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0" r:id="rId2"/>
    <sheet name="CONSOLIDATED_BALANCE_SHEETS_Pa" sheetId="51" r:id="rId3"/>
    <sheet name="CONSOLIDATED_STATEMENTS_OF_OPE" sheetId="4" r:id="rId4"/>
    <sheet name="CONSOLIDATED_STATEMENTS_OF_OPE1" sheetId="5" r:id="rId5"/>
    <sheet name="CONSOLIDATED_STATEMENTS_OF_COM" sheetId="6" r:id="rId6"/>
    <sheet name="CONSOLIDATED_STATEMENTS_OF_COM1" sheetId="7" r:id="rId7"/>
    <sheet name="CONSOLIDATED_STATEMENTS_OF_CHA" sheetId="52" r:id="rId8"/>
    <sheet name="CONSOLIDATED_STATEMENTS_OF_CHA1" sheetId="9" r:id="rId9"/>
    <sheet name="CONSOLIDATED_STATEMENTS_OF_CAS" sheetId="10" r:id="rId10"/>
    <sheet name="Basis_of_Presentation" sheetId="53" r:id="rId11"/>
    <sheet name="Recent_Accounting_Pronouncemen" sheetId="54" r:id="rId12"/>
    <sheet name="Earnings_Per_Share_EPS" sheetId="55" r:id="rId13"/>
    <sheet name="Investments" sheetId="56" r:id="rId14"/>
    <sheet name="Loans_and_Leases_Receivable_an" sheetId="57" r:id="rId15"/>
    <sheet name="Fair_Value_Measurement" sheetId="58" r:id="rId16"/>
    <sheet name="FDIC_Indemnification_Receivabl" sheetId="59" r:id="rId17"/>
    <sheet name="Subsequent_Events_Notes" sheetId="60" r:id="rId18"/>
    <sheet name="Basis_of_Presentation_Policies" sheetId="61" r:id="rId19"/>
    <sheet name="Earnings_Per_Share_EPS_Tables" sheetId="62" r:id="rId20"/>
    <sheet name="Investments_Tables" sheetId="63" r:id="rId21"/>
    <sheet name="Loans_and_Leases_Receivable_an1" sheetId="64" r:id="rId22"/>
    <sheet name="Fair_Value_Measurement_Tables" sheetId="65" r:id="rId23"/>
    <sheet name="FDIC_Indemnification_Receivabl1" sheetId="66" r:id="rId24"/>
    <sheet name="Earnings_Per_Share_EPS_Details" sheetId="25" r:id="rId25"/>
    <sheet name="Investments_Narrative_Details" sheetId="26" r:id="rId26"/>
    <sheet name="Investments_AvailableforSale_S" sheetId="27" r:id="rId27"/>
    <sheet name="Investments_Unrealized_Losses_" sheetId="67" r:id="rId28"/>
    <sheet name="Investments_Contractual_Maturi" sheetId="68" r:id="rId29"/>
    <sheet name="Investments_Pledged_Investment" sheetId="69" r:id="rId30"/>
    <sheet name="Loans_and_Leases_Receivable_an2" sheetId="70" r:id="rId31"/>
    <sheet name="Loans_and_Leases_Receivable_an3" sheetId="71" r:id="rId32"/>
    <sheet name="Loans_and_Leases_Receivable_an4" sheetId="72" r:id="rId33"/>
    <sheet name="Loans_and_Leases_Receivable_an5" sheetId="34" r:id="rId34"/>
    <sheet name="Loans_and_Leases_Receivable_an6" sheetId="73" r:id="rId35"/>
    <sheet name="Loans_and_Leases_Receivable_an7" sheetId="36" r:id="rId36"/>
    <sheet name="Loans_and_Leases_Receivable_an8" sheetId="74" r:id="rId37"/>
    <sheet name="Loans_and_Leases_Receivable_an9" sheetId="75" r:id="rId38"/>
    <sheet name="Recovered_Sheet1" sheetId="76" r:id="rId39"/>
    <sheet name="Recovered_Sheet2" sheetId="40" r:id="rId40"/>
    <sheet name="Recovered_Sheet3" sheetId="41" r:id="rId41"/>
    <sheet name="Recovered_Sheet4" sheetId="42" r:id="rId42"/>
    <sheet name="Fair_Value_Measurement_Financi" sheetId="43" r:id="rId43"/>
    <sheet name="Fair_Value_Measurement_Assets_" sheetId="77" r:id="rId44"/>
    <sheet name="Fair_Value_Measurement_Nonrecu" sheetId="78" r:id="rId45"/>
    <sheet name="Fair_Value_Measurement_Estimat" sheetId="79" r:id="rId46"/>
    <sheet name="Fair_Value_Measurement_Narrati" sheetId="47" r:id="rId47"/>
    <sheet name="Schedule_of_FDIC_Indemnificati" sheetId="80" r:id="rId48"/>
    <sheet name="Subsequent_Events_Details" sheetId="49" r:id="rId49"/>
  </sheets>
  <calcPr calcId="0"/>
</workbook>
</file>

<file path=xl/sharedStrings.xml><?xml version="1.0" encoding="utf-8"?>
<sst xmlns="http://schemas.openxmlformats.org/spreadsheetml/2006/main" count="8499" uniqueCount="1044">
  <si>
    <t>Document and Entity Information</t>
  </si>
  <si>
    <t>3 Months Ended</t>
  </si>
  <si>
    <t>Mar. 31, 2014</t>
  </si>
  <si>
    <t>Entity Information [Line Items]</t>
  </si>
  <si>
    <t>'</t>
  </si>
  <si>
    <t>Entity Registrant Name</t>
  </si>
  <si>
    <t>'Home Federal Bancorp, Inc.</t>
  </si>
  <si>
    <t>Document Type</t>
  </si>
  <si>
    <t>'10-Q</t>
  </si>
  <si>
    <t>Document Period End Date</t>
  </si>
  <si>
    <t>Amendment Flag</t>
  </si>
  <si>
    <t>'false</t>
  </si>
  <si>
    <t>Entity Central Index Key</t>
  </si>
  <si>
    <t>'0001413440</t>
  </si>
  <si>
    <t>Current Fiscal Year End Date</t>
  </si>
  <si>
    <t>'--12-31</t>
  </si>
  <si>
    <t>Entity Common Stock, Shares Outstanding</t>
  </si>
  <si>
    <t>Entity Filer Category</t>
  </si>
  <si>
    <t>'Accelerated Filer</t>
  </si>
  <si>
    <t>Entity Current Reporting Status</t>
  </si>
  <si>
    <t>'Yes</t>
  </si>
  <si>
    <t>Document Fiscal Year Focus</t>
  </si>
  <si>
    <t>'2014</t>
  </si>
  <si>
    <t>Document Fiscal Period Focus</t>
  </si>
  <si>
    <t>'Q1</t>
  </si>
  <si>
    <t>CONSOLIDATED BALANCE SHEETS (USD $)</t>
  </si>
  <si>
    <t>In Thousands, unless otherwise specified</t>
  </si>
  <si>
    <t>Dec. 31, 2013</t>
  </si>
  <si>
    <t>ASSETS</t>
  </si>
  <si>
    <t>Cash and cash equivalents</t>
  </si>
  <si>
    <t>Investments available-for-sale, at fair value</t>
  </si>
  <si>
    <t>FHLB stock, at cost</t>
  </si>
  <si>
    <t>Loans receivable, net of allowance for loan losses of $8,075 and $9,046</t>
  </si>
  <si>
    <t>Accrued interest receivable</t>
  </si>
  <si>
    <t>Property and equipment, net</t>
  </si>
  <si>
    <t>Bank owned life insurance (â€œBOLIâ€)</t>
  </si>
  <si>
    <t>Real estate owned and other repossessed assets (â€œREOâ€)</t>
  </si>
  <si>
    <t>FDIC Indemnification Asset</t>
  </si>
  <si>
    <t>Core deposit intangible</t>
  </si>
  <si>
    <t>Deferred Tax Assets, Net</t>
  </si>
  <si>
    <t>Other assets</t>
  </si>
  <si>
    <t>TOTAL ASSETS</t>
  </si>
  <si>
    <t>Deposit accounts:</t>
  </si>
  <si>
    <t>Noninterest-bearing demand</t>
  </si>
  <si>
    <t>Interest-bearing Domestic Deposit, Demand</t>
  </si>
  <si>
    <t>Money market</t>
  </si>
  <si>
    <t>Savings</t>
  </si>
  <si>
    <t>Certificates</t>
  </si>
  <si>
    <t>Deposits</t>
  </si>
  <si>
    <t>Advances by borrowers for taxes and insurance</t>
  </si>
  <si>
    <t>Accrued interest payable</t>
  </si>
  <si>
    <t>Deferred compensation</t>
  </si>
  <si>
    <t>Other liabilities</t>
  </si>
  <si>
    <t>Total liabilities</t>
  </si>
  <si>
    <t>STOCKHOLDERSâ€™ EQUITY</t>
  </si>
  <si>
    <t>Serial preferred stock, $0.01 par value; 10,000,000 authorized; issued and outstanding: none</t>
  </si>
  <si>
    <t>Common stock, $0.01 par value; 90,000,000 authorized; issued and outstanding:</t>
  </si>
  <si>
    <t>Additional paid-in capital</t>
  </si>
  <si>
    <t>Retained earnings</t>
  </si>
  <si>
    <t>Unearned shares issued to employee stock ownership plan (â€œESOPâ€)</t>
  </si>
  <si>
    <t>Accumulated other comprehensive income (loss)</t>
  </si>
  <si>
    <t>Total stockholdersâ€™ equity</t>
  </si>
  <si>
    <t>TOTAL LIABILITIES AND STOCKHOLDERSâ€™ EQUITY</t>
  </si>
  <si>
    <t>CONSOLIDATED BALANCE SHEETS (Parenthetical) (USD $)</t>
  </si>
  <si>
    <t>In Thousands, except Share data, unless otherwise specified</t>
  </si>
  <si>
    <t>Allowance for loan losses</t>
  </si>
  <si>
    <t>LIABILITIES AND STOCKHOLDERSâ€™ EQUITY</t>
  </si>
  <si>
    <t>Serial preferred stock par value (usd per share)</t>
  </si>
  <si>
    <t>Serial preferred stock shares authorized</t>
  </si>
  <si>
    <t>Serial preferred stock shares issued</t>
  </si>
  <si>
    <t>Serial preferred stock shares outstanding</t>
  </si>
  <si>
    <t>Common stock par value (usd per share)</t>
  </si>
  <si>
    <t>Common stock shares authorized</t>
  </si>
  <si>
    <t>Common stock shares issued</t>
  </si>
  <si>
    <t>Common stock shares outstanding</t>
  </si>
  <si>
    <t>CONSOLIDATED STATEMENTS OF OPERATIONS (USD $)</t>
  </si>
  <si>
    <t>Mar. 31, 2013</t>
  </si>
  <si>
    <t>Interest and dividend income:</t>
  </si>
  <si>
    <t>Loans</t>
  </si>
  <si>
    <t>Investments</t>
  </si>
  <si>
    <t>Other interest and dividend income</t>
  </si>
  <si>
    <t>Total interest income</t>
  </si>
  <si>
    <t>Interest expense:</t>
  </si>
  <si>
    <t>Repurchase Agreements, Interest Expense Amount</t>
  </si>
  <si>
    <t>Total interest expense</t>
  </si>
  <si>
    <t>Net interest income</t>
  </si>
  <si>
    <t>Provision for loan losses</t>
  </si>
  <si>
    <t>Net interest income after provision for loan losses</t>
  </si>
  <si>
    <t>Noninterest income:</t>
  </si>
  <si>
    <t>Service charges and fees</t>
  </si>
  <si>
    <t>Gain (Loss) on Sale of Investments</t>
  </si>
  <si>
    <t>Increase in cash surrender value of BOLI</t>
  </si>
  <si>
    <t>FDIC indemnification provision</t>
  </si>
  <si>
    <t>Impairment of FDIC indemnification asset, net</t>
  </si>
  <si>
    <t>Other income</t>
  </si>
  <si>
    <t>Total noninterest income</t>
  </si>
  <si>
    <t>Noninterest expense:</t>
  </si>
  <si>
    <t>Compensation and benefits</t>
  </si>
  <si>
    <t>Occupancy and equipment</t>
  </si>
  <si>
    <t>Data processing</t>
  </si>
  <si>
    <t>Advertising</t>
  </si>
  <si>
    <t>Postage and supplies</t>
  </si>
  <si>
    <t>Professional services</t>
  </si>
  <si>
    <t>Insurance and taxes</t>
  </si>
  <si>
    <t>Amortization of intangibles</t>
  </si>
  <si>
    <t>Provision for REO</t>
  </si>
  <si>
    <t>Other expenses</t>
  </si>
  <si>
    <t>Total noninterest expense</t>
  </si>
  <si>
    <t>Income before income taxes</t>
  </si>
  <si>
    <t>Income tax provision</t>
  </si>
  <si>
    <t>Net income</t>
  </si>
  <si>
    <t>Earnings per common share:</t>
  </si>
  <si>
    <t>Basic (usd per share)</t>
  </si>
  <si>
    <t>Diluted (usd per share)</t>
  </si>
  <si>
    <t>Weighted average number of shares outstanding:</t>
  </si>
  <si>
    <t>Basic (in shares)</t>
  </si>
  <si>
    <t>Diluted (in shares)</t>
  </si>
  <si>
    <t>Dividends declared per share:</t>
  </si>
  <si>
    <t>CONSOLIDATED STATEMENTS OF OPERATIONS (Parenthetical) (Reclassification out of Accumulated Other Comprehensive Income, Accumulated Net Unrealized Investment Gain (Loss), USD $)</t>
  </si>
  <si>
    <t>Reclassification out of Accumulated Other Comprehensive Income | Accumulated Net Unrealized Investment Gain (Loss)</t>
  </si>
  <si>
    <t>Gain (Loss) on Investments, Excluding Other than Temporary Impairments</t>
  </si>
  <si>
    <t>CONSOLIDATED STATEMENTS OF COMPREHENSIVE INCOME (LOSS) (USD $)</t>
  </si>
  <si>
    <t>Comprehensive income (loss):</t>
  </si>
  <si>
    <t>Net income (loss)</t>
  </si>
  <si>
    <t>Other comprehensive income (loss):</t>
  </si>
  <si>
    <t>Change in unrealized holding gain (loss) on securities available-for-sale, net of taxes of $1,726 and $(742), respectively</t>
  </si>
  <si>
    <t>Other Comprehensive Income (Loss), Reclassification Adjustment for Sale of Securities Included in Net Income, Net of Tax</t>
  </si>
  <si>
    <t>Other comprehensive income (loss)</t>
  </si>
  <si>
    <t>Comprehensive income (loss)</t>
  </si>
  <si>
    <t>CONSOLIDATED STATEMENTS OF COMPREHENSIVE INCOME (LOSS) (Parenthetical) (USD $)</t>
  </si>
  <si>
    <t>Statement of Other Comprehensive Income [Abstract]</t>
  </si>
  <si>
    <t>Tax on change in unrealized holding gain on securities available-for-sale</t>
  </si>
  <si>
    <t>Tax on adjustment for realized gains on sales of investments</t>
  </si>
  <si>
    <t>CONSOLIDATED STATEMENTS OF CHANGES IN STOCKHOLDERS' EQUITY (USD $)</t>
  </si>
  <si>
    <t>Total</t>
  </si>
  <si>
    <t>Common Stock</t>
  </si>
  <si>
    <t>Additional Paid-In Capital</t>
  </si>
  <si>
    <t>Retained Earnings</t>
  </si>
  <si>
    <t>Unearned Shares Issued to ESOP</t>
  </si>
  <si>
    <t>Accumulated Other Comprehensive Income (Loss)</t>
  </si>
  <si>
    <t>Balances at beginning of period at Dec. 31, 2013</t>
  </si>
  <si>
    <t>Balances at beginning of period (in shares) at Dec. 31, 2013</t>
  </si>
  <si>
    <t>Increase (Decrease) in Stockholders' Equity [Roll Forward]</t>
  </si>
  <si>
    <t>Shares Paid for Tax Withholding for Share Based Compensation</t>
  </si>
  <si>
    <t>Payments Related to Tax Withholding for Share-based Compensation</t>
  </si>
  <si>
    <t>ESOP shares committed to be released</t>
  </si>
  <si>
    <t>Exercise of stock options (in shares)</t>
  </si>
  <si>
    <t>Exercise of stock options</t>
  </si>
  <si>
    <t>'  </t>
  </si>
  <si>
    <t>Share-based compensation</t>
  </si>
  <si>
    <t>Share-based Compensation</t>
  </si>
  <si>
    <t>Dividends paid</t>
  </si>
  <si>
    <t>Balances at end of period at Mar. 31, 2014</t>
  </si>
  <si>
    <t>Balances at end of period (in shares) at Mar. 31, 2014</t>
  </si>
  <si>
    <t>CONSOLIDATED STATEMENTS OF CHANGES IN STOCKHOLDERS' EQUITY (Parenthetical) (USD $)</t>
  </si>
  <si>
    <t>Statement of Stockholders' Equity [Abstract]</t>
  </si>
  <si>
    <t>Dividends paid (usd per share)</t>
  </si>
  <si>
    <t>CONSOLIDATED STATEMENTS OF CASH FLOWS (USD $)</t>
  </si>
  <si>
    <t>CASH FLOWS FROM OPERATING ACTIVITIES:</t>
  </si>
  <si>
    <t>Adjustments to reconcile net income to cash provided from operating activities:</t>
  </si>
  <si>
    <t>Depreciation and amortization</t>
  </si>
  <si>
    <t>Amortization of core deposit intangible</t>
  </si>
  <si>
    <t>Impairment of FDIC indemnification receivable</t>
  </si>
  <si>
    <t>Net amortization of premiums and discounts on investments</t>
  </si>
  <si>
    <t>Gain on sale of fixed assets and repossessed assets</t>
  </si>
  <si>
    <t>Share based compensation expense</t>
  </si>
  <si>
    <t>Valuation allowance on real estate and other property owned</t>
  </si>
  <si>
    <t>Accrued deferred compensation expense, net</t>
  </si>
  <si>
    <t>Net deferred loan fees</t>
  </si>
  <si>
    <t>Deferred income tax benefit</t>
  </si>
  <si>
    <t>Net increase in cash surrender value of BOLI</t>
  </si>
  <si>
    <t>Change in assets and liabilities:</t>
  </si>
  <si>
    <t>Interest receivable</t>
  </si>
  <si>
    <t>Interest payable</t>
  </si>
  <si>
    <t>Net cash provided from operating activities</t>
  </si>
  <si>
    <t>CASH FLOWS FROM INVESTING ACTIVITIES:</t>
  </si>
  <si>
    <t>Principal repayments, maturities and calls of investments AFS</t>
  </si>
  <si>
    <t>Proceeds from sales of investments AFS</t>
  </si>
  <si>
    <t>Purchase of investments AFS</t>
  </si>
  <si>
    <t>Proceeds from redemption of FHLB stock</t>
  </si>
  <si>
    <t>Repayment of loan losses under loss share agreement</t>
  </si>
  <si>
    <t>Net decrease in loans</t>
  </si>
  <si>
    <t>Proceeds from sales of fixed assets and repossessed assets</t>
  </si>
  <si>
    <t>Purchases of fixed assets</t>
  </si>
  <si>
    <t>Net cash provided from (used by) investing activities</t>
  </si>
  <si>
    <t>CASH FLOWS FROM FINANCING ACTIVITIES:</t>
  </si>
  <si>
    <t>Net increase (decrease) in deposits</t>
  </si>
  <si>
    <t>Net increase in advances by borrowers for taxes and insurance</t>
  </si>
  <si>
    <t>Net increase in repurchase agreements</t>
  </si>
  <si>
    <t>Proceeds from exercise of stock options</t>
  </si>
  <si>
    <t>Net cash provided from (used by) financing activities</t>
  </si>
  <si>
    <t>NET INCREASE IN CASH AND CASH EQUIVALENTS</t>
  </si>
  <si>
    <t>CASH AND CASH EQUIVALENTS, BEGINNING OF PERIOD</t>
  </si>
  <si>
    <t>CASH AND CASH EQUIVALENTS, END OF PERIOD</t>
  </si>
  <si>
    <t>Cash paid during the year for:</t>
  </si>
  <si>
    <t>Interest</t>
  </si>
  <si>
    <t>Income taxes</t>
  </si>
  <si>
    <t>NONCASH INVESTING AND FINANCING ACTIVITIES:</t>
  </si>
  <si>
    <t>Acquisition of real estate and other assets in settlement of loans</t>
  </si>
  <si>
    <t>Fair value adjustment to securities AFS, net of taxes</t>
  </si>
  <si>
    <t>Transfer to Other Real Estate</t>
  </si>
  <si>
    <t>Basis of Presentation</t>
  </si>
  <si>
    <t>Accounting Policies [Abstract]</t>
  </si>
  <si>
    <t>The consolidated financial statements presented in this report include the accounts of Home Federal Bancorp, Inc., a Maryland corporation (“Company”), and its wholly-owned subsidiary, Home Federal Bank (“Bank”), which is a state-chartered commercial bank headquartered in Nampa, Idaho. As used throughout this report, the term the “Company” refers to Home Federal Bancorp, Inc., and its consolidated subsidiary, unless the context otherwise requires.</t>
  </si>
  <si>
    <r>
      <t xml:space="preserve">The consolidated financial statements of the Company have been prepared in conformity with U.S. generally accepted accounting principles (“U.S. GAAP”) for interim financial information and are unaudited. All significant intercompany transactions and balances have been eliminated. In the opinion of the Company's management, all adjustments consisting of normal recurring adjustments necessary for a fair presentation of the financial condition and results of operations for the interim periods included herein have been made. Operating results for the </t>
    </r>
    <r>
      <rPr>
        <sz val="10"/>
        <color rgb="FF000000"/>
        <rFont val="Times New Roman"/>
        <family val="1"/>
      </rPr>
      <t>three months ended March 31, 2014</t>
    </r>
    <r>
      <rPr>
        <sz val="10"/>
        <color theme="1"/>
        <rFont val="Inherit"/>
      </rPr>
      <t xml:space="preserve"> are not necessarily indicative of the results that may be expected for future periods.</t>
    </r>
  </si>
  <si>
    <t>On July 30, 2010, the Bank entered into a purchase and assumption agreement with the FDIC to assume all of the deposits and acquire certain assets of LibertyBank, headquartered in Eugene, Oregon (“LibertyBank Acquisition”). In August 2009, the Bank entered into a purchase and assumption agreement with the FDIC to assume all of the deposits and certain assets of Community First Bank, headquartered in Prineville, Oregon (“CFB Acquisition”). All of the loans purchased in the CFB Acquisition and the majority of loans and leases purchased in the LibertyBank Acquisition are included under shared-loss agreements with the FDIC and are referred to as “covered loans.” Real estate owned and repossessed assets (“REO”) acquired in the CFB Acquisition and the LibertyBank Acquisition that are also included in the loss sharing agreements are referred to as “covered REO.” The covered loans and covered REO are collectively referred to as “covered assets.” Loans and foreclosed and repossessed assets not subject to loss sharing agreements with the FDIC are referred to as “noncovered loans” or “noncovered assets.”</t>
  </si>
  <si>
    <r>
      <t xml:space="preserve">Certain information and note disclosures normally included in the Company's annual consolidated financial statements have been condensed or omitted. Therefore, these consolidated financial statements and notes thereto should be read in conjunction with the audited financial statements and notes included in the Company's Annual Report on Form 10-K for the year ended </t>
    </r>
    <r>
      <rPr>
        <sz val="10"/>
        <color rgb="FF000000"/>
        <rFont val="Times New Roman"/>
        <family val="1"/>
      </rPr>
      <t>December 31, 2013</t>
    </r>
    <r>
      <rPr>
        <sz val="10"/>
        <color theme="1"/>
        <rFont val="Inherit"/>
      </rPr>
      <t xml:space="preserve"> (“2013 Form 10-K”), filed with the Securities and Exchange Commission (“SEC”) on March 17, 2014. </t>
    </r>
  </si>
  <si>
    <t>Certain reclassifications have been made to prior year's financial statements in order to conform to the current year presentation. The reclassifications had no effect on previously reported net income or equity.</t>
  </si>
  <si>
    <t>Recent Accounting Pronouncements (Notes)</t>
  </si>
  <si>
    <t>Recent Accounting Pronouncements</t>
  </si>
  <si>
    <r>
      <t>In June 2013, the FASB issued ASU 2013-08,</t>
    </r>
    <r>
      <rPr>
        <i/>
        <sz val="10"/>
        <color theme="1"/>
        <rFont val="Inherit"/>
      </rPr>
      <t xml:space="preserve"> Financial Services - Investment Companies (Topic 946) - Amendments to the Scope, Measurement and Disclosure Requirements.</t>
    </r>
    <r>
      <rPr>
        <sz val="10"/>
        <color theme="1"/>
        <rFont val="Inherit"/>
      </rPr>
      <t xml:space="preserve"> ASU 2013-08 sets forth the characteristics of investment companies and a new approach for determining whether a company is an investment company. The fundamental characteristics of an investment company include (i) the company obtains funds from investors and provides the investors with investment management services; (ii) the company commits to its investors that its business purpose and only substantive activities are investing the funds for returns solely from capital appreciation, investment income, or both; and (iii) the company or its affiliates do not obtain or have the objective of obtaining returns or benefits from an investee or its affiliates that are not normally attributable to ownership interests or that are other than capital appreciation or investment income. ASU 2013-08 also sets forth the scope, measurement and disclosure requirements for investment companies. ASU 2013-08 became effective for the Company on January 1, 2014 and did not have a significant impact on the Company's Consolidated Financial Statements.</t>
    </r>
  </si>
  <si>
    <t>Earnings Per Share (EPS)</t>
  </si>
  <si>
    <t>Earnings Per Share [Abstract]</t>
  </si>
  <si>
    <t>Earnings (Loss) Per Share</t>
  </si>
  <si>
    <t>Earnings Per Share (“EPS”)</t>
  </si>
  <si>
    <t xml:space="preserve">Basic earnings per common share is computed by dividing net income allocated to common stock by the weighted average number of common shares outstanding during the period, which excludes the participating securities (securities that may participate in undistributed earnings with common stock). Diluted earnings per common share includes the dilutive effect of additional potential common shares from stock compensation awards, but excludes awards considered participating securities. ESOP shares are not considered outstanding for earnings per share purposes until they are committed to be released. </t>
  </si>
  <si>
    <t>The following table presents the computation of basic and diluted earnings per share for the periods indicated (in thousands, except share and per share data):</t>
  </si>
  <si>
    <t xml:space="preserve">Three Months Ended </t>
  </si>
  <si>
    <t>March 31,</t>
  </si>
  <si>
    <t>$</t>
  </si>
  <si>
    <t>Allocated to participating securities</t>
  </si>
  <si>
    <t>(1</t>
  </si>
  <si>
    <t>)</t>
  </si>
  <si>
    <t>(4</t>
  </si>
  <si>
    <t>Net income allocated to common stock</t>
  </si>
  <si>
    <t>Weighted average common shares outstanding, gross</t>
  </si>
  <si>
    <t>Less: Average unearned ESOP shares</t>
  </si>
  <si>
    <t>(612,991</t>
  </si>
  <si>
    <t>(690,831</t>
  </si>
  <si>
    <t>Less: Average participating securities</t>
  </si>
  <si>
    <t>(54,361</t>
  </si>
  <si>
    <t>(131,394</t>
  </si>
  <si>
    <t>Weighted average common shares outstanding, net</t>
  </si>
  <si>
    <t>Net effect of dilutive stock options</t>
  </si>
  <si>
    <t>Weighted average shares and common stock equivalents</t>
  </si>
  <si>
    <t>Income per common share:</t>
  </si>
  <si>
    <t>Basic</t>
  </si>
  <si>
    <t>Diluted</t>
  </si>
  <si>
    <t>Options excluded from the calculation due to their anti-dilutive effect on EPS</t>
  </si>
  <si>
    <t>Investments, Debt and Equity Securities [Abstract]</t>
  </si>
  <si>
    <t xml:space="preserve">The Company’s investment policies are designed to provide and maintain adequate liquidity and to generate favorable rates of return without incurring undue interest rate or credit risk, and generally limit investments to mortgage-backed securities, securities issued by U.S. Government-sponsored enterprises (“GSE”) or the U.S. Treasury, municipal bonds, certificates of deposit and marketable corporate debt obligations. </t>
  </si>
  <si>
    <r>
      <t xml:space="preserve">Investments available-for-sale consisted of the following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dollars in thousands):</t>
    </r>
  </si>
  <si>
    <t>   Amortized</t>
  </si>
  <si>
    <t xml:space="preserve">   Cost </t>
  </si>
  <si>
    <t>Gross</t>
  </si>
  <si>
    <t>Unrealized</t>
  </si>
  <si>
    <t>Gains</t>
  </si>
  <si>
    <t>Losses</t>
  </si>
  <si>
    <t>Fair Value</t>
  </si>
  <si>
    <t>Percent of Total</t>
  </si>
  <si>
    <t>March 31, 2014</t>
  </si>
  <si>
    <t>Obligations of U.S. GSE</t>
  </si>
  <si>
    <t>(1,356</t>
  </si>
  <si>
    <t>%</t>
  </si>
  <si>
    <t>Obligations of states and political subdivisions</t>
  </si>
  <si>
    <t>(1,054</t>
  </si>
  <si>
    <t>Mortgage-backed securities, GSE-issued</t>
  </si>
  <si>
    <t>(6,216</t>
  </si>
  <si>
    <t>(8,626</t>
  </si>
  <si>
    <t>December 31, 2013</t>
  </si>
  <si>
    <t>(1,588</t>
  </si>
  <si>
    <t>(1,892</t>
  </si>
  <si>
    <t>U.S. Treasury bonds</t>
  </si>
  <si>
    <t>—</t>
  </si>
  <si>
    <t>(1,502</t>
  </si>
  <si>
    <t>Mortgage-backed securities, private label</t>
  </si>
  <si>
    <t>(5</t>
  </si>
  <si>
    <t>(13,613</t>
  </si>
  <si>
    <r>
      <t xml:space="preserve">For the </t>
    </r>
    <r>
      <rPr>
        <sz val="10"/>
        <color rgb="FF000000"/>
        <rFont val="Inherit"/>
      </rPr>
      <t>three months ended March 31, 2014</t>
    </r>
    <r>
      <rPr>
        <sz val="10"/>
        <color theme="1"/>
        <rFont val="Inherit"/>
      </rPr>
      <t xml:space="preserve"> and 2013, proceeds from sales of investments available-for-sale amounted to </t>
    </r>
    <r>
      <rPr>
        <sz val="10"/>
        <color rgb="FF000000"/>
        <rFont val="Inherit"/>
      </rPr>
      <t>$13.1 million</t>
    </r>
    <r>
      <rPr>
        <sz val="10"/>
        <color theme="1"/>
        <rFont val="Inherit"/>
      </rPr>
      <t xml:space="preserve"> and </t>
    </r>
    <r>
      <rPr>
        <sz val="10"/>
        <color rgb="FF000000"/>
        <rFont val="Inherit"/>
      </rPr>
      <t>$3.9 million</t>
    </r>
    <r>
      <rPr>
        <sz val="10"/>
        <color theme="1"/>
        <rFont val="Inherit"/>
      </rPr>
      <t xml:space="preserve">, respectively. Gross realized gains for the </t>
    </r>
    <r>
      <rPr>
        <sz val="10"/>
        <color rgb="FF000000"/>
        <rFont val="Inherit"/>
      </rPr>
      <t>three months ended March 31, 2014</t>
    </r>
    <r>
      <rPr>
        <sz val="10"/>
        <color theme="1"/>
        <rFont val="Inherit"/>
      </rPr>
      <t xml:space="preserve"> and 2013 were $199,000 and $254,000 respectively, against gross realized losses of ($880,000) and $0, respectively. All gains and losses were included in noninterest income on the Consolidated Statements of Operations. </t>
    </r>
  </si>
  <si>
    <r>
      <t xml:space="preserve">The fair value of investments with unrealized losses, the amount of unrealized losses and the length of time these unrealized losses existed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were as follows (in thousands):</t>
    </r>
  </si>
  <si>
    <t>Less Than 12 Months</t>
  </si>
  <si>
    <t>12 Months or Longer</t>
  </si>
  <si>
    <t>Unrealized Losses</t>
  </si>
  <si>
    <t>(401</t>
  </si>
  <si>
    <t>(955</t>
  </si>
  <si>
    <t>(960</t>
  </si>
  <si>
    <t>(94</t>
  </si>
  <si>
    <t>(5,077</t>
  </si>
  <si>
    <t>(1,139</t>
  </si>
  <si>
    <t>(6,438</t>
  </si>
  <si>
    <t>(2,188</t>
  </si>
  <si>
    <t>(7,523</t>
  </si>
  <si>
    <t>(1,103</t>
  </si>
  <si>
    <t>(12,505</t>
  </si>
  <si>
    <t>(1,108</t>
  </si>
  <si>
    <t xml:space="preserve">Management has evaluated these investments and has determined that the decline in value is not other than temporary and not related to the underlying credit quality of the issuers or an industry specific event. The declines in value are on investments that have contractual maturity dates and future principal payments that will be sufficient to recover the current amortized cost of the investments. The Company generally does not have the intent to sell these investments and it is likely that it will not be required to sell these investments before their anticipated recovery. However, during the first quarter of 2014, we sold $13.2 million of investments due to a significant increase in bond values during the quarter. While we sold the investments at a loss, we sold them to reduce the sensitivity of the portfolio and the impact of a possible further reduction in equity if the rally in the bond market ended before the merger with Cascade is completed. </t>
  </si>
  <si>
    <t>The contractual maturities of investments available-for-sale at the dates indicated are shown below (in thousands). Expected maturities may differ from contractual maturities because borrowers have the right to prepay obligations without prepayment penalties.</t>
  </si>
  <si>
    <t>Amortized Cost</t>
  </si>
  <si>
    <t>Due within one year</t>
  </si>
  <si>
    <t>Due after one year through five years</t>
  </si>
  <si>
    <t>Due after five years through ten years</t>
  </si>
  <si>
    <t>Due after ten years</t>
  </si>
  <si>
    <t>Mortgage-backed securities</t>
  </si>
  <si>
    <r>
      <t xml:space="preserve">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the Bank pledged investments for the following obligations or potential obligations (in thousands):</t>
    </r>
  </si>
  <si>
    <t>Fair</t>
  </si>
  <si>
    <t>Value</t>
  </si>
  <si>
    <t>FHLB borrowings</t>
  </si>
  <si>
    <t>Federal Reserve Bank</t>
  </si>
  <si>
    <t>Repurchase agreements</t>
  </si>
  <si>
    <t>Deposits of municipalities and public units</t>
  </si>
  <si>
    <t>Loans and Leases Receivable and the Allowance for Loan Losses</t>
  </si>
  <si>
    <t>Disclosure Text Block [Abstract]</t>
  </si>
  <si>
    <r>
      <t xml:space="preserve">Loans and leases receivable are summarized as follows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dollars in thousands):</t>
    </r>
  </si>
  <si>
    <t>Amount</t>
  </si>
  <si>
    <t>Percent of Gross</t>
  </si>
  <si>
    <t>Real estate:</t>
  </si>
  <si>
    <t>One-to-four family residential</t>
  </si>
  <si>
    <t>Multifamily residential</t>
  </si>
  <si>
    <t>Commercial</t>
  </si>
  <si>
    <t>Total real estate</t>
  </si>
  <si>
    <t>Real estate construction:</t>
  </si>
  <si>
    <t>Commercial and land development</t>
  </si>
  <si>
    <t>Total real estate construction</t>
  </si>
  <si>
    <t>Consumer:</t>
  </si>
  <si>
    <t>Home equity</t>
  </si>
  <si>
    <t>Automobile</t>
  </si>
  <si>
    <t>Other consumer</t>
  </si>
  <si>
    <t>Total consumer</t>
  </si>
  <si>
    <t>Commercial business</t>
  </si>
  <si>
    <t>Gross loans</t>
  </si>
  <si>
    <t>Deferred loan fees, net</t>
  </si>
  <si>
    <t>(79</t>
  </si>
  <si>
    <t>(146</t>
  </si>
  <si>
    <t>(8,075</t>
  </si>
  <si>
    <t>(9,046</t>
  </si>
  <si>
    <t>Loans receivable, net</t>
  </si>
  <si>
    <r>
      <t xml:space="preserve">The following tables present loans at their recorded investment. Recorded investment includes the unpaid principal balance, net of purchase adjustments, plus accrued interest less charge offs and net deferred loan fees. Accrued interest on loans was </t>
    </r>
    <r>
      <rPr>
        <sz val="10"/>
        <color rgb="FF000000"/>
        <rFont val="Inherit"/>
      </rPr>
      <t>$1.1 million</t>
    </r>
    <r>
      <rPr>
        <sz val="10"/>
        <color theme="1"/>
        <rFont val="Inherit"/>
      </rPr>
      <t xml:space="preserve"> at both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t>
    </r>
  </si>
  <si>
    <r>
      <t>Delinquent and nonaccrual loans.</t>
    </r>
    <r>
      <rPr>
        <sz val="10"/>
        <color theme="1"/>
        <rFont val="Inherit"/>
      </rPr>
      <t xml:space="preserve"> The following tables present the recorded investment in nonperforming loans and an aging of performing loans by class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in thousands):</t>
    </r>
  </si>
  <si>
    <t>Nonperforming Loans</t>
  </si>
  <si>
    <t>Nonaccrual</t>
  </si>
  <si>
    <t>Past Due 90 or More Days, Still Accruing</t>
  </si>
  <si>
    <t>Loans Delinquent 30-59 Days</t>
  </si>
  <si>
    <t>Loans Delinquent 60-89 Days</t>
  </si>
  <si>
    <t>Loans Not Past Due</t>
  </si>
  <si>
    <t>Noncovered loans</t>
  </si>
  <si>
    <t>Commercial real estate</t>
  </si>
  <si>
    <t>Total noncovered loans</t>
  </si>
  <si>
    <t>Covered loans</t>
  </si>
  <si>
    <t>Commercial real estate construction</t>
  </si>
  <si>
    <t>Total covered loans</t>
  </si>
  <si>
    <t>Total gross loans</t>
  </si>
  <si>
    <r>
      <t>Loan classification</t>
    </r>
    <r>
      <rPr>
        <sz val="10"/>
        <color theme="1"/>
        <rFont val="Inherit"/>
      </rPr>
      <t>.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by classifying the loans as to credit risk. This analysis is performed on a monthly basis. The Company uses the following definitions for risk classification ratings:</t>
    </r>
  </si>
  <si>
    <t>    </t>
  </si>
  <si>
    <r>
      <t>Watch.</t>
    </r>
    <r>
      <rPr>
        <sz val="10"/>
        <color theme="1"/>
        <rFont val="Inherit"/>
      </rPr>
      <t xml:space="preserve"> A loan is categorized as watch if it possesses some reason for additional management oversight, such as correctable documentation deficiencies, recent financial setbacks, deteriorating financial position, industry concerns, and failure to perform on other borrowing obligations. Loans with this classification are to be monitored in an effort to correct deficiencies and upgrade the credit if warranted. At the time of this classification, they are not believed to expose the Company to significant risk.</t>
    </r>
  </si>
  <si>
    <r>
      <t>Special Mention.</t>
    </r>
    <r>
      <rPr>
        <sz val="10"/>
        <color theme="1"/>
        <rFont val="Inherit"/>
      </rPr>
      <t xml:space="preserve"> Performing loans that have developed minor credit weaknesses since origination are categorized as special mention. Evidence of credit weakness include the primary source of repayment has deteriorated and no longer meets debt service requirements as defined in Company policy, the borrower may have a short track record and little depth of management, inadequate current financial information, marginal capitalization, and susceptibility to negative industry trends. The primary source of repayment remains viable but there is increasing reliance on collateral or guarantor support. </t>
    </r>
  </si>
  <si>
    <r>
      <t>Substandard.</t>
    </r>
    <r>
      <rPr>
        <sz val="10"/>
        <color theme="1"/>
        <rFont val="Inherit"/>
      </rPr>
      <t xml:space="preserve"> A loan is considered substandard if it is inadequately protected by the current net worth, liquidity and paying capacity of the borrower or collateral pledged. Substandard assets include those characterized by the distinct possibility that the Company will sustain some loss if the deficiencies are not corrected.</t>
    </r>
  </si>
  <si>
    <r>
      <t>Doubtful.</t>
    </r>
    <r>
      <rPr>
        <sz val="10"/>
        <color theme="1"/>
        <rFont val="Inherit"/>
      </rPr>
      <t xml:space="preserve"> Loans classified as doubtful have all the weaknesses inherent in those classified substandard with the added characteristic that the weaknesses present make collection or liquidation in full highly questionable and improbable on the basis of currently existing facts, conditions and values.</t>
    </r>
  </si>
  <si>
    <r>
      <t>Loss.</t>
    </r>
    <r>
      <rPr>
        <sz val="10"/>
        <color theme="1"/>
        <rFont val="Inherit"/>
      </rPr>
      <t xml:space="preserve"> This classification of loans includes loans that are considered uncollectible and of such little value that their continuance as an active asset is not warranted. This does not mean the loan has no salvage value, however, is neither desirable nor practical to defer writing off this asset at this time. Once a determination has been made that a loss exists, the loss amount will be charged-off. As a result, generally, the Company will not report loan balances as “Loss.”</t>
    </r>
  </si>
  <si>
    <r>
      <t>Pass.</t>
    </r>
    <r>
      <rPr>
        <sz val="10"/>
        <color theme="1"/>
        <rFont val="Inherit"/>
      </rPr>
      <t xml:space="preserve"> Loans not meeting the criteria above are considered to be pass rated loans. The pass classification also includes homogeneous loans (such as one-to-four family residential and consumer loans) unless the borrower experiences a delinquency or requests a modification, at which point the loan is graded as specified above. </t>
    </r>
  </si>
  <si>
    <r>
      <t xml:space="preserve">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and based on the most recent analysis performed, the risk category of loans by class of loans was as follows (in thousands):</t>
    </r>
  </si>
  <si>
    <t>Pass</t>
  </si>
  <si>
    <t>Watch</t>
  </si>
  <si>
    <t>Special</t>
  </si>
  <si>
    <t>Mention</t>
  </si>
  <si>
    <t>Substandard</t>
  </si>
  <si>
    <t>Doubtful</t>
  </si>
  <si>
    <r>
      <t xml:space="preserve">Impaired loans. </t>
    </r>
    <r>
      <rPr>
        <sz val="10"/>
        <color theme="1"/>
        <rFont val="Inherit"/>
      </rPr>
      <t xml:space="preserve">A loan is considered impaired when, based upon currently known information, it is deemed probable that the Company will be unable to collect all amounts due as scheduled according to the original terms of the agreement with the borrower. Additionally, all troubled debt restructurings (“TDRs”) are considered impaired. </t>
    </r>
  </si>
  <si>
    <r>
      <t xml:space="preserve">The following table presents loans deemed impaired by class of loans as of and during the </t>
    </r>
    <r>
      <rPr>
        <sz val="10"/>
        <color rgb="FF000000"/>
        <rFont val="Inherit"/>
      </rPr>
      <t>three months ended March 31, 2014</t>
    </r>
    <r>
      <rPr>
        <sz val="10"/>
        <color theme="1"/>
        <rFont val="Inherit"/>
      </rPr>
      <t xml:space="preserve"> (in thousands):</t>
    </r>
  </si>
  <si>
    <t>Average Recorded Investment</t>
  </si>
  <si>
    <t>Unpaid Principal Balance</t>
  </si>
  <si>
    <t>Recorded Investment</t>
  </si>
  <si>
    <t>Allowance for Loan Losses Allocated</t>
  </si>
  <si>
    <t>Three Months Ended March 31, 2014</t>
  </si>
  <si>
    <t>With no related allowance recorded:</t>
  </si>
  <si>
    <t>Total noncovered loans with no related allowance</t>
  </si>
  <si>
    <t>With an allowance recorded:</t>
  </si>
  <si>
    <t>(73</t>
  </si>
  <si>
    <t>(55</t>
  </si>
  <si>
    <t>(47</t>
  </si>
  <si>
    <t>(175</t>
  </si>
  <si>
    <t>One-to-four family residential construction</t>
  </si>
  <si>
    <t>(39</t>
  </si>
  <si>
    <t>Total noncovered loans with an allowance recorded</t>
  </si>
  <si>
    <t>(214</t>
  </si>
  <si>
    <t>Total covered loans with no related allowance</t>
  </si>
  <si>
    <t>Total impaired loans</t>
  </si>
  <si>
    <r>
      <t xml:space="preserve">At </t>
    </r>
    <r>
      <rPr>
        <sz val="10"/>
        <color rgb="FF000000"/>
        <rFont val="Inherit"/>
      </rPr>
      <t>March 31, 2014</t>
    </r>
    <r>
      <rPr>
        <sz val="10"/>
        <color theme="1"/>
        <rFont val="Inherit"/>
      </rPr>
      <t xml:space="preserve">, the unpaid principal balance for purposes of this table includes </t>
    </r>
    <r>
      <rPr>
        <sz val="10"/>
        <color rgb="FF000000"/>
        <rFont val="Inherit"/>
      </rPr>
      <t>$1.1 million</t>
    </r>
    <r>
      <rPr>
        <sz val="10"/>
        <color theme="1"/>
        <rFont val="Inherit"/>
      </rPr>
      <t xml:space="preserve"> that was partially charged-off but not forgiven.</t>
    </r>
  </si>
  <si>
    <r>
      <t xml:space="preserve">The following table presents loans deemed impaired by class of loans as of </t>
    </r>
    <r>
      <rPr>
        <sz val="10"/>
        <color rgb="FF000000"/>
        <rFont val="Inherit"/>
      </rPr>
      <t>December 31, 2013</t>
    </r>
    <r>
      <rPr>
        <sz val="10"/>
        <color theme="1"/>
        <rFont val="Inherit"/>
      </rPr>
      <t xml:space="preserve">, and during the </t>
    </r>
    <r>
      <rPr>
        <sz val="10"/>
        <color rgb="FF000000"/>
        <rFont val="Inherit"/>
      </rPr>
      <t>three months ended March 31, 2013</t>
    </r>
    <r>
      <rPr>
        <sz val="10"/>
        <color theme="1"/>
        <rFont val="Inherit"/>
      </rPr>
      <t xml:space="preserve"> (in thousands):</t>
    </r>
  </si>
  <si>
    <t>Three Months Ended March 31, 2013</t>
  </si>
  <si>
    <t>(91</t>
  </si>
  <si>
    <t>(232</t>
  </si>
  <si>
    <t>Commercial business and leases</t>
  </si>
  <si>
    <r>
      <t xml:space="preserve">At </t>
    </r>
    <r>
      <rPr>
        <sz val="10"/>
        <color rgb="FF000000"/>
        <rFont val="Inherit"/>
      </rPr>
      <t>December 31, 2013</t>
    </r>
    <r>
      <rPr>
        <sz val="10"/>
        <color theme="1"/>
        <rFont val="Inherit"/>
      </rPr>
      <t xml:space="preserve">, the unpaid principal balance for purposes of this table includes </t>
    </r>
    <r>
      <rPr>
        <sz val="10"/>
        <color rgb="FF000000"/>
        <rFont val="Inherit"/>
      </rPr>
      <t>$1.5 million</t>
    </r>
    <r>
      <rPr>
        <sz val="10"/>
        <color theme="1"/>
        <rFont val="Inherit"/>
      </rPr>
      <t xml:space="preserve"> that was partially charged-off but not forgiven. Interest income recorded on impaired loans was immaterial during the </t>
    </r>
    <r>
      <rPr>
        <sz val="10"/>
        <color rgb="FF000000"/>
        <rFont val="Inherit"/>
      </rPr>
      <t>three months ended March 31, 2014</t>
    </r>
    <r>
      <rPr>
        <sz val="10"/>
        <color theme="1"/>
        <rFont val="Inherit"/>
      </rPr>
      <t xml:space="preserve"> and 2013.</t>
    </r>
  </si>
  <si>
    <r>
      <t xml:space="preserve">The following tables present the balance in the allowance for loan losses and the recorded investment in loans by portfolio segment and based on impairment method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in thousands):</t>
    </r>
  </si>
  <si>
    <t>Allowance for Loan Losses</t>
  </si>
  <si>
    <t>Individually Evaluated for Impairment</t>
  </si>
  <si>
    <t>Collectively Evaluated for Impairment</t>
  </si>
  <si>
    <t>Acquired with Deteriorated Credit Quality</t>
  </si>
  <si>
    <t>Real estate</t>
  </si>
  <si>
    <t>Construction</t>
  </si>
  <si>
    <t>Consumer</t>
  </si>
  <si>
    <t>Total noncovered</t>
  </si>
  <si>
    <t>Total covered</t>
  </si>
  <si>
    <r>
      <t xml:space="preserve">Activity in the allowance for loan losses by portfolio segment for the three months ended </t>
    </r>
    <r>
      <rPr>
        <sz val="10"/>
        <color rgb="FF000000"/>
        <rFont val="Inherit"/>
      </rPr>
      <t>March 31, 2014</t>
    </r>
    <r>
      <rPr>
        <sz val="10"/>
        <color theme="1"/>
        <rFont val="Inherit"/>
      </rPr>
      <t xml:space="preserve"> and 2013, was as follows (in thousands):</t>
    </r>
  </si>
  <si>
    <t>As of December 31, 2013</t>
  </si>
  <si>
    <t>Provisions</t>
  </si>
  <si>
    <t>Charge-Offs</t>
  </si>
  <si>
    <t>Recoveries</t>
  </si>
  <si>
    <t>As of</t>
  </si>
  <si>
    <t>(271</t>
  </si>
  <si>
    <t>(2</t>
  </si>
  <si>
    <t>(176</t>
  </si>
  <si>
    <t>(177</t>
  </si>
  <si>
    <t>(76</t>
  </si>
  <si>
    <t>(700</t>
  </si>
  <si>
    <t>(7</t>
  </si>
  <si>
    <t>(194</t>
  </si>
  <si>
    <t>(107</t>
  </si>
  <si>
    <t>(504</t>
  </si>
  <si>
    <t>(22</t>
  </si>
  <si>
    <t>(96</t>
  </si>
  <si>
    <t>(780</t>
  </si>
  <si>
    <t>(220</t>
  </si>
  <si>
    <t>(1,480</t>
  </si>
  <si>
    <t>(227</t>
  </si>
  <si>
    <t>As of December 31, 2012</t>
  </si>
  <si>
    <t>(84</t>
  </si>
  <si>
    <t>(3</t>
  </si>
  <si>
    <t>(206</t>
  </si>
  <si>
    <t>(8</t>
  </si>
  <si>
    <t>(266</t>
  </si>
  <si>
    <t>(225</t>
  </si>
  <si>
    <t>(92</t>
  </si>
  <si>
    <t>(303</t>
  </si>
  <si>
    <t>(9</t>
  </si>
  <si>
    <t>(20</t>
  </si>
  <si>
    <t>(29</t>
  </si>
  <si>
    <t>(121</t>
  </si>
  <si>
    <r>
      <t xml:space="preserve">Troubled Debt Restructuring. </t>
    </r>
    <r>
      <rPr>
        <sz val="10"/>
        <color theme="1"/>
        <rFont val="Inherit"/>
      </rPr>
      <t>The internal process used to assess whether a modification should be reported and accounted for as a TDR includes an assessment of the borrower's payment history, considering whether the borrower is in financial difficulty, whether a concession has been granted, and whether it is likely the borrower will be able to perform under the modified terms. The modification of the terms of such loans generally includes one or a combination of the following: a reduction of the stated interest rate of the loan; an extension of the maturity date at a stated rate of interest lower than the current market rate for the new debt with similar risk; or a permanent reduction of the recorded investment in the loan.</t>
    </r>
  </si>
  <si>
    <r>
      <t xml:space="preserve">TDRs totaled $6.0 million and $8.6 million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respectively, and are included in the impaired loan disclosures in this footnote. Of these amounts, $713,000 and $848,000 were covered under loss sharing agreements with the FDIC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respectively. The Company has allocated </t>
    </r>
    <r>
      <rPr>
        <sz val="10"/>
        <color rgb="FF000000"/>
        <rFont val="Inherit"/>
      </rPr>
      <t>$200,000</t>
    </r>
    <r>
      <rPr>
        <sz val="10"/>
        <color theme="1"/>
        <rFont val="Inherit"/>
      </rPr>
      <t xml:space="preserve"> of specific reserves to customers whose loan terms have been modified in TDRs at </t>
    </r>
    <r>
      <rPr>
        <sz val="10"/>
        <color rgb="FF000000"/>
        <rFont val="Inherit"/>
      </rPr>
      <t>March 31, 2014</t>
    </r>
    <r>
      <rPr>
        <sz val="10"/>
        <color theme="1"/>
        <rFont val="Inherit"/>
      </rPr>
      <t xml:space="preserve">, compared to </t>
    </r>
    <r>
      <rPr>
        <sz val="10"/>
        <color rgb="FF000000"/>
        <rFont val="Inherit"/>
      </rPr>
      <t>$232,000</t>
    </r>
    <r>
      <rPr>
        <sz val="10"/>
        <color theme="1"/>
        <rFont val="Inherit"/>
      </rPr>
      <t xml:space="preserve"> at </t>
    </r>
    <r>
      <rPr>
        <sz val="10"/>
        <color rgb="FF000000"/>
        <rFont val="Inherit"/>
      </rPr>
      <t>December 31, 2013</t>
    </r>
    <r>
      <rPr>
        <sz val="10"/>
        <color theme="1"/>
        <rFont val="Inherit"/>
      </rPr>
      <t xml:space="preserve">. There were no commitments to lend additional amounts to customers with outstanding loans that are classified as TDRs. </t>
    </r>
  </si>
  <si>
    <r>
      <t xml:space="preserve">Modifications to loans not accounted for as TDRs totaled </t>
    </r>
    <r>
      <rPr>
        <sz val="10"/>
        <color rgb="FF000000"/>
        <rFont val="Inherit"/>
      </rPr>
      <t>$81,000</t>
    </r>
    <r>
      <rPr>
        <sz val="10"/>
        <color theme="1"/>
        <rFont val="Inherit"/>
      </rPr>
      <t xml:space="preserve"> at </t>
    </r>
    <r>
      <rPr>
        <sz val="10"/>
        <color rgb="FF000000"/>
        <rFont val="Inherit"/>
      </rPr>
      <t>March 31, 2014</t>
    </r>
    <r>
      <rPr>
        <sz val="10"/>
        <color theme="1"/>
        <rFont val="Inherit"/>
      </rPr>
      <t xml:space="preserve">, of which </t>
    </r>
    <r>
      <rPr>
        <sz val="10"/>
        <color rgb="FF000000"/>
        <rFont val="Inherit"/>
      </rPr>
      <t>$34,000</t>
    </r>
    <r>
      <rPr>
        <sz val="10"/>
        <color theme="1"/>
        <rFont val="Inherit"/>
      </rPr>
      <t xml:space="preserve"> was in the noncovered loan portfolio. These loans were not considered to be TDRs because the borrower was not under financial difficulty at the time of the modification or extension. Extensions are made at market rates as evidenced by comparison to newly originated loans of generally comparable credit quality and structure. </t>
    </r>
  </si>
  <si>
    <r>
      <t xml:space="preserve">The following table presents TDRs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in thousands):</t>
    </r>
  </si>
  <si>
    <t>Accrual Status</t>
  </si>
  <si>
    <t>Nonaccrual Status</t>
  </si>
  <si>
    <t>Total Modifications</t>
  </si>
  <si>
    <t>Noncovered</t>
  </si>
  <si>
    <t>Total noncovered TDRs</t>
  </si>
  <si>
    <t>Covered</t>
  </si>
  <si>
    <t>One- to four-family residential</t>
  </si>
  <si>
    <t>Real estate construction</t>
  </si>
  <si>
    <t>Total covered TDRs</t>
  </si>
  <si>
    <r>
      <t xml:space="preserve">During the </t>
    </r>
    <r>
      <rPr>
        <sz val="10"/>
        <color rgb="FF000000"/>
        <rFont val="Inherit"/>
      </rPr>
      <t>three months ended March 31, 2014</t>
    </r>
    <r>
      <rPr>
        <sz val="10"/>
        <color theme="1"/>
        <rFont val="Inherit"/>
      </rPr>
      <t xml:space="preserve">, there were </t>
    </r>
    <r>
      <rPr>
        <sz val="10"/>
        <color rgb="FF000000"/>
        <rFont val="Inherit"/>
      </rPr>
      <t>no</t>
    </r>
    <r>
      <rPr>
        <sz val="10"/>
        <color theme="1"/>
        <rFont val="Inherit"/>
      </rPr>
      <t xml:space="preserve"> new TDRs. During the three months ended March 31, 2013, there were five new TDRs with pre-modification and post-modification balances of $227,000. Each involved an extension of a maturity, and in three cases, a reduction in rate of between 1.0% and 2.5%.</t>
    </r>
  </si>
  <si>
    <t>During the Three Months Ended</t>
  </si>
  <si>
    <t>Number of Contracts</t>
  </si>
  <si>
    <t>Pre-Modification Balance</t>
  </si>
  <si>
    <t>Post-Modification Balance</t>
  </si>
  <si>
    <r>
      <t xml:space="preserve">During the </t>
    </r>
    <r>
      <rPr>
        <sz val="10"/>
        <color rgb="FF000000"/>
        <rFont val="Inherit"/>
      </rPr>
      <t>three months ended March 31, 2014</t>
    </r>
    <r>
      <rPr>
        <sz val="10"/>
        <color theme="1"/>
        <rFont val="Inherit"/>
      </rPr>
      <t xml:space="preserve"> and 2013, the Company did </t>
    </r>
    <r>
      <rPr>
        <sz val="10"/>
        <color rgb="FF000000"/>
        <rFont val="Inherit"/>
      </rPr>
      <t>not</t>
    </r>
    <r>
      <rPr>
        <sz val="10"/>
        <color theme="1"/>
        <rFont val="Inherit"/>
      </rPr>
      <t xml:space="preserve"> incur payment defaults on loans that had been modified within </t>
    </r>
    <r>
      <rPr>
        <sz val="10"/>
        <color rgb="FF000000"/>
        <rFont val="Inherit"/>
      </rPr>
      <t>twelve months</t>
    </r>
    <r>
      <rPr>
        <sz val="10"/>
        <color theme="1"/>
        <rFont val="Inherit"/>
      </rPr>
      <t xml:space="preserve"> of those dates. A default on a TDR results in either a transfer to nonaccrual status or a charge-off. Additionally, during the </t>
    </r>
    <r>
      <rPr>
        <sz val="10"/>
        <color rgb="FF000000"/>
        <rFont val="Inherit"/>
      </rPr>
      <t>three months ended March 31, 2014</t>
    </r>
    <r>
      <rPr>
        <sz val="10"/>
        <color theme="1"/>
        <rFont val="Inherit"/>
      </rPr>
      <t xml:space="preserve">, there were no charge-offs on any TDRs. </t>
    </r>
  </si>
  <si>
    <r>
      <t xml:space="preserve">The following table presents TDRs at </t>
    </r>
    <r>
      <rPr>
        <sz val="10"/>
        <color rgb="FF000000"/>
        <rFont val="Inherit"/>
      </rPr>
      <t>March 31, 2014</t>
    </r>
    <r>
      <rPr>
        <sz val="10"/>
        <color theme="1"/>
        <rFont val="Inherit"/>
      </rPr>
      <t>, which were performing according to agreement (dollars in thousands):</t>
    </r>
  </si>
  <si>
    <r>
      <t>Purchased Credit Impaired Loans.</t>
    </r>
    <r>
      <rPr>
        <sz val="10"/>
        <color theme="1"/>
        <rFont val="Inherit"/>
      </rPr>
      <t xml:space="preserve"> The Bank has purchased loans, for which there was, at acquisition, evidence of deterioration of credit quality since origination and it was probable, at acquisition, that all contractually required payments would not be collected. At the acquisition date, management estimated the fair value of the acquired loan portfolios which represented the expected cash flows from the portfolio discounted at a market-based rate. Included in the estimate of fair value was a discount credit adjustment that reflected expected credit losses. In estimating the preliminary fair value, management calculated the contractual amount and timing of undiscounted principal and interest payments (the “undiscounted contractual cash flows”) and estimated the amount and timing of undiscounted expected principal and interest payments (the “undiscounted expected cash flows”). The amount by which the undiscounted expected cash flows exceed the estimated fair value (the “accretable yield”) is accreted into interest income over the life of the loans. The difference between the undiscounted contractual cash flows and the undiscounted expected cash flows is the nonaccretable difference. The nonaccretable difference represents an estimate of the credit risk in the acquired loan and lease portfolio at the acquisition date. </t>
    </r>
  </si>
  <si>
    <t>The following table details activity of accretable yield for the periods shown (in thousands):</t>
  </si>
  <si>
    <t>Three Months Ended</t>
  </si>
  <si>
    <t>Beginning balance of accretable yield</t>
  </si>
  <si>
    <t>Changes in accretable yield due to:</t>
  </si>
  <si>
    <t>Transfer from nonaccretable difference</t>
  </si>
  <si>
    <t>Accretable yield recognized as interest income</t>
  </si>
  <si>
    <t>(2,550</t>
  </si>
  <si>
    <t>(3,640</t>
  </si>
  <si>
    <t>Ending balance of accretable yield</t>
  </si>
  <si>
    <r>
      <t xml:space="preserve">The carrying amount of loans for which income is not being recognized on loans individually accounted for under ASC 310-30 totaled </t>
    </r>
    <r>
      <rPr>
        <sz val="10"/>
        <color rgb="FF000000"/>
        <rFont val="Inherit"/>
      </rPr>
      <t>$784,000</t>
    </r>
    <r>
      <rPr>
        <sz val="10"/>
        <color theme="1"/>
        <rFont val="Inherit"/>
      </rPr>
      <t xml:space="preserve"> and </t>
    </r>
    <r>
      <rPr>
        <sz val="10"/>
        <color rgb="FF000000"/>
        <rFont val="Inherit"/>
      </rPr>
      <t>$1.8 million</t>
    </r>
    <r>
      <rPr>
        <sz val="10"/>
        <color theme="1"/>
        <rFont val="Inherit"/>
      </rPr>
      <t xml:space="preserve">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respectively, which were purchased in the CFB Acquisition. At </t>
    </r>
    <r>
      <rPr>
        <sz val="10"/>
        <color rgb="FF000000"/>
        <rFont val="Inherit"/>
      </rPr>
      <t>March 31, 2014</t>
    </r>
    <r>
      <rPr>
        <sz val="10"/>
        <color theme="1"/>
        <rFont val="Inherit"/>
      </rPr>
      <t xml:space="preserve">, purchased credit impaired loans acquired in the LibertyBank Acquisition totaled </t>
    </r>
    <r>
      <rPr>
        <sz val="10"/>
        <color rgb="FF000000"/>
        <rFont val="Inherit"/>
      </rPr>
      <t>$28.9 million</t>
    </r>
    <r>
      <rPr>
        <sz val="10"/>
        <color theme="1"/>
        <rFont val="Inherit"/>
      </rPr>
      <t xml:space="preserve">. </t>
    </r>
  </si>
  <si>
    <r>
      <t xml:space="preserve">The allowance for loan losses on loans accounted for under ASC 310-30 was </t>
    </r>
    <r>
      <rPr>
        <sz val="10"/>
        <color rgb="FF000000"/>
        <rFont val="Inherit"/>
      </rPr>
      <t>$1.1 million</t>
    </r>
    <r>
      <rPr>
        <sz val="10"/>
        <color theme="1"/>
        <rFont val="Inherit"/>
      </rPr>
      <t xml:space="preserve"> and </t>
    </r>
    <r>
      <rPr>
        <sz val="10"/>
        <color rgb="FF000000"/>
        <rFont val="Inherit"/>
      </rPr>
      <t>$1.3 million</t>
    </r>
    <r>
      <rPr>
        <sz val="10"/>
        <color theme="1"/>
        <rFont val="Inherit"/>
      </rPr>
      <t xml:space="preserve">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respectively. During the </t>
    </r>
    <r>
      <rPr>
        <sz val="10"/>
        <color rgb="FF000000"/>
        <rFont val="Inherit"/>
      </rPr>
      <t>three months ended March 31, 2014</t>
    </r>
    <r>
      <rPr>
        <sz val="10"/>
        <color theme="1"/>
        <rFont val="Inherit"/>
      </rPr>
      <t xml:space="preserve"> and 2013, provisions for loan losses on loans accounted for under ASC 310-30 totaled </t>
    </r>
    <r>
      <rPr>
        <sz val="10"/>
        <color rgb="FF000000"/>
        <rFont val="Inherit"/>
      </rPr>
      <t>$0</t>
    </r>
    <r>
      <rPr>
        <sz val="10"/>
        <color theme="1"/>
        <rFont val="Inherit"/>
      </rPr>
      <t xml:space="preserve"> and </t>
    </r>
    <r>
      <rPr>
        <sz val="10"/>
        <color rgb="FF000000"/>
        <rFont val="Inherit"/>
      </rPr>
      <t>$295,000</t>
    </r>
    <r>
      <rPr>
        <sz val="10"/>
        <color theme="1"/>
        <rFont val="Inherit"/>
      </rPr>
      <t xml:space="preserve">, respectively. Reductions in the allowance for loan losses on loans accounted for under ASC 310-30 due to increases in estimated cash flows totaled </t>
    </r>
    <r>
      <rPr>
        <sz val="10"/>
        <color rgb="FF000000"/>
        <rFont val="Inherit"/>
      </rPr>
      <t>$219,000</t>
    </r>
    <r>
      <rPr>
        <sz val="10"/>
        <color theme="1"/>
        <rFont val="Inherit"/>
      </rPr>
      <t xml:space="preserve"> and </t>
    </r>
    <r>
      <rPr>
        <sz val="10"/>
        <color rgb="FF000000"/>
        <rFont val="Inherit"/>
      </rPr>
      <t>$0</t>
    </r>
    <r>
      <rPr>
        <sz val="10"/>
        <color theme="1"/>
        <rFont val="Inherit"/>
      </rPr>
      <t xml:space="preserve"> during the </t>
    </r>
    <r>
      <rPr>
        <sz val="10"/>
        <color rgb="FF000000"/>
        <rFont val="Inherit"/>
      </rPr>
      <t>three months ended March 31, 2014</t>
    </r>
    <r>
      <rPr>
        <sz val="10"/>
        <color theme="1"/>
        <rFont val="Inherit"/>
      </rPr>
      <t xml:space="preserve"> and 2013, respectively.</t>
    </r>
  </si>
  <si>
    <t>Fair Value Measurement</t>
  </si>
  <si>
    <t>Fair Value Disclosures [Abstract]</t>
  </si>
  <si>
    <t>Fair value is the exchange price that would be received for an asset or paid to transfer a liability in the principal or most advantageous market for the asset or liability in an orderly transaction between market participants on the measurement date. There are three levels of inputs that may be used to measure fair values:</t>
  </si>
  <si>
    <t>Level 1 – Unadjusted quoted prices for identical assets or liabilities in active markets that the entity has the ability to access as of the measurement date.</t>
  </si>
  <si>
    <t>Level 2 – Significant other observable inputs other than Level 1 prices such as quoted prices for similar assets or liabilities; quoted prices in markets that are not active; or other inputs that are observable or can be corroborated by observable market data.</t>
  </si>
  <si>
    <t xml:space="preserve">Level 3 – Significant unobservable inputs for determining the fair values of assets or liabilities that reflect an entity’s own assumptions about the assumptions that market participants would use in pricing the assets or liabilities. </t>
  </si>
  <si>
    <t>The Company used the following methods and significant assumptions to estimate fair value:</t>
  </si>
  <si>
    <r>
      <t>Investments.</t>
    </r>
    <r>
      <rPr>
        <sz val="10"/>
        <color theme="1"/>
        <rFont val="Inherit"/>
      </rPr>
      <t xml:space="preserve"> The fair values for investments are determined by quoted market prices, if available (Level 1). For investments where quoted prices are not available, fair values are calculated based on market prices of similar investments (Level 2). </t>
    </r>
  </si>
  <si>
    <r>
      <t>Impaired Loans.</t>
    </r>
    <r>
      <rPr>
        <sz val="10"/>
        <color theme="1"/>
        <rFont val="Inherit"/>
      </rPr>
      <t xml:space="preserve"> The fair value of impaired loans is generally based on recent collateral appraisals if the loan is collateral-based or on a cash flow analysis if repayment of the loan is generally dependent on the cash flow of the borrower. The collateral appraisals may utilize a single valuation approach or a combination of approaches including comparable sales and the income approach. Collateral appraisals on loans secured by one-to-four family residential properties are updated when the loan becomes 120 days past due, or earlier if circumstances indicate the borrower will be unable to repay the loan under the terms of the note. Additionally, appraisals are updated if the borrower requests a modification to their loan. On commercial real estate and multifamily loans, appraisals are updated upon a determination that the borrower will be unable to repay the loan according to the terms of the note or upon a notice of default, whichever is earlier. Appraisals are updated on all loan types immediately prior to a foreclosure sale and at least annually thereafter once the collateral title has been transferred to the Bank. Adjustments are routinely made in the appraisal process by the independent appraisers to adjust for differences between the comparable sales and income data available. Such adjustments are usually adjustments to the sales price of the comparable properties, as deemed appropriate by the appraiser, based on the age, condition, location or general characteristics of the subject property. If the income approach is used by an appraiser, a discount rate or a “capitalization rate” is applied to estimated net operating income for the income producing property. This capitalization rate is applied to estimate the fair value of the property. Capitalization rates vary based on the type of property (e.g., office, warehouse, retail) and local market dynamics (e.g., population, employment, absorption or saturation of specific property types), among other factors. </t>
    </r>
  </si>
  <si>
    <r>
      <t>Real Estate Owned.</t>
    </r>
    <r>
      <rPr>
        <sz val="10"/>
        <color theme="1"/>
        <rFont val="Inherit"/>
      </rPr>
      <t xml:space="preserve"> Nonrecurring adjustments to certain commercial and residential real estate properties classified as REO are measured at fair value, less costs to sell. Fair values are based on recent real estate appraisals. At least semi-annually, all REO is evaluated and the respective carrying balances are adjusted downward if warranted. Appraisals may us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and typically result in a Level 3 classification of the inputs for determining fair value. These valuation techniques and adjustments are described in greater detail above under “Impaired Loans.” Management will typically discount appraised values by </t>
    </r>
    <r>
      <rPr>
        <sz val="10"/>
        <color rgb="FF000000"/>
        <rFont val="Inherit"/>
      </rPr>
      <t>8.5%</t>
    </r>
    <r>
      <rPr>
        <sz val="10"/>
        <color theme="1"/>
        <rFont val="Inherit"/>
      </rPr>
      <t>, which is based on historical experience to estimate selling costs, when determining the fair value of REO.</t>
    </r>
  </si>
  <si>
    <r>
      <t xml:space="preserve">The following table summarizes the Company’s financial assets that were measured at fair value on a recurring basis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segregated by the level of the valuation inputs within the fair value hierarchy utilized to measure fair value (in thousands):</t>
    </r>
  </si>
  <si>
    <t>Level 1 Inputs</t>
  </si>
  <si>
    <t>Level 2</t>
  </si>
  <si>
    <t>Inputs</t>
  </si>
  <si>
    <t>Level 3</t>
  </si>
  <si>
    <t>Total Fair Value</t>
  </si>
  <si>
    <t>Investments available-for-sale:</t>
  </si>
  <si>
    <t>Mortgage-backed securities, GSE issued</t>
  </si>
  <si>
    <r>
      <t xml:space="preserve">Additionally, certain assets are measured at fair value on a non-recurring basis. These adjustments to fair value generally result from the application of lower-of-cost-or-market accounting or write-downs of individual assets due to impairment. The following table summarizes the Company’s financial assets that were measured at fair value on a non-recurring basis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in thousands):</t>
    </r>
  </si>
  <si>
    <t>Level 2 Inputs</t>
  </si>
  <si>
    <t>Level 3 Inputs</t>
  </si>
  <si>
    <t>Impaired loans:</t>
  </si>
  <si>
    <t>Commercial and multifamily</t>
  </si>
  <si>
    <t>REO:</t>
  </si>
  <si>
    <t>Total REO</t>
  </si>
  <si>
    <t>Total impaired loans and REO at fair value</t>
  </si>
  <si>
    <r>
      <t xml:space="preserve">At </t>
    </r>
    <r>
      <rPr>
        <sz val="10"/>
        <color rgb="FF000000"/>
        <rFont val="Inherit"/>
      </rPr>
      <t>March 31, 2014</t>
    </r>
    <r>
      <rPr>
        <sz val="10"/>
        <color theme="1"/>
        <rFont val="Inherit"/>
      </rPr>
      <t xml:space="preserve">, impaired loans, which are measured for impairment using the fair value of the collateral, had a carrying amount of </t>
    </r>
    <r>
      <rPr>
        <sz val="10"/>
        <color rgb="FF000000"/>
        <rFont val="Inherit"/>
      </rPr>
      <t>$3.4 million</t>
    </r>
    <r>
      <rPr>
        <sz val="10"/>
        <color theme="1"/>
        <rFont val="Inherit"/>
      </rPr>
      <t xml:space="preserve">, with specific valuation allowances totaling </t>
    </r>
    <r>
      <rPr>
        <sz val="10"/>
        <color rgb="FF000000"/>
        <rFont val="Inherit"/>
      </rPr>
      <t>$214,400</t>
    </r>
    <r>
      <rPr>
        <sz val="10"/>
        <color theme="1"/>
        <rFont val="Inherit"/>
      </rPr>
      <t xml:space="preserve">. At </t>
    </r>
    <r>
      <rPr>
        <sz val="10"/>
        <color rgb="FF000000"/>
        <rFont val="Inherit"/>
      </rPr>
      <t>December 31, 2013</t>
    </r>
    <r>
      <rPr>
        <sz val="10"/>
        <color theme="1"/>
        <rFont val="Inherit"/>
      </rPr>
      <t xml:space="preserve">, impaired loans at fair value had a carrying amount of </t>
    </r>
    <r>
      <rPr>
        <sz val="10"/>
        <color rgb="FF000000"/>
        <rFont val="Inherit"/>
      </rPr>
      <t>$3.7 million</t>
    </r>
    <r>
      <rPr>
        <sz val="10"/>
        <color theme="1"/>
        <rFont val="Inherit"/>
      </rPr>
      <t xml:space="preserve">, net of specific allowances totaling </t>
    </r>
    <r>
      <rPr>
        <sz val="10"/>
        <color rgb="FF000000"/>
        <rFont val="Inherit"/>
      </rPr>
      <t>$232,000</t>
    </r>
    <r>
      <rPr>
        <sz val="10"/>
        <color theme="1"/>
        <rFont val="Inherit"/>
      </rPr>
      <t xml:space="preserve">. Included in the value of impaired loans presented above at </t>
    </r>
    <r>
      <rPr>
        <sz val="10"/>
        <color rgb="FF000000"/>
        <rFont val="Inherit"/>
      </rPr>
      <t>March 31, 2014</t>
    </r>
    <r>
      <rPr>
        <sz val="10"/>
        <color theme="1"/>
        <rFont val="Inherit"/>
      </rPr>
      <t xml:space="preserve"> was </t>
    </r>
    <r>
      <rPr>
        <sz val="10"/>
        <color rgb="FF000000"/>
        <rFont val="Inherit"/>
      </rPr>
      <t>$1.8 million</t>
    </r>
    <r>
      <rPr>
        <sz val="10"/>
        <color theme="1"/>
        <rFont val="Inherit"/>
      </rPr>
      <t xml:space="preserve"> of loans that have been charged down to fair value. Provisions for loan losses associated with impaired loans carried at fair value was immaterial during the </t>
    </r>
    <r>
      <rPr>
        <sz val="10"/>
        <color rgb="FF000000"/>
        <rFont val="Inherit"/>
      </rPr>
      <t>three months ended March 31, 2014</t>
    </r>
    <r>
      <rPr>
        <sz val="10"/>
        <color theme="1"/>
        <rFont val="Inherit"/>
      </rPr>
      <t xml:space="preserve"> and 2013. </t>
    </r>
  </si>
  <si>
    <r>
      <t xml:space="preserve">REO is recorded at estimated fair value less costs to sell and had a carrying amount of $2.6 million at </t>
    </r>
    <r>
      <rPr>
        <sz val="10"/>
        <color rgb="FF000000"/>
        <rFont val="Inherit"/>
      </rPr>
      <t>March 31, 2014</t>
    </r>
    <r>
      <rPr>
        <sz val="10"/>
        <color theme="1"/>
        <rFont val="Inherit"/>
      </rPr>
      <t xml:space="preserve">, which was comprised of the outstanding balance of $3.7 million, with no valuation allowance. At </t>
    </r>
    <r>
      <rPr>
        <sz val="10"/>
        <color rgb="FF000000"/>
        <rFont val="Inherit"/>
      </rPr>
      <t>December 31, 2013</t>
    </r>
    <r>
      <rPr>
        <sz val="10"/>
        <color theme="1"/>
        <rFont val="Inherit"/>
      </rPr>
      <t xml:space="preserve">, REO measured at fair value less costs to sell had a carrying value of </t>
    </r>
    <r>
      <rPr>
        <sz val="10"/>
        <color rgb="FF000000"/>
        <rFont val="Inherit"/>
      </rPr>
      <t>$1.3 million</t>
    </r>
    <r>
      <rPr>
        <sz val="10"/>
        <color theme="1"/>
        <rFont val="Inherit"/>
      </rPr>
      <t xml:space="preserve">, which was comprised of the outstanding balance of </t>
    </r>
    <r>
      <rPr>
        <sz val="10"/>
        <color rgb="FF000000"/>
        <rFont val="Inherit"/>
      </rPr>
      <t>$1.3 million</t>
    </r>
    <r>
      <rPr>
        <sz val="10"/>
        <color theme="1"/>
        <rFont val="Inherit"/>
      </rPr>
      <t xml:space="preserve">, with no valuation allowance. The provision for declines in the value of REO totaled </t>
    </r>
    <r>
      <rPr>
        <sz val="10"/>
        <color rgb="FF000000"/>
        <rFont val="Inherit"/>
      </rPr>
      <t>$12,000</t>
    </r>
    <r>
      <rPr>
        <sz val="10"/>
        <color theme="1"/>
        <rFont val="Inherit"/>
      </rPr>
      <t xml:space="preserve"> and </t>
    </r>
    <r>
      <rPr>
        <sz val="10"/>
        <color rgb="FF000000"/>
        <rFont val="Inherit"/>
      </rPr>
      <t>$95,000</t>
    </r>
    <r>
      <rPr>
        <sz val="10"/>
        <color theme="1"/>
        <rFont val="Inherit"/>
      </rPr>
      <t xml:space="preserve"> for the </t>
    </r>
    <r>
      <rPr>
        <sz val="10"/>
        <color rgb="FF000000"/>
        <rFont val="Inherit"/>
      </rPr>
      <t>three months ended March 31, 2014</t>
    </r>
    <r>
      <rPr>
        <sz val="10"/>
        <color theme="1"/>
        <rFont val="Inherit"/>
      </rPr>
      <t xml:space="preserve"> and 2013, respectively. The provisions for the declines in the value of REO includes impairment on REO measured at fair value and REO properties sold during the periods. </t>
    </r>
  </si>
  <si>
    <r>
      <t xml:space="preserve">The following tables present information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regarding significant unobservable inputs related to the Company’s material categories of Level 3 financial assets measured on a nonrecurring basis (dollars in thousands): </t>
    </r>
  </si>
  <si>
    <t>Valuation Technique</t>
  </si>
  <si>
    <t>Unobservable Inputs</t>
  </si>
  <si>
    <t>Range of Inputs</t>
  </si>
  <si>
    <t>Weighted Average</t>
  </si>
  <si>
    <t>Impaired loans- Commercial real estate and multifamily</t>
  </si>
  <si>
    <t>Sales comparison approach</t>
  </si>
  <si>
    <t>Adjustment for differences between the comparable sales</t>
  </si>
  <si>
    <t>(9.7%) - 14.1%</t>
  </si>
  <si>
    <t> %</t>
  </si>
  <si>
    <t>Income approach</t>
  </si>
  <si>
    <t>Adjustment for differences in capitalization rates</t>
  </si>
  <si>
    <t>7.0% - 9.0%</t>
  </si>
  <si>
    <t>Impaired loans- Construction</t>
  </si>
  <si>
    <t>(8.1%) - 6.6%</t>
  </si>
  <si>
    <t>(1.3</t>
  </si>
  <si>
    <t>REO- Commercial real estate</t>
  </si>
  <si>
    <t>(10.7%) - 9.4%</t>
  </si>
  <si>
    <t>(1.7</t>
  </si>
  <si>
    <t>(9.4%) - 15.9%</t>
  </si>
  <si>
    <t>(6.2%) - 5.8%</t>
  </si>
  <si>
    <t>(0.5</t>
  </si>
  <si>
    <t>REO- Construction</t>
  </si>
  <si>
    <t>(7.6%) - 63.6%</t>
  </si>
  <si>
    <r>
      <t xml:space="preserve">The estimated fair values of the Company’s financial instruments that are reported at amortized cost in the Company’s Consolidated Balance Sheets, segregated by the level of the valuation inputs within the fair value hierarchy utilized to measure fair value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were as follows (in thousands):</t>
    </r>
  </si>
  <si>
    <t>Carrying Value</t>
  </si>
  <si>
    <t>Estimated Fair Value</t>
  </si>
  <si>
    <t>Financial assets:</t>
  </si>
  <si>
    <t>Level 1 inputs:</t>
  </si>
  <si>
    <t>Accrued interest on cash and U.S. Treasury bonds</t>
  </si>
  <si>
    <t>Level 2 inputs:</t>
  </si>
  <si>
    <t>Accrued interest receivable on other investments</t>
  </si>
  <si>
    <t>Level 3 inputs:</t>
  </si>
  <si>
    <t xml:space="preserve">   Loans receivable, net, excluding loans at </t>
  </si>
  <si>
    <t>fair value and leases</t>
  </si>
  <si>
    <t>Accrued interest receivable on loans</t>
  </si>
  <si>
    <t>FDIC indemnification receivable, net</t>
  </si>
  <si>
    <t>Financial liabilities:</t>
  </si>
  <si>
    <t>Demand and savings deposits</t>
  </si>
  <si>
    <t>Certificates of deposit</t>
  </si>
  <si>
    <t>The following methods and assumptions were used to estimate the fair value of each class of financial instruments:</t>
  </si>
  <si>
    <r>
      <t>Cash and Cash Equivalents.</t>
    </r>
    <r>
      <rPr>
        <sz val="10"/>
        <color theme="1"/>
        <rFont val="Inherit"/>
      </rPr>
      <t xml:space="preserve"> The carrying amount approximates fair value and are classified as Level 1.</t>
    </r>
  </si>
  <si>
    <r>
      <t>Loans Receivable.</t>
    </r>
    <r>
      <rPr>
        <sz val="10"/>
        <color theme="1"/>
        <rFont val="Inherit"/>
      </rPr>
      <t xml:space="preserve"> Fair values for all performing loans are estimated using a discounted cash flow analysis, utilizing interest rates currently being offered for loans with similar terms to borrowers of similar credit quality resulting in a Level 3 classification. In addition, the fair value reflects the decrease in loan values as estimated in the allowance for loan losses calculation. Leases are excluded from the table above. The methods utilized to estimate the fair value of loans do not necessarily represent a liquidation price.</t>
    </r>
  </si>
  <si>
    <r>
      <t>FDIC Indemnification Asset.</t>
    </r>
    <r>
      <rPr>
        <i/>
        <sz val="10"/>
        <color theme="1"/>
        <rFont val="Inherit"/>
      </rPr>
      <t xml:space="preserve"> </t>
    </r>
    <r>
      <rPr>
        <sz val="10"/>
        <color theme="1"/>
        <rFont val="Inherit"/>
      </rPr>
      <t>Fair value is estimated using the net present value of estimated cash flows resulting in a Level 3 classification.</t>
    </r>
  </si>
  <si>
    <r>
      <t>Accrued Interest Receivable.</t>
    </r>
    <r>
      <rPr>
        <sz val="10"/>
        <color theme="1"/>
        <rFont val="Inherit"/>
      </rPr>
      <t xml:space="preserve"> The carrying amount approximates fair value resulting in a Level 1, 2 or 3 classification, consistent with the underlying assets.</t>
    </r>
  </si>
  <si>
    <r>
      <t>Deposits.</t>
    </r>
    <r>
      <rPr>
        <sz val="10"/>
        <color theme="1"/>
        <rFont val="Inherit"/>
      </rPr>
      <t xml:space="preserve"> The fair value of demand deposits, savings accounts and certain money market deposits is the amount payable on demand at the reporting date resulting in a Level 1 classification. The fair value of fixed-maturity certificates of deposit are estimated using discounted cash flow analysis using the rates currently offered for deposits of similar remaining maturities resulting in a Level 2 classification. </t>
    </r>
  </si>
  <si>
    <r>
      <t>Advances by Borrowers for Taxes and Insurance.</t>
    </r>
    <r>
      <rPr>
        <sz val="10"/>
        <color theme="1"/>
        <rFont val="Inherit"/>
      </rPr>
      <t xml:space="preserve"> The carrying amount approximates fair value as it is the amount payable on the reporting date resulting in a Level 1 classification.</t>
    </r>
  </si>
  <si>
    <r>
      <t>Accrued Interest Payable.</t>
    </r>
    <r>
      <rPr>
        <sz val="10"/>
        <color theme="1"/>
        <rFont val="Inherit"/>
      </rPr>
      <t xml:space="preserve"> The carrying amount approximates fair value.</t>
    </r>
  </si>
  <si>
    <r>
      <t>Off-Balance Sheet Instruments.</t>
    </r>
    <r>
      <rPr>
        <sz val="10"/>
        <color theme="1"/>
        <rFont val="Inherit"/>
      </rPr>
      <t xml:space="preserve"> Fair values of off-balance-sheet lending commitments are based on fees currently charged to enter into similar agreements, taking into account the remaining terms of the agreements and the borrower’s credit standing. The fair value of the fees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were insignificant.</t>
    </r>
  </si>
  <si>
    <t>FDIC Indemnification Receivable</t>
  </si>
  <si>
    <t>FDIC Indemnification Receivable [Abstract]</t>
  </si>
  <si>
    <r>
      <t xml:space="preserve">Activity in the FDIC indemnification receivable for the </t>
    </r>
    <r>
      <rPr>
        <sz val="10"/>
        <color rgb="FF000000"/>
        <rFont val="Inherit"/>
      </rPr>
      <t>three months ended March 31, 2014</t>
    </r>
    <r>
      <rPr>
        <sz val="10"/>
        <color theme="1"/>
        <rFont val="Inherit"/>
      </rPr>
      <t xml:space="preserve"> and 2013, was as follows (in thousands):</t>
    </r>
  </si>
  <si>
    <t xml:space="preserve">March 31, </t>
  </si>
  <si>
    <t> Beginning balance</t>
  </si>
  <si>
    <t>Amounts paid to the FDIC</t>
  </si>
  <si>
    <t>(739</t>
  </si>
  <si>
    <t>(41</t>
  </si>
  <si>
    <t>Impairment of the FDIC indemnification asset</t>
  </si>
  <si>
    <t>(1,565</t>
  </si>
  <si>
    <t>(1,994</t>
  </si>
  <si>
    <t>Increase in estimated losses and expenses</t>
  </si>
  <si>
    <t> Ending balance</t>
  </si>
  <si>
    <r>
      <t xml:space="preserve">For estimated losses on covered assets purchased in the CFB Acquisition, amounts receivable from the FDIC have been estimated at </t>
    </r>
    <r>
      <rPr>
        <sz val="10"/>
        <color rgb="FF000000"/>
        <rFont val="Inherit"/>
      </rPr>
      <t>80%</t>
    </r>
    <r>
      <rPr>
        <sz val="10"/>
        <color theme="1"/>
        <rFont val="Inherit"/>
      </rPr>
      <t xml:space="preserve"> of losses on covered assets (acquired loans and REO) up to </t>
    </r>
    <r>
      <rPr>
        <sz val="10"/>
        <color rgb="FF000000"/>
        <rFont val="Inherit"/>
      </rPr>
      <t>$34.0 million</t>
    </r>
    <r>
      <rPr>
        <sz val="10"/>
        <color theme="1"/>
        <rFont val="Inherit"/>
      </rPr>
      <t xml:space="preserve">. Reimbursable losses in excess of </t>
    </r>
    <r>
      <rPr>
        <sz val="10"/>
        <color rgb="FF000000"/>
        <rFont val="Inherit"/>
      </rPr>
      <t>$34.0 million</t>
    </r>
    <r>
      <rPr>
        <sz val="10"/>
        <color theme="1"/>
        <rFont val="Inherit"/>
      </rPr>
      <t xml:space="preserve"> have been estimated at </t>
    </r>
    <r>
      <rPr>
        <sz val="10"/>
        <color rgb="FF000000"/>
        <rFont val="Inherit"/>
      </rPr>
      <t>95%</t>
    </r>
    <r>
      <rPr>
        <sz val="10"/>
        <color theme="1"/>
        <rFont val="Inherit"/>
      </rPr>
      <t xml:space="preserve"> of the amount recoverable from the FDIC. For estimated losses on covered assets purchased in the LibertyBank Acquisition, amounts receivable from the FDIC have been estimated at </t>
    </r>
    <r>
      <rPr>
        <sz val="10"/>
        <color rgb="FF000000"/>
        <rFont val="Inherit"/>
      </rPr>
      <t>80%</t>
    </r>
    <r>
      <rPr>
        <sz val="10"/>
        <color theme="1"/>
        <rFont val="Inherit"/>
      </rPr>
      <t xml:space="preserve"> of losses on all covered assets.</t>
    </r>
  </si>
  <si>
    <t>Subsequent Events (Notes)</t>
  </si>
  <si>
    <t>Subsequent Events [Abstract]</t>
  </si>
  <si>
    <t>Subsequent Event, Pro Forma Business Combinations [Text Block]</t>
  </si>
  <si>
    <t>Merger with Cascade Bancorp, Inc.</t>
  </si>
  <si>
    <t>On October 23, 2013, the Company announced the signing of a definitive merger agreement (Cascade Agreement) with Cascade Bancorp (Cascade). Under the terms of the Cascade Agreement, Cascade will acquire the Company, subject to regulatory approval, approval by the stockholders of the Company and Cascade, and other customary conditions of closing. Pursuant to the terms and subject to the conditions of the Cascade Agreement, the transaction provides for the payment to Company shareholders of (i) $120.8 million in cash (subject to adjustment based on shareholders’ equity of the Company and other adjustments described in the Cascade Agreement) and (ii) 24,309,066 shares of Cascade common stock (subject to adjustment described in the Cascade Agreement). All “in-the-money” stock options of the Company outstanding immediately prior to the effective time of the merger will be canceled in exchange for a cash payment as provided in the Cascade Agreement.  Each award of the Company's common stock subject to a vesting or lapse restriction under an equity compensation plan will be canceled and converted into the right to receive its proportionate share of the merger consideration. As soon as practicable after the consummation of the merger, the Bank will merge with and into Bank of the Cascades, an Oregon state chartered bank and the wholly-owned subsidiary of Cascade, with Bank of the Cascades surviving the merger. The merger with Cascade is expected to close in the second quarter of 2014.</t>
  </si>
  <si>
    <t>Basis of Presentation (Policies)</t>
  </si>
  <si>
    <t>Reclassifications</t>
  </si>
  <si>
    <t>Earnings Per Share</t>
  </si>
  <si>
    <t>Fair Value of Financial Instruments</t>
  </si>
  <si>
    <r>
      <t>Off-Balance Sheet Instruments.</t>
    </r>
    <r>
      <rPr>
        <sz val="10"/>
        <color theme="1"/>
        <rFont val="Inherit"/>
      </rPr>
      <t xml:space="preserve"> Fair values of off-balance-sheet lending commitments are based on fees currently charged to enter into similar agreements, taking into account the remaining terms of the agreements and the borrower’s credit standing. The fair value of the fees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were insignificant. </t>
    </r>
  </si>
  <si>
    <t>Earnings Per Share (EPS) (Tables)</t>
  </si>
  <si>
    <t>Schedule of Earnings Per Share, Basic and Diluted</t>
  </si>
  <si>
    <t>Investments (Tables)</t>
  </si>
  <si>
    <t>Schedule of Available-for-sale Securities</t>
  </si>
  <si>
    <t>Available-for-sale Securities, Continuous Unrealized Loss Position, Fair Value</t>
  </si>
  <si>
    <t>Investments Classified by Contractual Maturity Date</t>
  </si>
  <si>
    <t>Schedule of Pledged Investment Securities</t>
  </si>
  <si>
    <t>Loans and Leases Receivable and the Allowance for Loan Losses (Tables)</t>
  </si>
  <si>
    <t>Table Text Block Supplement [Abstract]</t>
  </si>
  <si>
    <t>Schedule of loans receivable summarized by collateral type</t>
  </si>
  <si>
    <t>Schedule of recorded investment in nonperforming loans and an aging of performing loans by class</t>
  </si>
  <si>
    <r>
      <t xml:space="preserve">The following tables present the recorded investment in nonperforming loans and an aging of performing loans by class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in thousands):</t>
    </r>
  </si>
  <si>
    <t>Schedule of risk category of loans by class of loans</t>
  </si>
  <si>
    <t>Schedule of impaired loans</t>
  </si>
  <si>
    <t xml:space="preserve">A loan is considered impaired when, based upon currently known information, it is deemed probable that the Company will be unable to collect all amounts due as scheduled according to the original terms of the agreement with the borrower. Additionally, all troubled debt restructurings (“TDRs”) are considered impaired. </t>
  </si>
  <si>
    <t>Schedule of loans deemed impaired by portfolio class</t>
  </si>
  <si>
    <t>Schedule of balance in the allowance for loan losses and the recorded investment in loans by portfolio segment</t>
  </si>
  <si>
    <t>Schedule of activity in the allowance for loan losses by portfolio segment</t>
  </si>
  <si>
    <t>Schedule of Troubled Debt Restructurings</t>
  </si>
  <si>
    <t>Schedule of new Troubled Debt Restructurings</t>
  </si>
  <si>
    <t>d</t>
  </si>
  <si>
    <t>Schedule of Troubled Debt Restructurings performing according to agreement</t>
  </si>
  <si>
    <t>Activity of accretable yield</t>
  </si>
  <si>
    <t>Fair Value Measurement (Tables)</t>
  </si>
  <si>
    <t>Fair Value, Assets Measured on Recurring Basis</t>
  </si>
  <si>
    <t>Fair Value Measurements, Nonrecurring</t>
  </si>
  <si>
    <r>
      <t xml:space="preserve">The following table summarizes the Company’s financial assets that were measured at fair value on a non-recurring basis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in thousands):</t>
    </r>
  </si>
  <si>
    <t>Fair Value Inputs, Assets, Quantitative Information</t>
  </si>
  <si>
    <t>Fair Value, by Balance Sheet Grouping</t>
  </si>
  <si>
    <t>FDIC Indemnification Receivable - Schedule of FDIC Indemnification Receivable (Tables)</t>
  </si>
  <si>
    <t>Activity in FDIC indemnification receivable</t>
  </si>
  <si>
    <t>Earnings Per Share (EPS) (Details) (USD $)</t>
  </si>
  <si>
    <t>Weighted average common shares outstanding, gross (in shares)</t>
  </si>
  <si>
    <t>Less: Average unearned ESOP shares (in shares)</t>
  </si>
  <si>
    <t>Less: Average participating securities (in shares)</t>
  </si>
  <si>
    <t>Weighted average common shares outstanding, net (in shares)</t>
  </si>
  <si>
    <t>Net effect of dilutive stock options (in shares)</t>
  </si>
  <si>
    <t>Weighted average shares and common stock equivalents (in shares)</t>
  </si>
  <si>
    <t>Basic EPS (usd per share)</t>
  </si>
  <si>
    <t>Diluted EPS (usd per share)</t>
  </si>
  <si>
    <t>Options excluded from the calculation due to their anti-dilutive effect on EPS (in shares)</t>
  </si>
  <si>
    <t>Investments - Narrative (Details) (USD $)</t>
  </si>
  <si>
    <t>Investments - Available-for-Sale Securities (Details) (USD $)</t>
  </si>
  <si>
    <t>Schedule of Available-for-sale Securities [Line Items]</t>
  </si>
  <si>
    <t>Available-for-sale Securities, Gross Realized Gain (Loss)</t>
  </si>
  <si>
    <t>Gross Unrealized Gains</t>
  </si>
  <si>
    <t>Gross Unrealized Losses</t>
  </si>
  <si>
    <t>Available-for-sale Securities, Gross Realized Losses</t>
  </si>
  <si>
    <t>US Treasury Securities [Member]</t>
  </si>
  <si>
    <t>Fair Value, Inputs, Level 2 [Member] | Fair Value, Measurements, Recurring [Member] | Obligations of U.S. GSE</t>
  </si>
  <si>
    <t>Fair Value, Inputs, Level 2 [Member] | Fair Value, Measurements, Recurring [Member] | Obligations of states and political subdivisions</t>
  </si>
  <si>
    <t>Fair Value, Inputs, Level 2 [Member] | Fair Value, Measurements, Recurring [Member] | US Treasury Securities [Member]</t>
  </si>
  <si>
    <t>Fair Value, Inputs, Level 2 [Member] | Fair Value, Measurements, Recurring [Member] | Mortgage-backed securities, GSE-issued</t>
  </si>
  <si>
    <t>Fair Value, Inputs, Level 2 [Member] | Fair Value, Measurements, Recurring [Member] | Mortgage-backed securities, private label</t>
  </si>
  <si>
    <t>Investments - Unrealized Losses (Details) (USD $)</t>
  </si>
  <si>
    <t>Less than 12 Months, Fair Value</t>
  </si>
  <si>
    <t>12 Months or Longer, Fair Value</t>
  </si>
  <si>
    <t>Total, Fair Value</t>
  </si>
  <si>
    <t>Less than 12 Months, Unrealized Losses</t>
  </si>
  <si>
    <t>12 Months or Longer, Unrealized Losses</t>
  </si>
  <si>
    <t>Total, Unrealized Losses</t>
  </si>
  <si>
    <t>US Treasury Bond Securities [Member]</t>
  </si>
  <si>
    <t>Investments - Contractual Maturities (Details) (USD $)</t>
  </si>
  <si>
    <t>Due within one year, Amortized Cost</t>
  </si>
  <si>
    <t>Due after one year through five years, Amortized Cost</t>
  </si>
  <si>
    <t>Due after five years through ten years, Amortized Cost</t>
  </si>
  <si>
    <t>Due after ten years, Amortized Cost</t>
  </si>
  <si>
    <t>Due within one year, Fair Value</t>
  </si>
  <si>
    <t>Due after on year through five years, Fair Value</t>
  </si>
  <si>
    <t>Due after five years through ten years, Fair Value</t>
  </si>
  <si>
    <t>Due after ten years, Fair Value</t>
  </si>
  <si>
    <t>Investments - Pledged Investment Securities (Details) (USD $)</t>
  </si>
  <si>
    <t>Bank pledged investment securities, amortized cost</t>
  </si>
  <si>
    <t>Bank pledged investment securities, fair value</t>
  </si>
  <si>
    <t>FHLB borrowing line of credit</t>
  </si>
  <si>
    <t>Loans and Leases Receivable and the Allowance for Loan Losses - Schedule of Loans and Leases Receivable (Details) (USD $)</t>
  </si>
  <si>
    <t>Dec. 31, 2012</t>
  </si>
  <si>
    <t>Accounts, Notes, Loans and Financing Receivable [Line Items]</t>
  </si>
  <si>
    <t>Loans and leases receivable, gross</t>
  </si>
  <si>
    <t>Loans and leases receivable, Percent of Gross</t>
  </si>
  <si>
    <t>Deferred Costs, Current</t>
  </si>
  <si>
    <t>Loans and leases receivable, net</t>
  </si>
  <si>
    <t>Real estate, One-to-four family residential</t>
  </si>
  <si>
    <t>Real estate, Multifamily residential</t>
  </si>
  <si>
    <t>Real estate, Commercial</t>
  </si>
  <si>
    <t>Real estate construction, One-to-four family residential</t>
  </si>
  <si>
    <t>Real estate construction, Multifamily residential</t>
  </si>
  <si>
    <t>Real estate construction, commercial and land development</t>
  </si>
  <si>
    <t>Consumer, Home equity</t>
  </si>
  <si>
    <t>Consumer, Automobile</t>
  </si>
  <si>
    <t>Consumer, Other</t>
  </si>
  <si>
    <t>Loans and Leases Receivable and the Allowance for Loan Losses - Schedule of Recorded Investment in Nonperforming Loans and an Aging of Performing Loans by Class (Details) (USD $)</t>
  </si>
  <si>
    <t>Financing Receivable, Recorded Investment, Past Due [Line Items]</t>
  </si>
  <si>
    <t>Loans and Leases Receivable, Nonperforming Loans, Nonaccrual</t>
  </si>
  <si>
    <t>Loans and Leases Receivable, Nonperforming, Past Due 90 or More Days, Still Accruing</t>
  </si>
  <si>
    <t>Loans and Leases Receivable, Nonperforming</t>
  </si>
  <si>
    <t>Loans and Leases Receivable, Delinquent 30-59 Days</t>
  </si>
  <si>
    <t>Loans and Leases Receivable, Delinquent 60-89 Days</t>
  </si>
  <si>
    <t>Loans and Leases Receivable, Not Past Due</t>
  </si>
  <si>
    <t>Total loans</t>
  </si>
  <si>
    <t>Non-covered Loans</t>
  </si>
  <si>
    <t>Non-covered Loans | Real estate, One-to-four family residential</t>
  </si>
  <si>
    <t>Non-covered Loans | Real estate, Multifamily residential</t>
  </si>
  <si>
    <t>Non-covered Loans | Real estate, Commercial</t>
  </si>
  <si>
    <t>Non-covered Loans | Total real estate</t>
  </si>
  <si>
    <t>Non-covered Loans | Real estate construction, One-to-four family residential</t>
  </si>
  <si>
    <t>Non-covered Loans | Real estate construction, Multifamily residential</t>
  </si>
  <si>
    <t>Non-covered Loans | Real estate construction, commercial and land development</t>
  </si>
  <si>
    <t>Non-covered Loans | Total real estate construction</t>
  </si>
  <si>
    <t>Non-covered Loans | Consumer, Home equity</t>
  </si>
  <si>
    <t>Non-covered Loans | Consumer, Automobile</t>
  </si>
  <si>
    <t>Non-covered Loans | Consumer, Other</t>
  </si>
  <si>
    <t>Non-covered Loans | Total consumer</t>
  </si>
  <si>
    <t>Non-covered Loans | Commercial business</t>
  </si>
  <si>
    <t>Covered Loans</t>
  </si>
  <si>
    <t>Covered Loans | Real estate, One-to-four family residential</t>
  </si>
  <si>
    <t>Covered Loans | Real estate, Multifamily residential</t>
  </si>
  <si>
    <t>Covered Loans | Real estate, Commercial</t>
  </si>
  <si>
    <t>Covered Loans | Total real estate</t>
  </si>
  <si>
    <t>Covered Loans | Real estate construction, commercial and land development</t>
  </si>
  <si>
    <t>Covered Loans | Total real estate construction</t>
  </si>
  <si>
    <t>Covered Loans | Consumer, Home equity</t>
  </si>
  <si>
    <t>Covered Loans | Consumer, Automobile</t>
  </si>
  <si>
    <t>Covered Loans | Consumer, Other</t>
  </si>
  <si>
    <t>Covered Loans | Total consumer</t>
  </si>
  <si>
    <t>Covered Loans | Commercial business</t>
  </si>
  <si>
    <t>Loans and Leases Receivable and the Allowance for Loan Losses - Schedule of Risk Category of Loans by Class of Loans (Details) (USD $)</t>
  </si>
  <si>
    <t>Financing Receivable, Recorded Investment [Line Items]</t>
  </si>
  <si>
    <t>Real estate, One-to-four family residential | Non-covered Loans</t>
  </si>
  <si>
    <t>Real estate, One-to-four family residential | Covered Loans</t>
  </si>
  <si>
    <t>Real estate, Multifamily residential | Non-covered Loans</t>
  </si>
  <si>
    <t>Real estate, Multifamily residential | Covered Loans</t>
  </si>
  <si>
    <t>Real estate, Commercial | Non-covered Loans</t>
  </si>
  <si>
    <t>Real estate, Commercial | Covered Loans</t>
  </si>
  <si>
    <t>Total real estate | Non-covered Loans</t>
  </si>
  <si>
    <t>Total real estate | Covered Loans</t>
  </si>
  <si>
    <t>Real estate construction, One-to-four family residential | Non-covered Loans</t>
  </si>
  <si>
    <t>Real estate construction, Multifamily residential | Non-covered Loans</t>
  </si>
  <si>
    <t>Real estate construction, commercial real estate | Non-covered Loans</t>
  </si>
  <si>
    <t>Real estate construction, commercial real estate | Covered Loans</t>
  </si>
  <si>
    <t>Total real estate construction | Non-covered Loans</t>
  </si>
  <si>
    <t>Total real estate construction | Covered Loans</t>
  </si>
  <si>
    <t>Consumer, Home equity | Non-covered Loans</t>
  </si>
  <si>
    <t>Consumer, Home equity | Covered Loans</t>
  </si>
  <si>
    <t>Consumer, Automobile | Non-covered Loans</t>
  </si>
  <si>
    <t>Consumer, Automobile | Covered Loans</t>
  </si>
  <si>
    <t>Consumer, Other | Non-covered Loans</t>
  </si>
  <si>
    <t>Consumer, Other | Covered Loans</t>
  </si>
  <si>
    <t>Total consumer | Non-covered Loans</t>
  </si>
  <si>
    <t>Total consumer | Covered Loans</t>
  </si>
  <si>
    <t>Commercial business | Non-covered Loans</t>
  </si>
  <si>
    <t>Commercial business | Covered Loans</t>
  </si>
  <si>
    <t>Pass | Non-covered Loans</t>
  </si>
  <si>
    <t>Pass | Covered Loans</t>
  </si>
  <si>
    <t>Pass | Real estate, One-to-four family residential | Non-covered Loans</t>
  </si>
  <si>
    <t>Pass | Real estate, One-to-four family residential | Covered Loans</t>
  </si>
  <si>
    <t>Pass | Real estate, Multifamily residential | Non-covered Loans</t>
  </si>
  <si>
    <t>Pass | Real estate, Multifamily residential | Covered Loans</t>
  </si>
  <si>
    <t>Pass | Real estate, Commercial | Non-covered Loans</t>
  </si>
  <si>
    <t>Pass | Real estate, Commercial | Covered Loans</t>
  </si>
  <si>
    <t>Pass | Total real estate | Non-covered Loans</t>
  </si>
  <si>
    <t>Pass | Total real estate | Covered Loans</t>
  </si>
  <si>
    <t>Pass | Real estate construction, One-to-four family residential | Non-covered Loans</t>
  </si>
  <si>
    <t>Pass | Real estate construction, Multifamily residential | Non-covered Loans</t>
  </si>
  <si>
    <t>Pass | Real estate construction, commercial real estate | Non-covered Loans</t>
  </si>
  <si>
    <t>Pass | Real estate construction, commercial real estate | Covered Loans</t>
  </si>
  <si>
    <t>Pass | Total real estate construction | Non-covered Loans</t>
  </si>
  <si>
    <t>Pass | Total real estate construction | Covered Loans</t>
  </si>
  <si>
    <t>Pass | Consumer, Home equity | Non-covered Loans</t>
  </si>
  <si>
    <t>Pass | Consumer, Home equity | Covered Loans</t>
  </si>
  <si>
    <t>Pass | Consumer, Automobile | Non-covered Loans</t>
  </si>
  <si>
    <t>Pass | Consumer, Automobile | Covered Loans</t>
  </si>
  <si>
    <t>Pass | Consumer, Other | Non-covered Loans</t>
  </si>
  <si>
    <t>Pass | Consumer, Other | Covered Loans</t>
  </si>
  <si>
    <t>Pass | Total consumer | Non-covered Loans</t>
  </si>
  <si>
    <t>Pass | Total consumer | Covered Loans</t>
  </si>
  <si>
    <t>Pass | Commercial business | Non-covered Loans</t>
  </si>
  <si>
    <t>Pass | Commercial business | Covered Loans</t>
  </si>
  <si>
    <t>Watch | Non-covered Loans</t>
  </si>
  <si>
    <t>Watch | Covered Loans</t>
  </si>
  <si>
    <t>Watch | Real estate, One-to-four family residential | Non-covered Loans</t>
  </si>
  <si>
    <t>Watch | Real estate, One-to-four family residential | Covered Loans</t>
  </si>
  <si>
    <t>Watch | Real estate, Multifamily residential | Non-covered Loans</t>
  </si>
  <si>
    <t>Watch | Real estate, Multifamily residential | Covered Loans</t>
  </si>
  <si>
    <t>Watch | Real estate, Commercial | Non-covered Loans</t>
  </si>
  <si>
    <t>Watch | Real estate, Commercial | Covered Loans</t>
  </si>
  <si>
    <t>Watch | Total real estate | Non-covered Loans</t>
  </si>
  <si>
    <t>Watch | Total real estate | Covered Loans</t>
  </si>
  <si>
    <t>Watch | Real estate construction, One-to-four family residential | Non-covered Loans</t>
  </si>
  <si>
    <t>Watch | Real estate construction, Multifamily residential | Non-covered Loans</t>
  </si>
  <si>
    <t>Watch | Real estate construction, commercial real estate | Non-covered Loans</t>
  </si>
  <si>
    <t>Watch | Real estate construction, commercial real estate | Covered Loans</t>
  </si>
  <si>
    <t>Watch | Total real estate construction | Non-covered Loans</t>
  </si>
  <si>
    <t>Watch | Total real estate construction | Covered Loans</t>
  </si>
  <si>
    <t>Watch | Consumer, Home equity | Non-covered Loans</t>
  </si>
  <si>
    <t>Watch | Consumer, Home equity | Covered Loans</t>
  </si>
  <si>
    <t>Watch | Consumer, Automobile | Non-covered Loans</t>
  </si>
  <si>
    <t>Watch | Consumer, Automobile | Covered Loans</t>
  </si>
  <si>
    <t>Watch | Consumer, Other | Non-covered Loans</t>
  </si>
  <si>
    <t>Watch | Consumer, Other | Covered Loans</t>
  </si>
  <si>
    <t>Watch | Total consumer | Non-covered Loans</t>
  </si>
  <si>
    <t>Watch | Total consumer | Covered Loans</t>
  </si>
  <si>
    <t>Watch | Commercial business | Non-covered Loans</t>
  </si>
  <si>
    <t>Watch | Commercial business | Covered Loans</t>
  </si>
  <si>
    <t>Special Mention</t>
  </si>
  <si>
    <t>Special Mention | Non-covered Loans</t>
  </si>
  <si>
    <t>Special Mention | Covered Loans</t>
  </si>
  <si>
    <t>Special Mention | Real estate, One-to-four family residential | Non-covered Loans</t>
  </si>
  <si>
    <t>Special Mention | Real estate, One-to-four family residential | Covered Loans</t>
  </si>
  <si>
    <t>Special Mention | Real estate, Multifamily residential | Non-covered Loans</t>
  </si>
  <si>
    <t>Special Mention | Real estate, Multifamily residential | Covered Loans</t>
  </si>
  <si>
    <t>Special Mention | Real estate, Commercial | Non-covered Loans</t>
  </si>
  <si>
    <t>Special Mention | Real estate, Commercial | Covered Loans</t>
  </si>
  <si>
    <t>Special Mention | Total real estate | Non-covered Loans</t>
  </si>
  <si>
    <t>Special Mention | Total real estate | Covered Loans</t>
  </si>
  <si>
    <t>Special Mention | Real estate construction, One-to-four family residential | Non-covered Loans</t>
  </si>
  <si>
    <t>Special Mention | Real estate construction, Multifamily residential | Non-covered Loans</t>
  </si>
  <si>
    <t>Special Mention | Real estate construction, commercial real estate | Non-covered Loans</t>
  </si>
  <si>
    <t>Special Mention | Real estate construction, commercial real estate | Covered Loans</t>
  </si>
  <si>
    <t>Special Mention | Total real estate construction | Non-covered Loans</t>
  </si>
  <si>
    <t>Special Mention | Total real estate construction | Covered Loans</t>
  </si>
  <si>
    <t>Special Mention | Consumer, Home equity | Non-covered Loans</t>
  </si>
  <si>
    <t>Special Mention | Consumer, Home equity | Covered Loans</t>
  </si>
  <si>
    <t>Special Mention | Consumer, Automobile | Non-covered Loans</t>
  </si>
  <si>
    <t>Special Mention | Consumer, Automobile | Covered Loans</t>
  </si>
  <si>
    <t>Special Mention | Consumer, Other | Non-covered Loans</t>
  </si>
  <si>
    <t>Special Mention | Consumer, Other | Covered Loans</t>
  </si>
  <si>
    <t>Special Mention | Total consumer | Non-covered Loans</t>
  </si>
  <si>
    <t>Special Mention | Total consumer | Covered Loans</t>
  </si>
  <si>
    <t>Special Mention | Commercial business | Non-covered Loans</t>
  </si>
  <si>
    <t>Special Mention | Commercial business | Covered Loans</t>
  </si>
  <si>
    <t>Substandard | Non-covered Loans</t>
  </si>
  <si>
    <t>Substandard | Covered Loans</t>
  </si>
  <si>
    <t>Substandard | Real estate, One-to-four family residential | Non-covered Loans</t>
  </si>
  <si>
    <t>Substandard | Real estate, One-to-four family residential | Covered Loans</t>
  </si>
  <si>
    <t>Substandard | Real estate, Multifamily residential | Non-covered Loans</t>
  </si>
  <si>
    <t>Substandard | Real estate, Multifamily residential | Covered Loans</t>
  </si>
  <si>
    <t>Substandard | Real estate, Commercial | Non-covered Loans</t>
  </si>
  <si>
    <t>Substandard | Real estate, Commercial | Covered Loans</t>
  </si>
  <si>
    <t>Substandard | Total real estate | Non-covered Loans</t>
  </si>
  <si>
    <t>Substandard | Total real estate | Covered Loans</t>
  </si>
  <si>
    <t>Substandard | Real estate construction, One-to-four family residential | Non-covered Loans</t>
  </si>
  <si>
    <t>Substandard | Real estate construction, Multifamily residential | Non-covered Loans</t>
  </si>
  <si>
    <t>Substandard | Real estate construction, commercial real estate | Non-covered Loans</t>
  </si>
  <si>
    <t>Substandard | Real estate construction, commercial real estate | Covered Loans</t>
  </si>
  <si>
    <t>Substandard | Total real estate construction | Non-covered Loans</t>
  </si>
  <si>
    <t>Substandard | Total real estate construction | Covered Loans</t>
  </si>
  <si>
    <t>Substandard | Consumer, Home equity | Non-covered Loans</t>
  </si>
  <si>
    <t>Substandard | Consumer, Home equity | Covered Loans</t>
  </si>
  <si>
    <t>Substandard | Consumer, Automobile | Non-covered Loans</t>
  </si>
  <si>
    <t>Substandard | Consumer, Automobile | Covered Loans</t>
  </si>
  <si>
    <t>Substandard | Consumer, Other | Non-covered Loans</t>
  </si>
  <si>
    <t>Substandard | Consumer, Other | Covered Loans</t>
  </si>
  <si>
    <t>Substandard | Total consumer | Non-covered Loans</t>
  </si>
  <si>
    <t>Substandard | Total consumer | Covered Loans</t>
  </si>
  <si>
    <t>Substandard | Commercial business | Non-covered Loans</t>
  </si>
  <si>
    <t>Substandard | Commercial business | Covered Loans</t>
  </si>
  <si>
    <t>Doubtful | Non-covered Loans</t>
  </si>
  <si>
    <t>Doubtful | Covered Loans</t>
  </si>
  <si>
    <t>Doubtful | Real estate, One-to-four family residential | Non-covered Loans</t>
  </si>
  <si>
    <t>Doubtful | Real estate, One-to-four family residential | Covered Loans</t>
  </si>
  <si>
    <t>Doubtful | Real estate, Multifamily residential | Non-covered Loans</t>
  </si>
  <si>
    <t>Doubtful | Real estate, Multifamily residential | Covered Loans</t>
  </si>
  <si>
    <t>Doubtful | Real estate, Commercial | Non-covered Loans</t>
  </si>
  <si>
    <t>Doubtful | Real estate, Commercial | Covered Loans</t>
  </si>
  <si>
    <t>Doubtful | Total real estate | Non-covered Loans</t>
  </si>
  <si>
    <t>Doubtful | Total real estate | Covered Loans</t>
  </si>
  <si>
    <t>Doubtful | Real estate construction, One-to-four family residential | Non-covered Loans</t>
  </si>
  <si>
    <t>Doubtful | Real estate construction, Multifamily residential | Non-covered Loans</t>
  </si>
  <si>
    <t>Doubtful | Real estate construction, commercial real estate | Non-covered Loans</t>
  </si>
  <si>
    <t>Doubtful | Real estate construction, commercial real estate | Covered Loans</t>
  </si>
  <si>
    <t>Doubtful | Total real estate construction | Non-covered Loans</t>
  </si>
  <si>
    <t>Doubtful | Total real estate construction | Covered Loans</t>
  </si>
  <si>
    <t>Doubtful | Consumer, Home equity | Non-covered Loans</t>
  </si>
  <si>
    <t>Doubtful | Consumer, Home equity | Covered Loans</t>
  </si>
  <si>
    <t>Doubtful | Consumer, Automobile | Non-covered Loans</t>
  </si>
  <si>
    <t>Doubtful | Consumer, Automobile | Covered Loans</t>
  </si>
  <si>
    <t>Doubtful | Consumer, Other | Non-covered Loans</t>
  </si>
  <si>
    <t>Doubtful | Consumer, Other | Covered Loans</t>
  </si>
  <si>
    <t>Doubtful | Total consumer | Non-covered Loans</t>
  </si>
  <si>
    <t>Doubtful | Total consumer | Covered Loans</t>
  </si>
  <si>
    <t>Doubtful | Commercial business | Non-covered Loans</t>
  </si>
  <si>
    <t>Doubtful | Commercial business | Covered Loans</t>
  </si>
  <si>
    <t>Loans and Leases Receivable and the Allowance for Loan Losses - Schedule of Loans Deemed Impaired by Class of Loans (Details) (USD $)</t>
  </si>
  <si>
    <t>Financing Receivable, Impaired [Line Items]</t>
  </si>
  <si>
    <t>Unpaid Principal Balance, with no related allowance</t>
  </si>
  <si>
    <t>Recorded Investment, with no related allowance</t>
  </si>
  <si>
    <t>Average Recorded Investment, with no related allowance</t>
  </si>
  <si>
    <t>Unpaid principal balance partially charged off but not forgiven</t>
  </si>
  <si>
    <t>Unpaid Principal Balance, with an allowance</t>
  </si>
  <si>
    <t>Recorded Investment, with an allowance</t>
  </si>
  <si>
    <t>Average Recorded Investment, with an allowance</t>
  </si>
  <si>
    <t>Non-covered Loans | Real estate construction, commercial real estate</t>
  </si>
  <si>
    <t>Covered Loans | Real estate construction, commercial real estate</t>
  </si>
  <si>
    <t>Covered Loans | Commercial business and leases</t>
  </si>
  <si>
    <t>Loans and Leases Receivable and the Allowance for Loan Losses - Schedule of Balance in the Allowance for Loan Losses and the Recorded Investment in Loans by Portfolio Segment (Details) (USD $)</t>
  </si>
  <si>
    <t>Allowance for Loan Losses, Individually Evaluated for Impairment</t>
  </si>
  <si>
    <t>Allowance for Loan Losses, Collectively Evaluated for Impairment</t>
  </si>
  <si>
    <t>Allowance for Loan Losses, Acquired with Deteriorated Credit Quality</t>
  </si>
  <si>
    <t>Allowance for loan losses, Total</t>
  </si>
  <si>
    <t>Recorded Investment, Individually Evaluated for Impairment</t>
  </si>
  <si>
    <t>Recorded Investment, Collectively Evaluated for Impairment</t>
  </si>
  <si>
    <t>Recorded Investment, Acquired with Deteriorated Credit Quality</t>
  </si>
  <si>
    <t>Impaired loans</t>
  </si>
  <si>
    <t>Allowance for loan losses, noncovered loans</t>
  </si>
  <si>
    <t>Allowance for loan losses, covered loans</t>
  </si>
  <si>
    <t>Real estate | Non-covered Loans</t>
  </si>
  <si>
    <t>Real estate | Covered Loans</t>
  </si>
  <si>
    <t>Construction | Non-covered Loans</t>
  </si>
  <si>
    <t>Construction | Covered Loans</t>
  </si>
  <si>
    <t>Consumer | Non-covered Loans</t>
  </si>
  <si>
    <t>Consumer | Covered Loans</t>
  </si>
  <si>
    <t>Loans and Leases Receivable and the Allowance for Loan Losses - Schedule of Activity in the Allowance for Loan Losses by Portfolio Segment (Details) (USD $)</t>
  </si>
  <si>
    <t>Loans and Leases Receivable and the Allowance for Loan Losses - Schedule of Troubled Debt Restructurings (Details) (USD $)</t>
  </si>
  <si>
    <t>contract</t>
  </si>
  <si>
    <t>Number Of Tdr Contracts Performing According To Agreement</t>
  </si>
  <si>
    <t>Financing Receivable, Modifications, Recorded Investment</t>
  </si>
  <si>
    <t>Specific reserves allocated to TDRs</t>
  </si>
  <si>
    <t>Modifications to loans not accounted for as TDR</t>
  </si>
  <si>
    <t>Number of new TDR contracts</t>
  </si>
  <si>
    <t>Number of TDRs with subsequent default</t>
  </si>
  <si>
    <t>Recorded Investment of Tdr contracts performing according to agreement</t>
  </si>
  <si>
    <t>Accrual</t>
  </si>
  <si>
    <t>Accrual | Non-covered Loans</t>
  </si>
  <si>
    <t>Accrual | Covered Loans</t>
  </si>
  <si>
    <t>Non-accrual</t>
  </si>
  <si>
    <t>Non-accrual | Non-covered Loans</t>
  </si>
  <si>
    <t>Non-accrual | Covered Loans</t>
  </si>
  <si>
    <t>Total real estate | Accrual | Non-covered Loans</t>
  </si>
  <si>
    <t>Total real estate | Accrual | Covered Loans</t>
  </si>
  <si>
    <t>Total real estate | Non-accrual | Non-covered Loans</t>
  </si>
  <si>
    <t>Total real estate | Non-accrual | Covered Loans</t>
  </si>
  <si>
    <t>Real estate, One-to-four family residential | Accrual | Non-covered Loans</t>
  </si>
  <si>
    <t>Real estate, One-to-four family residential | Accrual | Covered Loans</t>
  </si>
  <si>
    <t>Real estate, One-to-four family residential | Non-accrual | Non-covered Loans</t>
  </si>
  <si>
    <t>Real estate, One-to-four family residential | Non-accrual | Covered Loans</t>
  </si>
  <si>
    <t>Multifamily residential | Non-covered Loans</t>
  </si>
  <si>
    <t>Multifamily residential | Accrual | Non-covered Loans</t>
  </si>
  <si>
    <t>Multifamily residential | Non-accrual | Non-covered Loans</t>
  </si>
  <si>
    <t>Commercial real estate | Non-covered Loans</t>
  </si>
  <si>
    <t>Commercial real estate | Covered Loans</t>
  </si>
  <si>
    <t>Commercial real estate | Accrual | Non-covered Loans</t>
  </si>
  <si>
    <t>Commercial real estate | Accrual | Covered Loans</t>
  </si>
  <si>
    <t>Commercial real estate | Non-accrual | Non-covered Loans</t>
  </si>
  <si>
    <t>Commercial real estate | Non-accrual | Covered Loans</t>
  </si>
  <si>
    <t>Total real estate construction | Accrual | Non-covered Loans</t>
  </si>
  <si>
    <t>Total real estate construction | Accrual | Covered Loans</t>
  </si>
  <si>
    <t>Total real estate construction | Non-accrual | Non-covered Loans</t>
  </si>
  <si>
    <t>Total real estate construction | Non-accrual | Covered Loans</t>
  </si>
  <si>
    <t>Real estate construction, One-to-four family residential | Accrual | Non-covered Loans</t>
  </si>
  <si>
    <t>Real estate construction, One-to-four family residential | Non-accrual | Non-covered Loans</t>
  </si>
  <si>
    <t>Real estate construction, commercial and land development | Non-covered Loans</t>
  </si>
  <si>
    <t>Real estate construction, commercial and land development | Accrual | Non-covered Loans</t>
  </si>
  <si>
    <t>Real estate construction, commercial and land development | Non-accrual | Non-covered Loans</t>
  </si>
  <si>
    <t>Consumer Total [Member] | Non-covered Loans</t>
  </si>
  <si>
    <t>Consumer Total [Member] | Accrual | Non-covered Loans</t>
  </si>
  <si>
    <t>Consumer Total [Member] | Non-accrual | Non-covered Loans</t>
  </si>
  <si>
    <t>Home equity | Non-covered Loans</t>
  </si>
  <si>
    <t>Home equity | Covered Loans</t>
  </si>
  <si>
    <t>Home equity | Accrual | Non-covered Loans</t>
  </si>
  <si>
    <t>Home equity | Accrual | Covered Loans</t>
  </si>
  <si>
    <t>Home equity | Non-accrual | Non-covered Loans</t>
  </si>
  <si>
    <t>Home equity | Non-accrual | Covered Loans</t>
  </si>
  <si>
    <t>Automobile | Non-covered Loans</t>
  </si>
  <si>
    <t>Automobile | Accrual | Non-covered Loans</t>
  </si>
  <si>
    <t>Automobile | Non-accrual | Non-covered Loans</t>
  </si>
  <si>
    <t>Commercial business | Accrual | Non-covered Loans</t>
  </si>
  <si>
    <t>Commercial business | Non-accrual | Non-covered Loans</t>
  </si>
  <si>
    <t>Loans and Leases Receivable and the Allowance for Loan Losses - Schedule of New Troubled Debt Restructuring (Details) (USD $)</t>
  </si>
  <si>
    <t>Financing Receivable, Modifications, Pre-Modification Recorded Investment2</t>
  </si>
  <si>
    <t>Financing Receivable, Modifications, Interest Rate Reduction, Number of Contracts</t>
  </si>
  <si>
    <t>Financing Receivable, Modifications, Post-Modification Recorded Investment2</t>
  </si>
  <si>
    <t>Minimum [Member]</t>
  </si>
  <si>
    <t>Financing Receivable, Modifications, Interest Rate Reduction</t>
  </si>
  <si>
    <t>Maximum [Member]</t>
  </si>
  <si>
    <t>Loans and Leases Receivable and the Allowance for Loan Losses - Troubled Debt Restructurings Performing According to Agreement (Details) (USD $)</t>
  </si>
  <si>
    <t>Financing Receivable, Modifications [Line Items]</t>
  </si>
  <si>
    <t>Non-covered Loans | Multifamily residential</t>
  </si>
  <si>
    <t>Non-covered Loans | Commercial real estate</t>
  </si>
  <si>
    <t>Non-covered Loans | Home equity</t>
  </si>
  <si>
    <t>Non-covered Loans | Automobile</t>
  </si>
  <si>
    <t>Covered Loans | Commercial real estate</t>
  </si>
  <si>
    <t>Covered Loans | Home equity</t>
  </si>
  <si>
    <t>Loans and Leases Receivable and the Allowance for Loan Losses - Activity of Accretable Yield (Details) (USD $)</t>
  </si>
  <si>
    <t>Receivables [Abstract]</t>
  </si>
  <si>
    <t>Beginning Balance of Accretable Yield</t>
  </si>
  <si>
    <t>Transfer From Nonaccretable Difference</t>
  </si>
  <si>
    <t>Ending Balance of Accretable Yield</t>
  </si>
  <si>
    <t>Loans and Leases Receivable and the Allowance for Loan Losses - Purchased Credit Impaired Loans (Details) (USD $)</t>
  </si>
  <si>
    <t>Certain Loans Acquired in Transfer Not Accounted for as Debt Securities Acquired During Period [Line Items]</t>
  </si>
  <si>
    <t>Allowance for loan losses on loans accounrted for under ASC 310-30</t>
  </si>
  <si>
    <t>Provision for loan losses on loans accounted for under ASC 310-30</t>
  </si>
  <si>
    <t>Reductions In The Allowance For Purchased Credit Impaired Loans</t>
  </si>
  <si>
    <t>Community First Bank</t>
  </si>
  <si>
    <t>Carrying amount of loans for which income is not being recognized</t>
  </si>
  <si>
    <t>Liberty Bank</t>
  </si>
  <si>
    <t>Carrying amount of purchased credit impaired loans</t>
  </si>
  <si>
    <t>Loans and Leases Receivable and the Allowance for Loan Losses - Loans Acquired in Acquisition (Details) (USD $)</t>
  </si>
  <si>
    <t>Acquisition date estimate of accretable yield</t>
  </si>
  <si>
    <t>Certain Loans Acquired in Transfer Accounted for as Debt Securities, Accretable Yield, Reclassifications from Nonaccretable Difference</t>
  </si>
  <si>
    <t>Fair Value Measurement - Financial Assets Measured on Recurring Basis (Details) (USD $)</t>
  </si>
  <si>
    <t>Fair Value, Assets and Liabilities Measured on Recurring and Nonrecurring Basis [Line Items]</t>
  </si>
  <si>
    <t>Loans that have been charged down to fair value</t>
  </si>
  <si>
    <t>Investments available-for-sale</t>
  </si>
  <si>
    <t>Obligations of U.S. GSE | Assets measured on a recurring basis | Level 1 Inputs</t>
  </si>
  <si>
    <t>Obligations of U.S. GSE | Assets measured on a recurring basis | Level 2 Inputs</t>
  </si>
  <si>
    <t>Obligations of U.S. GSE | Assets measured on a recurring basis | Level 3 Inputs</t>
  </si>
  <si>
    <t>Obligations of U.S. GSE | Assets measured on a recurring basis | Total Fair Value</t>
  </si>
  <si>
    <t>Obligations of states and political subdivisions | Assets measured on a recurring basis | Level 1 Inputs</t>
  </si>
  <si>
    <t>Obligations of states and political subdivisions | Assets measured on a recurring basis | Level 2 Inputs</t>
  </si>
  <si>
    <t>Obligations of states and political subdivisions | Assets measured on a recurring basis | Level 3 Inputs</t>
  </si>
  <si>
    <t>Obligations of states and political subdivisions | Assets measured on a recurring basis | Total Fair Value</t>
  </si>
  <si>
    <t>US Treasury Bond Securities [Member] | Assets measured on a recurring basis | Level 1 Inputs</t>
  </si>
  <si>
    <t>US Treasury Bond Securities [Member] | Assets measured on a recurring basis | Level 2 Inputs</t>
  </si>
  <si>
    <t>US Treasury Bond Securities [Member] | Assets measured on a recurring basis | Level 3 Inputs</t>
  </si>
  <si>
    <t>US Treasury Bond Securities [Member] | Assets measured on a recurring basis | Total Fair Value</t>
  </si>
  <si>
    <t>Mortgage-backed securities, GSE issued | Assets measured on a recurring basis | Level 1 Inputs</t>
  </si>
  <si>
    <t>Mortgage-backed securities, GSE issued | Assets measured on a recurring basis | Level 2 Inputs</t>
  </si>
  <si>
    <t>Mortgage-backed securities, GSE issued | Assets measured on a recurring basis | Level 3 Inputs</t>
  </si>
  <si>
    <t>Mortgage-backed securities, GSE issued | Assets measured on a recurring basis | Total Fair Value</t>
  </si>
  <si>
    <t>Mortgage-backed securities, private label | Assets measured on a recurring basis | Level 1 Inputs</t>
  </si>
  <si>
    <t>Mortgage-backed securities, private label | Assets measured on a recurring basis | Level 2 Inputs</t>
  </si>
  <si>
    <t>Mortgage-backed securities, private label | Assets measured on a recurring basis | Level 3 Inputs</t>
  </si>
  <si>
    <t>Mortgage-backed securities, private label | Assets measured on a recurring basis | Total Fair Value</t>
  </si>
  <si>
    <t>Fair Value Measurement - Assets Measured on Non-recurring Basis (Details) (USD $)</t>
  </si>
  <si>
    <t>Real Estate Owned recorded at estimated fair value, carrying amount</t>
  </si>
  <si>
    <t>Fair Value, Measurements, Nonrecurring</t>
  </si>
  <si>
    <t>Fair Value, Measurements, Nonrecurring | Real estate, One-to-four family residential</t>
  </si>
  <si>
    <t>Fair Value, Measurements, Nonrecurring | Commercial and multifamily</t>
  </si>
  <si>
    <t>Fair Value, Measurements, Nonrecurring | Total real estate construction</t>
  </si>
  <si>
    <t>Fair Value, Measurements, Nonrecurring | Home equity</t>
  </si>
  <si>
    <t>Fair Value, Measurements, Nonrecurring | Level 1 Inputs</t>
  </si>
  <si>
    <t>Fair Value, Measurements, Nonrecurring | Level 1 Inputs | Real estate, One-to-four family residential</t>
  </si>
  <si>
    <t>Fair Value, Measurements, Nonrecurring | Level 1 Inputs | Commercial and multifamily</t>
  </si>
  <si>
    <t>Fair Value, Measurements, Nonrecurring | Level 1 Inputs | Total real estate construction</t>
  </si>
  <si>
    <t>Fair Value, Measurements, Nonrecurring | Level 1 Inputs | Home equity</t>
  </si>
  <si>
    <t>Fair Value, Measurements, Nonrecurring | Level 2 Inputs</t>
  </si>
  <si>
    <t>Fair Value, Measurements, Nonrecurring | Level 2 Inputs | Real estate, One-to-four family residential</t>
  </si>
  <si>
    <t>Fair Value, Measurements, Nonrecurring | Level 2 Inputs | Commercial and multifamily</t>
  </si>
  <si>
    <t>Fair Value, Measurements, Nonrecurring | Level 2 Inputs | Total real estate construction</t>
  </si>
  <si>
    <t>Fair Value, Measurements, Nonrecurring | Level 2 Inputs | Home equity</t>
  </si>
  <si>
    <t>Fair Value, Measurements, Nonrecurring | Level 3 Inputs</t>
  </si>
  <si>
    <t>Fair Value, Measurements, Nonrecurring | Level 3 Inputs | Real estate, One-to-four family residential</t>
  </si>
  <si>
    <t>Fair Value, Measurements, Nonrecurring | Level 3 Inputs | Commercial and multifamily</t>
  </si>
  <si>
    <t>Fair Value, Measurements, Nonrecurring | Level 3 Inputs | Total real estate construction</t>
  </si>
  <si>
    <t>Fair Value, Measurements, Nonrecurring | Level 3 Inputs | Home equity</t>
  </si>
  <si>
    <t>Fair Value Measurement - Nonrecurring, Significant Unobservable Inputs (Details) (USD $)</t>
  </si>
  <si>
    <t>Impaired Loans</t>
  </si>
  <si>
    <t>Real estate, Commercial and Multifamily</t>
  </si>
  <si>
    <t>Real Estate Owned</t>
  </si>
  <si>
    <t>Fair Value Inputs, Assets, Quantitative Information [Line Items]</t>
  </si>
  <si>
    <t>Fair Value Measurement - Estimated Fair Values (Details) (USD $)</t>
  </si>
  <si>
    <t>Dec. 31, 2011</t>
  </si>
  <si>
    <t>Fair Value, Balance Sheet Grouping, Financial Statement Captions [Line Items]</t>
  </si>
  <si>
    <t>Carrying Value | Level 1 Inputs</t>
  </si>
  <si>
    <t>Carrying Value | Level 2 Inputs</t>
  </si>
  <si>
    <t>Carrying Value | Level 3 Inputs</t>
  </si>
  <si>
    <t>Loans receivable, net, excluding loans at fair value and leases</t>
  </si>
  <si>
    <t>Total Fair Value | Level 1 Inputs</t>
  </si>
  <si>
    <t>Accrued interest receivable, Fair Value</t>
  </si>
  <si>
    <t>Total Fair Value | Level 2 Inputs</t>
  </si>
  <si>
    <t>Total Fair Value | Level 3 Inputs</t>
  </si>
  <si>
    <t>Fair Value Measurement - Narrative (Details) (USD $)</t>
  </si>
  <si>
    <t>Discount rate used on Real Estate Owned to estimate selling costs</t>
  </si>
  <si>
    <t>Carrying amount</t>
  </si>
  <si>
    <t>REO, carrying amount</t>
  </si>
  <si>
    <t>- Schedule of FDIC Indemnification Receivable (Details) (USD $)</t>
  </si>
  <si>
    <t>Jul. 31, 2010</t>
  </si>
  <si>
    <t>Activity in the FDIC indemnification receivable:</t>
  </si>
  <si>
    <t>Beginning balance</t>
  </si>
  <si>
    <t>Impairment of the FDIC Indemnification Asset</t>
  </si>
  <si>
    <t>Ending balance</t>
  </si>
  <si>
    <t>Percentage of amounts receivable from FDIC for losses up to set limit</t>
  </si>
  <si>
    <t>Set limit to determine percentage of losses covered</t>
  </si>
  <si>
    <t>Percentage of amounts receivable from FDIC for losses in excess of set limit</t>
  </si>
  <si>
    <t>Percentage of amount receivable from FDIC for losses on all covered assets</t>
  </si>
  <si>
    <t>Subsequent Events (Details) (USD $)</t>
  </si>
  <si>
    <t>In Millions, except Share data, unless otherwise specified</t>
  </si>
  <si>
    <t>0 Months Ended</t>
  </si>
  <si>
    <t>Oct. 23, 2013</t>
  </si>
  <si>
    <t>Subsequent Event [Line Items]</t>
  </si>
  <si>
    <t>Business Acquisition, Cost of Acquired Entity, Purchase Price</t>
  </si>
  <si>
    <t>Business Acquisition, Equity Interest Issued or Issuable, Number of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Times New Roman"/>
      <family val="1"/>
    </font>
    <font>
      <i/>
      <sz val="10"/>
      <color theme="1"/>
      <name val="Inherit"/>
    </font>
    <font>
      <sz val="9"/>
      <color theme="1"/>
      <name val="Inherit"/>
    </font>
    <font>
      <b/>
      <sz val="9"/>
      <color theme="1"/>
      <name val="Inherit"/>
    </font>
    <font>
      <sz val="10"/>
      <color rgb="FF000000"/>
      <name val="Inherit"/>
    </font>
    <font>
      <b/>
      <u/>
      <sz val="9"/>
      <color theme="1"/>
      <name val="Inherit"/>
    </font>
    <font>
      <u/>
      <sz val="9"/>
      <color theme="1"/>
      <name val="Inherit"/>
    </font>
    <font>
      <b/>
      <i/>
      <sz val="10"/>
      <color theme="1"/>
      <name val="Inherit"/>
    </font>
    <font>
      <b/>
      <sz val="8"/>
      <color theme="1"/>
      <name val="Inherit"/>
    </font>
    <font>
      <sz val="8"/>
      <color theme="1"/>
      <name val="Inherit"/>
    </font>
    <font>
      <b/>
      <u/>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2">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wrapText="1"/>
    </xf>
    <xf numFmtId="0" fontId="20" fillId="0" borderId="0" xfId="0" applyFont="1" applyAlignment="1">
      <alignment wrapText="1"/>
    </xf>
    <xf numFmtId="0" fontId="23" fillId="0" borderId="10" xfId="0" applyFont="1" applyBorder="1" applyAlignment="1">
      <alignment horizontal="center" wrapText="1"/>
    </xf>
    <xf numFmtId="0" fontId="23" fillId="33" borderId="0" xfId="0" applyFont="1" applyFill="1" applyAlignment="1">
      <alignment horizontal="left" wrapText="1" indent="1"/>
    </xf>
    <xf numFmtId="0" fontId="23" fillId="33" borderId="0" xfId="0" applyFont="1" applyFill="1" applyAlignment="1">
      <alignment horizontal="left" wrapText="1"/>
    </xf>
    <xf numFmtId="0" fontId="20" fillId="33" borderId="0" xfId="0" applyFont="1" applyFill="1" applyAlignment="1">
      <alignment wrapText="1"/>
    </xf>
    <xf numFmtId="0" fontId="23" fillId="0" borderId="0" xfId="0" applyFont="1" applyAlignment="1">
      <alignment horizontal="left" wrapText="1" indent="1"/>
    </xf>
    <xf numFmtId="0" fontId="23" fillId="0" borderId="10" xfId="0" applyFont="1" applyBorder="1" applyAlignment="1">
      <alignment horizontal="left" wrapText="1"/>
    </xf>
    <xf numFmtId="0" fontId="23" fillId="0" borderId="0" xfId="0" applyFont="1" applyAlignment="1">
      <alignment horizontal="left" wrapText="1"/>
    </xf>
    <xf numFmtId="0" fontId="23" fillId="33" borderId="10" xfId="0" applyFont="1" applyFill="1" applyBorder="1" applyAlignment="1">
      <alignment horizontal="left" wrapText="1"/>
    </xf>
    <xf numFmtId="0" fontId="20" fillId="0" borderId="12" xfId="0" applyFont="1" applyBorder="1" applyAlignment="1">
      <alignment wrapText="1"/>
    </xf>
    <xf numFmtId="0" fontId="18" fillId="0" borderId="0" xfId="0" applyFont="1" applyAlignment="1">
      <alignment wrapText="1"/>
    </xf>
    <xf numFmtId="0" fontId="20"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4" fillId="0" borderId="11" xfId="0" applyFont="1" applyBorder="1" applyAlignment="1">
      <alignment horizontal="center" wrapText="1"/>
    </xf>
    <xf numFmtId="0" fontId="23" fillId="0" borderId="11" xfId="0" applyFont="1" applyBorder="1" applyAlignment="1">
      <alignment horizontal="center" wrapText="1"/>
    </xf>
    <xf numFmtId="0" fontId="23" fillId="33" borderId="0" xfId="0" applyFont="1" applyFill="1" applyAlignment="1">
      <alignment horizontal="left" wrapText="1" indent="1"/>
    </xf>
    <xf numFmtId="0" fontId="23" fillId="33" borderId="12" xfId="0" applyFont="1" applyFill="1" applyBorder="1" applyAlignment="1">
      <alignment horizontal="left" wrapText="1"/>
    </xf>
    <xf numFmtId="0" fontId="23" fillId="33" borderId="0" xfId="0" applyFont="1" applyFill="1" applyBorder="1" applyAlignment="1">
      <alignment horizontal="left" wrapText="1"/>
    </xf>
    <xf numFmtId="0" fontId="23" fillId="33" borderId="12" xfId="0" applyFont="1" applyFill="1" applyBorder="1" applyAlignment="1">
      <alignment horizontal="right" wrapText="1"/>
    </xf>
    <xf numFmtId="0" fontId="23" fillId="33" borderId="0" xfId="0" applyFont="1" applyFill="1" applyBorder="1" applyAlignment="1">
      <alignment horizontal="right" wrapText="1"/>
    </xf>
    <xf numFmtId="0" fontId="20" fillId="33" borderId="12"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wrapText="1"/>
    </xf>
    <xf numFmtId="0" fontId="23" fillId="0" borderId="10" xfId="0" applyFont="1" applyBorder="1" applyAlignment="1">
      <alignment horizontal="right" wrapText="1"/>
    </xf>
    <xf numFmtId="0" fontId="23" fillId="33" borderId="13" xfId="0" applyFont="1" applyFill="1" applyBorder="1" applyAlignment="1">
      <alignment horizontal="left" wrapText="1"/>
    </xf>
    <xf numFmtId="0" fontId="23" fillId="33" borderId="13" xfId="0" applyFont="1" applyFill="1" applyBorder="1" applyAlignment="1">
      <alignment horizontal="right" wrapText="1"/>
    </xf>
    <xf numFmtId="0" fontId="20" fillId="33" borderId="13" xfId="0" applyFont="1" applyFill="1" applyBorder="1" applyAlignment="1">
      <alignment wrapText="1"/>
    </xf>
    <xf numFmtId="0" fontId="20" fillId="0" borderId="14" xfId="0" applyFont="1" applyBorder="1" applyAlignment="1">
      <alignment wrapText="1"/>
    </xf>
    <xf numFmtId="3" fontId="23" fillId="33" borderId="0" xfId="0" applyNumberFormat="1" applyFont="1" applyFill="1" applyAlignment="1">
      <alignment horizontal="right" wrapText="1"/>
    </xf>
    <xf numFmtId="0" fontId="23" fillId="0" borderId="0" xfId="0" applyFont="1" applyAlignment="1">
      <alignment horizontal="right" wrapText="1"/>
    </xf>
    <xf numFmtId="0" fontId="23" fillId="33" borderId="10" xfId="0" applyFont="1" applyFill="1" applyBorder="1" applyAlignment="1">
      <alignment horizontal="right" wrapText="1"/>
    </xf>
    <xf numFmtId="0" fontId="23" fillId="0" borderId="0" xfId="0" applyFont="1" applyAlignment="1">
      <alignment horizontal="left" wrapText="1" indent="1"/>
    </xf>
    <xf numFmtId="3" fontId="23" fillId="0" borderId="12" xfId="0" applyNumberFormat="1" applyFont="1" applyBorder="1" applyAlignment="1">
      <alignment horizontal="right" wrapText="1"/>
    </xf>
    <xf numFmtId="3" fontId="23" fillId="0" borderId="0" xfId="0" applyNumberFormat="1" applyFont="1" applyBorder="1" applyAlignment="1">
      <alignment horizontal="right" wrapText="1"/>
    </xf>
    <xf numFmtId="0" fontId="20" fillId="0" borderId="12" xfId="0" applyFont="1" applyBorder="1" applyAlignment="1">
      <alignment wrapText="1"/>
    </xf>
    <xf numFmtId="0" fontId="20" fillId="0" borderId="0" xfId="0" applyFont="1" applyBorder="1" applyAlignment="1">
      <alignment wrapText="1"/>
    </xf>
    <xf numFmtId="3" fontId="23" fillId="33" borderId="10" xfId="0" applyNumberFormat="1" applyFont="1" applyFill="1" applyBorder="1" applyAlignment="1">
      <alignment horizontal="right" wrapText="1"/>
    </xf>
    <xf numFmtId="0" fontId="20" fillId="33" borderId="10" xfId="0" applyFont="1" applyFill="1" applyBorder="1" applyAlignment="1">
      <alignment wrapText="1"/>
    </xf>
    <xf numFmtId="3" fontId="23" fillId="0" borderId="0" xfId="0" applyNumberFormat="1" applyFont="1" applyAlignment="1">
      <alignment horizontal="right" wrapText="1"/>
    </xf>
    <xf numFmtId="3" fontId="23" fillId="0" borderId="13" xfId="0" applyNumberFormat="1" applyFont="1" applyBorder="1" applyAlignment="1">
      <alignment horizontal="right" wrapText="1"/>
    </xf>
    <xf numFmtId="0" fontId="20" fillId="0" borderId="13" xfId="0" applyFont="1" applyBorder="1" applyAlignment="1">
      <alignment wrapText="1"/>
    </xf>
    <xf numFmtId="0" fontId="20" fillId="33" borderId="14" xfId="0" applyFont="1" applyFill="1" applyBorder="1" applyAlignment="1">
      <alignment wrapText="1"/>
    </xf>
    <xf numFmtId="0" fontId="23" fillId="0" borderId="0" xfId="0" applyFont="1" applyAlignment="1">
      <alignment horizontal="left" wrapText="1"/>
    </xf>
    <xf numFmtId="0" fontId="23" fillId="33" borderId="0" xfId="0" applyFont="1" applyFill="1" applyAlignment="1">
      <alignment horizontal="right" wrapText="1"/>
    </xf>
    <xf numFmtId="0" fontId="0" fillId="0" borderId="0" xfId="0"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6" fillId="0" borderId="0" xfId="0" applyFont="1" applyAlignment="1">
      <alignment horizontal="left" wrapText="1"/>
    </xf>
    <xf numFmtId="0" fontId="27" fillId="0" borderId="0" xfId="0" applyFont="1" applyAlignment="1">
      <alignment horizontal="left" wrapText="1"/>
    </xf>
    <xf numFmtId="0" fontId="0" fillId="0" borderId="10" xfId="0" applyBorder="1" applyAlignment="1">
      <alignment wrapText="1"/>
    </xf>
    <xf numFmtId="0" fontId="23" fillId="33" borderId="0" xfId="0" applyFont="1" applyFill="1" applyAlignment="1">
      <alignment horizontal="left" wrapText="1"/>
    </xf>
    <xf numFmtId="0" fontId="23" fillId="33" borderId="10" xfId="0" applyFont="1" applyFill="1" applyBorder="1" applyAlignment="1">
      <alignment horizontal="left" wrapText="1"/>
    </xf>
    <xf numFmtId="0" fontId="23" fillId="0" borderId="12" xfId="0" applyFont="1" applyBorder="1" applyAlignment="1">
      <alignment horizontal="left" wrapText="1"/>
    </xf>
    <xf numFmtId="0" fontId="23" fillId="0" borderId="13" xfId="0" applyFont="1" applyBorder="1" applyAlignment="1">
      <alignment horizontal="left" wrapText="1"/>
    </xf>
    <xf numFmtId="0" fontId="23" fillId="0" borderId="12" xfId="0" applyFont="1" applyBorder="1" applyAlignment="1">
      <alignment horizontal="right" wrapText="1"/>
    </xf>
    <xf numFmtId="0" fontId="23" fillId="0" borderId="13" xfId="0" applyFont="1" applyBorder="1" applyAlignment="1">
      <alignment horizontal="right" wrapText="1"/>
    </xf>
    <xf numFmtId="0" fontId="23" fillId="0" borderId="0" xfId="0" applyFont="1" applyAlignment="1">
      <alignment horizontal="left" wrapText="1" indent="2"/>
    </xf>
    <xf numFmtId="0" fontId="23" fillId="0" borderId="0" xfId="0" applyFont="1" applyAlignment="1">
      <alignment horizontal="left" wrapText="1" indent="2"/>
    </xf>
    <xf numFmtId="0" fontId="24" fillId="0" borderId="10" xfId="0" applyFont="1" applyBorder="1" applyAlignment="1">
      <alignment horizontal="center" wrapText="1"/>
    </xf>
    <xf numFmtId="3" fontId="23" fillId="33" borderId="12" xfId="0" applyNumberFormat="1" applyFont="1" applyFill="1" applyBorder="1" applyAlignment="1">
      <alignment horizontal="right" wrapText="1"/>
    </xf>
    <xf numFmtId="3" fontId="23" fillId="33" borderId="0" xfId="0" applyNumberFormat="1" applyFont="1" applyFill="1" applyBorder="1" applyAlignment="1">
      <alignment horizontal="right" wrapText="1"/>
    </xf>
    <xf numFmtId="3" fontId="23" fillId="0" borderId="10" xfId="0" applyNumberFormat="1" applyFont="1" applyBorder="1" applyAlignment="1">
      <alignment horizontal="right" wrapText="1"/>
    </xf>
    <xf numFmtId="0" fontId="20" fillId="0" borderId="10" xfId="0" applyFont="1" applyBorder="1" applyAlignment="1">
      <alignment wrapText="1"/>
    </xf>
    <xf numFmtId="3" fontId="23" fillId="33" borderId="13" xfId="0" applyNumberFormat="1" applyFont="1" applyFill="1" applyBorder="1" applyAlignment="1">
      <alignment horizontal="right" wrapText="1"/>
    </xf>
    <xf numFmtId="0" fontId="23" fillId="0" borderId="12" xfId="0" applyFont="1" applyBorder="1" applyAlignment="1">
      <alignment horizontal="center" wrapText="1"/>
    </xf>
    <xf numFmtId="0" fontId="23" fillId="33" borderId="0" xfId="0" applyFont="1" applyFill="1" applyAlignment="1">
      <alignment horizontal="left" wrapText="1" indent="2"/>
    </xf>
    <xf numFmtId="0" fontId="23" fillId="0" borderId="0" xfId="0" applyFont="1" applyAlignment="1">
      <alignment horizontal="left" wrapText="1" indent="4"/>
    </xf>
    <xf numFmtId="0" fontId="23" fillId="33" borderId="0" xfId="0" applyFont="1" applyFill="1" applyAlignment="1">
      <alignment horizontal="left" wrapText="1" indent="4"/>
    </xf>
    <xf numFmtId="0" fontId="23" fillId="33" borderId="0" xfId="0" applyFont="1" applyFill="1" applyAlignment="1">
      <alignment horizontal="left" wrapText="1" indent="6"/>
    </xf>
    <xf numFmtId="0" fontId="23" fillId="0" borderId="0" xfId="0" applyFont="1" applyAlignment="1">
      <alignment horizontal="left" wrapText="1" indent="6"/>
    </xf>
    <xf numFmtId="0" fontId="23" fillId="0" borderId="0" xfId="0" applyFont="1" applyBorder="1" applyAlignment="1">
      <alignment horizontal="right" wrapText="1"/>
    </xf>
    <xf numFmtId="0" fontId="23" fillId="33" borderId="0" xfId="0" applyFont="1" applyFill="1" applyAlignment="1">
      <alignment horizontal="left" wrapText="1" indent="2"/>
    </xf>
    <xf numFmtId="0" fontId="28" fillId="0" borderId="0" xfId="0" applyFont="1" applyAlignment="1">
      <alignment horizontal="justify" wrapText="1"/>
    </xf>
    <xf numFmtId="0" fontId="31" fillId="0" borderId="0" xfId="0" applyFont="1" applyAlignment="1">
      <alignment horizontal="left" wrapText="1"/>
    </xf>
    <xf numFmtId="0" fontId="30" fillId="33" borderId="0" xfId="0" applyFont="1" applyFill="1" applyAlignment="1">
      <alignment horizontal="left" wrapText="1"/>
    </xf>
    <xf numFmtId="0" fontId="30" fillId="0" borderId="0" xfId="0" applyFont="1" applyAlignment="1">
      <alignment horizontal="left" wrapText="1"/>
    </xf>
    <xf numFmtId="0" fontId="29" fillId="0" borderId="10" xfId="0" applyFont="1" applyBorder="1" applyAlignment="1">
      <alignment horizontal="center" wrapText="1"/>
    </xf>
    <xf numFmtId="0" fontId="30" fillId="0" borderId="10" xfId="0" applyFont="1" applyBorder="1" applyAlignment="1">
      <alignment horizontal="center" wrapText="1"/>
    </xf>
    <xf numFmtId="0" fontId="30" fillId="0" borderId="11" xfId="0" applyFont="1" applyBorder="1" applyAlignment="1">
      <alignment horizontal="center" wrapText="1"/>
    </xf>
    <xf numFmtId="0" fontId="30" fillId="0" borderId="12" xfId="0" applyFont="1" applyBorder="1" applyAlignment="1">
      <alignment horizontal="center" wrapText="1"/>
    </xf>
    <xf numFmtId="0" fontId="30" fillId="0" borderId="0" xfId="0" applyFont="1" applyAlignment="1">
      <alignment horizontal="center" wrapText="1"/>
    </xf>
    <xf numFmtId="0" fontId="30" fillId="0" borderId="0" xfId="0" applyFont="1" applyAlignment="1">
      <alignment horizontal="left" wrapText="1"/>
    </xf>
    <xf numFmtId="3" fontId="30" fillId="0" borderId="0" xfId="0" applyNumberFormat="1" applyFont="1" applyAlignment="1">
      <alignment horizontal="right" wrapText="1"/>
    </xf>
    <xf numFmtId="0" fontId="30" fillId="0" borderId="0" xfId="0" applyFont="1" applyAlignment="1">
      <alignment horizontal="right" wrapText="1"/>
    </xf>
    <xf numFmtId="0" fontId="30" fillId="33" borderId="0" xfId="0" applyFont="1" applyFill="1" applyAlignment="1">
      <alignment horizontal="left" wrapText="1"/>
    </xf>
    <xf numFmtId="0" fontId="30" fillId="33" borderId="0" xfId="0" applyFont="1" applyFill="1" applyAlignment="1">
      <alignment horizontal="right" wrapText="1"/>
    </xf>
    <xf numFmtId="3" fontId="30" fillId="33" borderId="0" xfId="0" applyNumberFormat="1" applyFont="1" applyFill="1" applyAlignment="1">
      <alignment horizontal="right" wrapText="1"/>
    </xf>
    <xf numFmtId="0" fontId="30" fillId="0" borderId="10" xfId="0" applyFont="1" applyBorder="1" applyAlignment="1">
      <alignment horizontal="right" wrapText="1"/>
    </xf>
    <xf numFmtId="0" fontId="30" fillId="0" borderId="0" xfId="0" applyFont="1" applyAlignment="1">
      <alignment wrapText="1"/>
    </xf>
    <xf numFmtId="0" fontId="30" fillId="0" borderId="10" xfId="0" applyFont="1" applyBorder="1" applyAlignment="1">
      <alignment wrapText="1"/>
    </xf>
    <xf numFmtId="3" fontId="30" fillId="0" borderId="10" xfId="0" applyNumberFormat="1" applyFont="1" applyBorder="1" applyAlignment="1">
      <alignment horizontal="right" wrapText="1"/>
    </xf>
    <xf numFmtId="3" fontId="30" fillId="33" borderId="12" xfId="0" applyNumberFormat="1" applyFont="1" applyFill="1" applyBorder="1" applyAlignment="1">
      <alignment horizontal="right" wrapText="1"/>
    </xf>
    <xf numFmtId="0" fontId="30" fillId="33" borderId="12" xfId="0" applyFont="1" applyFill="1" applyBorder="1" applyAlignment="1">
      <alignment horizontal="right" wrapText="1"/>
    </xf>
    <xf numFmtId="0" fontId="30" fillId="33" borderId="10" xfId="0" applyFont="1" applyFill="1" applyBorder="1" applyAlignment="1">
      <alignment horizontal="right" wrapText="1"/>
    </xf>
    <xf numFmtId="3" fontId="30" fillId="33" borderId="10" xfId="0" applyNumberFormat="1" applyFont="1" applyFill="1" applyBorder="1" applyAlignment="1">
      <alignment horizontal="right" wrapText="1"/>
    </xf>
    <xf numFmtId="0" fontId="30" fillId="0" borderId="12" xfId="0" applyFont="1" applyBorder="1" applyAlignment="1">
      <alignment horizontal="right" wrapText="1"/>
    </xf>
    <xf numFmtId="3" fontId="30" fillId="0" borderId="12" xfId="0" applyNumberFormat="1" applyFont="1" applyBorder="1" applyAlignment="1">
      <alignment horizontal="right" wrapText="1"/>
    </xf>
    <xf numFmtId="0" fontId="30" fillId="33" borderId="0" xfId="0" applyFont="1" applyFill="1" applyAlignment="1">
      <alignment wrapText="1"/>
    </xf>
    <xf numFmtId="0" fontId="30" fillId="33" borderId="0" xfId="0" applyFont="1" applyFill="1" applyAlignment="1">
      <alignment horizontal="left" wrapText="1" indent="2"/>
    </xf>
    <xf numFmtId="0" fontId="30" fillId="0" borderId="0" xfId="0" applyFont="1" applyAlignment="1">
      <alignment horizontal="left" wrapText="1" indent="4"/>
    </xf>
    <xf numFmtId="0" fontId="30" fillId="0" borderId="12" xfId="0" applyFont="1" applyBorder="1" applyAlignment="1">
      <alignment horizontal="left" wrapText="1"/>
    </xf>
    <xf numFmtId="0" fontId="30" fillId="0" borderId="13" xfId="0" applyFont="1" applyBorder="1" applyAlignment="1">
      <alignment horizontal="left" wrapText="1"/>
    </xf>
    <xf numFmtId="3" fontId="30" fillId="0" borderId="13" xfId="0" applyNumberFormat="1" applyFont="1" applyBorder="1" applyAlignment="1">
      <alignment horizontal="right" wrapText="1"/>
    </xf>
    <xf numFmtId="0" fontId="30" fillId="0" borderId="13" xfId="0" applyFont="1" applyBorder="1" applyAlignment="1">
      <alignment horizontal="right" wrapText="1"/>
    </xf>
    <xf numFmtId="0" fontId="23" fillId="0" borderId="10" xfId="0" applyFont="1" applyBorder="1" applyAlignment="1">
      <alignment horizontal="left" wrapText="1"/>
    </xf>
    <xf numFmtId="0" fontId="23" fillId="0" borderId="0" xfId="0" applyFont="1" applyAlignment="1">
      <alignment horizontal="left" wrapText="1" indent="5"/>
    </xf>
    <xf numFmtId="0" fontId="26" fillId="33" borderId="0" xfId="0" applyFont="1" applyFill="1" applyAlignment="1">
      <alignment horizontal="left" wrapText="1"/>
    </xf>
    <xf numFmtId="0" fontId="23" fillId="0" borderId="10" xfId="0" applyFont="1" applyBorder="1" applyAlignment="1">
      <alignment horizontal="center" vertical="top" wrapText="1"/>
    </xf>
    <xf numFmtId="0" fontId="23" fillId="0" borderId="0" xfId="0" applyFont="1" applyAlignment="1">
      <alignment horizontal="left" wrapText="1" indent="3"/>
    </xf>
    <xf numFmtId="0" fontId="30" fillId="0" borderId="0" xfId="0" applyFont="1" applyAlignment="1">
      <alignment horizontal="left" wrapText="1" indent="5"/>
    </xf>
    <xf numFmtId="15" fontId="24" fillId="0" borderId="10" xfId="0" applyNumberFormat="1" applyFont="1" applyBorder="1" applyAlignment="1">
      <alignment horizontal="center" wrapText="1"/>
    </xf>
    <xf numFmtId="15" fontId="23" fillId="0" borderId="10" xfId="0" applyNumberFormat="1" applyFont="1" applyBorder="1" applyAlignment="1">
      <alignment horizontal="center" wrapText="1"/>
    </xf>
    <xf numFmtId="15" fontId="23" fillId="0" borderId="11" xfId="0" applyNumberFormat="1" applyFont="1" applyBorder="1" applyAlignment="1">
      <alignment horizontal="center" wrapText="1"/>
    </xf>
    <xf numFmtId="0" fontId="19" fillId="0" borderId="0" xfId="0" applyFont="1" applyAlignment="1">
      <alignment horizontal="left" wrapText="1"/>
    </xf>
    <xf numFmtId="0" fontId="28" fillId="0" borderId="0" xfId="0" applyFont="1" applyAlignment="1">
      <alignment horizontal="justify" wrapText="1"/>
    </xf>
    <xf numFmtId="0" fontId="18" fillId="0" borderId="0" xfId="0" applyFont="1" applyAlignment="1">
      <alignment horizontal="center" wrapText="1"/>
    </xf>
    <xf numFmtId="0" fontId="26" fillId="0" borderId="0" xfId="0" applyFont="1" applyAlignment="1">
      <alignment horizontal="justify" vertical="top" wrapText="1"/>
    </xf>
    <xf numFmtId="0" fontId="23" fillId="0" borderId="0" xfId="0" applyFont="1" applyAlignment="1">
      <alignment horizontal="center" vertical="top" wrapText="1"/>
    </xf>
    <xf numFmtId="0" fontId="26" fillId="0" borderId="0" xfId="0" applyFont="1" applyAlignment="1">
      <alignment horizontal="left" vertical="top" wrapText="1"/>
    </xf>
    <xf numFmtId="0" fontId="27" fillId="33" borderId="0" xfId="0" applyFont="1" applyFill="1" applyAlignment="1">
      <alignment horizontal="left" wrapText="1"/>
    </xf>
    <xf numFmtId="0" fontId="23" fillId="33" borderId="0" xfId="0" applyFont="1" applyFill="1" applyAlignment="1">
      <alignment horizontal="left" wrapText="1" indent="5"/>
    </xf>
    <xf numFmtId="0" fontId="23" fillId="33" borderId="0" xfId="0" applyFont="1" applyFill="1" applyAlignment="1">
      <alignment horizontal="left" vertical="top" wrapText="1"/>
    </xf>
    <xf numFmtId="0" fontId="23" fillId="0" borderId="0" xfId="0" applyFont="1" applyAlignment="1">
      <alignment horizontal="left" vertical="top" wrapText="1"/>
    </xf>
    <xf numFmtId="0" fontId="24" fillId="0" borderId="10" xfId="0" applyFont="1" applyBorder="1" applyAlignment="1">
      <alignment horizontal="center"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6.140625" bestFit="1" customWidth="1"/>
    <col min="3" max="3" width="10.140625" bestFit="1" customWidth="1"/>
  </cols>
  <sheetData>
    <row r="1" spans="1:3">
      <c r="A1" s="8" t="s">
        <v>0</v>
      </c>
      <c r="B1" s="1" t="s">
        <v>1</v>
      </c>
      <c r="C1" s="1"/>
    </row>
    <row r="2" spans="1:3">
      <c r="A2" s="8"/>
      <c r="B2" s="1" t="s">
        <v>2</v>
      </c>
      <c r="C2" s="2">
        <v>41765</v>
      </c>
    </row>
    <row r="3" spans="1:3">
      <c r="A3" s="4" t="s">
        <v>3</v>
      </c>
      <c r="B3" s="5" t="s">
        <v>4</v>
      </c>
      <c r="C3" s="5" t="s">
        <v>4</v>
      </c>
    </row>
    <row r="4" spans="1:3">
      <c r="A4" s="3" t="s">
        <v>5</v>
      </c>
      <c r="B4" s="5" t="s">
        <v>6</v>
      </c>
      <c r="C4" s="5" t="s">
        <v>4</v>
      </c>
    </row>
    <row r="5" spans="1:3">
      <c r="A5" s="3" t="s">
        <v>7</v>
      </c>
      <c r="B5" s="5" t="s">
        <v>8</v>
      </c>
      <c r="C5" s="5" t="s">
        <v>4</v>
      </c>
    </row>
    <row r="6" spans="1:3">
      <c r="A6" s="3" t="s">
        <v>9</v>
      </c>
      <c r="B6" s="6">
        <v>41729</v>
      </c>
      <c r="C6" s="5" t="s">
        <v>4</v>
      </c>
    </row>
    <row r="7" spans="1:3">
      <c r="A7" s="3" t="s">
        <v>10</v>
      </c>
      <c r="B7" s="5" t="s">
        <v>11</v>
      </c>
      <c r="C7" s="5" t="s">
        <v>4</v>
      </c>
    </row>
    <row r="8" spans="1:3">
      <c r="A8" s="3" t="s">
        <v>12</v>
      </c>
      <c r="B8" s="5" t="s">
        <v>13</v>
      </c>
      <c r="C8" s="5" t="s">
        <v>4</v>
      </c>
    </row>
    <row r="9" spans="1:3">
      <c r="A9" s="3" t="s">
        <v>14</v>
      </c>
      <c r="B9" s="5" t="s">
        <v>15</v>
      </c>
      <c r="C9" s="5" t="s">
        <v>4</v>
      </c>
    </row>
    <row r="10" spans="1:3" ht="30">
      <c r="A10" s="3" t="s">
        <v>16</v>
      </c>
      <c r="B10" s="5" t="s">
        <v>4</v>
      </c>
      <c r="C10" s="7">
        <v>14831109</v>
      </c>
    </row>
    <row r="11" spans="1:3">
      <c r="A11" s="3" t="s">
        <v>17</v>
      </c>
      <c r="B11" s="5" t="s">
        <v>18</v>
      </c>
      <c r="C11" s="5" t="s">
        <v>4</v>
      </c>
    </row>
    <row r="12" spans="1:3">
      <c r="A12" s="3" t="s">
        <v>19</v>
      </c>
      <c r="B12" s="5" t="s">
        <v>20</v>
      </c>
      <c r="C12" s="5" t="s">
        <v>4</v>
      </c>
    </row>
    <row r="13" spans="1:3">
      <c r="A13" s="3" t="s">
        <v>21</v>
      </c>
      <c r="B13" s="5" t="s">
        <v>22</v>
      </c>
      <c r="C13" s="5" t="s">
        <v>4</v>
      </c>
    </row>
    <row r="14" spans="1:3">
      <c r="A14" s="3" t="s">
        <v>23</v>
      </c>
      <c r="B14" s="5" t="s">
        <v>24</v>
      </c>
      <c r="C14"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cols>
    <col min="1" max="1" width="36.5703125" bestFit="1" customWidth="1"/>
    <col min="2" max="3" width="12.5703125" bestFit="1" customWidth="1"/>
  </cols>
  <sheetData>
    <row r="1" spans="1:3" ht="15" customHeight="1">
      <c r="A1" s="1" t="s">
        <v>157</v>
      </c>
      <c r="B1" s="8" t="s">
        <v>1</v>
      </c>
      <c r="C1" s="8"/>
    </row>
    <row r="2" spans="1:3" ht="30">
      <c r="A2" s="1" t="s">
        <v>26</v>
      </c>
      <c r="B2" s="1" t="s">
        <v>2</v>
      </c>
      <c r="C2" s="1" t="s">
        <v>76</v>
      </c>
    </row>
    <row r="3" spans="1:3" ht="30">
      <c r="A3" s="4" t="s">
        <v>158</v>
      </c>
      <c r="B3" s="5" t="s">
        <v>4</v>
      </c>
      <c r="C3" s="5" t="s">
        <v>4</v>
      </c>
    </row>
    <row r="4" spans="1:3">
      <c r="A4" s="3" t="s">
        <v>110</v>
      </c>
      <c r="B4" s="9">
        <v>369</v>
      </c>
      <c r="C4" s="9">
        <v>461</v>
      </c>
    </row>
    <row r="5" spans="1:3" ht="45">
      <c r="A5" s="4" t="s">
        <v>159</v>
      </c>
      <c r="B5" s="5" t="s">
        <v>4</v>
      </c>
      <c r="C5" s="5" t="s">
        <v>4</v>
      </c>
    </row>
    <row r="6" spans="1:3">
      <c r="A6" s="3" t="s">
        <v>160</v>
      </c>
      <c r="B6" s="5">
        <v>634</v>
      </c>
      <c r="C6" s="5">
        <v>725</v>
      </c>
    </row>
    <row r="7" spans="1:3">
      <c r="A7" s="3" t="s">
        <v>161</v>
      </c>
      <c r="B7" s="5">
        <v>101</v>
      </c>
      <c r="C7" s="5">
        <v>124</v>
      </c>
    </row>
    <row r="8" spans="1:3" ht="30">
      <c r="A8" s="3" t="s">
        <v>162</v>
      </c>
      <c r="B8" s="7">
        <v>1565</v>
      </c>
      <c r="C8" s="7">
        <v>1994</v>
      </c>
    </row>
    <row r="9" spans="1:3" ht="30">
      <c r="A9" s="3" t="s">
        <v>163</v>
      </c>
      <c r="B9" s="5">
        <v>468</v>
      </c>
      <c r="C9" s="5">
        <v>531</v>
      </c>
    </row>
    <row r="10" spans="1:3">
      <c r="A10" s="3" t="s">
        <v>90</v>
      </c>
      <c r="B10" s="5">
        <v>681</v>
      </c>
      <c r="C10" s="5">
        <v>-254</v>
      </c>
    </row>
    <row r="11" spans="1:3" ht="30">
      <c r="A11" s="3" t="s">
        <v>164</v>
      </c>
      <c r="B11" s="5">
        <v>-23</v>
      </c>
      <c r="C11" s="5">
        <v>-105</v>
      </c>
    </row>
    <row r="12" spans="1:3">
      <c r="A12" s="3" t="s">
        <v>145</v>
      </c>
      <c r="B12" s="5">
        <v>291</v>
      </c>
      <c r="C12" s="5">
        <v>240</v>
      </c>
    </row>
    <row r="13" spans="1:3">
      <c r="A13" s="3" t="s">
        <v>165</v>
      </c>
      <c r="B13" s="5">
        <v>284</v>
      </c>
      <c r="C13" s="5">
        <v>346</v>
      </c>
    </row>
    <row r="14" spans="1:3">
      <c r="A14" s="3" t="s">
        <v>86</v>
      </c>
      <c r="B14" s="7">
        <v>-1480</v>
      </c>
      <c r="C14" s="5">
        <v>-227</v>
      </c>
    </row>
    <row r="15" spans="1:3" ht="30">
      <c r="A15" s="3" t="s">
        <v>166</v>
      </c>
      <c r="B15" s="5">
        <v>12</v>
      </c>
      <c r="C15" s="5">
        <v>95</v>
      </c>
    </row>
    <row r="16" spans="1:3" ht="30">
      <c r="A16" s="3" t="s">
        <v>167</v>
      </c>
      <c r="B16" s="5">
        <v>80</v>
      </c>
      <c r="C16" s="5">
        <v>93</v>
      </c>
    </row>
    <row r="17" spans="1:3">
      <c r="A17" s="3" t="s">
        <v>168</v>
      </c>
      <c r="B17" s="5">
        <v>-67</v>
      </c>
      <c r="C17" s="5">
        <v>22</v>
      </c>
    </row>
    <row r="18" spans="1:3">
      <c r="A18" s="3" t="s">
        <v>169</v>
      </c>
      <c r="B18" s="5">
        <v>0</v>
      </c>
      <c r="C18" s="5">
        <v>-671</v>
      </c>
    </row>
    <row r="19" spans="1:3" ht="30">
      <c r="A19" s="3" t="s">
        <v>170</v>
      </c>
      <c r="B19" s="5">
        <v>-109</v>
      </c>
      <c r="C19" s="5">
        <v>-116</v>
      </c>
    </row>
    <row r="20" spans="1:3">
      <c r="A20" s="4" t="s">
        <v>171</v>
      </c>
      <c r="B20" s="5" t="s">
        <v>4</v>
      </c>
      <c r="C20" s="5" t="s">
        <v>4</v>
      </c>
    </row>
    <row r="21" spans="1:3">
      <c r="A21" s="3" t="s">
        <v>172</v>
      </c>
      <c r="B21" s="5">
        <v>174</v>
      </c>
      <c r="C21" s="5">
        <v>-194</v>
      </c>
    </row>
    <row r="22" spans="1:3">
      <c r="A22" s="3" t="s">
        <v>40</v>
      </c>
      <c r="B22" s="5">
        <v>-295</v>
      </c>
      <c r="C22" s="5">
        <v>843</v>
      </c>
    </row>
    <row r="23" spans="1:3">
      <c r="A23" s="3" t="s">
        <v>173</v>
      </c>
      <c r="B23" s="5">
        <v>-7</v>
      </c>
      <c r="C23" s="5">
        <v>-23</v>
      </c>
    </row>
    <row r="24" spans="1:3">
      <c r="A24" s="3" t="s">
        <v>52</v>
      </c>
      <c r="B24" s="7">
        <v>-2714</v>
      </c>
      <c r="C24" s="7">
        <v>-1526</v>
      </c>
    </row>
    <row r="25" spans="1:3" ht="30">
      <c r="A25" s="3" t="s">
        <v>174</v>
      </c>
      <c r="B25" s="5">
        <v>-36</v>
      </c>
      <c r="C25" s="7">
        <v>2358</v>
      </c>
    </row>
    <row r="26" spans="1:3" ht="30">
      <c r="A26" s="4" t="s">
        <v>175</v>
      </c>
      <c r="B26" s="5" t="s">
        <v>4</v>
      </c>
      <c r="C26" s="5" t="s">
        <v>4</v>
      </c>
    </row>
    <row r="27" spans="1:3" ht="30">
      <c r="A27" s="3" t="s">
        <v>176</v>
      </c>
      <c r="B27" s="7">
        <v>11768</v>
      </c>
      <c r="C27" s="7">
        <v>26924</v>
      </c>
    </row>
    <row r="28" spans="1:3" ht="30">
      <c r="A28" s="3" t="s">
        <v>177</v>
      </c>
      <c r="B28" s="7">
        <v>13132</v>
      </c>
      <c r="C28" s="7">
        <v>3901</v>
      </c>
    </row>
    <row r="29" spans="1:3">
      <c r="A29" s="3" t="s">
        <v>178</v>
      </c>
      <c r="B29" s="5">
        <v>0</v>
      </c>
      <c r="C29" s="7">
        <v>-46580</v>
      </c>
    </row>
    <row r="30" spans="1:3" ht="30">
      <c r="A30" s="3" t="s">
        <v>179</v>
      </c>
      <c r="B30" s="5">
        <v>156</v>
      </c>
      <c r="C30" s="5">
        <v>158</v>
      </c>
    </row>
    <row r="31" spans="1:3" ht="30">
      <c r="A31" s="3" t="s">
        <v>180</v>
      </c>
      <c r="B31" s="5">
        <v>-112</v>
      </c>
      <c r="C31" s="5">
        <v>-260</v>
      </c>
    </row>
    <row r="32" spans="1:3">
      <c r="A32" s="3" t="s">
        <v>181</v>
      </c>
      <c r="B32" s="7">
        <v>14751</v>
      </c>
      <c r="C32" s="7">
        <v>12506</v>
      </c>
    </row>
    <row r="33" spans="1:3" ht="30">
      <c r="A33" s="3" t="s">
        <v>182</v>
      </c>
      <c r="B33" s="5">
        <v>471</v>
      </c>
      <c r="C33" s="7">
        <v>2192</v>
      </c>
    </row>
    <row r="34" spans="1:3">
      <c r="A34" s="3" t="s">
        <v>183</v>
      </c>
      <c r="B34" s="5">
        <v>0</v>
      </c>
      <c r="C34" s="5">
        <v>-44</v>
      </c>
    </row>
    <row r="35" spans="1:3" ht="30">
      <c r="A35" s="3" t="s">
        <v>184</v>
      </c>
      <c r="B35" s="7">
        <v>40166</v>
      </c>
      <c r="C35" s="7">
        <v>-1203</v>
      </c>
    </row>
    <row r="36" spans="1:3" ht="30">
      <c r="A36" s="4" t="s">
        <v>185</v>
      </c>
      <c r="B36" s="5" t="s">
        <v>4</v>
      </c>
      <c r="C36" s="5" t="s">
        <v>4</v>
      </c>
    </row>
    <row r="37" spans="1:3">
      <c r="A37" s="3" t="s">
        <v>186</v>
      </c>
      <c r="B37" s="7">
        <v>-23466</v>
      </c>
      <c r="C37" s="7">
        <v>4303</v>
      </c>
    </row>
    <row r="38" spans="1:3" ht="30">
      <c r="A38" s="3" t="s">
        <v>187</v>
      </c>
      <c r="B38" s="5">
        <v>417</v>
      </c>
      <c r="C38" s="5">
        <v>378</v>
      </c>
    </row>
    <row r="39" spans="1:3">
      <c r="A39" s="3" t="s">
        <v>188</v>
      </c>
      <c r="B39" s="5">
        <v>0</v>
      </c>
      <c r="C39" s="5">
        <v>16</v>
      </c>
    </row>
    <row r="40" spans="1:3" ht="30">
      <c r="A40" s="3" t="s">
        <v>144</v>
      </c>
      <c r="B40" s="5">
        <v>-73</v>
      </c>
      <c r="C40" s="5">
        <v>-50</v>
      </c>
    </row>
    <row r="41" spans="1:3" ht="30">
      <c r="A41" s="3" t="s">
        <v>189</v>
      </c>
      <c r="B41" s="5">
        <v>53</v>
      </c>
      <c r="C41" s="5">
        <v>24</v>
      </c>
    </row>
    <row r="42" spans="1:3">
      <c r="A42" s="3" t="s">
        <v>151</v>
      </c>
      <c r="B42" s="5">
        <v>-853</v>
      </c>
      <c r="C42" s="5">
        <v>-827</v>
      </c>
    </row>
    <row r="43" spans="1:3" ht="30">
      <c r="A43" s="3" t="s">
        <v>190</v>
      </c>
      <c r="B43" s="7">
        <v>-23922</v>
      </c>
      <c r="C43" s="7">
        <v>3844</v>
      </c>
    </row>
    <row r="44" spans="1:3" ht="30">
      <c r="A44" s="3" t="s">
        <v>191</v>
      </c>
      <c r="B44" s="7">
        <v>16208</v>
      </c>
      <c r="C44" s="7">
        <v>4999</v>
      </c>
    </row>
    <row r="45" spans="1:3" ht="30">
      <c r="A45" s="3" t="s">
        <v>192</v>
      </c>
      <c r="B45" s="7">
        <v>107000</v>
      </c>
      <c r="C45" s="5" t="s">
        <v>4</v>
      </c>
    </row>
    <row r="46" spans="1:3" ht="30">
      <c r="A46" s="3" t="s">
        <v>193</v>
      </c>
      <c r="B46" s="7">
        <v>123208</v>
      </c>
      <c r="C46" s="7">
        <v>120528</v>
      </c>
    </row>
    <row r="47" spans="1:3">
      <c r="A47" s="4" t="s">
        <v>194</v>
      </c>
      <c r="B47" s="5" t="s">
        <v>4</v>
      </c>
      <c r="C47" s="5" t="s">
        <v>4</v>
      </c>
    </row>
    <row r="48" spans="1:3">
      <c r="A48" s="3" t="s">
        <v>195</v>
      </c>
      <c r="B48" s="5">
        <v>613</v>
      </c>
      <c r="C48" s="5">
        <v>835</v>
      </c>
    </row>
    <row r="49" spans="1:3">
      <c r="A49" s="3" t="s">
        <v>196</v>
      </c>
      <c r="B49" s="5">
        <v>79</v>
      </c>
      <c r="C49" s="5">
        <v>61</v>
      </c>
    </row>
    <row r="50" spans="1:3" ht="30">
      <c r="A50" s="4" t="s">
        <v>197</v>
      </c>
      <c r="B50" s="5" t="s">
        <v>4</v>
      </c>
      <c r="C50" s="5" t="s">
        <v>4</v>
      </c>
    </row>
    <row r="51" spans="1:3" ht="30">
      <c r="A51" s="3" t="s">
        <v>198</v>
      </c>
      <c r="B51" s="7">
        <v>1138</v>
      </c>
      <c r="C51" s="7">
        <v>1382</v>
      </c>
    </row>
    <row r="52" spans="1:3" ht="30">
      <c r="A52" s="3" t="s">
        <v>199</v>
      </c>
      <c r="B52" s="7">
        <v>3121</v>
      </c>
      <c r="C52" s="7">
        <v>-1320</v>
      </c>
    </row>
    <row r="53" spans="1:3">
      <c r="A53" s="3" t="s">
        <v>200</v>
      </c>
      <c r="B53" s="9">
        <v>0</v>
      </c>
      <c r="C53" s="9">
        <v>609</v>
      </c>
    </row>
  </sheetData>
  <mergeCells count="1">
    <mergeCell ref="B1:C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27.85546875" bestFit="1" customWidth="1"/>
    <col min="2" max="2" width="36.5703125" bestFit="1" customWidth="1"/>
  </cols>
  <sheetData>
    <row r="1" spans="1:2">
      <c r="A1" s="8" t="s">
        <v>201</v>
      </c>
      <c r="B1" s="1" t="s">
        <v>1</v>
      </c>
    </row>
    <row r="2" spans="1:2">
      <c r="A2" s="8"/>
      <c r="B2" s="1" t="s">
        <v>2</v>
      </c>
    </row>
    <row r="3" spans="1:2">
      <c r="A3" s="4" t="s">
        <v>202</v>
      </c>
      <c r="B3" s="5" t="s">
        <v>4</v>
      </c>
    </row>
    <row r="4" spans="1:2">
      <c r="A4" s="13" t="s">
        <v>201</v>
      </c>
      <c r="B4" s="5" t="s">
        <v>4</v>
      </c>
    </row>
    <row r="5" spans="1:2">
      <c r="A5" s="13"/>
      <c r="B5" s="11" t="s">
        <v>201</v>
      </c>
    </row>
    <row r="6" spans="1:2">
      <c r="A6" s="13"/>
      <c r="B6" s="5"/>
    </row>
    <row r="7" spans="1:2" ht="153.75">
      <c r="A7" s="13"/>
      <c r="B7" s="12" t="s">
        <v>203</v>
      </c>
    </row>
    <row r="8" spans="1:2">
      <c r="A8" s="13"/>
      <c r="B8" s="5"/>
    </row>
    <row r="9" spans="1:2" ht="230.25">
      <c r="A9" s="13"/>
      <c r="B9" s="12" t="s">
        <v>204</v>
      </c>
    </row>
    <row r="10" spans="1:2">
      <c r="A10" s="13"/>
      <c r="B10" s="5"/>
    </row>
    <row r="11" spans="1:2" ht="370.5">
      <c r="A11" s="13"/>
      <c r="B11" s="12" t="s">
        <v>205</v>
      </c>
    </row>
    <row r="12" spans="1:2">
      <c r="A12" s="13"/>
      <c r="B12" s="5"/>
    </row>
    <row r="13" spans="1:2" ht="166.5">
      <c r="A13" s="13"/>
      <c r="B13" s="12" t="s">
        <v>206</v>
      </c>
    </row>
    <row r="14" spans="1:2">
      <c r="A14" s="13"/>
      <c r="B14" s="5"/>
    </row>
    <row r="15" spans="1:2" ht="77.25">
      <c r="A15" s="13"/>
      <c r="B15" s="12" t="s">
        <v>207</v>
      </c>
    </row>
  </sheetData>
  <mergeCells count="2">
    <mergeCell ref="A1:A2"/>
    <mergeCell ref="A4:A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8" t="s">
        <v>208</v>
      </c>
      <c r="B1" s="1" t="s">
        <v>1</v>
      </c>
    </row>
    <row r="2" spans="1:2">
      <c r="A2" s="8"/>
      <c r="B2" s="1" t="s">
        <v>2</v>
      </c>
    </row>
    <row r="3" spans="1:2">
      <c r="A3" s="4" t="s">
        <v>202</v>
      </c>
      <c r="B3" s="5" t="s">
        <v>4</v>
      </c>
    </row>
    <row r="4" spans="1:2">
      <c r="A4" s="13" t="s">
        <v>209</v>
      </c>
      <c r="B4" s="5" t="s">
        <v>4</v>
      </c>
    </row>
    <row r="5" spans="1:2">
      <c r="A5" s="13"/>
      <c r="B5" s="14" t="s">
        <v>209</v>
      </c>
    </row>
    <row r="6" spans="1:2">
      <c r="A6" s="13"/>
      <c r="B6" s="5"/>
    </row>
    <row r="7" spans="1:2" ht="409.6">
      <c r="A7" s="13"/>
      <c r="B7" s="12" t="s">
        <v>210</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1" width="27" bestFit="1" customWidth="1"/>
    <col min="2" max="2" width="36.5703125" bestFit="1" customWidth="1"/>
    <col min="3" max="3" width="7.42578125" customWidth="1"/>
    <col min="4" max="4" width="18.5703125" customWidth="1"/>
    <col min="5" max="5" width="5.7109375" customWidth="1"/>
    <col min="6" max="6" width="34" customWidth="1"/>
    <col min="7" max="7" width="7.42578125" customWidth="1"/>
    <col min="8" max="8" width="18.5703125" customWidth="1"/>
    <col min="9" max="9" width="5.7109375" customWidth="1"/>
  </cols>
  <sheetData>
    <row r="1" spans="1:9" ht="15" customHeight="1">
      <c r="A1" s="8" t="s">
        <v>211</v>
      </c>
      <c r="B1" s="8" t="s">
        <v>1</v>
      </c>
      <c r="C1" s="8"/>
      <c r="D1" s="8"/>
      <c r="E1" s="8"/>
      <c r="F1" s="8"/>
      <c r="G1" s="8"/>
      <c r="H1" s="8"/>
      <c r="I1" s="8"/>
    </row>
    <row r="2" spans="1:9" ht="15" customHeight="1">
      <c r="A2" s="8"/>
      <c r="B2" s="8" t="s">
        <v>2</v>
      </c>
      <c r="C2" s="8"/>
      <c r="D2" s="8"/>
      <c r="E2" s="8"/>
      <c r="F2" s="8"/>
      <c r="G2" s="8"/>
      <c r="H2" s="8"/>
      <c r="I2" s="8"/>
    </row>
    <row r="3" spans="1:9" ht="15" customHeight="1">
      <c r="A3" s="4" t="s">
        <v>212</v>
      </c>
      <c r="B3" s="61" t="s">
        <v>4</v>
      </c>
      <c r="C3" s="61"/>
      <c r="D3" s="61"/>
      <c r="E3" s="61"/>
      <c r="F3" s="61"/>
      <c r="G3" s="61"/>
      <c r="H3" s="61"/>
      <c r="I3" s="61"/>
    </row>
    <row r="4" spans="1:9" ht="15" customHeight="1">
      <c r="A4" s="13" t="s">
        <v>213</v>
      </c>
      <c r="B4" s="61" t="s">
        <v>4</v>
      </c>
      <c r="C4" s="61"/>
      <c r="D4" s="61"/>
      <c r="E4" s="61"/>
      <c r="F4" s="61"/>
      <c r="G4" s="61"/>
      <c r="H4" s="61"/>
      <c r="I4" s="61"/>
    </row>
    <row r="5" spans="1:9">
      <c r="A5" s="13"/>
      <c r="B5" s="62" t="s">
        <v>214</v>
      </c>
      <c r="C5" s="62"/>
      <c r="D5" s="62"/>
      <c r="E5" s="62"/>
      <c r="F5" s="62"/>
      <c r="G5" s="62"/>
      <c r="H5" s="62"/>
      <c r="I5" s="62"/>
    </row>
    <row r="6" spans="1:9">
      <c r="A6" s="13"/>
      <c r="B6" s="61"/>
      <c r="C6" s="61"/>
      <c r="D6" s="61"/>
      <c r="E6" s="61"/>
      <c r="F6" s="61"/>
      <c r="G6" s="61"/>
      <c r="H6" s="61"/>
      <c r="I6" s="61"/>
    </row>
    <row r="7" spans="1:9" ht="51" customHeight="1">
      <c r="A7" s="13"/>
      <c r="B7" s="63" t="s">
        <v>215</v>
      </c>
      <c r="C7" s="63"/>
      <c r="D7" s="63"/>
      <c r="E7" s="63"/>
      <c r="F7" s="63"/>
      <c r="G7" s="63"/>
      <c r="H7" s="63"/>
      <c r="I7" s="63"/>
    </row>
    <row r="8" spans="1:9">
      <c r="A8" s="13"/>
      <c r="B8" s="61"/>
      <c r="C8" s="61"/>
      <c r="D8" s="61"/>
      <c r="E8" s="61"/>
      <c r="F8" s="61"/>
      <c r="G8" s="61"/>
      <c r="H8" s="61"/>
      <c r="I8" s="61"/>
    </row>
    <row r="9" spans="1:9">
      <c r="A9" s="13"/>
      <c r="B9" s="63" t="s">
        <v>216</v>
      </c>
      <c r="C9" s="63"/>
      <c r="D9" s="63"/>
      <c r="E9" s="63"/>
      <c r="F9" s="63"/>
      <c r="G9" s="63"/>
      <c r="H9" s="63"/>
      <c r="I9" s="63"/>
    </row>
    <row r="10" spans="1:9">
      <c r="A10" s="13"/>
      <c r="B10" s="26"/>
      <c r="C10" s="26"/>
      <c r="D10" s="26"/>
      <c r="E10" s="26"/>
      <c r="F10" s="26"/>
      <c r="G10" s="26"/>
      <c r="H10" s="26"/>
      <c r="I10" s="26"/>
    </row>
    <row r="11" spans="1:9">
      <c r="A11" s="13"/>
      <c r="B11" s="15"/>
      <c r="C11" s="15"/>
      <c r="D11" s="15"/>
      <c r="E11" s="15"/>
      <c r="F11" s="15"/>
      <c r="G11" s="15"/>
      <c r="H11" s="15"/>
      <c r="I11" s="15"/>
    </row>
    <row r="12" spans="1:9">
      <c r="A12" s="13"/>
      <c r="B12" s="27"/>
      <c r="C12" s="28" t="s">
        <v>217</v>
      </c>
      <c r="D12" s="28"/>
      <c r="E12" s="28"/>
      <c r="F12" s="28"/>
      <c r="G12" s="28"/>
      <c r="H12" s="28"/>
      <c r="I12" s="28"/>
    </row>
    <row r="13" spans="1:9" ht="15.75" thickBot="1">
      <c r="A13" s="13"/>
      <c r="B13" s="27"/>
      <c r="C13" s="29" t="s">
        <v>218</v>
      </c>
      <c r="D13" s="29"/>
      <c r="E13" s="29"/>
      <c r="F13" s="29"/>
      <c r="G13" s="29"/>
      <c r="H13" s="29"/>
      <c r="I13" s="29"/>
    </row>
    <row r="14" spans="1:9" ht="15.75" thickBot="1">
      <c r="A14" s="13"/>
      <c r="B14" s="16"/>
      <c r="C14" s="30">
        <v>2014</v>
      </c>
      <c r="D14" s="30"/>
      <c r="E14" s="30"/>
      <c r="F14" s="16"/>
      <c r="G14" s="31">
        <v>2013</v>
      </c>
      <c r="H14" s="31"/>
      <c r="I14" s="31"/>
    </row>
    <row r="15" spans="1:9">
      <c r="A15" s="13"/>
      <c r="B15" s="32" t="s">
        <v>110</v>
      </c>
      <c r="C15" s="33" t="s">
        <v>219</v>
      </c>
      <c r="D15" s="35">
        <v>369</v>
      </c>
      <c r="E15" s="37"/>
      <c r="F15" s="39"/>
      <c r="G15" s="33" t="s">
        <v>219</v>
      </c>
      <c r="H15" s="35">
        <v>461</v>
      </c>
      <c r="I15" s="37"/>
    </row>
    <row r="16" spans="1:9">
      <c r="A16" s="13"/>
      <c r="B16" s="32"/>
      <c r="C16" s="34"/>
      <c r="D16" s="36"/>
      <c r="E16" s="38"/>
      <c r="F16" s="39"/>
      <c r="G16" s="34"/>
      <c r="H16" s="36"/>
      <c r="I16" s="38"/>
    </row>
    <row r="17" spans="1:9" ht="15.75" thickBot="1">
      <c r="A17" s="13"/>
      <c r="B17" s="21" t="s">
        <v>220</v>
      </c>
      <c r="C17" s="40" t="s">
        <v>221</v>
      </c>
      <c r="D17" s="40"/>
      <c r="E17" s="22" t="s">
        <v>222</v>
      </c>
      <c r="F17" s="16"/>
      <c r="G17" s="40" t="s">
        <v>223</v>
      </c>
      <c r="H17" s="40"/>
      <c r="I17" s="22" t="s">
        <v>222</v>
      </c>
    </row>
    <row r="18" spans="1:9">
      <c r="A18" s="13"/>
      <c r="B18" s="32" t="s">
        <v>224</v>
      </c>
      <c r="C18" s="33" t="s">
        <v>219</v>
      </c>
      <c r="D18" s="35">
        <v>368</v>
      </c>
      <c r="E18" s="37"/>
      <c r="F18" s="39"/>
      <c r="G18" s="33" t="s">
        <v>219</v>
      </c>
      <c r="H18" s="35">
        <v>457</v>
      </c>
      <c r="I18" s="37"/>
    </row>
    <row r="19" spans="1:9" ht="15.75" thickBot="1">
      <c r="A19" s="13"/>
      <c r="B19" s="32"/>
      <c r="C19" s="41"/>
      <c r="D19" s="42"/>
      <c r="E19" s="43"/>
      <c r="F19" s="39"/>
      <c r="G19" s="41"/>
      <c r="H19" s="42"/>
      <c r="I19" s="43"/>
    </row>
    <row r="20" spans="1:9" ht="15.75" thickTop="1">
      <c r="A20" s="13"/>
      <c r="B20" s="16"/>
      <c r="C20" s="44"/>
      <c r="D20" s="44"/>
      <c r="E20" s="44"/>
      <c r="F20" s="16"/>
      <c r="G20" s="44"/>
      <c r="H20" s="44"/>
      <c r="I20" s="44"/>
    </row>
    <row r="21" spans="1:9">
      <c r="A21" s="13"/>
      <c r="B21" s="32" t="s">
        <v>225</v>
      </c>
      <c r="C21" s="45">
        <v>14842117</v>
      </c>
      <c r="D21" s="45"/>
      <c r="E21" s="39"/>
      <c r="F21" s="39"/>
      <c r="G21" s="45">
        <v>14470748</v>
      </c>
      <c r="H21" s="45"/>
      <c r="I21" s="39"/>
    </row>
    <row r="22" spans="1:9">
      <c r="A22" s="13"/>
      <c r="B22" s="32"/>
      <c r="C22" s="45"/>
      <c r="D22" s="45"/>
      <c r="E22" s="39"/>
      <c r="F22" s="39"/>
      <c r="G22" s="45"/>
      <c r="H22" s="45"/>
      <c r="I22" s="39"/>
    </row>
    <row r="23" spans="1:9">
      <c r="A23" s="13"/>
      <c r="B23" s="21" t="s">
        <v>226</v>
      </c>
      <c r="C23" s="46" t="s">
        <v>227</v>
      </c>
      <c r="D23" s="46"/>
      <c r="E23" s="23" t="s">
        <v>222</v>
      </c>
      <c r="F23" s="16"/>
      <c r="G23" s="46" t="s">
        <v>228</v>
      </c>
      <c r="H23" s="46"/>
      <c r="I23" s="23" t="s">
        <v>222</v>
      </c>
    </row>
    <row r="24" spans="1:9" ht="15.75" thickBot="1">
      <c r="A24" s="13"/>
      <c r="B24" s="18" t="s">
        <v>229</v>
      </c>
      <c r="C24" s="47" t="s">
        <v>230</v>
      </c>
      <c r="D24" s="47"/>
      <c r="E24" s="24" t="s">
        <v>222</v>
      </c>
      <c r="F24" s="20"/>
      <c r="G24" s="47" t="s">
        <v>231</v>
      </c>
      <c r="H24" s="47"/>
      <c r="I24" s="24" t="s">
        <v>222</v>
      </c>
    </row>
    <row r="25" spans="1:9">
      <c r="A25" s="13"/>
      <c r="B25" s="48" t="s">
        <v>232</v>
      </c>
      <c r="C25" s="49">
        <v>14174765</v>
      </c>
      <c r="D25" s="49"/>
      <c r="E25" s="51"/>
      <c r="F25" s="27"/>
      <c r="G25" s="49">
        <v>13648523</v>
      </c>
      <c r="H25" s="49"/>
      <c r="I25" s="51"/>
    </row>
    <row r="26" spans="1:9">
      <c r="A26" s="13"/>
      <c r="B26" s="48"/>
      <c r="C26" s="50"/>
      <c r="D26" s="50"/>
      <c r="E26" s="52"/>
      <c r="F26" s="27"/>
      <c r="G26" s="50"/>
      <c r="H26" s="50"/>
      <c r="I26" s="52"/>
    </row>
    <row r="27" spans="1:9">
      <c r="A27" s="13"/>
      <c r="B27" s="32" t="s">
        <v>233</v>
      </c>
      <c r="C27" s="45">
        <v>111734</v>
      </c>
      <c r="D27" s="45"/>
      <c r="E27" s="39"/>
      <c r="F27" s="39"/>
      <c r="G27" s="45">
        <v>65561</v>
      </c>
      <c r="H27" s="45"/>
      <c r="I27" s="39"/>
    </row>
    <row r="28" spans="1:9" ht="15.75" thickBot="1">
      <c r="A28" s="13"/>
      <c r="B28" s="32"/>
      <c r="C28" s="53"/>
      <c r="D28" s="53"/>
      <c r="E28" s="54"/>
      <c r="F28" s="39"/>
      <c r="G28" s="53"/>
      <c r="H28" s="53"/>
      <c r="I28" s="54"/>
    </row>
    <row r="29" spans="1:9">
      <c r="A29" s="13"/>
      <c r="B29" s="48" t="s">
        <v>234</v>
      </c>
      <c r="C29" s="49">
        <v>14286499</v>
      </c>
      <c r="D29" s="49"/>
      <c r="E29" s="51"/>
      <c r="F29" s="27"/>
      <c r="G29" s="49">
        <v>13714084</v>
      </c>
      <c r="H29" s="49"/>
      <c r="I29" s="51"/>
    </row>
    <row r="30" spans="1:9" ht="15.75" thickBot="1">
      <c r="A30" s="13"/>
      <c r="B30" s="48"/>
      <c r="C30" s="56"/>
      <c r="D30" s="56"/>
      <c r="E30" s="57"/>
      <c r="F30" s="27"/>
      <c r="G30" s="56"/>
      <c r="H30" s="56"/>
      <c r="I30" s="57"/>
    </row>
    <row r="31" spans="1:9" ht="15.75" thickTop="1">
      <c r="A31" s="13"/>
      <c r="B31" s="18" t="s">
        <v>235</v>
      </c>
      <c r="C31" s="58"/>
      <c r="D31" s="58"/>
      <c r="E31" s="58"/>
      <c r="F31" s="20"/>
      <c r="G31" s="58"/>
      <c r="H31" s="58"/>
      <c r="I31" s="58"/>
    </row>
    <row r="32" spans="1:9">
      <c r="A32" s="13"/>
      <c r="B32" s="48" t="s">
        <v>236</v>
      </c>
      <c r="C32" s="59" t="s">
        <v>219</v>
      </c>
      <c r="D32" s="46">
        <v>0.03</v>
      </c>
      <c r="E32" s="27"/>
      <c r="F32" s="27"/>
      <c r="G32" s="59" t="s">
        <v>219</v>
      </c>
      <c r="H32" s="46">
        <v>0.03</v>
      </c>
      <c r="I32" s="27"/>
    </row>
    <row r="33" spans="1:9">
      <c r="A33" s="13"/>
      <c r="B33" s="48"/>
      <c r="C33" s="59"/>
      <c r="D33" s="46"/>
      <c r="E33" s="27"/>
      <c r="F33" s="27"/>
      <c r="G33" s="59"/>
      <c r="H33" s="46"/>
      <c r="I33" s="27"/>
    </row>
    <row r="34" spans="1:9">
      <c r="A34" s="13"/>
      <c r="B34" s="32" t="s">
        <v>237</v>
      </c>
      <c r="C34" s="60">
        <v>0.03</v>
      </c>
      <c r="D34" s="60"/>
      <c r="E34" s="39"/>
      <c r="F34" s="39"/>
      <c r="G34" s="60">
        <v>0.03</v>
      </c>
      <c r="H34" s="60"/>
      <c r="I34" s="39"/>
    </row>
    <row r="35" spans="1:9">
      <c r="A35" s="13"/>
      <c r="B35" s="32"/>
      <c r="C35" s="60"/>
      <c r="D35" s="60"/>
      <c r="E35" s="39"/>
      <c r="F35" s="39"/>
      <c r="G35" s="60"/>
      <c r="H35" s="60"/>
      <c r="I35" s="39"/>
    </row>
    <row r="36" spans="1:9">
      <c r="A36" s="13"/>
      <c r="B36" s="48" t="s">
        <v>238</v>
      </c>
      <c r="C36" s="55">
        <v>109719</v>
      </c>
      <c r="D36" s="55"/>
      <c r="E36" s="27"/>
      <c r="F36" s="27"/>
      <c r="G36" s="55">
        <v>507193</v>
      </c>
      <c r="H36" s="55"/>
      <c r="I36" s="27"/>
    </row>
    <row r="37" spans="1:9">
      <c r="A37" s="13"/>
      <c r="B37" s="48"/>
      <c r="C37" s="55"/>
      <c r="D37" s="55"/>
      <c r="E37" s="27"/>
      <c r="F37" s="27"/>
      <c r="G37" s="55"/>
      <c r="H37" s="55"/>
      <c r="I37" s="27"/>
    </row>
  </sheetData>
  <mergeCells count="87">
    <mergeCell ref="B9:I9"/>
    <mergeCell ref="A1:A2"/>
    <mergeCell ref="B1:I1"/>
    <mergeCell ref="B2:I2"/>
    <mergeCell ref="B3:I3"/>
    <mergeCell ref="A4:A37"/>
    <mergeCell ref="B4:I4"/>
    <mergeCell ref="B5:I5"/>
    <mergeCell ref="B6:I6"/>
    <mergeCell ref="B7:I7"/>
    <mergeCell ref="B8:I8"/>
    <mergeCell ref="B36:B37"/>
    <mergeCell ref="C36:D37"/>
    <mergeCell ref="E36:E37"/>
    <mergeCell ref="F36:F37"/>
    <mergeCell ref="G36:H37"/>
    <mergeCell ref="I36:I37"/>
    <mergeCell ref="B34:B35"/>
    <mergeCell ref="C34:D35"/>
    <mergeCell ref="E34:E35"/>
    <mergeCell ref="F34:F35"/>
    <mergeCell ref="G34:H35"/>
    <mergeCell ref="I34:I35"/>
    <mergeCell ref="C31:E31"/>
    <mergeCell ref="G31:I31"/>
    <mergeCell ref="B32:B33"/>
    <mergeCell ref="C32:C33"/>
    <mergeCell ref="D32:D33"/>
    <mergeCell ref="E32:E33"/>
    <mergeCell ref="F32:F33"/>
    <mergeCell ref="G32:G33"/>
    <mergeCell ref="H32:H33"/>
    <mergeCell ref="I32:I33"/>
    <mergeCell ref="B29:B30"/>
    <mergeCell ref="C29:D30"/>
    <mergeCell ref="E29:E30"/>
    <mergeCell ref="F29:F30"/>
    <mergeCell ref="G29:H30"/>
    <mergeCell ref="I29:I30"/>
    <mergeCell ref="I25:I26"/>
    <mergeCell ref="B27:B28"/>
    <mergeCell ref="C27:D28"/>
    <mergeCell ref="E27:E28"/>
    <mergeCell ref="F27:F28"/>
    <mergeCell ref="G27:H28"/>
    <mergeCell ref="I27:I28"/>
    <mergeCell ref="C23:D23"/>
    <mergeCell ref="G23:H23"/>
    <mergeCell ref="C24:D24"/>
    <mergeCell ref="G24:H24"/>
    <mergeCell ref="B25:B26"/>
    <mergeCell ref="C25:D26"/>
    <mergeCell ref="E25:E26"/>
    <mergeCell ref="F25:F26"/>
    <mergeCell ref="G25:H26"/>
    <mergeCell ref="H18:H19"/>
    <mergeCell ref="I18:I19"/>
    <mergeCell ref="C20:E20"/>
    <mergeCell ref="G20:I20"/>
    <mergeCell ref="B21:B22"/>
    <mergeCell ref="C21:D22"/>
    <mergeCell ref="E21:E22"/>
    <mergeCell ref="F21:F22"/>
    <mergeCell ref="G21:H22"/>
    <mergeCell ref="I21:I22"/>
    <mergeCell ref="H15:H16"/>
    <mergeCell ref="I15:I16"/>
    <mergeCell ref="C17:D17"/>
    <mergeCell ref="G17:H17"/>
    <mergeCell ref="B18:B19"/>
    <mergeCell ref="C18:C19"/>
    <mergeCell ref="D18:D19"/>
    <mergeCell ref="E18:E19"/>
    <mergeCell ref="F18:F19"/>
    <mergeCell ref="G18:G19"/>
    <mergeCell ref="B15:B16"/>
    <mergeCell ref="C15:C16"/>
    <mergeCell ref="D15:D16"/>
    <mergeCell ref="E15:E16"/>
    <mergeCell ref="F15:F16"/>
    <mergeCell ref="G15:G16"/>
    <mergeCell ref="B10:I10"/>
    <mergeCell ref="B12:B13"/>
    <mergeCell ref="C12:I12"/>
    <mergeCell ref="C13:I13"/>
    <mergeCell ref="C14:E14"/>
    <mergeCell ref="G14:I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9"/>
  <sheetViews>
    <sheetView showGridLines="0" workbookViewId="0"/>
  </sheetViews>
  <sheetFormatPr defaultRowHeight="15"/>
  <cols>
    <col min="1" max="2" width="36.5703125" bestFit="1" customWidth="1"/>
    <col min="3" max="3" width="6.7109375" customWidth="1"/>
    <col min="4" max="4" width="26" customWidth="1"/>
    <col min="5" max="6" width="32" customWidth="1"/>
    <col min="7" max="7" width="6.7109375" customWidth="1"/>
    <col min="8" max="8" width="26" customWidth="1"/>
    <col min="9" max="9" width="5.28515625" customWidth="1"/>
    <col min="10" max="10" width="32" customWidth="1"/>
    <col min="11" max="11" width="6.7109375" customWidth="1"/>
    <col min="12" max="12" width="26" customWidth="1"/>
    <col min="13" max="13" width="5.28515625" customWidth="1"/>
    <col min="14" max="14" width="32" customWidth="1"/>
    <col min="15" max="15" width="6.7109375" customWidth="1"/>
    <col min="16" max="16" width="26" customWidth="1"/>
    <col min="17" max="17" width="5.28515625" customWidth="1"/>
    <col min="18" max="18" width="32" customWidth="1"/>
    <col min="19" max="19" width="17.42578125" customWidth="1"/>
    <col min="20" max="20" width="26" customWidth="1"/>
    <col min="21" max="22" width="32" customWidth="1"/>
    <col min="23" max="23" width="6.7109375" customWidth="1"/>
    <col min="24" max="24" width="24.42578125" customWidth="1"/>
    <col min="25" max="25" width="5.28515625" customWidth="1"/>
  </cols>
  <sheetData>
    <row r="1" spans="1:25" ht="15" customHeight="1">
      <c r="A1" s="8" t="s">
        <v>79</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4" t="s">
        <v>239</v>
      </c>
      <c r="B3" s="61" t="s">
        <v>4</v>
      </c>
      <c r="C3" s="61"/>
      <c r="D3" s="61"/>
      <c r="E3" s="61"/>
      <c r="F3" s="61"/>
      <c r="G3" s="61"/>
      <c r="H3" s="61"/>
      <c r="I3" s="61"/>
      <c r="J3" s="61"/>
      <c r="K3" s="61"/>
      <c r="L3" s="61"/>
      <c r="M3" s="61"/>
      <c r="N3" s="61"/>
      <c r="O3" s="61"/>
      <c r="P3" s="61"/>
      <c r="Q3" s="61"/>
      <c r="R3" s="61"/>
      <c r="S3" s="61"/>
      <c r="T3" s="61"/>
      <c r="U3" s="61"/>
      <c r="V3" s="61"/>
      <c r="W3" s="61"/>
      <c r="X3" s="61"/>
      <c r="Y3" s="61"/>
    </row>
    <row r="4" spans="1:25" ht="15" customHeight="1">
      <c r="A4" s="13" t="s">
        <v>79</v>
      </c>
      <c r="B4" s="61" t="s">
        <v>4</v>
      </c>
      <c r="C4" s="61"/>
      <c r="D4" s="61"/>
      <c r="E4" s="61"/>
      <c r="F4" s="61"/>
      <c r="G4" s="61"/>
      <c r="H4" s="61"/>
      <c r="I4" s="61"/>
      <c r="J4" s="61"/>
      <c r="K4" s="61"/>
      <c r="L4" s="61"/>
      <c r="M4" s="61"/>
      <c r="N4" s="61"/>
      <c r="O4" s="61"/>
      <c r="P4" s="61"/>
      <c r="Q4" s="61"/>
      <c r="R4" s="61"/>
      <c r="S4" s="61"/>
      <c r="T4" s="61"/>
      <c r="U4" s="61"/>
      <c r="V4" s="61"/>
      <c r="W4" s="61"/>
      <c r="X4" s="61"/>
      <c r="Y4" s="61"/>
    </row>
    <row r="5" spans="1:25">
      <c r="A5" s="13"/>
      <c r="B5" s="62" t="s">
        <v>79</v>
      </c>
      <c r="C5" s="62"/>
      <c r="D5" s="62"/>
      <c r="E5" s="62"/>
      <c r="F5" s="62"/>
      <c r="G5" s="62"/>
      <c r="H5" s="62"/>
      <c r="I5" s="62"/>
      <c r="J5" s="62"/>
      <c r="K5" s="62"/>
      <c r="L5" s="62"/>
      <c r="M5" s="62"/>
      <c r="N5" s="62"/>
      <c r="O5" s="62"/>
      <c r="P5" s="62"/>
      <c r="Q5" s="62"/>
      <c r="R5" s="62"/>
      <c r="S5" s="62"/>
      <c r="T5" s="62"/>
      <c r="U5" s="62"/>
      <c r="V5" s="62"/>
      <c r="W5" s="62"/>
      <c r="X5" s="62"/>
      <c r="Y5" s="62"/>
    </row>
    <row r="6" spans="1:25">
      <c r="A6" s="13"/>
      <c r="B6" s="61"/>
      <c r="C6" s="61"/>
      <c r="D6" s="61"/>
      <c r="E6" s="61"/>
      <c r="F6" s="61"/>
      <c r="G6" s="61"/>
      <c r="H6" s="61"/>
      <c r="I6" s="61"/>
      <c r="J6" s="61"/>
      <c r="K6" s="61"/>
      <c r="L6" s="61"/>
      <c r="M6" s="61"/>
      <c r="N6" s="61"/>
      <c r="O6" s="61"/>
      <c r="P6" s="61"/>
      <c r="Q6" s="61"/>
      <c r="R6" s="61"/>
      <c r="S6" s="61"/>
      <c r="T6" s="61"/>
      <c r="U6" s="61"/>
      <c r="V6" s="61"/>
      <c r="W6" s="61"/>
      <c r="X6" s="61"/>
      <c r="Y6" s="61"/>
    </row>
    <row r="7" spans="1:25">
      <c r="A7" s="13"/>
      <c r="B7" s="63" t="s">
        <v>240</v>
      </c>
      <c r="C7" s="63"/>
      <c r="D7" s="63"/>
      <c r="E7" s="63"/>
      <c r="F7" s="63"/>
      <c r="G7" s="63"/>
      <c r="H7" s="63"/>
      <c r="I7" s="63"/>
      <c r="J7" s="63"/>
      <c r="K7" s="63"/>
      <c r="L7" s="63"/>
      <c r="M7" s="63"/>
      <c r="N7" s="63"/>
      <c r="O7" s="63"/>
      <c r="P7" s="63"/>
      <c r="Q7" s="63"/>
      <c r="R7" s="63"/>
      <c r="S7" s="63"/>
      <c r="T7" s="63"/>
      <c r="U7" s="63"/>
      <c r="V7" s="63"/>
      <c r="W7" s="63"/>
      <c r="X7" s="63"/>
      <c r="Y7" s="63"/>
    </row>
    <row r="8" spans="1:25">
      <c r="A8" s="13"/>
      <c r="B8" s="61"/>
      <c r="C8" s="61"/>
      <c r="D8" s="61"/>
      <c r="E8" s="61"/>
      <c r="F8" s="61"/>
      <c r="G8" s="61"/>
      <c r="H8" s="61"/>
      <c r="I8" s="61"/>
      <c r="J8" s="61"/>
      <c r="K8" s="61"/>
      <c r="L8" s="61"/>
      <c r="M8" s="61"/>
      <c r="N8" s="61"/>
      <c r="O8" s="61"/>
      <c r="P8" s="61"/>
      <c r="Q8" s="61"/>
      <c r="R8" s="61"/>
      <c r="S8" s="61"/>
      <c r="T8" s="61"/>
      <c r="U8" s="61"/>
      <c r="V8" s="61"/>
      <c r="W8" s="61"/>
      <c r="X8" s="61"/>
      <c r="Y8" s="61"/>
    </row>
    <row r="9" spans="1:25">
      <c r="A9" s="13"/>
      <c r="B9" s="61"/>
      <c r="C9" s="61"/>
      <c r="D9" s="61"/>
      <c r="E9" s="61"/>
      <c r="F9" s="61"/>
      <c r="G9" s="61"/>
      <c r="H9" s="61"/>
      <c r="I9" s="61"/>
      <c r="J9" s="61"/>
      <c r="K9" s="61"/>
      <c r="L9" s="61"/>
      <c r="M9" s="61"/>
      <c r="N9" s="61"/>
      <c r="O9" s="61"/>
      <c r="P9" s="61"/>
      <c r="Q9" s="61"/>
      <c r="R9" s="61"/>
      <c r="S9" s="61"/>
      <c r="T9" s="61"/>
      <c r="U9" s="61"/>
      <c r="V9" s="61"/>
      <c r="W9" s="61"/>
      <c r="X9" s="61"/>
      <c r="Y9" s="61"/>
    </row>
    <row r="10" spans="1:25">
      <c r="A10" s="13"/>
      <c r="B10" s="61"/>
      <c r="C10" s="61"/>
      <c r="D10" s="61"/>
      <c r="E10" s="61"/>
      <c r="F10" s="61"/>
      <c r="G10" s="61"/>
      <c r="H10" s="61"/>
      <c r="I10" s="61"/>
      <c r="J10" s="61"/>
      <c r="K10" s="61"/>
      <c r="L10" s="61"/>
      <c r="M10" s="61"/>
      <c r="N10" s="61"/>
      <c r="O10" s="61"/>
      <c r="P10" s="61"/>
      <c r="Q10" s="61"/>
      <c r="R10" s="61"/>
      <c r="S10" s="61"/>
      <c r="T10" s="61"/>
      <c r="U10" s="61"/>
      <c r="V10" s="61"/>
      <c r="W10" s="61"/>
      <c r="X10" s="61"/>
      <c r="Y10" s="61"/>
    </row>
    <row r="11" spans="1:25">
      <c r="A11" s="13"/>
      <c r="B11" s="61"/>
      <c r="C11" s="61"/>
      <c r="D11" s="61"/>
      <c r="E11" s="61"/>
      <c r="F11" s="61"/>
      <c r="G11" s="61"/>
      <c r="H11" s="61"/>
      <c r="I11" s="61"/>
      <c r="J11" s="61"/>
      <c r="K11" s="61"/>
      <c r="L11" s="61"/>
      <c r="M11" s="61"/>
      <c r="N11" s="61"/>
      <c r="O11" s="61"/>
      <c r="P11" s="61"/>
      <c r="Q11" s="61"/>
      <c r="R11" s="61"/>
      <c r="S11" s="61"/>
      <c r="T11" s="61"/>
      <c r="U11" s="61"/>
      <c r="V11" s="61"/>
      <c r="W11" s="61"/>
      <c r="X11" s="61"/>
      <c r="Y11" s="61"/>
    </row>
    <row r="12" spans="1:25">
      <c r="A12" s="13"/>
      <c r="B12" s="63" t="s">
        <v>241</v>
      </c>
      <c r="C12" s="63"/>
      <c r="D12" s="63"/>
      <c r="E12" s="63"/>
      <c r="F12" s="63"/>
      <c r="G12" s="63"/>
      <c r="H12" s="63"/>
      <c r="I12" s="63"/>
      <c r="J12" s="63"/>
      <c r="K12" s="63"/>
      <c r="L12" s="63"/>
      <c r="M12" s="63"/>
      <c r="N12" s="63"/>
      <c r="O12" s="63"/>
      <c r="P12" s="63"/>
      <c r="Q12" s="63"/>
      <c r="R12" s="63"/>
      <c r="S12" s="63"/>
      <c r="T12" s="63"/>
      <c r="U12" s="63"/>
      <c r="V12" s="63"/>
      <c r="W12" s="63"/>
      <c r="X12" s="63"/>
      <c r="Y12" s="63"/>
    </row>
    <row r="13" spans="1:25">
      <c r="A13" s="13"/>
      <c r="B13" s="26"/>
      <c r="C13" s="26"/>
      <c r="D13" s="26"/>
      <c r="E13" s="26"/>
      <c r="F13" s="26"/>
      <c r="G13" s="26"/>
      <c r="H13" s="26"/>
      <c r="I13" s="26"/>
      <c r="J13" s="26"/>
      <c r="K13" s="26"/>
      <c r="L13" s="26"/>
      <c r="M13" s="26"/>
      <c r="N13" s="26"/>
      <c r="O13" s="26"/>
      <c r="P13" s="26"/>
      <c r="Q13" s="26"/>
      <c r="R13" s="26"/>
      <c r="S13" s="26"/>
      <c r="T13" s="26"/>
    </row>
    <row r="14" spans="1:25">
      <c r="A14" s="13"/>
      <c r="B14" s="15"/>
      <c r="C14" s="15"/>
      <c r="D14" s="15"/>
      <c r="E14" s="15"/>
      <c r="F14" s="15"/>
      <c r="G14" s="15"/>
      <c r="H14" s="15"/>
      <c r="I14" s="15"/>
      <c r="J14" s="15"/>
      <c r="K14" s="15"/>
      <c r="L14" s="15"/>
      <c r="M14" s="15"/>
      <c r="N14" s="15"/>
      <c r="O14" s="15"/>
      <c r="P14" s="15"/>
      <c r="Q14" s="15"/>
      <c r="R14" s="15"/>
      <c r="S14" s="15"/>
      <c r="T14" s="15"/>
    </row>
    <row r="15" spans="1:25">
      <c r="A15" s="13"/>
      <c r="B15" s="27"/>
      <c r="C15" s="28" t="s">
        <v>242</v>
      </c>
      <c r="D15" s="28"/>
      <c r="E15" s="28"/>
      <c r="F15" s="27"/>
      <c r="G15" s="28" t="s">
        <v>244</v>
      </c>
      <c r="H15" s="28"/>
      <c r="I15" s="28"/>
      <c r="J15" s="27"/>
      <c r="K15" s="28" t="s">
        <v>244</v>
      </c>
      <c r="L15" s="28"/>
      <c r="M15" s="28"/>
      <c r="N15" s="27"/>
      <c r="O15" s="28" t="s">
        <v>248</v>
      </c>
      <c r="P15" s="28"/>
      <c r="Q15" s="28"/>
      <c r="R15" s="27"/>
      <c r="S15" s="28" t="s">
        <v>249</v>
      </c>
      <c r="T15" s="28"/>
    </row>
    <row r="16" spans="1:25">
      <c r="A16" s="13"/>
      <c r="B16" s="27"/>
      <c r="C16" s="28" t="s">
        <v>243</v>
      </c>
      <c r="D16" s="28"/>
      <c r="E16" s="28"/>
      <c r="F16" s="27"/>
      <c r="G16" s="28" t="s">
        <v>245</v>
      </c>
      <c r="H16" s="28"/>
      <c r="I16" s="28"/>
      <c r="J16" s="27"/>
      <c r="K16" s="28" t="s">
        <v>245</v>
      </c>
      <c r="L16" s="28"/>
      <c r="M16" s="28"/>
      <c r="N16" s="27"/>
      <c r="O16" s="28"/>
      <c r="P16" s="28"/>
      <c r="Q16" s="28"/>
      <c r="R16" s="27"/>
      <c r="S16" s="28"/>
      <c r="T16" s="28"/>
    </row>
    <row r="17" spans="1:20" ht="15.75" thickBot="1">
      <c r="A17" s="13"/>
      <c r="B17" s="27"/>
      <c r="C17" s="66"/>
      <c r="D17" s="66"/>
      <c r="E17" s="66"/>
      <c r="F17" s="27"/>
      <c r="G17" s="29" t="s">
        <v>246</v>
      </c>
      <c r="H17" s="29"/>
      <c r="I17" s="29"/>
      <c r="J17" s="27"/>
      <c r="K17" s="29" t="s">
        <v>247</v>
      </c>
      <c r="L17" s="29"/>
      <c r="M17" s="29"/>
      <c r="N17" s="27"/>
      <c r="O17" s="29"/>
      <c r="P17" s="29"/>
      <c r="Q17" s="29"/>
      <c r="R17" s="27"/>
      <c r="S17" s="29"/>
      <c r="T17" s="29"/>
    </row>
    <row r="18" spans="1:20">
      <c r="A18" s="13"/>
      <c r="B18" s="64" t="s">
        <v>250</v>
      </c>
      <c r="C18" s="51"/>
      <c r="D18" s="51"/>
      <c r="E18" s="51"/>
      <c r="F18" s="16"/>
      <c r="G18" s="51"/>
      <c r="H18" s="51"/>
      <c r="I18" s="51"/>
      <c r="J18" s="16"/>
      <c r="K18" s="51"/>
      <c r="L18" s="51"/>
      <c r="M18" s="51"/>
      <c r="N18" s="16"/>
      <c r="O18" s="51"/>
      <c r="P18" s="51"/>
      <c r="Q18" s="51"/>
      <c r="R18" s="16"/>
      <c r="S18" s="51"/>
      <c r="T18" s="51"/>
    </row>
    <row r="19" spans="1:20">
      <c r="A19" s="13"/>
      <c r="B19" s="67" t="s">
        <v>251</v>
      </c>
      <c r="C19" s="67" t="s">
        <v>219</v>
      </c>
      <c r="D19" s="45">
        <v>49579</v>
      </c>
      <c r="E19" s="39"/>
      <c r="F19" s="39"/>
      <c r="G19" s="67" t="s">
        <v>219</v>
      </c>
      <c r="H19" s="60">
        <v>316</v>
      </c>
      <c r="I19" s="39"/>
      <c r="J19" s="39"/>
      <c r="K19" s="67" t="s">
        <v>219</v>
      </c>
      <c r="L19" s="60" t="s">
        <v>252</v>
      </c>
      <c r="M19" s="67" t="s">
        <v>222</v>
      </c>
      <c r="N19" s="39"/>
      <c r="O19" s="67" t="s">
        <v>219</v>
      </c>
      <c r="P19" s="45">
        <v>48539</v>
      </c>
      <c r="Q19" s="39"/>
      <c r="R19" s="39"/>
      <c r="S19" s="60">
        <v>13.1</v>
      </c>
      <c r="T19" s="67" t="s">
        <v>253</v>
      </c>
    </row>
    <row r="20" spans="1:20">
      <c r="A20" s="13"/>
      <c r="B20" s="67"/>
      <c r="C20" s="67"/>
      <c r="D20" s="45"/>
      <c r="E20" s="39"/>
      <c r="F20" s="39"/>
      <c r="G20" s="67"/>
      <c r="H20" s="60"/>
      <c r="I20" s="39"/>
      <c r="J20" s="39"/>
      <c r="K20" s="67"/>
      <c r="L20" s="60"/>
      <c r="M20" s="67"/>
      <c r="N20" s="39"/>
      <c r="O20" s="67"/>
      <c r="P20" s="45"/>
      <c r="Q20" s="39"/>
      <c r="R20" s="39"/>
      <c r="S20" s="60"/>
      <c r="T20" s="67"/>
    </row>
    <row r="21" spans="1:20">
      <c r="A21" s="13"/>
      <c r="B21" s="48" t="s">
        <v>254</v>
      </c>
      <c r="C21" s="55">
        <v>41824</v>
      </c>
      <c r="D21" s="55"/>
      <c r="E21" s="27"/>
      <c r="F21" s="27"/>
      <c r="G21" s="46">
        <v>714</v>
      </c>
      <c r="H21" s="46"/>
      <c r="I21" s="27"/>
      <c r="J21" s="27"/>
      <c r="K21" s="46" t="s">
        <v>255</v>
      </c>
      <c r="L21" s="46"/>
      <c r="M21" s="59" t="s">
        <v>222</v>
      </c>
      <c r="N21" s="27"/>
      <c r="O21" s="55">
        <v>41484</v>
      </c>
      <c r="P21" s="55"/>
      <c r="Q21" s="27"/>
      <c r="R21" s="27"/>
      <c r="S21" s="46">
        <v>11.2</v>
      </c>
      <c r="T21" s="27"/>
    </row>
    <row r="22" spans="1:20">
      <c r="A22" s="13"/>
      <c r="B22" s="48"/>
      <c r="C22" s="55"/>
      <c r="D22" s="55"/>
      <c r="E22" s="27"/>
      <c r="F22" s="27"/>
      <c r="G22" s="46"/>
      <c r="H22" s="46"/>
      <c r="I22" s="27"/>
      <c r="J22" s="27"/>
      <c r="K22" s="46"/>
      <c r="L22" s="46"/>
      <c r="M22" s="59"/>
      <c r="N22" s="27"/>
      <c r="O22" s="55"/>
      <c r="P22" s="55"/>
      <c r="Q22" s="27"/>
      <c r="R22" s="27"/>
      <c r="S22" s="46"/>
      <c r="T22" s="27"/>
    </row>
    <row r="23" spans="1:20">
      <c r="A23" s="13"/>
      <c r="B23" s="32" t="s">
        <v>256</v>
      </c>
      <c r="C23" s="45">
        <v>281532</v>
      </c>
      <c r="D23" s="45"/>
      <c r="E23" s="39"/>
      <c r="F23" s="39"/>
      <c r="G23" s="45">
        <v>4372</v>
      </c>
      <c r="H23" s="45"/>
      <c r="I23" s="39"/>
      <c r="J23" s="39"/>
      <c r="K23" s="60" t="s">
        <v>257</v>
      </c>
      <c r="L23" s="60"/>
      <c r="M23" s="67" t="s">
        <v>222</v>
      </c>
      <c r="N23" s="39"/>
      <c r="O23" s="45">
        <v>279688</v>
      </c>
      <c r="P23" s="45"/>
      <c r="Q23" s="39"/>
      <c r="R23" s="39"/>
      <c r="S23" s="60">
        <v>75.7</v>
      </c>
      <c r="T23" s="39"/>
    </row>
    <row r="24" spans="1:20" ht="15.75" thickBot="1">
      <c r="A24" s="13"/>
      <c r="B24" s="32"/>
      <c r="C24" s="53"/>
      <c r="D24" s="53"/>
      <c r="E24" s="54"/>
      <c r="F24" s="39"/>
      <c r="G24" s="53"/>
      <c r="H24" s="53"/>
      <c r="I24" s="54"/>
      <c r="J24" s="39"/>
      <c r="K24" s="47"/>
      <c r="L24" s="47"/>
      <c r="M24" s="68"/>
      <c r="N24" s="39"/>
      <c r="O24" s="53"/>
      <c r="P24" s="53"/>
      <c r="Q24" s="54"/>
      <c r="R24" s="39"/>
      <c r="S24" s="47"/>
      <c r="T24" s="54"/>
    </row>
    <row r="25" spans="1:20">
      <c r="A25" s="13"/>
      <c r="B25" s="48" t="s">
        <v>134</v>
      </c>
      <c r="C25" s="69" t="s">
        <v>219</v>
      </c>
      <c r="D25" s="49">
        <v>372935</v>
      </c>
      <c r="E25" s="51"/>
      <c r="F25" s="27"/>
      <c r="G25" s="69" t="s">
        <v>219</v>
      </c>
      <c r="H25" s="49">
        <v>5402</v>
      </c>
      <c r="I25" s="51"/>
      <c r="J25" s="27"/>
      <c r="K25" s="69" t="s">
        <v>219</v>
      </c>
      <c r="L25" s="71" t="s">
        <v>258</v>
      </c>
      <c r="M25" s="69" t="s">
        <v>222</v>
      </c>
      <c r="N25" s="27"/>
      <c r="O25" s="69" t="s">
        <v>219</v>
      </c>
      <c r="P25" s="49">
        <v>369711</v>
      </c>
      <c r="Q25" s="51"/>
      <c r="R25" s="27"/>
      <c r="S25" s="71">
        <v>100</v>
      </c>
      <c r="T25" s="69" t="s">
        <v>253</v>
      </c>
    </row>
    <row r="26" spans="1:20" ht="15.75" thickBot="1">
      <c r="A26" s="13"/>
      <c r="B26" s="48"/>
      <c r="C26" s="70"/>
      <c r="D26" s="56"/>
      <c r="E26" s="57"/>
      <c r="F26" s="27"/>
      <c r="G26" s="70"/>
      <c r="H26" s="56"/>
      <c r="I26" s="57"/>
      <c r="J26" s="27"/>
      <c r="K26" s="70"/>
      <c r="L26" s="72"/>
      <c r="M26" s="70"/>
      <c r="N26" s="27"/>
      <c r="O26" s="70"/>
      <c r="P26" s="56"/>
      <c r="Q26" s="57"/>
      <c r="R26" s="27"/>
      <c r="S26" s="72"/>
      <c r="T26" s="70"/>
    </row>
    <row r="27" spans="1:20" ht="15.75" thickTop="1">
      <c r="A27" s="13"/>
      <c r="B27" s="20"/>
      <c r="C27" s="58"/>
      <c r="D27" s="58"/>
      <c r="E27" s="58"/>
      <c r="F27" s="20"/>
      <c r="G27" s="58"/>
      <c r="H27" s="58"/>
      <c r="I27" s="58"/>
      <c r="J27" s="20"/>
      <c r="K27" s="58"/>
      <c r="L27" s="58"/>
      <c r="M27" s="58"/>
      <c r="N27" s="20"/>
      <c r="O27" s="58"/>
      <c r="P27" s="58"/>
      <c r="Q27" s="58"/>
      <c r="R27" s="20"/>
      <c r="S27" s="58"/>
      <c r="T27" s="58"/>
    </row>
    <row r="28" spans="1:20">
      <c r="A28" s="13"/>
      <c r="B28" s="65" t="s">
        <v>259</v>
      </c>
      <c r="C28" s="27"/>
      <c r="D28" s="27"/>
      <c r="E28" s="27"/>
      <c r="F28" s="16"/>
      <c r="G28" s="27"/>
      <c r="H28" s="27"/>
      <c r="I28" s="27"/>
      <c r="J28" s="16"/>
      <c r="K28" s="27"/>
      <c r="L28" s="27"/>
      <c r="M28" s="27"/>
      <c r="N28" s="16"/>
      <c r="O28" s="27"/>
      <c r="P28" s="27"/>
      <c r="Q28" s="27"/>
      <c r="R28" s="16"/>
      <c r="S28" s="27"/>
      <c r="T28" s="27"/>
    </row>
    <row r="29" spans="1:20">
      <c r="A29" s="13"/>
      <c r="B29" s="67" t="s">
        <v>251</v>
      </c>
      <c r="C29" s="67" t="s">
        <v>219</v>
      </c>
      <c r="D29" s="45">
        <v>50545</v>
      </c>
      <c r="E29" s="39"/>
      <c r="F29" s="39"/>
      <c r="G29" s="67" t="s">
        <v>219</v>
      </c>
      <c r="H29" s="60">
        <v>248</v>
      </c>
      <c r="I29" s="39"/>
      <c r="J29" s="39"/>
      <c r="K29" s="67" t="s">
        <v>219</v>
      </c>
      <c r="L29" s="60" t="s">
        <v>260</v>
      </c>
      <c r="M29" s="67" t="s">
        <v>222</v>
      </c>
      <c r="N29" s="39"/>
      <c r="O29" s="67" t="s">
        <v>219</v>
      </c>
      <c r="P29" s="45">
        <v>49205</v>
      </c>
      <c r="Q29" s="39"/>
      <c r="R29" s="39"/>
      <c r="S29" s="60">
        <v>12.6</v>
      </c>
      <c r="T29" s="67" t="s">
        <v>253</v>
      </c>
    </row>
    <row r="30" spans="1:20">
      <c r="A30" s="13"/>
      <c r="B30" s="67"/>
      <c r="C30" s="67"/>
      <c r="D30" s="45"/>
      <c r="E30" s="39"/>
      <c r="F30" s="39"/>
      <c r="G30" s="67"/>
      <c r="H30" s="60"/>
      <c r="I30" s="39"/>
      <c r="J30" s="39"/>
      <c r="K30" s="67"/>
      <c r="L30" s="60"/>
      <c r="M30" s="67"/>
      <c r="N30" s="39"/>
      <c r="O30" s="67"/>
      <c r="P30" s="45"/>
      <c r="Q30" s="39"/>
      <c r="R30" s="39"/>
      <c r="S30" s="60"/>
      <c r="T30" s="67"/>
    </row>
    <row r="31" spans="1:20">
      <c r="A31" s="13"/>
      <c r="B31" s="59" t="s">
        <v>254</v>
      </c>
      <c r="C31" s="55">
        <v>41924</v>
      </c>
      <c r="D31" s="55"/>
      <c r="E31" s="27"/>
      <c r="F31" s="27"/>
      <c r="G31" s="46">
        <v>396</v>
      </c>
      <c r="H31" s="46"/>
      <c r="I31" s="27"/>
      <c r="J31" s="27"/>
      <c r="K31" s="46" t="s">
        <v>261</v>
      </c>
      <c r="L31" s="46"/>
      <c r="M31" s="59" t="s">
        <v>222</v>
      </c>
      <c r="N31" s="27"/>
      <c r="O31" s="55">
        <v>40428</v>
      </c>
      <c r="P31" s="55"/>
      <c r="Q31" s="27"/>
      <c r="R31" s="27"/>
      <c r="S31" s="46">
        <v>10.3</v>
      </c>
      <c r="T31" s="27"/>
    </row>
    <row r="32" spans="1:20">
      <c r="A32" s="13"/>
      <c r="B32" s="59"/>
      <c r="C32" s="55"/>
      <c r="D32" s="55"/>
      <c r="E32" s="27"/>
      <c r="F32" s="27"/>
      <c r="G32" s="46"/>
      <c r="H32" s="46"/>
      <c r="I32" s="27"/>
      <c r="J32" s="27"/>
      <c r="K32" s="46"/>
      <c r="L32" s="46"/>
      <c r="M32" s="59"/>
      <c r="N32" s="27"/>
      <c r="O32" s="55"/>
      <c r="P32" s="55"/>
      <c r="Q32" s="27"/>
      <c r="R32" s="27"/>
      <c r="S32" s="46"/>
      <c r="T32" s="27"/>
    </row>
    <row r="33" spans="1:25">
      <c r="A33" s="13"/>
      <c r="B33" s="67" t="s">
        <v>262</v>
      </c>
      <c r="C33" s="45">
        <v>9606</v>
      </c>
      <c r="D33" s="45"/>
      <c r="E33" s="39"/>
      <c r="F33" s="39"/>
      <c r="G33" s="60" t="s">
        <v>263</v>
      </c>
      <c r="H33" s="60"/>
      <c r="I33" s="39"/>
      <c r="J33" s="39"/>
      <c r="K33" s="60" t="s">
        <v>264</v>
      </c>
      <c r="L33" s="60"/>
      <c r="M33" s="67" t="s">
        <v>222</v>
      </c>
      <c r="N33" s="39"/>
      <c r="O33" s="45">
        <v>8104</v>
      </c>
      <c r="P33" s="45"/>
      <c r="Q33" s="39"/>
      <c r="R33" s="39"/>
      <c r="S33" s="60">
        <v>2.1</v>
      </c>
      <c r="T33" s="39"/>
    </row>
    <row r="34" spans="1:25">
      <c r="A34" s="13"/>
      <c r="B34" s="67"/>
      <c r="C34" s="45"/>
      <c r="D34" s="45"/>
      <c r="E34" s="39"/>
      <c r="F34" s="39"/>
      <c r="G34" s="60"/>
      <c r="H34" s="60"/>
      <c r="I34" s="39"/>
      <c r="J34" s="39"/>
      <c r="K34" s="60"/>
      <c r="L34" s="60"/>
      <c r="M34" s="67"/>
      <c r="N34" s="39"/>
      <c r="O34" s="45"/>
      <c r="P34" s="45"/>
      <c r="Q34" s="39"/>
      <c r="R34" s="39"/>
      <c r="S34" s="60"/>
      <c r="T34" s="39"/>
    </row>
    <row r="35" spans="1:25">
      <c r="A35" s="13"/>
      <c r="B35" s="59" t="s">
        <v>256</v>
      </c>
      <c r="C35" s="55">
        <v>296672</v>
      </c>
      <c r="D35" s="55"/>
      <c r="E35" s="27"/>
      <c r="F35" s="27"/>
      <c r="G35" s="55">
        <v>4634</v>
      </c>
      <c r="H35" s="55"/>
      <c r="I35" s="27"/>
      <c r="J35" s="27"/>
      <c r="K35" s="46" t="s">
        <v>258</v>
      </c>
      <c r="L35" s="46"/>
      <c r="M35" s="59" t="s">
        <v>222</v>
      </c>
      <c r="N35" s="27"/>
      <c r="O35" s="55">
        <v>292680</v>
      </c>
      <c r="P35" s="55"/>
      <c r="Q35" s="27"/>
      <c r="R35" s="27"/>
      <c r="S35" s="46">
        <v>74.900000000000006</v>
      </c>
      <c r="T35" s="27"/>
    </row>
    <row r="36" spans="1:25">
      <c r="A36" s="13"/>
      <c r="B36" s="59"/>
      <c r="C36" s="55"/>
      <c r="D36" s="55"/>
      <c r="E36" s="27"/>
      <c r="F36" s="27"/>
      <c r="G36" s="55"/>
      <c r="H36" s="55"/>
      <c r="I36" s="27"/>
      <c r="J36" s="27"/>
      <c r="K36" s="46"/>
      <c r="L36" s="46"/>
      <c r="M36" s="59"/>
      <c r="N36" s="27"/>
      <c r="O36" s="55"/>
      <c r="P36" s="55"/>
      <c r="Q36" s="27"/>
      <c r="R36" s="27"/>
      <c r="S36" s="46"/>
      <c r="T36" s="27"/>
    </row>
    <row r="37" spans="1:25">
      <c r="A37" s="13"/>
      <c r="B37" s="67" t="s">
        <v>265</v>
      </c>
      <c r="C37" s="60">
        <v>236</v>
      </c>
      <c r="D37" s="60"/>
      <c r="E37" s="39"/>
      <c r="F37" s="39"/>
      <c r="G37" s="60" t="s">
        <v>263</v>
      </c>
      <c r="H37" s="60"/>
      <c r="I37" s="39"/>
      <c r="J37" s="39"/>
      <c r="K37" s="60" t="s">
        <v>266</v>
      </c>
      <c r="L37" s="60"/>
      <c r="M37" s="67" t="s">
        <v>222</v>
      </c>
      <c r="N37" s="39"/>
      <c r="O37" s="60">
        <v>231</v>
      </c>
      <c r="P37" s="60"/>
      <c r="Q37" s="39"/>
      <c r="R37" s="39"/>
      <c r="S37" s="60">
        <v>0.1</v>
      </c>
      <c r="T37" s="39"/>
    </row>
    <row r="38" spans="1:25" ht="15.75" thickBot="1">
      <c r="A38" s="13"/>
      <c r="B38" s="67"/>
      <c r="C38" s="47"/>
      <c r="D38" s="47"/>
      <c r="E38" s="54"/>
      <c r="F38" s="39"/>
      <c r="G38" s="47"/>
      <c r="H38" s="47"/>
      <c r="I38" s="54"/>
      <c r="J38" s="39"/>
      <c r="K38" s="47"/>
      <c r="L38" s="47"/>
      <c r="M38" s="68"/>
      <c r="N38" s="39"/>
      <c r="O38" s="47"/>
      <c r="P38" s="47"/>
      <c r="Q38" s="54"/>
      <c r="R38" s="39"/>
      <c r="S38" s="47"/>
      <c r="T38" s="54"/>
    </row>
    <row r="39" spans="1:25">
      <c r="A39" s="13"/>
      <c r="B39" s="59" t="s">
        <v>134</v>
      </c>
      <c r="C39" s="69" t="s">
        <v>219</v>
      </c>
      <c r="D39" s="49">
        <v>398983</v>
      </c>
      <c r="E39" s="51"/>
      <c r="F39" s="27"/>
      <c r="G39" s="69" t="s">
        <v>219</v>
      </c>
      <c r="H39" s="49">
        <v>5278</v>
      </c>
      <c r="I39" s="51"/>
      <c r="J39" s="27"/>
      <c r="K39" s="69" t="s">
        <v>219</v>
      </c>
      <c r="L39" s="71" t="s">
        <v>267</v>
      </c>
      <c r="M39" s="69" t="s">
        <v>222</v>
      </c>
      <c r="N39" s="27"/>
      <c r="O39" s="69" t="s">
        <v>219</v>
      </c>
      <c r="P39" s="49">
        <v>390648</v>
      </c>
      <c r="Q39" s="51"/>
      <c r="R39" s="27"/>
      <c r="S39" s="71">
        <v>100</v>
      </c>
      <c r="T39" s="69" t="s">
        <v>253</v>
      </c>
    </row>
    <row r="40" spans="1:25" ht="15.75" thickBot="1">
      <c r="A40" s="13"/>
      <c r="B40" s="59"/>
      <c r="C40" s="70"/>
      <c r="D40" s="56"/>
      <c r="E40" s="57"/>
      <c r="F40" s="27"/>
      <c r="G40" s="70"/>
      <c r="H40" s="56"/>
      <c r="I40" s="57"/>
      <c r="J40" s="27"/>
      <c r="K40" s="70"/>
      <c r="L40" s="72"/>
      <c r="M40" s="70"/>
      <c r="N40" s="27"/>
      <c r="O40" s="70"/>
      <c r="P40" s="56"/>
      <c r="Q40" s="57"/>
      <c r="R40" s="27"/>
      <c r="S40" s="72"/>
      <c r="T40" s="70"/>
    </row>
    <row r="41" spans="1:25" ht="15.75" thickTop="1">
      <c r="A41" s="13"/>
      <c r="B41" s="61"/>
      <c r="C41" s="61"/>
      <c r="D41" s="61"/>
      <c r="E41" s="61"/>
      <c r="F41" s="61"/>
      <c r="G41" s="61"/>
      <c r="H41" s="61"/>
      <c r="I41" s="61"/>
      <c r="J41" s="61"/>
      <c r="K41" s="61"/>
      <c r="L41" s="61"/>
      <c r="M41" s="61"/>
      <c r="N41" s="61"/>
      <c r="O41" s="61"/>
      <c r="P41" s="61"/>
      <c r="Q41" s="61"/>
      <c r="R41" s="61"/>
      <c r="S41" s="61"/>
      <c r="T41" s="61"/>
      <c r="U41" s="61"/>
      <c r="V41" s="61"/>
      <c r="W41" s="61"/>
      <c r="X41" s="61"/>
      <c r="Y41" s="61"/>
    </row>
    <row r="42" spans="1:25">
      <c r="A42" s="13"/>
      <c r="B42" s="63" t="s">
        <v>268</v>
      </c>
      <c r="C42" s="63"/>
      <c r="D42" s="63"/>
      <c r="E42" s="63"/>
      <c r="F42" s="63"/>
      <c r="G42" s="63"/>
      <c r="H42" s="63"/>
      <c r="I42" s="63"/>
      <c r="J42" s="63"/>
      <c r="K42" s="63"/>
      <c r="L42" s="63"/>
      <c r="M42" s="63"/>
      <c r="N42" s="63"/>
      <c r="O42" s="63"/>
      <c r="P42" s="63"/>
      <c r="Q42" s="63"/>
      <c r="R42" s="63"/>
      <c r="S42" s="63"/>
      <c r="T42" s="63"/>
      <c r="U42" s="63"/>
      <c r="V42" s="63"/>
      <c r="W42" s="63"/>
      <c r="X42" s="63"/>
      <c r="Y42" s="63"/>
    </row>
    <row r="43" spans="1:25">
      <c r="A43" s="13"/>
      <c r="B43" s="61"/>
      <c r="C43" s="61"/>
      <c r="D43" s="61"/>
      <c r="E43" s="61"/>
      <c r="F43" s="61"/>
      <c r="G43" s="61"/>
      <c r="H43" s="61"/>
      <c r="I43" s="61"/>
      <c r="J43" s="61"/>
      <c r="K43" s="61"/>
      <c r="L43" s="61"/>
      <c r="M43" s="61"/>
      <c r="N43" s="61"/>
      <c r="O43" s="61"/>
      <c r="P43" s="61"/>
      <c r="Q43" s="61"/>
      <c r="R43" s="61"/>
      <c r="S43" s="61"/>
      <c r="T43" s="61"/>
      <c r="U43" s="61"/>
      <c r="V43" s="61"/>
      <c r="W43" s="61"/>
      <c r="X43" s="61"/>
      <c r="Y43" s="61"/>
    </row>
    <row r="44" spans="1:25">
      <c r="A44" s="13"/>
      <c r="B44" s="63" t="s">
        <v>269</v>
      </c>
      <c r="C44" s="63"/>
      <c r="D44" s="63"/>
      <c r="E44" s="63"/>
      <c r="F44" s="63"/>
      <c r="G44" s="63"/>
      <c r="H44" s="63"/>
      <c r="I44" s="63"/>
      <c r="J44" s="63"/>
      <c r="K44" s="63"/>
      <c r="L44" s="63"/>
      <c r="M44" s="63"/>
      <c r="N44" s="63"/>
      <c r="O44" s="63"/>
      <c r="P44" s="63"/>
      <c r="Q44" s="63"/>
      <c r="R44" s="63"/>
      <c r="S44" s="63"/>
      <c r="T44" s="63"/>
      <c r="U44" s="63"/>
      <c r="V44" s="63"/>
      <c r="W44" s="63"/>
      <c r="X44" s="63"/>
      <c r="Y44" s="63"/>
    </row>
    <row r="45" spans="1:25">
      <c r="A45" s="13"/>
      <c r="B45" s="26"/>
      <c r="C45" s="26"/>
      <c r="D45" s="26"/>
      <c r="E45" s="26"/>
      <c r="F45" s="26"/>
      <c r="G45" s="26"/>
      <c r="H45" s="26"/>
      <c r="I45" s="26"/>
      <c r="J45" s="26"/>
      <c r="K45" s="26"/>
      <c r="L45" s="26"/>
      <c r="M45" s="26"/>
      <c r="N45" s="26"/>
      <c r="O45" s="26"/>
      <c r="P45" s="26"/>
      <c r="Q45" s="26"/>
      <c r="R45" s="26"/>
      <c r="S45" s="26"/>
      <c r="T45" s="26"/>
      <c r="U45" s="26"/>
      <c r="V45" s="26"/>
      <c r="W45" s="26"/>
      <c r="X45" s="26"/>
      <c r="Y45" s="26"/>
    </row>
    <row r="46" spans="1:25">
      <c r="A46" s="13"/>
      <c r="B46" s="15"/>
      <c r="C46" s="15"/>
      <c r="D46" s="15"/>
      <c r="E46" s="15"/>
      <c r="F46" s="15"/>
      <c r="G46" s="15"/>
      <c r="H46" s="15"/>
      <c r="I46" s="15"/>
      <c r="J46" s="15"/>
      <c r="K46" s="15"/>
      <c r="L46" s="15"/>
      <c r="M46" s="15"/>
      <c r="N46" s="15"/>
      <c r="O46" s="15"/>
      <c r="P46" s="15"/>
      <c r="Q46" s="15"/>
      <c r="R46" s="15"/>
      <c r="S46" s="15"/>
      <c r="T46" s="15"/>
      <c r="U46" s="15"/>
      <c r="V46" s="15"/>
      <c r="W46" s="15"/>
      <c r="X46" s="15"/>
      <c r="Y46" s="15"/>
    </row>
    <row r="47" spans="1:25" ht="15.75" thickBot="1">
      <c r="A47" s="13"/>
      <c r="B47" s="16"/>
      <c r="C47" s="29" t="s">
        <v>270</v>
      </c>
      <c r="D47" s="29"/>
      <c r="E47" s="29"/>
      <c r="F47" s="29"/>
      <c r="G47" s="29"/>
      <c r="H47" s="29"/>
      <c r="I47" s="29"/>
      <c r="J47" s="16"/>
      <c r="K47" s="29" t="s">
        <v>271</v>
      </c>
      <c r="L47" s="29"/>
      <c r="M47" s="29"/>
      <c r="N47" s="29"/>
      <c r="O47" s="29"/>
      <c r="P47" s="29"/>
      <c r="Q47" s="29"/>
      <c r="R47" s="16"/>
      <c r="S47" s="29" t="s">
        <v>134</v>
      </c>
      <c r="T47" s="29"/>
      <c r="U47" s="29"/>
      <c r="V47" s="29"/>
      <c r="W47" s="29"/>
      <c r="X47" s="29"/>
      <c r="Y47" s="29"/>
    </row>
    <row r="48" spans="1:25" ht="15.75" thickBot="1">
      <c r="A48" s="13"/>
      <c r="B48" s="16"/>
      <c r="C48" s="31" t="s">
        <v>248</v>
      </c>
      <c r="D48" s="31"/>
      <c r="E48" s="31"/>
      <c r="F48" s="25"/>
      <c r="G48" s="31" t="s">
        <v>272</v>
      </c>
      <c r="H48" s="31"/>
      <c r="I48" s="31"/>
      <c r="J48" s="16"/>
      <c r="K48" s="31" t="s">
        <v>248</v>
      </c>
      <c r="L48" s="31"/>
      <c r="M48" s="31"/>
      <c r="N48" s="25"/>
      <c r="O48" s="31" t="s">
        <v>272</v>
      </c>
      <c r="P48" s="31"/>
      <c r="Q48" s="31"/>
      <c r="R48" s="16"/>
      <c r="S48" s="31" t="s">
        <v>248</v>
      </c>
      <c r="T48" s="31"/>
      <c r="U48" s="31"/>
      <c r="V48" s="25"/>
      <c r="W48" s="31" t="s">
        <v>272</v>
      </c>
      <c r="X48" s="31"/>
      <c r="Y48" s="31"/>
    </row>
    <row r="49" spans="1:25">
      <c r="A49" s="13"/>
      <c r="B49" s="64" t="s">
        <v>250</v>
      </c>
      <c r="C49" s="51"/>
      <c r="D49" s="51"/>
      <c r="E49" s="51"/>
      <c r="F49" s="16"/>
      <c r="G49" s="51"/>
      <c r="H49" s="51"/>
      <c r="I49" s="51"/>
      <c r="J49" s="16"/>
      <c r="K49" s="51"/>
      <c r="L49" s="51"/>
      <c r="M49" s="51"/>
      <c r="N49" s="16"/>
      <c r="O49" s="51"/>
      <c r="P49" s="51"/>
      <c r="Q49" s="51"/>
      <c r="R49" s="16"/>
      <c r="S49" s="51"/>
      <c r="T49" s="51"/>
      <c r="U49" s="51"/>
      <c r="V49" s="16"/>
      <c r="W49" s="51"/>
      <c r="X49" s="51"/>
      <c r="Y49" s="51"/>
    </row>
    <row r="50" spans="1:25">
      <c r="A50" s="13"/>
      <c r="B50" s="67" t="s">
        <v>251</v>
      </c>
      <c r="C50" s="67" t="s">
        <v>219</v>
      </c>
      <c r="D50" s="45">
        <v>17695</v>
      </c>
      <c r="E50" s="39"/>
      <c r="F50" s="39"/>
      <c r="G50" s="67" t="s">
        <v>219</v>
      </c>
      <c r="H50" s="60" t="s">
        <v>273</v>
      </c>
      <c r="I50" s="67" t="s">
        <v>222</v>
      </c>
      <c r="J50" s="39"/>
      <c r="K50" s="67" t="s">
        <v>219</v>
      </c>
      <c r="L50" s="45">
        <v>11546</v>
      </c>
      <c r="M50" s="39"/>
      <c r="N50" s="39"/>
      <c r="O50" s="67" t="s">
        <v>219</v>
      </c>
      <c r="P50" s="60" t="s">
        <v>274</v>
      </c>
      <c r="Q50" s="67" t="s">
        <v>222</v>
      </c>
      <c r="R50" s="39"/>
      <c r="S50" s="67" t="s">
        <v>219</v>
      </c>
      <c r="T50" s="45">
        <v>29241</v>
      </c>
      <c r="U50" s="39"/>
      <c r="V50" s="39"/>
      <c r="W50" s="67" t="s">
        <v>219</v>
      </c>
      <c r="X50" s="60" t="s">
        <v>252</v>
      </c>
      <c r="Y50" s="67" t="s">
        <v>222</v>
      </c>
    </row>
    <row r="51" spans="1:25">
      <c r="A51" s="13"/>
      <c r="B51" s="67"/>
      <c r="C51" s="67"/>
      <c r="D51" s="45"/>
      <c r="E51" s="39"/>
      <c r="F51" s="39"/>
      <c r="G51" s="67"/>
      <c r="H51" s="60"/>
      <c r="I51" s="67"/>
      <c r="J51" s="39"/>
      <c r="K51" s="67"/>
      <c r="L51" s="45"/>
      <c r="M51" s="39"/>
      <c r="N51" s="39"/>
      <c r="O51" s="67"/>
      <c r="P51" s="60"/>
      <c r="Q51" s="67"/>
      <c r="R51" s="39"/>
      <c r="S51" s="67"/>
      <c r="T51" s="45"/>
      <c r="U51" s="39"/>
      <c r="V51" s="39"/>
      <c r="W51" s="67"/>
      <c r="X51" s="60"/>
      <c r="Y51" s="67"/>
    </row>
    <row r="52" spans="1:25">
      <c r="A52" s="13"/>
      <c r="B52" s="59" t="s">
        <v>254</v>
      </c>
      <c r="C52" s="55">
        <v>25245</v>
      </c>
      <c r="D52" s="55"/>
      <c r="E52" s="27"/>
      <c r="F52" s="27"/>
      <c r="G52" s="46" t="s">
        <v>275</v>
      </c>
      <c r="H52" s="46"/>
      <c r="I52" s="59" t="s">
        <v>222</v>
      </c>
      <c r="J52" s="27"/>
      <c r="K52" s="55">
        <v>1343</v>
      </c>
      <c r="L52" s="55"/>
      <c r="M52" s="27"/>
      <c r="N52" s="27"/>
      <c r="O52" s="46" t="s">
        <v>276</v>
      </c>
      <c r="P52" s="46"/>
      <c r="Q52" s="59" t="s">
        <v>222</v>
      </c>
      <c r="R52" s="27"/>
      <c r="S52" s="55">
        <v>26588</v>
      </c>
      <c r="T52" s="55"/>
      <c r="U52" s="27"/>
      <c r="V52" s="27"/>
      <c r="W52" s="46" t="s">
        <v>255</v>
      </c>
      <c r="X52" s="46"/>
      <c r="Y52" s="59" t="s">
        <v>222</v>
      </c>
    </row>
    <row r="53" spans="1:25">
      <c r="A53" s="13"/>
      <c r="B53" s="59"/>
      <c r="C53" s="55"/>
      <c r="D53" s="55"/>
      <c r="E53" s="27"/>
      <c r="F53" s="27"/>
      <c r="G53" s="46"/>
      <c r="H53" s="46"/>
      <c r="I53" s="59"/>
      <c r="J53" s="27"/>
      <c r="K53" s="55"/>
      <c r="L53" s="55"/>
      <c r="M53" s="27"/>
      <c r="N53" s="27"/>
      <c r="O53" s="46"/>
      <c r="P53" s="46"/>
      <c r="Q53" s="59"/>
      <c r="R53" s="27"/>
      <c r="S53" s="55"/>
      <c r="T53" s="55"/>
      <c r="U53" s="27"/>
      <c r="V53" s="27"/>
      <c r="W53" s="46"/>
      <c r="X53" s="46"/>
      <c r="Y53" s="59"/>
    </row>
    <row r="54" spans="1:25">
      <c r="A54" s="13"/>
      <c r="B54" s="67" t="s">
        <v>256</v>
      </c>
      <c r="C54" s="45">
        <v>129535</v>
      </c>
      <c r="D54" s="45"/>
      <c r="E54" s="39"/>
      <c r="F54" s="39"/>
      <c r="G54" s="60" t="s">
        <v>277</v>
      </c>
      <c r="H54" s="60"/>
      <c r="I54" s="67" t="s">
        <v>222</v>
      </c>
      <c r="J54" s="39"/>
      <c r="K54" s="45">
        <v>16098</v>
      </c>
      <c r="L54" s="45"/>
      <c r="M54" s="39"/>
      <c r="N54" s="39"/>
      <c r="O54" s="60" t="s">
        <v>278</v>
      </c>
      <c r="P54" s="60"/>
      <c r="Q54" s="67" t="s">
        <v>222</v>
      </c>
      <c r="R54" s="39"/>
      <c r="S54" s="45">
        <v>145633</v>
      </c>
      <c r="T54" s="45"/>
      <c r="U54" s="39"/>
      <c r="V54" s="39"/>
      <c r="W54" s="60" t="s">
        <v>257</v>
      </c>
      <c r="X54" s="60"/>
      <c r="Y54" s="67" t="s">
        <v>222</v>
      </c>
    </row>
    <row r="55" spans="1:25" ht="15.75" thickBot="1">
      <c r="A55" s="13"/>
      <c r="B55" s="67"/>
      <c r="C55" s="53"/>
      <c r="D55" s="53"/>
      <c r="E55" s="54"/>
      <c r="F55" s="39"/>
      <c r="G55" s="47"/>
      <c r="H55" s="47"/>
      <c r="I55" s="68"/>
      <c r="J55" s="39"/>
      <c r="K55" s="53"/>
      <c r="L55" s="53"/>
      <c r="M55" s="54"/>
      <c r="N55" s="39"/>
      <c r="O55" s="47"/>
      <c r="P55" s="47"/>
      <c r="Q55" s="68"/>
      <c r="R55" s="39"/>
      <c r="S55" s="53"/>
      <c r="T55" s="53"/>
      <c r="U55" s="54"/>
      <c r="V55" s="39"/>
      <c r="W55" s="47"/>
      <c r="X55" s="47"/>
      <c r="Y55" s="68"/>
    </row>
    <row r="56" spans="1:25">
      <c r="A56" s="13"/>
      <c r="B56" s="74" t="s">
        <v>134</v>
      </c>
      <c r="C56" s="69" t="s">
        <v>219</v>
      </c>
      <c r="D56" s="49">
        <v>172475</v>
      </c>
      <c r="E56" s="51"/>
      <c r="F56" s="27"/>
      <c r="G56" s="69" t="s">
        <v>219</v>
      </c>
      <c r="H56" s="71" t="s">
        <v>279</v>
      </c>
      <c r="I56" s="69" t="s">
        <v>222</v>
      </c>
      <c r="J56" s="27"/>
      <c r="K56" s="69" t="s">
        <v>219</v>
      </c>
      <c r="L56" s="49">
        <v>28987</v>
      </c>
      <c r="M56" s="51"/>
      <c r="N56" s="27"/>
      <c r="O56" s="69" t="s">
        <v>219</v>
      </c>
      <c r="P56" s="71" t="s">
        <v>280</v>
      </c>
      <c r="Q56" s="69" t="s">
        <v>222</v>
      </c>
      <c r="R56" s="27"/>
      <c r="S56" s="69" t="s">
        <v>219</v>
      </c>
      <c r="T56" s="49">
        <v>201462</v>
      </c>
      <c r="U56" s="51"/>
      <c r="V56" s="27"/>
      <c r="W56" s="69" t="s">
        <v>219</v>
      </c>
      <c r="X56" s="71" t="s">
        <v>258</v>
      </c>
      <c r="Y56" s="69" t="s">
        <v>222</v>
      </c>
    </row>
    <row r="57" spans="1:25" ht="15.75" thickBot="1">
      <c r="A57" s="13"/>
      <c r="B57" s="74"/>
      <c r="C57" s="70"/>
      <c r="D57" s="56"/>
      <c r="E57" s="57"/>
      <c r="F57" s="27"/>
      <c r="G57" s="70"/>
      <c r="H57" s="72"/>
      <c r="I57" s="70"/>
      <c r="J57" s="27"/>
      <c r="K57" s="70"/>
      <c r="L57" s="56"/>
      <c r="M57" s="57"/>
      <c r="N57" s="27"/>
      <c r="O57" s="70"/>
      <c r="P57" s="72"/>
      <c r="Q57" s="70"/>
      <c r="R57" s="27"/>
      <c r="S57" s="70"/>
      <c r="T57" s="56"/>
      <c r="U57" s="57"/>
      <c r="V57" s="27"/>
      <c r="W57" s="70"/>
      <c r="X57" s="72"/>
      <c r="Y57" s="70"/>
    </row>
    <row r="58" spans="1:25" ht="15.75" thickTop="1">
      <c r="A58" s="13"/>
      <c r="B58" s="20"/>
      <c r="C58" s="58"/>
      <c r="D58" s="58"/>
      <c r="E58" s="58"/>
      <c r="F58" s="20"/>
      <c r="G58" s="58"/>
      <c r="H58" s="58"/>
      <c r="I58" s="58"/>
      <c r="J58" s="20"/>
      <c r="K58" s="58"/>
      <c r="L58" s="58"/>
      <c r="M58" s="58"/>
      <c r="N58" s="20"/>
      <c r="O58" s="58"/>
      <c r="P58" s="58"/>
      <c r="Q58" s="58"/>
      <c r="R58" s="20"/>
      <c r="S58" s="58"/>
      <c r="T58" s="58"/>
      <c r="U58" s="58"/>
      <c r="V58" s="20"/>
      <c r="W58" s="58"/>
      <c r="X58" s="58"/>
      <c r="Y58" s="58"/>
    </row>
    <row r="59" spans="1:25">
      <c r="A59" s="13"/>
      <c r="B59" s="65" t="s">
        <v>259</v>
      </c>
      <c r="C59" s="27"/>
      <c r="D59" s="27"/>
      <c r="E59" s="27"/>
      <c r="F59" s="16"/>
      <c r="G59" s="27"/>
      <c r="H59" s="27"/>
      <c r="I59" s="27"/>
      <c r="J59" s="16"/>
      <c r="K59" s="27"/>
      <c r="L59" s="27"/>
      <c r="M59" s="27"/>
      <c r="N59" s="16"/>
      <c r="O59" s="27"/>
      <c r="P59" s="27"/>
      <c r="Q59" s="27"/>
      <c r="R59" s="16"/>
      <c r="S59" s="27"/>
      <c r="T59" s="27"/>
      <c r="U59" s="27"/>
      <c r="V59" s="16"/>
      <c r="W59" s="27"/>
      <c r="X59" s="27"/>
      <c r="Y59" s="27"/>
    </row>
    <row r="60" spans="1:25">
      <c r="A60" s="13"/>
      <c r="B60" s="67" t="s">
        <v>251</v>
      </c>
      <c r="C60" s="67" t="s">
        <v>219</v>
      </c>
      <c r="D60" s="45">
        <v>30834</v>
      </c>
      <c r="E60" s="39"/>
      <c r="F60" s="39"/>
      <c r="G60" s="67" t="s">
        <v>219</v>
      </c>
      <c r="H60" s="60" t="s">
        <v>260</v>
      </c>
      <c r="I60" s="67" t="s">
        <v>222</v>
      </c>
      <c r="J60" s="39"/>
      <c r="K60" s="67" t="s">
        <v>219</v>
      </c>
      <c r="L60" s="60" t="s">
        <v>263</v>
      </c>
      <c r="M60" s="39"/>
      <c r="N60" s="39"/>
      <c r="O60" s="67" t="s">
        <v>219</v>
      </c>
      <c r="P60" s="60" t="s">
        <v>263</v>
      </c>
      <c r="Q60" s="39"/>
      <c r="R60" s="39"/>
      <c r="S60" s="67" t="s">
        <v>219</v>
      </c>
      <c r="T60" s="45">
        <v>30834</v>
      </c>
      <c r="U60" s="39"/>
      <c r="V60" s="39"/>
      <c r="W60" s="67" t="s">
        <v>219</v>
      </c>
      <c r="X60" s="60" t="s">
        <v>260</v>
      </c>
      <c r="Y60" s="67" t="s">
        <v>222</v>
      </c>
    </row>
    <row r="61" spans="1:25">
      <c r="A61" s="13"/>
      <c r="B61" s="67"/>
      <c r="C61" s="67"/>
      <c r="D61" s="45"/>
      <c r="E61" s="39"/>
      <c r="F61" s="39"/>
      <c r="G61" s="67"/>
      <c r="H61" s="60"/>
      <c r="I61" s="67"/>
      <c r="J61" s="39"/>
      <c r="K61" s="67"/>
      <c r="L61" s="60"/>
      <c r="M61" s="39"/>
      <c r="N61" s="39"/>
      <c r="O61" s="67"/>
      <c r="P61" s="60"/>
      <c r="Q61" s="39"/>
      <c r="R61" s="39"/>
      <c r="S61" s="67"/>
      <c r="T61" s="45"/>
      <c r="U61" s="39"/>
      <c r="V61" s="39"/>
      <c r="W61" s="67"/>
      <c r="X61" s="60"/>
      <c r="Y61" s="67"/>
    </row>
    <row r="62" spans="1:25">
      <c r="A62" s="13"/>
      <c r="B62" s="59" t="s">
        <v>254</v>
      </c>
      <c r="C62" s="55">
        <v>28048</v>
      </c>
      <c r="D62" s="55"/>
      <c r="E62" s="27"/>
      <c r="F62" s="27"/>
      <c r="G62" s="46" t="s">
        <v>261</v>
      </c>
      <c r="H62" s="46"/>
      <c r="I62" s="59" t="s">
        <v>222</v>
      </c>
      <c r="J62" s="27"/>
      <c r="K62" s="46" t="s">
        <v>263</v>
      </c>
      <c r="L62" s="46"/>
      <c r="M62" s="27"/>
      <c r="N62" s="27"/>
      <c r="O62" s="46" t="s">
        <v>263</v>
      </c>
      <c r="P62" s="46"/>
      <c r="Q62" s="27"/>
      <c r="R62" s="27"/>
      <c r="S62" s="55">
        <v>28048</v>
      </c>
      <c r="T62" s="55"/>
      <c r="U62" s="27"/>
      <c r="V62" s="27"/>
      <c r="W62" s="46" t="s">
        <v>261</v>
      </c>
      <c r="X62" s="46"/>
      <c r="Y62" s="59" t="s">
        <v>222</v>
      </c>
    </row>
    <row r="63" spans="1:25">
      <c r="A63" s="13"/>
      <c r="B63" s="59"/>
      <c r="C63" s="55"/>
      <c r="D63" s="55"/>
      <c r="E63" s="27"/>
      <c r="F63" s="27"/>
      <c r="G63" s="46"/>
      <c r="H63" s="46"/>
      <c r="I63" s="59"/>
      <c r="J63" s="27"/>
      <c r="K63" s="46"/>
      <c r="L63" s="46"/>
      <c r="M63" s="27"/>
      <c r="N63" s="27"/>
      <c r="O63" s="46"/>
      <c r="P63" s="46"/>
      <c r="Q63" s="27"/>
      <c r="R63" s="27"/>
      <c r="S63" s="55"/>
      <c r="T63" s="55"/>
      <c r="U63" s="27"/>
      <c r="V63" s="27"/>
      <c r="W63" s="46"/>
      <c r="X63" s="46"/>
      <c r="Y63" s="59"/>
    </row>
    <row r="64" spans="1:25">
      <c r="A64" s="13"/>
      <c r="B64" s="67" t="s">
        <v>262</v>
      </c>
      <c r="C64" s="45">
        <v>8104</v>
      </c>
      <c r="D64" s="45"/>
      <c r="E64" s="39"/>
      <c r="F64" s="39"/>
      <c r="G64" s="60" t="s">
        <v>264</v>
      </c>
      <c r="H64" s="60"/>
      <c r="I64" s="67" t="s">
        <v>222</v>
      </c>
      <c r="J64" s="39"/>
      <c r="K64" s="60" t="s">
        <v>263</v>
      </c>
      <c r="L64" s="60"/>
      <c r="M64" s="39"/>
      <c r="N64" s="39"/>
      <c r="O64" s="60" t="s">
        <v>263</v>
      </c>
      <c r="P64" s="60"/>
      <c r="Q64" s="39"/>
      <c r="R64" s="39"/>
      <c r="S64" s="45">
        <v>8104</v>
      </c>
      <c r="T64" s="45"/>
      <c r="U64" s="39"/>
      <c r="V64" s="39"/>
      <c r="W64" s="60" t="s">
        <v>264</v>
      </c>
      <c r="X64" s="60"/>
      <c r="Y64" s="67" t="s">
        <v>222</v>
      </c>
    </row>
    <row r="65" spans="1:25">
      <c r="A65" s="13"/>
      <c r="B65" s="67"/>
      <c r="C65" s="45"/>
      <c r="D65" s="45"/>
      <c r="E65" s="39"/>
      <c r="F65" s="39"/>
      <c r="G65" s="60"/>
      <c r="H65" s="60"/>
      <c r="I65" s="67"/>
      <c r="J65" s="39"/>
      <c r="K65" s="60"/>
      <c r="L65" s="60"/>
      <c r="M65" s="39"/>
      <c r="N65" s="39"/>
      <c r="O65" s="60"/>
      <c r="P65" s="60"/>
      <c r="Q65" s="39"/>
      <c r="R65" s="39"/>
      <c r="S65" s="45"/>
      <c r="T65" s="45"/>
      <c r="U65" s="39"/>
      <c r="V65" s="39"/>
      <c r="W65" s="60"/>
      <c r="X65" s="60"/>
      <c r="Y65" s="67"/>
    </row>
    <row r="66" spans="1:25">
      <c r="A66" s="13"/>
      <c r="B66" s="59" t="s">
        <v>256</v>
      </c>
      <c r="C66" s="55">
        <v>144754</v>
      </c>
      <c r="D66" s="55"/>
      <c r="E66" s="27"/>
      <c r="F66" s="27"/>
      <c r="G66" s="46" t="s">
        <v>281</v>
      </c>
      <c r="H66" s="46"/>
      <c r="I66" s="59" t="s">
        <v>222</v>
      </c>
      <c r="J66" s="27"/>
      <c r="K66" s="55">
        <v>11894</v>
      </c>
      <c r="L66" s="55"/>
      <c r="M66" s="27"/>
      <c r="N66" s="27"/>
      <c r="O66" s="46" t="s">
        <v>282</v>
      </c>
      <c r="P66" s="46"/>
      <c r="Q66" s="59" t="s">
        <v>222</v>
      </c>
      <c r="R66" s="27"/>
      <c r="S66" s="55">
        <v>156648</v>
      </c>
      <c r="T66" s="55"/>
      <c r="U66" s="27"/>
      <c r="V66" s="27"/>
      <c r="W66" s="46" t="s">
        <v>258</v>
      </c>
      <c r="X66" s="46"/>
      <c r="Y66" s="59" t="s">
        <v>222</v>
      </c>
    </row>
    <row r="67" spans="1:25">
      <c r="A67" s="13"/>
      <c r="B67" s="59"/>
      <c r="C67" s="55"/>
      <c r="D67" s="55"/>
      <c r="E67" s="27"/>
      <c r="F67" s="27"/>
      <c r="G67" s="46"/>
      <c r="H67" s="46"/>
      <c r="I67" s="59"/>
      <c r="J67" s="27"/>
      <c r="K67" s="55"/>
      <c r="L67" s="55"/>
      <c r="M67" s="27"/>
      <c r="N67" s="27"/>
      <c r="O67" s="46"/>
      <c r="P67" s="46"/>
      <c r="Q67" s="59"/>
      <c r="R67" s="27"/>
      <c r="S67" s="55"/>
      <c r="T67" s="55"/>
      <c r="U67" s="27"/>
      <c r="V67" s="27"/>
      <c r="W67" s="46"/>
      <c r="X67" s="46"/>
      <c r="Y67" s="59"/>
    </row>
    <row r="68" spans="1:25">
      <c r="A68" s="13"/>
      <c r="B68" s="67" t="s">
        <v>265</v>
      </c>
      <c r="C68" s="60" t="s">
        <v>263</v>
      </c>
      <c r="D68" s="60"/>
      <c r="E68" s="39"/>
      <c r="F68" s="39"/>
      <c r="G68" s="60" t="s">
        <v>263</v>
      </c>
      <c r="H68" s="60"/>
      <c r="I68" s="39"/>
      <c r="J68" s="39"/>
      <c r="K68" s="60">
        <v>231</v>
      </c>
      <c r="L68" s="60"/>
      <c r="M68" s="39"/>
      <c r="N68" s="39"/>
      <c r="O68" s="60" t="s">
        <v>266</v>
      </c>
      <c r="P68" s="60"/>
      <c r="Q68" s="67" t="s">
        <v>222</v>
      </c>
      <c r="R68" s="39"/>
      <c r="S68" s="60">
        <v>231</v>
      </c>
      <c r="T68" s="60"/>
      <c r="U68" s="39"/>
      <c r="V68" s="39"/>
      <c r="W68" s="60" t="s">
        <v>266</v>
      </c>
      <c r="X68" s="60"/>
      <c r="Y68" s="67" t="s">
        <v>222</v>
      </c>
    </row>
    <row r="69" spans="1:25" ht="15.75" thickBot="1">
      <c r="A69" s="13"/>
      <c r="B69" s="67"/>
      <c r="C69" s="47"/>
      <c r="D69" s="47"/>
      <c r="E69" s="54"/>
      <c r="F69" s="39"/>
      <c r="G69" s="47"/>
      <c r="H69" s="47"/>
      <c r="I69" s="54"/>
      <c r="J69" s="39"/>
      <c r="K69" s="47"/>
      <c r="L69" s="47"/>
      <c r="M69" s="54"/>
      <c r="N69" s="39"/>
      <c r="O69" s="47"/>
      <c r="P69" s="47"/>
      <c r="Q69" s="68"/>
      <c r="R69" s="39"/>
      <c r="S69" s="47"/>
      <c r="T69" s="47"/>
      <c r="U69" s="54"/>
      <c r="V69" s="39"/>
      <c r="W69" s="47"/>
      <c r="X69" s="47"/>
      <c r="Y69" s="68"/>
    </row>
    <row r="70" spans="1:25">
      <c r="A70" s="13"/>
      <c r="B70" s="74" t="s">
        <v>134</v>
      </c>
      <c r="C70" s="69" t="s">
        <v>219</v>
      </c>
      <c r="D70" s="49">
        <v>211740</v>
      </c>
      <c r="E70" s="51"/>
      <c r="F70" s="27"/>
      <c r="G70" s="69" t="s">
        <v>219</v>
      </c>
      <c r="H70" s="71" t="s">
        <v>283</v>
      </c>
      <c r="I70" s="69" t="s">
        <v>222</v>
      </c>
      <c r="J70" s="27"/>
      <c r="K70" s="69" t="s">
        <v>219</v>
      </c>
      <c r="L70" s="49">
        <v>12125</v>
      </c>
      <c r="M70" s="51"/>
      <c r="N70" s="27"/>
      <c r="O70" s="69" t="s">
        <v>219</v>
      </c>
      <c r="P70" s="71" t="s">
        <v>284</v>
      </c>
      <c r="Q70" s="69" t="s">
        <v>222</v>
      </c>
      <c r="R70" s="27"/>
      <c r="S70" s="69" t="s">
        <v>219</v>
      </c>
      <c r="T70" s="49">
        <v>223865</v>
      </c>
      <c r="U70" s="51"/>
      <c r="V70" s="27"/>
      <c r="W70" s="69" t="s">
        <v>219</v>
      </c>
      <c r="X70" s="71" t="s">
        <v>267</v>
      </c>
      <c r="Y70" s="69" t="s">
        <v>222</v>
      </c>
    </row>
    <row r="71" spans="1:25" ht="15.75" thickBot="1">
      <c r="A71" s="13"/>
      <c r="B71" s="74"/>
      <c r="C71" s="70"/>
      <c r="D71" s="56"/>
      <c r="E71" s="57"/>
      <c r="F71" s="27"/>
      <c r="G71" s="70"/>
      <c r="H71" s="72"/>
      <c r="I71" s="70"/>
      <c r="J71" s="27"/>
      <c r="K71" s="70"/>
      <c r="L71" s="56"/>
      <c r="M71" s="57"/>
      <c r="N71" s="27"/>
      <c r="O71" s="70"/>
      <c r="P71" s="72"/>
      <c r="Q71" s="70"/>
      <c r="R71" s="27"/>
      <c r="S71" s="70"/>
      <c r="T71" s="56"/>
      <c r="U71" s="57"/>
      <c r="V71" s="27"/>
      <c r="W71" s="70"/>
      <c r="X71" s="72"/>
      <c r="Y71" s="70"/>
    </row>
    <row r="72" spans="1:25" ht="15.75" thickTop="1">
      <c r="A72" s="13"/>
      <c r="B72" s="61"/>
      <c r="C72" s="61"/>
      <c r="D72" s="61"/>
      <c r="E72" s="61"/>
      <c r="F72" s="61"/>
      <c r="G72" s="61"/>
      <c r="H72" s="61"/>
      <c r="I72" s="61"/>
      <c r="J72" s="61"/>
      <c r="K72" s="61"/>
      <c r="L72" s="61"/>
      <c r="M72" s="61"/>
      <c r="N72" s="61"/>
      <c r="O72" s="61"/>
      <c r="P72" s="61"/>
      <c r="Q72" s="61"/>
      <c r="R72" s="61"/>
      <c r="S72" s="61"/>
      <c r="T72" s="61"/>
      <c r="U72" s="61"/>
      <c r="V72" s="61"/>
      <c r="W72" s="61"/>
      <c r="X72" s="61"/>
      <c r="Y72" s="61"/>
    </row>
    <row r="73" spans="1:25" ht="25.5" customHeight="1">
      <c r="A73" s="13"/>
      <c r="B73" s="63" t="s">
        <v>285</v>
      </c>
      <c r="C73" s="63"/>
      <c r="D73" s="63"/>
      <c r="E73" s="63"/>
      <c r="F73" s="63"/>
      <c r="G73" s="63"/>
      <c r="H73" s="63"/>
      <c r="I73" s="63"/>
      <c r="J73" s="63"/>
      <c r="K73" s="63"/>
      <c r="L73" s="63"/>
      <c r="M73" s="63"/>
      <c r="N73" s="63"/>
      <c r="O73" s="63"/>
      <c r="P73" s="63"/>
      <c r="Q73" s="63"/>
      <c r="R73" s="63"/>
      <c r="S73" s="63"/>
      <c r="T73" s="63"/>
      <c r="U73" s="63"/>
      <c r="V73" s="63"/>
      <c r="W73" s="63"/>
      <c r="X73" s="63"/>
      <c r="Y73" s="63"/>
    </row>
    <row r="74" spans="1:25">
      <c r="A74" s="13"/>
      <c r="B74" s="63" t="s">
        <v>286</v>
      </c>
      <c r="C74" s="63"/>
      <c r="D74" s="63"/>
      <c r="E74" s="63"/>
      <c r="F74" s="63"/>
      <c r="G74" s="63"/>
      <c r="H74" s="63"/>
      <c r="I74" s="63"/>
      <c r="J74" s="63"/>
      <c r="K74" s="63"/>
      <c r="L74" s="63"/>
      <c r="M74" s="63"/>
      <c r="N74" s="63"/>
      <c r="O74" s="63"/>
      <c r="P74" s="63"/>
      <c r="Q74" s="63"/>
      <c r="R74" s="63"/>
      <c r="S74" s="63"/>
      <c r="T74" s="63"/>
      <c r="U74" s="63"/>
      <c r="V74" s="63"/>
      <c r="W74" s="63"/>
      <c r="X74" s="63"/>
      <c r="Y74" s="63"/>
    </row>
    <row r="75" spans="1:25">
      <c r="A75" s="13"/>
      <c r="B75" s="26"/>
      <c r="C75" s="26"/>
      <c r="D75" s="26"/>
      <c r="E75" s="26"/>
      <c r="F75" s="26"/>
      <c r="G75" s="26"/>
      <c r="H75" s="26"/>
      <c r="I75" s="26"/>
      <c r="J75" s="26"/>
      <c r="K75" s="26"/>
      <c r="L75" s="26"/>
      <c r="M75" s="26"/>
      <c r="N75" s="26"/>
      <c r="O75" s="26"/>
      <c r="P75" s="26"/>
      <c r="Q75" s="26"/>
    </row>
    <row r="76" spans="1:25">
      <c r="A76" s="13"/>
      <c r="B76" s="15"/>
      <c r="C76" s="15"/>
      <c r="D76" s="15"/>
      <c r="E76" s="15"/>
      <c r="F76" s="15"/>
      <c r="G76" s="15"/>
      <c r="H76" s="15"/>
      <c r="I76" s="15"/>
      <c r="J76" s="15"/>
      <c r="K76" s="15"/>
      <c r="L76" s="15"/>
      <c r="M76" s="15"/>
      <c r="N76" s="15"/>
      <c r="O76" s="15"/>
      <c r="P76" s="15"/>
      <c r="Q76" s="15"/>
    </row>
    <row r="77" spans="1:25" ht="15.75" thickBot="1">
      <c r="A77" s="13"/>
      <c r="B77" s="16"/>
      <c r="C77" s="75" t="s">
        <v>250</v>
      </c>
      <c r="D77" s="75"/>
      <c r="E77" s="75"/>
      <c r="F77" s="75"/>
      <c r="G77" s="75"/>
      <c r="H77" s="75"/>
      <c r="I77" s="75"/>
      <c r="J77" s="16"/>
      <c r="K77" s="29" t="s">
        <v>259</v>
      </c>
      <c r="L77" s="29"/>
      <c r="M77" s="29"/>
      <c r="N77" s="29"/>
      <c r="O77" s="29"/>
      <c r="P77" s="29"/>
      <c r="Q77" s="29"/>
    </row>
    <row r="78" spans="1:25" ht="15.75" thickBot="1">
      <c r="A78" s="13"/>
      <c r="B78" s="16"/>
      <c r="C78" s="31" t="s">
        <v>287</v>
      </c>
      <c r="D78" s="31"/>
      <c r="E78" s="31"/>
      <c r="F78" s="25"/>
      <c r="G78" s="31" t="s">
        <v>248</v>
      </c>
      <c r="H78" s="31"/>
      <c r="I78" s="31"/>
      <c r="J78" s="16"/>
      <c r="K78" s="31" t="s">
        <v>287</v>
      </c>
      <c r="L78" s="31"/>
      <c r="M78" s="31"/>
      <c r="N78" s="25"/>
      <c r="O78" s="31" t="s">
        <v>248</v>
      </c>
      <c r="P78" s="31"/>
      <c r="Q78" s="31"/>
    </row>
    <row r="79" spans="1:25">
      <c r="A79" s="13"/>
      <c r="B79" s="67" t="s">
        <v>288</v>
      </c>
      <c r="C79" s="33" t="s">
        <v>219</v>
      </c>
      <c r="D79" s="76">
        <v>3995</v>
      </c>
      <c r="E79" s="37"/>
      <c r="F79" s="39"/>
      <c r="G79" s="33" t="s">
        <v>219</v>
      </c>
      <c r="H79" s="76">
        <v>4006</v>
      </c>
      <c r="I79" s="37"/>
      <c r="J79" s="39"/>
      <c r="K79" s="33" t="s">
        <v>219</v>
      </c>
      <c r="L79" s="76">
        <v>3998</v>
      </c>
      <c r="M79" s="37"/>
      <c r="N79" s="39"/>
      <c r="O79" s="33" t="s">
        <v>219</v>
      </c>
      <c r="P79" s="76">
        <v>4017</v>
      </c>
      <c r="Q79" s="37"/>
    </row>
    <row r="80" spans="1:25">
      <c r="A80" s="13"/>
      <c r="B80" s="67"/>
      <c r="C80" s="34"/>
      <c r="D80" s="77"/>
      <c r="E80" s="38"/>
      <c r="F80" s="39"/>
      <c r="G80" s="34"/>
      <c r="H80" s="77"/>
      <c r="I80" s="38"/>
      <c r="J80" s="39"/>
      <c r="K80" s="34"/>
      <c r="L80" s="77"/>
      <c r="M80" s="38"/>
      <c r="N80" s="39"/>
      <c r="O80" s="34"/>
      <c r="P80" s="77"/>
      <c r="Q80" s="38"/>
    </row>
    <row r="81" spans="1:25">
      <c r="A81" s="13"/>
      <c r="B81" s="59" t="s">
        <v>289</v>
      </c>
      <c r="C81" s="55">
        <v>4708</v>
      </c>
      <c r="D81" s="55"/>
      <c r="E81" s="27"/>
      <c r="F81" s="27"/>
      <c r="G81" s="55">
        <v>4880</v>
      </c>
      <c r="H81" s="55"/>
      <c r="I81" s="27"/>
      <c r="J81" s="27"/>
      <c r="K81" s="55">
        <v>4833</v>
      </c>
      <c r="L81" s="55"/>
      <c r="M81" s="27"/>
      <c r="N81" s="27"/>
      <c r="O81" s="55">
        <v>5003</v>
      </c>
      <c r="P81" s="55"/>
      <c r="Q81" s="27"/>
    </row>
    <row r="82" spans="1:25">
      <c r="A82" s="13"/>
      <c r="B82" s="59"/>
      <c r="C82" s="55"/>
      <c r="D82" s="55"/>
      <c r="E82" s="27"/>
      <c r="F82" s="27"/>
      <c r="G82" s="55"/>
      <c r="H82" s="55"/>
      <c r="I82" s="27"/>
      <c r="J82" s="27"/>
      <c r="K82" s="55"/>
      <c r="L82" s="55"/>
      <c r="M82" s="27"/>
      <c r="N82" s="27"/>
      <c r="O82" s="55"/>
      <c r="P82" s="55"/>
      <c r="Q82" s="27"/>
    </row>
    <row r="83" spans="1:25">
      <c r="A83" s="13"/>
      <c r="B83" s="67" t="s">
        <v>290</v>
      </c>
      <c r="C83" s="45">
        <v>23759</v>
      </c>
      <c r="D83" s="45"/>
      <c r="E83" s="39"/>
      <c r="F83" s="39"/>
      <c r="G83" s="45">
        <v>23806</v>
      </c>
      <c r="H83" s="45"/>
      <c r="I83" s="39"/>
      <c r="J83" s="39"/>
      <c r="K83" s="45">
        <v>23832</v>
      </c>
      <c r="L83" s="45"/>
      <c r="M83" s="39"/>
      <c r="N83" s="39"/>
      <c r="O83" s="45">
        <v>23564</v>
      </c>
      <c r="P83" s="45"/>
      <c r="Q83" s="39"/>
    </row>
    <row r="84" spans="1:25">
      <c r="A84" s="13"/>
      <c r="B84" s="67"/>
      <c r="C84" s="45"/>
      <c r="D84" s="45"/>
      <c r="E84" s="39"/>
      <c r="F84" s="39"/>
      <c r="G84" s="45"/>
      <c r="H84" s="45"/>
      <c r="I84" s="39"/>
      <c r="J84" s="39"/>
      <c r="K84" s="45"/>
      <c r="L84" s="45"/>
      <c r="M84" s="39"/>
      <c r="N84" s="39"/>
      <c r="O84" s="45"/>
      <c r="P84" s="45"/>
      <c r="Q84" s="39"/>
    </row>
    <row r="85" spans="1:25">
      <c r="A85" s="13"/>
      <c r="B85" s="59" t="s">
        <v>291</v>
      </c>
      <c r="C85" s="55">
        <v>58941</v>
      </c>
      <c r="D85" s="55"/>
      <c r="E85" s="27"/>
      <c r="F85" s="27"/>
      <c r="G85" s="55">
        <v>57331</v>
      </c>
      <c r="H85" s="55"/>
      <c r="I85" s="27"/>
      <c r="J85" s="27"/>
      <c r="K85" s="55">
        <v>69412</v>
      </c>
      <c r="L85" s="55"/>
      <c r="M85" s="27"/>
      <c r="N85" s="27"/>
      <c r="O85" s="55">
        <v>65153</v>
      </c>
      <c r="P85" s="55"/>
      <c r="Q85" s="27"/>
    </row>
    <row r="86" spans="1:25">
      <c r="A86" s="13"/>
      <c r="B86" s="59"/>
      <c r="C86" s="55"/>
      <c r="D86" s="55"/>
      <c r="E86" s="27"/>
      <c r="F86" s="27"/>
      <c r="G86" s="55"/>
      <c r="H86" s="55"/>
      <c r="I86" s="27"/>
      <c r="J86" s="27"/>
      <c r="K86" s="55"/>
      <c r="L86" s="55"/>
      <c r="M86" s="27"/>
      <c r="N86" s="27"/>
      <c r="O86" s="55"/>
      <c r="P86" s="55"/>
      <c r="Q86" s="27"/>
    </row>
    <row r="87" spans="1:25">
      <c r="A87" s="13"/>
      <c r="B87" s="20"/>
      <c r="C87" s="39"/>
      <c r="D87" s="39"/>
      <c r="E87" s="39"/>
      <c r="F87" s="20"/>
      <c r="G87" s="39"/>
      <c r="H87" s="39"/>
      <c r="I87" s="39"/>
      <c r="J87" s="20"/>
      <c r="K87" s="39"/>
      <c r="L87" s="39"/>
      <c r="M87" s="39"/>
      <c r="N87" s="20"/>
      <c r="O87" s="39"/>
      <c r="P87" s="39"/>
      <c r="Q87" s="39"/>
    </row>
    <row r="88" spans="1:25">
      <c r="A88" s="13"/>
      <c r="B88" s="59" t="s">
        <v>292</v>
      </c>
      <c r="C88" s="55">
        <v>281532</v>
      </c>
      <c r="D88" s="55"/>
      <c r="E88" s="27"/>
      <c r="F88" s="27"/>
      <c r="G88" s="55">
        <v>279688</v>
      </c>
      <c r="H88" s="55"/>
      <c r="I88" s="27"/>
      <c r="J88" s="27"/>
      <c r="K88" s="55">
        <v>296908</v>
      </c>
      <c r="L88" s="55"/>
      <c r="M88" s="27"/>
      <c r="N88" s="27"/>
      <c r="O88" s="55">
        <v>292911</v>
      </c>
      <c r="P88" s="55"/>
      <c r="Q88" s="27"/>
    </row>
    <row r="89" spans="1:25" ht="15.75" thickBot="1">
      <c r="A89" s="13"/>
      <c r="B89" s="59"/>
      <c r="C89" s="78"/>
      <c r="D89" s="78"/>
      <c r="E89" s="79"/>
      <c r="F89" s="27"/>
      <c r="G89" s="78"/>
      <c r="H89" s="78"/>
      <c r="I89" s="79"/>
      <c r="J89" s="27"/>
      <c r="K89" s="78"/>
      <c r="L89" s="78"/>
      <c r="M89" s="79"/>
      <c r="N89" s="27"/>
      <c r="O89" s="78"/>
      <c r="P89" s="78"/>
      <c r="Q89" s="79"/>
    </row>
    <row r="90" spans="1:25">
      <c r="A90" s="13"/>
      <c r="B90" s="67" t="s">
        <v>134</v>
      </c>
      <c r="C90" s="33" t="s">
        <v>219</v>
      </c>
      <c r="D90" s="76">
        <v>372935</v>
      </c>
      <c r="E90" s="37"/>
      <c r="F90" s="39"/>
      <c r="G90" s="33" t="s">
        <v>219</v>
      </c>
      <c r="H90" s="76">
        <v>369711</v>
      </c>
      <c r="I90" s="37"/>
      <c r="J90" s="39"/>
      <c r="K90" s="33" t="s">
        <v>219</v>
      </c>
      <c r="L90" s="76">
        <v>398983</v>
      </c>
      <c r="M90" s="37"/>
      <c r="N90" s="39"/>
      <c r="O90" s="33" t="s">
        <v>219</v>
      </c>
      <c r="P90" s="76">
        <v>390648</v>
      </c>
      <c r="Q90" s="37"/>
    </row>
    <row r="91" spans="1:25" ht="15.75" thickBot="1">
      <c r="A91" s="13"/>
      <c r="B91" s="67"/>
      <c r="C91" s="41"/>
      <c r="D91" s="80"/>
      <c r="E91" s="43"/>
      <c r="F91" s="39"/>
      <c r="G91" s="41"/>
      <c r="H91" s="80"/>
      <c r="I91" s="43"/>
      <c r="J91" s="39"/>
      <c r="K91" s="41"/>
      <c r="L91" s="80"/>
      <c r="M91" s="43"/>
      <c r="N91" s="39"/>
      <c r="O91" s="41"/>
      <c r="P91" s="80"/>
      <c r="Q91" s="43"/>
    </row>
    <row r="92" spans="1:25" ht="15.75" thickTop="1">
      <c r="A92" s="13"/>
      <c r="B92" s="61"/>
      <c r="C92" s="61"/>
      <c r="D92" s="61"/>
      <c r="E92" s="61"/>
      <c r="F92" s="61"/>
      <c r="G92" s="61"/>
      <c r="H92" s="61"/>
      <c r="I92" s="61"/>
      <c r="J92" s="61"/>
      <c r="K92" s="61"/>
      <c r="L92" s="61"/>
      <c r="M92" s="61"/>
      <c r="N92" s="61"/>
      <c r="O92" s="61"/>
      <c r="P92" s="61"/>
      <c r="Q92" s="61"/>
      <c r="R92" s="61"/>
      <c r="S92" s="61"/>
      <c r="T92" s="61"/>
      <c r="U92" s="61"/>
      <c r="V92" s="61"/>
      <c r="W92" s="61"/>
      <c r="X92" s="61"/>
      <c r="Y92" s="61"/>
    </row>
    <row r="93" spans="1:25">
      <c r="A93" s="13"/>
      <c r="B93" s="63" t="s">
        <v>293</v>
      </c>
      <c r="C93" s="63"/>
      <c r="D93" s="63"/>
      <c r="E93" s="63"/>
      <c r="F93" s="63"/>
      <c r="G93" s="63"/>
      <c r="H93" s="63"/>
      <c r="I93" s="63"/>
      <c r="J93" s="63"/>
      <c r="K93" s="63"/>
      <c r="L93" s="63"/>
      <c r="M93" s="63"/>
      <c r="N93" s="63"/>
      <c r="O93" s="63"/>
      <c r="P93" s="63"/>
      <c r="Q93" s="63"/>
      <c r="R93" s="63"/>
      <c r="S93" s="63"/>
      <c r="T93" s="63"/>
      <c r="U93" s="63"/>
      <c r="V93" s="63"/>
      <c r="W93" s="63"/>
      <c r="X93" s="63"/>
      <c r="Y93" s="63"/>
    </row>
    <row r="94" spans="1:25">
      <c r="A94" s="13"/>
      <c r="B94" s="26"/>
      <c r="C94" s="26"/>
      <c r="D94" s="26"/>
      <c r="E94" s="26"/>
      <c r="F94" s="26"/>
      <c r="G94" s="26"/>
      <c r="H94" s="26"/>
      <c r="I94" s="26"/>
      <c r="J94" s="26"/>
      <c r="K94" s="26"/>
      <c r="L94" s="26"/>
      <c r="M94" s="26"/>
      <c r="N94" s="26"/>
      <c r="O94" s="26"/>
      <c r="P94" s="26"/>
      <c r="Q94" s="26"/>
    </row>
    <row r="95" spans="1:25">
      <c r="A95" s="13"/>
      <c r="B95" s="15"/>
      <c r="C95" s="15"/>
      <c r="D95" s="15"/>
      <c r="E95" s="15"/>
      <c r="F95" s="15"/>
      <c r="G95" s="15"/>
      <c r="H95" s="15"/>
      <c r="I95" s="15"/>
      <c r="J95" s="15"/>
      <c r="K95" s="15"/>
      <c r="L95" s="15"/>
      <c r="M95" s="15"/>
      <c r="N95" s="15"/>
      <c r="O95" s="15"/>
      <c r="P95" s="15"/>
      <c r="Q95" s="15"/>
    </row>
    <row r="96" spans="1:25" ht="15.75" thickBot="1">
      <c r="A96" s="13"/>
      <c r="B96" s="16"/>
      <c r="C96" s="75" t="s">
        <v>250</v>
      </c>
      <c r="D96" s="75"/>
      <c r="E96" s="75"/>
      <c r="F96" s="75"/>
      <c r="G96" s="75"/>
      <c r="H96" s="75"/>
      <c r="I96" s="75"/>
      <c r="J96" s="16"/>
      <c r="K96" s="29" t="s">
        <v>259</v>
      </c>
      <c r="L96" s="29"/>
      <c r="M96" s="29"/>
      <c r="N96" s="29"/>
      <c r="O96" s="29"/>
      <c r="P96" s="29"/>
      <c r="Q96" s="29"/>
    </row>
    <row r="97" spans="1:17">
      <c r="A97" s="13"/>
      <c r="B97" s="27"/>
      <c r="C97" s="81" t="s">
        <v>287</v>
      </c>
      <c r="D97" s="81"/>
      <c r="E97" s="81"/>
      <c r="F97" s="51"/>
      <c r="G97" s="81" t="s">
        <v>294</v>
      </c>
      <c r="H97" s="81"/>
      <c r="I97" s="81"/>
      <c r="J97" s="27"/>
      <c r="K97" s="81" t="s">
        <v>287</v>
      </c>
      <c r="L97" s="81"/>
      <c r="M97" s="81"/>
      <c r="N97" s="51"/>
      <c r="O97" s="81" t="s">
        <v>294</v>
      </c>
      <c r="P97" s="81"/>
      <c r="Q97" s="81"/>
    </row>
    <row r="98" spans="1:17" ht="15.75" thickBot="1">
      <c r="A98" s="13"/>
      <c r="B98" s="27"/>
      <c r="C98" s="29"/>
      <c r="D98" s="29"/>
      <c r="E98" s="29"/>
      <c r="F98" s="27"/>
      <c r="G98" s="29" t="s">
        <v>295</v>
      </c>
      <c r="H98" s="29"/>
      <c r="I98" s="29"/>
      <c r="J98" s="27"/>
      <c r="K98" s="29"/>
      <c r="L98" s="29"/>
      <c r="M98" s="29"/>
      <c r="N98" s="27"/>
      <c r="O98" s="29" t="s">
        <v>295</v>
      </c>
      <c r="P98" s="29"/>
      <c r="Q98" s="29"/>
    </row>
    <row r="99" spans="1:17">
      <c r="A99" s="13"/>
      <c r="B99" s="67" t="s">
        <v>296</v>
      </c>
      <c r="C99" s="33" t="s">
        <v>219</v>
      </c>
      <c r="D99" s="76">
        <v>14875</v>
      </c>
      <c r="E99" s="37"/>
      <c r="F99" s="39"/>
      <c r="G99" s="33" t="s">
        <v>219</v>
      </c>
      <c r="H99" s="76">
        <v>16072</v>
      </c>
      <c r="I99" s="37"/>
      <c r="J99" s="39"/>
      <c r="K99" s="33" t="s">
        <v>219</v>
      </c>
      <c r="L99" s="76">
        <v>15828</v>
      </c>
      <c r="M99" s="37"/>
      <c r="N99" s="39"/>
      <c r="O99" s="33" t="s">
        <v>219</v>
      </c>
      <c r="P99" s="76">
        <v>16983</v>
      </c>
      <c r="Q99" s="37"/>
    </row>
    <row r="100" spans="1:17">
      <c r="A100" s="13"/>
      <c r="B100" s="67"/>
      <c r="C100" s="34"/>
      <c r="D100" s="77"/>
      <c r="E100" s="38"/>
      <c r="F100" s="39"/>
      <c r="G100" s="34"/>
      <c r="H100" s="77"/>
      <c r="I100" s="38"/>
      <c r="J100" s="39"/>
      <c r="K100" s="34"/>
      <c r="L100" s="77"/>
      <c r="M100" s="38"/>
      <c r="N100" s="39"/>
      <c r="O100" s="34"/>
      <c r="P100" s="77"/>
      <c r="Q100" s="38"/>
    </row>
    <row r="101" spans="1:17">
      <c r="A101" s="13"/>
      <c r="B101" s="48" t="s">
        <v>297</v>
      </c>
      <c r="C101" s="46">
        <v>662</v>
      </c>
      <c r="D101" s="46"/>
      <c r="E101" s="27"/>
      <c r="F101" s="27"/>
      <c r="G101" s="46">
        <v>688</v>
      </c>
      <c r="H101" s="46"/>
      <c r="I101" s="27"/>
      <c r="J101" s="27"/>
      <c r="K101" s="46">
        <v>726</v>
      </c>
      <c r="L101" s="46"/>
      <c r="M101" s="27"/>
      <c r="N101" s="27"/>
      <c r="O101" s="46">
        <v>755</v>
      </c>
      <c r="P101" s="46"/>
      <c r="Q101" s="27"/>
    </row>
    <row r="102" spans="1:17">
      <c r="A102" s="13"/>
      <c r="B102" s="48"/>
      <c r="C102" s="46"/>
      <c r="D102" s="46"/>
      <c r="E102" s="27"/>
      <c r="F102" s="27"/>
      <c r="G102" s="46"/>
      <c r="H102" s="46"/>
      <c r="I102" s="27"/>
      <c r="J102" s="27"/>
      <c r="K102" s="46"/>
      <c r="L102" s="46"/>
      <c r="M102" s="27"/>
      <c r="N102" s="27"/>
      <c r="O102" s="46"/>
      <c r="P102" s="46"/>
      <c r="Q102" s="27"/>
    </row>
    <row r="103" spans="1:17">
      <c r="A103" s="13"/>
      <c r="B103" s="32" t="s">
        <v>298</v>
      </c>
      <c r="C103" s="60" t="s">
        <v>263</v>
      </c>
      <c r="D103" s="60"/>
      <c r="E103" s="39"/>
      <c r="F103" s="39"/>
      <c r="G103" s="60" t="s">
        <v>263</v>
      </c>
      <c r="H103" s="60"/>
      <c r="I103" s="39"/>
      <c r="J103" s="39"/>
      <c r="K103" s="45">
        <v>5066</v>
      </c>
      <c r="L103" s="45"/>
      <c r="M103" s="39"/>
      <c r="N103" s="39"/>
      <c r="O103" s="45">
        <v>5263</v>
      </c>
      <c r="P103" s="45"/>
      <c r="Q103" s="39"/>
    </row>
    <row r="104" spans="1:17">
      <c r="A104" s="13"/>
      <c r="B104" s="32"/>
      <c r="C104" s="60"/>
      <c r="D104" s="60"/>
      <c r="E104" s="39"/>
      <c r="F104" s="39"/>
      <c r="G104" s="60"/>
      <c r="H104" s="60"/>
      <c r="I104" s="39"/>
      <c r="J104" s="39"/>
      <c r="K104" s="45"/>
      <c r="L104" s="45"/>
      <c r="M104" s="39"/>
      <c r="N104" s="39"/>
      <c r="O104" s="45"/>
      <c r="P104" s="45"/>
      <c r="Q104" s="39"/>
    </row>
    <row r="105" spans="1:17">
      <c r="A105" s="13"/>
      <c r="B105" s="48" t="s">
        <v>299</v>
      </c>
      <c r="C105" s="55">
        <v>6667</v>
      </c>
      <c r="D105" s="55"/>
      <c r="E105" s="27"/>
      <c r="F105" s="27"/>
      <c r="G105" s="55">
        <v>7155</v>
      </c>
      <c r="H105" s="55"/>
      <c r="I105" s="27"/>
      <c r="J105" s="27"/>
      <c r="K105" s="55">
        <v>6968</v>
      </c>
      <c r="L105" s="55"/>
      <c r="M105" s="27"/>
      <c r="N105" s="27"/>
      <c r="O105" s="55">
        <v>7459</v>
      </c>
      <c r="P105" s="55"/>
      <c r="Q105" s="27"/>
    </row>
    <row r="106" spans="1:17" ht="15.75" thickBot="1">
      <c r="A106" s="13"/>
      <c r="B106" s="48"/>
      <c r="C106" s="78"/>
      <c r="D106" s="78"/>
      <c r="E106" s="79"/>
      <c r="F106" s="27"/>
      <c r="G106" s="78"/>
      <c r="H106" s="78"/>
      <c r="I106" s="79"/>
      <c r="J106" s="27"/>
      <c r="K106" s="78"/>
      <c r="L106" s="78"/>
      <c r="M106" s="79"/>
      <c r="N106" s="27"/>
      <c r="O106" s="78"/>
      <c r="P106" s="78"/>
      <c r="Q106" s="79"/>
    </row>
    <row r="107" spans="1:17">
      <c r="A107" s="13"/>
      <c r="B107" s="32" t="s">
        <v>134</v>
      </c>
      <c r="C107" s="33" t="s">
        <v>219</v>
      </c>
      <c r="D107" s="76">
        <v>22204</v>
      </c>
      <c r="E107" s="37"/>
      <c r="F107" s="39"/>
      <c r="G107" s="33" t="s">
        <v>219</v>
      </c>
      <c r="H107" s="76">
        <v>23915</v>
      </c>
      <c r="I107" s="37"/>
      <c r="J107" s="39"/>
      <c r="K107" s="33" t="s">
        <v>219</v>
      </c>
      <c r="L107" s="76">
        <v>28588</v>
      </c>
      <c r="M107" s="37"/>
      <c r="N107" s="39"/>
      <c r="O107" s="33" t="s">
        <v>219</v>
      </c>
      <c r="P107" s="76">
        <v>30460</v>
      </c>
      <c r="Q107" s="37"/>
    </row>
    <row r="108" spans="1:17" ht="15.75" thickBot="1">
      <c r="A108" s="13"/>
      <c r="B108" s="32"/>
      <c r="C108" s="41"/>
      <c r="D108" s="80"/>
      <c r="E108" s="43"/>
      <c r="F108" s="39"/>
      <c r="G108" s="41"/>
      <c r="H108" s="80"/>
      <c r="I108" s="43"/>
      <c r="J108" s="39"/>
      <c r="K108" s="41"/>
      <c r="L108" s="80"/>
      <c r="M108" s="43"/>
      <c r="N108" s="39"/>
      <c r="O108" s="41"/>
      <c r="P108" s="80"/>
      <c r="Q108" s="43"/>
    </row>
    <row r="109" spans="1:17" ht="15.75" thickTop="1"/>
  </sheetData>
  <mergeCells count="625">
    <mergeCell ref="B72:Y72"/>
    <mergeCell ref="B73:Y73"/>
    <mergeCell ref="B74:Y74"/>
    <mergeCell ref="B92:Y92"/>
    <mergeCell ref="B93:Y93"/>
    <mergeCell ref="B11:Y11"/>
    <mergeCell ref="B12:Y12"/>
    <mergeCell ref="B41:Y41"/>
    <mergeCell ref="B42:Y42"/>
    <mergeCell ref="B43:Y43"/>
    <mergeCell ref="B44:Y44"/>
    <mergeCell ref="B5:Y5"/>
    <mergeCell ref="B6:Y6"/>
    <mergeCell ref="B7:Y7"/>
    <mergeCell ref="B8:Y8"/>
    <mergeCell ref="B9:Y9"/>
    <mergeCell ref="B10:Y10"/>
    <mergeCell ref="N107:N108"/>
    <mergeCell ref="O107:O108"/>
    <mergeCell ref="P107:P108"/>
    <mergeCell ref="Q107:Q108"/>
    <mergeCell ref="A1:A2"/>
    <mergeCell ref="B1:Y1"/>
    <mergeCell ref="B2:Y2"/>
    <mergeCell ref="B3:Y3"/>
    <mergeCell ref="A4:A108"/>
    <mergeCell ref="B4:Y4"/>
    <mergeCell ref="H107:H108"/>
    <mergeCell ref="I107:I108"/>
    <mergeCell ref="J107:J108"/>
    <mergeCell ref="K107:K108"/>
    <mergeCell ref="L107:L108"/>
    <mergeCell ref="M107:M108"/>
    <mergeCell ref="B107:B108"/>
    <mergeCell ref="C107:C108"/>
    <mergeCell ref="D107:D108"/>
    <mergeCell ref="E107:E108"/>
    <mergeCell ref="F107:F108"/>
    <mergeCell ref="G107:G108"/>
    <mergeCell ref="J105:J106"/>
    <mergeCell ref="K105:L106"/>
    <mergeCell ref="M105:M106"/>
    <mergeCell ref="N105:N106"/>
    <mergeCell ref="O105:P106"/>
    <mergeCell ref="Q105:Q106"/>
    <mergeCell ref="B105:B106"/>
    <mergeCell ref="C105:D106"/>
    <mergeCell ref="E105:E106"/>
    <mergeCell ref="F105:F106"/>
    <mergeCell ref="G105:H106"/>
    <mergeCell ref="I105:I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J101:J102"/>
    <mergeCell ref="K101:L102"/>
    <mergeCell ref="M101:M102"/>
    <mergeCell ref="N101:N102"/>
    <mergeCell ref="O101:P102"/>
    <mergeCell ref="Q101:Q102"/>
    <mergeCell ref="N99:N100"/>
    <mergeCell ref="O99:O100"/>
    <mergeCell ref="P99:P100"/>
    <mergeCell ref="Q99:Q100"/>
    <mergeCell ref="B101:B102"/>
    <mergeCell ref="C101:D102"/>
    <mergeCell ref="E101:E102"/>
    <mergeCell ref="F101:F102"/>
    <mergeCell ref="G101:H102"/>
    <mergeCell ref="I101:I102"/>
    <mergeCell ref="H99:H100"/>
    <mergeCell ref="I99:I100"/>
    <mergeCell ref="J99:J100"/>
    <mergeCell ref="K99:K100"/>
    <mergeCell ref="L99:L100"/>
    <mergeCell ref="M99:M100"/>
    <mergeCell ref="K97:M98"/>
    <mergeCell ref="N97:N98"/>
    <mergeCell ref="O97:Q97"/>
    <mergeCell ref="O98:Q98"/>
    <mergeCell ref="B99:B100"/>
    <mergeCell ref="C99:C100"/>
    <mergeCell ref="D99:D100"/>
    <mergeCell ref="E99:E100"/>
    <mergeCell ref="F99:F100"/>
    <mergeCell ref="G99:G100"/>
    <mergeCell ref="B97:B98"/>
    <mergeCell ref="C97:E98"/>
    <mergeCell ref="F97:F98"/>
    <mergeCell ref="G97:I97"/>
    <mergeCell ref="G98:I98"/>
    <mergeCell ref="J97:J98"/>
    <mergeCell ref="N90:N91"/>
    <mergeCell ref="O90:O91"/>
    <mergeCell ref="P90:P91"/>
    <mergeCell ref="Q90:Q91"/>
    <mergeCell ref="B94:Q94"/>
    <mergeCell ref="C96:I96"/>
    <mergeCell ref="K96:Q96"/>
    <mergeCell ref="H90:H91"/>
    <mergeCell ref="I90:I91"/>
    <mergeCell ref="J90:J91"/>
    <mergeCell ref="K90:K91"/>
    <mergeCell ref="L90:L91"/>
    <mergeCell ref="M90:M91"/>
    <mergeCell ref="B90:B91"/>
    <mergeCell ref="C90:C91"/>
    <mergeCell ref="D90:D91"/>
    <mergeCell ref="E90:E91"/>
    <mergeCell ref="F90:F91"/>
    <mergeCell ref="G90:G91"/>
    <mergeCell ref="J88:J89"/>
    <mergeCell ref="K88:L89"/>
    <mergeCell ref="M88:M89"/>
    <mergeCell ref="N88:N89"/>
    <mergeCell ref="O88:P89"/>
    <mergeCell ref="Q88:Q89"/>
    <mergeCell ref="C87:E87"/>
    <mergeCell ref="G87:I87"/>
    <mergeCell ref="K87:M87"/>
    <mergeCell ref="O87:Q87"/>
    <mergeCell ref="B88:B89"/>
    <mergeCell ref="C88:D89"/>
    <mergeCell ref="E88:E89"/>
    <mergeCell ref="F88:F89"/>
    <mergeCell ref="G88:H89"/>
    <mergeCell ref="I88:I89"/>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N79:N80"/>
    <mergeCell ref="O79:O80"/>
    <mergeCell ref="P79:P80"/>
    <mergeCell ref="Q79:Q80"/>
    <mergeCell ref="B81:B82"/>
    <mergeCell ref="C81:D82"/>
    <mergeCell ref="E81:E82"/>
    <mergeCell ref="F81:F82"/>
    <mergeCell ref="G81:H82"/>
    <mergeCell ref="I81:I82"/>
    <mergeCell ref="H79:H80"/>
    <mergeCell ref="I79:I80"/>
    <mergeCell ref="J79:J80"/>
    <mergeCell ref="K79:K80"/>
    <mergeCell ref="L79:L80"/>
    <mergeCell ref="M79:M80"/>
    <mergeCell ref="B79:B80"/>
    <mergeCell ref="C79:C80"/>
    <mergeCell ref="D79:D80"/>
    <mergeCell ref="E79:E80"/>
    <mergeCell ref="F79:F80"/>
    <mergeCell ref="G79:G80"/>
    <mergeCell ref="B75:Q75"/>
    <mergeCell ref="C77:I77"/>
    <mergeCell ref="K77:Q77"/>
    <mergeCell ref="C78:E78"/>
    <mergeCell ref="G78:I78"/>
    <mergeCell ref="K78:M78"/>
    <mergeCell ref="O78:Q78"/>
    <mergeCell ref="T70:T71"/>
    <mergeCell ref="U70:U71"/>
    <mergeCell ref="V70:V71"/>
    <mergeCell ref="W70:W71"/>
    <mergeCell ref="X70:X71"/>
    <mergeCell ref="Y70:Y71"/>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T60:T61"/>
    <mergeCell ref="U60:U61"/>
    <mergeCell ref="V60:V61"/>
    <mergeCell ref="W60:W61"/>
    <mergeCell ref="X60:X61"/>
    <mergeCell ref="Y60:Y61"/>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C59:E59"/>
    <mergeCell ref="G59:I59"/>
    <mergeCell ref="K59:M59"/>
    <mergeCell ref="O59:Q59"/>
    <mergeCell ref="S59:U59"/>
    <mergeCell ref="W59:Y59"/>
    <mergeCell ref="C58:E58"/>
    <mergeCell ref="G58:I58"/>
    <mergeCell ref="K58:M58"/>
    <mergeCell ref="O58:Q58"/>
    <mergeCell ref="S58:U58"/>
    <mergeCell ref="W58:Y58"/>
    <mergeCell ref="T56:T57"/>
    <mergeCell ref="U56:U57"/>
    <mergeCell ref="V56:V57"/>
    <mergeCell ref="W56:W57"/>
    <mergeCell ref="X56:X57"/>
    <mergeCell ref="Y56:Y57"/>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T50:T51"/>
    <mergeCell ref="U50:U51"/>
    <mergeCell ref="V50:V51"/>
    <mergeCell ref="W50:W51"/>
    <mergeCell ref="X50:X51"/>
    <mergeCell ref="Y50:Y51"/>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C49:E49"/>
    <mergeCell ref="G49:I49"/>
    <mergeCell ref="K49:M49"/>
    <mergeCell ref="O49:Q49"/>
    <mergeCell ref="S49:U49"/>
    <mergeCell ref="W49:Y49"/>
    <mergeCell ref="C48:E48"/>
    <mergeCell ref="G48:I48"/>
    <mergeCell ref="K48:M48"/>
    <mergeCell ref="O48:Q48"/>
    <mergeCell ref="S48:U48"/>
    <mergeCell ref="W48:Y48"/>
    <mergeCell ref="Q39:Q40"/>
    <mergeCell ref="R39:R40"/>
    <mergeCell ref="S39:S40"/>
    <mergeCell ref="T39:T40"/>
    <mergeCell ref="B45:Y45"/>
    <mergeCell ref="C47:I47"/>
    <mergeCell ref="K47:Q47"/>
    <mergeCell ref="S47:Y47"/>
    <mergeCell ref="K39:K40"/>
    <mergeCell ref="L39:L40"/>
    <mergeCell ref="M39:M40"/>
    <mergeCell ref="N39:N40"/>
    <mergeCell ref="O39:O40"/>
    <mergeCell ref="P39:P40"/>
    <mergeCell ref="T37:T38"/>
    <mergeCell ref="B39:B40"/>
    <mergeCell ref="C39:C40"/>
    <mergeCell ref="D39:D40"/>
    <mergeCell ref="E39:E40"/>
    <mergeCell ref="F39:F40"/>
    <mergeCell ref="G39:G40"/>
    <mergeCell ref="H39:H40"/>
    <mergeCell ref="I39:I40"/>
    <mergeCell ref="J39:J40"/>
    <mergeCell ref="M37:M38"/>
    <mergeCell ref="N37:N38"/>
    <mergeCell ref="O37:P38"/>
    <mergeCell ref="Q37:Q38"/>
    <mergeCell ref="R37:R38"/>
    <mergeCell ref="S37:S38"/>
    <mergeCell ref="S35:S36"/>
    <mergeCell ref="T35:T36"/>
    <mergeCell ref="B37:B38"/>
    <mergeCell ref="C37:D38"/>
    <mergeCell ref="E37:E38"/>
    <mergeCell ref="F37:F38"/>
    <mergeCell ref="G37:H38"/>
    <mergeCell ref="I37:I38"/>
    <mergeCell ref="J37:J38"/>
    <mergeCell ref="K37:L38"/>
    <mergeCell ref="K35:L36"/>
    <mergeCell ref="M35:M36"/>
    <mergeCell ref="N35:N36"/>
    <mergeCell ref="O35:P36"/>
    <mergeCell ref="Q35:Q36"/>
    <mergeCell ref="R35:R36"/>
    <mergeCell ref="R33:R34"/>
    <mergeCell ref="S33:S34"/>
    <mergeCell ref="T33:T34"/>
    <mergeCell ref="B35:B36"/>
    <mergeCell ref="C35:D36"/>
    <mergeCell ref="E35:E36"/>
    <mergeCell ref="F35:F36"/>
    <mergeCell ref="G35:H36"/>
    <mergeCell ref="I35:I36"/>
    <mergeCell ref="J35:J36"/>
    <mergeCell ref="J33:J34"/>
    <mergeCell ref="K33:L34"/>
    <mergeCell ref="M33:M34"/>
    <mergeCell ref="N33:N34"/>
    <mergeCell ref="O33:P34"/>
    <mergeCell ref="Q33:Q34"/>
    <mergeCell ref="B33:B34"/>
    <mergeCell ref="C33:D34"/>
    <mergeCell ref="E33:E34"/>
    <mergeCell ref="F33:F34"/>
    <mergeCell ref="G33:H34"/>
    <mergeCell ref="I33:I34"/>
    <mergeCell ref="N31:N32"/>
    <mergeCell ref="O31:P32"/>
    <mergeCell ref="Q31:Q32"/>
    <mergeCell ref="R31:R32"/>
    <mergeCell ref="S31:S32"/>
    <mergeCell ref="T31:T32"/>
    <mergeCell ref="T29:T30"/>
    <mergeCell ref="B31:B32"/>
    <mergeCell ref="C31:D32"/>
    <mergeCell ref="E31:E32"/>
    <mergeCell ref="F31:F32"/>
    <mergeCell ref="G31:H32"/>
    <mergeCell ref="I31:I32"/>
    <mergeCell ref="J31:J32"/>
    <mergeCell ref="K31:L32"/>
    <mergeCell ref="M31:M32"/>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C27:E27"/>
    <mergeCell ref="G27:I27"/>
    <mergeCell ref="K27:M27"/>
    <mergeCell ref="O27:Q27"/>
    <mergeCell ref="S27:T27"/>
    <mergeCell ref="C28:E28"/>
    <mergeCell ref="G28:I28"/>
    <mergeCell ref="K28:M28"/>
    <mergeCell ref="O28:Q28"/>
    <mergeCell ref="S28:T28"/>
    <mergeCell ref="O25:O26"/>
    <mergeCell ref="P25:P26"/>
    <mergeCell ref="Q25:Q26"/>
    <mergeCell ref="R25:R26"/>
    <mergeCell ref="S25:S26"/>
    <mergeCell ref="T25:T26"/>
    <mergeCell ref="I25:I26"/>
    <mergeCell ref="J25:J26"/>
    <mergeCell ref="K25:K26"/>
    <mergeCell ref="L25:L26"/>
    <mergeCell ref="M25:M26"/>
    <mergeCell ref="N25:N26"/>
    <mergeCell ref="R23:R24"/>
    <mergeCell ref="S23:S24"/>
    <mergeCell ref="T23:T24"/>
    <mergeCell ref="B25:B26"/>
    <mergeCell ref="C25:C26"/>
    <mergeCell ref="D25:D26"/>
    <mergeCell ref="E25:E26"/>
    <mergeCell ref="F25:F26"/>
    <mergeCell ref="G25:G26"/>
    <mergeCell ref="H25:H26"/>
    <mergeCell ref="J23:J24"/>
    <mergeCell ref="K23:L24"/>
    <mergeCell ref="M23:M24"/>
    <mergeCell ref="N23:N24"/>
    <mergeCell ref="O23:P24"/>
    <mergeCell ref="Q23:Q24"/>
    <mergeCell ref="B23:B24"/>
    <mergeCell ref="C23:D24"/>
    <mergeCell ref="E23:E24"/>
    <mergeCell ref="F23:F24"/>
    <mergeCell ref="G23:H24"/>
    <mergeCell ref="I23:I24"/>
    <mergeCell ref="N21:N22"/>
    <mergeCell ref="O21:P22"/>
    <mergeCell ref="Q21:Q22"/>
    <mergeCell ref="R21:R22"/>
    <mergeCell ref="S21:S22"/>
    <mergeCell ref="T21:T22"/>
    <mergeCell ref="T19:T20"/>
    <mergeCell ref="B21:B22"/>
    <mergeCell ref="C21:D22"/>
    <mergeCell ref="E21:E22"/>
    <mergeCell ref="F21:F22"/>
    <mergeCell ref="G21:H22"/>
    <mergeCell ref="I21:I22"/>
    <mergeCell ref="J21:J22"/>
    <mergeCell ref="K21:L22"/>
    <mergeCell ref="M21:M22"/>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S15:T17"/>
    <mergeCell ref="C18:E18"/>
    <mergeCell ref="G18:I18"/>
    <mergeCell ref="K18:M18"/>
    <mergeCell ref="O18:Q18"/>
    <mergeCell ref="S18:T18"/>
    <mergeCell ref="K15:M15"/>
    <mergeCell ref="K16:M16"/>
    <mergeCell ref="K17:M17"/>
    <mergeCell ref="N15:N17"/>
    <mergeCell ref="O15:Q17"/>
    <mergeCell ref="R15:R17"/>
    <mergeCell ref="B13:T13"/>
    <mergeCell ref="B15:B17"/>
    <mergeCell ref="C15:E15"/>
    <mergeCell ref="C16:E16"/>
    <mergeCell ref="C17:E17"/>
    <mergeCell ref="F15:F17"/>
    <mergeCell ref="G15:I15"/>
    <mergeCell ref="G16:I16"/>
    <mergeCell ref="G17:I17"/>
    <mergeCell ref="J15:J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740"/>
  <sheetViews>
    <sheetView showGridLines="0" workbookViewId="0"/>
  </sheetViews>
  <sheetFormatPr defaultRowHeight="15"/>
  <cols>
    <col min="1" max="2" width="36.5703125" bestFit="1" customWidth="1"/>
    <col min="3" max="3" width="9.5703125" customWidth="1"/>
    <col min="4" max="4" width="24" customWidth="1"/>
    <col min="5" max="5" width="4.42578125" customWidth="1"/>
    <col min="6" max="6" width="6.140625" customWidth="1"/>
    <col min="7" max="7" width="17.5703125" customWidth="1"/>
    <col min="8" max="8" width="20.7109375" customWidth="1"/>
    <col min="9" max="9" width="4.42578125" customWidth="1"/>
    <col min="10" max="10" width="9.5703125" customWidth="1"/>
    <col min="11" max="11" width="24" customWidth="1"/>
    <col min="12" max="12" width="20.7109375" customWidth="1"/>
    <col min="13" max="13" width="6.140625" customWidth="1"/>
    <col min="14" max="14" width="17.5703125" customWidth="1"/>
    <col min="15" max="15" width="8.140625" customWidth="1"/>
    <col min="16" max="16" width="20.7109375" customWidth="1"/>
    <col min="17" max="18" width="29.85546875" customWidth="1"/>
    <col min="19" max="19" width="6.140625" customWidth="1"/>
    <col min="20" max="20" width="20.7109375" customWidth="1"/>
    <col min="21" max="22" width="29.85546875" customWidth="1"/>
    <col min="23" max="23" width="6.140625" customWidth="1"/>
    <col min="24" max="24" width="24" customWidth="1"/>
    <col min="25" max="26" width="29.85546875" customWidth="1"/>
    <col min="27" max="27" width="5.5703125" customWidth="1"/>
    <col min="28" max="28" width="21" customWidth="1"/>
    <col min="29" max="30" width="29.85546875" customWidth="1"/>
    <col min="31" max="31" width="5.5703125" customWidth="1"/>
    <col min="32" max="32" width="21" customWidth="1"/>
    <col min="33" max="33" width="29.85546875" customWidth="1"/>
  </cols>
  <sheetData>
    <row r="1" spans="1:33" ht="15" customHeight="1">
      <c r="A1" s="8" t="s">
        <v>30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15" customHeight="1">
      <c r="A3" s="4" t="s">
        <v>301</v>
      </c>
      <c r="B3" s="61" t="s">
        <v>4</v>
      </c>
      <c r="C3" s="61"/>
      <c r="D3" s="61"/>
      <c r="E3" s="61"/>
      <c r="F3" s="61"/>
      <c r="G3" s="61"/>
      <c r="H3" s="61"/>
      <c r="I3" s="61"/>
      <c r="J3" s="61"/>
      <c r="K3" s="61"/>
      <c r="L3" s="61"/>
      <c r="M3" s="61"/>
      <c r="N3" s="61"/>
      <c r="O3" s="61"/>
      <c r="P3" s="61"/>
      <c r="Q3" s="61"/>
      <c r="R3" s="61"/>
      <c r="S3" s="61"/>
      <c r="T3" s="61"/>
      <c r="U3" s="61"/>
      <c r="V3" s="61"/>
      <c r="W3" s="61"/>
      <c r="X3" s="61"/>
      <c r="Y3" s="61"/>
      <c r="Z3" s="61"/>
      <c r="AA3" s="61"/>
      <c r="AB3" s="61"/>
      <c r="AC3" s="61"/>
      <c r="AD3" s="61"/>
      <c r="AE3" s="61"/>
      <c r="AF3" s="61"/>
      <c r="AG3" s="61"/>
    </row>
    <row r="4" spans="1:33" ht="15" customHeight="1">
      <c r="A4" s="13" t="s">
        <v>300</v>
      </c>
      <c r="B4" s="61" t="s">
        <v>4</v>
      </c>
      <c r="C4" s="61"/>
      <c r="D4" s="61"/>
      <c r="E4" s="61"/>
      <c r="F4" s="61"/>
      <c r="G4" s="61"/>
      <c r="H4" s="61"/>
      <c r="I4" s="61"/>
      <c r="J4" s="61"/>
      <c r="K4" s="61"/>
      <c r="L4" s="61"/>
      <c r="M4" s="61"/>
      <c r="N4" s="61"/>
      <c r="O4" s="61"/>
      <c r="P4" s="61"/>
      <c r="Q4" s="61"/>
      <c r="R4" s="61"/>
      <c r="S4" s="61"/>
      <c r="T4" s="61"/>
      <c r="U4" s="61"/>
      <c r="V4" s="61"/>
      <c r="W4" s="61"/>
      <c r="X4" s="61"/>
      <c r="Y4" s="61"/>
      <c r="Z4" s="61"/>
      <c r="AA4" s="61"/>
      <c r="AB4" s="61"/>
      <c r="AC4" s="61"/>
      <c r="AD4" s="61"/>
      <c r="AE4" s="61"/>
      <c r="AF4" s="61"/>
      <c r="AG4" s="61"/>
    </row>
    <row r="5" spans="1:33">
      <c r="A5" s="13"/>
      <c r="B5" s="130" t="s">
        <v>300</v>
      </c>
      <c r="C5" s="130"/>
      <c r="D5" s="130"/>
      <c r="E5" s="130"/>
      <c r="F5" s="130"/>
      <c r="G5" s="130"/>
      <c r="H5" s="130"/>
      <c r="I5" s="130"/>
      <c r="J5" s="130"/>
      <c r="K5" s="130"/>
      <c r="L5" s="130"/>
      <c r="M5" s="130"/>
      <c r="N5" s="130"/>
      <c r="O5" s="130"/>
      <c r="P5" s="130"/>
      <c r="Q5" s="130"/>
      <c r="R5" s="130"/>
      <c r="S5" s="130"/>
      <c r="T5" s="130"/>
      <c r="U5" s="130"/>
      <c r="V5" s="130"/>
      <c r="W5" s="130"/>
      <c r="X5" s="130"/>
      <c r="Y5" s="130"/>
      <c r="Z5" s="130"/>
      <c r="AA5" s="130"/>
      <c r="AB5" s="130"/>
      <c r="AC5" s="130"/>
      <c r="AD5" s="130"/>
      <c r="AE5" s="130"/>
      <c r="AF5" s="130"/>
      <c r="AG5" s="130"/>
    </row>
    <row r="6" spans="1:33">
      <c r="A6" s="13"/>
      <c r="B6" s="61"/>
      <c r="C6" s="61"/>
      <c r="D6" s="61"/>
      <c r="E6" s="61"/>
      <c r="F6" s="61"/>
      <c r="G6" s="61"/>
      <c r="H6" s="61"/>
      <c r="I6" s="61"/>
      <c r="J6" s="61"/>
      <c r="K6" s="61"/>
      <c r="L6" s="61"/>
      <c r="M6" s="61"/>
      <c r="N6" s="61"/>
      <c r="O6" s="61"/>
      <c r="P6" s="61"/>
      <c r="Q6" s="61"/>
      <c r="R6" s="61"/>
      <c r="S6" s="61"/>
      <c r="T6" s="61"/>
      <c r="U6" s="61"/>
      <c r="V6" s="61"/>
      <c r="W6" s="61"/>
      <c r="X6" s="61"/>
      <c r="Y6" s="61"/>
      <c r="Z6" s="61"/>
      <c r="AA6" s="61"/>
      <c r="AB6" s="61"/>
      <c r="AC6" s="61"/>
      <c r="AD6" s="61"/>
      <c r="AE6" s="61"/>
      <c r="AF6" s="61"/>
      <c r="AG6" s="61"/>
    </row>
    <row r="7" spans="1:33">
      <c r="A7" s="13"/>
      <c r="B7" s="63" t="s">
        <v>302</v>
      </c>
      <c r="C7" s="63"/>
      <c r="D7" s="63"/>
      <c r="E7" s="63"/>
      <c r="F7" s="63"/>
      <c r="G7" s="63"/>
      <c r="H7" s="63"/>
      <c r="I7" s="63"/>
      <c r="J7" s="63"/>
      <c r="K7" s="63"/>
      <c r="L7" s="63"/>
      <c r="M7" s="63"/>
      <c r="N7" s="63"/>
      <c r="O7" s="63"/>
      <c r="P7" s="63"/>
      <c r="Q7" s="63"/>
      <c r="R7" s="63"/>
      <c r="S7" s="63"/>
      <c r="T7" s="63"/>
      <c r="U7" s="63"/>
      <c r="V7" s="63"/>
      <c r="W7" s="63"/>
      <c r="X7" s="63"/>
      <c r="Y7" s="63"/>
      <c r="Z7" s="63"/>
      <c r="AA7" s="63"/>
      <c r="AB7" s="63"/>
      <c r="AC7" s="63"/>
      <c r="AD7" s="63"/>
      <c r="AE7" s="63"/>
      <c r="AF7" s="63"/>
      <c r="AG7" s="63"/>
    </row>
    <row r="8" spans="1:33">
      <c r="A8" s="13"/>
      <c r="B8" s="26"/>
      <c r="C8" s="26"/>
      <c r="D8" s="26"/>
      <c r="E8" s="26"/>
      <c r="F8" s="26"/>
      <c r="G8" s="26"/>
      <c r="H8" s="26"/>
      <c r="I8" s="26"/>
      <c r="J8" s="26"/>
      <c r="K8" s="26"/>
      <c r="L8" s="26"/>
      <c r="M8" s="26"/>
      <c r="N8" s="26"/>
      <c r="O8" s="26"/>
    </row>
    <row r="9" spans="1:33">
      <c r="A9" s="13"/>
      <c r="B9" s="15"/>
      <c r="C9" s="15"/>
      <c r="D9" s="15"/>
      <c r="E9" s="15"/>
      <c r="F9" s="15"/>
      <c r="G9" s="15"/>
      <c r="H9" s="15"/>
      <c r="I9" s="15"/>
      <c r="J9" s="15"/>
      <c r="K9" s="15"/>
      <c r="L9" s="15"/>
      <c r="M9" s="15"/>
      <c r="N9" s="15"/>
      <c r="O9" s="15"/>
    </row>
    <row r="10" spans="1:33" ht="15.75" thickBot="1">
      <c r="A10" s="13"/>
      <c r="B10" s="16"/>
      <c r="C10" s="75" t="s">
        <v>250</v>
      </c>
      <c r="D10" s="75"/>
      <c r="E10" s="75"/>
      <c r="F10" s="75"/>
      <c r="G10" s="75"/>
      <c r="H10" s="75"/>
      <c r="I10" s="16"/>
      <c r="J10" s="29" t="s">
        <v>259</v>
      </c>
      <c r="K10" s="29"/>
      <c r="L10" s="29"/>
      <c r="M10" s="29"/>
      <c r="N10" s="29"/>
      <c r="O10" s="29"/>
    </row>
    <row r="11" spans="1:33" ht="15.75" thickBot="1">
      <c r="A11" s="13"/>
      <c r="B11" s="16"/>
      <c r="C11" s="31" t="s">
        <v>303</v>
      </c>
      <c r="D11" s="31"/>
      <c r="E11" s="31"/>
      <c r="F11" s="16"/>
      <c r="G11" s="31" t="s">
        <v>304</v>
      </c>
      <c r="H11" s="31"/>
      <c r="I11" s="16"/>
      <c r="J11" s="31" t="s">
        <v>303</v>
      </c>
      <c r="K11" s="31"/>
      <c r="L11" s="31"/>
      <c r="M11" s="16"/>
      <c r="N11" s="31" t="s">
        <v>304</v>
      </c>
      <c r="O11" s="31"/>
    </row>
    <row r="12" spans="1:33">
      <c r="A12" s="13"/>
      <c r="B12" s="19" t="s">
        <v>305</v>
      </c>
      <c r="C12" s="37"/>
      <c r="D12" s="37"/>
      <c r="E12" s="37"/>
      <c r="F12" s="20"/>
      <c r="G12" s="37"/>
      <c r="H12" s="37"/>
      <c r="I12" s="20"/>
      <c r="J12" s="37"/>
      <c r="K12" s="37"/>
      <c r="L12" s="37"/>
      <c r="M12" s="20"/>
      <c r="N12" s="37"/>
      <c r="O12" s="37"/>
    </row>
    <row r="13" spans="1:33">
      <c r="A13" s="13"/>
      <c r="B13" s="83" t="s">
        <v>306</v>
      </c>
      <c r="C13" s="59" t="s">
        <v>219</v>
      </c>
      <c r="D13" s="55">
        <v>63701</v>
      </c>
      <c r="E13" s="27"/>
      <c r="F13" s="27"/>
      <c r="G13" s="46">
        <v>15.9</v>
      </c>
      <c r="H13" s="59" t="s">
        <v>253</v>
      </c>
      <c r="I13" s="27"/>
      <c r="J13" s="59" t="s">
        <v>219</v>
      </c>
      <c r="K13" s="55">
        <v>68755</v>
      </c>
      <c r="L13" s="27"/>
      <c r="M13" s="27"/>
      <c r="N13" s="46">
        <v>16.5</v>
      </c>
      <c r="O13" s="59" t="s">
        <v>253</v>
      </c>
    </row>
    <row r="14" spans="1:33">
      <c r="A14" s="13"/>
      <c r="B14" s="83"/>
      <c r="C14" s="59"/>
      <c r="D14" s="55"/>
      <c r="E14" s="27"/>
      <c r="F14" s="27"/>
      <c r="G14" s="46"/>
      <c r="H14" s="59"/>
      <c r="I14" s="27"/>
      <c r="J14" s="59"/>
      <c r="K14" s="55"/>
      <c r="L14" s="27"/>
      <c r="M14" s="27"/>
      <c r="N14" s="46"/>
      <c r="O14" s="59"/>
    </row>
    <row r="15" spans="1:33">
      <c r="A15" s="13"/>
      <c r="B15" s="84" t="s">
        <v>307</v>
      </c>
      <c r="C15" s="45">
        <v>43981</v>
      </c>
      <c r="D15" s="45"/>
      <c r="E15" s="39"/>
      <c r="F15" s="39"/>
      <c r="G15" s="60">
        <v>11</v>
      </c>
      <c r="H15" s="39"/>
      <c r="I15" s="39"/>
      <c r="J15" s="45">
        <v>41819</v>
      </c>
      <c r="K15" s="45"/>
      <c r="L15" s="39"/>
      <c r="M15" s="39"/>
      <c r="N15" s="60">
        <v>10</v>
      </c>
      <c r="O15" s="39"/>
    </row>
    <row r="16" spans="1:33">
      <c r="A16" s="13"/>
      <c r="B16" s="84"/>
      <c r="C16" s="45"/>
      <c r="D16" s="45"/>
      <c r="E16" s="39"/>
      <c r="F16" s="39"/>
      <c r="G16" s="60"/>
      <c r="H16" s="39"/>
      <c r="I16" s="39"/>
      <c r="J16" s="45"/>
      <c r="K16" s="45"/>
      <c r="L16" s="39"/>
      <c r="M16" s="39"/>
      <c r="N16" s="60"/>
      <c r="O16" s="39"/>
    </row>
    <row r="17" spans="1:15">
      <c r="A17" s="13"/>
      <c r="B17" s="83" t="s">
        <v>308</v>
      </c>
      <c r="C17" s="55">
        <v>164613</v>
      </c>
      <c r="D17" s="55"/>
      <c r="E17" s="27"/>
      <c r="F17" s="27"/>
      <c r="G17" s="46">
        <v>41</v>
      </c>
      <c r="H17" s="27"/>
      <c r="I17" s="27"/>
      <c r="J17" s="55">
        <v>168294</v>
      </c>
      <c r="K17" s="55"/>
      <c r="L17" s="27"/>
      <c r="M17" s="27"/>
      <c r="N17" s="46">
        <v>40.4</v>
      </c>
      <c r="O17" s="27"/>
    </row>
    <row r="18" spans="1:15" ht="15.75" thickBot="1">
      <c r="A18" s="13"/>
      <c r="B18" s="83"/>
      <c r="C18" s="78"/>
      <c r="D18" s="78"/>
      <c r="E18" s="79"/>
      <c r="F18" s="27"/>
      <c r="G18" s="40"/>
      <c r="H18" s="79"/>
      <c r="I18" s="27"/>
      <c r="J18" s="78"/>
      <c r="K18" s="78"/>
      <c r="L18" s="79"/>
      <c r="M18" s="27"/>
      <c r="N18" s="40"/>
      <c r="O18" s="79"/>
    </row>
    <row r="19" spans="1:15">
      <c r="A19" s="13"/>
      <c r="B19" s="85" t="s">
        <v>309</v>
      </c>
      <c r="C19" s="76">
        <v>272295</v>
      </c>
      <c r="D19" s="76"/>
      <c r="E19" s="37"/>
      <c r="F19" s="39"/>
      <c r="G19" s="35">
        <v>67.900000000000006</v>
      </c>
      <c r="H19" s="37"/>
      <c r="I19" s="39"/>
      <c r="J19" s="76">
        <v>278868</v>
      </c>
      <c r="K19" s="76"/>
      <c r="L19" s="37"/>
      <c r="M19" s="39"/>
      <c r="N19" s="35">
        <v>66.900000000000006</v>
      </c>
      <c r="O19" s="37"/>
    </row>
    <row r="20" spans="1:15">
      <c r="A20" s="13"/>
      <c r="B20" s="85"/>
      <c r="C20" s="77"/>
      <c r="D20" s="77"/>
      <c r="E20" s="38"/>
      <c r="F20" s="39"/>
      <c r="G20" s="36"/>
      <c r="H20" s="38"/>
      <c r="I20" s="39"/>
      <c r="J20" s="77"/>
      <c r="K20" s="77"/>
      <c r="L20" s="38"/>
      <c r="M20" s="39"/>
      <c r="N20" s="36"/>
      <c r="O20" s="38"/>
    </row>
    <row r="21" spans="1:15">
      <c r="A21" s="13"/>
      <c r="B21" s="23" t="s">
        <v>310</v>
      </c>
      <c r="C21" s="27"/>
      <c r="D21" s="27"/>
      <c r="E21" s="27"/>
      <c r="F21" s="16"/>
      <c r="G21" s="27"/>
      <c r="H21" s="27"/>
      <c r="I21" s="16"/>
      <c r="J21" s="27"/>
      <c r="K21" s="27"/>
      <c r="L21" s="27"/>
      <c r="M21" s="16"/>
      <c r="N21" s="27"/>
      <c r="O21" s="27"/>
    </row>
    <row r="22" spans="1:15">
      <c r="A22" s="13"/>
      <c r="B22" s="84" t="s">
        <v>306</v>
      </c>
      <c r="C22" s="45">
        <v>25268</v>
      </c>
      <c r="D22" s="45"/>
      <c r="E22" s="39"/>
      <c r="F22" s="39"/>
      <c r="G22" s="60">
        <v>6.3</v>
      </c>
      <c r="H22" s="39"/>
      <c r="I22" s="39"/>
      <c r="J22" s="45">
        <v>26567</v>
      </c>
      <c r="K22" s="45"/>
      <c r="L22" s="39"/>
      <c r="M22" s="39"/>
      <c r="N22" s="60">
        <v>6.4</v>
      </c>
      <c r="O22" s="39"/>
    </row>
    <row r="23" spans="1:15">
      <c r="A23" s="13"/>
      <c r="B23" s="84"/>
      <c r="C23" s="45"/>
      <c r="D23" s="45"/>
      <c r="E23" s="39"/>
      <c r="F23" s="39"/>
      <c r="G23" s="60"/>
      <c r="H23" s="39"/>
      <c r="I23" s="39"/>
      <c r="J23" s="45"/>
      <c r="K23" s="45"/>
      <c r="L23" s="39"/>
      <c r="M23" s="39"/>
      <c r="N23" s="60"/>
      <c r="O23" s="39"/>
    </row>
    <row r="24" spans="1:15">
      <c r="A24" s="13"/>
      <c r="B24" s="83" t="s">
        <v>307</v>
      </c>
      <c r="C24" s="55">
        <v>2357</v>
      </c>
      <c r="D24" s="55"/>
      <c r="E24" s="27"/>
      <c r="F24" s="27"/>
      <c r="G24" s="46">
        <v>0.6</v>
      </c>
      <c r="H24" s="27"/>
      <c r="I24" s="27"/>
      <c r="J24" s="55">
        <v>3769</v>
      </c>
      <c r="K24" s="55"/>
      <c r="L24" s="27"/>
      <c r="M24" s="27"/>
      <c r="N24" s="46">
        <v>0.9</v>
      </c>
      <c r="O24" s="27"/>
    </row>
    <row r="25" spans="1:15">
      <c r="A25" s="13"/>
      <c r="B25" s="83"/>
      <c r="C25" s="55"/>
      <c r="D25" s="55"/>
      <c r="E25" s="27"/>
      <c r="F25" s="27"/>
      <c r="G25" s="46"/>
      <c r="H25" s="27"/>
      <c r="I25" s="27"/>
      <c r="J25" s="55"/>
      <c r="K25" s="55"/>
      <c r="L25" s="27"/>
      <c r="M25" s="27"/>
      <c r="N25" s="46"/>
      <c r="O25" s="27"/>
    </row>
    <row r="26" spans="1:15">
      <c r="A26" s="13"/>
      <c r="B26" s="84" t="s">
        <v>311</v>
      </c>
      <c r="C26" s="45">
        <v>30120</v>
      </c>
      <c r="D26" s="45"/>
      <c r="E26" s="39"/>
      <c r="F26" s="39"/>
      <c r="G26" s="60">
        <v>7.5</v>
      </c>
      <c r="H26" s="39"/>
      <c r="I26" s="39"/>
      <c r="J26" s="45">
        <v>30688</v>
      </c>
      <c r="K26" s="45"/>
      <c r="L26" s="39"/>
      <c r="M26" s="39"/>
      <c r="N26" s="60">
        <v>7.4</v>
      </c>
      <c r="O26" s="39"/>
    </row>
    <row r="27" spans="1:15" ht="15.75" thickBot="1">
      <c r="A27" s="13"/>
      <c r="B27" s="84"/>
      <c r="C27" s="53"/>
      <c r="D27" s="53"/>
      <c r="E27" s="54"/>
      <c r="F27" s="39"/>
      <c r="G27" s="47"/>
      <c r="H27" s="54"/>
      <c r="I27" s="39"/>
      <c r="J27" s="53"/>
      <c r="K27" s="53"/>
      <c r="L27" s="54"/>
      <c r="M27" s="39"/>
      <c r="N27" s="47"/>
      <c r="O27" s="54"/>
    </row>
    <row r="28" spans="1:15">
      <c r="A28" s="13"/>
      <c r="B28" s="86" t="s">
        <v>312</v>
      </c>
      <c r="C28" s="49">
        <v>57745</v>
      </c>
      <c r="D28" s="49"/>
      <c r="E28" s="51"/>
      <c r="F28" s="27"/>
      <c r="G28" s="71">
        <v>14.4</v>
      </c>
      <c r="H28" s="51"/>
      <c r="I28" s="27"/>
      <c r="J28" s="49">
        <v>61024</v>
      </c>
      <c r="K28" s="49"/>
      <c r="L28" s="51"/>
      <c r="M28" s="27"/>
      <c r="N28" s="71">
        <v>14.7</v>
      </c>
      <c r="O28" s="51"/>
    </row>
    <row r="29" spans="1:15">
      <c r="A29" s="13"/>
      <c r="B29" s="86"/>
      <c r="C29" s="50"/>
      <c r="D29" s="50"/>
      <c r="E29" s="52"/>
      <c r="F29" s="27"/>
      <c r="G29" s="87"/>
      <c r="H29" s="52"/>
      <c r="I29" s="27"/>
      <c r="J29" s="50"/>
      <c r="K29" s="50"/>
      <c r="L29" s="52"/>
      <c r="M29" s="27"/>
      <c r="N29" s="87"/>
      <c r="O29" s="52"/>
    </row>
    <row r="30" spans="1:15">
      <c r="A30" s="13"/>
      <c r="B30" s="19" t="s">
        <v>313</v>
      </c>
      <c r="C30" s="39"/>
      <c r="D30" s="39"/>
      <c r="E30" s="39"/>
      <c r="F30" s="20"/>
      <c r="G30" s="39"/>
      <c r="H30" s="39"/>
      <c r="I30" s="20"/>
      <c r="J30" s="39"/>
      <c r="K30" s="39"/>
      <c r="L30" s="39"/>
      <c r="M30" s="20"/>
      <c r="N30" s="39"/>
      <c r="O30" s="39"/>
    </row>
    <row r="31" spans="1:15">
      <c r="A31" s="13"/>
      <c r="B31" s="83" t="s">
        <v>314</v>
      </c>
      <c r="C31" s="55">
        <v>34108</v>
      </c>
      <c r="D31" s="55"/>
      <c r="E31" s="27"/>
      <c r="F31" s="27"/>
      <c r="G31" s="46">
        <v>8.5</v>
      </c>
      <c r="H31" s="27"/>
      <c r="I31" s="27"/>
      <c r="J31" s="55">
        <v>37506</v>
      </c>
      <c r="K31" s="55"/>
      <c r="L31" s="27"/>
      <c r="M31" s="27"/>
      <c r="N31" s="46">
        <v>9</v>
      </c>
      <c r="O31" s="27"/>
    </row>
    <row r="32" spans="1:15">
      <c r="A32" s="13"/>
      <c r="B32" s="83"/>
      <c r="C32" s="55"/>
      <c r="D32" s="55"/>
      <c r="E32" s="27"/>
      <c r="F32" s="27"/>
      <c r="G32" s="46"/>
      <c r="H32" s="27"/>
      <c r="I32" s="27"/>
      <c r="J32" s="55"/>
      <c r="K32" s="55"/>
      <c r="L32" s="27"/>
      <c r="M32" s="27"/>
      <c r="N32" s="46"/>
      <c r="O32" s="27"/>
    </row>
    <row r="33" spans="1:33">
      <c r="A33" s="13"/>
      <c r="B33" s="84" t="s">
        <v>315</v>
      </c>
      <c r="C33" s="60">
        <v>881</v>
      </c>
      <c r="D33" s="60"/>
      <c r="E33" s="39"/>
      <c r="F33" s="39"/>
      <c r="G33" s="60">
        <v>0.2</v>
      </c>
      <c r="H33" s="39"/>
      <c r="I33" s="39"/>
      <c r="J33" s="60">
        <v>928</v>
      </c>
      <c r="K33" s="60"/>
      <c r="L33" s="39"/>
      <c r="M33" s="39"/>
      <c r="N33" s="60">
        <v>0.2</v>
      </c>
      <c r="O33" s="39"/>
    </row>
    <row r="34" spans="1:33">
      <c r="A34" s="13"/>
      <c r="B34" s="84"/>
      <c r="C34" s="60"/>
      <c r="D34" s="60"/>
      <c r="E34" s="39"/>
      <c r="F34" s="39"/>
      <c r="G34" s="60"/>
      <c r="H34" s="39"/>
      <c r="I34" s="39"/>
      <c r="J34" s="60"/>
      <c r="K34" s="60"/>
      <c r="L34" s="39"/>
      <c r="M34" s="39"/>
      <c r="N34" s="60"/>
      <c r="O34" s="39"/>
    </row>
    <row r="35" spans="1:33">
      <c r="A35" s="13"/>
      <c r="B35" s="83" t="s">
        <v>316</v>
      </c>
      <c r="C35" s="55">
        <v>2899</v>
      </c>
      <c r="D35" s="55"/>
      <c r="E35" s="27"/>
      <c r="F35" s="27"/>
      <c r="G35" s="46">
        <v>0.7</v>
      </c>
      <c r="H35" s="27"/>
      <c r="I35" s="27"/>
      <c r="J35" s="55">
        <v>2941</v>
      </c>
      <c r="K35" s="55"/>
      <c r="L35" s="27"/>
      <c r="M35" s="27"/>
      <c r="N35" s="46">
        <v>0.7</v>
      </c>
      <c r="O35" s="27"/>
    </row>
    <row r="36" spans="1:33" ht="15.75" thickBot="1">
      <c r="A36" s="13"/>
      <c r="B36" s="83"/>
      <c r="C36" s="78"/>
      <c r="D36" s="78"/>
      <c r="E36" s="79"/>
      <c r="F36" s="27"/>
      <c r="G36" s="40"/>
      <c r="H36" s="79"/>
      <c r="I36" s="27"/>
      <c r="J36" s="78"/>
      <c r="K36" s="78"/>
      <c r="L36" s="79"/>
      <c r="M36" s="27"/>
      <c r="N36" s="40"/>
      <c r="O36" s="79"/>
    </row>
    <row r="37" spans="1:33">
      <c r="A37" s="13"/>
      <c r="B37" s="85" t="s">
        <v>317</v>
      </c>
      <c r="C37" s="76">
        <v>37888</v>
      </c>
      <c r="D37" s="76"/>
      <c r="E37" s="37"/>
      <c r="F37" s="39"/>
      <c r="G37" s="35">
        <v>9.4</v>
      </c>
      <c r="H37" s="37"/>
      <c r="I37" s="39"/>
      <c r="J37" s="76">
        <v>41375</v>
      </c>
      <c r="K37" s="76"/>
      <c r="L37" s="37"/>
      <c r="M37" s="39"/>
      <c r="N37" s="35">
        <v>9.9</v>
      </c>
      <c r="O37" s="37"/>
    </row>
    <row r="38" spans="1:33">
      <c r="A38" s="13"/>
      <c r="B38" s="85"/>
      <c r="C38" s="77"/>
      <c r="D38" s="77"/>
      <c r="E38" s="38"/>
      <c r="F38" s="39"/>
      <c r="G38" s="36"/>
      <c r="H38" s="38"/>
      <c r="I38" s="39"/>
      <c r="J38" s="77"/>
      <c r="K38" s="77"/>
      <c r="L38" s="38"/>
      <c r="M38" s="39"/>
      <c r="N38" s="36"/>
      <c r="O38" s="38"/>
    </row>
    <row r="39" spans="1:33">
      <c r="A39" s="13"/>
      <c r="B39" s="59" t="s">
        <v>318</v>
      </c>
      <c r="C39" s="55">
        <v>33333</v>
      </c>
      <c r="D39" s="55"/>
      <c r="E39" s="27"/>
      <c r="F39" s="27"/>
      <c r="G39" s="46">
        <v>8.3000000000000007</v>
      </c>
      <c r="H39" s="27"/>
      <c r="I39" s="27"/>
      <c r="J39" s="55">
        <v>35376</v>
      </c>
      <c r="K39" s="55"/>
      <c r="L39" s="27"/>
      <c r="M39" s="27"/>
      <c r="N39" s="46">
        <v>8.5</v>
      </c>
      <c r="O39" s="27"/>
    </row>
    <row r="40" spans="1:33" ht="15.75" thickBot="1">
      <c r="A40" s="13"/>
      <c r="B40" s="59"/>
      <c r="C40" s="78"/>
      <c r="D40" s="78"/>
      <c r="E40" s="79"/>
      <c r="F40" s="27"/>
      <c r="G40" s="40"/>
      <c r="H40" s="79"/>
      <c r="I40" s="27"/>
      <c r="J40" s="78"/>
      <c r="K40" s="78"/>
      <c r="L40" s="79"/>
      <c r="M40" s="27"/>
      <c r="N40" s="40"/>
      <c r="O40" s="79"/>
    </row>
    <row r="41" spans="1:33">
      <c r="A41" s="13"/>
      <c r="B41" s="88" t="s">
        <v>319</v>
      </c>
      <c r="C41" s="76">
        <v>401261</v>
      </c>
      <c r="D41" s="76"/>
      <c r="E41" s="37"/>
      <c r="F41" s="39"/>
      <c r="G41" s="35">
        <v>100</v>
      </c>
      <c r="H41" s="33" t="s">
        <v>253</v>
      </c>
      <c r="I41" s="39"/>
      <c r="J41" s="76">
        <v>416643</v>
      </c>
      <c r="K41" s="76"/>
      <c r="L41" s="37"/>
      <c r="M41" s="39"/>
      <c r="N41" s="35">
        <v>100</v>
      </c>
      <c r="O41" s="33" t="s">
        <v>253</v>
      </c>
    </row>
    <row r="42" spans="1:33" ht="15.75" thickBot="1">
      <c r="A42" s="13"/>
      <c r="B42" s="88"/>
      <c r="C42" s="77"/>
      <c r="D42" s="77"/>
      <c r="E42" s="38"/>
      <c r="F42" s="39"/>
      <c r="G42" s="42"/>
      <c r="H42" s="41"/>
      <c r="I42" s="39"/>
      <c r="J42" s="77"/>
      <c r="K42" s="77"/>
      <c r="L42" s="38"/>
      <c r="M42" s="39"/>
      <c r="N42" s="42"/>
      <c r="O42" s="41"/>
    </row>
    <row r="43" spans="1:33" ht="15.75" thickTop="1">
      <c r="A43" s="13"/>
      <c r="B43" s="23" t="s">
        <v>320</v>
      </c>
      <c r="C43" s="46" t="s">
        <v>321</v>
      </c>
      <c r="D43" s="46"/>
      <c r="E43" s="23" t="s">
        <v>222</v>
      </c>
      <c r="F43" s="16"/>
      <c r="G43" s="44"/>
      <c r="H43" s="44"/>
      <c r="I43" s="16"/>
      <c r="J43" s="46" t="s">
        <v>322</v>
      </c>
      <c r="K43" s="46"/>
      <c r="L43" s="23" t="s">
        <v>222</v>
      </c>
      <c r="M43" s="16"/>
      <c r="N43" s="44"/>
      <c r="O43" s="44"/>
    </row>
    <row r="44" spans="1:33" ht="15.75" thickBot="1">
      <c r="A44" s="13"/>
      <c r="B44" s="19" t="s">
        <v>65</v>
      </c>
      <c r="C44" s="47" t="s">
        <v>323</v>
      </c>
      <c r="D44" s="47"/>
      <c r="E44" s="24" t="s">
        <v>222</v>
      </c>
      <c r="F44" s="20"/>
      <c r="G44" s="39"/>
      <c r="H44" s="39"/>
      <c r="I44" s="20"/>
      <c r="J44" s="47" t="s">
        <v>324</v>
      </c>
      <c r="K44" s="47"/>
      <c r="L44" s="24" t="s">
        <v>222</v>
      </c>
      <c r="M44" s="20"/>
      <c r="N44" s="39"/>
      <c r="O44" s="39"/>
    </row>
    <row r="45" spans="1:33">
      <c r="A45" s="13"/>
      <c r="B45" s="74" t="s">
        <v>325</v>
      </c>
      <c r="C45" s="69" t="s">
        <v>219</v>
      </c>
      <c r="D45" s="49">
        <v>393107</v>
      </c>
      <c r="E45" s="51"/>
      <c r="F45" s="27"/>
      <c r="G45" s="27"/>
      <c r="H45" s="27"/>
      <c r="I45" s="27"/>
      <c r="J45" s="69" t="s">
        <v>219</v>
      </c>
      <c r="K45" s="49">
        <v>407451</v>
      </c>
      <c r="L45" s="51"/>
      <c r="M45" s="27"/>
      <c r="N45" s="27"/>
      <c r="O45" s="27"/>
    </row>
    <row r="46" spans="1:33" ht="15.75" thickBot="1">
      <c r="A46" s="13"/>
      <c r="B46" s="74"/>
      <c r="C46" s="70"/>
      <c r="D46" s="56"/>
      <c r="E46" s="57"/>
      <c r="F46" s="27"/>
      <c r="G46" s="27"/>
      <c r="H46" s="27"/>
      <c r="I46" s="27"/>
      <c r="J46" s="70"/>
      <c r="K46" s="56"/>
      <c r="L46" s="57"/>
      <c r="M46" s="27"/>
      <c r="N46" s="27"/>
      <c r="O46" s="27"/>
    </row>
    <row r="47" spans="1:33" ht="15.75" thickTop="1">
      <c r="A47" s="13"/>
      <c r="B47" s="61"/>
      <c r="C47" s="61"/>
      <c r="D47" s="61"/>
      <c r="E47" s="61"/>
      <c r="F47" s="61"/>
      <c r="G47" s="61"/>
      <c r="H47" s="61"/>
      <c r="I47" s="61"/>
      <c r="J47" s="61"/>
      <c r="K47" s="61"/>
      <c r="L47" s="61"/>
      <c r="M47" s="61"/>
      <c r="N47" s="61"/>
      <c r="O47" s="61"/>
      <c r="P47" s="61"/>
      <c r="Q47" s="61"/>
      <c r="R47" s="61"/>
      <c r="S47" s="61"/>
      <c r="T47" s="61"/>
      <c r="U47" s="61"/>
      <c r="V47" s="61"/>
      <c r="W47" s="61"/>
      <c r="X47" s="61"/>
      <c r="Y47" s="61"/>
      <c r="Z47" s="61"/>
      <c r="AA47" s="61"/>
      <c r="AB47" s="61"/>
      <c r="AC47" s="61"/>
      <c r="AD47" s="61"/>
      <c r="AE47" s="61"/>
      <c r="AF47" s="61"/>
      <c r="AG47" s="61"/>
    </row>
    <row r="48" spans="1:33">
      <c r="A48" s="13"/>
      <c r="B48" s="63" t="s">
        <v>326</v>
      </c>
      <c r="C48" s="63"/>
      <c r="D48" s="63"/>
      <c r="E48" s="63"/>
      <c r="F48" s="63"/>
      <c r="G48" s="63"/>
      <c r="H48" s="63"/>
      <c r="I48" s="63"/>
      <c r="J48" s="63"/>
      <c r="K48" s="63"/>
      <c r="L48" s="63"/>
      <c r="M48" s="63"/>
      <c r="N48" s="63"/>
      <c r="O48" s="63"/>
      <c r="P48" s="63"/>
      <c r="Q48" s="63"/>
      <c r="R48" s="63"/>
      <c r="S48" s="63"/>
      <c r="T48" s="63"/>
      <c r="U48" s="63"/>
      <c r="V48" s="63"/>
      <c r="W48" s="63"/>
      <c r="X48" s="63"/>
      <c r="Y48" s="63"/>
      <c r="Z48" s="63"/>
      <c r="AA48" s="63"/>
      <c r="AB48" s="63"/>
      <c r="AC48" s="63"/>
      <c r="AD48" s="63"/>
      <c r="AE48" s="63"/>
      <c r="AF48" s="63"/>
      <c r="AG48" s="63"/>
    </row>
    <row r="49" spans="1:33">
      <c r="A49" s="13"/>
      <c r="B49" s="61"/>
      <c r="C49" s="61"/>
      <c r="D49" s="61"/>
      <c r="E49" s="61"/>
      <c r="F49" s="61"/>
      <c r="G49" s="61"/>
      <c r="H49" s="61"/>
      <c r="I49" s="61"/>
      <c r="J49" s="61"/>
      <c r="K49" s="61"/>
      <c r="L49" s="61"/>
      <c r="M49" s="61"/>
      <c r="N49" s="61"/>
      <c r="O49" s="61"/>
      <c r="P49" s="61"/>
      <c r="Q49" s="61"/>
      <c r="R49" s="61"/>
      <c r="S49" s="61"/>
      <c r="T49" s="61"/>
      <c r="U49" s="61"/>
      <c r="V49" s="61"/>
      <c r="W49" s="61"/>
      <c r="X49" s="61"/>
      <c r="Y49" s="61"/>
      <c r="Z49" s="61"/>
      <c r="AA49" s="61"/>
      <c r="AB49" s="61"/>
      <c r="AC49" s="61"/>
      <c r="AD49" s="61"/>
      <c r="AE49" s="61"/>
      <c r="AF49" s="61"/>
      <c r="AG49" s="61"/>
    </row>
    <row r="50" spans="1:33">
      <c r="A50" s="13"/>
      <c r="B50" s="131" t="s">
        <v>327</v>
      </c>
      <c r="C50" s="131"/>
      <c r="D50" s="131"/>
      <c r="E50" s="131"/>
      <c r="F50" s="131"/>
      <c r="G50" s="131"/>
      <c r="H50" s="131"/>
      <c r="I50" s="131"/>
      <c r="J50" s="131"/>
      <c r="K50" s="131"/>
      <c r="L50" s="131"/>
      <c r="M50" s="131"/>
      <c r="N50" s="131"/>
      <c r="O50" s="131"/>
      <c r="P50" s="131"/>
      <c r="Q50" s="131"/>
      <c r="R50" s="131"/>
      <c r="S50" s="131"/>
      <c r="T50" s="131"/>
      <c r="U50" s="131"/>
      <c r="V50" s="131"/>
      <c r="W50" s="131"/>
      <c r="X50" s="131"/>
      <c r="Y50" s="131"/>
      <c r="Z50" s="131"/>
      <c r="AA50" s="131"/>
      <c r="AB50" s="131"/>
      <c r="AC50" s="131"/>
      <c r="AD50" s="131"/>
      <c r="AE50" s="131"/>
      <c r="AF50" s="131"/>
      <c r="AG50" s="131"/>
    </row>
    <row r="51" spans="1:33">
      <c r="A51" s="13"/>
      <c r="B51" s="26"/>
      <c r="C51" s="26"/>
      <c r="D51" s="26"/>
      <c r="E51" s="26"/>
      <c r="F51" s="26"/>
      <c r="G51" s="26"/>
      <c r="H51" s="26"/>
      <c r="I51" s="26"/>
      <c r="J51" s="26"/>
      <c r="K51" s="26"/>
      <c r="L51" s="26"/>
      <c r="M51" s="26"/>
      <c r="N51" s="26"/>
      <c r="O51" s="26"/>
      <c r="P51" s="26"/>
      <c r="Q51" s="26"/>
      <c r="R51" s="26"/>
      <c r="S51" s="26"/>
      <c r="T51" s="26"/>
      <c r="U51" s="26"/>
      <c r="V51" s="26"/>
      <c r="W51" s="26"/>
      <c r="X51" s="26"/>
      <c r="Y51" s="26"/>
      <c r="Z51" s="26"/>
      <c r="AA51" s="26"/>
      <c r="AB51" s="26"/>
      <c r="AC51" s="26"/>
    </row>
    <row r="52" spans="1:33">
      <c r="A52" s="13"/>
      <c r="B52" s="15"/>
      <c r="C52" s="15"/>
      <c r="D52" s="15"/>
      <c r="E52" s="15"/>
      <c r="F52" s="15"/>
      <c r="G52" s="15"/>
      <c r="H52" s="15"/>
      <c r="I52" s="15"/>
      <c r="J52" s="15"/>
      <c r="K52" s="15"/>
      <c r="L52" s="15"/>
      <c r="M52" s="15"/>
      <c r="N52" s="15"/>
      <c r="O52" s="15"/>
      <c r="P52" s="15"/>
      <c r="Q52" s="15"/>
      <c r="R52" s="15"/>
      <c r="S52" s="15"/>
      <c r="T52" s="15"/>
      <c r="U52" s="15"/>
      <c r="V52" s="15"/>
      <c r="W52" s="15"/>
      <c r="X52" s="15"/>
      <c r="Y52" s="15"/>
      <c r="Z52" s="15"/>
      <c r="AA52" s="15"/>
      <c r="AB52" s="15"/>
      <c r="AC52" s="15"/>
    </row>
    <row r="53" spans="1:33" ht="15.75" thickBot="1">
      <c r="A53" s="13"/>
      <c r="B53" s="16"/>
      <c r="C53" s="93" t="s">
        <v>250</v>
      </c>
      <c r="D53" s="93"/>
      <c r="E53" s="93"/>
      <c r="F53" s="93"/>
      <c r="G53" s="93"/>
      <c r="H53" s="93"/>
      <c r="I53" s="93"/>
      <c r="J53" s="93"/>
      <c r="K53" s="93"/>
      <c r="L53" s="93"/>
      <c r="M53" s="93"/>
      <c r="N53" s="93"/>
      <c r="O53" s="93"/>
      <c r="P53" s="93"/>
      <c r="Q53" s="93"/>
      <c r="R53" s="93"/>
      <c r="S53" s="93"/>
      <c r="T53" s="93"/>
      <c r="U53" s="93"/>
      <c r="V53" s="93"/>
      <c r="W53" s="93"/>
      <c r="X53" s="93"/>
      <c r="Y53" s="93"/>
      <c r="Z53" s="93"/>
      <c r="AA53" s="93"/>
      <c r="AB53" s="93"/>
      <c r="AC53" s="93"/>
    </row>
    <row r="54" spans="1:33" ht="15.75" thickBot="1">
      <c r="A54" s="13"/>
      <c r="B54" s="16"/>
      <c r="C54" s="95" t="s">
        <v>328</v>
      </c>
      <c r="D54" s="95"/>
      <c r="E54" s="95"/>
      <c r="F54" s="95"/>
      <c r="G54" s="95"/>
      <c r="H54" s="95"/>
      <c r="I54" s="95"/>
      <c r="J54" s="95"/>
      <c r="K54" s="95"/>
      <c r="L54" s="95"/>
      <c r="M54" s="95"/>
      <c r="N54" s="16"/>
      <c r="O54" s="51"/>
      <c r="P54" s="51"/>
      <c r="Q54" s="51"/>
      <c r="R54" s="16"/>
      <c r="S54" s="51"/>
      <c r="T54" s="51"/>
      <c r="U54" s="51"/>
      <c r="V54" s="16"/>
      <c r="W54" s="51"/>
      <c r="X54" s="51"/>
      <c r="Y54" s="51"/>
      <c r="Z54" s="16"/>
      <c r="AA54" s="51"/>
      <c r="AB54" s="51"/>
      <c r="AC54" s="51"/>
    </row>
    <row r="55" spans="1:33">
      <c r="A55" s="13"/>
      <c r="B55" s="27"/>
      <c r="C55" s="96" t="s">
        <v>329</v>
      </c>
      <c r="D55" s="96"/>
      <c r="E55" s="96"/>
      <c r="F55" s="51"/>
      <c r="G55" s="96" t="s">
        <v>330</v>
      </c>
      <c r="H55" s="96"/>
      <c r="I55" s="96"/>
      <c r="J55" s="51"/>
      <c r="K55" s="96" t="s">
        <v>134</v>
      </c>
      <c r="L55" s="96"/>
      <c r="M55" s="96"/>
      <c r="N55" s="27"/>
      <c r="O55" s="97" t="s">
        <v>331</v>
      </c>
      <c r="P55" s="97"/>
      <c r="Q55" s="97"/>
      <c r="R55" s="27"/>
      <c r="S55" s="97" t="s">
        <v>332</v>
      </c>
      <c r="T55" s="97"/>
      <c r="U55" s="97"/>
      <c r="V55" s="27"/>
      <c r="W55" s="97" t="s">
        <v>333</v>
      </c>
      <c r="X55" s="97"/>
      <c r="Y55" s="97"/>
      <c r="Z55" s="27"/>
      <c r="AA55" s="97" t="s">
        <v>134</v>
      </c>
      <c r="AB55" s="97"/>
      <c r="AC55" s="97"/>
    </row>
    <row r="56" spans="1:33" ht="15.75" thickBot="1">
      <c r="A56" s="13"/>
      <c r="B56" s="27"/>
      <c r="C56" s="94"/>
      <c r="D56" s="94"/>
      <c r="E56" s="94"/>
      <c r="F56" s="52"/>
      <c r="G56" s="94"/>
      <c r="H56" s="94"/>
      <c r="I56" s="94"/>
      <c r="J56" s="52"/>
      <c r="K56" s="94"/>
      <c r="L56" s="94"/>
      <c r="M56" s="94"/>
      <c r="N56" s="27"/>
      <c r="O56" s="94"/>
      <c r="P56" s="94"/>
      <c r="Q56" s="94"/>
      <c r="R56" s="27"/>
      <c r="S56" s="94"/>
      <c r="T56" s="94"/>
      <c r="U56" s="94"/>
      <c r="V56" s="27"/>
      <c r="W56" s="94"/>
      <c r="X56" s="94"/>
      <c r="Y56" s="94"/>
      <c r="Z56" s="27"/>
      <c r="AA56" s="94" t="s">
        <v>78</v>
      </c>
      <c r="AB56" s="94"/>
      <c r="AC56" s="94"/>
    </row>
    <row r="57" spans="1:33">
      <c r="A57" s="13"/>
      <c r="B57" s="90" t="s">
        <v>334</v>
      </c>
      <c r="C57" s="51"/>
      <c r="D57" s="51"/>
      <c r="E57" s="51"/>
      <c r="F57" s="16"/>
      <c r="G57" s="51"/>
      <c r="H57" s="51"/>
      <c r="I57" s="51"/>
      <c r="J57" s="16"/>
      <c r="K57" s="51"/>
      <c r="L57" s="51"/>
      <c r="M57" s="51"/>
      <c r="N57" s="16"/>
      <c r="O57" s="51"/>
      <c r="P57" s="51"/>
      <c r="Q57" s="51"/>
      <c r="R57" s="16"/>
      <c r="S57" s="51"/>
      <c r="T57" s="51"/>
      <c r="U57" s="51"/>
      <c r="V57" s="16"/>
      <c r="W57" s="51"/>
      <c r="X57" s="51"/>
      <c r="Y57" s="51"/>
      <c r="Z57" s="16"/>
      <c r="AA57" s="51"/>
      <c r="AB57" s="51"/>
      <c r="AC57" s="51"/>
    </row>
    <row r="58" spans="1:33">
      <c r="A58" s="13"/>
      <c r="B58" s="91" t="s">
        <v>305</v>
      </c>
      <c r="C58" s="39"/>
      <c r="D58" s="39"/>
      <c r="E58" s="39"/>
      <c r="F58" s="20"/>
      <c r="G58" s="39"/>
      <c r="H58" s="39"/>
      <c r="I58" s="39"/>
      <c r="J58" s="20"/>
      <c r="K58" s="39"/>
      <c r="L58" s="39"/>
      <c r="M58" s="39"/>
      <c r="N58" s="20"/>
      <c r="O58" s="39"/>
      <c r="P58" s="39"/>
      <c r="Q58" s="39"/>
      <c r="R58" s="20"/>
      <c r="S58" s="39"/>
      <c r="T58" s="39"/>
      <c r="U58" s="39"/>
      <c r="V58" s="20"/>
      <c r="W58" s="39"/>
      <c r="X58" s="39"/>
      <c r="Y58" s="39"/>
      <c r="Z58" s="20"/>
      <c r="AA58" s="39"/>
      <c r="AB58" s="39"/>
      <c r="AC58" s="39"/>
    </row>
    <row r="59" spans="1:33">
      <c r="A59" s="13"/>
      <c r="B59" s="98" t="s">
        <v>306</v>
      </c>
      <c r="C59" s="98" t="s">
        <v>219</v>
      </c>
      <c r="D59" s="99">
        <v>1657</v>
      </c>
      <c r="E59" s="27"/>
      <c r="F59" s="27"/>
      <c r="G59" s="98" t="s">
        <v>219</v>
      </c>
      <c r="H59" s="100" t="s">
        <v>263</v>
      </c>
      <c r="I59" s="27"/>
      <c r="J59" s="27"/>
      <c r="K59" s="98" t="s">
        <v>219</v>
      </c>
      <c r="L59" s="99">
        <v>1657</v>
      </c>
      <c r="M59" s="27"/>
      <c r="N59" s="27"/>
      <c r="O59" s="98" t="s">
        <v>219</v>
      </c>
      <c r="P59" s="100">
        <v>609</v>
      </c>
      <c r="Q59" s="27"/>
      <c r="R59" s="27"/>
      <c r="S59" s="98" t="s">
        <v>219</v>
      </c>
      <c r="T59" s="100" t="s">
        <v>263</v>
      </c>
      <c r="U59" s="27"/>
      <c r="V59" s="27"/>
      <c r="W59" s="98" t="s">
        <v>219</v>
      </c>
      <c r="X59" s="99">
        <v>57259</v>
      </c>
      <c r="Y59" s="27"/>
      <c r="Z59" s="27"/>
      <c r="AA59" s="98" t="s">
        <v>219</v>
      </c>
      <c r="AB59" s="99">
        <v>59525</v>
      </c>
      <c r="AC59" s="27"/>
    </row>
    <row r="60" spans="1:33">
      <c r="A60" s="13"/>
      <c r="B60" s="98"/>
      <c r="C60" s="98"/>
      <c r="D60" s="99"/>
      <c r="E60" s="27"/>
      <c r="F60" s="27"/>
      <c r="G60" s="98"/>
      <c r="H60" s="100"/>
      <c r="I60" s="27"/>
      <c r="J60" s="27"/>
      <c r="K60" s="98"/>
      <c r="L60" s="99"/>
      <c r="M60" s="27"/>
      <c r="N60" s="27"/>
      <c r="O60" s="98"/>
      <c r="P60" s="100"/>
      <c r="Q60" s="27"/>
      <c r="R60" s="27"/>
      <c r="S60" s="98"/>
      <c r="T60" s="100"/>
      <c r="U60" s="27"/>
      <c r="V60" s="27"/>
      <c r="W60" s="98"/>
      <c r="X60" s="99"/>
      <c r="Y60" s="27"/>
      <c r="Z60" s="27"/>
      <c r="AA60" s="98"/>
      <c r="AB60" s="99"/>
      <c r="AC60" s="27"/>
    </row>
    <row r="61" spans="1:33">
      <c r="A61" s="13"/>
      <c r="B61" s="101" t="s">
        <v>307</v>
      </c>
      <c r="C61" s="102">
        <v>750</v>
      </c>
      <c r="D61" s="102"/>
      <c r="E61" s="39"/>
      <c r="F61" s="39"/>
      <c r="G61" s="102" t="s">
        <v>263</v>
      </c>
      <c r="H61" s="102"/>
      <c r="I61" s="39"/>
      <c r="J61" s="39"/>
      <c r="K61" s="102">
        <v>750</v>
      </c>
      <c r="L61" s="102"/>
      <c r="M61" s="39"/>
      <c r="N61" s="39"/>
      <c r="O61" s="102" t="s">
        <v>263</v>
      </c>
      <c r="P61" s="102"/>
      <c r="Q61" s="39"/>
      <c r="R61" s="39"/>
      <c r="S61" s="102" t="s">
        <v>263</v>
      </c>
      <c r="T61" s="102"/>
      <c r="U61" s="39"/>
      <c r="V61" s="39"/>
      <c r="W61" s="103">
        <v>41536</v>
      </c>
      <c r="X61" s="103"/>
      <c r="Y61" s="39"/>
      <c r="Z61" s="39"/>
      <c r="AA61" s="103">
        <v>42286</v>
      </c>
      <c r="AB61" s="103"/>
      <c r="AC61" s="39"/>
    </row>
    <row r="62" spans="1:33">
      <c r="A62" s="13"/>
      <c r="B62" s="101"/>
      <c r="C62" s="102"/>
      <c r="D62" s="102"/>
      <c r="E62" s="39"/>
      <c r="F62" s="39"/>
      <c r="G62" s="102"/>
      <c r="H62" s="102"/>
      <c r="I62" s="39"/>
      <c r="J62" s="39"/>
      <c r="K62" s="102"/>
      <c r="L62" s="102"/>
      <c r="M62" s="39"/>
      <c r="N62" s="39"/>
      <c r="O62" s="102"/>
      <c r="P62" s="102"/>
      <c r="Q62" s="39"/>
      <c r="R62" s="39"/>
      <c r="S62" s="102"/>
      <c r="T62" s="102"/>
      <c r="U62" s="39"/>
      <c r="V62" s="39"/>
      <c r="W62" s="103"/>
      <c r="X62" s="103"/>
      <c r="Y62" s="39"/>
      <c r="Z62" s="39"/>
      <c r="AA62" s="103"/>
      <c r="AB62" s="103"/>
      <c r="AC62" s="39"/>
    </row>
    <row r="63" spans="1:33">
      <c r="A63" s="13"/>
      <c r="B63" s="98" t="s">
        <v>335</v>
      </c>
      <c r="C63" s="100">
        <v>106</v>
      </c>
      <c r="D63" s="100"/>
      <c r="E63" s="27"/>
      <c r="F63" s="27"/>
      <c r="G63" s="100" t="s">
        <v>263</v>
      </c>
      <c r="H63" s="100"/>
      <c r="I63" s="27"/>
      <c r="J63" s="27"/>
      <c r="K63" s="100">
        <v>106</v>
      </c>
      <c r="L63" s="100"/>
      <c r="M63" s="27"/>
      <c r="N63" s="27"/>
      <c r="O63" s="100" t="s">
        <v>263</v>
      </c>
      <c r="P63" s="100"/>
      <c r="Q63" s="27"/>
      <c r="R63" s="27"/>
      <c r="S63" s="105"/>
      <c r="T63" s="105"/>
      <c r="U63" s="27"/>
      <c r="V63" s="27"/>
      <c r="W63" s="99">
        <v>130217</v>
      </c>
      <c r="X63" s="99"/>
      <c r="Y63" s="27"/>
      <c r="Z63" s="27"/>
      <c r="AA63" s="99">
        <v>130323</v>
      </c>
      <c r="AB63" s="99"/>
      <c r="AC63" s="27"/>
    </row>
    <row r="64" spans="1:33" ht="15.75" thickBot="1">
      <c r="A64" s="13"/>
      <c r="B64" s="98"/>
      <c r="C64" s="104"/>
      <c r="D64" s="104"/>
      <c r="E64" s="79"/>
      <c r="F64" s="27"/>
      <c r="G64" s="104"/>
      <c r="H64" s="104"/>
      <c r="I64" s="79"/>
      <c r="J64" s="27"/>
      <c r="K64" s="104"/>
      <c r="L64" s="104"/>
      <c r="M64" s="79"/>
      <c r="N64" s="27"/>
      <c r="O64" s="104"/>
      <c r="P64" s="104"/>
      <c r="Q64" s="79"/>
      <c r="R64" s="27"/>
      <c r="S64" s="106"/>
      <c r="T64" s="106"/>
      <c r="U64" s="79"/>
      <c r="V64" s="27"/>
      <c r="W64" s="107"/>
      <c r="X64" s="107"/>
      <c r="Y64" s="79"/>
      <c r="Z64" s="27"/>
      <c r="AA64" s="107"/>
      <c r="AB64" s="107"/>
      <c r="AC64" s="79"/>
    </row>
    <row r="65" spans="1:29">
      <c r="A65" s="13"/>
      <c r="B65" s="101" t="s">
        <v>309</v>
      </c>
      <c r="C65" s="108">
        <v>2513</v>
      </c>
      <c r="D65" s="108"/>
      <c r="E65" s="37"/>
      <c r="F65" s="39"/>
      <c r="G65" s="109" t="s">
        <v>263</v>
      </c>
      <c r="H65" s="109"/>
      <c r="I65" s="37"/>
      <c r="J65" s="39"/>
      <c r="K65" s="108">
        <v>2513</v>
      </c>
      <c r="L65" s="108"/>
      <c r="M65" s="37"/>
      <c r="N65" s="39"/>
      <c r="O65" s="109">
        <v>609</v>
      </c>
      <c r="P65" s="109"/>
      <c r="Q65" s="37"/>
      <c r="R65" s="39"/>
      <c r="S65" s="109" t="s">
        <v>263</v>
      </c>
      <c r="T65" s="109"/>
      <c r="U65" s="37"/>
      <c r="V65" s="39"/>
      <c r="W65" s="108">
        <v>229012</v>
      </c>
      <c r="X65" s="108"/>
      <c r="Y65" s="37"/>
      <c r="Z65" s="39"/>
      <c r="AA65" s="108">
        <v>232134</v>
      </c>
      <c r="AB65" s="108"/>
      <c r="AC65" s="37"/>
    </row>
    <row r="66" spans="1:29">
      <c r="A66" s="13"/>
      <c r="B66" s="101"/>
      <c r="C66" s="103"/>
      <c r="D66" s="103"/>
      <c r="E66" s="39"/>
      <c r="F66" s="39"/>
      <c r="G66" s="102"/>
      <c r="H66" s="102"/>
      <c r="I66" s="39"/>
      <c r="J66" s="39"/>
      <c r="K66" s="103"/>
      <c r="L66" s="103"/>
      <c r="M66" s="39"/>
      <c r="N66" s="39"/>
      <c r="O66" s="102"/>
      <c r="P66" s="102"/>
      <c r="Q66" s="39"/>
      <c r="R66" s="39"/>
      <c r="S66" s="102"/>
      <c r="T66" s="102"/>
      <c r="U66" s="39"/>
      <c r="V66" s="39"/>
      <c r="W66" s="103"/>
      <c r="X66" s="103"/>
      <c r="Y66" s="39"/>
      <c r="Z66" s="39"/>
      <c r="AA66" s="103"/>
      <c r="AB66" s="103"/>
      <c r="AC66" s="39"/>
    </row>
    <row r="67" spans="1:29">
      <c r="A67" s="13"/>
      <c r="B67" s="98" t="s">
        <v>310</v>
      </c>
      <c r="C67" s="27"/>
      <c r="D67" s="27"/>
      <c r="E67" s="27"/>
      <c r="F67" s="27"/>
      <c r="G67" s="27"/>
      <c r="H67" s="27"/>
      <c r="I67" s="27"/>
      <c r="J67" s="27"/>
      <c r="K67" s="27"/>
      <c r="L67" s="27"/>
      <c r="M67" s="27"/>
      <c r="N67" s="27"/>
      <c r="O67" s="27"/>
      <c r="P67" s="27"/>
      <c r="Q67" s="27"/>
      <c r="R67" s="27"/>
      <c r="S67" s="27"/>
      <c r="T67" s="27"/>
      <c r="U67" s="27"/>
      <c r="V67" s="27"/>
      <c r="W67" s="105"/>
      <c r="X67" s="105"/>
      <c r="Y67" s="27"/>
      <c r="Z67" s="27"/>
      <c r="AA67" s="27"/>
      <c r="AB67" s="27"/>
      <c r="AC67" s="27"/>
    </row>
    <row r="68" spans="1:29">
      <c r="A68" s="13"/>
      <c r="B68" s="98"/>
      <c r="C68" s="27"/>
      <c r="D68" s="27"/>
      <c r="E68" s="27"/>
      <c r="F68" s="27"/>
      <c r="G68" s="27"/>
      <c r="H68" s="27"/>
      <c r="I68" s="27"/>
      <c r="J68" s="27"/>
      <c r="K68" s="27"/>
      <c r="L68" s="27"/>
      <c r="M68" s="27"/>
      <c r="N68" s="27"/>
      <c r="O68" s="27"/>
      <c r="P68" s="27"/>
      <c r="Q68" s="27"/>
      <c r="R68" s="27"/>
      <c r="S68" s="27"/>
      <c r="T68" s="27"/>
      <c r="U68" s="27"/>
      <c r="V68" s="27"/>
      <c r="W68" s="105"/>
      <c r="X68" s="105"/>
      <c r="Y68" s="27"/>
      <c r="Z68" s="27"/>
      <c r="AA68" s="27"/>
      <c r="AB68" s="27"/>
      <c r="AC68" s="27"/>
    </row>
    <row r="69" spans="1:29">
      <c r="A69" s="13"/>
      <c r="B69" s="101" t="s">
        <v>306</v>
      </c>
      <c r="C69" s="102">
        <v>512</v>
      </c>
      <c r="D69" s="102"/>
      <c r="E69" s="39"/>
      <c r="F69" s="39"/>
      <c r="G69" s="102" t="s">
        <v>263</v>
      </c>
      <c r="H69" s="102"/>
      <c r="I69" s="39"/>
      <c r="J69" s="39"/>
      <c r="K69" s="102">
        <v>512</v>
      </c>
      <c r="L69" s="102"/>
      <c r="M69" s="39"/>
      <c r="N69" s="39"/>
      <c r="O69" s="102" t="s">
        <v>263</v>
      </c>
      <c r="P69" s="102"/>
      <c r="Q69" s="39"/>
      <c r="R69" s="39"/>
      <c r="S69" s="102" t="s">
        <v>263</v>
      </c>
      <c r="T69" s="102"/>
      <c r="U69" s="39"/>
      <c r="V69" s="39"/>
      <c r="W69" s="103">
        <v>24725</v>
      </c>
      <c r="X69" s="103"/>
      <c r="Y69" s="39"/>
      <c r="Z69" s="39"/>
      <c r="AA69" s="103">
        <v>25237</v>
      </c>
      <c r="AB69" s="103"/>
      <c r="AC69" s="39"/>
    </row>
    <row r="70" spans="1:29">
      <c r="A70" s="13"/>
      <c r="B70" s="101"/>
      <c r="C70" s="102"/>
      <c r="D70" s="102"/>
      <c r="E70" s="39"/>
      <c r="F70" s="39"/>
      <c r="G70" s="102"/>
      <c r="H70" s="102"/>
      <c r="I70" s="39"/>
      <c r="J70" s="39"/>
      <c r="K70" s="102"/>
      <c r="L70" s="102"/>
      <c r="M70" s="39"/>
      <c r="N70" s="39"/>
      <c r="O70" s="102"/>
      <c r="P70" s="102"/>
      <c r="Q70" s="39"/>
      <c r="R70" s="39"/>
      <c r="S70" s="102"/>
      <c r="T70" s="102"/>
      <c r="U70" s="39"/>
      <c r="V70" s="39"/>
      <c r="W70" s="103"/>
      <c r="X70" s="103"/>
      <c r="Y70" s="39"/>
      <c r="Z70" s="39"/>
      <c r="AA70" s="103"/>
      <c r="AB70" s="103"/>
      <c r="AC70" s="39"/>
    </row>
    <row r="71" spans="1:29">
      <c r="A71" s="13"/>
      <c r="B71" s="98" t="s">
        <v>307</v>
      </c>
      <c r="C71" s="100" t="s">
        <v>263</v>
      </c>
      <c r="D71" s="100"/>
      <c r="E71" s="27"/>
      <c r="F71" s="27"/>
      <c r="G71" s="100" t="s">
        <v>263</v>
      </c>
      <c r="H71" s="100"/>
      <c r="I71" s="27"/>
      <c r="J71" s="27"/>
      <c r="K71" s="100" t="s">
        <v>263</v>
      </c>
      <c r="L71" s="100"/>
      <c r="M71" s="27"/>
      <c r="N71" s="27"/>
      <c r="O71" s="100" t="s">
        <v>263</v>
      </c>
      <c r="P71" s="100"/>
      <c r="Q71" s="27"/>
      <c r="R71" s="27"/>
      <c r="S71" s="100" t="s">
        <v>263</v>
      </c>
      <c r="T71" s="100"/>
      <c r="U71" s="27"/>
      <c r="V71" s="27"/>
      <c r="W71" s="99">
        <v>2354</v>
      </c>
      <c r="X71" s="99"/>
      <c r="Y71" s="27"/>
      <c r="Z71" s="27"/>
      <c r="AA71" s="99">
        <v>2354</v>
      </c>
      <c r="AB71" s="99"/>
      <c r="AC71" s="27"/>
    </row>
    <row r="72" spans="1:29">
      <c r="A72" s="13"/>
      <c r="B72" s="98"/>
      <c r="C72" s="100"/>
      <c r="D72" s="100"/>
      <c r="E72" s="27"/>
      <c r="F72" s="27"/>
      <c r="G72" s="100"/>
      <c r="H72" s="100"/>
      <c r="I72" s="27"/>
      <c r="J72" s="27"/>
      <c r="K72" s="100"/>
      <c r="L72" s="100"/>
      <c r="M72" s="27"/>
      <c r="N72" s="27"/>
      <c r="O72" s="100"/>
      <c r="P72" s="100"/>
      <c r="Q72" s="27"/>
      <c r="R72" s="27"/>
      <c r="S72" s="100"/>
      <c r="T72" s="100"/>
      <c r="U72" s="27"/>
      <c r="V72" s="27"/>
      <c r="W72" s="99"/>
      <c r="X72" s="99"/>
      <c r="Y72" s="27"/>
      <c r="Z72" s="27"/>
      <c r="AA72" s="99"/>
      <c r="AB72" s="99"/>
      <c r="AC72" s="27"/>
    </row>
    <row r="73" spans="1:29">
      <c r="A73" s="13"/>
      <c r="B73" s="101" t="s">
        <v>335</v>
      </c>
      <c r="C73" s="102">
        <v>107</v>
      </c>
      <c r="D73" s="102"/>
      <c r="E73" s="39"/>
      <c r="F73" s="39"/>
      <c r="G73" s="102" t="s">
        <v>263</v>
      </c>
      <c r="H73" s="102"/>
      <c r="I73" s="39"/>
      <c r="J73" s="39"/>
      <c r="K73" s="102">
        <v>107</v>
      </c>
      <c r="L73" s="102"/>
      <c r="M73" s="39"/>
      <c r="N73" s="39"/>
      <c r="O73" s="102" t="s">
        <v>263</v>
      </c>
      <c r="P73" s="102"/>
      <c r="Q73" s="39"/>
      <c r="R73" s="39"/>
      <c r="S73" s="102" t="s">
        <v>263</v>
      </c>
      <c r="T73" s="102"/>
      <c r="U73" s="39"/>
      <c r="V73" s="39"/>
      <c r="W73" s="103">
        <v>27306</v>
      </c>
      <c r="X73" s="103"/>
      <c r="Y73" s="39"/>
      <c r="Z73" s="39"/>
      <c r="AA73" s="103">
        <v>27413</v>
      </c>
      <c r="AB73" s="103"/>
      <c r="AC73" s="39"/>
    </row>
    <row r="74" spans="1:29" ht="15.75" thickBot="1">
      <c r="A74" s="13"/>
      <c r="B74" s="101"/>
      <c r="C74" s="110"/>
      <c r="D74" s="110"/>
      <c r="E74" s="54"/>
      <c r="F74" s="39"/>
      <c r="G74" s="110"/>
      <c r="H74" s="110"/>
      <c r="I74" s="54"/>
      <c r="J74" s="39"/>
      <c r="K74" s="110"/>
      <c r="L74" s="110"/>
      <c r="M74" s="54"/>
      <c r="N74" s="39"/>
      <c r="O74" s="110"/>
      <c r="P74" s="110"/>
      <c r="Q74" s="54"/>
      <c r="R74" s="39"/>
      <c r="S74" s="110"/>
      <c r="T74" s="110"/>
      <c r="U74" s="54"/>
      <c r="V74" s="39"/>
      <c r="W74" s="111"/>
      <c r="X74" s="111"/>
      <c r="Y74" s="54"/>
      <c r="Z74" s="39"/>
      <c r="AA74" s="111"/>
      <c r="AB74" s="111"/>
      <c r="AC74" s="54"/>
    </row>
    <row r="75" spans="1:29">
      <c r="A75" s="13"/>
      <c r="B75" s="98" t="s">
        <v>312</v>
      </c>
      <c r="C75" s="112">
        <v>619</v>
      </c>
      <c r="D75" s="112"/>
      <c r="E75" s="51"/>
      <c r="F75" s="27"/>
      <c r="G75" s="112" t="s">
        <v>263</v>
      </c>
      <c r="H75" s="112"/>
      <c r="I75" s="51"/>
      <c r="J75" s="27"/>
      <c r="K75" s="112">
        <v>619</v>
      </c>
      <c r="L75" s="112"/>
      <c r="M75" s="51"/>
      <c r="N75" s="27"/>
      <c r="O75" s="112" t="s">
        <v>263</v>
      </c>
      <c r="P75" s="112"/>
      <c r="Q75" s="51"/>
      <c r="R75" s="27"/>
      <c r="S75" s="112" t="s">
        <v>263</v>
      </c>
      <c r="T75" s="112"/>
      <c r="U75" s="51"/>
      <c r="V75" s="27"/>
      <c r="W75" s="113">
        <v>54385</v>
      </c>
      <c r="X75" s="113"/>
      <c r="Y75" s="51"/>
      <c r="Z75" s="27"/>
      <c r="AA75" s="113">
        <v>55004</v>
      </c>
      <c r="AB75" s="113"/>
      <c r="AC75" s="51"/>
    </row>
    <row r="76" spans="1:29">
      <c r="A76" s="13"/>
      <c r="B76" s="98"/>
      <c r="C76" s="100"/>
      <c r="D76" s="100"/>
      <c r="E76" s="27"/>
      <c r="F76" s="27"/>
      <c r="G76" s="100"/>
      <c r="H76" s="100"/>
      <c r="I76" s="27"/>
      <c r="J76" s="27"/>
      <c r="K76" s="100"/>
      <c r="L76" s="100"/>
      <c r="M76" s="27"/>
      <c r="N76" s="27"/>
      <c r="O76" s="100"/>
      <c r="P76" s="100"/>
      <c r="Q76" s="27"/>
      <c r="R76" s="27"/>
      <c r="S76" s="100"/>
      <c r="T76" s="100"/>
      <c r="U76" s="27"/>
      <c r="V76" s="27"/>
      <c r="W76" s="99"/>
      <c r="X76" s="99"/>
      <c r="Y76" s="27"/>
      <c r="Z76" s="27"/>
      <c r="AA76" s="99"/>
      <c r="AB76" s="99"/>
      <c r="AC76" s="27"/>
    </row>
    <row r="77" spans="1:29">
      <c r="A77" s="13"/>
      <c r="B77" s="101" t="s">
        <v>313</v>
      </c>
      <c r="C77" s="39"/>
      <c r="D77" s="39"/>
      <c r="E77" s="39"/>
      <c r="F77" s="39"/>
      <c r="G77" s="39"/>
      <c r="H77" s="39"/>
      <c r="I77" s="39"/>
      <c r="J77" s="39"/>
      <c r="K77" s="39"/>
      <c r="L77" s="39"/>
      <c r="M77" s="39"/>
      <c r="N77" s="39"/>
      <c r="O77" s="39"/>
      <c r="P77" s="39"/>
      <c r="Q77" s="39"/>
      <c r="R77" s="39"/>
      <c r="S77" s="39"/>
      <c r="T77" s="39"/>
      <c r="U77" s="39"/>
      <c r="V77" s="39"/>
      <c r="W77" s="114"/>
      <c r="X77" s="114"/>
      <c r="Y77" s="39"/>
      <c r="Z77" s="39"/>
      <c r="AA77" s="39"/>
      <c r="AB77" s="39"/>
      <c r="AC77" s="39"/>
    </row>
    <row r="78" spans="1:29">
      <c r="A78" s="13"/>
      <c r="B78" s="101"/>
      <c r="C78" s="39"/>
      <c r="D78" s="39"/>
      <c r="E78" s="39"/>
      <c r="F78" s="39"/>
      <c r="G78" s="39"/>
      <c r="H78" s="39"/>
      <c r="I78" s="39"/>
      <c r="J78" s="39"/>
      <c r="K78" s="39"/>
      <c r="L78" s="39"/>
      <c r="M78" s="39"/>
      <c r="N78" s="39"/>
      <c r="O78" s="39"/>
      <c r="P78" s="39"/>
      <c r="Q78" s="39"/>
      <c r="R78" s="39"/>
      <c r="S78" s="39"/>
      <c r="T78" s="39"/>
      <c r="U78" s="39"/>
      <c r="V78" s="39"/>
      <c r="W78" s="114"/>
      <c r="X78" s="114"/>
      <c r="Y78" s="39"/>
      <c r="Z78" s="39"/>
      <c r="AA78" s="39"/>
      <c r="AB78" s="39"/>
      <c r="AC78" s="39"/>
    </row>
    <row r="79" spans="1:29">
      <c r="A79" s="13"/>
      <c r="B79" s="98" t="s">
        <v>314</v>
      </c>
      <c r="C79" s="100">
        <v>381</v>
      </c>
      <c r="D79" s="100"/>
      <c r="E79" s="27"/>
      <c r="F79" s="27"/>
      <c r="G79" s="100" t="s">
        <v>263</v>
      </c>
      <c r="H79" s="100"/>
      <c r="I79" s="27"/>
      <c r="J79" s="27"/>
      <c r="K79" s="100">
        <v>381</v>
      </c>
      <c r="L79" s="100"/>
      <c r="M79" s="27"/>
      <c r="N79" s="27"/>
      <c r="O79" s="100">
        <v>109</v>
      </c>
      <c r="P79" s="100"/>
      <c r="Q79" s="27"/>
      <c r="R79" s="27"/>
      <c r="S79" s="100" t="s">
        <v>263</v>
      </c>
      <c r="T79" s="100"/>
      <c r="U79" s="27"/>
      <c r="V79" s="27"/>
      <c r="W79" s="99">
        <v>28199</v>
      </c>
      <c r="X79" s="99"/>
      <c r="Y79" s="27"/>
      <c r="Z79" s="27"/>
      <c r="AA79" s="99">
        <v>28689</v>
      </c>
      <c r="AB79" s="99"/>
      <c r="AC79" s="27"/>
    </row>
    <row r="80" spans="1:29">
      <c r="A80" s="13"/>
      <c r="B80" s="98"/>
      <c r="C80" s="100"/>
      <c r="D80" s="100"/>
      <c r="E80" s="27"/>
      <c r="F80" s="27"/>
      <c r="G80" s="100"/>
      <c r="H80" s="100"/>
      <c r="I80" s="27"/>
      <c r="J80" s="27"/>
      <c r="K80" s="100"/>
      <c r="L80" s="100"/>
      <c r="M80" s="27"/>
      <c r="N80" s="27"/>
      <c r="O80" s="100"/>
      <c r="P80" s="100"/>
      <c r="Q80" s="27"/>
      <c r="R80" s="27"/>
      <c r="S80" s="100"/>
      <c r="T80" s="100"/>
      <c r="U80" s="27"/>
      <c r="V80" s="27"/>
      <c r="W80" s="99"/>
      <c r="X80" s="99"/>
      <c r="Y80" s="27"/>
      <c r="Z80" s="27"/>
      <c r="AA80" s="99"/>
      <c r="AB80" s="99"/>
      <c r="AC80" s="27"/>
    </row>
    <row r="81" spans="1:29">
      <c r="A81" s="13"/>
      <c r="B81" s="101" t="s">
        <v>315</v>
      </c>
      <c r="C81" s="102" t="s">
        <v>263</v>
      </c>
      <c r="D81" s="102"/>
      <c r="E81" s="39"/>
      <c r="F81" s="39"/>
      <c r="G81" s="102" t="s">
        <v>263</v>
      </c>
      <c r="H81" s="102"/>
      <c r="I81" s="39"/>
      <c r="J81" s="39"/>
      <c r="K81" s="102" t="s">
        <v>263</v>
      </c>
      <c r="L81" s="102"/>
      <c r="M81" s="39"/>
      <c r="N81" s="39"/>
      <c r="O81" s="102">
        <v>11</v>
      </c>
      <c r="P81" s="102"/>
      <c r="Q81" s="39"/>
      <c r="R81" s="39"/>
      <c r="S81" s="102" t="s">
        <v>263</v>
      </c>
      <c r="T81" s="102"/>
      <c r="U81" s="39"/>
      <c r="V81" s="39"/>
      <c r="W81" s="102">
        <v>773</v>
      </c>
      <c r="X81" s="102"/>
      <c r="Y81" s="39"/>
      <c r="Z81" s="39"/>
      <c r="AA81" s="102">
        <v>784</v>
      </c>
      <c r="AB81" s="102"/>
      <c r="AC81" s="39"/>
    </row>
    <row r="82" spans="1:29">
      <c r="A82" s="13"/>
      <c r="B82" s="101"/>
      <c r="C82" s="102"/>
      <c r="D82" s="102"/>
      <c r="E82" s="39"/>
      <c r="F82" s="39"/>
      <c r="G82" s="102"/>
      <c r="H82" s="102"/>
      <c r="I82" s="39"/>
      <c r="J82" s="39"/>
      <c r="K82" s="102"/>
      <c r="L82" s="102"/>
      <c r="M82" s="39"/>
      <c r="N82" s="39"/>
      <c r="O82" s="102"/>
      <c r="P82" s="102"/>
      <c r="Q82" s="39"/>
      <c r="R82" s="39"/>
      <c r="S82" s="102"/>
      <c r="T82" s="102"/>
      <c r="U82" s="39"/>
      <c r="V82" s="39"/>
      <c r="W82" s="102"/>
      <c r="X82" s="102"/>
      <c r="Y82" s="39"/>
      <c r="Z82" s="39"/>
      <c r="AA82" s="102"/>
      <c r="AB82" s="102"/>
      <c r="AC82" s="39"/>
    </row>
    <row r="83" spans="1:29">
      <c r="A83" s="13"/>
      <c r="B83" s="98" t="s">
        <v>316</v>
      </c>
      <c r="C83" s="100">
        <v>3</v>
      </c>
      <c r="D83" s="100"/>
      <c r="E83" s="27"/>
      <c r="F83" s="27"/>
      <c r="G83" s="100" t="s">
        <v>263</v>
      </c>
      <c r="H83" s="100"/>
      <c r="I83" s="27"/>
      <c r="J83" s="27"/>
      <c r="K83" s="100">
        <v>3</v>
      </c>
      <c r="L83" s="100"/>
      <c r="M83" s="27"/>
      <c r="N83" s="27"/>
      <c r="O83" s="100">
        <v>1</v>
      </c>
      <c r="P83" s="100"/>
      <c r="Q83" s="27"/>
      <c r="R83" s="27"/>
      <c r="S83" s="100" t="s">
        <v>263</v>
      </c>
      <c r="T83" s="100"/>
      <c r="U83" s="27"/>
      <c r="V83" s="27"/>
      <c r="W83" s="99">
        <v>2411</v>
      </c>
      <c r="X83" s="99"/>
      <c r="Y83" s="27"/>
      <c r="Z83" s="27"/>
      <c r="AA83" s="99">
        <v>2415</v>
      </c>
      <c r="AB83" s="99"/>
      <c r="AC83" s="27"/>
    </row>
    <row r="84" spans="1:29" ht="15.75" thickBot="1">
      <c r="A84" s="13"/>
      <c r="B84" s="98"/>
      <c r="C84" s="104"/>
      <c r="D84" s="104"/>
      <c r="E84" s="79"/>
      <c r="F84" s="27"/>
      <c r="G84" s="104"/>
      <c r="H84" s="104"/>
      <c r="I84" s="79"/>
      <c r="J84" s="27"/>
      <c r="K84" s="104"/>
      <c r="L84" s="104"/>
      <c r="M84" s="79"/>
      <c r="N84" s="27"/>
      <c r="O84" s="104"/>
      <c r="P84" s="104"/>
      <c r="Q84" s="79"/>
      <c r="R84" s="27"/>
      <c r="S84" s="104"/>
      <c r="T84" s="104"/>
      <c r="U84" s="79"/>
      <c r="V84" s="27"/>
      <c r="W84" s="107"/>
      <c r="X84" s="107"/>
      <c r="Y84" s="79"/>
      <c r="Z84" s="27"/>
      <c r="AA84" s="107"/>
      <c r="AB84" s="107"/>
      <c r="AC84" s="79"/>
    </row>
    <row r="85" spans="1:29">
      <c r="A85" s="13"/>
      <c r="B85" s="101" t="s">
        <v>317</v>
      </c>
      <c r="C85" s="109">
        <v>384</v>
      </c>
      <c r="D85" s="109"/>
      <c r="E85" s="37"/>
      <c r="F85" s="39"/>
      <c r="G85" s="109" t="s">
        <v>263</v>
      </c>
      <c r="H85" s="109"/>
      <c r="I85" s="37"/>
      <c r="J85" s="39"/>
      <c r="K85" s="109">
        <v>384</v>
      </c>
      <c r="L85" s="109"/>
      <c r="M85" s="37"/>
      <c r="N85" s="39"/>
      <c r="O85" s="109">
        <v>121</v>
      </c>
      <c r="P85" s="109"/>
      <c r="Q85" s="37"/>
      <c r="R85" s="39"/>
      <c r="S85" s="109" t="s">
        <v>263</v>
      </c>
      <c r="T85" s="109"/>
      <c r="U85" s="37"/>
      <c r="V85" s="39"/>
      <c r="W85" s="108">
        <v>31383</v>
      </c>
      <c r="X85" s="108"/>
      <c r="Y85" s="37"/>
      <c r="Z85" s="39"/>
      <c r="AA85" s="108">
        <v>31888</v>
      </c>
      <c r="AB85" s="108"/>
      <c r="AC85" s="37"/>
    </row>
    <row r="86" spans="1:29">
      <c r="A86" s="13"/>
      <c r="B86" s="101"/>
      <c r="C86" s="102"/>
      <c r="D86" s="102"/>
      <c r="E86" s="39"/>
      <c r="F86" s="39"/>
      <c r="G86" s="102"/>
      <c r="H86" s="102"/>
      <c r="I86" s="39"/>
      <c r="J86" s="39"/>
      <c r="K86" s="102"/>
      <c r="L86" s="102"/>
      <c r="M86" s="39"/>
      <c r="N86" s="39"/>
      <c r="O86" s="102"/>
      <c r="P86" s="102"/>
      <c r="Q86" s="39"/>
      <c r="R86" s="39"/>
      <c r="S86" s="102"/>
      <c r="T86" s="102"/>
      <c r="U86" s="39"/>
      <c r="V86" s="39"/>
      <c r="W86" s="103"/>
      <c r="X86" s="103"/>
      <c r="Y86" s="39"/>
      <c r="Z86" s="39"/>
      <c r="AA86" s="103"/>
      <c r="AB86" s="103"/>
      <c r="AC86" s="39"/>
    </row>
    <row r="87" spans="1:29">
      <c r="A87" s="13"/>
      <c r="B87" s="98" t="s">
        <v>318</v>
      </c>
      <c r="C87" s="100">
        <v>175</v>
      </c>
      <c r="D87" s="100"/>
      <c r="E87" s="27"/>
      <c r="F87" s="27"/>
      <c r="G87" s="100" t="s">
        <v>263</v>
      </c>
      <c r="H87" s="100"/>
      <c r="I87" s="27"/>
      <c r="J87" s="27"/>
      <c r="K87" s="100">
        <v>175</v>
      </c>
      <c r="L87" s="100"/>
      <c r="M87" s="27"/>
      <c r="N87" s="27"/>
      <c r="O87" s="100" t="s">
        <v>263</v>
      </c>
      <c r="P87" s="100"/>
      <c r="Q87" s="27"/>
      <c r="R87" s="27"/>
      <c r="S87" s="100" t="s">
        <v>263</v>
      </c>
      <c r="T87" s="100"/>
      <c r="U87" s="27"/>
      <c r="V87" s="27"/>
      <c r="W87" s="99">
        <v>29539</v>
      </c>
      <c r="X87" s="99"/>
      <c r="Y87" s="27"/>
      <c r="Z87" s="27"/>
      <c r="AA87" s="99">
        <v>29714</v>
      </c>
      <c r="AB87" s="99"/>
      <c r="AC87" s="27"/>
    </row>
    <row r="88" spans="1:29" ht="15.75" thickBot="1">
      <c r="A88" s="13"/>
      <c r="B88" s="98"/>
      <c r="C88" s="104"/>
      <c r="D88" s="104"/>
      <c r="E88" s="79"/>
      <c r="F88" s="27"/>
      <c r="G88" s="104"/>
      <c r="H88" s="104"/>
      <c r="I88" s="79"/>
      <c r="J88" s="27"/>
      <c r="K88" s="104"/>
      <c r="L88" s="104"/>
      <c r="M88" s="79"/>
      <c r="N88" s="27"/>
      <c r="O88" s="104"/>
      <c r="P88" s="104"/>
      <c r="Q88" s="79"/>
      <c r="R88" s="27"/>
      <c r="S88" s="104"/>
      <c r="T88" s="104"/>
      <c r="U88" s="79"/>
      <c r="V88" s="27"/>
      <c r="W88" s="107"/>
      <c r="X88" s="107"/>
      <c r="Y88" s="79"/>
      <c r="Z88" s="27"/>
      <c r="AA88" s="107"/>
      <c r="AB88" s="107"/>
      <c r="AC88" s="79"/>
    </row>
    <row r="89" spans="1:29">
      <c r="A89" s="13"/>
      <c r="B89" s="115" t="s">
        <v>336</v>
      </c>
      <c r="C89" s="108">
        <v>3691</v>
      </c>
      <c r="D89" s="108"/>
      <c r="E89" s="37"/>
      <c r="F89" s="39"/>
      <c r="G89" s="109" t="s">
        <v>263</v>
      </c>
      <c r="H89" s="109"/>
      <c r="I89" s="37"/>
      <c r="J89" s="39"/>
      <c r="K89" s="108">
        <v>3691</v>
      </c>
      <c r="L89" s="108"/>
      <c r="M89" s="37"/>
      <c r="N89" s="39"/>
      <c r="O89" s="109">
        <v>730</v>
      </c>
      <c r="P89" s="109"/>
      <c r="Q89" s="37"/>
      <c r="R89" s="39"/>
      <c r="S89" s="109" t="s">
        <v>263</v>
      </c>
      <c r="T89" s="109"/>
      <c r="U89" s="37"/>
      <c r="V89" s="39"/>
      <c r="W89" s="108">
        <v>344319</v>
      </c>
      <c r="X89" s="108"/>
      <c r="Y89" s="37"/>
      <c r="Z89" s="39"/>
      <c r="AA89" s="108">
        <v>348740</v>
      </c>
      <c r="AB89" s="108"/>
      <c r="AC89" s="37"/>
    </row>
    <row r="90" spans="1:29" ht="15.75" thickBot="1">
      <c r="A90" s="13"/>
      <c r="B90" s="115"/>
      <c r="C90" s="111"/>
      <c r="D90" s="111"/>
      <c r="E90" s="54"/>
      <c r="F90" s="39"/>
      <c r="G90" s="110"/>
      <c r="H90" s="110"/>
      <c r="I90" s="54"/>
      <c r="J90" s="39"/>
      <c r="K90" s="111"/>
      <c r="L90" s="111"/>
      <c r="M90" s="54"/>
      <c r="N90" s="39"/>
      <c r="O90" s="110"/>
      <c r="P90" s="110"/>
      <c r="Q90" s="54"/>
      <c r="R90" s="39"/>
      <c r="S90" s="110"/>
      <c r="T90" s="110"/>
      <c r="U90" s="54"/>
      <c r="V90" s="39"/>
      <c r="W90" s="111"/>
      <c r="X90" s="111"/>
      <c r="Y90" s="54"/>
      <c r="Z90" s="39"/>
      <c r="AA90" s="111"/>
      <c r="AB90" s="111"/>
      <c r="AC90" s="54"/>
    </row>
    <row r="91" spans="1:29">
      <c r="A91" s="13"/>
      <c r="B91" s="90" t="s">
        <v>337</v>
      </c>
      <c r="C91" s="51"/>
      <c r="D91" s="51"/>
      <c r="E91" s="51"/>
      <c r="F91" s="16"/>
      <c r="G91" s="51"/>
      <c r="H91" s="51"/>
      <c r="I91" s="51"/>
      <c r="J91" s="16"/>
      <c r="K91" s="51"/>
      <c r="L91" s="51"/>
      <c r="M91" s="51"/>
      <c r="N91" s="16"/>
      <c r="O91" s="51"/>
      <c r="P91" s="51"/>
      <c r="Q91" s="51"/>
      <c r="R91" s="16"/>
      <c r="S91" s="51"/>
      <c r="T91" s="51"/>
      <c r="U91" s="51"/>
      <c r="V91" s="16"/>
      <c r="W91" s="51"/>
      <c r="X91" s="51"/>
      <c r="Y91" s="51"/>
      <c r="Z91" s="16"/>
      <c r="AA91" s="51"/>
      <c r="AB91" s="51"/>
      <c r="AC91" s="51"/>
    </row>
    <row r="92" spans="1:29">
      <c r="A92" s="13"/>
      <c r="B92" s="91" t="s">
        <v>305</v>
      </c>
      <c r="C92" s="39"/>
      <c r="D92" s="39"/>
      <c r="E92" s="39"/>
      <c r="F92" s="20"/>
      <c r="G92" s="39"/>
      <c r="H92" s="39"/>
      <c r="I92" s="39"/>
      <c r="J92" s="20"/>
      <c r="K92" s="39"/>
      <c r="L92" s="39"/>
      <c r="M92" s="39"/>
      <c r="N92" s="20"/>
      <c r="O92" s="39"/>
      <c r="P92" s="39"/>
      <c r="Q92" s="39"/>
      <c r="R92" s="20"/>
      <c r="S92" s="39"/>
      <c r="T92" s="39"/>
      <c r="U92" s="39"/>
      <c r="V92" s="20"/>
      <c r="W92" s="39"/>
      <c r="X92" s="39"/>
      <c r="Y92" s="39"/>
      <c r="Z92" s="20"/>
      <c r="AA92" s="39"/>
      <c r="AB92" s="39"/>
      <c r="AC92" s="39"/>
    </row>
    <row r="93" spans="1:29">
      <c r="A93" s="13"/>
      <c r="B93" s="98" t="s">
        <v>306</v>
      </c>
      <c r="C93" s="100">
        <v>273</v>
      </c>
      <c r="D93" s="100"/>
      <c r="E93" s="27"/>
      <c r="F93" s="27"/>
      <c r="G93" s="100" t="s">
        <v>263</v>
      </c>
      <c r="H93" s="100"/>
      <c r="I93" s="27"/>
      <c r="J93" s="27"/>
      <c r="K93" s="100">
        <v>273</v>
      </c>
      <c r="L93" s="100"/>
      <c r="M93" s="27"/>
      <c r="N93" s="27"/>
      <c r="O93" s="100" t="s">
        <v>263</v>
      </c>
      <c r="P93" s="100"/>
      <c r="Q93" s="27"/>
      <c r="R93" s="27"/>
      <c r="S93" s="100" t="s">
        <v>263</v>
      </c>
      <c r="T93" s="100"/>
      <c r="U93" s="27"/>
      <c r="V93" s="27"/>
      <c r="W93" s="99">
        <v>3949</v>
      </c>
      <c r="X93" s="99"/>
      <c r="Y93" s="27"/>
      <c r="Z93" s="27"/>
      <c r="AA93" s="99">
        <v>4222</v>
      </c>
      <c r="AB93" s="99"/>
      <c r="AC93" s="27"/>
    </row>
    <row r="94" spans="1:29">
      <c r="A94" s="13"/>
      <c r="B94" s="98"/>
      <c r="C94" s="100"/>
      <c r="D94" s="100"/>
      <c r="E94" s="27"/>
      <c r="F94" s="27"/>
      <c r="G94" s="100"/>
      <c r="H94" s="100"/>
      <c r="I94" s="27"/>
      <c r="J94" s="27"/>
      <c r="K94" s="100"/>
      <c r="L94" s="100"/>
      <c r="M94" s="27"/>
      <c r="N94" s="27"/>
      <c r="O94" s="100"/>
      <c r="P94" s="100"/>
      <c r="Q94" s="27"/>
      <c r="R94" s="27"/>
      <c r="S94" s="100"/>
      <c r="T94" s="100"/>
      <c r="U94" s="27"/>
      <c r="V94" s="27"/>
      <c r="W94" s="99"/>
      <c r="X94" s="99"/>
      <c r="Y94" s="27"/>
      <c r="Z94" s="27"/>
      <c r="AA94" s="99"/>
      <c r="AB94" s="99"/>
      <c r="AC94" s="27"/>
    </row>
    <row r="95" spans="1:29">
      <c r="A95" s="13"/>
      <c r="B95" s="101" t="s">
        <v>307</v>
      </c>
      <c r="C95" s="102">
        <v>229</v>
      </c>
      <c r="D95" s="102"/>
      <c r="E95" s="39"/>
      <c r="F95" s="39"/>
      <c r="G95" s="102" t="s">
        <v>263</v>
      </c>
      <c r="H95" s="102"/>
      <c r="I95" s="39"/>
      <c r="J95" s="39"/>
      <c r="K95" s="102">
        <v>229</v>
      </c>
      <c r="L95" s="102"/>
      <c r="M95" s="39"/>
      <c r="N95" s="39"/>
      <c r="O95" s="102" t="s">
        <v>263</v>
      </c>
      <c r="P95" s="102"/>
      <c r="Q95" s="39"/>
      <c r="R95" s="39"/>
      <c r="S95" s="102" t="s">
        <v>263</v>
      </c>
      <c r="T95" s="102"/>
      <c r="U95" s="39"/>
      <c r="V95" s="39"/>
      <c r="W95" s="103">
        <v>2275</v>
      </c>
      <c r="X95" s="103"/>
      <c r="Y95" s="39"/>
      <c r="Z95" s="39"/>
      <c r="AA95" s="103">
        <v>2504</v>
      </c>
      <c r="AB95" s="103"/>
      <c r="AC95" s="39"/>
    </row>
    <row r="96" spans="1:29">
      <c r="A96" s="13"/>
      <c r="B96" s="101"/>
      <c r="C96" s="102"/>
      <c r="D96" s="102"/>
      <c r="E96" s="39"/>
      <c r="F96" s="39"/>
      <c r="G96" s="102"/>
      <c r="H96" s="102"/>
      <c r="I96" s="39"/>
      <c r="J96" s="39"/>
      <c r="K96" s="102"/>
      <c r="L96" s="102"/>
      <c r="M96" s="39"/>
      <c r="N96" s="39"/>
      <c r="O96" s="102"/>
      <c r="P96" s="102"/>
      <c r="Q96" s="39"/>
      <c r="R96" s="39"/>
      <c r="S96" s="102"/>
      <c r="T96" s="102"/>
      <c r="U96" s="39"/>
      <c r="V96" s="39"/>
      <c r="W96" s="103"/>
      <c r="X96" s="103"/>
      <c r="Y96" s="39"/>
      <c r="Z96" s="39"/>
      <c r="AA96" s="103"/>
      <c r="AB96" s="103"/>
      <c r="AC96" s="39"/>
    </row>
    <row r="97" spans="1:29">
      <c r="A97" s="13"/>
      <c r="B97" s="98" t="s">
        <v>335</v>
      </c>
      <c r="C97" s="100">
        <v>594</v>
      </c>
      <c r="D97" s="100"/>
      <c r="E97" s="27"/>
      <c r="F97" s="27"/>
      <c r="G97" s="100" t="s">
        <v>263</v>
      </c>
      <c r="H97" s="100"/>
      <c r="I97" s="27"/>
      <c r="J97" s="27"/>
      <c r="K97" s="100">
        <v>594</v>
      </c>
      <c r="L97" s="100"/>
      <c r="M97" s="27"/>
      <c r="N97" s="27"/>
      <c r="O97" s="100" t="s">
        <v>263</v>
      </c>
      <c r="P97" s="100"/>
      <c r="Q97" s="27"/>
      <c r="R97" s="27"/>
      <c r="S97" s="105"/>
      <c r="T97" s="105"/>
      <c r="U97" s="27"/>
      <c r="V97" s="27"/>
      <c r="W97" s="99">
        <v>33668</v>
      </c>
      <c r="X97" s="99"/>
      <c r="Y97" s="27"/>
      <c r="Z97" s="27"/>
      <c r="AA97" s="99">
        <v>34262</v>
      </c>
      <c r="AB97" s="99"/>
      <c r="AC97" s="27"/>
    </row>
    <row r="98" spans="1:29" ht="15.75" thickBot="1">
      <c r="A98" s="13"/>
      <c r="B98" s="98"/>
      <c r="C98" s="104"/>
      <c r="D98" s="104"/>
      <c r="E98" s="79"/>
      <c r="F98" s="27"/>
      <c r="G98" s="104"/>
      <c r="H98" s="104"/>
      <c r="I98" s="79"/>
      <c r="J98" s="27"/>
      <c r="K98" s="104"/>
      <c r="L98" s="104"/>
      <c r="M98" s="79"/>
      <c r="N98" s="27"/>
      <c r="O98" s="104"/>
      <c r="P98" s="104"/>
      <c r="Q98" s="79"/>
      <c r="R98" s="27"/>
      <c r="S98" s="106"/>
      <c r="T98" s="106"/>
      <c r="U98" s="79"/>
      <c r="V98" s="27"/>
      <c r="W98" s="107"/>
      <c r="X98" s="107"/>
      <c r="Y98" s="79"/>
      <c r="Z98" s="27"/>
      <c r="AA98" s="107"/>
      <c r="AB98" s="107"/>
      <c r="AC98" s="79"/>
    </row>
    <row r="99" spans="1:29">
      <c r="A99" s="13"/>
      <c r="B99" s="101" t="s">
        <v>309</v>
      </c>
      <c r="C99" s="108">
        <v>1096</v>
      </c>
      <c r="D99" s="108"/>
      <c r="E99" s="37"/>
      <c r="F99" s="39"/>
      <c r="G99" s="109" t="s">
        <v>263</v>
      </c>
      <c r="H99" s="109"/>
      <c r="I99" s="37"/>
      <c r="J99" s="39"/>
      <c r="K99" s="108">
        <v>1096</v>
      </c>
      <c r="L99" s="108"/>
      <c r="M99" s="37"/>
      <c r="N99" s="39"/>
      <c r="O99" s="109" t="s">
        <v>263</v>
      </c>
      <c r="P99" s="109"/>
      <c r="Q99" s="37"/>
      <c r="R99" s="39"/>
      <c r="S99" s="109" t="s">
        <v>263</v>
      </c>
      <c r="T99" s="109"/>
      <c r="U99" s="37"/>
      <c r="V99" s="39"/>
      <c r="W99" s="108">
        <v>39892</v>
      </c>
      <c r="X99" s="108"/>
      <c r="Y99" s="37"/>
      <c r="Z99" s="39"/>
      <c r="AA99" s="108">
        <v>40988</v>
      </c>
      <c r="AB99" s="108"/>
      <c r="AC99" s="37"/>
    </row>
    <row r="100" spans="1:29">
      <c r="A100" s="13"/>
      <c r="B100" s="101"/>
      <c r="C100" s="103"/>
      <c r="D100" s="103"/>
      <c r="E100" s="39"/>
      <c r="F100" s="39"/>
      <c r="G100" s="102"/>
      <c r="H100" s="102"/>
      <c r="I100" s="39"/>
      <c r="J100" s="39"/>
      <c r="K100" s="103"/>
      <c r="L100" s="103"/>
      <c r="M100" s="39"/>
      <c r="N100" s="39"/>
      <c r="O100" s="102"/>
      <c r="P100" s="102"/>
      <c r="Q100" s="39"/>
      <c r="R100" s="39"/>
      <c r="S100" s="102"/>
      <c r="T100" s="102"/>
      <c r="U100" s="39"/>
      <c r="V100" s="39"/>
      <c r="W100" s="103"/>
      <c r="X100" s="103"/>
      <c r="Y100" s="39"/>
      <c r="Z100" s="39"/>
      <c r="AA100" s="103"/>
      <c r="AB100" s="103"/>
      <c r="AC100" s="39"/>
    </row>
    <row r="101" spans="1:29">
      <c r="A101" s="13"/>
      <c r="B101" s="98" t="s">
        <v>338</v>
      </c>
      <c r="C101" s="100" t="s">
        <v>263</v>
      </c>
      <c r="D101" s="100"/>
      <c r="E101" s="27"/>
      <c r="F101" s="27"/>
      <c r="G101" s="100" t="s">
        <v>263</v>
      </c>
      <c r="H101" s="100"/>
      <c r="I101" s="27"/>
      <c r="J101" s="27"/>
      <c r="K101" s="100" t="s">
        <v>263</v>
      </c>
      <c r="L101" s="100"/>
      <c r="M101" s="27"/>
      <c r="N101" s="27"/>
      <c r="O101" s="100" t="s">
        <v>263</v>
      </c>
      <c r="P101" s="100"/>
      <c r="Q101" s="27"/>
      <c r="R101" s="27"/>
      <c r="S101" s="100" t="s">
        <v>263</v>
      </c>
      <c r="T101" s="100"/>
      <c r="U101" s="27"/>
      <c r="V101" s="27"/>
      <c r="W101" s="99">
        <v>2659</v>
      </c>
      <c r="X101" s="99"/>
      <c r="Y101" s="27"/>
      <c r="Z101" s="27"/>
      <c r="AA101" s="99">
        <v>2659</v>
      </c>
      <c r="AB101" s="99"/>
      <c r="AC101" s="27"/>
    </row>
    <row r="102" spans="1:29">
      <c r="A102" s="13"/>
      <c r="B102" s="98"/>
      <c r="C102" s="100"/>
      <c r="D102" s="100"/>
      <c r="E102" s="27"/>
      <c r="F102" s="27"/>
      <c r="G102" s="100"/>
      <c r="H102" s="100"/>
      <c r="I102" s="27"/>
      <c r="J102" s="27"/>
      <c r="K102" s="100"/>
      <c r="L102" s="100"/>
      <c r="M102" s="27"/>
      <c r="N102" s="27"/>
      <c r="O102" s="100"/>
      <c r="P102" s="100"/>
      <c r="Q102" s="27"/>
      <c r="R102" s="27"/>
      <c r="S102" s="100"/>
      <c r="T102" s="100"/>
      <c r="U102" s="27"/>
      <c r="V102" s="27"/>
      <c r="W102" s="99"/>
      <c r="X102" s="99"/>
      <c r="Y102" s="27"/>
      <c r="Z102" s="27"/>
      <c r="AA102" s="99"/>
      <c r="AB102" s="99"/>
      <c r="AC102" s="27"/>
    </row>
    <row r="103" spans="1:29">
      <c r="A103" s="13"/>
      <c r="B103" s="91" t="s">
        <v>313</v>
      </c>
      <c r="C103" s="39"/>
      <c r="D103" s="39"/>
      <c r="E103" s="39"/>
      <c r="F103" s="20"/>
      <c r="G103" s="39"/>
      <c r="H103" s="39"/>
      <c r="I103" s="39"/>
      <c r="J103" s="20"/>
      <c r="K103" s="39"/>
      <c r="L103" s="39"/>
      <c r="M103" s="39"/>
      <c r="N103" s="20"/>
      <c r="O103" s="39"/>
      <c r="P103" s="39"/>
      <c r="Q103" s="39"/>
      <c r="R103" s="20"/>
      <c r="S103" s="39"/>
      <c r="T103" s="39"/>
      <c r="U103" s="39"/>
      <c r="V103" s="20"/>
      <c r="W103" s="39"/>
      <c r="X103" s="39"/>
      <c r="Y103" s="39"/>
      <c r="Z103" s="20"/>
      <c r="AA103" s="39"/>
      <c r="AB103" s="39"/>
      <c r="AC103" s="39"/>
    </row>
    <row r="104" spans="1:29">
      <c r="A104" s="13"/>
      <c r="B104" s="98" t="s">
        <v>314</v>
      </c>
      <c r="C104" s="100" t="s">
        <v>263</v>
      </c>
      <c r="D104" s="100"/>
      <c r="E104" s="27"/>
      <c r="F104" s="27"/>
      <c r="G104" s="100" t="s">
        <v>263</v>
      </c>
      <c r="H104" s="100"/>
      <c r="I104" s="27"/>
      <c r="J104" s="27"/>
      <c r="K104" s="100" t="s">
        <v>263</v>
      </c>
      <c r="L104" s="100"/>
      <c r="M104" s="27"/>
      <c r="N104" s="27"/>
      <c r="O104" s="100" t="s">
        <v>263</v>
      </c>
      <c r="P104" s="100"/>
      <c r="Q104" s="27"/>
      <c r="R104" s="27"/>
      <c r="S104" s="100" t="s">
        <v>263</v>
      </c>
      <c r="T104" s="100"/>
      <c r="U104" s="27"/>
      <c r="V104" s="27"/>
      <c r="W104" s="99">
        <v>5622</v>
      </c>
      <c r="X104" s="99"/>
      <c r="Y104" s="27"/>
      <c r="Z104" s="27"/>
      <c r="AA104" s="99">
        <v>5622</v>
      </c>
      <c r="AB104" s="99"/>
      <c r="AC104" s="27"/>
    </row>
    <row r="105" spans="1:29">
      <c r="A105" s="13"/>
      <c r="B105" s="98"/>
      <c r="C105" s="100"/>
      <c r="D105" s="100"/>
      <c r="E105" s="27"/>
      <c r="F105" s="27"/>
      <c r="G105" s="100"/>
      <c r="H105" s="100"/>
      <c r="I105" s="27"/>
      <c r="J105" s="27"/>
      <c r="K105" s="100"/>
      <c r="L105" s="100"/>
      <c r="M105" s="27"/>
      <c r="N105" s="27"/>
      <c r="O105" s="100"/>
      <c r="P105" s="100"/>
      <c r="Q105" s="27"/>
      <c r="R105" s="27"/>
      <c r="S105" s="100"/>
      <c r="T105" s="100"/>
      <c r="U105" s="27"/>
      <c r="V105" s="27"/>
      <c r="W105" s="99"/>
      <c r="X105" s="99"/>
      <c r="Y105" s="27"/>
      <c r="Z105" s="27"/>
      <c r="AA105" s="99"/>
      <c r="AB105" s="99"/>
      <c r="AC105" s="27"/>
    </row>
    <row r="106" spans="1:29">
      <c r="A106" s="13"/>
      <c r="B106" s="101" t="s">
        <v>315</v>
      </c>
      <c r="C106" s="102" t="s">
        <v>263</v>
      </c>
      <c r="D106" s="102"/>
      <c r="E106" s="39"/>
      <c r="F106" s="39"/>
      <c r="G106" s="102" t="s">
        <v>263</v>
      </c>
      <c r="H106" s="102"/>
      <c r="I106" s="39"/>
      <c r="J106" s="39"/>
      <c r="K106" s="102" t="s">
        <v>263</v>
      </c>
      <c r="L106" s="102"/>
      <c r="M106" s="39"/>
      <c r="N106" s="39"/>
      <c r="O106" s="102" t="s">
        <v>263</v>
      </c>
      <c r="P106" s="102"/>
      <c r="Q106" s="39"/>
      <c r="R106" s="39"/>
      <c r="S106" s="102" t="s">
        <v>263</v>
      </c>
      <c r="T106" s="102"/>
      <c r="U106" s="39"/>
      <c r="V106" s="39"/>
      <c r="W106" s="102">
        <v>97</v>
      </c>
      <c r="X106" s="102"/>
      <c r="Y106" s="39"/>
      <c r="Z106" s="39"/>
      <c r="AA106" s="102">
        <v>97</v>
      </c>
      <c r="AB106" s="102"/>
      <c r="AC106" s="39"/>
    </row>
    <row r="107" spans="1:29">
      <c r="A107" s="13"/>
      <c r="B107" s="101"/>
      <c r="C107" s="102"/>
      <c r="D107" s="102"/>
      <c r="E107" s="39"/>
      <c r="F107" s="39"/>
      <c r="G107" s="102"/>
      <c r="H107" s="102"/>
      <c r="I107" s="39"/>
      <c r="J107" s="39"/>
      <c r="K107" s="102"/>
      <c r="L107" s="102"/>
      <c r="M107" s="39"/>
      <c r="N107" s="39"/>
      <c r="O107" s="102"/>
      <c r="P107" s="102"/>
      <c r="Q107" s="39"/>
      <c r="R107" s="39"/>
      <c r="S107" s="102"/>
      <c r="T107" s="102"/>
      <c r="U107" s="39"/>
      <c r="V107" s="39"/>
      <c r="W107" s="102"/>
      <c r="X107" s="102"/>
      <c r="Y107" s="39"/>
      <c r="Z107" s="39"/>
      <c r="AA107" s="102"/>
      <c r="AB107" s="102"/>
      <c r="AC107" s="39"/>
    </row>
    <row r="108" spans="1:29">
      <c r="A108" s="13"/>
      <c r="B108" s="98" t="s">
        <v>316</v>
      </c>
      <c r="C108" s="100" t="s">
        <v>263</v>
      </c>
      <c r="D108" s="100"/>
      <c r="E108" s="27"/>
      <c r="F108" s="27"/>
      <c r="G108" s="100" t="s">
        <v>263</v>
      </c>
      <c r="H108" s="100"/>
      <c r="I108" s="27"/>
      <c r="J108" s="27"/>
      <c r="K108" s="100" t="s">
        <v>263</v>
      </c>
      <c r="L108" s="100"/>
      <c r="M108" s="27"/>
      <c r="N108" s="27"/>
      <c r="O108" s="100" t="s">
        <v>263</v>
      </c>
      <c r="P108" s="100"/>
      <c r="Q108" s="27"/>
      <c r="R108" s="27"/>
      <c r="S108" s="100" t="s">
        <v>263</v>
      </c>
      <c r="T108" s="100"/>
      <c r="U108" s="27"/>
      <c r="V108" s="27"/>
      <c r="W108" s="100">
        <v>515</v>
      </c>
      <c r="X108" s="100"/>
      <c r="Y108" s="27"/>
      <c r="Z108" s="27"/>
      <c r="AA108" s="100">
        <v>515</v>
      </c>
      <c r="AB108" s="100"/>
      <c r="AC108" s="27"/>
    </row>
    <row r="109" spans="1:29" ht="15.75" thickBot="1">
      <c r="A109" s="13"/>
      <c r="B109" s="98"/>
      <c r="C109" s="104"/>
      <c r="D109" s="104"/>
      <c r="E109" s="79"/>
      <c r="F109" s="27"/>
      <c r="G109" s="104"/>
      <c r="H109" s="104"/>
      <c r="I109" s="79"/>
      <c r="J109" s="27"/>
      <c r="K109" s="104"/>
      <c r="L109" s="104"/>
      <c r="M109" s="79"/>
      <c r="N109" s="27"/>
      <c r="O109" s="104"/>
      <c r="P109" s="104"/>
      <c r="Q109" s="79"/>
      <c r="R109" s="27"/>
      <c r="S109" s="104"/>
      <c r="T109" s="104"/>
      <c r="U109" s="79"/>
      <c r="V109" s="27"/>
      <c r="W109" s="104"/>
      <c r="X109" s="104"/>
      <c r="Y109" s="79"/>
      <c r="Z109" s="27"/>
      <c r="AA109" s="104"/>
      <c r="AB109" s="104"/>
      <c r="AC109" s="79"/>
    </row>
    <row r="110" spans="1:29">
      <c r="A110" s="13"/>
      <c r="B110" s="101" t="s">
        <v>317</v>
      </c>
      <c r="C110" s="109" t="s">
        <v>263</v>
      </c>
      <c r="D110" s="109"/>
      <c r="E110" s="37"/>
      <c r="F110" s="39"/>
      <c r="G110" s="109" t="s">
        <v>263</v>
      </c>
      <c r="H110" s="109"/>
      <c r="I110" s="37"/>
      <c r="J110" s="39"/>
      <c r="K110" s="109" t="s">
        <v>263</v>
      </c>
      <c r="L110" s="109"/>
      <c r="M110" s="37"/>
      <c r="N110" s="39"/>
      <c r="O110" s="109" t="s">
        <v>263</v>
      </c>
      <c r="P110" s="109"/>
      <c r="Q110" s="37"/>
      <c r="R110" s="39"/>
      <c r="S110" s="109" t="s">
        <v>263</v>
      </c>
      <c r="T110" s="109"/>
      <c r="U110" s="37"/>
      <c r="V110" s="39"/>
      <c r="W110" s="108">
        <v>6234</v>
      </c>
      <c r="X110" s="108"/>
      <c r="Y110" s="37"/>
      <c r="Z110" s="39"/>
      <c r="AA110" s="108">
        <v>6234</v>
      </c>
      <c r="AB110" s="108"/>
      <c r="AC110" s="37"/>
    </row>
    <row r="111" spans="1:29">
      <c r="A111" s="13"/>
      <c r="B111" s="101"/>
      <c r="C111" s="102"/>
      <c r="D111" s="102"/>
      <c r="E111" s="39"/>
      <c r="F111" s="39"/>
      <c r="G111" s="102"/>
      <c r="H111" s="102"/>
      <c r="I111" s="39"/>
      <c r="J111" s="39"/>
      <c r="K111" s="102"/>
      <c r="L111" s="102"/>
      <c r="M111" s="39"/>
      <c r="N111" s="39"/>
      <c r="O111" s="102"/>
      <c r="P111" s="102"/>
      <c r="Q111" s="39"/>
      <c r="R111" s="39"/>
      <c r="S111" s="102"/>
      <c r="T111" s="102"/>
      <c r="U111" s="39"/>
      <c r="V111" s="39"/>
      <c r="W111" s="103"/>
      <c r="X111" s="103"/>
      <c r="Y111" s="39"/>
      <c r="Z111" s="39"/>
      <c r="AA111" s="103"/>
      <c r="AB111" s="103"/>
      <c r="AC111" s="39"/>
    </row>
    <row r="112" spans="1:29">
      <c r="A112" s="13"/>
      <c r="B112" s="98" t="s">
        <v>318</v>
      </c>
      <c r="C112" s="100" t="s">
        <v>263</v>
      </c>
      <c r="D112" s="100"/>
      <c r="E112" s="27"/>
      <c r="F112" s="27"/>
      <c r="G112" s="100" t="s">
        <v>263</v>
      </c>
      <c r="H112" s="100"/>
      <c r="I112" s="27"/>
      <c r="J112" s="27"/>
      <c r="K112" s="100" t="s">
        <v>263</v>
      </c>
      <c r="L112" s="100"/>
      <c r="M112" s="27"/>
      <c r="N112" s="27"/>
      <c r="O112" s="100" t="s">
        <v>263</v>
      </c>
      <c r="P112" s="100"/>
      <c r="Q112" s="27"/>
      <c r="R112" s="27"/>
      <c r="S112" s="100" t="s">
        <v>263</v>
      </c>
      <c r="T112" s="100"/>
      <c r="U112" s="27"/>
      <c r="V112" s="27"/>
      <c r="W112" s="99">
        <v>3630</v>
      </c>
      <c r="X112" s="99"/>
      <c r="Y112" s="27"/>
      <c r="Z112" s="27"/>
      <c r="AA112" s="99">
        <v>3630</v>
      </c>
      <c r="AB112" s="99"/>
      <c r="AC112" s="27"/>
    </row>
    <row r="113" spans="1:33" ht="15.75" thickBot="1">
      <c r="A113" s="13"/>
      <c r="B113" s="98"/>
      <c r="C113" s="104"/>
      <c r="D113" s="104"/>
      <c r="E113" s="79"/>
      <c r="F113" s="27"/>
      <c r="G113" s="104"/>
      <c r="H113" s="104"/>
      <c r="I113" s="79"/>
      <c r="J113" s="27"/>
      <c r="K113" s="104"/>
      <c r="L113" s="104"/>
      <c r="M113" s="79"/>
      <c r="N113" s="27"/>
      <c r="O113" s="104"/>
      <c r="P113" s="104"/>
      <c r="Q113" s="79"/>
      <c r="R113" s="27"/>
      <c r="S113" s="104"/>
      <c r="T113" s="104"/>
      <c r="U113" s="79"/>
      <c r="V113" s="27"/>
      <c r="W113" s="107"/>
      <c r="X113" s="107"/>
      <c r="Y113" s="79"/>
      <c r="Z113" s="27"/>
      <c r="AA113" s="107"/>
      <c r="AB113" s="107"/>
      <c r="AC113" s="79"/>
    </row>
    <row r="114" spans="1:33">
      <c r="A114" s="13"/>
      <c r="B114" s="115" t="s">
        <v>339</v>
      </c>
      <c r="C114" s="108">
        <v>1096</v>
      </c>
      <c r="D114" s="108"/>
      <c r="E114" s="37"/>
      <c r="F114" s="39"/>
      <c r="G114" s="109" t="s">
        <v>263</v>
      </c>
      <c r="H114" s="109"/>
      <c r="I114" s="37"/>
      <c r="J114" s="39"/>
      <c r="K114" s="108">
        <v>1096</v>
      </c>
      <c r="L114" s="108"/>
      <c r="M114" s="37"/>
      <c r="N114" s="39"/>
      <c r="O114" s="109" t="s">
        <v>263</v>
      </c>
      <c r="P114" s="109"/>
      <c r="Q114" s="37"/>
      <c r="R114" s="39"/>
      <c r="S114" s="109" t="s">
        <v>263</v>
      </c>
      <c r="T114" s="109"/>
      <c r="U114" s="37"/>
      <c r="V114" s="39"/>
      <c r="W114" s="108">
        <v>52415</v>
      </c>
      <c r="X114" s="108"/>
      <c r="Y114" s="37"/>
      <c r="Z114" s="39"/>
      <c r="AA114" s="108">
        <v>53511</v>
      </c>
      <c r="AB114" s="108"/>
      <c r="AC114" s="37"/>
    </row>
    <row r="115" spans="1:33" ht="15.75" thickBot="1">
      <c r="A115" s="13"/>
      <c r="B115" s="115"/>
      <c r="C115" s="111"/>
      <c r="D115" s="111"/>
      <c r="E115" s="54"/>
      <c r="F115" s="39"/>
      <c r="G115" s="110"/>
      <c r="H115" s="110"/>
      <c r="I115" s="54"/>
      <c r="J115" s="39"/>
      <c r="K115" s="111"/>
      <c r="L115" s="111"/>
      <c r="M115" s="54"/>
      <c r="N115" s="39"/>
      <c r="O115" s="110"/>
      <c r="P115" s="110"/>
      <c r="Q115" s="54"/>
      <c r="R115" s="39"/>
      <c r="S115" s="110"/>
      <c r="T115" s="110"/>
      <c r="U115" s="54"/>
      <c r="V115" s="39"/>
      <c r="W115" s="111"/>
      <c r="X115" s="111"/>
      <c r="Y115" s="54"/>
      <c r="Z115" s="39"/>
      <c r="AA115" s="111"/>
      <c r="AB115" s="111"/>
      <c r="AC115" s="54"/>
    </row>
    <row r="116" spans="1:33">
      <c r="A116" s="13"/>
      <c r="B116" s="116" t="s">
        <v>340</v>
      </c>
      <c r="C116" s="117" t="s">
        <v>219</v>
      </c>
      <c r="D116" s="113">
        <v>4787</v>
      </c>
      <c r="E116" s="51"/>
      <c r="F116" s="27"/>
      <c r="G116" s="117" t="s">
        <v>219</v>
      </c>
      <c r="H116" s="112" t="s">
        <v>263</v>
      </c>
      <c r="I116" s="51"/>
      <c r="J116" s="27"/>
      <c r="K116" s="117" t="s">
        <v>219</v>
      </c>
      <c r="L116" s="113">
        <v>4787</v>
      </c>
      <c r="M116" s="51"/>
      <c r="N116" s="27"/>
      <c r="O116" s="117" t="s">
        <v>219</v>
      </c>
      <c r="P116" s="112">
        <v>730</v>
      </c>
      <c r="Q116" s="51"/>
      <c r="R116" s="27"/>
      <c r="S116" s="117" t="s">
        <v>219</v>
      </c>
      <c r="T116" s="112" t="s">
        <v>263</v>
      </c>
      <c r="U116" s="51"/>
      <c r="V116" s="27"/>
      <c r="W116" s="117" t="s">
        <v>219</v>
      </c>
      <c r="X116" s="113">
        <v>396734</v>
      </c>
      <c r="Y116" s="51"/>
      <c r="Z116" s="27"/>
      <c r="AA116" s="117" t="s">
        <v>219</v>
      </c>
      <c r="AB116" s="113">
        <v>402251</v>
      </c>
      <c r="AC116" s="51"/>
    </row>
    <row r="117" spans="1:33" ht="15.75" thickBot="1">
      <c r="A117" s="13"/>
      <c r="B117" s="116"/>
      <c r="C117" s="118"/>
      <c r="D117" s="119"/>
      <c r="E117" s="57"/>
      <c r="F117" s="27"/>
      <c r="G117" s="118"/>
      <c r="H117" s="120"/>
      <c r="I117" s="57"/>
      <c r="J117" s="27"/>
      <c r="K117" s="118"/>
      <c r="L117" s="119"/>
      <c r="M117" s="57"/>
      <c r="N117" s="27"/>
      <c r="O117" s="118"/>
      <c r="P117" s="120"/>
      <c r="Q117" s="57"/>
      <c r="R117" s="27"/>
      <c r="S117" s="118"/>
      <c r="T117" s="120"/>
      <c r="U117" s="57"/>
      <c r="V117" s="27"/>
      <c r="W117" s="118"/>
      <c r="X117" s="119"/>
      <c r="Y117" s="57"/>
      <c r="Z117" s="27"/>
      <c r="AA117" s="118"/>
      <c r="AB117" s="119"/>
      <c r="AC117" s="57"/>
    </row>
    <row r="118" spans="1:33" ht="15.75" thickTop="1">
      <c r="A118" s="13"/>
      <c r="B118" s="132"/>
      <c r="C118" s="132"/>
      <c r="D118" s="132"/>
      <c r="E118" s="132"/>
      <c r="F118" s="132"/>
      <c r="G118" s="132"/>
      <c r="H118" s="132"/>
      <c r="I118" s="132"/>
      <c r="J118" s="132"/>
      <c r="K118" s="132"/>
      <c r="L118" s="132"/>
      <c r="M118" s="132"/>
      <c r="N118" s="132"/>
      <c r="O118" s="132"/>
      <c r="P118" s="132"/>
      <c r="Q118" s="132"/>
      <c r="R118" s="132"/>
      <c r="S118" s="132"/>
      <c r="T118" s="132"/>
      <c r="U118" s="132"/>
      <c r="V118" s="132"/>
      <c r="W118" s="132"/>
      <c r="X118" s="132"/>
      <c r="Y118" s="132"/>
      <c r="Z118" s="132"/>
      <c r="AA118" s="132"/>
      <c r="AB118" s="132"/>
      <c r="AC118" s="132"/>
      <c r="AD118" s="132"/>
      <c r="AE118" s="132"/>
      <c r="AF118" s="132"/>
      <c r="AG118" s="132"/>
    </row>
    <row r="119" spans="1:33">
      <c r="A119" s="13"/>
      <c r="B119" s="26"/>
      <c r="C119" s="26"/>
      <c r="D119" s="26"/>
      <c r="E119" s="26"/>
      <c r="F119" s="26"/>
      <c r="G119" s="26"/>
      <c r="H119" s="26"/>
      <c r="I119" s="26"/>
      <c r="J119" s="26"/>
      <c r="K119" s="26"/>
      <c r="L119" s="26"/>
      <c r="M119" s="26"/>
      <c r="N119" s="26"/>
      <c r="O119" s="26"/>
      <c r="P119" s="26"/>
      <c r="Q119" s="26"/>
      <c r="R119" s="26"/>
      <c r="S119" s="26"/>
      <c r="T119" s="26"/>
      <c r="U119" s="26"/>
      <c r="V119" s="26"/>
      <c r="W119" s="26"/>
      <c r="X119" s="26"/>
      <c r="Y119" s="26"/>
      <c r="Z119" s="26"/>
      <c r="AA119" s="26"/>
      <c r="AB119" s="26"/>
      <c r="AC119" s="26"/>
    </row>
    <row r="120" spans="1:33">
      <c r="A120" s="13"/>
      <c r="B120" s="15"/>
      <c r="C120" s="15"/>
      <c r="D120" s="15"/>
      <c r="E120" s="15"/>
      <c r="F120" s="15"/>
      <c r="G120" s="15"/>
      <c r="H120" s="15"/>
      <c r="I120" s="15"/>
      <c r="J120" s="15"/>
      <c r="K120" s="15"/>
      <c r="L120" s="15"/>
      <c r="M120" s="15"/>
      <c r="N120" s="15"/>
      <c r="O120" s="15"/>
      <c r="P120" s="15"/>
      <c r="Q120" s="15"/>
      <c r="R120" s="15"/>
      <c r="S120" s="15"/>
      <c r="T120" s="15"/>
      <c r="U120" s="15"/>
      <c r="V120" s="15"/>
      <c r="W120" s="15"/>
      <c r="X120" s="15"/>
      <c r="Y120" s="15"/>
      <c r="Z120" s="15"/>
      <c r="AA120" s="15"/>
      <c r="AB120" s="15"/>
      <c r="AC120" s="15"/>
    </row>
    <row r="121" spans="1:33" ht="15.75" thickBot="1">
      <c r="A121" s="13"/>
      <c r="B121" s="16"/>
      <c r="C121" s="94" t="s">
        <v>259</v>
      </c>
      <c r="D121" s="94"/>
      <c r="E121" s="94"/>
      <c r="F121" s="94"/>
      <c r="G121" s="94"/>
      <c r="H121" s="94"/>
      <c r="I121" s="94"/>
      <c r="J121" s="94"/>
      <c r="K121" s="94"/>
      <c r="L121" s="94"/>
      <c r="M121" s="94"/>
      <c r="N121" s="94"/>
      <c r="O121" s="94"/>
      <c r="P121" s="94"/>
      <c r="Q121" s="94"/>
      <c r="R121" s="94"/>
      <c r="S121" s="94"/>
      <c r="T121" s="94"/>
      <c r="U121" s="94"/>
      <c r="V121" s="94"/>
      <c r="W121" s="94"/>
      <c r="X121" s="94"/>
      <c r="Y121" s="94"/>
      <c r="Z121" s="94"/>
      <c r="AA121" s="94"/>
      <c r="AB121" s="94"/>
      <c r="AC121" s="94"/>
    </row>
    <row r="122" spans="1:33" ht="15.75" thickBot="1">
      <c r="A122" s="13"/>
      <c r="B122" s="16"/>
      <c r="C122" s="95" t="s">
        <v>328</v>
      </c>
      <c r="D122" s="95"/>
      <c r="E122" s="95"/>
      <c r="F122" s="95"/>
      <c r="G122" s="95"/>
      <c r="H122" s="95"/>
      <c r="I122" s="95"/>
      <c r="J122" s="95"/>
      <c r="K122" s="95"/>
      <c r="L122" s="95"/>
      <c r="M122" s="95"/>
      <c r="N122" s="25"/>
      <c r="O122" s="51"/>
      <c r="P122" s="51"/>
      <c r="Q122" s="51"/>
      <c r="R122" s="25"/>
      <c r="S122" s="51"/>
      <c r="T122" s="51"/>
      <c r="U122" s="51"/>
      <c r="V122" s="25"/>
      <c r="W122" s="51"/>
      <c r="X122" s="51"/>
      <c r="Y122" s="51"/>
      <c r="Z122" s="25"/>
      <c r="AA122" s="51"/>
      <c r="AB122" s="51"/>
      <c r="AC122" s="51"/>
    </row>
    <row r="123" spans="1:33">
      <c r="A123" s="13"/>
      <c r="B123" s="27"/>
      <c r="C123" s="96" t="s">
        <v>329</v>
      </c>
      <c r="D123" s="96"/>
      <c r="E123" s="96"/>
      <c r="F123" s="51"/>
      <c r="G123" s="96" t="s">
        <v>330</v>
      </c>
      <c r="H123" s="96"/>
      <c r="I123" s="96"/>
      <c r="J123" s="51"/>
      <c r="K123" s="96" t="s">
        <v>134</v>
      </c>
      <c r="L123" s="96"/>
      <c r="M123" s="96"/>
      <c r="N123" s="27"/>
      <c r="O123" s="97" t="s">
        <v>331</v>
      </c>
      <c r="P123" s="97"/>
      <c r="Q123" s="97"/>
      <c r="R123" s="27"/>
      <c r="S123" s="97" t="s">
        <v>332</v>
      </c>
      <c r="T123" s="97"/>
      <c r="U123" s="97"/>
      <c r="V123" s="27"/>
      <c r="W123" s="97" t="s">
        <v>333</v>
      </c>
      <c r="X123" s="97"/>
      <c r="Y123" s="97"/>
      <c r="Z123" s="27"/>
      <c r="AA123" s="97" t="s">
        <v>134</v>
      </c>
      <c r="AB123" s="97"/>
      <c r="AC123" s="97"/>
    </row>
    <row r="124" spans="1:33" ht="15.75" thickBot="1">
      <c r="A124" s="13"/>
      <c r="B124" s="27"/>
      <c r="C124" s="94"/>
      <c r="D124" s="94"/>
      <c r="E124" s="94"/>
      <c r="F124" s="52"/>
      <c r="G124" s="94"/>
      <c r="H124" s="94"/>
      <c r="I124" s="94"/>
      <c r="J124" s="52"/>
      <c r="K124" s="94"/>
      <c r="L124" s="94"/>
      <c r="M124" s="94"/>
      <c r="N124" s="27"/>
      <c r="O124" s="94"/>
      <c r="P124" s="94"/>
      <c r="Q124" s="94"/>
      <c r="R124" s="27"/>
      <c r="S124" s="94"/>
      <c r="T124" s="94"/>
      <c r="U124" s="94"/>
      <c r="V124" s="27"/>
      <c r="W124" s="94"/>
      <c r="X124" s="94"/>
      <c r="Y124" s="94"/>
      <c r="Z124" s="27"/>
      <c r="AA124" s="94" t="s">
        <v>78</v>
      </c>
      <c r="AB124" s="94"/>
      <c r="AC124" s="94"/>
    </row>
    <row r="125" spans="1:33">
      <c r="A125" s="13"/>
      <c r="B125" s="90" t="s">
        <v>334</v>
      </c>
      <c r="C125" s="51"/>
      <c r="D125" s="51"/>
      <c r="E125" s="51"/>
      <c r="F125" s="16"/>
      <c r="G125" s="51"/>
      <c r="H125" s="51"/>
      <c r="I125" s="51"/>
      <c r="J125" s="16"/>
      <c r="K125" s="51"/>
      <c r="L125" s="51"/>
      <c r="M125" s="51"/>
      <c r="N125" s="16"/>
      <c r="O125" s="51"/>
      <c r="P125" s="51"/>
      <c r="Q125" s="51"/>
      <c r="R125" s="16"/>
      <c r="S125" s="51"/>
      <c r="T125" s="51"/>
      <c r="U125" s="51"/>
      <c r="V125" s="16"/>
      <c r="W125" s="51"/>
      <c r="X125" s="51"/>
      <c r="Y125" s="51"/>
      <c r="Z125" s="16"/>
      <c r="AA125" s="51"/>
      <c r="AB125" s="51"/>
      <c r="AC125" s="51"/>
    </row>
    <row r="126" spans="1:33">
      <c r="A126" s="13"/>
      <c r="B126" s="91" t="s">
        <v>305</v>
      </c>
      <c r="C126" s="39"/>
      <c r="D126" s="39"/>
      <c r="E126" s="39"/>
      <c r="F126" s="20"/>
      <c r="G126" s="39"/>
      <c r="H126" s="39"/>
      <c r="I126" s="39"/>
      <c r="J126" s="20"/>
      <c r="K126" s="39"/>
      <c r="L126" s="39"/>
      <c r="M126" s="39"/>
      <c r="N126" s="20"/>
      <c r="O126" s="39"/>
      <c r="P126" s="39"/>
      <c r="Q126" s="39"/>
      <c r="R126" s="20"/>
      <c r="S126" s="39"/>
      <c r="T126" s="39"/>
      <c r="U126" s="39"/>
      <c r="V126" s="20"/>
      <c r="W126" s="39"/>
      <c r="X126" s="39"/>
      <c r="Y126" s="39"/>
      <c r="Z126" s="20"/>
      <c r="AA126" s="39"/>
      <c r="AB126" s="39"/>
      <c r="AC126" s="39"/>
    </row>
    <row r="127" spans="1:33">
      <c r="A127" s="13"/>
      <c r="B127" s="98" t="s">
        <v>306</v>
      </c>
      <c r="C127" s="98" t="s">
        <v>219</v>
      </c>
      <c r="D127" s="99">
        <v>1998</v>
      </c>
      <c r="E127" s="27"/>
      <c r="F127" s="27"/>
      <c r="G127" s="98" t="s">
        <v>219</v>
      </c>
      <c r="H127" s="100" t="s">
        <v>263</v>
      </c>
      <c r="I127" s="27"/>
      <c r="J127" s="27"/>
      <c r="K127" s="98" t="s">
        <v>219</v>
      </c>
      <c r="L127" s="99">
        <v>1998</v>
      </c>
      <c r="M127" s="27"/>
      <c r="N127" s="27"/>
      <c r="O127" s="98" t="s">
        <v>219</v>
      </c>
      <c r="P127" s="100">
        <v>420</v>
      </c>
      <c r="Q127" s="27"/>
      <c r="R127" s="27"/>
      <c r="S127" s="98" t="s">
        <v>219</v>
      </c>
      <c r="T127" s="100">
        <v>274</v>
      </c>
      <c r="U127" s="27"/>
      <c r="V127" s="27"/>
      <c r="W127" s="98" t="s">
        <v>219</v>
      </c>
      <c r="X127" s="99">
        <v>59827</v>
      </c>
      <c r="Y127" s="27"/>
      <c r="Z127" s="27"/>
      <c r="AA127" s="98" t="s">
        <v>219</v>
      </c>
      <c r="AB127" s="99">
        <v>62519</v>
      </c>
      <c r="AC127" s="27"/>
    </row>
    <row r="128" spans="1:33">
      <c r="A128" s="13"/>
      <c r="B128" s="98"/>
      <c r="C128" s="98"/>
      <c r="D128" s="99"/>
      <c r="E128" s="27"/>
      <c r="F128" s="27"/>
      <c r="G128" s="98"/>
      <c r="H128" s="100"/>
      <c r="I128" s="27"/>
      <c r="J128" s="27"/>
      <c r="K128" s="98"/>
      <c r="L128" s="99"/>
      <c r="M128" s="27"/>
      <c r="N128" s="27"/>
      <c r="O128" s="98"/>
      <c r="P128" s="100"/>
      <c r="Q128" s="27"/>
      <c r="R128" s="27"/>
      <c r="S128" s="98"/>
      <c r="T128" s="100"/>
      <c r="U128" s="27"/>
      <c r="V128" s="27"/>
      <c r="W128" s="98"/>
      <c r="X128" s="99"/>
      <c r="Y128" s="27"/>
      <c r="Z128" s="27"/>
      <c r="AA128" s="98"/>
      <c r="AB128" s="99"/>
      <c r="AC128" s="27"/>
    </row>
    <row r="129" spans="1:29">
      <c r="A129" s="13"/>
      <c r="B129" s="101" t="s">
        <v>307</v>
      </c>
      <c r="C129" s="102">
        <v>765</v>
      </c>
      <c r="D129" s="102"/>
      <c r="E129" s="39"/>
      <c r="F129" s="39"/>
      <c r="G129" s="102" t="s">
        <v>263</v>
      </c>
      <c r="H129" s="102"/>
      <c r="I129" s="39"/>
      <c r="J129" s="39"/>
      <c r="K129" s="102">
        <v>765</v>
      </c>
      <c r="L129" s="102"/>
      <c r="M129" s="39"/>
      <c r="N129" s="39"/>
      <c r="O129" s="102" t="s">
        <v>263</v>
      </c>
      <c r="P129" s="102"/>
      <c r="Q129" s="39"/>
      <c r="R129" s="39"/>
      <c r="S129" s="102" t="s">
        <v>263</v>
      </c>
      <c r="T129" s="102"/>
      <c r="U129" s="39"/>
      <c r="V129" s="39"/>
      <c r="W129" s="103">
        <v>39493</v>
      </c>
      <c r="X129" s="103"/>
      <c r="Y129" s="39"/>
      <c r="Z129" s="39"/>
      <c r="AA129" s="103">
        <v>40258</v>
      </c>
      <c r="AB129" s="103"/>
      <c r="AC129" s="39"/>
    </row>
    <row r="130" spans="1:29">
      <c r="A130" s="13"/>
      <c r="B130" s="101"/>
      <c r="C130" s="102"/>
      <c r="D130" s="102"/>
      <c r="E130" s="39"/>
      <c r="F130" s="39"/>
      <c r="G130" s="102"/>
      <c r="H130" s="102"/>
      <c r="I130" s="39"/>
      <c r="J130" s="39"/>
      <c r="K130" s="102"/>
      <c r="L130" s="102"/>
      <c r="M130" s="39"/>
      <c r="N130" s="39"/>
      <c r="O130" s="102"/>
      <c r="P130" s="102"/>
      <c r="Q130" s="39"/>
      <c r="R130" s="39"/>
      <c r="S130" s="102"/>
      <c r="T130" s="102"/>
      <c r="U130" s="39"/>
      <c r="V130" s="39"/>
      <c r="W130" s="103"/>
      <c r="X130" s="103"/>
      <c r="Y130" s="39"/>
      <c r="Z130" s="39"/>
      <c r="AA130" s="103"/>
      <c r="AB130" s="103"/>
      <c r="AC130" s="39"/>
    </row>
    <row r="131" spans="1:29">
      <c r="A131" s="13"/>
      <c r="B131" s="98" t="s">
        <v>335</v>
      </c>
      <c r="C131" s="100">
        <v>111</v>
      </c>
      <c r="D131" s="100"/>
      <c r="E131" s="27"/>
      <c r="F131" s="27"/>
      <c r="G131" s="100" t="s">
        <v>263</v>
      </c>
      <c r="H131" s="100"/>
      <c r="I131" s="27"/>
      <c r="J131" s="27"/>
      <c r="K131" s="100">
        <v>111</v>
      </c>
      <c r="L131" s="100"/>
      <c r="M131" s="27"/>
      <c r="N131" s="27"/>
      <c r="O131" s="100" t="s">
        <v>263</v>
      </c>
      <c r="P131" s="100"/>
      <c r="Q131" s="27"/>
      <c r="R131" s="27"/>
      <c r="S131" s="105"/>
      <c r="T131" s="105"/>
      <c r="U131" s="27"/>
      <c r="V131" s="27"/>
      <c r="W131" s="99">
        <v>133312</v>
      </c>
      <c r="X131" s="99"/>
      <c r="Y131" s="27"/>
      <c r="Z131" s="27"/>
      <c r="AA131" s="99">
        <v>133423</v>
      </c>
      <c r="AB131" s="99"/>
      <c r="AC131" s="27"/>
    </row>
    <row r="132" spans="1:29" ht="15.75" thickBot="1">
      <c r="A132" s="13"/>
      <c r="B132" s="98"/>
      <c r="C132" s="104"/>
      <c r="D132" s="104"/>
      <c r="E132" s="79"/>
      <c r="F132" s="27"/>
      <c r="G132" s="104"/>
      <c r="H132" s="104"/>
      <c r="I132" s="79"/>
      <c r="J132" s="27"/>
      <c r="K132" s="104"/>
      <c r="L132" s="104"/>
      <c r="M132" s="79"/>
      <c r="N132" s="27"/>
      <c r="O132" s="104"/>
      <c r="P132" s="104"/>
      <c r="Q132" s="79"/>
      <c r="R132" s="27"/>
      <c r="S132" s="106"/>
      <c r="T132" s="106"/>
      <c r="U132" s="79"/>
      <c r="V132" s="27"/>
      <c r="W132" s="107"/>
      <c r="X132" s="107"/>
      <c r="Y132" s="79"/>
      <c r="Z132" s="27"/>
      <c r="AA132" s="107"/>
      <c r="AB132" s="107"/>
      <c r="AC132" s="79"/>
    </row>
    <row r="133" spans="1:29">
      <c r="A133" s="13"/>
      <c r="B133" s="101" t="s">
        <v>309</v>
      </c>
      <c r="C133" s="108">
        <v>2874</v>
      </c>
      <c r="D133" s="108"/>
      <c r="E133" s="37"/>
      <c r="F133" s="39"/>
      <c r="G133" s="109" t="s">
        <v>263</v>
      </c>
      <c r="H133" s="109"/>
      <c r="I133" s="37"/>
      <c r="J133" s="39"/>
      <c r="K133" s="108">
        <v>2874</v>
      </c>
      <c r="L133" s="108"/>
      <c r="M133" s="37"/>
      <c r="N133" s="39"/>
      <c r="O133" s="109">
        <v>420</v>
      </c>
      <c r="P133" s="109"/>
      <c r="Q133" s="37"/>
      <c r="R133" s="39"/>
      <c r="S133" s="109">
        <v>274</v>
      </c>
      <c r="T133" s="109"/>
      <c r="U133" s="37"/>
      <c r="V133" s="39"/>
      <c r="W133" s="108">
        <v>232632</v>
      </c>
      <c r="X133" s="108"/>
      <c r="Y133" s="37"/>
      <c r="Z133" s="39"/>
      <c r="AA133" s="108">
        <v>236200</v>
      </c>
      <c r="AB133" s="108"/>
      <c r="AC133" s="37"/>
    </row>
    <row r="134" spans="1:29">
      <c r="A134" s="13"/>
      <c r="B134" s="101"/>
      <c r="C134" s="103"/>
      <c r="D134" s="103"/>
      <c r="E134" s="39"/>
      <c r="F134" s="39"/>
      <c r="G134" s="102"/>
      <c r="H134" s="102"/>
      <c r="I134" s="39"/>
      <c r="J134" s="39"/>
      <c r="K134" s="103"/>
      <c r="L134" s="103"/>
      <c r="M134" s="39"/>
      <c r="N134" s="39"/>
      <c r="O134" s="102"/>
      <c r="P134" s="102"/>
      <c r="Q134" s="39"/>
      <c r="R134" s="39"/>
      <c r="S134" s="102"/>
      <c r="T134" s="102"/>
      <c r="U134" s="39"/>
      <c r="V134" s="39"/>
      <c r="W134" s="103"/>
      <c r="X134" s="103"/>
      <c r="Y134" s="39"/>
      <c r="Z134" s="39"/>
      <c r="AA134" s="103"/>
      <c r="AB134" s="103"/>
      <c r="AC134" s="39"/>
    </row>
    <row r="135" spans="1:29">
      <c r="A135" s="13"/>
      <c r="B135" s="92" t="s">
        <v>310</v>
      </c>
      <c r="C135" s="27"/>
      <c r="D135" s="27"/>
      <c r="E135" s="27"/>
      <c r="F135" s="16"/>
      <c r="G135" s="27"/>
      <c r="H135" s="27"/>
      <c r="I135" s="27"/>
      <c r="J135" s="16"/>
      <c r="K135" s="27"/>
      <c r="L135" s="27"/>
      <c r="M135" s="27"/>
      <c r="N135" s="16"/>
      <c r="O135" s="27"/>
      <c r="P135" s="27"/>
      <c r="Q135" s="27"/>
      <c r="R135" s="16"/>
      <c r="S135" s="27"/>
      <c r="T135" s="27"/>
      <c r="U135" s="27"/>
      <c r="V135" s="16"/>
      <c r="W135" s="27"/>
      <c r="X135" s="27"/>
      <c r="Y135" s="27"/>
      <c r="Z135" s="16"/>
      <c r="AA135" s="27"/>
      <c r="AB135" s="27"/>
      <c r="AC135" s="27"/>
    </row>
    <row r="136" spans="1:29">
      <c r="A136" s="13"/>
      <c r="B136" s="101" t="s">
        <v>306</v>
      </c>
      <c r="C136" s="102">
        <v>528</v>
      </c>
      <c r="D136" s="102"/>
      <c r="E136" s="39"/>
      <c r="F136" s="39"/>
      <c r="G136" s="102" t="s">
        <v>263</v>
      </c>
      <c r="H136" s="102"/>
      <c r="I136" s="39"/>
      <c r="J136" s="39"/>
      <c r="K136" s="102">
        <v>528</v>
      </c>
      <c r="L136" s="102"/>
      <c r="M136" s="39"/>
      <c r="N136" s="39"/>
      <c r="O136" s="102">
        <v>504</v>
      </c>
      <c r="P136" s="102"/>
      <c r="Q136" s="39"/>
      <c r="R136" s="39"/>
      <c r="S136" s="102" t="s">
        <v>263</v>
      </c>
      <c r="T136" s="102"/>
      <c r="U136" s="39"/>
      <c r="V136" s="39"/>
      <c r="W136" s="103">
        <v>25445</v>
      </c>
      <c r="X136" s="103"/>
      <c r="Y136" s="39"/>
      <c r="Z136" s="39"/>
      <c r="AA136" s="103">
        <v>26477</v>
      </c>
      <c r="AB136" s="103"/>
      <c r="AC136" s="39"/>
    </row>
    <row r="137" spans="1:29">
      <c r="A137" s="13"/>
      <c r="B137" s="101"/>
      <c r="C137" s="102"/>
      <c r="D137" s="102"/>
      <c r="E137" s="39"/>
      <c r="F137" s="39"/>
      <c r="G137" s="102"/>
      <c r="H137" s="102"/>
      <c r="I137" s="39"/>
      <c r="J137" s="39"/>
      <c r="K137" s="102"/>
      <c r="L137" s="102"/>
      <c r="M137" s="39"/>
      <c r="N137" s="39"/>
      <c r="O137" s="102"/>
      <c r="P137" s="102"/>
      <c r="Q137" s="39"/>
      <c r="R137" s="39"/>
      <c r="S137" s="102"/>
      <c r="T137" s="102"/>
      <c r="U137" s="39"/>
      <c r="V137" s="39"/>
      <c r="W137" s="103"/>
      <c r="X137" s="103"/>
      <c r="Y137" s="39"/>
      <c r="Z137" s="39"/>
      <c r="AA137" s="103"/>
      <c r="AB137" s="103"/>
      <c r="AC137" s="39"/>
    </row>
    <row r="138" spans="1:29">
      <c r="A138" s="13"/>
      <c r="B138" s="98" t="s">
        <v>307</v>
      </c>
      <c r="C138" s="100" t="s">
        <v>263</v>
      </c>
      <c r="D138" s="100"/>
      <c r="E138" s="27"/>
      <c r="F138" s="27"/>
      <c r="G138" s="100" t="s">
        <v>263</v>
      </c>
      <c r="H138" s="100"/>
      <c r="I138" s="27"/>
      <c r="J138" s="27"/>
      <c r="K138" s="100" t="s">
        <v>263</v>
      </c>
      <c r="L138" s="100"/>
      <c r="M138" s="27"/>
      <c r="N138" s="27"/>
      <c r="O138" s="100" t="s">
        <v>263</v>
      </c>
      <c r="P138" s="100"/>
      <c r="Q138" s="27"/>
      <c r="R138" s="27"/>
      <c r="S138" s="100" t="s">
        <v>263</v>
      </c>
      <c r="T138" s="100"/>
      <c r="U138" s="27"/>
      <c r="V138" s="27"/>
      <c r="W138" s="99">
        <v>3772</v>
      </c>
      <c r="X138" s="99"/>
      <c r="Y138" s="27"/>
      <c r="Z138" s="27"/>
      <c r="AA138" s="99">
        <v>3772</v>
      </c>
      <c r="AB138" s="99"/>
      <c r="AC138" s="27"/>
    </row>
    <row r="139" spans="1:29">
      <c r="A139" s="13"/>
      <c r="B139" s="98"/>
      <c r="C139" s="100"/>
      <c r="D139" s="100"/>
      <c r="E139" s="27"/>
      <c r="F139" s="27"/>
      <c r="G139" s="100"/>
      <c r="H139" s="100"/>
      <c r="I139" s="27"/>
      <c r="J139" s="27"/>
      <c r="K139" s="100"/>
      <c r="L139" s="100"/>
      <c r="M139" s="27"/>
      <c r="N139" s="27"/>
      <c r="O139" s="100"/>
      <c r="P139" s="100"/>
      <c r="Q139" s="27"/>
      <c r="R139" s="27"/>
      <c r="S139" s="100"/>
      <c r="T139" s="100"/>
      <c r="U139" s="27"/>
      <c r="V139" s="27"/>
      <c r="W139" s="99"/>
      <c r="X139" s="99"/>
      <c r="Y139" s="27"/>
      <c r="Z139" s="27"/>
      <c r="AA139" s="99"/>
      <c r="AB139" s="99"/>
      <c r="AC139" s="27"/>
    </row>
    <row r="140" spans="1:29">
      <c r="A140" s="13"/>
      <c r="B140" s="101" t="s">
        <v>335</v>
      </c>
      <c r="C140" s="102">
        <v>128</v>
      </c>
      <c r="D140" s="102"/>
      <c r="E140" s="39"/>
      <c r="F140" s="39"/>
      <c r="G140" s="102" t="s">
        <v>263</v>
      </c>
      <c r="H140" s="102"/>
      <c r="I140" s="39"/>
      <c r="J140" s="39"/>
      <c r="K140" s="102">
        <v>128</v>
      </c>
      <c r="L140" s="102"/>
      <c r="M140" s="39"/>
      <c r="N140" s="39"/>
      <c r="O140" s="102" t="s">
        <v>263</v>
      </c>
      <c r="P140" s="102"/>
      <c r="Q140" s="39"/>
      <c r="R140" s="39"/>
      <c r="S140" s="102" t="s">
        <v>263</v>
      </c>
      <c r="T140" s="102"/>
      <c r="U140" s="39"/>
      <c r="V140" s="39"/>
      <c r="W140" s="103">
        <v>27149</v>
      </c>
      <c r="X140" s="103"/>
      <c r="Y140" s="39"/>
      <c r="Z140" s="39"/>
      <c r="AA140" s="103">
        <v>27277</v>
      </c>
      <c r="AB140" s="103"/>
      <c r="AC140" s="39"/>
    </row>
    <row r="141" spans="1:29" ht="15.75" thickBot="1">
      <c r="A141" s="13"/>
      <c r="B141" s="101"/>
      <c r="C141" s="110"/>
      <c r="D141" s="110"/>
      <c r="E141" s="54"/>
      <c r="F141" s="39"/>
      <c r="G141" s="110"/>
      <c r="H141" s="110"/>
      <c r="I141" s="54"/>
      <c r="J141" s="39"/>
      <c r="K141" s="110"/>
      <c r="L141" s="110"/>
      <c r="M141" s="54"/>
      <c r="N141" s="39"/>
      <c r="O141" s="110"/>
      <c r="P141" s="110"/>
      <c r="Q141" s="54"/>
      <c r="R141" s="39"/>
      <c r="S141" s="110"/>
      <c r="T141" s="110"/>
      <c r="U141" s="54"/>
      <c r="V141" s="39"/>
      <c r="W141" s="111"/>
      <c r="X141" s="111"/>
      <c r="Y141" s="54"/>
      <c r="Z141" s="39"/>
      <c r="AA141" s="111"/>
      <c r="AB141" s="111"/>
      <c r="AC141" s="54"/>
    </row>
    <row r="142" spans="1:29">
      <c r="A142" s="13"/>
      <c r="B142" s="98" t="s">
        <v>312</v>
      </c>
      <c r="C142" s="112">
        <v>656</v>
      </c>
      <c r="D142" s="112"/>
      <c r="E142" s="51"/>
      <c r="F142" s="27"/>
      <c r="G142" s="112" t="s">
        <v>263</v>
      </c>
      <c r="H142" s="112"/>
      <c r="I142" s="51"/>
      <c r="J142" s="27"/>
      <c r="K142" s="112">
        <v>656</v>
      </c>
      <c r="L142" s="112"/>
      <c r="M142" s="51"/>
      <c r="N142" s="27"/>
      <c r="O142" s="112">
        <v>504</v>
      </c>
      <c r="P142" s="112"/>
      <c r="Q142" s="51"/>
      <c r="R142" s="27"/>
      <c r="S142" s="112" t="s">
        <v>263</v>
      </c>
      <c r="T142" s="112"/>
      <c r="U142" s="51"/>
      <c r="V142" s="27"/>
      <c r="W142" s="113">
        <v>56366</v>
      </c>
      <c r="X142" s="113"/>
      <c r="Y142" s="51"/>
      <c r="Z142" s="27"/>
      <c r="AA142" s="113">
        <v>57526</v>
      </c>
      <c r="AB142" s="113"/>
      <c r="AC142" s="51"/>
    </row>
    <row r="143" spans="1:29">
      <c r="A143" s="13"/>
      <c r="B143" s="98"/>
      <c r="C143" s="100"/>
      <c r="D143" s="100"/>
      <c r="E143" s="27"/>
      <c r="F143" s="27"/>
      <c r="G143" s="100"/>
      <c r="H143" s="100"/>
      <c r="I143" s="27"/>
      <c r="J143" s="27"/>
      <c r="K143" s="100"/>
      <c r="L143" s="100"/>
      <c r="M143" s="27"/>
      <c r="N143" s="27"/>
      <c r="O143" s="100"/>
      <c r="P143" s="100"/>
      <c r="Q143" s="27"/>
      <c r="R143" s="27"/>
      <c r="S143" s="100"/>
      <c r="T143" s="100"/>
      <c r="U143" s="27"/>
      <c r="V143" s="27"/>
      <c r="W143" s="99"/>
      <c r="X143" s="99"/>
      <c r="Y143" s="27"/>
      <c r="Z143" s="27"/>
      <c r="AA143" s="99"/>
      <c r="AB143" s="99"/>
      <c r="AC143" s="27"/>
    </row>
    <row r="144" spans="1:29">
      <c r="A144" s="13"/>
      <c r="B144" s="91" t="s">
        <v>313</v>
      </c>
      <c r="C144" s="39"/>
      <c r="D144" s="39"/>
      <c r="E144" s="39"/>
      <c r="F144" s="20"/>
      <c r="G144" s="39"/>
      <c r="H144" s="39"/>
      <c r="I144" s="39"/>
      <c r="J144" s="20"/>
      <c r="K144" s="39"/>
      <c r="L144" s="39"/>
      <c r="M144" s="39"/>
      <c r="N144" s="20"/>
      <c r="O144" s="39"/>
      <c r="P144" s="39"/>
      <c r="Q144" s="39"/>
      <c r="R144" s="20"/>
      <c r="S144" s="39"/>
      <c r="T144" s="39"/>
      <c r="U144" s="39"/>
      <c r="V144" s="20"/>
      <c r="W144" s="39"/>
      <c r="X144" s="39"/>
      <c r="Y144" s="39"/>
      <c r="Z144" s="20"/>
      <c r="AA144" s="39"/>
      <c r="AB144" s="39"/>
      <c r="AC144" s="39"/>
    </row>
    <row r="145" spans="1:29">
      <c r="A145" s="13"/>
      <c r="B145" s="98" t="s">
        <v>314</v>
      </c>
      <c r="C145" s="100">
        <v>342</v>
      </c>
      <c r="D145" s="100"/>
      <c r="E145" s="27"/>
      <c r="F145" s="27"/>
      <c r="G145" s="100" t="s">
        <v>263</v>
      </c>
      <c r="H145" s="100"/>
      <c r="I145" s="27"/>
      <c r="J145" s="27"/>
      <c r="K145" s="100">
        <v>342</v>
      </c>
      <c r="L145" s="100"/>
      <c r="M145" s="27"/>
      <c r="N145" s="27"/>
      <c r="O145" s="100">
        <v>40</v>
      </c>
      <c r="P145" s="100"/>
      <c r="Q145" s="27"/>
      <c r="R145" s="27"/>
      <c r="S145" s="100">
        <v>62</v>
      </c>
      <c r="T145" s="100"/>
      <c r="U145" s="27"/>
      <c r="V145" s="27"/>
      <c r="W145" s="99">
        <v>28878</v>
      </c>
      <c r="X145" s="99"/>
      <c r="Y145" s="27"/>
      <c r="Z145" s="27"/>
      <c r="AA145" s="99">
        <v>29322</v>
      </c>
      <c r="AB145" s="99"/>
      <c r="AC145" s="27"/>
    </row>
    <row r="146" spans="1:29">
      <c r="A146" s="13"/>
      <c r="B146" s="98"/>
      <c r="C146" s="100"/>
      <c r="D146" s="100"/>
      <c r="E146" s="27"/>
      <c r="F146" s="27"/>
      <c r="G146" s="100"/>
      <c r="H146" s="100"/>
      <c r="I146" s="27"/>
      <c r="J146" s="27"/>
      <c r="K146" s="100"/>
      <c r="L146" s="100"/>
      <c r="M146" s="27"/>
      <c r="N146" s="27"/>
      <c r="O146" s="100"/>
      <c r="P146" s="100"/>
      <c r="Q146" s="27"/>
      <c r="R146" s="27"/>
      <c r="S146" s="100"/>
      <c r="T146" s="100"/>
      <c r="U146" s="27"/>
      <c r="V146" s="27"/>
      <c r="W146" s="99"/>
      <c r="X146" s="99"/>
      <c r="Y146" s="27"/>
      <c r="Z146" s="27"/>
      <c r="AA146" s="99"/>
      <c r="AB146" s="99"/>
      <c r="AC146" s="27"/>
    </row>
    <row r="147" spans="1:29">
      <c r="A147" s="13"/>
      <c r="B147" s="101" t="s">
        <v>315</v>
      </c>
      <c r="C147" s="102">
        <v>1</v>
      </c>
      <c r="D147" s="102"/>
      <c r="E147" s="39"/>
      <c r="F147" s="39"/>
      <c r="G147" s="102" t="s">
        <v>263</v>
      </c>
      <c r="H147" s="102"/>
      <c r="I147" s="39"/>
      <c r="J147" s="39"/>
      <c r="K147" s="102">
        <v>1</v>
      </c>
      <c r="L147" s="102"/>
      <c r="M147" s="39"/>
      <c r="N147" s="39"/>
      <c r="O147" s="102" t="s">
        <v>263</v>
      </c>
      <c r="P147" s="102"/>
      <c r="Q147" s="39"/>
      <c r="R147" s="39"/>
      <c r="S147" s="102" t="s">
        <v>263</v>
      </c>
      <c r="T147" s="102"/>
      <c r="U147" s="39"/>
      <c r="V147" s="39"/>
      <c r="W147" s="102">
        <v>826</v>
      </c>
      <c r="X147" s="102"/>
      <c r="Y147" s="39"/>
      <c r="Z147" s="39"/>
      <c r="AA147" s="102">
        <v>827</v>
      </c>
      <c r="AB147" s="102"/>
      <c r="AC147" s="39"/>
    </row>
    <row r="148" spans="1:29">
      <c r="A148" s="13"/>
      <c r="B148" s="101"/>
      <c r="C148" s="102"/>
      <c r="D148" s="102"/>
      <c r="E148" s="39"/>
      <c r="F148" s="39"/>
      <c r="G148" s="102"/>
      <c r="H148" s="102"/>
      <c r="I148" s="39"/>
      <c r="J148" s="39"/>
      <c r="K148" s="102"/>
      <c r="L148" s="102"/>
      <c r="M148" s="39"/>
      <c r="N148" s="39"/>
      <c r="O148" s="102"/>
      <c r="P148" s="102"/>
      <c r="Q148" s="39"/>
      <c r="R148" s="39"/>
      <c r="S148" s="102"/>
      <c r="T148" s="102"/>
      <c r="U148" s="39"/>
      <c r="V148" s="39"/>
      <c r="W148" s="102"/>
      <c r="X148" s="102"/>
      <c r="Y148" s="39"/>
      <c r="Z148" s="39"/>
      <c r="AA148" s="102"/>
      <c r="AB148" s="102"/>
      <c r="AC148" s="39"/>
    </row>
    <row r="149" spans="1:29">
      <c r="A149" s="13"/>
      <c r="B149" s="98" t="s">
        <v>316</v>
      </c>
      <c r="C149" s="100">
        <v>3</v>
      </c>
      <c r="D149" s="100"/>
      <c r="E149" s="27"/>
      <c r="F149" s="27"/>
      <c r="G149" s="100" t="s">
        <v>263</v>
      </c>
      <c r="H149" s="100"/>
      <c r="I149" s="27"/>
      <c r="J149" s="27"/>
      <c r="K149" s="100">
        <v>3</v>
      </c>
      <c r="L149" s="100"/>
      <c r="M149" s="27"/>
      <c r="N149" s="27"/>
      <c r="O149" s="100">
        <v>11</v>
      </c>
      <c r="P149" s="100"/>
      <c r="Q149" s="27"/>
      <c r="R149" s="27"/>
      <c r="S149" s="100" t="s">
        <v>263</v>
      </c>
      <c r="T149" s="100"/>
      <c r="U149" s="27"/>
      <c r="V149" s="27"/>
      <c r="W149" s="99">
        <v>2402</v>
      </c>
      <c r="X149" s="99"/>
      <c r="Y149" s="27"/>
      <c r="Z149" s="27"/>
      <c r="AA149" s="99">
        <v>2416</v>
      </c>
      <c r="AB149" s="99"/>
      <c r="AC149" s="27"/>
    </row>
    <row r="150" spans="1:29" ht="15.75" thickBot="1">
      <c r="A150" s="13"/>
      <c r="B150" s="98"/>
      <c r="C150" s="104"/>
      <c r="D150" s="104"/>
      <c r="E150" s="79"/>
      <c r="F150" s="27"/>
      <c r="G150" s="104"/>
      <c r="H150" s="104"/>
      <c r="I150" s="79"/>
      <c r="J150" s="27"/>
      <c r="K150" s="104"/>
      <c r="L150" s="104"/>
      <c r="M150" s="79"/>
      <c r="N150" s="27"/>
      <c r="O150" s="104"/>
      <c r="P150" s="104"/>
      <c r="Q150" s="79"/>
      <c r="R150" s="27"/>
      <c r="S150" s="104"/>
      <c r="T150" s="104"/>
      <c r="U150" s="79"/>
      <c r="V150" s="27"/>
      <c r="W150" s="107"/>
      <c r="X150" s="107"/>
      <c r="Y150" s="79"/>
      <c r="Z150" s="27"/>
      <c r="AA150" s="107"/>
      <c r="AB150" s="107"/>
      <c r="AC150" s="79"/>
    </row>
    <row r="151" spans="1:29">
      <c r="A151" s="13"/>
      <c r="B151" s="101" t="s">
        <v>317</v>
      </c>
      <c r="C151" s="109">
        <v>346</v>
      </c>
      <c r="D151" s="109"/>
      <c r="E151" s="37"/>
      <c r="F151" s="39"/>
      <c r="G151" s="109" t="s">
        <v>263</v>
      </c>
      <c r="H151" s="109"/>
      <c r="I151" s="37"/>
      <c r="J151" s="39"/>
      <c r="K151" s="109">
        <v>346</v>
      </c>
      <c r="L151" s="109"/>
      <c r="M151" s="37"/>
      <c r="N151" s="39"/>
      <c r="O151" s="109">
        <v>51</v>
      </c>
      <c r="P151" s="109"/>
      <c r="Q151" s="37"/>
      <c r="R151" s="39"/>
      <c r="S151" s="109">
        <v>62</v>
      </c>
      <c r="T151" s="109"/>
      <c r="U151" s="37"/>
      <c r="V151" s="39"/>
      <c r="W151" s="108">
        <v>32106</v>
      </c>
      <c r="X151" s="108"/>
      <c r="Y151" s="37"/>
      <c r="Z151" s="39"/>
      <c r="AA151" s="108">
        <v>32565</v>
      </c>
      <c r="AB151" s="108"/>
      <c r="AC151" s="37"/>
    </row>
    <row r="152" spans="1:29">
      <c r="A152" s="13"/>
      <c r="B152" s="101"/>
      <c r="C152" s="102"/>
      <c r="D152" s="102"/>
      <c r="E152" s="39"/>
      <c r="F152" s="39"/>
      <c r="G152" s="102"/>
      <c r="H152" s="102"/>
      <c r="I152" s="39"/>
      <c r="J152" s="39"/>
      <c r="K152" s="102"/>
      <c r="L152" s="102"/>
      <c r="M152" s="39"/>
      <c r="N152" s="39"/>
      <c r="O152" s="102"/>
      <c r="P152" s="102"/>
      <c r="Q152" s="39"/>
      <c r="R152" s="39"/>
      <c r="S152" s="102"/>
      <c r="T152" s="102"/>
      <c r="U152" s="39"/>
      <c r="V152" s="39"/>
      <c r="W152" s="103"/>
      <c r="X152" s="103"/>
      <c r="Y152" s="39"/>
      <c r="Z152" s="39"/>
      <c r="AA152" s="103"/>
      <c r="AB152" s="103"/>
      <c r="AC152" s="39"/>
    </row>
    <row r="153" spans="1:29">
      <c r="A153" s="13"/>
      <c r="B153" s="98" t="s">
        <v>318</v>
      </c>
      <c r="C153" s="100">
        <v>199</v>
      </c>
      <c r="D153" s="100"/>
      <c r="E153" s="27"/>
      <c r="F153" s="27"/>
      <c r="G153" s="100" t="s">
        <v>263</v>
      </c>
      <c r="H153" s="100"/>
      <c r="I153" s="27"/>
      <c r="J153" s="27"/>
      <c r="K153" s="100">
        <v>199</v>
      </c>
      <c r="L153" s="100"/>
      <c r="M153" s="27"/>
      <c r="N153" s="27"/>
      <c r="O153" s="100" t="s">
        <v>263</v>
      </c>
      <c r="P153" s="100"/>
      <c r="Q153" s="27"/>
      <c r="R153" s="27"/>
      <c r="S153" s="100" t="s">
        <v>263</v>
      </c>
      <c r="T153" s="100"/>
      <c r="U153" s="27"/>
      <c r="V153" s="27"/>
      <c r="W153" s="99">
        <v>30719</v>
      </c>
      <c r="X153" s="99"/>
      <c r="Y153" s="27"/>
      <c r="Z153" s="27"/>
      <c r="AA153" s="99">
        <v>30918</v>
      </c>
      <c r="AB153" s="99"/>
      <c r="AC153" s="27"/>
    </row>
    <row r="154" spans="1:29" ht="15.75" thickBot="1">
      <c r="A154" s="13"/>
      <c r="B154" s="98"/>
      <c r="C154" s="104"/>
      <c r="D154" s="104"/>
      <c r="E154" s="79"/>
      <c r="F154" s="27"/>
      <c r="G154" s="104"/>
      <c r="H154" s="104"/>
      <c r="I154" s="79"/>
      <c r="J154" s="27"/>
      <c r="K154" s="104"/>
      <c r="L154" s="104"/>
      <c r="M154" s="79"/>
      <c r="N154" s="27"/>
      <c r="O154" s="104"/>
      <c r="P154" s="104"/>
      <c r="Q154" s="79"/>
      <c r="R154" s="27"/>
      <c r="S154" s="104"/>
      <c r="T154" s="104"/>
      <c r="U154" s="79"/>
      <c r="V154" s="27"/>
      <c r="W154" s="107"/>
      <c r="X154" s="107"/>
      <c r="Y154" s="79"/>
      <c r="Z154" s="27"/>
      <c r="AA154" s="107"/>
      <c r="AB154" s="107"/>
      <c r="AC154" s="79"/>
    </row>
    <row r="155" spans="1:29">
      <c r="A155" s="13"/>
      <c r="B155" s="115" t="s">
        <v>336</v>
      </c>
      <c r="C155" s="108">
        <v>4075</v>
      </c>
      <c r="D155" s="108"/>
      <c r="E155" s="37"/>
      <c r="F155" s="39"/>
      <c r="G155" s="109" t="s">
        <v>263</v>
      </c>
      <c r="H155" s="109"/>
      <c r="I155" s="37"/>
      <c r="J155" s="39"/>
      <c r="K155" s="108">
        <v>4075</v>
      </c>
      <c r="L155" s="108"/>
      <c r="M155" s="37"/>
      <c r="N155" s="39"/>
      <c r="O155" s="109">
        <v>975</v>
      </c>
      <c r="P155" s="109"/>
      <c r="Q155" s="37"/>
      <c r="R155" s="39"/>
      <c r="S155" s="109">
        <v>336</v>
      </c>
      <c r="T155" s="109"/>
      <c r="U155" s="37"/>
      <c r="V155" s="39"/>
      <c r="W155" s="108">
        <v>351823</v>
      </c>
      <c r="X155" s="108"/>
      <c r="Y155" s="37"/>
      <c r="Z155" s="39"/>
      <c r="AA155" s="108">
        <v>357209</v>
      </c>
      <c r="AB155" s="108"/>
      <c r="AC155" s="37"/>
    </row>
    <row r="156" spans="1:29" ht="15.75" thickBot="1">
      <c r="A156" s="13"/>
      <c r="B156" s="115"/>
      <c r="C156" s="111"/>
      <c r="D156" s="111"/>
      <c r="E156" s="54"/>
      <c r="F156" s="39"/>
      <c r="G156" s="110"/>
      <c r="H156" s="110"/>
      <c r="I156" s="54"/>
      <c r="J156" s="39"/>
      <c r="K156" s="111"/>
      <c r="L156" s="111"/>
      <c r="M156" s="54"/>
      <c r="N156" s="39"/>
      <c r="O156" s="110"/>
      <c r="P156" s="110"/>
      <c r="Q156" s="54"/>
      <c r="R156" s="39"/>
      <c r="S156" s="110"/>
      <c r="T156" s="110"/>
      <c r="U156" s="54"/>
      <c r="V156" s="39"/>
      <c r="W156" s="111"/>
      <c r="X156" s="111"/>
      <c r="Y156" s="54"/>
      <c r="Z156" s="39"/>
      <c r="AA156" s="111"/>
      <c r="AB156" s="111"/>
      <c r="AC156" s="54"/>
    </row>
    <row r="157" spans="1:29">
      <c r="A157" s="13"/>
      <c r="B157" s="90" t="s">
        <v>337</v>
      </c>
      <c r="C157" s="51"/>
      <c r="D157" s="51"/>
      <c r="E157" s="51"/>
      <c r="F157" s="16"/>
      <c r="G157" s="51"/>
      <c r="H157" s="51"/>
      <c r="I157" s="51"/>
      <c r="J157" s="16"/>
      <c r="K157" s="51"/>
      <c r="L157" s="51"/>
      <c r="M157" s="51"/>
      <c r="N157" s="16"/>
      <c r="O157" s="51"/>
      <c r="P157" s="51"/>
      <c r="Q157" s="51"/>
      <c r="R157" s="16"/>
      <c r="S157" s="51"/>
      <c r="T157" s="51"/>
      <c r="U157" s="51"/>
      <c r="V157" s="16"/>
      <c r="W157" s="51"/>
      <c r="X157" s="51"/>
      <c r="Y157" s="51"/>
      <c r="Z157" s="16"/>
      <c r="AA157" s="51"/>
      <c r="AB157" s="51"/>
      <c r="AC157" s="51"/>
    </row>
    <row r="158" spans="1:29">
      <c r="A158" s="13"/>
      <c r="B158" s="91" t="s">
        <v>305</v>
      </c>
      <c r="C158" s="39"/>
      <c r="D158" s="39"/>
      <c r="E158" s="39"/>
      <c r="F158" s="20"/>
      <c r="G158" s="39"/>
      <c r="H158" s="39"/>
      <c r="I158" s="39"/>
      <c r="J158" s="20"/>
      <c r="K158" s="39"/>
      <c r="L158" s="39"/>
      <c r="M158" s="39"/>
      <c r="N158" s="20"/>
      <c r="O158" s="39"/>
      <c r="P158" s="39"/>
      <c r="Q158" s="39"/>
      <c r="R158" s="20"/>
      <c r="S158" s="39"/>
      <c r="T158" s="39"/>
      <c r="U158" s="39"/>
      <c r="V158" s="20"/>
      <c r="W158" s="39"/>
      <c r="X158" s="39"/>
      <c r="Y158" s="39"/>
      <c r="Z158" s="20"/>
      <c r="AA158" s="39"/>
      <c r="AB158" s="39"/>
      <c r="AC158" s="39"/>
    </row>
    <row r="159" spans="1:29">
      <c r="A159" s="13"/>
      <c r="B159" s="98" t="s">
        <v>306</v>
      </c>
      <c r="C159" s="100">
        <v>233</v>
      </c>
      <c r="D159" s="100"/>
      <c r="E159" s="27"/>
      <c r="F159" s="27"/>
      <c r="G159" s="100" t="s">
        <v>263</v>
      </c>
      <c r="H159" s="100"/>
      <c r="I159" s="27"/>
      <c r="J159" s="27"/>
      <c r="K159" s="100">
        <v>233</v>
      </c>
      <c r="L159" s="100"/>
      <c r="M159" s="27"/>
      <c r="N159" s="27"/>
      <c r="O159" s="100" t="s">
        <v>263</v>
      </c>
      <c r="P159" s="100"/>
      <c r="Q159" s="27"/>
      <c r="R159" s="27"/>
      <c r="S159" s="100" t="s">
        <v>263</v>
      </c>
      <c r="T159" s="100"/>
      <c r="U159" s="27"/>
      <c r="V159" s="27"/>
      <c r="W159" s="99">
        <v>6054</v>
      </c>
      <c r="X159" s="99"/>
      <c r="Y159" s="27"/>
      <c r="Z159" s="27"/>
      <c r="AA159" s="99">
        <v>6287</v>
      </c>
      <c r="AB159" s="99"/>
      <c r="AC159" s="27"/>
    </row>
    <row r="160" spans="1:29">
      <c r="A160" s="13"/>
      <c r="B160" s="98"/>
      <c r="C160" s="100"/>
      <c r="D160" s="100"/>
      <c r="E160" s="27"/>
      <c r="F160" s="27"/>
      <c r="G160" s="100"/>
      <c r="H160" s="100"/>
      <c r="I160" s="27"/>
      <c r="J160" s="27"/>
      <c r="K160" s="100"/>
      <c r="L160" s="100"/>
      <c r="M160" s="27"/>
      <c r="N160" s="27"/>
      <c r="O160" s="100"/>
      <c r="P160" s="100"/>
      <c r="Q160" s="27"/>
      <c r="R160" s="27"/>
      <c r="S160" s="100"/>
      <c r="T160" s="100"/>
      <c r="U160" s="27"/>
      <c r="V160" s="27"/>
      <c r="W160" s="99"/>
      <c r="X160" s="99"/>
      <c r="Y160" s="27"/>
      <c r="Z160" s="27"/>
      <c r="AA160" s="99"/>
      <c r="AB160" s="99"/>
      <c r="AC160" s="27"/>
    </row>
    <row r="161" spans="1:29">
      <c r="A161" s="13"/>
      <c r="B161" s="101" t="s">
        <v>307</v>
      </c>
      <c r="C161" s="102">
        <v>228</v>
      </c>
      <c r="D161" s="102"/>
      <c r="E161" s="39"/>
      <c r="F161" s="39"/>
      <c r="G161" s="102" t="s">
        <v>263</v>
      </c>
      <c r="H161" s="102"/>
      <c r="I161" s="39"/>
      <c r="J161" s="39"/>
      <c r="K161" s="102">
        <v>228</v>
      </c>
      <c r="L161" s="102"/>
      <c r="M161" s="39"/>
      <c r="N161" s="39"/>
      <c r="O161" s="102" t="s">
        <v>263</v>
      </c>
      <c r="P161" s="102"/>
      <c r="Q161" s="39"/>
      <c r="R161" s="39"/>
      <c r="S161" s="102" t="s">
        <v>263</v>
      </c>
      <c r="T161" s="102"/>
      <c r="U161" s="39"/>
      <c r="V161" s="39"/>
      <c r="W161" s="103">
        <v>2153</v>
      </c>
      <c r="X161" s="103"/>
      <c r="Y161" s="39"/>
      <c r="Z161" s="39"/>
      <c r="AA161" s="103">
        <v>2381</v>
      </c>
      <c r="AB161" s="103"/>
      <c r="AC161" s="39"/>
    </row>
    <row r="162" spans="1:29">
      <c r="A162" s="13"/>
      <c r="B162" s="101"/>
      <c r="C162" s="102"/>
      <c r="D162" s="102"/>
      <c r="E162" s="39"/>
      <c r="F162" s="39"/>
      <c r="G162" s="102"/>
      <c r="H162" s="102"/>
      <c r="I162" s="39"/>
      <c r="J162" s="39"/>
      <c r="K162" s="102"/>
      <c r="L162" s="102"/>
      <c r="M162" s="39"/>
      <c r="N162" s="39"/>
      <c r="O162" s="102"/>
      <c r="P162" s="102"/>
      <c r="Q162" s="39"/>
      <c r="R162" s="39"/>
      <c r="S162" s="102"/>
      <c r="T162" s="102"/>
      <c r="U162" s="39"/>
      <c r="V162" s="39"/>
      <c r="W162" s="103"/>
      <c r="X162" s="103"/>
      <c r="Y162" s="39"/>
      <c r="Z162" s="39"/>
      <c r="AA162" s="103"/>
      <c r="AB162" s="103"/>
      <c r="AC162" s="39"/>
    </row>
    <row r="163" spans="1:29">
      <c r="A163" s="13"/>
      <c r="B163" s="98" t="s">
        <v>335</v>
      </c>
      <c r="C163" s="99">
        <v>1713</v>
      </c>
      <c r="D163" s="99"/>
      <c r="E163" s="27"/>
      <c r="F163" s="27"/>
      <c r="G163" s="100" t="s">
        <v>263</v>
      </c>
      <c r="H163" s="100"/>
      <c r="I163" s="27"/>
      <c r="J163" s="27"/>
      <c r="K163" s="99">
        <v>1713</v>
      </c>
      <c r="L163" s="99"/>
      <c r="M163" s="27"/>
      <c r="N163" s="27"/>
      <c r="O163" s="100" t="s">
        <v>263</v>
      </c>
      <c r="P163" s="100"/>
      <c r="Q163" s="27"/>
      <c r="R163" s="27"/>
      <c r="S163" s="105"/>
      <c r="T163" s="105"/>
      <c r="U163" s="27"/>
      <c r="V163" s="27"/>
      <c r="W163" s="99">
        <v>33160</v>
      </c>
      <c r="X163" s="99"/>
      <c r="Y163" s="27"/>
      <c r="Z163" s="27"/>
      <c r="AA163" s="99">
        <v>34873</v>
      </c>
      <c r="AB163" s="99"/>
      <c r="AC163" s="27"/>
    </row>
    <row r="164" spans="1:29" ht="15.75" thickBot="1">
      <c r="A164" s="13"/>
      <c r="B164" s="98"/>
      <c r="C164" s="107"/>
      <c r="D164" s="107"/>
      <c r="E164" s="79"/>
      <c r="F164" s="27"/>
      <c r="G164" s="104"/>
      <c r="H164" s="104"/>
      <c r="I164" s="79"/>
      <c r="J164" s="27"/>
      <c r="K164" s="107"/>
      <c r="L164" s="107"/>
      <c r="M164" s="79"/>
      <c r="N164" s="27"/>
      <c r="O164" s="104"/>
      <c r="P164" s="104"/>
      <c r="Q164" s="79"/>
      <c r="R164" s="27"/>
      <c r="S164" s="106"/>
      <c r="T164" s="106"/>
      <c r="U164" s="79"/>
      <c r="V164" s="27"/>
      <c r="W164" s="107"/>
      <c r="X164" s="107"/>
      <c r="Y164" s="79"/>
      <c r="Z164" s="27"/>
      <c r="AA164" s="107"/>
      <c r="AB164" s="107"/>
      <c r="AC164" s="79"/>
    </row>
    <row r="165" spans="1:29">
      <c r="A165" s="13"/>
      <c r="B165" s="101" t="s">
        <v>309</v>
      </c>
      <c r="C165" s="108">
        <v>2174</v>
      </c>
      <c r="D165" s="108"/>
      <c r="E165" s="37"/>
      <c r="F165" s="39"/>
      <c r="G165" s="109" t="s">
        <v>263</v>
      </c>
      <c r="H165" s="109"/>
      <c r="I165" s="37"/>
      <c r="J165" s="39"/>
      <c r="K165" s="108">
        <v>2174</v>
      </c>
      <c r="L165" s="108"/>
      <c r="M165" s="37"/>
      <c r="N165" s="39"/>
      <c r="O165" s="109" t="s">
        <v>263</v>
      </c>
      <c r="P165" s="109"/>
      <c r="Q165" s="37"/>
      <c r="R165" s="39"/>
      <c r="S165" s="109" t="s">
        <v>263</v>
      </c>
      <c r="T165" s="109"/>
      <c r="U165" s="37"/>
      <c r="V165" s="39"/>
      <c r="W165" s="108">
        <v>41367</v>
      </c>
      <c r="X165" s="108"/>
      <c r="Y165" s="37"/>
      <c r="Z165" s="39"/>
      <c r="AA165" s="108">
        <v>43541</v>
      </c>
      <c r="AB165" s="108"/>
      <c r="AC165" s="37"/>
    </row>
    <row r="166" spans="1:29">
      <c r="A166" s="13"/>
      <c r="B166" s="101"/>
      <c r="C166" s="103"/>
      <c r="D166" s="103"/>
      <c r="E166" s="39"/>
      <c r="F166" s="39"/>
      <c r="G166" s="102"/>
      <c r="H166" s="102"/>
      <c r="I166" s="39"/>
      <c r="J166" s="39"/>
      <c r="K166" s="103"/>
      <c r="L166" s="103"/>
      <c r="M166" s="39"/>
      <c r="N166" s="39"/>
      <c r="O166" s="102"/>
      <c r="P166" s="102"/>
      <c r="Q166" s="39"/>
      <c r="R166" s="39"/>
      <c r="S166" s="102"/>
      <c r="T166" s="102"/>
      <c r="U166" s="39"/>
      <c r="V166" s="39"/>
      <c r="W166" s="103"/>
      <c r="X166" s="103"/>
      <c r="Y166" s="39"/>
      <c r="Z166" s="39"/>
      <c r="AA166" s="103"/>
      <c r="AB166" s="103"/>
      <c r="AC166" s="39"/>
    </row>
    <row r="167" spans="1:29">
      <c r="A167" s="13"/>
      <c r="B167" s="98" t="s">
        <v>338</v>
      </c>
      <c r="C167" s="100">
        <v>219</v>
      </c>
      <c r="D167" s="100"/>
      <c r="E167" s="27"/>
      <c r="F167" s="27"/>
      <c r="G167" s="100" t="s">
        <v>263</v>
      </c>
      <c r="H167" s="100"/>
      <c r="I167" s="27"/>
      <c r="J167" s="27"/>
      <c r="K167" s="100">
        <v>219</v>
      </c>
      <c r="L167" s="100"/>
      <c r="M167" s="27"/>
      <c r="N167" s="27"/>
      <c r="O167" s="100" t="s">
        <v>263</v>
      </c>
      <c r="P167" s="100"/>
      <c r="Q167" s="27"/>
      <c r="R167" s="27"/>
      <c r="S167" s="100" t="s">
        <v>263</v>
      </c>
      <c r="T167" s="100"/>
      <c r="U167" s="27"/>
      <c r="V167" s="27"/>
      <c r="W167" s="99">
        <v>3127</v>
      </c>
      <c r="X167" s="99"/>
      <c r="Y167" s="27"/>
      <c r="Z167" s="27"/>
      <c r="AA167" s="99">
        <v>3346</v>
      </c>
      <c r="AB167" s="99"/>
      <c r="AC167" s="27"/>
    </row>
    <row r="168" spans="1:29">
      <c r="A168" s="13"/>
      <c r="B168" s="98"/>
      <c r="C168" s="100"/>
      <c r="D168" s="100"/>
      <c r="E168" s="27"/>
      <c r="F168" s="27"/>
      <c r="G168" s="100"/>
      <c r="H168" s="100"/>
      <c r="I168" s="27"/>
      <c r="J168" s="27"/>
      <c r="K168" s="100"/>
      <c r="L168" s="100"/>
      <c r="M168" s="27"/>
      <c r="N168" s="27"/>
      <c r="O168" s="100"/>
      <c r="P168" s="100"/>
      <c r="Q168" s="27"/>
      <c r="R168" s="27"/>
      <c r="S168" s="100"/>
      <c r="T168" s="100"/>
      <c r="U168" s="27"/>
      <c r="V168" s="27"/>
      <c r="W168" s="99"/>
      <c r="X168" s="99"/>
      <c r="Y168" s="27"/>
      <c r="Z168" s="27"/>
      <c r="AA168" s="99"/>
      <c r="AB168" s="99"/>
      <c r="AC168" s="27"/>
    </row>
    <row r="169" spans="1:29">
      <c r="A169" s="13"/>
      <c r="B169" s="91" t="s">
        <v>313</v>
      </c>
      <c r="C169" s="39"/>
      <c r="D169" s="39"/>
      <c r="E169" s="39"/>
      <c r="F169" s="20"/>
      <c r="G169" s="39"/>
      <c r="H169" s="39"/>
      <c r="I169" s="39"/>
      <c r="J169" s="20"/>
      <c r="K169" s="39"/>
      <c r="L169" s="39"/>
      <c r="M169" s="39"/>
      <c r="N169" s="20"/>
      <c r="O169" s="39"/>
      <c r="P169" s="39"/>
      <c r="Q169" s="39"/>
      <c r="R169" s="20"/>
      <c r="S169" s="39"/>
      <c r="T169" s="39"/>
      <c r="U169" s="39"/>
      <c r="V169" s="20"/>
      <c r="W169" s="39"/>
      <c r="X169" s="39"/>
      <c r="Y169" s="39"/>
      <c r="Z169" s="20"/>
      <c r="AA169" s="39"/>
      <c r="AB169" s="39"/>
      <c r="AC169" s="39"/>
    </row>
    <row r="170" spans="1:29">
      <c r="A170" s="13"/>
      <c r="B170" s="98" t="s">
        <v>314</v>
      </c>
      <c r="C170" s="100" t="s">
        <v>263</v>
      </c>
      <c r="D170" s="100"/>
      <c r="E170" s="27"/>
      <c r="F170" s="27"/>
      <c r="G170" s="100" t="s">
        <v>263</v>
      </c>
      <c r="H170" s="100"/>
      <c r="I170" s="27"/>
      <c r="J170" s="27"/>
      <c r="K170" s="100" t="s">
        <v>263</v>
      </c>
      <c r="L170" s="100"/>
      <c r="M170" s="27"/>
      <c r="N170" s="27"/>
      <c r="O170" s="100" t="s">
        <v>263</v>
      </c>
      <c r="P170" s="100"/>
      <c r="Q170" s="27"/>
      <c r="R170" s="27"/>
      <c r="S170" s="100" t="s">
        <v>263</v>
      </c>
      <c r="T170" s="100"/>
      <c r="U170" s="27"/>
      <c r="V170" s="27"/>
      <c r="W170" s="99">
        <v>8394</v>
      </c>
      <c r="X170" s="99"/>
      <c r="Y170" s="27"/>
      <c r="Z170" s="27"/>
      <c r="AA170" s="99">
        <v>8394</v>
      </c>
      <c r="AB170" s="99"/>
      <c r="AC170" s="27"/>
    </row>
    <row r="171" spans="1:29">
      <c r="A171" s="13"/>
      <c r="B171" s="98"/>
      <c r="C171" s="100"/>
      <c r="D171" s="100"/>
      <c r="E171" s="27"/>
      <c r="F171" s="27"/>
      <c r="G171" s="100"/>
      <c r="H171" s="100"/>
      <c r="I171" s="27"/>
      <c r="J171" s="27"/>
      <c r="K171" s="100"/>
      <c r="L171" s="100"/>
      <c r="M171" s="27"/>
      <c r="N171" s="27"/>
      <c r="O171" s="100"/>
      <c r="P171" s="100"/>
      <c r="Q171" s="27"/>
      <c r="R171" s="27"/>
      <c r="S171" s="100"/>
      <c r="T171" s="100"/>
      <c r="U171" s="27"/>
      <c r="V171" s="27"/>
      <c r="W171" s="99"/>
      <c r="X171" s="99"/>
      <c r="Y171" s="27"/>
      <c r="Z171" s="27"/>
      <c r="AA171" s="99"/>
      <c r="AB171" s="99"/>
      <c r="AC171" s="27"/>
    </row>
    <row r="172" spans="1:29">
      <c r="A172" s="13"/>
      <c r="B172" s="101" t="s">
        <v>315</v>
      </c>
      <c r="C172" s="102" t="s">
        <v>263</v>
      </c>
      <c r="D172" s="102"/>
      <c r="E172" s="39"/>
      <c r="F172" s="39"/>
      <c r="G172" s="102" t="s">
        <v>263</v>
      </c>
      <c r="H172" s="102"/>
      <c r="I172" s="39"/>
      <c r="J172" s="39"/>
      <c r="K172" s="102" t="s">
        <v>263</v>
      </c>
      <c r="L172" s="102"/>
      <c r="M172" s="39"/>
      <c r="N172" s="39"/>
      <c r="O172" s="102" t="s">
        <v>263</v>
      </c>
      <c r="P172" s="102"/>
      <c r="Q172" s="39"/>
      <c r="R172" s="39"/>
      <c r="S172" s="102" t="s">
        <v>263</v>
      </c>
      <c r="T172" s="102"/>
      <c r="U172" s="39"/>
      <c r="V172" s="39"/>
      <c r="W172" s="102">
        <v>101</v>
      </c>
      <c r="X172" s="102"/>
      <c r="Y172" s="39"/>
      <c r="Z172" s="39"/>
      <c r="AA172" s="102">
        <v>101</v>
      </c>
      <c r="AB172" s="102"/>
      <c r="AC172" s="39"/>
    </row>
    <row r="173" spans="1:29">
      <c r="A173" s="13"/>
      <c r="B173" s="101"/>
      <c r="C173" s="102"/>
      <c r="D173" s="102"/>
      <c r="E173" s="39"/>
      <c r="F173" s="39"/>
      <c r="G173" s="102"/>
      <c r="H173" s="102"/>
      <c r="I173" s="39"/>
      <c r="J173" s="39"/>
      <c r="K173" s="102"/>
      <c r="L173" s="102"/>
      <c r="M173" s="39"/>
      <c r="N173" s="39"/>
      <c r="O173" s="102"/>
      <c r="P173" s="102"/>
      <c r="Q173" s="39"/>
      <c r="R173" s="39"/>
      <c r="S173" s="102"/>
      <c r="T173" s="102"/>
      <c r="U173" s="39"/>
      <c r="V173" s="39"/>
      <c r="W173" s="102"/>
      <c r="X173" s="102"/>
      <c r="Y173" s="39"/>
      <c r="Z173" s="39"/>
      <c r="AA173" s="102"/>
      <c r="AB173" s="102"/>
      <c r="AC173" s="39"/>
    </row>
    <row r="174" spans="1:29">
      <c r="A174" s="13"/>
      <c r="B174" s="98" t="s">
        <v>316</v>
      </c>
      <c r="C174" s="100" t="s">
        <v>263</v>
      </c>
      <c r="D174" s="100"/>
      <c r="E174" s="27"/>
      <c r="F174" s="27"/>
      <c r="G174" s="100" t="s">
        <v>263</v>
      </c>
      <c r="H174" s="100"/>
      <c r="I174" s="27"/>
      <c r="J174" s="27"/>
      <c r="K174" s="100" t="s">
        <v>263</v>
      </c>
      <c r="L174" s="100"/>
      <c r="M174" s="27"/>
      <c r="N174" s="27"/>
      <c r="O174" s="100" t="s">
        <v>263</v>
      </c>
      <c r="P174" s="100"/>
      <c r="Q174" s="27"/>
      <c r="R174" s="27"/>
      <c r="S174" s="100" t="s">
        <v>263</v>
      </c>
      <c r="T174" s="100"/>
      <c r="U174" s="27"/>
      <c r="V174" s="27"/>
      <c r="W174" s="100">
        <v>556</v>
      </c>
      <c r="X174" s="100"/>
      <c r="Y174" s="27"/>
      <c r="Z174" s="27"/>
      <c r="AA174" s="100">
        <v>556</v>
      </c>
      <c r="AB174" s="100"/>
      <c r="AC174" s="27"/>
    </row>
    <row r="175" spans="1:29" ht="15.75" thickBot="1">
      <c r="A175" s="13"/>
      <c r="B175" s="98"/>
      <c r="C175" s="104"/>
      <c r="D175" s="104"/>
      <c r="E175" s="79"/>
      <c r="F175" s="27"/>
      <c r="G175" s="104"/>
      <c r="H175" s="104"/>
      <c r="I175" s="79"/>
      <c r="J175" s="27"/>
      <c r="K175" s="104"/>
      <c r="L175" s="104"/>
      <c r="M175" s="79"/>
      <c r="N175" s="27"/>
      <c r="O175" s="104"/>
      <c r="P175" s="104"/>
      <c r="Q175" s="79"/>
      <c r="R175" s="27"/>
      <c r="S175" s="104"/>
      <c r="T175" s="104"/>
      <c r="U175" s="79"/>
      <c r="V175" s="27"/>
      <c r="W175" s="104"/>
      <c r="X175" s="104"/>
      <c r="Y175" s="79"/>
      <c r="Z175" s="27"/>
      <c r="AA175" s="104"/>
      <c r="AB175" s="104"/>
      <c r="AC175" s="79"/>
    </row>
    <row r="176" spans="1:29">
      <c r="A176" s="13"/>
      <c r="B176" s="101" t="s">
        <v>317</v>
      </c>
      <c r="C176" s="109" t="s">
        <v>263</v>
      </c>
      <c r="D176" s="109"/>
      <c r="E176" s="37"/>
      <c r="F176" s="39"/>
      <c r="G176" s="109" t="s">
        <v>263</v>
      </c>
      <c r="H176" s="109"/>
      <c r="I176" s="37"/>
      <c r="J176" s="39"/>
      <c r="K176" s="109" t="s">
        <v>263</v>
      </c>
      <c r="L176" s="109"/>
      <c r="M176" s="37"/>
      <c r="N176" s="39"/>
      <c r="O176" s="109" t="s">
        <v>263</v>
      </c>
      <c r="P176" s="109"/>
      <c r="Q176" s="37"/>
      <c r="R176" s="39"/>
      <c r="S176" s="109" t="s">
        <v>263</v>
      </c>
      <c r="T176" s="109"/>
      <c r="U176" s="37"/>
      <c r="V176" s="39"/>
      <c r="W176" s="108">
        <v>9051</v>
      </c>
      <c r="X176" s="108"/>
      <c r="Y176" s="37"/>
      <c r="Z176" s="39"/>
      <c r="AA176" s="108">
        <v>9051</v>
      </c>
      <c r="AB176" s="108"/>
      <c r="AC176" s="37"/>
    </row>
    <row r="177" spans="1:33">
      <c r="A177" s="13"/>
      <c r="B177" s="101"/>
      <c r="C177" s="102"/>
      <c r="D177" s="102"/>
      <c r="E177" s="39"/>
      <c r="F177" s="39"/>
      <c r="G177" s="102"/>
      <c r="H177" s="102"/>
      <c r="I177" s="39"/>
      <c r="J177" s="39"/>
      <c r="K177" s="102"/>
      <c r="L177" s="102"/>
      <c r="M177" s="39"/>
      <c r="N177" s="39"/>
      <c r="O177" s="102"/>
      <c r="P177" s="102"/>
      <c r="Q177" s="39"/>
      <c r="R177" s="39"/>
      <c r="S177" s="102"/>
      <c r="T177" s="102"/>
      <c r="U177" s="39"/>
      <c r="V177" s="39"/>
      <c r="W177" s="103"/>
      <c r="X177" s="103"/>
      <c r="Y177" s="39"/>
      <c r="Z177" s="39"/>
      <c r="AA177" s="103"/>
      <c r="AB177" s="103"/>
      <c r="AC177" s="39"/>
    </row>
    <row r="178" spans="1:33">
      <c r="A178" s="13"/>
      <c r="B178" s="98" t="s">
        <v>318</v>
      </c>
      <c r="C178" s="100" t="s">
        <v>263</v>
      </c>
      <c r="D178" s="100"/>
      <c r="E178" s="27"/>
      <c r="F178" s="27"/>
      <c r="G178" s="100" t="s">
        <v>263</v>
      </c>
      <c r="H178" s="100"/>
      <c r="I178" s="27"/>
      <c r="J178" s="27"/>
      <c r="K178" s="100" t="s">
        <v>263</v>
      </c>
      <c r="L178" s="100"/>
      <c r="M178" s="27"/>
      <c r="N178" s="27"/>
      <c r="O178" s="100">
        <v>17</v>
      </c>
      <c r="P178" s="100"/>
      <c r="Q178" s="27"/>
      <c r="R178" s="27"/>
      <c r="S178" s="100" t="s">
        <v>263</v>
      </c>
      <c r="T178" s="100"/>
      <c r="U178" s="27"/>
      <c r="V178" s="27"/>
      <c r="W178" s="99">
        <v>4448</v>
      </c>
      <c r="X178" s="99"/>
      <c r="Y178" s="27"/>
      <c r="Z178" s="27"/>
      <c r="AA178" s="99">
        <v>4465</v>
      </c>
      <c r="AB178" s="99"/>
      <c r="AC178" s="27"/>
    </row>
    <row r="179" spans="1:33" ht="15.75" thickBot="1">
      <c r="A179" s="13"/>
      <c r="B179" s="98"/>
      <c r="C179" s="104"/>
      <c r="D179" s="104"/>
      <c r="E179" s="79"/>
      <c r="F179" s="27"/>
      <c r="G179" s="104"/>
      <c r="H179" s="104"/>
      <c r="I179" s="79"/>
      <c r="J179" s="27"/>
      <c r="K179" s="104"/>
      <c r="L179" s="104"/>
      <c r="M179" s="79"/>
      <c r="N179" s="27"/>
      <c r="O179" s="104"/>
      <c r="P179" s="104"/>
      <c r="Q179" s="79"/>
      <c r="R179" s="27"/>
      <c r="S179" s="104"/>
      <c r="T179" s="104"/>
      <c r="U179" s="79"/>
      <c r="V179" s="27"/>
      <c r="W179" s="107"/>
      <c r="X179" s="107"/>
      <c r="Y179" s="79"/>
      <c r="Z179" s="27"/>
      <c r="AA179" s="107"/>
      <c r="AB179" s="107"/>
      <c r="AC179" s="79"/>
    </row>
    <row r="180" spans="1:33">
      <c r="A180" s="13"/>
      <c r="B180" s="115" t="s">
        <v>339</v>
      </c>
      <c r="C180" s="108">
        <v>2393</v>
      </c>
      <c r="D180" s="108"/>
      <c r="E180" s="37"/>
      <c r="F180" s="39"/>
      <c r="G180" s="109" t="s">
        <v>263</v>
      </c>
      <c r="H180" s="109"/>
      <c r="I180" s="37"/>
      <c r="J180" s="39"/>
      <c r="K180" s="108">
        <v>2393</v>
      </c>
      <c r="L180" s="108"/>
      <c r="M180" s="37"/>
      <c r="N180" s="39"/>
      <c r="O180" s="109">
        <v>17</v>
      </c>
      <c r="P180" s="109"/>
      <c r="Q180" s="37"/>
      <c r="R180" s="39"/>
      <c r="S180" s="109" t="s">
        <v>263</v>
      </c>
      <c r="T180" s="109"/>
      <c r="U180" s="37"/>
      <c r="V180" s="39"/>
      <c r="W180" s="108">
        <v>57993</v>
      </c>
      <c r="X180" s="108"/>
      <c r="Y180" s="37"/>
      <c r="Z180" s="39"/>
      <c r="AA180" s="108">
        <v>60403</v>
      </c>
      <c r="AB180" s="108"/>
      <c r="AC180" s="37"/>
    </row>
    <row r="181" spans="1:33" ht="15.75" thickBot="1">
      <c r="A181" s="13"/>
      <c r="B181" s="115"/>
      <c r="C181" s="111"/>
      <c r="D181" s="111"/>
      <c r="E181" s="54"/>
      <c r="F181" s="39"/>
      <c r="G181" s="110"/>
      <c r="H181" s="110"/>
      <c r="I181" s="54"/>
      <c r="J181" s="39"/>
      <c r="K181" s="111"/>
      <c r="L181" s="111"/>
      <c r="M181" s="54"/>
      <c r="N181" s="39"/>
      <c r="O181" s="110"/>
      <c r="P181" s="110"/>
      <c r="Q181" s="54"/>
      <c r="R181" s="39"/>
      <c r="S181" s="110"/>
      <c r="T181" s="110"/>
      <c r="U181" s="54"/>
      <c r="V181" s="39"/>
      <c r="W181" s="111"/>
      <c r="X181" s="111"/>
      <c r="Y181" s="54"/>
      <c r="Z181" s="39"/>
      <c r="AA181" s="111"/>
      <c r="AB181" s="111"/>
      <c r="AC181" s="54"/>
    </row>
    <row r="182" spans="1:33">
      <c r="A182" s="13"/>
      <c r="B182" s="116" t="s">
        <v>340</v>
      </c>
      <c r="C182" s="117" t="s">
        <v>219</v>
      </c>
      <c r="D182" s="113">
        <v>6468</v>
      </c>
      <c r="E182" s="51"/>
      <c r="F182" s="27"/>
      <c r="G182" s="117" t="s">
        <v>219</v>
      </c>
      <c r="H182" s="112" t="s">
        <v>263</v>
      </c>
      <c r="I182" s="51"/>
      <c r="J182" s="27"/>
      <c r="K182" s="117" t="s">
        <v>219</v>
      </c>
      <c r="L182" s="113">
        <v>6468</v>
      </c>
      <c r="M182" s="51"/>
      <c r="N182" s="27"/>
      <c r="O182" s="117" t="s">
        <v>219</v>
      </c>
      <c r="P182" s="112">
        <v>992</v>
      </c>
      <c r="Q182" s="51"/>
      <c r="R182" s="27"/>
      <c r="S182" s="117" t="s">
        <v>219</v>
      </c>
      <c r="T182" s="112">
        <v>336</v>
      </c>
      <c r="U182" s="51"/>
      <c r="V182" s="27"/>
      <c r="W182" s="117" t="s">
        <v>219</v>
      </c>
      <c r="X182" s="113">
        <v>409816</v>
      </c>
      <c r="Y182" s="51"/>
      <c r="Z182" s="27"/>
      <c r="AA182" s="117" t="s">
        <v>219</v>
      </c>
      <c r="AB182" s="113">
        <v>417612</v>
      </c>
      <c r="AC182" s="51"/>
    </row>
    <row r="183" spans="1:33" ht="15.75" thickBot="1">
      <c r="A183" s="13"/>
      <c r="B183" s="116"/>
      <c r="C183" s="118"/>
      <c r="D183" s="119"/>
      <c r="E183" s="57"/>
      <c r="F183" s="27"/>
      <c r="G183" s="118"/>
      <c r="H183" s="120"/>
      <c r="I183" s="57"/>
      <c r="J183" s="27"/>
      <c r="K183" s="118"/>
      <c r="L183" s="119"/>
      <c r="M183" s="57"/>
      <c r="N183" s="27"/>
      <c r="O183" s="118"/>
      <c r="P183" s="120"/>
      <c r="Q183" s="57"/>
      <c r="R183" s="27"/>
      <c r="S183" s="118"/>
      <c r="T183" s="120"/>
      <c r="U183" s="57"/>
      <c r="V183" s="27"/>
      <c r="W183" s="118"/>
      <c r="X183" s="119"/>
      <c r="Y183" s="57"/>
      <c r="Z183" s="27"/>
      <c r="AA183" s="118"/>
      <c r="AB183" s="119"/>
      <c r="AC183" s="57"/>
    </row>
    <row r="184" spans="1:33" ht="15.75" thickTop="1">
      <c r="A184" s="13"/>
      <c r="B184" s="61"/>
      <c r="C184" s="61"/>
      <c r="D184" s="61"/>
      <c r="E184" s="61"/>
      <c r="F184" s="61"/>
      <c r="G184" s="61"/>
      <c r="H184" s="61"/>
      <c r="I184" s="61"/>
      <c r="J184" s="61"/>
      <c r="K184" s="61"/>
      <c r="L184" s="61"/>
      <c r="M184" s="61"/>
      <c r="N184" s="61"/>
      <c r="O184" s="61"/>
      <c r="P184" s="61"/>
      <c r="Q184" s="61"/>
      <c r="R184" s="61"/>
      <c r="S184" s="61"/>
      <c r="T184" s="61"/>
      <c r="U184" s="61"/>
      <c r="V184" s="61"/>
      <c r="W184" s="61"/>
      <c r="X184" s="61"/>
      <c r="Y184" s="61"/>
      <c r="Z184" s="61"/>
      <c r="AA184" s="61"/>
      <c r="AB184" s="61"/>
      <c r="AC184" s="61"/>
      <c r="AD184" s="61"/>
      <c r="AE184" s="61"/>
      <c r="AF184" s="61"/>
      <c r="AG184" s="61"/>
    </row>
    <row r="185" spans="1:33">
      <c r="A185" s="13"/>
      <c r="B185" s="131" t="s">
        <v>341</v>
      </c>
      <c r="C185" s="131"/>
      <c r="D185" s="131"/>
      <c r="E185" s="131"/>
      <c r="F185" s="131"/>
      <c r="G185" s="131"/>
      <c r="H185" s="131"/>
      <c r="I185" s="131"/>
      <c r="J185" s="131"/>
      <c r="K185" s="131"/>
      <c r="L185" s="131"/>
      <c r="M185" s="131"/>
      <c r="N185" s="131"/>
      <c r="O185" s="131"/>
      <c r="P185" s="131"/>
      <c r="Q185" s="131"/>
      <c r="R185" s="131"/>
      <c r="S185" s="131"/>
      <c r="T185" s="131"/>
      <c r="U185" s="131"/>
      <c r="V185" s="131"/>
      <c r="W185" s="131"/>
      <c r="X185" s="131"/>
      <c r="Y185" s="131"/>
      <c r="Z185" s="131"/>
      <c r="AA185" s="131"/>
      <c r="AB185" s="131"/>
      <c r="AC185" s="131"/>
      <c r="AD185" s="131"/>
      <c r="AE185" s="131"/>
      <c r="AF185" s="131"/>
      <c r="AG185" s="131"/>
    </row>
    <row r="186" spans="1:33">
      <c r="A186" s="13"/>
      <c r="B186" s="63" t="s">
        <v>342</v>
      </c>
      <c r="C186" s="63"/>
      <c r="D186" s="63"/>
      <c r="E186" s="63"/>
      <c r="F186" s="63"/>
      <c r="G186" s="63"/>
      <c r="H186" s="63"/>
      <c r="I186" s="63"/>
      <c r="J186" s="63"/>
      <c r="K186" s="63"/>
      <c r="L186" s="63"/>
      <c r="M186" s="63"/>
      <c r="N186" s="63"/>
      <c r="O186" s="63"/>
      <c r="P186" s="63"/>
      <c r="Q186" s="63"/>
      <c r="R186" s="63"/>
      <c r="S186" s="63"/>
      <c r="T186" s="63"/>
      <c r="U186" s="63"/>
      <c r="V186" s="63"/>
      <c r="W186" s="63"/>
      <c r="X186" s="63"/>
      <c r="Y186" s="63"/>
      <c r="Z186" s="63"/>
      <c r="AA186" s="63"/>
      <c r="AB186" s="63"/>
      <c r="AC186" s="63"/>
      <c r="AD186" s="63"/>
      <c r="AE186" s="63"/>
      <c r="AF186" s="63"/>
      <c r="AG186" s="63"/>
    </row>
    <row r="187" spans="1:33">
      <c r="A187" s="13"/>
      <c r="B187" s="62" t="s">
        <v>343</v>
      </c>
      <c r="C187" s="62"/>
      <c r="D187" s="62"/>
      <c r="E187" s="62"/>
      <c r="F187" s="62"/>
      <c r="G187" s="62"/>
      <c r="H187" s="62"/>
      <c r="I187" s="62"/>
      <c r="J187" s="62"/>
      <c r="K187" s="62"/>
      <c r="L187" s="62"/>
      <c r="M187" s="62"/>
      <c r="N187" s="62"/>
      <c r="O187" s="62"/>
      <c r="P187" s="62"/>
      <c r="Q187" s="62"/>
      <c r="R187" s="62"/>
      <c r="S187" s="62"/>
      <c r="T187" s="62"/>
      <c r="U187" s="62"/>
      <c r="V187" s="62"/>
      <c r="W187" s="62"/>
      <c r="X187" s="62"/>
      <c r="Y187" s="62"/>
      <c r="Z187" s="62"/>
      <c r="AA187" s="62"/>
      <c r="AB187" s="62"/>
      <c r="AC187" s="62"/>
      <c r="AD187" s="62"/>
      <c r="AE187" s="62"/>
      <c r="AF187" s="62"/>
      <c r="AG187" s="62"/>
    </row>
    <row r="188" spans="1:33">
      <c r="A188" s="13"/>
      <c r="B188" s="61"/>
      <c r="C188" s="61"/>
      <c r="D188" s="61"/>
      <c r="E188" s="61"/>
      <c r="F188" s="61"/>
      <c r="G188" s="61"/>
      <c r="H188" s="61"/>
      <c r="I188" s="61"/>
      <c r="J188" s="61"/>
      <c r="K188" s="61"/>
      <c r="L188" s="61"/>
      <c r="M188" s="61"/>
      <c r="N188" s="61"/>
      <c r="O188" s="61"/>
      <c r="P188" s="61"/>
      <c r="Q188" s="61"/>
      <c r="R188" s="61"/>
      <c r="S188" s="61"/>
      <c r="T188" s="61"/>
      <c r="U188" s="61"/>
      <c r="V188" s="61"/>
      <c r="W188" s="61"/>
      <c r="X188" s="61"/>
      <c r="Y188" s="61"/>
      <c r="Z188" s="61"/>
      <c r="AA188" s="61"/>
      <c r="AB188" s="61"/>
      <c r="AC188" s="61"/>
      <c r="AD188" s="61"/>
      <c r="AE188" s="61"/>
      <c r="AF188" s="61"/>
      <c r="AG188" s="61"/>
    </row>
    <row r="189" spans="1:33">
      <c r="A189" s="13"/>
      <c r="B189" s="62" t="s">
        <v>344</v>
      </c>
      <c r="C189" s="62"/>
      <c r="D189" s="62"/>
      <c r="E189" s="62"/>
      <c r="F189" s="62"/>
      <c r="G189" s="62"/>
      <c r="H189" s="62"/>
      <c r="I189" s="62"/>
      <c r="J189" s="62"/>
      <c r="K189" s="62"/>
      <c r="L189" s="62"/>
      <c r="M189" s="62"/>
      <c r="N189" s="62"/>
      <c r="O189" s="62"/>
      <c r="P189" s="62"/>
      <c r="Q189" s="62"/>
      <c r="R189" s="62"/>
      <c r="S189" s="62"/>
      <c r="T189" s="62"/>
      <c r="U189" s="62"/>
      <c r="V189" s="62"/>
      <c r="W189" s="62"/>
      <c r="X189" s="62"/>
      <c r="Y189" s="62"/>
      <c r="Z189" s="62"/>
      <c r="AA189" s="62"/>
      <c r="AB189" s="62"/>
      <c r="AC189" s="62"/>
      <c r="AD189" s="62"/>
      <c r="AE189" s="62"/>
      <c r="AF189" s="62"/>
      <c r="AG189" s="62"/>
    </row>
    <row r="190" spans="1:33">
      <c r="A190" s="13"/>
      <c r="B190" s="61"/>
      <c r="C190" s="61"/>
      <c r="D190" s="61"/>
      <c r="E190" s="61"/>
      <c r="F190" s="61"/>
      <c r="G190" s="61"/>
      <c r="H190" s="61"/>
      <c r="I190" s="61"/>
      <c r="J190" s="61"/>
      <c r="K190" s="61"/>
      <c r="L190" s="61"/>
      <c r="M190" s="61"/>
      <c r="N190" s="61"/>
      <c r="O190" s="61"/>
      <c r="P190" s="61"/>
      <c r="Q190" s="61"/>
      <c r="R190" s="61"/>
      <c r="S190" s="61"/>
      <c r="T190" s="61"/>
      <c r="U190" s="61"/>
      <c r="V190" s="61"/>
      <c r="W190" s="61"/>
      <c r="X190" s="61"/>
      <c r="Y190" s="61"/>
      <c r="Z190" s="61"/>
      <c r="AA190" s="61"/>
      <c r="AB190" s="61"/>
      <c r="AC190" s="61"/>
      <c r="AD190" s="61"/>
      <c r="AE190" s="61"/>
      <c r="AF190" s="61"/>
      <c r="AG190" s="61"/>
    </row>
    <row r="191" spans="1:33">
      <c r="A191" s="13"/>
      <c r="B191" s="62" t="s">
        <v>345</v>
      </c>
      <c r="C191" s="62"/>
      <c r="D191" s="62"/>
      <c r="E191" s="62"/>
      <c r="F191" s="62"/>
      <c r="G191" s="62"/>
      <c r="H191" s="62"/>
      <c r="I191" s="62"/>
      <c r="J191" s="62"/>
      <c r="K191" s="62"/>
      <c r="L191" s="62"/>
      <c r="M191" s="62"/>
      <c r="N191" s="62"/>
      <c r="O191" s="62"/>
      <c r="P191" s="62"/>
      <c r="Q191" s="62"/>
      <c r="R191" s="62"/>
      <c r="S191" s="62"/>
      <c r="T191" s="62"/>
      <c r="U191" s="62"/>
      <c r="V191" s="62"/>
      <c r="W191" s="62"/>
      <c r="X191" s="62"/>
      <c r="Y191" s="62"/>
      <c r="Z191" s="62"/>
      <c r="AA191" s="62"/>
      <c r="AB191" s="62"/>
      <c r="AC191" s="62"/>
      <c r="AD191" s="62"/>
      <c r="AE191" s="62"/>
      <c r="AF191" s="62"/>
      <c r="AG191" s="62"/>
    </row>
    <row r="192" spans="1:33">
      <c r="A192" s="13"/>
      <c r="B192" s="61"/>
      <c r="C192" s="61"/>
      <c r="D192" s="61"/>
      <c r="E192" s="61"/>
      <c r="F192" s="61"/>
      <c r="G192" s="61"/>
      <c r="H192" s="61"/>
      <c r="I192" s="61"/>
      <c r="J192" s="61"/>
      <c r="K192" s="61"/>
      <c r="L192" s="61"/>
      <c r="M192" s="61"/>
      <c r="N192" s="61"/>
      <c r="O192" s="61"/>
      <c r="P192" s="61"/>
      <c r="Q192" s="61"/>
      <c r="R192" s="61"/>
      <c r="S192" s="61"/>
      <c r="T192" s="61"/>
      <c r="U192" s="61"/>
      <c r="V192" s="61"/>
      <c r="W192" s="61"/>
      <c r="X192" s="61"/>
      <c r="Y192" s="61"/>
      <c r="Z192" s="61"/>
      <c r="AA192" s="61"/>
      <c r="AB192" s="61"/>
      <c r="AC192" s="61"/>
      <c r="AD192" s="61"/>
      <c r="AE192" s="61"/>
      <c r="AF192" s="61"/>
      <c r="AG192" s="61"/>
    </row>
    <row r="193" spans="1:33">
      <c r="A193" s="13"/>
      <c r="B193" s="62" t="s">
        <v>346</v>
      </c>
      <c r="C193" s="62"/>
      <c r="D193" s="62"/>
      <c r="E193" s="62"/>
      <c r="F193" s="62"/>
      <c r="G193" s="62"/>
      <c r="H193" s="62"/>
      <c r="I193" s="62"/>
      <c r="J193" s="62"/>
      <c r="K193" s="62"/>
      <c r="L193" s="62"/>
      <c r="M193" s="62"/>
      <c r="N193" s="62"/>
      <c r="O193" s="62"/>
      <c r="P193" s="62"/>
      <c r="Q193" s="62"/>
      <c r="R193" s="62"/>
      <c r="S193" s="62"/>
      <c r="T193" s="62"/>
      <c r="U193" s="62"/>
      <c r="V193" s="62"/>
      <c r="W193" s="62"/>
      <c r="X193" s="62"/>
      <c r="Y193" s="62"/>
      <c r="Z193" s="62"/>
      <c r="AA193" s="62"/>
      <c r="AB193" s="62"/>
      <c r="AC193" s="62"/>
      <c r="AD193" s="62"/>
      <c r="AE193" s="62"/>
      <c r="AF193" s="62"/>
      <c r="AG193" s="62"/>
    </row>
    <row r="194" spans="1:33">
      <c r="A194" s="13"/>
      <c r="B194" s="63" t="s">
        <v>342</v>
      </c>
      <c r="C194" s="63"/>
      <c r="D194" s="63"/>
      <c r="E194" s="63"/>
      <c r="F194" s="63"/>
      <c r="G194" s="63"/>
      <c r="H194" s="63"/>
      <c r="I194" s="63"/>
      <c r="J194" s="63"/>
      <c r="K194" s="63"/>
      <c r="L194" s="63"/>
      <c r="M194" s="63"/>
      <c r="N194" s="63"/>
      <c r="O194" s="63"/>
      <c r="P194" s="63"/>
      <c r="Q194" s="63"/>
      <c r="R194" s="63"/>
      <c r="S194" s="63"/>
      <c r="T194" s="63"/>
      <c r="U194" s="63"/>
      <c r="V194" s="63"/>
      <c r="W194" s="63"/>
      <c r="X194" s="63"/>
      <c r="Y194" s="63"/>
      <c r="Z194" s="63"/>
      <c r="AA194" s="63"/>
      <c r="AB194" s="63"/>
      <c r="AC194" s="63"/>
      <c r="AD194" s="63"/>
      <c r="AE194" s="63"/>
      <c r="AF194" s="63"/>
      <c r="AG194" s="63"/>
    </row>
    <row r="195" spans="1:33">
      <c r="A195" s="13"/>
      <c r="B195" s="62" t="s">
        <v>347</v>
      </c>
      <c r="C195" s="62"/>
      <c r="D195" s="62"/>
      <c r="E195" s="62"/>
      <c r="F195" s="62"/>
      <c r="G195" s="62"/>
      <c r="H195" s="62"/>
      <c r="I195" s="62"/>
      <c r="J195" s="62"/>
      <c r="K195" s="62"/>
      <c r="L195" s="62"/>
      <c r="M195" s="62"/>
      <c r="N195" s="62"/>
      <c r="O195" s="62"/>
      <c r="P195" s="62"/>
      <c r="Q195" s="62"/>
      <c r="R195" s="62"/>
      <c r="S195" s="62"/>
      <c r="T195" s="62"/>
      <c r="U195" s="62"/>
      <c r="V195" s="62"/>
      <c r="W195" s="62"/>
      <c r="X195" s="62"/>
      <c r="Y195" s="62"/>
      <c r="Z195" s="62"/>
      <c r="AA195" s="62"/>
      <c r="AB195" s="62"/>
      <c r="AC195" s="62"/>
      <c r="AD195" s="62"/>
      <c r="AE195" s="62"/>
      <c r="AF195" s="62"/>
      <c r="AG195" s="62"/>
    </row>
    <row r="196" spans="1:33">
      <c r="A196" s="13"/>
      <c r="B196" s="61"/>
      <c r="C196" s="61"/>
      <c r="D196" s="61"/>
      <c r="E196" s="61"/>
      <c r="F196" s="61"/>
      <c r="G196" s="61"/>
      <c r="H196" s="61"/>
      <c r="I196" s="61"/>
      <c r="J196" s="61"/>
      <c r="K196" s="61"/>
      <c r="L196" s="61"/>
      <c r="M196" s="61"/>
      <c r="N196" s="61"/>
      <c r="O196" s="61"/>
      <c r="P196" s="61"/>
      <c r="Q196" s="61"/>
      <c r="R196" s="61"/>
      <c r="S196" s="61"/>
      <c r="T196" s="61"/>
      <c r="U196" s="61"/>
      <c r="V196" s="61"/>
      <c r="W196" s="61"/>
      <c r="X196" s="61"/>
      <c r="Y196" s="61"/>
      <c r="Z196" s="61"/>
      <c r="AA196" s="61"/>
      <c r="AB196" s="61"/>
      <c r="AC196" s="61"/>
      <c r="AD196" s="61"/>
      <c r="AE196" s="61"/>
      <c r="AF196" s="61"/>
      <c r="AG196" s="61"/>
    </row>
    <row r="197" spans="1:33">
      <c r="A197" s="13"/>
      <c r="B197" s="62" t="s">
        <v>348</v>
      </c>
      <c r="C197" s="62"/>
      <c r="D197" s="62"/>
      <c r="E197" s="62"/>
      <c r="F197" s="62"/>
      <c r="G197" s="62"/>
      <c r="H197" s="62"/>
      <c r="I197" s="62"/>
      <c r="J197" s="62"/>
      <c r="K197" s="62"/>
      <c r="L197" s="62"/>
      <c r="M197" s="62"/>
      <c r="N197" s="62"/>
      <c r="O197" s="62"/>
      <c r="P197" s="62"/>
      <c r="Q197" s="62"/>
      <c r="R197" s="62"/>
      <c r="S197" s="62"/>
      <c r="T197" s="62"/>
      <c r="U197" s="62"/>
      <c r="V197" s="62"/>
      <c r="W197" s="62"/>
      <c r="X197" s="62"/>
      <c r="Y197" s="62"/>
      <c r="Z197" s="62"/>
      <c r="AA197" s="62"/>
      <c r="AB197" s="62"/>
      <c r="AC197" s="62"/>
      <c r="AD197" s="62"/>
      <c r="AE197" s="62"/>
      <c r="AF197" s="62"/>
      <c r="AG197" s="62"/>
    </row>
    <row r="198" spans="1:33">
      <c r="A198" s="13"/>
      <c r="B198" s="61"/>
      <c r="C198" s="61"/>
      <c r="D198" s="61"/>
      <c r="E198" s="61"/>
      <c r="F198" s="61"/>
      <c r="G198" s="61"/>
      <c r="H198" s="61"/>
      <c r="I198" s="61"/>
      <c r="J198" s="61"/>
      <c r="K198" s="61"/>
      <c r="L198" s="61"/>
      <c r="M198" s="61"/>
      <c r="N198" s="61"/>
      <c r="O198" s="61"/>
      <c r="P198" s="61"/>
      <c r="Q198" s="61"/>
      <c r="R198" s="61"/>
      <c r="S198" s="61"/>
      <c r="T198" s="61"/>
      <c r="U198" s="61"/>
      <c r="V198" s="61"/>
      <c r="W198" s="61"/>
      <c r="X198" s="61"/>
      <c r="Y198" s="61"/>
      <c r="Z198" s="61"/>
      <c r="AA198" s="61"/>
      <c r="AB198" s="61"/>
      <c r="AC198" s="61"/>
      <c r="AD198" s="61"/>
      <c r="AE198" s="61"/>
      <c r="AF198" s="61"/>
      <c r="AG198" s="61"/>
    </row>
    <row r="199" spans="1:33">
      <c r="A199" s="13"/>
      <c r="B199" s="63" t="s">
        <v>349</v>
      </c>
      <c r="C199" s="63"/>
      <c r="D199" s="63"/>
      <c r="E199" s="63"/>
      <c r="F199" s="63"/>
      <c r="G199" s="63"/>
      <c r="H199" s="63"/>
      <c r="I199" s="63"/>
      <c r="J199" s="63"/>
      <c r="K199" s="63"/>
      <c r="L199" s="63"/>
      <c r="M199" s="63"/>
      <c r="N199" s="63"/>
      <c r="O199" s="63"/>
      <c r="P199" s="63"/>
      <c r="Q199" s="63"/>
      <c r="R199" s="63"/>
      <c r="S199" s="63"/>
      <c r="T199" s="63"/>
      <c r="U199" s="63"/>
      <c r="V199" s="63"/>
      <c r="W199" s="63"/>
      <c r="X199" s="63"/>
      <c r="Y199" s="63"/>
      <c r="Z199" s="63"/>
      <c r="AA199" s="63"/>
      <c r="AB199" s="63"/>
      <c r="AC199" s="63"/>
      <c r="AD199" s="63"/>
      <c r="AE199" s="63"/>
      <c r="AF199" s="63"/>
      <c r="AG199" s="63"/>
    </row>
    <row r="200" spans="1:33">
      <c r="A200" s="13"/>
      <c r="B200" s="26"/>
      <c r="C200" s="26"/>
      <c r="D200" s="26"/>
      <c r="E200" s="26"/>
      <c r="F200" s="26"/>
      <c r="G200" s="26"/>
      <c r="H200" s="26"/>
      <c r="I200" s="26"/>
      <c r="J200" s="26"/>
      <c r="K200" s="26"/>
      <c r="L200" s="26"/>
      <c r="M200" s="26"/>
      <c r="N200" s="26"/>
      <c r="O200" s="26"/>
      <c r="P200" s="26"/>
      <c r="Q200" s="26"/>
      <c r="R200" s="26"/>
      <c r="S200" s="26"/>
      <c r="T200" s="26"/>
      <c r="U200" s="26"/>
      <c r="V200" s="26"/>
      <c r="W200" s="26"/>
      <c r="X200" s="26"/>
      <c r="Y200" s="26"/>
    </row>
    <row r="201" spans="1:33">
      <c r="A201" s="13"/>
      <c r="B201" s="15"/>
      <c r="C201" s="15"/>
      <c r="D201" s="15"/>
      <c r="E201" s="15"/>
      <c r="F201" s="15"/>
      <c r="G201" s="15"/>
      <c r="H201" s="15"/>
      <c r="I201" s="15"/>
      <c r="J201" s="15"/>
      <c r="K201" s="15"/>
      <c r="L201" s="15"/>
      <c r="M201" s="15"/>
      <c r="N201" s="15"/>
      <c r="O201" s="15"/>
      <c r="P201" s="15"/>
      <c r="Q201" s="15"/>
      <c r="R201" s="15"/>
      <c r="S201" s="15"/>
      <c r="T201" s="15"/>
      <c r="U201" s="15"/>
      <c r="V201" s="15"/>
      <c r="W201" s="15"/>
      <c r="X201" s="15"/>
      <c r="Y201" s="15"/>
    </row>
    <row r="202" spans="1:33" ht="15.75" thickBot="1">
      <c r="A202" s="13"/>
      <c r="B202" s="16"/>
      <c r="C202" s="75" t="s">
        <v>250</v>
      </c>
      <c r="D202" s="75"/>
      <c r="E202" s="75"/>
      <c r="F202" s="75"/>
      <c r="G202" s="75"/>
      <c r="H202" s="75"/>
      <c r="I202" s="75"/>
      <c r="J202" s="75"/>
      <c r="K202" s="75"/>
      <c r="L202" s="75"/>
      <c r="M202" s="75"/>
      <c r="N202" s="75"/>
      <c r="O202" s="75"/>
      <c r="P202" s="75"/>
      <c r="Q202" s="75"/>
      <c r="R202" s="75"/>
      <c r="S202" s="75"/>
      <c r="T202" s="75"/>
      <c r="U202" s="75"/>
      <c r="V202" s="75"/>
      <c r="W202" s="75"/>
      <c r="X202" s="75"/>
      <c r="Y202" s="75"/>
    </row>
    <row r="203" spans="1:33">
      <c r="A203" s="13"/>
      <c r="B203" s="27"/>
      <c r="C203" s="81" t="s">
        <v>350</v>
      </c>
      <c r="D203" s="81"/>
      <c r="E203" s="81"/>
      <c r="F203" s="51"/>
      <c r="G203" s="81" t="s">
        <v>351</v>
      </c>
      <c r="H203" s="81"/>
      <c r="I203" s="81"/>
      <c r="J203" s="51"/>
      <c r="K203" s="81" t="s">
        <v>352</v>
      </c>
      <c r="L203" s="81"/>
      <c r="M203" s="81"/>
      <c r="N203" s="51"/>
      <c r="O203" s="81" t="s">
        <v>354</v>
      </c>
      <c r="P203" s="81"/>
      <c r="Q203" s="81"/>
      <c r="R203" s="51"/>
      <c r="S203" s="81" t="s">
        <v>355</v>
      </c>
      <c r="T203" s="81"/>
      <c r="U203" s="81"/>
      <c r="V203" s="51"/>
      <c r="W203" s="81" t="s">
        <v>134</v>
      </c>
      <c r="X203" s="81"/>
      <c r="Y203" s="81"/>
    </row>
    <row r="204" spans="1:33" ht="15.75" thickBot="1">
      <c r="A204" s="13"/>
      <c r="B204" s="27"/>
      <c r="C204" s="29"/>
      <c r="D204" s="29"/>
      <c r="E204" s="29"/>
      <c r="F204" s="27"/>
      <c r="G204" s="29"/>
      <c r="H204" s="29"/>
      <c r="I204" s="29"/>
      <c r="J204" s="27"/>
      <c r="K204" s="29" t="s">
        <v>353</v>
      </c>
      <c r="L204" s="29"/>
      <c r="M204" s="29"/>
      <c r="N204" s="27"/>
      <c r="O204" s="29"/>
      <c r="P204" s="29"/>
      <c r="Q204" s="29"/>
      <c r="R204" s="27"/>
      <c r="S204" s="29"/>
      <c r="T204" s="29"/>
      <c r="U204" s="29"/>
      <c r="V204" s="27"/>
      <c r="W204" s="29" t="s">
        <v>78</v>
      </c>
      <c r="X204" s="29"/>
      <c r="Y204" s="29"/>
    </row>
    <row r="205" spans="1:33">
      <c r="A205" s="13"/>
      <c r="B205" s="64" t="s">
        <v>334</v>
      </c>
      <c r="C205" s="51"/>
      <c r="D205" s="51"/>
      <c r="E205" s="51"/>
      <c r="F205" s="16"/>
      <c r="G205" s="51"/>
      <c r="H205" s="51"/>
      <c r="I205" s="51"/>
      <c r="J205" s="16"/>
      <c r="K205" s="51"/>
      <c r="L205" s="51"/>
      <c r="M205" s="51"/>
      <c r="N205" s="16"/>
      <c r="O205" s="51"/>
      <c r="P205" s="51"/>
      <c r="Q205" s="51"/>
      <c r="R205" s="16"/>
      <c r="S205" s="51"/>
      <c r="T205" s="51"/>
      <c r="U205" s="51"/>
      <c r="V205" s="16"/>
      <c r="W205" s="51"/>
      <c r="X205" s="51"/>
      <c r="Y205" s="51"/>
    </row>
    <row r="206" spans="1:33">
      <c r="A206" s="13"/>
      <c r="B206" s="19" t="s">
        <v>305</v>
      </c>
      <c r="C206" s="39"/>
      <c r="D206" s="39"/>
      <c r="E206" s="39"/>
      <c r="F206" s="20"/>
      <c r="G206" s="39"/>
      <c r="H206" s="39"/>
      <c r="I206" s="39"/>
      <c r="J206" s="20"/>
      <c r="K206" s="39"/>
      <c r="L206" s="39"/>
      <c r="M206" s="39"/>
      <c r="N206" s="20"/>
      <c r="O206" s="39"/>
      <c r="P206" s="39"/>
      <c r="Q206" s="39"/>
      <c r="R206" s="20"/>
      <c r="S206" s="39"/>
      <c r="T206" s="39"/>
      <c r="U206" s="39"/>
      <c r="V206" s="20"/>
      <c r="W206" s="39"/>
      <c r="X206" s="39"/>
      <c r="Y206" s="39"/>
    </row>
    <row r="207" spans="1:33">
      <c r="A207" s="13"/>
      <c r="B207" s="59" t="s">
        <v>306</v>
      </c>
      <c r="C207" s="59" t="s">
        <v>219</v>
      </c>
      <c r="D207" s="55">
        <v>57809</v>
      </c>
      <c r="E207" s="27"/>
      <c r="F207" s="27"/>
      <c r="G207" s="59" t="s">
        <v>219</v>
      </c>
      <c r="H207" s="46">
        <v>60</v>
      </c>
      <c r="I207" s="27"/>
      <c r="J207" s="27"/>
      <c r="K207" s="59" t="s">
        <v>219</v>
      </c>
      <c r="L207" s="46" t="s">
        <v>263</v>
      </c>
      <c r="M207" s="27"/>
      <c r="N207" s="27"/>
      <c r="O207" s="59" t="s">
        <v>219</v>
      </c>
      <c r="P207" s="55">
        <v>1656</v>
      </c>
      <c r="Q207" s="27"/>
      <c r="R207" s="27"/>
      <c r="S207" s="59" t="s">
        <v>219</v>
      </c>
      <c r="T207" s="46" t="s">
        <v>263</v>
      </c>
      <c r="U207" s="27"/>
      <c r="V207" s="27"/>
      <c r="W207" s="59" t="s">
        <v>219</v>
      </c>
      <c r="X207" s="55">
        <v>59525</v>
      </c>
      <c r="Y207" s="27"/>
    </row>
    <row r="208" spans="1:33">
      <c r="A208" s="13"/>
      <c r="B208" s="59"/>
      <c r="C208" s="59"/>
      <c r="D208" s="55"/>
      <c r="E208" s="27"/>
      <c r="F208" s="27"/>
      <c r="G208" s="59"/>
      <c r="H208" s="46"/>
      <c r="I208" s="27"/>
      <c r="J208" s="27"/>
      <c r="K208" s="59"/>
      <c r="L208" s="46"/>
      <c r="M208" s="27"/>
      <c r="N208" s="27"/>
      <c r="O208" s="59"/>
      <c r="P208" s="55"/>
      <c r="Q208" s="27"/>
      <c r="R208" s="27"/>
      <c r="S208" s="59"/>
      <c r="T208" s="46"/>
      <c r="U208" s="27"/>
      <c r="V208" s="27"/>
      <c r="W208" s="59"/>
      <c r="X208" s="55"/>
      <c r="Y208" s="27"/>
    </row>
    <row r="209" spans="1:25">
      <c r="A209" s="13"/>
      <c r="B209" s="67" t="s">
        <v>307</v>
      </c>
      <c r="C209" s="45">
        <v>41383</v>
      </c>
      <c r="D209" s="45"/>
      <c r="E209" s="39"/>
      <c r="F209" s="39"/>
      <c r="G209" s="60">
        <v>20</v>
      </c>
      <c r="H209" s="60"/>
      <c r="I209" s="39"/>
      <c r="J209" s="39"/>
      <c r="K209" s="60">
        <v>45</v>
      </c>
      <c r="L209" s="60"/>
      <c r="M209" s="39"/>
      <c r="N209" s="39"/>
      <c r="O209" s="60">
        <v>838</v>
      </c>
      <c r="P209" s="60"/>
      <c r="Q209" s="39"/>
      <c r="R209" s="39"/>
      <c r="S209" s="60" t="s">
        <v>263</v>
      </c>
      <c r="T209" s="60"/>
      <c r="U209" s="39"/>
      <c r="V209" s="39"/>
      <c r="W209" s="45">
        <v>42286</v>
      </c>
      <c r="X209" s="45"/>
      <c r="Y209" s="39"/>
    </row>
    <row r="210" spans="1:25">
      <c r="A210" s="13"/>
      <c r="B210" s="67"/>
      <c r="C210" s="45"/>
      <c r="D210" s="45"/>
      <c r="E210" s="39"/>
      <c r="F210" s="39"/>
      <c r="G210" s="60"/>
      <c r="H210" s="60"/>
      <c r="I210" s="39"/>
      <c r="J210" s="39"/>
      <c r="K210" s="60"/>
      <c r="L210" s="60"/>
      <c r="M210" s="39"/>
      <c r="N210" s="39"/>
      <c r="O210" s="60"/>
      <c r="P210" s="60"/>
      <c r="Q210" s="39"/>
      <c r="R210" s="39"/>
      <c r="S210" s="60"/>
      <c r="T210" s="60"/>
      <c r="U210" s="39"/>
      <c r="V210" s="39"/>
      <c r="W210" s="45"/>
      <c r="X210" s="45"/>
      <c r="Y210" s="39"/>
    </row>
    <row r="211" spans="1:25">
      <c r="A211" s="13"/>
      <c r="B211" s="59" t="s">
        <v>335</v>
      </c>
      <c r="C211" s="55">
        <v>109450</v>
      </c>
      <c r="D211" s="55"/>
      <c r="E211" s="27"/>
      <c r="F211" s="27"/>
      <c r="G211" s="55">
        <v>6338</v>
      </c>
      <c r="H211" s="55"/>
      <c r="I211" s="27"/>
      <c r="J211" s="27"/>
      <c r="K211" s="55">
        <v>8923</v>
      </c>
      <c r="L211" s="55"/>
      <c r="M211" s="27"/>
      <c r="N211" s="27"/>
      <c r="O211" s="55">
        <v>5612</v>
      </c>
      <c r="P211" s="55"/>
      <c r="Q211" s="27"/>
      <c r="R211" s="27"/>
      <c r="S211" s="46" t="s">
        <v>263</v>
      </c>
      <c r="T211" s="46"/>
      <c r="U211" s="27"/>
      <c r="V211" s="27"/>
      <c r="W211" s="55">
        <v>130323</v>
      </c>
      <c r="X211" s="55"/>
      <c r="Y211" s="27"/>
    </row>
    <row r="212" spans="1:25" ht="15.75" thickBot="1">
      <c r="A212" s="13"/>
      <c r="B212" s="59"/>
      <c r="C212" s="78"/>
      <c r="D212" s="78"/>
      <c r="E212" s="79"/>
      <c r="F212" s="27"/>
      <c r="G212" s="78"/>
      <c r="H212" s="78"/>
      <c r="I212" s="79"/>
      <c r="J212" s="27"/>
      <c r="K212" s="78"/>
      <c r="L212" s="78"/>
      <c r="M212" s="79"/>
      <c r="N212" s="27"/>
      <c r="O212" s="78"/>
      <c r="P212" s="78"/>
      <c r="Q212" s="79"/>
      <c r="R212" s="27"/>
      <c r="S212" s="40"/>
      <c r="T212" s="40"/>
      <c r="U212" s="79"/>
      <c r="V212" s="27"/>
      <c r="W212" s="78"/>
      <c r="X212" s="78"/>
      <c r="Y212" s="79"/>
    </row>
    <row r="213" spans="1:25">
      <c r="A213" s="13"/>
      <c r="B213" s="67" t="s">
        <v>309</v>
      </c>
      <c r="C213" s="76">
        <v>208642</v>
      </c>
      <c r="D213" s="76"/>
      <c r="E213" s="37"/>
      <c r="F213" s="39"/>
      <c r="G213" s="76">
        <v>6418</v>
      </c>
      <c r="H213" s="76"/>
      <c r="I213" s="37"/>
      <c r="J213" s="39"/>
      <c r="K213" s="76">
        <v>8968</v>
      </c>
      <c r="L213" s="76"/>
      <c r="M213" s="37"/>
      <c r="N213" s="39"/>
      <c r="O213" s="76">
        <v>8106</v>
      </c>
      <c r="P213" s="76"/>
      <c r="Q213" s="37"/>
      <c r="R213" s="39"/>
      <c r="S213" s="35" t="s">
        <v>263</v>
      </c>
      <c r="T213" s="35"/>
      <c r="U213" s="37"/>
      <c r="V213" s="39"/>
      <c r="W213" s="76">
        <v>232134</v>
      </c>
      <c r="X213" s="76"/>
      <c r="Y213" s="37"/>
    </row>
    <row r="214" spans="1:25">
      <c r="A214" s="13"/>
      <c r="B214" s="67"/>
      <c r="C214" s="77"/>
      <c r="D214" s="77"/>
      <c r="E214" s="38"/>
      <c r="F214" s="39"/>
      <c r="G214" s="77"/>
      <c r="H214" s="77"/>
      <c r="I214" s="38"/>
      <c r="J214" s="39"/>
      <c r="K214" s="77"/>
      <c r="L214" s="77"/>
      <c r="M214" s="38"/>
      <c r="N214" s="39"/>
      <c r="O214" s="77"/>
      <c r="P214" s="77"/>
      <c r="Q214" s="38"/>
      <c r="R214" s="39"/>
      <c r="S214" s="36"/>
      <c r="T214" s="36"/>
      <c r="U214" s="38"/>
      <c r="V214" s="39"/>
      <c r="W214" s="77"/>
      <c r="X214" s="77"/>
      <c r="Y214" s="38"/>
    </row>
    <row r="215" spans="1:25">
      <c r="A215" s="13"/>
      <c r="B215" s="23" t="s">
        <v>310</v>
      </c>
      <c r="C215" s="27"/>
      <c r="D215" s="27"/>
      <c r="E215" s="27"/>
      <c r="F215" s="16"/>
      <c r="G215" s="27"/>
      <c r="H215" s="27"/>
      <c r="I215" s="27"/>
      <c r="J215" s="16"/>
      <c r="K215" s="27"/>
      <c r="L215" s="27"/>
      <c r="M215" s="27"/>
      <c r="N215" s="16"/>
      <c r="O215" s="27"/>
      <c r="P215" s="27"/>
      <c r="Q215" s="27"/>
      <c r="R215" s="16"/>
      <c r="S215" s="27"/>
      <c r="T215" s="27"/>
      <c r="U215" s="27"/>
      <c r="V215" s="16"/>
      <c r="W215" s="27"/>
      <c r="X215" s="27"/>
      <c r="Y215" s="27"/>
    </row>
    <row r="216" spans="1:25">
      <c r="A216" s="13"/>
      <c r="B216" s="67" t="s">
        <v>306</v>
      </c>
      <c r="C216" s="45">
        <v>23419</v>
      </c>
      <c r="D216" s="45"/>
      <c r="E216" s="39"/>
      <c r="F216" s="39"/>
      <c r="G216" s="45">
        <v>1305</v>
      </c>
      <c r="H216" s="45"/>
      <c r="I216" s="39"/>
      <c r="J216" s="39"/>
      <c r="K216" s="60" t="s">
        <v>263</v>
      </c>
      <c r="L216" s="60"/>
      <c r="M216" s="39"/>
      <c r="N216" s="39"/>
      <c r="O216" s="60">
        <v>513</v>
      </c>
      <c r="P216" s="60"/>
      <c r="Q216" s="39"/>
      <c r="R216" s="39"/>
      <c r="S216" s="60" t="s">
        <v>263</v>
      </c>
      <c r="T216" s="60"/>
      <c r="U216" s="39"/>
      <c r="V216" s="39"/>
      <c r="W216" s="45">
        <v>25237</v>
      </c>
      <c r="X216" s="45"/>
      <c r="Y216" s="39"/>
    </row>
    <row r="217" spans="1:25">
      <c r="A217" s="13"/>
      <c r="B217" s="67"/>
      <c r="C217" s="45"/>
      <c r="D217" s="45"/>
      <c r="E217" s="39"/>
      <c r="F217" s="39"/>
      <c r="G217" s="45"/>
      <c r="H217" s="45"/>
      <c r="I217" s="39"/>
      <c r="J217" s="39"/>
      <c r="K217" s="60"/>
      <c r="L217" s="60"/>
      <c r="M217" s="39"/>
      <c r="N217" s="39"/>
      <c r="O217" s="60"/>
      <c r="P217" s="60"/>
      <c r="Q217" s="39"/>
      <c r="R217" s="39"/>
      <c r="S217" s="60"/>
      <c r="T217" s="60"/>
      <c r="U217" s="39"/>
      <c r="V217" s="39"/>
      <c r="W217" s="45"/>
      <c r="X217" s="45"/>
      <c r="Y217" s="39"/>
    </row>
    <row r="218" spans="1:25">
      <c r="A218" s="13"/>
      <c r="B218" s="59" t="s">
        <v>307</v>
      </c>
      <c r="C218" s="55">
        <v>2354</v>
      </c>
      <c r="D218" s="55"/>
      <c r="E218" s="27"/>
      <c r="F218" s="27"/>
      <c r="G218" s="46" t="s">
        <v>263</v>
      </c>
      <c r="H218" s="46"/>
      <c r="I218" s="27"/>
      <c r="J218" s="27"/>
      <c r="K218" s="46" t="s">
        <v>263</v>
      </c>
      <c r="L218" s="46"/>
      <c r="M218" s="27"/>
      <c r="N218" s="27"/>
      <c r="O218" s="46" t="s">
        <v>263</v>
      </c>
      <c r="P218" s="46"/>
      <c r="Q218" s="27"/>
      <c r="R218" s="27"/>
      <c r="S218" s="46" t="s">
        <v>263</v>
      </c>
      <c r="T218" s="46"/>
      <c r="U218" s="27"/>
      <c r="V218" s="27"/>
      <c r="W218" s="55">
        <v>2354</v>
      </c>
      <c r="X218" s="55"/>
      <c r="Y218" s="27"/>
    </row>
    <row r="219" spans="1:25">
      <c r="A219" s="13"/>
      <c r="B219" s="59"/>
      <c r="C219" s="55"/>
      <c r="D219" s="55"/>
      <c r="E219" s="27"/>
      <c r="F219" s="27"/>
      <c r="G219" s="46"/>
      <c r="H219" s="46"/>
      <c r="I219" s="27"/>
      <c r="J219" s="27"/>
      <c r="K219" s="46"/>
      <c r="L219" s="46"/>
      <c r="M219" s="27"/>
      <c r="N219" s="27"/>
      <c r="O219" s="46"/>
      <c r="P219" s="46"/>
      <c r="Q219" s="27"/>
      <c r="R219" s="27"/>
      <c r="S219" s="46"/>
      <c r="T219" s="46"/>
      <c r="U219" s="27"/>
      <c r="V219" s="27"/>
      <c r="W219" s="55"/>
      <c r="X219" s="55"/>
      <c r="Y219" s="27"/>
    </row>
    <row r="220" spans="1:25">
      <c r="A220" s="13"/>
      <c r="B220" s="67" t="s">
        <v>335</v>
      </c>
      <c r="C220" s="45">
        <v>27306</v>
      </c>
      <c r="D220" s="45"/>
      <c r="E220" s="39"/>
      <c r="F220" s="39"/>
      <c r="G220" s="60" t="s">
        <v>263</v>
      </c>
      <c r="H220" s="60"/>
      <c r="I220" s="39"/>
      <c r="J220" s="39"/>
      <c r="K220" s="60" t="s">
        <v>263</v>
      </c>
      <c r="L220" s="60"/>
      <c r="M220" s="39"/>
      <c r="N220" s="39"/>
      <c r="O220" s="60">
        <v>107</v>
      </c>
      <c r="P220" s="60"/>
      <c r="Q220" s="39"/>
      <c r="R220" s="39"/>
      <c r="S220" s="60" t="s">
        <v>263</v>
      </c>
      <c r="T220" s="60"/>
      <c r="U220" s="39"/>
      <c r="V220" s="39"/>
      <c r="W220" s="45">
        <v>27413</v>
      </c>
      <c r="X220" s="45"/>
      <c r="Y220" s="39"/>
    </row>
    <row r="221" spans="1:25" ht="15.75" thickBot="1">
      <c r="A221" s="13"/>
      <c r="B221" s="67"/>
      <c r="C221" s="53"/>
      <c r="D221" s="53"/>
      <c r="E221" s="54"/>
      <c r="F221" s="39"/>
      <c r="G221" s="47"/>
      <c r="H221" s="47"/>
      <c r="I221" s="54"/>
      <c r="J221" s="39"/>
      <c r="K221" s="47"/>
      <c r="L221" s="47"/>
      <c r="M221" s="54"/>
      <c r="N221" s="39"/>
      <c r="O221" s="47"/>
      <c r="P221" s="47"/>
      <c r="Q221" s="54"/>
      <c r="R221" s="39"/>
      <c r="S221" s="47"/>
      <c r="T221" s="47"/>
      <c r="U221" s="54"/>
      <c r="V221" s="39"/>
      <c r="W221" s="53"/>
      <c r="X221" s="53"/>
      <c r="Y221" s="54"/>
    </row>
    <row r="222" spans="1:25">
      <c r="A222" s="13"/>
      <c r="B222" s="59" t="s">
        <v>312</v>
      </c>
      <c r="C222" s="49">
        <v>53079</v>
      </c>
      <c r="D222" s="49"/>
      <c r="E222" s="51"/>
      <c r="F222" s="27"/>
      <c r="G222" s="49">
        <v>1305</v>
      </c>
      <c r="H222" s="49"/>
      <c r="I222" s="51"/>
      <c r="J222" s="27"/>
      <c r="K222" s="71" t="s">
        <v>263</v>
      </c>
      <c r="L222" s="71"/>
      <c r="M222" s="51"/>
      <c r="N222" s="27"/>
      <c r="O222" s="71">
        <v>620</v>
      </c>
      <c r="P222" s="71"/>
      <c r="Q222" s="51"/>
      <c r="R222" s="27"/>
      <c r="S222" s="71" t="s">
        <v>263</v>
      </c>
      <c r="T222" s="71"/>
      <c r="U222" s="51"/>
      <c r="V222" s="27"/>
      <c r="W222" s="49">
        <v>55004</v>
      </c>
      <c r="X222" s="49"/>
      <c r="Y222" s="51"/>
    </row>
    <row r="223" spans="1:25">
      <c r="A223" s="13"/>
      <c r="B223" s="59"/>
      <c r="C223" s="50"/>
      <c r="D223" s="50"/>
      <c r="E223" s="52"/>
      <c r="F223" s="27"/>
      <c r="G223" s="50"/>
      <c r="H223" s="50"/>
      <c r="I223" s="52"/>
      <c r="J223" s="27"/>
      <c r="K223" s="87"/>
      <c r="L223" s="87"/>
      <c r="M223" s="52"/>
      <c r="N223" s="27"/>
      <c r="O223" s="87"/>
      <c r="P223" s="87"/>
      <c r="Q223" s="52"/>
      <c r="R223" s="27"/>
      <c r="S223" s="87"/>
      <c r="T223" s="87"/>
      <c r="U223" s="52"/>
      <c r="V223" s="27"/>
      <c r="W223" s="50"/>
      <c r="X223" s="50"/>
      <c r="Y223" s="52"/>
    </row>
    <row r="224" spans="1:25">
      <c r="A224" s="13"/>
      <c r="B224" s="19" t="s">
        <v>313</v>
      </c>
      <c r="C224" s="39"/>
      <c r="D224" s="39"/>
      <c r="E224" s="39"/>
      <c r="F224" s="20"/>
      <c r="G224" s="39"/>
      <c r="H224" s="39"/>
      <c r="I224" s="39"/>
      <c r="J224" s="20"/>
      <c r="K224" s="39"/>
      <c r="L224" s="39"/>
      <c r="M224" s="39"/>
      <c r="N224" s="20"/>
      <c r="O224" s="39"/>
      <c r="P224" s="39"/>
      <c r="Q224" s="39"/>
      <c r="R224" s="20"/>
      <c r="S224" s="39"/>
      <c r="T224" s="39"/>
      <c r="U224" s="39"/>
      <c r="V224" s="20"/>
      <c r="W224" s="39"/>
      <c r="X224" s="39"/>
      <c r="Y224" s="39"/>
    </row>
    <row r="225" spans="1:25">
      <c r="A225" s="13"/>
      <c r="B225" s="59" t="s">
        <v>314</v>
      </c>
      <c r="C225" s="55">
        <v>28237</v>
      </c>
      <c r="D225" s="55"/>
      <c r="E225" s="27"/>
      <c r="F225" s="27"/>
      <c r="G225" s="46">
        <v>71</v>
      </c>
      <c r="H225" s="46"/>
      <c r="I225" s="27"/>
      <c r="J225" s="27"/>
      <c r="K225" s="46" t="s">
        <v>263</v>
      </c>
      <c r="L225" s="46"/>
      <c r="M225" s="27"/>
      <c r="N225" s="27"/>
      <c r="O225" s="46">
        <v>381</v>
      </c>
      <c r="P225" s="46"/>
      <c r="Q225" s="27"/>
      <c r="R225" s="27"/>
      <c r="S225" s="46" t="s">
        <v>263</v>
      </c>
      <c r="T225" s="46"/>
      <c r="U225" s="27"/>
      <c r="V225" s="27"/>
      <c r="W225" s="55">
        <v>28689</v>
      </c>
      <c r="X225" s="55"/>
      <c r="Y225" s="27"/>
    </row>
    <row r="226" spans="1:25">
      <c r="A226" s="13"/>
      <c r="B226" s="59"/>
      <c r="C226" s="55"/>
      <c r="D226" s="55"/>
      <c r="E226" s="27"/>
      <c r="F226" s="27"/>
      <c r="G226" s="46"/>
      <c r="H226" s="46"/>
      <c r="I226" s="27"/>
      <c r="J226" s="27"/>
      <c r="K226" s="46"/>
      <c r="L226" s="46"/>
      <c r="M226" s="27"/>
      <c r="N226" s="27"/>
      <c r="O226" s="46"/>
      <c r="P226" s="46"/>
      <c r="Q226" s="27"/>
      <c r="R226" s="27"/>
      <c r="S226" s="46"/>
      <c r="T226" s="46"/>
      <c r="U226" s="27"/>
      <c r="V226" s="27"/>
      <c r="W226" s="55"/>
      <c r="X226" s="55"/>
      <c r="Y226" s="27"/>
    </row>
    <row r="227" spans="1:25">
      <c r="A227" s="13"/>
      <c r="B227" s="67" t="s">
        <v>315</v>
      </c>
      <c r="C227" s="60">
        <v>784</v>
      </c>
      <c r="D227" s="60"/>
      <c r="E227" s="39"/>
      <c r="F227" s="39"/>
      <c r="G227" s="60" t="s">
        <v>263</v>
      </c>
      <c r="H227" s="60"/>
      <c r="I227" s="39"/>
      <c r="J227" s="39"/>
      <c r="K227" s="60" t="s">
        <v>263</v>
      </c>
      <c r="L227" s="60"/>
      <c r="M227" s="39"/>
      <c r="N227" s="39"/>
      <c r="O227" s="60" t="s">
        <v>263</v>
      </c>
      <c r="P227" s="60"/>
      <c r="Q227" s="39"/>
      <c r="R227" s="39"/>
      <c r="S227" s="60" t="s">
        <v>263</v>
      </c>
      <c r="T227" s="60"/>
      <c r="U227" s="39"/>
      <c r="V227" s="39"/>
      <c r="W227" s="60">
        <v>784</v>
      </c>
      <c r="X227" s="60"/>
      <c r="Y227" s="39"/>
    </row>
    <row r="228" spans="1:25">
      <c r="A228" s="13"/>
      <c r="B228" s="67"/>
      <c r="C228" s="60"/>
      <c r="D228" s="60"/>
      <c r="E228" s="39"/>
      <c r="F228" s="39"/>
      <c r="G228" s="60"/>
      <c r="H228" s="60"/>
      <c r="I228" s="39"/>
      <c r="J228" s="39"/>
      <c r="K228" s="60"/>
      <c r="L228" s="60"/>
      <c r="M228" s="39"/>
      <c r="N228" s="39"/>
      <c r="O228" s="60"/>
      <c r="P228" s="60"/>
      <c r="Q228" s="39"/>
      <c r="R228" s="39"/>
      <c r="S228" s="60"/>
      <c r="T228" s="60"/>
      <c r="U228" s="39"/>
      <c r="V228" s="39"/>
      <c r="W228" s="60"/>
      <c r="X228" s="60"/>
      <c r="Y228" s="39"/>
    </row>
    <row r="229" spans="1:25">
      <c r="A229" s="13"/>
      <c r="B229" s="59" t="s">
        <v>316</v>
      </c>
      <c r="C229" s="55">
        <v>2211</v>
      </c>
      <c r="D229" s="55"/>
      <c r="E229" s="27"/>
      <c r="F229" s="27"/>
      <c r="G229" s="46" t="s">
        <v>263</v>
      </c>
      <c r="H229" s="46"/>
      <c r="I229" s="27"/>
      <c r="J229" s="27"/>
      <c r="K229" s="46">
        <v>4</v>
      </c>
      <c r="L229" s="46"/>
      <c r="M229" s="27"/>
      <c r="N229" s="27"/>
      <c r="O229" s="46">
        <v>200</v>
      </c>
      <c r="P229" s="46"/>
      <c r="Q229" s="27"/>
      <c r="R229" s="27"/>
      <c r="S229" s="46" t="s">
        <v>263</v>
      </c>
      <c r="T229" s="46"/>
      <c r="U229" s="27"/>
      <c r="V229" s="27"/>
      <c r="W229" s="55">
        <v>2415</v>
      </c>
      <c r="X229" s="55"/>
      <c r="Y229" s="27"/>
    </row>
    <row r="230" spans="1:25" ht="15.75" thickBot="1">
      <c r="A230" s="13"/>
      <c r="B230" s="59"/>
      <c r="C230" s="78"/>
      <c r="D230" s="78"/>
      <c r="E230" s="79"/>
      <c r="F230" s="27"/>
      <c r="G230" s="40"/>
      <c r="H230" s="40"/>
      <c r="I230" s="79"/>
      <c r="J230" s="27"/>
      <c r="K230" s="40"/>
      <c r="L230" s="40"/>
      <c r="M230" s="79"/>
      <c r="N230" s="27"/>
      <c r="O230" s="40"/>
      <c r="P230" s="40"/>
      <c r="Q230" s="79"/>
      <c r="R230" s="27"/>
      <c r="S230" s="40"/>
      <c r="T230" s="40"/>
      <c r="U230" s="79"/>
      <c r="V230" s="27"/>
      <c r="W230" s="78"/>
      <c r="X230" s="78"/>
      <c r="Y230" s="79"/>
    </row>
    <row r="231" spans="1:25">
      <c r="A231" s="13"/>
      <c r="B231" s="67" t="s">
        <v>317</v>
      </c>
      <c r="C231" s="76">
        <v>31232</v>
      </c>
      <c r="D231" s="76"/>
      <c r="E231" s="37"/>
      <c r="F231" s="39"/>
      <c r="G231" s="35">
        <v>71</v>
      </c>
      <c r="H231" s="35"/>
      <c r="I231" s="37"/>
      <c r="J231" s="39"/>
      <c r="K231" s="35">
        <v>4</v>
      </c>
      <c r="L231" s="35"/>
      <c r="M231" s="37"/>
      <c r="N231" s="39"/>
      <c r="O231" s="35">
        <v>581</v>
      </c>
      <c r="P231" s="35"/>
      <c r="Q231" s="37"/>
      <c r="R231" s="39"/>
      <c r="S231" s="35" t="s">
        <v>263</v>
      </c>
      <c r="T231" s="35"/>
      <c r="U231" s="37"/>
      <c r="V231" s="39"/>
      <c r="W231" s="76">
        <v>31888</v>
      </c>
      <c r="X231" s="76"/>
      <c r="Y231" s="37"/>
    </row>
    <row r="232" spans="1:25">
      <c r="A232" s="13"/>
      <c r="B232" s="67"/>
      <c r="C232" s="77"/>
      <c r="D232" s="77"/>
      <c r="E232" s="38"/>
      <c r="F232" s="39"/>
      <c r="G232" s="36"/>
      <c r="H232" s="36"/>
      <c r="I232" s="38"/>
      <c r="J232" s="39"/>
      <c r="K232" s="36"/>
      <c r="L232" s="36"/>
      <c r="M232" s="38"/>
      <c r="N232" s="39"/>
      <c r="O232" s="36"/>
      <c r="P232" s="36"/>
      <c r="Q232" s="38"/>
      <c r="R232" s="39"/>
      <c r="S232" s="36"/>
      <c r="T232" s="36"/>
      <c r="U232" s="38"/>
      <c r="V232" s="39"/>
      <c r="W232" s="77"/>
      <c r="X232" s="77"/>
      <c r="Y232" s="38"/>
    </row>
    <row r="233" spans="1:25">
      <c r="A233" s="13"/>
      <c r="B233" s="59" t="s">
        <v>318</v>
      </c>
      <c r="C233" s="55">
        <v>27497</v>
      </c>
      <c r="D233" s="55"/>
      <c r="E233" s="27"/>
      <c r="F233" s="27"/>
      <c r="G233" s="46">
        <v>610</v>
      </c>
      <c r="H233" s="46"/>
      <c r="I233" s="27"/>
      <c r="J233" s="27"/>
      <c r="K233" s="55">
        <v>1404</v>
      </c>
      <c r="L233" s="55"/>
      <c r="M233" s="27"/>
      <c r="N233" s="27"/>
      <c r="O233" s="46">
        <v>203</v>
      </c>
      <c r="P233" s="46"/>
      <c r="Q233" s="27"/>
      <c r="R233" s="27"/>
      <c r="S233" s="46" t="s">
        <v>263</v>
      </c>
      <c r="T233" s="46"/>
      <c r="U233" s="27"/>
      <c r="V233" s="27"/>
      <c r="W233" s="55">
        <v>29714</v>
      </c>
      <c r="X233" s="55"/>
      <c r="Y233" s="27"/>
    </row>
    <row r="234" spans="1:25" ht="15.75" thickBot="1">
      <c r="A234" s="13"/>
      <c r="B234" s="59"/>
      <c r="C234" s="78"/>
      <c r="D234" s="78"/>
      <c r="E234" s="79"/>
      <c r="F234" s="27"/>
      <c r="G234" s="40"/>
      <c r="H234" s="40"/>
      <c r="I234" s="79"/>
      <c r="J234" s="27"/>
      <c r="K234" s="78"/>
      <c r="L234" s="78"/>
      <c r="M234" s="79"/>
      <c r="N234" s="27"/>
      <c r="O234" s="40"/>
      <c r="P234" s="40"/>
      <c r="Q234" s="79"/>
      <c r="R234" s="27"/>
      <c r="S234" s="40"/>
      <c r="T234" s="40"/>
      <c r="U234" s="79"/>
      <c r="V234" s="27"/>
      <c r="W234" s="78"/>
      <c r="X234" s="78"/>
      <c r="Y234" s="79"/>
    </row>
    <row r="235" spans="1:25">
      <c r="A235" s="13"/>
      <c r="B235" s="88" t="s">
        <v>336</v>
      </c>
      <c r="C235" s="76">
        <v>320450</v>
      </c>
      <c r="D235" s="76"/>
      <c r="E235" s="37"/>
      <c r="F235" s="39"/>
      <c r="G235" s="76">
        <v>8404</v>
      </c>
      <c r="H235" s="76"/>
      <c r="I235" s="37"/>
      <c r="J235" s="39"/>
      <c r="K235" s="76">
        <v>10376</v>
      </c>
      <c r="L235" s="76"/>
      <c r="M235" s="37"/>
      <c r="N235" s="39"/>
      <c r="O235" s="76">
        <v>9510</v>
      </c>
      <c r="P235" s="76"/>
      <c r="Q235" s="37"/>
      <c r="R235" s="39"/>
      <c r="S235" s="35" t="s">
        <v>263</v>
      </c>
      <c r="T235" s="35"/>
      <c r="U235" s="37"/>
      <c r="V235" s="39"/>
      <c r="W235" s="76">
        <v>348740</v>
      </c>
      <c r="X235" s="76"/>
      <c r="Y235" s="37"/>
    </row>
    <row r="236" spans="1:25" ht="15.75" thickBot="1">
      <c r="A236" s="13"/>
      <c r="B236" s="88"/>
      <c r="C236" s="53"/>
      <c r="D236" s="53"/>
      <c r="E236" s="54"/>
      <c r="F236" s="39"/>
      <c r="G236" s="53"/>
      <c r="H236" s="53"/>
      <c r="I236" s="54"/>
      <c r="J236" s="39"/>
      <c r="K236" s="53"/>
      <c r="L236" s="53"/>
      <c r="M236" s="54"/>
      <c r="N236" s="39"/>
      <c r="O236" s="53"/>
      <c r="P236" s="53"/>
      <c r="Q236" s="54"/>
      <c r="R236" s="39"/>
      <c r="S236" s="47"/>
      <c r="T236" s="47"/>
      <c r="U236" s="54"/>
      <c r="V236" s="39"/>
      <c r="W236" s="53"/>
      <c r="X236" s="53"/>
      <c r="Y236" s="54"/>
    </row>
    <row r="237" spans="1:25">
      <c r="A237" s="13"/>
      <c r="B237" s="64" t="s">
        <v>337</v>
      </c>
      <c r="C237" s="51"/>
      <c r="D237" s="51"/>
      <c r="E237" s="51"/>
      <c r="F237" s="16"/>
      <c r="G237" s="51"/>
      <c r="H237" s="51"/>
      <c r="I237" s="51"/>
      <c r="J237" s="16"/>
      <c r="K237" s="51"/>
      <c r="L237" s="51"/>
      <c r="M237" s="51"/>
      <c r="N237" s="16"/>
      <c r="O237" s="51"/>
      <c r="P237" s="51"/>
      <c r="Q237" s="51"/>
      <c r="R237" s="16"/>
      <c r="S237" s="51"/>
      <c r="T237" s="51"/>
      <c r="U237" s="51"/>
      <c r="V237" s="16"/>
      <c r="W237" s="51"/>
      <c r="X237" s="51"/>
      <c r="Y237" s="51"/>
    </row>
    <row r="238" spans="1:25">
      <c r="A238" s="13"/>
      <c r="B238" s="19" t="s">
        <v>305</v>
      </c>
      <c r="C238" s="39"/>
      <c r="D238" s="39"/>
      <c r="E238" s="39"/>
      <c r="F238" s="20"/>
      <c r="G238" s="39"/>
      <c r="H238" s="39"/>
      <c r="I238" s="39"/>
      <c r="J238" s="20"/>
      <c r="K238" s="39"/>
      <c r="L238" s="39"/>
      <c r="M238" s="39"/>
      <c r="N238" s="20"/>
      <c r="O238" s="39"/>
      <c r="P238" s="39"/>
      <c r="Q238" s="39"/>
      <c r="R238" s="20"/>
      <c r="S238" s="39"/>
      <c r="T238" s="39"/>
      <c r="U238" s="39"/>
      <c r="V238" s="20"/>
      <c r="W238" s="39"/>
      <c r="X238" s="39"/>
      <c r="Y238" s="39"/>
    </row>
    <row r="239" spans="1:25">
      <c r="A239" s="13"/>
      <c r="B239" s="59" t="s">
        <v>306</v>
      </c>
      <c r="C239" s="55">
        <v>2466</v>
      </c>
      <c r="D239" s="55"/>
      <c r="E239" s="27"/>
      <c r="F239" s="27"/>
      <c r="G239" s="46">
        <v>537</v>
      </c>
      <c r="H239" s="46"/>
      <c r="I239" s="27"/>
      <c r="J239" s="27"/>
      <c r="K239" s="46" t="s">
        <v>263</v>
      </c>
      <c r="L239" s="46"/>
      <c r="M239" s="27"/>
      <c r="N239" s="27"/>
      <c r="O239" s="55">
        <v>1219</v>
      </c>
      <c r="P239" s="55"/>
      <c r="Q239" s="27"/>
      <c r="R239" s="27"/>
      <c r="S239" s="46" t="s">
        <v>263</v>
      </c>
      <c r="T239" s="46"/>
      <c r="U239" s="27"/>
      <c r="V239" s="27"/>
      <c r="W239" s="55">
        <v>4222</v>
      </c>
      <c r="X239" s="55"/>
      <c r="Y239" s="27"/>
    </row>
    <row r="240" spans="1:25">
      <c r="A240" s="13"/>
      <c r="B240" s="59"/>
      <c r="C240" s="55"/>
      <c r="D240" s="55"/>
      <c r="E240" s="27"/>
      <c r="F240" s="27"/>
      <c r="G240" s="46"/>
      <c r="H240" s="46"/>
      <c r="I240" s="27"/>
      <c r="J240" s="27"/>
      <c r="K240" s="46"/>
      <c r="L240" s="46"/>
      <c r="M240" s="27"/>
      <c r="N240" s="27"/>
      <c r="O240" s="55"/>
      <c r="P240" s="55"/>
      <c r="Q240" s="27"/>
      <c r="R240" s="27"/>
      <c r="S240" s="46"/>
      <c r="T240" s="46"/>
      <c r="U240" s="27"/>
      <c r="V240" s="27"/>
      <c r="W240" s="55"/>
      <c r="X240" s="55"/>
      <c r="Y240" s="27"/>
    </row>
    <row r="241" spans="1:25">
      <c r="A241" s="13"/>
      <c r="B241" s="67" t="s">
        <v>307</v>
      </c>
      <c r="C241" s="45">
        <v>2053</v>
      </c>
      <c r="D241" s="45"/>
      <c r="E241" s="39"/>
      <c r="F241" s="39"/>
      <c r="G241" s="60">
        <v>62</v>
      </c>
      <c r="H241" s="60"/>
      <c r="I241" s="39"/>
      <c r="J241" s="39"/>
      <c r="K241" s="60" t="s">
        <v>263</v>
      </c>
      <c r="L241" s="60"/>
      <c r="M241" s="39"/>
      <c r="N241" s="39"/>
      <c r="O241" s="60">
        <v>389</v>
      </c>
      <c r="P241" s="60"/>
      <c r="Q241" s="39"/>
      <c r="R241" s="39"/>
      <c r="S241" s="60" t="s">
        <v>263</v>
      </c>
      <c r="T241" s="60"/>
      <c r="U241" s="39"/>
      <c r="V241" s="39"/>
      <c r="W241" s="45">
        <v>2504</v>
      </c>
      <c r="X241" s="45"/>
      <c r="Y241" s="39"/>
    </row>
    <row r="242" spans="1:25">
      <c r="A242" s="13"/>
      <c r="B242" s="67"/>
      <c r="C242" s="45"/>
      <c r="D242" s="45"/>
      <c r="E242" s="39"/>
      <c r="F242" s="39"/>
      <c r="G242" s="60"/>
      <c r="H242" s="60"/>
      <c r="I242" s="39"/>
      <c r="J242" s="39"/>
      <c r="K242" s="60"/>
      <c r="L242" s="60"/>
      <c r="M242" s="39"/>
      <c r="N242" s="39"/>
      <c r="O242" s="60"/>
      <c r="P242" s="60"/>
      <c r="Q242" s="39"/>
      <c r="R242" s="39"/>
      <c r="S242" s="60"/>
      <c r="T242" s="60"/>
      <c r="U242" s="39"/>
      <c r="V242" s="39"/>
      <c r="W242" s="45"/>
      <c r="X242" s="45"/>
      <c r="Y242" s="39"/>
    </row>
    <row r="243" spans="1:25">
      <c r="A243" s="13"/>
      <c r="B243" s="59" t="s">
        <v>335</v>
      </c>
      <c r="C243" s="55">
        <v>26517</v>
      </c>
      <c r="D243" s="55"/>
      <c r="E243" s="27"/>
      <c r="F243" s="27"/>
      <c r="G243" s="46">
        <v>953</v>
      </c>
      <c r="H243" s="46"/>
      <c r="I243" s="27"/>
      <c r="J243" s="27"/>
      <c r="K243" s="55">
        <v>2379</v>
      </c>
      <c r="L243" s="55"/>
      <c r="M243" s="27"/>
      <c r="N243" s="27"/>
      <c r="O243" s="55">
        <v>4413</v>
      </c>
      <c r="P243" s="55"/>
      <c r="Q243" s="27"/>
      <c r="R243" s="27"/>
      <c r="S243" s="46" t="s">
        <v>263</v>
      </c>
      <c r="T243" s="46"/>
      <c r="U243" s="27"/>
      <c r="V243" s="27"/>
      <c r="W243" s="55">
        <v>34262</v>
      </c>
      <c r="X243" s="55"/>
      <c r="Y243" s="27"/>
    </row>
    <row r="244" spans="1:25" ht="15.75" thickBot="1">
      <c r="A244" s="13"/>
      <c r="B244" s="59"/>
      <c r="C244" s="78"/>
      <c r="D244" s="78"/>
      <c r="E244" s="79"/>
      <c r="F244" s="27"/>
      <c r="G244" s="40"/>
      <c r="H244" s="40"/>
      <c r="I244" s="79"/>
      <c r="J244" s="27"/>
      <c r="K244" s="78"/>
      <c r="L244" s="78"/>
      <c r="M244" s="79"/>
      <c r="N244" s="27"/>
      <c r="O244" s="78"/>
      <c r="P244" s="78"/>
      <c r="Q244" s="79"/>
      <c r="R244" s="27"/>
      <c r="S244" s="40"/>
      <c r="T244" s="40"/>
      <c r="U244" s="79"/>
      <c r="V244" s="27"/>
      <c r="W244" s="78"/>
      <c r="X244" s="78"/>
      <c r="Y244" s="79"/>
    </row>
    <row r="245" spans="1:25">
      <c r="A245" s="13"/>
      <c r="B245" s="67" t="s">
        <v>309</v>
      </c>
      <c r="C245" s="76">
        <v>31036</v>
      </c>
      <c r="D245" s="76"/>
      <c r="E245" s="37"/>
      <c r="F245" s="39"/>
      <c r="G245" s="76">
        <v>1552</v>
      </c>
      <c r="H245" s="76"/>
      <c r="I245" s="37"/>
      <c r="J245" s="39"/>
      <c r="K245" s="76">
        <v>2379</v>
      </c>
      <c r="L245" s="76"/>
      <c r="M245" s="37"/>
      <c r="N245" s="39"/>
      <c r="O245" s="76">
        <v>6021</v>
      </c>
      <c r="P245" s="76"/>
      <c r="Q245" s="37"/>
      <c r="R245" s="39"/>
      <c r="S245" s="35" t="s">
        <v>263</v>
      </c>
      <c r="T245" s="35"/>
      <c r="U245" s="37"/>
      <c r="V245" s="39"/>
      <c r="W245" s="76">
        <v>40988</v>
      </c>
      <c r="X245" s="76"/>
      <c r="Y245" s="37"/>
    </row>
    <row r="246" spans="1:25">
      <c r="A246" s="13"/>
      <c r="B246" s="67"/>
      <c r="C246" s="77"/>
      <c r="D246" s="77"/>
      <c r="E246" s="38"/>
      <c r="F246" s="39"/>
      <c r="G246" s="77"/>
      <c r="H246" s="77"/>
      <c r="I246" s="38"/>
      <c r="J246" s="39"/>
      <c r="K246" s="77"/>
      <c r="L246" s="77"/>
      <c r="M246" s="38"/>
      <c r="N246" s="39"/>
      <c r="O246" s="77"/>
      <c r="P246" s="77"/>
      <c r="Q246" s="38"/>
      <c r="R246" s="39"/>
      <c r="S246" s="36"/>
      <c r="T246" s="36"/>
      <c r="U246" s="38"/>
      <c r="V246" s="39"/>
      <c r="W246" s="77"/>
      <c r="X246" s="77"/>
      <c r="Y246" s="38"/>
    </row>
    <row r="247" spans="1:25">
      <c r="A247" s="13"/>
      <c r="B247" s="59" t="s">
        <v>338</v>
      </c>
      <c r="C247" s="55">
        <v>2644</v>
      </c>
      <c r="D247" s="55"/>
      <c r="E247" s="27"/>
      <c r="F247" s="27"/>
      <c r="G247" s="46" t="s">
        <v>263</v>
      </c>
      <c r="H247" s="46"/>
      <c r="I247" s="27"/>
      <c r="J247" s="27"/>
      <c r="K247" s="46" t="s">
        <v>263</v>
      </c>
      <c r="L247" s="46"/>
      <c r="M247" s="27"/>
      <c r="N247" s="27"/>
      <c r="O247" s="46">
        <v>15</v>
      </c>
      <c r="P247" s="46"/>
      <c r="Q247" s="27"/>
      <c r="R247" s="27"/>
      <c r="S247" s="46" t="s">
        <v>263</v>
      </c>
      <c r="T247" s="46"/>
      <c r="U247" s="27"/>
      <c r="V247" s="27"/>
      <c r="W247" s="55">
        <v>2659</v>
      </c>
      <c r="X247" s="55"/>
      <c r="Y247" s="27"/>
    </row>
    <row r="248" spans="1:25">
      <c r="A248" s="13"/>
      <c r="B248" s="59"/>
      <c r="C248" s="55"/>
      <c r="D248" s="55"/>
      <c r="E248" s="27"/>
      <c r="F248" s="27"/>
      <c r="G248" s="46"/>
      <c r="H248" s="46"/>
      <c r="I248" s="27"/>
      <c r="J248" s="27"/>
      <c r="K248" s="46"/>
      <c r="L248" s="46"/>
      <c r="M248" s="27"/>
      <c r="N248" s="27"/>
      <c r="O248" s="46"/>
      <c r="P248" s="46"/>
      <c r="Q248" s="27"/>
      <c r="R248" s="27"/>
      <c r="S248" s="46"/>
      <c r="T248" s="46"/>
      <c r="U248" s="27"/>
      <c r="V248" s="27"/>
      <c r="W248" s="55"/>
      <c r="X248" s="55"/>
      <c r="Y248" s="27"/>
    </row>
    <row r="249" spans="1:25">
      <c r="A249" s="13"/>
      <c r="B249" s="19" t="s">
        <v>313</v>
      </c>
      <c r="C249" s="39"/>
      <c r="D249" s="39"/>
      <c r="E249" s="39"/>
      <c r="F249" s="20"/>
      <c r="G249" s="39"/>
      <c r="H249" s="39"/>
      <c r="I249" s="39"/>
      <c r="J249" s="20"/>
      <c r="K249" s="39"/>
      <c r="L249" s="39"/>
      <c r="M249" s="39"/>
      <c r="N249" s="20"/>
      <c r="O249" s="39"/>
      <c r="P249" s="39"/>
      <c r="Q249" s="39"/>
      <c r="R249" s="20"/>
      <c r="S249" s="39"/>
      <c r="T249" s="39"/>
      <c r="U249" s="39"/>
      <c r="V249" s="20"/>
      <c r="W249" s="39"/>
      <c r="X249" s="39"/>
      <c r="Y249" s="39"/>
    </row>
    <row r="250" spans="1:25">
      <c r="A250" s="13"/>
      <c r="B250" s="59" t="s">
        <v>314</v>
      </c>
      <c r="C250" s="55">
        <v>5516</v>
      </c>
      <c r="D250" s="55"/>
      <c r="E250" s="27"/>
      <c r="F250" s="27"/>
      <c r="G250" s="46">
        <v>1</v>
      </c>
      <c r="H250" s="46"/>
      <c r="I250" s="27"/>
      <c r="J250" s="27"/>
      <c r="K250" s="46" t="s">
        <v>263</v>
      </c>
      <c r="L250" s="46"/>
      <c r="M250" s="27"/>
      <c r="N250" s="27"/>
      <c r="O250" s="46">
        <v>105</v>
      </c>
      <c r="P250" s="46"/>
      <c r="Q250" s="27"/>
      <c r="R250" s="27"/>
      <c r="S250" s="46" t="s">
        <v>263</v>
      </c>
      <c r="T250" s="46"/>
      <c r="U250" s="27"/>
      <c r="V250" s="27"/>
      <c r="W250" s="55">
        <v>5622</v>
      </c>
      <c r="X250" s="55"/>
      <c r="Y250" s="27"/>
    </row>
    <row r="251" spans="1:25">
      <c r="A251" s="13"/>
      <c r="B251" s="59"/>
      <c r="C251" s="55"/>
      <c r="D251" s="55"/>
      <c r="E251" s="27"/>
      <c r="F251" s="27"/>
      <c r="G251" s="46"/>
      <c r="H251" s="46"/>
      <c r="I251" s="27"/>
      <c r="J251" s="27"/>
      <c r="K251" s="46"/>
      <c r="L251" s="46"/>
      <c r="M251" s="27"/>
      <c r="N251" s="27"/>
      <c r="O251" s="46"/>
      <c r="P251" s="46"/>
      <c r="Q251" s="27"/>
      <c r="R251" s="27"/>
      <c r="S251" s="46"/>
      <c r="T251" s="46"/>
      <c r="U251" s="27"/>
      <c r="V251" s="27"/>
      <c r="W251" s="55"/>
      <c r="X251" s="55"/>
      <c r="Y251" s="27"/>
    </row>
    <row r="252" spans="1:25">
      <c r="A252" s="13"/>
      <c r="B252" s="67" t="s">
        <v>315</v>
      </c>
      <c r="C252" s="60">
        <v>87</v>
      </c>
      <c r="D252" s="60"/>
      <c r="E252" s="39"/>
      <c r="F252" s="39"/>
      <c r="G252" s="60">
        <v>10</v>
      </c>
      <c r="H252" s="60"/>
      <c r="I252" s="39"/>
      <c r="J252" s="39"/>
      <c r="K252" s="60" t="s">
        <v>263</v>
      </c>
      <c r="L252" s="60"/>
      <c r="M252" s="39"/>
      <c r="N252" s="39"/>
      <c r="O252" s="60" t="s">
        <v>263</v>
      </c>
      <c r="P252" s="60"/>
      <c r="Q252" s="39"/>
      <c r="R252" s="39"/>
      <c r="S252" s="60" t="s">
        <v>263</v>
      </c>
      <c r="T252" s="60"/>
      <c r="U252" s="39"/>
      <c r="V252" s="39"/>
      <c r="W252" s="60">
        <v>97</v>
      </c>
      <c r="X252" s="60"/>
      <c r="Y252" s="39"/>
    </row>
    <row r="253" spans="1:25">
      <c r="A253" s="13"/>
      <c r="B253" s="67"/>
      <c r="C253" s="60"/>
      <c r="D253" s="60"/>
      <c r="E253" s="39"/>
      <c r="F253" s="39"/>
      <c r="G253" s="60"/>
      <c r="H253" s="60"/>
      <c r="I253" s="39"/>
      <c r="J253" s="39"/>
      <c r="K253" s="60"/>
      <c r="L253" s="60"/>
      <c r="M253" s="39"/>
      <c r="N253" s="39"/>
      <c r="O253" s="60"/>
      <c r="P253" s="60"/>
      <c r="Q253" s="39"/>
      <c r="R253" s="39"/>
      <c r="S253" s="60"/>
      <c r="T253" s="60"/>
      <c r="U253" s="39"/>
      <c r="V253" s="39"/>
      <c r="W253" s="60"/>
      <c r="X253" s="60"/>
      <c r="Y253" s="39"/>
    </row>
    <row r="254" spans="1:25">
      <c r="A254" s="13"/>
      <c r="B254" s="59" t="s">
        <v>316</v>
      </c>
      <c r="C254" s="46">
        <v>514</v>
      </c>
      <c r="D254" s="46"/>
      <c r="E254" s="27"/>
      <c r="F254" s="27"/>
      <c r="G254" s="46">
        <v>1</v>
      </c>
      <c r="H254" s="46"/>
      <c r="I254" s="27"/>
      <c r="J254" s="27"/>
      <c r="K254" s="46" t="s">
        <v>263</v>
      </c>
      <c r="L254" s="46"/>
      <c r="M254" s="27"/>
      <c r="N254" s="27"/>
      <c r="O254" s="46" t="s">
        <v>263</v>
      </c>
      <c r="P254" s="46"/>
      <c r="Q254" s="27"/>
      <c r="R254" s="27"/>
      <c r="S254" s="46" t="s">
        <v>263</v>
      </c>
      <c r="T254" s="46"/>
      <c r="U254" s="27"/>
      <c r="V254" s="27"/>
      <c r="W254" s="46">
        <v>515</v>
      </c>
      <c r="X254" s="46"/>
      <c r="Y254" s="27"/>
    </row>
    <row r="255" spans="1:25" ht="15.75" thickBot="1">
      <c r="A255" s="13"/>
      <c r="B255" s="59"/>
      <c r="C255" s="40"/>
      <c r="D255" s="40"/>
      <c r="E255" s="79"/>
      <c r="F255" s="27"/>
      <c r="G255" s="40"/>
      <c r="H255" s="40"/>
      <c r="I255" s="79"/>
      <c r="J255" s="27"/>
      <c r="K255" s="40"/>
      <c r="L255" s="40"/>
      <c r="M255" s="79"/>
      <c r="N255" s="27"/>
      <c r="O255" s="40"/>
      <c r="P255" s="40"/>
      <c r="Q255" s="79"/>
      <c r="R255" s="27"/>
      <c r="S255" s="40"/>
      <c r="T255" s="40"/>
      <c r="U255" s="79"/>
      <c r="V255" s="27"/>
      <c r="W255" s="40"/>
      <c r="X255" s="40"/>
      <c r="Y255" s="79"/>
    </row>
    <row r="256" spans="1:25">
      <c r="A256" s="13"/>
      <c r="B256" s="67" t="s">
        <v>317</v>
      </c>
      <c r="C256" s="76">
        <v>6117</v>
      </c>
      <c r="D256" s="76"/>
      <c r="E256" s="37"/>
      <c r="F256" s="39"/>
      <c r="G256" s="35">
        <v>12</v>
      </c>
      <c r="H256" s="35"/>
      <c r="I256" s="37"/>
      <c r="J256" s="39"/>
      <c r="K256" s="35" t="s">
        <v>263</v>
      </c>
      <c r="L256" s="35"/>
      <c r="M256" s="37"/>
      <c r="N256" s="39"/>
      <c r="O256" s="35">
        <v>105</v>
      </c>
      <c r="P256" s="35"/>
      <c r="Q256" s="37"/>
      <c r="R256" s="39"/>
      <c r="S256" s="35" t="s">
        <v>263</v>
      </c>
      <c r="T256" s="35"/>
      <c r="U256" s="37"/>
      <c r="V256" s="39"/>
      <c r="W256" s="76">
        <v>6234</v>
      </c>
      <c r="X256" s="76"/>
      <c r="Y256" s="37"/>
    </row>
    <row r="257" spans="1:25">
      <c r="A257" s="13"/>
      <c r="B257" s="67"/>
      <c r="C257" s="77"/>
      <c r="D257" s="77"/>
      <c r="E257" s="38"/>
      <c r="F257" s="39"/>
      <c r="G257" s="36"/>
      <c r="H257" s="36"/>
      <c r="I257" s="38"/>
      <c r="J257" s="39"/>
      <c r="K257" s="36"/>
      <c r="L257" s="36"/>
      <c r="M257" s="38"/>
      <c r="N257" s="39"/>
      <c r="O257" s="36"/>
      <c r="P257" s="36"/>
      <c r="Q257" s="38"/>
      <c r="R257" s="39"/>
      <c r="S257" s="36"/>
      <c r="T257" s="36"/>
      <c r="U257" s="38"/>
      <c r="V257" s="39"/>
      <c r="W257" s="77"/>
      <c r="X257" s="77"/>
      <c r="Y257" s="38"/>
    </row>
    <row r="258" spans="1:25">
      <c r="A258" s="13"/>
      <c r="B258" s="59" t="s">
        <v>318</v>
      </c>
      <c r="C258" s="55">
        <v>2399</v>
      </c>
      <c r="D258" s="55"/>
      <c r="E258" s="27"/>
      <c r="F258" s="27"/>
      <c r="G258" s="46">
        <v>676</v>
      </c>
      <c r="H258" s="46"/>
      <c r="I258" s="27"/>
      <c r="J258" s="27"/>
      <c r="K258" s="46">
        <v>187</v>
      </c>
      <c r="L258" s="46"/>
      <c r="M258" s="27"/>
      <c r="N258" s="27"/>
      <c r="O258" s="46">
        <v>368</v>
      </c>
      <c r="P258" s="46"/>
      <c r="Q258" s="27"/>
      <c r="R258" s="27"/>
      <c r="S258" s="46" t="s">
        <v>263</v>
      </c>
      <c r="T258" s="46"/>
      <c r="U258" s="27"/>
      <c r="V258" s="27"/>
      <c r="W258" s="55">
        <v>3630</v>
      </c>
      <c r="X258" s="55"/>
      <c r="Y258" s="27"/>
    </row>
    <row r="259" spans="1:25" ht="15.75" thickBot="1">
      <c r="A259" s="13"/>
      <c r="B259" s="59"/>
      <c r="C259" s="78"/>
      <c r="D259" s="78"/>
      <c r="E259" s="79"/>
      <c r="F259" s="27"/>
      <c r="G259" s="40"/>
      <c r="H259" s="40"/>
      <c r="I259" s="79"/>
      <c r="J259" s="27"/>
      <c r="K259" s="40"/>
      <c r="L259" s="40"/>
      <c r="M259" s="79"/>
      <c r="N259" s="27"/>
      <c r="O259" s="40"/>
      <c r="P259" s="40"/>
      <c r="Q259" s="79"/>
      <c r="R259" s="27"/>
      <c r="S259" s="40"/>
      <c r="T259" s="40"/>
      <c r="U259" s="79"/>
      <c r="V259" s="27"/>
      <c r="W259" s="78"/>
      <c r="X259" s="78"/>
      <c r="Y259" s="79"/>
    </row>
    <row r="260" spans="1:25">
      <c r="A260" s="13"/>
      <c r="B260" s="88" t="s">
        <v>339</v>
      </c>
      <c r="C260" s="76">
        <v>42196</v>
      </c>
      <c r="D260" s="76"/>
      <c r="E260" s="37"/>
      <c r="F260" s="39"/>
      <c r="G260" s="76">
        <v>2240</v>
      </c>
      <c r="H260" s="76"/>
      <c r="I260" s="37"/>
      <c r="J260" s="39"/>
      <c r="K260" s="76">
        <v>2566</v>
      </c>
      <c r="L260" s="76"/>
      <c r="M260" s="37"/>
      <c r="N260" s="39"/>
      <c r="O260" s="76">
        <v>6509</v>
      </c>
      <c r="P260" s="76"/>
      <c r="Q260" s="37"/>
      <c r="R260" s="39"/>
      <c r="S260" s="35" t="s">
        <v>263</v>
      </c>
      <c r="T260" s="35"/>
      <c r="U260" s="37"/>
      <c r="V260" s="39"/>
      <c r="W260" s="76">
        <v>53511</v>
      </c>
      <c r="X260" s="76"/>
      <c r="Y260" s="37"/>
    </row>
    <row r="261" spans="1:25" ht="15.75" thickBot="1">
      <c r="A261" s="13"/>
      <c r="B261" s="88"/>
      <c r="C261" s="53"/>
      <c r="D261" s="53"/>
      <c r="E261" s="54"/>
      <c r="F261" s="39"/>
      <c r="G261" s="53"/>
      <c r="H261" s="53"/>
      <c r="I261" s="54"/>
      <c r="J261" s="39"/>
      <c r="K261" s="53"/>
      <c r="L261" s="53"/>
      <c r="M261" s="54"/>
      <c r="N261" s="39"/>
      <c r="O261" s="53"/>
      <c r="P261" s="53"/>
      <c r="Q261" s="54"/>
      <c r="R261" s="39"/>
      <c r="S261" s="47"/>
      <c r="T261" s="47"/>
      <c r="U261" s="54"/>
      <c r="V261" s="39"/>
      <c r="W261" s="53"/>
      <c r="X261" s="53"/>
      <c r="Y261" s="54"/>
    </row>
    <row r="262" spans="1:25">
      <c r="A262" s="13"/>
      <c r="B262" s="83" t="s">
        <v>340</v>
      </c>
      <c r="C262" s="69" t="s">
        <v>219</v>
      </c>
      <c r="D262" s="49">
        <v>362646</v>
      </c>
      <c r="E262" s="51"/>
      <c r="F262" s="27"/>
      <c r="G262" s="69" t="s">
        <v>219</v>
      </c>
      <c r="H262" s="49">
        <v>10644</v>
      </c>
      <c r="I262" s="51"/>
      <c r="J262" s="27"/>
      <c r="K262" s="69" t="s">
        <v>219</v>
      </c>
      <c r="L262" s="49">
        <v>12942</v>
      </c>
      <c r="M262" s="51"/>
      <c r="N262" s="27"/>
      <c r="O262" s="69" t="s">
        <v>219</v>
      </c>
      <c r="P262" s="49">
        <v>16019</v>
      </c>
      <c r="Q262" s="51"/>
      <c r="R262" s="27"/>
      <c r="S262" s="69" t="s">
        <v>219</v>
      </c>
      <c r="T262" s="71" t="s">
        <v>263</v>
      </c>
      <c r="U262" s="51"/>
      <c r="V262" s="27"/>
      <c r="W262" s="69" t="s">
        <v>219</v>
      </c>
      <c r="X262" s="49">
        <v>402251</v>
      </c>
      <c r="Y262" s="51"/>
    </row>
    <row r="263" spans="1:25" ht="15.75" thickBot="1">
      <c r="A263" s="13"/>
      <c r="B263" s="83"/>
      <c r="C263" s="70"/>
      <c r="D263" s="56"/>
      <c r="E263" s="57"/>
      <c r="F263" s="27"/>
      <c r="G263" s="70"/>
      <c r="H263" s="56"/>
      <c r="I263" s="57"/>
      <c r="J263" s="27"/>
      <c r="K263" s="70"/>
      <c r="L263" s="56"/>
      <c r="M263" s="57"/>
      <c r="N263" s="27"/>
      <c r="O263" s="70"/>
      <c r="P263" s="56"/>
      <c r="Q263" s="57"/>
      <c r="R263" s="27"/>
      <c r="S263" s="70"/>
      <c r="T263" s="72"/>
      <c r="U263" s="57"/>
      <c r="V263" s="27"/>
      <c r="W263" s="70"/>
      <c r="X263" s="56"/>
      <c r="Y263" s="57"/>
    </row>
    <row r="264" spans="1:25" ht="15.75" thickTop="1">
      <c r="A264" s="13"/>
      <c r="B264" s="26"/>
      <c r="C264" s="26"/>
      <c r="D264" s="26"/>
      <c r="E264" s="26"/>
      <c r="F264" s="26"/>
      <c r="G264" s="26"/>
      <c r="H264" s="26"/>
      <c r="I264" s="26"/>
      <c r="J264" s="26"/>
      <c r="K264" s="26"/>
      <c r="L264" s="26"/>
      <c r="M264" s="26"/>
      <c r="N264" s="26"/>
      <c r="O264" s="26"/>
      <c r="P264" s="26"/>
      <c r="Q264" s="26"/>
      <c r="R264" s="26"/>
      <c r="S264" s="26"/>
      <c r="T264" s="26"/>
      <c r="U264" s="26"/>
      <c r="V264" s="26"/>
      <c r="W264" s="26"/>
      <c r="X264" s="26"/>
      <c r="Y264" s="26"/>
    </row>
    <row r="265" spans="1:25">
      <c r="A265" s="13"/>
      <c r="B265" s="15"/>
      <c r="C265" s="15"/>
      <c r="D265" s="15"/>
      <c r="E265" s="15"/>
      <c r="F265" s="15"/>
      <c r="G265" s="15"/>
      <c r="H265" s="15"/>
      <c r="I265" s="15"/>
      <c r="J265" s="15"/>
      <c r="K265" s="15"/>
      <c r="L265" s="15"/>
      <c r="M265" s="15"/>
      <c r="N265" s="15"/>
      <c r="O265" s="15"/>
      <c r="P265" s="15"/>
      <c r="Q265" s="15"/>
      <c r="R265" s="15"/>
      <c r="S265" s="15"/>
      <c r="T265" s="15"/>
      <c r="U265" s="15"/>
      <c r="V265" s="15"/>
      <c r="W265" s="15"/>
      <c r="X265" s="15"/>
      <c r="Y265" s="15"/>
    </row>
    <row r="266" spans="1:25" ht="15.75" thickBot="1">
      <c r="A266" s="13"/>
      <c r="B266" s="16"/>
      <c r="C266" s="29" t="s">
        <v>259</v>
      </c>
      <c r="D266" s="29"/>
      <c r="E266" s="29"/>
      <c r="F266" s="29"/>
      <c r="G266" s="29"/>
      <c r="H266" s="29"/>
      <c r="I266" s="29"/>
      <c r="J266" s="29"/>
      <c r="K266" s="29"/>
      <c r="L266" s="29"/>
      <c r="M266" s="29"/>
      <c r="N266" s="29"/>
      <c r="O266" s="29"/>
      <c r="P266" s="29"/>
      <c r="Q266" s="29"/>
      <c r="R266" s="29"/>
      <c r="S266" s="29"/>
      <c r="T266" s="29"/>
      <c r="U266" s="29"/>
      <c r="V266" s="29"/>
      <c r="W266" s="29"/>
      <c r="X266" s="29"/>
      <c r="Y266" s="29"/>
    </row>
    <row r="267" spans="1:25">
      <c r="A267" s="13"/>
      <c r="B267" s="27"/>
      <c r="C267" s="81" t="s">
        <v>350</v>
      </c>
      <c r="D267" s="81"/>
      <c r="E267" s="81"/>
      <c r="F267" s="51"/>
      <c r="G267" s="81" t="s">
        <v>351</v>
      </c>
      <c r="H267" s="81"/>
      <c r="I267" s="81"/>
      <c r="J267" s="51"/>
      <c r="K267" s="81" t="s">
        <v>352</v>
      </c>
      <c r="L267" s="81"/>
      <c r="M267" s="81"/>
      <c r="N267" s="51"/>
      <c r="O267" s="81" t="s">
        <v>354</v>
      </c>
      <c r="P267" s="81"/>
      <c r="Q267" s="81"/>
      <c r="R267" s="51"/>
      <c r="S267" s="81" t="s">
        <v>355</v>
      </c>
      <c r="T267" s="81"/>
      <c r="U267" s="81"/>
      <c r="V267" s="51"/>
      <c r="W267" s="81" t="s">
        <v>134</v>
      </c>
      <c r="X267" s="81"/>
      <c r="Y267" s="81"/>
    </row>
    <row r="268" spans="1:25" ht="15.75" thickBot="1">
      <c r="A268" s="13"/>
      <c r="B268" s="27"/>
      <c r="C268" s="29"/>
      <c r="D268" s="29"/>
      <c r="E268" s="29"/>
      <c r="F268" s="27"/>
      <c r="G268" s="29"/>
      <c r="H268" s="29"/>
      <c r="I268" s="29"/>
      <c r="J268" s="27"/>
      <c r="K268" s="29" t="s">
        <v>353</v>
      </c>
      <c r="L268" s="29"/>
      <c r="M268" s="29"/>
      <c r="N268" s="27"/>
      <c r="O268" s="29"/>
      <c r="P268" s="29"/>
      <c r="Q268" s="29"/>
      <c r="R268" s="27"/>
      <c r="S268" s="29"/>
      <c r="T268" s="29"/>
      <c r="U268" s="29"/>
      <c r="V268" s="27"/>
      <c r="W268" s="29" t="s">
        <v>78</v>
      </c>
      <c r="X268" s="29"/>
      <c r="Y268" s="29"/>
    </row>
    <row r="269" spans="1:25">
      <c r="A269" s="13"/>
      <c r="B269" s="64" t="s">
        <v>334</v>
      </c>
      <c r="C269" s="51"/>
      <c r="D269" s="51"/>
      <c r="E269" s="51"/>
      <c r="F269" s="16"/>
      <c r="G269" s="51"/>
      <c r="H269" s="51"/>
      <c r="I269" s="51"/>
      <c r="J269" s="16"/>
      <c r="K269" s="51"/>
      <c r="L269" s="51"/>
      <c r="M269" s="51"/>
      <c r="N269" s="16"/>
      <c r="O269" s="51"/>
      <c r="P269" s="51"/>
      <c r="Q269" s="51"/>
      <c r="R269" s="16"/>
      <c r="S269" s="51"/>
      <c r="T269" s="51"/>
      <c r="U269" s="51"/>
      <c r="V269" s="16"/>
      <c r="W269" s="51"/>
      <c r="X269" s="51"/>
      <c r="Y269" s="51"/>
    </row>
    <row r="270" spans="1:25">
      <c r="A270" s="13"/>
      <c r="B270" s="19" t="s">
        <v>305</v>
      </c>
      <c r="C270" s="39"/>
      <c r="D270" s="39"/>
      <c r="E270" s="39"/>
      <c r="F270" s="20"/>
      <c r="G270" s="39"/>
      <c r="H270" s="39"/>
      <c r="I270" s="39"/>
      <c r="J270" s="20"/>
      <c r="K270" s="39"/>
      <c r="L270" s="39"/>
      <c r="M270" s="39"/>
      <c r="N270" s="20"/>
      <c r="O270" s="39"/>
      <c r="P270" s="39"/>
      <c r="Q270" s="39"/>
      <c r="R270" s="20"/>
      <c r="S270" s="39"/>
      <c r="T270" s="39"/>
      <c r="U270" s="39"/>
      <c r="V270" s="20"/>
      <c r="W270" s="39"/>
      <c r="X270" s="39"/>
      <c r="Y270" s="39"/>
    </row>
    <row r="271" spans="1:25">
      <c r="A271" s="13"/>
      <c r="B271" s="59" t="s">
        <v>306</v>
      </c>
      <c r="C271" s="59" t="s">
        <v>219</v>
      </c>
      <c r="D271" s="55">
        <v>60345</v>
      </c>
      <c r="E271" s="27"/>
      <c r="F271" s="27"/>
      <c r="G271" s="59" t="s">
        <v>219</v>
      </c>
      <c r="H271" s="46">
        <v>60</v>
      </c>
      <c r="I271" s="27"/>
      <c r="J271" s="27"/>
      <c r="K271" s="59" t="s">
        <v>219</v>
      </c>
      <c r="L271" s="46" t="s">
        <v>263</v>
      </c>
      <c r="M271" s="27"/>
      <c r="N271" s="27"/>
      <c r="O271" s="59" t="s">
        <v>219</v>
      </c>
      <c r="P271" s="55">
        <v>2114</v>
      </c>
      <c r="Q271" s="27"/>
      <c r="R271" s="27"/>
      <c r="S271" s="59" t="s">
        <v>219</v>
      </c>
      <c r="T271" s="46" t="s">
        <v>263</v>
      </c>
      <c r="U271" s="27"/>
      <c r="V271" s="27"/>
      <c r="W271" s="59" t="s">
        <v>219</v>
      </c>
      <c r="X271" s="55">
        <v>62519</v>
      </c>
      <c r="Y271" s="27"/>
    </row>
    <row r="272" spans="1:25">
      <c r="A272" s="13"/>
      <c r="B272" s="59"/>
      <c r="C272" s="59"/>
      <c r="D272" s="55"/>
      <c r="E272" s="27"/>
      <c r="F272" s="27"/>
      <c r="G272" s="59"/>
      <c r="H272" s="46"/>
      <c r="I272" s="27"/>
      <c r="J272" s="27"/>
      <c r="K272" s="59"/>
      <c r="L272" s="46"/>
      <c r="M272" s="27"/>
      <c r="N272" s="27"/>
      <c r="O272" s="59"/>
      <c r="P272" s="55"/>
      <c r="Q272" s="27"/>
      <c r="R272" s="27"/>
      <c r="S272" s="59"/>
      <c r="T272" s="46"/>
      <c r="U272" s="27"/>
      <c r="V272" s="27"/>
      <c r="W272" s="59"/>
      <c r="X272" s="55"/>
      <c r="Y272" s="27"/>
    </row>
    <row r="273" spans="1:25">
      <c r="A273" s="13"/>
      <c r="B273" s="67" t="s">
        <v>307</v>
      </c>
      <c r="C273" s="45">
        <v>39339</v>
      </c>
      <c r="D273" s="45"/>
      <c r="E273" s="39"/>
      <c r="F273" s="39"/>
      <c r="G273" s="60">
        <v>20</v>
      </c>
      <c r="H273" s="60"/>
      <c r="I273" s="39"/>
      <c r="J273" s="39"/>
      <c r="K273" s="60">
        <v>45</v>
      </c>
      <c r="L273" s="60"/>
      <c r="M273" s="39"/>
      <c r="N273" s="39"/>
      <c r="O273" s="60">
        <v>854</v>
      </c>
      <c r="P273" s="60"/>
      <c r="Q273" s="39"/>
      <c r="R273" s="39"/>
      <c r="S273" s="60" t="s">
        <v>263</v>
      </c>
      <c r="T273" s="60"/>
      <c r="U273" s="39"/>
      <c r="V273" s="39"/>
      <c r="W273" s="45">
        <v>40258</v>
      </c>
      <c r="X273" s="45"/>
      <c r="Y273" s="39"/>
    </row>
    <row r="274" spans="1:25">
      <c r="A274" s="13"/>
      <c r="B274" s="67"/>
      <c r="C274" s="45"/>
      <c r="D274" s="45"/>
      <c r="E274" s="39"/>
      <c r="F274" s="39"/>
      <c r="G274" s="60"/>
      <c r="H274" s="60"/>
      <c r="I274" s="39"/>
      <c r="J274" s="39"/>
      <c r="K274" s="60"/>
      <c r="L274" s="60"/>
      <c r="M274" s="39"/>
      <c r="N274" s="39"/>
      <c r="O274" s="60"/>
      <c r="P274" s="60"/>
      <c r="Q274" s="39"/>
      <c r="R274" s="39"/>
      <c r="S274" s="60"/>
      <c r="T274" s="60"/>
      <c r="U274" s="39"/>
      <c r="V274" s="39"/>
      <c r="W274" s="45"/>
      <c r="X274" s="45"/>
      <c r="Y274" s="39"/>
    </row>
    <row r="275" spans="1:25">
      <c r="A275" s="13"/>
      <c r="B275" s="59" t="s">
        <v>335</v>
      </c>
      <c r="C275" s="55">
        <v>109190</v>
      </c>
      <c r="D275" s="55"/>
      <c r="E275" s="27"/>
      <c r="F275" s="27"/>
      <c r="G275" s="55">
        <v>8837</v>
      </c>
      <c r="H275" s="55"/>
      <c r="I275" s="27"/>
      <c r="J275" s="27"/>
      <c r="K275" s="55">
        <v>9004</v>
      </c>
      <c r="L275" s="55"/>
      <c r="M275" s="27"/>
      <c r="N275" s="27"/>
      <c r="O275" s="55">
        <v>6392</v>
      </c>
      <c r="P275" s="55"/>
      <c r="Q275" s="27"/>
      <c r="R275" s="27"/>
      <c r="S275" s="46" t="s">
        <v>263</v>
      </c>
      <c r="T275" s="46"/>
      <c r="U275" s="27"/>
      <c r="V275" s="27"/>
      <c r="W275" s="55">
        <v>133423</v>
      </c>
      <c r="X275" s="55"/>
      <c r="Y275" s="27"/>
    </row>
    <row r="276" spans="1:25" ht="15.75" thickBot="1">
      <c r="A276" s="13"/>
      <c r="B276" s="59"/>
      <c r="C276" s="78"/>
      <c r="D276" s="78"/>
      <c r="E276" s="79"/>
      <c r="F276" s="27"/>
      <c r="G276" s="78"/>
      <c r="H276" s="78"/>
      <c r="I276" s="79"/>
      <c r="J276" s="27"/>
      <c r="K276" s="78"/>
      <c r="L276" s="78"/>
      <c r="M276" s="79"/>
      <c r="N276" s="27"/>
      <c r="O276" s="78"/>
      <c r="P276" s="78"/>
      <c r="Q276" s="79"/>
      <c r="R276" s="27"/>
      <c r="S276" s="40"/>
      <c r="T276" s="40"/>
      <c r="U276" s="79"/>
      <c r="V276" s="27"/>
      <c r="W276" s="78"/>
      <c r="X276" s="78"/>
      <c r="Y276" s="79"/>
    </row>
    <row r="277" spans="1:25">
      <c r="A277" s="13"/>
      <c r="B277" s="67" t="s">
        <v>309</v>
      </c>
      <c r="C277" s="76">
        <v>208874</v>
      </c>
      <c r="D277" s="76"/>
      <c r="E277" s="37"/>
      <c r="F277" s="39"/>
      <c r="G277" s="76">
        <v>8917</v>
      </c>
      <c r="H277" s="76"/>
      <c r="I277" s="37"/>
      <c r="J277" s="39"/>
      <c r="K277" s="76">
        <v>9049</v>
      </c>
      <c r="L277" s="76"/>
      <c r="M277" s="37"/>
      <c r="N277" s="39"/>
      <c r="O277" s="76">
        <v>9360</v>
      </c>
      <c r="P277" s="76"/>
      <c r="Q277" s="37"/>
      <c r="R277" s="39"/>
      <c r="S277" s="35" t="s">
        <v>263</v>
      </c>
      <c r="T277" s="35"/>
      <c r="U277" s="37"/>
      <c r="V277" s="39"/>
      <c r="W277" s="76">
        <v>236200</v>
      </c>
      <c r="X277" s="76"/>
      <c r="Y277" s="37"/>
    </row>
    <row r="278" spans="1:25">
      <c r="A278" s="13"/>
      <c r="B278" s="67"/>
      <c r="C278" s="77"/>
      <c r="D278" s="77"/>
      <c r="E278" s="38"/>
      <c r="F278" s="39"/>
      <c r="G278" s="77"/>
      <c r="H278" s="77"/>
      <c r="I278" s="38"/>
      <c r="J278" s="39"/>
      <c r="K278" s="77"/>
      <c r="L278" s="77"/>
      <c r="M278" s="38"/>
      <c r="N278" s="39"/>
      <c r="O278" s="77"/>
      <c r="P278" s="77"/>
      <c r="Q278" s="38"/>
      <c r="R278" s="39"/>
      <c r="S278" s="36"/>
      <c r="T278" s="36"/>
      <c r="U278" s="38"/>
      <c r="V278" s="39"/>
      <c r="W278" s="77"/>
      <c r="X278" s="77"/>
      <c r="Y278" s="38"/>
    </row>
    <row r="279" spans="1:25">
      <c r="A279" s="13"/>
      <c r="B279" s="23" t="s">
        <v>310</v>
      </c>
      <c r="C279" s="27"/>
      <c r="D279" s="27"/>
      <c r="E279" s="27"/>
      <c r="F279" s="16"/>
      <c r="G279" s="27"/>
      <c r="H279" s="27"/>
      <c r="I279" s="27"/>
      <c r="J279" s="16"/>
      <c r="K279" s="27"/>
      <c r="L279" s="27"/>
      <c r="M279" s="27"/>
      <c r="N279" s="16"/>
      <c r="O279" s="27"/>
      <c r="P279" s="27"/>
      <c r="Q279" s="27"/>
      <c r="R279" s="16"/>
      <c r="S279" s="27"/>
      <c r="T279" s="27"/>
      <c r="U279" s="27"/>
      <c r="V279" s="16"/>
      <c r="W279" s="27"/>
      <c r="X279" s="27"/>
      <c r="Y279" s="27"/>
    </row>
    <row r="280" spans="1:25">
      <c r="A280" s="13"/>
      <c r="B280" s="67" t="s">
        <v>306</v>
      </c>
      <c r="C280" s="45">
        <v>25118</v>
      </c>
      <c r="D280" s="45"/>
      <c r="E280" s="39"/>
      <c r="F280" s="39"/>
      <c r="G280" s="60">
        <v>831</v>
      </c>
      <c r="H280" s="60"/>
      <c r="I280" s="39"/>
      <c r="J280" s="39"/>
      <c r="K280" s="60" t="s">
        <v>263</v>
      </c>
      <c r="L280" s="60"/>
      <c r="M280" s="39"/>
      <c r="N280" s="39"/>
      <c r="O280" s="60">
        <v>528</v>
      </c>
      <c r="P280" s="60"/>
      <c r="Q280" s="39"/>
      <c r="R280" s="39"/>
      <c r="S280" s="60" t="s">
        <v>263</v>
      </c>
      <c r="T280" s="60"/>
      <c r="U280" s="39"/>
      <c r="V280" s="39"/>
      <c r="W280" s="45">
        <v>26477</v>
      </c>
      <c r="X280" s="45"/>
      <c r="Y280" s="39"/>
    </row>
    <row r="281" spans="1:25">
      <c r="A281" s="13"/>
      <c r="B281" s="67"/>
      <c r="C281" s="45"/>
      <c r="D281" s="45"/>
      <c r="E281" s="39"/>
      <c r="F281" s="39"/>
      <c r="G281" s="60"/>
      <c r="H281" s="60"/>
      <c r="I281" s="39"/>
      <c r="J281" s="39"/>
      <c r="K281" s="60"/>
      <c r="L281" s="60"/>
      <c r="M281" s="39"/>
      <c r="N281" s="39"/>
      <c r="O281" s="60"/>
      <c r="P281" s="60"/>
      <c r="Q281" s="39"/>
      <c r="R281" s="39"/>
      <c r="S281" s="60"/>
      <c r="T281" s="60"/>
      <c r="U281" s="39"/>
      <c r="V281" s="39"/>
      <c r="W281" s="45"/>
      <c r="X281" s="45"/>
      <c r="Y281" s="39"/>
    </row>
    <row r="282" spans="1:25">
      <c r="A282" s="13"/>
      <c r="B282" s="59" t="s">
        <v>307</v>
      </c>
      <c r="C282" s="55">
        <v>3772</v>
      </c>
      <c r="D282" s="55"/>
      <c r="E282" s="27"/>
      <c r="F282" s="27"/>
      <c r="G282" s="46" t="s">
        <v>263</v>
      </c>
      <c r="H282" s="46"/>
      <c r="I282" s="27"/>
      <c r="J282" s="27"/>
      <c r="K282" s="46" t="s">
        <v>263</v>
      </c>
      <c r="L282" s="46"/>
      <c r="M282" s="27"/>
      <c r="N282" s="27"/>
      <c r="O282" s="46" t="s">
        <v>263</v>
      </c>
      <c r="P282" s="46"/>
      <c r="Q282" s="27"/>
      <c r="R282" s="27"/>
      <c r="S282" s="46" t="s">
        <v>263</v>
      </c>
      <c r="T282" s="46"/>
      <c r="U282" s="27"/>
      <c r="V282" s="27"/>
      <c r="W282" s="55">
        <v>3772</v>
      </c>
      <c r="X282" s="55"/>
      <c r="Y282" s="27"/>
    </row>
    <row r="283" spans="1:25">
      <c r="A283" s="13"/>
      <c r="B283" s="59"/>
      <c r="C283" s="55"/>
      <c r="D283" s="55"/>
      <c r="E283" s="27"/>
      <c r="F283" s="27"/>
      <c r="G283" s="46"/>
      <c r="H283" s="46"/>
      <c r="I283" s="27"/>
      <c r="J283" s="27"/>
      <c r="K283" s="46"/>
      <c r="L283" s="46"/>
      <c r="M283" s="27"/>
      <c r="N283" s="27"/>
      <c r="O283" s="46"/>
      <c r="P283" s="46"/>
      <c r="Q283" s="27"/>
      <c r="R283" s="27"/>
      <c r="S283" s="46"/>
      <c r="T283" s="46"/>
      <c r="U283" s="27"/>
      <c r="V283" s="27"/>
      <c r="W283" s="55"/>
      <c r="X283" s="55"/>
      <c r="Y283" s="27"/>
    </row>
    <row r="284" spans="1:25">
      <c r="A284" s="13"/>
      <c r="B284" s="67" t="s">
        <v>335</v>
      </c>
      <c r="C284" s="45">
        <v>27149</v>
      </c>
      <c r="D284" s="45"/>
      <c r="E284" s="39"/>
      <c r="F284" s="39"/>
      <c r="G284" s="60" t="s">
        <v>263</v>
      </c>
      <c r="H284" s="60"/>
      <c r="I284" s="39"/>
      <c r="J284" s="39"/>
      <c r="K284" s="60" t="s">
        <v>263</v>
      </c>
      <c r="L284" s="60"/>
      <c r="M284" s="39"/>
      <c r="N284" s="39"/>
      <c r="O284" s="60">
        <v>128</v>
      </c>
      <c r="P284" s="60"/>
      <c r="Q284" s="39"/>
      <c r="R284" s="39"/>
      <c r="S284" s="60" t="s">
        <v>263</v>
      </c>
      <c r="T284" s="60"/>
      <c r="U284" s="39"/>
      <c r="V284" s="39"/>
      <c r="W284" s="45">
        <v>27277</v>
      </c>
      <c r="X284" s="45"/>
      <c r="Y284" s="39"/>
    </row>
    <row r="285" spans="1:25" ht="15.75" thickBot="1">
      <c r="A285" s="13"/>
      <c r="B285" s="67"/>
      <c r="C285" s="53"/>
      <c r="D285" s="53"/>
      <c r="E285" s="54"/>
      <c r="F285" s="39"/>
      <c r="G285" s="47"/>
      <c r="H285" s="47"/>
      <c r="I285" s="54"/>
      <c r="J285" s="39"/>
      <c r="K285" s="47"/>
      <c r="L285" s="47"/>
      <c r="M285" s="54"/>
      <c r="N285" s="39"/>
      <c r="O285" s="47"/>
      <c r="P285" s="47"/>
      <c r="Q285" s="54"/>
      <c r="R285" s="39"/>
      <c r="S285" s="47"/>
      <c r="T285" s="47"/>
      <c r="U285" s="54"/>
      <c r="V285" s="39"/>
      <c r="W285" s="53"/>
      <c r="X285" s="53"/>
      <c r="Y285" s="54"/>
    </row>
    <row r="286" spans="1:25">
      <c r="A286" s="13"/>
      <c r="B286" s="59" t="s">
        <v>312</v>
      </c>
      <c r="C286" s="49">
        <v>56039</v>
      </c>
      <c r="D286" s="49"/>
      <c r="E286" s="51"/>
      <c r="F286" s="27"/>
      <c r="G286" s="71">
        <v>831</v>
      </c>
      <c r="H286" s="71"/>
      <c r="I286" s="51"/>
      <c r="J286" s="27"/>
      <c r="K286" s="71" t="s">
        <v>263</v>
      </c>
      <c r="L286" s="71"/>
      <c r="M286" s="51"/>
      <c r="N286" s="27"/>
      <c r="O286" s="71">
        <v>656</v>
      </c>
      <c r="P286" s="71"/>
      <c r="Q286" s="51"/>
      <c r="R286" s="27"/>
      <c r="S286" s="71" t="s">
        <v>263</v>
      </c>
      <c r="T286" s="71"/>
      <c r="U286" s="51"/>
      <c r="V286" s="27"/>
      <c r="W286" s="49">
        <v>57526</v>
      </c>
      <c r="X286" s="49"/>
      <c r="Y286" s="51"/>
    </row>
    <row r="287" spans="1:25">
      <c r="A287" s="13"/>
      <c r="B287" s="59"/>
      <c r="C287" s="50"/>
      <c r="D287" s="50"/>
      <c r="E287" s="52"/>
      <c r="F287" s="27"/>
      <c r="G287" s="87"/>
      <c r="H287" s="87"/>
      <c r="I287" s="52"/>
      <c r="J287" s="27"/>
      <c r="K287" s="87"/>
      <c r="L287" s="87"/>
      <c r="M287" s="52"/>
      <c r="N287" s="27"/>
      <c r="O287" s="87"/>
      <c r="P287" s="87"/>
      <c r="Q287" s="52"/>
      <c r="R287" s="27"/>
      <c r="S287" s="87"/>
      <c r="T287" s="87"/>
      <c r="U287" s="52"/>
      <c r="V287" s="27"/>
      <c r="W287" s="50"/>
      <c r="X287" s="50"/>
      <c r="Y287" s="52"/>
    </row>
    <row r="288" spans="1:25">
      <c r="A288" s="13"/>
      <c r="B288" s="19" t="s">
        <v>313</v>
      </c>
      <c r="C288" s="39"/>
      <c r="D288" s="39"/>
      <c r="E288" s="39"/>
      <c r="F288" s="20"/>
      <c r="G288" s="39"/>
      <c r="H288" s="39"/>
      <c r="I288" s="39"/>
      <c r="J288" s="20"/>
      <c r="K288" s="39"/>
      <c r="L288" s="39"/>
      <c r="M288" s="39"/>
      <c r="N288" s="20"/>
      <c r="O288" s="39"/>
      <c r="P288" s="39"/>
      <c r="Q288" s="39"/>
      <c r="R288" s="20"/>
      <c r="S288" s="39"/>
      <c r="T288" s="39"/>
      <c r="U288" s="39"/>
      <c r="V288" s="20"/>
      <c r="W288" s="39"/>
      <c r="X288" s="39"/>
      <c r="Y288" s="39"/>
    </row>
    <row r="289" spans="1:25">
      <c r="A289" s="13"/>
      <c r="B289" s="59" t="s">
        <v>314</v>
      </c>
      <c r="C289" s="55">
        <v>28907</v>
      </c>
      <c r="D289" s="55"/>
      <c r="E289" s="27"/>
      <c r="F289" s="27"/>
      <c r="G289" s="46">
        <v>73</v>
      </c>
      <c r="H289" s="46"/>
      <c r="I289" s="27"/>
      <c r="J289" s="27"/>
      <c r="K289" s="46" t="s">
        <v>263</v>
      </c>
      <c r="L289" s="46"/>
      <c r="M289" s="27"/>
      <c r="N289" s="27"/>
      <c r="O289" s="46">
        <v>342</v>
      </c>
      <c r="P289" s="46"/>
      <c r="Q289" s="27"/>
      <c r="R289" s="27"/>
      <c r="S289" s="46" t="s">
        <v>263</v>
      </c>
      <c r="T289" s="46"/>
      <c r="U289" s="27"/>
      <c r="V289" s="27"/>
      <c r="W289" s="55">
        <v>29322</v>
      </c>
      <c r="X289" s="55"/>
      <c r="Y289" s="27"/>
    </row>
    <row r="290" spans="1:25">
      <c r="A290" s="13"/>
      <c r="B290" s="59"/>
      <c r="C290" s="55"/>
      <c r="D290" s="55"/>
      <c r="E290" s="27"/>
      <c r="F290" s="27"/>
      <c r="G290" s="46"/>
      <c r="H290" s="46"/>
      <c r="I290" s="27"/>
      <c r="J290" s="27"/>
      <c r="K290" s="46"/>
      <c r="L290" s="46"/>
      <c r="M290" s="27"/>
      <c r="N290" s="27"/>
      <c r="O290" s="46"/>
      <c r="P290" s="46"/>
      <c r="Q290" s="27"/>
      <c r="R290" s="27"/>
      <c r="S290" s="46"/>
      <c r="T290" s="46"/>
      <c r="U290" s="27"/>
      <c r="V290" s="27"/>
      <c r="W290" s="55"/>
      <c r="X290" s="55"/>
      <c r="Y290" s="27"/>
    </row>
    <row r="291" spans="1:25">
      <c r="A291" s="13"/>
      <c r="B291" s="67" t="s">
        <v>315</v>
      </c>
      <c r="C291" s="60">
        <v>826</v>
      </c>
      <c r="D291" s="60"/>
      <c r="E291" s="39"/>
      <c r="F291" s="39"/>
      <c r="G291" s="60" t="s">
        <v>263</v>
      </c>
      <c r="H291" s="60"/>
      <c r="I291" s="39"/>
      <c r="J291" s="39"/>
      <c r="K291" s="60" t="s">
        <v>263</v>
      </c>
      <c r="L291" s="60"/>
      <c r="M291" s="39"/>
      <c r="N291" s="39"/>
      <c r="O291" s="60">
        <v>1</v>
      </c>
      <c r="P291" s="60"/>
      <c r="Q291" s="39"/>
      <c r="R291" s="39"/>
      <c r="S291" s="60" t="s">
        <v>263</v>
      </c>
      <c r="T291" s="60"/>
      <c r="U291" s="39"/>
      <c r="V291" s="39"/>
      <c r="W291" s="60">
        <v>827</v>
      </c>
      <c r="X291" s="60"/>
      <c r="Y291" s="39"/>
    </row>
    <row r="292" spans="1:25">
      <c r="A292" s="13"/>
      <c r="B292" s="67"/>
      <c r="C292" s="60"/>
      <c r="D292" s="60"/>
      <c r="E292" s="39"/>
      <c r="F292" s="39"/>
      <c r="G292" s="60"/>
      <c r="H292" s="60"/>
      <c r="I292" s="39"/>
      <c r="J292" s="39"/>
      <c r="K292" s="60"/>
      <c r="L292" s="60"/>
      <c r="M292" s="39"/>
      <c r="N292" s="39"/>
      <c r="O292" s="60"/>
      <c r="P292" s="60"/>
      <c r="Q292" s="39"/>
      <c r="R292" s="39"/>
      <c r="S292" s="60"/>
      <c r="T292" s="60"/>
      <c r="U292" s="39"/>
      <c r="V292" s="39"/>
      <c r="W292" s="60"/>
      <c r="X292" s="60"/>
      <c r="Y292" s="39"/>
    </row>
    <row r="293" spans="1:25">
      <c r="A293" s="13"/>
      <c r="B293" s="59" t="s">
        <v>316</v>
      </c>
      <c r="C293" s="55">
        <v>2406</v>
      </c>
      <c r="D293" s="55"/>
      <c r="E293" s="27"/>
      <c r="F293" s="27"/>
      <c r="G293" s="46" t="s">
        <v>263</v>
      </c>
      <c r="H293" s="46"/>
      <c r="I293" s="27"/>
      <c r="J293" s="27"/>
      <c r="K293" s="46">
        <v>7</v>
      </c>
      <c r="L293" s="46"/>
      <c r="M293" s="27"/>
      <c r="N293" s="27"/>
      <c r="O293" s="46">
        <v>3</v>
      </c>
      <c r="P293" s="46"/>
      <c r="Q293" s="27"/>
      <c r="R293" s="27"/>
      <c r="S293" s="46" t="s">
        <v>263</v>
      </c>
      <c r="T293" s="46"/>
      <c r="U293" s="27"/>
      <c r="V293" s="27"/>
      <c r="W293" s="55">
        <v>2416</v>
      </c>
      <c r="X293" s="55"/>
      <c r="Y293" s="27"/>
    </row>
    <row r="294" spans="1:25" ht="15.75" thickBot="1">
      <c r="A294" s="13"/>
      <c r="B294" s="59"/>
      <c r="C294" s="78"/>
      <c r="D294" s="78"/>
      <c r="E294" s="79"/>
      <c r="F294" s="27"/>
      <c r="G294" s="40"/>
      <c r="H294" s="40"/>
      <c r="I294" s="79"/>
      <c r="J294" s="27"/>
      <c r="K294" s="40"/>
      <c r="L294" s="40"/>
      <c r="M294" s="79"/>
      <c r="N294" s="27"/>
      <c r="O294" s="40"/>
      <c r="P294" s="40"/>
      <c r="Q294" s="79"/>
      <c r="R294" s="27"/>
      <c r="S294" s="40"/>
      <c r="T294" s="40"/>
      <c r="U294" s="79"/>
      <c r="V294" s="27"/>
      <c r="W294" s="78"/>
      <c r="X294" s="78"/>
      <c r="Y294" s="79"/>
    </row>
    <row r="295" spans="1:25">
      <c r="A295" s="13"/>
      <c r="B295" s="67" t="s">
        <v>317</v>
      </c>
      <c r="C295" s="76">
        <v>32139</v>
      </c>
      <c r="D295" s="76"/>
      <c r="E295" s="37"/>
      <c r="F295" s="39"/>
      <c r="G295" s="35">
        <v>73</v>
      </c>
      <c r="H295" s="35"/>
      <c r="I295" s="37"/>
      <c r="J295" s="39"/>
      <c r="K295" s="35">
        <v>7</v>
      </c>
      <c r="L295" s="35"/>
      <c r="M295" s="37"/>
      <c r="N295" s="39"/>
      <c r="O295" s="35">
        <v>346</v>
      </c>
      <c r="P295" s="35"/>
      <c r="Q295" s="37"/>
      <c r="R295" s="39"/>
      <c r="S295" s="35" t="s">
        <v>263</v>
      </c>
      <c r="T295" s="35"/>
      <c r="U295" s="37"/>
      <c r="V295" s="39"/>
      <c r="W295" s="76">
        <v>32565</v>
      </c>
      <c r="X295" s="76"/>
      <c r="Y295" s="37"/>
    </row>
    <row r="296" spans="1:25">
      <c r="A296" s="13"/>
      <c r="B296" s="67"/>
      <c r="C296" s="77"/>
      <c r="D296" s="77"/>
      <c r="E296" s="38"/>
      <c r="F296" s="39"/>
      <c r="G296" s="36"/>
      <c r="H296" s="36"/>
      <c r="I296" s="38"/>
      <c r="J296" s="39"/>
      <c r="K296" s="36"/>
      <c r="L296" s="36"/>
      <c r="M296" s="38"/>
      <c r="N296" s="39"/>
      <c r="O296" s="36"/>
      <c r="P296" s="36"/>
      <c r="Q296" s="38"/>
      <c r="R296" s="39"/>
      <c r="S296" s="36"/>
      <c r="T296" s="36"/>
      <c r="U296" s="38"/>
      <c r="V296" s="39"/>
      <c r="W296" s="77"/>
      <c r="X296" s="77"/>
      <c r="Y296" s="38"/>
    </row>
    <row r="297" spans="1:25">
      <c r="A297" s="13"/>
      <c r="B297" s="59" t="s">
        <v>318</v>
      </c>
      <c r="C297" s="55">
        <v>27991</v>
      </c>
      <c r="D297" s="55"/>
      <c r="E297" s="27"/>
      <c r="F297" s="27"/>
      <c r="G297" s="55">
        <v>1201</v>
      </c>
      <c r="H297" s="55"/>
      <c r="I297" s="27"/>
      <c r="J297" s="27"/>
      <c r="K297" s="55">
        <v>1490</v>
      </c>
      <c r="L297" s="55"/>
      <c r="M297" s="27"/>
      <c r="N297" s="27"/>
      <c r="O297" s="46">
        <v>236</v>
      </c>
      <c r="P297" s="46"/>
      <c r="Q297" s="27"/>
      <c r="R297" s="27"/>
      <c r="S297" s="46" t="s">
        <v>263</v>
      </c>
      <c r="T297" s="46"/>
      <c r="U297" s="27"/>
      <c r="V297" s="27"/>
      <c r="W297" s="55">
        <v>30918</v>
      </c>
      <c r="X297" s="55"/>
      <c r="Y297" s="27"/>
    </row>
    <row r="298" spans="1:25" ht="15.75" thickBot="1">
      <c r="A298" s="13"/>
      <c r="B298" s="59"/>
      <c r="C298" s="78"/>
      <c r="D298" s="78"/>
      <c r="E298" s="79"/>
      <c r="F298" s="27"/>
      <c r="G298" s="78"/>
      <c r="H298" s="78"/>
      <c r="I298" s="79"/>
      <c r="J298" s="27"/>
      <c r="K298" s="78"/>
      <c r="L298" s="78"/>
      <c r="M298" s="79"/>
      <c r="N298" s="27"/>
      <c r="O298" s="40"/>
      <c r="P298" s="40"/>
      <c r="Q298" s="79"/>
      <c r="R298" s="27"/>
      <c r="S298" s="40"/>
      <c r="T298" s="40"/>
      <c r="U298" s="79"/>
      <c r="V298" s="27"/>
      <c r="W298" s="78"/>
      <c r="X298" s="78"/>
      <c r="Y298" s="79"/>
    </row>
    <row r="299" spans="1:25">
      <c r="A299" s="13"/>
      <c r="B299" s="88" t="s">
        <v>336</v>
      </c>
      <c r="C299" s="76">
        <v>325043</v>
      </c>
      <c r="D299" s="76"/>
      <c r="E299" s="37"/>
      <c r="F299" s="39"/>
      <c r="G299" s="76">
        <v>11022</v>
      </c>
      <c r="H299" s="76"/>
      <c r="I299" s="37"/>
      <c r="J299" s="39"/>
      <c r="K299" s="76">
        <v>10546</v>
      </c>
      <c r="L299" s="76"/>
      <c r="M299" s="37"/>
      <c r="N299" s="39"/>
      <c r="O299" s="76">
        <v>10598</v>
      </c>
      <c r="P299" s="76"/>
      <c r="Q299" s="37"/>
      <c r="R299" s="39"/>
      <c r="S299" s="35" t="s">
        <v>263</v>
      </c>
      <c r="T299" s="35"/>
      <c r="U299" s="37"/>
      <c r="V299" s="39"/>
      <c r="W299" s="76">
        <v>357209</v>
      </c>
      <c r="X299" s="76"/>
      <c r="Y299" s="37"/>
    </row>
    <row r="300" spans="1:25" ht="15.75" thickBot="1">
      <c r="A300" s="13"/>
      <c r="B300" s="88"/>
      <c r="C300" s="53"/>
      <c r="D300" s="53"/>
      <c r="E300" s="54"/>
      <c r="F300" s="39"/>
      <c r="G300" s="53"/>
      <c r="H300" s="53"/>
      <c r="I300" s="54"/>
      <c r="J300" s="39"/>
      <c r="K300" s="53"/>
      <c r="L300" s="53"/>
      <c r="M300" s="54"/>
      <c r="N300" s="39"/>
      <c r="O300" s="53"/>
      <c r="P300" s="53"/>
      <c r="Q300" s="54"/>
      <c r="R300" s="39"/>
      <c r="S300" s="47"/>
      <c r="T300" s="47"/>
      <c r="U300" s="54"/>
      <c r="V300" s="39"/>
      <c r="W300" s="53"/>
      <c r="X300" s="53"/>
      <c r="Y300" s="54"/>
    </row>
    <row r="301" spans="1:25">
      <c r="A301" s="13"/>
      <c r="B301" s="64" t="s">
        <v>337</v>
      </c>
      <c r="C301" s="51"/>
      <c r="D301" s="51"/>
      <c r="E301" s="51"/>
      <c r="F301" s="16"/>
      <c r="G301" s="51"/>
      <c r="H301" s="51"/>
      <c r="I301" s="51"/>
      <c r="J301" s="16"/>
      <c r="K301" s="51"/>
      <c r="L301" s="51"/>
      <c r="M301" s="51"/>
      <c r="N301" s="16"/>
      <c r="O301" s="51"/>
      <c r="P301" s="51"/>
      <c r="Q301" s="51"/>
      <c r="R301" s="16"/>
      <c r="S301" s="51"/>
      <c r="T301" s="51"/>
      <c r="U301" s="51"/>
      <c r="V301" s="16"/>
      <c r="W301" s="51"/>
      <c r="X301" s="51"/>
      <c r="Y301" s="51"/>
    </row>
    <row r="302" spans="1:25">
      <c r="A302" s="13"/>
      <c r="B302" s="19" t="s">
        <v>305</v>
      </c>
      <c r="C302" s="39"/>
      <c r="D302" s="39"/>
      <c r="E302" s="39"/>
      <c r="F302" s="20"/>
      <c r="G302" s="39"/>
      <c r="H302" s="39"/>
      <c r="I302" s="39"/>
      <c r="J302" s="20"/>
      <c r="K302" s="39"/>
      <c r="L302" s="39"/>
      <c r="M302" s="39"/>
      <c r="N302" s="20"/>
      <c r="O302" s="39"/>
      <c r="P302" s="39"/>
      <c r="Q302" s="39"/>
      <c r="R302" s="20"/>
      <c r="S302" s="39"/>
      <c r="T302" s="39"/>
      <c r="U302" s="39"/>
      <c r="V302" s="20"/>
      <c r="W302" s="39"/>
      <c r="X302" s="39"/>
      <c r="Y302" s="39"/>
    </row>
    <row r="303" spans="1:25">
      <c r="A303" s="13"/>
      <c r="B303" s="59" t="s">
        <v>306</v>
      </c>
      <c r="C303" s="55">
        <v>3093</v>
      </c>
      <c r="D303" s="55"/>
      <c r="E303" s="27"/>
      <c r="F303" s="27"/>
      <c r="G303" s="46" t="s">
        <v>263</v>
      </c>
      <c r="H303" s="46"/>
      <c r="I303" s="27"/>
      <c r="J303" s="27"/>
      <c r="K303" s="46">
        <v>148</v>
      </c>
      <c r="L303" s="46"/>
      <c r="M303" s="27"/>
      <c r="N303" s="27"/>
      <c r="O303" s="55">
        <v>3046</v>
      </c>
      <c r="P303" s="55"/>
      <c r="Q303" s="27"/>
      <c r="R303" s="27"/>
      <c r="S303" s="46" t="s">
        <v>263</v>
      </c>
      <c r="T303" s="46"/>
      <c r="U303" s="27"/>
      <c r="V303" s="27"/>
      <c r="W303" s="55">
        <v>6287</v>
      </c>
      <c r="X303" s="55"/>
      <c r="Y303" s="27"/>
    </row>
    <row r="304" spans="1:25">
      <c r="A304" s="13"/>
      <c r="B304" s="59"/>
      <c r="C304" s="55"/>
      <c r="D304" s="55"/>
      <c r="E304" s="27"/>
      <c r="F304" s="27"/>
      <c r="G304" s="46"/>
      <c r="H304" s="46"/>
      <c r="I304" s="27"/>
      <c r="J304" s="27"/>
      <c r="K304" s="46"/>
      <c r="L304" s="46"/>
      <c r="M304" s="27"/>
      <c r="N304" s="27"/>
      <c r="O304" s="55"/>
      <c r="P304" s="55"/>
      <c r="Q304" s="27"/>
      <c r="R304" s="27"/>
      <c r="S304" s="46"/>
      <c r="T304" s="46"/>
      <c r="U304" s="27"/>
      <c r="V304" s="27"/>
      <c r="W304" s="55"/>
      <c r="X304" s="55"/>
      <c r="Y304" s="27"/>
    </row>
    <row r="305" spans="1:25">
      <c r="A305" s="13"/>
      <c r="B305" s="67" t="s">
        <v>307</v>
      </c>
      <c r="C305" s="45">
        <v>1806</v>
      </c>
      <c r="D305" s="45"/>
      <c r="E305" s="39"/>
      <c r="F305" s="39"/>
      <c r="G305" s="60">
        <v>184</v>
      </c>
      <c r="H305" s="60"/>
      <c r="I305" s="39"/>
      <c r="J305" s="39"/>
      <c r="K305" s="60" t="s">
        <v>263</v>
      </c>
      <c r="L305" s="60"/>
      <c r="M305" s="39"/>
      <c r="N305" s="39"/>
      <c r="O305" s="60">
        <v>391</v>
      </c>
      <c r="P305" s="60"/>
      <c r="Q305" s="39"/>
      <c r="R305" s="39"/>
      <c r="S305" s="60" t="s">
        <v>263</v>
      </c>
      <c r="T305" s="60"/>
      <c r="U305" s="39"/>
      <c r="V305" s="39"/>
      <c r="W305" s="45">
        <v>2381</v>
      </c>
      <c r="X305" s="45"/>
      <c r="Y305" s="39"/>
    </row>
    <row r="306" spans="1:25">
      <c r="A306" s="13"/>
      <c r="B306" s="67"/>
      <c r="C306" s="45"/>
      <c r="D306" s="45"/>
      <c r="E306" s="39"/>
      <c r="F306" s="39"/>
      <c r="G306" s="60"/>
      <c r="H306" s="60"/>
      <c r="I306" s="39"/>
      <c r="J306" s="39"/>
      <c r="K306" s="60"/>
      <c r="L306" s="60"/>
      <c r="M306" s="39"/>
      <c r="N306" s="39"/>
      <c r="O306" s="60"/>
      <c r="P306" s="60"/>
      <c r="Q306" s="39"/>
      <c r="R306" s="39"/>
      <c r="S306" s="60"/>
      <c r="T306" s="60"/>
      <c r="U306" s="39"/>
      <c r="V306" s="39"/>
      <c r="W306" s="45"/>
      <c r="X306" s="45"/>
      <c r="Y306" s="39"/>
    </row>
    <row r="307" spans="1:25">
      <c r="A307" s="13"/>
      <c r="B307" s="59" t="s">
        <v>335</v>
      </c>
      <c r="C307" s="55">
        <v>26140</v>
      </c>
      <c r="D307" s="55"/>
      <c r="E307" s="27"/>
      <c r="F307" s="27"/>
      <c r="G307" s="46">
        <v>898</v>
      </c>
      <c r="H307" s="46"/>
      <c r="I307" s="27"/>
      <c r="J307" s="27"/>
      <c r="K307" s="55">
        <v>1978</v>
      </c>
      <c r="L307" s="55"/>
      <c r="M307" s="27"/>
      <c r="N307" s="27"/>
      <c r="O307" s="55">
        <v>5857</v>
      </c>
      <c r="P307" s="55"/>
      <c r="Q307" s="27"/>
      <c r="R307" s="27"/>
      <c r="S307" s="46" t="s">
        <v>263</v>
      </c>
      <c r="T307" s="46"/>
      <c r="U307" s="27"/>
      <c r="V307" s="27"/>
      <c r="W307" s="55">
        <v>34873</v>
      </c>
      <c r="X307" s="55"/>
      <c r="Y307" s="27"/>
    </row>
    <row r="308" spans="1:25" ht="15.75" thickBot="1">
      <c r="A308" s="13"/>
      <c r="B308" s="59"/>
      <c r="C308" s="78"/>
      <c r="D308" s="78"/>
      <c r="E308" s="79"/>
      <c r="F308" s="27"/>
      <c r="G308" s="40"/>
      <c r="H308" s="40"/>
      <c r="I308" s="79"/>
      <c r="J308" s="27"/>
      <c r="K308" s="78"/>
      <c r="L308" s="78"/>
      <c r="M308" s="79"/>
      <c r="N308" s="27"/>
      <c r="O308" s="78"/>
      <c r="P308" s="78"/>
      <c r="Q308" s="79"/>
      <c r="R308" s="27"/>
      <c r="S308" s="40"/>
      <c r="T308" s="40"/>
      <c r="U308" s="79"/>
      <c r="V308" s="27"/>
      <c r="W308" s="78"/>
      <c r="X308" s="78"/>
      <c r="Y308" s="79"/>
    </row>
    <row r="309" spans="1:25">
      <c r="A309" s="13"/>
      <c r="B309" s="67" t="s">
        <v>309</v>
      </c>
      <c r="C309" s="76">
        <v>31039</v>
      </c>
      <c r="D309" s="76"/>
      <c r="E309" s="37"/>
      <c r="F309" s="39"/>
      <c r="G309" s="76">
        <v>1082</v>
      </c>
      <c r="H309" s="76"/>
      <c r="I309" s="37"/>
      <c r="J309" s="39"/>
      <c r="K309" s="76">
        <v>2126</v>
      </c>
      <c r="L309" s="76"/>
      <c r="M309" s="37"/>
      <c r="N309" s="39"/>
      <c r="O309" s="76">
        <v>9294</v>
      </c>
      <c r="P309" s="76"/>
      <c r="Q309" s="37"/>
      <c r="R309" s="39"/>
      <c r="S309" s="35" t="s">
        <v>263</v>
      </c>
      <c r="T309" s="35"/>
      <c r="U309" s="37"/>
      <c r="V309" s="39"/>
      <c r="W309" s="76">
        <v>43541</v>
      </c>
      <c r="X309" s="76"/>
      <c r="Y309" s="37"/>
    </row>
    <row r="310" spans="1:25">
      <c r="A310" s="13"/>
      <c r="B310" s="67"/>
      <c r="C310" s="77"/>
      <c r="D310" s="77"/>
      <c r="E310" s="38"/>
      <c r="F310" s="39"/>
      <c r="G310" s="77"/>
      <c r="H310" s="77"/>
      <c r="I310" s="38"/>
      <c r="J310" s="39"/>
      <c r="K310" s="77"/>
      <c r="L310" s="77"/>
      <c r="M310" s="38"/>
      <c r="N310" s="39"/>
      <c r="O310" s="77"/>
      <c r="P310" s="77"/>
      <c r="Q310" s="38"/>
      <c r="R310" s="39"/>
      <c r="S310" s="36"/>
      <c r="T310" s="36"/>
      <c r="U310" s="38"/>
      <c r="V310" s="39"/>
      <c r="W310" s="77"/>
      <c r="X310" s="77"/>
      <c r="Y310" s="38"/>
    </row>
    <row r="311" spans="1:25">
      <c r="A311" s="13"/>
      <c r="B311" s="59" t="s">
        <v>310</v>
      </c>
      <c r="C311" s="55">
        <v>3127</v>
      </c>
      <c r="D311" s="55"/>
      <c r="E311" s="27"/>
      <c r="F311" s="27"/>
      <c r="G311" s="46" t="s">
        <v>263</v>
      </c>
      <c r="H311" s="46"/>
      <c r="I311" s="27"/>
      <c r="J311" s="27"/>
      <c r="K311" s="46" t="s">
        <v>263</v>
      </c>
      <c r="L311" s="46"/>
      <c r="M311" s="27"/>
      <c r="N311" s="27"/>
      <c r="O311" s="46">
        <v>219</v>
      </c>
      <c r="P311" s="46"/>
      <c r="Q311" s="27"/>
      <c r="R311" s="27"/>
      <c r="S311" s="46" t="s">
        <v>263</v>
      </c>
      <c r="T311" s="46"/>
      <c r="U311" s="27"/>
      <c r="V311" s="27"/>
      <c r="W311" s="55">
        <v>3346</v>
      </c>
      <c r="X311" s="55"/>
      <c r="Y311" s="27"/>
    </row>
    <row r="312" spans="1:25">
      <c r="A312" s="13"/>
      <c r="B312" s="59"/>
      <c r="C312" s="55"/>
      <c r="D312" s="55"/>
      <c r="E312" s="27"/>
      <c r="F312" s="27"/>
      <c r="G312" s="46"/>
      <c r="H312" s="46"/>
      <c r="I312" s="27"/>
      <c r="J312" s="27"/>
      <c r="K312" s="46"/>
      <c r="L312" s="46"/>
      <c r="M312" s="27"/>
      <c r="N312" s="27"/>
      <c r="O312" s="46"/>
      <c r="P312" s="46"/>
      <c r="Q312" s="27"/>
      <c r="R312" s="27"/>
      <c r="S312" s="46"/>
      <c r="T312" s="46"/>
      <c r="U312" s="27"/>
      <c r="V312" s="27"/>
      <c r="W312" s="55"/>
      <c r="X312" s="55"/>
      <c r="Y312" s="27"/>
    </row>
    <row r="313" spans="1:25">
      <c r="A313" s="13"/>
      <c r="B313" s="19" t="s">
        <v>313</v>
      </c>
      <c r="C313" s="39"/>
      <c r="D313" s="39"/>
      <c r="E313" s="39"/>
      <c r="F313" s="20"/>
      <c r="G313" s="39"/>
      <c r="H313" s="39"/>
      <c r="I313" s="39"/>
      <c r="J313" s="20"/>
      <c r="K313" s="39"/>
      <c r="L313" s="39"/>
      <c r="M313" s="39"/>
      <c r="N313" s="20"/>
      <c r="O313" s="39"/>
      <c r="P313" s="39"/>
      <c r="Q313" s="39"/>
      <c r="R313" s="20"/>
      <c r="S313" s="39"/>
      <c r="T313" s="39"/>
      <c r="U313" s="39"/>
      <c r="V313" s="20"/>
      <c r="W313" s="39"/>
      <c r="X313" s="39"/>
      <c r="Y313" s="39"/>
    </row>
    <row r="314" spans="1:25">
      <c r="A314" s="13"/>
      <c r="B314" s="59" t="s">
        <v>314</v>
      </c>
      <c r="C314" s="55">
        <v>8269</v>
      </c>
      <c r="D314" s="55"/>
      <c r="E314" s="27"/>
      <c r="F314" s="27"/>
      <c r="G314" s="46">
        <v>3</v>
      </c>
      <c r="H314" s="46"/>
      <c r="I314" s="27"/>
      <c r="J314" s="27"/>
      <c r="K314" s="46" t="s">
        <v>263</v>
      </c>
      <c r="L314" s="46"/>
      <c r="M314" s="27"/>
      <c r="N314" s="27"/>
      <c r="O314" s="46">
        <v>122</v>
      </c>
      <c r="P314" s="46"/>
      <c r="Q314" s="27"/>
      <c r="R314" s="27"/>
      <c r="S314" s="46" t="s">
        <v>263</v>
      </c>
      <c r="T314" s="46"/>
      <c r="U314" s="27"/>
      <c r="V314" s="27"/>
      <c r="W314" s="55">
        <v>8394</v>
      </c>
      <c r="X314" s="55"/>
      <c r="Y314" s="27"/>
    </row>
    <row r="315" spans="1:25">
      <c r="A315" s="13"/>
      <c r="B315" s="59"/>
      <c r="C315" s="55"/>
      <c r="D315" s="55"/>
      <c r="E315" s="27"/>
      <c r="F315" s="27"/>
      <c r="G315" s="46"/>
      <c r="H315" s="46"/>
      <c r="I315" s="27"/>
      <c r="J315" s="27"/>
      <c r="K315" s="46"/>
      <c r="L315" s="46"/>
      <c r="M315" s="27"/>
      <c r="N315" s="27"/>
      <c r="O315" s="46"/>
      <c r="P315" s="46"/>
      <c r="Q315" s="27"/>
      <c r="R315" s="27"/>
      <c r="S315" s="46"/>
      <c r="T315" s="46"/>
      <c r="U315" s="27"/>
      <c r="V315" s="27"/>
      <c r="W315" s="55"/>
      <c r="X315" s="55"/>
      <c r="Y315" s="27"/>
    </row>
    <row r="316" spans="1:25">
      <c r="A316" s="13"/>
      <c r="B316" s="67" t="s">
        <v>315</v>
      </c>
      <c r="C316" s="60">
        <v>92</v>
      </c>
      <c r="D316" s="60"/>
      <c r="E316" s="39"/>
      <c r="F316" s="39"/>
      <c r="G316" s="60">
        <v>9</v>
      </c>
      <c r="H316" s="60"/>
      <c r="I316" s="39"/>
      <c r="J316" s="39"/>
      <c r="K316" s="60" t="s">
        <v>263</v>
      </c>
      <c r="L316" s="60"/>
      <c r="M316" s="39"/>
      <c r="N316" s="39"/>
      <c r="O316" s="60" t="s">
        <v>263</v>
      </c>
      <c r="P316" s="60"/>
      <c r="Q316" s="39"/>
      <c r="R316" s="39"/>
      <c r="S316" s="60" t="s">
        <v>263</v>
      </c>
      <c r="T316" s="60"/>
      <c r="U316" s="39"/>
      <c r="V316" s="39"/>
      <c r="W316" s="60">
        <v>101</v>
      </c>
      <c r="X316" s="60"/>
      <c r="Y316" s="39"/>
    </row>
    <row r="317" spans="1:25">
      <c r="A317" s="13"/>
      <c r="B317" s="67"/>
      <c r="C317" s="60"/>
      <c r="D317" s="60"/>
      <c r="E317" s="39"/>
      <c r="F317" s="39"/>
      <c r="G317" s="60"/>
      <c r="H317" s="60"/>
      <c r="I317" s="39"/>
      <c r="J317" s="39"/>
      <c r="K317" s="60"/>
      <c r="L317" s="60"/>
      <c r="M317" s="39"/>
      <c r="N317" s="39"/>
      <c r="O317" s="60"/>
      <c r="P317" s="60"/>
      <c r="Q317" s="39"/>
      <c r="R317" s="39"/>
      <c r="S317" s="60"/>
      <c r="T317" s="60"/>
      <c r="U317" s="39"/>
      <c r="V317" s="39"/>
      <c r="W317" s="60"/>
      <c r="X317" s="60"/>
      <c r="Y317" s="39"/>
    </row>
    <row r="318" spans="1:25">
      <c r="A318" s="13"/>
      <c r="B318" s="59" t="s">
        <v>316</v>
      </c>
      <c r="C318" s="46">
        <v>522</v>
      </c>
      <c r="D318" s="46"/>
      <c r="E318" s="27"/>
      <c r="F318" s="27"/>
      <c r="G318" s="46">
        <v>34</v>
      </c>
      <c r="H318" s="46"/>
      <c r="I318" s="27"/>
      <c r="J318" s="27"/>
      <c r="K318" s="46" t="s">
        <v>263</v>
      </c>
      <c r="L318" s="46"/>
      <c r="M318" s="27"/>
      <c r="N318" s="27"/>
      <c r="O318" s="46" t="s">
        <v>263</v>
      </c>
      <c r="P318" s="46"/>
      <c r="Q318" s="27"/>
      <c r="R318" s="27"/>
      <c r="S318" s="46" t="s">
        <v>263</v>
      </c>
      <c r="T318" s="46"/>
      <c r="U318" s="27"/>
      <c r="V318" s="27"/>
      <c r="W318" s="46">
        <v>556</v>
      </c>
      <c r="X318" s="46"/>
      <c r="Y318" s="27"/>
    </row>
    <row r="319" spans="1:25" ht="15.75" thickBot="1">
      <c r="A319" s="13"/>
      <c r="B319" s="59"/>
      <c r="C319" s="40"/>
      <c r="D319" s="40"/>
      <c r="E319" s="79"/>
      <c r="F319" s="27"/>
      <c r="G319" s="40"/>
      <c r="H319" s="40"/>
      <c r="I319" s="79"/>
      <c r="J319" s="27"/>
      <c r="K319" s="40"/>
      <c r="L319" s="40"/>
      <c r="M319" s="79"/>
      <c r="N319" s="27"/>
      <c r="O319" s="40"/>
      <c r="P319" s="40"/>
      <c r="Q319" s="79"/>
      <c r="R319" s="27"/>
      <c r="S319" s="40"/>
      <c r="T319" s="40"/>
      <c r="U319" s="79"/>
      <c r="V319" s="27"/>
      <c r="W319" s="40"/>
      <c r="X319" s="40"/>
      <c r="Y319" s="79"/>
    </row>
    <row r="320" spans="1:25">
      <c r="A320" s="13"/>
      <c r="B320" s="67" t="s">
        <v>317</v>
      </c>
      <c r="C320" s="76">
        <v>8883</v>
      </c>
      <c r="D320" s="76"/>
      <c r="E320" s="37"/>
      <c r="F320" s="39"/>
      <c r="G320" s="35">
        <v>46</v>
      </c>
      <c r="H320" s="35"/>
      <c r="I320" s="37"/>
      <c r="J320" s="39"/>
      <c r="K320" s="35" t="s">
        <v>263</v>
      </c>
      <c r="L320" s="35"/>
      <c r="M320" s="37"/>
      <c r="N320" s="39"/>
      <c r="O320" s="35">
        <v>122</v>
      </c>
      <c r="P320" s="35"/>
      <c r="Q320" s="37"/>
      <c r="R320" s="39"/>
      <c r="S320" s="35" t="s">
        <v>263</v>
      </c>
      <c r="T320" s="35"/>
      <c r="U320" s="37"/>
      <c r="V320" s="39"/>
      <c r="W320" s="76">
        <v>9051</v>
      </c>
      <c r="X320" s="76"/>
      <c r="Y320" s="37"/>
    </row>
    <row r="321" spans="1:33">
      <c r="A321" s="13"/>
      <c r="B321" s="67"/>
      <c r="C321" s="77"/>
      <c r="D321" s="77"/>
      <c r="E321" s="38"/>
      <c r="F321" s="39"/>
      <c r="G321" s="36"/>
      <c r="H321" s="36"/>
      <c r="I321" s="38"/>
      <c r="J321" s="39"/>
      <c r="K321" s="36"/>
      <c r="L321" s="36"/>
      <c r="M321" s="38"/>
      <c r="N321" s="39"/>
      <c r="O321" s="36"/>
      <c r="P321" s="36"/>
      <c r="Q321" s="38"/>
      <c r="R321" s="39"/>
      <c r="S321" s="36"/>
      <c r="T321" s="36"/>
      <c r="U321" s="38"/>
      <c r="V321" s="39"/>
      <c r="W321" s="77"/>
      <c r="X321" s="77"/>
      <c r="Y321" s="38"/>
    </row>
    <row r="322" spans="1:33">
      <c r="A322" s="13"/>
      <c r="B322" s="59" t="s">
        <v>318</v>
      </c>
      <c r="C322" s="55">
        <v>2939</v>
      </c>
      <c r="D322" s="55"/>
      <c r="E322" s="27"/>
      <c r="F322" s="27"/>
      <c r="G322" s="46">
        <v>723</v>
      </c>
      <c r="H322" s="46"/>
      <c r="I322" s="27"/>
      <c r="J322" s="27"/>
      <c r="K322" s="46">
        <v>688</v>
      </c>
      <c r="L322" s="46"/>
      <c r="M322" s="27"/>
      <c r="N322" s="27"/>
      <c r="O322" s="46">
        <v>115</v>
      </c>
      <c r="P322" s="46"/>
      <c r="Q322" s="27"/>
      <c r="R322" s="27"/>
      <c r="S322" s="46" t="s">
        <v>263</v>
      </c>
      <c r="T322" s="46"/>
      <c r="U322" s="27"/>
      <c r="V322" s="27"/>
      <c r="W322" s="55">
        <v>4465</v>
      </c>
      <c r="X322" s="55"/>
      <c r="Y322" s="27"/>
    </row>
    <row r="323" spans="1:33" ht="15.75" thickBot="1">
      <c r="A323" s="13"/>
      <c r="B323" s="59"/>
      <c r="C323" s="78"/>
      <c r="D323" s="78"/>
      <c r="E323" s="79"/>
      <c r="F323" s="27"/>
      <c r="G323" s="40"/>
      <c r="H323" s="40"/>
      <c r="I323" s="79"/>
      <c r="J323" s="27"/>
      <c r="K323" s="40"/>
      <c r="L323" s="40"/>
      <c r="M323" s="79"/>
      <c r="N323" s="27"/>
      <c r="O323" s="40"/>
      <c r="P323" s="40"/>
      <c r="Q323" s="79"/>
      <c r="R323" s="27"/>
      <c r="S323" s="40"/>
      <c r="T323" s="40"/>
      <c r="U323" s="79"/>
      <c r="V323" s="27"/>
      <c r="W323" s="78"/>
      <c r="X323" s="78"/>
      <c r="Y323" s="79"/>
    </row>
    <row r="324" spans="1:33">
      <c r="A324" s="13"/>
      <c r="B324" s="88" t="s">
        <v>339</v>
      </c>
      <c r="C324" s="76">
        <v>45988</v>
      </c>
      <c r="D324" s="76"/>
      <c r="E324" s="37"/>
      <c r="F324" s="39"/>
      <c r="G324" s="76">
        <v>1851</v>
      </c>
      <c r="H324" s="76"/>
      <c r="I324" s="37"/>
      <c r="J324" s="39"/>
      <c r="K324" s="76">
        <v>2814</v>
      </c>
      <c r="L324" s="76"/>
      <c r="M324" s="37"/>
      <c r="N324" s="39"/>
      <c r="O324" s="76">
        <v>9750</v>
      </c>
      <c r="P324" s="76"/>
      <c r="Q324" s="37"/>
      <c r="R324" s="39"/>
      <c r="S324" s="35" t="s">
        <v>263</v>
      </c>
      <c r="T324" s="35"/>
      <c r="U324" s="37"/>
      <c r="V324" s="39"/>
      <c r="W324" s="76">
        <v>60403</v>
      </c>
      <c r="X324" s="76"/>
      <c r="Y324" s="37"/>
    </row>
    <row r="325" spans="1:33" ht="15.75" thickBot="1">
      <c r="A325" s="13"/>
      <c r="B325" s="88"/>
      <c r="C325" s="53"/>
      <c r="D325" s="53"/>
      <c r="E325" s="54"/>
      <c r="F325" s="39"/>
      <c r="G325" s="53"/>
      <c r="H325" s="53"/>
      <c r="I325" s="54"/>
      <c r="J325" s="39"/>
      <c r="K325" s="53"/>
      <c r="L325" s="53"/>
      <c r="M325" s="54"/>
      <c r="N325" s="39"/>
      <c r="O325" s="53"/>
      <c r="P325" s="53"/>
      <c r="Q325" s="54"/>
      <c r="R325" s="39"/>
      <c r="S325" s="47"/>
      <c r="T325" s="47"/>
      <c r="U325" s="54"/>
      <c r="V325" s="39"/>
      <c r="W325" s="53"/>
      <c r="X325" s="53"/>
      <c r="Y325" s="54"/>
    </row>
    <row r="326" spans="1:33">
      <c r="A326" s="13"/>
      <c r="B326" s="83" t="s">
        <v>340</v>
      </c>
      <c r="C326" s="69" t="s">
        <v>219</v>
      </c>
      <c r="D326" s="49">
        <v>371031</v>
      </c>
      <c r="E326" s="51"/>
      <c r="F326" s="27"/>
      <c r="G326" s="69" t="s">
        <v>219</v>
      </c>
      <c r="H326" s="49">
        <v>12873</v>
      </c>
      <c r="I326" s="51"/>
      <c r="J326" s="27"/>
      <c r="K326" s="69" t="s">
        <v>219</v>
      </c>
      <c r="L326" s="49">
        <v>13360</v>
      </c>
      <c r="M326" s="51"/>
      <c r="N326" s="27"/>
      <c r="O326" s="69" t="s">
        <v>219</v>
      </c>
      <c r="P326" s="49">
        <v>20348</v>
      </c>
      <c r="Q326" s="51"/>
      <c r="R326" s="27"/>
      <c r="S326" s="69" t="s">
        <v>219</v>
      </c>
      <c r="T326" s="71" t="s">
        <v>263</v>
      </c>
      <c r="U326" s="51"/>
      <c r="V326" s="27"/>
      <c r="W326" s="69" t="s">
        <v>219</v>
      </c>
      <c r="X326" s="49">
        <v>417612</v>
      </c>
      <c r="Y326" s="51"/>
    </row>
    <row r="327" spans="1:33" ht="15.75" thickBot="1">
      <c r="A327" s="13"/>
      <c r="B327" s="83"/>
      <c r="C327" s="70"/>
      <c r="D327" s="56"/>
      <c r="E327" s="57"/>
      <c r="F327" s="27"/>
      <c r="G327" s="70"/>
      <c r="H327" s="56"/>
      <c r="I327" s="57"/>
      <c r="J327" s="27"/>
      <c r="K327" s="70"/>
      <c r="L327" s="56"/>
      <c r="M327" s="57"/>
      <c r="N327" s="27"/>
      <c r="O327" s="70"/>
      <c r="P327" s="56"/>
      <c r="Q327" s="57"/>
      <c r="R327" s="27"/>
      <c r="S327" s="70"/>
      <c r="T327" s="72"/>
      <c r="U327" s="57"/>
      <c r="V327" s="27"/>
      <c r="W327" s="70"/>
      <c r="X327" s="56"/>
      <c r="Y327" s="57"/>
    </row>
    <row r="328" spans="1:33" ht="15.75" thickTop="1">
      <c r="A328" s="13"/>
      <c r="B328" s="61"/>
      <c r="C328" s="61"/>
      <c r="D328" s="61"/>
      <c r="E328" s="61"/>
      <c r="F328" s="61"/>
      <c r="G328" s="61"/>
      <c r="H328" s="61"/>
      <c r="I328" s="61"/>
      <c r="J328" s="61"/>
      <c r="K328" s="61"/>
      <c r="L328" s="61"/>
      <c r="M328" s="61"/>
      <c r="N328" s="61"/>
      <c r="O328" s="61"/>
      <c r="P328" s="61"/>
      <c r="Q328" s="61"/>
      <c r="R328" s="61"/>
      <c r="S328" s="61"/>
      <c r="T328" s="61"/>
      <c r="U328" s="61"/>
      <c r="V328" s="61"/>
      <c r="W328" s="61"/>
      <c r="X328" s="61"/>
      <c r="Y328" s="61"/>
      <c r="Z328" s="61"/>
      <c r="AA328" s="61"/>
      <c r="AB328" s="61"/>
      <c r="AC328" s="61"/>
      <c r="AD328" s="61"/>
      <c r="AE328" s="61"/>
      <c r="AF328" s="61"/>
      <c r="AG328" s="61"/>
    </row>
    <row r="329" spans="1:33">
      <c r="A329" s="13"/>
      <c r="B329" s="62" t="s">
        <v>356</v>
      </c>
      <c r="C329" s="62"/>
      <c r="D329" s="62"/>
      <c r="E329" s="62"/>
      <c r="F329" s="62"/>
      <c r="G329" s="62"/>
      <c r="H329" s="62"/>
      <c r="I329" s="62"/>
      <c r="J329" s="62"/>
      <c r="K329" s="62"/>
      <c r="L329" s="62"/>
      <c r="M329" s="62"/>
      <c r="N329" s="62"/>
      <c r="O329" s="62"/>
      <c r="P329" s="62"/>
      <c r="Q329" s="62"/>
      <c r="R329" s="62"/>
      <c r="S329" s="62"/>
      <c r="T329" s="62"/>
      <c r="U329" s="62"/>
      <c r="V329" s="62"/>
      <c r="W329" s="62"/>
      <c r="X329" s="62"/>
      <c r="Y329" s="62"/>
      <c r="Z329" s="62"/>
      <c r="AA329" s="62"/>
      <c r="AB329" s="62"/>
      <c r="AC329" s="62"/>
      <c r="AD329" s="62"/>
      <c r="AE329" s="62"/>
      <c r="AF329" s="62"/>
      <c r="AG329" s="62"/>
    </row>
    <row r="330" spans="1:33">
      <c r="A330" s="13"/>
      <c r="B330" s="61"/>
      <c r="C330" s="61"/>
      <c r="D330" s="61"/>
      <c r="E330" s="61"/>
      <c r="F330" s="61"/>
      <c r="G330" s="61"/>
      <c r="H330" s="61"/>
      <c r="I330" s="61"/>
      <c r="J330" s="61"/>
      <c r="K330" s="61"/>
      <c r="L330" s="61"/>
      <c r="M330" s="61"/>
      <c r="N330" s="61"/>
      <c r="O330" s="61"/>
      <c r="P330" s="61"/>
      <c r="Q330" s="61"/>
      <c r="R330" s="61"/>
      <c r="S330" s="61"/>
      <c r="T330" s="61"/>
      <c r="U330" s="61"/>
      <c r="V330" s="61"/>
      <c r="W330" s="61"/>
      <c r="X330" s="61"/>
      <c r="Y330" s="61"/>
      <c r="Z330" s="61"/>
      <c r="AA330" s="61"/>
      <c r="AB330" s="61"/>
      <c r="AC330" s="61"/>
      <c r="AD330" s="61"/>
      <c r="AE330" s="61"/>
      <c r="AF330" s="61"/>
      <c r="AG330" s="61"/>
    </row>
    <row r="331" spans="1:33">
      <c r="A331" s="13"/>
      <c r="B331" s="61"/>
      <c r="C331" s="61"/>
      <c r="D331" s="61"/>
      <c r="E331" s="61"/>
      <c r="F331" s="61"/>
      <c r="G331" s="61"/>
      <c r="H331" s="61"/>
      <c r="I331" s="61"/>
      <c r="J331" s="61"/>
      <c r="K331" s="61"/>
      <c r="L331" s="61"/>
      <c r="M331" s="61"/>
      <c r="N331" s="61"/>
      <c r="O331" s="61"/>
      <c r="P331" s="61"/>
      <c r="Q331" s="61"/>
      <c r="R331" s="61"/>
      <c r="S331" s="61"/>
      <c r="T331" s="61"/>
      <c r="U331" s="61"/>
      <c r="V331" s="61"/>
      <c r="W331" s="61"/>
      <c r="X331" s="61"/>
      <c r="Y331" s="61"/>
      <c r="Z331" s="61"/>
      <c r="AA331" s="61"/>
      <c r="AB331" s="61"/>
      <c r="AC331" s="61"/>
      <c r="AD331" s="61"/>
      <c r="AE331" s="61"/>
      <c r="AF331" s="61"/>
      <c r="AG331" s="61"/>
    </row>
    <row r="332" spans="1:33">
      <c r="A332" s="13"/>
      <c r="B332" s="63" t="s">
        <v>357</v>
      </c>
      <c r="C332" s="63"/>
      <c r="D332" s="63"/>
      <c r="E332" s="63"/>
      <c r="F332" s="63"/>
      <c r="G332" s="63"/>
      <c r="H332" s="63"/>
      <c r="I332" s="63"/>
      <c r="J332" s="63"/>
      <c r="K332" s="63"/>
      <c r="L332" s="63"/>
      <c r="M332" s="63"/>
      <c r="N332" s="63"/>
      <c r="O332" s="63"/>
      <c r="P332" s="63"/>
      <c r="Q332" s="63"/>
      <c r="R332" s="63"/>
      <c r="S332" s="63"/>
      <c r="T332" s="63"/>
      <c r="U332" s="63"/>
      <c r="V332" s="63"/>
      <c r="W332" s="63"/>
      <c r="X332" s="63"/>
      <c r="Y332" s="63"/>
      <c r="Z332" s="63"/>
      <c r="AA332" s="63"/>
      <c r="AB332" s="63"/>
      <c r="AC332" s="63"/>
      <c r="AD332" s="63"/>
      <c r="AE332" s="63"/>
      <c r="AF332" s="63"/>
      <c r="AG332" s="63"/>
    </row>
    <row r="333" spans="1:33">
      <c r="A333" s="13"/>
      <c r="B333" s="26"/>
      <c r="C333" s="26"/>
      <c r="D333" s="26"/>
      <c r="E333" s="26"/>
      <c r="F333" s="26"/>
      <c r="G333" s="26"/>
      <c r="H333" s="26"/>
      <c r="I333" s="26"/>
      <c r="J333" s="26"/>
      <c r="K333" s="26"/>
      <c r="L333" s="26"/>
      <c r="M333" s="26"/>
      <c r="N333" s="26"/>
      <c r="O333" s="26"/>
      <c r="P333" s="26"/>
      <c r="Q333" s="26"/>
    </row>
    <row r="334" spans="1:33">
      <c r="A334" s="13"/>
      <c r="B334" s="15"/>
      <c r="C334" s="15"/>
      <c r="D334" s="15"/>
      <c r="E334" s="15"/>
      <c r="F334" s="15"/>
      <c r="G334" s="15"/>
      <c r="H334" s="15"/>
      <c r="I334" s="15"/>
      <c r="J334" s="15"/>
      <c r="K334" s="15"/>
      <c r="L334" s="15"/>
      <c r="M334" s="15"/>
      <c r="N334" s="15"/>
      <c r="O334" s="15"/>
      <c r="P334" s="15"/>
      <c r="Q334" s="15"/>
    </row>
    <row r="335" spans="1:33" ht="15.75" thickBot="1">
      <c r="A335" s="13"/>
      <c r="B335" s="16"/>
      <c r="C335" s="75" t="s">
        <v>250</v>
      </c>
      <c r="D335" s="75"/>
      <c r="E335" s="75"/>
      <c r="F335" s="75"/>
      <c r="G335" s="75"/>
      <c r="H335" s="75"/>
      <c r="I335" s="75"/>
      <c r="J335" s="75"/>
      <c r="K335" s="75"/>
      <c r="L335" s="75"/>
      <c r="M335" s="75"/>
      <c r="N335" s="16"/>
      <c r="O335" s="29" t="s">
        <v>358</v>
      </c>
      <c r="P335" s="29"/>
      <c r="Q335" s="29"/>
    </row>
    <row r="336" spans="1:33" ht="15.75" thickBot="1">
      <c r="A336" s="13"/>
      <c r="B336" s="16"/>
      <c r="C336" s="31" t="s">
        <v>359</v>
      </c>
      <c r="D336" s="31"/>
      <c r="E336" s="31"/>
      <c r="F336" s="16"/>
      <c r="G336" s="31" t="s">
        <v>360</v>
      </c>
      <c r="H336" s="31"/>
      <c r="I336" s="31"/>
      <c r="J336" s="16"/>
      <c r="K336" s="31" t="s">
        <v>361</v>
      </c>
      <c r="L336" s="31"/>
      <c r="M336" s="31"/>
      <c r="N336" s="16"/>
      <c r="O336" s="31" t="s">
        <v>362</v>
      </c>
      <c r="P336" s="31"/>
      <c r="Q336" s="31"/>
    </row>
    <row r="337" spans="1:17">
      <c r="A337" s="13"/>
      <c r="B337" s="64" t="s">
        <v>334</v>
      </c>
      <c r="C337" s="51"/>
      <c r="D337" s="51"/>
      <c r="E337" s="51"/>
      <c r="F337" s="16"/>
      <c r="G337" s="51"/>
      <c r="H337" s="51"/>
      <c r="I337" s="51"/>
      <c r="J337" s="16"/>
      <c r="K337" s="51"/>
      <c r="L337" s="51"/>
      <c r="M337" s="51"/>
      <c r="N337" s="16"/>
      <c r="O337" s="51"/>
      <c r="P337" s="51"/>
      <c r="Q337" s="51"/>
    </row>
    <row r="338" spans="1:17">
      <c r="A338" s="13"/>
      <c r="B338" s="19" t="s">
        <v>363</v>
      </c>
      <c r="C338" s="39"/>
      <c r="D338" s="39"/>
      <c r="E338" s="39"/>
      <c r="F338" s="20"/>
      <c r="G338" s="39"/>
      <c r="H338" s="39"/>
      <c r="I338" s="39"/>
      <c r="J338" s="20"/>
      <c r="K338" s="39"/>
      <c r="L338" s="39"/>
      <c r="M338" s="39"/>
      <c r="N338" s="20"/>
      <c r="O338" s="39"/>
      <c r="P338" s="39"/>
      <c r="Q338" s="39"/>
    </row>
    <row r="339" spans="1:17">
      <c r="A339" s="13"/>
      <c r="B339" s="23" t="s">
        <v>305</v>
      </c>
      <c r="C339" s="27"/>
      <c r="D339" s="27"/>
      <c r="E339" s="27"/>
      <c r="F339" s="16"/>
      <c r="G339" s="27"/>
      <c r="H339" s="27"/>
      <c r="I339" s="27"/>
      <c r="J339" s="16"/>
      <c r="K339" s="27"/>
      <c r="L339" s="27"/>
      <c r="M339" s="27"/>
      <c r="N339" s="16"/>
      <c r="O339" s="27"/>
      <c r="P339" s="27"/>
      <c r="Q339" s="27"/>
    </row>
    <row r="340" spans="1:17">
      <c r="A340" s="13"/>
      <c r="B340" s="67" t="s">
        <v>306</v>
      </c>
      <c r="C340" s="67" t="s">
        <v>219</v>
      </c>
      <c r="D340" s="45">
        <v>3398</v>
      </c>
      <c r="E340" s="39"/>
      <c r="F340" s="39"/>
      <c r="G340" s="67" t="s">
        <v>219</v>
      </c>
      <c r="H340" s="45">
        <v>2990</v>
      </c>
      <c r="I340" s="39"/>
      <c r="J340" s="39"/>
      <c r="K340" s="67" t="s">
        <v>219</v>
      </c>
      <c r="L340" s="60" t="s">
        <v>263</v>
      </c>
      <c r="M340" s="39"/>
      <c r="N340" s="39"/>
      <c r="O340" s="67" t="s">
        <v>219</v>
      </c>
      <c r="P340" s="45">
        <v>3348</v>
      </c>
      <c r="Q340" s="39"/>
    </row>
    <row r="341" spans="1:17">
      <c r="A341" s="13"/>
      <c r="B341" s="67"/>
      <c r="C341" s="67"/>
      <c r="D341" s="45"/>
      <c r="E341" s="39"/>
      <c r="F341" s="39"/>
      <c r="G341" s="67"/>
      <c r="H341" s="45"/>
      <c r="I341" s="39"/>
      <c r="J341" s="39"/>
      <c r="K341" s="67"/>
      <c r="L341" s="60"/>
      <c r="M341" s="39"/>
      <c r="N341" s="39"/>
      <c r="O341" s="67"/>
      <c r="P341" s="45"/>
      <c r="Q341" s="39"/>
    </row>
    <row r="342" spans="1:17">
      <c r="A342" s="13"/>
      <c r="B342" s="59" t="s">
        <v>335</v>
      </c>
      <c r="C342" s="55">
        <v>1555</v>
      </c>
      <c r="D342" s="55"/>
      <c r="E342" s="27"/>
      <c r="F342" s="27"/>
      <c r="G342" s="55">
        <v>1558</v>
      </c>
      <c r="H342" s="55"/>
      <c r="I342" s="27"/>
      <c r="J342" s="27"/>
      <c r="K342" s="46" t="s">
        <v>263</v>
      </c>
      <c r="L342" s="46"/>
      <c r="M342" s="27"/>
      <c r="N342" s="27"/>
      <c r="O342" s="55">
        <v>2741</v>
      </c>
      <c r="P342" s="55"/>
      <c r="Q342" s="27"/>
    </row>
    <row r="343" spans="1:17" ht="15.75" thickBot="1">
      <c r="A343" s="13"/>
      <c r="B343" s="59"/>
      <c r="C343" s="78"/>
      <c r="D343" s="78"/>
      <c r="E343" s="79"/>
      <c r="F343" s="27"/>
      <c r="G343" s="78"/>
      <c r="H343" s="78"/>
      <c r="I343" s="79"/>
      <c r="J343" s="27"/>
      <c r="K343" s="40"/>
      <c r="L343" s="40"/>
      <c r="M343" s="79"/>
      <c r="N343" s="27"/>
      <c r="O343" s="78"/>
      <c r="P343" s="78"/>
      <c r="Q343" s="79"/>
    </row>
    <row r="344" spans="1:17">
      <c r="A344" s="13"/>
      <c r="B344" s="67" t="s">
        <v>309</v>
      </c>
      <c r="C344" s="76">
        <v>4953</v>
      </c>
      <c r="D344" s="76"/>
      <c r="E344" s="37"/>
      <c r="F344" s="39"/>
      <c r="G344" s="76">
        <v>4548</v>
      </c>
      <c r="H344" s="76"/>
      <c r="I344" s="37"/>
      <c r="J344" s="39"/>
      <c r="K344" s="35" t="s">
        <v>263</v>
      </c>
      <c r="L344" s="35"/>
      <c r="M344" s="37"/>
      <c r="N344" s="39"/>
      <c r="O344" s="76">
        <v>6089</v>
      </c>
      <c r="P344" s="76"/>
      <c r="Q344" s="37"/>
    </row>
    <row r="345" spans="1:17">
      <c r="A345" s="13"/>
      <c r="B345" s="67"/>
      <c r="C345" s="45"/>
      <c r="D345" s="45"/>
      <c r="E345" s="39"/>
      <c r="F345" s="39"/>
      <c r="G345" s="45"/>
      <c r="H345" s="45"/>
      <c r="I345" s="39"/>
      <c r="J345" s="39"/>
      <c r="K345" s="60"/>
      <c r="L345" s="60"/>
      <c r="M345" s="39"/>
      <c r="N345" s="39"/>
      <c r="O345" s="45"/>
      <c r="P345" s="45"/>
      <c r="Q345" s="39"/>
    </row>
    <row r="346" spans="1:17">
      <c r="A346" s="13"/>
      <c r="B346" s="23" t="s">
        <v>310</v>
      </c>
      <c r="C346" s="27"/>
      <c r="D346" s="27"/>
      <c r="E346" s="27"/>
      <c r="F346" s="16"/>
      <c r="G346" s="27"/>
      <c r="H346" s="27"/>
      <c r="I346" s="27"/>
      <c r="J346" s="16"/>
      <c r="K346" s="27"/>
      <c r="L346" s="27"/>
      <c r="M346" s="27"/>
      <c r="N346" s="16"/>
      <c r="O346" s="27"/>
      <c r="P346" s="27"/>
      <c r="Q346" s="27"/>
    </row>
    <row r="347" spans="1:17">
      <c r="A347" s="13"/>
      <c r="B347" s="67" t="s">
        <v>306</v>
      </c>
      <c r="C347" s="60">
        <v>287</v>
      </c>
      <c r="D347" s="60"/>
      <c r="E347" s="39"/>
      <c r="F347" s="39"/>
      <c r="G347" s="60">
        <v>282</v>
      </c>
      <c r="H347" s="60"/>
      <c r="I347" s="39"/>
      <c r="J347" s="39"/>
      <c r="K347" s="60" t="s">
        <v>263</v>
      </c>
      <c r="L347" s="60"/>
      <c r="M347" s="39"/>
      <c r="N347" s="39"/>
      <c r="O347" s="60">
        <v>290</v>
      </c>
      <c r="P347" s="60"/>
      <c r="Q347" s="39"/>
    </row>
    <row r="348" spans="1:17">
      <c r="A348" s="13"/>
      <c r="B348" s="67"/>
      <c r="C348" s="60"/>
      <c r="D348" s="60"/>
      <c r="E348" s="39"/>
      <c r="F348" s="39"/>
      <c r="G348" s="60"/>
      <c r="H348" s="60"/>
      <c r="I348" s="39"/>
      <c r="J348" s="39"/>
      <c r="K348" s="60"/>
      <c r="L348" s="60"/>
      <c r="M348" s="39"/>
      <c r="N348" s="39"/>
      <c r="O348" s="60"/>
      <c r="P348" s="60"/>
      <c r="Q348" s="39"/>
    </row>
    <row r="349" spans="1:17">
      <c r="A349" s="13"/>
      <c r="B349" s="59" t="s">
        <v>335</v>
      </c>
      <c r="C349" s="46">
        <v>107</v>
      </c>
      <c r="D349" s="46"/>
      <c r="E349" s="27"/>
      <c r="F349" s="27"/>
      <c r="G349" s="46">
        <v>107</v>
      </c>
      <c r="H349" s="46"/>
      <c r="I349" s="27"/>
      <c r="J349" s="27"/>
      <c r="K349" s="46" t="s">
        <v>263</v>
      </c>
      <c r="L349" s="46"/>
      <c r="M349" s="27"/>
      <c r="N349" s="27"/>
      <c r="O349" s="46">
        <v>117</v>
      </c>
      <c r="P349" s="46"/>
      <c r="Q349" s="27"/>
    </row>
    <row r="350" spans="1:17" ht="15.75" thickBot="1">
      <c r="A350" s="13"/>
      <c r="B350" s="59"/>
      <c r="C350" s="40"/>
      <c r="D350" s="40"/>
      <c r="E350" s="79"/>
      <c r="F350" s="27"/>
      <c r="G350" s="40"/>
      <c r="H350" s="40"/>
      <c r="I350" s="79"/>
      <c r="J350" s="27"/>
      <c r="K350" s="40"/>
      <c r="L350" s="40"/>
      <c r="M350" s="79"/>
      <c r="N350" s="27"/>
      <c r="O350" s="40"/>
      <c r="P350" s="40"/>
      <c r="Q350" s="79"/>
    </row>
    <row r="351" spans="1:17">
      <c r="A351" s="13"/>
      <c r="B351" s="67" t="s">
        <v>312</v>
      </c>
      <c r="C351" s="35">
        <v>394</v>
      </c>
      <c r="D351" s="35"/>
      <c r="E351" s="37"/>
      <c r="F351" s="39"/>
      <c r="G351" s="35">
        <v>389</v>
      </c>
      <c r="H351" s="35"/>
      <c r="I351" s="37"/>
      <c r="J351" s="39"/>
      <c r="K351" s="35" t="s">
        <v>263</v>
      </c>
      <c r="L351" s="35"/>
      <c r="M351" s="37"/>
      <c r="N351" s="39"/>
      <c r="O351" s="35">
        <v>407</v>
      </c>
      <c r="P351" s="35"/>
      <c r="Q351" s="37"/>
    </row>
    <row r="352" spans="1:17">
      <c r="A352" s="13"/>
      <c r="B352" s="67"/>
      <c r="C352" s="60"/>
      <c r="D352" s="60"/>
      <c r="E352" s="39"/>
      <c r="F352" s="39"/>
      <c r="G352" s="60"/>
      <c r="H352" s="60"/>
      <c r="I352" s="39"/>
      <c r="J352" s="39"/>
      <c r="K352" s="60"/>
      <c r="L352" s="60"/>
      <c r="M352" s="39"/>
      <c r="N352" s="39"/>
      <c r="O352" s="60"/>
      <c r="P352" s="60"/>
      <c r="Q352" s="39"/>
    </row>
    <row r="353" spans="1:17">
      <c r="A353" s="13"/>
      <c r="B353" s="23" t="s">
        <v>313</v>
      </c>
      <c r="C353" s="27"/>
      <c r="D353" s="27"/>
      <c r="E353" s="27"/>
      <c r="F353" s="16"/>
      <c r="G353" s="27"/>
      <c r="H353" s="27"/>
      <c r="I353" s="27"/>
      <c r="J353" s="16"/>
      <c r="K353" s="27"/>
      <c r="L353" s="27"/>
      <c r="M353" s="27"/>
      <c r="N353" s="16"/>
      <c r="O353" s="27"/>
      <c r="P353" s="27"/>
      <c r="Q353" s="27"/>
    </row>
    <row r="354" spans="1:17">
      <c r="A354" s="13"/>
      <c r="B354" s="67" t="s">
        <v>314</v>
      </c>
      <c r="C354" s="60">
        <v>421</v>
      </c>
      <c r="D354" s="60"/>
      <c r="E354" s="39"/>
      <c r="F354" s="39"/>
      <c r="G354" s="60">
        <v>355</v>
      </c>
      <c r="H354" s="60"/>
      <c r="I354" s="39"/>
      <c r="J354" s="39"/>
      <c r="K354" s="60" t="s">
        <v>263</v>
      </c>
      <c r="L354" s="60"/>
      <c r="M354" s="39"/>
      <c r="N354" s="39"/>
      <c r="O354" s="60">
        <v>387</v>
      </c>
      <c r="P354" s="60"/>
      <c r="Q354" s="39"/>
    </row>
    <row r="355" spans="1:17">
      <c r="A355" s="13"/>
      <c r="B355" s="67"/>
      <c r="C355" s="60"/>
      <c r="D355" s="60"/>
      <c r="E355" s="39"/>
      <c r="F355" s="39"/>
      <c r="G355" s="60"/>
      <c r="H355" s="60"/>
      <c r="I355" s="39"/>
      <c r="J355" s="39"/>
      <c r="K355" s="60"/>
      <c r="L355" s="60"/>
      <c r="M355" s="39"/>
      <c r="N355" s="39"/>
      <c r="O355" s="60"/>
      <c r="P355" s="60"/>
      <c r="Q355" s="39"/>
    </row>
    <row r="356" spans="1:17">
      <c r="A356" s="13"/>
      <c r="B356" s="59" t="s">
        <v>315</v>
      </c>
      <c r="C356" s="46">
        <v>5</v>
      </c>
      <c r="D356" s="46"/>
      <c r="E356" s="27"/>
      <c r="F356" s="27"/>
      <c r="G356" s="46">
        <v>5</v>
      </c>
      <c r="H356" s="46"/>
      <c r="I356" s="27"/>
      <c r="J356" s="27"/>
      <c r="K356" s="46" t="s">
        <v>263</v>
      </c>
      <c r="L356" s="46"/>
      <c r="M356" s="27"/>
      <c r="N356" s="27"/>
      <c r="O356" s="46">
        <v>6</v>
      </c>
      <c r="P356" s="46"/>
      <c r="Q356" s="27"/>
    </row>
    <row r="357" spans="1:17">
      <c r="A357" s="13"/>
      <c r="B357" s="59"/>
      <c r="C357" s="46"/>
      <c r="D357" s="46"/>
      <c r="E357" s="27"/>
      <c r="F357" s="27"/>
      <c r="G357" s="46"/>
      <c r="H357" s="46"/>
      <c r="I357" s="27"/>
      <c r="J357" s="27"/>
      <c r="K357" s="46"/>
      <c r="L357" s="46"/>
      <c r="M357" s="27"/>
      <c r="N357" s="27"/>
      <c r="O357" s="46"/>
      <c r="P357" s="46"/>
      <c r="Q357" s="27"/>
    </row>
    <row r="358" spans="1:17">
      <c r="A358" s="13"/>
      <c r="B358" s="67" t="s">
        <v>316</v>
      </c>
      <c r="C358" s="60">
        <v>2</v>
      </c>
      <c r="D358" s="60"/>
      <c r="E358" s="39"/>
      <c r="F358" s="39"/>
      <c r="G358" s="60">
        <v>2</v>
      </c>
      <c r="H358" s="60"/>
      <c r="I358" s="39"/>
      <c r="J358" s="39"/>
      <c r="K358" s="60" t="s">
        <v>263</v>
      </c>
      <c r="L358" s="60"/>
      <c r="M358" s="39"/>
      <c r="N358" s="39"/>
      <c r="O358" s="60">
        <v>3</v>
      </c>
      <c r="P358" s="60"/>
      <c r="Q358" s="39"/>
    </row>
    <row r="359" spans="1:17" ht="15.75" thickBot="1">
      <c r="A359" s="13"/>
      <c r="B359" s="67"/>
      <c r="C359" s="47"/>
      <c r="D359" s="47"/>
      <c r="E359" s="54"/>
      <c r="F359" s="39"/>
      <c r="G359" s="47"/>
      <c r="H359" s="47"/>
      <c r="I359" s="54"/>
      <c r="J359" s="39"/>
      <c r="K359" s="47"/>
      <c r="L359" s="47"/>
      <c r="M359" s="54"/>
      <c r="N359" s="39"/>
      <c r="O359" s="47"/>
      <c r="P359" s="47"/>
      <c r="Q359" s="54"/>
    </row>
    <row r="360" spans="1:17">
      <c r="A360" s="13"/>
      <c r="B360" s="59" t="s">
        <v>317</v>
      </c>
      <c r="C360" s="71">
        <v>428</v>
      </c>
      <c r="D360" s="71"/>
      <c r="E360" s="51"/>
      <c r="F360" s="27"/>
      <c r="G360" s="71">
        <v>362</v>
      </c>
      <c r="H360" s="71"/>
      <c r="I360" s="51"/>
      <c r="J360" s="27"/>
      <c r="K360" s="71" t="s">
        <v>263</v>
      </c>
      <c r="L360" s="71"/>
      <c r="M360" s="51"/>
      <c r="N360" s="27"/>
      <c r="O360" s="71">
        <v>396</v>
      </c>
      <c r="P360" s="71"/>
      <c r="Q360" s="51"/>
    </row>
    <row r="361" spans="1:17">
      <c r="A361" s="13"/>
      <c r="B361" s="59"/>
      <c r="C361" s="46"/>
      <c r="D361" s="46"/>
      <c r="E361" s="27"/>
      <c r="F361" s="27"/>
      <c r="G361" s="46"/>
      <c r="H361" s="46"/>
      <c r="I361" s="27"/>
      <c r="J361" s="27"/>
      <c r="K361" s="46"/>
      <c r="L361" s="46"/>
      <c r="M361" s="27"/>
      <c r="N361" s="27"/>
      <c r="O361" s="46"/>
      <c r="P361" s="46"/>
      <c r="Q361" s="27"/>
    </row>
    <row r="362" spans="1:17">
      <c r="A362" s="13"/>
      <c r="B362" s="67" t="s">
        <v>318</v>
      </c>
      <c r="C362" s="60">
        <v>183</v>
      </c>
      <c r="D362" s="60"/>
      <c r="E362" s="39"/>
      <c r="F362" s="39"/>
      <c r="G362" s="60">
        <v>183</v>
      </c>
      <c r="H362" s="60"/>
      <c r="I362" s="39"/>
      <c r="J362" s="39"/>
      <c r="K362" s="60" t="s">
        <v>263</v>
      </c>
      <c r="L362" s="60"/>
      <c r="M362" s="39"/>
      <c r="N362" s="39"/>
      <c r="O362" s="60">
        <v>195</v>
      </c>
      <c r="P362" s="60"/>
      <c r="Q362" s="39"/>
    </row>
    <row r="363" spans="1:17" ht="15.75" thickBot="1">
      <c r="A363" s="13"/>
      <c r="B363" s="67"/>
      <c r="C363" s="47"/>
      <c r="D363" s="47"/>
      <c r="E363" s="54"/>
      <c r="F363" s="39"/>
      <c r="G363" s="47"/>
      <c r="H363" s="47"/>
      <c r="I363" s="54"/>
      <c r="J363" s="39"/>
      <c r="K363" s="47"/>
      <c r="L363" s="47"/>
      <c r="M363" s="54"/>
      <c r="N363" s="39"/>
      <c r="O363" s="47"/>
      <c r="P363" s="47"/>
      <c r="Q363" s="54"/>
    </row>
    <row r="364" spans="1:17">
      <c r="A364" s="13"/>
      <c r="B364" s="74" t="s">
        <v>364</v>
      </c>
      <c r="C364" s="49">
        <v>5958</v>
      </c>
      <c r="D364" s="49"/>
      <c r="E364" s="51"/>
      <c r="F364" s="27"/>
      <c r="G364" s="49">
        <v>5482</v>
      </c>
      <c r="H364" s="49"/>
      <c r="I364" s="51"/>
      <c r="J364" s="27"/>
      <c r="K364" s="71" t="s">
        <v>263</v>
      </c>
      <c r="L364" s="71"/>
      <c r="M364" s="51"/>
      <c r="N364" s="27"/>
      <c r="O364" s="49">
        <v>7087</v>
      </c>
      <c r="P364" s="49"/>
      <c r="Q364" s="51"/>
    </row>
    <row r="365" spans="1:17" ht="15.75" thickBot="1">
      <c r="A365" s="13"/>
      <c r="B365" s="74"/>
      <c r="C365" s="78"/>
      <c r="D365" s="78"/>
      <c r="E365" s="79"/>
      <c r="F365" s="27"/>
      <c r="G365" s="78"/>
      <c r="H365" s="78"/>
      <c r="I365" s="79"/>
      <c r="J365" s="27"/>
      <c r="K365" s="40"/>
      <c r="L365" s="40"/>
      <c r="M365" s="79"/>
      <c r="N365" s="27"/>
      <c r="O365" s="78"/>
      <c r="P365" s="78"/>
      <c r="Q365" s="79"/>
    </row>
    <row r="366" spans="1:17">
      <c r="A366" s="13"/>
      <c r="B366" s="19" t="s">
        <v>365</v>
      </c>
      <c r="C366" s="37"/>
      <c r="D366" s="37"/>
      <c r="E366" s="37"/>
      <c r="F366" s="20"/>
      <c r="G366" s="37"/>
      <c r="H366" s="37"/>
      <c r="I366" s="37"/>
      <c r="J366" s="20"/>
      <c r="K366" s="37"/>
      <c r="L366" s="37"/>
      <c r="M366" s="37"/>
      <c r="N366" s="20"/>
      <c r="O366" s="37"/>
      <c r="P366" s="37"/>
      <c r="Q366" s="37"/>
    </row>
    <row r="367" spans="1:17">
      <c r="A367" s="13"/>
      <c r="B367" s="23" t="s">
        <v>305</v>
      </c>
      <c r="C367" s="27"/>
      <c r="D367" s="27"/>
      <c r="E367" s="27"/>
      <c r="F367" s="16"/>
      <c r="G367" s="27"/>
      <c r="H367" s="27"/>
      <c r="I367" s="27"/>
      <c r="J367" s="16"/>
      <c r="K367" s="27"/>
      <c r="L367" s="27"/>
      <c r="M367" s="27"/>
      <c r="N367" s="16"/>
      <c r="O367" s="27"/>
      <c r="P367" s="27"/>
      <c r="Q367" s="27"/>
    </row>
    <row r="368" spans="1:17">
      <c r="A368" s="13"/>
      <c r="B368" s="67" t="s">
        <v>306</v>
      </c>
      <c r="C368" s="60">
        <v>465</v>
      </c>
      <c r="D368" s="60"/>
      <c r="E368" s="39"/>
      <c r="F368" s="39"/>
      <c r="G368" s="60">
        <v>464</v>
      </c>
      <c r="H368" s="60"/>
      <c r="I368" s="39"/>
      <c r="J368" s="39"/>
      <c r="K368" s="60" t="s">
        <v>366</v>
      </c>
      <c r="L368" s="60"/>
      <c r="M368" s="67" t="s">
        <v>222</v>
      </c>
      <c r="N368" s="39"/>
      <c r="O368" s="60">
        <v>526</v>
      </c>
      <c r="P368" s="60"/>
      <c r="Q368" s="39"/>
    </row>
    <row r="369" spans="1:17">
      <c r="A369" s="13"/>
      <c r="B369" s="67"/>
      <c r="C369" s="60"/>
      <c r="D369" s="60"/>
      <c r="E369" s="39"/>
      <c r="F369" s="39"/>
      <c r="G369" s="60"/>
      <c r="H369" s="60"/>
      <c r="I369" s="39"/>
      <c r="J369" s="39"/>
      <c r="K369" s="60"/>
      <c r="L369" s="60"/>
      <c r="M369" s="67"/>
      <c r="N369" s="39"/>
      <c r="O369" s="60"/>
      <c r="P369" s="60"/>
      <c r="Q369" s="39"/>
    </row>
    <row r="370" spans="1:17">
      <c r="A370" s="13"/>
      <c r="B370" s="59" t="s">
        <v>307</v>
      </c>
      <c r="C370" s="46">
        <v>63</v>
      </c>
      <c r="D370" s="46"/>
      <c r="E370" s="27"/>
      <c r="F370" s="27"/>
      <c r="G370" s="46">
        <v>750</v>
      </c>
      <c r="H370" s="46"/>
      <c r="I370" s="27"/>
      <c r="J370" s="27"/>
      <c r="K370" s="46" t="s">
        <v>367</v>
      </c>
      <c r="L370" s="46"/>
      <c r="M370" s="59" t="s">
        <v>222</v>
      </c>
      <c r="N370" s="27"/>
      <c r="O370" s="46">
        <v>758</v>
      </c>
      <c r="P370" s="46"/>
      <c r="Q370" s="27"/>
    </row>
    <row r="371" spans="1:17">
      <c r="A371" s="13"/>
      <c r="B371" s="59"/>
      <c r="C371" s="46"/>
      <c r="D371" s="46"/>
      <c r="E371" s="27"/>
      <c r="F371" s="27"/>
      <c r="G371" s="46"/>
      <c r="H371" s="46"/>
      <c r="I371" s="27"/>
      <c r="J371" s="27"/>
      <c r="K371" s="46"/>
      <c r="L371" s="46"/>
      <c r="M371" s="59"/>
      <c r="N371" s="27"/>
      <c r="O371" s="46"/>
      <c r="P371" s="46"/>
      <c r="Q371" s="27"/>
    </row>
    <row r="372" spans="1:17">
      <c r="A372" s="13"/>
      <c r="B372" s="67" t="s">
        <v>335</v>
      </c>
      <c r="C372" s="60">
        <v>750</v>
      </c>
      <c r="D372" s="60"/>
      <c r="E372" s="39"/>
      <c r="F372" s="39"/>
      <c r="G372" s="60">
        <v>231</v>
      </c>
      <c r="H372" s="60"/>
      <c r="I372" s="39"/>
      <c r="J372" s="39"/>
      <c r="K372" s="60" t="s">
        <v>368</v>
      </c>
      <c r="L372" s="60"/>
      <c r="M372" s="67" t="s">
        <v>222</v>
      </c>
      <c r="N372" s="39"/>
      <c r="O372" s="60">
        <v>116</v>
      </c>
      <c r="P372" s="60"/>
      <c r="Q372" s="39"/>
    </row>
    <row r="373" spans="1:17" ht="15.75" thickBot="1">
      <c r="A373" s="13"/>
      <c r="B373" s="67"/>
      <c r="C373" s="47"/>
      <c r="D373" s="47"/>
      <c r="E373" s="54"/>
      <c r="F373" s="39"/>
      <c r="G373" s="47"/>
      <c r="H373" s="47"/>
      <c r="I373" s="54"/>
      <c r="J373" s="39"/>
      <c r="K373" s="47"/>
      <c r="L373" s="47"/>
      <c r="M373" s="68"/>
      <c r="N373" s="39"/>
      <c r="O373" s="47"/>
      <c r="P373" s="47"/>
      <c r="Q373" s="54"/>
    </row>
    <row r="374" spans="1:17">
      <c r="A374" s="13"/>
      <c r="B374" s="59" t="s">
        <v>309</v>
      </c>
      <c r="C374" s="49">
        <v>1278</v>
      </c>
      <c r="D374" s="49"/>
      <c r="E374" s="51"/>
      <c r="F374" s="27"/>
      <c r="G374" s="49">
        <v>1445</v>
      </c>
      <c r="H374" s="49"/>
      <c r="I374" s="51"/>
      <c r="J374" s="27"/>
      <c r="K374" s="71" t="s">
        <v>369</v>
      </c>
      <c r="L374" s="71"/>
      <c r="M374" s="69" t="s">
        <v>222</v>
      </c>
      <c r="N374" s="27"/>
      <c r="O374" s="49">
        <v>1400</v>
      </c>
      <c r="P374" s="49"/>
      <c r="Q374" s="51"/>
    </row>
    <row r="375" spans="1:17">
      <c r="A375" s="13"/>
      <c r="B375" s="59"/>
      <c r="C375" s="55"/>
      <c r="D375" s="55"/>
      <c r="E375" s="27"/>
      <c r="F375" s="27"/>
      <c r="G375" s="55"/>
      <c r="H375" s="55"/>
      <c r="I375" s="27"/>
      <c r="J375" s="27"/>
      <c r="K375" s="46"/>
      <c r="L375" s="46"/>
      <c r="M375" s="59"/>
      <c r="N375" s="27"/>
      <c r="O375" s="55"/>
      <c r="P375" s="55"/>
      <c r="Q375" s="27"/>
    </row>
    <row r="376" spans="1:17">
      <c r="A376" s="13"/>
      <c r="B376" s="67" t="s">
        <v>370</v>
      </c>
      <c r="C376" s="60" t="s">
        <v>263</v>
      </c>
      <c r="D376" s="60"/>
      <c r="E376" s="39"/>
      <c r="F376" s="39"/>
      <c r="G376" s="60" t="s">
        <v>263</v>
      </c>
      <c r="H376" s="60"/>
      <c r="I376" s="39"/>
      <c r="J376" s="39"/>
      <c r="K376" s="60" t="s">
        <v>263</v>
      </c>
      <c r="L376" s="60"/>
      <c r="M376" s="39"/>
      <c r="N376" s="39"/>
      <c r="O376" s="60">
        <v>118</v>
      </c>
      <c r="P376" s="60"/>
      <c r="Q376" s="39"/>
    </row>
    <row r="377" spans="1:17">
      <c r="A377" s="13"/>
      <c r="B377" s="67"/>
      <c r="C377" s="60"/>
      <c r="D377" s="60"/>
      <c r="E377" s="39"/>
      <c r="F377" s="39"/>
      <c r="G377" s="60"/>
      <c r="H377" s="60"/>
      <c r="I377" s="39"/>
      <c r="J377" s="39"/>
      <c r="K377" s="60"/>
      <c r="L377" s="60"/>
      <c r="M377" s="39"/>
      <c r="N377" s="39"/>
      <c r="O377" s="60"/>
      <c r="P377" s="60"/>
      <c r="Q377" s="39"/>
    </row>
    <row r="378" spans="1:17">
      <c r="A378" s="13"/>
      <c r="B378" s="59" t="s">
        <v>314</v>
      </c>
      <c r="C378" s="46">
        <v>230</v>
      </c>
      <c r="D378" s="46"/>
      <c r="E378" s="27"/>
      <c r="F378" s="27"/>
      <c r="G378" s="46">
        <v>111</v>
      </c>
      <c r="H378" s="46"/>
      <c r="I378" s="27"/>
      <c r="J378" s="27"/>
      <c r="K378" s="46" t="s">
        <v>371</v>
      </c>
      <c r="L378" s="46"/>
      <c r="M378" s="59" t="s">
        <v>222</v>
      </c>
      <c r="N378" s="27"/>
      <c r="O378" s="46">
        <v>112</v>
      </c>
      <c r="P378" s="46"/>
      <c r="Q378" s="27"/>
    </row>
    <row r="379" spans="1:17" ht="15.75" thickBot="1">
      <c r="A379" s="13"/>
      <c r="B379" s="59"/>
      <c r="C379" s="40"/>
      <c r="D379" s="40"/>
      <c r="E379" s="79"/>
      <c r="F379" s="27"/>
      <c r="G379" s="40"/>
      <c r="H379" s="40"/>
      <c r="I379" s="79"/>
      <c r="J379" s="27"/>
      <c r="K379" s="40"/>
      <c r="L379" s="40"/>
      <c r="M379" s="121"/>
      <c r="N379" s="27"/>
      <c r="O379" s="40"/>
      <c r="P379" s="40"/>
      <c r="Q379" s="79"/>
    </row>
    <row r="380" spans="1:17">
      <c r="A380" s="13"/>
      <c r="B380" s="88" t="s">
        <v>372</v>
      </c>
      <c r="C380" s="76">
        <v>1508</v>
      </c>
      <c r="D380" s="76"/>
      <c r="E380" s="37"/>
      <c r="F380" s="39"/>
      <c r="G380" s="76">
        <v>1556</v>
      </c>
      <c r="H380" s="76"/>
      <c r="I380" s="37"/>
      <c r="J380" s="39"/>
      <c r="K380" s="35" t="s">
        <v>373</v>
      </c>
      <c r="L380" s="35"/>
      <c r="M380" s="33" t="s">
        <v>222</v>
      </c>
      <c r="N380" s="39"/>
      <c r="O380" s="76">
        <v>1630</v>
      </c>
      <c r="P380" s="76"/>
      <c r="Q380" s="37"/>
    </row>
    <row r="381" spans="1:17" ht="15.75" thickBot="1">
      <c r="A381" s="13"/>
      <c r="B381" s="88"/>
      <c r="C381" s="53"/>
      <c r="D381" s="53"/>
      <c r="E381" s="54"/>
      <c r="F381" s="39"/>
      <c r="G381" s="53"/>
      <c r="H381" s="53"/>
      <c r="I381" s="54"/>
      <c r="J381" s="39"/>
      <c r="K381" s="47"/>
      <c r="L381" s="47"/>
      <c r="M381" s="68"/>
      <c r="N381" s="39"/>
      <c r="O381" s="53"/>
      <c r="P381" s="53"/>
      <c r="Q381" s="54"/>
    </row>
    <row r="382" spans="1:17">
      <c r="A382" s="13"/>
      <c r="B382" s="64" t="s">
        <v>337</v>
      </c>
      <c r="C382" s="51"/>
      <c r="D382" s="51"/>
      <c r="E382" s="51"/>
      <c r="F382" s="16"/>
      <c r="G382" s="51"/>
      <c r="H382" s="51"/>
      <c r="I382" s="51"/>
      <c r="J382" s="16"/>
      <c r="K382" s="51"/>
      <c r="L382" s="51"/>
      <c r="M382" s="51"/>
      <c r="N382" s="16"/>
      <c r="O382" s="51"/>
      <c r="P382" s="51"/>
      <c r="Q382" s="51"/>
    </row>
    <row r="383" spans="1:17">
      <c r="A383" s="13"/>
      <c r="B383" s="19" t="s">
        <v>363</v>
      </c>
      <c r="C383" s="39"/>
      <c r="D383" s="39"/>
      <c r="E383" s="39"/>
      <c r="F383" s="20"/>
      <c r="G383" s="39"/>
      <c r="H383" s="39"/>
      <c r="I383" s="39"/>
      <c r="J383" s="20"/>
      <c r="K383" s="39"/>
      <c r="L383" s="39"/>
      <c r="M383" s="39"/>
      <c r="N383" s="20"/>
      <c r="O383" s="39"/>
      <c r="P383" s="39"/>
      <c r="Q383" s="39"/>
    </row>
    <row r="384" spans="1:17">
      <c r="A384" s="13"/>
      <c r="B384" s="23" t="s">
        <v>305</v>
      </c>
      <c r="C384" s="27"/>
      <c r="D384" s="27"/>
      <c r="E384" s="27"/>
      <c r="F384" s="16"/>
      <c r="G384" s="27"/>
      <c r="H384" s="27"/>
      <c r="I384" s="27"/>
      <c r="J384" s="16"/>
      <c r="K384" s="27"/>
      <c r="L384" s="27"/>
      <c r="M384" s="27"/>
      <c r="N384" s="16"/>
      <c r="O384" s="27"/>
      <c r="P384" s="27"/>
      <c r="Q384" s="27"/>
    </row>
    <row r="385" spans="1:17">
      <c r="A385" s="13"/>
      <c r="B385" s="67" t="s">
        <v>306</v>
      </c>
      <c r="C385" s="60">
        <v>329</v>
      </c>
      <c r="D385" s="60"/>
      <c r="E385" s="39"/>
      <c r="F385" s="39"/>
      <c r="G385" s="60">
        <v>331</v>
      </c>
      <c r="H385" s="60"/>
      <c r="I385" s="39"/>
      <c r="J385" s="39"/>
      <c r="K385" s="60" t="s">
        <v>263</v>
      </c>
      <c r="L385" s="60"/>
      <c r="M385" s="39"/>
      <c r="N385" s="39"/>
      <c r="O385" s="60">
        <v>331</v>
      </c>
      <c r="P385" s="60"/>
      <c r="Q385" s="39"/>
    </row>
    <row r="386" spans="1:17">
      <c r="A386" s="13"/>
      <c r="B386" s="67"/>
      <c r="C386" s="60"/>
      <c r="D386" s="60"/>
      <c r="E386" s="39"/>
      <c r="F386" s="39"/>
      <c r="G386" s="60"/>
      <c r="H386" s="60"/>
      <c r="I386" s="39"/>
      <c r="J386" s="39"/>
      <c r="K386" s="60"/>
      <c r="L386" s="60"/>
      <c r="M386" s="39"/>
      <c r="N386" s="39"/>
      <c r="O386" s="60"/>
      <c r="P386" s="60"/>
      <c r="Q386" s="39"/>
    </row>
    <row r="387" spans="1:17">
      <c r="A387" s="13"/>
      <c r="B387" s="59" t="s">
        <v>307</v>
      </c>
      <c r="C387" s="46">
        <v>229</v>
      </c>
      <c r="D387" s="46"/>
      <c r="E387" s="27"/>
      <c r="F387" s="27"/>
      <c r="G387" s="46">
        <v>229</v>
      </c>
      <c r="H387" s="46"/>
      <c r="I387" s="27"/>
      <c r="J387" s="27"/>
      <c r="K387" s="46" t="s">
        <v>263</v>
      </c>
      <c r="L387" s="46"/>
      <c r="M387" s="27"/>
      <c r="N387" s="27"/>
      <c r="O387" s="46">
        <v>229</v>
      </c>
      <c r="P387" s="46"/>
      <c r="Q387" s="27"/>
    </row>
    <row r="388" spans="1:17">
      <c r="A388" s="13"/>
      <c r="B388" s="59"/>
      <c r="C388" s="46"/>
      <c r="D388" s="46"/>
      <c r="E388" s="27"/>
      <c r="F388" s="27"/>
      <c r="G388" s="46"/>
      <c r="H388" s="46"/>
      <c r="I388" s="27"/>
      <c r="J388" s="27"/>
      <c r="K388" s="46"/>
      <c r="L388" s="46"/>
      <c r="M388" s="27"/>
      <c r="N388" s="27"/>
      <c r="O388" s="46"/>
      <c r="P388" s="46"/>
      <c r="Q388" s="27"/>
    </row>
    <row r="389" spans="1:17">
      <c r="A389" s="13"/>
      <c r="B389" s="67" t="s">
        <v>335</v>
      </c>
      <c r="C389" s="45">
        <v>1046</v>
      </c>
      <c r="D389" s="45"/>
      <c r="E389" s="39"/>
      <c r="F389" s="39"/>
      <c r="G389" s="60">
        <v>762</v>
      </c>
      <c r="H389" s="60"/>
      <c r="I389" s="39"/>
      <c r="J389" s="39"/>
      <c r="K389" s="60" t="s">
        <v>263</v>
      </c>
      <c r="L389" s="60"/>
      <c r="M389" s="39"/>
      <c r="N389" s="39"/>
      <c r="O389" s="60">
        <v>915</v>
      </c>
      <c r="P389" s="60"/>
      <c r="Q389" s="39"/>
    </row>
    <row r="390" spans="1:17" ht="15.75" thickBot="1">
      <c r="A390" s="13"/>
      <c r="B390" s="67"/>
      <c r="C390" s="53"/>
      <c r="D390" s="53"/>
      <c r="E390" s="54"/>
      <c r="F390" s="39"/>
      <c r="G390" s="47"/>
      <c r="H390" s="47"/>
      <c r="I390" s="54"/>
      <c r="J390" s="39"/>
      <c r="K390" s="47"/>
      <c r="L390" s="47"/>
      <c r="M390" s="54"/>
      <c r="N390" s="39"/>
      <c r="O390" s="47"/>
      <c r="P390" s="47"/>
      <c r="Q390" s="54"/>
    </row>
    <row r="391" spans="1:17">
      <c r="A391" s="13"/>
      <c r="B391" s="59" t="s">
        <v>309</v>
      </c>
      <c r="C391" s="49">
        <v>1604</v>
      </c>
      <c r="D391" s="49"/>
      <c r="E391" s="51"/>
      <c r="F391" s="27"/>
      <c r="G391" s="49">
        <v>1322</v>
      </c>
      <c r="H391" s="49"/>
      <c r="I391" s="51"/>
      <c r="J391" s="27"/>
      <c r="K391" s="71" t="s">
        <v>263</v>
      </c>
      <c r="L391" s="71"/>
      <c r="M391" s="51"/>
      <c r="N391" s="27"/>
      <c r="O391" s="49">
        <v>1475</v>
      </c>
      <c r="P391" s="49"/>
      <c r="Q391" s="51"/>
    </row>
    <row r="392" spans="1:17">
      <c r="A392" s="13"/>
      <c r="B392" s="59"/>
      <c r="C392" s="55"/>
      <c r="D392" s="55"/>
      <c r="E392" s="27"/>
      <c r="F392" s="27"/>
      <c r="G392" s="55"/>
      <c r="H392" s="55"/>
      <c r="I392" s="27"/>
      <c r="J392" s="27"/>
      <c r="K392" s="46"/>
      <c r="L392" s="46"/>
      <c r="M392" s="27"/>
      <c r="N392" s="27"/>
      <c r="O392" s="55"/>
      <c r="P392" s="55"/>
      <c r="Q392" s="27"/>
    </row>
    <row r="393" spans="1:17">
      <c r="A393" s="13"/>
      <c r="B393" s="67" t="s">
        <v>338</v>
      </c>
      <c r="C393" s="60" t="s">
        <v>263</v>
      </c>
      <c r="D393" s="60"/>
      <c r="E393" s="39"/>
      <c r="F393" s="39"/>
      <c r="G393" s="60" t="s">
        <v>263</v>
      </c>
      <c r="H393" s="60"/>
      <c r="I393" s="39"/>
      <c r="J393" s="39"/>
      <c r="K393" s="60" t="s">
        <v>263</v>
      </c>
      <c r="L393" s="60"/>
      <c r="M393" s="39"/>
      <c r="N393" s="39"/>
      <c r="O393" s="60">
        <v>245</v>
      </c>
      <c r="P393" s="60"/>
      <c r="Q393" s="39"/>
    </row>
    <row r="394" spans="1:17">
      <c r="A394" s="13"/>
      <c r="B394" s="67"/>
      <c r="C394" s="60"/>
      <c r="D394" s="60"/>
      <c r="E394" s="39"/>
      <c r="F394" s="39"/>
      <c r="G394" s="60"/>
      <c r="H394" s="60"/>
      <c r="I394" s="39"/>
      <c r="J394" s="39"/>
      <c r="K394" s="60"/>
      <c r="L394" s="60"/>
      <c r="M394" s="39"/>
      <c r="N394" s="39"/>
      <c r="O394" s="60"/>
      <c r="P394" s="60"/>
      <c r="Q394" s="39"/>
    </row>
    <row r="395" spans="1:17">
      <c r="A395" s="13"/>
      <c r="B395" s="59" t="s">
        <v>314</v>
      </c>
      <c r="C395" s="46">
        <v>368</v>
      </c>
      <c r="D395" s="46"/>
      <c r="E395" s="27"/>
      <c r="F395" s="27"/>
      <c r="G395" s="46">
        <v>33</v>
      </c>
      <c r="H395" s="46"/>
      <c r="I395" s="27"/>
      <c r="J395" s="27"/>
      <c r="K395" s="46" t="s">
        <v>263</v>
      </c>
      <c r="L395" s="46"/>
      <c r="M395" s="27"/>
      <c r="N395" s="27"/>
      <c r="O395" s="46">
        <v>224</v>
      </c>
      <c r="P395" s="46"/>
      <c r="Q395" s="27"/>
    </row>
    <row r="396" spans="1:17" ht="15.75" thickBot="1">
      <c r="A396" s="13"/>
      <c r="B396" s="59"/>
      <c r="C396" s="40"/>
      <c r="D396" s="40"/>
      <c r="E396" s="79"/>
      <c r="F396" s="27"/>
      <c r="G396" s="40"/>
      <c r="H396" s="40"/>
      <c r="I396" s="79"/>
      <c r="J396" s="27"/>
      <c r="K396" s="40"/>
      <c r="L396" s="40"/>
      <c r="M396" s="79"/>
      <c r="N396" s="27"/>
      <c r="O396" s="40"/>
      <c r="P396" s="40"/>
      <c r="Q396" s="79"/>
    </row>
    <row r="397" spans="1:17">
      <c r="A397" s="13"/>
      <c r="B397" s="88" t="s">
        <v>374</v>
      </c>
      <c r="C397" s="76">
        <v>1972</v>
      </c>
      <c r="D397" s="76"/>
      <c r="E397" s="37"/>
      <c r="F397" s="39"/>
      <c r="G397" s="76">
        <v>1355</v>
      </c>
      <c r="H397" s="76"/>
      <c r="I397" s="37"/>
      <c r="J397" s="39"/>
      <c r="K397" s="35" t="s">
        <v>263</v>
      </c>
      <c r="L397" s="35"/>
      <c r="M397" s="37"/>
      <c r="N397" s="39"/>
      <c r="O397" s="76">
        <v>1944</v>
      </c>
      <c r="P397" s="76"/>
      <c r="Q397" s="37"/>
    </row>
    <row r="398" spans="1:17" ht="15.75" thickBot="1">
      <c r="A398" s="13"/>
      <c r="B398" s="88"/>
      <c r="C398" s="53"/>
      <c r="D398" s="53"/>
      <c r="E398" s="54"/>
      <c r="F398" s="39"/>
      <c r="G398" s="53"/>
      <c r="H398" s="53"/>
      <c r="I398" s="54"/>
      <c r="J398" s="39"/>
      <c r="K398" s="47"/>
      <c r="L398" s="47"/>
      <c r="M398" s="54"/>
      <c r="N398" s="39"/>
      <c r="O398" s="53"/>
      <c r="P398" s="53"/>
      <c r="Q398" s="54"/>
    </row>
    <row r="399" spans="1:17">
      <c r="A399" s="13"/>
      <c r="B399" s="122" t="s">
        <v>375</v>
      </c>
      <c r="C399" s="69" t="s">
        <v>219</v>
      </c>
      <c r="D399" s="49">
        <v>9438</v>
      </c>
      <c r="E399" s="51"/>
      <c r="F399" s="27"/>
      <c r="G399" s="69" t="s">
        <v>219</v>
      </c>
      <c r="H399" s="49">
        <v>8393</v>
      </c>
      <c r="I399" s="51"/>
      <c r="J399" s="27"/>
      <c r="K399" s="69" t="s">
        <v>219</v>
      </c>
      <c r="L399" s="71" t="s">
        <v>373</v>
      </c>
      <c r="M399" s="69" t="s">
        <v>222</v>
      </c>
      <c r="N399" s="27"/>
      <c r="O399" s="69" t="s">
        <v>219</v>
      </c>
      <c r="P399" s="49">
        <v>10661</v>
      </c>
      <c r="Q399" s="51"/>
    </row>
    <row r="400" spans="1:17" ht="15.75" thickBot="1">
      <c r="A400" s="13"/>
      <c r="B400" s="122"/>
      <c r="C400" s="70"/>
      <c r="D400" s="56"/>
      <c r="E400" s="57"/>
      <c r="F400" s="27"/>
      <c r="G400" s="70"/>
      <c r="H400" s="56"/>
      <c r="I400" s="57"/>
      <c r="J400" s="27"/>
      <c r="K400" s="70"/>
      <c r="L400" s="72"/>
      <c r="M400" s="70"/>
      <c r="N400" s="27"/>
      <c r="O400" s="70"/>
      <c r="P400" s="56"/>
      <c r="Q400" s="57"/>
    </row>
    <row r="401" spans="1:33" ht="15.75" thickTop="1">
      <c r="A401" s="13"/>
      <c r="B401" s="61"/>
      <c r="C401" s="61"/>
      <c r="D401" s="61"/>
      <c r="E401" s="61"/>
      <c r="F401" s="61"/>
      <c r="G401" s="61"/>
      <c r="H401" s="61"/>
      <c r="I401" s="61"/>
      <c r="J401" s="61"/>
      <c r="K401" s="61"/>
      <c r="L401" s="61"/>
      <c r="M401" s="61"/>
      <c r="N401" s="61"/>
      <c r="O401" s="61"/>
      <c r="P401" s="61"/>
      <c r="Q401" s="61"/>
      <c r="R401" s="61"/>
      <c r="S401" s="61"/>
      <c r="T401" s="61"/>
      <c r="U401" s="61"/>
      <c r="V401" s="61"/>
      <c r="W401" s="61"/>
      <c r="X401" s="61"/>
      <c r="Y401" s="61"/>
      <c r="Z401" s="61"/>
      <c r="AA401" s="61"/>
      <c r="AB401" s="61"/>
      <c r="AC401" s="61"/>
      <c r="AD401" s="61"/>
      <c r="AE401" s="61"/>
      <c r="AF401" s="61"/>
      <c r="AG401" s="61"/>
    </row>
    <row r="402" spans="1:33">
      <c r="A402" s="13"/>
      <c r="B402" s="63" t="s">
        <v>376</v>
      </c>
      <c r="C402" s="63"/>
      <c r="D402" s="63"/>
      <c r="E402" s="63"/>
      <c r="F402" s="63"/>
      <c r="G402" s="63"/>
      <c r="H402" s="63"/>
      <c r="I402" s="63"/>
      <c r="J402" s="63"/>
      <c r="K402" s="63"/>
      <c r="L402" s="63"/>
      <c r="M402" s="63"/>
      <c r="N402" s="63"/>
      <c r="O402" s="63"/>
      <c r="P402" s="63"/>
      <c r="Q402" s="63"/>
      <c r="R402" s="63"/>
      <c r="S402" s="63"/>
      <c r="T402" s="63"/>
      <c r="U402" s="63"/>
      <c r="V402" s="63"/>
      <c r="W402" s="63"/>
      <c r="X402" s="63"/>
      <c r="Y402" s="63"/>
      <c r="Z402" s="63"/>
      <c r="AA402" s="63"/>
      <c r="AB402" s="63"/>
      <c r="AC402" s="63"/>
      <c r="AD402" s="63"/>
      <c r="AE402" s="63"/>
      <c r="AF402" s="63"/>
      <c r="AG402" s="63"/>
    </row>
    <row r="403" spans="1:33">
      <c r="A403" s="13"/>
      <c r="B403" s="63" t="s">
        <v>377</v>
      </c>
      <c r="C403" s="63"/>
      <c r="D403" s="63"/>
      <c r="E403" s="63"/>
      <c r="F403" s="63"/>
      <c r="G403" s="63"/>
      <c r="H403" s="63"/>
      <c r="I403" s="63"/>
      <c r="J403" s="63"/>
      <c r="K403" s="63"/>
      <c r="L403" s="63"/>
      <c r="M403" s="63"/>
      <c r="N403" s="63"/>
      <c r="O403" s="63"/>
      <c r="P403" s="63"/>
      <c r="Q403" s="63"/>
      <c r="R403" s="63"/>
      <c r="S403" s="63"/>
      <c r="T403" s="63"/>
      <c r="U403" s="63"/>
      <c r="V403" s="63"/>
      <c r="W403" s="63"/>
      <c r="X403" s="63"/>
      <c r="Y403" s="63"/>
      <c r="Z403" s="63"/>
      <c r="AA403" s="63"/>
      <c r="AB403" s="63"/>
      <c r="AC403" s="63"/>
      <c r="AD403" s="63"/>
      <c r="AE403" s="63"/>
      <c r="AF403" s="63"/>
      <c r="AG403" s="63"/>
    </row>
    <row r="404" spans="1:33">
      <c r="A404" s="13"/>
      <c r="B404" s="26"/>
      <c r="C404" s="26"/>
      <c r="D404" s="26"/>
      <c r="E404" s="26"/>
      <c r="F404" s="26"/>
      <c r="G404" s="26"/>
      <c r="H404" s="26"/>
      <c r="I404" s="26"/>
      <c r="J404" s="26"/>
      <c r="K404" s="26"/>
      <c r="L404" s="26"/>
      <c r="M404" s="26"/>
      <c r="N404" s="26"/>
      <c r="O404" s="26"/>
      <c r="P404" s="26"/>
      <c r="Q404" s="26"/>
    </row>
    <row r="405" spans="1:33">
      <c r="A405" s="13"/>
      <c r="B405" s="15"/>
      <c r="C405" s="15"/>
      <c r="D405" s="15"/>
      <c r="E405" s="15"/>
      <c r="F405" s="15"/>
      <c r="G405" s="15"/>
      <c r="H405" s="15"/>
      <c r="I405" s="15"/>
      <c r="J405" s="15"/>
      <c r="K405" s="15"/>
      <c r="L405" s="15"/>
      <c r="M405" s="15"/>
      <c r="N405" s="15"/>
      <c r="O405" s="15"/>
      <c r="P405" s="15"/>
      <c r="Q405" s="15"/>
    </row>
    <row r="406" spans="1:33" ht="15.75" thickBot="1">
      <c r="A406" s="13"/>
      <c r="B406" s="16"/>
      <c r="C406" s="29" t="s">
        <v>259</v>
      </c>
      <c r="D406" s="29"/>
      <c r="E406" s="29"/>
      <c r="F406" s="29"/>
      <c r="G406" s="29"/>
      <c r="H406" s="29"/>
      <c r="I406" s="29"/>
      <c r="J406" s="29"/>
      <c r="K406" s="29"/>
      <c r="L406" s="29"/>
      <c r="M406" s="29"/>
      <c r="N406" s="16"/>
      <c r="O406" s="124" t="s">
        <v>358</v>
      </c>
      <c r="P406" s="124"/>
      <c r="Q406" s="124"/>
    </row>
    <row r="407" spans="1:33" ht="15.75" thickBot="1">
      <c r="A407" s="13"/>
      <c r="B407" s="16"/>
      <c r="C407" s="31" t="s">
        <v>359</v>
      </c>
      <c r="D407" s="31"/>
      <c r="E407" s="31"/>
      <c r="F407" s="16"/>
      <c r="G407" s="31" t="s">
        <v>360</v>
      </c>
      <c r="H407" s="31"/>
      <c r="I407" s="31"/>
      <c r="J407" s="16"/>
      <c r="K407" s="31" t="s">
        <v>361</v>
      </c>
      <c r="L407" s="31"/>
      <c r="M407" s="31"/>
      <c r="N407" s="16"/>
      <c r="O407" s="31" t="s">
        <v>378</v>
      </c>
      <c r="P407" s="31"/>
      <c r="Q407" s="31"/>
    </row>
    <row r="408" spans="1:33">
      <c r="A408" s="13"/>
      <c r="B408" s="64" t="s">
        <v>334</v>
      </c>
      <c r="C408" s="51"/>
      <c r="D408" s="51"/>
      <c r="E408" s="51"/>
      <c r="F408" s="16"/>
      <c r="G408" s="51"/>
      <c r="H408" s="51"/>
      <c r="I408" s="51"/>
      <c r="J408" s="16"/>
      <c r="K408" s="51"/>
      <c r="L408" s="51"/>
      <c r="M408" s="51"/>
      <c r="N408" s="16"/>
      <c r="O408" s="51"/>
      <c r="P408" s="51"/>
      <c r="Q408" s="51"/>
    </row>
    <row r="409" spans="1:33">
      <c r="A409" s="13"/>
      <c r="B409" s="19" t="s">
        <v>363</v>
      </c>
      <c r="C409" s="39"/>
      <c r="D409" s="39"/>
      <c r="E409" s="39"/>
      <c r="F409" s="20"/>
      <c r="G409" s="39"/>
      <c r="H409" s="39"/>
      <c r="I409" s="39"/>
      <c r="J409" s="20"/>
      <c r="K409" s="39"/>
      <c r="L409" s="39"/>
      <c r="M409" s="39"/>
      <c r="N409" s="20"/>
      <c r="O409" s="39"/>
      <c r="P409" s="39"/>
      <c r="Q409" s="39"/>
    </row>
    <row r="410" spans="1:33">
      <c r="A410" s="13"/>
      <c r="B410" s="23" t="s">
        <v>305</v>
      </c>
      <c r="C410" s="27"/>
      <c r="D410" s="27"/>
      <c r="E410" s="27"/>
      <c r="F410" s="16"/>
      <c r="G410" s="27"/>
      <c r="H410" s="27"/>
      <c r="I410" s="27"/>
      <c r="J410" s="16"/>
      <c r="K410" s="27"/>
      <c r="L410" s="27"/>
      <c r="M410" s="27"/>
      <c r="N410" s="16"/>
      <c r="O410" s="27"/>
      <c r="P410" s="27"/>
      <c r="Q410" s="27"/>
    </row>
    <row r="411" spans="1:33">
      <c r="A411" s="13"/>
      <c r="B411" s="67" t="s">
        <v>306</v>
      </c>
      <c r="C411" s="67" t="s">
        <v>219</v>
      </c>
      <c r="D411" s="45">
        <v>3706</v>
      </c>
      <c r="E411" s="39"/>
      <c r="F411" s="39"/>
      <c r="G411" s="67" t="s">
        <v>219</v>
      </c>
      <c r="H411" s="45">
        <v>3227</v>
      </c>
      <c r="I411" s="39"/>
      <c r="J411" s="39"/>
      <c r="K411" s="67" t="s">
        <v>219</v>
      </c>
      <c r="L411" s="60" t="s">
        <v>263</v>
      </c>
      <c r="M411" s="39"/>
      <c r="N411" s="39"/>
      <c r="O411" s="67" t="s">
        <v>219</v>
      </c>
      <c r="P411" s="45">
        <v>3559</v>
      </c>
      <c r="Q411" s="39"/>
    </row>
    <row r="412" spans="1:33">
      <c r="A412" s="13"/>
      <c r="B412" s="67"/>
      <c r="C412" s="67"/>
      <c r="D412" s="45"/>
      <c r="E412" s="39"/>
      <c r="F412" s="39"/>
      <c r="G412" s="67"/>
      <c r="H412" s="45"/>
      <c r="I412" s="39"/>
      <c r="J412" s="39"/>
      <c r="K412" s="67"/>
      <c r="L412" s="60"/>
      <c r="M412" s="39"/>
      <c r="N412" s="39"/>
      <c r="O412" s="67"/>
      <c r="P412" s="45"/>
      <c r="Q412" s="39"/>
    </row>
    <row r="413" spans="1:33">
      <c r="A413" s="13"/>
      <c r="B413" s="59" t="s">
        <v>335</v>
      </c>
      <c r="C413" s="55">
        <v>3923</v>
      </c>
      <c r="D413" s="55"/>
      <c r="E413" s="27"/>
      <c r="F413" s="27"/>
      <c r="G413" s="55">
        <v>3928</v>
      </c>
      <c r="H413" s="55"/>
      <c r="I413" s="27"/>
      <c r="J413" s="27"/>
      <c r="K413" s="46" t="s">
        <v>263</v>
      </c>
      <c r="L413" s="46"/>
      <c r="M413" s="27"/>
      <c r="N413" s="27"/>
      <c r="O413" s="55">
        <v>8161</v>
      </c>
      <c r="P413" s="55"/>
      <c r="Q413" s="27"/>
    </row>
    <row r="414" spans="1:33" ht="15.75" thickBot="1">
      <c r="A414" s="13"/>
      <c r="B414" s="59"/>
      <c r="C414" s="78"/>
      <c r="D414" s="78"/>
      <c r="E414" s="79"/>
      <c r="F414" s="27"/>
      <c r="G414" s="78"/>
      <c r="H414" s="78"/>
      <c r="I414" s="79"/>
      <c r="J414" s="27"/>
      <c r="K414" s="40"/>
      <c r="L414" s="40"/>
      <c r="M414" s="79"/>
      <c r="N414" s="27"/>
      <c r="O414" s="78"/>
      <c r="P414" s="78"/>
      <c r="Q414" s="79"/>
    </row>
    <row r="415" spans="1:33">
      <c r="A415" s="13"/>
      <c r="B415" s="67" t="s">
        <v>309</v>
      </c>
      <c r="C415" s="76">
        <v>7629</v>
      </c>
      <c r="D415" s="76"/>
      <c r="E415" s="37"/>
      <c r="F415" s="39"/>
      <c r="G415" s="76">
        <v>7155</v>
      </c>
      <c r="H415" s="76"/>
      <c r="I415" s="37"/>
      <c r="J415" s="39"/>
      <c r="K415" s="35" t="s">
        <v>263</v>
      </c>
      <c r="L415" s="35"/>
      <c r="M415" s="37"/>
      <c r="N415" s="39"/>
      <c r="O415" s="76">
        <v>11720</v>
      </c>
      <c r="P415" s="76"/>
      <c r="Q415" s="37"/>
    </row>
    <row r="416" spans="1:33">
      <c r="A416" s="13"/>
      <c r="B416" s="67"/>
      <c r="C416" s="45"/>
      <c r="D416" s="45"/>
      <c r="E416" s="39"/>
      <c r="F416" s="39"/>
      <c r="G416" s="45"/>
      <c r="H416" s="45"/>
      <c r="I416" s="39"/>
      <c r="J416" s="39"/>
      <c r="K416" s="60"/>
      <c r="L416" s="60"/>
      <c r="M416" s="39"/>
      <c r="N416" s="39"/>
      <c r="O416" s="45"/>
      <c r="P416" s="45"/>
      <c r="Q416" s="39"/>
    </row>
    <row r="417" spans="1:17">
      <c r="A417" s="13"/>
      <c r="B417" s="23" t="s">
        <v>310</v>
      </c>
      <c r="C417" s="27"/>
      <c r="D417" s="27"/>
      <c r="E417" s="27"/>
      <c r="F417" s="16"/>
      <c r="G417" s="27"/>
      <c r="H417" s="27"/>
      <c r="I417" s="27"/>
      <c r="J417" s="16"/>
      <c r="K417" s="27"/>
      <c r="L417" s="27"/>
      <c r="M417" s="27"/>
      <c r="N417" s="16"/>
      <c r="O417" s="27"/>
      <c r="P417" s="27"/>
      <c r="Q417" s="27"/>
    </row>
    <row r="418" spans="1:17">
      <c r="A418" s="13"/>
      <c r="B418" s="67" t="s">
        <v>370</v>
      </c>
      <c r="C418" s="60">
        <v>297</v>
      </c>
      <c r="D418" s="60"/>
      <c r="E418" s="39"/>
      <c r="F418" s="39"/>
      <c r="G418" s="60">
        <v>292</v>
      </c>
      <c r="H418" s="60"/>
      <c r="I418" s="39"/>
      <c r="J418" s="39"/>
      <c r="K418" s="60" t="s">
        <v>263</v>
      </c>
      <c r="L418" s="60"/>
      <c r="M418" s="39"/>
      <c r="N418" s="39"/>
      <c r="O418" s="60">
        <v>254</v>
      </c>
      <c r="P418" s="60"/>
      <c r="Q418" s="39"/>
    </row>
    <row r="419" spans="1:17">
      <c r="A419" s="13"/>
      <c r="B419" s="67"/>
      <c r="C419" s="60"/>
      <c r="D419" s="60"/>
      <c r="E419" s="39"/>
      <c r="F419" s="39"/>
      <c r="G419" s="60"/>
      <c r="H419" s="60"/>
      <c r="I419" s="39"/>
      <c r="J419" s="39"/>
      <c r="K419" s="60"/>
      <c r="L419" s="60"/>
      <c r="M419" s="39"/>
      <c r="N419" s="39"/>
      <c r="O419" s="60"/>
      <c r="P419" s="60"/>
      <c r="Q419" s="39"/>
    </row>
    <row r="420" spans="1:17">
      <c r="A420" s="13"/>
      <c r="B420" s="59" t="s">
        <v>335</v>
      </c>
      <c r="C420" s="46">
        <v>127</v>
      </c>
      <c r="D420" s="46"/>
      <c r="E420" s="27"/>
      <c r="F420" s="27"/>
      <c r="G420" s="46">
        <v>128</v>
      </c>
      <c r="H420" s="46"/>
      <c r="I420" s="27"/>
      <c r="J420" s="27"/>
      <c r="K420" s="46" t="s">
        <v>263</v>
      </c>
      <c r="L420" s="46"/>
      <c r="M420" s="27"/>
      <c r="N420" s="27"/>
      <c r="O420" s="46">
        <v>172</v>
      </c>
      <c r="P420" s="46"/>
      <c r="Q420" s="27"/>
    </row>
    <row r="421" spans="1:17" ht="15.75" thickBot="1">
      <c r="A421" s="13"/>
      <c r="B421" s="59"/>
      <c r="C421" s="40"/>
      <c r="D421" s="40"/>
      <c r="E421" s="79"/>
      <c r="F421" s="27"/>
      <c r="G421" s="40"/>
      <c r="H421" s="40"/>
      <c r="I421" s="79"/>
      <c r="J421" s="27"/>
      <c r="K421" s="40"/>
      <c r="L421" s="40"/>
      <c r="M421" s="79"/>
      <c r="N421" s="27"/>
      <c r="O421" s="40"/>
      <c r="P421" s="40"/>
      <c r="Q421" s="79"/>
    </row>
    <row r="422" spans="1:17">
      <c r="A422" s="13"/>
      <c r="B422" s="67" t="s">
        <v>312</v>
      </c>
      <c r="C422" s="35">
        <v>424</v>
      </c>
      <c r="D422" s="35"/>
      <c r="E422" s="37"/>
      <c r="F422" s="39"/>
      <c r="G422" s="35">
        <v>420</v>
      </c>
      <c r="H422" s="35"/>
      <c r="I422" s="37"/>
      <c r="J422" s="39"/>
      <c r="K422" s="35" t="s">
        <v>263</v>
      </c>
      <c r="L422" s="35"/>
      <c r="M422" s="37"/>
      <c r="N422" s="39"/>
      <c r="O422" s="35">
        <v>426</v>
      </c>
      <c r="P422" s="35"/>
      <c r="Q422" s="37"/>
    </row>
    <row r="423" spans="1:17">
      <c r="A423" s="13"/>
      <c r="B423" s="67"/>
      <c r="C423" s="60"/>
      <c r="D423" s="60"/>
      <c r="E423" s="39"/>
      <c r="F423" s="39"/>
      <c r="G423" s="60"/>
      <c r="H423" s="60"/>
      <c r="I423" s="39"/>
      <c r="J423" s="39"/>
      <c r="K423" s="60"/>
      <c r="L423" s="60"/>
      <c r="M423" s="39"/>
      <c r="N423" s="39"/>
      <c r="O423" s="60"/>
      <c r="P423" s="60"/>
      <c r="Q423" s="39"/>
    </row>
    <row r="424" spans="1:17">
      <c r="A424" s="13"/>
      <c r="B424" s="23" t="s">
        <v>313</v>
      </c>
      <c r="C424" s="27"/>
      <c r="D424" s="27"/>
      <c r="E424" s="27"/>
      <c r="F424" s="16"/>
      <c r="G424" s="27"/>
      <c r="H424" s="27"/>
      <c r="I424" s="27"/>
      <c r="J424" s="16"/>
      <c r="K424" s="27"/>
      <c r="L424" s="27"/>
      <c r="M424" s="27"/>
      <c r="N424" s="16"/>
      <c r="O424" s="27"/>
      <c r="P424" s="27"/>
      <c r="Q424" s="27"/>
    </row>
    <row r="425" spans="1:17">
      <c r="A425" s="13"/>
      <c r="B425" s="84" t="s">
        <v>314</v>
      </c>
      <c r="C425" s="60">
        <v>419</v>
      </c>
      <c r="D425" s="60"/>
      <c r="E425" s="39"/>
      <c r="F425" s="39"/>
      <c r="G425" s="60">
        <v>317</v>
      </c>
      <c r="H425" s="60"/>
      <c r="I425" s="39"/>
      <c r="J425" s="39"/>
      <c r="K425" s="60" t="s">
        <v>263</v>
      </c>
      <c r="L425" s="60"/>
      <c r="M425" s="39"/>
      <c r="N425" s="39"/>
      <c r="O425" s="60">
        <v>425</v>
      </c>
      <c r="P425" s="60"/>
      <c r="Q425" s="39"/>
    </row>
    <row r="426" spans="1:17">
      <c r="A426" s="13"/>
      <c r="B426" s="84"/>
      <c r="C426" s="60"/>
      <c r="D426" s="60"/>
      <c r="E426" s="39"/>
      <c r="F426" s="39"/>
      <c r="G426" s="60"/>
      <c r="H426" s="60"/>
      <c r="I426" s="39"/>
      <c r="J426" s="39"/>
      <c r="K426" s="60"/>
      <c r="L426" s="60"/>
      <c r="M426" s="39"/>
      <c r="N426" s="39"/>
      <c r="O426" s="60"/>
      <c r="P426" s="60"/>
      <c r="Q426" s="39"/>
    </row>
    <row r="427" spans="1:17">
      <c r="A427" s="13"/>
      <c r="B427" s="83" t="s">
        <v>315</v>
      </c>
      <c r="C427" s="46">
        <v>6</v>
      </c>
      <c r="D427" s="46"/>
      <c r="E427" s="27"/>
      <c r="F427" s="27"/>
      <c r="G427" s="46">
        <v>6</v>
      </c>
      <c r="H427" s="46"/>
      <c r="I427" s="27"/>
      <c r="J427" s="27"/>
      <c r="K427" s="46" t="s">
        <v>263</v>
      </c>
      <c r="L427" s="46"/>
      <c r="M427" s="27"/>
      <c r="N427" s="27"/>
      <c r="O427" s="46" t="s">
        <v>263</v>
      </c>
      <c r="P427" s="46"/>
      <c r="Q427" s="27"/>
    </row>
    <row r="428" spans="1:17">
      <c r="A428" s="13"/>
      <c r="B428" s="83"/>
      <c r="C428" s="46"/>
      <c r="D428" s="46"/>
      <c r="E428" s="27"/>
      <c r="F428" s="27"/>
      <c r="G428" s="46"/>
      <c r="H428" s="46"/>
      <c r="I428" s="27"/>
      <c r="J428" s="27"/>
      <c r="K428" s="46"/>
      <c r="L428" s="46"/>
      <c r="M428" s="27"/>
      <c r="N428" s="27"/>
      <c r="O428" s="46"/>
      <c r="P428" s="46"/>
      <c r="Q428" s="27"/>
    </row>
    <row r="429" spans="1:17">
      <c r="A429" s="13"/>
      <c r="B429" s="84" t="s">
        <v>316</v>
      </c>
      <c r="C429" s="60">
        <v>3</v>
      </c>
      <c r="D429" s="60"/>
      <c r="E429" s="39"/>
      <c r="F429" s="39"/>
      <c r="G429" s="60">
        <v>3</v>
      </c>
      <c r="H429" s="60"/>
      <c r="I429" s="39"/>
      <c r="J429" s="39"/>
      <c r="K429" s="60" t="s">
        <v>263</v>
      </c>
      <c r="L429" s="60"/>
      <c r="M429" s="39"/>
      <c r="N429" s="39"/>
      <c r="O429" s="60" t="s">
        <v>263</v>
      </c>
      <c r="P429" s="60"/>
      <c r="Q429" s="39"/>
    </row>
    <row r="430" spans="1:17" ht="15.75" thickBot="1">
      <c r="A430" s="13"/>
      <c r="B430" s="84"/>
      <c r="C430" s="47"/>
      <c r="D430" s="47"/>
      <c r="E430" s="54"/>
      <c r="F430" s="39"/>
      <c r="G430" s="47"/>
      <c r="H430" s="47"/>
      <c r="I430" s="54"/>
      <c r="J430" s="39"/>
      <c r="K430" s="47"/>
      <c r="L430" s="47"/>
      <c r="M430" s="54"/>
      <c r="N430" s="39"/>
      <c r="O430" s="47"/>
      <c r="P430" s="47"/>
      <c r="Q430" s="54"/>
    </row>
    <row r="431" spans="1:17">
      <c r="A431" s="13"/>
      <c r="B431" s="125" t="s">
        <v>317</v>
      </c>
      <c r="C431" s="71">
        <v>428</v>
      </c>
      <c r="D431" s="71"/>
      <c r="E431" s="51"/>
      <c r="F431" s="27"/>
      <c r="G431" s="71">
        <v>326</v>
      </c>
      <c r="H431" s="71"/>
      <c r="I431" s="51"/>
      <c r="J431" s="27"/>
      <c r="K431" s="71" t="s">
        <v>263</v>
      </c>
      <c r="L431" s="71"/>
      <c r="M431" s="51"/>
      <c r="N431" s="27"/>
      <c r="O431" s="71">
        <v>425</v>
      </c>
      <c r="P431" s="71"/>
      <c r="Q431" s="51"/>
    </row>
    <row r="432" spans="1:17">
      <c r="A432" s="13"/>
      <c r="B432" s="125"/>
      <c r="C432" s="46"/>
      <c r="D432" s="46"/>
      <c r="E432" s="27"/>
      <c r="F432" s="27"/>
      <c r="G432" s="46"/>
      <c r="H432" s="46"/>
      <c r="I432" s="27"/>
      <c r="J432" s="27"/>
      <c r="K432" s="46"/>
      <c r="L432" s="46"/>
      <c r="M432" s="27"/>
      <c r="N432" s="27"/>
      <c r="O432" s="46"/>
      <c r="P432" s="46"/>
      <c r="Q432" s="27"/>
    </row>
    <row r="433" spans="1:17">
      <c r="A433" s="13"/>
      <c r="B433" s="67" t="s">
        <v>318</v>
      </c>
      <c r="C433" s="60">
        <v>207</v>
      </c>
      <c r="D433" s="60"/>
      <c r="E433" s="39"/>
      <c r="F433" s="39"/>
      <c r="G433" s="60">
        <v>207</v>
      </c>
      <c r="H433" s="60"/>
      <c r="I433" s="39"/>
      <c r="J433" s="39"/>
      <c r="K433" s="60" t="s">
        <v>263</v>
      </c>
      <c r="L433" s="60"/>
      <c r="M433" s="39"/>
      <c r="N433" s="39"/>
      <c r="O433" s="60">
        <v>354</v>
      </c>
      <c r="P433" s="60"/>
      <c r="Q433" s="39"/>
    </row>
    <row r="434" spans="1:17" ht="15.75" thickBot="1">
      <c r="A434" s="13"/>
      <c r="B434" s="67"/>
      <c r="C434" s="47"/>
      <c r="D434" s="47"/>
      <c r="E434" s="54"/>
      <c r="F434" s="39"/>
      <c r="G434" s="47"/>
      <c r="H434" s="47"/>
      <c r="I434" s="54"/>
      <c r="J434" s="39"/>
      <c r="K434" s="47"/>
      <c r="L434" s="47"/>
      <c r="M434" s="54"/>
      <c r="N434" s="39"/>
      <c r="O434" s="47"/>
      <c r="P434" s="47"/>
      <c r="Q434" s="54"/>
    </row>
    <row r="435" spans="1:17">
      <c r="A435" s="13"/>
      <c r="B435" s="48" t="s">
        <v>364</v>
      </c>
      <c r="C435" s="49">
        <v>8688</v>
      </c>
      <c r="D435" s="49"/>
      <c r="E435" s="51"/>
      <c r="F435" s="27"/>
      <c r="G435" s="49">
        <v>8108</v>
      </c>
      <c r="H435" s="49"/>
      <c r="I435" s="51"/>
      <c r="J435" s="27"/>
      <c r="K435" s="71" t="s">
        <v>263</v>
      </c>
      <c r="L435" s="71"/>
      <c r="M435" s="51"/>
      <c r="N435" s="27"/>
      <c r="O435" s="49">
        <v>12925</v>
      </c>
      <c r="P435" s="49"/>
      <c r="Q435" s="51"/>
    </row>
    <row r="436" spans="1:17" ht="15.75" thickBot="1">
      <c r="A436" s="13"/>
      <c r="B436" s="48"/>
      <c r="C436" s="78"/>
      <c r="D436" s="78"/>
      <c r="E436" s="79"/>
      <c r="F436" s="27"/>
      <c r="G436" s="78"/>
      <c r="H436" s="78"/>
      <c r="I436" s="79"/>
      <c r="J436" s="27"/>
      <c r="K436" s="40"/>
      <c r="L436" s="40"/>
      <c r="M436" s="79"/>
      <c r="N436" s="27"/>
      <c r="O436" s="78"/>
      <c r="P436" s="78"/>
      <c r="Q436" s="79"/>
    </row>
    <row r="437" spans="1:17">
      <c r="A437" s="13"/>
      <c r="B437" s="19" t="s">
        <v>365</v>
      </c>
      <c r="C437" s="37"/>
      <c r="D437" s="37"/>
      <c r="E437" s="37"/>
      <c r="F437" s="20"/>
      <c r="G437" s="37"/>
      <c r="H437" s="37"/>
      <c r="I437" s="37"/>
      <c r="J437" s="20"/>
      <c r="K437" s="37"/>
      <c r="L437" s="37"/>
      <c r="M437" s="37"/>
      <c r="N437" s="20"/>
      <c r="O437" s="37"/>
      <c r="P437" s="37"/>
      <c r="Q437" s="37"/>
    </row>
    <row r="438" spans="1:17">
      <c r="A438" s="13"/>
      <c r="B438" s="23" t="s">
        <v>305</v>
      </c>
      <c r="C438" s="27"/>
      <c r="D438" s="27"/>
      <c r="E438" s="27"/>
      <c r="F438" s="16"/>
      <c r="G438" s="27"/>
      <c r="H438" s="27"/>
      <c r="I438" s="27"/>
      <c r="J438" s="16"/>
      <c r="K438" s="27"/>
      <c r="L438" s="27"/>
      <c r="M438" s="27"/>
      <c r="N438" s="16"/>
      <c r="O438" s="27"/>
      <c r="P438" s="27"/>
      <c r="Q438" s="27"/>
    </row>
    <row r="439" spans="1:17">
      <c r="A439" s="13"/>
      <c r="B439" s="67" t="s">
        <v>306</v>
      </c>
      <c r="C439" s="60">
        <v>588</v>
      </c>
      <c r="D439" s="60"/>
      <c r="E439" s="39"/>
      <c r="F439" s="39"/>
      <c r="G439" s="60">
        <v>588</v>
      </c>
      <c r="H439" s="60"/>
      <c r="I439" s="39"/>
      <c r="J439" s="39"/>
      <c r="K439" s="60" t="s">
        <v>379</v>
      </c>
      <c r="L439" s="60"/>
      <c r="M439" s="67" t="s">
        <v>222</v>
      </c>
      <c r="N439" s="39"/>
      <c r="O439" s="45">
        <v>1049</v>
      </c>
      <c r="P439" s="45"/>
      <c r="Q439" s="39"/>
    </row>
    <row r="440" spans="1:17">
      <c r="A440" s="13"/>
      <c r="B440" s="67"/>
      <c r="C440" s="60"/>
      <c r="D440" s="60"/>
      <c r="E440" s="39"/>
      <c r="F440" s="39"/>
      <c r="G440" s="60"/>
      <c r="H440" s="60"/>
      <c r="I440" s="39"/>
      <c r="J440" s="39"/>
      <c r="K440" s="60"/>
      <c r="L440" s="60"/>
      <c r="M440" s="67"/>
      <c r="N440" s="39"/>
      <c r="O440" s="45"/>
      <c r="P440" s="45"/>
      <c r="Q440" s="39"/>
    </row>
    <row r="441" spans="1:17">
      <c r="A441" s="13"/>
      <c r="B441" s="59" t="s">
        <v>307</v>
      </c>
      <c r="C441" s="46">
        <v>765</v>
      </c>
      <c r="D441" s="46"/>
      <c r="E441" s="27"/>
      <c r="F441" s="27"/>
      <c r="G441" s="46">
        <v>765</v>
      </c>
      <c r="H441" s="46"/>
      <c r="I441" s="27"/>
      <c r="J441" s="27"/>
      <c r="K441" s="46" t="s">
        <v>367</v>
      </c>
      <c r="L441" s="46"/>
      <c r="M441" s="59" t="s">
        <v>222</v>
      </c>
      <c r="N441" s="27"/>
      <c r="O441" s="46">
        <v>818</v>
      </c>
      <c r="P441" s="46"/>
      <c r="Q441" s="27"/>
    </row>
    <row r="442" spans="1:17">
      <c r="A442" s="13"/>
      <c r="B442" s="59"/>
      <c r="C442" s="46"/>
      <c r="D442" s="46"/>
      <c r="E442" s="27"/>
      <c r="F442" s="27"/>
      <c r="G442" s="46"/>
      <c r="H442" s="46"/>
      <c r="I442" s="27"/>
      <c r="J442" s="27"/>
      <c r="K442" s="46"/>
      <c r="L442" s="46"/>
      <c r="M442" s="59"/>
      <c r="N442" s="27"/>
      <c r="O442" s="46"/>
      <c r="P442" s="46"/>
      <c r="Q442" s="27"/>
    </row>
    <row r="443" spans="1:17">
      <c r="A443" s="13"/>
      <c r="B443" s="67" t="s">
        <v>335</v>
      </c>
      <c r="C443" s="60" t="s">
        <v>263</v>
      </c>
      <c r="D443" s="60"/>
      <c r="E443" s="39"/>
      <c r="F443" s="39"/>
      <c r="G443" s="60" t="s">
        <v>263</v>
      </c>
      <c r="H443" s="60"/>
      <c r="I443" s="39"/>
      <c r="J443" s="39"/>
      <c r="K443" s="60" t="s">
        <v>263</v>
      </c>
      <c r="L443" s="60"/>
      <c r="M443" s="39"/>
      <c r="N443" s="39"/>
      <c r="O443" s="60">
        <v>344</v>
      </c>
      <c r="P443" s="60"/>
      <c r="Q443" s="39"/>
    </row>
    <row r="444" spans="1:17" ht="15.75" thickBot="1">
      <c r="A444" s="13"/>
      <c r="B444" s="67"/>
      <c r="C444" s="47"/>
      <c r="D444" s="47"/>
      <c r="E444" s="54"/>
      <c r="F444" s="39"/>
      <c r="G444" s="47"/>
      <c r="H444" s="47"/>
      <c r="I444" s="54"/>
      <c r="J444" s="39"/>
      <c r="K444" s="47"/>
      <c r="L444" s="47"/>
      <c r="M444" s="54"/>
      <c r="N444" s="39"/>
      <c r="O444" s="47"/>
      <c r="P444" s="47"/>
      <c r="Q444" s="54"/>
    </row>
    <row r="445" spans="1:17">
      <c r="A445" s="13"/>
      <c r="B445" s="59" t="s">
        <v>309</v>
      </c>
      <c r="C445" s="49">
        <v>1353</v>
      </c>
      <c r="D445" s="49"/>
      <c r="E445" s="51"/>
      <c r="F445" s="27"/>
      <c r="G445" s="49">
        <v>1353</v>
      </c>
      <c r="H445" s="49"/>
      <c r="I445" s="51"/>
      <c r="J445" s="27"/>
      <c r="K445" s="71" t="s">
        <v>322</v>
      </c>
      <c r="L445" s="71"/>
      <c r="M445" s="69" t="s">
        <v>222</v>
      </c>
      <c r="N445" s="27"/>
      <c r="O445" s="49">
        <v>2211</v>
      </c>
      <c r="P445" s="49"/>
      <c r="Q445" s="51"/>
    </row>
    <row r="446" spans="1:17">
      <c r="A446" s="13"/>
      <c r="B446" s="59"/>
      <c r="C446" s="55"/>
      <c r="D446" s="55"/>
      <c r="E446" s="27"/>
      <c r="F446" s="27"/>
      <c r="G446" s="55"/>
      <c r="H446" s="55"/>
      <c r="I446" s="27"/>
      <c r="J446" s="27"/>
      <c r="K446" s="46"/>
      <c r="L446" s="46"/>
      <c r="M446" s="59"/>
      <c r="N446" s="27"/>
      <c r="O446" s="55"/>
      <c r="P446" s="55"/>
      <c r="Q446" s="27"/>
    </row>
    <row r="447" spans="1:17">
      <c r="A447" s="13"/>
      <c r="B447" s="19" t="s">
        <v>310</v>
      </c>
      <c r="C447" s="39"/>
      <c r="D447" s="39"/>
      <c r="E447" s="39"/>
      <c r="F447" s="20"/>
      <c r="G447" s="39"/>
      <c r="H447" s="39"/>
      <c r="I447" s="39"/>
      <c r="J447" s="20"/>
      <c r="K447" s="39"/>
      <c r="L447" s="39"/>
      <c r="M447" s="39"/>
      <c r="N447" s="20"/>
      <c r="O447" s="39"/>
      <c r="P447" s="39"/>
      <c r="Q447" s="39"/>
    </row>
    <row r="448" spans="1:17">
      <c r="A448" s="13"/>
      <c r="B448" s="59" t="s">
        <v>370</v>
      </c>
      <c r="C448" s="46">
        <v>235</v>
      </c>
      <c r="D448" s="46"/>
      <c r="E448" s="27"/>
      <c r="F448" s="27"/>
      <c r="G448" s="46">
        <v>235</v>
      </c>
      <c r="H448" s="46"/>
      <c r="I448" s="27"/>
      <c r="J448" s="27"/>
      <c r="K448" s="46" t="s">
        <v>368</v>
      </c>
      <c r="L448" s="46"/>
      <c r="M448" s="59" t="s">
        <v>222</v>
      </c>
      <c r="N448" s="27"/>
      <c r="O448" s="46">
        <v>387</v>
      </c>
      <c r="P448" s="46"/>
      <c r="Q448" s="27"/>
    </row>
    <row r="449" spans="1:17">
      <c r="A449" s="13"/>
      <c r="B449" s="59"/>
      <c r="C449" s="46"/>
      <c r="D449" s="46"/>
      <c r="E449" s="27"/>
      <c r="F449" s="27"/>
      <c r="G449" s="46"/>
      <c r="H449" s="46"/>
      <c r="I449" s="27"/>
      <c r="J449" s="27"/>
      <c r="K449" s="46"/>
      <c r="L449" s="46"/>
      <c r="M449" s="59"/>
      <c r="N449" s="27"/>
      <c r="O449" s="46"/>
      <c r="P449" s="46"/>
      <c r="Q449" s="27"/>
    </row>
    <row r="450" spans="1:17">
      <c r="A450" s="13"/>
      <c r="B450" s="67" t="s">
        <v>335</v>
      </c>
      <c r="C450" s="60" t="s">
        <v>263</v>
      </c>
      <c r="D450" s="60"/>
      <c r="E450" s="39"/>
      <c r="F450" s="39"/>
      <c r="G450" s="60" t="s">
        <v>263</v>
      </c>
      <c r="H450" s="60"/>
      <c r="I450" s="39"/>
      <c r="J450" s="39"/>
      <c r="K450" s="60" t="s">
        <v>263</v>
      </c>
      <c r="L450" s="60"/>
      <c r="M450" s="39"/>
      <c r="N450" s="39"/>
      <c r="O450" s="60">
        <v>36</v>
      </c>
      <c r="P450" s="60"/>
      <c r="Q450" s="39"/>
    </row>
    <row r="451" spans="1:17" ht="15.75" thickBot="1">
      <c r="A451" s="13"/>
      <c r="B451" s="67"/>
      <c r="C451" s="47"/>
      <c r="D451" s="47"/>
      <c r="E451" s="54"/>
      <c r="F451" s="39"/>
      <c r="G451" s="47"/>
      <c r="H451" s="47"/>
      <c r="I451" s="54"/>
      <c r="J451" s="39"/>
      <c r="K451" s="47"/>
      <c r="L451" s="47"/>
      <c r="M451" s="54"/>
      <c r="N451" s="39"/>
      <c r="O451" s="47"/>
      <c r="P451" s="47"/>
      <c r="Q451" s="54"/>
    </row>
    <row r="452" spans="1:17">
      <c r="A452" s="13"/>
      <c r="B452" s="59" t="s">
        <v>312</v>
      </c>
      <c r="C452" s="71">
        <v>235</v>
      </c>
      <c r="D452" s="71"/>
      <c r="E452" s="51"/>
      <c r="F452" s="27"/>
      <c r="G452" s="71">
        <v>235</v>
      </c>
      <c r="H452" s="71"/>
      <c r="I452" s="51"/>
      <c r="J452" s="27"/>
      <c r="K452" s="71" t="s">
        <v>368</v>
      </c>
      <c r="L452" s="71"/>
      <c r="M452" s="69" t="s">
        <v>222</v>
      </c>
      <c r="N452" s="27"/>
      <c r="O452" s="71">
        <v>423</v>
      </c>
      <c r="P452" s="71"/>
      <c r="Q452" s="51"/>
    </row>
    <row r="453" spans="1:17">
      <c r="A453" s="13"/>
      <c r="B453" s="59"/>
      <c r="C453" s="46"/>
      <c r="D453" s="46"/>
      <c r="E453" s="27"/>
      <c r="F453" s="27"/>
      <c r="G453" s="46"/>
      <c r="H453" s="46"/>
      <c r="I453" s="27"/>
      <c r="J453" s="27"/>
      <c r="K453" s="46"/>
      <c r="L453" s="46"/>
      <c r="M453" s="59"/>
      <c r="N453" s="27"/>
      <c r="O453" s="46"/>
      <c r="P453" s="46"/>
      <c r="Q453" s="27"/>
    </row>
    <row r="454" spans="1:17">
      <c r="A454" s="13"/>
      <c r="B454" s="67" t="s">
        <v>314</v>
      </c>
      <c r="C454" s="60">
        <v>113</v>
      </c>
      <c r="D454" s="60"/>
      <c r="E454" s="39"/>
      <c r="F454" s="39"/>
      <c r="G454" s="60">
        <v>113</v>
      </c>
      <c r="H454" s="60"/>
      <c r="I454" s="39"/>
      <c r="J454" s="39"/>
      <c r="K454" s="60" t="s">
        <v>371</v>
      </c>
      <c r="L454" s="60"/>
      <c r="M454" s="67" t="s">
        <v>222</v>
      </c>
      <c r="N454" s="39"/>
      <c r="O454" s="60">
        <v>222</v>
      </c>
      <c r="P454" s="60"/>
      <c r="Q454" s="39"/>
    </row>
    <row r="455" spans="1:17" ht="15.75" thickBot="1">
      <c r="A455" s="13"/>
      <c r="B455" s="67"/>
      <c r="C455" s="47"/>
      <c r="D455" s="47"/>
      <c r="E455" s="54"/>
      <c r="F455" s="39"/>
      <c r="G455" s="47"/>
      <c r="H455" s="47"/>
      <c r="I455" s="54"/>
      <c r="J455" s="39"/>
      <c r="K455" s="47"/>
      <c r="L455" s="47"/>
      <c r="M455" s="68"/>
      <c r="N455" s="39"/>
      <c r="O455" s="47"/>
      <c r="P455" s="47"/>
      <c r="Q455" s="54"/>
    </row>
    <row r="456" spans="1:17">
      <c r="A456" s="13"/>
      <c r="B456" s="48" t="s">
        <v>372</v>
      </c>
      <c r="C456" s="49">
        <v>1701</v>
      </c>
      <c r="D456" s="49"/>
      <c r="E456" s="51"/>
      <c r="F456" s="27"/>
      <c r="G456" s="49">
        <v>1701</v>
      </c>
      <c r="H456" s="49"/>
      <c r="I456" s="51"/>
      <c r="J456" s="27"/>
      <c r="K456" s="71" t="s">
        <v>380</v>
      </c>
      <c r="L456" s="71"/>
      <c r="M456" s="69" t="s">
        <v>222</v>
      </c>
      <c r="N456" s="27"/>
      <c r="O456" s="49">
        <v>2856</v>
      </c>
      <c r="P456" s="49"/>
      <c r="Q456" s="51"/>
    </row>
    <row r="457" spans="1:17" ht="15.75" thickBot="1">
      <c r="A457" s="13"/>
      <c r="B457" s="48"/>
      <c r="C457" s="78"/>
      <c r="D457" s="78"/>
      <c r="E457" s="79"/>
      <c r="F457" s="27"/>
      <c r="G457" s="78"/>
      <c r="H457" s="78"/>
      <c r="I457" s="79"/>
      <c r="J457" s="27"/>
      <c r="K457" s="40"/>
      <c r="L457" s="40"/>
      <c r="M457" s="121"/>
      <c r="N457" s="27"/>
      <c r="O457" s="78"/>
      <c r="P457" s="78"/>
      <c r="Q457" s="79"/>
    </row>
    <row r="458" spans="1:17">
      <c r="A458" s="13"/>
      <c r="B458" s="123" t="s">
        <v>337</v>
      </c>
      <c r="C458" s="37"/>
      <c r="D458" s="37"/>
      <c r="E458" s="37"/>
      <c r="F458" s="20"/>
      <c r="G458" s="37"/>
      <c r="H458" s="37"/>
      <c r="I458" s="37"/>
      <c r="J458" s="20"/>
      <c r="K458" s="37"/>
      <c r="L458" s="37"/>
      <c r="M458" s="37"/>
      <c r="N458" s="20"/>
      <c r="O458" s="37"/>
      <c r="P458" s="37"/>
      <c r="Q458" s="37"/>
    </row>
    <row r="459" spans="1:17">
      <c r="A459" s="13"/>
      <c r="B459" s="23" t="s">
        <v>363</v>
      </c>
      <c r="C459" s="27"/>
      <c r="D459" s="27"/>
      <c r="E459" s="27"/>
      <c r="F459" s="16"/>
      <c r="G459" s="27"/>
      <c r="H459" s="27"/>
      <c r="I459" s="27"/>
      <c r="J459" s="16"/>
      <c r="K459" s="27"/>
      <c r="L459" s="27"/>
      <c r="M459" s="27"/>
      <c r="N459" s="16"/>
      <c r="O459" s="27"/>
      <c r="P459" s="27"/>
      <c r="Q459" s="27"/>
    </row>
    <row r="460" spans="1:17">
      <c r="A460" s="13"/>
      <c r="B460" s="19" t="s">
        <v>305</v>
      </c>
      <c r="C460" s="39"/>
      <c r="D460" s="39"/>
      <c r="E460" s="39"/>
      <c r="F460" s="20"/>
      <c r="G460" s="39"/>
      <c r="H460" s="39"/>
      <c r="I460" s="39"/>
      <c r="J460" s="20"/>
      <c r="K460" s="39"/>
      <c r="L460" s="39"/>
      <c r="M460" s="39"/>
      <c r="N460" s="20"/>
      <c r="O460" s="39"/>
      <c r="P460" s="39"/>
      <c r="Q460" s="39"/>
    </row>
    <row r="461" spans="1:17">
      <c r="A461" s="13"/>
      <c r="B461" s="59" t="s">
        <v>306</v>
      </c>
      <c r="C461" s="46">
        <v>331</v>
      </c>
      <c r="D461" s="46"/>
      <c r="E461" s="27"/>
      <c r="F461" s="27"/>
      <c r="G461" s="46">
        <v>333</v>
      </c>
      <c r="H461" s="46"/>
      <c r="I461" s="27"/>
      <c r="J461" s="27"/>
      <c r="K461" s="46" t="s">
        <v>263</v>
      </c>
      <c r="L461" s="46"/>
      <c r="M461" s="27"/>
      <c r="N461" s="27"/>
      <c r="O461" s="46">
        <v>63</v>
      </c>
      <c r="P461" s="46"/>
      <c r="Q461" s="27"/>
    </row>
    <row r="462" spans="1:17">
      <c r="A462" s="13"/>
      <c r="B462" s="59"/>
      <c r="C462" s="46"/>
      <c r="D462" s="46"/>
      <c r="E462" s="27"/>
      <c r="F462" s="27"/>
      <c r="G462" s="46"/>
      <c r="H462" s="46"/>
      <c r="I462" s="27"/>
      <c r="J462" s="27"/>
      <c r="K462" s="46"/>
      <c r="L462" s="46"/>
      <c r="M462" s="27"/>
      <c r="N462" s="27"/>
      <c r="O462" s="46"/>
      <c r="P462" s="46"/>
      <c r="Q462" s="27"/>
    </row>
    <row r="463" spans="1:17">
      <c r="A463" s="13"/>
      <c r="B463" s="67" t="s">
        <v>307</v>
      </c>
      <c r="C463" s="60">
        <v>228</v>
      </c>
      <c r="D463" s="60"/>
      <c r="E463" s="39"/>
      <c r="F463" s="39"/>
      <c r="G463" s="60">
        <v>229</v>
      </c>
      <c r="H463" s="60"/>
      <c r="I463" s="39"/>
      <c r="J463" s="39"/>
      <c r="K463" s="60" t="s">
        <v>263</v>
      </c>
      <c r="L463" s="60"/>
      <c r="M463" s="39"/>
      <c r="N463" s="39"/>
      <c r="O463" s="60" t="s">
        <v>263</v>
      </c>
      <c r="P463" s="60"/>
      <c r="Q463" s="39"/>
    </row>
    <row r="464" spans="1:17">
      <c r="A464" s="13"/>
      <c r="B464" s="67"/>
      <c r="C464" s="60"/>
      <c r="D464" s="60"/>
      <c r="E464" s="39"/>
      <c r="F464" s="39"/>
      <c r="G464" s="60"/>
      <c r="H464" s="60"/>
      <c r="I464" s="39"/>
      <c r="J464" s="39"/>
      <c r="K464" s="60"/>
      <c r="L464" s="60"/>
      <c r="M464" s="39"/>
      <c r="N464" s="39"/>
      <c r="O464" s="60"/>
      <c r="P464" s="60"/>
      <c r="Q464" s="39"/>
    </row>
    <row r="465" spans="1:33">
      <c r="A465" s="13"/>
      <c r="B465" s="59" t="s">
        <v>335</v>
      </c>
      <c r="C465" s="55">
        <v>1067</v>
      </c>
      <c r="D465" s="55"/>
      <c r="E465" s="27"/>
      <c r="F465" s="27"/>
      <c r="G465" s="46">
        <v>783</v>
      </c>
      <c r="H465" s="46"/>
      <c r="I465" s="27"/>
      <c r="J465" s="27"/>
      <c r="K465" s="46" t="s">
        <v>263</v>
      </c>
      <c r="L465" s="46"/>
      <c r="M465" s="27"/>
      <c r="N465" s="27"/>
      <c r="O465" s="55">
        <v>2711</v>
      </c>
      <c r="P465" s="55"/>
      <c r="Q465" s="27"/>
    </row>
    <row r="466" spans="1:33" ht="15.75" thickBot="1">
      <c r="A466" s="13"/>
      <c r="B466" s="59"/>
      <c r="C466" s="78"/>
      <c r="D466" s="78"/>
      <c r="E466" s="79"/>
      <c r="F466" s="27"/>
      <c r="G466" s="40"/>
      <c r="H466" s="40"/>
      <c r="I466" s="79"/>
      <c r="J466" s="27"/>
      <c r="K466" s="40"/>
      <c r="L466" s="40"/>
      <c r="M466" s="79"/>
      <c r="N466" s="27"/>
      <c r="O466" s="78"/>
      <c r="P466" s="78"/>
      <c r="Q466" s="79"/>
    </row>
    <row r="467" spans="1:33">
      <c r="A467" s="13"/>
      <c r="B467" s="67" t="s">
        <v>309</v>
      </c>
      <c r="C467" s="76">
        <v>1626</v>
      </c>
      <c r="D467" s="76"/>
      <c r="E467" s="37"/>
      <c r="F467" s="39"/>
      <c r="G467" s="76">
        <v>1345</v>
      </c>
      <c r="H467" s="76"/>
      <c r="I467" s="37"/>
      <c r="J467" s="39"/>
      <c r="K467" s="35" t="s">
        <v>263</v>
      </c>
      <c r="L467" s="35"/>
      <c r="M467" s="37"/>
      <c r="N467" s="39"/>
      <c r="O467" s="76">
        <v>2774</v>
      </c>
      <c r="P467" s="76"/>
      <c r="Q467" s="37"/>
    </row>
    <row r="468" spans="1:33">
      <c r="A468" s="13"/>
      <c r="B468" s="67"/>
      <c r="C468" s="45"/>
      <c r="D468" s="45"/>
      <c r="E468" s="39"/>
      <c r="F468" s="39"/>
      <c r="G468" s="45"/>
      <c r="H468" s="45"/>
      <c r="I468" s="39"/>
      <c r="J468" s="39"/>
      <c r="K468" s="60"/>
      <c r="L468" s="60"/>
      <c r="M468" s="39"/>
      <c r="N468" s="39"/>
      <c r="O468" s="45"/>
      <c r="P468" s="45"/>
      <c r="Q468" s="39"/>
    </row>
    <row r="469" spans="1:33">
      <c r="A469" s="13"/>
      <c r="B469" s="59" t="s">
        <v>338</v>
      </c>
      <c r="C469" s="46">
        <v>490</v>
      </c>
      <c r="D469" s="46"/>
      <c r="E469" s="27"/>
      <c r="F469" s="27"/>
      <c r="G469" s="46">
        <v>219</v>
      </c>
      <c r="H469" s="46"/>
      <c r="I469" s="27"/>
      <c r="J469" s="27"/>
      <c r="K469" s="46" t="s">
        <v>263</v>
      </c>
      <c r="L469" s="46"/>
      <c r="M469" s="27"/>
      <c r="N469" s="27"/>
      <c r="O469" s="46">
        <v>241</v>
      </c>
      <c r="P469" s="46"/>
      <c r="Q469" s="27"/>
    </row>
    <row r="470" spans="1:33">
      <c r="A470" s="13"/>
      <c r="B470" s="59"/>
      <c r="C470" s="46"/>
      <c r="D470" s="46"/>
      <c r="E470" s="27"/>
      <c r="F470" s="27"/>
      <c r="G470" s="46"/>
      <c r="H470" s="46"/>
      <c r="I470" s="27"/>
      <c r="J470" s="27"/>
      <c r="K470" s="46"/>
      <c r="L470" s="46"/>
      <c r="M470" s="27"/>
      <c r="N470" s="27"/>
      <c r="O470" s="46"/>
      <c r="P470" s="46"/>
      <c r="Q470" s="27"/>
    </row>
    <row r="471" spans="1:33">
      <c r="A471" s="13"/>
      <c r="B471" s="67" t="s">
        <v>314</v>
      </c>
      <c r="C471" s="60">
        <v>415</v>
      </c>
      <c r="D471" s="60"/>
      <c r="E471" s="39"/>
      <c r="F471" s="39"/>
      <c r="G471" s="60">
        <v>34</v>
      </c>
      <c r="H471" s="60"/>
      <c r="I471" s="39"/>
      <c r="J471" s="39"/>
      <c r="K471" s="60" t="s">
        <v>263</v>
      </c>
      <c r="L471" s="60"/>
      <c r="M471" s="39"/>
      <c r="N471" s="39"/>
      <c r="O471" s="60">
        <v>110</v>
      </c>
      <c r="P471" s="60"/>
      <c r="Q471" s="39"/>
    </row>
    <row r="472" spans="1:33">
      <c r="A472" s="13"/>
      <c r="B472" s="67"/>
      <c r="C472" s="60"/>
      <c r="D472" s="60"/>
      <c r="E472" s="39"/>
      <c r="F472" s="39"/>
      <c r="G472" s="60"/>
      <c r="H472" s="60"/>
      <c r="I472" s="39"/>
      <c r="J472" s="39"/>
      <c r="K472" s="60"/>
      <c r="L472" s="60"/>
      <c r="M472" s="39"/>
      <c r="N472" s="39"/>
      <c r="O472" s="60"/>
      <c r="P472" s="60"/>
      <c r="Q472" s="39"/>
    </row>
    <row r="473" spans="1:33">
      <c r="A473" s="13"/>
      <c r="B473" s="59" t="s">
        <v>381</v>
      </c>
      <c r="C473" s="46" t="s">
        <v>263</v>
      </c>
      <c r="D473" s="46"/>
      <c r="E473" s="27"/>
      <c r="F473" s="27"/>
      <c r="G473" s="46" t="s">
        <v>263</v>
      </c>
      <c r="H473" s="46"/>
      <c r="I473" s="27"/>
      <c r="J473" s="27"/>
      <c r="K473" s="46" t="s">
        <v>263</v>
      </c>
      <c r="L473" s="46"/>
      <c r="M473" s="27"/>
      <c r="N473" s="27"/>
      <c r="O473" s="46">
        <v>5</v>
      </c>
      <c r="P473" s="46"/>
      <c r="Q473" s="27"/>
    </row>
    <row r="474" spans="1:33" ht="15.75" thickBot="1">
      <c r="A474" s="13"/>
      <c r="B474" s="59"/>
      <c r="C474" s="40"/>
      <c r="D474" s="40"/>
      <c r="E474" s="79"/>
      <c r="F474" s="27"/>
      <c r="G474" s="40"/>
      <c r="H474" s="40"/>
      <c r="I474" s="79"/>
      <c r="J474" s="27"/>
      <c r="K474" s="40"/>
      <c r="L474" s="40"/>
      <c r="M474" s="79"/>
      <c r="N474" s="27"/>
      <c r="O474" s="40"/>
      <c r="P474" s="40"/>
      <c r="Q474" s="79"/>
    </row>
    <row r="475" spans="1:33">
      <c r="A475" s="13"/>
      <c r="B475" s="67" t="s">
        <v>374</v>
      </c>
      <c r="C475" s="76">
        <v>2531</v>
      </c>
      <c r="D475" s="76"/>
      <c r="E475" s="37"/>
      <c r="F475" s="39"/>
      <c r="G475" s="76">
        <v>1598</v>
      </c>
      <c r="H475" s="76"/>
      <c r="I475" s="37"/>
      <c r="J475" s="39"/>
      <c r="K475" s="35" t="s">
        <v>263</v>
      </c>
      <c r="L475" s="35"/>
      <c r="M475" s="37"/>
      <c r="N475" s="39"/>
      <c r="O475" s="76">
        <v>3130</v>
      </c>
      <c r="P475" s="76"/>
      <c r="Q475" s="37"/>
    </row>
    <row r="476" spans="1:33" ht="15.75" thickBot="1">
      <c r="A476" s="13"/>
      <c r="B476" s="67"/>
      <c r="C476" s="53"/>
      <c r="D476" s="53"/>
      <c r="E476" s="54"/>
      <c r="F476" s="39"/>
      <c r="G476" s="53"/>
      <c r="H476" s="53"/>
      <c r="I476" s="54"/>
      <c r="J476" s="39"/>
      <c r="K476" s="47"/>
      <c r="L476" s="47"/>
      <c r="M476" s="54"/>
      <c r="N476" s="39"/>
      <c r="O476" s="53"/>
      <c r="P476" s="53"/>
      <c r="Q476" s="54"/>
    </row>
    <row r="477" spans="1:33">
      <c r="A477" s="13"/>
      <c r="B477" s="122" t="s">
        <v>375</v>
      </c>
      <c r="C477" s="69" t="s">
        <v>219</v>
      </c>
      <c r="D477" s="49">
        <v>12920</v>
      </c>
      <c r="E477" s="51"/>
      <c r="F477" s="27"/>
      <c r="G477" s="69" t="s">
        <v>219</v>
      </c>
      <c r="H477" s="49">
        <v>11407</v>
      </c>
      <c r="I477" s="51"/>
      <c r="J477" s="27"/>
      <c r="K477" s="69" t="s">
        <v>219</v>
      </c>
      <c r="L477" s="71" t="s">
        <v>380</v>
      </c>
      <c r="M477" s="69" t="s">
        <v>222</v>
      </c>
      <c r="N477" s="27"/>
      <c r="O477" s="69" t="s">
        <v>219</v>
      </c>
      <c r="P477" s="49">
        <v>18911</v>
      </c>
      <c r="Q477" s="51"/>
    </row>
    <row r="478" spans="1:33" ht="15.75" thickBot="1">
      <c r="A478" s="13"/>
      <c r="B478" s="122"/>
      <c r="C478" s="70"/>
      <c r="D478" s="56"/>
      <c r="E478" s="57"/>
      <c r="F478" s="27"/>
      <c r="G478" s="70"/>
      <c r="H478" s="56"/>
      <c r="I478" s="57"/>
      <c r="J478" s="27"/>
      <c r="K478" s="70"/>
      <c r="L478" s="72"/>
      <c r="M478" s="70"/>
      <c r="N478" s="27"/>
      <c r="O478" s="70"/>
      <c r="P478" s="56"/>
      <c r="Q478" s="57"/>
    </row>
    <row r="479" spans="1:33" ht="15.75" thickTop="1">
      <c r="A479" s="13"/>
      <c r="B479" s="61"/>
      <c r="C479" s="61"/>
      <c r="D479" s="61"/>
      <c r="E479" s="61"/>
      <c r="F479" s="61"/>
      <c r="G479" s="61"/>
      <c r="H479" s="61"/>
      <c r="I479" s="61"/>
      <c r="J479" s="61"/>
      <c r="K479" s="61"/>
      <c r="L479" s="61"/>
      <c r="M479" s="61"/>
      <c r="N479" s="61"/>
      <c r="O479" s="61"/>
      <c r="P479" s="61"/>
      <c r="Q479" s="61"/>
      <c r="R479" s="61"/>
      <c r="S479" s="61"/>
      <c r="T479" s="61"/>
      <c r="U479" s="61"/>
      <c r="V479" s="61"/>
      <c r="W479" s="61"/>
      <c r="X479" s="61"/>
      <c r="Y479" s="61"/>
      <c r="Z479" s="61"/>
      <c r="AA479" s="61"/>
      <c r="AB479" s="61"/>
      <c r="AC479" s="61"/>
      <c r="AD479" s="61"/>
      <c r="AE479" s="61"/>
      <c r="AF479" s="61"/>
      <c r="AG479" s="61"/>
    </row>
    <row r="480" spans="1:33">
      <c r="A480" s="13"/>
      <c r="B480" s="63" t="s">
        <v>382</v>
      </c>
      <c r="C480" s="63"/>
      <c r="D480" s="63"/>
      <c r="E480" s="63"/>
      <c r="F480" s="63"/>
      <c r="G480" s="63"/>
      <c r="H480" s="63"/>
      <c r="I480" s="63"/>
      <c r="J480" s="63"/>
      <c r="K480" s="63"/>
      <c r="L480" s="63"/>
      <c r="M480" s="63"/>
      <c r="N480" s="63"/>
      <c r="O480" s="63"/>
      <c r="P480" s="63"/>
      <c r="Q480" s="63"/>
      <c r="R480" s="63"/>
      <c r="S480" s="63"/>
      <c r="T480" s="63"/>
      <c r="U480" s="63"/>
      <c r="V480" s="63"/>
      <c r="W480" s="63"/>
      <c r="X480" s="63"/>
      <c r="Y480" s="63"/>
      <c r="Z480" s="63"/>
      <c r="AA480" s="63"/>
      <c r="AB480" s="63"/>
      <c r="AC480" s="63"/>
      <c r="AD480" s="63"/>
      <c r="AE480" s="63"/>
      <c r="AF480" s="63"/>
      <c r="AG480" s="63"/>
    </row>
    <row r="481" spans="1:33">
      <c r="A481" s="13"/>
      <c r="B481" s="63" t="s">
        <v>383</v>
      </c>
      <c r="C481" s="63"/>
      <c r="D481" s="63"/>
      <c r="E481" s="63"/>
      <c r="F481" s="63"/>
      <c r="G481" s="63"/>
      <c r="H481" s="63"/>
      <c r="I481" s="63"/>
      <c r="J481" s="63"/>
      <c r="K481" s="63"/>
      <c r="L481" s="63"/>
      <c r="M481" s="63"/>
      <c r="N481" s="63"/>
      <c r="O481" s="63"/>
      <c r="P481" s="63"/>
      <c r="Q481" s="63"/>
      <c r="R481" s="63"/>
      <c r="S481" s="63"/>
      <c r="T481" s="63"/>
      <c r="U481" s="63"/>
      <c r="V481" s="63"/>
      <c r="W481" s="63"/>
      <c r="X481" s="63"/>
      <c r="Y481" s="63"/>
      <c r="Z481" s="63"/>
      <c r="AA481" s="63"/>
      <c r="AB481" s="63"/>
      <c r="AC481" s="63"/>
      <c r="AD481" s="63"/>
      <c r="AE481" s="63"/>
      <c r="AF481" s="63"/>
      <c r="AG481" s="63"/>
    </row>
    <row r="482" spans="1:33">
      <c r="A482" s="13"/>
      <c r="B482" s="26"/>
      <c r="C482" s="26"/>
      <c r="D482" s="26"/>
      <c r="E482" s="26"/>
      <c r="F482" s="26"/>
      <c r="G482" s="26"/>
      <c r="H482" s="26"/>
      <c r="I482" s="26"/>
      <c r="J482" s="26"/>
      <c r="K482" s="26"/>
      <c r="L482" s="26"/>
      <c r="M482" s="26"/>
      <c r="N482" s="26"/>
      <c r="O482" s="26"/>
      <c r="P482" s="26"/>
      <c r="Q482" s="26"/>
      <c r="R482" s="26"/>
      <c r="S482" s="26"/>
      <c r="T482" s="26"/>
      <c r="U482" s="26"/>
      <c r="V482" s="26"/>
      <c r="W482" s="26"/>
      <c r="X482" s="26"/>
      <c r="Y482" s="26"/>
      <c r="Z482" s="26"/>
      <c r="AA482" s="26"/>
      <c r="AB482" s="26"/>
      <c r="AC482" s="26"/>
      <c r="AD482" s="26"/>
      <c r="AE482" s="26"/>
      <c r="AF482" s="26"/>
      <c r="AG482" s="26"/>
    </row>
    <row r="483" spans="1:33">
      <c r="A483" s="13"/>
      <c r="B483" s="15"/>
      <c r="C483" s="15"/>
      <c r="D483" s="15"/>
      <c r="E483" s="15"/>
      <c r="F483" s="15"/>
      <c r="G483" s="15"/>
      <c r="H483" s="15"/>
      <c r="I483" s="15"/>
      <c r="J483" s="15"/>
      <c r="K483" s="15"/>
      <c r="L483" s="15"/>
      <c r="M483" s="15"/>
      <c r="N483" s="15"/>
      <c r="O483" s="15"/>
      <c r="P483" s="15"/>
      <c r="Q483" s="15"/>
      <c r="R483" s="15"/>
      <c r="S483" s="15"/>
      <c r="T483" s="15"/>
      <c r="U483" s="15"/>
      <c r="V483" s="15"/>
      <c r="W483" s="15"/>
      <c r="X483" s="15"/>
      <c r="Y483" s="15"/>
      <c r="Z483" s="15"/>
      <c r="AA483" s="15"/>
      <c r="AB483" s="15"/>
      <c r="AC483" s="15"/>
      <c r="AD483" s="15"/>
      <c r="AE483" s="15"/>
      <c r="AF483" s="15"/>
      <c r="AG483" s="15"/>
    </row>
    <row r="484" spans="1:33" ht="15.75" thickBot="1">
      <c r="A484" s="13"/>
      <c r="B484" s="16"/>
      <c r="C484" s="93" t="s">
        <v>250</v>
      </c>
      <c r="D484" s="93"/>
      <c r="E484" s="93"/>
      <c r="F484" s="93"/>
      <c r="G484" s="93"/>
      <c r="H484" s="93"/>
      <c r="I484" s="93"/>
      <c r="J484" s="93"/>
      <c r="K484" s="93"/>
      <c r="L484" s="93"/>
      <c r="M484" s="93"/>
      <c r="N484" s="93"/>
      <c r="O484" s="93"/>
      <c r="P484" s="93"/>
      <c r="Q484" s="93"/>
      <c r="R484" s="93"/>
      <c r="S484" s="93"/>
      <c r="T484" s="93"/>
      <c r="U484" s="93"/>
      <c r="V484" s="93"/>
      <c r="W484" s="93"/>
      <c r="X484" s="93"/>
      <c r="Y484" s="93"/>
      <c r="Z484" s="93"/>
      <c r="AA484" s="93"/>
      <c r="AB484" s="93"/>
      <c r="AC484" s="93"/>
      <c r="AD484" s="93"/>
      <c r="AE484" s="93"/>
      <c r="AF484" s="93"/>
      <c r="AG484" s="93"/>
    </row>
    <row r="485" spans="1:33" ht="15.75" thickBot="1">
      <c r="A485" s="13"/>
      <c r="B485" s="16"/>
      <c r="C485" s="95" t="s">
        <v>384</v>
      </c>
      <c r="D485" s="95"/>
      <c r="E485" s="95"/>
      <c r="F485" s="95"/>
      <c r="G485" s="95"/>
      <c r="H485" s="95"/>
      <c r="I485" s="95"/>
      <c r="J485" s="95"/>
      <c r="K485" s="95"/>
      <c r="L485" s="95"/>
      <c r="M485" s="95"/>
      <c r="N485" s="95"/>
      <c r="O485" s="95"/>
      <c r="P485" s="95"/>
      <c r="Q485" s="95"/>
      <c r="R485" s="25"/>
      <c r="S485" s="95" t="s">
        <v>360</v>
      </c>
      <c r="T485" s="95"/>
      <c r="U485" s="95"/>
      <c r="V485" s="95"/>
      <c r="W485" s="95"/>
      <c r="X485" s="95"/>
      <c r="Y485" s="95"/>
      <c r="Z485" s="95"/>
      <c r="AA485" s="95"/>
      <c r="AB485" s="95"/>
      <c r="AC485" s="95"/>
      <c r="AD485" s="95"/>
      <c r="AE485" s="95"/>
      <c r="AF485" s="95"/>
      <c r="AG485" s="95"/>
    </row>
    <row r="486" spans="1:33" ht="15.75" thickBot="1">
      <c r="A486" s="13"/>
      <c r="B486" s="16"/>
      <c r="C486" s="95" t="s">
        <v>385</v>
      </c>
      <c r="D486" s="95"/>
      <c r="E486" s="95"/>
      <c r="F486" s="16"/>
      <c r="G486" s="95" t="s">
        <v>386</v>
      </c>
      <c r="H486" s="95"/>
      <c r="I486" s="95"/>
      <c r="J486" s="16"/>
      <c r="K486" s="95" t="s">
        <v>387</v>
      </c>
      <c r="L486" s="95"/>
      <c r="M486" s="95"/>
      <c r="N486" s="16"/>
      <c r="O486" s="95" t="s">
        <v>134</v>
      </c>
      <c r="P486" s="95"/>
      <c r="Q486" s="95"/>
      <c r="R486" s="16"/>
      <c r="S486" s="95" t="s">
        <v>385</v>
      </c>
      <c r="T486" s="95"/>
      <c r="U486" s="95"/>
      <c r="V486" s="16"/>
      <c r="W486" s="95" t="s">
        <v>386</v>
      </c>
      <c r="X486" s="95"/>
      <c r="Y486" s="95"/>
      <c r="Z486" s="16"/>
      <c r="AA486" s="95" t="s">
        <v>387</v>
      </c>
      <c r="AB486" s="95"/>
      <c r="AC486" s="95"/>
      <c r="AD486" s="16"/>
      <c r="AE486" s="95" t="s">
        <v>134</v>
      </c>
      <c r="AF486" s="95"/>
      <c r="AG486" s="95"/>
    </row>
    <row r="487" spans="1:33">
      <c r="A487" s="13"/>
      <c r="B487" s="90" t="s">
        <v>334</v>
      </c>
      <c r="C487" s="51"/>
      <c r="D487" s="51"/>
      <c r="E487" s="51"/>
      <c r="F487" s="16"/>
      <c r="G487" s="51"/>
      <c r="H487" s="51"/>
      <c r="I487" s="51"/>
      <c r="J487" s="16"/>
      <c r="K487" s="51"/>
      <c r="L487" s="51"/>
      <c r="M487" s="51"/>
      <c r="N487" s="16"/>
      <c r="O487" s="51"/>
      <c r="P487" s="51"/>
      <c r="Q487" s="51"/>
      <c r="R487" s="16"/>
      <c r="S487" s="51"/>
      <c r="T487" s="51"/>
      <c r="U487" s="51"/>
      <c r="V487" s="16"/>
      <c r="W487" s="51"/>
      <c r="X487" s="51"/>
      <c r="Y487" s="51"/>
      <c r="Z487" s="16"/>
      <c r="AA487" s="51"/>
      <c r="AB487" s="51"/>
      <c r="AC487" s="51"/>
      <c r="AD487" s="16"/>
      <c r="AE487" s="51"/>
      <c r="AF487" s="51"/>
      <c r="AG487" s="51"/>
    </row>
    <row r="488" spans="1:33">
      <c r="A488" s="13"/>
      <c r="B488" s="101" t="s">
        <v>388</v>
      </c>
      <c r="C488" s="101" t="s">
        <v>219</v>
      </c>
      <c r="D488" s="102">
        <v>175</v>
      </c>
      <c r="E488" s="39"/>
      <c r="F488" s="39"/>
      <c r="G488" s="101" t="s">
        <v>219</v>
      </c>
      <c r="H488" s="103">
        <v>3609</v>
      </c>
      <c r="I488" s="39"/>
      <c r="J488" s="39"/>
      <c r="K488" s="101" t="s">
        <v>219</v>
      </c>
      <c r="L488" s="102" t="s">
        <v>263</v>
      </c>
      <c r="M488" s="39"/>
      <c r="N488" s="39"/>
      <c r="O488" s="101" t="s">
        <v>219</v>
      </c>
      <c r="P488" s="103">
        <v>3784</v>
      </c>
      <c r="Q488" s="39"/>
      <c r="R488" s="39"/>
      <c r="S488" s="101" t="s">
        <v>219</v>
      </c>
      <c r="T488" s="103">
        <v>5993</v>
      </c>
      <c r="U488" s="39"/>
      <c r="V488" s="39"/>
      <c r="W488" s="101" t="s">
        <v>219</v>
      </c>
      <c r="X488" s="103">
        <v>226141</v>
      </c>
      <c r="Y488" s="39"/>
      <c r="Z488" s="39"/>
      <c r="AA488" s="101" t="s">
        <v>219</v>
      </c>
      <c r="AB488" s="102" t="s">
        <v>263</v>
      </c>
      <c r="AC488" s="39"/>
      <c r="AD488" s="39"/>
      <c r="AE488" s="101" t="s">
        <v>219</v>
      </c>
      <c r="AF488" s="103">
        <v>232134</v>
      </c>
      <c r="AG488" s="39"/>
    </row>
    <row r="489" spans="1:33">
      <c r="A489" s="13"/>
      <c r="B489" s="101"/>
      <c r="C489" s="101"/>
      <c r="D489" s="102"/>
      <c r="E489" s="39"/>
      <c r="F489" s="39"/>
      <c r="G489" s="101"/>
      <c r="H489" s="103"/>
      <c r="I489" s="39"/>
      <c r="J489" s="39"/>
      <c r="K489" s="101"/>
      <c r="L489" s="102"/>
      <c r="M489" s="39"/>
      <c r="N489" s="39"/>
      <c r="O489" s="101"/>
      <c r="P489" s="103"/>
      <c r="Q489" s="39"/>
      <c r="R489" s="39"/>
      <c r="S489" s="101"/>
      <c r="T489" s="103"/>
      <c r="U489" s="39"/>
      <c r="V489" s="39"/>
      <c r="W489" s="101"/>
      <c r="X489" s="103"/>
      <c r="Y489" s="39"/>
      <c r="Z489" s="39"/>
      <c r="AA489" s="101"/>
      <c r="AB489" s="102"/>
      <c r="AC489" s="39"/>
      <c r="AD489" s="39"/>
      <c r="AE489" s="101"/>
      <c r="AF489" s="103"/>
      <c r="AG489" s="39"/>
    </row>
    <row r="490" spans="1:33">
      <c r="A490" s="13"/>
      <c r="B490" s="98" t="s">
        <v>389</v>
      </c>
      <c r="C490" s="100" t="s">
        <v>263</v>
      </c>
      <c r="D490" s="100"/>
      <c r="E490" s="27"/>
      <c r="F490" s="27"/>
      <c r="G490" s="100">
        <v>795</v>
      </c>
      <c r="H490" s="100"/>
      <c r="I490" s="27"/>
      <c r="J490" s="27"/>
      <c r="K490" s="100" t="s">
        <v>263</v>
      </c>
      <c r="L490" s="100"/>
      <c r="M490" s="27"/>
      <c r="N490" s="27"/>
      <c r="O490" s="100">
        <v>795</v>
      </c>
      <c r="P490" s="100"/>
      <c r="Q490" s="27"/>
      <c r="R490" s="27"/>
      <c r="S490" s="100">
        <v>389</v>
      </c>
      <c r="T490" s="100"/>
      <c r="U490" s="27"/>
      <c r="V490" s="27"/>
      <c r="W490" s="99">
        <v>54615</v>
      </c>
      <c r="X490" s="99"/>
      <c r="Y490" s="27"/>
      <c r="Z490" s="27"/>
      <c r="AA490" s="100" t="s">
        <v>263</v>
      </c>
      <c r="AB490" s="100"/>
      <c r="AC490" s="27"/>
      <c r="AD490" s="27"/>
      <c r="AE490" s="99">
        <v>55004</v>
      </c>
      <c r="AF490" s="99"/>
      <c r="AG490" s="27"/>
    </row>
    <row r="491" spans="1:33">
      <c r="A491" s="13"/>
      <c r="B491" s="98"/>
      <c r="C491" s="100"/>
      <c r="D491" s="100"/>
      <c r="E491" s="27"/>
      <c r="F491" s="27"/>
      <c r="G491" s="100"/>
      <c r="H491" s="100"/>
      <c r="I491" s="27"/>
      <c r="J491" s="27"/>
      <c r="K491" s="100"/>
      <c r="L491" s="100"/>
      <c r="M491" s="27"/>
      <c r="N491" s="27"/>
      <c r="O491" s="100"/>
      <c r="P491" s="100"/>
      <c r="Q491" s="27"/>
      <c r="R491" s="27"/>
      <c r="S491" s="100"/>
      <c r="T491" s="100"/>
      <c r="U491" s="27"/>
      <c r="V491" s="27"/>
      <c r="W491" s="99"/>
      <c r="X491" s="99"/>
      <c r="Y491" s="27"/>
      <c r="Z491" s="27"/>
      <c r="AA491" s="100"/>
      <c r="AB491" s="100"/>
      <c r="AC491" s="27"/>
      <c r="AD491" s="27"/>
      <c r="AE491" s="99"/>
      <c r="AF491" s="99"/>
      <c r="AG491" s="27"/>
    </row>
    <row r="492" spans="1:33">
      <c r="A492" s="13"/>
      <c r="B492" s="101" t="s">
        <v>390</v>
      </c>
      <c r="C492" s="102">
        <v>39</v>
      </c>
      <c r="D492" s="102"/>
      <c r="E492" s="39"/>
      <c r="F492" s="39"/>
      <c r="G492" s="103">
        <v>1003</v>
      </c>
      <c r="H492" s="103"/>
      <c r="I492" s="39"/>
      <c r="J492" s="39"/>
      <c r="K492" s="102" t="s">
        <v>263</v>
      </c>
      <c r="L492" s="102"/>
      <c r="M492" s="39"/>
      <c r="N492" s="39"/>
      <c r="O492" s="103">
        <v>1042</v>
      </c>
      <c r="P492" s="103"/>
      <c r="Q492" s="39"/>
      <c r="R492" s="39"/>
      <c r="S492" s="102">
        <v>473</v>
      </c>
      <c r="T492" s="102"/>
      <c r="U492" s="39"/>
      <c r="V492" s="39"/>
      <c r="W492" s="103">
        <v>30105</v>
      </c>
      <c r="X492" s="103"/>
      <c r="Y492" s="39"/>
      <c r="Z492" s="39"/>
      <c r="AA492" s="103">
        <v>1310</v>
      </c>
      <c r="AB492" s="103"/>
      <c r="AC492" s="39"/>
      <c r="AD492" s="39"/>
      <c r="AE492" s="103">
        <v>31888</v>
      </c>
      <c r="AF492" s="103"/>
      <c r="AG492" s="39"/>
    </row>
    <row r="493" spans="1:33">
      <c r="A493" s="13"/>
      <c r="B493" s="101"/>
      <c r="C493" s="102"/>
      <c r="D493" s="102"/>
      <c r="E493" s="39"/>
      <c r="F493" s="39"/>
      <c r="G493" s="103"/>
      <c r="H493" s="103"/>
      <c r="I493" s="39"/>
      <c r="J493" s="39"/>
      <c r="K493" s="102"/>
      <c r="L493" s="102"/>
      <c r="M493" s="39"/>
      <c r="N493" s="39"/>
      <c r="O493" s="103"/>
      <c r="P493" s="103"/>
      <c r="Q493" s="39"/>
      <c r="R493" s="39"/>
      <c r="S493" s="102"/>
      <c r="T493" s="102"/>
      <c r="U493" s="39"/>
      <c r="V493" s="39"/>
      <c r="W493" s="103"/>
      <c r="X493" s="103"/>
      <c r="Y493" s="39"/>
      <c r="Z493" s="39"/>
      <c r="AA493" s="103"/>
      <c r="AB493" s="103"/>
      <c r="AC493" s="39"/>
      <c r="AD493" s="39"/>
      <c r="AE493" s="103"/>
      <c r="AF493" s="103"/>
      <c r="AG493" s="39"/>
    </row>
    <row r="494" spans="1:33">
      <c r="A494" s="13"/>
      <c r="B494" s="98" t="s">
        <v>318</v>
      </c>
      <c r="C494" s="100" t="s">
        <v>263</v>
      </c>
      <c r="D494" s="100"/>
      <c r="E494" s="27"/>
      <c r="F494" s="27"/>
      <c r="G494" s="100">
        <v>504</v>
      </c>
      <c r="H494" s="100"/>
      <c r="I494" s="27"/>
      <c r="J494" s="27"/>
      <c r="K494" s="100" t="s">
        <v>263</v>
      </c>
      <c r="L494" s="100"/>
      <c r="M494" s="27"/>
      <c r="N494" s="27"/>
      <c r="O494" s="100">
        <v>504</v>
      </c>
      <c r="P494" s="100"/>
      <c r="Q494" s="27"/>
      <c r="R494" s="27"/>
      <c r="S494" s="100">
        <v>183</v>
      </c>
      <c r="T494" s="100"/>
      <c r="U494" s="27"/>
      <c r="V494" s="27"/>
      <c r="W494" s="99">
        <v>29531</v>
      </c>
      <c r="X494" s="99"/>
      <c r="Y494" s="27"/>
      <c r="Z494" s="27"/>
      <c r="AA494" s="100" t="s">
        <v>263</v>
      </c>
      <c r="AB494" s="100"/>
      <c r="AC494" s="27"/>
      <c r="AD494" s="27"/>
      <c r="AE494" s="99">
        <v>29714</v>
      </c>
      <c r="AF494" s="99"/>
      <c r="AG494" s="27"/>
    </row>
    <row r="495" spans="1:33" ht="15.75" thickBot="1">
      <c r="A495" s="13"/>
      <c r="B495" s="98"/>
      <c r="C495" s="104"/>
      <c r="D495" s="104"/>
      <c r="E495" s="79"/>
      <c r="F495" s="27"/>
      <c r="G495" s="104"/>
      <c r="H495" s="104"/>
      <c r="I495" s="79"/>
      <c r="J495" s="27"/>
      <c r="K495" s="104"/>
      <c r="L495" s="104"/>
      <c r="M495" s="79"/>
      <c r="N495" s="27"/>
      <c r="O495" s="104"/>
      <c r="P495" s="104"/>
      <c r="Q495" s="79"/>
      <c r="R495" s="27"/>
      <c r="S495" s="104"/>
      <c r="T495" s="104"/>
      <c r="U495" s="79"/>
      <c r="V495" s="27"/>
      <c r="W495" s="107"/>
      <c r="X495" s="107"/>
      <c r="Y495" s="79"/>
      <c r="Z495" s="27"/>
      <c r="AA495" s="104"/>
      <c r="AB495" s="104"/>
      <c r="AC495" s="79"/>
      <c r="AD495" s="27"/>
      <c r="AE495" s="107"/>
      <c r="AF495" s="107"/>
      <c r="AG495" s="79"/>
    </row>
    <row r="496" spans="1:33">
      <c r="A496" s="13"/>
      <c r="B496" s="101" t="s">
        <v>391</v>
      </c>
      <c r="C496" s="109">
        <v>214</v>
      </c>
      <c r="D496" s="109"/>
      <c r="E496" s="37"/>
      <c r="F496" s="39"/>
      <c r="G496" s="108">
        <v>5911</v>
      </c>
      <c r="H496" s="108"/>
      <c r="I496" s="37"/>
      <c r="J496" s="39"/>
      <c r="K496" s="109" t="s">
        <v>263</v>
      </c>
      <c r="L496" s="109"/>
      <c r="M496" s="37"/>
      <c r="N496" s="39"/>
      <c r="O496" s="108">
        <v>6125</v>
      </c>
      <c r="P496" s="108"/>
      <c r="Q496" s="37"/>
      <c r="R496" s="39"/>
      <c r="S496" s="108">
        <v>7038</v>
      </c>
      <c r="T496" s="108"/>
      <c r="U496" s="37"/>
      <c r="V496" s="39"/>
      <c r="W496" s="108">
        <v>340392</v>
      </c>
      <c r="X496" s="108"/>
      <c r="Y496" s="37"/>
      <c r="Z496" s="39"/>
      <c r="AA496" s="108">
        <v>1310</v>
      </c>
      <c r="AB496" s="108"/>
      <c r="AC496" s="37"/>
      <c r="AD496" s="39"/>
      <c r="AE496" s="108">
        <v>348740</v>
      </c>
      <c r="AF496" s="108"/>
      <c r="AG496" s="37"/>
    </row>
    <row r="497" spans="1:33" ht="15.75" thickBot="1">
      <c r="A497" s="13"/>
      <c r="B497" s="101"/>
      <c r="C497" s="110"/>
      <c r="D497" s="110"/>
      <c r="E497" s="54"/>
      <c r="F497" s="39"/>
      <c r="G497" s="111"/>
      <c r="H497" s="111"/>
      <c r="I497" s="54"/>
      <c r="J497" s="39"/>
      <c r="K497" s="110"/>
      <c r="L497" s="110"/>
      <c r="M497" s="54"/>
      <c r="N497" s="39"/>
      <c r="O497" s="111"/>
      <c r="P497" s="111"/>
      <c r="Q497" s="54"/>
      <c r="R497" s="39"/>
      <c r="S497" s="111"/>
      <c r="T497" s="111"/>
      <c r="U497" s="54"/>
      <c r="V497" s="39"/>
      <c r="W497" s="111"/>
      <c r="X497" s="111"/>
      <c r="Y497" s="54"/>
      <c r="Z497" s="39"/>
      <c r="AA497" s="111"/>
      <c r="AB497" s="111"/>
      <c r="AC497" s="54"/>
      <c r="AD497" s="39"/>
      <c r="AE497" s="111"/>
      <c r="AF497" s="111"/>
      <c r="AG497" s="54"/>
    </row>
    <row r="498" spans="1:33">
      <c r="A498" s="13"/>
      <c r="B498" s="90" t="s">
        <v>337</v>
      </c>
      <c r="C498" s="51"/>
      <c r="D498" s="51"/>
      <c r="E498" s="51"/>
      <c r="F498" s="16"/>
      <c r="G498" s="51"/>
      <c r="H498" s="51"/>
      <c r="I498" s="51"/>
      <c r="J498" s="16"/>
      <c r="K498" s="51"/>
      <c r="L498" s="51"/>
      <c r="M498" s="51"/>
      <c r="N498" s="16"/>
      <c r="O498" s="51"/>
      <c r="P498" s="51"/>
      <c r="Q498" s="51"/>
      <c r="R498" s="16"/>
      <c r="S498" s="51"/>
      <c r="T498" s="51"/>
      <c r="U498" s="51"/>
      <c r="V498" s="16"/>
      <c r="W498" s="51"/>
      <c r="X498" s="51"/>
      <c r="Y498" s="51"/>
      <c r="Z498" s="16"/>
      <c r="AA498" s="51"/>
      <c r="AB498" s="51"/>
      <c r="AC498" s="51"/>
      <c r="AD498" s="16"/>
      <c r="AE498" s="51"/>
      <c r="AF498" s="51"/>
      <c r="AG498" s="51"/>
    </row>
    <row r="499" spans="1:33">
      <c r="A499" s="13"/>
      <c r="B499" s="101" t="s">
        <v>388</v>
      </c>
      <c r="C499" s="102" t="s">
        <v>263</v>
      </c>
      <c r="D499" s="102"/>
      <c r="E499" s="39"/>
      <c r="F499" s="39"/>
      <c r="G499" s="102">
        <v>683</v>
      </c>
      <c r="H499" s="102"/>
      <c r="I499" s="39"/>
      <c r="J499" s="39"/>
      <c r="K499" s="102">
        <v>504</v>
      </c>
      <c r="L499" s="102"/>
      <c r="M499" s="39"/>
      <c r="N499" s="39"/>
      <c r="O499" s="103">
        <v>1187</v>
      </c>
      <c r="P499" s="103"/>
      <c r="Q499" s="39"/>
      <c r="R499" s="39"/>
      <c r="S499" s="103">
        <v>1322</v>
      </c>
      <c r="T499" s="103"/>
      <c r="U499" s="39"/>
      <c r="V499" s="39"/>
      <c r="W499" s="103">
        <v>17800</v>
      </c>
      <c r="X499" s="103"/>
      <c r="Y499" s="39"/>
      <c r="Z499" s="39"/>
      <c r="AA499" s="103">
        <v>21866</v>
      </c>
      <c r="AB499" s="103"/>
      <c r="AC499" s="39"/>
      <c r="AD499" s="39"/>
      <c r="AE499" s="103">
        <v>40988</v>
      </c>
      <c r="AF499" s="103"/>
      <c r="AG499" s="39"/>
    </row>
    <row r="500" spans="1:33">
      <c r="A500" s="13"/>
      <c r="B500" s="101"/>
      <c r="C500" s="102"/>
      <c r="D500" s="102"/>
      <c r="E500" s="39"/>
      <c r="F500" s="39"/>
      <c r="G500" s="102"/>
      <c r="H500" s="102"/>
      <c r="I500" s="39"/>
      <c r="J500" s="39"/>
      <c r="K500" s="102"/>
      <c r="L500" s="102"/>
      <c r="M500" s="39"/>
      <c r="N500" s="39"/>
      <c r="O500" s="103"/>
      <c r="P500" s="103"/>
      <c r="Q500" s="39"/>
      <c r="R500" s="39"/>
      <c r="S500" s="103"/>
      <c r="T500" s="103"/>
      <c r="U500" s="39"/>
      <c r="V500" s="39"/>
      <c r="W500" s="103"/>
      <c r="X500" s="103"/>
      <c r="Y500" s="39"/>
      <c r="Z500" s="39"/>
      <c r="AA500" s="103"/>
      <c r="AB500" s="103"/>
      <c r="AC500" s="39"/>
      <c r="AD500" s="39"/>
      <c r="AE500" s="103"/>
      <c r="AF500" s="103"/>
      <c r="AG500" s="39"/>
    </row>
    <row r="501" spans="1:33">
      <c r="A501" s="13"/>
      <c r="B501" s="98" t="s">
        <v>389</v>
      </c>
      <c r="C501" s="100" t="s">
        <v>263</v>
      </c>
      <c r="D501" s="100"/>
      <c r="E501" s="27"/>
      <c r="F501" s="27"/>
      <c r="G501" s="100">
        <v>28</v>
      </c>
      <c r="H501" s="100"/>
      <c r="I501" s="27"/>
      <c r="J501" s="27"/>
      <c r="K501" s="100">
        <v>23</v>
      </c>
      <c r="L501" s="100"/>
      <c r="M501" s="27"/>
      <c r="N501" s="27"/>
      <c r="O501" s="100">
        <v>51</v>
      </c>
      <c r="P501" s="100"/>
      <c r="Q501" s="27"/>
      <c r="R501" s="27"/>
      <c r="S501" s="100" t="s">
        <v>263</v>
      </c>
      <c r="T501" s="100"/>
      <c r="U501" s="27"/>
      <c r="V501" s="27"/>
      <c r="W501" s="100">
        <v>32</v>
      </c>
      <c r="X501" s="100"/>
      <c r="Y501" s="27"/>
      <c r="Z501" s="27"/>
      <c r="AA501" s="99">
        <v>2627</v>
      </c>
      <c r="AB501" s="99"/>
      <c r="AC501" s="27"/>
      <c r="AD501" s="27"/>
      <c r="AE501" s="99">
        <v>2659</v>
      </c>
      <c r="AF501" s="99"/>
      <c r="AG501" s="27"/>
    </row>
    <row r="502" spans="1:33">
      <c r="A502" s="13"/>
      <c r="B502" s="98"/>
      <c r="C502" s="100"/>
      <c r="D502" s="100"/>
      <c r="E502" s="27"/>
      <c r="F502" s="27"/>
      <c r="G502" s="100"/>
      <c r="H502" s="100"/>
      <c r="I502" s="27"/>
      <c r="J502" s="27"/>
      <c r="K502" s="100"/>
      <c r="L502" s="100"/>
      <c r="M502" s="27"/>
      <c r="N502" s="27"/>
      <c r="O502" s="100"/>
      <c r="P502" s="100"/>
      <c r="Q502" s="27"/>
      <c r="R502" s="27"/>
      <c r="S502" s="100"/>
      <c r="T502" s="100"/>
      <c r="U502" s="27"/>
      <c r="V502" s="27"/>
      <c r="W502" s="100"/>
      <c r="X502" s="100"/>
      <c r="Y502" s="27"/>
      <c r="Z502" s="27"/>
      <c r="AA502" s="99"/>
      <c r="AB502" s="99"/>
      <c r="AC502" s="27"/>
      <c r="AD502" s="27"/>
      <c r="AE502" s="99"/>
      <c r="AF502" s="99"/>
      <c r="AG502" s="27"/>
    </row>
    <row r="503" spans="1:33">
      <c r="A503" s="13"/>
      <c r="B503" s="101" t="s">
        <v>390</v>
      </c>
      <c r="C503" s="102" t="s">
        <v>263</v>
      </c>
      <c r="D503" s="102"/>
      <c r="E503" s="39"/>
      <c r="F503" s="39"/>
      <c r="G503" s="102">
        <v>108</v>
      </c>
      <c r="H503" s="102"/>
      <c r="I503" s="39"/>
      <c r="J503" s="39"/>
      <c r="K503" s="102">
        <v>322</v>
      </c>
      <c r="L503" s="102"/>
      <c r="M503" s="39"/>
      <c r="N503" s="39"/>
      <c r="O503" s="102">
        <v>430</v>
      </c>
      <c r="P503" s="102"/>
      <c r="Q503" s="39"/>
      <c r="R503" s="39"/>
      <c r="S503" s="102">
        <v>33</v>
      </c>
      <c r="T503" s="102"/>
      <c r="U503" s="39"/>
      <c r="V503" s="39"/>
      <c r="W503" s="103">
        <v>4238</v>
      </c>
      <c r="X503" s="103"/>
      <c r="Y503" s="39"/>
      <c r="Z503" s="39"/>
      <c r="AA503" s="103">
        <v>1963</v>
      </c>
      <c r="AB503" s="103"/>
      <c r="AC503" s="39"/>
      <c r="AD503" s="39"/>
      <c r="AE503" s="103">
        <v>6234</v>
      </c>
      <c r="AF503" s="103"/>
      <c r="AG503" s="39"/>
    </row>
    <row r="504" spans="1:33">
      <c r="A504" s="13"/>
      <c r="B504" s="101"/>
      <c r="C504" s="102"/>
      <c r="D504" s="102"/>
      <c r="E504" s="39"/>
      <c r="F504" s="39"/>
      <c r="G504" s="102"/>
      <c r="H504" s="102"/>
      <c r="I504" s="39"/>
      <c r="J504" s="39"/>
      <c r="K504" s="102"/>
      <c r="L504" s="102"/>
      <c r="M504" s="39"/>
      <c r="N504" s="39"/>
      <c r="O504" s="102"/>
      <c r="P504" s="102"/>
      <c r="Q504" s="39"/>
      <c r="R504" s="39"/>
      <c r="S504" s="102"/>
      <c r="T504" s="102"/>
      <c r="U504" s="39"/>
      <c r="V504" s="39"/>
      <c r="W504" s="103"/>
      <c r="X504" s="103"/>
      <c r="Y504" s="39"/>
      <c r="Z504" s="39"/>
      <c r="AA504" s="103"/>
      <c r="AB504" s="103"/>
      <c r="AC504" s="39"/>
      <c r="AD504" s="39"/>
      <c r="AE504" s="103"/>
      <c r="AF504" s="103"/>
      <c r="AG504" s="39"/>
    </row>
    <row r="505" spans="1:33">
      <c r="A505" s="13"/>
      <c r="B505" s="98" t="s">
        <v>318</v>
      </c>
      <c r="C505" s="100" t="s">
        <v>263</v>
      </c>
      <c r="D505" s="100"/>
      <c r="E505" s="27"/>
      <c r="F505" s="27"/>
      <c r="G505" s="100">
        <v>39</v>
      </c>
      <c r="H505" s="100"/>
      <c r="I505" s="27"/>
      <c r="J505" s="27"/>
      <c r="K505" s="100">
        <v>243</v>
      </c>
      <c r="L505" s="100"/>
      <c r="M505" s="27"/>
      <c r="N505" s="27"/>
      <c r="O505" s="100">
        <v>282</v>
      </c>
      <c r="P505" s="100"/>
      <c r="Q505" s="27"/>
      <c r="R505" s="27"/>
      <c r="S505" s="100" t="s">
        <v>263</v>
      </c>
      <c r="T505" s="100"/>
      <c r="U505" s="27"/>
      <c r="V505" s="27"/>
      <c r="W505" s="99">
        <v>1719</v>
      </c>
      <c r="X505" s="99"/>
      <c r="Y505" s="27"/>
      <c r="Z505" s="27"/>
      <c r="AA505" s="99">
        <v>1911</v>
      </c>
      <c r="AB505" s="99"/>
      <c r="AC505" s="27"/>
      <c r="AD505" s="27"/>
      <c r="AE505" s="99">
        <v>3630</v>
      </c>
      <c r="AF505" s="99"/>
      <c r="AG505" s="27"/>
    </row>
    <row r="506" spans="1:33" ht="15.75" thickBot="1">
      <c r="A506" s="13"/>
      <c r="B506" s="98"/>
      <c r="C506" s="104"/>
      <c r="D506" s="104"/>
      <c r="E506" s="79"/>
      <c r="F506" s="27"/>
      <c r="G506" s="104"/>
      <c r="H506" s="104"/>
      <c r="I506" s="79"/>
      <c r="J506" s="27"/>
      <c r="K506" s="104"/>
      <c r="L506" s="104"/>
      <c r="M506" s="79"/>
      <c r="N506" s="27"/>
      <c r="O506" s="104"/>
      <c r="P506" s="104"/>
      <c r="Q506" s="79"/>
      <c r="R506" s="27"/>
      <c r="S506" s="104"/>
      <c r="T506" s="104"/>
      <c r="U506" s="79"/>
      <c r="V506" s="27"/>
      <c r="W506" s="107"/>
      <c r="X506" s="107"/>
      <c r="Y506" s="79"/>
      <c r="Z506" s="27"/>
      <c r="AA506" s="107"/>
      <c r="AB506" s="107"/>
      <c r="AC506" s="79"/>
      <c r="AD506" s="27"/>
      <c r="AE506" s="107"/>
      <c r="AF506" s="107"/>
      <c r="AG506" s="79"/>
    </row>
    <row r="507" spans="1:33">
      <c r="A507" s="13"/>
      <c r="B507" s="101" t="s">
        <v>392</v>
      </c>
      <c r="C507" s="109" t="s">
        <v>263</v>
      </c>
      <c r="D507" s="109"/>
      <c r="E507" s="37"/>
      <c r="F507" s="39"/>
      <c r="G507" s="109">
        <v>858</v>
      </c>
      <c r="H507" s="109"/>
      <c r="I507" s="37"/>
      <c r="J507" s="39"/>
      <c r="K507" s="108">
        <v>1092</v>
      </c>
      <c r="L507" s="108"/>
      <c r="M507" s="37"/>
      <c r="N507" s="39"/>
      <c r="O507" s="108">
        <v>1950</v>
      </c>
      <c r="P507" s="108"/>
      <c r="Q507" s="37"/>
      <c r="R507" s="39"/>
      <c r="S507" s="108">
        <v>1355</v>
      </c>
      <c r="T507" s="108"/>
      <c r="U507" s="37"/>
      <c r="V507" s="39"/>
      <c r="W507" s="108">
        <v>23789</v>
      </c>
      <c r="X507" s="108"/>
      <c r="Y507" s="37"/>
      <c r="Z507" s="39"/>
      <c r="AA507" s="108">
        <v>28367</v>
      </c>
      <c r="AB507" s="108"/>
      <c r="AC507" s="37"/>
      <c r="AD507" s="39"/>
      <c r="AE507" s="108">
        <v>53511</v>
      </c>
      <c r="AF507" s="108"/>
      <c r="AG507" s="37"/>
    </row>
    <row r="508" spans="1:33" ht="15.75" thickBot="1">
      <c r="A508" s="13"/>
      <c r="B508" s="101"/>
      <c r="C508" s="110"/>
      <c r="D508" s="110"/>
      <c r="E508" s="54"/>
      <c r="F508" s="39"/>
      <c r="G508" s="110"/>
      <c r="H508" s="110"/>
      <c r="I508" s="54"/>
      <c r="J508" s="39"/>
      <c r="K508" s="111"/>
      <c r="L508" s="111"/>
      <c r="M508" s="54"/>
      <c r="N508" s="39"/>
      <c r="O508" s="111"/>
      <c r="P508" s="111"/>
      <c r="Q508" s="54"/>
      <c r="R508" s="39"/>
      <c r="S508" s="111"/>
      <c r="T508" s="111"/>
      <c r="U508" s="54"/>
      <c r="V508" s="39"/>
      <c r="W508" s="111"/>
      <c r="X508" s="111"/>
      <c r="Y508" s="54"/>
      <c r="Z508" s="39"/>
      <c r="AA508" s="111"/>
      <c r="AB508" s="111"/>
      <c r="AC508" s="54"/>
      <c r="AD508" s="39"/>
      <c r="AE508" s="111"/>
      <c r="AF508" s="111"/>
      <c r="AG508" s="54"/>
    </row>
    <row r="509" spans="1:33">
      <c r="A509" s="13"/>
      <c r="B509" s="126" t="s">
        <v>134</v>
      </c>
      <c r="C509" s="117" t="s">
        <v>219</v>
      </c>
      <c r="D509" s="112">
        <v>214</v>
      </c>
      <c r="E509" s="51"/>
      <c r="F509" s="27"/>
      <c r="G509" s="117" t="s">
        <v>219</v>
      </c>
      <c r="H509" s="113">
        <v>6769</v>
      </c>
      <c r="I509" s="51"/>
      <c r="J509" s="27"/>
      <c r="K509" s="117" t="s">
        <v>219</v>
      </c>
      <c r="L509" s="113">
        <v>1092</v>
      </c>
      <c r="M509" s="51"/>
      <c r="N509" s="27"/>
      <c r="O509" s="117" t="s">
        <v>219</v>
      </c>
      <c r="P509" s="113">
        <v>8075</v>
      </c>
      <c r="Q509" s="51"/>
      <c r="R509" s="27"/>
      <c r="S509" s="117" t="s">
        <v>219</v>
      </c>
      <c r="T509" s="113">
        <v>8393</v>
      </c>
      <c r="U509" s="51"/>
      <c r="V509" s="27"/>
      <c r="W509" s="117" t="s">
        <v>219</v>
      </c>
      <c r="X509" s="113">
        <v>364181</v>
      </c>
      <c r="Y509" s="51"/>
      <c r="Z509" s="27"/>
      <c r="AA509" s="117" t="s">
        <v>219</v>
      </c>
      <c r="AB509" s="113">
        <v>29677</v>
      </c>
      <c r="AC509" s="51"/>
      <c r="AD509" s="27"/>
      <c r="AE509" s="117" t="s">
        <v>219</v>
      </c>
      <c r="AF509" s="113">
        <v>402251</v>
      </c>
      <c r="AG509" s="51"/>
    </row>
    <row r="510" spans="1:33" ht="15.75" thickBot="1">
      <c r="A510" s="13"/>
      <c r="B510" s="126"/>
      <c r="C510" s="118"/>
      <c r="D510" s="120"/>
      <c r="E510" s="57"/>
      <c r="F510" s="27"/>
      <c r="G510" s="118"/>
      <c r="H510" s="119"/>
      <c r="I510" s="57"/>
      <c r="J510" s="27"/>
      <c r="K510" s="118"/>
      <c r="L510" s="119"/>
      <c r="M510" s="57"/>
      <c r="N510" s="27"/>
      <c r="O510" s="118"/>
      <c r="P510" s="119"/>
      <c r="Q510" s="57"/>
      <c r="R510" s="27"/>
      <c r="S510" s="118"/>
      <c r="T510" s="119"/>
      <c r="U510" s="57"/>
      <c r="V510" s="27"/>
      <c r="W510" s="118"/>
      <c r="X510" s="119"/>
      <c r="Y510" s="57"/>
      <c r="Z510" s="27"/>
      <c r="AA510" s="118"/>
      <c r="AB510" s="119"/>
      <c r="AC510" s="57"/>
      <c r="AD510" s="27"/>
      <c r="AE510" s="118"/>
      <c r="AF510" s="119"/>
      <c r="AG510" s="57"/>
    </row>
    <row r="511" spans="1:33" ht="15.75" thickTop="1">
      <c r="A511" s="13"/>
      <c r="B511" s="132"/>
      <c r="C511" s="132"/>
      <c r="D511" s="132"/>
      <c r="E511" s="132"/>
      <c r="F511" s="132"/>
      <c r="G511" s="132"/>
      <c r="H511" s="132"/>
      <c r="I511" s="132"/>
      <c r="J511" s="132"/>
      <c r="K511" s="132"/>
      <c r="L511" s="132"/>
      <c r="M511" s="132"/>
      <c r="N511" s="132"/>
      <c r="O511" s="132"/>
      <c r="P511" s="132"/>
      <c r="Q511" s="132"/>
      <c r="R511" s="132"/>
      <c r="S511" s="132"/>
      <c r="T511" s="132"/>
      <c r="U511" s="132"/>
      <c r="V511" s="132"/>
      <c r="W511" s="132"/>
      <c r="X511" s="132"/>
      <c r="Y511" s="132"/>
      <c r="Z511" s="132"/>
      <c r="AA511" s="132"/>
      <c r="AB511" s="132"/>
      <c r="AC511" s="132"/>
      <c r="AD511" s="132"/>
      <c r="AE511" s="132"/>
      <c r="AF511" s="132"/>
      <c r="AG511" s="132"/>
    </row>
    <row r="512" spans="1:33">
      <c r="A512" s="13"/>
      <c r="B512" s="26"/>
      <c r="C512" s="26"/>
      <c r="D512" s="26"/>
      <c r="E512" s="26"/>
      <c r="F512" s="26"/>
      <c r="G512" s="26"/>
      <c r="H512" s="26"/>
      <c r="I512" s="26"/>
      <c r="J512" s="26"/>
      <c r="K512" s="26"/>
      <c r="L512" s="26"/>
      <c r="M512" s="26"/>
      <c r="N512" s="26"/>
      <c r="O512" s="26"/>
      <c r="P512" s="26"/>
      <c r="Q512" s="26"/>
      <c r="R512" s="26"/>
      <c r="S512" s="26"/>
      <c r="T512" s="26"/>
      <c r="U512" s="26"/>
      <c r="V512" s="26"/>
      <c r="W512" s="26"/>
      <c r="X512" s="26"/>
      <c r="Y512" s="26"/>
      <c r="Z512" s="26"/>
      <c r="AA512" s="26"/>
      <c r="AB512" s="26"/>
      <c r="AC512" s="26"/>
      <c r="AD512" s="26"/>
      <c r="AE512" s="26"/>
      <c r="AF512" s="26"/>
      <c r="AG512" s="26"/>
    </row>
    <row r="513" spans="1:33">
      <c r="A513" s="13"/>
      <c r="B513" s="15"/>
      <c r="C513" s="15"/>
      <c r="D513" s="15"/>
      <c r="E513" s="15"/>
      <c r="F513" s="15"/>
      <c r="G513" s="15"/>
      <c r="H513" s="15"/>
      <c r="I513" s="15"/>
      <c r="J513" s="15"/>
      <c r="K513" s="15"/>
      <c r="L513" s="15"/>
      <c r="M513" s="15"/>
      <c r="N513" s="15"/>
      <c r="O513" s="15"/>
      <c r="P513" s="15"/>
      <c r="Q513" s="15"/>
      <c r="R513" s="15"/>
      <c r="S513" s="15"/>
      <c r="T513" s="15"/>
      <c r="U513" s="15"/>
      <c r="V513" s="15"/>
      <c r="W513" s="15"/>
      <c r="X513" s="15"/>
      <c r="Y513" s="15"/>
      <c r="Z513" s="15"/>
      <c r="AA513" s="15"/>
      <c r="AB513" s="15"/>
      <c r="AC513" s="15"/>
      <c r="AD513" s="15"/>
      <c r="AE513" s="15"/>
      <c r="AF513" s="15"/>
      <c r="AG513" s="15"/>
    </row>
    <row r="514" spans="1:33" ht="15.75" thickBot="1">
      <c r="A514" s="13"/>
      <c r="B514" s="16"/>
      <c r="C514" s="94" t="s">
        <v>259</v>
      </c>
      <c r="D514" s="94"/>
      <c r="E514" s="94"/>
      <c r="F514" s="94"/>
      <c r="G514" s="94"/>
      <c r="H514" s="94"/>
      <c r="I514" s="94"/>
      <c r="J514" s="94"/>
      <c r="K514" s="94"/>
      <c r="L514" s="94"/>
      <c r="M514" s="94"/>
      <c r="N514" s="94"/>
      <c r="O514" s="94"/>
      <c r="P514" s="94"/>
      <c r="Q514" s="94"/>
      <c r="R514" s="94"/>
      <c r="S514" s="94"/>
      <c r="T514" s="94"/>
      <c r="U514" s="94"/>
      <c r="V514" s="94"/>
      <c r="W514" s="94"/>
      <c r="X514" s="94"/>
      <c r="Y514" s="94"/>
      <c r="Z514" s="94"/>
      <c r="AA514" s="94"/>
      <c r="AB514" s="94"/>
      <c r="AC514" s="94"/>
      <c r="AD514" s="94"/>
      <c r="AE514" s="94"/>
      <c r="AF514" s="94"/>
      <c r="AG514" s="94"/>
    </row>
    <row r="515" spans="1:33" ht="15.75" thickBot="1">
      <c r="A515" s="13"/>
      <c r="B515" s="16"/>
      <c r="C515" s="95" t="s">
        <v>384</v>
      </c>
      <c r="D515" s="95"/>
      <c r="E515" s="95"/>
      <c r="F515" s="95"/>
      <c r="G515" s="95"/>
      <c r="H515" s="95"/>
      <c r="I515" s="95"/>
      <c r="J515" s="95"/>
      <c r="K515" s="95"/>
      <c r="L515" s="95"/>
      <c r="M515" s="95"/>
      <c r="N515" s="95"/>
      <c r="O515" s="95"/>
      <c r="P515" s="95"/>
      <c r="Q515" s="95"/>
      <c r="R515" s="25"/>
      <c r="S515" s="95" t="s">
        <v>360</v>
      </c>
      <c r="T515" s="95"/>
      <c r="U515" s="95"/>
      <c r="V515" s="95"/>
      <c r="W515" s="95"/>
      <c r="X515" s="95"/>
      <c r="Y515" s="95"/>
      <c r="Z515" s="95"/>
      <c r="AA515" s="95"/>
      <c r="AB515" s="95"/>
      <c r="AC515" s="95"/>
      <c r="AD515" s="95"/>
      <c r="AE515" s="95"/>
      <c r="AF515" s="95"/>
      <c r="AG515" s="95"/>
    </row>
    <row r="516" spans="1:33" ht="15.75" thickBot="1">
      <c r="A516" s="13"/>
      <c r="B516" s="16"/>
      <c r="C516" s="95" t="s">
        <v>385</v>
      </c>
      <c r="D516" s="95"/>
      <c r="E516" s="95"/>
      <c r="F516" s="16"/>
      <c r="G516" s="95" t="s">
        <v>386</v>
      </c>
      <c r="H516" s="95"/>
      <c r="I516" s="95"/>
      <c r="J516" s="16"/>
      <c r="K516" s="95" t="s">
        <v>387</v>
      </c>
      <c r="L516" s="95"/>
      <c r="M516" s="95"/>
      <c r="N516" s="16"/>
      <c r="O516" s="95" t="s">
        <v>134</v>
      </c>
      <c r="P516" s="95"/>
      <c r="Q516" s="95"/>
      <c r="R516" s="16"/>
      <c r="S516" s="95" t="s">
        <v>385</v>
      </c>
      <c r="T516" s="95"/>
      <c r="U516" s="95"/>
      <c r="V516" s="16"/>
      <c r="W516" s="95" t="s">
        <v>386</v>
      </c>
      <c r="X516" s="95"/>
      <c r="Y516" s="95"/>
      <c r="Z516" s="16"/>
      <c r="AA516" s="95" t="s">
        <v>387</v>
      </c>
      <c r="AB516" s="95"/>
      <c r="AC516" s="95"/>
      <c r="AD516" s="16"/>
      <c r="AE516" s="95" t="s">
        <v>134</v>
      </c>
      <c r="AF516" s="95"/>
      <c r="AG516" s="95"/>
    </row>
    <row r="517" spans="1:33">
      <c r="A517" s="13"/>
      <c r="B517" s="90" t="s">
        <v>334</v>
      </c>
      <c r="C517" s="51"/>
      <c r="D517" s="51"/>
      <c r="E517" s="51"/>
      <c r="F517" s="16"/>
      <c r="G517" s="51"/>
      <c r="H517" s="51"/>
      <c r="I517" s="51"/>
      <c r="J517" s="16"/>
      <c r="K517" s="51"/>
      <c r="L517" s="51"/>
      <c r="M517" s="51"/>
      <c r="N517" s="16"/>
      <c r="O517" s="51"/>
      <c r="P517" s="51"/>
      <c r="Q517" s="51"/>
      <c r="R517" s="16"/>
      <c r="S517" s="51"/>
      <c r="T517" s="51"/>
      <c r="U517" s="51"/>
      <c r="V517" s="16"/>
      <c r="W517" s="51"/>
      <c r="X517" s="51"/>
      <c r="Y517" s="51"/>
      <c r="Z517" s="16"/>
      <c r="AA517" s="51"/>
      <c r="AB517" s="51"/>
      <c r="AC517" s="51"/>
      <c r="AD517" s="16"/>
      <c r="AE517" s="51"/>
      <c r="AF517" s="51"/>
      <c r="AG517" s="51"/>
    </row>
    <row r="518" spans="1:33">
      <c r="A518" s="13"/>
      <c r="B518" s="101" t="s">
        <v>388</v>
      </c>
      <c r="C518" s="101" t="s">
        <v>219</v>
      </c>
      <c r="D518" s="102">
        <v>146</v>
      </c>
      <c r="E518" s="39"/>
      <c r="F518" s="39"/>
      <c r="G518" s="101" t="s">
        <v>219</v>
      </c>
      <c r="H518" s="103">
        <v>3899</v>
      </c>
      <c r="I518" s="39"/>
      <c r="J518" s="39"/>
      <c r="K518" s="101" t="s">
        <v>219</v>
      </c>
      <c r="L518" s="102" t="s">
        <v>263</v>
      </c>
      <c r="M518" s="39"/>
      <c r="N518" s="39"/>
      <c r="O518" s="101" t="s">
        <v>219</v>
      </c>
      <c r="P518" s="103">
        <v>4045</v>
      </c>
      <c r="Q518" s="39"/>
      <c r="R518" s="39"/>
      <c r="S518" s="101" t="s">
        <v>219</v>
      </c>
      <c r="T518" s="103">
        <v>8508</v>
      </c>
      <c r="U518" s="39"/>
      <c r="V518" s="39"/>
      <c r="W518" s="101" t="s">
        <v>219</v>
      </c>
      <c r="X518" s="103">
        <v>227692</v>
      </c>
      <c r="Y518" s="39"/>
      <c r="Z518" s="39"/>
      <c r="AA518" s="101" t="s">
        <v>219</v>
      </c>
      <c r="AB518" s="102" t="s">
        <v>263</v>
      </c>
      <c r="AC518" s="39"/>
      <c r="AD518" s="39"/>
      <c r="AE518" s="101" t="s">
        <v>219</v>
      </c>
      <c r="AF518" s="103">
        <v>236200</v>
      </c>
      <c r="AG518" s="39"/>
    </row>
    <row r="519" spans="1:33">
      <c r="A519" s="13"/>
      <c r="B519" s="101"/>
      <c r="C519" s="101"/>
      <c r="D519" s="102"/>
      <c r="E519" s="39"/>
      <c r="F519" s="39"/>
      <c r="G519" s="101"/>
      <c r="H519" s="103"/>
      <c r="I519" s="39"/>
      <c r="J519" s="39"/>
      <c r="K519" s="101"/>
      <c r="L519" s="102"/>
      <c r="M519" s="39"/>
      <c r="N519" s="39"/>
      <c r="O519" s="101"/>
      <c r="P519" s="103"/>
      <c r="Q519" s="39"/>
      <c r="R519" s="39"/>
      <c r="S519" s="101"/>
      <c r="T519" s="103"/>
      <c r="U519" s="39"/>
      <c r="V519" s="39"/>
      <c r="W519" s="101"/>
      <c r="X519" s="103"/>
      <c r="Y519" s="39"/>
      <c r="Z519" s="39"/>
      <c r="AA519" s="101"/>
      <c r="AB519" s="102"/>
      <c r="AC519" s="39"/>
      <c r="AD519" s="39"/>
      <c r="AE519" s="101"/>
      <c r="AF519" s="103"/>
      <c r="AG519" s="39"/>
    </row>
    <row r="520" spans="1:33">
      <c r="A520" s="13"/>
      <c r="B520" s="98" t="s">
        <v>389</v>
      </c>
      <c r="C520" s="100">
        <v>47</v>
      </c>
      <c r="D520" s="100"/>
      <c r="E520" s="27"/>
      <c r="F520" s="27"/>
      <c r="G520" s="100">
        <v>876</v>
      </c>
      <c r="H520" s="100"/>
      <c r="I520" s="27"/>
      <c r="J520" s="27"/>
      <c r="K520" s="100" t="s">
        <v>263</v>
      </c>
      <c r="L520" s="100"/>
      <c r="M520" s="27"/>
      <c r="N520" s="27"/>
      <c r="O520" s="100">
        <v>923</v>
      </c>
      <c r="P520" s="100"/>
      <c r="Q520" s="27"/>
      <c r="R520" s="27"/>
      <c r="S520" s="100">
        <v>655</v>
      </c>
      <c r="T520" s="100"/>
      <c r="U520" s="27"/>
      <c r="V520" s="27"/>
      <c r="W520" s="99">
        <v>56871</v>
      </c>
      <c r="X520" s="99"/>
      <c r="Y520" s="27"/>
      <c r="Z520" s="27"/>
      <c r="AA520" s="100" t="s">
        <v>263</v>
      </c>
      <c r="AB520" s="100"/>
      <c r="AC520" s="27"/>
      <c r="AD520" s="27"/>
      <c r="AE520" s="99">
        <v>57526</v>
      </c>
      <c r="AF520" s="99"/>
      <c r="AG520" s="27"/>
    </row>
    <row r="521" spans="1:33">
      <c r="A521" s="13"/>
      <c r="B521" s="98"/>
      <c r="C521" s="100"/>
      <c r="D521" s="100"/>
      <c r="E521" s="27"/>
      <c r="F521" s="27"/>
      <c r="G521" s="100"/>
      <c r="H521" s="100"/>
      <c r="I521" s="27"/>
      <c r="J521" s="27"/>
      <c r="K521" s="100"/>
      <c r="L521" s="100"/>
      <c r="M521" s="27"/>
      <c r="N521" s="27"/>
      <c r="O521" s="100"/>
      <c r="P521" s="100"/>
      <c r="Q521" s="27"/>
      <c r="R521" s="27"/>
      <c r="S521" s="100"/>
      <c r="T521" s="100"/>
      <c r="U521" s="27"/>
      <c r="V521" s="27"/>
      <c r="W521" s="99"/>
      <c r="X521" s="99"/>
      <c r="Y521" s="27"/>
      <c r="Z521" s="27"/>
      <c r="AA521" s="100"/>
      <c r="AB521" s="100"/>
      <c r="AC521" s="27"/>
      <c r="AD521" s="27"/>
      <c r="AE521" s="99"/>
      <c r="AF521" s="99"/>
      <c r="AG521" s="27"/>
    </row>
    <row r="522" spans="1:33">
      <c r="A522" s="13"/>
      <c r="B522" s="101" t="s">
        <v>390</v>
      </c>
      <c r="C522" s="102">
        <v>39</v>
      </c>
      <c r="D522" s="102"/>
      <c r="E522" s="39"/>
      <c r="F522" s="39"/>
      <c r="G522" s="103">
        <v>1164</v>
      </c>
      <c r="H522" s="103"/>
      <c r="I522" s="39"/>
      <c r="J522" s="39"/>
      <c r="K522" s="102" t="s">
        <v>263</v>
      </c>
      <c r="L522" s="102"/>
      <c r="M522" s="39"/>
      <c r="N522" s="39"/>
      <c r="O522" s="103">
        <v>1203</v>
      </c>
      <c r="P522" s="103"/>
      <c r="Q522" s="39"/>
      <c r="R522" s="39"/>
      <c r="S522" s="102">
        <v>439</v>
      </c>
      <c r="T522" s="102"/>
      <c r="U522" s="39"/>
      <c r="V522" s="39"/>
      <c r="W522" s="103">
        <v>31056</v>
      </c>
      <c r="X522" s="103"/>
      <c r="Y522" s="39"/>
      <c r="Z522" s="39"/>
      <c r="AA522" s="103">
        <v>1070</v>
      </c>
      <c r="AB522" s="103"/>
      <c r="AC522" s="39"/>
      <c r="AD522" s="39"/>
      <c r="AE522" s="103">
        <v>32565</v>
      </c>
      <c r="AF522" s="103"/>
      <c r="AG522" s="39"/>
    </row>
    <row r="523" spans="1:33">
      <c r="A523" s="13"/>
      <c r="B523" s="101"/>
      <c r="C523" s="102"/>
      <c r="D523" s="102"/>
      <c r="E523" s="39"/>
      <c r="F523" s="39"/>
      <c r="G523" s="103"/>
      <c r="H523" s="103"/>
      <c r="I523" s="39"/>
      <c r="J523" s="39"/>
      <c r="K523" s="102"/>
      <c r="L523" s="102"/>
      <c r="M523" s="39"/>
      <c r="N523" s="39"/>
      <c r="O523" s="103"/>
      <c r="P523" s="103"/>
      <c r="Q523" s="39"/>
      <c r="R523" s="39"/>
      <c r="S523" s="102"/>
      <c r="T523" s="102"/>
      <c r="U523" s="39"/>
      <c r="V523" s="39"/>
      <c r="W523" s="103"/>
      <c r="X523" s="103"/>
      <c r="Y523" s="39"/>
      <c r="Z523" s="39"/>
      <c r="AA523" s="103"/>
      <c r="AB523" s="103"/>
      <c r="AC523" s="39"/>
      <c r="AD523" s="39"/>
      <c r="AE523" s="103"/>
      <c r="AF523" s="103"/>
      <c r="AG523" s="39"/>
    </row>
    <row r="524" spans="1:33">
      <c r="A524" s="13"/>
      <c r="B524" s="98" t="s">
        <v>318</v>
      </c>
      <c r="C524" s="100" t="s">
        <v>263</v>
      </c>
      <c r="D524" s="100"/>
      <c r="E524" s="27"/>
      <c r="F524" s="27"/>
      <c r="G524" s="100">
        <v>579</v>
      </c>
      <c r="H524" s="100"/>
      <c r="I524" s="27"/>
      <c r="J524" s="27"/>
      <c r="K524" s="100" t="s">
        <v>263</v>
      </c>
      <c r="L524" s="100"/>
      <c r="M524" s="27"/>
      <c r="N524" s="27"/>
      <c r="O524" s="100">
        <v>579</v>
      </c>
      <c r="P524" s="100"/>
      <c r="Q524" s="27"/>
      <c r="R524" s="27"/>
      <c r="S524" s="100">
        <v>207</v>
      </c>
      <c r="T524" s="100"/>
      <c r="U524" s="27"/>
      <c r="V524" s="27"/>
      <c r="W524" s="99">
        <v>30711</v>
      </c>
      <c r="X524" s="99"/>
      <c r="Y524" s="27"/>
      <c r="Z524" s="27"/>
      <c r="AA524" s="100" t="s">
        <v>263</v>
      </c>
      <c r="AB524" s="100"/>
      <c r="AC524" s="27"/>
      <c r="AD524" s="27"/>
      <c r="AE524" s="99">
        <v>30918</v>
      </c>
      <c r="AF524" s="99"/>
      <c r="AG524" s="27"/>
    </row>
    <row r="525" spans="1:33" ht="15.75" thickBot="1">
      <c r="A525" s="13"/>
      <c r="B525" s="98"/>
      <c r="C525" s="104"/>
      <c r="D525" s="104"/>
      <c r="E525" s="79"/>
      <c r="F525" s="27"/>
      <c r="G525" s="104"/>
      <c r="H525" s="104"/>
      <c r="I525" s="79"/>
      <c r="J525" s="27"/>
      <c r="K525" s="104"/>
      <c r="L525" s="104"/>
      <c r="M525" s="79"/>
      <c r="N525" s="27"/>
      <c r="O525" s="104"/>
      <c r="P525" s="104"/>
      <c r="Q525" s="79"/>
      <c r="R525" s="27"/>
      <c r="S525" s="104"/>
      <c r="T525" s="104"/>
      <c r="U525" s="79"/>
      <c r="V525" s="27"/>
      <c r="W525" s="107"/>
      <c r="X525" s="107"/>
      <c r="Y525" s="79"/>
      <c r="Z525" s="27"/>
      <c r="AA525" s="104"/>
      <c r="AB525" s="104"/>
      <c r="AC525" s="79"/>
      <c r="AD525" s="27"/>
      <c r="AE525" s="107"/>
      <c r="AF525" s="107"/>
      <c r="AG525" s="79"/>
    </row>
    <row r="526" spans="1:33">
      <c r="A526" s="13"/>
      <c r="B526" s="101" t="s">
        <v>391</v>
      </c>
      <c r="C526" s="109">
        <v>232</v>
      </c>
      <c r="D526" s="109"/>
      <c r="E526" s="37"/>
      <c r="F526" s="39"/>
      <c r="G526" s="108">
        <v>6518</v>
      </c>
      <c r="H526" s="108"/>
      <c r="I526" s="37"/>
      <c r="J526" s="39"/>
      <c r="K526" s="109" t="s">
        <v>263</v>
      </c>
      <c r="L526" s="109"/>
      <c r="M526" s="37"/>
      <c r="N526" s="39"/>
      <c r="O526" s="108">
        <v>6750</v>
      </c>
      <c r="P526" s="108"/>
      <c r="Q526" s="37"/>
      <c r="R526" s="39"/>
      <c r="S526" s="108">
        <v>9809</v>
      </c>
      <c r="T526" s="108"/>
      <c r="U526" s="37"/>
      <c r="V526" s="39"/>
      <c r="W526" s="108">
        <v>346330</v>
      </c>
      <c r="X526" s="108"/>
      <c r="Y526" s="37"/>
      <c r="Z526" s="39"/>
      <c r="AA526" s="108">
        <v>1070</v>
      </c>
      <c r="AB526" s="108"/>
      <c r="AC526" s="37"/>
      <c r="AD526" s="39"/>
      <c r="AE526" s="108">
        <v>357209</v>
      </c>
      <c r="AF526" s="108"/>
      <c r="AG526" s="37"/>
    </row>
    <row r="527" spans="1:33" ht="15.75" thickBot="1">
      <c r="A527" s="13"/>
      <c r="B527" s="101"/>
      <c r="C527" s="110"/>
      <c r="D527" s="110"/>
      <c r="E527" s="54"/>
      <c r="F527" s="39"/>
      <c r="G527" s="111"/>
      <c r="H527" s="111"/>
      <c r="I527" s="54"/>
      <c r="J527" s="39"/>
      <c r="K527" s="110"/>
      <c r="L527" s="110"/>
      <c r="M527" s="54"/>
      <c r="N527" s="39"/>
      <c r="O527" s="111"/>
      <c r="P527" s="111"/>
      <c r="Q527" s="54"/>
      <c r="R527" s="39"/>
      <c r="S527" s="111"/>
      <c r="T527" s="111"/>
      <c r="U527" s="54"/>
      <c r="V527" s="39"/>
      <c r="W527" s="111"/>
      <c r="X527" s="111"/>
      <c r="Y527" s="54"/>
      <c r="Z527" s="39"/>
      <c r="AA527" s="111"/>
      <c r="AB527" s="111"/>
      <c r="AC527" s="54"/>
      <c r="AD527" s="39"/>
      <c r="AE527" s="111"/>
      <c r="AF527" s="111"/>
      <c r="AG527" s="54"/>
    </row>
    <row r="528" spans="1:33">
      <c r="A528" s="13"/>
      <c r="B528" s="90" t="s">
        <v>337</v>
      </c>
      <c r="C528" s="51"/>
      <c r="D528" s="51"/>
      <c r="E528" s="51"/>
      <c r="F528" s="16"/>
      <c r="G528" s="51"/>
      <c r="H528" s="51"/>
      <c r="I528" s="51"/>
      <c r="J528" s="16"/>
      <c r="K528" s="51"/>
      <c r="L528" s="51"/>
      <c r="M528" s="51"/>
      <c r="N528" s="16"/>
      <c r="O528" s="51"/>
      <c r="P528" s="51"/>
      <c r="Q528" s="51"/>
      <c r="R528" s="16"/>
      <c r="S528" s="51"/>
      <c r="T528" s="51"/>
      <c r="U528" s="51"/>
      <c r="V528" s="16"/>
      <c r="W528" s="51"/>
      <c r="X528" s="51"/>
      <c r="Y528" s="51"/>
      <c r="Z528" s="16"/>
      <c r="AA528" s="51"/>
      <c r="AB528" s="51"/>
      <c r="AC528" s="51"/>
      <c r="AD528" s="16"/>
      <c r="AE528" s="51"/>
      <c r="AF528" s="51"/>
      <c r="AG528" s="51"/>
    </row>
    <row r="529" spans="1:33">
      <c r="A529" s="13"/>
      <c r="B529" s="101" t="s">
        <v>388</v>
      </c>
      <c r="C529" s="102" t="s">
        <v>263</v>
      </c>
      <c r="D529" s="102"/>
      <c r="E529" s="39"/>
      <c r="F529" s="39"/>
      <c r="G529" s="102">
        <v>706</v>
      </c>
      <c r="H529" s="102"/>
      <c r="I529" s="39"/>
      <c r="J529" s="39"/>
      <c r="K529" s="102">
        <v>610</v>
      </c>
      <c r="L529" s="102"/>
      <c r="M529" s="39"/>
      <c r="N529" s="39"/>
      <c r="O529" s="103">
        <v>1316</v>
      </c>
      <c r="P529" s="103"/>
      <c r="Q529" s="39"/>
      <c r="R529" s="39"/>
      <c r="S529" s="103">
        <v>1345</v>
      </c>
      <c r="T529" s="103"/>
      <c r="U529" s="39"/>
      <c r="V529" s="39"/>
      <c r="W529" s="103">
        <v>18247</v>
      </c>
      <c r="X529" s="103"/>
      <c r="Y529" s="39"/>
      <c r="Z529" s="39"/>
      <c r="AA529" s="103">
        <v>23949</v>
      </c>
      <c r="AB529" s="103"/>
      <c r="AC529" s="39"/>
      <c r="AD529" s="39"/>
      <c r="AE529" s="103">
        <v>43541</v>
      </c>
      <c r="AF529" s="103"/>
      <c r="AG529" s="39"/>
    </row>
    <row r="530" spans="1:33">
      <c r="A530" s="13"/>
      <c r="B530" s="101"/>
      <c r="C530" s="102"/>
      <c r="D530" s="102"/>
      <c r="E530" s="39"/>
      <c r="F530" s="39"/>
      <c r="G530" s="102"/>
      <c r="H530" s="102"/>
      <c r="I530" s="39"/>
      <c r="J530" s="39"/>
      <c r="K530" s="102"/>
      <c r="L530" s="102"/>
      <c r="M530" s="39"/>
      <c r="N530" s="39"/>
      <c r="O530" s="103"/>
      <c r="P530" s="103"/>
      <c r="Q530" s="39"/>
      <c r="R530" s="39"/>
      <c r="S530" s="103"/>
      <c r="T530" s="103"/>
      <c r="U530" s="39"/>
      <c r="V530" s="39"/>
      <c r="W530" s="103"/>
      <c r="X530" s="103"/>
      <c r="Y530" s="39"/>
      <c r="Z530" s="39"/>
      <c r="AA530" s="103"/>
      <c r="AB530" s="103"/>
      <c r="AC530" s="39"/>
      <c r="AD530" s="39"/>
      <c r="AE530" s="103"/>
      <c r="AF530" s="103"/>
      <c r="AG530" s="39"/>
    </row>
    <row r="531" spans="1:33">
      <c r="A531" s="13"/>
      <c r="B531" s="98" t="s">
        <v>389</v>
      </c>
      <c r="C531" s="100" t="s">
        <v>263</v>
      </c>
      <c r="D531" s="100"/>
      <c r="E531" s="27"/>
      <c r="F531" s="27"/>
      <c r="G531" s="100">
        <v>69</v>
      </c>
      <c r="H531" s="100"/>
      <c r="I531" s="27"/>
      <c r="J531" s="27"/>
      <c r="K531" s="100">
        <v>45</v>
      </c>
      <c r="L531" s="100"/>
      <c r="M531" s="27"/>
      <c r="N531" s="27"/>
      <c r="O531" s="100">
        <v>114</v>
      </c>
      <c r="P531" s="100"/>
      <c r="Q531" s="27"/>
      <c r="R531" s="27"/>
      <c r="S531" s="100">
        <v>219</v>
      </c>
      <c r="T531" s="100"/>
      <c r="U531" s="27"/>
      <c r="V531" s="27"/>
      <c r="W531" s="100">
        <v>408</v>
      </c>
      <c r="X531" s="100"/>
      <c r="Y531" s="27"/>
      <c r="Z531" s="27"/>
      <c r="AA531" s="99">
        <v>2719</v>
      </c>
      <c r="AB531" s="99"/>
      <c r="AC531" s="27"/>
      <c r="AD531" s="27"/>
      <c r="AE531" s="99">
        <v>3346</v>
      </c>
      <c r="AF531" s="99"/>
      <c r="AG531" s="27"/>
    </row>
    <row r="532" spans="1:33">
      <c r="A532" s="13"/>
      <c r="B532" s="98"/>
      <c r="C532" s="100"/>
      <c r="D532" s="100"/>
      <c r="E532" s="27"/>
      <c r="F532" s="27"/>
      <c r="G532" s="100"/>
      <c r="H532" s="100"/>
      <c r="I532" s="27"/>
      <c r="J532" s="27"/>
      <c r="K532" s="100"/>
      <c r="L532" s="100"/>
      <c r="M532" s="27"/>
      <c r="N532" s="27"/>
      <c r="O532" s="100"/>
      <c r="P532" s="100"/>
      <c r="Q532" s="27"/>
      <c r="R532" s="27"/>
      <c r="S532" s="100"/>
      <c r="T532" s="100"/>
      <c r="U532" s="27"/>
      <c r="V532" s="27"/>
      <c r="W532" s="100"/>
      <c r="X532" s="100"/>
      <c r="Y532" s="27"/>
      <c r="Z532" s="27"/>
      <c r="AA532" s="99"/>
      <c r="AB532" s="99"/>
      <c r="AC532" s="27"/>
      <c r="AD532" s="27"/>
      <c r="AE532" s="99"/>
      <c r="AF532" s="99"/>
      <c r="AG532" s="27"/>
    </row>
    <row r="533" spans="1:33">
      <c r="A533" s="13"/>
      <c r="B533" s="101" t="s">
        <v>390</v>
      </c>
      <c r="C533" s="102" t="s">
        <v>263</v>
      </c>
      <c r="D533" s="102"/>
      <c r="E533" s="39"/>
      <c r="F533" s="39"/>
      <c r="G533" s="102">
        <v>114</v>
      </c>
      <c r="H533" s="102"/>
      <c r="I533" s="39"/>
      <c r="J533" s="39"/>
      <c r="K533" s="102">
        <v>301</v>
      </c>
      <c r="L533" s="102"/>
      <c r="M533" s="39"/>
      <c r="N533" s="39"/>
      <c r="O533" s="102">
        <v>415</v>
      </c>
      <c r="P533" s="102"/>
      <c r="Q533" s="39"/>
      <c r="R533" s="39"/>
      <c r="S533" s="102">
        <v>34</v>
      </c>
      <c r="T533" s="102"/>
      <c r="U533" s="39"/>
      <c r="V533" s="39"/>
      <c r="W533" s="103">
        <v>4417</v>
      </c>
      <c r="X533" s="103"/>
      <c r="Y533" s="39"/>
      <c r="Z533" s="39"/>
      <c r="AA533" s="103">
        <v>4600</v>
      </c>
      <c r="AB533" s="103"/>
      <c r="AC533" s="39"/>
      <c r="AD533" s="39"/>
      <c r="AE533" s="103">
        <v>9051</v>
      </c>
      <c r="AF533" s="103"/>
      <c r="AG533" s="39"/>
    </row>
    <row r="534" spans="1:33">
      <c r="A534" s="13"/>
      <c r="B534" s="101"/>
      <c r="C534" s="102"/>
      <c r="D534" s="102"/>
      <c r="E534" s="39"/>
      <c r="F534" s="39"/>
      <c r="G534" s="102"/>
      <c r="H534" s="102"/>
      <c r="I534" s="39"/>
      <c r="J534" s="39"/>
      <c r="K534" s="102"/>
      <c r="L534" s="102"/>
      <c r="M534" s="39"/>
      <c r="N534" s="39"/>
      <c r="O534" s="102"/>
      <c r="P534" s="102"/>
      <c r="Q534" s="39"/>
      <c r="R534" s="39"/>
      <c r="S534" s="102"/>
      <c r="T534" s="102"/>
      <c r="U534" s="39"/>
      <c r="V534" s="39"/>
      <c r="W534" s="103"/>
      <c r="X534" s="103"/>
      <c r="Y534" s="39"/>
      <c r="Z534" s="39"/>
      <c r="AA534" s="103"/>
      <c r="AB534" s="103"/>
      <c r="AC534" s="39"/>
      <c r="AD534" s="39"/>
      <c r="AE534" s="103"/>
      <c r="AF534" s="103"/>
      <c r="AG534" s="39"/>
    </row>
    <row r="535" spans="1:33">
      <c r="A535" s="13"/>
      <c r="B535" s="98" t="s">
        <v>318</v>
      </c>
      <c r="C535" s="100" t="s">
        <v>263</v>
      </c>
      <c r="D535" s="100"/>
      <c r="E535" s="27"/>
      <c r="F535" s="27"/>
      <c r="G535" s="100">
        <v>96</v>
      </c>
      <c r="H535" s="100"/>
      <c r="I535" s="27"/>
      <c r="J535" s="27"/>
      <c r="K535" s="100">
        <v>355</v>
      </c>
      <c r="L535" s="100"/>
      <c r="M535" s="27"/>
      <c r="N535" s="27"/>
      <c r="O535" s="100">
        <v>451</v>
      </c>
      <c r="P535" s="100"/>
      <c r="Q535" s="27"/>
      <c r="R535" s="27"/>
      <c r="S535" s="100" t="s">
        <v>263</v>
      </c>
      <c r="T535" s="100"/>
      <c r="U535" s="27"/>
      <c r="V535" s="27"/>
      <c r="W535" s="99">
        <v>2280</v>
      </c>
      <c r="X535" s="99"/>
      <c r="Y535" s="27"/>
      <c r="Z535" s="27"/>
      <c r="AA535" s="99">
        <v>2185</v>
      </c>
      <c r="AB535" s="99"/>
      <c r="AC535" s="27"/>
      <c r="AD535" s="27"/>
      <c r="AE535" s="99">
        <v>4465</v>
      </c>
      <c r="AF535" s="99"/>
      <c r="AG535" s="27"/>
    </row>
    <row r="536" spans="1:33" ht="15.75" thickBot="1">
      <c r="A536" s="13"/>
      <c r="B536" s="98"/>
      <c r="C536" s="104"/>
      <c r="D536" s="104"/>
      <c r="E536" s="79"/>
      <c r="F536" s="27"/>
      <c r="G536" s="104"/>
      <c r="H536" s="104"/>
      <c r="I536" s="79"/>
      <c r="J536" s="27"/>
      <c r="K536" s="104"/>
      <c r="L536" s="104"/>
      <c r="M536" s="79"/>
      <c r="N536" s="27"/>
      <c r="O536" s="104"/>
      <c r="P536" s="104"/>
      <c r="Q536" s="79"/>
      <c r="R536" s="27"/>
      <c r="S536" s="104"/>
      <c r="T536" s="104"/>
      <c r="U536" s="79"/>
      <c r="V536" s="27"/>
      <c r="W536" s="107"/>
      <c r="X536" s="107"/>
      <c r="Y536" s="79"/>
      <c r="Z536" s="27"/>
      <c r="AA536" s="107"/>
      <c r="AB536" s="107"/>
      <c r="AC536" s="79"/>
      <c r="AD536" s="27"/>
      <c r="AE536" s="107"/>
      <c r="AF536" s="107"/>
      <c r="AG536" s="79"/>
    </row>
    <row r="537" spans="1:33">
      <c r="A537" s="13"/>
      <c r="B537" s="101" t="s">
        <v>392</v>
      </c>
      <c r="C537" s="109" t="s">
        <v>263</v>
      </c>
      <c r="D537" s="109"/>
      <c r="E537" s="37"/>
      <c r="F537" s="39"/>
      <c r="G537" s="109">
        <v>985</v>
      </c>
      <c r="H537" s="109"/>
      <c r="I537" s="37"/>
      <c r="J537" s="39"/>
      <c r="K537" s="108">
        <v>1311</v>
      </c>
      <c r="L537" s="108"/>
      <c r="M537" s="37"/>
      <c r="N537" s="39"/>
      <c r="O537" s="108">
        <v>2296</v>
      </c>
      <c r="P537" s="108"/>
      <c r="Q537" s="37"/>
      <c r="R537" s="39"/>
      <c r="S537" s="108">
        <v>1598</v>
      </c>
      <c r="T537" s="108"/>
      <c r="U537" s="37"/>
      <c r="V537" s="39"/>
      <c r="W537" s="108">
        <v>25352</v>
      </c>
      <c r="X537" s="108"/>
      <c r="Y537" s="37"/>
      <c r="Z537" s="39"/>
      <c r="AA537" s="108">
        <v>33453</v>
      </c>
      <c r="AB537" s="108"/>
      <c r="AC537" s="37"/>
      <c r="AD537" s="39"/>
      <c r="AE537" s="108">
        <v>60403</v>
      </c>
      <c r="AF537" s="108"/>
      <c r="AG537" s="37"/>
    </row>
    <row r="538" spans="1:33" ht="15.75" thickBot="1">
      <c r="A538" s="13"/>
      <c r="B538" s="101"/>
      <c r="C538" s="110"/>
      <c r="D538" s="110"/>
      <c r="E538" s="54"/>
      <c r="F538" s="39"/>
      <c r="G538" s="110"/>
      <c r="H538" s="110"/>
      <c r="I538" s="54"/>
      <c r="J538" s="39"/>
      <c r="K538" s="111"/>
      <c r="L538" s="111"/>
      <c r="M538" s="54"/>
      <c r="N538" s="39"/>
      <c r="O538" s="111"/>
      <c r="P538" s="111"/>
      <c r="Q538" s="54"/>
      <c r="R538" s="39"/>
      <c r="S538" s="111"/>
      <c r="T538" s="111"/>
      <c r="U538" s="54"/>
      <c r="V538" s="39"/>
      <c r="W538" s="111"/>
      <c r="X538" s="111"/>
      <c r="Y538" s="54"/>
      <c r="Z538" s="39"/>
      <c r="AA538" s="111"/>
      <c r="AB538" s="111"/>
      <c r="AC538" s="54"/>
      <c r="AD538" s="39"/>
      <c r="AE538" s="111"/>
      <c r="AF538" s="111"/>
      <c r="AG538" s="54"/>
    </row>
    <row r="539" spans="1:33">
      <c r="A539" s="13"/>
      <c r="B539" s="126" t="s">
        <v>134</v>
      </c>
      <c r="C539" s="117" t="s">
        <v>219</v>
      </c>
      <c r="D539" s="112">
        <v>232</v>
      </c>
      <c r="E539" s="51"/>
      <c r="F539" s="27"/>
      <c r="G539" s="117" t="s">
        <v>219</v>
      </c>
      <c r="H539" s="113">
        <v>7503</v>
      </c>
      <c r="I539" s="51"/>
      <c r="J539" s="27"/>
      <c r="K539" s="117" t="s">
        <v>219</v>
      </c>
      <c r="L539" s="113">
        <v>1311</v>
      </c>
      <c r="M539" s="51"/>
      <c r="N539" s="27"/>
      <c r="O539" s="117" t="s">
        <v>219</v>
      </c>
      <c r="P539" s="113">
        <v>9046</v>
      </c>
      <c r="Q539" s="51"/>
      <c r="R539" s="27"/>
      <c r="S539" s="117" t="s">
        <v>219</v>
      </c>
      <c r="T539" s="113">
        <v>11407</v>
      </c>
      <c r="U539" s="51"/>
      <c r="V539" s="27"/>
      <c r="W539" s="117" t="s">
        <v>219</v>
      </c>
      <c r="X539" s="113">
        <v>371682</v>
      </c>
      <c r="Y539" s="51"/>
      <c r="Z539" s="27"/>
      <c r="AA539" s="117" t="s">
        <v>219</v>
      </c>
      <c r="AB539" s="113">
        <v>34523</v>
      </c>
      <c r="AC539" s="51"/>
      <c r="AD539" s="27"/>
      <c r="AE539" s="117" t="s">
        <v>219</v>
      </c>
      <c r="AF539" s="113">
        <v>417612</v>
      </c>
      <c r="AG539" s="51"/>
    </row>
    <row r="540" spans="1:33" ht="15.75" thickBot="1">
      <c r="A540" s="13"/>
      <c r="B540" s="126"/>
      <c r="C540" s="118"/>
      <c r="D540" s="120"/>
      <c r="E540" s="57"/>
      <c r="F540" s="27"/>
      <c r="G540" s="118"/>
      <c r="H540" s="119"/>
      <c r="I540" s="57"/>
      <c r="J540" s="27"/>
      <c r="K540" s="118"/>
      <c r="L540" s="119"/>
      <c r="M540" s="57"/>
      <c r="N540" s="27"/>
      <c r="O540" s="118"/>
      <c r="P540" s="119"/>
      <c r="Q540" s="57"/>
      <c r="R540" s="27"/>
      <c r="S540" s="118"/>
      <c r="T540" s="119"/>
      <c r="U540" s="57"/>
      <c r="V540" s="27"/>
      <c r="W540" s="118"/>
      <c r="X540" s="119"/>
      <c r="Y540" s="57"/>
      <c r="Z540" s="27"/>
      <c r="AA540" s="118"/>
      <c r="AB540" s="119"/>
      <c r="AC540" s="57"/>
      <c r="AD540" s="27"/>
      <c r="AE540" s="118"/>
      <c r="AF540" s="119"/>
      <c r="AG540" s="57"/>
    </row>
    <row r="541" spans="1:33" ht="15.75" thickTop="1">
      <c r="A541" s="13"/>
      <c r="B541" s="61"/>
      <c r="C541" s="61"/>
      <c r="D541" s="61"/>
      <c r="E541" s="61"/>
      <c r="F541" s="61"/>
      <c r="G541" s="61"/>
      <c r="H541" s="61"/>
      <c r="I541" s="61"/>
      <c r="J541" s="61"/>
      <c r="K541" s="61"/>
      <c r="L541" s="61"/>
      <c r="M541" s="61"/>
      <c r="N541" s="61"/>
      <c r="O541" s="61"/>
      <c r="P541" s="61"/>
      <c r="Q541" s="61"/>
      <c r="R541" s="61"/>
      <c r="S541" s="61"/>
      <c r="T541" s="61"/>
      <c r="U541" s="61"/>
      <c r="V541" s="61"/>
      <c r="W541" s="61"/>
      <c r="X541" s="61"/>
      <c r="Y541" s="61"/>
      <c r="Z541" s="61"/>
      <c r="AA541" s="61"/>
      <c r="AB541" s="61"/>
      <c r="AC541" s="61"/>
      <c r="AD541" s="61"/>
      <c r="AE541" s="61"/>
      <c r="AF541" s="61"/>
      <c r="AG541" s="61"/>
    </row>
    <row r="542" spans="1:33">
      <c r="A542" s="13"/>
      <c r="B542" s="61"/>
      <c r="C542" s="61"/>
      <c r="D542" s="61"/>
      <c r="E542" s="61"/>
      <c r="F542" s="61"/>
      <c r="G542" s="61"/>
      <c r="H542" s="61"/>
      <c r="I542" s="61"/>
      <c r="J542" s="61"/>
      <c r="K542" s="61"/>
      <c r="L542" s="61"/>
      <c r="M542" s="61"/>
      <c r="N542" s="61"/>
      <c r="O542" s="61"/>
      <c r="P542" s="61"/>
      <c r="Q542" s="61"/>
      <c r="R542" s="61"/>
      <c r="S542" s="61"/>
      <c r="T542" s="61"/>
      <c r="U542" s="61"/>
      <c r="V542" s="61"/>
      <c r="W542" s="61"/>
      <c r="X542" s="61"/>
      <c r="Y542" s="61"/>
      <c r="Z542" s="61"/>
      <c r="AA542" s="61"/>
      <c r="AB542" s="61"/>
      <c r="AC542" s="61"/>
      <c r="AD542" s="61"/>
      <c r="AE542" s="61"/>
      <c r="AF542" s="61"/>
      <c r="AG542" s="61"/>
    </row>
    <row r="543" spans="1:33">
      <c r="A543" s="13"/>
      <c r="B543" s="63" t="s">
        <v>393</v>
      </c>
      <c r="C543" s="63"/>
      <c r="D543" s="63"/>
      <c r="E543" s="63"/>
      <c r="F543" s="63"/>
      <c r="G543" s="63"/>
      <c r="H543" s="63"/>
      <c r="I543" s="63"/>
      <c r="J543" s="63"/>
      <c r="K543" s="63"/>
      <c r="L543" s="63"/>
      <c r="M543" s="63"/>
      <c r="N543" s="63"/>
      <c r="O543" s="63"/>
      <c r="P543" s="63"/>
      <c r="Q543" s="63"/>
      <c r="R543" s="63"/>
      <c r="S543" s="63"/>
      <c r="T543" s="63"/>
      <c r="U543" s="63"/>
      <c r="V543" s="63"/>
      <c r="W543" s="63"/>
      <c r="X543" s="63"/>
      <c r="Y543" s="63"/>
      <c r="Z543" s="63"/>
      <c r="AA543" s="63"/>
      <c r="AB543" s="63"/>
      <c r="AC543" s="63"/>
      <c r="AD543" s="63"/>
      <c r="AE543" s="63"/>
      <c r="AF543" s="63"/>
      <c r="AG543" s="63"/>
    </row>
    <row r="544" spans="1:33">
      <c r="A544" s="13"/>
      <c r="B544" s="26"/>
      <c r="C544" s="26"/>
      <c r="D544" s="26"/>
      <c r="E544" s="26"/>
      <c r="F544" s="26"/>
      <c r="G544" s="26"/>
      <c r="H544" s="26"/>
      <c r="I544" s="26"/>
      <c r="J544" s="26"/>
      <c r="K544" s="26"/>
      <c r="L544" s="26"/>
      <c r="M544" s="26"/>
      <c r="N544" s="26"/>
      <c r="O544" s="26"/>
      <c r="P544" s="26"/>
      <c r="Q544" s="26"/>
      <c r="R544" s="26"/>
      <c r="S544" s="26"/>
      <c r="T544" s="26"/>
      <c r="U544" s="26"/>
    </row>
    <row r="545" spans="1:21">
      <c r="A545" s="13"/>
      <c r="B545" s="15"/>
      <c r="C545" s="15"/>
      <c r="D545" s="15"/>
      <c r="E545" s="15"/>
      <c r="F545" s="15"/>
      <c r="G545" s="15"/>
      <c r="H545" s="15"/>
      <c r="I545" s="15"/>
      <c r="J545" s="15"/>
      <c r="K545" s="15"/>
      <c r="L545" s="15"/>
      <c r="M545" s="15"/>
      <c r="N545" s="15"/>
      <c r="O545" s="15"/>
      <c r="P545" s="15"/>
      <c r="Q545" s="15"/>
      <c r="R545" s="15"/>
      <c r="S545" s="15"/>
      <c r="T545" s="15"/>
      <c r="U545" s="15"/>
    </row>
    <row r="546" spans="1:21">
      <c r="A546" s="13"/>
      <c r="B546" s="27"/>
      <c r="C546" s="28" t="s">
        <v>394</v>
      </c>
      <c r="D546" s="28"/>
      <c r="E546" s="28"/>
      <c r="F546" s="27"/>
      <c r="G546" s="28" t="s">
        <v>395</v>
      </c>
      <c r="H546" s="28"/>
      <c r="I546" s="28"/>
      <c r="J546" s="27"/>
      <c r="K546" s="28" t="s">
        <v>396</v>
      </c>
      <c r="L546" s="28"/>
      <c r="M546" s="28"/>
      <c r="N546" s="27"/>
      <c r="O546" s="28" t="s">
        <v>397</v>
      </c>
      <c r="P546" s="28"/>
      <c r="Q546" s="28"/>
      <c r="R546" s="27"/>
      <c r="S546" s="28" t="s">
        <v>398</v>
      </c>
      <c r="T546" s="28"/>
      <c r="U546" s="28"/>
    </row>
    <row r="547" spans="1:21" ht="15.75" thickBot="1">
      <c r="A547" s="13"/>
      <c r="B547" s="27"/>
      <c r="C547" s="29"/>
      <c r="D547" s="29"/>
      <c r="E547" s="29"/>
      <c r="F547" s="27"/>
      <c r="G547" s="29"/>
      <c r="H547" s="29"/>
      <c r="I547" s="29"/>
      <c r="J547" s="27"/>
      <c r="K547" s="29"/>
      <c r="L547" s="29"/>
      <c r="M547" s="29"/>
      <c r="N547" s="27"/>
      <c r="O547" s="29"/>
      <c r="P547" s="29"/>
      <c r="Q547" s="29"/>
      <c r="R547" s="27"/>
      <c r="S547" s="127">
        <v>41729</v>
      </c>
      <c r="T547" s="127"/>
      <c r="U547" s="127"/>
    </row>
    <row r="548" spans="1:21">
      <c r="A548" s="13"/>
      <c r="B548" s="64" t="s">
        <v>334</v>
      </c>
      <c r="C548" s="51"/>
      <c r="D548" s="51"/>
      <c r="E548" s="51"/>
      <c r="F548" s="16"/>
      <c r="G548" s="51"/>
      <c r="H548" s="51"/>
      <c r="I548" s="51"/>
      <c r="J548" s="16"/>
      <c r="K548" s="51"/>
      <c r="L548" s="51"/>
      <c r="M548" s="51"/>
      <c r="N548" s="16"/>
      <c r="O548" s="51"/>
      <c r="P548" s="51"/>
      <c r="Q548" s="51"/>
      <c r="R548" s="16"/>
      <c r="S548" s="51"/>
      <c r="T548" s="51"/>
      <c r="U548" s="51"/>
    </row>
    <row r="549" spans="1:21">
      <c r="A549" s="13"/>
      <c r="B549" s="67" t="s">
        <v>388</v>
      </c>
      <c r="C549" s="67" t="s">
        <v>219</v>
      </c>
      <c r="D549" s="45">
        <v>4045</v>
      </c>
      <c r="E549" s="39"/>
      <c r="F549" s="39"/>
      <c r="G549" s="67" t="s">
        <v>219</v>
      </c>
      <c r="H549" s="60" t="s">
        <v>399</v>
      </c>
      <c r="I549" s="67" t="s">
        <v>222</v>
      </c>
      <c r="J549" s="39"/>
      <c r="K549" s="67" t="s">
        <v>219</v>
      </c>
      <c r="L549" s="60" t="s">
        <v>400</v>
      </c>
      <c r="M549" s="67" t="s">
        <v>222</v>
      </c>
      <c r="N549" s="39"/>
      <c r="O549" s="67" t="s">
        <v>219</v>
      </c>
      <c r="P549" s="60">
        <v>12</v>
      </c>
      <c r="Q549" s="39"/>
      <c r="R549" s="39"/>
      <c r="S549" s="67" t="s">
        <v>219</v>
      </c>
      <c r="T549" s="45">
        <v>3784</v>
      </c>
      <c r="U549" s="39"/>
    </row>
    <row r="550" spans="1:21">
      <c r="A550" s="13"/>
      <c r="B550" s="67"/>
      <c r="C550" s="67"/>
      <c r="D550" s="45"/>
      <c r="E550" s="39"/>
      <c r="F550" s="39"/>
      <c r="G550" s="67"/>
      <c r="H550" s="60"/>
      <c r="I550" s="67"/>
      <c r="J550" s="39"/>
      <c r="K550" s="67"/>
      <c r="L550" s="60"/>
      <c r="M550" s="67"/>
      <c r="N550" s="39"/>
      <c r="O550" s="67"/>
      <c r="P550" s="60"/>
      <c r="Q550" s="39"/>
      <c r="R550" s="39"/>
      <c r="S550" s="67"/>
      <c r="T550" s="45"/>
      <c r="U550" s="39"/>
    </row>
    <row r="551" spans="1:21">
      <c r="A551" s="13"/>
      <c r="B551" s="59" t="s">
        <v>389</v>
      </c>
      <c r="C551" s="46">
        <v>923</v>
      </c>
      <c r="D551" s="46"/>
      <c r="E551" s="27"/>
      <c r="F551" s="27"/>
      <c r="G551" s="46" t="s">
        <v>401</v>
      </c>
      <c r="H551" s="46"/>
      <c r="I551" s="59" t="s">
        <v>222</v>
      </c>
      <c r="J551" s="27"/>
      <c r="K551" s="46" t="s">
        <v>263</v>
      </c>
      <c r="L551" s="46"/>
      <c r="M551" s="27"/>
      <c r="N551" s="27"/>
      <c r="O551" s="46">
        <v>48</v>
      </c>
      <c r="P551" s="46"/>
      <c r="Q551" s="27"/>
      <c r="R551" s="27"/>
      <c r="S551" s="46">
        <v>795</v>
      </c>
      <c r="T551" s="46"/>
      <c r="U551" s="27"/>
    </row>
    <row r="552" spans="1:21">
      <c r="A552" s="13"/>
      <c r="B552" s="59"/>
      <c r="C552" s="46"/>
      <c r="D552" s="46"/>
      <c r="E552" s="27"/>
      <c r="F552" s="27"/>
      <c r="G552" s="46"/>
      <c r="H552" s="46"/>
      <c r="I552" s="59"/>
      <c r="J552" s="27"/>
      <c r="K552" s="46"/>
      <c r="L552" s="46"/>
      <c r="M552" s="27"/>
      <c r="N552" s="27"/>
      <c r="O552" s="46"/>
      <c r="P552" s="46"/>
      <c r="Q552" s="27"/>
      <c r="R552" s="27"/>
      <c r="S552" s="46"/>
      <c r="T552" s="46"/>
      <c r="U552" s="27"/>
    </row>
    <row r="553" spans="1:21">
      <c r="A553" s="13"/>
      <c r="B553" s="67" t="s">
        <v>390</v>
      </c>
      <c r="C553" s="45">
        <v>1203</v>
      </c>
      <c r="D553" s="45"/>
      <c r="E553" s="39"/>
      <c r="F553" s="39"/>
      <c r="G553" s="60" t="s">
        <v>402</v>
      </c>
      <c r="H553" s="60"/>
      <c r="I553" s="67" t="s">
        <v>222</v>
      </c>
      <c r="J553" s="39"/>
      <c r="K553" s="60" t="s">
        <v>266</v>
      </c>
      <c r="L553" s="60"/>
      <c r="M553" s="67" t="s">
        <v>222</v>
      </c>
      <c r="N553" s="39"/>
      <c r="O553" s="60">
        <v>21</v>
      </c>
      <c r="P553" s="60"/>
      <c r="Q553" s="39"/>
      <c r="R553" s="39"/>
      <c r="S553" s="45">
        <v>1042</v>
      </c>
      <c r="T553" s="45"/>
      <c r="U553" s="39"/>
    </row>
    <row r="554" spans="1:21">
      <c r="A554" s="13"/>
      <c r="B554" s="67"/>
      <c r="C554" s="45"/>
      <c r="D554" s="45"/>
      <c r="E554" s="39"/>
      <c r="F554" s="39"/>
      <c r="G554" s="60"/>
      <c r="H554" s="60"/>
      <c r="I554" s="67"/>
      <c r="J554" s="39"/>
      <c r="K554" s="60"/>
      <c r="L554" s="60"/>
      <c r="M554" s="67"/>
      <c r="N554" s="39"/>
      <c r="O554" s="60"/>
      <c r="P554" s="60"/>
      <c r="Q554" s="39"/>
      <c r="R554" s="39"/>
      <c r="S554" s="45"/>
      <c r="T554" s="45"/>
      <c r="U554" s="39"/>
    </row>
    <row r="555" spans="1:21">
      <c r="A555" s="13"/>
      <c r="B555" s="59" t="s">
        <v>318</v>
      </c>
      <c r="C555" s="46">
        <v>579</v>
      </c>
      <c r="D555" s="46"/>
      <c r="E555" s="27"/>
      <c r="F555" s="27"/>
      <c r="G555" s="46" t="s">
        <v>403</v>
      </c>
      <c r="H555" s="46"/>
      <c r="I555" s="59" t="s">
        <v>222</v>
      </c>
      <c r="J555" s="27"/>
      <c r="K555" s="46" t="s">
        <v>263</v>
      </c>
      <c r="L555" s="46"/>
      <c r="M555" s="27"/>
      <c r="N555" s="27"/>
      <c r="O555" s="46">
        <v>1</v>
      </c>
      <c r="P555" s="46"/>
      <c r="Q555" s="27"/>
      <c r="R555" s="27"/>
      <c r="S555" s="46">
        <v>504</v>
      </c>
      <c r="T555" s="46"/>
      <c r="U555" s="27"/>
    </row>
    <row r="556" spans="1:21" ht="15.75" thickBot="1">
      <c r="A556" s="13"/>
      <c r="B556" s="59"/>
      <c r="C556" s="40"/>
      <c r="D556" s="40"/>
      <c r="E556" s="79"/>
      <c r="F556" s="27"/>
      <c r="G556" s="40"/>
      <c r="H556" s="40"/>
      <c r="I556" s="121"/>
      <c r="J556" s="27"/>
      <c r="K556" s="40"/>
      <c r="L556" s="40"/>
      <c r="M556" s="79"/>
      <c r="N556" s="27"/>
      <c r="O556" s="40"/>
      <c r="P556" s="40"/>
      <c r="Q556" s="79"/>
      <c r="R556" s="27"/>
      <c r="S556" s="40"/>
      <c r="T556" s="40"/>
      <c r="U556" s="79"/>
    </row>
    <row r="557" spans="1:21">
      <c r="A557" s="13"/>
      <c r="B557" s="88" t="s">
        <v>336</v>
      </c>
      <c r="C557" s="76">
        <v>6750</v>
      </c>
      <c r="D557" s="76"/>
      <c r="E557" s="37"/>
      <c r="F557" s="39"/>
      <c r="G557" s="35" t="s">
        <v>404</v>
      </c>
      <c r="H557" s="35"/>
      <c r="I557" s="33" t="s">
        <v>222</v>
      </c>
      <c r="J557" s="39"/>
      <c r="K557" s="35" t="s">
        <v>405</v>
      </c>
      <c r="L557" s="35"/>
      <c r="M557" s="33" t="s">
        <v>222</v>
      </c>
      <c r="N557" s="39"/>
      <c r="O557" s="35">
        <v>82</v>
      </c>
      <c r="P557" s="35"/>
      <c r="Q557" s="37"/>
      <c r="R557" s="39"/>
      <c r="S557" s="76">
        <v>6125</v>
      </c>
      <c r="T557" s="76"/>
      <c r="U557" s="37"/>
    </row>
    <row r="558" spans="1:21" ht="15.75" thickBot="1">
      <c r="A558" s="13"/>
      <c r="B558" s="88"/>
      <c r="C558" s="53"/>
      <c r="D558" s="53"/>
      <c r="E558" s="54"/>
      <c r="F558" s="39"/>
      <c r="G558" s="47"/>
      <c r="H558" s="47"/>
      <c r="I558" s="68"/>
      <c r="J558" s="39"/>
      <c r="K558" s="47"/>
      <c r="L558" s="47"/>
      <c r="M558" s="68"/>
      <c r="N558" s="39"/>
      <c r="O558" s="47"/>
      <c r="P558" s="47"/>
      <c r="Q558" s="54"/>
      <c r="R558" s="39"/>
      <c r="S558" s="53"/>
      <c r="T558" s="53"/>
      <c r="U558" s="54"/>
    </row>
    <row r="559" spans="1:21">
      <c r="A559" s="13"/>
      <c r="B559" s="64" t="s">
        <v>337</v>
      </c>
      <c r="C559" s="51"/>
      <c r="D559" s="51"/>
      <c r="E559" s="51"/>
      <c r="F559" s="16"/>
      <c r="G559" s="51"/>
      <c r="H559" s="51"/>
      <c r="I559" s="51"/>
      <c r="J559" s="16"/>
      <c r="K559" s="51"/>
      <c r="L559" s="51"/>
      <c r="M559" s="51"/>
      <c r="N559" s="16"/>
      <c r="O559" s="51"/>
      <c r="P559" s="51"/>
      <c r="Q559" s="51"/>
      <c r="R559" s="16"/>
      <c r="S559" s="51"/>
      <c r="T559" s="51"/>
      <c r="U559" s="51"/>
    </row>
    <row r="560" spans="1:21">
      <c r="A560" s="13"/>
      <c r="B560" s="67" t="s">
        <v>388</v>
      </c>
      <c r="C560" s="45">
        <v>1316</v>
      </c>
      <c r="D560" s="45"/>
      <c r="E560" s="39"/>
      <c r="F560" s="39"/>
      <c r="G560" s="60" t="s">
        <v>406</v>
      </c>
      <c r="H560" s="60"/>
      <c r="I560" s="67" t="s">
        <v>222</v>
      </c>
      <c r="J560" s="39"/>
      <c r="K560" s="60" t="s">
        <v>407</v>
      </c>
      <c r="L560" s="60"/>
      <c r="M560" s="67" t="s">
        <v>222</v>
      </c>
      <c r="N560" s="39"/>
      <c r="O560" s="60">
        <v>172</v>
      </c>
      <c r="P560" s="60"/>
      <c r="Q560" s="39"/>
      <c r="R560" s="39"/>
      <c r="S560" s="45">
        <v>1187</v>
      </c>
      <c r="T560" s="45"/>
      <c r="U560" s="39"/>
    </row>
    <row r="561" spans="1:33">
      <c r="A561" s="13"/>
      <c r="B561" s="67"/>
      <c r="C561" s="45"/>
      <c r="D561" s="45"/>
      <c r="E561" s="39"/>
      <c r="F561" s="39"/>
      <c r="G561" s="60"/>
      <c r="H561" s="60"/>
      <c r="I561" s="67"/>
      <c r="J561" s="39"/>
      <c r="K561" s="60"/>
      <c r="L561" s="60"/>
      <c r="M561" s="67"/>
      <c r="N561" s="39"/>
      <c r="O561" s="60"/>
      <c r="P561" s="60"/>
      <c r="Q561" s="39"/>
      <c r="R561" s="39"/>
      <c r="S561" s="45"/>
      <c r="T561" s="45"/>
      <c r="U561" s="39"/>
    </row>
    <row r="562" spans="1:33">
      <c r="A562" s="13"/>
      <c r="B562" s="59" t="s">
        <v>389</v>
      </c>
      <c r="C562" s="46">
        <v>114</v>
      </c>
      <c r="D562" s="46"/>
      <c r="E562" s="27"/>
      <c r="F562" s="27"/>
      <c r="G562" s="46" t="s">
        <v>408</v>
      </c>
      <c r="H562" s="46"/>
      <c r="I562" s="59" t="s">
        <v>222</v>
      </c>
      <c r="J562" s="27"/>
      <c r="K562" s="46" t="s">
        <v>409</v>
      </c>
      <c r="L562" s="46"/>
      <c r="M562" s="59" t="s">
        <v>222</v>
      </c>
      <c r="N562" s="27"/>
      <c r="O562" s="46">
        <v>463</v>
      </c>
      <c r="P562" s="46"/>
      <c r="Q562" s="27"/>
      <c r="R562" s="27"/>
      <c r="S562" s="46">
        <v>51</v>
      </c>
      <c r="T562" s="46"/>
      <c r="U562" s="27"/>
    </row>
    <row r="563" spans="1:33">
      <c r="A563" s="13"/>
      <c r="B563" s="59"/>
      <c r="C563" s="46"/>
      <c r="D563" s="46"/>
      <c r="E563" s="27"/>
      <c r="F563" s="27"/>
      <c r="G563" s="46"/>
      <c r="H563" s="46"/>
      <c r="I563" s="59"/>
      <c r="J563" s="27"/>
      <c r="K563" s="46"/>
      <c r="L563" s="46"/>
      <c r="M563" s="59"/>
      <c r="N563" s="27"/>
      <c r="O563" s="46"/>
      <c r="P563" s="46"/>
      <c r="Q563" s="27"/>
      <c r="R563" s="27"/>
      <c r="S563" s="46"/>
      <c r="T563" s="46"/>
      <c r="U563" s="27"/>
    </row>
    <row r="564" spans="1:33">
      <c r="A564" s="13"/>
      <c r="B564" s="67" t="s">
        <v>390</v>
      </c>
      <c r="C564" s="60">
        <v>415</v>
      </c>
      <c r="D564" s="60"/>
      <c r="E564" s="39"/>
      <c r="F564" s="39"/>
      <c r="G564" s="60">
        <v>14</v>
      </c>
      <c r="H564" s="60"/>
      <c r="I564" s="39"/>
      <c r="J564" s="39"/>
      <c r="K564" s="60" t="s">
        <v>263</v>
      </c>
      <c r="L564" s="60"/>
      <c r="M564" s="39"/>
      <c r="N564" s="39"/>
      <c r="O564" s="60">
        <v>1</v>
      </c>
      <c r="P564" s="60"/>
      <c r="Q564" s="39"/>
      <c r="R564" s="39"/>
      <c r="S564" s="60">
        <v>430</v>
      </c>
      <c r="T564" s="60"/>
      <c r="U564" s="39"/>
    </row>
    <row r="565" spans="1:33">
      <c r="A565" s="13"/>
      <c r="B565" s="67"/>
      <c r="C565" s="60"/>
      <c r="D565" s="60"/>
      <c r="E565" s="39"/>
      <c r="F565" s="39"/>
      <c r="G565" s="60"/>
      <c r="H565" s="60"/>
      <c r="I565" s="39"/>
      <c r="J565" s="39"/>
      <c r="K565" s="60"/>
      <c r="L565" s="60"/>
      <c r="M565" s="39"/>
      <c r="N565" s="39"/>
      <c r="O565" s="60"/>
      <c r="P565" s="60"/>
      <c r="Q565" s="39"/>
      <c r="R565" s="39"/>
      <c r="S565" s="60"/>
      <c r="T565" s="60"/>
      <c r="U565" s="39"/>
    </row>
    <row r="566" spans="1:33">
      <c r="A566" s="13"/>
      <c r="B566" s="59" t="s">
        <v>318</v>
      </c>
      <c r="C566" s="46">
        <v>451</v>
      </c>
      <c r="D566" s="46"/>
      <c r="E566" s="27"/>
      <c r="F566" s="27"/>
      <c r="G566" s="46" t="s">
        <v>410</v>
      </c>
      <c r="H566" s="46"/>
      <c r="I566" s="59" t="s">
        <v>222</v>
      </c>
      <c r="J566" s="27"/>
      <c r="K566" s="46" t="s">
        <v>379</v>
      </c>
      <c r="L566" s="46"/>
      <c r="M566" s="59" t="s">
        <v>222</v>
      </c>
      <c r="N566" s="27"/>
      <c r="O566" s="46">
        <v>18</v>
      </c>
      <c r="P566" s="46"/>
      <c r="Q566" s="27"/>
      <c r="R566" s="27"/>
      <c r="S566" s="46">
        <v>282</v>
      </c>
      <c r="T566" s="46"/>
      <c r="U566" s="27"/>
    </row>
    <row r="567" spans="1:33" ht="15.75" thickBot="1">
      <c r="A567" s="13"/>
      <c r="B567" s="59"/>
      <c r="C567" s="40"/>
      <c r="D567" s="40"/>
      <c r="E567" s="79"/>
      <c r="F567" s="27"/>
      <c r="G567" s="40"/>
      <c r="H567" s="40"/>
      <c r="I567" s="121"/>
      <c r="J567" s="27"/>
      <c r="K567" s="40"/>
      <c r="L567" s="40"/>
      <c r="M567" s="121"/>
      <c r="N567" s="27"/>
      <c r="O567" s="40"/>
      <c r="P567" s="40"/>
      <c r="Q567" s="79"/>
      <c r="R567" s="27"/>
      <c r="S567" s="40"/>
      <c r="T567" s="40"/>
      <c r="U567" s="79"/>
    </row>
    <row r="568" spans="1:33">
      <c r="A568" s="13"/>
      <c r="B568" s="88" t="s">
        <v>339</v>
      </c>
      <c r="C568" s="76">
        <v>2296</v>
      </c>
      <c r="D568" s="76"/>
      <c r="E568" s="37"/>
      <c r="F568" s="39"/>
      <c r="G568" s="35" t="s">
        <v>411</v>
      </c>
      <c r="H568" s="35"/>
      <c r="I568" s="33" t="s">
        <v>222</v>
      </c>
      <c r="J568" s="39"/>
      <c r="K568" s="35" t="s">
        <v>412</v>
      </c>
      <c r="L568" s="35"/>
      <c r="M568" s="33" t="s">
        <v>222</v>
      </c>
      <c r="N568" s="39"/>
      <c r="O568" s="35">
        <v>654</v>
      </c>
      <c r="P568" s="35"/>
      <c r="Q568" s="37"/>
      <c r="R568" s="39"/>
      <c r="S568" s="76">
        <v>1950</v>
      </c>
      <c r="T568" s="76"/>
      <c r="U568" s="37"/>
    </row>
    <row r="569" spans="1:33" ht="15.75" thickBot="1">
      <c r="A569" s="13"/>
      <c r="B569" s="88"/>
      <c r="C569" s="53"/>
      <c r="D569" s="53"/>
      <c r="E569" s="54"/>
      <c r="F569" s="39"/>
      <c r="G569" s="47"/>
      <c r="H569" s="47"/>
      <c r="I569" s="68"/>
      <c r="J569" s="39"/>
      <c r="K569" s="47"/>
      <c r="L569" s="47"/>
      <c r="M569" s="68"/>
      <c r="N569" s="39"/>
      <c r="O569" s="47"/>
      <c r="P569" s="47"/>
      <c r="Q569" s="54"/>
      <c r="R569" s="39"/>
      <c r="S569" s="53"/>
      <c r="T569" s="53"/>
      <c r="U569" s="54"/>
    </row>
    <row r="570" spans="1:33">
      <c r="A570" s="13"/>
      <c r="B570" s="83" t="s">
        <v>134</v>
      </c>
      <c r="C570" s="69" t="s">
        <v>219</v>
      </c>
      <c r="D570" s="49">
        <v>9046</v>
      </c>
      <c r="E570" s="51"/>
      <c r="F570" s="27"/>
      <c r="G570" s="69" t="s">
        <v>219</v>
      </c>
      <c r="H570" s="71" t="s">
        <v>413</v>
      </c>
      <c r="I570" s="69" t="s">
        <v>222</v>
      </c>
      <c r="J570" s="27"/>
      <c r="K570" s="69" t="s">
        <v>219</v>
      </c>
      <c r="L570" s="71" t="s">
        <v>414</v>
      </c>
      <c r="M570" s="69" t="s">
        <v>222</v>
      </c>
      <c r="N570" s="27"/>
      <c r="O570" s="69" t="s">
        <v>219</v>
      </c>
      <c r="P570" s="71">
        <v>736</v>
      </c>
      <c r="Q570" s="51"/>
      <c r="R570" s="27"/>
      <c r="S570" s="69" t="s">
        <v>219</v>
      </c>
      <c r="T570" s="49">
        <v>8075</v>
      </c>
      <c r="U570" s="51"/>
    </row>
    <row r="571" spans="1:33" ht="15.75" thickBot="1">
      <c r="A571" s="13"/>
      <c r="B571" s="83"/>
      <c r="C571" s="70"/>
      <c r="D571" s="56"/>
      <c r="E571" s="57"/>
      <c r="F571" s="27"/>
      <c r="G571" s="70"/>
      <c r="H571" s="72"/>
      <c r="I571" s="70"/>
      <c r="J571" s="27"/>
      <c r="K571" s="70"/>
      <c r="L571" s="72"/>
      <c r="M571" s="70"/>
      <c r="N571" s="27"/>
      <c r="O571" s="70"/>
      <c r="P571" s="72"/>
      <c r="Q571" s="57"/>
      <c r="R571" s="27"/>
      <c r="S571" s="70"/>
      <c r="T571" s="56"/>
      <c r="U571" s="57"/>
    </row>
    <row r="572" spans="1:33" ht="15.75" thickTop="1">
      <c r="A572" s="13"/>
      <c r="B572" s="132"/>
      <c r="C572" s="132"/>
      <c r="D572" s="132"/>
      <c r="E572" s="132"/>
      <c r="F572" s="132"/>
      <c r="G572" s="132"/>
      <c r="H572" s="132"/>
      <c r="I572" s="132"/>
      <c r="J572" s="132"/>
      <c r="K572" s="132"/>
      <c r="L572" s="132"/>
      <c r="M572" s="132"/>
      <c r="N572" s="132"/>
      <c r="O572" s="132"/>
      <c r="P572" s="132"/>
      <c r="Q572" s="132"/>
      <c r="R572" s="132"/>
      <c r="S572" s="132"/>
      <c r="T572" s="132"/>
      <c r="U572" s="132"/>
      <c r="V572" s="132"/>
      <c r="W572" s="132"/>
      <c r="X572" s="132"/>
      <c r="Y572" s="132"/>
      <c r="Z572" s="132"/>
      <c r="AA572" s="132"/>
      <c r="AB572" s="132"/>
      <c r="AC572" s="132"/>
      <c r="AD572" s="132"/>
      <c r="AE572" s="132"/>
      <c r="AF572" s="132"/>
      <c r="AG572" s="132"/>
    </row>
    <row r="573" spans="1:33">
      <c r="A573" s="13"/>
      <c r="B573" s="26"/>
      <c r="C573" s="26"/>
      <c r="D573" s="26"/>
      <c r="E573" s="26"/>
      <c r="F573" s="26"/>
      <c r="G573" s="26"/>
      <c r="H573" s="26"/>
      <c r="I573" s="26"/>
      <c r="J573" s="26"/>
      <c r="K573" s="26"/>
      <c r="L573" s="26"/>
      <c r="M573" s="26"/>
      <c r="N573" s="26"/>
      <c r="O573" s="26"/>
      <c r="P573" s="26"/>
      <c r="Q573" s="26"/>
      <c r="R573" s="26"/>
      <c r="S573" s="26"/>
      <c r="T573" s="26"/>
      <c r="U573" s="26"/>
    </row>
    <row r="574" spans="1:33">
      <c r="A574" s="13"/>
      <c r="B574" s="15"/>
      <c r="C574" s="15"/>
      <c r="D574" s="15"/>
      <c r="E574" s="15"/>
      <c r="F574" s="15"/>
      <c r="G574" s="15"/>
      <c r="H574" s="15"/>
      <c r="I574" s="15"/>
      <c r="J574" s="15"/>
      <c r="K574" s="15"/>
      <c r="L574" s="15"/>
      <c r="M574" s="15"/>
      <c r="N574" s="15"/>
      <c r="O574" s="15"/>
      <c r="P574" s="15"/>
      <c r="Q574" s="15"/>
      <c r="R574" s="15"/>
      <c r="S574" s="15"/>
      <c r="T574" s="15"/>
      <c r="U574" s="15"/>
    </row>
    <row r="575" spans="1:33">
      <c r="A575" s="13"/>
      <c r="B575" s="27"/>
      <c r="C575" s="28" t="s">
        <v>415</v>
      </c>
      <c r="D575" s="28"/>
      <c r="E575" s="28"/>
      <c r="F575" s="27"/>
      <c r="G575" s="28" t="s">
        <v>395</v>
      </c>
      <c r="H575" s="28"/>
      <c r="I575" s="28"/>
      <c r="J575" s="27"/>
      <c r="K575" s="28" t="s">
        <v>396</v>
      </c>
      <c r="L575" s="28"/>
      <c r="M575" s="28"/>
      <c r="N575" s="27"/>
      <c r="O575" s="28" t="s">
        <v>397</v>
      </c>
      <c r="P575" s="28"/>
      <c r="Q575" s="28"/>
      <c r="R575" s="27"/>
      <c r="S575" s="28" t="s">
        <v>398</v>
      </c>
      <c r="T575" s="28"/>
      <c r="U575" s="28"/>
    </row>
    <row r="576" spans="1:33" ht="15.75" thickBot="1">
      <c r="A576" s="13"/>
      <c r="B576" s="27"/>
      <c r="C576" s="29"/>
      <c r="D576" s="29"/>
      <c r="E576" s="29"/>
      <c r="F576" s="27"/>
      <c r="G576" s="29"/>
      <c r="H576" s="29"/>
      <c r="I576" s="29"/>
      <c r="J576" s="27"/>
      <c r="K576" s="29"/>
      <c r="L576" s="29"/>
      <c r="M576" s="29"/>
      <c r="N576" s="27"/>
      <c r="O576" s="29"/>
      <c r="P576" s="29"/>
      <c r="Q576" s="29"/>
      <c r="R576" s="27"/>
      <c r="S576" s="128">
        <v>41364</v>
      </c>
      <c r="T576" s="128"/>
      <c r="U576" s="128"/>
    </row>
    <row r="577" spans="1:21">
      <c r="A577" s="13"/>
      <c r="B577" s="64" t="s">
        <v>334</v>
      </c>
      <c r="C577" s="51"/>
      <c r="D577" s="51"/>
      <c r="E577" s="51"/>
      <c r="F577" s="16"/>
      <c r="G577" s="51"/>
      <c r="H577" s="51"/>
      <c r="I577" s="51"/>
      <c r="J577" s="16"/>
      <c r="K577" s="51"/>
      <c r="L577" s="51"/>
      <c r="M577" s="51"/>
      <c r="N577" s="16"/>
      <c r="O577" s="51"/>
      <c r="P577" s="51"/>
      <c r="Q577" s="51"/>
      <c r="R577" s="16"/>
      <c r="S577" s="51"/>
      <c r="T577" s="51"/>
      <c r="U577" s="51"/>
    </row>
    <row r="578" spans="1:21">
      <c r="A578" s="13"/>
      <c r="B578" s="67" t="s">
        <v>388</v>
      </c>
      <c r="C578" s="67" t="s">
        <v>219</v>
      </c>
      <c r="D578" s="45">
        <v>5179</v>
      </c>
      <c r="E578" s="39"/>
      <c r="F578" s="39"/>
      <c r="G578" s="67" t="s">
        <v>219</v>
      </c>
      <c r="H578" s="60">
        <v>250</v>
      </c>
      <c r="I578" s="39"/>
      <c r="J578" s="39"/>
      <c r="K578" s="67" t="s">
        <v>219</v>
      </c>
      <c r="L578" s="60" t="s">
        <v>416</v>
      </c>
      <c r="M578" s="67" t="s">
        <v>222</v>
      </c>
      <c r="N578" s="39"/>
      <c r="O578" s="67" t="s">
        <v>219</v>
      </c>
      <c r="P578" s="60">
        <v>9</v>
      </c>
      <c r="Q578" s="39"/>
      <c r="R578" s="39"/>
      <c r="S578" s="67" t="s">
        <v>219</v>
      </c>
      <c r="T578" s="45">
        <v>5354</v>
      </c>
      <c r="U578" s="39"/>
    </row>
    <row r="579" spans="1:21">
      <c r="A579" s="13"/>
      <c r="B579" s="67"/>
      <c r="C579" s="67"/>
      <c r="D579" s="45"/>
      <c r="E579" s="39"/>
      <c r="F579" s="39"/>
      <c r="G579" s="67"/>
      <c r="H579" s="60"/>
      <c r="I579" s="39"/>
      <c r="J579" s="39"/>
      <c r="K579" s="67"/>
      <c r="L579" s="60"/>
      <c r="M579" s="67"/>
      <c r="N579" s="39"/>
      <c r="O579" s="67"/>
      <c r="P579" s="60"/>
      <c r="Q579" s="39"/>
      <c r="R579" s="39"/>
      <c r="S579" s="67"/>
      <c r="T579" s="45"/>
      <c r="U579" s="39"/>
    </row>
    <row r="580" spans="1:21">
      <c r="A580" s="13"/>
      <c r="B580" s="59" t="s">
        <v>389</v>
      </c>
      <c r="C580" s="46">
        <v>966</v>
      </c>
      <c r="D580" s="46"/>
      <c r="E580" s="27"/>
      <c r="F580" s="27"/>
      <c r="G580" s="46" t="s">
        <v>417</v>
      </c>
      <c r="H580" s="46"/>
      <c r="I580" s="59" t="s">
        <v>222</v>
      </c>
      <c r="J580" s="27"/>
      <c r="K580" s="46" t="s">
        <v>263</v>
      </c>
      <c r="L580" s="46"/>
      <c r="M580" s="27"/>
      <c r="N580" s="27"/>
      <c r="O580" s="46">
        <v>5</v>
      </c>
      <c r="P580" s="46"/>
      <c r="Q580" s="27"/>
      <c r="R580" s="27"/>
      <c r="S580" s="46">
        <v>968</v>
      </c>
      <c r="T580" s="46"/>
      <c r="U580" s="27"/>
    </row>
    <row r="581" spans="1:21">
      <c r="A581" s="13"/>
      <c r="B581" s="59"/>
      <c r="C581" s="46"/>
      <c r="D581" s="46"/>
      <c r="E581" s="27"/>
      <c r="F581" s="27"/>
      <c r="G581" s="46"/>
      <c r="H581" s="46"/>
      <c r="I581" s="59"/>
      <c r="J581" s="27"/>
      <c r="K581" s="46"/>
      <c r="L581" s="46"/>
      <c r="M581" s="27"/>
      <c r="N581" s="27"/>
      <c r="O581" s="46"/>
      <c r="P581" s="46"/>
      <c r="Q581" s="27"/>
      <c r="R581" s="27"/>
      <c r="S581" s="46"/>
      <c r="T581" s="46"/>
      <c r="U581" s="27"/>
    </row>
    <row r="582" spans="1:21">
      <c r="A582" s="13"/>
      <c r="B582" s="67" t="s">
        <v>390</v>
      </c>
      <c r="C582" s="45">
        <v>1798</v>
      </c>
      <c r="D582" s="45"/>
      <c r="E582" s="39"/>
      <c r="F582" s="39"/>
      <c r="G582" s="60" t="s">
        <v>418</v>
      </c>
      <c r="H582" s="60"/>
      <c r="I582" s="67" t="s">
        <v>222</v>
      </c>
      <c r="J582" s="39"/>
      <c r="K582" s="60" t="s">
        <v>419</v>
      </c>
      <c r="L582" s="60"/>
      <c r="M582" s="67" t="s">
        <v>222</v>
      </c>
      <c r="N582" s="39"/>
      <c r="O582" s="60">
        <v>103</v>
      </c>
      <c r="P582" s="60"/>
      <c r="Q582" s="39"/>
      <c r="R582" s="39"/>
      <c r="S582" s="45">
        <v>1687</v>
      </c>
      <c r="T582" s="45"/>
      <c r="U582" s="39"/>
    </row>
    <row r="583" spans="1:21">
      <c r="A583" s="13"/>
      <c r="B583" s="67"/>
      <c r="C583" s="45"/>
      <c r="D583" s="45"/>
      <c r="E583" s="39"/>
      <c r="F583" s="39"/>
      <c r="G583" s="60"/>
      <c r="H583" s="60"/>
      <c r="I583" s="67"/>
      <c r="J583" s="39"/>
      <c r="K583" s="60"/>
      <c r="L583" s="60"/>
      <c r="M583" s="67"/>
      <c r="N583" s="39"/>
      <c r="O583" s="60"/>
      <c r="P583" s="60"/>
      <c r="Q583" s="39"/>
      <c r="R583" s="39"/>
      <c r="S583" s="45"/>
      <c r="T583" s="45"/>
      <c r="U583" s="39"/>
    </row>
    <row r="584" spans="1:21">
      <c r="A584" s="13"/>
      <c r="B584" s="59" t="s">
        <v>318</v>
      </c>
      <c r="C584" s="46">
        <v>668</v>
      </c>
      <c r="D584" s="46"/>
      <c r="E584" s="27"/>
      <c r="F584" s="27"/>
      <c r="G584" s="46" t="s">
        <v>420</v>
      </c>
      <c r="H584" s="46"/>
      <c r="I584" s="59" t="s">
        <v>222</v>
      </c>
      <c r="J584" s="27"/>
      <c r="K584" s="46" t="s">
        <v>263</v>
      </c>
      <c r="L584" s="46"/>
      <c r="M584" s="27"/>
      <c r="N584" s="27"/>
      <c r="O584" s="46">
        <v>1</v>
      </c>
      <c r="P584" s="46"/>
      <c r="Q584" s="27"/>
      <c r="R584" s="27"/>
      <c r="S584" s="46">
        <v>403</v>
      </c>
      <c r="T584" s="46"/>
      <c r="U584" s="27"/>
    </row>
    <row r="585" spans="1:21" ht="15.75" thickBot="1">
      <c r="A585" s="13"/>
      <c r="B585" s="59"/>
      <c r="C585" s="40"/>
      <c r="D585" s="40"/>
      <c r="E585" s="79"/>
      <c r="F585" s="27"/>
      <c r="G585" s="40"/>
      <c r="H585" s="40"/>
      <c r="I585" s="121"/>
      <c r="J585" s="27"/>
      <c r="K585" s="40"/>
      <c r="L585" s="40"/>
      <c r="M585" s="79"/>
      <c r="N585" s="27"/>
      <c r="O585" s="40"/>
      <c r="P585" s="40"/>
      <c r="Q585" s="79"/>
      <c r="R585" s="27"/>
      <c r="S585" s="40"/>
      <c r="T585" s="40"/>
      <c r="U585" s="79"/>
    </row>
    <row r="586" spans="1:21">
      <c r="A586" s="13"/>
      <c r="B586" s="88" t="s">
        <v>336</v>
      </c>
      <c r="C586" s="76">
        <v>8611</v>
      </c>
      <c r="D586" s="76"/>
      <c r="E586" s="37"/>
      <c r="F586" s="39"/>
      <c r="G586" s="35" t="s">
        <v>421</v>
      </c>
      <c r="H586" s="35"/>
      <c r="I586" s="33" t="s">
        <v>222</v>
      </c>
      <c r="J586" s="39"/>
      <c r="K586" s="35" t="s">
        <v>422</v>
      </c>
      <c r="L586" s="35"/>
      <c r="M586" s="33" t="s">
        <v>222</v>
      </c>
      <c r="N586" s="39"/>
      <c r="O586" s="35">
        <v>118</v>
      </c>
      <c r="P586" s="35"/>
      <c r="Q586" s="37"/>
      <c r="R586" s="39"/>
      <c r="S586" s="76">
        <v>8412</v>
      </c>
      <c r="T586" s="76"/>
      <c r="U586" s="37"/>
    </row>
    <row r="587" spans="1:21" ht="15.75" thickBot="1">
      <c r="A587" s="13"/>
      <c r="B587" s="88"/>
      <c r="C587" s="53"/>
      <c r="D587" s="53"/>
      <c r="E587" s="54"/>
      <c r="F587" s="39"/>
      <c r="G587" s="47"/>
      <c r="H587" s="47"/>
      <c r="I587" s="68"/>
      <c r="J587" s="39"/>
      <c r="K587" s="47"/>
      <c r="L587" s="47"/>
      <c r="M587" s="68"/>
      <c r="N587" s="39"/>
      <c r="O587" s="47"/>
      <c r="P587" s="47"/>
      <c r="Q587" s="54"/>
      <c r="R587" s="39"/>
      <c r="S587" s="53"/>
      <c r="T587" s="53"/>
      <c r="U587" s="54"/>
    </row>
    <row r="588" spans="1:21">
      <c r="A588" s="13"/>
      <c r="B588" s="64" t="s">
        <v>337</v>
      </c>
      <c r="C588" s="51"/>
      <c r="D588" s="51"/>
      <c r="E588" s="51"/>
      <c r="F588" s="16"/>
      <c r="G588" s="51"/>
      <c r="H588" s="51"/>
      <c r="I588" s="51"/>
      <c r="J588" s="16"/>
      <c r="K588" s="51"/>
      <c r="L588" s="51"/>
      <c r="M588" s="51"/>
      <c r="N588" s="16"/>
      <c r="O588" s="51"/>
      <c r="P588" s="51"/>
      <c r="Q588" s="51"/>
      <c r="R588" s="16"/>
      <c r="S588" s="51"/>
      <c r="T588" s="51"/>
      <c r="U588" s="51"/>
    </row>
    <row r="589" spans="1:21">
      <c r="A589" s="13"/>
      <c r="B589" s="67" t="s">
        <v>388</v>
      </c>
      <c r="C589" s="45">
        <v>2156</v>
      </c>
      <c r="D589" s="45"/>
      <c r="E589" s="39"/>
      <c r="F589" s="39"/>
      <c r="G589" s="60">
        <v>158</v>
      </c>
      <c r="H589" s="60"/>
      <c r="I589" s="39"/>
      <c r="J589" s="39"/>
      <c r="K589" s="60" t="s">
        <v>263</v>
      </c>
      <c r="L589" s="60"/>
      <c r="M589" s="39"/>
      <c r="N589" s="39"/>
      <c r="O589" s="60">
        <v>98</v>
      </c>
      <c r="P589" s="60"/>
      <c r="Q589" s="39"/>
      <c r="R589" s="39"/>
      <c r="S589" s="45">
        <v>2412</v>
      </c>
      <c r="T589" s="45"/>
      <c r="U589" s="39"/>
    </row>
    <row r="590" spans="1:21">
      <c r="A590" s="13"/>
      <c r="B590" s="67"/>
      <c r="C590" s="45"/>
      <c r="D590" s="45"/>
      <c r="E590" s="39"/>
      <c r="F590" s="39"/>
      <c r="G590" s="60"/>
      <c r="H590" s="60"/>
      <c r="I590" s="39"/>
      <c r="J590" s="39"/>
      <c r="K590" s="60"/>
      <c r="L590" s="60"/>
      <c r="M590" s="39"/>
      <c r="N590" s="39"/>
      <c r="O590" s="60"/>
      <c r="P590" s="60"/>
      <c r="Q590" s="39"/>
      <c r="R590" s="39"/>
      <c r="S590" s="45"/>
      <c r="T590" s="45"/>
      <c r="U590" s="39"/>
    </row>
    <row r="591" spans="1:21">
      <c r="A591" s="13"/>
      <c r="B591" s="59" t="s">
        <v>389</v>
      </c>
      <c r="C591" s="46">
        <v>474</v>
      </c>
      <c r="D591" s="46"/>
      <c r="E591" s="27"/>
      <c r="F591" s="27"/>
      <c r="G591" s="46" t="s">
        <v>423</v>
      </c>
      <c r="H591" s="46"/>
      <c r="I591" s="59" t="s">
        <v>222</v>
      </c>
      <c r="J591" s="27"/>
      <c r="K591" s="46" t="s">
        <v>424</v>
      </c>
      <c r="L591" s="46"/>
      <c r="M591" s="59" t="s">
        <v>222</v>
      </c>
      <c r="N591" s="27"/>
      <c r="O591" s="46">
        <v>143</v>
      </c>
      <c r="P591" s="46"/>
      <c r="Q591" s="27"/>
      <c r="R591" s="27"/>
      <c r="S591" s="46">
        <v>305</v>
      </c>
      <c r="T591" s="46"/>
      <c r="U591" s="27"/>
    </row>
    <row r="592" spans="1:21">
      <c r="A592" s="13"/>
      <c r="B592" s="59"/>
      <c r="C592" s="46"/>
      <c r="D592" s="46"/>
      <c r="E592" s="27"/>
      <c r="F592" s="27"/>
      <c r="G592" s="46"/>
      <c r="H592" s="46"/>
      <c r="I592" s="59"/>
      <c r="J592" s="27"/>
      <c r="K592" s="46"/>
      <c r="L592" s="46"/>
      <c r="M592" s="59"/>
      <c r="N592" s="27"/>
      <c r="O592" s="46"/>
      <c r="P592" s="46"/>
      <c r="Q592" s="27"/>
      <c r="R592" s="27"/>
      <c r="S592" s="46"/>
      <c r="T592" s="46"/>
      <c r="U592" s="27"/>
    </row>
    <row r="593" spans="1:33">
      <c r="A593" s="13"/>
      <c r="B593" s="67" t="s">
        <v>390</v>
      </c>
      <c r="C593" s="60">
        <v>559</v>
      </c>
      <c r="D593" s="60"/>
      <c r="E593" s="39"/>
      <c r="F593" s="39"/>
      <c r="G593" s="60">
        <v>8</v>
      </c>
      <c r="H593" s="60"/>
      <c r="I593" s="39"/>
      <c r="J593" s="39"/>
      <c r="K593" s="60" t="s">
        <v>425</v>
      </c>
      <c r="L593" s="60"/>
      <c r="M593" s="67" t="s">
        <v>222</v>
      </c>
      <c r="N593" s="39"/>
      <c r="O593" s="60">
        <v>2</v>
      </c>
      <c r="P593" s="60"/>
      <c r="Q593" s="39"/>
      <c r="R593" s="39"/>
      <c r="S593" s="60">
        <v>549</v>
      </c>
      <c r="T593" s="60"/>
      <c r="U593" s="39"/>
    </row>
    <row r="594" spans="1:33">
      <c r="A594" s="13"/>
      <c r="B594" s="67"/>
      <c r="C594" s="60"/>
      <c r="D594" s="60"/>
      <c r="E594" s="39"/>
      <c r="F594" s="39"/>
      <c r="G594" s="60"/>
      <c r="H594" s="60"/>
      <c r="I594" s="39"/>
      <c r="J594" s="39"/>
      <c r="K594" s="60"/>
      <c r="L594" s="60"/>
      <c r="M594" s="67"/>
      <c r="N594" s="39"/>
      <c r="O594" s="60"/>
      <c r="P594" s="60"/>
      <c r="Q594" s="39"/>
      <c r="R594" s="39"/>
      <c r="S594" s="60"/>
      <c r="T594" s="60"/>
      <c r="U594" s="39"/>
    </row>
    <row r="595" spans="1:33">
      <c r="A595" s="13"/>
      <c r="B595" s="59" t="s">
        <v>318</v>
      </c>
      <c r="C595" s="46">
        <v>728</v>
      </c>
      <c r="D595" s="46"/>
      <c r="E595" s="27"/>
      <c r="F595" s="27"/>
      <c r="G595" s="46">
        <v>135</v>
      </c>
      <c r="H595" s="46"/>
      <c r="I595" s="27"/>
      <c r="J595" s="27"/>
      <c r="K595" s="46" t="s">
        <v>263</v>
      </c>
      <c r="L595" s="46"/>
      <c r="M595" s="27"/>
      <c r="N595" s="27"/>
      <c r="O595" s="46">
        <v>32</v>
      </c>
      <c r="P595" s="46"/>
      <c r="Q595" s="27"/>
      <c r="R595" s="27"/>
      <c r="S595" s="46">
        <v>895</v>
      </c>
      <c r="T595" s="46"/>
      <c r="U595" s="27"/>
    </row>
    <row r="596" spans="1:33" ht="15.75" thickBot="1">
      <c r="A596" s="13"/>
      <c r="B596" s="59"/>
      <c r="C596" s="40"/>
      <c r="D596" s="40"/>
      <c r="E596" s="79"/>
      <c r="F596" s="27"/>
      <c r="G596" s="40"/>
      <c r="H596" s="40"/>
      <c r="I596" s="79"/>
      <c r="J596" s="27"/>
      <c r="K596" s="40"/>
      <c r="L596" s="40"/>
      <c r="M596" s="79"/>
      <c r="N596" s="27"/>
      <c r="O596" s="40"/>
      <c r="P596" s="40"/>
      <c r="Q596" s="79"/>
      <c r="R596" s="27"/>
      <c r="S596" s="40"/>
      <c r="T596" s="40"/>
      <c r="U596" s="79"/>
    </row>
    <row r="597" spans="1:33">
      <c r="A597" s="13"/>
      <c r="B597" s="88" t="s">
        <v>339</v>
      </c>
      <c r="C597" s="76">
        <v>3917</v>
      </c>
      <c r="D597" s="76"/>
      <c r="E597" s="37"/>
      <c r="F597" s="39"/>
      <c r="G597" s="35" t="s">
        <v>400</v>
      </c>
      <c r="H597" s="35"/>
      <c r="I597" s="33" t="s">
        <v>222</v>
      </c>
      <c r="J597" s="39"/>
      <c r="K597" s="35" t="s">
        <v>426</v>
      </c>
      <c r="L597" s="35"/>
      <c r="M597" s="33" t="s">
        <v>222</v>
      </c>
      <c r="N597" s="39"/>
      <c r="O597" s="35">
        <v>275</v>
      </c>
      <c r="P597" s="35"/>
      <c r="Q597" s="37"/>
      <c r="R597" s="39"/>
      <c r="S597" s="76">
        <v>4161</v>
      </c>
      <c r="T597" s="76"/>
      <c r="U597" s="37"/>
    </row>
    <row r="598" spans="1:33" ht="15.75" thickBot="1">
      <c r="A598" s="13"/>
      <c r="B598" s="88"/>
      <c r="C598" s="53"/>
      <c r="D598" s="53"/>
      <c r="E598" s="54"/>
      <c r="F598" s="39"/>
      <c r="G598" s="47"/>
      <c r="H598" s="47"/>
      <c r="I598" s="68"/>
      <c r="J598" s="39"/>
      <c r="K598" s="47"/>
      <c r="L598" s="47"/>
      <c r="M598" s="68"/>
      <c r="N598" s="39"/>
      <c r="O598" s="47"/>
      <c r="P598" s="47"/>
      <c r="Q598" s="54"/>
      <c r="R598" s="39"/>
      <c r="S598" s="53"/>
      <c r="T598" s="53"/>
      <c r="U598" s="54"/>
    </row>
    <row r="599" spans="1:33">
      <c r="A599" s="13"/>
      <c r="B599" s="83" t="s">
        <v>134</v>
      </c>
      <c r="C599" s="69" t="s">
        <v>219</v>
      </c>
      <c r="D599" s="49">
        <v>12528</v>
      </c>
      <c r="E599" s="51"/>
      <c r="F599" s="27"/>
      <c r="G599" s="69" t="s">
        <v>219</v>
      </c>
      <c r="H599" s="71" t="s">
        <v>414</v>
      </c>
      <c r="I599" s="69" t="s">
        <v>222</v>
      </c>
      <c r="J599" s="27"/>
      <c r="K599" s="69" t="s">
        <v>219</v>
      </c>
      <c r="L599" s="71" t="s">
        <v>427</v>
      </c>
      <c r="M599" s="69" t="s">
        <v>222</v>
      </c>
      <c r="N599" s="27"/>
      <c r="O599" s="69" t="s">
        <v>219</v>
      </c>
      <c r="P599" s="71">
        <v>393</v>
      </c>
      <c r="Q599" s="51"/>
      <c r="R599" s="27"/>
      <c r="S599" s="69" t="s">
        <v>219</v>
      </c>
      <c r="T599" s="49">
        <v>12573</v>
      </c>
      <c r="U599" s="51"/>
    </row>
    <row r="600" spans="1:33" ht="15.75" thickBot="1">
      <c r="A600" s="13"/>
      <c r="B600" s="83"/>
      <c r="C600" s="70"/>
      <c r="D600" s="56"/>
      <c r="E600" s="57"/>
      <c r="F600" s="27"/>
      <c r="G600" s="70"/>
      <c r="H600" s="72"/>
      <c r="I600" s="70"/>
      <c r="J600" s="27"/>
      <c r="K600" s="70"/>
      <c r="L600" s="72"/>
      <c r="M600" s="70"/>
      <c r="N600" s="27"/>
      <c r="O600" s="70"/>
      <c r="P600" s="72"/>
      <c r="Q600" s="57"/>
      <c r="R600" s="27"/>
      <c r="S600" s="70"/>
      <c r="T600" s="56"/>
      <c r="U600" s="57"/>
    </row>
    <row r="601" spans="1:33" ht="15.75" thickTop="1">
      <c r="A601" s="13"/>
      <c r="B601" s="61"/>
      <c r="C601" s="61"/>
      <c r="D601" s="61"/>
      <c r="E601" s="61"/>
      <c r="F601" s="61"/>
      <c r="G601" s="61"/>
      <c r="H601" s="61"/>
      <c r="I601" s="61"/>
      <c r="J601" s="61"/>
      <c r="K601" s="61"/>
      <c r="L601" s="61"/>
      <c r="M601" s="61"/>
      <c r="N601" s="61"/>
      <c r="O601" s="61"/>
      <c r="P601" s="61"/>
      <c r="Q601" s="61"/>
      <c r="R601" s="61"/>
      <c r="S601" s="61"/>
      <c r="T601" s="61"/>
      <c r="U601" s="61"/>
      <c r="V601" s="61"/>
      <c r="W601" s="61"/>
      <c r="X601" s="61"/>
      <c r="Y601" s="61"/>
      <c r="Z601" s="61"/>
      <c r="AA601" s="61"/>
      <c r="AB601" s="61"/>
      <c r="AC601" s="61"/>
      <c r="AD601" s="61"/>
      <c r="AE601" s="61"/>
      <c r="AF601" s="61"/>
      <c r="AG601" s="61"/>
    </row>
    <row r="602" spans="1:33">
      <c r="A602" s="13"/>
      <c r="B602" s="131" t="s">
        <v>428</v>
      </c>
      <c r="C602" s="131"/>
      <c r="D602" s="131"/>
      <c r="E602" s="131"/>
      <c r="F602" s="131"/>
      <c r="G602" s="131"/>
      <c r="H602" s="131"/>
      <c r="I602" s="131"/>
      <c r="J602" s="131"/>
      <c r="K602" s="131"/>
      <c r="L602" s="131"/>
      <c r="M602" s="131"/>
      <c r="N602" s="131"/>
      <c r="O602" s="131"/>
      <c r="P602" s="131"/>
      <c r="Q602" s="131"/>
      <c r="R602" s="131"/>
      <c r="S602" s="131"/>
      <c r="T602" s="131"/>
      <c r="U602" s="131"/>
      <c r="V602" s="131"/>
      <c r="W602" s="131"/>
      <c r="X602" s="131"/>
      <c r="Y602" s="131"/>
      <c r="Z602" s="131"/>
      <c r="AA602" s="131"/>
      <c r="AB602" s="131"/>
      <c r="AC602" s="131"/>
      <c r="AD602" s="131"/>
      <c r="AE602" s="131"/>
      <c r="AF602" s="131"/>
      <c r="AG602" s="131"/>
    </row>
    <row r="603" spans="1:33">
      <c r="A603" s="13"/>
      <c r="B603" s="61"/>
      <c r="C603" s="61"/>
      <c r="D603" s="61"/>
      <c r="E603" s="61"/>
      <c r="F603" s="61"/>
      <c r="G603" s="61"/>
      <c r="H603" s="61"/>
      <c r="I603" s="61"/>
      <c r="J603" s="61"/>
      <c r="K603" s="61"/>
      <c r="L603" s="61"/>
      <c r="M603" s="61"/>
      <c r="N603" s="61"/>
      <c r="O603" s="61"/>
      <c r="P603" s="61"/>
      <c r="Q603" s="61"/>
      <c r="R603" s="61"/>
      <c r="S603" s="61"/>
      <c r="T603" s="61"/>
      <c r="U603" s="61"/>
      <c r="V603" s="61"/>
      <c r="W603" s="61"/>
      <c r="X603" s="61"/>
      <c r="Y603" s="61"/>
      <c r="Z603" s="61"/>
      <c r="AA603" s="61"/>
      <c r="AB603" s="61"/>
      <c r="AC603" s="61"/>
      <c r="AD603" s="61"/>
      <c r="AE603" s="61"/>
      <c r="AF603" s="61"/>
      <c r="AG603" s="61"/>
    </row>
    <row r="604" spans="1:33">
      <c r="A604" s="13"/>
      <c r="B604" s="63" t="s">
        <v>429</v>
      </c>
      <c r="C604" s="63"/>
      <c r="D604" s="63"/>
      <c r="E604" s="63"/>
      <c r="F604" s="63"/>
      <c r="G604" s="63"/>
      <c r="H604" s="63"/>
      <c r="I604" s="63"/>
      <c r="J604" s="63"/>
      <c r="K604" s="63"/>
      <c r="L604" s="63"/>
      <c r="M604" s="63"/>
      <c r="N604" s="63"/>
      <c r="O604" s="63"/>
      <c r="P604" s="63"/>
      <c r="Q604" s="63"/>
      <c r="R604" s="63"/>
      <c r="S604" s="63"/>
      <c r="T604" s="63"/>
      <c r="U604" s="63"/>
      <c r="V604" s="63"/>
      <c r="W604" s="63"/>
      <c r="X604" s="63"/>
      <c r="Y604" s="63"/>
      <c r="Z604" s="63"/>
      <c r="AA604" s="63"/>
      <c r="AB604" s="63"/>
      <c r="AC604" s="63"/>
      <c r="AD604" s="63"/>
      <c r="AE604" s="63"/>
      <c r="AF604" s="63"/>
      <c r="AG604" s="63"/>
    </row>
    <row r="605" spans="1:33">
      <c r="A605" s="13"/>
      <c r="B605" s="61"/>
      <c r="C605" s="61"/>
      <c r="D605" s="61"/>
      <c r="E605" s="61"/>
      <c r="F605" s="61"/>
      <c r="G605" s="61"/>
      <c r="H605" s="61"/>
      <c r="I605" s="61"/>
      <c r="J605" s="61"/>
      <c r="K605" s="61"/>
      <c r="L605" s="61"/>
      <c r="M605" s="61"/>
      <c r="N605" s="61"/>
      <c r="O605" s="61"/>
      <c r="P605" s="61"/>
      <c r="Q605" s="61"/>
      <c r="R605" s="61"/>
      <c r="S605" s="61"/>
      <c r="T605" s="61"/>
      <c r="U605" s="61"/>
      <c r="V605" s="61"/>
      <c r="W605" s="61"/>
      <c r="X605" s="61"/>
      <c r="Y605" s="61"/>
      <c r="Z605" s="61"/>
      <c r="AA605" s="61"/>
      <c r="AB605" s="61"/>
      <c r="AC605" s="61"/>
      <c r="AD605" s="61"/>
      <c r="AE605" s="61"/>
      <c r="AF605" s="61"/>
      <c r="AG605" s="61"/>
    </row>
    <row r="606" spans="1:33">
      <c r="A606" s="13"/>
      <c r="B606" s="63" t="s">
        <v>430</v>
      </c>
      <c r="C606" s="63"/>
      <c r="D606" s="63"/>
      <c r="E606" s="63"/>
      <c r="F606" s="63"/>
      <c r="G606" s="63"/>
      <c r="H606" s="63"/>
      <c r="I606" s="63"/>
      <c r="J606" s="63"/>
      <c r="K606" s="63"/>
      <c r="L606" s="63"/>
      <c r="M606" s="63"/>
      <c r="N606" s="63"/>
      <c r="O606" s="63"/>
      <c r="P606" s="63"/>
      <c r="Q606" s="63"/>
      <c r="R606" s="63"/>
      <c r="S606" s="63"/>
      <c r="T606" s="63"/>
      <c r="U606" s="63"/>
      <c r="V606" s="63"/>
      <c r="W606" s="63"/>
      <c r="X606" s="63"/>
      <c r="Y606" s="63"/>
      <c r="Z606" s="63"/>
      <c r="AA606" s="63"/>
      <c r="AB606" s="63"/>
      <c r="AC606" s="63"/>
      <c r="AD606" s="63"/>
      <c r="AE606" s="63"/>
      <c r="AF606" s="63"/>
      <c r="AG606" s="63"/>
    </row>
    <row r="607" spans="1:33">
      <c r="A607" s="13"/>
      <c r="B607" s="63" t="s">
        <v>431</v>
      </c>
      <c r="C607" s="63"/>
      <c r="D607" s="63"/>
      <c r="E607" s="63"/>
      <c r="F607" s="63"/>
      <c r="G607" s="63"/>
      <c r="H607" s="63"/>
      <c r="I607" s="63"/>
      <c r="J607" s="63"/>
      <c r="K607" s="63"/>
      <c r="L607" s="63"/>
      <c r="M607" s="63"/>
      <c r="N607" s="63"/>
      <c r="O607" s="63"/>
      <c r="P607" s="63"/>
      <c r="Q607" s="63"/>
      <c r="R607" s="63"/>
      <c r="S607" s="63"/>
      <c r="T607" s="63"/>
      <c r="U607" s="63"/>
      <c r="V607" s="63"/>
      <c r="W607" s="63"/>
      <c r="X607" s="63"/>
      <c r="Y607" s="63"/>
      <c r="Z607" s="63"/>
      <c r="AA607" s="63"/>
      <c r="AB607" s="63"/>
      <c r="AC607" s="63"/>
      <c r="AD607" s="63"/>
      <c r="AE607" s="63"/>
      <c r="AF607" s="63"/>
      <c r="AG607" s="63"/>
    </row>
    <row r="608" spans="1:33">
      <c r="A608" s="13"/>
      <c r="B608" s="26"/>
      <c r="C608" s="26"/>
      <c r="D608" s="26"/>
      <c r="E608" s="26"/>
      <c r="F608" s="26"/>
      <c r="G608" s="26"/>
      <c r="H608" s="26"/>
      <c r="I608" s="26"/>
      <c r="J608" s="26"/>
      <c r="K608" s="26"/>
      <c r="L608" s="26"/>
      <c r="M608" s="26"/>
      <c r="N608" s="26"/>
      <c r="O608" s="26"/>
      <c r="P608" s="26"/>
      <c r="Q608" s="26"/>
      <c r="R608" s="26"/>
      <c r="S608" s="26"/>
      <c r="T608" s="26"/>
      <c r="U608" s="26"/>
      <c r="V608" s="26"/>
      <c r="W608" s="26"/>
      <c r="X608" s="26"/>
      <c r="Y608" s="26"/>
    </row>
    <row r="609" spans="1:25">
      <c r="A609" s="13"/>
      <c r="B609" s="15"/>
      <c r="C609" s="15"/>
      <c r="D609" s="15"/>
      <c r="E609" s="15"/>
      <c r="F609" s="15"/>
      <c r="G609" s="15"/>
      <c r="H609" s="15"/>
      <c r="I609" s="15"/>
      <c r="J609" s="15"/>
      <c r="K609" s="15"/>
      <c r="L609" s="15"/>
      <c r="M609" s="15"/>
      <c r="N609" s="15"/>
      <c r="O609" s="15"/>
      <c r="P609" s="15"/>
      <c r="Q609" s="15"/>
      <c r="R609" s="15"/>
      <c r="S609" s="15"/>
      <c r="T609" s="15"/>
      <c r="U609" s="15"/>
      <c r="V609" s="15"/>
      <c r="W609" s="15"/>
      <c r="X609" s="15"/>
      <c r="Y609" s="15"/>
    </row>
    <row r="610" spans="1:25" ht="15.75" thickBot="1">
      <c r="A610" s="13"/>
      <c r="B610" s="16"/>
      <c r="C610" s="75" t="s">
        <v>250</v>
      </c>
      <c r="D610" s="75"/>
      <c r="E610" s="75"/>
      <c r="F610" s="75"/>
      <c r="G610" s="75"/>
      <c r="H610" s="75"/>
      <c r="I610" s="75"/>
      <c r="J610" s="75"/>
      <c r="K610" s="75"/>
      <c r="L610" s="75"/>
      <c r="M610" s="75"/>
      <c r="N610" s="16"/>
      <c r="O610" s="29" t="s">
        <v>259</v>
      </c>
      <c r="P610" s="29"/>
      <c r="Q610" s="29"/>
      <c r="R610" s="29"/>
      <c r="S610" s="29"/>
      <c r="T610" s="29"/>
      <c r="U610" s="29"/>
      <c r="V610" s="29"/>
      <c r="W610" s="29"/>
      <c r="X610" s="29"/>
      <c r="Y610" s="29"/>
    </row>
    <row r="611" spans="1:25" ht="15.75" thickBot="1">
      <c r="A611" s="13"/>
      <c r="B611" s="16"/>
      <c r="C611" s="31" t="s">
        <v>432</v>
      </c>
      <c r="D611" s="31"/>
      <c r="E611" s="31"/>
      <c r="F611" s="16"/>
      <c r="G611" s="31" t="s">
        <v>433</v>
      </c>
      <c r="H611" s="31"/>
      <c r="I611" s="31"/>
      <c r="J611" s="16"/>
      <c r="K611" s="31" t="s">
        <v>434</v>
      </c>
      <c r="L611" s="31"/>
      <c r="M611" s="31"/>
      <c r="N611" s="16"/>
      <c r="O611" s="31" t="s">
        <v>432</v>
      </c>
      <c r="P611" s="31"/>
      <c r="Q611" s="31"/>
      <c r="R611" s="16"/>
      <c r="S611" s="31" t="s">
        <v>433</v>
      </c>
      <c r="T611" s="31"/>
      <c r="U611" s="31"/>
      <c r="V611" s="16"/>
      <c r="W611" s="31" t="s">
        <v>434</v>
      </c>
      <c r="X611" s="31"/>
      <c r="Y611" s="31"/>
    </row>
    <row r="612" spans="1:25">
      <c r="A612" s="13"/>
      <c r="B612" s="64" t="s">
        <v>435</v>
      </c>
      <c r="C612" s="51"/>
      <c r="D612" s="51"/>
      <c r="E612" s="51"/>
      <c r="F612" s="16"/>
      <c r="G612" s="51"/>
      <c r="H612" s="51"/>
      <c r="I612" s="51"/>
      <c r="J612" s="16"/>
      <c r="K612" s="51"/>
      <c r="L612" s="51"/>
      <c r="M612" s="51"/>
      <c r="N612" s="16"/>
      <c r="O612" s="51"/>
      <c r="P612" s="51"/>
      <c r="Q612" s="51"/>
      <c r="R612" s="16"/>
      <c r="S612" s="51"/>
      <c r="T612" s="51"/>
      <c r="U612" s="51"/>
      <c r="V612" s="16"/>
      <c r="W612" s="51"/>
      <c r="X612" s="51"/>
      <c r="Y612" s="51"/>
    </row>
    <row r="613" spans="1:25">
      <c r="A613" s="13"/>
      <c r="B613" s="67" t="s">
        <v>306</v>
      </c>
      <c r="C613" s="67" t="s">
        <v>219</v>
      </c>
      <c r="D613" s="45">
        <v>1501</v>
      </c>
      <c r="E613" s="39"/>
      <c r="F613" s="39"/>
      <c r="G613" s="67" t="s">
        <v>219</v>
      </c>
      <c r="H613" s="60">
        <v>591</v>
      </c>
      <c r="I613" s="39"/>
      <c r="J613" s="39"/>
      <c r="K613" s="67" t="s">
        <v>219</v>
      </c>
      <c r="L613" s="45">
        <v>2092</v>
      </c>
      <c r="M613" s="39"/>
      <c r="N613" s="39"/>
      <c r="O613" s="67" t="s">
        <v>219</v>
      </c>
      <c r="P613" s="45">
        <v>1514</v>
      </c>
      <c r="Q613" s="39"/>
      <c r="R613" s="39"/>
      <c r="S613" s="67" t="s">
        <v>219</v>
      </c>
      <c r="T613" s="60">
        <v>602</v>
      </c>
      <c r="U613" s="39"/>
      <c r="V613" s="39"/>
      <c r="W613" s="67" t="s">
        <v>219</v>
      </c>
      <c r="X613" s="45">
        <v>2116</v>
      </c>
      <c r="Y613" s="39"/>
    </row>
    <row r="614" spans="1:25">
      <c r="A614" s="13"/>
      <c r="B614" s="67"/>
      <c r="C614" s="67"/>
      <c r="D614" s="45"/>
      <c r="E614" s="39"/>
      <c r="F614" s="39"/>
      <c r="G614" s="67"/>
      <c r="H614" s="60"/>
      <c r="I614" s="39"/>
      <c r="J614" s="39"/>
      <c r="K614" s="67"/>
      <c r="L614" s="45"/>
      <c r="M614" s="39"/>
      <c r="N614" s="39"/>
      <c r="O614" s="67"/>
      <c r="P614" s="45"/>
      <c r="Q614" s="39"/>
      <c r="R614" s="39"/>
      <c r="S614" s="67"/>
      <c r="T614" s="60"/>
      <c r="U614" s="39"/>
      <c r="V614" s="39"/>
      <c r="W614" s="67"/>
      <c r="X614" s="45"/>
      <c r="Y614" s="39"/>
    </row>
    <row r="615" spans="1:25">
      <c r="A615" s="13"/>
      <c r="B615" s="59" t="s">
        <v>307</v>
      </c>
      <c r="C615" s="46" t="s">
        <v>263</v>
      </c>
      <c r="D615" s="46"/>
      <c r="E615" s="27"/>
      <c r="F615" s="27"/>
      <c r="G615" s="46">
        <v>750</v>
      </c>
      <c r="H615" s="46"/>
      <c r="I615" s="27"/>
      <c r="J615" s="27"/>
      <c r="K615" s="46">
        <v>750</v>
      </c>
      <c r="L615" s="46"/>
      <c r="M615" s="27"/>
      <c r="N615" s="27"/>
      <c r="O615" s="46" t="s">
        <v>263</v>
      </c>
      <c r="P615" s="46"/>
      <c r="Q615" s="27"/>
      <c r="R615" s="27"/>
      <c r="S615" s="46">
        <v>765</v>
      </c>
      <c r="T615" s="46"/>
      <c r="U615" s="27"/>
      <c r="V615" s="27"/>
      <c r="W615" s="46">
        <v>765</v>
      </c>
      <c r="X615" s="46"/>
      <c r="Y615" s="27"/>
    </row>
    <row r="616" spans="1:25">
      <c r="A616" s="13"/>
      <c r="B616" s="59"/>
      <c r="C616" s="46"/>
      <c r="D616" s="46"/>
      <c r="E616" s="27"/>
      <c r="F616" s="27"/>
      <c r="G616" s="46"/>
      <c r="H616" s="46"/>
      <c r="I616" s="27"/>
      <c r="J616" s="27"/>
      <c r="K616" s="46"/>
      <c r="L616" s="46"/>
      <c r="M616" s="27"/>
      <c r="N616" s="27"/>
      <c r="O616" s="46"/>
      <c r="P616" s="46"/>
      <c r="Q616" s="27"/>
      <c r="R616" s="27"/>
      <c r="S616" s="46"/>
      <c r="T616" s="46"/>
      <c r="U616" s="27"/>
      <c r="V616" s="27"/>
      <c r="W616" s="46"/>
      <c r="X616" s="46"/>
      <c r="Y616" s="27"/>
    </row>
    <row r="617" spans="1:25">
      <c r="A617" s="13"/>
      <c r="B617" s="67" t="s">
        <v>335</v>
      </c>
      <c r="C617" s="45">
        <v>1449</v>
      </c>
      <c r="D617" s="45"/>
      <c r="E617" s="39"/>
      <c r="F617" s="39"/>
      <c r="G617" s="60">
        <v>25</v>
      </c>
      <c r="H617" s="60"/>
      <c r="I617" s="39"/>
      <c r="J617" s="39"/>
      <c r="K617" s="45">
        <v>1474</v>
      </c>
      <c r="L617" s="45"/>
      <c r="M617" s="39"/>
      <c r="N617" s="39"/>
      <c r="O617" s="45">
        <v>3813</v>
      </c>
      <c r="P617" s="45"/>
      <c r="Q617" s="39"/>
      <c r="R617" s="39"/>
      <c r="S617" s="60">
        <v>27</v>
      </c>
      <c r="T617" s="60"/>
      <c r="U617" s="39"/>
      <c r="V617" s="39"/>
      <c r="W617" s="45">
        <v>3840</v>
      </c>
      <c r="X617" s="45"/>
      <c r="Y617" s="39"/>
    </row>
    <row r="618" spans="1:25" ht="15.75" thickBot="1">
      <c r="A618" s="13"/>
      <c r="B618" s="67"/>
      <c r="C618" s="53"/>
      <c r="D618" s="53"/>
      <c r="E618" s="54"/>
      <c r="F618" s="39"/>
      <c r="G618" s="47"/>
      <c r="H618" s="47"/>
      <c r="I618" s="54"/>
      <c r="J618" s="39"/>
      <c r="K618" s="53"/>
      <c r="L618" s="53"/>
      <c r="M618" s="54"/>
      <c r="N618" s="39"/>
      <c r="O618" s="53"/>
      <c r="P618" s="53"/>
      <c r="Q618" s="54"/>
      <c r="R618" s="39"/>
      <c r="S618" s="47"/>
      <c r="T618" s="47"/>
      <c r="U618" s="54"/>
      <c r="V618" s="39"/>
      <c r="W618" s="53"/>
      <c r="X618" s="53"/>
      <c r="Y618" s="54"/>
    </row>
    <row r="619" spans="1:25">
      <c r="A619" s="13"/>
      <c r="B619" s="74" t="s">
        <v>309</v>
      </c>
      <c r="C619" s="49">
        <v>2950</v>
      </c>
      <c r="D619" s="49"/>
      <c r="E619" s="51"/>
      <c r="F619" s="27"/>
      <c r="G619" s="49">
        <v>1366</v>
      </c>
      <c r="H619" s="49"/>
      <c r="I619" s="51"/>
      <c r="J619" s="27"/>
      <c r="K619" s="49">
        <v>4316</v>
      </c>
      <c r="L619" s="49"/>
      <c r="M619" s="51"/>
      <c r="N619" s="27"/>
      <c r="O619" s="49">
        <v>5327</v>
      </c>
      <c r="P619" s="49"/>
      <c r="Q619" s="51"/>
      <c r="R619" s="27"/>
      <c r="S619" s="49">
        <v>1394</v>
      </c>
      <c r="T619" s="49"/>
      <c r="U619" s="51"/>
      <c r="V619" s="27"/>
      <c r="W619" s="49">
        <v>6721</v>
      </c>
      <c r="X619" s="49"/>
      <c r="Y619" s="51"/>
    </row>
    <row r="620" spans="1:25">
      <c r="A620" s="13"/>
      <c r="B620" s="74"/>
      <c r="C620" s="55"/>
      <c r="D620" s="55"/>
      <c r="E620" s="27"/>
      <c r="F620" s="27"/>
      <c r="G620" s="55"/>
      <c r="H620" s="55"/>
      <c r="I620" s="27"/>
      <c r="J620" s="27"/>
      <c r="K620" s="55"/>
      <c r="L620" s="55"/>
      <c r="M620" s="27"/>
      <c r="N620" s="27"/>
      <c r="O620" s="55"/>
      <c r="P620" s="55"/>
      <c r="Q620" s="27"/>
      <c r="R620" s="27"/>
      <c r="S620" s="55"/>
      <c r="T620" s="55"/>
      <c r="U620" s="27"/>
      <c r="V620" s="27"/>
      <c r="W620" s="55"/>
      <c r="X620" s="55"/>
      <c r="Y620" s="27"/>
    </row>
    <row r="621" spans="1:25">
      <c r="A621" s="13"/>
      <c r="B621" s="88" t="s">
        <v>370</v>
      </c>
      <c r="C621" s="60" t="s">
        <v>263</v>
      </c>
      <c r="D621" s="60"/>
      <c r="E621" s="39"/>
      <c r="F621" s="39"/>
      <c r="G621" s="60">
        <v>503</v>
      </c>
      <c r="H621" s="60"/>
      <c r="I621" s="39"/>
      <c r="J621" s="39"/>
      <c r="K621" s="60">
        <v>503</v>
      </c>
      <c r="L621" s="60"/>
      <c r="M621" s="39"/>
      <c r="N621" s="39"/>
      <c r="O621" s="60" t="s">
        <v>263</v>
      </c>
      <c r="P621" s="60"/>
      <c r="Q621" s="39"/>
      <c r="R621" s="39"/>
      <c r="S621" s="60">
        <v>516</v>
      </c>
      <c r="T621" s="60"/>
      <c r="U621" s="39"/>
      <c r="V621" s="39"/>
      <c r="W621" s="60">
        <v>516</v>
      </c>
      <c r="X621" s="60"/>
      <c r="Y621" s="39"/>
    </row>
    <row r="622" spans="1:25">
      <c r="A622" s="13"/>
      <c r="B622" s="88"/>
      <c r="C622" s="60"/>
      <c r="D622" s="60"/>
      <c r="E622" s="39"/>
      <c r="F622" s="39"/>
      <c r="G622" s="60"/>
      <c r="H622" s="60"/>
      <c r="I622" s="39"/>
      <c r="J622" s="39"/>
      <c r="K622" s="60"/>
      <c r="L622" s="60"/>
      <c r="M622" s="39"/>
      <c r="N622" s="39"/>
      <c r="O622" s="60"/>
      <c r="P622" s="60"/>
      <c r="Q622" s="39"/>
      <c r="R622" s="39"/>
      <c r="S622" s="60"/>
      <c r="T622" s="60"/>
      <c r="U622" s="39"/>
      <c r="V622" s="39"/>
      <c r="W622" s="60"/>
      <c r="X622" s="60"/>
      <c r="Y622" s="39"/>
    </row>
    <row r="623" spans="1:25">
      <c r="A623" s="13"/>
      <c r="B623" s="74" t="s">
        <v>311</v>
      </c>
      <c r="C623" s="46" t="s">
        <v>263</v>
      </c>
      <c r="D623" s="46"/>
      <c r="E623" s="27"/>
      <c r="F623" s="27"/>
      <c r="G623" s="46">
        <v>108</v>
      </c>
      <c r="H623" s="46"/>
      <c r="I623" s="27"/>
      <c r="J623" s="27"/>
      <c r="K623" s="46">
        <v>108</v>
      </c>
      <c r="L623" s="46"/>
      <c r="M623" s="27"/>
      <c r="N623" s="27"/>
      <c r="O623" s="46" t="s">
        <v>263</v>
      </c>
      <c r="P623" s="46"/>
      <c r="Q623" s="27"/>
      <c r="R623" s="27"/>
      <c r="S623" s="46">
        <v>128</v>
      </c>
      <c r="T623" s="46"/>
      <c r="U623" s="27"/>
      <c r="V623" s="27"/>
      <c r="W623" s="46">
        <v>128</v>
      </c>
      <c r="X623" s="46"/>
      <c r="Y623" s="27"/>
    </row>
    <row r="624" spans="1:25" ht="15.75" thickBot="1">
      <c r="A624" s="13"/>
      <c r="B624" s="74"/>
      <c r="C624" s="40"/>
      <c r="D624" s="40"/>
      <c r="E624" s="79"/>
      <c r="F624" s="27"/>
      <c r="G624" s="40"/>
      <c r="H624" s="40"/>
      <c r="I624" s="79"/>
      <c r="J624" s="27"/>
      <c r="K624" s="40"/>
      <c r="L624" s="40"/>
      <c r="M624" s="79"/>
      <c r="N624" s="27"/>
      <c r="O624" s="40"/>
      <c r="P624" s="40"/>
      <c r="Q624" s="79"/>
      <c r="R624" s="27"/>
      <c r="S624" s="40"/>
      <c r="T624" s="40"/>
      <c r="U624" s="79"/>
      <c r="V624" s="27"/>
      <c r="W624" s="40"/>
      <c r="X624" s="40"/>
      <c r="Y624" s="79"/>
    </row>
    <row r="625" spans="1:25">
      <c r="A625" s="13"/>
      <c r="B625" s="88" t="s">
        <v>312</v>
      </c>
      <c r="C625" s="35" t="s">
        <v>263</v>
      </c>
      <c r="D625" s="35"/>
      <c r="E625" s="37"/>
      <c r="F625" s="39"/>
      <c r="G625" s="35">
        <v>611</v>
      </c>
      <c r="H625" s="35"/>
      <c r="I625" s="37"/>
      <c r="J625" s="39"/>
      <c r="K625" s="35">
        <v>611</v>
      </c>
      <c r="L625" s="35"/>
      <c r="M625" s="37"/>
      <c r="N625" s="39"/>
      <c r="O625" s="35" t="s">
        <v>263</v>
      </c>
      <c r="P625" s="35"/>
      <c r="Q625" s="37"/>
      <c r="R625" s="39"/>
      <c r="S625" s="35">
        <v>644</v>
      </c>
      <c r="T625" s="35"/>
      <c r="U625" s="37"/>
      <c r="V625" s="39"/>
      <c r="W625" s="35">
        <v>644</v>
      </c>
      <c r="X625" s="35"/>
      <c r="Y625" s="37"/>
    </row>
    <row r="626" spans="1:25">
      <c r="A626" s="13"/>
      <c r="B626" s="88"/>
      <c r="C626" s="60"/>
      <c r="D626" s="60"/>
      <c r="E626" s="39"/>
      <c r="F626" s="39"/>
      <c r="G626" s="60"/>
      <c r="H626" s="60"/>
      <c r="I626" s="39"/>
      <c r="J626" s="39"/>
      <c r="K626" s="60"/>
      <c r="L626" s="60"/>
      <c r="M626" s="39"/>
      <c r="N626" s="39"/>
      <c r="O626" s="60"/>
      <c r="P626" s="60"/>
      <c r="Q626" s="39"/>
      <c r="R626" s="39"/>
      <c r="S626" s="60"/>
      <c r="T626" s="60"/>
      <c r="U626" s="39"/>
      <c r="V626" s="39"/>
      <c r="W626" s="60"/>
      <c r="X626" s="60"/>
      <c r="Y626" s="39"/>
    </row>
    <row r="627" spans="1:25">
      <c r="A627" s="13"/>
      <c r="B627" s="59" t="s">
        <v>314</v>
      </c>
      <c r="C627" s="46">
        <v>56</v>
      </c>
      <c r="D627" s="46"/>
      <c r="E627" s="27"/>
      <c r="F627" s="27"/>
      <c r="G627" s="46">
        <v>111</v>
      </c>
      <c r="H627" s="46"/>
      <c r="I627" s="27"/>
      <c r="J627" s="27"/>
      <c r="K627" s="46">
        <v>167</v>
      </c>
      <c r="L627" s="46"/>
      <c r="M627" s="27"/>
      <c r="N627" s="27"/>
      <c r="O627" s="46">
        <v>58</v>
      </c>
      <c r="P627" s="46"/>
      <c r="Q627" s="27"/>
      <c r="R627" s="27"/>
      <c r="S627" s="46">
        <v>113</v>
      </c>
      <c r="T627" s="46"/>
      <c r="U627" s="27"/>
      <c r="V627" s="27"/>
      <c r="W627" s="46">
        <v>171</v>
      </c>
      <c r="X627" s="46"/>
      <c r="Y627" s="27"/>
    </row>
    <row r="628" spans="1:25">
      <c r="A628" s="13"/>
      <c r="B628" s="59"/>
      <c r="C628" s="46"/>
      <c r="D628" s="46"/>
      <c r="E628" s="27"/>
      <c r="F628" s="27"/>
      <c r="G628" s="46"/>
      <c r="H628" s="46"/>
      <c r="I628" s="27"/>
      <c r="J628" s="27"/>
      <c r="K628" s="46"/>
      <c r="L628" s="46"/>
      <c r="M628" s="27"/>
      <c r="N628" s="27"/>
      <c r="O628" s="46"/>
      <c r="P628" s="46"/>
      <c r="Q628" s="27"/>
      <c r="R628" s="27"/>
      <c r="S628" s="46"/>
      <c r="T628" s="46"/>
      <c r="U628" s="27"/>
      <c r="V628" s="27"/>
      <c r="W628" s="46"/>
      <c r="X628" s="46"/>
      <c r="Y628" s="27"/>
    </row>
    <row r="629" spans="1:25">
      <c r="A629" s="13"/>
      <c r="B629" s="67" t="s">
        <v>315</v>
      </c>
      <c r="C629" s="60">
        <v>4</v>
      </c>
      <c r="D629" s="60"/>
      <c r="E629" s="39"/>
      <c r="F629" s="39"/>
      <c r="G629" s="60" t="s">
        <v>263</v>
      </c>
      <c r="H629" s="60"/>
      <c r="I629" s="39"/>
      <c r="J629" s="39"/>
      <c r="K629" s="60">
        <v>4</v>
      </c>
      <c r="L629" s="60"/>
      <c r="M629" s="39"/>
      <c r="N629" s="39"/>
      <c r="O629" s="60">
        <v>4</v>
      </c>
      <c r="P629" s="60"/>
      <c r="Q629" s="39"/>
      <c r="R629" s="39"/>
      <c r="S629" s="60" t="s">
        <v>263</v>
      </c>
      <c r="T629" s="60"/>
      <c r="U629" s="39"/>
      <c r="V629" s="39"/>
      <c r="W629" s="60">
        <v>4</v>
      </c>
      <c r="X629" s="60"/>
      <c r="Y629" s="39"/>
    </row>
    <row r="630" spans="1:25" ht="15.75" thickBot="1">
      <c r="A630" s="13"/>
      <c r="B630" s="67"/>
      <c r="C630" s="47"/>
      <c r="D630" s="47"/>
      <c r="E630" s="54"/>
      <c r="F630" s="39"/>
      <c r="G630" s="47"/>
      <c r="H630" s="47"/>
      <c r="I630" s="54"/>
      <c r="J630" s="39"/>
      <c r="K630" s="47"/>
      <c r="L630" s="47"/>
      <c r="M630" s="54"/>
      <c r="N630" s="39"/>
      <c r="O630" s="47"/>
      <c r="P630" s="47"/>
      <c r="Q630" s="54"/>
      <c r="R630" s="39"/>
      <c r="S630" s="47"/>
      <c r="T630" s="47"/>
      <c r="U630" s="54"/>
      <c r="V630" s="39"/>
      <c r="W630" s="47"/>
      <c r="X630" s="47"/>
      <c r="Y630" s="54"/>
    </row>
    <row r="631" spans="1:25">
      <c r="A631" s="13"/>
      <c r="B631" s="74" t="s">
        <v>317</v>
      </c>
      <c r="C631" s="71">
        <v>60</v>
      </c>
      <c r="D631" s="71"/>
      <c r="E631" s="51"/>
      <c r="F631" s="27"/>
      <c r="G631" s="71">
        <v>111</v>
      </c>
      <c r="H631" s="71"/>
      <c r="I631" s="51"/>
      <c r="J631" s="27"/>
      <c r="K631" s="71">
        <v>171</v>
      </c>
      <c r="L631" s="71"/>
      <c r="M631" s="51"/>
      <c r="N631" s="27"/>
      <c r="O631" s="71">
        <v>62</v>
      </c>
      <c r="P631" s="71"/>
      <c r="Q631" s="51"/>
      <c r="R631" s="27"/>
      <c r="S631" s="71">
        <v>113</v>
      </c>
      <c r="T631" s="71"/>
      <c r="U631" s="51"/>
      <c r="V631" s="27"/>
      <c r="W631" s="71">
        <v>175</v>
      </c>
      <c r="X631" s="71"/>
      <c r="Y631" s="51"/>
    </row>
    <row r="632" spans="1:25" ht="15.75" thickBot="1">
      <c r="A632" s="13"/>
      <c r="B632" s="74"/>
      <c r="C632" s="40"/>
      <c r="D632" s="40"/>
      <c r="E632" s="79"/>
      <c r="F632" s="27"/>
      <c r="G632" s="40"/>
      <c r="H632" s="40"/>
      <c r="I632" s="79"/>
      <c r="J632" s="27"/>
      <c r="K632" s="40"/>
      <c r="L632" s="40"/>
      <c r="M632" s="79"/>
      <c r="N632" s="27"/>
      <c r="O632" s="40"/>
      <c r="P632" s="40"/>
      <c r="Q632" s="79"/>
      <c r="R632" s="27"/>
      <c r="S632" s="40"/>
      <c r="T632" s="40"/>
      <c r="U632" s="79"/>
      <c r="V632" s="27"/>
      <c r="W632" s="40"/>
      <c r="X632" s="40"/>
      <c r="Y632" s="79"/>
    </row>
    <row r="633" spans="1:25">
      <c r="A633" s="13"/>
      <c r="B633" s="67" t="s">
        <v>318</v>
      </c>
      <c r="C633" s="35">
        <v>8</v>
      </c>
      <c r="D633" s="35"/>
      <c r="E633" s="37"/>
      <c r="F633" s="39"/>
      <c r="G633" s="35">
        <v>175</v>
      </c>
      <c r="H633" s="35"/>
      <c r="I633" s="37"/>
      <c r="J633" s="39"/>
      <c r="K633" s="35">
        <v>183</v>
      </c>
      <c r="L633" s="35"/>
      <c r="M633" s="37"/>
      <c r="N633" s="39"/>
      <c r="O633" s="35">
        <v>8</v>
      </c>
      <c r="P633" s="35"/>
      <c r="Q633" s="37"/>
      <c r="R633" s="39"/>
      <c r="S633" s="35">
        <v>199</v>
      </c>
      <c r="T633" s="35"/>
      <c r="U633" s="37"/>
      <c r="V633" s="39"/>
      <c r="W633" s="35">
        <v>207</v>
      </c>
      <c r="X633" s="35"/>
      <c r="Y633" s="37"/>
    </row>
    <row r="634" spans="1:25" ht="15.75" thickBot="1">
      <c r="A634" s="13"/>
      <c r="B634" s="67"/>
      <c r="C634" s="47"/>
      <c r="D634" s="47"/>
      <c r="E634" s="54"/>
      <c r="F634" s="39"/>
      <c r="G634" s="47"/>
      <c r="H634" s="47"/>
      <c r="I634" s="54"/>
      <c r="J634" s="39"/>
      <c r="K634" s="47"/>
      <c r="L634" s="47"/>
      <c r="M634" s="54"/>
      <c r="N634" s="39"/>
      <c r="O634" s="47"/>
      <c r="P634" s="47"/>
      <c r="Q634" s="54"/>
      <c r="R634" s="39"/>
      <c r="S634" s="47"/>
      <c r="T634" s="47"/>
      <c r="U634" s="54"/>
      <c r="V634" s="39"/>
      <c r="W634" s="47"/>
      <c r="X634" s="47"/>
      <c r="Y634" s="54"/>
    </row>
    <row r="635" spans="1:25">
      <c r="A635" s="13"/>
      <c r="B635" s="74" t="s">
        <v>436</v>
      </c>
      <c r="C635" s="49">
        <v>3018</v>
      </c>
      <c r="D635" s="49"/>
      <c r="E635" s="51"/>
      <c r="F635" s="27"/>
      <c r="G635" s="49">
        <v>2263</v>
      </c>
      <c r="H635" s="49"/>
      <c r="I635" s="51"/>
      <c r="J635" s="27"/>
      <c r="K635" s="49">
        <v>5281</v>
      </c>
      <c r="L635" s="49"/>
      <c r="M635" s="51"/>
      <c r="N635" s="27"/>
      <c r="O635" s="49">
        <v>5397</v>
      </c>
      <c r="P635" s="49"/>
      <c r="Q635" s="51"/>
      <c r="R635" s="27"/>
      <c r="S635" s="49">
        <v>2350</v>
      </c>
      <c r="T635" s="49"/>
      <c r="U635" s="51"/>
      <c r="V635" s="27"/>
      <c r="W635" s="49">
        <v>7747</v>
      </c>
      <c r="X635" s="49"/>
      <c r="Y635" s="51"/>
    </row>
    <row r="636" spans="1:25" ht="15.75" thickBot="1">
      <c r="A636" s="13"/>
      <c r="B636" s="74"/>
      <c r="C636" s="78"/>
      <c r="D636" s="78"/>
      <c r="E636" s="79"/>
      <c r="F636" s="27"/>
      <c r="G636" s="78"/>
      <c r="H636" s="78"/>
      <c r="I636" s="79"/>
      <c r="J636" s="27"/>
      <c r="K636" s="78"/>
      <c r="L636" s="78"/>
      <c r="M636" s="79"/>
      <c r="N636" s="27"/>
      <c r="O636" s="78"/>
      <c r="P636" s="78"/>
      <c r="Q636" s="79"/>
      <c r="R636" s="27"/>
      <c r="S636" s="78"/>
      <c r="T636" s="78"/>
      <c r="U636" s="79"/>
      <c r="V636" s="27"/>
      <c r="W636" s="78"/>
      <c r="X636" s="78"/>
      <c r="Y636" s="79"/>
    </row>
    <row r="637" spans="1:25">
      <c r="A637" s="13"/>
      <c r="B637" s="123" t="s">
        <v>437</v>
      </c>
      <c r="C637" s="37"/>
      <c r="D637" s="37"/>
      <c r="E637" s="37"/>
      <c r="F637" s="20"/>
      <c r="G637" s="37"/>
      <c r="H637" s="37"/>
      <c r="I637" s="37"/>
      <c r="J637" s="20"/>
      <c r="K637" s="37"/>
      <c r="L637" s="37"/>
      <c r="M637" s="37"/>
      <c r="N637" s="20"/>
      <c r="O637" s="37"/>
      <c r="P637" s="37"/>
      <c r="Q637" s="37"/>
      <c r="R637" s="20"/>
      <c r="S637" s="37"/>
      <c r="T637" s="37"/>
      <c r="U637" s="37"/>
      <c r="V637" s="20"/>
      <c r="W637" s="37"/>
      <c r="X637" s="37"/>
      <c r="Y637" s="37"/>
    </row>
    <row r="638" spans="1:25">
      <c r="A638" s="13"/>
      <c r="B638" s="59" t="s">
        <v>438</v>
      </c>
      <c r="C638" s="46">
        <v>330</v>
      </c>
      <c r="D638" s="46"/>
      <c r="E638" s="27"/>
      <c r="F638" s="27"/>
      <c r="G638" s="46" t="s">
        <v>263</v>
      </c>
      <c r="H638" s="46"/>
      <c r="I638" s="27"/>
      <c r="J638" s="27"/>
      <c r="K638" s="46">
        <v>330</v>
      </c>
      <c r="L638" s="46"/>
      <c r="M638" s="27"/>
      <c r="N638" s="27"/>
      <c r="O638" s="46">
        <v>331</v>
      </c>
      <c r="P638" s="46"/>
      <c r="Q638" s="27"/>
      <c r="R638" s="27"/>
      <c r="S638" s="46" t="s">
        <v>263</v>
      </c>
      <c r="T638" s="46"/>
      <c r="U638" s="27"/>
      <c r="V638" s="27"/>
      <c r="W638" s="46">
        <v>331</v>
      </c>
      <c r="X638" s="46"/>
      <c r="Y638" s="27"/>
    </row>
    <row r="639" spans="1:25">
      <c r="A639" s="13"/>
      <c r="B639" s="59"/>
      <c r="C639" s="46"/>
      <c r="D639" s="46"/>
      <c r="E639" s="27"/>
      <c r="F639" s="27"/>
      <c r="G639" s="46"/>
      <c r="H639" s="46"/>
      <c r="I639" s="27"/>
      <c r="J639" s="27"/>
      <c r="K639" s="46"/>
      <c r="L639" s="46"/>
      <c r="M639" s="27"/>
      <c r="N639" s="27"/>
      <c r="O639" s="46"/>
      <c r="P639" s="46"/>
      <c r="Q639" s="27"/>
      <c r="R639" s="27"/>
      <c r="S639" s="46"/>
      <c r="T639" s="46"/>
      <c r="U639" s="27"/>
      <c r="V639" s="27"/>
      <c r="W639" s="46"/>
      <c r="X639" s="46"/>
      <c r="Y639" s="27"/>
    </row>
    <row r="640" spans="1:25">
      <c r="A640" s="13"/>
      <c r="B640" s="67" t="s">
        <v>335</v>
      </c>
      <c r="C640" s="60">
        <v>168</v>
      </c>
      <c r="D640" s="60"/>
      <c r="E640" s="39"/>
      <c r="F640" s="39"/>
      <c r="G640" s="60">
        <v>183</v>
      </c>
      <c r="H640" s="60"/>
      <c r="I640" s="39"/>
      <c r="J640" s="39"/>
      <c r="K640" s="60">
        <v>351</v>
      </c>
      <c r="L640" s="60"/>
      <c r="M640" s="39"/>
      <c r="N640" s="39"/>
      <c r="O640" s="60">
        <v>169</v>
      </c>
      <c r="P640" s="60"/>
      <c r="Q640" s="39"/>
      <c r="R640" s="39"/>
      <c r="S640" s="60">
        <v>185</v>
      </c>
      <c r="T640" s="60"/>
      <c r="U640" s="39"/>
      <c r="V640" s="39"/>
      <c r="W640" s="60">
        <v>354</v>
      </c>
      <c r="X640" s="60"/>
      <c r="Y640" s="39"/>
    </row>
    <row r="641" spans="1:33" ht="15.75" thickBot="1">
      <c r="A641" s="13"/>
      <c r="B641" s="67"/>
      <c r="C641" s="47"/>
      <c r="D641" s="47"/>
      <c r="E641" s="54"/>
      <c r="F641" s="39"/>
      <c r="G641" s="47"/>
      <c r="H641" s="47"/>
      <c r="I641" s="54"/>
      <c r="J641" s="39"/>
      <c r="K641" s="47"/>
      <c r="L641" s="47"/>
      <c r="M641" s="54"/>
      <c r="N641" s="39"/>
      <c r="O641" s="47"/>
      <c r="P641" s="47"/>
      <c r="Q641" s="54"/>
      <c r="R641" s="39"/>
      <c r="S641" s="47"/>
      <c r="T641" s="47"/>
      <c r="U641" s="54"/>
      <c r="V641" s="39"/>
      <c r="W641" s="47"/>
      <c r="X641" s="47"/>
      <c r="Y641" s="54"/>
    </row>
    <row r="642" spans="1:33">
      <c r="A642" s="13"/>
      <c r="B642" s="74" t="s">
        <v>309</v>
      </c>
      <c r="C642" s="71">
        <v>498</v>
      </c>
      <c r="D642" s="71"/>
      <c r="E642" s="51"/>
      <c r="F642" s="27"/>
      <c r="G642" s="71">
        <v>183</v>
      </c>
      <c r="H642" s="71"/>
      <c r="I642" s="51"/>
      <c r="J642" s="27"/>
      <c r="K642" s="71">
        <v>681</v>
      </c>
      <c r="L642" s="71"/>
      <c r="M642" s="51"/>
      <c r="N642" s="27"/>
      <c r="O642" s="71">
        <v>500</v>
      </c>
      <c r="P642" s="71"/>
      <c r="Q642" s="51"/>
      <c r="R642" s="27"/>
      <c r="S642" s="71">
        <v>185</v>
      </c>
      <c r="T642" s="71"/>
      <c r="U642" s="51"/>
      <c r="V642" s="27"/>
      <c r="W642" s="71">
        <v>685</v>
      </c>
      <c r="X642" s="71"/>
      <c r="Y642" s="51"/>
    </row>
    <row r="643" spans="1:33">
      <c r="A643" s="13"/>
      <c r="B643" s="74"/>
      <c r="C643" s="46"/>
      <c r="D643" s="46"/>
      <c r="E643" s="27"/>
      <c r="F643" s="27"/>
      <c r="G643" s="46"/>
      <c r="H643" s="46"/>
      <c r="I643" s="27"/>
      <c r="J643" s="27"/>
      <c r="K643" s="46"/>
      <c r="L643" s="46"/>
      <c r="M643" s="27"/>
      <c r="N643" s="27"/>
      <c r="O643" s="46"/>
      <c r="P643" s="46"/>
      <c r="Q643" s="27"/>
      <c r="R643" s="27"/>
      <c r="S643" s="46"/>
      <c r="T643" s="46"/>
      <c r="U643" s="27"/>
      <c r="V643" s="27"/>
      <c r="W643" s="46"/>
      <c r="X643" s="46"/>
      <c r="Y643" s="27"/>
    </row>
    <row r="644" spans="1:33">
      <c r="A644" s="13"/>
      <c r="B644" s="67" t="s">
        <v>439</v>
      </c>
      <c r="C644" s="60" t="s">
        <v>263</v>
      </c>
      <c r="D644" s="60"/>
      <c r="E644" s="39"/>
      <c r="F644" s="39"/>
      <c r="G644" s="60" t="s">
        <v>263</v>
      </c>
      <c r="H644" s="60"/>
      <c r="I644" s="39"/>
      <c r="J644" s="39"/>
      <c r="K644" s="60" t="s">
        <v>263</v>
      </c>
      <c r="L644" s="60"/>
      <c r="M644" s="39"/>
      <c r="N644" s="39"/>
      <c r="O644" s="60" t="s">
        <v>263</v>
      </c>
      <c r="P644" s="60"/>
      <c r="Q644" s="39"/>
      <c r="R644" s="39"/>
      <c r="S644" s="60">
        <v>129</v>
      </c>
      <c r="T644" s="60"/>
      <c r="U644" s="39"/>
      <c r="V644" s="39"/>
      <c r="W644" s="60">
        <v>129</v>
      </c>
      <c r="X644" s="60"/>
      <c r="Y644" s="39"/>
    </row>
    <row r="645" spans="1:33">
      <c r="A645" s="13"/>
      <c r="B645" s="67"/>
      <c r="C645" s="60"/>
      <c r="D645" s="60"/>
      <c r="E645" s="39"/>
      <c r="F645" s="39"/>
      <c r="G645" s="60"/>
      <c r="H645" s="60"/>
      <c r="I645" s="39"/>
      <c r="J645" s="39"/>
      <c r="K645" s="60"/>
      <c r="L645" s="60"/>
      <c r="M645" s="39"/>
      <c r="N645" s="39"/>
      <c r="O645" s="60"/>
      <c r="P645" s="60"/>
      <c r="Q645" s="39"/>
      <c r="R645" s="39"/>
      <c r="S645" s="60"/>
      <c r="T645" s="60"/>
      <c r="U645" s="39"/>
      <c r="V645" s="39"/>
      <c r="W645" s="60"/>
      <c r="X645" s="60"/>
      <c r="Y645" s="39"/>
    </row>
    <row r="646" spans="1:33">
      <c r="A646" s="13"/>
      <c r="B646" s="59" t="s">
        <v>314</v>
      </c>
      <c r="C646" s="46">
        <v>32</v>
      </c>
      <c r="D646" s="46"/>
      <c r="E646" s="27"/>
      <c r="F646" s="27"/>
      <c r="G646" s="46" t="s">
        <v>263</v>
      </c>
      <c r="H646" s="46"/>
      <c r="I646" s="27"/>
      <c r="J646" s="27"/>
      <c r="K646" s="46">
        <v>32</v>
      </c>
      <c r="L646" s="46"/>
      <c r="M646" s="27"/>
      <c r="N646" s="27"/>
      <c r="O646" s="46">
        <v>34</v>
      </c>
      <c r="P646" s="46"/>
      <c r="Q646" s="27"/>
      <c r="R646" s="27"/>
      <c r="S646" s="46" t="s">
        <v>263</v>
      </c>
      <c r="T646" s="46"/>
      <c r="U646" s="27"/>
      <c r="V646" s="27"/>
      <c r="W646" s="46">
        <v>34</v>
      </c>
      <c r="X646" s="46"/>
      <c r="Y646" s="27"/>
    </row>
    <row r="647" spans="1:33" ht="15.75" thickBot="1">
      <c r="A647" s="13"/>
      <c r="B647" s="59"/>
      <c r="C647" s="40"/>
      <c r="D647" s="40"/>
      <c r="E647" s="79"/>
      <c r="F647" s="27"/>
      <c r="G647" s="40"/>
      <c r="H647" s="40"/>
      <c r="I647" s="79"/>
      <c r="J647" s="27"/>
      <c r="K647" s="40"/>
      <c r="L647" s="40"/>
      <c r="M647" s="79"/>
      <c r="N647" s="27"/>
      <c r="O647" s="40"/>
      <c r="P647" s="40"/>
      <c r="Q647" s="79"/>
      <c r="R647" s="27"/>
      <c r="S647" s="40"/>
      <c r="T647" s="40"/>
      <c r="U647" s="79"/>
      <c r="V647" s="27"/>
      <c r="W647" s="40"/>
      <c r="X647" s="40"/>
      <c r="Y647" s="79"/>
    </row>
    <row r="648" spans="1:33">
      <c r="A648" s="13"/>
      <c r="B648" s="88" t="s">
        <v>440</v>
      </c>
      <c r="C648" s="35">
        <v>530</v>
      </c>
      <c r="D648" s="35"/>
      <c r="E648" s="37"/>
      <c r="F648" s="39"/>
      <c r="G648" s="35">
        <v>183</v>
      </c>
      <c r="H648" s="35"/>
      <c r="I648" s="37"/>
      <c r="J648" s="39"/>
      <c r="K648" s="35">
        <v>713</v>
      </c>
      <c r="L648" s="35"/>
      <c r="M648" s="37"/>
      <c r="N648" s="39"/>
      <c r="O648" s="35">
        <v>534</v>
      </c>
      <c r="P648" s="35"/>
      <c r="Q648" s="37"/>
      <c r="R648" s="39"/>
      <c r="S648" s="35">
        <v>314</v>
      </c>
      <c r="T648" s="35"/>
      <c r="U648" s="37"/>
      <c r="V648" s="39"/>
      <c r="W648" s="35">
        <v>848</v>
      </c>
      <c r="X648" s="35"/>
      <c r="Y648" s="37"/>
    </row>
    <row r="649" spans="1:33" ht="15.75" thickBot="1">
      <c r="A649" s="13"/>
      <c r="B649" s="88"/>
      <c r="C649" s="47"/>
      <c r="D649" s="47"/>
      <c r="E649" s="54"/>
      <c r="F649" s="39"/>
      <c r="G649" s="47"/>
      <c r="H649" s="47"/>
      <c r="I649" s="54"/>
      <c r="J649" s="39"/>
      <c r="K649" s="47"/>
      <c r="L649" s="47"/>
      <c r="M649" s="54"/>
      <c r="N649" s="39"/>
      <c r="O649" s="47"/>
      <c r="P649" s="47"/>
      <c r="Q649" s="54"/>
      <c r="R649" s="39"/>
      <c r="S649" s="47"/>
      <c r="T649" s="47"/>
      <c r="U649" s="54"/>
      <c r="V649" s="39"/>
      <c r="W649" s="47"/>
      <c r="X649" s="47"/>
      <c r="Y649" s="54"/>
    </row>
    <row r="650" spans="1:33">
      <c r="A650" s="13"/>
      <c r="B650" s="83" t="s">
        <v>134</v>
      </c>
      <c r="C650" s="69" t="s">
        <v>219</v>
      </c>
      <c r="D650" s="49">
        <v>3548</v>
      </c>
      <c r="E650" s="51"/>
      <c r="F650" s="27"/>
      <c r="G650" s="69" t="s">
        <v>219</v>
      </c>
      <c r="H650" s="49">
        <v>2446</v>
      </c>
      <c r="I650" s="51"/>
      <c r="J650" s="27"/>
      <c r="K650" s="69" t="s">
        <v>219</v>
      </c>
      <c r="L650" s="49">
        <v>5994</v>
      </c>
      <c r="M650" s="51"/>
      <c r="N650" s="27"/>
      <c r="O650" s="69" t="s">
        <v>219</v>
      </c>
      <c r="P650" s="49">
        <v>5931</v>
      </c>
      <c r="Q650" s="51"/>
      <c r="R650" s="27"/>
      <c r="S650" s="69" t="s">
        <v>219</v>
      </c>
      <c r="T650" s="49">
        <v>2664</v>
      </c>
      <c r="U650" s="51"/>
      <c r="V650" s="27"/>
      <c r="W650" s="69" t="s">
        <v>219</v>
      </c>
      <c r="X650" s="49">
        <v>8595</v>
      </c>
      <c r="Y650" s="51"/>
    </row>
    <row r="651" spans="1:33" ht="15.75" thickBot="1">
      <c r="A651" s="13"/>
      <c r="B651" s="83"/>
      <c r="C651" s="70"/>
      <c r="D651" s="56"/>
      <c r="E651" s="57"/>
      <c r="F651" s="27"/>
      <c r="G651" s="70"/>
      <c r="H651" s="56"/>
      <c r="I651" s="57"/>
      <c r="J651" s="27"/>
      <c r="K651" s="70"/>
      <c r="L651" s="56"/>
      <c r="M651" s="57"/>
      <c r="N651" s="27"/>
      <c r="O651" s="70"/>
      <c r="P651" s="56"/>
      <c r="Q651" s="57"/>
      <c r="R651" s="27"/>
      <c r="S651" s="70"/>
      <c r="T651" s="56"/>
      <c r="U651" s="57"/>
      <c r="V651" s="27"/>
      <c r="W651" s="70"/>
      <c r="X651" s="56"/>
      <c r="Y651" s="57"/>
    </row>
    <row r="652" spans="1:33" ht="15.75" thickTop="1">
      <c r="A652" s="13"/>
      <c r="B652" s="61"/>
      <c r="C652" s="61"/>
      <c r="D652" s="61"/>
      <c r="E652" s="61"/>
      <c r="F652" s="61"/>
      <c r="G652" s="61"/>
      <c r="H652" s="61"/>
      <c r="I652" s="61"/>
      <c r="J652" s="61"/>
      <c r="K652" s="61"/>
      <c r="L652" s="61"/>
      <c r="M652" s="61"/>
      <c r="N652" s="61"/>
      <c r="O652" s="61"/>
      <c r="P652" s="61"/>
      <c r="Q652" s="61"/>
      <c r="R652" s="61"/>
      <c r="S652" s="61"/>
      <c r="T652" s="61"/>
      <c r="U652" s="61"/>
      <c r="V652" s="61"/>
      <c r="W652" s="61"/>
      <c r="X652" s="61"/>
      <c r="Y652" s="61"/>
      <c r="Z652" s="61"/>
      <c r="AA652" s="61"/>
      <c r="AB652" s="61"/>
      <c r="AC652" s="61"/>
      <c r="AD652" s="61"/>
      <c r="AE652" s="61"/>
      <c r="AF652" s="61"/>
      <c r="AG652" s="61"/>
    </row>
    <row r="653" spans="1:33">
      <c r="A653" s="13"/>
      <c r="B653" s="63" t="s">
        <v>441</v>
      </c>
      <c r="C653" s="63"/>
      <c r="D653" s="63"/>
      <c r="E653" s="63"/>
      <c r="F653" s="63"/>
      <c r="G653" s="63"/>
      <c r="H653" s="63"/>
      <c r="I653" s="63"/>
      <c r="J653" s="63"/>
      <c r="K653" s="63"/>
      <c r="L653" s="63"/>
      <c r="M653" s="63"/>
      <c r="N653" s="63"/>
      <c r="O653" s="63"/>
      <c r="P653" s="63"/>
      <c r="Q653" s="63"/>
      <c r="R653" s="63"/>
      <c r="S653" s="63"/>
      <c r="T653" s="63"/>
      <c r="U653" s="63"/>
      <c r="V653" s="63"/>
      <c r="W653" s="63"/>
      <c r="X653" s="63"/>
      <c r="Y653" s="63"/>
      <c r="Z653" s="63"/>
      <c r="AA653" s="63"/>
      <c r="AB653" s="63"/>
      <c r="AC653" s="63"/>
      <c r="AD653" s="63"/>
      <c r="AE653" s="63"/>
      <c r="AF653" s="63"/>
      <c r="AG653" s="63"/>
    </row>
    <row r="654" spans="1:33">
      <c r="A654" s="13"/>
      <c r="B654" s="26"/>
      <c r="C654" s="26"/>
      <c r="D654" s="26"/>
      <c r="E654" s="26"/>
      <c r="F654" s="26"/>
      <c r="G654" s="26"/>
      <c r="H654" s="26"/>
      <c r="I654" s="26"/>
      <c r="J654" s="26"/>
      <c r="K654" s="26"/>
      <c r="L654" s="26"/>
    </row>
    <row r="655" spans="1:33">
      <c r="A655" s="13"/>
      <c r="B655" s="15"/>
      <c r="C655" s="15"/>
      <c r="D655" s="15"/>
      <c r="E655" s="15"/>
      <c r="F655" s="15"/>
      <c r="G655" s="15"/>
      <c r="H655" s="15"/>
      <c r="I655" s="15"/>
      <c r="J655" s="15"/>
      <c r="K655" s="15"/>
      <c r="L655" s="15"/>
    </row>
    <row r="656" spans="1:33" ht="15.75" thickBot="1">
      <c r="A656" s="13"/>
      <c r="B656" s="16"/>
      <c r="C656" s="29" t="s">
        <v>442</v>
      </c>
      <c r="D656" s="29"/>
      <c r="E656" s="29"/>
      <c r="F656" s="29"/>
      <c r="G656" s="29"/>
      <c r="H656" s="29"/>
      <c r="I656" s="29"/>
      <c r="J656" s="29"/>
      <c r="K656" s="29"/>
      <c r="L656" s="29"/>
    </row>
    <row r="657" spans="1:33" ht="15.75" thickBot="1">
      <c r="A657" s="13"/>
      <c r="B657" s="16"/>
      <c r="C657" s="129">
        <v>41364</v>
      </c>
      <c r="D657" s="129"/>
      <c r="E657" s="129"/>
      <c r="F657" s="129"/>
      <c r="G657" s="129"/>
      <c r="H657" s="129"/>
      <c r="I657" s="129"/>
      <c r="J657" s="129"/>
      <c r="K657" s="129"/>
      <c r="L657" s="129"/>
    </row>
    <row r="658" spans="1:33" ht="15.75" thickBot="1">
      <c r="A658" s="13"/>
      <c r="B658" s="16"/>
      <c r="C658" s="31" t="s">
        <v>443</v>
      </c>
      <c r="D658" s="31"/>
      <c r="E658" s="16"/>
      <c r="F658" s="31" t="s">
        <v>444</v>
      </c>
      <c r="G658" s="31"/>
      <c r="H658" s="31"/>
      <c r="I658" s="16"/>
      <c r="J658" s="31" t="s">
        <v>445</v>
      </c>
      <c r="K658" s="31"/>
      <c r="L658" s="31"/>
    </row>
    <row r="659" spans="1:33">
      <c r="A659" s="13"/>
      <c r="B659" s="123" t="s">
        <v>334</v>
      </c>
      <c r="C659" s="37"/>
      <c r="D659" s="37"/>
      <c r="E659" s="20"/>
      <c r="F659" s="37"/>
      <c r="G659" s="37"/>
      <c r="H659" s="37"/>
      <c r="I659" s="20"/>
      <c r="J659" s="37"/>
      <c r="K659" s="37"/>
      <c r="L659" s="37"/>
    </row>
    <row r="660" spans="1:33">
      <c r="A660" s="13"/>
      <c r="B660" s="59" t="s">
        <v>306</v>
      </c>
      <c r="C660" s="46">
        <v>2</v>
      </c>
      <c r="D660" s="27"/>
      <c r="E660" s="27"/>
      <c r="F660" s="59" t="s">
        <v>219</v>
      </c>
      <c r="G660" s="46">
        <v>100</v>
      </c>
      <c r="H660" s="27"/>
      <c r="I660" s="27"/>
      <c r="J660" s="59" t="s">
        <v>219</v>
      </c>
      <c r="K660" s="46">
        <v>100</v>
      </c>
      <c r="L660" s="27"/>
    </row>
    <row r="661" spans="1:33">
      <c r="A661" s="13"/>
      <c r="B661" s="59"/>
      <c r="C661" s="46"/>
      <c r="D661" s="27"/>
      <c r="E661" s="27"/>
      <c r="F661" s="59"/>
      <c r="G661" s="46"/>
      <c r="H661" s="27"/>
      <c r="I661" s="27"/>
      <c r="J661" s="59"/>
      <c r="K661" s="46"/>
      <c r="L661" s="27"/>
    </row>
    <row r="662" spans="1:33">
      <c r="A662" s="13"/>
      <c r="B662" s="67" t="s">
        <v>338</v>
      </c>
      <c r="C662" s="60">
        <v>1</v>
      </c>
      <c r="D662" s="39"/>
      <c r="E662" s="39"/>
      <c r="F662" s="60">
        <v>77</v>
      </c>
      <c r="G662" s="60"/>
      <c r="H662" s="39"/>
      <c r="I662" s="39"/>
      <c r="J662" s="60">
        <v>77</v>
      </c>
      <c r="K662" s="60"/>
      <c r="L662" s="39"/>
    </row>
    <row r="663" spans="1:33">
      <c r="A663" s="13"/>
      <c r="B663" s="67"/>
      <c r="C663" s="60"/>
      <c r="D663" s="39"/>
      <c r="E663" s="39"/>
      <c r="F663" s="60"/>
      <c r="G663" s="60"/>
      <c r="H663" s="39"/>
      <c r="I663" s="39"/>
      <c r="J663" s="60"/>
      <c r="K663" s="60"/>
      <c r="L663" s="39"/>
    </row>
    <row r="664" spans="1:33">
      <c r="A664" s="13"/>
      <c r="B664" s="59" t="s">
        <v>314</v>
      </c>
      <c r="C664" s="46">
        <v>1</v>
      </c>
      <c r="D664" s="27"/>
      <c r="E664" s="27"/>
      <c r="F664" s="46">
        <v>36</v>
      </c>
      <c r="G664" s="46"/>
      <c r="H664" s="27"/>
      <c r="I664" s="27"/>
      <c r="J664" s="46">
        <v>36</v>
      </c>
      <c r="K664" s="46"/>
      <c r="L664" s="27"/>
    </row>
    <row r="665" spans="1:33">
      <c r="A665" s="13"/>
      <c r="B665" s="59"/>
      <c r="C665" s="46"/>
      <c r="D665" s="27"/>
      <c r="E665" s="27"/>
      <c r="F665" s="46"/>
      <c r="G665" s="46"/>
      <c r="H665" s="27"/>
      <c r="I665" s="27"/>
      <c r="J665" s="46"/>
      <c r="K665" s="46"/>
      <c r="L665" s="27"/>
    </row>
    <row r="666" spans="1:33">
      <c r="A666" s="13"/>
      <c r="B666" s="67" t="s">
        <v>318</v>
      </c>
      <c r="C666" s="60">
        <v>1</v>
      </c>
      <c r="D666" s="39"/>
      <c r="E666" s="39"/>
      <c r="F666" s="60">
        <v>14</v>
      </c>
      <c r="G666" s="60"/>
      <c r="H666" s="39"/>
      <c r="I666" s="39"/>
      <c r="J666" s="60">
        <v>14</v>
      </c>
      <c r="K666" s="60"/>
      <c r="L666" s="39"/>
    </row>
    <row r="667" spans="1:33" ht="15.75" thickBot="1">
      <c r="A667" s="13"/>
      <c r="B667" s="67"/>
      <c r="C667" s="47"/>
      <c r="D667" s="54"/>
      <c r="E667" s="39"/>
      <c r="F667" s="47"/>
      <c r="G667" s="47"/>
      <c r="H667" s="54"/>
      <c r="I667" s="39"/>
      <c r="J667" s="47"/>
      <c r="K667" s="47"/>
      <c r="L667" s="54"/>
    </row>
    <row r="668" spans="1:33">
      <c r="A668" s="13"/>
      <c r="B668" s="74" t="s">
        <v>134</v>
      </c>
      <c r="C668" s="71">
        <v>5</v>
      </c>
      <c r="D668" s="51"/>
      <c r="E668" s="27"/>
      <c r="F668" s="69" t="s">
        <v>219</v>
      </c>
      <c r="G668" s="71">
        <v>227</v>
      </c>
      <c r="H668" s="51"/>
      <c r="I668" s="27"/>
      <c r="J668" s="69" t="s">
        <v>219</v>
      </c>
      <c r="K668" s="71">
        <v>227</v>
      </c>
      <c r="L668" s="51"/>
    </row>
    <row r="669" spans="1:33" ht="15.75" thickBot="1">
      <c r="A669" s="13"/>
      <c r="B669" s="74"/>
      <c r="C669" s="72"/>
      <c r="D669" s="57"/>
      <c r="E669" s="27"/>
      <c r="F669" s="70"/>
      <c r="G669" s="72"/>
      <c r="H669" s="57"/>
      <c r="I669" s="27"/>
      <c r="J669" s="70"/>
      <c r="K669" s="72"/>
      <c r="L669" s="57"/>
    </row>
    <row r="670" spans="1:33" ht="15.75" thickTop="1">
      <c r="A670" s="13"/>
      <c r="B670" s="61"/>
      <c r="C670" s="61"/>
      <c r="D670" s="61"/>
      <c r="E670" s="61"/>
      <c r="F670" s="61"/>
      <c r="G670" s="61"/>
      <c r="H670" s="61"/>
      <c r="I670" s="61"/>
      <c r="J670" s="61"/>
      <c r="K670" s="61"/>
      <c r="L670" s="61"/>
      <c r="M670" s="61"/>
      <c r="N670" s="61"/>
      <c r="O670" s="61"/>
      <c r="P670" s="61"/>
      <c r="Q670" s="61"/>
      <c r="R670" s="61"/>
      <c r="S670" s="61"/>
      <c r="T670" s="61"/>
      <c r="U670" s="61"/>
      <c r="V670" s="61"/>
      <c r="W670" s="61"/>
      <c r="X670" s="61"/>
      <c r="Y670" s="61"/>
      <c r="Z670" s="61"/>
      <c r="AA670" s="61"/>
      <c r="AB670" s="61"/>
      <c r="AC670" s="61"/>
      <c r="AD670" s="61"/>
      <c r="AE670" s="61"/>
      <c r="AF670" s="61"/>
      <c r="AG670" s="61"/>
    </row>
    <row r="671" spans="1:33">
      <c r="A671" s="13"/>
      <c r="B671" s="63" t="s">
        <v>446</v>
      </c>
      <c r="C671" s="63"/>
      <c r="D671" s="63"/>
      <c r="E671" s="63"/>
      <c r="F671" s="63"/>
      <c r="G671" s="63"/>
      <c r="H671" s="63"/>
      <c r="I671" s="63"/>
      <c r="J671" s="63"/>
      <c r="K671" s="63"/>
      <c r="L671" s="63"/>
      <c r="M671" s="63"/>
      <c r="N671" s="63"/>
      <c r="O671" s="63"/>
      <c r="P671" s="63"/>
      <c r="Q671" s="63"/>
      <c r="R671" s="63"/>
      <c r="S671" s="63"/>
      <c r="T671" s="63"/>
      <c r="U671" s="63"/>
      <c r="V671" s="63"/>
      <c r="W671" s="63"/>
      <c r="X671" s="63"/>
      <c r="Y671" s="63"/>
      <c r="Z671" s="63"/>
      <c r="AA671" s="63"/>
      <c r="AB671" s="63"/>
      <c r="AC671" s="63"/>
      <c r="AD671" s="63"/>
      <c r="AE671" s="63"/>
      <c r="AF671" s="63"/>
      <c r="AG671" s="63"/>
    </row>
    <row r="672" spans="1:33">
      <c r="A672" s="13"/>
      <c r="B672" s="61"/>
      <c r="C672" s="61"/>
      <c r="D672" s="61"/>
      <c r="E672" s="61"/>
      <c r="F672" s="61"/>
      <c r="G672" s="61"/>
      <c r="H672" s="61"/>
      <c r="I672" s="61"/>
      <c r="J672" s="61"/>
      <c r="K672" s="61"/>
      <c r="L672" s="61"/>
      <c r="M672" s="61"/>
      <c r="N672" s="61"/>
      <c r="O672" s="61"/>
      <c r="P672" s="61"/>
      <c r="Q672" s="61"/>
      <c r="R672" s="61"/>
      <c r="S672" s="61"/>
      <c r="T672" s="61"/>
      <c r="U672" s="61"/>
      <c r="V672" s="61"/>
      <c r="W672" s="61"/>
      <c r="X672" s="61"/>
      <c r="Y672" s="61"/>
      <c r="Z672" s="61"/>
      <c r="AA672" s="61"/>
      <c r="AB672" s="61"/>
      <c r="AC672" s="61"/>
      <c r="AD672" s="61"/>
      <c r="AE672" s="61"/>
      <c r="AF672" s="61"/>
      <c r="AG672" s="61"/>
    </row>
    <row r="673" spans="1:33">
      <c r="A673" s="13"/>
      <c r="B673" s="63" t="s">
        <v>447</v>
      </c>
      <c r="C673" s="63"/>
      <c r="D673" s="63"/>
      <c r="E673" s="63"/>
      <c r="F673" s="63"/>
      <c r="G673" s="63"/>
      <c r="H673" s="63"/>
      <c r="I673" s="63"/>
      <c r="J673" s="63"/>
      <c r="K673" s="63"/>
      <c r="L673" s="63"/>
      <c r="M673" s="63"/>
      <c r="N673" s="63"/>
      <c r="O673" s="63"/>
      <c r="P673" s="63"/>
      <c r="Q673" s="63"/>
      <c r="R673" s="63"/>
      <c r="S673" s="63"/>
      <c r="T673" s="63"/>
      <c r="U673" s="63"/>
      <c r="V673" s="63"/>
      <c r="W673" s="63"/>
      <c r="X673" s="63"/>
      <c r="Y673" s="63"/>
      <c r="Z673" s="63"/>
      <c r="AA673" s="63"/>
      <c r="AB673" s="63"/>
      <c r="AC673" s="63"/>
      <c r="AD673" s="63"/>
      <c r="AE673" s="63"/>
      <c r="AF673" s="63"/>
      <c r="AG673" s="63"/>
    </row>
    <row r="674" spans="1:33">
      <c r="A674" s="13"/>
      <c r="B674" s="26"/>
      <c r="C674" s="26"/>
      <c r="D674" s="26"/>
      <c r="E674" s="26"/>
      <c r="F674" s="26"/>
      <c r="G674" s="26"/>
      <c r="H674" s="26"/>
      <c r="I674" s="26"/>
      <c r="J674" s="26"/>
      <c r="K674" s="26"/>
      <c r="L674" s="26"/>
      <c r="M674" s="26"/>
      <c r="N674" s="26"/>
      <c r="O674" s="26"/>
    </row>
    <row r="675" spans="1:33">
      <c r="A675" s="13"/>
      <c r="B675" s="15"/>
      <c r="C675" s="15"/>
      <c r="D675" s="15"/>
      <c r="E675" s="15"/>
      <c r="F675" s="15"/>
      <c r="G675" s="15"/>
      <c r="H675" s="15"/>
      <c r="I675" s="15"/>
      <c r="J675" s="15"/>
      <c r="K675" s="15"/>
      <c r="L675" s="15"/>
      <c r="M675" s="15"/>
      <c r="N675" s="15"/>
      <c r="O675" s="15"/>
    </row>
    <row r="676" spans="1:33" ht="15.75" thickBot="1">
      <c r="A676" s="13"/>
      <c r="B676" s="16"/>
      <c r="C676" s="127">
        <v>41729</v>
      </c>
      <c r="D676" s="127"/>
      <c r="E676" s="127"/>
      <c r="F676" s="127"/>
      <c r="G676" s="127"/>
      <c r="H676" s="127"/>
      <c r="I676" s="16"/>
      <c r="J676" s="128">
        <v>41639</v>
      </c>
      <c r="K676" s="128"/>
      <c r="L676" s="128"/>
      <c r="M676" s="128"/>
      <c r="N676" s="128"/>
      <c r="O676" s="128"/>
    </row>
    <row r="677" spans="1:33" ht="15.75" thickBot="1">
      <c r="A677" s="13"/>
      <c r="B677" s="16"/>
      <c r="C677" s="31" t="s">
        <v>443</v>
      </c>
      <c r="D677" s="31"/>
      <c r="E677" s="16"/>
      <c r="F677" s="31" t="s">
        <v>360</v>
      </c>
      <c r="G677" s="31"/>
      <c r="H677" s="31"/>
      <c r="I677" s="16"/>
      <c r="J677" s="31" t="s">
        <v>443</v>
      </c>
      <c r="K677" s="31"/>
      <c r="L677" s="16"/>
      <c r="M677" s="31" t="s">
        <v>360</v>
      </c>
      <c r="N677" s="31"/>
      <c r="O677" s="31"/>
    </row>
    <row r="678" spans="1:33">
      <c r="A678" s="13"/>
      <c r="B678" s="64" t="s">
        <v>334</v>
      </c>
      <c r="C678" s="51"/>
      <c r="D678" s="51"/>
      <c r="E678" s="16"/>
      <c r="F678" s="51"/>
      <c r="G678" s="51"/>
      <c r="H678" s="51"/>
      <c r="I678" s="16"/>
      <c r="J678" s="51"/>
      <c r="K678" s="51"/>
      <c r="L678" s="16"/>
      <c r="M678" s="51"/>
      <c r="N678" s="51"/>
      <c r="O678" s="51"/>
    </row>
    <row r="679" spans="1:33">
      <c r="A679" s="13"/>
      <c r="B679" s="19" t="s">
        <v>305</v>
      </c>
      <c r="C679" s="39"/>
      <c r="D679" s="39"/>
      <c r="E679" s="20"/>
      <c r="F679" s="39"/>
      <c r="G679" s="39"/>
      <c r="H679" s="39"/>
      <c r="I679" s="20"/>
      <c r="J679" s="39"/>
      <c r="K679" s="39"/>
      <c r="L679" s="20"/>
      <c r="M679" s="39"/>
      <c r="N679" s="39"/>
      <c r="O679" s="39"/>
    </row>
    <row r="680" spans="1:33">
      <c r="A680" s="13"/>
      <c r="B680" s="83" t="s">
        <v>306</v>
      </c>
      <c r="C680" s="46">
        <v>11</v>
      </c>
      <c r="D680" s="27"/>
      <c r="E680" s="27"/>
      <c r="F680" s="59" t="s">
        <v>219</v>
      </c>
      <c r="G680" s="55">
        <v>1902</v>
      </c>
      <c r="H680" s="27"/>
      <c r="I680" s="27"/>
      <c r="J680" s="46">
        <v>11</v>
      </c>
      <c r="K680" s="27"/>
      <c r="L680" s="27"/>
      <c r="M680" s="59" t="s">
        <v>219</v>
      </c>
      <c r="N680" s="55">
        <v>1924</v>
      </c>
      <c r="O680" s="27"/>
    </row>
    <row r="681" spans="1:33">
      <c r="A681" s="13"/>
      <c r="B681" s="83"/>
      <c r="C681" s="46"/>
      <c r="D681" s="27"/>
      <c r="E681" s="27"/>
      <c r="F681" s="59"/>
      <c r="G681" s="55"/>
      <c r="H681" s="27"/>
      <c r="I681" s="27"/>
      <c r="J681" s="46"/>
      <c r="K681" s="27"/>
      <c r="L681" s="27"/>
      <c r="M681" s="59"/>
      <c r="N681" s="55"/>
      <c r="O681" s="27"/>
    </row>
    <row r="682" spans="1:33">
      <c r="A682" s="13"/>
      <c r="B682" s="84" t="s">
        <v>307</v>
      </c>
      <c r="C682" s="60">
        <v>1</v>
      </c>
      <c r="D682" s="39"/>
      <c r="E682" s="39"/>
      <c r="F682" s="60">
        <v>750</v>
      </c>
      <c r="G682" s="60"/>
      <c r="H682" s="39"/>
      <c r="I682" s="39"/>
      <c r="J682" s="60">
        <v>1</v>
      </c>
      <c r="K682" s="39"/>
      <c r="L682" s="39"/>
      <c r="M682" s="60">
        <v>765</v>
      </c>
      <c r="N682" s="60"/>
      <c r="O682" s="39"/>
    </row>
    <row r="683" spans="1:33">
      <c r="A683" s="13"/>
      <c r="B683" s="84"/>
      <c r="C683" s="60"/>
      <c r="D683" s="39"/>
      <c r="E683" s="39"/>
      <c r="F683" s="60"/>
      <c r="G683" s="60"/>
      <c r="H683" s="39"/>
      <c r="I683" s="39"/>
      <c r="J683" s="60"/>
      <c r="K683" s="39"/>
      <c r="L683" s="39"/>
      <c r="M683" s="60"/>
      <c r="N683" s="60"/>
      <c r="O683" s="39"/>
    </row>
    <row r="684" spans="1:33">
      <c r="A684" s="13"/>
      <c r="B684" s="83" t="s">
        <v>335</v>
      </c>
      <c r="C684" s="46">
        <v>2</v>
      </c>
      <c r="D684" s="27"/>
      <c r="E684" s="27"/>
      <c r="F684" s="55">
        <v>1474</v>
      </c>
      <c r="G684" s="55"/>
      <c r="H684" s="27"/>
      <c r="I684" s="27"/>
      <c r="J684" s="46">
        <v>3</v>
      </c>
      <c r="K684" s="27"/>
      <c r="L684" s="27"/>
      <c r="M684" s="55">
        <v>3840</v>
      </c>
      <c r="N684" s="55"/>
      <c r="O684" s="27"/>
    </row>
    <row r="685" spans="1:33" ht="15.75" thickBot="1">
      <c r="A685" s="13"/>
      <c r="B685" s="83"/>
      <c r="C685" s="40"/>
      <c r="D685" s="79"/>
      <c r="E685" s="27"/>
      <c r="F685" s="78"/>
      <c r="G685" s="78"/>
      <c r="H685" s="79"/>
      <c r="I685" s="27"/>
      <c r="J685" s="40"/>
      <c r="K685" s="79"/>
      <c r="L685" s="27"/>
      <c r="M685" s="78"/>
      <c r="N685" s="78"/>
      <c r="O685" s="79"/>
    </row>
    <row r="686" spans="1:33">
      <c r="A686" s="13"/>
      <c r="B686" s="85" t="s">
        <v>309</v>
      </c>
      <c r="C686" s="35">
        <v>14</v>
      </c>
      <c r="D686" s="37"/>
      <c r="E686" s="39"/>
      <c r="F686" s="76">
        <v>4126</v>
      </c>
      <c r="G686" s="76"/>
      <c r="H686" s="37"/>
      <c r="I686" s="39"/>
      <c r="J686" s="35">
        <v>15</v>
      </c>
      <c r="K686" s="37"/>
      <c r="L686" s="39"/>
      <c r="M686" s="76">
        <v>6529</v>
      </c>
      <c r="N686" s="76"/>
      <c r="O686" s="37"/>
    </row>
    <row r="687" spans="1:33">
      <c r="A687" s="13"/>
      <c r="B687" s="85"/>
      <c r="C687" s="60"/>
      <c r="D687" s="39"/>
      <c r="E687" s="39"/>
      <c r="F687" s="45"/>
      <c r="G687" s="45"/>
      <c r="H687" s="39"/>
      <c r="I687" s="39"/>
      <c r="J687" s="60"/>
      <c r="K687" s="39"/>
      <c r="L687" s="39"/>
      <c r="M687" s="45"/>
      <c r="N687" s="45"/>
      <c r="O687" s="39"/>
    </row>
    <row r="688" spans="1:33">
      <c r="A688" s="13"/>
      <c r="B688" s="23" t="s">
        <v>310</v>
      </c>
      <c r="C688" s="27"/>
      <c r="D688" s="27"/>
      <c r="E688" s="16"/>
      <c r="F688" s="27"/>
      <c r="G688" s="27"/>
      <c r="H688" s="27"/>
      <c r="I688" s="16"/>
      <c r="J688" s="27"/>
      <c r="K688" s="27"/>
      <c r="L688" s="16"/>
      <c r="M688" s="27"/>
      <c r="N688" s="27"/>
      <c r="O688" s="27"/>
    </row>
    <row r="689" spans="1:15">
      <c r="A689" s="13"/>
      <c r="B689" s="84" t="s">
        <v>306</v>
      </c>
      <c r="C689" s="60">
        <v>4</v>
      </c>
      <c r="D689" s="39"/>
      <c r="E689" s="39"/>
      <c r="F689" s="60">
        <v>503</v>
      </c>
      <c r="G689" s="60"/>
      <c r="H689" s="39"/>
      <c r="I689" s="39"/>
      <c r="J689" s="60">
        <v>4</v>
      </c>
      <c r="K689" s="39"/>
      <c r="L689" s="39"/>
      <c r="M689" s="60">
        <v>516</v>
      </c>
      <c r="N689" s="60"/>
      <c r="O689" s="39"/>
    </row>
    <row r="690" spans="1:15">
      <c r="A690" s="13"/>
      <c r="B690" s="84"/>
      <c r="C690" s="60"/>
      <c r="D690" s="39"/>
      <c r="E690" s="39"/>
      <c r="F690" s="60"/>
      <c r="G690" s="60"/>
      <c r="H690" s="39"/>
      <c r="I690" s="39"/>
      <c r="J690" s="60"/>
      <c r="K690" s="39"/>
      <c r="L690" s="39"/>
      <c r="M690" s="60"/>
      <c r="N690" s="60"/>
      <c r="O690" s="39"/>
    </row>
    <row r="691" spans="1:15">
      <c r="A691" s="13"/>
      <c r="B691" s="83" t="s">
        <v>311</v>
      </c>
      <c r="C691" s="46">
        <v>5</v>
      </c>
      <c r="D691" s="27"/>
      <c r="E691" s="27"/>
      <c r="F691" s="46">
        <v>108</v>
      </c>
      <c r="G691" s="46"/>
      <c r="H691" s="27"/>
      <c r="I691" s="27"/>
      <c r="J691" s="46">
        <v>6</v>
      </c>
      <c r="K691" s="27"/>
      <c r="L691" s="27"/>
      <c r="M691" s="46">
        <v>128</v>
      </c>
      <c r="N691" s="46"/>
      <c r="O691" s="27"/>
    </row>
    <row r="692" spans="1:15" ht="15.75" thickBot="1">
      <c r="A692" s="13"/>
      <c r="B692" s="83"/>
      <c r="C692" s="40"/>
      <c r="D692" s="79"/>
      <c r="E692" s="27"/>
      <c r="F692" s="40"/>
      <c r="G692" s="40"/>
      <c r="H692" s="79"/>
      <c r="I692" s="27"/>
      <c r="J692" s="40"/>
      <c r="K692" s="79"/>
      <c r="L692" s="27"/>
      <c r="M692" s="40"/>
      <c r="N692" s="40"/>
      <c r="O692" s="79"/>
    </row>
    <row r="693" spans="1:15">
      <c r="A693" s="13"/>
      <c r="B693" s="85" t="s">
        <v>312</v>
      </c>
      <c r="C693" s="35">
        <v>9</v>
      </c>
      <c r="D693" s="37"/>
      <c r="E693" s="39"/>
      <c r="F693" s="35">
        <v>611</v>
      </c>
      <c r="G693" s="35"/>
      <c r="H693" s="37"/>
      <c r="I693" s="39"/>
      <c r="J693" s="35">
        <v>10</v>
      </c>
      <c r="K693" s="37"/>
      <c r="L693" s="39"/>
      <c r="M693" s="35">
        <v>644</v>
      </c>
      <c r="N693" s="35"/>
      <c r="O693" s="37"/>
    </row>
    <row r="694" spans="1:15">
      <c r="A694" s="13"/>
      <c r="B694" s="85"/>
      <c r="C694" s="60"/>
      <c r="D694" s="39"/>
      <c r="E694" s="39"/>
      <c r="F694" s="60"/>
      <c r="G694" s="60"/>
      <c r="H694" s="39"/>
      <c r="I694" s="39"/>
      <c r="J694" s="60"/>
      <c r="K694" s="39"/>
      <c r="L694" s="39"/>
      <c r="M694" s="60"/>
      <c r="N694" s="60"/>
      <c r="O694" s="39"/>
    </row>
    <row r="695" spans="1:15">
      <c r="A695" s="13"/>
      <c r="B695" s="23" t="s">
        <v>313</v>
      </c>
      <c r="C695" s="27"/>
      <c r="D695" s="27"/>
      <c r="E695" s="16"/>
      <c r="F695" s="27"/>
      <c r="G695" s="27"/>
      <c r="H695" s="27"/>
      <c r="I695" s="16"/>
      <c r="J695" s="27"/>
      <c r="K695" s="27"/>
      <c r="L695" s="16"/>
      <c r="M695" s="27"/>
      <c r="N695" s="27"/>
      <c r="O695" s="27"/>
    </row>
    <row r="696" spans="1:15">
      <c r="A696" s="13"/>
      <c r="B696" s="84" t="s">
        <v>314</v>
      </c>
      <c r="C696" s="60">
        <v>3</v>
      </c>
      <c r="D696" s="39"/>
      <c r="E696" s="39"/>
      <c r="F696" s="60">
        <v>167</v>
      </c>
      <c r="G696" s="60"/>
      <c r="H696" s="39"/>
      <c r="I696" s="39"/>
      <c r="J696" s="60">
        <v>3</v>
      </c>
      <c r="K696" s="39"/>
      <c r="L696" s="39"/>
      <c r="M696" s="60">
        <v>171</v>
      </c>
      <c r="N696" s="60"/>
      <c r="O696" s="39"/>
    </row>
    <row r="697" spans="1:15">
      <c r="A697" s="13"/>
      <c r="B697" s="84"/>
      <c r="C697" s="60"/>
      <c r="D697" s="39"/>
      <c r="E697" s="39"/>
      <c r="F697" s="60"/>
      <c r="G697" s="60"/>
      <c r="H697" s="39"/>
      <c r="I697" s="39"/>
      <c r="J697" s="60"/>
      <c r="K697" s="39"/>
      <c r="L697" s="39"/>
      <c r="M697" s="60"/>
      <c r="N697" s="60"/>
      <c r="O697" s="39"/>
    </row>
    <row r="698" spans="1:15">
      <c r="A698" s="13"/>
      <c r="B698" s="83" t="s">
        <v>315</v>
      </c>
      <c r="C698" s="46">
        <v>1</v>
      </c>
      <c r="D698" s="27"/>
      <c r="E698" s="27"/>
      <c r="F698" s="46">
        <v>4</v>
      </c>
      <c r="G698" s="46"/>
      <c r="H698" s="27"/>
      <c r="I698" s="27"/>
      <c r="J698" s="46">
        <v>1</v>
      </c>
      <c r="K698" s="27"/>
      <c r="L698" s="27"/>
      <c r="M698" s="46">
        <v>4</v>
      </c>
      <c r="N698" s="46"/>
      <c r="O698" s="27"/>
    </row>
    <row r="699" spans="1:15" ht="15.75" thickBot="1">
      <c r="A699" s="13"/>
      <c r="B699" s="83"/>
      <c r="C699" s="40"/>
      <c r="D699" s="79"/>
      <c r="E699" s="27"/>
      <c r="F699" s="40"/>
      <c r="G699" s="40"/>
      <c r="H699" s="79"/>
      <c r="I699" s="27"/>
      <c r="J699" s="40"/>
      <c r="K699" s="79"/>
      <c r="L699" s="27"/>
      <c r="M699" s="40"/>
      <c r="N699" s="40"/>
      <c r="O699" s="79"/>
    </row>
    <row r="700" spans="1:15">
      <c r="A700" s="13"/>
      <c r="B700" s="85" t="s">
        <v>317</v>
      </c>
      <c r="C700" s="35">
        <v>4</v>
      </c>
      <c r="D700" s="37"/>
      <c r="E700" s="39"/>
      <c r="F700" s="35">
        <v>171</v>
      </c>
      <c r="G700" s="35"/>
      <c r="H700" s="37"/>
      <c r="I700" s="39"/>
      <c r="J700" s="35">
        <v>4</v>
      </c>
      <c r="K700" s="37"/>
      <c r="L700" s="39"/>
      <c r="M700" s="35">
        <v>175</v>
      </c>
      <c r="N700" s="35"/>
      <c r="O700" s="37"/>
    </row>
    <row r="701" spans="1:15" ht="15.75" thickBot="1">
      <c r="A701" s="13"/>
      <c r="B701" s="85"/>
      <c r="C701" s="47"/>
      <c r="D701" s="54"/>
      <c r="E701" s="39"/>
      <c r="F701" s="47"/>
      <c r="G701" s="47"/>
      <c r="H701" s="54"/>
      <c r="I701" s="39"/>
      <c r="J701" s="47"/>
      <c r="K701" s="54"/>
      <c r="L701" s="39"/>
      <c r="M701" s="47"/>
      <c r="N701" s="47"/>
      <c r="O701" s="54"/>
    </row>
    <row r="702" spans="1:15">
      <c r="A702" s="13"/>
      <c r="B702" s="59" t="s">
        <v>318</v>
      </c>
      <c r="C702" s="71">
        <v>2</v>
      </c>
      <c r="D702" s="51"/>
      <c r="E702" s="27"/>
      <c r="F702" s="71">
        <v>183</v>
      </c>
      <c r="G702" s="71"/>
      <c r="H702" s="51"/>
      <c r="I702" s="27"/>
      <c r="J702" s="71">
        <v>2</v>
      </c>
      <c r="K702" s="51"/>
      <c r="L702" s="27"/>
      <c r="M702" s="71">
        <v>207</v>
      </c>
      <c r="N702" s="71"/>
      <c r="O702" s="51"/>
    </row>
    <row r="703" spans="1:15" ht="15.75" thickBot="1">
      <c r="A703" s="13"/>
      <c r="B703" s="59"/>
      <c r="C703" s="40"/>
      <c r="D703" s="79"/>
      <c r="E703" s="27"/>
      <c r="F703" s="40"/>
      <c r="G703" s="40"/>
      <c r="H703" s="79"/>
      <c r="I703" s="27"/>
      <c r="J703" s="40"/>
      <c r="K703" s="79"/>
      <c r="L703" s="27"/>
      <c r="M703" s="40"/>
      <c r="N703" s="40"/>
      <c r="O703" s="79"/>
    </row>
    <row r="704" spans="1:15">
      <c r="A704" s="13"/>
      <c r="B704" s="88" t="s">
        <v>391</v>
      </c>
      <c r="C704" s="35">
        <v>29</v>
      </c>
      <c r="D704" s="37"/>
      <c r="E704" s="39"/>
      <c r="F704" s="76">
        <v>5091</v>
      </c>
      <c r="G704" s="76"/>
      <c r="H704" s="37"/>
      <c r="I704" s="39"/>
      <c r="J704" s="35">
        <v>31</v>
      </c>
      <c r="K704" s="37"/>
      <c r="L704" s="39"/>
      <c r="M704" s="76">
        <v>7555</v>
      </c>
      <c r="N704" s="76"/>
      <c r="O704" s="37"/>
    </row>
    <row r="705" spans="1:33">
      <c r="A705" s="13"/>
      <c r="B705" s="88"/>
      <c r="C705" s="60"/>
      <c r="D705" s="39"/>
      <c r="E705" s="39"/>
      <c r="F705" s="45"/>
      <c r="G705" s="45"/>
      <c r="H705" s="39"/>
      <c r="I705" s="39"/>
      <c r="J705" s="60"/>
      <c r="K705" s="39"/>
      <c r="L705" s="39"/>
      <c r="M705" s="45"/>
      <c r="N705" s="45"/>
      <c r="O705" s="39"/>
    </row>
    <row r="706" spans="1:33">
      <c r="A706" s="13"/>
      <c r="B706" s="64" t="s">
        <v>337</v>
      </c>
      <c r="C706" s="27"/>
      <c r="D706" s="27"/>
      <c r="E706" s="16"/>
      <c r="F706" s="27"/>
      <c r="G706" s="27"/>
      <c r="H706" s="27"/>
      <c r="I706" s="16"/>
      <c r="J706" s="27"/>
      <c r="K706" s="27"/>
      <c r="L706" s="16"/>
      <c r="M706" s="27"/>
      <c r="N706" s="27"/>
      <c r="O706" s="27"/>
    </row>
    <row r="707" spans="1:33">
      <c r="A707" s="13"/>
      <c r="B707" s="19" t="s">
        <v>305</v>
      </c>
      <c r="C707" s="39"/>
      <c r="D707" s="39"/>
      <c r="E707" s="20"/>
      <c r="F707" s="39"/>
      <c r="G707" s="39"/>
      <c r="H707" s="39"/>
      <c r="I707" s="20"/>
      <c r="J707" s="39"/>
      <c r="K707" s="39"/>
      <c r="L707" s="20"/>
      <c r="M707" s="39"/>
      <c r="N707" s="39"/>
      <c r="O707" s="39"/>
    </row>
    <row r="708" spans="1:33">
      <c r="A708" s="13"/>
      <c r="B708" s="83" t="s">
        <v>306</v>
      </c>
      <c r="C708" s="46">
        <v>1</v>
      </c>
      <c r="D708" s="27"/>
      <c r="E708" s="27"/>
      <c r="F708" s="46">
        <v>330</v>
      </c>
      <c r="G708" s="46"/>
      <c r="H708" s="27"/>
      <c r="I708" s="27"/>
      <c r="J708" s="46">
        <v>1</v>
      </c>
      <c r="K708" s="27"/>
      <c r="L708" s="27"/>
      <c r="M708" s="46">
        <v>331</v>
      </c>
      <c r="N708" s="46"/>
      <c r="O708" s="27"/>
    </row>
    <row r="709" spans="1:33">
      <c r="A709" s="13"/>
      <c r="B709" s="83"/>
      <c r="C709" s="46"/>
      <c r="D709" s="27"/>
      <c r="E709" s="27"/>
      <c r="F709" s="46"/>
      <c r="G709" s="46"/>
      <c r="H709" s="27"/>
      <c r="I709" s="27"/>
      <c r="J709" s="46"/>
      <c r="K709" s="27"/>
      <c r="L709" s="27"/>
      <c r="M709" s="46"/>
      <c r="N709" s="46"/>
      <c r="O709" s="27"/>
    </row>
    <row r="710" spans="1:33">
      <c r="A710" s="13"/>
      <c r="B710" s="84" t="s">
        <v>335</v>
      </c>
      <c r="C710" s="60">
        <v>2</v>
      </c>
      <c r="D710" s="39"/>
      <c r="E710" s="39"/>
      <c r="F710" s="60">
        <v>351</v>
      </c>
      <c r="G710" s="60"/>
      <c r="H710" s="39"/>
      <c r="I710" s="39"/>
      <c r="J710" s="60">
        <v>2</v>
      </c>
      <c r="K710" s="39"/>
      <c r="L710" s="39"/>
      <c r="M710" s="60">
        <v>354</v>
      </c>
      <c r="N710" s="60"/>
      <c r="O710" s="39"/>
    </row>
    <row r="711" spans="1:33" ht="15.75" thickBot="1">
      <c r="A711" s="13"/>
      <c r="B711" s="84"/>
      <c r="C711" s="47"/>
      <c r="D711" s="54"/>
      <c r="E711" s="39"/>
      <c r="F711" s="47"/>
      <c r="G711" s="47"/>
      <c r="H711" s="54"/>
      <c r="I711" s="39"/>
      <c r="J711" s="47"/>
      <c r="K711" s="54"/>
      <c r="L711" s="39"/>
      <c r="M711" s="47"/>
      <c r="N711" s="47"/>
      <c r="O711" s="54"/>
    </row>
    <row r="712" spans="1:33">
      <c r="A712" s="13"/>
      <c r="B712" s="86" t="s">
        <v>309</v>
      </c>
      <c r="C712" s="71">
        <v>3</v>
      </c>
      <c r="D712" s="51"/>
      <c r="E712" s="27"/>
      <c r="F712" s="71">
        <v>681</v>
      </c>
      <c r="G712" s="71"/>
      <c r="H712" s="51"/>
      <c r="I712" s="27"/>
      <c r="J712" s="71">
        <v>3</v>
      </c>
      <c r="K712" s="51"/>
      <c r="L712" s="27"/>
      <c r="M712" s="71">
        <v>685</v>
      </c>
      <c r="N712" s="71"/>
      <c r="O712" s="51"/>
    </row>
    <row r="713" spans="1:33">
      <c r="A713" s="13"/>
      <c r="B713" s="86"/>
      <c r="C713" s="46"/>
      <c r="D713" s="27"/>
      <c r="E713" s="27"/>
      <c r="F713" s="46"/>
      <c r="G713" s="46"/>
      <c r="H713" s="27"/>
      <c r="I713" s="27"/>
      <c r="J713" s="46"/>
      <c r="K713" s="27"/>
      <c r="L713" s="27"/>
      <c r="M713" s="46"/>
      <c r="N713" s="46"/>
      <c r="O713" s="27"/>
    </row>
    <row r="714" spans="1:33">
      <c r="A714" s="13"/>
      <c r="B714" s="67" t="s">
        <v>314</v>
      </c>
      <c r="C714" s="60">
        <v>1</v>
      </c>
      <c r="D714" s="39"/>
      <c r="E714" s="39"/>
      <c r="F714" s="60">
        <v>32</v>
      </c>
      <c r="G714" s="60"/>
      <c r="H714" s="39"/>
      <c r="I714" s="39"/>
      <c r="J714" s="60">
        <v>1</v>
      </c>
      <c r="K714" s="39"/>
      <c r="L714" s="39"/>
      <c r="M714" s="60">
        <v>34</v>
      </c>
      <c r="N714" s="60"/>
      <c r="O714" s="39"/>
    </row>
    <row r="715" spans="1:33" ht="15.75" thickBot="1">
      <c r="A715" s="13"/>
      <c r="B715" s="67"/>
      <c r="C715" s="47"/>
      <c r="D715" s="54"/>
      <c r="E715" s="39"/>
      <c r="F715" s="47"/>
      <c r="G715" s="47"/>
      <c r="H715" s="54"/>
      <c r="I715" s="39"/>
      <c r="J715" s="47"/>
      <c r="K715" s="54"/>
      <c r="L715" s="39"/>
      <c r="M715" s="47"/>
      <c r="N715" s="47"/>
      <c r="O715" s="54"/>
    </row>
    <row r="716" spans="1:33">
      <c r="A716" s="13"/>
      <c r="B716" s="74" t="s">
        <v>392</v>
      </c>
      <c r="C716" s="71">
        <v>4</v>
      </c>
      <c r="D716" s="51"/>
      <c r="E716" s="27"/>
      <c r="F716" s="71">
        <v>713</v>
      </c>
      <c r="G716" s="71"/>
      <c r="H716" s="51"/>
      <c r="I716" s="27"/>
      <c r="J716" s="71">
        <v>5</v>
      </c>
      <c r="K716" s="51"/>
      <c r="L716" s="27"/>
      <c r="M716" s="71">
        <v>848</v>
      </c>
      <c r="N716" s="71"/>
      <c r="O716" s="51"/>
    </row>
    <row r="717" spans="1:33" ht="15.75" thickBot="1">
      <c r="A717" s="13"/>
      <c r="B717" s="74"/>
      <c r="C717" s="40"/>
      <c r="D717" s="79"/>
      <c r="E717" s="27"/>
      <c r="F717" s="40"/>
      <c r="G717" s="40"/>
      <c r="H717" s="79"/>
      <c r="I717" s="27"/>
      <c r="J717" s="40"/>
      <c r="K717" s="79"/>
      <c r="L717" s="27"/>
      <c r="M717" s="40"/>
      <c r="N717" s="40"/>
      <c r="O717" s="79"/>
    </row>
    <row r="718" spans="1:33">
      <c r="A718" s="13"/>
      <c r="B718" s="39"/>
      <c r="C718" s="35">
        <v>33</v>
      </c>
      <c r="D718" s="37"/>
      <c r="E718" s="39"/>
      <c r="F718" s="33" t="s">
        <v>219</v>
      </c>
      <c r="G718" s="76">
        <v>5804</v>
      </c>
      <c r="H718" s="37"/>
      <c r="I718" s="39"/>
      <c r="J718" s="35">
        <v>36</v>
      </c>
      <c r="K718" s="37"/>
      <c r="L718" s="39"/>
      <c r="M718" s="33" t="s">
        <v>219</v>
      </c>
      <c r="N718" s="76">
        <v>8403</v>
      </c>
      <c r="O718" s="37"/>
    </row>
    <row r="719" spans="1:33" ht="15.75" thickBot="1">
      <c r="A719" s="13"/>
      <c r="B719" s="39"/>
      <c r="C719" s="42"/>
      <c r="D719" s="43"/>
      <c r="E719" s="39"/>
      <c r="F719" s="41"/>
      <c r="G719" s="80"/>
      <c r="H719" s="43"/>
      <c r="I719" s="39"/>
      <c r="J719" s="42"/>
      <c r="K719" s="43"/>
      <c r="L719" s="39"/>
      <c r="M719" s="41"/>
      <c r="N719" s="80"/>
      <c r="O719" s="43"/>
    </row>
    <row r="720" spans="1:33" ht="15.75" thickTop="1">
      <c r="A720" s="13"/>
      <c r="B720" s="61"/>
      <c r="C720" s="61"/>
      <c r="D720" s="61"/>
      <c r="E720" s="61"/>
      <c r="F720" s="61"/>
      <c r="G720" s="61"/>
      <c r="H720" s="61"/>
      <c r="I720" s="61"/>
      <c r="J720" s="61"/>
      <c r="K720" s="61"/>
      <c r="L720" s="61"/>
      <c r="M720" s="61"/>
      <c r="N720" s="61"/>
      <c r="O720" s="61"/>
      <c r="P720" s="61"/>
      <c r="Q720" s="61"/>
      <c r="R720" s="61"/>
      <c r="S720" s="61"/>
      <c r="T720" s="61"/>
      <c r="U720" s="61"/>
      <c r="V720" s="61"/>
      <c r="W720" s="61"/>
      <c r="X720" s="61"/>
      <c r="Y720" s="61"/>
      <c r="Z720" s="61"/>
      <c r="AA720" s="61"/>
      <c r="AB720" s="61"/>
      <c r="AC720" s="61"/>
      <c r="AD720" s="61"/>
      <c r="AE720" s="61"/>
      <c r="AF720" s="61"/>
      <c r="AG720" s="61"/>
    </row>
    <row r="721" spans="1:33" ht="25.5" customHeight="1">
      <c r="A721" s="13"/>
      <c r="B721" s="131" t="s">
        <v>448</v>
      </c>
      <c r="C721" s="131"/>
      <c r="D721" s="131"/>
      <c r="E721" s="131"/>
      <c r="F721" s="131"/>
      <c r="G721" s="131"/>
      <c r="H721" s="131"/>
      <c r="I721" s="131"/>
      <c r="J721" s="131"/>
      <c r="K721" s="131"/>
      <c r="L721" s="131"/>
      <c r="M721" s="131"/>
      <c r="N721" s="131"/>
      <c r="O721" s="131"/>
      <c r="P721" s="131"/>
      <c r="Q721" s="131"/>
      <c r="R721" s="131"/>
      <c r="S721" s="131"/>
      <c r="T721" s="131"/>
      <c r="U721" s="131"/>
      <c r="V721" s="131"/>
      <c r="W721" s="131"/>
      <c r="X721" s="131"/>
      <c r="Y721" s="131"/>
      <c r="Z721" s="131"/>
      <c r="AA721" s="131"/>
      <c r="AB721" s="131"/>
      <c r="AC721" s="131"/>
      <c r="AD721" s="131"/>
      <c r="AE721" s="131"/>
      <c r="AF721" s="131"/>
      <c r="AG721" s="131"/>
    </row>
    <row r="722" spans="1:33">
      <c r="A722" s="13"/>
      <c r="B722" s="61"/>
      <c r="C722" s="61"/>
      <c r="D722" s="61"/>
      <c r="E722" s="61"/>
      <c r="F722" s="61"/>
      <c r="G722" s="61"/>
      <c r="H722" s="61"/>
      <c r="I722" s="61"/>
      <c r="J722" s="61"/>
      <c r="K722" s="61"/>
      <c r="L722" s="61"/>
      <c r="M722" s="61"/>
      <c r="N722" s="61"/>
      <c r="O722" s="61"/>
      <c r="P722" s="61"/>
      <c r="Q722" s="61"/>
      <c r="R722" s="61"/>
      <c r="S722" s="61"/>
      <c r="T722" s="61"/>
      <c r="U722" s="61"/>
      <c r="V722" s="61"/>
      <c r="W722" s="61"/>
      <c r="X722" s="61"/>
      <c r="Y722" s="61"/>
      <c r="Z722" s="61"/>
      <c r="AA722" s="61"/>
      <c r="AB722" s="61"/>
      <c r="AC722" s="61"/>
      <c r="AD722" s="61"/>
      <c r="AE722" s="61"/>
      <c r="AF722" s="61"/>
      <c r="AG722" s="61"/>
    </row>
    <row r="723" spans="1:33">
      <c r="A723" s="13"/>
      <c r="B723" s="63" t="s">
        <v>449</v>
      </c>
      <c r="C723" s="63"/>
      <c r="D723" s="63"/>
      <c r="E723" s="63"/>
      <c r="F723" s="63"/>
      <c r="G723" s="63"/>
      <c r="H723" s="63"/>
      <c r="I723" s="63"/>
      <c r="J723" s="63"/>
      <c r="K723" s="63"/>
      <c r="L723" s="63"/>
      <c r="M723" s="63"/>
      <c r="N723" s="63"/>
      <c r="O723" s="63"/>
      <c r="P723" s="63"/>
      <c r="Q723" s="63"/>
      <c r="R723" s="63"/>
      <c r="S723" s="63"/>
      <c r="T723" s="63"/>
      <c r="U723" s="63"/>
      <c r="V723" s="63"/>
      <c r="W723" s="63"/>
      <c r="X723" s="63"/>
      <c r="Y723" s="63"/>
      <c r="Z723" s="63"/>
      <c r="AA723" s="63"/>
      <c r="AB723" s="63"/>
      <c r="AC723" s="63"/>
      <c r="AD723" s="63"/>
      <c r="AE723" s="63"/>
      <c r="AF723" s="63"/>
      <c r="AG723" s="63"/>
    </row>
    <row r="724" spans="1:33">
      <c r="A724" s="13"/>
      <c r="B724" s="26"/>
      <c r="C724" s="26"/>
      <c r="D724" s="26"/>
      <c r="E724" s="26"/>
      <c r="F724" s="26"/>
      <c r="G724" s="26"/>
      <c r="H724" s="26"/>
      <c r="I724" s="26"/>
    </row>
    <row r="725" spans="1:33">
      <c r="A725" s="13"/>
      <c r="B725" s="15"/>
      <c r="C725" s="15"/>
      <c r="D725" s="15"/>
      <c r="E725" s="15"/>
      <c r="F725" s="15"/>
      <c r="G725" s="15"/>
      <c r="H725" s="15"/>
      <c r="I725" s="15"/>
    </row>
    <row r="726" spans="1:33">
      <c r="A726" s="13"/>
      <c r="B726" s="27"/>
      <c r="C726" s="28" t="s">
        <v>450</v>
      </c>
      <c r="D726" s="28"/>
      <c r="E726" s="28"/>
      <c r="F726" s="28"/>
      <c r="G726" s="28"/>
      <c r="H726" s="28"/>
      <c r="I726" s="28"/>
    </row>
    <row r="727" spans="1:33" ht="15.75" thickBot="1">
      <c r="A727" s="13"/>
      <c r="B727" s="27"/>
      <c r="C727" s="29" t="s">
        <v>218</v>
      </c>
      <c r="D727" s="29"/>
      <c r="E727" s="29"/>
      <c r="F727" s="29"/>
      <c r="G727" s="29"/>
      <c r="H727" s="29"/>
      <c r="I727" s="29"/>
    </row>
    <row r="728" spans="1:33" ht="15.75" thickBot="1">
      <c r="A728" s="13"/>
      <c r="B728" s="16"/>
      <c r="C728" s="30">
        <v>2014</v>
      </c>
      <c r="D728" s="30"/>
      <c r="E728" s="30"/>
      <c r="F728" s="16"/>
      <c r="G728" s="31">
        <v>2013</v>
      </c>
      <c r="H728" s="31"/>
      <c r="I728" s="31"/>
    </row>
    <row r="729" spans="1:33">
      <c r="A729" s="13"/>
      <c r="B729" s="67" t="s">
        <v>451</v>
      </c>
      <c r="C729" s="33" t="s">
        <v>219</v>
      </c>
      <c r="D729" s="76">
        <v>6910</v>
      </c>
      <c r="E729" s="37"/>
      <c r="F729" s="39"/>
      <c r="G729" s="33" t="s">
        <v>219</v>
      </c>
      <c r="H729" s="76">
        <v>15004</v>
      </c>
      <c r="I729" s="37"/>
    </row>
    <row r="730" spans="1:33">
      <c r="A730" s="13"/>
      <c r="B730" s="67"/>
      <c r="C730" s="34"/>
      <c r="D730" s="77"/>
      <c r="E730" s="38"/>
      <c r="F730" s="39"/>
      <c r="G730" s="34"/>
      <c r="H730" s="77"/>
      <c r="I730" s="38"/>
    </row>
    <row r="731" spans="1:33">
      <c r="A731" s="13"/>
      <c r="B731" s="23" t="s">
        <v>452</v>
      </c>
      <c r="C731" s="27"/>
      <c r="D731" s="27"/>
      <c r="E731" s="27"/>
      <c r="F731" s="16"/>
      <c r="G731" s="27"/>
      <c r="H731" s="27"/>
      <c r="I731" s="27"/>
    </row>
    <row r="732" spans="1:33">
      <c r="A732" s="13"/>
      <c r="B732" s="88" t="s">
        <v>453</v>
      </c>
      <c r="C732" s="45">
        <v>1416</v>
      </c>
      <c r="D732" s="45"/>
      <c r="E732" s="39"/>
      <c r="F732" s="39"/>
      <c r="G732" s="45">
        <v>3364</v>
      </c>
      <c r="H732" s="45"/>
      <c r="I732" s="39"/>
    </row>
    <row r="733" spans="1:33">
      <c r="A733" s="13"/>
      <c r="B733" s="88"/>
      <c r="C733" s="45"/>
      <c r="D733" s="45"/>
      <c r="E733" s="39"/>
      <c r="F733" s="39"/>
      <c r="G733" s="45"/>
      <c r="H733" s="45"/>
      <c r="I733" s="39"/>
    </row>
    <row r="734" spans="1:33" ht="25.5" thickBot="1">
      <c r="A734" s="13"/>
      <c r="B734" s="73" t="s">
        <v>454</v>
      </c>
      <c r="C734" s="40" t="s">
        <v>455</v>
      </c>
      <c r="D734" s="40"/>
      <c r="E734" s="22" t="s">
        <v>222</v>
      </c>
      <c r="F734" s="16"/>
      <c r="G734" s="40" t="s">
        <v>456</v>
      </c>
      <c r="H734" s="40"/>
      <c r="I734" s="22" t="s">
        <v>222</v>
      </c>
    </row>
    <row r="735" spans="1:33">
      <c r="A735" s="13"/>
      <c r="B735" s="67" t="s">
        <v>457</v>
      </c>
      <c r="C735" s="33" t="s">
        <v>219</v>
      </c>
      <c r="D735" s="76">
        <v>5776</v>
      </c>
      <c r="E735" s="37"/>
      <c r="F735" s="39"/>
      <c r="G735" s="33" t="s">
        <v>219</v>
      </c>
      <c r="H735" s="76">
        <v>14728</v>
      </c>
      <c r="I735" s="37"/>
    </row>
    <row r="736" spans="1:33" ht="15.75" thickBot="1">
      <c r="A736" s="13"/>
      <c r="B736" s="67"/>
      <c r="C736" s="41"/>
      <c r="D736" s="80"/>
      <c r="E736" s="43"/>
      <c r="F736" s="39"/>
      <c r="G736" s="41"/>
      <c r="H736" s="80"/>
      <c r="I736" s="43"/>
    </row>
    <row r="737" spans="1:33" ht="15.75" thickTop="1">
      <c r="A737" s="13"/>
      <c r="B737" s="61"/>
      <c r="C737" s="61"/>
      <c r="D737" s="61"/>
      <c r="E737" s="61"/>
      <c r="F737" s="61"/>
      <c r="G737" s="61"/>
      <c r="H737" s="61"/>
      <c r="I737" s="61"/>
      <c r="J737" s="61"/>
      <c r="K737" s="61"/>
      <c r="L737" s="61"/>
      <c r="M737" s="61"/>
      <c r="N737" s="61"/>
      <c r="O737" s="61"/>
      <c r="P737" s="61"/>
      <c r="Q737" s="61"/>
      <c r="R737" s="61"/>
      <c r="S737" s="61"/>
      <c r="T737" s="61"/>
      <c r="U737" s="61"/>
      <c r="V737" s="61"/>
      <c r="W737" s="61"/>
      <c r="X737" s="61"/>
      <c r="Y737" s="61"/>
      <c r="Z737" s="61"/>
      <c r="AA737" s="61"/>
      <c r="AB737" s="61"/>
      <c r="AC737" s="61"/>
      <c r="AD737" s="61"/>
      <c r="AE737" s="61"/>
      <c r="AF737" s="61"/>
      <c r="AG737" s="61"/>
    </row>
    <row r="738" spans="1:33">
      <c r="A738" s="13"/>
      <c r="B738" s="63" t="s">
        <v>458</v>
      </c>
      <c r="C738" s="63"/>
      <c r="D738" s="63"/>
      <c r="E738" s="63"/>
      <c r="F738" s="63"/>
      <c r="G738" s="63"/>
      <c r="H738" s="63"/>
      <c r="I738" s="63"/>
      <c r="J738" s="63"/>
      <c r="K738" s="63"/>
      <c r="L738" s="63"/>
      <c r="M738" s="63"/>
      <c r="N738" s="63"/>
      <c r="O738" s="63"/>
      <c r="P738" s="63"/>
      <c r="Q738" s="63"/>
      <c r="R738" s="63"/>
      <c r="S738" s="63"/>
      <c r="T738" s="63"/>
      <c r="U738" s="63"/>
      <c r="V738" s="63"/>
      <c r="W738" s="63"/>
      <c r="X738" s="63"/>
      <c r="Y738" s="63"/>
      <c r="Z738" s="63"/>
      <c r="AA738" s="63"/>
      <c r="AB738" s="63"/>
      <c r="AC738" s="63"/>
      <c r="AD738" s="63"/>
      <c r="AE738" s="63"/>
      <c r="AF738" s="63"/>
      <c r="AG738" s="63"/>
    </row>
    <row r="739" spans="1:33">
      <c r="A739" s="13"/>
      <c r="B739" s="61"/>
      <c r="C739" s="61"/>
      <c r="D739" s="61"/>
      <c r="E739" s="61"/>
      <c r="F739" s="61"/>
      <c r="G739" s="61"/>
      <c r="H739" s="61"/>
      <c r="I739" s="61"/>
      <c r="J739" s="61"/>
      <c r="K739" s="61"/>
      <c r="L739" s="61"/>
      <c r="M739" s="61"/>
      <c r="N739" s="61"/>
      <c r="O739" s="61"/>
      <c r="P739" s="61"/>
      <c r="Q739" s="61"/>
      <c r="R739" s="61"/>
      <c r="S739" s="61"/>
      <c r="T739" s="61"/>
      <c r="U739" s="61"/>
      <c r="V739" s="61"/>
      <c r="W739" s="61"/>
      <c r="X739" s="61"/>
      <c r="Y739" s="61"/>
      <c r="Z739" s="61"/>
      <c r="AA739" s="61"/>
      <c r="AB739" s="61"/>
      <c r="AC739" s="61"/>
      <c r="AD739" s="61"/>
      <c r="AE739" s="61"/>
      <c r="AF739" s="61"/>
      <c r="AG739" s="61"/>
    </row>
    <row r="740" spans="1:33">
      <c r="A740" s="13"/>
      <c r="B740" s="63" t="s">
        <v>459</v>
      </c>
      <c r="C740" s="63"/>
      <c r="D740" s="63"/>
      <c r="E740" s="63"/>
      <c r="F740" s="63"/>
      <c r="G740" s="63"/>
      <c r="H740" s="63"/>
      <c r="I740" s="63"/>
      <c r="J740" s="63"/>
      <c r="K740" s="63"/>
      <c r="L740" s="63"/>
      <c r="M740" s="63"/>
      <c r="N740" s="63"/>
      <c r="O740" s="63"/>
      <c r="P740" s="63"/>
      <c r="Q740" s="63"/>
      <c r="R740" s="63"/>
      <c r="S740" s="63"/>
      <c r="T740" s="63"/>
      <c r="U740" s="63"/>
      <c r="V740" s="63"/>
      <c r="W740" s="63"/>
      <c r="X740" s="63"/>
      <c r="Y740" s="63"/>
      <c r="Z740" s="63"/>
      <c r="AA740" s="63"/>
      <c r="AB740" s="63"/>
      <c r="AC740" s="63"/>
      <c r="AD740" s="63"/>
      <c r="AE740" s="63"/>
      <c r="AF740" s="63"/>
      <c r="AG740" s="63"/>
    </row>
  </sheetData>
  <mergeCells count="5154">
    <mergeCell ref="B737:AG737"/>
    <mergeCell ref="B738:AG738"/>
    <mergeCell ref="B739:AG739"/>
    <mergeCell ref="B740:AG740"/>
    <mergeCell ref="B653:AG653"/>
    <mergeCell ref="B670:AG670"/>
    <mergeCell ref="B671:AG671"/>
    <mergeCell ref="B672:AG672"/>
    <mergeCell ref="B673:AG673"/>
    <mergeCell ref="B720:AG720"/>
    <mergeCell ref="B603:AG603"/>
    <mergeCell ref="B604:AG604"/>
    <mergeCell ref="B605:AG605"/>
    <mergeCell ref="B606:AG606"/>
    <mergeCell ref="B607:AG607"/>
    <mergeCell ref="B652:AG652"/>
    <mergeCell ref="B541:AG541"/>
    <mergeCell ref="B542:AG542"/>
    <mergeCell ref="B543:AG543"/>
    <mergeCell ref="B572:AG572"/>
    <mergeCell ref="B601:AG601"/>
    <mergeCell ref="B602:AG602"/>
    <mergeCell ref="B331:AG331"/>
    <mergeCell ref="B332:AG332"/>
    <mergeCell ref="B401:AG401"/>
    <mergeCell ref="B402:AG402"/>
    <mergeCell ref="B403:AG403"/>
    <mergeCell ref="B479:AG479"/>
    <mergeCell ref="B197:AG197"/>
    <mergeCell ref="B198:AG198"/>
    <mergeCell ref="B199:AG199"/>
    <mergeCell ref="B328:AG328"/>
    <mergeCell ref="B329:AG329"/>
    <mergeCell ref="B330:AG330"/>
    <mergeCell ref="B191:AG191"/>
    <mergeCell ref="B192:AG192"/>
    <mergeCell ref="B193:AG193"/>
    <mergeCell ref="B194:AG194"/>
    <mergeCell ref="B195:AG195"/>
    <mergeCell ref="B196:AG196"/>
    <mergeCell ref="B185:AG185"/>
    <mergeCell ref="B186:AG186"/>
    <mergeCell ref="B187:AG187"/>
    <mergeCell ref="B188:AG188"/>
    <mergeCell ref="B189:AG189"/>
    <mergeCell ref="B190:AG190"/>
    <mergeCell ref="B47:AG47"/>
    <mergeCell ref="B48:AG48"/>
    <mergeCell ref="B49:AG49"/>
    <mergeCell ref="B50:AG50"/>
    <mergeCell ref="B118:AG118"/>
    <mergeCell ref="B184:AG184"/>
    <mergeCell ref="I735:I736"/>
    <mergeCell ref="A1:A2"/>
    <mergeCell ref="B1:AG1"/>
    <mergeCell ref="B2:AG2"/>
    <mergeCell ref="B3:AG3"/>
    <mergeCell ref="A4:A740"/>
    <mergeCell ref="B4:AG4"/>
    <mergeCell ref="B5:AG5"/>
    <mergeCell ref="B6:AG6"/>
    <mergeCell ref="B7:AG7"/>
    <mergeCell ref="C734:D734"/>
    <mergeCell ref="G734:H734"/>
    <mergeCell ref="B735:B736"/>
    <mergeCell ref="C735:C736"/>
    <mergeCell ref="D735:D736"/>
    <mergeCell ref="E735:E736"/>
    <mergeCell ref="F735:F736"/>
    <mergeCell ref="G735:G736"/>
    <mergeCell ref="H735:H736"/>
    <mergeCell ref="C731:E731"/>
    <mergeCell ref="G731:I731"/>
    <mergeCell ref="B732:B733"/>
    <mergeCell ref="C732:D733"/>
    <mergeCell ref="E732:E733"/>
    <mergeCell ref="F732:F733"/>
    <mergeCell ref="G732:H733"/>
    <mergeCell ref="I732:I733"/>
    <mergeCell ref="C728:E728"/>
    <mergeCell ref="G728:I728"/>
    <mergeCell ref="B729:B730"/>
    <mergeCell ref="C729:C730"/>
    <mergeCell ref="D729:D730"/>
    <mergeCell ref="E729:E730"/>
    <mergeCell ref="F729:F730"/>
    <mergeCell ref="G729:G730"/>
    <mergeCell ref="H729:H730"/>
    <mergeCell ref="I729:I730"/>
    <mergeCell ref="N718:N719"/>
    <mergeCell ref="O718:O719"/>
    <mergeCell ref="B724:I724"/>
    <mergeCell ref="B726:B727"/>
    <mergeCell ref="C726:I726"/>
    <mergeCell ref="C727:I727"/>
    <mergeCell ref="B721:AG721"/>
    <mergeCell ref="B722:AG722"/>
    <mergeCell ref="B723:AG723"/>
    <mergeCell ref="H718:H719"/>
    <mergeCell ref="I718:I719"/>
    <mergeCell ref="J718:J719"/>
    <mergeCell ref="K718:K719"/>
    <mergeCell ref="L718:L719"/>
    <mergeCell ref="M718:M719"/>
    <mergeCell ref="B718:B719"/>
    <mergeCell ref="C718:C719"/>
    <mergeCell ref="D718:D719"/>
    <mergeCell ref="E718:E719"/>
    <mergeCell ref="F718:F719"/>
    <mergeCell ref="G718:G719"/>
    <mergeCell ref="I716:I717"/>
    <mergeCell ref="J716:J717"/>
    <mergeCell ref="K716:K717"/>
    <mergeCell ref="L716:L717"/>
    <mergeCell ref="M716:N717"/>
    <mergeCell ref="O716:O717"/>
    <mergeCell ref="B716:B717"/>
    <mergeCell ref="C716:C717"/>
    <mergeCell ref="D716:D717"/>
    <mergeCell ref="E716:E717"/>
    <mergeCell ref="F716:G717"/>
    <mergeCell ref="H716:H717"/>
    <mergeCell ref="I714:I715"/>
    <mergeCell ref="J714:J715"/>
    <mergeCell ref="K714:K715"/>
    <mergeCell ref="L714:L715"/>
    <mergeCell ref="M714:N715"/>
    <mergeCell ref="O714:O715"/>
    <mergeCell ref="B714:B715"/>
    <mergeCell ref="C714:C715"/>
    <mergeCell ref="D714:D715"/>
    <mergeCell ref="E714:E715"/>
    <mergeCell ref="F714:G715"/>
    <mergeCell ref="H714:H715"/>
    <mergeCell ref="I712:I713"/>
    <mergeCell ref="J712:J713"/>
    <mergeCell ref="K712:K713"/>
    <mergeCell ref="L712:L713"/>
    <mergeCell ref="M712:N713"/>
    <mergeCell ref="O712:O713"/>
    <mergeCell ref="B712:B713"/>
    <mergeCell ref="C712:C713"/>
    <mergeCell ref="D712:D713"/>
    <mergeCell ref="E712:E713"/>
    <mergeCell ref="F712:G713"/>
    <mergeCell ref="H712:H713"/>
    <mergeCell ref="I710:I711"/>
    <mergeCell ref="J710:J711"/>
    <mergeCell ref="K710:K711"/>
    <mergeCell ref="L710:L711"/>
    <mergeCell ref="M710:N711"/>
    <mergeCell ref="O710:O711"/>
    <mergeCell ref="B710:B711"/>
    <mergeCell ref="C710:C711"/>
    <mergeCell ref="D710:D711"/>
    <mergeCell ref="E710:E711"/>
    <mergeCell ref="F710:G711"/>
    <mergeCell ref="H710:H711"/>
    <mergeCell ref="I708:I709"/>
    <mergeCell ref="J708:J709"/>
    <mergeCell ref="K708:K709"/>
    <mergeCell ref="L708:L709"/>
    <mergeCell ref="M708:N709"/>
    <mergeCell ref="O708:O709"/>
    <mergeCell ref="B708:B709"/>
    <mergeCell ref="C708:C709"/>
    <mergeCell ref="D708:D709"/>
    <mergeCell ref="E708:E709"/>
    <mergeCell ref="F708:G709"/>
    <mergeCell ref="H708:H709"/>
    <mergeCell ref="C706:D706"/>
    <mergeCell ref="F706:H706"/>
    <mergeCell ref="J706:K706"/>
    <mergeCell ref="M706:O706"/>
    <mergeCell ref="C707:D707"/>
    <mergeCell ref="F707:H707"/>
    <mergeCell ref="J707:K707"/>
    <mergeCell ref="M707:O707"/>
    <mergeCell ref="I704:I705"/>
    <mergeCell ref="J704:J705"/>
    <mergeCell ref="K704:K705"/>
    <mergeCell ref="L704:L705"/>
    <mergeCell ref="M704:N705"/>
    <mergeCell ref="O704:O705"/>
    <mergeCell ref="B704:B705"/>
    <mergeCell ref="C704:C705"/>
    <mergeCell ref="D704:D705"/>
    <mergeCell ref="E704:E705"/>
    <mergeCell ref="F704:G705"/>
    <mergeCell ref="H704:H705"/>
    <mergeCell ref="I702:I703"/>
    <mergeCell ref="J702:J703"/>
    <mergeCell ref="K702:K703"/>
    <mergeCell ref="L702:L703"/>
    <mergeCell ref="M702:N703"/>
    <mergeCell ref="O702:O703"/>
    <mergeCell ref="B702:B703"/>
    <mergeCell ref="C702:C703"/>
    <mergeCell ref="D702:D703"/>
    <mergeCell ref="E702:E703"/>
    <mergeCell ref="F702:G703"/>
    <mergeCell ref="H702:H703"/>
    <mergeCell ref="I700:I701"/>
    <mergeCell ref="J700:J701"/>
    <mergeCell ref="K700:K701"/>
    <mergeCell ref="L700:L701"/>
    <mergeCell ref="M700:N701"/>
    <mergeCell ref="O700:O701"/>
    <mergeCell ref="B700:B701"/>
    <mergeCell ref="C700:C701"/>
    <mergeCell ref="D700:D701"/>
    <mergeCell ref="E700:E701"/>
    <mergeCell ref="F700:G701"/>
    <mergeCell ref="H700:H701"/>
    <mergeCell ref="I698:I699"/>
    <mergeCell ref="J698:J699"/>
    <mergeCell ref="K698:K699"/>
    <mergeCell ref="L698:L699"/>
    <mergeCell ref="M698:N699"/>
    <mergeCell ref="O698:O699"/>
    <mergeCell ref="B698:B699"/>
    <mergeCell ref="C698:C699"/>
    <mergeCell ref="D698:D699"/>
    <mergeCell ref="E698:E699"/>
    <mergeCell ref="F698:G699"/>
    <mergeCell ref="H698:H699"/>
    <mergeCell ref="I696:I697"/>
    <mergeCell ref="J696:J697"/>
    <mergeCell ref="K696:K697"/>
    <mergeCell ref="L696:L697"/>
    <mergeCell ref="M696:N697"/>
    <mergeCell ref="O696:O697"/>
    <mergeCell ref="C695:D695"/>
    <mergeCell ref="F695:H695"/>
    <mergeCell ref="J695:K695"/>
    <mergeCell ref="M695:O695"/>
    <mergeCell ref="B696:B697"/>
    <mergeCell ref="C696:C697"/>
    <mergeCell ref="D696:D697"/>
    <mergeCell ref="E696:E697"/>
    <mergeCell ref="F696:G697"/>
    <mergeCell ref="H696:H697"/>
    <mergeCell ref="I693:I694"/>
    <mergeCell ref="J693:J694"/>
    <mergeCell ref="K693:K694"/>
    <mergeCell ref="L693:L694"/>
    <mergeCell ref="M693:N694"/>
    <mergeCell ref="O693:O694"/>
    <mergeCell ref="B693:B694"/>
    <mergeCell ref="C693:C694"/>
    <mergeCell ref="D693:D694"/>
    <mergeCell ref="E693:E694"/>
    <mergeCell ref="F693:G694"/>
    <mergeCell ref="H693:H694"/>
    <mergeCell ref="I691:I692"/>
    <mergeCell ref="J691:J692"/>
    <mergeCell ref="K691:K692"/>
    <mergeCell ref="L691:L692"/>
    <mergeCell ref="M691:N692"/>
    <mergeCell ref="O691:O692"/>
    <mergeCell ref="B691:B692"/>
    <mergeCell ref="C691:C692"/>
    <mergeCell ref="D691:D692"/>
    <mergeCell ref="E691:E692"/>
    <mergeCell ref="F691:G692"/>
    <mergeCell ref="H691:H692"/>
    <mergeCell ref="I689:I690"/>
    <mergeCell ref="J689:J690"/>
    <mergeCell ref="K689:K690"/>
    <mergeCell ref="L689:L690"/>
    <mergeCell ref="M689:N690"/>
    <mergeCell ref="O689:O690"/>
    <mergeCell ref="C688:D688"/>
    <mergeCell ref="F688:H688"/>
    <mergeCell ref="J688:K688"/>
    <mergeCell ref="M688:O688"/>
    <mergeCell ref="B689:B690"/>
    <mergeCell ref="C689:C690"/>
    <mergeCell ref="D689:D690"/>
    <mergeCell ref="E689:E690"/>
    <mergeCell ref="F689:G690"/>
    <mergeCell ref="H689:H690"/>
    <mergeCell ref="I686:I687"/>
    <mergeCell ref="J686:J687"/>
    <mergeCell ref="K686:K687"/>
    <mergeCell ref="L686:L687"/>
    <mergeCell ref="M686:N687"/>
    <mergeCell ref="O686:O687"/>
    <mergeCell ref="B686:B687"/>
    <mergeCell ref="C686:C687"/>
    <mergeCell ref="D686:D687"/>
    <mergeCell ref="E686:E687"/>
    <mergeCell ref="F686:G687"/>
    <mergeCell ref="H686:H687"/>
    <mergeCell ref="I684:I685"/>
    <mergeCell ref="J684:J685"/>
    <mergeCell ref="K684:K685"/>
    <mergeCell ref="L684:L685"/>
    <mergeCell ref="M684:N685"/>
    <mergeCell ref="O684:O685"/>
    <mergeCell ref="K682:K683"/>
    <mergeCell ref="L682:L683"/>
    <mergeCell ref="M682:N683"/>
    <mergeCell ref="O682:O683"/>
    <mergeCell ref="B684:B685"/>
    <mergeCell ref="C684:C685"/>
    <mergeCell ref="D684:D685"/>
    <mergeCell ref="E684:E685"/>
    <mergeCell ref="F684:G685"/>
    <mergeCell ref="H684:H685"/>
    <mergeCell ref="N680:N681"/>
    <mergeCell ref="O680:O681"/>
    <mergeCell ref="B682:B683"/>
    <mergeCell ref="C682:C683"/>
    <mergeCell ref="D682:D683"/>
    <mergeCell ref="E682:E683"/>
    <mergeCell ref="F682:G683"/>
    <mergeCell ref="H682:H683"/>
    <mergeCell ref="I682:I683"/>
    <mergeCell ref="J682:J683"/>
    <mergeCell ref="H680:H681"/>
    <mergeCell ref="I680:I681"/>
    <mergeCell ref="J680:J681"/>
    <mergeCell ref="K680:K681"/>
    <mergeCell ref="L680:L681"/>
    <mergeCell ref="M680:M681"/>
    <mergeCell ref="B680:B681"/>
    <mergeCell ref="C680:C681"/>
    <mergeCell ref="D680:D681"/>
    <mergeCell ref="E680:E681"/>
    <mergeCell ref="F680:F681"/>
    <mergeCell ref="G680:G681"/>
    <mergeCell ref="C678:D678"/>
    <mergeCell ref="F678:H678"/>
    <mergeCell ref="J678:K678"/>
    <mergeCell ref="M678:O678"/>
    <mergeCell ref="C679:D679"/>
    <mergeCell ref="F679:H679"/>
    <mergeCell ref="J679:K679"/>
    <mergeCell ref="M679:O679"/>
    <mergeCell ref="K668:K669"/>
    <mergeCell ref="L668:L669"/>
    <mergeCell ref="B674:O674"/>
    <mergeCell ref="C676:H676"/>
    <mergeCell ref="J676:O676"/>
    <mergeCell ref="C677:D677"/>
    <mergeCell ref="F677:H677"/>
    <mergeCell ref="J677:K677"/>
    <mergeCell ref="M677:O677"/>
    <mergeCell ref="L666:L667"/>
    <mergeCell ref="B668:B669"/>
    <mergeCell ref="C668:C669"/>
    <mergeCell ref="D668:D669"/>
    <mergeCell ref="E668:E669"/>
    <mergeCell ref="F668:F669"/>
    <mergeCell ref="G668:G669"/>
    <mergeCell ref="H668:H669"/>
    <mergeCell ref="I668:I669"/>
    <mergeCell ref="J668:J669"/>
    <mergeCell ref="J664:K665"/>
    <mergeCell ref="L664:L665"/>
    <mergeCell ref="B666:B667"/>
    <mergeCell ref="C666:C667"/>
    <mergeCell ref="D666:D667"/>
    <mergeCell ref="E666:E667"/>
    <mergeCell ref="F666:G667"/>
    <mergeCell ref="H666:H667"/>
    <mergeCell ref="I666:I667"/>
    <mergeCell ref="J666:K667"/>
    <mergeCell ref="I662:I663"/>
    <mergeCell ref="J662:K663"/>
    <mergeCell ref="L662:L663"/>
    <mergeCell ref="B664:B665"/>
    <mergeCell ref="C664:C665"/>
    <mergeCell ref="D664:D665"/>
    <mergeCell ref="E664:E665"/>
    <mergeCell ref="F664:G665"/>
    <mergeCell ref="H664:H665"/>
    <mergeCell ref="I664:I665"/>
    <mergeCell ref="I660:I661"/>
    <mergeCell ref="J660:J661"/>
    <mergeCell ref="K660:K661"/>
    <mergeCell ref="L660:L661"/>
    <mergeCell ref="B662:B663"/>
    <mergeCell ref="C662:C663"/>
    <mergeCell ref="D662:D663"/>
    <mergeCell ref="E662:E663"/>
    <mergeCell ref="F662:G663"/>
    <mergeCell ref="H662:H663"/>
    <mergeCell ref="C659:D659"/>
    <mergeCell ref="F659:H659"/>
    <mergeCell ref="J659:L659"/>
    <mergeCell ref="B660:B661"/>
    <mergeCell ref="C660:C661"/>
    <mergeCell ref="D660:D661"/>
    <mergeCell ref="E660:E661"/>
    <mergeCell ref="F660:F661"/>
    <mergeCell ref="G660:G661"/>
    <mergeCell ref="H660:H661"/>
    <mergeCell ref="B654:L654"/>
    <mergeCell ref="C656:L656"/>
    <mergeCell ref="C657:L657"/>
    <mergeCell ref="C658:D658"/>
    <mergeCell ref="F658:H658"/>
    <mergeCell ref="J658:L658"/>
    <mergeCell ref="T650:T651"/>
    <mergeCell ref="U650:U651"/>
    <mergeCell ref="V650:V651"/>
    <mergeCell ref="W650:W651"/>
    <mergeCell ref="X650:X651"/>
    <mergeCell ref="Y650:Y651"/>
    <mergeCell ref="N650:N651"/>
    <mergeCell ref="O650:O651"/>
    <mergeCell ref="P650:P651"/>
    <mergeCell ref="Q650:Q651"/>
    <mergeCell ref="R650:R651"/>
    <mergeCell ref="S650:S651"/>
    <mergeCell ref="H650:H651"/>
    <mergeCell ref="I650:I651"/>
    <mergeCell ref="J650:J651"/>
    <mergeCell ref="K650:K651"/>
    <mergeCell ref="L650:L651"/>
    <mergeCell ref="M650:M651"/>
    <mergeCell ref="B650:B651"/>
    <mergeCell ref="C650:C651"/>
    <mergeCell ref="D650:D651"/>
    <mergeCell ref="E650:E651"/>
    <mergeCell ref="F650:F651"/>
    <mergeCell ref="G650:G651"/>
    <mergeCell ref="R648:R649"/>
    <mergeCell ref="S648:T649"/>
    <mergeCell ref="U648:U649"/>
    <mergeCell ref="V648:V649"/>
    <mergeCell ref="W648:X649"/>
    <mergeCell ref="Y648:Y649"/>
    <mergeCell ref="J648:J649"/>
    <mergeCell ref="K648:L649"/>
    <mergeCell ref="M648:M649"/>
    <mergeCell ref="N648:N649"/>
    <mergeCell ref="O648:P649"/>
    <mergeCell ref="Q648:Q649"/>
    <mergeCell ref="B648:B649"/>
    <mergeCell ref="C648:D649"/>
    <mergeCell ref="E648:E649"/>
    <mergeCell ref="F648:F649"/>
    <mergeCell ref="G648:H649"/>
    <mergeCell ref="I648:I649"/>
    <mergeCell ref="R646:R647"/>
    <mergeCell ref="S646:T647"/>
    <mergeCell ref="U646:U647"/>
    <mergeCell ref="V646:V647"/>
    <mergeCell ref="W646:X647"/>
    <mergeCell ref="Y646:Y647"/>
    <mergeCell ref="J646:J647"/>
    <mergeCell ref="K646:L647"/>
    <mergeCell ref="M646:M647"/>
    <mergeCell ref="N646:N647"/>
    <mergeCell ref="O646:P647"/>
    <mergeCell ref="Q646:Q647"/>
    <mergeCell ref="B646:B647"/>
    <mergeCell ref="C646:D647"/>
    <mergeCell ref="E646:E647"/>
    <mergeCell ref="F646:F647"/>
    <mergeCell ref="G646:H647"/>
    <mergeCell ref="I646:I647"/>
    <mergeCell ref="R644:R645"/>
    <mergeCell ref="S644:T645"/>
    <mergeCell ref="U644:U645"/>
    <mergeCell ref="V644:V645"/>
    <mergeCell ref="W644:X645"/>
    <mergeCell ref="Y644:Y645"/>
    <mergeCell ref="J644:J645"/>
    <mergeCell ref="K644:L645"/>
    <mergeCell ref="M644:M645"/>
    <mergeCell ref="N644:N645"/>
    <mergeCell ref="O644:P645"/>
    <mergeCell ref="Q644:Q645"/>
    <mergeCell ref="B644:B645"/>
    <mergeCell ref="C644:D645"/>
    <mergeCell ref="E644:E645"/>
    <mergeCell ref="F644:F645"/>
    <mergeCell ref="G644:H645"/>
    <mergeCell ref="I644:I645"/>
    <mergeCell ref="R642:R643"/>
    <mergeCell ref="S642:T643"/>
    <mergeCell ref="U642:U643"/>
    <mergeCell ref="V642:V643"/>
    <mergeCell ref="W642:X643"/>
    <mergeCell ref="Y642:Y643"/>
    <mergeCell ref="J642:J643"/>
    <mergeCell ref="K642:L643"/>
    <mergeCell ref="M642:M643"/>
    <mergeCell ref="N642:N643"/>
    <mergeCell ref="O642:P643"/>
    <mergeCell ref="Q642:Q643"/>
    <mergeCell ref="B642:B643"/>
    <mergeCell ref="C642:D643"/>
    <mergeCell ref="E642:E643"/>
    <mergeCell ref="F642:F643"/>
    <mergeCell ref="G642:H643"/>
    <mergeCell ref="I642:I643"/>
    <mergeCell ref="R640:R641"/>
    <mergeCell ref="S640:T641"/>
    <mergeCell ref="U640:U641"/>
    <mergeCell ref="V640:V641"/>
    <mergeCell ref="W640:X641"/>
    <mergeCell ref="Y640:Y641"/>
    <mergeCell ref="J640:J641"/>
    <mergeCell ref="K640:L641"/>
    <mergeCell ref="M640:M641"/>
    <mergeCell ref="N640:N641"/>
    <mergeCell ref="O640:P641"/>
    <mergeCell ref="Q640:Q641"/>
    <mergeCell ref="B640:B641"/>
    <mergeCell ref="C640:D641"/>
    <mergeCell ref="E640:E641"/>
    <mergeCell ref="F640:F641"/>
    <mergeCell ref="G640:H641"/>
    <mergeCell ref="I640:I641"/>
    <mergeCell ref="R638:R639"/>
    <mergeCell ref="S638:T639"/>
    <mergeCell ref="U638:U639"/>
    <mergeCell ref="V638:V639"/>
    <mergeCell ref="W638:X639"/>
    <mergeCell ref="Y638:Y639"/>
    <mergeCell ref="J638:J639"/>
    <mergeCell ref="K638:L639"/>
    <mergeCell ref="M638:M639"/>
    <mergeCell ref="N638:N639"/>
    <mergeCell ref="O638:P639"/>
    <mergeCell ref="Q638:Q639"/>
    <mergeCell ref="B638:B639"/>
    <mergeCell ref="C638:D639"/>
    <mergeCell ref="E638:E639"/>
    <mergeCell ref="F638:F639"/>
    <mergeCell ref="G638:H639"/>
    <mergeCell ref="I638:I639"/>
    <mergeCell ref="C637:E637"/>
    <mergeCell ref="G637:I637"/>
    <mergeCell ref="K637:M637"/>
    <mergeCell ref="O637:Q637"/>
    <mergeCell ref="S637:U637"/>
    <mergeCell ref="W637:Y637"/>
    <mergeCell ref="R635:R636"/>
    <mergeCell ref="S635:T636"/>
    <mergeCell ref="U635:U636"/>
    <mergeCell ref="V635:V636"/>
    <mergeCell ref="W635:X636"/>
    <mergeCell ref="Y635:Y636"/>
    <mergeCell ref="J635:J636"/>
    <mergeCell ref="K635:L636"/>
    <mergeCell ref="M635:M636"/>
    <mergeCell ref="N635:N636"/>
    <mergeCell ref="O635:P636"/>
    <mergeCell ref="Q635:Q636"/>
    <mergeCell ref="B635:B636"/>
    <mergeCell ref="C635:D636"/>
    <mergeCell ref="E635:E636"/>
    <mergeCell ref="F635:F636"/>
    <mergeCell ref="G635:H636"/>
    <mergeCell ref="I635:I636"/>
    <mergeCell ref="R633:R634"/>
    <mergeCell ref="S633:T634"/>
    <mergeCell ref="U633:U634"/>
    <mergeCell ref="V633:V634"/>
    <mergeCell ref="W633:X634"/>
    <mergeCell ref="Y633:Y634"/>
    <mergeCell ref="J633:J634"/>
    <mergeCell ref="K633:L634"/>
    <mergeCell ref="M633:M634"/>
    <mergeCell ref="N633:N634"/>
    <mergeCell ref="O633:P634"/>
    <mergeCell ref="Q633:Q634"/>
    <mergeCell ref="B633:B634"/>
    <mergeCell ref="C633:D634"/>
    <mergeCell ref="E633:E634"/>
    <mergeCell ref="F633:F634"/>
    <mergeCell ref="G633:H634"/>
    <mergeCell ref="I633:I634"/>
    <mergeCell ref="R631:R632"/>
    <mergeCell ref="S631:T632"/>
    <mergeCell ref="U631:U632"/>
    <mergeCell ref="V631:V632"/>
    <mergeCell ref="W631:X632"/>
    <mergeCell ref="Y631:Y632"/>
    <mergeCell ref="J631:J632"/>
    <mergeCell ref="K631:L632"/>
    <mergeCell ref="M631:M632"/>
    <mergeCell ref="N631:N632"/>
    <mergeCell ref="O631:P632"/>
    <mergeCell ref="Q631:Q632"/>
    <mergeCell ref="B631:B632"/>
    <mergeCell ref="C631:D632"/>
    <mergeCell ref="E631:E632"/>
    <mergeCell ref="F631:F632"/>
    <mergeCell ref="G631:H632"/>
    <mergeCell ref="I631:I632"/>
    <mergeCell ref="R629:R630"/>
    <mergeCell ref="S629:T630"/>
    <mergeCell ref="U629:U630"/>
    <mergeCell ref="V629:V630"/>
    <mergeCell ref="W629:X630"/>
    <mergeCell ref="Y629:Y630"/>
    <mergeCell ref="J629:J630"/>
    <mergeCell ref="K629:L630"/>
    <mergeCell ref="M629:M630"/>
    <mergeCell ref="N629:N630"/>
    <mergeCell ref="O629:P630"/>
    <mergeCell ref="Q629:Q630"/>
    <mergeCell ref="B629:B630"/>
    <mergeCell ref="C629:D630"/>
    <mergeCell ref="E629:E630"/>
    <mergeCell ref="F629:F630"/>
    <mergeCell ref="G629:H630"/>
    <mergeCell ref="I629:I630"/>
    <mergeCell ref="R627:R628"/>
    <mergeCell ref="S627:T628"/>
    <mergeCell ref="U627:U628"/>
    <mergeCell ref="V627:V628"/>
    <mergeCell ref="W627:X628"/>
    <mergeCell ref="Y627:Y628"/>
    <mergeCell ref="J627:J628"/>
    <mergeCell ref="K627:L628"/>
    <mergeCell ref="M627:M628"/>
    <mergeCell ref="N627:N628"/>
    <mergeCell ref="O627:P628"/>
    <mergeCell ref="Q627:Q628"/>
    <mergeCell ref="B627:B628"/>
    <mergeCell ref="C627:D628"/>
    <mergeCell ref="E627:E628"/>
    <mergeCell ref="F627:F628"/>
    <mergeCell ref="G627:H628"/>
    <mergeCell ref="I627:I628"/>
    <mergeCell ref="R625:R626"/>
    <mergeCell ref="S625:T626"/>
    <mergeCell ref="U625:U626"/>
    <mergeCell ref="V625:V626"/>
    <mergeCell ref="W625:X626"/>
    <mergeCell ref="Y625:Y626"/>
    <mergeCell ref="J625:J626"/>
    <mergeCell ref="K625:L626"/>
    <mergeCell ref="M625:M626"/>
    <mergeCell ref="N625:N626"/>
    <mergeCell ref="O625:P626"/>
    <mergeCell ref="Q625:Q626"/>
    <mergeCell ref="B625:B626"/>
    <mergeCell ref="C625:D626"/>
    <mergeCell ref="E625:E626"/>
    <mergeCell ref="F625:F626"/>
    <mergeCell ref="G625:H626"/>
    <mergeCell ref="I625:I626"/>
    <mergeCell ref="R623:R624"/>
    <mergeCell ref="S623:T624"/>
    <mergeCell ref="U623:U624"/>
    <mergeCell ref="V623:V624"/>
    <mergeCell ref="W623:X624"/>
    <mergeCell ref="Y623:Y624"/>
    <mergeCell ref="J623:J624"/>
    <mergeCell ref="K623:L624"/>
    <mergeCell ref="M623:M624"/>
    <mergeCell ref="N623:N624"/>
    <mergeCell ref="O623:P624"/>
    <mergeCell ref="Q623:Q624"/>
    <mergeCell ref="B623:B624"/>
    <mergeCell ref="C623:D624"/>
    <mergeCell ref="E623:E624"/>
    <mergeCell ref="F623:F624"/>
    <mergeCell ref="G623:H624"/>
    <mergeCell ref="I623:I624"/>
    <mergeCell ref="R621:R622"/>
    <mergeCell ref="S621:T622"/>
    <mergeCell ref="U621:U622"/>
    <mergeCell ref="V621:V622"/>
    <mergeCell ref="W621:X622"/>
    <mergeCell ref="Y621:Y622"/>
    <mergeCell ref="J621:J622"/>
    <mergeCell ref="K621:L622"/>
    <mergeCell ref="M621:M622"/>
    <mergeCell ref="N621:N622"/>
    <mergeCell ref="O621:P622"/>
    <mergeCell ref="Q621:Q622"/>
    <mergeCell ref="B621:B622"/>
    <mergeCell ref="C621:D622"/>
    <mergeCell ref="E621:E622"/>
    <mergeCell ref="F621:F622"/>
    <mergeCell ref="G621:H622"/>
    <mergeCell ref="I621:I622"/>
    <mergeCell ref="R619:R620"/>
    <mergeCell ref="S619:T620"/>
    <mergeCell ref="U619:U620"/>
    <mergeCell ref="V619:V620"/>
    <mergeCell ref="W619:X620"/>
    <mergeCell ref="Y619:Y620"/>
    <mergeCell ref="J619:J620"/>
    <mergeCell ref="K619:L620"/>
    <mergeCell ref="M619:M620"/>
    <mergeCell ref="N619:N620"/>
    <mergeCell ref="O619:P620"/>
    <mergeCell ref="Q619:Q620"/>
    <mergeCell ref="B619:B620"/>
    <mergeCell ref="C619:D620"/>
    <mergeCell ref="E619:E620"/>
    <mergeCell ref="F619:F620"/>
    <mergeCell ref="G619:H620"/>
    <mergeCell ref="I619:I620"/>
    <mergeCell ref="R617:R618"/>
    <mergeCell ref="S617:T618"/>
    <mergeCell ref="U617:U618"/>
    <mergeCell ref="V617:V618"/>
    <mergeCell ref="W617:X618"/>
    <mergeCell ref="Y617:Y618"/>
    <mergeCell ref="J617:J618"/>
    <mergeCell ref="K617:L618"/>
    <mergeCell ref="M617:M618"/>
    <mergeCell ref="N617:N618"/>
    <mergeCell ref="O617:P618"/>
    <mergeCell ref="Q617:Q618"/>
    <mergeCell ref="B617:B618"/>
    <mergeCell ref="C617:D618"/>
    <mergeCell ref="E617:E618"/>
    <mergeCell ref="F617:F618"/>
    <mergeCell ref="G617:H618"/>
    <mergeCell ref="I617:I618"/>
    <mergeCell ref="R615:R616"/>
    <mergeCell ref="S615:T616"/>
    <mergeCell ref="U615:U616"/>
    <mergeCell ref="V615:V616"/>
    <mergeCell ref="W615:X616"/>
    <mergeCell ref="Y615:Y616"/>
    <mergeCell ref="J615:J616"/>
    <mergeCell ref="K615:L616"/>
    <mergeCell ref="M615:M616"/>
    <mergeCell ref="N615:N616"/>
    <mergeCell ref="O615:P616"/>
    <mergeCell ref="Q615:Q616"/>
    <mergeCell ref="B615:B616"/>
    <mergeCell ref="C615:D616"/>
    <mergeCell ref="E615:E616"/>
    <mergeCell ref="F615:F616"/>
    <mergeCell ref="G615:H616"/>
    <mergeCell ref="I615:I616"/>
    <mergeCell ref="T613:T614"/>
    <mergeCell ref="U613:U614"/>
    <mergeCell ref="V613:V614"/>
    <mergeCell ref="W613:W614"/>
    <mergeCell ref="X613:X614"/>
    <mergeCell ref="Y613:Y614"/>
    <mergeCell ref="N613:N614"/>
    <mergeCell ref="O613:O614"/>
    <mergeCell ref="P613:P614"/>
    <mergeCell ref="Q613:Q614"/>
    <mergeCell ref="R613:R614"/>
    <mergeCell ref="S613:S614"/>
    <mergeCell ref="H613:H614"/>
    <mergeCell ref="I613:I614"/>
    <mergeCell ref="J613:J614"/>
    <mergeCell ref="K613:K614"/>
    <mergeCell ref="L613:L614"/>
    <mergeCell ref="M613:M614"/>
    <mergeCell ref="B613:B614"/>
    <mergeCell ref="C613:C614"/>
    <mergeCell ref="D613:D614"/>
    <mergeCell ref="E613:E614"/>
    <mergeCell ref="F613:F614"/>
    <mergeCell ref="G613:G614"/>
    <mergeCell ref="C612:E612"/>
    <mergeCell ref="G612:I612"/>
    <mergeCell ref="K612:M612"/>
    <mergeCell ref="O612:Q612"/>
    <mergeCell ref="S612:U612"/>
    <mergeCell ref="W612:Y612"/>
    <mergeCell ref="U599:U600"/>
    <mergeCell ref="B608:Y608"/>
    <mergeCell ref="C610:M610"/>
    <mergeCell ref="O610:Y610"/>
    <mergeCell ref="C611:E611"/>
    <mergeCell ref="G611:I611"/>
    <mergeCell ref="K611:M611"/>
    <mergeCell ref="O611:Q611"/>
    <mergeCell ref="S611:U611"/>
    <mergeCell ref="W611:Y611"/>
    <mergeCell ref="O599:O600"/>
    <mergeCell ref="P599:P600"/>
    <mergeCell ref="Q599:Q600"/>
    <mergeCell ref="R599:R600"/>
    <mergeCell ref="S599:S600"/>
    <mergeCell ref="T599:T600"/>
    <mergeCell ref="I599:I600"/>
    <mergeCell ref="J599:J600"/>
    <mergeCell ref="K599:K600"/>
    <mergeCell ref="L599:L600"/>
    <mergeCell ref="M599:M600"/>
    <mergeCell ref="N599:N600"/>
    <mergeCell ref="R597:R598"/>
    <mergeCell ref="S597:T598"/>
    <mergeCell ref="U597:U598"/>
    <mergeCell ref="B599:B600"/>
    <mergeCell ref="C599:C600"/>
    <mergeCell ref="D599:D600"/>
    <mergeCell ref="E599:E600"/>
    <mergeCell ref="F599:F600"/>
    <mergeCell ref="G599:G600"/>
    <mergeCell ref="H599:H600"/>
    <mergeCell ref="J597:J598"/>
    <mergeCell ref="K597:L598"/>
    <mergeCell ref="M597:M598"/>
    <mergeCell ref="N597:N598"/>
    <mergeCell ref="O597:P598"/>
    <mergeCell ref="Q597:Q598"/>
    <mergeCell ref="B597:B598"/>
    <mergeCell ref="C597:D598"/>
    <mergeCell ref="E597:E598"/>
    <mergeCell ref="F597:F598"/>
    <mergeCell ref="G597:H598"/>
    <mergeCell ref="I597:I598"/>
    <mergeCell ref="N595:N596"/>
    <mergeCell ref="O595:P596"/>
    <mergeCell ref="Q595:Q596"/>
    <mergeCell ref="R595:R596"/>
    <mergeCell ref="S595:T596"/>
    <mergeCell ref="U595:U596"/>
    <mergeCell ref="U593:U594"/>
    <mergeCell ref="B595:B596"/>
    <mergeCell ref="C595:D596"/>
    <mergeCell ref="E595:E596"/>
    <mergeCell ref="F595:F596"/>
    <mergeCell ref="G595:H596"/>
    <mergeCell ref="I595:I596"/>
    <mergeCell ref="J595:J596"/>
    <mergeCell ref="K595:L596"/>
    <mergeCell ref="M595:M596"/>
    <mergeCell ref="M593:M594"/>
    <mergeCell ref="N593:N594"/>
    <mergeCell ref="O593:P594"/>
    <mergeCell ref="Q593:Q594"/>
    <mergeCell ref="R593:R594"/>
    <mergeCell ref="S593:T594"/>
    <mergeCell ref="S591:T592"/>
    <mergeCell ref="U591:U592"/>
    <mergeCell ref="B593:B594"/>
    <mergeCell ref="C593:D594"/>
    <mergeCell ref="E593:E594"/>
    <mergeCell ref="F593:F594"/>
    <mergeCell ref="G593:H594"/>
    <mergeCell ref="I593:I594"/>
    <mergeCell ref="J593:J594"/>
    <mergeCell ref="K593:L594"/>
    <mergeCell ref="K591:L592"/>
    <mergeCell ref="M591:M592"/>
    <mergeCell ref="N591:N592"/>
    <mergeCell ref="O591:P592"/>
    <mergeCell ref="Q591:Q592"/>
    <mergeCell ref="R591:R592"/>
    <mergeCell ref="R589:R590"/>
    <mergeCell ref="S589:T590"/>
    <mergeCell ref="U589:U590"/>
    <mergeCell ref="B591:B592"/>
    <mergeCell ref="C591:D592"/>
    <mergeCell ref="E591:E592"/>
    <mergeCell ref="F591:F592"/>
    <mergeCell ref="G591:H592"/>
    <mergeCell ref="I591:I592"/>
    <mergeCell ref="J591:J592"/>
    <mergeCell ref="J589:J590"/>
    <mergeCell ref="K589:L590"/>
    <mergeCell ref="M589:M590"/>
    <mergeCell ref="N589:N590"/>
    <mergeCell ref="O589:P590"/>
    <mergeCell ref="Q589:Q590"/>
    <mergeCell ref="B589:B590"/>
    <mergeCell ref="C589:D590"/>
    <mergeCell ref="E589:E590"/>
    <mergeCell ref="F589:F590"/>
    <mergeCell ref="G589:H590"/>
    <mergeCell ref="I589:I590"/>
    <mergeCell ref="S586:T587"/>
    <mergeCell ref="U586:U587"/>
    <mergeCell ref="C588:E588"/>
    <mergeCell ref="G588:I588"/>
    <mergeCell ref="K588:M588"/>
    <mergeCell ref="O588:Q588"/>
    <mergeCell ref="S588:U588"/>
    <mergeCell ref="K586:L587"/>
    <mergeCell ref="M586:M587"/>
    <mergeCell ref="N586:N587"/>
    <mergeCell ref="O586:P587"/>
    <mergeCell ref="Q586:Q587"/>
    <mergeCell ref="R586:R587"/>
    <mergeCell ref="R584:R585"/>
    <mergeCell ref="S584:T585"/>
    <mergeCell ref="U584:U585"/>
    <mergeCell ref="B586:B587"/>
    <mergeCell ref="C586:D587"/>
    <mergeCell ref="E586:E587"/>
    <mergeCell ref="F586:F587"/>
    <mergeCell ref="G586:H587"/>
    <mergeCell ref="I586:I587"/>
    <mergeCell ref="J586:J587"/>
    <mergeCell ref="J584:J585"/>
    <mergeCell ref="K584:L585"/>
    <mergeCell ref="M584:M585"/>
    <mergeCell ref="N584:N585"/>
    <mergeCell ref="O584:P585"/>
    <mergeCell ref="Q584:Q585"/>
    <mergeCell ref="B584:B585"/>
    <mergeCell ref="C584:D585"/>
    <mergeCell ref="E584:E585"/>
    <mergeCell ref="F584:F585"/>
    <mergeCell ref="G584:H585"/>
    <mergeCell ref="I584:I585"/>
    <mergeCell ref="N582:N583"/>
    <mergeCell ref="O582:P583"/>
    <mergeCell ref="Q582:Q583"/>
    <mergeCell ref="R582:R583"/>
    <mergeCell ref="S582:T583"/>
    <mergeCell ref="U582:U583"/>
    <mergeCell ref="U580:U581"/>
    <mergeCell ref="B582:B583"/>
    <mergeCell ref="C582:D583"/>
    <mergeCell ref="E582:E583"/>
    <mergeCell ref="F582:F583"/>
    <mergeCell ref="G582:H583"/>
    <mergeCell ref="I582:I583"/>
    <mergeCell ref="J582:J583"/>
    <mergeCell ref="K582:L583"/>
    <mergeCell ref="M582:M583"/>
    <mergeCell ref="M580:M581"/>
    <mergeCell ref="N580:N581"/>
    <mergeCell ref="O580:P581"/>
    <mergeCell ref="Q580:Q581"/>
    <mergeCell ref="R580:R581"/>
    <mergeCell ref="S580:T581"/>
    <mergeCell ref="T578:T579"/>
    <mergeCell ref="U578:U579"/>
    <mergeCell ref="B580:B581"/>
    <mergeCell ref="C580:D581"/>
    <mergeCell ref="E580:E581"/>
    <mergeCell ref="F580:F581"/>
    <mergeCell ref="G580:H581"/>
    <mergeCell ref="I580:I581"/>
    <mergeCell ref="J580:J581"/>
    <mergeCell ref="K580:L581"/>
    <mergeCell ref="N578:N579"/>
    <mergeCell ref="O578:O579"/>
    <mergeCell ref="P578:P579"/>
    <mergeCell ref="Q578:Q579"/>
    <mergeCell ref="R578:R579"/>
    <mergeCell ref="S578:S579"/>
    <mergeCell ref="H578:H579"/>
    <mergeCell ref="I578:I579"/>
    <mergeCell ref="J578:J579"/>
    <mergeCell ref="K578:K579"/>
    <mergeCell ref="L578:L579"/>
    <mergeCell ref="M578:M579"/>
    <mergeCell ref="B578:B579"/>
    <mergeCell ref="C578:C579"/>
    <mergeCell ref="D578:D579"/>
    <mergeCell ref="E578:E579"/>
    <mergeCell ref="F578:F579"/>
    <mergeCell ref="G578:G579"/>
    <mergeCell ref="R575:R576"/>
    <mergeCell ref="S575:U575"/>
    <mergeCell ref="S576:U576"/>
    <mergeCell ref="C577:E577"/>
    <mergeCell ref="G577:I577"/>
    <mergeCell ref="K577:M577"/>
    <mergeCell ref="O577:Q577"/>
    <mergeCell ref="S577:U577"/>
    <mergeCell ref="U570:U571"/>
    <mergeCell ref="B573:U573"/>
    <mergeCell ref="B575:B576"/>
    <mergeCell ref="C575:E576"/>
    <mergeCell ref="F575:F576"/>
    <mergeCell ref="G575:I576"/>
    <mergeCell ref="J575:J576"/>
    <mergeCell ref="K575:M576"/>
    <mergeCell ref="N575:N576"/>
    <mergeCell ref="O575:Q576"/>
    <mergeCell ref="O570:O571"/>
    <mergeCell ref="P570:P571"/>
    <mergeCell ref="Q570:Q571"/>
    <mergeCell ref="R570:R571"/>
    <mergeCell ref="S570:S571"/>
    <mergeCell ref="T570:T571"/>
    <mergeCell ref="I570:I571"/>
    <mergeCell ref="J570:J571"/>
    <mergeCell ref="K570:K571"/>
    <mergeCell ref="L570:L571"/>
    <mergeCell ref="M570:M571"/>
    <mergeCell ref="N570:N571"/>
    <mergeCell ref="R568:R569"/>
    <mergeCell ref="S568:T569"/>
    <mergeCell ref="U568:U569"/>
    <mergeCell ref="B570:B571"/>
    <mergeCell ref="C570:C571"/>
    <mergeCell ref="D570:D571"/>
    <mergeCell ref="E570:E571"/>
    <mergeCell ref="F570:F571"/>
    <mergeCell ref="G570:G571"/>
    <mergeCell ref="H570:H571"/>
    <mergeCell ref="J568:J569"/>
    <mergeCell ref="K568:L569"/>
    <mergeCell ref="M568:M569"/>
    <mergeCell ref="N568:N569"/>
    <mergeCell ref="O568:P569"/>
    <mergeCell ref="Q568:Q569"/>
    <mergeCell ref="B568:B569"/>
    <mergeCell ref="C568:D569"/>
    <mergeCell ref="E568:E569"/>
    <mergeCell ref="F568:F569"/>
    <mergeCell ref="G568:H569"/>
    <mergeCell ref="I568:I569"/>
    <mergeCell ref="N566:N567"/>
    <mergeCell ref="O566:P567"/>
    <mergeCell ref="Q566:Q567"/>
    <mergeCell ref="R566:R567"/>
    <mergeCell ref="S566:T567"/>
    <mergeCell ref="U566:U567"/>
    <mergeCell ref="U564:U565"/>
    <mergeCell ref="B566:B567"/>
    <mergeCell ref="C566:D567"/>
    <mergeCell ref="E566:E567"/>
    <mergeCell ref="F566:F567"/>
    <mergeCell ref="G566:H567"/>
    <mergeCell ref="I566:I567"/>
    <mergeCell ref="J566:J567"/>
    <mergeCell ref="K566:L567"/>
    <mergeCell ref="M566:M567"/>
    <mergeCell ref="M564:M565"/>
    <mergeCell ref="N564:N565"/>
    <mergeCell ref="O564:P565"/>
    <mergeCell ref="Q564:Q565"/>
    <mergeCell ref="R564:R565"/>
    <mergeCell ref="S564:T565"/>
    <mergeCell ref="S562:T563"/>
    <mergeCell ref="U562:U563"/>
    <mergeCell ref="B564:B565"/>
    <mergeCell ref="C564:D565"/>
    <mergeCell ref="E564:E565"/>
    <mergeCell ref="F564:F565"/>
    <mergeCell ref="G564:H565"/>
    <mergeCell ref="I564:I565"/>
    <mergeCell ref="J564:J565"/>
    <mergeCell ref="K564:L565"/>
    <mergeCell ref="K562:L563"/>
    <mergeCell ref="M562:M563"/>
    <mergeCell ref="N562:N563"/>
    <mergeCell ref="O562:P563"/>
    <mergeCell ref="Q562:Q563"/>
    <mergeCell ref="R562:R563"/>
    <mergeCell ref="R560:R561"/>
    <mergeCell ref="S560:T561"/>
    <mergeCell ref="U560:U561"/>
    <mergeCell ref="B562:B563"/>
    <mergeCell ref="C562:D563"/>
    <mergeCell ref="E562:E563"/>
    <mergeCell ref="F562:F563"/>
    <mergeCell ref="G562:H563"/>
    <mergeCell ref="I562:I563"/>
    <mergeCell ref="J562:J563"/>
    <mergeCell ref="J560:J561"/>
    <mergeCell ref="K560:L561"/>
    <mergeCell ref="M560:M561"/>
    <mergeCell ref="N560:N561"/>
    <mergeCell ref="O560:P561"/>
    <mergeCell ref="Q560:Q561"/>
    <mergeCell ref="B560:B561"/>
    <mergeCell ref="C560:D561"/>
    <mergeCell ref="E560:E561"/>
    <mergeCell ref="F560:F561"/>
    <mergeCell ref="G560:H561"/>
    <mergeCell ref="I560:I561"/>
    <mergeCell ref="S557:T558"/>
    <mergeCell ref="U557:U558"/>
    <mergeCell ref="C559:E559"/>
    <mergeCell ref="G559:I559"/>
    <mergeCell ref="K559:M559"/>
    <mergeCell ref="O559:Q559"/>
    <mergeCell ref="S559:U559"/>
    <mergeCell ref="K557:L558"/>
    <mergeCell ref="M557:M558"/>
    <mergeCell ref="N557:N558"/>
    <mergeCell ref="O557:P558"/>
    <mergeCell ref="Q557:Q558"/>
    <mergeCell ref="R557:R558"/>
    <mergeCell ref="R555:R556"/>
    <mergeCell ref="S555:T556"/>
    <mergeCell ref="U555:U556"/>
    <mergeCell ref="B557:B558"/>
    <mergeCell ref="C557:D558"/>
    <mergeCell ref="E557:E558"/>
    <mergeCell ref="F557:F558"/>
    <mergeCell ref="G557:H558"/>
    <mergeCell ref="I557:I558"/>
    <mergeCell ref="J557:J558"/>
    <mergeCell ref="J555:J556"/>
    <mergeCell ref="K555:L556"/>
    <mergeCell ref="M555:M556"/>
    <mergeCell ref="N555:N556"/>
    <mergeCell ref="O555:P556"/>
    <mergeCell ref="Q555:Q556"/>
    <mergeCell ref="B555:B556"/>
    <mergeCell ref="C555:D556"/>
    <mergeCell ref="E555:E556"/>
    <mergeCell ref="F555:F556"/>
    <mergeCell ref="G555:H556"/>
    <mergeCell ref="I555:I556"/>
    <mergeCell ref="N553:N554"/>
    <mergeCell ref="O553:P554"/>
    <mergeCell ref="Q553:Q554"/>
    <mergeCell ref="R553:R554"/>
    <mergeCell ref="S553:T554"/>
    <mergeCell ref="U553:U554"/>
    <mergeCell ref="U551:U552"/>
    <mergeCell ref="B553:B554"/>
    <mergeCell ref="C553:D554"/>
    <mergeCell ref="E553:E554"/>
    <mergeCell ref="F553:F554"/>
    <mergeCell ref="G553:H554"/>
    <mergeCell ref="I553:I554"/>
    <mergeCell ref="J553:J554"/>
    <mergeCell ref="K553:L554"/>
    <mergeCell ref="M553:M554"/>
    <mergeCell ref="M551:M552"/>
    <mergeCell ref="N551:N552"/>
    <mergeCell ref="O551:P552"/>
    <mergeCell ref="Q551:Q552"/>
    <mergeCell ref="R551:R552"/>
    <mergeCell ref="S551:T552"/>
    <mergeCell ref="T549:T550"/>
    <mergeCell ref="U549:U550"/>
    <mergeCell ref="B551:B552"/>
    <mergeCell ref="C551:D552"/>
    <mergeCell ref="E551:E552"/>
    <mergeCell ref="F551:F552"/>
    <mergeCell ref="G551:H552"/>
    <mergeCell ref="I551:I552"/>
    <mergeCell ref="J551:J552"/>
    <mergeCell ref="K551:L552"/>
    <mergeCell ref="N549:N550"/>
    <mergeCell ref="O549:O550"/>
    <mergeCell ref="P549:P550"/>
    <mergeCell ref="Q549:Q550"/>
    <mergeCell ref="R549:R550"/>
    <mergeCell ref="S549:S550"/>
    <mergeCell ref="H549:H550"/>
    <mergeCell ref="I549:I550"/>
    <mergeCell ref="J549:J550"/>
    <mergeCell ref="K549:K550"/>
    <mergeCell ref="L549:L550"/>
    <mergeCell ref="M549:M550"/>
    <mergeCell ref="B549:B550"/>
    <mergeCell ref="C549:C550"/>
    <mergeCell ref="D549:D550"/>
    <mergeCell ref="E549:E550"/>
    <mergeCell ref="F549:F550"/>
    <mergeCell ref="G549:G550"/>
    <mergeCell ref="O546:Q547"/>
    <mergeCell ref="R546:R547"/>
    <mergeCell ref="S546:U546"/>
    <mergeCell ref="S547:U547"/>
    <mergeCell ref="C548:E548"/>
    <mergeCell ref="G548:I548"/>
    <mergeCell ref="K548:M548"/>
    <mergeCell ref="O548:Q548"/>
    <mergeCell ref="S548:U548"/>
    <mergeCell ref="AF539:AF540"/>
    <mergeCell ref="AG539:AG540"/>
    <mergeCell ref="B544:U544"/>
    <mergeCell ref="B546:B547"/>
    <mergeCell ref="C546:E547"/>
    <mergeCell ref="F546:F547"/>
    <mergeCell ref="G546:I547"/>
    <mergeCell ref="J546:J547"/>
    <mergeCell ref="K546:M547"/>
    <mergeCell ref="N546:N547"/>
    <mergeCell ref="Z539:Z540"/>
    <mergeCell ref="AA539:AA540"/>
    <mergeCell ref="AB539:AB540"/>
    <mergeCell ref="AC539:AC540"/>
    <mergeCell ref="AD539:AD540"/>
    <mergeCell ref="AE539:AE540"/>
    <mergeCell ref="T539:T540"/>
    <mergeCell ref="U539:U540"/>
    <mergeCell ref="V539:V540"/>
    <mergeCell ref="W539:W540"/>
    <mergeCell ref="X539:X540"/>
    <mergeCell ref="Y539:Y540"/>
    <mergeCell ref="N539:N540"/>
    <mergeCell ref="O539:O540"/>
    <mergeCell ref="P539:P540"/>
    <mergeCell ref="Q539:Q540"/>
    <mergeCell ref="R539:R540"/>
    <mergeCell ref="S539:S540"/>
    <mergeCell ref="H539:H540"/>
    <mergeCell ref="I539:I540"/>
    <mergeCell ref="J539:J540"/>
    <mergeCell ref="K539:K540"/>
    <mergeCell ref="L539:L540"/>
    <mergeCell ref="M539:M540"/>
    <mergeCell ref="B539:B540"/>
    <mergeCell ref="C539:C540"/>
    <mergeCell ref="D539:D540"/>
    <mergeCell ref="E539:E540"/>
    <mergeCell ref="F539:F540"/>
    <mergeCell ref="G539:G540"/>
    <mergeCell ref="Z537:Z538"/>
    <mergeCell ref="AA537:AB538"/>
    <mergeCell ref="AC537:AC538"/>
    <mergeCell ref="AD537:AD538"/>
    <mergeCell ref="AE537:AF538"/>
    <mergeCell ref="AG537:AG538"/>
    <mergeCell ref="R537:R538"/>
    <mergeCell ref="S537:T538"/>
    <mergeCell ref="U537:U538"/>
    <mergeCell ref="V537:V538"/>
    <mergeCell ref="W537:X538"/>
    <mergeCell ref="Y537:Y538"/>
    <mergeCell ref="J537:J538"/>
    <mergeCell ref="K537:L538"/>
    <mergeCell ref="M537:M538"/>
    <mergeCell ref="N537:N538"/>
    <mergeCell ref="O537:P538"/>
    <mergeCell ref="Q537:Q538"/>
    <mergeCell ref="B537:B538"/>
    <mergeCell ref="C537:D538"/>
    <mergeCell ref="E537:E538"/>
    <mergeCell ref="F537:F538"/>
    <mergeCell ref="G537:H538"/>
    <mergeCell ref="I537:I538"/>
    <mergeCell ref="Z535:Z536"/>
    <mergeCell ref="AA535:AB536"/>
    <mergeCell ref="AC535:AC536"/>
    <mergeCell ref="AD535:AD536"/>
    <mergeCell ref="AE535:AF536"/>
    <mergeCell ref="AG535:AG536"/>
    <mergeCell ref="R535:R536"/>
    <mergeCell ref="S535:T536"/>
    <mergeCell ref="U535:U536"/>
    <mergeCell ref="V535:V536"/>
    <mergeCell ref="W535:X536"/>
    <mergeCell ref="Y535:Y536"/>
    <mergeCell ref="J535:J536"/>
    <mergeCell ref="K535:L536"/>
    <mergeCell ref="M535:M536"/>
    <mergeCell ref="N535:N536"/>
    <mergeCell ref="O535:P536"/>
    <mergeCell ref="Q535:Q536"/>
    <mergeCell ref="B535:B536"/>
    <mergeCell ref="C535:D536"/>
    <mergeCell ref="E535:E536"/>
    <mergeCell ref="F535:F536"/>
    <mergeCell ref="G535:H536"/>
    <mergeCell ref="I535:I536"/>
    <mergeCell ref="Z533:Z534"/>
    <mergeCell ref="AA533:AB534"/>
    <mergeCell ref="AC533:AC534"/>
    <mergeCell ref="AD533:AD534"/>
    <mergeCell ref="AE533:AF534"/>
    <mergeCell ref="AG533:AG534"/>
    <mergeCell ref="R533:R534"/>
    <mergeCell ref="S533:T534"/>
    <mergeCell ref="U533:U534"/>
    <mergeCell ref="V533:V534"/>
    <mergeCell ref="W533:X534"/>
    <mergeCell ref="Y533:Y534"/>
    <mergeCell ref="J533:J534"/>
    <mergeCell ref="K533:L534"/>
    <mergeCell ref="M533:M534"/>
    <mergeCell ref="N533:N534"/>
    <mergeCell ref="O533:P534"/>
    <mergeCell ref="Q533:Q534"/>
    <mergeCell ref="B533:B534"/>
    <mergeCell ref="C533:D534"/>
    <mergeCell ref="E533:E534"/>
    <mergeCell ref="F533:F534"/>
    <mergeCell ref="G533:H534"/>
    <mergeCell ref="I533:I534"/>
    <mergeCell ref="Z531:Z532"/>
    <mergeCell ref="AA531:AB532"/>
    <mergeCell ref="AC531:AC532"/>
    <mergeCell ref="AD531:AD532"/>
    <mergeCell ref="AE531:AF532"/>
    <mergeCell ref="AG531:AG532"/>
    <mergeCell ref="R531:R532"/>
    <mergeCell ref="S531:T532"/>
    <mergeCell ref="U531:U532"/>
    <mergeCell ref="V531:V532"/>
    <mergeCell ref="W531:X532"/>
    <mergeCell ref="Y531:Y532"/>
    <mergeCell ref="J531:J532"/>
    <mergeCell ref="K531:L532"/>
    <mergeCell ref="M531:M532"/>
    <mergeCell ref="N531:N532"/>
    <mergeCell ref="O531:P532"/>
    <mergeCell ref="Q531:Q532"/>
    <mergeCell ref="AC529:AC530"/>
    <mergeCell ref="AD529:AD530"/>
    <mergeCell ref="AE529:AF530"/>
    <mergeCell ref="AG529:AG530"/>
    <mergeCell ref="B531:B532"/>
    <mergeCell ref="C531:D532"/>
    <mergeCell ref="E531:E532"/>
    <mergeCell ref="F531:F532"/>
    <mergeCell ref="G531:H532"/>
    <mergeCell ref="I531:I532"/>
    <mergeCell ref="U529:U530"/>
    <mergeCell ref="V529:V530"/>
    <mergeCell ref="W529:X530"/>
    <mergeCell ref="Y529:Y530"/>
    <mergeCell ref="Z529:Z530"/>
    <mergeCell ref="AA529:AB530"/>
    <mergeCell ref="M529:M530"/>
    <mergeCell ref="N529:N530"/>
    <mergeCell ref="O529:P530"/>
    <mergeCell ref="Q529:Q530"/>
    <mergeCell ref="R529:R530"/>
    <mergeCell ref="S529:T530"/>
    <mergeCell ref="AA528:AC528"/>
    <mergeCell ref="AE528:AG528"/>
    <mergeCell ref="B529:B530"/>
    <mergeCell ref="C529:D530"/>
    <mergeCell ref="E529:E530"/>
    <mergeCell ref="F529:F530"/>
    <mergeCell ref="G529:H530"/>
    <mergeCell ref="I529:I530"/>
    <mergeCell ref="J529:J530"/>
    <mergeCell ref="K529:L530"/>
    <mergeCell ref="C528:E528"/>
    <mergeCell ref="G528:I528"/>
    <mergeCell ref="K528:M528"/>
    <mergeCell ref="O528:Q528"/>
    <mergeCell ref="S528:U528"/>
    <mergeCell ref="W528:Y528"/>
    <mergeCell ref="Z526:Z527"/>
    <mergeCell ref="AA526:AB527"/>
    <mergeCell ref="AC526:AC527"/>
    <mergeCell ref="AD526:AD527"/>
    <mergeCell ref="AE526:AF527"/>
    <mergeCell ref="AG526:AG527"/>
    <mergeCell ref="R526:R527"/>
    <mergeCell ref="S526:T527"/>
    <mergeCell ref="U526:U527"/>
    <mergeCell ref="V526:V527"/>
    <mergeCell ref="W526:X527"/>
    <mergeCell ref="Y526:Y527"/>
    <mergeCell ref="J526:J527"/>
    <mergeCell ref="K526:L527"/>
    <mergeCell ref="M526:M527"/>
    <mergeCell ref="N526:N527"/>
    <mergeCell ref="O526:P527"/>
    <mergeCell ref="Q526:Q527"/>
    <mergeCell ref="B526:B527"/>
    <mergeCell ref="C526:D527"/>
    <mergeCell ref="E526:E527"/>
    <mergeCell ref="F526:F527"/>
    <mergeCell ref="G526:H527"/>
    <mergeCell ref="I526:I527"/>
    <mergeCell ref="Z524:Z525"/>
    <mergeCell ref="AA524:AB525"/>
    <mergeCell ref="AC524:AC525"/>
    <mergeCell ref="AD524:AD525"/>
    <mergeCell ref="AE524:AF525"/>
    <mergeCell ref="AG524:AG525"/>
    <mergeCell ref="R524:R525"/>
    <mergeCell ref="S524:T525"/>
    <mergeCell ref="U524:U525"/>
    <mergeCell ref="V524:V525"/>
    <mergeCell ref="W524:X525"/>
    <mergeCell ref="Y524:Y525"/>
    <mergeCell ref="J524:J525"/>
    <mergeCell ref="K524:L525"/>
    <mergeCell ref="M524:M525"/>
    <mergeCell ref="N524:N525"/>
    <mergeCell ref="O524:P525"/>
    <mergeCell ref="Q524:Q525"/>
    <mergeCell ref="B524:B525"/>
    <mergeCell ref="C524:D525"/>
    <mergeCell ref="E524:E525"/>
    <mergeCell ref="F524:F525"/>
    <mergeCell ref="G524:H525"/>
    <mergeCell ref="I524:I525"/>
    <mergeCell ref="Z522:Z523"/>
    <mergeCell ref="AA522:AB523"/>
    <mergeCell ref="AC522:AC523"/>
    <mergeCell ref="AD522:AD523"/>
    <mergeCell ref="AE522:AF523"/>
    <mergeCell ref="AG522:AG523"/>
    <mergeCell ref="R522:R523"/>
    <mergeCell ref="S522:T523"/>
    <mergeCell ref="U522:U523"/>
    <mergeCell ref="V522:V523"/>
    <mergeCell ref="W522:X523"/>
    <mergeCell ref="Y522:Y523"/>
    <mergeCell ref="J522:J523"/>
    <mergeCell ref="K522:L523"/>
    <mergeCell ref="M522:M523"/>
    <mergeCell ref="N522:N523"/>
    <mergeCell ref="O522:P523"/>
    <mergeCell ref="Q522:Q523"/>
    <mergeCell ref="AC520:AC521"/>
    <mergeCell ref="AD520:AD521"/>
    <mergeCell ref="AE520:AF521"/>
    <mergeCell ref="AG520:AG521"/>
    <mergeCell ref="B522:B523"/>
    <mergeCell ref="C522:D523"/>
    <mergeCell ref="E522:E523"/>
    <mergeCell ref="F522:F523"/>
    <mergeCell ref="G522:H523"/>
    <mergeCell ref="I522:I523"/>
    <mergeCell ref="U520:U521"/>
    <mergeCell ref="V520:V521"/>
    <mergeCell ref="W520:X521"/>
    <mergeCell ref="Y520:Y521"/>
    <mergeCell ref="Z520:Z521"/>
    <mergeCell ref="AA520:AB521"/>
    <mergeCell ref="M520:M521"/>
    <mergeCell ref="N520:N521"/>
    <mergeCell ref="O520:P521"/>
    <mergeCell ref="Q520:Q521"/>
    <mergeCell ref="R520:R521"/>
    <mergeCell ref="S520:T521"/>
    <mergeCell ref="AF518:AF519"/>
    <mergeCell ref="AG518:AG519"/>
    <mergeCell ref="B520:B521"/>
    <mergeCell ref="C520:D521"/>
    <mergeCell ref="E520:E521"/>
    <mergeCell ref="F520:F521"/>
    <mergeCell ref="G520:H521"/>
    <mergeCell ref="I520:I521"/>
    <mergeCell ref="J520:J521"/>
    <mergeCell ref="K520:L521"/>
    <mergeCell ref="Z518:Z519"/>
    <mergeCell ref="AA518:AA519"/>
    <mergeCell ref="AB518:AB519"/>
    <mergeCell ref="AC518:AC519"/>
    <mergeCell ref="AD518:AD519"/>
    <mergeCell ref="AE518:AE519"/>
    <mergeCell ref="T518:T519"/>
    <mergeCell ref="U518:U519"/>
    <mergeCell ref="V518:V519"/>
    <mergeCell ref="W518:W519"/>
    <mergeCell ref="X518:X519"/>
    <mergeCell ref="Y518:Y519"/>
    <mergeCell ref="N518:N519"/>
    <mergeCell ref="O518:O519"/>
    <mergeCell ref="P518:P519"/>
    <mergeCell ref="Q518:Q519"/>
    <mergeCell ref="R518:R519"/>
    <mergeCell ref="S518:S519"/>
    <mergeCell ref="H518:H519"/>
    <mergeCell ref="I518:I519"/>
    <mergeCell ref="J518:J519"/>
    <mergeCell ref="K518:K519"/>
    <mergeCell ref="L518:L519"/>
    <mergeCell ref="M518:M519"/>
    <mergeCell ref="B518:B519"/>
    <mergeCell ref="C518:C519"/>
    <mergeCell ref="D518:D519"/>
    <mergeCell ref="E518:E519"/>
    <mergeCell ref="F518:F519"/>
    <mergeCell ref="G518:G519"/>
    <mergeCell ref="AA516:AC516"/>
    <mergeCell ref="AE516:AG516"/>
    <mergeCell ref="C517:E517"/>
    <mergeCell ref="G517:I517"/>
    <mergeCell ref="K517:M517"/>
    <mergeCell ref="O517:Q517"/>
    <mergeCell ref="S517:U517"/>
    <mergeCell ref="W517:Y517"/>
    <mergeCell ref="AA517:AC517"/>
    <mergeCell ref="AE517:AG517"/>
    <mergeCell ref="C516:E516"/>
    <mergeCell ref="G516:I516"/>
    <mergeCell ref="K516:M516"/>
    <mergeCell ref="O516:Q516"/>
    <mergeCell ref="S516:U516"/>
    <mergeCell ref="W516:Y516"/>
    <mergeCell ref="AF509:AF510"/>
    <mergeCell ref="AG509:AG510"/>
    <mergeCell ref="B512:AG512"/>
    <mergeCell ref="C514:AG514"/>
    <mergeCell ref="C515:Q515"/>
    <mergeCell ref="S515:AG515"/>
    <mergeCell ref="B511:AG511"/>
    <mergeCell ref="Z509:Z510"/>
    <mergeCell ref="AA509:AA510"/>
    <mergeCell ref="AB509:AB510"/>
    <mergeCell ref="AC509:AC510"/>
    <mergeCell ref="AD509:AD510"/>
    <mergeCell ref="AE509:AE510"/>
    <mergeCell ref="T509:T510"/>
    <mergeCell ref="U509:U510"/>
    <mergeCell ref="V509:V510"/>
    <mergeCell ref="W509:W510"/>
    <mergeCell ref="X509:X510"/>
    <mergeCell ref="Y509:Y510"/>
    <mergeCell ref="N509:N510"/>
    <mergeCell ref="O509:O510"/>
    <mergeCell ref="P509:P510"/>
    <mergeCell ref="Q509:Q510"/>
    <mergeCell ref="R509:R510"/>
    <mergeCell ref="S509:S510"/>
    <mergeCell ref="H509:H510"/>
    <mergeCell ref="I509:I510"/>
    <mergeCell ref="J509:J510"/>
    <mergeCell ref="K509:K510"/>
    <mergeCell ref="L509:L510"/>
    <mergeCell ref="M509:M510"/>
    <mergeCell ref="B509:B510"/>
    <mergeCell ref="C509:C510"/>
    <mergeCell ref="D509:D510"/>
    <mergeCell ref="E509:E510"/>
    <mergeCell ref="F509:F510"/>
    <mergeCell ref="G509:G510"/>
    <mergeCell ref="Z507:Z508"/>
    <mergeCell ref="AA507:AB508"/>
    <mergeCell ref="AC507:AC508"/>
    <mergeCell ref="AD507:AD508"/>
    <mergeCell ref="AE507:AF508"/>
    <mergeCell ref="AG507:AG508"/>
    <mergeCell ref="R507:R508"/>
    <mergeCell ref="S507:T508"/>
    <mergeCell ref="U507:U508"/>
    <mergeCell ref="V507:V508"/>
    <mergeCell ref="W507:X508"/>
    <mergeCell ref="Y507:Y508"/>
    <mergeCell ref="J507:J508"/>
    <mergeCell ref="K507:L508"/>
    <mergeCell ref="M507:M508"/>
    <mergeCell ref="N507:N508"/>
    <mergeCell ref="O507:P508"/>
    <mergeCell ref="Q507:Q508"/>
    <mergeCell ref="B507:B508"/>
    <mergeCell ref="C507:D508"/>
    <mergeCell ref="E507:E508"/>
    <mergeCell ref="F507:F508"/>
    <mergeCell ref="G507:H508"/>
    <mergeCell ref="I507:I508"/>
    <mergeCell ref="Z505:Z506"/>
    <mergeCell ref="AA505:AB506"/>
    <mergeCell ref="AC505:AC506"/>
    <mergeCell ref="AD505:AD506"/>
    <mergeCell ref="AE505:AF506"/>
    <mergeCell ref="AG505:AG506"/>
    <mergeCell ref="R505:R506"/>
    <mergeCell ref="S505:T506"/>
    <mergeCell ref="U505:U506"/>
    <mergeCell ref="V505:V506"/>
    <mergeCell ref="W505:X506"/>
    <mergeCell ref="Y505:Y506"/>
    <mergeCell ref="J505:J506"/>
    <mergeCell ref="K505:L506"/>
    <mergeCell ref="M505:M506"/>
    <mergeCell ref="N505:N506"/>
    <mergeCell ref="O505:P506"/>
    <mergeCell ref="Q505:Q506"/>
    <mergeCell ref="B505:B506"/>
    <mergeCell ref="C505:D506"/>
    <mergeCell ref="E505:E506"/>
    <mergeCell ref="F505:F506"/>
    <mergeCell ref="G505:H506"/>
    <mergeCell ref="I505:I506"/>
    <mergeCell ref="Z503:Z504"/>
    <mergeCell ref="AA503:AB504"/>
    <mergeCell ref="AC503:AC504"/>
    <mergeCell ref="AD503:AD504"/>
    <mergeCell ref="AE503:AF504"/>
    <mergeCell ref="AG503:AG504"/>
    <mergeCell ref="R503:R504"/>
    <mergeCell ref="S503:T504"/>
    <mergeCell ref="U503:U504"/>
    <mergeCell ref="V503:V504"/>
    <mergeCell ref="W503:X504"/>
    <mergeCell ref="Y503:Y504"/>
    <mergeCell ref="J503:J504"/>
    <mergeCell ref="K503:L504"/>
    <mergeCell ref="M503:M504"/>
    <mergeCell ref="N503:N504"/>
    <mergeCell ref="O503:P504"/>
    <mergeCell ref="Q503:Q504"/>
    <mergeCell ref="B503:B504"/>
    <mergeCell ref="C503:D504"/>
    <mergeCell ref="E503:E504"/>
    <mergeCell ref="F503:F504"/>
    <mergeCell ref="G503:H504"/>
    <mergeCell ref="I503:I504"/>
    <mergeCell ref="Z501:Z502"/>
    <mergeCell ref="AA501:AB502"/>
    <mergeCell ref="AC501:AC502"/>
    <mergeCell ref="AD501:AD502"/>
    <mergeCell ref="AE501:AF502"/>
    <mergeCell ref="AG501:AG502"/>
    <mergeCell ref="R501:R502"/>
    <mergeCell ref="S501:T502"/>
    <mergeCell ref="U501:U502"/>
    <mergeCell ref="V501:V502"/>
    <mergeCell ref="W501:X502"/>
    <mergeCell ref="Y501:Y502"/>
    <mergeCell ref="J501:J502"/>
    <mergeCell ref="K501:L502"/>
    <mergeCell ref="M501:M502"/>
    <mergeCell ref="N501:N502"/>
    <mergeCell ref="O501:P502"/>
    <mergeCell ref="Q501:Q502"/>
    <mergeCell ref="AC499:AC500"/>
    <mergeCell ref="AD499:AD500"/>
    <mergeCell ref="AE499:AF500"/>
    <mergeCell ref="AG499:AG500"/>
    <mergeCell ref="B501:B502"/>
    <mergeCell ref="C501:D502"/>
    <mergeCell ref="E501:E502"/>
    <mergeCell ref="F501:F502"/>
    <mergeCell ref="G501:H502"/>
    <mergeCell ref="I501:I502"/>
    <mergeCell ref="U499:U500"/>
    <mergeCell ref="V499:V500"/>
    <mergeCell ref="W499:X500"/>
    <mergeCell ref="Y499:Y500"/>
    <mergeCell ref="Z499:Z500"/>
    <mergeCell ref="AA499:AB500"/>
    <mergeCell ref="M499:M500"/>
    <mergeCell ref="N499:N500"/>
    <mergeCell ref="O499:P500"/>
    <mergeCell ref="Q499:Q500"/>
    <mergeCell ref="R499:R500"/>
    <mergeCell ref="S499:T500"/>
    <mergeCell ref="AA498:AC498"/>
    <mergeCell ref="AE498:AG498"/>
    <mergeCell ref="B499:B500"/>
    <mergeCell ref="C499:D500"/>
    <mergeCell ref="E499:E500"/>
    <mergeCell ref="F499:F500"/>
    <mergeCell ref="G499:H500"/>
    <mergeCell ref="I499:I500"/>
    <mergeCell ref="J499:J500"/>
    <mergeCell ref="K499:L500"/>
    <mergeCell ref="C498:E498"/>
    <mergeCell ref="G498:I498"/>
    <mergeCell ref="K498:M498"/>
    <mergeCell ref="O498:Q498"/>
    <mergeCell ref="S498:U498"/>
    <mergeCell ref="W498:Y498"/>
    <mergeCell ref="Z496:Z497"/>
    <mergeCell ref="AA496:AB497"/>
    <mergeCell ref="AC496:AC497"/>
    <mergeCell ref="AD496:AD497"/>
    <mergeCell ref="AE496:AF497"/>
    <mergeCell ref="AG496:AG497"/>
    <mergeCell ref="R496:R497"/>
    <mergeCell ref="S496:T497"/>
    <mergeCell ref="U496:U497"/>
    <mergeCell ref="V496:V497"/>
    <mergeCell ref="W496:X497"/>
    <mergeCell ref="Y496:Y497"/>
    <mergeCell ref="J496:J497"/>
    <mergeCell ref="K496:L497"/>
    <mergeCell ref="M496:M497"/>
    <mergeCell ref="N496:N497"/>
    <mergeCell ref="O496:P497"/>
    <mergeCell ref="Q496:Q497"/>
    <mergeCell ref="B496:B497"/>
    <mergeCell ref="C496:D497"/>
    <mergeCell ref="E496:E497"/>
    <mergeCell ref="F496:F497"/>
    <mergeCell ref="G496:H497"/>
    <mergeCell ref="I496:I497"/>
    <mergeCell ref="Z494:Z495"/>
    <mergeCell ref="AA494:AB495"/>
    <mergeCell ref="AC494:AC495"/>
    <mergeCell ref="AD494:AD495"/>
    <mergeCell ref="AE494:AF495"/>
    <mergeCell ref="AG494:AG495"/>
    <mergeCell ref="R494:R495"/>
    <mergeCell ref="S494:T495"/>
    <mergeCell ref="U494:U495"/>
    <mergeCell ref="V494:V495"/>
    <mergeCell ref="W494:X495"/>
    <mergeCell ref="Y494:Y495"/>
    <mergeCell ref="J494:J495"/>
    <mergeCell ref="K494:L495"/>
    <mergeCell ref="M494:M495"/>
    <mergeCell ref="N494:N495"/>
    <mergeCell ref="O494:P495"/>
    <mergeCell ref="Q494:Q495"/>
    <mergeCell ref="B494:B495"/>
    <mergeCell ref="C494:D495"/>
    <mergeCell ref="E494:E495"/>
    <mergeCell ref="F494:F495"/>
    <mergeCell ref="G494:H495"/>
    <mergeCell ref="I494:I495"/>
    <mergeCell ref="Z492:Z493"/>
    <mergeCell ref="AA492:AB493"/>
    <mergeCell ref="AC492:AC493"/>
    <mergeCell ref="AD492:AD493"/>
    <mergeCell ref="AE492:AF493"/>
    <mergeCell ref="AG492:AG493"/>
    <mergeCell ref="R492:R493"/>
    <mergeCell ref="S492:T493"/>
    <mergeCell ref="U492:U493"/>
    <mergeCell ref="V492:V493"/>
    <mergeCell ref="W492:X493"/>
    <mergeCell ref="Y492:Y493"/>
    <mergeCell ref="J492:J493"/>
    <mergeCell ref="K492:L493"/>
    <mergeCell ref="M492:M493"/>
    <mergeCell ref="N492:N493"/>
    <mergeCell ref="O492:P493"/>
    <mergeCell ref="Q492:Q493"/>
    <mergeCell ref="B492:B493"/>
    <mergeCell ref="C492:D493"/>
    <mergeCell ref="E492:E493"/>
    <mergeCell ref="F492:F493"/>
    <mergeCell ref="G492:H493"/>
    <mergeCell ref="I492:I493"/>
    <mergeCell ref="Z490:Z491"/>
    <mergeCell ref="AA490:AB491"/>
    <mergeCell ref="AC490:AC491"/>
    <mergeCell ref="AD490:AD491"/>
    <mergeCell ref="AE490:AF491"/>
    <mergeCell ref="AG490:AG491"/>
    <mergeCell ref="R490:R491"/>
    <mergeCell ref="S490:T491"/>
    <mergeCell ref="U490:U491"/>
    <mergeCell ref="V490:V491"/>
    <mergeCell ref="W490:X491"/>
    <mergeCell ref="Y490:Y491"/>
    <mergeCell ref="J490:J491"/>
    <mergeCell ref="K490:L491"/>
    <mergeCell ref="M490:M491"/>
    <mergeCell ref="N490:N491"/>
    <mergeCell ref="O490:P491"/>
    <mergeCell ref="Q490:Q491"/>
    <mergeCell ref="B490:B491"/>
    <mergeCell ref="C490:D491"/>
    <mergeCell ref="E490:E491"/>
    <mergeCell ref="F490:F491"/>
    <mergeCell ref="G490:H491"/>
    <mergeCell ref="I490:I491"/>
    <mergeCell ref="AB488:AB489"/>
    <mergeCell ref="AC488:AC489"/>
    <mergeCell ref="AD488:AD489"/>
    <mergeCell ref="AE488:AE489"/>
    <mergeCell ref="AF488:AF489"/>
    <mergeCell ref="AG488:AG489"/>
    <mergeCell ref="V488:V489"/>
    <mergeCell ref="W488:W489"/>
    <mergeCell ref="X488:X489"/>
    <mergeCell ref="Y488:Y489"/>
    <mergeCell ref="Z488:Z489"/>
    <mergeCell ref="AA488:AA489"/>
    <mergeCell ref="P488:P489"/>
    <mergeCell ref="Q488:Q489"/>
    <mergeCell ref="R488:R489"/>
    <mergeCell ref="S488:S489"/>
    <mergeCell ref="T488:T489"/>
    <mergeCell ref="U488:U489"/>
    <mergeCell ref="J488:J489"/>
    <mergeCell ref="K488:K489"/>
    <mergeCell ref="L488:L489"/>
    <mergeCell ref="M488:M489"/>
    <mergeCell ref="N488:N489"/>
    <mergeCell ref="O488:O489"/>
    <mergeCell ref="AA487:AC487"/>
    <mergeCell ref="AE487:AG487"/>
    <mergeCell ref="B488:B489"/>
    <mergeCell ref="C488:C489"/>
    <mergeCell ref="D488:D489"/>
    <mergeCell ref="E488:E489"/>
    <mergeCell ref="F488:F489"/>
    <mergeCell ref="G488:G489"/>
    <mergeCell ref="H488:H489"/>
    <mergeCell ref="I488:I489"/>
    <mergeCell ref="C487:E487"/>
    <mergeCell ref="G487:I487"/>
    <mergeCell ref="K487:M487"/>
    <mergeCell ref="O487:Q487"/>
    <mergeCell ref="S487:U487"/>
    <mergeCell ref="W487:Y487"/>
    <mergeCell ref="C485:Q485"/>
    <mergeCell ref="S485:AG485"/>
    <mergeCell ref="C486:E486"/>
    <mergeCell ref="G486:I486"/>
    <mergeCell ref="K486:M486"/>
    <mergeCell ref="O486:Q486"/>
    <mergeCell ref="S486:U486"/>
    <mergeCell ref="W486:Y486"/>
    <mergeCell ref="AA486:AC486"/>
    <mergeCell ref="AE486:AG486"/>
    <mergeCell ref="N477:N478"/>
    <mergeCell ref="O477:O478"/>
    <mergeCell ref="P477:P478"/>
    <mergeCell ref="Q477:Q478"/>
    <mergeCell ref="B482:AG482"/>
    <mergeCell ref="C484:AG484"/>
    <mergeCell ref="B480:AG480"/>
    <mergeCell ref="B481:AG481"/>
    <mergeCell ref="H477:H478"/>
    <mergeCell ref="I477:I478"/>
    <mergeCell ref="J477:J478"/>
    <mergeCell ref="K477:K478"/>
    <mergeCell ref="L477:L478"/>
    <mergeCell ref="M477:M478"/>
    <mergeCell ref="B477:B478"/>
    <mergeCell ref="C477:C478"/>
    <mergeCell ref="D477:D478"/>
    <mergeCell ref="E477:E478"/>
    <mergeCell ref="F477:F478"/>
    <mergeCell ref="G477:G478"/>
    <mergeCell ref="J475:J476"/>
    <mergeCell ref="K475:L476"/>
    <mergeCell ref="M475:M476"/>
    <mergeCell ref="N475:N476"/>
    <mergeCell ref="O475:P476"/>
    <mergeCell ref="Q475:Q476"/>
    <mergeCell ref="B475:B476"/>
    <mergeCell ref="C475:D476"/>
    <mergeCell ref="E475:E476"/>
    <mergeCell ref="F475:F476"/>
    <mergeCell ref="G475:H476"/>
    <mergeCell ref="I475:I476"/>
    <mergeCell ref="J473:J474"/>
    <mergeCell ref="K473:L474"/>
    <mergeCell ref="M473:M474"/>
    <mergeCell ref="N473:N474"/>
    <mergeCell ref="O473:P474"/>
    <mergeCell ref="Q473:Q474"/>
    <mergeCell ref="B473:B474"/>
    <mergeCell ref="C473:D474"/>
    <mergeCell ref="E473:E474"/>
    <mergeCell ref="F473:F474"/>
    <mergeCell ref="G473:H474"/>
    <mergeCell ref="I473:I474"/>
    <mergeCell ref="J471:J472"/>
    <mergeCell ref="K471:L472"/>
    <mergeCell ref="M471:M472"/>
    <mergeCell ref="N471:N472"/>
    <mergeCell ref="O471:P472"/>
    <mergeCell ref="Q471:Q472"/>
    <mergeCell ref="B471:B472"/>
    <mergeCell ref="C471:D472"/>
    <mergeCell ref="E471:E472"/>
    <mergeCell ref="F471:F472"/>
    <mergeCell ref="G471:H472"/>
    <mergeCell ref="I471:I472"/>
    <mergeCell ref="J469:J470"/>
    <mergeCell ref="K469:L470"/>
    <mergeCell ref="M469:M470"/>
    <mergeCell ref="N469:N470"/>
    <mergeCell ref="O469:P470"/>
    <mergeCell ref="Q469:Q470"/>
    <mergeCell ref="B469:B470"/>
    <mergeCell ref="C469:D470"/>
    <mergeCell ref="E469:E470"/>
    <mergeCell ref="F469:F470"/>
    <mergeCell ref="G469:H470"/>
    <mergeCell ref="I469:I470"/>
    <mergeCell ref="J467:J468"/>
    <mergeCell ref="K467:L468"/>
    <mergeCell ref="M467:M468"/>
    <mergeCell ref="N467:N468"/>
    <mergeCell ref="O467:P468"/>
    <mergeCell ref="Q467:Q468"/>
    <mergeCell ref="B467:B468"/>
    <mergeCell ref="C467:D468"/>
    <mergeCell ref="E467:E468"/>
    <mergeCell ref="F467:F468"/>
    <mergeCell ref="G467:H468"/>
    <mergeCell ref="I467:I468"/>
    <mergeCell ref="J465:J466"/>
    <mergeCell ref="K465:L466"/>
    <mergeCell ref="M465:M466"/>
    <mergeCell ref="N465:N466"/>
    <mergeCell ref="O465:P466"/>
    <mergeCell ref="Q465:Q466"/>
    <mergeCell ref="B465:B466"/>
    <mergeCell ref="C465:D466"/>
    <mergeCell ref="E465:E466"/>
    <mergeCell ref="F465:F466"/>
    <mergeCell ref="G465:H466"/>
    <mergeCell ref="I465:I466"/>
    <mergeCell ref="J463:J464"/>
    <mergeCell ref="K463:L464"/>
    <mergeCell ref="M463:M464"/>
    <mergeCell ref="N463:N464"/>
    <mergeCell ref="O463:P464"/>
    <mergeCell ref="Q463:Q464"/>
    <mergeCell ref="B463:B464"/>
    <mergeCell ref="C463:D464"/>
    <mergeCell ref="E463:E464"/>
    <mergeCell ref="F463:F464"/>
    <mergeCell ref="G463:H464"/>
    <mergeCell ref="I463:I464"/>
    <mergeCell ref="J461:J462"/>
    <mergeCell ref="K461:L462"/>
    <mergeCell ref="M461:M462"/>
    <mergeCell ref="N461:N462"/>
    <mergeCell ref="O461:P462"/>
    <mergeCell ref="Q461:Q462"/>
    <mergeCell ref="C460:E460"/>
    <mergeCell ref="G460:I460"/>
    <mergeCell ref="K460:M460"/>
    <mergeCell ref="O460:Q460"/>
    <mergeCell ref="B461:B462"/>
    <mergeCell ref="C461:D462"/>
    <mergeCell ref="E461:E462"/>
    <mergeCell ref="F461:F462"/>
    <mergeCell ref="G461:H462"/>
    <mergeCell ref="I461:I462"/>
    <mergeCell ref="C458:E458"/>
    <mergeCell ref="G458:I458"/>
    <mergeCell ref="K458:M458"/>
    <mergeCell ref="O458:Q458"/>
    <mergeCell ref="C459:E459"/>
    <mergeCell ref="G459:I459"/>
    <mergeCell ref="K459:M459"/>
    <mergeCell ref="O459:Q459"/>
    <mergeCell ref="J456:J457"/>
    <mergeCell ref="K456:L457"/>
    <mergeCell ref="M456:M457"/>
    <mergeCell ref="N456:N457"/>
    <mergeCell ref="O456:P457"/>
    <mergeCell ref="Q456:Q457"/>
    <mergeCell ref="B456:B457"/>
    <mergeCell ref="C456:D457"/>
    <mergeCell ref="E456:E457"/>
    <mergeCell ref="F456:F457"/>
    <mergeCell ref="G456:H457"/>
    <mergeCell ref="I456:I457"/>
    <mergeCell ref="J454:J455"/>
    <mergeCell ref="K454:L455"/>
    <mergeCell ref="M454:M455"/>
    <mergeCell ref="N454:N455"/>
    <mergeCell ref="O454:P455"/>
    <mergeCell ref="Q454:Q455"/>
    <mergeCell ref="B454:B455"/>
    <mergeCell ref="C454:D455"/>
    <mergeCell ref="E454:E455"/>
    <mergeCell ref="F454:F455"/>
    <mergeCell ref="G454:H455"/>
    <mergeCell ref="I454:I455"/>
    <mergeCell ref="J452:J453"/>
    <mergeCell ref="K452:L453"/>
    <mergeCell ref="M452:M453"/>
    <mergeCell ref="N452:N453"/>
    <mergeCell ref="O452:P453"/>
    <mergeCell ref="Q452:Q453"/>
    <mergeCell ref="B452:B453"/>
    <mergeCell ref="C452:D453"/>
    <mergeCell ref="E452:E453"/>
    <mergeCell ref="F452:F453"/>
    <mergeCell ref="G452:H453"/>
    <mergeCell ref="I452:I453"/>
    <mergeCell ref="J450:J451"/>
    <mergeCell ref="K450:L451"/>
    <mergeCell ref="M450:M451"/>
    <mergeCell ref="N450:N451"/>
    <mergeCell ref="O450:P451"/>
    <mergeCell ref="Q450:Q451"/>
    <mergeCell ref="B450:B451"/>
    <mergeCell ref="C450:D451"/>
    <mergeCell ref="E450:E451"/>
    <mergeCell ref="F450:F451"/>
    <mergeCell ref="G450:H451"/>
    <mergeCell ref="I450:I451"/>
    <mergeCell ref="J448:J449"/>
    <mergeCell ref="K448:L449"/>
    <mergeCell ref="M448:M449"/>
    <mergeCell ref="N448:N449"/>
    <mergeCell ref="O448:P449"/>
    <mergeCell ref="Q448:Q449"/>
    <mergeCell ref="C447:E447"/>
    <mergeCell ref="G447:I447"/>
    <mergeCell ref="K447:M447"/>
    <mergeCell ref="O447:Q447"/>
    <mergeCell ref="B448:B449"/>
    <mergeCell ref="C448:D449"/>
    <mergeCell ref="E448:E449"/>
    <mergeCell ref="F448:F449"/>
    <mergeCell ref="G448:H449"/>
    <mergeCell ref="I448:I449"/>
    <mergeCell ref="J445:J446"/>
    <mergeCell ref="K445:L446"/>
    <mergeCell ref="M445:M446"/>
    <mergeCell ref="N445:N446"/>
    <mergeCell ref="O445:P446"/>
    <mergeCell ref="Q445:Q446"/>
    <mergeCell ref="B445:B446"/>
    <mergeCell ref="C445:D446"/>
    <mergeCell ref="E445:E446"/>
    <mergeCell ref="F445:F446"/>
    <mergeCell ref="G445:H446"/>
    <mergeCell ref="I445:I446"/>
    <mergeCell ref="J443:J444"/>
    <mergeCell ref="K443:L444"/>
    <mergeCell ref="M443:M444"/>
    <mergeCell ref="N443:N444"/>
    <mergeCell ref="O443:P444"/>
    <mergeCell ref="Q443:Q444"/>
    <mergeCell ref="B443:B444"/>
    <mergeCell ref="C443:D444"/>
    <mergeCell ref="E443:E444"/>
    <mergeCell ref="F443:F444"/>
    <mergeCell ref="G443:H444"/>
    <mergeCell ref="I443:I444"/>
    <mergeCell ref="J441:J442"/>
    <mergeCell ref="K441:L442"/>
    <mergeCell ref="M441:M442"/>
    <mergeCell ref="N441:N442"/>
    <mergeCell ref="O441:P442"/>
    <mergeCell ref="Q441:Q442"/>
    <mergeCell ref="B441:B442"/>
    <mergeCell ref="C441:D442"/>
    <mergeCell ref="E441:E442"/>
    <mergeCell ref="F441:F442"/>
    <mergeCell ref="G441:H442"/>
    <mergeCell ref="I441:I442"/>
    <mergeCell ref="J439:J440"/>
    <mergeCell ref="K439:L440"/>
    <mergeCell ref="M439:M440"/>
    <mergeCell ref="N439:N440"/>
    <mergeCell ref="O439:P440"/>
    <mergeCell ref="Q439:Q440"/>
    <mergeCell ref="B439:B440"/>
    <mergeCell ref="C439:D440"/>
    <mergeCell ref="E439:E440"/>
    <mergeCell ref="F439:F440"/>
    <mergeCell ref="G439:H440"/>
    <mergeCell ref="I439:I440"/>
    <mergeCell ref="C437:E437"/>
    <mergeCell ref="G437:I437"/>
    <mergeCell ref="K437:M437"/>
    <mergeCell ref="O437:Q437"/>
    <mergeCell ref="C438:E438"/>
    <mergeCell ref="G438:I438"/>
    <mergeCell ref="K438:M438"/>
    <mergeCell ref="O438:Q438"/>
    <mergeCell ref="J435:J436"/>
    <mergeCell ref="K435:L436"/>
    <mergeCell ref="M435:M436"/>
    <mergeCell ref="N435:N436"/>
    <mergeCell ref="O435:P436"/>
    <mergeCell ref="Q435:Q436"/>
    <mergeCell ref="B435:B436"/>
    <mergeCell ref="C435:D436"/>
    <mergeCell ref="E435:E436"/>
    <mergeCell ref="F435:F436"/>
    <mergeCell ref="G435:H436"/>
    <mergeCell ref="I435:I436"/>
    <mergeCell ref="J433:J434"/>
    <mergeCell ref="K433:L434"/>
    <mergeCell ref="M433:M434"/>
    <mergeCell ref="N433:N434"/>
    <mergeCell ref="O433:P434"/>
    <mergeCell ref="Q433:Q434"/>
    <mergeCell ref="B433:B434"/>
    <mergeCell ref="C433:D434"/>
    <mergeCell ref="E433:E434"/>
    <mergeCell ref="F433:F434"/>
    <mergeCell ref="G433:H434"/>
    <mergeCell ref="I433:I434"/>
    <mergeCell ref="J431:J432"/>
    <mergeCell ref="K431:L432"/>
    <mergeCell ref="M431:M432"/>
    <mergeCell ref="N431:N432"/>
    <mergeCell ref="O431:P432"/>
    <mergeCell ref="Q431:Q432"/>
    <mergeCell ref="B431:B432"/>
    <mergeCell ref="C431:D432"/>
    <mergeCell ref="E431:E432"/>
    <mergeCell ref="F431:F432"/>
    <mergeCell ref="G431:H432"/>
    <mergeCell ref="I431:I432"/>
    <mergeCell ref="J429:J430"/>
    <mergeCell ref="K429:L430"/>
    <mergeCell ref="M429:M430"/>
    <mergeCell ref="N429:N430"/>
    <mergeCell ref="O429:P430"/>
    <mergeCell ref="Q429:Q430"/>
    <mergeCell ref="B429:B430"/>
    <mergeCell ref="C429:D430"/>
    <mergeCell ref="E429:E430"/>
    <mergeCell ref="F429:F430"/>
    <mergeCell ref="G429:H430"/>
    <mergeCell ref="I429:I430"/>
    <mergeCell ref="J427:J428"/>
    <mergeCell ref="K427:L428"/>
    <mergeCell ref="M427:M428"/>
    <mergeCell ref="N427:N428"/>
    <mergeCell ref="O427:P428"/>
    <mergeCell ref="Q427:Q428"/>
    <mergeCell ref="B427:B428"/>
    <mergeCell ref="C427:D428"/>
    <mergeCell ref="E427:E428"/>
    <mergeCell ref="F427:F428"/>
    <mergeCell ref="G427:H428"/>
    <mergeCell ref="I427:I428"/>
    <mergeCell ref="J425:J426"/>
    <mergeCell ref="K425:L426"/>
    <mergeCell ref="M425:M426"/>
    <mergeCell ref="N425:N426"/>
    <mergeCell ref="O425:P426"/>
    <mergeCell ref="Q425:Q426"/>
    <mergeCell ref="C424:E424"/>
    <mergeCell ref="G424:I424"/>
    <mergeCell ref="K424:M424"/>
    <mergeCell ref="O424:Q424"/>
    <mergeCell ref="B425:B426"/>
    <mergeCell ref="C425:D426"/>
    <mergeCell ref="E425:E426"/>
    <mergeCell ref="F425:F426"/>
    <mergeCell ref="G425:H426"/>
    <mergeCell ref="I425:I426"/>
    <mergeCell ref="J422:J423"/>
    <mergeCell ref="K422:L423"/>
    <mergeCell ref="M422:M423"/>
    <mergeCell ref="N422:N423"/>
    <mergeCell ref="O422:P423"/>
    <mergeCell ref="Q422:Q423"/>
    <mergeCell ref="B422:B423"/>
    <mergeCell ref="C422:D423"/>
    <mergeCell ref="E422:E423"/>
    <mergeCell ref="F422:F423"/>
    <mergeCell ref="G422:H423"/>
    <mergeCell ref="I422:I423"/>
    <mergeCell ref="J420:J421"/>
    <mergeCell ref="K420:L421"/>
    <mergeCell ref="M420:M421"/>
    <mergeCell ref="N420:N421"/>
    <mergeCell ref="O420:P421"/>
    <mergeCell ref="Q420:Q421"/>
    <mergeCell ref="B420:B421"/>
    <mergeCell ref="C420:D421"/>
    <mergeCell ref="E420:E421"/>
    <mergeCell ref="F420:F421"/>
    <mergeCell ref="G420:H421"/>
    <mergeCell ref="I420:I421"/>
    <mergeCell ref="J418:J419"/>
    <mergeCell ref="K418:L419"/>
    <mergeCell ref="M418:M419"/>
    <mergeCell ref="N418:N419"/>
    <mergeCell ref="O418:P419"/>
    <mergeCell ref="Q418:Q419"/>
    <mergeCell ref="C417:E417"/>
    <mergeCell ref="G417:I417"/>
    <mergeCell ref="K417:M417"/>
    <mergeCell ref="O417:Q417"/>
    <mergeCell ref="B418:B419"/>
    <mergeCell ref="C418:D419"/>
    <mergeCell ref="E418:E419"/>
    <mergeCell ref="F418:F419"/>
    <mergeCell ref="G418:H419"/>
    <mergeCell ref="I418:I419"/>
    <mergeCell ref="J415:J416"/>
    <mergeCell ref="K415:L416"/>
    <mergeCell ref="M415:M416"/>
    <mergeCell ref="N415:N416"/>
    <mergeCell ref="O415:P416"/>
    <mergeCell ref="Q415:Q416"/>
    <mergeCell ref="B415:B416"/>
    <mergeCell ref="C415:D416"/>
    <mergeCell ref="E415:E416"/>
    <mergeCell ref="F415:F416"/>
    <mergeCell ref="G415:H416"/>
    <mergeCell ref="I415:I416"/>
    <mergeCell ref="J413:J414"/>
    <mergeCell ref="K413:L414"/>
    <mergeCell ref="M413:M414"/>
    <mergeCell ref="N413:N414"/>
    <mergeCell ref="O413:P414"/>
    <mergeCell ref="Q413:Q414"/>
    <mergeCell ref="N411:N412"/>
    <mergeCell ref="O411:O412"/>
    <mergeCell ref="P411:P412"/>
    <mergeCell ref="Q411:Q412"/>
    <mergeCell ref="B413:B414"/>
    <mergeCell ref="C413:D414"/>
    <mergeCell ref="E413:E414"/>
    <mergeCell ref="F413:F414"/>
    <mergeCell ref="G413:H414"/>
    <mergeCell ref="I413:I414"/>
    <mergeCell ref="H411:H412"/>
    <mergeCell ref="I411:I412"/>
    <mergeCell ref="J411:J412"/>
    <mergeCell ref="K411:K412"/>
    <mergeCell ref="L411:L412"/>
    <mergeCell ref="M411:M412"/>
    <mergeCell ref="B411:B412"/>
    <mergeCell ref="C411:C412"/>
    <mergeCell ref="D411:D412"/>
    <mergeCell ref="E411:E412"/>
    <mergeCell ref="F411:F412"/>
    <mergeCell ref="G411:G412"/>
    <mergeCell ref="C409:E409"/>
    <mergeCell ref="G409:I409"/>
    <mergeCell ref="K409:M409"/>
    <mergeCell ref="O409:Q409"/>
    <mergeCell ref="C410:E410"/>
    <mergeCell ref="G410:I410"/>
    <mergeCell ref="K410:M410"/>
    <mergeCell ref="O410:Q410"/>
    <mergeCell ref="C407:E407"/>
    <mergeCell ref="G407:I407"/>
    <mergeCell ref="K407:M407"/>
    <mergeCell ref="O407:Q407"/>
    <mergeCell ref="C408:E408"/>
    <mergeCell ref="G408:I408"/>
    <mergeCell ref="K408:M408"/>
    <mergeCell ref="O408:Q408"/>
    <mergeCell ref="N399:N400"/>
    <mergeCell ref="O399:O400"/>
    <mergeCell ref="P399:P400"/>
    <mergeCell ref="Q399:Q400"/>
    <mergeCell ref="B404:Q404"/>
    <mergeCell ref="C406:M406"/>
    <mergeCell ref="O406:Q406"/>
    <mergeCell ref="H399:H400"/>
    <mergeCell ref="I399:I400"/>
    <mergeCell ref="J399:J400"/>
    <mergeCell ref="K399:K400"/>
    <mergeCell ref="L399:L400"/>
    <mergeCell ref="M399:M400"/>
    <mergeCell ref="B399:B400"/>
    <mergeCell ref="C399:C400"/>
    <mergeCell ref="D399:D400"/>
    <mergeCell ref="E399:E400"/>
    <mergeCell ref="F399:F400"/>
    <mergeCell ref="G399:G400"/>
    <mergeCell ref="J397:J398"/>
    <mergeCell ref="K397:L398"/>
    <mergeCell ref="M397:M398"/>
    <mergeCell ref="N397:N398"/>
    <mergeCell ref="O397:P398"/>
    <mergeCell ref="Q397:Q398"/>
    <mergeCell ref="B397:B398"/>
    <mergeCell ref="C397:D398"/>
    <mergeCell ref="E397:E398"/>
    <mergeCell ref="F397:F398"/>
    <mergeCell ref="G397:H398"/>
    <mergeCell ref="I397:I398"/>
    <mergeCell ref="J395:J396"/>
    <mergeCell ref="K395:L396"/>
    <mergeCell ref="M395:M396"/>
    <mergeCell ref="N395:N396"/>
    <mergeCell ref="O395:P396"/>
    <mergeCell ref="Q395:Q396"/>
    <mergeCell ref="B395:B396"/>
    <mergeCell ref="C395:D396"/>
    <mergeCell ref="E395:E396"/>
    <mergeCell ref="F395:F396"/>
    <mergeCell ref="G395:H396"/>
    <mergeCell ref="I395:I396"/>
    <mergeCell ref="J393:J394"/>
    <mergeCell ref="K393:L394"/>
    <mergeCell ref="M393:M394"/>
    <mergeCell ref="N393:N394"/>
    <mergeCell ref="O393:P394"/>
    <mergeCell ref="Q393:Q394"/>
    <mergeCell ref="B393:B394"/>
    <mergeCell ref="C393:D394"/>
    <mergeCell ref="E393:E394"/>
    <mergeCell ref="F393:F394"/>
    <mergeCell ref="G393:H394"/>
    <mergeCell ref="I393:I394"/>
    <mergeCell ref="J391:J392"/>
    <mergeCell ref="K391:L392"/>
    <mergeCell ref="M391:M392"/>
    <mergeCell ref="N391:N392"/>
    <mergeCell ref="O391:P392"/>
    <mergeCell ref="Q391:Q392"/>
    <mergeCell ref="B391:B392"/>
    <mergeCell ref="C391:D392"/>
    <mergeCell ref="E391:E392"/>
    <mergeCell ref="F391:F392"/>
    <mergeCell ref="G391:H392"/>
    <mergeCell ref="I391:I392"/>
    <mergeCell ref="J389:J390"/>
    <mergeCell ref="K389:L390"/>
    <mergeCell ref="M389:M390"/>
    <mergeCell ref="N389:N390"/>
    <mergeCell ref="O389:P390"/>
    <mergeCell ref="Q389:Q390"/>
    <mergeCell ref="B389:B390"/>
    <mergeCell ref="C389:D390"/>
    <mergeCell ref="E389:E390"/>
    <mergeCell ref="F389:F390"/>
    <mergeCell ref="G389:H390"/>
    <mergeCell ref="I389:I390"/>
    <mergeCell ref="J387:J388"/>
    <mergeCell ref="K387:L388"/>
    <mergeCell ref="M387:M388"/>
    <mergeCell ref="N387:N388"/>
    <mergeCell ref="O387:P388"/>
    <mergeCell ref="Q387:Q388"/>
    <mergeCell ref="B387:B388"/>
    <mergeCell ref="C387:D388"/>
    <mergeCell ref="E387:E388"/>
    <mergeCell ref="F387:F388"/>
    <mergeCell ref="G387:H388"/>
    <mergeCell ref="I387:I388"/>
    <mergeCell ref="J385:J386"/>
    <mergeCell ref="K385:L386"/>
    <mergeCell ref="M385:M386"/>
    <mergeCell ref="N385:N386"/>
    <mergeCell ref="O385:P386"/>
    <mergeCell ref="Q385:Q386"/>
    <mergeCell ref="C384:E384"/>
    <mergeCell ref="G384:I384"/>
    <mergeCell ref="K384:M384"/>
    <mergeCell ref="O384:Q384"/>
    <mergeCell ref="B385:B386"/>
    <mergeCell ref="C385:D386"/>
    <mergeCell ref="E385:E386"/>
    <mergeCell ref="F385:F386"/>
    <mergeCell ref="G385:H386"/>
    <mergeCell ref="I385:I386"/>
    <mergeCell ref="C382:E382"/>
    <mergeCell ref="G382:I382"/>
    <mergeCell ref="K382:M382"/>
    <mergeCell ref="O382:Q382"/>
    <mergeCell ref="C383:E383"/>
    <mergeCell ref="G383:I383"/>
    <mergeCell ref="K383:M383"/>
    <mergeCell ref="O383:Q383"/>
    <mergeCell ref="J380:J381"/>
    <mergeCell ref="K380:L381"/>
    <mergeCell ref="M380:M381"/>
    <mergeCell ref="N380:N381"/>
    <mergeCell ref="O380:P381"/>
    <mergeCell ref="Q380:Q381"/>
    <mergeCell ref="B380:B381"/>
    <mergeCell ref="C380:D381"/>
    <mergeCell ref="E380:E381"/>
    <mergeCell ref="F380:F381"/>
    <mergeCell ref="G380:H381"/>
    <mergeCell ref="I380:I381"/>
    <mergeCell ref="J378:J379"/>
    <mergeCell ref="K378:L379"/>
    <mergeCell ref="M378:M379"/>
    <mergeCell ref="N378:N379"/>
    <mergeCell ref="O378:P379"/>
    <mergeCell ref="Q378:Q379"/>
    <mergeCell ref="B378:B379"/>
    <mergeCell ref="C378:D379"/>
    <mergeCell ref="E378:E379"/>
    <mergeCell ref="F378:F379"/>
    <mergeCell ref="G378:H379"/>
    <mergeCell ref="I378:I379"/>
    <mergeCell ref="J376:J377"/>
    <mergeCell ref="K376:L377"/>
    <mergeCell ref="M376:M377"/>
    <mergeCell ref="N376:N377"/>
    <mergeCell ref="O376:P377"/>
    <mergeCell ref="Q376:Q377"/>
    <mergeCell ref="B376:B377"/>
    <mergeCell ref="C376:D377"/>
    <mergeCell ref="E376:E377"/>
    <mergeCell ref="F376:F377"/>
    <mergeCell ref="G376:H377"/>
    <mergeCell ref="I376:I377"/>
    <mergeCell ref="J374:J375"/>
    <mergeCell ref="K374:L375"/>
    <mergeCell ref="M374:M375"/>
    <mergeCell ref="N374:N375"/>
    <mergeCell ref="O374:P375"/>
    <mergeCell ref="Q374:Q375"/>
    <mergeCell ref="B374:B375"/>
    <mergeCell ref="C374:D375"/>
    <mergeCell ref="E374:E375"/>
    <mergeCell ref="F374:F375"/>
    <mergeCell ref="G374:H375"/>
    <mergeCell ref="I374:I375"/>
    <mergeCell ref="J372:J373"/>
    <mergeCell ref="K372:L373"/>
    <mergeCell ref="M372:M373"/>
    <mergeCell ref="N372:N373"/>
    <mergeCell ref="O372:P373"/>
    <mergeCell ref="Q372:Q373"/>
    <mergeCell ref="B372:B373"/>
    <mergeCell ref="C372:D373"/>
    <mergeCell ref="E372:E373"/>
    <mergeCell ref="F372:F373"/>
    <mergeCell ref="G372:H373"/>
    <mergeCell ref="I372:I373"/>
    <mergeCell ref="J370:J371"/>
    <mergeCell ref="K370:L371"/>
    <mergeCell ref="M370:M371"/>
    <mergeCell ref="N370:N371"/>
    <mergeCell ref="O370:P371"/>
    <mergeCell ref="Q370:Q371"/>
    <mergeCell ref="B370:B371"/>
    <mergeCell ref="C370:D371"/>
    <mergeCell ref="E370:E371"/>
    <mergeCell ref="F370:F371"/>
    <mergeCell ref="G370:H371"/>
    <mergeCell ref="I370:I371"/>
    <mergeCell ref="J368:J369"/>
    <mergeCell ref="K368:L369"/>
    <mergeCell ref="M368:M369"/>
    <mergeCell ref="N368:N369"/>
    <mergeCell ref="O368:P369"/>
    <mergeCell ref="Q368:Q369"/>
    <mergeCell ref="B368:B369"/>
    <mergeCell ref="C368:D369"/>
    <mergeCell ref="E368:E369"/>
    <mergeCell ref="F368:F369"/>
    <mergeCell ref="G368:H369"/>
    <mergeCell ref="I368:I369"/>
    <mergeCell ref="C366:E366"/>
    <mergeCell ref="G366:I366"/>
    <mergeCell ref="K366:M366"/>
    <mergeCell ref="O366:Q366"/>
    <mergeCell ref="C367:E367"/>
    <mergeCell ref="G367:I367"/>
    <mergeCell ref="K367:M367"/>
    <mergeCell ref="O367:Q367"/>
    <mergeCell ref="J364:J365"/>
    <mergeCell ref="K364:L365"/>
    <mergeCell ref="M364:M365"/>
    <mergeCell ref="N364:N365"/>
    <mergeCell ref="O364:P365"/>
    <mergeCell ref="Q364:Q365"/>
    <mergeCell ref="B364:B365"/>
    <mergeCell ref="C364:D365"/>
    <mergeCell ref="E364:E365"/>
    <mergeCell ref="F364:F365"/>
    <mergeCell ref="G364:H365"/>
    <mergeCell ref="I364:I365"/>
    <mergeCell ref="J362:J363"/>
    <mergeCell ref="K362:L363"/>
    <mergeCell ref="M362:M363"/>
    <mergeCell ref="N362:N363"/>
    <mergeCell ref="O362:P363"/>
    <mergeCell ref="Q362:Q363"/>
    <mergeCell ref="B362:B363"/>
    <mergeCell ref="C362:D363"/>
    <mergeCell ref="E362:E363"/>
    <mergeCell ref="F362:F363"/>
    <mergeCell ref="G362:H363"/>
    <mergeCell ref="I362:I363"/>
    <mergeCell ref="J360:J361"/>
    <mergeCell ref="K360:L361"/>
    <mergeCell ref="M360:M361"/>
    <mergeCell ref="N360:N361"/>
    <mergeCell ref="O360:P361"/>
    <mergeCell ref="Q360:Q361"/>
    <mergeCell ref="B360:B361"/>
    <mergeCell ref="C360:D361"/>
    <mergeCell ref="E360:E361"/>
    <mergeCell ref="F360:F361"/>
    <mergeCell ref="G360:H361"/>
    <mergeCell ref="I360:I361"/>
    <mergeCell ref="J358:J359"/>
    <mergeCell ref="K358:L359"/>
    <mergeCell ref="M358:M359"/>
    <mergeCell ref="N358:N359"/>
    <mergeCell ref="O358:P359"/>
    <mergeCell ref="Q358:Q359"/>
    <mergeCell ref="B358:B359"/>
    <mergeCell ref="C358:D359"/>
    <mergeCell ref="E358:E359"/>
    <mergeCell ref="F358:F359"/>
    <mergeCell ref="G358:H359"/>
    <mergeCell ref="I358:I359"/>
    <mergeCell ref="J356:J357"/>
    <mergeCell ref="K356:L357"/>
    <mergeCell ref="M356:M357"/>
    <mergeCell ref="N356:N357"/>
    <mergeCell ref="O356:P357"/>
    <mergeCell ref="Q356:Q357"/>
    <mergeCell ref="B356:B357"/>
    <mergeCell ref="C356:D357"/>
    <mergeCell ref="E356:E357"/>
    <mergeCell ref="F356:F357"/>
    <mergeCell ref="G356:H357"/>
    <mergeCell ref="I356:I357"/>
    <mergeCell ref="J354:J355"/>
    <mergeCell ref="K354:L355"/>
    <mergeCell ref="M354:M355"/>
    <mergeCell ref="N354:N355"/>
    <mergeCell ref="O354:P355"/>
    <mergeCell ref="Q354:Q355"/>
    <mergeCell ref="C353:E353"/>
    <mergeCell ref="G353:I353"/>
    <mergeCell ref="K353:M353"/>
    <mergeCell ref="O353:Q353"/>
    <mergeCell ref="B354:B355"/>
    <mergeCell ref="C354:D355"/>
    <mergeCell ref="E354:E355"/>
    <mergeCell ref="F354:F355"/>
    <mergeCell ref="G354:H355"/>
    <mergeCell ref="I354:I355"/>
    <mergeCell ref="J351:J352"/>
    <mergeCell ref="K351:L352"/>
    <mergeCell ref="M351:M352"/>
    <mergeCell ref="N351:N352"/>
    <mergeCell ref="O351:P352"/>
    <mergeCell ref="Q351:Q352"/>
    <mergeCell ref="B351:B352"/>
    <mergeCell ref="C351:D352"/>
    <mergeCell ref="E351:E352"/>
    <mergeCell ref="F351:F352"/>
    <mergeCell ref="G351:H352"/>
    <mergeCell ref="I351:I352"/>
    <mergeCell ref="J349:J350"/>
    <mergeCell ref="K349:L350"/>
    <mergeCell ref="M349:M350"/>
    <mergeCell ref="N349:N350"/>
    <mergeCell ref="O349:P350"/>
    <mergeCell ref="Q349:Q350"/>
    <mergeCell ref="B349:B350"/>
    <mergeCell ref="C349:D350"/>
    <mergeCell ref="E349:E350"/>
    <mergeCell ref="F349:F350"/>
    <mergeCell ref="G349:H350"/>
    <mergeCell ref="I349:I350"/>
    <mergeCell ref="J347:J348"/>
    <mergeCell ref="K347:L348"/>
    <mergeCell ref="M347:M348"/>
    <mergeCell ref="N347:N348"/>
    <mergeCell ref="O347:P348"/>
    <mergeCell ref="Q347:Q348"/>
    <mergeCell ref="C346:E346"/>
    <mergeCell ref="G346:I346"/>
    <mergeCell ref="K346:M346"/>
    <mergeCell ref="O346:Q346"/>
    <mergeCell ref="B347:B348"/>
    <mergeCell ref="C347:D348"/>
    <mergeCell ref="E347:E348"/>
    <mergeCell ref="F347:F348"/>
    <mergeCell ref="G347:H348"/>
    <mergeCell ref="I347:I348"/>
    <mergeCell ref="J344:J345"/>
    <mergeCell ref="K344:L345"/>
    <mergeCell ref="M344:M345"/>
    <mergeCell ref="N344:N345"/>
    <mergeCell ref="O344:P345"/>
    <mergeCell ref="Q344:Q345"/>
    <mergeCell ref="B344:B345"/>
    <mergeCell ref="C344:D345"/>
    <mergeCell ref="E344:E345"/>
    <mergeCell ref="F344:F345"/>
    <mergeCell ref="G344:H345"/>
    <mergeCell ref="I344:I345"/>
    <mergeCell ref="J342:J343"/>
    <mergeCell ref="K342:L343"/>
    <mergeCell ref="M342:M343"/>
    <mergeCell ref="N342:N343"/>
    <mergeCell ref="O342:P343"/>
    <mergeCell ref="Q342:Q343"/>
    <mergeCell ref="N340:N341"/>
    <mergeCell ref="O340:O341"/>
    <mergeCell ref="P340:P341"/>
    <mergeCell ref="Q340:Q341"/>
    <mergeCell ref="B342:B343"/>
    <mergeCell ref="C342:D343"/>
    <mergeCell ref="E342:E343"/>
    <mergeCell ref="F342:F343"/>
    <mergeCell ref="G342:H343"/>
    <mergeCell ref="I342:I343"/>
    <mergeCell ref="H340:H341"/>
    <mergeCell ref="I340:I341"/>
    <mergeCell ref="J340:J341"/>
    <mergeCell ref="K340:K341"/>
    <mergeCell ref="L340:L341"/>
    <mergeCell ref="M340:M341"/>
    <mergeCell ref="C339:E339"/>
    <mergeCell ref="G339:I339"/>
    <mergeCell ref="K339:M339"/>
    <mergeCell ref="O339:Q339"/>
    <mergeCell ref="B340:B341"/>
    <mergeCell ref="C340:C341"/>
    <mergeCell ref="D340:D341"/>
    <mergeCell ref="E340:E341"/>
    <mergeCell ref="F340:F341"/>
    <mergeCell ref="G340:G341"/>
    <mergeCell ref="C337:E337"/>
    <mergeCell ref="G337:I337"/>
    <mergeCell ref="K337:M337"/>
    <mergeCell ref="O337:Q337"/>
    <mergeCell ref="C338:E338"/>
    <mergeCell ref="G338:I338"/>
    <mergeCell ref="K338:M338"/>
    <mergeCell ref="O338:Q338"/>
    <mergeCell ref="B333:Q333"/>
    <mergeCell ref="C335:M335"/>
    <mergeCell ref="O335:Q335"/>
    <mergeCell ref="C336:E336"/>
    <mergeCell ref="G336:I336"/>
    <mergeCell ref="K336:M336"/>
    <mergeCell ref="O336:Q336"/>
    <mergeCell ref="T326:T327"/>
    <mergeCell ref="U326:U327"/>
    <mergeCell ref="V326:V327"/>
    <mergeCell ref="W326:W327"/>
    <mergeCell ref="X326:X327"/>
    <mergeCell ref="Y326:Y327"/>
    <mergeCell ref="N326:N327"/>
    <mergeCell ref="O326:O327"/>
    <mergeCell ref="P326:P327"/>
    <mergeCell ref="Q326:Q327"/>
    <mergeCell ref="R326:R327"/>
    <mergeCell ref="S326:S327"/>
    <mergeCell ref="H326:H327"/>
    <mergeCell ref="I326:I327"/>
    <mergeCell ref="J326:J327"/>
    <mergeCell ref="K326:K327"/>
    <mergeCell ref="L326:L327"/>
    <mergeCell ref="M326:M327"/>
    <mergeCell ref="B326:B327"/>
    <mergeCell ref="C326:C327"/>
    <mergeCell ref="D326:D327"/>
    <mergeCell ref="E326:E327"/>
    <mergeCell ref="F326:F327"/>
    <mergeCell ref="G326:G327"/>
    <mergeCell ref="R324:R325"/>
    <mergeCell ref="S324:T325"/>
    <mergeCell ref="U324:U325"/>
    <mergeCell ref="V324:V325"/>
    <mergeCell ref="W324:X325"/>
    <mergeCell ref="Y324:Y325"/>
    <mergeCell ref="J324:J325"/>
    <mergeCell ref="K324:L325"/>
    <mergeCell ref="M324:M325"/>
    <mergeCell ref="N324:N325"/>
    <mergeCell ref="O324:P325"/>
    <mergeCell ref="Q324:Q325"/>
    <mergeCell ref="B324:B325"/>
    <mergeCell ref="C324:D325"/>
    <mergeCell ref="E324:E325"/>
    <mergeCell ref="F324:F325"/>
    <mergeCell ref="G324:H325"/>
    <mergeCell ref="I324:I325"/>
    <mergeCell ref="R322:R323"/>
    <mergeCell ref="S322:T323"/>
    <mergeCell ref="U322:U323"/>
    <mergeCell ref="V322:V323"/>
    <mergeCell ref="W322:X323"/>
    <mergeCell ref="Y322:Y323"/>
    <mergeCell ref="J322:J323"/>
    <mergeCell ref="K322:L323"/>
    <mergeCell ref="M322:M323"/>
    <mergeCell ref="N322:N323"/>
    <mergeCell ref="O322:P323"/>
    <mergeCell ref="Q322:Q323"/>
    <mergeCell ref="B322:B323"/>
    <mergeCell ref="C322:D323"/>
    <mergeCell ref="E322:E323"/>
    <mergeCell ref="F322:F323"/>
    <mergeCell ref="G322:H323"/>
    <mergeCell ref="I322:I323"/>
    <mergeCell ref="R320:R321"/>
    <mergeCell ref="S320:T321"/>
    <mergeCell ref="U320:U321"/>
    <mergeCell ref="V320:V321"/>
    <mergeCell ref="W320:X321"/>
    <mergeCell ref="Y320:Y321"/>
    <mergeCell ref="J320:J321"/>
    <mergeCell ref="K320:L321"/>
    <mergeCell ref="M320:M321"/>
    <mergeCell ref="N320:N321"/>
    <mergeCell ref="O320:P321"/>
    <mergeCell ref="Q320:Q321"/>
    <mergeCell ref="B320:B321"/>
    <mergeCell ref="C320:D321"/>
    <mergeCell ref="E320:E321"/>
    <mergeCell ref="F320:F321"/>
    <mergeCell ref="G320:H321"/>
    <mergeCell ref="I320:I321"/>
    <mergeCell ref="R318:R319"/>
    <mergeCell ref="S318:T319"/>
    <mergeCell ref="U318:U319"/>
    <mergeCell ref="V318:V319"/>
    <mergeCell ref="W318:X319"/>
    <mergeCell ref="Y318:Y319"/>
    <mergeCell ref="J318:J319"/>
    <mergeCell ref="K318:L319"/>
    <mergeCell ref="M318:M319"/>
    <mergeCell ref="N318:N319"/>
    <mergeCell ref="O318:P319"/>
    <mergeCell ref="Q318:Q319"/>
    <mergeCell ref="B318:B319"/>
    <mergeCell ref="C318:D319"/>
    <mergeCell ref="E318:E319"/>
    <mergeCell ref="F318:F319"/>
    <mergeCell ref="G318:H319"/>
    <mergeCell ref="I318:I319"/>
    <mergeCell ref="R316:R317"/>
    <mergeCell ref="S316:T317"/>
    <mergeCell ref="U316:U317"/>
    <mergeCell ref="V316:V317"/>
    <mergeCell ref="W316:X317"/>
    <mergeCell ref="Y316:Y317"/>
    <mergeCell ref="J316:J317"/>
    <mergeCell ref="K316:L317"/>
    <mergeCell ref="M316:M317"/>
    <mergeCell ref="N316:N317"/>
    <mergeCell ref="O316:P317"/>
    <mergeCell ref="Q316:Q317"/>
    <mergeCell ref="B316:B317"/>
    <mergeCell ref="C316:D317"/>
    <mergeCell ref="E316:E317"/>
    <mergeCell ref="F316:F317"/>
    <mergeCell ref="G316:H317"/>
    <mergeCell ref="I316:I317"/>
    <mergeCell ref="R314:R315"/>
    <mergeCell ref="S314:T315"/>
    <mergeCell ref="U314:U315"/>
    <mergeCell ref="V314:V315"/>
    <mergeCell ref="W314:X315"/>
    <mergeCell ref="Y314:Y315"/>
    <mergeCell ref="J314:J315"/>
    <mergeCell ref="K314:L315"/>
    <mergeCell ref="M314:M315"/>
    <mergeCell ref="N314:N315"/>
    <mergeCell ref="O314:P315"/>
    <mergeCell ref="Q314:Q315"/>
    <mergeCell ref="B314:B315"/>
    <mergeCell ref="C314:D315"/>
    <mergeCell ref="E314:E315"/>
    <mergeCell ref="F314:F315"/>
    <mergeCell ref="G314:H315"/>
    <mergeCell ref="I314:I315"/>
    <mergeCell ref="C313:E313"/>
    <mergeCell ref="G313:I313"/>
    <mergeCell ref="K313:M313"/>
    <mergeCell ref="O313:Q313"/>
    <mergeCell ref="S313:U313"/>
    <mergeCell ref="W313:Y313"/>
    <mergeCell ref="R311:R312"/>
    <mergeCell ref="S311:T312"/>
    <mergeCell ref="U311:U312"/>
    <mergeCell ref="V311:V312"/>
    <mergeCell ref="W311:X312"/>
    <mergeCell ref="Y311:Y312"/>
    <mergeCell ref="J311:J312"/>
    <mergeCell ref="K311:L312"/>
    <mergeCell ref="M311:M312"/>
    <mergeCell ref="N311:N312"/>
    <mergeCell ref="O311:P312"/>
    <mergeCell ref="Q311:Q312"/>
    <mergeCell ref="B311:B312"/>
    <mergeCell ref="C311:D312"/>
    <mergeCell ref="E311:E312"/>
    <mergeCell ref="F311:F312"/>
    <mergeCell ref="G311:H312"/>
    <mergeCell ref="I311:I312"/>
    <mergeCell ref="R309:R310"/>
    <mergeCell ref="S309:T310"/>
    <mergeCell ref="U309:U310"/>
    <mergeCell ref="V309:V310"/>
    <mergeCell ref="W309:X310"/>
    <mergeCell ref="Y309:Y310"/>
    <mergeCell ref="J309:J310"/>
    <mergeCell ref="K309:L310"/>
    <mergeCell ref="M309:M310"/>
    <mergeCell ref="N309:N310"/>
    <mergeCell ref="O309:P310"/>
    <mergeCell ref="Q309:Q310"/>
    <mergeCell ref="B309:B310"/>
    <mergeCell ref="C309:D310"/>
    <mergeCell ref="E309:E310"/>
    <mergeCell ref="F309:F310"/>
    <mergeCell ref="G309:H310"/>
    <mergeCell ref="I309:I310"/>
    <mergeCell ref="R307:R308"/>
    <mergeCell ref="S307:T308"/>
    <mergeCell ref="U307:U308"/>
    <mergeCell ref="V307:V308"/>
    <mergeCell ref="W307:X308"/>
    <mergeCell ref="Y307:Y308"/>
    <mergeCell ref="J307:J308"/>
    <mergeCell ref="K307:L308"/>
    <mergeCell ref="M307:M308"/>
    <mergeCell ref="N307:N308"/>
    <mergeCell ref="O307:P308"/>
    <mergeCell ref="Q307:Q308"/>
    <mergeCell ref="B307:B308"/>
    <mergeCell ref="C307:D308"/>
    <mergeCell ref="E307:E308"/>
    <mergeCell ref="F307:F308"/>
    <mergeCell ref="G307:H308"/>
    <mergeCell ref="I307:I308"/>
    <mergeCell ref="R305:R306"/>
    <mergeCell ref="S305:T306"/>
    <mergeCell ref="U305:U306"/>
    <mergeCell ref="V305:V306"/>
    <mergeCell ref="W305:X306"/>
    <mergeCell ref="Y305:Y306"/>
    <mergeCell ref="J305:J306"/>
    <mergeCell ref="K305:L306"/>
    <mergeCell ref="M305:M306"/>
    <mergeCell ref="N305:N306"/>
    <mergeCell ref="O305:P306"/>
    <mergeCell ref="Q305:Q306"/>
    <mergeCell ref="B305:B306"/>
    <mergeCell ref="C305:D306"/>
    <mergeCell ref="E305:E306"/>
    <mergeCell ref="F305:F306"/>
    <mergeCell ref="G305:H306"/>
    <mergeCell ref="I305:I306"/>
    <mergeCell ref="R303:R304"/>
    <mergeCell ref="S303:T304"/>
    <mergeCell ref="U303:U304"/>
    <mergeCell ref="V303:V304"/>
    <mergeCell ref="W303:X304"/>
    <mergeCell ref="Y303:Y304"/>
    <mergeCell ref="J303:J304"/>
    <mergeCell ref="K303:L304"/>
    <mergeCell ref="M303:M304"/>
    <mergeCell ref="N303:N304"/>
    <mergeCell ref="O303:P304"/>
    <mergeCell ref="Q303:Q304"/>
    <mergeCell ref="B303:B304"/>
    <mergeCell ref="C303:D304"/>
    <mergeCell ref="E303:E304"/>
    <mergeCell ref="F303:F304"/>
    <mergeCell ref="G303:H304"/>
    <mergeCell ref="I303:I304"/>
    <mergeCell ref="C302:E302"/>
    <mergeCell ref="G302:I302"/>
    <mergeCell ref="K302:M302"/>
    <mergeCell ref="O302:Q302"/>
    <mergeCell ref="S302:U302"/>
    <mergeCell ref="W302:Y302"/>
    <mergeCell ref="C301:E301"/>
    <mergeCell ref="G301:I301"/>
    <mergeCell ref="K301:M301"/>
    <mergeCell ref="O301:Q301"/>
    <mergeCell ref="S301:U301"/>
    <mergeCell ref="W301:Y301"/>
    <mergeCell ref="R299:R300"/>
    <mergeCell ref="S299:T300"/>
    <mergeCell ref="U299:U300"/>
    <mergeCell ref="V299:V300"/>
    <mergeCell ref="W299:X300"/>
    <mergeCell ref="Y299:Y300"/>
    <mergeCell ref="J299:J300"/>
    <mergeCell ref="K299:L300"/>
    <mergeCell ref="M299:M300"/>
    <mergeCell ref="N299:N300"/>
    <mergeCell ref="O299:P300"/>
    <mergeCell ref="Q299:Q300"/>
    <mergeCell ref="B299:B300"/>
    <mergeCell ref="C299:D300"/>
    <mergeCell ref="E299:E300"/>
    <mergeCell ref="F299:F300"/>
    <mergeCell ref="G299:H300"/>
    <mergeCell ref="I299:I300"/>
    <mergeCell ref="R297:R298"/>
    <mergeCell ref="S297:T298"/>
    <mergeCell ref="U297:U298"/>
    <mergeCell ref="V297:V298"/>
    <mergeCell ref="W297:X298"/>
    <mergeCell ref="Y297:Y298"/>
    <mergeCell ref="J297:J298"/>
    <mergeCell ref="K297:L298"/>
    <mergeCell ref="M297:M298"/>
    <mergeCell ref="N297:N298"/>
    <mergeCell ref="O297:P298"/>
    <mergeCell ref="Q297:Q298"/>
    <mergeCell ref="B297:B298"/>
    <mergeCell ref="C297:D298"/>
    <mergeCell ref="E297:E298"/>
    <mergeCell ref="F297:F298"/>
    <mergeCell ref="G297:H298"/>
    <mergeCell ref="I297:I298"/>
    <mergeCell ref="R295:R296"/>
    <mergeCell ref="S295:T296"/>
    <mergeCell ref="U295:U296"/>
    <mergeCell ref="V295:V296"/>
    <mergeCell ref="W295:X296"/>
    <mergeCell ref="Y295:Y296"/>
    <mergeCell ref="J295:J296"/>
    <mergeCell ref="K295:L296"/>
    <mergeCell ref="M295:M296"/>
    <mergeCell ref="N295:N296"/>
    <mergeCell ref="O295:P296"/>
    <mergeCell ref="Q295:Q296"/>
    <mergeCell ref="B295:B296"/>
    <mergeCell ref="C295:D296"/>
    <mergeCell ref="E295:E296"/>
    <mergeCell ref="F295:F296"/>
    <mergeCell ref="G295:H296"/>
    <mergeCell ref="I295:I296"/>
    <mergeCell ref="R293:R294"/>
    <mergeCell ref="S293:T294"/>
    <mergeCell ref="U293:U294"/>
    <mergeCell ref="V293:V294"/>
    <mergeCell ref="W293:X294"/>
    <mergeCell ref="Y293:Y294"/>
    <mergeCell ref="J293:J294"/>
    <mergeCell ref="K293:L294"/>
    <mergeCell ref="M293:M294"/>
    <mergeCell ref="N293:N294"/>
    <mergeCell ref="O293:P294"/>
    <mergeCell ref="Q293:Q294"/>
    <mergeCell ref="B293:B294"/>
    <mergeCell ref="C293:D294"/>
    <mergeCell ref="E293:E294"/>
    <mergeCell ref="F293:F294"/>
    <mergeCell ref="G293:H294"/>
    <mergeCell ref="I293:I294"/>
    <mergeCell ref="R291:R292"/>
    <mergeCell ref="S291:T292"/>
    <mergeCell ref="U291:U292"/>
    <mergeCell ref="V291:V292"/>
    <mergeCell ref="W291:X292"/>
    <mergeCell ref="Y291:Y292"/>
    <mergeCell ref="J291:J292"/>
    <mergeCell ref="K291:L292"/>
    <mergeCell ref="M291:M292"/>
    <mergeCell ref="N291:N292"/>
    <mergeCell ref="O291:P292"/>
    <mergeCell ref="Q291:Q292"/>
    <mergeCell ref="B291:B292"/>
    <mergeCell ref="C291:D292"/>
    <mergeCell ref="E291:E292"/>
    <mergeCell ref="F291:F292"/>
    <mergeCell ref="G291:H292"/>
    <mergeCell ref="I291:I292"/>
    <mergeCell ref="R289:R290"/>
    <mergeCell ref="S289:T290"/>
    <mergeCell ref="U289:U290"/>
    <mergeCell ref="V289:V290"/>
    <mergeCell ref="W289:X290"/>
    <mergeCell ref="Y289:Y290"/>
    <mergeCell ref="J289:J290"/>
    <mergeCell ref="K289:L290"/>
    <mergeCell ref="M289:M290"/>
    <mergeCell ref="N289:N290"/>
    <mergeCell ref="O289:P290"/>
    <mergeCell ref="Q289:Q290"/>
    <mergeCell ref="B289:B290"/>
    <mergeCell ref="C289:D290"/>
    <mergeCell ref="E289:E290"/>
    <mergeCell ref="F289:F290"/>
    <mergeCell ref="G289:H290"/>
    <mergeCell ref="I289:I290"/>
    <mergeCell ref="C288:E288"/>
    <mergeCell ref="G288:I288"/>
    <mergeCell ref="K288:M288"/>
    <mergeCell ref="O288:Q288"/>
    <mergeCell ref="S288:U288"/>
    <mergeCell ref="W288:Y288"/>
    <mergeCell ref="R286:R287"/>
    <mergeCell ref="S286:T287"/>
    <mergeCell ref="U286:U287"/>
    <mergeCell ref="V286:V287"/>
    <mergeCell ref="W286:X287"/>
    <mergeCell ref="Y286:Y287"/>
    <mergeCell ref="J286:J287"/>
    <mergeCell ref="K286:L287"/>
    <mergeCell ref="M286:M287"/>
    <mergeCell ref="N286:N287"/>
    <mergeCell ref="O286:P287"/>
    <mergeCell ref="Q286:Q287"/>
    <mergeCell ref="B286:B287"/>
    <mergeCell ref="C286:D287"/>
    <mergeCell ref="E286:E287"/>
    <mergeCell ref="F286:F287"/>
    <mergeCell ref="G286:H287"/>
    <mergeCell ref="I286:I287"/>
    <mergeCell ref="R284:R285"/>
    <mergeCell ref="S284:T285"/>
    <mergeCell ref="U284:U285"/>
    <mergeCell ref="V284:V285"/>
    <mergeCell ref="W284:X285"/>
    <mergeCell ref="Y284:Y285"/>
    <mergeCell ref="J284:J285"/>
    <mergeCell ref="K284:L285"/>
    <mergeCell ref="M284:M285"/>
    <mergeCell ref="N284:N285"/>
    <mergeCell ref="O284:P285"/>
    <mergeCell ref="Q284:Q285"/>
    <mergeCell ref="B284:B285"/>
    <mergeCell ref="C284:D285"/>
    <mergeCell ref="E284:E285"/>
    <mergeCell ref="F284:F285"/>
    <mergeCell ref="G284:H285"/>
    <mergeCell ref="I284:I285"/>
    <mergeCell ref="R282:R283"/>
    <mergeCell ref="S282:T283"/>
    <mergeCell ref="U282:U283"/>
    <mergeCell ref="V282:V283"/>
    <mergeCell ref="W282:X283"/>
    <mergeCell ref="Y282:Y283"/>
    <mergeCell ref="J282:J283"/>
    <mergeCell ref="K282:L283"/>
    <mergeCell ref="M282:M283"/>
    <mergeCell ref="N282:N283"/>
    <mergeCell ref="O282:P283"/>
    <mergeCell ref="Q282:Q283"/>
    <mergeCell ref="B282:B283"/>
    <mergeCell ref="C282:D283"/>
    <mergeCell ref="E282:E283"/>
    <mergeCell ref="F282:F283"/>
    <mergeCell ref="G282:H283"/>
    <mergeCell ref="I282:I283"/>
    <mergeCell ref="R280:R281"/>
    <mergeCell ref="S280:T281"/>
    <mergeCell ref="U280:U281"/>
    <mergeCell ref="V280:V281"/>
    <mergeCell ref="W280:X281"/>
    <mergeCell ref="Y280:Y281"/>
    <mergeCell ref="J280:J281"/>
    <mergeCell ref="K280:L281"/>
    <mergeCell ref="M280:M281"/>
    <mergeCell ref="N280:N281"/>
    <mergeCell ref="O280:P281"/>
    <mergeCell ref="Q280:Q281"/>
    <mergeCell ref="B280:B281"/>
    <mergeCell ref="C280:D281"/>
    <mergeCell ref="E280:E281"/>
    <mergeCell ref="F280:F281"/>
    <mergeCell ref="G280:H281"/>
    <mergeCell ref="I280:I281"/>
    <mergeCell ref="C279:E279"/>
    <mergeCell ref="G279:I279"/>
    <mergeCell ref="K279:M279"/>
    <mergeCell ref="O279:Q279"/>
    <mergeCell ref="S279:U279"/>
    <mergeCell ref="W279:Y279"/>
    <mergeCell ref="R277:R278"/>
    <mergeCell ref="S277:T278"/>
    <mergeCell ref="U277:U278"/>
    <mergeCell ref="V277:V278"/>
    <mergeCell ref="W277:X278"/>
    <mergeCell ref="Y277:Y278"/>
    <mergeCell ref="J277:J278"/>
    <mergeCell ref="K277:L278"/>
    <mergeCell ref="M277:M278"/>
    <mergeCell ref="N277:N278"/>
    <mergeCell ref="O277:P278"/>
    <mergeCell ref="Q277:Q278"/>
    <mergeCell ref="B277:B278"/>
    <mergeCell ref="C277:D278"/>
    <mergeCell ref="E277:E278"/>
    <mergeCell ref="F277:F278"/>
    <mergeCell ref="G277:H278"/>
    <mergeCell ref="I277:I278"/>
    <mergeCell ref="R275:R276"/>
    <mergeCell ref="S275:T276"/>
    <mergeCell ref="U275:U276"/>
    <mergeCell ref="V275:V276"/>
    <mergeCell ref="W275:X276"/>
    <mergeCell ref="Y275:Y276"/>
    <mergeCell ref="J275:J276"/>
    <mergeCell ref="K275:L276"/>
    <mergeCell ref="M275:M276"/>
    <mergeCell ref="N275:N276"/>
    <mergeCell ref="O275:P276"/>
    <mergeCell ref="Q275:Q276"/>
    <mergeCell ref="B275:B276"/>
    <mergeCell ref="C275:D276"/>
    <mergeCell ref="E275:E276"/>
    <mergeCell ref="F275:F276"/>
    <mergeCell ref="G275:H276"/>
    <mergeCell ref="I275:I276"/>
    <mergeCell ref="R273:R274"/>
    <mergeCell ref="S273:T274"/>
    <mergeCell ref="U273:U274"/>
    <mergeCell ref="V273:V274"/>
    <mergeCell ref="W273:X274"/>
    <mergeCell ref="Y273:Y274"/>
    <mergeCell ref="J273:J274"/>
    <mergeCell ref="K273:L274"/>
    <mergeCell ref="M273:M274"/>
    <mergeCell ref="N273:N274"/>
    <mergeCell ref="O273:P274"/>
    <mergeCell ref="Q273:Q274"/>
    <mergeCell ref="B273:B274"/>
    <mergeCell ref="C273:D274"/>
    <mergeCell ref="E273:E274"/>
    <mergeCell ref="F273:F274"/>
    <mergeCell ref="G273:H274"/>
    <mergeCell ref="I273:I274"/>
    <mergeCell ref="T271:T272"/>
    <mergeCell ref="U271:U272"/>
    <mergeCell ref="V271:V272"/>
    <mergeCell ref="W271:W272"/>
    <mergeCell ref="X271:X272"/>
    <mergeCell ref="Y271:Y272"/>
    <mergeCell ref="N271:N272"/>
    <mergeCell ref="O271:O272"/>
    <mergeCell ref="P271:P272"/>
    <mergeCell ref="Q271:Q272"/>
    <mergeCell ref="R271:R272"/>
    <mergeCell ref="S271:S272"/>
    <mergeCell ref="H271:H272"/>
    <mergeCell ref="I271:I272"/>
    <mergeCell ref="J271:J272"/>
    <mergeCell ref="K271:K272"/>
    <mergeCell ref="L271:L272"/>
    <mergeCell ref="M271:M272"/>
    <mergeCell ref="B271:B272"/>
    <mergeCell ref="C271:C272"/>
    <mergeCell ref="D271:D272"/>
    <mergeCell ref="E271:E272"/>
    <mergeCell ref="F271:F272"/>
    <mergeCell ref="G271:G272"/>
    <mergeCell ref="C270:E270"/>
    <mergeCell ref="G270:I270"/>
    <mergeCell ref="K270:M270"/>
    <mergeCell ref="O270:Q270"/>
    <mergeCell ref="S270:U270"/>
    <mergeCell ref="W270:Y270"/>
    <mergeCell ref="C269:E269"/>
    <mergeCell ref="G269:I269"/>
    <mergeCell ref="K269:M269"/>
    <mergeCell ref="O269:Q269"/>
    <mergeCell ref="S269:U269"/>
    <mergeCell ref="W269:Y269"/>
    <mergeCell ref="O267:Q268"/>
    <mergeCell ref="R267:R268"/>
    <mergeCell ref="S267:U268"/>
    <mergeCell ref="V267:V268"/>
    <mergeCell ref="W267:Y267"/>
    <mergeCell ref="W268:Y268"/>
    <mergeCell ref="B264:Y264"/>
    <mergeCell ref="C266:Y266"/>
    <mergeCell ref="B267:B268"/>
    <mergeCell ref="C267:E268"/>
    <mergeCell ref="F267:F268"/>
    <mergeCell ref="G267:I268"/>
    <mergeCell ref="J267:J268"/>
    <mergeCell ref="K267:M267"/>
    <mergeCell ref="K268:M268"/>
    <mergeCell ref="N267:N268"/>
    <mergeCell ref="T262:T263"/>
    <mergeCell ref="U262:U263"/>
    <mergeCell ref="V262:V263"/>
    <mergeCell ref="W262:W263"/>
    <mergeCell ref="X262:X263"/>
    <mergeCell ref="Y262:Y263"/>
    <mergeCell ref="N262:N263"/>
    <mergeCell ref="O262:O263"/>
    <mergeCell ref="P262:P263"/>
    <mergeCell ref="Q262:Q263"/>
    <mergeCell ref="R262:R263"/>
    <mergeCell ref="S262:S263"/>
    <mergeCell ref="H262:H263"/>
    <mergeCell ref="I262:I263"/>
    <mergeCell ref="J262:J263"/>
    <mergeCell ref="K262:K263"/>
    <mergeCell ref="L262:L263"/>
    <mergeCell ref="M262:M263"/>
    <mergeCell ref="B262:B263"/>
    <mergeCell ref="C262:C263"/>
    <mergeCell ref="D262:D263"/>
    <mergeCell ref="E262:E263"/>
    <mergeCell ref="F262:F263"/>
    <mergeCell ref="G262:G263"/>
    <mergeCell ref="R260:R261"/>
    <mergeCell ref="S260:T261"/>
    <mergeCell ref="U260:U261"/>
    <mergeCell ref="V260:V261"/>
    <mergeCell ref="W260:X261"/>
    <mergeCell ref="Y260:Y261"/>
    <mergeCell ref="J260:J261"/>
    <mergeCell ref="K260:L261"/>
    <mergeCell ref="M260:M261"/>
    <mergeCell ref="N260:N261"/>
    <mergeCell ref="O260:P261"/>
    <mergeCell ref="Q260:Q261"/>
    <mergeCell ref="B260:B261"/>
    <mergeCell ref="C260:D261"/>
    <mergeCell ref="E260:E261"/>
    <mergeCell ref="F260:F261"/>
    <mergeCell ref="G260:H261"/>
    <mergeCell ref="I260:I261"/>
    <mergeCell ref="R258:R259"/>
    <mergeCell ref="S258:T259"/>
    <mergeCell ref="U258:U259"/>
    <mergeCell ref="V258:V259"/>
    <mergeCell ref="W258:X259"/>
    <mergeCell ref="Y258:Y259"/>
    <mergeCell ref="J258:J259"/>
    <mergeCell ref="K258:L259"/>
    <mergeCell ref="M258:M259"/>
    <mergeCell ref="N258:N259"/>
    <mergeCell ref="O258:P259"/>
    <mergeCell ref="Q258:Q259"/>
    <mergeCell ref="B258:B259"/>
    <mergeCell ref="C258:D259"/>
    <mergeCell ref="E258:E259"/>
    <mergeCell ref="F258:F259"/>
    <mergeCell ref="G258:H259"/>
    <mergeCell ref="I258:I259"/>
    <mergeCell ref="R256:R257"/>
    <mergeCell ref="S256:T257"/>
    <mergeCell ref="U256:U257"/>
    <mergeCell ref="V256:V257"/>
    <mergeCell ref="W256:X257"/>
    <mergeCell ref="Y256:Y257"/>
    <mergeCell ref="J256:J257"/>
    <mergeCell ref="K256:L257"/>
    <mergeCell ref="M256:M257"/>
    <mergeCell ref="N256:N257"/>
    <mergeCell ref="O256:P257"/>
    <mergeCell ref="Q256:Q257"/>
    <mergeCell ref="B256:B257"/>
    <mergeCell ref="C256:D257"/>
    <mergeCell ref="E256:E257"/>
    <mergeCell ref="F256:F257"/>
    <mergeCell ref="G256:H257"/>
    <mergeCell ref="I256:I257"/>
    <mergeCell ref="R254:R255"/>
    <mergeCell ref="S254:T255"/>
    <mergeCell ref="U254:U255"/>
    <mergeCell ref="V254:V255"/>
    <mergeCell ref="W254:X255"/>
    <mergeCell ref="Y254:Y255"/>
    <mergeCell ref="J254:J255"/>
    <mergeCell ref="K254:L255"/>
    <mergeCell ref="M254:M255"/>
    <mergeCell ref="N254:N255"/>
    <mergeCell ref="O254:P255"/>
    <mergeCell ref="Q254:Q255"/>
    <mergeCell ref="B254:B255"/>
    <mergeCell ref="C254:D255"/>
    <mergeCell ref="E254:E255"/>
    <mergeCell ref="F254:F255"/>
    <mergeCell ref="G254:H255"/>
    <mergeCell ref="I254:I255"/>
    <mergeCell ref="R252:R253"/>
    <mergeCell ref="S252:T253"/>
    <mergeCell ref="U252:U253"/>
    <mergeCell ref="V252:V253"/>
    <mergeCell ref="W252:X253"/>
    <mergeCell ref="Y252:Y253"/>
    <mergeCell ref="J252:J253"/>
    <mergeCell ref="K252:L253"/>
    <mergeCell ref="M252:M253"/>
    <mergeCell ref="N252:N253"/>
    <mergeCell ref="O252:P253"/>
    <mergeCell ref="Q252:Q253"/>
    <mergeCell ref="B252:B253"/>
    <mergeCell ref="C252:D253"/>
    <mergeCell ref="E252:E253"/>
    <mergeCell ref="F252:F253"/>
    <mergeCell ref="G252:H253"/>
    <mergeCell ref="I252:I253"/>
    <mergeCell ref="R250:R251"/>
    <mergeCell ref="S250:T251"/>
    <mergeCell ref="U250:U251"/>
    <mergeCell ref="V250:V251"/>
    <mergeCell ref="W250:X251"/>
    <mergeCell ref="Y250:Y251"/>
    <mergeCell ref="J250:J251"/>
    <mergeCell ref="K250:L251"/>
    <mergeCell ref="M250:M251"/>
    <mergeCell ref="N250:N251"/>
    <mergeCell ref="O250:P251"/>
    <mergeCell ref="Q250:Q251"/>
    <mergeCell ref="B250:B251"/>
    <mergeCell ref="C250:D251"/>
    <mergeCell ref="E250:E251"/>
    <mergeCell ref="F250:F251"/>
    <mergeCell ref="G250:H251"/>
    <mergeCell ref="I250:I251"/>
    <mergeCell ref="C249:E249"/>
    <mergeCell ref="G249:I249"/>
    <mergeCell ref="K249:M249"/>
    <mergeCell ref="O249:Q249"/>
    <mergeCell ref="S249:U249"/>
    <mergeCell ref="W249:Y249"/>
    <mergeCell ref="R247:R248"/>
    <mergeCell ref="S247:T248"/>
    <mergeCell ref="U247:U248"/>
    <mergeCell ref="V247:V248"/>
    <mergeCell ref="W247:X248"/>
    <mergeCell ref="Y247:Y248"/>
    <mergeCell ref="J247:J248"/>
    <mergeCell ref="K247:L248"/>
    <mergeCell ref="M247:M248"/>
    <mergeCell ref="N247:N248"/>
    <mergeCell ref="O247:P248"/>
    <mergeCell ref="Q247:Q248"/>
    <mergeCell ref="B247:B248"/>
    <mergeCell ref="C247:D248"/>
    <mergeCell ref="E247:E248"/>
    <mergeCell ref="F247:F248"/>
    <mergeCell ref="G247:H248"/>
    <mergeCell ref="I247:I248"/>
    <mergeCell ref="R245:R246"/>
    <mergeCell ref="S245:T246"/>
    <mergeCell ref="U245:U246"/>
    <mergeCell ref="V245:V246"/>
    <mergeCell ref="W245:X246"/>
    <mergeCell ref="Y245:Y246"/>
    <mergeCell ref="J245:J246"/>
    <mergeCell ref="K245:L246"/>
    <mergeCell ref="M245:M246"/>
    <mergeCell ref="N245:N246"/>
    <mergeCell ref="O245:P246"/>
    <mergeCell ref="Q245:Q246"/>
    <mergeCell ref="B245:B246"/>
    <mergeCell ref="C245:D246"/>
    <mergeCell ref="E245:E246"/>
    <mergeCell ref="F245:F246"/>
    <mergeCell ref="G245:H246"/>
    <mergeCell ref="I245:I246"/>
    <mergeCell ref="R243:R244"/>
    <mergeCell ref="S243:T244"/>
    <mergeCell ref="U243:U244"/>
    <mergeCell ref="V243:V244"/>
    <mergeCell ref="W243:X244"/>
    <mergeCell ref="Y243:Y244"/>
    <mergeCell ref="J243:J244"/>
    <mergeCell ref="K243:L244"/>
    <mergeCell ref="M243:M244"/>
    <mergeCell ref="N243:N244"/>
    <mergeCell ref="O243:P244"/>
    <mergeCell ref="Q243:Q244"/>
    <mergeCell ref="B243:B244"/>
    <mergeCell ref="C243:D244"/>
    <mergeCell ref="E243:E244"/>
    <mergeCell ref="F243:F244"/>
    <mergeCell ref="G243:H244"/>
    <mergeCell ref="I243:I244"/>
    <mergeCell ref="R241:R242"/>
    <mergeCell ref="S241:T242"/>
    <mergeCell ref="U241:U242"/>
    <mergeCell ref="V241:V242"/>
    <mergeCell ref="W241:X242"/>
    <mergeCell ref="Y241:Y242"/>
    <mergeCell ref="J241:J242"/>
    <mergeCell ref="K241:L242"/>
    <mergeCell ref="M241:M242"/>
    <mergeCell ref="N241:N242"/>
    <mergeCell ref="O241:P242"/>
    <mergeCell ref="Q241:Q242"/>
    <mergeCell ref="B241:B242"/>
    <mergeCell ref="C241:D242"/>
    <mergeCell ref="E241:E242"/>
    <mergeCell ref="F241:F242"/>
    <mergeCell ref="G241:H242"/>
    <mergeCell ref="I241:I242"/>
    <mergeCell ref="R239:R240"/>
    <mergeCell ref="S239:T240"/>
    <mergeCell ref="U239:U240"/>
    <mergeCell ref="V239:V240"/>
    <mergeCell ref="W239:X240"/>
    <mergeCell ref="Y239:Y240"/>
    <mergeCell ref="J239:J240"/>
    <mergeCell ref="K239:L240"/>
    <mergeCell ref="M239:M240"/>
    <mergeCell ref="N239:N240"/>
    <mergeCell ref="O239:P240"/>
    <mergeCell ref="Q239:Q240"/>
    <mergeCell ref="B239:B240"/>
    <mergeCell ref="C239:D240"/>
    <mergeCell ref="E239:E240"/>
    <mergeCell ref="F239:F240"/>
    <mergeCell ref="G239:H240"/>
    <mergeCell ref="I239:I240"/>
    <mergeCell ref="C238:E238"/>
    <mergeCell ref="G238:I238"/>
    <mergeCell ref="K238:M238"/>
    <mergeCell ref="O238:Q238"/>
    <mergeCell ref="S238:U238"/>
    <mergeCell ref="W238:Y238"/>
    <mergeCell ref="C237:E237"/>
    <mergeCell ref="G237:I237"/>
    <mergeCell ref="K237:M237"/>
    <mergeCell ref="O237:Q237"/>
    <mergeCell ref="S237:U237"/>
    <mergeCell ref="W237:Y237"/>
    <mergeCell ref="R235:R236"/>
    <mergeCell ref="S235:T236"/>
    <mergeCell ref="U235:U236"/>
    <mergeCell ref="V235:V236"/>
    <mergeCell ref="W235:X236"/>
    <mergeCell ref="Y235:Y236"/>
    <mergeCell ref="J235:J236"/>
    <mergeCell ref="K235:L236"/>
    <mergeCell ref="M235:M236"/>
    <mergeCell ref="N235:N236"/>
    <mergeCell ref="O235:P236"/>
    <mergeCell ref="Q235:Q236"/>
    <mergeCell ref="B235:B236"/>
    <mergeCell ref="C235:D236"/>
    <mergeCell ref="E235:E236"/>
    <mergeCell ref="F235:F236"/>
    <mergeCell ref="G235:H236"/>
    <mergeCell ref="I235:I236"/>
    <mergeCell ref="R233:R234"/>
    <mergeCell ref="S233:T234"/>
    <mergeCell ref="U233:U234"/>
    <mergeCell ref="V233:V234"/>
    <mergeCell ref="W233:X234"/>
    <mergeCell ref="Y233:Y234"/>
    <mergeCell ref="J233:J234"/>
    <mergeCell ref="K233:L234"/>
    <mergeCell ref="M233:M234"/>
    <mergeCell ref="N233:N234"/>
    <mergeCell ref="O233:P234"/>
    <mergeCell ref="Q233:Q234"/>
    <mergeCell ref="B233:B234"/>
    <mergeCell ref="C233:D234"/>
    <mergeCell ref="E233:E234"/>
    <mergeCell ref="F233:F234"/>
    <mergeCell ref="G233:H234"/>
    <mergeCell ref="I233:I234"/>
    <mergeCell ref="R231:R232"/>
    <mergeCell ref="S231:T232"/>
    <mergeCell ref="U231:U232"/>
    <mergeCell ref="V231:V232"/>
    <mergeCell ref="W231:X232"/>
    <mergeCell ref="Y231:Y232"/>
    <mergeCell ref="J231:J232"/>
    <mergeCell ref="K231:L232"/>
    <mergeCell ref="M231:M232"/>
    <mergeCell ref="N231:N232"/>
    <mergeCell ref="O231:P232"/>
    <mergeCell ref="Q231:Q232"/>
    <mergeCell ref="B231:B232"/>
    <mergeCell ref="C231:D232"/>
    <mergeCell ref="E231:E232"/>
    <mergeCell ref="F231:F232"/>
    <mergeCell ref="G231:H232"/>
    <mergeCell ref="I231:I232"/>
    <mergeCell ref="R229:R230"/>
    <mergeCell ref="S229:T230"/>
    <mergeCell ref="U229:U230"/>
    <mergeCell ref="V229:V230"/>
    <mergeCell ref="W229:X230"/>
    <mergeCell ref="Y229:Y230"/>
    <mergeCell ref="J229:J230"/>
    <mergeCell ref="K229:L230"/>
    <mergeCell ref="M229:M230"/>
    <mergeCell ref="N229:N230"/>
    <mergeCell ref="O229:P230"/>
    <mergeCell ref="Q229:Q230"/>
    <mergeCell ref="B229:B230"/>
    <mergeCell ref="C229:D230"/>
    <mergeCell ref="E229:E230"/>
    <mergeCell ref="F229:F230"/>
    <mergeCell ref="G229:H230"/>
    <mergeCell ref="I229:I230"/>
    <mergeCell ref="R227:R228"/>
    <mergeCell ref="S227:T228"/>
    <mergeCell ref="U227:U228"/>
    <mergeCell ref="V227:V228"/>
    <mergeCell ref="W227:X228"/>
    <mergeCell ref="Y227:Y228"/>
    <mergeCell ref="J227:J228"/>
    <mergeCell ref="K227:L228"/>
    <mergeCell ref="M227:M228"/>
    <mergeCell ref="N227:N228"/>
    <mergeCell ref="O227:P228"/>
    <mergeCell ref="Q227:Q228"/>
    <mergeCell ref="B227:B228"/>
    <mergeCell ref="C227:D228"/>
    <mergeCell ref="E227:E228"/>
    <mergeCell ref="F227:F228"/>
    <mergeCell ref="G227:H228"/>
    <mergeCell ref="I227:I228"/>
    <mergeCell ref="R225:R226"/>
    <mergeCell ref="S225:T226"/>
    <mergeCell ref="U225:U226"/>
    <mergeCell ref="V225:V226"/>
    <mergeCell ref="W225:X226"/>
    <mergeCell ref="Y225:Y226"/>
    <mergeCell ref="J225:J226"/>
    <mergeCell ref="K225:L226"/>
    <mergeCell ref="M225:M226"/>
    <mergeCell ref="N225:N226"/>
    <mergeCell ref="O225:P226"/>
    <mergeCell ref="Q225:Q226"/>
    <mergeCell ref="B225:B226"/>
    <mergeCell ref="C225:D226"/>
    <mergeCell ref="E225:E226"/>
    <mergeCell ref="F225:F226"/>
    <mergeCell ref="G225:H226"/>
    <mergeCell ref="I225:I226"/>
    <mergeCell ref="C224:E224"/>
    <mergeCell ref="G224:I224"/>
    <mergeCell ref="K224:M224"/>
    <mergeCell ref="O224:Q224"/>
    <mergeCell ref="S224:U224"/>
    <mergeCell ref="W224:Y224"/>
    <mergeCell ref="R222:R223"/>
    <mergeCell ref="S222:T223"/>
    <mergeCell ref="U222:U223"/>
    <mergeCell ref="V222:V223"/>
    <mergeCell ref="W222:X223"/>
    <mergeCell ref="Y222:Y223"/>
    <mergeCell ref="J222:J223"/>
    <mergeCell ref="K222:L223"/>
    <mergeCell ref="M222:M223"/>
    <mergeCell ref="N222:N223"/>
    <mergeCell ref="O222:P223"/>
    <mergeCell ref="Q222:Q223"/>
    <mergeCell ref="B222:B223"/>
    <mergeCell ref="C222:D223"/>
    <mergeCell ref="E222:E223"/>
    <mergeCell ref="F222:F223"/>
    <mergeCell ref="G222:H223"/>
    <mergeCell ref="I222:I223"/>
    <mergeCell ref="R220:R221"/>
    <mergeCell ref="S220:T221"/>
    <mergeCell ref="U220:U221"/>
    <mergeCell ref="V220:V221"/>
    <mergeCell ref="W220:X221"/>
    <mergeCell ref="Y220:Y221"/>
    <mergeCell ref="J220:J221"/>
    <mergeCell ref="K220:L221"/>
    <mergeCell ref="M220:M221"/>
    <mergeCell ref="N220:N221"/>
    <mergeCell ref="O220:P221"/>
    <mergeCell ref="Q220:Q221"/>
    <mergeCell ref="B220:B221"/>
    <mergeCell ref="C220:D221"/>
    <mergeCell ref="E220:E221"/>
    <mergeCell ref="F220:F221"/>
    <mergeCell ref="G220:H221"/>
    <mergeCell ref="I220:I221"/>
    <mergeCell ref="R218:R219"/>
    <mergeCell ref="S218:T219"/>
    <mergeCell ref="U218:U219"/>
    <mergeCell ref="V218:V219"/>
    <mergeCell ref="W218:X219"/>
    <mergeCell ref="Y218:Y219"/>
    <mergeCell ref="J218:J219"/>
    <mergeCell ref="K218:L219"/>
    <mergeCell ref="M218:M219"/>
    <mergeCell ref="N218:N219"/>
    <mergeCell ref="O218:P219"/>
    <mergeCell ref="Q218:Q219"/>
    <mergeCell ref="B218:B219"/>
    <mergeCell ref="C218:D219"/>
    <mergeCell ref="E218:E219"/>
    <mergeCell ref="F218:F219"/>
    <mergeCell ref="G218:H219"/>
    <mergeCell ref="I218:I219"/>
    <mergeCell ref="R216:R217"/>
    <mergeCell ref="S216:T217"/>
    <mergeCell ref="U216:U217"/>
    <mergeCell ref="V216:V217"/>
    <mergeCell ref="W216:X217"/>
    <mergeCell ref="Y216:Y217"/>
    <mergeCell ref="J216:J217"/>
    <mergeCell ref="K216:L217"/>
    <mergeCell ref="M216:M217"/>
    <mergeCell ref="N216:N217"/>
    <mergeCell ref="O216:P217"/>
    <mergeCell ref="Q216:Q217"/>
    <mergeCell ref="B216:B217"/>
    <mergeCell ref="C216:D217"/>
    <mergeCell ref="E216:E217"/>
    <mergeCell ref="F216:F217"/>
    <mergeCell ref="G216:H217"/>
    <mergeCell ref="I216:I217"/>
    <mergeCell ref="C215:E215"/>
    <mergeCell ref="G215:I215"/>
    <mergeCell ref="K215:M215"/>
    <mergeCell ref="O215:Q215"/>
    <mergeCell ref="S215:U215"/>
    <mergeCell ref="W215:Y215"/>
    <mergeCell ref="R213:R214"/>
    <mergeCell ref="S213:T214"/>
    <mergeCell ref="U213:U214"/>
    <mergeCell ref="V213:V214"/>
    <mergeCell ref="W213:X214"/>
    <mergeCell ref="Y213:Y214"/>
    <mergeCell ref="J213:J214"/>
    <mergeCell ref="K213:L214"/>
    <mergeCell ref="M213:M214"/>
    <mergeCell ref="N213:N214"/>
    <mergeCell ref="O213:P214"/>
    <mergeCell ref="Q213:Q214"/>
    <mergeCell ref="B213:B214"/>
    <mergeCell ref="C213:D214"/>
    <mergeCell ref="E213:E214"/>
    <mergeCell ref="F213:F214"/>
    <mergeCell ref="G213:H214"/>
    <mergeCell ref="I213:I214"/>
    <mergeCell ref="R211:R212"/>
    <mergeCell ref="S211:T212"/>
    <mergeCell ref="U211:U212"/>
    <mergeCell ref="V211:V212"/>
    <mergeCell ref="W211:X212"/>
    <mergeCell ref="Y211:Y212"/>
    <mergeCell ref="J211:J212"/>
    <mergeCell ref="K211:L212"/>
    <mergeCell ref="M211:M212"/>
    <mergeCell ref="N211:N212"/>
    <mergeCell ref="O211:P212"/>
    <mergeCell ref="Q211:Q212"/>
    <mergeCell ref="B211:B212"/>
    <mergeCell ref="C211:D212"/>
    <mergeCell ref="E211:E212"/>
    <mergeCell ref="F211:F212"/>
    <mergeCell ref="G211:H212"/>
    <mergeCell ref="I211:I212"/>
    <mergeCell ref="R209:R210"/>
    <mergeCell ref="S209:T210"/>
    <mergeCell ref="U209:U210"/>
    <mergeCell ref="V209:V210"/>
    <mergeCell ref="W209:X210"/>
    <mergeCell ref="Y209:Y210"/>
    <mergeCell ref="J209:J210"/>
    <mergeCell ref="K209:L210"/>
    <mergeCell ref="M209:M210"/>
    <mergeCell ref="N209:N210"/>
    <mergeCell ref="O209:P210"/>
    <mergeCell ref="Q209:Q210"/>
    <mergeCell ref="B209:B210"/>
    <mergeCell ref="C209:D210"/>
    <mergeCell ref="E209:E210"/>
    <mergeCell ref="F209:F210"/>
    <mergeCell ref="G209:H210"/>
    <mergeCell ref="I209:I210"/>
    <mergeCell ref="T207:T208"/>
    <mergeCell ref="U207:U208"/>
    <mergeCell ref="V207:V208"/>
    <mergeCell ref="W207:W208"/>
    <mergeCell ref="X207:X208"/>
    <mergeCell ref="Y207:Y208"/>
    <mergeCell ref="N207:N208"/>
    <mergeCell ref="O207:O208"/>
    <mergeCell ref="P207:P208"/>
    <mergeCell ref="Q207:Q208"/>
    <mergeCell ref="R207:R208"/>
    <mergeCell ref="S207:S208"/>
    <mergeCell ref="H207:H208"/>
    <mergeCell ref="I207:I208"/>
    <mergeCell ref="J207:J208"/>
    <mergeCell ref="K207:K208"/>
    <mergeCell ref="L207:L208"/>
    <mergeCell ref="M207:M208"/>
    <mergeCell ref="B207:B208"/>
    <mergeCell ref="C207:C208"/>
    <mergeCell ref="D207:D208"/>
    <mergeCell ref="E207:E208"/>
    <mergeCell ref="F207:F208"/>
    <mergeCell ref="G207:G208"/>
    <mergeCell ref="C206:E206"/>
    <mergeCell ref="G206:I206"/>
    <mergeCell ref="K206:M206"/>
    <mergeCell ref="O206:Q206"/>
    <mergeCell ref="S206:U206"/>
    <mergeCell ref="W206:Y206"/>
    <mergeCell ref="V203:V204"/>
    <mergeCell ref="W203:Y203"/>
    <mergeCell ref="W204:Y204"/>
    <mergeCell ref="C205:E205"/>
    <mergeCell ref="G205:I205"/>
    <mergeCell ref="K205:M205"/>
    <mergeCell ref="O205:Q205"/>
    <mergeCell ref="S205:U205"/>
    <mergeCell ref="W205:Y205"/>
    <mergeCell ref="K203:M203"/>
    <mergeCell ref="K204:M204"/>
    <mergeCell ref="N203:N204"/>
    <mergeCell ref="O203:Q204"/>
    <mergeCell ref="R203:R204"/>
    <mergeCell ref="S203:U204"/>
    <mergeCell ref="AA182:AA183"/>
    <mergeCell ref="AB182:AB183"/>
    <mergeCell ref="AC182:AC183"/>
    <mergeCell ref="B200:Y200"/>
    <mergeCell ref="C202:Y202"/>
    <mergeCell ref="B203:B204"/>
    <mergeCell ref="C203:E204"/>
    <mergeCell ref="F203:F204"/>
    <mergeCell ref="G203:I204"/>
    <mergeCell ref="J203:J204"/>
    <mergeCell ref="U182:U183"/>
    <mergeCell ref="V182:V183"/>
    <mergeCell ref="W182:W183"/>
    <mergeCell ref="X182:X183"/>
    <mergeCell ref="Y182:Y183"/>
    <mergeCell ref="Z182:Z183"/>
    <mergeCell ref="O182:O183"/>
    <mergeCell ref="P182:P183"/>
    <mergeCell ref="Q182:Q183"/>
    <mergeCell ref="R182:R183"/>
    <mergeCell ref="S182:S183"/>
    <mergeCell ref="T182:T183"/>
    <mergeCell ref="I182:I183"/>
    <mergeCell ref="J182:J183"/>
    <mergeCell ref="K182:K183"/>
    <mergeCell ref="L182:L183"/>
    <mergeCell ref="M182:M183"/>
    <mergeCell ref="N182:N183"/>
    <mergeCell ref="Z180:Z181"/>
    <mergeCell ref="AA180:AB181"/>
    <mergeCell ref="AC180:AC181"/>
    <mergeCell ref="B182:B183"/>
    <mergeCell ref="C182:C183"/>
    <mergeCell ref="D182:D183"/>
    <mergeCell ref="E182:E183"/>
    <mergeCell ref="F182:F183"/>
    <mergeCell ref="G182:G183"/>
    <mergeCell ref="H182:H183"/>
    <mergeCell ref="R180:R181"/>
    <mergeCell ref="S180:T181"/>
    <mergeCell ref="U180:U181"/>
    <mergeCell ref="V180:V181"/>
    <mergeCell ref="W180:X181"/>
    <mergeCell ref="Y180:Y181"/>
    <mergeCell ref="J180:J181"/>
    <mergeCell ref="K180:L181"/>
    <mergeCell ref="M180:M181"/>
    <mergeCell ref="N180:N181"/>
    <mergeCell ref="O180:P181"/>
    <mergeCell ref="Q180:Q181"/>
    <mergeCell ref="B180:B181"/>
    <mergeCell ref="C180:D181"/>
    <mergeCell ref="E180:E181"/>
    <mergeCell ref="F180:F181"/>
    <mergeCell ref="G180:H181"/>
    <mergeCell ref="I180:I181"/>
    <mergeCell ref="V178:V179"/>
    <mergeCell ref="W178:X179"/>
    <mergeCell ref="Y178:Y179"/>
    <mergeCell ref="Z178:Z179"/>
    <mergeCell ref="AA178:AB179"/>
    <mergeCell ref="AC178:AC179"/>
    <mergeCell ref="N178:N179"/>
    <mergeCell ref="O178:P179"/>
    <mergeCell ref="Q178:Q179"/>
    <mergeCell ref="R178:R179"/>
    <mergeCell ref="S178:T179"/>
    <mergeCell ref="U178:U179"/>
    <mergeCell ref="AC176:AC177"/>
    <mergeCell ref="B178:B179"/>
    <mergeCell ref="C178:D179"/>
    <mergeCell ref="E178:E179"/>
    <mergeCell ref="F178:F179"/>
    <mergeCell ref="G178:H179"/>
    <mergeCell ref="I178:I179"/>
    <mergeCell ref="J178:J179"/>
    <mergeCell ref="K178:L179"/>
    <mergeCell ref="M178:M179"/>
    <mergeCell ref="U176:U177"/>
    <mergeCell ref="V176:V177"/>
    <mergeCell ref="W176:X177"/>
    <mergeCell ref="Y176:Y177"/>
    <mergeCell ref="Z176:Z177"/>
    <mergeCell ref="AA176:AB177"/>
    <mergeCell ref="M176:M177"/>
    <mergeCell ref="N176:N177"/>
    <mergeCell ref="O176:P177"/>
    <mergeCell ref="Q176:Q177"/>
    <mergeCell ref="R176:R177"/>
    <mergeCell ref="S176:T177"/>
    <mergeCell ref="AA174:AB175"/>
    <mergeCell ref="AC174:AC175"/>
    <mergeCell ref="B176:B177"/>
    <mergeCell ref="C176:D177"/>
    <mergeCell ref="E176:E177"/>
    <mergeCell ref="F176:F177"/>
    <mergeCell ref="G176:H177"/>
    <mergeCell ref="I176:I177"/>
    <mergeCell ref="J176:J177"/>
    <mergeCell ref="K176:L177"/>
    <mergeCell ref="S174:T175"/>
    <mergeCell ref="U174:U175"/>
    <mergeCell ref="V174:V175"/>
    <mergeCell ref="W174:X175"/>
    <mergeCell ref="Y174:Y175"/>
    <mergeCell ref="Z174:Z175"/>
    <mergeCell ref="K174:L175"/>
    <mergeCell ref="M174:M175"/>
    <mergeCell ref="N174:N175"/>
    <mergeCell ref="O174:P175"/>
    <mergeCell ref="Q174:Q175"/>
    <mergeCell ref="R174:R175"/>
    <mergeCell ref="Z172:Z173"/>
    <mergeCell ref="AA172:AB173"/>
    <mergeCell ref="AC172:AC173"/>
    <mergeCell ref="B174:B175"/>
    <mergeCell ref="C174:D175"/>
    <mergeCell ref="E174:E175"/>
    <mergeCell ref="F174:F175"/>
    <mergeCell ref="G174:H175"/>
    <mergeCell ref="I174:I175"/>
    <mergeCell ref="J174:J175"/>
    <mergeCell ref="R172:R173"/>
    <mergeCell ref="S172:T173"/>
    <mergeCell ref="U172:U173"/>
    <mergeCell ref="V172:V173"/>
    <mergeCell ref="W172:X173"/>
    <mergeCell ref="Y172:Y173"/>
    <mergeCell ref="J172:J173"/>
    <mergeCell ref="K172:L173"/>
    <mergeCell ref="M172:M173"/>
    <mergeCell ref="N172:N173"/>
    <mergeCell ref="O172:P173"/>
    <mergeCell ref="Q172:Q173"/>
    <mergeCell ref="B172:B173"/>
    <mergeCell ref="C172:D173"/>
    <mergeCell ref="E172:E173"/>
    <mergeCell ref="F172:F173"/>
    <mergeCell ref="G172:H173"/>
    <mergeCell ref="I172:I173"/>
    <mergeCell ref="V170:V171"/>
    <mergeCell ref="W170:X171"/>
    <mergeCell ref="Y170:Y171"/>
    <mergeCell ref="Z170:Z171"/>
    <mergeCell ref="AA170:AB171"/>
    <mergeCell ref="AC170:AC171"/>
    <mergeCell ref="N170:N171"/>
    <mergeCell ref="O170:P171"/>
    <mergeCell ref="Q170:Q171"/>
    <mergeCell ref="R170:R171"/>
    <mergeCell ref="S170:T171"/>
    <mergeCell ref="U170:U171"/>
    <mergeCell ref="AA169:AC169"/>
    <mergeCell ref="B170:B171"/>
    <mergeCell ref="C170:D171"/>
    <mergeCell ref="E170:E171"/>
    <mergeCell ref="F170:F171"/>
    <mergeCell ref="G170:H171"/>
    <mergeCell ref="I170:I171"/>
    <mergeCell ref="J170:J171"/>
    <mergeCell ref="K170:L171"/>
    <mergeCell ref="M170:M171"/>
    <mergeCell ref="C169:E169"/>
    <mergeCell ref="G169:I169"/>
    <mergeCell ref="K169:M169"/>
    <mergeCell ref="O169:Q169"/>
    <mergeCell ref="S169:U169"/>
    <mergeCell ref="W169:Y169"/>
    <mergeCell ref="V167:V168"/>
    <mergeCell ref="W167:X168"/>
    <mergeCell ref="Y167:Y168"/>
    <mergeCell ref="Z167:Z168"/>
    <mergeCell ref="AA167:AB168"/>
    <mergeCell ref="AC167:AC168"/>
    <mergeCell ref="N167:N168"/>
    <mergeCell ref="O167:P168"/>
    <mergeCell ref="Q167:Q168"/>
    <mergeCell ref="R167:R168"/>
    <mergeCell ref="S167:T168"/>
    <mergeCell ref="U167:U168"/>
    <mergeCell ref="AC165:AC166"/>
    <mergeCell ref="B167:B168"/>
    <mergeCell ref="C167:D168"/>
    <mergeCell ref="E167:E168"/>
    <mergeCell ref="F167:F168"/>
    <mergeCell ref="G167:H168"/>
    <mergeCell ref="I167:I168"/>
    <mergeCell ref="J167:J168"/>
    <mergeCell ref="K167:L168"/>
    <mergeCell ref="M167:M168"/>
    <mergeCell ref="U165:U166"/>
    <mergeCell ref="V165:V166"/>
    <mergeCell ref="W165:X166"/>
    <mergeCell ref="Y165:Y166"/>
    <mergeCell ref="Z165:Z166"/>
    <mergeCell ref="AA165:AB166"/>
    <mergeCell ref="M165:M166"/>
    <mergeCell ref="N165:N166"/>
    <mergeCell ref="O165:P166"/>
    <mergeCell ref="Q165:Q166"/>
    <mergeCell ref="R165:R166"/>
    <mergeCell ref="S165:T166"/>
    <mergeCell ref="AA163:AB164"/>
    <mergeCell ref="AC163:AC164"/>
    <mergeCell ref="B165:B166"/>
    <mergeCell ref="C165:D166"/>
    <mergeCell ref="E165:E166"/>
    <mergeCell ref="F165:F166"/>
    <mergeCell ref="G165:H166"/>
    <mergeCell ref="I165:I166"/>
    <mergeCell ref="J165:J166"/>
    <mergeCell ref="K165:L166"/>
    <mergeCell ref="S163:T164"/>
    <mergeCell ref="U163:U164"/>
    <mergeCell ref="V163:V164"/>
    <mergeCell ref="W163:X164"/>
    <mergeCell ref="Y163:Y164"/>
    <mergeCell ref="Z163:Z164"/>
    <mergeCell ref="K163:L164"/>
    <mergeCell ref="M163:M164"/>
    <mergeCell ref="N163:N164"/>
    <mergeCell ref="O163:P164"/>
    <mergeCell ref="Q163:Q164"/>
    <mergeCell ref="R163:R164"/>
    <mergeCell ref="Z161:Z162"/>
    <mergeCell ref="AA161:AB162"/>
    <mergeCell ref="AC161:AC162"/>
    <mergeCell ref="B163:B164"/>
    <mergeCell ref="C163:D164"/>
    <mergeCell ref="E163:E164"/>
    <mergeCell ref="F163:F164"/>
    <mergeCell ref="G163:H164"/>
    <mergeCell ref="I163:I164"/>
    <mergeCell ref="J163:J164"/>
    <mergeCell ref="R161:R162"/>
    <mergeCell ref="S161:T162"/>
    <mergeCell ref="U161:U162"/>
    <mergeCell ref="V161:V162"/>
    <mergeCell ref="W161:X162"/>
    <mergeCell ref="Y161:Y162"/>
    <mergeCell ref="J161:J162"/>
    <mergeCell ref="K161:L162"/>
    <mergeCell ref="M161:M162"/>
    <mergeCell ref="N161:N162"/>
    <mergeCell ref="O161:P162"/>
    <mergeCell ref="Q161:Q162"/>
    <mergeCell ref="B161:B162"/>
    <mergeCell ref="C161:D162"/>
    <mergeCell ref="E161:E162"/>
    <mergeCell ref="F161:F162"/>
    <mergeCell ref="G161:H162"/>
    <mergeCell ref="I161:I162"/>
    <mergeCell ref="V159:V160"/>
    <mergeCell ref="W159:X160"/>
    <mergeCell ref="Y159:Y160"/>
    <mergeCell ref="Z159:Z160"/>
    <mergeCell ref="AA159:AB160"/>
    <mergeCell ref="AC159:AC160"/>
    <mergeCell ref="N159:N160"/>
    <mergeCell ref="O159:P160"/>
    <mergeCell ref="Q159:Q160"/>
    <mergeCell ref="R159:R160"/>
    <mergeCell ref="S159:T160"/>
    <mergeCell ref="U159:U160"/>
    <mergeCell ref="AA158:AC158"/>
    <mergeCell ref="B159:B160"/>
    <mergeCell ref="C159:D160"/>
    <mergeCell ref="E159:E160"/>
    <mergeCell ref="F159:F160"/>
    <mergeCell ref="G159:H160"/>
    <mergeCell ref="I159:I160"/>
    <mergeCell ref="J159:J160"/>
    <mergeCell ref="K159:L160"/>
    <mergeCell ref="M159:M160"/>
    <mergeCell ref="C158:E158"/>
    <mergeCell ref="G158:I158"/>
    <mergeCell ref="K158:M158"/>
    <mergeCell ref="O158:Q158"/>
    <mergeCell ref="S158:U158"/>
    <mergeCell ref="W158:Y158"/>
    <mergeCell ref="Z155:Z156"/>
    <mergeCell ref="AA155:AB156"/>
    <mergeCell ref="AC155:AC156"/>
    <mergeCell ref="C157:E157"/>
    <mergeCell ref="G157:I157"/>
    <mergeCell ref="K157:M157"/>
    <mergeCell ref="O157:Q157"/>
    <mergeCell ref="S157:U157"/>
    <mergeCell ref="W157:Y157"/>
    <mergeCell ref="AA157:AC157"/>
    <mergeCell ref="R155:R156"/>
    <mergeCell ref="S155:T156"/>
    <mergeCell ref="U155:U156"/>
    <mergeCell ref="V155:V156"/>
    <mergeCell ref="W155:X156"/>
    <mergeCell ref="Y155:Y156"/>
    <mergeCell ref="J155:J156"/>
    <mergeCell ref="K155:L156"/>
    <mergeCell ref="M155:M156"/>
    <mergeCell ref="N155:N156"/>
    <mergeCell ref="O155:P156"/>
    <mergeCell ref="Q155:Q156"/>
    <mergeCell ref="B155:B156"/>
    <mergeCell ref="C155:D156"/>
    <mergeCell ref="E155:E156"/>
    <mergeCell ref="F155:F156"/>
    <mergeCell ref="G155:H156"/>
    <mergeCell ref="I155:I156"/>
    <mergeCell ref="V153:V154"/>
    <mergeCell ref="W153:X154"/>
    <mergeCell ref="Y153:Y154"/>
    <mergeCell ref="Z153:Z154"/>
    <mergeCell ref="AA153:AB154"/>
    <mergeCell ref="AC153:AC154"/>
    <mergeCell ref="N153:N154"/>
    <mergeCell ref="O153:P154"/>
    <mergeCell ref="Q153:Q154"/>
    <mergeCell ref="R153:R154"/>
    <mergeCell ref="S153:T154"/>
    <mergeCell ref="U153:U154"/>
    <mergeCell ref="AC151:AC152"/>
    <mergeCell ref="B153:B154"/>
    <mergeCell ref="C153:D154"/>
    <mergeCell ref="E153:E154"/>
    <mergeCell ref="F153:F154"/>
    <mergeCell ref="G153:H154"/>
    <mergeCell ref="I153:I154"/>
    <mergeCell ref="J153:J154"/>
    <mergeCell ref="K153:L154"/>
    <mergeCell ref="M153:M154"/>
    <mergeCell ref="U151:U152"/>
    <mergeCell ref="V151:V152"/>
    <mergeCell ref="W151:X152"/>
    <mergeCell ref="Y151:Y152"/>
    <mergeCell ref="Z151:Z152"/>
    <mergeCell ref="AA151:AB152"/>
    <mergeCell ref="M151:M152"/>
    <mergeCell ref="N151:N152"/>
    <mergeCell ref="O151:P152"/>
    <mergeCell ref="Q151:Q152"/>
    <mergeCell ref="R151:R152"/>
    <mergeCell ref="S151:T152"/>
    <mergeCell ref="AA149:AB150"/>
    <mergeCell ref="AC149:AC150"/>
    <mergeCell ref="B151:B152"/>
    <mergeCell ref="C151:D152"/>
    <mergeCell ref="E151:E152"/>
    <mergeCell ref="F151:F152"/>
    <mergeCell ref="G151:H152"/>
    <mergeCell ref="I151:I152"/>
    <mergeCell ref="J151:J152"/>
    <mergeCell ref="K151:L152"/>
    <mergeCell ref="S149:T150"/>
    <mergeCell ref="U149:U150"/>
    <mergeCell ref="V149:V150"/>
    <mergeCell ref="W149:X150"/>
    <mergeCell ref="Y149:Y150"/>
    <mergeCell ref="Z149:Z150"/>
    <mergeCell ref="K149:L150"/>
    <mergeCell ref="M149:M150"/>
    <mergeCell ref="N149:N150"/>
    <mergeCell ref="O149:P150"/>
    <mergeCell ref="Q149:Q150"/>
    <mergeCell ref="R149:R150"/>
    <mergeCell ref="Z147:Z148"/>
    <mergeCell ref="AA147:AB148"/>
    <mergeCell ref="AC147:AC148"/>
    <mergeCell ref="B149:B150"/>
    <mergeCell ref="C149:D150"/>
    <mergeCell ref="E149:E150"/>
    <mergeCell ref="F149:F150"/>
    <mergeCell ref="G149:H150"/>
    <mergeCell ref="I149:I150"/>
    <mergeCell ref="J149:J150"/>
    <mergeCell ref="R147:R148"/>
    <mergeCell ref="S147:T148"/>
    <mergeCell ref="U147:U148"/>
    <mergeCell ref="V147:V148"/>
    <mergeCell ref="W147:X148"/>
    <mergeCell ref="Y147:Y148"/>
    <mergeCell ref="J147:J148"/>
    <mergeCell ref="K147:L148"/>
    <mergeCell ref="M147:M148"/>
    <mergeCell ref="N147:N148"/>
    <mergeCell ref="O147:P148"/>
    <mergeCell ref="Q147:Q148"/>
    <mergeCell ref="B147:B148"/>
    <mergeCell ref="C147:D148"/>
    <mergeCell ref="E147:E148"/>
    <mergeCell ref="F147:F148"/>
    <mergeCell ref="G147:H148"/>
    <mergeCell ref="I147:I148"/>
    <mergeCell ref="V145:V146"/>
    <mergeCell ref="W145:X146"/>
    <mergeCell ref="Y145:Y146"/>
    <mergeCell ref="Z145:Z146"/>
    <mergeCell ref="AA145:AB146"/>
    <mergeCell ref="AC145:AC146"/>
    <mergeCell ref="N145:N146"/>
    <mergeCell ref="O145:P146"/>
    <mergeCell ref="Q145:Q146"/>
    <mergeCell ref="R145:R146"/>
    <mergeCell ref="S145:T146"/>
    <mergeCell ref="U145:U146"/>
    <mergeCell ref="AA144:AC144"/>
    <mergeCell ref="B145:B146"/>
    <mergeCell ref="C145:D146"/>
    <mergeCell ref="E145:E146"/>
    <mergeCell ref="F145:F146"/>
    <mergeCell ref="G145:H146"/>
    <mergeCell ref="I145:I146"/>
    <mergeCell ref="J145:J146"/>
    <mergeCell ref="K145:L146"/>
    <mergeCell ref="M145:M146"/>
    <mergeCell ref="C144:E144"/>
    <mergeCell ref="G144:I144"/>
    <mergeCell ref="K144:M144"/>
    <mergeCell ref="O144:Q144"/>
    <mergeCell ref="S144:U144"/>
    <mergeCell ref="W144:Y144"/>
    <mergeCell ref="V142:V143"/>
    <mergeCell ref="W142:X143"/>
    <mergeCell ref="Y142:Y143"/>
    <mergeCell ref="Z142:Z143"/>
    <mergeCell ref="AA142:AB143"/>
    <mergeCell ref="AC142:AC143"/>
    <mergeCell ref="N142:N143"/>
    <mergeCell ref="O142:P143"/>
    <mergeCell ref="Q142:Q143"/>
    <mergeCell ref="R142:R143"/>
    <mergeCell ref="S142:T143"/>
    <mergeCell ref="U142:U143"/>
    <mergeCell ref="AC140:AC141"/>
    <mergeCell ref="B142:B143"/>
    <mergeCell ref="C142:D143"/>
    <mergeCell ref="E142:E143"/>
    <mergeCell ref="F142:F143"/>
    <mergeCell ref="G142:H143"/>
    <mergeCell ref="I142:I143"/>
    <mergeCell ref="J142:J143"/>
    <mergeCell ref="K142:L143"/>
    <mergeCell ref="M142:M143"/>
    <mergeCell ref="U140:U141"/>
    <mergeCell ref="V140:V141"/>
    <mergeCell ref="W140:X141"/>
    <mergeCell ref="Y140:Y141"/>
    <mergeCell ref="Z140:Z141"/>
    <mergeCell ref="AA140:AB141"/>
    <mergeCell ref="M140:M141"/>
    <mergeCell ref="N140:N141"/>
    <mergeCell ref="O140:P141"/>
    <mergeCell ref="Q140:Q141"/>
    <mergeCell ref="R140:R141"/>
    <mergeCell ref="S140:T141"/>
    <mergeCell ref="AA138:AB139"/>
    <mergeCell ref="AC138:AC139"/>
    <mergeCell ref="B140:B141"/>
    <mergeCell ref="C140:D141"/>
    <mergeCell ref="E140:E141"/>
    <mergeCell ref="F140:F141"/>
    <mergeCell ref="G140:H141"/>
    <mergeCell ref="I140:I141"/>
    <mergeCell ref="J140:J141"/>
    <mergeCell ref="K140:L141"/>
    <mergeCell ref="S138:T139"/>
    <mergeCell ref="U138:U139"/>
    <mergeCell ref="V138:V139"/>
    <mergeCell ref="W138:X139"/>
    <mergeCell ref="Y138:Y139"/>
    <mergeCell ref="Z138:Z139"/>
    <mergeCell ref="K138:L139"/>
    <mergeCell ref="M138:M139"/>
    <mergeCell ref="N138:N139"/>
    <mergeCell ref="O138:P139"/>
    <mergeCell ref="Q138:Q139"/>
    <mergeCell ref="R138:R139"/>
    <mergeCell ref="Z136:Z137"/>
    <mergeCell ref="AA136:AB137"/>
    <mergeCell ref="AC136:AC137"/>
    <mergeCell ref="B138:B139"/>
    <mergeCell ref="C138:D139"/>
    <mergeCell ref="E138:E139"/>
    <mergeCell ref="F138:F139"/>
    <mergeCell ref="G138:H139"/>
    <mergeCell ref="I138:I139"/>
    <mergeCell ref="J138:J139"/>
    <mergeCell ref="R136:R137"/>
    <mergeCell ref="S136:T137"/>
    <mergeCell ref="U136:U137"/>
    <mergeCell ref="V136:V137"/>
    <mergeCell ref="W136:X137"/>
    <mergeCell ref="Y136:Y137"/>
    <mergeCell ref="J136:J137"/>
    <mergeCell ref="K136:L137"/>
    <mergeCell ref="M136:M137"/>
    <mergeCell ref="N136:N137"/>
    <mergeCell ref="O136:P137"/>
    <mergeCell ref="Q136:Q137"/>
    <mergeCell ref="B136:B137"/>
    <mergeCell ref="C136:D137"/>
    <mergeCell ref="E136:E137"/>
    <mergeCell ref="F136:F137"/>
    <mergeCell ref="G136:H137"/>
    <mergeCell ref="I136:I137"/>
    <mergeCell ref="AA133:AB134"/>
    <mergeCell ref="AC133:AC134"/>
    <mergeCell ref="C135:E135"/>
    <mergeCell ref="G135:I135"/>
    <mergeCell ref="K135:M135"/>
    <mergeCell ref="O135:Q135"/>
    <mergeCell ref="S135:U135"/>
    <mergeCell ref="W135:Y135"/>
    <mergeCell ref="AA135:AC135"/>
    <mergeCell ref="S133:T134"/>
    <mergeCell ref="U133:U134"/>
    <mergeCell ref="V133:V134"/>
    <mergeCell ref="W133:X134"/>
    <mergeCell ref="Y133:Y134"/>
    <mergeCell ref="Z133:Z134"/>
    <mergeCell ref="K133:L134"/>
    <mergeCell ref="M133:M134"/>
    <mergeCell ref="N133:N134"/>
    <mergeCell ref="O133:P134"/>
    <mergeCell ref="Q133:Q134"/>
    <mergeCell ref="R133:R134"/>
    <mergeCell ref="Z131:Z132"/>
    <mergeCell ref="AA131:AB132"/>
    <mergeCell ref="AC131:AC132"/>
    <mergeCell ref="B133:B134"/>
    <mergeCell ref="C133:D134"/>
    <mergeCell ref="E133:E134"/>
    <mergeCell ref="F133:F134"/>
    <mergeCell ref="G133:H134"/>
    <mergeCell ref="I133:I134"/>
    <mergeCell ref="J133:J134"/>
    <mergeCell ref="R131:R132"/>
    <mergeCell ref="S131:T132"/>
    <mergeCell ref="U131:U132"/>
    <mergeCell ref="V131:V132"/>
    <mergeCell ref="W131:X132"/>
    <mergeCell ref="Y131:Y132"/>
    <mergeCell ref="J131:J132"/>
    <mergeCell ref="K131:L132"/>
    <mergeCell ref="M131:M132"/>
    <mergeCell ref="N131:N132"/>
    <mergeCell ref="O131:P132"/>
    <mergeCell ref="Q131:Q132"/>
    <mergeCell ref="B131:B132"/>
    <mergeCell ref="C131:D132"/>
    <mergeCell ref="E131:E132"/>
    <mergeCell ref="F131:F132"/>
    <mergeCell ref="G131:H132"/>
    <mergeCell ref="I131:I132"/>
    <mergeCell ref="V129:V130"/>
    <mergeCell ref="W129:X130"/>
    <mergeCell ref="Y129:Y130"/>
    <mergeCell ref="Z129:Z130"/>
    <mergeCell ref="AA129:AB130"/>
    <mergeCell ref="AC129:AC130"/>
    <mergeCell ref="N129:N130"/>
    <mergeCell ref="O129:P130"/>
    <mergeCell ref="Q129:Q130"/>
    <mergeCell ref="R129:R130"/>
    <mergeCell ref="S129:T130"/>
    <mergeCell ref="U129:U130"/>
    <mergeCell ref="AC127:AC128"/>
    <mergeCell ref="B129:B130"/>
    <mergeCell ref="C129:D130"/>
    <mergeCell ref="E129:E130"/>
    <mergeCell ref="F129:F130"/>
    <mergeCell ref="G129:H130"/>
    <mergeCell ref="I129:I130"/>
    <mergeCell ref="J129:J130"/>
    <mergeCell ref="K129:L130"/>
    <mergeCell ref="M129:M130"/>
    <mergeCell ref="W127:W128"/>
    <mergeCell ref="X127:X128"/>
    <mergeCell ref="Y127:Y128"/>
    <mergeCell ref="Z127:Z128"/>
    <mergeCell ref="AA127:AA128"/>
    <mergeCell ref="AB127:AB128"/>
    <mergeCell ref="Q127:Q128"/>
    <mergeCell ref="R127:R128"/>
    <mergeCell ref="S127:S128"/>
    <mergeCell ref="T127:T128"/>
    <mergeCell ref="U127:U128"/>
    <mergeCell ref="V127:V128"/>
    <mergeCell ref="K127:K128"/>
    <mergeCell ref="L127:L128"/>
    <mergeCell ref="M127:M128"/>
    <mergeCell ref="N127:N128"/>
    <mergeCell ref="O127:O128"/>
    <mergeCell ref="P127:P128"/>
    <mergeCell ref="AA126:AC126"/>
    <mergeCell ref="B127:B128"/>
    <mergeCell ref="C127:C128"/>
    <mergeCell ref="D127:D128"/>
    <mergeCell ref="E127:E128"/>
    <mergeCell ref="F127:F128"/>
    <mergeCell ref="G127:G128"/>
    <mergeCell ref="H127:H128"/>
    <mergeCell ref="I127:I128"/>
    <mergeCell ref="J127:J128"/>
    <mergeCell ref="C126:E126"/>
    <mergeCell ref="G126:I126"/>
    <mergeCell ref="K126:M126"/>
    <mergeCell ref="O126:Q126"/>
    <mergeCell ref="S126:U126"/>
    <mergeCell ref="W126:Y126"/>
    <mergeCell ref="Z123:Z124"/>
    <mergeCell ref="AA123:AC123"/>
    <mergeCell ref="AA124:AC124"/>
    <mergeCell ref="C125:E125"/>
    <mergeCell ref="G125:I125"/>
    <mergeCell ref="K125:M125"/>
    <mergeCell ref="O125:Q125"/>
    <mergeCell ref="S125:U125"/>
    <mergeCell ref="W125:Y125"/>
    <mergeCell ref="AA125:AC125"/>
    <mergeCell ref="N123:N124"/>
    <mergeCell ref="O123:Q124"/>
    <mergeCell ref="R123:R124"/>
    <mergeCell ref="S123:U124"/>
    <mergeCell ref="V123:V124"/>
    <mergeCell ref="W123:Y124"/>
    <mergeCell ref="B123:B124"/>
    <mergeCell ref="C123:E124"/>
    <mergeCell ref="F123:F124"/>
    <mergeCell ref="G123:I124"/>
    <mergeCell ref="J123:J124"/>
    <mergeCell ref="K123:M124"/>
    <mergeCell ref="AA116:AA117"/>
    <mergeCell ref="AB116:AB117"/>
    <mergeCell ref="AC116:AC117"/>
    <mergeCell ref="B119:AC119"/>
    <mergeCell ref="C121:AC121"/>
    <mergeCell ref="C122:M122"/>
    <mergeCell ref="O122:Q122"/>
    <mergeCell ref="S122:U122"/>
    <mergeCell ref="W122:Y122"/>
    <mergeCell ref="AA122:AC122"/>
    <mergeCell ref="U116:U117"/>
    <mergeCell ref="V116:V117"/>
    <mergeCell ref="W116:W117"/>
    <mergeCell ref="X116:X117"/>
    <mergeCell ref="Y116:Y117"/>
    <mergeCell ref="Z116:Z117"/>
    <mergeCell ref="O116:O117"/>
    <mergeCell ref="P116:P117"/>
    <mergeCell ref="Q116:Q117"/>
    <mergeCell ref="R116:R117"/>
    <mergeCell ref="S116:S117"/>
    <mergeCell ref="T116:T117"/>
    <mergeCell ref="I116:I117"/>
    <mergeCell ref="J116:J117"/>
    <mergeCell ref="K116:K117"/>
    <mergeCell ref="L116:L117"/>
    <mergeCell ref="M116:M117"/>
    <mergeCell ref="N116:N117"/>
    <mergeCell ref="Z114:Z115"/>
    <mergeCell ref="AA114:AB115"/>
    <mergeCell ref="AC114:AC115"/>
    <mergeCell ref="B116:B117"/>
    <mergeCell ref="C116:C117"/>
    <mergeCell ref="D116:D117"/>
    <mergeCell ref="E116:E117"/>
    <mergeCell ref="F116:F117"/>
    <mergeCell ref="G116:G117"/>
    <mergeCell ref="H116:H117"/>
    <mergeCell ref="R114:R115"/>
    <mergeCell ref="S114:T115"/>
    <mergeCell ref="U114:U115"/>
    <mergeCell ref="V114:V115"/>
    <mergeCell ref="W114:X115"/>
    <mergeCell ref="Y114:Y115"/>
    <mergeCell ref="J114:J115"/>
    <mergeCell ref="K114:L115"/>
    <mergeCell ref="M114:M115"/>
    <mergeCell ref="N114:N115"/>
    <mergeCell ref="O114:P115"/>
    <mergeCell ref="Q114:Q115"/>
    <mergeCell ref="B114:B115"/>
    <mergeCell ref="C114:D115"/>
    <mergeCell ref="E114:E115"/>
    <mergeCell ref="F114:F115"/>
    <mergeCell ref="G114:H115"/>
    <mergeCell ref="I114:I115"/>
    <mergeCell ref="V112:V113"/>
    <mergeCell ref="W112:X113"/>
    <mergeCell ref="Y112:Y113"/>
    <mergeCell ref="Z112:Z113"/>
    <mergeCell ref="AA112:AB113"/>
    <mergeCell ref="AC112:AC113"/>
    <mergeCell ref="N112:N113"/>
    <mergeCell ref="O112:P113"/>
    <mergeCell ref="Q112:Q113"/>
    <mergeCell ref="R112:R113"/>
    <mergeCell ref="S112:T113"/>
    <mergeCell ref="U112:U113"/>
    <mergeCell ref="AC110:AC111"/>
    <mergeCell ref="B112:B113"/>
    <mergeCell ref="C112:D113"/>
    <mergeCell ref="E112:E113"/>
    <mergeCell ref="F112:F113"/>
    <mergeCell ref="G112:H113"/>
    <mergeCell ref="I112:I113"/>
    <mergeCell ref="J112:J113"/>
    <mergeCell ref="K112:L113"/>
    <mergeCell ref="M112:M113"/>
    <mergeCell ref="U110:U111"/>
    <mergeCell ref="V110:V111"/>
    <mergeCell ref="W110:X111"/>
    <mergeCell ref="Y110:Y111"/>
    <mergeCell ref="Z110:Z111"/>
    <mergeCell ref="AA110:AB111"/>
    <mergeCell ref="M110:M111"/>
    <mergeCell ref="N110:N111"/>
    <mergeCell ref="O110:P111"/>
    <mergeCell ref="Q110:Q111"/>
    <mergeCell ref="R110:R111"/>
    <mergeCell ref="S110:T111"/>
    <mergeCell ref="AA108:AB109"/>
    <mergeCell ref="AC108:AC109"/>
    <mergeCell ref="B110:B111"/>
    <mergeCell ref="C110:D111"/>
    <mergeCell ref="E110:E111"/>
    <mergeCell ref="F110:F111"/>
    <mergeCell ref="G110:H111"/>
    <mergeCell ref="I110:I111"/>
    <mergeCell ref="J110:J111"/>
    <mergeCell ref="K110:L111"/>
    <mergeCell ref="S108:T109"/>
    <mergeCell ref="U108:U109"/>
    <mergeCell ref="V108:V109"/>
    <mergeCell ref="W108:X109"/>
    <mergeCell ref="Y108:Y109"/>
    <mergeCell ref="Z108:Z109"/>
    <mergeCell ref="K108:L109"/>
    <mergeCell ref="M108:M109"/>
    <mergeCell ref="N108:N109"/>
    <mergeCell ref="O108:P109"/>
    <mergeCell ref="Q108:Q109"/>
    <mergeCell ref="R108:R109"/>
    <mergeCell ref="Z106:Z107"/>
    <mergeCell ref="AA106:AB107"/>
    <mergeCell ref="AC106:AC107"/>
    <mergeCell ref="B108:B109"/>
    <mergeCell ref="C108:D109"/>
    <mergeCell ref="E108:E109"/>
    <mergeCell ref="F108:F109"/>
    <mergeCell ref="G108:H109"/>
    <mergeCell ref="I108:I109"/>
    <mergeCell ref="J108:J109"/>
    <mergeCell ref="R106:R107"/>
    <mergeCell ref="S106:T107"/>
    <mergeCell ref="U106:U107"/>
    <mergeCell ref="V106:V107"/>
    <mergeCell ref="W106:X107"/>
    <mergeCell ref="Y106:Y107"/>
    <mergeCell ref="J106:J107"/>
    <mergeCell ref="K106:L107"/>
    <mergeCell ref="M106:M107"/>
    <mergeCell ref="N106:N107"/>
    <mergeCell ref="O106:P107"/>
    <mergeCell ref="Q106:Q107"/>
    <mergeCell ref="B106:B107"/>
    <mergeCell ref="C106:D107"/>
    <mergeCell ref="E106:E107"/>
    <mergeCell ref="F106:F107"/>
    <mergeCell ref="G106:H107"/>
    <mergeCell ref="I106:I107"/>
    <mergeCell ref="V104:V105"/>
    <mergeCell ref="W104:X105"/>
    <mergeCell ref="Y104:Y105"/>
    <mergeCell ref="Z104:Z105"/>
    <mergeCell ref="AA104:AB105"/>
    <mergeCell ref="AC104:AC105"/>
    <mergeCell ref="N104:N105"/>
    <mergeCell ref="O104:P105"/>
    <mergeCell ref="Q104:Q105"/>
    <mergeCell ref="R104:R105"/>
    <mergeCell ref="S104:T105"/>
    <mergeCell ref="U104:U105"/>
    <mergeCell ref="AA103:AC103"/>
    <mergeCell ref="B104:B105"/>
    <mergeCell ref="C104:D105"/>
    <mergeCell ref="E104:E105"/>
    <mergeCell ref="F104:F105"/>
    <mergeCell ref="G104:H105"/>
    <mergeCell ref="I104:I105"/>
    <mergeCell ref="J104:J105"/>
    <mergeCell ref="K104:L105"/>
    <mergeCell ref="M104:M105"/>
    <mergeCell ref="C103:E103"/>
    <mergeCell ref="G103:I103"/>
    <mergeCell ref="K103:M103"/>
    <mergeCell ref="O103:Q103"/>
    <mergeCell ref="S103:U103"/>
    <mergeCell ref="W103:Y103"/>
    <mergeCell ref="V101:V102"/>
    <mergeCell ref="W101:X102"/>
    <mergeCell ref="Y101:Y102"/>
    <mergeCell ref="Z101:Z102"/>
    <mergeCell ref="AA101:AB102"/>
    <mergeCell ref="AC101:AC102"/>
    <mergeCell ref="N101:N102"/>
    <mergeCell ref="O101:P102"/>
    <mergeCell ref="Q101:Q102"/>
    <mergeCell ref="R101:R102"/>
    <mergeCell ref="S101:T102"/>
    <mergeCell ref="U101:U102"/>
    <mergeCell ref="AC99:AC100"/>
    <mergeCell ref="B101:B102"/>
    <mergeCell ref="C101:D102"/>
    <mergeCell ref="E101:E102"/>
    <mergeCell ref="F101:F102"/>
    <mergeCell ref="G101:H102"/>
    <mergeCell ref="I101:I102"/>
    <mergeCell ref="J101:J102"/>
    <mergeCell ref="K101:L102"/>
    <mergeCell ref="M101:M102"/>
    <mergeCell ref="U99:U100"/>
    <mergeCell ref="V99:V100"/>
    <mergeCell ref="W99:X100"/>
    <mergeCell ref="Y99:Y100"/>
    <mergeCell ref="Z99:Z100"/>
    <mergeCell ref="AA99:AB100"/>
    <mergeCell ref="M99:M100"/>
    <mergeCell ref="N99:N100"/>
    <mergeCell ref="O99:P100"/>
    <mergeCell ref="Q99:Q100"/>
    <mergeCell ref="R99:R100"/>
    <mergeCell ref="S99:T100"/>
    <mergeCell ref="AA97:AB98"/>
    <mergeCell ref="AC97:AC98"/>
    <mergeCell ref="B99:B100"/>
    <mergeCell ref="C99:D100"/>
    <mergeCell ref="E99:E100"/>
    <mergeCell ref="F99:F100"/>
    <mergeCell ref="G99:H100"/>
    <mergeCell ref="I99:I100"/>
    <mergeCell ref="J99:J100"/>
    <mergeCell ref="K99:L100"/>
    <mergeCell ref="S97:T98"/>
    <mergeCell ref="U97:U98"/>
    <mergeCell ref="V97:V98"/>
    <mergeCell ref="W97:X98"/>
    <mergeCell ref="Y97:Y98"/>
    <mergeCell ref="Z97:Z98"/>
    <mergeCell ref="K97:L98"/>
    <mergeCell ref="M97:M98"/>
    <mergeCell ref="N97:N98"/>
    <mergeCell ref="O97:P98"/>
    <mergeCell ref="Q97:Q98"/>
    <mergeCell ref="R97:R98"/>
    <mergeCell ref="Z95:Z96"/>
    <mergeCell ref="AA95:AB96"/>
    <mergeCell ref="AC95:AC96"/>
    <mergeCell ref="B97:B98"/>
    <mergeCell ref="C97:D98"/>
    <mergeCell ref="E97:E98"/>
    <mergeCell ref="F97:F98"/>
    <mergeCell ref="G97:H98"/>
    <mergeCell ref="I97:I98"/>
    <mergeCell ref="J97:J98"/>
    <mergeCell ref="R95:R96"/>
    <mergeCell ref="S95:T96"/>
    <mergeCell ref="U95:U96"/>
    <mergeCell ref="V95:V96"/>
    <mergeCell ref="W95:X96"/>
    <mergeCell ref="Y95:Y96"/>
    <mergeCell ref="J95:J96"/>
    <mergeCell ref="K95:L96"/>
    <mergeCell ref="M95:M96"/>
    <mergeCell ref="N95:N96"/>
    <mergeCell ref="O95:P96"/>
    <mergeCell ref="Q95:Q96"/>
    <mergeCell ref="B95:B96"/>
    <mergeCell ref="C95:D96"/>
    <mergeCell ref="E95:E96"/>
    <mergeCell ref="F95:F96"/>
    <mergeCell ref="G95:H96"/>
    <mergeCell ref="I95:I96"/>
    <mergeCell ref="V93:V94"/>
    <mergeCell ref="W93:X94"/>
    <mergeCell ref="Y93:Y94"/>
    <mergeCell ref="Z93:Z94"/>
    <mergeCell ref="AA93:AB94"/>
    <mergeCell ref="AC93:AC94"/>
    <mergeCell ref="N93:N94"/>
    <mergeCell ref="O93:P94"/>
    <mergeCell ref="Q93:Q94"/>
    <mergeCell ref="R93:R94"/>
    <mergeCell ref="S93:T94"/>
    <mergeCell ref="U93:U94"/>
    <mergeCell ref="AA92:AC92"/>
    <mergeCell ref="B93:B94"/>
    <mergeCell ref="C93:D94"/>
    <mergeCell ref="E93:E94"/>
    <mergeCell ref="F93:F94"/>
    <mergeCell ref="G93:H94"/>
    <mergeCell ref="I93:I94"/>
    <mergeCell ref="J93:J94"/>
    <mergeCell ref="K93:L94"/>
    <mergeCell ref="M93:M94"/>
    <mergeCell ref="C92:E92"/>
    <mergeCell ref="G92:I92"/>
    <mergeCell ref="K92:M92"/>
    <mergeCell ref="O92:Q92"/>
    <mergeCell ref="S92:U92"/>
    <mergeCell ref="W92:Y92"/>
    <mergeCell ref="AA89:AB90"/>
    <mergeCell ref="AC89:AC90"/>
    <mergeCell ref="C91:E91"/>
    <mergeCell ref="G91:I91"/>
    <mergeCell ref="K91:M91"/>
    <mergeCell ref="O91:Q91"/>
    <mergeCell ref="S91:U91"/>
    <mergeCell ref="W91:Y91"/>
    <mergeCell ref="AA91:AC91"/>
    <mergeCell ref="S89:T90"/>
    <mergeCell ref="U89:U90"/>
    <mergeCell ref="V89:V90"/>
    <mergeCell ref="W89:X90"/>
    <mergeCell ref="Y89:Y90"/>
    <mergeCell ref="Z89:Z90"/>
    <mergeCell ref="K89:L90"/>
    <mergeCell ref="M89:M90"/>
    <mergeCell ref="N89:N90"/>
    <mergeCell ref="O89:P90"/>
    <mergeCell ref="Q89:Q90"/>
    <mergeCell ref="R89:R90"/>
    <mergeCell ref="Z87:Z88"/>
    <mergeCell ref="AA87:AB88"/>
    <mergeCell ref="AC87:AC88"/>
    <mergeCell ref="B89:B90"/>
    <mergeCell ref="C89:D90"/>
    <mergeCell ref="E89:E90"/>
    <mergeCell ref="F89:F90"/>
    <mergeCell ref="G89:H90"/>
    <mergeCell ref="I89:I90"/>
    <mergeCell ref="J89:J90"/>
    <mergeCell ref="R87:R88"/>
    <mergeCell ref="S87:T88"/>
    <mergeCell ref="U87:U88"/>
    <mergeCell ref="V87:V88"/>
    <mergeCell ref="W87:X88"/>
    <mergeCell ref="Y87:Y88"/>
    <mergeCell ref="J87:J88"/>
    <mergeCell ref="K87:L88"/>
    <mergeCell ref="M87:M88"/>
    <mergeCell ref="N87:N88"/>
    <mergeCell ref="O87:P88"/>
    <mergeCell ref="Q87:Q88"/>
    <mergeCell ref="B87:B88"/>
    <mergeCell ref="C87:D88"/>
    <mergeCell ref="E87:E88"/>
    <mergeCell ref="F87:F88"/>
    <mergeCell ref="G87:H88"/>
    <mergeCell ref="I87:I88"/>
    <mergeCell ref="V85:V86"/>
    <mergeCell ref="W85:X86"/>
    <mergeCell ref="Y85:Y86"/>
    <mergeCell ref="Z85:Z86"/>
    <mergeCell ref="AA85:AB86"/>
    <mergeCell ref="AC85:AC86"/>
    <mergeCell ref="N85:N86"/>
    <mergeCell ref="O85:P86"/>
    <mergeCell ref="Q85:Q86"/>
    <mergeCell ref="R85:R86"/>
    <mergeCell ref="S85:T86"/>
    <mergeCell ref="U85:U86"/>
    <mergeCell ref="AC83:AC84"/>
    <mergeCell ref="B85:B86"/>
    <mergeCell ref="C85:D86"/>
    <mergeCell ref="E85:E86"/>
    <mergeCell ref="F85:F86"/>
    <mergeCell ref="G85:H86"/>
    <mergeCell ref="I85:I86"/>
    <mergeCell ref="J85:J86"/>
    <mergeCell ref="K85:L86"/>
    <mergeCell ref="M85:M86"/>
    <mergeCell ref="U83:U84"/>
    <mergeCell ref="V83:V84"/>
    <mergeCell ref="W83:X84"/>
    <mergeCell ref="Y83:Y84"/>
    <mergeCell ref="Z83:Z84"/>
    <mergeCell ref="AA83:AB84"/>
    <mergeCell ref="M83:M84"/>
    <mergeCell ref="N83:N84"/>
    <mergeCell ref="O83:P84"/>
    <mergeCell ref="Q83:Q84"/>
    <mergeCell ref="R83:R84"/>
    <mergeCell ref="S83:T84"/>
    <mergeCell ref="AA81:AB82"/>
    <mergeCell ref="AC81:AC82"/>
    <mergeCell ref="B83:B84"/>
    <mergeCell ref="C83:D84"/>
    <mergeCell ref="E83:E84"/>
    <mergeCell ref="F83:F84"/>
    <mergeCell ref="G83:H84"/>
    <mergeCell ref="I83:I84"/>
    <mergeCell ref="J83:J84"/>
    <mergeCell ref="K83:L84"/>
    <mergeCell ref="S81:T82"/>
    <mergeCell ref="U81:U82"/>
    <mergeCell ref="V81:V82"/>
    <mergeCell ref="W81:X82"/>
    <mergeCell ref="Y81:Y82"/>
    <mergeCell ref="Z81:Z82"/>
    <mergeCell ref="K81:L82"/>
    <mergeCell ref="M81:M82"/>
    <mergeCell ref="N81:N82"/>
    <mergeCell ref="O81:P82"/>
    <mergeCell ref="Q81:Q82"/>
    <mergeCell ref="R81:R82"/>
    <mergeCell ref="Z79:Z80"/>
    <mergeCell ref="AA79:AB80"/>
    <mergeCell ref="AC79:AC80"/>
    <mergeCell ref="B81:B82"/>
    <mergeCell ref="C81:D82"/>
    <mergeCell ref="E81:E82"/>
    <mergeCell ref="F81:F82"/>
    <mergeCell ref="G81:H82"/>
    <mergeCell ref="I81:I82"/>
    <mergeCell ref="J81:J82"/>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S77:U78"/>
    <mergeCell ref="V77:V78"/>
    <mergeCell ref="W77:X78"/>
    <mergeCell ref="Y77:Y78"/>
    <mergeCell ref="Z77:Z78"/>
    <mergeCell ref="AA77:AC78"/>
    <mergeCell ref="AC75:AC76"/>
    <mergeCell ref="B77:B78"/>
    <mergeCell ref="C77:E78"/>
    <mergeCell ref="F77:F78"/>
    <mergeCell ref="G77:I78"/>
    <mergeCell ref="J77:J78"/>
    <mergeCell ref="K77:M78"/>
    <mergeCell ref="N77:N78"/>
    <mergeCell ref="O77:Q78"/>
    <mergeCell ref="R77:R78"/>
    <mergeCell ref="U75:U76"/>
    <mergeCell ref="V75:V76"/>
    <mergeCell ref="W75:X76"/>
    <mergeCell ref="Y75:Y76"/>
    <mergeCell ref="Z75:Z76"/>
    <mergeCell ref="AA75:AB76"/>
    <mergeCell ref="M75:M76"/>
    <mergeCell ref="N75:N76"/>
    <mergeCell ref="O75:P76"/>
    <mergeCell ref="Q75:Q76"/>
    <mergeCell ref="R75:R76"/>
    <mergeCell ref="S75:T76"/>
    <mergeCell ref="AA73:AB74"/>
    <mergeCell ref="AC73:AC74"/>
    <mergeCell ref="B75:B76"/>
    <mergeCell ref="C75:D76"/>
    <mergeCell ref="E75:E76"/>
    <mergeCell ref="F75:F76"/>
    <mergeCell ref="G75:H76"/>
    <mergeCell ref="I75:I76"/>
    <mergeCell ref="J75:J76"/>
    <mergeCell ref="K75:L76"/>
    <mergeCell ref="S73:T74"/>
    <mergeCell ref="U73:U74"/>
    <mergeCell ref="V73:V74"/>
    <mergeCell ref="W73:X74"/>
    <mergeCell ref="Y73:Y74"/>
    <mergeCell ref="Z73:Z74"/>
    <mergeCell ref="K73:L74"/>
    <mergeCell ref="M73:M74"/>
    <mergeCell ref="N73:N74"/>
    <mergeCell ref="O73:P74"/>
    <mergeCell ref="Q73:Q74"/>
    <mergeCell ref="R73:R74"/>
    <mergeCell ref="Z71:Z72"/>
    <mergeCell ref="AA71:AB72"/>
    <mergeCell ref="AC71:AC72"/>
    <mergeCell ref="B73:B74"/>
    <mergeCell ref="C73:D74"/>
    <mergeCell ref="E73:E74"/>
    <mergeCell ref="F73:F74"/>
    <mergeCell ref="G73:H74"/>
    <mergeCell ref="I73:I74"/>
    <mergeCell ref="J73:J74"/>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V69:V70"/>
    <mergeCell ref="W69:X70"/>
    <mergeCell ref="Y69:Y70"/>
    <mergeCell ref="Z69:Z70"/>
    <mergeCell ref="AA69:AB70"/>
    <mergeCell ref="AC69:AC70"/>
    <mergeCell ref="N69:N70"/>
    <mergeCell ref="O69:P70"/>
    <mergeCell ref="Q69:Q70"/>
    <mergeCell ref="R69:R70"/>
    <mergeCell ref="S69:T70"/>
    <mergeCell ref="U69:U70"/>
    <mergeCell ref="AA67:AC68"/>
    <mergeCell ref="B69:B70"/>
    <mergeCell ref="C69:D70"/>
    <mergeCell ref="E69:E70"/>
    <mergeCell ref="F69:F70"/>
    <mergeCell ref="G69:H70"/>
    <mergeCell ref="I69:I70"/>
    <mergeCell ref="J69:J70"/>
    <mergeCell ref="K69:L70"/>
    <mergeCell ref="M69:M70"/>
    <mergeCell ref="R67:R68"/>
    <mergeCell ref="S67:U68"/>
    <mergeCell ref="V67:V68"/>
    <mergeCell ref="W67:X68"/>
    <mergeCell ref="Y67:Y68"/>
    <mergeCell ref="Z67:Z68"/>
    <mergeCell ref="AA65:AB66"/>
    <mergeCell ref="AC65:AC66"/>
    <mergeCell ref="B67:B68"/>
    <mergeCell ref="C67:E68"/>
    <mergeCell ref="F67:F68"/>
    <mergeCell ref="G67:I68"/>
    <mergeCell ref="J67:J68"/>
    <mergeCell ref="K67:M68"/>
    <mergeCell ref="N67:N68"/>
    <mergeCell ref="O67:Q68"/>
    <mergeCell ref="S65:T66"/>
    <mergeCell ref="U65:U66"/>
    <mergeCell ref="V65:V66"/>
    <mergeCell ref="W65:X66"/>
    <mergeCell ref="Y65:Y66"/>
    <mergeCell ref="Z65:Z66"/>
    <mergeCell ref="K65:L66"/>
    <mergeCell ref="M65:M66"/>
    <mergeCell ref="N65:N66"/>
    <mergeCell ref="O65:P66"/>
    <mergeCell ref="Q65:Q66"/>
    <mergeCell ref="R65:R66"/>
    <mergeCell ref="Z63:Z64"/>
    <mergeCell ref="AA63:AB64"/>
    <mergeCell ref="AC63:AC64"/>
    <mergeCell ref="B65:B66"/>
    <mergeCell ref="C65:D66"/>
    <mergeCell ref="E65:E66"/>
    <mergeCell ref="F65:F66"/>
    <mergeCell ref="G65:H66"/>
    <mergeCell ref="I65:I66"/>
    <mergeCell ref="J65:J66"/>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V61:V62"/>
    <mergeCell ref="W61:X62"/>
    <mergeCell ref="Y61:Y62"/>
    <mergeCell ref="Z61:Z62"/>
    <mergeCell ref="AA61:AB62"/>
    <mergeCell ref="AC61:AC62"/>
    <mergeCell ref="N61:N62"/>
    <mergeCell ref="O61:P62"/>
    <mergeCell ref="Q61:Q62"/>
    <mergeCell ref="R61:R62"/>
    <mergeCell ref="S61:T62"/>
    <mergeCell ref="U61:U62"/>
    <mergeCell ref="AC59:AC60"/>
    <mergeCell ref="B61:B62"/>
    <mergeCell ref="C61:D62"/>
    <mergeCell ref="E61:E62"/>
    <mergeCell ref="F61:F62"/>
    <mergeCell ref="G61:H62"/>
    <mergeCell ref="I61:I62"/>
    <mergeCell ref="J61:J62"/>
    <mergeCell ref="K61:L62"/>
    <mergeCell ref="M61:M62"/>
    <mergeCell ref="W59:W60"/>
    <mergeCell ref="X59:X60"/>
    <mergeCell ref="Y59:Y60"/>
    <mergeCell ref="Z59:Z60"/>
    <mergeCell ref="AA59:AA60"/>
    <mergeCell ref="AB59:AB60"/>
    <mergeCell ref="Q59:Q60"/>
    <mergeCell ref="R59:R60"/>
    <mergeCell ref="S59:S60"/>
    <mergeCell ref="T59:T60"/>
    <mergeCell ref="U59:U60"/>
    <mergeCell ref="V59:V60"/>
    <mergeCell ref="K59:K60"/>
    <mergeCell ref="L59:L60"/>
    <mergeCell ref="M59:M60"/>
    <mergeCell ref="N59:N60"/>
    <mergeCell ref="O59:O60"/>
    <mergeCell ref="P59:P60"/>
    <mergeCell ref="AA58:AC58"/>
    <mergeCell ref="B59:B60"/>
    <mergeCell ref="C59:C60"/>
    <mergeCell ref="D59:D60"/>
    <mergeCell ref="E59:E60"/>
    <mergeCell ref="F59:F60"/>
    <mergeCell ref="G59:G60"/>
    <mergeCell ref="H59:H60"/>
    <mergeCell ref="I59:I60"/>
    <mergeCell ref="J59:J60"/>
    <mergeCell ref="C58:E58"/>
    <mergeCell ref="G58:I58"/>
    <mergeCell ref="K58:M58"/>
    <mergeCell ref="O58:Q58"/>
    <mergeCell ref="S58:U58"/>
    <mergeCell ref="W58:Y58"/>
    <mergeCell ref="Z55:Z56"/>
    <mergeCell ref="AA55:AC55"/>
    <mergeCell ref="AA56:AC56"/>
    <mergeCell ref="C57:E57"/>
    <mergeCell ref="G57:I57"/>
    <mergeCell ref="K57:M57"/>
    <mergeCell ref="O57:Q57"/>
    <mergeCell ref="S57:U57"/>
    <mergeCell ref="W57:Y57"/>
    <mergeCell ref="AA57:AC57"/>
    <mergeCell ref="N55:N56"/>
    <mergeCell ref="O55:Q56"/>
    <mergeCell ref="R55:R56"/>
    <mergeCell ref="S55:U56"/>
    <mergeCell ref="V55:V56"/>
    <mergeCell ref="W55:Y56"/>
    <mergeCell ref="B55:B56"/>
    <mergeCell ref="C55:E56"/>
    <mergeCell ref="F55:F56"/>
    <mergeCell ref="G55:I56"/>
    <mergeCell ref="J55:J56"/>
    <mergeCell ref="K55:M56"/>
    <mergeCell ref="B51:AC51"/>
    <mergeCell ref="C53:AC53"/>
    <mergeCell ref="C54:M54"/>
    <mergeCell ref="O54:Q54"/>
    <mergeCell ref="S54:U54"/>
    <mergeCell ref="W54:Y54"/>
    <mergeCell ref="AA54:AC54"/>
    <mergeCell ref="I45:I46"/>
    <mergeCell ref="J45:J46"/>
    <mergeCell ref="K45:K46"/>
    <mergeCell ref="L45:L46"/>
    <mergeCell ref="M45:M46"/>
    <mergeCell ref="N45:O46"/>
    <mergeCell ref="B45:B46"/>
    <mergeCell ref="C45:C46"/>
    <mergeCell ref="D45:D46"/>
    <mergeCell ref="E45:E46"/>
    <mergeCell ref="F45:F46"/>
    <mergeCell ref="G45:H46"/>
    <mergeCell ref="C43:D43"/>
    <mergeCell ref="G43:H43"/>
    <mergeCell ref="J43:K43"/>
    <mergeCell ref="N43:O43"/>
    <mergeCell ref="C44:D44"/>
    <mergeCell ref="G44:H44"/>
    <mergeCell ref="J44:K44"/>
    <mergeCell ref="N44:O44"/>
    <mergeCell ref="I41:I42"/>
    <mergeCell ref="J41:K42"/>
    <mergeCell ref="L41:L42"/>
    <mergeCell ref="M41:M42"/>
    <mergeCell ref="N41:N42"/>
    <mergeCell ref="O41:O42"/>
    <mergeCell ref="B41:B42"/>
    <mergeCell ref="C41:D42"/>
    <mergeCell ref="E41:E42"/>
    <mergeCell ref="F41:F42"/>
    <mergeCell ref="G41:G42"/>
    <mergeCell ref="H41:H42"/>
    <mergeCell ref="I39:I40"/>
    <mergeCell ref="J39:K40"/>
    <mergeCell ref="L39:L40"/>
    <mergeCell ref="M39:M40"/>
    <mergeCell ref="N39:N40"/>
    <mergeCell ref="O39:O40"/>
    <mergeCell ref="B39:B40"/>
    <mergeCell ref="C39:D40"/>
    <mergeCell ref="E39:E40"/>
    <mergeCell ref="F39:F40"/>
    <mergeCell ref="G39:G40"/>
    <mergeCell ref="H39:H40"/>
    <mergeCell ref="I37:I38"/>
    <mergeCell ref="J37:K38"/>
    <mergeCell ref="L37:L38"/>
    <mergeCell ref="M37:M38"/>
    <mergeCell ref="N37:N38"/>
    <mergeCell ref="O37:O38"/>
    <mergeCell ref="B37:B38"/>
    <mergeCell ref="C37:D38"/>
    <mergeCell ref="E37:E38"/>
    <mergeCell ref="F37:F38"/>
    <mergeCell ref="G37:G38"/>
    <mergeCell ref="H37:H38"/>
    <mergeCell ref="I35:I36"/>
    <mergeCell ref="J35:K36"/>
    <mergeCell ref="L35:L36"/>
    <mergeCell ref="M35:M36"/>
    <mergeCell ref="N35:N36"/>
    <mergeCell ref="O35:O36"/>
    <mergeCell ref="B35:B36"/>
    <mergeCell ref="C35:D36"/>
    <mergeCell ref="E35:E36"/>
    <mergeCell ref="F35:F36"/>
    <mergeCell ref="G35:G36"/>
    <mergeCell ref="H35:H36"/>
    <mergeCell ref="I33:I34"/>
    <mergeCell ref="J33:K34"/>
    <mergeCell ref="L33:L34"/>
    <mergeCell ref="M33:M34"/>
    <mergeCell ref="N33:N34"/>
    <mergeCell ref="O33:O34"/>
    <mergeCell ref="B33:B34"/>
    <mergeCell ref="C33:D34"/>
    <mergeCell ref="E33:E34"/>
    <mergeCell ref="F33:F34"/>
    <mergeCell ref="G33:G34"/>
    <mergeCell ref="H33:H34"/>
    <mergeCell ref="I31:I32"/>
    <mergeCell ref="J31:K32"/>
    <mergeCell ref="L31:L32"/>
    <mergeCell ref="M31:M32"/>
    <mergeCell ref="N31:N32"/>
    <mergeCell ref="O31:O32"/>
    <mergeCell ref="C30:E30"/>
    <mergeCell ref="G30:H30"/>
    <mergeCell ref="J30:L30"/>
    <mergeCell ref="N30:O30"/>
    <mergeCell ref="B31:B32"/>
    <mergeCell ref="C31:D32"/>
    <mergeCell ref="E31:E32"/>
    <mergeCell ref="F31:F32"/>
    <mergeCell ref="G31:G32"/>
    <mergeCell ref="H31:H32"/>
    <mergeCell ref="I28:I29"/>
    <mergeCell ref="J28:K29"/>
    <mergeCell ref="L28:L29"/>
    <mergeCell ref="M28:M29"/>
    <mergeCell ref="N28:N29"/>
    <mergeCell ref="O28:O29"/>
    <mergeCell ref="B28:B29"/>
    <mergeCell ref="C28:D29"/>
    <mergeCell ref="E28:E29"/>
    <mergeCell ref="F28:F29"/>
    <mergeCell ref="G28:G29"/>
    <mergeCell ref="H28:H29"/>
    <mergeCell ref="I26:I27"/>
    <mergeCell ref="J26:K27"/>
    <mergeCell ref="L26:L27"/>
    <mergeCell ref="M26:M27"/>
    <mergeCell ref="N26:N27"/>
    <mergeCell ref="O26:O27"/>
    <mergeCell ref="B26:B27"/>
    <mergeCell ref="C26:D27"/>
    <mergeCell ref="E26:E27"/>
    <mergeCell ref="F26:F27"/>
    <mergeCell ref="G26:G27"/>
    <mergeCell ref="H26:H27"/>
    <mergeCell ref="I24:I25"/>
    <mergeCell ref="J24:K25"/>
    <mergeCell ref="L24:L25"/>
    <mergeCell ref="M24:M25"/>
    <mergeCell ref="N24:N25"/>
    <mergeCell ref="O24:O25"/>
    <mergeCell ref="B24:B25"/>
    <mergeCell ref="C24:D25"/>
    <mergeCell ref="E24:E25"/>
    <mergeCell ref="F24:F25"/>
    <mergeCell ref="G24:G25"/>
    <mergeCell ref="H24:H25"/>
    <mergeCell ref="I22:I23"/>
    <mergeCell ref="J22:K23"/>
    <mergeCell ref="L22:L23"/>
    <mergeCell ref="M22:M23"/>
    <mergeCell ref="N22:N23"/>
    <mergeCell ref="O22:O23"/>
    <mergeCell ref="C21:E21"/>
    <mergeCell ref="G21:H21"/>
    <mergeCell ref="J21:L21"/>
    <mergeCell ref="N21:O21"/>
    <mergeCell ref="B22:B23"/>
    <mergeCell ref="C22:D23"/>
    <mergeCell ref="E22:E23"/>
    <mergeCell ref="F22:F23"/>
    <mergeCell ref="G22:G23"/>
    <mergeCell ref="H22:H23"/>
    <mergeCell ref="I19:I20"/>
    <mergeCell ref="J19:K20"/>
    <mergeCell ref="L19:L20"/>
    <mergeCell ref="M19:M20"/>
    <mergeCell ref="N19:N20"/>
    <mergeCell ref="O19:O20"/>
    <mergeCell ref="B19:B20"/>
    <mergeCell ref="C19:D20"/>
    <mergeCell ref="E19:E20"/>
    <mergeCell ref="F19:F20"/>
    <mergeCell ref="G19:G20"/>
    <mergeCell ref="H19:H20"/>
    <mergeCell ref="I17:I18"/>
    <mergeCell ref="J17:K18"/>
    <mergeCell ref="L17:L18"/>
    <mergeCell ref="M17:M18"/>
    <mergeCell ref="N17:N18"/>
    <mergeCell ref="O17:O18"/>
    <mergeCell ref="L15:L16"/>
    <mergeCell ref="M15:M16"/>
    <mergeCell ref="N15:N16"/>
    <mergeCell ref="O15:O16"/>
    <mergeCell ref="B17:B18"/>
    <mergeCell ref="C17:D18"/>
    <mergeCell ref="E17:E18"/>
    <mergeCell ref="F17:F18"/>
    <mergeCell ref="G17:G18"/>
    <mergeCell ref="H17:H18"/>
    <mergeCell ref="N13:N14"/>
    <mergeCell ref="O13:O14"/>
    <mergeCell ref="B15:B16"/>
    <mergeCell ref="C15:D16"/>
    <mergeCell ref="E15:E16"/>
    <mergeCell ref="F15:F16"/>
    <mergeCell ref="G15:G16"/>
    <mergeCell ref="H15:H16"/>
    <mergeCell ref="I15:I16"/>
    <mergeCell ref="J15:K16"/>
    <mergeCell ref="H13:H14"/>
    <mergeCell ref="I13:I14"/>
    <mergeCell ref="J13:J14"/>
    <mergeCell ref="K13:K14"/>
    <mergeCell ref="L13:L14"/>
    <mergeCell ref="M13:M14"/>
    <mergeCell ref="C12:E12"/>
    <mergeCell ref="G12:H12"/>
    <mergeCell ref="J12:L12"/>
    <mergeCell ref="N12:O12"/>
    <mergeCell ref="B13:B14"/>
    <mergeCell ref="C13:C14"/>
    <mergeCell ref="D13:D14"/>
    <mergeCell ref="E13:E14"/>
    <mergeCell ref="F13:F14"/>
    <mergeCell ref="G13:G14"/>
    <mergeCell ref="B8:O8"/>
    <mergeCell ref="C10:H10"/>
    <mergeCell ref="J10:O10"/>
    <mergeCell ref="C11:E11"/>
    <mergeCell ref="G11:H11"/>
    <mergeCell ref="J11:L11"/>
    <mergeCell ref="N11:O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0"/>
  <sheetViews>
    <sheetView showGridLines="0" workbookViewId="0"/>
  </sheetViews>
  <sheetFormatPr defaultRowHeight="15"/>
  <cols>
    <col min="1" max="1" width="30.140625" bestFit="1" customWidth="1"/>
    <col min="2" max="2" width="36.5703125" bestFit="1" customWidth="1"/>
    <col min="3" max="3" width="4.140625" customWidth="1"/>
    <col min="4" max="4" width="15.28515625" customWidth="1"/>
    <col min="5" max="6" width="19" customWidth="1"/>
    <col min="7" max="7" width="36.5703125" customWidth="1"/>
    <col min="8" max="8" width="15.28515625" customWidth="1"/>
    <col min="9" max="9" width="36.5703125" bestFit="1" customWidth="1"/>
    <col min="10" max="10" width="19" customWidth="1"/>
    <col min="11" max="11" width="28.140625" customWidth="1"/>
    <col min="12" max="12" width="15.28515625" customWidth="1"/>
    <col min="13" max="13" width="10.28515625" customWidth="1"/>
    <col min="14" max="14" width="6.140625" customWidth="1"/>
    <col min="15" max="15" width="4.140625" customWidth="1"/>
    <col min="16" max="16" width="15.28515625" customWidth="1"/>
    <col min="17" max="17" width="19" customWidth="1"/>
  </cols>
  <sheetData>
    <row r="1" spans="1:17" ht="15" customHeight="1">
      <c r="A1" s="8" t="s">
        <v>46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4" t="s">
        <v>461</v>
      </c>
      <c r="B3" s="61" t="s">
        <v>4</v>
      </c>
      <c r="C3" s="61"/>
      <c r="D3" s="61"/>
      <c r="E3" s="61"/>
      <c r="F3" s="61"/>
      <c r="G3" s="61"/>
      <c r="H3" s="61"/>
      <c r="I3" s="61"/>
      <c r="J3" s="61"/>
      <c r="K3" s="61"/>
      <c r="L3" s="61"/>
      <c r="M3" s="61"/>
      <c r="N3" s="61"/>
      <c r="O3" s="61"/>
      <c r="P3" s="61"/>
      <c r="Q3" s="61"/>
    </row>
    <row r="4" spans="1:17" ht="15" customHeight="1">
      <c r="A4" s="13" t="s">
        <v>460</v>
      </c>
      <c r="B4" s="61" t="s">
        <v>4</v>
      </c>
      <c r="C4" s="61"/>
      <c r="D4" s="61"/>
      <c r="E4" s="61"/>
      <c r="F4" s="61"/>
      <c r="G4" s="61"/>
      <c r="H4" s="61"/>
      <c r="I4" s="61"/>
      <c r="J4" s="61"/>
      <c r="K4" s="61"/>
      <c r="L4" s="61"/>
      <c r="M4" s="61"/>
      <c r="N4" s="61"/>
      <c r="O4" s="61"/>
      <c r="P4" s="61"/>
      <c r="Q4" s="61"/>
    </row>
    <row r="5" spans="1:17">
      <c r="A5" s="13"/>
      <c r="B5" s="62" t="s">
        <v>460</v>
      </c>
      <c r="C5" s="62"/>
      <c r="D5" s="62"/>
      <c r="E5" s="62"/>
      <c r="F5" s="62"/>
      <c r="G5" s="62"/>
      <c r="H5" s="62"/>
      <c r="I5" s="62"/>
      <c r="J5" s="62"/>
      <c r="K5" s="62"/>
      <c r="L5" s="62"/>
      <c r="M5" s="62"/>
      <c r="N5" s="62"/>
      <c r="O5" s="62"/>
      <c r="P5" s="62"/>
      <c r="Q5" s="62"/>
    </row>
    <row r="6" spans="1:17">
      <c r="A6" s="13"/>
      <c r="B6" s="61"/>
      <c r="C6" s="61"/>
      <c r="D6" s="61"/>
      <c r="E6" s="61"/>
      <c r="F6" s="61"/>
      <c r="G6" s="61"/>
      <c r="H6" s="61"/>
      <c r="I6" s="61"/>
      <c r="J6" s="61"/>
      <c r="K6" s="61"/>
      <c r="L6" s="61"/>
      <c r="M6" s="61"/>
      <c r="N6" s="61"/>
      <c r="O6" s="61"/>
      <c r="P6" s="61"/>
      <c r="Q6" s="61"/>
    </row>
    <row r="7" spans="1:17">
      <c r="A7" s="13"/>
      <c r="B7" s="63" t="s">
        <v>462</v>
      </c>
      <c r="C7" s="63"/>
      <c r="D7" s="63"/>
      <c r="E7" s="63"/>
      <c r="F7" s="63"/>
      <c r="G7" s="63"/>
      <c r="H7" s="63"/>
      <c r="I7" s="63"/>
      <c r="J7" s="63"/>
      <c r="K7" s="63"/>
      <c r="L7" s="63"/>
      <c r="M7" s="63"/>
      <c r="N7" s="63"/>
      <c r="O7" s="63"/>
      <c r="P7" s="63"/>
      <c r="Q7" s="63"/>
    </row>
    <row r="8" spans="1:17">
      <c r="A8" s="13"/>
      <c r="B8" s="61"/>
      <c r="C8" s="61"/>
      <c r="D8" s="61"/>
      <c r="E8" s="61"/>
      <c r="F8" s="61"/>
      <c r="G8" s="61"/>
      <c r="H8" s="61"/>
      <c r="I8" s="61"/>
      <c r="J8" s="61"/>
      <c r="K8" s="61"/>
      <c r="L8" s="61"/>
      <c r="M8" s="61"/>
      <c r="N8" s="61"/>
      <c r="O8" s="61"/>
      <c r="P8" s="61"/>
      <c r="Q8" s="61"/>
    </row>
    <row r="9" spans="1:17">
      <c r="A9" s="13"/>
      <c r="B9" s="63" t="s">
        <v>463</v>
      </c>
      <c r="C9" s="63"/>
      <c r="D9" s="63"/>
      <c r="E9" s="63"/>
      <c r="F9" s="63"/>
      <c r="G9" s="63"/>
      <c r="H9" s="63"/>
      <c r="I9" s="63"/>
      <c r="J9" s="63"/>
      <c r="K9" s="63"/>
      <c r="L9" s="63"/>
      <c r="M9" s="63"/>
      <c r="N9" s="63"/>
      <c r="O9" s="63"/>
      <c r="P9" s="63"/>
      <c r="Q9" s="63"/>
    </row>
    <row r="10" spans="1:17">
      <c r="A10" s="13"/>
      <c r="B10" s="61"/>
      <c r="C10" s="61"/>
      <c r="D10" s="61"/>
      <c r="E10" s="61"/>
      <c r="F10" s="61"/>
      <c r="G10" s="61"/>
      <c r="H10" s="61"/>
      <c r="I10" s="61"/>
      <c r="J10" s="61"/>
      <c r="K10" s="61"/>
      <c r="L10" s="61"/>
      <c r="M10" s="61"/>
      <c r="N10" s="61"/>
      <c r="O10" s="61"/>
      <c r="P10" s="61"/>
      <c r="Q10" s="61"/>
    </row>
    <row r="11" spans="1:17">
      <c r="A11" s="13"/>
      <c r="B11" s="63" t="s">
        <v>464</v>
      </c>
      <c r="C11" s="63"/>
      <c r="D11" s="63"/>
      <c r="E11" s="63"/>
      <c r="F11" s="63"/>
      <c r="G11" s="63"/>
      <c r="H11" s="63"/>
      <c r="I11" s="63"/>
      <c r="J11" s="63"/>
      <c r="K11" s="63"/>
      <c r="L11" s="63"/>
      <c r="M11" s="63"/>
      <c r="N11" s="63"/>
      <c r="O11" s="63"/>
      <c r="P11" s="63"/>
      <c r="Q11" s="63"/>
    </row>
    <row r="12" spans="1:17">
      <c r="A12" s="13"/>
      <c r="B12" s="61"/>
      <c r="C12" s="61"/>
      <c r="D12" s="61"/>
      <c r="E12" s="61"/>
      <c r="F12" s="61"/>
      <c r="G12" s="61"/>
      <c r="H12" s="61"/>
      <c r="I12" s="61"/>
      <c r="J12" s="61"/>
      <c r="K12" s="61"/>
      <c r="L12" s="61"/>
      <c r="M12" s="61"/>
      <c r="N12" s="61"/>
      <c r="O12" s="61"/>
      <c r="P12" s="61"/>
      <c r="Q12" s="61"/>
    </row>
    <row r="13" spans="1:17">
      <c r="A13" s="13"/>
      <c r="B13" s="63" t="s">
        <v>465</v>
      </c>
      <c r="C13" s="63"/>
      <c r="D13" s="63"/>
      <c r="E13" s="63"/>
      <c r="F13" s="63"/>
      <c r="G13" s="63"/>
      <c r="H13" s="63"/>
      <c r="I13" s="63"/>
      <c r="J13" s="63"/>
      <c r="K13" s="63"/>
      <c r="L13" s="63"/>
      <c r="M13" s="63"/>
      <c r="N13" s="63"/>
      <c r="O13" s="63"/>
      <c r="P13" s="63"/>
      <c r="Q13" s="63"/>
    </row>
    <row r="14" spans="1:17">
      <c r="A14" s="13"/>
      <c r="B14" s="61"/>
      <c r="C14" s="61"/>
      <c r="D14" s="61"/>
      <c r="E14" s="61"/>
      <c r="F14" s="61"/>
      <c r="G14" s="61"/>
      <c r="H14" s="61"/>
      <c r="I14" s="61"/>
      <c r="J14" s="61"/>
      <c r="K14" s="61"/>
      <c r="L14" s="61"/>
      <c r="M14" s="61"/>
      <c r="N14" s="61"/>
      <c r="O14" s="61"/>
      <c r="P14" s="61"/>
      <c r="Q14" s="61"/>
    </row>
    <row r="15" spans="1:17">
      <c r="A15" s="13"/>
      <c r="B15" s="63" t="s">
        <v>466</v>
      </c>
      <c r="C15" s="63"/>
      <c r="D15" s="63"/>
      <c r="E15" s="63"/>
      <c r="F15" s="63"/>
      <c r="G15" s="63"/>
      <c r="H15" s="63"/>
      <c r="I15" s="63"/>
      <c r="J15" s="63"/>
      <c r="K15" s="63"/>
      <c r="L15" s="63"/>
      <c r="M15" s="63"/>
      <c r="N15" s="63"/>
      <c r="O15" s="63"/>
      <c r="P15" s="63"/>
      <c r="Q15" s="63"/>
    </row>
    <row r="16" spans="1:17">
      <c r="A16" s="13"/>
      <c r="B16" s="61"/>
      <c r="C16" s="61"/>
      <c r="D16" s="61"/>
      <c r="E16" s="61"/>
      <c r="F16" s="61"/>
      <c r="G16" s="61"/>
      <c r="H16" s="61"/>
      <c r="I16" s="61"/>
      <c r="J16" s="61"/>
      <c r="K16" s="61"/>
      <c r="L16" s="61"/>
      <c r="M16" s="61"/>
      <c r="N16" s="61"/>
      <c r="O16" s="61"/>
      <c r="P16" s="61"/>
      <c r="Q16" s="61"/>
    </row>
    <row r="17" spans="1:17">
      <c r="A17" s="13"/>
      <c r="B17" s="131" t="s">
        <v>467</v>
      </c>
      <c r="C17" s="131"/>
      <c r="D17" s="131"/>
      <c r="E17" s="131"/>
      <c r="F17" s="131"/>
      <c r="G17" s="131"/>
      <c r="H17" s="131"/>
      <c r="I17" s="131"/>
      <c r="J17" s="131"/>
      <c r="K17" s="131"/>
      <c r="L17" s="131"/>
      <c r="M17" s="131"/>
      <c r="N17" s="131"/>
      <c r="O17" s="131"/>
      <c r="P17" s="131"/>
      <c r="Q17" s="131"/>
    </row>
    <row r="18" spans="1:17">
      <c r="A18" s="13"/>
      <c r="B18" s="61"/>
      <c r="C18" s="61"/>
      <c r="D18" s="61"/>
      <c r="E18" s="61"/>
      <c r="F18" s="61"/>
      <c r="G18" s="61"/>
      <c r="H18" s="61"/>
      <c r="I18" s="61"/>
      <c r="J18" s="61"/>
      <c r="K18" s="61"/>
      <c r="L18" s="61"/>
      <c r="M18" s="61"/>
      <c r="N18" s="61"/>
      <c r="O18" s="61"/>
      <c r="P18" s="61"/>
      <c r="Q18" s="61"/>
    </row>
    <row r="19" spans="1:17" ht="76.5" customHeight="1">
      <c r="A19" s="13"/>
      <c r="B19" s="131" t="s">
        <v>468</v>
      </c>
      <c r="C19" s="131"/>
      <c r="D19" s="131"/>
      <c r="E19" s="131"/>
      <c r="F19" s="131"/>
      <c r="G19" s="131"/>
      <c r="H19" s="131"/>
      <c r="I19" s="131"/>
      <c r="J19" s="131"/>
      <c r="K19" s="131"/>
      <c r="L19" s="131"/>
      <c r="M19" s="131"/>
      <c r="N19" s="131"/>
      <c r="O19" s="131"/>
      <c r="P19" s="131"/>
      <c r="Q19" s="131"/>
    </row>
    <row r="20" spans="1:17">
      <c r="A20" s="13"/>
      <c r="B20" s="61"/>
      <c r="C20" s="61"/>
      <c r="D20" s="61"/>
      <c r="E20" s="61"/>
      <c r="F20" s="61"/>
      <c r="G20" s="61"/>
      <c r="H20" s="61"/>
      <c r="I20" s="61"/>
      <c r="J20" s="61"/>
      <c r="K20" s="61"/>
      <c r="L20" s="61"/>
      <c r="M20" s="61"/>
      <c r="N20" s="61"/>
      <c r="O20" s="61"/>
      <c r="P20" s="61"/>
      <c r="Q20" s="61"/>
    </row>
    <row r="21" spans="1:17" ht="38.25" customHeight="1">
      <c r="A21" s="13"/>
      <c r="B21" s="131" t="s">
        <v>469</v>
      </c>
      <c r="C21" s="131"/>
      <c r="D21" s="131"/>
      <c r="E21" s="131"/>
      <c r="F21" s="131"/>
      <c r="G21" s="131"/>
      <c r="H21" s="131"/>
      <c r="I21" s="131"/>
      <c r="J21" s="131"/>
      <c r="K21" s="131"/>
      <c r="L21" s="131"/>
      <c r="M21" s="131"/>
      <c r="N21" s="131"/>
      <c r="O21" s="131"/>
      <c r="P21" s="131"/>
      <c r="Q21" s="131"/>
    </row>
    <row r="22" spans="1:17">
      <c r="A22" s="13"/>
      <c r="B22" s="61"/>
      <c r="C22" s="61"/>
      <c r="D22" s="61"/>
      <c r="E22" s="61"/>
      <c r="F22" s="61"/>
      <c r="G22" s="61"/>
      <c r="H22" s="61"/>
      <c r="I22" s="61"/>
      <c r="J22" s="61"/>
      <c r="K22" s="61"/>
      <c r="L22" s="61"/>
      <c r="M22" s="61"/>
      <c r="N22" s="61"/>
      <c r="O22" s="61"/>
      <c r="P22" s="61"/>
      <c r="Q22" s="61"/>
    </row>
    <row r="23" spans="1:17">
      <c r="A23" s="13"/>
      <c r="B23" s="63" t="s">
        <v>470</v>
      </c>
      <c r="C23" s="63"/>
      <c r="D23" s="63"/>
      <c r="E23" s="63"/>
      <c r="F23" s="63"/>
      <c r="G23" s="63"/>
      <c r="H23" s="63"/>
      <c r="I23" s="63"/>
      <c r="J23" s="63"/>
      <c r="K23" s="63"/>
      <c r="L23" s="63"/>
      <c r="M23" s="63"/>
      <c r="N23" s="63"/>
      <c r="O23" s="63"/>
      <c r="P23" s="63"/>
      <c r="Q23" s="63"/>
    </row>
    <row r="24" spans="1:17">
      <c r="A24" s="13"/>
      <c r="B24" s="26"/>
      <c r="C24" s="26"/>
      <c r="D24" s="26"/>
      <c r="E24" s="26"/>
      <c r="F24" s="26"/>
      <c r="G24" s="26"/>
      <c r="H24" s="26"/>
      <c r="I24" s="26"/>
      <c r="J24" s="26"/>
      <c r="K24" s="26"/>
      <c r="L24" s="26"/>
      <c r="M24" s="26"/>
      <c r="N24" s="26"/>
      <c r="O24" s="26"/>
      <c r="P24" s="26"/>
      <c r="Q24" s="26"/>
    </row>
    <row r="25" spans="1:17">
      <c r="A25" s="13"/>
      <c r="B25" s="15"/>
      <c r="C25" s="15"/>
      <c r="D25" s="15"/>
      <c r="E25" s="15"/>
      <c r="F25" s="15"/>
      <c r="G25" s="15"/>
      <c r="H25" s="15"/>
      <c r="I25" s="15"/>
      <c r="J25" s="15"/>
      <c r="K25" s="15"/>
      <c r="L25" s="15"/>
      <c r="M25" s="15"/>
      <c r="N25" s="15"/>
      <c r="O25" s="15"/>
      <c r="P25" s="15"/>
      <c r="Q25" s="15"/>
    </row>
    <row r="26" spans="1:17">
      <c r="A26" s="13"/>
      <c r="B26" s="27"/>
      <c r="C26" s="134" t="s">
        <v>471</v>
      </c>
      <c r="D26" s="134"/>
      <c r="E26" s="134"/>
      <c r="F26" s="27"/>
      <c r="G26" s="134" t="s">
        <v>472</v>
      </c>
      <c r="H26" s="134"/>
      <c r="I26" s="134"/>
      <c r="J26" s="27"/>
      <c r="K26" s="134" t="s">
        <v>474</v>
      </c>
      <c r="L26" s="134"/>
      <c r="M26" s="134"/>
      <c r="N26" s="27"/>
      <c r="O26" s="134" t="s">
        <v>475</v>
      </c>
      <c r="P26" s="134"/>
      <c r="Q26" s="134"/>
    </row>
    <row r="27" spans="1:17" ht="15.75" thickBot="1">
      <c r="A27" s="13"/>
      <c r="B27" s="27"/>
      <c r="C27" s="124"/>
      <c r="D27" s="124"/>
      <c r="E27" s="124"/>
      <c r="F27" s="27"/>
      <c r="G27" s="124" t="s">
        <v>473</v>
      </c>
      <c r="H27" s="124"/>
      <c r="I27" s="124"/>
      <c r="J27" s="27"/>
      <c r="K27" s="124" t="s">
        <v>473</v>
      </c>
      <c r="L27" s="124"/>
      <c r="M27" s="124"/>
      <c r="N27" s="27"/>
      <c r="O27" s="124"/>
      <c r="P27" s="124"/>
      <c r="Q27" s="124"/>
    </row>
    <row r="28" spans="1:17">
      <c r="A28" s="13"/>
      <c r="B28" s="133" t="s">
        <v>250</v>
      </c>
      <c r="C28" s="51"/>
      <c r="D28" s="51"/>
      <c r="E28" s="51"/>
      <c r="F28" s="16"/>
      <c r="G28" s="51"/>
      <c r="H28" s="51"/>
      <c r="I28" s="51"/>
      <c r="J28" s="16"/>
      <c r="K28" s="51"/>
      <c r="L28" s="51"/>
      <c r="M28" s="51"/>
      <c r="N28" s="16"/>
      <c r="O28" s="51"/>
      <c r="P28" s="51"/>
      <c r="Q28" s="51"/>
    </row>
    <row r="29" spans="1:17">
      <c r="A29" s="13"/>
      <c r="B29" s="19" t="s">
        <v>476</v>
      </c>
      <c r="C29" s="39"/>
      <c r="D29" s="39"/>
      <c r="E29" s="39"/>
      <c r="F29" s="20"/>
      <c r="G29" s="39"/>
      <c r="H29" s="39"/>
      <c r="I29" s="39"/>
      <c r="J29" s="20"/>
      <c r="K29" s="39"/>
      <c r="L29" s="39"/>
      <c r="M29" s="39"/>
      <c r="N29" s="20"/>
      <c r="O29" s="39"/>
      <c r="P29" s="39"/>
      <c r="Q29" s="39"/>
    </row>
    <row r="30" spans="1:17">
      <c r="A30" s="13"/>
      <c r="B30" s="59" t="s">
        <v>251</v>
      </c>
      <c r="C30" s="59" t="s">
        <v>219</v>
      </c>
      <c r="D30" s="46" t="s">
        <v>263</v>
      </c>
      <c r="E30" s="27"/>
      <c r="F30" s="27"/>
      <c r="G30" s="59" t="s">
        <v>219</v>
      </c>
      <c r="H30" s="55">
        <v>48539</v>
      </c>
      <c r="I30" s="27"/>
      <c r="J30" s="27"/>
      <c r="K30" s="59" t="s">
        <v>219</v>
      </c>
      <c r="L30" s="46" t="s">
        <v>263</v>
      </c>
      <c r="M30" s="27"/>
      <c r="N30" s="27"/>
      <c r="O30" s="59" t="s">
        <v>219</v>
      </c>
      <c r="P30" s="55">
        <v>48539</v>
      </c>
      <c r="Q30" s="27"/>
    </row>
    <row r="31" spans="1:17">
      <c r="A31" s="13"/>
      <c r="B31" s="59"/>
      <c r="C31" s="59"/>
      <c r="D31" s="46"/>
      <c r="E31" s="27"/>
      <c r="F31" s="27"/>
      <c r="G31" s="59"/>
      <c r="H31" s="55"/>
      <c r="I31" s="27"/>
      <c r="J31" s="27"/>
      <c r="K31" s="59"/>
      <c r="L31" s="46"/>
      <c r="M31" s="27"/>
      <c r="N31" s="27"/>
      <c r="O31" s="59"/>
      <c r="P31" s="55"/>
      <c r="Q31" s="27"/>
    </row>
    <row r="32" spans="1:17">
      <c r="A32" s="13"/>
      <c r="B32" s="67" t="s">
        <v>254</v>
      </c>
      <c r="C32" s="60" t="s">
        <v>263</v>
      </c>
      <c r="D32" s="60"/>
      <c r="E32" s="39"/>
      <c r="F32" s="39"/>
      <c r="G32" s="45">
        <v>41484</v>
      </c>
      <c r="H32" s="45"/>
      <c r="I32" s="39"/>
      <c r="J32" s="39"/>
      <c r="K32" s="60" t="s">
        <v>263</v>
      </c>
      <c r="L32" s="60"/>
      <c r="M32" s="39"/>
      <c r="N32" s="39"/>
      <c r="O32" s="45">
        <v>41484</v>
      </c>
      <c r="P32" s="45"/>
      <c r="Q32" s="39"/>
    </row>
    <row r="33" spans="1:17">
      <c r="A33" s="13"/>
      <c r="B33" s="67"/>
      <c r="C33" s="60"/>
      <c r="D33" s="60"/>
      <c r="E33" s="39"/>
      <c r="F33" s="39"/>
      <c r="G33" s="45"/>
      <c r="H33" s="45"/>
      <c r="I33" s="39"/>
      <c r="J33" s="39"/>
      <c r="K33" s="60"/>
      <c r="L33" s="60"/>
      <c r="M33" s="39"/>
      <c r="N33" s="39"/>
      <c r="O33" s="45"/>
      <c r="P33" s="45"/>
      <c r="Q33" s="39"/>
    </row>
    <row r="34" spans="1:17">
      <c r="A34" s="13"/>
      <c r="B34" s="59" t="s">
        <v>477</v>
      </c>
      <c r="C34" s="46" t="s">
        <v>263</v>
      </c>
      <c r="D34" s="46"/>
      <c r="E34" s="27"/>
      <c r="F34" s="27"/>
      <c r="G34" s="55">
        <v>279688</v>
      </c>
      <c r="H34" s="55"/>
      <c r="I34" s="27"/>
      <c r="J34" s="27"/>
      <c r="K34" s="46" t="s">
        <v>263</v>
      </c>
      <c r="L34" s="46"/>
      <c r="M34" s="27"/>
      <c r="N34" s="27"/>
      <c r="O34" s="55">
        <v>279688</v>
      </c>
      <c r="P34" s="55"/>
      <c r="Q34" s="27"/>
    </row>
    <row r="35" spans="1:17">
      <c r="A35" s="13"/>
      <c r="B35" s="59"/>
      <c r="C35" s="46"/>
      <c r="D35" s="46"/>
      <c r="E35" s="27"/>
      <c r="F35" s="27"/>
      <c r="G35" s="55"/>
      <c r="H35" s="55"/>
      <c r="I35" s="27"/>
      <c r="J35" s="27"/>
      <c r="K35" s="46"/>
      <c r="L35" s="46"/>
      <c r="M35" s="27"/>
      <c r="N35" s="27"/>
      <c r="O35" s="55"/>
      <c r="P35" s="55"/>
      <c r="Q35" s="27"/>
    </row>
    <row r="36" spans="1:17">
      <c r="A36" s="13"/>
      <c r="B36" s="20"/>
      <c r="C36" s="39"/>
      <c r="D36" s="39"/>
      <c r="E36" s="39"/>
      <c r="F36" s="20"/>
      <c r="G36" s="39"/>
      <c r="H36" s="39"/>
      <c r="I36" s="39"/>
      <c r="J36" s="20"/>
      <c r="K36" s="39"/>
      <c r="L36" s="39"/>
      <c r="M36" s="39"/>
      <c r="N36" s="20"/>
      <c r="O36" s="39"/>
      <c r="P36" s="39"/>
      <c r="Q36" s="39"/>
    </row>
    <row r="37" spans="1:17">
      <c r="A37" s="13"/>
      <c r="B37" s="65" t="s">
        <v>259</v>
      </c>
      <c r="C37" s="27"/>
      <c r="D37" s="27"/>
      <c r="E37" s="27"/>
      <c r="F37" s="16"/>
      <c r="G37" s="27"/>
      <c r="H37" s="27"/>
      <c r="I37" s="27"/>
      <c r="J37" s="16"/>
      <c r="K37" s="27"/>
      <c r="L37" s="27"/>
      <c r="M37" s="27"/>
      <c r="N37" s="16"/>
      <c r="O37" s="27"/>
      <c r="P37" s="27"/>
      <c r="Q37" s="27"/>
    </row>
    <row r="38" spans="1:17">
      <c r="A38" s="13"/>
      <c r="B38" s="19" t="s">
        <v>476</v>
      </c>
      <c r="C38" s="39"/>
      <c r="D38" s="39"/>
      <c r="E38" s="39"/>
      <c r="F38" s="20"/>
      <c r="G38" s="39"/>
      <c r="H38" s="39"/>
      <c r="I38" s="39"/>
      <c r="J38" s="20"/>
      <c r="K38" s="39"/>
      <c r="L38" s="39"/>
      <c r="M38" s="39"/>
      <c r="N38" s="20"/>
      <c r="O38" s="39"/>
      <c r="P38" s="39"/>
      <c r="Q38" s="39"/>
    </row>
    <row r="39" spans="1:17">
      <c r="A39" s="13"/>
      <c r="B39" s="59" t="s">
        <v>251</v>
      </c>
      <c r="C39" s="59" t="s">
        <v>219</v>
      </c>
      <c r="D39" s="46" t="s">
        <v>263</v>
      </c>
      <c r="E39" s="27"/>
      <c r="F39" s="27"/>
      <c r="G39" s="59" t="s">
        <v>219</v>
      </c>
      <c r="H39" s="55">
        <v>49205</v>
      </c>
      <c r="I39" s="27"/>
      <c r="J39" s="27"/>
      <c r="K39" s="59" t="s">
        <v>219</v>
      </c>
      <c r="L39" s="46" t="s">
        <v>263</v>
      </c>
      <c r="M39" s="27"/>
      <c r="N39" s="27"/>
      <c r="O39" s="59" t="s">
        <v>219</v>
      </c>
      <c r="P39" s="55">
        <v>49205</v>
      </c>
      <c r="Q39" s="27"/>
    </row>
    <row r="40" spans="1:17">
      <c r="A40" s="13"/>
      <c r="B40" s="59"/>
      <c r="C40" s="59"/>
      <c r="D40" s="46"/>
      <c r="E40" s="27"/>
      <c r="F40" s="27"/>
      <c r="G40" s="59"/>
      <c r="H40" s="55"/>
      <c r="I40" s="27"/>
      <c r="J40" s="27"/>
      <c r="K40" s="59"/>
      <c r="L40" s="46"/>
      <c r="M40" s="27"/>
      <c r="N40" s="27"/>
      <c r="O40" s="59"/>
      <c r="P40" s="55"/>
      <c r="Q40" s="27"/>
    </row>
    <row r="41" spans="1:17">
      <c r="A41" s="13"/>
      <c r="B41" s="67" t="s">
        <v>254</v>
      </c>
      <c r="C41" s="60" t="s">
        <v>263</v>
      </c>
      <c r="D41" s="60"/>
      <c r="E41" s="39"/>
      <c r="F41" s="39"/>
      <c r="G41" s="45">
        <v>40428</v>
      </c>
      <c r="H41" s="45"/>
      <c r="I41" s="39"/>
      <c r="J41" s="39"/>
      <c r="K41" s="60" t="s">
        <v>263</v>
      </c>
      <c r="L41" s="60"/>
      <c r="M41" s="39"/>
      <c r="N41" s="39"/>
      <c r="O41" s="45">
        <v>40428</v>
      </c>
      <c r="P41" s="45"/>
      <c r="Q41" s="39"/>
    </row>
    <row r="42" spans="1:17">
      <c r="A42" s="13"/>
      <c r="B42" s="67"/>
      <c r="C42" s="60"/>
      <c r="D42" s="60"/>
      <c r="E42" s="39"/>
      <c r="F42" s="39"/>
      <c r="G42" s="45"/>
      <c r="H42" s="45"/>
      <c r="I42" s="39"/>
      <c r="J42" s="39"/>
      <c r="K42" s="60"/>
      <c r="L42" s="60"/>
      <c r="M42" s="39"/>
      <c r="N42" s="39"/>
      <c r="O42" s="45"/>
      <c r="P42" s="45"/>
      <c r="Q42" s="39"/>
    </row>
    <row r="43" spans="1:17">
      <c r="A43" s="13"/>
      <c r="B43" s="59" t="s">
        <v>262</v>
      </c>
      <c r="C43" s="55">
        <v>8104</v>
      </c>
      <c r="D43" s="55"/>
      <c r="E43" s="27"/>
      <c r="F43" s="27"/>
      <c r="G43" s="46" t="s">
        <v>263</v>
      </c>
      <c r="H43" s="46"/>
      <c r="I43" s="27"/>
      <c r="J43" s="27"/>
      <c r="K43" s="46" t="s">
        <v>263</v>
      </c>
      <c r="L43" s="46"/>
      <c r="M43" s="27"/>
      <c r="N43" s="27"/>
      <c r="O43" s="55">
        <v>8104</v>
      </c>
      <c r="P43" s="55"/>
      <c r="Q43" s="27"/>
    </row>
    <row r="44" spans="1:17">
      <c r="A44" s="13"/>
      <c r="B44" s="59"/>
      <c r="C44" s="55"/>
      <c r="D44" s="55"/>
      <c r="E44" s="27"/>
      <c r="F44" s="27"/>
      <c r="G44" s="46"/>
      <c r="H44" s="46"/>
      <c r="I44" s="27"/>
      <c r="J44" s="27"/>
      <c r="K44" s="46"/>
      <c r="L44" s="46"/>
      <c r="M44" s="27"/>
      <c r="N44" s="27"/>
      <c r="O44" s="55"/>
      <c r="P44" s="55"/>
      <c r="Q44" s="27"/>
    </row>
    <row r="45" spans="1:17">
      <c r="A45" s="13"/>
      <c r="B45" s="67" t="s">
        <v>477</v>
      </c>
      <c r="C45" s="60" t="s">
        <v>263</v>
      </c>
      <c r="D45" s="60"/>
      <c r="E45" s="39"/>
      <c r="F45" s="39"/>
      <c r="G45" s="45">
        <v>292680</v>
      </c>
      <c r="H45" s="45"/>
      <c r="I45" s="39"/>
      <c r="J45" s="39"/>
      <c r="K45" s="60" t="s">
        <v>263</v>
      </c>
      <c r="L45" s="60"/>
      <c r="M45" s="39"/>
      <c r="N45" s="39"/>
      <c r="O45" s="45">
        <v>292680</v>
      </c>
      <c r="P45" s="45"/>
      <c r="Q45" s="39"/>
    </row>
    <row r="46" spans="1:17">
      <c r="A46" s="13"/>
      <c r="B46" s="67"/>
      <c r="C46" s="60"/>
      <c r="D46" s="60"/>
      <c r="E46" s="39"/>
      <c r="F46" s="39"/>
      <c r="G46" s="45"/>
      <c r="H46" s="45"/>
      <c r="I46" s="39"/>
      <c r="J46" s="39"/>
      <c r="K46" s="60"/>
      <c r="L46" s="60"/>
      <c r="M46" s="39"/>
      <c r="N46" s="39"/>
      <c r="O46" s="45"/>
      <c r="P46" s="45"/>
      <c r="Q46" s="39"/>
    </row>
    <row r="47" spans="1:17">
      <c r="A47" s="13"/>
      <c r="B47" s="59" t="s">
        <v>265</v>
      </c>
      <c r="C47" s="46" t="s">
        <v>263</v>
      </c>
      <c r="D47" s="46"/>
      <c r="E47" s="27"/>
      <c r="F47" s="27"/>
      <c r="G47" s="46">
        <v>231</v>
      </c>
      <c r="H47" s="46"/>
      <c r="I47" s="27"/>
      <c r="J47" s="27"/>
      <c r="K47" s="46" t="s">
        <v>263</v>
      </c>
      <c r="L47" s="46"/>
      <c r="M47" s="27"/>
      <c r="N47" s="27"/>
      <c r="O47" s="46">
        <v>231</v>
      </c>
      <c r="P47" s="46"/>
      <c r="Q47" s="27"/>
    </row>
    <row r="48" spans="1:17">
      <c r="A48" s="13"/>
      <c r="B48" s="59"/>
      <c r="C48" s="46"/>
      <c r="D48" s="46"/>
      <c r="E48" s="27"/>
      <c r="F48" s="27"/>
      <c r="G48" s="46"/>
      <c r="H48" s="46"/>
      <c r="I48" s="27"/>
      <c r="J48" s="27"/>
      <c r="K48" s="46"/>
      <c r="L48" s="46"/>
      <c r="M48" s="27"/>
      <c r="N48" s="27"/>
      <c r="O48" s="46"/>
      <c r="P48" s="46"/>
      <c r="Q48" s="27"/>
    </row>
    <row r="49" spans="1:17" ht="25.5" customHeight="1">
      <c r="A49" s="13"/>
      <c r="B49" s="63" t="s">
        <v>478</v>
      </c>
      <c r="C49" s="63"/>
      <c r="D49" s="63"/>
      <c r="E49" s="63"/>
      <c r="F49" s="63"/>
      <c r="G49" s="63"/>
      <c r="H49" s="63"/>
      <c r="I49" s="63"/>
      <c r="J49" s="63"/>
      <c r="K49" s="63"/>
      <c r="L49" s="63"/>
      <c r="M49" s="63"/>
      <c r="N49" s="63"/>
      <c r="O49" s="63"/>
      <c r="P49" s="63"/>
      <c r="Q49" s="63"/>
    </row>
    <row r="50" spans="1:17">
      <c r="A50" s="13"/>
      <c r="B50" s="26"/>
      <c r="C50" s="26"/>
      <c r="D50" s="26"/>
      <c r="E50" s="26"/>
      <c r="F50" s="26"/>
      <c r="G50" s="26"/>
      <c r="H50" s="26"/>
      <c r="I50" s="26"/>
      <c r="J50" s="26"/>
      <c r="K50" s="26"/>
      <c r="L50" s="26"/>
      <c r="M50" s="26"/>
      <c r="N50" s="26"/>
      <c r="O50" s="26"/>
      <c r="P50" s="26"/>
      <c r="Q50" s="26"/>
    </row>
    <row r="51" spans="1:17">
      <c r="A51" s="13"/>
      <c r="B51" s="15"/>
      <c r="C51" s="15"/>
      <c r="D51" s="15"/>
      <c r="E51" s="15"/>
      <c r="F51" s="15"/>
      <c r="G51" s="15"/>
      <c r="H51" s="15"/>
      <c r="I51" s="15"/>
      <c r="J51" s="15"/>
      <c r="K51" s="15"/>
      <c r="L51" s="15"/>
      <c r="M51" s="15"/>
      <c r="N51" s="15"/>
      <c r="O51" s="15"/>
      <c r="P51" s="15"/>
      <c r="Q51" s="15"/>
    </row>
    <row r="52" spans="1:17" ht="15.75" thickBot="1">
      <c r="A52" s="13"/>
      <c r="B52" s="16"/>
      <c r="C52" s="29" t="s">
        <v>471</v>
      </c>
      <c r="D52" s="29"/>
      <c r="E52" s="29"/>
      <c r="F52" s="16"/>
      <c r="G52" s="29" t="s">
        <v>479</v>
      </c>
      <c r="H52" s="29"/>
      <c r="I52" s="29"/>
      <c r="J52" s="16"/>
      <c r="K52" s="29" t="s">
        <v>480</v>
      </c>
      <c r="L52" s="29"/>
      <c r="M52" s="29"/>
      <c r="N52" s="16"/>
      <c r="O52" s="124" t="s">
        <v>475</v>
      </c>
      <c r="P52" s="124"/>
      <c r="Q52" s="124"/>
    </row>
    <row r="53" spans="1:17">
      <c r="A53" s="13"/>
      <c r="B53" s="135" t="s">
        <v>250</v>
      </c>
      <c r="C53" s="51"/>
      <c r="D53" s="51"/>
      <c r="E53" s="51"/>
      <c r="F53" s="16"/>
      <c r="G53" s="51"/>
      <c r="H53" s="51"/>
      <c r="I53" s="51"/>
      <c r="J53" s="16"/>
      <c r="K53" s="51"/>
      <c r="L53" s="51"/>
      <c r="M53" s="51"/>
      <c r="N53" s="16"/>
      <c r="O53" s="51"/>
      <c r="P53" s="51"/>
      <c r="Q53" s="51"/>
    </row>
    <row r="54" spans="1:17">
      <c r="A54" s="13"/>
      <c r="B54" s="19" t="s">
        <v>481</v>
      </c>
      <c r="C54" s="39"/>
      <c r="D54" s="39"/>
      <c r="E54" s="39"/>
      <c r="F54" s="20"/>
      <c r="G54" s="39"/>
      <c r="H54" s="39"/>
      <c r="I54" s="39"/>
      <c r="J54" s="20"/>
      <c r="K54" s="39"/>
      <c r="L54" s="39"/>
      <c r="M54" s="39"/>
      <c r="N54" s="20"/>
      <c r="O54" s="39"/>
      <c r="P54" s="39"/>
      <c r="Q54" s="39"/>
    </row>
    <row r="55" spans="1:17">
      <c r="A55" s="13"/>
      <c r="B55" s="74" t="s">
        <v>306</v>
      </c>
      <c r="C55" s="59" t="s">
        <v>219</v>
      </c>
      <c r="D55" s="46" t="s">
        <v>263</v>
      </c>
      <c r="E55" s="27"/>
      <c r="F55" s="27"/>
      <c r="G55" s="59" t="s">
        <v>219</v>
      </c>
      <c r="H55" s="46" t="s">
        <v>263</v>
      </c>
      <c r="I55" s="27"/>
      <c r="J55" s="27"/>
      <c r="K55" s="59" t="s">
        <v>219</v>
      </c>
      <c r="L55" s="55">
        <v>1644</v>
      </c>
      <c r="M55" s="27"/>
      <c r="N55" s="27"/>
      <c r="O55" s="59" t="s">
        <v>219</v>
      </c>
      <c r="P55" s="55">
        <v>1644</v>
      </c>
      <c r="Q55" s="27"/>
    </row>
    <row r="56" spans="1:17">
      <c r="A56" s="13"/>
      <c r="B56" s="74"/>
      <c r="C56" s="59"/>
      <c r="D56" s="46"/>
      <c r="E56" s="27"/>
      <c r="F56" s="27"/>
      <c r="G56" s="59"/>
      <c r="H56" s="46"/>
      <c r="I56" s="27"/>
      <c r="J56" s="27"/>
      <c r="K56" s="59"/>
      <c r="L56" s="55"/>
      <c r="M56" s="27"/>
      <c r="N56" s="27"/>
      <c r="O56" s="59"/>
      <c r="P56" s="55"/>
      <c r="Q56" s="27"/>
    </row>
    <row r="57" spans="1:17">
      <c r="A57" s="13"/>
      <c r="B57" s="88" t="s">
        <v>482</v>
      </c>
      <c r="C57" s="60" t="s">
        <v>263</v>
      </c>
      <c r="D57" s="60"/>
      <c r="E57" s="39"/>
      <c r="F57" s="39"/>
      <c r="G57" s="60" t="s">
        <v>263</v>
      </c>
      <c r="H57" s="60"/>
      <c r="I57" s="39"/>
      <c r="J57" s="39"/>
      <c r="K57" s="45">
        <v>1344</v>
      </c>
      <c r="L57" s="45"/>
      <c r="M57" s="39"/>
      <c r="N57" s="39"/>
      <c r="O57" s="45">
        <v>1344</v>
      </c>
      <c r="P57" s="45"/>
      <c r="Q57" s="39"/>
    </row>
    <row r="58" spans="1:17">
      <c r="A58" s="13"/>
      <c r="B58" s="88"/>
      <c r="C58" s="60"/>
      <c r="D58" s="60"/>
      <c r="E58" s="39"/>
      <c r="F58" s="39"/>
      <c r="G58" s="60"/>
      <c r="H58" s="60"/>
      <c r="I58" s="39"/>
      <c r="J58" s="39"/>
      <c r="K58" s="45"/>
      <c r="L58" s="45"/>
      <c r="M58" s="39"/>
      <c r="N58" s="39"/>
      <c r="O58" s="45"/>
      <c r="P58" s="45"/>
      <c r="Q58" s="39"/>
    </row>
    <row r="59" spans="1:17">
      <c r="A59" s="13"/>
      <c r="B59" s="74" t="s">
        <v>439</v>
      </c>
      <c r="C59" s="46" t="s">
        <v>263</v>
      </c>
      <c r="D59" s="46"/>
      <c r="E59" s="27"/>
      <c r="F59" s="27"/>
      <c r="G59" s="46" t="s">
        <v>263</v>
      </c>
      <c r="H59" s="46"/>
      <c r="I59" s="27"/>
      <c r="J59" s="27"/>
      <c r="K59" s="46">
        <v>241</v>
      </c>
      <c r="L59" s="46"/>
      <c r="M59" s="27"/>
      <c r="N59" s="27"/>
      <c r="O59" s="46">
        <v>241</v>
      </c>
      <c r="P59" s="46"/>
      <c r="Q59" s="27"/>
    </row>
    <row r="60" spans="1:17">
      <c r="A60" s="13"/>
      <c r="B60" s="74"/>
      <c r="C60" s="46"/>
      <c r="D60" s="46"/>
      <c r="E60" s="27"/>
      <c r="F60" s="27"/>
      <c r="G60" s="46"/>
      <c r="H60" s="46"/>
      <c r="I60" s="27"/>
      <c r="J60" s="27"/>
      <c r="K60" s="46"/>
      <c r="L60" s="46"/>
      <c r="M60" s="27"/>
      <c r="N60" s="27"/>
      <c r="O60" s="46"/>
      <c r="P60" s="46"/>
      <c r="Q60" s="27"/>
    </row>
    <row r="61" spans="1:17">
      <c r="A61" s="13"/>
      <c r="B61" s="88" t="s">
        <v>314</v>
      </c>
      <c r="C61" s="60" t="s">
        <v>263</v>
      </c>
      <c r="D61" s="60"/>
      <c r="E61" s="39"/>
      <c r="F61" s="39"/>
      <c r="G61" s="60" t="s">
        <v>263</v>
      </c>
      <c r="H61" s="60"/>
      <c r="I61" s="39"/>
      <c r="J61" s="39"/>
      <c r="K61" s="60">
        <v>142</v>
      </c>
      <c r="L61" s="60"/>
      <c r="M61" s="39"/>
      <c r="N61" s="39"/>
      <c r="O61" s="60">
        <v>142</v>
      </c>
      <c r="P61" s="60"/>
      <c r="Q61" s="39"/>
    </row>
    <row r="62" spans="1:17" ht="15.75" thickBot="1">
      <c r="A62" s="13"/>
      <c r="B62" s="88"/>
      <c r="C62" s="47"/>
      <c r="D62" s="47"/>
      <c r="E62" s="54"/>
      <c r="F62" s="39"/>
      <c r="G62" s="47"/>
      <c r="H62" s="47"/>
      <c r="I62" s="54"/>
      <c r="J62" s="39"/>
      <c r="K62" s="47"/>
      <c r="L62" s="47"/>
      <c r="M62" s="54"/>
      <c r="N62" s="39"/>
      <c r="O62" s="47"/>
      <c r="P62" s="47"/>
      <c r="Q62" s="54"/>
    </row>
    <row r="63" spans="1:17">
      <c r="A63" s="13"/>
      <c r="B63" s="122" t="s">
        <v>375</v>
      </c>
      <c r="C63" s="71" t="s">
        <v>263</v>
      </c>
      <c r="D63" s="71"/>
      <c r="E63" s="51"/>
      <c r="F63" s="27"/>
      <c r="G63" s="71" t="s">
        <v>263</v>
      </c>
      <c r="H63" s="71"/>
      <c r="I63" s="51"/>
      <c r="J63" s="27"/>
      <c r="K63" s="49">
        <v>3371</v>
      </c>
      <c r="L63" s="49"/>
      <c r="M63" s="51"/>
      <c r="N63" s="27"/>
      <c r="O63" s="49">
        <v>3371</v>
      </c>
      <c r="P63" s="49"/>
      <c r="Q63" s="51"/>
    </row>
    <row r="64" spans="1:17">
      <c r="A64" s="13"/>
      <c r="B64" s="122"/>
      <c r="C64" s="46"/>
      <c r="D64" s="46"/>
      <c r="E64" s="27"/>
      <c r="F64" s="27"/>
      <c r="G64" s="46"/>
      <c r="H64" s="46"/>
      <c r="I64" s="27"/>
      <c r="J64" s="27"/>
      <c r="K64" s="55"/>
      <c r="L64" s="55"/>
      <c r="M64" s="27"/>
      <c r="N64" s="27"/>
      <c r="O64" s="55"/>
      <c r="P64" s="55"/>
      <c r="Q64" s="27"/>
    </row>
    <row r="65" spans="1:17">
      <c r="A65" s="13"/>
      <c r="B65" s="19" t="s">
        <v>483</v>
      </c>
      <c r="C65" s="39"/>
      <c r="D65" s="39"/>
      <c r="E65" s="39"/>
      <c r="F65" s="20"/>
      <c r="G65" s="39"/>
      <c r="H65" s="39"/>
      <c r="I65" s="39"/>
      <c r="J65" s="20"/>
      <c r="K65" s="39"/>
      <c r="L65" s="39"/>
      <c r="M65" s="39"/>
      <c r="N65" s="20"/>
      <c r="O65" s="39"/>
      <c r="P65" s="39"/>
      <c r="Q65" s="39"/>
    </row>
    <row r="66" spans="1:17">
      <c r="A66" s="13"/>
      <c r="B66" s="74" t="s">
        <v>306</v>
      </c>
      <c r="C66" s="46" t="s">
        <v>263</v>
      </c>
      <c r="D66" s="46"/>
      <c r="E66" s="27"/>
      <c r="F66" s="27"/>
      <c r="G66" s="46" t="s">
        <v>263</v>
      </c>
      <c r="H66" s="46"/>
      <c r="I66" s="27"/>
      <c r="J66" s="27"/>
      <c r="K66" s="46">
        <v>48</v>
      </c>
      <c r="L66" s="46"/>
      <c r="M66" s="27"/>
      <c r="N66" s="27"/>
      <c r="O66" s="46">
        <v>48</v>
      </c>
      <c r="P66" s="46"/>
      <c r="Q66" s="27"/>
    </row>
    <row r="67" spans="1:17">
      <c r="A67" s="13"/>
      <c r="B67" s="74"/>
      <c r="C67" s="46"/>
      <c r="D67" s="46"/>
      <c r="E67" s="27"/>
      <c r="F67" s="27"/>
      <c r="G67" s="46"/>
      <c r="H67" s="46"/>
      <c r="I67" s="27"/>
      <c r="J67" s="27"/>
      <c r="K67" s="46"/>
      <c r="L67" s="46"/>
      <c r="M67" s="27"/>
      <c r="N67" s="27"/>
      <c r="O67" s="46"/>
      <c r="P67" s="46"/>
      <c r="Q67" s="27"/>
    </row>
    <row r="68" spans="1:17">
      <c r="A68" s="13"/>
      <c r="B68" s="88" t="s">
        <v>482</v>
      </c>
      <c r="C68" s="60" t="s">
        <v>263</v>
      </c>
      <c r="D68" s="60"/>
      <c r="E68" s="39"/>
      <c r="F68" s="39"/>
      <c r="G68" s="60" t="s">
        <v>263</v>
      </c>
      <c r="H68" s="60"/>
      <c r="I68" s="39"/>
      <c r="J68" s="39"/>
      <c r="K68" s="45">
        <v>2568</v>
      </c>
      <c r="L68" s="45"/>
      <c r="M68" s="39"/>
      <c r="N68" s="39"/>
      <c r="O68" s="45">
        <v>2568</v>
      </c>
      <c r="P68" s="45"/>
      <c r="Q68" s="39"/>
    </row>
    <row r="69" spans="1:17" ht="15.75" thickBot="1">
      <c r="A69" s="13"/>
      <c r="B69" s="88"/>
      <c r="C69" s="47"/>
      <c r="D69" s="47"/>
      <c r="E69" s="54"/>
      <c r="F69" s="39"/>
      <c r="G69" s="47"/>
      <c r="H69" s="47"/>
      <c r="I69" s="54"/>
      <c r="J69" s="39"/>
      <c r="K69" s="53"/>
      <c r="L69" s="53"/>
      <c r="M69" s="54"/>
      <c r="N69" s="39"/>
      <c r="O69" s="53"/>
      <c r="P69" s="53"/>
      <c r="Q69" s="54"/>
    </row>
    <row r="70" spans="1:17">
      <c r="A70" s="13"/>
      <c r="B70" s="59" t="s">
        <v>484</v>
      </c>
      <c r="C70" s="71" t="s">
        <v>263</v>
      </c>
      <c r="D70" s="71"/>
      <c r="E70" s="51"/>
      <c r="F70" s="27"/>
      <c r="G70" s="71" t="s">
        <v>263</v>
      </c>
      <c r="H70" s="71"/>
      <c r="I70" s="51"/>
      <c r="J70" s="27"/>
      <c r="K70" s="49">
        <v>2616</v>
      </c>
      <c r="L70" s="49"/>
      <c r="M70" s="51"/>
      <c r="N70" s="27"/>
      <c r="O70" s="49">
        <v>2616</v>
      </c>
      <c r="P70" s="49"/>
      <c r="Q70" s="51"/>
    </row>
    <row r="71" spans="1:17" ht="15.75" thickBot="1">
      <c r="A71" s="13"/>
      <c r="B71" s="59"/>
      <c r="C71" s="40"/>
      <c r="D71" s="40"/>
      <c r="E71" s="79"/>
      <c r="F71" s="27"/>
      <c r="G71" s="40"/>
      <c r="H71" s="40"/>
      <c r="I71" s="79"/>
      <c r="J71" s="27"/>
      <c r="K71" s="78"/>
      <c r="L71" s="78"/>
      <c r="M71" s="79"/>
      <c r="N71" s="27"/>
      <c r="O71" s="78"/>
      <c r="P71" s="78"/>
      <c r="Q71" s="79"/>
    </row>
    <row r="72" spans="1:17">
      <c r="A72" s="13"/>
      <c r="B72" s="67" t="s">
        <v>485</v>
      </c>
      <c r="C72" s="33" t="s">
        <v>219</v>
      </c>
      <c r="D72" s="35" t="s">
        <v>263</v>
      </c>
      <c r="E72" s="37"/>
      <c r="F72" s="39"/>
      <c r="G72" s="33" t="s">
        <v>219</v>
      </c>
      <c r="H72" s="35" t="s">
        <v>263</v>
      </c>
      <c r="I72" s="37"/>
      <c r="J72" s="39"/>
      <c r="K72" s="33" t="s">
        <v>219</v>
      </c>
      <c r="L72" s="76">
        <v>5987</v>
      </c>
      <c r="M72" s="37"/>
      <c r="N72" s="39"/>
      <c r="O72" s="33" t="s">
        <v>219</v>
      </c>
      <c r="P72" s="76">
        <v>5987</v>
      </c>
      <c r="Q72" s="37"/>
    </row>
    <row r="73" spans="1:17" ht="15.75" thickBot="1">
      <c r="A73" s="13"/>
      <c r="B73" s="67"/>
      <c r="C73" s="41"/>
      <c r="D73" s="42"/>
      <c r="E73" s="43"/>
      <c r="F73" s="39"/>
      <c r="G73" s="41"/>
      <c r="H73" s="42"/>
      <c r="I73" s="43"/>
      <c r="J73" s="39"/>
      <c r="K73" s="41"/>
      <c r="L73" s="80"/>
      <c r="M73" s="43"/>
      <c r="N73" s="39"/>
      <c r="O73" s="41"/>
      <c r="P73" s="80"/>
      <c r="Q73" s="43"/>
    </row>
    <row r="74" spans="1:17" ht="15.75" thickTop="1">
      <c r="A74" s="13"/>
      <c r="B74" s="16"/>
      <c r="C74" s="44"/>
      <c r="D74" s="44"/>
      <c r="E74" s="44"/>
      <c r="F74" s="16"/>
      <c r="G74" s="44"/>
      <c r="H74" s="44"/>
      <c r="I74" s="44"/>
      <c r="J74" s="16"/>
      <c r="K74" s="44"/>
      <c r="L74" s="44"/>
      <c r="M74" s="44"/>
      <c r="N74" s="16"/>
      <c r="O74" s="44"/>
      <c r="P74" s="44"/>
      <c r="Q74" s="44"/>
    </row>
    <row r="75" spans="1:17">
      <c r="A75" s="13"/>
      <c r="B75" s="136" t="s">
        <v>259</v>
      </c>
      <c r="C75" s="39"/>
      <c r="D75" s="39"/>
      <c r="E75" s="39"/>
      <c r="F75" s="20"/>
      <c r="G75" s="39"/>
      <c r="H75" s="39"/>
      <c r="I75" s="39"/>
      <c r="J75" s="20"/>
      <c r="K75" s="39"/>
      <c r="L75" s="39"/>
      <c r="M75" s="39"/>
      <c r="N75" s="20"/>
      <c r="O75" s="39"/>
      <c r="P75" s="39"/>
      <c r="Q75" s="39"/>
    </row>
    <row r="76" spans="1:17">
      <c r="A76" s="13"/>
      <c r="B76" s="23" t="s">
        <v>481</v>
      </c>
      <c r="C76" s="27"/>
      <c r="D76" s="27"/>
      <c r="E76" s="27"/>
      <c r="F76" s="16"/>
      <c r="G76" s="27"/>
      <c r="H76" s="27"/>
      <c r="I76" s="27"/>
      <c r="J76" s="16"/>
      <c r="K76" s="27"/>
      <c r="L76" s="27"/>
      <c r="M76" s="27"/>
      <c r="N76" s="16"/>
      <c r="O76" s="27"/>
      <c r="P76" s="27"/>
      <c r="Q76" s="27"/>
    </row>
    <row r="77" spans="1:17">
      <c r="A77" s="13"/>
      <c r="B77" s="88" t="s">
        <v>306</v>
      </c>
      <c r="C77" s="67" t="s">
        <v>219</v>
      </c>
      <c r="D77" s="60" t="s">
        <v>263</v>
      </c>
      <c r="E77" s="39"/>
      <c r="F77" s="39"/>
      <c r="G77" s="67" t="s">
        <v>219</v>
      </c>
      <c r="H77" s="60" t="s">
        <v>263</v>
      </c>
      <c r="I77" s="39"/>
      <c r="J77" s="39"/>
      <c r="K77" s="67" t="s">
        <v>219</v>
      </c>
      <c r="L77" s="45">
        <v>1952</v>
      </c>
      <c r="M77" s="39"/>
      <c r="N77" s="39"/>
      <c r="O77" s="67" t="s">
        <v>219</v>
      </c>
      <c r="P77" s="45">
        <v>1952</v>
      </c>
      <c r="Q77" s="39"/>
    </row>
    <row r="78" spans="1:17">
      <c r="A78" s="13"/>
      <c r="B78" s="88"/>
      <c r="C78" s="67"/>
      <c r="D78" s="60"/>
      <c r="E78" s="39"/>
      <c r="F78" s="39"/>
      <c r="G78" s="67"/>
      <c r="H78" s="60"/>
      <c r="I78" s="39"/>
      <c r="J78" s="39"/>
      <c r="K78" s="67"/>
      <c r="L78" s="45"/>
      <c r="M78" s="39"/>
      <c r="N78" s="39"/>
      <c r="O78" s="67"/>
      <c r="P78" s="45"/>
      <c r="Q78" s="39"/>
    </row>
    <row r="79" spans="1:17">
      <c r="A79" s="13"/>
      <c r="B79" s="74" t="s">
        <v>482</v>
      </c>
      <c r="C79" s="46" t="s">
        <v>263</v>
      </c>
      <c r="D79" s="46"/>
      <c r="E79" s="27"/>
      <c r="F79" s="27"/>
      <c r="G79" s="46" t="s">
        <v>263</v>
      </c>
      <c r="H79" s="46"/>
      <c r="I79" s="27"/>
      <c r="J79" s="27"/>
      <c r="K79" s="55">
        <v>1324</v>
      </c>
      <c r="L79" s="55"/>
      <c r="M79" s="27"/>
      <c r="N79" s="27"/>
      <c r="O79" s="55">
        <v>1324</v>
      </c>
      <c r="P79" s="55"/>
      <c r="Q79" s="27"/>
    </row>
    <row r="80" spans="1:17">
      <c r="A80" s="13"/>
      <c r="B80" s="74"/>
      <c r="C80" s="46"/>
      <c r="D80" s="46"/>
      <c r="E80" s="27"/>
      <c r="F80" s="27"/>
      <c r="G80" s="46"/>
      <c r="H80" s="46"/>
      <c r="I80" s="27"/>
      <c r="J80" s="27"/>
      <c r="K80" s="55"/>
      <c r="L80" s="55"/>
      <c r="M80" s="27"/>
      <c r="N80" s="27"/>
      <c r="O80" s="55"/>
      <c r="P80" s="55"/>
      <c r="Q80" s="27"/>
    </row>
    <row r="81" spans="1:17">
      <c r="A81" s="13"/>
      <c r="B81" s="88" t="s">
        <v>439</v>
      </c>
      <c r="C81" s="60" t="s">
        <v>263</v>
      </c>
      <c r="D81" s="60"/>
      <c r="E81" s="39"/>
      <c r="F81" s="39"/>
      <c r="G81" s="60" t="s">
        <v>263</v>
      </c>
      <c r="H81" s="60"/>
      <c r="I81" s="39"/>
      <c r="J81" s="39"/>
      <c r="K81" s="60">
        <v>289</v>
      </c>
      <c r="L81" s="60"/>
      <c r="M81" s="39"/>
      <c r="N81" s="39"/>
      <c r="O81" s="60">
        <v>289</v>
      </c>
      <c r="P81" s="60"/>
      <c r="Q81" s="39"/>
    </row>
    <row r="82" spans="1:17">
      <c r="A82" s="13"/>
      <c r="B82" s="88"/>
      <c r="C82" s="60"/>
      <c r="D82" s="60"/>
      <c r="E82" s="39"/>
      <c r="F82" s="39"/>
      <c r="G82" s="60"/>
      <c r="H82" s="60"/>
      <c r="I82" s="39"/>
      <c r="J82" s="39"/>
      <c r="K82" s="60"/>
      <c r="L82" s="60"/>
      <c r="M82" s="39"/>
      <c r="N82" s="39"/>
      <c r="O82" s="60"/>
      <c r="P82" s="60"/>
      <c r="Q82" s="39"/>
    </row>
    <row r="83" spans="1:17">
      <c r="A83" s="13"/>
      <c r="B83" s="74" t="s">
        <v>314</v>
      </c>
      <c r="C83" s="46" t="s">
        <v>263</v>
      </c>
      <c r="D83" s="46"/>
      <c r="E83" s="27"/>
      <c r="F83" s="27"/>
      <c r="G83" s="46" t="s">
        <v>263</v>
      </c>
      <c r="H83" s="46"/>
      <c r="I83" s="27"/>
      <c r="J83" s="27"/>
      <c r="K83" s="46">
        <v>109</v>
      </c>
      <c r="L83" s="46"/>
      <c r="M83" s="27"/>
      <c r="N83" s="27"/>
      <c r="O83" s="46">
        <v>109</v>
      </c>
      <c r="P83" s="46"/>
      <c r="Q83" s="27"/>
    </row>
    <row r="84" spans="1:17" ht="15.75" thickBot="1">
      <c r="A84" s="13"/>
      <c r="B84" s="74"/>
      <c r="C84" s="40"/>
      <c r="D84" s="40"/>
      <c r="E84" s="79"/>
      <c r="F84" s="27"/>
      <c r="G84" s="40"/>
      <c r="H84" s="40"/>
      <c r="I84" s="79"/>
      <c r="J84" s="27"/>
      <c r="K84" s="40"/>
      <c r="L84" s="40"/>
      <c r="M84" s="79"/>
      <c r="N84" s="27"/>
      <c r="O84" s="40"/>
      <c r="P84" s="40"/>
      <c r="Q84" s="79"/>
    </row>
    <row r="85" spans="1:17">
      <c r="A85" s="13"/>
      <c r="B85" s="137" t="s">
        <v>375</v>
      </c>
      <c r="C85" s="35" t="s">
        <v>263</v>
      </c>
      <c r="D85" s="35"/>
      <c r="E85" s="37"/>
      <c r="F85" s="39"/>
      <c r="G85" s="35" t="s">
        <v>263</v>
      </c>
      <c r="H85" s="35"/>
      <c r="I85" s="37"/>
      <c r="J85" s="39"/>
      <c r="K85" s="76">
        <v>3674</v>
      </c>
      <c r="L85" s="76"/>
      <c r="M85" s="37"/>
      <c r="N85" s="39"/>
      <c r="O85" s="76">
        <v>3674</v>
      </c>
      <c r="P85" s="76"/>
      <c r="Q85" s="37"/>
    </row>
    <row r="86" spans="1:17">
      <c r="A86" s="13"/>
      <c r="B86" s="137"/>
      <c r="C86" s="36"/>
      <c r="D86" s="36"/>
      <c r="E86" s="38"/>
      <c r="F86" s="39"/>
      <c r="G86" s="36"/>
      <c r="H86" s="36"/>
      <c r="I86" s="38"/>
      <c r="J86" s="39"/>
      <c r="K86" s="77"/>
      <c r="L86" s="77"/>
      <c r="M86" s="38"/>
      <c r="N86" s="39"/>
      <c r="O86" s="77"/>
      <c r="P86" s="77"/>
      <c r="Q86" s="38"/>
    </row>
    <row r="87" spans="1:17">
      <c r="A87" s="13"/>
      <c r="B87" s="23" t="s">
        <v>483</v>
      </c>
      <c r="C87" s="27"/>
      <c r="D87" s="27"/>
      <c r="E87" s="27"/>
      <c r="F87" s="16"/>
      <c r="G87" s="27"/>
      <c r="H87" s="27"/>
      <c r="I87" s="27"/>
      <c r="J87" s="16"/>
      <c r="K87" s="27"/>
      <c r="L87" s="27"/>
      <c r="M87" s="27"/>
      <c r="N87" s="16"/>
      <c r="O87" s="27"/>
      <c r="P87" s="27"/>
      <c r="Q87" s="27"/>
    </row>
    <row r="88" spans="1:17">
      <c r="A88" s="13"/>
      <c r="B88" s="88" t="s">
        <v>482</v>
      </c>
      <c r="C88" s="60" t="s">
        <v>263</v>
      </c>
      <c r="D88" s="60"/>
      <c r="E88" s="39"/>
      <c r="F88" s="39"/>
      <c r="G88" s="60" t="s">
        <v>263</v>
      </c>
      <c r="H88" s="60"/>
      <c r="I88" s="39"/>
      <c r="J88" s="39"/>
      <c r="K88" s="60">
        <v>370</v>
      </c>
      <c r="L88" s="60"/>
      <c r="M88" s="39"/>
      <c r="N88" s="39"/>
      <c r="O88" s="60">
        <v>370</v>
      </c>
      <c r="P88" s="60"/>
      <c r="Q88" s="39"/>
    </row>
    <row r="89" spans="1:17">
      <c r="A89" s="13"/>
      <c r="B89" s="88"/>
      <c r="C89" s="60"/>
      <c r="D89" s="60"/>
      <c r="E89" s="39"/>
      <c r="F89" s="39"/>
      <c r="G89" s="60"/>
      <c r="H89" s="60"/>
      <c r="I89" s="39"/>
      <c r="J89" s="39"/>
      <c r="K89" s="60"/>
      <c r="L89" s="60"/>
      <c r="M89" s="39"/>
      <c r="N89" s="39"/>
      <c r="O89" s="60"/>
      <c r="P89" s="60"/>
      <c r="Q89" s="39"/>
    </row>
    <row r="90" spans="1:17">
      <c r="A90" s="13"/>
      <c r="B90" s="74" t="s">
        <v>439</v>
      </c>
      <c r="C90" s="46" t="s">
        <v>263</v>
      </c>
      <c r="D90" s="46"/>
      <c r="E90" s="27"/>
      <c r="F90" s="27"/>
      <c r="G90" s="46" t="s">
        <v>263</v>
      </c>
      <c r="H90" s="46"/>
      <c r="I90" s="27"/>
      <c r="J90" s="27"/>
      <c r="K90" s="46">
        <v>910</v>
      </c>
      <c r="L90" s="46"/>
      <c r="M90" s="27"/>
      <c r="N90" s="27"/>
      <c r="O90" s="46">
        <v>910</v>
      </c>
      <c r="P90" s="46"/>
      <c r="Q90" s="27"/>
    </row>
    <row r="91" spans="1:17" ht="15.75" thickBot="1">
      <c r="A91" s="13"/>
      <c r="B91" s="74"/>
      <c r="C91" s="40"/>
      <c r="D91" s="40"/>
      <c r="E91" s="79"/>
      <c r="F91" s="27"/>
      <c r="G91" s="40"/>
      <c r="H91" s="40"/>
      <c r="I91" s="79"/>
      <c r="J91" s="27"/>
      <c r="K91" s="40"/>
      <c r="L91" s="40"/>
      <c r="M91" s="79"/>
      <c r="N91" s="27"/>
      <c r="O91" s="40"/>
      <c r="P91" s="40"/>
      <c r="Q91" s="79"/>
    </row>
    <row r="92" spans="1:17">
      <c r="A92" s="13"/>
      <c r="B92" s="67" t="s">
        <v>484</v>
      </c>
      <c r="C92" s="35" t="s">
        <v>263</v>
      </c>
      <c r="D92" s="35"/>
      <c r="E92" s="37"/>
      <c r="F92" s="39"/>
      <c r="G92" s="35" t="s">
        <v>263</v>
      </c>
      <c r="H92" s="35"/>
      <c r="I92" s="37"/>
      <c r="J92" s="39"/>
      <c r="K92" s="76">
        <v>1280</v>
      </c>
      <c r="L92" s="76"/>
      <c r="M92" s="37"/>
      <c r="N92" s="39"/>
      <c r="O92" s="76">
        <v>1280</v>
      </c>
      <c r="P92" s="76"/>
      <c r="Q92" s="37"/>
    </row>
    <row r="93" spans="1:17" ht="15.75" thickBot="1">
      <c r="A93" s="13"/>
      <c r="B93" s="67"/>
      <c r="C93" s="47"/>
      <c r="D93" s="47"/>
      <c r="E93" s="54"/>
      <c r="F93" s="39"/>
      <c r="G93" s="47"/>
      <c r="H93" s="47"/>
      <c r="I93" s="54"/>
      <c r="J93" s="39"/>
      <c r="K93" s="53"/>
      <c r="L93" s="53"/>
      <c r="M93" s="54"/>
      <c r="N93" s="39"/>
      <c r="O93" s="53"/>
      <c r="P93" s="53"/>
      <c r="Q93" s="54"/>
    </row>
    <row r="94" spans="1:17">
      <c r="A94" s="13"/>
      <c r="B94" s="59" t="s">
        <v>485</v>
      </c>
      <c r="C94" s="69" t="s">
        <v>219</v>
      </c>
      <c r="D94" s="71" t="s">
        <v>263</v>
      </c>
      <c r="E94" s="51"/>
      <c r="F94" s="27"/>
      <c r="G94" s="69" t="s">
        <v>219</v>
      </c>
      <c r="H94" s="71" t="s">
        <v>263</v>
      </c>
      <c r="I94" s="51"/>
      <c r="J94" s="27"/>
      <c r="K94" s="69" t="s">
        <v>219</v>
      </c>
      <c r="L94" s="49">
        <v>4954</v>
      </c>
      <c r="M94" s="51"/>
      <c r="N94" s="27"/>
      <c r="O94" s="69" t="s">
        <v>219</v>
      </c>
      <c r="P94" s="49">
        <v>4954</v>
      </c>
      <c r="Q94" s="51"/>
    </row>
    <row r="95" spans="1:17" ht="15.75" thickBot="1">
      <c r="A95" s="13"/>
      <c r="B95" s="59"/>
      <c r="C95" s="70"/>
      <c r="D95" s="72"/>
      <c r="E95" s="57"/>
      <c r="F95" s="27"/>
      <c r="G95" s="70"/>
      <c r="H95" s="72"/>
      <c r="I95" s="57"/>
      <c r="J95" s="27"/>
      <c r="K95" s="70"/>
      <c r="L95" s="56"/>
      <c r="M95" s="57"/>
      <c r="N95" s="27"/>
      <c r="O95" s="70"/>
      <c r="P95" s="56"/>
      <c r="Q95" s="57"/>
    </row>
    <row r="96" spans="1:17" ht="15.75" thickTop="1">
      <c r="A96" s="13"/>
      <c r="B96" s="61"/>
      <c r="C96" s="61"/>
      <c r="D96" s="61"/>
      <c r="E96" s="61"/>
      <c r="F96" s="61"/>
      <c r="G96" s="61"/>
      <c r="H96" s="61"/>
      <c r="I96" s="61"/>
      <c r="J96" s="61"/>
      <c r="K96" s="61"/>
      <c r="L96" s="61"/>
      <c r="M96" s="61"/>
      <c r="N96" s="61"/>
      <c r="O96" s="61"/>
      <c r="P96" s="61"/>
      <c r="Q96" s="61"/>
    </row>
    <row r="97" spans="1:17" ht="25.5" customHeight="1">
      <c r="A97" s="13"/>
      <c r="B97" s="63" t="s">
        <v>486</v>
      </c>
      <c r="C97" s="63"/>
      <c r="D97" s="63"/>
      <c r="E97" s="63"/>
      <c r="F97" s="63"/>
      <c r="G97" s="63"/>
      <c r="H97" s="63"/>
      <c r="I97" s="63"/>
      <c r="J97" s="63"/>
      <c r="K97" s="63"/>
      <c r="L97" s="63"/>
      <c r="M97" s="63"/>
      <c r="N97" s="63"/>
      <c r="O97" s="63"/>
      <c r="P97" s="63"/>
      <c r="Q97" s="63"/>
    </row>
    <row r="98" spans="1:17">
      <c r="A98" s="13"/>
      <c r="B98" s="61"/>
      <c r="C98" s="61"/>
      <c r="D98" s="61"/>
      <c r="E98" s="61"/>
      <c r="F98" s="61"/>
      <c r="G98" s="61"/>
      <c r="H98" s="61"/>
      <c r="I98" s="61"/>
      <c r="J98" s="61"/>
      <c r="K98" s="61"/>
      <c r="L98" s="61"/>
      <c r="M98" s="61"/>
      <c r="N98" s="61"/>
      <c r="O98" s="61"/>
      <c r="P98" s="61"/>
      <c r="Q98" s="61"/>
    </row>
    <row r="99" spans="1:17" ht="25.5" customHeight="1">
      <c r="A99" s="13"/>
      <c r="B99" s="63" t="s">
        <v>487</v>
      </c>
      <c r="C99" s="63"/>
      <c r="D99" s="63"/>
      <c r="E99" s="63"/>
      <c r="F99" s="63"/>
      <c r="G99" s="63"/>
      <c r="H99" s="63"/>
      <c r="I99" s="63"/>
      <c r="J99" s="63"/>
      <c r="K99" s="63"/>
      <c r="L99" s="63"/>
      <c r="M99" s="63"/>
      <c r="N99" s="63"/>
      <c r="O99" s="63"/>
      <c r="P99" s="63"/>
      <c r="Q99" s="63"/>
    </row>
    <row r="100" spans="1:17">
      <c r="A100" s="13"/>
      <c r="B100" s="61"/>
      <c r="C100" s="61"/>
      <c r="D100" s="61"/>
      <c r="E100" s="61"/>
      <c r="F100" s="61"/>
      <c r="G100" s="61"/>
      <c r="H100" s="61"/>
      <c r="I100" s="61"/>
      <c r="J100" s="61"/>
      <c r="K100" s="61"/>
      <c r="L100" s="61"/>
      <c r="M100" s="61"/>
      <c r="N100" s="61"/>
      <c r="O100" s="61"/>
      <c r="P100" s="61"/>
      <c r="Q100" s="61"/>
    </row>
    <row r="101" spans="1:17">
      <c r="A101" s="13"/>
      <c r="B101" s="63" t="s">
        <v>488</v>
      </c>
      <c r="C101" s="63"/>
      <c r="D101" s="63"/>
      <c r="E101" s="63"/>
      <c r="F101" s="63"/>
      <c r="G101" s="63"/>
      <c r="H101" s="63"/>
      <c r="I101" s="63"/>
      <c r="J101" s="63"/>
      <c r="K101" s="63"/>
      <c r="L101" s="63"/>
      <c r="M101" s="63"/>
      <c r="N101" s="63"/>
      <c r="O101" s="63"/>
      <c r="P101" s="63"/>
      <c r="Q101" s="63"/>
    </row>
    <row r="102" spans="1:17">
      <c r="A102" s="13"/>
      <c r="B102" s="26"/>
      <c r="C102" s="26"/>
      <c r="D102" s="26"/>
      <c r="E102" s="26"/>
      <c r="F102" s="26"/>
      <c r="G102" s="26"/>
      <c r="H102" s="26"/>
      <c r="I102" s="26"/>
      <c r="J102" s="26"/>
      <c r="K102" s="26"/>
      <c r="L102" s="26"/>
      <c r="M102" s="26"/>
      <c r="N102" s="26"/>
    </row>
    <row r="103" spans="1:17">
      <c r="A103" s="13"/>
      <c r="B103" s="15"/>
      <c r="C103" s="15"/>
      <c r="D103" s="15"/>
      <c r="E103" s="15"/>
      <c r="F103" s="15"/>
      <c r="G103" s="15"/>
      <c r="H103" s="15"/>
      <c r="I103" s="15"/>
      <c r="J103" s="15"/>
      <c r="K103" s="15"/>
      <c r="L103" s="15"/>
      <c r="M103" s="15"/>
      <c r="N103" s="15"/>
    </row>
    <row r="104" spans="1:17" ht="15.75" thickBot="1">
      <c r="A104" s="13"/>
      <c r="B104" s="16"/>
      <c r="C104" s="75" t="s">
        <v>250</v>
      </c>
      <c r="D104" s="75"/>
      <c r="E104" s="75"/>
      <c r="F104" s="75"/>
      <c r="G104" s="75"/>
      <c r="H104" s="75"/>
      <c r="I104" s="75"/>
      <c r="J104" s="75"/>
      <c r="K104" s="75"/>
      <c r="L104" s="75"/>
      <c r="M104" s="75"/>
      <c r="N104" s="75"/>
    </row>
    <row r="105" spans="1:17" ht="15.75" thickBot="1">
      <c r="A105" s="13"/>
      <c r="B105" s="16"/>
      <c r="C105" s="31" t="s">
        <v>248</v>
      </c>
      <c r="D105" s="31"/>
      <c r="E105" s="31"/>
      <c r="F105" s="16"/>
      <c r="G105" s="17" t="s">
        <v>489</v>
      </c>
      <c r="H105" s="16"/>
      <c r="I105" s="17" t="s">
        <v>490</v>
      </c>
      <c r="J105" s="16"/>
      <c r="K105" s="17" t="s">
        <v>491</v>
      </c>
      <c r="L105" s="16"/>
      <c r="M105" s="31" t="s">
        <v>492</v>
      </c>
      <c r="N105" s="31"/>
    </row>
    <row r="106" spans="1:17">
      <c r="A106" s="13"/>
      <c r="B106" s="138" t="s">
        <v>493</v>
      </c>
      <c r="C106" s="33" t="s">
        <v>219</v>
      </c>
      <c r="D106" s="76">
        <v>1344</v>
      </c>
      <c r="E106" s="37"/>
      <c r="F106" s="39"/>
      <c r="G106" s="33" t="s">
        <v>494</v>
      </c>
      <c r="H106" s="39"/>
      <c r="I106" s="33" t="s">
        <v>495</v>
      </c>
      <c r="J106" s="39"/>
      <c r="K106" s="33" t="s">
        <v>496</v>
      </c>
      <c r="L106" s="39"/>
      <c r="M106" s="35">
        <v>0.8</v>
      </c>
      <c r="N106" s="33" t="s">
        <v>497</v>
      </c>
    </row>
    <row r="107" spans="1:17">
      <c r="A107" s="13"/>
      <c r="B107" s="138"/>
      <c r="C107" s="34"/>
      <c r="D107" s="77"/>
      <c r="E107" s="38"/>
      <c r="F107" s="39"/>
      <c r="G107" s="34"/>
      <c r="H107" s="39"/>
      <c r="I107" s="34"/>
      <c r="J107" s="39"/>
      <c r="K107" s="34"/>
      <c r="L107" s="39"/>
      <c r="M107" s="36"/>
      <c r="N107" s="34"/>
    </row>
    <row r="108" spans="1:17">
      <c r="A108" s="13"/>
      <c r="B108" s="27"/>
      <c r="C108" s="27"/>
      <c r="D108" s="27"/>
      <c r="E108" s="27"/>
      <c r="F108" s="27"/>
      <c r="G108" s="59" t="s">
        <v>498</v>
      </c>
      <c r="H108" s="27"/>
      <c r="I108" s="59" t="s">
        <v>499</v>
      </c>
      <c r="J108" s="27"/>
      <c r="K108" s="59" t="s">
        <v>500</v>
      </c>
      <c r="L108" s="27"/>
      <c r="M108" s="46">
        <v>7.8</v>
      </c>
      <c r="N108" s="27"/>
    </row>
    <row r="109" spans="1:17">
      <c r="A109" s="13"/>
      <c r="B109" s="27"/>
      <c r="C109" s="27"/>
      <c r="D109" s="27"/>
      <c r="E109" s="27"/>
      <c r="F109" s="27"/>
      <c r="G109" s="59"/>
      <c r="H109" s="27"/>
      <c r="I109" s="59"/>
      <c r="J109" s="27"/>
      <c r="K109" s="59"/>
      <c r="L109" s="27"/>
      <c r="M109" s="46"/>
      <c r="N109" s="27"/>
    </row>
    <row r="110" spans="1:17">
      <c r="A110" s="13"/>
      <c r="B110" s="67" t="s">
        <v>501</v>
      </c>
      <c r="C110" s="60">
        <v>241</v>
      </c>
      <c r="D110" s="60"/>
      <c r="E110" s="39"/>
      <c r="F110" s="39"/>
      <c r="G110" s="67" t="s">
        <v>494</v>
      </c>
      <c r="H110" s="39"/>
      <c r="I110" s="67" t="s">
        <v>495</v>
      </c>
      <c r="J110" s="39"/>
      <c r="K110" s="67" t="s">
        <v>502</v>
      </c>
      <c r="L110" s="39"/>
      <c r="M110" s="60" t="s">
        <v>503</v>
      </c>
      <c r="N110" s="67" t="s">
        <v>222</v>
      </c>
    </row>
    <row r="111" spans="1:17">
      <c r="A111" s="13"/>
      <c r="B111" s="67"/>
      <c r="C111" s="60"/>
      <c r="D111" s="60"/>
      <c r="E111" s="39"/>
      <c r="F111" s="39"/>
      <c r="G111" s="67"/>
      <c r="H111" s="39"/>
      <c r="I111" s="67"/>
      <c r="J111" s="39"/>
      <c r="K111" s="67"/>
      <c r="L111" s="39"/>
      <c r="M111" s="60"/>
      <c r="N111" s="67"/>
    </row>
    <row r="112" spans="1:17">
      <c r="A112" s="13"/>
      <c r="B112" s="139" t="s">
        <v>504</v>
      </c>
      <c r="C112" s="55">
        <v>2568</v>
      </c>
      <c r="D112" s="55"/>
      <c r="E112" s="27"/>
      <c r="F112" s="27"/>
      <c r="G112" s="59" t="s">
        <v>494</v>
      </c>
      <c r="H112" s="27"/>
      <c r="I112" s="59" t="s">
        <v>495</v>
      </c>
      <c r="J112" s="27"/>
      <c r="K112" s="59" t="s">
        <v>505</v>
      </c>
      <c r="L112" s="27"/>
      <c r="M112" s="46" t="s">
        <v>506</v>
      </c>
      <c r="N112" s="59" t="s">
        <v>222</v>
      </c>
    </row>
    <row r="113" spans="1:17">
      <c r="A113" s="13"/>
      <c r="B113" s="139"/>
      <c r="C113" s="55"/>
      <c r="D113" s="55"/>
      <c r="E113" s="27"/>
      <c r="F113" s="27"/>
      <c r="G113" s="59"/>
      <c r="H113" s="27"/>
      <c r="I113" s="59"/>
      <c r="J113" s="27"/>
      <c r="K113" s="59"/>
      <c r="L113" s="27"/>
      <c r="M113" s="46"/>
      <c r="N113" s="59"/>
    </row>
    <row r="114" spans="1:17">
      <c r="A114" s="13"/>
      <c r="B114" s="132"/>
      <c r="C114" s="132"/>
      <c r="D114" s="132"/>
      <c r="E114" s="132"/>
      <c r="F114" s="132"/>
      <c r="G114" s="132"/>
      <c r="H114" s="132"/>
      <c r="I114" s="132"/>
      <c r="J114" s="132"/>
      <c r="K114" s="132"/>
      <c r="L114" s="132"/>
      <c r="M114" s="132"/>
      <c r="N114" s="132"/>
      <c r="O114" s="132"/>
      <c r="P114" s="132"/>
      <c r="Q114" s="132"/>
    </row>
    <row r="115" spans="1:17">
      <c r="A115" s="13"/>
      <c r="B115" s="26"/>
      <c r="C115" s="26"/>
      <c r="D115" s="26"/>
      <c r="E115" s="26"/>
      <c r="F115" s="26"/>
      <c r="G115" s="26"/>
      <c r="H115" s="26"/>
      <c r="I115" s="26"/>
      <c r="J115" s="26"/>
      <c r="K115" s="26"/>
      <c r="L115" s="26"/>
      <c r="M115" s="26"/>
      <c r="N115" s="26"/>
    </row>
    <row r="116" spans="1:17">
      <c r="A116" s="13"/>
      <c r="B116" s="15"/>
      <c r="C116" s="15"/>
      <c r="D116" s="15"/>
      <c r="E116" s="15"/>
      <c r="F116" s="15"/>
      <c r="G116" s="15"/>
      <c r="H116" s="15"/>
      <c r="I116" s="15"/>
      <c r="J116" s="15"/>
      <c r="K116" s="15"/>
      <c r="L116" s="15"/>
      <c r="M116" s="15"/>
      <c r="N116" s="15"/>
    </row>
    <row r="117" spans="1:17" ht="15.75" thickBot="1">
      <c r="A117" s="13"/>
      <c r="B117" s="16"/>
      <c r="C117" s="29" t="s">
        <v>259</v>
      </c>
      <c r="D117" s="29"/>
      <c r="E117" s="29"/>
      <c r="F117" s="29"/>
      <c r="G117" s="29"/>
      <c r="H117" s="29"/>
      <c r="I117" s="29"/>
      <c r="J117" s="29"/>
      <c r="K117" s="29"/>
      <c r="L117" s="29"/>
      <c r="M117" s="29"/>
      <c r="N117" s="29"/>
    </row>
    <row r="118" spans="1:17" ht="15.75" thickBot="1">
      <c r="A118" s="13"/>
      <c r="B118" s="16"/>
      <c r="C118" s="31" t="s">
        <v>248</v>
      </c>
      <c r="D118" s="31"/>
      <c r="E118" s="31"/>
      <c r="F118" s="16"/>
      <c r="G118" s="17" t="s">
        <v>489</v>
      </c>
      <c r="H118" s="16"/>
      <c r="I118" s="17" t="s">
        <v>490</v>
      </c>
      <c r="J118" s="16"/>
      <c r="K118" s="17" t="s">
        <v>491</v>
      </c>
      <c r="L118" s="16"/>
      <c r="M118" s="31" t="s">
        <v>492</v>
      </c>
      <c r="N118" s="31"/>
    </row>
    <row r="119" spans="1:17">
      <c r="A119" s="13"/>
      <c r="B119" s="138" t="s">
        <v>493</v>
      </c>
      <c r="C119" s="33" t="s">
        <v>219</v>
      </c>
      <c r="D119" s="76">
        <v>1324</v>
      </c>
      <c r="E119" s="37"/>
      <c r="F119" s="39"/>
      <c r="G119" s="33" t="s">
        <v>494</v>
      </c>
      <c r="H119" s="39"/>
      <c r="I119" s="33" t="s">
        <v>495</v>
      </c>
      <c r="J119" s="39"/>
      <c r="K119" s="33" t="s">
        <v>507</v>
      </c>
      <c r="L119" s="39"/>
      <c r="M119" s="35">
        <v>1.7</v>
      </c>
      <c r="N119" s="33" t="s">
        <v>497</v>
      </c>
    </row>
    <row r="120" spans="1:17">
      <c r="A120" s="13"/>
      <c r="B120" s="138"/>
      <c r="C120" s="34"/>
      <c r="D120" s="77"/>
      <c r="E120" s="38"/>
      <c r="F120" s="39"/>
      <c r="G120" s="34"/>
      <c r="H120" s="39"/>
      <c r="I120" s="34"/>
      <c r="J120" s="39"/>
      <c r="K120" s="34"/>
      <c r="L120" s="39"/>
      <c r="M120" s="36"/>
      <c r="N120" s="34"/>
    </row>
    <row r="121" spans="1:17">
      <c r="A121" s="13"/>
      <c r="B121" s="27"/>
      <c r="C121" s="27"/>
      <c r="D121" s="27"/>
      <c r="E121" s="27"/>
      <c r="F121" s="27"/>
      <c r="G121" s="59" t="s">
        <v>498</v>
      </c>
      <c r="H121" s="27"/>
      <c r="I121" s="59" t="s">
        <v>499</v>
      </c>
      <c r="J121" s="27"/>
      <c r="K121" s="59" t="s">
        <v>500</v>
      </c>
      <c r="L121" s="27"/>
      <c r="M121" s="46">
        <v>7.8</v>
      </c>
      <c r="N121" s="27"/>
    </row>
    <row r="122" spans="1:17">
      <c r="A122" s="13"/>
      <c r="B122" s="27"/>
      <c r="C122" s="27"/>
      <c r="D122" s="27"/>
      <c r="E122" s="27"/>
      <c r="F122" s="27"/>
      <c r="G122" s="59"/>
      <c r="H122" s="27"/>
      <c r="I122" s="59"/>
      <c r="J122" s="27"/>
      <c r="K122" s="59"/>
      <c r="L122" s="27"/>
      <c r="M122" s="46"/>
      <c r="N122" s="27"/>
    </row>
    <row r="123" spans="1:17">
      <c r="A123" s="13"/>
      <c r="B123" s="67" t="s">
        <v>501</v>
      </c>
      <c r="C123" s="60">
        <v>289</v>
      </c>
      <c r="D123" s="60"/>
      <c r="E123" s="39"/>
      <c r="F123" s="39"/>
      <c r="G123" s="67" t="s">
        <v>494</v>
      </c>
      <c r="H123" s="39"/>
      <c r="I123" s="67" t="s">
        <v>495</v>
      </c>
      <c r="J123" s="39"/>
      <c r="K123" s="67" t="s">
        <v>502</v>
      </c>
      <c r="L123" s="39"/>
      <c r="M123" s="60" t="s">
        <v>503</v>
      </c>
      <c r="N123" s="67" t="s">
        <v>222</v>
      </c>
    </row>
    <row r="124" spans="1:17">
      <c r="A124" s="13"/>
      <c r="B124" s="67"/>
      <c r="C124" s="60"/>
      <c r="D124" s="60"/>
      <c r="E124" s="39"/>
      <c r="F124" s="39"/>
      <c r="G124" s="67"/>
      <c r="H124" s="39"/>
      <c r="I124" s="67"/>
      <c r="J124" s="39"/>
      <c r="K124" s="67"/>
      <c r="L124" s="39"/>
      <c r="M124" s="60"/>
      <c r="N124" s="67"/>
    </row>
    <row r="125" spans="1:17">
      <c r="A125" s="13"/>
      <c r="B125" s="139" t="s">
        <v>504</v>
      </c>
      <c r="C125" s="46">
        <v>370</v>
      </c>
      <c r="D125" s="46"/>
      <c r="E125" s="27"/>
      <c r="F125" s="27"/>
      <c r="G125" s="59" t="s">
        <v>494</v>
      </c>
      <c r="H125" s="27"/>
      <c r="I125" s="59" t="s">
        <v>495</v>
      </c>
      <c r="J125" s="27"/>
      <c r="K125" s="59" t="s">
        <v>508</v>
      </c>
      <c r="L125" s="27"/>
      <c r="M125" s="46" t="s">
        <v>509</v>
      </c>
      <c r="N125" s="59" t="s">
        <v>222</v>
      </c>
    </row>
    <row r="126" spans="1:17">
      <c r="A126" s="13"/>
      <c r="B126" s="139"/>
      <c r="C126" s="46"/>
      <c r="D126" s="46"/>
      <c r="E126" s="27"/>
      <c r="F126" s="27"/>
      <c r="G126" s="59"/>
      <c r="H126" s="27"/>
      <c r="I126" s="59"/>
      <c r="J126" s="27"/>
      <c r="K126" s="59"/>
      <c r="L126" s="27"/>
      <c r="M126" s="46"/>
      <c r="N126" s="59"/>
    </row>
    <row r="127" spans="1:17">
      <c r="A127" s="13"/>
      <c r="B127" s="67" t="s">
        <v>510</v>
      </c>
      <c r="C127" s="60">
        <v>910</v>
      </c>
      <c r="D127" s="60"/>
      <c r="E127" s="39"/>
      <c r="F127" s="39"/>
      <c r="G127" s="67" t="s">
        <v>494</v>
      </c>
      <c r="H127" s="39"/>
      <c r="I127" s="67" t="s">
        <v>495</v>
      </c>
      <c r="J127" s="39"/>
      <c r="K127" s="67" t="s">
        <v>511</v>
      </c>
      <c r="L127" s="39"/>
      <c r="M127" s="60">
        <v>18.100000000000001</v>
      </c>
      <c r="N127" s="39"/>
    </row>
    <row r="128" spans="1:17">
      <c r="A128" s="13"/>
      <c r="B128" s="67"/>
      <c r="C128" s="60"/>
      <c r="D128" s="60"/>
      <c r="E128" s="39"/>
      <c r="F128" s="39"/>
      <c r="G128" s="67"/>
      <c r="H128" s="39"/>
      <c r="I128" s="67"/>
      <c r="J128" s="39"/>
      <c r="K128" s="67"/>
      <c r="L128" s="39"/>
      <c r="M128" s="60"/>
      <c r="N128" s="39"/>
    </row>
    <row r="129" spans="1:17">
      <c r="A129" s="13"/>
      <c r="B129" s="61"/>
      <c r="C129" s="61"/>
      <c r="D129" s="61"/>
      <c r="E129" s="61"/>
      <c r="F129" s="61"/>
      <c r="G129" s="61"/>
      <c r="H129" s="61"/>
      <c r="I129" s="61"/>
      <c r="J129" s="61"/>
      <c r="K129" s="61"/>
      <c r="L129" s="61"/>
      <c r="M129" s="61"/>
      <c r="N129" s="61"/>
      <c r="O129" s="61"/>
      <c r="P129" s="61"/>
      <c r="Q129" s="61"/>
    </row>
    <row r="130" spans="1:17">
      <c r="A130" s="13"/>
      <c r="B130" s="63" t="s">
        <v>512</v>
      </c>
      <c r="C130" s="63"/>
      <c r="D130" s="63"/>
      <c r="E130" s="63"/>
      <c r="F130" s="63"/>
      <c r="G130" s="63"/>
      <c r="H130" s="63"/>
      <c r="I130" s="63"/>
      <c r="J130" s="63"/>
      <c r="K130" s="63"/>
      <c r="L130" s="63"/>
      <c r="M130" s="63"/>
      <c r="N130" s="63"/>
      <c r="O130" s="63"/>
      <c r="P130" s="63"/>
      <c r="Q130" s="63"/>
    </row>
    <row r="131" spans="1:17">
      <c r="A131" s="13"/>
      <c r="B131" s="26"/>
      <c r="C131" s="26"/>
      <c r="D131" s="26"/>
      <c r="E131" s="26"/>
      <c r="F131" s="26"/>
      <c r="G131" s="26"/>
      <c r="H131" s="26"/>
      <c r="I131" s="26"/>
      <c r="J131" s="26"/>
      <c r="K131" s="26"/>
      <c r="L131" s="26"/>
      <c r="M131" s="26"/>
      <c r="N131" s="26"/>
      <c r="O131" s="26"/>
      <c r="P131" s="26"/>
      <c r="Q131" s="26"/>
    </row>
    <row r="132" spans="1:17">
      <c r="A132" s="13"/>
      <c r="B132" s="15"/>
      <c r="C132" s="15"/>
      <c r="D132" s="15"/>
      <c r="E132" s="15"/>
      <c r="F132" s="15"/>
      <c r="G132" s="15"/>
      <c r="H132" s="15"/>
      <c r="I132" s="15"/>
      <c r="J132" s="15"/>
      <c r="K132" s="15"/>
      <c r="L132" s="15"/>
      <c r="M132" s="15"/>
      <c r="N132" s="15"/>
      <c r="O132" s="15"/>
      <c r="P132" s="15"/>
      <c r="Q132" s="15"/>
    </row>
    <row r="133" spans="1:17" ht="15.75" thickBot="1">
      <c r="A133" s="13"/>
      <c r="B133" s="16"/>
      <c r="C133" s="140" t="s">
        <v>250</v>
      </c>
      <c r="D133" s="140"/>
      <c r="E133" s="140"/>
      <c r="F133" s="140"/>
      <c r="G133" s="140"/>
      <c r="H133" s="140"/>
      <c r="I133" s="140"/>
      <c r="J133" s="16"/>
      <c r="K133" s="124" t="s">
        <v>259</v>
      </c>
      <c r="L133" s="124"/>
      <c r="M133" s="124"/>
      <c r="N133" s="124"/>
      <c r="O133" s="124"/>
      <c r="P133" s="124"/>
      <c r="Q133" s="124"/>
    </row>
    <row r="134" spans="1:17" ht="15.75" thickBot="1">
      <c r="A134" s="13"/>
      <c r="B134" s="16"/>
      <c r="C134" s="31" t="s">
        <v>513</v>
      </c>
      <c r="D134" s="31"/>
      <c r="E134" s="31"/>
      <c r="F134" s="16"/>
      <c r="G134" s="31" t="s">
        <v>514</v>
      </c>
      <c r="H134" s="31"/>
      <c r="I134" s="31"/>
      <c r="J134" s="16"/>
      <c r="K134" s="31" t="s">
        <v>513</v>
      </c>
      <c r="L134" s="31"/>
      <c r="M134" s="31"/>
      <c r="N134" s="16"/>
      <c r="O134" s="31" t="s">
        <v>514</v>
      </c>
      <c r="P134" s="31"/>
      <c r="Q134" s="31"/>
    </row>
    <row r="135" spans="1:17">
      <c r="A135" s="13"/>
      <c r="B135" s="136" t="s">
        <v>515</v>
      </c>
      <c r="C135" s="37"/>
      <c r="D135" s="37"/>
      <c r="E135" s="37"/>
      <c r="F135" s="20"/>
      <c r="G135" s="37"/>
      <c r="H135" s="37"/>
      <c r="I135" s="37"/>
      <c r="J135" s="20"/>
      <c r="K135" s="37"/>
      <c r="L135" s="37"/>
      <c r="M135" s="37"/>
      <c r="N135" s="20"/>
      <c r="O135" s="37"/>
      <c r="P135" s="37"/>
      <c r="Q135" s="37"/>
    </row>
    <row r="136" spans="1:17">
      <c r="A136" s="13"/>
      <c r="B136" s="23" t="s">
        <v>516</v>
      </c>
      <c r="C136" s="27"/>
      <c r="D136" s="27"/>
      <c r="E136" s="27"/>
      <c r="F136" s="16"/>
      <c r="G136" s="27"/>
      <c r="H136" s="27"/>
      <c r="I136" s="27"/>
      <c r="J136" s="16"/>
      <c r="K136" s="27"/>
      <c r="L136" s="27"/>
      <c r="M136" s="27"/>
      <c r="N136" s="16"/>
      <c r="O136" s="27"/>
      <c r="P136" s="27"/>
      <c r="Q136" s="27"/>
    </row>
    <row r="137" spans="1:17">
      <c r="A137" s="13"/>
      <c r="B137" s="88" t="s">
        <v>29</v>
      </c>
      <c r="C137" s="67" t="s">
        <v>219</v>
      </c>
      <c r="D137" s="45">
        <v>123208</v>
      </c>
      <c r="E137" s="39"/>
      <c r="F137" s="39"/>
      <c r="G137" s="67" t="s">
        <v>219</v>
      </c>
      <c r="H137" s="45">
        <v>123208</v>
      </c>
      <c r="I137" s="39"/>
      <c r="J137" s="39"/>
      <c r="K137" s="67" t="s">
        <v>219</v>
      </c>
      <c r="L137" s="45">
        <v>107000</v>
      </c>
      <c r="M137" s="39"/>
      <c r="N137" s="39"/>
      <c r="O137" s="67" t="s">
        <v>219</v>
      </c>
      <c r="P137" s="45">
        <v>107000</v>
      </c>
      <c r="Q137" s="39"/>
    </row>
    <row r="138" spans="1:17">
      <c r="A138" s="13"/>
      <c r="B138" s="88"/>
      <c r="C138" s="67"/>
      <c r="D138" s="45"/>
      <c r="E138" s="39"/>
      <c r="F138" s="39"/>
      <c r="G138" s="67"/>
      <c r="H138" s="45"/>
      <c r="I138" s="39"/>
      <c r="J138" s="39"/>
      <c r="K138" s="67"/>
      <c r="L138" s="45"/>
      <c r="M138" s="39"/>
      <c r="N138" s="39"/>
      <c r="O138" s="67"/>
      <c r="P138" s="45"/>
      <c r="Q138" s="39"/>
    </row>
    <row r="139" spans="1:17">
      <c r="A139" s="13"/>
      <c r="B139" s="74" t="s">
        <v>517</v>
      </c>
      <c r="C139" s="46" t="s">
        <v>263</v>
      </c>
      <c r="D139" s="46"/>
      <c r="E139" s="27"/>
      <c r="F139" s="27"/>
      <c r="G139" s="46" t="s">
        <v>263</v>
      </c>
      <c r="H139" s="46"/>
      <c r="I139" s="27"/>
      <c r="J139" s="27"/>
      <c r="K139" s="46">
        <v>37</v>
      </c>
      <c r="L139" s="46"/>
      <c r="M139" s="27"/>
      <c r="N139" s="27"/>
      <c r="O139" s="46">
        <v>37</v>
      </c>
      <c r="P139" s="46"/>
      <c r="Q139" s="27"/>
    </row>
    <row r="140" spans="1:17">
      <c r="A140" s="13"/>
      <c r="B140" s="74"/>
      <c r="C140" s="46"/>
      <c r="D140" s="46"/>
      <c r="E140" s="27"/>
      <c r="F140" s="27"/>
      <c r="G140" s="46"/>
      <c r="H140" s="46"/>
      <c r="I140" s="27"/>
      <c r="J140" s="27"/>
      <c r="K140" s="46"/>
      <c r="L140" s="46"/>
      <c r="M140" s="27"/>
      <c r="N140" s="27"/>
      <c r="O140" s="46"/>
      <c r="P140" s="46"/>
      <c r="Q140" s="27"/>
    </row>
    <row r="141" spans="1:17">
      <c r="A141" s="13"/>
      <c r="B141" s="19" t="s">
        <v>518</v>
      </c>
      <c r="C141" s="39"/>
      <c r="D141" s="39"/>
      <c r="E141" s="39"/>
      <c r="F141" s="20"/>
      <c r="G141" s="39"/>
      <c r="H141" s="39"/>
      <c r="I141" s="39"/>
      <c r="J141" s="20"/>
      <c r="K141" s="39"/>
      <c r="L141" s="39"/>
      <c r="M141" s="39"/>
      <c r="N141" s="20"/>
      <c r="O141" s="39"/>
      <c r="P141" s="39"/>
      <c r="Q141" s="39"/>
    </row>
    <row r="142" spans="1:17">
      <c r="A142" s="13"/>
      <c r="B142" s="74" t="s">
        <v>519</v>
      </c>
      <c r="C142" s="55">
        <v>1521</v>
      </c>
      <c r="D142" s="55"/>
      <c r="E142" s="27"/>
      <c r="F142" s="27"/>
      <c r="G142" s="55">
        <v>1521</v>
      </c>
      <c r="H142" s="55"/>
      <c r="I142" s="27"/>
      <c r="J142" s="27"/>
      <c r="K142" s="55">
        <v>1612</v>
      </c>
      <c r="L142" s="55"/>
      <c r="M142" s="27"/>
      <c r="N142" s="27"/>
      <c r="O142" s="55">
        <v>1612</v>
      </c>
      <c r="P142" s="55"/>
      <c r="Q142" s="27"/>
    </row>
    <row r="143" spans="1:17">
      <c r="A143" s="13"/>
      <c r="B143" s="74"/>
      <c r="C143" s="55"/>
      <c r="D143" s="55"/>
      <c r="E143" s="27"/>
      <c r="F143" s="27"/>
      <c r="G143" s="55"/>
      <c r="H143" s="55"/>
      <c r="I143" s="27"/>
      <c r="J143" s="27"/>
      <c r="K143" s="55"/>
      <c r="L143" s="55"/>
      <c r="M143" s="27"/>
      <c r="N143" s="27"/>
      <c r="O143" s="55"/>
      <c r="P143" s="55"/>
      <c r="Q143" s="27"/>
    </row>
    <row r="144" spans="1:17">
      <c r="A144" s="13"/>
      <c r="B144" s="19" t="s">
        <v>520</v>
      </c>
      <c r="C144" s="39"/>
      <c r="D144" s="39"/>
      <c r="E144" s="39"/>
      <c r="F144" s="20"/>
      <c r="G144" s="39"/>
      <c r="H144" s="39"/>
      <c r="I144" s="39"/>
      <c r="J144" s="20"/>
      <c r="K144" s="39"/>
      <c r="L144" s="39"/>
      <c r="M144" s="39"/>
      <c r="N144" s="20"/>
      <c r="O144" s="39"/>
      <c r="P144" s="39"/>
      <c r="Q144" s="39"/>
    </row>
    <row r="145" spans="1:17">
      <c r="A145" s="13"/>
      <c r="B145" s="21" t="s">
        <v>521</v>
      </c>
      <c r="C145" s="55">
        <v>389691</v>
      </c>
      <c r="D145" s="55"/>
      <c r="E145" s="27"/>
      <c r="F145" s="27"/>
      <c r="G145" s="55">
        <v>391957</v>
      </c>
      <c r="H145" s="55"/>
      <c r="I145" s="27"/>
      <c r="J145" s="27"/>
      <c r="K145" s="55">
        <v>403655</v>
      </c>
      <c r="L145" s="55"/>
      <c r="M145" s="27"/>
      <c r="N145" s="27"/>
      <c r="O145" s="55">
        <v>404134</v>
      </c>
      <c r="P145" s="55"/>
      <c r="Q145" s="27"/>
    </row>
    <row r="146" spans="1:17">
      <c r="A146" s="13"/>
      <c r="B146" s="21" t="s">
        <v>522</v>
      </c>
      <c r="C146" s="55"/>
      <c r="D146" s="55"/>
      <c r="E146" s="27"/>
      <c r="F146" s="27"/>
      <c r="G146" s="55"/>
      <c r="H146" s="55"/>
      <c r="I146" s="27"/>
      <c r="J146" s="27"/>
      <c r="K146" s="55"/>
      <c r="L146" s="55"/>
      <c r="M146" s="27"/>
      <c r="N146" s="27"/>
      <c r="O146" s="55"/>
      <c r="P146" s="55"/>
      <c r="Q146" s="27"/>
    </row>
    <row r="147" spans="1:17">
      <c r="A147" s="13"/>
      <c r="B147" s="88" t="s">
        <v>523</v>
      </c>
      <c r="C147" s="45">
        <v>1069</v>
      </c>
      <c r="D147" s="45"/>
      <c r="E147" s="39"/>
      <c r="F147" s="39"/>
      <c r="G147" s="45">
        <v>1069</v>
      </c>
      <c r="H147" s="45"/>
      <c r="I147" s="39"/>
      <c r="J147" s="39"/>
      <c r="K147" s="45">
        <v>1115</v>
      </c>
      <c r="L147" s="45"/>
      <c r="M147" s="39"/>
      <c r="N147" s="39"/>
      <c r="O147" s="45">
        <v>1115</v>
      </c>
      <c r="P147" s="45"/>
      <c r="Q147" s="39"/>
    </row>
    <row r="148" spans="1:17">
      <c r="A148" s="13"/>
      <c r="B148" s="88"/>
      <c r="C148" s="45"/>
      <c r="D148" s="45"/>
      <c r="E148" s="39"/>
      <c r="F148" s="39"/>
      <c r="G148" s="45"/>
      <c r="H148" s="45"/>
      <c r="I148" s="39"/>
      <c r="J148" s="39"/>
      <c r="K148" s="45"/>
      <c r="L148" s="45"/>
      <c r="M148" s="39"/>
      <c r="N148" s="39"/>
      <c r="O148" s="45"/>
      <c r="P148" s="45"/>
      <c r="Q148" s="39"/>
    </row>
    <row r="149" spans="1:17">
      <c r="A149" s="13"/>
      <c r="B149" s="74" t="s">
        <v>524</v>
      </c>
      <c r="C149" s="55">
        <v>2861</v>
      </c>
      <c r="D149" s="55"/>
      <c r="E149" s="27"/>
      <c r="F149" s="27"/>
      <c r="G149" s="55">
        <v>1775</v>
      </c>
      <c r="H149" s="55"/>
      <c r="I149" s="27"/>
      <c r="J149" s="27"/>
      <c r="K149" s="55">
        <v>4914</v>
      </c>
      <c r="L149" s="55"/>
      <c r="M149" s="27"/>
      <c r="N149" s="27"/>
      <c r="O149" s="55">
        <v>3379</v>
      </c>
      <c r="P149" s="55"/>
      <c r="Q149" s="27"/>
    </row>
    <row r="150" spans="1:17">
      <c r="A150" s="13"/>
      <c r="B150" s="74"/>
      <c r="C150" s="55"/>
      <c r="D150" s="55"/>
      <c r="E150" s="27"/>
      <c r="F150" s="27"/>
      <c r="G150" s="55"/>
      <c r="H150" s="55"/>
      <c r="I150" s="27"/>
      <c r="J150" s="27"/>
      <c r="K150" s="55"/>
      <c r="L150" s="55"/>
      <c r="M150" s="27"/>
      <c r="N150" s="27"/>
      <c r="O150" s="55"/>
      <c r="P150" s="55"/>
      <c r="Q150" s="27"/>
    </row>
    <row r="151" spans="1:17">
      <c r="A151" s="13"/>
      <c r="B151" s="20"/>
      <c r="C151" s="39"/>
      <c r="D151" s="39"/>
      <c r="E151" s="39"/>
      <c r="F151" s="20"/>
      <c r="G151" s="39"/>
      <c r="H151" s="39"/>
      <c r="I151" s="39"/>
      <c r="J151" s="20"/>
      <c r="K151" s="39"/>
      <c r="L151" s="39"/>
      <c r="M151" s="39"/>
      <c r="N151" s="20"/>
      <c r="O151" s="39"/>
      <c r="P151" s="39"/>
      <c r="Q151" s="39"/>
    </row>
    <row r="152" spans="1:17">
      <c r="A152" s="13"/>
      <c r="B152" s="65" t="s">
        <v>525</v>
      </c>
      <c r="C152" s="27"/>
      <c r="D152" s="27"/>
      <c r="E152" s="27"/>
      <c r="F152" s="16"/>
      <c r="G152" s="27"/>
      <c r="H152" s="27"/>
      <c r="I152" s="27"/>
      <c r="J152" s="16"/>
      <c r="K152" s="27"/>
      <c r="L152" s="27"/>
      <c r="M152" s="27"/>
      <c r="N152" s="16"/>
      <c r="O152" s="27"/>
      <c r="P152" s="27"/>
      <c r="Q152" s="27"/>
    </row>
    <row r="153" spans="1:17">
      <c r="A153" s="13"/>
      <c r="B153" s="19" t="s">
        <v>516</v>
      </c>
      <c r="C153" s="39"/>
      <c r="D153" s="39"/>
      <c r="E153" s="39"/>
      <c r="F153" s="20"/>
      <c r="G153" s="39"/>
      <c r="H153" s="39"/>
      <c r="I153" s="39"/>
      <c r="J153" s="20"/>
      <c r="K153" s="39"/>
      <c r="L153" s="39"/>
      <c r="M153" s="39"/>
      <c r="N153" s="20"/>
      <c r="O153" s="39"/>
      <c r="P153" s="39"/>
      <c r="Q153" s="39"/>
    </row>
    <row r="154" spans="1:17">
      <c r="A154" s="13"/>
      <c r="B154" s="74" t="s">
        <v>526</v>
      </c>
      <c r="C154" s="59" t="s">
        <v>219</v>
      </c>
      <c r="D154" s="55">
        <v>635419</v>
      </c>
      <c r="E154" s="27"/>
      <c r="F154" s="27"/>
      <c r="G154" s="59" t="s">
        <v>219</v>
      </c>
      <c r="H154" s="55">
        <v>635419</v>
      </c>
      <c r="I154" s="27"/>
      <c r="J154" s="27"/>
      <c r="K154" s="59" t="s">
        <v>219</v>
      </c>
      <c r="L154" s="55">
        <v>650012</v>
      </c>
      <c r="M154" s="27"/>
      <c r="N154" s="27"/>
      <c r="O154" s="59" t="s">
        <v>219</v>
      </c>
      <c r="P154" s="55">
        <v>650012</v>
      </c>
      <c r="Q154" s="27"/>
    </row>
    <row r="155" spans="1:17">
      <c r="A155" s="13"/>
      <c r="B155" s="74"/>
      <c r="C155" s="59"/>
      <c r="D155" s="55"/>
      <c r="E155" s="27"/>
      <c r="F155" s="27"/>
      <c r="G155" s="59"/>
      <c r="H155" s="55"/>
      <c r="I155" s="27"/>
      <c r="J155" s="27"/>
      <c r="K155" s="59"/>
      <c r="L155" s="55"/>
      <c r="M155" s="27"/>
      <c r="N155" s="27"/>
      <c r="O155" s="59"/>
      <c r="P155" s="55"/>
      <c r="Q155" s="27"/>
    </row>
    <row r="156" spans="1:17">
      <c r="A156" s="13"/>
      <c r="B156" s="88" t="s">
        <v>49</v>
      </c>
      <c r="C156" s="60">
        <v>800</v>
      </c>
      <c r="D156" s="60"/>
      <c r="E156" s="39"/>
      <c r="F156" s="39"/>
      <c r="G156" s="60">
        <v>800</v>
      </c>
      <c r="H156" s="60"/>
      <c r="I156" s="39"/>
      <c r="J156" s="39"/>
      <c r="K156" s="60">
        <v>383</v>
      </c>
      <c r="L156" s="60"/>
      <c r="M156" s="39"/>
      <c r="N156" s="39"/>
      <c r="O156" s="60">
        <v>383</v>
      </c>
      <c r="P156" s="60"/>
      <c r="Q156" s="39"/>
    </row>
    <row r="157" spans="1:17">
      <c r="A157" s="13"/>
      <c r="B157" s="88"/>
      <c r="C157" s="60"/>
      <c r="D157" s="60"/>
      <c r="E157" s="39"/>
      <c r="F157" s="39"/>
      <c r="G157" s="60"/>
      <c r="H157" s="60"/>
      <c r="I157" s="39"/>
      <c r="J157" s="39"/>
      <c r="K157" s="60"/>
      <c r="L157" s="60"/>
      <c r="M157" s="39"/>
      <c r="N157" s="39"/>
      <c r="O157" s="60"/>
      <c r="P157" s="60"/>
      <c r="Q157" s="39"/>
    </row>
    <row r="158" spans="1:17">
      <c r="A158" s="13"/>
      <c r="B158" s="23" t="s">
        <v>518</v>
      </c>
      <c r="C158" s="27"/>
      <c r="D158" s="27"/>
      <c r="E158" s="27"/>
      <c r="F158" s="16"/>
      <c r="G158" s="27"/>
      <c r="H158" s="27"/>
      <c r="I158" s="27"/>
      <c r="J158" s="16"/>
      <c r="K158" s="27"/>
      <c r="L158" s="27"/>
      <c r="M158" s="27"/>
      <c r="N158" s="16"/>
      <c r="O158" s="27"/>
      <c r="P158" s="27"/>
      <c r="Q158" s="27"/>
    </row>
    <row r="159" spans="1:17">
      <c r="A159" s="13"/>
      <c r="B159" s="88" t="s">
        <v>527</v>
      </c>
      <c r="C159" s="45">
        <v>159566</v>
      </c>
      <c r="D159" s="45"/>
      <c r="E159" s="39"/>
      <c r="F159" s="39"/>
      <c r="G159" s="45">
        <v>160682</v>
      </c>
      <c r="H159" s="45"/>
      <c r="I159" s="39"/>
      <c r="J159" s="39"/>
      <c r="K159" s="45">
        <v>168439</v>
      </c>
      <c r="L159" s="45"/>
      <c r="M159" s="39"/>
      <c r="N159" s="39"/>
      <c r="O159" s="45">
        <v>169913</v>
      </c>
      <c r="P159" s="45"/>
      <c r="Q159" s="39"/>
    </row>
    <row r="160" spans="1:17">
      <c r="A160" s="13"/>
      <c r="B160" s="88"/>
      <c r="C160" s="45"/>
      <c r="D160" s="45"/>
      <c r="E160" s="39"/>
      <c r="F160" s="39"/>
      <c r="G160" s="45"/>
      <c r="H160" s="45"/>
      <c r="I160" s="39"/>
      <c r="J160" s="39"/>
      <c r="K160" s="45"/>
      <c r="L160" s="45"/>
      <c r="M160" s="39"/>
      <c r="N160" s="39"/>
      <c r="O160" s="45"/>
      <c r="P160" s="45"/>
      <c r="Q160" s="39"/>
    </row>
    <row r="161" spans="1:17">
      <c r="A161" s="13"/>
      <c r="B161" s="74" t="s">
        <v>50</v>
      </c>
      <c r="C161" s="46">
        <v>115</v>
      </c>
      <c r="D161" s="46"/>
      <c r="E161" s="27"/>
      <c r="F161" s="27"/>
      <c r="G161" s="46">
        <v>115</v>
      </c>
      <c r="H161" s="46"/>
      <c r="I161" s="27"/>
      <c r="J161" s="27"/>
      <c r="K161" s="46">
        <v>122</v>
      </c>
      <c r="L161" s="46"/>
      <c r="M161" s="27"/>
      <c r="N161" s="27"/>
      <c r="O161" s="46">
        <v>122</v>
      </c>
      <c r="P161" s="46"/>
      <c r="Q161" s="27"/>
    </row>
    <row r="162" spans="1:17">
      <c r="A162" s="13"/>
      <c r="B162" s="74"/>
      <c r="C162" s="46"/>
      <c r="D162" s="46"/>
      <c r="E162" s="27"/>
      <c r="F162" s="27"/>
      <c r="G162" s="46"/>
      <c r="H162" s="46"/>
      <c r="I162" s="27"/>
      <c r="J162" s="27"/>
      <c r="K162" s="46"/>
      <c r="L162" s="46"/>
      <c r="M162" s="27"/>
      <c r="N162" s="27"/>
      <c r="O162" s="46"/>
      <c r="P162" s="46"/>
      <c r="Q162" s="27"/>
    </row>
    <row r="163" spans="1:17">
      <c r="A163" s="13"/>
      <c r="B163" s="61"/>
      <c r="C163" s="61"/>
      <c r="D163" s="61"/>
      <c r="E163" s="61"/>
      <c r="F163" s="61"/>
      <c r="G163" s="61"/>
      <c r="H163" s="61"/>
      <c r="I163" s="61"/>
      <c r="J163" s="61"/>
      <c r="K163" s="61"/>
      <c r="L163" s="61"/>
      <c r="M163" s="61"/>
      <c r="N163" s="61"/>
      <c r="O163" s="61"/>
      <c r="P163" s="61"/>
      <c r="Q163" s="61"/>
    </row>
    <row r="164" spans="1:17">
      <c r="A164" s="13"/>
      <c r="B164" s="63" t="s">
        <v>528</v>
      </c>
      <c r="C164" s="63"/>
      <c r="D164" s="63"/>
      <c r="E164" s="63"/>
      <c r="F164" s="63"/>
      <c r="G164" s="63"/>
      <c r="H164" s="63"/>
      <c r="I164" s="63"/>
      <c r="J164" s="63"/>
      <c r="K164" s="63"/>
      <c r="L164" s="63"/>
      <c r="M164" s="63"/>
      <c r="N164" s="63"/>
      <c r="O164" s="63"/>
      <c r="P164" s="63"/>
      <c r="Q164" s="63"/>
    </row>
    <row r="165" spans="1:17">
      <c r="A165" s="13"/>
      <c r="B165" s="61"/>
      <c r="C165" s="61"/>
      <c r="D165" s="61"/>
      <c r="E165" s="61"/>
      <c r="F165" s="61"/>
      <c r="G165" s="61"/>
      <c r="H165" s="61"/>
      <c r="I165" s="61"/>
      <c r="J165" s="61"/>
      <c r="K165" s="61"/>
      <c r="L165" s="61"/>
      <c r="M165" s="61"/>
      <c r="N165" s="61"/>
      <c r="O165" s="61"/>
      <c r="P165" s="61"/>
      <c r="Q165" s="61"/>
    </row>
    <row r="166" spans="1:17">
      <c r="A166" s="13"/>
      <c r="B166" s="131" t="s">
        <v>529</v>
      </c>
      <c r="C166" s="131"/>
      <c r="D166" s="131"/>
      <c r="E166" s="131"/>
      <c r="F166" s="131"/>
      <c r="G166" s="131"/>
      <c r="H166" s="131"/>
      <c r="I166" s="131"/>
      <c r="J166" s="131"/>
      <c r="K166" s="131"/>
      <c r="L166" s="131"/>
      <c r="M166" s="131"/>
      <c r="N166" s="131"/>
      <c r="O166" s="131"/>
      <c r="P166" s="131"/>
      <c r="Q166" s="131"/>
    </row>
    <row r="167" spans="1:17">
      <c r="A167" s="13"/>
      <c r="B167" s="61"/>
      <c r="C167" s="61"/>
      <c r="D167" s="61"/>
      <c r="E167" s="61"/>
      <c r="F167" s="61"/>
      <c r="G167" s="61"/>
      <c r="H167" s="61"/>
      <c r="I167" s="61"/>
      <c r="J167" s="61"/>
      <c r="K167" s="61"/>
      <c r="L167" s="61"/>
      <c r="M167" s="61"/>
      <c r="N167" s="61"/>
      <c r="O167" s="61"/>
      <c r="P167" s="61"/>
      <c r="Q167" s="61"/>
    </row>
    <row r="168" spans="1:17" ht="25.5" customHeight="1">
      <c r="A168" s="13"/>
      <c r="B168" s="131" t="s">
        <v>530</v>
      </c>
      <c r="C168" s="131"/>
      <c r="D168" s="131"/>
      <c r="E168" s="131"/>
      <c r="F168" s="131"/>
      <c r="G168" s="131"/>
      <c r="H168" s="131"/>
      <c r="I168" s="131"/>
      <c r="J168" s="131"/>
      <c r="K168" s="131"/>
      <c r="L168" s="131"/>
      <c r="M168" s="131"/>
      <c r="N168" s="131"/>
      <c r="O168" s="131"/>
      <c r="P168" s="131"/>
      <c r="Q168" s="131"/>
    </row>
    <row r="169" spans="1:17">
      <c r="A169" s="13"/>
      <c r="B169" s="61"/>
      <c r="C169" s="61"/>
      <c r="D169" s="61"/>
      <c r="E169" s="61"/>
      <c r="F169" s="61"/>
      <c r="G169" s="61"/>
      <c r="H169" s="61"/>
      <c r="I169" s="61"/>
      <c r="J169" s="61"/>
      <c r="K169" s="61"/>
      <c r="L169" s="61"/>
      <c r="M169" s="61"/>
      <c r="N169" s="61"/>
      <c r="O169" s="61"/>
      <c r="P169" s="61"/>
      <c r="Q169" s="61"/>
    </row>
    <row r="170" spans="1:17">
      <c r="A170" s="13"/>
      <c r="B170" s="131" t="s">
        <v>531</v>
      </c>
      <c r="C170" s="131"/>
      <c r="D170" s="131"/>
      <c r="E170" s="131"/>
      <c r="F170" s="131"/>
      <c r="G170" s="131"/>
      <c r="H170" s="131"/>
      <c r="I170" s="131"/>
      <c r="J170" s="131"/>
      <c r="K170" s="131"/>
      <c r="L170" s="131"/>
      <c r="M170" s="131"/>
      <c r="N170" s="131"/>
      <c r="O170" s="131"/>
      <c r="P170" s="131"/>
      <c r="Q170" s="131"/>
    </row>
    <row r="171" spans="1:17">
      <c r="A171" s="13"/>
      <c r="B171" s="61"/>
      <c r="C171" s="61"/>
      <c r="D171" s="61"/>
      <c r="E171" s="61"/>
      <c r="F171" s="61"/>
      <c r="G171" s="61"/>
      <c r="H171" s="61"/>
      <c r="I171" s="61"/>
      <c r="J171" s="61"/>
      <c r="K171" s="61"/>
      <c r="L171" s="61"/>
      <c r="M171" s="61"/>
      <c r="N171" s="61"/>
      <c r="O171" s="61"/>
      <c r="P171" s="61"/>
      <c r="Q171" s="61"/>
    </row>
    <row r="172" spans="1:17">
      <c r="A172" s="13"/>
      <c r="B172" s="131" t="s">
        <v>532</v>
      </c>
      <c r="C172" s="131"/>
      <c r="D172" s="131"/>
      <c r="E172" s="131"/>
      <c r="F172" s="131"/>
      <c r="G172" s="131"/>
      <c r="H172" s="131"/>
      <c r="I172" s="131"/>
      <c r="J172" s="131"/>
      <c r="K172" s="131"/>
      <c r="L172" s="131"/>
      <c r="M172" s="131"/>
      <c r="N172" s="131"/>
      <c r="O172" s="131"/>
      <c r="P172" s="131"/>
      <c r="Q172" s="131"/>
    </row>
    <row r="173" spans="1:17">
      <c r="A173" s="13"/>
      <c r="B173" s="61"/>
      <c r="C173" s="61"/>
      <c r="D173" s="61"/>
      <c r="E173" s="61"/>
      <c r="F173" s="61"/>
      <c r="G173" s="61"/>
      <c r="H173" s="61"/>
      <c r="I173" s="61"/>
      <c r="J173" s="61"/>
      <c r="K173" s="61"/>
      <c r="L173" s="61"/>
      <c r="M173" s="61"/>
      <c r="N173" s="61"/>
      <c r="O173" s="61"/>
      <c r="P173" s="61"/>
      <c r="Q173" s="61"/>
    </row>
    <row r="174" spans="1:17" ht="25.5" customHeight="1">
      <c r="A174" s="13"/>
      <c r="B174" s="131" t="s">
        <v>533</v>
      </c>
      <c r="C174" s="131"/>
      <c r="D174" s="131"/>
      <c r="E174" s="131"/>
      <c r="F174" s="131"/>
      <c r="G174" s="131"/>
      <c r="H174" s="131"/>
      <c r="I174" s="131"/>
      <c r="J174" s="131"/>
      <c r="K174" s="131"/>
      <c r="L174" s="131"/>
      <c r="M174" s="131"/>
      <c r="N174" s="131"/>
      <c r="O174" s="131"/>
      <c r="P174" s="131"/>
      <c r="Q174" s="131"/>
    </row>
    <row r="175" spans="1:17">
      <c r="A175" s="13"/>
      <c r="B175" s="61"/>
      <c r="C175" s="61"/>
      <c r="D175" s="61"/>
      <c r="E175" s="61"/>
      <c r="F175" s="61"/>
      <c r="G175" s="61"/>
      <c r="H175" s="61"/>
      <c r="I175" s="61"/>
      <c r="J175" s="61"/>
      <c r="K175" s="61"/>
      <c r="L175" s="61"/>
      <c r="M175" s="61"/>
      <c r="N175" s="61"/>
      <c r="O175" s="61"/>
      <c r="P175" s="61"/>
      <c r="Q175" s="61"/>
    </row>
    <row r="176" spans="1:17">
      <c r="A176" s="13"/>
      <c r="B176" s="131" t="s">
        <v>534</v>
      </c>
      <c r="C176" s="131"/>
      <c r="D176" s="131"/>
      <c r="E176" s="131"/>
      <c r="F176" s="131"/>
      <c r="G176" s="131"/>
      <c r="H176" s="131"/>
      <c r="I176" s="131"/>
      <c r="J176" s="131"/>
      <c r="K176" s="131"/>
      <c r="L176" s="131"/>
      <c r="M176" s="131"/>
      <c r="N176" s="131"/>
      <c r="O176" s="131"/>
      <c r="P176" s="131"/>
      <c r="Q176" s="131"/>
    </row>
    <row r="177" spans="1:17">
      <c r="A177" s="13"/>
      <c r="B177" s="61"/>
      <c r="C177" s="61"/>
      <c r="D177" s="61"/>
      <c r="E177" s="61"/>
      <c r="F177" s="61"/>
      <c r="G177" s="61"/>
      <c r="H177" s="61"/>
      <c r="I177" s="61"/>
      <c r="J177" s="61"/>
      <c r="K177" s="61"/>
      <c r="L177" s="61"/>
      <c r="M177" s="61"/>
      <c r="N177" s="61"/>
      <c r="O177" s="61"/>
      <c r="P177" s="61"/>
      <c r="Q177" s="61"/>
    </row>
    <row r="178" spans="1:17">
      <c r="A178" s="13"/>
      <c r="B178" s="131" t="s">
        <v>535</v>
      </c>
      <c r="C178" s="131"/>
      <c r="D178" s="131"/>
      <c r="E178" s="131"/>
      <c r="F178" s="131"/>
      <c r="G178" s="131"/>
      <c r="H178" s="131"/>
      <c r="I178" s="131"/>
      <c r="J178" s="131"/>
      <c r="K178" s="131"/>
      <c r="L178" s="131"/>
      <c r="M178" s="131"/>
      <c r="N178" s="131"/>
      <c r="O178" s="131"/>
      <c r="P178" s="131"/>
      <c r="Q178" s="131"/>
    </row>
    <row r="179" spans="1:17">
      <c r="A179" s="13"/>
      <c r="B179" s="61"/>
      <c r="C179" s="61"/>
      <c r="D179" s="61"/>
      <c r="E179" s="61"/>
      <c r="F179" s="61"/>
      <c r="G179" s="61"/>
      <c r="H179" s="61"/>
      <c r="I179" s="61"/>
      <c r="J179" s="61"/>
      <c r="K179" s="61"/>
      <c r="L179" s="61"/>
      <c r="M179" s="61"/>
      <c r="N179" s="61"/>
      <c r="O179" s="61"/>
      <c r="P179" s="61"/>
      <c r="Q179" s="61"/>
    </row>
    <row r="180" spans="1:17">
      <c r="A180" s="13"/>
      <c r="B180" s="131" t="s">
        <v>536</v>
      </c>
      <c r="C180" s="131"/>
      <c r="D180" s="131"/>
      <c r="E180" s="131"/>
      <c r="F180" s="131"/>
      <c r="G180" s="131"/>
      <c r="H180" s="131"/>
      <c r="I180" s="131"/>
      <c r="J180" s="131"/>
      <c r="K180" s="131"/>
      <c r="L180" s="131"/>
      <c r="M180" s="131"/>
      <c r="N180" s="131"/>
      <c r="O180" s="131"/>
      <c r="P180" s="131"/>
      <c r="Q180" s="131"/>
    </row>
  </sheetData>
  <mergeCells count="735">
    <mergeCell ref="B178:Q178"/>
    <mergeCell ref="B179:Q179"/>
    <mergeCell ref="B180:Q180"/>
    <mergeCell ref="B172:Q172"/>
    <mergeCell ref="B173:Q173"/>
    <mergeCell ref="B174:Q174"/>
    <mergeCell ref="B175:Q175"/>
    <mergeCell ref="B176:Q176"/>
    <mergeCell ref="B177:Q177"/>
    <mergeCell ref="B166:Q166"/>
    <mergeCell ref="B167:Q167"/>
    <mergeCell ref="B168:Q168"/>
    <mergeCell ref="B169:Q169"/>
    <mergeCell ref="B170:Q170"/>
    <mergeCell ref="B171:Q171"/>
    <mergeCell ref="B114:Q114"/>
    <mergeCell ref="B129:Q129"/>
    <mergeCell ref="B130:Q130"/>
    <mergeCell ref="B163:Q163"/>
    <mergeCell ref="B164:Q164"/>
    <mergeCell ref="B165:Q165"/>
    <mergeCell ref="B21:Q21"/>
    <mergeCell ref="B22:Q22"/>
    <mergeCell ref="B23:Q23"/>
    <mergeCell ref="B49:Q49"/>
    <mergeCell ref="B96:Q96"/>
    <mergeCell ref="B97:Q97"/>
    <mergeCell ref="B15:Q15"/>
    <mergeCell ref="B16:Q16"/>
    <mergeCell ref="B17:Q17"/>
    <mergeCell ref="B18:Q18"/>
    <mergeCell ref="B19:Q19"/>
    <mergeCell ref="B20:Q20"/>
    <mergeCell ref="B9:Q9"/>
    <mergeCell ref="B10:Q10"/>
    <mergeCell ref="B11:Q11"/>
    <mergeCell ref="B12:Q12"/>
    <mergeCell ref="B13:Q13"/>
    <mergeCell ref="B14:Q14"/>
    <mergeCell ref="A1:A2"/>
    <mergeCell ref="B1:Q1"/>
    <mergeCell ref="B2:Q2"/>
    <mergeCell ref="B3:Q3"/>
    <mergeCell ref="A4:A180"/>
    <mergeCell ref="B4:Q4"/>
    <mergeCell ref="B5:Q5"/>
    <mergeCell ref="B6:Q6"/>
    <mergeCell ref="B7:Q7"/>
    <mergeCell ref="B8:Q8"/>
    <mergeCell ref="J161:J162"/>
    <mergeCell ref="K161:L162"/>
    <mergeCell ref="M161:M162"/>
    <mergeCell ref="N161:N162"/>
    <mergeCell ref="O161:P162"/>
    <mergeCell ref="Q161:Q162"/>
    <mergeCell ref="B161:B162"/>
    <mergeCell ref="C161:D162"/>
    <mergeCell ref="E161:E162"/>
    <mergeCell ref="F161:F162"/>
    <mergeCell ref="G161:H162"/>
    <mergeCell ref="I161:I162"/>
    <mergeCell ref="J159:J160"/>
    <mergeCell ref="K159:L160"/>
    <mergeCell ref="M159:M160"/>
    <mergeCell ref="N159:N160"/>
    <mergeCell ref="O159:P160"/>
    <mergeCell ref="Q159:Q160"/>
    <mergeCell ref="C158:E158"/>
    <mergeCell ref="G158:I158"/>
    <mergeCell ref="K158:M158"/>
    <mergeCell ref="O158:Q158"/>
    <mergeCell ref="B159:B160"/>
    <mergeCell ref="C159:D160"/>
    <mergeCell ref="E159:E160"/>
    <mergeCell ref="F159:F160"/>
    <mergeCell ref="G159:H160"/>
    <mergeCell ref="I159:I160"/>
    <mergeCell ref="J156:J157"/>
    <mergeCell ref="K156:L157"/>
    <mergeCell ref="M156:M157"/>
    <mergeCell ref="N156:N157"/>
    <mergeCell ref="O156:P157"/>
    <mergeCell ref="Q156:Q157"/>
    <mergeCell ref="N154:N155"/>
    <mergeCell ref="O154:O155"/>
    <mergeCell ref="P154:P155"/>
    <mergeCell ref="Q154:Q155"/>
    <mergeCell ref="B156:B157"/>
    <mergeCell ref="C156:D157"/>
    <mergeCell ref="E156:E157"/>
    <mergeCell ref="F156:F157"/>
    <mergeCell ref="G156:H157"/>
    <mergeCell ref="I156:I157"/>
    <mergeCell ref="H154:H155"/>
    <mergeCell ref="I154:I155"/>
    <mergeCell ref="J154:J155"/>
    <mergeCell ref="K154:K155"/>
    <mergeCell ref="L154:L155"/>
    <mergeCell ref="M154:M155"/>
    <mergeCell ref="B154:B155"/>
    <mergeCell ref="C154:C155"/>
    <mergeCell ref="D154:D155"/>
    <mergeCell ref="E154:E155"/>
    <mergeCell ref="F154:F155"/>
    <mergeCell ref="G154:G155"/>
    <mergeCell ref="C152:E152"/>
    <mergeCell ref="G152:I152"/>
    <mergeCell ref="K152:M152"/>
    <mergeCell ref="O152:Q152"/>
    <mergeCell ref="C153:E153"/>
    <mergeCell ref="G153:I153"/>
    <mergeCell ref="K153:M153"/>
    <mergeCell ref="O153:Q153"/>
    <mergeCell ref="N149:N150"/>
    <mergeCell ref="O149:P150"/>
    <mergeCell ref="Q149:Q150"/>
    <mergeCell ref="C151:E151"/>
    <mergeCell ref="G151:I151"/>
    <mergeCell ref="K151:M151"/>
    <mergeCell ref="O151:Q151"/>
    <mergeCell ref="Q147:Q148"/>
    <mergeCell ref="B149:B150"/>
    <mergeCell ref="C149:D150"/>
    <mergeCell ref="E149:E150"/>
    <mergeCell ref="F149:F150"/>
    <mergeCell ref="G149:H150"/>
    <mergeCell ref="I149:I150"/>
    <mergeCell ref="J149:J150"/>
    <mergeCell ref="K149:L150"/>
    <mergeCell ref="M149:M150"/>
    <mergeCell ref="I147:I148"/>
    <mergeCell ref="J147:J148"/>
    <mergeCell ref="K147:L148"/>
    <mergeCell ref="M147:M148"/>
    <mergeCell ref="N147:N148"/>
    <mergeCell ref="O147:P148"/>
    <mergeCell ref="K145:L146"/>
    <mergeCell ref="M145:M146"/>
    <mergeCell ref="N145:N146"/>
    <mergeCell ref="O145:P146"/>
    <mergeCell ref="Q145:Q146"/>
    <mergeCell ref="B147:B148"/>
    <mergeCell ref="C147:D148"/>
    <mergeCell ref="E147:E148"/>
    <mergeCell ref="F147:F148"/>
    <mergeCell ref="G147:H148"/>
    <mergeCell ref="C144:E144"/>
    <mergeCell ref="G144:I144"/>
    <mergeCell ref="K144:M144"/>
    <mergeCell ref="O144:Q144"/>
    <mergeCell ref="C145:D146"/>
    <mergeCell ref="E145:E146"/>
    <mergeCell ref="F145:F146"/>
    <mergeCell ref="G145:H146"/>
    <mergeCell ref="I145:I146"/>
    <mergeCell ref="J145:J146"/>
    <mergeCell ref="J142:J143"/>
    <mergeCell ref="K142:L143"/>
    <mergeCell ref="M142:M143"/>
    <mergeCell ref="N142:N143"/>
    <mergeCell ref="O142:P143"/>
    <mergeCell ref="Q142:Q143"/>
    <mergeCell ref="C141:E141"/>
    <mergeCell ref="G141:I141"/>
    <mergeCell ref="K141:M141"/>
    <mergeCell ref="O141:Q141"/>
    <mergeCell ref="B142:B143"/>
    <mergeCell ref="C142:D143"/>
    <mergeCell ref="E142:E143"/>
    <mergeCell ref="F142:F143"/>
    <mergeCell ref="G142:H143"/>
    <mergeCell ref="I142:I143"/>
    <mergeCell ref="J139:J140"/>
    <mergeCell ref="K139:L140"/>
    <mergeCell ref="M139:M140"/>
    <mergeCell ref="N139:N140"/>
    <mergeCell ref="O139:P140"/>
    <mergeCell ref="Q139:Q140"/>
    <mergeCell ref="N137:N138"/>
    <mergeCell ref="O137:O138"/>
    <mergeCell ref="P137:P138"/>
    <mergeCell ref="Q137:Q138"/>
    <mergeCell ref="B139:B140"/>
    <mergeCell ref="C139:D140"/>
    <mergeCell ref="E139:E140"/>
    <mergeCell ref="F139:F140"/>
    <mergeCell ref="G139:H140"/>
    <mergeCell ref="I139:I140"/>
    <mergeCell ref="H137:H138"/>
    <mergeCell ref="I137:I138"/>
    <mergeCell ref="J137:J138"/>
    <mergeCell ref="K137:K138"/>
    <mergeCell ref="L137:L138"/>
    <mergeCell ref="M137:M138"/>
    <mergeCell ref="B137:B138"/>
    <mergeCell ref="C137:C138"/>
    <mergeCell ref="D137:D138"/>
    <mergeCell ref="E137:E138"/>
    <mergeCell ref="F137:F138"/>
    <mergeCell ref="G137:G138"/>
    <mergeCell ref="C135:E135"/>
    <mergeCell ref="G135:I135"/>
    <mergeCell ref="K135:M135"/>
    <mergeCell ref="O135:Q135"/>
    <mergeCell ref="C136:E136"/>
    <mergeCell ref="G136:I136"/>
    <mergeCell ref="K136:M136"/>
    <mergeCell ref="O136:Q136"/>
    <mergeCell ref="B131:Q131"/>
    <mergeCell ref="C133:I133"/>
    <mergeCell ref="K133:Q133"/>
    <mergeCell ref="C134:E134"/>
    <mergeCell ref="G134:I134"/>
    <mergeCell ref="K134:M134"/>
    <mergeCell ref="O134:Q134"/>
    <mergeCell ref="I127:I128"/>
    <mergeCell ref="J127:J128"/>
    <mergeCell ref="K127:K128"/>
    <mergeCell ref="L127:L128"/>
    <mergeCell ref="M127:M128"/>
    <mergeCell ref="N127:N128"/>
    <mergeCell ref="B127:B128"/>
    <mergeCell ref="C127:D128"/>
    <mergeCell ref="E127:E128"/>
    <mergeCell ref="F127:F128"/>
    <mergeCell ref="G127:G128"/>
    <mergeCell ref="H127:H128"/>
    <mergeCell ref="I125:I126"/>
    <mergeCell ref="J125:J126"/>
    <mergeCell ref="K125:K126"/>
    <mergeCell ref="L125:L126"/>
    <mergeCell ref="M125:M126"/>
    <mergeCell ref="N125:N126"/>
    <mergeCell ref="K123:K124"/>
    <mergeCell ref="L123:L124"/>
    <mergeCell ref="M123:M124"/>
    <mergeCell ref="N123:N124"/>
    <mergeCell ref="B125:B126"/>
    <mergeCell ref="C125:D126"/>
    <mergeCell ref="E125:E126"/>
    <mergeCell ref="F125:F126"/>
    <mergeCell ref="G125:G126"/>
    <mergeCell ref="H125:H126"/>
    <mergeCell ref="M121:M122"/>
    <mergeCell ref="N121:N122"/>
    <mergeCell ref="B123:B124"/>
    <mergeCell ref="C123:D124"/>
    <mergeCell ref="E123:E124"/>
    <mergeCell ref="F123:F124"/>
    <mergeCell ref="G123:G124"/>
    <mergeCell ref="H123:H124"/>
    <mergeCell ref="I123:I124"/>
    <mergeCell ref="J123:J124"/>
    <mergeCell ref="N119:N120"/>
    <mergeCell ref="B121:B122"/>
    <mergeCell ref="C121:E122"/>
    <mergeCell ref="F121:F122"/>
    <mergeCell ref="G121:G122"/>
    <mergeCell ref="H121:H122"/>
    <mergeCell ref="I121:I122"/>
    <mergeCell ref="J121:J122"/>
    <mergeCell ref="K121:K122"/>
    <mergeCell ref="L121:L122"/>
    <mergeCell ref="H119:H120"/>
    <mergeCell ref="I119:I120"/>
    <mergeCell ref="J119:J120"/>
    <mergeCell ref="K119:K120"/>
    <mergeCell ref="L119:L120"/>
    <mergeCell ref="M119:M120"/>
    <mergeCell ref="B115:N115"/>
    <mergeCell ref="C117:N117"/>
    <mergeCell ref="C118:E118"/>
    <mergeCell ref="M118:N118"/>
    <mergeCell ref="B119:B120"/>
    <mergeCell ref="C119:C120"/>
    <mergeCell ref="D119:D120"/>
    <mergeCell ref="E119:E120"/>
    <mergeCell ref="F119:F120"/>
    <mergeCell ref="G119:G120"/>
    <mergeCell ref="I112:I113"/>
    <mergeCell ref="J112:J113"/>
    <mergeCell ref="K112:K113"/>
    <mergeCell ref="L112:L113"/>
    <mergeCell ref="M112:M113"/>
    <mergeCell ref="N112:N113"/>
    <mergeCell ref="B112:B113"/>
    <mergeCell ref="C112:D113"/>
    <mergeCell ref="E112:E113"/>
    <mergeCell ref="F112:F113"/>
    <mergeCell ref="G112:G113"/>
    <mergeCell ref="H112:H113"/>
    <mergeCell ref="I110:I111"/>
    <mergeCell ref="J110:J111"/>
    <mergeCell ref="K110:K111"/>
    <mergeCell ref="L110:L111"/>
    <mergeCell ref="M110:M111"/>
    <mergeCell ref="N110:N111"/>
    <mergeCell ref="B110:B111"/>
    <mergeCell ref="C110:D111"/>
    <mergeCell ref="E110:E111"/>
    <mergeCell ref="F110:F111"/>
    <mergeCell ref="G110:G111"/>
    <mergeCell ref="H110:H111"/>
    <mergeCell ref="I108:I109"/>
    <mergeCell ref="J108:J109"/>
    <mergeCell ref="K108:K109"/>
    <mergeCell ref="L108:L109"/>
    <mergeCell ref="M108:M109"/>
    <mergeCell ref="N108:N109"/>
    <mergeCell ref="J106:J107"/>
    <mergeCell ref="K106:K107"/>
    <mergeCell ref="L106:L107"/>
    <mergeCell ref="M106:M107"/>
    <mergeCell ref="N106:N107"/>
    <mergeCell ref="B108:B109"/>
    <mergeCell ref="C108:E109"/>
    <mergeCell ref="F108:F109"/>
    <mergeCell ref="G108:G109"/>
    <mergeCell ref="H108:H109"/>
    <mergeCell ref="C105:E105"/>
    <mergeCell ref="M105:N105"/>
    <mergeCell ref="B106:B107"/>
    <mergeCell ref="C106:C107"/>
    <mergeCell ref="D106:D107"/>
    <mergeCell ref="E106:E107"/>
    <mergeCell ref="F106:F107"/>
    <mergeCell ref="G106:G107"/>
    <mergeCell ref="H106:H107"/>
    <mergeCell ref="I106:I107"/>
    <mergeCell ref="N94:N95"/>
    <mergeCell ref="O94:O95"/>
    <mergeCell ref="P94:P95"/>
    <mergeCell ref="Q94:Q95"/>
    <mergeCell ref="B102:N102"/>
    <mergeCell ref="C104:N104"/>
    <mergeCell ref="B98:Q98"/>
    <mergeCell ref="B99:Q99"/>
    <mergeCell ref="B100:Q100"/>
    <mergeCell ref="B101:Q101"/>
    <mergeCell ref="H94:H95"/>
    <mergeCell ref="I94:I95"/>
    <mergeCell ref="J94:J95"/>
    <mergeCell ref="K94:K95"/>
    <mergeCell ref="L94:L95"/>
    <mergeCell ref="M94:M95"/>
    <mergeCell ref="B94:B95"/>
    <mergeCell ref="C94:C95"/>
    <mergeCell ref="D94:D95"/>
    <mergeCell ref="E94:E95"/>
    <mergeCell ref="F94:F95"/>
    <mergeCell ref="G94:G95"/>
    <mergeCell ref="J92:J93"/>
    <mergeCell ref="K92:L93"/>
    <mergeCell ref="M92:M93"/>
    <mergeCell ref="N92:N93"/>
    <mergeCell ref="O92:P93"/>
    <mergeCell ref="Q92:Q93"/>
    <mergeCell ref="B92:B93"/>
    <mergeCell ref="C92:D93"/>
    <mergeCell ref="E92:E93"/>
    <mergeCell ref="F92:F93"/>
    <mergeCell ref="G92:H93"/>
    <mergeCell ref="I92:I93"/>
    <mergeCell ref="J90:J91"/>
    <mergeCell ref="K90:L91"/>
    <mergeCell ref="M90:M91"/>
    <mergeCell ref="N90:N91"/>
    <mergeCell ref="O90:P91"/>
    <mergeCell ref="Q90:Q91"/>
    <mergeCell ref="B90:B91"/>
    <mergeCell ref="C90:D91"/>
    <mergeCell ref="E90:E91"/>
    <mergeCell ref="F90:F91"/>
    <mergeCell ref="G90:H91"/>
    <mergeCell ref="I90:I91"/>
    <mergeCell ref="J88:J89"/>
    <mergeCell ref="K88:L89"/>
    <mergeCell ref="M88:M89"/>
    <mergeCell ref="N88:N89"/>
    <mergeCell ref="O88:P89"/>
    <mergeCell ref="Q88:Q89"/>
    <mergeCell ref="C87:E87"/>
    <mergeCell ref="G87:I87"/>
    <mergeCell ref="K87:M87"/>
    <mergeCell ref="O87:Q87"/>
    <mergeCell ref="B88:B89"/>
    <mergeCell ref="C88:D89"/>
    <mergeCell ref="E88:E89"/>
    <mergeCell ref="F88:F89"/>
    <mergeCell ref="G88:H89"/>
    <mergeCell ref="I88:I89"/>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N77:N78"/>
    <mergeCell ref="O77:O78"/>
    <mergeCell ref="P77:P78"/>
    <mergeCell ref="Q77:Q78"/>
    <mergeCell ref="B79:B80"/>
    <mergeCell ref="C79:D80"/>
    <mergeCell ref="E79:E80"/>
    <mergeCell ref="F79:F80"/>
    <mergeCell ref="G79:H80"/>
    <mergeCell ref="I79:I80"/>
    <mergeCell ref="H77:H78"/>
    <mergeCell ref="I77:I78"/>
    <mergeCell ref="J77:J78"/>
    <mergeCell ref="K77:K78"/>
    <mergeCell ref="L77:L78"/>
    <mergeCell ref="M77:M78"/>
    <mergeCell ref="B77:B78"/>
    <mergeCell ref="C77:C78"/>
    <mergeCell ref="D77:D78"/>
    <mergeCell ref="E77:E78"/>
    <mergeCell ref="F77:F78"/>
    <mergeCell ref="G77:G78"/>
    <mergeCell ref="C75:E75"/>
    <mergeCell ref="G75:I75"/>
    <mergeCell ref="K75:M75"/>
    <mergeCell ref="O75:Q75"/>
    <mergeCell ref="C76:E76"/>
    <mergeCell ref="G76:I76"/>
    <mergeCell ref="K76:M76"/>
    <mergeCell ref="O76:Q76"/>
    <mergeCell ref="N72:N73"/>
    <mergeCell ref="O72:O73"/>
    <mergeCell ref="P72:P73"/>
    <mergeCell ref="Q72:Q73"/>
    <mergeCell ref="C74:E74"/>
    <mergeCell ref="G74:I74"/>
    <mergeCell ref="K74:M74"/>
    <mergeCell ref="O74:Q74"/>
    <mergeCell ref="H72:H73"/>
    <mergeCell ref="I72:I73"/>
    <mergeCell ref="J72:J73"/>
    <mergeCell ref="K72:K73"/>
    <mergeCell ref="L72:L73"/>
    <mergeCell ref="M72:M73"/>
    <mergeCell ref="B72:B73"/>
    <mergeCell ref="C72:C73"/>
    <mergeCell ref="D72:D73"/>
    <mergeCell ref="E72:E73"/>
    <mergeCell ref="F72:F73"/>
    <mergeCell ref="G72:G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C65:E65"/>
    <mergeCell ref="G65:I65"/>
    <mergeCell ref="K65:M65"/>
    <mergeCell ref="O65:Q65"/>
    <mergeCell ref="B66:B67"/>
    <mergeCell ref="C66:D67"/>
    <mergeCell ref="E66:E67"/>
    <mergeCell ref="F66:F67"/>
    <mergeCell ref="G66:H67"/>
    <mergeCell ref="I66:I67"/>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N55:N56"/>
    <mergeCell ref="O55:O56"/>
    <mergeCell ref="P55:P56"/>
    <mergeCell ref="Q55:Q56"/>
    <mergeCell ref="B57:B58"/>
    <mergeCell ref="C57:D58"/>
    <mergeCell ref="E57:E58"/>
    <mergeCell ref="F57:F58"/>
    <mergeCell ref="G57:H58"/>
    <mergeCell ref="I57:I58"/>
    <mergeCell ref="H55:H56"/>
    <mergeCell ref="I55:I56"/>
    <mergeCell ref="J55:J56"/>
    <mergeCell ref="K55:K56"/>
    <mergeCell ref="L55:L56"/>
    <mergeCell ref="M55:M56"/>
    <mergeCell ref="C54:E54"/>
    <mergeCell ref="G54:I54"/>
    <mergeCell ref="K54:M54"/>
    <mergeCell ref="O54:Q54"/>
    <mergeCell ref="B55:B56"/>
    <mergeCell ref="C55:C56"/>
    <mergeCell ref="D55:D56"/>
    <mergeCell ref="E55:E56"/>
    <mergeCell ref="F55:F56"/>
    <mergeCell ref="G55:G56"/>
    <mergeCell ref="B50:Q50"/>
    <mergeCell ref="C52:E52"/>
    <mergeCell ref="G52:I52"/>
    <mergeCell ref="K52:M52"/>
    <mergeCell ref="O52:Q52"/>
    <mergeCell ref="C53:E53"/>
    <mergeCell ref="G53:I53"/>
    <mergeCell ref="K53:M53"/>
    <mergeCell ref="O53:Q53"/>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N39:N40"/>
    <mergeCell ref="O39:O40"/>
    <mergeCell ref="P39:P40"/>
    <mergeCell ref="Q39:Q40"/>
    <mergeCell ref="B41:B42"/>
    <mergeCell ref="C41:D42"/>
    <mergeCell ref="E41:E42"/>
    <mergeCell ref="F41:F42"/>
    <mergeCell ref="G41:H42"/>
    <mergeCell ref="I41:I42"/>
    <mergeCell ref="H39:H40"/>
    <mergeCell ref="I39:I40"/>
    <mergeCell ref="J39:J40"/>
    <mergeCell ref="K39:K40"/>
    <mergeCell ref="L39:L40"/>
    <mergeCell ref="M39:M40"/>
    <mergeCell ref="C38:E38"/>
    <mergeCell ref="G38:I38"/>
    <mergeCell ref="K38:M38"/>
    <mergeCell ref="O38:Q38"/>
    <mergeCell ref="B39:B40"/>
    <mergeCell ref="C39:C40"/>
    <mergeCell ref="D39:D40"/>
    <mergeCell ref="E39:E40"/>
    <mergeCell ref="F39:F40"/>
    <mergeCell ref="G39:G40"/>
    <mergeCell ref="C36:E36"/>
    <mergeCell ref="G36:I36"/>
    <mergeCell ref="K36:M36"/>
    <mergeCell ref="O36:Q36"/>
    <mergeCell ref="C37:E37"/>
    <mergeCell ref="G37:I37"/>
    <mergeCell ref="K37:M37"/>
    <mergeCell ref="O37:Q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O26:Q27"/>
    <mergeCell ref="C28:E28"/>
    <mergeCell ref="G28:I28"/>
    <mergeCell ref="K28:M28"/>
    <mergeCell ref="O28:Q28"/>
    <mergeCell ref="C29:E29"/>
    <mergeCell ref="G29:I29"/>
    <mergeCell ref="K29:M29"/>
    <mergeCell ref="O29:Q29"/>
    <mergeCell ref="B24:Q24"/>
    <mergeCell ref="B26:B27"/>
    <mergeCell ref="C26:E27"/>
    <mergeCell ref="F26:F27"/>
    <mergeCell ref="G26:I26"/>
    <mergeCell ref="G27:I27"/>
    <mergeCell ref="J26:J27"/>
    <mergeCell ref="K26:M26"/>
    <mergeCell ref="K27:M27"/>
    <mergeCell ref="N26:N2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2" width="36.5703125" bestFit="1" customWidth="1"/>
    <col min="3" max="3" width="8.28515625" customWidth="1"/>
    <col min="4" max="4" width="22.7109375" customWidth="1"/>
    <col min="5" max="5" width="6.5703125" customWidth="1"/>
    <col min="6" max="6" width="36.5703125" customWidth="1"/>
    <col min="7" max="7" width="8.28515625" customWidth="1"/>
    <col min="8" max="8" width="26.85546875" customWidth="1"/>
    <col min="9" max="9" width="6.5703125" customWidth="1"/>
  </cols>
  <sheetData>
    <row r="1" spans="1:9" ht="15" customHeight="1">
      <c r="A1" s="8" t="s">
        <v>537</v>
      </c>
      <c r="B1" s="8" t="s">
        <v>1</v>
      </c>
      <c r="C1" s="8"/>
      <c r="D1" s="8"/>
      <c r="E1" s="8"/>
      <c r="F1" s="8"/>
      <c r="G1" s="8"/>
      <c r="H1" s="8"/>
      <c r="I1" s="8"/>
    </row>
    <row r="2" spans="1:9" ht="15" customHeight="1">
      <c r="A2" s="8"/>
      <c r="B2" s="8" t="s">
        <v>2</v>
      </c>
      <c r="C2" s="8"/>
      <c r="D2" s="8"/>
      <c r="E2" s="8"/>
      <c r="F2" s="8"/>
      <c r="G2" s="8"/>
      <c r="H2" s="8"/>
      <c r="I2" s="8"/>
    </row>
    <row r="3" spans="1:9" ht="30">
      <c r="A3" s="4" t="s">
        <v>538</v>
      </c>
      <c r="B3" s="61" t="s">
        <v>4</v>
      </c>
      <c r="C3" s="61"/>
      <c r="D3" s="61"/>
      <c r="E3" s="61"/>
      <c r="F3" s="61"/>
      <c r="G3" s="61"/>
      <c r="H3" s="61"/>
      <c r="I3" s="61"/>
    </row>
    <row r="4" spans="1:9" ht="15" customHeight="1">
      <c r="A4" s="13" t="s">
        <v>537</v>
      </c>
      <c r="B4" s="61" t="s">
        <v>4</v>
      </c>
      <c r="C4" s="61"/>
      <c r="D4" s="61"/>
      <c r="E4" s="61"/>
      <c r="F4" s="61"/>
      <c r="G4" s="61"/>
      <c r="H4" s="61"/>
      <c r="I4" s="61"/>
    </row>
    <row r="5" spans="1:9">
      <c r="A5" s="13"/>
      <c r="B5" s="62" t="s">
        <v>537</v>
      </c>
      <c r="C5" s="62"/>
      <c r="D5" s="62"/>
      <c r="E5" s="62"/>
      <c r="F5" s="62"/>
      <c r="G5" s="62"/>
      <c r="H5" s="62"/>
      <c r="I5" s="62"/>
    </row>
    <row r="6" spans="1:9">
      <c r="A6" s="13"/>
      <c r="B6" s="61"/>
      <c r="C6" s="61"/>
      <c r="D6" s="61"/>
      <c r="E6" s="61"/>
      <c r="F6" s="61"/>
      <c r="G6" s="61"/>
      <c r="H6" s="61"/>
      <c r="I6" s="61"/>
    </row>
    <row r="7" spans="1:9">
      <c r="A7" s="13"/>
      <c r="B7" s="63" t="s">
        <v>539</v>
      </c>
      <c r="C7" s="63"/>
      <c r="D7" s="63"/>
      <c r="E7" s="63"/>
      <c r="F7" s="63"/>
      <c r="G7" s="63"/>
      <c r="H7" s="63"/>
      <c r="I7" s="63"/>
    </row>
    <row r="8" spans="1:9">
      <c r="A8" s="13"/>
      <c r="B8" s="26"/>
      <c r="C8" s="26"/>
      <c r="D8" s="26"/>
      <c r="E8" s="26"/>
      <c r="F8" s="26"/>
      <c r="G8" s="26"/>
      <c r="H8" s="26"/>
      <c r="I8" s="26"/>
    </row>
    <row r="9" spans="1:9">
      <c r="A9" s="13"/>
      <c r="B9" s="15"/>
      <c r="C9" s="15"/>
      <c r="D9" s="15"/>
      <c r="E9" s="15"/>
      <c r="F9" s="15"/>
      <c r="G9" s="15"/>
      <c r="H9" s="15"/>
      <c r="I9" s="15"/>
    </row>
    <row r="10" spans="1:9">
      <c r="A10" s="13"/>
      <c r="B10" s="27"/>
      <c r="C10" s="28" t="s">
        <v>217</v>
      </c>
      <c r="D10" s="28"/>
      <c r="E10" s="28"/>
      <c r="F10" s="28"/>
      <c r="G10" s="28"/>
      <c r="H10" s="28"/>
      <c r="I10" s="28"/>
    </row>
    <row r="11" spans="1:9" ht="15.75" thickBot="1">
      <c r="A11" s="13"/>
      <c r="B11" s="27"/>
      <c r="C11" s="29" t="s">
        <v>540</v>
      </c>
      <c r="D11" s="29"/>
      <c r="E11" s="29"/>
      <c r="F11" s="29"/>
      <c r="G11" s="29"/>
      <c r="H11" s="29"/>
      <c r="I11" s="29"/>
    </row>
    <row r="12" spans="1:9" ht="15.75" thickBot="1">
      <c r="A12" s="13"/>
      <c r="B12" s="16"/>
      <c r="C12" s="30">
        <v>2014</v>
      </c>
      <c r="D12" s="30"/>
      <c r="E12" s="30"/>
      <c r="F12" s="16"/>
      <c r="G12" s="31">
        <v>2013</v>
      </c>
      <c r="H12" s="31"/>
      <c r="I12" s="31"/>
    </row>
    <row r="13" spans="1:9">
      <c r="A13" s="13"/>
      <c r="B13" s="67" t="s">
        <v>541</v>
      </c>
      <c r="C13" s="33" t="s">
        <v>219</v>
      </c>
      <c r="D13" s="76">
        <v>4914</v>
      </c>
      <c r="E13" s="37"/>
      <c r="F13" s="39"/>
      <c r="G13" s="33" t="s">
        <v>219</v>
      </c>
      <c r="H13" s="76">
        <v>10846</v>
      </c>
      <c r="I13" s="37"/>
    </row>
    <row r="14" spans="1:9">
      <c r="A14" s="13"/>
      <c r="B14" s="67"/>
      <c r="C14" s="34"/>
      <c r="D14" s="77"/>
      <c r="E14" s="38"/>
      <c r="F14" s="39"/>
      <c r="G14" s="34"/>
      <c r="H14" s="77"/>
      <c r="I14" s="38"/>
    </row>
    <row r="15" spans="1:9">
      <c r="A15" s="13"/>
      <c r="B15" s="74" t="s">
        <v>542</v>
      </c>
      <c r="C15" s="46">
        <v>112</v>
      </c>
      <c r="D15" s="46"/>
      <c r="E15" s="27"/>
      <c r="F15" s="27"/>
      <c r="G15" s="46">
        <v>260</v>
      </c>
      <c r="H15" s="46"/>
      <c r="I15" s="27"/>
    </row>
    <row r="16" spans="1:9">
      <c r="A16" s="13"/>
      <c r="B16" s="74"/>
      <c r="C16" s="46"/>
      <c r="D16" s="46"/>
      <c r="E16" s="27"/>
      <c r="F16" s="27"/>
      <c r="G16" s="46"/>
      <c r="H16" s="46"/>
      <c r="I16" s="27"/>
    </row>
    <row r="17" spans="1:9">
      <c r="A17" s="13"/>
      <c r="B17" s="82" t="s">
        <v>92</v>
      </c>
      <c r="C17" s="60" t="s">
        <v>543</v>
      </c>
      <c r="D17" s="60"/>
      <c r="E17" s="19" t="s">
        <v>222</v>
      </c>
      <c r="F17" s="20"/>
      <c r="G17" s="60" t="s">
        <v>544</v>
      </c>
      <c r="H17" s="60"/>
      <c r="I17" s="19" t="s">
        <v>222</v>
      </c>
    </row>
    <row r="18" spans="1:9" ht="24.75">
      <c r="A18" s="13"/>
      <c r="B18" s="73" t="s">
        <v>545</v>
      </c>
      <c r="C18" s="46" t="s">
        <v>546</v>
      </c>
      <c r="D18" s="46"/>
      <c r="E18" s="23" t="s">
        <v>222</v>
      </c>
      <c r="F18" s="16"/>
      <c r="G18" s="46" t="s">
        <v>547</v>
      </c>
      <c r="H18" s="46"/>
      <c r="I18" s="23" t="s">
        <v>222</v>
      </c>
    </row>
    <row r="19" spans="1:9">
      <c r="A19" s="13"/>
      <c r="B19" s="88" t="s">
        <v>548</v>
      </c>
      <c r="C19" s="60">
        <v>139</v>
      </c>
      <c r="D19" s="60"/>
      <c r="E19" s="39"/>
      <c r="F19" s="39"/>
      <c r="G19" s="60">
        <v>345</v>
      </c>
      <c r="H19" s="60"/>
      <c r="I19" s="39"/>
    </row>
    <row r="20" spans="1:9" ht="15.75" thickBot="1">
      <c r="A20" s="13"/>
      <c r="B20" s="88"/>
      <c r="C20" s="47"/>
      <c r="D20" s="47"/>
      <c r="E20" s="54"/>
      <c r="F20" s="39"/>
      <c r="G20" s="47"/>
      <c r="H20" s="47"/>
      <c r="I20" s="54"/>
    </row>
    <row r="21" spans="1:9">
      <c r="A21" s="13"/>
      <c r="B21" s="59" t="s">
        <v>549</v>
      </c>
      <c r="C21" s="69" t="s">
        <v>219</v>
      </c>
      <c r="D21" s="49">
        <v>2861</v>
      </c>
      <c r="E21" s="51"/>
      <c r="F21" s="27"/>
      <c r="G21" s="69" t="s">
        <v>219</v>
      </c>
      <c r="H21" s="49">
        <v>9416</v>
      </c>
      <c r="I21" s="51"/>
    </row>
    <row r="22" spans="1:9" ht="15.75" thickBot="1">
      <c r="A22" s="13"/>
      <c r="B22" s="59"/>
      <c r="C22" s="70"/>
      <c r="D22" s="56"/>
      <c r="E22" s="57"/>
      <c r="F22" s="27"/>
      <c r="G22" s="70"/>
      <c r="H22" s="56"/>
      <c r="I22" s="57"/>
    </row>
    <row r="23" spans="1:9" ht="15.75" thickTop="1">
      <c r="A23" s="13"/>
      <c r="B23" s="61"/>
      <c r="C23" s="61"/>
      <c r="D23" s="61"/>
      <c r="E23" s="61"/>
      <c r="F23" s="61"/>
      <c r="G23" s="61"/>
      <c r="H23" s="61"/>
      <c r="I23" s="61"/>
    </row>
    <row r="24" spans="1:9" ht="38.25" customHeight="1">
      <c r="A24" s="13"/>
      <c r="B24" s="63" t="s">
        <v>550</v>
      </c>
      <c r="C24" s="63"/>
      <c r="D24" s="63"/>
      <c r="E24" s="63"/>
      <c r="F24" s="63"/>
      <c r="G24" s="63"/>
      <c r="H24" s="63"/>
      <c r="I24" s="63"/>
    </row>
  </sheetData>
  <mergeCells count="49">
    <mergeCell ref="B24:I24"/>
    <mergeCell ref="A1:A2"/>
    <mergeCell ref="B1:I1"/>
    <mergeCell ref="B2:I2"/>
    <mergeCell ref="B3:I3"/>
    <mergeCell ref="A4:A24"/>
    <mergeCell ref="B4:I4"/>
    <mergeCell ref="B5:I5"/>
    <mergeCell ref="B6:I6"/>
    <mergeCell ref="B7:I7"/>
    <mergeCell ref="B23:I23"/>
    <mergeCell ref="I19:I20"/>
    <mergeCell ref="B21:B22"/>
    <mergeCell ref="C21:C22"/>
    <mergeCell ref="D21:D22"/>
    <mergeCell ref="E21:E22"/>
    <mergeCell ref="F21:F22"/>
    <mergeCell ref="G21:G22"/>
    <mergeCell ref="H21:H22"/>
    <mergeCell ref="I21:I22"/>
    <mergeCell ref="C17:D17"/>
    <mergeCell ref="G17:H17"/>
    <mergeCell ref="C18:D18"/>
    <mergeCell ref="G18:H18"/>
    <mergeCell ref="B19:B20"/>
    <mergeCell ref="C19:D20"/>
    <mergeCell ref="E19:E20"/>
    <mergeCell ref="F19:F20"/>
    <mergeCell ref="G19:H20"/>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8:I8"/>
    <mergeCell ref="B10:B11"/>
    <mergeCell ref="C10:I10"/>
    <mergeCell ref="C11:I11"/>
    <mergeCell ref="C12:E12"/>
    <mergeCell ref="G12:I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551</v>
      </c>
      <c r="B1" s="1" t="s">
        <v>1</v>
      </c>
    </row>
    <row r="2" spans="1:2">
      <c r="A2" s="8"/>
      <c r="B2" s="1" t="s">
        <v>2</v>
      </c>
    </row>
    <row r="3" spans="1:2">
      <c r="A3" s="4" t="s">
        <v>552</v>
      </c>
      <c r="B3" s="5" t="s">
        <v>4</v>
      </c>
    </row>
    <row r="4" spans="1:2">
      <c r="A4" s="13" t="s">
        <v>553</v>
      </c>
      <c r="B4" s="5" t="s">
        <v>4</v>
      </c>
    </row>
    <row r="5" spans="1:2">
      <c r="A5" s="13"/>
      <c r="B5" s="14" t="s">
        <v>554</v>
      </c>
    </row>
    <row r="6" spans="1:2">
      <c r="A6" s="13"/>
      <c r="B6" s="5"/>
    </row>
    <row r="7" spans="1:2" ht="409.6">
      <c r="A7" s="13"/>
      <c r="B7" s="12" t="s">
        <v>555</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2.28515625" bestFit="1" customWidth="1"/>
    <col min="2" max="2" width="36.5703125" bestFit="1" customWidth="1"/>
  </cols>
  <sheetData>
    <row r="1" spans="1:2">
      <c r="A1" s="8" t="s">
        <v>556</v>
      </c>
      <c r="B1" s="1" t="s">
        <v>1</v>
      </c>
    </row>
    <row r="2" spans="1:2">
      <c r="A2" s="8"/>
      <c r="B2" s="1" t="s">
        <v>2</v>
      </c>
    </row>
    <row r="3" spans="1:2">
      <c r="A3" s="4" t="s">
        <v>202</v>
      </c>
      <c r="B3" s="5" t="s">
        <v>4</v>
      </c>
    </row>
    <row r="4" spans="1:2">
      <c r="A4" s="13" t="s">
        <v>557</v>
      </c>
      <c r="B4" s="5" t="s">
        <v>4</v>
      </c>
    </row>
    <row r="5" spans="1:2" ht="77.25">
      <c r="A5" s="13"/>
      <c r="B5" s="12" t="s">
        <v>207</v>
      </c>
    </row>
    <row r="6" spans="1:2">
      <c r="A6" s="13" t="s">
        <v>558</v>
      </c>
      <c r="B6" s="5" t="s">
        <v>4</v>
      </c>
    </row>
    <row r="7" spans="1:2" ht="217.5">
      <c r="A7" s="13"/>
      <c r="B7" s="12" t="s">
        <v>215</v>
      </c>
    </row>
    <row r="8" spans="1:2">
      <c r="A8" s="13" t="s">
        <v>559</v>
      </c>
      <c r="B8" s="5" t="s">
        <v>4</v>
      </c>
    </row>
    <row r="9" spans="1:2" ht="39">
      <c r="A9" s="13"/>
      <c r="B9" s="12" t="s">
        <v>528</v>
      </c>
    </row>
    <row r="10" spans="1:2">
      <c r="A10" s="13"/>
      <c r="B10" s="5"/>
    </row>
    <row r="11" spans="1:2" ht="39">
      <c r="A11" s="13"/>
      <c r="B11" s="89" t="s">
        <v>529</v>
      </c>
    </row>
    <row r="12" spans="1:2">
      <c r="A12" s="13"/>
      <c r="B12" s="5"/>
    </row>
    <row r="13" spans="1:2" ht="166.5">
      <c r="A13" s="13"/>
      <c r="B13" s="89" t="s">
        <v>530</v>
      </c>
    </row>
    <row r="14" spans="1:2">
      <c r="A14" s="13"/>
      <c r="B14" s="5"/>
    </row>
    <row r="15" spans="1:2" ht="51.75">
      <c r="A15" s="13"/>
      <c r="B15" s="89" t="s">
        <v>531</v>
      </c>
    </row>
    <row r="16" spans="1:2">
      <c r="A16" s="13"/>
      <c r="B16" s="5"/>
    </row>
    <row r="17" spans="1:2" ht="51.75">
      <c r="A17" s="13"/>
      <c r="B17" s="89" t="s">
        <v>532</v>
      </c>
    </row>
    <row r="18" spans="1:2">
      <c r="A18" s="13"/>
      <c r="B18" s="5"/>
    </row>
    <row r="19" spans="1:2" ht="141">
      <c r="A19" s="13"/>
      <c r="B19" s="89" t="s">
        <v>533</v>
      </c>
    </row>
    <row r="20" spans="1:2">
      <c r="A20" s="13"/>
      <c r="B20" s="5"/>
    </row>
    <row r="21" spans="1:2" ht="64.5">
      <c r="A21" s="13"/>
      <c r="B21" s="89" t="s">
        <v>534</v>
      </c>
    </row>
    <row r="22" spans="1:2">
      <c r="A22" s="13"/>
      <c r="B22" s="5"/>
    </row>
    <row r="23" spans="1:2" ht="26.25">
      <c r="A23" s="13"/>
      <c r="B23" s="89" t="s">
        <v>535</v>
      </c>
    </row>
    <row r="24" spans="1:2">
      <c r="A24" s="13"/>
      <c r="B24" s="5"/>
    </row>
    <row r="25" spans="1:2" ht="115.5">
      <c r="A25" s="13"/>
      <c r="B25" s="89" t="s">
        <v>560</v>
      </c>
    </row>
  </sheetData>
  <mergeCells count="4">
    <mergeCell ref="A1:A2"/>
    <mergeCell ref="A4:A5"/>
    <mergeCell ref="A6:A7"/>
    <mergeCell ref="A8:A2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5</v>
      </c>
      <c r="B1" s="8" t="s">
        <v>2</v>
      </c>
      <c r="C1" s="8" t="s">
        <v>27</v>
      </c>
    </row>
    <row r="2" spans="1:3" ht="30">
      <c r="A2" s="1" t="s">
        <v>26</v>
      </c>
      <c r="B2" s="8"/>
      <c r="C2" s="8"/>
    </row>
    <row r="3" spans="1:3">
      <c r="A3" s="4" t="s">
        <v>28</v>
      </c>
      <c r="B3" s="5" t="s">
        <v>4</v>
      </c>
      <c r="C3" s="5" t="s">
        <v>4</v>
      </c>
    </row>
    <row r="4" spans="1:3">
      <c r="A4" s="3" t="s">
        <v>29</v>
      </c>
      <c r="B4" s="9">
        <v>123208</v>
      </c>
      <c r="C4" s="9">
        <v>107000</v>
      </c>
    </row>
    <row r="5" spans="1:3" ht="30">
      <c r="A5" s="3" t="s">
        <v>30</v>
      </c>
      <c r="B5" s="7">
        <v>369711</v>
      </c>
      <c r="C5" s="7">
        <v>390648</v>
      </c>
    </row>
    <row r="6" spans="1:3">
      <c r="A6" s="3" t="s">
        <v>31</v>
      </c>
      <c r="B6" s="7">
        <v>16615</v>
      </c>
      <c r="C6" s="7">
        <v>16771</v>
      </c>
    </row>
    <row r="7" spans="1:3" ht="30">
      <c r="A7" s="3" t="s">
        <v>32</v>
      </c>
      <c r="B7" s="7">
        <v>393107</v>
      </c>
      <c r="C7" s="7">
        <v>407451</v>
      </c>
    </row>
    <row r="8" spans="1:3">
      <c r="A8" s="3" t="s">
        <v>33</v>
      </c>
      <c r="B8" s="7">
        <v>2590</v>
      </c>
      <c r="C8" s="7">
        <v>2764</v>
      </c>
    </row>
    <row r="9" spans="1:3">
      <c r="A9" s="3" t="s">
        <v>34</v>
      </c>
      <c r="B9" s="7">
        <v>25312</v>
      </c>
      <c r="C9" s="7">
        <v>25943</v>
      </c>
    </row>
    <row r="10" spans="1:3" ht="30">
      <c r="A10" s="3" t="s">
        <v>35</v>
      </c>
      <c r="B10" s="7">
        <v>15860</v>
      </c>
      <c r="C10" s="7">
        <v>15751</v>
      </c>
    </row>
    <row r="11" spans="1:3" ht="30">
      <c r="A11" s="3" t="s">
        <v>36</v>
      </c>
      <c r="B11" s="7">
        <v>5464</v>
      </c>
      <c r="C11" s="7">
        <v>4756</v>
      </c>
    </row>
    <row r="12" spans="1:3">
      <c r="A12" s="3" t="s">
        <v>37</v>
      </c>
      <c r="B12" s="7">
        <v>2861</v>
      </c>
      <c r="C12" s="7">
        <v>4914</v>
      </c>
    </row>
    <row r="13" spans="1:3">
      <c r="A13" s="3" t="s">
        <v>38</v>
      </c>
      <c r="B13" s="7">
        <v>1960</v>
      </c>
      <c r="C13" s="7">
        <v>2062</v>
      </c>
    </row>
    <row r="14" spans="1:3">
      <c r="A14" s="3" t="s">
        <v>39</v>
      </c>
      <c r="B14" s="7">
        <v>14853</v>
      </c>
      <c r="C14" s="7">
        <v>16844</v>
      </c>
    </row>
    <row r="15" spans="1:3">
      <c r="A15" s="3" t="s">
        <v>40</v>
      </c>
      <c r="B15" s="7">
        <v>7482</v>
      </c>
      <c r="C15" s="7">
        <v>7470</v>
      </c>
    </row>
    <row r="16" spans="1:3">
      <c r="A16" s="3" t="s">
        <v>41</v>
      </c>
      <c r="B16" s="7">
        <v>979023</v>
      </c>
      <c r="C16" s="7">
        <v>1002374</v>
      </c>
    </row>
    <row r="17" spans="1:3">
      <c r="A17" s="4" t="s">
        <v>42</v>
      </c>
      <c r="B17" s="5" t="s">
        <v>4</v>
      </c>
      <c r="C17" s="5" t="s">
        <v>4</v>
      </c>
    </row>
    <row r="18" spans="1:3">
      <c r="A18" s="3" t="s">
        <v>43</v>
      </c>
      <c r="B18" s="7">
        <v>158908</v>
      </c>
      <c r="C18" s="7">
        <v>160602</v>
      </c>
    </row>
    <row r="19" spans="1:3" ht="30">
      <c r="A19" s="3" t="s">
        <v>44</v>
      </c>
      <c r="B19" s="7">
        <v>245260</v>
      </c>
      <c r="C19" s="7">
        <v>245271</v>
      </c>
    </row>
    <row r="20" spans="1:3">
      <c r="A20" s="3" t="s">
        <v>45</v>
      </c>
      <c r="B20" s="7">
        <v>144227</v>
      </c>
      <c r="C20" s="7">
        <v>158364</v>
      </c>
    </row>
    <row r="21" spans="1:3">
      <c r="A21" s="3" t="s">
        <v>46</v>
      </c>
      <c r="B21" s="7">
        <v>87024</v>
      </c>
      <c r="C21" s="7">
        <v>85775</v>
      </c>
    </row>
    <row r="22" spans="1:3">
      <c r="A22" s="3" t="s">
        <v>47</v>
      </c>
      <c r="B22" s="7">
        <v>159566</v>
      </c>
      <c r="C22" s="7">
        <v>168439</v>
      </c>
    </row>
    <row r="23" spans="1:3">
      <c r="A23" s="3" t="s">
        <v>48</v>
      </c>
      <c r="B23" s="7">
        <v>794985</v>
      </c>
      <c r="C23" s="7">
        <v>818451</v>
      </c>
    </row>
    <row r="24" spans="1:3" ht="30">
      <c r="A24" s="3" t="s">
        <v>49</v>
      </c>
      <c r="B24" s="5">
        <v>800</v>
      </c>
      <c r="C24" s="5">
        <v>383</v>
      </c>
    </row>
    <row r="25" spans="1:3">
      <c r="A25" s="3" t="s">
        <v>50</v>
      </c>
      <c r="B25" s="5">
        <v>115</v>
      </c>
      <c r="C25" s="5">
        <v>122</v>
      </c>
    </row>
    <row r="26" spans="1:3">
      <c r="A26" s="3" t="s">
        <v>51</v>
      </c>
      <c r="B26" s="7">
        <v>6584</v>
      </c>
      <c r="C26" s="7">
        <v>6504</v>
      </c>
    </row>
    <row r="27" spans="1:3">
      <c r="A27" s="3" t="s">
        <v>52</v>
      </c>
      <c r="B27" s="7">
        <v>4349</v>
      </c>
      <c r="C27" s="7">
        <v>7916</v>
      </c>
    </row>
    <row r="28" spans="1:3">
      <c r="A28" s="3" t="s">
        <v>53</v>
      </c>
      <c r="B28" s="7">
        <v>806833</v>
      </c>
      <c r="C28" s="7">
        <v>833376</v>
      </c>
    </row>
    <row r="29" spans="1:3">
      <c r="A29" s="4" t="s">
        <v>54</v>
      </c>
      <c r="B29" s="5" t="s">
        <v>4</v>
      </c>
      <c r="C29" s="5" t="s">
        <v>4</v>
      </c>
    </row>
    <row r="30" spans="1:3" ht="45">
      <c r="A30" s="3" t="s">
        <v>55</v>
      </c>
      <c r="B30" s="5">
        <v>0</v>
      </c>
      <c r="C30" s="5">
        <v>0</v>
      </c>
    </row>
    <row r="31" spans="1:3" ht="45">
      <c r="A31" s="3" t="s">
        <v>56</v>
      </c>
      <c r="B31" s="5">
        <v>148</v>
      </c>
      <c r="C31" s="5">
        <v>148</v>
      </c>
    </row>
    <row r="32" spans="1:3">
      <c r="A32" s="3" t="s">
        <v>57</v>
      </c>
      <c r="B32" s="7">
        <v>137617</v>
      </c>
      <c r="C32" s="7">
        <v>137252</v>
      </c>
    </row>
    <row r="33" spans="1:3">
      <c r="A33" s="3" t="s">
        <v>58</v>
      </c>
      <c r="B33" s="7">
        <v>42268</v>
      </c>
      <c r="C33" s="7">
        <v>42752</v>
      </c>
    </row>
    <row r="34" spans="1:3" ht="30">
      <c r="A34" s="3" t="s">
        <v>59</v>
      </c>
      <c r="B34" s="7">
        <v>-5875</v>
      </c>
      <c r="C34" s="7">
        <v>-6065</v>
      </c>
    </row>
    <row r="35" spans="1:3" ht="30">
      <c r="A35" s="3" t="s">
        <v>60</v>
      </c>
      <c r="B35" s="7">
        <v>-1968</v>
      </c>
      <c r="C35" s="7">
        <v>-5089</v>
      </c>
    </row>
    <row r="36" spans="1:3">
      <c r="A36" s="3" t="s">
        <v>61</v>
      </c>
      <c r="B36" s="7">
        <v>172190</v>
      </c>
      <c r="C36" s="7">
        <v>168998</v>
      </c>
    </row>
    <row r="37" spans="1:3" ht="30">
      <c r="A37" s="3" t="s">
        <v>62</v>
      </c>
      <c r="B37" s="9">
        <v>979023</v>
      </c>
      <c r="C37" s="9">
        <v>100237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2" width="36.5703125" bestFit="1" customWidth="1"/>
    <col min="3" max="3" width="4.28515625" customWidth="1"/>
    <col min="4" max="4" width="10.7109375" customWidth="1"/>
    <col min="5" max="5" width="3.28515625" customWidth="1"/>
    <col min="6" max="6" width="19.5703125" customWidth="1"/>
    <col min="7" max="7" width="4.28515625" customWidth="1"/>
    <col min="8" max="8" width="10.7109375" customWidth="1"/>
    <col min="9" max="9" width="3.28515625" customWidth="1"/>
  </cols>
  <sheetData>
    <row r="1" spans="1:9" ht="15" customHeight="1">
      <c r="A1" s="8" t="s">
        <v>561</v>
      </c>
      <c r="B1" s="8" t="s">
        <v>1</v>
      </c>
      <c r="C1" s="8"/>
      <c r="D1" s="8"/>
      <c r="E1" s="8"/>
      <c r="F1" s="8"/>
      <c r="G1" s="8"/>
      <c r="H1" s="8"/>
      <c r="I1" s="8"/>
    </row>
    <row r="2" spans="1:9" ht="15" customHeight="1">
      <c r="A2" s="8"/>
      <c r="B2" s="8" t="s">
        <v>2</v>
      </c>
      <c r="C2" s="8"/>
      <c r="D2" s="8"/>
      <c r="E2" s="8"/>
      <c r="F2" s="8"/>
      <c r="G2" s="8"/>
      <c r="H2" s="8"/>
      <c r="I2" s="8"/>
    </row>
    <row r="3" spans="1:9" ht="15" customHeight="1">
      <c r="A3" s="4" t="s">
        <v>212</v>
      </c>
      <c r="B3" s="61" t="s">
        <v>4</v>
      </c>
      <c r="C3" s="61"/>
      <c r="D3" s="61"/>
      <c r="E3" s="61"/>
      <c r="F3" s="61"/>
      <c r="G3" s="61"/>
      <c r="H3" s="61"/>
      <c r="I3" s="61"/>
    </row>
    <row r="4" spans="1:9" ht="15" customHeight="1">
      <c r="A4" s="13" t="s">
        <v>562</v>
      </c>
      <c r="B4" s="61" t="s">
        <v>4</v>
      </c>
      <c r="C4" s="61"/>
      <c r="D4" s="61"/>
      <c r="E4" s="61"/>
      <c r="F4" s="61"/>
      <c r="G4" s="61"/>
      <c r="H4" s="61"/>
      <c r="I4" s="61"/>
    </row>
    <row r="5" spans="1:9" ht="25.5" customHeight="1">
      <c r="A5" s="13"/>
      <c r="B5" s="63" t="s">
        <v>216</v>
      </c>
      <c r="C5" s="63"/>
      <c r="D5" s="63"/>
      <c r="E5" s="63"/>
      <c r="F5" s="63"/>
      <c r="G5" s="63"/>
      <c r="H5" s="63"/>
      <c r="I5" s="63"/>
    </row>
    <row r="6" spans="1:9">
      <c r="A6" s="13"/>
      <c r="B6" s="26"/>
      <c r="C6" s="26"/>
      <c r="D6" s="26"/>
      <c r="E6" s="26"/>
      <c r="F6" s="26"/>
      <c r="G6" s="26"/>
      <c r="H6" s="26"/>
      <c r="I6" s="26"/>
    </row>
    <row r="7" spans="1:9">
      <c r="A7" s="13"/>
      <c r="B7" s="15"/>
      <c r="C7" s="15"/>
      <c r="D7" s="15"/>
      <c r="E7" s="15"/>
      <c r="F7" s="15"/>
      <c r="G7" s="15"/>
      <c r="H7" s="15"/>
      <c r="I7" s="15"/>
    </row>
    <row r="8" spans="1:9">
      <c r="A8" s="13"/>
      <c r="B8" s="27"/>
      <c r="C8" s="28" t="s">
        <v>217</v>
      </c>
      <c r="D8" s="28"/>
      <c r="E8" s="28"/>
      <c r="F8" s="28"/>
      <c r="G8" s="28"/>
      <c r="H8" s="28"/>
      <c r="I8" s="28"/>
    </row>
    <row r="9" spans="1:9" ht="15.75" thickBot="1">
      <c r="A9" s="13"/>
      <c r="B9" s="27"/>
      <c r="C9" s="29" t="s">
        <v>218</v>
      </c>
      <c r="D9" s="29"/>
      <c r="E9" s="29"/>
      <c r="F9" s="29"/>
      <c r="G9" s="29"/>
      <c r="H9" s="29"/>
      <c r="I9" s="29"/>
    </row>
    <row r="10" spans="1:9" ht="15.75" thickBot="1">
      <c r="A10" s="13"/>
      <c r="B10" s="16"/>
      <c r="C10" s="30">
        <v>2014</v>
      </c>
      <c r="D10" s="30"/>
      <c r="E10" s="30"/>
      <c r="F10" s="16"/>
      <c r="G10" s="31">
        <v>2013</v>
      </c>
      <c r="H10" s="31"/>
      <c r="I10" s="31"/>
    </row>
    <row r="11" spans="1:9">
      <c r="A11" s="13"/>
      <c r="B11" s="32" t="s">
        <v>110</v>
      </c>
      <c r="C11" s="33" t="s">
        <v>219</v>
      </c>
      <c r="D11" s="35">
        <v>369</v>
      </c>
      <c r="E11" s="37"/>
      <c r="F11" s="39"/>
      <c r="G11" s="33" t="s">
        <v>219</v>
      </c>
      <c r="H11" s="35">
        <v>461</v>
      </c>
      <c r="I11" s="37"/>
    </row>
    <row r="12" spans="1:9">
      <c r="A12" s="13"/>
      <c r="B12" s="32"/>
      <c r="C12" s="34"/>
      <c r="D12" s="36"/>
      <c r="E12" s="38"/>
      <c r="F12" s="39"/>
      <c r="G12" s="34"/>
      <c r="H12" s="36"/>
      <c r="I12" s="38"/>
    </row>
    <row r="13" spans="1:9" ht="15.75" thickBot="1">
      <c r="A13" s="13"/>
      <c r="B13" s="21" t="s">
        <v>220</v>
      </c>
      <c r="C13" s="40" t="s">
        <v>221</v>
      </c>
      <c r="D13" s="40"/>
      <c r="E13" s="22" t="s">
        <v>222</v>
      </c>
      <c r="F13" s="16"/>
      <c r="G13" s="40" t="s">
        <v>223</v>
      </c>
      <c r="H13" s="40"/>
      <c r="I13" s="22" t="s">
        <v>222</v>
      </c>
    </row>
    <row r="14" spans="1:9">
      <c r="A14" s="13"/>
      <c r="B14" s="32" t="s">
        <v>224</v>
      </c>
      <c r="C14" s="33" t="s">
        <v>219</v>
      </c>
      <c r="D14" s="35">
        <v>368</v>
      </c>
      <c r="E14" s="37"/>
      <c r="F14" s="39"/>
      <c r="G14" s="33" t="s">
        <v>219</v>
      </c>
      <c r="H14" s="35">
        <v>457</v>
      </c>
      <c r="I14" s="37"/>
    </row>
    <row r="15" spans="1:9" ht="15.75" thickBot="1">
      <c r="A15" s="13"/>
      <c r="B15" s="32"/>
      <c r="C15" s="41"/>
      <c r="D15" s="42"/>
      <c r="E15" s="43"/>
      <c r="F15" s="39"/>
      <c r="G15" s="41"/>
      <c r="H15" s="42"/>
      <c r="I15" s="43"/>
    </row>
    <row r="16" spans="1:9" ht="15.75" thickTop="1">
      <c r="A16" s="13"/>
      <c r="B16" s="16"/>
      <c r="C16" s="44"/>
      <c r="D16" s="44"/>
      <c r="E16" s="44"/>
      <c r="F16" s="16"/>
      <c r="G16" s="44"/>
      <c r="H16" s="44"/>
      <c r="I16" s="44"/>
    </row>
    <row r="17" spans="1:9">
      <c r="A17" s="13"/>
      <c r="B17" s="32" t="s">
        <v>225</v>
      </c>
      <c r="C17" s="45">
        <v>14842117</v>
      </c>
      <c r="D17" s="45"/>
      <c r="E17" s="39"/>
      <c r="F17" s="39"/>
      <c r="G17" s="45">
        <v>14470748</v>
      </c>
      <c r="H17" s="45"/>
      <c r="I17" s="39"/>
    </row>
    <row r="18" spans="1:9">
      <c r="A18" s="13"/>
      <c r="B18" s="32"/>
      <c r="C18" s="45"/>
      <c r="D18" s="45"/>
      <c r="E18" s="39"/>
      <c r="F18" s="39"/>
      <c r="G18" s="45"/>
      <c r="H18" s="45"/>
      <c r="I18" s="39"/>
    </row>
    <row r="19" spans="1:9">
      <c r="A19" s="13"/>
      <c r="B19" s="21" t="s">
        <v>226</v>
      </c>
      <c r="C19" s="46" t="s">
        <v>227</v>
      </c>
      <c r="D19" s="46"/>
      <c r="E19" s="23" t="s">
        <v>222</v>
      </c>
      <c r="F19" s="16"/>
      <c r="G19" s="46" t="s">
        <v>228</v>
      </c>
      <c r="H19" s="46"/>
      <c r="I19" s="23" t="s">
        <v>222</v>
      </c>
    </row>
    <row r="20" spans="1:9" ht="15.75" thickBot="1">
      <c r="A20" s="13"/>
      <c r="B20" s="18" t="s">
        <v>229</v>
      </c>
      <c r="C20" s="47" t="s">
        <v>230</v>
      </c>
      <c r="D20" s="47"/>
      <c r="E20" s="24" t="s">
        <v>222</v>
      </c>
      <c r="F20" s="20"/>
      <c r="G20" s="47" t="s">
        <v>231</v>
      </c>
      <c r="H20" s="47"/>
      <c r="I20" s="24" t="s">
        <v>222</v>
      </c>
    </row>
    <row r="21" spans="1:9">
      <c r="A21" s="13"/>
      <c r="B21" s="48" t="s">
        <v>232</v>
      </c>
      <c r="C21" s="49">
        <v>14174765</v>
      </c>
      <c r="D21" s="49"/>
      <c r="E21" s="51"/>
      <c r="F21" s="27"/>
      <c r="G21" s="49">
        <v>13648523</v>
      </c>
      <c r="H21" s="49"/>
      <c r="I21" s="51"/>
    </row>
    <row r="22" spans="1:9">
      <c r="A22" s="13"/>
      <c r="B22" s="48"/>
      <c r="C22" s="50"/>
      <c r="D22" s="50"/>
      <c r="E22" s="52"/>
      <c r="F22" s="27"/>
      <c r="G22" s="50"/>
      <c r="H22" s="50"/>
      <c r="I22" s="52"/>
    </row>
    <row r="23" spans="1:9">
      <c r="A23" s="13"/>
      <c r="B23" s="32" t="s">
        <v>233</v>
      </c>
      <c r="C23" s="45">
        <v>111734</v>
      </c>
      <c r="D23" s="45"/>
      <c r="E23" s="39"/>
      <c r="F23" s="39"/>
      <c r="G23" s="45">
        <v>65561</v>
      </c>
      <c r="H23" s="45"/>
      <c r="I23" s="39"/>
    </row>
    <row r="24" spans="1:9" ht="15.75" thickBot="1">
      <c r="A24" s="13"/>
      <c r="B24" s="32"/>
      <c r="C24" s="53"/>
      <c r="D24" s="53"/>
      <c r="E24" s="54"/>
      <c r="F24" s="39"/>
      <c r="G24" s="53"/>
      <c r="H24" s="53"/>
      <c r="I24" s="54"/>
    </row>
    <row r="25" spans="1:9">
      <c r="A25" s="13"/>
      <c r="B25" s="48" t="s">
        <v>234</v>
      </c>
      <c r="C25" s="49">
        <v>14286499</v>
      </c>
      <c r="D25" s="49"/>
      <c r="E25" s="51"/>
      <c r="F25" s="27"/>
      <c r="G25" s="49">
        <v>13714084</v>
      </c>
      <c r="H25" s="49"/>
      <c r="I25" s="51"/>
    </row>
    <row r="26" spans="1:9" ht="15.75" thickBot="1">
      <c r="A26" s="13"/>
      <c r="B26" s="48"/>
      <c r="C26" s="56"/>
      <c r="D26" s="56"/>
      <c r="E26" s="57"/>
      <c r="F26" s="27"/>
      <c r="G26" s="56"/>
      <c r="H26" s="56"/>
      <c r="I26" s="57"/>
    </row>
    <row r="27" spans="1:9" ht="15.75" thickTop="1">
      <c r="A27" s="13"/>
      <c r="B27" s="18" t="s">
        <v>235</v>
      </c>
      <c r="C27" s="58"/>
      <c r="D27" s="58"/>
      <c r="E27" s="58"/>
      <c r="F27" s="20"/>
      <c r="G27" s="58"/>
      <c r="H27" s="58"/>
      <c r="I27" s="58"/>
    </row>
    <row r="28" spans="1:9">
      <c r="A28" s="13"/>
      <c r="B28" s="48" t="s">
        <v>236</v>
      </c>
      <c r="C28" s="59" t="s">
        <v>219</v>
      </c>
      <c r="D28" s="46">
        <v>0.03</v>
      </c>
      <c r="E28" s="27"/>
      <c r="F28" s="27"/>
      <c r="G28" s="59" t="s">
        <v>219</v>
      </c>
      <c r="H28" s="46">
        <v>0.03</v>
      </c>
      <c r="I28" s="27"/>
    </row>
    <row r="29" spans="1:9">
      <c r="A29" s="13"/>
      <c r="B29" s="48"/>
      <c r="C29" s="59"/>
      <c r="D29" s="46"/>
      <c r="E29" s="27"/>
      <c r="F29" s="27"/>
      <c r="G29" s="59"/>
      <c r="H29" s="46"/>
      <c r="I29" s="27"/>
    </row>
    <row r="30" spans="1:9">
      <c r="A30" s="13"/>
      <c r="B30" s="32" t="s">
        <v>237</v>
      </c>
      <c r="C30" s="60">
        <v>0.03</v>
      </c>
      <c r="D30" s="60"/>
      <c r="E30" s="39"/>
      <c r="F30" s="39"/>
      <c r="G30" s="60">
        <v>0.03</v>
      </c>
      <c r="H30" s="60"/>
      <c r="I30" s="39"/>
    </row>
    <row r="31" spans="1:9">
      <c r="A31" s="13"/>
      <c r="B31" s="32"/>
      <c r="C31" s="60"/>
      <c r="D31" s="60"/>
      <c r="E31" s="39"/>
      <c r="F31" s="39"/>
      <c r="G31" s="60"/>
      <c r="H31" s="60"/>
      <c r="I31" s="39"/>
    </row>
    <row r="32" spans="1:9">
      <c r="A32" s="13"/>
      <c r="B32" s="48" t="s">
        <v>238</v>
      </c>
      <c r="C32" s="55">
        <v>109719</v>
      </c>
      <c r="D32" s="55"/>
      <c r="E32" s="27"/>
      <c r="F32" s="27"/>
      <c r="G32" s="55">
        <v>507193</v>
      </c>
      <c r="H32" s="55"/>
      <c r="I32" s="27"/>
    </row>
    <row r="33" spans="1:9">
      <c r="A33" s="13"/>
      <c r="B33" s="48"/>
      <c r="C33" s="55"/>
      <c r="D33" s="55"/>
      <c r="E33" s="27"/>
      <c r="F33" s="27"/>
      <c r="G33" s="55"/>
      <c r="H33" s="55"/>
      <c r="I33" s="27"/>
    </row>
  </sheetData>
  <mergeCells count="83">
    <mergeCell ref="A1:A2"/>
    <mergeCell ref="B1:I1"/>
    <mergeCell ref="B2:I2"/>
    <mergeCell ref="B3:I3"/>
    <mergeCell ref="A4:A33"/>
    <mergeCell ref="B4:I4"/>
    <mergeCell ref="B5:I5"/>
    <mergeCell ref="B32:B33"/>
    <mergeCell ref="C32:D33"/>
    <mergeCell ref="E32:E33"/>
    <mergeCell ref="F32:F33"/>
    <mergeCell ref="G32:H33"/>
    <mergeCell ref="I32:I33"/>
    <mergeCell ref="B30:B31"/>
    <mergeCell ref="C30:D31"/>
    <mergeCell ref="E30:E31"/>
    <mergeCell ref="F30:F31"/>
    <mergeCell ref="G30:H31"/>
    <mergeCell ref="I30:I31"/>
    <mergeCell ref="C27:E27"/>
    <mergeCell ref="G27:I27"/>
    <mergeCell ref="B28:B29"/>
    <mergeCell ref="C28:C29"/>
    <mergeCell ref="D28:D29"/>
    <mergeCell ref="E28:E29"/>
    <mergeCell ref="F28:F29"/>
    <mergeCell ref="G28:G29"/>
    <mergeCell ref="H28:H29"/>
    <mergeCell ref="I28:I29"/>
    <mergeCell ref="B25:B26"/>
    <mergeCell ref="C25:D26"/>
    <mergeCell ref="E25:E26"/>
    <mergeCell ref="F25:F26"/>
    <mergeCell ref="G25:H26"/>
    <mergeCell ref="I25:I26"/>
    <mergeCell ref="I21:I22"/>
    <mergeCell ref="B23:B24"/>
    <mergeCell ref="C23:D24"/>
    <mergeCell ref="E23:E24"/>
    <mergeCell ref="F23:F24"/>
    <mergeCell ref="G23:H24"/>
    <mergeCell ref="I23:I24"/>
    <mergeCell ref="C19:D19"/>
    <mergeCell ref="G19:H19"/>
    <mergeCell ref="C20:D20"/>
    <mergeCell ref="G20:H20"/>
    <mergeCell ref="B21:B22"/>
    <mergeCell ref="C21:D22"/>
    <mergeCell ref="E21:E22"/>
    <mergeCell ref="F21:F22"/>
    <mergeCell ref="G21:H22"/>
    <mergeCell ref="H14:H15"/>
    <mergeCell ref="I14:I15"/>
    <mergeCell ref="C16:E16"/>
    <mergeCell ref="G16:I16"/>
    <mergeCell ref="B17:B18"/>
    <mergeCell ref="C17:D18"/>
    <mergeCell ref="E17:E18"/>
    <mergeCell ref="F17:F18"/>
    <mergeCell ref="G17:H18"/>
    <mergeCell ref="I17:I18"/>
    <mergeCell ref="H11:H12"/>
    <mergeCell ref="I11:I12"/>
    <mergeCell ref="C13:D13"/>
    <mergeCell ref="G13:H13"/>
    <mergeCell ref="B14:B15"/>
    <mergeCell ref="C14:C15"/>
    <mergeCell ref="D14:D15"/>
    <mergeCell ref="E14:E15"/>
    <mergeCell ref="F14:F15"/>
    <mergeCell ref="G14:G15"/>
    <mergeCell ref="B11:B12"/>
    <mergeCell ref="C11:C12"/>
    <mergeCell ref="D11:D12"/>
    <mergeCell ref="E11:E12"/>
    <mergeCell ref="F11:F12"/>
    <mergeCell ref="G11:G12"/>
    <mergeCell ref="B6:I6"/>
    <mergeCell ref="B8:B9"/>
    <mergeCell ref="C8:I8"/>
    <mergeCell ref="C9:I9"/>
    <mergeCell ref="C10:E10"/>
    <mergeCell ref="G10:I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9"/>
  <sheetViews>
    <sheetView showGridLines="0" workbookViewId="0"/>
  </sheetViews>
  <sheetFormatPr defaultRowHeight="15"/>
  <cols>
    <col min="1" max="2" width="36.5703125" bestFit="1" customWidth="1"/>
    <col min="3" max="3" width="2.5703125" customWidth="1"/>
    <col min="4" max="4" width="10.140625" customWidth="1"/>
    <col min="5" max="6" width="12.42578125" customWidth="1"/>
    <col min="7" max="7" width="2.7109375" customWidth="1"/>
    <col min="8" max="8" width="10.85546875" customWidth="1"/>
    <col min="9" max="9" width="2.140625" customWidth="1"/>
    <col min="10" max="10" width="12.42578125" customWidth="1"/>
    <col min="11" max="11" width="2.5703125" customWidth="1"/>
    <col min="12" max="12" width="10.140625" customWidth="1"/>
    <col min="13" max="13" width="2" customWidth="1"/>
    <col min="14" max="14" width="12.42578125" customWidth="1"/>
    <col min="15" max="15" width="2.7109375" customWidth="1"/>
    <col min="16" max="16" width="10.85546875" customWidth="1"/>
    <col min="17" max="17" width="2.140625" customWidth="1"/>
    <col min="18" max="18" width="12.42578125" customWidth="1"/>
    <col min="19" max="19" width="6.7109375" customWidth="1"/>
    <col min="20" max="20" width="10.140625" customWidth="1"/>
    <col min="21" max="22" width="12.42578125" customWidth="1"/>
    <col min="23" max="23" width="2.85546875" customWidth="1"/>
    <col min="24" max="24" width="10.5703125" customWidth="1"/>
    <col min="25" max="25" width="2.140625" customWidth="1"/>
  </cols>
  <sheetData>
    <row r="1" spans="1:25" ht="15" customHeight="1">
      <c r="A1" s="8" t="s">
        <v>563</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4" t="s">
        <v>239</v>
      </c>
      <c r="B3" s="61" t="s">
        <v>4</v>
      </c>
      <c r="C3" s="61"/>
      <c r="D3" s="61"/>
      <c r="E3" s="61"/>
      <c r="F3" s="61"/>
      <c r="G3" s="61"/>
      <c r="H3" s="61"/>
      <c r="I3" s="61"/>
      <c r="J3" s="61"/>
      <c r="K3" s="61"/>
      <c r="L3" s="61"/>
      <c r="M3" s="61"/>
      <c r="N3" s="61"/>
      <c r="O3" s="61"/>
      <c r="P3" s="61"/>
      <c r="Q3" s="61"/>
      <c r="R3" s="61"/>
      <c r="S3" s="61"/>
      <c r="T3" s="61"/>
      <c r="U3" s="61"/>
      <c r="V3" s="61"/>
      <c r="W3" s="61"/>
      <c r="X3" s="61"/>
      <c r="Y3" s="61"/>
    </row>
    <row r="4" spans="1:25" ht="15" customHeight="1">
      <c r="A4" s="13" t="s">
        <v>564</v>
      </c>
      <c r="B4" s="61" t="s">
        <v>4</v>
      </c>
      <c r="C4" s="61"/>
      <c r="D4" s="61"/>
      <c r="E4" s="61"/>
      <c r="F4" s="61"/>
      <c r="G4" s="61"/>
      <c r="H4" s="61"/>
      <c r="I4" s="61"/>
      <c r="J4" s="61"/>
      <c r="K4" s="61"/>
      <c r="L4" s="61"/>
      <c r="M4" s="61"/>
      <c r="N4" s="61"/>
      <c r="O4" s="61"/>
      <c r="P4" s="61"/>
      <c r="Q4" s="61"/>
      <c r="R4" s="61"/>
      <c r="S4" s="61"/>
      <c r="T4" s="61"/>
      <c r="U4" s="61"/>
      <c r="V4" s="61"/>
      <c r="W4" s="61"/>
      <c r="X4" s="61"/>
      <c r="Y4" s="61"/>
    </row>
    <row r="5" spans="1:25">
      <c r="A5" s="13"/>
      <c r="B5" s="63" t="s">
        <v>241</v>
      </c>
      <c r="C5" s="63"/>
      <c r="D5" s="63"/>
      <c r="E5" s="63"/>
      <c r="F5" s="63"/>
      <c r="G5" s="63"/>
      <c r="H5" s="63"/>
      <c r="I5" s="63"/>
      <c r="J5" s="63"/>
      <c r="K5" s="63"/>
      <c r="L5" s="63"/>
      <c r="M5" s="63"/>
      <c r="N5" s="63"/>
      <c r="O5" s="63"/>
      <c r="P5" s="63"/>
      <c r="Q5" s="63"/>
      <c r="R5" s="63"/>
      <c r="S5" s="63"/>
      <c r="T5" s="63"/>
      <c r="U5" s="63"/>
      <c r="V5" s="63"/>
      <c r="W5" s="63"/>
      <c r="X5" s="63"/>
      <c r="Y5" s="63"/>
    </row>
    <row r="6" spans="1:25">
      <c r="A6" s="13"/>
      <c r="B6" s="26"/>
      <c r="C6" s="26"/>
      <c r="D6" s="26"/>
      <c r="E6" s="26"/>
      <c r="F6" s="26"/>
      <c r="G6" s="26"/>
      <c r="H6" s="26"/>
      <c r="I6" s="26"/>
      <c r="J6" s="26"/>
      <c r="K6" s="26"/>
      <c r="L6" s="26"/>
      <c r="M6" s="26"/>
      <c r="N6" s="26"/>
      <c r="O6" s="26"/>
      <c r="P6" s="26"/>
      <c r="Q6" s="26"/>
      <c r="R6" s="26"/>
      <c r="S6" s="26"/>
      <c r="T6" s="26"/>
    </row>
    <row r="7" spans="1:25">
      <c r="A7" s="13"/>
      <c r="B7" s="15"/>
      <c r="C7" s="15"/>
      <c r="D7" s="15"/>
      <c r="E7" s="15"/>
      <c r="F7" s="15"/>
      <c r="G7" s="15"/>
      <c r="H7" s="15"/>
      <c r="I7" s="15"/>
      <c r="J7" s="15"/>
      <c r="K7" s="15"/>
      <c r="L7" s="15"/>
      <c r="M7" s="15"/>
      <c r="N7" s="15"/>
      <c r="O7" s="15"/>
      <c r="P7" s="15"/>
      <c r="Q7" s="15"/>
      <c r="R7" s="15"/>
      <c r="S7" s="15"/>
      <c r="T7" s="15"/>
    </row>
    <row r="8" spans="1:25">
      <c r="A8" s="13"/>
      <c r="B8" s="27"/>
      <c r="C8" s="28" t="s">
        <v>242</v>
      </c>
      <c r="D8" s="28"/>
      <c r="E8" s="28"/>
      <c r="F8" s="27"/>
      <c r="G8" s="28" t="s">
        <v>244</v>
      </c>
      <c r="H8" s="28"/>
      <c r="I8" s="28"/>
      <c r="J8" s="27"/>
      <c r="K8" s="28" t="s">
        <v>244</v>
      </c>
      <c r="L8" s="28"/>
      <c r="M8" s="28"/>
      <c r="N8" s="27"/>
      <c r="O8" s="28" t="s">
        <v>248</v>
      </c>
      <c r="P8" s="28"/>
      <c r="Q8" s="28"/>
      <c r="R8" s="27"/>
      <c r="S8" s="28" t="s">
        <v>249</v>
      </c>
      <c r="T8" s="28"/>
    </row>
    <row r="9" spans="1:25">
      <c r="A9" s="13"/>
      <c r="B9" s="27"/>
      <c r="C9" s="28" t="s">
        <v>243</v>
      </c>
      <c r="D9" s="28"/>
      <c r="E9" s="28"/>
      <c r="F9" s="27"/>
      <c r="G9" s="28" t="s">
        <v>245</v>
      </c>
      <c r="H9" s="28"/>
      <c r="I9" s="28"/>
      <c r="J9" s="27"/>
      <c r="K9" s="28" t="s">
        <v>245</v>
      </c>
      <c r="L9" s="28"/>
      <c r="M9" s="28"/>
      <c r="N9" s="27"/>
      <c r="O9" s="28"/>
      <c r="P9" s="28"/>
      <c r="Q9" s="28"/>
      <c r="R9" s="27"/>
      <c r="S9" s="28"/>
      <c r="T9" s="28"/>
    </row>
    <row r="10" spans="1:25" ht="15.75" thickBot="1">
      <c r="A10" s="13"/>
      <c r="B10" s="27"/>
      <c r="C10" s="66"/>
      <c r="D10" s="66"/>
      <c r="E10" s="66"/>
      <c r="F10" s="27"/>
      <c r="G10" s="29" t="s">
        <v>246</v>
      </c>
      <c r="H10" s="29"/>
      <c r="I10" s="29"/>
      <c r="J10" s="27"/>
      <c r="K10" s="29" t="s">
        <v>247</v>
      </c>
      <c r="L10" s="29"/>
      <c r="M10" s="29"/>
      <c r="N10" s="27"/>
      <c r="O10" s="29"/>
      <c r="P10" s="29"/>
      <c r="Q10" s="29"/>
      <c r="R10" s="27"/>
      <c r="S10" s="29"/>
      <c r="T10" s="29"/>
    </row>
    <row r="11" spans="1:25">
      <c r="A11" s="13"/>
      <c r="B11" s="64" t="s">
        <v>250</v>
      </c>
      <c r="C11" s="51"/>
      <c r="D11" s="51"/>
      <c r="E11" s="51"/>
      <c r="F11" s="16"/>
      <c r="G11" s="51"/>
      <c r="H11" s="51"/>
      <c r="I11" s="51"/>
      <c r="J11" s="16"/>
      <c r="K11" s="51"/>
      <c r="L11" s="51"/>
      <c r="M11" s="51"/>
      <c r="N11" s="16"/>
      <c r="O11" s="51"/>
      <c r="P11" s="51"/>
      <c r="Q11" s="51"/>
      <c r="R11" s="16"/>
      <c r="S11" s="51"/>
      <c r="T11" s="51"/>
    </row>
    <row r="12" spans="1:25">
      <c r="A12" s="13"/>
      <c r="B12" s="67" t="s">
        <v>251</v>
      </c>
      <c r="C12" s="67" t="s">
        <v>219</v>
      </c>
      <c r="D12" s="45">
        <v>49579</v>
      </c>
      <c r="E12" s="39"/>
      <c r="F12" s="39"/>
      <c r="G12" s="67" t="s">
        <v>219</v>
      </c>
      <c r="H12" s="60">
        <v>316</v>
      </c>
      <c r="I12" s="39"/>
      <c r="J12" s="39"/>
      <c r="K12" s="67" t="s">
        <v>219</v>
      </c>
      <c r="L12" s="60" t="s">
        <v>252</v>
      </c>
      <c r="M12" s="67" t="s">
        <v>222</v>
      </c>
      <c r="N12" s="39"/>
      <c r="O12" s="67" t="s">
        <v>219</v>
      </c>
      <c r="P12" s="45">
        <v>48539</v>
      </c>
      <c r="Q12" s="39"/>
      <c r="R12" s="39"/>
      <c r="S12" s="60">
        <v>13.1</v>
      </c>
      <c r="T12" s="67" t="s">
        <v>253</v>
      </c>
    </row>
    <row r="13" spans="1:25">
      <c r="A13" s="13"/>
      <c r="B13" s="67"/>
      <c r="C13" s="67"/>
      <c r="D13" s="45"/>
      <c r="E13" s="39"/>
      <c r="F13" s="39"/>
      <c r="G13" s="67"/>
      <c r="H13" s="60"/>
      <c r="I13" s="39"/>
      <c r="J13" s="39"/>
      <c r="K13" s="67"/>
      <c r="L13" s="60"/>
      <c r="M13" s="67"/>
      <c r="N13" s="39"/>
      <c r="O13" s="67"/>
      <c r="P13" s="45"/>
      <c r="Q13" s="39"/>
      <c r="R13" s="39"/>
      <c r="S13" s="60"/>
      <c r="T13" s="67"/>
    </row>
    <row r="14" spans="1:25">
      <c r="A14" s="13"/>
      <c r="B14" s="48" t="s">
        <v>254</v>
      </c>
      <c r="C14" s="55">
        <v>41824</v>
      </c>
      <c r="D14" s="55"/>
      <c r="E14" s="27"/>
      <c r="F14" s="27"/>
      <c r="G14" s="46">
        <v>714</v>
      </c>
      <c r="H14" s="46"/>
      <c r="I14" s="27"/>
      <c r="J14" s="27"/>
      <c r="K14" s="46" t="s">
        <v>255</v>
      </c>
      <c r="L14" s="46"/>
      <c r="M14" s="59" t="s">
        <v>222</v>
      </c>
      <c r="N14" s="27"/>
      <c r="O14" s="55">
        <v>41484</v>
      </c>
      <c r="P14" s="55"/>
      <c r="Q14" s="27"/>
      <c r="R14" s="27"/>
      <c r="S14" s="46">
        <v>11.2</v>
      </c>
      <c r="T14" s="27"/>
    </row>
    <row r="15" spans="1:25">
      <c r="A15" s="13"/>
      <c r="B15" s="48"/>
      <c r="C15" s="55"/>
      <c r="D15" s="55"/>
      <c r="E15" s="27"/>
      <c r="F15" s="27"/>
      <c r="G15" s="46"/>
      <c r="H15" s="46"/>
      <c r="I15" s="27"/>
      <c r="J15" s="27"/>
      <c r="K15" s="46"/>
      <c r="L15" s="46"/>
      <c r="M15" s="59"/>
      <c r="N15" s="27"/>
      <c r="O15" s="55"/>
      <c r="P15" s="55"/>
      <c r="Q15" s="27"/>
      <c r="R15" s="27"/>
      <c r="S15" s="46"/>
      <c r="T15" s="27"/>
    </row>
    <row r="16" spans="1:25">
      <c r="A16" s="13"/>
      <c r="B16" s="32" t="s">
        <v>256</v>
      </c>
      <c r="C16" s="45">
        <v>281532</v>
      </c>
      <c r="D16" s="45"/>
      <c r="E16" s="39"/>
      <c r="F16" s="39"/>
      <c r="G16" s="45">
        <v>4372</v>
      </c>
      <c r="H16" s="45"/>
      <c r="I16" s="39"/>
      <c r="J16" s="39"/>
      <c r="K16" s="60" t="s">
        <v>257</v>
      </c>
      <c r="L16" s="60"/>
      <c r="M16" s="67" t="s">
        <v>222</v>
      </c>
      <c r="N16" s="39"/>
      <c r="O16" s="45">
        <v>279688</v>
      </c>
      <c r="P16" s="45"/>
      <c r="Q16" s="39"/>
      <c r="R16" s="39"/>
      <c r="S16" s="60">
        <v>75.7</v>
      </c>
      <c r="T16" s="39"/>
    </row>
    <row r="17" spans="1:20" ht="15.75" thickBot="1">
      <c r="A17" s="13"/>
      <c r="B17" s="32"/>
      <c r="C17" s="53"/>
      <c r="D17" s="53"/>
      <c r="E17" s="54"/>
      <c r="F17" s="39"/>
      <c r="G17" s="53"/>
      <c r="H17" s="53"/>
      <c r="I17" s="54"/>
      <c r="J17" s="39"/>
      <c r="K17" s="47"/>
      <c r="L17" s="47"/>
      <c r="M17" s="68"/>
      <c r="N17" s="39"/>
      <c r="O17" s="53"/>
      <c r="P17" s="53"/>
      <c r="Q17" s="54"/>
      <c r="R17" s="39"/>
      <c r="S17" s="47"/>
      <c r="T17" s="54"/>
    </row>
    <row r="18" spans="1:20">
      <c r="A18" s="13"/>
      <c r="B18" s="48" t="s">
        <v>134</v>
      </c>
      <c r="C18" s="69" t="s">
        <v>219</v>
      </c>
      <c r="D18" s="49">
        <v>372935</v>
      </c>
      <c r="E18" s="51"/>
      <c r="F18" s="27"/>
      <c r="G18" s="69" t="s">
        <v>219</v>
      </c>
      <c r="H18" s="49">
        <v>5402</v>
      </c>
      <c r="I18" s="51"/>
      <c r="J18" s="27"/>
      <c r="K18" s="69" t="s">
        <v>219</v>
      </c>
      <c r="L18" s="71" t="s">
        <v>258</v>
      </c>
      <c r="M18" s="69" t="s">
        <v>222</v>
      </c>
      <c r="N18" s="27"/>
      <c r="O18" s="69" t="s">
        <v>219</v>
      </c>
      <c r="P18" s="49">
        <v>369711</v>
      </c>
      <c r="Q18" s="51"/>
      <c r="R18" s="27"/>
      <c r="S18" s="71">
        <v>100</v>
      </c>
      <c r="T18" s="69" t="s">
        <v>253</v>
      </c>
    </row>
    <row r="19" spans="1:20" ht="15.75" thickBot="1">
      <c r="A19" s="13"/>
      <c r="B19" s="48"/>
      <c r="C19" s="70"/>
      <c r="D19" s="56"/>
      <c r="E19" s="57"/>
      <c r="F19" s="27"/>
      <c r="G19" s="70"/>
      <c r="H19" s="56"/>
      <c r="I19" s="57"/>
      <c r="J19" s="27"/>
      <c r="K19" s="70"/>
      <c r="L19" s="72"/>
      <c r="M19" s="70"/>
      <c r="N19" s="27"/>
      <c r="O19" s="70"/>
      <c r="P19" s="56"/>
      <c r="Q19" s="57"/>
      <c r="R19" s="27"/>
      <c r="S19" s="72"/>
      <c r="T19" s="70"/>
    </row>
    <row r="20" spans="1:20" ht="15.75" thickTop="1">
      <c r="A20" s="13"/>
      <c r="B20" s="20"/>
      <c r="C20" s="58"/>
      <c r="D20" s="58"/>
      <c r="E20" s="58"/>
      <c r="F20" s="20"/>
      <c r="G20" s="58"/>
      <c r="H20" s="58"/>
      <c r="I20" s="58"/>
      <c r="J20" s="20"/>
      <c r="K20" s="58"/>
      <c r="L20" s="58"/>
      <c r="M20" s="58"/>
      <c r="N20" s="20"/>
      <c r="O20" s="58"/>
      <c r="P20" s="58"/>
      <c r="Q20" s="58"/>
      <c r="R20" s="20"/>
      <c r="S20" s="58"/>
      <c r="T20" s="58"/>
    </row>
    <row r="21" spans="1:20">
      <c r="A21" s="13"/>
      <c r="B21" s="65" t="s">
        <v>259</v>
      </c>
      <c r="C21" s="27"/>
      <c r="D21" s="27"/>
      <c r="E21" s="27"/>
      <c r="F21" s="16"/>
      <c r="G21" s="27"/>
      <c r="H21" s="27"/>
      <c r="I21" s="27"/>
      <c r="J21" s="16"/>
      <c r="K21" s="27"/>
      <c r="L21" s="27"/>
      <c r="M21" s="27"/>
      <c r="N21" s="16"/>
      <c r="O21" s="27"/>
      <c r="P21" s="27"/>
      <c r="Q21" s="27"/>
      <c r="R21" s="16"/>
      <c r="S21" s="27"/>
      <c r="T21" s="27"/>
    </row>
    <row r="22" spans="1:20">
      <c r="A22" s="13"/>
      <c r="B22" s="67" t="s">
        <v>251</v>
      </c>
      <c r="C22" s="67" t="s">
        <v>219</v>
      </c>
      <c r="D22" s="45">
        <v>50545</v>
      </c>
      <c r="E22" s="39"/>
      <c r="F22" s="39"/>
      <c r="G22" s="67" t="s">
        <v>219</v>
      </c>
      <c r="H22" s="60">
        <v>248</v>
      </c>
      <c r="I22" s="39"/>
      <c r="J22" s="39"/>
      <c r="K22" s="67" t="s">
        <v>219</v>
      </c>
      <c r="L22" s="60" t="s">
        <v>260</v>
      </c>
      <c r="M22" s="67" t="s">
        <v>222</v>
      </c>
      <c r="N22" s="39"/>
      <c r="O22" s="67" t="s">
        <v>219</v>
      </c>
      <c r="P22" s="45">
        <v>49205</v>
      </c>
      <c r="Q22" s="39"/>
      <c r="R22" s="39"/>
      <c r="S22" s="60">
        <v>12.6</v>
      </c>
      <c r="T22" s="67" t="s">
        <v>253</v>
      </c>
    </row>
    <row r="23" spans="1:20">
      <c r="A23" s="13"/>
      <c r="B23" s="67"/>
      <c r="C23" s="67"/>
      <c r="D23" s="45"/>
      <c r="E23" s="39"/>
      <c r="F23" s="39"/>
      <c r="G23" s="67"/>
      <c r="H23" s="60"/>
      <c r="I23" s="39"/>
      <c r="J23" s="39"/>
      <c r="K23" s="67"/>
      <c r="L23" s="60"/>
      <c r="M23" s="67"/>
      <c r="N23" s="39"/>
      <c r="O23" s="67"/>
      <c r="P23" s="45"/>
      <c r="Q23" s="39"/>
      <c r="R23" s="39"/>
      <c r="S23" s="60"/>
      <c r="T23" s="67"/>
    </row>
    <row r="24" spans="1:20">
      <c r="A24" s="13"/>
      <c r="B24" s="59" t="s">
        <v>254</v>
      </c>
      <c r="C24" s="55">
        <v>41924</v>
      </c>
      <c r="D24" s="55"/>
      <c r="E24" s="27"/>
      <c r="F24" s="27"/>
      <c r="G24" s="46">
        <v>396</v>
      </c>
      <c r="H24" s="46"/>
      <c r="I24" s="27"/>
      <c r="J24" s="27"/>
      <c r="K24" s="46" t="s">
        <v>261</v>
      </c>
      <c r="L24" s="46"/>
      <c r="M24" s="59" t="s">
        <v>222</v>
      </c>
      <c r="N24" s="27"/>
      <c r="O24" s="55">
        <v>40428</v>
      </c>
      <c r="P24" s="55"/>
      <c r="Q24" s="27"/>
      <c r="R24" s="27"/>
      <c r="S24" s="46">
        <v>10.3</v>
      </c>
      <c r="T24" s="27"/>
    </row>
    <row r="25" spans="1:20">
      <c r="A25" s="13"/>
      <c r="B25" s="59"/>
      <c r="C25" s="55"/>
      <c r="D25" s="55"/>
      <c r="E25" s="27"/>
      <c r="F25" s="27"/>
      <c r="G25" s="46"/>
      <c r="H25" s="46"/>
      <c r="I25" s="27"/>
      <c r="J25" s="27"/>
      <c r="K25" s="46"/>
      <c r="L25" s="46"/>
      <c r="M25" s="59"/>
      <c r="N25" s="27"/>
      <c r="O25" s="55"/>
      <c r="P25" s="55"/>
      <c r="Q25" s="27"/>
      <c r="R25" s="27"/>
      <c r="S25" s="46"/>
      <c r="T25" s="27"/>
    </row>
    <row r="26" spans="1:20">
      <c r="A26" s="13"/>
      <c r="B26" s="67" t="s">
        <v>262</v>
      </c>
      <c r="C26" s="45">
        <v>9606</v>
      </c>
      <c r="D26" s="45"/>
      <c r="E26" s="39"/>
      <c r="F26" s="39"/>
      <c r="G26" s="60" t="s">
        <v>263</v>
      </c>
      <c r="H26" s="60"/>
      <c r="I26" s="39"/>
      <c r="J26" s="39"/>
      <c r="K26" s="60" t="s">
        <v>264</v>
      </c>
      <c r="L26" s="60"/>
      <c r="M26" s="67" t="s">
        <v>222</v>
      </c>
      <c r="N26" s="39"/>
      <c r="O26" s="45">
        <v>8104</v>
      </c>
      <c r="P26" s="45"/>
      <c r="Q26" s="39"/>
      <c r="R26" s="39"/>
      <c r="S26" s="60">
        <v>2.1</v>
      </c>
      <c r="T26" s="39"/>
    </row>
    <row r="27" spans="1:20">
      <c r="A27" s="13"/>
      <c r="B27" s="67"/>
      <c r="C27" s="45"/>
      <c r="D27" s="45"/>
      <c r="E27" s="39"/>
      <c r="F27" s="39"/>
      <c r="G27" s="60"/>
      <c r="H27" s="60"/>
      <c r="I27" s="39"/>
      <c r="J27" s="39"/>
      <c r="K27" s="60"/>
      <c r="L27" s="60"/>
      <c r="M27" s="67"/>
      <c r="N27" s="39"/>
      <c r="O27" s="45"/>
      <c r="P27" s="45"/>
      <c r="Q27" s="39"/>
      <c r="R27" s="39"/>
      <c r="S27" s="60"/>
      <c r="T27" s="39"/>
    </row>
    <row r="28" spans="1:20">
      <c r="A28" s="13"/>
      <c r="B28" s="59" t="s">
        <v>256</v>
      </c>
      <c r="C28" s="55">
        <v>296672</v>
      </c>
      <c r="D28" s="55"/>
      <c r="E28" s="27"/>
      <c r="F28" s="27"/>
      <c r="G28" s="55">
        <v>4634</v>
      </c>
      <c r="H28" s="55"/>
      <c r="I28" s="27"/>
      <c r="J28" s="27"/>
      <c r="K28" s="46" t="s">
        <v>258</v>
      </c>
      <c r="L28" s="46"/>
      <c r="M28" s="59" t="s">
        <v>222</v>
      </c>
      <c r="N28" s="27"/>
      <c r="O28" s="55">
        <v>292680</v>
      </c>
      <c r="P28" s="55"/>
      <c r="Q28" s="27"/>
      <c r="R28" s="27"/>
      <c r="S28" s="46">
        <v>74.900000000000006</v>
      </c>
      <c r="T28" s="27"/>
    </row>
    <row r="29" spans="1:20">
      <c r="A29" s="13"/>
      <c r="B29" s="59"/>
      <c r="C29" s="55"/>
      <c r="D29" s="55"/>
      <c r="E29" s="27"/>
      <c r="F29" s="27"/>
      <c r="G29" s="55"/>
      <c r="H29" s="55"/>
      <c r="I29" s="27"/>
      <c r="J29" s="27"/>
      <c r="K29" s="46"/>
      <c r="L29" s="46"/>
      <c r="M29" s="59"/>
      <c r="N29" s="27"/>
      <c r="O29" s="55"/>
      <c r="P29" s="55"/>
      <c r="Q29" s="27"/>
      <c r="R29" s="27"/>
      <c r="S29" s="46"/>
      <c r="T29" s="27"/>
    </row>
    <row r="30" spans="1:20">
      <c r="A30" s="13"/>
      <c r="B30" s="67" t="s">
        <v>265</v>
      </c>
      <c r="C30" s="60">
        <v>236</v>
      </c>
      <c r="D30" s="60"/>
      <c r="E30" s="39"/>
      <c r="F30" s="39"/>
      <c r="G30" s="60" t="s">
        <v>263</v>
      </c>
      <c r="H30" s="60"/>
      <c r="I30" s="39"/>
      <c r="J30" s="39"/>
      <c r="K30" s="60" t="s">
        <v>266</v>
      </c>
      <c r="L30" s="60"/>
      <c r="M30" s="67" t="s">
        <v>222</v>
      </c>
      <c r="N30" s="39"/>
      <c r="O30" s="60">
        <v>231</v>
      </c>
      <c r="P30" s="60"/>
      <c r="Q30" s="39"/>
      <c r="R30" s="39"/>
      <c r="S30" s="60">
        <v>0.1</v>
      </c>
      <c r="T30" s="39"/>
    </row>
    <row r="31" spans="1:20" ht="15.75" thickBot="1">
      <c r="A31" s="13"/>
      <c r="B31" s="67"/>
      <c r="C31" s="47"/>
      <c r="D31" s="47"/>
      <c r="E31" s="54"/>
      <c r="F31" s="39"/>
      <c r="G31" s="47"/>
      <c r="H31" s="47"/>
      <c r="I31" s="54"/>
      <c r="J31" s="39"/>
      <c r="K31" s="47"/>
      <c r="L31" s="47"/>
      <c r="M31" s="68"/>
      <c r="N31" s="39"/>
      <c r="O31" s="47"/>
      <c r="P31" s="47"/>
      <c r="Q31" s="54"/>
      <c r="R31" s="39"/>
      <c r="S31" s="47"/>
      <c r="T31" s="54"/>
    </row>
    <row r="32" spans="1:20">
      <c r="A32" s="13"/>
      <c r="B32" s="59" t="s">
        <v>134</v>
      </c>
      <c r="C32" s="69" t="s">
        <v>219</v>
      </c>
      <c r="D32" s="49">
        <v>398983</v>
      </c>
      <c r="E32" s="51"/>
      <c r="F32" s="27"/>
      <c r="G32" s="69" t="s">
        <v>219</v>
      </c>
      <c r="H32" s="49">
        <v>5278</v>
      </c>
      <c r="I32" s="51"/>
      <c r="J32" s="27"/>
      <c r="K32" s="69" t="s">
        <v>219</v>
      </c>
      <c r="L32" s="71" t="s">
        <v>267</v>
      </c>
      <c r="M32" s="69" t="s">
        <v>222</v>
      </c>
      <c r="N32" s="27"/>
      <c r="O32" s="69" t="s">
        <v>219</v>
      </c>
      <c r="P32" s="49">
        <v>390648</v>
      </c>
      <c r="Q32" s="51"/>
      <c r="R32" s="27"/>
      <c r="S32" s="71">
        <v>100</v>
      </c>
      <c r="T32" s="69" t="s">
        <v>253</v>
      </c>
    </row>
    <row r="33" spans="1:25" ht="15.75" thickBot="1">
      <c r="A33" s="13"/>
      <c r="B33" s="59"/>
      <c r="C33" s="70"/>
      <c r="D33" s="56"/>
      <c r="E33" s="57"/>
      <c r="F33" s="27"/>
      <c r="G33" s="70"/>
      <c r="H33" s="56"/>
      <c r="I33" s="57"/>
      <c r="J33" s="27"/>
      <c r="K33" s="70"/>
      <c r="L33" s="72"/>
      <c r="M33" s="70"/>
      <c r="N33" s="27"/>
      <c r="O33" s="70"/>
      <c r="P33" s="56"/>
      <c r="Q33" s="57"/>
      <c r="R33" s="27"/>
      <c r="S33" s="72"/>
      <c r="T33" s="70"/>
    </row>
    <row r="34" spans="1:25" ht="15.75" thickTop="1">
      <c r="A34" s="13" t="s">
        <v>565</v>
      </c>
      <c r="B34" s="61" t="s">
        <v>4</v>
      </c>
      <c r="C34" s="61"/>
      <c r="D34" s="61"/>
      <c r="E34" s="61"/>
      <c r="F34" s="61"/>
      <c r="G34" s="61"/>
      <c r="H34" s="61"/>
      <c r="I34" s="61"/>
      <c r="J34" s="61"/>
      <c r="K34" s="61"/>
      <c r="L34" s="61"/>
      <c r="M34" s="61"/>
      <c r="N34" s="61"/>
      <c r="O34" s="61"/>
      <c r="P34" s="61"/>
      <c r="Q34" s="61"/>
      <c r="R34" s="61"/>
      <c r="S34" s="61"/>
      <c r="T34" s="61"/>
      <c r="U34" s="61"/>
      <c r="V34" s="61"/>
      <c r="W34" s="61"/>
      <c r="X34" s="61"/>
      <c r="Y34" s="61"/>
    </row>
    <row r="35" spans="1:25">
      <c r="A35" s="13"/>
      <c r="B35" s="63" t="s">
        <v>269</v>
      </c>
      <c r="C35" s="63"/>
      <c r="D35" s="63"/>
      <c r="E35" s="63"/>
      <c r="F35" s="63"/>
      <c r="G35" s="63"/>
      <c r="H35" s="63"/>
      <c r="I35" s="63"/>
      <c r="J35" s="63"/>
      <c r="K35" s="63"/>
      <c r="L35" s="63"/>
      <c r="M35" s="63"/>
      <c r="N35" s="63"/>
      <c r="O35" s="63"/>
      <c r="P35" s="63"/>
      <c r="Q35" s="63"/>
      <c r="R35" s="63"/>
      <c r="S35" s="63"/>
      <c r="T35" s="63"/>
      <c r="U35" s="63"/>
      <c r="V35" s="63"/>
      <c r="W35" s="63"/>
      <c r="X35" s="63"/>
      <c r="Y35" s="63"/>
    </row>
    <row r="36" spans="1:25">
      <c r="A36" s="13"/>
      <c r="B36" s="26"/>
      <c r="C36" s="26"/>
      <c r="D36" s="26"/>
      <c r="E36" s="26"/>
      <c r="F36" s="26"/>
      <c r="G36" s="26"/>
      <c r="H36" s="26"/>
      <c r="I36" s="26"/>
      <c r="J36" s="26"/>
      <c r="K36" s="26"/>
      <c r="L36" s="26"/>
      <c r="M36" s="26"/>
      <c r="N36" s="26"/>
      <c r="O36" s="26"/>
      <c r="P36" s="26"/>
      <c r="Q36" s="26"/>
      <c r="R36" s="26"/>
      <c r="S36" s="26"/>
      <c r="T36" s="26"/>
      <c r="U36" s="26"/>
      <c r="V36" s="26"/>
      <c r="W36" s="26"/>
      <c r="X36" s="26"/>
      <c r="Y36" s="26"/>
    </row>
    <row r="37" spans="1:25">
      <c r="A37" s="13"/>
      <c r="B37" s="15"/>
      <c r="C37" s="15"/>
      <c r="D37" s="15"/>
      <c r="E37" s="15"/>
      <c r="F37" s="15"/>
      <c r="G37" s="15"/>
      <c r="H37" s="15"/>
      <c r="I37" s="15"/>
      <c r="J37" s="15"/>
      <c r="K37" s="15"/>
      <c r="L37" s="15"/>
      <c r="M37" s="15"/>
      <c r="N37" s="15"/>
      <c r="O37" s="15"/>
      <c r="P37" s="15"/>
      <c r="Q37" s="15"/>
      <c r="R37" s="15"/>
      <c r="S37" s="15"/>
      <c r="T37" s="15"/>
      <c r="U37" s="15"/>
      <c r="V37" s="15"/>
      <c r="W37" s="15"/>
      <c r="X37" s="15"/>
      <c r="Y37" s="15"/>
    </row>
    <row r="38" spans="1:25" ht="15.75" thickBot="1">
      <c r="A38" s="13"/>
      <c r="B38" s="16"/>
      <c r="C38" s="29" t="s">
        <v>270</v>
      </c>
      <c r="D38" s="29"/>
      <c r="E38" s="29"/>
      <c r="F38" s="29"/>
      <c r="G38" s="29"/>
      <c r="H38" s="29"/>
      <c r="I38" s="29"/>
      <c r="J38" s="16"/>
      <c r="K38" s="29" t="s">
        <v>271</v>
      </c>
      <c r="L38" s="29"/>
      <c r="M38" s="29"/>
      <c r="N38" s="29"/>
      <c r="O38" s="29"/>
      <c r="P38" s="29"/>
      <c r="Q38" s="29"/>
      <c r="R38" s="16"/>
      <c r="S38" s="29" t="s">
        <v>134</v>
      </c>
      <c r="T38" s="29"/>
      <c r="U38" s="29"/>
      <c r="V38" s="29"/>
      <c r="W38" s="29"/>
      <c r="X38" s="29"/>
      <c r="Y38" s="29"/>
    </row>
    <row r="39" spans="1:25" ht="15.75" thickBot="1">
      <c r="A39" s="13"/>
      <c r="B39" s="16"/>
      <c r="C39" s="31" t="s">
        <v>248</v>
      </c>
      <c r="D39" s="31"/>
      <c r="E39" s="31"/>
      <c r="F39" s="25"/>
      <c r="G39" s="31" t="s">
        <v>272</v>
      </c>
      <c r="H39" s="31"/>
      <c r="I39" s="31"/>
      <c r="J39" s="16"/>
      <c r="K39" s="31" t="s">
        <v>248</v>
      </c>
      <c r="L39" s="31"/>
      <c r="M39" s="31"/>
      <c r="N39" s="25"/>
      <c r="O39" s="31" t="s">
        <v>272</v>
      </c>
      <c r="P39" s="31"/>
      <c r="Q39" s="31"/>
      <c r="R39" s="16"/>
      <c r="S39" s="31" t="s">
        <v>248</v>
      </c>
      <c r="T39" s="31"/>
      <c r="U39" s="31"/>
      <c r="V39" s="25"/>
      <c r="W39" s="31" t="s">
        <v>272</v>
      </c>
      <c r="X39" s="31"/>
      <c r="Y39" s="31"/>
    </row>
    <row r="40" spans="1:25">
      <c r="A40" s="13"/>
      <c r="B40" s="64" t="s">
        <v>250</v>
      </c>
      <c r="C40" s="51"/>
      <c r="D40" s="51"/>
      <c r="E40" s="51"/>
      <c r="F40" s="16"/>
      <c r="G40" s="51"/>
      <c r="H40" s="51"/>
      <c r="I40" s="51"/>
      <c r="J40" s="16"/>
      <c r="K40" s="51"/>
      <c r="L40" s="51"/>
      <c r="M40" s="51"/>
      <c r="N40" s="16"/>
      <c r="O40" s="51"/>
      <c r="P40" s="51"/>
      <c r="Q40" s="51"/>
      <c r="R40" s="16"/>
      <c r="S40" s="51"/>
      <c r="T40" s="51"/>
      <c r="U40" s="51"/>
      <c r="V40" s="16"/>
      <c r="W40" s="51"/>
      <c r="X40" s="51"/>
      <c r="Y40" s="51"/>
    </row>
    <row r="41" spans="1:25">
      <c r="A41" s="13"/>
      <c r="B41" s="67" t="s">
        <v>251</v>
      </c>
      <c r="C41" s="67" t="s">
        <v>219</v>
      </c>
      <c r="D41" s="45">
        <v>17695</v>
      </c>
      <c r="E41" s="39"/>
      <c r="F41" s="39"/>
      <c r="G41" s="67" t="s">
        <v>219</v>
      </c>
      <c r="H41" s="60" t="s">
        <v>273</v>
      </c>
      <c r="I41" s="67" t="s">
        <v>222</v>
      </c>
      <c r="J41" s="39"/>
      <c r="K41" s="67" t="s">
        <v>219</v>
      </c>
      <c r="L41" s="45">
        <v>11546</v>
      </c>
      <c r="M41" s="39"/>
      <c r="N41" s="39"/>
      <c r="O41" s="67" t="s">
        <v>219</v>
      </c>
      <c r="P41" s="60" t="s">
        <v>274</v>
      </c>
      <c r="Q41" s="67" t="s">
        <v>222</v>
      </c>
      <c r="R41" s="39"/>
      <c r="S41" s="67" t="s">
        <v>219</v>
      </c>
      <c r="T41" s="45">
        <v>29241</v>
      </c>
      <c r="U41" s="39"/>
      <c r="V41" s="39"/>
      <c r="W41" s="67" t="s">
        <v>219</v>
      </c>
      <c r="X41" s="60" t="s">
        <v>252</v>
      </c>
      <c r="Y41" s="67" t="s">
        <v>222</v>
      </c>
    </row>
    <row r="42" spans="1:25">
      <c r="A42" s="13"/>
      <c r="B42" s="67"/>
      <c r="C42" s="67"/>
      <c r="D42" s="45"/>
      <c r="E42" s="39"/>
      <c r="F42" s="39"/>
      <c r="G42" s="67"/>
      <c r="H42" s="60"/>
      <c r="I42" s="67"/>
      <c r="J42" s="39"/>
      <c r="K42" s="67"/>
      <c r="L42" s="45"/>
      <c r="M42" s="39"/>
      <c r="N42" s="39"/>
      <c r="O42" s="67"/>
      <c r="P42" s="60"/>
      <c r="Q42" s="67"/>
      <c r="R42" s="39"/>
      <c r="S42" s="67"/>
      <c r="T42" s="45"/>
      <c r="U42" s="39"/>
      <c r="V42" s="39"/>
      <c r="W42" s="67"/>
      <c r="X42" s="60"/>
      <c r="Y42" s="67"/>
    </row>
    <row r="43" spans="1:25">
      <c r="A43" s="13"/>
      <c r="B43" s="59" t="s">
        <v>254</v>
      </c>
      <c r="C43" s="55">
        <v>25245</v>
      </c>
      <c r="D43" s="55"/>
      <c r="E43" s="27"/>
      <c r="F43" s="27"/>
      <c r="G43" s="46" t="s">
        <v>275</v>
      </c>
      <c r="H43" s="46"/>
      <c r="I43" s="59" t="s">
        <v>222</v>
      </c>
      <c r="J43" s="27"/>
      <c r="K43" s="55">
        <v>1343</v>
      </c>
      <c r="L43" s="55"/>
      <c r="M43" s="27"/>
      <c r="N43" s="27"/>
      <c r="O43" s="46" t="s">
        <v>276</v>
      </c>
      <c r="P43" s="46"/>
      <c r="Q43" s="59" t="s">
        <v>222</v>
      </c>
      <c r="R43" s="27"/>
      <c r="S43" s="55">
        <v>26588</v>
      </c>
      <c r="T43" s="55"/>
      <c r="U43" s="27"/>
      <c r="V43" s="27"/>
      <c r="W43" s="46" t="s">
        <v>255</v>
      </c>
      <c r="X43" s="46"/>
      <c r="Y43" s="59" t="s">
        <v>222</v>
      </c>
    </row>
    <row r="44" spans="1:25">
      <c r="A44" s="13"/>
      <c r="B44" s="59"/>
      <c r="C44" s="55"/>
      <c r="D44" s="55"/>
      <c r="E44" s="27"/>
      <c r="F44" s="27"/>
      <c r="G44" s="46"/>
      <c r="H44" s="46"/>
      <c r="I44" s="59"/>
      <c r="J44" s="27"/>
      <c r="K44" s="55"/>
      <c r="L44" s="55"/>
      <c r="M44" s="27"/>
      <c r="N44" s="27"/>
      <c r="O44" s="46"/>
      <c r="P44" s="46"/>
      <c r="Q44" s="59"/>
      <c r="R44" s="27"/>
      <c r="S44" s="55"/>
      <c r="T44" s="55"/>
      <c r="U44" s="27"/>
      <c r="V44" s="27"/>
      <c r="W44" s="46"/>
      <c r="X44" s="46"/>
      <c r="Y44" s="59"/>
    </row>
    <row r="45" spans="1:25">
      <c r="A45" s="13"/>
      <c r="B45" s="67" t="s">
        <v>256</v>
      </c>
      <c r="C45" s="45">
        <v>129535</v>
      </c>
      <c r="D45" s="45"/>
      <c r="E45" s="39"/>
      <c r="F45" s="39"/>
      <c r="G45" s="60" t="s">
        <v>277</v>
      </c>
      <c r="H45" s="60"/>
      <c r="I45" s="67" t="s">
        <v>222</v>
      </c>
      <c r="J45" s="39"/>
      <c r="K45" s="45">
        <v>16098</v>
      </c>
      <c r="L45" s="45"/>
      <c r="M45" s="39"/>
      <c r="N45" s="39"/>
      <c r="O45" s="60" t="s">
        <v>278</v>
      </c>
      <c r="P45" s="60"/>
      <c r="Q45" s="67" t="s">
        <v>222</v>
      </c>
      <c r="R45" s="39"/>
      <c r="S45" s="45">
        <v>145633</v>
      </c>
      <c r="T45" s="45"/>
      <c r="U45" s="39"/>
      <c r="V45" s="39"/>
      <c r="W45" s="60" t="s">
        <v>257</v>
      </c>
      <c r="X45" s="60"/>
      <c r="Y45" s="67" t="s">
        <v>222</v>
      </c>
    </row>
    <row r="46" spans="1:25" ht="15.75" thickBot="1">
      <c r="A46" s="13"/>
      <c r="B46" s="67"/>
      <c r="C46" s="53"/>
      <c r="D46" s="53"/>
      <c r="E46" s="54"/>
      <c r="F46" s="39"/>
      <c r="G46" s="47"/>
      <c r="H46" s="47"/>
      <c r="I46" s="68"/>
      <c r="J46" s="39"/>
      <c r="K46" s="53"/>
      <c r="L46" s="53"/>
      <c r="M46" s="54"/>
      <c r="N46" s="39"/>
      <c r="O46" s="47"/>
      <c r="P46" s="47"/>
      <c r="Q46" s="68"/>
      <c r="R46" s="39"/>
      <c r="S46" s="53"/>
      <c r="T46" s="53"/>
      <c r="U46" s="54"/>
      <c r="V46" s="39"/>
      <c r="W46" s="47"/>
      <c r="X46" s="47"/>
      <c r="Y46" s="68"/>
    </row>
    <row r="47" spans="1:25">
      <c r="A47" s="13"/>
      <c r="B47" s="74" t="s">
        <v>134</v>
      </c>
      <c r="C47" s="69" t="s">
        <v>219</v>
      </c>
      <c r="D47" s="49">
        <v>172475</v>
      </c>
      <c r="E47" s="51"/>
      <c r="F47" s="27"/>
      <c r="G47" s="69" t="s">
        <v>219</v>
      </c>
      <c r="H47" s="71" t="s">
        <v>279</v>
      </c>
      <c r="I47" s="69" t="s">
        <v>222</v>
      </c>
      <c r="J47" s="27"/>
      <c r="K47" s="69" t="s">
        <v>219</v>
      </c>
      <c r="L47" s="49">
        <v>28987</v>
      </c>
      <c r="M47" s="51"/>
      <c r="N47" s="27"/>
      <c r="O47" s="69" t="s">
        <v>219</v>
      </c>
      <c r="P47" s="71" t="s">
        <v>280</v>
      </c>
      <c r="Q47" s="69" t="s">
        <v>222</v>
      </c>
      <c r="R47" s="27"/>
      <c r="S47" s="69" t="s">
        <v>219</v>
      </c>
      <c r="T47" s="49">
        <v>201462</v>
      </c>
      <c r="U47" s="51"/>
      <c r="V47" s="27"/>
      <c r="W47" s="69" t="s">
        <v>219</v>
      </c>
      <c r="X47" s="71" t="s">
        <v>258</v>
      </c>
      <c r="Y47" s="69" t="s">
        <v>222</v>
      </c>
    </row>
    <row r="48" spans="1:25" ht="15.75" thickBot="1">
      <c r="A48" s="13"/>
      <c r="B48" s="74"/>
      <c r="C48" s="70"/>
      <c r="D48" s="56"/>
      <c r="E48" s="57"/>
      <c r="F48" s="27"/>
      <c r="G48" s="70"/>
      <c r="H48" s="72"/>
      <c r="I48" s="70"/>
      <c r="J48" s="27"/>
      <c r="K48" s="70"/>
      <c r="L48" s="56"/>
      <c r="M48" s="57"/>
      <c r="N48" s="27"/>
      <c r="O48" s="70"/>
      <c r="P48" s="72"/>
      <c r="Q48" s="70"/>
      <c r="R48" s="27"/>
      <c r="S48" s="70"/>
      <c r="T48" s="56"/>
      <c r="U48" s="57"/>
      <c r="V48" s="27"/>
      <c r="W48" s="70"/>
      <c r="X48" s="72"/>
      <c r="Y48" s="70"/>
    </row>
    <row r="49" spans="1:25" ht="15.75" thickTop="1">
      <c r="A49" s="13"/>
      <c r="B49" s="20"/>
      <c r="C49" s="58"/>
      <c r="D49" s="58"/>
      <c r="E49" s="58"/>
      <c r="F49" s="20"/>
      <c r="G49" s="58"/>
      <c r="H49" s="58"/>
      <c r="I49" s="58"/>
      <c r="J49" s="20"/>
      <c r="K49" s="58"/>
      <c r="L49" s="58"/>
      <c r="M49" s="58"/>
      <c r="N49" s="20"/>
      <c r="O49" s="58"/>
      <c r="P49" s="58"/>
      <c r="Q49" s="58"/>
      <c r="R49" s="20"/>
      <c r="S49" s="58"/>
      <c r="T49" s="58"/>
      <c r="U49" s="58"/>
      <c r="V49" s="20"/>
      <c r="W49" s="58"/>
      <c r="X49" s="58"/>
      <c r="Y49" s="58"/>
    </row>
    <row r="50" spans="1:25">
      <c r="A50" s="13"/>
      <c r="B50" s="65" t="s">
        <v>259</v>
      </c>
      <c r="C50" s="27"/>
      <c r="D50" s="27"/>
      <c r="E50" s="27"/>
      <c r="F50" s="16"/>
      <c r="G50" s="27"/>
      <c r="H50" s="27"/>
      <c r="I50" s="27"/>
      <c r="J50" s="16"/>
      <c r="K50" s="27"/>
      <c r="L50" s="27"/>
      <c r="M50" s="27"/>
      <c r="N50" s="16"/>
      <c r="O50" s="27"/>
      <c r="P50" s="27"/>
      <c r="Q50" s="27"/>
      <c r="R50" s="16"/>
      <c r="S50" s="27"/>
      <c r="T50" s="27"/>
      <c r="U50" s="27"/>
      <c r="V50" s="16"/>
      <c r="W50" s="27"/>
      <c r="X50" s="27"/>
      <c r="Y50" s="27"/>
    </row>
    <row r="51" spans="1:25">
      <c r="A51" s="13"/>
      <c r="B51" s="67" t="s">
        <v>251</v>
      </c>
      <c r="C51" s="67" t="s">
        <v>219</v>
      </c>
      <c r="D51" s="45">
        <v>30834</v>
      </c>
      <c r="E51" s="39"/>
      <c r="F51" s="39"/>
      <c r="G51" s="67" t="s">
        <v>219</v>
      </c>
      <c r="H51" s="60" t="s">
        <v>260</v>
      </c>
      <c r="I51" s="67" t="s">
        <v>222</v>
      </c>
      <c r="J51" s="39"/>
      <c r="K51" s="67" t="s">
        <v>219</v>
      </c>
      <c r="L51" s="60" t="s">
        <v>263</v>
      </c>
      <c r="M51" s="39"/>
      <c r="N51" s="39"/>
      <c r="O51" s="67" t="s">
        <v>219</v>
      </c>
      <c r="P51" s="60" t="s">
        <v>263</v>
      </c>
      <c r="Q51" s="39"/>
      <c r="R51" s="39"/>
      <c r="S51" s="67" t="s">
        <v>219</v>
      </c>
      <c r="T51" s="45">
        <v>30834</v>
      </c>
      <c r="U51" s="39"/>
      <c r="V51" s="39"/>
      <c r="W51" s="67" t="s">
        <v>219</v>
      </c>
      <c r="X51" s="60" t="s">
        <v>260</v>
      </c>
      <c r="Y51" s="67" t="s">
        <v>222</v>
      </c>
    </row>
    <row r="52" spans="1:25">
      <c r="A52" s="13"/>
      <c r="B52" s="67"/>
      <c r="C52" s="67"/>
      <c r="D52" s="45"/>
      <c r="E52" s="39"/>
      <c r="F52" s="39"/>
      <c r="G52" s="67"/>
      <c r="H52" s="60"/>
      <c r="I52" s="67"/>
      <c r="J52" s="39"/>
      <c r="K52" s="67"/>
      <c r="L52" s="60"/>
      <c r="M52" s="39"/>
      <c r="N52" s="39"/>
      <c r="O52" s="67"/>
      <c r="P52" s="60"/>
      <c r="Q52" s="39"/>
      <c r="R52" s="39"/>
      <c r="S52" s="67"/>
      <c r="T52" s="45"/>
      <c r="U52" s="39"/>
      <c r="V52" s="39"/>
      <c r="W52" s="67"/>
      <c r="X52" s="60"/>
      <c r="Y52" s="67"/>
    </row>
    <row r="53" spans="1:25">
      <c r="A53" s="13"/>
      <c r="B53" s="59" t="s">
        <v>254</v>
      </c>
      <c r="C53" s="55">
        <v>28048</v>
      </c>
      <c r="D53" s="55"/>
      <c r="E53" s="27"/>
      <c r="F53" s="27"/>
      <c r="G53" s="46" t="s">
        <v>261</v>
      </c>
      <c r="H53" s="46"/>
      <c r="I53" s="59" t="s">
        <v>222</v>
      </c>
      <c r="J53" s="27"/>
      <c r="K53" s="46" t="s">
        <v>263</v>
      </c>
      <c r="L53" s="46"/>
      <c r="M53" s="27"/>
      <c r="N53" s="27"/>
      <c r="O53" s="46" t="s">
        <v>263</v>
      </c>
      <c r="P53" s="46"/>
      <c r="Q53" s="27"/>
      <c r="R53" s="27"/>
      <c r="S53" s="55">
        <v>28048</v>
      </c>
      <c r="T53" s="55"/>
      <c r="U53" s="27"/>
      <c r="V53" s="27"/>
      <c r="W53" s="46" t="s">
        <v>261</v>
      </c>
      <c r="X53" s="46"/>
      <c r="Y53" s="59" t="s">
        <v>222</v>
      </c>
    </row>
    <row r="54" spans="1:25">
      <c r="A54" s="13"/>
      <c r="B54" s="59"/>
      <c r="C54" s="55"/>
      <c r="D54" s="55"/>
      <c r="E54" s="27"/>
      <c r="F54" s="27"/>
      <c r="G54" s="46"/>
      <c r="H54" s="46"/>
      <c r="I54" s="59"/>
      <c r="J54" s="27"/>
      <c r="K54" s="46"/>
      <c r="L54" s="46"/>
      <c r="M54" s="27"/>
      <c r="N54" s="27"/>
      <c r="O54" s="46"/>
      <c r="P54" s="46"/>
      <c r="Q54" s="27"/>
      <c r="R54" s="27"/>
      <c r="S54" s="55"/>
      <c r="T54" s="55"/>
      <c r="U54" s="27"/>
      <c r="V54" s="27"/>
      <c r="W54" s="46"/>
      <c r="X54" s="46"/>
      <c r="Y54" s="59"/>
    </row>
    <row r="55" spans="1:25">
      <c r="A55" s="13"/>
      <c r="B55" s="67" t="s">
        <v>262</v>
      </c>
      <c r="C55" s="45">
        <v>8104</v>
      </c>
      <c r="D55" s="45"/>
      <c r="E55" s="39"/>
      <c r="F55" s="39"/>
      <c r="G55" s="60" t="s">
        <v>264</v>
      </c>
      <c r="H55" s="60"/>
      <c r="I55" s="67" t="s">
        <v>222</v>
      </c>
      <c r="J55" s="39"/>
      <c r="K55" s="60" t="s">
        <v>263</v>
      </c>
      <c r="L55" s="60"/>
      <c r="M55" s="39"/>
      <c r="N55" s="39"/>
      <c r="O55" s="60" t="s">
        <v>263</v>
      </c>
      <c r="P55" s="60"/>
      <c r="Q55" s="39"/>
      <c r="R55" s="39"/>
      <c r="S55" s="45">
        <v>8104</v>
      </c>
      <c r="T55" s="45"/>
      <c r="U55" s="39"/>
      <c r="V55" s="39"/>
      <c r="W55" s="60" t="s">
        <v>264</v>
      </c>
      <c r="X55" s="60"/>
      <c r="Y55" s="67" t="s">
        <v>222</v>
      </c>
    </row>
    <row r="56" spans="1:25">
      <c r="A56" s="13"/>
      <c r="B56" s="67"/>
      <c r="C56" s="45"/>
      <c r="D56" s="45"/>
      <c r="E56" s="39"/>
      <c r="F56" s="39"/>
      <c r="G56" s="60"/>
      <c r="H56" s="60"/>
      <c r="I56" s="67"/>
      <c r="J56" s="39"/>
      <c r="K56" s="60"/>
      <c r="L56" s="60"/>
      <c r="M56" s="39"/>
      <c r="N56" s="39"/>
      <c r="O56" s="60"/>
      <c r="P56" s="60"/>
      <c r="Q56" s="39"/>
      <c r="R56" s="39"/>
      <c r="S56" s="45"/>
      <c r="T56" s="45"/>
      <c r="U56" s="39"/>
      <c r="V56" s="39"/>
      <c r="W56" s="60"/>
      <c r="X56" s="60"/>
      <c r="Y56" s="67"/>
    </row>
    <row r="57" spans="1:25">
      <c r="A57" s="13"/>
      <c r="B57" s="59" t="s">
        <v>256</v>
      </c>
      <c r="C57" s="55">
        <v>144754</v>
      </c>
      <c r="D57" s="55"/>
      <c r="E57" s="27"/>
      <c r="F57" s="27"/>
      <c r="G57" s="46" t="s">
        <v>281</v>
      </c>
      <c r="H57" s="46"/>
      <c r="I57" s="59" t="s">
        <v>222</v>
      </c>
      <c r="J57" s="27"/>
      <c r="K57" s="55">
        <v>11894</v>
      </c>
      <c r="L57" s="55"/>
      <c r="M57" s="27"/>
      <c r="N57" s="27"/>
      <c r="O57" s="46" t="s">
        <v>282</v>
      </c>
      <c r="P57" s="46"/>
      <c r="Q57" s="59" t="s">
        <v>222</v>
      </c>
      <c r="R57" s="27"/>
      <c r="S57" s="55">
        <v>156648</v>
      </c>
      <c r="T57" s="55"/>
      <c r="U57" s="27"/>
      <c r="V57" s="27"/>
      <c r="W57" s="46" t="s">
        <v>258</v>
      </c>
      <c r="X57" s="46"/>
      <c r="Y57" s="59" t="s">
        <v>222</v>
      </c>
    </row>
    <row r="58" spans="1:25">
      <c r="A58" s="13"/>
      <c r="B58" s="59"/>
      <c r="C58" s="55"/>
      <c r="D58" s="55"/>
      <c r="E58" s="27"/>
      <c r="F58" s="27"/>
      <c r="G58" s="46"/>
      <c r="H58" s="46"/>
      <c r="I58" s="59"/>
      <c r="J58" s="27"/>
      <c r="K58" s="55"/>
      <c r="L58" s="55"/>
      <c r="M58" s="27"/>
      <c r="N58" s="27"/>
      <c r="O58" s="46"/>
      <c r="P58" s="46"/>
      <c r="Q58" s="59"/>
      <c r="R58" s="27"/>
      <c r="S58" s="55"/>
      <c r="T58" s="55"/>
      <c r="U58" s="27"/>
      <c r="V58" s="27"/>
      <c r="W58" s="46"/>
      <c r="X58" s="46"/>
      <c r="Y58" s="59"/>
    </row>
    <row r="59" spans="1:25">
      <c r="A59" s="13"/>
      <c r="B59" s="67" t="s">
        <v>265</v>
      </c>
      <c r="C59" s="60" t="s">
        <v>263</v>
      </c>
      <c r="D59" s="60"/>
      <c r="E59" s="39"/>
      <c r="F59" s="39"/>
      <c r="G59" s="60" t="s">
        <v>263</v>
      </c>
      <c r="H59" s="60"/>
      <c r="I59" s="39"/>
      <c r="J59" s="39"/>
      <c r="K59" s="60">
        <v>231</v>
      </c>
      <c r="L59" s="60"/>
      <c r="M59" s="39"/>
      <c r="N59" s="39"/>
      <c r="O59" s="60" t="s">
        <v>266</v>
      </c>
      <c r="P59" s="60"/>
      <c r="Q59" s="67" t="s">
        <v>222</v>
      </c>
      <c r="R59" s="39"/>
      <c r="S59" s="60">
        <v>231</v>
      </c>
      <c r="T59" s="60"/>
      <c r="U59" s="39"/>
      <c r="V59" s="39"/>
      <c r="W59" s="60" t="s">
        <v>266</v>
      </c>
      <c r="X59" s="60"/>
      <c r="Y59" s="67" t="s">
        <v>222</v>
      </c>
    </row>
    <row r="60" spans="1:25" ht="15.75" thickBot="1">
      <c r="A60" s="13"/>
      <c r="B60" s="67"/>
      <c r="C60" s="47"/>
      <c r="D60" s="47"/>
      <c r="E60" s="54"/>
      <c r="F60" s="39"/>
      <c r="G60" s="47"/>
      <c r="H60" s="47"/>
      <c r="I60" s="54"/>
      <c r="J60" s="39"/>
      <c r="K60" s="47"/>
      <c r="L60" s="47"/>
      <c r="M60" s="54"/>
      <c r="N60" s="39"/>
      <c r="O60" s="47"/>
      <c r="P60" s="47"/>
      <c r="Q60" s="68"/>
      <c r="R60" s="39"/>
      <c r="S60" s="47"/>
      <c r="T60" s="47"/>
      <c r="U60" s="54"/>
      <c r="V60" s="39"/>
      <c r="W60" s="47"/>
      <c r="X60" s="47"/>
      <c r="Y60" s="68"/>
    </row>
    <row r="61" spans="1:25">
      <c r="A61" s="13"/>
      <c r="B61" s="74" t="s">
        <v>134</v>
      </c>
      <c r="C61" s="69" t="s">
        <v>219</v>
      </c>
      <c r="D61" s="49">
        <v>211740</v>
      </c>
      <c r="E61" s="51"/>
      <c r="F61" s="27"/>
      <c r="G61" s="69" t="s">
        <v>219</v>
      </c>
      <c r="H61" s="71" t="s">
        <v>283</v>
      </c>
      <c r="I61" s="69" t="s">
        <v>222</v>
      </c>
      <c r="J61" s="27"/>
      <c r="K61" s="69" t="s">
        <v>219</v>
      </c>
      <c r="L61" s="49">
        <v>12125</v>
      </c>
      <c r="M61" s="51"/>
      <c r="N61" s="27"/>
      <c r="O61" s="69" t="s">
        <v>219</v>
      </c>
      <c r="P61" s="71" t="s">
        <v>284</v>
      </c>
      <c r="Q61" s="69" t="s">
        <v>222</v>
      </c>
      <c r="R61" s="27"/>
      <c r="S61" s="69" t="s">
        <v>219</v>
      </c>
      <c r="T61" s="49">
        <v>223865</v>
      </c>
      <c r="U61" s="51"/>
      <c r="V61" s="27"/>
      <c r="W61" s="69" t="s">
        <v>219</v>
      </c>
      <c r="X61" s="71" t="s">
        <v>267</v>
      </c>
      <c r="Y61" s="69" t="s">
        <v>222</v>
      </c>
    </row>
    <row r="62" spans="1:25" ht="15.75" thickBot="1">
      <c r="A62" s="13"/>
      <c r="B62" s="74"/>
      <c r="C62" s="70"/>
      <c r="D62" s="56"/>
      <c r="E62" s="57"/>
      <c r="F62" s="27"/>
      <c r="G62" s="70"/>
      <c r="H62" s="72"/>
      <c r="I62" s="70"/>
      <c r="J62" s="27"/>
      <c r="K62" s="70"/>
      <c r="L62" s="56"/>
      <c r="M62" s="57"/>
      <c r="N62" s="27"/>
      <c r="O62" s="70"/>
      <c r="P62" s="72"/>
      <c r="Q62" s="70"/>
      <c r="R62" s="27"/>
      <c r="S62" s="70"/>
      <c r="T62" s="56"/>
      <c r="U62" s="57"/>
      <c r="V62" s="27"/>
      <c r="W62" s="70"/>
      <c r="X62" s="72"/>
      <c r="Y62" s="70"/>
    </row>
    <row r="63" spans="1:25" ht="15.75" thickTop="1">
      <c r="A63" s="13" t="s">
        <v>566</v>
      </c>
      <c r="B63" s="61" t="s">
        <v>4</v>
      </c>
      <c r="C63" s="61"/>
      <c r="D63" s="61"/>
      <c r="E63" s="61"/>
      <c r="F63" s="61"/>
      <c r="G63" s="61"/>
      <c r="H63" s="61"/>
      <c r="I63" s="61"/>
      <c r="J63" s="61"/>
      <c r="K63" s="61"/>
      <c r="L63" s="61"/>
      <c r="M63" s="61"/>
      <c r="N63" s="61"/>
      <c r="O63" s="61"/>
      <c r="P63" s="61"/>
      <c r="Q63" s="61"/>
      <c r="R63" s="61"/>
      <c r="S63" s="61"/>
      <c r="T63" s="61"/>
      <c r="U63" s="61"/>
      <c r="V63" s="61"/>
      <c r="W63" s="61"/>
      <c r="X63" s="61"/>
      <c r="Y63" s="61"/>
    </row>
    <row r="64" spans="1:25">
      <c r="A64" s="13"/>
      <c r="B64" s="63" t="s">
        <v>286</v>
      </c>
      <c r="C64" s="63"/>
      <c r="D64" s="63"/>
      <c r="E64" s="63"/>
      <c r="F64" s="63"/>
      <c r="G64" s="63"/>
      <c r="H64" s="63"/>
      <c r="I64" s="63"/>
      <c r="J64" s="63"/>
      <c r="K64" s="63"/>
      <c r="L64" s="63"/>
      <c r="M64" s="63"/>
      <c r="N64" s="63"/>
      <c r="O64" s="63"/>
      <c r="P64" s="63"/>
      <c r="Q64" s="63"/>
      <c r="R64" s="63"/>
      <c r="S64" s="63"/>
      <c r="T64" s="63"/>
      <c r="U64" s="63"/>
      <c r="V64" s="63"/>
      <c r="W64" s="63"/>
      <c r="X64" s="63"/>
      <c r="Y64" s="63"/>
    </row>
    <row r="65" spans="1:17">
      <c r="A65" s="13"/>
      <c r="B65" s="26"/>
      <c r="C65" s="26"/>
      <c r="D65" s="26"/>
      <c r="E65" s="26"/>
      <c r="F65" s="26"/>
      <c r="G65" s="26"/>
      <c r="H65" s="26"/>
      <c r="I65" s="26"/>
      <c r="J65" s="26"/>
      <c r="K65" s="26"/>
      <c r="L65" s="26"/>
      <c r="M65" s="26"/>
      <c r="N65" s="26"/>
      <c r="O65" s="26"/>
      <c r="P65" s="26"/>
      <c r="Q65" s="26"/>
    </row>
    <row r="66" spans="1:17">
      <c r="A66" s="13"/>
      <c r="B66" s="15"/>
      <c r="C66" s="15"/>
      <c r="D66" s="15"/>
      <c r="E66" s="15"/>
      <c r="F66" s="15"/>
      <c r="G66" s="15"/>
      <c r="H66" s="15"/>
      <c r="I66" s="15"/>
      <c r="J66" s="15"/>
      <c r="K66" s="15"/>
      <c r="L66" s="15"/>
      <c r="M66" s="15"/>
      <c r="N66" s="15"/>
      <c r="O66" s="15"/>
      <c r="P66" s="15"/>
      <c r="Q66" s="15"/>
    </row>
    <row r="67" spans="1:17" ht="15.75" thickBot="1">
      <c r="A67" s="13"/>
      <c r="B67" s="16"/>
      <c r="C67" s="75" t="s">
        <v>250</v>
      </c>
      <c r="D67" s="75"/>
      <c r="E67" s="75"/>
      <c r="F67" s="75"/>
      <c r="G67" s="75"/>
      <c r="H67" s="75"/>
      <c r="I67" s="75"/>
      <c r="J67" s="16"/>
      <c r="K67" s="29" t="s">
        <v>259</v>
      </c>
      <c r="L67" s="29"/>
      <c r="M67" s="29"/>
      <c r="N67" s="29"/>
      <c r="O67" s="29"/>
      <c r="P67" s="29"/>
      <c r="Q67" s="29"/>
    </row>
    <row r="68" spans="1:17" ht="15.75" thickBot="1">
      <c r="A68" s="13"/>
      <c r="B68" s="16"/>
      <c r="C68" s="31" t="s">
        <v>287</v>
      </c>
      <c r="D68" s="31"/>
      <c r="E68" s="31"/>
      <c r="F68" s="25"/>
      <c r="G68" s="31" t="s">
        <v>248</v>
      </c>
      <c r="H68" s="31"/>
      <c r="I68" s="31"/>
      <c r="J68" s="16"/>
      <c r="K68" s="31" t="s">
        <v>287</v>
      </c>
      <c r="L68" s="31"/>
      <c r="M68" s="31"/>
      <c r="N68" s="25"/>
      <c r="O68" s="31" t="s">
        <v>248</v>
      </c>
      <c r="P68" s="31"/>
      <c r="Q68" s="31"/>
    </row>
    <row r="69" spans="1:17">
      <c r="A69" s="13"/>
      <c r="B69" s="67" t="s">
        <v>288</v>
      </c>
      <c r="C69" s="33" t="s">
        <v>219</v>
      </c>
      <c r="D69" s="76">
        <v>3995</v>
      </c>
      <c r="E69" s="37"/>
      <c r="F69" s="39"/>
      <c r="G69" s="33" t="s">
        <v>219</v>
      </c>
      <c r="H69" s="76">
        <v>4006</v>
      </c>
      <c r="I69" s="37"/>
      <c r="J69" s="39"/>
      <c r="K69" s="33" t="s">
        <v>219</v>
      </c>
      <c r="L69" s="76">
        <v>3998</v>
      </c>
      <c r="M69" s="37"/>
      <c r="N69" s="39"/>
      <c r="O69" s="33" t="s">
        <v>219</v>
      </c>
      <c r="P69" s="76">
        <v>4017</v>
      </c>
      <c r="Q69" s="37"/>
    </row>
    <row r="70" spans="1:17">
      <c r="A70" s="13"/>
      <c r="B70" s="67"/>
      <c r="C70" s="34"/>
      <c r="D70" s="77"/>
      <c r="E70" s="38"/>
      <c r="F70" s="39"/>
      <c r="G70" s="34"/>
      <c r="H70" s="77"/>
      <c r="I70" s="38"/>
      <c r="J70" s="39"/>
      <c r="K70" s="34"/>
      <c r="L70" s="77"/>
      <c r="M70" s="38"/>
      <c r="N70" s="39"/>
      <c r="O70" s="34"/>
      <c r="P70" s="77"/>
      <c r="Q70" s="38"/>
    </row>
    <row r="71" spans="1:17">
      <c r="A71" s="13"/>
      <c r="B71" s="59" t="s">
        <v>289</v>
      </c>
      <c r="C71" s="55">
        <v>4708</v>
      </c>
      <c r="D71" s="55"/>
      <c r="E71" s="27"/>
      <c r="F71" s="27"/>
      <c r="G71" s="55">
        <v>4880</v>
      </c>
      <c r="H71" s="55"/>
      <c r="I71" s="27"/>
      <c r="J71" s="27"/>
      <c r="K71" s="55">
        <v>4833</v>
      </c>
      <c r="L71" s="55"/>
      <c r="M71" s="27"/>
      <c r="N71" s="27"/>
      <c r="O71" s="55">
        <v>5003</v>
      </c>
      <c r="P71" s="55"/>
      <c r="Q71" s="27"/>
    </row>
    <row r="72" spans="1:17">
      <c r="A72" s="13"/>
      <c r="B72" s="59"/>
      <c r="C72" s="55"/>
      <c r="D72" s="55"/>
      <c r="E72" s="27"/>
      <c r="F72" s="27"/>
      <c r="G72" s="55"/>
      <c r="H72" s="55"/>
      <c r="I72" s="27"/>
      <c r="J72" s="27"/>
      <c r="K72" s="55"/>
      <c r="L72" s="55"/>
      <c r="M72" s="27"/>
      <c r="N72" s="27"/>
      <c r="O72" s="55"/>
      <c r="P72" s="55"/>
      <c r="Q72" s="27"/>
    </row>
    <row r="73" spans="1:17">
      <c r="A73" s="13"/>
      <c r="B73" s="67" t="s">
        <v>290</v>
      </c>
      <c r="C73" s="45">
        <v>23759</v>
      </c>
      <c r="D73" s="45"/>
      <c r="E73" s="39"/>
      <c r="F73" s="39"/>
      <c r="G73" s="45">
        <v>23806</v>
      </c>
      <c r="H73" s="45"/>
      <c r="I73" s="39"/>
      <c r="J73" s="39"/>
      <c r="K73" s="45">
        <v>23832</v>
      </c>
      <c r="L73" s="45"/>
      <c r="M73" s="39"/>
      <c r="N73" s="39"/>
      <c r="O73" s="45">
        <v>23564</v>
      </c>
      <c r="P73" s="45"/>
      <c r="Q73" s="39"/>
    </row>
    <row r="74" spans="1:17">
      <c r="A74" s="13"/>
      <c r="B74" s="67"/>
      <c r="C74" s="45"/>
      <c r="D74" s="45"/>
      <c r="E74" s="39"/>
      <c r="F74" s="39"/>
      <c r="G74" s="45"/>
      <c r="H74" s="45"/>
      <c r="I74" s="39"/>
      <c r="J74" s="39"/>
      <c r="K74" s="45"/>
      <c r="L74" s="45"/>
      <c r="M74" s="39"/>
      <c r="N74" s="39"/>
      <c r="O74" s="45"/>
      <c r="P74" s="45"/>
      <c r="Q74" s="39"/>
    </row>
    <row r="75" spans="1:17">
      <c r="A75" s="13"/>
      <c r="B75" s="59" t="s">
        <v>291</v>
      </c>
      <c r="C75" s="55">
        <v>58941</v>
      </c>
      <c r="D75" s="55"/>
      <c r="E75" s="27"/>
      <c r="F75" s="27"/>
      <c r="G75" s="55">
        <v>57331</v>
      </c>
      <c r="H75" s="55"/>
      <c r="I75" s="27"/>
      <c r="J75" s="27"/>
      <c r="K75" s="55">
        <v>69412</v>
      </c>
      <c r="L75" s="55"/>
      <c r="M75" s="27"/>
      <c r="N75" s="27"/>
      <c r="O75" s="55">
        <v>65153</v>
      </c>
      <c r="P75" s="55"/>
      <c r="Q75" s="27"/>
    </row>
    <row r="76" spans="1:17">
      <c r="A76" s="13"/>
      <c r="B76" s="59"/>
      <c r="C76" s="55"/>
      <c r="D76" s="55"/>
      <c r="E76" s="27"/>
      <c r="F76" s="27"/>
      <c r="G76" s="55"/>
      <c r="H76" s="55"/>
      <c r="I76" s="27"/>
      <c r="J76" s="27"/>
      <c r="K76" s="55"/>
      <c r="L76" s="55"/>
      <c r="M76" s="27"/>
      <c r="N76" s="27"/>
      <c r="O76" s="55"/>
      <c r="P76" s="55"/>
      <c r="Q76" s="27"/>
    </row>
    <row r="77" spans="1:17">
      <c r="A77" s="13"/>
      <c r="B77" s="20"/>
      <c r="C77" s="39"/>
      <c r="D77" s="39"/>
      <c r="E77" s="39"/>
      <c r="F77" s="20"/>
      <c r="G77" s="39"/>
      <c r="H77" s="39"/>
      <c r="I77" s="39"/>
      <c r="J77" s="20"/>
      <c r="K77" s="39"/>
      <c r="L77" s="39"/>
      <c r="M77" s="39"/>
      <c r="N77" s="20"/>
      <c r="O77" s="39"/>
      <c r="P77" s="39"/>
      <c r="Q77" s="39"/>
    </row>
    <row r="78" spans="1:17">
      <c r="A78" s="13"/>
      <c r="B78" s="59" t="s">
        <v>292</v>
      </c>
      <c r="C78" s="55">
        <v>281532</v>
      </c>
      <c r="D78" s="55"/>
      <c r="E78" s="27"/>
      <c r="F78" s="27"/>
      <c r="G78" s="55">
        <v>279688</v>
      </c>
      <c r="H78" s="55"/>
      <c r="I78" s="27"/>
      <c r="J78" s="27"/>
      <c r="K78" s="55">
        <v>296908</v>
      </c>
      <c r="L78" s="55"/>
      <c r="M78" s="27"/>
      <c r="N78" s="27"/>
      <c r="O78" s="55">
        <v>292911</v>
      </c>
      <c r="P78" s="55"/>
      <c r="Q78" s="27"/>
    </row>
    <row r="79" spans="1:17" ht="15.75" thickBot="1">
      <c r="A79" s="13"/>
      <c r="B79" s="59"/>
      <c r="C79" s="78"/>
      <c r="D79" s="78"/>
      <c r="E79" s="79"/>
      <c r="F79" s="27"/>
      <c r="G79" s="78"/>
      <c r="H79" s="78"/>
      <c r="I79" s="79"/>
      <c r="J79" s="27"/>
      <c r="K79" s="78"/>
      <c r="L79" s="78"/>
      <c r="M79" s="79"/>
      <c r="N79" s="27"/>
      <c r="O79" s="78"/>
      <c r="P79" s="78"/>
      <c r="Q79" s="79"/>
    </row>
    <row r="80" spans="1:17">
      <c r="A80" s="13"/>
      <c r="B80" s="67" t="s">
        <v>134</v>
      </c>
      <c r="C80" s="33" t="s">
        <v>219</v>
      </c>
      <c r="D80" s="76">
        <v>372935</v>
      </c>
      <c r="E80" s="37"/>
      <c r="F80" s="39"/>
      <c r="G80" s="33" t="s">
        <v>219</v>
      </c>
      <c r="H80" s="76">
        <v>369711</v>
      </c>
      <c r="I80" s="37"/>
      <c r="J80" s="39"/>
      <c r="K80" s="33" t="s">
        <v>219</v>
      </c>
      <c r="L80" s="76">
        <v>398983</v>
      </c>
      <c r="M80" s="37"/>
      <c r="N80" s="39"/>
      <c r="O80" s="33" t="s">
        <v>219</v>
      </c>
      <c r="P80" s="76">
        <v>390648</v>
      </c>
      <c r="Q80" s="37"/>
    </row>
    <row r="81" spans="1:25" ht="15.75" thickBot="1">
      <c r="A81" s="13"/>
      <c r="B81" s="67"/>
      <c r="C81" s="41"/>
      <c r="D81" s="80"/>
      <c r="E81" s="43"/>
      <c r="F81" s="39"/>
      <c r="G81" s="41"/>
      <c r="H81" s="80"/>
      <c r="I81" s="43"/>
      <c r="J81" s="39"/>
      <c r="K81" s="41"/>
      <c r="L81" s="80"/>
      <c r="M81" s="43"/>
      <c r="N81" s="39"/>
      <c r="O81" s="41"/>
      <c r="P81" s="80"/>
      <c r="Q81" s="43"/>
    </row>
    <row r="82" spans="1:25" ht="15.75" thickTop="1">
      <c r="A82" s="13" t="s">
        <v>567</v>
      </c>
      <c r="B82" s="61" t="s">
        <v>4</v>
      </c>
      <c r="C82" s="61"/>
      <c r="D82" s="61"/>
      <c r="E82" s="61"/>
      <c r="F82" s="61"/>
      <c r="G82" s="61"/>
      <c r="H82" s="61"/>
      <c r="I82" s="61"/>
      <c r="J82" s="61"/>
      <c r="K82" s="61"/>
      <c r="L82" s="61"/>
      <c r="M82" s="61"/>
      <c r="N82" s="61"/>
      <c r="O82" s="61"/>
      <c r="P82" s="61"/>
      <c r="Q82" s="61"/>
      <c r="R82" s="61"/>
      <c r="S82" s="61"/>
      <c r="T82" s="61"/>
      <c r="U82" s="61"/>
      <c r="V82" s="61"/>
      <c r="W82" s="61"/>
      <c r="X82" s="61"/>
      <c r="Y82" s="61"/>
    </row>
    <row r="83" spans="1:25">
      <c r="A83" s="13"/>
      <c r="B83" s="63" t="s">
        <v>293</v>
      </c>
      <c r="C83" s="63"/>
      <c r="D83" s="63"/>
      <c r="E83" s="63"/>
      <c r="F83" s="63"/>
      <c r="G83" s="63"/>
      <c r="H83" s="63"/>
      <c r="I83" s="63"/>
      <c r="J83" s="63"/>
      <c r="K83" s="63"/>
      <c r="L83" s="63"/>
      <c r="M83" s="63"/>
      <c r="N83" s="63"/>
      <c r="O83" s="63"/>
      <c r="P83" s="63"/>
      <c r="Q83" s="63"/>
      <c r="R83" s="63"/>
      <c r="S83" s="63"/>
      <c r="T83" s="63"/>
      <c r="U83" s="63"/>
      <c r="V83" s="63"/>
      <c r="W83" s="63"/>
      <c r="X83" s="63"/>
      <c r="Y83" s="63"/>
    </row>
    <row r="84" spans="1:25">
      <c r="A84" s="13"/>
      <c r="B84" s="26"/>
      <c r="C84" s="26"/>
      <c r="D84" s="26"/>
      <c r="E84" s="26"/>
      <c r="F84" s="26"/>
      <c r="G84" s="26"/>
      <c r="H84" s="26"/>
      <c r="I84" s="26"/>
      <c r="J84" s="26"/>
      <c r="K84" s="26"/>
      <c r="L84" s="26"/>
      <c r="M84" s="26"/>
      <c r="N84" s="26"/>
      <c r="O84" s="26"/>
      <c r="P84" s="26"/>
      <c r="Q84" s="26"/>
    </row>
    <row r="85" spans="1:25">
      <c r="A85" s="13"/>
      <c r="B85" s="15"/>
      <c r="C85" s="15"/>
      <c r="D85" s="15"/>
      <c r="E85" s="15"/>
      <c r="F85" s="15"/>
      <c r="G85" s="15"/>
      <c r="H85" s="15"/>
      <c r="I85" s="15"/>
      <c r="J85" s="15"/>
      <c r="K85" s="15"/>
      <c r="L85" s="15"/>
      <c r="M85" s="15"/>
      <c r="N85" s="15"/>
      <c r="O85" s="15"/>
      <c r="P85" s="15"/>
      <c r="Q85" s="15"/>
    </row>
    <row r="86" spans="1:25" ht="15.75" thickBot="1">
      <c r="A86" s="13"/>
      <c r="B86" s="16"/>
      <c r="C86" s="75" t="s">
        <v>250</v>
      </c>
      <c r="D86" s="75"/>
      <c r="E86" s="75"/>
      <c r="F86" s="75"/>
      <c r="G86" s="75"/>
      <c r="H86" s="75"/>
      <c r="I86" s="75"/>
      <c r="J86" s="16"/>
      <c r="K86" s="29" t="s">
        <v>259</v>
      </c>
      <c r="L86" s="29"/>
      <c r="M86" s="29"/>
      <c r="N86" s="29"/>
      <c r="O86" s="29"/>
      <c r="P86" s="29"/>
      <c r="Q86" s="29"/>
    </row>
    <row r="87" spans="1:25">
      <c r="A87" s="13"/>
      <c r="B87" s="27"/>
      <c r="C87" s="81" t="s">
        <v>287</v>
      </c>
      <c r="D87" s="81"/>
      <c r="E87" s="81"/>
      <c r="F87" s="51"/>
      <c r="G87" s="81" t="s">
        <v>294</v>
      </c>
      <c r="H87" s="81"/>
      <c r="I87" s="81"/>
      <c r="J87" s="27"/>
      <c r="K87" s="81" t="s">
        <v>287</v>
      </c>
      <c r="L87" s="81"/>
      <c r="M87" s="81"/>
      <c r="N87" s="51"/>
      <c r="O87" s="81" t="s">
        <v>294</v>
      </c>
      <c r="P87" s="81"/>
      <c r="Q87" s="81"/>
    </row>
    <row r="88" spans="1:25" ht="15.75" thickBot="1">
      <c r="A88" s="13"/>
      <c r="B88" s="27"/>
      <c r="C88" s="29"/>
      <c r="D88" s="29"/>
      <c r="E88" s="29"/>
      <c r="F88" s="27"/>
      <c r="G88" s="29" t="s">
        <v>295</v>
      </c>
      <c r="H88" s="29"/>
      <c r="I88" s="29"/>
      <c r="J88" s="27"/>
      <c r="K88" s="29"/>
      <c r="L88" s="29"/>
      <c r="M88" s="29"/>
      <c r="N88" s="27"/>
      <c r="O88" s="29" t="s">
        <v>295</v>
      </c>
      <c r="P88" s="29"/>
      <c r="Q88" s="29"/>
    </row>
    <row r="89" spans="1:25">
      <c r="A89" s="13"/>
      <c r="B89" s="67" t="s">
        <v>296</v>
      </c>
      <c r="C89" s="33" t="s">
        <v>219</v>
      </c>
      <c r="D89" s="76">
        <v>14875</v>
      </c>
      <c r="E89" s="37"/>
      <c r="F89" s="39"/>
      <c r="G89" s="33" t="s">
        <v>219</v>
      </c>
      <c r="H89" s="76">
        <v>16072</v>
      </c>
      <c r="I89" s="37"/>
      <c r="J89" s="39"/>
      <c r="K89" s="33" t="s">
        <v>219</v>
      </c>
      <c r="L89" s="76">
        <v>15828</v>
      </c>
      <c r="M89" s="37"/>
      <c r="N89" s="39"/>
      <c r="O89" s="33" t="s">
        <v>219</v>
      </c>
      <c r="P89" s="76">
        <v>16983</v>
      </c>
      <c r="Q89" s="37"/>
    </row>
    <row r="90" spans="1:25">
      <c r="A90" s="13"/>
      <c r="B90" s="67"/>
      <c r="C90" s="34"/>
      <c r="D90" s="77"/>
      <c r="E90" s="38"/>
      <c r="F90" s="39"/>
      <c r="G90" s="34"/>
      <c r="H90" s="77"/>
      <c r="I90" s="38"/>
      <c r="J90" s="39"/>
      <c r="K90" s="34"/>
      <c r="L90" s="77"/>
      <c r="M90" s="38"/>
      <c r="N90" s="39"/>
      <c r="O90" s="34"/>
      <c r="P90" s="77"/>
      <c r="Q90" s="38"/>
    </row>
    <row r="91" spans="1:25">
      <c r="A91" s="13"/>
      <c r="B91" s="48" t="s">
        <v>297</v>
      </c>
      <c r="C91" s="46">
        <v>662</v>
      </c>
      <c r="D91" s="46"/>
      <c r="E91" s="27"/>
      <c r="F91" s="27"/>
      <c r="G91" s="46">
        <v>688</v>
      </c>
      <c r="H91" s="46"/>
      <c r="I91" s="27"/>
      <c r="J91" s="27"/>
      <c r="K91" s="46">
        <v>726</v>
      </c>
      <c r="L91" s="46"/>
      <c r="M91" s="27"/>
      <c r="N91" s="27"/>
      <c r="O91" s="46">
        <v>755</v>
      </c>
      <c r="P91" s="46"/>
      <c r="Q91" s="27"/>
    </row>
    <row r="92" spans="1:25">
      <c r="A92" s="13"/>
      <c r="B92" s="48"/>
      <c r="C92" s="46"/>
      <c r="D92" s="46"/>
      <c r="E92" s="27"/>
      <c r="F92" s="27"/>
      <c r="G92" s="46"/>
      <c r="H92" s="46"/>
      <c r="I92" s="27"/>
      <c r="J92" s="27"/>
      <c r="K92" s="46"/>
      <c r="L92" s="46"/>
      <c r="M92" s="27"/>
      <c r="N92" s="27"/>
      <c r="O92" s="46"/>
      <c r="P92" s="46"/>
      <c r="Q92" s="27"/>
    </row>
    <row r="93" spans="1:25">
      <c r="A93" s="13"/>
      <c r="B93" s="32" t="s">
        <v>298</v>
      </c>
      <c r="C93" s="60" t="s">
        <v>263</v>
      </c>
      <c r="D93" s="60"/>
      <c r="E93" s="39"/>
      <c r="F93" s="39"/>
      <c r="G93" s="60" t="s">
        <v>263</v>
      </c>
      <c r="H93" s="60"/>
      <c r="I93" s="39"/>
      <c r="J93" s="39"/>
      <c r="K93" s="45">
        <v>5066</v>
      </c>
      <c r="L93" s="45"/>
      <c r="M93" s="39"/>
      <c r="N93" s="39"/>
      <c r="O93" s="45">
        <v>5263</v>
      </c>
      <c r="P93" s="45"/>
      <c r="Q93" s="39"/>
    </row>
    <row r="94" spans="1:25">
      <c r="A94" s="13"/>
      <c r="B94" s="32"/>
      <c r="C94" s="60"/>
      <c r="D94" s="60"/>
      <c r="E94" s="39"/>
      <c r="F94" s="39"/>
      <c r="G94" s="60"/>
      <c r="H94" s="60"/>
      <c r="I94" s="39"/>
      <c r="J94" s="39"/>
      <c r="K94" s="45"/>
      <c r="L94" s="45"/>
      <c r="M94" s="39"/>
      <c r="N94" s="39"/>
      <c r="O94" s="45"/>
      <c r="P94" s="45"/>
      <c r="Q94" s="39"/>
    </row>
    <row r="95" spans="1:25">
      <c r="A95" s="13"/>
      <c r="B95" s="48" t="s">
        <v>299</v>
      </c>
      <c r="C95" s="55">
        <v>6667</v>
      </c>
      <c r="D95" s="55"/>
      <c r="E95" s="27"/>
      <c r="F95" s="27"/>
      <c r="G95" s="55">
        <v>7155</v>
      </c>
      <c r="H95" s="55"/>
      <c r="I95" s="27"/>
      <c r="J95" s="27"/>
      <c r="K95" s="55">
        <v>6968</v>
      </c>
      <c r="L95" s="55"/>
      <c r="M95" s="27"/>
      <c r="N95" s="27"/>
      <c r="O95" s="55">
        <v>7459</v>
      </c>
      <c r="P95" s="55"/>
      <c r="Q95" s="27"/>
    </row>
    <row r="96" spans="1:25" ht="15.75" thickBot="1">
      <c r="A96" s="13"/>
      <c r="B96" s="48"/>
      <c r="C96" s="78"/>
      <c r="D96" s="78"/>
      <c r="E96" s="79"/>
      <c r="F96" s="27"/>
      <c r="G96" s="78"/>
      <c r="H96" s="78"/>
      <c r="I96" s="79"/>
      <c r="J96" s="27"/>
      <c r="K96" s="78"/>
      <c r="L96" s="78"/>
      <c r="M96" s="79"/>
      <c r="N96" s="27"/>
      <c r="O96" s="78"/>
      <c r="P96" s="78"/>
      <c r="Q96" s="79"/>
    </row>
    <row r="97" spans="1:17">
      <c r="A97" s="13"/>
      <c r="B97" s="32" t="s">
        <v>134</v>
      </c>
      <c r="C97" s="33" t="s">
        <v>219</v>
      </c>
      <c r="D97" s="76">
        <v>22204</v>
      </c>
      <c r="E97" s="37"/>
      <c r="F97" s="39"/>
      <c r="G97" s="33" t="s">
        <v>219</v>
      </c>
      <c r="H97" s="76">
        <v>23915</v>
      </c>
      <c r="I97" s="37"/>
      <c r="J97" s="39"/>
      <c r="K97" s="33" t="s">
        <v>219</v>
      </c>
      <c r="L97" s="76">
        <v>28588</v>
      </c>
      <c r="M97" s="37"/>
      <c r="N97" s="39"/>
      <c r="O97" s="33" t="s">
        <v>219</v>
      </c>
      <c r="P97" s="76">
        <v>30460</v>
      </c>
      <c r="Q97" s="37"/>
    </row>
    <row r="98" spans="1:17" ht="15.75" thickBot="1">
      <c r="A98" s="13"/>
      <c r="B98" s="32"/>
      <c r="C98" s="41"/>
      <c r="D98" s="80"/>
      <c r="E98" s="43"/>
      <c r="F98" s="39"/>
      <c r="G98" s="41"/>
      <c r="H98" s="80"/>
      <c r="I98" s="43"/>
      <c r="J98" s="39"/>
      <c r="K98" s="41"/>
      <c r="L98" s="80"/>
      <c r="M98" s="43"/>
      <c r="N98" s="39"/>
      <c r="O98" s="41"/>
      <c r="P98" s="80"/>
      <c r="Q98" s="43"/>
    </row>
    <row r="99" spans="1:17" ht="15.75" thickTop="1"/>
  </sheetData>
  <mergeCells count="618">
    <mergeCell ref="A82:A98"/>
    <mergeCell ref="B82:Y82"/>
    <mergeCell ref="B83:Y83"/>
    <mergeCell ref="B5:Y5"/>
    <mergeCell ref="A34:A62"/>
    <mergeCell ref="B34:Y34"/>
    <mergeCell ref="B35:Y35"/>
    <mergeCell ref="A63:A81"/>
    <mergeCell ref="B63:Y63"/>
    <mergeCell ref="B64:Y64"/>
    <mergeCell ref="N97:N98"/>
    <mergeCell ref="O97:O98"/>
    <mergeCell ref="P97:P98"/>
    <mergeCell ref="Q97:Q98"/>
    <mergeCell ref="A1:A2"/>
    <mergeCell ref="B1:Y1"/>
    <mergeCell ref="B2:Y2"/>
    <mergeCell ref="B3:Y3"/>
    <mergeCell ref="A4:A33"/>
    <mergeCell ref="B4:Y4"/>
    <mergeCell ref="H97:H98"/>
    <mergeCell ref="I97:I98"/>
    <mergeCell ref="J97:J98"/>
    <mergeCell ref="K97:K98"/>
    <mergeCell ref="L97:L98"/>
    <mergeCell ref="M97:M98"/>
    <mergeCell ref="B97:B98"/>
    <mergeCell ref="C97:C98"/>
    <mergeCell ref="D97:D98"/>
    <mergeCell ref="E97:E98"/>
    <mergeCell ref="F97:F98"/>
    <mergeCell ref="G97:G98"/>
    <mergeCell ref="J95:J96"/>
    <mergeCell ref="K95:L96"/>
    <mergeCell ref="M95:M96"/>
    <mergeCell ref="N95:N96"/>
    <mergeCell ref="O95:P96"/>
    <mergeCell ref="Q95:Q96"/>
    <mergeCell ref="B95:B96"/>
    <mergeCell ref="C95:D96"/>
    <mergeCell ref="E95:E96"/>
    <mergeCell ref="F95:F96"/>
    <mergeCell ref="G95:H96"/>
    <mergeCell ref="I95:I96"/>
    <mergeCell ref="J93:J94"/>
    <mergeCell ref="K93:L94"/>
    <mergeCell ref="M93:M94"/>
    <mergeCell ref="N93:N94"/>
    <mergeCell ref="O93:P94"/>
    <mergeCell ref="Q93:Q94"/>
    <mergeCell ref="B93:B94"/>
    <mergeCell ref="C93:D94"/>
    <mergeCell ref="E93:E94"/>
    <mergeCell ref="F93:F94"/>
    <mergeCell ref="G93:H94"/>
    <mergeCell ref="I93:I94"/>
    <mergeCell ref="J91:J92"/>
    <mergeCell ref="K91:L92"/>
    <mergeCell ref="M91:M92"/>
    <mergeCell ref="N91:N92"/>
    <mergeCell ref="O91:P92"/>
    <mergeCell ref="Q91:Q92"/>
    <mergeCell ref="N89:N90"/>
    <mergeCell ref="O89:O90"/>
    <mergeCell ref="P89:P90"/>
    <mergeCell ref="Q89:Q90"/>
    <mergeCell ref="B91:B92"/>
    <mergeCell ref="C91:D92"/>
    <mergeCell ref="E91:E92"/>
    <mergeCell ref="F91:F92"/>
    <mergeCell ref="G91:H92"/>
    <mergeCell ref="I91:I92"/>
    <mergeCell ref="H89:H90"/>
    <mergeCell ref="I89:I90"/>
    <mergeCell ref="J89:J90"/>
    <mergeCell ref="K89:K90"/>
    <mergeCell ref="L89:L90"/>
    <mergeCell ref="M89:M90"/>
    <mergeCell ref="K87:M88"/>
    <mergeCell ref="N87:N88"/>
    <mergeCell ref="O87:Q87"/>
    <mergeCell ref="O88:Q88"/>
    <mergeCell ref="B89:B90"/>
    <mergeCell ref="C89:C90"/>
    <mergeCell ref="D89:D90"/>
    <mergeCell ref="E89:E90"/>
    <mergeCell ref="F89:F90"/>
    <mergeCell ref="G89:G90"/>
    <mergeCell ref="B87:B88"/>
    <mergeCell ref="C87:E88"/>
    <mergeCell ref="F87:F88"/>
    <mergeCell ref="G87:I87"/>
    <mergeCell ref="G88:I88"/>
    <mergeCell ref="J87:J88"/>
    <mergeCell ref="N80:N81"/>
    <mergeCell ref="O80:O81"/>
    <mergeCell ref="P80:P81"/>
    <mergeCell ref="Q80:Q81"/>
    <mergeCell ref="B84:Q84"/>
    <mergeCell ref="C86:I86"/>
    <mergeCell ref="K86:Q86"/>
    <mergeCell ref="H80:H81"/>
    <mergeCell ref="I80:I81"/>
    <mergeCell ref="J80:J81"/>
    <mergeCell ref="K80:K81"/>
    <mergeCell ref="L80:L81"/>
    <mergeCell ref="M80:M81"/>
    <mergeCell ref="B80:B81"/>
    <mergeCell ref="C80:C81"/>
    <mergeCell ref="D80:D81"/>
    <mergeCell ref="E80:E81"/>
    <mergeCell ref="F80:F81"/>
    <mergeCell ref="G80:G81"/>
    <mergeCell ref="J78:J79"/>
    <mergeCell ref="K78:L79"/>
    <mergeCell ref="M78:M79"/>
    <mergeCell ref="N78:N79"/>
    <mergeCell ref="O78:P79"/>
    <mergeCell ref="Q78:Q79"/>
    <mergeCell ref="C77:E77"/>
    <mergeCell ref="G77:I77"/>
    <mergeCell ref="K77:M77"/>
    <mergeCell ref="O77:Q77"/>
    <mergeCell ref="B78:B79"/>
    <mergeCell ref="C78:D79"/>
    <mergeCell ref="E78:E79"/>
    <mergeCell ref="F78:F79"/>
    <mergeCell ref="G78:H79"/>
    <mergeCell ref="I78:I79"/>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N69:N70"/>
    <mergeCell ref="O69:O70"/>
    <mergeCell ref="P69:P70"/>
    <mergeCell ref="Q69:Q70"/>
    <mergeCell ref="B71:B72"/>
    <mergeCell ref="C71:D72"/>
    <mergeCell ref="E71:E72"/>
    <mergeCell ref="F71:F72"/>
    <mergeCell ref="G71:H72"/>
    <mergeCell ref="I71:I72"/>
    <mergeCell ref="H69:H70"/>
    <mergeCell ref="I69:I70"/>
    <mergeCell ref="J69:J70"/>
    <mergeCell ref="K69:K70"/>
    <mergeCell ref="L69:L70"/>
    <mergeCell ref="M69:M70"/>
    <mergeCell ref="B69:B70"/>
    <mergeCell ref="C69:C70"/>
    <mergeCell ref="D69:D70"/>
    <mergeCell ref="E69:E70"/>
    <mergeCell ref="F69:F70"/>
    <mergeCell ref="G69:G70"/>
    <mergeCell ref="B65:Q65"/>
    <mergeCell ref="C67:I67"/>
    <mergeCell ref="K67:Q67"/>
    <mergeCell ref="C68:E68"/>
    <mergeCell ref="G68:I68"/>
    <mergeCell ref="K68:M68"/>
    <mergeCell ref="O68:Q68"/>
    <mergeCell ref="T61:T62"/>
    <mergeCell ref="U61:U62"/>
    <mergeCell ref="V61:V62"/>
    <mergeCell ref="W61:W62"/>
    <mergeCell ref="X61:X62"/>
    <mergeCell ref="Y61:Y62"/>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T51:T52"/>
    <mergeCell ref="U51:U52"/>
    <mergeCell ref="V51:V52"/>
    <mergeCell ref="W51:W52"/>
    <mergeCell ref="X51:X52"/>
    <mergeCell ref="Y51:Y52"/>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C50:E50"/>
    <mergeCell ref="G50:I50"/>
    <mergeCell ref="K50:M50"/>
    <mergeCell ref="O50:Q50"/>
    <mergeCell ref="S50:U50"/>
    <mergeCell ref="W50:Y50"/>
    <mergeCell ref="C49:E49"/>
    <mergeCell ref="G49:I49"/>
    <mergeCell ref="K49:M49"/>
    <mergeCell ref="O49:Q49"/>
    <mergeCell ref="S49:U49"/>
    <mergeCell ref="W49:Y49"/>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C40:E40"/>
    <mergeCell ref="G40:I40"/>
    <mergeCell ref="K40:M40"/>
    <mergeCell ref="O40:Q40"/>
    <mergeCell ref="S40:U40"/>
    <mergeCell ref="W40:Y40"/>
    <mergeCell ref="C39:E39"/>
    <mergeCell ref="G39:I39"/>
    <mergeCell ref="K39:M39"/>
    <mergeCell ref="O39:Q39"/>
    <mergeCell ref="S39:U39"/>
    <mergeCell ref="W39:Y39"/>
    <mergeCell ref="Q32:Q33"/>
    <mergeCell ref="R32:R33"/>
    <mergeCell ref="S32:S33"/>
    <mergeCell ref="T32:T33"/>
    <mergeCell ref="B36:Y36"/>
    <mergeCell ref="C38:I38"/>
    <mergeCell ref="K38:Q38"/>
    <mergeCell ref="S38:Y38"/>
    <mergeCell ref="K32:K33"/>
    <mergeCell ref="L32:L33"/>
    <mergeCell ref="M32:M33"/>
    <mergeCell ref="N32:N33"/>
    <mergeCell ref="O32:O33"/>
    <mergeCell ref="P32:P33"/>
    <mergeCell ref="T30:T31"/>
    <mergeCell ref="B32:B33"/>
    <mergeCell ref="C32:C33"/>
    <mergeCell ref="D32:D33"/>
    <mergeCell ref="E32:E33"/>
    <mergeCell ref="F32:F33"/>
    <mergeCell ref="G32:G33"/>
    <mergeCell ref="H32:H33"/>
    <mergeCell ref="I32:I33"/>
    <mergeCell ref="J32:J33"/>
    <mergeCell ref="M30:M31"/>
    <mergeCell ref="N30:N31"/>
    <mergeCell ref="O30:P31"/>
    <mergeCell ref="Q30:Q31"/>
    <mergeCell ref="R30:R31"/>
    <mergeCell ref="S30:S31"/>
    <mergeCell ref="S28:S29"/>
    <mergeCell ref="T28:T29"/>
    <mergeCell ref="B30:B31"/>
    <mergeCell ref="C30:D31"/>
    <mergeCell ref="E30:E31"/>
    <mergeCell ref="F30:F31"/>
    <mergeCell ref="G30:H31"/>
    <mergeCell ref="I30:I31"/>
    <mergeCell ref="J30:J31"/>
    <mergeCell ref="K30:L31"/>
    <mergeCell ref="K28:L29"/>
    <mergeCell ref="M28:M29"/>
    <mergeCell ref="N28:N29"/>
    <mergeCell ref="O28:P29"/>
    <mergeCell ref="Q28:Q29"/>
    <mergeCell ref="R28:R29"/>
    <mergeCell ref="R26:R27"/>
    <mergeCell ref="S26:S27"/>
    <mergeCell ref="T26:T27"/>
    <mergeCell ref="B28:B29"/>
    <mergeCell ref="C28:D29"/>
    <mergeCell ref="E28:E29"/>
    <mergeCell ref="F28:F29"/>
    <mergeCell ref="G28:H29"/>
    <mergeCell ref="I28:I29"/>
    <mergeCell ref="J28:J29"/>
    <mergeCell ref="J26:J27"/>
    <mergeCell ref="K26:L27"/>
    <mergeCell ref="M26:M27"/>
    <mergeCell ref="N26:N27"/>
    <mergeCell ref="O26:P27"/>
    <mergeCell ref="Q26:Q27"/>
    <mergeCell ref="B26:B27"/>
    <mergeCell ref="C26:D27"/>
    <mergeCell ref="E26:E27"/>
    <mergeCell ref="F26:F27"/>
    <mergeCell ref="G26:H27"/>
    <mergeCell ref="I26:I27"/>
    <mergeCell ref="N24:N25"/>
    <mergeCell ref="O24:P25"/>
    <mergeCell ref="Q24:Q25"/>
    <mergeCell ref="R24:R25"/>
    <mergeCell ref="S24:S25"/>
    <mergeCell ref="T24:T25"/>
    <mergeCell ref="T22:T23"/>
    <mergeCell ref="B24:B25"/>
    <mergeCell ref="C24:D25"/>
    <mergeCell ref="E24:E25"/>
    <mergeCell ref="F24:F25"/>
    <mergeCell ref="G24:H25"/>
    <mergeCell ref="I24:I25"/>
    <mergeCell ref="J24:J25"/>
    <mergeCell ref="K24:L25"/>
    <mergeCell ref="M24:M25"/>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C20:E20"/>
    <mergeCell ref="G20:I20"/>
    <mergeCell ref="K20:M20"/>
    <mergeCell ref="O20:Q20"/>
    <mergeCell ref="S20:T20"/>
    <mergeCell ref="C21:E21"/>
    <mergeCell ref="G21:I21"/>
    <mergeCell ref="K21:M21"/>
    <mergeCell ref="O21:Q21"/>
    <mergeCell ref="S21:T21"/>
    <mergeCell ref="O18:O19"/>
    <mergeCell ref="P18:P19"/>
    <mergeCell ref="Q18:Q19"/>
    <mergeCell ref="R18:R19"/>
    <mergeCell ref="S18:S19"/>
    <mergeCell ref="T18:T19"/>
    <mergeCell ref="I18:I19"/>
    <mergeCell ref="J18:J19"/>
    <mergeCell ref="K18:K19"/>
    <mergeCell ref="L18:L19"/>
    <mergeCell ref="M18:M19"/>
    <mergeCell ref="N18:N19"/>
    <mergeCell ref="R16:R17"/>
    <mergeCell ref="S16:S17"/>
    <mergeCell ref="T16:T17"/>
    <mergeCell ref="B18:B19"/>
    <mergeCell ref="C18:C19"/>
    <mergeCell ref="D18:D19"/>
    <mergeCell ref="E18:E19"/>
    <mergeCell ref="F18:F19"/>
    <mergeCell ref="G18:G19"/>
    <mergeCell ref="H18:H19"/>
    <mergeCell ref="J16:J17"/>
    <mergeCell ref="K16:L17"/>
    <mergeCell ref="M16:M17"/>
    <mergeCell ref="N16:N17"/>
    <mergeCell ref="O16:P17"/>
    <mergeCell ref="Q16:Q17"/>
    <mergeCell ref="B16:B17"/>
    <mergeCell ref="C16:D17"/>
    <mergeCell ref="E16:E17"/>
    <mergeCell ref="F16:F17"/>
    <mergeCell ref="G16:H17"/>
    <mergeCell ref="I16:I17"/>
    <mergeCell ref="N14:N15"/>
    <mergeCell ref="O14:P15"/>
    <mergeCell ref="Q14:Q15"/>
    <mergeCell ref="R14:R15"/>
    <mergeCell ref="S14:S15"/>
    <mergeCell ref="T14:T15"/>
    <mergeCell ref="T12:T13"/>
    <mergeCell ref="B14:B15"/>
    <mergeCell ref="C14:D15"/>
    <mergeCell ref="E14:E15"/>
    <mergeCell ref="F14:F15"/>
    <mergeCell ref="G14:H15"/>
    <mergeCell ref="I14:I15"/>
    <mergeCell ref="J14:J15"/>
    <mergeCell ref="K14:L15"/>
    <mergeCell ref="M14:M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S8:T10"/>
    <mergeCell ref="C11:E11"/>
    <mergeCell ref="G11:I11"/>
    <mergeCell ref="K11:M11"/>
    <mergeCell ref="O11:Q11"/>
    <mergeCell ref="S11:T11"/>
    <mergeCell ref="K8:M8"/>
    <mergeCell ref="K9:M9"/>
    <mergeCell ref="K10:M10"/>
    <mergeCell ref="N8:N10"/>
    <mergeCell ref="O8:Q10"/>
    <mergeCell ref="R8:R10"/>
    <mergeCell ref="B6:T6"/>
    <mergeCell ref="B8:B10"/>
    <mergeCell ref="C8:E8"/>
    <mergeCell ref="C9:E9"/>
    <mergeCell ref="C10:E10"/>
    <mergeCell ref="F8:F10"/>
    <mergeCell ref="G8:I8"/>
    <mergeCell ref="G9:I9"/>
    <mergeCell ref="G10:I10"/>
    <mergeCell ref="J8:J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691"/>
  <sheetViews>
    <sheetView showGridLines="0" workbookViewId="0"/>
  </sheetViews>
  <sheetFormatPr defaultRowHeight="15"/>
  <cols>
    <col min="1" max="2" width="36.5703125" bestFit="1" customWidth="1"/>
    <col min="3" max="3" width="6.42578125" customWidth="1"/>
    <col min="4" max="4" width="16.42578125" customWidth="1"/>
    <col min="5" max="5" width="3.140625" customWidth="1"/>
    <col min="6" max="6" width="2.42578125" customWidth="1"/>
    <col min="7" max="7" width="11.85546875" customWidth="1"/>
    <col min="8" max="8" width="14.140625" customWidth="1"/>
    <col min="9" max="9" width="3.140625" customWidth="1"/>
    <col min="10" max="10" width="3.7109375" customWidth="1"/>
    <col min="11" max="11" width="14.28515625" customWidth="1"/>
    <col min="12" max="12" width="12.28515625" customWidth="1"/>
    <col min="13" max="13" width="3.5703125" customWidth="1"/>
    <col min="14" max="14" width="9.5703125" customWidth="1"/>
    <col min="15" max="15" width="5.42578125" customWidth="1"/>
    <col min="16" max="16" width="10.140625" customWidth="1"/>
    <col min="17" max="17" width="14.42578125" customWidth="1"/>
    <col min="18" max="18" width="11.5703125" customWidth="1"/>
    <col min="19" max="19" width="2.85546875" customWidth="1"/>
    <col min="20" max="20" width="9.5703125" customWidth="1"/>
    <col min="21" max="21" width="13.5703125" customWidth="1"/>
    <col min="22" max="22" width="11.5703125" customWidth="1"/>
    <col min="23" max="23" width="2.7109375" customWidth="1"/>
    <col min="24" max="24" width="10.5703125" customWidth="1"/>
    <col min="25" max="25" width="13" customWidth="1"/>
    <col min="26" max="26" width="11.5703125" customWidth="1"/>
    <col min="27" max="27" width="3" customWidth="1"/>
    <col min="28" max="28" width="11" customWidth="1"/>
    <col min="29" max="29" width="15.5703125" customWidth="1"/>
    <col min="30" max="30" width="11.5703125" customWidth="1"/>
    <col min="31" max="31" width="2.28515625" customWidth="1"/>
    <col min="32" max="32" width="8.28515625" customWidth="1"/>
    <col min="33" max="33" width="11.5703125" customWidth="1"/>
  </cols>
  <sheetData>
    <row r="1" spans="1:33" ht="15" customHeight="1">
      <c r="A1" s="8" t="s">
        <v>56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15" customHeight="1">
      <c r="A3" s="4" t="s">
        <v>569</v>
      </c>
      <c r="B3" s="61" t="s">
        <v>4</v>
      </c>
      <c r="C3" s="61"/>
      <c r="D3" s="61"/>
      <c r="E3" s="61"/>
      <c r="F3" s="61"/>
      <c r="G3" s="61"/>
      <c r="H3" s="61"/>
      <c r="I3" s="61"/>
      <c r="J3" s="61"/>
      <c r="K3" s="61"/>
      <c r="L3" s="61"/>
      <c r="M3" s="61"/>
      <c r="N3" s="61"/>
      <c r="O3" s="61"/>
      <c r="P3" s="61"/>
      <c r="Q3" s="61"/>
      <c r="R3" s="61"/>
      <c r="S3" s="61"/>
      <c r="T3" s="61"/>
      <c r="U3" s="61"/>
      <c r="V3" s="61"/>
      <c r="W3" s="61"/>
      <c r="X3" s="61"/>
      <c r="Y3" s="61"/>
      <c r="Z3" s="61"/>
      <c r="AA3" s="61"/>
      <c r="AB3" s="61"/>
      <c r="AC3" s="61"/>
      <c r="AD3" s="61"/>
      <c r="AE3" s="61"/>
      <c r="AF3" s="61"/>
      <c r="AG3" s="61"/>
    </row>
    <row r="4" spans="1:33" ht="15" customHeight="1">
      <c r="A4" s="13" t="s">
        <v>570</v>
      </c>
      <c r="B4" s="61" t="s">
        <v>4</v>
      </c>
      <c r="C4" s="61"/>
      <c r="D4" s="61"/>
      <c r="E4" s="61"/>
      <c r="F4" s="61"/>
      <c r="G4" s="61"/>
      <c r="H4" s="61"/>
      <c r="I4" s="61"/>
      <c r="J4" s="61"/>
      <c r="K4" s="61"/>
      <c r="L4" s="61"/>
      <c r="M4" s="61"/>
      <c r="N4" s="61"/>
      <c r="O4" s="61"/>
      <c r="P4" s="61"/>
      <c r="Q4" s="61"/>
      <c r="R4" s="61"/>
      <c r="S4" s="61"/>
      <c r="T4" s="61"/>
      <c r="U4" s="61"/>
      <c r="V4" s="61"/>
      <c r="W4" s="61"/>
      <c r="X4" s="61"/>
      <c r="Y4" s="61"/>
      <c r="Z4" s="61"/>
      <c r="AA4" s="61"/>
      <c r="AB4" s="61"/>
      <c r="AC4" s="61"/>
      <c r="AD4" s="61"/>
      <c r="AE4" s="61"/>
      <c r="AF4" s="61"/>
      <c r="AG4" s="61"/>
    </row>
    <row r="5" spans="1:33">
      <c r="A5" s="13"/>
      <c r="B5" s="63" t="s">
        <v>302</v>
      </c>
      <c r="C5" s="63"/>
      <c r="D5" s="63"/>
      <c r="E5" s="63"/>
      <c r="F5" s="63"/>
      <c r="G5" s="63"/>
      <c r="H5" s="63"/>
      <c r="I5" s="63"/>
      <c r="J5" s="63"/>
      <c r="K5" s="63"/>
      <c r="L5" s="63"/>
      <c r="M5" s="63"/>
      <c r="N5" s="63"/>
      <c r="O5" s="63"/>
      <c r="P5" s="63"/>
      <c r="Q5" s="63"/>
      <c r="R5" s="63"/>
      <c r="S5" s="63"/>
      <c r="T5" s="63"/>
      <c r="U5" s="63"/>
      <c r="V5" s="63"/>
      <c r="W5" s="63"/>
      <c r="X5" s="63"/>
      <c r="Y5" s="63"/>
      <c r="Z5" s="63"/>
      <c r="AA5" s="63"/>
      <c r="AB5" s="63"/>
      <c r="AC5" s="63"/>
      <c r="AD5" s="63"/>
      <c r="AE5" s="63"/>
      <c r="AF5" s="63"/>
      <c r="AG5" s="63"/>
    </row>
    <row r="6" spans="1:33">
      <c r="A6" s="13"/>
      <c r="B6" s="26"/>
      <c r="C6" s="26"/>
      <c r="D6" s="26"/>
      <c r="E6" s="26"/>
      <c r="F6" s="26"/>
      <c r="G6" s="26"/>
      <c r="H6" s="26"/>
      <c r="I6" s="26"/>
      <c r="J6" s="26"/>
      <c r="K6" s="26"/>
      <c r="L6" s="26"/>
      <c r="M6" s="26"/>
      <c r="N6" s="26"/>
      <c r="O6" s="26"/>
    </row>
    <row r="7" spans="1:33">
      <c r="A7" s="13"/>
      <c r="B7" s="15"/>
      <c r="C7" s="15"/>
      <c r="D7" s="15"/>
      <c r="E7" s="15"/>
      <c r="F7" s="15"/>
      <c r="G7" s="15"/>
      <c r="H7" s="15"/>
      <c r="I7" s="15"/>
      <c r="J7" s="15"/>
      <c r="K7" s="15"/>
      <c r="L7" s="15"/>
      <c r="M7" s="15"/>
      <c r="N7" s="15"/>
      <c r="O7" s="15"/>
    </row>
    <row r="8" spans="1:33" ht="15.75" thickBot="1">
      <c r="A8" s="13"/>
      <c r="B8" s="16"/>
      <c r="C8" s="75" t="s">
        <v>250</v>
      </c>
      <c r="D8" s="75"/>
      <c r="E8" s="75"/>
      <c r="F8" s="75"/>
      <c r="G8" s="75"/>
      <c r="H8" s="75"/>
      <c r="I8" s="16"/>
      <c r="J8" s="29" t="s">
        <v>259</v>
      </c>
      <c r="K8" s="29"/>
      <c r="L8" s="29"/>
      <c r="M8" s="29"/>
      <c r="N8" s="29"/>
      <c r="O8" s="29"/>
    </row>
    <row r="9" spans="1:33" ht="15.75" thickBot="1">
      <c r="A9" s="13"/>
      <c r="B9" s="16"/>
      <c r="C9" s="31" t="s">
        <v>303</v>
      </c>
      <c r="D9" s="31"/>
      <c r="E9" s="31"/>
      <c r="F9" s="16"/>
      <c r="G9" s="31" t="s">
        <v>304</v>
      </c>
      <c r="H9" s="31"/>
      <c r="I9" s="16"/>
      <c r="J9" s="31" t="s">
        <v>303</v>
      </c>
      <c r="K9" s="31"/>
      <c r="L9" s="31"/>
      <c r="M9" s="16"/>
      <c r="N9" s="31" t="s">
        <v>304</v>
      </c>
      <c r="O9" s="31"/>
    </row>
    <row r="10" spans="1:33">
      <c r="A10" s="13"/>
      <c r="B10" s="19" t="s">
        <v>305</v>
      </c>
      <c r="C10" s="37"/>
      <c r="D10" s="37"/>
      <c r="E10" s="37"/>
      <c r="F10" s="20"/>
      <c r="G10" s="37"/>
      <c r="H10" s="37"/>
      <c r="I10" s="20"/>
      <c r="J10" s="37"/>
      <c r="K10" s="37"/>
      <c r="L10" s="37"/>
      <c r="M10" s="20"/>
      <c r="N10" s="37"/>
      <c r="O10" s="37"/>
    </row>
    <row r="11" spans="1:33">
      <c r="A11" s="13"/>
      <c r="B11" s="83" t="s">
        <v>306</v>
      </c>
      <c r="C11" s="59" t="s">
        <v>219</v>
      </c>
      <c r="D11" s="55">
        <v>63701</v>
      </c>
      <c r="E11" s="27"/>
      <c r="F11" s="27"/>
      <c r="G11" s="46">
        <v>15.9</v>
      </c>
      <c r="H11" s="59" t="s">
        <v>253</v>
      </c>
      <c r="I11" s="27"/>
      <c r="J11" s="59" t="s">
        <v>219</v>
      </c>
      <c r="K11" s="55">
        <v>68755</v>
      </c>
      <c r="L11" s="27"/>
      <c r="M11" s="27"/>
      <c r="N11" s="46">
        <v>16.5</v>
      </c>
      <c r="O11" s="59" t="s">
        <v>253</v>
      </c>
    </row>
    <row r="12" spans="1:33">
      <c r="A12" s="13"/>
      <c r="B12" s="83"/>
      <c r="C12" s="59"/>
      <c r="D12" s="55"/>
      <c r="E12" s="27"/>
      <c r="F12" s="27"/>
      <c r="G12" s="46"/>
      <c r="H12" s="59"/>
      <c r="I12" s="27"/>
      <c r="J12" s="59"/>
      <c r="K12" s="55"/>
      <c r="L12" s="27"/>
      <c r="M12" s="27"/>
      <c r="N12" s="46"/>
      <c r="O12" s="59"/>
    </row>
    <row r="13" spans="1:33">
      <c r="A13" s="13"/>
      <c r="B13" s="84" t="s">
        <v>307</v>
      </c>
      <c r="C13" s="45">
        <v>43981</v>
      </c>
      <c r="D13" s="45"/>
      <c r="E13" s="39"/>
      <c r="F13" s="39"/>
      <c r="G13" s="60">
        <v>11</v>
      </c>
      <c r="H13" s="39"/>
      <c r="I13" s="39"/>
      <c r="J13" s="45">
        <v>41819</v>
      </c>
      <c r="K13" s="45"/>
      <c r="L13" s="39"/>
      <c r="M13" s="39"/>
      <c r="N13" s="60">
        <v>10</v>
      </c>
      <c r="O13" s="39"/>
    </row>
    <row r="14" spans="1:33">
      <c r="A14" s="13"/>
      <c r="B14" s="84"/>
      <c r="C14" s="45"/>
      <c r="D14" s="45"/>
      <c r="E14" s="39"/>
      <c r="F14" s="39"/>
      <c r="G14" s="60"/>
      <c r="H14" s="39"/>
      <c r="I14" s="39"/>
      <c r="J14" s="45"/>
      <c r="K14" s="45"/>
      <c r="L14" s="39"/>
      <c r="M14" s="39"/>
      <c r="N14" s="60"/>
      <c r="O14" s="39"/>
    </row>
    <row r="15" spans="1:33">
      <c r="A15" s="13"/>
      <c r="B15" s="83" t="s">
        <v>308</v>
      </c>
      <c r="C15" s="55">
        <v>164613</v>
      </c>
      <c r="D15" s="55"/>
      <c r="E15" s="27"/>
      <c r="F15" s="27"/>
      <c r="G15" s="46">
        <v>41</v>
      </c>
      <c r="H15" s="27"/>
      <c r="I15" s="27"/>
      <c r="J15" s="55">
        <v>168294</v>
      </c>
      <c r="K15" s="55"/>
      <c r="L15" s="27"/>
      <c r="M15" s="27"/>
      <c r="N15" s="46">
        <v>40.4</v>
      </c>
      <c r="O15" s="27"/>
    </row>
    <row r="16" spans="1:33" ht="15.75" thickBot="1">
      <c r="A16" s="13"/>
      <c r="B16" s="83"/>
      <c r="C16" s="78"/>
      <c r="D16" s="78"/>
      <c r="E16" s="79"/>
      <c r="F16" s="27"/>
      <c r="G16" s="40"/>
      <c r="H16" s="79"/>
      <c r="I16" s="27"/>
      <c r="J16" s="78"/>
      <c r="K16" s="78"/>
      <c r="L16" s="79"/>
      <c r="M16" s="27"/>
      <c r="N16" s="40"/>
      <c r="O16" s="79"/>
    </row>
    <row r="17" spans="1:15">
      <c r="A17" s="13"/>
      <c r="B17" s="85" t="s">
        <v>309</v>
      </c>
      <c r="C17" s="76">
        <v>272295</v>
      </c>
      <c r="D17" s="76"/>
      <c r="E17" s="37"/>
      <c r="F17" s="39"/>
      <c r="G17" s="35">
        <v>67.900000000000006</v>
      </c>
      <c r="H17" s="37"/>
      <c r="I17" s="39"/>
      <c r="J17" s="76">
        <v>278868</v>
      </c>
      <c r="K17" s="76"/>
      <c r="L17" s="37"/>
      <c r="M17" s="39"/>
      <c r="N17" s="35">
        <v>66.900000000000006</v>
      </c>
      <c r="O17" s="37"/>
    </row>
    <row r="18" spans="1:15">
      <c r="A18" s="13"/>
      <c r="B18" s="85"/>
      <c r="C18" s="77"/>
      <c r="D18" s="77"/>
      <c r="E18" s="38"/>
      <c r="F18" s="39"/>
      <c r="G18" s="36"/>
      <c r="H18" s="38"/>
      <c r="I18" s="39"/>
      <c r="J18" s="77"/>
      <c r="K18" s="77"/>
      <c r="L18" s="38"/>
      <c r="M18" s="39"/>
      <c r="N18" s="36"/>
      <c r="O18" s="38"/>
    </row>
    <row r="19" spans="1:15">
      <c r="A19" s="13"/>
      <c r="B19" s="23" t="s">
        <v>310</v>
      </c>
      <c r="C19" s="27"/>
      <c r="D19" s="27"/>
      <c r="E19" s="27"/>
      <c r="F19" s="16"/>
      <c r="G19" s="27"/>
      <c r="H19" s="27"/>
      <c r="I19" s="16"/>
      <c r="J19" s="27"/>
      <c r="K19" s="27"/>
      <c r="L19" s="27"/>
      <c r="M19" s="16"/>
      <c r="N19" s="27"/>
      <c r="O19" s="27"/>
    </row>
    <row r="20" spans="1:15">
      <c r="A20" s="13"/>
      <c r="B20" s="84" t="s">
        <v>306</v>
      </c>
      <c r="C20" s="45">
        <v>25268</v>
      </c>
      <c r="D20" s="45"/>
      <c r="E20" s="39"/>
      <c r="F20" s="39"/>
      <c r="G20" s="60">
        <v>6.3</v>
      </c>
      <c r="H20" s="39"/>
      <c r="I20" s="39"/>
      <c r="J20" s="45">
        <v>26567</v>
      </c>
      <c r="K20" s="45"/>
      <c r="L20" s="39"/>
      <c r="M20" s="39"/>
      <c r="N20" s="60">
        <v>6.4</v>
      </c>
      <c r="O20" s="39"/>
    </row>
    <row r="21" spans="1:15">
      <c r="A21" s="13"/>
      <c r="B21" s="84"/>
      <c r="C21" s="45"/>
      <c r="D21" s="45"/>
      <c r="E21" s="39"/>
      <c r="F21" s="39"/>
      <c r="G21" s="60"/>
      <c r="H21" s="39"/>
      <c r="I21" s="39"/>
      <c r="J21" s="45"/>
      <c r="K21" s="45"/>
      <c r="L21" s="39"/>
      <c r="M21" s="39"/>
      <c r="N21" s="60"/>
      <c r="O21" s="39"/>
    </row>
    <row r="22" spans="1:15">
      <c r="A22" s="13"/>
      <c r="B22" s="83" t="s">
        <v>307</v>
      </c>
      <c r="C22" s="55">
        <v>2357</v>
      </c>
      <c r="D22" s="55"/>
      <c r="E22" s="27"/>
      <c r="F22" s="27"/>
      <c r="G22" s="46">
        <v>0.6</v>
      </c>
      <c r="H22" s="27"/>
      <c r="I22" s="27"/>
      <c r="J22" s="55">
        <v>3769</v>
      </c>
      <c r="K22" s="55"/>
      <c r="L22" s="27"/>
      <c r="M22" s="27"/>
      <c r="N22" s="46">
        <v>0.9</v>
      </c>
      <c r="O22" s="27"/>
    </row>
    <row r="23" spans="1:15">
      <c r="A23" s="13"/>
      <c r="B23" s="83"/>
      <c r="C23" s="55"/>
      <c r="D23" s="55"/>
      <c r="E23" s="27"/>
      <c r="F23" s="27"/>
      <c r="G23" s="46"/>
      <c r="H23" s="27"/>
      <c r="I23" s="27"/>
      <c r="J23" s="55"/>
      <c r="K23" s="55"/>
      <c r="L23" s="27"/>
      <c r="M23" s="27"/>
      <c r="N23" s="46"/>
      <c r="O23" s="27"/>
    </row>
    <row r="24" spans="1:15">
      <c r="A24" s="13"/>
      <c r="B24" s="84" t="s">
        <v>311</v>
      </c>
      <c r="C24" s="45">
        <v>30120</v>
      </c>
      <c r="D24" s="45"/>
      <c r="E24" s="39"/>
      <c r="F24" s="39"/>
      <c r="G24" s="60">
        <v>7.5</v>
      </c>
      <c r="H24" s="39"/>
      <c r="I24" s="39"/>
      <c r="J24" s="45">
        <v>30688</v>
      </c>
      <c r="K24" s="45"/>
      <c r="L24" s="39"/>
      <c r="M24" s="39"/>
      <c r="N24" s="60">
        <v>7.4</v>
      </c>
      <c r="O24" s="39"/>
    </row>
    <row r="25" spans="1:15" ht="15.75" thickBot="1">
      <c r="A25" s="13"/>
      <c r="B25" s="84"/>
      <c r="C25" s="53"/>
      <c r="D25" s="53"/>
      <c r="E25" s="54"/>
      <c r="F25" s="39"/>
      <c r="G25" s="47"/>
      <c r="H25" s="54"/>
      <c r="I25" s="39"/>
      <c r="J25" s="53"/>
      <c r="K25" s="53"/>
      <c r="L25" s="54"/>
      <c r="M25" s="39"/>
      <c r="N25" s="47"/>
      <c r="O25" s="54"/>
    </row>
    <row r="26" spans="1:15">
      <c r="A26" s="13"/>
      <c r="B26" s="86" t="s">
        <v>312</v>
      </c>
      <c r="C26" s="49">
        <v>57745</v>
      </c>
      <c r="D26" s="49"/>
      <c r="E26" s="51"/>
      <c r="F26" s="27"/>
      <c r="G26" s="71">
        <v>14.4</v>
      </c>
      <c r="H26" s="51"/>
      <c r="I26" s="27"/>
      <c r="J26" s="49">
        <v>61024</v>
      </c>
      <c r="K26" s="49"/>
      <c r="L26" s="51"/>
      <c r="M26" s="27"/>
      <c r="N26" s="71">
        <v>14.7</v>
      </c>
      <c r="O26" s="51"/>
    </row>
    <row r="27" spans="1:15">
      <c r="A27" s="13"/>
      <c r="B27" s="86"/>
      <c r="C27" s="50"/>
      <c r="D27" s="50"/>
      <c r="E27" s="52"/>
      <c r="F27" s="27"/>
      <c r="G27" s="87"/>
      <c r="H27" s="52"/>
      <c r="I27" s="27"/>
      <c r="J27" s="50"/>
      <c r="K27" s="50"/>
      <c r="L27" s="52"/>
      <c r="M27" s="27"/>
      <c r="N27" s="87"/>
      <c r="O27" s="52"/>
    </row>
    <row r="28" spans="1:15">
      <c r="A28" s="13"/>
      <c r="B28" s="19" t="s">
        <v>313</v>
      </c>
      <c r="C28" s="39"/>
      <c r="D28" s="39"/>
      <c r="E28" s="39"/>
      <c r="F28" s="20"/>
      <c r="G28" s="39"/>
      <c r="H28" s="39"/>
      <c r="I28" s="20"/>
      <c r="J28" s="39"/>
      <c r="K28" s="39"/>
      <c r="L28" s="39"/>
      <c r="M28" s="20"/>
      <c r="N28" s="39"/>
      <c r="O28" s="39"/>
    </row>
    <row r="29" spans="1:15">
      <c r="A29" s="13"/>
      <c r="B29" s="83" t="s">
        <v>314</v>
      </c>
      <c r="C29" s="55">
        <v>34108</v>
      </c>
      <c r="D29" s="55"/>
      <c r="E29" s="27"/>
      <c r="F29" s="27"/>
      <c r="G29" s="46">
        <v>8.5</v>
      </c>
      <c r="H29" s="27"/>
      <c r="I29" s="27"/>
      <c r="J29" s="55">
        <v>37506</v>
      </c>
      <c r="K29" s="55"/>
      <c r="L29" s="27"/>
      <c r="M29" s="27"/>
      <c r="N29" s="46">
        <v>9</v>
      </c>
      <c r="O29" s="27"/>
    </row>
    <row r="30" spans="1:15">
      <c r="A30" s="13"/>
      <c r="B30" s="83"/>
      <c r="C30" s="55"/>
      <c r="D30" s="55"/>
      <c r="E30" s="27"/>
      <c r="F30" s="27"/>
      <c r="G30" s="46"/>
      <c r="H30" s="27"/>
      <c r="I30" s="27"/>
      <c r="J30" s="55"/>
      <c r="K30" s="55"/>
      <c r="L30" s="27"/>
      <c r="M30" s="27"/>
      <c r="N30" s="46"/>
      <c r="O30" s="27"/>
    </row>
    <row r="31" spans="1:15">
      <c r="A31" s="13"/>
      <c r="B31" s="84" t="s">
        <v>315</v>
      </c>
      <c r="C31" s="60">
        <v>881</v>
      </c>
      <c r="D31" s="60"/>
      <c r="E31" s="39"/>
      <c r="F31" s="39"/>
      <c r="G31" s="60">
        <v>0.2</v>
      </c>
      <c r="H31" s="39"/>
      <c r="I31" s="39"/>
      <c r="J31" s="60">
        <v>928</v>
      </c>
      <c r="K31" s="60"/>
      <c r="L31" s="39"/>
      <c r="M31" s="39"/>
      <c r="N31" s="60">
        <v>0.2</v>
      </c>
      <c r="O31" s="39"/>
    </row>
    <row r="32" spans="1:15">
      <c r="A32" s="13"/>
      <c r="B32" s="84"/>
      <c r="C32" s="60"/>
      <c r="D32" s="60"/>
      <c r="E32" s="39"/>
      <c r="F32" s="39"/>
      <c r="G32" s="60"/>
      <c r="H32" s="39"/>
      <c r="I32" s="39"/>
      <c r="J32" s="60"/>
      <c r="K32" s="60"/>
      <c r="L32" s="39"/>
      <c r="M32" s="39"/>
      <c r="N32" s="60"/>
      <c r="O32" s="39"/>
    </row>
    <row r="33" spans="1:33">
      <c r="A33" s="13"/>
      <c r="B33" s="83" t="s">
        <v>316</v>
      </c>
      <c r="C33" s="55">
        <v>2899</v>
      </c>
      <c r="D33" s="55"/>
      <c r="E33" s="27"/>
      <c r="F33" s="27"/>
      <c r="G33" s="46">
        <v>0.7</v>
      </c>
      <c r="H33" s="27"/>
      <c r="I33" s="27"/>
      <c r="J33" s="55">
        <v>2941</v>
      </c>
      <c r="K33" s="55"/>
      <c r="L33" s="27"/>
      <c r="M33" s="27"/>
      <c r="N33" s="46">
        <v>0.7</v>
      </c>
      <c r="O33" s="27"/>
    </row>
    <row r="34" spans="1:33" ht="15.75" thickBot="1">
      <c r="A34" s="13"/>
      <c r="B34" s="83"/>
      <c r="C34" s="78"/>
      <c r="D34" s="78"/>
      <c r="E34" s="79"/>
      <c r="F34" s="27"/>
      <c r="G34" s="40"/>
      <c r="H34" s="79"/>
      <c r="I34" s="27"/>
      <c r="J34" s="78"/>
      <c r="K34" s="78"/>
      <c r="L34" s="79"/>
      <c r="M34" s="27"/>
      <c r="N34" s="40"/>
      <c r="O34" s="79"/>
    </row>
    <row r="35" spans="1:33">
      <c r="A35" s="13"/>
      <c r="B35" s="85" t="s">
        <v>317</v>
      </c>
      <c r="C35" s="76">
        <v>37888</v>
      </c>
      <c r="D35" s="76"/>
      <c r="E35" s="37"/>
      <c r="F35" s="39"/>
      <c r="G35" s="35">
        <v>9.4</v>
      </c>
      <c r="H35" s="37"/>
      <c r="I35" s="39"/>
      <c r="J35" s="76">
        <v>41375</v>
      </c>
      <c r="K35" s="76"/>
      <c r="L35" s="37"/>
      <c r="M35" s="39"/>
      <c r="N35" s="35">
        <v>9.9</v>
      </c>
      <c r="O35" s="37"/>
    </row>
    <row r="36" spans="1:33">
      <c r="A36" s="13"/>
      <c r="B36" s="85"/>
      <c r="C36" s="77"/>
      <c r="D36" s="77"/>
      <c r="E36" s="38"/>
      <c r="F36" s="39"/>
      <c r="G36" s="36"/>
      <c r="H36" s="38"/>
      <c r="I36" s="39"/>
      <c r="J36" s="77"/>
      <c r="K36" s="77"/>
      <c r="L36" s="38"/>
      <c r="M36" s="39"/>
      <c r="N36" s="36"/>
      <c r="O36" s="38"/>
    </row>
    <row r="37" spans="1:33">
      <c r="A37" s="13"/>
      <c r="B37" s="59" t="s">
        <v>318</v>
      </c>
      <c r="C37" s="55">
        <v>33333</v>
      </c>
      <c r="D37" s="55"/>
      <c r="E37" s="27"/>
      <c r="F37" s="27"/>
      <c r="G37" s="46">
        <v>8.3000000000000007</v>
      </c>
      <c r="H37" s="27"/>
      <c r="I37" s="27"/>
      <c r="J37" s="55">
        <v>35376</v>
      </c>
      <c r="K37" s="55"/>
      <c r="L37" s="27"/>
      <c r="M37" s="27"/>
      <c r="N37" s="46">
        <v>8.5</v>
      </c>
      <c r="O37" s="27"/>
    </row>
    <row r="38" spans="1:33" ht="15.75" thickBot="1">
      <c r="A38" s="13"/>
      <c r="B38" s="59"/>
      <c r="C38" s="78"/>
      <c r="D38" s="78"/>
      <c r="E38" s="79"/>
      <c r="F38" s="27"/>
      <c r="G38" s="40"/>
      <c r="H38" s="79"/>
      <c r="I38" s="27"/>
      <c r="J38" s="78"/>
      <c r="K38" s="78"/>
      <c r="L38" s="79"/>
      <c r="M38" s="27"/>
      <c r="N38" s="40"/>
      <c r="O38" s="79"/>
    </row>
    <row r="39" spans="1:33">
      <c r="A39" s="13"/>
      <c r="B39" s="88" t="s">
        <v>319</v>
      </c>
      <c r="C39" s="76">
        <v>401261</v>
      </c>
      <c r="D39" s="76"/>
      <c r="E39" s="37"/>
      <c r="F39" s="39"/>
      <c r="G39" s="35">
        <v>100</v>
      </c>
      <c r="H39" s="33" t="s">
        <v>253</v>
      </c>
      <c r="I39" s="39"/>
      <c r="J39" s="76">
        <v>416643</v>
      </c>
      <c r="K39" s="76"/>
      <c r="L39" s="37"/>
      <c r="M39" s="39"/>
      <c r="N39" s="35">
        <v>100</v>
      </c>
      <c r="O39" s="33" t="s">
        <v>253</v>
      </c>
    </row>
    <row r="40" spans="1:33" ht="15.75" thickBot="1">
      <c r="A40" s="13"/>
      <c r="B40" s="88"/>
      <c r="C40" s="77"/>
      <c r="D40" s="77"/>
      <c r="E40" s="38"/>
      <c r="F40" s="39"/>
      <c r="G40" s="42"/>
      <c r="H40" s="41"/>
      <c r="I40" s="39"/>
      <c r="J40" s="77"/>
      <c r="K40" s="77"/>
      <c r="L40" s="38"/>
      <c r="M40" s="39"/>
      <c r="N40" s="42"/>
      <c r="O40" s="41"/>
    </row>
    <row r="41" spans="1:33" ht="15.75" thickTop="1">
      <c r="A41" s="13"/>
      <c r="B41" s="23" t="s">
        <v>320</v>
      </c>
      <c r="C41" s="46" t="s">
        <v>321</v>
      </c>
      <c r="D41" s="46"/>
      <c r="E41" s="23" t="s">
        <v>222</v>
      </c>
      <c r="F41" s="16"/>
      <c r="G41" s="44"/>
      <c r="H41" s="44"/>
      <c r="I41" s="16"/>
      <c r="J41" s="46" t="s">
        <v>322</v>
      </c>
      <c r="K41" s="46"/>
      <c r="L41" s="23" t="s">
        <v>222</v>
      </c>
      <c r="M41" s="16"/>
      <c r="N41" s="44"/>
      <c r="O41" s="44"/>
    </row>
    <row r="42" spans="1:33" ht="15.75" thickBot="1">
      <c r="A42" s="13"/>
      <c r="B42" s="19" t="s">
        <v>65</v>
      </c>
      <c r="C42" s="47" t="s">
        <v>323</v>
      </c>
      <c r="D42" s="47"/>
      <c r="E42" s="24" t="s">
        <v>222</v>
      </c>
      <c r="F42" s="20"/>
      <c r="G42" s="39"/>
      <c r="H42" s="39"/>
      <c r="I42" s="20"/>
      <c r="J42" s="47" t="s">
        <v>324</v>
      </c>
      <c r="K42" s="47"/>
      <c r="L42" s="24" t="s">
        <v>222</v>
      </c>
      <c r="M42" s="20"/>
      <c r="N42" s="39"/>
      <c r="O42" s="39"/>
    </row>
    <row r="43" spans="1:33">
      <c r="A43" s="13"/>
      <c r="B43" s="74" t="s">
        <v>325</v>
      </c>
      <c r="C43" s="69" t="s">
        <v>219</v>
      </c>
      <c r="D43" s="49">
        <v>393107</v>
      </c>
      <c r="E43" s="51"/>
      <c r="F43" s="27"/>
      <c r="G43" s="27"/>
      <c r="H43" s="27"/>
      <c r="I43" s="27"/>
      <c r="J43" s="69" t="s">
        <v>219</v>
      </c>
      <c r="K43" s="49">
        <v>407451</v>
      </c>
      <c r="L43" s="51"/>
      <c r="M43" s="27"/>
      <c r="N43" s="27"/>
      <c r="O43" s="27"/>
    </row>
    <row r="44" spans="1:33" ht="15.75" thickBot="1">
      <c r="A44" s="13"/>
      <c r="B44" s="74"/>
      <c r="C44" s="70"/>
      <c r="D44" s="56"/>
      <c r="E44" s="57"/>
      <c r="F44" s="27"/>
      <c r="G44" s="27"/>
      <c r="H44" s="27"/>
      <c r="I44" s="27"/>
      <c r="J44" s="70"/>
      <c r="K44" s="56"/>
      <c r="L44" s="57"/>
      <c r="M44" s="27"/>
      <c r="N44" s="27"/>
      <c r="O44" s="27"/>
    </row>
    <row r="45" spans="1:33" ht="15.75" thickTop="1">
      <c r="A45" s="13" t="s">
        <v>571</v>
      </c>
      <c r="B45" s="61" t="s">
        <v>4</v>
      </c>
      <c r="C45" s="61"/>
      <c r="D45" s="61"/>
      <c r="E45" s="61"/>
      <c r="F45" s="61"/>
      <c r="G45" s="61"/>
      <c r="H45" s="61"/>
      <c r="I45" s="61"/>
      <c r="J45" s="61"/>
      <c r="K45" s="61"/>
      <c r="L45" s="61"/>
      <c r="M45" s="61"/>
      <c r="N45" s="61"/>
      <c r="O45" s="61"/>
      <c r="P45" s="61"/>
      <c r="Q45" s="61"/>
      <c r="R45" s="61"/>
      <c r="S45" s="61"/>
      <c r="T45" s="61"/>
      <c r="U45" s="61"/>
      <c r="V45" s="61"/>
      <c r="W45" s="61"/>
      <c r="X45" s="61"/>
      <c r="Y45" s="61"/>
      <c r="Z45" s="61"/>
      <c r="AA45" s="61"/>
      <c r="AB45" s="61"/>
      <c r="AC45" s="61"/>
      <c r="AD45" s="61"/>
      <c r="AE45" s="61"/>
      <c r="AF45" s="61"/>
      <c r="AG45" s="61"/>
    </row>
    <row r="46" spans="1:33">
      <c r="A46" s="13"/>
      <c r="B46" s="63" t="s">
        <v>572</v>
      </c>
      <c r="C46" s="63"/>
      <c r="D46" s="63"/>
      <c r="E46" s="63"/>
      <c r="F46" s="63"/>
      <c r="G46" s="63"/>
      <c r="H46" s="63"/>
      <c r="I46" s="63"/>
      <c r="J46" s="63"/>
      <c r="K46" s="63"/>
      <c r="L46" s="63"/>
      <c r="M46" s="63"/>
      <c r="N46" s="63"/>
      <c r="O46" s="63"/>
      <c r="P46" s="63"/>
      <c r="Q46" s="63"/>
      <c r="R46" s="63"/>
      <c r="S46" s="63"/>
      <c r="T46" s="63"/>
      <c r="U46" s="63"/>
      <c r="V46" s="63"/>
      <c r="W46" s="63"/>
      <c r="X46" s="63"/>
      <c r="Y46" s="63"/>
      <c r="Z46" s="63"/>
      <c r="AA46" s="63"/>
      <c r="AB46" s="63"/>
      <c r="AC46" s="63"/>
      <c r="AD46" s="63"/>
      <c r="AE46" s="63"/>
      <c r="AF46" s="63"/>
      <c r="AG46" s="63"/>
    </row>
    <row r="47" spans="1:33">
      <c r="A47" s="13"/>
      <c r="B47" s="26"/>
      <c r="C47" s="26"/>
      <c r="D47" s="26"/>
      <c r="E47" s="26"/>
      <c r="F47" s="26"/>
      <c r="G47" s="26"/>
      <c r="H47" s="26"/>
      <c r="I47" s="26"/>
      <c r="J47" s="26"/>
      <c r="K47" s="26"/>
      <c r="L47" s="26"/>
      <c r="M47" s="26"/>
      <c r="N47" s="26"/>
      <c r="O47" s="26"/>
      <c r="P47" s="26"/>
      <c r="Q47" s="26"/>
      <c r="R47" s="26"/>
      <c r="S47" s="26"/>
      <c r="T47" s="26"/>
      <c r="U47" s="26"/>
      <c r="V47" s="26"/>
      <c r="W47" s="26"/>
      <c r="X47" s="26"/>
      <c r="Y47" s="26"/>
      <c r="Z47" s="26"/>
      <c r="AA47" s="26"/>
      <c r="AB47" s="26"/>
      <c r="AC47" s="26"/>
    </row>
    <row r="48" spans="1:33">
      <c r="A48" s="13"/>
      <c r="B48" s="15"/>
      <c r="C48" s="15"/>
      <c r="D48" s="15"/>
      <c r="E48" s="15"/>
      <c r="F48" s="15"/>
      <c r="G48" s="15"/>
      <c r="H48" s="15"/>
      <c r="I48" s="15"/>
      <c r="J48" s="15"/>
      <c r="K48" s="15"/>
      <c r="L48" s="15"/>
      <c r="M48" s="15"/>
      <c r="N48" s="15"/>
      <c r="O48" s="15"/>
      <c r="P48" s="15"/>
      <c r="Q48" s="15"/>
      <c r="R48" s="15"/>
      <c r="S48" s="15"/>
      <c r="T48" s="15"/>
      <c r="U48" s="15"/>
      <c r="V48" s="15"/>
      <c r="W48" s="15"/>
      <c r="X48" s="15"/>
      <c r="Y48" s="15"/>
      <c r="Z48" s="15"/>
      <c r="AA48" s="15"/>
      <c r="AB48" s="15"/>
      <c r="AC48" s="15"/>
    </row>
    <row r="49" spans="1:29" ht="15.75" thickBot="1">
      <c r="A49" s="13"/>
      <c r="B49" s="16"/>
      <c r="C49" s="93" t="s">
        <v>250</v>
      </c>
      <c r="D49" s="93"/>
      <c r="E49" s="93"/>
      <c r="F49" s="93"/>
      <c r="G49" s="93"/>
      <c r="H49" s="93"/>
      <c r="I49" s="93"/>
      <c r="J49" s="93"/>
      <c r="K49" s="93"/>
      <c r="L49" s="93"/>
      <c r="M49" s="93"/>
      <c r="N49" s="93"/>
      <c r="O49" s="93"/>
      <c r="P49" s="93"/>
      <c r="Q49" s="93"/>
      <c r="R49" s="93"/>
      <c r="S49" s="93"/>
      <c r="T49" s="93"/>
      <c r="U49" s="93"/>
      <c r="V49" s="93"/>
      <c r="W49" s="93"/>
      <c r="X49" s="93"/>
      <c r="Y49" s="93"/>
      <c r="Z49" s="93"/>
      <c r="AA49" s="93"/>
      <c r="AB49" s="93"/>
      <c r="AC49" s="93"/>
    </row>
    <row r="50" spans="1:29" ht="15.75" thickBot="1">
      <c r="A50" s="13"/>
      <c r="B50" s="16"/>
      <c r="C50" s="95" t="s">
        <v>328</v>
      </c>
      <c r="D50" s="95"/>
      <c r="E50" s="95"/>
      <c r="F50" s="95"/>
      <c r="G50" s="95"/>
      <c r="H50" s="95"/>
      <c r="I50" s="95"/>
      <c r="J50" s="95"/>
      <c r="K50" s="95"/>
      <c r="L50" s="95"/>
      <c r="M50" s="95"/>
      <c r="N50" s="16"/>
      <c r="O50" s="51"/>
      <c r="P50" s="51"/>
      <c r="Q50" s="51"/>
      <c r="R50" s="16"/>
      <c r="S50" s="51"/>
      <c r="T50" s="51"/>
      <c r="U50" s="51"/>
      <c r="V50" s="16"/>
      <c r="W50" s="51"/>
      <c r="X50" s="51"/>
      <c r="Y50" s="51"/>
      <c r="Z50" s="16"/>
      <c r="AA50" s="51"/>
      <c r="AB50" s="51"/>
      <c r="AC50" s="51"/>
    </row>
    <row r="51" spans="1:29">
      <c r="A51" s="13"/>
      <c r="B51" s="27"/>
      <c r="C51" s="96" t="s">
        <v>329</v>
      </c>
      <c r="D51" s="96"/>
      <c r="E51" s="96"/>
      <c r="F51" s="51"/>
      <c r="G51" s="96" t="s">
        <v>330</v>
      </c>
      <c r="H51" s="96"/>
      <c r="I51" s="96"/>
      <c r="J51" s="51"/>
      <c r="K51" s="96" t="s">
        <v>134</v>
      </c>
      <c r="L51" s="96"/>
      <c r="M51" s="96"/>
      <c r="N51" s="27"/>
      <c r="O51" s="97" t="s">
        <v>331</v>
      </c>
      <c r="P51" s="97"/>
      <c r="Q51" s="97"/>
      <c r="R51" s="27"/>
      <c r="S51" s="97" t="s">
        <v>332</v>
      </c>
      <c r="T51" s="97"/>
      <c r="U51" s="97"/>
      <c r="V51" s="27"/>
      <c r="W51" s="97" t="s">
        <v>333</v>
      </c>
      <c r="X51" s="97"/>
      <c r="Y51" s="97"/>
      <c r="Z51" s="27"/>
      <c r="AA51" s="97" t="s">
        <v>134</v>
      </c>
      <c r="AB51" s="97"/>
      <c r="AC51" s="97"/>
    </row>
    <row r="52" spans="1:29" ht="15.75" thickBot="1">
      <c r="A52" s="13"/>
      <c r="B52" s="27"/>
      <c r="C52" s="94"/>
      <c r="D52" s="94"/>
      <c r="E52" s="94"/>
      <c r="F52" s="52"/>
      <c r="G52" s="94"/>
      <c r="H52" s="94"/>
      <c r="I52" s="94"/>
      <c r="J52" s="52"/>
      <c r="K52" s="94"/>
      <c r="L52" s="94"/>
      <c r="M52" s="94"/>
      <c r="N52" s="27"/>
      <c r="O52" s="94"/>
      <c r="P52" s="94"/>
      <c r="Q52" s="94"/>
      <c r="R52" s="27"/>
      <c r="S52" s="94"/>
      <c r="T52" s="94"/>
      <c r="U52" s="94"/>
      <c r="V52" s="27"/>
      <c r="W52" s="94"/>
      <c r="X52" s="94"/>
      <c r="Y52" s="94"/>
      <c r="Z52" s="27"/>
      <c r="AA52" s="94" t="s">
        <v>78</v>
      </c>
      <c r="AB52" s="94"/>
      <c r="AC52" s="94"/>
    </row>
    <row r="53" spans="1:29">
      <c r="A53" s="13"/>
      <c r="B53" s="90" t="s">
        <v>334</v>
      </c>
      <c r="C53" s="51"/>
      <c r="D53" s="51"/>
      <c r="E53" s="51"/>
      <c r="F53" s="16"/>
      <c r="G53" s="51"/>
      <c r="H53" s="51"/>
      <c r="I53" s="51"/>
      <c r="J53" s="16"/>
      <c r="K53" s="51"/>
      <c r="L53" s="51"/>
      <c r="M53" s="51"/>
      <c r="N53" s="16"/>
      <c r="O53" s="51"/>
      <c r="P53" s="51"/>
      <c r="Q53" s="51"/>
      <c r="R53" s="16"/>
      <c r="S53" s="51"/>
      <c r="T53" s="51"/>
      <c r="U53" s="51"/>
      <c r="V53" s="16"/>
      <c r="W53" s="51"/>
      <c r="X53" s="51"/>
      <c r="Y53" s="51"/>
      <c r="Z53" s="16"/>
      <c r="AA53" s="51"/>
      <c r="AB53" s="51"/>
      <c r="AC53" s="51"/>
    </row>
    <row r="54" spans="1:29">
      <c r="A54" s="13"/>
      <c r="B54" s="91" t="s">
        <v>305</v>
      </c>
      <c r="C54" s="39"/>
      <c r="D54" s="39"/>
      <c r="E54" s="39"/>
      <c r="F54" s="20"/>
      <c r="G54" s="39"/>
      <c r="H54" s="39"/>
      <c r="I54" s="39"/>
      <c r="J54" s="20"/>
      <c r="K54" s="39"/>
      <c r="L54" s="39"/>
      <c r="M54" s="39"/>
      <c r="N54" s="20"/>
      <c r="O54" s="39"/>
      <c r="P54" s="39"/>
      <c r="Q54" s="39"/>
      <c r="R54" s="20"/>
      <c r="S54" s="39"/>
      <c r="T54" s="39"/>
      <c r="U54" s="39"/>
      <c r="V54" s="20"/>
      <c r="W54" s="39"/>
      <c r="X54" s="39"/>
      <c r="Y54" s="39"/>
      <c r="Z54" s="20"/>
      <c r="AA54" s="39"/>
      <c r="AB54" s="39"/>
      <c r="AC54" s="39"/>
    </row>
    <row r="55" spans="1:29">
      <c r="A55" s="13"/>
      <c r="B55" s="98" t="s">
        <v>306</v>
      </c>
      <c r="C55" s="98" t="s">
        <v>219</v>
      </c>
      <c r="D55" s="99">
        <v>1657</v>
      </c>
      <c r="E55" s="27"/>
      <c r="F55" s="27"/>
      <c r="G55" s="98" t="s">
        <v>219</v>
      </c>
      <c r="H55" s="100" t="s">
        <v>263</v>
      </c>
      <c r="I55" s="27"/>
      <c r="J55" s="27"/>
      <c r="K55" s="98" t="s">
        <v>219</v>
      </c>
      <c r="L55" s="99">
        <v>1657</v>
      </c>
      <c r="M55" s="27"/>
      <c r="N55" s="27"/>
      <c r="O55" s="98" t="s">
        <v>219</v>
      </c>
      <c r="P55" s="100">
        <v>609</v>
      </c>
      <c r="Q55" s="27"/>
      <c r="R55" s="27"/>
      <c r="S55" s="98" t="s">
        <v>219</v>
      </c>
      <c r="T55" s="100" t="s">
        <v>263</v>
      </c>
      <c r="U55" s="27"/>
      <c r="V55" s="27"/>
      <c r="W55" s="98" t="s">
        <v>219</v>
      </c>
      <c r="X55" s="99">
        <v>57259</v>
      </c>
      <c r="Y55" s="27"/>
      <c r="Z55" s="27"/>
      <c r="AA55" s="98" t="s">
        <v>219</v>
      </c>
      <c r="AB55" s="99">
        <v>59525</v>
      </c>
      <c r="AC55" s="27"/>
    </row>
    <row r="56" spans="1:29">
      <c r="A56" s="13"/>
      <c r="B56" s="98"/>
      <c r="C56" s="98"/>
      <c r="D56" s="99"/>
      <c r="E56" s="27"/>
      <c r="F56" s="27"/>
      <c r="G56" s="98"/>
      <c r="H56" s="100"/>
      <c r="I56" s="27"/>
      <c r="J56" s="27"/>
      <c r="K56" s="98"/>
      <c r="L56" s="99"/>
      <c r="M56" s="27"/>
      <c r="N56" s="27"/>
      <c r="O56" s="98"/>
      <c r="P56" s="100"/>
      <c r="Q56" s="27"/>
      <c r="R56" s="27"/>
      <c r="S56" s="98"/>
      <c r="T56" s="100"/>
      <c r="U56" s="27"/>
      <c r="V56" s="27"/>
      <c r="W56" s="98"/>
      <c r="X56" s="99"/>
      <c r="Y56" s="27"/>
      <c r="Z56" s="27"/>
      <c r="AA56" s="98"/>
      <c r="AB56" s="99"/>
      <c r="AC56" s="27"/>
    </row>
    <row r="57" spans="1:29">
      <c r="A57" s="13"/>
      <c r="B57" s="101" t="s">
        <v>307</v>
      </c>
      <c r="C57" s="102">
        <v>750</v>
      </c>
      <c r="D57" s="102"/>
      <c r="E57" s="39"/>
      <c r="F57" s="39"/>
      <c r="G57" s="102" t="s">
        <v>263</v>
      </c>
      <c r="H57" s="102"/>
      <c r="I57" s="39"/>
      <c r="J57" s="39"/>
      <c r="K57" s="102">
        <v>750</v>
      </c>
      <c r="L57" s="102"/>
      <c r="M57" s="39"/>
      <c r="N57" s="39"/>
      <c r="O57" s="102" t="s">
        <v>263</v>
      </c>
      <c r="P57" s="102"/>
      <c r="Q57" s="39"/>
      <c r="R57" s="39"/>
      <c r="S57" s="102" t="s">
        <v>263</v>
      </c>
      <c r="T57" s="102"/>
      <c r="U57" s="39"/>
      <c r="V57" s="39"/>
      <c r="W57" s="103">
        <v>41536</v>
      </c>
      <c r="X57" s="103"/>
      <c r="Y57" s="39"/>
      <c r="Z57" s="39"/>
      <c r="AA57" s="103">
        <v>42286</v>
      </c>
      <c r="AB57" s="103"/>
      <c r="AC57" s="39"/>
    </row>
    <row r="58" spans="1:29">
      <c r="A58" s="13"/>
      <c r="B58" s="101"/>
      <c r="C58" s="102"/>
      <c r="D58" s="102"/>
      <c r="E58" s="39"/>
      <c r="F58" s="39"/>
      <c r="G58" s="102"/>
      <c r="H58" s="102"/>
      <c r="I58" s="39"/>
      <c r="J58" s="39"/>
      <c r="K58" s="102"/>
      <c r="L58" s="102"/>
      <c r="M58" s="39"/>
      <c r="N58" s="39"/>
      <c r="O58" s="102"/>
      <c r="P58" s="102"/>
      <c r="Q58" s="39"/>
      <c r="R58" s="39"/>
      <c r="S58" s="102"/>
      <c r="T58" s="102"/>
      <c r="U58" s="39"/>
      <c r="V58" s="39"/>
      <c r="W58" s="103"/>
      <c r="X58" s="103"/>
      <c r="Y58" s="39"/>
      <c r="Z58" s="39"/>
      <c r="AA58" s="103"/>
      <c r="AB58" s="103"/>
      <c r="AC58" s="39"/>
    </row>
    <row r="59" spans="1:29">
      <c r="A59" s="13"/>
      <c r="B59" s="98" t="s">
        <v>335</v>
      </c>
      <c r="C59" s="100">
        <v>106</v>
      </c>
      <c r="D59" s="100"/>
      <c r="E59" s="27"/>
      <c r="F59" s="27"/>
      <c r="G59" s="100" t="s">
        <v>263</v>
      </c>
      <c r="H59" s="100"/>
      <c r="I59" s="27"/>
      <c r="J59" s="27"/>
      <c r="K59" s="100">
        <v>106</v>
      </c>
      <c r="L59" s="100"/>
      <c r="M59" s="27"/>
      <c r="N59" s="27"/>
      <c r="O59" s="100" t="s">
        <v>263</v>
      </c>
      <c r="P59" s="100"/>
      <c r="Q59" s="27"/>
      <c r="R59" s="27"/>
      <c r="S59" s="105"/>
      <c r="T59" s="105"/>
      <c r="U59" s="27"/>
      <c r="V59" s="27"/>
      <c r="W59" s="99">
        <v>130217</v>
      </c>
      <c r="X59" s="99"/>
      <c r="Y59" s="27"/>
      <c r="Z59" s="27"/>
      <c r="AA59" s="99">
        <v>130323</v>
      </c>
      <c r="AB59" s="99"/>
      <c r="AC59" s="27"/>
    </row>
    <row r="60" spans="1:29" ht="15.75" thickBot="1">
      <c r="A60" s="13"/>
      <c r="B60" s="98"/>
      <c r="C60" s="104"/>
      <c r="D60" s="104"/>
      <c r="E60" s="79"/>
      <c r="F60" s="27"/>
      <c r="G60" s="104"/>
      <c r="H60" s="104"/>
      <c r="I60" s="79"/>
      <c r="J60" s="27"/>
      <c r="K60" s="104"/>
      <c r="L60" s="104"/>
      <c r="M60" s="79"/>
      <c r="N60" s="27"/>
      <c r="O60" s="104"/>
      <c r="P60" s="104"/>
      <c r="Q60" s="79"/>
      <c r="R60" s="27"/>
      <c r="S60" s="106"/>
      <c r="T60" s="106"/>
      <c r="U60" s="79"/>
      <c r="V60" s="27"/>
      <c r="W60" s="107"/>
      <c r="X60" s="107"/>
      <c r="Y60" s="79"/>
      <c r="Z60" s="27"/>
      <c r="AA60" s="107"/>
      <c r="AB60" s="107"/>
      <c r="AC60" s="79"/>
    </row>
    <row r="61" spans="1:29">
      <c r="A61" s="13"/>
      <c r="B61" s="101" t="s">
        <v>309</v>
      </c>
      <c r="C61" s="108">
        <v>2513</v>
      </c>
      <c r="D61" s="108"/>
      <c r="E61" s="37"/>
      <c r="F61" s="39"/>
      <c r="G61" s="109" t="s">
        <v>263</v>
      </c>
      <c r="H61" s="109"/>
      <c r="I61" s="37"/>
      <c r="J61" s="39"/>
      <c r="K61" s="108">
        <v>2513</v>
      </c>
      <c r="L61" s="108"/>
      <c r="M61" s="37"/>
      <c r="N61" s="39"/>
      <c r="O61" s="109">
        <v>609</v>
      </c>
      <c r="P61" s="109"/>
      <c r="Q61" s="37"/>
      <c r="R61" s="39"/>
      <c r="S61" s="109" t="s">
        <v>263</v>
      </c>
      <c r="T61" s="109"/>
      <c r="U61" s="37"/>
      <c r="V61" s="39"/>
      <c r="W61" s="108">
        <v>229012</v>
      </c>
      <c r="X61" s="108"/>
      <c r="Y61" s="37"/>
      <c r="Z61" s="39"/>
      <c r="AA61" s="108">
        <v>232134</v>
      </c>
      <c r="AB61" s="108"/>
      <c r="AC61" s="37"/>
    </row>
    <row r="62" spans="1:29">
      <c r="A62" s="13"/>
      <c r="B62" s="101"/>
      <c r="C62" s="103"/>
      <c r="D62" s="103"/>
      <c r="E62" s="39"/>
      <c r="F62" s="39"/>
      <c r="G62" s="102"/>
      <c r="H62" s="102"/>
      <c r="I62" s="39"/>
      <c r="J62" s="39"/>
      <c r="K62" s="103"/>
      <c r="L62" s="103"/>
      <c r="M62" s="39"/>
      <c r="N62" s="39"/>
      <c r="O62" s="102"/>
      <c r="P62" s="102"/>
      <c r="Q62" s="39"/>
      <c r="R62" s="39"/>
      <c r="S62" s="102"/>
      <c r="T62" s="102"/>
      <c r="U62" s="39"/>
      <c r="V62" s="39"/>
      <c r="W62" s="103"/>
      <c r="X62" s="103"/>
      <c r="Y62" s="39"/>
      <c r="Z62" s="39"/>
      <c r="AA62" s="103"/>
      <c r="AB62" s="103"/>
      <c r="AC62" s="39"/>
    </row>
    <row r="63" spans="1:29">
      <c r="A63" s="13"/>
      <c r="B63" s="98" t="s">
        <v>310</v>
      </c>
      <c r="C63" s="27"/>
      <c r="D63" s="27"/>
      <c r="E63" s="27"/>
      <c r="F63" s="27"/>
      <c r="G63" s="27"/>
      <c r="H63" s="27"/>
      <c r="I63" s="27"/>
      <c r="J63" s="27"/>
      <c r="K63" s="27"/>
      <c r="L63" s="27"/>
      <c r="M63" s="27"/>
      <c r="N63" s="27"/>
      <c r="O63" s="27"/>
      <c r="P63" s="27"/>
      <c r="Q63" s="27"/>
      <c r="R63" s="27"/>
      <c r="S63" s="27"/>
      <c r="T63" s="27"/>
      <c r="U63" s="27"/>
      <c r="V63" s="27"/>
      <c r="W63" s="105"/>
      <c r="X63" s="105"/>
      <c r="Y63" s="27"/>
      <c r="Z63" s="27"/>
      <c r="AA63" s="27"/>
      <c r="AB63" s="27"/>
      <c r="AC63" s="27"/>
    </row>
    <row r="64" spans="1:29">
      <c r="A64" s="13"/>
      <c r="B64" s="98"/>
      <c r="C64" s="27"/>
      <c r="D64" s="27"/>
      <c r="E64" s="27"/>
      <c r="F64" s="27"/>
      <c r="G64" s="27"/>
      <c r="H64" s="27"/>
      <c r="I64" s="27"/>
      <c r="J64" s="27"/>
      <c r="K64" s="27"/>
      <c r="L64" s="27"/>
      <c r="M64" s="27"/>
      <c r="N64" s="27"/>
      <c r="O64" s="27"/>
      <c r="P64" s="27"/>
      <c r="Q64" s="27"/>
      <c r="R64" s="27"/>
      <c r="S64" s="27"/>
      <c r="T64" s="27"/>
      <c r="U64" s="27"/>
      <c r="V64" s="27"/>
      <c r="W64" s="105"/>
      <c r="X64" s="105"/>
      <c r="Y64" s="27"/>
      <c r="Z64" s="27"/>
      <c r="AA64" s="27"/>
      <c r="AB64" s="27"/>
      <c r="AC64" s="27"/>
    </row>
    <row r="65" spans="1:29">
      <c r="A65" s="13"/>
      <c r="B65" s="101" t="s">
        <v>306</v>
      </c>
      <c r="C65" s="102">
        <v>512</v>
      </c>
      <c r="D65" s="102"/>
      <c r="E65" s="39"/>
      <c r="F65" s="39"/>
      <c r="G65" s="102" t="s">
        <v>263</v>
      </c>
      <c r="H65" s="102"/>
      <c r="I65" s="39"/>
      <c r="J65" s="39"/>
      <c r="K65" s="102">
        <v>512</v>
      </c>
      <c r="L65" s="102"/>
      <c r="M65" s="39"/>
      <c r="N65" s="39"/>
      <c r="O65" s="102" t="s">
        <v>263</v>
      </c>
      <c r="P65" s="102"/>
      <c r="Q65" s="39"/>
      <c r="R65" s="39"/>
      <c r="S65" s="102" t="s">
        <v>263</v>
      </c>
      <c r="T65" s="102"/>
      <c r="U65" s="39"/>
      <c r="V65" s="39"/>
      <c r="W65" s="103">
        <v>24725</v>
      </c>
      <c r="X65" s="103"/>
      <c r="Y65" s="39"/>
      <c r="Z65" s="39"/>
      <c r="AA65" s="103">
        <v>25237</v>
      </c>
      <c r="AB65" s="103"/>
      <c r="AC65" s="39"/>
    </row>
    <row r="66" spans="1:29">
      <c r="A66" s="13"/>
      <c r="B66" s="101"/>
      <c r="C66" s="102"/>
      <c r="D66" s="102"/>
      <c r="E66" s="39"/>
      <c r="F66" s="39"/>
      <c r="G66" s="102"/>
      <c r="H66" s="102"/>
      <c r="I66" s="39"/>
      <c r="J66" s="39"/>
      <c r="K66" s="102"/>
      <c r="L66" s="102"/>
      <c r="M66" s="39"/>
      <c r="N66" s="39"/>
      <c r="O66" s="102"/>
      <c r="P66" s="102"/>
      <c r="Q66" s="39"/>
      <c r="R66" s="39"/>
      <c r="S66" s="102"/>
      <c r="T66" s="102"/>
      <c r="U66" s="39"/>
      <c r="V66" s="39"/>
      <c r="W66" s="103"/>
      <c r="X66" s="103"/>
      <c r="Y66" s="39"/>
      <c r="Z66" s="39"/>
      <c r="AA66" s="103"/>
      <c r="AB66" s="103"/>
      <c r="AC66" s="39"/>
    </row>
    <row r="67" spans="1:29">
      <c r="A67" s="13"/>
      <c r="B67" s="98" t="s">
        <v>307</v>
      </c>
      <c r="C67" s="100" t="s">
        <v>263</v>
      </c>
      <c r="D67" s="100"/>
      <c r="E67" s="27"/>
      <c r="F67" s="27"/>
      <c r="G67" s="100" t="s">
        <v>263</v>
      </c>
      <c r="H67" s="100"/>
      <c r="I67" s="27"/>
      <c r="J67" s="27"/>
      <c r="K67" s="100" t="s">
        <v>263</v>
      </c>
      <c r="L67" s="100"/>
      <c r="M67" s="27"/>
      <c r="N67" s="27"/>
      <c r="O67" s="100" t="s">
        <v>263</v>
      </c>
      <c r="P67" s="100"/>
      <c r="Q67" s="27"/>
      <c r="R67" s="27"/>
      <c r="S67" s="100" t="s">
        <v>263</v>
      </c>
      <c r="T67" s="100"/>
      <c r="U67" s="27"/>
      <c r="V67" s="27"/>
      <c r="W67" s="99">
        <v>2354</v>
      </c>
      <c r="X67" s="99"/>
      <c r="Y67" s="27"/>
      <c r="Z67" s="27"/>
      <c r="AA67" s="99">
        <v>2354</v>
      </c>
      <c r="AB67" s="99"/>
      <c r="AC67" s="27"/>
    </row>
    <row r="68" spans="1:29">
      <c r="A68" s="13"/>
      <c r="B68" s="98"/>
      <c r="C68" s="100"/>
      <c r="D68" s="100"/>
      <c r="E68" s="27"/>
      <c r="F68" s="27"/>
      <c r="G68" s="100"/>
      <c r="H68" s="100"/>
      <c r="I68" s="27"/>
      <c r="J68" s="27"/>
      <c r="K68" s="100"/>
      <c r="L68" s="100"/>
      <c r="M68" s="27"/>
      <c r="N68" s="27"/>
      <c r="O68" s="100"/>
      <c r="P68" s="100"/>
      <c r="Q68" s="27"/>
      <c r="R68" s="27"/>
      <c r="S68" s="100"/>
      <c r="T68" s="100"/>
      <c r="U68" s="27"/>
      <c r="V68" s="27"/>
      <c r="W68" s="99"/>
      <c r="X68" s="99"/>
      <c r="Y68" s="27"/>
      <c r="Z68" s="27"/>
      <c r="AA68" s="99"/>
      <c r="AB68" s="99"/>
      <c r="AC68" s="27"/>
    </row>
    <row r="69" spans="1:29">
      <c r="A69" s="13"/>
      <c r="B69" s="101" t="s">
        <v>335</v>
      </c>
      <c r="C69" s="102">
        <v>107</v>
      </c>
      <c r="D69" s="102"/>
      <c r="E69" s="39"/>
      <c r="F69" s="39"/>
      <c r="G69" s="102" t="s">
        <v>263</v>
      </c>
      <c r="H69" s="102"/>
      <c r="I69" s="39"/>
      <c r="J69" s="39"/>
      <c r="K69" s="102">
        <v>107</v>
      </c>
      <c r="L69" s="102"/>
      <c r="M69" s="39"/>
      <c r="N69" s="39"/>
      <c r="O69" s="102" t="s">
        <v>263</v>
      </c>
      <c r="P69" s="102"/>
      <c r="Q69" s="39"/>
      <c r="R69" s="39"/>
      <c r="S69" s="102" t="s">
        <v>263</v>
      </c>
      <c r="T69" s="102"/>
      <c r="U69" s="39"/>
      <c r="V69" s="39"/>
      <c r="W69" s="103">
        <v>27306</v>
      </c>
      <c r="X69" s="103"/>
      <c r="Y69" s="39"/>
      <c r="Z69" s="39"/>
      <c r="AA69" s="103">
        <v>27413</v>
      </c>
      <c r="AB69" s="103"/>
      <c r="AC69" s="39"/>
    </row>
    <row r="70" spans="1:29" ht="15.75" thickBot="1">
      <c r="A70" s="13"/>
      <c r="B70" s="101"/>
      <c r="C70" s="110"/>
      <c r="D70" s="110"/>
      <c r="E70" s="54"/>
      <c r="F70" s="39"/>
      <c r="G70" s="110"/>
      <c r="H70" s="110"/>
      <c r="I70" s="54"/>
      <c r="J70" s="39"/>
      <c r="K70" s="110"/>
      <c r="L70" s="110"/>
      <c r="M70" s="54"/>
      <c r="N70" s="39"/>
      <c r="O70" s="110"/>
      <c r="P70" s="110"/>
      <c r="Q70" s="54"/>
      <c r="R70" s="39"/>
      <c r="S70" s="110"/>
      <c r="T70" s="110"/>
      <c r="U70" s="54"/>
      <c r="V70" s="39"/>
      <c r="W70" s="111"/>
      <c r="X70" s="111"/>
      <c r="Y70" s="54"/>
      <c r="Z70" s="39"/>
      <c r="AA70" s="111"/>
      <c r="AB70" s="111"/>
      <c r="AC70" s="54"/>
    </row>
    <row r="71" spans="1:29">
      <c r="A71" s="13"/>
      <c r="B71" s="98" t="s">
        <v>312</v>
      </c>
      <c r="C71" s="112">
        <v>619</v>
      </c>
      <c r="D71" s="112"/>
      <c r="E71" s="51"/>
      <c r="F71" s="27"/>
      <c r="G71" s="112" t="s">
        <v>263</v>
      </c>
      <c r="H71" s="112"/>
      <c r="I71" s="51"/>
      <c r="J71" s="27"/>
      <c r="K71" s="112">
        <v>619</v>
      </c>
      <c r="L71" s="112"/>
      <c r="M71" s="51"/>
      <c r="N71" s="27"/>
      <c r="O71" s="112" t="s">
        <v>263</v>
      </c>
      <c r="P71" s="112"/>
      <c r="Q71" s="51"/>
      <c r="R71" s="27"/>
      <c r="S71" s="112" t="s">
        <v>263</v>
      </c>
      <c r="T71" s="112"/>
      <c r="U71" s="51"/>
      <c r="V71" s="27"/>
      <c r="W71" s="113">
        <v>54385</v>
      </c>
      <c r="X71" s="113"/>
      <c r="Y71" s="51"/>
      <c r="Z71" s="27"/>
      <c r="AA71" s="113">
        <v>55004</v>
      </c>
      <c r="AB71" s="113"/>
      <c r="AC71" s="51"/>
    </row>
    <row r="72" spans="1:29">
      <c r="A72" s="13"/>
      <c r="B72" s="98"/>
      <c r="C72" s="100"/>
      <c r="D72" s="100"/>
      <c r="E72" s="27"/>
      <c r="F72" s="27"/>
      <c r="G72" s="100"/>
      <c r="H72" s="100"/>
      <c r="I72" s="27"/>
      <c r="J72" s="27"/>
      <c r="K72" s="100"/>
      <c r="L72" s="100"/>
      <c r="M72" s="27"/>
      <c r="N72" s="27"/>
      <c r="O72" s="100"/>
      <c r="P72" s="100"/>
      <c r="Q72" s="27"/>
      <c r="R72" s="27"/>
      <c r="S72" s="100"/>
      <c r="T72" s="100"/>
      <c r="U72" s="27"/>
      <c r="V72" s="27"/>
      <c r="W72" s="99"/>
      <c r="X72" s="99"/>
      <c r="Y72" s="27"/>
      <c r="Z72" s="27"/>
      <c r="AA72" s="99"/>
      <c r="AB72" s="99"/>
      <c r="AC72" s="27"/>
    </row>
    <row r="73" spans="1:29">
      <c r="A73" s="13"/>
      <c r="B73" s="101" t="s">
        <v>313</v>
      </c>
      <c r="C73" s="39"/>
      <c r="D73" s="39"/>
      <c r="E73" s="39"/>
      <c r="F73" s="39"/>
      <c r="G73" s="39"/>
      <c r="H73" s="39"/>
      <c r="I73" s="39"/>
      <c r="J73" s="39"/>
      <c r="K73" s="39"/>
      <c r="L73" s="39"/>
      <c r="M73" s="39"/>
      <c r="N73" s="39"/>
      <c r="O73" s="39"/>
      <c r="P73" s="39"/>
      <c r="Q73" s="39"/>
      <c r="R73" s="39"/>
      <c r="S73" s="39"/>
      <c r="T73" s="39"/>
      <c r="U73" s="39"/>
      <c r="V73" s="39"/>
      <c r="W73" s="114"/>
      <c r="X73" s="114"/>
      <c r="Y73" s="39"/>
      <c r="Z73" s="39"/>
      <c r="AA73" s="39"/>
      <c r="AB73" s="39"/>
      <c r="AC73" s="39"/>
    </row>
    <row r="74" spans="1:29">
      <c r="A74" s="13"/>
      <c r="B74" s="101"/>
      <c r="C74" s="39"/>
      <c r="D74" s="39"/>
      <c r="E74" s="39"/>
      <c r="F74" s="39"/>
      <c r="G74" s="39"/>
      <c r="H74" s="39"/>
      <c r="I74" s="39"/>
      <c r="J74" s="39"/>
      <c r="K74" s="39"/>
      <c r="L74" s="39"/>
      <c r="M74" s="39"/>
      <c r="N74" s="39"/>
      <c r="O74" s="39"/>
      <c r="P74" s="39"/>
      <c r="Q74" s="39"/>
      <c r="R74" s="39"/>
      <c r="S74" s="39"/>
      <c r="T74" s="39"/>
      <c r="U74" s="39"/>
      <c r="V74" s="39"/>
      <c r="W74" s="114"/>
      <c r="X74" s="114"/>
      <c r="Y74" s="39"/>
      <c r="Z74" s="39"/>
      <c r="AA74" s="39"/>
      <c r="AB74" s="39"/>
      <c r="AC74" s="39"/>
    </row>
    <row r="75" spans="1:29">
      <c r="A75" s="13"/>
      <c r="B75" s="98" t="s">
        <v>314</v>
      </c>
      <c r="C75" s="100">
        <v>381</v>
      </c>
      <c r="D75" s="100"/>
      <c r="E75" s="27"/>
      <c r="F75" s="27"/>
      <c r="G75" s="100" t="s">
        <v>263</v>
      </c>
      <c r="H75" s="100"/>
      <c r="I75" s="27"/>
      <c r="J75" s="27"/>
      <c r="K75" s="100">
        <v>381</v>
      </c>
      <c r="L75" s="100"/>
      <c r="M75" s="27"/>
      <c r="N75" s="27"/>
      <c r="O75" s="100">
        <v>109</v>
      </c>
      <c r="P75" s="100"/>
      <c r="Q75" s="27"/>
      <c r="R75" s="27"/>
      <c r="S75" s="100" t="s">
        <v>263</v>
      </c>
      <c r="T75" s="100"/>
      <c r="U75" s="27"/>
      <c r="V75" s="27"/>
      <c r="W75" s="99">
        <v>28199</v>
      </c>
      <c r="X75" s="99"/>
      <c r="Y75" s="27"/>
      <c r="Z75" s="27"/>
      <c r="AA75" s="99">
        <v>28689</v>
      </c>
      <c r="AB75" s="99"/>
      <c r="AC75" s="27"/>
    </row>
    <row r="76" spans="1:29">
      <c r="A76" s="13"/>
      <c r="B76" s="98"/>
      <c r="C76" s="100"/>
      <c r="D76" s="100"/>
      <c r="E76" s="27"/>
      <c r="F76" s="27"/>
      <c r="G76" s="100"/>
      <c r="H76" s="100"/>
      <c r="I76" s="27"/>
      <c r="J76" s="27"/>
      <c r="K76" s="100"/>
      <c r="L76" s="100"/>
      <c r="M76" s="27"/>
      <c r="N76" s="27"/>
      <c r="O76" s="100"/>
      <c r="P76" s="100"/>
      <c r="Q76" s="27"/>
      <c r="R76" s="27"/>
      <c r="S76" s="100"/>
      <c r="T76" s="100"/>
      <c r="U76" s="27"/>
      <c r="V76" s="27"/>
      <c r="W76" s="99"/>
      <c r="X76" s="99"/>
      <c r="Y76" s="27"/>
      <c r="Z76" s="27"/>
      <c r="AA76" s="99"/>
      <c r="AB76" s="99"/>
      <c r="AC76" s="27"/>
    </row>
    <row r="77" spans="1:29">
      <c r="A77" s="13"/>
      <c r="B77" s="101" t="s">
        <v>315</v>
      </c>
      <c r="C77" s="102" t="s">
        <v>263</v>
      </c>
      <c r="D77" s="102"/>
      <c r="E77" s="39"/>
      <c r="F77" s="39"/>
      <c r="G77" s="102" t="s">
        <v>263</v>
      </c>
      <c r="H77" s="102"/>
      <c r="I77" s="39"/>
      <c r="J77" s="39"/>
      <c r="K77" s="102" t="s">
        <v>263</v>
      </c>
      <c r="L77" s="102"/>
      <c r="M77" s="39"/>
      <c r="N77" s="39"/>
      <c r="O77" s="102">
        <v>11</v>
      </c>
      <c r="P77" s="102"/>
      <c r="Q77" s="39"/>
      <c r="R77" s="39"/>
      <c r="S77" s="102" t="s">
        <v>263</v>
      </c>
      <c r="T77" s="102"/>
      <c r="U77" s="39"/>
      <c r="V77" s="39"/>
      <c r="W77" s="102">
        <v>773</v>
      </c>
      <c r="X77" s="102"/>
      <c r="Y77" s="39"/>
      <c r="Z77" s="39"/>
      <c r="AA77" s="102">
        <v>784</v>
      </c>
      <c r="AB77" s="102"/>
      <c r="AC77" s="39"/>
    </row>
    <row r="78" spans="1:29">
      <c r="A78" s="13"/>
      <c r="B78" s="101"/>
      <c r="C78" s="102"/>
      <c r="D78" s="102"/>
      <c r="E78" s="39"/>
      <c r="F78" s="39"/>
      <c r="G78" s="102"/>
      <c r="H78" s="102"/>
      <c r="I78" s="39"/>
      <c r="J78" s="39"/>
      <c r="K78" s="102"/>
      <c r="L78" s="102"/>
      <c r="M78" s="39"/>
      <c r="N78" s="39"/>
      <c r="O78" s="102"/>
      <c r="P78" s="102"/>
      <c r="Q78" s="39"/>
      <c r="R78" s="39"/>
      <c r="S78" s="102"/>
      <c r="T78" s="102"/>
      <c r="U78" s="39"/>
      <c r="V78" s="39"/>
      <c r="W78" s="102"/>
      <c r="X78" s="102"/>
      <c r="Y78" s="39"/>
      <c r="Z78" s="39"/>
      <c r="AA78" s="102"/>
      <c r="AB78" s="102"/>
      <c r="AC78" s="39"/>
    </row>
    <row r="79" spans="1:29">
      <c r="A79" s="13"/>
      <c r="B79" s="98" t="s">
        <v>316</v>
      </c>
      <c r="C79" s="100">
        <v>3</v>
      </c>
      <c r="D79" s="100"/>
      <c r="E79" s="27"/>
      <c r="F79" s="27"/>
      <c r="G79" s="100" t="s">
        <v>263</v>
      </c>
      <c r="H79" s="100"/>
      <c r="I79" s="27"/>
      <c r="J79" s="27"/>
      <c r="K79" s="100">
        <v>3</v>
      </c>
      <c r="L79" s="100"/>
      <c r="M79" s="27"/>
      <c r="N79" s="27"/>
      <c r="O79" s="100">
        <v>1</v>
      </c>
      <c r="P79" s="100"/>
      <c r="Q79" s="27"/>
      <c r="R79" s="27"/>
      <c r="S79" s="100" t="s">
        <v>263</v>
      </c>
      <c r="T79" s="100"/>
      <c r="U79" s="27"/>
      <c r="V79" s="27"/>
      <c r="W79" s="99">
        <v>2411</v>
      </c>
      <c r="X79" s="99"/>
      <c r="Y79" s="27"/>
      <c r="Z79" s="27"/>
      <c r="AA79" s="99">
        <v>2415</v>
      </c>
      <c r="AB79" s="99"/>
      <c r="AC79" s="27"/>
    </row>
    <row r="80" spans="1:29" ht="15.75" thickBot="1">
      <c r="A80" s="13"/>
      <c r="B80" s="98"/>
      <c r="C80" s="104"/>
      <c r="D80" s="104"/>
      <c r="E80" s="79"/>
      <c r="F80" s="27"/>
      <c r="G80" s="104"/>
      <c r="H80" s="104"/>
      <c r="I80" s="79"/>
      <c r="J80" s="27"/>
      <c r="K80" s="104"/>
      <c r="L80" s="104"/>
      <c r="M80" s="79"/>
      <c r="N80" s="27"/>
      <c r="O80" s="104"/>
      <c r="P80" s="104"/>
      <c r="Q80" s="79"/>
      <c r="R80" s="27"/>
      <c r="S80" s="104"/>
      <c r="T80" s="104"/>
      <c r="U80" s="79"/>
      <c r="V80" s="27"/>
      <c r="W80" s="107"/>
      <c r="X80" s="107"/>
      <c r="Y80" s="79"/>
      <c r="Z80" s="27"/>
      <c r="AA80" s="107"/>
      <c r="AB80" s="107"/>
      <c r="AC80" s="79"/>
    </row>
    <row r="81" spans="1:29">
      <c r="A81" s="13"/>
      <c r="B81" s="101" t="s">
        <v>317</v>
      </c>
      <c r="C81" s="109">
        <v>384</v>
      </c>
      <c r="D81" s="109"/>
      <c r="E81" s="37"/>
      <c r="F81" s="39"/>
      <c r="G81" s="109" t="s">
        <v>263</v>
      </c>
      <c r="H81" s="109"/>
      <c r="I81" s="37"/>
      <c r="J81" s="39"/>
      <c r="K81" s="109">
        <v>384</v>
      </c>
      <c r="L81" s="109"/>
      <c r="M81" s="37"/>
      <c r="N81" s="39"/>
      <c r="O81" s="109">
        <v>121</v>
      </c>
      <c r="P81" s="109"/>
      <c r="Q81" s="37"/>
      <c r="R81" s="39"/>
      <c r="S81" s="109" t="s">
        <v>263</v>
      </c>
      <c r="T81" s="109"/>
      <c r="U81" s="37"/>
      <c r="V81" s="39"/>
      <c r="W81" s="108">
        <v>31383</v>
      </c>
      <c r="X81" s="108"/>
      <c r="Y81" s="37"/>
      <c r="Z81" s="39"/>
      <c r="AA81" s="108">
        <v>31888</v>
      </c>
      <c r="AB81" s="108"/>
      <c r="AC81" s="37"/>
    </row>
    <row r="82" spans="1:29">
      <c r="A82" s="13"/>
      <c r="B82" s="101"/>
      <c r="C82" s="102"/>
      <c r="D82" s="102"/>
      <c r="E82" s="39"/>
      <c r="F82" s="39"/>
      <c r="G82" s="102"/>
      <c r="H82" s="102"/>
      <c r="I82" s="39"/>
      <c r="J82" s="39"/>
      <c r="K82" s="102"/>
      <c r="L82" s="102"/>
      <c r="M82" s="39"/>
      <c r="N82" s="39"/>
      <c r="O82" s="102"/>
      <c r="P82" s="102"/>
      <c r="Q82" s="39"/>
      <c r="R82" s="39"/>
      <c r="S82" s="102"/>
      <c r="T82" s="102"/>
      <c r="U82" s="39"/>
      <c r="V82" s="39"/>
      <c r="W82" s="103"/>
      <c r="X82" s="103"/>
      <c r="Y82" s="39"/>
      <c r="Z82" s="39"/>
      <c r="AA82" s="103"/>
      <c r="AB82" s="103"/>
      <c r="AC82" s="39"/>
    </row>
    <row r="83" spans="1:29">
      <c r="A83" s="13"/>
      <c r="B83" s="98" t="s">
        <v>318</v>
      </c>
      <c r="C83" s="100">
        <v>175</v>
      </c>
      <c r="D83" s="100"/>
      <c r="E83" s="27"/>
      <c r="F83" s="27"/>
      <c r="G83" s="100" t="s">
        <v>263</v>
      </c>
      <c r="H83" s="100"/>
      <c r="I83" s="27"/>
      <c r="J83" s="27"/>
      <c r="K83" s="100">
        <v>175</v>
      </c>
      <c r="L83" s="100"/>
      <c r="M83" s="27"/>
      <c r="N83" s="27"/>
      <c r="O83" s="100" t="s">
        <v>263</v>
      </c>
      <c r="P83" s="100"/>
      <c r="Q83" s="27"/>
      <c r="R83" s="27"/>
      <c r="S83" s="100" t="s">
        <v>263</v>
      </c>
      <c r="T83" s="100"/>
      <c r="U83" s="27"/>
      <c r="V83" s="27"/>
      <c r="W83" s="99">
        <v>29539</v>
      </c>
      <c r="X83" s="99"/>
      <c r="Y83" s="27"/>
      <c r="Z83" s="27"/>
      <c r="AA83" s="99">
        <v>29714</v>
      </c>
      <c r="AB83" s="99"/>
      <c r="AC83" s="27"/>
    </row>
    <row r="84" spans="1:29" ht="15.75" thickBot="1">
      <c r="A84" s="13"/>
      <c r="B84" s="98"/>
      <c r="C84" s="104"/>
      <c r="D84" s="104"/>
      <c r="E84" s="79"/>
      <c r="F84" s="27"/>
      <c r="G84" s="104"/>
      <c r="H84" s="104"/>
      <c r="I84" s="79"/>
      <c r="J84" s="27"/>
      <c r="K84" s="104"/>
      <c r="L84" s="104"/>
      <c r="M84" s="79"/>
      <c r="N84" s="27"/>
      <c r="O84" s="104"/>
      <c r="P84" s="104"/>
      <c r="Q84" s="79"/>
      <c r="R84" s="27"/>
      <c r="S84" s="104"/>
      <c r="T84" s="104"/>
      <c r="U84" s="79"/>
      <c r="V84" s="27"/>
      <c r="W84" s="107"/>
      <c r="X84" s="107"/>
      <c r="Y84" s="79"/>
      <c r="Z84" s="27"/>
      <c r="AA84" s="107"/>
      <c r="AB84" s="107"/>
      <c r="AC84" s="79"/>
    </row>
    <row r="85" spans="1:29">
      <c r="A85" s="13"/>
      <c r="B85" s="115" t="s">
        <v>336</v>
      </c>
      <c r="C85" s="108">
        <v>3691</v>
      </c>
      <c r="D85" s="108"/>
      <c r="E85" s="37"/>
      <c r="F85" s="39"/>
      <c r="G85" s="109" t="s">
        <v>263</v>
      </c>
      <c r="H85" s="109"/>
      <c r="I85" s="37"/>
      <c r="J85" s="39"/>
      <c r="K85" s="108">
        <v>3691</v>
      </c>
      <c r="L85" s="108"/>
      <c r="M85" s="37"/>
      <c r="N85" s="39"/>
      <c r="O85" s="109">
        <v>730</v>
      </c>
      <c r="P85" s="109"/>
      <c r="Q85" s="37"/>
      <c r="R85" s="39"/>
      <c r="S85" s="109" t="s">
        <v>263</v>
      </c>
      <c r="T85" s="109"/>
      <c r="U85" s="37"/>
      <c r="V85" s="39"/>
      <c r="W85" s="108">
        <v>344319</v>
      </c>
      <c r="X85" s="108"/>
      <c r="Y85" s="37"/>
      <c r="Z85" s="39"/>
      <c r="AA85" s="108">
        <v>348740</v>
      </c>
      <c r="AB85" s="108"/>
      <c r="AC85" s="37"/>
    </row>
    <row r="86" spans="1:29" ht="15.75" thickBot="1">
      <c r="A86" s="13"/>
      <c r="B86" s="115"/>
      <c r="C86" s="111"/>
      <c r="D86" s="111"/>
      <c r="E86" s="54"/>
      <c r="F86" s="39"/>
      <c r="G86" s="110"/>
      <c r="H86" s="110"/>
      <c r="I86" s="54"/>
      <c r="J86" s="39"/>
      <c r="K86" s="111"/>
      <c r="L86" s="111"/>
      <c r="M86" s="54"/>
      <c r="N86" s="39"/>
      <c r="O86" s="110"/>
      <c r="P86" s="110"/>
      <c r="Q86" s="54"/>
      <c r="R86" s="39"/>
      <c r="S86" s="110"/>
      <c r="T86" s="110"/>
      <c r="U86" s="54"/>
      <c r="V86" s="39"/>
      <c r="W86" s="111"/>
      <c r="X86" s="111"/>
      <c r="Y86" s="54"/>
      <c r="Z86" s="39"/>
      <c r="AA86" s="111"/>
      <c r="AB86" s="111"/>
      <c r="AC86" s="54"/>
    </row>
    <row r="87" spans="1:29">
      <c r="A87" s="13"/>
      <c r="B87" s="90" t="s">
        <v>337</v>
      </c>
      <c r="C87" s="51"/>
      <c r="D87" s="51"/>
      <c r="E87" s="51"/>
      <c r="F87" s="16"/>
      <c r="G87" s="51"/>
      <c r="H87" s="51"/>
      <c r="I87" s="51"/>
      <c r="J87" s="16"/>
      <c r="K87" s="51"/>
      <c r="L87" s="51"/>
      <c r="M87" s="51"/>
      <c r="N87" s="16"/>
      <c r="O87" s="51"/>
      <c r="P87" s="51"/>
      <c r="Q87" s="51"/>
      <c r="R87" s="16"/>
      <c r="S87" s="51"/>
      <c r="T87" s="51"/>
      <c r="U87" s="51"/>
      <c r="V87" s="16"/>
      <c r="W87" s="51"/>
      <c r="X87" s="51"/>
      <c r="Y87" s="51"/>
      <c r="Z87" s="16"/>
      <c r="AA87" s="51"/>
      <c r="AB87" s="51"/>
      <c r="AC87" s="51"/>
    </row>
    <row r="88" spans="1:29">
      <c r="A88" s="13"/>
      <c r="B88" s="91" t="s">
        <v>305</v>
      </c>
      <c r="C88" s="39"/>
      <c r="D88" s="39"/>
      <c r="E88" s="39"/>
      <c r="F88" s="20"/>
      <c r="G88" s="39"/>
      <c r="H88" s="39"/>
      <c r="I88" s="39"/>
      <c r="J88" s="20"/>
      <c r="K88" s="39"/>
      <c r="L88" s="39"/>
      <c r="M88" s="39"/>
      <c r="N88" s="20"/>
      <c r="O88" s="39"/>
      <c r="P88" s="39"/>
      <c r="Q88" s="39"/>
      <c r="R88" s="20"/>
      <c r="S88" s="39"/>
      <c r="T88" s="39"/>
      <c r="U88" s="39"/>
      <c r="V88" s="20"/>
      <c r="W88" s="39"/>
      <c r="X88" s="39"/>
      <c r="Y88" s="39"/>
      <c r="Z88" s="20"/>
      <c r="AA88" s="39"/>
      <c r="AB88" s="39"/>
      <c r="AC88" s="39"/>
    </row>
    <row r="89" spans="1:29">
      <c r="A89" s="13"/>
      <c r="B89" s="98" t="s">
        <v>306</v>
      </c>
      <c r="C89" s="100">
        <v>273</v>
      </c>
      <c r="D89" s="100"/>
      <c r="E89" s="27"/>
      <c r="F89" s="27"/>
      <c r="G89" s="100" t="s">
        <v>263</v>
      </c>
      <c r="H89" s="100"/>
      <c r="I89" s="27"/>
      <c r="J89" s="27"/>
      <c r="K89" s="100">
        <v>273</v>
      </c>
      <c r="L89" s="100"/>
      <c r="M89" s="27"/>
      <c r="N89" s="27"/>
      <c r="O89" s="100" t="s">
        <v>263</v>
      </c>
      <c r="P89" s="100"/>
      <c r="Q89" s="27"/>
      <c r="R89" s="27"/>
      <c r="S89" s="100" t="s">
        <v>263</v>
      </c>
      <c r="T89" s="100"/>
      <c r="U89" s="27"/>
      <c r="V89" s="27"/>
      <c r="W89" s="99">
        <v>3949</v>
      </c>
      <c r="X89" s="99"/>
      <c r="Y89" s="27"/>
      <c r="Z89" s="27"/>
      <c r="AA89" s="99">
        <v>4222</v>
      </c>
      <c r="AB89" s="99"/>
      <c r="AC89" s="27"/>
    </row>
    <row r="90" spans="1:29">
      <c r="A90" s="13"/>
      <c r="B90" s="98"/>
      <c r="C90" s="100"/>
      <c r="D90" s="100"/>
      <c r="E90" s="27"/>
      <c r="F90" s="27"/>
      <c r="G90" s="100"/>
      <c r="H90" s="100"/>
      <c r="I90" s="27"/>
      <c r="J90" s="27"/>
      <c r="K90" s="100"/>
      <c r="L90" s="100"/>
      <c r="M90" s="27"/>
      <c r="N90" s="27"/>
      <c r="O90" s="100"/>
      <c r="P90" s="100"/>
      <c r="Q90" s="27"/>
      <c r="R90" s="27"/>
      <c r="S90" s="100"/>
      <c r="T90" s="100"/>
      <c r="U90" s="27"/>
      <c r="V90" s="27"/>
      <c r="W90" s="99"/>
      <c r="X90" s="99"/>
      <c r="Y90" s="27"/>
      <c r="Z90" s="27"/>
      <c r="AA90" s="99"/>
      <c r="AB90" s="99"/>
      <c r="AC90" s="27"/>
    </row>
    <row r="91" spans="1:29">
      <c r="A91" s="13"/>
      <c r="B91" s="101" t="s">
        <v>307</v>
      </c>
      <c r="C91" s="102">
        <v>229</v>
      </c>
      <c r="D91" s="102"/>
      <c r="E91" s="39"/>
      <c r="F91" s="39"/>
      <c r="G91" s="102" t="s">
        <v>263</v>
      </c>
      <c r="H91" s="102"/>
      <c r="I91" s="39"/>
      <c r="J91" s="39"/>
      <c r="K91" s="102">
        <v>229</v>
      </c>
      <c r="L91" s="102"/>
      <c r="M91" s="39"/>
      <c r="N91" s="39"/>
      <c r="O91" s="102" t="s">
        <v>263</v>
      </c>
      <c r="P91" s="102"/>
      <c r="Q91" s="39"/>
      <c r="R91" s="39"/>
      <c r="S91" s="102" t="s">
        <v>263</v>
      </c>
      <c r="T91" s="102"/>
      <c r="U91" s="39"/>
      <c r="V91" s="39"/>
      <c r="W91" s="103">
        <v>2275</v>
      </c>
      <c r="X91" s="103"/>
      <c r="Y91" s="39"/>
      <c r="Z91" s="39"/>
      <c r="AA91" s="103">
        <v>2504</v>
      </c>
      <c r="AB91" s="103"/>
      <c r="AC91" s="39"/>
    </row>
    <row r="92" spans="1:29">
      <c r="A92" s="13"/>
      <c r="B92" s="101"/>
      <c r="C92" s="102"/>
      <c r="D92" s="102"/>
      <c r="E92" s="39"/>
      <c r="F92" s="39"/>
      <c r="G92" s="102"/>
      <c r="H92" s="102"/>
      <c r="I92" s="39"/>
      <c r="J92" s="39"/>
      <c r="K92" s="102"/>
      <c r="L92" s="102"/>
      <c r="M92" s="39"/>
      <c r="N92" s="39"/>
      <c r="O92" s="102"/>
      <c r="P92" s="102"/>
      <c r="Q92" s="39"/>
      <c r="R92" s="39"/>
      <c r="S92" s="102"/>
      <c r="T92" s="102"/>
      <c r="U92" s="39"/>
      <c r="V92" s="39"/>
      <c r="W92" s="103"/>
      <c r="X92" s="103"/>
      <c r="Y92" s="39"/>
      <c r="Z92" s="39"/>
      <c r="AA92" s="103"/>
      <c r="AB92" s="103"/>
      <c r="AC92" s="39"/>
    </row>
    <row r="93" spans="1:29">
      <c r="A93" s="13"/>
      <c r="B93" s="98" t="s">
        <v>335</v>
      </c>
      <c r="C93" s="100">
        <v>594</v>
      </c>
      <c r="D93" s="100"/>
      <c r="E93" s="27"/>
      <c r="F93" s="27"/>
      <c r="G93" s="100" t="s">
        <v>263</v>
      </c>
      <c r="H93" s="100"/>
      <c r="I93" s="27"/>
      <c r="J93" s="27"/>
      <c r="K93" s="100">
        <v>594</v>
      </c>
      <c r="L93" s="100"/>
      <c r="M93" s="27"/>
      <c r="N93" s="27"/>
      <c r="O93" s="100" t="s">
        <v>263</v>
      </c>
      <c r="P93" s="100"/>
      <c r="Q93" s="27"/>
      <c r="R93" s="27"/>
      <c r="S93" s="105"/>
      <c r="T93" s="105"/>
      <c r="U93" s="27"/>
      <c r="V93" s="27"/>
      <c r="W93" s="99">
        <v>33668</v>
      </c>
      <c r="X93" s="99"/>
      <c r="Y93" s="27"/>
      <c r="Z93" s="27"/>
      <c r="AA93" s="99">
        <v>34262</v>
      </c>
      <c r="AB93" s="99"/>
      <c r="AC93" s="27"/>
    </row>
    <row r="94" spans="1:29" ht="15.75" thickBot="1">
      <c r="A94" s="13"/>
      <c r="B94" s="98"/>
      <c r="C94" s="104"/>
      <c r="D94" s="104"/>
      <c r="E94" s="79"/>
      <c r="F94" s="27"/>
      <c r="G94" s="104"/>
      <c r="H94" s="104"/>
      <c r="I94" s="79"/>
      <c r="J94" s="27"/>
      <c r="K94" s="104"/>
      <c r="L94" s="104"/>
      <c r="M94" s="79"/>
      <c r="N94" s="27"/>
      <c r="O94" s="104"/>
      <c r="P94" s="104"/>
      <c r="Q94" s="79"/>
      <c r="R94" s="27"/>
      <c r="S94" s="106"/>
      <c r="T94" s="106"/>
      <c r="U94" s="79"/>
      <c r="V94" s="27"/>
      <c r="W94" s="107"/>
      <c r="X94" s="107"/>
      <c r="Y94" s="79"/>
      <c r="Z94" s="27"/>
      <c r="AA94" s="107"/>
      <c r="AB94" s="107"/>
      <c r="AC94" s="79"/>
    </row>
    <row r="95" spans="1:29">
      <c r="A95" s="13"/>
      <c r="B95" s="101" t="s">
        <v>309</v>
      </c>
      <c r="C95" s="108">
        <v>1096</v>
      </c>
      <c r="D95" s="108"/>
      <c r="E95" s="37"/>
      <c r="F95" s="39"/>
      <c r="G95" s="109" t="s">
        <v>263</v>
      </c>
      <c r="H95" s="109"/>
      <c r="I95" s="37"/>
      <c r="J95" s="39"/>
      <c r="K95" s="108">
        <v>1096</v>
      </c>
      <c r="L95" s="108"/>
      <c r="M95" s="37"/>
      <c r="N95" s="39"/>
      <c r="O95" s="109" t="s">
        <v>263</v>
      </c>
      <c r="P95" s="109"/>
      <c r="Q95" s="37"/>
      <c r="R95" s="39"/>
      <c r="S95" s="109" t="s">
        <v>263</v>
      </c>
      <c r="T95" s="109"/>
      <c r="U95" s="37"/>
      <c r="V95" s="39"/>
      <c r="W95" s="108">
        <v>39892</v>
      </c>
      <c r="X95" s="108"/>
      <c r="Y95" s="37"/>
      <c r="Z95" s="39"/>
      <c r="AA95" s="108">
        <v>40988</v>
      </c>
      <c r="AB95" s="108"/>
      <c r="AC95" s="37"/>
    </row>
    <row r="96" spans="1:29">
      <c r="A96" s="13"/>
      <c r="B96" s="101"/>
      <c r="C96" s="103"/>
      <c r="D96" s="103"/>
      <c r="E96" s="39"/>
      <c r="F96" s="39"/>
      <c r="G96" s="102"/>
      <c r="H96" s="102"/>
      <c r="I96" s="39"/>
      <c r="J96" s="39"/>
      <c r="K96" s="103"/>
      <c r="L96" s="103"/>
      <c r="M96" s="39"/>
      <c r="N96" s="39"/>
      <c r="O96" s="102"/>
      <c r="P96" s="102"/>
      <c r="Q96" s="39"/>
      <c r="R96" s="39"/>
      <c r="S96" s="102"/>
      <c r="T96" s="102"/>
      <c r="U96" s="39"/>
      <c r="V96" s="39"/>
      <c r="W96" s="103"/>
      <c r="X96" s="103"/>
      <c r="Y96" s="39"/>
      <c r="Z96" s="39"/>
      <c r="AA96" s="103"/>
      <c r="AB96" s="103"/>
      <c r="AC96" s="39"/>
    </row>
    <row r="97" spans="1:29">
      <c r="A97" s="13"/>
      <c r="B97" s="98" t="s">
        <v>338</v>
      </c>
      <c r="C97" s="100" t="s">
        <v>263</v>
      </c>
      <c r="D97" s="100"/>
      <c r="E97" s="27"/>
      <c r="F97" s="27"/>
      <c r="G97" s="100" t="s">
        <v>263</v>
      </c>
      <c r="H97" s="100"/>
      <c r="I97" s="27"/>
      <c r="J97" s="27"/>
      <c r="K97" s="100" t="s">
        <v>263</v>
      </c>
      <c r="L97" s="100"/>
      <c r="M97" s="27"/>
      <c r="N97" s="27"/>
      <c r="O97" s="100" t="s">
        <v>263</v>
      </c>
      <c r="P97" s="100"/>
      <c r="Q97" s="27"/>
      <c r="R97" s="27"/>
      <c r="S97" s="100" t="s">
        <v>263</v>
      </c>
      <c r="T97" s="100"/>
      <c r="U97" s="27"/>
      <c r="V97" s="27"/>
      <c r="W97" s="99">
        <v>2659</v>
      </c>
      <c r="X97" s="99"/>
      <c r="Y97" s="27"/>
      <c r="Z97" s="27"/>
      <c r="AA97" s="99">
        <v>2659</v>
      </c>
      <c r="AB97" s="99"/>
      <c r="AC97" s="27"/>
    </row>
    <row r="98" spans="1:29">
      <c r="A98" s="13"/>
      <c r="B98" s="98"/>
      <c r="C98" s="100"/>
      <c r="D98" s="100"/>
      <c r="E98" s="27"/>
      <c r="F98" s="27"/>
      <c r="G98" s="100"/>
      <c r="H98" s="100"/>
      <c r="I98" s="27"/>
      <c r="J98" s="27"/>
      <c r="K98" s="100"/>
      <c r="L98" s="100"/>
      <c r="M98" s="27"/>
      <c r="N98" s="27"/>
      <c r="O98" s="100"/>
      <c r="P98" s="100"/>
      <c r="Q98" s="27"/>
      <c r="R98" s="27"/>
      <c r="S98" s="100"/>
      <c r="T98" s="100"/>
      <c r="U98" s="27"/>
      <c r="V98" s="27"/>
      <c r="W98" s="99"/>
      <c r="X98" s="99"/>
      <c r="Y98" s="27"/>
      <c r="Z98" s="27"/>
      <c r="AA98" s="99"/>
      <c r="AB98" s="99"/>
      <c r="AC98" s="27"/>
    </row>
    <row r="99" spans="1:29">
      <c r="A99" s="13"/>
      <c r="B99" s="91" t="s">
        <v>313</v>
      </c>
      <c r="C99" s="39"/>
      <c r="D99" s="39"/>
      <c r="E99" s="39"/>
      <c r="F99" s="20"/>
      <c r="G99" s="39"/>
      <c r="H99" s="39"/>
      <c r="I99" s="39"/>
      <c r="J99" s="20"/>
      <c r="K99" s="39"/>
      <c r="L99" s="39"/>
      <c r="M99" s="39"/>
      <c r="N99" s="20"/>
      <c r="O99" s="39"/>
      <c r="P99" s="39"/>
      <c r="Q99" s="39"/>
      <c r="R99" s="20"/>
      <c r="S99" s="39"/>
      <c r="T99" s="39"/>
      <c r="U99" s="39"/>
      <c r="V99" s="20"/>
      <c r="W99" s="39"/>
      <c r="X99" s="39"/>
      <c r="Y99" s="39"/>
      <c r="Z99" s="20"/>
      <c r="AA99" s="39"/>
      <c r="AB99" s="39"/>
      <c r="AC99" s="39"/>
    </row>
    <row r="100" spans="1:29">
      <c r="A100" s="13"/>
      <c r="B100" s="98" t="s">
        <v>314</v>
      </c>
      <c r="C100" s="100" t="s">
        <v>263</v>
      </c>
      <c r="D100" s="100"/>
      <c r="E100" s="27"/>
      <c r="F100" s="27"/>
      <c r="G100" s="100" t="s">
        <v>263</v>
      </c>
      <c r="H100" s="100"/>
      <c r="I100" s="27"/>
      <c r="J100" s="27"/>
      <c r="K100" s="100" t="s">
        <v>263</v>
      </c>
      <c r="L100" s="100"/>
      <c r="M100" s="27"/>
      <c r="N100" s="27"/>
      <c r="O100" s="100" t="s">
        <v>263</v>
      </c>
      <c r="P100" s="100"/>
      <c r="Q100" s="27"/>
      <c r="R100" s="27"/>
      <c r="S100" s="100" t="s">
        <v>263</v>
      </c>
      <c r="T100" s="100"/>
      <c r="U100" s="27"/>
      <c r="V100" s="27"/>
      <c r="W100" s="99">
        <v>5622</v>
      </c>
      <c r="X100" s="99"/>
      <c r="Y100" s="27"/>
      <c r="Z100" s="27"/>
      <c r="AA100" s="99">
        <v>5622</v>
      </c>
      <c r="AB100" s="99"/>
      <c r="AC100" s="27"/>
    </row>
    <row r="101" spans="1:29">
      <c r="A101" s="13"/>
      <c r="B101" s="98"/>
      <c r="C101" s="100"/>
      <c r="D101" s="100"/>
      <c r="E101" s="27"/>
      <c r="F101" s="27"/>
      <c r="G101" s="100"/>
      <c r="H101" s="100"/>
      <c r="I101" s="27"/>
      <c r="J101" s="27"/>
      <c r="K101" s="100"/>
      <c r="L101" s="100"/>
      <c r="M101" s="27"/>
      <c r="N101" s="27"/>
      <c r="O101" s="100"/>
      <c r="P101" s="100"/>
      <c r="Q101" s="27"/>
      <c r="R101" s="27"/>
      <c r="S101" s="100"/>
      <c r="T101" s="100"/>
      <c r="U101" s="27"/>
      <c r="V101" s="27"/>
      <c r="W101" s="99"/>
      <c r="X101" s="99"/>
      <c r="Y101" s="27"/>
      <c r="Z101" s="27"/>
      <c r="AA101" s="99"/>
      <c r="AB101" s="99"/>
      <c r="AC101" s="27"/>
    </row>
    <row r="102" spans="1:29">
      <c r="A102" s="13"/>
      <c r="B102" s="101" t="s">
        <v>315</v>
      </c>
      <c r="C102" s="102" t="s">
        <v>263</v>
      </c>
      <c r="D102" s="102"/>
      <c r="E102" s="39"/>
      <c r="F102" s="39"/>
      <c r="G102" s="102" t="s">
        <v>263</v>
      </c>
      <c r="H102" s="102"/>
      <c r="I102" s="39"/>
      <c r="J102" s="39"/>
      <c r="K102" s="102" t="s">
        <v>263</v>
      </c>
      <c r="L102" s="102"/>
      <c r="M102" s="39"/>
      <c r="N102" s="39"/>
      <c r="O102" s="102" t="s">
        <v>263</v>
      </c>
      <c r="P102" s="102"/>
      <c r="Q102" s="39"/>
      <c r="R102" s="39"/>
      <c r="S102" s="102" t="s">
        <v>263</v>
      </c>
      <c r="T102" s="102"/>
      <c r="U102" s="39"/>
      <c r="V102" s="39"/>
      <c r="W102" s="102">
        <v>97</v>
      </c>
      <c r="X102" s="102"/>
      <c r="Y102" s="39"/>
      <c r="Z102" s="39"/>
      <c r="AA102" s="102">
        <v>97</v>
      </c>
      <c r="AB102" s="102"/>
      <c r="AC102" s="39"/>
    </row>
    <row r="103" spans="1:29">
      <c r="A103" s="13"/>
      <c r="B103" s="101"/>
      <c r="C103" s="102"/>
      <c r="D103" s="102"/>
      <c r="E103" s="39"/>
      <c r="F103" s="39"/>
      <c r="G103" s="102"/>
      <c r="H103" s="102"/>
      <c r="I103" s="39"/>
      <c r="J103" s="39"/>
      <c r="K103" s="102"/>
      <c r="L103" s="102"/>
      <c r="M103" s="39"/>
      <c r="N103" s="39"/>
      <c r="O103" s="102"/>
      <c r="P103" s="102"/>
      <c r="Q103" s="39"/>
      <c r="R103" s="39"/>
      <c r="S103" s="102"/>
      <c r="T103" s="102"/>
      <c r="U103" s="39"/>
      <c r="V103" s="39"/>
      <c r="W103" s="102"/>
      <c r="X103" s="102"/>
      <c r="Y103" s="39"/>
      <c r="Z103" s="39"/>
      <c r="AA103" s="102"/>
      <c r="AB103" s="102"/>
      <c r="AC103" s="39"/>
    </row>
    <row r="104" spans="1:29">
      <c r="A104" s="13"/>
      <c r="B104" s="98" t="s">
        <v>316</v>
      </c>
      <c r="C104" s="100" t="s">
        <v>263</v>
      </c>
      <c r="D104" s="100"/>
      <c r="E104" s="27"/>
      <c r="F104" s="27"/>
      <c r="G104" s="100" t="s">
        <v>263</v>
      </c>
      <c r="H104" s="100"/>
      <c r="I104" s="27"/>
      <c r="J104" s="27"/>
      <c r="K104" s="100" t="s">
        <v>263</v>
      </c>
      <c r="L104" s="100"/>
      <c r="M104" s="27"/>
      <c r="N104" s="27"/>
      <c r="O104" s="100" t="s">
        <v>263</v>
      </c>
      <c r="P104" s="100"/>
      <c r="Q104" s="27"/>
      <c r="R104" s="27"/>
      <c r="S104" s="100" t="s">
        <v>263</v>
      </c>
      <c r="T104" s="100"/>
      <c r="U104" s="27"/>
      <c r="V104" s="27"/>
      <c r="W104" s="100">
        <v>515</v>
      </c>
      <c r="X104" s="100"/>
      <c r="Y104" s="27"/>
      <c r="Z104" s="27"/>
      <c r="AA104" s="100">
        <v>515</v>
      </c>
      <c r="AB104" s="100"/>
      <c r="AC104" s="27"/>
    </row>
    <row r="105" spans="1:29" ht="15.75" thickBot="1">
      <c r="A105" s="13"/>
      <c r="B105" s="98"/>
      <c r="C105" s="104"/>
      <c r="D105" s="104"/>
      <c r="E105" s="79"/>
      <c r="F105" s="27"/>
      <c r="G105" s="104"/>
      <c r="H105" s="104"/>
      <c r="I105" s="79"/>
      <c r="J105" s="27"/>
      <c r="K105" s="104"/>
      <c r="L105" s="104"/>
      <c r="M105" s="79"/>
      <c r="N105" s="27"/>
      <c r="O105" s="104"/>
      <c r="P105" s="104"/>
      <c r="Q105" s="79"/>
      <c r="R105" s="27"/>
      <c r="S105" s="104"/>
      <c r="T105" s="104"/>
      <c r="U105" s="79"/>
      <c r="V105" s="27"/>
      <c r="W105" s="104"/>
      <c r="X105" s="104"/>
      <c r="Y105" s="79"/>
      <c r="Z105" s="27"/>
      <c r="AA105" s="104"/>
      <c r="AB105" s="104"/>
      <c r="AC105" s="79"/>
    </row>
    <row r="106" spans="1:29">
      <c r="A106" s="13"/>
      <c r="B106" s="101" t="s">
        <v>317</v>
      </c>
      <c r="C106" s="109" t="s">
        <v>263</v>
      </c>
      <c r="D106" s="109"/>
      <c r="E106" s="37"/>
      <c r="F106" s="39"/>
      <c r="G106" s="109" t="s">
        <v>263</v>
      </c>
      <c r="H106" s="109"/>
      <c r="I106" s="37"/>
      <c r="J106" s="39"/>
      <c r="K106" s="109" t="s">
        <v>263</v>
      </c>
      <c r="L106" s="109"/>
      <c r="M106" s="37"/>
      <c r="N106" s="39"/>
      <c r="O106" s="109" t="s">
        <v>263</v>
      </c>
      <c r="P106" s="109"/>
      <c r="Q106" s="37"/>
      <c r="R106" s="39"/>
      <c r="S106" s="109" t="s">
        <v>263</v>
      </c>
      <c r="T106" s="109"/>
      <c r="U106" s="37"/>
      <c r="V106" s="39"/>
      <c r="W106" s="108">
        <v>6234</v>
      </c>
      <c r="X106" s="108"/>
      <c r="Y106" s="37"/>
      <c r="Z106" s="39"/>
      <c r="AA106" s="108">
        <v>6234</v>
      </c>
      <c r="AB106" s="108"/>
      <c r="AC106" s="37"/>
    </row>
    <row r="107" spans="1:29">
      <c r="A107" s="13"/>
      <c r="B107" s="101"/>
      <c r="C107" s="102"/>
      <c r="D107" s="102"/>
      <c r="E107" s="39"/>
      <c r="F107" s="39"/>
      <c r="G107" s="102"/>
      <c r="H107" s="102"/>
      <c r="I107" s="39"/>
      <c r="J107" s="39"/>
      <c r="K107" s="102"/>
      <c r="L107" s="102"/>
      <c r="M107" s="39"/>
      <c r="N107" s="39"/>
      <c r="O107" s="102"/>
      <c r="P107" s="102"/>
      <c r="Q107" s="39"/>
      <c r="R107" s="39"/>
      <c r="S107" s="102"/>
      <c r="T107" s="102"/>
      <c r="U107" s="39"/>
      <c r="V107" s="39"/>
      <c r="W107" s="103"/>
      <c r="X107" s="103"/>
      <c r="Y107" s="39"/>
      <c r="Z107" s="39"/>
      <c r="AA107" s="103"/>
      <c r="AB107" s="103"/>
      <c r="AC107" s="39"/>
    </row>
    <row r="108" spans="1:29">
      <c r="A108" s="13"/>
      <c r="B108" s="98" t="s">
        <v>318</v>
      </c>
      <c r="C108" s="100" t="s">
        <v>263</v>
      </c>
      <c r="D108" s="100"/>
      <c r="E108" s="27"/>
      <c r="F108" s="27"/>
      <c r="G108" s="100" t="s">
        <v>263</v>
      </c>
      <c r="H108" s="100"/>
      <c r="I108" s="27"/>
      <c r="J108" s="27"/>
      <c r="K108" s="100" t="s">
        <v>263</v>
      </c>
      <c r="L108" s="100"/>
      <c r="M108" s="27"/>
      <c r="N108" s="27"/>
      <c r="O108" s="100" t="s">
        <v>263</v>
      </c>
      <c r="P108" s="100"/>
      <c r="Q108" s="27"/>
      <c r="R108" s="27"/>
      <c r="S108" s="100" t="s">
        <v>263</v>
      </c>
      <c r="T108" s="100"/>
      <c r="U108" s="27"/>
      <c r="V108" s="27"/>
      <c r="W108" s="99">
        <v>3630</v>
      </c>
      <c r="X108" s="99"/>
      <c r="Y108" s="27"/>
      <c r="Z108" s="27"/>
      <c r="AA108" s="99">
        <v>3630</v>
      </c>
      <c r="AB108" s="99"/>
      <c r="AC108" s="27"/>
    </row>
    <row r="109" spans="1:29" ht="15.75" thickBot="1">
      <c r="A109" s="13"/>
      <c r="B109" s="98"/>
      <c r="C109" s="104"/>
      <c r="D109" s="104"/>
      <c r="E109" s="79"/>
      <c r="F109" s="27"/>
      <c r="G109" s="104"/>
      <c r="H109" s="104"/>
      <c r="I109" s="79"/>
      <c r="J109" s="27"/>
      <c r="K109" s="104"/>
      <c r="L109" s="104"/>
      <c r="M109" s="79"/>
      <c r="N109" s="27"/>
      <c r="O109" s="104"/>
      <c r="P109" s="104"/>
      <c r="Q109" s="79"/>
      <c r="R109" s="27"/>
      <c r="S109" s="104"/>
      <c r="T109" s="104"/>
      <c r="U109" s="79"/>
      <c r="V109" s="27"/>
      <c r="W109" s="107"/>
      <c r="X109" s="107"/>
      <c r="Y109" s="79"/>
      <c r="Z109" s="27"/>
      <c r="AA109" s="107"/>
      <c r="AB109" s="107"/>
      <c r="AC109" s="79"/>
    </row>
    <row r="110" spans="1:29">
      <c r="A110" s="13"/>
      <c r="B110" s="115" t="s">
        <v>339</v>
      </c>
      <c r="C110" s="108">
        <v>1096</v>
      </c>
      <c r="D110" s="108"/>
      <c r="E110" s="37"/>
      <c r="F110" s="39"/>
      <c r="G110" s="109" t="s">
        <v>263</v>
      </c>
      <c r="H110" s="109"/>
      <c r="I110" s="37"/>
      <c r="J110" s="39"/>
      <c r="K110" s="108">
        <v>1096</v>
      </c>
      <c r="L110" s="108"/>
      <c r="M110" s="37"/>
      <c r="N110" s="39"/>
      <c r="O110" s="109" t="s">
        <v>263</v>
      </c>
      <c r="P110" s="109"/>
      <c r="Q110" s="37"/>
      <c r="R110" s="39"/>
      <c r="S110" s="109" t="s">
        <v>263</v>
      </c>
      <c r="T110" s="109"/>
      <c r="U110" s="37"/>
      <c r="V110" s="39"/>
      <c r="W110" s="108">
        <v>52415</v>
      </c>
      <c r="X110" s="108"/>
      <c r="Y110" s="37"/>
      <c r="Z110" s="39"/>
      <c r="AA110" s="108">
        <v>53511</v>
      </c>
      <c r="AB110" s="108"/>
      <c r="AC110" s="37"/>
    </row>
    <row r="111" spans="1:29" ht="15.75" thickBot="1">
      <c r="A111" s="13"/>
      <c r="B111" s="115"/>
      <c r="C111" s="111"/>
      <c r="D111" s="111"/>
      <c r="E111" s="54"/>
      <c r="F111" s="39"/>
      <c r="G111" s="110"/>
      <c r="H111" s="110"/>
      <c r="I111" s="54"/>
      <c r="J111" s="39"/>
      <c r="K111" s="111"/>
      <c r="L111" s="111"/>
      <c r="M111" s="54"/>
      <c r="N111" s="39"/>
      <c r="O111" s="110"/>
      <c r="P111" s="110"/>
      <c r="Q111" s="54"/>
      <c r="R111" s="39"/>
      <c r="S111" s="110"/>
      <c r="T111" s="110"/>
      <c r="U111" s="54"/>
      <c r="V111" s="39"/>
      <c r="W111" s="111"/>
      <c r="X111" s="111"/>
      <c r="Y111" s="54"/>
      <c r="Z111" s="39"/>
      <c r="AA111" s="111"/>
      <c r="AB111" s="111"/>
      <c r="AC111" s="54"/>
    </row>
    <row r="112" spans="1:29">
      <c r="A112" s="13"/>
      <c r="B112" s="116" t="s">
        <v>340</v>
      </c>
      <c r="C112" s="117" t="s">
        <v>219</v>
      </c>
      <c r="D112" s="113">
        <v>4787</v>
      </c>
      <c r="E112" s="51"/>
      <c r="F112" s="27"/>
      <c r="G112" s="117" t="s">
        <v>219</v>
      </c>
      <c r="H112" s="112" t="s">
        <v>263</v>
      </c>
      <c r="I112" s="51"/>
      <c r="J112" s="27"/>
      <c r="K112" s="117" t="s">
        <v>219</v>
      </c>
      <c r="L112" s="113">
        <v>4787</v>
      </c>
      <c r="M112" s="51"/>
      <c r="N112" s="27"/>
      <c r="O112" s="117" t="s">
        <v>219</v>
      </c>
      <c r="P112" s="112">
        <v>730</v>
      </c>
      <c r="Q112" s="51"/>
      <c r="R112" s="27"/>
      <c r="S112" s="117" t="s">
        <v>219</v>
      </c>
      <c r="T112" s="112" t="s">
        <v>263</v>
      </c>
      <c r="U112" s="51"/>
      <c r="V112" s="27"/>
      <c r="W112" s="117" t="s">
        <v>219</v>
      </c>
      <c r="X112" s="113">
        <v>396734</v>
      </c>
      <c r="Y112" s="51"/>
      <c r="Z112" s="27"/>
      <c r="AA112" s="117" t="s">
        <v>219</v>
      </c>
      <c r="AB112" s="113">
        <v>402251</v>
      </c>
      <c r="AC112" s="51"/>
    </row>
    <row r="113" spans="1:33" ht="15.75" thickBot="1">
      <c r="A113" s="13"/>
      <c r="B113" s="116"/>
      <c r="C113" s="118"/>
      <c r="D113" s="119"/>
      <c r="E113" s="57"/>
      <c r="F113" s="27"/>
      <c r="G113" s="118"/>
      <c r="H113" s="120"/>
      <c r="I113" s="57"/>
      <c r="J113" s="27"/>
      <c r="K113" s="118"/>
      <c r="L113" s="119"/>
      <c r="M113" s="57"/>
      <c r="N113" s="27"/>
      <c r="O113" s="118"/>
      <c r="P113" s="120"/>
      <c r="Q113" s="57"/>
      <c r="R113" s="27"/>
      <c r="S113" s="118"/>
      <c r="T113" s="120"/>
      <c r="U113" s="57"/>
      <c r="V113" s="27"/>
      <c r="W113" s="118"/>
      <c r="X113" s="119"/>
      <c r="Y113" s="57"/>
      <c r="Z113" s="27"/>
      <c r="AA113" s="118"/>
      <c r="AB113" s="119"/>
      <c r="AC113" s="57"/>
    </row>
    <row r="114" spans="1:33" ht="15.75" thickTop="1">
      <c r="A114" s="13"/>
      <c r="B114" s="132"/>
      <c r="C114" s="132"/>
      <c r="D114" s="132"/>
      <c r="E114" s="132"/>
      <c r="F114" s="132"/>
      <c r="G114" s="132"/>
      <c r="H114" s="132"/>
      <c r="I114" s="132"/>
      <c r="J114" s="132"/>
      <c r="K114" s="132"/>
      <c r="L114" s="132"/>
      <c r="M114" s="132"/>
      <c r="N114" s="132"/>
      <c r="O114" s="132"/>
      <c r="P114" s="132"/>
      <c r="Q114" s="132"/>
      <c r="R114" s="132"/>
      <c r="S114" s="132"/>
      <c r="T114" s="132"/>
      <c r="U114" s="132"/>
      <c r="V114" s="132"/>
      <c r="W114" s="132"/>
      <c r="X114" s="132"/>
      <c r="Y114" s="132"/>
      <c r="Z114" s="132"/>
      <c r="AA114" s="132"/>
      <c r="AB114" s="132"/>
      <c r="AC114" s="132"/>
      <c r="AD114" s="132"/>
      <c r="AE114" s="132"/>
      <c r="AF114" s="132"/>
      <c r="AG114" s="132"/>
    </row>
    <row r="115" spans="1:33">
      <c r="A115" s="13"/>
      <c r="B115" s="26"/>
      <c r="C115" s="26"/>
      <c r="D115" s="26"/>
      <c r="E115" s="26"/>
      <c r="F115" s="26"/>
      <c r="G115" s="26"/>
      <c r="H115" s="26"/>
      <c r="I115" s="26"/>
      <c r="J115" s="26"/>
      <c r="K115" s="26"/>
      <c r="L115" s="26"/>
      <c r="M115" s="26"/>
      <c r="N115" s="26"/>
      <c r="O115" s="26"/>
      <c r="P115" s="26"/>
      <c r="Q115" s="26"/>
      <c r="R115" s="26"/>
      <c r="S115" s="26"/>
      <c r="T115" s="26"/>
      <c r="U115" s="26"/>
      <c r="V115" s="26"/>
      <c r="W115" s="26"/>
      <c r="X115" s="26"/>
      <c r="Y115" s="26"/>
      <c r="Z115" s="26"/>
      <c r="AA115" s="26"/>
      <c r="AB115" s="26"/>
      <c r="AC115" s="26"/>
    </row>
    <row r="116" spans="1:33">
      <c r="A116" s="13"/>
      <c r="B116" s="15"/>
      <c r="C116" s="15"/>
      <c r="D116" s="15"/>
      <c r="E116" s="15"/>
      <c r="F116" s="15"/>
      <c r="G116" s="15"/>
      <c r="H116" s="15"/>
      <c r="I116" s="15"/>
      <c r="J116" s="15"/>
      <c r="K116" s="15"/>
      <c r="L116" s="15"/>
      <c r="M116" s="15"/>
      <c r="N116" s="15"/>
      <c r="O116" s="15"/>
      <c r="P116" s="15"/>
      <c r="Q116" s="15"/>
      <c r="R116" s="15"/>
      <c r="S116" s="15"/>
      <c r="T116" s="15"/>
      <c r="U116" s="15"/>
      <c r="V116" s="15"/>
      <c r="W116" s="15"/>
      <c r="X116" s="15"/>
      <c r="Y116" s="15"/>
      <c r="Z116" s="15"/>
      <c r="AA116" s="15"/>
      <c r="AB116" s="15"/>
      <c r="AC116" s="15"/>
    </row>
    <row r="117" spans="1:33" ht="15.75" thickBot="1">
      <c r="A117" s="13"/>
      <c r="B117" s="16"/>
      <c r="C117" s="94" t="s">
        <v>259</v>
      </c>
      <c r="D117" s="94"/>
      <c r="E117" s="94"/>
      <c r="F117" s="94"/>
      <c r="G117" s="94"/>
      <c r="H117" s="94"/>
      <c r="I117" s="94"/>
      <c r="J117" s="94"/>
      <c r="K117" s="94"/>
      <c r="L117" s="94"/>
      <c r="M117" s="94"/>
      <c r="N117" s="94"/>
      <c r="O117" s="94"/>
      <c r="P117" s="94"/>
      <c r="Q117" s="94"/>
      <c r="R117" s="94"/>
      <c r="S117" s="94"/>
      <c r="T117" s="94"/>
      <c r="U117" s="94"/>
      <c r="V117" s="94"/>
      <c r="W117" s="94"/>
      <c r="X117" s="94"/>
      <c r="Y117" s="94"/>
      <c r="Z117" s="94"/>
      <c r="AA117" s="94"/>
      <c r="AB117" s="94"/>
      <c r="AC117" s="94"/>
    </row>
    <row r="118" spans="1:33" ht="15.75" thickBot="1">
      <c r="A118" s="13"/>
      <c r="B118" s="16"/>
      <c r="C118" s="95" t="s">
        <v>328</v>
      </c>
      <c r="D118" s="95"/>
      <c r="E118" s="95"/>
      <c r="F118" s="95"/>
      <c r="G118" s="95"/>
      <c r="H118" s="95"/>
      <c r="I118" s="95"/>
      <c r="J118" s="95"/>
      <c r="K118" s="95"/>
      <c r="L118" s="95"/>
      <c r="M118" s="95"/>
      <c r="N118" s="25"/>
      <c r="O118" s="51"/>
      <c r="P118" s="51"/>
      <c r="Q118" s="51"/>
      <c r="R118" s="25"/>
      <c r="S118" s="51"/>
      <c r="T118" s="51"/>
      <c r="U118" s="51"/>
      <c r="V118" s="25"/>
      <c r="W118" s="51"/>
      <c r="X118" s="51"/>
      <c r="Y118" s="51"/>
      <c r="Z118" s="25"/>
      <c r="AA118" s="51"/>
      <c r="AB118" s="51"/>
      <c r="AC118" s="51"/>
    </row>
    <row r="119" spans="1:33">
      <c r="A119" s="13"/>
      <c r="B119" s="27"/>
      <c r="C119" s="96" t="s">
        <v>329</v>
      </c>
      <c r="D119" s="96"/>
      <c r="E119" s="96"/>
      <c r="F119" s="51"/>
      <c r="G119" s="96" t="s">
        <v>330</v>
      </c>
      <c r="H119" s="96"/>
      <c r="I119" s="96"/>
      <c r="J119" s="51"/>
      <c r="K119" s="96" t="s">
        <v>134</v>
      </c>
      <c r="L119" s="96"/>
      <c r="M119" s="96"/>
      <c r="N119" s="27"/>
      <c r="O119" s="97" t="s">
        <v>331</v>
      </c>
      <c r="P119" s="97"/>
      <c r="Q119" s="97"/>
      <c r="R119" s="27"/>
      <c r="S119" s="97" t="s">
        <v>332</v>
      </c>
      <c r="T119" s="97"/>
      <c r="U119" s="97"/>
      <c r="V119" s="27"/>
      <c r="W119" s="97" t="s">
        <v>333</v>
      </c>
      <c r="X119" s="97"/>
      <c r="Y119" s="97"/>
      <c r="Z119" s="27"/>
      <c r="AA119" s="97" t="s">
        <v>134</v>
      </c>
      <c r="AB119" s="97"/>
      <c r="AC119" s="97"/>
    </row>
    <row r="120" spans="1:33" ht="15.75" thickBot="1">
      <c r="A120" s="13"/>
      <c r="B120" s="27"/>
      <c r="C120" s="94"/>
      <c r="D120" s="94"/>
      <c r="E120" s="94"/>
      <c r="F120" s="52"/>
      <c r="G120" s="94"/>
      <c r="H120" s="94"/>
      <c r="I120" s="94"/>
      <c r="J120" s="52"/>
      <c r="K120" s="94"/>
      <c r="L120" s="94"/>
      <c r="M120" s="94"/>
      <c r="N120" s="27"/>
      <c r="O120" s="94"/>
      <c r="P120" s="94"/>
      <c r="Q120" s="94"/>
      <c r="R120" s="27"/>
      <c r="S120" s="94"/>
      <c r="T120" s="94"/>
      <c r="U120" s="94"/>
      <c r="V120" s="27"/>
      <c r="W120" s="94"/>
      <c r="X120" s="94"/>
      <c r="Y120" s="94"/>
      <c r="Z120" s="27"/>
      <c r="AA120" s="94" t="s">
        <v>78</v>
      </c>
      <c r="AB120" s="94"/>
      <c r="AC120" s="94"/>
    </row>
    <row r="121" spans="1:33">
      <c r="A121" s="13"/>
      <c r="B121" s="90" t="s">
        <v>334</v>
      </c>
      <c r="C121" s="51"/>
      <c r="D121" s="51"/>
      <c r="E121" s="51"/>
      <c r="F121" s="16"/>
      <c r="G121" s="51"/>
      <c r="H121" s="51"/>
      <c r="I121" s="51"/>
      <c r="J121" s="16"/>
      <c r="K121" s="51"/>
      <c r="L121" s="51"/>
      <c r="M121" s="51"/>
      <c r="N121" s="16"/>
      <c r="O121" s="51"/>
      <c r="P121" s="51"/>
      <c r="Q121" s="51"/>
      <c r="R121" s="16"/>
      <c r="S121" s="51"/>
      <c r="T121" s="51"/>
      <c r="U121" s="51"/>
      <c r="V121" s="16"/>
      <c r="W121" s="51"/>
      <c r="X121" s="51"/>
      <c r="Y121" s="51"/>
      <c r="Z121" s="16"/>
      <c r="AA121" s="51"/>
      <c r="AB121" s="51"/>
      <c r="AC121" s="51"/>
    </row>
    <row r="122" spans="1:33">
      <c r="A122" s="13"/>
      <c r="B122" s="91" t="s">
        <v>305</v>
      </c>
      <c r="C122" s="39"/>
      <c r="D122" s="39"/>
      <c r="E122" s="39"/>
      <c r="F122" s="20"/>
      <c r="G122" s="39"/>
      <c r="H122" s="39"/>
      <c r="I122" s="39"/>
      <c r="J122" s="20"/>
      <c r="K122" s="39"/>
      <c r="L122" s="39"/>
      <c r="M122" s="39"/>
      <c r="N122" s="20"/>
      <c r="O122" s="39"/>
      <c r="P122" s="39"/>
      <c r="Q122" s="39"/>
      <c r="R122" s="20"/>
      <c r="S122" s="39"/>
      <c r="T122" s="39"/>
      <c r="U122" s="39"/>
      <c r="V122" s="20"/>
      <c r="W122" s="39"/>
      <c r="X122" s="39"/>
      <c r="Y122" s="39"/>
      <c r="Z122" s="20"/>
      <c r="AA122" s="39"/>
      <c r="AB122" s="39"/>
      <c r="AC122" s="39"/>
    </row>
    <row r="123" spans="1:33">
      <c r="A123" s="13"/>
      <c r="B123" s="98" t="s">
        <v>306</v>
      </c>
      <c r="C123" s="98" t="s">
        <v>219</v>
      </c>
      <c r="D123" s="99">
        <v>1998</v>
      </c>
      <c r="E123" s="27"/>
      <c r="F123" s="27"/>
      <c r="G123" s="98" t="s">
        <v>219</v>
      </c>
      <c r="H123" s="100" t="s">
        <v>263</v>
      </c>
      <c r="I123" s="27"/>
      <c r="J123" s="27"/>
      <c r="K123" s="98" t="s">
        <v>219</v>
      </c>
      <c r="L123" s="99">
        <v>1998</v>
      </c>
      <c r="M123" s="27"/>
      <c r="N123" s="27"/>
      <c r="O123" s="98" t="s">
        <v>219</v>
      </c>
      <c r="P123" s="100">
        <v>420</v>
      </c>
      <c r="Q123" s="27"/>
      <c r="R123" s="27"/>
      <c r="S123" s="98" t="s">
        <v>219</v>
      </c>
      <c r="T123" s="100">
        <v>274</v>
      </c>
      <c r="U123" s="27"/>
      <c r="V123" s="27"/>
      <c r="W123" s="98" t="s">
        <v>219</v>
      </c>
      <c r="X123" s="99">
        <v>59827</v>
      </c>
      <c r="Y123" s="27"/>
      <c r="Z123" s="27"/>
      <c r="AA123" s="98" t="s">
        <v>219</v>
      </c>
      <c r="AB123" s="99">
        <v>62519</v>
      </c>
      <c r="AC123" s="27"/>
    </row>
    <row r="124" spans="1:33">
      <c r="A124" s="13"/>
      <c r="B124" s="98"/>
      <c r="C124" s="98"/>
      <c r="D124" s="99"/>
      <c r="E124" s="27"/>
      <c r="F124" s="27"/>
      <c r="G124" s="98"/>
      <c r="H124" s="100"/>
      <c r="I124" s="27"/>
      <c r="J124" s="27"/>
      <c r="K124" s="98"/>
      <c r="L124" s="99"/>
      <c r="M124" s="27"/>
      <c r="N124" s="27"/>
      <c r="O124" s="98"/>
      <c r="P124" s="100"/>
      <c r="Q124" s="27"/>
      <c r="R124" s="27"/>
      <c r="S124" s="98"/>
      <c r="T124" s="100"/>
      <c r="U124" s="27"/>
      <c r="V124" s="27"/>
      <c r="W124" s="98"/>
      <c r="X124" s="99"/>
      <c r="Y124" s="27"/>
      <c r="Z124" s="27"/>
      <c r="AA124" s="98"/>
      <c r="AB124" s="99"/>
      <c r="AC124" s="27"/>
    </row>
    <row r="125" spans="1:33">
      <c r="A125" s="13"/>
      <c r="B125" s="101" t="s">
        <v>307</v>
      </c>
      <c r="C125" s="102">
        <v>765</v>
      </c>
      <c r="D125" s="102"/>
      <c r="E125" s="39"/>
      <c r="F125" s="39"/>
      <c r="G125" s="102" t="s">
        <v>263</v>
      </c>
      <c r="H125" s="102"/>
      <c r="I125" s="39"/>
      <c r="J125" s="39"/>
      <c r="K125" s="102">
        <v>765</v>
      </c>
      <c r="L125" s="102"/>
      <c r="M125" s="39"/>
      <c r="N125" s="39"/>
      <c r="O125" s="102" t="s">
        <v>263</v>
      </c>
      <c r="P125" s="102"/>
      <c r="Q125" s="39"/>
      <c r="R125" s="39"/>
      <c r="S125" s="102" t="s">
        <v>263</v>
      </c>
      <c r="T125" s="102"/>
      <c r="U125" s="39"/>
      <c r="V125" s="39"/>
      <c r="W125" s="103">
        <v>39493</v>
      </c>
      <c r="X125" s="103"/>
      <c r="Y125" s="39"/>
      <c r="Z125" s="39"/>
      <c r="AA125" s="103">
        <v>40258</v>
      </c>
      <c r="AB125" s="103"/>
      <c r="AC125" s="39"/>
    </row>
    <row r="126" spans="1:33">
      <c r="A126" s="13"/>
      <c r="B126" s="101"/>
      <c r="C126" s="102"/>
      <c r="D126" s="102"/>
      <c r="E126" s="39"/>
      <c r="F126" s="39"/>
      <c r="G126" s="102"/>
      <c r="H126" s="102"/>
      <c r="I126" s="39"/>
      <c r="J126" s="39"/>
      <c r="K126" s="102"/>
      <c r="L126" s="102"/>
      <c r="M126" s="39"/>
      <c r="N126" s="39"/>
      <c r="O126" s="102"/>
      <c r="P126" s="102"/>
      <c r="Q126" s="39"/>
      <c r="R126" s="39"/>
      <c r="S126" s="102"/>
      <c r="T126" s="102"/>
      <c r="U126" s="39"/>
      <c r="V126" s="39"/>
      <c r="W126" s="103"/>
      <c r="X126" s="103"/>
      <c r="Y126" s="39"/>
      <c r="Z126" s="39"/>
      <c r="AA126" s="103"/>
      <c r="AB126" s="103"/>
      <c r="AC126" s="39"/>
    </row>
    <row r="127" spans="1:33">
      <c r="A127" s="13"/>
      <c r="B127" s="98" t="s">
        <v>335</v>
      </c>
      <c r="C127" s="100">
        <v>111</v>
      </c>
      <c r="D127" s="100"/>
      <c r="E127" s="27"/>
      <c r="F127" s="27"/>
      <c r="G127" s="100" t="s">
        <v>263</v>
      </c>
      <c r="H127" s="100"/>
      <c r="I127" s="27"/>
      <c r="J127" s="27"/>
      <c r="K127" s="100">
        <v>111</v>
      </c>
      <c r="L127" s="100"/>
      <c r="M127" s="27"/>
      <c r="N127" s="27"/>
      <c r="O127" s="100" t="s">
        <v>263</v>
      </c>
      <c r="P127" s="100"/>
      <c r="Q127" s="27"/>
      <c r="R127" s="27"/>
      <c r="S127" s="105"/>
      <c r="T127" s="105"/>
      <c r="U127" s="27"/>
      <c r="V127" s="27"/>
      <c r="W127" s="99">
        <v>133312</v>
      </c>
      <c r="X127" s="99"/>
      <c r="Y127" s="27"/>
      <c r="Z127" s="27"/>
      <c r="AA127" s="99">
        <v>133423</v>
      </c>
      <c r="AB127" s="99"/>
      <c r="AC127" s="27"/>
    </row>
    <row r="128" spans="1:33" ht="15.75" thickBot="1">
      <c r="A128" s="13"/>
      <c r="B128" s="98"/>
      <c r="C128" s="104"/>
      <c r="D128" s="104"/>
      <c r="E128" s="79"/>
      <c r="F128" s="27"/>
      <c r="G128" s="104"/>
      <c r="H128" s="104"/>
      <c r="I128" s="79"/>
      <c r="J128" s="27"/>
      <c r="K128" s="104"/>
      <c r="L128" s="104"/>
      <c r="M128" s="79"/>
      <c r="N128" s="27"/>
      <c r="O128" s="104"/>
      <c r="P128" s="104"/>
      <c r="Q128" s="79"/>
      <c r="R128" s="27"/>
      <c r="S128" s="106"/>
      <c r="T128" s="106"/>
      <c r="U128" s="79"/>
      <c r="V128" s="27"/>
      <c r="W128" s="107"/>
      <c r="X128" s="107"/>
      <c r="Y128" s="79"/>
      <c r="Z128" s="27"/>
      <c r="AA128" s="107"/>
      <c r="AB128" s="107"/>
      <c r="AC128" s="79"/>
    </row>
    <row r="129" spans="1:29">
      <c r="A129" s="13"/>
      <c r="B129" s="101" t="s">
        <v>309</v>
      </c>
      <c r="C129" s="108">
        <v>2874</v>
      </c>
      <c r="D129" s="108"/>
      <c r="E129" s="37"/>
      <c r="F129" s="39"/>
      <c r="G129" s="109" t="s">
        <v>263</v>
      </c>
      <c r="H129" s="109"/>
      <c r="I129" s="37"/>
      <c r="J129" s="39"/>
      <c r="K129" s="108">
        <v>2874</v>
      </c>
      <c r="L129" s="108"/>
      <c r="M129" s="37"/>
      <c r="N129" s="39"/>
      <c r="O129" s="109">
        <v>420</v>
      </c>
      <c r="P129" s="109"/>
      <c r="Q129" s="37"/>
      <c r="R129" s="39"/>
      <c r="S129" s="109">
        <v>274</v>
      </c>
      <c r="T129" s="109"/>
      <c r="U129" s="37"/>
      <c r="V129" s="39"/>
      <c r="W129" s="108">
        <v>232632</v>
      </c>
      <c r="X129" s="108"/>
      <c r="Y129" s="37"/>
      <c r="Z129" s="39"/>
      <c r="AA129" s="108">
        <v>236200</v>
      </c>
      <c r="AB129" s="108"/>
      <c r="AC129" s="37"/>
    </row>
    <row r="130" spans="1:29">
      <c r="A130" s="13"/>
      <c r="B130" s="101"/>
      <c r="C130" s="103"/>
      <c r="D130" s="103"/>
      <c r="E130" s="39"/>
      <c r="F130" s="39"/>
      <c r="G130" s="102"/>
      <c r="H130" s="102"/>
      <c r="I130" s="39"/>
      <c r="J130" s="39"/>
      <c r="K130" s="103"/>
      <c r="L130" s="103"/>
      <c r="M130" s="39"/>
      <c r="N130" s="39"/>
      <c r="O130" s="102"/>
      <c r="P130" s="102"/>
      <c r="Q130" s="39"/>
      <c r="R130" s="39"/>
      <c r="S130" s="102"/>
      <c r="T130" s="102"/>
      <c r="U130" s="39"/>
      <c r="V130" s="39"/>
      <c r="W130" s="103"/>
      <c r="X130" s="103"/>
      <c r="Y130" s="39"/>
      <c r="Z130" s="39"/>
      <c r="AA130" s="103"/>
      <c r="AB130" s="103"/>
      <c r="AC130" s="39"/>
    </row>
    <row r="131" spans="1:29">
      <c r="A131" s="13"/>
      <c r="B131" s="92" t="s">
        <v>310</v>
      </c>
      <c r="C131" s="27"/>
      <c r="D131" s="27"/>
      <c r="E131" s="27"/>
      <c r="F131" s="16"/>
      <c r="G131" s="27"/>
      <c r="H131" s="27"/>
      <c r="I131" s="27"/>
      <c r="J131" s="16"/>
      <c r="K131" s="27"/>
      <c r="L131" s="27"/>
      <c r="M131" s="27"/>
      <c r="N131" s="16"/>
      <c r="O131" s="27"/>
      <c r="P131" s="27"/>
      <c r="Q131" s="27"/>
      <c r="R131" s="16"/>
      <c r="S131" s="27"/>
      <c r="T131" s="27"/>
      <c r="U131" s="27"/>
      <c r="V131" s="16"/>
      <c r="W131" s="27"/>
      <c r="X131" s="27"/>
      <c r="Y131" s="27"/>
      <c r="Z131" s="16"/>
      <c r="AA131" s="27"/>
      <c r="AB131" s="27"/>
      <c r="AC131" s="27"/>
    </row>
    <row r="132" spans="1:29">
      <c r="A132" s="13"/>
      <c r="B132" s="101" t="s">
        <v>306</v>
      </c>
      <c r="C132" s="102">
        <v>528</v>
      </c>
      <c r="D132" s="102"/>
      <c r="E132" s="39"/>
      <c r="F132" s="39"/>
      <c r="G132" s="102" t="s">
        <v>263</v>
      </c>
      <c r="H132" s="102"/>
      <c r="I132" s="39"/>
      <c r="J132" s="39"/>
      <c r="K132" s="102">
        <v>528</v>
      </c>
      <c r="L132" s="102"/>
      <c r="M132" s="39"/>
      <c r="N132" s="39"/>
      <c r="O132" s="102">
        <v>504</v>
      </c>
      <c r="P132" s="102"/>
      <c r="Q132" s="39"/>
      <c r="R132" s="39"/>
      <c r="S132" s="102" t="s">
        <v>263</v>
      </c>
      <c r="T132" s="102"/>
      <c r="U132" s="39"/>
      <c r="V132" s="39"/>
      <c r="W132" s="103">
        <v>25445</v>
      </c>
      <c r="X132" s="103"/>
      <c r="Y132" s="39"/>
      <c r="Z132" s="39"/>
      <c r="AA132" s="103">
        <v>26477</v>
      </c>
      <c r="AB132" s="103"/>
      <c r="AC132" s="39"/>
    </row>
    <row r="133" spans="1:29">
      <c r="A133" s="13"/>
      <c r="B133" s="101"/>
      <c r="C133" s="102"/>
      <c r="D133" s="102"/>
      <c r="E133" s="39"/>
      <c r="F133" s="39"/>
      <c r="G133" s="102"/>
      <c r="H133" s="102"/>
      <c r="I133" s="39"/>
      <c r="J133" s="39"/>
      <c r="K133" s="102"/>
      <c r="L133" s="102"/>
      <c r="M133" s="39"/>
      <c r="N133" s="39"/>
      <c r="O133" s="102"/>
      <c r="P133" s="102"/>
      <c r="Q133" s="39"/>
      <c r="R133" s="39"/>
      <c r="S133" s="102"/>
      <c r="T133" s="102"/>
      <c r="U133" s="39"/>
      <c r="V133" s="39"/>
      <c r="W133" s="103"/>
      <c r="X133" s="103"/>
      <c r="Y133" s="39"/>
      <c r="Z133" s="39"/>
      <c r="AA133" s="103"/>
      <c r="AB133" s="103"/>
      <c r="AC133" s="39"/>
    </row>
    <row r="134" spans="1:29">
      <c r="A134" s="13"/>
      <c r="B134" s="98" t="s">
        <v>307</v>
      </c>
      <c r="C134" s="100" t="s">
        <v>263</v>
      </c>
      <c r="D134" s="100"/>
      <c r="E134" s="27"/>
      <c r="F134" s="27"/>
      <c r="G134" s="100" t="s">
        <v>263</v>
      </c>
      <c r="H134" s="100"/>
      <c r="I134" s="27"/>
      <c r="J134" s="27"/>
      <c r="K134" s="100" t="s">
        <v>263</v>
      </c>
      <c r="L134" s="100"/>
      <c r="M134" s="27"/>
      <c r="N134" s="27"/>
      <c r="O134" s="100" t="s">
        <v>263</v>
      </c>
      <c r="P134" s="100"/>
      <c r="Q134" s="27"/>
      <c r="R134" s="27"/>
      <c r="S134" s="100" t="s">
        <v>263</v>
      </c>
      <c r="T134" s="100"/>
      <c r="U134" s="27"/>
      <c r="V134" s="27"/>
      <c r="W134" s="99">
        <v>3772</v>
      </c>
      <c r="X134" s="99"/>
      <c r="Y134" s="27"/>
      <c r="Z134" s="27"/>
      <c r="AA134" s="99">
        <v>3772</v>
      </c>
      <c r="AB134" s="99"/>
      <c r="AC134" s="27"/>
    </row>
    <row r="135" spans="1:29">
      <c r="A135" s="13"/>
      <c r="B135" s="98"/>
      <c r="C135" s="100"/>
      <c r="D135" s="100"/>
      <c r="E135" s="27"/>
      <c r="F135" s="27"/>
      <c r="G135" s="100"/>
      <c r="H135" s="100"/>
      <c r="I135" s="27"/>
      <c r="J135" s="27"/>
      <c r="K135" s="100"/>
      <c r="L135" s="100"/>
      <c r="M135" s="27"/>
      <c r="N135" s="27"/>
      <c r="O135" s="100"/>
      <c r="P135" s="100"/>
      <c r="Q135" s="27"/>
      <c r="R135" s="27"/>
      <c r="S135" s="100"/>
      <c r="T135" s="100"/>
      <c r="U135" s="27"/>
      <c r="V135" s="27"/>
      <c r="W135" s="99"/>
      <c r="X135" s="99"/>
      <c r="Y135" s="27"/>
      <c r="Z135" s="27"/>
      <c r="AA135" s="99"/>
      <c r="AB135" s="99"/>
      <c r="AC135" s="27"/>
    </row>
    <row r="136" spans="1:29">
      <c r="A136" s="13"/>
      <c r="B136" s="101" t="s">
        <v>335</v>
      </c>
      <c r="C136" s="102">
        <v>128</v>
      </c>
      <c r="D136" s="102"/>
      <c r="E136" s="39"/>
      <c r="F136" s="39"/>
      <c r="G136" s="102" t="s">
        <v>263</v>
      </c>
      <c r="H136" s="102"/>
      <c r="I136" s="39"/>
      <c r="J136" s="39"/>
      <c r="K136" s="102">
        <v>128</v>
      </c>
      <c r="L136" s="102"/>
      <c r="M136" s="39"/>
      <c r="N136" s="39"/>
      <c r="O136" s="102" t="s">
        <v>263</v>
      </c>
      <c r="P136" s="102"/>
      <c r="Q136" s="39"/>
      <c r="R136" s="39"/>
      <c r="S136" s="102" t="s">
        <v>263</v>
      </c>
      <c r="T136" s="102"/>
      <c r="U136" s="39"/>
      <c r="V136" s="39"/>
      <c r="W136" s="103">
        <v>27149</v>
      </c>
      <c r="X136" s="103"/>
      <c r="Y136" s="39"/>
      <c r="Z136" s="39"/>
      <c r="AA136" s="103">
        <v>27277</v>
      </c>
      <c r="AB136" s="103"/>
      <c r="AC136" s="39"/>
    </row>
    <row r="137" spans="1:29" ht="15.75" thickBot="1">
      <c r="A137" s="13"/>
      <c r="B137" s="101"/>
      <c r="C137" s="110"/>
      <c r="D137" s="110"/>
      <c r="E137" s="54"/>
      <c r="F137" s="39"/>
      <c r="G137" s="110"/>
      <c r="H137" s="110"/>
      <c r="I137" s="54"/>
      <c r="J137" s="39"/>
      <c r="K137" s="110"/>
      <c r="L137" s="110"/>
      <c r="M137" s="54"/>
      <c r="N137" s="39"/>
      <c r="O137" s="110"/>
      <c r="P137" s="110"/>
      <c r="Q137" s="54"/>
      <c r="R137" s="39"/>
      <c r="S137" s="110"/>
      <c r="T137" s="110"/>
      <c r="U137" s="54"/>
      <c r="V137" s="39"/>
      <c r="W137" s="111"/>
      <c r="X137" s="111"/>
      <c r="Y137" s="54"/>
      <c r="Z137" s="39"/>
      <c r="AA137" s="111"/>
      <c r="AB137" s="111"/>
      <c r="AC137" s="54"/>
    </row>
    <row r="138" spans="1:29">
      <c r="A138" s="13"/>
      <c r="B138" s="98" t="s">
        <v>312</v>
      </c>
      <c r="C138" s="112">
        <v>656</v>
      </c>
      <c r="D138" s="112"/>
      <c r="E138" s="51"/>
      <c r="F138" s="27"/>
      <c r="G138" s="112" t="s">
        <v>263</v>
      </c>
      <c r="H138" s="112"/>
      <c r="I138" s="51"/>
      <c r="J138" s="27"/>
      <c r="K138" s="112">
        <v>656</v>
      </c>
      <c r="L138" s="112"/>
      <c r="M138" s="51"/>
      <c r="N138" s="27"/>
      <c r="O138" s="112">
        <v>504</v>
      </c>
      <c r="P138" s="112"/>
      <c r="Q138" s="51"/>
      <c r="R138" s="27"/>
      <c r="S138" s="112" t="s">
        <v>263</v>
      </c>
      <c r="T138" s="112"/>
      <c r="U138" s="51"/>
      <c r="V138" s="27"/>
      <c r="W138" s="113">
        <v>56366</v>
      </c>
      <c r="X138" s="113"/>
      <c r="Y138" s="51"/>
      <c r="Z138" s="27"/>
      <c r="AA138" s="113">
        <v>57526</v>
      </c>
      <c r="AB138" s="113"/>
      <c r="AC138" s="51"/>
    </row>
    <row r="139" spans="1:29">
      <c r="A139" s="13"/>
      <c r="B139" s="98"/>
      <c r="C139" s="100"/>
      <c r="D139" s="100"/>
      <c r="E139" s="27"/>
      <c r="F139" s="27"/>
      <c r="G139" s="100"/>
      <c r="H139" s="100"/>
      <c r="I139" s="27"/>
      <c r="J139" s="27"/>
      <c r="K139" s="100"/>
      <c r="L139" s="100"/>
      <c r="M139" s="27"/>
      <c r="N139" s="27"/>
      <c r="O139" s="100"/>
      <c r="P139" s="100"/>
      <c r="Q139" s="27"/>
      <c r="R139" s="27"/>
      <c r="S139" s="100"/>
      <c r="T139" s="100"/>
      <c r="U139" s="27"/>
      <c r="V139" s="27"/>
      <c r="W139" s="99"/>
      <c r="X139" s="99"/>
      <c r="Y139" s="27"/>
      <c r="Z139" s="27"/>
      <c r="AA139" s="99"/>
      <c r="AB139" s="99"/>
      <c r="AC139" s="27"/>
    </row>
    <row r="140" spans="1:29">
      <c r="A140" s="13"/>
      <c r="B140" s="91" t="s">
        <v>313</v>
      </c>
      <c r="C140" s="39"/>
      <c r="D140" s="39"/>
      <c r="E140" s="39"/>
      <c r="F140" s="20"/>
      <c r="G140" s="39"/>
      <c r="H140" s="39"/>
      <c r="I140" s="39"/>
      <c r="J140" s="20"/>
      <c r="K140" s="39"/>
      <c r="L140" s="39"/>
      <c r="M140" s="39"/>
      <c r="N140" s="20"/>
      <c r="O140" s="39"/>
      <c r="P140" s="39"/>
      <c r="Q140" s="39"/>
      <c r="R140" s="20"/>
      <c r="S140" s="39"/>
      <c r="T140" s="39"/>
      <c r="U140" s="39"/>
      <c r="V140" s="20"/>
      <c r="W140" s="39"/>
      <c r="X140" s="39"/>
      <c r="Y140" s="39"/>
      <c r="Z140" s="20"/>
      <c r="AA140" s="39"/>
      <c r="AB140" s="39"/>
      <c r="AC140" s="39"/>
    </row>
    <row r="141" spans="1:29">
      <c r="A141" s="13"/>
      <c r="B141" s="98" t="s">
        <v>314</v>
      </c>
      <c r="C141" s="100">
        <v>342</v>
      </c>
      <c r="D141" s="100"/>
      <c r="E141" s="27"/>
      <c r="F141" s="27"/>
      <c r="G141" s="100" t="s">
        <v>263</v>
      </c>
      <c r="H141" s="100"/>
      <c r="I141" s="27"/>
      <c r="J141" s="27"/>
      <c r="K141" s="100">
        <v>342</v>
      </c>
      <c r="L141" s="100"/>
      <c r="M141" s="27"/>
      <c r="N141" s="27"/>
      <c r="O141" s="100">
        <v>40</v>
      </c>
      <c r="P141" s="100"/>
      <c r="Q141" s="27"/>
      <c r="R141" s="27"/>
      <c r="S141" s="100">
        <v>62</v>
      </c>
      <c r="T141" s="100"/>
      <c r="U141" s="27"/>
      <c r="V141" s="27"/>
      <c r="W141" s="99">
        <v>28878</v>
      </c>
      <c r="X141" s="99"/>
      <c r="Y141" s="27"/>
      <c r="Z141" s="27"/>
      <c r="AA141" s="99">
        <v>29322</v>
      </c>
      <c r="AB141" s="99"/>
      <c r="AC141" s="27"/>
    </row>
    <row r="142" spans="1:29">
      <c r="A142" s="13"/>
      <c r="B142" s="98"/>
      <c r="C142" s="100"/>
      <c r="D142" s="100"/>
      <c r="E142" s="27"/>
      <c r="F142" s="27"/>
      <c r="G142" s="100"/>
      <c r="H142" s="100"/>
      <c r="I142" s="27"/>
      <c r="J142" s="27"/>
      <c r="K142" s="100"/>
      <c r="L142" s="100"/>
      <c r="M142" s="27"/>
      <c r="N142" s="27"/>
      <c r="O142" s="100"/>
      <c r="P142" s="100"/>
      <c r="Q142" s="27"/>
      <c r="R142" s="27"/>
      <c r="S142" s="100"/>
      <c r="T142" s="100"/>
      <c r="U142" s="27"/>
      <c r="V142" s="27"/>
      <c r="W142" s="99"/>
      <c r="X142" s="99"/>
      <c r="Y142" s="27"/>
      <c r="Z142" s="27"/>
      <c r="AA142" s="99"/>
      <c r="AB142" s="99"/>
      <c r="AC142" s="27"/>
    </row>
    <row r="143" spans="1:29">
      <c r="A143" s="13"/>
      <c r="B143" s="101" t="s">
        <v>315</v>
      </c>
      <c r="C143" s="102">
        <v>1</v>
      </c>
      <c r="D143" s="102"/>
      <c r="E143" s="39"/>
      <c r="F143" s="39"/>
      <c r="G143" s="102" t="s">
        <v>263</v>
      </c>
      <c r="H143" s="102"/>
      <c r="I143" s="39"/>
      <c r="J143" s="39"/>
      <c r="K143" s="102">
        <v>1</v>
      </c>
      <c r="L143" s="102"/>
      <c r="M143" s="39"/>
      <c r="N143" s="39"/>
      <c r="O143" s="102" t="s">
        <v>263</v>
      </c>
      <c r="P143" s="102"/>
      <c r="Q143" s="39"/>
      <c r="R143" s="39"/>
      <c r="S143" s="102" t="s">
        <v>263</v>
      </c>
      <c r="T143" s="102"/>
      <c r="U143" s="39"/>
      <c r="V143" s="39"/>
      <c r="W143" s="102">
        <v>826</v>
      </c>
      <c r="X143" s="102"/>
      <c r="Y143" s="39"/>
      <c r="Z143" s="39"/>
      <c r="AA143" s="102">
        <v>827</v>
      </c>
      <c r="AB143" s="102"/>
      <c r="AC143" s="39"/>
    </row>
    <row r="144" spans="1:29">
      <c r="A144" s="13"/>
      <c r="B144" s="101"/>
      <c r="C144" s="102"/>
      <c r="D144" s="102"/>
      <c r="E144" s="39"/>
      <c r="F144" s="39"/>
      <c r="G144" s="102"/>
      <c r="H144" s="102"/>
      <c r="I144" s="39"/>
      <c r="J144" s="39"/>
      <c r="K144" s="102"/>
      <c r="L144" s="102"/>
      <c r="M144" s="39"/>
      <c r="N144" s="39"/>
      <c r="O144" s="102"/>
      <c r="P144" s="102"/>
      <c r="Q144" s="39"/>
      <c r="R144" s="39"/>
      <c r="S144" s="102"/>
      <c r="T144" s="102"/>
      <c r="U144" s="39"/>
      <c r="V144" s="39"/>
      <c r="W144" s="102"/>
      <c r="X144" s="102"/>
      <c r="Y144" s="39"/>
      <c r="Z144" s="39"/>
      <c r="AA144" s="102"/>
      <c r="AB144" s="102"/>
      <c r="AC144" s="39"/>
    </row>
    <row r="145" spans="1:29">
      <c r="A145" s="13"/>
      <c r="B145" s="98" t="s">
        <v>316</v>
      </c>
      <c r="C145" s="100">
        <v>3</v>
      </c>
      <c r="D145" s="100"/>
      <c r="E145" s="27"/>
      <c r="F145" s="27"/>
      <c r="G145" s="100" t="s">
        <v>263</v>
      </c>
      <c r="H145" s="100"/>
      <c r="I145" s="27"/>
      <c r="J145" s="27"/>
      <c r="K145" s="100">
        <v>3</v>
      </c>
      <c r="L145" s="100"/>
      <c r="M145" s="27"/>
      <c r="N145" s="27"/>
      <c r="O145" s="100">
        <v>11</v>
      </c>
      <c r="P145" s="100"/>
      <c r="Q145" s="27"/>
      <c r="R145" s="27"/>
      <c r="S145" s="100" t="s">
        <v>263</v>
      </c>
      <c r="T145" s="100"/>
      <c r="U145" s="27"/>
      <c r="V145" s="27"/>
      <c r="W145" s="99">
        <v>2402</v>
      </c>
      <c r="X145" s="99"/>
      <c r="Y145" s="27"/>
      <c r="Z145" s="27"/>
      <c r="AA145" s="99">
        <v>2416</v>
      </c>
      <c r="AB145" s="99"/>
      <c r="AC145" s="27"/>
    </row>
    <row r="146" spans="1:29" ht="15.75" thickBot="1">
      <c r="A146" s="13"/>
      <c r="B146" s="98"/>
      <c r="C146" s="104"/>
      <c r="D146" s="104"/>
      <c r="E146" s="79"/>
      <c r="F146" s="27"/>
      <c r="G146" s="104"/>
      <c r="H146" s="104"/>
      <c r="I146" s="79"/>
      <c r="J146" s="27"/>
      <c r="K146" s="104"/>
      <c r="L146" s="104"/>
      <c r="M146" s="79"/>
      <c r="N146" s="27"/>
      <c r="O146" s="104"/>
      <c r="P146" s="104"/>
      <c r="Q146" s="79"/>
      <c r="R146" s="27"/>
      <c r="S146" s="104"/>
      <c r="T146" s="104"/>
      <c r="U146" s="79"/>
      <c r="V146" s="27"/>
      <c r="W146" s="107"/>
      <c r="X146" s="107"/>
      <c r="Y146" s="79"/>
      <c r="Z146" s="27"/>
      <c r="AA146" s="107"/>
      <c r="AB146" s="107"/>
      <c r="AC146" s="79"/>
    </row>
    <row r="147" spans="1:29">
      <c r="A147" s="13"/>
      <c r="B147" s="101" t="s">
        <v>317</v>
      </c>
      <c r="C147" s="109">
        <v>346</v>
      </c>
      <c r="D147" s="109"/>
      <c r="E147" s="37"/>
      <c r="F147" s="39"/>
      <c r="G147" s="109" t="s">
        <v>263</v>
      </c>
      <c r="H147" s="109"/>
      <c r="I147" s="37"/>
      <c r="J147" s="39"/>
      <c r="K147" s="109">
        <v>346</v>
      </c>
      <c r="L147" s="109"/>
      <c r="M147" s="37"/>
      <c r="N147" s="39"/>
      <c r="O147" s="109">
        <v>51</v>
      </c>
      <c r="P147" s="109"/>
      <c r="Q147" s="37"/>
      <c r="R147" s="39"/>
      <c r="S147" s="109">
        <v>62</v>
      </c>
      <c r="T147" s="109"/>
      <c r="U147" s="37"/>
      <c r="V147" s="39"/>
      <c r="W147" s="108">
        <v>32106</v>
      </c>
      <c r="X147" s="108"/>
      <c r="Y147" s="37"/>
      <c r="Z147" s="39"/>
      <c r="AA147" s="108">
        <v>32565</v>
      </c>
      <c r="AB147" s="108"/>
      <c r="AC147" s="37"/>
    </row>
    <row r="148" spans="1:29">
      <c r="A148" s="13"/>
      <c r="B148" s="101"/>
      <c r="C148" s="102"/>
      <c r="D148" s="102"/>
      <c r="E148" s="39"/>
      <c r="F148" s="39"/>
      <c r="G148" s="102"/>
      <c r="H148" s="102"/>
      <c r="I148" s="39"/>
      <c r="J148" s="39"/>
      <c r="K148" s="102"/>
      <c r="L148" s="102"/>
      <c r="M148" s="39"/>
      <c r="N148" s="39"/>
      <c r="O148" s="102"/>
      <c r="P148" s="102"/>
      <c r="Q148" s="39"/>
      <c r="R148" s="39"/>
      <c r="S148" s="102"/>
      <c r="T148" s="102"/>
      <c r="U148" s="39"/>
      <c r="V148" s="39"/>
      <c r="W148" s="103"/>
      <c r="X148" s="103"/>
      <c r="Y148" s="39"/>
      <c r="Z148" s="39"/>
      <c r="AA148" s="103"/>
      <c r="AB148" s="103"/>
      <c r="AC148" s="39"/>
    </row>
    <row r="149" spans="1:29">
      <c r="A149" s="13"/>
      <c r="B149" s="98" t="s">
        <v>318</v>
      </c>
      <c r="C149" s="100">
        <v>199</v>
      </c>
      <c r="D149" s="100"/>
      <c r="E149" s="27"/>
      <c r="F149" s="27"/>
      <c r="G149" s="100" t="s">
        <v>263</v>
      </c>
      <c r="H149" s="100"/>
      <c r="I149" s="27"/>
      <c r="J149" s="27"/>
      <c r="K149" s="100">
        <v>199</v>
      </c>
      <c r="L149" s="100"/>
      <c r="M149" s="27"/>
      <c r="N149" s="27"/>
      <c r="O149" s="100" t="s">
        <v>263</v>
      </c>
      <c r="P149" s="100"/>
      <c r="Q149" s="27"/>
      <c r="R149" s="27"/>
      <c r="S149" s="100" t="s">
        <v>263</v>
      </c>
      <c r="T149" s="100"/>
      <c r="U149" s="27"/>
      <c r="V149" s="27"/>
      <c r="W149" s="99">
        <v>30719</v>
      </c>
      <c r="X149" s="99"/>
      <c r="Y149" s="27"/>
      <c r="Z149" s="27"/>
      <c r="AA149" s="99">
        <v>30918</v>
      </c>
      <c r="AB149" s="99"/>
      <c r="AC149" s="27"/>
    </row>
    <row r="150" spans="1:29" ht="15.75" thickBot="1">
      <c r="A150" s="13"/>
      <c r="B150" s="98"/>
      <c r="C150" s="104"/>
      <c r="D150" s="104"/>
      <c r="E150" s="79"/>
      <c r="F150" s="27"/>
      <c r="G150" s="104"/>
      <c r="H150" s="104"/>
      <c r="I150" s="79"/>
      <c r="J150" s="27"/>
      <c r="K150" s="104"/>
      <c r="L150" s="104"/>
      <c r="M150" s="79"/>
      <c r="N150" s="27"/>
      <c r="O150" s="104"/>
      <c r="P150" s="104"/>
      <c r="Q150" s="79"/>
      <c r="R150" s="27"/>
      <c r="S150" s="104"/>
      <c r="T150" s="104"/>
      <c r="U150" s="79"/>
      <c r="V150" s="27"/>
      <c r="W150" s="107"/>
      <c r="X150" s="107"/>
      <c r="Y150" s="79"/>
      <c r="Z150" s="27"/>
      <c r="AA150" s="107"/>
      <c r="AB150" s="107"/>
      <c r="AC150" s="79"/>
    </row>
    <row r="151" spans="1:29">
      <c r="A151" s="13"/>
      <c r="B151" s="115" t="s">
        <v>336</v>
      </c>
      <c r="C151" s="108">
        <v>4075</v>
      </c>
      <c r="D151" s="108"/>
      <c r="E151" s="37"/>
      <c r="F151" s="39"/>
      <c r="G151" s="109" t="s">
        <v>263</v>
      </c>
      <c r="H151" s="109"/>
      <c r="I151" s="37"/>
      <c r="J151" s="39"/>
      <c r="K151" s="108">
        <v>4075</v>
      </c>
      <c r="L151" s="108"/>
      <c r="M151" s="37"/>
      <c r="N151" s="39"/>
      <c r="O151" s="109">
        <v>975</v>
      </c>
      <c r="P151" s="109"/>
      <c r="Q151" s="37"/>
      <c r="R151" s="39"/>
      <c r="S151" s="109">
        <v>336</v>
      </c>
      <c r="T151" s="109"/>
      <c r="U151" s="37"/>
      <c r="V151" s="39"/>
      <c r="W151" s="108">
        <v>351823</v>
      </c>
      <c r="X151" s="108"/>
      <c r="Y151" s="37"/>
      <c r="Z151" s="39"/>
      <c r="AA151" s="108">
        <v>357209</v>
      </c>
      <c r="AB151" s="108"/>
      <c r="AC151" s="37"/>
    </row>
    <row r="152" spans="1:29" ht="15.75" thickBot="1">
      <c r="A152" s="13"/>
      <c r="B152" s="115"/>
      <c r="C152" s="111"/>
      <c r="D152" s="111"/>
      <c r="E152" s="54"/>
      <c r="F152" s="39"/>
      <c r="G152" s="110"/>
      <c r="H152" s="110"/>
      <c r="I152" s="54"/>
      <c r="J152" s="39"/>
      <c r="K152" s="111"/>
      <c r="L152" s="111"/>
      <c r="M152" s="54"/>
      <c r="N152" s="39"/>
      <c r="O152" s="110"/>
      <c r="P152" s="110"/>
      <c r="Q152" s="54"/>
      <c r="R152" s="39"/>
      <c r="S152" s="110"/>
      <c r="T152" s="110"/>
      <c r="U152" s="54"/>
      <c r="V152" s="39"/>
      <c r="W152" s="111"/>
      <c r="X152" s="111"/>
      <c r="Y152" s="54"/>
      <c r="Z152" s="39"/>
      <c r="AA152" s="111"/>
      <c r="AB152" s="111"/>
      <c r="AC152" s="54"/>
    </row>
    <row r="153" spans="1:29">
      <c r="A153" s="13"/>
      <c r="B153" s="90" t="s">
        <v>337</v>
      </c>
      <c r="C153" s="51"/>
      <c r="D153" s="51"/>
      <c r="E153" s="51"/>
      <c r="F153" s="16"/>
      <c r="G153" s="51"/>
      <c r="H153" s="51"/>
      <c r="I153" s="51"/>
      <c r="J153" s="16"/>
      <c r="K153" s="51"/>
      <c r="L153" s="51"/>
      <c r="M153" s="51"/>
      <c r="N153" s="16"/>
      <c r="O153" s="51"/>
      <c r="P153" s="51"/>
      <c r="Q153" s="51"/>
      <c r="R153" s="16"/>
      <c r="S153" s="51"/>
      <c r="T153" s="51"/>
      <c r="U153" s="51"/>
      <c r="V153" s="16"/>
      <c r="W153" s="51"/>
      <c r="X153" s="51"/>
      <c r="Y153" s="51"/>
      <c r="Z153" s="16"/>
      <c r="AA153" s="51"/>
      <c r="AB153" s="51"/>
      <c r="AC153" s="51"/>
    </row>
    <row r="154" spans="1:29">
      <c r="A154" s="13"/>
      <c r="B154" s="91" t="s">
        <v>305</v>
      </c>
      <c r="C154" s="39"/>
      <c r="D154" s="39"/>
      <c r="E154" s="39"/>
      <c r="F154" s="20"/>
      <c r="G154" s="39"/>
      <c r="H154" s="39"/>
      <c r="I154" s="39"/>
      <c r="J154" s="20"/>
      <c r="K154" s="39"/>
      <c r="L154" s="39"/>
      <c r="M154" s="39"/>
      <c r="N154" s="20"/>
      <c r="O154" s="39"/>
      <c r="P154" s="39"/>
      <c r="Q154" s="39"/>
      <c r="R154" s="20"/>
      <c r="S154" s="39"/>
      <c r="T154" s="39"/>
      <c r="U154" s="39"/>
      <c r="V154" s="20"/>
      <c r="W154" s="39"/>
      <c r="X154" s="39"/>
      <c r="Y154" s="39"/>
      <c r="Z154" s="20"/>
      <c r="AA154" s="39"/>
      <c r="AB154" s="39"/>
      <c r="AC154" s="39"/>
    </row>
    <row r="155" spans="1:29">
      <c r="A155" s="13"/>
      <c r="B155" s="98" t="s">
        <v>306</v>
      </c>
      <c r="C155" s="100">
        <v>233</v>
      </c>
      <c r="D155" s="100"/>
      <c r="E155" s="27"/>
      <c r="F155" s="27"/>
      <c r="G155" s="100" t="s">
        <v>263</v>
      </c>
      <c r="H155" s="100"/>
      <c r="I155" s="27"/>
      <c r="J155" s="27"/>
      <c r="K155" s="100">
        <v>233</v>
      </c>
      <c r="L155" s="100"/>
      <c r="M155" s="27"/>
      <c r="N155" s="27"/>
      <c r="O155" s="100" t="s">
        <v>263</v>
      </c>
      <c r="P155" s="100"/>
      <c r="Q155" s="27"/>
      <c r="R155" s="27"/>
      <c r="S155" s="100" t="s">
        <v>263</v>
      </c>
      <c r="T155" s="100"/>
      <c r="U155" s="27"/>
      <c r="V155" s="27"/>
      <c r="W155" s="99">
        <v>6054</v>
      </c>
      <c r="X155" s="99"/>
      <c r="Y155" s="27"/>
      <c r="Z155" s="27"/>
      <c r="AA155" s="99">
        <v>6287</v>
      </c>
      <c r="AB155" s="99"/>
      <c r="AC155" s="27"/>
    </row>
    <row r="156" spans="1:29">
      <c r="A156" s="13"/>
      <c r="B156" s="98"/>
      <c r="C156" s="100"/>
      <c r="D156" s="100"/>
      <c r="E156" s="27"/>
      <c r="F156" s="27"/>
      <c r="G156" s="100"/>
      <c r="H156" s="100"/>
      <c r="I156" s="27"/>
      <c r="J156" s="27"/>
      <c r="K156" s="100"/>
      <c r="L156" s="100"/>
      <c r="M156" s="27"/>
      <c r="N156" s="27"/>
      <c r="O156" s="100"/>
      <c r="P156" s="100"/>
      <c r="Q156" s="27"/>
      <c r="R156" s="27"/>
      <c r="S156" s="100"/>
      <c r="T156" s="100"/>
      <c r="U156" s="27"/>
      <c r="V156" s="27"/>
      <c r="W156" s="99"/>
      <c r="X156" s="99"/>
      <c r="Y156" s="27"/>
      <c r="Z156" s="27"/>
      <c r="AA156" s="99"/>
      <c r="AB156" s="99"/>
      <c r="AC156" s="27"/>
    </row>
    <row r="157" spans="1:29">
      <c r="A157" s="13"/>
      <c r="B157" s="101" t="s">
        <v>307</v>
      </c>
      <c r="C157" s="102">
        <v>228</v>
      </c>
      <c r="D157" s="102"/>
      <c r="E157" s="39"/>
      <c r="F157" s="39"/>
      <c r="G157" s="102" t="s">
        <v>263</v>
      </c>
      <c r="H157" s="102"/>
      <c r="I157" s="39"/>
      <c r="J157" s="39"/>
      <c r="K157" s="102">
        <v>228</v>
      </c>
      <c r="L157" s="102"/>
      <c r="M157" s="39"/>
      <c r="N157" s="39"/>
      <c r="O157" s="102" t="s">
        <v>263</v>
      </c>
      <c r="P157" s="102"/>
      <c r="Q157" s="39"/>
      <c r="R157" s="39"/>
      <c r="S157" s="102" t="s">
        <v>263</v>
      </c>
      <c r="T157" s="102"/>
      <c r="U157" s="39"/>
      <c r="V157" s="39"/>
      <c r="W157" s="103">
        <v>2153</v>
      </c>
      <c r="X157" s="103"/>
      <c r="Y157" s="39"/>
      <c r="Z157" s="39"/>
      <c r="AA157" s="103">
        <v>2381</v>
      </c>
      <c r="AB157" s="103"/>
      <c r="AC157" s="39"/>
    </row>
    <row r="158" spans="1:29">
      <c r="A158" s="13"/>
      <c r="B158" s="101"/>
      <c r="C158" s="102"/>
      <c r="D158" s="102"/>
      <c r="E158" s="39"/>
      <c r="F158" s="39"/>
      <c r="G158" s="102"/>
      <c r="H158" s="102"/>
      <c r="I158" s="39"/>
      <c r="J158" s="39"/>
      <c r="K158" s="102"/>
      <c r="L158" s="102"/>
      <c r="M158" s="39"/>
      <c r="N158" s="39"/>
      <c r="O158" s="102"/>
      <c r="P158" s="102"/>
      <c r="Q158" s="39"/>
      <c r="R158" s="39"/>
      <c r="S158" s="102"/>
      <c r="T158" s="102"/>
      <c r="U158" s="39"/>
      <c r="V158" s="39"/>
      <c r="W158" s="103"/>
      <c r="X158" s="103"/>
      <c r="Y158" s="39"/>
      <c r="Z158" s="39"/>
      <c r="AA158" s="103"/>
      <c r="AB158" s="103"/>
      <c r="AC158" s="39"/>
    </row>
    <row r="159" spans="1:29">
      <c r="A159" s="13"/>
      <c r="B159" s="98" t="s">
        <v>335</v>
      </c>
      <c r="C159" s="99">
        <v>1713</v>
      </c>
      <c r="D159" s="99"/>
      <c r="E159" s="27"/>
      <c r="F159" s="27"/>
      <c r="G159" s="100" t="s">
        <v>263</v>
      </c>
      <c r="H159" s="100"/>
      <c r="I159" s="27"/>
      <c r="J159" s="27"/>
      <c r="K159" s="99">
        <v>1713</v>
      </c>
      <c r="L159" s="99"/>
      <c r="M159" s="27"/>
      <c r="N159" s="27"/>
      <c r="O159" s="100" t="s">
        <v>263</v>
      </c>
      <c r="P159" s="100"/>
      <c r="Q159" s="27"/>
      <c r="R159" s="27"/>
      <c r="S159" s="105"/>
      <c r="T159" s="105"/>
      <c r="U159" s="27"/>
      <c r="V159" s="27"/>
      <c r="W159" s="99">
        <v>33160</v>
      </c>
      <c r="X159" s="99"/>
      <c r="Y159" s="27"/>
      <c r="Z159" s="27"/>
      <c r="AA159" s="99">
        <v>34873</v>
      </c>
      <c r="AB159" s="99"/>
      <c r="AC159" s="27"/>
    </row>
    <row r="160" spans="1:29" ht="15.75" thickBot="1">
      <c r="A160" s="13"/>
      <c r="B160" s="98"/>
      <c r="C160" s="107"/>
      <c r="D160" s="107"/>
      <c r="E160" s="79"/>
      <c r="F160" s="27"/>
      <c r="G160" s="104"/>
      <c r="H160" s="104"/>
      <c r="I160" s="79"/>
      <c r="J160" s="27"/>
      <c r="K160" s="107"/>
      <c r="L160" s="107"/>
      <c r="M160" s="79"/>
      <c r="N160" s="27"/>
      <c r="O160" s="104"/>
      <c r="P160" s="104"/>
      <c r="Q160" s="79"/>
      <c r="R160" s="27"/>
      <c r="S160" s="106"/>
      <c r="T160" s="106"/>
      <c r="U160" s="79"/>
      <c r="V160" s="27"/>
      <c r="W160" s="107"/>
      <c r="X160" s="107"/>
      <c r="Y160" s="79"/>
      <c r="Z160" s="27"/>
      <c r="AA160" s="107"/>
      <c r="AB160" s="107"/>
      <c r="AC160" s="79"/>
    </row>
    <row r="161" spans="1:29">
      <c r="A161" s="13"/>
      <c r="B161" s="101" t="s">
        <v>309</v>
      </c>
      <c r="C161" s="108">
        <v>2174</v>
      </c>
      <c r="D161" s="108"/>
      <c r="E161" s="37"/>
      <c r="F161" s="39"/>
      <c r="G161" s="109" t="s">
        <v>263</v>
      </c>
      <c r="H161" s="109"/>
      <c r="I161" s="37"/>
      <c r="J161" s="39"/>
      <c r="K161" s="108">
        <v>2174</v>
      </c>
      <c r="L161" s="108"/>
      <c r="M161" s="37"/>
      <c r="N161" s="39"/>
      <c r="O161" s="109" t="s">
        <v>263</v>
      </c>
      <c r="P161" s="109"/>
      <c r="Q161" s="37"/>
      <c r="R161" s="39"/>
      <c r="S161" s="109" t="s">
        <v>263</v>
      </c>
      <c r="T161" s="109"/>
      <c r="U161" s="37"/>
      <c r="V161" s="39"/>
      <c r="W161" s="108">
        <v>41367</v>
      </c>
      <c r="X161" s="108"/>
      <c r="Y161" s="37"/>
      <c r="Z161" s="39"/>
      <c r="AA161" s="108">
        <v>43541</v>
      </c>
      <c r="AB161" s="108"/>
      <c r="AC161" s="37"/>
    </row>
    <row r="162" spans="1:29">
      <c r="A162" s="13"/>
      <c r="B162" s="101"/>
      <c r="C162" s="103"/>
      <c r="D162" s="103"/>
      <c r="E162" s="39"/>
      <c r="F162" s="39"/>
      <c r="G162" s="102"/>
      <c r="H162" s="102"/>
      <c r="I162" s="39"/>
      <c r="J162" s="39"/>
      <c r="K162" s="103"/>
      <c r="L162" s="103"/>
      <c r="M162" s="39"/>
      <c r="N162" s="39"/>
      <c r="O162" s="102"/>
      <c r="P162" s="102"/>
      <c r="Q162" s="39"/>
      <c r="R162" s="39"/>
      <c r="S162" s="102"/>
      <c r="T162" s="102"/>
      <c r="U162" s="39"/>
      <c r="V162" s="39"/>
      <c r="W162" s="103"/>
      <c r="X162" s="103"/>
      <c r="Y162" s="39"/>
      <c r="Z162" s="39"/>
      <c r="AA162" s="103"/>
      <c r="AB162" s="103"/>
      <c r="AC162" s="39"/>
    </row>
    <row r="163" spans="1:29">
      <c r="A163" s="13"/>
      <c r="B163" s="98" t="s">
        <v>338</v>
      </c>
      <c r="C163" s="100">
        <v>219</v>
      </c>
      <c r="D163" s="100"/>
      <c r="E163" s="27"/>
      <c r="F163" s="27"/>
      <c r="G163" s="100" t="s">
        <v>263</v>
      </c>
      <c r="H163" s="100"/>
      <c r="I163" s="27"/>
      <c r="J163" s="27"/>
      <c r="K163" s="100">
        <v>219</v>
      </c>
      <c r="L163" s="100"/>
      <c r="M163" s="27"/>
      <c r="N163" s="27"/>
      <c r="O163" s="100" t="s">
        <v>263</v>
      </c>
      <c r="P163" s="100"/>
      <c r="Q163" s="27"/>
      <c r="R163" s="27"/>
      <c r="S163" s="100" t="s">
        <v>263</v>
      </c>
      <c r="T163" s="100"/>
      <c r="U163" s="27"/>
      <c r="V163" s="27"/>
      <c r="W163" s="99">
        <v>3127</v>
      </c>
      <c r="X163" s="99"/>
      <c r="Y163" s="27"/>
      <c r="Z163" s="27"/>
      <c r="AA163" s="99">
        <v>3346</v>
      </c>
      <c r="AB163" s="99"/>
      <c r="AC163" s="27"/>
    </row>
    <row r="164" spans="1:29">
      <c r="A164" s="13"/>
      <c r="B164" s="98"/>
      <c r="C164" s="100"/>
      <c r="D164" s="100"/>
      <c r="E164" s="27"/>
      <c r="F164" s="27"/>
      <c r="G164" s="100"/>
      <c r="H164" s="100"/>
      <c r="I164" s="27"/>
      <c r="J164" s="27"/>
      <c r="K164" s="100"/>
      <c r="L164" s="100"/>
      <c r="M164" s="27"/>
      <c r="N164" s="27"/>
      <c r="O164" s="100"/>
      <c r="P164" s="100"/>
      <c r="Q164" s="27"/>
      <c r="R164" s="27"/>
      <c r="S164" s="100"/>
      <c r="T164" s="100"/>
      <c r="U164" s="27"/>
      <c r="V164" s="27"/>
      <c r="W164" s="99"/>
      <c r="X164" s="99"/>
      <c r="Y164" s="27"/>
      <c r="Z164" s="27"/>
      <c r="AA164" s="99"/>
      <c r="AB164" s="99"/>
      <c r="AC164" s="27"/>
    </row>
    <row r="165" spans="1:29">
      <c r="A165" s="13"/>
      <c r="B165" s="91" t="s">
        <v>313</v>
      </c>
      <c r="C165" s="39"/>
      <c r="D165" s="39"/>
      <c r="E165" s="39"/>
      <c r="F165" s="20"/>
      <c r="G165" s="39"/>
      <c r="H165" s="39"/>
      <c r="I165" s="39"/>
      <c r="J165" s="20"/>
      <c r="K165" s="39"/>
      <c r="L165" s="39"/>
      <c r="M165" s="39"/>
      <c r="N165" s="20"/>
      <c r="O165" s="39"/>
      <c r="P165" s="39"/>
      <c r="Q165" s="39"/>
      <c r="R165" s="20"/>
      <c r="S165" s="39"/>
      <c r="T165" s="39"/>
      <c r="U165" s="39"/>
      <c r="V165" s="20"/>
      <c r="W165" s="39"/>
      <c r="X165" s="39"/>
      <c r="Y165" s="39"/>
      <c r="Z165" s="20"/>
      <c r="AA165" s="39"/>
      <c r="AB165" s="39"/>
      <c r="AC165" s="39"/>
    </row>
    <row r="166" spans="1:29">
      <c r="A166" s="13"/>
      <c r="B166" s="98" t="s">
        <v>314</v>
      </c>
      <c r="C166" s="100" t="s">
        <v>263</v>
      </c>
      <c r="D166" s="100"/>
      <c r="E166" s="27"/>
      <c r="F166" s="27"/>
      <c r="G166" s="100" t="s">
        <v>263</v>
      </c>
      <c r="H166" s="100"/>
      <c r="I166" s="27"/>
      <c r="J166" s="27"/>
      <c r="K166" s="100" t="s">
        <v>263</v>
      </c>
      <c r="L166" s="100"/>
      <c r="M166" s="27"/>
      <c r="N166" s="27"/>
      <c r="O166" s="100" t="s">
        <v>263</v>
      </c>
      <c r="P166" s="100"/>
      <c r="Q166" s="27"/>
      <c r="R166" s="27"/>
      <c r="S166" s="100" t="s">
        <v>263</v>
      </c>
      <c r="T166" s="100"/>
      <c r="U166" s="27"/>
      <c r="V166" s="27"/>
      <c r="W166" s="99">
        <v>8394</v>
      </c>
      <c r="X166" s="99"/>
      <c r="Y166" s="27"/>
      <c r="Z166" s="27"/>
      <c r="AA166" s="99">
        <v>8394</v>
      </c>
      <c r="AB166" s="99"/>
      <c r="AC166" s="27"/>
    </row>
    <row r="167" spans="1:29">
      <c r="A167" s="13"/>
      <c r="B167" s="98"/>
      <c r="C167" s="100"/>
      <c r="D167" s="100"/>
      <c r="E167" s="27"/>
      <c r="F167" s="27"/>
      <c r="G167" s="100"/>
      <c r="H167" s="100"/>
      <c r="I167" s="27"/>
      <c r="J167" s="27"/>
      <c r="K167" s="100"/>
      <c r="L167" s="100"/>
      <c r="M167" s="27"/>
      <c r="N167" s="27"/>
      <c r="O167" s="100"/>
      <c r="P167" s="100"/>
      <c r="Q167" s="27"/>
      <c r="R167" s="27"/>
      <c r="S167" s="100"/>
      <c r="T167" s="100"/>
      <c r="U167" s="27"/>
      <c r="V167" s="27"/>
      <c r="W167" s="99"/>
      <c r="X167" s="99"/>
      <c r="Y167" s="27"/>
      <c r="Z167" s="27"/>
      <c r="AA167" s="99"/>
      <c r="AB167" s="99"/>
      <c r="AC167" s="27"/>
    </row>
    <row r="168" spans="1:29">
      <c r="A168" s="13"/>
      <c r="B168" s="101" t="s">
        <v>315</v>
      </c>
      <c r="C168" s="102" t="s">
        <v>263</v>
      </c>
      <c r="D168" s="102"/>
      <c r="E168" s="39"/>
      <c r="F168" s="39"/>
      <c r="G168" s="102" t="s">
        <v>263</v>
      </c>
      <c r="H168" s="102"/>
      <c r="I168" s="39"/>
      <c r="J168" s="39"/>
      <c r="K168" s="102" t="s">
        <v>263</v>
      </c>
      <c r="L168" s="102"/>
      <c r="M168" s="39"/>
      <c r="N168" s="39"/>
      <c r="O168" s="102" t="s">
        <v>263</v>
      </c>
      <c r="P168" s="102"/>
      <c r="Q168" s="39"/>
      <c r="R168" s="39"/>
      <c r="S168" s="102" t="s">
        <v>263</v>
      </c>
      <c r="T168" s="102"/>
      <c r="U168" s="39"/>
      <c r="V168" s="39"/>
      <c r="W168" s="102">
        <v>101</v>
      </c>
      <c r="X168" s="102"/>
      <c r="Y168" s="39"/>
      <c r="Z168" s="39"/>
      <c r="AA168" s="102">
        <v>101</v>
      </c>
      <c r="AB168" s="102"/>
      <c r="AC168" s="39"/>
    </row>
    <row r="169" spans="1:29">
      <c r="A169" s="13"/>
      <c r="B169" s="101"/>
      <c r="C169" s="102"/>
      <c r="D169" s="102"/>
      <c r="E169" s="39"/>
      <c r="F169" s="39"/>
      <c r="G169" s="102"/>
      <c r="H169" s="102"/>
      <c r="I169" s="39"/>
      <c r="J169" s="39"/>
      <c r="K169" s="102"/>
      <c r="L169" s="102"/>
      <c r="M169" s="39"/>
      <c r="N169" s="39"/>
      <c r="O169" s="102"/>
      <c r="P169" s="102"/>
      <c r="Q169" s="39"/>
      <c r="R169" s="39"/>
      <c r="S169" s="102"/>
      <c r="T169" s="102"/>
      <c r="U169" s="39"/>
      <c r="V169" s="39"/>
      <c r="W169" s="102"/>
      <c r="X169" s="102"/>
      <c r="Y169" s="39"/>
      <c r="Z169" s="39"/>
      <c r="AA169" s="102"/>
      <c r="AB169" s="102"/>
      <c r="AC169" s="39"/>
    </row>
    <row r="170" spans="1:29">
      <c r="A170" s="13"/>
      <c r="B170" s="98" t="s">
        <v>316</v>
      </c>
      <c r="C170" s="100" t="s">
        <v>263</v>
      </c>
      <c r="D170" s="100"/>
      <c r="E170" s="27"/>
      <c r="F170" s="27"/>
      <c r="G170" s="100" t="s">
        <v>263</v>
      </c>
      <c r="H170" s="100"/>
      <c r="I170" s="27"/>
      <c r="J170" s="27"/>
      <c r="K170" s="100" t="s">
        <v>263</v>
      </c>
      <c r="L170" s="100"/>
      <c r="M170" s="27"/>
      <c r="N170" s="27"/>
      <c r="O170" s="100" t="s">
        <v>263</v>
      </c>
      <c r="P170" s="100"/>
      <c r="Q170" s="27"/>
      <c r="R170" s="27"/>
      <c r="S170" s="100" t="s">
        <v>263</v>
      </c>
      <c r="T170" s="100"/>
      <c r="U170" s="27"/>
      <c r="V170" s="27"/>
      <c r="W170" s="100">
        <v>556</v>
      </c>
      <c r="X170" s="100"/>
      <c r="Y170" s="27"/>
      <c r="Z170" s="27"/>
      <c r="AA170" s="100">
        <v>556</v>
      </c>
      <c r="AB170" s="100"/>
      <c r="AC170" s="27"/>
    </row>
    <row r="171" spans="1:29" ht="15.75" thickBot="1">
      <c r="A171" s="13"/>
      <c r="B171" s="98"/>
      <c r="C171" s="104"/>
      <c r="D171" s="104"/>
      <c r="E171" s="79"/>
      <c r="F171" s="27"/>
      <c r="G171" s="104"/>
      <c r="H171" s="104"/>
      <c r="I171" s="79"/>
      <c r="J171" s="27"/>
      <c r="K171" s="104"/>
      <c r="L171" s="104"/>
      <c r="M171" s="79"/>
      <c r="N171" s="27"/>
      <c r="O171" s="104"/>
      <c r="P171" s="104"/>
      <c r="Q171" s="79"/>
      <c r="R171" s="27"/>
      <c r="S171" s="104"/>
      <c r="T171" s="104"/>
      <c r="U171" s="79"/>
      <c r="V171" s="27"/>
      <c r="W171" s="104"/>
      <c r="X171" s="104"/>
      <c r="Y171" s="79"/>
      <c r="Z171" s="27"/>
      <c r="AA171" s="104"/>
      <c r="AB171" s="104"/>
      <c r="AC171" s="79"/>
    </row>
    <row r="172" spans="1:29">
      <c r="A172" s="13"/>
      <c r="B172" s="101" t="s">
        <v>317</v>
      </c>
      <c r="C172" s="109" t="s">
        <v>263</v>
      </c>
      <c r="D172" s="109"/>
      <c r="E172" s="37"/>
      <c r="F172" s="39"/>
      <c r="G172" s="109" t="s">
        <v>263</v>
      </c>
      <c r="H172" s="109"/>
      <c r="I172" s="37"/>
      <c r="J172" s="39"/>
      <c r="K172" s="109" t="s">
        <v>263</v>
      </c>
      <c r="L172" s="109"/>
      <c r="M172" s="37"/>
      <c r="N172" s="39"/>
      <c r="O172" s="109" t="s">
        <v>263</v>
      </c>
      <c r="P172" s="109"/>
      <c r="Q172" s="37"/>
      <c r="R172" s="39"/>
      <c r="S172" s="109" t="s">
        <v>263</v>
      </c>
      <c r="T172" s="109"/>
      <c r="U172" s="37"/>
      <c r="V172" s="39"/>
      <c r="W172" s="108">
        <v>9051</v>
      </c>
      <c r="X172" s="108"/>
      <c r="Y172" s="37"/>
      <c r="Z172" s="39"/>
      <c r="AA172" s="108">
        <v>9051</v>
      </c>
      <c r="AB172" s="108"/>
      <c r="AC172" s="37"/>
    </row>
    <row r="173" spans="1:29">
      <c r="A173" s="13"/>
      <c r="B173" s="101"/>
      <c r="C173" s="102"/>
      <c r="D173" s="102"/>
      <c r="E173" s="39"/>
      <c r="F173" s="39"/>
      <c r="G173" s="102"/>
      <c r="H173" s="102"/>
      <c r="I173" s="39"/>
      <c r="J173" s="39"/>
      <c r="K173" s="102"/>
      <c r="L173" s="102"/>
      <c r="M173" s="39"/>
      <c r="N173" s="39"/>
      <c r="O173" s="102"/>
      <c r="P173" s="102"/>
      <c r="Q173" s="39"/>
      <c r="R173" s="39"/>
      <c r="S173" s="102"/>
      <c r="T173" s="102"/>
      <c r="U173" s="39"/>
      <c r="V173" s="39"/>
      <c r="W173" s="103"/>
      <c r="X173" s="103"/>
      <c r="Y173" s="39"/>
      <c r="Z173" s="39"/>
      <c r="AA173" s="103"/>
      <c r="AB173" s="103"/>
      <c r="AC173" s="39"/>
    </row>
    <row r="174" spans="1:29">
      <c r="A174" s="13"/>
      <c r="B174" s="98" t="s">
        <v>318</v>
      </c>
      <c r="C174" s="100" t="s">
        <v>263</v>
      </c>
      <c r="D174" s="100"/>
      <c r="E174" s="27"/>
      <c r="F174" s="27"/>
      <c r="G174" s="100" t="s">
        <v>263</v>
      </c>
      <c r="H174" s="100"/>
      <c r="I174" s="27"/>
      <c r="J174" s="27"/>
      <c r="K174" s="100" t="s">
        <v>263</v>
      </c>
      <c r="L174" s="100"/>
      <c r="M174" s="27"/>
      <c r="N174" s="27"/>
      <c r="O174" s="100">
        <v>17</v>
      </c>
      <c r="P174" s="100"/>
      <c r="Q174" s="27"/>
      <c r="R174" s="27"/>
      <c r="S174" s="100" t="s">
        <v>263</v>
      </c>
      <c r="T174" s="100"/>
      <c r="U174" s="27"/>
      <c r="V174" s="27"/>
      <c r="W174" s="99">
        <v>4448</v>
      </c>
      <c r="X174" s="99"/>
      <c r="Y174" s="27"/>
      <c r="Z174" s="27"/>
      <c r="AA174" s="99">
        <v>4465</v>
      </c>
      <c r="AB174" s="99"/>
      <c r="AC174" s="27"/>
    </row>
    <row r="175" spans="1:29" ht="15.75" thickBot="1">
      <c r="A175" s="13"/>
      <c r="B175" s="98"/>
      <c r="C175" s="104"/>
      <c r="D175" s="104"/>
      <c r="E175" s="79"/>
      <c r="F175" s="27"/>
      <c r="G175" s="104"/>
      <c r="H175" s="104"/>
      <c r="I175" s="79"/>
      <c r="J175" s="27"/>
      <c r="K175" s="104"/>
      <c r="L175" s="104"/>
      <c r="M175" s="79"/>
      <c r="N175" s="27"/>
      <c r="O175" s="104"/>
      <c r="P175" s="104"/>
      <c r="Q175" s="79"/>
      <c r="R175" s="27"/>
      <c r="S175" s="104"/>
      <c r="T175" s="104"/>
      <c r="U175" s="79"/>
      <c r="V175" s="27"/>
      <c r="W175" s="107"/>
      <c r="X175" s="107"/>
      <c r="Y175" s="79"/>
      <c r="Z175" s="27"/>
      <c r="AA175" s="107"/>
      <c r="AB175" s="107"/>
      <c r="AC175" s="79"/>
    </row>
    <row r="176" spans="1:29">
      <c r="A176" s="13"/>
      <c r="B176" s="115" t="s">
        <v>339</v>
      </c>
      <c r="C176" s="108">
        <v>2393</v>
      </c>
      <c r="D176" s="108"/>
      <c r="E176" s="37"/>
      <c r="F176" s="39"/>
      <c r="G176" s="109" t="s">
        <v>263</v>
      </c>
      <c r="H176" s="109"/>
      <c r="I176" s="37"/>
      <c r="J176" s="39"/>
      <c r="K176" s="108">
        <v>2393</v>
      </c>
      <c r="L176" s="108"/>
      <c r="M176" s="37"/>
      <c r="N176" s="39"/>
      <c r="O176" s="109">
        <v>17</v>
      </c>
      <c r="P176" s="109"/>
      <c r="Q176" s="37"/>
      <c r="R176" s="39"/>
      <c r="S176" s="109" t="s">
        <v>263</v>
      </c>
      <c r="T176" s="109"/>
      <c r="U176" s="37"/>
      <c r="V176" s="39"/>
      <c r="W176" s="108">
        <v>57993</v>
      </c>
      <c r="X176" s="108"/>
      <c r="Y176" s="37"/>
      <c r="Z176" s="39"/>
      <c r="AA176" s="108">
        <v>60403</v>
      </c>
      <c r="AB176" s="108"/>
      <c r="AC176" s="37"/>
    </row>
    <row r="177" spans="1:33" ht="15.75" thickBot="1">
      <c r="A177" s="13"/>
      <c r="B177" s="115"/>
      <c r="C177" s="111"/>
      <c r="D177" s="111"/>
      <c r="E177" s="54"/>
      <c r="F177" s="39"/>
      <c r="G177" s="110"/>
      <c r="H177" s="110"/>
      <c r="I177" s="54"/>
      <c r="J177" s="39"/>
      <c r="K177" s="111"/>
      <c r="L177" s="111"/>
      <c r="M177" s="54"/>
      <c r="N177" s="39"/>
      <c r="O177" s="110"/>
      <c r="P177" s="110"/>
      <c r="Q177" s="54"/>
      <c r="R177" s="39"/>
      <c r="S177" s="110"/>
      <c r="T177" s="110"/>
      <c r="U177" s="54"/>
      <c r="V177" s="39"/>
      <c r="W177" s="111"/>
      <c r="X177" s="111"/>
      <c r="Y177" s="54"/>
      <c r="Z177" s="39"/>
      <c r="AA177" s="111"/>
      <c r="AB177" s="111"/>
      <c r="AC177" s="54"/>
    </row>
    <row r="178" spans="1:33">
      <c r="A178" s="13"/>
      <c r="B178" s="116" t="s">
        <v>340</v>
      </c>
      <c r="C178" s="117" t="s">
        <v>219</v>
      </c>
      <c r="D178" s="113">
        <v>6468</v>
      </c>
      <c r="E178" s="51"/>
      <c r="F178" s="27"/>
      <c r="G178" s="117" t="s">
        <v>219</v>
      </c>
      <c r="H178" s="112" t="s">
        <v>263</v>
      </c>
      <c r="I178" s="51"/>
      <c r="J178" s="27"/>
      <c r="K178" s="117" t="s">
        <v>219</v>
      </c>
      <c r="L178" s="113">
        <v>6468</v>
      </c>
      <c r="M178" s="51"/>
      <c r="N178" s="27"/>
      <c r="O178" s="117" t="s">
        <v>219</v>
      </c>
      <c r="P178" s="112">
        <v>992</v>
      </c>
      <c r="Q178" s="51"/>
      <c r="R178" s="27"/>
      <c r="S178" s="117" t="s">
        <v>219</v>
      </c>
      <c r="T178" s="112">
        <v>336</v>
      </c>
      <c r="U178" s="51"/>
      <c r="V178" s="27"/>
      <c r="W178" s="117" t="s">
        <v>219</v>
      </c>
      <c r="X178" s="113">
        <v>409816</v>
      </c>
      <c r="Y178" s="51"/>
      <c r="Z178" s="27"/>
      <c r="AA178" s="117" t="s">
        <v>219</v>
      </c>
      <c r="AB178" s="113">
        <v>417612</v>
      </c>
      <c r="AC178" s="51"/>
    </row>
    <row r="179" spans="1:33" ht="15.75" thickBot="1">
      <c r="A179" s="13"/>
      <c r="B179" s="116"/>
      <c r="C179" s="118"/>
      <c r="D179" s="119"/>
      <c r="E179" s="57"/>
      <c r="F179" s="27"/>
      <c r="G179" s="118"/>
      <c r="H179" s="120"/>
      <c r="I179" s="57"/>
      <c r="J179" s="27"/>
      <c r="K179" s="118"/>
      <c r="L179" s="119"/>
      <c r="M179" s="57"/>
      <c r="N179" s="27"/>
      <c r="O179" s="118"/>
      <c r="P179" s="120"/>
      <c r="Q179" s="57"/>
      <c r="R179" s="27"/>
      <c r="S179" s="118"/>
      <c r="T179" s="120"/>
      <c r="U179" s="57"/>
      <c r="V179" s="27"/>
      <c r="W179" s="118"/>
      <c r="X179" s="119"/>
      <c r="Y179" s="57"/>
      <c r="Z179" s="27"/>
      <c r="AA179" s="118"/>
      <c r="AB179" s="119"/>
      <c r="AC179" s="57"/>
    </row>
    <row r="180" spans="1:33" ht="15.75" thickTop="1">
      <c r="A180" s="13" t="s">
        <v>573</v>
      </c>
      <c r="B180" s="61" t="s">
        <v>4</v>
      </c>
      <c r="C180" s="61"/>
      <c r="D180" s="61"/>
      <c r="E180" s="61"/>
      <c r="F180" s="61"/>
      <c r="G180" s="61"/>
      <c r="H180" s="61"/>
      <c r="I180" s="61"/>
      <c r="J180" s="61"/>
      <c r="K180" s="61"/>
      <c r="L180" s="61"/>
      <c r="M180" s="61"/>
      <c r="N180" s="61"/>
      <c r="O180" s="61"/>
      <c r="P180" s="61"/>
      <c r="Q180" s="61"/>
      <c r="R180" s="61"/>
      <c r="S180" s="61"/>
      <c r="T180" s="61"/>
      <c r="U180" s="61"/>
      <c r="V180" s="61"/>
      <c r="W180" s="61"/>
      <c r="X180" s="61"/>
      <c r="Y180" s="61"/>
      <c r="Z180" s="61"/>
      <c r="AA180" s="61"/>
      <c r="AB180" s="61"/>
      <c r="AC180" s="61"/>
      <c r="AD180" s="61"/>
      <c r="AE180" s="61"/>
      <c r="AF180" s="61"/>
      <c r="AG180" s="61"/>
    </row>
    <row r="181" spans="1:33">
      <c r="A181" s="13"/>
      <c r="B181" s="63" t="s">
        <v>349</v>
      </c>
      <c r="C181" s="63"/>
      <c r="D181" s="63"/>
      <c r="E181" s="63"/>
      <c r="F181" s="63"/>
      <c r="G181" s="63"/>
      <c r="H181" s="63"/>
      <c r="I181" s="63"/>
      <c r="J181" s="63"/>
      <c r="K181" s="63"/>
      <c r="L181" s="63"/>
      <c r="M181" s="63"/>
      <c r="N181" s="63"/>
      <c r="O181" s="63"/>
      <c r="P181" s="63"/>
      <c r="Q181" s="63"/>
      <c r="R181" s="63"/>
      <c r="S181" s="63"/>
      <c r="T181" s="63"/>
      <c r="U181" s="63"/>
      <c r="V181" s="63"/>
      <c r="W181" s="63"/>
      <c r="X181" s="63"/>
      <c r="Y181" s="63"/>
      <c r="Z181" s="63"/>
      <c r="AA181" s="63"/>
      <c r="AB181" s="63"/>
      <c r="AC181" s="63"/>
      <c r="AD181" s="63"/>
      <c r="AE181" s="63"/>
      <c r="AF181" s="63"/>
      <c r="AG181" s="63"/>
    </row>
    <row r="182" spans="1:33">
      <c r="A182" s="13"/>
      <c r="B182" s="26"/>
      <c r="C182" s="26"/>
      <c r="D182" s="26"/>
      <c r="E182" s="26"/>
      <c r="F182" s="26"/>
      <c r="G182" s="26"/>
      <c r="H182" s="26"/>
      <c r="I182" s="26"/>
      <c r="J182" s="26"/>
      <c r="K182" s="26"/>
      <c r="L182" s="26"/>
      <c r="M182" s="26"/>
      <c r="N182" s="26"/>
      <c r="O182" s="26"/>
      <c r="P182" s="26"/>
      <c r="Q182" s="26"/>
      <c r="R182" s="26"/>
      <c r="S182" s="26"/>
      <c r="T182" s="26"/>
      <c r="U182" s="26"/>
      <c r="V182" s="26"/>
      <c r="W182" s="26"/>
      <c r="X182" s="26"/>
      <c r="Y182" s="26"/>
    </row>
    <row r="183" spans="1:33">
      <c r="A183" s="13"/>
      <c r="B183" s="15"/>
      <c r="C183" s="15"/>
      <c r="D183" s="15"/>
      <c r="E183" s="15"/>
      <c r="F183" s="15"/>
      <c r="G183" s="15"/>
      <c r="H183" s="15"/>
      <c r="I183" s="15"/>
      <c r="J183" s="15"/>
      <c r="K183" s="15"/>
      <c r="L183" s="15"/>
      <c r="M183" s="15"/>
      <c r="N183" s="15"/>
      <c r="O183" s="15"/>
      <c r="P183" s="15"/>
      <c r="Q183" s="15"/>
      <c r="R183" s="15"/>
      <c r="S183" s="15"/>
      <c r="T183" s="15"/>
      <c r="U183" s="15"/>
      <c r="V183" s="15"/>
      <c r="W183" s="15"/>
      <c r="X183" s="15"/>
      <c r="Y183" s="15"/>
    </row>
    <row r="184" spans="1:33" ht="15.75" thickBot="1">
      <c r="A184" s="13"/>
      <c r="B184" s="16"/>
      <c r="C184" s="75" t="s">
        <v>250</v>
      </c>
      <c r="D184" s="75"/>
      <c r="E184" s="75"/>
      <c r="F184" s="75"/>
      <c r="G184" s="75"/>
      <c r="H184" s="75"/>
      <c r="I184" s="75"/>
      <c r="J184" s="75"/>
      <c r="K184" s="75"/>
      <c r="L184" s="75"/>
      <c r="M184" s="75"/>
      <c r="N184" s="75"/>
      <c r="O184" s="75"/>
      <c r="P184" s="75"/>
      <c r="Q184" s="75"/>
      <c r="R184" s="75"/>
      <c r="S184" s="75"/>
      <c r="T184" s="75"/>
      <c r="U184" s="75"/>
      <c r="V184" s="75"/>
      <c r="W184" s="75"/>
      <c r="X184" s="75"/>
      <c r="Y184" s="75"/>
    </row>
    <row r="185" spans="1:33">
      <c r="A185" s="13"/>
      <c r="B185" s="27"/>
      <c r="C185" s="81" t="s">
        <v>350</v>
      </c>
      <c r="D185" s="81"/>
      <c r="E185" s="81"/>
      <c r="F185" s="51"/>
      <c r="G185" s="81" t="s">
        <v>351</v>
      </c>
      <c r="H185" s="81"/>
      <c r="I185" s="81"/>
      <c r="J185" s="51"/>
      <c r="K185" s="81" t="s">
        <v>352</v>
      </c>
      <c r="L185" s="81"/>
      <c r="M185" s="81"/>
      <c r="N185" s="51"/>
      <c r="O185" s="81" t="s">
        <v>354</v>
      </c>
      <c r="P185" s="81"/>
      <c r="Q185" s="81"/>
      <c r="R185" s="51"/>
      <c r="S185" s="81" t="s">
        <v>355</v>
      </c>
      <c r="T185" s="81"/>
      <c r="U185" s="81"/>
      <c r="V185" s="51"/>
      <c r="W185" s="81" t="s">
        <v>134</v>
      </c>
      <c r="X185" s="81"/>
      <c r="Y185" s="81"/>
    </row>
    <row r="186" spans="1:33" ht="15.75" thickBot="1">
      <c r="A186" s="13"/>
      <c r="B186" s="27"/>
      <c r="C186" s="29"/>
      <c r="D186" s="29"/>
      <c r="E186" s="29"/>
      <c r="F186" s="27"/>
      <c r="G186" s="29"/>
      <c r="H186" s="29"/>
      <c r="I186" s="29"/>
      <c r="J186" s="27"/>
      <c r="K186" s="29" t="s">
        <v>353</v>
      </c>
      <c r="L186" s="29"/>
      <c r="M186" s="29"/>
      <c r="N186" s="27"/>
      <c r="O186" s="29"/>
      <c r="P186" s="29"/>
      <c r="Q186" s="29"/>
      <c r="R186" s="27"/>
      <c r="S186" s="29"/>
      <c r="T186" s="29"/>
      <c r="U186" s="29"/>
      <c r="V186" s="27"/>
      <c r="W186" s="29" t="s">
        <v>78</v>
      </c>
      <c r="X186" s="29"/>
      <c r="Y186" s="29"/>
    </row>
    <row r="187" spans="1:33">
      <c r="A187" s="13"/>
      <c r="B187" s="64" t="s">
        <v>334</v>
      </c>
      <c r="C187" s="51"/>
      <c r="D187" s="51"/>
      <c r="E187" s="51"/>
      <c r="F187" s="16"/>
      <c r="G187" s="51"/>
      <c r="H187" s="51"/>
      <c r="I187" s="51"/>
      <c r="J187" s="16"/>
      <c r="K187" s="51"/>
      <c r="L187" s="51"/>
      <c r="M187" s="51"/>
      <c r="N187" s="16"/>
      <c r="O187" s="51"/>
      <c r="P187" s="51"/>
      <c r="Q187" s="51"/>
      <c r="R187" s="16"/>
      <c r="S187" s="51"/>
      <c r="T187" s="51"/>
      <c r="U187" s="51"/>
      <c r="V187" s="16"/>
      <c r="W187" s="51"/>
      <c r="X187" s="51"/>
      <c r="Y187" s="51"/>
    </row>
    <row r="188" spans="1:33">
      <c r="A188" s="13"/>
      <c r="B188" s="19" t="s">
        <v>305</v>
      </c>
      <c r="C188" s="39"/>
      <c r="D188" s="39"/>
      <c r="E188" s="39"/>
      <c r="F188" s="20"/>
      <c r="G188" s="39"/>
      <c r="H188" s="39"/>
      <c r="I188" s="39"/>
      <c r="J188" s="20"/>
      <c r="K188" s="39"/>
      <c r="L188" s="39"/>
      <c r="M188" s="39"/>
      <c r="N188" s="20"/>
      <c r="O188" s="39"/>
      <c r="P188" s="39"/>
      <c r="Q188" s="39"/>
      <c r="R188" s="20"/>
      <c r="S188" s="39"/>
      <c r="T188" s="39"/>
      <c r="U188" s="39"/>
      <c r="V188" s="20"/>
      <c r="W188" s="39"/>
      <c r="X188" s="39"/>
      <c r="Y188" s="39"/>
    </row>
    <row r="189" spans="1:33">
      <c r="A189" s="13"/>
      <c r="B189" s="59" t="s">
        <v>306</v>
      </c>
      <c r="C189" s="59" t="s">
        <v>219</v>
      </c>
      <c r="D189" s="55">
        <v>57809</v>
      </c>
      <c r="E189" s="27"/>
      <c r="F189" s="27"/>
      <c r="G189" s="59" t="s">
        <v>219</v>
      </c>
      <c r="H189" s="46">
        <v>60</v>
      </c>
      <c r="I189" s="27"/>
      <c r="J189" s="27"/>
      <c r="K189" s="59" t="s">
        <v>219</v>
      </c>
      <c r="L189" s="46" t="s">
        <v>263</v>
      </c>
      <c r="M189" s="27"/>
      <c r="N189" s="27"/>
      <c r="O189" s="59" t="s">
        <v>219</v>
      </c>
      <c r="P189" s="55">
        <v>1656</v>
      </c>
      <c r="Q189" s="27"/>
      <c r="R189" s="27"/>
      <c r="S189" s="59" t="s">
        <v>219</v>
      </c>
      <c r="T189" s="46" t="s">
        <v>263</v>
      </c>
      <c r="U189" s="27"/>
      <c r="V189" s="27"/>
      <c r="W189" s="59" t="s">
        <v>219</v>
      </c>
      <c r="X189" s="55">
        <v>59525</v>
      </c>
      <c r="Y189" s="27"/>
    </row>
    <row r="190" spans="1:33">
      <c r="A190" s="13"/>
      <c r="B190" s="59"/>
      <c r="C190" s="59"/>
      <c r="D190" s="55"/>
      <c r="E190" s="27"/>
      <c r="F190" s="27"/>
      <c r="G190" s="59"/>
      <c r="H190" s="46"/>
      <c r="I190" s="27"/>
      <c r="J190" s="27"/>
      <c r="K190" s="59"/>
      <c r="L190" s="46"/>
      <c r="M190" s="27"/>
      <c r="N190" s="27"/>
      <c r="O190" s="59"/>
      <c r="P190" s="55"/>
      <c r="Q190" s="27"/>
      <c r="R190" s="27"/>
      <c r="S190" s="59"/>
      <c r="T190" s="46"/>
      <c r="U190" s="27"/>
      <c r="V190" s="27"/>
      <c r="W190" s="59"/>
      <c r="X190" s="55"/>
      <c r="Y190" s="27"/>
    </row>
    <row r="191" spans="1:33">
      <c r="A191" s="13"/>
      <c r="B191" s="67" t="s">
        <v>307</v>
      </c>
      <c r="C191" s="45">
        <v>41383</v>
      </c>
      <c r="D191" s="45"/>
      <c r="E191" s="39"/>
      <c r="F191" s="39"/>
      <c r="G191" s="60">
        <v>20</v>
      </c>
      <c r="H191" s="60"/>
      <c r="I191" s="39"/>
      <c r="J191" s="39"/>
      <c r="K191" s="60">
        <v>45</v>
      </c>
      <c r="L191" s="60"/>
      <c r="M191" s="39"/>
      <c r="N191" s="39"/>
      <c r="O191" s="60">
        <v>838</v>
      </c>
      <c r="P191" s="60"/>
      <c r="Q191" s="39"/>
      <c r="R191" s="39"/>
      <c r="S191" s="60" t="s">
        <v>263</v>
      </c>
      <c r="T191" s="60"/>
      <c r="U191" s="39"/>
      <c r="V191" s="39"/>
      <c r="W191" s="45">
        <v>42286</v>
      </c>
      <c r="X191" s="45"/>
      <c r="Y191" s="39"/>
    </row>
    <row r="192" spans="1:33">
      <c r="A192" s="13"/>
      <c r="B192" s="67"/>
      <c r="C192" s="45"/>
      <c r="D192" s="45"/>
      <c r="E192" s="39"/>
      <c r="F192" s="39"/>
      <c r="G192" s="60"/>
      <c r="H192" s="60"/>
      <c r="I192" s="39"/>
      <c r="J192" s="39"/>
      <c r="K192" s="60"/>
      <c r="L192" s="60"/>
      <c r="M192" s="39"/>
      <c r="N192" s="39"/>
      <c r="O192" s="60"/>
      <c r="P192" s="60"/>
      <c r="Q192" s="39"/>
      <c r="R192" s="39"/>
      <c r="S192" s="60"/>
      <c r="T192" s="60"/>
      <c r="U192" s="39"/>
      <c r="V192" s="39"/>
      <c r="W192" s="45"/>
      <c r="X192" s="45"/>
      <c r="Y192" s="39"/>
    </row>
    <row r="193" spans="1:25">
      <c r="A193" s="13"/>
      <c r="B193" s="59" t="s">
        <v>335</v>
      </c>
      <c r="C193" s="55">
        <v>109450</v>
      </c>
      <c r="D193" s="55"/>
      <c r="E193" s="27"/>
      <c r="F193" s="27"/>
      <c r="G193" s="55">
        <v>6338</v>
      </c>
      <c r="H193" s="55"/>
      <c r="I193" s="27"/>
      <c r="J193" s="27"/>
      <c r="K193" s="55">
        <v>8923</v>
      </c>
      <c r="L193" s="55"/>
      <c r="M193" s="27"/>
      <c r="N193" s="27"/>
      <c r="O193" s="55">
        <v>5612</v>
      </c>
      <c r="P193" s="55"/>
      <c r="Q193" s="27"/>
      <c r="R193" s="27"/>
      <c r="S193" s="46" t="s">
        <v>263</v>
      </c>
      <c r="T193" s="46"/>
      <c r="U193" s="27"/>
      <c r="V193" s="27"/>
      <c r="W193" s="55">
        <v>130323</v>
      </c>
      <c r="X193" s="55"/>
      <c r="Y193" s="27"/>
    </row>
    <row r="194" spans="1:25" ht="15.75" thickBot="1">
      <c r="A194" s="13"/>
      <c r="B194" s="59"/>
      <c r="C194" s="78"/>
      <c r="D194" s="78"/>
      <c r="E194" s="79"/>
      <c r="F194" s="27"/>
      <c r="G194" s="78"/>
      <c r="H194" s="78"/>
      <c r="I194" s="79"/>
      <c r="J194" s="27"/>
      <c r="K194" s="78"/>
      <c r="L194" s="78"/>
      <c r="M194" s="79"/>
      <c r="N194" s="27"/>
      <c r="O194" s="78"/>
      <c r="P194" s="78"/>
      <c r="Q194" s="79"/>
      <c r="R194" s="27"/>
      <c r="S194" s="40"/>
      <c r="T194" s="40"/>
      <c r="U194" s="79"/>
      <c r="V194" s="27"/>
      <c r="W194" s="78"/>
      <c r="X194" s="78"/>
      <c r="Y194" s="79"/>
    </row>
    <row r="195" spans="1:25">
      <c r="A195" s="13"/>
      <c r="B195" s="67" t="s">
        <v>309</v>
      </c>
      <c r="C195" s="76">
        <v>208642</v>
      </c>
      <c r="D195" s="76"/>
      <c r="E195" s="37"/>
      <c r="F195" s="39"/>
      <c r="G195" s="76">
        <v>6418</v>
      </c>
      <c r="H195" s="76"/>
      <c r="I195" s="37"/>
      <c r="J195" s="39"/>
      <c r="K195" s="76">
        <v>8968</v>
      </c>
      <c r="L195" s="76"/>
      <c r="M195" s="37"/>
      <c r="N195" s="39"/>
      <c r="O195" s="76">
        <v>8106</v>
      </c>
      <c r="P195" s="76"/>
      <c r="Q195" s="37"/>
      <c r="R195" s="39"/>
      <c r="S195" s="35" t="s">
        <v>263</v>
      </c>
      <c r="T195" s="35"/>
      <c r="U195" s="37"/>
      <c r="V195" s="39"/>
      <c r="W195" s="76">
        <v>232134</v>
      </c>
      <c r="X195" s="76"/>
      <c r="Y195" s="37"/>
    </row>
    <row r="196" spans="1:25">
      <c r="A196" s="13"/>
      <c r="B196" s="67"/>
      <c r="C196" s="77"/>
      <c r="D196" s="77"/>
      <c r="E196" s="38"/>
      <c r="F196" s="39"/>
      <c r="G196" s="77"/>
      <c r="H196" s="77"/>
      <c r="I196" s="38"/>
      <c r="J196" s="39"/>
      <c r="K196" s="77"/>
      <c r="L196" s="77"/>
      <c r="M196" s="38"/>
      <c r="N196" s="39"/>
      <c r="O196" s="77"/>
      <c r="P196" s="77"/>
      <c r="Q196" s="38"/>
      <c r="R196" s="39"/>
      <c r="S196" s="36"/>
      <c r="T196" s="36"/>
      <c r="U196" s="38"/>
      <c r="V196" s="39"/>
      <c r="W196" s="77"/>
      <c r="X196" s="77"/>
      <c r="Y196" s="38"/>
    </row>
    <row r="197" spans="1:25">
      <c r="A197" s="13"/>
      <c r="B197" s="23" t="s">
        <v>310</v>
      </c>
      <c r="C197" s="27"/>
      <c r="D197" s="27"/>
      <c r="E197" s="27"/>
      <c r="F197" s="16"/>
      <c r="G197" s="27"/>
      <c r="H197" s="27"/>
      <c r="I197" s="27"/>
      <c r="J197" s="16"/>
      <c r="K197" s="27"/>
      <c r="L197" s="27"/>
      <c r="M197" s="27"/>
      <c r="N197" s="16"/>
      <c r="O197" s="27"/>
      <c r="P197" s="27"/>
      <c r="Q197" s="27"/>
      <c r="R197" s="16"/>
      <c r="S197" s="27"/>
      <c r="T197" s="27"/>
      <c r="U197" s="27"/>
      <c r="V197" s="16"/>
      <c r="W197" s="27"/>
      <c r="X197" s="27"/>
      <c r="Y197" s="27"/>
    </row>
    <row r="198" spans="1:25">
      <c r="A198" s="13"/>
      <c r="B198" s="67" t="s">
        <v>306</v>
      </c>
      <c r="C198" s="45">
        <v>23419</v>
      </c>
      <c r="D198" s="45"/>
      <c r="E198" s="39"/>
      <c r="F198" s="39"/>
      <c r="G198" s="45">
        <v>1305</v>
      </c>
      <c r="H198" s="45"/>
      <c r="I198" s="39"/>
      <c r="J198" s="39"/>
      <c r="K198" s="60" t="s">
        <v>263</v>
      </c>
      <c r="L198" s="60"/>
      <c r="M198" s="39"/>
      <c r="N198" s="39"/>
      <c r="O198" s="60">
        <v>513</v>
      </c>
      <c r="P198" s="60"/>
      <c r="Q198" s="39"/>
      <c r="R198" s="39"/>
      <c r="S198" s="60" t="s">
        <v>263</v>
      </c>
      <c r="T198" s="60"/>
      <c r="U198" s="39"/>
      <c r="V198" s="39"/>
      <c r="W198" s="45">
        <v>25237</v>
      </c>
      <c r="X198" s="45"/>
      <c r="Y198" s="39"/>
    </row>
    <row r="199" spans="1:25">
      <c r="A199" s="13"/>
      <c r="B199" s="67"/>
      <c r="C199" s="45"/>
      <c r="D199" s="45"/>
      <c r="E199" s="39"/>
      <c r="F199" s="39"/>
      <c r="G199" s="45"/>
      <c r="H199" s="45"/>
      <c r="I199" s="39"/>
      <c r="J199" s="39"/>
      <c r="K199" s="60"/>
      <c r="L199" s="60"/>
      <c r="M199" s="39"/>
      <c r="N199" s="39"/>
      <c r="O199" s="60"/>
      <c r="P199" s="60"/>
      <c r="Q199" s="39"/>
      <c r="R199" s="39"/>
      <c r="S199" s="60"/>
      <c r="T199" s="60"/>
      <c r="U199" s="39"/>
      <c r="V199" s="39"/>
      <c r="W199" s="45"/>
      <c r="X199" s="45"/>
      <c r="Y199" s="39"/>
    </row>
    <row r="200" spans="1:25">
      <c r="A200" s="13"/>
      <c r="B200" s="59" t="s">
        <v>307</v>
      </c>
      <c r="C200" s="55">
        <v>2354</v>
      </c>
      <c r="D200" s="55"/>
      <c r="E200" s="27"/>
      <c r="F200" s="27"/>
      <c r="G200" s="46" t="s">
        <v>263</v>
      </c>
      <c r="H200" s="46"/>
      <c r="I200" s="27"/>
      <c r="J200" s="27"/>
      <c r="K200" s="46" t="s">
        <v>263</v>
      </c>
      <c r="L200" s="46"/>
      <c r="M200" s="27"/>
      <c r="N200" s="27"/>
      <c r="O200" s="46" t="s">
        <v>263</v>
      </c>
      <c r="P200" s="46"/>
      <c r="Q200" s="27"/>
      <c r="R200" s="27"/>
      <c r="S200" s="46" t="s">
        <v>263</v>
      </c>
      <c r="T200" s="46"/>
      <c r="U200" s="27"/>
      <c r="V200" s="27"/>
      <c r="W200" s="55">
        <v>2354</v>
      </c>
      <c r="X200" s="55"/>
      <c r="Y200" s="27"/>
    </row>
    <row r="201" spans="1:25">
      <c r="A201" s="13"/>
      <c r="B201" s="59"/>
      <c r="C201" s="55"/>
      <c r="D201" s="55"/>
      <c r="E201" s="27"/>
      <c r="F201" s="27"/>
      <c r="G201" s="46"/>
      <c r="H201" s="46"/>
      <c r="I201" s="27"/>
      <c r="J201" s="27"/>
      <c r="K201" s="46"/>
      <c r="L201" s="46"/>
      <c r="M201" s="27"/>
      <c r="N201" s="27"/>
      <c r="O201" s="46"/>
      <c r="P201" s="46"/>
      <c r="Q201" s="27"/>
      <c r="R201" s="27"/>
      <c r="S201" s="46"/>
      <c r="T201" s="46"/>
      <c r="U201" s="27"/>
      <c r="V201" s="27"/>
      <c r="W201" s="55"/>
      <c r="X201" s="55"/>
      <c r="Y201" s="27"/>
    </row>
    <row r="202" spans="1:25">
      <c r="A202" s="13"/>
      <c r="B202" s="67" t="s">
        <v>335</v>
      </c>
      <c r="C202" s="45">
        <v>27306</v>
      </c>
      <c r="D202" s="45"/>
      <c r="E202" s="39"/>
      <c r="F202" s="39"/>
      <c r="G202" s="60" t="s">
        <v>263</v>
      </c>
      <c r="H202" s="60"/>
      <c r="I202" s="39"/>
      <c r="J202" s="39"/>
      <c r="K202" s="60" t="s">
        <v>263</v>
      </c>
      <c r="L202" s="60"/>
      <c r="M202" s="39"/>
      <c r="N202" s="39"/>
      <c r="O202" s="60">
        <v>107</v>
      </c>
      <c r="P202" s="60"/>
      <c r="Q202" s="39"/>
      <c r="R202" s="39"/>
      <c r="S202" s="60" t="s">
        <v>263</v>
      </c>
      <c r="T202" s="60"/>
      <c r="U202" s="39"/>
      <c r="V202" s="39"/>
      <c r="W202" s="45">
        <v>27413</v>
      </c>
      <c r="X202" s="45"/>
      <c r="Y202" s="39"/>
    </row>
    <row r="203" spans="1:25" ht="15.75" thickBot="1">
      <c r="A203" s="13"/>
      <c r="B203" s="67"/>
      <c r="C203" s="53"/>
      <c r="D203" s="53"/>
      <c r="E203" s="54"/>
      <c r="F203" s="39"/>
      <c r="G203" s="47"/>
      <c r="H203" s="47"/>
      <c r="I203" s="54"/>
      <c r="J203" s="39"/>
      <c r="K203" s="47"/>
      <c r="L203" s="47"/>
      <c r="M203" s="54"/>
      <c r="N203" s="39"/>
      <c r="O203" s="47"/>
      <c r="P203" s="47"/>
      <c r="Q203" s="54"/>
      <c r="R203" s="39"/>
      <c r="S203" s="47"/>
      <c r="T203" s="47"/>
      <c r="U203" s="54"/>
      <c r="V203" s="39"/>
      <c r="W203" s="53"/>
      <c r="X203" s="53"/>
      <c r="Y203" s="54"/>
    </row>
    <row r="204" spans="1:25">
      <c r="A204" s="13"/>
      <c r="B204" s="59" t="s">
        <v>312</v>
      </c>
      <c r="C204" s="49">
        <v>53079</v>
      </c>
      <c r="D204" s="49"/>
      <c r="E204" s="51"/>
      <c r="F204" s="27"/>
      <c r="G204" s="49">
        <v>1305</v>
      </c>
      <c r="H204" s="49"/>
      <c r="I204" s="51"/>
      <c r="J204" s="27"/>
      <c r="K204" s="71" t="s">
        <v>263</v>
      </c>
      <c r="L204" s="71"/>
      <c r="M204" s="51"/>
      <c r="N204" s="27"/>
      <c r="O204" s="71">
        <v>620</v>
      </c>
      <c r="P204" s="71"/>
      <c r="Q204" s="51"/>
      <c r="R204" s="27"/>
      <c r="S204" s="71" t="s">
        <v>263</v>
      </c>
      <c r="T204" s="71"/>
      <c r="U204" s="51"/>
      <c r="V204" s="27"/>
      <c r="W204" s="49">
        <v>55004</v>
      </c>
      <c r="X204" s="49"/>
      <c r="Y204" s="51"/>
    </row>
    <row r="205" spans="1:25">
      <c r="A205" s="13"/>
      <c r="B205" s="59"/>
      <c r="C205" s="50"/>
      <c r="D205" s="50"/>
      <c r="E205" s="52"/>
      <c r="F205" s="27"/>
      <c r="G205" s="50"/>
      <c r="H205" s="50"/>
      <c r="I205" s="52"/>
      <c r="J205" s="27"/>
      <c r="K205" s="87"/>
      <c r="L205" s="87"/>
      <c r="M205" s="52"/>
      <c r="N205" s="27"/>
      <c r="O205" s="87"/>
      <c r="P205" s="87"/>
      <c r="Q205" s="52"/>
      <c r="R205" s="27"/>
      <c r="S205" s="87"/>
      <c r="T205" s="87"/>
      <c r="U205" s="52"/>
      <c r="V205" s="27"/>
      <c r="W205" s="50"/>
      <c r="X205" s="50"/>
      <c r="Y205" s="52"/>
    </row>
    <row r="206" spans="1:25">
      <c r="A206" s="13"/>
      <c r="B206" s="19" t="s">
        <v>313</v>
      </c>
      <c r="C206" s="39"/>
      <c r="D206" s="39"/>
      <c r="E206" s="39"/>
      <c r="F206" s="20"/>
      <c r="G206" s="39"/>
      <c r="H206" s="39"/>
      <c r="I206" s="39"/>
      <c r="J206" s="20"/>
      <c r="K206" s="39"/>
      <c r="L206" s="39"/>
      <c r="M206" s="39"/>
      <c r="N206" s="20"/>
      <c r="O206" s="39"/>
      <c r="P206" s="39"/>
      <c r="Q206" s="39"/>
      <c r="R206" s="20"/>
      <c r="S206" s="39"/>
      <c r="T206" s="39"/>
      <c r="U206" s="39"/>
      <c r="V206" s="20"/>
      <c r="W206" s="39"/>
      <c r="X206" s="39"/>
      <c r="Y206" s="39"/>
    </row>
    <row r="207" spans="1:25">
      <c r="A207" s="13"/>
      <c r="B207" s="59" t="s">
        <v>314</v>
      </c>
      <c r="C207" s="55">
        <v>28237</v>
      </c>
      <c r="D207" s="55"/>
      <c r="E207" s="27"/>
      <c r="F207" s="27"/>
      <c r="G207" s="46">
        <v>71</v>
      </c>
      <c r="H207" s="46"/>
      <c r="I207" s="27"/>
      <c r="J207" s="27"/>
      <c r="K207" s="46" t="s">
        <v>263</v>
      </c>
      <c r="L207" s="46"/>
      <c r="M207" s="27"/>
      <c r="N207" s="27"/>
      <c r="O207" s="46">
        <v>381</v>
      </c>
      <c r="P207" s="46"/>
      <c r="Q207" s="27"/>
      <c r="R207" s="27"/>
      <c r="S207" s="46" t="s">
        <v>263</v>
      </c>
      <c r="T207" s="46"/>
      <c r="U207" s="27"/>
      <c r="V207" s="27"/>
      <c r="W207" s="55">
        <v>28689</v>
      </c>
      <c r="X207" s="55"/>
      <c r="Y207" s="27"/>
    </row>
    <row r="208" spans="1:25">
      <c r="A208" s="13"/>
      <c r="B208" s="59"/>
      <c r="C208" s="55"/>
      <c r="D208" s="55"/>
      <c r="E208" s="27"/>
      <c r="F208" s="27"/>
      <c r="G208" s="46"/>
      <c r="H208" s="46"/>
      <c r="I208" s="27"/>
      <c r="J208" s="27"/>
      <c r="K208" s="46"/>
      <c r="L208" s="46"/>
      <c r="M208" s="27"/>
      <c r="N208" s="27"/>
      <c r="O208" s="46"/>
      <c r="P208" s="46"/>
      <c r="Q208" s="27"/>
      <c r="R208" s="27"/>
      <c r="S208" s="46"/>
      <c r="T208" s="46"/>
      <c r="U208" s="27"/>
      <c r="V208" s="27"/>
      <c r="W208" s="55"/>
      <c r="X208" s="55"/>
      <c r="Y208" s="27"/>
    </row>
    <row r="209" spans="1:25">
      <c r="A209" s="13"/>
      <c r="B209" s="67" t="s">
        <v>315</v>
      </c>
      <c r="C209" s="60">
        <v>784</v>
      </c>
      <c r="D209" s="60"/>
      <c r="E209" s="39"/>
      <c r="F209" s="39"/>
      <c r="G209" s="60" t="s">
        <v>263</v>
      </c>
      <c r="H209" s="60"/>
      <c r="I209" s="39"/>
      <c r="J209" s="39"/>
      <c r="K209" s="60" t="s">
        <v>263</v>
      </c>
      <c r="L209" s="60"/>
      <c r="M209" s="39"/>
      <c r="N209" s="39"/>
      <c r="O209" s="60" t="s">
        <v>263</v>
      </c>
      <c r="P209" s="60"/>
      <c r="Q209" s="39"/>
      <c r="R209" s="39"/>
      <c r="S209" s="60" t="s">
        <v>263</v>
      </c>
      <c r="T209" s="60"/>
      <c r="U209" s="39"/>
      <c r="V209" s="39"/>
      <c r="W209" s="60">
        <v>784</v>
      </c>
      <c r="X209" s="60"/>
      <c r="Y209" s="39"/>
    </row>
    <row r="210" spans="1:25">
      <c r="A210" s="13"/>
      <c r="B210" s="67"/>
      <c r="C210" s="60"/>
      <c r="D210" s="60"/>
      <c r="E210" s="39"/>
      <c r="F210" s="39"/>
      <c r="G210" s="60"/>
      <c r="H210" s="60"/>
      <c r="I210" s="39"/>
      <c r="J210" s="39"/>
      <c r="K210" s="60"/>
      <c r="L210" s="60"/>
      <c r="M210" s="39"/>
      <c r="N210" s="39"/>
      <c r="O210" s="60"/>
      <c r="P210" s="60"/>
      <c r="Q210" s="39"/>
      <c r="R210" s="39"/>
      <c r="S210" s="60"/>
      <c r="T210" s="60"/>
      <c r="U210" s="39"/>
      <c r="V210" s="39"/>
      <c r="W210" s="60"/>
      <c r="X210" s="60"/>
      <c r="Y210" s="39"/>
    </row>
    <row r="211" spans="1:25">
      <c r="A211" s="13"/>
      <c r="B211" s="59" t="s">
        <v>316</v>
      </c>
      <c r="C211" s="55">
        <v>2211</v>
      </c>
      <c r="D211" s="55"/>
      <c r="E211" s="27"/>
      <c r="F211" s="27"/>
      <c r="G211" s="46" t="s">
        <v>263</v>
      </c>
      <c r="H211" s="46"/>
      <c r="I211" s="27"/>
      <c r="J211" s="27"/>
      <c r="K211" s="46">
        <v>4</v>
      </c>
      <c r="L211" s="46"/>
      <c r="M211" s="27"/>
      <c r="N211" s="27"/>
      <c r="O211" s="46">
        <v>200</v>
      </c>
      <c r="P211" s="46"/>
      <c r="Q211" s="27"/>
      <c r="R211" s="27"/>
      <c r="S211" s="46" t="s">
        <v>263</v>
      </c>
      <c r="T211" s="46"/>
      <c r="U211" s="27"/>
      <c r="V211" s="27"/>
      <c r="W211" s="55">
        <v>2415</v>
      </c>
      <c r="X211" s="55"/>
      <c r="Y211" s="27"/>
    </row>
    <row r="212" spans="1:25" ht="15.75" thickBot="1">
      <c r="A212" s="13"/>
      <c r="B212" s="59"/>
      <c r="C212" s="78"/>
      <c r="D212" s="78"/>
      <c r="E212" s="79"/>
      <c r="F212" s="27"/>
      <c r="G212" s="40"/>
      <c r="H212" s="40"/>
      <c r="I212" s="79"/>
      <c r="J212" s="27"/>
      <c r="K212" s="40"/>
      <c r="L212" s="40"/>
      <c r="M212" s="79"/>
      <c r="N212" s="27"/>
      <c r="O212" s="40"/>
      <c r="P212" s="40"/>
      <c r="Q212" s="79"/>
      <c r="R212" s="27"/>
      <c r="S212" s="40"/>
      <c r="T212" s="40"/>
      <c r="U212" s="79"/>
      <c r="V212" s="27"/>
      <c r="W212" s="78"/>
      <c r="X212" s="78"/>
      <c r="Y212" s="79"/>
    </row>
    <row r="213" spans="1:25">
      <c r="A213" s="13"/>
      <c r="B213" s="67" t="s">
        <v>317</v>
      </c>
      <c r="C213" s="76">
        <v>31232</v>
      </c>
      <c r="D213" s="76"/>
      <c r="E213" s="37"/>
      <c r="F213" s="39"/>
      <c r="G213" s="35">
        <v>71</v>
      </c>
      <c r="H213" s="35"/>
      <c r="I213" s="37"/>
      <c r="J213" s="39"/>
      <c r="K213" s="35">
        <v>4</v>
      </c>
      <c r="L213" s="35"/>
      <c r="M213" s="37"/>
      <c r="N213" s="39"/>
      <c r="O213" s="35">
        <v>581</v>
      </c>
      <c r="P213" s="35"/>
      <c r="Q213" s="37"/>
      <c r="R213" s="39"/>
      <c r="S213" s="35" t="s">
        <v>263</v>
      </c>
      <c r="T213" s="35"/>
      <c r="U213" s="37"/>
      <c r="V213" s="39"/>
      <c r="W213" s="76">
        <v>31888</v>
      </c>
      <c r="X213" s="76"/>
      <c r="Y213" s="37"/>
    </row>
    <row r="214" spans="1:25">
      <c r="A214" s="13"/>
      <c r="B214" s="67"/>
      <c r="C214" s="77"/>
      <c r="D214" s="77"/>
      <c r="E214" s="38"/>
      <c r="F214" s="39"/>
      <c r="G214" s="36"/>
      <c r="H214" s="36"/>
      <c r="I214" s="38"/>
      <c r="J214" s="39"/>
      <c r="K214" s="36"/>
      <c r="L214" s="36"/>
      <c r="M214" s="38"/>
      <c r="N214" s="39"/>
      <c r="O214" s="36"/>
      <c r="P214" s="36"/>
      <c r="Q214" s="38"/>
      <c r="R214" s="39"/>
      <c r="S214" s="36"/>
      <c r="T214" s="36"/>
      <c r="U214" s="38"/>
      <c r="V214" s="39"/>
      <c r="W214" s="77"/>
      <c r="X214" s="77"/>
      <c r="Y214" s="38"/>
    </row>
    <row r="215" spans="1:25">
      <c r="A215" s="13"/>
      <c r="B215" s="59" t="s">
        <v>318</v>
      </c>
      <c r="C215" s="55">
        <v>27497</v>
      </c>
      <c r="D215" s="55"/>
      <c r="E215" s="27"/>
      <c r="F215" s="27"/>
      <c r="G215" s="46">
        <v>610</v>
      </c>
      <c r="H215" s="46"/>
      <c r="I215" s="27"/>
      <c r="J215" s="27"/>
      <c r="K215" s="55">
        <v>1404</v>
      </c>
      <c r="L215" s="55"/>
      <c r="M215" s="27"/>
      <c r="N215" s="27"/>
      <c r="O215" s="46">
        <v>203</v>
      </c>
      <c r="P215" s="46"/>
      <c r="Q215" s="27"/>
      <c r="R215" s="27"/>
      <c r="S215" s="46" t="s">
        <v>263</v>
      </c>
      <c r="T215" s="46"/>
      <c r="U215" s="27"/>
      <c r="V215" s="27"/>
      <c r="W215" s="55">
        <v>29714</v>
      </c>
      <c r="X215" s="55"/>
      <c r="Y215" s="27"/>
    </row>
    <row r="216" spans="1:25" ht="15.75" thickBot="1">
      <c r="A216" s="13"/>
      <c r="B216" s="59"/>
      <c r="C216" s="78"/>
      <c r="D216" s="78"/>
      <c r="E216" s="79"/>
      <c r="F216" s="27"/>
      <c r="G216" s="40"/>
      <c r="H216" s="40"/>
      <c r="I216" s="79"/>
      <c r="J216" s="27"/>
      <c r="K216" s="78"/>
      <c r="L216" s="78"/>
      <c r="M216" s="79"/>
      <c r="N216" s="27"/>
      <c r="O216" s="40"/>
      <c r="P216" s="40"/>
      <c r="Q216" s="79"/>
      <c r="R216" s="27"/>
      <c r="S216" s="40"/>
      <c r="T216" s="40"/>
      <c r="U216" s="79"/>
      <c r="V216" s="27"/>
      <c r="W216" s="78"/>
      <c r="X216" s="78"/>
      <c r="Y216" s="79"/>
    </row>
    <row r="217" spans="1:25">
      <c r="A217" s="13"/>
      <c r="B217" s="88" t="s">
        <v>336</v>
      </c>
      <c r="C217" s="76">
        <v>320450</v>
      </c>
      <c r="D217" s="76"/>
      <c r="E217" s="37"/>
      <c r="F217" s="39"/>
      <c r="G217" s="76">
        <v>8404</v>
      </c>
      <c r="H217" s="76"/>
      <c r="I217" s="37"/>
      <c r="J217" s="39"/>
      <c r="K217" s="76">
        <v>10376</v>
      </c>
      <c r="L217" s="76"/>
      <c r="M217" s="37"/>
      <c r="N217" s="39"/>
      <c r="O217" s="76">
        <v>9510</v>
      </c>
      <c r="P217" s="76"/>
      <c r="Q217" s="37"/>
      <c r="R217" s="39"/>
      <c r="S217" s="35" t="s">
        <v>263</v>
      </c>
      <c r="T217" s="35"/>
      <c r="U217" s="37"/>
      <c r="V217" s="39"/>
      <c r="W217" s="76">
        <v>348740</v>
      </c>
      <c r="X217" s="76"/>
      <c r="Y217" s="37"/>
    </row>
    <row r="218" spans="1:25" ht="15.75" thickBot="1">
      <c r="A218" s="13"/>
      <c r="B218" s="88"/>
      <c r="C218" s="53"/>
      <c r="D218" s="53"/>
      <c r="E218" s="54"/>
      <c r="F218" s="39"/>
      <c r="G218" s="53"/>
      <c r="H218" s="53"/>
      <c r="I218" s="54"/>
      <c r="J218" s="39"/>
      <c r="K218" s="53"/>
      <c r="L218" s="53"/>
      <c r="M218" s="54"/>
      <c r="N218" s="39"/>
      <c r="O218" s="53"/>
      <c r="P218" s="53"/>
      <c r="Q218" s="54"/>
      <c r="R218" s="39"/>
      <c r="S218" s="47"/>
      <c r="T218" s="47"/>
      <c r="U218" s="54"/>
      <c r="V218" s="39"/>
      <c r="W218" s="53"/>
      <c r="X218" s="53"/>
      <c r="Y218" s="54"/>
    </row>
    <row r="219" spans="1:25">
      <c r="A219" s="13"/>
      <c r="B219" s="64" t="s">
        <v>337</v>
      </c>
      <c r="C219" s="51"/>
      <c r="D219" s="51"/>
      <c r="E219" s="51"/>
      <c r="F219" s="16"/>
      <c r="G219" s="51"/>
      <c r="H219" s="51"/>
      <c r="I219" s="51"/>
      <c r="J219" s="16"/>
      <c r="K219" s="51"/>
      <c r="L219" s="51"/>
      <c r="M219" s="51"/>
      <c r="N219" s="16"/>
      <c r="O219" s="51"/>
      <c r="P219" s="51"/>
      <c r="Q219" s="51"/>
      <c r="R219" s="16"/>
      <c r="S219" s="51"/>
      <c r="T219" s="51"/>
      <c r="U219" s="51"/>
      <c r="V219" s="16"/>
      <c r="W219" s="51"/>
      <c r="X219" s="51"/>
      <c r="Y219" s="51"/>
    </row>
    <row r="220" spans="1:25">
      <c r="A220" s="13"/>
      <c r="B220" s="19" t="s">
        <v>305</v>
      </c>
      <c r="C220" s="39"/>
      <c r="D220" s="39"/>
      <c r="E220" s="39"/>
      <c r="F220" s="20"/>
      <c r="G220" s="39"/>
      <c r="H220" s="39"/>
      <c r="I220" s="39"/>
      <c r="J220" s="20"/>
      <c r="K220" s="39"/>
      <c r="L220" s="39"/>
      <c r="M220" s="39"/>
      <c r="N220" s="20"/>
      <c r="O220" s="39"/>
      <c r="P220" s="39"/>
      <c r="Q220" s="39"/>
      <c r="R220" s="20"/>
      <c r="S220" s="39"/>
      <c r="T220" s="39"/>
      <c r="U220" s="39"/>
      <c r="V220" s="20"/>
      <c r="W220" s="39"/>
      <c r="X220" s="39"/>
      <c r="Y220" s="39"/>
    </row>
    <row r="221" spans="1:25">
      <c r="A221" s="13"/>
      <c r="B221" s="59" t="s">
        <v>306</v>
      </c>
      <c r="C221" s="55">
        <v>2466</v>
      </c>
      <c r="D221" s="55"/>
      <c r="E221" s="27"/>
      <c r="F221" s="27"/>
      <c r="G221" s="46">
        <v>537</v>
      </c>
      <c r="H221" s="46"/>
      <c r="I221" s="27"/>
      <c r="J221" s="27"/>
      <c r="K221" s="46" t="s">
        <v>263</v>
      </c>
      <c r="L221" s="46"/>
      <c r="M221" s="27"/>
      <c r="N221" s="27"/>
      <c r="O221" s="55">
        <v>1219</v>
      </c>
      <c r="P221" s="55"/>
      <c r="Q221" s="27"/>
      <c r="R221" s="27"/>
      <c r="S221" s="46" t="s">
        <v>263</v>
      </c>
      <c r="T221" s="46"/>
      <c r="U221" s="27"/>
      <c r="V221" s="27"/>
      <c r="W221" s="55">
        <v>4222</v>
      </c>
      <c r="X221" s="55"/>
      <c r="Y221" s="27"/>
    </row>
    <row r="222" spans="1:25">
      <c r="A222" s="13"/>
      <c r="B222" s="59"/>
      <c r="C222" s="55"/>
      <c r="D222" s="55"/>
      <c r="E222" s="27"/>
      <c r="F222" s="27"/>
      <c r="G222" s="46"/>
      <c r="H222" s="46"/>
      <c r="I222" s="27"/>
      <c r="J222" s="27"/>
      <c r="K222" s="46"/>
      <c r="L222" s="46"/>
      <c r="M222" s="27"/>
      <c r="N222" s="27"/>
      <c r="O222" s="55"/>
      <c r="P222" s="55"/>
      <c r="Q222" s="27"/>
      <c r="R222" s="27"/>
      <c r="S222" s="46"/>
      <c r="T222" s="46"/>
      <c r="U222" s="27"/>
      <c r="V222" s="27"/>
      <c r="W222" s="55"/>
      <c r="X222" s="55"/>
      <c r="Y222" s="27"/>
    </row>
    <row r="223" spans="1:25">
      <c r="A223" s="13"/>
      <c r="B223" s="67" t="s">
        <v>307</v>
      </c>
      <c r="C223" s="45">
        <v>2053</v>
      </c>
      <c r="D223" s="45"/>
      <c r="E223" s="39"/>
      <c r="F223" s="39"/>
      <c r="G223" s="60">
        <v>62</v>
      </c>
      <c r="H223" s="60"/>
      <c r="I223" s="39"/>
      <c r="J223" s="39"/>
      <c r="K223" s="60" t="s">
        <v>263</v>
      </c>
      <c r="L223" s="60"/>
      <c r="M223" s="39"/>
      <c r="N223" s="39"/>
      <c r="O223" s="60">
        <v>389</v>
      </c>
      <c r="P223" s="60"/>
      <c r="Q223" s="39"/>
      <c r="R223" s="39"/>
      <c r="S223" s="60" t="s">
        <v>263</v>
      </c>
      <c r="T223" s="60"/>
      <c r="U223" s="39"/>
      <c r="V223" s="39"/>
      <c r="W223" s="45">
        <v>2504</v>
      </c>
      <c r="X223" s="45"/>
      <c r="Y223" s="39"/>
    </row>
    <row r="224" spans="1:25">
      <c r="A224" s="13"/>
      <c r="B224" s="67"/>
      <c r="C224" s="45"/>
      <c r="D224" s="45"/>
      <c r="E224" s="39"/>
      <c r="F224" s="39"/>
      <c r="G224" s="60"/>
      <c r="H224" s="60"/>
      <c r="I224" s="39"/>
      <c r="J224" s="39"/>
      <c r="K224" s="60"/>
      <c r="L224" s="60"/>
      <c r="M224" s="39"/>
      <c r="N224" s="39"/>
      <c r="O224" s="60"/>
      <c r="P224" s="60"/>
      <c r="Q224" s="39"/>
      <c r="R224" s="39"/>
      <c r="S224" s="60"/>
      <c r="T224" s="60"/>
      <c r="U224" s="39"/>
      <c r="V224" s="39"/>
      <c r="W224" s="45"/>
      <c r="X224" s="45"/>
      <c r="Y224" s="39"/>
    </row>
    <row r="225" spans="1:25">
      <c r="A225" s="13"/>
      <c r="B225" s="59" t="s">
        <v>335</v>
      </c>
      <c r="C225" s="55">
        <v>26517</v>
      </c>
      <c r="D225" s="55"/>
      <c r="E225" s="27"/>
      <c r="F225" s="27"/>
      <c r="G225" s="46">
        <v>953</v>
      </c>
      <c r="H225" s="46"/>
      <c r="I225" s="27"/>
      <c r="J225" s="27"/>
      <c r="K225" s="55">
        <v>2379</v>
      </c>
      <c r="L225" s="55"/>
      <c r="M225" s="27"/>
      <c r="N225" s="27"/>
      <c r="O225" s="55">
        <v>4413</v>
      </c>
      <c r="P225" s="55"/>
      <c r="Q225" s="27"/>
      <c r="R225" s="27"/>
      <c r="S225" s="46" t="s">
        <v>263</v>
      </c>
      <c r="T225" s="46"/>
      <c r="U225" s="27"/>
      <c r="V225" s="27"/>
      <c r="W225" s="55">
        <v>34262</v>
      </c>
      <c r="X225" s="55"/>
      <c r="Y225" s="27"/>
    </row>
    <row r="226" spans="1:25" ht="15.75" thickBot="1">
      <c r="A226" s="13"/>
      <c r="B226" s="59"/>
      <c r="C226" s="78"/>
      <c r="D226" s="78"/>
      <c r="E226" s="79"/>
      <c r="F226" s="27"/>
      <c r="G226" s="40"/>
      <c r="H226" s="40"/>
      <c r="I226" s="79"/>
      <c r="J226" s="27"/>
      <c r="K226" s="78"/>
      <c r="L226" s="78"/>
      <c r="M226" s="79"/>
      <c r="N226" s="27"/>
      <c r="O226" s="78"/>
      <c r="P226" s="78"/>
      <c r="Q226" s="79"/>
      <c r="R226" s="27"/>
      <c r="S226" s="40"/>
      <c r="T226" s="40"/>
      <c r="U226" s="79"/>
      <c r="V226" s="27"/>
      <c r="W226" s="78"/>
      <c r="X226" s="78"/>
      <c r="Y226" s="79"/>
    </row>
    <row r="227" spans="1:25">
      <c r="A227" s="13"/>
      <c r="B227" s="67" t="s">
        <v>309</v>
      </c>
      <c r="C227" s="76">
        <v>31036</v>
      </c>
      <c r="D227" s="76"/>
      <c r="E227" s="37"/>
      <c r="F227" s="39"/>
      <c r="G227" s="76">
        <v>1552</v>
      </c>
      <c r="H227" s="76"/>
      <c r="I227" s="37"/>
      <c r="J227" s="39"/>
      <c r="K227" s="76">
        <v>2379</v>
      </c>
      <c r="L227" s="76"/>
      <c r="M227" s="37"/>
      <c r="N227" s="39"/>
      <c r="O227" s="76">
        <v>6021</v>
      </c>
      <c r="P227" s="76"/>
      <c r="Q227" s="37"/>
      <c r="R227" s="39"/>
      <c r="S227" s="35" t="s">
        <v>263</v>
      </c>
      <c r="T227" s="35"/>
      <c r="U227" s="37"/>
      <c r="V227" s="39"/>
      <c r="W227" s="76">
        <v>40988</v>
      </c>
      <c r="X227" s="76"/>
      <c r="Y227" s="37"/>
    </row>
    <row r="228" spans="1:25">
      <c r="A228" s="13"/>
      <c r="B228" s="67"/>
      <c r="C228" s="77"/>
      <c r="D228" s="77"/>
      <c r="E228" s="38"/>
      <c r="F228" s="39"/>
      <c r="G228" s="77"/>
      <c r="H228" s="77"/>
      <c r="I228" s="38"/>
      <c r="J228" s="39"/>
      <c r="K228" s="77"/>
      <c r="L228" s="77"/>
      <c r="M228" s="38"/>
      <c r="N228" s="39"/>
      <c r="O228" s="77"/>
      <c r="P228" s="77"/>
      <c r="Q228" s="38"/>
      <c r="R228" s="39"/>
      <c r="S228" s="36"/>
      <c r="T228" s="36"/>
      <c r="U228" s="38"/>
      <c r="V228" s="39"/>
      <c r="W228" s="77"/>
      <c r="X228" s="77"/>
      <c r="Y228" s="38"/>
    </row>
    <row r="229" spans="1:25">
      <c r="A229" s="13"/>
      <c r="B229" s="59" t="s">
        <v>338</v>
      </c>
      <c r="C229" s="55">
        <v>2644</v>
      </c>
      <c r="D229" s="55"/>
      <c r="E229" s="27"/>
      <c r="F229" s="27"/>
      <c r="G229" s="46" t="s">
        <v>263</v>
      </c>
      <c r="H229" s="46"/>
      <c r="I229" s="27"/>
      <c r="J229" s="27"/>
      <c r="K229" s="46" t="s">
        <v>263</v>
      </c>
      <c r="L229" s="46"/>
      <c r="M229" s="27"/>
      <c r="N229" s="27"/>
      <c r="O229" s="46">
        <v>15</v>
      </c>
      <c r="P229" s="46"/>
      <c r="Q229" s="27"/>
      <c r="R229" s="27"/>
      <c r="S229" s="46" t="s">
        <v>263</v>
      </c>
      <c r="T229" s="46"/>
      <c r="U229" s="27"/>
      <c r="V229" s="27"/>
      <c r="W229" s="55">
        <v>2659</v>
      </c>
      <c r="X229" s="55"/>
      <c r="Y229" s="27"/>
    </row>
    <row r="230" spans="1:25">
      <c r="A230" s="13"/>
      <c r="B230" s="59"/>
      <c r="C230" s="55"/>
      <c r="D230" s="55"/>
      <c r="E230" s="27"/>
      <c r="F230" s="27"/>
      <c r="G230" s="46"/>
      <c r="H230" s="46"/>
      <c r="I230" s="27"/>
      <c r="J230" s="27"/>
      <c r="K230" s="46"/>
      <c r="L230" s="46"/>
      <c r="M230" s="27"/>
      <c r="N230" s="27"/>
      <c r="O230" s="46"/>
      <c r="P230" s="46"/>
      <c r="Q230" s="27"/>
      <c r="R230" s="27"/>
      <c r="S230" s="46"/>
      <c r="T230" s="46"/>
      <c r="U230" s="27"/>
      <c r="V230" s="27"/>
      <c r="W230" s="55"/>
      <c r="X230" s="55"/>
      <c r="Y230" s="27"/>
    </row>
    <row r="231" spans="1:25">
      <c r="A231" s="13"/>
      <c r="B231" s="19" t="s">
        <v>313</v>
      </c>
      <c r="C231" s="39"/>
      <c r="D231" s="39"/>
      <c r="E231" s="39"/>
      <c r="F231" s="20"/>
      <c r="G231" s="39"/>
      <c r="H231" s="39"/>
      <c r="I231" s="39"/>
      <c r="J231" s="20"/>
      <c r="K231" s="39"/>
      <c r="L231" s="39"/>
      <c r="M231" s="39"/>
      <c r="N231" s="20"/>
      <c r="O231" s="39"/>
      <c r="P231" s="39"/>
      <c r="Q231" s="39"/>
      <c r="R231" s="20"/>
      <c r="S231" s="39"/>
      <c r="T231" s="39"/>
      <c r="U231" s="39"/>
      <c r="V231" s="20"/>
      <c r="W231" s="39"/>
      <c r="X231" s="39"/>
      <c r="Y231" s="39"/>
    </row>
    <row r="232" spans="1:25">
      <c r="A232" s="13"/>
      <c r="B232" s="59" t="s">
        <v>314</v>
      </c>
      <c r="C232" s="55">
        <v>5516</v>
      </c>
      <c r="D232" s="55"/>
      <c r="E232" s="27"/>
      <c r="F232" s="27"/>
      <c r="G232" s="46">
        <v>1</v>
      </c>
      <c r="H232" s="46"/>
      <c r="I232" s="27"/>
      <c r="J232" s="27"/>
      <c r="K232" s="46" t="s">
        <v>263</v>
      </c>
      <c r="L232" s="46"/>
      <c r="M232" s="27"/>
      <c r="N232" s="27"/>
      <c r="O232" s="46">
        <v>105</v>
      </c>
      <c r="P232" s="46"/>
      <c r="Q232" s="27"/>
      <c r="R232" s="27"/>
      <c r="S232" s="46" t="s">
        <v>263</v>
      </c>
      <c r="T232" s="46"/>
      <c r="U232" s="27"/>
      <c r="V232" s="27"/>
      <c r="W232" s="55">
        <v>5622</v>
      </c>
      <c r="X232" s="55"/>
      <c r="Y232" s="27"/>
    </row>
    <row r="233" spans="1:25">
      <c r="A233" s="13"/>
      <c r="B233" s="59"/>
      <c r="C233" s="55"/>
      <c r="D233" s="55"/>
      <c r="E233" s="27"/>
      <c r="F233" s="27"/>
      <c r="G233" s="46"/>
      <c r="H233" s="46"/>
      <c r="I233" s="27"/>
      <c r="J233" s="27"/>
      <c r="K233" s="46"/>
      <c r="L233" s="46"/>
      <c r="M233" s="27"/>
      <c r="N233" s="27"/>
      <c r="O233" s="46"/>
      <c r="P233" s="46"/>
      <c r="Q233" s="27"/>
      <c r="R233" s="27"/>
      <c r="S233" s="46"/>
      <c r="T233" s="46"/>
      <c r="U233" s="27"/>
      <c r="V233" s="27"/>
      <c r="W233" s="55"/>
      <c r="X233" s="55"/>
      <c r="Y233" s="27"/>
    </row>
    <row r="234" spans="1:25">
      <c r="A234" s="13"/>
      <c r="B234" s="67" t="s">
        <v>315</v>
      </c>
      <c r="C234" s="60">
        <v>87</v>
      </c>
      <c r="D234" s="60"/>
      <c r="E234" s="39"/>
      <c r="F234" s="39"/>
      <c r="G234" s="60">
        <v>10</v>
      </c>
      <c r="H234" s="60"/>
      <c r="I234" s="39"/>
      <c r="J234" s="39"/>
      <c r="K234" s="60" t="s">
        <v>263</v>
      </c>
      <c r="L234" s="60"/>
      <c r="M234" s="39"/>
      <c r="N234" s="39"/>
      <c r="O234" s="60" t="s">
        <v>263</v>
      </c>
      <c r="P234" s="60"/>
      <c r="Q234" s="39"/>
      <c r="R234" s="39"/>
      <c r="S234" s="60" t="s">
        <v>263</v>
      </c>
      <c r="T234" s="60"/>
      <c r="U234" s="39"/>
      <c r="V234" s="39"/>
      <c r="W234" s="60">
        <v>97</v>
      </c>
      <c r="X234" s="60"/>
      <c r="Y234" s="39"/>
    </row>
    <row r="235" spans="1:25">
      <c r="A235" s="13"/>
      <c r="B235" s="67"/>
      <c r="C235" s="60"/>
      <c r="D235" s="60"/>
      <c r="E235" s="39"/>
      <c r="F235" s="39"/>
      <c r="G235" s="60"/>
      <c r="H235" s="60"/>
      <c r="I235" s="39"/>
      <c r="J235" s="39"/>
      <c r="K235" s="60"/>
      <c r="L235" s="60"/>
      <c r="M235" s="39"/>
      <c r="N235" s="39"/>
      <c r="O235" s="60"/>
      <c r="P235" s="60"/>
      <c r="Q235" s="39"/>
      <c r="R235" s="39"/>
      <c r="S235" s="60"/>
      <c r="T235" s="60"/>
      <c r="U235" s="39"/>
      <c r="V235" s="39"/>
      <c r="W235" s="60"/>
      <c r="X235" s="60"/>
      <c r="Y235" s="39"/>
    </row>
    <row r="236" spans="1:25">
      <c r="A236" s="13"/>
      <c r="B236" s="59" t="s">
        <v>316</v>
      </c>
      <c r="C236" s="46">
        <v>514</v>
      </c>
      <c r="D236" s="46"/>
      <c r="E236" s="27"/>
      <c r="F236" s="27"/>
      <c r="G236" s="46">
        <v>1</v>
      </c>
      <c r="H236" s="46"/>
      <c r="I236" s="27"/>
      <c r="J236" s="27"/>
      <c r="K236" s="46" t="s">
        <v>263</v>
      </c>
      <c r="L236" s="46"/>
      <c r="M236" s="27"/>
      <c r="N236" s="27"/>
      <c r="O236" s="46" t="s">
        <v>263</v>
      </c>
      <c r="P236" s="46"/>
      <c r="Q236" s="27"/>
      <c r="R236" s="27"/>
      <c r="S236" s="46" t="s">
        <v>263</v>
      </c>
      <c r="T236" s="46"/>
      <c r="U236" s="27"/>
      <c r="V236" s="27"/>
      <c r="W236" s="46">
        <v>515</v>
      </c>
      <c r="X236" s="46"/>
      <c r="Y236" s="27"/>
    </row>
    <row r="237" spans="1:25" ht="15.75" thickBot="1">
      <c r="A237" s="13"/>
      <c r="B237" s="59"/>
      <c r="C237" s="40"/>
      <c r="D237" s="40"/>
      <c r="E237" s="79"/>
      <c r="F237" s="27"/>
      <c r="G237" s="40"/>
      <c r="H237" s="40"/>
      <c r="I237" s="79"/>
      <c r="J237" s="27"/>
      <c r="K237" s="40"/>
      <c r="L237" s="40"/>
      <c r="M237" s="79"/>
      <c r="N237" s="27"/>
      <c r="O237" s="40"/>
      <c r="P237" s="40"/>
      <c r="Q237" s="79"/>
      <c r="R237" s="27"/>
      <c r="S237" s="40"/>
      <c r="T237" s="40"/>
      <c r="U237" s="79"/>
      <c r="V237" s="27"/>
      <c r="W237" s="40"/>
      <c r="X237" s="40"/>
      <c r="Y237" s="79"/>
    </row>
    <row r="238" spans="1:25">
      <c r="A238" s="13"/>
      <c r="B238" s="67" t="s">
        <v>317</v>
      </c>
      <c r="C238" s="76">
        <v>6117</v>
      </c>
      <c r="D238" s="76"/>
      <c r="E238" s="37"/>
      <c r="F238" s="39"/>
      <c r="G238" s="35">
        <v>12</v>
      </c>
      <c r="H238" s="35"/>
      <c r="I238" s="37"/>
      <c r="J238" s="39"/>
      <c r="K238" s="35" t="s">
        <v>263</v>
      </c>
      <c r="L238" s="35"/>
      <c r="M238" s="37"/>
      <c r="N238" s="39"/>
      <c r="O238" s="35">
        <v>105</v>
      </c>
      <c r="P238" s="35"/>
      <c r="Q238" s="37"/>
      <c r="R238" s="39"/>
      <c r="S238" s="35" t="s">
        <v>263</v>
      </c>
      <c r="T238" s="35"/>
      <c r="U238" s="37"/>
      <c r="V238" s="39"/>
      <c r="W238" s="76">
        <v>6234</v>
      </c>
      <c r="X238" s="76"/>
      <c r="Y238" s="37"/>
    </row>
    <row r="239" spans="1:25">
      <c r="A239" s="13"/>
      <c r="B239" s="67"/>
      <c r="C239" s="77"/>
      <c r="D239" s="77"/>
      <c r="E239" s="38"/>
      <c r="F239" s="39"/>
      <c r="G239" s="36"/>
      <c r="H239" s="36"/>
      <c r="I239" s="38"/>
      <c r="J239" s="39"/>
      <c r="K239" s="36"/>
      <c r="L239" s="36"/>
      <c r="M239" s="38"/>
      <c r="N239" s="39"/>
      <c r="O239" s="36"/>
      <c r="P239" s="36"/>
      <c r="Q239" s="38"/>
      <c r="R239" s="39"/>
      <c r="S239" s="36"/>
      <c r="T239" s="36"/>
      <c r="U239" s="38"/>
      <c r="V239" s="39"/>
      <c r="W239" s="77"/>
      <c r="X239" s="77"/>
      <c r="Y239" s="38"/>
    </row>
    <row r="240" spans="1:25">
      <c r="A240" s="13"/>
      <c r="B240" s="59" t="s">
        <v>318</v>
      </c>
      <c r="C240" s="55">
        <v>2399</v>
      </c>
      <c r="D240" s="55"/>
      <c r="E240" s="27"/>
      <c r="F240" s="27"/>
      <c r="G240" s="46">
        <v>676</v>
      </c>
      <c r="H240" s="46"/>
      <c r="I240" s="27"/>
      <c r="J240" s="27"/>
      <c r="K240" s="46">
        <v>187</v>
      </c>
      <c r="L240" s="46"/>
      <c r="M240" s="27"/>
      <c r="N240" s="27"/>
      <c r="O240" s="46">
        <v>368</v>
      </c>
      <c r="P240" s="46"/>
      <c r="Q240" s="27"/>
      <c r="R240" s="27"/>
      <c r="S240" s="46" t="s">
        <v>263</v>
      </c>
      <c r="T240" s="46"/>
      <c r="U240" s="27"/>
      <c r="V240" s="27"/>
      <c r="W240" s="55">
        <v>3630</v>
      </c>
      <c r="X240" s="55"/>
      <c r="Y240" s="27"/>
    </row>
    <row r="241" spans="1:25" ht="15.75" thickBot="1">
      <c r="A241" s="13"/>
      <c r="B241" s="59"/>
      <c r="C241" s="78"/>
      <c r="D241" s="78"/>
      <c r="E241" s="79"/>
      <c r="F241" s="27"/>
      <c r="G241" s="40"/>
      <c r="H241" s="40"/>
      <c r="I241" s="79"/>
      <c r="J241" s="27"/>
      <c r="K241" s="40"/>
      <c r="L241" s="40"/>
      <c r="M241" s="79"/>
      <c r="N241" s="27"/>
      <c r="O241" s="40"/>
      <c r="P241" s="40"/>
      <c r="Q241" s="79"/>
      <c r="R241" s="27"/>
      <c r="S241" s="40"/>
      <c r="T241" s="40"/>
      <c r="U241" s="79"/>
      <c r="V241" s="27"/>
      <c r="W241" s="78"/>
      <c r="X241" s="78"/>
      <c r="Y241" s="79"/>
    </row>
    <row r="242" spans="1:25">
      <c r="A242" s="13"/>
      <c r="B242" s="88" t="s">
        <v>339</v>
      </c>
      <c r="C242" s="76">
        <v>42196</v>
      </c>
      <c r="D242" s="76"/>
      <c r="E242" s="37"/>
      <c r="F242" s="39"/>
      <c r="G242" s="76">
        <v>2240</v>
      </c>
      <c r="H242" s="76"/>
      <c r="I242" s="37"/>
      <c r="J242" s="39"/>
      <c r="K242" s="76">
        <v>2566</v>
      </c>
      <c r="L242" s="76"/>
      <c r="M242" s="37"/>
      <c r="N242" s="39"/>
      <c r="O242" s="76">
        <v>6509</v>
      </c>
      <c r="P242" s="76"/>
      <c r="Q242" s="37"/>
      <c r="R242" s="39"/>
      <c r="S242" s="35" t="s">
        <v>263</v>
      </c>
      <c r="T242" s="35"/>
      <c r="U242" s="37"/>
      <c r="V242" s="39"/>
      <c r="W242" s="76">
        <v>53511</v>
      </c>
      <c r="X242" s="76"/>
      <c r="Y242" s="37"/>
    </row>
    <row r="243" spans="1:25" ht="15.75" thickBot="1">
      <c r="A243" s="13"/>
      <c r="B243" s="88"/>
      <c r="C243" s="53"/>
      <c r="D243" s="53"/>
      <c r="E243" s="54"/>
      <c r="F243" s="39"/>
      <c r="G243" s="53"/>
      <c r="H243" s="53"/>
      <c r="I243" s="54"/>
      <c r="J243" s="39"/>
      <c r="K243" s="53"/>
      <c r="L243" s="53"/>
      <c r="M243" s="54"/>
      <c r="N243" s="39"/>
      <c r="O243" s="53"/>
      <c r="P243" s="53"/>
      <c r="Q243" s="54"/>
      <c r="R243" s="39"/>
      <c r="S243" s="47"/>
      <c r="T243" s="47"/>
      <c r="U243" s="54"/>
      <c r="V243" s="39"/>
      <c r="W243" s="53"/>
      <c r="X243" s="53"/>
      <c r="Y243" s="54"/>
    </row>
    <row r="244" spans="1:25">
      <c r="A244" s="13"/>
      <c r="B244" s="83" t="s">
        <v>340</v>
      </c>
      <c r="C244" s="69" t="s">
        <v>219</v>
      </c>
      <c r="D244" s="49">
        <v>362646</v>
      </c>
      <c r="E244" s="51"/>
      <c r="F244" s="27"/>
      <c r="G244" s="69" t="s">
        <v>219</v>
      </c>
      <c r="H244" s="49">
        <v>10644</v>
      </c>
      <c r="I244" s="51"/>
      <c r="J244" s="27"/>
      <c r="K244" s="69" t="s">
        <v>219</v>
      </c>
      <c r="L244" s="49">
        <v>12942</v>
      </c>
      <c r="M244" s="51"/>
      <c r="N244" s="27"/>
      <c r="O244" s="69" t="s">
        <v>219</v>
      </c>
      <c r="P244" s="49">
        <v>16019</v>
      </c>
      <c r="Q244" s="51"/>
      <c r="R244" s="27"/>
      <c r="S244" s="69" t="s">
        <v>219</v>
      </c>
      <c r="T244" s="71" t="s">
        <v>263</v>
      </c>
      <c r="U244" s="51"/>
      <c r="V244" s="27"/>
      <c r="W244" s="69" t="s">
        <v>219</v>
      </c>
      <c r="X244" s="49">
        <v>402251</v>
      </c>
      <c r="Y244" s="51"/>
    </row>
    <row r="245" spans="1:25" ht="15.75" thickBot="1">
      <c r="A245" s="13"/>
      <c r="B245" s="83"/>
      <c r="C245" s="70"/>
      <c r="D245" s="56"/>
      <c r="E245" s="57"/>
      <c r="F245" s="27"/>
      <c r="G245" s="70"/>
      <c r="H245" s="56"/>
      <c r="I245" s="57"/>
      <c r="J245" s="27"/>
      <c r="K245" s="70"/>
      <c r="L245" s="56"/>
      <c r="M245" s="57"/>
      <c r="N245" s="27"/>
      <c r="O245" s="70"/>
      <c r="P245" s="56"/>
      <c r="Q245" s="57"/>
      <c r="R245" s="27"/>
      <c r="S245" s="70"/>
      <c r="T245" s="72"/>
      <c r="U245" s="57"/>
      <c r="V245" s="27"/>
      <c r="W245" s="70"/>
      <c r="X245" s="56"/>
      <c r="Y245" s="57"/>
    </row>
    <row r="246" spans="1:25" ht="15.75" thickTop="1">
      <c r="A246" s="13"/>
      <c r="B246" s="26"/>
      <c r="C246" s="26"/>
      <c r="D246" s="26"/>
      <c r="E246" s="26"/>
      <c r="F246" s="26"/>
      <c r="G246" s="26"/>
      <c r="H246" s="26"/>
      <c r="I246" s="26"/>
      <c r="J246" s="26"/>
      <c r="K246" s="26"/>
      <c r="L246" s="26"/>
      <c r="M246" s="26"/>
      <c r="N246" s="26"/>
      <c r="O246" s="26"/>
      <c r="P246" s="26"/>
      <c r="Q246" s="26"/>
      <c r="R246" s="26"/>
      <c r="S246" s="26"/>
      <c r="T246" s="26"/>
      <c r="U246" s="26"/>
      <c r="V246" s="26"/>
      <c r="W246" s="26"/>
      <c r="X246" s="26"/>
      <c r="Y246" s="26"/>
    </row>
    <row r="247" spans="1:25">
      <c r="A247" s="13"/>
      <c r="B247" s="15"/>
      <c r="C247" s="15"/>
      <c r="D247" s="15"/>
      <c r="E247" s="15"/>
      <c r="F247" s="15"/>
      <c r="G247" s="15"/>
      <c r="H247" s="15"/>
      <c r="I247" s="15"/>
      <c r="J247" s="15"/>
      <c r="K247" s="15"/>
      <c r="L247" s="15"/>
      <c r="M247" s="15"/>
      <c r="N247" s="15"/>
      <c r="O247" s="15"/>
      <c r="P247" s="15"/>
      <c r="Q247" s="15"/>
      <c r="R247" s="15"/>
      <c r="S247" s="15"/>
      <c r="T247" s="15"/>
      <c r="U247" s="15"/>
      <c r="V247" s="15"/>
      <c r="W247" s="15"/>
      <c r="X247" s="15"/>
      <c r="Y247" s="15"/>
    </row>
    <row r="248" spans="1:25" ht="15.75" thickBot="1">
      <c r="A248" s="13"/>
      <c r="B248" s="16"/>
      <c r="C248" s="29" t="s">
        <v>259</v>
      </c>
      <c r="D248" s="29"/>
      <c r="E248" s="29"/>
      <c r="F248" s="29"/>
      <c r="G248" s="29"/>
      <c r="H248" s="29"/>
      <c r="I248" s="29"/>
      <c r="J248" s="29"/>
      <c r="K248" s="29"/>
      <c r="L248" s="29"/>
      <c r="M248" s="29"/>
      <c r="N248" s="29"/>
      <c r="O248" s="29"/>
      <c r="P248" s="29"/>
      <c r="Q248" s="29"/>
      <c r="R248" s="29"/>
      <c r="S248" s="29"/>
      <c r="T248" s="29"/>
      <c r="U248" s="29"/>
      <c r="V248" s="29"/>
      <c r="W248" s="29"/>
      <c r="X248" s="29"/>
      <c r="Y248" s="29"/>
    </row>
    <row r="249" spans="1:25">
      <c r="A249" s="13"/>
      <c r="B249" s="27"/>
      <c r="C249" s="81" t="s">
        <v>350</v>
      </c>
      <c r="D249" s="81"/>
      <c r="E249" s="81"/>
      <c r="F249" s="51"/>
      <c r="G249" s="81" t="s">
        <v>351</v>
      </c>
      <c r="H249" s="81"/>
      <c r="I249" s="81"/>
      <c r="J249" s="51"/>
      <c r="K249" s="81" t="s">
        <v>352</v>
      </c>
      <c r="L249" s="81"/>
      <c r="M249" s="81"/>
      <c r="N249" s="51"/>
      <c r="O249" s="81" t="s">
        <v>354</v>
      </c>
      <c r="P249" s="81"/>
      <c r="Q249" s="81"/>
      <c r="R249" s="51"/>
      <c r="S249" s="81" t="s">
        <v>355</v>
      </c>
      <c r="T249" s="81"/>
      <c r="U249" s="81"/>
      <c r="V249" s="51"/>
      <c r="W249" s="81" t="s">
        <v>134</v>
      </c>
      <c r="X249" s="81"/>
      <c r="Y249" s="81"/>
    </row>
    <row r="250" spans="1:25" ht="15.75" thickBot="1">
      <c r="A250" s="13"/>
      <c r="B250" s="27"/>
      <c r="C250" s="29"/>
      <c r="D250" s="29"/>
      <c r="E250" s="29"/>
      <c r="F250" s="27"/>
      <c r="G250" s="29"/>
      <c r="H250" s="29"/>
      <c r="I250" s="29"/>
      <c r="J250" s="27"/>
      <c r="K250" s="29" t="s">
        <v>353</v>
      </c>
      <c r="L250" s="29"/>
      <c r="M250" s="29"/>
      <c r="N250" s="27"/>
      <c r="O250" s="29"/>
      <c r="P250" s="29"/>
      <c r="Q250" s="29"/>
      <c r="R250" s="27"/>
      <c r="S250" s="29"/>
      <c r="T250" s="29"/>
      <c r="U250" s="29"/>
      <c r="V250" s="27"/>
      <c r="W250" s="29" t="s">
        <v>78</v>
      </c>
      <c r="X250" s="29"/>
      <c r="Y250" s="29"/>
    </row>
    <row r="251" spans="1:25">
      <c r="A251" s="13"/>
      <c r="B251" s="64" t="s">
        <v>334</v>
      </c>
      <c r="C251" s="51"/>
      <c r="D251" s="51"/>
      <c r="E251" s="51"/>
      <c r="F251" s="16"/>
      <c r="G251" s="51"/>
      <c r="H251" s="51"/>
      <c r="I251" s="51"/>
      <c r="J251" s="16"/>
      <c r="K251" s="51"/>
      <c r="L251" s="51"/>
      <c r="M251" s="51"/>
      <c r="N251" s="16"/>
      <c r="O251" s="51"/>
      <c r="P251" s="51"/>
      <c r="Q251" s="51"/>
      <c r="R251" s="16"/>
      <c r="S251" s="51"/>
      <c r="T251" s="51"/>
      <c r="U251" s="51"/>
      <c r="V251" s="16"/>
      <c r="W251" s="51"/>
      <c r="X251" s="51"/>
      <c r="Y251" s="51"/>
    </row>
    <row r="252" spans="1:25">
      <c r="A252" s="13"/>
      <c r="B252" s="19" t="s">
        <v>305</v>
      </c>
      <c r="C252" s="39"/>
      <c r="D252" s="39"/>
      <c r="E252" s="39"/>
      <c r="F252" s="20"/>
      <c r="G252" s="39"/>
      <c r="H252" s="39"/>
      <c r="I252" s="39"/>
      <c r="J252" s="20"/>
      <c r="K252" s="39"/>
      <c r="L252" s="39"/>
      <c r="M252" s="39"/>
      <c r="N252" s="20"/>
      <c r="O252" s="39"/>
      <c r="P252" s="39"/>
      <c r="Q252" s="39"/>
      <c r="R252" s="20"/>
      <c r="S252" s="39"/>
      <c r="T252" s="39"/>
      <c r="U252" s="39"/>
      <c r="V252" s="20"/>
      <c r="W252" s="39"/>
      <c r="X252" s="39"/>
      <c r="Y252" s="39"/>
    </row>
    <row r="253" spans="1:25">
      <c r="A253" s="13"/>
      <c r="B253" s="59" t="s">
        <v>306</v>
      </c>
      <c r="C253" s="59" t="s">
        <v>219</v>
      </c>
      <c r="D253" s="55">
        <v>60345</v>
      </c>
      <c r="E253" s="27"/>
      <c r="F253" s="27"/>
      <c r="G253" s="59" t="s">
        <v>219</v>
      </c>
      <c r="H253" s="46">
        <v>60</v>
      </c>
      <c r="I253" s="27"/>
      <c r="J253" s="27"/>
      <c r="K253" s="59" t="s">
        <v>219</v>
      </c>
      <c r="L253" s="46" t="s">
        <v>263</v>
      </c>
      <c r="M253" s="27"/>
      <c r="N253" s="27"/>
      <c r="O253" s="59" t="s">
        <v>219</v>
      </c>
      <c r="P253" s="55">
        <v>2114</v>
      </c>
      <c r="Q253" s="27"/>
      <c r="R253" s="27"/>
      <c r="S253" s="59" t="s">
        <v>219</v>
      </c>
      <c r="T253" s="46" t="s">
        <v>263</v>
      </c>
      <c r="U253" s="27"/>
      <c r="V253" s="27"/>
      <c r="W253" s="59" t="s">
        <v>219</v>
      </c>
      <c r="X253" s="55">
        <v>62519</v>
      </c>
      <c r="Y253" s="27"/>
    </row>
    <row r="254" spans="1:25">
      <c r="A254" s="13"/>
      <c r="B254" s="59"/>
      <c r="C254" s="59"/>
      <c r="D254" s="55"/>
      <c r="E254" s="27"/>
      <c r="F254" s="27"/>
      <c r="G254" s="59"/>
      <c r="H254" s="46"/>
      <c r="I254" s="27"/>
      <c r="J254" s="27"/>
      <c r="K254" s="59"/>
      <c r="L254" s="46"/>
      <c r="M254" s="27"/>
      <c r="N254" s="27"/>
      <c r="O254" s="59"/>
      <c r="P254" s="55"/>
      <c r="Q254" s="27"/>
      <c r="R254" s="27"/>
      <c r="S254" s="59"/>
      <c r="T254" s="46"/>
      <c r="U254" s="27"/>
      <c r="V254" s="27"/>
      <c r="W254" s="59"/>
      <c r="X254" s="55"/>
      <c r="Y254" s="27"/>
    </row>
    <row r="255" spans="1:25">
      <c r="A255" s="13"/>
      <c r="B255" s="67" t="s">
        <v>307</v>
      </c>
      <c r="C255" s="45">
        <v>39339</v>
      </c>
      <c r="D255" s="45"/>
      <c r="E255" s="39"/>
      <c r="F255" s="39"/>
      <c r="G255" s="60">
        <v>20</v>
      </c>
      <c r="H255" s="60"/>
      <c r="I255" s="39"/>
      <c r="J255" s="39"/>
      <c r="K255" s="60">
        <v>45</v>
      </c>
      <c r="L255" s="60"/>
      <c r="M255" s="39"/>
      <c r="N255" s="39"/>
      <c r="O255" s="60">
        <v>854</v>
      </c>
      <c r="P255" s="60"/>
      <c r="Q255" s="39"/>
      <c r="R255" s="39"/>
      <c r="S255" s="60" t="s">
        <v>263</v>
      </c>
      <c r="T255" s="60"/>
      <c r="U255" s="39"/>
      <c r="V255" s="39"/>
      <c r="W255" s="45">
        <v>40258</v>
      </c>
      <c r="X255" s="45"/>
      <c r="Y255" s="39"/>
    </row>
    <row r="256" spans="1:25">
      <c r="A256" s="13"/>
      <c r="B256" s="67"/>
      <c r="C256" s="45"/>
      <c r="D256" s="45"/>
      <c r="E256" s="39"/>
      <c r="F256" s="39"/>
      <c r="G256" s="60"/>
      <c r="H256" s="60"/>
      <c r="I256" s="39"/>
      <c r="J256" s="39"/>
      <c r="K256" s="60"/>
      <c r="L256" s="60"/>
      <c r="M256" s="39"/>
      <c r="N256" s="39"/>
      <c r="O256" s="60"/>
      <c r="P256" s="60"/>
      <c r="Q256" s="39"/>
      <c r="R256" s="39"/>
      <c r="S256" s="60"/>
      <c r="T256" s="60"/>
      <c r="U256" s="39"/>
      <c r="V256" s="39"/>
      <c r="W256" s="45"/>
      <c r="X256" s="45"/>
      <c r="Y256" s="39"/>
    </row>
    <row r="257" spans="1:25">
      <c r="A257" s="13"/>
      <c r="B257" s="59" t="s">
        <v>335</v>
      </c>
      <c r="C257" s="55">
        <v>109190</v>
      </c>
      <c r="D257" s="55"/>
      <c r="E257" s="27"/>
      <c r="F257" s="27"/>
      <c r="G257" s="55">
        <v>8837</v>
      </c>
      <c r="H257" s="55"/>
      <c r="I257" s="27"/>
      <c r="J257" s="27"/>
      <c r="K257" s="55">
        <v>9004</v>
      </c>
      <c r="L257" s="55"/>
      <c r="M257" s="27"/>
      <c r="N257" s="27"/>
      <c r="O257" s="55">
        <v>6392</v>
      </c>
      <c r="P257" s="55"/>
      <c r="Q257" s="27"/>
      <c r="R257" s="27"/>
      <c r="S257" s="46" t="s">
        <v>263</v>
      </c>
      <c r="T257" s="46"/>
      <c r="U257" s="27"/>
      <c r="V257" s="27"/>
      <c r="W257" s="55">
        <v>133423</v>
      </c>
      <c r="X257" s="55"/>
      <c r="Y257" s="27"/>
    </row>
    <row r="258" spans="1:25" ht="15.75" thickBot="1">
      <c r="A258" s="13"/>
      <c r="B258" s="59"/>
      <c r="C258" s="78"/>
      <c r="D258" s="78"/>
      <c r="E258" s="79"/>
      <c r="F258" s="27"/>
      <c r="G258" s="78"/>
      <c r="H258" s="78"/>
      <c r="I258" s="79"/>
      <c r="J258" s="27"/>
      <c r="K258" s="78"/>
      <c r="L258" s="78"/>
      <c r="M258" s="79"/>
      <c r="N258" s="27"/>
      <c r="O258" s="78"/>
      <c r="P258" s="78"/>
      <c r="Q258" s="79"/>
      <c r="R258" s="27"/>
      <c r="S258" s="40"/>
      <c r="T258" s="40"/>
      <c r="U258" s="79"/>
      <c r="V258" s="27"/>
      <c r="W258" s="78"/>
      <c r="X258" s="78"/>
      <c r="Y258" s="79"/>
    </row>
    <row r="259" spans="1:25">
      <c r="A259" s="13"/>
      <c r="B259" s="67" t="s">
        <v>309</v>
      </c>
      <c r="C259" s="76">
        <v>208874</v>
      </c>
      <c r="D259" s="76"/>
      <c r="E259" s="37"/>
      <c r="F259" s="39"/>
      <c r="G259" s="76">
        <v>8917</v>
      </c>
      <c r="H259" s="76"/>
      <c r="I259" s="37"/>
      <c r="J259" s="39"/>
      <c r="K259" s="76">
        <v>9049</v>
      </c>
      <c r="L259" s="76"/>
      <c r="M259" s="37"/>
      <c r="N259" s="39"/>
      <c r="O259" s="76">
        <v>9360</v>
      </c>
      <c r="P259" s="76"/>
      <c r="Q259" s="37"/>
      <c r="R259" s="39"/>
      <c r="S259" s="35" t="s">
        <v>263</v>
      </c>
      <c r="T259" s="35"/>
      <c r="U259" s="37"/>
      <c r="V259" s="39"/>
      <c r="W259" s="76">
        <v>236200</v>
      </c>
      <c r="X259" s="76"/>
      <c r="Y259" s="37"/>
    </row>
    <row r="260" spans="1:25">
      <c r="A260" s="13"/>
      <c r="B260" s="67"/>
      <c r="C260" s="77"/>
      <c r="D260" s="77"/>
      <c r="E260" s="38"/>
      <c r="F260" s="39"/>
      <c r="G260" s="77"/>
      <c r="H260" s="77"/>
      <c r="I260" s="38"/>
      <c r="J260" s="39"/>
      <c r="K260" s="77"/>
      <c r="L260" s="77"/>
      <c r="M260" s="38"/>
      <c r="N260" s="39"/>
      <c r="O260" s="77"/>
      <c r="P260" s="77"/>
      <c r="Q260" s="38"/>
      <c r="R260" s="39"/>
      <c r="S260" s="36"/>
      <c r="T260" s="36"/>
      <c r="U260" s="38"/>
      <c r="V260" s="39"/>
      <c r="W260" s="77"/>
      <c r="X260" s="77"/>
      <c r="Y260" s="38"/>
    </row>
    <row r="261" spans="1:25">
      <c r="A261" s="13"/>
      <c r="B261" s="23" t="s">
        <v>310</v>
      </c>
      <c r="C261" s="27"/>
      <c r="D261" s="27"/>
      <c r="E261" s="27"/>
      <c r="F261" s="16"/>
      <c r="G261" s="27"/>
      <c r="H261" s="27"/>
      <c r="I261" s="27"/>
      <c r="J261" s="16"/>
      <c r="K261" s="27"/>
      <c r="L261" s="27"/>
      <c r="M261" s="27"/>
      <c r="N261" s="16"/>
      <c r="O261" s="27"/>
      <c r="P261" s="27"/>
      <c r="Q261" s="27"/>
      <c r="R261" s="16"/>
      <c r="S261" s="27"/>
      <c r="T261" s="27"/>
      <c r="U261" s="27"/>
      <c r="V261" s="16"/>
      <c r="W261" s="27"/>
      <c r="X261" s="27"/>
      <c r="Y261" s="27"/>
    </row>
    <row r="262" spans="1:25">
      <c r="A262" s="13"/>
      <c r="B262" s="67" t="s">
        <v>306</v>
      </c>
      <c r="C262" s="45">
        <v>25118</v>
      </c>
      <c r="D262" s="45"/>
      <c r="E262" s="39"/>
      <c r="F262" s="39"/>
      <c r="G262" s="60">
        <v>831</v>
      </c>
      <c r="H262" s="60"/>
      <c r="I262" s="39"/>
      <c r="J262" s="39"/>
      <c r="K262" s="60" t="s">
        <v>263</v>
      </c>
      <c r="L262" s="60"/>
      <c r="M262" s="39"/>
      <c r="N262" s="39"/>
      <c r="O262" s="60">
        <v>528</v>
      </c>
      <c r="P262" s="60"/>
      <c r="Q262" s="39"/>
      <c r="R262" s="39"/>
      <c r="S262" s="60" t="s">
        <v>263</v>
      </c>
      <c r="T262" s="60"/>
      <c r="U262" s="39"/>
      <c r="V262" s="39"/>
      <c r="W262" s="45">
        <v>26477</v>
      </c>
      <c r="X262" s="45"/>
      <c r="Y262" s="39"/>
    </row>
    <row r="263" spans="1:25">
      <c r="A263" s="13"/>
      <c r="B263" s="67"/>
      <c r="C263" s="45"/>
      <c r="D263" s="45"/>
      <c r="E263" s="39"/>
      <c r="F263" s="39"/>
      <c r="G263" s="60"/>
      <c r="H263" s="60"/>
      <c r="I263" s="39"/>
      <c r="J263" s="39"/>
      <c r="K263" s="60"/>
      <c r="L263" s="60"/>
      <c r="M263" s="39"/>
      <c r="N263" s="39"/>
      <c r="O263" s="60"/>
      <c r="P263" s="60"/>
      <c r="Q263" s="39"/>
      <c r="R263" s="39"/>
      <c r="S263" s="60"/>
      <c r="T263" s="60"/>
      <c r="U263" s="39"/>
      <c r="V263" s="39"/>
      <c r="W263" s="45"/>
      <c r="X263" s="45"/>
      <c r="Y263" s="39"/>
    </row>
    <row r="264" spans="1:25">
      <c r="A264" s="13"/>
      <c r="B264" s="59" t="s">
        <v>307</v>
      </c>
      <c r="C264" s="55">
        <v>3772</v>
      </c>
      <c r="D264" s="55"/>
      <c r="E264" s="27"/>
      <c r="F264" s="27"/>
      <c r="G264" s="46" t="s">
        <v>263</v>
      </c>
      <c r="H264" s="46"/>
      <c r="I264" s="27"/>
      <c r="J264" s="27"/>
      <c r="K264" s="46" t="s">
        <v>263</v>
      </c>
      <c r="L264" s="46"/>
      <c r="M264" s="27"/>
      <c r="N264" s="27"/>
      <c r="O264" s="46" t="s">
        <v>263</v>
      </c>
      <c r="P264" s="46"/>
      <c r="Q264" s="27"/>
      <c r="R264" s="27"/>
      <c r="S264" s="46" t="s">
        <v>263</v>
      </c>
      <c r="T264" s="46"/>
      <c r="U264" s="27"/>
      <c r="V264" s="27"/>
      <c r="W264" s="55">
        <v>3772</v>
      </c>
      <c r="X264" s="55"/>
      <c r="Y264" s="27"/>
    </row>
    <row r="265" spans="1:25">
      <c r="A265" s="13"/>
      <c r="B265" s="59"/>
      <c r="C265" s="55"/>
      <c r="D265" s="55"/>
      <c r="E265" s="27"/>
      <c r="F265" s="27"/>
      <c r="G265" s="46"/>
      <c r="H265" s="46"/>
      <c r="I265" s="27"/>
      <c r="J265" s="27"/>
      <c r="K265" s="46"/>
      <c r="L265" s="46"/>
      <c r="M265" s="27"/>
      <c r="N265" s="27"/>
      <c r="O265" s="46"/>
      <c r="P265" s="46"/>
      <c r="Q265" s="27"/>
      <c r="R265" s="27"/>
      <c r="S265" s="46"/>
      <c r="T265" s="46"/>
      <c r="U265" s="27"/>
      <c r="V265" s="27"/>
      <c r="W265" s="55"/>
      <c r="X265" s="55"/>
      <c r="Y265" s="27"/>
    </row>
    <row r="266" spans="1:25">
      <c r="A266" s="13"/>
      <c r="B266" s="67" t="s">
        <v>335</v>
      </c>
      <c r="C266" s="45">
        <v>27149</v>
      </c>
      <c r="D266" s="45"/>
      <c r="E266" s="39"/>
      <c r="F266" s="39"/>
      <c r="G266" s="60" t="s">
        <v>263</v>
      </c>
      <c r="H266" s="60"/>
      <c r="I266" s="39"/>
      <c r="J266" s="39"/>
      <c r="K266" s="60" t="s">
        <v>263</v>
      </c>
      <c r="L266" s="60"/>
      <c r="M266" s="39"/>
      <c r="N266" s="39"/>
      <c r="O266" s="60">
        <v>128</v>
      </c>
      <c r="P266" s="60"/>
      <c r="Q266" s="39"/>
      <c r="R266" s="39"/>
      <c r="S266" s="60" t="s">
        <v>263</v>
      </c>
      <c r="T266" s="60"/>
      <c r="U266" s="39"/>
      <c r="V266" s="39"/>
      <c r="W266" s="45">
        <v>27277</v>
      </c>
      <c r="X266" s="45"/>
      <c r="Y266" s="39"/>
    </row>
    <row r="267" spans="1:25" ht="15.75" thickBot="1">
      <c r="A267" s="13"/>
      <c r="B267" s="67"/>
      <c r="C267" s="53"/>
      <c r="D267" s="53"/>
      <c r="E267" s="54"/>
      <c r="F267" s="39"/>
      <c r="G267" s="47"/>
      <c r="H267" s="47"/>
      <c r="I267" s="54"/>
      <c r="J267" s="39"/>
      <c r="K267" s="47"/>
      <c r="L267" s="47"/>
      <c r="M267" s="54"/>
      <c r="N267" s="39"/>
      <c r="O267" s="47"/>
      <c r="P267" s="47"/>
      <c r="Q267" s="54"/>
      <c r="R267" s="39"/>
      <c r="S267" s="47"/>
      <c r="T267" s="47"/>
      <c r="U267" s="54"/>
      <c r="V267" s="39"/>
      <c r="W267" s="53"/>
      <c r="X267" s="53"/>
      <c r="Y267" s="54"/>
    </row>
    <row r="268" spans="1:25">
      <c r="A268" s="13"/>
      <c r="B268" s="59" t="s">
        <v>312</v>
      </c>
      <c r="C268" s="49">
        <v>56039</v>
      </c>
      <c r="D268" s="49"/>
      <c r="E268" s="51"/>
      <c r="F268" s="27"/>
      <c r="G268" s="71">
        <v>831</v>
      </c>
      <c r="H268" s="71"/>
      <c r="I268" s="51"/>
      <c r="J268" s="27"/>
      <c r="K268" s="71" t="s">
        <v>263</v>
      </c>
      <c r="L268" s="71"/>
      <c r="M268" s="51"/>
      <c r="N268" s="27"/>
      <c r="O268" s="71">
        <v>656</v>
      </c>
      <c r="P268" s="71"/>
      <c r="Q268" s="51"/>
      <c r="R268" s="27"/>
      <c r="S268" s="71" t="s">
        <v>263</v>
      </c>
      <c r="T268" s="71"/>
      <c r="U268" s="51"/>
      <c r="V268" s="27"/>
      <c r="W268" s="49">
        <v>57526</v>
      </c>
      <c r="X268" s="49"/>
      <c r="Y268" s="51"/>
    </row>
    <row r="269" spans="1:25">
      <c r="A269" s="13"/>
      <c r="B269" s="59"/>
      <c r="C269" s="50"/>
      <c r="D269" s="50"/>
      <c r="E269" s="52"/>
      <c r="F269" s="27"/>
      <c r="G269" s="87"/>
      <c r="H269" s="87"/>
      <c r="I269" s="52"/>
      <c r="J269" s="27"/>
      <c r="K269" s="87"/>
      <c r="L269" s="87"/>
      <c r="M269" s="52"/>
      <c r="N269" s="27"/>
      <c r="O269" s="87"/>
      <c r="P269" s="87"/>
      <c r="Q269" s="52"/>
      <c r="R269" s="27"/>
      <c r="S269" s="87"/>
      <c r="T269" s="87"/>
      <c r="U269" s="52"/>
      <c r="V269" s="27"/>
      <c r="W269" s="50"/>
      <c r="X269" s="50"/>
      <c r="Y269" s="52"/>
    </row>
    <row r="270" spans="1:25">
      <c r="A270" s="13"/>
      <c r="B270" s="19" t="s">
        <v>313</v>
      </c>
      <c r="C270" s="39"/>
      <c r="D270" s="39"/>
      <c r="E270" s="39"/>
      <c r="F270" s="20"/>
      <c r="G270" s="39"/>
      <c r="H270" s="39"/>
      <c r="I270" s="39"/>
      <c r="J270" s="20"/>
      <c r="K270" s="39"/>
      <c r="L270" s="39"/>
      <c r="M270" s="39"/>
      <c r="N270" s="20"/>
      <c r="O270" s="39"/>
      <c r="P270" s="39"/>
      <c r="Q270" s="39"/>
      <c r="R270" s="20"/>
      <c r="S270" s="39"/>
      <c r="T270" s="39"/>
      <c r="U270" s="39"/>
      <c r="V270" s="20"/>
      <c r="W270" s="39"/>
      <c r="X270" s="39"/>
      <c r="Y270" s="39"/>
    </row>
    <row r="271" spans="1:25">
      <c r="A271" s="13"/>
      <c r="B271" s="59" t="s">
        <v>314</v>
      </c>
      <c r="C271" s="55">
        <v>28907</v>
      </c>
      <c r="D271" s="55"/>
      <c r="E271" s="27"/>
      <c r="F271" s="27"/>
      <c r="G271" s="46">
        <v>73</v>
      </c>
      <c r="H271" s="46"/>
      <c r="I271" s="27"/>
      <c r="J271" s="27"/>
      <c r="K271" s="46" t="s">
        <v>263</v>
      </c>
      <c r="L271" s="46"/>
      <c r="M271" s="27"/>
      <c r="N271" s="27"/>
      <c r="O271" s="46">
        <v>342</v>
      </c>
      <c r="P271" s="46"/>
      <c r="Q271" s="27"/>
      <c r="R271" s="27"/>
      <c r="S271" s="46" t="s">
        <v>263</v>
      </c>
      <c r="T271" s="46"/>
      <c r="U271" s="27"/>
      <c r="V271" s="27"/>
      <c r="W271" s="55">
        <v>29322</v>
      </c>
      <c r="X271" s="55"/>
      <c r="Y271" s="27"/>
    </row>
    <row r="272" spans="1:25">
      <c r="A272" s="13"/>
      <c r="B272" s="59"/>
      <c r="C272" s="55"/>
      <c r="D272" s="55"/>
      <c r="E272" s="27"/>
      <c r="F272" s="27"/>
      <c r="G272" s="46"/>
      <c r="H272" s="46"/>
      <c r="I272" s="27"/>
      <c r="J272" s="27"/>
      <c r="K272" s="46"/>
      <c r="L272" s="46"/>
      <c r="M272" s="27"/>
      <c r="N272" s="27"/>
      <c r="O272" s="46"/>
      <c r="P272" s="46"/>
      <c r="Q272" s="27"/>
      <c r="R272" s="27"/>
      <c r="S272" s="46"/>
      <c r="T272" s="46"/>
      <c r="U272" s="27"/>
      <c r="V272" s="27"/>
      <c r="W272" s="55"/>
      <c r="X272" s="55"/>
      <c r="Y272" s="27"/>
    </row>
    <row r="273" spans="1:25">
      <c r="A273" s="13"/>
      <c r="B273" s="67" t="s">
        <v>315</v>
      </c>
      <c r="C273" s="60">
        <v>826</v>
      </c>
      <c r="D273" s="60"/>
      <c r="E273" s="39"/>
      <c r="F273" s="39"/>
      <c r="G273" s="60" t="s">
        <v>263</v>
      </c>
      <c r="H273" s="60"/>
      <c r="I273" s="39"/>
      <c r="J273" s="39"/>
      <c r="K273" s="60" t="s">
        <v>263</v>
      </c>
      <c r="L273" s="60"/>
      <c r="M273" s="39"/>
      <c r="N273" s="39"/>
      <c r="O273" s="60">
        <v>1</v>
      </c>
      <c r="P273" s="60"/>
      <c r="Q273" s="39"/>
      <c r="R273" s="39"/>
      <c r="S273" s="60" t="s">
        <v>263</v>
      </c>
      <c r="T273" s="60"/>
      <c r="U273" s="39"/>
      <c r="V273" s="39"/>
      <c r="W273" s="60">
        <v>827</v>
      </c>
      <c r="X273" s="60"/>
      <c r="Y273" s="39"/>
    </row>
    <row r="274" spans="1:25">
      <c r="A274" s="13"/>
      <c r="B274" s="67"/>
      <c r="C274" s="60"/>
      <c r="D274" s="60"/>
      <c r="E274" s="39"/>
      <c r="F274" s="39"/>
      <c r="G274" s="60"/>
      <c r="H274" s="60"/>
      <c r="I274" s="39"/>
      <c r="J274" s="39"/>
      <c r="K274" s="60"/>
      <c r="L274" s="60"/>
      <c r="M274" s="39"/>
      <c r="N274" s="39"/>
      <c r="O274" s="60"/>
      <c r="P274" s="60"/>
      <c r="Q274" s="39"/>
      <c r="R274" s="39"/>
      <c r="S274" s="60"/>
      <c r="T274" s="60"/>
      <c r="U274" s="39"/>
      <c r="V274" s="39"/>
      <c r="W274" s="60"/>
      <c r="X274" s="60"/>
      <c r="Y274" s="39"/>
    </row>
    <row r="275" spans="1:25">
      <c r="A275" s="13"/>
      <c r="B275" s="59" t="s">
        <v>316</v>
      </c>
      <c r="C275" s="55">
        <v>2406</v>
      </c>
      <c r="D275" s="55"/>
      <c r="E275" s="27"/>
      <c r="F275" s="27"/>
      <c r="G275" s="46" t="s">
        <v>263</v>
      </c>
      <c r="H275" s="46"/>
      <c r="I275" s="27"/>
      <c r="J275" s="27"/>
      <c r="K275" s="46">
        <v>7</v>
      </c>
      <c r="L275" s="46"/>
      <c r="M275" s="27"/>
      <c r="N275" s="27"/>
      <c r="O275" s="46">
        <v>3</v>
      </c>
      <c r="P275" s="46"/>
      <c r="Q275" s="27"/>
      <c r="R275" s="27"/>
      <c r="S275" s="46" t="s">
        <v>263</v>
      </c>
      <c r="T275" s="46"/>
      <c r="U275" s="27"/>
      <c r="V275" s="27"/>
      <c r="W275" s="55">
        <v>2416</v>
      </c>
      <c r="X275" s="55"/>
      <c r="Y275" s="27"/>
    </row>
    <row r="276" spans="1:25" ht="15.75" thickBot="1">
      <c r="A276" s="13"/>
      <c r="B276" s="59"/>
      <c r="C276" s="78"/>
      <c r="D276" s="78"/>
      <c r="E276" s="79"/>
      <c r="F276" s="27"/>
      <c r="G276" s="40"/>
      <c r="H276" s="40"/>
      <c r="I276" s="79"/>
      <c r="J276" s="27"/>
      <c r="K276" s="40"/>
      <c r="L276" s="40"/>
      <c r="M276" s="79"/>
      <c r="N276" s="27"/>
      <c r="O276" s="40"/>
      <c r="P276" s="40"/>
      <c r="Q276" s="79"/>
      <c r="R276" s="27"/>
      <c r="S276" s="40"/>
      <c r="T276" s="40"/>
      <c r="U276" s="79"/>
      <c r="V276" s="27"/>
      <c r="W276" s="78"/>
      <c r="X276" s="78"/>
      <c r="Y276" s="79"/>
    </row>
    <row r="277" spans="1:25">
      <c r="A277" s="13"/>
      <c r="B277" s="67" t="s">
        <v>317</v>
      </c>
      <c r="C277" s="76">
        <v>32139</v>
      </c>
      <c r="D277" s="76"/>
      <c r="E277" s="37"/>
      <c r="F277" s="39"/>
      <c r="G277" s="35">
        <v>73</v>
      </c>
      <c r="H277" s="35"/>
      <c r="I277" s="37"/>
      <c r="J277" s="39"/>
      <c r="K277" s="35">
        <v>7</v>
      </c>
      <c r="L277" s="35"/>
      <c r="M277" s="37"/>
      <c r="N277" s="39"/>
      <c r="O277" s="35">
        <v>346</v>
      </c>
      <c r="P277" s="35"/>
      <c r="Q277" s="37"/>
      <c r="R277" s="39"/>
      <c r="S277" s="35" t="s">
        <v>263</v>
      </c>
      <c r="T277" s="35"/>
      <c r="U277" s="37"/>
      <c r="V277" s="39"/>
      <c r="W277" s="76">
        <v>32565</v>
      </c>
      <c r="X277" s="76"/>
      <c r="Y277" s="37"/>
    </row>
    <row r="278" spans="1:25">
      <c r="A278" s="13"/>
      <c r="B278" s="67"/>
      <c r="C278" s="77"/>
      <c r="D278" s="77"/>
      <c r="E278" s="38"/>
      <c r="F278" s="39"/>
      <c r="G278" s="36"/>
      <c r="H278" s="36"/>
      <c r="I278" s="38"/>
      <c r="J278" s="39"/>
      <c r="K278" s="36"/>
      <c r="L278" s="36"/>
      <c r="M278" s="38"/>
      <c r="N278" s="39"/>
      <c r="O278" s="36"/>
      <c r="P278" s="36"/>
      <c r="Q278" s="38"/>
      <c r="R278" s="39"/>
      <c r="S278" s="36"/>
      <c r="T278" s="36"/>
      <c r="U278" s="38"/>
      <c r="V278" s="39"/>
      <c r="W278" s="77"/>
      <c r="X278" s="77"/>
      <c r="Y278" s="38"/>
    </row>
    <row r="279" spans="1:25">
      <c r="A279" s="13"/>
      <c r="B279" s="59" t="s">
        <v>318</v>
      </c>
      <c r="C279" s="55">
        <v>27991</v>
      </c>
      <c r="D279" s="55"/>
      <c r="E279" s="27"/>
      <c r="F279" s="27"/>
      <c r="G279" s="55">
        <v>1201</v>
      </c>
      <c r="H279" s="55"/>
      <c r="I279" s="27"/>
      <c r="J279" s="27"/>
      <c r="K279" s="55">
        <v>1490</v>
      </c>
      <c r="L279" s="55"/>
      <c r="M279" s="27"/>
      <c r="N279" s="27"/>
      <c r="O279" s="46">
        <v>236</v>
      </c>
      <c r="P279" s="46"/>
      <c r="Q279" s="27"/>
      <c r="R279" s="27"/>
      <c r="S279" s="46" t="s">
        <v>263</v>
      </c>
      <c r="T279" s="46"/>
      <c r="U279" s="27"/>
      <c r="V279" s="27"/>
      <c r="W279" s="55">
        <v>30918</v>
      </c>
      <c r="X279" s="55"/>
      <c r="Y279" s="27"/>
    </row>
    <row r="280" spans="1:25" ht="15.75" thickBot="1">
      <c r="A280" s="13"/>
      <c r="B280" s="59"/>
      <c r="C280" s="78"/>
      <c r="D280" s="78"/>
      <c r="E280" s="79"/>
      <c r="F280" s="27"/>
      <c r="G280" s="78"/>
      <c r="H280" s="78"/>
      <c r="I280" s="79"/>
      <c r="J280" s="27"/>
      <c r="K280" s="78"/>
      <c r="L280" s="78"/>
      <c r="M280" s="79"/>
      <c r="N280" s="27"/>
      <c r="O280" s="40"/>
      <c r="P280" s="40"/>
      <c r="Q280" s="79"/>
      <c r="R280" s="27"/>
      <c r="S280" s="40"/>
      <c r="T280" s="40"/>
      <c r="U280" s="79"/>
      <c r="V280" s="27"/>
      <c r="W280" s="78"/>
      <c r="X280" s="78"/>
      <c r="Y280" s="79"/>
    </row>
    <row r="281" spans="1:25">
      <c r="A281" s="13"/>
      <c r="B281" s="88" t="s">
        <v>336</v>
      </c>
      <c r="C281" s="76">
        <v>325043</v>
      </c>
      <c r="D281" s="76"/>
      <c r="E281" s="37"/>
      <c r="F281" s="39"/>
      <c r="G281" s="76">
        <v>11022</v>
      </c>
      <c r="H281" s="76"/>
      <c r="I281" s="37"/>
      <c r="J281" s="39"/>
      <c r="K281" s="76">
        <v>10546</v>
      </c>
      <c r="L281" s="76"/>
      <c r="M281" s="37"/>
      <c r="N281" s="39"/>
      <c r="O281" s="76">
        <v>10598</v>
      </c>
      <c r="P281" s="76"/>
      <c r="Q281" s="37"/>
      <c r="R281" s="39"/>
      <c r="S281" s="35" t="s">
        <v>263</v>
      </c>
      <c r="T281" s="35"/>
      <c r="U281" s="37"/>
      <c r="V281" s="39"/>
      <c r="W281" s="76">
        <v>357209</v>
      </c>
      <c r="X281" s="76"/>
      <c r="Y281" s="37"/>
    </row>
    <row r="282" spans="1:25" ht="15.75" thickBot="1">
      <c r="A282" s="13"/>
      <c r="B282" s="88"/>
      <c r="C282" s="53"/>
      <c r="D282" s="53"/>
      <c r="E282" s="54"/>
      <c r="F282" s="39"/>
      <c r="G282" s="53"/>
      <c r="H282" s="53"/>
      <c r="I282" s="54"/>
      <c r="J282" s="39"/>
      <c r="K282" s="53"/>
      <c r="L282" s="53"/>
      <c r="M282" s="54"/>
      <c r="N282" s="39"/>
      <c r="O282" s="53"/>
      <c r="P282" s="53"/>
      <c r="Q282" s="54"/>
      <c r="R282" s="39"/>
      <c r="S282" s="47"/>
      <c r="T282" s="47"/>
      <c r="U282" s="54"/>
      <c r="V282" s="39"/>
      <c r="W282" s="53"/>
      <c r="X282" s="53"/>
      <c r="Y282" s="54"/>
    </row>
    <row r="283" spans="1:25">
      <c r="A283" s="13"/>
      <c r="B283" s="64" t="s">
        <v>337</v>
      </c>
      <c r="C283" s="51"/>
      <c r="D283" s="51"/>
      <c r="E283" s="51"/>
      <c r="F283" s="16"/>
      <c r="G283" s="51"/>
      <c r="H283" s="51"/>
      <c r="I283" s="51"/>
      <c r="J283" s="16"/>
      <c r="K283" s="51"/>
      <c r="L283" s="51"/>
      <c r="M283" s="51"/>
      <c r="N283" s="16"/>
      <c r="O283" s="51"/>
      <c r="P283" s="51"/>
      <c r="Q283" s="51"/>
      <c r="R283" s="16"/>
      <c r="S283" s="51"/>
      <c r="T283" s="51"/>
      <c r="U283" s="51"/>
      <c r="V283" s="16"/>
      <c r="W283" s="51"/>
      <c r="X283" s="51"/>
      <c r="Y283" s="51"/>
    </row>
    <row r="284" spans="1:25">
      <c r="A284" s="13"/>
      <c r="B284" s="19" t="s">
        <v>305</v>
      </c>
      <c r="C284" s="39"/>
      <c r="D284" s="39"/>
      <c r="E284" s="39"/>
      <c r="F284" s="20"/>
      <c r="G284" s="39"/>
      <c r="H284" s="39"/>
      <c r="I284" s="39"/>
      <c r="J284" s="20"/>
      <c r="K284" s="39"/>
      <c r="L284" s="39"/>
      <c r="M284" s="39"/>
      <c r="N284" s="20"/>
      <c r="O284" s="39"/>
      <c r="P284" s="39"/>
      <c r="Q284" s="39"/>
      <c r="R284" s="20"/>
      <c r="S284" s="39"/>
      <c r="T284" s="39"/>
      <c r="U284" s="39"/>
      <c r="V284" s="20"/>
      <c r="W284" s="39"/>
      <c r="X284" s="39"/>
      <c r="Y284" s="39"/>
    </row>
    <row r="285" spans="1:25">
      <c r="A285" s="13"/>
      <c r="B285" s="59" t="s">
        <v>306</v>
      </c>
      <c r="C285" s="55">
        <v>3093</v>
      </c>
      <c r="D285" s="55"/>
      <c r="E285" s="27"/>
      <c r="F285" s="27"/>
      <c r="G285" s="46" t="s">
        <v>263</v>
      </c>
      <c r="H285" s="46"/>
      <c r="I285" s="27"/>
      <c r="J285" s="27"/>
      <c r="K285" s="46">
        <v>148</v>
      </c>
      <c r="L285" s="46"/>
      <c r="M285" s="27"/>
      <c r="N285" s="27"/>
      <c r="O285" s="55">
        <v>3046</v>
      </c>
      <c r="P285" s="55"/>
      <c r="Q285" s="27"/>
      <c r="R285" s="27"/>
      <c r="S285" s="46" t="s">
        <v>263</v>
      </c>
      <c r="T285" s="46"/>
      <c r="U285" s="27"/>
      <c r="V285" s="27"/>
      <c r="W285" s="55">
        <v>6287</v>
      </c>
      <c r="X285" s="55"/>
      <c r="Y285" s="27"/>
    </row>
    <row r="286" spans="1:25">
      <c r="A286" s="13"/>
      <c r="B286" s="59"/>
      <c r="C286" s="55"/>
      <c r="D286" s="55"/>
      <c r="E286" s="27"/>
      <c r="F286" s="27"/>
      <c r="G286" s="46"/>
      <c r="H286" s="46"/>
      <c r="I286" s="27"/>
      <c r="J286" s="27"/>
      <c r="K286" s="46"/>
      <c r="L286" s="46"/>
      <c r="M286" s="27"/>
      <c r="N286" s="27"/>
      <c r="O286" s="55"/>
      <c r="P286" s="55"/>
      <c r="Q286" s="27"/>
      <c r="R286" s="27"/>
      <c r="S286" s="46"/>
      <c r="T286" s="46"/>
      <c r="U286" s="27"/>
      <c r="V286" s="27"/>
      <c r="W286" s="55"/>
      <c r="X286" s="55"/>
      <c r="Y286" s="27"/>
    </row>
    <row r="287" spans="1:25">
      <c r="A287" s="13"/>
      <c r="B287" s="67" t="s">
        <v>307</v>
      </c>
      <c r="C287" s="45">
        <v>1806</v>
      </c>
      <c r="D287" s="45"/>
      <c r="E287" s="39"/>
      <c r="F287" s="39"/>
      <c r="G287" s="60">
        <v>184</v>
      </c>
      <c r="H287" s="60"/>
      <c r="I287" s="39"/>
      <c r="J287" s="39"/>
      <c r="K287" s="60" t="s">
        <v>263</v>
      </c>
      <c r="L287" s="60"/>
      <c r="M287" s="39"/>
      <c r="N287" s="39"/>
      <c r="O287" s="60">
        <v>391</v>
      </c>
      <c r="P287" s="60"/>
      <c r="Q287" s="39"/>
      <c r="R287" s="39"/>
      <c r="S287" s="60" t="s">
        <v>263</v>
      </c>
      <c r="T287" s="60"/>
      <c r="U287" s="39"/>
      <c r="V287" s="39"/>
      <c r="W287" s="45">
        <v>2381</v>
      </c>
      <c r="X287" s="45"/>
      <c r="Y287" s="39"/>
    </row>
    <row r="288" spans="1:25">
      <c r="A288" s="13"/>
      <c r="B288" s="67"/>
      <c r="C288" s="45"/>
      <c r="D288" s="45"/>
      <c r="E288" s="39"/>
      <c r="F288" s="39"/>
      <c r="G288" s="60"/>
      <c r="H288" s="60"/>
      <c r="I288" s="39"/>
      <c r="J288" s="39"/>
      <c r="K288" s="60"/>
      <c r="L288" s="60"/>
      <c r="M288" s="39"/>
      <c r="N288" s="39"/>
      <c r="O288" s="60"/>
      <c r="P288" s="60"/>
      <c r="Q288" s="39"/>
      <c r="R288" s="39"/>
      <c r="S288" s="60"/>
      <c r="T288" s="60"/>
      <c r="U288" s="39"/>
      <c r="V288" s="39"/>
      <c r="W288" s="45"/>
      <c r="X288" s="45"/>
      <c r="Y288" s="39"/>
    </row>
    <row r="289" spans="1:25">
      <c r="A289" s="13"/>
      <c r="B289" s="59" t="s">
        <v>335</v>
      </c>
      <c r="C289" s="55">
        <v>26140</v>
      </c>
      <c r="D289" s="55"/>
      <c r="E289" s="27"/>
      <c r="F289" s="27"/>
      <c r="G289" s="46">
        <v>898</v>
      </c>
      <c r="H289" s="46"/>
      <c r="I289" s="27"/>
      <c r="J289" s="27"/>
      <c r="K289" s="55">
        <v>1978</v>
      </c>
      <c r="L289" s="55"/>
      <c r="M289" s="27"/>
      <c r="N289" s="27"/>
      <c r="O289" s="55">
        <v>5857</v>
      </c>
      <c r="P289" s="55"/>
      <c r="Q289" s="27"/>
      <c r="R289" s="27"/>
      <c r="S289" s="46" t="s">
        <v>263</v>
      </c>
      <c r="T289" s="46"/>
      <c r="U289" s="27"/>
      <c r="V289" s="27"/>
      <c r="W289" s="55">
        <v>34873</v>
      </c>
      <c r="X289" s="55"/>
      <c r="Y289" s="27"/>
    </row>
    <row r="290" spans="1:25" ht="15.75" thickBot="1">
      <c r="A290" s="13"/>
      <c r="B290" s="59"/>
      <c r="C290" s="78"/>
      <c r="D290" s="78"/>
      <c r="E290" s="79"/>
      <c r="F290" s="27"/>
      <c r="G290" s="40"/>
      <c r="H290" s="40"/>
      <c r="I290" s="79"/>
      <c r="J290" s="27"/>
      <c r="K290" s="78"/>
      <c r="L290" s="78"/>
      <c r="M290" s="79"/>
      <c r="N290" s="27"/>
      <c r="O290" s="78"/>
      <c r="P290" s="78"/>
      <c r="Q290" s="79"/>
      <c r="R290" s="27"/>
      <c r="S290" s="40"/>
      <c r="T290" s="40"/>
      <c r="U290" s="79"/>
      <c r="V290" s="27"/>
      <c r="W290" s="78"/>
      <c r="X290" s="78"/>
      <c r="Y290" s="79"/>
    </row>
    <row r="291" spans="1:25">
      <c r="A291" s="13"/>
      <c r="B291" s="67" t="s">
        <v>309</v>
      </c>
      <c r="C291" s="76">
        <v>31039</v>
      </c>
      <c r="D291" s="76"/>
      <c r="E291" s="37"/>
      <c r="F291" s="39"/>
      <c r="G291" s="76">
        <v>1082</v>
      </c>
      <c r="H291" s="76"/>
      <c r="I291" s="37"/>
      <c r="J291" s="39"/>
      <c r="K291" s="76">
        <v>2126</v>
      </c>
      <c r="L291" s="76"/>
      <c r="M291" s="37"/>
      <c r="N291" s="39"/>
      <c r="O291" s="76">
        <v>9294</v>
      </c>
      <c r="P291" s="76"/>
      <c r="Q291" s="37"/>
      <c r="R291" s="39"/>
      <c r="S291" s="35" t="s">
        <v>263</v>
      </c>
      <c r="T291" s="35"/>
      <c r="U291" s="37"/>
      <c r="V291" s="39"/>
      <c r="W291" s="76">
        <v>43541</v>
      </c>
      <c r="X291" s="76"/>
      <c r="Y291" s="37"/>
    </row>
    <row r="292" spans="1:25">
      <c r="A292" s="13"/>
      <c r="B292" s="67"/>
      <c r="C292" s="77"/>
      <c r="D292" s="77"/>
      <c r="E292" s="38"/>
      <c r="F292" s="39"/>
      <c r="G292" s="77"/>
      <c r="H292" s="77"/>
      <c r="I292" s="38"/>
      <c r="J292" s="39"/>
      <c r="K292" s="77"/>
      <c r="L292" s="77"/>
      <c r="M292" s="38"/>
      <c r="N292" s="39"/>
      <c r="O292" s="77"/>
      <c r="P292" s="77"/>
      <c r="Q292" s="38"/>
      <c r="R292" s="39"/>
      <c r="S292" s="36"/>
      <c r="T292" s="36"/>
      <c r="U292" s="38"/>
      <c r="V292" s="39"/>
      <c r="W292" s="77"/>
      <c r="X292" s="77"/>
      <c r="Y292" s="38"/>
    </row>
    <row r="293" spans="1:25">
      <c r="A293" s="13"/>
      <c r="B293" s="59" t="s">
        <v>310</v>
      </c>
      <c r="C293" s="55">
        <v>3127</v>
      </c>
      <c r="D293" s="55"/>
      <c r="E293" s="27"/>
      <c r="F293" s="27"/>
      <c r="G293" s="46" t="s">
        <v>263</v>
      </c>
      <c r="H293" s="46"/>
      <c r="I293" s="27"/>
      <c r="J293" s="27"/>
      <c r="K293" s="46" t="s">
        <v>263</v>
      </c>
      <c r="L293" s="46"/>
      <c r="M293" s="27"/>
      <c r="N293" s="27"/>
      <c r="O293" s="46">
        <v>219</v>
      </c>
      <c r="P293" s="46"/>
      <c r="Q293" s="27"/>
      <c r="R293" s="27"/>
      <c r="S293" s="46" t="s">
        <v>263</v>
      </c>
      <c r="T293" s="46"/>
      <c r="U293" s="27"/>
      <c r="V293" s="27"/>
      <c r="W293" s="55">
        <v>3346</v>
      </c>
      <c r="X293" s="55"/>
      <c r="Y293" s="27"/>
    </row>
    <row r="294" spans="1:25">
      <c r="A294" s="13"/>
      <c r="B294" s="59"/>
      <c r="C294" s="55"/>
      <c r="D294" s="55"/>
      <c r="E294" s="27"/>
      <c r="F294" s="27"/>
      <c r="G294" s="46"/>
      <c r="H294" s="46"/>
      <c r="I294" s="27"/>
      <c r="J294" s="27"/>
      <c r="K294" s="46"/>
      <c r="L294" s="46"/>
      <c r="M294" s="27"/>
      <c r="N294" s="27"/>
      <c r="O294" s="46"/>
      <c r="P294" s="46"/>
      <c r="Q294" s="27"/>
      <c r="R294" s="27"/>
      <c r="S294" s="46"/>
      <c r="T294" s="46"/>
      <c r="U294" s="27"/>
      <c r="V294" s="27"/>
      <c r="W294" s="55"/>
      <c r="X294" s="55"/>
      <c r="Y294" s="27"/>
    </row>
    <row r="295" spans="1:25">
      <c r="A295" s="13"/>
      <c r="B295" s="19" t="s">
        <v>313</v>
      </c>
      <c r="C295" s="39"/>
      <c r="D295" s="39"/>
      <c r="E295" s="39"/>
      <c r="F295" s="20"/>
      <c r="G295" s="39"/>
      <c r="H295" s="39"/>
      <c r="I295" s="39"/>
      <c r="J295" s="20"/>
      <c r="K295" s="39"/>
      <c r="L295" s="39"/>
      <c r="M295" s="39"/>
      <c r="N295" s="20"/>
      <c r="O295" s="39"/>
      <c r="P295" s="39"/>
      <c r="Q295" s="39"/>
      <c r="R295" s="20"/>
      <c r="S295" s="39"/>
      <c r="T295" s="39"/>
      <c r="U295" s="39"/>
      <c r="V295" s="20"/>
      <c r="W295" s="39"/>
      <c r="X295" s="39"/>
      <c r="Y295" s="39"/>
    </row>
    <row r="296" spans="1:25">
      <c r="A296" s="13"/>
      <c r="B296" s="59" t="s">
        <v>314</v>
      </c>
      <c r="C296" s="55">
        <v>8269</v>
      </c>
      <c r="D296" s="55"/>
      <c r="E296" s="27"/>
      <c r="F296" s="27"/>
      <c r="G296" s="46">
        <v>3</v>
      </c>
      <c r="H296" s="46"/>
      <c r="I296" s="27"/>
      <c r="J296" s="27"/>
      <c r="K296" s="46" t="s">
        <v>263</v>
      </c>
      <c r="L296" s="46"/>
      <c r="M296" s="27"/>
      <c r="N296" s="27"/>
      <c r="O296" s="46">
        <v>122</v>
      </c>
      <c r="P296" s="46"/>
      <c r="Q296" s="27"/>
      <c r="R296" s="27"/>
      <c r="S296" s="46" t="s">
        <v>263</v>
      </c>
      <c r="T296" s="46"/>
      <c r="U296" s="27"/>
      <c r="V296" s="27"/>
      <c r="W296" s="55">
        <v>8394</v>
      </c>
      <c r="X296" s="55"/>
      <c r="Y296" s="27"/>
    </row>
    <row r="297" spans="1:25">
      <c r="A297" s="13"/>
      <c r="B297" s="59"/>
      <c r="C297" s="55"/>
      <c r="D297" s="55"/>
      <c r="E297" s="27"/>
      <c r="F297" s="27"/>
      <c r="G297" s="46"/>
      <c r="H297" s="46"/>
      <c r="I297" s="27"/>
      <c r="J297" s="27"/>
      <c r="K297" s="46"/>
      <c r="L297" s="46"/>
      <c r="M297" s="27"/>
      <c r="N297" s="27"/>
      <c r="O297" s="46"/>
      <c r="P297" s="46"/>
      <c r="Q297" s="27"/>
      <c r="R297" s="27"/>
      <c r="S297" s="46"/>
      <c r="T297" s="46"/>
      <c r="U297" s="27"/>
      <c r="V297" s="27"/>
      <c r="W297" s="55"/>
      <c r="X297" s="55"/>
      <c r="Y297" s="27"/>
    </row>
    <row r="298" spans="1:25">
      <c r="A298" s="13"/>
      <c r="B298" s="67" t="s">
        <v>315</v>
      </c>
      <c r="C298" s="60">
        <v>92</v>
      </c>
      <c r="D298" s="60"/>
      <c r="E298" s="39"/>
      <c r="F298" s="39"/>
      <c r="G298" s="60">
        <v>9</v>
      </c>
      <c r="H298" s="60"/>
      <c r="I298" s="39"/>
      <c r="J298" s="39"/>
      <c r="K298" s="60" t="s">
        <v>263</v>
      </c>
      <c r="L298" s="60"/>
      <c r="M298" s="39"/>
      <c r="N298" s="39"/>
      <c r="O298" s="60" t="s">
        <v>263</v>
      </c>
      <c r="P298" s="60"/>
      <c r="Q298" s="39"/>
      <c r="R298" s="39"/>
      <c r="S298" s="60" t="s">
        <v>263</v>
      </c>
      <c r="T298" s="60"/>
      <c r="U298" s="39"/>
      <c r="V298" s="39"/>
      <c r="W298" s="60">
        <v>101</v>
      </c>
      <c r="X298" s="60"/>
      <c r="Y298" s="39"/>
    </row>
    <row r="299" spans="1:25">
      <c r="A299" s="13"/>
      <c r="B299" s="67"/>
      <c r="C299" s="60"/>
      <c r="D299" s="60"/>
      <c r="E299" s="39"/>
      <c r="F299" s="39"/>
      <c r="G299" s="60"/>
      <c r="H299" s="60"/>
      <c r="I299" s="39"/>
      <c r="J299" s="39"/>
      <c r="K299" s="60"/>
      <c r="L299" s="60"/>
      <c r="M299" s="39"/>
      <c r="N299" s="39"/>
      <c r="O299" s="60"/>
      <c r="P299" s="60"/>
      <c r="Q299" s="39"/>
      <c r="R299" s="39"/>
      <c r="S299" s="60"/>
      <c r="T299" s="60"/>
      <c r="U299" s="39"/>
      <c r="V299" s="39"/>
      <c r="W299" s="60"/>
      <c r="X299" s="60"/>
      <c r="Y299" s="39"/>
    </row>
    <row r="300" spans="1:25">
      <c r="A300" s="13"/>
      <c r="B300" s="59" t="s">
        <v>316</v>
      </c>
      <c r="C300" s="46">
        <v>522</v>
      </c>
      <c r="D300" s="46"/>
      <c r="E300" s="27"/>
      <c r="F300" s="27"/>
      <c r="G300" s="46">
        <v>34</v>
      </c>
      <c r="H300" s="46"/>
      <c r="I300" s="27"/>
      <c r="J300" s="27"/>
      <c r="K300" s="46" t="s">
        <v>263</v>
      </c>
      <c r="L300" s="46"/>
      <c r="M300" s="27"/>
      <c r="N300" s="27"/>
      <c r="O300" s="46" t="s">
        <v>263</v>
      </c>
      <c r="P300" s="46"/>
      <c r="Q300" s="27"/>
      <c r="R300" s="27"/>
      <c r="S300" s="46" t="s">
        <v>263</v>
      </c>
      <c r="T300" s="46"/>
      <c r="U300" s="27"/>
      <c r="V300" s="27"/>
      <c r="W300" s="46">
        <v>556</v>
      </c>
      <c r="X300" s="46"/>
      <c r="Y300" s="27"/>
    </row>
    <row r="301" spans="1:25" ht="15.75" thickBot="1">
      <c r="A301" s="13"/>
      <c r="B301" s="59"/>
      <c r="C301" s="40"/>
      <c r="D301" s="40"/>
      <c r="E301" s="79"/>
      <c r="F301" s="27"/>
      <c r="G301" s="40"/>
      <c r="H301" s="40"/>
      <c r="I301" s="79"/>
      <c r="J301" s="27"/>
      <c r="K301" s="40"/>
      <c r="L301" s="40"/>
      <c r="M301" s="79"/>
      <c r="N301" s="27"/>
      <c r="O301" s="40"/>
      <c r="P301" s="40"/>
      <c r="Q301" s="79"/>
      <c r="R301" s="27"/>
      <c r="S301" s="40"/>
      <c r="T301" s="40"/>
      <c r="U301" s="79"/>
      <c r="V301" s="27"/>
      <c r="W301" s="40"/>
      <c r="X301" s="40"/>
      <c r="Y301" s="79"/>
    </row>
    <row r="302" spans="1:25">
      <c r="A302" s="13"/>
      <c r="B302" s="67" t="s">
        <v>317</v>
      </c>
      <c r="C302" s="76">
        <v>8883</v>
      </c>
      <c r="D302" s="76"/>
      <c r="E302" s="37"/>
      <c r="F302" s="39"/>
      <c r="G302" s="35">
        <v>46</v>
      </c>
      <c r="H302" s="35"/>
      <c r="I302" s="37"/>
      <c r="J302" s="39"/>
      <c r="K302" s="35" t="s">
        <v>263</v>
      </c>
      <c r="L302" s="35"/>
      <c r="M302" s="37"/>
      <c r="N302" s="39"/>
      <c r="O302" s="35">
        <v>122</v>
      </c>
      <c r="P302" s="35"/>
      <c r="Q302" s="37"/>
      <c r="R302" s="39"/>
      <c r="S302" s="35" t="s">
        <v>263</v>
      </c>
      <c r="T302" s="35"/>
      <c r="U302" s="37"/>
      <c r="V302" s="39"/>
      <c r="W302" s="76">
        <v>9051</v>
      </c>
      <c r="X302" s="76"/>
      <c r="Y302" s="37"/>
    </row>
    <row r="303" spans="1:25">
      <c r="A303" s="13"/>
      <c r="B303" s="67"/>
      <c r="C303" s="77"/>
      <c r="D303" s="77"/>
      <c r="E303" s="38"/>
      <c r="F303" s="39"/>
      <c r="G303" s="36"/>
      <c r="H303" s="36"/>
      <c r="I303" s="38"/>
      <c r="J303" s="39"/>
      <c r="K303" s="36"/>
      <c r="L303" s="36"/>
      <c r="M303" s="38"/>
      <c r="N303" s="39"/>
      <c r="O303" s="36"/>
      <c r="P303" s="36"/>
      <c r="Q303" s="38"/>
      <c r="R303" s="39"/>
      <c r="S303" s="36"/>
      <c r="T303" s="36"/>
      <c r="U303" s="38"/>
      <c r="V303" s="39"/>
      <c r="W303" s="77"/>
      <c r="X303" s="77"/>
      <c r="Y303" s="38"/>
    </row>
    <row r="304" spans="1:25">
      <c r="A304" s="13"/>
      <c r="B304" s="59" t="s">
        <v>318</v>
      </c>
      <c r="C304" s="55">
        <v>2939</v>
      </c>
      <c r="D304" s="55"/>
      <c r="E304" s="27"/>
      <c r="F304" s="27"/>
      <c r="G304" s="46">
        <v>723</v>
      </c>
      <c r="H304" s="46"/>
      <c r="I304" s="27"/>
      <c r="J304" s="27"/>
      <c r="K304" s="46">
        <v>688</v>
      </c>
      <c r="L304" s="46"/>
      <c r="M304" s="27"/>
      <c r="N304" s="27"/>
      <c r="O304" s="46">
        <v>115</v>
      </c>
      <c r="P304" s="46"/>
      <c r="Q304" s="27"/>
      <c r="R304" s="27"/>
      <c r="S304" s="46" t="s">
        <v>263</v>
      </c>
      <c r="T304" s="46"/>
      <c r="U304" s="27"/>
      <c r="V304" s="27"/>
      <c r="W304" s="55">
        <v>4465</v>
      </c>
      <c r="X304" s="55"/>
      <c r="Y304" s="27"/>
    </row>
    <row r="305" spans="1:33" ht="15.75" thickBot="1">
      <c r="A305" s="13"/>
      <c r="B305" s="59"/>
      <c r="C305" s="78"/>
      <c r="D305" s="78"/>
      <c r="E305" s="79"/>
      <c r="F305" s="27"/>
      <c r="G305" s="40"/>
      <c r="H305" s="40"/>
      <c r="I305" s="79"/>
      <c r="J305" s="27"/>
      <c r="K305" s="40"/>
      <c r="L305" s="40"/>
      <c r="M305" s="79"/>
      <c r="N305" s="27"/>
      <c r="O305" s="40"/>
      <c r="P305" s="40"/>
      <c r="Q305" s="79"/>
      <c r="R305" s="27"/>
      <c r="S305" s="40"/>
      <c r="T305" s="40"/>
      <c r="U305" s="79"/>
      <c r="V305" s="27"/>
      <c r="W305" s="78"/>
      <c r="X305" s="78"/>
      <c r="Y305" s="79"/>
    </row>
    <row r="306" spans="1:33">
      <c r="A306" s="13"/>
      <c r="B306" s="88" t="s">
        <v>339</v>
      </c>
      <c r="C306" s="76">
        <v>45988</v>
      </c>
      <c r="D306" s="76"/>
      <c r="E306" s="37"/>
      <c r="F306" s="39"/>
      <c r="G306" s="76">
        <v>1851</v>
      </c>
      <c r="H306" s="76"/>
      <c r="I306" s="37"/>
      <c r="J306" s="39"/>
      <c r="K306" s="76">
        <v>2814</v>
      </c>
      <c r="L306" s="76"/>
      <c r="M306" s="37"/>
      <c r="N306" s="39"/>
      <c r="O306" s="76">
        <v>9750</v>
      </c>
      <c r="P306" s="76"/>
      <c r="Q306" s="37"/>
      <c r="R306" s="39"/>
      <c r="S306" s="35" t="s">
        <v>263</v>
      </c>
      <c r="T306" s="35"/>
      <c r="U306" s="37"/>
      <c r="V306" s="39"/>
      <c r="W306" s="76">
        <v>60403</v>
      </c>
      <c r="X306" s="76"/>
      <c r="Y306" s="37"/>
    </row>
    <row r="307" spans="1:33" ht="15.75" thickBot="1">
      <c r="A307" s="13"/>
      <c r="B307" s="88"/>
      <c r="C307" s="53"/>
      <c r="D307" s="53"/>
      <c r="E307" s="54"/>
      <c r="F307" s="39"/>
      <c r="G307" s="53"/>
      <c r="H307" s="53"/>
      <c r="I307" s="54"/>
      <c r="J307" s="39"/>
      <c r="K307" s="53"/>
      <c r="L307" s="53"/>
      <c r="M307" s="54"/>
      <c r="N307" s="39"/>
      <c r="O307" s="53"/>
      <c r="P307" s="53"/>
      <c r="Q307" s="54"/>
      <c r="R307" s="39"/>
      <c r="S307" s="47"/>
      <c r="T307" s="47"/>
      <c r="U307" s="54"/>
      <c r="V307" s="39"/>
      <c r="W307" s="53"/>
      <c r="X307" s="53"/>
      <c r="Y307" s="54"/>
    </row>
    <row r="308" spans="1:33">
      <c r="A308" s="13"/>
      <c r="B308" s="83" t="s">
        <v>340</v>
      </c>
      <c r="C308" s="69" t="s">
        <v>219</v>
      </c>
      <c r="D308" s="49">
        <v>371031</v>
      </c>
      <c r="E308" s="51"/>
      <c r="F308" s="27"/>
      <c r="G308" s="69" t="s">
        <v>219</v>
      </c>
      <c r="H308" s="49">
        <v>12873</v>
      </c>
      <c r="I308" s="51"/>
      <c r="J308" s="27"/>
      <c r="K308" s="69" t="s">
        <v>219</v>
      </c>
      <c r="L308" s="49">
        <v>13360</v>
      </c>
      <c r="M308" s="51"/>
      <c r="N308" s="27"/>
      <c r="O308" s="69" t="s">
        <v>219</v>
      </c>
      <c r="P308" s="49">
        <v>20348</v>
      </c>
      <c r="Q308" s="51"/>
      <c r="R308" s="27"/>
      <c r="S308" s="69" t="s">
        <v>219</v>
      </c>
      <c r="T308" s="71" t="s">
        <v>263</v>
      </c>
      <c r="U308" s="51"/>
      <c r="V308" s="27"/>
      <c r="W308" s="69" t="s">
        <v>219</v>
      </c>
      <c r="X308" s="49">
        <v>417612</v>
      </c>
      <c r="Y308" s="51"/>
    </row>
    <row r="309" spans="1:33" ht="15.75" thickBot="1">
      <c r="A309" s="13"/>
      <c r="B309" s="83"/>
      <c r="C309" s="70"/>
      <c r="D309" s="56"/>
      <c r="E309" s="57"/>
      <c r="F309" s="27"/>
      <c r="G309" s="70"/>
      <c r="H309" s="56"/>
      <c r="I309" s="57"/>
      <c r="J309" s="27"/>
      <c r="K309" s="70"/>
      <c r="L309" s="56"/>
      <c r="M309" s="57"/>
      <c r="N309" s="27"/>
      <c r="O309" s="70"/>
      <c r="P309" s="56"/>
      <c r="Q309" s="57"/>
      <c r="R309" s="27"/>
      <c r="S309" s="70"/>
      <c r="T309" s="72"/>
      <c r="U309" s="57"/>
      <c r="V309" s="27"/>
      <c r="W309" s="70"/>
      <c r="X309" s="56"/>
      <c r="Y309" s="57"/>
    </row>
    <row r="310" spans="1:33" ht="15.75" thickTop="1">
      <c r="A310" s="13" t="s">
        <v>574</v>
      </c>
      <c r="B310" s="61" t="s">
        <v>4</v>
      </c>
      <c r="C310" s="61"/>
      <c r="D310" s="61"/>
      <c r="E310" s="61"/>
      <c r="F310" s="61"/>
      <c r="G310" s="61"/>
      <c r="H310" s="61"/>
      <c r="I310" s="61"/>
      <c r="J310" s="61"/>
      <c r="K310" s="61"/>
      <c r="L310" s="61"/>
      <c r="M310" s="61"/>
      <c r="N310" s="61"/>
      <c r="O310" s="61"/>
      <c r="P310" s="61"/>
      <c r="Q310" s="61"/>
      <c r="R310" s="61"/>
      <c r="S310" s="61"/>
      <c r="T310" s="61"/>
      <c r="U310" s="61"/>
      <c r="V310" s="61"/>
      <c r="W310" s="61"/>
      <c r="X310" s="61"/>
      <c r="Y310" s="61"/>
      <c r="Z310" s="61"/>
      <c r="AA310" s="61"/>
      <c r="AB310" s="61"/>
      <c r="AC310" s="61"/>
      <c r="AD310" s="61"/>
      <c r="AE310" s="61"/>
      <c r="AF310" s="61"/>
      <c r="AG310" s="61"/>
    </row>
    <row r="311" spans="1:33">
      <c r="A311" s="13"/>
      <c r="B311" s="63" t="s">
        <v>575</v>
      </c>
      <c r="C311" s="63"/>
      <c r="D311" s="63"/>
      <c r="E311" s="63"/>
      <c r="F311" s="63"/>
      <c r="G311" s="63"/>
      <c r="H311" s="63"/>
      <c r="I311" s="63"/>
      <c r="J311" s="63"/>
      <c r="K311" s="63"/>
      <c r="L311" s="63"/>
      <c r="M311" s="63"/>
      <c r="N311" s="63"/>
      <c r="O311" s="63"/>
      <c r="P311" s="63"/>
      <c r="Q311" s="63"/>
      <c r="R311" s="63"/>
      <c r="S311" s="63"/>
      <c r="T311" s="63"/>
      <c r="U311" s="63"/>
      <c r="V311" s="63"/>
      <c r="W311" s="63"/>
      <c r="X311" s="63"/>
      <c r="Y311" s="63"/>
      <c r="Z311" s="63"/>
      <c r="AA311" s="63"/>
      <c r="AB311" s="63"/>
      <c r="AC311" s="63"/>
      <c r="AD311" s="63"/>
      <c r="AE311" s="63"/>
      <c r="AF311" s="63"/>
      <c r="AG311" s="63"/>
    </row>
    <row r="312" spans="1:33" ht="15" customHeight="1">
      <c r="A312" s="13" t="s">
        <v>576</v>
      </c>
      <c r="B312" s="61" t="s">
        <v>4</v>
      </c>
      <c r="C312" s="61"/>
      <c r="D312" s="61"/>
      <c r="E312" s="61"/>
      <c r="F312" s="61"/>
      <c r="G312" s="61"/>
      <c r="H312" s="61"/>
      <c r="I312" s="61"/>
      <c r="J312" s="61"/>
      <c r="K312" s="61"/>
      <c r="L312" s="61"/>
      <c r="M312" s="61"/>
      <c r="N312" s="61"/>
      <c r="O312" s="61"/>
      <c r="P312" s="61"/>
      <c r="Q312" s="61"/>
      <c r="R312" s="61"/>
      <c r="S312" s="61"/>
      <c r="T312" s="61"/>
      <c r="U312" s="61"/>
      <c r="V312" s="61"/>
      <c r="W312" s="61"/>
      <c r="X312" s="61"/>
      <c r="Y312" s="61"/>
      <c r="Z312" s="61"/>
      <c r="AA312" s="61"/>
      <c r="AB312" s="61"/>
      <c r="AC312" s="61"/>
      <c r="AD312" s="61"/>
      <c r="AE312" s="61"/>
      <c r="AF312" s="61"/>
      <c r="AG312" s="61"/>
    </row>
    <row r="313" spans="1:33">
      <c r="A313" s="13"/>
      <c r="B313" s="63" t="s">
        <v>357</v>
      </c>
      <c r="C313" s="63"/>
      <c r="D313" s="63"/>
      <c r="E313" s="63"/>
      <c r="F313" s="63"/>
      <c r="G313" s="63"/>
      <c r="H313" s="63"/>
      <c r="I313" s="63"/>
      <c r="J313" s="63"/>
      <c r="K313" s="63"/>
      <c r="L313" s="63"/>
      <c r="M313" s="63"/>
      <c r="N313" s="63"/>
      <c r="O313" s="63"/>
      <c r="P313" s="63"/>
      <c r="Q313" s="63"/>
      <c r="R313" s="63"/>
      <c r="S313" s="63"/>
      <c r="T313" s="63"/>
      <c r="U313" s="63"/>
      <c r="V313" s="63"/>
      <c r="W313" s="63"/>
      <c r="X313" s="63"/>
      <c r="Y313" s="63"/>
      <c r="Z313" s="63"/>
      <c r="AA313" s="63"/>
      <c r="AB313" s="63"/>
      <c r="AC313" s="63"/>
      <c r="AD313" s="63"/>
      <c r="AE313" s="63"/>
      <c r="AF313" s="63"/>
      <c r="AG313" s="63"/>
    </row>
    <row r="314" spans="1:33">
      <c r="A314" s="13"/>
      <c r="B314" s="26"/>
      <c r="C314" s="26"/>
      <c r="D314" s="26"/>
      <c r="E314" s="26"/>
      <c r="F314" s="26"/>
      <c r="G314" s="26"/>
      <c r="H314" s="26"/>
      <c r="I314" s="26"/>
      <c r="J314" s="26"/>
      <c r="K314" s="26"/>
      <c r="L314" s="26"/>
      <c r="M314" s="26"/>
      <c r="N314" s="26"/>
      <c r="O314" s="26"/>
      <c r="P314" s="26"/>
      <c r="Q314" s="26"/>
    </row>
    <row r="315" spans="1:33">
      <c r="A315" s="13"/>
      <c r="B315" s="15"/>
      <c r="C315" s="15"/>
      <c r="D315" s="15"/>
      <c r="E315" s="15"/>
      <c r="F315" s="15"/>
      <c r="G315" s="15"/>
      <c r="H315" s="15"/>
      <c r="I315" s="15"/>
      <c r="J315" s="15"/>
      <c r="K315" s="15"/>
      <c r="L315" s="15"/>
      <c r="M315" s="15"/>
      <c r="N315" s="15"/>
      <c r="O315" s="15"/>
      <c r="P315" s="15"/>
      <c r="Q315" s="15"/>
    </row>
    <row r="316" spans="1:33" ht="15.75" thickBot="1">
      <c r="A316" s="13"/>
      <c r="B316" s="16"/>
      <c r="C316" s="75" t="s">
        <v>250</v>
      </c>
      <c r="D316" s="75"/>
      <c r="E316" s="75"/>
      <c r="F316" s="75"/>
      <c r="G316" s="75"/>
      <c r="H316" s="75"/>
      <c r="I316" s="75"/>
      <c r="J316" s="75"/>
      <c r="K316" s="75"/>
      <c r="L316" s="75"/>
      <c r="M316" s="75"/>
      <c r="N316" s="16"/>
      <c r="O316" s="29" t="s">
        <v>358</v>
      </c>
      <c r="P316" s="29"/>
      <c r="Q316" s="29"/>
    </row>
    <row r="317" spans="1:33" ht="15.75" thickBot="1">
      <c r="A317" s="13"/>
      <c r="B317" s="16"/>
      <c r="C317" s="31" t="s">
        <v>359</v>
      </c>
      <c r="D317" s="31"/>
      <c r="E317" s="31"/>
      <c r="F317" s="16"/>
      <c r="G317" s="31" t="s">
        <v>360</v>
      </c>
      <c r="H317" s="31"/>
      <c r="I317" s="31"/>
      <c r="J317" s="16"/>
      <c r="K317" s="31" t="s">
        <v>361</v>
      </c>
      <c r="L317" s="31"/>
      <c r="M317" s="31"/>
      <c r="N317" s="16"/>
      <c r="O317" s="31" t="s">
        <v>362</v>
      </c>
      <c r="P317" s="31"/>
      <c r="Q317" s="31"/>
    </row>
    <row r="318" spans="1:33">
      <c r="A318" s="13"/>
      <c r="B318" s="64" t="s">
        <v>334</v>
      </c>
      <c r="C318" s="51"/>
      <c r="D318" s="51"/>
      <c r="E318" s="51"/>
      <c r="F318" s="16"/>
      <c r="G318" s="51"/>
      <c r="H318" s="51"/>
      <c r="I318" s="51"/>
      <c r="J318" s="16"/>
      <c r="K318" s="51"/>
      <c r="L318" s="51"/>
      <c r="M318" s="51"/>
      <c r="N318" s="16"/>
      <c r="O318" s="51"/>
      <c r="P318" s="51"/>
      <c r="Q318" s="51"/>
    </row>
    <row r="319" spans="1:33">
      <c r="A319" s="13"/>
      <c r="B319" s="19" t="s">
        <v>363</v>
      </c>
      <c r="C319" s="39"/>
      <c r="D319" s="39"/>
      <c r="E319" s="39"/>
      <c r="F319" s="20"/>
      <c r="G319" s="39"/>
      <c r="H319" s="39"/>
      <c r="I319" s="39"/>
      <c r="J319" s="20"/>
      <c r="K319" s="39"/>
      <c r="L319" s="39"/>
      <c r="M319" s="39"/>
      <c r="N319" s="20"/>
      <c r="O319" s="39"/>
      <c r="P319" s="39"/>
      <c r="Q319" s="39"/>
    </row>
    <row r="320" spans="1:33">
      <c r="A320" s="13"/>
      <c r="B320" s="23" t="s">
        <v>305</v>
      </c>
      <c r="C320" s="27"/>
      <c r="D320" s="27"/>
      <c r="E320" s="27"/>
      <c r="F320" s="16"/>
      <c r="G320" s="27"/>
      <c r="H320" s="27"/>
      <c r="I320" s="27"/>
      <c r="J320" s="16"/>
      <c r="K320" s="27"/>
      <c r="L320" s="27"/>
      <c r="M320" s="27"/>
      <c r="N320" s="16"/>
      <c r="O320" s="27"/>
      <c r="P320" s="27"/>
      <c r="Q320" s="27"/>
    </row>
    <row r="321" spans="1:17">
      <c r="A321" s="13"/>
      <c r="B321" s="67" t="s">
        <v>306</v>
      </c>
      <c r="C321" s="67" t="s">
        <v>219</v>
      </c>
      <c r="D321" s="45">
        <v>3398</v>
      </c>
      <c r="E321" s="39"/>
      <c r="F321" s="39"/>
      <c r="G321" s="67" t="s">
        <v>219</v>
      </c>
      <c r="H321" s="45">
        <v>2990</v>
      </c>
      <c r="I321" s="39"/>
      <c r="J321" s="39"/>
      <c r="K321" s="67" t="s">
        <v>219</v>
      </c>
      <c r="L321" s="60" t="s">
        <v>263</v>
      </c>
      <c r="M321" s="39"/>
      <c r="N321" s="39"/>
      <c r="O321" s="67" t="s">
        <v>219</v>
      </c>
      <c r="P321" s="45">
        <v>3348</v>
      </c>
      <c r="Q321" s="39"/>
    </row>
    <row r="322" spans="1:17">
      <c r="A322" s="13"/>
      <c r="B322" s="67"/>
      <c r="C322" s="67"/>
      <c r="D322" s="45"/>
      <c r="E322" s="39"/>
      <c r="F322" s="39"/>
      <c r="G322" s="67"/>
      <c r="H322" s="45"/>
      <c r="I322" s="39"/>
      <c r="J322" s="39"/>
      <c r="K322" s="67"/>
      <c r="L322" s="60"/>
      <c r="M322" s="39"/>
      <c r="N322" s="39"/>
      <c r="O322" s="67"/>
      <c r="P322" s="45"/>
      <c r="Q322" s="39"/>
    </row>
    <row r="323" spans="1:17">
      <c r="A323" s="13"/>
      <c r="B323" s="59" t="s">
        <v>335</v>
      </c>
      <c r="C323" s="55">
        <v>1555</v>
      </c>
      <c r="D323" s="55"/>
      <c r="E323" s="27"/>
      <c r="F323" s="27"/>
      <c r="G323" s="55">
        <v>1558</v>
      </c>
      <c r="H323" s="55"/>
      <c r="I323" s="27"/>
      <c r="J323" s="27"/>
      <c r="K323" s="46" t="s">
        <v>263</v>
      </c>
      <c r="L323" s="46"/>
      <c r="M323" s="27"/>
      <c r="N323" s="27"/>
      <c r="O323" s="55">
        <v>2741</v>
      </c>
      <c r="P323" s="55"/>
      <c r="Q323" s="27"/>
    </row>
    <row r="324" spans="1:17" ht="15.75" thickBot="1">
      <c r="A324" s="13"/>
      <c r="B324" s="59"/>
      <c r="C324" s="78"/>
      <c r="D324" s="78"/>
      <c r="E324" s="79"/>
      <c r="F324" s="27"/>
      <c r="G324" s="78"/>
      <c r="H324" s="78"/>
      <c r="I324" s="79"/>
      <c r="J324" s="27"/>
      <c r="K324" s="40"/>
      <c r="L324" s="40"/>
      <c r="M324" s="79"/>
      <c r="N324" s="27"/>
      <c r="O324" s="78"/>
      <c r="P324" s="78"/>
      <c r="Q324" s="79"/>
    </row>
    <row r="325" spans="1:17">
      <c r="A325" s="13"/>
      <c r="B325" s="67" t="s">
        <v>309</v>
      </c>
      <c r="C325" s="76">
        <v>4953</v>
      </c>
      <c r="D325" s="76"/>
      <c r="E325" s="37"/>
      <c r="F325" s="39"/>
      <c r="G325" s="76">
        <v>4548</v>
      </c>
      <c r="H325" s="76"/>
      <c r="I325" s="37"/>
      <c r="J325" s="39"/>
      <c r="K325" s="35" t="s">
        <v>263</v>
      </c>
      <c r="L325" s="35"/>
      <c r="M325" s="37"/>
      <c r="N325" s="39"/>
      <c r="O325" s="76">
        <v>6089</v>
      </c>
      <c r="P325" s="76"/>
      <c r="Q325" s="37"/>
    </row>
    <row r="326" spans="1:17">
      <c r="A326" s="13"/>
      <c r="B326" s="67"/>
      <c r="C326" s="45"/>
      <c r="D326" s="45"/>
      <c r="E326" s="39"/>
      <c r="F326" s="39"/>
      <c r="G326" s="45"/>
      <c r="H326" s="45"/>
      <c r="I326" s="39"/>
      <c r="J326" s="39"/>
      <c r="K326" s="60"/>
      <c r="L326" s="60"/>
      <c r="M326" s="39"/>
      <c r="N326" s="39"/>
      <c r="O326" s="45"/>
      <c r="P326" s="45"/>
      <c r="Q326" s="39"/>
    </row>
    <row r="327" spans="1:17">
      <c r="A327" s="13"/>
      <c r="B327" s="23" t="s">
        <v>310</v>
      </c>
      <c r="C327" s="27"/>
      <c r="D327" s="27"/>
      <c r="E327" s="27"/>
      <c r="F327" s="16"/>
      <c r="G327" s="27"/>
      <c r="H327" s="27"/>
      <c r="I327" s="27"/>
      <c r="J327" s="16"/>
      <c r="K327" s="27"/>
      <c r="L327" s="27"/>
      <c r="M327" s="27"/>
      <c r="N327" s="16"/>
      <c r="O327" s="27"/>
      <c r="P327" s="27"/>
      <c r="Q327" s="27"/>
    </row>
    <row r="328" spans="1:17">
      <c r="A328" s="13"/>
      <c r="B328" s="67" t="s">
        <v>306</v>
      </c>
      <c r="C328" s="60">
        <v>287</v>
      </c>
      <c r="D328" s="60"/>
      <c r="E328" s="39"/>
      <c r="F328" s="39"/>
      <c r="G328" s="60">
        <v>282</v>
      </c>
      <c r="H328" s="60"/>
      <c r="I328" s="39"/>
      <c r="J328" s="39"/>
      <c r="K328" s="60" t="s">
        <v>263</v>
      </c>
      <c r="L328" s="60"/>
      <c r="M328" s="39"/>
      <c r="N328" s="39"/>
      <c r="O328" s="60">
        <v>290</v>
      </c>
      <c r="P328" s="60"/>
      <c r="Q328" s="39"/>
    </row>
    <row r="329" spans="1:17">
      <c r="A329" s="13"/>
      <c r="B329" s="67"/>
      <c r="C329" s="60"/>
      <c r="D329" s="60"/>
      <c r="E329" s="39"/>
      <c r="F329" s="39"/>
      <c r="G329" s="60"/>
      <c r="H329" s="60"/>
      <c r="I329" s="39"/>
      <c r="J329" s="39"/>
      <c r="K329" s="60"/>
      <c r="L329" s="60"/>
      <c r="M329" s="39"/>
      <c r="N329" s="39"/>
      <c r="O329" s="60"/>
      <c r="P329" s="60"/>
      <c r="Q329" s="39"/>
    </row>
    <row r="330" spans="1:17">
      <c r="A330" s="13"/>
      <c r="B330" s="59" t="s">
        <v>335</v>
      </c>
      <c r="C330" s="46">
        <v>107</v>
      </c>
      <c r="D330" s="46"/>
      <c r="E330" s="27"/>
      <c r="F330" s="27"/>
      <c r="G330" s="46">
        <v>107</v>
      </c>
      <c r="H330" s="46"/>
      <c r="I330" s="27"/>
      <c r="J330" s="27"/>
      <c r="K330" s="46" t="s">
        <v>263</v>
      </c>
      <c r="L330" s="46"/>
      <c r="M330" s="27"/>
      <c r="N330" s="27"/>
      <c r="O330" s="46">
        <v>117</v>
      </c>
      <c r="P330" s="46"/>
      <c r="Q330" s="27"/>
    </row>
    <row r="331" spans="1:17" ht="15.75" thickBot="1">
      <c r="A331" s="13"/>
      <c r="B331" s="59"/>
      <c r="C331" s="40"/>
      <c r="D331" s="40"/>
      <c r="E331" s="79"/>
      <c r="F331" s="27"/>
      <c r="G331" s="40"/>
      <c r="H331" s="40"/>
      <c r="I331" s="79"/>
      <c r="J331" s="27"/>
      <c r="K331" s="40"/>
      <c r="L331" s="40"/>
      <c r="M331" s="79"/>
      <c r="N331" s="27"/>
      <c r="O331" s="40"/>
      <c r="P331" s="40"/>
      <c r="Q331" s="79"/>
    </row>
    <row r="332" spans="1:17">
      <c r="A332" s="13"/>
      <c r="B332" s="67" t="s">
        <v>312</v>
      </c>
      <c r="C332" s="35">
        <v>394</v>
      </c>
      <c r="D332" s="35"/>
      <c r="E332" s="37"/>
      <c r="F332" s="39"/>
      <c r="G332" s="35">
        <v>389</v>
      </c>
      <c r="H332" s="35"/>
      <c r="I332" s="37"/>
      <c r="J332" s="39"/>
      <c r="K332" s="35" t="s">
        <v>263</v>
      </c>
      <c r="L332" s="35"/>
      <c r="M332" s="37"/>
      <c r="N332" s="39"/>
      <c r="O332" s="35">
        <v>407</v>
      </c>
      <c r="P332" s="35"/>
      <c r="Q332" s="37"/>
    </row>
    <row r="333" spans="1:17">
      <c r="A333" s="13"/>
      <c r="B333" s="67"/>
      <c r="C333" s="60"/>
      <c r="D333" s="60"/>
      <c r="E333" s="39"/>
      <c r="F333" s="39"/>
      <c r="G333" s="60"/>
      <c r="H333" s="60"/>
      <c r="I333" s="39"/>
      <c r="J333" s="39"/>
      <c r="K333" s="60"/>
      <c r="L333" s="60"/>
      <c r="M333" s="39"/>
      <c r="N333" s="39"/>
      <c r="O333" s="60"/>
      <c r="P333" s="60"/>
      <c r="Q333" s="39"/>
    </row>
    <row r="334" spans="1:17">
      <c r="A334" s="13"/>
      <c r="B334" s="23" t="s">
        <v>313</v>
      </c>
      <c r="C334" s="27"/>
      <c r="D334" s="27"/>
      <c r="E334" s="27"/>
      <c r="F334" s="16"/>
      <c r="G334" s="27"/>
      <c r="H334" s="27"/>
      <c r="I334" s="27"/>
      <c r="J334" s="16"/>
      <c r="K334" s="27"/>
      <c r="L334" s="27"/>
      <c r="M334" s="27"/>
      <c r="N334" s="16"/>
      <c r="O334" s="27"/>
      <c r="P334" s="27"/>
      <c r="Q334" s="27"/>
    </row>
    <row r="335" spans="1:17">
      <c r="A335" s="13"/>
      <c r="B335" s="67" t="s">
        <v>314</v>
      </c>
      <c r="C335" s="60">
        <v>421</v>
      </c>
      <c r="D335" s="60"/>
      <c r="E335" s="39"/>
      <c r="F335" s="39"/>
      <c r="G335" s="60">
        <v>355</v>
      </c>
      <c r="H335" s="60"/>
      <c r="I335" s="39"/>
      <c r="J335" s="39"/>
      <c r="K335" s="60" t="s">
        <v>263</v>
      </c>
      <c r="L335" s="60"/>
      <c r="M335" s="39"/>
      <c r="N335" s="39"/>
      <c r="O335" s="60">
        <v>387</v>
      </c>
      <c r="P335" s="60"/>
      <c r="Q335" s="39"/>
    </row>
    <row r="336" spans="1:17">
      <c r="A336" s="13"/>
      <c r="B336" s="67"/>
      <c r="C336" s="60"/>
      <c r="D336" s="60"/>
      <c r="E336" s="39"/>
      <c r="F336" s="39"/>
      <c r="G336" s="60"/>
      <c r="H336" s="60"/>
      <c r="I336" s="39"/>
      <c r="J336" s="39"/>
      <c r="K336" s="60"/>
      <c r="L336" s="60"/>
      <c r="M336" s="39"/>
      <c r="N336" s="39"/>
      <c r="O336" s="60"/>
      <c r="P336" s="60"/>
      <c r="Q336" s="39"/>
    </row>
    <row r="337" spans="1:17">
      <c r="A337" s="13"/>
      <c r="B337" s="59" t="s">
        <v>315</v>
      </c>
      <c r="C337" s="46">
        <v>5</v>
      </c>
      <c r="D337" s="46"/>
      <c r="E337" s="27"/>
      <c r="F337" s="27"/>
      <c r="G337" s="46">
        <v>5</v>
      </c>
      <c r="H337" s="46"/>
      <c r="I337" s="27"/>
      <c r="J337" s="27"/>
      <c r="K337" s="46" t="s">
        <v>263</v>
      </c>
      <c r="L337" s="46"/>
      <c r="M337" s="27"/>
      <c r="N337" s="27"/>
      <c r="O337" s="46">
        <v>6</v>
      </c>
      <c r="P337" s="46"/>
      <c r="Q337" s="27"/>
    </row>
    <row r="338" spans="1:17">
      <c r="A338" s="13"/>
      <c r="B338" s="59"/>
      <c r="C338" s="46"/>
      <c r="D338" s="46"/>
      <c r="E338" s="27"/>
      <c r="F338" s="27"/>
      <c r="G338" s="46"/>
      <c r="H338" s="46"/>
      <c r="I338" s="27"/>
      <c r="J338" s="27"/>
      <c r="K338" s="46"/>
      <c r="L338" s="46"/>
      <c r="M338" s="27"/>
      <c r="N338" s="27"/>
      <c r="O338" s="46"/>
      <c r="P338" s="46"/>
      <c r="Q338" s="27"/>
    </row>
    <row r="339" spans="1:17">
      <c r="A339" s="13"/>
      <c r="B339" s="67" t="s">
        <v>316</v>
      </c>
      <c r="C339" s="60">
        <v>2</v>
      </c>
      <c r="D339" s="60"/>
      <c r="E339" s="39"/>
      <c r="F339" s="39"/>
      <c r="G339" s="60">
        <v>2</v>
      </c>
      <c r="H339" s="60"/>
      <c r="I339" s="39"/>
      <c r="J339" s="39"/>
      <c r="K339" s="60" t="s">
        <v>263</v>
      </c>
      <c r="L339" s="60"/>
      <c r="M339" s="39"/>
      <c r="N339" s="39"/>
      <c r="O339" s="60">
        <v>3</v>
      </c>
      <c r="P339" s="60"/>
      <c r="Q339" s="39"/>
    </row>
    <row r="340" spans="1:17" ht="15.75" thickBot="1">
      <c r="A340" s="13"/>
      <c r="B340" s="67"/>
      <c r="C340" s="47"/>
      <c r="D340" s="47"/>
      <c r="E340" s="54"/>
      <c r="F340" s="39"/>
      <c r="G340" s="47"/>
      <c r="H340" s="47"/>
      <c r="I340" s="54"/>
      <c r="J340" s="39"/>
      <c r="K340" s="47"/>
      <c r="L340" s="47"/>
      <c r="M340" s="54"/>
      <c r="N340" s="39"/>
      <c r="O340" s="47"/>
      <c r="P340" s="47"/>
      <c r="Q340" s="54"/>
    </row>
    <row r="341" spans="1:17">
      <c r="A341" s="13"/>
      <c r="B341" s="59" t="s">
        <v>317</v>
      </c>
      <c r="C341" s="71">
        <v>428</v>
      </c>
      <c r="D341" s="71"/>
      <c r="E341" s="51"/>
      <c r="F341" s="27"/>
      <c r="G341" s="71">
        <v>362</v>
      </c>
      <c r="H341" s="71"/>
      <c r="I341" s="51"/>
      <c r="J341" s="27"/>
      <c r="K341" s="71" t="s">
        <v>263</v>
      </c>
      <c r="L341" s="71"/>
      <c r="M341" s="51"/>
      <c r="N341" s="27"/>
      <c r="O341" s="71">
        <v>396</v>
      </c>
      <c r="P341" s="71"/>
      <c r="Q341" s="51"/>
    </row>
    <row r="342" spans="1:17">
      <c r="A342" s="13"/>
      <c r="B342" s="59"/>
      <c r="C342" s="46"/>
      <c r="D342" s="46"/>
      <c r="E342" s="27"/>
      <c r="F342" s="27"/>
      <c r="G342" s="46"/>
      <c r="H342" s="46"/>
      <c r="I342" s="27"/>
      <c r="J342" s="27"/>
      <c r="K342" s="46"/>
      <c r="L342" s="46"/>
      <c r="M342" s="27"/>
      <c r="N342" s="27"/>
      <c r="O342" s="46"/>
      <c r="P342" s="46"/>
      <c r="Q342" s="27"/>
    </row>
    <row r="343" spans="1:17">
      <c r="A343" s="13"/>
      <c r="B343" s="67" t="s">
        <v>318</v>
      </c>
      <c r="C343" s="60">
        <v>183</v>
      </c>
      <c r="D343" s="60"/>
      <c r="E343" s="39"/>
      <c r="F343" s="39"/>
      <c r="G343" s="60">
        <v>183</v>
      </c>
      <c r="H343" s="60"/>
      <c r="I343" s="39"/>
      <c r="J343" s="39"/>
      <c r="K343" s="60" t="s">
        <v>263</v>
      </c>
      <c r="L343" s="60"/>
      <c r="M343" s="39"/>
      <c r="N343" s="39"/>
      <c r="O343" s="60">
        <v>195</v>
      </c>
      <c r="P343" s="60"/>
      <c r="Q343" s="39"/>
    </row>
    <row r="344" spans="1:17" ht="15.75" thickBot="1">
      <c r="A344" s="13"/>
      <c r="B344" s="67"/>
      <c r="C344" s="47"/>
      <c r="D344" s="47"/>
      <c r="E344" s="54"/>
      <c r="F344" s="39"/>
      <c r="G344" s="47"/>
      <c r="H344" s="47"/>
      <c r="I344" s="54"/>
      <c r="J344" s="39"/>
      <c r="K344" s="47"/>
      <c r="L344" s="47"/>
      <c r="M344" s="54"/>
      <c r="N344" s="39"/>
      <c r="O344" s="47"/>
      <c r="P344" s="47"/>
      <c r="Q344" s="54"/>
    </row>
    <row r="345" spans="1:17">
      <c r="A345" s="13"/>
      <c r="B345" s="74" t="s">
        <v>364</v>
      </c>
      <c r="C345" s="49">
        <v>5958</v>
      </c>
      <c r="D345" s="49"/>
      <c r="E345" s="51"/>
      <c r="F345" s="27"/>
      <c r="G345" s="49">
        <v>5482</v>
      </c>
      <c r="H345" s="49"/>
      <c r="I345" s="51"/>
      <c r="J345" s="27"/>
      <c r="K345" s="71" t="s">
        <v>263</v>
      </c>
      <c r="L345" s="71"/>
      <c r="M345" s="51"/>
      <c r="N345" s="27"/>
      <c r="O345" s="49">
        <v>7087</v>
      </c>
      <c r="P345" s="49"/>
      <c r="Q345" s="51"/>
    </row>
    <row r="346" spans="1:17" ht="15.75" thickBot="1">
      <c r="A346" s="13"/>
      <c r="B346" s="74"/>
      <c r="C346" s="78"/>
      <c r="D346" s="78"/>
      <c r="E346" s="79"/>
      <c r="F346" s="27"/>
      <c r="G346" s="78"/>
      <c r="H346" s="78"/>
      <c r="I346" s="79"/>
      <c r="J346" s="27"/>
      <c r="K346" s="40"/>
      <c r="L346" s="40"/>
      <c r="M346" s="79"/>
      <c r="N346" s="27"/>
      <c r="O346" s="78"/>
      <c r="P346" s="78"/>
      <c r="Q346" s="79"/>
    </row>
    <row r="347" spans="1:17">
      <c r="A347" s="13"/>
      <c r="B347" s="19" t="s">
        <v>365</v>
      </c>
      <c r="C347" s="37"/>
      <c r="D347" s="37"/>
      <c r="E347" s="37"/>
      <c r="F347" s="20"/>
      <c r="G347" s="37"/>
      <c r="H347" s="37"/>
      <c r="I347" s="37"/>
      <c r="J347" s="20"/>
      <c r="K347" s="37"/>
      <c r="L347" s="37"/>
      <c r="M347" s="37"/>
      <c r="N347" s="20"/>
      <c r="O347" s="37"/>
      <c r="P347" s="37"/>
      <c r="Q347" s="37"/>
    </row>
    <row r="348" spans="1:17">
      <c r="A348" s="13"/>
      <c r="B348" s="23" t="s">
        <v>305</v>
      </c>
      <c r="C348" s="27"/>
      <c r="D348" s="27"/>
      <c r="E348" s="27"/>
      <c r="F348" s="16"/>
      <c r="G348" s="27"/>
      <c r="H348" s="27"/>
      <c r="I348" s="27"/>
      <c r="J348" s="16"/>
      <c r="K348" s="27"/>
      <c r="L348" s="27"/>
      <c r="M348" s="27"/>
      <c r="N348" s="16"/>
      <c r="O348" s="27"/>
      <c r="P348" s="27"/>
      <c r="Q348" s="27"/>
    </row>
    <row r="349" spans="1:17">
      <c r="A349" s="13"/>
      <c r="B349" s="67" t="s">
        <v>306</v>
      </c>
      <c r="C349" s="60">
        <v>465</v>
      </c>
      <c r="D349" s="60"/>
      <c r="E349" s="39"/>
      <c r="F349" s="39"/>
      <c r="G349" s="60">
        <v>464</v>
      </c>
      <c r="H349" s="60"/>
      <c r="I349" s="39"/>
      <c r="J349" s="39"/>
      <c r="K349" s="60" t="s">
        <v>366</v>
      </c>
      <c r="L349" s="60"/>
      <c r="M349" s="67" t="s">
        <v>222</v>
      </c>
      <c r="N349" s="39"/>
      <c r="O349" s="60">
        <v>526</v>
      </c>
      <c r="P349" s="60"/>
      <c r="Q349" s="39"/>
    </row>
    <row r="350" spans="1:17">
      <c r="A350" s="13"/>
      <c r="B350" s="67"/>
      <c r="C350" s="60"/>
      <c r="D350" s="60"/>
      <c r="E350" s="39"/>
      <c r="F350" s="39"/>
      <c r="G350" s="60"/>
      <c r="H350" s="60"/>
      <c r="I350" s="39"/>
      <c r="J350" s="39"/>
      <c r="K350" s="60"/>
      <c r="L350" s="60"/>
      <c r="M350" s="67"/>
      <c r="N350" s="39"/>
      <c r="O350" s="60"/>
      <c r="P350" s="60"/>
      <c r="Q350" s="39"/>
    </row>
    <row r="351" spans="1:17">
      <c r="A351" s="13"/>
      <c r="B351" s="59" t="s">
        <v>307</v>
      </c>
      <c r="C351" s="46">
        <v>63</v>
      </c>
      <c r="D351" s="46"/>
      <c r="E351" s="27"/>
      <c r="F351" s="27"/>
      <c r="G351" s="46">
        <v>750</v>
      </c>
      <c r="H351" s="46"/>
      <c r="I351" s="27"/>
      <c r="J351" s="27"/>
      <c r="K351" s="46" t="s">
        <v>367</v>
      </c>
      <c r="L351" s="46"/>
      <c r="M351" s="59" t="s">
        <v>222</v>
      </c>
      <c r="N351" s="27"/>
      <c r="O351" s="46">
        <v>758</v>
      </c>
      <c r="P351" s="46"/>
      <c r="Q351" s="27"/>
    </row>
    <row r="352" spans="1:17">
      <c r="A352" s="13"/>
      <c r="B352" s="59"/>
      <c r="C352" s="46"/>
      <c r="D352" s="46"/>
      <c r="E352" s="27"/>
      <c r="F352" s="27"/>
      <c r="G352" s="46"/>
      <c r="H352" s="46"/>
      <c r="I352" s="27"/>
      <c r="J352" s="27"/>
      <c r="K352" s="46"/>
      <c r="L352" s="46"/>
      <c r="M352" s="59"/>
      <c r="N352" s="27"/>
      <c r="O352" s="46"/>
      <c r="P352" s="46"/>
      <c r="Q352" s="27"/>
    </row>
    <row r="353" spans="1:17">
      <c r="A353" s="13"/>
      <c r="B353" s="67" t="s">
        <v>335</v>
      </c>
      <c r="C353" s="60">
        <v>750</v>
      </c>
      <c r="D353" s="60"/>
      <c r="E353" s="39"/>
      <c r="F353" s="39"/>
      <c r="G353" s="60">
        <v>231</v>
      </c>
      <c r="H353" s="60"/>
      <c r="I353" s="39"/>
      <c r="J353" s="39"/>
      <c r="K353" s="60" t="s">
        <v>368</v>
      </c>
      <c r="L353" s="60"/>
      <c r="M353" s="67" t="s">
        <v>222</v>
      </c>
      <c r="N353" s="39"/>
      <c r="O353" s="60">
        <v>116</v>
      </c>
      <c r="P353" s="60"/>
      <c r="Q353" s="39"/>
    </row>
    <row r="354" spans="1:17" ht="15.75" thickBot="1">
      <c r="A354" s="13"/>
      <c r="B354" s="67"/>
      <c r="C354" s="47"/>
      <c r="D354" s="47"/>
      <c r="E354" s="54"/>
      <c r="F354" s="39"/>
      <c r="G354" s="47"/>
      <c r="H354" s="47"/>
      <c r="I354" s="54"/>
      <c r="J354" s="39"/>
      <c r="K354" s="47"/>
      <c r="L354" s="47"/>
      <c r="M354" s="68"/>
      <c r="N354" s="39"/>
      <c r="O354" s="47"/>
      <c r="P354" s="47"/>
      <c r="Q354" s="54"/>
    </row>
    <row r="355" spans="1:17">
      <c r="A355" s="13"/>
      <c r="B355" s="59" t="s">
        <v>309</v>
      </c>
      <c r="C355" s="49">
        <v>1278</v>
      </c>
      <c r="D355" s="49"/>
      <c r="E355" s="51"/>
      <c r="F355" s="27"/>
      <c r="G355" s="49">
        <v>1445</v>
      </c>
      <c r="H355" s="49"/>
      <c r="I355" s="51"/>
      <c r="J355" s="27"/>
      <c r="K355" s="71" t="s">
        <v>369</v>
      </c>
      <c r="L355" s="71"/>
      <c r="M355" s="69" t="s">
        <v>222</v>
      </c>
      <c r="N355" s="27"/>
      <c r="O355" s="49">
        <v>1400</v>
      </c>
      <c r="P355" s="49"/>
      <c r="Q355" s="51"/>
    </row>
    <row r="356" spans="1:17">
      <c r="A356" s="13"/>
      <c r="B356" s="59"/>
      <c r="C356" s="55"/>
      <c r="D356" s="55"/>
      <c r="E356" s="27"/>
      <c r="F356" s="27"/>
      <c r="G356" s="55"/>
      <c r="H356" s="55"/>
      <c r="I356" s="27"/>
      <c r="J356" s="27"/>
      <c r="K356" s="46"/>
      <c r="L356" s="46"/>
      <c r="M356" s="59"/>
      <c r="N356" s="27"/>
      <c r="O356" s="55"/>
      <c r="P356" s="55"/>
      <c r="Q356" s="27"/>
    </row>
    <row r="357" spans="1:17">
      <c r="A357" s="13"/>
      <c r="B357" s="67" t="s">
        <v>370</v>
      </c>
      <c r="C357" s="60" t="s">
        <v>263</v>
      </c>
      <c r="D357" s="60"/>
      <c r="E357" s="39"/>
      <c r="F357" s="39"/>
      <c r="G357" s="60" t="s">
        <v>263</v>
      </c>
      <c r="H357" s="60"/>
      <c r="I357" s="39"/>
      <c r="J357" s="39"/>
      <c r="K357" s="60" t="s">
        <v>263</v>
      </c>
      <c r="L357" s="60"/>
      <c r="M357" s="39"/>
      <c r="N357" s="39"/>
      <c r="O357" s="60">
        <v>118</v>
      </c>
      <c r="P357" s="60"/>
      <c r="Q357" s="39"/>
    </row>
    <row r="358" spans="1:17">
      <c r="A358" s="13"/>
      <c r="B358" s="67"/>
      <c r="C358" s="60"/>
      <c r="D358" s="60"/>
      <c r="E358" s="39"/>
      <c r="F358" s="39"/>
      <c r="G358" s="60"/>
      <c r="H358" s="60"/>
      <c r="I358" s="39"/>
      <c r="J358" s="39"/>
      <c r="K358" s="60"/>
      <c r="L358" s="60"/>
      <c r="M358" s="39"/>
      <c r="N358" s="39"/>
      <c r="O358" s="60"/>
      <c r="P358" s="60"/>
      <c r="Q358" s="39"/>
    </row>
    <row r="359" spans="1:17">
      <c r="A359" s="13"/>
      <c r="B359" s="59" t="s">
        <v>314</v>
      </c>
      <c r="C359" s="46">
        <v>230</v>
      </c>
      <c r="D359" s="46"/>
      <c r="E359" s="27"/>
      <c r="F359" s="27"/>
      <c r="G359" s="46">
        <v>111</v>
      </c>
      <c r="H359" s="46"/>
      <c r="I359" s="27"/>
      <c r="J359" s="27"/>
      <c r="K359" s="46" t="s">
        <v>371</v>
      </c>
      <c r="L359" s="46"/>
      <c r="M359" s="59" t="s">
        <v>222</v>
      </c>
      <c r="N359" s="27"/>
      <c r="O359" s="46">
        <v>112</v>
      </c>
      <c r="P359" s="46"/>
      <c r="Q359" s="27"/>
    </row>
    <row r="360" spans="1:17" ht="15.75" thickBot="1">
      <c r="A360" s="13"/>
      <c r="B360" s="59"/>
      <c r="C360" s="40"/>
      <c r="D360" s="40"/>
      <c r="E360" s="79"/>
      <c r="F360" s="27"/>
      <c r="G360" s="40"/>
      <c r="H360" s="40"/>
      <c r="I360" s="79"/>
      <c r="J360" s="27"/>
      <c r="K360" s="40"/>
      <c r="L360" s="40"/>
      <c r="M360" s="121"/>
      <c r="N360" s="27"/>
      <c r="O360" s="40"/>
      <c r="P360" s="40"/>
      <c r="Q360" s="79"/>
    </row>
    <row r="361" spans="1:17">
      <c r="A361" s="13"/>
      <c r="B361" s="88" t="s">
        <v>372</v>
      </c>
      <c r="C361" s="76">
        <v>1508</v>
      </c>
      <c r="D361" s="76"/>
      <c r="E361" s="37"/>
      <c r="F361" s="39"/>
      <c r="G361" s="76">
        <v>1556</v>
      </c>
      <c r="H361" s="76"/>
      <c r="I361" s="37"/>
      <c r="J361" s="39"/>
      <c r="K361" s="35" t="s">
        <v>373</v>
      </c>
      <c r="L361" s="35"/>
      <c r="M361" s="33" t="s">
        <v>222</v>
      </c>
      <c r="N361" s="39"/>
      <c r="O361" s="76">
        <v>1630</v>
      </c>
      <c r="P361" s="76"/>
      <c r="Q361" s="37"/>
    </row>
    <row r="362" spans="1:17" ht="15.75" thickBot="1">
      <c r="A362" s="13"/>
      <c r="B362" s="88"/>
      <c r="C362" s="53"/>
      <c r="D362" s="53"/>
      <c r="E362" s="54"/>
      <c r="F362" s="39"/>
      <c r="G362" s="53"/>
      <c r="H362" s="53"/>
      <c r="I362" s="54"/>
      <c r="J362" s="39"/>
      <c r="K362" s="47"/>
      <c r="L362" s="47"/>
      <c r="M362" s="68"/>
      <c r="N362" s="39"/>
      <c r="O362" s="53"/>
      <c r="P362" s="53"/>
      <c r="Q362" s="54"/>
    </row>
    <row r="363" spans="1:17">
      <c r="A363" s="13"/>
      <c r="B363" s="64" t="s">
        <v>337</v>
      </c>
      <c r="C363" s="51"/>
      <c r="D363" s="51"/>
      <c r="E363" s="51"/>
      <c r="F363" s="16"/>
      <c r="G363" s="51"/>
      <c r="H363" s="51"/>
      <c r="I363" s="51"/>
      <c r="J363" s="16"/>
      <c r="K363" s="51"/>
      <c r="L363" s="51"/>
      <c r="M363" s="51"/>
      <c r="N363" s="16"/>
      <c r="O363" s="51"/>
      <c r="P363" s="51"/>
      <c r="Q363" s="51"/>
    </row>
    <row r="364" spans="1:17">
      <c r="A364" s="13"/>
      <c r="B364" s="19" t="s">
        <v>363</v>
      </c>
      <c r="C364" s="39"/>
      <c r="D364" s="39"/>
      <c r="E364" s="39"/>
      <c r="F364" s="20"/>
      <c r="G364" s="39"/>
      <c r="H364" s="39"/>
      <c r="I364" s="39"/>
      <c r="J364" s="20"/>
      <c r="K364" s="39"/>
      <c r="L364" s="39"/>
      <c r="M364" s="39"/>
      <c r="N364" s="20"/>
      <c r="O364" s="39"/>
      <c r="P364" s="39"/>
      <c r="Q364" s="39"/>
    </row>
    <row r="365" spans="1:17">
      <c r="A365" s="13"/>
      <c r="B365" s="23" t="s">
        <v>305</v>
      </c>
      <c r="C365" s="27"/>
      <c r="D365" s="27"/>
      <c r="E365" s="27"/>
      <c r="F365" s="16"/>
      <c r="G365" s="27"/>
      <c r="H365" s="27"/>
      <c r="I365" s="27"/>
      <c r="J365" s="16"/>
      <c r="K365" s="27"/>
      <c r="L365" s="27"/>
      <c r="M365" s="27"/>
      <c r="N365" s="16"/>
      <c r="O365" s="27"/>
      <c r="P365" s="27"/>
      <c r="Q365" s="27"/>
    </row>
    <row r="366" spans="1:17">
      <c r="A366" s="13"/>
      <c r="B366" s="67" t="s">
        <v>306</v>
      </c>
      <c r="C366" s="60">
        <v>329</v>
      </c>
      <c r="D366" s="60"/>
      <c r="E366" s="39"/>
      <c r="F366" s="39"/>
      <c r="G366" s="60">
        <v>331</v>
      </c>
      <c r="H366" s="60"/>
      <c r="I366" s="39"/>
      <c r="J366" s="39"/>
      <c r="K366" s="60" t="s">
        <v>263</v>
      </c>
      <c r="L366" s="60"/>
      <c r="M366" s="39"/>
      <c r="N366" s="39"/>
      <c r="O366" s="60">
        <v>331</v>
      </c>
      <c r="P366" s="60"/>
      <c r="Q366" s="39"/>
    </row>
    <row r="367" spans="1:17">
      <c r="A367" s="13"/>
      <c r="B367" s="67"/>
      <c r="C367" s="60"/>
      <c r="D367" s="60"/>
      <c r="E367" s="39"/>
      <c r="F367" s="39"/>
      <c r="G367" s="60"/>
      <c r="H367" s="60"/>
      <c r="I367" s="39"/>
      <c r="J367" s="39"/>
      <c r="K367" s="60"/>
      <c r="L367" s="60"/>
      <c r="M367" s="39"/>
      <c r="N367" s="39"/>
      <c r="O367" s="60"/>
      <c r="P367" s="60"/>
      <c r="Q367" s="39"/>
    </row>
    <row r="368" spans="1:17">
      <c r="A368" s="13"/>
      <c r="B368" s="59" t="s">
        <v>307</v>
      </c>
      <c r="C368" s="46">
        <v>229</v>
      </c>
      <c r="D368" s="46"/>
      <c r="E368" s="27"/>
      <c r="F368" s="27"/>
      <c r="G368" s="46">
        <v>229</v>
      </c>
      <c r="H368" s="46"/>
      <c r="I368" s="27"/>
      <c r="J368" s="27"/>
      <c r="K368" s="46" t="s">
        <v>263</v>
      </c>
      <c r="L368" s="46"/>
      <c r="M368" s="27"/>
      <c r="N368" s="27"/>
      <c r="O368" s="46">
        <v>229</v>
      </c>
      <c r="P368" s="46"/>
      <c r="Q368" s="27"/>
    </row>
    <row r="369" spans="1:33">
      <c r="A369" s="13"/>
      <c r="B369" s="59"/>
      <c r="C369" s="46"/>
      <c r="D369" s="46"/>
      <c r="E369" s="27"/>
      <c r="F369" s="27"/>
      <c r="G369" s="46"/>
      <c r="H369" s="46"/>
      <c r="I369" s="27"/>
      <c r="J369" s="27"/>
      <c r="K369" s="46"/>
      <c r="L369" s="46"/>
      <c r="M369" s="27"/>
      <c r="N369" s="27"/>
      <c r="O369" s="46"/>
      <c r="P369" s="46"/>
      <c r="Q369" s="27"/>
    </row>
    <row r="370" spans="1:33">
      <c r="A370" s="13"/>
      <c r="B370" s="67" t="s">
        <v>335</v>
      </c>
      <c r="C370" s="45">
        <v>1046</v>
      </c>
      <c r="D370" s="45"/>
      <c r="E370" s="39"/>
      <c r="F370" s="39"/>
      <c r="G370" s="60">
        <v>762</v>
      </c>
      <c r="H370" s="60"/>
      <c r="I370" s="39"/>
      <c r="J370" s="39"/>
      <c r="K370" s="60" t="s">
        <v>263</v>
      </c>
      <c r="L370" s="60"/>
      <c r="M370" s="39"/>
      <c r="N370" s="39"/>
      <c r="O370" s="60">
        <v>915</v>
      </c>
      <c r="P370" s="60"/>
      <c r="Q370" s="39"/>
    </row>
    <row r="371" spans="1:33" ht="15.75" thickBot="1">
      <c r="A371" s="13"/>
      <c r="B371" s="67"/>
      <c r="C371" s="53"/>
      <c r="D371" s="53"/>
      <c r="E371" s="54"/>
      <c r="F371" s="39"/>
      <c r="G371" s="47"/>
      <c r="H371" s="47"/>
      <c r="I371" s="54"/>
      <c r="J371" s="39"/>
      <c r="K371" s="47"/>
      <c r="L371" s="47"/>
      <c r="M371" s="54"/>
      <c r="N371" s="39"/>
      <c r="O371" s="47"/>
      <c r="P371" s="47"/>
      <c r="Q371" s="54"/>
    </row>
    <row r="372" spans="1:33">
      <c r="A372" s="13"/>
      <c r="B372" s="59" t="s">
        <v>309</v>
      </c>
      <c r="C372" s="49">
        <v>1604</v>
      </c>
      <c r="D372" s="49"/>
      <c r="E372" s="51"/>
      <c r="F372" s="27"/>
      <c r="G372" s="49">
        <v>1322</v>
      </c>
      <c r="H372" s="49"/>
      <c r="I372" s="51"/>
      <c r="J372" s="27"/>
      <c r="K372" s="71" t="s">
        <v>263</v>
      </c>
      <c r="L372" s="71"/>
      <c r="M372" s="51"/>
      <c r="N372" s="27"/>
      <c r="O372" s="49">
        <v>1475</v>
      </c>
      <c r="P372" s="49"/>
      <c r="Q372" s="51"/>
    </row>
    <row r="373" spans="1:33">
      <c r="A373" s="13"/>
      <c r="B373" s="59"/>
      <c r="C373" s="55"/>
      <c r="D373" s="55"/>
      <c r="E373" s="27"/>
      <c r="F373" s="27"/>
      <c r="G373" s="55"/>
      <c r="H373" s="55"/>
      <c r="I373" s="27"/>
      <c r="J373" s="27"/>
      <c r="K373" s="46"/>
      <c r="L373" s="46"/>
      <c r="M373" s="27"/>
      <c r="N373" s="27"/>
      <c r="O373" s="55"/>
      <c r="P373" s="55"/>
      <c r="Q373" s="27"/>
    </row>
    <row r="374" spans="1:33">
      <c r="A374" s="13"/>
      <c r="B374" s="67" t="s">
        <v>338</v>
      </c>
      <c r="C374" s="60" t="s">
        <v>263</v>
      </c>
      <c r="D374" s="60"/>
      <c r="E374" s="39"/>
      <c r="F374" s="39"/>
      <c r="G374" s="60" t="s">
        <v>263</v>
      </c>
      <c r="H374" s="60"/>
      <c r="I374" s="39"/>
      <c r="J374" s="39"/>
      <c r="K374" s="60" t="s">
        <v>263</v>
      </c>
      <c r="L374" s="60"/>
      <c r="M374" s="39"/>
      <c r="N374" s="39"/>
      <c r="O374" s="60">
        <v>245</v>
      </c>
      <c r="P374" s="60"/>
      <c r="Q374" s="39"/>
    </row>
    <row r="375" spans="1:33">
      <c r="A375" s="13"/>
      <c r="B375" s="67"/>
      <c r="C375" s="60"/>
      <c r="D375" s="60"/>
      <c r="E375" s="39"/>
      <c r="F375" s="39"/>
      <c r="G375" s="60"/>
      <c r="H375" s="60"/>
      <c r="I375" s="39"/>
      <c r="J375" s="39"/>
      <c r="K375" s="60"/>
      <c r="L375" s="60"/>
      <c r="M375" s="39"/>
      <c r="N375" s="39"/>
      <c r="O375" s="60"/>
      <c r="P375" s="60"/>
      <c r="Q375" s="39"/>
    </row>
    <row r="376" spans="1:33">
      <c r="A376" s="13"/>
      <c r="B376" s="59" t="s">
        <v>314</v>
      </c>
      <c r="C376" s="46">
        <v>368</v>
      </c>
      <c r="D376" s="46"/>
      <c r="E376" s="27"/>
      <c r="F376" s="27"/>
      <c r="G376" s="46">
        <v>33</v>
      </c>
      <c r="H376" s="46"/>
      <c r="I376" s="27"/>
      <c r="J376" s="27"/>
      <c r="K376" s="46" t="s">
        <v>263</v>
      </c>
      <c r="L376" s="46"/>
      <c r="M376" s="27"/>
      <c r="N376" s="27"/>
      <c r="O376" s="46">
        <v>224</v>
      </c>
      <c r="P376" s="46"/>
      <c r="Q376" s="27"/>
    </row>
    <row r="377" spans="1:33" ht="15.75" thickBot="1">
      <c r="A377" s="13"/>
      <c r="B377" s="59"/>
      <c r="C377" s="40"/>
      <c r="D377" s="40"/>
      <c r="E377" s="79"/>
      <c r="F377" s="27"/>
      <c r="G377" s="40"/>
      <c r="H377" s="40"/>
      <c r="I377" s="79"/>
      <c r="J377" s="27"/>
      <c r="K377" s="40"/>
      <c r="L377" s="40"/>
      <c r="M377" s="79"/>
      <c r="N377" s="27"/>
      <c r="O377" s="40"/>
      <c r="P377" s="40"/>
      <c r="Q377" s="79"/>
    </row>
    <row r="378" spans="1:33">
      <c r="A378" s="13"/>
      <c r="B378" s="88" t="s">
        <v>374</v>
      </c>
      <c r="C378" s="76">
        <v>1972</v>
      </c>
      <c r="D378" s="76"/>
      <c r="E378" s="37"/>
      <c r="F378" s="39"/>
      <c r="G378" s="76">
        <v>1355</v>
      </c>
      <c r="H378" s="76"/>
      <c r="I378" s="37"/>
      <c r="J378" s="39"/>
      <c r="K378" s="35" t="s">
        <v>263</v>
      </c>
      <c r="L378" s="35"/>
      <c r="M378" s="37"/>
      <c r="N378" s="39"/>
      <c r="O378" s="76">
        <v>1944</v>
      </c>
      <c r="P378" s="76"/>
      <c r="Q378" s="37"/>
    </row>
    <row r="379" spans="1:33" ht="15.75" thickBot="1">
      <c r="A379" s="13"/>
      <c r="B379" s="88"/>
      <c r="C379" s="53"/>
      <c r="D379" s="53"/>
      <c r="E379" s="54"/>
      <c r="F379" s="39"/>
      <c r="G379" s="53"/>
      <c r="H379" s="53"/>
      <c r="I379" s="54"/>
      <c r="J379" s="39"/>
      <c r="K379" s="47"/>
      <c r="L379" s="47"/>
      <c r="M379" s="54"/>
      <c r="N379" s="39"/>
      <c r="O379" s="53"/>
      <c r="P379" s="53"/>
      <c r="Q379" s="54"/>
    </row>
    <row r="380" spans="1:33">
      <c r="A380" s="13"/>
      <c r="B380" s="122" t="s">
        <v>375</v>
      </c>
      <c r="C380" s="69" t="s">
        <v>219</v>
      </c>
      <c r="D380" s="49">
        <v>9438</v>
      </c>
      <c r="E380" s="51"/>
      <c r="F380" s="27"/>
      <c r="G380" s="69" t="s">
        <v>219</v>
      </c>
      <c r="H380" s="49">
        <v>8393</v>
      </c>
      <c r="I380" s="51"/>
      <c r="J380" s="27"/>
      <c r="K380" s="69" t="s">
        <v>219</v>
      </c>
      <c r="L380" s="71" t="s">
        <v>373</v>
      </c>
      <c r="M380" s="69" t="s">
        <v>222</v>
      </c>
      <c r="N380" s="27"/>
      <c r="O380" s="69" t="s">
        <v>219</v>
      </c>
      <c r="P380" s="49">
        <v>10661</v>
      </c>
      <c r="Q380" s="51"/>
    </row>
    <row r="381" spans="1:33" ht="15.75" thickBot="1">
      <c r="A381" s="13"/>
      <c r="B381" s="122"/>
      <c r="C381" s="70"/>
      <c r="D381" s="56"/>
      <c r="E381" s="57"/>
      <c r="F381" s="27"/>
      <c r="G381" s="70"/>
      <c r="H381" s="56"/>
      <c r="I381" s="57"/>
      <c r="J381" s="27"/>
      <c r="K381" s="70"/>
      <c r="L381" s="72"/>
      <c r="M381" s="70"/>
      <c r="N381" s="27"/>
      <c r="O381" s="70"/>
      <c r="P381" s="56"/>
      <c r="Q381" s="57"/>
    </row>
    <row r="382" spans="1:33" ht="15.75" thickTop="1">
      <c r="A382" s="13"/>
      <c r="B382" s="61"/>
      <c r="C382" s="61"/>
      <c r="D382" s="61"/>
      <c r="E382" s="61"/>
      <c r="F382" s="61"/>
      <c r="G382" s="61"/>
      <c r="H382" s="61"/>
      <c r="I382" s="61"/>
      <c r="J382" s="61"/>
      <c r="K382" s="61"/>
      <c r="L382" s="61"/>
      <c r="M382" s="61"/>
      <c r="N382" s="61"/>
      <c r="O382" s="61"/>
      <c r="P382" s="61"/>
      <c r="Q382" s="61"/>
      <c r="R382" s="61"/>
      <c r="S382" s="61"/>
      <c r="T382" s="61"/>
      <c r="U382" s="61"/>
      <c r="V382" s="61"/>
      <c r="W382" s="61"/>
      <c r="X382" s="61"/>
      <c r="Y382" s="61"/>
      <c r="Z382" s="61"/>
      <c r="AA382" s="61"/>
      <c r="AB382" s="61"/>
      <c r="AC382" s="61"/>
      <c r="AD382" s="61"/>
      <c r="AE382" s="61"/>
      <c r="AF382" s="61"/>
      <c r="AG382" s="61"/>
    </row>
    <row r="383" spans="1:33">
      <c r="A383" s="13"/>
      <c r="B383" s="63" t="s">
        <v>376</v>
      </c>
      <c r="C383" s="63"/>
      <c r="D383" s="63"/>
      <c r="E383" s="63"/>
      <c r="F383" s="63"/>
      <c r="G383" s="63"/>
      <c r="H383" s="63"/>
      <c r="I383" s="63"/>
      <c r="J383" s="63"/>
      <c r="K383" s="63"/>
      <c r="L383" s="63"/>
      <c r="M383" s="63"/>
      <c r="N383" s="63"/>
      <c r="O383" s="63"/>
      <c r="P383" s="63"/>
      <c r="Q383" s="63"/>
      <c r="R383" s="63"/>
      <c r="S383" s="63"/>
      <c r="T383" s="63"/>
      <c r="U383" s="63"/>
      <c r="V383" s="63"/>
      <c r="W383" s="63"/>
      <c r="X383" s="63"/>
      <c r="Y383" s="63"/>
      <c r="Z383" s="63"/>
      <c r="AA383" s="63"/>
      <c r="AB383" s="63"/>
      <c r="AC383" s="63"/>
      <c r="AD383" s="63"/>
      <c r="AE383" s="63"/>
      <c r="AF383" s="63"/>
      <c r="AG383" s="63"/>
    </row>
    <row r="384" spans="1:33">
      <c r="A384" s="13"/>
      <c r="B384" s="63" t="s">
        <v>377</v>
      </c>
      <c r="C384" s="63"/>
      <c r="D384" s="63"/>
      <c r="E384" s="63"/>
      <c r="F384" s="63"/>
      <c r="G384" s="63"/>
      <c r="H384" s="63"/>
      <c r="I384" s="63"/>
      <c r="J384" s="63"/>
      <c r="K384" s="63"/>
      <c r="L384" s="63"/>
      <c r="M384" s="63"/>
      <c r="N384" s="63"/>
      <c r="O384" s="63"/>
      <c r="P384" s="63"/>
      <c r="Q384" s="63"/>
      <c r="R384" s="63"/>
      <c r="S384" s="63"/>
      <c r="T384" s="63"/>
      <c r="U384" s="63"/>
      <c r="V384" s="63"/>
      <c r="W384" s="63"/>
      <c r="X384" s="63"/>
      <c r="Y384" s="63"/>
      <c r="Z384" s="63"/>
      <c r="AA384" s="63"/>
      <c r="AB384" s="63"/>
      <c r="AC384" s="63"/>
      <c r="AD384" s="63"/>
      <c r="AE384" s="63"/>
      <c r="AF384" s="63"/>
      <c r="AG384" s="63"/>
    </row>
    <row r="385" spans="1:17">
      <c r="A385" s="13"/>
      <c r="B385" s="26"/>
      <c r="C385" s="26"/>
      <c r="D385" s="26"/>
      <c r="E385" s="26"/>
      <c r="F385" s="26"/>
      <c r="G385" s="26"/>
      <c r="H385" s="26"/>
      <c r="I385" s="26"/>
      <c r="J385" s="26"/>
      <c r="K385" s="26"/>
      <c r="L385" s="26"/>
      <c r="M385" s="26"/>
      <c r="N385" s="26"/>
      <c r="O385" s="26"/>
      <c r="P385" s="26"/>
      <c r="Q385" s="26"/>
    </row>
    <row r="386" spans="1:17">
      <c r="A386" s="13"/>
      <c r="B386" s="15"/>
      <c r="C386" s="15"/>
      <c r="D386" s="15"/>
      <c r="E386" s="15"/>
      <c r="F386" s="15"/>
      <c r="G386" s="15"/>
      <c r="H386" s="15"/>
      <c r="I386" s="15"/>
      <c r="J386" s="15"/>
      <c r="K386" s="15"/>
      <c r="L386" s="15"/>
      <c r="M386" s="15"/>
      <c r="N386" s="15"/>
      <c r="O386" s="15"/>
      <c r="P386" s="15"/>
      <c r="Q386" s="15"/>
    </row>
    <row r="387" spans="1:17" ht="15.75" thickBot="1">
      <c r="A387" s="13"/>
      <c r="B387" s="16"/>
      <c r="C387" s="29" t="s">
        <v>259</v>
      </c>
      <c r="D387" s="29"/>
      <c r="E387" s="29"/>
      <c r="F387" s="29"/>
      <c r="G387" s="29"/>
      <c r="H387" s="29"/>
      <c r="I387" s="29"/>
      <c r="J387" s="29"/>
      <c r="K387" s="29"/>
      <c r="L387" s="29"/>
      <c r="M387" s="29"/>
      <c r="N387" s="16"/>
      <c r="O387" s="124" t="s">
        <v>358</v>
      </c>
      <c r="P387" s="124"/>
      <c r="Q387" s="124"/>
    </row>
    <row r="388" spans="1:17" ht="15.75" thickBot="1">
      <c r="A388" s="13"/>
      <c r="B388" s="16"/>
      <c r="C388" s="31" t="s">
        <v>359</v>
      </c>
      <c r="D388" s="31"/>
      <c r="E388" s="31"/>
      <c r="F388" s="16"/>
      <c r="G388" s="31" t="s">
        <v>360</v>
      </c>
      <c r="H388" s="31"/>
      <c r="I388" s="31"/>
      <c r="J388" s="16"/>
      <c r="K388" s="31" t="s">
        <v>361</v>
      </c>
      <c r="L388" s="31"/>
      <c r="M388" s="31"/>
      <c r="N388" s="16"/>
      <c r="O388" s="31" t="s">
        <v>378</v>
      </c>
      <c r="P388" s="31"/>
      <c r="Q388" s="31"/>
    </row>
    <row r="389" spans="1:17">
      <c r="A389" s="13"/>
      <c r="B389" s="64" t="s">
        <v>334</v>
      </c>
      <c r="C389" s="51"/>
      <c r="D389" s="51"/>
      <c r="E389" s="51"/>
      <c r="F389" s="16"/>
      <c r="G389" s="51"/>
      <c r="H389" s="51"/>
      <c r="I389" s="51"/>
      <c r="J389" s="16"/>
      <c r="K389" s="51"/>
      <c r="L389" s="51"/>
      <c r="M389" s="51"/>
      <c r="N389" s="16"/>
      <c r="O389" s="51"/>
      <c r="P389" s="51"/>
      <c r="Q389" s="51"/>
    </row>
    <row r="390" spans="1:17">
      <c r="A390" s="13"/>
      <c r="B390" s="19" t="s">
        <v>363</v>
      </c>
      <c r="C390" s="39"/>
      <c r="D390" s="39"/>
      <c r="E390" s="39"/>
      <c r="F390" s="20"/>
      <c r="G390" s="39"/>
      <c r="H390" s="39"/>
      <c r="I390" s="39"/>
      <c r="J390" s="20"/>
      <c r="K390" s="39"/>
      <c r="L390" s="39"/>
      <c r="M390" s="39"/>
      <c r="N390" s="20"/>
      <c r="O390" s="39"/>
      <c r="P390" s="39"/>
      <c r="Q390" s="39"/>
    </row>
    <row r="391" spans="1:17">
      <c r="A391" s="13"/>
      <c r="B391" s="23" t="s">
        <v>305</v>
      </c>
      <c r="C391" s="27"/>
      <c r="D391" s="27"/>
      <c r="E391" s="27"/>
      <c r="F391" s="16"/>
      <c r="G391" s="27"/>
      <c r="H391" s="27"/>
      <c r="I391" s="27"/>
      <c r="J391" s="16"/>
      <c r="K391" s="27"/>
      <c r="L391" s="27"/>
      <c r="M391" s="27"/>
      <c r="N391" s="16"/>
      <c r="O391" s="27"/>
      <c r="P391" s="27"/>
      <c r="Q391" s="27"/>
    </row>
    <row r="392" spans="1:17">
      <c r="A392" s="13"/>
      <c r="B392" s="67" t="s">
        <v>306</v>
      </c>
      <c r="C392" s="67" t="s">
        <v>219</v>
      </c>
      <c r="D392" s="45">
        <v>3706</v>
      </c>
      <c r="E392" s="39"/>
      <c r="F392" s="39"/>
      <c r="G392" s="67" t="s">
        <v>219</v>
      </c>
      <c r="H392" s="45">
        <v>3227</v>
      </c>
      <c r="I392" s="39"/>
      <c r="J392" s="39"/>
      <c r="K392" s="67" t="s">
        <v>219</v>
      </c>
      <c r="L392" s="60" t="s">
        <v>263</v>
      </c>
      <c r="M392" s="39"/>
      <c r="N392" s="39"/>
      <c r="O392" s="67" t="s">
        <v>219</v>
      </c>
      <c r="P392" s="45">
        <v>3559</v>
      </c>
      <c r="Q392" s="39"/>
    </row>
    <row r="393" spans="1:17">
      <c r="A393" s="13"/>
      <c r="B393" s="67"/>
      <c r="C393" s="67"/>
      <c r="D393" s="45"/>
      <c r="E393" s="39"/>
      <c r="F393" s="39"/>
      <c r="G393" s="67"/>
      <c r="H393" s="45"/>
      <c r="I393" s="39"/>
      <c r="J393" s="39"/>
      <c r="K393" s="67"/>
      <c r="L393" s="60"/>
      <c r="M393" s="39"/>
      <c r="N393" s="39"/>
      <c r="O393" s="67"/>
      <c r="P393" s="45"/>
      <c r="Q393" s="39"/>
    </row>
    <row r="394" spans="1:17">
      <c r="A394" s="13"/>
      <c r="B394" s="59" t="s">
        <v>335</v>
      </c>
      <c r="C394" s="55">
        <v>3923</v>
      </c>
      <c r="D394" s="55"/>
      <c r="E394" s="27"/>
      <c r="F394" s="27"/>
      <c r="G394" s="55">
        <v>3928</v>
      </c>
      <c r="H394" s="55"/>
      <c r="I394" s="27"/>
      <c r="J394" s="27"/>
      <c r="K394" s="46" t="s">
        <v>263</v>
      </c>
      <c r="L394" s="46"/>
      <c r="M394" s="27"/>
      <c r="N394" s="27"/>
      <c r="O394" s="55">
        <v>8161</v>
      </c>
      <c r="P394" s="55"/>
      <c r="Q394" s="27"/>
    </row>
    <row r="395" spans="1:17" ht="15.75" thickBot="1">
      <c r="A395" s="13"/>
      <c r="B395" s="59"/>
      <c r="C395" s="78"/>
      <c r="D395" s="78"/>
      <c r="E395" s="79"/>
      <c r="F395" s="27"/>
      <c r="G395" s="78"/>
      <c r="H395" s="78"/>
      <c r="I395" s="79"/>
      <c r="J395" s="27"/>
      <c r="K395" s="40"/>
      <c r="L395" s="40"/>
      <c r="M395" s="79"/>
      <c r="N395" s="27"/>
      <c r="O395" s="78"/>
      <c r="P395" s="78"/>
      <c r="Q395" s="79"/>
    </row>
    <row r="396" spans="1:17">
      <c r="A396" s="13"/>
      <c r="B396" s="67" t="s">
        <v>309</v>
      </c>
      <c r="C396" s="76">
        <v>7629</v>
      </c>
      <c r="D396" s="76"/>
      <c r="E396" s="37"/>
      <c r="F396" s="39"/>
      <c r="G396" s="76">
        <v>7155</v>
      </c>
      <c r="H396" s="76"/>
      <c r="I396" s="37"/>
      <c r="J396" s="39"/>
      <c r="K396" s="35" t="s">
        <v>263</v>
      </c>
      <c r="L396" s="35"/>
      <c r="M396" s="37"/>
      <c r="N396" s="39"/>
      <c r="O396" s="76">
        <v>11720</v>
      </c>
      <c r="P396" s="76"/>
      <c r="Q396" s="37"/>
    </row>
    <row r="397" spans="1:17">
      <c r="A397" s="13"/>
      <c r="B397" s="67"/>
      <c r="C397" s="45"/>
      <c r="D397" s="45"/>
      <c r="E397" s="39"/>
      <c r="F397" s="39"/>
      <c r="G397" s="45"/>
      <c r="H397" s="45"/>
      <c r="I397" s="39"/>
      <c r="J397" s="39"/>
      <c r="K397" s="60"/>
      <c r="L397" s="60"/>
      <c r="M397" s="39"/>
      <c r="N397" s="39"/>
      <c r="O397" s="45"/>
      <c r="P397" s="45"/>
      <c r="Q397" s="39"/>
    </row>
    <row r="398" spans="1:17">
      <c r="A398" s="13"/>
      <c r="B398" s="23" t="s">
        <v>310</v>
      </c>
      <c r="C398" s="27"/>
      <c r="D398" s="27"/>
      <c r="E398" s="27"/>
      <c r="F398" s="16"/>
      <c r="G398" s="27"/>
      <c r="H398" s="27"/>
      <c r="I398" s="27"/>
      <c r="J398" s="16"/>
      <c r="K398" s="27"/>
      <c r="L398" s="27"/>
      <c r="M398" s="27"/>
      <c r="N398" s="16"/>
      <c r="O398" s="27"/>
      <c r="P398" s="27"/>
      <c r="Q398" s="27"/>
    </row>
    <row r="399" spans="1:17">
      <c r="A399" s="13"/>
      <c r="B399" s="67" t="s">
        <v>370</v>
      </c>
      <c r="C399" s="60">
        <v>297</v>
      </c>
      <c r="D399" s="60"/>
      <c r="E399" s="39"/>
      <c r="F399" s="39"/>
      <c r="G399" s="60">
        <v>292</v>
      </c>
      <c r="H399" s="60"/>
      <c r="I399" s="39"/>
      <c r="J399" s="39"/>
      <c r="K399" s="60" t="s">
        <v>263</v>
      </c>
      <c r="L399" s="60"/>
      <c r="M399" s="39"/>
      <c r="N399" s="39"/>
      <c r="O399" s="60">
        <v>254</v>
      </c>
      <c r="P399" s="60"/>
      <c r="Q399" s="39"/>
    </row>
    <row r="400" spans="1:17">
      <c r="A400" s="13"/>
      <c r="B400" s="67"/>
      <c r="C400" s="60"/>
      <c r="D400" s="60"/>
      <c r="E400" s="39"/>
      <c r="F400" s="39"/>
      <c r="G400" s="60"/>
      <c r="H400" s="60"/>
      <c r="I400" s="39"/>
      <c r="J400" s="39"/>
      <c r="K400" s="60"/>
      <c r="L400" s="60"/>
      <c r="M400" s="39"/>
      <c r="N400" s="39"/>
      <c r="O400" s="60"/>
      <c r="P400" s="60"/>
      <c r="Q400" s="39"/>
    </row>
    <row r="401" spans="1:17">
      <c r="A401" s="13"/>
      <c r="B401" s="59" t="s">
        <v>335</v>
      </c>
      <c r="C401" s="46">
        <v>127</v>
      </c>
      <c r="D401" s="46"/>
      <c r="E401" s="27"/>
      <c r="F401" s="27"/>
      <c r="G401" s="46">
        <v>128</v>
      </c>
      <c r="H401" s="46"/>
      <c r="I401" s="27"/>
      <c r="J401" s="27"/>
      <c r="K401" s="46" t="s">
        <v>263</v>
      </c>
      <c r="L401" s="46"/>
      <c r="M401" s="27"/>
      <c r="N401" s="27"/>
      <c r="O401" s="46">
        <v>172</v>
      </c>
      <c r="P401" s="46"/>
      <c r="Q401" s="27"/>
    </row>
    <row r="402" spans="1:17" ht="15.75" thickBot="1">
      <c r="A402" s="13"/>
      <c r="B402" s="59"/>
      <c r="C402" s="40"/>
      <c r="D402" s="40"/>
      <c r="E402" s="79"/>
      <c r="F402" s="27"/>
      <c r="G402" s="40"/>
      <c r="H402" s="40"/>
      <c r="I402" s="79"/>
      <c r="J402" s="27"/>
      <c r="K402" s="40"/>
      <c r="L402" s="40"/>
      <c r="M402" s="79"/>
      <c r="N402" s="27"/>
      <c r="O402" s="40"/>
      <c r="P402" s="40"/>
      <c r="Q402" s="79"/>
    </row>
    <row r="403" spans="1:17">
      <c r="A403" s="13"/>
      <c r="B403" s="67" t="s">
        <v>312</v>
      </c>
      <c r="C403" s="35">
        <v>424</v>
      </c>
      <c r="D403" s="35"/>
      <c r="E403" s="37"/>
      <c r="F403" s="39"/>
      <c r="G403" s="35">
        <v>420</v>
      </c>
      <c r="H403" s="35"/>
      <c r="I403" s="37"/>
      <c r="J403" s="39"/>
      <c r="K403" s="35" t="s">
        <v>263</v>
      </c>
      <c r="L403" s="35"/>
      <c r="M403" s="37"/>
      <c r="N403" s="39"/>
      <c r="O403" s="35">
        <v>426</v>
      </c>
      <c r="P403" s="35"/>
      <c r="Q403" s="37"/>
    </row>
    <row r="404" spans="1:17">
      <c r="A404" s="13"/>
      <c r="B404" s="67"/>
      <c r="C404" s="60"/>
      <c r="D404" s="60"/>
      <c r="E404" s="39"/>
      <c r="F404" s="39"/>
      <c r="G404" s="60"/>
      <c r="H404" s="60"/>
      <c r="I404" s="39"/>
      <c r="J404" s="39"/>
      <c r="K404" s="60"/>
      <c r="L404" s="60"/>
      <c r="M404" s="39"/>
      <c r="N404" s="39"/>
      <c r="O404" s="60"/>
      <c r="P404" s="60"/>
      <c r="Q404" s="39"/>
    </row>
    <row r="405" spans="1:17">
      <c r="A405" s="13"/>
      <c r="B405" s="23" t="s">
        <v>313</v>
      </c>
      <c r="C405" s="27"/>
      <c r="D405" s="27"/>
      <c r="E405" s="27"/>
      <c r="F405" s="16"/>
      <c r="G405" s="27"/>
      <c r="H405" s="27"/>
      <c r="I405" s="27"/>
      <c r="J405" s="16"/>
      <c r="K405" s="27"/>
      <c r="L405" s="27"/>
      <c r="M405" s="27"/>
      <c r="N405" s="16"/>
      <c r="O405" s="27"/>
      <c r="P405" s="27"/>
      <c r="Q405" s="27"/>
    </row>
    <row r="406" spans="1:17">
      <c r="A406" s="13"/>
      <c r="B406" s="84" t="s">
        <v>314</v>
      </c>
      <c r="C406" s="60">
        <v>419</v>
      </c>
      <c r="D406" s="60"/>
      <c r="E406" s="39"/>
      <c r="F406" s="39"/>
      <c r="G406" s="60">
        <v>317</v>
      </c>
      <c r="H406" s="60"/>
      <c r="I406" s="39"/>
      <c r="J406" s="39"/>
      <c r="K406" s="60" t="s">
        <v>263</v>
      </c>
      <c r="L406" s="60"/>
      <c r="M406" s="39"/>
      <c r="N406" s="39"/>
      <c r="O406" s="60">
        <v>425</v>
      </c>
      <c r="P406" s="60"/>
      <c r="Q406" s="39"/>
    </row>
    <row r="407" spans="1:17">
      <c r="A407" s="13"/>
      <c r="B407" s="84"/>
      <c r="C407" s="60"/>
      <c r="D407" s="60"/>
      <c r="E407" s="39"/>
      <c r="F407" s="39"/>
      <c r="G407" s="60"/>
      <c r="H407" s="60"/>
      <c r="I407" s="39"/>
      <c r="J407" s="39"/>
      <c r="K407" s="60"/>
      <c r="L407" s="60"/>
      <c r="M407" s="39"/>
      <c r="N407" s="39"/>
      <c r="O407" s="60"/>
      <c r="P407" s="60"/>
      <c r="Q407" s="39"/>
    </row>
    <row r="408" spans="1:17">
      <c r="A408" s="13"/>
      <c r="B408" s="83" t="s">
        <v>315</v>
      </c>
      <c r="C408" s="46">
        <v>6</v>
      </c>
      <c r="D408" s="46"/>
      <c r="E408" s="27"/>
      <c r="F408" s="27"/>
      <c r="G408" s="46">
        <v>6</v>
      </c>
      <c r="H408" s="46"/>
      <c r="I408" s="27"/>
      <c r="J408" s="27"/>
      <c r="K408" s="46" t="s">
        <v>263</v>
      </c>
      <c r="L408" s="46"/>
      <c r="M408" s="27"/>
      <c r="N408" s="27"/>
      <c r="O408" s="46" t="s">
        <v>263</v>
      </c>
      <c r="P408" s="46"/>
      <c r="Q408" s="27"/>
    </row>
    <row r="409" spans="1:17">
      <c r="A409" s="13"/>
      <c r="B409" s="83"/>
      <c r="C409" s="46"/>
      <c r="D409" s="46"/>
      <c r="E409" s="27"/>
      <c r="F409" s="27"/>
      <c r="G409" s="46"/>
      <c r="H409" s="46"/>
      <c r="I409" s="27"/>
      <c r="J409" s="27"/>
      <c r="K409" s="46"/>
      <c r="L409" s="46"/>
      <c r="M409" s="27"/>
      <c r="N409" s="27"/>
      <c r="O409" s="46"/>
      <c r="P409" s="46"/>
      <c r="Q409" s="27"/>
    </row>
    <row r="410" spans="1:17">
      <c r="A410" s="13"/>
      <c r="B410" s="84" t="s">
        <v>316</v>
      </c>
      <c r="C410" s="60">
        <v>3</v>
      </c>
      <c r="D410" s="60"/>
      <c r="E410" s="39"/>
      <c r="F410" s="39"/>
      <c r="G410" s="60">
        <v>3</v>
      </c>
      <c r="H410" s="60"/>
      <c r="I410" s="39"/>
      <c r="J410" s="39"/>
      <c r="K410" s="60" t="s">
        <v>263</v>
      </c>
      <c r="L410" s="60"/>
      <c r="M410" s="39"/>
      <c r="N410" s="39"/>
      <c r="O410" s="60" t="s">
        <v>263</v>
      </c>
      <c r="P410" s="60"/>
      <c r="Q410" s="39"/>
    </row>
    <row r="411" spans="1:17" ht="15.75" thickBot="1">
      <c r="A411" s="13"/>
      <c r="B411" s="84"/>
      <c r="C411" s="47"/>
      <c r="D411" s="47"/>
      <c r="E411" s="54"/>
      <c r="F411" s="39"/>
      <c r="G411" s="47"/>
      <c r="H411" s="47"/>
      <c r="I411" s="54"/>
      <c r="J411" s="39"/>
      <c r="K411" s="47"/>
      <c r="L411" s="47"/>
      <c r="M411" s="54"/>
      <c r="N411" s="39"/>
      <c r="O411" s="47"/>
      <c r="P411" s="47"/>
      <c r="Q411" s="54"/>
    </row>
    <row r="412" spans="1:17">
      <c r="A412" s="13"/>
      <c r="B412" s="125" t="s">
        <v>317</v>
      </c>
      <c r="C412" s="71">
        <v>428</v>
      </c>
      <c r="D412" s="71"/>
      <c r="E412" s="51"/>
      <c r="F412" s="27"/>
      <c r="G412" s="71">
        <v>326</v>
      </c>
      <c r="H412" s="71"/>
      <c r="I412" s="51"/>
      <c r="J412" s="27"/>
      <c r="K412" s="71" t="s">
        <v>263</v>
      </c>
      <c r="L412" s="71"/>
      <c r="M412" s="51"/>
      <c r="N412" s="27"/>
      <c r="O412" s="71">
        <v>425</v>
      </c>
      <c r="P412" s="71"/>
      <c r="Q412" s="51"/>
    </row>
    <row r="413" spans="1:17">
      <c r="A413" s="13"/>
      <c r="B413" s="125"/>
      <c r="C413" s="46"/>
      <c r="D413" s="46"/>
      <c r="E413" s="27"/>
      <c r="F413" s="27"/>
      <c r="G413" s="46"/>
      <c r="H413" s="46"/>
      <c r="I413" s="27"/>
      <c r="J413" s="27"/>
      <c r="K413" s="46"/>
      <c r="L413" s="46"/>
      <c r="M413" s="27"/>
      <c r="N413" s="27"/>
      <c r="O413" s="46"/>
      <c r="P413" s="46"/>
      <c r="Q413" s="27"/>
    </row>
    <row r="414" spans="1:17">
      <c r="A414" s="13"/>
      <c r="B414" s="67" t="s">
        <v>318</v>
      </c>
      <c r="C414" s="60">
        <v>207</v>
      </c>
      <c r="D414" s="60"/>
      <c r="E414" s="39"/>
      <c r="F414" s="39"/>
      <c r="G414" s="60">
        <v>207</v>
      </c>
      <c r="H414" s="60"/>
      <c r="I414" s="39"/>
      <c r="J414" s="39"/>
      <c r="K414" s="60" t="s">
        <v>263</v>
      </c>
      <c r="L414" s="60"/>
      <c r="M414" s="39"/>
      <c r="N414" s="39"/>
      <c r="O414" s="60">
        <v>354</v>
      </c>
      <c r="P414" s="60"/>
      <c r="Q414" s="39"/>
    </row>
    <row r="415" spans="1:17" ht="15.75" thickBot="1">
      <c r="A415" s="13"/>
      <c r="B415" s="67"/>
      <c r="C415" s="47"/>
      <c r="D415" s="47"/>
      <c r="E415" s="54"/>
      <c r="F415" s="39"/>
      <c r="G415" s="47"/>
      <c r="H415" s="47"/>
      <c r="I415" s="54"/>
      <c r="J415" s="39"/>
      <c r="K415" s="47"/>
      <c r="L415" s="47"/>
      <c r="M415" s="54"/>
      <c r="N415" s="39"/>
      <c r="O415" s="47"/>
      <c r="P415" s="47"/>
      <c r="Q415" s="54"/>
    </row>
    <row r="416" spans="1:17">
      <c r="A416" s="13"/>
      <c r="B416" s="48" t="s">
        <v>364</v>
      </c>
      <c r="C416" s="49">
        <v>8688</v>
      </c>
      <c r="D416" s="49"/>
      <c r="E416" s="51"/>
      <c r="F416" s="27"/>
      <c r="G416" s="49">
        <v>8108</v>
      </c>
      <c r="H416" s="49"/>
      <c r="I416" s="51"/>
      <c r="J416" s="27"/>
      <c r="K416" s="71" t="s">
        <v>263</v>
      </c>
      <c r="L416" s="71"/>
      <c r="M416" s="51"/>
      <c r="N416" s="27"/>
      <c r="O416" s="49">
        <v>12925</v>
      </c>
      <c r="P416" s="49"/>
      <c r="Q416" s="51"/>
    </row>
    <row r="417" spans="1:17" ht="15.75" thickBot="1">
      <c r="A417" s="13"/>
      <c r="B417" s="48"/>
      <c r="C417" s="78"/>
      <c r="D417" s="78"/>
      <c r="E417" s="79"/>
      <c r="F417" s="27"/>
      <c r="G417" s="78"/>
      <c r="H417" s="78"/>
      <c r="I417" s="79"/>
      <c r="J417" s="27"/>
      <c r="K417" s="40"/>
      <c r="L417" s="40"/>
      <c r="M417" s="79"/>
      <c r="N417" s="27"/>
      <c r="O417" s="78"/>
      <c r="P417" s="78"/>
      <c r="Q417" s="79"/>
    </row>
    <row r="418" spans="1:17">
      <c r="A418" s="13"/>
      <c r="B418" s="19" t="s">
        <v>365</v>
      </c>
      <c r="C418" s="37"/>
      <c r="D418" s="37"/>
      <c r="E418" s="37"/>
      <c r="F418" s="20"/>
      <c r="G418" s="37"/>
      <c r="H418" s="37"/>
      <c r="I418" s="37"/>
      <c r="J418" s="20"/>
      <c r="K418" s="37"/>
      <c r="L418" s="37"/>
      <c r="M418" s="37"/>
      <c r="N418" s="20"/>
      <c r="O418" s="37"/>
      <c r="P418" s="37"/>
      <c r="Q418" s="37"/>
    </row>
    <row r="419" spans="1:17">
      <c r="A419" s="13"/>
      <c r="B419" s="23" t="s">
        <v>305</v>
      </c>
      <c r="C419" s="27"/>
      <c r="D419" s="27"/>
      <c r="E419" s="27"/>
      <c r="F419" s="16"/>
      <c r="G419" s="27"/>
      <c r="H419" s="27"/>
      <c r="I419" s="27"/>
      <c r="J419" s="16"/>
      <c r="K419" s="27"/>
      <c r="L419" s="27"/>
      <c r="M419" s="27"/>
      <c r="N419" s="16"/>
      <c r="O419" s="27"/>
      <c r="P419" s="27"/>
      <c r="Q419" s="27"/>
    </row>
    <row r="420" spans="1:17">
      <c r="A420" s="13"/>
      <c r="B420" s="67" t="s">
        <v>306</v>
      </c>
      <c r="C420" s="60">
        <v>588</v>
      </c>
      <c r="D420" s="60"/>
      <c r="E420" s="39"/>
      <c r="F420" s="39"/>
      <c r="G420" s="60">
        <v>588</v>
      </c>
      <c r="H420" s="60"/>
      <c r="I420" s="39"/>
      <c r="J420" s="39"/>
      <c r="K420" s="60" t="s">
        <v>379</v>
      </c>
      <c r="L420" s="60"/>
      <c r="M420" s="67" t="s">
        <v>222</v>
      </c>
      <c r="N420" s="39"/>
      <c r="O420" s="45">
        <v>1049</v>
      </c>
      <c r="P420" s="45"/>
      <c r="Q420" s="39"/>
    </row>
    <row r="421" spans="1:17">
      <c r="A421" s="13"/>
      <c r="B421" s="67"/>
      <c r="C421" s="60"/>
      <c r="D421" s="60"/>
      <c r="E421" s="39"/>
      <c r="F421" s="39"/>
      <c r="G421" s="60"/>
      <c r="H421" s="60"/>
      <c r="I421" s="39"/>
      <c r="J421" s="39"/>
      <c r="K421" s="60"/>
      <c r="L421" s="60"/>
      <c r="M421" s="67"/>
      <c r="N421" s="39"/>
      <c r="O421" s="45"/>
      <c r="P421" s="45"/>
      <c r="Q421" s="39"/>
    </row>
    <row r="422" spans="1:17">
      <c r="A422" s="13"/>
      <c r="B422" s="59" t="s">
        <v>307</v>
      </c>
      <c r="C422" s="46">
        <v>765</v>
      </c>
      <c r="D422" s="46"/>
      <c r="E422" s="27"/>
      <c r="F422" s="27"/>
      <c r="G422" s="46">
        <v>765</v>
      </c>
      <c r="H422" s="46"/>
      <c r="I422" s="27"/>
      <c r="J422" s="27"/>
      <c r="K422" s="46" t="s">
        <v>367</v>
      </c>
      <c r="L422" s="46"/>
      <c r="M422" s="59" t="s">
        <v>222</v>
      </c>
      <c r="N422" s="27"/>
      <c r="O422" s="46">
        <v>818</v>
      </c>
      <c r="P422" s="46"/>
      <c r="Q422" s="27"/>
    </row>
    <row r="423" spans="1:17">
      <c r="A423" s="13"/>
      <c r="B423" s="59"/>
      <c r="C423" s="46"/>
      <c r="D423" s="46"/>
      <c r="E423" s="27"/>
      <c r="F423" s="27"/>
      <c r="G423" s="46"/>
      <c r="H423" s="46"/>
      <c r="I423" s="27"/>
      <c r="J423" s="27"/>
      <c r="K423" s="46"/>
      <c r="L423" s="46"/>
      <c r="M423" s="59"/>
      <c r="N423" s="27"/>
      <c r="O423" s="46"/>
      <c r="P423" s="46"/>
      <c r="Q423" s="27"/>
    </row>
    <row r="424" spans="1:17">
      <c r="A424" s="13"/>
      <c r="B424" s="67" t="s">
        <v>335</v>
      </c>
      <c r="C424" s="60" t="s">
        <v>263</v>
      </c>
      <c r="D424" s="60"/>
      <c r="E424" s="39"/>
      <c r="F424" s="39"/>
      <c r="G424" s="60" t="s">
        <v>263</v>
      </c>
      <c r="H424" s="60"/>
      <c r="I424" s="39"/>
      <c r="J424" s="39"/>
      <c r="K424" s="60" t="s">
        <v>263</v>
      </c>
      <c r="L424" s="60"/>
      <c r="M424" s="39"/>
      <c r="N424" s="39"/>
      <c r="O424" s="60">
        <v>344</v>
      </c>
      <c r="P424" s="60"/>
      <c r="Q424" s="39"/>
    </row>
    <row r="425" spans="1:17" ht="15.75" thickBot="1">
      <c r="A425" s="13"/>
      <c r="B425" s="67"/>
      <c r="C425" s="47"/>
      <c r="D425" s="47"/>
      <c r="E425" s="54"/>
      <c r="F425" s="39"/>
      <c r="G425" s="47"/>
      <c r="H425" s="47"/>
      <c r="I425" s="54"/>
      <c r="J425" s="39"/>
      <c r="K425" s="47"/>
      <c r="L425" s="47"/>
      <c r="M425" s="54"/>
      <c r="N425" s="39"/>
      <c r="O425" s="47"/>
      <c r="P425" s="47"/>
      <c r="Q425" s="54"/>
    </row>
    <row r="426" spans="1:17">
      <c r="A426" s="13"/>
      <c r="B426" s="59" t="s">
        <v>309</v>
      </c>
      <c r="C426" s="49">
        <v>1353</v>
      </c>
      <c r="D426" s="49"/>
      <c r="E426" s="51"/>
      <c r="F426" s="27"/>
      <c r="G426" s="49">
        <v>1353</v>
      </c>
      <c r="H426" s="49"/>
      <c r="I426" s="51"/>
      <c r="J426" s="27"/>
      <c r="K426" s="71" t="s">
        <v>322</v>
      </c>
      <c r="L426" s="71"/>
      <c r="M426" s="69" t="s">
        <v>222</v>
      </c>
      <c r="N426" s="27"/>
      <c r="O426" s="49">
        <v>2211</v>
      </c>
      <c r="P426" s="49"/>
      <c r="Q426" s="51"/>
    </row>
    <row r="427" spans="1:17">
      <c r="A427" s="13"/>
      <c r="B427" s="59"/>
      <c r="C427" s="55"/>
      <c r="D427" s="55"/>
      <c r="E427" s="27"/>
      <c r="F427" s="27"/>
      <c r="G427" s="55"/>
      <c r="H427" s="55"/>
      <c r="I427" s="27"/>
      <c r="J427" s="27"/>
      <c r="K427" s="46"/>
      <c r="L427" s="46"/>
      <c r="M427" s="59"/>
      <c r="N427" s="27"/>
      <c r="O427" s="55"/>
      <c r="P427" s="55"/>
      <c r="Q427" s="27"/>
    </row>
    <row r="428" spans="1:17">
      <c r="A428" s="13"/>
      <c r="B428" s="19" t="s">
        <v>310</v>
      </c>
      <c r="C428" s="39"/>
      <c r="D428" s="39"/>
      <c r="E428" s="39"/>
      <c r="F428" s="20"/>
      <c r="G428" s="39"/>
      <c r="H428" s="39"/>
      <c r="I428" s="39"/>
      <c r="J428" s="20"/>
      <c r="K428" s="39"/>
      <c r="L428" s="39"/>
      <c r="M428" s="39"/>
      <c r="N428" s="20"/>
      <c r="O428" s="39"/>
      <c r="P428" s="39"/>
      <c r="Q428" s="39"/>
    </row>
    <row r="429" spans="1:17">
      <c r="A429" s="13"/>
      <c r="B429" s="59" t="s">
        <v>370</v>
      </c>
      <c r="C429" s="46">
        <v>235</v>
      </c>
      <c r="D429" s="46"/>
      <c r="E429" s="27"/>
      <c r="F429" s="27"/>
      <c r="G429" s="46">
        <v>235</v>
      </c>
      <c r="H429" s="46"/>
      <c r="I429" s="27"/>
      <c r="J429" s="27"/>
      <c r="K429" s="46" t="s">
        <v>368</v>
      </c>
      <c r="L429" s="46"/>
      <c r="M429" s="59" t="s">
        <v>222</v>
      </c>
      <c r="N429" s="27"/>
      <c r="O429" s="46">
        <v>387</v>
      </c>
      <c r="P429" s="46"/>
      <c r="Q429" s="27"/>
    </row>
    <row r="430" spans="1:17">
      <c r="A430" s="13"/>
      <c r="B430" s="59"/>
      <c r="C430" s="46"/>
      <c r="D430" s="46"/>
      <c r="E430" s="27"/>
      <c r="F430" s="27"/>
      <c r="G430" s="46"/>
      <c r="H430" s="46"/>
      <c r="I430" s="27"/>
      <c r="J430" s="27"/>
      <c r="K430" s="46"/>
      <c r="L430" s="46"/>
      <c r="M430" s="59"/>
      <c r="N430" s="27"/>
      <c r="O430" s="46"/>
      <c r="P430" s="46"/>
      <c r="Q430" s="27"/>
    </row>
    <row r="431" spans="1:17">
      <c r="A431" s="13"/>
      <c r="B431" s="67" t="s">
        <v>335</v>
      </c>
      <c r="C431" s="60" t="s">
        <v>263</v>
      </c>
      <c r="D431" s="60"/>
      <c r="E431" s="39"/>
      <c r="F431" s="39"/>
      <c r="G431" s="60" t="s">
        <v>263</v>
      </c>
      <c r="H431" s="60"/>
      <c r="I431" s="39"/>
      <c r="J431" s="39"/>
      <c r="K431" s="60" t="s">
        <v>263</v>
      </c>
      <c r="L431" s="60"/>
      <c r="M431" s="39"/>
      <c r="N431" s="39"/>
      <c r="O431" s="60">
        <v>36</v>
      </c>
      <c r="P431" s="60"/>
      <c r="Q431" s="39"/>
    </row>
    <row r="432" spans="1:17" ht="15.75" thickBot="1">
      <c r="A432" s="13"/>
      <c r="B432" s="67"/>
      <c r="C432" s="47"/>
      <c r="D432" s="47"/>
      <c r="E432" s="54"/>
      <c r="F432" s="39"/>
      <c r="G432" s="47"/>
      <c r="H432" s="47"/>
      <c r="I432" s="54"/>
      <c r="J432" s="39"/>
      <c r="K432" s="47"/>
      <c r="L432" s="47"/>
      <c r="M432" s="54"/>
      <c r="N432" s="39"/>
      <c r="O432" s="47"/>
      <c r="P432" s="47"/>
      <c r="Q432" s="54"/>
    </row>
    <row r="433" spans="1:17">
      <c r="A433" s="13"/>
      <c r="B433" s="59" t="s">
        <v>312</v>
      </c>
      <c r="C433" s="71">
        <v>235</v>
      </c>
      <c r="D433" s="71"/>
      <c r="E433" s="51"/>
      <c r="F433" s="27"/>
      <c r="G433" s="71">
        <v>235</v>
      </c>
      <c r="H433" s="71"/>
      <c r="I433" s="51"/>
      <c r="J433" s="27"/>
      <c r="K433" s="71" t="s">
        <v>368</v>
      </c>
      <c r="L433" s="71"/>
      <c r="M433" s="69" t="s">
        <v>222</v>
      </c>
      <c r="N433" s="27"/>
      <c r="O433" s="71">
        <v>423</v>
      </c>
      <c r="P433" s="71"/>
      <c r="Q433" s="51"/>
    </row>
    <row r="434" spans="1:17">
      <c r="A434" s="13"/>
      <c r="B434" s="59"/>
      <c r="C434" s="46"/>
      <c r="D434" s="46"/>
      <c r="E434" s="27"/>
      <c r="F434" s="27"/>
      <c r="G434" s="46"/>
      <c r="H434" s="46"/>
      <c r="I434" s="27"/>
      <c r="J434" s="27"/>
      <c r="K434" s="46"/>
      <c r="L434" s="46"/>
      <c r="M434" s="59"/>
      <c r="N434" s="27"/>
      <c r="O434" s="46"/>
      <c r="P434" s="46"/>
      <c r="Q434" s="27"/>
    </row>
    <row r="435" spans="1:17">
      <c r="A435" s="13"/>
      <c r="B435" s="67" t="s">
        <v>314</v>
      </c>
      <c r="C435" s="60">
        <v>113</v>
      </c>
      <c r="D435" s="60"/>
      <c r="E435" s="39"/>
      <c r="F435" s="39"/>
      <c r="G435" s="60">
        <v>113</v>
      </c>
      <c r="H435" s="60"/>
      <c r="I435" s="39"/>
      <c r="J435" s="39"/>
      <c r="K435" s="60" t="s">
        <v>371</v>
      </c>
      <c r="L435" s="60"/>
      <c r="M435" s="67" t="s">
        <v>222</v>
      </c>
      <c r="N435" s="39"/>
      <c r="O435" s="60">
        <v>222</v>
      </c>
      <c r="P435" s="60"/>
      <c r="Q435" s="39"/>
    </row>
    <row r="436" spans="1:17" ht="15.75" thickBot="1">
      <c r="A436" s="13"/>
      <c r="B436" s="67"/>
      <c r="C436" s="47"/>
      <c r="D436" s="47"/>
      <c r="E436" s="54"/>
      <c r="F436" s="39"/>
      <c r="G436" s="47"/>
      <c r="H436" s="47"/>
      <c r="I436" s="54"/>
      <c r="J436" s="39"/>
      <c r="K436" s="47"/>
      <c r="L436" s="47"/>
      <c r="M436" s="68"/>
      <c r="N436" s="39"/>
      <c r="O436" s="47"/>
      <c r="P436" s="47"/>
      <c r="Q436" s="54"/>
    </row>
    <row r="437" spans="1:17">
      <c r="A437" s="13"/>
      <c r="B437" s="48" t="s">
        <v>372</v>
      </c>
      <c r="C437" s="49">
        <v>1701</v>
      </c>
      <c r="D437" s="49"/>
      <c r="E437" s="51"/>
      <c r="F437" s="27"/>
      <c r="G437" s="49">
        <v>1701</v>
      </c>
      <c r="H437" s="49"/>
      <c r="I437" s="51"/>
      <c r="J437" s="27"/>
      <c r="K437" s="71" t="s">
        <v>380</v>
      </c>
      <c r="L437" s="71"/>
      <c r="M437" s="69" t="s">
        <v>222</v>
      </c>
      <c r="N437" s="27"/>
      <c r="O437" s="49">
        <v>2856</v>
      </c>
      <c r="P437" s="49"/>
      <c r="Q437" s="51"/>
    </row>
    <row r="438" spans="1:17" ht="15.75" thickBot="1">
      <c r="A438" s="13"/>
      <c r="B438" s="48"/>
      <c r="C438" s="78"/>
      <c r="D438" s="78"/>
      <c r="E438" s="79"/>
      <c r="F438" s="27"/>
      <c r="G438" s="78"/>
      <c r="H438" s="78"/>
      <c r="I438" s="79"/>
      <c r="J438" s="27"/>
      <c r="K438" s="40"/>
      <c r="L438" s="40"/>
      <c r="M438" s="121"/>
      <c r="N438" s="27"/>
      <c r="O438" s="78"/>
      <c r="P438" s="78"/>
      <c r="Q438" s="79"/>
    </row>
    <row r="439" spans="1:17">
      <c r="A439" s="13"/>
      <c r="B439" s="123" t="s">
        <v>337</v>
      </c>
      <c r="C439" s="37"/>
      <c r="D439" s="37"/>
      <c r="E439" s="37"/>
      <c r="F439" s="20"/>
      <c r="G439" s="37"/>
      <c r="H439" s="37"/>
      <c r="I439" s="37"/>
      <c r="J439" s="20"/>
      <c r="K439" s="37"/>
      <c r="L439" s="37"/>
      <c r="M439" s="37"/>
      <c r="N439" s="20"/>
      <c r="O439" s="37"/>
      <c r="P439" s="37"/>
      <c r="Q439" s="37"/>
    </row>
    <row r="440" spans="1:17">
      <c r="A440" s="13"/>
      <c r="B440" s="23" t="s">
        <v>363</v>
      </c>
      <c r="C440" s="27"/>
      <c r="D440" s="27"/>
      <c r="E440" s="27"/>
      <c r="F440" s="16"/>
      <c r="G440" s="27"/>
      <c r="H440" s="27"/>
      <c r="I440" s="27"/>
      <c r="J440" s="16"/>
      <c r="K440" s="27"/>
      <c r="L440" s="27"/>
      <c r="M440" s="27"/>
      <c r="N440" s="16"/>
      <c r="O440" s="27"/>
      <c r="P440" s="27"/>
      <c r="Q440" s="27"/>
    </row>
    <row r="441" spans="1:17">
      <c r="A441" s="13"/>
      <c r="B441" s="19" t="s">
        <v>305</v>
      </c>
      <c r="C441" s="39"/>
      <c r="D441" s="39"/>
      <c r="E441" s="39"/>
      <c r="F441" s="20"/>
      <c r="G441" s="39"/>
      <c r="H441" s="39"/>
      <c r="I441" s="39"/>
      <c r="J441" s="20"/>
      <c r="K441" s="39"/>
      <c r="L441" s="39"/>
      <c r="M441" s="39"/>
      <c r="N441" s="20"/>
      <c r="O441" s="39"/>
      <c r="P441" s="39"/>
      <c r="Q441" s="39"/>
    </row>
    <row r="442" spans="1:17">
      <c r="A442" s="13"/>
      <c r="B442" s="59" t="s">
        <v>306</v>
      </c>
      <c r="C442" s="46">
        <v>331</v>
      </c>
      <c r="D442" s="46"/>
      <c r="E442" s="27"/>
      <c r="F442" s="27"/>
      <c r="G442" s="46">
        <v>333</v>
      </c>
      <c r="H442" s="46"/>
      <c r="I442" s="27"/>
      <c r="J442" s="27"/>
      <c r="K442" s="46" t="s">
        <v>263</v>
      </c>
      <c r="L442" s="46"/>
      <c r="M442" s="27"/>
      <c r="N442" s="27"/>
      <c r="O442" s="46">
        <v>63</v>
      </c>
      <c r="P442" s="46"/>
      <c r="Q442" s="27"/>
    </row>
    <row r="443" spans="1:17">
      <c r="A443" s="13"/>
      <c r="B443" s="59"/>
      <c r="C443" s="46"/>
      <c r="D443" s="46"/>
      <c r="E443" s="27"/>
      <c r="F443" s="27"/>
      <c r="G443" s="46"/>
      <c r="H443" s="46"/>
      <c r="I443" s="27"/>
      <c r="J443" s="27"/>
      <c r="K443" s="46"/>
      <c r="L443" s="46"/>
      <c r="M443" s="27"/>
      <c r="N443" s="27"/>
      <c r="O443" s="46"/>
      <c r="P443" s="46"/>
      <c r="Q443" s="27"/>
    </row>
    <row r="444" spans="1:17">
      <c r="A444" s="13"/>
      <c r="B444" s="67" t="s">
        <v>307</v>
      </c>
      <c r="C444" s="60">
        <v>228</v>
      </c>
      <c r="D444" s="60"/>
      <c r="E444" s="39"/>
      <c r="F444" s="39"/>
      <c r="G444" s="60">
        <v>229</v>
      </c>
      <c r="H444" s="60"/>
      <c r="I444" s="39"/>
      <c r="J444" s="39"/>
      <c r="K444" s="60" t="s">
        <v>263</v>
      </c>
      <c r="L444" s="60"/>
      <c r="M444" s="39"/>
      <c r="N444" s="39"/>
      <c r="O444" s="60" t="s">
        <v>263</v>
      </c>
      <c r="P444" s="60"/>
      <c r="Q444" s="39"/>
    </row>
    <row r="445" spans="1:17">
      <c r="A445" s="13"/>
      <c r="B445" s="67"/>
      <c r="C445" s="60"/>
      <c r="D445" s="60"/>
      <c r="E445" s="39"/>
      <c r="F445" s="39"/>
      <c r="G445" s="60"/>
      <c r="H445" s="60"/>
      <c r="I445" s="39"/>
      <c r="J445" s="39"/>
      <c r="K445" s="60"/>
      <c r="L445" s="60"/>
      <c r="M445" s="39"/>
      <c r="N445" s="39"/>
      <c r="O445" s="60"/>
      <c r="P445" s="60"/>
      <c r="Q445" s="39"/>
    </row>
    <row r="446" spans="1:17">
      <c r="A446" s="13"/>
      <c r="B446" s="59" t="s">
        <v>335</v>
      </c>
      <c r="C446" s="55">
        <v>1067</v>
      </c>
      <c r="D446" s="55"/>
      <c r="E446" s="27"/>
      <c r="F446" s="27"/>
      <c r="G446" s="46">
        <v>783</v>
      </c>
      <c r="H446" s="46"/>
      <c r="I446" s="27"/>
      <c r="J446" s="27"/>
      <c r="K446" s="46" t="s">
        <v>263</v>
      </c>
      <c r="L446" s="46"/>
      <c r="M446" s="27"/>
      <c r="N446" s="27"/>
      <c r="O446" s="55">
        <v>2711</v>
      </c>
      <c r="P446" s="55"/>
      <c r="Q446" s="27"/>
    </row>
    <row r="447" spans="1:17" ht="15.75" thickBot="1">
      <c r="A447" s="13"/>
      <c r="B447" s="59"/>
      <c r="C447" s="78"/>
      <c r="D447" s="78"/>
      <c r="E447" s="79"/>
      <c r="F447" s="27"/>
      <c r="G447" s="40"/>
      <c r="H447" s="40"/>
      <c r="I447" s="79"/>
      <c r="J447" s="27"/>
      <c r="K447" s="40"/>
      <c r="L447" s="40"/>
      <c r="M447" s="79"/>
      <c r="N447" s="27"/>
      <c r="O447" s="78"/>
      <c r="P447" s="78"/>
      <c r="Q447" s="79"/>
    </row>
    <row r="448" spans="1:17">
      <c r="A448" s="13"/>
      <c r="B448" s="67" t="s">
        <v>309</v>
      </c>
      <c r="C448" s="76">
        <v>1626</v>
      </c>
      <c r="D448" s="76"/>
      <c r="E448" s="37"/>
      <c r="F448" s="39"/>
      <c r="G448" s="76">
        <v>1345</v>
      </c>
      <c r="H448" s="76"/>
      <c r="I448" s="37"/>
      <c r="J448" s="39"/>
      <c r="K448" s="35" t="s">
        <v>263</v>
      </c>
      <c r="L448" s="35"/>
      <c r="M448" s="37"/>
      <c r="N448" s="39"/>
      <c r="O448" s="76">
        <v>2774</v>
      </c>
      <c r="P448" s="76"/>
      <c r="Q448" s="37"/>
    </row>
    <row r="449" spans="1:33">
      <c r="A449" s="13"/>
      <c r="B449" s="67"/>
      <c r="C449" s="45"/>
      <c r="D449" s="45"/>
      <c r="E449" s="39"/>
      <c r="F449" s="39"/>
      <c r="G449" s="45"/>
      <c r="H449" s="45"/>
      <c r="I449" s="39"/>
      <c r="J449" s="39"/>
      <c r="K449" s="60"/>
      <c r="L449" s="60"/>
      <c r="M449" s="39"/>
      <c r="N449" s="39"/>
      <c r="O449" s="45"/>
      <c r="P449" s="45"/>
      <c r="Q449" s="39"/>
    </row>
    <row r="450" spans="1:33">
      <c r="A450" s="13"/>
      <c r="B450" s="59" t="s">
        <v>338</v>
      </c>
      <c r="C450" s="46">
        <v>490</v>
      </c>
      <c r="D450" s="46"/>
      <c r="E450" s="27"/>
      <c r="F450" s="27"/>
      <c r="G450" s="46">
        <v>219</v>
      </c>
      <c r="H450" s="46"/>
      <c r="I450" s="27"/>
      <c r="J450" s="27"/>
      <c r="K450" s="46" t="s">
        <v>263</v>
      </c>
      <c r="L450" s="46"/>
      <c r="M450" s="27"/>
      <c r="N450" s="27"/>
      <c r="O450" s="46">
        <v>241</v>
      </c>
      <c r="P450" s="46"/>
      <c r="Q450" s="27"/>
    </row>
    <row r="451" spans="1:33">
      <c r="A451" s="13"/>
      <c r="B451" s="59"/>
      <c r="C451" s="46"/>
      <c r="D451" s="46"/>
      <c r="E451" s="27"/>
      <c r="F451" s="27"/>
      <c r="G451" s="46"/>
      <c r="H451" s="46"/>
      <c r="I451" s="27"/>
      <c r="J451" s="27"/>
      <c r="K451" s="46"/>
      <c r="L451" s="46"/>
      <c r="M451" s="27"/>
      <c r="N451" s="27"/>
      <c r="O451" s="46"/>
      <c r="P451" s="46"/>
      <c r="Q451" s="27"/>
    </row>
    <row r="452" spans="1:33">
      <c r="A452" s="13"/>
      <c r="B452" s="67" t="s">
        <v>314</v>
      </c>
      <c r="C452" s="60">
        <v>415</v>
      </c>
      <c r="D452" s="60"/>
      <c r="E452" s="39"/>
      <c r="F452" s="39"/>
      <c r="G452" s="60">
        <v>34</v>
      </c>
      <c r="H452" s="60"/>
      <c r="I452" s="39"/>
      <c r="J452" s="39"/>
      <c r="K452" s="60" t="s">
        <v>263</v>
      </c>
      <c r="L452" s="60"/>
      <c r="M452" s="39"/>
      <c r="N452" s="39"/>
      <c r="O452" s="60">
        <v>110</v>
      </c>
      <c r="P452" s="60"/>
      <c r="Q452" s="39"/>
    </row>
    <row r="453" spans="1:33">
      <c r="A453" s="13"/>
      <c r="B453" s="67"/>
      <c r="C453" s="60"/>
      <c r="D453" s="60"/>
      <c r="E453" s="39"/>
      <c r="F453" s="39"/>
      <c r="G453" s="60"/>
      <c r="H453" s="60"/>
      <c r="I453" s="39"/>
      <c r="J453" s="39"/>
      <c r="K453" s="60"/>
      <c r="L453" s="60"/>
      <c r="M453" s="39"/>
      <c r="N453" s="39"/>
      <c r="O453" s="60"/>
      <c r="P453" s="60"/>
      <c r="Q453" s="39"/>
    </row>
    <row r="454" spans="1:33">
      <c r="A454" s="13"/>
      <c r="B454" s="59" t="s">
        <v>381</v>
      </c>
      <c r="C454" s="46" t="s">
        <v>263</v>
      </c>
      <c r="D454" s="46"/>
      <c r="E454" s="27"/>
      <c r="F454" s="27"/>
      <c r="G454" s="46" t="s">
        <v>263</v>
      </c>
      <c r="H454" s="46"/>
      <c r="I454" s="27"/>
      <c r="J454" s="27"/>
      <c r="K454" s="46" t="s">
        <v>263</v>
      </c>
      <c r="L454" s="46"/>
      <c r="M454" s="27"/>
      <c r="N454" s="27"/>
      <c r="O454" s="46">
        <v>5</v>
      </c>
      <c r="P454" s="46"/>
      <c r="Q454" s="27"/>
    </row>
    <row r="455" spans="1:33" ht="15.75" thickBot="1">
      <c r="A455" s="13"/>
      <c r="B455" s="59"/>
      <c r="C455" s="40"/>
      <c r="D455" s="40"/>
      <c r="E455" s="79"/>
      <c r="F455" s="27"/>
      <c r="G455" s="40"/>
      <c r="H455" s="40"/>
      <c r="I455" s="79"/>
      <c r="J455" s="27"/>
      <c r="K455" s="40"/>
      <c r="L455" s="40"/>
      <c r="M455" s="79"/>
      <c r="N455" s="27"/>
      <c r="O455" s="40"/>
      <c r="P455" s="40"/>
      <c r="Q455" s="79"/>
    </row>
    <row r="456" spans="1:33">
      <c r="A456" s="13"/>
      <c r="B456" s="67" t="s">
        <v>374</v>
      </c>
      <c r="C456" s="76">
        <v>2531</v>
      </c>
      <c r="D456" s="76"/>
      <c r="E456" s="37"/>
      <c r="F456" s="39"/>
      <c r="G456" s="76">
        <v>1598</v>
      </c>
      <c r="H456" s="76"/>
      <c r="I456" s="37"/>
      <c r="J456" s="39"/>
      <c r="K456" s="35" t="s">
        <v>263</v>
      </c>
      <c r="L456" s="35"/>
      <c r="M456" s="37"/>
      <c r="N456" s="39"/>
      <c r="O456" s="76">
        <v>3130</v>
      </c>
      <c r="P456" s="76"/>
      <c r="Q456" s="37"/>
    </row>
    <row r="457" spans="1:33" ht="15.75" thickBot="1">
      <c r="A457" s="13"/>
      <c r="B457" s="67"/>
      <c r="C457" s="53"/>
      <c r="D457" s="53"/>
      <c r="E457" s="54"/>
      <c r="F457" s="39"/>
      <c r="G457" s="53"/>
      <c r="H457" s="53"/>
      <c r="I457" s="54"/>
      <c r="J457" s="39"/>
      <c r="K457" s="47"/>
      <c r="L457" s="47"/>
      <c r="M457" s="54"/>
      <c r="N457" s="39"/>
      <c r="O457" s="53"/>
      <c r="P457" s="53"/>
      <c r="Q457" s="54"/>
    </row>
    <row r="458" spans="1:33">
      <c r="A458" s="13"/>
      <c r="B458" s="122" t="s">
        <v>375</v>
      </c>
      <c r="C458" s="69" t="s">
        <v>219</v>
      </c>
      <c r="D458" s="49">
        <v>12920</v>
      </c>
      <c r="E458" s="51"/>
      <c r="F458" s="27"/>
      <c r="G458" s="69" t="s">
        <v>219</v>
      </c>
      <c r="H458" s="49">
        <v>11407</v>
      </c>
      <c r="I458" s="51"/>
      <c r="J458" s="27"/>
      <c r="K458" s="69" t="s">
        <v>219</v>
      </c>
      <c r="L458" s="71" t="s">
        <v>380</v>
      </c>
      <c r="M458" s="69" t="s">
        <v>222</v>
      </c>
      <c r="N458" s="27"/>
      <c r="O458" s="69" t="s">
        <v>219</v>
      </c>
      <c r="P458" s="49">
        <v>18911</v>
      </c>
      <c r="Q458" s="51"/>
    </row>
    <row r="459" spans="1:33" ht="15.75" thickBot="1">
      <c r="A459" s="13"/>
      <c r="B459" s="122"/>
      <c r="C459" s="70"/>
      <c r="D459" s="56"/>
      <c r="E459" s="57"/>
      <c r="F459" s="27"/>
      <c r="G459" s="70"/>
      <c r="H459" s="56"/>
      <c r="I459" s="57"/>
      <c r="J459" s="27"/>
      <c r="K459" s="70"/>
      <c r="L459" s="72"/>
      <c r="M459" s="70"/>
      <c r="N459" s="27"/>
      <c r="O459" s="70"/>
      <c r="P459" s="56"/>
      <c r="Q459" s="57"/>
    </row>
    <row r="460" spans="1:33" ht="15.75" thickTop="1">
      <c r="A460" s="13" t="s">
        <v>577</v>
      </c>
      <c r="B460" s="61" t="s">
        <v>4</v>
      </c>
      <c r="C460" s="61"/>
      <c r="D460" s="61"/>
      <c r="E460" s="61"/>
      <c r="F460" s="61"/>
      <c r="G460" s="61"/>
      <c r="H460" s="61"/>
      <c r="I460" s="61"/>
      <c r="J460" s="61"/>
      <c r="K460" s="61"/>
      <c r="L460" s="61"/>
      <c r="M460" s="61"/>
      <c r="N460" s="61"/>
      <c r="O460" s="61"/>
      <c r="P460" s="61"/>
      <c r="Q460" s="61"/>
      <c r="R460" s="61"/>
      <c r="S460" s="61"/>
      <c r="T460" s="61"/>
      <c r="U460" s="61"/>
      <c r="V460" s="61"/>
      <c r="W460" s="61"/>
      <c r="X460" s="61"/>
      <c r="Y460" s="61"/>
      <c r="Z460" s="61"/>
      <c r="AA460" s="61"/>
      <c r="AB460" s="61"/>
      <c r="AC460" s="61"/>
      <c r="AD460" s="61"/>
      <c r="AE460" s="61"/>
      <c r="AF460" s="61"/>
      <c r="AG460" s="61"/>
    </row>
    <row r="461" spans="1:33">
      <c r="A461" s="13"/>
      <c r="B461" s="63" t="s">
        <v>383</v>
      </c>
      <c r="C461" s="63"/>
      <c r="D461" s="63"/>
      <c r="E461" s="63"/>
      <c r="F461" s="63"/>
      <c r="G461" s="63"/>
      <c r="H461" s="63"/>
      <c r="I461" s="63"/>
      <c r="J461" s="63"/>
      <c r="K461" s="63"/>
      <c r="L461" s="63"/>
      <c r="M461" s="63"/>
      <c r="N461" s="63"/>
      <c r="O461" s="63"/>
      <c r="P461" s="63"/>
      <c r="Q461" s="63"/>
      <c r="R461" s="63"/>
      <c r="S461" s="63"/>
      <c r="T461" s="63"/>
      <c r="U461" s="63"/>
      <c r="V461" s="63"/>
      <c r="W461" s="63"/>
      <c r="X461" s="63"/>
      <c r="Y461" s="63"/>
      <c r="Z461" s="63"/>
      <c r="AA461" s="63"/>
      <c r="AB461" s="63"/>
      <c r="AC461" s="63"/>
      <c r="AD461" s="63"/>
      <c r="AE461" s="63"/>
      <c r="AF461" s="63"/>
      <c r="AG461" s="63"/>
    </row>
    <row r="462" spans="1:33">
      <c r="A462" s="13"/>
      <c r="B462" s="26"/>
      <c r="C462" s="26"/>
      <c r="D462" s="26"/>
      <c r="E462" s="26"/>
      <c r="F462" s="26"/>
      <c r="G462" s="26"/>
      <c r="H462" s="26"/>
      <c r="I462" s="26"/>
      <c r="J462" s="26"/>
      <c r="K462" s="26"/>
      <c r="L462" s="26"/>
      <c r="M462" s="26"/>
      <c r="N462" s="26"/>
      <c r="O462" s="26"/>
      <c r="P462" s="26"/>
      <c r="Q462" s="26"/>
      <c r="R462" s="26"/>
      <c r="S462" s="26"/>
      <c r="T462" s="26"/>
      <c r="U462" s="26"/>
      <c r="V462" s="26"/>
      <c r="W462" s="26"/>
      <c r="X462" s="26"/>
      <c r="Y462" s="26"/>
      <c r="Z462" s="26"/>
      <c r="AA462" s="26"/>
      <c r="AB462" s="26"/>
      <c r="AC462" s="26"/>
      <c r="AD462" s="26"/>
      <c r="AE462" s="26"/>
      <c r="AF462" s="26"/>
      <c r="AG462" s="26"/>
    </row>
    <row r="463" spans="1:33">
      <c r="A463" s="13"/>
      <c r="B463" s="15"/>
      <c r="C463" s="15"/>
      <c r="D463" s="15"/>
      <c r="E463" s="15"/>
      <c r="F463" s="15"/>
      <c r="G463" s="15"/>
      <c r="H463" s="15"/>
      <c r="I463" s="15"/>
      <c r="J463" s="15"/>
      <c r="K463" s="15"/>
      <c r="L463" s="15"/>
      <c r="M463" s="15"/>
      <c r="N463" s="15"/>
      <c r="O463" s="15"/>
      <c r="P463" s="15"/>
      <c r="Q463" s="15"/>
      <c r="R463" s="15"/>
      <c r="S463" s="15"/>
      <c r="T463" s="15"/>
      <c r="U463" s="15"/>
      <c r="V463" s="15"/>
      <c r="W463" s="15"/>
      <c r="X463" s="15"/>
      <c r="Y463" s="15"/>
      <c r="Z463" s="15"/>
      <c r="AA463" s="15"/>
      <c r="AB463" s="15"/>
      <c r="AC463" s="15"/>
      <c r="AD463" s="15"/>
      <c r="AE463" s="15"/>
      <c r="AF463" s="15"/>
      <c r="AG463" s="15"/>
    </row>
    <row r="464" spans="1:33" ht="15.75" thickBot="1">
      <c r="A464" s="13"/>
      <c r="B464" s="16"/>
      <c r="C464" s="93" t="s">
        <v>250</v>
      </c>
      <c r="D464" s="93"/>
      <c r="E464" s="93"/>
      <c r="F464" s="93"/>
      <c r="G464" s="93"/>
      <c r="H464" s="93"/>
      <c r="I464" s="93"/>
      <c r="J464" s="93"/>
      <c r="K464" s="93"/>
      <c r="L464" s="93"/>
      <c r="M464" s="93"/>
      <c r="N464" s="93"/>
      <c r="O464" s="93"/>
      <c r="P464" s="93"/>
      <c r="Q464" s="93"/>
      <c r="R464" s="93"/>
      <c r="S464" s="93"/>
      <c r="T464" s="93"/>
      <c r="U464" s="93"/>
      <c r="V464" s="93"/>
      <c r="W464" s="93"/>
      <c r="X464" s="93"/>
      <c r="Y464" s="93"/>
      <c r="Z464" s="93"/>
      <c r="AA464" s="93"/>
      <c r="AB464" s="93"/>
      <c r="AC464" s="93"/>
      <c r="AD464" s="93"/>
      <c r="AE464" s="93"/>
      <c r="AF464" s="93"/>
      <c r="AG464" s="93"/>
    </row>
    <row r="465" spans="1:33" ht="15.75" thickBot="1">
      <c r="A465" s="13"/>
      <c r="B465" s="16"/>
      <c r="C465" s="95" t="s">
        <v>384</v>
      </c>
      <c r="D465" s="95"/>
      <c r="E465" s="95"/>
      <c r="F465" s="95"/>
      <c r="G465" s="95"/>
      <c r="H465" s="95"/>
      <c r="I465" s="95"/>
      <c r="J465" s="95"/>
      <c r="K465" s="95"/>
      <c r="L465" s="95"/>
      <c r="M465" s="95"/>
      <c r="N465" s="95"/>
      <c r="O465" s="95"/>
      <c r="P465" s="95"/>
      <c r="Q465" s="95"/>
      <c r="R465" s="25"/>
      <c r="S465" s="95" t="s">
        <v>360</v>
      </c>
      <c r="T465" s="95"/>
      <c r="U465" s="95"/>
      <c r="V465" s="95"/>
      <c r="W465" s="95"/>
      <c r="X465" s="95"/>
      <c r="Y465" s="95"/>
      <c r="Z465" s="95"/>
      <c r="AA465" s="95"/>
      <c r="AB465" s="95"/>
      <c r="AC465" s="95"/>
      <c r="AD465" s="95"/>
      <c r="AE465" s="95"/>
      <c r="AF465" s="95"/>
      <c r="AG465" s="95"/>
    </row>
    <row r="466" spans="1:33" ht="15.75" thickBot="1">
      <c r="A466" s="13"/>
      <c r="B466" s="16"/>
      <c r="C466" s="95" t="s">
        <v>385</v>
      </c>
      <c r="D466" s="95"/>
      <c r="E466" s="95"/>
      <c r="F466" s="16"/>
      <c r="G466" s="95" t="s">
        <v>386</v>
      </c>
      <c r="H466" s="95"/>
      <c r="I466" s="95"/>
      <c r="J466" s="16"/>
      <c r="K466" s="95" t="s">
        <v>387</v>
      </c>
      <c r="L466" s="95"/>
      <c r="M466" s="95"/>
      <c r="N466" s="16"/>
      <c r="O466" s="95" t="s">
        <v>134</v>
      </c>
      <c r="P466" s="95"/>
      <c r="Q466" s="95"/>
      <c r="R466" s="16"/>
      <c r="S466" s="95" t="s">
        <v>385</v>
      </c>
      <c r="T466" s="95"/>
      <c r="U466" s="95"/>
      <c r="V466" s="16"/>
      <c r="W466" s="95" t="s">
        <v>386</v>
      </c>
      <c r="X466" s="95"/>
      <c r="Y466" s="95"/>
      <c r="Z466" s="16"/>
      <c r="AA466" s="95" t="s">
        <v>387</v>
      </c>
      <c r="AB466" s="95"/>
      <c r="AC466" s="95"/>
      <c r="AD466" s="16"/>
      <c r="AE466" s="95" t="s">
        <v>134</v>
      </c>
      <c r="AF466" s="95"/>
      <c r="AG466" s="95"/>
    </row>
    <row r="467" spans="1:33">
      <c r="A467" s="13"/>
      <c r="B467" s="90" t="s">
        <v>334</v>
      </c>
      <c r="C467" s="51"/>
      <c r="D467" s="51"/>
      <c r="E467" s="51"/>
      <c r="F467" s="16"/>
      <c r="G467" s="51"/>
      <c r="H467" s="51"/>
      <c r="I467" s="51"/>
      <c r="J467" s="16"/>
      <c r="K467" s="51"/>
      <c r="L467" s="51"/>
      <c r="M467" s="51"/>
      <c r="N467" s="16"/>
      <c r="O467" s="51"/>
      <c r="P467" s="51"/>
      <c r="Q467" s="51"/>
      <c r="R467" s="16"/>
      <c r="S467" s="51"/>
      <c r="T467" s="51"/>
      <c r="U467" s="51"/>
      <c r="V467" s="16"/>
      <c r="W467" s="51"/>
      <c r="X467" s="51"/>
      <c r="Y467" s="51"/>
      <c r="Z467" s="16"/>
      <c r="AA467" s="51"/>
      <c r="AB467" s="51"/>
      <c r="AC467" s="51"/>
      <c r="AD467" s="16"/>
      <c r="AE467" s="51"/>
      <c r="AF467" s="51"/>
      <c r="AG467" s="51"/>
    </row>
    <row r="468" spans="1:33">
      <c r="A468" s="13"/>
      <c r="B468" s="101" t="s">
        <v>388</v>
      </c>
      <c r="C468" s="101" t="s">
        <v>219</v>
      </c>
      <c r="D468" s="102">
        <v>175</v>
      </c>
      <c r="E468" s="39"/>
      <c r="F468" s="39"/>
      <c r="G468" s="101" t="s">
        <v>219</v>
      </c>
      <c r="H468" s="103">
        <v>3609</v>
      </c>
      <c r="I468" s="39"/>
      <c r="J468" s="39"/>
      <c r="K468" s="101" t="s">
        <v>219</v>
      </c>
      <c r="L468" s="102" t="s">
        <v>263</v>
      </c>
      <c r="M468" s="39"/>
      <c r="N468" s="39"/>
      <c r="O468" s="101" t="s">
        <v>219</v>
      </c>
      <c r="P468" s="103">
        <v>3784</v>
      </c>
      <c r="Q468" s="39"/>
      <c r="R468" s="39"/>
      <c r="S468" s="101" t="s">
        <v>219</v>
      </c>
      <c r="T468" s="103">
        <v>5993</v>
      </c>
      <c r="U468" s="39"/>
      <c r="V468" s="39"/>
      <c r="W468" s="101" t="s">
        <v>219</v>
      </c>
      <c r="X468" s="103">
        <v>226141</v>
      </c>
      <c r="Y468" s="39"/>
      <c r="Z468" s="39"/>
      <c r="AA468" s="101" t="s">
        <v>219</v>
      </c>
      <c r="AB468" s="102" t="s">
        <v>263</v>
      </c>
      <c r="AC468" s="39"/>
      <c r="AD468" s="39"/>
      <c r="AE468" s="101" t="s">
        <v>219</v>
      </c>
      <c r="AF468" s="103">
        <v>232134</v>
      </c>
      <c r="AG468" s="39"/>
    </row>
    <row r="469" spans="1:33">
      <c r="A469" s="13"/>
      <c r="B469" s="101"/>
      <c r="C469" s="101"/>
      <c r="D469" s="102"/>
      <c r="E469" s="39"/>
      <c r="F469" s="39"/>
      <c r="G469" s="101"/>
      <c r="H469" s="103"/>
      <c r="I469" s="39"/>
      <c r="J469" s="39"/>
      <c r="K469" s="101"/>
      <c r="L469" s="102"/>
      <c r="M469" s="39"/>
      <c r="N469" s="39"/>
      <c r="O469" s="101"/>
      <c r="P469" s="103"/>
      <c r="Q469" s="39"/>
      <c r="R469" s="39"/>
      <c r="S469" s="101"/>
      <c r="T469" s="103"/>
      <c r="U469" s="39"/>
      <c r="V469" s="39"/>
      <c r="W469" s="101"/>
      <c r="X469" s="103"/>
      <c r="Y469" s="39"/>
      <c r="Z469" s="39"/>
      <c r="AA469" s="101"/>
      <c r="AB469" s="102"/>
      <c r="AC469" s="39"/>
      <c r="AD469" s="39"/>
      <c r="AE469" s="101"/>
      <c r="AF469" s="103"/>
      <c r="AG469" s="39"/>
    </row>
    <row r="470" spans="1:33">
      <c r="A470" s="13"/>
      <c r="B470" s="98" t="s">
        <v>389</v>
      </c>
      <c r="C470" s="100" t="s">
        <v>263</v>
      </c>
      <c r="D470" s="100"/>
      <c r="E470" s="27"/>
      <c r="F470" s="27"/>
      <c r="G470" s="100">
        <v>795</v>
      </c>
      <c r="H470" s="100"/>
      <c r="I470" s="27"/>
      <c r="J470" s="27"/>
      <c r="K470" s="100" t="s">
        <v>263</v>
      </c>
      <c r="L470" s="100"/>
      <c r="M470" s="27"/>
      <c r="N470" s="27"/>
      <c r="O470" s="100">
        <v>795</v>
      </c>
      <c r="P470" s="100"/>
      <c r="Q470" s="27"/>
      <c r="R470" s="27"/>
      <c r="S470" s="100">
        <v>389</v>
      </c>
      <c r="T470" s="100"/>
      <c r="U470" s="27"/>
      <c r="V470" s="27"/>
      <c r="W470" s="99">
        <v>54615</v>
      </c>
      <c r="X470" s="99"/>
      <c r="Y470" s="27"/>
      <c r="Z470" s="27"/>
      <c r="AA470" s="100" t="s">
        <v>263</v>
      </c>
      <c r="AB470" s="100"/>
      <c r="AC470" s="27"/>
      <c r="AD470" s="27"/>
      <c r="AE470" s="99">
        <v>55004</v>
      </c>
      <c r="AF470" s="99"/>
      <c r="AG470" s="27"/>
    </row>
    <row r="471" spans="1:33">
      <c r="A471" s="13"/>
      <c r="B471" s="98"/>
      <c r="C471" s="100"/>
      <c r="D471" s="100"/>
      <c r="E471" s="27"/>
      <c r="F471" s="27"/>
      <c r="G471" s="100"/>
      <c r="H471" s="100"/>
      <c r="I471" s="27"/>
      <c r="J471" s="27"/>
      <c r="K471" s="100"/>
      <c r="L471" s="100"/>
      <c r="M471" s="27"/>
      <c r="N471" s="27"/>
      <c r="O471" s="100"/>
      <c r="P471" s="100"/>
      <c r="Q471" s="27"/>
      <c r="R471" s="27"/>
      <c r="S471" s="100"/>
      <c r="T471" s="100"/>
      <c r="U471" s="27"/>
      <c r="V471" s="27"/>
      <c r="W471" s="99"/>
      <c r="X471" s="99"/>
      <c r="Y471" s="27"/>
      <c r="Z471" s="27"/>
      <c r="AA471" s="100"/>
      <c r="AB471" s="100"/>
      <c r="AC471" s="27"/>
      <c r="AD471" s="27"/>
      <c r="AE471" s="99"/>
      <c r="AF471" s="99"/>
      <c r="AG471" s="27"/>
    </row>
    <row r="472" spans="1:33">
      <c r="A472" s="13"/>
      <c r="B472" s="101" t="s">
        <v>390</v>
      </c>
      <c r="C472" s="102">
        <v>39</v>
      </c>
      <c r="D472" s="102"/>
      <c r="E472" s="39"/>
      <c r="F472" s="39"/>
      <c r="G472" s="103">
        <v>1003</v>
      </c>
      <c r="H472" s="103"/>
      <c r="I472" s="39"/>
      <c r="J472" s="39"/>
      <c r="K472" s="102" t="s">
        <v>263</v>
      </c>
      <c r="L472" s="102"/>
      <c r="M472" s="39"/>
      <c r="N472" s="39"/>
      <c r="O472" s="103">
        <v>1042</v>
      </c>
      <c r="P472" s="103"/>
      <c r="Q472" s="39"/>
      <c r="R472" s="39"/>
      <c r="S472" s="102">
        <v>473</v>
      </c>
      <c r="T472" s="102"/>
      <c r="U472" s="39"/>
      <c r="V472" s="39"/>
      <c r="W472" s="103">
        <v>30105</v>
      </c>
      <c r="X472" s="103"/>
      <c r="Y472" s="39"/>
      <c r="Z472" s="39"/>
      <c r="AA472" s="103">
        <v>1310</v>
      </c>
      <c r="AB472" s="103"/>
      <c r="AC472" s="39"/>
      <c r="AD472" s="39"/>
      <c r="AE472" s="103">
        <v>31888</v>
      </c>
      <c r="AF472" s="103"/>
      <c r="AG472" s="39"/>
    </row>
    <row r="473" spans="1:33">
      <c r="A473" s="13"/>
      <c r="B473" s="101"/>
      <c r="C473" s="102"/>
      <c r="D473" s="102"/>
      <c r="E473" s="39"/>
      <c r="F473" s="39"/>
      <c r="G473" s="103"/>
      <c r="H473" s="103"/>
      <c r="I473" s="39"/>
      <c r="J473" s="39"/>
      <c r="K473" s="102"/>
      <c r="L473" s="102"/>
      <c r="M473" s="39"/>
      <c r="N473" s="39"/>
      <c r="O473" s="103"/>
      <c r="P473" s="103"/>
      <c r="Q473" s="39"/>
      <c r="R473" s="39"/>
      <c r="S473" s="102"/>
      <c r="T473" s="102"/>
      <c r="U473" s="39"/>
      <c r="V473" s="39"/>
      <c r="W473" s="103"/>
      <c r="X473" s="103"/>
      <c r="Y473" s="39"/>
      <c r="Z473" s="39"/>
      <c r="AA473" s="103"/>
      <c r="AB473" s="103"/>
      <c r="AC473" s="39"/>
      <c r="AD473" s="39"/>
      <c r="AE473" s="103"/>
      <c r="AF473" s="103"/>
      <c r="AG473" s="39"/>
    </row>
    <row r="474" spans="1:33">
      <c r="A474" s="13"/>
      <c r="B474" s="98" t="s">
        <v>318</v>
      </c>
      <c r="C474" s="100" t="s">
        <v>263</v>
      </c>
      <c r="D474" s="100"/>
      <c r="E474" s="27"/>
      <c r="F474" s="27"/>
      <c r="G474" s="100">
        <v>504</v>
      </c>
      <c r="H474" s="100"/>
      <c r="I474" s="27"/>
      <c r="J474" s="27"/>
      <c r="K474" s="100" t="s">
        <v>263</v>
      </c>
      <c r="L474" s="100"/>
      <c r="M474" s="27"/>
      <c r="N474" s="27"/>
      <c r="O474" s="100">
        <v>504</v>
      </c>
      <c r="P474" s="100"/>
      <c r="Q474" s="27"/>
      <c r="R474" s="27"/>
      <c r="S474" s="100">
        <v>183</v>
      </c>
      <c r="T474" s="100"/>
      <c r="U474" s="27"/>
      <c r="V474" s="27"/>
      <c r="W474" s="99">
        <v>29531</v>
      </c>
      <c r="X474" s="99"/>
      <c r="Y474" s="27"/>
      <c r="Z474" s="27"/>
      <c r="AA474" s="100" t="s">
        <v>263</v>
      </c>
      <c r="AB474" s="100"/>
      <c r="AC474" s="27"/>
      <c r="AD474" s="27"/>
      <c r="AE474" s="99">
        <v>29714</v>
      </c>
      <c r="AF474" s="99"/>
      <c r="AG474" s="27"/>
    </row>
    <row r="475" spans="1:33" ht="15.75" thickBot="1">
      <c r="A475" s="13"/>
      <c r="B475" s="98"/>
      <c r="C475" s="104"/>
      <c r="D475" s="104"/>
      <c r="E475" s="79"/>
      <c r="F475" s="27"/>
      <c r="G475" s="104"/>
      <c r="H475" s="104"/>
      <c r="I475" s="79"/>
      <c r="J475" s="27"/>
      <c r="K475" s="104"/>
      <c r="L475" s="104"/>
      <c r="M475" s="79"/>
      <c r="N475" s="27"/>
      <c r="O475" s="104"/>
      <c r="P475" s="104"/>
      <c r="Q475" s="79"/>
      <c r="R475" s="27"/>
      <c r="S475" s="104"/>
      <c r="T475" s="104"/>
      <c r="U475" s="79"/>
      <c r="V475" s="27"/>
      <c r="W475" s="107"/>
      <c r="X475" s="107"/>
      <c r="Y475" s="79"/>
      <c r="Z475" s="27"/>
      <c r="AA475" s="104"/>
      <c r="AB475" s="104"/>
      <c r="AC475" s="79"/>
      <c r="AD475" s="27"/>
      <c r="AE475" s="107"/>
      <c r="AF475" s="107"/>
      <c r="AG475" s="79"/>
    </row>
    <row r="476" spans="1:33">
      <c r="A476" s="13"/>
      <c r="B476" s="101" t="s">
        <v>391</v>
      </c>
      <c r="C476" s="109">
        <v>214</v>
      </c>
      <c r="D476" s="109"/>
      <c r="E476" s="37"/>
      <c r="F476" s="39"/>
      <c r="G476" s="108">
        <v>5911</v>
      </c>
      <c r="H476" s="108"/>
      <c r="I476" s="37"/>
      <c r="J476" s="39"/>
      <c r="K476" s="109" t="s">
        <v>263</v>
      </c>
      <c r="L476" s="109"/>
      <c r="M476" s="37"/>
      <c r="N476" s="39"/>
      <c r="O476" s="108">
        <v>6125</v>
      </c>
      <c r="P476" s="108"/>
      <c r="Q476" s="37"/>
      <c r="R476" s="39"/>
      <c r="S476" s="108">
        <v>7038</v>
      </c>
      <c r="T476" s="108"/>
      <c r="U476" s="37"/>
      <c r="V476" s="39"/>
      <c r="W476" s="108">
        <v>340392</v>
      </c>
      <c r="X476" s="108"/>
      <c r="Y476" s="37"/>
      <c r="Z476" s="39"/>
      <c r="AA476" s="108">
        <v>1310</v>
      </c>
      <c r="AB476" s="108"/>
      <c r="AC476" s="37"/>
      <c r="AD476" s="39"/>
      <c r="AE476" s="108">
        <v>348740</v>
      </c>
      <c r="AF476" s="108"/>
      <c r="AG476" s="37"/>
    </row>
    <row r="477" spans="1:33" ht="15.75" thickBot="1">
      <c r="A477" s="13"/>
      <c r="B477" s="101"/>
      <c r="C477" s="110"/>
      <c r="D477" s="110"/>
      <c r="E477" s="54"/>
      <c r="F477" s="39"/>
      <c r="G477" s="111"/>
      <c r="H477" s="111"/>
      <c r="I477" s="54"/>
      <c r="J477" s="39"/>
      <c r="K477" s="110"/>
      <c r="L477" s="110"/>
      <c r="M477" s="54"/>
      <c r="N477" s="39"/>
      <c r="O477" s="111"/>
      <c r="P477" s="111"/>
      <c r="Q477" s="54"/>
      <c r="R477" s="39"/>
      <c r="S477" s="111"/>
      <c r="T477" s="111"/>
      <c r="U477" s="54"/>
      <c r="V477" s="39"/>
      <c r="W477" s="111"/>
      <c r="X477" s="111"/>
      <c r="Y477" s="54"/>
      <c r="Z477" s="39"/>
      <c r="AA477" s="111"/>
      <c r="AB477" s="111"/>
      <c r="AC477" s="54"/>
      <c r="AD477" s="39"/>
      <c r="AE477" s="111"/>
      <c r="AF477" s="111"/>
      <c r="AG477" s="54"/>
    </row>
    <row r="478" spans="1:33">
      <c r="A478" s="13"/>
      <c r="B478" s="90" t="s">
        <v>337</v>
      </c>
      <c r="C478" s="51"/>
      <c r="D478" s="51"/>
      <c r="E478" s="51"/>
      <c r="F478" s="16"/>
      <c r="G478" s="51"/>
      <c r="H478" s="51"/>
      <c r="I478" s="51"/>
      <c r="J478" s="16"/>
      <c r="K478" s="51"/>
      <c r="L478" s="51"/>
      <c r="M478" s="51"/>
      <c r="N478" s="16"/>
      <c r="O478" s="51"/>
      <c r="P478" s="51"/>
      <c r="Q478" s="51"/>
      <c r="R478" s="16"/>
      <c r="S478" s="51"/>
      <c r="T478" s="51"/>
      <c r="U478" s="51"/>
      <c r="V478" s="16"/>
      <c r="W478" s="51"/>
      <c r="X478" s="51"/>
      <c r="Y478" s="51"/>
      <c r="Z478" s="16"/>
      <c r="AA478" s="51"/>
      <c r="AB478" s="51"/>
      <c r="AC478" s="51"/>
      <c r="AD478" s="16"/>
      <c r="AE478" s="51"/>
      <c r="AF478" s="51"/>
      <c r="AG478" s="51"/>
    </row>
    <row r="479" spans="1:33">
      <c r="A479" s="13"/>
      <c r="B479" s="101" t="s">
        <v>388</v>
      </c>
      <c r="C479" s="102" t="s">
        <v>263</v>
      </c>
      <c r="D479" s="102"/>
      <c r="E479" s="39"/>
      <c r="F479" s="39"/>
      <c r="G479" s="102">
        <v>683</v>
      </c>
      <c r="H479" s="102"/>
      <c r="I479" s="39"/>
      <c r="J479" s="39"/>
      <c r="K479" s="102">
        <v>504</v>
      </c>
      <c r="L479" s="102"/>
      <c r="M479" s="39"/>
      <c r="N479" s="39"/>
      <c r="O479" s="103">
        <v>1187</v>
      </c>
      <c r="P479" s="103"/>
      <c r="Q479" s="39"/>
      <c r="R479" s="39"/>
      <c r="S479" s="103">
        <v>1322</v>
      </c>
      <c r="T479" s="103"/>
      <c r="U479" s="39"/>
      <c r="V479" s="39"/>
      <c r="W479" s="103">
        <v>17800</v>
      </c>
      <c r="X479" s="103"/>
      <c r="Y479" s="39"/>
      <c r="Z479" s="39"/>
      <c r="AA479" s="103">
        <v>21866</v>
      </c>
      <c r="AB479" s="103"/>
      <c r="AC479" s="39"/>
      <c r="AD479" s="39"/>
      <c r="AE479" s="103">
        <v>40988</v>
      </c>
      <c r="AF479" s="103"/>
      <c r="AG479" s="39"/>
    </row>
    <row r="480" spans="1:33">
      <c r="A480" s="13"/>
      <c r="B480" s="101"/>
      <c r="C480" s="102"/>
      <c r="D480" s="102"/>
      <c r="E480" s="39"/>
      <c r="F480" s="39"/>
      <c r="G480" s="102"/>
      <c r="H480" s="102"/>
      <c r="I480" s="39"/>
      <c r="J480" s="39"/>
      <c r="K480" s="102"/>
      <c r="L480" s="102"/>
      <c r="M480" s="39"/>
      <c r="N480" s="39"/>
      <c r="O480" s="103"/>
      <c r="P480" s="103"/>
      <c r="Q480" s="39"/>
      <c r="R480" s="39"/>
      <c r="S480" s="103"/>
      <c r="T480" s="103"/>
      <c r="U480" s="39"/>
      <c r="V480" s="39"/>
      <c r="W480" s="103"/>
      <c r="X480" s="103"/>
      <c r="Y480" s="39"/>
      <c r="Z480" s="39"/>
      <c r="AA480" s="103"/>
      <c r="AB480" s="103"/>
      <c r="AC480" s="39"/>
      <c r="AD480" s="39"/>
      <c r="AE480" s="103"/>
      <c r="AF480" s="103"/>
      <c r="AG480" s="39"/>
    </row>
    <row r="481" spans="1:33">
      <c r="A481" s="13"/>
      <c r="B481" s="98" t="s">
        <v>389</v>
      </c>
      <c r="C481" s="100" t="s">
        <v>263</v>
      </c>
      <c r="D481" s="100"/>
      <c r="E481" s="27"/>
      <c r="F481" s="27"/>
      <c r="G481" s="100">
        <v>28</v>
      </c>
      <c r="H481" s="100"/>
      <c r="I481" s="27"/>
      <c r="J481" s="27"/>
      <c r="K481" s="100">
        <v>23</v>
      </c>
      <c r="L481" s="100"/>
      <c r="M481" s="27"/>
      <c r="N481" s="27"/>
      <c r="O481" s="100">
        <v>51</v>
      </c>
      <c r="P481" s="100"/>
      <c r="Q481" s="27"/>
      <c r="R481" s="27"/>
      <c r="S481" s="100" t="s">
        <v>263</v>
      </c>
      <c r="T481" s="100"/>
      <c r="U481" s="27"/>
      <c r="V481" s="27"/>
      <c r="W481" s="100">
        <v>32</v>
      </c>
      <c r="X481" s="100"/>
      <c r="Y481" s="27"/>
      <c r="Z481" s="27"/>
      <c r="AA481" s="99">
        <v>2627</v>
      </c>
      <c r="AB481" s="99"/>
      <c r="AC481" s="27"/>
      <c r="AD481" s="27"/>
      <c r="AE481" s="99">
        <v>2659</v>
      </c>
      <c r="AF481" s="99"/>
      <c r="AG481" s="27"/>
    </row>
    <row r="482" spans="1:33">
      <c r="A482" s="13"/>
      <c r="B482" s="98"/>
      <c r="C482" s="100"/>
      <c r="D482" s="100"/>
      <c r="E482" s="27"/>
      <c r="F482" s="27"/>
      <c r="G482" s="100"/>
      <c r="H482" s="100"/>
      <c r="I482" s="27"/>
      <c r="J482" s="27"/>
      <c r="K482" s="100"/>
      <c r="L482" s="100"/>
      <c r="M482" s="27"/>
      <c r="N482" s="27"/>
      <c r="O482" s="100"/>
      <c r="P482" s="100"/>
      <c r="Q482" s="27"/>
      <c r="R482" s="27"/>
      <c r="S482" s="100"/>
      <c r="T482" s="100"/>
      <c r="U482" s="27"/>
      <c r="V482" s="27"/>
      <c r="W482" s="100"/>
      <c r="X482" s="100"/>
      <c r="Y482" s="27"/>
      <c r="Z482" s="27"/>
      <c r="AA482" s="99"/>
      <c r="AB482" s="99"/>
      <c r="AC482" s="27"/>
      <c r="AD482" s="27"/>
      <c r="AE482" s="99"/>
      <c r="AF482" s="99"/>
      <c r="AG482" s="27"/>
    </row>
    <row r="483" spans="1:33">
      <c r="A483" s="13"/>
      <c r="B483" s="101" t="s">
        <v>390</v>
      </c>
      <c r="C483" s="102" t="s">
        <v>263</v>
      </c>
      <c r="D483" s="102"/>
      <c r="E483" s="39"/>
      <c r="F483" s="39"/>
      <c r="G483" s="102">
        <v>108</v>
      </c>
      <c r="H483" s="102"/>
      <c r="I483" s="39"/>
      <c r="J483" s="39"/>
      <c r="K483" s="102">
        <v>322</v>
      </c>
      <c r="L483" s="102"/>
      <c r="M483" s="39"/>
      <c r="N483" s="39"/>
      <c r="O483" s="102">
        <v>430</v>
      </c>
      <c r="P483" s="102"/>
      <c r="Q483" s="39"/>
      <c r="R483" s="39"/>
      <c r="S483" s="102">
        <v>33</v>
      </c>
      <c r="T483" s="102"/>
      <c r="U483" s="39"/>
      <c r="V483" s="39"/>
      <c r="W483" s="103">
        <v>4238</v>
      </c>
      <c r="X483" s="103"/>
      <c r="Y483" s="39"/>
      <c r="Z483" s="39"/>
      <c r="AA483" s="103">
        <v>1963</v>
      </c>
      <c r="AB483" s="103"/>
      <c r="AC483" s="39"/>
      <c r="AD483" s="39"/>
      <c r="AE483" s="103">
        <v>6234</v>
      </c>
      <c r="AF483" s="103"/>
      <c r="AG483" s="39"/>
    </row>
    <row r="484" spans="1:33">
      <c r="A484" s="13"/>
      <c r="B484" s="101"/>
      <c r="C484" s="102"/>
      <c r="D484" s="102"/>
      <c r="E484" s="39"/>
      <c r="F484" s="39"/>
      <c r="G484" s="102"/>
      <c r="H484" s="102"/>
      <c r="I484" s="39"/>
      <c r="J484" s="39"/>
      <c r="K484" s="102"/>
      <c r="L484" s="102"/>
      <c r="M484" s="39"/>
      <c r="N484" s="39"/>
      <c r="O484" s="102"/>
      <c r="P484" s="102"/>
      <c r="Q484" s="39"/>
      <c r="R484" s="39"/>
      <c r="S484" s="102"/>
      <c r="T484" s="102"/>
      <c r="U484" s="39"/>
      <c r="V484" s="39"/>
      <c r="W484" s="103"/>
      <c r="X484" s="103"/>
      <c r="Y484" s="39"/>
      <c r="Z484" s="39"/>
      <c r="AA484" s="103"/>
      <c r="AB484" s="103"/>
      <c r="AC484" s="39"/>
      <c r="AD484" s="39"/>
      <c r="AE484" s="103"/>
      <c r="AF484" s="103"/>
      <c r="AG484" s="39"/>
    </row>
    <row r="485" spans="1:33">
      <c r="A485" s="13"/>
      <c r="B485" s="98" t="s">
        <v>318</v>
      </c>
      <c r="C485" s="100" t="s">
        <v>263</v>
      </c>
      <c r="D485" s="100"/>
      <c r="E485" s="27"/>
      <c r="F485" s="27"/>
      <c r="G485" s="100">
        <v>39</v>
      </c>
      <c r="H485" s="100"/>
      <c r="I485" s="27"/>
      <c r="J485" s="27"/>
      <c r="K485" s="100">
        <v>243</v>
      </c>
      <c r="L485" s="100"/>
      <c r="M485" s="27"/>
      <c r="N485" s="27"/>
      <c r="O485" s="100">
        <v>282</v>
      </c>
      <c r="P485" s="100"/>
      <c r="Q485" s="27"/>
      <c r="R485" s="27"/>
      <c r="S485" s="100" t="s">
        <v>263</v>
      </c>
      <c r="T485" s="100"/>
      <c r="U485" s="27"/>
      <c r="V485" s="27"/>
      <c r="W485" s="99">
        <v>1719</v>
      </c>
      <c r="X485" s="99"/>
      <c r="Y485" s="27"/>
      <c r="Z485" s="27"/>
      <c r="AA485" s="99">
        <v>1911</v>
      </c>
      <c r="AB485" s="99"/>
      <c r="AC485" s="27"/>
      <c r="AD485" s="27"/>
      <c r="AE485" s="99">
        <v>3630</v>
      </c>
      <c r="AF485" s="99"/>
      <c r="AG485" s="27"/>
    </row>
    <row r="486" spans="1:33" ht="15.75" thickBot="1">
      <c r="A486" s="13"/>
      <c r="B486" s="98"/>
      <c r="C486" s="104"/>
      <c r="D486" s="104"/>
      <c r="E486" s="79"/>
      <c r="F486" s="27"/>
      <c r="G486" s="104"/>
      <c r="H486" s="104"/>
      <c r="I486" s="79"/>
      <c r="J486" s="27"/>
      <c r="K486" s="104"/>
      <c r="L486" s="104"/>
      <c r="M486" s="79"/>
      <c r="N486" s="27"/>
      <c r="O486" s="104"/>
      <c r="P486" s="104"/>
      <c r="Q486" s="79"/>
      <c r="R486" s="27"/>
      <c r="S486" s="104"/>
      <c r="T486" s="104"/>
      <c r="U486" s="79"/>
      <c r="V486" s="27"/>
      <c r="W486" s="107"/>
      <c r="X486" s="107"/>
      <c r="Y486" s="79"/>
      <c r="Z486" s="27"/>
      <c r="AA486" s="107"/>
      <c r="AB486" s="107"/>
      <c r="AC486" s="79"/>
      <c r="AD486" s="27"/>
      <c r="AE486" s="107"/>
      <c r="AF486" s="107"/>
      <c r="AG486" s="79"/>
    </row>
    <row r="487" spans="1:33">
      <c r="A487" s="13"/>
      <c r="B487" s="101" t="s">
        <v>392</v>
      </c>
      <c r="C487" s="109" t="s">
        <v>263</v>
      </c>
      <c r="D487" s="109"/>
      <c r="E487" s="37"/>
      <c r="F487" s="39"/>
      <c r="G487" s="109">
        <v>858</v>
      </c>
      <c r="H487" s="109"/>
      <c r="I487" s="37"/>
      <c r="J487" s="39"/>
      <c r="K487" s="108">
        <v>1092</v>
      </c>
      <c r="L487" s="108"/>
      <c r="M487" s="37"/>
      <c r="N487" s="39"/>
      <c r="O487" s="108">
        <v>1950</v>
      </c>
      <c r="P487" s="108"/>
      <c r="Q487" s="37"/>
      <c r="R487" s="39"/>
      <c r="S487" s="108">
        <v>1355</v>
      </c>
      <c r="T487" s="108"/>
      <c r="U487" s="37"/>
      <c r="V487" s="39"/>
      <c r="W487" s="108">
        <v>23789</v>
      </c>
      <c r="X487" s="108"/>
      <c r="Y487" s="37"/>
      <c r="Z487" s="39"/>
      <c r="AA487" s="108">
        <v>28367</v>
      </c>
      <c r="AB487" s="108"/>
      <c r="AC487" s="37"/>
      <c r="AD487" s="39"/>
      <c r="AE487" s="108">
        <v>53511</v>
      </c>
      <c r="AF487" s="108"/>
      <c r="AG487" s="37"/>
    </row>
    <row r="488" spans="1:33" ht="15.75" thickBot="1">
      <c r="A488" s="13"/>
      <c r="B488" s="101"/>
      <c r="C488" s="110"/>
      <c r="D488" s="110"/>
      <c r="E488" s="54"/>
      <c r="F488" s="39"/>
      <c r="G488" s="110"/>
      <c r="H488" s="110"/>
      <c r="I488" s="54"/>
      <c r="J488" s="39"/>
      <c r="K488" s="111"/>
      <c r="L488" s="111"/>
      <c r="M488" s="54"/>
      <c r="N488" s="39"/>
      <c r="O488" s="111"/>
      <c r="P488" s="111"/>
      <c r="Q488" s="54"/>
      <c r="R488" s="39"/>
      <c r="S488" s="111"/>
      <c r="T488" s="111"/>
      <c r="U488" s="54"/>
      <c r="V488" s="39"/>
      <c r="W488" s="111"/>
      <c r="X488" s="111"/>
      <c r="Y488" s="54"/>
      <c r="Z488" s="39"/>
      <c r="AA488" s="111"/>
      <c r="AB488" s="111"/>
      <c r="AC488" s="54"/>
      <c r="AD488" s="39"/>
      <c r="AE488" s="111"/>
      <c r="AF488" s="111"/>
      <c r="AG488" s="54"/>
    </row>
    <row r="489" spans="1:33">
      <c r="A489" s="13"/>
      <c r="B489" s="126" t="s">
        <v>134</v>
      </c>
      <c r="C489" s="117" t="s">
        <v>219</v>
      </c>
      <c r="D489" s="112">
        <v>214</v>
      </c>
      <c r="E489" s="51"/>
      <c r="F489" s="27"/>
      <c r="G489" s="117" t="s">
        <v>219</v>
      </c>
      <c r="H489" s="113">
        <v>6769</v>
      </c>
      <c r="I489" s="51"/>
      <c r="J489" s="27"/>
      <c r="K489" s="117" t="s">
        <v>219</v>
      </c>
      <c r="L489" s="113">
        <v>1092</v>
      </c>
      <c r="M489" s="51"/>
      <c r="N489" s="27"/>
      <c r="O489" s="117" t="s">
        <v>219</v>
      </c>
      <c r="P489" s="113">
        <v>8075</v>
      </c>
      <c r="Q489" s="51"/>
      <c r="R489" s="27"/>
      <c r="S489" s="117" t="s">
        <v>219</v>
      </c>
      <c r="T489" s="113">
        <v>8393</v>
      </c>
      <c r="U489" s="51"/>
      <c r="V489" s="27"/>
      <c r="W489" s="117" t="s">
        <v>219</v>
      </c>
      <c r="X489" s="113">
        <v>364181</v>
      </c>
      <c r="Y489" s="51"/>
      <c r="Z489" s="27"/>
      <c r="AA489" s="117" t="s">
        <v>219</v>
      </c>
      <c r="AB489" s="113">
        <v>29677</v>
      </c>
      <c r="AC489" s="51"/>
      <c r="AD489" s="27"/>
      <c r="AE489" s="117" t="s">
        <v>219</v>
      </c>
      <c r="AF489" s="113">
        <v>402251</v>
      </c>
      <c r="AG489" s="51"/>
    </row>
    <row r="490" spans="1:33" ht="15.75" thickBot="1">
      <c r="A490" s="13"/>
      <c r="B490" s="126"/>
      <c r="C490" s="118"/>
      <c r="D490" s="120"/>
      <c r="E490" s="57"/>
      <c r="F490" s="27"/>
      <c r="G490" s="118"/>
      <c r="H490" s="119"/>
      <c r="I490" s="57"/>
      <c r="J490" s="27"/>
      <c r="K490" s="118"/>
      <c r="L490" s="119"/>
      <c r="M490" s="57"/>
      <c r="N490" s="27"/>
      <c r="O490" s="118"/>
      <c r="P490" s="119"/>
      <c r="Q490" s="57"/>
      <c r="R490" s="27"/>
      <c r="S490" s="118"/>
      <c r="T490" s="119"/>
      <c r="U490" s="57"/>
      <c r="V490" s="27"/>
      <c r="W490" s="118"/>
      <c r="X490" s="119"/>
      <c r="Y490" s="57"/>
      <c r="Z490" s="27"/>
      <c r="AA490" s="118"/>
      <c r="AB490" s="119"/>
      <c r="AC490" s="57"/>
      <c r="AD490" s="27"/>
      <c r="AE490" s="118"/>
      <c r="AF490" s="119"/>
      <c r="AG490" s="57"/>
    </row>
    <row r="491" spans="1:33" ht="15.75" thickTop="1">
      <c r="A491" s="13"/>
      <c r="B491" s="132"/>
      <c r="C491" s="132"/>
      <c r="D491" s="132"/>
      <c r="E491" s="132"/>
      <c r="F491" s="132"/>
      <c r="G491" s="132"/>
      <c r="H491" s="132"/>
      <c r="I491" s="132"/>
      <c r="J491" s="132"/>
      <c r="K491" s="132"/>
      <c r="L491" s="132"/>
      <c r="M491" s="132"/>
      <c r="N491" s="132"/>
      <c r="O491" s="132"/>
      <c r="P491" s="132"/>
      <c r="Q491" s="132"/>
      <c r="R491" s="132"/>
      <c r="S491" s="132"/>
      <c r="T491" s="132"/>
      <c r="U491" s="132"/>
      <c r="V491" s="132"/>
      <c r="W491" s="132"/>
      <c r="X491" s="132"/>
      <c r="Y491" s="132"/>
      <c r="Z491" s="132"/>
      <c r="AA491" s="132"/>
      <c r="AB491" s="132"/>
      <c r="AC491" s="132"/>
      <c r="AD491" s="132"/>
      <c r="AE491" s="132"/>
      <c r="AF491" s="132"/>
      <c r="AG491" s="132"/>
    </row>
    <row r="492" spans="1:33">
      <c r="A492" s="13"/>
      <c r="B492" s="26"/>
      <c r="C492" s="26"/>
      <c r="D492" s="26"/>
      <c r="E492" s="26"/>
      <c r="F492" s="26"/>
      <c r="G492" s="26"/>
      <c r="H492" s="26"/>
      <c r="I492" s="26"/>
      <c r="J492" s="26"/>
      <c r="K492" s="26"/>
      <c r="L492" s="26"/>
      <c r="M492" s="26"/>
      <c r="N492" s="26"/>
      <c r="O492" s="26"/>
      <c r="P492" s="26"/>
      <c r="Q492" s="26"/>
      <c r="R492" s="26"/>
      <c r="S492" s="26"/>
      <c r="T492" s="26"/>
      <c r="U492" s="26"/>
      <c r="V492" s="26"/>
      <c r="W492" s="26"/>
      <c r="X492" s="26"/>
      <c r="Y492" s="26"/>
      <c r="Z492" s="26"/>
      <c r="AA492" s="26"/>
      <c r="AB492" s="26"/>
      <c r="AC492" s="26"/>
      <c r="AD492" s="26"/>
      <c r="AE492" s="26"/>
      <c r="AF492" s="26"/>
      <c r="AG492" s="26"/>
    </row>
    <row r="493" spans="1:33">
      <c r="A493" s="13"/>
      <c r="B493" s="15"/>
      <c r="C493" s="15"/>
      <c r="D493" s="15"/>
      <c r="E493" s="15"/>
      <c r="F493" s="15"/>
      <c r="G493" s="15"/>
      <c r="H493" s="15"/>
      <c r="I493" s="15"/>
      <c r="J493" s="15"/>
      <c r="K493" s="15"/>
      <c r="L493" s="15"/>
      <c r="M493" s="15"/>
      <c r="N493" s="15"/>
      <c r="O493" s="15"/>
      <c r="P493" s="15"/>
      <c r="Q493" s="15"/>
      <c r="R493" s="15"/>
      <c r="S493" s="15"/>
      <c r="T493" s="15"/>
      <c r="U493" s="15"/>
      <c r="V493" s="15"/>
      <c r="W493" s="15"/>
      <c r="X493" s="15"/>
      <c r="Y493" s="15"/>
      <c r="Z493" s="15"/>
      <c r="AA493" s="15"/>
      <c r="AB493" s="15"/>
      <c r="AC493" s="15"/>
      <c r="AD493" s="15"/>
      <c r="AE493" s="15"/>
      <c r="AF493" s="15"/>
      <c r="AG493" s="15"/>
    </row>
    <row r="494" spans="1:33" ht="15.75" thickBot="1">
      <c r="A494" s="13"/>
      <c r="B494" s="16"/>
      <c r="C494" s="94" t="s">
        <v>259</v>
      </c>
      <c r="D494" s="94"/>
      <c r="E494" s="94"/>
      <c r="F494" s="94"/>
      <c r="G494" s="94"/>
      <c r="H494" s="94"/>
      <c r="I494" s="94"/>
      <c r="J494" s="94"/>
      <c r="K494" s="94"/>
      <c r="L494" s="94"/>
      <c r="M494" s="94"/>
      <c r="N494" s="94"/>
      <c r="O494" s="94"/>
      <c r="P494" s="94"/>
      <c r="Q494" s="94"/>
      <c r="R494" s="94"/>
      <c r="S494" s="94"/>
      <c r="T494" s="94"/>
      <c r="U494" s="94"/>
      <c r="V494" s="94"/>
      <c r="W494" s="94"/>
      <c r="X494" s="94"/>
      <c r="Y494" s="94"/>
      <c r="Z494" s="94"/>
      <c r="AA494" s="94"/>
      <c r="AB494" s="94"/>
      <c r="AC494" s="94"/>
      <c r="AD494" s="94"/>
      <c r="AE494" s="94"/>
      <c r="AF494" s="94"/>
      <c r="AG494" s="94"/>
    </row>
    <row r="495" spans="1:33" ht="15.75" thickBot="1">
      <c r="A495" s="13"/>
      <c r="B495" s="16"/>
      <c r="C495" s="95" t="s">
        <v>384</v>
      </c>
      <c r="D495" s="95"/>
      <c r="E495" s="95"/>
      <c r="F495" s="95"/>
      <c r="G495" s="95"/>
      <c r="H495" s="95"/>
      <c r="I495" s="95"/>
      <c r="J495" s="95"/>
      <c r="K495" s="95"/>
      <c r="L495" s="95"/>
      <c r="M495" s="95"/>
      <c r="N495" s="95"/>
      <c r="O495" s="95"/>
      <c r="P495" s="95"/>
      <c r="Q495" s="95"/>
      <c r="R495" s="25"/>
      <c r="S495" s="95" t="s">
        <v>360</v>
      </c>
      <c r="T495" s="95"/>
      <c r="U495" s="95"/>
      <c r="V495" s="95"/>
      <c r="W495" s="95"/>
      <c r="X495" s="95"/>
      <c r="Y495" s="95"/>
      <c r="Z495" s="95"/>
      <c r="AA495" s="95"/>
      <c r="AB495" s="95"/>
      <c r="AC495" s="95"/>
      <c r="AD495" s="95"/>
      <c r="AE495" s="95"/>
      <c r="AF495" s="95"/>
      <c r="AG495" s="95"/>
    </row>
    <row r="496" spans="1:33" ht="15.75" thickBot="1">
      <c r="A496" s="13"/>
      <c r="B496" s="16"/>
      <c r="C496" s="95" t="s">
        <v>385</v>
      </c>
      <c r="D496" s="95"/>
      <c r="E496" s="95"/>
      <c r="F496" s="16"/>
      <c r="G496" s="95" t="s">
        <v>386</v>
      </c>
      <c r="H496" s="95"/>
      <c r="I496" s="95"/>
      <c r="J496" s="16"/>
      <c r="K496" s="95" t="s">
        <v>387</v>
      </c>
      <c r="L496" s="95"/>
      <c r="M496" s="95"/>
      <c r="N496" s="16"/>
      <c r="O496" s="95" t="s">
        <v>134</v>
      </c>
      <c r="P496" s="95"/>
      <c r="Q496" s="95"/>
      <c r="R496" s="16"/>
      <c r="S496" s="95" t="s">
        <v>385</v>
      </c>
      <c r="T496" s="95"/>
      <c r="U496" s="95"/>
      <c r="V496" s="16"/>
      <c r="W496" s="95" t="s">
        <v>386</v>
      </c>
      <c r="X496" s="95"/>
      <c r="Y496" s="95"/>
      <c r="Z496" s="16"/>
      <c r="AA496" s="95" t="s">
        <v>387</v>
      </c>
      <c r="AB496" s="95"/>
      <c r="AC496" s="95"/>
      <c r="AD496" s="16"/>
      <c r="AE496" s="95" t="s">
        <v>134</v>
      </c>
      <c r="AF496" s="95"/>
      <c r="AG496" s="95"/>
    </row>
    <row r="497" spans="1:33">
      <c r="A497" s="13"/>
      <c r="B497" s="90" t="s">
        <v>334</v>
      </c>
      <c r="C497" s="51"/>
      <c r="D497" s="51"/>
      <c r="E497" s="51"/>
      <c r="F497" s="16"/>
      <c r="G497" s="51"/>
      <c r="H497" s="51"/>
      <c r="I497" s="51"/>
      <c r="J497" s="16"/>
      <c r="K497" s="51"/>
      <c r="L497" s="51"/>
      <c r="M497" s="51"/>
      <c r="N497" s="16"/>
      <c r="O497" s="51"/>
      <c r="P497" s="51"/>
      <c r="Q497" s="51"/>
      <c r="R497" s="16"/>
      <c r="S497" s="51"/>
      <c r="T497" s="51"/>
      <c r="U497" s="51"/>
      <c r="V497" s="16"/>
      <c r="W497" s="51"/>
      <c r="X497" s="51"/>
      <c r="Y497" s="51"/>
      <c r="Z497" s="16"/>
      <c r="AA497" s="51"/>
      <c r="AB497" s="51"/>
      <c r="AC497" s="51"/>
      <c r="AD497" s="16"/>
      <c r="AE497" s="51"/>
      <c r="AF497" s="51"/>
      <c r="AG497" s="51"/>
    </row>
    <row r="498" spans="1:33">
      <c r="A498" s="13"/>
      <c r="B498" s="101" t="s">
        <v>388</v>
      </c>
      <c r="C498" s="101" t="s">
        <v>219</v>
      </c>
      <c r="D498" s="102">
        <v>146</v>
      </c>
      <c r="E498" s="39"/>
      <c r="F498" s="39"/>
      <c r="G498" s="101" t="s">
        <v>219</v>
      </c>
      <c r="H498" s="103">
        <v>3899</v>
      </c>
      <c r="I498" s="39"/>
      <c r="J498" s="39"/>
      <c r="K498" s="101" t="s">
        <v>219</v>
      </c>
      <c r="L498" s="102" t="s">
        <v>263</v>
      </c>
      <c r="M498" s="39"/>
      <c r="N498" s="39"/>
      <c r="O498" s="101" t="s">
        <v>219</v>
      </c>
      <c r="P498" s="103">
        <v>4045</v>
      </c>
      <c r="Q498" s="39"/>
      <c r="R498" s="39"/>
      <c r="S498" s="101" t="s">
        <v>219</v>
      </c>
      <c r="T498" s="103">
        <v>8508</v>
      </c>
      <c r="U498" s="39"/>
      <c r="V498" s="39"/>
      <c r="W498" s="101" t="s">
        <v>219</v>
      </c>
      <c r="X498" s="103">
        <v>227692</v>
      </c>
      <c r="Y498" s="39"/>
      <c r="Z498" s="39"/>
      <c r="AA498" s="101" t="s">
        <v>219</v>
      </c>
      <c r="AB498" s="102" t="s">
        <v>263</v>
      </c>
      <c r="AC498" s="39"/>
      <c r="AD498" s="39"/>
      <c r="AE498" s="101" t="s">
        <v>219</v>
      </c>
      <c r="AF498" s="103">
        <v>236200</v>
      </c>
      <c r="AG498" s="39"/>
    </row>
    <row r="499" spans="1:33">
      <c r="A499" s="13"/>
      <c r="B499" s="101"/>
      <c r="C499" s="101"/>
      <c r="D499" s="102"/>
      <c r="E499" s="39"/>
      <c r="F499" s="39"/>
      <c r="G499" s="101"/>
      <c r="H499" s="103"/>
      <c r="I499" s="39"/>
      <c r="J499" s="39"/>
      <c r="K499" s="101"/>
      <c r="L499" s="102"/>
      <c r="M499" s="39"/>
      <c r="N499" s="39"/>
      <c r="O499" s="101"/>
      <c r="P499" s="103"/>
      <c r="Q499" s="39"/>
      <c r="R499" s="39"/>
      <c r="S499" s="101"/>
      <c r="T499" s="103"/>
      <c r="U499" s="39"/>
      <c r="V499" s="39"/>
      <c r="W499" s="101"/>
      <c r="X499" s="103"/>
      <c r="Y499" s="39"/>
      <c r="Z499" s="39"/>
      <c r="AA499" s="101"/>
      <c r="AB499" s="102"/>
      <c r="AC499" s="39"/>
      <c r="AD499" s="39"/>
      <c r="AE499" s="101"/>
      <c r="AF499" s="103"/>
      <c r="AG499" s="39"/>
    </row>
    <row r="500" spans="1:33">
      <c r="A500" s="13"/>
      <c r="B500" s="98" t="s">
        <v>389</v>
      </c>
      <c r="C500" s="100">
        <v>47</v>
      </c>
      <c r="D500" s="100"/>
      <c r="E500" s="27"/>
      <c r="F500" s="27"/>
      <c r="G500" s="100">
        <v>876</v>
      </c>
      <c r="H500" s="100"/>
      <c r="I500" s="27"/>
      <c r="J500" s="27"/>
      <c r="K500" s="100" t="s">
        <v>263</v>
      </c>
      <c r="L500" s="100"/>
      <c r="M500" s="27"/>
      <c r="N500" s="27"/>
      <c r="O500" s="100">
        <v>923</v>
      </c>
      <c r="P500" s="100"/>
      <c r="Q500" s="27"/>
      <c r="R500" s="27"/>
      <c r="S500" s="100">
        <v>655</v>
      </c>
      <c r="T500" s="100"/>
      <c r="U500" s="27"/>
      <c r="V500" s="27"/>
      <c r="W500" s="99">
        <v>56871</v>
      </c>
      <c r="X500" s="99"/>
      <c r="Y500" s="27"/>
      <c r="Z500" s="27"/>
      <c r="AA500" s="100" t="s">
        <v>263</v>
      </c>
      <c r="AB500" s="100"/>
      <c r="AC500" s="27"/>
      <c r="AD500" s="27"/>
      <c r="AE500" s="99">
        <v>57526</v>
      </c>
      <c r="AF500" s="99"/>
      <c r="AG500" s="27"/>
    </row>
    <row r="501" spans="1:33">
      <c r="A501" s="13"/>
      <c r="B501" s="98"/>
      <c r="C501" s="100"/>
      <c r="D501" s="100"/>
      <c r="E501" s="27"/>
      <c r="F501" s="27"/>
      <c r="G501" s="100"/>
      <c r="H501" s="100"/>
      <c r="I501" s="27"/>
      <c r="J501" s="27"/>
      <c r="K501" s="100"/>
      <c r="L501" s="100"/>
      <c r="M501" s="27"/>
      <c r="N501" s="27"/>
      <c r="O501" s="100"/>
      <c r="P501" s="100"/>
      <c r="Q501" s="27"/>
      <c r="R501" s="27"/>
      <c r="S501" s="100"/>
      <c r="T501" s="100"/>
      <c r="U501" s="27"/>
      <c r="V501" s="27"/>
      <c r="W501" s="99"/>
      <c r="X501" s="99"/>
      <c r="Y501" s="27"/>
      <c r="Z501" s="27"/>
      <c r="AA501" s="100"/>
      <c r="AB501" s="100"/>
      <c r="AC501" s="27"/>
      <c r="AD501" s="27"/>
      <c r="AE501" s="99"/>
      <c r="AF501" s="99"/>
      <c r="AG501" s="27"/>
    </row>
    <row r="502" spans="1:33">
      <c r="A502" s="13"/>
      <c r="B502" s="101" t="s">
        <v>390</v>
      </c>
      <c r="C502" s="102">
        <v>39</v>
      </c>
      <c r="D502" s="102"/>
      <c r="E502" s="39"/>
      <c r="F502" s="39"/>
      <c r="G502" s="103">
        <v>1164</v>
      </c>
      <c r="H502" s="103"/>
      <c r="I502" s="39"/>
      <c r="J502" s="39"/>
      <c r="K502" s="102" t="s">
        <v>263</v>
      </c>
      <c r="L502" s="102"/>
      <c r="M502" s="39"/>
      <c r="N502" s="39"/>
      <c r="O502" s="103">
        <v>1203</v>
      </c>
      <c r="P502" s="103"/>
      <c r="Q502" s="39"/>
      <c r="R502" s="39"/>
      <c r="S502" s="102">
        <v>439</v>
      </c>
      <c r="T502" s="102"/>
      <c r="U502" s="39"/>
      <c r="V502" s="39"/>
      <c r="W502" s="103">
        <v>31056</v>
      </c>
      <c r="X502" s="103"/>
      <c r="Y502" s="39"/>
      <c r="Z502" s="39"/>
      <c r="AA502" s="103">
        <v>1070</v>
      </c>
      <c r="AB502" s="103"/>
      <c r="AC502" s="39"/>
      <c r="AD502" s="39"/>
      <c r="AE502" s="103">
        <v>32565</v>
      </c>
      <c r="AF502" s="103"/>
      <c r="AG502" s="39"/>
    </row>
    <row r="503" spans="1:33">
      <c r="A503" s="13"/>
      <c r="B503" s="101"/>
      <c r="C503" s="102"/>
      <c r="D503" s="102"/>
      <c r="E503" s="39"/>
      <c r="F503" s="39"/>
      <c r="G503" s="103"/>
      <c r="H503" s="103"/>
      <c r="I503" s="39"/>
      <c r="J503" s="39"/>
      <c r="K503" s="102"/>
      <c r="L503" s="102"/>
      <c r="M503" s="39"/>
      <c r="N503" s="39"/>
      <c r="O503" s="103"/>
      <c r="P503" s="103"/>
      <c r="Q503" s="39"/>
      <c r="R503" s="39"/>
      <c r="S503" s="102"/>
      <c r="T503" s="102"/>
      <c r="U503" s="39"/>
      <c r="V503" s="39"/>
      <c r="W503" s="103"/>
      <c r="X503" s="103"/>
      <c r="Y503" s="39"/>
      <c r="Z503" s="39"/>
      <c r="AA503" s="103"/>
      <c r="AB503" s="103"/>
      <c r="AC503" s="39"/>
      <c r="AD503" s="39"/>
      <c r="AE503" s="103"/>
      <c r="AF503" s="103"/>
      <c r="AG503" s="39"/>
    </row>
    <row r="504" spans="1:33">
      <c r="A504" s="13"/>
      <c r="B504" s="98" t="s">
        <v>318</v>
      </c>
      <c r="C504" s="100" t="s">
        <v>263</v>
      </c>
      <c r="D504" s="100"/>
      <c r="E504" s="27"/>
      <c r="F504" s="27"/>
      <c r="G504" s="100">
        <v>579</v>
      </c>
      <c r="H504" s="100"/>
      <c r="I504" s="27"/>
      <c r="J504" s="27"/>
      <c r="K504" s="100" t="s">
        <v>263</v>
      </c>
      <c r="L504" s="100"/>
      <c r="M504" s="27"/>
      <c r="N504" s="27"/>
      <c r="O504" s="100">
        <v>579</v>
      </c>
      <c r="P504" s="100"/>
      <c r="Q504" s="27"/>
      <c r="R504" s="27"/>
      <c r="S504" s="100">
        <v>207</v>
      </c>
      <c r="T504" s="100"/>
      <c r="U504" s="27"/>
      <c r="V504" s="27"/>
      <c r="W504" s="99">
        <v>30711</v>
      </c>
      <c r="X504" s="99"/>
      <c r="Y504" s="27"/>
      <c r="Z504" s="27"/>
      <c r="AA504" s="100" t="s">
        <v>263</v>
      </c>
      <c r="AB504" s="100"/>
      <c r="AC504" s="27"/>
      <c r="AD504" s="27"/>
      <c r="AE504" s="99">
        <v>30918</v>
      </c>
      <c r="AF504" s="99"/>
      <c r="AG504" s="27"/>
    </row>
    <row r="505" spans="1:33" ht="15.75" thickBot="1">
      <c r="A505" s="13"/>
      <c r="B505" s="98"/>
      <c r="C505" s="104"/>
      <c r="D505" s="104"/>
      <c r="E505" s="79"/>
      <c r="F505" s="27"/>
      <c r="G505" s="104"/>
      <c r="H505" s="104"/>
      <c r="I505" s="79"/>
      <c r="J505" s="27"/>
      <c r="K505" s="104"/>
      <c r="L505" s="104"/>
      <c r="M505" s="79"/>
      <c r="N505" s="27"/>
      <c r="O505" s="104"/>
      <c r="P505" s="104"/>
      <c r="Q505" s="79"/>
      <c r="R505" s="27"/>
      <c r="S505" s="104"/>
      <c r="T505" s="104"/>
      <c r="U505" s="79"/>
      <c r="V505" s="27"/>
      <c r="W505" s="107"/>
      <c r="X505" s="107"/>
      <c r="Y505" s="79"/>
      <c r="Z505" s="27"/>
      <c r="AA505" s="104"/>
      <c r="AB505" s="104"/>
      <c r="AC505" s="79"/>
      <c r="AD505" s="27"/>
      <c r="AE505" s="107"/>
      <c r="AF505" s="107"/>
      <c r="AG505" s="79"/>
    </row>
    <row r="506" spans="1:33">
      <c r="A506" s="13"/>
      <c r="B506" s="101" t="s">
        <v>391</v>
      </c>
      <c r="C506" s="109">
        <v>232</v>
      </c>
      <c r="D506" s="109"/>
      <c r="E506" s="37"/>
      <c r="F506" s="39"/>
      <c r="G506" s="108">
        <v>6518</v>
      </c>
      <c r="H506" s="108"/>
      <c r="I506" s="37"/>
      <c r="J506" s="39"/>
      <c r="K506" s="109" t="s">
        <v>263</v>
      </c>
      <c r="L506" s="109"/>
      <c r="M506" s="37"/>
      <c r="N506" s="39"/>
      <c r="O506" s="108">
        <v>6750</v>
      </c>
      <c r="P506" s="108"/>
      <c r="Q506" s="37"/>
      <c r="R506" s="39"/>
      <c r="S506" s="108">
        <v>9809</v>
      </c>
      <c r="T506" s="108"/>
      <c r="U506" s="37"/>
      <c r="V506" s="39"/>
      <c r="W506" s="108">
        <v>346330</v>
      </c>
      <c r="X506" s="108"/>
      <c r="Y506" s="37"/>
      <c r="Z506" s="39"/>
      <c r="AA506" s="108">
        <v>1070</v>
      </c>
      <c r="AB506" s="108"/>
      <c r="AC506" s="37"/>
      <c r="AD506" s="39"/>
      <c r="AE506" s="108">
        <v>357209</v>
      </c>
      <c r="AF506" s="108"/>
      <c r="AG506" s="37"/>
    </row>
    <row r="507" spans="1:33" ht="15.75" thickBot="1">
      <c r="A507" s="13"/>
      <c r="B507" s="101"/>
      <c r="C507" s="110"/>
      <c r="D507" s="110"/>
      <c r="E507" s="54"/>
      <c r="F507" s="39"/>
      <c r="G507" s="111"/>
      <c r="H507" s="111"/>
      <c r="I507" s="54"/>
      <c r="J507" s="39"/>
      <c r="K507" s="110"/>
      <c r="L507" s="110"/>
      <c r="M507" s="54"/>
      <c r="N507" s="39"/>
      <c r="O507" s="111"/>
      <c r="P507" s="111"/>
      <c r="Q507" s="54"/>
      <c r="R507" s="39"/>
      <c r="S507" s="111"/>
      <c r="T507" s="111"/>
      <c r="U507" s="54"/>
      <c r="V507" s="39"/>
      <c r="W507" s="111"/>
      <c r="X507" s="111"/>
      <c r="Y507" s="54"/>
      <c r="Z507" s="39"/>
      <c r="AA507" s="111"/>
      <c r="AB507" s="111"/>
      <c r="AC507" s="54"/>
      <c r="AD507" s="39"/>
      <c r="AE507" s="111"/>
      <c r="AF507" s="111"/>
      <c r="AG507" s="54"/>
    </row>
    <row r="508" spans="1:33">
      <c r="A508" s="13"/>
      <c r="B508" s="90" t="s">
        <v>337</v>
      </c>
      <c r="C508" s="51"/>
      <c r="D508" s="51"/>
      <c r="E508" s="51"/>
      <c r="F508" s="16"/>
      <c r="G508" s="51"/>
      <c r="H508" s="51"/>
      <c r="I508" s="51"/>
      <c r="J508" s="16"/>
      <c r="K508" s="51"/>
      <c r="L508" s="51"/>
      <c r="M508" s="51"/>
      <c r="N508" s="16"/>
      <c r="O508" s="51"/>
      <c r="P508" s="51"/>
      <c r="Q508" s="51"/>
      <c r="R508" s="16"/>
      <c r="S508" s="51"/>
      <c r="T508" s="51"/>
      <c r="U508" s="51"/>
      <c r="V508" s="16"/>
      <c r="W508" s="51"/>
      <c r="X508" s="51"/>
      <c r="Y508" s="51"/>
      <c r="Z508" s="16"/>
      <c r="AA508" s="51"/>
      <c r="AB508" s="51"/>
      <c r="AC508" s="51"/>
      <c r="AD508" s="16"/>
      <c r="AE508" s="51"/>
      <c r="AF508" s="51"/>
      <c r="AG508" s="51"/>
    </row>
    <row r="509" spans="1:33">
      <c r="A509" s="13"/>
      <c r="B509" s="101" t="s">
        <v>388</v>
      </c>
      <c r="C509" s="102" t="s">
        <v>263</v>
      </c>
      <c r="D509" s="102"/>
      <c r="E509" s="39"/>
      <c r="F509" s="39"/>
      <c r="G509" s="102">
        <v>706</v>
      </c>
      <c r="H509" s="102"/>
      <c r="I509" s="39"/>
      <c r="J509" s="39"/>
      <c r="K509" s="102">
        <v>610</v>
      </c>
      <c r="L509" s="102"/>
      <c r="M509" s="39"/>
      <c r="N509" s="39"/>
      <c r="O509" s="103">
        <v>1316</v>
      </c>
      <c r="P509" s="103"/>
      <c r="Q509" s="39"/>
      <c r="R509" s="39"/>
      <c r="S509" s="103">
        <v>1345</v>
      </c>
      <c r="T509" s="103"/>
      <c r="U509" s="39"/>
      <c r="V509" s="39"/>
      <c r="W509" s="103">
        <v>18247</v>
      </c>
      <c r="X509" s="103"/>
      <c r="Y509" s="39"/>
      <c r="Z509" s="39"/>
      <c r="AA509" s="103">
        <v>23949</v>
      </c>
      <c r="AB509" s="103"/>
      <c r="AC509" s="39"/>
      <c r="AD509" s="39"/>
      <c r="AE509" s="103">
        <v>43541</v>
      </c>
      <c r="AF509" s="103"/>
      <c r="AG509" s="39"/>
    </row>
    <row r="510" spans="1:33">
      <c r="A510" s="13"/>
      <c r="B510" s="101"/>
      <c r="C510" s="102"/>
      <c r="D510" s="102"/>
      <c r="E510" s="39"/>
      <c r="F510" s="39"/>
      <c r="G510" s="102"/>
      <c r="H510" s="102"/>
      <c r="I510" s="39"/>
      <c r="J510" s="39"/>
      <c r="K510" s="102"/>
      <c r="L510" s="102"/>
      <c r="M510" s="39"/>
      <c r="N510" s="39"/>
      <c r="O510" s="103"/>
      <c r="P510" s="103"/>
      <c r="Q510" s="39"/>
      <c r="R510" s="39"/>
      <c r="S510" s="103"/>
      <c r="T510" s="103"/>
      <c r="U510" s="39"/>
      <c r="V510" s="39"/>
      <c r="W510" s="103"/>
      <c r="X510" s="103"/>
      <c r="Y510" s="39"/>
      <c r="Z510" s="39"/>
      <c r="AA510" s="103"/>
      <c r="AB510" s="103"/>
      <c r="AC510" s="39"/>
      <c r="AD510" s="39"/>
      <c r="AE510" s="103"/>
      <c r="AF510" s="103"/>
      <c r="AG510" s="39"/>
    </row>
    <row r="511" spans="1:33">
      <c r="A511" s="13"/>
      <c r="B511" s="98" t="s">
        <v>389</v>
      </c>
      <c r="C511" s="100" t="s">
        <v>263</v>
      </c>
      <c r="D511" s="100"/>
      <c r="E511" s="27"/>
      <c r="F511" s="27"/>
      <c r="G511" s="100">
        <v>69</v>
      </c>
      <c r="H511" s="100"/>
      <c r="I511" s="27"/>
      <c r="J511" s="27"/>
      <c r="K511" s="100">
        <v>45</v>
      </c>
      <c r="L511" s="100"/>
      <c r="M511" s="27"/>
      <c r="N511" s="27"/>
      <c r="O511" s="100">
        <v>114</v>
      </c>
      <c r="P511" s="100"/>
      <c r="Q511" s="27"/>
      <c r="R511" s="27"/>
      <c r="S511" s="100">
        <v>219</v>
      </c>
      <c r="T511" s="100"/>
      <c r="U511" s="27"/>
      <c r="V511" s="27"/>
      <c r="W511" s="100">
        <v>408</v>
      </c>
      <c r="X511" s="100"/>
      <c r="Y511" s="27"/>
      <c r="Z511" s="27"/>
      <c r="AA511" s="99">
        <v>2719</v>
      </c>
      <c r="AB511" s="99"/>
      <c r="AC511" s="27"/>
      <c r="AD511" s="27"/>
      <c r="AE511" s="99">
        <v>3346</v>
      </c>
      <c r="AF511" s="99"/>
      <c r="AG511" s="27"/>
    </row>
    <row r="512" spans="1:33">
      <c r="A512" s="13"/>
      <c r="B512" s="98"/>
      <c r="C512" s="100"/>
      <c r="D512" s="100"/>
      <c r="E512" s="27"/>
      <c r="F512" s="27"/>
      <c r="G512" s="100"/>
      <c r="H512" s="100"/>
      <c r="I512" s="27"/>
      <c r="J512" s="27"/>
      <c r="K512" s="100"/>
      <c r="L512" s="100"/>
      <c r="M512" s="27"/>
      <c r="N512" s="27"/>
      <c r="O512" s="100"/>
      <c r="P512" s="100"/>
      <c r="Q512" s="27"/>
      <c r="R512" s="27"/>
      <c r="S512" s="100"/>
      <c r="T512" s="100"/>
      <c r="U512" s="27"/>
      <c r="V512" s="27"/>
      <c r="W512" s="100"/>
      <c r="X512" s="100"/>
      <c r="Y512" s="27"/>
      <c r="Z512" s="27"/>
      <c r="AA512" s="99"/>
      <c r="AB512" s="99"/>
      <c r="AC512" s="27"/>
      <c r="AD512" s="27"/>
      <c r="AE512" s="99"/>
      <c r="AF512" s="99"/>
      <c r="AG512" s="27"/>
    </row>
    <row r="513" spans="1:33">
      <c r="A513" s="13"/>
      <c r="B513" s="101" t="s">
        <v>390</v>
      </c>
      <c r="C513" s="102" t="s">
        <v>263</v>
      </c>
      <c r="D513" s="102"/>
      <c r="E513" s="39"/>
      <c r="F513" s="39"/>
      <c r="G513" s="102">
        <v>114</v>
      </c>
      <c r="H513" s="102"/>
      <c r="I513" s="39"/>
      <c r="J513" s="39"/>
      <c r="K513" s="102">
        <v>301</v>
      </c>
      <c r="L513" s="102"/>
      <c r="M513" s="39"/>
      <c r="N513" s="39"/>
      <c r="O513" s="102">
        <v>415</v>
      </c>
      <c r="P513" s="102"/>
      <c r="Q513" s="39"/>
      <c r="R513" s="39"/>
      <c r="S513" s="102">
        <v>34</v>
      </c>
      <c r="T513" s="102"/>
      <c r="U513" s="39"/>
      <c r="V513" s="39"/>
      <c r="W513" s="103">
        <v>4417</v>
      </c>
      <c r="X513" s="103"/>
      <c r="Y513" s="39"/>
      <c r="Z513" s="39"/>
      <c r="AA513" s="103">
        <v>4600</v>
      </c>
      <c r="AB513" s="103"/>
      <c r="AC513" s="39"/>
      <c r="AD513" s="39"/>
      <c r="AE513" s="103">
        <v>9051</v>
      </c>
      <c r="AF513" s="103"/>
      <c r="AG513" s="39"/>
    </row>
    <row r="514" spans="1:33">
      <c r="A514" s="13"/>
      <c r="B514" s="101"/>
      <c r="C514" s="102"/>
      <c r="D514" s="102"/>
      <c r="E514" s="39"/>
      <c r="F514" s="39"/>
      <c r="G514" s="102"/>
      <c r="H514" s="102"/>
      <c r="I514" s="39"/>
      <c r="J514" s="39"/>
      <c r="K514" s="102"/>
      <c r="L514" s="102"/>
      <c r="M514" s="39"/>
      <c r="N514" s="39"/>
      <c r="O514" s="102"/>
      <c r="P514" s="102"/>
      <c r="Q514" s="39"/>
      <c r="R514" s="39"/>
      <c r="S514" s="102"/>
      <c r="T514" s="102"/>
      <c r="U514" s="39"/>
      <c r="V514" s="39"/>
      <c r="W514" s="103"/>
      <c r="X514" s="103"/>
      <c r="Y514" s="39"/>
      <c r="Z514" s="39"/>
      <c r="AA514" s="103"/>
      <c r="AB514" s="103"/>
      <c r="AC514" s="39"/>
      <c r="AD514" s="39"/>
      <c r="AE514" s="103"/>
      <c r="AF514" s="103"/>
      <c r="AG514" s="39"/>
    </row>
    <row r="515" spans="1:33">
      <c r="A515" s="13"/>
      <c r="B515" s="98" t="s">
        <v>318</v>
      </c>
      <c r="C515" s="100" t="s">
        <v>263</v>
      </c>
      <c r="D515" s="100"/>
      <c r="E515" s="27"/>
      <c r="F515" s="27"/>
      <c r="G515" s="100">
        <v>96</v>
      </c>
      <c r="H515" s="100"/>
      <c r="I515" s="27"/>
      <c r="J515" s="27"/>
      <c r="K515" s="100">
        <v>355</v>
      </c>
      <c r="L515" s="100"/>
      <c r="M515" s="27"/>
      <c r="N515" s="27"/>
      <c r="O515" s="100">
        <v>451</v>
      </c>
      <c r="P515" s="100"/>
      <c r="Q515" s="27"/>
      <c r="R515" s="27"/>
      <c r="S515" s="100" t="s">
        <v>263</v>
      </c>
      <c r="T515" s="100"/>
      <c r="U515" s="27"/>
      <c r="V515" s="27"/>
      <c r="W515" s="99">
        <v>2280</v>
      </c>
      <c r="X515" s="99"/>
      <c r="Y515" s="27"/>
      <c r="Z515" s="27"/>
      <c r="AA515" s="99">
        <v>2185</v>
      </c>
      <c r="AB515" s="99"/>
      <c r="AC515" s="27"/>
      <c r="AD515" s="27"/>
      <c r="AE515" s="99">
        <v>4465</v>
      </c>
      <c r="AF515" s="99"/>
      <c r="AG515" s="27"/>
    </row>
    <row r="516" spans="1:33" ht="15.75" thickBot="1">
      <c r="A516" s="13"/>
      <c r="B516" s="98"/>
      <c r="C516" s="104"/>
      <c r="D516" s="104"/>
      <c r="E516" s="79"/>
      <c r="F516" s="27"/>
      <c r="G516" s="104"/>
      <c r="H516" s="104"/>
      <c r="I516" s="79"/>
      <c r="J516" s="27"/>
      <c r="K516" s="104"/>
      <c r="L516" s="104"/>
      <c r="M516" s="79"/>
      <c r="N516" s="27"/>
      <c r="O516" s="104"/>
      <c r="P516" s="104"/>
      <c r="Q516" s="79"/>
      <c r="R516" s="27"/>
      <c r="S516" s="104"/>
      <c r="T516" s="104"/>
      <c r="U516" s="79"/>
      <c r="V516" s="27"/>
      <c r="W516" s="107"/>
      <c r="X516" s="107"/>
      <c r="Y516" s="79"/>
      <c r="Z516" s="27"/>
      <c r="AA516" s="107"/>
      <c r="AB516" s="107"/>
      <c r="AC516" s="79"/>
      <c r="AD516" s="27"/>
      <c r="AE516" s="107"/>
      <c r="AF516" s="107"/>
      <c r="AG516" s="79"/>
    </row>
    <row r="517" spans="1:33">
      <c r="A517" s="13"/>
      <c r="B517" s="101" t="s">
        <v>392</v>
      </c>
      <c r="C517" s="109" t="s">
        <v>263</v>
      </c>
      <c r="D517" s="109"/>
      <c r="E517" s="37"/>
      <c r="F517" s="39"/>
      <c r="G517" s="109">
        <v>985</v>
      </c>
      <c r="H517" s="109"/>
      <c r="I517" s="37"/>
      <c r="J517" s="39"/>
      <c r="K517" s="108">
        <v>1311</v>
      </c>
      <c r="L517" s="108"/>
      <c r="M517" s="37"/>
      <c r="N517" s="39"/>
      <c r="O517" s="108">
        <v>2296</v>
      </c>
      <c r="P517" s="108"/>
      <c r="Q517" s="37"/>
      <c r="R517" s="39"/>
      <c r="S517" s="108">
        <v>1598</v>
      </c>
      <c r="T517" s="108"/>
      <c r="U517" s="37"/>
      <c r="V517" s="39"/>
      <c r="W517" s="108">
        <v>25352</v>
      </c>
      <c r="X517" s="108"/>
      <c r="Y517" s="37"/>
      <c r="Z517" s="39"/>
      <c r="AA517" s="108">
        <v>33453</v>
      </c>
      <c r="AB517" s="108"/>
      <c r="AC517" s="37"/>
      <c r="AD517" s="39"/>
      <c r="AE517" s="108">
        <v>60403</v>
      </c>
      <c r="AF517" s="108"/>
      <c r="AG517" s="37"/>
    </row>
    <row r="518" spans="1:33" ht="15.75" thickBot="1">
      <c r="A518" s="13"/>
      <c r="B518" s="101"/>
      <c r="C518" s="110"/>
      <c r="D518" s="110"/>
      <c r="E518" s="54"/>
      <c r="F518" s="39"/>
      <c r="G518" s="110"/>
      <c r="H518" s="110"/>
      <c r="I518" s="54"/>
      <c r="J518" s="39"/>
      <c r="K518" s="111"/>
      <c r="L518" s="111"/>
      <c r="M518" s="54"/>
      <c r="N518" s="39"/>
      <c r="O518" s="111"/>
      <c r="P518" s="111"/>
      <c r="Q518" s="54"/>
      <c r="R518" s="39"/>
      <c r="S518" s="111"/>
      <c r="T518" s="111"/>
      <c r="U518" s="54"/>
      <c r="V518" s="39"/>
      <c r="W518" s="111"/>
      <c r="X518" s="111"/>
      <c r="Y518" s="54"/>
      <c r="Z518" s="39"/>
      <c r="AA518" s="111"/>
      <c r="AB518" s="111"/>
      <c r="AC518" s="54"/>
      <c r="AD518" s="39"/>
      <c r="AE518" s="111"/>
      <c r="AF518" s="111"/>
      <c r="AG518" s="54"/>
    </row>
    <row r="519" spans="1:33">
      <c r="A519" s="13"/>
      <c r="B519" s="126" t="s">
        <v>134</v>
      </c>
      <c r="C519" s="117" t="s">
        <v>219</v>
      </c>
      <c r="D519" s="112">
        <v>232</v>
      </c>
      <c r="E519" s="51"/>
      <c r="F519" s="27"/>
      <c r="G519" s="117" t="s">
        <v>219</v>
      </c>
      <c r="H519" s="113">
        <v>7503</v>
      </c>
      <c r="I519" s="51"/>
      <c r="J519" s="27"/>
      <c r="K519" s="117" t="s">
        <v>219</v>
      </c>
      <c r="L519" s="113">
        <v>1311</v>
      </c>
      <c r="M519" s="51"/>
      <c r="N519" s="27"/>
      <c r="O519" s="117" t="s">
        <v>219</v>
      </c>
      <c r="P519" s="113">
        <v>9046</v>
      </c>
      <c r="Q519" s="51"/>
      <c r="R519" s="27"/>
      <c r="S519" s="117" t="s">
        <v>219</v>
      </c>
      <c r="T519" s="113">
        <v>11407</v>
      </c>
      <c r="U519" s="51"/>
      <c r="V519" s="27"/>
      <c r="W519" s="117" t="s">
        <v>219</v>
      </c>
      <c r="X519" s="113">
        <v>371682</v>
      </c>
      <c r="Y519" s="51"/>
      <c r="Z519" s="27"/>
      <c r="AA519" s="117" t="s">
        <v>219</v>
      </c>
      <c r="AB519" s="113">
        <v>34523</v>
      </c>
      <c r="AC519" s="51"/>
      <c r="AD519" s="27"/>
      <c r="AE519" s="117" t="s">
        <v>219</v>
      </c>
      <c r="AF519" s="113">
        <v>417612</v>
      </c>
      <c r="AG519" s="51"/>
    </row>
    <row r="520" spans="1:33" ht="15.75" thickBot="1">
      <c r="A520" s="13"/>
      <c r="B520" s="126"/>
      <c r="C520" s="118"/>
      <c r="D520" s="120"/>
      <c r="E520" s="57"/>
      <c r="F520" s="27"/>
      <c r="G520" s="118"/>
      <c r="H520" s="119"/>
      <c r="I520" s="57"/>
      <c r="J520" s="27"/>
      <c r="K520" s="118"/>
      <c r="L520" s="119"/>
      <c r="M520" s="57"/>
      <c r="N520" s="27"/>
      <c r="O520" s="118"/>
      <c r="P520" s="119"/>
      <c r="Q520" s="57"/>
      <c r="R520" s="27"/>
      <c r="S520" s="118"/>
      <c r="T520" s="119"/>
      <c r="U520" s="57"/>
      <c r="V520" s="27"/>
      <c r="W520" s="118"/>
      <c r="X520" s="119"/>
      <c r="Y520" s="57"/>
      <c r="Z520" s="27"/>
      <c r="AA520" s="118"/>
      <c r="AB520" s="119"/>
      <c r="AC520" s="57"/>
      <c r="AD520" s="27"/>
      <c r="AE520" s="118"/>
      <c r="AF520" s="119"/>
      <c r="AG520" s="57"/>
    </row>
    <row r="521" spans="1:33" ht="15.75" thickTop="1">
      <c r="A521" s="13" t="s">
        <v>578</v>
      </c>
      <c r="B521" s="61" t="s">
        <v>4</v>
      </c>
      <c r="C521" s="61"/>
      <c r="D521" s="61"/>
      <c r="E521" s="61"/>
      <c r="F521" s="61"/>
      <c r="G521" s="61"/>
      <c r="H521" s="61"/>
      <c r="I521" s="61"/>
      <c r="J521" s="61"/>
      <c r="K521" s="61"/>
      <c r="L521" s="61"/>
      <c r="M521" s="61"/>
      <c r="N521" s="61"/>
      <c r="O521" s="61"/>
      <c r="P521" s="61"/>
      <c r="Q521" s="61"/>
      <c r="R521" s="61"/>
      <c r="S521" s="61"/>
      <c r="T521" s="61"/>
      <c r="U521" s="61"/>
      <c r="V521" s="61"/>
      <c r="W521" s="61"/>
      <c r="X521" s="61"/>
      <c r="Y521" s="61"/>
      <c r="Z521" s="61"/>
      <c r="AA521" s="61"/>
      <c r="AB521" s="61"/>
      <c r="AC521" s="61"/>
      <c r="AD521" s="61"/>
      <c r="AE521" s="61"/>
      <c r="AF521" s="61"/>
      <c r="AG521" s="61"/>
    </row>
    <row r="522" spans="1:33">
      <c r="A522" s="13"/>
      <c r="B522" s="63" t="s">
        <v>393</v>
      </c>
      <c r="C522" s="63"/>
      <c r="D522" s="63"/>
      <c r="E522" s="63"/>
      <c r="F522" s="63"/>
      <c r="G522" s="63"/>
      <c r="H522" s="63"/>
      <c r="I522" s="63"/>
      <c r="J522" s="63"/>
      <c r="K522" s="63"/>
      <c r="L522" s="63"/>
      <c r="M522" s="63"/>
      <c r="N522" s="63"/>
      <c r="O522" s="63"/>
      <c r="P522" s="63"/>
      <c r="Q522" s="63"/>
      <c r="R522" s="63"/>
      <c r="S522" s="63"/>
      <c r="T522" s="63"/>
      <c r="U522" s="63"/>
      <c r="V522" s="63"/>
      <c r="W522" s="63"/>
      <c r="X522" s="63"/>
      <c r="Y522" s="63"/>
      <c r="Z522" s="63"/>
      <c r="AA522" s="63"/>
      <c r="AB522" s="63"/>
      <c r="AC522" s="63"/>
      <c r="AD522" s="63"/>
      <c r="AE522" s="63"/>
      <c r="AF522" s="63"/>
      <c r="AG522" s="63"/>
    </row>
    <row r="523" spans="1:33">
      <c r="A523" s="13"/>
      <c r="B523" s="26"/>
      <c r="C523" s="26"/>
      <c r="D523" s="26"/>
      <c r="E523" s="26"/>
      <c r="F523" s="26"/>
      <c r="G523" s="26"/>
      <c r="H523" s="26"/>
      <c r="I523" s="26"/>
      <c r="J523" s="26"/>
      <c r="K523" s="26"/>
      <c r="L523" s="26"/>
      <c r="M523" s="26"/>
      <c r="N523" s="26"/>
      <c r="O523" s="26"/>
      <c r="P523" s="26"/>
      <c r="Q523" s="26"/>
      <c r="R523" s="26"/>
      <c r="S523" s="26"/>
      <c r="T523" s="26"/>
      <c r="U523" s="26"/>
    </row>
    <row r="524" spans="1:33">
      <c r="A524" s="13"/>
      <c r="B524" s="15"/>
      <c r="C524" s="15"/>
      <c r="D524" s="15"/>
      <c r="E524" s="15"/>
      <c r="F524" s="15"/>
      <c r="G524" s="15"/>
      <c r="H524" s="15"/>
      <c r="I524" s="15"/>
      <c r="J524" s="15"/>
      <c r="K524" s="15"/>
      <c r="L524" s="15"/>
      <c r="M524" s="15"/>
      <c r="N524" s="15"/>
      <c r="O524" s="15"/>
      <c r="P524" s="15"/>
      <c r="Q524" s="15"/>
      <c r="R524" s="15"/>
      <c r="S524" s="15"/>
      <c r="T524" s="15"/>
      <c r="U524" s="15"/>
    </row>
    <row r="525" spans="1:33">
      <c r="A525" s="13"/>
      <c r="B525" s="27"/>
      <c r="C525" s="28" t="s">
        <v>394</v>
      </c>
      <c r="D525" s="28"/>
      <c r="E525" s="28"/>
      <c r="F525" s="27"/>
      <c r="G525" s="28" t="s">
        <v>395</v>
      </c>
      <c r="H525" s="28"/>
      <c r="I525" s="28"/>
      <c r="J525" s="27"/>
      <c r="K525" s="28" t="s">
        <v>396</v>
      </c>
      <c r="L525" s="28"/>
      <c r="M525" s="28"/>
      <c r="N525" s="27"/>
      <c r="O525" s="28" t="s">
        <v>397</v>
      </c>
      <c r="P525" s="28"/>
      <c r="Q525" s="28"/>
      <c r="R525" s="27"/>
      <c r="S525" s="28" t="s">
        <v>398</v>
      </c>
      <c r="T525" s="28"/>
      <c r="U525" s="28"/>
    </row>
    <row r="526" spans="1:33" ht="15.75" thickBot="1">
      <c r="A526" s="13"/>
      <c r="B526" s="27"/>
      <c r="C526" s="29"/>
      <c r="D526" s="29"/>
      <c r="E526" s="29"/>
      <c r="F526" s="27"/>
      <c r="G526" s="29"/>
      <c r="H526" s="29"/>
      <c r="I526" s="29"/>
      <c r="J526" s="27"/>
      <c r="K526" s="29"/>
      <c r="L526" s="29"/>
      <c r="M526" s="29"/>
      <c r="N526" s="27"/>
      <c r="O526" s="29"/>
      <c r="P526" s="29"/>
      <c r="Q526" s="29"/>
      <c r="R526" s="27"/>
      <c r="S526" s="127">
        <v>41729</v>
      </c>
      <c r="T526" s="127"/>
      <c r="U526" s="127"/>
    </row>
    <row r="527" spans="1:33">
      <c r="A527" s="13"/>
      <c r="B527" s="64" t="s">
        <v>334</v>
      </c>
      <c r="C527" s="51"/>
      <c r="D527" s="51"/>
      <c r="E527" s="51"/>
      <c r="F527" s="16"/>
      <c r="G527" s="51"/>
      <c r="H527" s="51"/>
      <c r="I527" s="51"/>
      <c r="J527" s="16"/>
      <c r="K527" s="51"/>
      <c r="L527" s="51"/>
      <c r="M527" s="51"/>
      <c r="N527" s="16"/>
      <c r="O527" s="51"/>
      <c r="P527" s="51"/>
      <c r="Q527" s="51"/>
      <c r="R527" s="16"/>
      <c r="S527" s="51"/>
      <c r="T527" s="51"/>
      <c r="U527" s="51"/>
    </row>
    <row r="528" spans="1:33">
      <c r="A528" s="13"/>
      <c r="B528" s="67" t="s">
        <v>388</v>
      </c>
      <c r="C528" s="67" t="s">
        <v>219</v>
      </c>
      <c r="D528" s="45">
        <v>4045</v>
      </c>
      <c r="E528" s="39"/>
      <c r="F528" s="39"/>
      <c r="G528" s="67" t="s">
        <v>219</v>
      </c>
      <c r="H528" s="60" t="s">
        <v>399</v>
      </c>
      <c r="I528" s="67" t="s">
        <v>222</v>
      </c>
      <c r="J528" s="39"/>
      <c r="K528" s="67" t="s">
        <v>219</v>
      </c>
      <c r="L528" s="60" t="s">
        <v>400</v>
      </c>
      <c r="M528" s="67" t="s">
        <v>222</v>
      </c>
      <c r="N528" s="39"/>
      <c r="O528" s="67" t="s">
        <v>219</v>
      </c>
      <c r="P528" s="60">
        <v>12</v>
      </c>
      <c r="Q528" s="39"/>
      <c r="R528" s="39"/>
      <c r="S528" s="67" t="s">
        <v>219</v>
      </c>
      <c r="T528" s="45">
        <v>3784</v>
      </c>
      <c r="U528" s="39"/>
    </row>
    <row r="529" spans="1:21">
      <c r="A529" s="13"/>
      <c r="B529" s="67"/>
      <c r="C529" s="67"/>
      <c r="D529" s="45"/>
      <c r="E529" s="39"/>
      <c r="F529" s="39"/>
      <c r="G529" s="67"/>
      <c r="H529" s="60"/>
      <c r="I529" s="67"/>
      <c r="J529" s="39"/>
      <c r="K529" s="67"/>
      <c r="L529" s="60"/>
      <c r="M529" s="67"/>
      <c r="N529" s="39"/>
      <c r="O529" s="67"/>
      <c r="P529" s="60"/>
      <c r="Q529" s="39"/>
      <c r="R529" s="39"/>
      <c r="S529" s="67"/>
      <c r="T529" s="45"/>
      <c r="U529" s="39"/>
    </row>
    <row r="530" spans="1:21">
      <c r="A530" s="13"/>
      <c r="B530" s="59" t="s">
        <v>389</v>
      </c>
      <c r="C530" s="46">
        <v>923</v>
      </c>
      <c r="D530" s="46"/>
      <c r="E530" s="27"/>
      <c r="F530" s="27"/>
      <c r="G530" s="46" t="s">
        <v>401</v>
      </c>
      <c r="H530" s="46"/>
      <c r="I530" s="59" t="s">
        <v>222</v>
      </c>
      <c r="J530" s="27"/>
      <c r="K530" s="46" t="s">
        <v>263</v>
      </c>
      <c r="L530" s="46"/>
      <c r="M530" s="27"/>
      <c r="N530" s="27"/>
      <c r="O530" s="46">
        <v>48</v>
      </c>
      <c r="P530" s="46"/>
      <c r="Q530" s="27"/>
      <c r="R530" s="27"/>
      <c r="S530" s="46">
        <v>795</v>
      </c>
      <c r="T530" s="46"/>
      <c r="U530" s="27"/>
    </row>
    <row r="531" spans="1:21">
      <c r="A531" s="13"/>
      <c r="B531" s="59"/>
      <c r="C531" s="46"/>
      <c r="D531" s="46"/>
      <c r="E531" s="27"/>
      <c r="F531" s="27"/>
      <c r="G531" s="46"/>
      <c r="H531" s="46"/>
      <c r="I531" s="59"/>
      <c r="J531" s="27"/>
      <c r="K531" s="46"/>
      <c r="L531" s="46"/>
      <c r="M531" s="27"/>
      <c r="N531" s="27"/>
      <c r="O531" s="46"/>
      <c r="P531" s="46"/>
      <c r="Q531" s="27"/>
      <c r="R531" s="27"/>
      <c r="S531" s="46"/>
      <c r="T531" s="46"/>
      <c r="U531" s="27"/>
    </row>
    <row r="532" spans="1:21">
      <c r="A532" s="13"/>
      <c r="B532" s="67" t="s">
        <v>390</v>
      </c>
      <c r="C532" s="45">
        <v>1203</v>
      </c>
      <c r="D532" s="45"/>
      <c r="E532" s="39"/>
      <c r="F532" s="39"/>
      <c r="G532" s="60" t="s">
        <v>402</v>
      </c>
      <c r="H532" s="60"/>
      <c r="I532" s="67" t="s">
        <v>222</v>
      </c>
      <c r="J532" s="39"/>
      <c r="K532" s="60" t="s">
        <v>266</v>
      </c>
      <c r="L532" s="60"/>
      <c r="M532" s="67" t="s">
        <v>222</v>
      </c>
      <c r="N532" s="39"/>
      <c r="O532" s="60">
        <v>21</v>
      </c>
      <c r="P532" s="60"/>
      <c r="Q532" s="39"/>
      <c r="R532" s="39"/>
      <c r="S532" s="45">
        <v>1042</v>
      </c>
      <c r="T532" s="45"/>
      <c r="U532" s="39"/>
    </row>
    <row r="533" spans="1:21">
      <c r="A533" s="13"/>
      <c r="B533" s="67"/>
      <c r="C533" s="45"/>
      <c r="D533" s="45"/>
      <c r="E533" s="39"/>
      <c r="F533" s="39"/>
      <c r="G533" s="60"/>
      <c r="H533" s="60"/>
      <c r="I533" s="67"/>
      <c r="J533" s="39"/>
      <c r="K533" s="60"/>
      <c r="L533" s="60"/>
      <c r="M533" s="67"/>
      <c r="N533" s="39"/>
      <c r="O533" s="60"/>
      <c r="P533" s="60"/>
      <c r="Q533" s="39"/>
      <c r="R533" s="39"/>
      <c r="S533" s="45"/>
      <c r="T533" s="45"/>
      <c r="U533" s="39"/>
    </row>
    <row r="534" spans="1:21">
      <c r="A534" s="13"/>
      <c r="B534" s="59" t="s">
        <v>318</v>
      </c>
      <c r="C534" s="46">
        <v>579</v>
      </c>
      <c r="D534" s="46"/>
      <c r="E534" s="27"/>
      <c r="F534" s="27"/>
      <c r="G534" s="46" t="s">
        <v>403</v>
      </c>
      <c r="H534" s="46"/>
      <c r="I534" s="59" t="s">
        <v>222</v>
      </c>
      <c r="J534" s="27"/>
      <c r="K534" s="46" t="s">
        <v>263</v>
      </c>
      <c r="L534" s="46"/>
      <c r="M534" s="27"/>
      <c r="N534" s="27"/>
      <c r="O534" s="46">
        <v>1</v>
      </c>
      <c r="P534" s="46"/>
      <c r="Q534" s="27"/>
      <c r="R534" s="27"/>
      <c r="S534" s="46">
        <v>504</v>
      </c>
      <c r="T534" s="46"/>
      <c r="U534" s="27"/>
    </row>
    <row r="535" spans="1:21" ht="15.75" thickBot="1">
      <c r="A535" s="13"/>
      <c r="B535" s="59"/>
      <c r="C535" s="40"/>
      <c r="D535" s="40"/>
      <c r="E535" s="79"/>
      <c r="F535" s="27"/>
      <c r="G535" s="40"/>
      <c r="H535" s="40"/>
      <c r="I535" s="121"/>
      <c r="J535" s="27"/>
      <c r="K535" s="40"/>
      <c r="L535" s="40"/>
      <c r="M535" s="79"/>
      <c r="N535" s="27"/>
      <c r="O535" s="40"/>
      <c r="P535" s="40"/>
      <c r="Q535" s="79"/>
      <c r="R535" s="27"/>
      <c r="S535" s="40"/>
      <c r="T535" s="40"/>
      <c r="U535" s="79"/>
    </row>
    <row r="536" spans="1:21">
      <c r="A536" s="13"/>
      <c r="B536" s="88" t="s">
        <v>336</v>
      </c>
      <c r="C536" s="76">
        <v>6750</v>
      </c>
      <c r="D536" s="76"/>
      <c r="E536" s="37"/>
      <c r="F536" s="39"/>
      <c r="G536" s="35" t="s">
        <v>404</v>
      </c>
      <c r="H536" s="35"/>
      <c r="I536" s="33" t="s">
        <v>222</v>
      </c>
      <c r="J536" s="39"/>
      <c r="K536" s="35" t="s">
        <v>405</v>
      </c>
      <c r="L536" s="35"/>
      <c r="M536" s="33" t="s">
        <v>222</v>
      </c>
      <c r="N536" s="39"/>
      <c r="O536" s="35">
        <v>82</v>
      </c>
      <c r="P536" s="35"/>
      <c r="Q536" s="37"/>
      <c r="R536" s="39"/>
      <c r="S536" s="76">
        <v>6125</v>
      </c>
      <c r="T536" s="76"/>
      <c r="U536" s="37"/>
    </row>
    <row r="537" spans="1:21" ht="15.75" thickBot="1">
      <c r="A537" s="13"/>
      <c r="B537" s="88"/>
      <c r="C537" s="53"/>
      <c r="D537" s="53"/>
      <c r="E537" s="54"/>
      <c r="F537" s="39"/>
      <c r="G537" s="47"/>
      <c r="H537" s="47"/>
      <c r="I537" s="68"/>
      <c r="J537" s="39"/>
      <c r="K537" s="47"/>
      <c r="L537" s="47"/>
      <c r="M537" s="68"/>
      <c r="N537" s="39"/>
      <c r="O537" s="47"/>
      <c r="P537" s="47"/>
      <c r="Q537" s="54"/>
      <c r="R537" s="39"/>
      <c r="S537" s="53"/>
      <c r="T537" s="53"/>
      <c r="U537" s="54"/>
    </row>
    <row r="538" spans="1:21">
      <c r="A538" s="13"/>
      <c r="B538" s="64" t="s">
        <v>337</v>
      </c>
      <c r="C538" s="51"/>
      <c r="D538" s="51"/>
      <c r="E538" s="51"/>
      <c r="F538" s="16"/>
      <c r="G538" s="51"/>
      <c r="H538" s="51"/>
      <c r="I538" s="51"/>
      <c r="J538" s="16"/>
      <c r="K538" s="51"/>
      <c r="L538" s="51"/>
      <c r="M538" s="51"/>
      <c r="N538" s="16"/>
      <c r="O538" s="51"/>
      <c r="P538" s="51"/>
      <c r="Q538" s="51"/>
      <c r="R538" s="16"/>
      <c r="S538" s="51"/>
      <c r="T538" s="51"/>
      <c r="U538" s="51"/>
    </row>
    <row r="539" spans="1:21">
      <c r="A539" s="13"/>
      <c r="B539" s="67" t="s">
        <v>388</v>
      </c>
      <c r="C539" s="45">
        <v>1316</v>
      </c>
      <c r="D539" s="45"/>
      <c r="E539" s="39"/>
      <c r="F539" s="39"/>
      <c r="G539" s="60" t="s">
        <v>406</v>
      </c>
      <c r="H539" s="60"/>
      <c r="I539" s="67" t="s">
        <v>222</v>
      </c>
      <c r="J539" s="39"/>
      <c r="K539" s="60" t="s">
        <v>407</v>
      </c>
      <c r="L539" s="60"/>
      <c r="M539" s="67" t="s">
        <v>222</v>
      </c>
      <c r="N539" s="39"/>
      <c r="O539" s="60">
        <v>172</v>
      </c>
      <c r="P539" s="60"/>
      <c r="Q539" s="39"/>
      <c r="R539" s="39"/>
      <c r="S539" s="45">
        <v>1187</v>
      </c>
      <c r="T539" s="45"/>
      <c r="U539" s="39"/>
    </row>
    <row r="540" spans="1:21">
      <c r="A540" s="13"/>
      <c r="B540" s="67"/>
      <c r="C540" s="45"/>
      <c r="D540" s="45"/>
      <c r="E540" s="39"/>
      <c r="F540" s="39"/>
      <c r="G540" s="60"/>
      <c r="H540" s="60"/>
      <c r="I540" s="67"/>
      <c r="J540" s="39"/>
      <c r="K540" s="60"/>
      <c r="L540" s="60"/>
      <c r="M540" s="67"/>
      <c r="N540" s="39"/>
      <c r="O540" s="60"/>
      <c r="P540" s="60"/>
      <c r="Q540" s="39"/>
      <c r="R540" s="39"/>
      <c r="S540" s="45"/>
      <c r="T540" s="45"/>
      <c r="U540" s="39"/>
    </row>
    <row r="541" spans="1:21">
      <c r="A541" s="13"/>
      <c r="B541" s="59" t="s">
        <v>389</v>
      </c>
      <c r="C541" s="46">
        <v>114</v>
      </c>
      <c r="D541" s="46"/>
      <c r="E541" s="27"/>
      <c r="F541" s="27"/>
      <c r="G541" s="46" t="s">
        <v>408</v>
      </c>
      <c r="H541" s="46"/>
      <c r="I541" s="59" t="s">
        <v>222</v>
      </c>
      <c r="J541" s="27"/>
      <c r="K541" s="46" t="s">
        <v>409</v>
      </c>
      <c r="L541" s="46"/>
      <c r="M541" s="59" t="s">
        <v>222</v>
      </c>
      <c r="N541" s="27"/>
      <c r="O541" s="46">
        <v>463</v>
      </c>
      <c r="P541" s="46"/>
      <c r="Q541" s="27"/>
      <c r="R541" s="27"/>
      <c r="S541" s="46">
        <v>51</v>
      </c>
      <c r="T541" s="46"/>
      <c r="U541" s="27"/>
    </row>
    <row r="542" spans="1:21">
      <c r="A542" s="13"/>
      <c r="B542" s="59"/>
      <c r="C542" s="46"/>
      <c r="D542" s="46"/>
      <c r="E542" s="27"/>
      <c r="F542" s="27"/>
      <c r="G542" s="46"/>
      <c r="H542" s="46"/>
      <c r="I542" s="59"/>
      <c r="J542" s="27"/>
      <c r="K542" s="46"/>
      <c r="L542" s="46"/>
      <c r="M542" s="59"/>
      <c r="N542" s="27"/>
      <c r="O542" s="46"/>
      <c r="P542" s="46"/>
      <c r="Q542" s="27"/>
      <c r="R542" s="27"/>
      <c r="S542" s="46"/>
      <c r="T542" s="46"/>
      <c r="U542" s="27"/>
    </row>
    <row r="543" spans="1:21">
      <c r="A543" s="13"/>
      <c r="B543" s="67" t="s">
        <v>390</v>
      </c>
      <c r="C543" s="60">
        <v>415</v>
      </c>
      <c r="D543" s="60"/>
      <c r="E543" s="39"/>
      <c r="F543" s="39"/>
      <c r="G543" s="60">
        <v>14</v>
      </c>
      <c r="H543" s="60"/>
      <c r="I543" s="39"/>
      <c r="J543" s="39"/>
      <c r="K543" s="60" t="s">
        <v>263</v>
      </c>
      <c r="L543" s="60"/>
      <c r="M543" s="39"/>
      <c r="N543" s="39"/>
      <c r="O543" s="60">
        <v>1</v>
      </c>
      <c r="P543" s="60"/>
      <c r="Q543" s="39"/>
      <c r="R543" s="39"/>
      <c r="S543" s="60">
        <v>430</v>
      </c>
      <c r="T543" s="60"/>
      <c r="U543" s="39"/>
    </row>
    <row r="544" spans="1:21">
      <c r="A544" s="13"/>
      <c r="B544" s="67"/>
      <c r="C544" s="60"/>
      <c r="D544" s="60"/>
      <c r="E544" s="39"/>
      <c r="F544" s="39"/>
      <c r="G544" s="60"/>
      <c r="H544" s="60"/>
      <c r="I544" s="39"/>
      <c r="J544" s="39"/>
      <c r="K544" s="60"/>
      <c r="L544" s="60"/>
      <c r="M544" s="39"/>
      <c r="N544" s="39"/>
      <c r="O544" s="60"/>
      <c r="P544" s="60"/>
      <c r="Q544" s="39"/>
      <c r="R544" s="39"/>
      <c r="S544" s="60"/>
      <c r="T544" s="60"/>
      <c r="U544" s="39"/>
    </row>
    <row r="545" spans="1:33">
      <c r="A545" s="13"/>
      <c r="B545" s="59" t="s">
        <v>318</v>
      </c>
      <c r="C545" s="46">
        <v>451</v>
      </c>
      <c r="D545" s="46"/>
      <c r="E545" s="27"/>
      <c r="F545" s="27"/>
      <c r="G545" s="46" t="s">
        <v>410</v>
      </c>
      <c r="H545" s="46"/>
      <c r="I545" s="59" t="s">
        <v>222</v>
      </c>
      <c r="J545" s="27"/>
      <c r="K545" s="46" t="s">
        <v>379</v>
      </c>
      <c r="L545" s="46"/>
      <c r="M545" s="59" t="s">
        <v>222</v>
      </c>
      <c r="N545" s="27"/>
      <c r="O545" s="46">
        <v>18</v>
      </c>
      <c r="P545" s="46"/>
      <c r="Q545" s="27"/>
      <c r="R545" s="27"/>
      <c r="S545" s="46">
        <v>282</v>
      </c>
      <c r="T545" s="46"/>
      <c r="U545" s="27"/>
    </row>
    <row r="546" spans="1:33" ht="15.75" thickBot="1">
      <c r="A546" s="13"/>
      <c r="B546" s="59"/>
      <c r="C546" s="40"/>
      <c r="D546" s="40"/>
      <c r="E546" s="79"/>
      <c r="F546" s="27"/>
      <c r="G546" s="40"/>
      <c r="H546" s="40"/>
      <c r="I546" s="121"/>
      <c r="J546" s="27"/>
      <c r="K546" s="40"/>
      <c r="L546" s="40"/>
      <c r="M546" s="121"/>
      <c r="N546" s="27"/>
      <c r="O546" s="40"/>
      <c r="P546" s="40"/>
      <c r="Q546" s="79"/>
      <c r="R546" s="27"/>
      <c r="S546" s="40"/>
      <c r="T546" s="40"/>
      <c r="U546" s="79"/>
    </row>
    <row r="547" spans="1:33">
      <c r="A547" s="13"/>
      <c r="B547" s="88" t="s">
        <v>339</v>
      </c>
      <c r="C547" s="76">
        <v>2296</v>
      </c>
      <c r="D547" s="76"/>
      <c r="E547" s="37"/>
      <c r="F547" s="39"/>
      <c r="G547" s="35" t="s">
        <v>411</v>
      </c>
      <c r="H547" s="35"/>
      <c r="I547" s="33" t="s">
        <v>222</v>
      </c>
      <c r="J547" s="39"/>
      <c r="K547" s="35" t="s">
        <v>412</v>
      </c>
      <c r="L547" s="35"/>
      <c r="M547" s="33" t="s">
        <v>222</v>
      </c>
      <c r="N547" s="39"/>
      <c r="O547" s="35">
        <v>654</v>
      </c>
      <c r="P547" s="35"/>
      <c r="Q547" s="37"/>
      <c r="R547" s="39"/>
      <c r="S547" s="76">
        <v>1950</v>
      </c>
      <c r="T547" s="76"/>
      <c r="U547" s="37"/>
    </row>
    <row r="548" spans="1:33" ht="15.75" thickBot="1">
      <c r="A548" s="13"/>
      <c r="B548" s="88"/>
      <c r="C548" s="53"/>
      <c r="D548" s="53"/>
      <c r="E548" s="54"/>
      <c r="F548" s="39"/>
      <c r="G548" s="47"/>
      <c r="H548" s="47"/>
      <c r="I548" s="68"/>
      <c r="J548" s="39"/>
      <c r="K548" s="47"/>
      <c r="L548" s="47"/>
      <c r="M548" s="68"/>
      <c r="N548" s="39"/>
      <c r="O548" s="47"/>
      <c r="P548" s="47"/>
      <c r="Q548" s="54"/>
      <c r="R548" s="39"/>
      <c r="S548" s="53"/>
      <c r="T548" s="53"/>
      <c r="U548" s="54"/>
    </row>
    <row r="549" spans="1:33">
      <c r="A549" s="13"/>
      <c r="B549" s="83" t="s">
        <v>134</v>
      </c>
      <c r="C549" s="69" t="s">
        <v>219</v>
      </c>
      <c r="D549" s="49">
        <v>9046</v>
      </c>
      <c r="E549" s="51"/>
      <c r="F549" s="27"/>
      <c r="G549" s="69" t="s">
        <v>219</v>
      </c>
      <c r="H549" s="71" t="s">
        <v>413</v>
      </c>
      <c r="I549" s="69" t="s">
        <v>222</v>
      </c>
      <c r="J549" s="27"/>
      <c r="K549" s="69" t="s">
        <v>219</v>
      </c>
      <c r="L549" s="71" t="s">
        <v>414</v>
      </c>
      <c r="M549" s="69" t="s">
        <v>222</v>
      </c>
      <c r="N549" s="27"/>
      <c r="O549" s="69" t="s">
        <v>219</v>
      </c>
      <c r="P549" s="71">
        <v>736</v>
      </c>
      <c r="Q549" s="51"/>
      <c r="R549" s="27"/>
      <c r="S549" s="69" t="s">
        <v>219</v>
      </c>
      <c r="T549" s="49">
        <v>8075</v>
      </c>
      <c r="U549" s="51"/>
    </row>
    <row r="550" spans="1:33" ht="15.75" thickBot="1">
      <c r="A550" s="13"/>
      <c r="B550" s="83"/>
      <c r="C550" s="70"/>
      <c r="D550" s="56"/>
      <c r="E550" s="57"/>
      <c r="F550" s="27"/>
      <c r="G550" s="70"/>
      <c r="H550" s="72"/>
      <c r="I550" s="70"/>
      <c r="J550" s="27"/>
      <c r="K550" s="70"/>
      <c r="L550" s="72"/>
      <c r="M550" s="70"/>
      <c r="N550" s="27"/>
      <c r="O550" s="70"/>
      <c r="P550" s="72"/>
      <c r="Q550" s="57"/>
      <c r="R550" s="27"/>
      <c r="S550" s="70"/>
      <c r="T550" s="56"/>
      <c r="U550" s="57"/>
    </row>
    <row r="551" spans="1:33" ht="15.75" thickTop="1">
      <c r="A551" s="13"/>
      <c r="B551" s="132"/>
      <c r="C551" s="132"/>
      <c r="D551" s="132"/>
      <c r="E551" s="132"/>
      <c r="F551" s="132"/>
      <c r="G551" s="132"/>
      <c r="H551" s="132"/>
      <c r="I551" s="132"/>
      <c r="J551" s="132"/>
      <c r="K551" s="132"/>
      <c r="L551" s="132"/>
      <c r="M551" s="132"/>
      <c r="N551" s="132"/>
      <c r="O551" s="132"/>
      <c r="P551" s="132"/>
      <c r="Q551" s="132"/>
      <c r="R551" s="132"/>
      <c r="S551" s="132"/>
      <c r="T551" s="132"/>
      <c r="U551" s="132"/>
      <c r="V551" s="132"/>
      <c r="W551" s="132"/>
      <c r="X551" s="132"/>
      <c r="Y551" s="132"/>
      <c r="Z551" s="132"/>
      <c r="AA551" s="132"/>
      <c r="AB551" s="132"/>
      <c r="AC551" s="132"/>
      <c r="AD551" s="132"/>
      <c r="AE551" s="132"/>
      <c r="AF551" s="132"/>
      <c r="AG551" s="132"/>
    </row>
    <row r="552" spans="1:33">
      <c r="A552" s="13"/>
      <c r="B552" s="26"/>
      <c r="C552" s="26"/>
      <c r="D552" s="26"/>
      <c r="E552" s="26"/>
      <c r="F552" s="26"/>
      <c r="G552" s="26"/>
      <c r="H552" s="26"/>
      <c r="I552" s="26"/>
      <c r="J552" s="26"/>
      <c r="K552" s="26"/>
      <c r="L552" s="26"/>
      <c r="M552" s="26"/>
      <c r="N552" s="26"/>
      <c r="O552" s="26"/>
      <c r="P552" s="26"/>
      <c r="Q552" s="26"/>
      <c r="R552" s="26"/>
      <c r="S552" s="26"/>
      <c r="T552" s="26"/>
      <c r="U552" s="26"/>
    </row>
    <row r="553" spans="1:33">
      <c r="A553" s="13"/>
      <c r="B553" s="15"/>
      <c r="C553" s="15"/>
      <c r="D553" s="15"/>
      <c r="E553" s="15"/>
      <c r="F553" s="15"/>
      <c r="G553" s="15"/>
      <c r="H553" s="15"/>
      <c r="I553" s="15"/>
      <c r="J553" s="15"/>
      <c r="K553" s="15"/>
      <c r="L553" s="15"/>
      <c r="M553" s="15"/>
      <c r="N553" s="15"/>
      <c r="O553" s="15"/>
      <c r="P553" s="15"/>
      <c r="Q553" s="15"/>
      <c r="R553" s="15"/>
      <c r="S553" s="15"/>
      <c r="T553" s="15"/>
      <c r="U553" s="15"/>
    </row>
    <row r="554" spans="1:33">
      <c r="A554" s="13"/>
      <c r="B554" s="27"/>
      <c r="C554" s="28" t="s">
        <v>415</v>
      </c>
      <c r="D554" s="28"/>
      <c r="E554" s="28"/>
      <c r="F554" s="27"/>
      <c r="G554" s="28" t="s">
        <v>395</v>
      </c>
      <c r="H554" s="28"/>
      <c r="I554" s="28"/>
      <c r="J554" s="27"/>
      <c r="K554" s="28" t="s">
        <v>396</v>
      </c>
      <c r="L554" s="28"/>
      <c r="M554" s="28"/>
      <c r="N554" s="27"/>
      <c r="O554" s="28" t="s">
        <v>397</v>
      </c>
      <c r="P554" s="28"/>
      <c r="Q554" s="28"/>
      <c r="R554" s="27"/>
      <c r="S554" s="28" t="s">
        <v>398</v>
      </c>
      <c r="T554" s="28"/>
      <c r="U554" s="28"/>
    </row>
    <row r="555" spans="1:33" ht="15.75" thickBot="1">
      <c r="A555" s="13"/>
      <c r="B555" s="27"/>
      <c r="C555" s="29"/>
      <c r="D555" s="29"/>
      <c r="E555" s="29"/>
      <c r="F555" s="27"/>
      <c r="G555" s="29"/>
      <c r="H555" s="29"/>
      <c r="I555" s="29"/>
      <c r="J555" s="27"/>
      <c r="K555" s="29"/>
      <c r="L555" s="29"/>
      <c r="M555" s="29"/>
      <c r="N555" s="27"/>
      <c r="O555" s="29"/>
      <c r="P555" s="29"/>
      <c r="Q555" s="29"/>
      <c r="R555" s="27"/>
      <c r="S555" s="128">
        <v>41364</v>
      </c>
      <c r="T555" s="128"/>
      <c r="U555" s="128"/>
    </row>
    <row r="556" spans="1:33">
      <c r="A556" s="13"/>
      <c r="B556" s="64" t="s">
        <v>334</v>
      </c>
      <c r="C556" s="51"/>
      <c r="D556" s="51"/>
      <c r="E556" s="51"/>
      <c r="F556" s="16"/>
      <c r="G556" s="51"/>
      <c r="H556" s="51"/>
      <c r="I556" s="51"/>
      <c r="J556" s="16"/>
      <c r="K556" s="51"/>
      <c r="L556" s="51"/>
      <c r="M556" s="51"/>
      <c r="N556" s="16"/>
      <c r="O556" s="51"/>
      <c r="P556" s="51"/>
      <c r="Q556" s="51"/>
      <c r="R556" s="16"/>
      <c r="S556" s="51"/>
      <c r="T556" s="51"/>
      <c r="U556" s="51"/>
    </row>
    <row r="557" spans="1:33">
      <c r="A557" s="13"/>
      <c r="B557" s="67" t="s">
        <v>388</v>
      </c>
      <c r="C557" s="67" t="s">
        <v>219</v>
      </c>
      <c r="D557" s="45">
        <v>5179</v>
      </c>
      <c r="E557" s="39"/>
      <c r="F557" s="39"/>
      <c r="G557" s="67" t="s">
        <v>219</v>
      </c>
      <c r="H557" s="60">
        <v>250</v>
      </c>
      <c r="I557" s="39"/>
      <c r="J557" s="39"/>
      <c r="K557" s="67" t="s">
        <v>219</v>
      </c>
      <c r="L557" s="60" t="s">
        <v>416</v>
      </c>
      <c r="M557" s="67" t="s">
        <v>222</v>
      </c>
      <c r="N557" s="39"/>
      <c r="O557" s="67" t="s">
        <v>219</v>
      </c>
      <c r="P557" s="60">
        <v>9</v>
      </c>
      <c r="Q557" s="39"/>
      <c r="R557" s="39"/>
      <c r="S557" s="67" t="s">
        <v>219</v>
      </c>
      <c r="T557" s="45">
        <v>5354</v>
      </c>
      <c r="U557" s="39"/>
    </row>
    <row r="558" spans="1:33">
      <c r="A558" s="13"/>
      <c r="B558" s="67"/>
      <c r="C558" s="67"/>
      <c r="D558" s="45"/>
      <c r="E558" s="39"/>
      <c r="F558" s="39"/>
      <c r="G558" s="67"/>
      <c r="H558" s="60"/>
      <c r="I558" s="39"/>
      <c r="J558" s="39"/>
      <c r="K558" s="67"/>
      <c r="L558" s="60"/>
      <c r="M558" s="67"/>
      <c r="N558" s="39"/>
      <c r="O558" s="67"/>
      <c r="P558" s="60"/>
      <c r="Q558" s="39"/>
      <c r="R558" s="39"/>
      <c r="S558" s="67"/>
      <c r="T558" s="45"/>
      <c r="U558" s="39"/>
    </row>
    <row r="559" spans="1:33">
      <c r="A559" s="13"/>
      <c r="B559" s="59" t="s">
        <v>389</v>
      </c>
      <c r="C559" s="46">
        <v>966</v>
      </c>
      <c r="D559" s="46"/>
      <c r="E559" s="27"/>
      <c r="F559" s="27"/>
      <c r="G559" s="46" t="s">
        <v>417</v>
      </c>
      <c r="H559" s="46"/>
      <c r="I559" s="59" t="s">
        <v>222</v>
      </c>
      <c r="J559" s="27"/>
      <c r="K559" s="46" t="s">
        <v>263</v>
      </c>
      <c r="L559" s="46"/>
      <c r="M559" s="27"/>
      <c r="N559" s="27"/>
      <c r="O559" s="46">
        <v>5</v>
      </c>
      <c r="P559" s="46"/>
      <c r="Q559" s="27"/>
      <c r="R559" s="27"/>
      <c r="S559" s="46">
        <v>968</v>
      </c>
      <c r="T559" s="46"/>
      <c r="U559" s="27"/>
    </row>
    <row r="560" spans="1:33">
      <c r="A560" s="13"/>
      <c r="B560" s="59"/>
      <c r="C560" s="46"/>
      <c r="D560" s="46"/>
      <c r="E560" s="27"/>
      <c r="F560" s="27"/>
      <c r="G560" s="46"/>
      <c r="H560" s="46"/>
      <c r="I560" s="59"/>
      <c r="J560" s="27"/>
      <c r="K560" s="46"/>
      <c r="L560" s="46"/>
      <c r="M560" s="27"/>
      <c r="N560" s="27"/>
      <c r="O560" s="46"/>
      <c r="P560" s="46"/>
      <c r="Q560" s="27"/>
      <c r="R560" s="27"/>
      <c r="S560" s="46"/>
      <c r="T560" s="46"/>
      <c r="U560" s="27"/>
    </row>
    <row r="561" spans="1:21">
      <c r="A561" s="13"/>
      <c r="B561" s="67" t="s">
        <v>390</v>
      </c>
      <c r="C561" s="45">
        <v>1798</v>
      </c>
      <c r="D561" s="45"/>
      <c r="E561" s="39"/>
      <c r="F561" s="39"/>
      <c r="G561" s="60" t="s">
        <v>418</v>
      </c>
      <c r="H561" s="60"/>
      <c r="I561" s="67" t="s">
        <v>222</v>
      </c>
      <c r="J561" s="39"/>
      <c r="K561" s="60" t="s">
        <v>419</v>
      </c>
      <c r="L561" s="60"/>
      <c r="M561" s="67" t="s">
        <v>222</v>
      </c>
      <c r="N561" s="39"/>
      <c r="O561" s="60">
        <v>103</v>
      </c>
      <c r="P561" s="60"/>
      <c r="Q561" s="39"/>
      <c r="R561" s="39"/>
      <c r="S561" s="45">
        <v>1687</v>
      </c>
      <c r="T561" s="45"/>
      <c r="U561" s="39"/>
    </row>
    <row r="562" spans="1:21">
      <c r="A562" s="13"/>
      <c r="B562" s="67"/>
      <c r="C562" s="45"/>
      <c r="D562" s="45"/>
      <c r="E562" s="39"/>
      <c r="F562" s="39"/>
      <c r="G562" s="60"/>
      <c r="H562" s="60"/>
      <c r="I562" s="67"/>
      <c r="J562" s="39"/>
      <c r="K562" s="60"/>
      <c r="L562" s="60"/>
      <c r="M562" s="67"/>
      <c r="N562" s="39"/>
      <c r="O562" s="60"/>
      <c r="P562" s="60"/>
      <c r="Q562" s="39"/>
      <c r="R562" s="39"/>
      <c r="S562" s="45"/>
      <c r="T562" s="45"/>
      <c r="U562" s="39"/>
    </row>
    <row r="563" spans="1:21">
      <c r="A563" s="13"/>
      <c r="B563" s="59" t="s">
        <v>318</v>
      </c>
      <c r="C563" s="46">
        <v>668</v>
      </c>
      <c r="D563" s="46"/>
      <c r="E563" s="27"/>
      <c r="F563" s="27"/>
      <c r="G563" s="46" t="s">
        <v>420</v>
      </c>
      <c r="H563" s="46"/>
      <c r="I563" s="59" t="s">
        <v>222</v>
      </c>
      <c r="J563" s="27"/>
      <c r="K563" s="46" t="s">
        <v>263</v>
      </c>
      <c r="L563" s="46"/>
      <c r="M563" s="27"/>
      <c r="N563" s="27"/>
      <c r="O563" s="46">
        <v>1</v>
      </c>
      <c r="P563" s="46"/>
      <c r="Q563" s="27"/>
      <c r="R563" s="27"/>
      <c r="S563" s="46">
        <v>403</v>
      </c>
      <c r="T563" s="46"/>
      <c r="U563" s="27"/>
    </row>
    <row r="564" spans="1:21" ht="15.75" thickBot="1">
      <c r="A564" s="13"/>
      <c r="B564" s="59"/>
      <c r="C564" s="40"/>
      <c r="D564" s="40"/>
      <c r="E564" s="79"/>
      <c r="F564" s="27"/>
      <c r="G564" s="40"/>
      <c r="H564" s="40"/>
      <c r="I564" s="121"/>
      <c r="J564" s="27"/>
      <c r="K564" s="40"/>
      <c r="L564" s="40"/>
      <c r="M564" s="79"/>
      <c r="N564" s="27"/>
      <c r="O564" s="40"/>
      <c r="P564" s="40"/>
      <c r="Q564" s="79"/>
      <c r="R564" s="27"/>
      <c r="S564" s="40"/>
      <c r="T564" s="40"/>
      <c r="U564" s="79"/>
    </row>
    <row r="565" spans="1:21">
      <c r="A565" s="13"/>
      <c r="B565" s="88" t="s">
        <v>336</v>
      </c>
      <c r="C565" s="76">
        <v>8611</v>
      </c>
      <c r="D565" s="76"/>
      <c r="E565" s="37"/>
      <c r="F565" s="39"/>
      <c r="G565" s="35" t="s">
        <v>421</v>
      </c>
      <c r="H565" s="35"/>
      <c r="I565" s="33" t="s">
        <v>222</v>
      </c>
      <c r="J565" s="39"/>
      <c r="K565" s="35" t="s">
        <v>422</v>
      </c>
      <c r="L565" s="35"/>
      <c r="M565" s="33" t="s">
        <v>222</v>
      </c>
      <c r="N565" s="39"/>
      <c r="O565" s="35">
        <v>118</v>
      </c>
      <c r="P565" s="35"/>
      <c r="Q565" s="37"/>
      <c r="R565" s="39"/>
      <c r="S565" s="76">
        <v>8412</v>
      </c>
      <c r="T565" s="76"/>
      <c r="U565" s="37"/>
    </row>
    <row r="566" spans="1:21" ht="15.75" thickBot="1">
      <c r="A566" s="13"/>
      <c r="B566" s="88"/>
      <c r="C566" s="53"/>
      <c r="D566" s="53"/>
      <c r="E566" s="54"/>
      <c r="F566" s="39"/>
      <c r="G566" s="47"/>
      <c r="H566" s="47"/>
      <c r="I566" s="68"/>
      <c r="J566" s="39"/>
      <c r="K566" s="47"/>
      <c r="L566" s="47"/>
      <c r="M566" s="68"/>
      <c r="N566" s="39"/>
      <c r="O566" s="47"/>
      <c r="P566" s="47"/>
      <c r="Q566" s="54"/>
      <c r="R566" s="39"/>
      <c r="S566" s="53"/>
      <c r="T566" s="53"/>
      <c r="U566" s="54"/>
    </row>
    <row r="567" spans="1:21">
      <c r="A567" s="13"/>
      <c r="B567" s="64" t="s">
        <v>337</v>
      </c>
      <c r="C567" s="51"/>
      <c r="D567" s="51"/>
      <c r="E567" s="51"/>
      <c r="F567" s="16"/>
      <c r="G567" s="51"/>
      <c r="H567" s="51"/>
      <c r="I567" s="51"/>
      <c r="J567" s="16"/>
      <c r="K567" s="51"/>
      <c r="L567" s="51"/>
      <c r="M567" s="51"/>
      <c r="N567" s="16"/>
      <c r="O567" s="51"/>
      <c r="P567" s="51"/>
      <c r="Q567" s="51"/>
      <c r="R567" s="16"/>
      <c r="S567" s="51"/>
      <c r="T567" s="51"/>
      <c r="U567" s="51"/>
    </row>
    <row r="568" spans="1:21">
      <c r="A568" s="13"/>
      <c r="B568" s="67" t="s">
        <v>388</v>
      </c>
      <c r="C568" s="45">
        <v>2156</v>
      </c>
      <c r="D568" s="45"/>
      <c r="E568" s="39"/>
      <c r="F568" s="39"/>
      <c r="G568" s="60">
        <v>158</v>
      </c>
      <c r="H568" s="60"/>
      <c r="I568" s="39"/>
      <c r="J568" s="39"/>
      <c r="K568" s="60" t="s">
        <v>263</v>
      </c>
      <c r="L568" s="60"/>
      <c r="M568" s="39"/>
      <c r="N568" s="39"/>
      <c r="O568" s="60">
        <v>98</v>
      </c>
      <c r="P568" s="60"/>
      <c r="Q568" s="39"/>
      <c r="R568" s="39"/>
      <c r="S568" s="45">
        <v>2412</v>
      </c>
      <c r="T568" s="45"/>
      <c r="U568" s="39"/>
    </row>
    <row r="569" spans="1:21">
      <c r="A569" s="13"/>
      <c r="B569" s="67"/>
      <c r="C569" s="45"/>
      <c r="D569" s="45"/>
      <c r="E569" s="39"/>
      <c r="F569" s="39"/>
      <c r="G569" s="60"/>
      <c r="H569" s="60"/>
      <c r="I569" s="39"/>
      <c r="J569" s="39"/>
      <c r="K569" s="60"/>
      <c r="L569" s="60"/>
      <c r="M569" s="39"/>
      <c r="N569" s="39"/>
      <c r="O569" s="60"/>
      <c r="P569" s="60"/>
      <c r="Q569" s="39"/>
      <c r="R569" s="39"/>
      <c r="S569" s="45"/>
      <c r="T569" s="45"/>
      <c r="U569" s="39"/>
    </row>
    <row r="570" spans="1:21">
      <c r="A570" s="13"/>
      <c r="B570" s="59" t="s">
        <v>389</v>
      </c>
      <c r="C570" s="46">
        <v>474</v>
      </c>
      <c r="D570" s="46"/>
      <c r="E570" s="27"/>
      <c r="F570" s="27"/>
      <c r="G570" s="46" t="s">
        <v>423</v>
      </c>
      <c r="H570" s="46"/>
      <c r="I570" s="59" t="s">
        <v>222</v>
      </c>
      <c r="J570" s="27"/>
      <c r="K570" s="46" t="s">
        <v>424</v>
      </c>
      <c r="L570" s="46"/>
      <c r="M570" s="59" t="s">
        <v>222</v>
      </c>
      <c r="N570" s="27"/>
      <c r="O570" s="46">
        <v>143</v>
      </c>
      <c r="P570" s="46"/>
      <c r="Q570" s="27"/>
      <c r="R570" s="27"/>
      <c r="S570" s="46">
        <v>305</v>
      </c>
      <c r="T570" s="46"/>
      <c r="U570" s="27"/>
    </row>
    <row r="571" spans="1:21">
      <c r="A571" s="13"/>
      <c r="B571" s="59"/>
      <c r="C571" s="46"/>
      <c r="D571" s="46"/>
      <c r="E571" s="27"/>
      <c r="F571" s="27"/>
      <c r="G571" s="46"/>
      <c r="H571" s="46"/>
      <c r="I571" s="59"/>
      <c r="J571" s="27"/>
      <c r="K571" s="46"/>
      <c r="L571" s="46"/>
      <c r="M571" s="59"/>
      <c r="N571" s="27"/>
      <c r="O571" s="46"/>
      <c r="P571" s="46"/>
      <c r="Q571" s="27"/>
      <c r="R571" s="27"/>
      <c r="S571" s="46"/>
      <c r="T571" s="46"/>
      <c r="U571" s="27"/>
    </row>
    <row r="572" spans="1:21">
      <c r="A572" s="13"/>
      <c r="B572" s="67" t="s">
        <v>390</v>
      </c>
      <c r="C572" s="60">
        <v>559</v>
      </c>
      <c r="D572" s="60"/>
      <c r="E572" s="39"/>
      <c r="F572" s="39"/>
      <c r="G572" s="60">
        <v>8</v>
      </c>
      <c r="H572" s="60"/>
      <c r="I572" s="39"/>
      <c r="J572" s="39"/>
      <c r="K572" s="60" t="s">
        <v>425</v>
      </c>
      <c r="L572" s="60"/>
      <c r="M572" s="67" t="s">
        <v>222</v>
      </c>
      <c r="N572" s="39"/>
      <c r="O572" s="60">
        <v>2</v>
      </c>
      <c r="P572" s="60"/>
      <c r="Q572" s="39"/>
      <c r="R572" s="39"/>
      <c r="S572" s="60">
        <v>549</v>
      </c>
      <c r="T572" s="60"/>
      <c r="U572" s="39"/>
    </row>
    <row r="573" spans="1:21">
      <c r="A573" s="13"/>
      <c r="B573" s="67"/>
      <c r="C573" s="60"/>
      <c r="D573" s="60"/>
      <c r="E573" s="39"/>
      <c r="F573" s="39"/>
      <c r="G573" s="60"/>
      <c r="H573" s="60"/>
      <c r="I573" s="39"/>
      <c r="J573" s="39"/>
      <c r="K573" s="60"/>
      <c r="L573" s="60"/>
      <c r="M573" s="67"/>
      <c r="N573" s="39"/>
      <c r="O573" s="60"/>
      <c r="P573" s="60"/>
      <c r="Q573" s="39"/>
      <c r="R573" s="39"/>
      <c r="S573" s="60"/>
      <c r="T573" s="60"/>
      <c r="U573" s="39"/>
    </row>
    <row r="574" spans="1:21">
      <c r="A574" s="13"/>
      <c r="B574" s="59" t="s">
        <v>318</v>
      </c>
      <c r="C574" s="46">
        <v>728</v>
      </c>
      <c r="D574" s="46"/>
      <c r="E574" s="27"/>
      <c r="F574" s="27"/>
      <c r="G574" s="46">
        <v>135</v>
      </c>
      <c r="H574" s="46"/>
      <c r="I574" s="27"/>
      <c r="J574" s="27"/>
      <c r="K574" s="46" t="s">
        <v>263</v>
      </c>
      <c r="L574" s="46"/>
      <c r="M574" s="27"/>
      <c r="N574" s="27"/>
      <c r="O574" s="46">
        <v>32</v>
      </c>
      <c r="P574" s="46"/>
      <c r="Q574" s="27"/>
      <c r="R574" s="27"/>
      <c r="S574" s="46">
        <v>895</v>
      </c>
      <c r="T574" s="46"/>
      <c r="U574" s="27"/>
    </row>
    <row r="575" spans="1:21" ht="15.75" thickBot="1">
      <c r="A575" s="13"/>
      <c r="B575" s="59"/>
      <c r="C575" s="40"/>
      <c r="D575" s="40"/>
      <c r="E575" s="79"/>
      <c r="F575" s="27"/>
      <c r="G575" s="40"/>
      <c r="H575" s="40"/>
      <c r="I575" s="79"/>
      <c r="J575" s="27"/>
      <c r="K575" s="40"/>
      <c r="L575" s="40"/>
      <c r="M575" s="79"/>
      <c r="N575" s="27"/>
      <c r="O575" s="40"/>
      <c r="P575" s="40"/>
      <c r="Q575" s="79"/>
      <c r="R575" s="27"/>
      <c r="S575" s="40"/>
      <c r="T575" s="40"/>
      <c r="U575" s="79"/>
    </row>
    <row r="576" spans="1:21">
      <c r="A576" s="13"/>
      <c r="B576" s="88" t="s">
        <v>339</v>
      </c>
      <c r="C576" s="76">
        <v>3917</v>
      </c>
      <c r="D576" s="76"/>
      <c r="E576" s="37"/>
      <c r="F576" s="39"/>
      <c r="G576" s="35" t="s">
        <v>400</v>
      </c>
      <c r="H576" s="35"/>
      <c r="I576" s="33" t="s">
        <v>222</v>
      </c>
      <c r="J576" s="39"/>
      <c r="K576" s="35" t="s">
        <v>426</v>
      </c>
      <c r="L576" s="35"/>
      <c r="M576" s="33" t="s">
        <v>222</v>
      </c>
      <c r="N576" s="39"/>
      <c r="O576" s="35">
        <v>275</v>
      </c>
      <c r="P576" s="35"/>
      <c r="Q576" s="37"/>
      <c r="R576" s="39"/>
      <c r="S576" s="76">
        <v>4161</v>
      </c>
      <c r="T576" s="76"/>
      <c r="U576" s="37"/>
    </row>
    <row r="577" spans="1:33" ht="15.75" thickBot="1">
      <c r="A577" s="13"/>
      <c r="B577" s="88"/>
      <c r="C577" s="53"/>
      <c r="D577" s="53"/>
      <c r="E577" s="54"/>
      <c r="F577" s="39"/>
      <c r="G577" s="47"/>
      <c r="H577" s="47"/>
      <c r="I577" s="68"/>
      <c r="J577" s="39"/>
      <c r="K577" s="47"/>
      <c r="L577" s="47"/>
      <c r="M577" s="68"/>
      <c r="N577" s="39"/>
      <c r="O577" s="47"/>
      <c r="P577" s="47"/>
      <c r="Q577" s="54"/>
      <c r="R577" s="39"/>
      <c r="S577" s="53"/>
      <c r="T577" s="53"/>
      <c r="U577" s="54"/>
    </row>
    <row r="578" spans="1:33">
      <c r="A578" s="13"/>
      <c r="B578" s="83" t="s">
        <v>134</v>
      </c>
      <c r="C578" s="69" t="s">
        <v>219</v>
      </c>
      <c r="D578" s="49">
        <v>12528</v>
      </c>
      <c r="E578" s="51"/>
      <c r="F578" s="27"/>
      <c r="G578" s="69" t="s">
        <v>219</v>
      </c>
      <c r="H578" s="71" t="s">
        <v>414</v>
      </c>
      <c r="I578" s="69" t="s">
        <v>222</v>
      </c>
      <c r="J578" s="27"/>
      <c r="K578" s="69" t="s">
        <v>219</v>
      </c>
      <c r="L578" s="71" t="s">
        <v>427</v>
      </c>
      <c r="M578" s="69" t="s">
        <v>222</v>
      </c>
      <c r="N578" s="27"/>
      <c r="O578" s="69" t="s">
        <v>219</v>
      </c>
      <c r="P578" s="71">
        <v>393</v>
      </c>
      <c r="Q578" s="51"/>
      <c r="R578" s="27"/>
      <c r="S578" s="69" t="s">
        <v>219</v>
      </c>
      <c r="T578" s="49">
        <v>12573</v>
      </c>
      <c r="U578" s="51"/>
    </row>
    <row r="579" spans="1:33" ht="15.75" thickBot="1">
      <c r="A579" s="13"/>
      <c r="B579" s="83"/>
      <c r="C579" s="70"/>
      <c r="D579" s="56"/>
      <c r="E579" s="57"/>
      <c r="F579" s="27"/>
      <c r="G579" s="70"/>
      <c r="H579" s="72"/>
      <c r="I579" s="70"/>
      <c r="J579" s="27"/>
      <c r="K579" s="70"/>
      <c r="L579" s="72"/>
      <c r="M579" s="70"/>
      <c r="N579" s="27"/>
      <c r="O579" s="70"/>
      <c r="P579" s="72"/>
      <c r="Q579" s="57"/>
      <c r="R579" s="27"/>
      <c r="S579" s="70"/>
      <c r="T579" s="56"/>
      <c r="U579" s="57"/>
    </row>
    <row r="580" spans="1:33" ht="15.75" thickTop="1">
      <c r="A580" s="13" t="s">
        <v>579</v>
      </c>
      <c r="B580" s="61" t="s">
        <v>4</v>
      </c>
      <c r="C580" s="61"/>
      <c r="D580" s="61"/>
      <c r="E580" s="61"/>
      <c r="F580" s="61"/>
      <c r="G580" s="61"/>
      <c r="H580" s="61"/>
      <c r="I580" s="61"/>
      <c r="J580" s="61"/>
      <c r="K580" s="61"/>
      <c r="L580" s="61"/>
      <c r="M580" s="61"/>
      <c r="N580" s="61"/>
      <c r="O580" s="61"/>
      <c r="P580" s="61"/>
      <c r="Q580" s="61"/>
      <c r="R580" s="61"/>
      <c r="S580" s="61"/>
      <c r="T580" s="61"/>
      <c r="U580" s="61"/>
      <c r="V580" s="61"/>
      <c r="W580" s="61"/>
      <c r="X580" s="61"/>
      <c r="Y580" s="61"/>
      <c r="Z580" s="61"/>
      <c r="AA580" s="61"/>
      <c r="AB580" s="61"/>
      <c r="AC580" s="61"/>
      <c r="AD580" s="61"/>
      <c r="AE580" s="61"/>
      <c r="AF580" s="61"/>
      <c r="AG580" s="61"/>
    </row>
    <row r="581" spans="1:33">
      <c r="A581" s="13"/>
      <c r="B581" s="63" t="s">
        <v>431</v>
      </c>
      <c r="C581" s="63"/>
      <c r="D581" s="63"/>
      <c r="E581" s="63"/>
      <c r="F581" s="63"/>
      <c r="G581" s="63"/>
      <c r="H581" s="63"/>
      <c r="I581" s="63"/>
      <c r="J581" s="63"/>
      <c r="K581" s="63"/>
      <c r="L581" s="63"/>
      <c r="M581" s="63"/>
      <c r="N581" s="63"/>
      <c r="O581" s="63"/>
      <c r="P581" s="63"/>
      <c r="Q581" s="63"/>
      <c r="R581" s="63"/>
      <c r="S581" s="63"/>
      <c r="T581" s="63"/>
      <c r="U581" s="63"/>
      <c r="V581" s="63"/>
      <c r="W581" s="63"/>
      <c r="X581" s="63"/>
      <c r="Y581" s="63"/>
      <c r="Z581" s="63"/>
      <c r="AA581" s="63"/>
      <c r="AB581" s="63"/>
      <c r="AC581" s="63"/>
      <c r="AD581" s="63"/>
      <c r="AE581" s="63"/>
      <c r="AF581" s="63"/>
      <c r="AG581" s="63"/>
    </row>
    <row r="582" spans="1:33">
      <c r="A582" s="13"/>
      <c r="B582" s="26"/>
      <c r="C582" s="26"/>
      <c r="D582" s="26"/>
      <c r="E582" s="26"/>
      <c r="F582" s="26"/>
      <c r="G582" s="26"/>
      <c r="H582" s="26"/>
      <c r="I582" s="26"/>
      <c r="J582" s="26"/>
      <c r="K582" s="26"/>
      <c r="L582" s="26"/>
      <c r="M582" s="26"/>
      <c r="N582" s="26"/>
      <c r="O582" s="26"/>
      <c r="P582" s="26"/>
      <c r="Q582" s="26"/>
      <c r="R582" s="26"/>
      <c r="S582" s="26"/>
      <c r="T582" s="26"/>
      <c r="U582" s="26"/>
      <c r="V582" s="26"/>
      <c r="W582" s="26"/>
      <c r="X582" s="26"/>
      <c r="Y582" s="26"/>
    </row>
    <row r="583" spans="1:33">
      <c r="A583" s="13"/>
      <c r="B583" s="15"/>
      <c r="C583" s="15"/>
      <c r="D583" s="15"/>
      <c r="E583" s="15"/>
      <c r="F583" s="15"/>
      <c r="G583" s="15"/>
      <c r="H583" s="15"/>
      <c r="I583" s="15"/>
      <c r="J583" s="15"/>
      <c r="K583" s="15"/>
      <c r="L583" s="15"/>
      <c r="M583" s="15"/>
      <c r="N583" s="15"/>
      <c r="O583" s="15"/>
      <c r="P583" s="15"/>
      <c r="Q583" s="15"/>
      <c r="R583" s="15"/>
      <c r="S583" s="15"/>
      <c r="T583" s="15"/>
      <c r="U583" s="15"/>
      <c r="V583" s="15"/>
      <c r="W583" s="15"/>
      <c r="X583" s="15"/>
      <c r="Y583" s="15"/>
    </row>
    <row r="584" spans="1:33" ht="15.75" thickBot="1">
      <c r="A584" s="13"/>
      <c r="B584" s="16"/>
      <c r="C584" s="75" t="s">
        <v>250</v>
      </c>
      <c r="D584" s="75"/>
      <c r="E584" s="75"/>
      <c r="F584" s="75"/>
      <c r="G584" s="75"/>
      <c r="H584" s="75"/>
      <c r="I584" s="75"/>
      <c r="J584" s="75"/>
      <c r="K584" s="75"/>
      <c r="L584" s="75"/>
      <c r="M584" s="75"/>
      <c r="N584" s="16"/>
      <c r="O584" s="29" t="s">
        <v>259</v>
      </c>
      <c r="P584" s="29"/>
      <c r="Q584" s="29"/>
      <c r="R584" s="29"/>
      <c r="S584" s="29"/>
      <c r="T584" s="29"/>
      <c r="U584" s="29"/>
      <c r="V584" s="29"/>
      <c r="W584" s="29"/>
      <c r="X584" s="29"/>
      <c r="Y584" s="29"/>
    </row>
    <row r="585" spans="1:33" ht="15.75" thickBot="1">
      <c r="A585" s="13"/>
      <c r="B585" s="16"/>
      <c r="C585" s="31" t="s">
        <v>432</v>
      </c>
      <c r="D585" s="31"/>
      <c r="E585" s="31"/>
      <c r="F585" s="16"/>
      <c r="G585" s="31" t="s">
        <v>433</v>
      </c>
      <c r="H585" s="31"/>
      <c r="I585" s="31"/>
      <c r="J585" s="16"/>
      <c r="K585" s="31" t="s">
        <v>434</v>
      </c>
      <c r="L585" s="31"/>
      <c r="M585" s="31"/>
      <c r="N585" s="16"/>
      <c r="O585" s="31" t="s">
        <v>432</v>
      </c>
      <c r="P585" s="31"/>
      <c r="Q585" s="31"/>
      <c r="R585" s="16"/>
      <c r="S585" s="31" t="s">
        <v>433</v>
      </c>
      <c r="T585" s="31"/>
      <c r="U585" s="31"/>
      <c r="V585" s="16"/>
      <c r="W585" s="31" t="s">
        <v>434</v>
      </c>
      <c r="X585" s="31"/>
      <c r="Y585" s="31"/>
    </row>
    <row r="586" spans="1:33">
      <c r="A586" s="13"/>
      <c r="B586" s="64" t="s">
        <v>435</v>
      </c>
      <c r="C586" s="51"/>
      <c r="D586" s="51"/>
      <c r="E586" s="51"/>
      <c r="F586" s="16"/>
      <c r="G586" s="51"/>
      <c r="H586" s="51"/>
      <c r="I586" s="51"/>
      <c r="J586" s="16"/>
      <c r="K586" s="51"/>
      <c r="L586" s="51"/>
      <c r="M586" s="51"/>
      <c r="N586" s="16"/>
      <c r="O586" s="51"/>
      <c r="P586" s="51"/>
      <c r="Q586" s="51"/>
      <c r="R586" s="16"/>
      <c r="S586" s="51"/>
      <c r="T586" s="51"/>
      <c r="U586" s="51"/>
      <c r="V586" s="16"/>
      <c r="W586" s="51"/>
      <c r="X586" s="51"/>
      <c r="Y586" s="51"/>
    </row>
    <row r="587" spans="1:33">
      <c r="A587" s="13"/>
      <c r="B587" s="67" t="s">
        <v>306</v>
      </c>
      <c r="C587" s="67" t="s">
        <v>219</v>
      </c>
      <c r="D587" s="45">
        <v>1501</v>
      </c>
      <c r="E587" s="39"/>
      <c r="F587" s="39"/>
      <c r="G587" s="67" t="s">
        <v>219</v>
      </c>
      <c r="H587" s="60">
        <v>591</v>
      </c>
      <c r="I587" s="39"/>
      <c r="J587" s="39"/>
      <c r="K587" s="67" t="s">
        <v>219</v>
      </c>
      <c r="L587" s="45">
        <v>2092</v>
      </c>
      <c r="M587" s="39"/>
      <c r="N587" s="39"/>
      <c r="O587" s="67" t="s">
        <v>219</v>
      </c>
      <c r="P587" s="45">
        <v>1514</v>
      </c>
      <c r="Q587" s="39"/>
      <c r="R587" s="39"/>
      <c r="S587" s="67" t="s">
        <v>219</v>
      </c>
      <c r="T587" s="60">
        <v>602</v>
      </c>
      <c r="U587" s="39"/>
      <c r="V587" s="39"/>
      <c r="W587" s="67" t="s">
        <v>219</v>
      </c>
      <c r="X587" s="45">
        <v>2116</v>
      </c>
      <c r="Y587" s="39"/>
    </row>
    <row r="588" spans="1:33">
      <c r="A588" s="13"/>
      <c r="B588" s="67"/>
      <c r="C588" s="67"/>
      <c r="D588" s="45"/>
      <c r="E588" s="39"/>
      <c r="F588" s="39"/>
      <c r="G588" s="67"/>
      <c r="H588" s="60"/>
      <c r="I588" s="39"/>
      <c r="J588" s="39"/>
      <c r="K588" s="67"/>
      <c r="L588" s="45"/>
      <c r="M588" s="39"/>
      <c r="N588" s="39"/>
      <c r="O588" s="67"/>
      <c r="P588" s="45"/>
      <c r="Q588" s="39"/>
      <c r="R588" s="39"/>
      <c r="S588" s="67"/>
      <c r="T588" s="60"/>
      <c r="U588" s="39"/>
      <c r="V588" s="39"/>
      <c r="W588" s="67"/>
      <c r="X588" s="45"/>
      <c r="Y588" s="39"/>
    </row>
    <row r="589" spans="1:33">
      <c r="A589" s="13"/>
      <c r="B589" s="59" t="s">
        <v>307</v>
      </c>
      <c r="C589" s="46" t="s">
        <v>263</v>
      </c>
      <c r="D589" s="46"/>
      <c r="E589" s="27"/>
      <c r="F589" s="27"/>
      <c r="G589" s="46">
        <v>750</v>
      </c>
      <c r="H589" s="46"/>
      <c r="I589" s="27"/>
      <c r="J589" s="27"/>
      <c r="K589" s="46">
        <v>750</v>
      </c>
      <c r="L589" s="46"/>
      <c r="M589" s="27"/>
      <c r="N589" s="27"/>
      <c r="O589" s="46" t="s">
        <v>263</v>
      </c>
      <c r="P589" s="46"/>
      <c r="Q589" s="27"/>
      <c r="R589" s="27"/>
      <c r="S589" s="46">
        <v>765</v>
      </c>
      <c r="T589" s="46"/>
      <c r="U589" s="27"/>
      <c r="V589" s="27"/>
      <c r="W589" s="46">
        <v>765</v>
      </c>
      <c r="X589" s="46"/>
      <c r="Y589" s="27"/>
    </row>
    <row r="590" spans="1:33">
      <c r="A590" s="13"/>
      <c r="B590" s="59"/>
      <c r="C590" s="46"/>
      <c r="D590" s="46"/>
      <c r="E590" s="27"/>
      <c r="F590" s="27"/>
      <c r="G590" s="46"/>
      <c r="H590" s="46"/>
      <c r="I590" s="27"/>
      <c r="J590" s="27"/>
      <c r="K590" s="46"/>
      <c r="L590" s="46"/>
      <c r="M590" s="27"/>
      <c r="N590" s="27"/>
      <c r="O590" s="46"/>
      <c r="P590" s="46"/>
      <c r="Q590" s="27"/>
      <c r="R590" s="27"/>
      <c r="S590" s="46"/>
      <c r="T590" s="46"/>
      <c r="U590" s="27"/>
      <c r="V590" s="27"/>
      <c r="W590" s="46"/>
      <c r="X590" s="46"/>
      <c r="Y590" s="27"/>
    </row>
    <row r="591" spans="1:33">
      <c r="A591" s="13"/>
      <c r="B591" s="67" t="s">
        <v>335</v>
      </c>
      <c r="C591" s="45">
        <v>1449</v>
      </c>
      <c r="D591" s="45"/>
      <c r="E591" s="39"/>
      <c r="F591" s="39"/>
      <c r="G591" s="60">
        <v>25</v>
      </c>
      <c r="H591" s="60"/>
      <c r="I591" s="39"/>
      <c r="J591" s="39"/>
      <c r="K591" s="45">
        <v>1474</v>
      </c>
      <c r="L591" s="45"/>
      <c r="M591" s="39"/>
      <c r="N591" s="39"/>
      <c r="O591" s="45">
        <v>3813</v>
      </c>
      <c r="P591" s="45"/>
      <c r="Q591" s="39"/>
      <c r="R591" s="39"/>
      <c r="S591" s="60">
        <v>27</v>
      </c>
      <c r="T591" s="60"/>
      <c r="U591" s="39"/>
      <c r="V591" s="39"/>
      <c r="W591" s="45">
        <v>3840</v>
      </c>
      <c r="X591" s="45"/>
      <c r="Y591" s="39"/>
    </row>
    <row r="592" spans="1:33" ht="15.75" thickBot="1">
      <c r="A592" s="13"/>
      <c r="B592" s="67"/>
      <c r="C592" s="53"/>
      <c r="D592" s="53"/>
      <c r="E592" s="54"/>
      <c r="F592" s="39"/>
      <c r="G592" s="47"/>
      <c r="H592" s="47"/>
      <c r="I592" s="54"/>
      <c r="J592" s="39"/>
      <c r="K592" s="53"/>
      <c r="L592" s="53"/>
      <c r="M592" s="54"/>
      <c r="N592" s="39"/>
      <c r="O592" s="53"/>
      <c r="P592" s="53"/>
      <c r="Q592" s="54"/>
      <c r="R592" s="39"/>
      <c r="S592" s="47"/>
      <c r="T592" s="47"/>
      <c r="U592" s="54"/>
      <c r="V592" s="39"/>
      <c r="W592" s="53"/>
      <c r="X592" s="53"/>
      <c r="Y592" s="54"/>
    </row>
    <row r="593" spans="1:25">
      <c r="A593" s="13"/>
      <c r="B593" s="74" t="s">
        <v>309</v>
      </c>
      <c r="C593" s="49">
        <v>2950</v>
      </c>
      <c r="D593" s="49"/>
      <c r="E593" s="51"/>
      <c r="F593" s="27"/>
      <c r="G593" s="49">
        <v>1366</v>
      </c>
      <c r="H593" s="49"/>
      <c r="I593" s="51"/>
      <c r="J593" s="27"/>
      <c r="K593" s="49">
        <v>4316</v>
      </c>
      <c r="L593" s="49"/>
      <c r="M593" s="51"/>
      <c r="N593" s="27"/>
      <c r="O593" s="49">
        <v>5327</v>
      </c>
      <c r="P593" s="49"/>
      <c r="Q593" s="51"/>
      <c r="R593" s="27"/>
      <c r="S593" s="49">
        <v>1394</v>
      </c>
      <c r="T593" s="49"/>
      <c r="U593" s="51"/>
      <c r="V593" s="27"/>
      <c r="W593" s="49">
        <v>6721</v>
      </c>
      <c r="X593" s="49"/>
      <c r="Y593" s="51"/>
    </row>
    <row r="594" spans="1:25">
      <c r="A594" s="13"/>
      <c r="B594" s="74"/>
      <c r="C594" s="55"/>
      <c r="D594" s="55"/>
      <c r="E594" s="27"/>
      <c r="F594" s="27"/>
      <c r="G594" s="55"/>
      <c r="H594" s="55"/>
      <c r="I594" s="27"/>
      <c r="J594" s="27"/>
      <c r="K594" s="55"/>
      <c r="L594" s="55"/>
      <c r="M594" s="27"/>
      <c r="N594" s="27"/>
      <c r="O594" s="55"/>
      <c r="P594" s="55"/>
      <c r="Q594" s="27"/>
      <c r="R594" s="27"/>
      <c r="S594" s="55"/>
      <c r="T594" s="55"/>
      <c r="U594" s="27"/>
      <c r="V594" s="27"/>
      <c r="W594" s="55"/>
      <c r="X594" s="55"/>
      <c r="Y594" s="27"/>
    </row>
    <row r="595" spans="1:25">
      <c r="A595" s="13"/>
      <c r="B595" s="88" t="s">
        <v>370</v>
      </c>
      <c r="C595" s="60" t="s">
        <v>263</v>
      </c>
      <c r="D595" s="60"/>
      <c r="E595" s="39"/>
      <c r="F595" s="39"/>
      <c r="G595" s="60">
        <v>503</v>
      </c>
      <c r="H595" s="60"/>
      <c r="I595" s="39"/>
      <c r="J595" s="39"/>
      <c r="K595" s="60">
        <v>503</v>
      </c>
      <c r="L595" s="60"/>
      <c r="M595" s="39"/>
      <c r="N595" s="39"/>
      <c r="O595" s="60" t="s">
        <v>263</v>
      </c>
      <c r="P595" s="60"/>
      <c r="Q595" s="39"/>
      <c r="R595" s="39"/>
      <c r="S595" s="60">
        <v>516</v>
      </c>
      <c r="T595" s="60"/>
      <c r="U595" s="39"/>
      <c r="V595" s="39"/>
      <c r="W595" s="60">
        <v>516</v>
      </c>
      <c r="X595" s="60"/>
      <c r="Y595" s="39"/>
    </row>
    <row r="596" spans="1:25">
      <c r="A596" s="13"/>
      <c r="B596" s="88"/>
      <c r="C596" s="60"/>
      <c r="D596" s="60"/>
      <c r="E596" s="39"/>
      <c r="F596" s="39"/>
      <c r="G596" s="60"/>
      <c r="H596" s="60"/>
      <c r="I596" s="39"/>
      <c r="J596" s="39"/>
      <c r="K596" s="60"/>
      <c r="L596" s="60"/>
      <c r="M596" s="39"/>
      <c r="N596" s="39"/>
      <c r="O596" s="60"/>
      <c r="P596" s="60"/>
      <c r="Q596" s="39"/>
      <c r="R596" s="39"/>
      <c r="S596" s="60"/>
      <c r="T596" s="60"/>
      <c r="U596" s="39"/>
      <c r="V596" s="39"/>
      <c r="W596" s="60"/>
      <c r="X596" s="60"/>
      <c r="Y596" s="39"/>
    </row>
    <row r="597" spans="1:25">
      <c r="A597" s="13"/>
      <c r="B597" s="74" t="s">
        <v>311</v>
      </c>
      <c r="C597" s="46" t="s">
        <v>263</v>
      </c>
      <c r="D597" s="46"/>
      <c r="E597" s="27"/>
      <c r="F597" s="27"/>
      <c r="G597" s="46">
        <v>108</v>
      </c>
      <c r="H597" s="46"/>
      <c r="I597" s="27"/>
      <c r="J597" s="27"/>
      <c r="K597" s="46">
        <v>108</v>
      </c>
      <c r="L597" s="46"/>
      <c r="M597" s="27"/>
      <c r="N597" s="27"/>
      <c r="O597" s="46" t="s">
        <v>263</v>
      </c>
      <c r="P597" s="46"/>
      <c r="Q597" s="27"/>
      <c r="R597" s="27"/>
      <c r="S597" s="46">
        <v>128</v>
      </c>
      <c r="T597" s="46"/>
      <c r="U597" s="27"/>
      <c r="V597" s="27"/>
      <c r="W597" s="46">
        <v>128</v>
      </c>
      <c r="X597" s="46"/>
      <c r="Y597" s="27"/>
    </row>
    <row r="598" spans="1:25" ht="15.75" thickBot="1">
      <c r="A598" s="13"/>
      <c r="B598" s="74"/>
      <c r="C598" s="40"/>
      <c r="D598" s="40"/>
      <c r="E598" s="79"/>
      <c r="F598" s="27"/>
      <c r="G598" s="40"/>
      <c r="H598" s="40"/>
      <c r="I598" s="79"/>
      <c r="J598" s="27"/>
      <c r="K598" s="40"/>
      <c r="L598" s="40"/>
      <c r="M598" s="79"/>
      <c r="N598" s="27"/>
      <c r="O598" s="40"/>
      <c r="P598" s="40"/>
      <c r="Q598" s="79"/>
      <c r="R598" s="27"/>
      <c r="S598" s="40"/>
      <c r="T598" s="40"/>
      <c r="U598" s="79"/>
      <c r="V598" s="27"/>
      <c r="W598" s="40"/>
      <c r="X598" s="40"/>
      <c r="Y598" s="79"/>
    </row>
    <row r="599" spans="1:25">
      <c r="A599" s="13"/>
      <c r="B599" s="88" t="s">
        <v>312</v>
      </c>
      <c r="C599" s="35" t="s">
        <v>263</v>
      </c>
      <c r="D599" s="35"/>
      <c r="E599" s="37"/>
      <c r="F599" s="39"/>
      <c r="G599" s="35">
        <v>611</v>
      </c>
      <c r="H599" s="35"/>
      <c r="I599" s="37"/>
      <c r="J599" s="39"/>
      <c r="K599" s="35">
        <v>611</v>
      </c>
      <c r="L599" s="35"/>
      <c r="M599" s="37"/>
      <c r="N599" s="39"/>
      <c r="O599" s="35" t="s">
        <v>263</v>
      </c>
      <c r="P599" s="35"/>
      <c r="Q599" s="37"/>
      <c r="R599" s="39"/>
      <c r="S599" s="35">
        <v>644</v>
      </c>
      <c r="T599" s="35"/>
      <c r="U599" s="37"/>
      <c r="V599" s="39"/>
      <c r="W599" s="35">
        <v>644</v>
      </c>
      <c r="X599" s="35"/>
      <c r="Y599" s="37"/>
    </row>
    <row r="600" spans="1:25">
      <c r="A600" s="13"/>
      <c r="B600" s="88"/>
      <c r="C600" s="60"/>
      <c r="D600" s="60"/>
      <c r="E600" s="39"/>
      <c r="F600" s="39"/>
      <c r="G600" s="60"/>
      <c r="H600" s="60"/>
      <c r="I600" s="39"/>
      <c r="J600" s="39"/>
      <c r="K600" s="60"/>
      <c r="L600" s="60"/>
      <c r="M600" s="39"/>
      <c r="N600" s="39"/>
      <c r="O600" s="60"/>
      <c r="P600" s="60"/>
      <c r="Q600" s="39"/>
      <c r="R600" s="39"/>
      <c r="S600" s="60"/>
      <c r="T600" s="60"/>
      <c r="U600" s="39"/>
      <c r="V600" s="39"/>
      <c r="W600" s="60"/>
      <c r="X600" s="60"/>
      <c r="Y600" s="39"/>
    </row>
    <row r="601" spans="1:25">
      <c r="A601" s="13"/>
      <c r="B601" s="59" t="s">
        <v>314</v>
      </c>
      <c r="C601" s="46">
        <v>56</v>
      </c>
      <c r="D601" s="46"/>
      <c r="E601" s="27"/>
      <c r="F601" s="27"/>
      <c r="G601" s="46">
        <v>111</v>
      </c>
      <c r="H601" s="46"/>
      <c r="I601" s="27"/>
      <c r="J601" s="27"/>
      <c r="K601" s="46">
        <v>167</v>
      </c>
      <c r="L601" s="46"/>
      <c r="M601" s="27"/>
      <c r="N601" s="27"/>
      <c r="O601" s="46">
        <v>58</v>
      </c>
      <c r="P601" s="46"/>
      <c r="Q601" s="27"/>
      <c r="R601" s="27"/>
      <c r="S601" s="46">
        <v>113</v>
      </c>
      <c r="T601" s="46"/>
      <c r="U601" s="27"/>
      <c r="V601" s="27"/>
      <c r="W601" s="46">
        <v>171</v>
      </c>
      <c r="X601" s="46"/>
      <c r="Y601" s="27"/>
    </row>
    <row r="602" spans="1:25">
      <c r="A602" s="13"/>
      <c r="B602" s="59"/>
      <c r="C602" s="46"/>
      <c r="D602" s="46"/>
      <c r="E602" s="27"/>
      <c r="F602" s="27"/>
      <c r="G602" s="46"/>
      <c r="H602" s="46"/>
      <c r="I602" s="27"/>
      <c r="J602" s="27"/>
      <c r="K602" s="46"/>
      <c r="L602" s="46"/>
      <c r="M602" s="27"/>
      <c r="N602" s="27"/>
      <c r="O602" s="46"/>
      <c r="P602" s="46"/>
      <c r="Q602" s="27"/>
      <c r="R602" s="27"/>
      <c r="S602" s="46"/>
      <c r="T602" s="46"/>
      <c r="U602" s="27"/>
      <c r="V602" s="27"/>
      <c r="W602" s="46"/>
      <c r="X602" s="46"/>
      <c r="Y602" s="27"/>
    </row>
    <row r="603" spans="1:25">
      <c r="A603" s="13"/>
      <c r="B603" s="67" t="s">
        <v>315</v>
      </c>
      <c r="C603" s="60">
        <v>4</v>
      </c>
      <c r="D603" s="60"/>
      <c r="E603" s="39"/>
      <c r="F603" s="39"/>
      <c r="G603" s="60" t="s">
        <v>263</v>
      </c>
      <c r="H603" s="60"/>
      <c r="I603" s="39"/>
      <c r="J603" s="39"/>
      <c r="K603" s="60">
        <v>4</v>
      </c>
      <c r="L603" s="60"/>
      <c r="M603" s="39"/>
      <c r="N603" s="39"/>
      <c r="O603" s="60">
        <v>4</v>
      </c>
      <c r="P603" s="60"/>
      <c r="Q603" s="39"/>
      <c r="R603" s="39"/>
      <c r="S603" s="60" t="s">
        <v>263</v>
      </c>
      <c r="T603" s="60"/>
      <c r="U603" s="39"/>
      <c r="V603" s="39"/>
      <c r="W603" s="60">
        <v>4</v>
      </c>
      <c r="X603" s="60"/>
      <c r="Y603" s="39"/>
    </row>
    <row r="604" spans="1:25" ht="15.75" thickBot="1">
      <c r="A604" s="13"/>
      <c r="B604" s="67"/>
      <c r="C604" s="47"/>
      <c r="D604" s="47"/>
      <c r="E604" s="54"/>
      <c r="F604" s="39"/>
      <c r="G604" s="47"/>
      <c r="H604" s="47"/>
      <c r="I604" s="54"/>
      <c r="J604" s="39"/>
      <c r="K604" s="47"/>
      <c r="L604" s="47"/>
      <c r="M604" s="54"/>
      <c r="N604" s="39"/>
      <c r="O604" s="47"/>
      <c r="P604" s="47"/>
      <c r="Q604" s="54"/>
      <c r="R604" s="39"/>
      <c r="S604" s="47"/>
      <c r="T604" s="47"/>
      <c r="U604" s="54"/>
      <c r="V604" s="39"/>
      <c r="W604" s="47"/>
      <c r="X604" s="47"/>
      <c r="Y604" s="54"/>
    </row>
    <row r="605" spans="1:25">
      <c r="A605" s="13"/>
      <c r="B605" s="74" t="s">
        <v>317</v>
      </c>
      <c r="C605" s="71">
        <v>60</v>
      </c>
      <c r="D605" s="71"/>
      <c r="E605" s="51"/>
      <c r="F605" s="27"/>
      <c r="G605" s="71">
        <v>111</v>
      </c>
      <c r="H605" s="71"/>
      <c r="I605" s="51"/>
      <c r="J605" s="27"/>
      <c r="K605" s="71">
        <v>171</v>
      </c>
      <c r="L605" s="71"/>
      <c r="M605" s="51"/>
      <c r="N605" s="27"/>
      <c r="O605" s="71">
        <v>62</v>
      </c>
      <c r="P605" s="71"/>
      <c r="Q605" s="51"/>
      <c r="R605" s="27"/>
      <c r="S605" s="71">
        <v>113</v>
      </c>
      <c r="T605" s="71"/>
      <c r="U605" s="51"/>
      <c r="V605" s="27"/>
      <c r="W605" s="71">
        <v>175</v>
      </c>
      <c r="X605" s="71"/>
      <c r="Y605" s="51"/>
    </row>
    <row r="606" spans="1:25" ht="15.75" thickBot="1">
      <c r="A606" s="13"/>
      <c r="B606" s="74"/>
      <c r="C606" s="40"/>
      <c r="D606" s="40"/>
      <c r="E606" s="79"/>
      <c r="F606" s="27"/>
      <c r="G606" s="40"/>
      <c r="H606" s="40"/>
      <c r="I606" s="79"/>
      <c r="J606" s="27"/>
      <c r="K606" s="40"/>
      <c r="L606" s="40"/>
      <c r="M606" s="79"/>
      <c r="N606" s="27"/>
      <c r="O606" s="40"/>
      <c r="P606" s="40"/>
      <c r="Q606" s="79"/>
      <c r="R606" s="27"/>
      <c r="S606" s="40"/>
      <c r="T606" s="40"/>
      <c r="U606" s="79"/>
      <c r="V606" s="27"/>
      <c r="W606" s="40"/>
      <c r="X606" s="40"/>
      <c r="Y606" s="79"/>
    </row>
    <row r="607" spans="1:25">
      <c r="A607" s="13"/>
      <c r="B607" s="67" t="s">
        <v>318</v>
      </c>
      <c r="C607" s="35">
        <v>8</v>
      </c>
      <c r="D607" s="35"/>
      <c r="E607" s="37"/>
      <c r="F607" s="39"/>
      <c r="G607" s="35">
        <v>175</v>
      </c>
      <c r="H607" s="35"/>
      <c r="I607" s="37"/>
      <c r="J607" s="39"/>
      <c r="K607" s="35">
        <v>183</v>
      </c>
      <c r="L607" s="35"/>
      <c r="M607" s="37"/>
      <c r="N607" s="39"/>
      <c r="O607" s="35">
        <v>8</v>
      </c>
      <c r="P607" s="35"/>
      <c r="Q607" s="37"/>
      <c r="R607" s="39"/>
      <c r="S607" s="35">
        <v>199</v>
      </c>
      <c r="T607" s="35"/>
      <c r="U607" s="37"/>
      <c r="V607" s="39"/>
      <c r="W607" s="35">
        <v>207</v>
      </c>
      <c r="X607" s="35"/>
      <c r="Y607" s="37"/>
    </row>
    <row r="608" spans="1:25" ht="15.75" thickBot="1">
      <c r="A608" s="13"/>
      <c r="B608" s="67"/>
      <c r="C608" s="47"/>
      <c r="D608" s="47"/>
      <c r="E608" s="54"/>
      <c r="F608" s="39"/>
      <c r="G608" s="47"/>
      <c r="H608" s="47"/>
      <c r="I608" s="54"/>
      <c r="J608" s="39"/>
      <c r="K608" s="47"/>
      <c r="L608" s="47"/>
      <c r="M608" s="54"/>
      <c r="N608" s="39"/>
      <c r="O608" s="47"/>
      <c r="P608" s="47"/>
      <c r="Q608" s="54"/>
      <c r="R608" s="39"/>
      <c r="S608" s="47"/>
      <c r="T608" s="47"/>
      <c r="U608" s="54"/>
      <c r="V608" s="39"/>
      <c r="W608" s="47"/>
      <c r="X608" s="47"/>
      <c r="Y608" s="54"/>
    </row>
    <row r="609" spans="1:25">
      <c r="A609" s="13"/>
      <c r="B609" s="74" t="s">
        <v>436</v>
      </c>
      <c r="C609" s="49">
        <v>3018</v>
      </c>
      <c r="D609" s="49"/>
      <c r="E609" s="51"/>
      <c r="F609" s="27"/>
      <c r="G609" s="49">
        <v>2263</v>
      </c>
      <c r="H609" s="49"/>
      <c r="I609" s="51"/>
      <c r="J609" s="27"/>
      <c r="K609" s="49">
        <v>5281</v>
      </c>
      <c r="L609" s="49"/>
      <c r="M609" s="51"/>
      <c r="N609" s="27"/>
      <c r="O609" s="49">
        <v>5397</v>
      </c>
      <c r="P609" s="49"/>
      <c r="Q609" s="51"/>
      <c r="R609" s="27"/>
      <c r="S609" s="49">
        <v>2350</v>
      </c>
      <c r="T609" s="49"/>
      <c r="U609" s="51"/>
      <c r="V609" s="27"/>
      <c r="W609" s="49">
        <v>7747</v>
      </c>
      <c r="X609" s="49"/>
      <c r="Y609" s="51"/>
    </row>
    <row r="610" spans="1:25" ht="15.75" thickBot="1">
      <c r="A610" s="13"/>
      <c r="B610" s="74"/>
      <c r="C610" s="78"/>
      <c r="D610" s="78"/>
      <c r="E610" s="79"/>
      <c r="F610" s="27"/>
      <c r="G610" s="78"/>
      <c r="H610" s="78"/>
      <c r="I610" s="79"/>
      <c r="J610" s="27"/>
      <c r="K610" s="78"/>
      <c r="L610" s="78"/>
      <c r="M610" s="79"/>
      <c r="N610" s="27"/>
      <c r="O610" s="78"/>
      <c r="P610" s="78"/>
      <c r="Q610" s="79"/>
      <c r="R610" s="27"/>
      <c r="S610" s="78"/>
      <c r="T610" s="78"/>
      <c r="U610" s="79"/>
      <c r="V610" s="27"/>
      <c r="W610" s="78"/>
      <c r="X610" s="78"/>
      <c r="Y610" s="79"/>
    </row>
    <row r="611" spans="1:25">
      <c r="A611" s="13"/>
      <c r="B611" s="123" t="s">
        <v>437</v>
      </c>
      <c r="C611" s="37"/>
      <c r="D611" s="37"/>
      <c r="E611" s="37"/>
      <c r="F611" s="20"/>
      <c r="G611" s="37"/>
      <c r="H611" s="37"/>
      <c r="I611" s="37"/>
      <c r="J611" s="20"/>
      <c r="K611" s="37"/>
      <c r="L611" s="37"/>
      <c r="M611" s="37"/>
      <c r="N611" s="20"/>
      <c r="O611" s="37"/>
      <c r="P611" s="37"/>
      <c r="Q611" s="37"/>
      <c r="R611" s="20"/>
      <c r="S611" s="37"/>
      <c r="T611" s="37"/>
      <c r="U611" s="37"/>
      <c r="V611" s="20"/>
      <c r="W611" s="37"/>
      <c r="X611" s="37"/>
      <c r="Y611" s="37"/>
    </row>
    <row r="612" spans="1:25">
      <c r="A612" s="13"/>
      <c r="B612" s="59" t="s">
        <v>438</v>
      </c>
      <c r="C612" s="46">
        <v>330</v>
      </c>
      <c r="D612" s="46"/>
      <c r="E612" s="27"/>
      <c r="F612" s="27"/>
      <c r="G612" s="46" t="s">
        <v>263</v>
      </c>
      <c r="H612" s="46"/>
      <c r="I612" s="27"/>
      <c r="J612" s="27"/>
      <c r="K612" s="46">
        <v>330</v>
      </c>
      <c r="L612" s="46"/>
      <c r="M612" s="27"/>
      <c r="N612" s="27"/>
      <c r="O612" s="46">
        <v>331</v>
      </c>
      <c r="P612" s="46"/>
      <c r="Q612" s="27"/>
      <c r="R612" s="27"/>
      <c r="S612" s="46" t="s">
        <v>263</v>
      </c>
      <c r="T612" s="46"/>
      <c r="U612" s="27"/>
      <c r="V612" s="27"/>
      <c r="W612" s="46">
        <v>331</v>
      </c>
      <c r="X612" s="46"/>
      <c r="Y612" s="27"/>
    </row>
    <row r="613" spans="1:25">
      <c r="A613" s="13"/>
      <c r="B613" s="59"/>
      <c r="C613" s="46"/>
      <c r="D613" s="46"/>
      <c r="E613" s="27"/>
      <c r="F613" s="27"/>
      <c r="G613" s="46"/>
      <c r="H613" s="46"/>
      <c r="I613" s="27"/>
      <c r="J613" s="27"/>
      <c r="K613" s="46"/>
      <c r="L613" s="46"/>
      <c r="M613" s="27"/>
      <c r="N613" s="27"/>
      <c r="O613" s="46"/>
      <c r="P613" s="46"/>
      <c r="Q613" s="27"/>
      <c r="R613" s="27"/>
      <c r="S613" s="46"/>
      <c r="T613" s="46"/>
      <c r="U613" s="27"/>
      <c r="V613" s="27"/>
      <c r="W613" s="46"/>
      <c r="X613" s="46"/>
      <c r="Y613" s="27"/>
    </row>
    <row r="614" spans="1:25">
      <c r="A614" s="13"/>
      <c r="B614" s="67" t="s">
        <v>335</v>
      </c>
      <c r="C614" s="60">
        <v>168</v>
      </c>
      <c r="D614" s="60"/>
      <c r="E614" s="39"/>
      <c r="F614" s="39"/>
      <c r="G614" s="60">
        <v>183</v>
      </c>
      <c r="H614" s="60"/>
      <c r="I614" s="39"/>
      <c r="J614" s="39"/>
      <c r="K614" s="60">
        <v>351</v>
      </c>
      <c r="L614" s="60"/>
      <c r="M614" s="39"/>
      <c r="N614" s="39"/>
      <c r="O614" s="60">
        <v>169</v>
      </c>
      <c r="P614" s="60"/>
      <c r="Q614" s="39"/>
      <c r="R614" s="39"/>
      <c r="S614" s="60">
        <v>185</v>
      </c>
      <c r="T614" s="60"/>
      <c r="U614" s="39"/>
      <c r="V614" s="39"/>
      <c r="W614" s="60">
        <v>354</v>
      </c>
      <c r="X614" s="60"/>
      <c r="Y614" s="39"/>
    </row>
    <row r="615" spans="1:25" ht="15.75" thickBot="1">
      <c r="A615" s="13"/>
      <c r="B615" s="67"/>
      <c r="C615" s="47"/>
      <c r="D615" s="47"/>
      <c r="E615" s="54"/>
      <c r="F615" s="39"/>
      <c r="G615" s="47"/>
      <c r="H615" s="47"/>
      <c r="I615" s="54"/>
      <c r="J615" s="39"/>
      <c r="K615" s="47"/>
      <c r="L615" s="47"/>
      <c r="M615" s="54"/>
      <c r="N615" s="39"/>
      <c r="O615" s="47"/>
      <c r="P615" s="47"/>
      <c r="Q615" s="54"/>
      <c r="R615" s="39"/>
      <c r="S615" s="47"/>
      <c r="T615" s="47"/>
      <c r="U615" s="54"/>
      <c r="V615" s="39"/>
      <c r="W615" s="47"/>
      <c r="X615" s="47"/>
      <c r="Y615" s="54"/>
    </row>
    <row r="616" spans="1:25">
      <c r="A616" s="13"/>
      <c r="B616" s="74" t="s">
        <v>309</v>
      </c>
      <c r="C616" s="71">
        <v>498</v>
      </c>
      <c r="D616" s="71"/>
      <c r="E616" s="51"/>
      <c r="F616" s="27"/>
      <c r="G616" s="71">
        <v>183</v>
      </c>
      <c r="H616" s="71"/>
      <c r="I616" s="51"/>
      <c r="J616" s="27"/>
      <c r="K616" s="71">
        <v>681</v>
      </c>
      <c r="L616" s="71"/>
      <c r="M616" s="51"/>
      <c r="N616" s="27"/>
      <c r="O616" s="71">
        <v>500</v>
      </c>
      <c r="P616" s="71"/>
      <c r="Q616" s="51"/>
      <c r="R616" s="27"/>
      <c r="S616" s="71">
        <v>185</v>
      </c>
      <c r="T616" s="71"/>
      <c r="U616" s="51"/>
      <c r="V616" s="27"/>
      <c r="W616" s="71">
        <v>685</v>
      </c>
      <c r="X616" s="71"/>
      <c r="Y616" s="51"/>
    </row>
    <row r="617" spans="1:25">
      <c r="A617" s="13"/>
      <c r="B617" s="74"/>
      <c r="C617" s="46"/>
      <c r="D617" s="46"/>
      <c r="E617" s="27"/>
      <c r="F617" s="27"/>
      <c r="G617" s="46"/>
      <c r="H617" s="46"/>
      <c r="I617" s="27"/>
      <c r="J617" s="27"/>
      <c r="K617" s="46"/>
      <c r="L617" s="46"/>
      <c r="M617" s="27"/>
      <c r="N617" s="27"/>
      <c r="O617" s="46"/>
      <c r="P617" s="46"/>
      <c r="Q617" s="27"/>
      <c r="R617" s="27"/>
      <c r="S617" s="46"/>
      <c r="T617" s="46"/>
      <c r="U617" s="27"/>
      <c r="V617" s="27"/>
      <c r="W617" s="46"/>
      <c r="X617" s="46"/>
      <c r="Y617" s="27"/>
    </row>
    <row r="618" spans="1:25">
      <c r="A618" s="13"/>
      <c r="B618" s="67" t="s">
        <v>439</v>
      </c>
      <c r="C618" s="60" t="s">
        <v>263</v>
      </c>
      <c r="D618" s="60"/>
      <c r="E618" s="39"/>
      <c r="F618" s="39"/>
      <c r="G618" s="60" t="s">
        <v>263</v>
      </c>
      <c r="H618" s="60"/>
      <c r="I618" s="39"/>
      <c r="J618" s="39"/>
      <c r="K618" s="60" t="s">
        <v>263</v>
      </c>
      <c r="L618" s="60"/>
      <c r="M618" s="39"/>
      <c r="N618" s="39"/>
      <c r="O618" s="60" t="s">
        <v>263</v>
      </c>
      <c r="P618" s="60"/>
      <c r="Q618" s="39"/>
      <c r="R618" s="39"/>
      <c r="S618" s="60">
        <v>129</v>
      </c>
      <c r="T618" s="60"/>
      <c r="U618" s="39"/>
      <c r="V618" s="39"/>
      <c r="W618" s="60">
        <v>129</v>
      </c>
      <c r="X618" s="60"/>
      <c r="Y618" s="39"/>
    </row>
    <row r="619" spans="1:25">
      <c r="A619" s="13"/>
      <c r="B619" s="67"/>
      <c r="C619" s="60"/>
      <c r="D619" s="60"/>
      <c r="E619" s="39"/>
      <c r="F619" s="39"/>
      <c r="G619" s="60"/>
      <c r="H619" s="60"/>
      <c r="I619" s="39"/>
      <c r="J619" s="39"/>
      <c r="K619" s="60"/>
      <c r="L619" s="60"/>
      <c r="M619" s="39"/>
      <c r="N619" s="39"/>
      <c r="O619" s="60"/>
      <c r="P619" s="60"/>
      <c r="Q619" s="39"/>
      <c r="R619" s="39"/>
      <c r="S619" s="60"/>
      <c r="T619" s="60"/>
      <c r="U619" s="39"/>
      <c r="V619" s="39"/>
      <c r="W619" s="60"/>
      <c r="X619" s="60"/>
      <c r="Y619" s="39"/>
    </row>
    <row r="620" spans="1:25">
      <c r="A620" s="13"/>
      <c r="B620" s="59" t="s">
        <v>314</v>
      </c>
      <c r="C620" s="46">
        <v>32</v>
      </c>
      <c r="D620" s="46"/>
      <c r="E620" s="27"/>
      <c r="F620" s="27"/>
      <c r="G620" s="46" t="s">
        <v>263</v>
      </c>
      <c r="H620" s="46"/>
      <c r="I620" s="27"/>
      <c r="J620" s="27"/>
      <c r="K620" s="46">
        <v>32</v>
      </c>
      <c r="L620" s="46"/>
      <c r="M620" s="27"/>
      <c r="N620" s="27"/>
      <c r="O620" s="46">
        <v>34</v>
      </c>
      <c r="P620" s="46"/>
      <c r="Q620" s="27"/>
      <c r="R620" s="27"/>
      <c r="S620" s="46" t="s">
        <v>263</v>
      </c>
      <c r="T620" s="46"/>
      <c r="U620" s="27"/>
      <c r="V620" s="27"/>
      <c r="W620" s="46">
        <v>34</v>
      </c>
      <c r="X620" s="46"/>
      <c r="Y620" s="27"/>
    </row>
    <row r="621" spans="1:25" ht="15.75" thickBot="1">
      <c r="A621" s="13"/>
      <c r="B621" s="59"/>
      <c r="C621" s="40"/>
      <c r="D621" s="40"/>
      <c r="E621" s="79"/>
      <c r="F621" s="27"/>
      <c r="G621" s="40"/>
      <c r="H621" s="40"/>
      <c r="I621" s="79"/>
      <c r="J621" s="27"/>
      <c r="K621" s="40"/>
      <c r="L621" s="40"/>
      <c r="M621" s="79"/>
      <c r="N621" s="27"/>
      <c r="O621" s="40"/>
      <c r="P621" s="40"/>
      <c r="Q621" s="79"/>
      <c r="R621" s="27"/>
      <c r="S621" s="40"/>
      <c r="T621" s="40"/>
      <c r="U621" s="79"/>
      <c r="V621" s="27"/>
      <c r="W621" s="40"/>
      <c r="X621" s="40"/>
      <c r="Y621" s="79"/>
    </row>
    <row r="622" spans="1:25">
      <c r="A622" s="13"/>
      <c r="B622" s="88" t="s">
        <v>440</v>
      </c>
      <c r="C622" s="35">
        <v>530</v>
      </c>
      <c r="D622" s="35"/>
      <c r="E622" s="37"/>
      <c r="F622" s="39"/>
      <c r="G622" s="35">
        <v>183</v>
      </c>
      <c r="H622" s="35"/>
      <c r="I622" s="37"/>
      <c r="J622" s="39"/>
      <c r="K622" s="35">
        <v>713</v>
      </c>
      <c r="L622" s="35"/>
      <c r="M622" s="37"/>
      <c r="N622" s="39"/>
      <c r="O622" s="35">
        <v>534</v>
      </c>
      <c r="P622" s="35"/>
      <c r="Q622" s="37"/>
      <c r="R622" s="39"/>
      <c r="S622" s="35">
        <v>314</v>
      </c>
      <c r="T622" s="35"/>
      <c r="U622" s="37"/>
      <c r="V622" s="39"/>
      <c r="W622" s="35">
        <v>848</v>
      </c>
      <c r="X622" s="35"/>
      <c r="Y622" s="37"/>
    </row>
    <row r="623" spans="1:25" ht="15.75" thickBot="1">
      <c r="A623" s="13"/>
      <c r="B623" s="88"/>
      <c r="C623" s="47"/>
      <c r="D623" s="47"/>
      <c r="E623" s="54"/>
      <c r="F623" s="39"/>
      <c r="G623" s="47"/>
      <c r="H623" s="47"/>
      <c r="I623" s="54"/>
      <c r="J623" s="39"/>
      <c r="K623" s="47"/>
      <c r="L623" s="47"/>
      <c r="M623" s="54"/>
      <c r="N623" s="39"/>
      <c r="O623" s="47"/>
      <c r="P623" s="47"/>
      <c r="Q623" s="54"/>
      <c r="R623" s="39"/>
      <c r="S623" s="47"/>
      <c r="T623" s="47"/>
      <c r="U623" s="54"/>
      <c r="V623" s="39"/>
      <c r="W623" s="47"/>
      <c r="X623" s="47"/>
      <c r="Y623" s="54"/>
    </row>
    <row r="624" spans="1:25">
      <c r="A624" s="13"/>
      <c r="B624" s="83" t="s">
        <v>134</v>
      </c>
      <c r="C624" s="69" t="s">
        <v>219</v>
      </c>
      <c r="D624" s="49">
        <v>3548</v>
      </c>
      <c r="E624" s="51"/>
      <c r="F624" s="27"/>
      <c r="G624" s="69" t="s">
        <v>219</v>
      </c>
      <c r="H624" s="49">
        <v>2446</v>
      </c>
      <c r="I624" s="51"/>
      <c r="J624" s="27"/>
      <c r="K624" s="69" t="s">
        <v>219</v>
      </c>
      <c r="L624" s="49">
        <v>5994</v>
      </c>
      <c r="M624" s="51"/>
      <c r="N624" s="27"/>
      <c r="O624" s="69" t="s">
        <v>219</v>
      </c>
      <c r="P624" s="49">
        <v>5931</v>
      </c>
      <c r="Q624" s="51"/>
      <c r="R624" s="27"/>
      <c r="S624" s="69" t="s">
        <v>219</v>
      </c>
      <c r="T624" s="49">
        <v>2664</v>
      </c>
      <c r="U624" s="51"/>
      <c r="V624" s="27"/>
      <c r="W624" s="69" t="s">
        <v>219</v>
      </c>
      <c r="X624" s="49">
        <v>8595</v>
      </c>
      <c r="Y624" s="51"/>
    </row>
    <row r="625" spans="1:33" ht="15.75" thickBot="1">
      <c r="A625" s="13"/>
      <c r="B625" s="83"/>
      <c r="C625" s="70"/>
      <c r="D625" s="56"/>
      <c r="E625" s="57"/>
      <c r="F625" s="27"/>
      <c r="G625" s="70"/>
      <c r="H625" s="56"/>
      <c r="I625" s="57"/>
      <c r="J625" s="27"/>
      <c r="K625" s="70"/>
      <c r="L625" s="56"/>
      <c r="M625" s="57"/>
      <c r="N625" s="27"/>
      <c r="O625" s="70"/>
      <c r="P625" s="56"/>
      <c r="Q625" s="57"/>
      <c r="R625" s="27"/>
      <c r="S625" s="70"/>
      <c r="T625" s="56"/>
      <c r="U625" s="57"/>
      <c r="V625" s="27"/>
      <c r="W625" s="70"/>
      <c r="X625" s="56"/>
      <c r="Y625" s="57"/>
    </row>
    <row r="626" spans="1:33" ht="15.75" thickTop="1">
      <c r="A626" s="13" t="s">
        <v>580</v>
      </c>
      <c r="B626" s="61" t="s">
        <v>4</v>
      </c>
      <c r="C626" s="61"/>
      <c r="D626" s="61"/>
      <c r="E626" s="61"/>
      <c r="F626" s="61"/>
      <c r="G626" s="61"/>
      <c r="H626" s="61"/>
      <c r="I626" s="61"/>
      <c r="J626" s="61"/>
      <c r="K626" s="61"/>
      <c r="L626" s="61"/>
      <c r="M626" s="61"/>
      <c r="N626" s="61"/>
      <c r="O626" s="61"/>
      <c r="P626" s="61"/>
      <c r="Q626" s="61"/>
      <c r="R626" s="61"/>
      <c r="S626" s="61"/>
      <c r="T626" s="61"/>
      <c r="U626" s="61"/>
      <c r="V626" s="61"/>
      <c r="W626" s="61"/>
      <c r="X626" s="61"/>
      <c r="Y626" s="61"/>
      <c r="Z626" s="61"/>
      <c r="AA626" s="61"/>
      <c r="AB626" s="61"/>
      <c r="AC626" s="61"/>
      <c r="AD626" s="61"/>
      <c r="AE626" s="61"/>
      <c r="AF626" s="61"/>
      <c r="AG626" s="61"/>
    </row>
    <row r="627" spans="1:33">
      <c r="A627" s="13"/>
      <c r="B627" s="63" t="s">
        <v>581</v>
      </c>
      <c r="C627" s="63"/>
      <c r="D627" s="63"/>
      <c r="E627" s="63"/>
      <c r="F627" s="63"/>
      <c r="G627" s="63"/>
      <c r="H627" s="63"/>
      <c r="I627" s="63"/>
      <c r="J627" s="63"/>
      <c r="K627" s="63"/>
      <c r="L627" s="63"/>
      <c r="M627" s="63"/>
      <c r="N627" s="63"/>
      <c r="O627" s="63"/>
      <c r="P627" s="63"/>
      <c r="Q627" s="63"/>
      <c r="R627" s="63"/>
      <c r="S627" s="63"/>
      <c r="T627" s="63"/>
      <c r="U627" s="63"/>
      <c r="V627" s="63"/>
      <c r="W627" s="63"/>
      <c r="X627" s="63"/>
      <c r="Y627" s="63"/>
      <c r="Z627" s="63"/>
      <c r="AA627" s="63"/>
      <c r="AB627" s="63"/>
      <c r="AC627" s="63"/>
      <c r="AD627" s="63"/>
      <c r="AE627" s="63"/>
      <c r="AF627" s="63"/>
      <c r="AG627" s="63"/>
    </row>
    <row r="628" spans="1:33" ht="15" customHeight="1">
      <c r="A628" s="13" t="s">
        <v>582</v>
      </c>
      <c r="B628" s="61" t="s">
        <v>4</v>
      </c>
      <c r="C628" s="61"/>
      <c r="D628" s="61"/>
      <c r="E628" s="61"/>
      <c r="F628" s="61"/>
      <c r="G628" s="61"/>
      <c r="H628" s="61"/>
      <c r="I628" s="61"/>
      <c r="J628" s="61"/>
      <c r="K628" s="61"/>
      <c r="L628" s="61"/>
      <c r="M628" s="61"/>
      <c r="N628" s="61"/>
      <c r="O628" s="61"/>
      <c r="P628" s="61"/>
      <c r="Q628" s="61"/>
      <c r="R628" s="61"/>
      <c r="S628" s="61"/>
      <c r="T628" s="61"/>
      <c r="U628" s="61"/>
      <c r="V628" s="61"/>
      <c r="W628" s="61"/>
      <c r="X628" s="61"/>
      <c r="Y628" s="61"/>
      <c r="Z628" s="61"/>
      <c r="AA628" s="61"/>
      <c r="AB628" s="61"/>
      <c r="AC628" s="61"/>
      <c r="AD628" s="61"/>
      <c r="AE628" s="61"/>
      <c r="AF628" s="61"/>
      <c r="AG628" s="61"/>
    </row>
    <row r="629" spans="1:33">
      <c r="A629" s="13"/>
      <c r="B629" s="63" t="s">
        <v>447</v>
      </c>
      <c r="C629" s="63"/>
      <c r="D629" s="63"/>
      <c r="E629" s="63"/>
      <c r="F629" s="63"/>
      <c r="G629" s="63"/>
      <c r="H629" s="63"/>
      <c r="I629" s="63"/>
      <c r="J629" s="63"/>
      <c r="K629" s="63"/>
      <c r="L629" s="63"/>
      <c r="M629" s="63"/>
      <c r="N629" s="63"/>
      <c r="O629" s="63"/>
      <c r="P629" s="63"/>
      <c r="Q629" s="63"/>
      <c r="R629" s="63"/>
      <c r="S629" s="63"/>
      <c r="T629" s="63"/>
      <c r="U629" s="63"/>
      <c r="V629" s="63"/>
      <c r="W629" s="63"/>
      <c r="X629" s="63"/>
      <c r="Y629" s="63"/>
      <c r="Z629" s="63"/>
      <c r="AA629" s="63"/>
      <c r="AB629" s="63"/>
      <c r="AC629" s="63"/>
      <c r="AD629" s="63"/>
      <c r="AE629" s="63"/>
      <c r="AF629" s="63"/>
      <c r="AG629" s="63"/>
    </row>
    <row r="630" spans="1:33">
      <c r="A630" s="13"/>
      <c r="B630" s="26"/>
      <c r="C630" s="26"/>
      <c r="D630" s="26"/>
      <c r="E630" s="26"/>
      <c r="F630" s="26"/>
      <c r="G630" s="26"/>
      <c r="H630" s="26"/>
      <c r="I630" s="26"/>
      <c r="J630" s="26"/>
      <c r="K630" s="26"/>
      <c r="L630" s="26"/>
      <c r="M630" s="26"/>
      <c r="N630" s="26"/>
      <c r="O630" s="26"/>
    </row>
    <row r="631" spans="1:33">
      <c r="A631" s="13"/>
      <c r="B631" s="15"/>
      <c r="C631" s="15"/>
      <c r="D631" s="15"/>
      <c r="E631" s="15"/>
      <c r="F631" s="15"/>
      <c r="G631" s="15"/>
      <c r="H631" s="15"/>
      <c r="I631" s="15"/>
      <c r="J631" s="15"/>
      <c r="K631" s="15"/>
      <c r="L631" s="15"/>
      <c r="M631" s="15"/>
      <c r="N631" s="15"/>
      <c r="O631" s="15"/>
    </row>
    <row r="632" spans="1:33" ht="15.75" thickBot="1">
      <c r="A632" s="13"/>
      <c r="B632" s="16"/>
      <c r="C632" s="127">
        <v>41729</v>
      </c>
      <c r="D632" s="127"/>
      <c r="E632" s="127"/>
      <c r="F632" s="127"/>
      <c r="G632" s="127"/>
      <c r="H632" s="127"/>
      <c r="I632" s="16"/>
      <c r="J632" s="128">
        <v>41639</v>
      </c>
      <c r="K632" s="128"/>
      <c r="L632" s="128"/>
      <c r="M632" s="128"/>
      <c r="N632" s="128"/>
      <c r="O632" s="128"/>
    </row>
    <row r="633" spans="1:33" ht="15.75" thickBot="1">
      <c r="A633" s="13"/>
      <c r="B633" s="16"/>
      <c r="C633" s="31" t="s">
        <v>443</v>
      </c>
      <c r="D633" s="31"/>
      <c r="E633" s="16"/>
      <c r="F633" s="31" t="s">
        <v>360</v>
      </c>
      <c r="G633" s="31"/>
      <c r="H633" s="31"/>
      <c r="I633" s="16"/>
      <c r="J633" s="31" t="s">
        <v>443</v>
      </c>
      <c r="K633" s="31"/>
      <c r="L633" s="16"/>
      <c r="M633" s="31" t="s">
        <v>360</v>
      </c>
      <c r="N633" s="31"/>
      <c r="O633" s="31"/>
    </row>
    <row r="634" spans="1:33">
      <c r="A634" s="13"/>
      <c r="B634" s="64" t="s">
        <v>334</v>
      </c>
      <c r="C634" s="51"/>
      <c r="D634" s="51"/>
      <c r="E634" s="16"/>
      <c r="F634" s="51"/>
      <c r="G634" s="51"/>
      <c r="H634" s="51"/>
      <c r="I634" s="16"/>
      <c r="J634" s="51"/>
      <c r="K634" s="51"/>
      <c r="L634" s="16"/>
      <c r="M634" s="51"/>
      <c r="N634" s="51"/>
      <c r="O634" s="51"/>
    </row>
    <row r="635" spans="1:33">
      <c r="A635" s="13"/>
      <c r="B635" s="19" t="s">
        <v>305</v>
      </c>
      <c r="C635" s="39"/>
      <c r="D635" s="39"/>
      <c r="E635" s="20"/>
      <c r="F635" s="39"/>
      <c r="G635" s="39"/>
      <c r="H635" s="39"/>
      <c r="I635" s="20"/>
      <c r="J635" s="39"/>
      <c r="K635" s="39"/>
      <c r="L635" s="20"/>
      <c r="M635" s="39"/>
      <c r="N635" s="39"/>
      <c r="O635" s="39"/>
    </row>
    <row r="636" spans="1:33">
      <c r="A636" s="13"/>
      <c r="B636" s="83" t="s">
        <v>306</v>
      </c>
      <c r="C636" s="46">
        <v>11</v>
      </c>
      <c r="D636" s="27"/>
      <c r="E636" s="27"/>
      <c r="F636" s="59" t="s">
        <v>219</v>
      </c>
      <c r="G636" s="55">
        <v>1902</v>
      </c>
      <c r="H636" s="27"/>
      <c r="I636" s="27"/>
      <c r="J636" s="46">
        <v>11</v>
      </c>
      <c r="K636" s="27"/>
      <c r="L636" s="27"/>
      <c r="M636" s="59" t="s">
        <v>219</v>
      </c>
      <c r="N636" s="55">
        <v>1924</v>
      </c>
      <c r="O636" s="27"/>
    </row>
    <row r="637" spans="1:33">
      <c r="A637" s="13"/>
      <c r="B637" s="83"/>
      <c r="C637" s="46"/>
      <c r="D637" s="27"/>
      <c r="E637" s="27"/>
      <c r="F637" s="59"/>
      <c r="G637" s="55"/>
      <c r="H637" s="27"/>
      <c r="I637" s="27"/>
      <c r="J637" s="46"/>
      <c r="K637" s="27"/>
      <c r="L637" s="27"/>
      <c r="M637" s="59"/>
      <c r="N637" s="55"/>
      <c r="O637" s="27"/>
    </row>
    <row r="638" spans="1:33">
      <c r="A638" s="13"/>
      <c r="B638" s="84" t="s">
        <v>307</v>
      </c>
      <c r="C638" s="60">
        <v>1</v>
      </c>
      <c r="D638" s="39"/>
      <c r="E638" s="39"/>
      <c r="F638" s="60">
        <v>750</v>
      </c>
      <c r="G638" s="60"/>
      <c r="H638" s="39"/>
      <c r="I638" s="39"/>
      <c r="J638" s="60">
        <v>1</v>
      </c>
      <c r="K638" s="39"/>
      <c r="L638" s="39"/>
      <c r="M638" s="60">
        <v>765</v>
      </c>
      <c r="N638" s="60"/>
      <c r="O638" s="39"/>
    </row>
    <row r="639" spans="1:33">
      <c r="A639" s="13"/>
      <c r="B639" s="84"/>
      <c r="C639" s="60"/>
      <c r="D639" s="39"/>
      <c r="E639" s="39"/>
      <c r="F639" s="60"/>
      <c r="G639" s="60"/>
      <c r="H639" s="39"/>
      <c r="I639" s="39"/>
      <c r="J639" s="60"/>
      <c r="K639" s="39"/>
      <c r="L639" s="39"/>
      <c r="M639" s="60"/>
      <c r="N639" s="60"/>
      <c r="O639" s="39"/>
    </row>
    <row r="640" spans="1:33">
      <c r="A640" s="13"/>
      <c r="B640" s="83" t="s">
        <v>335</v>
      </c>
      <c r="C640" s="46">
        <v>2</v>
      </c>
      <c r="D640" s="27"/>
      <c r="E640" s="27"/>
      <c r="F640" s="55">
        <v>1474</v>
      </c>
      <c r="G640" s="55"/>
      <c r="H640" s="27"/>
      <c r="I640" s="27"/>
      <c r="J640" s="46">
        <v>3</v>
      </c>
      <c r="K640" s="27"/>
      <c r="L640" s="27"/>
      <c r="M640" s="55">
        <v>3840</v>
      </c>
      <c r="N640" s="55"/>
      <c r="O640" s="27"/>
    </row>
    <row r="641" spans="1:15" ht="15.75" thickBot="1">
      <c r="A641" s="13"/>
      <c r="B641" s="83"/>
      <c r="C641" s="40"/>
      <c r="D641" s="79"/>
      <c r="E641" s="27"/>
      <c r="F641" s="78"/>
      <c r="G641" s="78"/>
      <c r="H641" s="79"/>
      <c r="I641" s="27"/>
      <c r="J641" s="40"/>
      <c r="K641" s="79"/>
      <c r="L641" s="27"/>
      <c r="M641" s="78"/>
      <c r="N641" s="78"/>
      <c r="O641" s="79"/>
    </row>
    <row r="642" spans="1:15">
      <c r="A642" s="13"/>
      <c r="B642" s="85" t="s">
        <v>309</v>
      </c>
      <c r="C642" s="35">
        <v>14</v>
      </c>
      <c r="D642" s="37"/>
      <c r="E642" s="39"/>
      <c r="F642" s="76">
        <v>4126</v>
      </c>
      <c r="G642" s="76"/>
      <c r="H642" s="37"/>
      <c r="I642" s="39"/>
      <c r="J642" s="35">
        <v>15</v>
      </c>
      <c r="K642" s="37"/>
      <c r="L642" s="39"/>
      <c r="M642" s="76">
        <v>6529</v>
      </c>
      <c r="N642" s="76"/>
      <c r="O642" s="37"/>
    </row>
    <row r="643" spans="1:15">
      <c r="A643" s="13"/>
      <c r="B643" s="85"/>
      <c r="C643" s="60"/>
      <c r="D643" s="39"/>
      <c r="E643" s="39"/>
      <c r="F643" s="45"/>
      <c r="G643" s="45"/>
      <c r="H643" s="39"/>
      <c r="I643" s="39"/>
      <c r="J643" s="60"/>
      <c r="K643" s="39"/>
      <c r="L643" s="39"/>
      <c r="M643" s="45"/>
      <c r="N643" s="45"/>
      <c r="O643" s="39"/>
    </row>
    <row r="644" spans="1:15">
      <c r="A644" s="13"/>
      <c r="B644" s="23" t="s">
        <v>310</v>
      </c>
      <c r="C644" s="27"/>
      <c r="D644" s="27"/>
      <c r="E644" s="16"/>
      <c r="F644" s="27"/>
      <c r="G644" s="27"/>
      <c r="H644" s="27"/>
      <c r="I644" s="16"/>
      <c r="J644" s="27"/>
      <c r="K644" s="27"/>
      <c r="L644" s="16"/>
      <c r="M644" s="27"/>
      <c r="N644" s="27"/>
      <c r="O644" s="27"/>
    </row>
    <row r="645" spans="1:15">
      <c r="A645" s="13"/>
      <c r="B645" s="84" t="s">
        <v>306</v>
      </c>
      <c r="C645" s="60">
        <v>4</v>
      </c>
      <c r="D645" s="39"/>
      <c r="E645" s="39"/>
      <c r="F645" s="60">
        <v>503</v>
      </c>
      <c r="G645" s="60"/>
      <c r="H645" s="39"/>
      <c r="I645" s="39"/>
      <c r="J645" s="60">
        <v>4</v>
      </c>
      <c r="K645" s="39"/>
      <c r="L645" s="39"/>
      <c r="M645" s="60">
        <v>516</v>
      </c>
      <c r="N645" s="60"/>
      <c r="O645" s="39"/>
    </row>
    <row r="646" spans="1:15">
      <c r="A646" s="13"/>
      <c r="B646" s="84"/>
      <c r="C646" s="60"/>
      <c r="D646" s="39"/>
      <c r="E646" s="39"/>
      <c r="F646" s="60"/>
      <c r="G646" s="60"/>
      <c r="H646" s="39"/>
      <c r="I646" s="39"/>
      <c r="J646" s="60"/>
      <c r="K646" s="39"/>
      <c r="L646" s="39"/>
      <c r="M646" s="60"/>
      <c r="N646" s="60"/>
      <c r="O646" s="39"/>
    </row>
    <row r="647" spans="1:15">
      <c r="A647" s="13"/>
      <c r="B647" s="83" t="s">
        <v>311</v>
      </c>
      <c r="C647" s="46">
        <v>5</v>
      </c>
      <c r="D647" s="27"/>
      <c r="E647" s="27"/>
      <c r="F647" s="46">
        <v>108</v>
      </c>
      <c r="G647" s="46"/>
      <c r="H647" s="27"/>
      <c r="I647" s="27"/>
      <c r="J647" s="46">
        <v>6</v>
      </c>
      <c r="K647" s="27"/>
      <c r="L647" s="27"/>
      <c r="M647" s="46">
        <v>128</v>
      </c>
      <c r="N647" s="46"/>
      <c r="O647" s="27"/>
    </row>
    <row r="648" spans="1:15" ht="15.75" thickBot="1">
      <c r="A648" s="13"/>
      <c r="B648" s="83"/>
      <c r="C648" s="40"/>
      <c r="D648" s="79"/>
      <c r="E648" s="27"/>
      <c r="F648" s="40"/>
      <c r="G648" s="40"/>
      <c r="H648" s="79"/>
      <c r="I648" s="27"/>
      <c r="J648" s="40"/>
      <c r="K648" s="79"/>
      <c r="L648" s="27"/>
      <c r="M648" s="40"/>
      <c r="N648" s="40"/>
      <c r="O648" s="79"/>
    </row>
    <row r="649" spans="1:15">
      <c r="A649" s="13"/>
      <c r="B649" s="85" t="s">
        <v>312</v>
      </c>
      <c r="C649" s="35">
        <v>9</v>
      </c>
      <c r="D649" s="37"/>
      <c r="E649" s="39"/>
      <c r="F649" s="35">
        <v>611</v>
      </c>
      <c r="G649" s="35"/>
      <c r="H649" s="37"/>
      <c r="I649" s="39"/>
      <c r="J649" s="35">
        <v>10</v>
      </c>
      <c r="K649" s="37"/>
      <c r="L649" s="39"/>
      <c r="M649" s="35">
        <v>644</v>
      </c>
      <c r="N649" s="35"/>
      <c r="O649" s="37"/>
    </row>
    <row r="650" spans="1:15">
      <c r="A650" s="13"/>
      <c r="B650" s="85"/>
      <c r="C650" s="60"/>
      <c r="D650" s="39"/>
      <c r="E650" s="39"/>
      <c r="F650" s="60"/>
      <c r="G650" s="60"/>
      <c r="H650" s="39"/>
      <c r="I650" s="39"/>
      <c r="J650" s="60"/>
      <c r="K650" s="39"/>
      <c r="L650" s="39"/>
      <c r="M650" s="60"/>
      <c r="N650" s="60"/>
      <c r="O650" s="39"/>
    </row>
    <row r="651" spans="1:15">
      <c r="A651" s="13"/>
      <c r="B651" s="23" t="s">
        <v>313</v>
      </c>
      <c r="C651" s="27"/>
      <c r="D651" s="27"/>
      <c r="E651" s="16"/>
      <c r="F651" s="27"/>
      <c r="G651" s="27"/>
      <c r="H651" s="27"/>
      <c r="I651" s="16"/>
      <c r="J651" s="27"/>
      <c r="K651" s="27"/>
      <c r="L651" s="16"/>
      <c r="M651" s="27"/>
      <c r="N651" s="27"/>
      <c r="O651" s="27"/>
    </row>
    <row r="652" spans="1:15">
      <c r="A652" s="13"/>
      <c r="B652" s="84" t="s">
        <v>314</v>
      </c>
      <c r="C652" s="60">
        <v>3</v>
      </c>
      <c r="D652" s="39"/>
      <c r="E652" s="39"/>
      <c r="F652" s="60">
        <v>167</v>
      </c>
      <c r="G652" s="60"/>
      <c r="H652" s="39"/>
      <c r="I652" s="39"/>
      <c r="J652" s="60">
        <v>3</v>
      </c>
      <c r="K652" s="39"/>
      <c r="L652" s="39"/>
      <c r="M652" s="60">
        <v>171</v>
      </c>
      <c r="N652" s="60"/>
      <c r="O652" s="39"/>
    </row>
    <row r="653" spans="1:15">
      <c r="A653" s="13"/>
      <c r="B653" s="84"/>
      <c r="C653" s="60"/>
      <c r="D653" s="39"/>
      <c r="E653" s="39"/>
      <c r="F653" s="60"/>
      <c r="G653" s="60"/>
      <c r="H653" s="39"/>
      <c r="I653" s="39"/>
      <c r="J653" s="60"/>
      <c r="K653" s="39"/>
      <c r="L653" s="39"/>
      <c r="M653" s="60"/>
      <c r="N653" s="60"/>
      <c r="O653" s="39"/>
    </row>
    <row r="654" spans="1:15">
      <c r="A654" s="13"/>
      <c r="B654" s="83" t="s">
        <v>315</v>
      </c>
      <c r="C654" s="46">
        <v>1</v>
      </c>
      <c r="D654" s="27"/>
      <c r="E654" s="27"/>
      <c r="F654" s="46">
        <v>4</v>
      </c>
      <c r="G654" s="46"/>
      <c r="H654" s="27"/>
      <c r="I654" s="27"/>
      <c r="J654" s="46">
        <v>1</v>
      </c>
      <c r="K654" s="27"/>
      <c r="L654" s="27"/>
      <c r="M654" s="46">
        <v>4</v>
      </c>
      <c r="N654" s="46"/>
      <c r="O654" s="27"/>
    </row>
    <row r="655" spans="1:15" ht="15.75" thickBot="1">
      <c r="A655" s="13"/>
      <c r="B655" s="83"/>
      <c r="C655" s="40"/>
      <c r="D655" s="79"/>
      <c r="E655" s="27"/>
      <c r="F655" s="40"/>
      <c r="G655" s="40"/>
      <c r="H655" s="79"/>
      <c r="I655" s="27"/>
      <c r="J655" s="40"/>
      <c r="K655" s="79"/>
      <c r="L655" s="27"/>
      <c r="M655" s="40"/>
      <c r="N655" s="40"/>
      <c r="O655" s="79"/>
    </row>
    <row r="656" spans="1:15">
      <c r="A656" s="13"/>
      <c r="B656" s="85" t="s">
        <v>317</v>
      </c>
      <c r="C656" s="35">
        <v>4</v>
      </c>
      <c r="D656" s="37"/>
      <c r="E656" s="39"/>
      <c r="F656" s="35">
        <v>171</v>
      </c>
      <c r="G656" s="35"/>
      <c r="H656" s="37"/>
      <c r="I656" s="39"/>
      <c r="J656" s="35">
        <v>4</v>
      </c>
      <c r="K656" s="37"/>
      <c r="L656" s="39"/>
      <c r="M656" s="35">
        <v>175</v>
      </c>
      <c r="N656" s="35"/>
      <c r="O656" s="37"/>
    </row>
    <row r="657" spans="1:15" ht="15.75" thickBot="1">
      <c r="A657" s="13"/>
      <c r="B657" s="85"/>
      <c r="C657" s="47"/>
      <c r="D657" s="54"/>
      <c r="E657" s="39"/>
      <c r="F657" s="47"/>
      <c r="G657" s="47"/>
      <c r="H657" s="54"/>
      <c r="I657" s="39"/>
      <c r="J657" s="47"/>
      <c r="K657" s="54"/>
      <c r="L657" s="39"/>
      <c r="M657" s="47"/>
      <c r="N657" s="47"/>
      <c r="O657" s="54"/>
    </row>
    <row r="658" spans="1:15">
      <c r="A658" s="13"/>
      <c r="B658" s="59" t="s">
        <v>318</v>
      </c>
      <c r="C658" s="71">
        <v>2</v>
      </c>
      <c r="D658" s="51"/>
      <c r="E658" s="27"/>
      <c r="F658" s="71">
        <v>183</v>
      </c>
      <c r="G658" s="71"/>
      <c r="H658" s="51"/>
      <c r="I658" s="27"/>
      <c r="J658" s="71">
        <v>2</v>
      </c>
      <c r="K658" s="51"/>
      <c r="L658" s="27"/>
      <c r="M658" s="71">
        <v>207</v>
      </c>
      <c r="N658" s="71"/>
      <c r="O658" s="51"/>
    </row>
    <row r="659" spans="1:15" ht="15.75" thickBot="1">
      <c r="A659" s="13"/>
      <c r="B659" s="59"/>
      <c r="C659" s="40"/>
      <c r="D659" s="79"/>
      <c r="E659" s="27"/>
      <c r="F659" s="40"/>
      <c r="G659" s="40"/>
      <c r="H659" s="79"/>
      <c r="I659" s="27"/>
      <c r="J659" s="40"/>
      <c r="K659" s="79"/>
      <c r="L659" s="27"/>
      <c r="M659" s="40"/>
      <c r="N659" s="40"/>
      <c r="O659" s="79"/>
    </row>
    <row r="660" spans="1:15">
      <c r="A660" s="13"/>
      <c r="B660" s="88" t="s">
        <v>391</v>
      </c>
      <c r="C660" s="35">
        <v>29</v>
      </c>
      <c r="D660" s="37"/>
      <c r="E660" s="39"/>
      <c r="F660" s="76">
        <v>5091</v>
      </c>
      <c r="G660" s="76"/>
      <c r="H660" s="37"/>
      <c r="I660" s="39"/>
      <c r="J660" s="35">
        <v>31</v>
      </c>
      <c r="K660" s="37"/>
      <c r="L660" s="39"/>
      <c r="M660" s="76">
        <v>7555</v>
      </c>
      <c r="N660" s="76"/>
      <c r="O660" s="37"/>
    </row>
    <row r="661" spans="1:15">
      <c r="A661" s="13"/>
      <c r="B661" s="88"/>
      <c r="C661" s="60"/>
      <c r="D661" s="39"/>
      <c r="E661" s="39"/>
      <c r="F661" s="45"/>
      <c r="G661" s="45"/>
      <c r="H661" s="39"/>
      <c r="I661" s="39"/>
      <c r="J661" s="60"/>
      <c r="K661" s="39"/>
      <c r="L661" s="39"/>
      <c r="M661" s="45"/>
      <c r="N661" s="45"/>
      <c r="O661" s="39"/>
    </row>
    <row r="662" spans="1:15">
      <c r="A662" s="13"/>
      <c r="B662" s="64" t="s">
        <v>337</v>
      </c>
      <c r="C662" s="27"/>
      <c r="D662" s="27"/>
      <c r="E662" s="16"/>
      <c r="F662" s="27"/>
      <c r="G662" s="27"/>
      <c r="H662" s="27"/>
      <c r="I662" s="16"/>
      <c r="J662" s="27"/>
      <c r="K662" s="27"/>
      <c r="L662" s="16"/>
      <c r="M662" s="27"/>
      <c r="N662" s="27"/>
      <c r="O662" s="27"/>
    </row>
    <row r="663" spans="1:15">
      <c r="A663" s="13"/>
      <c r="B663" s="19" t="s">
        <v>305</v>
      </c>
      <c r="C663" s="39"/>
      <c r="D663" s="39"/>
      <c r="E663" s="20"/>
      <c r="F663" s="39"/>
      <c r="G663" s="39"/>
      <c r="H663" s="39"/>
      <c r="I663" s="20"/>
      <c r="J663" s="39"/>
      <c r="K663" s="39"/>
      <c r="L663" s="20"/>
      <c r="M663" s="39"/>
      <c r="N663" s="39"/>
      <c r="O663" s="39"/>
    </row>
    <row r="664" spans="1:15">
      <c r="A664" s="13"/>
      <c r="B664" s="83" t="s">
        <v>306</v>
      </c>
      <c r="C664" s="46">
        <v>1</v>
      </c>
      <c r="D664" s="27"/>
      <c r="E664" s="27"/>
      <c r="F664" s="46">
        <v>330</v>
      </c>
      <c r="G664" s="46"/>
      <c r="H664" s="27"/>
      <c r="I664" s="27"/>
      <c r="J664" s="46">
        <v>1</v>
      </c>
      <c r="K664" s="27"/>
      <c r="L664" s="27"/>
      <c r="M664" s="46">
        <v>331</v>
      </c>
      <c r="N664" s="46"/>
      <c r="O664" s="27"/>
    </row>
    <row r="665" spans="1:15">
      <c r="A665" s="13"/>
      <c r="B665" s="83"/>
      <c r="C665" s="46"/>
      <c r="D665" s="27"/>
      <c r="E665" s="27"/>
      <c r="F665" s="46"/>
      <c r="G665" s="46"/>
      <c r="H665" s="27"/>
      <c r="I665" s="27"/>
      <c r="J665" s="46"/>
      <c r="K665" s="27"/>
      <c r="L665" s="27"/>
      <c r="M665" s="46"/>
      <c r="N665" s="46"/>
      <c r="O665" s="27"/>
    </row>
    <row r="666" spans="1:15">
      <c r="A666" s="13"/>
      <c r="B666" s="84" t="s">
        <v>335</v>
      </c>
      <c r="C666" s="60">
        <v>2</v>
      </c>
      <c r="D666" s="39"/>
      <c r="E666" s="39"/>
      <c r="F666" s="60">
        <v>351</v>
      </c>
      <c r="G666" s="60"/>
      <c r="H666" s="39"/>
      <c r="I666" s="39"/>
      <c r="J666" s="60">
        <v>2</v>
      </c>
      <c r="K666" s="39"/>
      <c r="L666" s="39"/>
      <c r="M666" s="60">
        <v>354</v>
      </c>
      <c r="N666" s="60"/>
      <c r="O666" s="39"/>
    </row>
    <row r="667" spans="1:15" ht="15.75" thickBot="1">
      <c r="A667" s="13"/>
      <c r="B667" s="84"/>
      <c r="C667" s="47"/>
      <c r="D667" s="54"/>
      <c r="E667" s="39"/>
      <c r="F667" s="47"/>
      <c r="G667" s="47"/>
      <c r="H667" s="54"/>
      <c r="I667" s="39"/>
      <c r="J667" s="47"/>
      <c r="K667" s="54"/>
      <c r="L667" s="39"/>
      <c r="M667" s="47"/>
      <c r="N667" s="47"/>
      <c r="O667" s="54"/>
    </row>
    <row r="668" spans="1:15">
      <c r="A668" s="13"/>
      <c r="B668" s="86" t="s">
        <v>309</v>
      </c>
      <c r="C668" s="71">
        <v>3</v>
      </c>
      <c r="D668" s="51"/>
      <c r="E668" s="27"/>
      <c r="F668" s="71">
        <v>681</v>
      </c>
      <c r="G668" s="71"/>
      <c r="H668" s="51"/>
      <c r="I668" s="27"/>
      <c r="J668" s="71">
        <v>3</v>
      </c>
      <c r="K668" s="51"/>
      <c r="L668" s="27"/>
      <c r="M668" s="71">
        <v>685</v>
      </c>
      <c r="N668" s="71"/>
      <c r="O668" s="51"/>
    </row>
    <row r="669" spans="1:15">
      <c r="A669" s="13"/>
      <c r="B669" s="86"/>
      <c r="C669" s="46"/>
      <c r="D669" s="27"/>
      <c r="E669" s="27"/>
      <c r="F669" s="46"/>
      <c r="G669" s="46"/>
      <c r="H669" s="27"/>
      <c r="I669" s="27"/>
      <c r="J669" s="46"/>
      <c r="K669" s="27"/>
      <c r="L669" s="27"/>
      <c r="M669" s="46"/>
      <c r="N669" s="46"/>
      <c r="O669" s="27"/>
    </row>
    <row r="670" spans="1:15">
      <c r="A670" s="13"/>
      <c r="B670" s="67" t="s">
        <v>314</v>
      </c>
      <c r="C670" s="60">
        <v>1</v>
      </c>
      <c r="D670" s="39"/>
      <c r="E670" s="39"/>
      <c r="F670" s="60">
        <v>32</v>
      </c>
      <c r="G670" s="60"/>
      <c r="H670" s="39"/>
      <c r="I670" s="39"/>
      <c r="J670" s="60">
        <v>1</v>
      </c>
      <c r="K670" s="39"/>
      <c r="L670" s="39"/>
      <c r="M670" s="60">
        <v>34</v>
      </c>
      <c r="N670" s="60"/>
      <c r="O670" s="39"/>
    </row>
    <row r="671" spans="1:15" ht="15.75" thickBot="1">
      <c r="A671" s="13"/>
      <c r="B671" s="67"/>
      <c r="C671" s="47"/>
      <c r="D671" s="54"/>
      <c r="E671" s="39"/>
      <c r="F671" s="47"/>
      <c r="G671" s="47"/>
      <c r="H671" s="54"/>
      <c r="I671" s="39"/>
      <c r="J671" s="47"/>
      <c r="K671" s="54"/>
      <c r="L671" s="39"/>
      <c r="M671" s="47"/>
      <c r="N671" s="47"/>
      <c r="O671" s="54"/>
    </row>
    <row r="672" spans="1:15">
      <c r="A672" s="13"/>
      <c r="B672" s="74" t="s">
        <v>392</v>
      </c>
      <c r="C672" s="71">
        <v>4</v>
      </c>
      <c r="D672" s="51"/>
      <c r="E672" s="27"/>
      <c r="F672" s="71">
        <v>713</v>
      </c>
      <c r="G672" s="71"/>
      <c r="H672" s="51"/>
      <c r="I672" s="27"/>
      <c r="J672" s="71">
        <v>5</v>
      </c>
      <c r="K672" s="51"/>
      <c r="L672" s="27"/>
      <c r="M672" s="71">
        <v>848</v>
      </c>
      <c r="N672" s="71"/>
      <c r="O672" s="51"/>
    </row>
    <row r="673" spans="1:33" ht="15.75" thickBot="1">
      <c r="A673" s="13"/>
      <c r="B673" s="74"/>
      <c r="C673" s="40"/>
      <c r="D673" s="79"/>
      <c r="E673" s="27"/>
      <c r="F673" s="40"/>
      <c r="G673" s="40"/>
      <c r="H673" s="79"/>
      <c r="I673" s="27"/>
      <c r="J673" s="40"/>
      <c r="K673" s="79"/>
      <c r="L673" s="27"/>
      <c r="M673" s="40"/>
      <c r="N673" s="40"/>
      <c r="O673" s="79"/>
    </row>
    <row r="674" spans="1:33">
      <c r="A674" s="13"/>
      <c r="B674" s="39"/>
      <c r="C674" s="35">
        <v>33</v>
      </c>
      <c r="D674" s="37"/>
      <c r="E674" s="39"/>
      <c r="F674" s="33" t="s">
        <v>219</v>
      </c>
      <c r="G674" s="76">
        <v>5804</v>
      </c>
      <c r="H674" s="37"/>
      <c r="I674" s="39"/>
      <c r="J674" s="35">
        <v>36</v>
      </c>
      <c r="K674" s="37"/>
      <c r="L674" s="39"/>
      <c r="M674" s="33" t="s">
        <v>219</v>
      </c>
      <c r="N674" s="76">
        <v>8403</v>
      </c>
      <c r="O674" s="37"/>
    </row>
    <row r="675" spans="1:33" ht="15.75" thickBot="1">
      <c r="A675" s="13"/>
      <c r="B675" s="39"/>
      <c r="C675" s="42"/>
      <c r="D675" s="43"/>
      <c r="E675" s="39"/>
      <c r="F675" s="41"/>
      <c r="G675" s="80"/>
      <c r="H675" s="43"/>
      <c r="I675" s="39"/>
      <c r="J675" s="42"/>
      <c r="K675" s="43"/>
      <c r="L675" s="39"/>
      <c r="M675" s="41"/>
      <c r="N675" s="80"/>
      <c r="O675" s="43"/>
    </row>
    <row r="676" spans="1:33" ht="15.75" thickTop="1">
      <c r="A676" s="13" t="s">
        <v>583</v>
      </c>
      <c r="B676" s="61" t="s">
        <v>4</v>
      </c>
      <c r="C676" s="61"/>
      <c r="D676" s="61"/>
      <c r="E676" s="61"/>
      <c r="F676" s="61"/>
      <c r="G676" s="61"/>
      <c r="H676" s="61"/>
      <c r="I676" s="61"/>
      <c r="J676" s="61"/>
      <c r="K676" s="61"/>
      <c r="L676" s="61"/>
      <c r="M676" s="61"/>
      <c r="N676" s="61"/>
      <c r="O676" s="61"/>
      <c r="P676" s="61"/>
      <c r="Q676" s="61"/>
      <c r="R676" s="61"/>
      <c r="S676" s="61"/>
      <c r="T676" s="61"/>
      <c r="U676" s="61"/>
      <c r="V676" s="61"/>
      <c r="W676" s="61"/>
      <c r="X676" s="61"/>
      <c r="Y676" s="61"/>
      <c r="Z676" s="61"/>
      <c r="AA676" s="61"/>
      <c r="AB676" s="61"/>
      <c r="AC676" s="61"/>
      <c r="AD676" s="61"/>
      <c r="AE676" s="61"/>
      <c r="AF676" s="61"/>
      <c r="AG676" s="61"/>
    </row>
    <row r="677" spans="1:33">
      <c r="A677" s="13"/>
      <c r="B677" s="63" t="s">
        <v>449</v>
      </c>
      <c r="C677" s="63"/>
      <c r="D677" s="63"/>
      <c r="E677" s="63"/>
      <c r="F677" s="63"/>
      <c r="G677" s="63"/>
      <c r="H677" s="63"/>
      <c r="I677" s="63"/>
      <c r="J677" s="63"/>
      <c r="K677" s="63"/>
      <c r="L677" s="63"/>
      <c r="M677" s="63"/>
      <c r="N677" s="63"/>
      <c r="O677" s="63"/>
      <c r="P677" s="63"/>
      <c r="Q677" s="63"/>
      <c r="R677" s="63"/>
      <c r="S677" s="63"/>
      <c r="T677" s="63"/>
      <c r="U677" s="63"/>
      <c r="V677" s="63"/>
      <c r="W677" s="63"/>
      <c r="X677" s="63"/>
      <c r="Y677" s="63"/>
      <c r="Z677" s="63"/>
      <c r="AA677" s="63"/>
      <c r="AB677" s="63"/>
      <c r="AC677" s="63"/>
      <c r="AD677" s="63"/>
      <c r="AE677" s="63"/>
      <c r="AF677" s="63"/>
      <c r="AG677" s="63"/>
    </row>
    <row r="678" spans="1:33">
      <c r="A678" s="13"/>
      <c r="B678" s="26"/>
      <c r="C678" s="26"/>
      <c r="D678" s="26"/>
      <c r="E678" s="26"/>
      <c r="F678" s="26"/>
      <c r="G678" s="26"/>
      <c r="H678" s="26"/>
      <c r="I678" s="26"/>
    </row>
    <row r="679" spans="1:33">
      <c r="A679" s="13"/>
      <c r="B679" s="15"/>
      <c r="C679" s="15"/>
      <c r="D679" s="15"/>
      <c r="E679" s="15"/>
      <c r="F679" s="15"/>
      <c r="G679" s="15"/>
      <c r="H679" s="15"/>
      <c r="I679" s="15"/>
    </row>
    <row r="680" spans="1:33">
      <c r="A680" s="13"/>
      <c r="B680" s="27"/>
      <c r="C680" s="28" t="s">
        <v>450</v>
      </c>
      <c r="D680" s="28"/>
      <c r="E680" s="28"/>
      <c r="F680" s="28"/>
      <c r="G680" s="28"/>
      <c r="H680" s="28"/>
      <c r="I680" s="28"/>
    </row>
    <row r="681" spans="1:33" ht="15.75" thickBot="1">
      <c r="A681" s="13"/>
      <c r="B681" s="27"/>
      <c r="C681" s="29" t="s">
        <v>218</v>
      </c>
      <c r="D681" s="29"/>
      <c r="E681" s="29"/>
      <c r="F681" s="29"/>
      <c r="G681" s="29"/>
      <c r="H681" s="29"/>
      <c r="I681" s="29"/>
    </row>
    <row r="682" spans="1:33" ht="15.75" thickBot="1">
      <c r="A682" s="13"/>
      <c r="B682" s="16"/>
      <c r="C682" s="30">
        <v>2014</v>
      </c>
      <c r="D682" s="30"/>
      <c r="E682" s="30"/>
      <c r="F682" s="16"/>
      <c r="G682" s="31">
        <v>2013</v>
      </c>
      <c r="H682" s="31"/>
      <c r="I682" s="31"/>
    </row>
    <row r="683" spans="1:33">
      <c r="A683" s="13"/>
      <c r="B683" s="67" t="s">
        <v>451</v>
      </c>
      <c r="C683" s="33" t="s">
        <v>219</v>
      </c>
      <c r="D683" s="76">
        <v>6910</v>
      </c>
      <c r="E683" s="37"/>
      <c r="F683" s="39"/>
      <c r="G683" s="33" t="s">
        <v>219</v>
      </c>
      <c r="H683" s="76">
        <v>15004</v>
      </c>
      <c r="I683" s="37"/>
    </row>
    <row r="684" spans="1:33">
      <c r="A684" s="13"/>
      <c r="B684" s="67"/>
      <c r="C684" s="34"/>
      <c r="D684" s="77"/>
      <c r="E684" s="38"/>
      <c r="F684" s="39"/>
      <c r="G684" s="34"/>
      <c r="H684" s="77"/>
      <c r="I684" s="38"/>
    </row>
    <row r="685" spans="1:33">
      <c r="A685" s="13"/>
      <c r="B685" s="23" t="s">
        <v>452</v>
      </c>
      <c r="C685" s="27"/>
      <c r="D685" s="27"/>
      <c r="E685" s="27"/>
      <c r="F685" s="16"/>
      <c r="G685" s="27"/>
      <c r="H685" s="27"/>
      <c r="I685" s="27"/>
    </row>
    <row r="686" spans="1:33">
      <c r="A686" s="13"/>
      <c r="B686" s="88" t="s">
        <v>453</v>
      </c>
      <c r="C686" s="45">
        <v>1416</v>
      </c>
      <c r="D686" s="45"/>
      <c r="E686" s="39"/>
      <c r="F686" s="39"/>
      <c r="G686" s="45">
        <v>3364</v>
      </c>
      <c r="H686" s="45"/>
      <c r="I686" s="39"/>
    </row>
    <row r="687" spans="1:33">
      <c r="A687" s="13"/>
      <c r="B687" s="88"/>
      <c r="C687" s="45"/>
      <c r="D687" s="45"/>
      <c r="E687" s="39"/>
      <c r="F687" s="39"/>
      <c r="G687" s="45"/>
      <c r="H687" s="45"/>
      <c r="I687" s="39"/>
    </row>
    <row r="688" spans="1:33" ht="25.5" thickBot="1">
      <c r="A688" s="13"/>
      <c r="B688" s="73" t="s">
        <v>454</v>
      </c>
      <c r="C688" s="40" t="s">
        <v>455</v>
      </c>
      <c r="D688" s="40"/>
      <c r="E688" s="22" t="s">
        <v>222</v>
      </c>
      <c r="F688" s="16"/>
      <c r="G688" s="40" t="s">
        <v>456</v>
      </c>
      <c r="H688" s="40"/>
      <c r="I688" s="22" t="s">
        <v>222</v>
      </c>
    </row>
    <row r="689" spans="1:9">
      <c r="A689" s="13"/>
      <c r="B689" s="67" t="s">
        <v>457</v>
      </c>
      <c r="C689" s="33" t="s">
        <v>219</v>
      </c>
      <c r="D689" s="76">
        <v>5776</v>
      </c>
      <c r="E689" s="37"/>
      <c r="F689" s="39"/>
      <c r="G689" s="33" t="s">
        <v>219</v>
      </c>
      <c r="H689" s="76">
        <v>14728</v>
      </c>
      <c r="I689" s="37"/>
    </row>
    <row r="690" spans="1:9" ht="15.75" thickBot="1">
      <c r="A690" s="13"/>
      <c r="B690" s="67"/>
      <c r="C690" s="41"/>
      <c r="D690" s="80"/>
      <c r="E690" s="43"/>
      <c r="F690" s="39"/>
      <c r="G690" s="41"/>
      <c r="H690" s="80"/>
      <c r="I690" s="43"/>
    </row>
    <row r="691" spans="1:9" ht="15.75" thickTop="1"/>
  </sheetData>
  <mergeCells count="5072">
    <mergeCell ref="A628:A675"/>
    <mergeCell ref="B628:AG628"/>
    <mergeCell ref="B629:AG629"/>
    <mergeCell ref="A676:A690"/>
    <mergeCell ref="B676:AG676"/>
    <mergeCell ref="B677:AG677"/>
    <mergeCell ref="A580:A625"/>
    <mergeCell ref="B580:AG580"/>
    <mergeCell ref="B581:AG581"/>
    <mergeCell ref="A626:A627"/>
    <mergeCell ref="B626:AG626"/>
    <mergeCell ref="B627:AG627"/>
    <mergeCell ref="A460:A520"/>
    <mergeCell ref="B460:AG460"/>
    <mergeCell ref="B461:AG461"/>
    <mergeCell ref="B491:AG491"/>
    <mergeCell ref="A521:A579"/>
    <mergeCell ref="B521:AG521"/>
    <mergeCell ref="B522:AG522"/>
    <mergeCell ref="B551:AG551"/>
    <mergeCell ref="A312:A459"/>
    <mergeCell ref="B312:AG312"/>
    <mergeCell ref="B313:AG313"/>
    <mergeCell ref="B382:AG382"/>
    <mergeCell ref="B383:AG383"/>
    <mergeCell ref="B384:AG384"/>
    <mergeCell ref="B46:AG46"/>
    <mergeCell ref="B114:AG114"/>
    <mergeCell ref="A180:A309"/>
    <mergeCell ref="B180:AG180"/>
    <mergeCell ref="B181:AG181"/>
    <mergeCell ref="A310:A311"/>
    <mergeCell ref="B310:AG310"/>
    <mergeCell ref="B311:AG311"/>
    <mergeCell ref="I689:I690"/>
    <mergeCell ref="A1:A2"/>
    <mergeCell ref="B1:AG1"/>
    <mergeCell ref="B2:AG2"/>
    <mergeCell ref="B3:AG3"/>
    <mergeCell ref="A4:A44"/>
    <mergeCell ref="B4:AG4"/>
    <mergeCell ref="B5:AG5"/>
    <mergeCell ref="A45:A179"/>
    <mergeCell ref="B45:AG45"/>
    <mergeCell ref="C688:D688"/>
    <mergeCell ref="G688:H688"/>
    <mergeCell ref="B689:B690"/>
    <mergeCell ref="C689:C690"/>
    <mergeCell ref="D689:D690"/>
    <mergeCell ref="E689:E690"/>
    <mergeCell ref="F689:F690"/>
    <mergeCell ref="G689:G690"/>
    <mergeCell ref="H689:H690"/>
    <mergeCell ref="C685:E685"/>
    <mergeCell ref="G685:I685"/>
    <mergeCell ref="B686:B687"/>
    <mergeCell ref="C686:D687"/>
    <mergeCell ref="E686:E687"/>
    <mergeCell ref="F686:F687"/>
    <mergeCell ref="G686:H687"/>
    <mergeCell ref="I686:I687"/>
    <mergeCell ref="C682:E682"/>
    <mergeCell ref="G682:I682"/>
    <mergeCell ref="B683:B684"/>
    <mergeCell ref="C683:C684"/>
    <mergeCell ref="D683:D684"/>
    <mergeCell ref="E683:E684"/>
    <mergeCell ref="F683:F684"/>
    <mergeCell ref="G683:G684"/>
    <mergeCell ref="H683:H684"/>
    <mergeCell ref="I683:I684"/>
    <mergeCell ref="N674:N675"/>
    <mergeCell ref="O674:O675"/>
    <mergeCell ref="B678:I678"/>
    <mergeCell ref="B680:B681"/>
    <mergeCell ref="C680:I680"/>
    <mergeCell ref="C681:I681"/>
    <mergeCell ref="H674:H675"/>
    <mergeCell ref="I674:I675"/>
    <mergeCell ref="J674:J675"/>
    <mergeCell ref="K674:K675"/>
    <mergeCell ref="L674:L675"/>
    <mergeCell ref="M674:M675"/>
    <mergeCell ref="B674:B675"/>
    <mergeCell ref="C674:C675"/>
    <mergeCell ref="D674:D675"/>
    <mergeCell ref="E674:E675"/>
    <mergeCell ref="F674:F675"/>
    <mergeCell ref="G674:G675"/>
    <mergeCell ref="I672:I673"/>
    <mergeCell ref="J672:J673"/>
    <mergeCell ref="K672:K673"/>
    <mergeCell ref="L672:L673"/>
    <mergeCell ref="M672:N673"/>
    <mergeCell ref="O672:O673"/>
    <mergeCell ref="B672:B673"/>
    <mergeCell ref="C672:C673"/>
    <mergeCell ref="D672:D673"/>
    <mergeCell ref="E672:E673"/>
    <mergeCell ref="F672:G673"/>
    <mergeCell ref="H672:H673"/>
    <mergeCell ref="I670:I671"/>
    <mergeCell ref="J670:J671"/>
    <mergeCell ref="K670:K671"/>
    <mergeCell ref="L670:L671"/>
    <mergeCell ref="M670:N671"/>
    <mergeCell ref="O670:O671"/>
    <mergeCell ref="B670:B671"/>
    <mergeCell ref="C670:C671"/>
    <mergeCell ref="D670:D671"/>
    <mergeCell ref="E670:E671"/>
    <mergeCell ref="F670:G671"/>
    <mergeCell ref="H670:H671"/>
    <mergeCell ref="I668:I669"/>
    <mergeCell ref="J668:J669"/>
    <mergeCell ref="K668:K669"/>
    <mergeCell ref="L668:L669"/>
    <mergeCell ref="M668:N669"/>
    <mergeCell ref="O668:O669"/>
    <mergeCell ref="B668:B669"/>
    <mergeCell ref="C668:C669"/>
    <mergeCell ref="D668:D669"/>
    <mergeCell ref="E668:E669"/>
    <mergeCell ref="F668:G669"/>
    <mergeCell ref="H668:H669"/>
    <mergeCell ref="I666:I667"/>
    <mergeCell ref="J666:J667"/>
    <mergeCell ref="K666:K667"/>
    <mergeCell ref="L666:L667"/>
    <mergeCell ref="M666:N667"/>
    <mergeCell ref="O666:O667"/>
    <mergeCell ref="B666:B667"/>
    <mergeCell ref="C666:C667"/>
    <mergeCell ref="D666:D667"/>
    <mergeCell ref="E666:E667"/>
    <mergeCell ref="F666:G667"/>
    <mergeCell ref="H666:H667"/>
    <mergeCell ref="I664:I665"/>
    <mergeCell ref="J664:J665"/>
    <mergeCell ref="K664:K665"/>
    <mergeCell ref="L664:L665"/>
    <mergeCell ref="M664:N665"/>
    <mergeCell ref="O664:O665"/>
    <mergeCell ref="B664:B665"/>
    <mergeCell ref="C664:C665"/>
    <mergeCell ref="D664:D665"/>
    <mergeCell ref="E664:E665"/>
    <mergeCell ref="F664:G665"/>
    <mergeCell ref="H664:H665"/>
    <mergeCell ref="C662:D662"/>
    <mergeCell ref="F662:H662"/>
    <mergeCell ref="J662:K662"/>
    <mergeCell ref="M662:O662"/>
    <mergeCell ref="C663:D663"/>
    <mergeCell ref="F663:H663"/>
    <mergeCell ref="J663:K663"/>
    <mergeCell ref="M663:O663"/>
    <mergeCell ref="I660:I661"/>
    <mergeCell ref="J660:J661"/>
    <mergeCell ref="K660:K661"/>
    <mergeCell ref="L660:L661"/>
    <mergeCell ref="M660:N661"/>
    <mergeCell ref="O660:O661"/>
    <mergeCell ref="B660:B661"/>
    <mergeCell ref="C660:C661"/>
    <mergeCell ref="D660:D661"/>
    <mergeCell ref="E660:E661"/>
    <mergeCell ref="F660:G661"/>
    <mergeCell ref="H660:H661"/>
    <mergeCell ref="I658:I659"/>
    <mergeCell ref="J658:J659"/>
    <mergeCell ref="K658:K659"/>
    <mergeCell ref="L658:L659"/>
    <mergeCell ref="M658:N659"/>
    <mergeCell ref="O658:O659"/>
    <mergeCell ref="B658:B659"/>
    <mergeCell ref="C658:C659"/>
    <mergeCell ref="D658:D659"/>
    <mergeCell ref="E658:E659"/>
    <mergeCell ref="F658:G659"/>
    <mergeCell ref="H658:H659"/>
    <mergeCell ref="I656:I657"/>
    <mergeCell ref="J656:J657"/>
    <mergeCell ref="K656:K657"/>
    <mergeCell ref="L656:L657"/>
    <mergeCell ref="M656:N657"/>
    <mergeCell ref="O656:O657"/>
    <mergeCell ref="B656:B657"/>
    <mergeCell ref="C656:C657"/>
    <mergeCell ref="D656:D657"/>
    <mergeCell ref="E656:E657"/>
    <mergeCell ref="F656:G657"/>
    <mergeCell ref="H656:H657"/>
    <mergeCell ref="I654:I655"/>
    <mergeCell ref="J654:J655"/>
    <mergeCell ref="K654:K655"/>
    <mergeCell ref="L654:L655"/>
    <mergeCell ref="M654:N655"/>
    <mergeCell ref="O654:O655"/>
    <mergeCell ref="B654:B655"/>
    <mergeCell ref="C654:C655"/>
    <mergeCell ref="D654:D655"/>
    <mergeCell ref="E654:E655"/>
    <mergeCell ref="F654:G655"/>
    <mergeCell ref="H654:H655"/>
    <mergeCell ref="I652:I653"/>
    <mergeCell ref="J652:J653"/>
    <mergeCell ref="K652:K653"/>
    <mergeCell ref="L652:L653"/>
    <mergeCell ref="M652:N653"/>
    <mergeCell ref="O652:O653"/>
    <mergeCell ref="C651:D651"/>
    <mergeCell ref="F651:H651"/>
    <mergeCell ref="J651:K651"/>
    <mergeCell ref="M651:O651"/>
    <mergeCell ref="B652:B653"/>
    <mergeCell ref="C652:C653"/>
    <mergeCell ref="D652:D653"/>
    <mergeCell ref="E652:E653"/>
    <mergeCell ref="F652:G653"/>
    <mergeCell ref="H652:H653"/>
    <mergeCell ref="I649:I650"/>
    <mergeCell ref="J649:J650"/>
    <mergeCell ref="K649:K650"/>
    <mergeCell ref="L649:L650"/>
    <mergeCell ref="M649:N650"/>
    <mergeCell ref="O649:O650"/>
    <mergeCell ref="B649:B650"/>
    <mergeCell ref="C649:C650"/>
    <mergeCell ref="D649:D650"/>
    <mergeCell ref="E649:E650"/>
    <mergeCell ref="F649:G650"/>
    <mergeCell ref="H649:H650"/>
    <mergeCell ref="I647:I648"/>
    <mergeCell ref="J647:J648"/>
    <mergeCell ref="K647:K648"/>
    <mergeCell ref="L647:L648"/>
    <mergeCell ref="M647:N648"/>
    <mergeCell ref="O647:O648"/>
    <mergeCell ref="B647:B648"/>
    <mergeCell ref="C647:C648"/>
    <mergeCell ref="D647:D648"/>
    <mergeCell ref="E647:E648"/>
    <mergeCell ref="F647:G648"/>
    <mergeCell ref="H647:H648"/>
    <mergeCell ref="I645:I646"/>
    <mergeCell ref="J645:J646"/>
    <mergeCell ref="K645:K646"/>
    <mergeCell ref="L645:L646"/>
    <mergeCell ref="M645:N646"/>
    <mergeCell ref="O645:O646"/>
    <mergeCell ref="C644:D644"/>
    <mergeCell ref="F644:H644"/>
    <mergeCell ref="J644:K644"/>
    <mergeCell ref="M644:O644"/>
    <mergeCell ref="B645:B646"/>
    <mergeCell ref="C645:C646"/>
    <mergeCell ref="D645:D646"/>
    <mergeCell ref="E645:E646"/>
    <mergeCell ref="F645:G646"/>
    <mergeCell ref="H645:H646"/>
    <mergeCell ref="I642:I643"/>
    <mergeCell ref="J642:J643"/>
    <mergeCell ref="K642:K643"/>
    <mergeCell ref="L642:L643"/>
    <mergeCell ref="M642:N643"/>
    <mergeCell ref="O642:O643"/>
    <mergeCell ref="B642:B643"/>
    <mergeCell ref="C642:C643"/>
    <mergeCell ref="D642:D643"/>
    <mergeCell ref="E642:E643"/>
    <mergeCell ref="F642:G643"/>
    <mergeCell ref="H642:H643"/>
    <mergeCell ref="I640:I641"/>
    <mergeCell ref="J640:J641"/>
    <mergeCell ref="K640:K641"/>
    <mergeCell ref="L640:L641"/>
    <mergeCell ref="M640:N641"/>
    <mergeCell ref="O640:O641"/>
    <mergeCell ref="K638:K639"/>
    <mergeCell ref="L638:L639"/>
    <mergeCell ref="M638:N639"/>
    <mergeCell ref="O638:O639"/>
    <mergeCell ref="B640:B641"/>
    <mergeCell ref="C640:C641"/>
    <mergeCell ref="D640:D641"/>
    <mergeCell ref="E640:E641"/>
    <mergeCell ref="F640:G641"/>
    <mergeCell ref="H640:H641"/>
    <mergeCell ref="N636:N637"/>
    <mergeCell ref="O636:O637"/>
    <mergeCell ref="B638:B639"/>
    <mergeCell ref="C638:C639"/>
    <mergeCell ref="D638:D639"/>
    <mergeCell ref="E638:E639"/>
    <mergeCell ref="F638:G639"/>
    <mergeCell ref="H638:H639"/>
    <mergeCell ref="I638:I639"/>
    <mergeCell ref="J638:J639"/>
    <mergeCell ref="H636:H637"/>
    <mergeCell ref="I636:I637"/>
    <mergeCell ref="J636:J637"/>
    <mergeCell ref="K636:K637"/>
    <mergeCell ref="L636:L637"/>
    <mergeCell ref="M636:M637"/>
    <mergeCell ref="B636:B637"/>
    <mergeCell ref="C636:C637"/>
    <mergeCell ref="D636:D637"/>
    <mergeCell ref="E636:E637"/>
    <mergeCell ref="F636:F637"/>
    <mergeCell ref="G636:G637"/>
    <mergeCell ref="C634:D634"/>
    <mergeCell ref="F634:H634"/>
    <mergeCell ref="J634:K634"/>
    <mergeCell ref="M634:O634"/>
    <mergeCell ref="C635:D635"/>
    <mergeCell ref="F635:H635"/>
    <mergeCell ref="J635:K635"/>
    <mergeCell ref="M635:O635"/>
    <mergeCell ref="B630:O630"/>
    <mergeCell ref="C632:H632"/>
    <mergeCell ref="J632:O632"/>
    <mergeCell ref="C633:D633"/>
    <mergeCell ref="F633:H633"/>
    <mergeCell ref="J633:K633"/>
    <mergeCell ref="M633:O633"/>
    <mergeCell ref="T624:T625"/>
    <mergeCell ref="U624:U625"/>
    <mergeCell ref="V624:V625"/>
    <mergeCell ref="W624:W625"/>
    <mergeCell ref="X624:X625"/>
    <mergeCell ref="Y624:Y625"/>
    <mergeCell ref="N624:N625"/>
    <mergeCell ref="O624:O625"/>
    <mergeCell ref="P624:P625"/>
    <mergeCell ref="Q624:Q625"/>
    <mergeCell ref="R624:R625"/>
    <mergeCell ref="S624:S625"/>
    <mergeCell ref="H624:H625"/>
    <mergeCell ref="I624:I625"/>
    <mergeCell ref="J624:J625"/>
    <mergeCell ref="K624:K625"/>
    <mergeCell ref="L624:L625"/>
    <mergeCell ref="M624:M625"/>
    <mergeCell ref="B624:B625"/>
    <mergeCell ref="C624:C625"/>
    <mergeCell ref="D624:D625"/>
    <mergeCell ref="E624:E625"/>
    <mergeCell ref="F624:F625"/>
    <mergeCell ref="G624:G625"/>
    <mergeCell ref="R622:R623"/>
    <mergeCell ref="S622:T623"/>
    <mergeCell ref="U622:U623"/>
    <mergeCell ref="V622:V623"/>
    <mergeCell ref="W622:X623"/>
    <mergeCell ref="Y622:Y623"/>
    <mergeCell ref="J622:J623"/>
    <mergeCell ref="K622:L623"/>
    <mergeCell ref="M622:M623"/>
    <mergeCell ref="N622:N623"/>
    <mergeCell ref="O622:P623"/>
    <mergeCell ref="Q622:Q623"/>
    <mergeCell ref="B622:B623"/>
    <mergeCell ref="C622:D623"/>
    <mergeCell ref="E622:E623"/>
    <mergeCell ref="F622:F623"/>
    <mergeCell ref="G622:H623"/>
    <mergeCell ref="I622:I623"/>
    <mergeCell ref="R620:R621"/>
    <mergeCell ref="S620:T621"/>
    <mergeCell ref="U620:U621"/>
    <mergeCell ref="V620:V621"/>
    <mergeCell ref="W620:X621"/>
    <mergeCell ref="Y620:Y621"/>
    <mergeCell ref="J620:J621"/>
    <mergeCell ref="K620:L621"/>
    <mergeCell ref="M620:M621"/>
    <mergeCell ref="N620:N621"/>
    <mergeCell ref="O620:P621"/>
    <mergeCell ref="Q620:Q621"/>
    <mergeCell ref="B620:B621"/>
    <mergeCell ref="C620:D621"/>
    <mergeCell ref="E620:E621"/>
    <mergeCell ref="F620:F621"/>
    <mergeCell ref="G620:H621"/>
    <mergeCell ref="I620:I621"/>
    <mergeCell ref="R618:R619"/>
    <mergeCell ref="S618:T619"/>
    <mergeCell ref="U618:U619"/>
    <mergeCell ref="V618:V619"/>
    <mergeCell ref="W618:X619"/>
    <mergeCell ref="Y618:Y619"/>
    <mergeCell ref="J618:J619"/>
    <mergeCell ref="K618:L619"/>
    <mergeCell ref="M618:M619"/>
    <mergeCell ref="N618:N619"/>
    <mergeCell ref="O618:P619"/>
    <mergeCell ref="Q618:Q619"/>
    <mergeCell ref="B618:B619"/>
    <mergeCell ref="C618:D619"/>
    <mergeCell ref="E618:E619"/>
    <mergeCell ref="F618:F619"/>
    <mergeCell ref="G618:H619"/>
    <mergeCell ref="I618:I619"/>
    <mergeCell ref="R616:R617"/>
    <mergeCell ref="S616:T617"/>
    <mergeCell ref="U616:U617"/>
    <mergeCell ref="V616:V617"/>
    <mergeCell ref="W616:X617"/>
    <mergeCell ref="Y616:Y617"/>
    <mergeCell ref="J616:J617"/>
    <mergeCell ref="K616:L617"/>
    <mergeCell ref="M616:M617"/>
    <mergeCell ref="N616:N617"/>
    <mergeCell ref="O616:P617"/>
    <mergeCell ref="Q616:Q617"/>
    <mergeCell ref="B616:B617"/>
    <mergeCell ref="C616:D617"/>
    <mergeCell ref="E616:E617"/>
    <mergeCell ref="F616:F617"/>
    <mergeCell ref="G616:H617"/>
    <mergeCell ref="I616:I617"/>
    <mergeCell ref="R614:R615"/>
    <mergeCell ref="S614:T615"/>
    <mergeCell ref="U614:U615"/>
    <mergeCell ref="V614:V615"/>
    <mergeCell ref="W614:X615"/>
    <mergeCell ref="Y614:Y615"/>
    <mergeCell ref="J614:J615"/>
    <mergeCell ref="K614:L615"/>
    <mergeCell ref="M614:M615"/>
    <mergeCell ref="N614:N615"/>
    <mergeCell ref="O614:P615"/>
    <mergeCell ref="Q614:Q615"/>
    <mergeCell ref="B614:B615"/>
    <mergeCell ref="C614:D615"/>
    <mergeCell ref="E614:E615"/>
    <mergeCell ref="F614:F615"/>
    <mergeCell ref="G614:H615"/>
    <mergeCell ref="I614:I615"/>
    <mergeCell ref="R612:R613"/>
    <mergeCell ref="S612:T613"/>
    <mergeCell ref="U612:U613"/>
    <mergeCell ref="V612:V613"/>
    <mergeCell ref="W612:X613"/>
    <mergeCell ref="Y612:Y613"/>
    <mergeCell ref="J612:J613"/>
    <mergeCell ref="K612:L613"/>
    <mergeCell ref="M612:M613"/>
    <mergeCell ref="N612:N613"/>
    <mergeCell ref="O612:P613"/>
    <mergeCell ref="Q612:Q613"/>
    <mergeCell ref="B612:B613"/>
    <mergeCell ref="C612:D613"/>
    <mergeCell ref="E612:E613"/>
    <mergeCell ref="F612:F613"/>
    <mergeCell ref="G612:H613"/>
    <mergeCell ref="I612:I613"/>
    <mergeCell ref="C611:E611"/>
    <mergeCell ref="G611:I611"/>
    <mergeCell ref="K611:M611"/>
    <mergeCell ref="O611:Q611"/>
    <mergeCell ref="S611:U611"/>
    <mergeCell ref="W611:Y611"/>
    <mergeCell ref="R609:R610"/>
    <mergeCell ref="S609:T610"/>
    <mergeCell ref="U609:U610"/>
    <mergeCell ref="V609:V610"/>
    <mergeCell ref="W609:X610"/>
    <mergeCell ref="Y609:Y610"/>
    <mergeCell ref="J609:J610"/>
    <mergeCell ref="K609:L610"/>
    <mergeCell ref="M609:M610"/>
    <mergeCell ref="N609:N610"/>
    <mergeCell ref="O609:P610"/>
    <mergeCell ref="Q609:Q610"/>
    <mergeCell ref="B609:B610"/>
    <mergeCell ref="C609:D610"/>
    <mergeCell ref="E609:E610"/>
    <mergeCell ref="F609:F610"/>
    <mergeCell ref="G609:H610"/>
    <mergeCell ref="I609:I610"/>
    <mergeCell ref="R607:R608"/>
    <mergeCell ref="S607:T608"/>
    <mergeCell ref="U607:U608"/>
    <mergeCell ref="V607:V608"/>
    <mergeCell ref="W607:X608"/>
    <mergeCell ref="Y607:Y608"/>
    <mergeCell ref="J607:J608"/>
    <mergeCell ref="K607:L608"/>
    <mergeCell ref="M607:M608"/>
    <mergeCell ref="N607:N608"/>
    <mergeCell ref="O607:P608"/>
    <mergeCell ref="Q607:Q608"/>
    <mergeCell ref="B607:B608"/>
    <mergeCell ref="C607:D608"/>
    <mergeCell ref="E607:E608"/>
    <mergeCell ref="F607:F608"/>
    <mergeCell ref="G607:H608"/>
    <mergeCell ref="I607:I608"/>
    <mergeCell ref="R605:R606"/>
    <mergeCell ref="S605:T606"/>
    <mergeCell ref="U605:U606"/>
    <mergeCell ref="V605:V606"/>
    <mergeCell ref="W605:X606"/>
    <mergeCell ref="Y605:Y606"/>
    <mergeCell ref="J605:J606"/>
    <mergeCell ref="K605:L606"/>
    <mergeCell ref="M605:M606"/>
    <mergeCell ref="N605:N606"/>
    <mergeCell ref="O605:P606"/>
    <mergeCell ref="Q605:Q606"/>
    <mergeCell ref="B605:B606"/>
    <mergeCell ref="C605:D606"/>
    <mergeCell ref="E605:E606"/>
    <mergeCell ref="F605:F606"/>
    <mergeCell ref="G605:H606"/>
    <mergeCell ref="I605:I606"/>
    <mergeCell ref="R603:R604"/>
    <mergeCell ref="S603:T604"/>
    <mergeCell ref="U603:U604"/>
    <mergeCell ref="V603:V604"/>
    <mergeCell ref="W603:X604"/>
    <mergeCell ref="Y603:Y604"/>
    <mergeCell ref="J603:J604"/>
    <mergeCell ref="K603:L604"/>
    <mergeCell ref="M603:M604"/>
    <mergeCell ref="N603:N604"/>
    <mergeCell ref="O603:P604"/>
    <mergeCell ref="Q603:Q604"/>
    <mergeCell ref="B603:B604"/>
    <mergeCell ref="C603:D604"/>
    <mergeCell ref="E603:E604"/>
    <mergeCell ref="F603:F604"/>
    <mergeCell ref="G603:H604"/>
    <mergeCell ref="I603:I604"/>
    <mergeCell ref="R601:R602"/>
    <mergeCell ref="S601:T602"/>
    <mergeCell ref="U601:U602"/>
    <mergeCell ref="V601:V602"/>
    <mergeCell ref="W601:X602"/>
    <mergeCell ref="Y601:Y602"/>
    <mergeCell ref="J601:J602"/>
    <mergeCell ref="K601:L602"/>
    <mergeCell ref="M601:M602"/>
    <mergeCell ref="N601:N602"/>
    <mergeCell ref="O601:P602"/>
    <mergeCell ref="Q601:Q602"/>
    <mergeCell ref="B601:B602"/>
    <mergeCell ref="C601:D602"/>
    <mergeCell ref="E601:E602"/>
    <mergeCell ref="F601:F602"/>
    <mergeCell ref="G601:H602"/>
    <mergeCell ref="I601:I602"/>
    <mergeCell ref="R599:R600"/>
    <mergeCell ref="S599:T600"/>
    <mergeCell ref="U599:U600"/>
    <mergeCell ref="V599:V600"/>
    <mergeCell ref="W599:X600"/>
    <mergeCell ref="Y599:Y600"/>
    <mergeCell ref="J599:J600"/>
    <mergeCell ref="K599:L600"/>
    <mergeCell ref="M599:M600"/>
    <mergeCell ref="N599:N600"/>
    <mergeCell ref="O599:P600"/>
    <mergeCell ref="Q599:Q600"/>
    <mergeCell ref="B599:B600"/>
    <mergeCell ref="C599:D600"/>
    <mergeCell ref="E599:E600"/>
    <mergeCell ref="F599:F600"/>
    <mergeCell ref="G599:H600"/>
    <mergeCell ref="I599:I600"/>
    <mergeCell ref="R597:R598"/>
    <mergeCell ref="S597:T598"/>
    <mergeCell ref="U597:U598"/>
    <mergeCell ref="V597:V598"/>
    <mergeCell ref="W597:X598"/>
    <mergeCell ref="Y597:Y598"/>
    <mergeCell ref="J597:J598"/>
    <mergeCell ref="K597:L598"/>
    <mergeCell ref="M597:M598"/>
    <mergeCell ref="N597:N598"/>
    <mergeCell ref="O597:P598"/>
    <mergeCell ref="Q597:Q598"/>
    <mergeCell ref="B597:B598"/>
    <mergeCell ref="C597:D598"/>
    <mergeCell ref="E597:E598"/>
    <mergeCell ref="F597:F598"/>
    <mergeCell ref="G597:H598"/>
    <mergeCell ref="I597:I598"/>
    <mergeCell ref="R595:R596"/>
    <mergeCell ref="S595:T596"/>
    <mergeCell ref="U595:U596"/>
    <mergeCell ref="V595:V596"/>
    <mergeCell ref="W595:X596"/>
    <mergeCell ref="Y595:Y596"/>
    <mergeCell ref="J595:J596"/>
    <mergeCell ref="K595:L596"/>
    <mergeCell ref="M595:M596"/>
    <mergeCell ref="N595:N596"/>
    <mergeCell ref="O595:P596"/>
    <mergeCell ref="Q595:Q596"/>
    <mergeCell ref="B595:B596"/>
    <mergeCell ref="C595:D596"/>
    <mergeCell ref="E595:E596"/>
    <mergeCell ref="F595:F596"/>
    <mergeCell ref="G595:H596"/>
    <mergeCell ref="I595:I596"/>
    <mergeCell ref="R593:R594"/>
    <mergeCell ref="S593:T594"/>
    <mergeCell ref="U593:U594"/>
    <mergeCell ref="V593:V594"/>
    <mergeCell ref="W593:X594"/>
    <mergeCell ref="Y593:Y594"/>
    <mergeCell ref="J593:J594"/>
    <mergeCell ref="K593:L594"/>
    <mergeCell ref="M593:M594"/>
    <mergeCell ref="N593:N594"/>
    <mergeCell ref="O593:P594"/>
    <mergeCell ref="Q593:Q594"/>
    <mergeCell ref="B593:B594"/>
    <mergeCell ref="C593:D594"/>
    <mergeCell ref="E593:E594"/>
    <mergeCell ref="F593:F594"/>
    <mergeCell ref="G593:H594"/>
    <mergeCell ref="I593:I594"/>
    <mergeCell ref="R591:R592"/>
    <mergeCell ref="S591:T592"/>
    <mergeCell ref="U591:U592"/>
    <mergeCell ref="V591:V592"/>
    <mergeCell ref="W591:X592"/>
    <mergeCell ref="Y591:Y592"/>
    <mergeCell ref="J591:J592"/>
    <mergeCell ref="K591:L592"/>
    <mergeCell ref="M591:M592"/>
    <mergeCell ref="N591:N592"/>
    <mergeCell ref="O591:P592"/>
    <mergeCell ref="Q591:Q592"/>
    <mergeCell ref="B591:B592"/>
    <mergeCell ref="C591:D592"/>
    <mergeCell ref="E591:E592"/>
    <mergeCell ref="F591:F592"/>
    <mergeCell ref="G591:H592"/>
    <mergeCell ref="I591:I592"/>
    <mergeCell ref="R589:R590"/>
    <mergeCell ref="S589:T590"/>
    <mergeCell ref="U589:U590"/>
    <mergeCell ref="V589:V590"/>
    <mergeCell ref="W589:X590"/>
    <mergeCell ref="Y589:Y590"/>
    <mergeCell ref="J589:J590"/>
    <mergeCell ref="K589:L590"/>
    <mergeCell ref="M589:M590"/>
    <mergeCell ref="N589:N590"/>
    <mergeCell ref="O589:P590"/>
    <mergeCell ref="Q589:Q590"/>
    <mergeCell ref="B589:B590"/>
    <mergeCell ref="C589:D590"/>
    <mergeCell ref="E589:E590"/>
    <mergeCell ref="F589:F590"/>
    <mergeCell ref="G589:H590"/>
    <mergeCell ref="I589:I590"/>
    <mergeCell ref="T587:T588"/>
    <mergeCell ref="U587:U588"/>
    <mergeCell ref="V587:V588"/>
    <mergeCell ref="W587:W588"/>
    <mergeCell ref="X587:X588"/>
    <mergeCell ref="Y587:Y588"/>
    <mergeCell ref="N587:N588"/>
    <mergeCell ref="O587:O588"/>
    <mergeCell ref="P587:P588"/>
    <mergeCell ref="Q587:Q588"/>
    <mergeCell ref="R587:R588"/>
    <mergeCell ref="S587:S588"/>
    <mergeCell ref="H587:H588"/>
    <mergeCell ref="I587:I588"/>
    <mergeCell ref="J587:J588"/>
    <mergeCell ref="K587:K588"/>
    <mergeCell ref="L587:L588"/>
    <mergeCell ref="M587:M588"/>
    <mergeCell ref="B587:B588"/>
    <mergeCell ref="C587:C588"/>
    <mergeCell ref="D587:D588"/>
    <mergeCell ref="E587:E588"/>
    <mergeCell ref="F587:F588"/>
    <mergeCell ref="G587:G588"/>
    <mergeCell ref="C586:E586"/>
    <mergeCell ref="G586:I586"/>
    <mergeCell ref="K586:M586"/>
    <mergeCell ref="O586:Q586"/>
    <mergeCell ref="S586:U586"/>
    <mergeCell ref="W586:Y586"/>
    <mergeCell ref="U578:U579"/>
    <mergeCell ref="B582:Y582"/>
    <mergeCell ref="C584:M584"/>
    <mergeCell ref="O584:Y584"/>
    <mergeCell ref="C585:E585"/>
    <mergeCell ref="G585:I585"/>
    <mergeCell ref="K585:M585"/>
    <mergeCell ref="O585:Q585"/>
    <mergeCell ref="S585:U585"/>
    <mergeCell ref="W585:Y585"/>
    <mergeCell ref="O578:O579"/>
    <mergeCell ref="P578:P579"/>
    <mergeCell ref="Q578:Q579"/>
    <mergeCell ref="R578:R579"/>
    <mergeCell ref="S578:S579"/>
    <mergeCell ref="T578:T579"/>
    <mergeCell ref="I578:I579"/>
    <mergeCell ref="J578:J579"/>
    <mergeCell ref="K578:K579"/>
    <mergeCell ref="L578:L579"/>
    <mergeCell ref="M578:M579"/>
    <mergeCell ref="N578:N579"/>
    <mergeCell ref="R576:R577"/>
    <mergeCell ref="S576:T577"/>
    <mergeCell ref="U576:U577"/>
    <mergeCell ref="B578:B579"/>
    <mergeCell ref="C578:C579"/>
    <mergeCell ref="D578:D579"/>
    <mergeCell ref="E578:E579"/>
    <mergeCell ref="F578:F579"/>
    <mergeCell ref="G578:G579"/>
    <mergeCell ref="H578:H579"/>
    <mergeCell ref="J576:J577"/>
    <mergeCell ref="K576:L577"/>
    <mergeCell ref="M576:M577"/>
    <mergeCell ref="N576:N577"/>
    <mergeCell ref="O576:P577"/>
    <mergeCell ref="Q576:Q577"/>
    <mergeCell ref="B576:B577"/>
    <mergeCell ref="C576:D577"/>
    <mergeCell ref="E576:E577"/>
    <mergeCell ref="F576:F577"/>
    <mergeCell ref="G576:H577"/>
    <mergeCell ref="I576:I577"/>
    <mergeCell ref="N574:N575"/>
    <mergeCell ref="O574:P575"/>
    <mergeCell ref="Q574:Q575"/>
    <mergeCell ref="R574:R575"/>
    <mergeCell ref="S574:T575"/>
    <mergeCell ref="U574:U575"/>
    <mergeCell ref="U572:U573"/>
    <mergeCell ref="B574:B575"/>
    <mergeCell ref="C574:D575"/>
    <mergeCell ref="E574:E575"/>
    <mergeCell ref="F574:F575"/>
    <mergeCell ref="G574:H575"/>
    <mergeCell ref="I574:I575"/>
    <mergeCell ref="J574:J575"/>
    <mergeCell ref="K574:L575"/>
    <mergeCell ref="M574:M575"/>
    <mergeCell ref="M572:M573"/>
    <mergeCell ref="N572:N573"/>
    <mergeCell ref="O572:P573"/>
    <mergeCell ref="Q572:Q573"/>
    <mergeCell ref="R572:R573"/>
    <mergeCell ref="S572:T573"/>
    <mergeCell ref="S570:T571"/>
    <mergeCell ref="U570:U571"/>
    <mergeCell ref="B572:B573"/>
    <mergeCell ref="C572:D573"/>
    <mergeCell ref="E572:E573"/>
    <mergeCell ref="F572:F573"/>
    <mergeCell ref="G572:H573"/>
    <mergeCell ref="I572:I573"/>
    <mergeCell ref="J572:J573"/>
    <mergeCell ref="K572:L573"/>
    <mergeCell ref="K570:L571"/>
    <mergeCell ref="M570:M571"/>
    <mergeCell ref="N570:N571"/>
    <mergeCell ref="O570:P571"/>
    <mergeCell ref="Q570:Q571"/>
    <mergeCell ref="R570:R571"/>
    <mergeCell ref="R568:R569"/>
    <mergeCell ref="S568:T569"/>
    <mergeCell ref="U568:U569"/>
    <mergeCell ref="B570:B571"/>
    <mergeCell ref="C570:D571"/>
    <mergeCell ref="E570:E571"/>
    <mergeCell ref="F570:F571"/>
    <mergeCell ref="G570:H571"/>
    <mergeCell ref="I570:I571"/>
    <mergeCell ref="J570:J571"/>
    <mergeCell ref="J568:J569"/>
    <mergeCell ref="K568:L569"/>
    <mergeCell ref="M568:M569"/>
    <mergeCell ref="N568:N569"/>
    <mergeCell ref="O568:P569"/>
    <mergeCell ref="Q568:Q569"/>
    <mergeCell ref="B568:B569"/>
    <mergeCell ref="C568:D569"/>
    <mergeCell ref="E568:E569"/>
    <mergeCell ref="F568:F569"/>
    <mergeCell ref="G568:H569"/>
    <mergeCell ref="I568:I569"/>
    <mergeCell ref="S565:T566"/>
    <mergeCell ref="U565:U566"/>
    <mergeCell ref="C567:E567"/>
    <mergeCell ref="G567:I567"/>
    <mergeCell ref="K567:M567"/>
    <mergeCell ref="O567:Q567"/>
    <mergeCell ref="S567:U567"/>
    <mergeCell ref="K565:L566"/>
    <mergeCell ref="M565:M566"/>
    <mergeCell ref="N565:N566"/>
    <mergeCell ref="O565:P566"/>
    <mergeCell ref="Q565:Q566"/>
    <mergeCell ref="R565:R566"/>
    <mergeCell ref="R563:R564"/>
    <mergeCell ref="S563:T564"/>
    <mergeCell ref="U563:U564"/>
    <mergeCell ref="B565:B566"/>
    <mergeCell ref="C565:D566"/>
    <mergeCell ref="E565:E566"/>
    <mergeCell ref="F565:F566"/>
    <mergeCell ref="G565:H566"/>
    <mergeCell ref="I565:I566"/>
    <mergeCell ref="J565:J566"/>
    <mergeCell ref="J563:J564"/>
    <mergeCell ref="K563:L564"/>
    <mergeCell ref="M563:M564"/>
    <mergeCell ref="N563:N564"/>
    <mergeCell ref="O563:P564"/>
    <mergeCell ref="Q563:Q564"/>
    <mergeCell ref="B563:B564"/>
    <mergeCell ref="C563:D564"/>
    <mergeCell ref="E563:E564"/>
    <mergeCell ref="F563:F564"/>
    <mergeCell ref="G563:H564"/>
    <mergeCell ref="I563:I564"/>
    <mergeCell ref="N561:N562"/>
    <mergeCell ref="O561:P562"/>
    <mergeCell ref="Q561:Q562"/>
    <mergeCell ref="R561:R562"/>
    <mergeCell ref="S561:T562"/>
    <mergeCell ref="U561:U562"/>
    <mergeCell ref="U559:U560"/>
    <mergeCell ref="B561:B562"/>
    <mergeCell ref="C561:D562"/>
    <mergeCell ref="E561:E562"/>
    <mergeCell ref="F561:F562"/>
    <mergeCell ref="G561:H562"/>
    <mergeCell ref="I561:I562"/>
    <mergeCell ref="J561:J562"/>
    <mergeCell ref="K561:L562"/>
    <mergeCell ref="M561:M562"/>
    <mergeCell ref="M559:M560"/>
    <mergeCell ref="N559:N560"/>
    <mergeCell ref="O559:P560"/>
    <mergeCell ref="Q559:Q560"/>
    <mergeCell ref="R559:R560"/>
    <mergeCell ref="S559:T560"/>
    <mergeCell ref="T557:T558"/>
    <mergeCell ref="U557:U558"/>
    <mergeCell ref="B559:B560"/>
    <mergeCell ref="C559:D560"/>
    <mergeCell ref="E559:E560"/>
    <mergeCell ref="F559:F560"/>
    <mergeCell ref="G559:H560"/>
    <mergeCell ref="I559:I560"/>
    <mergeCell ref="J559:J560"/>
    <mergeCell ref="K559:L560"/>
    <mergeCell ref="N557:N558"/>
    <mergeCell ref="O557:O558"/>
    <mergeCell ref="P557:P558"/>
    <mergeCell ref="Q557:Q558"/>
    <mergeCell ref="R557:R558"/>
    <mergeCell ref="S557:S558"/>
    <mergeCell ref="H557:H558"/>
    <mergeCell ref="I557:I558"/>
    <mergeCell ref="J557:J558"/>
    <mergeCell ref="K557:K558"/>
    <mergeCell ref="L557:L558"/>
    <mergeCell ref="M557:M558"/>
    <mergeCell ref="B557:B558"/>
    <mergeCell ref="C557:C558"/>
    <mergeCell ref="D557:D558"/>
    <mergeCell ref="E557:E558"/>
    <mergeCell ref="F557:F558"/>
    <mergeCell ref="G557:G558"/>
    <mergeCell ref="R554:R555"/>
    <mergeCell ref="S554:U554"/>
    <mergeCell ref="S555:U555"/>
    <mergeCell ref="C556:E556"/>
    <mergeCell ref="G556:I556"/>
    <mergeCell ref="K556:M556"/>
    <mergeCell ref="O556:Q556"/>
    <mergeCell ref="S556:U556"/>
    <mergeCell ref="U549:U550"/>
    <mergeCell ref="B552:U552"/>
    <mergeCell ref="B554:B555"/>
    <mergeCell ref="C554:E555"/>
    <mergeCell ref="F554:F555"/>
    <mergeCell ref="G554:I555"/>
    <mergeCell ref="J554:J555"/>
    <mergeCell ref="K554:M555"/>
    <mergeCell ref="N554:N555"/>
    <mergeCell ref="O554:Q555"/>
    <mergeCell ref="O549:O550"/>
    <mergeCell ref="P549:P550"/>
    <mergeCell ref="Q549:Q550"/>
    <mergeCell ref="R549:R550"/>
    <mergeCell ref="S549:S550"/>
    <mergeCell ref="T549:T550"/>
    <mergeCell ref="I549:I550"/>
    <mergeCell ref="J549:J550"/>
    <mergeCell ref="K549:K550"/>
    <mergeCell ref="L549:L550"/>
    <mergeCell ref="M549:M550"/>
    <mergeCell ref="N549:N550"/>
    <mergeCell ref="R547:R548"/>
    <mergeCell ref="S547:T548"/>
    <mergeCell ref="U547:U548"/>
    <mergeCell ref="B549:B550"/>
    <mergeCell ref="C549:C550"/>
    <mergeCell ref="D549:D550"/>
    <mergeCell ref="E549:E550"/>
    <mergeCell ref="F549:F550"/>
    <mergeCell ref="G549:G550"/>
    <mergeCell ref="H549:H550"/>
    <mergeCell ref="J547:J548"/>
    <mergeCell ref="K547:L548"/>
    <mergeCell ref="M547:M548"/>
    <mergeCell ref="N547:N548"/>
    <mergeCell ref="O547:P548"/>
    <mergeCell ref="Q547:Q548"/>
    <mergeCell ref="B547:B548"/>
    <mergeCell ref="C547:D548"/>
    <mergeCell ref="E547:E548"/>
    <mergeCell ref="F547:F548"/>
    <mergeCell ref="G547:H548"/>
    <mergeCell ref="I547:I548"/>
    <mergeCell ref="N545:N546"/>
    <mergeCell ref="O545:P546"/>
    <mergeCell ref="Q545:Q546"/>
    <mergeCell ref="R545:R546"/>
    <mergeCell ref="S545:T546"/>
    <mergeCell ref="U545:U546"/>
    <mergeCell ref="U543:U544"/>
    <mergeCell ref="B545:B546"/>
    <mergeCell ref="C545:D546"/>
    <mergeCell ref="E545:E546"/>
    <mergeCell ref="F545:F546"/>
    <mergeCell ref="G545:H546"/>
    <mergeCell ref="I545:I546"/>
    <mergeCell ref="J545:J546"/>
    <mergeCell ref="K545:L546"/>
    <mergeCell ref="M545:M546"/>
    <mergeCell ref="M543:M544"/>
    <mergeCell ref="N543:N544"/>
    <mergeCell ref="O543:P544"/>
    <mergeCell ref="Q543:Q544"/>
    <mergeCell ref="R543:R544"/>
    <mergeCell ref="S543:T544"/>
    <mergeCell ref="S541:T542"/>
    <mergeCell ref="U541:U542"/>
    <mergeCell ref="B543:B544"/>
    <mergeCell ref="C543:D544"/>
    <mergeCell ref="E543:E544"/>
    <mergeCell ref="F543:F544"/>
    <mergeCell ref="G543:H544"/>
    <mergeCell ref="I543:I544"/>
    <mergeCell ref="J543:J544"/>
    <mergeCell ref="K543:L544"/>
    <mergeCell ref="K541:L542"/>
    <mergeCell ref="M541:M542"/>
    <mergeCell ref="N541:N542"/>
    <mergeCell ref="O541:P542"/>
    <mergeCell ref="Q541:Q542"/>
    <mergeCell ref="R541:R542"/>
    <mergeCell ref="R539:R540"/>
    <mergeCell ref="S539:T540"/>
    <mergeCell ref="U539:U540"/>
    <mergeCell ref="B541:B542"/>
    <mergeCell ref="C541:D542"/>
    <mergeCell ref="E541:E542"/>
    <mergeCell ref="F541:F542"/>
    <mergeCell ref="G541:H542"/>
    <mergeCell ref="I541:I542"/>
    <mergeCell ref="J541:J542"/>
    <mergeCell ref="J539:J540"/>
    <mergeCell ref="K539:L540"/>
    <mergeCell ref="M539:M540"/>
    <mergeCell ref="N539:N540"/>
    <mergeCell ref="O539:P540"/>
    <mergeCell ref="Q539:Q540"/>
    <mergeCell ref="B539:B540"/>
    <mergeCell ref="C539:D540"/>
    <mergeCell ref="E539:E540"/>
    <mergeCell ref="F539:F540"/>
    <mergeCell ref="G539:H540"/>
    <mergeCell ref="I539:I540"/>
    <mergeCell ref="S536:T537"/>
    <mergeCell ref="U536:U537"/>
    <mergeCell ref="C538:E538"/>
    <mergeCell ref="G538:I538"/>
    <mergeCell ref="K538:M538"/>
    <mergeCell ref="O538:Q538"/>
    <mergeCell ref="S538:U538"/>
    <mergeCell ref="K536:L537"/>
    <mergeCell ref="M536:M537"/>
    <mergeCell ref="N536:N537"/>
    <mergeCell ref="O536:P537"/>
    <mergeCell ref="Q536:Q537"/>
    <mergeCell ref="R536:R537"/>
    <mergeCell ref="R534:R535"/>
    <mergeCell ref="S534:T535"/>
    <mergeCell ref="U534:U535"/>
    <mergeCell ref="B536:B537"/>
    <mergeCell ref="C536:D537"/>
    <mergeCell ref="E536:E537"/>
    <mergeCell ref="F536:F537"/>
    <mergeCell ref="G536:H537"/>
    <mergeCell ref="I536:I537"/>
    <mergeCell ref="J536:J537"/>
    <mergeCell ref="J534:J535"/>
    <mergeCell ref="K534:L535"/>
    <mergeCell ref="M534:M535"/>
    <mergeCell ref="N534:N535"/>
    <mergeCell ref="O534:P535"/>
    <mergeCell ref="Q534:Q535"/>
    <mergeCell ref="B534:B535"/>
    <mergeCell ref="C534:D535"/>
    <mergeCell ref="E534:E535"/>
    <mergeCell ref="F534:F535"/>
    <mergeCell ref="G534:H535"/>
    <mergeCell ref="I534:I535"/>
    <mergeCell ref="N532:N533"/>
    <mergeCell ref="O532:P533"/>
    <mergeCell ref="Q532:Q533"/>
    <mergeCell ref="R532:R533"/>
    <mergeCell ref="S532:T533"/>
    <mergeCell ref="U532:U533"/>
    <mergeCell ref="U530:U531"/>
    <mergeCell ref="B532:B533"/>
    <mergeCell ref="C532:D533"/>
    <mergeCell ref="E532:E533"/>
    <mergeCell ref="F532:F533"/>
    <mergeCell ref="G532:H533"/>
    <mergeCell ref="I532:I533"/>
    <mergeCell ref="J532:J533"/>
    <mergeCell ref="K532:L533"/>
    <mergeCell ref="M532:M533"/>
    <mergeCell ref="M530:M531"/>
    <mergeCell ref="N530:N531"/>
    <mergeCell ref="O530:P531"/>
    <mergeCell ref="Q530:Q531"/>
    <mergeCell ref="R530:R531"/>
    <mergeCell ref="S530:T531"/>
    <mergeCell ref="T528:T529"/>
    <mergeCell ref="U528:U529"/>
    <mergeCell ref="B530:B531"/>
    <mergeCell ref="C530:D531"/>
    <mergeCell ref="E530:E531"/>
    <mergeCell ref="F530:F531"/>
    <mergeCell ref="G530:H531"/>
    <mergeCell ref="I530:I531"/>
    <mergeCell ref="J530:J531"/>
    <mergeCell ref="K530:L531"/>
    <mergeCell ref="N528:N529"/>
    <mergeCell ref="O528:O529"/>
    <mergeCell ref="P528:P529"/>
    <mergeCell ref="Q528:Q529"/>
    <mergeCell ref="R528:R529"/>
    <mergeCell ref="S528:S529"/>
    <mergeCell ref="H528:H529"/>
    <mergeCell ref="I528:I529"/>
    <mergeCell ref="J528:J529"/>
    <mergeCell ref="K528:K529"/>
    <mergeCell ref="L528:L529"/>
    <mergeCell ref="M528:M529"/>
    <mergeCell ref="B528:B529"/>
    <mergeCell ref="C528:C529"/>
    <mergeCell ref="D528:D529"/>
    <mergeCell ref="E528:E529"/>
    <mergeCell ref="F528:F529"/>
    <mergeCell ref="G528:G529"/>
    <mergeCell ref="O525:Q526"/>
    <mergeCell ref="R525:R526"/>
    <mergeCell ref="S525:U525"/>
    <mergeCell ref="S526:U526"/>
    <mergeCell ref="C527:E527"/>
    <mergeCell ref="G527:I527"/>
    <mergeCell ref="K527:M527"/>
    <mergeCell ref="O527:Q527"/>
    <mergeCell ref="S527:U527"/>
    <mergeCell ref="AF519:AF520"/>
    <mergeCell ref="AG519:AG520"/>
    <mergeCell ref="B523:U523"/>
    <mergeCell ref="B525:B526"/>
    <mergeCell ref="C525:E526"/>
    <mergeCell ref="F525:F526"/>
    <mergeCell ref="G525:I526"/>
    <mergeCell ref="J525:J526"/>
    <mergeCell ref="K525:M526"/>
    <mergeCell ref="N525:N526"/>
    <mergeCell ref="Z519:Z520"/>
    <mergeCell ref="AA519:AA520"/>
    <mergeCell ref="AB519:AB520"/>
    <mergeCell ref="AC519:AC520"/>
    <mergeCell ref="AD519:AD520"/>
    <mergeCell ref="AE519:AE520"/>
    <mergeCell ref="T519:T520"/>
    <mergeCell ref="U519:U520"/>
    <mergeCell ref="V519:V520"/>
    <mergeCell ref="W519:W520"/>
    <mergeCell ref="X519:X520"/>
    <mergeCell ref="Y519:Y520"/>
    <mergeCell ref="N519:N520"/>
    <mergeCell ref="O519:O520"/>
    <mergeCell ref="P519:P520"/>
    <mergeCell ref="Q519:Q520"/>
    <mergeCell ref="R519:R520"/>
    <mergeCell ref="S519:S520"/>
    <mergeCell ref="H519:H520"/>
    <mergeCell ref="I519:I520"/>
    <mergeCell ref="J519:J520"/>
    <mergeCell ref="K519:K520"/>
    <mergeCell ref="L519:L520"/>
    <mergeCell ref="M519:M520"/>
    <mergeCell ref="B519:B520"/>
    <mergeCell ref="C519:C520"/>
    <mergeCell ref="D519:D520"/>
    <mergeCell ref="E519:E520"/>
    <mergeCell ref="F519:F520"/>
    <mergeCell ref="G519:G520"/>
    <mergeCell ref="Z517:Z518"/>
    <mergeCell ref="AA517:AB518"/>
    <mergeCell ref="AC517:AC518"/>
    <mergeCell ref="AD517:AD518"/>
    <mergeCell ref="AE517:AF518"/>
    <mergeCell ref="AG517:AG518"/>
    <mergeCell ref="R517:R518"/>
    <mergeCell ref="S517:T518"/>
    <mergeCell ref="U517:U518"/>
    <mergeCell ref="V517:V518"/>
    <mergeCell ref="W517:X518"/>
    <mergeCell ref="Y517:Y518"/>
    <mergeCell ref="J517:J518"/>
    <mergeCell ref="K517:L518"/>
    <mergeCell ref="M517:M518"/>
    <mergeCell ref="N517:N518"/>
    <mergeCell ref="O517:P518"/>
    <mergeCell ref="Q517:Q518"/>
    <mergeCell ref="B517:B518"/>
    <mergeCell ref="C517:D518"/>
    <mergeCell ref="E517:E518"/>
    <mergeCell ref="F517:F518"/>
    <mergeCell ref="G517:H518"/>
    <mergeCell ref="I517:I518"/>
    <mergeCell ref="Z515:Z516"/>
    <mergeCell ref="AA515:AB516"/>
    <mergeCell ref="AC515:AC516"/>
    <mergeCell ref="AD515:AD516"/>
    <mergeCell ref="AE515:AF516"/>
    <mergeCell ref="AG515:AG516"/>
    <mergeCell ref="R515:R516"/>
    <mergeCell ref="S515:T516"/>
    <mergeCell ref="U515:U516"/>
    <mergeCell ref="V515:V516"/>
    <mergeCell ref="W515:X516"/>
    <mergeCell ref="Y515:Y516"/>
    <mergeCell ref="J515:J516"/>
    <mergeCell ref="K515:L516"/>
    <mergeCell ref="M515:M516"/>
    <mergeCell ref="N515:N516"/>
    <mergeCell ref="O515:P516"/>
    <mergeCell ref="Q515:Q516"/>
    <mergeCell ref="B515:B516"/>
    <mergeCell ref="C515:D516"/>
    <mergeCell ref="E515:E516"/>
    <mergeCell ref="F515:F516"/>
    <mergeCell ref="G515:H516"/>
    <mergeCell ref="I515:I516"/>
    <mergeCell ref="Z513:Z514"/>
    <mergeCell ref="AA513:AB514"/>
    <mergeCell ref="AC513:AC514"/>
    <mergeCell ref="AD513:AD514"/>
    <mergeCell ref="AE513:AF514"/>
    <mergeCell ref="AG513:AG514"/>
    <mergeCell ref="R513:R514"/>
    <mergeCell ref="S513:T514"/>
    <mergeCell ref="U513:U514"/>
    <mergeCell ref="V513:V514"/>
    <mergeCell ref="W513:X514"/>
    <mergeCell ref="Y513:Y514"/>
    <mergeCell ref="J513:J514"/>
    <mergeCell ref="K513:L514"/>
    <mergeCell ref="M513:M514"/>
    <mergeCell ref="N513:N514"/>
    <mergeCell ref="O513:P514"/>
    <mergeCell ref="Q513:Q514"/>
    <mergeCell ref="B513:B514"/>
    <mergeCell ref="C513:D514"/>
    <mergeCell ref="E513:E514"/>
    <mergeCell ref="F513:F514"/>
    <mergeCell ref="G513:H514"/>
    <mergeCell ref="I513:I514"/>
    <mergeCell ref="Z511:Z512"/>
    <mergeCell ref="AA511:AB512"/>
    <mergeCell ref="AC511:AC512"/>
    <mergeCell ref="AD511:AD512"/>
    <mergeCell ref="AE511:AF512"/>
    <mergeCell ref="AG511:AG512"/>
    <mergeCell ref="R511:R512"/>
    <mergeCell ref="S511:T512"/>
    <mergeCell ref="U511:U512"/>
    <mergeCell ref="V511:V512"/>
    <mergeCell ref="W511:X512"/>
    <mergeCell ref="Y511:Y512"/>
    <mergeCell ref="J511:J512"/>
    <mergeCell ref="K511:L512"/>
    <mergeCell ref="M511:M512"/>
    <mergeCell ref="N511:N512"/>
    <mergeCell ref="O511:P512"/>
    <mergeCell ref="Q511:Q512"/>
    <mergeCell ref="AC509:AC510"/>
    <mergeCell ref="AD509:AD510"/>
    <mergeCell ref="AE509:AF510"/>
    <mergeCell ref="AG509:AG510"/>
    <mergeCell ref="B511:B512"/>
    <mergeCell ref="C511:D512"/>
    <mergeCell ref="E511:E512"/>
    <mergeCell ref="F511:F512"/>
    <mergeCell ref="G511:H512"/>
    <mergeCell ref="I511:I512"/>
    <mergeCell ref="U509:U510"/>
    <mergeCell ref="V509:V510"/>
    <mergeCell ref="W509:X510"/>
    <mergeCell ref="Y509:Y510"/>
    <mergeCell ref="Z509:Z510"/>
    <mergeCell ref="AA509:AB510"/>
    <mergeCell ref="M509:M510"/>
    <mergeCell ref="N509:N510"/>
    <mergeCell ref="O509:P510"/>
    <mergeCell ref="Q509:Q510"/>
    <mergeCell ref="R509:R510"/>
    <mergeCell ref="S509:T510"/>
    <mergeCell ref="AA508:AC508"/>
    <mergeCell ref="AE508:AG508"/>
    <mergeCell ref="B509:B510"/>
    <mergeCell ref="C509:D510"/>
    <mergeCell ref="E509:E510"/>
    <mergeCell ref="F509:F510"/>
    <mergeCell ref="G509:H510"/>
    <mergeCell ref="I509:I510"/>
    <mergeCell ref="J509:J510"/>
    <mergeCell ref="K509:L510"/>
    <mergeCell ref="C508:E508"/>
    <mergeCell ref="G508:I508"/>
    <mergeCell ref="K508:M508"/>
    <mergeCell ref="O508:Q508"/>
    <mergeCell ref="S508:U508"/>
    <mergeCell ref="W508:Y508"/>
    <mergeCell ref="Z506:Z507"/>
    <mergeCell ref="AA506:AB507"/>
    <mergeCell ref="AC506:AC507"/>
    <mergeCell ref="AD506:AD507"/>
    <mergeCell ref="AE506:AF507"/>
    <mergeCell ref="AG506:AG507"/>
    <mergeCell ref="R506:R507"/>
    <mergeCell ref="S506:T507"/>
    <mergeCell ref="U506:U507"/>
    <mergeCell ref="V506:V507"/>
    <mergeCell ref="W506:X507"/>
    <mergeCell ref="Y506:Y507"/>
    <mergeCell ref="J506:J507"/>
    <mergeCell ref="K506:L507"/>
    <mergeCell ref="M506:M507"/>
    <mergeCell ref="N506:N507"/>
    <mergeCell ref="O506:P507"/>
    <mergeCell ref="Q506:Q507"/>
    <mergeCell ref="B506:B507"/>
    <mergeCell ref="C506:D507"/>
    <mergeCell ref="E506:E507"/>
    <mergeCell ref="F506:F507"/>
    <mergeCell ref="G506:H507"/>
    <mergeCell ref="I506:I507"/>
    <mergeCell ref="Z504:Z505"/>
    <mergeCell ref="AA504:AB505"/>
    <mergeCell ref="AC504:AC505"/>
    <mergeCell ref="AD504:AD505"/>
    <mergeCell ref="AE504:AF505"/>
    <mergeCell ref="AG504:AG505"/>
    <mergeCell ref="R504:R505"/>
    <mergeCell ref="S504:T505"/>
    <mergeCell ref="U504:U505"/>
    <mergeCell ref="V504:V505"/>
    <mergeCell ref="W504:X505"/>
    <mergeCell ref="Y504:Y505"/>
    <mergeCell ref="J504:J505"/>
    <mergeCell ref="K504:L505"/>
    <mergeCell ref="M504:M505"/>
    <mergeCell ref="N504:N505"/>
    <mergeCell ref="O504:P505"/>
    <mergeCell ref="Q504:Q505"/>
    <mergeCell ref="B504:B505"/>
    <mergeCell ref="C504:D505"/>
    <mergeCell ref="E504:E505"/>
    <mergeCell ref="F504:F505"/>
    <mergeCell ref="G504:H505"/>
    <mergeCell ref="I504:I505"/>
    <mergeCell ref="Z502:Z503"/>
    <mergeCell ref="AA502:AB503"/>
    <mergeCell ref="AC502:AC503"/>
    <mergeCell ref="AD502:AD503"/>
    <mergeCell ref="AE502:AF503"/>
    <mergeCell ref="AG502:AG503"/>
    <mergeCell ref="R502:R503"/>
    <mergeCell ref="S502:T503"/>
    <mergeCell ref="U502:U503"/>
    <mergeCell ref="V502:V503"/>
    <mergeCell ref="W502:X503"/>
    <mergeCell ref="Y502:Y503"/>
    <mergeCell ref="J502:J503"/>
    <mergeCell ref="K502:L503"/>
    <mergeCell ref="M502:M503"/>
    <mergeCell ref="N502:N503"/>
    <mergeCell ref="O502:P503"/>
    <mergeCell ref="Q502:Q503"/>
    <mergeCell ref="AC500:AC501"/>
    <mergeCell ref="AD500:AD501"/>
    <mergeCell ref="AE500:AF501"/>
    <mergeCell ref="AG500:AG501"/>
    <mergeCell ref="B502:B503"/>
    <mergeCell ref="C502:D503"/>
    <mergeCell ref="E502:E503"/>
    <mergeCell ref="F502:F503"/>
    <mergeCell ref="G502:H503"/>
    <mergeCell ref="I502:I503"/>
    <mergeCell ref="U500:U501"/>
    <mergeCell ref="V500:V501"/>
    <mergeCell ref="W500:X501"/>
    <mergeCell ref="Y500:Y501"/>
    <mergeCell ref="Z500:Z501"/>
    <mergeCell ref="AA500:AB501"/>
    <mergeCell ref="M500:M501"/>
    <mergeCell ref="N500:N501"/>
    <mergeCell ref="O500:P501"/>
    <mergeCell ref="Q500:Q501"/>
    <mergeCell ref="R500:R501"/>
    <mergeCell ref="S500:T501"/>
    <mergeCell ref="AF498:AF499"/>
    <mergeCell ref="AG498:AG499"/>
    <mergeCell ref="B500:B501"/>
    <mergeCell ref="C500:D501"/>
    <mergeCell ref="E500:E501"/>
    <mergeCell ref="F500:F501"/>
    <mergeCell ref="G500:H501"/>
    <mergeCell ref="I500:I501"/>
    <mergeCell ref="J500:J501"/>
    <mergeCell ref="K500:L501"/>
    <mergeCell ref="Z498:Z499"/>
    <mergeCell ref="AA498:AA499"/>
    <mergeCell ref="AB498:AB499"/>
    <mergeCell ref="AC498:AC499"/>
    <mergeCell ref="AD498:AD499"/>
    <mergeCell ref="AE498:AE499"/>
    <mergeCell ref="T498:T499"/>
    <mergeCell ref="U498:U499"/>
    <mergeCell ref="V498:V499"/>
    <mergeCell ref="W498:W499"/>
    <mergeCell ref="X498:X499"/>
    <mergeCell ref="Y498:Y499"/>
    <mergeCell ref="N498:N499"/>
    <mergeCell ref="O498:O499"/>
    <mergeCell ref="P498:P499"/>
    <mergeCell ref="Q498:Q499"/>
    <mergeCell ref="R498:R499"/>
    <mergeCell ref="S498:S499"/>
    <mergeCell ref="H498:H499"/>
    <mergeCell ref="I498:I499"/>
    <mergeCell ref="J498:J499"/>
    <mergeCell ref="K498:K499"/>
    <mergeCell ref="L498:L499"/>
    <mergeCell ref="M498:M499"/>
    <mergeCell ref="B498:B499"/>
    <mergeCell ref="C498:C499"/>
    <mergeCell ref="D498:D499"/>
    <mergeCell ref="E498:E499"/>
    <mergeCell ref="F498:F499"/>
    <mergeCell ref="G498:G499"/>
    <mergeCell ref="AA496:AC496"/>
    <mergeCell ref="AE496:AG496"/>
    <mergeCell ref="C497:E497"/>
    <mergeCell ref="G497:I497"/>
    <mergeCell ref="K497:M497"/>
    <mergeCell ref="O497:Q497"/>
    <mergeCell ref="S497:U497"/>
    <mergeCell ref="W497:Y497"/>
    <mergeCell ref="AA497:AC497"/>
    <mergeCell ref="AE497:AG497"/>
    <mergeCell ref="C496:E496"/>
    <mergeCell ref="G496:I496"/>
    <mergeCell ref="K496:M496"/>
    <mergeCell ref="O496:Q496"/>
    <mergeCell ref="S496:U496"/>
    <mergeCell ref="W496:Y496"/>
    <mergeCell ref="AF489:AF490"/>
    <mergeCell ref="AG489:AG490"/>
    <mergeCell ref="B492:AG492"/>
    <mergeCell ref="C494:AG494"/>
    <mergeCell ref="C495:Q495"/>
    <mergeCell ref="S495:AG495"/>
    <mergeCell ref="Z489:Z490"/>
    <mergeCell ref="AA489:AA490"/>
    <mergeCell ref="AB489:AB490"/>
    <mergeCell ref="AC489:AC490"/>
    <mergeCell ref="AD489:AD490"/>
    <mergeCell ref="AE489:AE490"/>
    <mergeCell ref="T489:T490"/>
    <mergeCell ref="U489:U490"/>
    <mergeCell ref="V489:V490"/>
    <mergeCell ref="W489:W490"/>
    <mergeCell ref="X489:X490"/>
    <mergeCell ref="Y489:Y490"/>
    <mergeCell ref="N489:N490"/>
    <mergeCell ref="O489:O490"/>
    <mergeCell ref="P489:P490"/>
    <mergeCell ref="Q489:Q490"/>
    <mergeCell ref="R489:R490"/>
    <mergeCell ref="S489:S490"/>
    <mergeCell ref="H489:H490"/>
    <mergeCell ref="I489:I490"/>
    <mergeCell ref="J489:J490"/>
    <mergeCell ref="K489:K490"/>
    <mergeCell ref="L489:L490"/>
    <mergeCell ref="M489:M490"/>
    <mergeCell ref="B489:B490"/>
    <mergeCell ref="C489:C490"/>
    <mergeCell ref="D489:D490"/>
    <mergeCell ref="E489:E490"/>
    <mergeCell ref="F489:F490"/>
    <mergeCell ref="G489:G490"/>
    <mergeCell ref="Z487:Z488"/>
    <mergeCell ref="AA487:AB488"/>
    <mergeCell ref="AC487:AC488"/>
    <mergeCell ref="AD487:AD488"/>
    <mergeCell ref="AE487:AF488"/>
    <mergeCell ref="AG487:AG488"/>
    <mergeCell ref="R487:R488"/>
    <mergeCell ref="S487:T488"/>
    <mergeCell ref="U487:U488"/>
    <mergeCell ref="V487:V488"/>
    <mergeCell ref="W487:X488"/>
    <mergeCell ref="Y487:Y488"/>
    <mergeCell ref="J487:J488"/>
    <mergeCell ref="K487:L488"/>
    <mergeCell ref="M487:M488"/>
    <mergeCell ref="N487:N488"/>
    <mergeCell ref="O487:P488"/>
    <mergeCell ref="Q487:Q488"/>
    <mergeCell ref="B487:B488"/>
    <mergeCell ref="C487:D488"/>
    <mergeCell ref="E487:E488"/>
    <mergeCell ref="F487:F488"/>
    <mergeCell ref="G487:H488"/>
    <mergeCell ref="I487:I488"/>
    <mergeCell ref="Z485:Z486"/>
    <mergeCell ref="AA485:AB486"/>
    <mergeCell ref="AC485:AC486"/>
    <mergeCell ref="AD485:AD486"/>
    <mergeCell ref="AE485:AF486"/>
    <mergeCell ref="AG485:AG486"/>
    <mergeCell ref="R485:R486"/>
    <mergeCell ref="S485:T486"/>
    <mergeCell ref="U485:U486"/>
    <mergeCell ref="V485:V486"/>
    <mergeCell ref="W485:X486"/>
    <mergeCell ref="Y485:Y486"/>
    <mergeCell ref="J485:J486"/>
    <mergeCell ref="K485:L486"/>
    <mergeCell ref="M485:M486"/>
    <mergeCell ref="N485:N486"/>
    <mergeCell ref="O485:P486"/>
    <mergeCell ref="Q485:Q486"/>
    <mergeCell ref="B485:B486"/>
    <mergeCell ref="C485:D486"/>
    <mergeCell ref="E485:E486"/>
    <mergeCell ref="F485:F486"/>
    <mergeCell ref="G485:H486"/>
    <mergeCell ref="I485:I486"/>
    <mergeCell ref="Z483:Z484"/>
    <mergeCell ref="AA483:AB484"/>
    <mergeCell ref="AC483:AC484"/>
    <mergeCell ref="AD483:AD484"/>
    <mergeCell ref="AE483:AF484"/>
    <mergeCell ref="AG483:AG484"/>
    <mergeCell ref="R483:R484"/>
    <mergeCell ref="S483:T484"/>
    <mergeCell ref="U483:U484"/>
    <mergeCell ref="V483:V484"/>
    <mergeCell ref="W483:X484"/>
    <mergeCell ref="Y483:Y484"/>
    <mergeCell ref="J483:J484"/>
    <mergeCell ref="K483:L484"/>
    <mergeCell ref="M483:M484"/>
    <mergeCell ref="N483:N484"/>
    <mergeCell ref="O483:P484"/>
    <mergeCell ref="Q483:Q484"/>
    <mergeCell ref="B483:B484"/>
    <mergeCell ref="C483:D484"/>
    <mergeCell ref="E483:E484"/>
    <mergeCell ref="F483:F484"/>
    <mergeCell ref="G483:H484"/>
    <mergeCell ref="I483:I484"/>
    <mergeCell ref="Z481:Z482"/>
    <mergeCell ref="AA481:AB482"/>
    <mergeCell ref="AC481:AC482"/>
    <mergeCell ref="AD481:AD482"/>
    <mergeCell ref="AE481:AF482"/>
    <mergeCell ref="AG481:AG482"/>
    <mergeCell ref="R481:R482"/>
    <mergeCell ref="S481:T482"/>
    <mergeCell ref="U481:U482"/>
    <mergeCell ref="V481:V482"/>
    <mergeCell ref="W481:X482"/>
    <mergeCell ref="Y481:Y482"/>
    <mergeCell ref="J481:J482"/>
    <mergeCell ref="K481:L482"/>
    <mergeCell ref="M481:M482"/>
    <mergeCell ref="N481:N482"/>
    <mergeCell ref="O481:P482"/>
    <mergeCell ref="Q481:Q482"/>
    <mergeCell ref="AC479:AC480"/>
    <mergeCell ref="AD479:AD480"/>
    <mergeCell ref="AE479:AF480"/>
    <mergeCell ref="AG479:AG480"/>
    <mergeCell ref="B481:B482"/>
    <mergeCell ref="C481:D482"/>
    <mergeCell ref="E481:E482"/>
    <mergeCell ref="F481:F482"/>
    <mergeCell ref="G481:H482"/>
    <mergeCell ref="I481:I482"/>
    <mergeCell ref="U479:U480"/>
    <mergeCell ref="V479:V480"/>
    <mergeCell ref="W479:X480"/>
    <mergeCell ref="Y479:Y480"/>
    <mergeCell ref="Z479:Z480"/>
    <mergeCell ref="AA479:AB480"/>
    <mergeCell ref="M479:M480"/>
    <mergeCell ref="N479:N480"/>
    <mergeCell ref="O479:P480"/>
    <mergeCell ref="Q479:Q480"/>
    <mergeCell ref="R479:R480"/>
    <mergeCell ref="S479:T480"/>
    <mergeCell ref="AA478:AC478"/>
    <mergeCell ref="AE478:AG478"/>
    <mergeCell ref="B479:B480"/>
    <mergeCell ref="C479:D480"/>
    <mergeCell ref="E479:E480"/>
    <mergeCell ref="F479:F480"/>
    <mergeCell ref="G479:H480"/>
    <mergeCell ref="I479:I480"/>
    <mergeCell ref="J479:J480"/>
    <mergeCell ref="K479:L480"/>
    <mergeCell ref="C478:E478"/>
    <mergeCell ref="G478:I478"/>
    <mergeCell ref="K478:M478"/>
    <mergeCell ref="O478:Q478"/>
    <mergeCell ref="S478:U478"/>
    <mergeCell ref="W478:Y478"/>
    <mergeCell ref="Z476:Z477"/>
    <mergeCell ref="AA476:AB477"/>
    <mergeCell ref="AC476:AC477"/>
    <mergeCell ref="AD476:AD477"/>
    <mergeCell ref="AE476:AF477"/>
    <mergeCell ref="AG476:AG477"/>
    <mergeCell ref="R476:R477"/>
    <mergeCell ref="S476:T477"/>
    <mergeCell ref="U476:U477"/>
    <mergeCell ref="V476:V477"/>
    <mergeCell ref="W476:X477"/>
    <mergeCell ref="Y476:Y477"/>
    <mergeCell ref="J476:J477"/>
    <mergeCell ref="K476:L477"/>
    <mergeCell ref="M476:M477"/>
    <mergeCell ref="N476:N477"/>
    <mergeCell ref="O476:P477"/>
    <mergeCell ref="Q476:Q477"/>
    <mergeCell ref="B476:B477"/>
    <mergeCell ref="C476:D477"/>
    <mergeCell ref="E476:E477"/>
    <mergeCell ref="F476:F477"/>
    <mergeCell ref="G476:H477"/>
    <mergeCell ref="I476:I477"/>
    <mergeCell ref="Z474:Z475"/>
    <mergeCell ref="AA474:AB475"/>
    <mergeCell ref="AC474:AC475"/>
    <mergeCell ref="AD474:AD475"/>
    <mergeCell ref="AE474:AF475"/>
    <mergeCell ref="AG474:AG475"/>
    <mergeCell ref="R474:R475"/>
    <mergeCell ref="S474:T475"/>
    <mergeCell ref="U474:U475"/>
    <mergeCell ref="V474:V475"/>
    <mergeCell ref="W474:X475"/>
    <mergeCell ref="Y474:Y475"/>
    <mergeCell ref="J474:J475"/>
    <mergeCell ref="K474:L475"/>
    <mergeCell ref="M474:M475"/>
    <mergeCell ref="N474:N475"/>
    <mergeCell ref="O474:P475"/>
    <mergeCell ref="Q474:Q475"/>
    <mergeCell ref="B474:B475"/>
    <mergeCell ref="C474:D475"/>
    <mergeCell ref="E474:E475"/>
    <mergeCell ref="F474:F475"/>
    <mergeCell ref="G474:H475"/>
    <mergeCell ref="I474:I475"/>
    <mergeCell ref="Z472:Z473"/>
    <mergeCell ref="AA472:AB473"/>
    <mergeCell ref="AC472:AC473"/>
    <mergeCell ref="AD472:AD473"/>
    <mergeCell ref="AE472:AF473"/>
    <mergeCell ref="AG472:AG473"/>
    <mergeCell ref="R472:R473"/>
    <mergeCell ref="S472:T473"/>
    <mergeCell ref="U472:U473"/>
    <mergeCell ref="V472:V473"/>
    <mergeCell ref="W472:X473"/>
    <mergeCell ref="Y472:Y473"/>
    <mergeCell ref="J472:J473"/>
    <mergeCell ref="K472:L473"/>
    <mergeCell ref="M472:M473"/>
    <mergeCell ref="N472:N473"/>
    <mergeCell ref="O472:P473"/>
    <mergeCell ref="Q472:Q473"/>
    <mergeCell ref="B472:B473"/>
    <mergeCell ref="C472:D473"/>
    <mergeCell ref="E472:E473"/>
    <mergeCell ref="F472:F473"/>
    <mergeCell ref="G472:H473"/>
    <mergeCell ref="I472:I473"/>
    <mergeCell ref="Z470:Z471"/>
    <mergeCell ref="AA470:AB471"/>
    <mergeCell ref="AC470:AC471"/>
    <mergeCell ref="AD470:AD471"/>
    <mergeCell ref="AE470:AF471"/>
    <mergeCell ref="AG470:AG471"/>
    <mergeCell ref="R470:R471"/>
    <mergeCell ref="S470:T471"/>
    <mergeCell ref="U470:U471"/>
    <mergeCell ref="V470:V471"/>
    <mergeCell ref="W470:X471"/>
    <mergeCell ref="Y470:Y471"/>
    <mergeCell ref="J470:J471"/>
    <mergeCell ref="K470:L471"/>
    <mergeCell ref="M470:M471"/>
    <mergeCell ref="N470:N471"/>
    <mergeCell ref="O470:P471"/>
    <mergeCell ref="Q470:Q471"/>
    <mergeCell ref="B470:B471"/>
    <mergeCell ref="C470:D471"/>
    <mergeCell ref="E470:E471"/>
    <mergeCell ref="F470:F471"/>
    <mergeCell ref="G470:H471"/>
    <mergeCell ref="I470:I471"/>
    <mergeCell ref="AB468:AB469"/>
    <mergeCell ref="AC468:AC469"/>
    <mergeCell ref="AD468:AD469"/>
    <mergeCell ref="AE468:AE469"/>
    <mergeCell ref="AF468:AF469"/>
    <mergeCell ref="AG468:AG469"/>
    <mergeCell ref="V468:V469"/>
    <mergeCell ref="W468:W469"/>
    <mergeCell ref="X468:X469"/>
    <mergeCell ref="Y468:Y469"/>
    <mergeCell ref="Z468:Z469"/>
    <mergeCell ref="AA468:AA469"/>
    <mergeCell ref="P468:P469"/>
    <mergeCell ref="Q468:Q469"/>
    <mergeCell ref="R468:R469"/>
    <mergeCell ref="S468:S469"/>
    <mergeCell ref="T468:T469"/>
    <mergeCell ref="U468:U469"/>
    <mergeCell ref="J468:J469"/>
    <mergeCell ref="K468:K469"/>
    <mergeCell ref="L468:L469"/>
    <mergeCell ref="M468:M469"/>
    <mergeCell ref="N468:N469"/>
    <mergeCell ref="O468:O469"/>
    <mergeCell ref="AA467:AC467"/>
    <mergeCell ref="AE467:AG467"/>
    <mergeCell ref="B468:B469"/>
    <mergeCell ref="C468:C469"/>
    <mergeCell ref="D468:D469"/>
    <mergeCell ref="E468:E469"/>
    <mergeCell ref="F468:F469"/>
    <mergeCell ref="G468:G469"/>
    <mergeCell ref="H468:H469"/>
    <mergeCell ref="I468:I469"/>
    <mergeCell ref="C467:E467"/>
    <mergeCell ref="G467:I467"/>
    <mergeCell ref="K467:M467"/>
    <mergeCell ref="O467:Q467"/>
    <mergeCell ref="S467:U467"/>
    <mergeCell ref="W467:Y467"/>
    <mergeCell ref="C465:Q465"/>
    <mergeCell ref="S465:AG465"/>
    <mergeCell ref="C466:E466"/>
    <mergeCell ref="G466:I466"/>
    <mergeCell ref="K466:M466"/>
    <mergeCell ref="O466:Q466"/>
    <mergeCell ref="S466:U466"/>
    <mergeCell ref="W466:Y466"/>
    <mergeCell ref="AA466:AC466"/>
    <mergeCell ref="AE466:AG466"/>
    <mergeCell ref="N458:N459"/>
    <mergeCell ref="O458:O459"/>
    <mergeCell ref="P458:P459"/>
    <mergeCell ref="Q458:Q459"/>
    <mergeCell ref="B462:AG462"/>
    <mergeCell ref="C464:AG464"/>
    <mergeCell ref="H458:H459"/>
    <mergeCell ref="I458:I459"/>
    <mergeCell ref="J458:J459"/>
    <mergeCell ref="K458:K459"/>
    <mergeCell ref="L458:L459"/>
    <mergeCell ref="M458:M459"/>
    <mergeCell ref="B458:B459"/>
    <mergeCell ref="C458:C459"/>
    <mergeCell ref="D458:D459"/>
    <mergeCell ref="E458:E459"/>
    <mergeCell ref="F458:F459"/>
    <mergeCell ref="G458:G459"/>
    <mergeCell ref="J456:J457"/>
    <mergeCell ref="K456:L457"/>
    <mergeCell ref="M456:M457"/>
    <mergeCell ref="N456:N457"/>
    <mergeCell ref="O456:P457"/>
    <mergeCell ref="Q456:Q457"/>
    <mergeCell ref="B456:B457"/>
    <mergeCell ref="C456:D457"/>
    <mergeCell ref="E456:E457"/>
    <mergeCell ref="F456:F457"/>
    <mergeCell ref="G456:H457"/>
    <mergeCell ref="I456:I457"/>
    <mergeCell ref="J454:J455"/>
    <mergeCell ref="K454:L455"/>
    <mergeCell ref="M454:M455"/>
    <mergeCell ref="N454:N455"/>
    <mergeCell ref="O454:P455"/>
    <mergeCell ref="Q454:Q455"/>
    <mergeCell ref="B454:B455"/>
    <mergeCell ref="C454:D455"/>
    <mergeCell ref="E454:E455"/>
    <mergeCell ref="F454:F455"/>
    <mergeCell ref="G454:H455"/>
    <mergeCell ref="I454:I455"/>
    <mergeCell ref="J452:J453"/>
    <mergeCell ref="K452:L453"/>
    <mergeCell ref="M452:M453"/>
    <mergeCell ref="N452:N453"/>
    <mergeCell ref="O452:P453"/>
    <mergeCell ref="Q452:Q453"/>
    <mergeCell ref="B452:B453"/>
    <mergeCell ref="C452:D453"/>
    <mergeCell ref="E452:E453"/>
    <mergeCell ref="F452:F453"/>
    <mergeCell ref="G452:H453"/>
    <mergeCell ref="I452:I453"/>
    <mergeCell ref="J450:J451"/>
    <mergeCell ref="K450:L451"/>
    <mergeCell ref="M450:M451"/>
    <mergeCell ref="N450:N451"/>
    <mergeCell ref="O450:P451"/>
    <mergeCell ref="Q450:Q451"/>
    <mergeCell ref="B450:B451"/>
    <mergeCell ref="C450:D451"/>
    <mergeCell ref="E450:E451"/>
    <mergeCell ref="F450:F451"/>
    <mergeCell ref="G450:H451"/>
    <mergeCell ref="I450:I451"/>
    <mergeCell ref="J448:J449"/>
    <mergeCell ref="K448:L449"/>
    <mergeCell ref="M448:M449"/>
    <mergeCell ref="N448:N449"/>
    <mergeCell ref="O448:P449"/>
    <mergeCell ref="Q448:Q449"/>
    <mergeCell ref="B448:B449"/>
    <mergeCell ref="C448:D449"/>
    <mergeCell ref="E448:E449"/>
    <mergeCell ref="F448:F449"/>
    <mergeCell ref="G448:H449"/>
    <mergeCell ref="I448:I449"/>
    <mergeCell ref="J446:J447"/>
    <mergeCell ref="K446:L447"/>
    <mergeCell ref="M446:M447"/>
    <mergeCell ref="N446:N447"/>
    <mergeCell ref="O446:P447"/>
    <mergeCell ref="Q446:Q447"/>
    <mergeCell ref="B446:B447"/>
    <mergeCell ref="C446:D447"/>
    <mergeCell ref="E446:E447"/>
    <mergeCell ref="F446:F447"/>
    <mergeCell ref="G446:H447"/>
    <mergeCell ref="I446:I447"/>
    <mergeCell ref="J444:J445"/>
    <mergeCell ref="K444:L445"/>
    <mergeCell ref="M444:M445"/>
    <mergeCell ref="N444:N445"/>
    <mergeCell ref="O444:P445"/>
    <mergeCell ref="Q444:Q445"/>
    <mergeCell ref="B444:B445"/>
    <mergeCell ref="C444:D445"/>
    <mergeCell ref="E444:E445"/>
    <mergeCell ref="F444:F445"/>
    <mergeCell ref="G444:H445"/>
    <mergeCell ref="I444:I445"/>
    <mergeCell ref="J442:J443"/>
    <mergeCell ref="K442:L443"/>
    <mergeCell ref="M442:M443"/>
    <mergeCell ref="N442:N443"/>
    <mergeCell ref="O442:P443"/>
    <mergeCell ref="Q442:Q443"/>
    <mergeCell ref="C441:E441"/>
    <mergeCell ref="G441:I441"/>
    <mergeCell ref="K441:M441"/>
    <mergeCell ref="O441:Q441"/>
    <mergeCell ref="B442:B443"/>
    <mergeCell ref="C442:D443"/>
    <mergeCell ref="E442:E443"/>
    <mergeCell ref="F442:F443"/>
    <mergeCell ref="G442:H443"/>
    <mergeCell ref="I442:I443"/>
    <mergeCell ref="C439:E439"/>
    <mergeCell ref="G439:I439"/>
    <mergeCell ref="K439:M439"/>
    <mergeCell ref="O439:Q439"/>
    <mergeCell ref="C440:E440"/>
    <mergeCell ref="G440:I440"/>
    <mergeCell ref="K440:M440"/>
    <mergeCell ref="O440:Q440"/>
    <mergeCell ref="J437:J438"/>
    <mergeCell ref="K437:L438"/>
    <mergeCell ref="M437:M438"/>
    <mergeCell ref="N437:N438"/>
    <mergeCell ref="O437:P438"/>
    <mergeCell ref="Q437:Q438"/>
    <mergeCell ref="B437:B438"/>
    <mergeCell ref="C437:D438"/>
    <mergeCell ref="E437:E438"/>
    <mergeCell ref="F437:F438"/>
    <mergeCell ref="G437:H438"/>
    <mergeCell ref="I437:I438"/>
    <mergeCell ref="J435:J436"/>
    <mergeCell ref="K435:L436"/>
    <mergeCell ref="M435:M436"/>
    <mergeCell ref="N435:N436"/>
    <mergeCell ref="O435:P436"/>
    <mergeCell ref="Q435:Q436"/>
    <mergeCell ref="B435:B436"/>
    <mergeCell ref="C435:D436"/>
    <mergeCell ref="E435:E436"/>
    <mergeCell ref="F435:F436"/>
    <mergeCell ref="G435:H436"/>
    <mergeCell ref="I435:I436"/>
    <mergeCell ref="J433:J434"/>
    <mergeCell ref="K433:L434"/>
    <mergeCell ref="M433:M434"/>
    <mergeCell ref="N433:N434"/>
    <mergeCell ref="O433:P434"/>
    <mergeCell ref="Q433:Q434"/>
    <mergeCell ref="B433:B434"/>
    <mergeCell ref="C433:D434"/>
    <mergeCell ref="E433:E434"/>
    <mergeCell ref="F433:F434"/>
    <mergeCell ref="G433:H434"/>
    <mergeCell ref="I433:I434"/>
    <mergeCell ref="J431:J432"/>
    <mergeCell ref="K431:L432"/>
    <mergeCell ref="M431:M432"/>
    <mergeCell ref="N431:N432"/>
    <mergeCell ref="O431:P432"/>
    <mergeCell ref="Q431:Q432"/>
    <mergeCell ref="B431:B432"/>
    <mergeCell ref="C431:D432"/>
    <mergeCell ref="E431:E432"/>
    <mergeCell ref="F431:F432"/>
    <mergeCell ref="G431:H432"/>
    <mergeCell ref="I431:I432"/>
    <mergeCell ref="J429:J430"/>
    <mergeCell ref="K429:L430"/>
    <mergeCell ref="M429:M430"/>
    <mergeCell ref="N429:N430"/>
    <mergeCell ref="O429:P430"/>
    <mergeCell ref="Q429:Q430"/>
    <mergeCell ref="C428:E428"/>
    <mergeCell ref="G428:I428"/>
    <mergeCell ref="K428:M428"/>
    <mergeCell ref="O428:Q428"/>
    <mergeCell ref="B429:B430"/>
    <mergeCell ref="C429:D430"/>
    <mergeCell ref="E429:E430"/>
    <mergeCell ref="F429:F430"/>
    <mergeCell ref="G429:H430"/>
    <mergeCell ref="I429:I430"/>
    <mergeCell ref="J426:J427"/>
    <mergeCell ref="K426:L427"/>
    <mergeCell ref="M426:M427"/>
    <mergeCell ref="N426:N427"/>
    <mergeCell ref="O426:P427"/>
    <mergeCell ref="Q426:Q427"/>
    <mergeCell ref="B426:B427"/>
    <mergeCell ref="C426:D427"/>
    <mergeCell ref="E426:E427"/>
    <mergeCell ref="F426:F427"/>
    <mergeCell ref="G426:H427"/>
    <mergeCell ref="I426:I427"/>
    <mergeCell ref="J424:J425"/>
    <mergeCell ref="K424:L425"/>
    <mergeCell ref="M424:M425"/>
    <mergeCell ref="N424:N425"/>
    <mergeCell ref="O424:P425"/>
    <mergeCell ref="Q424:Q425"/>
    <mergeCell ref="B424:B425"/>
    <mergeCell ref="C424:D425"/>
    <mergeCell ref="E424:E425"/>
    <mergeCell ref="F424:F425"/>
    <mergeCell ref="G424:H425"/>
    <mergeCell ref="I424:I425"/>
    <mergeCell ref="J422:J423"/>
    <mergeCell ref="K422:L423"/>
    <mergeCell ref="M422:M423"/>
    <mergeCell ref="N422:N423"/>
    <mergeCell ref="O422:P423"/>
    <mergeCell ref="Q422:Q423"/>
    <mergeCell ref="B422:B423"/>
    <mergeCell ref="C422:D423"/>
    <mergeCell ref="E422:E423"/>
    <mergeCell ref="F422:F423"/>
    <mergeCell ref="G422:H423"/>
    <mergeCell ref="I422:I423"/>
    <mergeCell ref="J420:J421"/>
    <mergeCell ref="K420:L421"/>
    <mergeCell ref="M420:M421"/>
    <mergeCell ref="N420:N421"/>
    <mergeCell ref="O420:P421"/>
    <mergeCell ref="Q420:Q421"/>
    <mergeCell ref="B420:B421"/>
    <mergeCell ref="C420:D421"/>
    <mergeCell ref="E420:E421"/>
    <mergeCell ref="F420:F421"/>
    <mergeCell ref="G420:H421"/>
    <mergeCell ref="I420:I421"/>
    <mergeCell ref="C418:E418"/>
    <mergeCell ref="G418:I418"/>
    <mergeCell ref="K418:M418"/>
    <mergeCell ref="O418:Q418"/>
    <mergeCell ref="C419:E419"/>
    <mergeCell ref="G419:I419"/>
    <mergeCell ref="K419:M419"/>
    <mergeCell ref="O419:Q419"/>
    <mergeCell ref="J416:J417"/>
    <mergeCell ref="K416:L417"/>
    <mergeCell ref="M416:M417"/>
    <mergeCell ref="N416:N417"/>
    <mergeCell ref="O416:P417"/>
    <mergeCell ref="Q416:Q417"/>
    <mergeCell ref="B416:B417"/>
    <mergeCell ref="C416:D417"/>
    <mergeCell ref="E416:E417"/>
    <mergeCell ref="F416:F417"/>
    <mergeCell ref="G416:H417"/>
    <mergeCell ref="I416:I417"/>
    <mergeCell ref="J414:J415"/>
    <mergeCell ref="K414:L415"/>
    <mergeCell ref="M414:M415"/>
    <mergeCell ref="N414:N415"/>
    <mergeCell ref="O414:P415"/>
    <mergeCell ref="Q414:Q415"/>
    <mergeCell ref="B414:B415"/>
    <mergeCell ref="C414:D415"/>
    <mergeCell ref="E414:E415"/>
    <mergeCell ref="F414:F415"/>
    <mergeCell ref="G414:H415"/>
    <mergeCell ref="I414:I415"/>
    <mergeCell ref="J412:J413"/>
    <mergeCell ref="K412:L413"/>
    <mergeCell ref="M412:M413"/>
    <mergeCell ref="N412:N413"/>
    <mergeCell ref="O412:P413"/>
    <mergeCell ref="Q412:Q413"/>
    <mergeCell ref="B412:B413"/>
    <mergeCell ref="C412:D413"/>
    <mergeCell ref="E412:E413"/>
    <mergeCell ref="F412:F413"/>
    <mergeCell ref="G412:H413"/>
    <mergeCell ref="I412:I413"/>
    <mergeCell ref="J410:J411"/>
    <mergeCell ref="K410:L411"/>
    <mergeCell ref="M410:M411"/>
    <mergeCell ref="N410:N411"/>
    <mergeCell ref="O410:P411"/>
    <mergeCell ref="Q410:Q411"/>
    <mergeCell ref="B410:B411"/>
    <mergeCell ref="C410:D411"/>
    <mergeCell ref="E410:E411"/>
    <mergeCell ref="F410:F411"/>
    <mergeCell ref="G410:H411"/>
    <mergeCell ref="I410:I411"/>
    <mergeCell ref="J408:J409"/>
    <mergeCell ref="K408:L409"/>
    <mergeCell ref="M408:M409"/>
    <mergeCell ref="N408:N409"/>
    <mergeCell ref="O408:P409"/>
    <mergeCell ref="Q408:Q409"/>
    <mergeCell ref="B408:B409"/>
    <mergeCell ref="C408:D409"/>
    <mergeCell ref="E408:E409"/>
    <mergeCell ref="F408:F409"/>
    <mergeCell ref="G408:H409"/>
    <mergeCell ref="I408:I409"/>
    <mergeCell ref="J406:J407"/>
    <mergeCell ref="K406:L407"/>
    <mergeCell ref="M406:M407"/>
    <mergeCell ref="N406:N407"/>
    <mergeCell ref="O406:P407"/>
    <mergeCell ref="Q406:Q407"/>
    <mergeCell ref="C405:E405"/>
    <mergeCell ref="G405:I405"/>
    <mergeCell ref="K405:M405"/>
    <mergeCell ref="O405:Q405"/>
    <mergeCell ref="B406:B407"/>
    <mergeCell ref="C406:D407"/>
    <mergeCell ref="E406:E407"/>
    <mergeCell ref="F406:F407"/>
    <mergeCell ref="G406:H407"/>
    <mergeCell ref="I406:I407"/>
    <mergeCell ref="J403:J404"/>
    <mergeCell ref="K403:L404"/>
    <mergeCell ref="M403:M404"/>
    <mergeCell ref="N403:N404"/>
    <mergeCell ref="O403:P404"/>
    <mergeCell ref="Q403:Q404"/>
    <mergeCell ref="B403:B404"/>
    <mergeCell ref="C403:D404"/>
    <mergeCell ref="E403:E404"/>
    <mergeCell ref="F403:F404"/>
    <mergeCell ref="G403:H404"/>
    <mergeCell ref="I403:I404"/>
    <mergeCell ref="J401:J402"/>
    <mergeCell ref="K401:L402"/>
    <mergeCell ref="M401:M402"/>
    <mergeCell ref="N401:N402"/>
    <mergeCell ref="O401:P402"/>
    <mergeCell ref="Q401:Q402"/>
    <mergeCell ref="B401:B402"/>
    <mergeCell ref="C401:D402"/>
    <mergeCell ref="E401:E402"/>
    <mergeCell ref="F401:F402"/>
    <mergeCell ref="G401:H402"/>
    <mergeCell ref="I401:I402"/>
    <mergeCell ref="J399:J400"/>
    <mergeCell ref="K399:L400"/>
    <mergeCell ref="M399:M400"/>
    <mergeCell ref="N399:N400"/>
    <mergeCell ref="O399:P400"/>
    <mergeCell ref="Q399:Q400"/>
    <mergeCell ref="C398:E398"/>
    <mergeCell ref="G398:I398"/>
    <mergeCell ref="K398:M398"/>
    <mergeCell ref="O398:Q398"/>
    <mergeCell ref="B399:B400"/>
    <mergeCell ref="C399:D400"/>
    <mergeCell ref="E399:E400"/>
    <mergeCell ref="F399:F400"/>
    <mergeCell ref="G399:H400"/>
    <mergeCell ref="I399:I400"/>
    <mergeCell ref="J396:J397"/>
    <mergeCell ref="K396:L397"/>
    <mergeCell ref="M396:M397"/>
    <mergeCell ref="N396:N397"/>
    <mergeCell ref="O396:P397"/>
    <mergeCell ref="Q396:Q397"/>
    <mergeCell ref="B396:B397"/>
    <mergeCell ref="C396:D397"/>
    <mergeCell ref="E396:E397"/>
    <mergeCell ref="F396:F397"/>
    <mergeCell ref="G396:H397"/>
    <mergeCell ref="I396:I397"/>
    <mergeCell ref="J394:J395"/>
    <mergeCell ref="K394:L395"/>
    <mergeCell ref="M394:M395"/>
    <mergeCell ref="N394:N395"/>
    <mergeCell ref="O394:P395"/>
    <mergeCell ref="Q394:Q395"/>
    <mergeCell ref="N392:N393"/>
    <mergeCell ref="O392:O393"/>
    <mergeCell ref="P392:P393"/>
    <mergeCell ref="Q392:Q393"/>
    <mergeCell ref="B394:B395"/>
    <mergeCell ref="C394:D395"/>
    <mergeCell ref="E394:E395"/>
    <mergeCell ref="F394:F395"/>
    <mergeCell ref="G394:H395"/>
    <mergeCell ref="I394:I395"/>
    <mergeCell ref="H392:H393"/>
    <mergeCell ref="I392:I393"/>
    <mergeCell ref="J392:J393"/>
    <mergeCell ref="K392:K393"/>
    <mergeCell ref="L392:L393"/>
    <mergeCell ref="M392:M393"/>
    <mergeCell ref="B392:B393"/>
    <mergeCell ref="C392:C393"/>
    <mergeCell ref="D392:D393"/>
    <mergeCell ref="E392:E393"/>
    <mergeCell ref="F392:F393"/>
    <mergeCell ref="G392:G393"/>
    <mergeCell ref="C390:E390"/>
    <mergeCell ref="G390:I390"/>
    <mergeCell ref="K390:M390"/>
    <mergeCell ref="O390:Q390"/>
    <mergeCell ref="C391:E391"/>
    <mergeCell ref="G391:I391"/>
    <mergeCell ref="K391:M391"/>
    <mergeCell ref="O391:Q391"/>
    <mergeCell ref="C388:E388"/>
    <mergeCell ref="G388:I388"/>
    <mergeCell ref="K388:M388"/>
    <mergeCell ref="O388:Q388"/>
    <mergeCell ref="C389:E389"/>
    <mergeCell ref="G389:I389"/>
    <mergeCell ref="K389:M389"/>
    <mergeCell ref="O389:Q389"/>
    <mergeCell ref="N380:N381"/>
    <mergeCell ref="O380:O381"/>
    <mergeCell ref="P380:P381"/>
    <mergeCell ref="Q380:Q381"/>
    <mergeCell ref="B385:Q385"/>
    <mergeCell ref="C387:M387"/>
    <mergeCell ref="O387:Q387"/>
    <mergeCell ref="H380:H381"/>
    <mergeCell ref="I380:I381"/>
    <mergeCell ref="J380:J381"/>
    <mergeCell ref="K380:K381"/>
    <mergeCell ref="L380:L381"/>
    <mergeCell ref="M380:M381"/>
    <mergeCell ref="B380:B381"/>
    <mergeCell ref="C380:C381"/>
    <mergeCell ref="D380:D381"/>
    <mergeCell ref="E380:E381"/>
    <mergeCell ref="F380:F381"/>
    <mergeCell ref="G380:G381"/>
    <mergeCell ref="J378:J379"/>
    <mergeCell ref="K378:L379"/>
    <mergeCell ref="M378:M379"/>
    <mergeCell ref="N378:N379"/>
    <mergeCell ref="O378:P379"/>
    <mergeCell ref="Q378:Q379"/>
    <mergeCell ref="B378:B379"/>
    <mergeCell ref="C378:D379"/>
    <mergeCell ref="E378:E379"/>
    <mergeCell ref="F378:F379"/>
    <mergeCell ref="G378:H379"/>
    <mergeCell ref="I378:I379"/>
    <mergeCell ref="J376:J377"/>
    <mergeCell ref="K376:L377"/>
    <mergeCell ref="M376:M377"/>
    <mergeCell ref="N376:N377"/>
    <mergeCell ref="O376:P377"/>
    <mergeCell ref="Q376:Q377"/>
    <mergeCell ref="B376:B377"/>
    <mergeCell ref="C376:D377"/>
    <mergeCell ref="E376:E377"/>
    <mergeCell ref="F376:F377"/>
    <mergeCell ref="G376:H377"/>
    <mergeCell ref="I376:I377"/>
    <mergeCell ref="J374:J375"/>
    <mergeCell ref="K374:L375"/>
    <mergeCell ref="M374:M375"/>
    <mergeCell ref="N374:N375"/>
    <mergeCell ref="O374:P375"/>
    <mergeCell ref="Q374:Q375"/>
    <mergeCell ref="B374:B375"/>
    <mergeCell ref="C374:D375"/>
    <mergeCell ref="E374:E375"/>
    <mergeCell ref="F374:F375"/>
    <mergeCell ref="G374:H375"/>
    <mergeCell ref="I374:I375"/>
    <mergeCell ref="J372:J373"/>
    <mergeCell ref="K372:L373"/>
    <mergeCell ref="M372:M373"/>
    <mergeCell ref="N372:N373"/>
    <mergeCell ref="O372:P373"/>
    <mergeCell ref="Q372:Q373"/>
    <mergeCell ref="B372:B373"/>
    <mergeCell ref="C372:D373"/>
    <mergeCell ref="E372:E373"/>
    <mergeCell ref="F372:F373"/>
    <mergeCell ref="G372:H373"/>
    <mergeCell ref="I372:I373"/>
    <mergeCell ref="J370:J371"/>
    <mergeCell ref="K370:L371"/>
    <mergeCell ref="M370:M371"/>
    <mergeCell ref="N370:N371"/>
    <mergeCell ref="O370:P371"/>
    <mergeCell ref="Q370:Q371"/>
    <mergeCell ref="B370:B371"/>
    <mergeCell ref="C370:D371"/>
    <mergeCell ref="E370:E371"/>
    <mergeCell ref="F370:F371"/>
    <mergeCell ref="G370:H371"/>
    <mergeCell ref="I370:I371"/>
    <mergeCell ref="J368:J369"/>
    <mergeCell ref="K368:L369"/>
    <mergeCell ref="M368:M369"/>
    <mergeCell ref="N368:N369"/>
    <mergeCell ref="O368:P369"/>
    <mergeCell ref="Q368:Q369"/>
    <mergeCell ref="B368:B369"/>
    <mergeCell ref="C368:D369"/>
    <mergeCell ref="E368:E369"/>
    <mergeCell ref="F368:F369"/>
    <mergeCell ref="G368:H369"/>
    <mergeCell ref="I368:I369"/>
    <mergeCell ref="J366:J367"/>
    <mergeCell ref="K366:L367"/>
    <mergeCell ref="M366:M367"/>
    <mergeCell ref="N366:N367"/>
    <mergeCell ref="O366:P367"/>
    <mergeCell ref="Q366:Q367"/>
    <mergeCell ref="C365:E365"/>
    <mergeCell ref="G365:I365"/>
    <mergeCell ref="K365:M365"/>
    <mergeCell ref="O365:Q365"/>
    <mergeCell ref="B366:B367"/>
    <mergeCell ref="C366:D367"/>
    <mergeCell ref="E366:E367"/>
    <mergeCell ref="F366:F367"/>
    <mergeCell ref="G366:H367"/>
    <mergeCell ref="I366:I367"/>
    <mergeCell ref="C363:E363"/>
    <mergeCell ref="G363:I363"/>
    <mergeCell ref="K363:M363"/>
    <mergeCell ref="O363:Q363"/>
    <mergeCell ref="C364:E364"/>
    <mergeCell ref="G364:I364"/>
    <mergeCell ref="K364:M364"/>
    <mergeCell ref="O364:Q364"/>
    <mergeCell ref="J361:J362"/>
    <mergeCell ref="K361:L362"/>
    <mergeCell ref="M361:M362"/>
    <mergeCell ref="N361:N362"/>
    <mergeCell ref="O361:P362"/>
    <mergeCell ref="Q361:Q362"/>
    <mergeCell ref="B361:B362"/>
    <mergeCell ref="C361:D362"/>
    <mergeCell ref="E361:E362"/>
    <mergeCell ref="F361:F362"/>
    <mergeCell ref="G361:H362"/>
    <mergeCell ref="I361:I362"/>
    <mergeCell ref="J359:J360"/>
    <mergeCell ref="K359:L360"/>
    <mergeCell ref="M359:M360"/>
    <mergeCell ref="N359:N360"/>
    <mergeCell ref="O359:P360"/>
    <mergeCell ref="Q359:Q360"/>
    <mergeCell ref="B359:B360"/>
    <mergeCell ref="C359:D360"/>
    <mergeCell ref="E359:E360"/>
    <mergeCell ref="F359:F360"/>
    <mergeCell ref="G359:H360"/>
    <mergeCell ref="I359:I360"/>
    <mergeCell ref="J357:J358"/>
    <mergeCell ref="K357:L358"/>
    <mergeCell ref="M357:M358"/>
    <mergeCell ref="N357:N358"/>
    <mergeCell ref="O357:P358"/>
    <mergeCell ref="Q357:Q358"/>
    <mergeCell ref="B357:B358"/>
    <mergeCell ref="C357:D358"/>
    <mergeCell ref="E357:E358"/>
    <mergeCell ref="F357:F358"/>
    <mergeCell ref="G357:H358"/>
    <mergeCell ref="I357:I358"/>
    <mergeCell ref="J355:J356"/>
    <mergeCell ref="K355:L356"/>
    <mergeCell ref="M355:M356"/>
    <mergeCell ref="N355:N356"/>
    <mergeCell ref="O355:P356"/>
    <mergeCell ref="Q355:Q356"/>
    <mergeCell ref="B355:B356"/>
    <mergeCell ref="C355:D356"/>
    <mergeCell ref="E355:E356"/>
    <mergeCell ref="F355:F356"/>
    <mergeCell ref="G355:H356"/>
    <mergeCell ref="I355:I356"/>
    <mergeCell ref="J353:J354"/>
    <mergeCell ref="K353:L354"/>
    <mergeCell ref="M353:M354"/>
    <mergeCell ref="N353:N354"/>
    <mergeCell ref="O353:P354"/>
    <mergeCell ref="Q353:Q354"/>
    <mergeCell ref="B353:B354"/>
    <mergeCell ref="C353:D354"/>
    <mergeCell ref="E353:E354"/>
    <mergeCell ref="F353:F354"/>
    <mergeCell ref="G353:H354"/>
    <mergeCell ref="I353:I354"/>
    <mergeCell ref="J351:J352"/>
    <mergeCell ref="K351:L352"/>
    <mergeCell ref="M351:M352"/>
    <mergeCell ref="N351:N352"/>
    <mergeCell ref="O351:P352"/>
    <mergeCell ref="Q351:Q352"/>
    <mergeCell ref="B351:B352"/>
    <mergeCell ref="C351:D352"/>
    <mergeCell ref="E351:E352"/>
    <mergeCell ref="F351:F352"/>
    <mergeCell ref="G351:H352"/>
    <mergeCell ref="I351:I352"/>
    <mergeCell ref="J349:J350"/>
    <mergeCell ref="K349:L350"/>
    <mergeCell ref="M349:M350"/>
    <mergeCell ref="N349:N350"/>
    <mergeCell ref="O349:P350"/>
    <mergeCell ref="Q349:Q350"/>
    <mergeCell ref="B349:B350"/>
    <mergeCell ref="C349:D350"/>
    <mergeCell ref="E349:E350"/>
    <mergeCell ref="F349:F350"/>
    <mergeCell ref="G349:H350"/>
    <mergeCell ref="I349:I350"/>
    <mergeCell ref="C347:E347"/>
    <mergeCell ref="G347:I347"/>
    <mergeCell ref="K347:M347"/>
    <mergeCell ref="O347:Q347"/>
    <mergeCell ref="C348:E348"/>
    <mergeCell ref="G348:I348"/>
    <mergeCell ref="K348:M348"/>
    <mergeCell ref="O348:Q348"/>
    <mergeCell ref="J345:J346"/>
    <mergeCell ref="K345:L346"/>
    <mergeCell ref="M345:M346"/>
    <mergeCell ref="N345:N346"/>
    <mergeCell ref="O345:P346"/>
    <mergeCell ref="Q345:Q346"/>
    <mergeCell ref="B345:B346"/>
    <mergeCell ref="C345:D346"/>
    <mergeCell ref="E345:E346"/>
    <mergeCell ref="F345:F346"/>
    <mergeCell ref="G345:H346"/>
    <mergeCell ref="I345:I346"/>
    <mergeCell ref="J343:J344"/>
    <mergeCell ref="K343:L344"/>
    <mergeCell ref="M343:M344"/>
    <mergeCell ref="N343:N344"/>
    <mergeCell ref="O343:P344"/>
    <mergeCell ref="Q343:Q344"/>
    <mergeCell ref="B343:B344"/>
    <mergeCell ref="C343:D344"/>
    <mergeCell ref="E343:E344"/>
    <mergeCell ref="F343:F344"/>
    <mergeCell ref="G343:H344"/>
    <mergeCell ref="I343:I344"/>
    <mergeCell ref="J341:J342"/>
    <mergeCell ref="K341:L342"/>
    <mergeCell ref="M341:M342"/>
    <mergeCell ref="N341:N342"/>
    <mergeCell ref="O341:P342"/>
    <mergeCell ref="Q341:Q342"/>
    <mergeCell ref="B341:B342"/>
    <mergeCell ref="C341:D342"/>
    <mergeCell ref="E341:E342"/>
    <mergeCell ref="F341:F342"/>
    <mergeCell ref="G341:H342"/>
    <mergeCell ref="I341:I342"/>
    <mergeCell ref="J339:J340"/>
    <mergeCell ref="K339:L340"/>
    <mergeCell ref="M339:M340"/>
    <mergeCell ref="N339:N340"/>
    <mergeCell ref="O339:P340"/>
    <mergeCell ref="Q339:Q340"/>
    <mergeCell ref="B339:B340"/>
    <mergeCell ref="C339:D340"/>
    <mergeCell ref="E339:E340"/>
    <mergeCell ref="F339:F340"/>
    <mergeCell ref="G339:H340"/>
    <mergeCell ref="I339:I340"/>
    <mergeCell ref="J337:J338"/>
    <mergeCell ref="K337:L338"/>
    <mergeCell ref="M337:M338"/>
    <mergeCell ref="N337:N338"/>
    <mergeCell ref="O337:P338"/>
    <mergeCell ref="Q337:Q338"/>
    <mergeCell ref="B337:B338"/>
    <mergeCell ref="C337:D338"/>
    <mergeCell ref="E337:E338"/>
    <mergeCell ref="F337:F338"/>
    <mergeCell ref="G337:H338"/>
    <mergeCell ref="I337:I338"/>
    <mergeCell ref="J335:J336"/>
    <mergeCell ref="K335:L336"/>
    <mergeCell ref="M335:M336"/>
    <mergeCell ref="N335:N336"/>
    <mergeCell ref="O335:P336"/>
    <mergeCell ref="Q335:Q336"/>
    <mergeCell ref="C334:E334"/>
    <mergeCell ref="G334:I334"/>
    <mergeCell ref="K334:M334"/>
    <mergeCell ref="O334:Q334"/>
    <mergeCell ref="B335:B336"/>
    <mergeCell ref="C335:D336"/>
    <mergeCell ref="E335:E336"/>
    <mergeCell ref="F335:F336"/>
    <mergeCell ref="G335:H336"/>
    <mergeCell ref="I335:I336"/>
    <mergeCell ref="J332:J333"/>
    <mergeCell ref="K332:L333"/>
    <mergeCell ref="M332:M333"/>
    <mergeCell ref="N332:N333"/>
    <mergeCell ref="O332:P333"/>
    <mergeCell ref="Q332:Q333"/>
    <mergeCell ref="B332:B333"/>
    <mergeCell ref="C332:D333"/>
    <mergeCell ref="E332:E333"/>
    <mergeCell ref="F332:F333"/>
    <mergeCell ref="G332:H333"/>
    <mergeCell ref="I332:I333"/>
    <mergeCell ref="J330:J331"/>
    <mergeCell ref="K330:L331"/>
    <mergeCell ref="M330:M331"/>
    <mergeCell ref="N330:N331"/>
    <mergeCell ref="O330:P331"/>
    <mergeCell ref="Q330:Q331"/>
    <mergeCell ref="B330:B331"/>
    <mergeCell ref="C330:D331"/>
    <mergeCell ref="E330:E331"/>
    <mergeCell ref="F330:F331"/>
    <mergeCell ref="G330:H331"/>
    <mergeCell ref="I330:I331"/>
    <mergeCell ref="J328:J329"/>
    <mergeCell ref="K328:L329"/>
    <mergeCell ref="M328:M329"/>
    <mergeCell ref="N328:N329"/>
    <mergeCell ref="O328:P329"/>
    <mergeCell ref="Q328:Q329"/>
    <mergeCell ref="C327:E327"/>
    <mergeCell ref="G327:I327"/>
    <mergeCell ref="K327:M327"/>
    <mergeCell ref="O327:Q327"/>
    <mergeCell ref="B328:B329"/>
    <mergeCell ref="C328:D329"/>
    <mergeCell ref="E328:E329"/>
    <mergeCell ref="F328:F329"/>
    <mergeCell ref="G328:H329"/>
    <mergeCell ref="I328:I329"/>
    <mergeCell ref="J325:J326"/>
    <mergeCell ref="K325:L326"/>
    <mergeCell ref="M325:M326"/>
    <mergeCell ref="N325:N326"/>
    <mergeCell ref="O325:P326"/>
    <mergeCell ref="Q325:Q326"/>
    <mergeCell ref="B325:B326"/>
    <mergeCell ref="C325:D326"/>
    <mergeCell ref="E325:E326"/>
    <mergeCell ref="F325:F326"/>
    <mergeCell ref="G325:H326"/>
    <mergeCell ref="I325:I326"/>
    <mergeCell ref="J323:J324"/>
    <mergeCell ref="K323:L324"/>
    <mergeCell ref="M323:M324"/>
    <mergeCell ref="N323:N324"/>
    <mergeCell ref="O323:P324"/>
    <mergeCell ref="Q323:Q324"/>
    <mergeCell ref="N321:N322"/>
    <mergeCell ref="O321:O322"/>
    <mergeCell ref="P321:P322"/>
    <mergeCell ref="Q321:Q322"/>
    <mergeCell ref="B323:B324"/>
    <mergeCell ref="C323:D324"/>
    <mergeCell ref="E323:E324"/>
    <mergeCell ref="F323:F324"/>
    <mergeCell ref="G323:H324"/>
    <mergeCell ref="I323:I324"/>
    <mergeCell ref="H321:H322"/>
    <mergeCell ref="I321:I322"/>
    <mergeCell ref="J321:J322"/>
    <mergeCell ref="K321:K322"/>
    <mergeCell ref="L321:L322"/>
    <mergeCell ref="M321:M322"/>
    <mergeCell ref="C320:E320"/>
    <mergeCell ref="G320:I320"/>
    <mergeCell ref="K320:M320"/>
    <mergeCell ref="O320:Q320"/>
    <mergeCell ref="B321:B322"/>
    <mergeCell ref="C321:C322"/>
    <mergeCell ref="D321:D322"/>
    <mergeCell ref="E321:E322"/>
    <mergeCell ref="F321:F322"/>
    <mergeCell ref="G321:G322"/>
    <mergeCell ref="C318:E318"/>
    <mergeCell ref="G318:I318"/>
    <mergeCell ref="K318:M318"/>
    <mergeCell ref="O318:Q318"/>
    <mergeCell ref="C319:E319"/>
    <mergeCell ref="G319:I319"/>
    <mergeCell ref="K319:M319"/>
    <mergeCell ref="O319:Q319"/>
    <mergeCell ref="B314:Q314"/>
    <mergeCell ref="C316:M316"/>
    <mergeCell ref="O316:Q316"/>
    <mergeCell ref="C317:E317"/>
    <mergeCell ref="G317:I317"/>
    <mergeCell ref="K317:M317"/>
    <mergeCell ref="O317:Q317"/>
    <mergeCell ref="T308:T309"/>
    <mergeCell ref="U308:U309"/>
    <mergeCell ref="V308:V309"/>
    <mergeCell ref="W308:W309"/>
    <mergeCell ref="X308:X309"/>
    <mergeCell ref="Y308:Y309"/>
    <mergeCell ref="N308:N309"/>
    <mergeCell ref="O308:O309"/>
    <mergeCell ref="P308:P309"/>
    <mergeCell ref="Q308:Q309"/>
    <mergeCell ref="R308:R309"/>
    <mergeCell ref="S308:S309"/>
    <mergeCell ref="H308:H309"/>
    <mergeCell ref="I308:I309"/>
    <mergeCell ref="J308:J309"/>
    <mergeCell ref="K308:K309"/>
    <mergeCell ref="L308:L309"/>
    <mergeCell ref="M308:M309"/>
    <mergeCell ref="B308:B309"/>
    <mergeCell ref="C308:C309"/>
    <mergeCell ref="D308:D309"/>
    <mergeCell ref="E308:E309"/>
    <mergeCell ref="F308:F309"/>
    <mergeCell ref="G308:G309"/>
    <mergeCell ref="R306:R307"/>
    <mergeCell ref="S306:T307"/>
    <mergeCell ref="U306:U307"/>
    <mergeCell ref="V306:V307"/>
    <mergeCell ref="W306:X307"/>
    <mergeCell ref="Y306:Y307"/>
    <mergeCell ref="J306:J307"/>
    <mergeCell ref="K306:L307"/>
    <mergeCell ref="M306:M307"/>
    <mergeCell ref="N306:N307"/>
    <mergeCell ref="O306:P307"/>
    <mergeCell ref="Q306:Q307"/>
    <mergeCell ref="B306:B307"/>
    <mergeCell ref="C306:D307"/>
    <mergeCell ref="E306:E307"/>
    <mergeCell ref="F306:F307"/>
    <mergeCell ref="G306:H307"/>
    <mergeCell ref="I306:I307"/>
    <mergeCell ref="R304:R305"/>
    <mergeCell ref="S304:T305"/>
    <mergeCell ref="U304:U305"/>
    <mergeCell ref="V304:V305"/>
    <mergeCell ref="W304:X305"/>
    <mergeCell ref="Y304:Y305"/>
    <mergeCell ref="J304:J305"/>
    <mergeCell ref="K304:L305"/>
    <mergeCell ref="M304:M305"/>
    <mergeCell ref="N304:N305"/>
    <mergeCell ref="O304:P305"/>
    <mergeCell ref="Q304:Q305"/>
    <mergeCell ref="B304:B305"/>
    <mergeCell ref="C304:D305"/>
    <mergeCell ref="E304:E305"/>
    <mergeCell ref="F304:F305"/>
    <mergeCell ref="G304:H305"/>
    <mergeCell ref="I304:I305"/>
    <mergeCell ref="R302:R303"/>
    <mergeCell ref="S302:T303"/>
    <mergeCell ref="U302:U303"/>
    <mergeCell ref="V302:V303"/>
    <mergeCell ref="W302:X303"/>
    <mergeCell ref="Y302:Y303"/>
    <mergeCell ref="J302:J303"/>
    <mergeCell ref="K302:L303"/>
    <mergeCell ref="M302:M303"/>
    <mergeCell ref="N302:N303"/>
    <mergeCell ref="O302:P303"/>
    <mergeCell ref="Q302:Q303"/>
    <mergeCell ref="B302:B303"/>
    <mergeCell ref="C302:D303"/>
    <mergeCell ref="E302:E303"/>
    <mergeCell ref="F302:F303"/>
    <mergeCell ref="G302:H303"/>
    <mergeCell ref="I302:I303"/>
    <mergeCell ref="R300:R301"/>
    <mergeCell ref="S300:T301"/>
    <mergeCell ref="U300:U301"/>
    <mergeCell ref="V300:V301"/>
    <mergeCell ref="W300:X301"/>
    <mergeCell ref="Y300:Y301"/>
    <mergeCell ref="J300:J301"/>
    <mergeCell ref="K300:L301"/>
    <mergeCell ref="M300:M301"/>
    <mergeCell ref="N300:N301"/>
    <mergeCell ref="O300:P301"/>
    <mergeCell ref="Q300:Q301"/>
    <mergeCell ref="B300:B301"/>
    <mergeCell ref="C300:D301"/>
    <mergeCell ref="E300:E301"/>
    <mergeCell ref="F300:F301"/>
    <mergeCell ref="G300:H301"/>
    <mergeCell ref="I300:I301"/>
    <mergeCell ref="R298:R299"/>
    <mergeCell ref="S298:T299"/>
    <mergeCell ref="U298:U299"/>
    <mergeCell ref="V298:V299"/>
    <mergeCell ref="W298:X299"/>
    <mergeCell ref="Y298:Y299"/>
    <mergeCell ref="J298:J299"/>
    <mergeCell ref="K298:L299"/>
    <mergeCell ref="M298:M299"/>
    <mergeCell ref="N298:N299"/>
    <mergeCell ref="O298:P299"/>
    <mergeCell ref="Q298:Q299"/>
    <mergeCell ref="B298:B299"/>
    <mergeCell ref="C298:D299"/>
    <mergeCell ref="E298:E299"/>
    <mergeCell ref="F298:F299"/>
    <mergeCell ref="G298:H299"/>
    <mergeCell ref="I298:I299"/>
    <mergeCell ref="R296:R297"/>
    <mergeCell ref="S296:T297"/>
    <mergeCell ref="U296:U297"/>
    <mergeCell ref="V296:V297"/>
    <mergeCell ref="W296:X297"/>
    <mergeCell ref="Y296:Y297"/>
    <mergeCell ref="J296:J297"/>
    <mergeCell ref="K296:L297"/>
    <mergeCell ref="M296:M297"/>
    <mergeCell ref="N296:N297"/>
    <mergeCell ref="O296:P297"/>
    <mergeCell ref="Q296:Q297"/>
    <mergeCell ref="B296:B297"/>
    <mergeCell ref="C296:D297"/>
    <mergeCell ref="E296:E297"/>
    <mergeCell ref="F296:F297"/>
    <mergeCell ref="G296:H297"/>
    <mergeCell ref="I296:I297"/>
    <mergeCell ref="C295:E295"/>
    <mergeCell ref="G295:I295"/>
    <mergeCell ref="K295:M295"/>
    <mergeCell ref="O295:Q295"/>
    <mergeCell ref="S295:U295"/>
    <mergeCell ref="W295:Y295"/>
    <mergeCell ref="R293:R294"/>
    <mergeCell ref="S293:T294"/>
    <mergeCell ref="U293:U294"/>
    <mergeCell ref="V293:V294"/>
    <mergeCell ref="W293:X294"/>
    <mergeCell ref="Y293:Y294"/>
    <mergeCell ref="J293:J294"/>
    <mergeCell ref="K293:L294"/>
    <mergeCell ref="M293:M294"/>
    <mergeCell ref="N293:N294"/>
    <mergeCell ref="O293:P294"/>
    <mergeCell ref="Q293:Q294"/>
    <mergeCell ref="B293:B294"/>
    <mergeCell ref="C293:D294"/>
    <mergeCell ref="E293:E294"/>
    <mergeCell ref="F293:F294"/>
    <mergeCell ref="G293:H294"/>
    <mergeCell ref="I293:I294"/>
    <mergeCell ref="R291:R292"/>
    <mergeCell ref="S291:T292"/>
    <mergeCell ref="U291:U292"/>
    <mergeCell ref="V291:V292"/>
    <mergeCell ref="W291:X292"/>
    <mergeCell ref="Y291:Y292"/>
    <mergeCell ref="J291:J292"/>
    <mergeCell ref="K291:L292"/>
    <mergeCell ref="M291:M292"/>
    <mergeCell ref="N291:N292"/>
    <mergeCell ref="O291:P292"/>
    <mergeCell ref="Q291:Q292"/>
    <mergeCell ref="B291:B292"/>
    <mergeCell ref="C291:D292"/>
    <mergeCell ref="E291:E292"/>
    <mergeCell ref="F291:F292"/>
    <mergeCell ref="G291:H292"/>
    <mergeCell ref="I291:I292"/>
    <mergeCell ref="R289:R290"/>
    <mergeCell ref="S289:T290"/>
    <mergeCell ref="U289:U290"/>
    <mergeCell ref="V289:V290"/>
    <mergeCell ref="W289:X290"/>
    <mergeCell ref="Y289:Y290"/>
    <mergeCell ref="J289:J290"/>
    <mergeCell ref="K289:L290"/>
    <mergeCell ref="M289:M290"/>
    <mergeCell ref="N289:N290"/>
    <mergeCell ref="O289:P290"/>
    <mergeCell ref="Q289:Q290"/>
    <mergeCell ref="B289:B290"/>
    <mergeCell ref="C289:D290"/>
    <mergeCell ref="E289:E290"/>
    <mergeCell ref="F289:F290"/>
    <mergeCell ref="G289:H290"/>
    <mergeCell ref="I289:I290"/>
    <mergeCell ref="R287:R288"/>
    <mergeCell ref="S287:T288"/>
    <mergeCell ref="U287:U288"/>
    <mergeCell ref="V287:V288"/>
    <mergeCell ref="W287:X288"/>
    <mergeCell ref="Y287:Y288"/>
    <mergeCell ref="J287:J288"/>
    <mergeCell ref="K287:L288"/>
    <mergeCell ref="M287:M288"/>
    <mergeCell ref="N287:N288"/>
    <mergeCell ref="O287:P288"/>
    <mergeCell ref="Q287:Q288"/>
    <mergeCell ref="B287:B288"/>
    <mergeCell ref="C287:D288"/>
    <mergeCell ref="E287:E288"/>
    <mergeCell ref="F287:F288"/>
    <mergeCell ref="G287:H288"/>
    <mergeCell ref="I287:I288"/>
    <mergeCell ref="R285:R286"/>
    <mergeCell ref="S285:T286"/>
    <mergeCell ref="U285:U286"/>
    <mergeCell ref="V285:V286"/>
    <mergeCell ref="W285:X286"/>
    <mergeCell ref="Y285:Y286"/>
    <mergeCell ref="J285:J286"/>
    <mergeCell ref="K285:L286"/>
    <mergeCell ref="M285:M286"/>
    <mergeCell ref="N285:N286"/>
    <mergeCell ref="O285:P286"/>
    <mergeCell ref="Q285:Q286"/>
    <mergeCell ref="B285:B286"/>
    <mergeCell ref="C285:D286"/>
    <mergeCell ref="E285:E286"/>
    <mergeCell ref="F285:F286"/>
    <mergeCell ref="G285:H286"/>
    <mergeCell ref="I285:I286"/>
    <mergeCell ref="C284:E284"/>
    <mergeCell ref="G284:I284"/>
    <mergeCell ref="K284:M284"/>
    <mergeCell ref="O284:Q284"/>
    <mergeCell ref="S284:U284"/>
    <mergeCell ref="W284:Y284"/>
    <mergeCell ref="C283:E283"/>
    <mergeCell ref="G283:I283"/>
    <mergeCell ref="K283:M283"/>
    <mergeCell ref="O283:Q283"/>
    <mergeCell ref="S283:U283"/>
    <mergeCell ref="W283:Y283"/>
    <mergeCell ref="R281:R282"/>
    <mergeCell ref="S281:T282"/>
    <mergeCell ref="U281:U282"/>
    <mergeCell ref="V281:V282"/>
    <mergeCell ref="W281:X282"/>
    <mergeCell ref="Y281:Y282"/>
    <mergeCell ref="J281:J282"/>
    <mergeCell ref="K281:L282"/>
    <mergeCell ref="M281:M282"/>
    <mergeCell ref="N281:N282"/>
    <mergeCell ref="O281:P282"/>
    <mergeCell ref="Q281:Q282"/>
    <mergeCell ref="B281:B282"/>
    <mergeCell ref="C281:D282"/>
    <mergeCell ref="E281:E282"/>
    <mergeCell ref="F281:F282"/>
    <mergeCell ref="G281:H282"/>
    <mergeCell ref="I281:I282"/>
    <mergeCell ref="R279:R280"/>
    <mergeCell ref="S279:T280"/>
    <mergeCell ref="U279:U280"/>
    <mergeCell ref="V279:V280"/>
    <mergeCell ref="W279:X280"/>
    <mergeCell ref="Y279:Y280"/>
    <mergeCell ref="J279:J280"/>
    <mergeCell ref="K279:L280"/>
    <mergeCell ref="M279:M280"/>
    <mergeCell ref="N279:N280"/>
    <mergeCell ref="O279:P280"/>
    <mergeCell ref="Q279:Q280"/>
    <mergeCell ref="B279:B280"/>
    <mergeCell ref="C279:D280"/>
    <mergeCell ref="E279:E280"/>
    <mergeCell ref="F279:F280"/>
    <mergeCell ref="G279:H280"/>
    <mergeCell ref="I279:I280"/>
    <mergeCell ref="R277:R278"/>
    <mergeCell ref="S277:T278"/>
    <mergeCell ref="U277:U278"/>
    <mergeCell ref="V277:V278"/>
    <mergeCell ref="W277:X278"/>
    <mergeCell ref="Y277:Y278"/>
    <mergeCell ref="J277:J278"/>
    <mergeCell ref="K277:L278"/>
    <mergeCell ref="M277:M278"/>
    <mergeCell ref="N277:N278"/>
    <mergeCell ref="O277:P278"/>
    <mergeCell ref="Q277:Q278"/>
    <mergeCell ref="B277:B278"/>
    <mergeCell ref="C277:D278"/>
    <mergeCell ref="E277:E278"/>
    <mergeCell ref="F277:F278"/>
    <mergeCell ref="G277:H278"/>
    <mergeCell ref="I277:I278"/>
    <mergeCell ref="R275:R276"/>
    <mergeCell ref="S275:T276"/>
    <mergeCell ref="U275:U276"/>
    <mergeCell ref="V275:V276"/>
    <mergeCell ref="W275:X276"/>
    <mergeCell ref="Y275:Y276"/>
    <mergeCell ref="J275:J276"/>
    <mergeCell ref="K275:L276"/>
    <mergeCell ref="M275:M276"/>
    <mergeCell ref="N275:N276"/>
    <mergeCell ref="O275:P276"/>
    <mergeCell ref="Q275:Q276"/>
    <mergeCell ref="B275:B276"/>
    <mergeCell ref="C275:D276"/>
    <mergeCell ref="E275:E276"/>
    <mergeCell ref="F275:F276"/>
    <mergeCell ref="G275:H276"/>
    <mergeCell ref="I275:I276"/>
    <mergeCell ref="R273:R274"/>
    <mergeCell ref="S273:T274"/>
    <mergeCell ref="U273:U274"/>
    <mergeCell ref="V273:V274"/>
    <mergeCell ref="W273:X274"/>
    <mergeCell ref="Y273:Y274"/>
    <mergeCell ref="J273:J274"/>
    <mergeCell ref="K273:L274"/>
    <mergeCell ref="M273:M274"/>
    <mergeCell ref="N273:N274"/>
    <mergeCell ref="O273:P274"/>
    <mergeCell ref="Q273:Q274"/>
    <mergeCell ref="B273:B274"/>
    <mergeCell ref="C273:D274"/>
    <mergeCell ref="E273:E274"/>
    <mergeCell ref="F273:F274"/>
    <mergeCell ref="G273:H274"/>
    <mergeCell ref="I273:I274"/>
    <mergeCell ref="R271:R272"/>
    <mergeCell ref="S271:T272"/>
    <mergeCell ref="U271:U272"/>
    <mergeCell ref="V271:V272"/>
    <mergeCell ref="W271:X272"/>
    <mergeCell ref="Y271:Y272"/>
    <mergeCell ref="J271:J272"/>
    <mergeCell ref="K271:L272"/>
    <mergeCell ref="M271:M272"/>
    <mergeCell ref="N271:N272"/>
    <mergeCell ref="O271:P272"/>
    <mergeCell ref="Q271:Q272"/>
    <mergeCell ref="B271:B272"/>
    <mergeCell ref="C271:D272"/>
    <mergeCell ref="E271:E272"/>
    <mergeCell ref="F271:F272"/>
    <mergeCell ref="G271:H272"/>
    <mergeCell ref="I271:I272"/>
    <mergeCell ref="C270:E270"/>
    <mergeCell ref="G270:I270"/>
    <mergeCell ref="K270:M270"/>
    <mergeCell ref="O270:Q270"/>
    <mergeCell ref="S270:U270"/>
    <mergeCell ref="W270:Y270"/>
    <mergeCell ref="R268:R269"/>
    <mergeCell ref="S268:T269"/>
    <mergeCell ref="U268:U269"/>
    <mergeCell ref="V268:V269"/>
    <mergeCell ref="W268:X269"/>
    <mergeCell ref="Y268:Y269"/>
    <mergeCell ref="J268:J269"/>
    <mergeCell ref="K268:L269"/>
    <mergeCell ref="M268:M269"/>
    <mergeCell ref="N268:N269"/>
    <mergeCell ref="O268:P269"/>
    <mergeCell ref="Q268:Q269"/>
    <mergeCell ref="B268:B269"/>
    <mergeCell ref="C268:D269"/>
    <mergeCell ref="E268:E269"/>
    <mergeCell ref="F268:F269"/>
    <mergeCell ref="G268:H269"/>
    <mergeCell ref="I268:I269"/>
    <mergeCell ref="R266:R267"/>
    <mergeCell ref="S266:T267"/>
    <mergeCell ref="U266:U267"/>
    <mergeCell ref="V266:V267"/>
    <mergeCell ref="W266:X267"/>
    <mergeCell ref="Y266:Y267"/>
    <mergeCell ref="J266:J267"/>
    <mergeCell ref="K266:L267"/>
    <mergeCell ref="M266:M267"/>
    <mergeCell ref="N266:N267"/>
    <mergeCell ref="O266:P267"/>
    <mergeCell ref="Q266:Q267"/>
    <mergeCell ref="B266:B267"/>
    <mergeCell ref="C266:D267"/>
    <mergeCell ref="E266:E267"/>
    <mergeCell ref="F266:F267"/>
    <mergeCell ref="G266:H267"/>
    <mergeCell ref="I266:I267"/>
    <mergeCell ref="R264:R265"/>
    <mergeCell ref="S264:T265"/>
    <mergeCell ref="U264:U265"/>
    <mergeCell ref="V264:V265"/>
    <mergeCell ref="W264:X265"/>
    <mergeCell ref="Y264:Y265"/>
    <mergeCell ref="J264:J265"/>
    <mergeCell ref="K264:L265"/>
    <mergeCell ref="M264:M265"/>
    <mergeCell ref="N264:N265"/>
    <mergeCell ref="O264:P265"/>
    <mergeCell ref="Q264:Q265"/>
    <mergeCell ref="B264:B265"/>
    <mergeCell ref="C264:D265"/>
    <mergeCell ref="E264:E265"/>
    <mergeCell ref="F264:F265"/>
    <mergeCell ref="G264:H265"/>
    <mergeCell ref="I264:I265"/>
    <mergeCell ref="R262:R263"/>
    <mergeCell ref="S262:T263"/>
    <mergeCell ref="U262:U263"/>
    <mergeCell ref="V262:V263"/>
    <mergeCell ref="W262:X263"/>
    <mergeCell ref="Y262:Y263"/>
    <mergeCell ref="J262:J263"/>
    <mergeCell ref="K262:L263"/>
    <mergeCell ref="M262:M263"/>
    <mergeCell ref="N262:N263"/>
    <mergeCell ref="O262:P263"/>
    <mergeCell ref="Q262:Q263"/>
    <mergeCell ref="B262:B263"/>
    <mergeCell ref="C262:D263"/>
    <mergeCell ref="E262:E263"/>
    <mergeCell ref="F262:F263"/>
    <mergeCell ref="G262:H263"/>
    <mergeCell ref="I262:I263"/>
    <mergeCell ref="C261:E261"/>
    <mergeCell ref="G261:I261"/>
    <mergeCell ref="K261:M261"/>
    <mergeCell ref="O261:Q261"/>
    <mergeCell ref="S261:U261"/>
    <mergeCell ref="W261:Y261"/>
    <mergeCell ref="R259:R260"/>
    <mergeCell ref="S259:T260"/>
    <mergeCell ref="U259:U260"/>
    <mergeCell ref="V259:V260"/>
    <mergeCell ref="W259:X260"/>
    <mergeCell ref="Y259:Y260"/>
    <mergeCell ref="J259:J260"/>
    <mergeCell ref="K259:L260"/>
    <mergeCell ref="M259:M260"/>
    <mergeCell ref="N259:N260"/>
    <mergeCell ref="O259:P260"/>
    <mergeCell ref="Q259:Q260"/>
    <mergeCell ref="B259:B260"/>
    <mergeCell ref="C259:D260"/>
    <mergeCell ref="E259:E260"/>
    <mergeCell ref="F259:F260"/>
    <mergeCell ref="G259:H260"/>
    <mergeCell ref="I259:I260"/>
    <mergeCell ref="R257:R258"/>
    <mergeCell ref="S257:T258"/>
    <mergeCell ref="U257:U258"/>
    <mergeCell ref="V257:V258"/>
    <mergeCell ref="W257:X258"/>
    <mergeCell ref="Y257:Y258"/>
    <mergeCell ref="J257:J258"/>
    <mergeCell ref="K257:L258"/>
    <mergeCell ref="M257:M258"/>
    <mergeCell ref="N257:N258"/>
    <mergeCell ref="O257:P258"/>
    <mergeCell ref="Q257:Q258"/>
    <mergeCell ref="B257:B258"/>
    <mergeCell ref="C257:D258"/>
    <mergeCell ref="E257:E258"/>
    <mergeCell ref="F257:F258"/>
    <mergeCell ref="G257:H258"/>
    <mergeCell ref="I257:I258"/>
    <mergeCell ref="R255:R256"/>
    <mergeCell ref="S255:T256"/>
    <mergeCell ref="U255:U256"/>
    <mergeCell ref="V255:V256"/>
    <mergeCell ref="W255:X256"/>
    <mergeCell ref="Y255:Y256"/>
    <mergeCell ref="J255:J256"/>
    <mergeCell ref="K255:L256"/>
    <mergeCell ref="M255:M256"/>
    <mergeCell ref="N255:N256"/>
    <mergeCell ref="O255:P256"/>
    <mergeCell ref="Q255:Q256"/>
    <mergeCell ref="B255:B256"/>
    <mergeCell ref="C255:D256"/>
    <mergeCell ref="E255:E256"/>
    <mergeCell ref="F255:F256"/>
    <mergeCell ref="G255:H256"/>
    <mergeCell ref="I255:I256"/>
    <mergeCell ref="T253:T254"/>
    <mergeCell ref="U253:U254"/>
    <mergeCell ref="V253:V254"/>
    <mergeCell ref="W253:W254"/>
    <mergeCell ref="X253:X254"/>
    <mergeCell ref="Y253:Y254"/>
    <mergeCell ref="N253:N254"/>
    <mergeCell ref="O253:O254"/>
    <mergeCell ref="P253:P254"/>
    <mergeCell ref="Q253:Q254"/>
    <mergeCell ref="R253:R254"/>
    <mergeCell ref="S253:S254"/>
    <mergeCell ref="H253:H254"/>
    <mergeCell ref="I253:I254"/>
    <mergeCell ref="J253:J254"/>
    <mergeCell ref="K253:K254"/>
    <mergeCell ref="L253:L254"/>
    <mergeCell ref="M253:M254"/>
    <mergeCell ref="B253:B254"/>
    <mergeCell ref="C253:C254"/>
    <mergeCell ref="D253:D254"/>
    <mergeCell ref="E253:E254"/>
    <mergeCell ref="F253:F254"/>
    <mergeCell ref="G253:G254"/>
    <mergeCell ref="C252:E252"/>
    <mergeCell ref="G252:I252"/>
    <mergeCell ref="K252:M252"/>
    <mergeCell ref="O252:Q252"/>
    <mergeCell ref="S252:U252"/>
    <mergeCell ref="W252:Y252"/>
    <mergeCell ref="C251:E251"/>
    <mergeCell ref="G251:I251"/>
    <mergeCell ref="K251:M251"/>
    <mergeCell ref="O251:Q251"/>
    <mergeCell ref="S251:U251"/>
    <mergeCell ref="W251:Y251"/>
    <mergeCell ref="O249:Q250"/>
    <mergeCell ref="R249:R250"/>
    <mergeCell ref="S249:U250"/>
    <mergeCell ref="V249:V250"/>
    <mergeCell ref="W249:Y249"/>
    <mergeCell ref="W250:Y250"/>
    <mergeCell ref="B246:Y246"/>
    <mergeCell ref="C248:Y248"/>
    <mergeCell ref="B249:B250"/>
    <mergeCell ref="C249:E250"/>
    <mergeCell ref="F249:F250"/>
    <mergeCell ref="G249:I250"/>
    <mergeCell ref="J249:J250"/>
    <mergeCell ref="K249:M249"/>
    <mergeCell ref="K250:M250"/>
    <mergeCell ref="N249:N250"/>
    <mergeCell ref="T244:T245"/>
    <mergeCell ref="U244:U245"/>
    <mergeCell ref="V244:V245"/>
    <mergeCell ref="W244:W245"/>
    <mergeCell ref="X244:X245"/>
    <mergeCell ref="Y244:Y245"/>
    <mergeCell ref="N244:N245"/>
    <mergeCell ref="O244:O245"/>
    <mergeCell ref="P244:P245"/>
    <mergeCell ref="Q244:Q245"/>
    <mergeCell ref="R244:R245"/>
    <mergeCell ref="S244:S245"/>
    <mergeCell ref="H244:H245"/>
    <mergeCell ref="I244:I245"/>
    <mergeCell ref="J244:J245"/>
    <mergeCell ref="K244:K245"/>
    <mergeCell ref="L244:L245"/>
    <mergeCell ref="M244:M245"/>
    <mergeCell ref="B244:B245"/>
    <mergeCell ref="C244:C245"/>
    <mergeCell ref="D244:D245"/>
    <mergeCell ref="E244:E245"/>
    <mergeCell ref="F244:F245"/>
    <mergeCell ref="G244:G245"/>
    <mergeCell ref="R242:R243"/>
    <mergeCell ref="S242:T243"/>
    <mergeCell ref="U242:U243"/>
    <mergeCell ref="V242:V243"/>
    <mergeCell ref="W242:X243"/>
    <mergeCell ref="Y242:Y243"/>
    <mergeCell ref="J242:J243"/>
    <mergeCell ref="K242:L243"/>
    <mergeCell ref="M242:M243"/>
    <mergeCell ref="N242:N243"/>
    <mergeCell ref="O242:P243"/>
    <mergeCell ref="Q242:Q243"/>
    <mergeCell ref="B242:B243"/>
    <mergeCell ref="C242:D243"/>
    <mergeCell ref="E242:E243"/>
    <mergeCell ref="F242:F243"/>
    <mergeCell ref="G242:H243"/>
    <mergeCell ref="I242:I243"/>
    <mergeCell ref="R240:R241"/>
    <mergeCell ref="S240:T241"/>
    <mergeCell ref="U240:U241"/>
    <mergeCell ref="V240:V241"/>
    <mergeCell ref="W240:X241"/>
    <mergeCell ref="Y240:Y241"/>
    <mergeCell ref="J240:J241"/>
    <mergeCell ref="K240:L241"/>
    <mergeCell ref="M240:M241"/>
    <mergeCell ref="N240:N241"/>
    <mergeCell ref="O240:P241"/>
    <mergeCell ref="Q240:Q241"/>
    <mergeCell ref="B240:B241"/>
    <mergeCell ref="C240:D241"/>
    <mergeCell ref="E240:E241"/>
    <mergeCell ref="F240:F241"/>
    <mergeCell ref="G240:H241"/>
    <mergeCell ref="I240:I241"/>
    <mergeCell ref="R238:R239"/>
    <mergeCell ref="S238:T239"/>
    <mergeCell ref="U238:U239"/>
    <mergeCell ref="V238:V239"/>
    <mergeCell ref="W238:X239"/>
    <mergeCell ref="Y238:Y239"/>
    <mergeCell ref="J238:J239"/>
    <mergeCell ref="K238:L239"/>
    <mergeCell ref="M238:M239"/>
    <mergeCell ref="N238:N239"/>
    <mergeCell ref="O238:P239"/>
    <mergeCell ref="Q238:Q239"/>
    <mergeCell ref="B238:B239"/>
    <mergeCell ref="C238:D239"/>
    <mergeCell ref="E238:E239"/>
    <mergeCell ref="F238:F239"/>
    <mergeCell ref="G238:H239"/>
    <mergeCell ref="I238:I239"/>
    <mergeCell ref="R236:R237"/>
    <mergeCell ref="S236:T237"/>
    <mergeCell ref="U236:U237"/>
    <mergeCell ref="V236:V237"/>
    <mergeCell ref="W236:X237"/>
    <mergeCell ref="Y236:Y237"/>
    <mergeCell ref="J236:J237"/>
    <mergeCell ref="K236:L237"/>
    <mergeCell ref="M236:M237"/>
    <mergeCell ref="N236:N237"/>
    <mergeCell ref="O236:P237"/>
    <mergeCell ref="Q236:Q237"/>
    <mergeCell ref="B236:B237"/>
    <mergeCell ref="C236:D237"/>
    <mergeCell ref="E236:E237"/>
    <mergeCell ref="F236:F237"/>
    <mergeCell ref="G236:H237"/>
    <mergeCell ref="I236:I237"/>
    <mergeCell ref="R234:R235"/>
    <mergeCell ref="S234:T235"/>
    <mergeCell ref="U234:U235"/>
    <mergeCell ref="V234:V235"/>
    <mergeCell ref="W234:X235"/>
    <mergeCell ref="Y234:Y235"/>
    <mergeCell ref="J234:J235"/>
    <mergeCell ref="K234:L235"/>
    <mergeCell ref="M234:M235"/>
    <mergeCell ref="N234:N235"/>
    <mergeCell ref="O234:P235"/>
    <mergeCell ref="Q234:Q235"/>
    <mergeCell ref="B234:B235"/>
    <mergeCell ref="C234:D235"/>
    <mergeCell ref="E234:E235"/>
    <mergeCell ref="F234:F235"/>
    <mergeCell ref="G234:H235"/>
    <mergeCell ref="I234:I235"/>
    <mergeCell ref="R232:R233"/>
    <mergeCell ref="S232:T233"/>
    <mergeCell ref="U232:U233"/>
    <mergeCell ref="V232:V233"/>
    <mergeCell ref="W232:X233"/>
    <mergeCell ref="Y232:Y233"/>
    <mergeCell ref="J232:J233"/>
    <mergeCell ref="K232:L233"/>
    <mergeCell ref="M232:M233"/>
    <mergeCell ref="N232:N233"/>
    <mergeCell ref="O232:P233"/>
    <mergeCell ref="Q232:Q233"/>
    <mergeCell ref="B232:B233"/>
    <mergeCell ref="C232:D233"/>
    <mergeCell ref="E232:E233"/>
    <mergeCell ref="F232:F233"/>
    <mergeCell ref="G232:H233"/>
    <mergeCell ref="I232:I233"/>
    <mergeCell ref="C231:E231"/>
    <mergeCell ref="G231:I231"/>
    <mergeCell ref="K231:M231"/>
    <mergeCell ref="O231:Q231"/>
    <mergeCell ref="S231:U231"/>
    <mergeCell ref="W231:Y231"/>
    <mergeCell ref="R229:R230"/>
    <mergeCell ref="S229:T230"/>
    <mergeCell ref="U229:U230"/>
    <mergeCell ref="V229:V230"/>
    <mergeCell ref="W229:X230"/>
    <mergeCell ref="Y229:Y230"/>
    <mergeCell ref="J229:J230"/>
    <mergeCell ref="K229:L230"/>
    <mergeCell ref="M229:M230"/>
    <mergeCell ref="N229:N230"/>
    <mergeCell ref="O229:P230"/>
    <mergeCell ref="Q229:Q230"/>
    <mergeCell ref="B229:B230"/>
    <mergeCell ref="C229:D230"/>
    <mergeCell ref="E229:E230"/>
    <mergeCell ref="F229:F230"/>
    <mergeCell ref="G229:H230"/>
    <mergeCell ref="I229:I230"/>
    <mergeCell ref="R227:R228"/>
    <mergeCell ref="S227:T228"/>
    <mergeCell ref="U227:U228"/>
    <mergeCell ref="V227:V228"/>
    <mergeCell ref="W227:X228"/>
    <mergeCell ref="Y227:Y228"/>
    <mergeCell ref="J227:J228"/>
    <mergeCell ref="K227:L228"/>
    <mergeCell ref="M227:M228"/>
    <mergeCell ref="N227:N228"/>
    <mergeCell ref="O227:P228"/>
    <mergeCell ref="Q227:Q228"/>
    <mergeCell ref="B227:B228"/>
    <mergeCell ref="C227:D228"/>
    <mergeCell ref="E227:E228"/>
    <mergeCell ref="F227:F228"/>
    <mergeCell ref="G227:H228"/>
    <mergeCell ref="I227:I228"/>
    <mergeCell ref="R225:R226"/>
    <mergeCell ref="S225:T226"/>
    <mergeCell ref="U225:U226"/>
    <mergeCell ref="V225:V226"/>
    <mergeCell ref="W225:X226"/>
    <mergeCell ref="Y225:Y226"/>
    <mergeCell ref="J225:J226"/>
    <mergeCell ref="K225:L226"/>
    <mergeCell ref="M225:M226"/>
    <mergeCell ref="N225:N226"/>
    <mergeCell ref="O225:P226"/>
    <mergeCell ref="Q225:Q226"/>
    <mergeCell ref="B225:B226"/>
    <mergeCell ref="C225:D226"/>
    <mergeCell ref="E225:E226"/>
    <mergeCell ref="F225:F226"/>
    <mergeCell ref="G225:H226"/>
    <mergeCell ref="I225:I226"/>
    <mergeCell ref="R223:R224"/>
    <mergeCell ref="S223:T224"/>
    <mergeCell ref="U223:U224"/>
    <mergeCell ref="V223:V224"/>
    <mergeCell ref="W223:X224"/>
    <mergeCell ref="Y223:Y224"/>
    <mergeCell ref="J223:J224"/>
    <mergeCell ref="K223:L224"/>
    <mergeCell ref="M223:M224"/>
    <mergeCell ref="N223:N224"/>
    <mergeCell ref="O223:P224"/>
    <mergeCell ref="Q223:Q224"/>
    <mergeCell ref="B223:B224"/>
    <mergeCell ref="C223:D224"/>
    <mergeCell ref="E223:E224"/>
    <mergeCell ref="F223:F224"/>
    <mergeCell ref="G223:H224"/>
    <mergeCell ref="I223:I224"/>
    <mergeCell ref="R221:R222"/>
    <mergeCell ref="S221:T222"/>
    <mergeCell ref="U221:U222"/>
    <mergeCell ref="V221:V222"/>
    <mergeCell ref="W221:X222"/>
    <mergeCell ref="Y221:Y222"/>
    <mergeCell ref="J221:J222"/>
    <mergeCell ref="K221:L222"/>
    <mergeCell ref="M221:M222"/>
    <mergeCell ref="N221:N222"/>
    <mergeCell ref="O221:P222"/>
    <mergeCell ref="Q221:Q222"/>
    <mergeCell ref="B221:B222"/>
    <mergeCell ref="C221:D222"/>
    <mergeCell ref="E221:E222"/>
    <mergeCell ref="F221:F222"/>
    <mergeCell ref="G221:H222"/>
    <mergeCell ref="I221:I222"/>
    <mergeCell ref="C220:E220"/>
    <mergeCell ref="G220:I220"/>
    <mergeCell ref="K220:M220"/>
    <mergeCell ref="O220:Q220"/>
    <mergeCell ref="S220:U220"/>
    <mergeCell ref="W220:Y220"/>
    <mergeCell ref="C219:E219"/>
    <mergeCell ref="G219:I219"/>
    <mergeCell ref="K219:M219"/>
    <mergeCell ref="O219:Q219"/>
    <mergeCell ref="S219:U219"/>
    <mergeCell ref="W219:Y219"/>
    <mergeCell ref="R217:R218"/>
    <mergeCell ref="S217:T218"/>
    <mergeCell ref="U217:U218"/>
    <mergeCell ref="V217:V218"/>
    <mergeCell ref="W217:X218"/>
    <mergeCell ref="Y217:Y218"/>
    <mergeCell ref="J217:J218"/>
    <mergeCell ref="K217:L218"/>
    <mergeCell ref="M217:M218"/>
    <mergeCell ref="N217:N218"/>
    <mergeCell ref="O217:P218"/>
    <mergeCell ref="Q217:Q218"/>
    <mergeCell ref="B217:B218"/>
    <mergeCell ref="C217:D218"/>
    <mergeCell ref="E217:E218"/>
    <mergeCell ref="F217:F218"/>
    <mergeCell ref="G217:H218"/>
    <mergeCell ref="I217:I218"/>
    <mergeCell ref="R215:R216"/>
    <mergeCell ref="S215:T216"/>
    <mergeCell ref="U215:U216"/>
    <mergeCell ref="V215:V216"/>
    <mergeCell ref="W215:X216"/>
    <mergeCell ref="Y215:Y216"/>
    <mergeCell ref="J215:J216"/>
    <mergeCell ref="K215:L216"/>
    <mergeCell ref="M215:M216"/>
    <mergeCell ref="N215:N216"/>
    <mergeCell ref="O215:P216"/>
    <mergeCell ref="Q215:Q216"/>
    <mergeCell ref="B215:B216"/>
    <mergeCell ref="C215:D216"/>
    <mergeCell ref="E215:E216"/>
    <mergeCell ref="F215:F216"/>
    <mergeCell ref="G215:H216"/>
    <mergeCell ref="I215:I216"/>
    <mergeCell ref="R213:R214"/>
    <mergeCell ref="S213:T214"/>
    <mergeCell ref="U213:U214"/>
    <mergeCell ref="V213:V214"/>
    <mergeCell ref="W213:X214"/>
    <mergeCell ref="Y213:Y214"/>
    <mergeCell ref="J213:J214"/>
    <mergeCell ref="K213:L214"/>
    <mergeCell ref="M213:M214"/>
    <mergeCell ref="N213:N214"/>
    <mergeCell ref="O213:P214"/>
    <mergeCell ref="Q213:Q214"/>
    <mergeCell ref="B213:B214"/>
    <mergeCell ref="C213:D214"/>
    <mergeCell ref="E213:E214"/>
    <mergeCell ref="F213:F214"/>
    <mergeCell ref="G213:H214"/>
    <mergeCell ref="I213:I214"/>
    <mergeCell ref="R211:R212"/>
    <mergeCell ref="S211:T212"/>
    <mergeCell ref="U211:U212"/>
    <mergeCell ref="V211:V212"/>
    <mergeCell ref="W211:X212"/>
    <mergeCell ref="Y211:Y212"/>
    <mergeCell ref="J211:J212"/>
    <mergeCell ref="K211:L212"/>
    <mergeCell ref="M211:M212"/>
    <mergeCell ref="N211:N212"/>
    <mergeCell ref="O211:P212"/>
    <mergeCell ref="Q211:Q212"/>
    <mergeCell ref="B211:B212"/>
    <mergeCell ref="C211:D212"/>
    <mergeCell ref="E211:E212"/>
    <mergeCell ref="F211:F212"/>
    <mergeCell ref="G211:H212"/>
    <mergeCell ref="I211:I212"/>
    <mergeCell ref="R209:R210"/>
    <mergeCell ref="S209:T210"/>
    <mergeCell ref="U209:U210"/>
    <mergeCell ref="V209:V210"/>
    <mergeCell ref="W209:X210"/>
    <mergeCell ref="Y209:Y210"/>
    <mergeCell ref="J209:J210"/>
    <mergeCell ref="K209:L210"/>
    <mergeCell ref="M209:M210"/>
    <mergeCell ref="N209:N210"/>
    <mergeCell ref="O209:P210"/>
    <mergeCell ref="Q209:Q210"/>
    <mergeCell ref="B209:B210"/>
    <mergeCell ref="C209:D210"/>
    <mergeCell ref="E209:E210"/>
    <mergeCell ref="F209:F210"/>
    <mergeCell ref="G209:H210"/>
    <mergeCell ref="I209:I210"/>
    <mergeCell ref="R207:R208"/>
    <mergeCell ref="S207:T208"/>
    <mergeCell ref="U207:U208"/>
    <mergeCell ref="V207:V208"/>
    <mergeCell ref="W207:X208"/>
    <mergeCell ref="Y207:Y208"/>
    <mergeCell ref="J207:J208"/>
    <mergeCell ref="K207:L208"/>
    <mergeCell ref="M207:M208"/>
    <mergeCell ref="N207:N208"/>
    <mergeCell ref="O207:P208"/>
    <mergeCell ref="Q207:Q208"/>
    <mergeCell ref="B207:B208"/>
    <mergeCell ref="C207:D208"/>
    <mergeCell ref="E207:E208"/>
    <mergeCell ref="F207:F208"/>
    <mergeCell ref="G207:H208"/>
    <mergeCell ref="I207:I208"/>
    <mergeCell ref="C206:E206"/>
    <mergeCell ref="G206:I206"/>
    <mergeCell ref="K206:M206"/>
    <mergeCell ref="O206:Q206"/>
    <mergeCell ref="S206:U206"/>
    <mergeCell ref="W206:Y206"/>
    <mergeCell ref="R204:R205"/>
    <mergeCell ref="S204:T205"/>
    <mergeCell ref="U204:U205"/>
    <mergeCell ref="V204:V205"/>
    <mergeCell ref="W204:X205"/>
    <mergeCell ref="Y204:Y205"/>
    <mergeCell ref="J204:J205"/>
    <mergeCell ref="K204:L205"/>
    <mergeCell ref="M204:M205"/>
    <mergeCell ref="N204:N205"/>
    <mergeCell ref="O204:P205"/>
    <mergeCell ref="Q204:Q205"/>
    <mergeCell ref="B204:B205"/>
    <mergeCell ref="C204:D205"/>
    <mergeCell ref="E204:E205"/>
    <mergeCell ref="F204:F205"/>
    <mergeCell ref="G204:H205"/>
    <mergeCell ref="I204:I205"/>
    <mergeCell ref="R202:R203"/>
    <mergeCell ref="S202:T203"/>
    <mergeCell ref="U202:U203"/>
    <mergeCell ref="V202:V203"/>
    <mergeCell ref="W202:X203"/>
    <mergeCell ref="Y202:Y203"/>
    <mergeCell ref="J202:J203"/>
    <mergeCell ref="K202:L203"/>
    <mergeCell ref="M202:M203"/>
    <mergeCell ref="N202:N203"/>
    <mergeCell ref="O202:P203"/>
    <mergeCell ref="Q202:Q203"/>
    <mergeCell ref="B202:B203"/>
    <mergeCell ref="C202:D203"/>
    <mergeCell ref="E202:E203"/>
    <mergeCell ref="F202:F203"/>
    <mergeCell ref="G202:H203"/>
    <mergeCell ref="I202:I203"/>
    <mergeCell ref="R200:R201"/>
    <mergeCell ref="S200:T201"/>
    <mergeCell ref="U200:U201"/>
    <mergeCell ref="V200:V201"/>
    <mergeCell ref="W200:X201"/>
    <mergeCell ref="Y200:Y201"/>
    <mergeCell ref="J200:J201"/>
    <mergeCell ref="K200:L201"/>
    <mergeCell ref="M200:M201"/>
    <mergeCell ref="N200:N201"/>
    <mergeCell ref="O200:P201"/>
    <mergeCell ref="Q200:Q201"/>
    <mergeCell ref="B200:B201"/>
    <mergeCell ref="C200:D201"/>
    <mergeCell ref="E200:E201"/>
    <mergeCell ref="F200:F201"/>
    <mergeCell ref="G200:H201"/>
    <mergeCell ref="I200:I201"/>
    <mergeCell ref="R198:R199"/>
    <mergeCell ref="S198:T199"/>
    <mergeCell ref="U198:U199"/>
    <mergeCell ref="V198:V199"/>
    <mergeCell ref="W198:X199"/>
    <mergeCell ref="Y198:Y199"/>
    <mergeCell ref="J198:J199"/>
    <mergeCell ref="K198:L199"/>
    <mergeCell ref="M198:M199"/>
    <mergeCell ref="N198:N199"/>
    <mergeCell ref="O198:P199"/>
    <mergeCell ref="Q198:Q199"/>
    <mergeCell ref="B198:B199"/>
    <mergeCell ref="C198:D199"/>
    <mergeCell ref="E198:E199"/>
    <mergeCell ref="F198:F199"/>
    <mergeCell ref="G198:H199"/>
    <mergeCell ref="I198:I199"/>
    <mergeCell ref="C197:E197"/>
    <mergeCell ref="G197:I197"/>
    <mergeCell ref="K197:M197"/>
    <mergeCell ref="O197:Q197"/>
    <mergeCell ref="S197:U197"/>
    <mergeCell ref="W197:Y197"/>
    <mergeCell ref="R195:R196"/>
    <mergeCell ref="S195:T196"/>
    <mergeCell ref="U195:U196"/>
    <mergeCell ref="V195:V196"/>
    <mergeCell ref="W195:X196"/>
    <mergeCell ref="Y195:Y196"/>
    <mergeCell ref="J195:J196"/>
    <mergeCell ref="K195:L196"/>
    <mergeCell ref="M195:M196"/>
    <mergeCell ref="N195:N196"/>
    <mergeCell ref="O195:P196"/>
    <mergeCell ref="Q195:Q196"/>
    <mergeCell ref="B195:B196"/>
    <mergeCell ref="C195:D196"/>
    <mergeCell ref="E195:E196"/>
    <mergeCell ref="F195:F196"/>
    <mergeCell ref="G195:H196"/>
    <mergeCell ref="I195:I196"/>
    <mergeCell ref="R193:R194"/>
    <mergeCell ref="S193:T194"/>
    <mergeCell ref="U193:U194"/>
    <mergeCell ref="V193:V194"/>
    <mergeCell ref="W193:X194"/>
    <mergeCell ref="Y193:Y194"/>
    <mergeCell ref="J193:J194"/>
    <mergeCell ref="K193:L194"/>
    <mergeCell ref="M193:M194"/>
    <mergeCell ref="N193:N194"/>
    <mergeCell ref="O193:P194"/>
    <mergeCell ref="Q193:Q194"/>
    <mergeCell ref="B193:B194"/>
    <mergeCell ref="C193:D194"/>
    <mergeCell ref="E193:E194"/>
    <mergeCell ref="F193:F194"/>
    <mergeCell ref="G193:H194"/>
    <mergeCell ref="I193:I194"/>
    <mergeCell ref="R191:R192"/>
    <mergeCell ref="S191:T192"/>
    <mergeCell ref="U191:U192"/>
    <mergeCell ref="V191:V192"/>
    <mergeCell ref="W191:X192"/>
    <mergeCell ref="Y191:Y192"/>
    <mergeCell ref="J191:J192"/>
    <mergeCell ref="K191:L192"/>
    <mergeCell ref="M191:M192"/>
    <mergeCell ref="N191:N192"/>
    <mergeCell ref="O191:P192"/>
    <mergeCell ref="Q191:Q192"/>
    <mergeCell ref="B191:B192"/>
    <mergeCell ref="C191:D192"/>
    <mergeCell ref="E191:E192"/>
    <mergeCell ref="F191:F192"/>
    <mergeCell ref="G191:H192"/>
    <mergeCell ref="I191:I192"/>
    <mergeCell ref="T189:T190"/>
    <mergeCell ref="U189:U190"/>
    <mergeCell ref="V189:V190"/>
    <mergeCell ref="W189:W190"/>
    <mergeCell ref="X189:X190"/>
    <mergeCell ref="Y189:Y190"/>
    <mergeCell ref="N189:N190"/>
    <mergeCell ref="O189:O190"/>
    <mergeCell ref="P189:P190"/>
    <mergeCell ref="Q189:Q190"/>
    <mergeCell ref="R189:R190"/>
    <mergeCell ref="S189:S190"/>
    <mergeCell ref="H189:H190"/>
    <mergeCell ref="I189:I190"/>
    <mergeCell ref="J189:J190"/>
    <mergeCell ref="K189:K190"/>
    <mergeCell ref="L189:L190"/>
    <mergeCell ref="M189:M190"/>
    <mergeCell ref="B189:B190"/>
    <mergeCell ref="C189:C190"/>
    <mergeCell ref="D189:D190"/>
    <mergeCell ref="E189:E190"/>
    <mergeCell ref="F189:F190"/>
    <mergeCell ref="G189:G190"/>
    <mergeCell ref="C188:E188"/>
    <mergeCell ref="G188:I188"/>
    <mergeCell ref="K188:M188"/>
    <mergeCell ref="O188:Q188"/>
    <mergeCell ref="S188:U188"/>
    <mergeCell ref="W188:Y188"/>
    <mergeCell ref="V185:V186"/>
    <mergeCell ref="W185:Y185"/>
    <mergeCell ref="W186:Y186"/>
    <mergeCell ref="C187:E187"/>
    <mergeCell ref="G187:I187"/>
    <mergeCell ref="K187:M187"/>
    <mergeCell ref="O187:Q187"/>
    <mergeCell ref="S187:U187"/>
    <mergeCell ref="W187:Y187"/>
    <mergeCell ref="K185:M185"/>
    <mergeCell ref="K186:M186"/>
    <mergeCell ref="N185:N186"/>
    <mergeCell ref="O185:Q186"/>
    <mergeCell ref="R185:R186"/>
    <mergeCell ref="S185:U186"/>
    <mergeCell ref="AA178:AA179"/>
    <mergeCell ref="AB178:AB179"/>
    <mergeCell ref="AC178:AC179"/>
    <mergeCell ref="B182:Y182"/>
    <mergeCell ref="C184:Y184"/>
    <mergeCell ref="B185:B186"/>
    <mergeCell ref="C185:E186"/>
    <mergeCell ref="F185:F186"/>
    <mergeCell ref="G185:I186"/>
    <mergeCell ref="J185:J186"/>
    <mergeCell ref="U178:U179"/>
    <mergeCell ref="V178:V179"/>
    <mergeCell ref="W178:W179"/>
    <mergeCell ref="X178:X179"/>
    <mergeCell ref="Y178:Y179"/>
    <mergeCell ref="Z178:Z179"/>
    <mergeCell ref="O178:O179"/>
    <mergeCell ref="P178:P179"/>
    <mergeCell ref="Q178:Q179"/>
    <mergeCell ref="R178:R179"/>
    <mergeCell ref="S178:S179"/>
    <mergeCell ref="T178:T179"/>
    <mergeCell ref="I178:I179"/>
    <mergeCell ref="J178:J179"/>
    <mergeCell ref="K178:K179"/>
    <mergeCell ref="L178:L179"/>
    <mergeCell ref="M178:M179"/>
    <mergeCell ref="N178:N179"/>
    <mergeCell ref="Z176:Z177"/>
    <mergeCell ref="AA176:AB177"/>
    <mergeCell ref="AC176:AC177"/>
    <mergeCell ref="B178:B179"/>
    <mergeCell ref="C178:C179"/>
    <mergeCell ref="D178:D179"/>
    <mergeCell ref="E178:E179"/>
    <mergeCell ref="F178:F179"/>
    <mergeCell ref="G178:G179"/>
    <mergeCell ref="H178:H179"/>
    <mergeCell ref="R176:R177"/>
    <mergeCell ref="S176:T177"/>
    <mergeCell ref="U176:U177"/>
    <mergeCell ref="V176:V177"/>
    <mergeCell ref="W176:X177"/>
    <mergeCell ref="Y176:Y177"/>
    <mergeCell ref="J176:J177"/>
    <mergeCell ref="K176:L177"/>
    <mergeCell ref="M176:M177"/>
    <mergeCell ref="N176:N177"/>
    <mergeCell ref="O176:P177"/>
    <mergeCell ref="Q176:Q177"/>
    <mergeCell ref="B176:B177"/>
    <mergeCell ref="C176:D177"/>
    <mergeCell ref="E176:E177"/>
    <mergeCell ref="F176:F177"/>
    <mergeCell ref="G176:H177"/>
    <mergeCell ref="I176:I177"/>
    <mergeCell ref="V174:V175"/>
    <mergeCell ref="W174:X175"/>
    <mergeCell ref="Y174:Y175"/>
    <mergeCell ref="Z174:Z175"/>
    <mergeCell ref="AA174:AB175"/>
    <mergeCell ref="AC174:AC175"/>
    <mergeCell ref="N174:N175"/>
    <mergeCell ref="O174:P175"/>
    <mergeCell ref="Q174:Q175"/>
    <mergeCell ref="R174:R175"/>
    <mergeCell ref="S174:T175"/>
    <mergeCell ref="U174:U175"/>
    <mergeCell ref="AC172:AC173"/>
    <mergeCell ref="B174:B175"/>
    <mergeCell ref="C174:D175"/>
    <mergeCell ref="E174:E175"/>
    <mergeCell ref="F174:F175"/>
    <mergeCell ref="G174:H175"/>
    <mergeCell ref="I174:I175"/>
    <mergeCell ref="J174:J175"/>
    <mergeCell ref="K174:L175"/>
    <mergeCell ref="M174:M175"/>
    <mergeCell ref="U172:U173"/>
    <mergeCell ref="V172:V173"/>
    <mergeCell ref="W172:X173"/>
    <mergeCell ref="Y172:Y173"/>
    <mergeCell ref="Z172:Z173"/>
    <mergeCell ref="AA172:AB173"/>
    <mergeCell ref="M172:M173"/>
    <mergeCell ref="N172:N173"/>
    <mergeCell ref="O172:P173"/>
    <mergeCell ref="Q172:Q173"/>
    <mergeCell ref="R172:R173"/>
    <mergeCell ref="S172:T173"/>
    <mergeCell ref="AA170:AB171"/>
    <mergeCell ref="AC170:AC171"/>
    <mergeCell ref="B172:B173"/>
    <mergeCell ref="C172:D173"/>
    <mergeCell ref="E172:E173"/>
    <mergeCell ref="F172:F173"/>
    <mergeCell ref="G172:H173"/>
    <mergeCell ref="I172:I173"/>
    <mergeCell ref="J172:J173"/>
    <mergeCell ref="K172:L173"/>
    <mergeCell ref="S170:T171"/>
    <mergeCell ref="U170:U171"/>
    <mergeCell ref="V170:V171"/>
    <mergeCell ref="W170:X171"/>
    <mergeCell ref="Y170:Y171"/>
    <mergeCell ref="Z170:Z171"/>
    <mergeCell ref="K170:L171"/>
    <mergeCell ref="M170:M171"/>
    <mergeCell ref="N170:N171"/>
    <mergeCell ref="O170:P171"/>
    <mergeCell ref="Q170:Q171"/>
    <mergeCell ref="R170:R171"/>
    <mergeCell ref="Z168:Z169"/>
    <mergeCell ref="AA168:AB169"/>
    <mergeCell ref="AC168:AC169"/>
    <mergeCell ref="B170:B171"/>
    <mergeCell ref="C170:D171"/>
    <mergeCell ref="E170:E171"/>
    <mergeCell ref="F170:F171"/>
    <mergeCell ref="G170:H171"/>
    <mergeCell ref="I170:I171"/>
    <mergeCell ref="J170:J171"/>
    <mergeCell ref="R168:R169"/>
    <mergeCell ref="S168:T169"/>
    <mergeCell ref="U168:U169"/>
    <mergeCell ref="V168:V169"/>
    <mergeCell ref="W168:X169"/>
    <mergeCell ref="Y168:Y169"/>
    <mergeCell ref="J168:J169"/>
    <mergeCell ref="K168:L169"/>
    <mergeCell ref="M168:M169"/>
    <mergeCell ref="N168:N169"/>
    <mergeCell ref="O168:P169"/>
    <mergeCell ref="Q168:Q169"/>
    <mergeCell ref="B168:B169"/>
    <mergeCell ref="C168:D169"/>
    <mergeCell ref="E168:E169"/>
    <mergeCell ref="F168:F169"/>
    <mergeCell ref="G168:H169"/>
    <mergeCell ref="I168:I169"/>
    <mergeCell ref="V166:V167"/>
    <mergeCell ref="W166:X167"/>
    <mergeCell ref="Y166:Y167"/>
    <mergeCell ref="Z166:Z167"/>
    <mergeCell ref="AA166:AB167"/>
    <mergeCell ref="AC166:AC167"/>
    <mergeCell ref="N166:N167"/>
    <mergeCell ref="O166:P167"/>
    <mergeCell ref="Q166:Q167"/>
    <mergeCell ref="R166:R167"/>
    <mergeCell ref="S166:T167"/>
    <mergeCell ref="U166:U167"/>
    <mergeCell ref="AA165:AC165"/>
    <mergeCell ref="B166:B167"/>
    <mergeCell ref="C166:D167"/>
    <mergeCell ref="E166:E167"/>
    <mergeCell ref="F166:F167"/>
    <mergeCell ref="G166:H167"/>
    <mergeCell ref="I166:I167"/>
    <mergeCell ref="J166:J167"/>
    <mergeCell ref="K166:L167"/>
    <mergeCell ref="M166:M167"/>
    <mergeCell ref="C165:E165"/>
    <mergeCell ref="G165:I165"/>
    <mergeCell ref="K165:M165"/>
    <mergeCell ref="O165:Q165"/>
    <mergeCell ref="S165:U165"/>
    <mergeCell ref="W165:Y165"/>
    <mergeCell ref="V163:V164"/>
    <mergeCell ref="W163:X164"/>
    <mergeCell ref="Y163:Y164"/>
    <mergeCell ref="Z163:Z164"/>
    <mergeCell ref="AA163:AB164"/>
    <mergeCell ref="AC163:AC164"/>
    <mergeCell ref="N163:N164"/>
    <mergeCell ref="O163:P164"/>
    <mergeCell ref="Q163:Q164"/>
    <mergeCell ref="R163:R164"/>
    <mergeCell ref="S163:T164"/>
    <mergeCell ref="U163:U164"/>
    <mergeCell ref="AC161:AC162"/>
    <mergeCell ref="B163:B164"/>
    <mergeCell ref="C163:D164"/>
    <mergeCell ref="E163:E164"/>
    <mergeCell ref="F163:F164"/>
    <mergeCell ref="G163:H164"/>
    <mergeCell ref="I163:I164"/>
    <mergeCell ref="J163:J164"/>
    <mergeCell ref="K163:L164"/>
    <mergeCell ref="M163:M164"/>
    <mergeCell ref="U161:U162"/>
    <mergeCell ref="V161:V162"/>
    <mergeCell ref="W161:X162"/>
    <mergeCell ref="Y161:Y162"/>
    <mergeCell ref="Z161:Z162"/>
    <mergeCell ref="AA161:AB162"/>
    <mergeCell ref="M161:M162"/>
    <mergeCell ref="N161:N162"/>
    <mergeCell ref="O161:P162"/>
    <mergeCell ref="Q161:Q162"/>
    <mergeCell ref="R161:R162"/>
    <mergeCell ref="S161:T162"/>
    <mergeCell ref="AA159:AB160"/>
    <mergeCell ref="AC159:AC160"/>
    <mergeCell ref="B161:B162"/>
    <mergeCell ref="C161:D162"/>
    <mergeCell ref="E161:E162"/>
    <mergeCell ref="F161:F162"/>
    <mergeCell ref="G161:H162"/>
    <mergeCell ref="I161:I162"/>
    <mergeCell ref="J161:J162"/>
    <mergeCell ref="K161:L162"/>
    <mergeCell ref="S159:T160"/>
    <mergeCell ref="U159:U160"/>
    <mergeCell ref="V159:V160"/>
    <mergeCell ref="W159:X160"/>
    <mergeCell ref="Y159:Y160"/>
    <mergeCell ref="Z159:Z160"/>
    <mergeCell ref="K159:L160"/>
    <mergeCell ref="M159:M160"/>
    <mergeCell ref="N159:N160"/>
    <mergeCell ref="O159:P160"/>
    <mergeCell ref="Q159:Q160"/>
    <mergeCell ref="R159:R160"/>
    <mergeCell ref="Z157:Z158"/>
    <mergeCell ref="AA157:AB158"/>
    <mergeCell ref="AC157:AC158"/>
    <mergeCell ref="B159:B160"/>
    <mergeCell ref="C159:D160"/>
    <mergeCell ref="E159:E160"/>
    <mergeCell ref="F159:F160"/>
    <mergeCell ref="G159:H160"/>
    <mergeCell ref="I159:I160"/>
    <mergeCell ref="J159:J160"/>
    <mergeCell ref="R157:R158"/>
    <mergeCell ref="S157:T158"/>
    <mergeCell ref="U157:U158"/>
    <mergeCell ref="V157:V158"/>
    <mergeCell ref="W157:X158"/>
    <mergeCell ref="Y157:Y158"/>
    <mergeCell ref="J157:J158"/>
    <mergeCell ref="K157:L158"/>
    <mergeCell ref="M157:M158"/>
    <mergeCell ref="N157:N158"/>
    <mergeCell ref="O157:P158"/>
    <mergeCell ref="Q157:Q158"/>
    <mergeCell ref="B157:B158"/>
    <mergeCell ref="C157:D158"/>
    <mergeCell ref="E157:E158"/>
    <mergeCell ref="F157:F158"/>
    <mergeCell ref="G157:H158"/>
    <mergeCell ref="I157:I158"/>
    <mergeCell ref="V155:V156"/>
    <mergeCell ref="W155:X156"/>
    <mergeCell ref="Y155:Y156"/>
    <mergeCell ref="Z155:Z156"/>
    <mergeCell ref="AA155:AB156"/>
    <mergeCell ref="AC155:AC156"/>
    <mergeCell ref="N155:N156"/>
    <mergeCell ref="O155:P156"/>
    <mergeCell ref="Q155:Q156"/>
    <mergeCell ref="R155:R156"/>
    <mergeCell ref="S155:T156"/>
    <mergeCell ref="U155:U156"/>
    <mergeCell ref="AA154:AC154"/>
    <mergeCell ref="B155:B156"/>
    <mergeCell ref="C155:D156"/>
    <mergeCell ref="E155:E156"/>
    <mergeCell ref="F155:F156"/>
    <mergeCell ref="G155:H156"/>
    <mergeCell ref="I155:I156"/>
    <mergeCell ref="J155:J156"/>
    <mergeCell ref="K155:L156"/>
    <mergeCell ref="M155:M156"/>
    <mergeCell ref="C154:E154"/>
    <mergeCell ref="G154:I154"/>
    <mergeCell ref="K154:M154"/>
    <mergeCell ref="O154:Q154"/>
    <mergeCell ref="S154:U154"/>
    <mergeCell ref="W154:Y154"/>
    <mergeCell ref="Z151:Z152"/>
    <mergeCell ref="AA151:AB152"/>
    <mergeCell ref="AC151:AC152"/>
    <mergeCell ref="C153:E153"/>
    <mergeCell ref="G153:I153"/>
    <mergeCell ref="K153:M153"/>
    <mergeCell ref="O153:Q153"/>
    <mergeCell ref="S153:U153"/>
    <mergeCell ref="W153:Y153"/>
    <mergeCell ref="AA153:AC153"/>
    <mergeCell ref="R151:R152"/>
    <mergeCell ref="S151:T152"/>
    <mergeCell ref="U151:U152"/>
    <mergeCell ref="V151:V152"/>
    <mergeCell ref="W151:X152"/>
    <mergeCell ref="Y151:Y152"/>
    <mergeCell ref="J151:J152"/>
    <mergeCell ref="K151:L152"/>
    <mergeCell ref="M151:M152"/>
    <mergeCell ref="N151:N152"/>
    <mergeCell ref="O151:P152"/>
    <mergeCell ref="Q151:Q152"/>
    <mergeCell ref="B151:B152"/>
    <mergeCell ref="C151:D152"/>
    <mergeCell ref="E151:E152"/>
    <mergeCell ref="F151:F152"/>
    <mergeCell ref="G151:H152"/>
    <mergeCell ref="I151:I152"/>
    <mergeCell ref="V149:V150"/>
    <mergeCell ref="W149:X150"/>
    <mergeCell ref="Y149:Y150"/>
    <mergeCell ref="Z149:Z150"/>
    <mergeCell ref="AA149:AB150"/>
    <mergeCell ref="AC149:AC150"/>
    <mergeCell ref="N149:N150"/>
    <mergeCell ref="O149:P150"/>
    <mergeCell ref="Q149:Q150"/>
    <mergeCell ref="R149:R150"/>
    <mergeCell ref="S149:T150"/>
    <mergeCell ref="U149:U150"/>
    <mergeCell ref="AC147:AC148"/>
    <mergeCell ref="B149:B150"/>
    <mergeCell ref="C149:D150"/>
    <mergeCell ref="E149:E150"/>
    <mergeCell ref="F149:F150"/>
    <mergeCell ref="G149:H150"/>
    <mergeCell ref="I149:I150"/>
    <mergeCell ref="J149:J150"/>
    <mergeCell ref="K149:L150"/>
    <mergeCell ref="M149:M150"/>
    <mergeCell ref="U147:U148"/>
    <mergeCell ref="V147:V148"/>
    <mergeCell ref="W147:X148"/>
    <mergeCell ref="Y147:Y148"/>
    <mergeCell ref="Z147:Z148"/>
    <mergeCell ref="AA147:AB148"/>
    <mergeCell ref="M147:M148"/>
    <mergeCell ref="N147:N148"/>
    <mergeCell ref="O147:P148"/>
    <mergeCell ref="Q147:Q148"/>
    <mergeCell ref="R147:R148"/>
    <mergeCell ref="S147:T148"/>
    <mergeCell ref="AA145:AB146"/>
    <mergeCell ref="AC145:AC146"/>
    <mergeCell ref="B147:B148"/>
    <mergeCell ref="C147:D148"/>
    <mergeCell ref="E147:E148"/>
    <mergeCell ref="F147:F148"/>
    <mergeCell ref="G147:H148"/>
    <mergeCell ref="I147:I148"/>
    <mergeCell ref="J147:J148"/>
    <mergeCell ref="K147:L148"/>
    <mergeCell ref="S145:T146"/>
    <mergeCell ref="U145:U146"/>
    <mergeCell ref="V145:V146"/>
    <mergeCell ref="W145:X146"/>
    <mergeCell ref="Y145:Y146"/>
    <mergeCell ref="Z145:Z146"/>
    <mergeCell ref="K145:L146"/>
    <mergeCell ref="M145:M146"/>
    <mergeCell ref="N145:N146"/>
    <mergeCell ref="O145:P146"/>
    <mergeCell ref="Q145:Q146"/>
    <mergeCell ref="R145:R146"/>
    <mergeCell ref="Z143:Z144"/>
    <mergeCell ref="AA143:AB144"/>
    <mergeCell ref="AC143:AC144"/>
    <mergeCell ref="B145:B146"/>
    <mergeCell ref="C145:D146"/>
    <mergeCell ref="E145:E146"/>
    <mergeCell ref="F145:F146"/>
    <mergeCell ref="G145:H146"/>
    <mergeCell ref="I145:I146"/>
    <mergeCell ref="J145:J146"/>
    <mergeCell ref="R143:R144"/>
    <mergeCell ref="S143:T144"/>
    <mergeCell ref="U143:U144"/>
    <mergeCell ref="V143:V144"/>
    <mergeCell ref="W143:X144"/>
    <mergeCell ref="Y143:Y144"/>
    <mergeCell ref="J143:J144"/>
    <mergeCell ref="K143:L144"/>
    <mergeCell ref="M143:M144"/>
    <mergeCell ref="N143:N144"/>
    <mergeCell ref="O143:P144"/>
    <mergeCell ref="Q143:Q144"/>
    <mergeCell ref="B143:B144"/>
    <mergeCell ref="C143:D144"/>
    <mergeCell ref="E143:E144"/>
    <mergeCell ref="F143:F144"/>
    <mergeCell ref="G143:H144"/>
    <mergeCell ref="I143:I144"/>
    <mergeCell ref="V141:V142"/>
    <mergeCell ref="W141:X142"/>
    <mergeCell ref="Y141:Y142"/>
    <mergeCell ref="Z141:Z142"/>
    <mergeCell ref="AA141:AB142"/>
    <mergeCell ref="AC141:AC142"/>
    <mergeCell ref="N141:N142"/>
    <mergeCell ref="O141:P142"/>
    <mergeCell ref="Q141:Q142"/>
    <mergeCell ref="R141:R142"/>
    <mergeCell ref="S141:T142"/>
    <mergeCell ref="U141:U142"/>
    <mergeCell ref="AA140:AC140"/>
    <mergeCell ref="B141:B142"/>
    <mergeCell ref="C141:D142"/>
    <mergeCell ref="E141:E142"/>
    <mergeCell ref="F141:F142"/>
    <mergeCell ref="G141:H142"/>
    <mergeCell ref="I141:I142"/>
    <mergeCell ref="J141:J142"/>
    <mergeCell ref="K141:L142"/>
    <mergeCell ref="M141:M142"/>
    <mergeCell ref="C140:E140"/>
    <mergeCell ref="G140:I140"/>
    <mergeCell ref="K140:M140"/>
    <mergeCell ref="O140:Q140"/>
    <mergeCell ref="S140:U140"/>
    <mergeCell ref="W140:Y140"/>
    <mergeCell ref="V138:V139"/>
    <mergeCell ref="W138:X139"/>
    <mergeCell ref="Y138:Y139"/>
    <mergeCell ref="Z138:Z139"/>
    <mergeCell ref="AA138:AB139"/>
    <mergeCell ref="AC138:AC139"/>
    <mergeCell ref="N138:N139"/>
    <mergeCell ref="O138:P139"/>
    <mergeCell ref="Q138:Q139"/>
    <mergeCell ref="R138:R139"/>
    <mergeCell ref="S138:T139"/>
    <mergeCell ref="U138:U139"/>
    <mergeCell ref="AC136:AC137"/>
    <mergeCell ref="B138:B139"/>
    <mergeCell ref="C138:D139"/>
    <mergeCell ref="E138:E139"/>
    <mergeCell ref="F138:F139"/>
    <mergeCell ref="G138:H139"/>
    <mergeCell ref="I138:I139"/>
    <mergeCell ref="J138:J139"/>
    <mergeCell ref="K138:L139"/>
    <mergeCell ref="M138:M139"/>
    <mergeCell ref="U136:U137"/>
    <mergeCell ref="V136:V137"/>
    <mergeCell ref="W136:X137"/>
    <mergeCell ref="Y136:Y137"/>
    <mergeCell ref="Z136:Z137"/>
    <mergeCell ref="AA136:AB137"/>
    <mergeCell ref="M136:M137"/>
    <mergeCell ref="N136:N137"/>
    <mergeCell ref="O136:P137"/>
    <mergeCell ref="Q136:Q137"/>
    <mergeCell ref="R136:R137"/>
    <mergeCell ref="S136:T137"/>
    <mergeCell ref="AA134:AB135"/>
    <mergeCell ref="AC134:AC135"/>
    <mergeCell ref="B136:B137"/>
    <mergeCell ref="C136:D137"/>
    <mergeCell ref="E136:E137"/>
    <mergeCell ref="F136:F137"/>
    <mergeCell ref="G136:H137"/>
    <mergeCell ref="I136:I137"/>
    <mergeCell ref="J136:J137"/>
    <mergeCell ref="K136:L137"/>
    <mergeCell ref="S134:T135"/>
    <mergeCell ref="U134:U135"/>
    <mergeCell ref="V134:V135"/>
    <mergeCell ref="W134:X135"/>
    <mergeCell ref="Y134:Y135"/>
    <mergeCell ref="Z134:Z135"/>
    <mergeCell ref="K134:L135"/>
    <mergeCell ref="M134:M135"/>
    <mergeCell ref="N134:N135"/>
    <mergeCell ref="O134:P135"/>
    <mergeCell ref="Q134:Q135"/>
    <mergeCell ref="R134:R135"/>
    <mergeCell ref="Z132:Z133"/>
    <mergeCell ref="AA132:AB133"/>
    <mergeCell ref="AC132:AC133"/>
    <mergeCell ref="B134:B135"/>
    <mergeCell ref="C134:D135"/>
    <mergeCell ref="E134:E135"/>
    <mergeCell ref="F134:F135"/>
    <mergeCell ref="G134:H135"/>
    <mergeCell ref="I134:I135"/>
    <mergeCell ref="J134:J135"/>
    <mergeCell ref="R132:R133"/>
    <mergeCell ref="S132:T133"/>
    <mergeCell ref="U132:U133"/>
    <mergeCell ref="V132:V133"/>
    <mergeCell ref="W132:X133"/>
    <mergeCell ref="Y132:Y133"/>
    <mergeCell ref="J132:J133"/>
    <mergeCell ref="K132:L133"/>
    <mergeCell ref="M132:M133"/>
    <mergeCell ref="N132:N133"/>
    <mergeCell ref="O132:P133"/>
    <mergeCell ref="Q132:Q133"/>
    <mergeCell ref="B132:B133"/>
    <mergeCell ref="C132:D133"/>
    <mergeCell ref="E132:E133"/>
    <mergeCell ref="F132:F133"/>
    <mergeCell ref="G132:H133"/>
    <mergeCell ref="I132:I133"/>
    <mergeCell ref="AA129:AB130"/>
    <mergeCell ref="AC129:AC130"/>
    <mergeCell ref="C131:E131"/>
    <mergeCell ref="G131:I131"/>
    <mergeCell ref="K131:M131"/>
    <mergeCell ref="O131:Q131"/>
    <mergeCell ref="S131:U131"/>
    <mergeCell ref="W131:Y131"/>
    <mergeCell ref="AA131:AC131"/>
    <mergeCell ref="S129:T130"/>
    <mergeCell ref="U129:U130"/>
    <mergeCell ref="V129:V130"/>
    <mergeCell ref="W129:X130"/>
    <mergeCell ref="Y129:Y130"/>
    <mergeCell ref="Z129:Z130"/>
    <mergeCell ref="K129:L130"/>
    <mergeCell ref="M129:M130"/>
    <mergeCell ref="N129:N130"/>
    <mergeCell ref="O129:P130"/>
    <mergeCell ref="Q129:Q130"/>
    <mergeCell ref="R129:R130"/>
    <mergeCell ref="Z127:Z128"/>
    <mergeCell ref="AA127:AB128"/>
    <mergeCell ref="AC127:AC128"/>
    <mergeCell ref="B129:B130"/>
    <mergeCell ref="C129:D130"/>
    <mergeCell ref="E129:E130"/>
    <mergeCell ref="F129:F130"/>
    <mergeCell ref="G129:H130"/>
    <mergeCell ref="I129:I130"/>
    <mergeCell ref="J129:J130"/>
    <mergeCell ref="R127:R128"/>
    <mergeCell ref="S127:T128"/>
    <mergeCell ref="U127:U128"/>
    <mergeCell ref="V127:V128"/>
    <mergeCell ref="W127:X128"/>
    <mergeCell ref="Y127:Y128"/>
    <mergeCell ref="J127:J128"/>
    <mergeCell ref="K127:L128"/>
    <mergeCell ref="M127:M128"/>
    <mergeCell ref="N127:N128"/>
    <mergeCell ref="O127:P128"/>
    <mergeCell ref="Q127:Q128"/>
    <mergeCell ref="B127:B128"/>
    <mergeCell ref="C127:D128"/>
    <mergeCell ref="E127:E128"/>
    <mergeCell ref="F127:F128"/>
    <mergeCell ref="G127:H128"/>
    <mergeCell ref="I127:I128"/>
    <mergeCell ref="V125:V126"/>
    <mergeCell ref="W125:X126"/>
    <mergeCell ref="Y125:Y126"/>
    <mergeCell ref="Z125:Z126"/>
    <mergeCell ref="AA125:AB126"/>
    <mergeCell ref="AC125:AC126"/>
    <mergeCell ref="N125:N126"/>
    <mergeCell ref="O125:P126"/>
    <mergeCell ref="Q125:Q126"/>
    <mergeCell ref="R125:R126"/>
    <mergeCell ref="S125:T126"/>
    <mergeCell ref="U125:U126"/>
    <mergeCell ref="AC123:AC124"/>
    <mergeCell ref="B125:B126"/>
    <mergeCell ref="C125:D126"/>
    <mergeCell ref="E125:E126"/>
    <mergeCell ref="F125:F126"/>
    <mergeCell ref="G125:H126"/>
    <mergeCell ref="I125:I126"/>
    <mergeCell ref="J125:J126"/>
    <mergeCell ref="K125:L126"/>
    <mergeCell ref="M125:M126"/>
    <mergeCell ref="W123:W124"/>
    <mergeCell ref="X123:X124"/>
    <mergeCell ref="Y123:Y124"/>
    <mergeCell ref="Z123:Z124"/>
    <mergeCell ref="AA123:AA124"/>
    <mergeCell ref="AB123:AB124"/>
    <mergeCell ref="Q123:Q124"/>
    <mergeCell ref="R123:R124"/>
    <mergeCell ref="S123:S124"/>
    <mergeCell ref="T123:T124"/>
    <mergeCell ref="U123:U124"/>
    <mergeCell ref="V123:V124"/>
    <mergeCell ref="K123:K124"/>
    <mergeCell ref="L123:L124"/>
    <mergeCell ref="M123:M124"/>
    <mergeCell ref="N123:N124"/>
    <mergeCell ref="O123:O124"/>
    <mergeCell ref="P123:P124"/>
    <mergeCell ref="AA122:AC122"/>
    <mergeCell ref="B123:B124"/>
    <mergeCell ref="C123:C124"/>
    <mergeCell ref="D123:D124"/>
    <mergeCell ref="E123:E124"/>
    <mergeCell ref="F123:F124"/>
    <mergeCell ref="G123:G124"/>
    <mergeCell ref="H123:H124"/>
    <mergeCell ref="I123:I124"/>
    <mergeCell ref="J123:J124"/>
    <mergeCell ref="C122:E122"/>
    <mergeCell ref="G122:I122"/>
    <mergeCell ref="K122:M122"/>
    <mergeCell ref="O122:Q122"/>
    <mergeCell ref="S122:U122"/>
    <mergeCell ref="W122:Y122"/>
    <mergeCell ref="Z119:Z120"/>
    <mergeCell ref="AA119:AC119"/>
    <mergeCell ref="AA120:AC120"/>
    <mergeCell ref="C121:E121"/>
    <mergeCell ref="G121:I121"/>
    <mergeCell ref="K121:M121"/>
    <mergeCell ref="O121:Q121"/>
    <mergeCell ref="S121:U121"/>
    <mergeCell ref="W121:Y121"/>
    <mergeCell ref="AA121:AC121"/>
    <mergeCell ref="N119:N120"/>
    <mergeCell ref="O119:Q120"/>
    <mergeCell ref="R119:R120"/>
    <mergeCell ref="S119:U120"/>
    <mergeCell ref="V119:V120"/>
    <mergeCell ref="W119:Y120"/>
    <mergeCell ref="B119:B120"/>
    <mergeCell ref="C119:E120"/>
    <mergeCell ref="F119:F120"/>
    <mergeCell ref="G119:I120"/>
    <mergeCell ref="J119:J120"/>
    <mergeCell ref="K119:M120"/>
    <mergeCell ref="AA112:AA113"/>
    <mergeCell ref="AB112:AB113"/>
    <mergeCell ref="AC112:AC113"/>
    <mergeCell ref="B115:AC115"/>
    <mergeCell ref="C117:AC117"/>
    <mergeCell ref="C118:M118"/>
    <mergeCell ref="O118:Q118"/>
    <mergeCell ref="S118:U118"/>
    <mergeCell ref="W118:Y118"/>
    <mergeCell ref="AA118:AC118"/>
    <mergeCell ref="U112:U113"/>
    <mergeCell ref="V112:V113"/>
    <mergeCell ref="W112:W113"/>
    <mergeCell ref="X112:X113"/>
    <mergeCell ref="Y112:Y113"/>
    <mergeCell ref="Z112:Z113"/>
    <mergeCell ref="O112:O113"/>
    <mergeCell ref="P112:P113"/>
    <mergeCell ref="Q112:Q113"/>
    <mergeCell ref="R112:R113"/>
    <mergeCell ref="S112:S113"/>
    <mergeCell ref="T112:T113"/>
    <mergeCell ref="I112:I113"/>
    <mergeCell ref="J112:J113"/>
    <mergeCell ref="K112:K113"/>
    <mergeCell ref="L112:L113"/>
    <mergeCell ref="M112:M113"/>
    <mergeCell ref="N112:N113"/>
    <mergeCell ref="Z110:Z111"/>
    <mergeCell ref="AA110:AB111"/>
    <mergeCell ref="AC110:AC111"/>
    <mergeCell ref="B112:B113"/>
    <mergeCell ref="C112:C113"/>
    <mergeCell ref="D112:D113"/>
    <mergeCell ref="E112:E113"/>
    <mergeCell ref="F112:F113"/>
    <mergeCell ref="G112:G113"/>
    <mergeCell ref="H112:H113"/>
    <mergeCell ref="R110:R111"/>
    <mergeCell ref="S110:T111"/>
    <mergeCell ref="U110:U111"/>
    <mergeCell ref="V110:V111"/>
    <mergeCell ref="W110:X111"/>
    <mergeCell ref="Y110:Y111"/>
    <mergeCell ref="J110:J111"/>
    <mergeCell ref="K110:L111"/>
    <mergeCell ref="M110:M111"/>
    <mergeCell ref="N110:N111"/>
    <mergeCell ref="O110:P111"/>
    <mergeCell ref="Q110:Q111"/>
    <mergeCell ref="B110:B111"/>
    <mergeCell ref="C110:D111"/>
    <mergeCell ref="E110:E111"/>
    <mergeCell ref="F110:F111"/>
    <mergeCell ref="G110:H111"/>
    <mergeCell ref="I110:I111"/>
    <mergeCell ref="V108:V109"/>
    <mergeCell ref="W108:X109"/>
    <mergeCell ref="Y108:Y109"/>
    <mergeCell ref="Z108:Z109"/>
    <mergeCell ref="AA108:AB109"/>
    <mergeCell ref="AC108:AC109"/>
    <mergeCell ref="N108:N109"/>
    <mergeCell ref="O108:P109"/>
    <mergeCell ref="Q108:Q109"/>
    <mergeCell ref="R108:R109"/>
    <mergeCell ref="S108:T109"/>
    <mergeCell ref="U108:U109"/>
    <mergeCell ref="AC106:AC107"/>
    <mergeCell ref="B108:B109"/>
    <mergeCell ref="C108:D109"/>
    <mergeCell ref="E108:E109"/>
    <mergeCell ref="F108:F109"/>
    <mergeCell ref="G108:H109"/>
    <mergeCell ref="I108:I109"/>
    <mergeCell ref="J108:J109"/>
    <mergeCell ref="K108:L109"/>
    <mergeCell ref="M108:M109"/>
    <mergeCell ref="U106:U107"/>
    <mergeCell ref="V106:V107"/>
    <mergeCell ref="W106:X107"/>
    <mergeCell ref="Y106:Y107"/>
    <mergeCell ref="Z106:Z107"/>
    <mergeCell ref="AA106:AB107"/>
    <mergeCell ref="M106:M107"/>
    <mergeCell ref="N106:N107"/>
    <mergeCell ref="O106:P107"/>
    <mergeCell ref="Q106:Q107"/>
    <mergeCell ref="R106:R107"/>
    <mergeCell ref="S106:T107"/>
    <mergeCell ref="AA104:AB105"/>
    <mergeCell ref="AC104:AC105"/>
    <mergeCell ref="B106:B107"/>
    <mergeCell ref="C106:D107"/>
    <mergeCell ref="E106:E107"/>
    <mergeCell ref="F106:F107"/>
    <mergeCell ref="G106:H107"/>
    <mergeCell ref="I106:I107"/>
    <mergeCell ref="J106:J107"/>
    <mergeCell ref="K106:L107"/>
    <mergeCell ref="S104:T105"/>
    <mergeCell ref="U104:U105"/>
    <mergeCell ref="V104:V105"/>
    <mergeCell ref="W104:X105"/>
    <mergeCell ref="Y104:Y105"/>
    <mergeCell ref="Z104:Z105"/>
    <mergeCell ref="K104:L105"/>
    <mergeCell ref="M104:M105"/>
    <mergeCell ref="N104:N105"/>
    <mergeCell ref="O104:P105"/>
    <mergeCell ref="Q104:Q105"/>
    <mergeCell ref="R104:R105"/>
    <mergeCell ref="Z102:Z103"/>
    <mergeCell ref="AA102:AB103"/>
    <mergeCell ref="AC102:AC103"/>
    <mergeCell ref="B104:B105"/>
    <mergeCell ref="C104:D105"/>
    <mergeCell ref="E104:E105"/>
    <mergeCell ref="F104:F105"/>
    <mergeCell ref="G104:H105"/>
    <mergeCell ref="I104:I105"/>
    <mergeCell ref="J104:J105"/>
    <mergeCell ref="R102:R103"/>
    <mergeCell ref="S102:T103"/>
    <mergeCell ref="U102:U103"/>
    <mergeCell ref="V102:V103"/>
    <mergeCell ref="W102:X103"/>
    <mergeCell ref="Y102:Y103"/>
    <mergeCell ref="J102:J103"/>
    <mergeCell ref="K102:L103"/>
    <mergeCell ref="M102:M103"/>
    <mergeCell ref="N102:N103"/>
    <mergeCell ref="O102:P103"/>
    <mergeCell ref="Q102:Q103"/>
    <mergeCell ref="B102:B103"/>
    <mergeCell ref="C102:D103"/>
    <mergeCell ref="E102:E103"/>
    <mergeCell ref="F102:F103"/>
    <mergeCell ref="G102:H103"/>
    <mergeCell ref="I102:I103"/>
    <mergeCell ref="V100:V101"/>
    <mergeCell ref="W100:X101"/>
    <mergeCell ref="Y100:Y101"/>
    <mergeCell ref="Z100:Z101"/>
    <mergeCell ref="AA100:AB101"/>
    <mergeCell ref="AC100:AC101"/>
    <mergeCell ref="N100:N101"/>
    <mergeCell ref="O100:P101"/>
    <mergeCell ref="Q100:Q101"/>
    <mergeCell ref="R100:R101"/>
    <mergeCell ref="S100:T101"/>
    <mergeCell ref="U100:U101"/>
    <mergeCell ref="AA99:AC99"/>
    <mergeCell ref="B100:B101"/>
    <mergeCell ref="C100:D101"/>
    <mergeCell ref="E100:E101"/>
    <mergeCell ref="F100:F101"/>
    <mergeCell ref="G100:H101"/>
    <mergeCell ref="I100:I101"/>
    <mergeCell ref="J100:J101"/>
    <mergeCell ref="K100:L101"/>
    <mergeCell ref="M100:M101"/>
    <mergeCell ref="C99:E99"/>
    <mergeCell ref="G99:I99"/>
    <mergeCell ref="K99:M99"/>
    <mergeCell ref="O99:Q99"/>
    <mergeCell ref="S99:U99"/>
    <mergeCell ref="W99:Y99"/>
    <mergeCell ref="V97:V98"/>
    <mergeCell ref="W97:X98"/>
    <mergeCell ref="Y97:Y98"/>
    <mergeCell ref="Z97:Z98"/>
    <mergeCell ref="AA97:AB98"/>
    <mergeCell ref="AC97:AC98"/>
    <mergeCell ref="N97:N98"/>
    <mergeCell ref="O97:P98"/>
    <mergeCell ref="Q97:Q98"/>
    <mergeCell ref="R97:R98"/>
    <mergeCell ref="S97:T98"/>
    <mergeCell ref="U97:U98"/>
    <mergeCell ref="AC95:AC96"/>
    <mergeCell ref="B97:B98"/>
    <mergeCell ref="C97:D98"/>
    <mergeCell ref="E97:E98"/>
    <mergeCell ref="F97:F98"/>
    <mergeCell ref="G97:H98"/>
    <mergeCell ref="I97:I98"/>
    <mergeCell ref="J97:J98"/>
    <mergeCell ref="K97:L98"/>
    <mergeCell ref="M97:M98"/>
    <mergeCell ref="U95:U96"/>
    <mergeCell ref="V95:V96"/>
    <mergeCell ref="W95:X96"/>
    <mergeCell ref="Y95:Y96"/>
    <mergeCell ref="Z95:Z96"/>
    <mergeCell ref="AA95:AB96"/>
    <mergeCell ref="M95:M96"/>
    <mergeCell ref="N95:N96"/>
    <mergeCell ref="O95:P96"/>
    <mergeCell ref="Q95:Q96"/>
    <mergeCell ref="R95:R96"/>
    <mergeCell ref="S95:T96"/>
    <mergeCell ref="AA93:AB94"/>
    <mergeCell ref="AC93:AC94"/>
    <mergeCell ref="B95:B96"/>
    <mergeCell ref="C95:D96"/>
    <mergeCell ref="E95:E96"/>
    <mergeCell ref="F95:F96"/>
    <mergeCell ref="G95:H96"/>
    <mergeCell ref="I95:I96"/>
    <mergeCell ref="J95:J96"/>
    <mergeCell ref="K95:L96"/>
    <mergeCell ref="S93:T94"/>
    <mergeCell ref="U93:U94"/>
    <mergeCell ref="V93:V94"/>
    <mergeCell ref="W93:X94"/>
    <mergeCell ref="Y93:Y94"/>
    <mergeCell ref="Z93:Z94"/>
    <mergeCell ref="K93:L94"/>
    <mergeCell ref="M93:M94"/>
    <mergeCell ref="N93:N94"/>
    <mergeCell ref="O93:P94"/>
    <mergeCell ref="Q93:Q94"/>
    <mergeCell ref="R93:R94"/>
    <mergeCell ref="Z91:Z92"/>
    <mergeCell ref="AA91:AB92"/>
    <mergeCell ref="AC91:AC92"/>
    <mergeCell ref="B93:B94"/>
    <mergeCell ref="C93:D94"/>
    <mergeCell ref="E93:E94"/>
    <mergeCell ref="F93:F94"/>
    <mergeCell ref="G93:H94"/>
    <mergeCell ref="I93:I94"/>
    <mergeCell ref="J93:J94"/>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V89:V90"/>
    <mergeCell ref="W89:X90"/>
    <mergeCell ref="Y89:Y90"/>
    <mergeCell ref="Z89:Z90"/>
    <mergeCell ref="AA89:AB90"/>
    <mergeCell ref="AC89:AC90"/>
    <mergeCell ref="N89:N90"/>
    <mergeCell ref="O89:P90"/>
    <mergeCell ref="Q89:Q90"/>
    <mergeCell ref="R89:R90"/>
    <mergeCell ref="S89:T90"/>
    <mergeCell ref="U89:U90"/>
    <mergeCell ref="AA88:AC88"/>
    <mergeCell ref="B89:B90"/>
    <mergeCell ref="C89:D90"/>
    <mergeCell ref="E89:E90"/>
    <mergeCell ref="F89:F90"/>
    <mergeCell ref="G89:H90"/>
    <mergeCell ref="I89:I90"/>
    <mergeCell ref="J89:J90"/>
    <mergeCell ref="K89:L90"/>
    <mergeCell ref="M89:M90"/>
    <mergeCell ref="C88:E88"/>
    <mergeCell ref="G88:I88"/>
    <mergeCell ref="K88:M88"/>
    <mergeCell ref="O88:Q88"/>
    <mergeCell ref="S88:U88"/>
    <mergeCell ref="W88:Y88"/>
    <mergeCell ref="AA85:AB86"/>
    <mergeCell ref="AC85:AC86"/>
    <mergeCell ref="C87:E87"/>
    <mergeCell ref="G87:I87"/>
    <mergeCell ref="K87:M87"/>
    <mergeCell ref="O87:Q87"/>
    <mergeCell ref="S87:U87"/>
    <mergeCell ref="W87:Y87"/>
    <mergeCell ref="AA87:AC87"/>
    <mergeCell ref="S85:T86"/>
    <mergeCell ref="U85:U86"/>
    <mergeCell ref="V85:V86"/>
    <mergeCell ref="W85:X86"/>
    <mergeCell ref="Y85:Y86"/>
    <mergeCell ref="Z85:Z86"/>
    <mergeCell ref="K85:L86"/>
    <mergeCell ref="M85:M86"/>
    <mergeCell ref="N85:N86"/>
    <mergeCell ref="O85:P86"/>
    <mergeCell ref="Q85:Q86"/>
    <mergeCell ref="R85:R86"/>
    <mergeCell ref="Z83:Z84"/>
    <mergeCell ref="AA83:AB84"/>
    <mergeCell ref="AC83:AC84"/>
    <mergeCell ref="B85:B86"/>
    <mergeCell ref="C85:D86"/>
    <mergeCell ref="E85:E86"/>
    <mergeCell ref="F85:F86"/>
    <mergeCell ref="G85:H86"/>
    <mergeCell ref="I85:I86"/>
    <mergeCell ref="J85:J86"/>
    <mergeCell ref="R83:R84"/>
    <mergeCell ref="S83:T84"/>
    <mergeCell ref="U83:U84"/>
    <mergeCell ref="V83:V84"/>
    <mergeCell ref="W83:X84"/>
    <mergeCell ref="Y83:Y84"/>
    <mergeCell ref="J83:J84"/>
    <mergeCell ref="K83:L84"/>
    <mergeCell ref="M83:M84"/>
    <mergeCell ref="N83:N84"/>
    <mergeCell ref="O83:P84"/>
    <mergeCell ref="Q83:Q84"/>
    <mergeCell ref="B83:B84"/>
    <mergeCell ref="C83:D84"/>
    <mergeCell ref="E83:E84"/>
    <mergeCell ref="F83:F84"/>
    <mergeCell ref="G83:H84"/>
    <mergeCell ref="I83:I84"/>
    <mergeCell ref="V81:V82"/>
    <mergeCell ref="W81:X82"/>
    <mergeCell ref="Y81:Y82"/>
    <mergeCell ref="Z81:Z82"/>
    <mergeCell ref="AA81:AB82"/>
    <mergeCell ref="AC81:AC82"/>
    <mergeCell ref="N81:N82"/>
    <mergeCell ref="O81:P82"/>
    <mergeCell ref="Q81:Q82"/>
    <mergeCell ref="R81:R82"/>
    <mergeCell ref="S81:T82"/>
    <mergeCell ref="U81:U82"/>
    <mergeCell ref="AC79:AC80"/>
    <mergeCell ref="B81:B82"/>
    <mergeCell ref="C81:D82"/>
    <mergeCell ref="E81:E82"/>
    <mergeCell ref="F81:F82"/>
    <mergeCell ref="G81:H82"/>
    <mergeCell ref="I81:I82"/>
    <mergeCell ref="J81:J82"/>
    <mergeCell ref="K81:L82"/>
    <mergeCell ref="M81:M82"/>
    <mergeCell ref="U79:U80"/>
    <mergeCell ref="V79:V80"/>
    <mergeCell ref="W79:X80"/>
    <mergeCell ref="Y79:Y80"/>
    <mergeCell ref="Z79:Z80"/>
    <mergeCell ref="AA79:AB80"/>
    <mergeCell ref="M79:M80"/>
    <mergeCell ref="N79:N80"/>
    <mergeCell ref="O79:P80"/>
    <mergeCell ref="Q79:Q80"/>
    <mergeCell ref="R79:R80"/>
    <mergeCell ref="S79:T80"/>
    <mergeCell ref="AA77:AB78"/>
    <mergeCell ref="AC77:AC78"/>
    <mergeCell ref="B79:B80"/>
    <mergeCell ref="C79:D80"/>
    <mergeCell ref="E79:E80"/>
    <mergeCell ref="F79:F80"/>
    <mergeCell ref="G79:H80"/>
    <mergeCell ref="I79:I80"/>
    <mergeCell ref="J79:J80"/>
    <mergeCell ref="K79:L80"/>
    <mergeCell ref="S77:T78"/>
    <mergeCell ref="U77:U78"/>
    <mergeCell ref="V77:V78"/>
    <mergeCell ref="W77:X78"/>
    <mergeCell ref="Y77:Y78"/>
    <mergeCell ref="Z77:Z78"/>
    <mergeCell ref="K77:L78"/>
    <mergeCell ref="M77:M78"/>
    <mergeCell ref="N77:N78"/>
    <mergeCell ref="O77:P78"/>
    <mergeCell ref="Q77:Q78"/>
    <mergeCell ref="R77:R78"/>
    <mergeCell ref="Z75:Z76"/>
    <mergeCell ref="AA75:AB76"/>
    <mergeCell ref="AC75:AC76"/>
    <mergeCell ref="B77:B78"/>
    <mergeCell ref="C77:D78"/>
    <mergeCell ref="E77:E78"/>
    <mergeCell ref="F77:F78"/>
    <mergeCell ref="G77:H78"/>
    <mergeCell ref="I77:I78"/>
    <mergeCell ref="J77:J78"/>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S73:U74"/>
    <mergeCell ref="V73:V74"/>
    <mergeCell ref="W73:X74"/>
    <mergeCell ref="Y73:Y74"/>
    <mergeCell ref="Z73:Z74"/>
    <mergeCell ref="AA73:AC74"/>
    <mergeCell ref="AC71:AC72"/>
    <mergeCell ref="B73:B74"/>
    <mergeCell ref="C73:E74"/>
    <mergeCell ref="F73:F74"/>
    <mergeCell ref="G73:I74"/>
    <mergeCell ref="J73:J74"/>
    <mergeCell ref="K73:M74"/>
    <mergeCell ref="N73:N74"/>
    <mergeCell ref="O73:Q74"/>
    <mergeCell ref="R73:R74"/>
    <mergeCell ref="U71:U72"/>
    <mergeCell ref="V71:V72"/>
    <mergeCell ref="W71:X72"/>
    <mergeCell ref="Y71:Y72"/>
    <mergeCell ref="Z71:Z72"/>
    <mergeCell ref="AA71:AB72"/>
    <mergeCell ref="M71:M72"/>
    <mergeCell ref="N71:N72"/>
    <mergeCell ref="O71:P72"/>
    <mergeCell ref="Q71:Q72"/>
    <mergeCell ref="R71:R72"/>
    <mergeCell ref="S71:T72"/>
    <mergeCell ref="AA69:AB70"/>
    <mergeCell ref="AC69:AC70"/>
    <mergeCell ref="B71:B72"/>
    <mergeCell ref="C71:D72"/>
    <mergeCell ref="E71:E72"/>
    <mergeCell ref="F71:F72"/>
    <mergeCell ref="G71:H72"/>
    <mergeCell ref="I71:I72"/>
    <mergeCell ref="J71:J72"/>
    <mergeCell ref="K71:L72"/>
    <mergeCell ref="S69:T70"/>
    <mergeCell ref="U69:U70"/>
    <mergeCell ref="V69:V70"/>
    <mergeCell ref="W69:X70"/>
    <mergeCell ref="Y69:Y70"/>
    <mergeCell ref="Z69:Z70"/>
    <mergeCell ref="K69:L70"/>
    <mergeCell ref="M69:M70"/>
    <mergeCell ref="N69:N70"/>
    <mergeCell ref="O69:P70"/>
    <mergeCell ref="Q69:Q70"/>
    <mergeCell ref="R69:R70"/>
    <mergeCell ref="Z67:Z68"/>
    <mergeCell ref="AA67:AB68"/>
    <mergeCell ref="AC67:AC68"/>
    <mergeCell ref="B69:B70"/>
    <mergeCell ref="C69:D70"/>
    <mergeCell ref="E69:E70"/>
    <mergeCell ref="F69:F70"/>
    <mergeCell ref="G69:H70"/>
    <mergeCell ref="I69:I70"/>
    <mergeCell ref="J69:J70"/>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V65:V66"/>
    <mergeCell ref="W65:X66"/>
    <mergeCell ref="Y65:Y66"/>
    <mergeCell ref="Z65:Z66"/>
    <mergeCell ref="AA65:AB66"/>
    <mergeCell ref="AC65:AC66"/>
    <mergeCell ref="N65:N66"/>
    <mergeCell ref="O65:P66"/>
    <mergeCell ref="Q65:Q66"/>
    <mergeCell ref="R65:R66"/>
    <mergeCell ref="S65:T66"/>
    <mergeCell ref="U65:U66"/>
    <mergeCell ref="AA63:AC64"/>
    <mergeCell ref="B65:B66"/>
    <mergeCell ref="C65:D66"/>
    <mergeCell ref="E65:E66"/>
    <mergeCell ref="F65:F66"/>
    <mergeCell ref="G65:H66"/>
    <mergeCell ref="I65:I66"/>
    <mergeCell ref="J65:J66"/>
    <mergeCell ref="K65:L66"/>
    <mergeCell ref="M65:M66"/>
    <mergeCell ref="R63:R64"/>
    <mergeCell ref="S63:U64"/>
    <mergeCell ref="V63:V64"/>
    <mergeCell ref="W63:X64"/>
    <mergeCell ref="Y63:Y64"/>
    <mergeCell ref="Z63:Z64"/>
    <mergeCell ref="AA61:AB62"/>
    <mergeCell ref="AC61:AC62"/>
    <mergeCell ref="B63:B64"/>
    <mergeCell ref="C63:E64"/>
    <mergeCell ref="F63:F64"/>
    <mergeCell ref="G63:I64"/>
    <mergeCell ref="J63:J64"/>
    <mergeCell ref="K63:M64"/>
    <mergeCell ref="N63:N64"/>
    <mergeCell ref="O63:Q64"/>
    <mergeCell ref="S61:T62"/>
    <mergeCell ref="U61:U62"/>
    <mergeCell ref="V61:V62"/>
    <mergeCell ref="W61:X62"/>
    <mergeCell ref="Y61:Y62"/>
    <mergeCell ref="Z61:Z62"/>
    <mergeCell ref="K61:L62"/>
    <mergeCell ref="M61:M62"/>
    <mergeCell ref="N61:N62"/>
    <mergeCell ref="O61:P62"/>
    <mergeCell ref="Q61:Q62"/>
    <mergeCell ref="R61:R62"/>
    <mergeCell ref="Z59:Z60"/>
    <mergeCell ref="AA59:AB60"/>
    <mergeCell ref="AC59:AC60"/>
    <mergeCell ref="B61:B62"/>
    <mergeCell ref="C61:D62"/>
    <mergeCell ref="E61:E62"/>
    <mergeCell ref="F61:F62"/>
    <mergeCell ref="G61:H62"/>
    <mergeCell ref="I61:I62"/>
    <mergeCell ref="J61:J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V57:V58"/>
    <mergeCell ref="W57:X58"/>
    <mergeCell ref="Y57:Y58"/>
    <mergeCell ref="Z57:Z58"/>
    <mergeCell ref="AA57:AB58"/>
    <mergeCell ref="AC57:AC58"/>
    <mergeCell ref="N57:N58"/>
    <mergeCell ref="O57:P58"/>
    <mergeCell ref="Q57:Q58"/>
    <mergeCell ref="R57:R58"/>
    <mergeCell ref="S57:T58"/>
    <mergeCell ref="U57:U58"/>
    <mergeCell ref="AC55:AC56"/>
    <mergeCell ref="B57:B58"/>
    <mergeCell ref="C57:D58"/>
    <mergeCell ref="E57:E58"/>
    <mergeCell ref="F57:F58"/>
    <mergeCell ref="G57:H58"/>
    <mergeCell ref="I57:I58"/>
    <mergeCell ref="J57:J58"/>
    <mergeCell ref="K57:L58"/>
    <mergeCell ref="M57:M58"/>
    <mergeCell ref="W55:W56"/>
    <mergeCell ref="X55:X56"/>
    <mergeCell ref="Y55:Y56"/>
    <mergeCell ref="Z55:Z56"/>
    <mergeCell ref="AA55:AA56"/>
    <mergeCell ref="AB55:AB56"/>
    <mergeCell ref="Q55:Q56"/>
    <mergeCell ref="R55:R56"/>
    <mergeCell ref="S55:S56"/>
    <mergeCell ref="T55:T56"/>
    <mergeCell ref="U55:U56"/>
    <mergeCell ref="V55:V56"/>
    <mergeCell ref="K55:K56"/>
    <mergeCell ref="L55:L56"/>
    <mergeCell ref="M55:M56"/>
    <mergeCell ref="N55:N56"/>
    <mergeCell ref="O55:O56"/>
    <mergeCell ref="P55:P56"/>
    <mergeCell ref="AA54:AC54"/>
    <mergeCell ref="B55:B56"/>
    <mergeCell ref="C55:C56"/>
    <mergeCell ref="D55:D56"/>
    <mergeCell ref="E55:E56"/>
    <mergeCell ref="F55:F56"/>
    <mergeCell ref="G55:G56"/>
    <mergeCell ref="H55:H56"/>
    <mergeCell ref="I55:I56"/>
    <mergeCell ref="J55:J56"/>
    <mergeCell ref="C54:E54"/>
    <mergeCell ref="G54:I54"/>
    <mergeCell ref="K54:M54"/>
    <mergeCell ref="O54:Q54"/>
    <mergeCell ref="S54:U54"/>
    <mergeCell ref="W54:Y54"/>
    <mergeCell ref="Z51:Z52"/>
    <mergeCell ref="AA51:AC51"/>
    <mergeCell ref="AA52:AC52"/>
    <mergeCell ref="C53:E53"/>
    <mergeCell ref="G53:I53"/>
    <mergeCell ref="K53:M53"/>
    <mergeCell ref="O53:Q53"/>
    <mergeCell ref="S53:U53"/>
    <mergeCell ref="W53:Y53"/>
    <mergeCell ref="AA53:AC53"/>
    <mergeCell ref="N51:N52"/>
    <mergeCell ref="O51:Q52"/>
    <mergeCell ref="R51:R52"/>
    <mergeCell ref="S51:U52"/>
    <mergeCell ref="V51:V52"/>
    <mergeCell ref="W51:Y52"/>
    <mergeCell ref="B51:B52"/>
    <mergeCell ref="C51:E52"/>
    <mergeCell ref="F51:F52"/>
    <mergeCell ref="G51:I52"/>
    <mergeCell ref="J51:J52"/>
    <mergeCell ref="K51:M52"/>
    <mergeCell ref="B47:AC47"/>
    <mergeCell ref="C49:AC49"/>
    <mergeCell ref="C50:M50"/>
    <mergeCell ref="O50:Q50"/>
    <mergeCell ref="S50:U50"/>
    <mergeCell ref="W50:Y50"/>
    <mergeCell ref="AA50:AC50"/>
    <mergeCell ref="I43:I44"/>
    <mergeCell ref="J43:J44"/>
    <mergeCell ref="K43:K44"/>
    <mergeCell ref="L43:L44"/>
    <mergeCell ref="M43:M44"/>
    <mergeCell ref="N43:O44"/>
    <mergeCell ref="B43:B44"/>
    <mergeCell ref="C43:C44"/>
    <mergeCell ref="D43:D44"/>
    <mergeCell ref="E43:E44"/>
    <mergeCell ref="F43:F44"/>
    <mergeCell ref="G43:H44"/>
    <mergeCell ref="C41:D41"/>
    <mergeCell ref="G41:H41"/>
    <mergeCell ref="J41:K41"/>
    <mergeCell ref="N41:O41"/>
    <mergeCell ref="C42:D42"/>
    <mergeCell ref="G42:H42"/>
    <mergeCell ref="J42:K42"/>
    <mergeCell ref="N42:O42"/>
    <mergeCell ref="I39:I40"/>
    <mergeCell ref="J39:K40"/>
    <mergeCell ref="L39:L40"/>
    <mergeCell ref="M39:M40"/>
    <mergeCell ref="N39:N40"/>
    <mergeCell ref="O39:O40"/>
    <mergeCell ref="B39:B40"/>
    <mergeCell ref="C39:D40"/>
    <mergeCell ref="E39:E40"/>
    <mergeCell ref="F39:F40"/>
    <mergeCell ref="G39:G40"/>
    <mergeCell ref="H39:H40"/>
    <mergeCell ref="I37:I38"/>
    <mergeCell ref="J37:K38"/>
    <mergeCell ref="L37:L38"/>
    <mergeCell ref="M37:M38"/>
    <mergeCell ref="N37:N38"/>
    <mergeCell ref="O37:O38"/>
    <mergeCell ref="B37:B38"/>
    <mergeCell ref="C37:D38"/>
    <mergeCell ref="E37:E38"/>
    <mergeCell ref="F37:F38"/>
    <mergeCell ref="G37:G38"/>
    <mergeCell ref="H37:H38"/>
    <mergeCell ref="I35:I36"/>
    <mergeCell ref="J35:K36"/>
    <mergeCell ref="L35:L36"/>
    <mergeCell ref="M35:M36"/>
    <mergeCell ref="N35:N36"/>
    <mergeCell ref="O35:O36"/>
    <mergeCell ref="B35:B36"/>
    <mergeCell ref="C35:D36"/>
    <mergeCell ref="E35:E36"/>
    <mergeCell ref="F35:F36"/>
    <mergeCell ref="G35:G36"/>
    <mergeCell ref="H35:H36"/>
    <mergeCell ref="I33:I34"/>
    <mergeCell ref="J33:K34"/>
    <mergeCell ref="L33:L34"/>
    <mergeCell ref="M33:M34"/>
    <mergeCell ref="N33:N34"/>
    <mergeCell ref="O33:O34"/>
    <mergeCell ref="B33:B34"/>
    <mergeCell ref="C33:D34"/>
    <mergeCell ref="E33:E34"/>
    <mergeCell ref="F33:F34"/>
    <mergeCell ref="G33:G34"/>
    <mergeCell ref="H33:H34"/>
    <mergeCell ref="I31:I32"/>
    <mergeCell ref="J31:K32"/>
    <mergeCell ref="L31:L32"/>
    <mergeCell ref="M31:M32"/>
    <mergeCell ref="N31:N32"/>
    <mergeCell ref="O31:O32"/>
    <mergeCell ref="B31:B32"/>
    <mergeCell ref="C31:D32"/>
    <mergeCell ref="E31:E32"/>
    <mergeCell ref="F31:F32"/>
    <mergeCell ref="G31:G32"/>
    <mergeCell ref="H31:H32"/>
    <mergeCell ref="I29:I30"/>
    <mergeCell ref="J29:K30"/>
    <mergeCell ref="L29:L30"/>
    <mergeCell ref="M29:M30"/>
    <mergeCell ref="N29:N30"/>
    <mergeCell ref="O29:O30"/>
    <mergeCell ref="C28:E28"/>
    <mergeCell ref="G28:H28"/>
    <mergeCell ref="J28:L28"/>
    <mergeCell ref="N28:O28"/>
    <mergeCell ref="B29:B30"/>
    <mergeCell ref="C29:D30"/>
    <mergeCell ref="E29:E30"/>
    <mergeCell ref="F29:F30"/>
    <mergeCell ref="G29:G30"/>
    <mergeCell ref="H29:H30"/>
    <mergeCell ref="I26:I27"/>
    <mergeCell ref="J26:K27"/>
    <mergeCell ref="L26:L27"/>
    <mergeCell ref="M26:M27"/>
    <mergeCell ref="N26:N27"/>
    <mergeCell ref="O26:O27"/>
    <mergeCell ref="B26:B27"/>
    <mergeCell ref="C26:D27"/>
    <mergeCell ref="E26:E27"/>
    <mergeCell ref="F26:F27"/>
    <mergeCell ref="G26:G27"/>
    <mergeCell ref="H26:H27"/>
    <mergeCell ref="I24:I25"/>
    <mergeCell ref="J24:K25"/>
    <mergeCell ref="L24:L25"/>
    <mergeCell ref="M24:M25"/>
    <mergeCell ref="N24:N25"/>
    <mergeCell ref="O24:O25"/>
    <mergeCell ref="B24:B25"/>
    <mergeCell ref="C24:D25"/>
    <mergeCell ref="E24:E25"/>
    <mergeCell ref="F24:F25"/>
    <mergeCell ref="G24:G25"/>
    <mergeCell ref="H24:H25"/>
    <mergeCell ref="I22:I23"/>
    <mergeCell ref="J22:K23"/>
    <mergeCell ref="L22:L23"/>
    <mergeCell ref="M22:M23"/>
    <mergeCell ref="N22:N23"/>
    <mergeCell ref="O22:O23"/>
    <mergeCell ref="B22:B23"/>
    <mergeCell ref="C22:D23"/>
    <mergeCell ref="E22:E23"/>
    <mergeCell ref="F22:F23"/>
    <mergeCell ref="G22:G23"/>
    <mergeCell ref="H22:H23"/>
    <mergeCell ref="I20:I21"/>
    <mergeCell ref="J20:K21"/>
    <mergeCell ref="L20:L21"/>
    <mergeCell ref="M20:M21"/>
    <mergeCell ref="N20:N21"/>
    <mergeCell ref="O20:O21"/>
    <mergeCell ref="C19:E19"/>
    <mergeCell ref="G19:H19"/>
    <mergeCell ref="J19:L19"/>
    <mergeCell ref="N19:O19"/>
    <mergeCell ref="B20:B21"/>
    <mergeCell ref="C20:D21"/>
    <mergeCell ref="E20:E21"/>
    <mergeCell ref="F20:F21"/>
    <mergeCell ref="G20:G21"/>
    <mergeCell ref="H20:H21"/>
    <mergeCell ref="I17:I18"/>
    <mergeCell ref="J17:K18"/>
    <mergeCell ref="L17:L18"/>
    <mergeCell ref="M17:M18"/>
    <mergeCell ref="N17:N18"/>
    <mergeCell ref="O17:O18"/>
    <mergeCell ref="B17:B18"/>
    <mergeCell ref="C17:D18"/>
    <mergeCell ref="E17:E18"/>
    <mergeCell ref="F17:F18"/>
    <mergeCell ref="G17:G18"/>
    <mergeCell ref="H17:H18"/>
    <mergeCell ref="I15:I16"/>
    <mergeCell ref="J15:K16"/>
    <mergeCell ref="L15:L16"/>
    <mergeCell ref="M15:M16"/>
    <mergeCell ref="N15:N16"/>
    <mergeCell ref="O15:O16"/>
    <mergeCell ref="L13:L14"/>
    <mergeCell ref="M13:M14"/>
    <mergeCell ref="N13:N14"/>
    <mergeCell ref="O13:O14"/>
    <mergeCell ref="B15:B16"/>
    <mergeCell ref="C15:D16"/>
    <mergeCell ref="E15:E16"/>
    <mergeCell ref="F15:F16"/>
    <mergeCell ref="G15:G16"/>
    <mergeCell ref="H15:H16"/>
    <mergeCell ref="N11:N12"/>
    <mergeCell ref="O11:O12"/>
    <mergeCell ref="B13:B14"/>
    <mergeCell ref="C13:D14"/>
    <mergeCell ref="E13:E14"/>
    <mergeCell ref="F13:F14"/>
    <mergeCell ref="G13:G14"/>
    <mergeCell ref="H13:H14"/>
    <mergeCell ref="I13:I14"/>
    <mergeCell ref="J13:K14"/>
    <mergeCell ref="H11:H12"/>
    <mergeCell ref="I11:I12"/>
    <mergeCell ref="J11:J12"/>
    <mergeCell ref="K11:K12"/>
    <mergeCell ref="L11:L12"/>
    <mergeCell ref="M11:M12"/>
    <mergeCell ref="C10:E10"/>
    <mergeCell ref="G10:H10"/>
    <mergeCell ref="J10:L10"/>
    <mergeCell ref="N10:O10"/>
    <mergeCell ref="B11:B12"/>
    <mergeCell ref="C11:C12"/>
    <mergeCell ref="D11:D12"/>
    <mergeCell ref="E11:E12"/>
    <mergeCell ref="F11:F12"/>
    <mergeCell ref="G11:G12"/>
    <mergeCell ref="B6:O6"/>
    <mergeCell ref="C8:H8"/>
    <mergeCell ref="J8:O8"/>
    <mergeCell ref="C9:E9"/>
    <mergeCell ref="G9:H9"/>
    <mergeCell ref="J9:L9"/>
    <mergeCell ref="N9:O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6"/>
  <sheetViews>
    <sheetView showGridLines="0" workbookViewId="0"/>
  </sheetViews>
  <sheetFormatPr defaultRowHeight="15"/>
  <cols>
    <col min="1" max="2" width="36.5703125" bestFit="1" customWidth="1"/>
    <col min="3" max="3" width="3" customWidth="1"/>
    <col min="4" max="4" width="12" customWidth="1"/>
    <col min="5" max="6" width="14.85546875" customWidth="1"/>
    <col min="7" max="7" width="36.5703125" customWidth="1"/>
    <col min="8" max="8" width="12" customWidth="1"/>
    <col min="9" max="9" width="36.5703125" bestFit="1" customWidth="1"/>
    <col min="10" max="10" width="14.85546875" customWidth="1"/>
    <col min="11" max="11" width="22.42578125" customWidth="1"/>
    <col min="12" max="12" width="12" customWidth="1"/>
    <col min="13" max="13" width="8.7109375" customWidth="1"/>
    <col min="14" max="14" width="6.28515625" customWidth="1"/>
    <col min="15" max="15" width="3" customWidth="1"/>
    <col min="16" max="16" width="12" customWidth="1"/>
    <col min="17" max="17" width="14.85546875" customWidth="1"/>
  </cols>
  <sheetData>
    <row r="1" spans="1:17" ht="15" customHeight="1">
      <c r="A1" s="8" t="s">
        <v>58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4" t="s">
        <v>461</v>
      </c>
      <c r="B3" s="61" t="s">
        <v>4</v>
      </c>
      <c r="C3" s="61"/>
      <c r="D3" s="61"/>
      <c r="E3" s="61"/>
      <c r="F3" s="61"/>
      <c r="G3" s="61"/>
      <c r="H3" s="61"/>
      <c r="I3" s="61"/>
      <c r="J3" s="61"/>
      <c r="K3" s="61"/>
      <c r="L3" s="61"/>
      <c r="M3" s="61"/>
      <c r="N3" s="61"/>
      <c r="O3" s="61"/>
      <c r="P3" s="61"/>
      <c r="Q3" s="61"/>
    </row>
    <row r="4" spans="1:17" ht="15" customHeight="1">
      <c r="A4" s="13" t="s">
        <v>585</v>
      </c>
      <c r="B4" s="61" t="s">
        <v>4</v>
      </c>
      <c r="C4" s="61"/>
      <c r="D4" s="61"/>
      <c r="E4" s="61"/>
      <c r="F4" s="61"/>
      <c r="G4" s="61"/>
      <c r="H4" s="61"/>
      <c r="I4" s="61"/>
      <c r="J4" s="61"/>
      <c r="K4" s="61"/>
      <c r="L4" s="61"/>
      <c r="M4" s="61"/>
      <c r="N4" s="61"/>
      <c r="O4" s="61"/>
      <c r="P4" s="61"/>
      <c r="Q4" s="61"/>
    </row>
    <row r="5" spans="1:17">
      <c r="A5" s="13"/>
      <c r="B5" s="63" t="s">
        <v>470</v>
      </c>
      <c r="C5" s="63"/>
      <c r="D5" s="63"/>
      <c r="E5" s="63"/>
      <c r="F5" s="63"/>
      <c r="G5" s="63"/>
      <c r="H5" s="63"/>
      <c r="I5" s="63"/>
      <c r="J5" s="63"/>
      <c r="K5" s="63"/>
      <c r="L5" s="63"/>
      <c r="M5" s="63"/>
      <c r="N5" s="63"/>
      <c r="O5" s="63"/>
      <c r="P5" s="63"/>
      <c r="Q5" s="63"/>
    </row>
    <row r="6" spans="1:17">
      <c r="A6" s="13"/>
      <c r="B6" s="26"/>
      <c r="C6" s="26"/>
      <c r="D6" s="26"/>
      <c r="E6" s="26"/>
      <c r="F6" s="26"/>
      <c r="G6" s="26"/>
      <c r="H6" s="26"/>
      <c r="I6" s="26"/>
      <c r="J6" s="26"/>
      <c r="K6" s="26"/>
      <c r="L6" s="26"/>
      <c r="M6" s="26"/>
      <c r="N6" s="26"/>
      <c r="O6" s="26"/>
      <c r="P6" s="26"/>
      <c r="Q6" s="26"/>
    </row>
    <row r="7" spans="1:17">
      <c r="A7" s="13"/>
      <c r="B7" s="15"/>
      <c r="C7" s="15"/>
      <c r="D7" s="15"/>
      <c r="E7" s="15"/>
      <c r="F7" s="15"/>
      <c r="G7" s="15"/>
      <c r="H7" s="15"/>
      <c r="I7" s="15"/>
      <c r="J7" s="15"/>
      <c r="K7" s="15"/>
      <c r="L7" s="15"/>
      <c r="M7" s="15"/>
      <c r="N7" s="15"/>
      <c r="O7" s="15"/>
      <c r="P7" s="15"/>
      <c r="Q7" s="15"/>
    </row>
    <row r="8" spans="1:17">
      <c r="A8" s="13"/>
      <c r="B8" s="27"/>
      <c r="C8" s="134" t="s">
        <v>471</v>
      </c>
      <c r="D8" s="134"/>
      <c r="E8" s="134"/>
      <c r="F8" s="27"/>
      <c r="G8" s="134" t="s">
        <v>472</v>
      </c>
      <c r="H8" s="134"/>
      <c r="I8" s="134"/>
      <c r="J8" s="27"/>
      <c r="K8" s="134" t="s">
        <v>474</v>
      </c>
      <c r="L8" s="134"/>
      <c r="M8" s="134"/>
      <c r="N8" s="27"/>
      <c r="O8" s="134" t="s">
        <v>475</v>
      </c>
      <c r="P8" s="134"/>
      <c r="Q8" s="134"/>
    </row>
    <row r="9" spans="1:17" ht="15.75" thickBot="1">
      <c r="A9" s="13"/>
      <c r="B9" s="27"/>
      <c r="C9" s="124"/>
      <c r="D9" s="124"/>
      <c r="E9" s="124"/>
      <c r="F9" s="27"/>
      <c r="G9" s="124" t="s">
        <v>473</v>
      </c>
      <c r="H9" s="124"/>
      <c r="I9" s="124"/>
      <c r="J9" s="27"/>
      <c r="K9" s="124" t="s">
        <v>473</v>
      </c>
      <c r="L9" s="124"/>
      <c r="M9" s="124"/>
      <c r="N9" s="27"/>
      <c r="O9" s="124"/>
      <c r="P9" s="124"/>
      <c r="Q9" s="124"/>
    </row>
    <row r="10" spans="1:17">
      <c r="A10" s="13"/>
      <c r="B10" s="133" t="s">
        <v>250</v>
      </c>
      <c r="C10" s="51"/>
      <c r="D10" s="51"/>
      <c r="E10" s="51"/>
      <c r="F10" s="16"/>
      <c r="G10" s="51"/>
      <c r="H10" s="51"/>
      <c r="I10" s="51"/>
      <c r="J10" s="16"/>
      <c r="K10" s="51"/>
      <c r="L10" s="51"/>
      <c r="M10" s="51"/>
      <c r="N10" s="16"/>
      <c r="O10" s="51"/>
      <c r="P10" s="51"/>
      <c r="Q10" s="51"/>
    </row>
    <row r="11" spans="1:17">
      <c r="A11" s="13"/>
      <c r="B11" s="19" t="s">
        <v>476</v>
      </c>
      <c r="C11" s="39"/>
      <c r="D11" s="39"/>
      <c r="E11" s="39"/>
      <c r="F11" s="20"/>
      <c r="G11" s="39"/>
      <c r="H11" s="39"/>
      <c r="I11" s="39"/>
      <c r="J11" s="20"/>
      <c r="K11" s="39"/>
      <c r="L11" s="39"/>
      <c r="M11" s="39"/>
      <c r="N11" s="20"/>
      <c r="O11" s="39"/>
      <c r="P11" s="39"/>
      <c r="Q11" s="39"/>
    </row>
    <row r="12" spans="1:17">
      <c r="A12" s="13"/>
      <c r="B12" s="59" t="s">
        <v>251</v>
      </c>
      <c r="C12" s="59" t="s">
        <v>219</v>
      </c>
      <c r="D12" s="46" t="s">
        <v>263</v>
      </c>
      <c r="E12" s="27"/>
      <c r="F12" s="27"/>
      <c r="G12" s="59" t="s">
        <v>219</v>
      </c>
      <c r="H12" s="55">
        <v>48539</v>
      </c>
      <c r="I12" s="27"/>
      <c r="J12" s="27"/>
      <c r="K12" s="59" t="s">
        <v>219</v>
      </c>
      <c r="L12" s="46" t="s">
        <v>263</v>
      </c>
      <c r="M12" s="27"/>
      <c r="N12" s="27"/>
      <c r="O12" s="59" t="s">
        <v>219</v>
      </c>
      <c r="P12" s="55">
        <v>48539</v>
      </c>
      <c r="Q12" s="27"/>
    </row>
    <row r="13" spans="1:17">
      <c r="A13" s="13"/>
      <c r="B13" s="59"/>
      <c r="C13" s="59"/>
      <c r="D13" s="46"/>
      <c r="E13" s="27"/>
      <c r="F13" s="27"/>
      <c r="G13" s="59"/>
      <c r="H13" s="55"/>
      <c r="I13" s="27"/>
      <c r="J13" s="27"/>
      <c r="K13" s="59"/>
      <c r="L13" s="46"/>
      <c r="M13" s="27"/>
      <c r="N13" s="27"/>
      <c r="O13" s="59"/>
      <c r="P13" s="55"/>
      <c r="Q13" s="27"/>
    </row>
    <row r="14" spans="1:17">
      <c r="A14" s="13"/>
      <c r="B14" s="67" t="s">
        <v>254</v>
      </c>
      <c r="C14" s="60" t="s">
        <v>263</v>
      </c>
      <c r="D14" s="60"/>
      <c r="E14" s="39"/>
      <c r="F14" s="39"/>
      <c r="G14" s="45">
        <v>41484</v>
      </c>
      <c r="H14" s="45"/>
      <c r="I14" s="39"/>
      <c r="J14" s="39"/>
      <c r="K14" s="60" t="s">
        <v>263</v>
      </c>
      <c r="L14" s="60"/>
      <c r="M14" s="39"/>
      <c r="N14" s="39"/>
      <c r="O14" s="45">
        <v>41484</v>
      </c>
      <c r="P14" s="45"/>
      <c r="Q14" s="39"/>
    </row>
    <row r="15" spans="1:17">
      <c r="A15" s="13"/>
      <c r="B15" s="67"/>
      <c r="C15" s="60"/>
      <c r="D15" s="60"/>
      <c r="E15" s="39"/>
      <c r="F15" s="39"/>
      <c r="G15" s="45"/>
      <c r="H15" s="45"/>
      <c r="I15" s="39"/>
      <c r="J15" s="39"/>
      <c r="K15" s="60"/>
      <c r="L15" s="60"/>
      <c r="M15" s="39"/>
      <c r="N15" s="39"/>
      <c r="O15" s="45"/>
      <c r="P15" s="45"/>
      <c r="Q15" s="39"/>
    </row>
    <row r="16" spans="1:17">
      <c r="A16" s="13"/>
      <c r="B16" s="59" t="s">
        <v>477</v>
      </c>
      <c r="C16" s="46" t="s">
        <v>263</v>
      </c>
      <c r="D16" s="46"/>
      <c r="E16" s="27"/>
      <c r="F16" s="27"/>
      <c r="G16" s="55">
        <v>279688</v>
      </c>
      <c r="H16" s="55"/>
      <c r="I16" s="27"/>
      <c r="J16" s="27"/>
      <c r="K16" s="46" t="s">
        <v>263</v>
      </c>
      <c r="L16" s="46"/>
      <c r="M16" s="27"/>
      <c r="N16" s="27"/>
      <c r="O16" s="55">
        <v>279688</v>
      </c>
      <c r="P16" s="55"/>
      <c r="Q16" s="27"/>
    </row>
    <row r="17" spans="1:17">
      <c r="A17" s="13"/>
      <c r="B17" s="59"/>
      <c r="C17" s="46"/>
      <c r="D17" s="46"/>
      <c r="E17" s="27"/>
      <c r="F17" s="27"/>
      <c r="G17" s="55"/>
      <c r="H17" s="55"/>
      <c r="I17" s="27"/>
      <c r="J17" s="27"/>
      <c r="K17" s="46"/>
      <c r="L17" s="46"/>
      <c r="M17" s="27"/>
      <c r="N17" s="27"/>
      <c r="O17" s="55"/>
      <c r="P17" s="55"/>
      <c r="Q17" s="27"/>
    </row>
    <row r="18" spans="1:17">
      <c r="A18" s="13"/>
      <c r="B18" s="20"/>
      <c r="C18" s="39"/>
      <c r="D18" s="39"/>
      <c r="E18" s="39"/>
      <c r="F18" s="20"/>
      <c r="G18" s="39"/>
      <c r="H18" s="39"/>
      <c r="I18" s="39"/>
      <c r="J18" s="20"/>
      <c r="K18" s="39"/>
      <c r="L18" s="39"/>
      <c r="M18" s="39"/>
      <c r="N18" s="20"/>
      <c r="O18" s="39"/>
      <c r="P18" s="39"/>
      <c r="Q18" s="39"/>
    </row>
    <row r="19" spans="1:17">
      <c r="A19" s="13"/>
      <c r="B19" s="65" t="s">
        <v>259</v>
      </c>
      <c r="C19" s="27"/>
      <c r="D19" s="27"/>
      <c r="E19" s="27"/>
      <c r="F19" s="16"/>
      <c r="G19" s="27"/>
      <c r="H19" s="27"/>
      <c r="I19" s="27"/>
      <c r="J19" s="16"/>
      <c r="K19" s="27"/>
      <c r="L19" s="27"/>
      <c r="M19" s="27"/>
      <c r="N19" s="16"/>
      <c r="O19" s="27"/>
      <c r="P19" s="27"/>
      <c r="Q19" s="27"/>
    </row>
    <row r="20" spans="1:17">
      <c r="A20" s="13"/>
      <c r="B20" s="19" t="s">
        <v>476</v>
      </c>
      <c r="C20" s="39"/>
      <c r="D20" s="39"/>
      <c r="E20" s="39"/>
      <c r="F20" s="20"/>
      <c r="G20" s="39"/>
      <c r="H20" s="39"/>
      <c r="I20" s="39"/>
      <c r="J20" s="20"/>
      <c r="K20" s="39"/>
      <c r="L20" s="39"/>
      <c r="M20" s="39"/>
      <c r="N20" s="20"/>
      <c r="O20" s="39"/>
      <c r="P20" s="39"/>
      <c r="Q20" s="39"/>
    </row>
    <row r="21" spans="1:17">
      <c r="A21" s="13"/>
      <c r="B21" s="59" t="s">
        <v>251</v>
      </c>
      <c r="C21" s="59" t="s">
        <v>219</v>
      </c>
      <c r="D21" s="46" t="s">
        <v>263</v>
      </c>
      <c r="E21" s="27"/>
      <c r="F21" s="27"/>
      <c r="G21" s="59" t="s">
        <v>219</v>
      </c>
      <c r="H21" s="55">
        <v>49205</v>
      </c>
      <c r="I21" s="27"/>
      <c r="J21" s="27"/>
      <c r="K21" s="59" t="s">
        <v>219</v>
      </c>
      <c r="L21" s="46" t="s">
        <v>263</v>
      </c>
      <c r="M21" s="27"/>
      <c r="N21" s="27"/>
      <c r="O21" s="59" t="s">
        <v>219</v>
      </c>
      <c r="P21" s="55">
        <v>49205</v>
      </c>
      <c r="Q21" s="27"/>
    </row>
    <row r="22" spans="1:17">
      <c r="A22" s="13"/>
      <c r="B22" s="59"/>
      <c r="C22" s="59"/>
      <c r="D22" s="46"/>
      <c r="E22" s="27"/>
      <c r="F22" s="27"/>
      <c r="G22" s="59"/>
      <c r="H22" s="55"/>
      <c r="I22" s="27"/>
      <c r="J22" s="27"/>
      <c r="K22" s="59"/>
      <c r="L22" s="46"/>
      <c r="M22" s="27"/>
      <c r="N22" s="27"/>
      <c r="O22" s="59"/>
      <c r="P22" s="55"/>
      <c r="Q22" s="27"/>
    </row>
    <row r="23" spans="1:17">
      <c r="A23" s="13"/>
      <c r="B23" s="67" t="s">
        <v>254</v>
      </c>
      <c r="C23" s="60" t="s">
        <v>263</v>
      </c>
      <c r="D23" s="60"/>
      <c r="E23" s="39"/>
      <c r="F23" s="39"/>
      <c r="G23" s="45">
        <v>40428</v>
      </c>
      <c r="H23" s="45"/>
      <c r="I23" s="39"/>
      <c r="J23" s="39"/>
      <c r="K23" s="60" t="s">
        <v>263</v>
      </c>
      <c r="L23" s="60"/>
      <c r="M23" s="39"/>
      <c r="N23" s="39"/>
      <c r="O23" s="45">
        <v>40428</v>
      </c>
      <c r="P23" s="45"/>
      <c r="Q23" s="39"/>
    </row>
    <row r="24" spans="1:17">
      <c r="A24" s="13"/>
      <c r="B24" s="67"/>
      <c r="C24" s="60"/>
      <c r="D24" s="60"/>
      <c r="E24" s="39"/>
      <c r="F24" s="39"/>
      <c r="G24" s="45"/>
      <c r="H24" s="45"/>
      <c r="I24" s="39"/>
      <c r="J24" s="39"/>
      <c r="K24" s="60"/>
      <c r="L24" s="60"/>
      <c r="M24" s="39"/>
      <c r="N24" s="39"/>
      <c r="O24" s="45"/>
      <c r="P24" s="45"/>
      <c r="Q24" s="39"/>
    </row>
    <row r="25" spans="1:17">
      <c r="A25" s="13"/>
      <c r="B25" s="59" t="s">
        <v>262</v>
      </c>
      <c r="C25" s="55">
        <v>8104</v>
      </c>
      <c r="D25" s="55"/>
      <c r="E25" s="27"/>
      <c r="F25" s="27"/>
      <c r="G25" s="46" t="s">
        <v>263</v>
      </c>
      <c r="H25" s="46"/>
      <c r="I25" s="27"/>
      <c r="J25" s="27"/>
      <c r="K25" s="46" t="s">
        <v>263</v>
      </c>
      <c r="L25" s="46"/>
      <c r="M25" s="27"/>
      <c r="N25" s="27"/>
      <c r="O25" s="55">
        <v>8104</v>
      </c>
      <c r="P25" s="55"/>
      <c r="Q25" s="27"/>
    </row>
    <row r="26" spans="1:17">
      <c r="A26" s="13"/>
      <c r="B26" s="59"/>
      <c r="C26" s="55"/>
      <c r="D26" s="55"/>
      <c r="E26" s="27"/>
      <c r="F26" s="27"/>
      <c r="G26" s="46"/>
      <c r="H26" s="46"/>
      <c r="I26" s="27"/>
      <c r="J26" s="27"/>
      <c r="K26" s="46"/>
      <c r="L26" s="46"/>
      <c r="M26" s="27"/>
      <c r="N26" s="27"/>
      <c r="O26" s="55"/>
      <c r="P26" s="55"/>
      <c r="Q26" s="27"/>
    </row>
    <row r="27" spans="1:17">
      <c r="A27" s="13"/>
      <c r="B27" s="67" t="s">
        <v>477</v>
      </c>
      <c r="C27" s="60" t="s">
        <v>263</v>
      </c>
      <c r="D27" s="60"/>
      <c r="E27" s="39"/>
      <c r="F27" s="39"/>
      <c r="G27" s="45">
        <v>292680</v>
      </c>
      <c r="H27" s="45"/>
      <c r="I27" s="39"/>
      <c r="J27" s="39"/>
      <c r="K27" s="60" t="s">
        <v>263</v>
      </c>
      <c r="L27" s="60"/>
      <c r="M27" s="39"/>
      <c r="N27" s="39"/>
      <c r="O27" s="45">
        <v>292680</v>
      </c>
      <c r="P27" s="45"/>
      <c r="Q27" s="39"/>
    </row>
    <row r="28" spans="1:17">
      <c r="A28" s="13"/>
      <c r="B28" s="67"/>
      <c r="C28" s="60"/>
      <c r="D28" s="60"/>
      <c r="E28" s="39"/>
      <c r="F28" s="39"/>
      <c r="G28" s="45"/>
      <c r="H28" s="45"/>
      <c r="I28" s="39"/>
      <c r="J28" s="39"/>
      <c r="K28" s="60"/>
      <c r="L28" s="60"/>
      <c r="M28" s="39"/>
      <c r="N28" s="39"/>
      <c r="O28" s="45"/>
      <c r="P28" s="45"/>
      <c r="Q28" s="39"/>
    </row>
    <row r="29" spans="1:17">
      <c r="A29" s="13"/>
      <c r="B29" s="59" t="s">
        <v>265</v>
      </c>
      <c r="C29" s="46" t="s">
        <v>263</v>
      </c>
      <c r="D29" s="46"/>
      <c r="E29" s="27"/>
      <c r="F29" s="27"/>
      <c r="G29" s="46">
        <v>231</v>
      </c>
      <c r="H29" s="46"/>
      <c r="I29" s="27"/>
      <c r="J29" s="27"/>
      <c r="K29" s="46" t="s">
        <v>263</v>
      </c>
      <c r="L29" s="46"/>
      <c r="M29" s="27"/>
      <c r="N29" s="27"/>
      <c r="O29" s="46">
        <v>231</v>
      </c>
      <c r="P29" s="46"/>
      <c r="Q29" s="27"/>
    </row>
    <row r="30" spans="1:17">
      <c r="A30" s="13"/>
      <c r="B30" s="59"/>
      <c r="C30" s="46"/>
      <c r="D30" s="46"/>
      <c r="E30" s="27"/>
      <c r="F30" s="27"/>
      <c r="G30" s="46"/>
      <c r="H30" s="46"/>
      <c r="I30" s="27"/>
      <c r="J30" s="27"/>
      <c r="K30" s="46"/>
      <c r="L30" s="46"/>
      <c r="M30" s="27"/>
      <c r="N30" s="27"/>
      <c r="O30" s="46"/>
      <c r="P30" s="46"/>
      <c r="Q30" s="27"/>
    </row>
    <row r="31" spans="1:17" ht="15" customHeight="1">
      <c r="A31" s="13" t="s">
        <v>586</v>
      </c>
      <c r="B31" s="61" t="s">
        <v>4</v>
      </c>
      <c r="C31" s="61"/>
      <c r="D31" s="61"/>
      <c r="E31" s="61"/>
      <c r="F31" s="61"/>
      <c r="G31" s="61"/>
      <c r="H31" s="61"/>
      <c r="I31" s="61"/>
      <c r="J31" s="61"/>
      <c r="K31" s="61"/>
      <c r="L31" s="61"/>
      <c r="M31" s="61"/>
      <c r="N31" s="61"/>
      <c r="O31" s="61"/>
      <c r="P31" s="61"/>
      <c r="Q31" s="61"/>
    </row>
    <row r="32" spans="1:17">
      <c r="A32" s="13"/>
      <c r="B32" s="63" t="s">
        <v>587</v>
      </c>
      <c r="C32" s="63"/>
      <c r="D32" s="63"/>
      <c r="E32" s="63"/>
      <c r="F32" s="63"/>
      <c r="G32" s="63"/>
      <c r="H32" s="63"/>
      <c r="I32" s="63"/>
      <c r="J32" s="63"/>
      <c r="K32" s="63"/>
      <c r="L32" s="63"/>
      <c r="M32" s="63"/>
      <c r="N32" s="63"/>
      <c r="O32" s="63"/>
      <c r="P32" s="63"/>
      <c r="Q32" s="63"/>
    </row>
    <row r="33" spans="1:17">
      <c r="A33" s="13"/>
      <c r="B33" s="26"/>
      <c r="C33" s="26"/>
      <c r="D33" s="26"/>
      <c r="E33" s="26"/>
      <c r="F33" s="26"/>
      <c r="G33" s="26"/>
      <c r="H33" s="26"/>
      <c r="I33" s="26"/>
      <c r="J33" s="26"/>
      <c r="K33" s="26"/>
      <c r="L33" s="26"/>
      <c r="M33" s="26"/>
      <c r="N33" s="26"/>
      <c r="O33" s="26"/>
      <c r="P33" s="26"/>
      <c r="Q33" s="26"/>
    </row>
    <row r="34" spans="1:17">
      <c r="A34" s="13"/>
      <c r="B34" s="15"/>
      <c r="C34" s="15"/>
      <c r="D34" s="15"/>
      <c r="E34" s="15"/>
      <c r="F34" s="15"/>
      <c r="G34" s="15"/>
      <c r="H34" s="15"/>
      <c r="I34" s="15"/>
      <c r="J34" s="15"/>
      <c r="K34" s="15"/>
      <c r="L34" s="15"/>
      <c r="M34" s="15"/>
      <c r="N34" s="15"/>
      <c r="O34" s="15"/>
      <c r="P34" s="15"/>
      <c r="Q34" s="15"/>
    </row>
    <row r="35" spans="1:17" ht="15.75" thickBot="1">
      <c r="A35" s="13"/>
      <c r="B35" s="16"/>
      <c r="C35" s="29" t="s">
        <v>471</v>
      </c>
      <c r="D35" s="29"/>
      <c r="E35" s="29"/>
      <c r="F35" s="16"/>
      <c r="G35" s="29" t="s">
        <v>479</v>
      </c>
      <c r="H35" s="29"/>
      <c r="I35" s="29"/>
      <c r="J35" s="16"/>
      <c r="K35" s="29" t="s">
        <v>480</v>
      </c>
      <c r="L35" s="29"/>
      <c r="M35" s="29"/>
      <c r="N35" s="16"/>
      <c r="O35" s="124" t="s">
        <v>475</v>
      </c>
      <c r="P35" s="124"/>
      <c r="Q35" s="124"/>
    </row>
    <row r="36" spans="1:17">
      <c r="A36" s="13"/>
      <c r="B36" s="135" t="s">
        <v>250</v>
      </c>
      <c r="C36" s="51"/>
      <c r="D36" s="51"/>
      <c r="E36" s="51"/>
      <c r="F36" s="16"/>
      <c r="G36" s="51"/>
      <c r="H36" s="51"/>
      <c r="I36" s="51"/>
      <c r="J36" s="16"/>
      <c r="K36" s="51"/>
      <c r="L36" s="51"/>
      <c r="M36" s="51"/>
      <c r="N36" s="16"/>
      <c r="O36" s="51"/>
      <c r="P36" s="51"/>
      <c r="Q36" s="51"/>
    </row>
    <row r="37" spans="1:17">
      <c r="A37" s="13"/>
      <c r="B37" s="19" t="s">
        <v>481</v>
      </c>
      <c r="C37" s="39"/>
      <c r="D37" s="39"/>
      <c r="E37" s="39"/>
      <c r="F37" s="20"/>
      <c r="G37" s="39"/>
      <c r="H37" s="39"/>
      <c r="I37" s="39"/>
      <c r="J37" s="20"/>
      <c r="K37" s="39"/>
      <c r="L37" s="39"/>
      <c r="M37" s="39"/>
      <c r="N37" s="20"/>
      <c r="O37" s="39"/>
      <c r="P37" s="39"/>
      <c r="Q37" s="39"/>
    </row>
    <row r="38" spans="1:17">
      <c r="A38" s="13"/>
      <c r="B38" s="74" t="s">
        <v>306</v>
      </c>
      <c r="C38" s="59" t="s">
        <v>219</v>
      </c>
      <c r="D38" s="46" t="s">
        <v>263</v>
      </c>
      <c r="E38" s="27"/>
      <c r="F38" s="27"/>
      <c r="G38" s="59" t="s">
        <v>219</v>
      </c>
      <c r="H38" s="46" t="s">
        <v>263</v>
      </c>
      <c r="I38" s="27"/>
      <c r="J38" s="27"/>
      <c r="K38" s="59" t="s">
        <v>219</v>
      </c>
      <c r="L38" s="55">
        <v>1644</v>
      </c>
      <c r="M38" s="27"/>
      <c r="N38" s="27"/>
      <c r="O38" s="59" t="s">
        <v>219</v>
      </c>
      <c r="P38" s="55">
        <v>1644</v>
      </c>
      <c r="Q38" s="27"/>
    </row>
    <row r="39" spans="1:17">
      <c r="A39" s="13"/>
      <c r="B39" s="74"/>
      <c r="C39" s="59"/>
      <c r="D39" s="46"/>
      <c r="E39" s="27"/>
      <c r="F39" s="27"/>
      <c r="G39" s="59"/>
      <c r="H39" s="46"/>
      <c r="I39" s="27"/>
      <c r="J39" s="27"/>
      <c r="K39" s="59"/>
      <c r="L39" s="55"/>
      <c r="M39" s="27"/>
      <c r="N39" s="27"/>
      <c r="O39" s="59"/>
      <c r="P39" s="55"/>
      <c r="Q39" s="27"/>
    </row>
    <row r="40" spans="1:17">
      <c r="A40" s="13"/>
      <c r="B40" s="88" t="s">
        <v>482</v>
      </c>
      <c r="C40" s="60" t="s">
        <v>263</v>
      </c>
      <c r="D40" s="60"/>
      <c r="E40" s="39"/>
      <c r="F40" s="39"/>
      <c r="G40" s="60" t="s">
        <v>263</v>
      </c>
      <c r="H40" s="60"/>
      <c r="I40" s="39"/>
      <c r="J40" s="39"/>
      <c r="K40" s="45">
        <v>1344</v>
      </c>
      <c r="L40" s="45"/>
      <c r="M40" s="39"/>
      <c r="N40" s="39"/>
      <c r="O40" s="45">
        <v>1344</v>
      </c>
      <c r="P40" s="45"/>
      <c r="Q40" s="39"/>
    </row>
    <row r="41" spans="1:17">
      <c r="A41" s="13"/>
      <c r="B41" s="88"/>
      <c r="C41" s="60"/>
      <c r="D41" s="60"/>
      <c r="E41" s="39"/>
      <c r="F41" s="39"/>
      <c r="G41" s="60"/>
      <c r="H41" s="60"/>
      <c r="I41" s="39"/>
      <c r="J41" s="39"/>
      <c r="K41" s="45"/>
      <c r="L41" s="45"/>
      <c r="M41" s="39"/>
      <c r="N41" s="39"/>
      <c r="O41" s="45"/>
      <c r="P41" s="45"/>
      <c r="Q41" s="39"/>
    </row>
    <row r="42" spans="1:17">
      <c r="A42" s="13"/>
      <c r="B42" s="74" t="s">
        <v>439</v>
      </c>
      <c r="C42" s="46" t="s">
        <v>263</v>
      </c>
      <c r="D42" s="46"/>
      <c r="E42" s="27"/>
      <c r="F42" s="27"/>
      <c r="G42" s="46" t="s">
        <v>263</v>
      </c>
      <c r="H42" s="46"/>
      <c r="I42" s="27"/>
      <c r="J42" s="27"/>
      <c r="K42" s="46">
        <v>241</v>
      </c>
      <c r="L42" s="46"/>
      <c r="M42" s="27"/>
      <c r="N42" s="27"/>
      <c r="O42" s="46">
        <v>241</v>
      </c>
      <c r="P42" s="46"/>
      <c r="Q42" s="27"/>
    </row>
    <row r="43" spans="1:17">
      <c r="A43" s="13"/>
      <c r="B43" s="74"/>
      <c r="C43" s="46"/>
      <c r="D43" s="46"/>
      <c r="E43" s="27"/>
      <c r="F43" s="27"/>
      <c r="G43" s="46"/>
      <c r="H43" s="46"/>
      <c r="I43" s="27"/>
      <c r="J43" s="27"/>
      <c r="K43" s="46"/>
      <c r="L43" s="46"/>
      <c r="M43" s="27"/>
      <c r="N43" s="27"/>
      <c r="O43" s="46"/>
      <c r="P43" s="46"/>
      <c r="Q43" s="27"/>
    </row>
    <row r="44" spans="1:17">
      <c r="A44" s="13"/>
      <c r="B44" s="88" t="s">
        <v>314</v>
      </c>
      <c r="C44" s="60" t="s">
        <v>263</v>
      </c>
      <c r="D44" s="60"/>
      <c r="E44" s="39"/>
      <c r="F44" s="39"/>
      <c r="G44" s="60" t="s">
        <v>263</v>
      </c>
      <c r="H44" s="60"/>
      <c r="I44" s="39"/>
      <c r="J44" s="39"/>
      <c r="K44" s="60">
        <v>142</v>
      </c>
      <c r="L44" s="60"/>
      <c r="M44" s="39"/>
      <c r="N44" s="39"/>
      <c r="O44" s="60">
        <v>142</v>
      </c>
      <c r="P44" s="60"/>
      <c r="Q44" s="39"/>
    </row>
    <row r="45" spans="1:17" ht="15.75" thickBot="1">
      <c r="A45" s="13"/>
      <c r="B45" s="88"/>
      <c r="C45" s="47"/>
      <c r="D45" s="47"/>
      <c r="E45" s="54"/>
      <c r="F45" s="39"/>
      <c r="G45" s="47"/>
      <c r="H45" s="47"/>
      <c r="I45" s="54"/>
      <c r="J45" s="39"/>
      <c r="K45" s="47"/>
      <c r="L45" s="47"/>
      <c r="M45" s="54"/>
      <c r="N45" s="39"/>
      <c r="O45" s="47"/>
      <c r="P45" s="47"/>
      <c r="Q45" s="54"/>
    </row>
    <row r="46" spans="1:17">
      <c r="A46" s="13"/>
      <c r="B46" s="122" t="s">
        <v>375</v>
      </c>
      <c r="C46" s="71" t="s">
        <v>263</v>
      </c>
      <c r="D46" s="71"/>
      <c r="E46" s="51"/>
      <c r="F46" s="27"/>
      <c r="G46" s="71" t="s">
        <v>263</v>
      </c>
      <c r="H46" s="71"/>
      <c r="I46" s="51"/>
      <c r="J46" s="27"/>
      <c r="K46" s="49">
        <v>3371</v>
      </c>
      <c r="L46" s="49"/>
      <c r="M46" s="51"/>
      <c r="N46" s="27"/>
      <c r="O46" s="49">
        <v>3371</v>
      </c>
      <c r="P46" s="49"/>
      <c r="Q46" s="51"/>
    </row>
    <row r="47" spans="1:17">
      <c r="A47" s="13"/>
      <c r="B47" s="122"/>
      <c r="C47" s="46"/>
      <c r="D47" s="46"/>
      <c r="E47" s="27"/>
      <c r="F47" s="27"/>
      <c r="G47" s="46"/>
      <c r="H47" s="46"/>
      <c r="I47" s="27"/>
      <c r="J47" s="27"/>
      <c r="K47" s="55"/>
      <c r="L47" s="55"/>
      <c r="M47" s="27"/>
      <c r="N47" s="27"/>
      <c r="O47" s="55"/>
      <c r="P47" s="55"/>
      <c r="Q47" s="27"/>
    </row>
    <row r="48" spans="1:17">
      <c r="A48" s="13"/>
      <c r="B48" s="19" t="s">
        <v>483</v>
      </c>
      <c r="C48" s="39"/>
      <c r="D48" s="39"/>
      <c r="E48" s="39"/>
      <c r="F48" s="20"/>
      <c r="G48" s="39"/>
      <c r="H48" s="39"/>
      <c r="I48" s="39"/>
      <c r="J48" s="20"/>
      <c r="K48" s="39"/>
      <c r="L48" s="39"/>
      <c r="M48" s="39"/>
      <c r="N48" s="20"/>
      <c r="O48" s="39"/>
      <c r="P48" s="39"/>
      <c r="Q48" s="39"/>
    </row>
    <row r="49" spans="1:17">
      <c r="A49" s="13"/>
      <c r="B49" s="74" t="s">
        <v>306</v>
      </c>
      <c r="C49" s="46" t="s">
        <v>263</v>
      </c>
      <c r="D49" s="46"/>
      <c r="E49" s="27"/>
      <c r="F49" s="27"/>
      <c r="G49" s="46" t="s">
        <v>263</v>
      </c>
      <c r="H49" s="46"/>
      <c r="I49" s="27"/>
      <c r="J49" s="27"/>
      <c r="K49" s="46">
        <v>48</v>
      </c>
      <c r="L49" s="46"/>
      <c r="M49" s="27"/>
      <c r="N49" s="27"/>
      <c r="O49" s="46">
        <v>48</v>
      </c>
      <c r="P49" s="46"/>
      <c r="Q49" s="27"/>
    </row>
    <row r="50" spans="1:17">
      <c r="A50" s="13"/>
      <c r="B50" s="74"/>
      <c r="C50" s="46"/>
      <c r="D50" s="46"/>
      <c r="E50" s="27"/>
      <c r="F50" s="27"/>
      <c r="G50" s="46"/>
      <c r="H50" s="46"/>
      <c r="I50" s="27"/>
      <c r="J50" s="27"/>
      <c r="K50" s="46"/>
      <c r="L50" s="46"/>
      <c r="M50" s="27"/>
      <c r="N50" s="27"/>
      <c r="O50" s="46"/>
      <c r="P50" s="46"/>
      <c r="Q50" s="27"/>
    </row>
    <row r="51" spans="1:17">
      <c r="A51" s="13"/>
      <c r="B51" s="88" t="s">
        <v>482</v>
      </c>
      <c r="C51" s="60" t="s">
        <v>263</v>
      </c>
      <c r="D51" s="60"/>
      <c r="E51" s="39"/>
      <c r="F51" s="39"/>
      <c r="G51" s="60" t="s">
        <v>263</v>
      </c>
      <c r="H51" s="60"/>
      <c r="I51" s="39"/>
      <c r="J51" s="39"/>
      <c r="K51" s="45">
        <v>2568</v>
      </c>
      <c r="L51" s="45"/>
      <c r="M51" s="39"/>
      <c r="N51" s="39"/>
      <c r="O51" s="45">
        <v>2568</v>
      </c>
      <c r="P51" s="45"/>
      <c r="Q51" s="39"/>
    </row>
    <row r="52" spans="1:17" ht="15.75" thickBot="1">
      <c r="A52" s="13"/>
      <c r="B52" s="88"/>
      <c r="C52" s="47"/>
      <c r="D52" s="47"/>
      <c r="E52" s="54"/>
      <c r="F52" s="39"/>
      <c r="G52" s="47"/>
      <c r="H52" s="47"/>
      <c r="I52" s="54"/>
      <c r="J52" s="39"/>
      <c r="K52" s="53"/>
      <c r="L52" s="53"/>
      <c r="M52" s="54"/>
      <c r="N52" s="39"/>
      <c r="O52" s="53"/>
      <c r="P52" s="53"/>
      <c r="Q52" s="54"/>
    </row>
    <row r="53" spans="1:17">
      <c r="A53" s="13"/>
      <c r="B53" s="59" t="s">
        <v>484</v>
      </c>
      <c r="C53" s="71" t="s">
        <v>263</v>
      </c>
      <c r="D53" s="71"/>
      <c r="E53" s="51"/>
      <c r="F53" s="27"/>
      <c r="G53" s="71" t="s">
        <v>263</v>
      </c>
      <c r="H53" s="71"/>
      <c r="I53" s="51"/>
      <c r="J53" s="27"/>
      <c r="K53" s="49">
        <v>2616</v>
      </c>
      <c r="L53" s="49"/>
      <c r="M53" s="51"/>
      <c r="N53" s="27"/>
      <c r="O53" s="49">
        <v>2616</v>
      </c>
      <c r="P53" s="49"/>
      <c r="Q53" s="51"/>
    </row>
    <row r="54" spans="1:17" ht="15.75" thickBot="1">
      <c r="A54" s="13"/>
      <c r="B54" s="59"/>
      <c r="C54" s="40"/>
      <c r="D54" s="40"/>
      <c r="E54" s="79"/>
      <c r="F54" s="27"/>
      <c r="G54" s="40"/>
      <c r="H54" s="40"/>
      <c r="I54" s="79"/>
      <c r="J54" s="27"/>
      <c r="K54" s="78"/>
      <c r="L54" s="78"/>
      <c r="M54" s="79"/>
      <c r="N54" s="27"/>
      <c r="O54" s="78"/>
      <c r="P54" s="78"/>
      <c r="Q54" s="79"/>
    </row>
    <row r="55" spans="1:17">
      <c r="A55" s="13"/>
      <c r="B55" s="67" t="s">
        <v>485</v>
      </c>
      <c r="C55" s="33" t="s">
        <v>219</v>
      </c>
      <c r="D55" s="35" t="s">
        <v>263</v>
      </c>
      <c r="E55" s="37"/>
      <c r="F55" s="39"/>
      <c r="G55" s="33" t="s">
        <v>219</v>
      </c>
      <c r="H55" s="35" t="s">
        <v>263</v>
      </c>
      <c r="I55" s="37"/>
      <c r="J55" s="39"/>
      <c r="K55" s="33" t="s">
        <v>219</v>
      </c>
      <c r="L55" s="76">
        <v>5987</v>
      </c>
      <c r="M55" s="37"/>
      <c r="N55" s="39"/>
      <c r="O55" s="33" t="s">
        <v>219</v>
      </c>
      <c r="P55" s="76">
        <v>5987</v>
      </c>
      <c r="Q55" s="37"/>
    </row>
    <row r="56" spans="1:17" ht="15.75" thickBot="1">
      <c r="A56" s="13"/>
      <c r="B56" s="67"/>
      <c r="C56" s="41"/>
      <c r="D56" s="42"/>
      <c r="E56" s="43"/>
      <c r="F56" s="39"/>
      <c r="G56" s="41"/>
      <c r="H56" s="42"/>
      <c r="I56" s="43"/>
      <c r="J56" s="39"/>
      <c r="K56" s="41"/>
      <c r="L56" s="80"/>
      <c r="M56" s="43"/>
      <c r="N56" s="39"/>
      <c r="O56" s="41"/>
      <c r="P56" s="80"/>
      <c r="Q56" s="43"/>
    </row>
    <row r="57" spans="1:17" ht="15.75" thickTop="1">
      <c r="A57" s="13"/>
      <c r="B57" s="16"/>
      <c r="C57" s="44"/>
      <c r="D57" s="44"/>
      <c r="E57" s="44"/>
      <c r="F57" s="16"/>
      <c r="G57" s="44"/>
      <c r="H57" s="44"/>
      <c r="I57" s="44"/>
      <c r="J57" s="16"/>
      <c r="K57" s="44"/>
      <c r="L57" s="44"/>
      <c r="M57" s="44"/>
      <c r="N57" s="16"/>
      <c r="O57" s="44"/>
      <c r="P57" s="44"/>
      <c r="Q57" s="44"/>
    </row>
    <row r="58" spans="1:17">
      <c r="A58" s="13"/>
      <c r="B58" s="136" t="s">
        <v>259</v>
      </c>
      <c r="C58" s="39"/>
      <c r="D58" s="39"/>
      <c r="E58" s="39"/>
      <c r="F58" s="20"/>
      <c r="G58" s="39"/>
      <c r="H58" s="39"/>
      <c r="I58" s="39"/>
      <c r="J58" s="20"/>
      <c r="K58" s="39"/>
      <c r="L58" s="39"/>
      <c r="M58" s="39"/>
      <c r="N58" s="20"/>
      <c r="O58" s="39"/>
      <c r="P58" s="39"/>
      <c r="Q58" s="39"/>
    </row>
    <row r="59" spans="1:17">
      <c r="A59" s="13"/>
      <c r="B59" s="23" t="s">
        <v>481</v>
      </c>
      <c r="C59" s="27"/>
      <c r="D59" s="27"/>
      <c r="E59" s="27"/>
      <c r="F59" s="16"/>
      <c r="G59" s="27"/>
      <c r="H59" s="27"/>
      <c r="I59" s="27"/>
      <c r="J59" s="16"/>
      <c r="K59" s="27"/>
      <c r="L59" s="27"/>
      <c r="M59" s="27"/>
      <c r="N59" s="16"/>
      <c r="O59" s="27"/>
      <c r="P59" s="27"/>
      <c r="Q59" s="27"/>
    </row>
    <row r="60" spans="1:17">
      <c r="A60" s="13"/>
      <c r="B60" s="88" t="s">
        <v>306</v>
      </c>
      <c r="C60" s="67" t="s">
        <v>219</v>
      </c>
      <c r="D60" s="60" t="s">
        <v>263</v>
      </c>
      <c r="E60" s="39"/>
      <c r="F60" s="39"/>
      <c r="G60" s="67" t="s">
        <v>219</v>
      </c>
      <c r="H60" s="60" t="s">
        <v>263</v>
      </c>
      <c r="I60" s="39"/>
      <c r="J60" s="39"/>
      <c r="K60" s="67" t="s">
        <v>219</v>
      </c>
      <c r="L60" s="45">
        <v>1952</v>
      </c>
      <c r="M60" s="39"/>
      <c r="N60" s="39"/>
      <c r="O60" s="67" t="s">
        <v>219</v>
      </c>
      <c r="P60" s="45">
        <v>1952</v>
      </c>
      <c r="Q60" s="39"/>
    </row>
    <row r="61" spans="1:17">
      <c r="A61" s="13"/>
      <c r="B61" s="88"/>
      <c r="C61" s="67"/>
      <c r="D61" s="60"/>
      <c r="E61" s="39"/>
      <c r="F61" s="39"/>
      <c r="G61" s="67"/>
      <c r="H61" s="60"/>
      <c r="I61" s="39"/>
      <c r="J61" s="39"/>
      <c r="K61" s="67"/>
      <c r="L61" s="45"/>
      <c r="M61" s="39"/>
      <c r="N61" s="39"/>
      <c r="O61" s="67"/>
      <c r="P61" s="45"/>
      <c r="Q61" s="39"/>
    </row>
    <row r="62" spans="1:17">
      <c r="A62" s="13"/>
      <c r="B62" s="74" t="s">
        <v>482</v>
      </c>
      <c r="C62" s="46" t="s">
        <v>263</v>
      </c>
      <c r="D62" s="46"/>
      <c r="E62" s="27"/>
      <c r="F62" s="27"/>
      <c r="G62" s="46" t="s">
        <v>263</v>
      </c>
      <c r="H62" s="46"/>
      <c r="I62" s="27"/>
      <c r="J62" s="27"/>
      <c r="K62" s="55">
        <v>1324</v>
      </c>
      <c r="L62" s="55"/>
      <c r="M62" s="27"/>
      <c r="N62" s="27"/>
      <c r="O62" s="55">
        <v>1324</v>
      </c>
      <c r="P62" s="55"/>
      <c r="Q62" s="27"/>
    </row>
    <row r="63" spans="1:17">
      <c r="A63" s="13"/>
      <c r="B63" s="74"/>
      <c r="C63" s="46"/>
      <c r="D63" s="46"/>
      <c r="E63" s="27"/>
      <c r="F63" s="27"/>
      <c r="G63" s="46"/>
      <c r="H63" s="46"/>
      <c r="I63" s="27"/>
      <c r="J63" s="27"/>
      <c r="K63" s="55"/>
      <c r="L63" s="55"/>
      <c r="M63" s="27"/>
      <c r="N63" s="27"/>
      <c r="O63" s="55"/>
      <c r="P63" s="55"/>
      <c r="Q63" s="27"/>
    </row>
    <row r="64" spans="1:17">
      <c r="A64" s="13"/>
      <c r="B64" s="88" t="s">
        <v>439</v>
      </c>
      <c r="C64" s="60" t="s">
        <v>263</v>
      </c>
      <c r="D64" s="60"/>
      <c r="E64" s="39"/>
      <c r="F64" s="39"/>
      <c r="G64" s="60" t="s">
        <v>263</v>
      </c>
      <c r="H64" s="60"/>
      <c r="I64" s="39"/>
      <c r="J64" s="39"/>
      <c r="K64" s="60">
        <v>289</v>
      </c>
      <c r="L64" s="60"/>
      <c r="M64" s="39"/>
      <c r="N64" s="39"/>
      <c r="O64" s="60">
        <v>289</v>
      </c>
      <c r="P64" s="60"/>
      <c r="Q64" s="39"/>
    </row>
    <row r="65" spans="1:17">
      <c r="A65" s="13"/>
      <c r="B65" s="88"/>
      <c r="C65" s="60"/>
      <c r="D65" s="60"/>
      <c r="E65" s="39"/>
      <c r="F65" s="39"/>
      <c r="G65" s="60"/>
      <c r="H65" s="60"/>
      <c r="I65" s="39"/>
      <c r="J65" s="39"/>
      <c r="K65" s="60"/>
      <c r="L65" s="60"/>
      <c r="M65" s="39"/>
      <c r="N65" s="39"/>
      <c r="O65" s="60"/>
      <c r="P65" s="60"/>
      <c r="Q65" s="39"/>
    </row>
    <row r="66" spans="1:17">
      <c r="A66" s="13"/>
      <c r="B66" s="74" t="s">
        <v>314</v>
      </c>
      <c r="C66" s="46" t="s">
        <v>263</v>
      </c>
      <c r="D66" s="46"/>
      <c r="E66" s="27"/>
      <c r="F66" s="27"/>
      <c r="G66" s="46" t="s">
        <v>263</v>
      </c>
      <c r="H66" s="46"/>
      <c r="I66" s="27"/>
      <c r="J66" s="27"/>
      <c r="K66" s="46">
        <v>109</v>
      </c>
      <c r="L66" s="46"/>
      <c r="M66" s="27"/>
      <c r="N66" s="27"/>
      <c r="O66" s="46">
        <v>109</v>
      </c>
      <c r="P66" s="46"/>
      <c r="Q66" s="27"/>
    </row>
    <row r="67" spans="1:17" ht="15.75" thickBot="1">
      <c r="A67" s="13"/>
      <c r="B67" s="74"/>
      <c r="C67" s="40"/>
      <c r="D67" s="40"/>
      <c r="E67" s="79"/>
      <c r="F67" s="27"/>
      <c r="G67" s="40"/>
      <c r="H67" s="40"/>
      <c r="I67" s="79"/>
      <c r="J67" s="27"/>
      <c r="K67" s="40"/>
      <c r="L67" s="40"/>
      <c r="M67" s="79"/>
      <c r="N67" s="27"/>
      <c r="O67" s="40"/>
      <c r="P67" s="40"/>
      <c r="Q67" s="79"/>
    </row>
    <row r="68" spans="1:17">
      <c r="A68" s="13"/>
      <c r="B68" s="137" t="s">
        <v>375</v>
      </c>
      <c r="C68" s="35" t="s">
        <v>263</v>
      </c>
      <c r="D68" s="35"/>
      <c r="E68" s="37"/>
      <c r="F68" s="39"/>
      <c r="G68" s="35" t="s">
        <v>263</v>
      </c>
      <c r="H68" s="35"/>
      <c r="I68" s="37"/>
      <c r="J68" s="39"/>
      <c r="K68" s="76">
        <v>3674</v>
      </c>
      <c r="L68" s="76"/>
      <c r="M68" s="37"/>
      <c r="N68" s="39"/>
      <c r="O68" s="76">
        <v>3674</v>
      </c>
      <c r="P68" s="76"/>
      <c r="Q68" s="37"/>
    </row>
    <row r="69" spans="1:17">
      <c r="A69" s="13"/>
      <c r="B69" s="137"/>
      <c r="C69" s="36"/>
      <c r="D69" s="36"/>
      <c r="E69" s="38"/>
      <c r="F69" s="39"/>
      <c r="G69" s="36"/>
      <c r="H69" s="36"/>
      <c r="I69" s="38"/>
      <c r="J69" s="39"/>
      <c r="K69" s="77"/>
      <c r="L69" s="77"/>
      <c r="M69" s="38"/>
      <c r="N69" s="39"/>
      <c r="O69" s="77"/>
      <c r="P69" s="77"/>
      <c r="Q69" s="38"/>
    </row>
    <row r="70" spans="1:17">
      <c r="A70" s="13"/>
      <c r="B70" s="23" t="s">
        <v>483</v>
      </c>
      <c r="C70" s="27"/>
      <c r="D70" s="27"/>
      <c r="E70" s="27"/>
      <c r="F70" s="16"/>
      <c r="G70" s="27"/>
      <c r="H70" s="27"/>
      <c r="I70" s="27"/>
      <c r="J70" s="16"/>
      <c r="K70" s="27"/>
      <c r="L70" s="27"/>
      <c r="M70" s="27"/>
      <c r="N70" s="16"/>
      <c r="O70" s="27"/>
      <c r="P70" s="27"/>
      <c r="Q70" s="27"/>
    </row>
    <row r="71" spans="1:17">
      <c r="A71" s="13"/>
      <c r="B71" s="88" t="s">
        <v>482</v>
      </c>
      <c r="C71" s="60" t="s">
        <v>263</v>
      </c>
      <c r="D71" s="60"/>
      <c r="E71" s="39"/>
      <c r="F71" s="39"/>
      <c r="G71" s="60" t="s">
        <v>263</v>
      </c>
      <c r="H71" s="60"/>
      <c r="I71" s="39"/>
      <c r="J71" s="39"/>
      <c r="K71" s="60">
        <v>370</v>
      </c>
      <c r="L71" s="60"/>
      <c r="M71" s="39"/>
      <c r="N71" s="39"/>
      <c r="O71" s="60">
        <v>370</v>
      </c>
      <c r="P71" s="60"/>
      <c r="Q71" s="39"/>
    </row>
    <row r="72" spans="1:17">
      <c r="A72" s="13"/>
      <c r="B72" s="88"/>
      <c r="C72" s="60"/>
      <c r="D72" s="60"/>
      <c r="E72" s="39"/>
      <c r="F72" s="39"/>
      <c r="G72" s="60"/>
      <c r="H72" s="60"/>
      <c r="I72" s="39"/>
      <c r="J72" s="39"/>
      <c r="K72" s="60"/>
      <c r="L72" s="60"/>
      <c r="M72" s="39"/>
      <c r="N72" s="39"/>
      <c r="O72" s="60"/>
      <c r="P72" s="60"/>
      <c r="Q72" s="39"/>
    </row>
    <row r="73" spans="1:17">
      <c r="A73" s="13"/>
      <c r="B73" s="74" t="s">
        <v>439</v>
      </c>
      <c r="C73" s="46" t="s">
        <v>263</v>
      </c>
      <c r="D73" s="46"/>
      <c r="E73" s="27"/>
      <c r="F73" s="27"/>
      <c r="G73" s="46" t="s">
        <v>263</v>
      </c>
      <c r="H73" s="46"/>
      <c r="I73" s="27"/>
      <c r="J73" s="27"/>
      <c r="K73" s="46">
        <v>910</v>
      </c>
      <c r="L73" s="46"/>
      <c r="M73" s="27"/>
      <c r="N73" s="27"/>
      <c r="O73" s="46">
        <v>910</v>
      </c>
      <c r="P73" s="46"/>
      <c r="Q73" s="27"/>
    </row>
    <row r="74" spans="1:17" ht="15.75" thickBot="1">
      <c r="A74" s="13"/>
      <c r="B74" s="74"/>
      <c r="C74" s="40"/>
      <c r="D74" s="40"/>
      <c r="E74" s="79"/>
      <c r="F74" s="27"/>
      <c r="G74" s="40"/>
      <c r="H74" s="40"/>
      <c r="I74" s="79"/>
      <c r="J74" s="27"/>
      <c r="K74" s="40"/>
      <c r="L74" s="40"/>
      <c r="M74" s="79"/>
      <c r="N74" s="27"/>
      <c r="O74" s="40"/>
      <c r="P74" s="40"/>
      <c r="Q74" s="79"/>
    </row>
    <row r="75" spans="1:17">
      <c r="A75" s="13"/>
      <c r="B75" s="67" t="s">
        <v>484</v>
      </c>
      <c r="C75" s="35" t="s">
        <v>263</v>
      </c>
      <c r="D75" s="35"/>
      <c r="E75" s="37"/>
      <c r="F75" s="39"/>
      <c r="G75" s="35" t="s">
        <v>263</v>
      </c>
      <c r="H75" s="35"/>
      <c r="I75" s="37"/>
      <c r="J75" s="39"/>
      <c r="K75" s="76">
        <v>1280</v>
      </c>
      <c r="L75" s="76"/>
      <c r="M75" s="37"/>
      <c r="N75" s="39"/>
      <c r="O75" s="76">
        <v>1280</v>
      </c>
      <c r="P75" s="76"/>
      <c r="Q75" s="37"/>
    </row>
    <row r="76" spans="1:17" ht="15.75" thickBot="1">
      <c r="A76" s="13"/>
      <c r="B76" s="67"/>
      <c r="C76" s="47"/>
      <c r="D76" s="47"/>
      <c r="E76" s="54"/>
      <c r="F76" s="39"/>
      <c r="G76" s="47"/>
      <c r="H76" s="47"/>
      <c r="I76" s="54"/>
      <c r="J76" s="39"/>
      <c r="K76" s="53"/>
      <c r="L76" s="53"/>
      <c r="M76" s="54"/>
      <c r="N76" s="39"/>
      <c r="O76" s="53"/>
      <c r="P76" s="53"/>
      <c r="Q76" s="54"/>
    </row>
    <row r="77" spans="1:17">
      <c r="A77" s="13"/>
      <c r="B77" s="59" t="s">
        <v>485</v>
      </c>
      <c r="C77" s="69" t="s">
        <v>219</v>
      </c>
      <c r="D77" s="71" t="s">
        <v>263</v>
      </c>
      <c r="E77" s="51"/>
      <c r="F77" s="27"/>
      <c r="G77" s="69" t="s">
        <v>219</v>
      </c>
      <c r="H77" s="71" t="s">
        <v>263</v>
      </c>
      <c r="I77" s="51"/>
      <c r="J77" s="27"/>
      <c r="K77" s="69" t="s">
        <v>219</v>
      </c>
      <c r="L77" s="49">
        <v>4954</v>
      </c>
      <c r="M77" s="51"/>
      <c r="N77" s="27"/>
      <c r="O77" s="69" t="s">
        <v>219</v>
      </c>
      <c r="P77" s="49">
        <v>4954</v>
      </c>
      <c r="Q77" s="51"/>
    </row>
    <row r="78" spans="1:17" ht="15.75" thickBot="1">
      <c r="A78" s="13"/>
      <c r="B78" s="59"/>
      <c r="C78" s="70"/>
      <c r="D78" s="72"/>
      <c r="E78" s="57"/>
      <c r="F78" s="27"/>
      <c r="G78" s="70"/>
      <c r="H78" s="72"/>
      <c r="I78" s="57"/>
      <c r="J78" s="27"/>
      <c r="K78" s="70"/>
      <c r="L78" s="56"/>
      <c r="M78" s="57"/>
      <c r="N78" s="27"/>
      <c r="O78" s="70"/>
      <c r="P78" s="56"/>
      <c r="Q78" s="57"/>
    </row>
    <row r="79" spans="1:17" ht="15.75" thickTop="1">
      <c r="A79" s="13" t="s">
        <v>588</v>
      </c>
      <c r="B79" s="61" t="s">
        <v>4</v>
      </c>
      <c r="C79" s="61"/>
      <c r="D79" s="61"/>
      <c r="E79" s="61"/>
      <c r="F79" s="61"/>
      <c r="G79" s="61"/>
      <c r="H79" s="61"/>
      <c r="I79" s="61"/>
      <c r="J79" s="61"/>
      <c r="K79" s="61"/>
      <c r="L79" s="61"/>
      <c r="M79" s="61"/>
      <c r="N79" s="61"/>
      <c r="O79" s="61"/>
      <c r="P79" s="61"/>
      <c r="Q79" s="61"/>
    </row>
    <row r="80" spans="1:17">
      <c r="A80" s="13"/>
      <c r="B80" s="63" t="s">
        <v>488</v>
      </c>
      <c r="C80" s="63"/>
      <c r="D80" s="63"/>
      <c r="E80" s="63"/>
      <c r="F80" s="63"/>
      <c r="G80" s="63"/>
      <c r="H80" s="63"/>
      <c r="I80" s="63"/>
      <c r="J80" s="63"/>
      <c r="K80" s="63"/>
      <c r="L80" s="63"/>
      <c r="M80" s="63"/>
      <c r="N80" s="63"/>
      <c r="O80" s="63"/>
      <c r="P80" s="63"/>
      <c r="Q80" s="63"/>
    </row>
    <row r="81" spans="1:17">
      <c r="A81" s="13"/>
      <c r="B81" s="26"/>
      <c r="C81" s="26"/>
      <c r="D81" s="26"/>
      <c r="E81" s="26"/>
      <c r="F81" s="26"/>
      <c r="G81" s="26"/>
      <c r="H81" s="26"/>
      <c r="I81" s="26"/>
      <c r="J81" s="26"/>
      <c r="K81" s="26"/>
      <c r="L81" s="26"/>
      <c r="M81" s="26"/>
      <c r="N81" s="26"/>
    </row>
    <row r="82" spans="1:17">
      <c r="A82" s="13"/>
      <c r="B82" s="15"/>
      <c r="C82" s="15"/>
      <c r="D82" s="15"/>
      <c r="E82" s="15"/>
      <c r="F82" s="15"/>
      <c r="G82" s="15"/>
      <c r="H82" s="15"/>
      <c r="I82" s="15"/>
      <c r="J82" s="15"/>
      <c r="K82" s="15"/>
      <c r="L82" s="15"/>
      <c r="M82" s="15"/>
      <c r="N82" s="15"/>
    </row>
    <row r="83" spans="1:17" ht="15.75" thickBot="1">
      <c r="A83" s="13"/>
      <c r="B83" s="16"/>
      <c r="C83" s="75" t="s">
        <v>250</v>
      </c>
      <c r="D83" s="75"/>
      <c r="E83" s="75"/>
      <c r="F83" s="75"/>
      <c r="G83" s="75"/>
      <c r="H83" s="75"/>
      <c r="I83" s="75"/>
      <c r="J83" s="75"/>
      <c r="K83" s="75"/>
      <c r="L83" s="75"/>
      <c r="M83" s="75"/>
      <c r="N83" s="75"/>
    </row>
    <row r="84" spans="1:17" ht="15.75" thickBot="1">
      <c r="A84" s="13"/>
      <c r="B84" s="16"/>
      <c r="C84" s="31" t="s">
        <v>248</v>
      </c>
      <c r="D84" s="31"/>
      <c r="E84" s="31"/>
      <c r="F84" s="16"/>
      <c r="G84" s="17" t="s">
        <v>489</v>
      </c>
      <c r="H84" s="16"/>
      <c r="I84" s="17" t="s">
        <v>490</v>
      </c>
      <c r="J84" s="16"/>
      <c r="K84" s="17" t="s">
        <v>491</v>
      </c>
      <c r="L84" s="16"/>
      <c r="M84" s="31" t="s">
        <v>492</v>
      </c>
      <c r="N84" s="31"/>
    </row>
    <row r="85" spans="1:17">
      <c r="A85" s="13"/>
      <c r="B85" s="138" t="s">
        <v>493</v>
      </c>
      <c r="C85" s="33" t="s">
        <v>219</v>
      </c>
      <c r="D85" s="76">
        <v>1344</v>
      </c>
      <c r="E85" s="37"/>
      <c r="F85" s="39"/>
      <c r="G85" s="33" t="s">
        <v>494</v>
      </c>
      <c r="H85" s="39"/>
      <c r="I85" s="33" t="s">
        <v>495</v>
      </c>
      <c r="J85" s="39"/>
      <c r="K85" s="33" t="s">
        <v>496</v>
      </c>
      <c r="L85" s="39"/>
      <c r="M85" s="35">
        <v>0.8</v>
      </c>
      <c r="N85" s="33" t="s">
        <v>497</v>
      </c>
    </row>
    <row r="86" spans="1:17">
      <c r="A86" s="13"/>
      <c r="B86" s="138"/>
      <c r="C86" s="34"/>
      <c r="D86" s="77"/>
      <c r="E86" s="38"/>
      <c r="F86" s="39"/>
      <c r="G86" s="34"/>
      <c r="H86" s="39"/>
      <c r="I86" s="34"/>
      <c r="J86" s="39"/>
      <c r="K86" s="34"/>
      <c r="L86" s="39"/>
      <c r="M86" s="36"/>
      <c r="N86" s="34"/>
    </row>
    <row r="87" spans="1:17">
      <c r="A87" s="13"/>
      <c r="B87" s="27"/>
      <c r="C87" s="27"/>
      <c r="D87" s="27"/>
      <c r="E87" s="27"/>
      <c r="F87" s="27"/>
      <c r="G87" s="59" t="s">
        <v>498</v>
      </c>
      <c r="H87" s="27"/>
      <c r="I87" s="59" t="s">
        <v>499</v>
      </c>
      <c r="J87" s="27"/>
      <c r="K87" s="59" t="s">
        <v>500</v>
      </c>
      <c r="L87" s="27"/>
      <c r="M87" s="46">
        <v>7.8</v>
      </c>
      <c r="N87" s="27"/>
    </row>
    <row r="88" spans="1:17">
      <c r="A88" s="13"/>
      <c r="B88" s="27"/>
      <c r="C88" s="27"/>
      <c r="D88" s="27"/>
      <c r="E88" s="27"/>
      <c r="F88" s="27"/>
      <c r="G88" s="59"/>
      <c r="H88" s="27"/>
      <c r="I88" s="59"/>
      <c r="J88" s="27"/>
      <c r="K88" s="59"/>
      <c r="L88" s="27"/>
      <c r="M88" s="46"/>
      <c r="N88" s="27"/>
    </row>
    <row r="89" spans="1:17">
      <c r="A89" s="13"/>
      <c r="B89" s="67" t="s">
        <v>501</v>
      </c>
      <c r="C89" s="60">
        <v>241</v>
      </c>
      <c r="D89" s="60"/>
      <c r="E89" s="39"/>
      <c r="F89" s="39"/>
      <c r="G89" s="67" t="s">
        <v>494</v>
      </c>
      <c r="H89" s="39"/>
      <c r="I89" s="67" t="s">
        <v>495</v>
      </c>
      <c r="J89" s="39"/>
      <c r="K89" s="67" t="s">
        <v>502</v>
      </c>
      <c r="L89" s="39"/>
      <c r="M89" s="60" t="s">
        <v>503</v>
      </c>
      <c r="N89" s="67" t="s">
        <v>222</v>
      </c>
    </row>
    <row r="90" spans="1:17">
      <c r="A90" s="13"/>
      <c r="B90" s="67"/>
      <c r="C90" s="60"/>
      <c r="D90" s="60"/>
      <c r="E90" s="39"/>
      <c r="F90" s="39"/>
      <c r="G90" s="67"/>
      <c r="H90" s="39"/>
      <c r="I90" s="67"/>
      <c r="J90" s="39"/>
      <c r="K90" s="67"/>
      <c r="L90" s="39"/>
      <c r="M90" s="60"/>
      <c r="N90" s="67"/>
    </row>
    <row r="91" spans="1:17">
      <c r="A91" s="13"/>
      <c r="B91" s="139" t="s">
        <v>504</v>
      </c>
      <c r="C91" s="55">
        <v>2568</v>
      </c>
      <c r="D91" s="55"/>
      <c r="E91" s="27"/>
      <c r="F91" s="27"/>
      <c r="G91" s="59" t="s">
        <v>494</v>
      </c>
      <c r="H91" s="27"/>
      <c r="I91" s="59" t="s">
        <v>495</v>
      </c>
      <c r="J91" s="27"/>
      <c r="K91" s="59" t="s">
        <v>505</v>
      </c>
      <c r="L91" s="27"/>
      <c r="M91" s="46" t="s">
        <v>506</v>
      </c>
      <c r="N91" s="59" t="s">
        <v>222</v>
      </c>
    </row>
    <row r="92" spans="1:17">
      <c r="A92" s="13"/>
      <c r="B92" s="139"/>
      <c r="C92" s="55"/>
      <c r="D92" s="55"/>
      <c r="E92" s="27"/>
      <c r="F92" s="27"/>
      <c r="G92" s="59"/>
      <c r="H92" s="27"/>
      <c r="I92" s="59"/>
      <c r="J92" s="27"/>
      <c r="K92" s="59"/>
      <c r="L92" s="27"/>
      <c r="M92" s="46"/>
      <c r="N92" s="59"/>
    </row>
    <row r="93" spans="1:17" ht="15" customHeight="1">
      <c r="A93" s="13" t="s">
        <v>589</v>
      </c>
      <c r="B93" s="61" t="s">
        <v>4</v>
      </c>
      <c r="C93" s="61"/>
      <c r="D93" s="61"/>
      <c r="E93" s="61"/>
      <c r="F93" s="61"/>
      <c r="G93" s="61"/>
      <c r="H93" s="61"/>
      <c r="I93" s="61"/>
      <c r="J93" s="61"/>
      <c r="K93" s="61"/>
      <c r="L93" s="61"/>
      <c r="M93" s="61"/>
      <c r="N93" s="61"/>
      <c r="O93" s="61"/>
      <c r="P93" s="61"/>
      <c r="Q93" s="61"/>
    </row>
    <row r="94" spans="1:17" ht="25.5" customHeight="1">
      <c r="A94" s="13"/>
      <c r="B94" s="63" t="s">
        <v>512</v>
      </c>
      <c r="C94" s="63"/>
      <c r="D94" s="63"/>
      <c r="E94" s="63"/>
      <c r="F94" s="63"/>
      <c r="G94" s="63"/>
      <c r="H94" s="63"/>
      <c r="I94" s="63"/>
      <c r="J94" s="63"/>
      <c r="K94" s="63"/>
      <c r="L94" s="63"/>
      <c r="M94" s="63"/>
      <c r="N94" s="63"/>
      <c r="O94" s="63"/>
      <c r="P94" s="63"/>
      <c r="Q94" s="63"/>
    </row>
    <row r="95" spans="1:17">
      <c r="A95" s="13"/>
      <c r="B95" s="26"/>
      <c r="C95" s="26"/>
      <c r="D95" s="26"/>
      <c r="E95" s="26"/>
      <c r="F95" s="26"/>
      <c r="G95" s="26"/>
      <c r="H95" s="26"/>
      <c r="I95" s="26"/>
      <c r="J95" s="26"/>
      <c r="K95" s="26"/>
      <c r="L95" s="26"/>
      <c r="M95" s="26"/>
      <c r="N95" s="26"/>
      <c r="O95" s="26"/>
      <c r="P95" s="26"/>
      <c r="Q95" s="26"/>
    </row>
    <row r="96" spans="1:17">
      <c r="A96" s="13"/>
      <c r="B96" s="15"/>
      <c r="C96" s="15"/>
      <c r="D96" s="15"/>
      <c r="E96" s="15"/>
      <c r="F96" s="15"/>
      <c r="G96" s="15"/>
      <c r="H96" s="15"/>
      <c r="I96" s="15"/>
      <c r="J96" s="15"/>
      <c r="K96" s="15"/>
      <c r="L96" s="15"/>
      <c r="M96" s="15"/>
      <c r="N96" s="15"/>
      <c r="O96" s="15"/>
      <c r="P96" s="15"/>
      <c r="Q96" s="15"/>
    </row>
    <row r="97" spans="1:17" ht="15.75" thickBot="1">
      <c r="A97" s="13"/>
      <c r="B97" s="16"/>
      <c r="C97" s="140" t="s">
        <v>250</v>
      </c>
      <c r="D97" s="140"/>
      <c r="E97" s="140"/>
      <c r="F97" s="140"/>
      <c r="G97" s="140"/>
      <c r="H97" s="140"/>
      <c r="I97" s="140"/>
      <c r="J97" s="16"/>
      <c r="K97" s="124" t="s">
        <v>259</v>
      </c>
      <c r="L97" s="124"/>
      <c r="M97" s="124"/>
      <c r="N97" s="124"/>
      <c r="O97" s="124"/>
      <c r="P97" s="124"/>
      <c r="Q97" s="124"/>
    </row>
    <row r="98" spans="1:17" ht="15.75" thickBot="1">
      <c r="A98" s="13"/>
      <c r="B98" s="16"/>
      <c r="C98" s="31" t="s">
        <v>513</v>
      </c>
      <c r="D98" s="31"/>
      <c r="E98" s="31"/>
      <c r="F98" s="16"/>
      <c r="G98" s="31" t="s">
        <v>514</v>
      </c>
      <c r="H98" s="31"/>
      <c r="I98" s="31"/>
      <c r="J98" s="16"/>
      <c r="K98" s="31" t="s">
        <v>513</v>
      </c>
      <c r="L98" s="31"/>
      <c r="M98" s="31"/>
      <c r="N98" s="16"/>
      <c r="O98" s="31" t="s">
        <v>514</v>
      </c>
      <c r="P98" s="31"/>
      <c r="Q98" s="31"/>
    </row>
    <row r="99" spans="1:17">
      <c r="A99" s="13"/>
      <c r="B99" s="136" t="s">
        <v>515</v>
      </c>
      <c r="C99" s="37"/>
      <c r="D99" s="37"/>
      <c r="E99" s="37"/>
      <c r="F99" s="20"/>
      <c r="G99" s="37"/>
      <c r="H99" s="37"/>
      <c r="I99" s="37"/>
      <c r="J99" s="20"/>
      <c r="K99" s="37"/>
      <c r="L99" s="37"/>
      <c r="M99" s="37"/>
      <c r="N99" s="20"/>
      <c r="O99" s="37"/>
      <c r="P99" s="37"/>
      <c r="Q99" s="37"/>
    </row>
    <row r="100" spans="1:17">
      <c r="A100" s="13"/>
      <c r="B100" s="23" t="s">
        <v>516</v>
      </c>
      <c r="C100" s="27"/>
      <c r="D100" s="27"/>
      <c r="E100" s="27"/>
      <c r="F100" s="16"/>
      <c r="G100" s="27"/>
      <c r="H100" s="27"/>
      <c r="I100" s="27"/>
      <c r="J100" s="16"/>
      <c r="K100" s="27"/>
      <c r="L100" s="27"/>
      <c r="M100" s="27"/>
      <c r="N100" s="16"/>
      <c r="O100" s="27"/>
      <c r="P100" s="27"/>
      <c r="Q100" s="27"/>
    </row>
    <row r="101" spans="1:17">
      <c r="A101" s="13"/>
      <c r="B101" s="88" t="s">
        <v>29</v>
      </c>
      <c r="C101" s="67" t="s">
        <v>219</v>
      </c>
      <c r="D101" s="45">
        <v>123208</v>
      </c>
      <c r="E101" s="39"/>
      <c r="F101" s="39"/>
      <c r="G101" s="67" t="s">
        <v>219</v>
      </c>
      <c r="H101" s="45">
        <v>123208</v>
      </c>
      <c r="I101" s="39"/>
      <c r="J101" s="39"/>
      <c r="K101" s="67" t="s">
        <v>219</v>
      </c>
      <c r="L101" s="45">
        <v>107000</v>
      </c>
      <c r="M101" s="39"/>
      <c r="N101" s="39"/>
      <c r="O101" s="67" t="s">
        <v>219</v>
      </c>
      <c r="P101" s="45">
        <v>107000</v>
      </c>
      <c r="Q101" s="39"/>
    </row>
    <row r="102" spans="1:17">
      <c r="A102" s="13"/>
      <c r="B102" s="88"/>
      <c r="C102" s="67"/>
      <c r="D102" s="45"/>
      <c r="E102" s="39"/>
      <c r="F102" s="39"/>
      <c r="G102" s="67"/>
      <c r="H102" s="45"/>
      <c r="I102" s="39"/>
      <c r="J102" s="39"/>
      <c r="K102" s="67"/>
      <c r="L102" s="45"/>
      <c r="M102" s="39"/>
      <c r="N102" s="39"/>
      <c r="O102" s="67"/>
      <c r="P102" s="45"/>
      <c r="Q102" s="39"/>
    </row>
    <row r="103" spans="1:17">
      <c r="A103" s="13"/>
      <c r="B103" s="74" t="s">
        <v>517</v>
      </c>
      <c r="C103" s="46" t="s">
        <v>263</v>
      </c>
      <c r="D103" s="46"/>
      <c r="E103" s="27"/>
      <c r="F103" s="27"/>
      <c r="G103" s="46" t="s">
        <v>263</v>
      </c>
      <c r="H103" s="46"/>
      <c r="I103" s="27"/>
      <c r="J103" s="27"/>
      <c r="K103" s="46">
        <v>37</v>
      </c>
      <c r="L103" s="46"/>
      <c r="M103" s="27"/>
      <c r="N103" s="27"/>
      <c r="O103" s="46">
        <v>37</v>
      </c>
      <c r="P103" s="46"/>
      <c r="Q103" s="27"/>
    </row>
    <row r="104" spans="1:17">
      <c r="A104" s="13"/>
      <c r="B104" s="74"/>
      <c r="C104" s="46"/>
      <c r="D104" s="46"/>
      <c r="E104" s="27"/>
      <c r="F104" s="27"/>
      <c r="G104" s="46"/>
      <c r="H104" s="46"/>
      <c r="I104" s="27"/>
      <c r="J104" s="27"/>
      <c r="K104" s="46"/>
      <c r="L104" s="46"/>
      <c r="M104" s="27"/>
      <c r="N104" s="27"/>
      <c r="O104" s="46"/>
      <c r="P104" s="46"/>
      <c r="Q104" s="27"/>
    </row>
    <row r="105" spans="1:17">
      <c r="A105" s="13"/>
      <c r="B105" s="19" t="s">
        <v>518</v>
      </c>
      <c r="C105" s="39"/>
      <c r="D105" s="39"/>
      <c r="E105" s="39"/>
      <c r="F105" s="20"/>
      <c r="G105" s="39"/>
      <c r="H105" s="39"/>
      <c r="I105" s="39"/>
      <c r="J105" s="20"/>
      <c r="K105" s="39"/>
      <c r="L105" s="39"/>
      <c r="M105" s="39"/>
      <c r="N105" s="20"/>
      <c r="O105" s="39"/>
      <c r="P105" s="39"/>
      <c r="Q105" s="39"/>
    </row>
    <row r="106" spans="1:17">
      <c r="A106" s="13"/>
      <c r="B106" s="74" t="s">
        <v>519</v>
      </c>
      <c r="C106" s="55">
        <v>1521</v>
      </c>
      <c r="D106" s="55"/>
      <c r="E106" s="27"/>
      <c r="F106" s="27"/>
      <c r="G106" s="55">
        <v>1521</v>
      </c>
      <c r="H106" s="55"/>
      <c r="I106" s="27"/>
      <c r="J106" s="27"/>
      <c r="K106" s="55">
        <v>1612</v>
      </c>
      <c r="L106" s="55"/>
      <c r="M106" s="27"/>
      <c r="N106" s="27"/>
      <c r="O106" s="55">
        <v>1612</v>
      </c>
      <c r="P106" s="55"/>
      <c r="Q106" s="27"/>
    </row>
    <row r="107" spans="1:17">
      <c r="A107" s="13"/>
      <c r="B107" s="74"/>
      <c r="C107" s="55"/>
      <c r="D107" s="55"/>
      <c r="E107" s="27"/>
      <c r="F107" s="27"/>
      <c r="G107" s="55"/>
      <c r="H107" s="55"/>
      <c r="I107" s="27"/>
      <c r="J107" s="27"/>
      <c r="K107" s="55"/>
      <c r="L107" s="55"/>
      <c r="M107" s="27"/>
      <c r="N107" s="27"/>
      <c r="O107" s="55"/>
      <c r="P107" s="55"/>
      <c r="Q107" s="27"/>
    </row>
    <row r="108" spans="1:17">
      <c r="A108" s="13"/>
      <c r="B108" s="19" t="s">
        <v>520</v>
      </c>
      <c r="C108" s="39"/>
      <c r="D108" s="39"/>
      <c r="E108" s="39"/>
      <c r="F108" s="20"/>
      <c r="G108" s="39"/>
      <c r="H108" s="39"/>
      <c r="I108" s="39"/>
      <c r="J108" s="20"/>
      <c r="K108" s="39"/>
      <c r="L108" s="39"/>
      <c r="M108" s="39"/>
      <c r="N108" s="20"/>
      <c r="O108" s="39"/>
      <c r="P108" s="39"/>
      <c r="Q108" s="39"/>
    </row>
    <row r="109" spans="1:17">
      <c r="A109" s="13"/>
      <c r="B109" s="21" t="s">
        <v>521</v>
      </c>
      <c r="C109" s="55">
        <v>389691</v>
      </c>
      <c r="D109" s="55"/>
      <c r="E109" s="27"/>
      <c r="F109" s="27"/>
      <c r="G109" s="55">
        <v>391957</v>
      </c>
      <c r="H109" s="55"/>
      <c r="I109" s="27"/>
      <c r="J109" s="27"/>
      <c r="K109" s="55">
        <v>403655</v>
      </c>
      <c r="L109" s="55"/>
      <c r="M109" s="27"/>
      <c r="N109" s="27"/>
      <c r="O109" s="55">
        <v>404134</v>
      </c>
      <c r="P109" s="55"/>
      <c r="Q109" s="27"/>
    </row>
    <row r="110" spans="1:17">
      <c r="A110" s="13"/>
      <c r="B110" s="21" t="s">
        <v>522</v>
      </c>
      <c r="C110" s="55"/>
      <c r="D110" s="55"/>
      <c r="E110" s="27"/>
      <c r="F110" s="27"/>
      <c r="G110" s="55"/>
      <c r="H110" s="55"/>
      <c r="I110" s="27"/>
      <c r="J110" s="27"/>
      <c r="K110" s="55"/>
      <c r="L110" s="55"/>
      <c r="M110" s="27"/>
      <c r="N110" s="27"/>
      <c r="O110" s="55"/>
      <c r="P110" s="55"/>
      <c r="Q110" s="27"/>
    </row>
    <row r="111" spans="1:17">
      <c r="A111" s="13"/>
      <c r="B111" s="88" t="s">
        <v>523</v>
      </c>
      <c r="C111" s="45">
        <v>1069</v>
      </c>
      <c r="D111" s="45"/>
      <c r="E111" s="39"/>
      <c r="F111" s="39"/>
      <c r="G111" s="45">
        <v>1069</v>
      </c>
      <c r="H111" s="45"/>
      <c r="I111" s="39"/>
      <c r="J111" s="39"/>
      <c r="K111" s="45">
        <v>1115</v>
      </c>
      <c r="L111" s="45"/>
      <c r="M111" s="39"/>
      <c r="N111" s="39"/>
      <c r="O111" s="45">
        <v>1115</v>
      </c>
      <c r="P111" s="45"/>
      <c r="Q111" s="39"/>
    </row>
    <row r="112" spans="1:17">
      <c r="A112" s="13"/>
      <c r="B112" s="88"/>
      <c r="C112" s="45"/>
      <c r="D112" s="45"/>
      <c r="E112" s="39"/>
      <c r="F112" s="39"/>
      <c r="G112" s="45"/>
      <c r="H112" s="45"/>
      <c r="I112" s="39"/>
      <c r="J112" s="39"/>
      <c r="K112" s="45"/>
      <c r="L112" s="45"/>
      <c r="M112" s="39"/>
      <c r="N112" s="39"/>
      <c r="O112" s="45"/>
      <c r="P112" s="45"/>
      <c r="Q112" s="39"/>
    </row>
    <row r="113" spans="1:17">
      <c r="A113" s="13"/>
      <c r="B113" s="74" t="s">
        <v>524</v>
      </c>
      <c r="C113" s="55">
        <v>2861</v>
      </c>
      <c r="D113" s="55"/>
      <c r="E113" s="27"/>
      <c r="F113" s="27"/>
      <c r="G113" s="55">
        <v>1775</v>
      </c>
      <c r="H113" s="55"/>
      <c r="I113" s="27"/>
      <c r="J113" s="27"/>
      <c r="K113" s="55">
        <v>4914</v>
      </c>
      <c r="L113" s="55"/>
      <c r="M113" s="27"/>
      <c r="N113" s="27"/>
      <c r="O113" s="55">
        <v>3379</v>
      </c>
      <c r="P113" s="55"/>
      <c r="Q113" s="27"/>
    </row>
    <row r="114" spans="1:17">
      <c r="A114" s="13"/>
      <c r="B114" s="74"/>
      <c r="C114" s="55"/>
      <c r="D114" s="55"/>
      <c r="E114" s="27"/>
      <c r="F114" s="27"/>
      <c r="G114" s="55"/>
      <c r="H114" s="55"/>
      <c r="I114" s="27"/>
      <c r="J114" s="27"/>
      <c r="K114" s="55"/>
      <c r="L114" s="55"/>
      <c r="M114" s="27"/>
      <c r="N114" s="27"/>
      <c r="O114" s="55"/>
      <c r="P114" s="55"/>
      <c r="Q114" s="27"/>
    </row>
    <row r="115" spans="1:17">
      <c r="A115" s="13"/>
      <c r="B115" s="20"/>
      <c r="C115" s="39"/>
      <c r="D115" s="39"/>
      <c r="E115" s="39"/>
      <c r="F115" s="20"/>
      <c r="G115" s="39"/>
      <c r="H115" s="39"/>
      <c r="I115" s="39"/>
      <c r="J115" s="20"/>
      <c r="K115" s="39"/>
      <c r="L115" s="39"/>
      <c r="M115" s="39"/>
      <c r="N115" s="20"/>
      <c r="O115" s="39"/>
      <c r="P115" s="39"/>
      <c r="Q115" s="39"/>
    </row>
    <row r="116" spans="1:17">
      <c r="A116" s="13"/>
      <c r="B116" s="65" t="s">
        <v>525</v>
      </c>
      <c r="C116" s="27"/>
      <c r="D116" s="27"/>
      <c r="E116" s="27"/>
      <c r="F116" s="16"/>
      <c r="G116" s="27"/>
      <c r="H116" s="27"/>
      <c r="I116" s="27"/>
      <c r="J116" s="16"/>
      <c r="K116" s="27"/>
      <c r="L116" s="27"/>
      <c r="M116" s="27"/>
      <c r="N116" s="16"/>
      <c r="O116" s="27"/>
      <c r="P116" s="27"/>
      <c r="Q116" s="27"/>
    </row>
    <row r="117" spans="1:17">
      <c r="A117" s="13"/>
      <c r="B117" s="19" t="s">
        <v>516</v>
      </c>
      <c r="C117" s="39"/>
      <c r="D117" s="39"/>
      <c r="E117" s="39"/>
      <c r="F117" s="20"/>
      <c r="G117" s="39"/>
      <c r="H117" s="39"/>
      <c r="I117" s="39"/>
      <c r="J117" s="20"/>
      <c r="K117" s="39"/>
      <c r="L117" s="39"/>
      <c r="M117" s="39"/>
      <c r="N117" s="20"/>
      <c r="O117" s="39"/>
      <c r="P117" s="39"/>
      <c r="Q117" s="39"/>
    </row>
    <row r="118" spans="1:17">
      <c r="A118" s="13"/>
      <c r="B118" s="74" t="s">
        <v>526</v>
      </c>
      <c r="C118" s="59" t="s">
        <v>219</v>
      </c>
      <c r="D118" s="55">
        <v>635419</v>
      </c>
      <c r="E118" s="27"/>
      <c r="F118" s="27"/>
      <c r="G118" s="59" t="s">
        <v>219</v>
      </c>
      <c r="H118" s="55">
        <v>635419</v>
      </c>
      <c r="I118" s="27"/>
      <c r="J118" s="27"/>
      <c r="K118" s="59" t="s">
        <v>219</v>
      </c>
      <c r="L118" s="55">
        <v>650012</v>
      </c>
      <c r="M118" s="27"/>
      <c r="N118" s="27"/>
      <c r="O118" s="59" t="s">
        <v>219</v>
      </c>
      <c r="P118" s="55">
        <v>650012</v>
      </c>
      <c r="Q118" s="27"/>
    </row>
    <row r="119" spans="1:17">
      <c r="A119" s="13"/>
      <c r="B119" s="74"/>
      <c r="C119" s="59"/>
      <c r="D119" s="55"/>
      <c r="E119" s="27"/>
      <c r="F119" s="27"/>
      <c r="G119" s="59"/>
      <c r="H119" s="55"/>
      <c r="I119" s="27"/>
      <c r="J119" s="27"/>
      <c r="K119" s="59"/>
      <c r="L119" s="55"/>
      <c r="M119" s="27"/>
      <c r="N119" s="27"/>
      <c r="O119" s="59"/>
      <c r="P119" s="55"/>
      <c r="Q119" s="27"/>
    </row>
    <row r="120" spans="1:17">
      <c r="A120" s="13"/>
      <c r="B120" s="88" t="s">
        <v>49</v>
      </c>
      <c r="C120" s="60">
        <v>800</v>
      </c>
      <c r="D120" s="60"/>
      <c r="E120" s="39"/>
      <c r="F120" s="39"/>
      <c r="G120" s="60">
        <v>800</v>
      </c>
      <c r="H120" s="60"/>
      <c r="I120" s="39"/>
      <c r="J120" s="39"/>
      <c r="K120" s="60">
        <v>383</v>
      </c>
      <c r="L120" s="60"/>
      <c r="M120" s="39"/>
      <c r="N120" s="39"/>
      <c r="O120" s="60">
        <v>383</v>
      </c>
      <c r="P120" s="60"/>
      <c r="Q120" s="39"/>
    </row>
    <row r="121" spans="1:17">
      <c r="A121" s="13"/>
      <c r="B121" s="88"/>
      <c r="C121" s="60"/>
      <c r="D121" s="60"/>
      <c r="E121" s="39"/>
      <c r="F121" s="39"/>
      <c r="G121" s="60"/>
      <c r="H121" s="60"/>
      <c r="I121" s="39"/>
      <c r="J121" s="39"/>
      <c r="K121" s="60"/>
      <c r="L121" s="60"/>
      <c r="M121" s="39"/>
      <c r="N121" s="39"/>
      <c r="O121" s="60"/>
      <c r="P121" s="60"/>
      <c r="Q121" s="39"/>
    </row>
    <row r="122" spans="1:17">
      <c r="A122" s="13"/>
      <c r="B122" s="23" t="s">
        <v>518</v>
      </c>
      <c r="C122" s="27"/>
      <c r="D122" s="27"/>
      <c r="E122" s="27"/>
      <c r="F122" s="16"/>
      <c r="G122" s="27"/>
      <c r="H122" s="27"/>
      <c r="I122" s="27"/>
      <c r="J122" s="16"/>
      <c r="K122" s="27"/>
      <c r="L122" s="27"/>
      <c r="M122" s="27"/>
      <c r="N122" s="16"/>
      <c r="O122" s="27"/>
      <c r="P122" s="27"/>
      <c r="Q122" s="27"/>
    </row>
    <row r="123" spans="1:17">
      <c r="A123" s="13"/>
      <c r="B123" s="88" t="s">
        <v>527</v>
      </c>
      <c r="C123" s="45">
        <v>159566</v>
      </c>
      <c r="D123" s="45"/>
      <c r="E123" s="39"/>
      <c r="F123" s="39"/>
      <c r="G123" s="45">
        <v>160682</v>
      </c>
      <c r="H123" s="45"/>
      <c r="I123" s="39"/>
      <c r="J123" s="39"/>
      <c r="K123" s="45">
        <v>168439</v>
      </c>
      <c r="L123" s="45"/>
      <c r="M123" s="39"/>
      <c r="N123" s="39"/>
      <c r="O123" s="45">
        <v>169913</v>
      </c>
      <c r="P123" s="45"/>
      <c r="Q123" s="39"/>
    </row>
    <row r="124" spans="1:17">
      <c r="A124" s="13"/>
      <c r="B124" s="88"/>
      <c r="C124" s="45"/>
      <c r="D124" s="45"/>
      <c r="E124" s="39"/>
      <c r="F124" s="39"/>
      <c r="G124" s="45"/>
      <c r="H124" s="45"/>
      <c r="I124" s="39"/>
      <c r="J124" s="39"/>
      <c r="K124" s="45"/>
      <c r="L124" s="45"/>
      <c r="M124" s="39"/>
      <c r="N124" s="39"/>
      <c r="O124" s="45"/>
      <c r="P124" s="45"/>
      <c r="Q124" s="39"/>
    </row>
    <row r="125" spans="1:17">
      <c r="A125" s="13"/>
      <c r="B125" s="74" t="s">
        <v>50</v>
      </c>
      <c r="C125" s="46">
        <v>115</v>
      </c>
      <c r="D125" s="46"/>
      <c r="E125" s="27"/>
      <c r="F125" s="27"/>
      <c r="G125" s="46">
        <v>115</v>
      </c>
      <c r="H125" s="46"/>
      <c r="I125" s="27"/>
      <c r="J125" s="27"/>
      <c r="K125" s="46">
        <v>122</v>
      </c>
      <c r="L125" s="46"/>
      <c r="M125" s="27"/>
      <c r="N125" s="27"/>
      <c r="O125" s="46">
        <v>122</v>
      </c>
      <c r="P125" s="46"/>
      <c r="Q125" s="27"/>
    </row>
    <row r="126" spans="1:17">
      <c r="A126" s="13"/>
      <c r="B126" s="74"/>
      <c r="C126" s="46"/>
      <c r="D126" s="46"/>
      <c r="E126" s="27"/>
      <c r="F126" s="27"/>
      <c r="G126" s="46"/>
      <c r="H126" s="46"/>
      <c r="I126" s="27"/>
      <c r="J126" s="27"/>
      <c r="K126" s="46"/>
      <c r="L126" s="46"/>
      <c r="M126" s="27"/>
      <c r="N126" s="27"/>
      <c r="O126" s="46"/>
      <c r="P126" s="46"/>
      <c r="Q126" s="27"/>
    </row>
  </sheetData>
  <mergeCells count="634">
    <mergeCell ref="A93:A126"/>
    <mergeCell ref="B93:Q93"/>
    <mergeCell ref="B94:Q94"/>
    <mergeCell ref="A31:A78"/>
    <mergeCell ref="B31:Q31"/>
    <mergeCell ref="B32:Q32"/>
    <mergeCell ref="A79:A92"/>
    <mergeCell ref="B79:Q79"/>
    <mergeCell ref="B80:Q80"/>
    <mergeCell ref="A1:A2"/>
    <mergeCell ref="B1:Q1"/>
    <mergeCell ref="B2:Q2"/>
    <mergeCell ref="B3:Q3"/>
    <mergeCell ref="A4:A30"/>
    <mergeCell ref="B4:Q4"/>
    <mergeCell ref="B5:Q5"/>
    <mergeCell ref="J125:J126"/>
    <mergeCell ref="K125:L126"/>
    <mergeCell ref="M125:M126"/>
    <mergeCell ref="N125:N126"/>
    <mergeCell ref="O125:P126"/>
    <mergeCell ref="Q125:Q126"/>
    <mergeCell ref="B125:B126"/>
    <mergeCell ref="C125:D126"/>
    <mergeCell ref="E125:E126"/>
    <mergeCell ref="F125:F126"/>
    <mergeCell ref="G125:H126"/>
    <mergeCell ref="I125:I126"/>
    <mergeCell ref="J123:J124"/>
    <mergeCell ref="K123:L124"/>
    <mergeCell ref="M123:M124"/>
    <mergeCell ref="N123:N124"/>
    <mergeCell ref="O123:P124"/>
    <mergeCell ref="Q123:Q124"/>
    <mergeCell ref="C122:E122"/>
    <mergeCell ref="G122:I122"/>
    <mergeCell ref="K122:M122"/>
    <mergeCell ref="O122:Q122"/>
    <mergeCell ref="B123:B124"/>
    <mergeCell ref="C123:D124"/>
    <mergeCell ref="E123:E124"/>
    <mergeCell ref="F123:F124"/>
    <mergeCell ref="G123:H124"/>
    <mergeCell ref="I123:I124"/>
    <mergeCell ref="J120:J121"/>
    <mergeCell ref="K120:L121"/>
    <mergeCell ref="M120:M121"/>
    <mergeCell ref="N120:N121"/>
    <mergeCell ref="O120:P121"/>
    <mergeCell ref="Q120:Q121"/>
    <mergeCell ref="N118:N119"/>
    <mergeCell ref="O118:O119"/>
    <mergeCell ref="P118:P119"/>
    <mergeCell ref="Q118:Q119"/>
    <mergeCell ref="B120:B121"/>
    <mergeCell ref="C120:D121"/>
    <mergeCell ref="E120:E121"/>
    <mergeCell ref="F120:F121"/>
    <mergeCell ref="G120:H121"/>
    <mergeCell ref="I120:I121"/>
    <mergeCell ref="H118:H119"/>
    <mergeCell ref="I118:I119"/>
    <mergeCell ref="J118:J119"/>
    <mergeCell ref="K118:K119"/>
    <mergeCell ref="L118:L119"/>
    <mergeCell ref="M118:M119"/>
    <mergeCell ref="B118:B119"/>
    <mergeCell ref="C118:C119"/>
    <mergeCell ref="D118:D119"/>
    <mergeCell ref="E118:E119"/>
    <mergeCell ref="F118:F119"/>
    <mergeCell ref="G118:G119"/>
    <mergeCell ref="C116:E116"/>
    <mergeCell ref="G116:I116"/>
    <mergeCell ref="K116:M116"/>
    <mergeCell ref="O116:Q116"/>
    <mergeCell ref="C117:E117"/>
    <mergeCell ref="G117:I117"/>
    <mergeCell ref="K117:M117"/>
    <mergeCell ref="O117:Q117"/>
    <mergeCell ref="N113:N114"/>
    <mergeCell ref="O113:P114"/>
    <mergeCell ref="Q113:Q114"/>
    <mergeCell ref="C115:E115"/>
    <mergeCell ref="G115:I115"/>
    <mergeCell ref="K115:M115"/>
    <mergeCell ref="O115:Q115"/>
    <mergeCell ref="Q111:Q112"/>
    <mergeCell ref="B113:B114"/>
    <mergeCell ref="C113:D114"/>
    <mergeCell ref="E113:E114"/>
    <mergeCell ref="F113:F114"/>
    <mergeCell ref="G113:H114"/>
    <mergeCell ref="I113:I114"/>
    <mergeCell ref="J113:J114"/>
    <mergeCell ref="K113:L114"/>
    <mergeCell ref="M113:M114"/>
    <mergeCell ref="I111:I112"/>
    <mergeCell ref="J111:J112"/>
    <mergeCell ref="K111:L112"/>
    <mergeCell ref="M111:M112"/>
    <mergeCell ref="N111:N112"/>
    <mergeCell ref="O111:P112"/>
    <mergeCell ref="K109:L110"/>
    <mergeCell ref="M109:M110"/>
    <mergeCell ref="N109:N110"/>
    <mergeCell ref="O109:P110"/>
    <mergeCell ref="Q109:Q110"/>
    <mergeCell ref="B111:B112"/>
    <mergeCell ref="C111:D112"/>
    <mergeCell ref="E111:E112"/>
    <mergeCell ref="F111:F112"/>
    <mergeCell ref="G111:H112"/>
    <mergeCell ref="C108:E108"/>
    <mergeCell ref="G108:I108"/>
    <mergeCell ref="K108:M108"/>
    <mergeCell ref="O108:Q108"/>
    <mergeCell ref="C109:D110"/>
    <mergeCell ref="E109:E110"/>
    <mergeCell ref="F109:F110"/>
    <mergeCell ref="G109:H110"/>
    <mergeCell ref="I109:I110"/>
    <mergeCell ref="J109:J110"/>
    <mergeCell ref="J106:J107"/>
    <mergeCell ref="K106:L107"/>
    <mergeCell ref="M106:M107"/>
    <mergeCell ref="N106:N107"/>
    <mergeCell ref="O106:P107"/>
    <mergeCell ref="Q106:Q107"/>
    <mergeCell ref="C105:E105"/>
    <mergeCell ref="G105:I105"/>
    <mergeCell ref="K105:M105"/>
    <mergeCell ref="O105:Q105"/>
    <mergeCell ref="B106:B107"/>
    <mergeCell ref="C106:D107"/>
    <mergeCell ref="E106:E107"/>
    <mergeCell ref="F106:F107"/>
    <mergeCell ref="G106:H107"/>
    <mergeCell ref="I106:I107"/>
    <mergeCell ref="J103:J104"/>
    <mergeCell ref="K103:L104"/>
    <mergeCell ref="M103:M104"/>
    <mergeCell ref="N103:N104"/>
    <mergeCell ref="O103:P104"/>
    <mergeCell ref="Q103:Q104"/>
    <mergeCell ref="N101:N102"/>
    <mergeCell ref="O101:O102"/>
    <mergeCell ref="P101:P102"/>
    <mergeCell ref="Q101:Q102"/>
    <mergeCell ref="B103:B104"/>
    <mergeCell ref="C103:D104"/>
    <mergeCell ref="E103:E104"/>
    <mergeCell ref="F103:F104"/>
    <mergeCell ref="G103:H104"/>
    <mergeCell ref="I103:I104"/>
    <mergeCell ref="H101:H102"/>
    <mergeCell ref="I101:I102"/>
    <mergeCell ref="J101:J102"/>
    <mergeCell ref="K101:K102"/>
    <mergeCell ref="L101:L102"/>
    <mergeCell ref="M101:M102"/>
    <mergeCell ref="B101:B102"/>
    <mergeCell ref="C101:C102"/>
    <mergeCell ref="D101:D102"/>
    <mergeCell ref="E101:E102"/>
    <mergeCell ref="F101:F102"/>
    <mergeCell ref="G101:G102"/>
    <mergeCell ref="C99:E99"/>
    <mergeCell ref="G99:I99"/>
    <mergeCell ref="K99:M99"/>
    <mergeCell ref="O99:Q99"/>
    <mergeCell ref="C100:E100"/>
    <mergeCell ref="G100:I100"/>
    <mergeCell ref="K100:M100"/>
    <mergeCell ref="O100:Q100"/>
    <mergeCell ref="B95:Q95"/>
    <mergeCell ref="C97:I97"/>
    <mergeCell ref="K97:Q97"/>
    <mergeCell ref="C98:E98"/>
    <mergeCell ref="G98:I98"/>
    <mergeCell ref="K98:M98"/>
    <mergeCell ref="O98:Q98"/>
    <mergeCell ref="I91:I92"/>
    <mergeCell ref="J91:J92"/>
    <mergeCell ref="K91:K92"/>
    <mergeCell ref="L91:L92"/>
    <mergeCell ref="M91:M92"/>
    <mergeCell ref="N91:N92"/>
    <mergeCell ref="B91:B92"/>
    <mergeCell ref="C91:D92"/>
    <mergeCell ref="E91:E92"/>
    <mergeCell ref="F91:F92"/>
    <mergeCell ref="G91:G92"/>
    <mergeCell ref="H91:H92"/>
    <mergeCell ref="I89:I90"/>
    <mergeCell ref="J89:J90"/>
    <mergeCell ref="K89:K90"/>
    <mergeCell ref="L89:L90"/>
    <mergeCell ref="M89:M90"/>
    <mergeCell ref="N89:N90"/>
    <mergeCell ref="B89:B90"/>
    <mergeCell ref="C89:D90"/>
    <mergeCell ref="E89:E90"/>
    <mergeCell ref="F89:F90"/>
    <mergeCell ref="G89:G90"/>
    <mergeCell ref="H89:H90"/>
    <mergeCell ref="I87:I88"/>
    <mergeCell ref="J87:J88"/>
    <mergeCell ref="K87:K88"/>
    <mergeCell ref="L87:L88"/>
    <mergeCell ref="M87:M88"/>
    <mergeCell ref="N87:N88"/>
    <mergeCell ref="J85:J86"/>
    <mergeCell ref="K85:K86"/>
    <mergeCell ref="L85:L86"/>
    <mergeCell ref="M85:M86"/>
    <mergeCell ref="N85:N86"/>
    <mergeCell ref="B87:B88"/>
    <mergeCell ref="C87:E88"/>
    <mergeCell ref="F87:F88"/>
    <mergeCell ref="G87:G88"/>
    <mergeCell ref="H87:H88"/>
    <mergeCell ref="C84:E84"/>
    <mergeCell ref="M84:N84"/>
    <mergeCell ref="B85:B86"/>
    <mergeCell ref="C85:C86"/>
    <mergeCell ref="D85:D86"/>
    <mergeCell ref="E85:E86"/>
    <mergeCell ref="F85:F86"/>
    <mergeCell ref="G85:G86"/>
    <mergeCell ref="H85:H86"/>
    <mergeCell ref="I85:I86"/>
    <mergeCell ref="N77:N78"/>
    <mergeCell ref="O77:O78"/>
    <mergeCell ref="P77:P78"/>
    <mergeCell ref="Q77:Q78"/>
    <mergeCell ref="B81:N81"/>
    <mergeCell ref="C83:N83"/>
    <mergeCell ref="H77:H78"/>
    <mergeCell ref="I77:I78"/>
    <mergeCell ref="J77:J78"/>
    <mergeCell ref="K77:K78"/>
    <mergeCell ref="L77:L78"/>
    <mergeCell ref="M77:M78"/>
    <mergeCell ref="B77:B78"/>
    <mergeCell ref="C77:C78"/>
    <mergeCell ref="D77:D78"/>
    <mergeCell ref="E77:E78"/>
    <mergeCell ref="F77:F78"/>
    <mergeCell ref="G77:G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C70:E70"/>
    <mergeCell ref="G70:I70"/>
    <mergeCell ref="K70:M70"/>
    <mergeCell ref="O70:Q70"/>
    <mergeCell ref="B71:B72"/>
    <mergeCell ref="C71:D72"/>
    <mergeCell ref="E71:E72"/>
    <mergeCell ref="F71:F72"/>
    <mergeCell ref="G71:H72"/>
    <mergeCell ref="I71:I72"/>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N60:N61"/>
    <mergeCell ref="O60:O61"/>
    <mergeCell ref="P60:P61"/>
    <mergeCell ref="Q60:Q61"/>
    <mergeCell ref="B62:B63"/>
    <mergeCell ref="C62:D63"/>
    <mergeCell ref="E62:E63"/>
    <mergeCell ref="F62:F63"/>
    <mergeCell ref="G62:H63"/>
    <mergeCell ref="I62:I63"/>
    <mergeCell ref="H60:H61"/>
    <mergeCell ref="I60:I61"/>
    <mergeCell ref="J60:J61"/>
    <mergeCell ref="K60:K61"/>
    <mergeCell ref="L60:L61"/>
    <mergeCell ref="M60:M61"/>
    <mergeCell ref="B60:B61"/>
    <mergeCell ref="C60:C61"/>
    <mergeCell ref="D60:D61"/>
    <mergeCell ref="E60:E61"/>
    <mergeCell ref="F60:F61"/>
    <mergeCell ref="G60:G61"/>
    <mergeCell ref="C58:E58"/>
    <mergeCell ref="G58:I58"/>
    <mergeCell ref="K58:M58"/>
    <mergeCell ref="O58:Q58"/>
    <mergeCell ref="C59:E59"/>
    <mergeCell ref="G59:I59"/>
    <mergeCell ref="K59:M59"/>
    <mergeCell ref="O59:Q59"/>
    <mergeCell ref="N55:N56"/>
    <mergeCell ref="O55:O56"/>
    <mergeCell ref="P55:P56"/>
    <mergeCell ref="Q55:Q56"/>
    <mergeCell ref="C57:E57"/>
    <mergeCell ref="G57:I57"/>
    <mergeCell ref="K57:M57"/>
    <mergeCell ref="O57:Q57"/>
    <mergeCell ref="H55:H56"/>
    <mergeCell ref="I55:I56"/>
    <mergeCell ref="J55:J56"/>
    <mergeCell ref="K55:K56"/>
    <mergeCell ref="L55:L56"/>
    <mergeCell ref="M55:M56"/>
    <mergeCell ref="B55:B56"/>
    <mergeCell ref="C55:C56"/>
    <mergeCell ref="D55:D56"/>
    <mergeCell ref="E55:E56"/>
    <mergeCell ref="F55:F56"/>
    <mergeCell ref="G55:G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C48:E48"/>
    <mergeCell ref="G48:I48"/>
    <mergeCell ref="K48:M48"/>
    <mergeCell ref="O48:Q48"/>
    <mergeCell ref="B49:B50"/>
    <mergeCell ref="C49:D50"/>
    <mergeCell ref="E49:E50"/>
    <mergeCell ref="F49:F50"/>
    <mergeCell ref="G49:H50"/>
    <mergeCell ref="I49:I50"/>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C37:E37"/>
    <mergeCell ref="G37:I37"/>
    <mergeCell ref="K37:M37"/>
    <mergeCell ref="O37:Q37"/>
    <mergeCell ref="B38:B39"/>
    <mergeCell ref="C38:C39"/>
    <mergeCell ref="D38:D39"/>
    <mergeCell ref="E38:E39"/>
    <mergeCell ref="F38:F39"/>
    <mergeCell ref="G38:G39"/>
    <mergeCell ref="B33:Q33"/>
    <mergeCell ref="C35:E35"/>
    <mergeCell ref="G35:I35"/>
    <mergeCell ref="K35:M35"/>
    <mergeCell ref="O35:Q35"/>
    <mergeCell ref="C36:E36"/>
    <mergeCell ref="G36:I36"/>
    <mergeCell ref="K36:M36"/>
    <mergeCell ref="O36:Q36"/>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C20:E20"/>
    <mergeCell ref="G20:I20"/>
    <mergeCell ref="K20:M20"/>
    <mergeCell ref="O20:Q20"/>
    <mergeCell ref="B21:B22"/>
    <mergeCell ref="C21:C22"/>
    <mergeCell ref="D21:D22"/>
    <mergeCell ref="E21:E22"/>
    <mergeCell ref="F21:F22"/>
    <mergeCell ref="G21:G22"/>
    <mergeCell ref="C18:E18"/>
    <mergeCell ref="G18:I18"/>
    <mergeCell ref="K18:M18"/>
    <mergeCell ref="O18:Q18"/>
    <mergeCell ref="C19:E19"/>
    <mergeCell ref="G19:I19"/>
    <mergeCell ref="K19:M19"/>
    <mergeCell ref="O19:Q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O8:Q9"/>
    <mergeCell ref="C10:E10"/>
    <mergeCell ref="G10:I10"/>
    <mergeCell ref="K10:M10"/>
    <mergeCell ref="O10:Q10"/>
    <mergeCell ref="C11:E11"/>
    <mergeCell ref="G11:I11"/>
    <mergeCell ref="K11:M11"/>
    <mergeCell ref="O11:Q11"/>
    <mergeCell ref="B6:Q6"/>
    <mergeCell ref="B8:B9"/>
    <mergeCell ref="C8:E9"/>
    <mergeCell ref="F8:F9"/>
    <mergeCell ref="G8:I8"/>
    <mergeCell ref="G9:I9"/>
    <mergeCell ref="J8:J9"/>
    <mergeCell ref="K8:M8"/>
    <mergeCell ref="K9:M9"/>
    <mergeCell ref="N8:N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2" width="36.5703125" bestFit="1" customWidth="1"/>
    <col min="3" max="3" width="3.42578125" customWidth="1"/>
    <col min="4" max="4" width="9.28515625" customWidth="1"/>
    <col min="5" max="5" width="2.7109375" customWidth="1"/>
    <col min="6" max="6" width="15.7109375" customWidth="1"/>
    <col min="7" max="7" width="3.42578125" customWidth="1"/>
    <col min="8" max="8" width="11" customWidth="1"/>
    <col min="9" max="9" width="2.7109375" customWidth="1"/>
  </cols>
  <sheetData>
    <row r="1" spans="1:9" ht="30" customHeight="1">
      <c r="A1" s="8" t="s">
        <v>590</v>
      </c>
      <c r="B1" s="8" t="s">
        <v>1</v>
      </c>
      <c r="C1" s="8"/>
      <c r="D1" s="8"/>
      <c r="E1" s="8"/>
      <c r="F1" s="8"/>
      <c r="G1" s="8"/>
      <c r="H1" s="8"/>
      <c r="I1" s="8"/>
    </row>
    <row r="2" spans="1:9" ht="15" customHeight="1">
      <c r="A2" s="8"/>
      <c r="B2" s="8" t="s">
        <v>2</v>
      </c>
      <c r="C2" s="8"/>
      <c r="D2" s="8"/>
      <c r="E2" s="8"/>
      <c r="F2" s="8"/>
      <c r="G2" s="8"/>
      <c r="H2" s="8"/>
      <c r="I2" s="8"/>
    </row>
    <row r="3" spans="1:9" ht="30">
      <c r="A3" s="4" t="s">
        <v>538</v>
      </c>
      <c r="B3" s="61" t="s">
        <v>4</v>
      </c>
      <c r="C3" s="61"/>
      <c r="D3" s="61"/>
      <c r="E3" s="61"/>
      <c r="F3" s="61"/>
      <c r="G3" s="61"/>
      <c r="H3" s="61"/>
      <c r="I3" s="61"/>
    </row>
    <row r="4" spans="1:9" ht="15" customHeight="1">
      <c r="A4" s="13" t="s">
        <v>591</v>
      </c>
      <c r="B4" s="61" t="s">
        <v>4</v>
      </c>
      <c r="C4" s="61"/>
      <c r="D4" s="61"/>
      <c r="E4" s="61"/>
      <c r="F4" s="61"/>
      <c r="G4" s="61"/>
      <c r="H4" s="61"/>
      <c r="I4" s="61"/>
    </row>
    <row r="5" spans="1:9" ht="25.5" customHeight="1">
      <c r="A5" s="13"/>
      <c r="B5" s="63" t="s">
        <v>539</v>
      </c>
      <c r="C5" s="63"/>
      <c r="D5" s="63"/>
      <c r="E5" s="63"/>
      <c r="F5" s="63"/>
      <c r="G5" s="63"/>
      <c r="H5" s="63"/>
      <c r="I5" s="63"/>
    </row>
    <row r="6" spans="1:9">
      <c r="A6" s="13"/>
      <c r="B6" s="26"/>
      <c r="C6" s="26"/>
      <c r="D6" s="26"/>
      <c r="E6" s="26"/>
      <c r="F6" s="26"/>
      <c r="G6" s="26"/>
      <c r="H6" s="26"/>
      <c r="I6" s="26"/>
    </row>
    <row r="7" spans="1:9">
      <c r="A7" s="13"/>
      <c r="B7" s="15"/>
      <c r="C7" s="15"/>
      <c r="D7" s="15"/>
      <c r="E7" s="15"/>
      <c r="F7" s="15"/>
      <c r="G7" s="15"/>
      <c r="H7" s="15"/>
      <c r="I7" s="15"/>
    </row>
    <row r="8" spans="1:9">
      <c r="A8" s="13"/>
      <c r="B8" s="27"/>
      <c r="C8" s="28" t="s">
        <v>217</v>
      </c>
      <c r="D8" s="28"/>
      <c r="E8" s="28"/>
      <c r="F8" s="28"/>
      <c r="G8" s="28"/>
      <c r="H8" s="28"/>
      <c r="I8" s="28"/>
    </row>
    <row r="9" spans="1:9" ht="15.75" thickBot="1">
      <c r="A9" s="13"/>
      <c r="B9" s="27"/>
      <c r="C9" s="29" t="s">
        <v>540</v>
      </c>
      <c r="D9" s="29"/>
      <c r="E9" s="29"/>
      <c r="F9" s="29"/>
      <c r="G9" s="29"/>
      <c r="H9" s="29"/>
      <c r="I9" s="29"/>
    </row>
    <row r="10" spans="1:9" ht="15.75" thickBot="1">
      <c r="A10" s="13"/>
      <c r="B10" s="16"/>
      <c r="C10" s="30">
        <v>2014</v>
      </c>
      <c r="D10" s="30"/>
      <c r="E10" s="30"/>
      <c r="F10" s="16"/>
      <c r="G10" s="31">
        <v>2013</v>
      </c>
      <c r="H10" s="31"/>
      <c r="I10" s="31"/>
    </row>
    <row r="11" spans="1:9">
      <c r="A11" s="13"/>
      <c r="B11" s="67" t="s">
        <v>541</v>
      </c>
      <c r="C11" s="33" t="s">
        <v>219</v>
      </c>
      <c r="D11" s="76">
        <v>4914</v>
      </c>
      <c r="E11" s="37"/>
      <c r="F11" s="39"/>
      <c r="G11" s="33" t="s">
        <v>219</v>
      </c>
      <c r="H11" s="76">
        <v>10846</v>
      </c>
      <c r="I11" s="37"/>
    </row>
    <row r="12" spans="1:9">
      <c r="A12" s="13"/>
      <c r="B12" s="67"/>
      <c r="C12" s="34"/>
      <c r="D12" s="77"/>
      <c r="E12" s="38"/>
      <c r="F12" s="39"/>
      <c r="G12" s="34"/>
      <c r="H12" s="77"/>
      <c r="I12" s="38"/>
    </row>
    <row r="13" spans="1:9">
      <c r="A13" s="13"/>
      <c r="B13" s="74" t="s">
        <v>542</v>
      </c>
      <c r="C13" s="46">
        <v>112</v>
      </c>
      <c r="D13" s="46"/>
      <c r="E13" s="27"/>
      <c r="F13" s="27"/>
      <c r="G13" s="46">
        <v>260</v>
      </c>
      <c r="H13" s="46"/>
      <c r="I13" s="27"/>
    </row>
    <row r="14" spans="1:9">
      <c r="A14" s="13"/>
      <c r="B14" s="74"/>
      <c r="C14" s="46"/>
      <c r="D14" s="46"/>
      <c r="E14" s="27"/>
      <c r="F14" s="27"/>
      <c r="G14" s="46"/>
      <c r="H14" s="46"/>
      <c r="I14" s="27"/>
    </row>
    <row r="15" spans="1:9">
      <c r="A15" s="13"/>
      <c r="B15" s="82" t="s">
        <v>92</v>
      </c>
      <c r="C15" s="60" t="s">
        <v>543</v>
      </c>
      <c r="D15" s="60"/>
      <c r="E15" s="19" t="s">
        <v>222</v>
      </c>
      <c r="F15" s="20"/>
      <c r="G15" s="60" t="s">
        <v>544</v>
      </c>
      <c r="H15" s="60"/>
      <c r="I15" s="19" t="s">
        <v>222</v>
      </c>
    </row>
    <row r="16" spans="1:9" ht="24.75">
      <c r="A16" s="13"/>
      <c r="B16" s="73" t="s">
        <v>545</v>
      </c>
      <c r="C16" s="46" t="s">
        <v>546</v>
      </c>
      <c r="D16" s="46"/>
      <c r="E16" s="23" t="s">
        <v>222</v>
      </c>
      <c r="F16" s="16"/>
      <c r="G16" s="46" t="s">
        <v>547</v>
      </c>
      <c r="H16" s="46"/>
      <c r="I16" s="23" t="s">
        <v>222</v>
      </c>
    </row>
    <row r="17" spans="1:9">
      <c r="A17" s="13"/>
      <c r="B17" s="88" t="s">
        <v>548</v>
      </c>
      <c r="C17" s="60">
        <v>139</v>
      </c>
      <c r="D17" s="60"/>
      <c r="E17" s="39"/>
      <c r="F17" s="39"/>
      <c r="G17" s="60">
        <v>345</v>
      </c>
      <c r="H17" s="60"/>
      <c r="I17" s="39"/>
    </row>
    <row r="18" spans="1:9" ht="15.75" thickBot="1">
      <c r="A18" s="13"/>
      <c r="B18" s="88"/>
      <c r="C18" s="47"/>
      <c r="D18" s="47"/>
      <c r="E18" s="54"/>
      <c r="F18" s="39"/>
      <c r="G18" s="47"/>
      <c r="H18" s="47"/>
      <c r="I18" s="54"/>
    </row>
    <row r="19" spans="1:9">
      <c r="A19" s="13"/>
      <c r="B19" s="59" t="s">
        <v>549</v>
      </c>
      <c r="C19" s="69" t="s">
        <v>219</v>
      </c>
      <c r="D19" s="49">
        <v>2861</v>
      </c>
      <c r="E19" s="51"/>
      <c r="F19" s="27"/>
      <c r="G19" s="69" t="s">
        <v>219</v>
      </c>
      <c r="H19" s="49">
        <v>9416</v>
      </c>
      <c r="I19" s="51"/>
    </row>
    <row r="20" spans="1:9" ht="15.75" thickBot="1">
      <c r="A20" s="13"/>
      <c r="B20" s="59"/>
      <c r="C20" s="70"/>
      <c r="D20" s="56"/>
      <c r="E20" s="57"/>
      <c r="F20" s="27"/>
      <c r="G20" s="70"/>
      <c r="H20" s="56"/>
      <c r="I20" s="57"/>
    </row>
    <row r="21" spans="1:9" ht="15.75" thickTop="1"/>
  </sheetData>
  <mergeCells count="45">
    <mergeCell ref="A1:A2"/>
    <mergeCell ref="B1:I1"/>
    <mergeCell ref="B2:I2"/>
    <mergeCell ref="B3:I3"/>
    <mergeCell ref="A4:A20"/>
    <mergeCell ref="B4:I4"/>
    <mergeCell ref="B5:I5"/>
    <mergeCell ref="I17:I18"/>
    <mergeCell ref="B19:B20"/>
    <mergeCell ref="C19:C20"/>
    <mergeCell ref="D19:D20"/>
    <mergeCell ref="E19:E20"/>
    <mergeCell ref="F19:F20"/>
    <mergeCell ref="G19:G20"/>
    <mergeCell ref="H19:H20"/>
    <mergeCell ref="I19:I20"/>
    <mergeCell ref="C15:D15"/>
    <mergeCell ref="G15:H15"/>
    <mergeCell ref="C16:D16"/>
    <mergeCell ref="G16:H16"/>
    <mergeCell ref="B17:B18"/>
    <mergeCell ref="C17:D18"/>
    <mergeCell ref="E17:E18"/>
    <mergeCell ref="F17:F18"/>
    <mergeCell ref="G17:H18"/>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B8:B9"/>
    <mergeCell ref="C8:I8"/>
    <mergeCell ref="C9:I9"/>
    <mergeCell ref="C10:E10"/>
    <mergeCell ref="G10:I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1" t="s">
        <v>592</v>
      </c>
      <c r="B1" s="8" t="s">
        <v>1</v>
      </c>
      <c r="C1" s="8"/>
    </row>
    <row r="2" spans="1:3" ht="30">
      <c r="A2" s="1" t="s">
        <v>64</v>
      </c>
      <c r="B2" s="1" t="s">
        <v>2</v>
      </c>
      <c r="C2" s="1" t="s">
        <v>76</v>
      </c>
    </row>
    <row r="3" spans="1:3">
      <c r="A3" s="4" t="s">
        <v>212</v>
      </c>
      <c r="B3" s="5" t="s">
        <v>4</v>
      </c>
      <c r="C3" s="5" t="s">
        <v>4</v>
      </c>
    </row>
    <row r="4" spans="1:3">
      <c r="A4" s="3" t="s">
        <v>110</v>
      </c>
      <c r="B4" s="9">
        <v>369</v>
      </c>
      <c r="C4" s="9">
        <v>461</v>
      </c>
    </row>
    <row r="5" spans="1:3">
      <c r="A5" s="3" t="s">
        <v>220</v>
      </c>
      <c r="B5" s="5">
        <v>-1</v>
      </c>
      <c r="C5" s="5">
        <v>-4</v>
      </c>
    </row>
    <row r="6" spans="1:3">
      <c r="A6" s="3" t="s">
        <v>224</v>
      </c>
      <c r="B6" s="9">
        <v>368</v>
      </c>
      <c r="C6" s="9">
        <v>457</v>
      </c>
    </row>
    <row r="7" spans="1:3" ht="30">
      <c r="A7" s="3" t="s">
        <v>593</v>
      </c>
      <c r="B7" s="7">
        <v>14842117</v>
      </c>
      <c r="C7" s="7">
        <v>14470748</v>
      </c>
    </row>
    <row r="8" spans="1:3" ht="30">
      <c r="A8" s="3" t="s">
        <v>594</v>
      </c>
      <c r="B8" s="7">
        <v>-612991</v>
      </c>
      <c r="C8" s="7">
        <v>-690831</v>
      </c>
    </row>
    <row r="9" spans="1:3" ht="30">
      <c r="A9" s="3" t="s">
        <v>595</v>
      </c>
      <c r="B9" s="7">
        <v>-54361</v>
      </c>
      <c r="C9" s="7">
        <v>-131394</v>
      </c>
    </row>
    <row r="10" spans="1:3" ht="30">
      <c r="A10" s="3" t="s">
        <v>596</v>
      </c>
      <c r="B10" s="7">
        <v>14174765</v>
      </c>
      <c r="C10" s="7">
        <v>13648523</v>
      </c>
    </row>
    <row r="11" spans="1:3" ht="30">
      <c r="A11" s="3" t="s">
        <v>597</v>
      </c>
      <c r="B11" s="7">
        <v>111734</v>
      </c>
      <c r="C11" s="7">
        <v>65561</v>
      </c>
    </row>
    <row r="12" spans="1:3" ht="30">
      <c r="A12" s="3" t="s">
        <v>598</v>
      </c>
      <c r="B12" s="7">
        <v>14286499</v>
      </c>
      <c r="C12" s="7">
        <v>13714084</v>
      </c>
    </row>
    <row r="13" spans="1:3">
      <c r="A13" s="4" t="s">
        <v>235</v>
      </c>
      <c r="B13" s="5" t="s">
        <v>4</v>
      </c>
      <c r="C13" s="5" t="s">
        <v>4</v>
      </c>
    </row>
    <row r="14" spans="1:3">
      <c r="A14" s="3" t="s">
        <v>599</v>
      </c>
      <c r="B14" s="10">
        <v>0.03</v>
      </c>
      <c r="C14" s="10">
        <v>0.03</v>
      </c>
    </row>
    <row r="15" spans="1:3">
      <c r="A15" s="3" t="s">
        <v>600</v>
      </c>
      <c r="B15" s="10">
        <v>0.03</v>
      </c>
      <c r="C15" s="10">
        <v>0.03</v>
      </c>
    </row>
    <row r="16" spans="1:3" ht="45">
      <c r="A16" s="3" t="s">
        <v>601</v>
      </c>
      <c r="B16" s="7">
        <v>109719</v>
      </c>
      <c r="C16" s="7">
        <v>507193</v>
      </c>
    </row>
  </sheetData>
  <mergeCells count="1">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602</v>
      </c>
      <c r="B1" s="8" t="s">
        <v>1</v>
      </c>
      <c r="C1" s="8"/>
    </row>
    <row r="2" spans="1:3" ht="30">
      <c r="A2" s="1" t="s">
        <v>26</v>
      </c>
      <c r="B2" s="1" t="s">
        <v>2</v>
      </c>
      <c r="C2" s="1" t="s">
        <v>76</v>
      </c>
    </row>
    <row r="3" spans="1:3" ht="30">
      <c r="A3" s="4" t="s">
        <v>239</v>
      </c>
      <c r="B3" s="5" t="s">
        <v>4</v>
      </c>
      <c r="C3" s="5" t="s">
        <v>4</v>
      </c>
    </row>
    <row r="4" spans="1:3" ht="30">
      <c r="A4" s="3" t="s">
        <v>177</v>
      </c>
      <c r="B4" s="9">
        <v>13132</v>
      </c>
      <c r="C4" s="9">
        <v>3901</v>
      </c>
    </row>
  </sheetData>
  <mergeCells count="1">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603</v>
      </c>
      <c r="B1" s="8" t="s">
        <v>1</v>
      </c>
      <c r="C1" s="8"/>
      <c r="D1" s="1"/>
    </row>
    <row r="2" spans="1:4" ht="30">
      <c r="A2" s="1" t="s">
        <v>26</v>
      </c>
      <c r="B2" s="1" t="s">
        <v>2</v>
      </c>
      <c r="C2" s="1" t="s">
        <v>76</v>
      </c>
      <c r="D2" s="1" t="s">
        <v>27</v>
      </c>
    </row>
    <row r="3" spans="1:4" ht="30">
      <c r="A3" s="4" t="s">
        <v>604</v>
      </c>
      <c r="B3" s="5" t="s">
        <v>4</v>
      </c>
      <c r="C3" s="5" t="s">
        <v>4</v>
      </c>
      <c r="D3" s="5" t="s">
        <v>4</v>
      </c>
    </row>
    <row r="4" spans="1:4" ht="30">
      <c r="A4" s="3" t="s">
        <v>605</v>
      </c>
      <c r="B4" s="9">
        <v>199</v>
      </c>
      <c r="C4" s="9">
        <v>254</v>
      </c>
      <c r="D4" s="5" t="s">
        <v>4</v>
      </c>
    </row>
    <row r="5" spans="1:4">
      <c r="A5" s="3" t="s">
        <v>287</v>
      </c>
      <c r="B5" s="7">
        <v>372935</v>
      </c>
      <c r="C5" s="5" t="s">
        <v>4</v>
      </c>
      <c r="D5" s="7">
        <v>398983</v>
      </c>
    </row>
    <row r="6" spans="1:4">
      <c r="A6" s="3" t="s">
        <v>606</v>
      </c>
      <c r="B6" s="7">
        <v>5402</v>
      </c>
      <c r="C6" s="5" t="s">
        <v>4</v>
      </c>
      <c r="D6" s="7">
        <v>5278</v>
      </c>
    </row>
    <row r="7" spans="1:4">
      <c r="A7" s="3" t="s">
        <v>607</v>
      </c>
      <c r="B7" s="7">
        <v>-8626</v>
      </c>
      <c r="C7" s="5" t="s">
        <v>4</v>
      </c>
      <c r="D7" s="7">
        <v>-13613</v>
      </c>
    </row>
    <row r="8" spans="1:4">
      <c r="A8" s="3" t="s">
        <v>248</v>
      </c>
      <c r="B8" s="7">
        <v>369711</v>
      </c>
      <c r="C8" s="5" t="s">
        <v>4</v>
      </c>
      <c r="D8" s="7">
        <v>390648</v>
      </c>
    </row>
    <row r="9" spans="1:4">
      <c r="A9" s="3" t="s">
        <v>249</v>
      </c>
      <c r="B9" s="141">
        <v>1</v>
      </c>
      <c r="C9" s="5" t="s">
        <v>4</v>
      </c>
      <c r="D9" s="141">
        <v>1</v>
      </c>
    </row>
    <row r="10" spans="1:4" ht="30">
      <c r="A10" s="3" t="s">
        <v>608</v>
      </c>
      <c r="B10" s="5">
        <v>-880</v>
      </c>
      <c r="C10" s="5">
        <v>0</v>
      </c>
      <c r="D10" s="5" t="s">
        <v>4</v>
      </c>
    </row>
    <row r="11" spans="1:4">
      <c r="A11" s="3" t="s">
        <v>251</v>
      </c>
      <c r="B11" s="5" t="s">
        <v>4</v>
      </c>
      <c r="C11" s="5" t="s">
        <v>4</v>
      </c>
      <c r="D11" s="5" t="s">
        <v>4</v>
      </c>
    </row>
    <row r="12" spans="1:4" ht="30">
      <c r="A12" s="4" t="s">
        <v>604</v>
      </c>
      <c r="B12" s="5" t="s">
        <v>4</v>
      </c>
      <c r="C12" s="5" t="s">
        <v>4</v>
      </c>
      <c r="D12" s="5" t="s">
        <v>4</v>
      </c>
    </row>
    <row r="13" spans="1:4">
      <c r="A13" s="3" t="s">
        <v>287</v>
      </c>
      <c r="B13" s="7">
        <v>49579</v>
      </c>
      <c r="C13" s="5" t="s">
        <v>4</v>
      </c>
      <c r="D13" s="7">
        <v>50545</v>
      </c>
    </row>
    <row r="14" spans="1:4">
      <c r="A14" s="3" t="s">
        <v>606</v>
      </c>
      <c r="B14" s="5">
        <v>316</v>
      </c>
      <c r="C14" s="5" t="s">
        <v>4</v>
      </c>
      <c r="D14" s="5">
        <v>248</v>
      </c>
    </row>
    <row r="15" spans="1:4">
      <c r="A15" s="3" t="s">
        <v>607</v>
      </c>
      <c r="B15" s="7">
        <v>-1356</v>
      </c>
      <c r="C15" s="5" t="s">
        <v>4</v>
      </c>
      <c r="D15" s="7">
        <v>-1588</v>
      </c>
    </row>
    <row r="16" spans="1:4">
      <c r="A16" s="3" t="s">
        <v>248</v>
      </c>
      <c r="B16" s="7">
        <v>48539</v>
      </c>
      <c r="C16" s="5" t="s">
        <v>4</v>
      </c>
      <c r="D16" s="5" t="s">
        <v>4</v>
      </c>
    </row>
    <row r="17" spans="1:4">
      <c r="A17" s="3" t="s">
        <v>249</v>
      </c>
      <c r="B17" s="141">
        <v>0.13100000000000001</v>
      </c>
      <c r="C17" s="5" t="s">
        <v>4</v>
      </c>
      <c r="D17" s="141">
        <v>0.126</v>
      </c>
    </row>
    <row r="18" spans="1:4" ht="30">
      <c r="A18" s="3" t="s">
        <v>254</v>
      </c>
      <c r="B18" s="5" t="s">
        <v>4</v>
      </c>
      <c r="C18" s="5" t="s">
        <v>4</v>
      </c>
      <c r="D18" s="5" t="s">
        <v>4</v>
      </c>
    </row>
    <row r="19" spans="1:4" ht="30">
      <c r="A19" s="4" t="s">
        <v>604</v>
      </c>
      <c r="B19" s="5" t="s">
        <v>4</v>
      </c>
      <c r="C19" s="5" t="s">
        <v>4</v>
      </c>
      <c r="D19" s="5" t="s">
        <v>4</v>
      </c>
    </row>
    <row r="20" spans="1:4">
      <c r="A20" s="3" t="s">
        <v>287</v>
      </c>
      <c r="B20" s="7">
        <v>41824</v>
      </c>
      <c r="C20" s="5" t="s">
        <v>4</v>
      </c>
      <c r="D20" s="7">
        <v>41924</v>
      </c>
    </row>
    <row r="21" spans="1:4">
      <c r="A21" s="3" t="s">
        <v>606</v>
      </c>
      <c r="B21" s="5">
        <v>714</v>
      </c>
      <c r="C21" s="5" t="s">
        <v>4</v>
      </c>
      <c r="D21" s="5">
        <v>396</v>
      </c>
    </row>
    <row r="22" spans="1:4">
      <c r="A22" s="3" t="s">
        <v>607</v>
      </c>
      <c r="B22" s="7">
        <v>-1054</v>
      </c>
      <c r="C22" s="5" t="s">
        <v>4</v>
      </c>
      <c r="D22" s="7">
        <v>-1892</v>
      </c>
    </row>
    <row r="23" spans="1:4">
      <c r="A23" s="3" t="s">
        <v>248</v>
      </c>
      <c r="B23" s="7">
        <v>41484</v>
      </c>
      <c r="C23" s="5" t="s">
        <v>4</v>
      </c>
      <c r="D23" s="5" t="s">
        <v>4</v>
      </c>
    </row>
    <row r="24" spans="1:4">
      <c r="A24" s="3" t="s">
        <v>249</v>
      </c>
      <c r="B24" s="141">
        <v>0.112</v>
      </c>
      <c r="C24" s="5" t="s">
        <v>4</v>
      </c>
      <c r="D24" s="141">
        <v>0.10299999999999999</v>
      </c>
    </row>
    <row r="25" spans="1:4">
      <c r="A25" s="3" t="s">
        <v>609</v>
      </c>
      <c r="B25" s="5" t="s">
        <v>4</v>
      </c>
      <c r="C25" s="5" t="s">
        <v>4</v>
      </c>
      <c r="D25" s="5" t="s">
        <v>4</v>
      </c>
    </row>
    <row r="26" spans="1:4" ht="30">
      <c r="A26" s="4" t="s">
        <v>604</v>
      </c>
      <c r="B26" s="5" t="s">
        <v>4</v>
      </c>
      <c r="C26" s="5" t="s">
        <v>4</v>
      </c>
      <c r="D26" s="5" t="s">
        <v>4</v>
      </c>
    </row>
    <row r="27" spans="1:4">
      <c r="A27" s="3" t="s">
        <v>287</v>
      </c>
      <c r="B27" s="5" t="s">
        <v>4</v>
      </c>
      <c r="C27" s="5" t="s">
        <v>4</v>
      </c>
      <c r="D27" s="7">
        <v>9606</v>
      </c>
    </row>
    <row r="28" spans="1:4">
      <c r="A28" s="3" t="s">
        <v>606</v>
      </c>
      <c r="B28" s="5" t="s">
        <v>4</v>
      </c>
      <c r="C28" s="5" t="s">
        <v>4</v>
      </c>
      <c r="D28" s="5">
        <v>0</v>
      </c>
    </row>
    <row r="29" spans="1:4">
      <c r="A29" s="3" t="s">
        <v>607</v>
      </c>
      <c r="B29" s="5" t="s">
        <v>4</v>
      </c>
      <c r="C29" s="5" t="s">
        <v>4</v>
      </c>
      <c r="D29" s="7">
        <v>-1502</v>
      </c>
    </row>
    <row r="30" spans="1:4">
      <c r="A30" s="3" t="s">
        <v>249</v>
      </c>
      <c r="B30" s="5" t="s">
        <v>4</v>
      </c>
      <c r="C30" s="5" t="s">
        <v>4</v>
      </c>
      <c r="D30" s="141">
        <v>2.1000000000000001E-2</v>
      </c>
    </row>
    <row r="31" spans="1:4" ht="30">
      <c r="A31" s="3" t="s">
        <v>256</v>
      </c>
      <c r="B31" s="5" t="s">
        <v>4</v>
      </c>
      <c r="C31" s="5" t="s">
        <v>4</v>
      </c>
      <c r="D31" s="5" t="s">
        <v>4</v>
      </c>
    </row>
    <row r="32" spans="1:4" ht="30">
      <c r="A32" s="4" t="s">
        <v>604</v>
      </c>
      <c r="B32" s="5" t="s">
        <v>4</v>
      </c>
      <c r="C32" s="5" t="s">
        <v>4</v>
      </c>
      <c r="D32" s="5" t="s">
        <v>4</v>
      </c>
    </row>
    <row r="33" spans="1:4">
      <c r="A33" s="3" t="s">
        <v>287</v>
      </c>
      <c r="B33" s="7">
        <v>281532</v>
      </c>
      <c r="C33" s="5" t="s">
        <v>4</v>
      </c>
      <c r="D33" s="7">
        <v>296672</v>
      </c>
    </row>
    <row r="34" spans="1:4">
      <c r="A34" s="3" t="s">
        <v>606</v>
      </c>
      <c r="B34" s="7">
        <v>4372</v>
      </c>
      <c r="C34" s="5" t="s">
        <v>4</v>
      </c>
      <c r="D34" s="7">
        <v>4634</v>
      </c>
    </row>
    <row r="35" spans="1:4">
      <c r="A35" s="3" t="s">
        <v>607</v>
      </c>
      <c r="B35" s="7">
        <v>-6216</v>
      </c>
      <c r="C35" s="5" t="s">
        <v>4</v>
      </c>
      <c r="D35" s="7">
        <v>-8626</v>
      </c>
    </row>
    <row r="36" spans="1:4">
      <c r="A36" s="3" t="s">
        <v>248</v>
      </c>
      <c r="B36" s="7">
        <v>279688</v>
      </c>
      <c r="C36" s="5" t="s">
        <v>4</v>
      </c>
      <c r="D36" s="5" t="s">
        <v>4</v>
      </c>
    </row>
    <row r="37" spans="1:4">
      <c r="A37" s="3" t="s">
        <v>249</v>
      </c>
      <c r="B37" s="141">
        <v>0.75700000000000001</v>
      </c>
      <c r="C37" s="5" t="s">
        <v>4</v>
      </c>
      <c r="D37" s="141">
        <v>0.749</v>
      </c>
    </row>
    <row r="38" spans="1:4" ht="30">
      <c r="A38" s="3" t="s">
        <v>265</v>
      </c>
      <c r="B38" s="5" t="s">
        <v>4</v>
      </c>
      <c r="C38" s="5" t="s">
        <v>4</v>
      </c>
      <c r="D38" s="5" t="s">
        <v>4</v>
      </c>
    </row>
    <row r="39" spans="1:4" ht="30">
      <c r="A39" s="4" t="s">
        <v>604</v>
      </c>
      <c r="B39" s="5" t="s">
        <v>4</v>
      </c>
      <c r="C39" s="5" t="s">
        <v>4</v>
      </c>
      <c r="D39" s="5" t="s">
        <v>4</v>
      </c>
    </row>
    <row r="40" spans="1:4">
      <c r="A40" s="3" t="s">
        <v>287</v>
      </c>
      <c r="B40" s="5" t="s">
        <v>4</v>
      </c>
      <c r="C40" s="5" t="s">
        <v>4</v>
      </c>
      <c r="D40" s="5">
        <v>236</v>
      </c>
    </row>
    <row r="41" spans="1:4">
      <c r="A41" s="3" t="s">
        <v>606</v>
      </c>
      <c r="B41" s="5" t="s">
        <v>4</v>
      </c>
      <c r="C41" s="5" t="s">
        <v>4</v>
      </c>
      <c r="D41" s="5">
        <v>0</v>
      </c>
    </row>
    <row r="42" spans="1:4">
      <c r="A42" s="3" t="s">
        <v>607</v>
      </c>
      <c r="B42" s="5" t="s">
        <v>4</v>
      </c>
      <c r="C42" s="5" t="s">
        <v>4</v>
      </c>
      <c r="D42" s="5">
        <v>-5</v>
      </c>
    </row>
    <row r="43" spans="1:4">
      <c r="A43" s="3" t="s">
        <v>249</v>
      </c>
      <c r="B43" s="5" t="s">
        <v>4</v>
      </c>
      <c r="C43" s="5" t="s">
        <v>4</v>
      </c>
      <c r="D43" s="141">
        <v>1E-3</v>
      </c>
    </row>
    <row r="44" spans="1:4" ht="45">
      <c r="A44" s="3" t="s">
        <v>610</v>
      </c>
      <c r="B44" s="5" t="s">
        <v>4</v>
      </c>
      <c r="C44" s="5" t="s">
        <v>4</v>
      </c>
      <c r="D44" s="5" t="s">
        <v>4</v>
      </c>
    </row>
    <row r="45" spans="1:4" ht="30">
      <c r="A45" s="4" t="s">
        <v>604</v>
      </c>
      <c r="B45" s="5" t="s">
        <v>4</v>
      </c>
      <c r="C45" s="5" t="s">
        <v>4</v>
      </c>
      <c r="D45" s="5" t="s">
        <v>4</v>
      </c>
    </row>
    <row r="46" spans="1:4">
      <c r="A46" s="3" t="s">
        <v>248</v>
      </c>
      <c r="B46" s="7">
        <v>48539</v>
      </c>
      <c r="C46" s="5" t="s">
        <v>4</v>
      </c>
      <c r="D46" s="7">
        <v>49205</v>
      </c>
    </row>
    <row r="47" spans="1:4" ht="60">
      <c r="A47" s="3" t="s">
        <v>611</v>
      </c>
      <c r="B47" s="5" t="s">
        <v>4</v>
      </c>
      <c r="C47" s="5" t="s">
        <v>4</v>
      </c>
      <c r="D47" s="5" t="s">
        <v>4</v>
      </c>
    </row>
    <row r="48" spans="1:4" ht="30">
      <c r="A48" s="4" t="s">
        <v>604</v>
      </c>
      <c r="B48" s="5" t="s">
        <v>4</v>
      </c>
      <c r="C48" s="5" t="s">
        <v>4</v>
      </c>
      <c r="D48" s="5" t="s">
        <v>4</v>
      </c>
    </row>
    <row r="49" spans="1:4">
      <c r="A49" s="3" t="s">
        <v>248</v>
      </c>
      <c r="B49" s="7">
        <v>41484</v>
      </c>
      <c r="C49" s="5" t="s">
        <v>4</v>
      </c>
      <c r="D49" s="7">
        <v>40428</v>
      </c>
    </row>
    <row r="50" spans="1:4" ht="60">
      <c r="A50" s="3" t="s">
        <v>612</v>
      </c>
      <c r="B50" s="5" t="s">
        <v>4</v>
      </c>
      <c r="C50" s="5" t="s">
        <v>4</v>
      </c>
      <c r="D50" s="5" t="s">
        <v>4</v>
      </c>
    </row>
    <row r="51" spans="1:4" ht="30">
      <c r="A51" s="4" t="s">
        <v>604</v>
      </c>
      <c r="B51" s="5" t="s">
        <v>4</v>
      </c>
      <c r="C51" s="5" t="s">
        <v>4</v>
      </c>
      <c r="D51" s="5" t="s">
        <v>4</v>
      </c>
    </row>
    <row r="52" spans="1:4">
      <c r="A52" s="3" t="s">
        <v>248</v>
      </c>
      <c r="B52" s="5" t="s">
        <v>4</v>
      </c>
      <c r="C52" s="5" t="s">
        <v>4</v>
      </c>
      <c r="D52" s="7">
        <v>8104</v>
      </c>
    </row>
    <row r="53" spans="1:4" ht="60">
      <c r="A53" s="3" t="s">
        <v>613</v>
      </c>
      <c r="B53" s="5" t="s">
        <v>4</v>
      </c>
      <c r="C53" s="5" t="s">
        <v>4</v>
      </c>
      <c r="D53" s="5" t="s">
        <v>4</v>
      </c>
    </row>
    <row r="54" spans="1:4" ht="30">
      <c r="A54" s="4" t="s">
        <v>604</v>
      </c>
      <c r="B54" s="5" t="s">
        <v>4</v>
      </c>
      <c r="C54" s="5" t="s">
        <v>4</v>
      </c>
      <c r="D54" s="5" t="s">
        <v>4</v>
      </c>
    </row>
    <row r="55" spans="1:4">
      <c r="A55" s="3" t="s">
        <v>248</v>
      </c>
      <c r="B55" s="7">
        <v>279688</v>
      </c>
      <c r="C55" s="5" t="s">
        <v>4</v>
      </c>
      <c r="D55" s="7">
        <v>292680</v>
      </c>
    </row>
    <row r="56" spans="1:4" ht="60">
      <c r="A56" s="3" t="s">
        <v>614</v>
      </c>
      <c r="B56" s="5" t="s">
        <v>4</v>
      </c>
      <c r="C56" s="5" t="s">
        <v>4</v>
      </c>
      <c r="D56" s="5" t="s">
        <v>4</v>
      </c>
    </row>
    <row r="57" spans="1:4" ht="30">
      <c r="A57" s="4" t="s">
        <v>604</v>
      </c>
      <c r="B57" s="5" t="s">
        <v>4</v>
      </c>
      <c r="C57" s="5" t="s">
        <v>4</v>
      </c>
      <c r="D57" s="5" t="s">
        <v>4</v>
      </c>
    </row>
    <row r="58" spans="1:4">
      <c r="A58" s="3" t="s">
        <v>248</v>
      </c>
      <c r="B58" s="5" t="s">
        <v>4</v>
      </c>
      <c r="C58" s="5" t="s">
        <v>4</v>
      </c>
      <c r="D58" s="9">
        <v>231</v>
      </c>
    </row>
  </sheetData>
  <mergeCells count="1">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15</v>
      </c>
      <c r="B1" s="8" t="s">
        <v>2</v>
      </c>
      <c r="C1" s="8" t="s">
        <v>27</v>
      </c>
    </row>
    <row r="2" spans="1:3" ht="30">
      <c r="A2" s="1" t="s">
        <v>26</v>
      </c>
      <c r="B2" s="8"/>
      <c r="C2" s="8"/>
    </row>
    <row r="3" spans="1:3" ht="30">
      <c r="A3" s="4" t="s">
        <v>604</v>
      </c>
      <c r="B3" s="5" t="s">
        <v>4</v>
      </c>
      <c r="C3" s="5" t="s">
        <v>4</v>
      </c>
    </row>
    <row r="4" spans="1:3">
      <c r="A4" s="3" t="s">
        <v>616</v>
      </c>
      <c r="B4" s="9">
        <v>172475</v>
      </c>
      <c r="C4" s="9">
        <v>211740</v>
      </c>
    </row>
    <row r="5" spans="1:3">
      <c r="A5" s="3" t="s">
        <v>617</v>
      </c>
      <c r="B5" s="7">
        <v>28987</v>
      </c>
      <c r="C5" s="7">
        <v>12125</v>
      </c>
    </row>
    <row r="6" spans="1:3">
      <c r="A6" s="3" t="s">
        <v>618</v>
      </c>
      <c r="B6" s="7">
        <v>201462</v>
      </c>
      <c r="C6" s="7">
        <v>223865</v>
      </c>
    </row>
    <row r="7" spans="1:3">
      <c r="A7" s="3" t="s">
        <v>619</v>
      </c>
      <c r="B7" s="7">
        <v>-6438</v>
      </c>
      <c r="C7" s="7">
        <v>-12505</v>
      </c>
    </row>
    <row r="8" spans="1:3">
      <c r="A8" s="3" t="s">
        <v>620</v>
      </c>
      <c r="B8" s="7">
        <v>-2188</v>
      </c>
      <c r="C8" s="7">
        <v>-1108</v>
      </c>
    </row>
    <row r="9" spans="1:3">
      <c r="A9" s="3" t="s">
        <v>621</v>
      </c>
      <c r="B9" s="7">
        <v>-8626</v>
      </c>
      <c r="C9" s="7">
        <v>-13613</v>
      </c>
    </row>
    <row r="10" spans="1:3">
      <c r="A10" s="3" t="s">
        <v>251</v>
      </c>
      <c r="B10" s="5" t="s">
        <v>4</v>
      </c>
      <c r="C10" s="5" t="s">
        <v>4</v>
      </c>
    </row>
    <row r="11" spans="1:3" ht="30">
      <c r="A11" s="4" t="s">
        <v>604</v>
      </c>
      <c r="B11" s="5" t="s">
        <v>4</v>
      </c>
      <c r="C11" s="5" t="s">
        <v>4</v>
      </c>
    </row>
    <row r="12" spans="1:3">
      <c r="A12" s="3" t="s">
        <v>616</v>
      </c>
      <c r="B12" s="7">
        <v>17695</v>
      </c>
      <c r="C12" s="7">
        <v>30834</v>
      </c>
    </row>
    <row r="13" spans="1:3">
      <c r="A13" s="3" t="s">
        <v>617</v>
      </c>
      <c r="B13" s="7">
        <v>11546</v>
      </c>
      <c r="C13" s="5">
        <v>0</v>
      </c>
    </row>
    <row r="14" spans="1:3">
      <c r="A14" s="3" t="s">
        <v>618</v>
      </c>
      <c r="B14" s="7">
        <v>29241</v>
      </c>
      <c r="C14" s="7">
        <v>30834</v>
      </c>
    </row>
    <row r="15" spans="1:3">
      <c r="A15" s="3" t="s">
        <v>619</v>
      </c>
      <c r="B15" s="5">
        <v>-401</v>
      </c>
      <c r="C15" s="7">
        <v>-1588</v>
      </c>
    </row>
    <row r="16" spans="1:3">
      <c r="A16" s="3" t="s">
        <v>620</v>
      </c>
      <c r="B16" s="5">
        <v>-955</v>
      </c>
      <c r="C16" s="5">
        <v>0</v>
      </c>
    </row>
    <row r="17" spans="1:3">
      <c r="A17" s="3" t="s">
        <v>621</v>
      </c>
      <c r="B17" s="7">
        <v>-1356</v>
      </c>
      <c r="C17" s="7">
        <v>-1588</v>
      </c>
    </row>
    <row r="18" spans="1:3" ht="30">
      <c r="A18" s="3" t="s">
        <v>254</v>
      </c>
      <c r="B18" s="5" t="s">
        <v>4</v>
      </c>
      <c r="C18" s="5" t="s">
        <v>4</v>
      </c>
    </row>
    <row r="19" spans="1:3" ht="30">
      <c r="A19" s="4" t="s">
        <v>604</v>
      </c>
      <c r="B19" s="5" t="s">
        <v>4</v>
      </c>
      <c r="C19" s="5" t="s">
        <v>4</v>
      </c>
    </row>
    <row r="20" spans="1:3">
      <c r="A20" s="3" t="s">
        <v>616</v>
      </c>
      <c r="B20" s="7">
        <v>25245</v>
      </c>
      <c r="C20" s="7">
        <v>28048</v>
      </c>
    </row>
    <row r="21" spans="1:3">
      <c r="A21" s="3" t="s">
        <v>617</v>
      </c>
      <c r="B21" s="7">
        <v>1343</v>
      </c>
      <c r="C21" s="5">
        <v>0</v>
      </c>
    </row>
    <row r="22" spans="1:3">
      <c r="A22" s="3" t="s">
        <v>618</v>
      </c>
      <c r="B22" s="7">
        <v>26588</v>
      </c>
      <c r="C22" s="7">
        <v>28048</v>
      </c>
    </row>
    <row r="23" spans="1:3">
      <c r="A23" s="3" t="s">
        <v>619</v>
      </c>
      <c r="B23" s="5">
        <v>-960</v>
      </c>
      <c r="C23" s="7">
        <v>-1892</v>
      </c>
    </row>
    <row r="24" spans="1:3">
      <c r="A24" s="3" t="s">
        <v>620</v>
      </c>
      <c r="B24" s="5">
        <v>-94</v>
      </c>
      <c r="C24" s="5">
        <v>0</v>
      </c>
    </row>
    <row r="25" spans="1:3">
      <c r="A25" s="3" t="s">
        <v>621</v>
      </c>
      <c r="B25" s="7">
        <v>-1054</v>
      </c>
      <c r="C25" s="7">
        <v>-1892</v>
      </c>
    </row>
    <row r="26" spans="1:3">
      <c r="A26" s="3" t="s">
        <v>622</v>
      </c>
      <c r="B26" s="5" t="s">
        <v>4</v>
      </c>
      <c r="C26" s="5" t="s">
        <v>4</v>
      </c>
    </row>
    <row r="27" spans="1:3" ht="30">
      <c r="A27" s="4" t="s">
        <v>604</v>
      </c>
      <c r="B27" s="5" t="s">
        <v>4</v>
      </c>
      <c r="C27" s="5" t="s">
        <v>4</v>
      </c>
    </row>
    <row r="28" spans="1:3">
      <c r="A28" s="3" t="s">
        <v>616</v>
      </c>
      <c r="B28" s="5" t="s">
        <v>4</v>
      </c>
      <c r="C28" s="7">
        <v>8104</v>
      </c>
    </row>
    <row r="29" spans="1:3">
      <c r="A29" s="3" t="s">
        <v>617</v>
      </c>
      <c r="B29" s="5" t="s">
        <v>4</v>
      </c>
      <c r="C29" s="5">
        <v>0</v>
      </c>
    </row>
    <row r="30" spans="1:3">
      <c r="A30" s="3" t="s">
        <v>618</v>
      </c>
      <c r="B30" s="5" t="s">
        <v>4</v>
      </c>
      <c r="C30" s="7">
        <v>8104</v>
      </c>
    </row>
    <row r="31" spans="1:3">
      <c r="A31" s="3" t="s">
        <v>619</v>
      </c>
      <c r="B31" s="5" t="s">
        <v>4</v>
      </c>
      <c r="C31" s="7">
        <v>-1502</v>
      </c>
    </row>
    <row r="32" spans="1:3">
      <c r="A32" s="3" t="s">
        <v>620</v>
      </c>
      <c r="B32" s="5" t="s">
        <v>4</v>
      </c>
      <c r="C32" s="5">
        <v>0</v>
      </c>
    </row>
    <row r="33" spans="1:3">
      <c r="A33" s="3" t="s">
        <v>621</v>
      </c>
      <c r="B33" s="5" t="s">
        <v>4</v>
      </c>
      <c r="C33" s="7">
        <v>-1502</v>
      </c>
    </row>
    <row r="34" spans="1:3" ht="30">
      <c r="A34" s="3" t="s">
        <v>256</v>
      </c>
      <c r="B34" s="5" t="s">
        <v>4</v>
      </c>
      <c r="C34" s="5" t="s">
        <v>4</v>
      </c>
    </row>
    <row r="35" spans="1:3" ht="30">
      <c r="A35" s="4" t="s">
        <v>604</v>
      </c>
      <c r="B35" s="5" t="s">
        <v>4</v>
      </c>
      <c r="C35" s="5" t="s">
        <v>4</v>
      </c>
    </row>
    <row r="36" spans="1:3">
      <c r="A36" s="3" t="s">
        <v>616</v>
      </c>
      <c r="B36" s="7">
        <v>129535</v>
      </c>
      <c r="C36" s="7">
        <v>144754</v>
      </c>
    </row>
    <row r="37" spans="1:3">
      <c r="A37" s="3" t="s">
        <v>617</v>
      </c>
      <c r="B37" s="7">
        <v>16098</v>
      </c>
      <c r="C37" s="7">
        <v>11894</v>
      </c>
    </row>
    <row r="38" spans="1:3">
      <c r="A38" s="3" t="s">
        <v>618</v>
      </c>
      <c r="B38" s="7">
        <v>145633</v>
      </c>
      <c r="C38" s="7">
        <v>156648</v>
      </c>
    </row>
    <row r="39" spans="1:3">
      <c r="A39" s="3" t="s">
        <v>619</v>
      </c>
      <c r="B39" s="7">
        <v>-5077</v>
      </c>
      <c r="C39" s="7">
        <v>-7523</v>
      </c>
    </row>
    <row r="40" spans="1:3">
      <c r="A40" s="3" t="s">
        <v>620</v>
      </c>
      <c r="B40" s="7">
        <v>-1139</v>
      </c>
      <c r="C40" s="7">
        <v>-1103</v>
      </c>
    </row>
    <row r="41" spans="1:3">
      <c r="A41" s="3" t="s">
        <v>621</v>
      </c>
      <c r="B41" s="7">
        <v>-6216</v>
      </c>
      <c r="C41" s="7">
        <v>-8626</v>
      </c>
    </row>
    <row r="42" spans="1:3" ht="30">
      <c r="A42" s="3" t="s">
        <v>265</v>
      </c>
      <c r="B42" s="5" t="s">
        <v>4</v>
      </c>
      <c r="C42" s="5" t="s">
        <v>4</v>
      </c>
    </row>
    <row r="43" spans="1:3" ht="30">
      <c r="A43" s="4" t="s">
        <v>604</v>
      </c>
      <c r="B43" s="5" t="s">
        <v>4</v>
      </c>
      <c r="C43" s="5" t="s">
        <v>4</v>
      </c>
    </row>
    <row r="44" spans="1:3">
      <c r="A44" s="3" t="s">
        <v>616</v>
      </c>
      <c r="B44" s="5" t="s">
        <v>4</v>
      </c>
      <c r="C44" s="5">
        <v>0</v>
      </c>
    </row>
    <row r="45" spans="1:3">
      <c r="A45" s="3" t="s">
        <v>617</v>
      </c>
      <c r="B45" s="5" t="s">
        <v>4</v>
      </c>
      <c r="C45" s="5">
        <v>231</v>
      </c>
    </row>
    <row r="46" spans="1:3">
      <c r="A46" s="3" t="s">
        <v>618</v>
      </c>
      <c r="B46" s="5" t="s">
        <v>4</v>
      </c>
      <c r="C46" s="5">
        <v>231</v>
      </c>
    </row>
    <row r="47" spans="1:3">
      <c r="A47" s="3" t="s">
        <v>619</v>
      </c>
      <c r="B47" s="5" t="s">
        <v>4</v>
      </c>
      <c r="C47" s="5">
        <v>0</v>
      </c>
    </row>
    <row r="48" spans="1:3">
      <c r="A48" s="3" t="s">
        <v>620</v>
      </c>
      <c r="B48" s="5" t="s">
        <v>4</v>
      </c>
      <c r="C48" s="5">
        <v>-5</v>
      </c>
    </row>
    <row r="49" spans="1:3">
      <c r="A49" s="3" t="s">
        <v>621</v>
      </c>
      <c r="B49" s="5" t="s">
        <v>4</v>
      </c>
      <c r="C49" s="9">
        <v>-5</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23</v>
      </c>
      <c r="B1" s="8" t="s">
        <v>2</v>
      </c>
      <c r="C1" s="8" t="s">
        <v>27</v>
      </c>
    </row>
    <row r="2" spans="1:3" ht="30">
      <c r="A2" s="1" t="s">
        <v>26</v>
      </c>
      <c r="B2" s="8"/>
      <c r="C2" s="8"/>
    </row>
    <row r="3" spans="1:3" ht="30">
      <c r="A3" s="4" t="s">
        <v>604</v>
      </c>
      <c r="B3" s="5" t="s">
        <v>4</v>
      </c>
      <c r="C3" s="5" t="s">
        <v>4</v>
      </c>
    </row>
    <row r="4" spans="1:3">
      <c r="A4" s="3" t="s">
        <v>624</v>
      </c>
      <c r="B4" s="9">
        <v>3995</v>
      </c>
      <c r="C4" s="9">
        <v>3998</v>
      </c>
    </row>
    <row r="5" spans="1:3" ht="30">
      <c r="A5" s="3" t="s">
        <v>625</v>
      </c>
      <c r="B5" s="7">
        <v>4708</v>
      </c>
      <c r="C5" s="7">
        <v>4833</v>
      </c>
    </row>
    <row r="6" spans="1:3" ht="30">
      <c r="A6" s="3" t="s">
        <v>626</v>
      </c>
      <c r="B6" s="7">
        <v>23759</v>
      </c>
      <c r="C6" s="7">
        <v>23832</v>
      </c>
    </row>
    <row r="7" spans="1:3">
      <c r="A7" s="3" t="s">
        <v>627</v>
      </c>
      <c r="B7" s="7">
        <v>58941</v>
      </c>
      <c r="C7" s="7">
        <v>69412</v>
      </c>
    </row>
    <row r="8" spans="1:3">
      <c r="A8" s="3" t="s">
        <v>287</v>
      </c>
      <c r="B8" s="7">
        <v>372935</v>
      </c>
      <c r="C8" s="7">
        <v>398983</v>
      </c>
    </row>
    <row r="9" spans="1:3">
      <c r="A9" s="3" t="s">
        <v>628</v>
      </c>
      <c r="B9" s="7">
        <v>4006</v>
      </c>
      <c r="C9" s="7">
        <v>4017</v>
      </c>
    </row>
    <row r="10" spans="1:3" ht="30">
      <c r="A10" s="3" t="s">
        <v>629</v>
      </c>
      <c r="B10" s="7">
        <v>4880</v>
      </c>
      <c r="C10" s="7">
        <v>5003</v>
      </c>
    </row>
    <row r="11" spans="1:3" ht="30">
      <c r="A11" s="3" t="s">
        <v>630</v>
      </c>
      <c r="B11" s="7">
        <v>23806</v>
      </c>
      <c r="C11" s="7">
        <v>23564</v>
      </c>
    </row>
    <row r="12" spans="1:3">
      <c r="A12" s="3" t="s">
        <v>631</v>
      </c>
      <c r="B12" s="7">
        <v>57331</v>
      </c>
      <c r="C12" s="7">
        <v>65153</v>
      </c>
    </row>
    <row r="13" spans="1:3" ht="30">
      <c r="A13" s="3" t="s">
        <v>30</v>
      </c>
      <c r="B13" s="7">
        <v>369711</v>
      </c>
      <c r="C13" s="7">
        <v>390648</v>
      </c>
    </row>
    <row r="14" spans="1:3">
      <c r="A14" s="3" t="s">
        <v>292</v>
      </c>
      <c r="B14" s="5" t="s">
        <v>4</v>
      </c>
      <c r="C14" s="5" t="s">
        <v>4</v>
      </c>
    </row>
    <row r="15" spans="1:3" ht="30">
      <c r="A15" s="4" t="s">
        <v>604</v>
      </c>
      <c r="B15" s="5" t="s">
        <v>4</v>
      </c>
      <c r="C15" s="5" t="s">
        <v>4</v>
      </c>
    </row>
    <row r="16" spans="1:3">
      <c r="A16" s="3" t="s">
        <v>287</v>
      </c>
      <c r="B16" s="7">
        <v>281532</v>
      </c>
      <c r="C16" s="7">
        <v>296908</v>
      </c>
    </row>
    <row r="17" spans="1:3" ht="30">
      <c r="A17" s="3" t="s">
        <v>30</v>
      </c>
      <c r="B17" s="9">
        <v>279688</v>
      </c>
      <c r="C17" s="9">
        <v>292911</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3</v>
      </c>
      <c r="B1" s="8" t="s">
        <v>2</v>
      </c>
      <c r="C1" s="8" t="s">
        <v>27</v>
      </c>
    </row>
    <row r="2" spans="1:3" ht="30">
      <c r="A2" s="1" t="s">
        <v>64</v>
      </c>
      <c r="B2" s="8"/>
      <c r="C2" s="8"/>
    </row>
    <row r="3" spans="1:3">
      <c r="A3" s="4" t="s">
        <v>28</v>
      </c>
      <c r="B3" s="5" t="s">
        <v>4</v>
      </c>
      <c r="C3" s="5" t="s">
        <v>4</v>
      </c>
    </row>
    <row r="4" spans="1:3">
      <c r="A4" s="3" t="s">
        <v>65</v>
      </c>
      <c r="B4" s="9">
        <v>8075</v>
      </c>
      <c r="C4" s="9">
        <v>9046</v>
      </c>
    </row>
    <row r="5" spans="1:3" ht="30">
      <c r="A5" s="4" t="s">
        <v>66</v>
      </c>
      <c r="B5" s="5" t="s">
        <v>4</v>
      </c>
      <c r="C5" s="5" t="s">
        <v>4</v>
      </c>
    </row>
    <row r="6" spans="1:3" ht="30">
      <c r="A6" s="3" t="s">
        <v>67</v>
      </c>
      <c r="B6" s="10">
        <v>0.01</v>
      </c>
      <c r="C6" s="10">
        <v>0.01</v>
      </c>
    </row>
    <row r="7" spans="1:3" ht="30">
      <c r="A7" s="3" t="s">
        <v>68</v>
      </c>
      <c r="B7" s="7">
        <v>10000000</v>
      </c>
      <c r="C7" s="7">
        <v>10000000</v>
      </c>
    </row>
    <row r="8" spans="1:3">
      <c r="A8" s="3" t="s">
        <v>69</v>
      </c>
      <c r="B8" s="5">
        <v>0</v>
      </c>
      <c r="C8" s="5">
        <v>0</v>
      </c>
    </row>
    <row r="9" spans="1:3" ht="30">
      <c r="A9" s="3" t="s">
        <v>70</v>
      </c>
      <c r="B9" s="5">
        <v>0</v>
      </c>
      <c r="C9" s="5">
        <v>0</v>
      </c>
    </row>
    <row r="10" spans="1:3" ht="30">
      <c r="A10" s="3" t="s">
        <v>71</v>
      </c>
      <c r="B10" s="10">
        <v>0.01</v>
      </c>
      <c r="C10" s="10">
        <v>0.01</v>
      </c>
    </row>
    <row r="11" spans="1:3">
      <c r="A11" s="3" t="s">
        <v>72</v>
      </c>
      <c r="B11" s="7">
        <v>90000000</v>
      </c>
      <c r="C11" s="7">
        <v>90000000</v>
      </c>
    </row>
    <row r="12" spans="1:3">
      <c r="A12" s="3" t="s">
        <v>73</v>
      </c>
      <c r="B12" s="7">
        <v>17182734</v>
      </c>
      <c r="C12" s="7">
        <v>17183013</v>
      </c>
    </row>
    <row r="13" spans="1:3">
      <c r="A13" s="3" t="s">
        <v>74</v>
      </c>
      <c r="B13" s="7">
        <v>14832478</v>
      </c>
      <c r="C13" s="7">
        <v>1483275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32</v>
      </c>
      <c r="B1" s="8" t="s">
        <v>2</v>
      </c>
      <c r="C1" s="8" t="s">
        <v>27</v>
      </c>
    </row>
    <row r="2" spans="1:3" ht="30">
      <c r="A2" s="1" t="s">
        <v>26</v>
      </c>
      <c r="B2" s="8"/>
      <c r="C2" s="8"/>
    </row>
    <row r="3" spans="1:3" ht="30">
      <c r="A3" s="4" t="s">
        <v>604</v>
      </c>
      <c r="B3" s="5" t="s">
        <v>4</v>
      </c>
      <c r="C3" s="5" t="s">
        <v>4</v>
      </c>
    </row>
    <row r="4" spans="1:3" ht="30">
      <c r="A4" s="3" t="s">
        <v>633</v>
      </c>
      <c r="B4" s="9">
        <v>22204</v>
      </c>
      <c r="C4" s="9">
        <v>28588</v>
      </c>
    </row>
    <row r="5" spans="1:3" ht="30">
      <c r="A5" s="3" t="s">
        <v>634</v>
      </c>
      <c r="B5" s="7">
        <v>23915</v>
      </c>
      <c r="C5" s="7">
        <v>30460</v>
      </c>
    </row>
    <row r="6" spans="1:3">
      <c r="A6" s="3" t="s">
        <v>635</v>
      </c>
      <c r="B6" s="5" t="s">
        <v>4</v>
      </c>
      <c r="C6" s="5" t="s">
        <v>4</v>
      </c>
    </row>
    <row r="7" spans="1:3" ht="30">
      <c r="A7" s="4" t="s">
        <v>604</v>
      </c>
      <c r="B7" s="5" t="s">
        <v>4</v>
      </c>
      <c r="C7" s="5" t="s">
        <v>4</v>
      </c>
    </row>
    <row r="8" spans="1:3" ht="30">
      <c r="A8" s="3" t="s">
        <v>633</v>
      </c>
      <c r="B8" s="7">
        <v>14875</v>
      </c>
      <c r="C8" s="7">
        <v>15828</v>
      </c>
    </row>
    <row r="9" spans="1:3" ht="30">
      <c r="A9" s="3" t="s">
        <v>634</v>
      </c>
      <c r="B9" s="7">
        <v>16072</v>
      </c>
      <c r="C9" s="7">
        <v>16983</v>
      </c>
    </row>
    <row r="10" spans="1:3">
      <c r="A10" s="3" t="s">
        <v>297</v>
      </c>
      <c r="B10" s="5" t="s">
        <v>4</v>
      </c>
      <c r="C10" s="5" t="s">
        <v>4</v>
      </c>
    </row>
    <row r="11" spans="1:3" ht="30">
      <c r="A11" s="4" t="s">
        <v>604</v>
      </c>
      <c r="B11" s="5" t="s">
        <v>4</v>
      </c>
      <c r="C11" s="5" t="s">
        <v>4</v>
      </c>
    </row>
    <row r="12" spans="1:3" ht="30">
      <c r="A12" s="3" t="s">
        <v>633</v>
      </c>
      <c r="B12" s="5">
        <v>662</v>
      </c>
      <c r="C12" s="5">
        <v>726</v>
      </c>
    </row>
    <row r="13" spans="1:3" ht="30">
      <c r="A13" s="3" t="s">
        <v>634</v>
      </c>
      <c r="B13" s="5">
        <v>688</v>
      </c>
      <c r="C13" s="5">
        <v>755</v>
      </c>
    </row>
    <row r="14" spans="1:3">
      <c r="A14" s="3" t="s">
        <v>298</v>
      </c>
      <c r="B14" s="5" t="s">
        <v>4</v>
      </c>
      <c r="C14" s="5" t="s">
        <v>4</v>
      </c>
    </row>
    <row r="15" spans="1:3" ht="30">
      <c r="A15" s="4" t="s">
        <v>604</v>
      </c>
      <c r="B15" s="5" t="s">
        <v>4</v>
      </c>
      <c r="C15" s="5" t="s">
        <v>4</v>
      </c>
    </row>
    <row r="16" spans="1:3" ht="30">
      <c r="A16" s="3" t="s">
        <v>633</v>
      </c>
      <c r="B16" s="5">
        <v>0</v>
      </c>
      <c r="C16" s="7">
        <v>5066</v>
      </c>
    </row>
    <row r="17" spans="1:3" ht="30">
      <c r="A17" s="3" t="s">
        <v>634</v>
      </c>
      <c r="B17" s="5">
        <v>0</v>
      </c>
      <c r="C17" s="7">
        <v>5263</v>
      </c>
    </row>
    <row r="18" spans="1:3" ht="30">
      <c r="A18" s="3" t="s">
        <v>299</v>
      </c>
      <c r="B18" s="5" t="s">
        <v>4</v>
      </c>
      <c r="C18" s="5" t="s">
        <v>4</v>
      </c>
    </row>
    <row r="19" spans="1:3" ht="30">
      <c r="A19" s="4" t="s">
        <v>604</v>
      </c>
      <c r="B19" s="5" t="s">
        <v>4</v>
      </c>
      <c r="C19" s="5" t="s">
        <v>4</v>
      </c>
    </row>
    <row r="20" spans="1:3" ht="30">
      <c r="A20" s="3" t="s">
        <v>633</v>
      </c>
      <c r="B20" s="7">
        <v>6667</v>
      </c>
      <c r="C20" s="7">
        <v>6968</v>
      </c>
    </row>
    <row r="21" spans="1:3" ht="30">
      <c r="A21" s="3" t="s">
        <v>634</v>
      </c>
      <c r="B21" s="9">
        <v>7155</v>
      </c>
      <c r="C21" s="9">
        <v>7459</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0"/>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60">
      <c r="A1" s="1" t="s">
        <v>636</v>
      </c>
      <c r="B1" s="8" t="s">
        <v>2</v>
      </c>
      <c r="C1" s="8" t="s">
        <v>27</v>
      </c>
      <c r="D1" s="8" t="s">
        <v>76</v>
      </c>
      <c r="E1" s="8" t="s">
        <v>637</v>
      </c>
    </row>
    <row r="2" spans="1:5" ht="30">
      <c r="A2" s="1" t="s">
        <v>26</v>
      </c>
      <c r="B2" s="8"/>
      <c r="C2" s="8"/>
      <c r="D2" s="8"/>
      <c r="E2" s="8"/>
    </row>
    <row r="3" spans="1:5" ht="30">
      <c r="A3" s="4" t="s">
        <v>638</v>
      </c>
      <c r="B3" s="5" t="s">
        <v>4</v>
      </c>
      <c r="C3" s="5" t="s">
        <v>4</v>
      </c>
      <c r="D3" s="5" t="s">
        <v>4</v>
      </c>
      <c r="E3" s="5" t="s">
        <v>4</v>
      </c>
    </row>
    <row r="4" spans="1:5">
      <c r="A4" s="3" t="s">
        <v>639</v>
      </c>
      <c r="B4" s="9">
        <v>401261</v>
      </c>
      <c r="C4" s="9">
        <v>416643</v>
      </c>
      <c r="D4" s="5" t="s">
        <v>4</v>
      </c>
      <c r="E4" s="5" t="s">
        <v>4</v>
      </c>
    </row>
    <row r="5" spans="1:5" ht="30">
      <c r="A5" s="3" t="s">
        <v>640</v>
      </c>
      <c r="B5" s="141">
        <v>1</v>
      </c>
      <c r="C5" s="141">
        <v>1</v>
      </c>
      <c r="D5" s="5" t="s">
        <v>4</v>
      </c>
      <c r="E5" s="5" t="s">
        <v>4</v>
      </c>
    </row>
    <row r="6" spans="1:5">
      <c r="A6" s="3" t="s">
        <v>641</v>
      </c>
      <c r="B6" s="5">
        <v>-79</v>
      </c>
      <c r="C6" s="5">
        <v>-146</v>
      </c>
      <c r="D6" s="5" t="s">
        <v>4</v>
      </c>
      <c r="E6" s="5" t="s">
        <v>4</v>
      </c>
    </row>
    <row r="7" spans="1:5">
      <c r="A7" s="3" t="s">
        <v>65</v>
      </c>
      <c r="B7" s="7">
        <v>-8075</v>
      </c>
      <c r="C7" s="7">
        <v>-9046</v>
      </c>
      <c r="D7" s="7">
        <v>-12573</v>
      </c>
      <c r="E7" s="7">
        <v>-12528</v>
      </c>
    </row>
    <row r="8" spans="1:5">
      <c r="A8" s="3" t="s">
        <v>642</v>
      </c>
      <c r="B8" s="7">
        <v>393107</v>
      </c>
      <c r="C8" s="7">
        <v>407451</v>
      </c>
      <c r="D8" s="5" t="s">
        <v>4</v>
      </c>
      <c r="E8" s="5" t="s">
        <v>4</v>
      </c>
    </row>
    <row r="9" spans="1:5" ht="30">
      <c r="A9" s="3" t="s">
        <v>643</v>
      </c>
      <c r="B9" s="5" t="s">
        <v>4</v>
      </c>
      <c r="C9" s="5" t="s">
        <v>4</v>
      </c>
      <c r="D9" s="5" t="s">
        <v>4</v>
      </c>
      <c r="E9" s="5" t="s">
        <v>4</v>
      </c>
    </row>
    <row r="10" spans="1:5" ht="30">
      <c r="A10" s="4" t="s">
        <v>638</v>
      </c>
      <c r="B10" s="5" t="s">
        <v>4</v>
      </c>
      <c r="C10" s="5" t="s">
        <v>4</v>
      </c>
      <c r="D10" s="5" t="s">
        <v>4</v>
      </c>
      <c r="E10" s="5" t="s">
        <v>4</v>
      </c>
    </row>
    <row r="11" spans="1:5">
      <c r="A11" s="3" t="s">
        <v>639</v>
      </c>
      <c r="B11" s="7">
        <v>63701</v>
      </c>
      <c r="C11" s="7">
        <v>68755</v>
      </c>
      <c r="D11" s="5" t="s">
        <v>4</v>
      </c>
      <c r="E11" s="5" t="s">
        <v>4</v>
      </c>
    </row>
    <row r="12" spans="1:5" ht="30">
      <c r="A12" s="3" t="s">
        <v>640</v>
      </c>
      <c r="B12" s="141">
        <v>0.159</v>
      </c>
      <c r="C12" s="141">
        <v>0.16500000000000001</v>
      </c>
      <c r="D12" s="5" t="s">
        <v>4</v>
      </c>
      <c r="E12" s="5" t="s">
        <v>4</v>
      </c>
    </row>
    <row r="13" spans="1:5">
      <c r="A13" s="3" t="s">
        <v>644</v>
      </c>
      <c r="B13" s="5" t="s">
        <v>4</v>
      </c>
      <c r="C13" s="5" t="s">
        <v>4</v>
      </c>
      <c r="D13" s="5" t="s">
        <v>4</v>
      </c>
      <c r="E13" s="5" t="s">
        <v>4</v>
      </c>
    </row>
    <row r="14" spans="1:5" ht="30">
      <c r="A14" s="4" t="s">
        <v>638</v>
      </c>
      <c r="B14" s="5" t="s">
        <v>4</v>
      </c>
      <c r="C14" s="5" t="s">
        <v>4</v>
      </c>
      <c r="D14" s="5" t="s">
        <v>4</v>
      </c>
      <c r="E14" s="5" t="s">
        <v>4</v>
      </c>
    </row>
    <row r="15" spans="1:5">
      <c r="A15" s="3" t="s">
        <v>639</v>
      </c>
      <c r="B15" s="7">
        <v>43981</v>
      </c>
      <c r="C15" s="7">
        <v>41819</v>
      </c>
      <c r="D15" s="5" t="s">
        <v>4</v>
      </c>
      <c r="E15" s="5" t="s">
        <v>4</v>
      </c>
    </row>
    <row r="16" spans="1:5" ht="30">
      <c r="A16" s="3" t="s">
        <v>640</v>
      </c>
      <c r="B16" s="141">
        <v>0.11</v>
      </c>
      <c r="C16" s="141">
        <v>0.1</v>
      </c>
      <c r="D16" s="5" t="s">
        <v>4</v>
      </c>
      <c r="E16" s="5" t="s">
        <v>4</v>
      </c>
    </row>
    <row r="17" spans="1:5">
      <c r="A17" s="3" t="s">
        <v>645</v>
      </c>
      <c r="B17" s="5" t="s">
        <v>4</v>
      </c>
      <c r="C17" s="5" t="s">
        <v>4</v>
      </c>
      <c r="D17" s="5" t="s">
        <v>4</v>
      </c>
      <c r="E17" s="5" t="s">
        <v>4</v>
      </c>
    </row>
    <row r="18" spans="1:5" ht="30">
      <c r="A18" s="4" t="s">
        <v>638</v>
      </c>
      <c r="B18" s="5" t="s">
        <v>4</v>
      </c>
      <c r="C18" s="5" t="s">
        <v>4</v>
      </c>
      <c r="D18" s="5" t="s">
        <v>4</v>
      </c>
      <c r="E18" s="5" t="s">
        <v>4</v>
      </c>
    </row>
    <row r="19" spans="1:5">
      <c r="A19" s="3" t="s">
        <v>639</v>
      </c>
      <c r="B19" s="7">
        <v>164613</v>
      </c>
      <c r="C19" s="7">
        <v>168294</v>
      </c>
      <c r="D19" s="5" t="s">
        <v>4</v>
      </c>
      <c r="E19" s="5" t="s">
        <v>4</v>
      </c>
    </row>
    <row r="20" spans="1:5" ht="30">
      <c r="A20" s="3" t="s">
        <v>640</v>
      </c>
      <c r="B20" s="141">
        <v>0.41</v>
      </c>
      <c r="C20" s="141">
        <v>0.40400000000000003</v>
      </c>
      <c r="D20" s="5" t="s">
        <v>4</v>
      </c>
      <c r="E20" s="5" t="s">
        <v>4</v>
      </c>
    </row>
    <row r="21" spans="1:5">
      <c r="A21" s="3" t="s">
        <v>309</v>
      </c>
      <c r="B21" s="5" t="s">
        <v>4</v>
      </c>
      <c r="C21" s="5" t="s">
        <v>4</v>
      </c>
      <c r="D21" s="5" t="s">
        <v>4</v>
      </c>
      <c r="E21" s="5" t="s">
        <v>4</v>
      </c>
    </row>
    <row r="22" spans="1:5" ht="30">
      <c r="A22" s="4" t="s">
        <v>638</v>
      </c>
      <c r="B22" s="5" t="s">
        <v>4</v>
      </c>
      <c r="C22" s="5" t="s">
        <v>4</v>
      </c>
      <c r="D22" s="5" t="s">
        <v>4</v>
      </c>
      <c r="E22" s="5" t="s">
        <v>4</v>
      </c>
    </row>
    <row r="23" spans="1:5">
      <c r="A23" s="3" t="s">
        <v>639</v>
      </c>
      <c r="B23" s="7">
        <v>272295</v>
      </c>
      <c r="C23" s="7">
        <v>278868</v>
      </c>
      <c r="D23" s="5" t="s">
        <v>4</v>
      </c>
      <c r="E23" s="5" t="s">
        <v>4</v>
      </c>
    </row>
    <row r="24" spans="1:5" ht="30">
      <c r="A24" s="3" t="s">
        <v>640</v>
      </c>
      <c r="B24" s="141">
        <v>0.67900000000000005</v>
      </c>
      <c r="C24" s="141">
        <v>0.66900000000000004</v>
      </c>
      <c r="D24" s="5" t="s">
        <v>4</v>
      </c>
      <c r="E24" s="5" t="s">
        <v>4</v>
      </c>
    </row>
    <row r="25" spans="1:5" ht="30">
      <c r="A25" s="3" t="s">
        <v>646</v>
      </c>
      <c r="B25" s="5" t="s">
        <v>4</v>
      </c>
      <c r="C25" s="5" t="s">
        <v>4</v>
      </c>
      <c r="D25" s="5" t="s">
        <v>4</v>
      </c>
      <c r="E25" s="5" t="s">
        <v>4</v>
      </c>
    </row>
    <row r="26" spans="1:5" ht="30">
      <c r="A26" s="4" t="s">
        <v>638</v>
      </c>
      <c r="B26" s="5" t="s">
        <v>4</v>
      </c>
      <c r="C26" s="5" t="s">
        <v>4</v>
      </c>
      <c r="D26" s="5" t="s">
        <v>4</v>
      </c>
      <c r="E26" s="5" t="s">
        <v>4</v>
      </c>
    </row>
    <row r="27" spans="1:5">
      <c r="A27" s="3" t="s">
        <v>639</v>
      </c>
      <c r="B27" s="7">
        <v>25268</v>
      </c>
      <c r="C27" s="7">
        <v>26567</v>
      </c>
      <c r="D27" s="5" t="s">
        <v>4</v>
      </c>
      <c r="E27" s="5" t="s">
        <v>4</v>
      </c>
    </row>
    <row r="28" spans="1:5" ht="30">
      <c r="A28" s="3" t="s">
        <v>640</v>
      </c>
      <c r="B28" s="141">
        <v>6.3E-2</v>
      </c>
      <c r="C28" s="141">
        <v>6.4000000000000001E-2</v>
      </c>
      <c r="D28" s="5" t="s">
        <v>4</v>
      </c>
      <c r="E28" s="5" t="s">
        <v>4</v>
      </c>
    </row>
    <row r="29" spans="1:5" ht="30">
      <c r="A29" s="3" t="s">
        <v>647</v>
      </c>
      <c r="B29" s="5" t="s">
        <v>4</v>
      </c>
      <c r="C29" s="5" t="s">
        <v>4</v>
      </c>
      <c r="D29" s="5" t="s">
        <v>4</v>
      </c>
      <c r="E29" s="5" t="s">
        <v>4</v>
      </c>
    </row>
    <row r="30" spans="1:5" ht="30">
      <c r="A30" s="4" t="s">
        <v>638</v>
      </c>
      <c r="B30" s="5" t="s">
        <v>4</v>
      </c>
      <c r="C30" s="5" t="s">
        <v>4</v>
      </c>
      <c r="D30" s="5" t="s">
        <v>4</v>
      </c>
      <c r="E30" s="5" t="s">
        <v>4</v>
      </c>
    </row>
    <row r="31" spans="1:5">
      <c r="A31" s="3" t="s">
        <v>639</v>
      </c>
      <c r="B31" s="7">
        <v>2357</v>
      </c>
      <c r="C31" s="7">
        <v>3769</v>
      </c>
      <c r="D31" s="5" t="s">
        <v>4</v>
      </c>
      <c r="E31" s="5" t="s">
        <v>4</v>
      </c>
    </row>
    <row r="32" spans="1:5" ht="30">
      <c r="A32" s="3" t="s">
        <v>640</v>
      </c>
      <c r="B32" s="141">
        <v>6.0000000000000001E-3</v>
      </c>
      <c r="C32" s="141">
        <v>8.9999999999999993E-3</v>
      </c>
      <c r="D32" s="5" t="s">
        <v>4</v>
      </c>
      <c r="E32" s="5" t="s">
        <v>4</v>
      </c>
    </row>
    <row r="33" spans="1:5" ht="30">
      <c r="A33" s="3" t="s">
        <v>648</v>
      </c>
      <c r="B33" s="5" t="s">
        <v>4</v>
      </c>
      <c r="C33" s="5" t="s">
        <v>4</v>
      </c>
      <c r="D33" s="5" t="s">
        <v>4</v>
      </c>
      <c r="E33" s="5" t="s">
        <v>4</v>
      </c>
    </row>
    <row r="34" spans="1:5" ht="30">
      <c r="A34" s="4" t="s">
        <v>638</v>
      </c>
      <c r="B34" s="5" t="s">
        <v>4</v>
      </c>
      <c r="C34" s="5" t="s">
        <v>4</v>
      </c>
      <c r="D34" s="5" t="s">
        <v>4</v>
      </c>
      <c r="E34" s="5" t="s">
        <v>4</v>
      </c>
    </row>
    <row r="35" spans="1:5">
      <c r="A35" s="3" t="s">
        <v>639</v>
      </c>
      <c r="B35" s="7">
        <v>30120</v>
      </c>
      <c r="C35" s="7">
        <v>30688</v>
      </c>
      <c r="D35" s="5" t="s">
        <v>4</v>
      </c>
      <c r="E35" s="5" t="s">
        <v>4</v>
      </c>
    </row>
    <row r="36" spans="1:5" ht="30">
      <c r="A36" s="3" t="s">
        <v>640</v>
      </c>
      <c r="B36" s="141">
        <v>7.4999999999999997E-2</v>
      </c>
      <c r="C36" s="141">
        <v>7.3999999999999996E-2</v>
      </c>
      <c r="D36" s="5" t="s">
        <v>4</v>
      </c>
      <c r="E36" s="5" t="s">
        <v>4</v>
      </c>
    </row>
    <row r="37" spans="1:5">
      <c r="A37" s="3" t="s">
        <v>312</v>
      </c>
      <c r="B37" s="5" t="s">
        <v>4</v>
      </c>
      <c r="C37" s="5" t="s">
        <v>4</v>
      </c>
      <c r="D37" s="5" t="s">
        <v>4</v>
      </c>
      <c r="E37" s="5" t="s">
        <v>4</v>
      </c>
    </row>
    <row r="38" spans="1:5" ht="30">
      <c r="A38" s="4" t="s">
        <v>638</v>
      </c>
      <c r="B38" s="5" t="s">
        <v>4</v>
      </c>
      <c r="C38" s="5" t="s">
        <v>4</v>
      </c>
      <c r="D38" s="5" t="s">
        <v>4</v>
      </c>
      <c r="E38" s="5" t="s">
        <v>4</v>
      </c>
    </row>
    <row r="39" spans="1:5">
      <c r="A39" s="3" t="s">
        <v>639</v>
      </c>
      <c r="B39" s="7">
        <v>57745</v>
      </c>
      <c r="C39" s="7">
        <v>61024</v>
      </c>
      <c r="D39" s="5" t="s">
        <v>4</v>
      </c>
      <c r="E39" s="5" t="s">
        <v>4</v>
      </c>
    </row>
    <row r="40" spans="1:5" ht="30">
      <c r="A40" s="3" t="s">
        <v>640</v>
      </c>
      <c r="B40" s="141">
        <v>0.14399999999999999</v>
      </c>
      <c r="C40" s="141">
        <v>0.14699999999999999</v>
      </c>
      <c r="D40" s="5" t="s">
        <v>4</v>
      </c>
      <c r="E40" s="5" t="s">
        <v>4</v>
      </c>
    </row>
    <row r="41" spans="1:5">
      <c r="A41" s="3" t="s">
        <v>649</v>
      </c>
      <c r="B41" s="5" t="s">
        <v>4</v>
      </c>
      <c r="C41" s="5" t="s">
        <v>4</v>
      </c>
      <c r="D41" s="5" t="s">
        <v>4</v>
      </c>
      <c r="E41" s="5" t="s">
        <v>4</v>
      </c>
    </row>
    <row r="42" spans="1:5" ht="30">
      <c r="A42" s="4" t="s">
        <v>638</v>
      </c>
      <c r="B42" s="5" t="s">
        <v>4</v>
      </c>
      <c r="C42" s="5" t="s">
        <v>4</v>
      </c>
      <c r="D42" s="5" t="s">
        <v>4</v>
      </c>
      <c r="E42" s="5" t="s">
        <v>4</v>
      </c>
    </row>
    <row r="43" spans="1:5">
      <c r="A43" s="3" t="s">
        <v>639</v>
      </c>
      <c r="B43" s="7">
        <v>34108</v>
      </c>
      <c r="C43" s="7">
        <v>37506</v>
      </c>
      <c r="D43" s="5" t="s">
        <v>4</v>
      </c>
      <c r="E43" s="5" t="s">
        <v>4</v>
      </c>
    </row>
    <row r="44" spans="1:5" ht="30">
      <c r="A44" s="3" t="s">
        <v>640</v>
      </c>
      <c r="B44" s="141">
        <v>8.5000000000000006E-2</v>
      </c>
      <c r="C44" s="141">
        <v>0.09</v>
      </c>
      <c r="D44" s="5" t="s">
        <v>4</v>
      </c>
      <c r="E44" s="5" t="s">
        <v>4</v>
      </c>
    </row>
    <row r="45" spans="1:5">
      <c r="A45" s="3" t="s">
        <v>650</v>
      </c>
      <c r="B45" s="5" t="s">
        <v>4</v>
      </c>
      <c r="C45" s="5" t="s">
        <v>4</v>
      </c>
      <c r="D45" s="5" t="s">
        <v>4</v>
      </c>
      <c r="E45" s="5" t="s">
        <v>4</v>
      </c>
    </row>
    <row r="46" spans="1:5" ht="30">
      <c r="A46" s="4" t="s">
        <v>638</v>
      </c>
      <c r="B46" s="5" t="s">
        <v>4</v>
      </c>
      <c r="C46" s="5" t="s">
        <v>4</v>
      </c>
      <c r="D46" s="5" t="s">
        <v>4</v>
      </c>
      <c r="E46" s="5" t="s">
        <v>4</v>
      </c>
    </row>
    <row r="47" spans="1:5">
      <c r="A47" s="3" t="s">
        <v>639</v>
      </c>
      <c r="B47" s="5">
        <v>881</v>
      </c>
      <c r="C47" s="5">
        <v>928</v>
      </c>
      <c r="D47" s="5" t="s">
        <v>4</v>
      </c>
      <c r="E47" s="5" t="s">
        <v>4</v>
      </c>
    </row>
    <row r="48" spans="1:5" ht="30">
      <c r="A48" s="3" t="s">
        <v>640</v>
      </c>
      <c r="B48" s="141">
        <v>2E-3</v>
      </c>
      <c r="C48" s="141">
        <v>2E-3</v>
      </c>
      <c r="D48" s="5" t="s">
        <v>4</v>
      </c>
      <c r="E48" s="5" t="s">
        <v>4</v>
      </c>
    </row>
    <row r="49" spans="1:5">
      <c r="A49" s="3" t="s">
        <v>651</v>
      </c>
      <c r="B49" s="5" t="s">
        <v>4</v>
      </c>
      <c r="C49" s="5" t="s">
        <v>4</v>
      </c>
      <c r="D49" s="5" t="s">
        <v>4</v>
      </c>
      <c r="E49" s="5" t="s">
        <v>4</v>
      </c>
    </row>
    <row r="50" spans="1:5" ht="30">
      <c r="A50" s="4" t="s">
        <v>638</v>
      </c>
      <c r="B50" s="5" t="s">
        <v>4</v>
      </c>
      <c r="C50" s="5" t="s">
        <v>4</v>
      </c>
      <c r="D50" s="5" t="s">
        <v>4</v>
      </c>
      <c r="E50" s="5" t="s">
        <v>4</v>
      </c>
    </row>
    <row r="51" spans="1:5">
      <c r="A51" s="3" t="s">
        <v>639</v>
      </c>
      <c r="B51" s="7">
        <v>2899</v>
      </c>
      <c r="C51" s="7">
        <v>2941</v>
      </c>
      <c r="D51" s="5" t="s">
        <v>4</v>
      </c>
      <c r="E51" s="5" t="s">
        <v>4</v>
      </c>
    </row>
    <row r="52" spans="1:5" ht="30">
      <c r="A52" s="3" t="s">
        <v>640</v>
      </c>
      <c r="B52" s="141">
        <v>7.0000000000000001E-3</v>
      </c>
      <c r="C52" s="141">
        <v>7.0000000000000001E-3</v>
      </c>
      <c r="D52" s="5" t="s">
        <v>4</v>
      </c>
      <c r="E52" s="5" t="s">
        <v>4</v>
      </c>
    </row>
    <row r="53" spans="1:5">
      <c r="A53" s="3" t="s">
        <v>317</v>
      </c>
      <c r="B53" s="5" t="s">
        <v>4</v>
      </c>
      <c r="C53" s="5" t="s">
        <v>4</v>
      </c>
      <c r="D53" s="5" t="s">
        <v>4</v>
      </c>
      <c r="E53" s="5" t="s">
        <v>4</v>
      </c>
    </row>
    <row r="54" spans="1:5" ht="30">
      <c r="A54" s="4" t="s">
        <v>638</v>
      </c>
      <c r="B54" s="5" t="s">
        <v>4</v>
      </c>
      <c r="C54" s="5" t="s">
        <v>4</v>
      </c>
      <c r="D54" s="5" t="s">
        <v>4</v>
      </c>
      <c r="E54" s="5" t="s">
        <v>4</v>
      </c>
    </row>
    <row r="55" spans="1:5">
      <c r="A55" s="3" t="s">
        <v>639</v>
      </c>
      <c r="B55" s="7">
        <v>37888</v>
      </c>
      <c r="C55" s="7">
        <v>41375</v>
      </c>
      <c r="D55" s="5" t="s">
        <v>4</v>
      </c>
      <c r="E55" s="5" t="s">
        <v>4</v>
      </c>
    </row>
    <row r="56" spans="1:5" ht="30">
      <c r="A56" s="3" t="s">
        <v>640</v>
      </c>
      <c r="B56" s="141">
        <v>9.4E-2</v>
      </c>
      <c r="C56" s="141">
        <v>9.9000000000000005E-2</v>
      </c>
      <c r="D56" s="5" t="s">
        <v>4</v>
      </c>
      <c r="E56" s="5" t="s">
        <v>4</v>
      </c>
    </row>
    <row r="57" spans="1:5">
      <c r="A57" s="3" t="s">
        <v>318</v>
      </c>
      <c r="B57" s="5" t="s">
        <v>4</v>
      </c>
      <c r="C57" s="5" t="s">
        <v>4</v>
      </c>
      <c r="D57" s="5" t="s">
        <v>4</v>
      </c>
      <c r="E57" s="5" t="s">
        <v>4</v>
      </c>
    </row>
    <row r="58" spans="1:5" ht="30">
      <c r="A58" s="4" t="s">
        <v>638</v>
      </c>
      <c r="B58" s="5" t="s">
        <v>4</v>
      </c>
      <c r="C58" s="5" t="s">
        <v>4</v>
      </c>
      <c r="D58" s="5" t="s">
        <v>4</v>
      </c>
      <c r="E58" s="5" t="s">
        <v>4</v>
      </c>
    </row>
    <row r="59" spans="1:5">
      <c r="A59" s="3" t="s">
        <v>639</v>
      </c>
      <c r="B59" s="9">
        <v>33333</v>
      </c>
      <c r="C59" s="9">
        <v>35376</v>
      </c>
      <c r="D59" s="5" t="s">
        <v>4</v>
      </c>
      <c r="E59" s="5" t="s">
        <v>4</v>
      </c>
    </row>
    <row r="60" spans="1:5" ht="30">
      <c r="A60" s="3" t="s">
        <v>640</v>
      </c>
      <c r="B60" s="141">
        <v>8.3000000000000004E-2</v>
      </c>
      <c r="C60" s="141">
        <v>8.5000000000000006E-2</v>
      </c>
      <c r="D60" s="5" t="s">
        <v>4</v>
      </c>
      <c r="E60" s="5" t="s">
        <v>4</v>
      </c>
    </row>
  </sheetData>
  <mergeCells count="4">
    <mergeCell ref="B1:B2"/>
    <mergeCell ref="C1:C2"/>
    <mergeCell ref="D1:D2"/>
    <mergeCell ref="E1:E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90">
      <c r="A1" s="1" t="s">
        <v>652</v>
      </c>
      <c r="B1" s="8" t="s">
        <v>2</v>
      </c>
      <c r="C1" s="8" t="s">
        <v>27</v>
      </c>
    </row>
    <row r="2" spans="1:3" ht="30">
      <c r="A2" s="1" t="s">
        <v>26</v>
      </c>
      <c r="B2" s="8"/>
      <c r="C2" s="8"/>
    </row>
    <row r="3" spans="1:3" ht="30">
      <c r="A3" s="4" t="s">
        <v>653</v>
      </c>
      <c r="B3" s="5" t="s">
        <v>4</v>
      </c>
      <c r="C3" s="5" t="s">
        <v>4</v>
      </c>
    </row>
    <row r="4" spans="1:3">
      <c r="A4" s="3" t="s">
        <v>523</v>
      </c>
      <c r="B4" s="9">
        <v>1100</v>
      </c>
      <c r="C4" s="5" t="s">
        <v>4</v>
      </c>
    </row>
    <row r="5" spans="1:3" ht="30">
      <c r="A5" s="3" t="s">
        <v>654</v>
      </c>
      <c r="B5" s="7">
        <v>4787</v>
      </c>
      <c r="C5" s="7">
        <v>6468</v>
      </c>
    </row>
    <row r="6" spans="1:3" ht="45">
      <c r="A6" s="3" t="s">
        <v>655</v>
      </c>
      <c r="B6" s="5">
        <v>0</v>
      </c>
      <c r="C6" s="5">
        <v>0</v>
      </c>
    </row>
    <row r="7" spans="1:3" ht="30">
      <c r="A7" s="3" t="s">
        <v>656</v>
      </c>
      <c r="B7" s="7">
        <v>4787</v>
      </c>
      <c r="C7" s="7">
        <v>6468</v>
      </c>
    </row>
    <row r="8" spans="1:3" ht="30">
      <c r="A8" s="3" t="s">
        <v>657</v>
      </c>
      <c r="B8" s="5">
        <v>730</v>
      </c>
      <c r="C8" s="5">
        <v>992</v>
      </c>
    </row>
    <row r="9" spans="1:3" ht="30">
      <c r="A9" s="3" t="s">
        <v>658</v>
      </c>
      <c r="B9" s="5">
        <v>0</v>
      </c>
      <c r="C9" s="5">
        <v>336</v>
      </c>
    </row>
    <row r="10" spans="1:3" ht="30">
      <c r="A10" s="3" t="s">
        <v>659</v>
      </c>
      <c r="B10" s="7">
        <v>396734</v>
      </c>
      <c r="C10" s="7">
        <v>409816</v>
      </c>
    </row>
    <row r="11" spans="1:3">
      <c r="A11" s="3" t="s">
        <v>660</v>
      </c>
      <c r="B11" s="7">
        <v>402251</v>
      </c>
      <c r="C11" s="7">
        <v>417612</v>
      </c>
    </row>
    <row r="12" spans="1:3">
      <c r="A12" s="3" t="s">
        <v>661</v>
      </c>
      <c r="B12" s="5" t="s">
        <v>4</v>
      </c>
      <c r="C12" s="5" t="s">
        <v>4</v>
      </c>
    </row>
    <row r="13" spans="1:3" ht="30">
      <c r="A13" s="4" t="s">
        <v>653</v>
      </c>
      <c r="B13" s="5" t="s">
        <v>4</v>
      </c>
      <c r="C13" s="5" t="s">
        <v>4</v>
      </c>
    </row>
    <row r="14" spans="1:3" ht="30">
      <c r="A14" s="3" t="s">
        <v>654</v>
      </c>
      <c r="B14" s="7">
        <v>3691</v>
      </c>
      <c r="C14" s="7">
        <v>4075</v>
      </c>
    </row>
    <row r="15" spans="1:3" ht="45">
      <c r="A15" s="3" t="s">
        <v>655</v>
      </c>
      <c r="B15" s="5">
        <v>0</v>
      </c>
      <c r="C15" s="5">
        <v>0</v>
      </c>
    </row>
    <row r="16" spans="1:3" ht="30">
      <c r="A16" s="3" t="s">
        <v>656</v>
      </c>
      <c r="B16" s="7">
        <v>3691</v>
      </c>
      <c r="C16" s="7">
        <v>4075</v>
      </c>
    </row>
    <row r="17" spans="1:3" ht="30">
      <c r="A17" s="3" t="s">
        <v>657</v>
      </c>
      <c r="B17" s="5">
        <v>730</v>
      </c>
      <c r="C17" s="5">
        <v>975</v>
      </c>
    </row>
    <row r="18" spans="1:3" ht="30">
      <c r="A18" s="3" t="s">
        <v>658</v>
      </c>
      <c r="B18" s="5">
        <v>0</v>
      </c>
      <c r="C18" s="5">
        <v>336</v>
      </c>
    </row>
    <row r="19" spans="1:3" ht="30">
      <c r="A19" s="3" t="s">
        <v>659</v>
      </c>
      <c r="B19" s="7">
        <v>344319</v>
      </c>
      <c r="C19" s="7">
        <v>351823</v>
      </c>
    </row>
    <row r="20" spans="1:3">
      <c r="A20" s="3" t="s">
        <v>660</v>
      </c>
      <c r="B20" s="7">
        <v>348740</v>
      </c>
      <c r="C20" s="7">
        <v>357209</v>
      </c>
    </row>
    <row r="21" spans="1:3" ht="30">
      <c r="A21" s="3" t="s">
        <v>662</v>
      </c>
      <c r="B21" s="5" t="s">
        <v>4</v>
      </c>
      <c r="C21" s="5" t="s">
        <v>4</v>
      </c>
    </row>
    <row r="22" spans="1:3" ht="30">
      <c r="A22" s="4" t="s">
        <v>653</v>
      </c>
      <c r="B22" s="5" t="s">
        <v>4</v>
      </c>
      <c r="C22" s="5" t="s">
        <v>4</v>
      </c>
    </row>
    <row r="23" spans="1:3" ht="30">
      <c r="A23" s="3" t="s">
        <v>654</v>
      </c>
      <c r="B23" s="7">
        <v>1657</v>
      </c>
      <c r="C23" s="7">
        <v>1998</v>
      </c>
    </row>
    <row r="24" spans="1:3" ht="45">
      <c r="A24" s="3" t="s">
        <v>655</v>
      </c>
      <c r="B24" s="5">
        <v>0</v>
      </c>
      <c r="C24" s="5">
        <v>0</v>
      </c>
    </row>
    <row r="25" spans="1:3" ht="30">
      <c r="A25" s="3" t="s">
        <v>656</v>
      </c>
      <c r="B25" s="7">
        <v>1657</v>
      </c>
      <c r="C25" s="7">
        <v>1998</v>
      </c>
    </row>
    <row r="26" spans="1:3" ht="30">
      <c r="A26" s="3" t="s">
        <v>657</v>
      </c>
      <c r="B26" s="5">
        <v>609</v>
      </c>
      <c r="C26" s="5">
        <v>420</v>
      </c>
    </row>
    <row r="27" spans="1:3" ht="30">
      <c r="A27" s="3" t="s">
        <v>658</v>
      </c>
      <c r="B27" s="5">
        <v>0</v>
      </c>
      <c r="C27" s="5">
        <v>274</v>
      </c>
    </row>
    <row r="28" spans="1:3" ht="30">
      <c r="A28" s="3" t="s">
        <v>659</v>
      </c>
      <c r="B28" s="7">
        <v>57259</v>
      </c>
      <c r="C28" s="7">
        <v>59827</v>
      </c>
    </row>
    <row r="29" spans="1:3">
      <c r="A29" s="3" t="s">
        <v>660</v>
      </c>
      <c r="B29" s="7">
        <v>59525</v>
      </c>
      <c r="C29" s="7">
        <v>62519</v>
      </c>
    </row>
    <row r="30" spans="1:3" ht="30">
      <c r="A30" s="3" t="s">
        <v>663</v>
      </c>
      <c r="B30" s="5" t="s">
        <v>4</v>
      </c>
      <c r="C30" s="5" t="s">
        <v>4</v>
      </c>
    </row>
    <row r="31" spans="1:3" ht="30">
      <c r="A31" s="4" t="s">
        <v>653</v>
      </c>
      <c r="B31" s="5" t="s">
        <v>4</v>
      </c>
      <c r="C31" s="5" t="s">
        <v>4</v>
      </c>
    </row>
    <row r="32" spans="1:3" ht="30">
      <c r="A32" s="3" t="s">
        <v>654</v>
      </c>
      <c r="B32" s="5">
        <v>750</v>
      </c>
      <c r="C32" s="5">
        <v>765</v>
      </c>
    </row>
    <row r="33" spans="1:3" ht="45">
      <c r="A33" s="3" t="s">
        <v>655</v>
      </c>
      <c r="B33" s="5">
        <v>0</v>
      </c>
      <c r="C33" s="5">
        <v>0</v>
      </c>
    </row>
    <row r="34" spans="1:3" ht="30">
      <c r="A34" s="3" t="s">
        <v>656</v>
      </c>
      <c r="B34" s="5">
        <v>750</v>
      </c>
      <c r="C34" s="5">
        <v>765</v>
      </c>
    </row>
    <row r="35" spans="1:3" ht="30">
      <c r="A35" s="3" t="s">
        <v>657</v>
      </c>
      <c r="B35" s="5">
        <v>0</v>
      </c>
      <c r="C35" s="5">
        <v>0</v>
      </c>
    </row>
    <row r="36" spans="1:3" ht="30">
      <c r="A36" s="3" t="s">
        <v>658</v>
      </c>
      <c r="B36" s="5">
        <v>0</v>
      </c>
      <c r="C36" s="5">
        <v>0</v>
      </c>
    </row>
    <row r="37" spans="1:3" ht="30">
      <c r="A37" s="3" t="s">
        <v>659</v>
      </c>
      <c r="B37" s="7">
        <v>41536</v>
      </c>
      <c r="C37" s="7">
        <v>39493</v>
      </c>
    </row>
    <row r="38" spans="1:3">
      <c r="A38" s="3" t="s">
        <v>660</v>
      </c>
      <c r="B38" s="7">
        <v>42286</v>
      </c>
      <c r="C38" s="7">
        <v>40258</v>
      </c>
    </row>
    <row r="39" spans="1:3" ht="30">
      <c r="A39" s="3" t="s">
        <v>664</v>
      </c>
      <c r="B39" s="5" t="s">
        <v>4</v>
      </c>
      <c r="C39" s="5" t="s">
        <v>4</v>
      </c>
    </row>
    <row r="40" spans="1:3" ht="30">
      <c r="A40" s="4" t="s">
        <v>653</v>
      </c>
      <c r="B40" s="5" t="s">
        <v>4</v>
      </c>
      <c r="C40" s="5" t="s">
        <v>4</v>
      </c>
    </row>
    <row r="41" spans="1:3" ht="30">
      <c r="A41" s="3" t="s">
        <v>654</v>
      </c>
      <c r="B41" s="5">
        <v>106</v>
      </c>
      <c r="C41" s="5">
        <v>111</v>
      </c>
    </row>
    <row r="42" spans="1:3" ht="45">
      <c r="A42" s="3" t="s">
        <v>655</v>
      </c>
      <c r="B42" s="5">
        <v>0</v>
      </c>
      <c r="C42" s="5">
        <v>0</v>
      </c>
    </row>
    <row r="43" spans="1:3" ht="30">
      <c r="A43" s="3" t="s">
        <v>656</v>
      </c>
      <c r="B43" s="5">
        <v>106</v>
      </c>
      <c r="C43" s="5">
        <v>111</v>
      </c>
    </row>
    <row r="44" spans="1:3" ht="30">
      <c r="A44" s="3" t="s">
        <v>657</v>
      </c>
      <c r="B44" s="5">
        <v>0</v>
      </c>
      <c r="C44" s="5">
        <v>0</v>
      </c>
    </row>
    <row r="45" spans="1:3" ht="30">
      <c r="A45" s="3" t="s">
        <v>658</v>
      </c>
      <c r="B45" s="5" t="s">
        <v>148</v>
      </c>
      <c r="C45" s="5" t="s">
        <v>148</v>
      </c>
    </row>
    <row r="46" spans="1:3" ht="30">
      <c r="A46" s="3" t="s">
        <v>659</v>
      </c>
      <c r="B46" s="7">
        <v>130217</v>
      </c>
      <c r="C46" s="7">
        <v>133312</v>
      </c>
    </row>
    <row r="47" spans="1:3">
      <c r="A47" s="3" t="s">
        <v>660</v>
      </c>
      <c r="B47" s="7">
        <v>130323</v>
      </c>
      <c r="C47" s="7">
        <v>133423</v>
      </c>
    </row>
    <row r="48" spans="1:3">
      <c r="A48" s="3" t="s">
        <v>665</v>
      </c>
      <c r="B48" s="5" t="s">
        <v>4</v>
      </c>
      <c r="C48" s="5" t="s">
        <v>4</v>
      </c>
    </row>
    <row r="49" spans="1:3" ht="30">
      <c r="A49" s="4" t="s">
        <v>653</v>
      </c>
      <c r="B49" s="5" t="s">
        <v>4</v>
      </c>
      <c r="C49" s="5" t="s">
        <v>4</v>
      </c>
    </row>
    <row r="50" spans="1:3" ht="30">
      <c r="A50" s="3" t="s">
        <v>654</v>
      </c>
      <c r="B50" s="7">
        <v>2513</v>
      </c>
      <c r="C50" s="7">
        <v>2874</v>
      </c>
    </row>
    <row r="51" spans="1:3" ht="45">
      <c r="A51" s="3" t="s">
        <v>655</v>
      </c>
      <c r="B51" s="5">
        <v>0</v>
      </c>
      <c r="C51" s="5">
        <v>0</v>
      </c>
    </row>
    <row r="52" spans="1:3" ht="30">
      <c r="A52" s="3" t="s">
        <v>656</v>
      </c>
      <c r="B52" s="7">
        <v>2513</v>
      </c>
      <c r="C52" s="7">
        <v>2874</v>
      </c>
    </row>
    <row r="53" spans="1:3" ht="30">
      <c r="A53" s="3" t="s">
        <v>657</v>
      </c>
      <c r="B53" s="5">
        <v>609</v>
      </c>
      <c r="C53" s="5">
        <v>420</v>
      </c>
    </row>
    <row r="54" spans="1:3" ht="30">
      <c r="A54" s="3" t="s">
        <v>658</v>
      </c>
      <c r="B54" s="5">
        <v>0</v>
      </c>
      <c r="C54" s="5">
        <v>274</v>
      </c>
    </row>
    <row r="55" spans="1:3" ht="30">
      <c r="A55" s="3" t="s">
        <v>659</v>
      </c>
      <c r="B55" s="7">
        <v>229012</v>
      </c>
      <c r="C55" s="7">
        <v>232632</v>
      </c>
    </row>
    <row r="56" spans="1:3">
      <c r="A56" s="3" t="s">
        <v>660</v>
      </c>
      <c r="B56" s="7">
        <v>232134</v>
      </c>
      <c r="C56" s="7">
        <v>236200</v>
      </c>
    </row>
    <row r="57" spans="1:3" ht="45">
      <c r="A57" s="3" t="s">
        <v>666</v>
      </c>
      <c r="B57" s="5" t="s">
        <v>4</v>
      </c>
      <c r="C57" s="5" t="s">
        <v>4</v>
      </c>
    </row>
    <row r="58" spans="1:3" ht="30">
      <c r="A58" s="4" t="s">
        <v>653</v>
      </c>
      <c r="B58" s="5" t="s">
        <v>4</v>
      </c>
      <c r="C58" s="5" t="s">
        <v>4</v>
      </c>
    </row>
    <row r="59" spans="1:3" ht="30">
      <c r="A59" s="3" t="s">
        <v>654</v>
      </c>
      <c r="B59" s="5">
        <v>512</v>
      </c>
      <c r="C59" s="5">
        <v>528</v>
      </c>
    </row>
    <row r="60" spans="1:3" ht="45">
      <c r="A60" s="3" t="s">
        <v>655</v>
      </c>
      <c r="B60" s="5">
        <v>0</v>
      </c>
      <c r="C60" s="5">
        <v>0</v>
      </c>
    </row>
    <row r="61" spans="1:3" ht="30">
      <c r="A61" s="3" t="s">
        <v>656</v>
      </c>
      <c r="B61" s="5">
        <v>512</v>
      </c>
      <c r="C61" s="5">
        <v>528</v>
      </c>
    </row>
    <row r="62" spans="1:3" ht="30">
      <c r="A62" s="3" t="s">
        <v>657</v>
      </c>
      <c r="B62" s="5">
        <v>0</v>
      </c>
      <c r="C62" s="5">
        <v>504</v>
      </c>
    </row>
    <row r="63" spans="1:3" ht="30">
      <c r="A63" s="3" t="s">
        <v>658</v>
      </c>
      <c r="B63" s="5">
        <v>0</v>
      </c>
      <c r="C63" s="5">
        <v>0</v>
      </c>
    </row>
    <row r="64" spans="1:3" ht="30">
      <c r="A64" s="3" t="s">
        <v>659</v>
      </c>
      <c r="B64" s="7">
        <v>24725</v>
      </c>
      <c r="C64" s="7">
        <v>25445</v>
      </c>
    </row>
    <row r="65" spans="1:3">
      <c r="A65" s="3" t="s">
        <v>660</v>
      </c>
      <c r="B65" s="7">
        <v>25237</v>
      </c>
      <c r="C65" s="7">
        <v>26477</v>
      </c>
    </row>
    <row r="66" spans="1:3" ht="30">
      <c r="A66" s="3" t="s">
        <v>667</v>
      </c>
      <c r="B66" s="5" t="s">
        <v>4</v>
      </c>
      <c r="C66" s="5" t="s">
        <v>4</v>
      </c>
    </row>
    <row r="67" spans="1:3" ht="30">
      <c r="A67" s="4" t="s">
        <v>653</v>
      </c>
      <c r="B67" s="5" t="s">
        <v>4</v>
      </c>
      <c r="C67" s="5" t="s">
        <v>4</v>
      </c>
    </row>
    <row r="68" spans="1:3" ht="30">
      <c r="A68" s="3" t="s">
        <v>654</v>
      </c>
      <c r="B68" s="5">
        <v>0</v>
      </c>
      <c r="C68" s="5">
        <v>0</v>
      </c>
    </row>
    <row r="69" spans="1:3" ht="45">
      <c r="A69" s="3" t="s">
        <v>655</v>
      </c>
      <c r="B69" s="5">
        <v>0</v>
      </c>
      <c r="C69" s="5">
        <v>0</v>
      </c>
    </row>
    <row r="70" spans="1:3" ht="30">
      <c r="A70" s="3" t="s">
        <v>656</v>
      </c>
      <c r="B70" s="5">
        <v>0</v>
      </c>
      <c r="C70" s="5">
        <v>0</v>
      </c>
    </row>
    <row r="71" spans="1:3" ht="30">
      <c r="A71" s="3" t="s">
        <v>657</v>
      </c>
      <c r="B71" s="5">
        <v>0</v>
      </c>
      <c r="C71" s="5">
        <v>0</v>
      </c>
    </row>
    <row r="72" spans="1:3" ht="30">
      <c r="A72" s="3" t="s">
        <v>658</v>
      </c>
      <c r="B72" s="5">
        <v>0</v>
      </c>
      <c r="C72" s="5">
        <v>0</v>
      </c>
    </row>
    <row r="73" spans="1:3" ht="30">
      <c r="A73" s="3" t="s">
        <v>659</v>
      </c>
      <c r="B73" s="7">
        <v>2354</v>
      </c>
      <c r="C73" s="7">
        <v>3772</v>
      </c>
    </row>
    <row r="74" spans="1:3">
      <c r="A74" s="3" t="s">
        <v>660</v>
      </c>
      <c r="B74" s="7">
        <v>2354</v>
      </c>
      <c r="C74" s="7">
        <v>3772</v>
      </c>
    </row>
    <row r="75" spans="1:3" ht="45">
      <c r="A75" s="3" t="s">
        <v>668</v>
      </c>
      <c r="B75" s="5" t="s">
        <v>4</v>
      </c>
      <c r="C75" s="5" t="s">
        <v>4</v>
      </c>
    </row>
    <row r="76" spans="1:3" ht="30">
      <c r="A76" s="4" t="s">
        <v>653</v>
      </c>
      <c r="B76" s="5" t="s">
        <v>4</v>
      </c>
      <c r="C76" s="5" t="s">
        <v>4</v>
      </c>
    </row>
    <row r="77" spans="1:3" ht="30">
      <c r="A77" s="3" t="s">
        <v>654</v>
      </c>
      <c r="B77" s="5">
        <v>107</v>
      </c>
      <c r="C77" s="5">
        <v>128</v>
      </c>
    </row>
    <row r="78" spans="1:3" ht="45">
      <c r="A78" s="3" t="s">
        <v>655</v>
      </c>
      <c r="B78" s="5">
        <v>0</v>
      </c>
      <c r="C78" s="5">
        <v>0</v>
      </c>
    </row>
    <row r="79" spans="1:3" ht="30">
      <c r="A79" s="3" t="s">
        <v>656</v>
      </c>
      <c r="B79" s="5">
        <v>107</v>
      </c>
      <c r="C79" s="5">
        <v>128</v>
      </c>
    </row>
    <row r="80" spans="1:3" ht="30">
      <c r="A80" s="3" t="s">
        <v>657</v>
      </c>
      <c r="B80" s="5">
        <v>0</v>
      </c>
      <c r="C80" s="5">
        <v>0</v>
      </c>
    </row>
    <row r="81" spans="1:3" ht="30">
      <c r="A81" s="3" t="s">
        <v>658</v>
      </c>
      <c r="B81" s="5">
        <v>0</v>
      </c>
      <c r="C81" s="5">
        <v>0</v>
      </c>
    </row>
    <row r="82" spans="1:3" ht="30">
      <c r="A82" s="3" t="s">
        <v>659</v>
      </c>
      <c r="B82" s="7">
        <v>27306</v>
      </c>
      <c r="C82" s="7">
        <v>27149</v>
      </c>
    </row>
    <row r="83" spans="1:3" ht="30">
      <c r="A83" s="3" t="s">
        <v>669</v>
      </c>
      <c r="B83" s="5" t="s">
        <v>4</v>
      </c>
      <c r="C83" s="5" t="s">
        <v>4</v>
      </c>
    </row>
    <row r="84" spans="1:3" ht="30">
      <c r="A84" s="4" t="s">
        <v>653</v>
      </c>
      <c r="B84" s="5" t="s">
        <v>4</v>
      </c>
      <c r="C84" s="5" t="s">
        <v>4</v>
      </c>
    </row>
    <row r="85" spans="1:3" ht="30">
      <c r="A85" s="3" t="s">
        <v>654</v>
      </c>
      <c r="B85" s="5">
        <v>619</v>
      </c>
      <c r="C85" s="5">
        <v>656</v>
      </c>
    </row>
    <row r="86" spans="1:3" ht="45">
      <c r="A86" s="3" t="s">
        <v>655</v>
      </c>
      <c r="B86" s="5">
        <v>0</v>
      </c>
      <c r="C86" s="5">
        <v>0</v>
      </c>
    </row>
    <row r="87" spans="1:3" ht="30">
      <c r="A87" s="3" t="s">
        <v>656</v>
      </c>
      <c r="B87" s="5">
        <v>619</v>
      </c>
      <c r="C87" s="5">
        <v>656</v>
      </c>
    </row>
    <row r="88" spans="1:3" ht="30">
      <c r="A88" s="3" t="s">
        <v>657</v>
      </c>
      <c r="B88" s="5">
        <v>0</v>
      </c>
      <c r="C88" s="5">
        <v>504</v>
      </c>
    </row>
    <row r="89" spans="1:3" ht="30">
      <c r="A89" s="3" t="s">
        <v>658</v>
      </c>
      <c r="B89" s="5">
        <v>0</v>
      </c>
      <c r="C89" s="5">
        <v>0</v>
      </c>
    </row>
    <row r="90" spans="1:3" ht="30">
      <c r="A90" s="3" t="s">
        <v>659</v>
      </c>
      <c r="B90" s="7">
        <v>54385</v>
      </c>
      <c r="C90" s="7">
        <v>56366</v>
      </c>
    </row>
    <row r="91" spans="1:3">
      <c r="A91" s="3" t="s">
        <v>660</v>
      </c>
      <c r="B91" s="7">
        <v>55004</v>
      </c>
      <c r="C91" s="7">
        <v>57526</v>
      </c>
    </row>
    <row r="92" spans="1:3" ht="30">
      <c r="A92" s="3" t="s">
        <v>670</v>
      </c>
      <c r="B92" s="5" t="s">
        <v>4</v>
      </c>
      <c r="C92" s="5" t="s">
        <v>4</v>
      </c>
    </row>
    <row r="93" spans="1:3" ht="30">
      <c r="A93" s="4" t="s">
        <v>653</v>
      </c>
      <c r="B93" s="5" t="s">
        <v>4</v>
      </c>
      <c r="C93" s="5" t="s">
        <v>4</v>
      </c>
    </row>
    <row r="94" spans="1:3" ht="30">
      <c r="A94" s="3" t="s">
        <v>654</v>
      </c>
      <c r="B94" s="5">
        <v>381</v>
      </c>
      <c r="C94" s="5">
        <v>342</v>
      </c>
    </row>
    <row r="95" spans="1:3" ht="45">
      <c r="A95" s="3" t="s">
        <v>655</v>
      </c>
      <c r="B95" s="5">
        <v>0</v>
      </c>
      <c r="C95" s="5">
        <v>0</v>
      </c>
    </row>
    <row r="96" spans="1:3" ht="30">
      <c r="A96" s="3" t="s">
        <v>656</v>
      </c>
      <c r="B96" s="5">
        <v>381</v>
      </c>
      <c r="C96" s="5">
        <v>342</v>
      </c>
    </row>
    <row r="97" spans="1:3" ht="30">
      <c r="A97" s="3" t="s">
        <v>657</v>
      </c>
      <c r="B97" s="5">
        <v>109</v>
      </c>
      <c r="C97" s="5">
        <v>40</v>
      </c>
    </row>
    <row r="98" spans="1:3" ht="30">
      <c r="A98" s="3" t="s">
        <v>658</v>
      </c>
      <c r="B98" s="5">
        <v>0</v>
      </c>
      <c r="C98" s="5">
        <v>62</v>
      </c>
    </row>
    <row r="99" spans="1:3" ht="30">
      <c r="A99" s="3" t="s">
        <v>659</v>
      </c>
      <c r="B99" s="7">
        <v>28199</v>
      </c>
      <c r="C99" s="7">
        <v>28878</v>
      </c>
    </row>
    <row r="100" spans="1:3">
      <c r="A100" s="3" t="s">
        <v>660</v>
      </c>
      <c r="B100" s="7">
        <v>28689</v>
      </c>
      <c r="C100" s="7">
        <v>29322</v>
      </c>
    </row>
    <row r="101" spans="1:3" ht="30">
      <c r="A101" s="3" t="s">
        <v>671</v>
      </c>
      <c r="B101" s="5" t="s">
        <v>4</v>
      </c>
      <c r="C101" s="5" t="s">
        <v>4</v>
      </c>
    </row>
    <row r="102" spans="1:3" ht="30">
      <c r="A102" s="4" t="s">
        <v>653</v>
      </c>
      <c r="B102" s="5" t="s">
        <v>4</v>
      </c>
      <c r="C102" s="5" t="s">
        <v>4</v>
      </c>
    </row>
    <row r="103" spans="1:3" ht="30">
      <c r="A103" s="3" t="s">
        <v>654</v>
      </c>
      <c r="B103" s="5">
        <v>0</v>
      </c>
      <c r="C103" s="5">
        <v>1</v>
      </c>
    </row>
    <row r="104" spans="1:3" ht="45">
      <c r="A104" s="3" t="s">
        <v>655</v>
      </c>
      <c r="B104" s="5">
        <v>0</v>
      </c>
      <c r="C104" s="5">
        <v>0</v>
      </c>
    </row>
    <row r="105" spans="1:3" ht="30">
      <c r="A105" s="3" t="s">
        <v>656</v>
      </c>
      <c r="B105" s="5">
        <v>0</v>
      </c>
      <c r="C105" s="5">
        <v>1</v>
      </c>
    </row>
    <row r="106" spans="1:3" ht="30">
      <c r="A106" s="3" t="s">
        <v>657</v>
      </c>
      <c r="B106" s="5">
        <v>11</v>
      </c>
      <c r="C106" s="5">
        <v>0</v>
      </c>
    </row>
    <row r="107" spans="1:3" ht="30">
      <c r="A107" s="3" t="s">
        <v>658</v>
      </c>
      <c r="B107" s="5">
        <v>0</v>
      </c>
      <c r="C107" s="5">
        <v>0</v>
      </c>
    </row>
    <row r="108" spans="1:3" ht="30">
      <c r="A108" s="3" t="s">
        <v>659</v>
      </c>
      <c r="B108" s="5">
        <v>773</v>
      </c>
      <c r="C108" s="5">
        <v>826</v>
      </c>
    </row>
    <row r="109" spans="1:3">
      <c r="A109" s="3" t="s">
        <v>660</v>
      </c>
      <c r="B109" s="5">
        <v>784</v>
      </c>
      <c r="C109" s="5">
        <v>827</v>
      </c>
    </row>
    <row r="110" spans="1:3">
      <c r="A110" s="3" t="s">
        <v>672</v>
      </c>
      <c r="B110" s="5" t="s">
        <v>4</v>
      </c>
      <c r="C110" s="5" t="s">
        <v>4</v>
      </c>
    </row>
    <row r="111" spans="1:3" ht="30">
      <c r="A111" s="4" t="s">
        <v>653</v>
      </c>
      <c r="B111" s="5" t="s">
        <v>4</v>
      </c>
      <c r="C111" s="5" t="s">
        <v>4</v>
      </c>
    </row>
    <row r="112" spans="1:3" ht="30">
      <c r="A112" s="3" t="s">
        <v>654</v>
      </c>
      <c r="B112" s="5">
        <v>3</v>
      </c>
      <c r="C112" s="5">
        <v>3</v>
      </c>
    </row>
    <row r="113" spans="1:3" ht="45">
      <c r="A113" s="3" t="s">
        <v>655</v>
      </c>
      <c r="B113" s="5">
        <v>0</v>
      </c>
      <c r="C113" s="5">
        <v>0</v>
      </c>
    </row>
    <row r="114" spans="1:3" ht="30">
      <c r="A114" s="3" t="s">
        <v>656</v>
      </c>
      <c r="B114" s="5">
        <v>3</v>
      </c>
      <c r="C114" s="5">
        <v>3</v>
      </c>
    </row>
    <row r="115" spans="1:3" ht="30">
      <c r="A115" s="3" t="s">
        <v>657</v>
      </c>
      <c r="B115" s="5">
        <v>1</v>
      </c>
      <c r="C115" s="5">
        <v>11</v>
      </c>
    </row>
    <row r="116" spans="1:3" ht="30">
      <c r="A116" s="3" t="s">
        <v>658</v>
      </c>
      <c r="B116" s="5">
        <v>0</v>
      </c>
      <c r="C116" s="5">
        <v>0</v>
      </c>
    </row>
    <row r="117" spans="1:3" ht="30">
      <c r="A117" s="3" t="s">
        <v>659</v>
      </c>
      <c r="B117" s="7">
        <v>2411</v>
      </c>
      <c r="C117" s="7">
        <v>2402</v>
      </c>
    </row>
    <row r="118" spans="1:3">
      <c r="A118" s="3" t="s">
        <v>660</v>
      </c>
      <c r="B118" s="7">
        <v>2415</v>
      </c>
      <c r="C118" s="7">
        <v>2416</v>
      </c>
    </row>
    <row r="119" spans="1:3">
      <c r="A119" s="3" t="s">
        <v>673</v>
      </c>
      <c r="B119" s="5" t="s">
        <v>4</v>
      </c>
      <c r="C119" s="5" t="s">
        <v>4</v>
      </c>
    </row>
    <row r="120" spans="1:3" ht="30">
      <c r="A120" s="4" t="s">
        <v>653</v>
      </c>
      <c r="B120" s="5" t="s">
        <v>4</v>
      </c>
      <c r="C120" s="5" t="s">
        <v>4</v>
      </c>
    </row>
    <row r="121" spans="1:3" ht="30">
      <c r="A121" s="3" t="s">
        <v>654</v>
      </c>
      <c r="B121" s="5">
        <v>384</v>
      </c>
      <c r="C121" s="5">
        <v>346</v>
      </c>
    </row>
    <row r="122" spans="1:3" ht="45">
      <c r="A122" s="3" t="s">
        <v>655</v>
      </c>
      <c r="B122" s="5">
        <v>0</v>
      </c>
      <c r="C122" s="5">
        <v>0</v>
      </c>
    </row>
    <row r="123" spans="1:3" ht="30">
      <c r="A123" s="3" t="s">
        <v>656</v>
      </c>
      <c r="B123" s="5">
        <v>384</v>
      </c>
      <c r="C123" s="5">
        <v>346</v>
      </c>
    </row>
    <row r="124" spans="1:3" ht="30">
      <c r="A124" s="3" t="s">
        <v>657</v>
      </c>
      <c r="B124" s="5">
        <v>121</v>
      </c>
      <c r="C124" s="5">
        <v>51</v>
      </c>
    </row>
    <row r="125" spans="1:3" ht="30">
      <c r="A125" s="3" t="s">
        <v>658</v>
      </c>
      <c r="B125" s="5">
        <v>0</v>
      </c>
      <c r="C125" s="5">
        <v>62</v>
      </c>
    </row>
    <row r="126" spans="1:3" ht="30">
      <c r="A126" s="3" t="s">
        <v>659</v>
      </c>
      <c r="B126" s="7">
        <v>31383</v>
      </c>
      <c r="C126" s="7">
        <v>32106</v>
      </c>
    </row>
    <row r="127" spans="1:3">
      <c r="A127" s="3" t="s">
        <v>660</v>
      </c>
      <c r="B127" s="7">
        <v>31888</v>
      </c>
      <c r="C127" s="7">
        <v>32565</v>
      </c>
    </row>
    <row r="128" spans="1:3" ht="30">
      <c r="A128" s="3" t="s">
        <v>674</v>
      </c>
      <c r="B128" s="5" t="s">
        <v>4</v>
      </c>
      <c r="C128" s="5" t="s">
        <v>4</v>
      </c>
    </row>
    <row r="129" spans="1:3" ht="30">
      <c r="A129" s="4" t="s">
        <v>653</v>
      </c>
      <c r="B129" s="5" t="s">
        <v>4</v>
      </c>
      <c r="C129" s="5" t="s">
        <v>4</v>
      </c>
    </row>
    <row r="130" spans="1:3" ht="30">
      <c r="A130" s="3" t="s">
        <v>654</v>
      </c>
      <c r="B130" s="5">
        <v>175</v>
      </c>
      <c r="C130" s="5">
        <v>199</v>
      </c>
    </row>
    <row r="131" spans="1:3" ht="45">
      <c r="A131" s="3" t="s">
        <v>655</v>
      </c>
      <c r="B131" s="5">
        <v>0</v>
      </c>
      <c r="C131" s="5">
        <v>0</v>
      </c>
    </row>
    <row r="132" spans="1:3" ht="30">
      <c r="A132" s="3" t="s">
        <v>656</v>
      </c>
      <c r="B132" s="5">
        <v>175</v>
      </c>
      <c r="C132" s="5">
        <v>199</v>
      </c>
    </row>
    <row r="133" spans="1:3" ht="30">
      <c r="A133" s="3" t="s">
        <v>657</v>
      </c>
      <c r="B133" s="5">
        <v>0</v>
      </c>
      <c r="C133" s="5">
        <v>0</v>
      </c>
    </row>
    <row r="134" spans="1:3" ht="30">
      <c r="A134" s="3" t="s">
        <v>658</v>
      </c>
      <c r="B134" s="5">
        <v>0</v>
      </c>
      <c r="C134" s="5">
        <v>0</v>
      </c>
    </row>
    <row r="135" spans="1:3" ht="30">
      <c r="A135" s="3" t="s">
        <v>659</v>
      </c>
      <c r="B135" s="7">
        <v>29539</v>
      </c>
      <c r="C135" s="7">
        <v>30719</v>
      </c>
    </row>
    <row r="136" spans="1:3">
      <c r="A136" s="3" t="s">
        <v>660</v>
      </c>
      <c r="B136" s="7">
        <v>29714</v>
      </c>
      <c r="C136" s="7">
        <v>30918</v>
      </c>
    </row>
    <row r="137" spans="1:3">
      <c r="A137" s="3" t="s">
        <v>675</v>
      </c>
      <c r="B137" s="5" t="s">
        <v>4</v>
      </c>
      <c r="C137" s="5" t="s">
        <v>4</v>
      </c>
    </row>
    <row r="138" spans="1:3" ht="30">
      <c r="A138" s="4" t="s">
        <v>653</v>
      </c>
      <c r="B138" s="5" t="s">
        <v>4</v>
      </c>
      <c r="C138" s="5" t="s">
        <v>4</v>
      </c>
    </row>
    <row r="139" spans="1:3" ht="30">
      <c r="A139" s="3" t="s">
        <v>654</v>
      </c>
      <c r="B139" s="7">
        <v>1096</v>
      </c>
      <c r="C139" s="7">
        <v>2393</v>
      </c>
    </row>
    <row r="140" spans="1:3" ht="45">
      <c r="A140" s="3" t="s">
        <v>655</v>
      </c>
      <c r="B140" s="5">
        <v>0</v>
      </c>
      <c r="C140" s="5">
        <v>0</v>
      </c>
    </row>
    <row r="141" spans="1:3" ht="30">
      <c r="A141" s="3" t="s">
        <v>656</v>
      </c>
      <c r="B141" s="7">
        <v>1096</v>
      </c>
      <c r="C141" s="7">
        <v>2393</v>
      </c>
    </row>
    <row r="142" spans="1:3" ht="30">
      <c r="A142" s="3" t="s">
        <v>657</v>
      </c>
      <c r="B142" s="5">
        <v>0</v>
      </c>
      <c r="C142" s="5">
        <v>17</v>
      </c>
    </row>
    <row r="143" spans="1:3" ht="30">
      <c r="A143" s="3" t="s">
        <v>658</v>
      </c>
      <c r="B143" s="5">
        <v>0</v>
      </c>
      <c r="C143" s="5">
        <v>0</v>
      </c>
    </row>
    <row r="144" spans="1:3" ht="30">
      <c r="A144" s="3" t="s">
        <v>659</v>
      </c>
      <c r="B144" s="7">
        <v>52415</v>
      </c>
      <c r="C144" s="7">
        <v>57993</v>
      </c>
    </row>
    <row r="145" spans="1:3">
      <c r="A145" s="3" t="s">
        <v>660</v>
      </c>
      <c r="B145" s="7">
        <v>53511</v>
      </c>
      <c r="C145" s="7">
        <v>60403</v>
      </c>
    </row>
    <row r="146" spans="1:3" ht="30">
      <c r="A146" s="3" t="s">
        <v>676</v>
      </c>
      <c r="B146" s="5" t="s">
        <v>4</v>
      </c>
      <c r="C146" s="5" t="s">
        <v>4</v>
      </c>
    </row>
    <row r="147" spans="1:3" ht="30">
      <c r="A147" s="4" t="s">
        <v>653</v>
      </c>
      <c r="B147" s="5" t="s">
        <v>4</v>
      </c>
      <c r="C147" s="5" t="s">
        <v>4</v>
      </c>
    </row>
    <row r="148" spans="1:3" ht="30">
      <c r="A148" s="3" t="s">
        <v>654</v>
      </c>
      <c r="B148" s="5">
        <v>273</v>
      </c>
      <c r="C148" s="5">
        <v>233</v>
      </c>
    </row>
    <row r="149" spans="1:3" ht="45">
      <c r="A149" s="3" t="s">
        <v>655</v>
      </c>
      <c r="B149" s="5">
        <v>0</v>
      </c>
      <c r="C149" s="5">
        <v>0</v>
      </c>
    </row>
    <row r="150" spans="1:3" ht="30">
      <c r="A150" s="3" t="s">
        <v>656</v>
      </c>
      <c r="B150" s="5">
        <v>273</v>
      </c>
      <c r="C150" s="5">
        <v>233</v>
      </c>
    </row>
    <row r="151" spans="1:3" ht="30">
      <c r="A151" s="3" t="s">
        <v>657</v>
      </c>
      <c r="B151" s="5">
        <v>0</v>
      </c>
      <c r="C151" s="5">
        <v>0</v>
      </c>
    </row>
    <row r="152" spans="1:3" ht="30">
      <c r="A152" s="3" t="s">
        <v>658</v>
      </c>
      <c r="B152" s="5">
        <v>0</v>
      </c>
      <c r="C152" s="5">
        <v>0</v>
      </c>
    </row>
    <row r="153" spans="1:3" ht="30">
      <c r="A153" s="3" t="s">
        <v>659</v>
      </c>
      <c r="B153" s="7">
        <v>3949</v>
      </c>
      <c r="C153" s="7">
        <v>6054</v>
      </c>
    </row>
    <row r="154" spans="1:3">
      <c r="A154" s="3" t="s">
        <v>660</v>
      </c>
      <c r="B154" s="7">
        <v>4222</v>
      </c>
      <c r="C154" s="7">
        <v>6287</v>
      </c>
    </row>
    <row r="155" spans="1:3" ht="30">
      <c r="A155" s="3" t="s">
        <v>677</v>
      </c>
      <c r="B155" s="5" t="s">
        <v>4</v>
      </c>
      <c r="C155" s="5" t="s">
        <v>4</v>
      </c>
    </row>
    <row r="156" spans="1:3" ht="30">
      <c r="A156" s="4" t="s">
        <v>653</v>
      </c>
      <c r="B156" s="5" t="s">
        <v>4</v>
      </c>
      <c r="C156" s="5" t="s">
        <v>4</v>
      </c>
    </row>
    <row r="157" spans="1:3" ht="30">
      <c r="A157" s="3" t="s">
        <v>654</v>
      </c>
      <c r="B157" s="5">
        <v>229</v>
      </c>
      <c r="C157" s="5">
        <v>228</v>
      </c>
    </row>
    <row r="158" spans="1:3" ht="45">
      <c r="A158" s="3" t="s">
        <v>655</v>
      </c>
      <c r="B158" s="5">
        <v>0</v>
      </c>
      <c r="C158" s="5">
        <v>0</v>
      </c>
    </row>
    <row r="159" spans="1:3" ht="30">
      <c r="A159" s="3" t="s">
        <v>656</v>
      </c>
      <c r="B159" s="5">
        <v>229</v>
      </c>
      <c r="C159" s="5">
        <v>228</v>
      </c>
    </row>
    <row r="160" spans="1:3" ht="30">
      <c r="A160" s="3" t="s">
        <v>657</v>
      </c>
      <c r="B160" s="5">
        <v>0</v>
      </c>
      <c r="C160" s="5">
        <v>0</v>
      </c>
    </row>
    <row r="161" spans="1:3" ht="30">
      <c r="A161" s="3" t="s">
        <v>658</v>
      </c>
      <c r="B161" s="5">
        <v>0</v>
      </c>
      <c r="C161" s="5">
        <v>0</v>
      </c>
    </row>
    <row r="162" spans="1:3" ht="30">
      <c r="A162" s="3" t="s">
        <v>659</v>
      </c>
      <c r="B162" s="7">
        <v>2275</v>
      </c>
      <c r="C162" s="7">
        <v>2153</v>
      </c>
    </row>
    <row r="163" spans="1:3">
      <c r="A163" s="3" t="s">
        <v>660</v>
      </c>
      <c r="B163" s="7">
        <v>2504</v>
      </c>
      <c r="C163" s="7">
        <v>2381</v>
      </c>
    </row>
    <row r="164" spans="1:3" ht="30">
      <c r="A164" s="3" t="s">
        <v>678</v>
      </c>
      <c r="B164" s="5" t="s">
        <v>4</v>
      </c>
      <c r="C164" s="5" t="s">
        <v>4</v>
      </c>
    </row>
    <row r="165" spans="1:3" ht="30">
      <c r="A165" s="4" t="s">
        <v>653</v>
      </c>
      <c r="B165" s="5" t="s">
        <v>4</v>
      </c>
      <c r="C165" s="5" t="s">
        <v>4</v>
      </c>
    </row>
    <row r="166" spans="1:3" ht="30">
      <c r="A166" s="3" t="s">
        <v>654</v>
      </c>
      <c r="B166" s="5">
        <v>594</v>
      </c>
      <c r="C166" s="7">
        <v>1713</v>
      </c>
    </row>
    <row r="167" spans="1:3" ht="45">
      <c r="A167" s="3" t="s">
        <v>655</v>
      </c>
      <c r="B167" s="5">
        <v>0</v>
      </c>
      <c r="C167" s="5">
        <v>0</v>
      </c>
    </row>
    <row r="168" spans="1:3" ht="30">
      <c r="A168" s="3" t="s">
        <v>656</v>
      </c>
      <c r="B168" s="5">
        <v>594</v>
      </c>
      <c r="C168" s="7">
        <v>1713</v>
      </c>
    </row>
    <row r="169" spans="1:3" ht="30">
      <c r="A169" s="3" t="s">
        <v>657</v>
      </c>
      <c r="B169" s="5">
        <v>0</v>
      </c>
      <c r="C169" s="5">
        <v>0</v>
      </c>
    </row>
    <row r="170" spans="1:3" ht="30">
      <c r="A170" s="3" t="s">
        <v>658</v>
      </c>
      <c r="B170" s="5" t="s">
        <v>148</v>
      </c>
      <c r="C170" s="5" t="s">
        <v>148</v>
      </c>
    </row>
    <row r="171" spans="1:3" ht="30">
      <c r="A171" s="3" t="s">
        <v>659</v>
      </c>
      <c r="B171" s="7">
        <v>33668</v>
      </c>
      <c r="C171" s="7">
        <v>33160</v>
      </c>
    </row>
    <row r="172" spans="1:3">
      <c r="A172" s="3" t="s">
        <v>660</v>
      </c>
      <c r="B172" s="7">
        <v>34262</v>
      </c>
      <c r="C172" s="7">
        <v>34873</v>
      </c>
    </row>
    <row r="173" spans="1:3">
      <c r="A173" s="3" t="s">
        <v>679</v>
      </c>
      <c r="B173" s="5" t="s">
        <v>4</v>
      </c>
      <c r="C173" s="5" t="s">
        <v>4</v>
      </c>
    </row>
    <row r="174" spans="1:3" ht="30">
      <c r="A174" s="4" t="s">
        <v>653</v>
      </c>
      <c r="B174" s="5" t="s">
        <v>4</v>
      </c>
      <c r="C174" s="5" t="s">
        <v>4</v>
      </c>
    </row>
    <row r="175" spans="1:3" ht="30">
      <c r="A175" s="3" t="s">
        <v>654</v>
      </c>
      <c r="B175" s="7">
        <v>1096</v>
      </c>
      <c r="C175" s="7">
        <v>2174</v>
      </c>
    </row>
    <row r="176" spans="1:3" ht="45">
      <c r="A176" s="3" t="s">
        <v>655</v>
      </c>
      <c r="B176" s="5">
        <v>0</v>
      </c>
      <c r="C176" s="5">
        <v>0</v>
      </c>
    </row>
    <row r="177" spans="1:3" ht="30">
      <c r="A177" s="3" t="s">
        <v>656</v>
      </c>
      <c r="B177" s="7">
        <v>1096</v>
      </c>
      <c r="C177" s="7">
        <v>2174</v>
      </c>
    </row>
    <row r="178" spans="1:3" ht="30">
      <c r="A178" s="3" t="s">
        <v>657</v>
      </c>
      <c r="B178" s="5">
        <v>0</v>
      </c>
      <c r="C178" s="5">
        <v>0</v>
      </c>
    </row>
    <row r="179" spans="1:3" ht="30">
      <c r="A179" s="3" t="s">
        <v>658</v>
      </c>
      <c r="B179" s="5">
        <v>0</v>
      </c>
      <c r="C179" s="5">
        <v>0</v>
      </c>
    </row>
    <row r="180" spans="1:3" ht="30">
      <c r="A180" s="3" t="s">
        <v>659</v>
      </c>
      <c r="B180" s="7">
        <v>39892</v>
      </c>
      <c r="C180" s="7">
        <v>41367</v>
      </c>
    </row>
    <row r="181" spans="1:3">
      <c r="A181" s="3" t="s">
        <v>660</v>
      </c>
      <c r="B181" s="7">
        <v>40988</v>
      </c>
      <c r="C181" s="7">
        <v>43541</v>
      </c>
    </row>
    <row r="182" spans="1:3" ht="45">
      <c r="A182" s="3" t="s">
        <v>680</v>
      </c>
      <c r="B182" s="5" t="s">
        <v>4</v>
      </c>
      <c r="C182" s="5" t="s">
        <v>4</v>
      </c>
    </row>
    <row r="183" spans="1:3" ht="30">
      <c r="A183" s="4" t="s">
        <v>653</v>
      </c>
      <c r="B183" s="5" t="s">
        <v>4</v>
      </c>
      <c r="C183" s="5" t="s">
        <v>4</v>
      </c>
    </row>
    <row r="184" spans="1:3" ht="30">
      <c r="A184" s="3" t="s">
        <v>654</v>
      </c>
      <c r="B184" s="5" t="s">
        <v>4</v>
      </c>
      <c r="C184" s="5">
        <v>219</v>
      </c>
    </row>
    <row r="185" spans="1:3" ht="45">
      <c r="A185" s="3" t="s">
        <v>655</v>
      </c>
      <c r="B185" s="5" t="s">
        <v>4</v>
      </c>
      <c r="C185" s="5">
        <v>0</v>
      </c>
    </row>
    <row r="186" spans="1:3" ht="30">
      <c r="A186" s="3" t="s">
        <v>656</v>
      </c>
      <c r="B186" s="5" t="s">
        <v>4</v>
      </c>
      <c r="C186" s="5">
        <v>219</v>
      </c>
    </row>
    <row r="187" spans="1:3" ht="30">
      <c r="A187" s="3" t="s">
        <v>657</v>
      </c>
      <c r="B187" s="5" t="s">
        <v>4</v>
      </c>
      <c r="C187" s="5">
        <v>0</v>
      </c>
    </row>
    <row r="188" spans="1:3" ht="30">
      <c r="A188" s="3" t="s">
        <v>658</v>
      </c>
      <c r="B188" s="5" t="s">
        <v>4</v>
      </c>
      <c r="C188" s="5">
        <v>0</v>
      </c>
    </row>
    <row r="189" spans="1:3" ht="30">
      <c r="A189" s="3" t="s">
        <v>659</v>
      </c>
      <c r="B189" s="5" t="s">
        <v>4</v>
      </c>
      <c r="C189" s="7">
        <v>3127</v>
      </c>
    </row>
    <row r="190" spans="1:3">
      <c r="A190" s="3" t="s">
        <v>660</v>
      </c>
      <c r="B190" s="5" t="s">
        <v>4</v>
      </c>
      <c r="C190" s="7">
        <v>3346</v>
      </c>
    </row>
    <row r="191" spans="1:3" ht="30">
      <c r="A191" s="3" t="s">
        <v>681</v>
      </c>
      <c r="B191" s="5" t="s">
        <v>4</v>
      </c>
      <c r="C191" s="5" t="s">
        <v>4</v>
      </c>
    </row>
    <row r="192" spans="1:3" ht="30">
      <c r="A192" s="4" t="s">
        <v>653</v>
      </c>
      <c r="B192" s="5" t="s">
        <v>4</v>
      </c>
      <c r="C192" s="5" t="s">
        <v>4</v>
      </c>
    </row>
    <row r="193" spans="1:3" ht="30">
      <c r="A193" s="3" t="s">
        <v>654</v>
      </c>
      <c r="B193" s="5">
        <v>0</v>
      </c>
      <c r="C193" s="5" t="s">
        <v>4</v>
      </c>
    </row>
    <row r="194" spans="1:3" ht="45">
      <c r="A194" s="3" t="s">
        <v>655</v>
      </c>
      <c r="B194" s="5">
        <v>0</v>
      </c>
      <c r="C194" s="5" t="s">
        <v>4</v>
      </c>
    </row>
    <row r="195" spans="1:3" ht="30">
      <c r="A195" s="3" t="s">
        <v>656</v>
      </c>
      <c r="B195" s="5">
        <v>0</v>
      </c>
      <c r="C195" s="5" t="s">
        <v>4</v>
      </c>
    </row>
    <row r="196" spans="1:3" ht="30">
      <c r="A196" s="3" t="s">
        <v>657</v>
      </c>
      <c r="B196" s="5">
        <v>0</v>
      </c>
      <c r="C196" s="5" t="s">
        <v>4</v>
      </c>
    </row>
    <row r="197" spans="1:3" ht="30">
      <c r="A197" s="3" t="s">
        <v>658</v>
      </c>
      <c r="B197" s="5">
        <v>0</v>
      </c>
      <c r="C197" s="5" t="s">
        <v>4</v>
      </c>
    </row>
    <row r="198" spans="1:3" ht="30">
      <c r="A198" s="3" t="s">
        <v>659</v>
      </c>
      <c r="B198" s="7">
        <v>2659</v>
      </c>
      <c r="C198" s="5" t="s">
        <v>4</v>
      </c>
    </row>
    <row r="199" spans="1:3">
      <c r="A199" s="3" t="s">
        <v>660</v>
      </c>
      <c r="B199" s="7">
        <v>2659</v>
      </c>
      <c r="C199" s="7">
        <v>3346</v>
      </c>
    </row>
    <row r="200" spans="1:3" ht="30">
      <c r="A200" s="3" t="s">
        <v>682</v>
      </c>
      <c r="B200" s="5" t="s">
        <v>4</v>
      </c>
      <c r="C200" s="5" t="s">
        <v>4</v>
      </c>
    </row>
    <row r="201" spans="1:3" ht="30">
      <c r="A201" s="4" t="s">
        <v>653</v>
      </c>
      <c r="B201" s="5" t="s">
        <v>4</v>
      </c>
      <c r="C201" s="5" t="s">
        <v>4</v>
      </c>
    </row>
    <row r="202" spans="1:3" ht="30">
      <c r="A202" s="3" t="s">
        <v>654</v>
      </c>
      <c r="B202" s="5">
        <v>0</v>
      </c>
      <c r="C202" s="5">
        <v>0</v>
      </c>
    </row>
    <row r="203" spans="1:3" ht="45">
      <c r="A203" s="3" t="s">
        <v>655</v>
      </c>
      <c r="B203" s="5">
        <v>0</v>
      </c>
      <c r="C203" s="5">
        <v>0</v>
      </c>
    </row>
    <row r="204" spans="1:3" ht="30">
      <c r="A204" s="3" t="s">
        <v>656</v>
      </c>
      <c r="B204" s="5">
        <v>0</v>
      </c>
      <c r="C204" s="5">
        <v>0</v>
      </c>
    </row>
    <row r="205" spans="1:3" ht="30">
      <c r="A205" s="3" t="s">
        <v>657</v>
      </c>
      <c r="B205" s="5">
        <v>0</v>
      </c>
      <c r="C205" s="5">
        <v>0</v>
      </c>
    </row>
    <row r="206" spans="1:3" ht="30">
      <c r="A206" s="3" t="s">
        <v>658</v>
      </c>
      <c r="B206" s="5">
        <v>0</v>
      </c>
      <c r="C206" s="5">
        <v>0</v>
      </c>
    </row>
    <row r="207" spans="1:3" ht="30">
      <c r="A207" s="3" t="s">
        <v>659</v>
      </c>
      <c r="B207" s="7">
        <v>5622</v>
      </c>
      <c r="C207" s="7">
        <v>8394</v>
      </c>
    </row>
    <row r="208" spans="1:3">
      <c r="A208" s="3" t="s">
        <v>660</v>
      </c>
      <c r="B208" s="7">
        <v>5622</v>
      </c>
      <c r="C208" s="7">
        <v>8394</v>
      </c>
    </row>
    <row r="209" spans="1:3" ht="30">
      <c r="A209" s="3" t="s">
        <v>683</v>
      </c>
      <c r="B209" s="5" t="s">
        <v>4</v>
      </c>
      <c r="C209" s="5" t="s">
        <v>4</v>
      </c>
    </row>
    <row r="210" spans="1:3" ht="30">
      <c r="A210" s="4" t="s">
        <v>653</v>
      </c>
      <c r="B210" s="5" t="s">
        <v>4</v>
      </c>
      <c r="C210" s="5" t="s">
        <v>4</v>
      </c>
    </row>
    <row r="211" spans="1:3" ht="30">
      <c r="A211" s="3" t="s">
        <v>654</v>
      </c>
      <c r="B211" s="5">
        <v>0</v>
      </c>
      <c r="C211" s="5">
        <v>0</v>
      </c>
    </row>
    <row r="212" spans="1:3" ht="45">
      <c r="A212" s="3" t="s">
        <v>655</v>
      </c>
      <c r="B212" s="5">
        <v>0</v>
      </c>
      <c r="C212" s="5">
        <v>0</v>
      </c>
    </row>
    <row r="213" spans="1:3" ht="30">
      <c r="A213" s="3" t="s">
        <v>656</v>
      </c>
      <c r="B213" s="5">
        <v>0</v>
      </c>
      <c r="C213" s="5">
        <v>0</v>
      </c>
    </row>
    <row r="214" spans="1:3" ht="30">
      <c r="A214" s="3" t="s">
        <v>657</v>
      </c>
      <c r="B214" s="5">
        <v>0</v>
      </c>
      <c r="C214" s="5">
        <v>0</v>
      </c>
    </row>
    <row r="215" spans="1:3" ht="30">
      <c r="A215" s="3" t="s">
        <v>658</v>
      </c>
      <c r="B215" s="5">
        <v>0</v>
      </c>
      <c r="C215" s="5">
        <v>0</v>
      </c>
    </row>
    <row r="216" spans="1:3" ht="30">
      <c r="A216" s="3" t="s">
        <v>659</v>
      </c>
      <c r="B216" s="5">
        <v>97</v>
      </c>
      <c r="C216" s="5">
        <v>101</v>
      </c>
    </row>
    <row r="217" spans="1:3">
      <c r="A217" s="3" t="s">
        <v>660</v>
      </c>
      <c r="B217" s="5">
        <v>97</v>
      </c>
      <c r="C217" s="5">
        <v>101</v>
      </c>
    </row>
    <row r="218" spans="1:3">
      <c r="A218" s="3" t="s">
        <v>684</v>
      </c>
      <c r="B218" s="5" t="s">
        <v>4</v>
      </c>
      <c r="C218" s="5" t="s">
        <v>4</v>
      </c>
    </row>
    <row r="219" spans="1:3" ht="30">
      <c r="A219" s="4" t="s">
        <v>653</v>
      </c>
      <c r="B219" s="5" t="s">
        <v>4</v>
      </c>
      <c r="C219" s="5" t="s">
        <v>4</v>
      </c>
    </row>
    <row r="220" spans="1:3" ht="30">
      <c r="A220" s="3" t="s">
        <v>654</v>
      </c>
      <c r="B220" s="5">
        <v>0</v>
      </c>
      <c r="C220" s="5">
        <v>0</v>
      </c>
    </row>
    <row r="221" spans="1:3" ht="45">
      <c r="A221" s="3" t="s">
        <v>655</v>
      </c>
      <c r="B221" s="5">
        <v>0</v>
      </c>
      <c r="C221" s="5">
        <v>0</v>
      </c>
    </row>
    <row r="222" spans="1:3" ht="30">
      <c r="A222" s="3" t="s">
        <v>656</v>
      </c>
      <c r="B222" s="5">
        <v>0</v>
      </c>
      <c r="C222" s="5">
        <v>0</v>
      </c>
    </row>
    <row r="223" spans="1:3" ht="30">
      <c r="A223" s="3" t="s">
        <v>657</v>
      </c>
      <c r="B223" s="5">
        <v>0</v>
      </c>
      <c r="C223" s="5">
        <v>0</v>
      </c>
    </row>
    <row r="224" spans="1:3" ht="30">
      <c r="A224" s="3" t="s">
        <v>658</v>
      </c>
      <c r="B224" s="5">
        <v>0</v>
      </c>
      <c r="C224" s="5">
        <v>0</v>
      </c>
    </row>
    <row r="225" spans="1:3" ht="30">
      <c r="A225" s="3" t="s">
        <v>659</v>
      </c>
      <c r="B225" s="5">
        <v>515</v>
      </c>
      <c r="C225" s="5">
        <v>556</v>
      </c>
    </row>
    <row r="226" spans="1:3">
      <c r="A226" s="3" t="s">
        <v>660</v>
      </c>
      <c r="B226" s="5">
        <v>515</v>
      </c>
      <c r="C226" s="5">
        <v>556</v>
      </c>
    </row>
    <row r="227" spans="1:3">
      <c r="A227" s="3" t="s">
        <v>685</v>
      </c>
      <c r="B227" s="5" t="s">
        <v>4</v>
      </c>
      <c r="C227" s="5" t="s">
        <v>4</v>
      </c>
    </row>
    <row r="228" spans="1:3" ht="30">
      <c r="A228" s="4" t="s">
        <v>653</v>
      </c>
      <c r="B228" s="5" t="s">
        <v>4</v>
      </c>
      <c r="C228" s="5" t="s">
        <v>4</v>
      </c>
    </row>
    <row r="229" spans="1:3" ht="30">
      <c r="A229" s="3" t="s">
        <v>654</v>
      </c>
      <c r="B229" s="5">
        <v>0</v>
      </c>
      <c r="C229" s="5">
        <v>0</v>
      </c>
    </row>
    <row r="230" spans="1:3" ht="45">
      <c r="A230" s="3" t="s">
        <v>655</v>
      </c>
      <c r="B230" s="5">
        <v>0</v>
      </c>
      <c r="C230" s="5">
        <v>0</v>
      </c>
    </row>
    <row r="231" spans="1:3" ht="30">
      <c r="A231" s="3" t="s">
        <v>656</v>
      </c>
      <c r="B231" s="5">
        <v>0</v>
      </c>
      <c r="C231" s="5">
        <v>0</v>
      </c>
    </row>
    <row r="232" spans="1:3" ht="30">
      <c r="A232" s="3" t="s">
        <v>657</v>
      </c>
      <c r="B232" s="5">
        <v>0</v>
      </c>
      <c r="C232" s="5">
        <v>0</v>
      </c>
    </row>
    <row r="233" spans="1:3" ht="30">
      <c r="A233" s="3" t="s">
        <v>658</v>
      </c>
      <c r="B233" s="5">
        <v>0</v>
      </c>
      <c r="C233" s="5">
        <v>0</v>
      </c>
    </row>
    <row r="234" spans="1:3" ht="30">
      <c r="A234" s="3" t="s">
        <v>659</v>
      </c>
      <c r="B234" s="7">
        <v>6234</v>
      </c>
      <c r="C234" s="7">
        <v>9051</v>
      </c>
    </row>
    <row r="235" spans="1:3">
      <c r="A235" s="3" t="s">
        <v>660</v>
      </c>
      <c r="B235" s="7">
        <v>6234</v>
      </c>
      <c r="C235" s="7">
        <v>9051</v>
      </c>
    </row>
    <row r="236" spans="1:3">
      <c r="A236" s="3" t="s">
        <v>686</v>
      </c>
      <c r="B236" s="5" t="s">
        <v>4</v>
      </c>
      <c r="C236" s="5" t="s">
        <v>4</v>
      </c>
    </row>
    <row r="237" spans="1:3" ht="30">
      <c r="A237" s="4" t="s">
        <v>653</v>
      </c>
      <c r="B237" s="5" t="s">
        <v>4</v>
      </c>
      <c r="C237" s="5" t="s">
        <v>4</v>
      </c>
    </row>
    <row r="238" spans="1:3" ht="30">
      <c r="A238" s="3" t="s">
        <v>654</v>
      </c>
      <c r="B238" s="5">
        <v>0</v>
      </c>
      <c r="C238" s="5">
        <v>0</v>
      </c>
    </row>
    <row r="239" spans="1:3" ht="45">
      <c r="A239" s="3" t="s">
        <v>655</v>
      </c>
      <c r="B239" s="5">
        <v>0</v>
      </c>
      <c r="C239" s="5">
        <v>0</v>
      </c>
    </row>
    <row r="240" spans="1:3" ht="30">
      <c r="A240" s="3" t="s">
        <v>656</v>
      </c>
      <c r="B240" s="5">
        <v>0</v>
      </c>
      <c r="C240" s="5">
        <v>0</v>
      </c>
    </row>
    <row r="241" spans="1:3" ht="30">
      <c r="A241" s="3" t="s">
        <v>657</v>
      </c>
      <c r="B241" s="5">
        <v>0</v>
      </c>
      <c r="C241" s="5">
        <v>17</v>
      </c>
    </row>
    <row r="242" spans="1:3" ht="30">
      <c r="A242" s="3" t="s">
        <v>658</v>
      </c>
      <c r="B242" s="5">
        <v>0</v>
      </c>
      <c r="C242" s="5">
        <v>0</v>
      </c>
    </row>
    <row r="243" spans="1:3" ht="30">
      <c r="A243" s="3" t="s">
        <v>659</v>
      </c>
      <c r="B243" s="7">
        <v>3630</v>
      </c>
      <c r="C243" s="7">
        <v>4448</v>
      </c>
    </row>
    <row r="244" spans="1:3">
      <c r="A244" s="3" t="s">
        <v>660</v>
      </c>
      <c r="B244" s="9">
        <v>3630</v>
      </c>
      <c r="C244" s="9">
        <v>4465</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687</v>
      </c>
      <c r="B1" s="8" t="s">
        <v>2</v>
      </c>
      <c r="C1" s="8" t="s">
        <v>27</v>
      </c>
    </row>
    <row r="2" spans="1:3" ht="30">
      <c r="A2" s="1" t="s">
        <v>26</v>
      </c>
      <c r="B2" s="8"/>
      <c r="C2" s="8"/>
    </row>
    <row r="3" spans="1:3" ht="30">
      <c r="A3" s="4" t="s">
        <v>688</v>
      </c>
      <c r="B3" s="5" t="s">
        <v>4</v>
      </c>
      <c r="C3" s="5" t="s">
        <v>4</v>
      </c>
    </row>
    <row r="4" spans="1:3">
      <c r="A4" s="3" t="s">
        <v>340</v>
      </c>
      <c r="B4" s="9">
        <v>402251</v>
      </c>
      <c r="C4" s="9">
        <v>417612</v>
      </c>
    </row>
    <row r="5" spans="1:3">
      <c r="A5" s="3" t="s">
        <v>661</v>
      </c>
      <c r="B5" s="5" t="s">
        <v>4</v>
      </c>
      <c r="C5" s="5" t="s">
        <v>4</v>
      </c>
    </row>
    <row r="6" spans="1:3" ht="30">
      <c r="A6" s="4" t="s">
        <v>688</v>
      </c>
      <c r="B6" s="5" t="s">
        <v>4</v>
      </c>
      <c r="C6" s="5" t="s">
        <v>4</v>
      </c>
    </row>
    <row r="7" spans="1:3">
      <c r="A7" s="3" t="s">
        <v>340</v>
      </c>
      <c r="B7" s="7">
        <v>348740</v>
      </c>
      <c r="C7" s="7">
        <v>357209</v>
      </c>
    </row>
    <row r="8" spans="1:3">
      <c r="A8" s="3" t="s">
        <v>675</v>
      </c>
      <c r="B8" s="5" t="s">
        <v>4</v>
      </c>
      <c r="C8" s="5" t="s">
        <v>4</v>
      </c>
    </row>
    <row r="9" spans="1:3" ht="30">
      <c r="A9" s="4" t="s">
        <v>688</v>
      </c>
      <c r="B9" s="5" t="s">
        <v>4</v>
      </c>
      <c r="C9" s="5" t="s">
        <v>4</v>
      </c>
    </row>
    <row r="10" spans="1:3">
      <c r="A10" s="3" t="s">
        <v>340</v>
      </c>
      <c r="B10" s="7">
        <v>53511</v>
      </c>
      <c r="C10" s="7">
        <v>60403</v>
      </c>
    </row>
    <row r="11" spans="1:3" ht="30">
      <c r="A11" s="3" t="s">
        <v>689</v>
      </c>
      <c r="B11" s="5" t="s">
        <v>4</v>
      </c>
      <c r="C11" s="5" t="s">
        <v>4</v>
      </c>
    </row>
    <row r="12" spans="1:3" ht="30">
      <c r="A12" s="4" t="s">
        <v>688</v>
      </c>
      <c r="B12" s="5" t="s">
        <v>4</v>
      </c>
      <c r="C12" s="5" t="s">
        <v>4</v>
      </c>
    </row>
    <row r="13" spans="1:3">
      <c r="A13" s="3" t="s">
        <v>340</v>
      </c>
      <c r="B13" s="7">
        <v>59525</v>
      </c>
      <c r="C13" s="7">
        <v>62519</v>
      </c>
    </row>
    <row r="14" spans="1:3" ht="30">
      <c r="A14" s="3" t="s">
        <v>690</v>
      </c>
      <c r="B14" s="5" t="s">
        <v>4</v>
      </c>
      <c r="C14" s="5" t="s">
        <v>4</v>
      </c>
    </row>
    <row r="15" spans="1:3" ht="30">
      <c r="A15" s="4" t="s">
        <v>688</v>
      </c>
      <c r="B15" s="5" t="s">
        <v>4</v>
      </c>
      <c r="C15" s="5" t="s">
        <v>4</v>
      </c>
    </row>
    <row r="16" spans="1:3">
      <c r="A16" s="3" t="s">
        <v>340</v>
      </c>
      <c r="B16" s="7">
        <v>4222</v>
      </c>
      <c r="C16" s="7">
        <v>6287</v>
      </c>
    </row>
    <row r="17" spans="1:3" ht="30">
      <c r="A17" s="3" t="s">
        <v>691</v>
      </c>
      <c r="B17" s="5" t="s">
        <v>4</v>
      </c>
      <c r="C17" s="5" t="s">
        <v>4</v>
      </c>
    </row>
    <row r="18" spans="1:3" ht="30">
      <c r="A18" s="4" t="s">
        <v>688</v>
      </c>
      <c r="B18" s="5" t="s">
        <v>4</v>
      </c>
      <c r="C18" s="5" t="s">
        <v>4</v>
      </c>
    </row>
    <row r="19" spans="1:3">
      <c r="A19" s="3" t="s">
        <v>340</v>
      </c>
      <c r="B19" s="7">
        <v>42286</v>
      </c>
      <c r="C19" s="7">
        <v>40258</v>
      </c>
    </row>
    <row r="20" spans="1:3" ht="30">
      <c r="A20" s="3" t="s">
        <v>692</v>
      </c>
      <c r="B20" s="5" t="s">
        <v>4</v>
      </c>
      <c r="C20" s="5" t="s">
        <v>4</v>
      </c>
    </row>
    <row r="21" spans="1:3" ht="30">
      <c r="A21" s="4" t="s">
        <v>688</v>
      </c>
      <c r="B21" s="5" t="s">
        <v>4</v>
      </c>
      <c r="C21" s="5" t="s">
        <v>4</v>
      </c>
    </row>
    <row r="22" spans="1:3">
      <c r="A22" s="3" t="s">
        <v>340</v>
      </c>
      <c r="B22" s="7">
        <v>2504</v>
      </c>
      <c r="C22" s="7">
        <v>2381</v>
      </c>
    </row>
    <row r="23" spans="1:3" ht="30">
      <c r="A23" s="3" t="s">
        <v>693</v>
      </c>
      <c r="B23" s="5" t="s">
        <v>4</v>
      </c>
      <c r="C23" s="5" t="s">
        <v>4</v>
      </c>
    </row>
    <row r="24" spans="1:3" ht="30">
      <c r="A24" s="4" t="s">
        <v>688</v>
      </c>
      <c r="B24" s="5" t="s">
        <v>4</v>
      </c>
      <c r="C24" s="5" t="s">
        <v>4</v>
      </c>
    </row>
    <row r="25" spans="1:3">
      <c r="A25" s="3" t="s">
        <v>340</v>
      </c>
      <c r="B25" s="7">
        <v>130323</v>
      </c>
      <c r="C25" s="7">
        <v>133423</v>
      </c>
    </row>
    <row r="26" spans="1:3" ht="30">
      <c r="A26" s="3" t="s">
        <v>694</v>
      </c>
      <c r="B26" s="5" t="s">
        <v>4</v>
      </c>
      <c r="C26" s="5" t="s">
        <v>4</v>
      </c>
    </row>
    <row r="27" spans="1:3" ht="30">
      <c r="A27" s="4" t="s">
        <v>688</v>
      </c>
      <c r="B27" s="5" t="s">
        <v>4</v>
      </c>
      <c r="C27" s="5" t="s">
        <v>4</v>
      </c>
    </row>
    <row r="28" spans="1:3">
      <c r="A28" s="3" t="s">
        <v>340</v>
      </c>
      <c r="B28" s="7">
        <v>34262</v>
      </c>
      <c r="C28" s="7">
        <v>34873</v>
      </c>
    </row>
    <row r="29" spans="1:3">
      <c r="A29" s="3" t="s">
        <v>695</v>
      </c>
      <c r="B29" s="5" t="s">
        <v>4</v>
      </c>
      <c r="C29" s="5" t="s">
        <v>4</v>
      </c>
    </row>
    <row r="30" spans="1:3" ht="30">
      <c r="A30" s="4" t="s">
        <v>688</v>
      </c>
      <c r="B30" s="5" t="s">
        <v>4</v>
      </c>
      <c r="C30" s="5" t="s">
        <v>4</v>
      </c>
    </row>
    <row r="31" spans="1:3">
      <c r="A31" s="3" t="s">
        <v>340</v>
      </c>
      <c r="B31" s="7">
        <v>232134</v>
      </c>
      <c r="C31" s="7">
        <v>236200</v>
      </c>
    </row>
    <row r="32" spans="1:3">
      <c r="A32" s="3" t="s">
        <v>696</v>
      </c>
      <c r="B32" s="5" t="s">
        <v>4</v>
      </c>
      <c r="C32" s="5" t="s">
        <v>4</v>
      </c>
    </row>
    <row r="33" spans="1:3" ht="30">
      <c r="A33" s="4" t="s">
        <v>688</v>
      </c>
      <c r="B33" s="5" t="s">
        <v>4</v>
      </c>
      <c r="C33" s="5" t="s">
        <v>4</v>
      </c>
    </row>
    <row r="34" spans="1:3">
      <c r="A34" s="3" t="s">
        <v>340</v>
      </c>
      <c r="B34" s="7">
        <v>40988</v>
      </c>
      <c r="C34" s="7">
        <v>43541</v>
      </c>
    </row>
    <row r="35" spans="1:3" ht="30">
      <c r="A35" s="3" t="s">
        <v>697</v>
      </c>
      <c r="B35" s="5" t="s">
        <v>4</v>
      </c>
      <c r="C35" s="5" t="s">
        <v>4</v>
      </c>
    </row>
    <row r="36" spans="1:3" ht="30">
      <c r="A36" s="4" t="s">
        <v>688</v>
      </c>
      <c r="B36" s="5" t="s">
        <v>4</v>
      </c>
      <c r="C36" s="5" t="s">
        <v>4</v>
      </c>
    </row>
    <row r="37" spans="1:3">
      <c r="A37" s="3" t="s">
        <v>340</v>
      </c>
      <c r="B37" s="7">
        <v>25237</v>
      </c>
      <c r="C37" s="7">
        <v>26477</v>
      </c>
    </row>
    <row r="38" spans="1:3" ht="30">
      <c r="A38" s="3" t="s">
        <v>698</v>
      </c>
      <c r="B38" s="5" t="s">
        <v>4</v>
      </c>
      <c r="C38" s="5" t="s">
        <v>4</v>
      </c>
    </row>
    <row r="39" spans="1:3" ht="30">
      <c r="A39" s="4" t="s">
        <v>688</v>
      </c>
      <c r="B39" s="5" t="s">
        <v>4</v>
      </c>
      <c r="C39" s="5" t="s">
        <v>4</v>
      </c>
    </row>
    <row r="40" spans="1:3">
      <c r="A40" s="3" t="s">
        <v>340</v>
      </c>
      <c r="B40" s="7">
        <v>2354</v>
      </c>
      <c r="C40" s="7">
        <v>3772</v>
      </c>
    </row>
    <row r="41" spans="1:3" ht="30">
      <c r="A41" s="3" t="s">
        <v>699</v>
      </c>
      <c r="B41" s="5" t="s">
        <v>4</v>
      </c>
      <c r="C41" s="5" t="s">
        <v>4</v>
      </c>
    </row>
    <row r="42" spans="1:3" ht="30">
      <c r="A42" s="4" t="s">
        <v>688</v>
      </c>
      <c r="B42" s="5" t="s">
        <v>4</v>
      </c>
      <c r="C42" s="5" t="s">
        <v>4</v>
      </c>
    </row>
    <row r="43" spans="1:3">
      <c r="A43" s="3" t="s">
        <v>340</v>
      </c>
      <c r="B43" s="7">
        <v>27413</v>
      </c>
      <c r="C43" s="7">
        <v>27277</v>
      </c>
    </row>
    <row r="44" spans="1:3" ht="30">
      <c r="A44" s="3" t="s">
        <v>700</v>
      </c>
      <c r="B44" s="5" t="s">
        <v>4</v>
      </c>
      <c r="C44" s="5" t="s">
        <v>4</v>
      </c>
    </row>
    <row r="45" spans="1:3" ht="30">
      <c r="A45" s="4" t="s">
        <v>688</v>
      </c>
      <c r="B45" s="5" t="s">
        <v>4</v>
      </c>
      <c r="C45" s="5" t="s">
        <v>4</v>
      </c>
    </row>
    <row r="46" spans="1:3">
      <c r="A46" s="3" t="s">
        <v>340</v>
      </c>
      <c r="B46" s="7">
        <v>2659</v>
      </c>
      <c r="C46" s="5" t="s">
        <v>4</v>
      </c>
    </row>
    <row r="47" spans="1:3" ht="30">
      <c r="A47" s="3" t="s">
        <v>701</v>
      </c>
      <c r="B47" s="5" t="s">
        <v>4</v>
      </c>
      <c r="C47" s="5" t="s">
        <v>4</v>
      </c>
    </row>
    <row r="48" spans="1:3" ht="30">
      <c r="A48" s="4" t="s">
        <v>688</v>
      </c>
      <c r="B48" s="5" t="s">
        <v>4</v>
      </c>
      <c r="C48" s="5" t="s">
        <v>4</v>
      </c>
    </row>
    <row r="49" spans="1:3">
      <c r="A49" s="3" t="s">
        <v>340</v>
      </c>
      <c r="B49" s="7">
        <v>55004</v>
      </c>
      <c r="C49" s="7">
        <v>57526</v>
      </c>
    </row>
    <row r="50" spans="1:3" ht="30">
      <c r="A50" s="3" t="s">
        <v>702</v>
      </c>
      <c r="B50" s="5" t="s">
        <v>4</v>
      </c>
      <c r="C50" s="5" t="s">
        <v>4</v>
      </c>
    </row>
    <row r="51" spans="1:3" ht="30">
      <c r="A51" s="4" t="s">
        <v>688</v>
      </c>
      <c r="B51" s="5" t="s">
        <v>4</v>
      </c>
      <c r="C51" s="5" t="s">
        <v>4</v>
      </c>
    </row>
    <row r="52" spans="1:3">
      <c r="A52" s="3" t="s">
        <v>340</v>
      </c>
      <c r="B52" s="7">
        <v>2659</v>
      </c>
      <c r="C52" s="7">
        <v>3346</v>
      </c>
    </row>
    <row r="53" spans="1:3" ht="30">
      <c r="A53" s="3" t="s">
        <v>703</v>
      </c>
      <c r="B53" s="5" t="s">
        <v>4</v>
      </c>
      <c r="C53" s="5" t="s">
        <v>4</v>
      </c>
    </row>
    <row r="54" spans="1:3" ht="30">
      <c r="A54" s="4" t="s">
        <v>688</v>
      </c>
      <c r="B54" s="5" t="s">
        <v>4</v>
      </c>
      <c r="C54" s="5" t="s">
        <v>4</v>
      </c>
    </row>
    <row r="55" spans="1:3">
      <c r="A55" s="3" t="s">
        <v>340</v>
      </c>
      <c r="B55" s="7">
        <v>28689</v>
      </c>
      <c r="C55" s="7">
        <v>29322</v>
      </c>
    </row>
    <row r="56" spans="1:3" ht="30">
      <c r="A56" s="3" t="s">
        <v>704</v>
      </c>
      <c r="B56" s="5" t="s">
        <v>4</v>
      </c>
      <c r="C56" s="5" t="s">
        <v>4</v>
      </c>
    </row>
    <row r="57" spans="1:3" ht="30">
      <c r="A57" s="4" t="s">
        <v>688</v>
      </c>
      <c r="B57" s="5" t="s">
        <v>4</v>
      </c>
      <c r="C57" s="5" t="s">
        <v>4</v>
      </c>
    </row>
    <row r="58" spans="1:3">
      <c r="A58" s="3" t="s">
        <v>340</v>
      </c>
      <c r="B58" s="7">
        <v>5622</v>
      </c>
      <c r="C58" s="7">
        <v>8394</v>
      </c>
    </row>
    <row r="59" spans="1:3" ht="30">
      <c r="A59" s="3" t="s">
        <v>705</v>
      </c>
      <c r="B59" s="5" t="s">
        <v>4</v>
      </c>
      <c r="C59" s="5" t="s">
        <v>4</v>
      </c>
    </row>
    <row r="60" spans="1:3" ht="30">
      <c r="A60" s="4" t="s">
        <v>688</v>
      </c>
      <c r="B60" s="5" t="s">
        <v>4</v>
      </c>
      <c r="C60" s="5" t="s">
        <v>4</v>
      </c>
    </row>
    <row r="61" spans="1:3">
      <c r="A61" s="3" t="s">
        <v>340</v>
      </c>
      <c r="B61" s="5">
        <v>784</v>
      </c>
      <c r="C61" s="5">
        <v>827</v>
      </c>
    </row>
    <row r="62" spans="1:3" ht="30">
      <c r="A62" s="3" t="s">
        <v>706</v>
      </c>
      <c r="B62" s="5" t="s">
        <v>4</v>
      </c>
      <c r="C62" s="5" t="s">
        <v>4</v>
      </c>
    </row>
    <row r="63" spans="1:3" ht="30">
      <c r="A63" s="4" t="s">
        <v>688</v>
      </c>
      <c r="B63" s="5" t="s">
        <v>4</v>
      </c>
      <c r="C63" s="5" t="s">
        <v>4</v>
      </c>
    </row>
    <row r="64" spans="1:3">
      <c r="A64" s="3" t="s">
        <v>340</v>
      </c>
      <c r="B64" s="5">
        <v>97</v>
      </c>
      <c r="C64" s="5">
        <v>101</v>
      </c>
    </row>
    <row r="65" spans="1:3">
      <c r="A65" s="3" t="s">
        <v>707</v>
      </c>
      <c r="B65" s="5" t="s">
        <v>4</v>
      </c>
      <c r="C65" s="5" t="s">
        <v>4</v>
      </c>
    </row>
    <row r="66" spans="1:3" ht="30">
      <c r="A66" s="4" t="s">
        <v>688</v>
      </c>
      <c r="B66" s="5" t="s">
        <v>4</v>
      </c>
      <c r="C66" s="5" t="s">
        <v>4</v>
      </c>
    </row>
    <row r="67" spans="1:3">
      <c r="A67" s="3" t="s">
        <v>340</v>
      </c>
      <c r="B67" s="7">
        <v>2415</v>
      </c>
      <c r="C67" s="7">
        <v>2416</v>
      </c>
    </row>
    <row r="68" spans="1:3">
      <c r="A68" s="3" t="s">
        <v>708</v>
      </c>
      <c r="B68" s="5" t="s">
        <v>4</v>
      </c>
      <c r="C68" s="5" t="s">
        <v>4</v>
      </c>
    </row>
    <row r="69" spans="1:3" ht="30">
      <c r="A69" s="4" t="s">
        <v>688</v>
      </c>
      <c r="B69" s="5" t="s">
        <v>4</v>
      </c>
      <c r="C69" s="5" t="s">
        <v>4</v>
      </c>
    </row>
    <row r="70" spans="1:3">
      <c r="A70" s="3" t="s">
        <v>340</v>
      </c>
      <c r="B70" s="5">
        <v>515</v>
      </c>
      <c r="C70" s="5">
        <v>556</v>
      </c>
    </row>
    <row r="71" spans="1:3">
      <c r="A71" s="3" t="s">
        <v>709</v>
      </c>
      <c r="B71" s="5" t="s">
        <v>4</v>
      </c>
      <c r="C71" s="5" t="s">
        <v>4</v>
      </c>
    </row>
    <row r="72" spans="1:3" ht="30">
      <c r="A72" s="4" t="s">
        <v>688</v>
      </c>
      <c r="B72" s="5" t="s">
        <v>4</v>
      </c>
      <c r="C72" s="5" t="s">
        <v>4</v>
      </c>
    </row>
    <row r="73" spans="1:3">
      <c r="A73" s="3" t="s">
        <v>340</v>
      </c>
      <c r="B73" s="7">
        <v>31888</v>
      </c>
      <c r="C73" s="7">
        <v>32565</v>
      </c>
    </row>
    <row r="74" spans="1:3">
      <c r="A74" s="3" t="s">
        <v>710</v>
      </c>
      <c r="B74" s="5" t="s">
        <v>4</v>
      </c>
      <c r="C74" s="5" t="s">
        <v>4</v>
      </c>
    </row>
    <row r="75" spans="1:3" ht="30">
      <c r="A75" s="4" t="s">
        <v>688</v>
      </c>
      <c r="B75" s="5" t="s">
        <v>4</v>
      </c>
      <c r="C75" s="5" t="s">
        <v>4</v>
      </c>
    </row>
    <row r="76" spans="1:3">
      <c r="A76" s="3" t="s">
        <v>340</v>
      </c>
      <c r="B76" s="7">
        <v>6234</v>
      </c>
      <c r="C76" s="7">
        <v>9051</v>
      </c>
    </row>
    <row r="77" spans="1:3" ht="30">
      <c r="A77" s="3" t="s">
        <v>711</v>
      </c>
      <c r="B77" s="5" t="s">
        <v>4</v>
      </c>
      <c r="C77" s="5" t="s">
        <v>4</v>
      </c>
    </row>
    <row r="78" spans="1:3" ht="30">
      <c r="A78" s="4" t="s">
        <v>688</v>
      </c>
      <c r="B78" s="5" t="s">
        <v>4</v>
      </c>
      <c r="C78" s="5" t="s">
        <v>4</v>
      </c>
    </row>
    <row r="79" spans="1:3">
      <c r="A79" s="3" t="s">
        <v>340</v>
      </c>
      <c r="B79" s="7">
        <v>29714</v>
      </c>
      <c r="C79" s="7">
        <v>30918</v>
      </c>
    </row>
    <row r="80" spans="1:3">
      <c r="A80" s="3" t="s">
        <v>712</v>
      </c>
      <c r="B80" s="5" t="s">
        <v>4</v>
      </c>
      <c r="C80" s="5" t="s">
        <v>4</v>
      </c>
    </row>
    <row r="81" spans="1:3" ht="30">
      <c r="A81" s="4" t="s">
        <v>688</v>
      </c>
      <c r="B81" s="5" t="s">
        <v>4</v>
      </c>
      <c r="C81" s="5" t="s">
        <v>4</v>
      </c>
    </row>
    <row r="82" spans="1:3">
      <c r="A82" s="3" t="s">
        <v>340</v>
      </c>
      <c r="B82" s="7">
        <v>3630</v>
      </c>
      <c r="C82" s="7">
        <v>4465</v>
      </c>
    </row>
    <row r="83" spans="1:3">
      <c r="A83" s="3" t="s">
        <v>350</v>
      </c>
      <c r="B83" s="5" t="s">
        <v>4</v>
      </c>
      <c r="C83" s="5" t="s">
        <v>4</v>
      </c>
    </row>
    <row r="84" spans="1:3" ht="30">
      <c r="A84" s="4" t="s">
        <v>688</v>
      </c>
      <c r="B84" s="5" t="s">
        <v>4</v>
      </c>
      <c r="C84" s="5" t="s">
        <v>4</v>
      </c>
    </row>
    <row r="85" spans="1:3">
      <c r="A85" s="3" t="s">
        <v>340</v>
      </c>
      <c r="B85" s="7">
        <v>362646</v>
      </c>
      <c r="C85" s="7">
        <v>371031</v>
      </c>
    </row>
    <row r="86" spans="1:3">
      <c r="A86" s="3" t="s">
        <v>713</v>
      </c>
      <c r="B86" s="5" t="s">
        <v>4</v>
      </c>
      <c r="C86" s="5" t="s">
        <v>4</v>
      </c>
    </row>
    <row r="87" spans="1:3" ht="30">
      <c r="A87" s="4" t="s">
        <v>688</v>
      </c>
      <c r="B87" s="5" t="s">
        <v>4</v>
      </c>
      <c r="C87" s="5" t="s">
        <v>4</v>
      </c>
    </row>
    <row r="88" spans="1:3">
      <c r="A88" s="3" t="s">
        <v>340</v>
      </c>
      <c r="B88" s="7">
        <v>320450</v>
      </c>
      <c r="C88" s="7">
        <v>325043</v>
      </c>
    </row>
    <row r="89" spans="1:3">
      <c r="A89" s="3" t="s">
        <v>714</v>
      </c>
      <c r="B89" s="5" t="s">
        <v>4</v>
      </c>
      <c r="C89" s="5" t="s">
        <v>4</v>
      </c>
    </row>
    <row r="90" spans="1:3" ht="30">
      <c r="A90" s="4" t="s">
        <v>688</v>
      </c>
      <c r="B90" s="5" t="s">
        <v>4</v>
      </c>
      <c r="C90" s="5" t="s">
        <v>4</v>
      </c>
    </row>
    <row r="91" spans="1:3">
      <c r="A91" s="3" t="s">
        <v>340</v>
      </c>
      <c r="B91" s="7">
        <v>42196</v>
      </c>
      <c r="C91" s="7">
        <v>45988</v>
      </c>
    </row>
    <row r="92" spans="1:3" ht="30">
      <c r="A92" s="3" t="s">
        <v>715</v>
      </c>
      <c r="B92" s="5" t="s">
        <v>4</v>
      </c>
      <c r="C92" s="5" t="s">
        <v>4</v>
      </c>
    </row>
    <row r="93" spans="1:3" ht="30">
      <c r="A93" s="4" t="s">
        <v>688</v>
      </c>
      <c r="B93" s="5" t="s">
        <v>4</v>
      </c>
      <c r="C93" s="5" t="s">
        <v>4</v>
      </c>
    </row>
    <row r="94" spans="1:3">
      <c r="A94" s="3" t="s">
        <v>340</v>
      </c>
      <c r="B94" s="7">
        <v>57809</v>
      </c>
      <c r="C94" s="7">
        <v>60345</v>
      </c>
    </row>
    <row r="95" spans="1:3" ht="30">
      <c r="A95" s="3" t="s">
        <v>716</v>
      </c>
      <c r="B95" s="5" t="s">
        <v>4</v>
      </c>
      <c r="C95" s="5" t="s">
        <v>4</v>
      </c>
    </row>
    <row r="96" spans="1:3" ht="30">
      <c r="A96" s="4" t="s">
        <v>688</v>
      </c>
      <c r="B96" s="5" t="s">
        <v>4</v>
      </c>
      <c r="C96" s="5" t="s">
        <v>4</v>
      </c>
    </row>
    <row r="97" spans="1:3">
      <c r="A97" s="3" t="s">
        <v>340</v>
      </c>
      <c r="B97" s="7">
        <v>2466</v>
      </c>
      <c r="C97" s="7">
        <v>3093</v>
      </c>
    </row>
    <row r="98" spans="1:3" ht="30">
      <c r="A98" s="3" t="s">
        <v>717</v>
      </c>
      <c r="B98" s="5" t="s">
        <v>4</v>
      </c>
      <c r="C98" s="5" t="s">
        <v>4</v>
      </c>
    </row>
    <row r="99" spans="1:3" ht="30">
      <c r="A99" s="4" t="s">
        <v>688</v>
      </c>
      <c r="B99" s="5" t="s">
        <v>4</v>
      </c>
      <c r="C99" s="5" t="s">
        <v>4</v>
      </c>
    </row>
    <row r="100" spans="1:3">
      <c r="A100" s="3" t="s">
        <v>340</v>
      </c>
      <c r="B100" s="7">
        <v>41383</v>
      </c>
      <c r="C100" s="7">
        <v>39339</v>
      </c>
    </row>
    <row r="101" spans="1:3" ht="30">
      <c r="A101" s="3" t="s">
        <v>718</v>
      </c>
      <c r="B101" s="5" t="s">
        <v>4</v>
      </c>
      <c r="C101" s="5" t="s">
        <v>4</v>
      </c>
    </row>
    <row r="102" spans="1:3" ht="30">
      <c r="A102" s="4" t="s">
        <v>688</v>
      </c>
      <c r="B102" s="5" t="s">
        <v>4</v>
      </c>
      <c r="C102" s="5" t="s">
        <v>4</v>
      </c>
    </row>
    <row r="103" spans="1:3">
      <c r="A103" s="3" t="s">
        <v>340</v>
      </c>
      <c r="B103" s="7">
        <v>2053</v>
      </c>
      <c r="C103" s="7">
        <v>1806</v>
      </c>
    </row>
    <row r="104" spans="1:3" ht="30">
      <c r="A104" s="3" t="s">
        <v>719</v>
      </c>
      <c r="B104" s="5" t="s">
        <v>4</v>
      </c>
      <c r="C104" s="5" t="s">
        <v>4</v>
      </c>
    </row>
    <row r="105" spans="1:3" ht="30">
      <c r="A105" s="4" t="s">
        <v>688</v>
      </c>
      <c r="B105" s="5" t="s">
        <v>4</v>
      </c>
      <c r="C105" s="5" t="s">
        <v>4</v>
      </c>
    </row>
    <row r="106" spans="1:3">
      <c r="A106" s="3" t="s">
        <v>340</v>
      </c>
      <c r="B106" s="7">
        <v>109450</v>
      </c>
      <c r="C106" s="7">
        <v>109190</v>
      </c>
    </row>
    <row r="107" spans="1:3" ht="30">
      <c r="A107" s="3" t="s">
        <v>720</v>
      </c>
      <c r="B107" s="5" t="s">
        <v>4</v>
      </c>
      <c r="C107" s="5" t="s">
        <v>4</v>
      </c>
    </row>
    <row r="108" spans="1:3" ht="30">
      <c r="A108" s="4" t="s">
        <v>688</v>
      </c>
      <c r="B108" s="5" t="s">
        <v>4</v>
      </c>
      <c r="C108" s="5" t="s">
        <v>4</v>
      </c>
    </row>
    <row r="109" spans="1:3">
      <c r="A109" s="3" t="s">
        <v>340</v>
      </c>
      <c r="B109" s="7">
        <v>26517</v>
      </c>
      <c r="C109" s="7">
        <v>26140</v>
      </c>
    </row>
    <row r="110" spans="1:3" ht="30">
      <c r="A110" s="3" t="s">
        <v>721</v>
      </c>
      <c r="B110" s="5" t="s">
        <v>4</v>
      </c>
      <c r="C110" s="5" t="s">
        <v>4</v>
      </c>
    </row>
    <row r="111" spans="1:3" ht="30">
      <c r="A111" s="4" t="s">
        <v>688</v>
      </c>
      <c r="B111" s="5" t="s">
        <v>4</v>
      </c>
      <c r="C111" s="5" t="s">
        <v>4</v>
      </c>
    </row>
    <row r="112" spans="1:3">
      <c r="A112" s="3" t="s">
        <v>340</v>
      </c>
      <c r="B112" s="7">
        <v>208642</v>
      </c>
      <c r="C112" s="7">
        <v>208874</v>
      </c>
    </row>
    <row r="113" spans="1:3">
      <c r="A113" s="3" t="s">
        <v>722</v>
      </c>
      <c r="B113" s="5" t="s">
        <v>4</v>
      </c>
      <c r="C113" s="5" t="s">
        <v>4</v>
      </c>
    </row>
    <row r="114" spans="1:3" ht="30">
      <c r="A114" s="4" t="s">
        <v>688</v>
      </c>
      <c r="B114" s="5" t="s">
        <v>4</v>
      </c>
      <c r="C114" s="5" t="s">
        <v>4</v>
      </c>
    </row>
    <row r="115" spans="1:3">
      <c r="A115" s="3" t="s">
        <v>340</v>
      </c>
      <c r="B115" s="7">
        <v>31036</v>
      </c>
      <c r="C115" s="7">
        <v>31039</v>
      </c>
    </row>
    <row r="116" spans="1:3" ht="45">
      <c r="A116" s="3" t="s">
        <v>723</v>
      </c>
      <c r="B116" s="5" t="s">
        <v>4</v>
      </c>
      <c r="C116" s="5" t="s">
        <v>4</v>
      </c>
    </row>
    <row r="117" spans="1:3" ht="30">
      <c r="A117" s="4" t="s">
        <v>688</v>
      </c>
      <c r="B117" s="5" t="s">
        <v>4</v>
      </c>
      <c r="C117" s="5" t="s">
        <v>4</v>
      </c>
    </row>
    <row r="118" spans="1:3">
      <c r="A118" s="3" t="s">
        <v>340</v>
      </c>
      <c r="B118" s="7">
        <v>23419</v>
      </c>
      <c r="C118" s="7">
        <v>25118</v>
      </c>
    </row>
    <row r="119" spans="1:3" ht="45">
      <c r="A119" s="3" t="s">
        <v>724</v>
      </c>
      <c r="B119" s="5" t="s">
        <v>4</v>
      </c>
      <c r="C119" s="5" t="s">
        <v>4</v>
      </c>
    </row>
    <row r="120" spans="1:3" ht="30">
      <c r="A120" s="4" t="s">
        <v>688</v>
      </c>
      <c r="B120" s="5" t="s">
        <v>4</v>
      </c>
      <c r="C120" s="5" t="s">
        <v>4</v>
      </c>
    </row>
    <row r="121" spans="1:3">
      <c r="A121" s="3" t="s">
        <v>340</v>
      </c>
      <c r="B121" s="7">
        <v>2354</v>
      </c>
      <c r="C121" s="7">
        <v>3772</v>
      </c>
    </row>
    <row r="122" spans="1:3" ht="45">
      <c r="A122" s="3" t="s">
        <v>725</v>
      </c>
      <c r="B122" s="5" t="s">
        <v>4</v>
      </c>
      <c r="C122" s="5" t="s">
        <v>4</v>
      </c>
    </row>
    <row r="123" spans="1:3" ht="30">
      <c r="A123" s="4" t="s">
        <v>688</v>
      </c>
      <c r="B123" s="5" t="s">
        <v>4</v>
      </c>
      <c r="C123" s="5" t="s">
        <v>4</v>
      </c>
    </row>
    <row r="124" spans="1:3">
      <c r="A124" s="3" t="s">
        <v>340</v>
      </c>
      <c r="B124" s="7">
        <v>27306</v>
      </c>
      <c r="C124" s="7">
        <v>27149</v>
      </c>
    </row>
    <row r="125" spans="1:3" ht="45">
      <c r="A125" s="3" t="s">
        <v>726</v>
      </c>
      <c r="B125" s="5" t="s">
        <v>4</v>
      </c>
      <c r="C125" s="5" t="s">
        <v>4</v>
      </c>
    </row>
    <row r="126" spans="1:3" ht="30">
      <c r="A126" s="4" t="s">
        <v>688</v>
      </c>
      <c r="B126" s="5" t="s">
        <v>4</v>
      </c>
      <c r="C126" s="5" t="s">
        <v>4</v>
      </c>
    </row>
    <row r="127" spans="1:3">
      <c r="A127" s="3" t="s">
        <v>340</v>
      </c>
      <c r="B127" s="7">
        <v>2644</v>
      </c>
      <c r="C127" s="5" t="s">
        <v>4</v>
      </c>
    </row>
    <row r="128" spans="1:3" ht="30">
      <c r="A128" s="3" t="s">
        <v>727</v>
      </c>
      <c r="B128" s="5" t="s">
        <v>4</v>
      </c>
      <c r="C128" s="5" t="s">
        <v>4</v>
      </c>
    </row>
    <row r="129" spans="1:3" ht="30">
      <c r="A129" s="4" t="s">
        <v>688</v>
      </c>
      <c r="B129" s="5" t="s">
        <v>4</v>
      </c>
      <c r="C129" s="5" t="s">
        <v>4</v>
      </c>
    </row>
    <row r="130" spans="1:3">
      <c r="A130" s="3" t="s">
        <v>340</v>
      </c>
      <c r="B130" s="7">
        <v>53079</v>
      </c>
      <c r="C130" s="7">
        <v>56039</v>
      </c>
    </row>
    <row r="131" spans="1:3" ht="30">
      <c r="A131" s="3" t="s">
        <v>728</v>
      </c>
      <c r="B131" s="5" t="s">
        <v>4</v>
      </c>
      <c r="C131" s="5" t="s">
        <v>4</v>
      </c>
    </row>
    <row r="132" spans="1:3" ht="30">
      <c r="A132" s="4" t="s">
        <v>688</v>
      </c>
      <c r="B132" s="5" t="s">
        <v>4</v>
      </c>
      <c r="C132" s="5" t="s">
        <v>4</v>
      </c>
    </row>
    <row r="133" spans="1:3">
      <c r="A133" s="3" t="s">
        <v>340</v>
      </c>
      <c r="B133" s="5" t="s">
        <v>4</v>
      </c>
      <c r="C133" s="7">
        <v>3127</v>
      </c>
    </row>
    <row r="134" spans="1:3" ht="30">
      <c r="A134" s="3" t="s">
        <v>729</v>
      </c>
      <c r="B134" s="5" t="s">
        <v>4</v>
      </c>
      <c r="C134" s="5" t="s">
        <v>4</v>
      </c>
    </row>
    <row r="135" spans="1:3" ht="30">
      <c r="A135" s="4" t="s">
        <v>688</v>
      </c>
      <c r="B135" s="5" t="s">
        <v>4</v>
      </c>
      <c r="C135" s="5" t="s">
        <v>4</v>
      </c>
    </row>
    <row r="136" spans="1:3">
      <c r="A136" s="3" t="s">
        <v>340</v>
      </c>
      <c r="B136" s="7">
        <v>28237</v>
      </c>
      <c r="C136" s="7">
        <v>28907</v>
      </c>
    </row>
    <row r="137" spans="1:3" ht="30">
      <c r="A137" s="3" t="s">
        <v>730</v>
      </c>
      <c r="B137" s="5" t="s">
        <v>4</v>
      </c>
      <c r="C137" s="5" t="s">
        <v>4</v>
      </c>
    </row>
    <row r="138" spans="1:3" ht="30">
      <c r="A138" s="4" t="s">
        <v>688</v>
      </c>
      <c r="B138" s="5" t="s">
        <v>4</v>
      </c>
      <c r="C138" s="5" t="s">
        <v>4</v>
      </c>
    </row>
    <row r="139" spans="1:3">
      <c r="A139" s="3" t="s">
        <v>340</v>
      </c>
      <c r="B139" s="7">
        <v>5516</v>
      </c>
      <c r="C139" s="7">
        <v>8269</v>
      </c>
    </row>
    <row r="140" spans="1:3" ht="30">
      <c r="A140" s="3" t="s">
        <v>731</v>
      </c>
      <c r="B140" s="5" t="s">
        <v>4</v>
      </c>
      <c r="C140" s="5" t="s">
        <v>4</v>
      </c>
    </row>
    <row r="141" spans="1:3" ht="30">
      <c r="A141" s="4" t="s">
        <v>688</v>
      </c>
      <c r="B141" s="5" t="s">
        <v>4</v>
      </c>
      <c r="C141" s="5" t="s">
        <v>4</v>
      </c>
    </row>
    <row r="142" spans="1:3">
      <c r="A142" s="3" t="s">
        <v>340</v>
      </c>
      <c r="B142" s="5">
        <v>784</v>
      </c>
      <c r="C142" s="5">
        <v>826</v>
      </c>
    </row>
    <row r="143" spans="1:3" ht="30">
      <c r="A143" s="3" t="s">
        <v>732</v>
      </c>
      <c r="B143" s="5" t="s">
        <v>4</v>
      </c>
      <c r="C143" s="5" t="s">
        <v>4</v>
      </c>
    </row>
    <row r="144" spans="1:3" ht="30">
      <c r="A144" s="4" t="s">
        <v>688</v>
      </c>
      <c r="B144" s="5" t="s">
        <v>4</v>
      </c>
      <c r="C144" s="5" t="s">
        <v>4</v>
      </c>
    </row>
    <row r="145" spans="1:3">
      <c r="A145" s="3" t="s">
        <v>340</v>
      </c>
      <c r="B145" s="5">
        <v>87</v>
      </c>
      <c r="C145" s="5">
        <v>92</v>
      </c>
    </row>
    <row r="146" spans="1:3" ht="30">
      <c r="A146" s="3" t="s">
        <v>733</v>
      </c>
      <c r="B146" s="5" t="s">
        <v>4</v>
      </c>
      <c r="C146" s="5" t="s">
        <v>4</v>
      </c>
    </row>
    <row r="147" spans="1:3" ht="30">
      <c r="A147" s="4" t="s">
        <v>688</v>
      </c>
      <c r="B147" s="5" t="s">
        <v>4</v>
      </c>
      <c r="C147" s="5" t="s">
        <v>4</v>
      </c>
    </row>
    <row r="148" spans="1:3">
      <c r="A148" s="3" t="s">
        <v>340</v>
      </c>
      <c r="B148" s="7">
        <v>2211</v>
      </c>
      <c r="C148" s="7">
        <v>2406</v>
      </c>
    </row>
    <row r="149" spans="1:3" ht="30">
      <c r="A149" s="3" t="s">
        <v>734</v>
      </c>
      <c r="B149" s="5" t="s">
        <v>4</v>
      </c>
      <c r="C149" s="5" t="s">
        <v>4</v>
      </c>
    </row>
    <row r="150" spans="1:3" ht="30">
      <c r="A150" s="4" t="s">
        <v>688</v>
      </c>
      <c r="B150" s="5" t="s">
        <v>4</v>
      </c>
      <c r="C150" s="5" t="s">
        <v>4</v>
      </c>
    </row>
    <row r="151" spans="1:3">
      <c r="A151" s="3" t="s">
        <v>340</v>
      </c>
      <c r="B151" s="5">
        <v>514</v>
      </c>
      <c r="C151" s="5">
        <v>522</v>
      </c>
    </row>
    <row r="152" spans="1:3" ht="30">
      <c r="A152" s="3" t="s">
        <v>735</v>
      </c>
      <c r="B152" s="5" t="s">
        <v>4</v>
      </c>
      <c r="C152" s="5" t="s">
        <v>4</v>
      </c>
    </row>
    <row r="153" spans="1:3" ht="30">
      <c r="A153" s="4" t="s">
        <v>688</v>
      </c>
      <c r="B153" s="5" t="s">
        <v>4</v>
      </c>
      <c r="C153" s="5" t="s">
        <v>4</v>
      </c>
    </row>
    <row r="154" spans="1:3">
      <c r="A154" s="3" t="s">
        <v>340</v>
      </c>
      <c r="B154" s="7">
        <v>31232</v>
      </c>
      <c r="C154" s="7">
        <v>32139</v>
      </c>
    </row>
    <row r="155" spans="1:3">
      <c r="A155" s="3" t="s">
        <v>736</v>
      </c>
      <c r="B155" s="5" t="s">
        <v>4</v>
      </c>
      <c r="C155" s="5" t="s">
        <v>4</v>
      </c>
    </row>
    <row r="156" spans="1:3" ht="30">
      <c r="A156" s="4" t="s">
        <v>688</v>
      </c>
      <c r="B156" s="5" t="s">
        <v>4</v>
      </c>
      <c r="C156" s="5" t="s">
        <v>4</v>
      </c>
    </row>
    <row r="157" spans="1:3">
      <c r="A157" s="3" t="s">
        <v>340</v>
      </c>
      <c r="B157" s="7">
        <v>6117</v>
      </c>
      <c r="C157" s="7">
        <v>8883</v>
      </c>
    </row>
    <row r="158" spans="1:3" ht="30">
      <c r="A158" s="3" t="s">
        <v>737</v>
      </c>
      <c r="B158" s="5" t="s">
        <v>4</v>
      </c>
      <c r="C158" s="5" t="s">
        <v>4</v>
      </c>
    </row>
    <row r="159" spans="1:3" ht="30">
      <c r="A159" s="4" t="s">
        <v>688</v>
      </c>
      <c r="B159" s="5" t="s">
        <v>4</v>
      </c>
      <c r="C159" s="5" t="s">
        <v>4</v>
      </c>
    </row>
    <row r="160" spans="1:3">
      <c r="A160" s="3" t="s">
        <v>340</v>
      </c>
      <c r="B160" s="7">
        <v>27497</v>
      </c>
      <c r="C160" s="7">
        <v>27991</v>
      </c>
    </row>
    <row r="161" spans="1:3" ht="30">
      <c r="A161" s="3" t="s">
        <v>738</v>
      </c>
      <c r="B161" s="5" t="s">
        <v>4</v>
      </c>
      <c r="C161" s="5" t="s">
        <v>4</v>
      </c>
    </row>
    <row r="162" spans="1:3" ht="30">
      <c r="A162" s="4" t="s">
        <v>688</v>
      </c>
      <c r="B162" s="5" t="s">
        <v>4</v>
      </c>
      <c r="C162" s="5" t="s">
        <v>4</v>
      </c>
    </row>
    <row r="163" spans="1:3">
      <c r="A163" s="3" t="s">
        <v>340</v>
      </c>
      <c r="B163" s="7">
        <v>2399</v>
      </c>
      <c r="C163" s="7">
        <v>2939</v>
      </c>
    </row>
    <row r="164" spans="1:3">
      <c r="A164" s="3" t="s">
        <v>351</v>
      </c>
      <c r="B164" s="5" t="s">
        <v>4</v>
      </c>
      <c r="C164" s="5" t="s">
        <v>4</v>
      </c>
    </row>
    <row r="165" spans="1:3" ht="30">
      <c r="A165" s="4" t="s">
        <v>688</v>
      </c>
      <c r="B165" s="5" t="s">
        <v>4</v>
      </c>
      <c r="C165" s="5" t="s">
        <v>4</v>
      </c>
    </row>
    <row r="166" spans="1:3">
      <c r="A166" s="3" t="s">
        <v>340</v>
      </c>
      <c r="B166" s="7">
        <v>10644</v>
      </c>
      <c r="C166" s="7">
        <v>12873</v>
      </c>
    </row>
    <row r="167" spans="1:3">
      <c r="A167" s="3" t="s">
        <v>739</v>
      </c>
      <c r="B167" s="5" t="s">
        <v>4</v>
      </c>
      <c r="C167" s="5" t="s">
        <v>4</v>
      </c>
    </row>
    <row r="168" spans="1:3" ht="30">
      <c r="A168" s="4" t="s">
        <v>688</v>
      </c>
      <c r="B168" s="5" t="s">
        <v>4</v>
      </c>
      <c r="C168" s="5" t="s">
        <v>4</v>
      </c>
    </row>
    <row r="169" spans="1:3">
      <c r="A169" s="3" t="s">
        <v>340</v>
      </c>
      <c r="B169" s="7">
        <v>8404</v>
      </c>
      <c r="C169" s="7">
        <v>11022</v>
      </c>
    </row>
    <row r="170" spans="1:3">
      <c r="A170" s="3" t="s">
        <v>740</v>
      </c>
      <c r="B170" s="5" t="s">
        <v>4</v>
      </c>
      <c r="C170" s="5" t="s">
        <v>4</v>
      </c>
    </row>
    <row r="171" spans="1:3" ht="30">
      <c r="A171" s="4" t="s">
        <v>688</v>
      </c>
      <c r="B171" s="5" t="s">
        <v>4</v>
      </c>
      <c r="C171" s="5" t="s">
        <v>4</v>
      </c>
    </row>
    <row r="172" spans="1:3">
      <c r="A172" s="3" t="s">
        <v>340</v>
      </c>
      <c r="B172" s="7">
        <v>2240</v>
      </c>
      <c r="C172" s="7">
        <v>1851</v>
      </c>
    </row>
    <row r="173" spans="1:3" ht="30">
      <c r="A173" s="3" t="s">
        <v>741</v>
      </c>
      <c r="B173" s="5" t="s">
        <v>4</v>
      </c>
      <c r="C173" s="5" t="s">
        <v>4</v>
      </c>
    </row>
    <row r="174" spans="1:3" ht="30">
      <c r="A174" s="4" t="s">
        <v>688</v>
      </c>
      <c r="B174" s="5" t="s">
        <v>4</v>
      </c>
      <c r="C174" s="5" t="s">
        <v>4</v>
      </c>
    </row>
    <row r="175" spans="1:3">
      <c r="A175" s="3" t="s">
        <v>340</v>
      </c>
      <c r="B175" s="5">
        <v>60</v>
      </c>
      <c r="C175" s="5">
        <v>60</v>
      </c>
    </row>
    <row r="176" spans="1:3" ht="30">
      <c r="A176" s="3" t="s">
        <v>742</v>
      </c>
      <c r="B176" s="5" t="s">
        <v>4</v>
      </c>
      <c r="C176" s="5" t="s">
        <v>4</v>
      </c>
    </row>
    <row r="177" spans="1:3" ht="30">
      <c r="A177" s="4" t="s">
        <v>688</v>
      </c>
      <c r="B177" s="5" t="s">
        <v>4</v>
      </c>
      <c r="C177" s="5" t="s">
        <v>4</v>
      </c>
    </row>
    <row r="178" spans="1:3">
      <c r="A178" s="3" t="s">
        <v>340</v>
      </c>
      <c r="B178" s="5">
        <v>537</v>
      </c>
      <c r="C178" s="5">
        <v>0</v>
      </c>
    </row>
    <row r="179" spans="1:3" ht="30">
      <c r="A179" s="3" t="s">
        <v>743</v>
      </c>
      <c r="B179" s="5" t="s">
        <v>4</v>
      </c>
      <c r="C179" s="5" t="s">
        <v>4</v>
      </c>
    </row>
    <row r="180" spans="1:3" ht="30">
      <c r="A180" s="4" t="s">
        <v>688</v>
      </c>
      <c r="B180" s="5" t="s">
        <v>4</v>
      </c>
      <c r="C180" s="5" t="s">
        <v>4</v>
      </c>
    </row>
    <row r="181" spans="1:3">
      <c r="A181" s="3" t="s">
        <v>340</v>
      </c>
      <c r="B181" s="5">
        <v>20</v>
      </c>
      <c r="C181" s="5">
        <v>20</v>
      </c>
    </row>
    <row r="182" spans="1:3" ht="30">
      <c r="A182" s="3" t="s">
        <v>744</v>
      </c>
      <c r="B182" s="5" t="s">
        <v>4</v>
      </c>
      <c r="C182" s="5" t="s">
        <v>4</v>
      </c>
    </row>
    <row r="183" spans="1:3" ht="30">
      <c r="A183" s="4" t="s">
        <v>688</v>
      </c>
      <c r="B183" s="5" t="s">
        <v>4</v>
      </c>
      <c r="C183" s="5" t="s">
        <v>4</v>
      </c>
    </row>
    <row r="184" spans="1:3">
      <c r="A184" s="3" t="s">
        <v>340</v>
      </c>
      <c r="B184" s="5">
        <v>62</v>
      </c>
      <c r="C184" s="5">
        <v>184</v>
      </c>
    </row>
    <row r="185" spans="1:3" ht="30">
      <c r="A185" s="3" t="s">
        <v>745</v>
      </c>
      <c r="B185" s="5" t="s">
        <v>4</v>
      </c>
      <c r="C185" s="5" t="s">
        <v>4</v>
      </c>
    </row>
    <row r="186" spans="1:3" ht="30">
      <c r="A186" s="4" t="s">
        <v>688</v>
      </c>
      <c r="B186" s="5" t="s">
        <v>4</v>
      </c>
      <c r="C186" s="5" t="s">
        <v>4</v>
      </c>
    </row>
    <row r="187" spans="1:3">
      <c r="A187" s="3" t="s">
        <v>340</v>
      </c>
      <c r="B187" s="7">
        <v>6338</v>
      </c>
      <c r="C187" s="7">
        <v>8837</v>
      </c>
    </row>
    <row r="188" spans="1:3" ht="30">
      <c r="A188" s="3" t="s">
        <v>746</v>
      </c>
      <c r="B188" s="5" t="s">
        <v>4</v>
      </c>
      <c r="C188" s="5" t="s">
        <v>4</v>
      </c>
    </row>
    <row r="189" spans="1:3" ht="30">
      <c r="A189" s="4" t="s">
        <v>688</v>
      </c>
      <c r="B189" s="5" t="s">
        <v>4</v>
      </c>
      <c r="C189" s="5" t="s">
        <v>4</v>
      </c>
    </row>
    <row r="190" spans="1:3">
      <c r="A190" s="3" t="s">
        <v>340</v>
      </c>
      <c r="B190" s="5">
        <v>953</v>
      </c>
      <c r="C190" s="5">
        <v>898</v>
      </c>
    </row>
    <row r="191" spans="1:3" ht="30">
      <c r="A191" s="3" t="s">
        <v>747</v>
      </c>
      <c r="B191" s="5" t="s">
        <v>4</v>
      </c>
      <c r="C191" s="5" t="s">
        <v>4</v>
      </c>
    </row>
    <row r="192" spans="1:3" ht="30">
      <c r="A192" s="4" t="s">
        <v>688</v>
      </c>
      <c r="B192" s="5" t="s">
        <v>4</v>
      </c>
      <c r="C192" s="5" t="s">
        <v>4</v>
      </c>
    </row>
    <row r="193" spans="1:3">
      <c r="A193" s="3" t="s">
        <v>340</v>
      </c>
      <c r="B193" s="7">
        <v>6418</v>
      </c>
      <c r="C193" s="7">
        <v>8917</v>
      </c>
    </row>
    <row r="194" spans="1:3" ht="30">
      <c r="A194" s="3" t="s">
        <v>748</v>
      </c>
      <c r="B194" s="5" t="s">
        <v>4</v>
      </c>
      <c r="C194" s="5" t="s">
        <v>4</v>
      </c>
    </row>
    <row r="195" spans="1:3" ht="30">
      <c r="A195" s="4" t="s">
        <v>688</v>
      </c>
      <c r="B195" s="5" t="s">
        <v>4</v>
      </c>
      <c r="C195" s="5" t="s">
        <v>4</v>
      </c>
    </row>
    <row r="196" spans="1:3">
      <c r="A196" s="3" t="s">
        <v>340</v>
      </c>
      <c r="B196" s="7">
        <v>1552</v>
      </c>
      <c r="C196" s="7">
        <v>1082</v>
      </c>
    </row>
    <row r="197" spans="1:3" ht="45">
      <c r="A197" s="3" t="s">
        <v>749</v>
      </c>
      <c r="B197" s="5" t="s">
        <v>4</v>
      </c>
      <c r="C197" s="5" t="s">
        <v>4</v>
      </c>
    </row>
    <row r="198" spans="1:3" ht="30">
      <c r="A198" s="4" t="s">
        <v>688</v>
      </c>
      <c r="B198" s="5" t="s">
        <v>4</v>
      </c>
      <c r="C198" s="5" t="s">
        <v>4</v>
      </c>
    </row>
    <row r="199" spans="1:3">
      <c r="A199" s="3" t="s">
        <v>340</v>
      </c>
      <c r="B199" s="7">
        <v>1305</v>
      </c>
      <c r="C199" s="5">
        <v>831</v>
      </c>
    </row>
    <row r="200" spans="1:3" ht="45">
      <c r="A200" s="3" t="s">
        <v>750</v>
      </c>
      <c r="B200" s="5" t="s">
        <v>4</v>
      </c>
      <c r="C200" s="5" t="s">
        <v>4</v>
      </c>
    </row>
    <row r="201" spans="1:3" ht="30">
      <c r="A201" s="4" t="s">
        <v>688</v>
      </c>
      <c r="B201" s="5" t="s">
        <v>4</v>
      </c>
      <c r="C201" s="5" t="s">
        <v>4</v>
      </c>
    </row>
    <row r="202" spans="1:3">
      <c r="A202" s="3" t="s">
        <v>340</v>
      </c>
      <c r="B202" s="5">
        <v>0</v>
      </c>
      <c r="C202" s="5">
        <v>0</v>
      </c>
    </row>
    <row r="203" spans="1:3" ht="45">
      <c r="A203" s="3" t="s">
        <v>751</v>
      </c>
      <c r="B203" s="5" t="s">
        <v>4</v>
      </c>
      <c r="C203" s="5" t="s">
        <v>4</v>
      </c>
    </row>
    <row r="204" spans="1:3" ht="30">
      <c r="A204" s="4" t="s">
        <v>688</v>
      </c>
      <c r="B204" s="5" t="s">
        <v>4</v>
      </c>
      <c r="C204" s="5" t="s">
        <v>4</v>
      </c>
    </row>
    <row r="205" spans="1:3">
      <c r="A205" s="3" t="s">
        <v>340</v>
      </c>
      <c r="B205" s="5">
        <v>0</v>
      </c>
      <c r="C205" s="5">
        <v>0</v>
      </c>
    </row>
    <row r="206" spans="1:3" ht="45">
      <c r="A206" s="3" t="s">
        <v>752</v>
      </c>
      <c r="B206" s="5" t="s">
        <v>4</v>
      </c>
      <c r="C206" s="5" t="s">
        <v>4</v>
      </c>
    </row>
    <row r="207" spans="1:3" ht="30">
      <c r="A207" s="4" t="s">
        <v>688</v>
      </c>
      <c r="B207" s="5" t="s">
        <v>4</v>
      </c>
      <c r="C207" s="5" t="s">
        <v>4</v>
      </c>
    </row>
    <row r="208" spans="1:3">
      <c r="A208" s="3" t="s">
        <v>340</v>
      </c>
      <c r="B208" s="5">
        <v>0</v>
      </c>
      <c r="C208" s="5" t="s">
        <v>4</v>
      </c>
    </row>
    <row r="209" spans="1:3" ht="30">
      <c r="A209" s="3" t="s">
        <v>753</v>
      </c>
      <c r="B209" s="5" t="s">
        <v>4</v>
      </c>
      <c r="C209" s="5" t="s">
        <v>4</v>
      </c>
    </row>
    <row r="210" spans="1:3" ht="30">
      <c r="A210" s="4" t="s">
        <v>688</v>
      </c>
      <c r="B210" s="5" t="s">
        <v>4</v>
      </c>
      <c r="C210" s="5" t="s">
        <v>4</v>
      </c>
    </row>
    <row r="211" spans="1:3">
      <c r="A211" s="3" t="s">
        <v>340</v>
      </c>
      <c r="B211" s="7">
        <v>1305</v>
      </c>
      <c r="C211" s="5">
        <v>831</v>
      </c>
    </row>
    <row r="212" spans="1:3" ht="30">
      <c r="A212" s="3" t="s">
        <v>754</v>
      </c>
      <c r="B212" s="5" t="s">
        <v>4</v>
      </c>
      <c r="C212" s="5" t="s">
        <v>4</v>
      </c>
    </row>
    <row r="213" spans="1:3" ht="30">
      <c r="A213" s="4" t="s">
        <v>688</v>
      </c>
      <c r="B213" s="5" t="s">
        <v>4</v>
      </c>
      <c r="C213" s="5" t="s">
        <v>4</v>
      </c>
    </row>
    <row r="214" spans="1:3">
      <c r="A214" s="3" t="s">
        <v>340</v>
      </c>
      <c r="B214" s="5" t="s">
        <v>4</v>
      </c>
      <c r="C214" s="5">
        <v>0</v>
      </c>
    </row>
    <row r="215" spans="1:3" ht="30">
      <c r="A215" s="3" t="s">
        <v>755</v>
      </c>
      <c r="B215" s="5" t="s">
        <v>4</v>
      </c>
      <c r="C215" s="5" t="s">
        <v>4</v>
      </c>
    </row>
    <row r="216" spans="1:3" ht="30">
      <c r="A216" s="4" t="s">
        <v>688</v>
      </c>
      <c r="B216" s="5" t="s">
        <v>4</v>
      </c>
      <c r="C216" s="5" t="s">
        <v>4</v>
      </c>
    </row>
    <row r="217" spans="1:3">
      <c r="A217" s="3" t="s">
        <v>340</v>
      </c>
      <c r="B217" s="5">
        <v>71</v>
      </c>
      <c r="C217" s="5">
        <v>73</v>
      </c>
    </row>
    <row r="218" spans="1:3" ht="30">
      <c r="A218" s="3" t="s">
        <v>756</v>
      </c>
      <c r="B218" s="5" t="s">
        <v>4</v>
      </c>
      <c r="C218" s="5" t="s">
        <v>4</v>
      </c>
    </row>
    <row r="219" spans="1:3" ht="30">
      <c r="A219" s="4" t="s">
        <v>688</v>
      </c>
      <c r="B219" s="5" t="s">
        <v>4</v>
      </c>
      <c r="C219" s="5" t="s">
        <v>4</v>
      </c>
    </row>
    <row r="220" spans="1:3">
      <c r="A220" s="3" t="s">
        <v>340</v>
      </c>
      <c r="B220" s="5">
        <v>1</v>
      </c>
      <c r="C220" s="5">
        <v>3</v>
      </c>
    </row>
    <row r="221" spans="1:3" ht="30">
      <c r="A221" s="3" t="s">
        <v>757</v>
      </c>
      <c r="B221" s="5" t="s">
        <v>4</v>
      </c>
      <c r="C221" s="5" t="s">
        <v>4</v>
      </c>
    </row>
    <row r="222" spans="1:3" ht="30">
      <c r="A222" s="4" t="s">
        <v>688</v>
      </c>
      <c r="B222" s="5" t="s">
        <v>4</v>
      </c>
      <c r="C222" s="5" t="s">
        <v>4</v>
      </c>
    </row>
    <row r="223" spans="1:3">
      <c r="A223" s="3" t="s">
        <v>340</v>
      </c>
      <c r="B223" s="5">
        <v>0</v>
      </c>
      <c r="C223" s="5">
        <v>0</v>
      </c>
    </row>
    <row r="224" spans="1:3" ht="30">
      <c r="A224" s="3" t="s">
        <v>758</v>
      </c>
      <c r="B224" s="5" t="s">
        <v>4</v>
      </c>
      <c r="C224" s="5" t="s">
        <v>4</v>
      </c>
    </row>
    <row r="225" spans="1:3" ht="30">
      <c r="A225" s="4" t="s">
        <v>688</v>
      </c>
      <c r="B225" s="5" t="s">
        <v>4</v>
      </c>
      <c r="C225" s="5" t="s">
        <v>4</v>
      </c>
    </row>
    <row r="226" spans="1:3">
      <c r="A226" s="3" t="s">
        <v>340</v>
      </c>
      <c r="B226" s="5">
        <v>10</v>
      </c>
      <c r="C226" s="5">
        <v>9</v>
      </c>
    </row>
    <row r="227" spans="1:3" ht="30">
      <c r="A227" s="3" t="s">
        <v>759</v>
      </c>
      <c r="B227" s="5" t="s">
        <v>4</v>
      </c>
      <c r="C227" s="5" t="s">
        <v>4</v>
      </c>
    </row>
    <row r="228" spans="1:3" ht="30">
      <c r="A228" s="4" t="s">
        <v>688</v>
      </c>
      <c r="B228" s="5" t="s">
        <v>4</v>
      </c>
      <c r="C228" s="5" t="s">
        <v>4</v>
      </c>
    </row>
    <row r="229" spans="1:3">
      <c r="A229" s="3" t="s">
        <v>340</v>
      </c>
      <c r="B229" s="5">
        <v>0</v>
      </c>
      <c r="C229" s="5">
        <v>0</v>
      </c>
    </row>
    <row r="230" spans="1:3" ht="30">
      <c r="A230" s="3" t="s">
        <v>760</v>
      </c>
      <c r="B230" s="5" t="s">
        <v>4</v>
      </c>
      <c r="C230" s="5" t="s">
        <v>4</v>
      </c>
    </row>
    <row r="231" spans="1:3" ht="30">
      <c r="A231" s="4" t="s">
        <v>688</v>
      </c>
      <c r="B231" s="5" t="s">
        <v>4</v>
      </c>
      <c r="C231" s="5" t="s">
        <v>4</v>
      </c>
    </row>
    <row r="232" spans="1:3">
      <c r="A232" s="3" t="s">
        <v>340</v>
      </c>
      <c r="B232" s="5">
        <v>1</v>
      </c>
      <c r="C232" s="5">
        <v>34</v>
      </c>
    </row>
    <row r="233" spans="1:3" ht="30">
      <c r="A233" s="3" t="s">
        <v>761</v>
      </c>
      <c r="B233" s="5" t="s">
        <v>4</v>
      </c>
      <c r="C233" s="5" t="s">
        <v>4</v>
      </c>
    </row>
    <row r="234" spans="1:3" ht="30">
      <c r="A234" s="4" t="s">
        <v>688</v>
      </c>
      <c r="B234" s="5" t="s">
        <v>4</v>
      </c>
      <c r="C234" s="5" t="s">
        <v>4</v>
      </c>
    </row>
    <row r="235" spans="1:3">
      <c r="A235" s="3" t="s">
        <v>340</v>
      </c>
      <c r="B235" s="5">
        <v>71</v>
      </c>
      <c r="C235" s="5">
        <v>73</v>
      </c>
    </row>
    <row r="236" spans="1:3" ht="30">
      <c r="A236" s="3" t="s">
        <v>762</v>
      </c>
      <c r="B236" s="5" t="s">
        <v>4</v>
      </c>
      <c r="C236" s="5" t="s">
        <v>4</v>
      </c>
    </row>
    <row r="237" spans="1:3" ht="30">
      <c r="A237" s="4" t="s">
        <v>688</v>
      </c>
      <c r="B237" s="5" t="s">
        <v>4</v>
      </c>
      <c r="C237" s="5" t="s">
        <v>4</v>
      </c>
    </row>
    <row r="238" spans="1:3">
      <c r="A238" s="3" t="s">
        <v>340</v>
      </c>
      <c r="B238" s="5">
        <v>12</v>
      </c>
      <c r="C238" s="5">
        <v>46</v>
      </c>
    </row>
    <row r="239" spans="1:3" ht="30">
      <c r="A239" s="3" t="s">
        <v>763</v>
      </c>
      <c r="B239" s="5" t="s">
        <v>4</v>
      </c>
      <c r="C239" s="5" t="s">
        <v>4</v>
      </c>
    </row>
    <row r="240" spans="1:3" ht="30">
      <c r="A240" s="4" t="s">
        <v>688</v>
      </c>
      <c r="B240" s="5" t="s">
        <v>4</v>
      </c>
      <c r="C240" s="5" t="s">
        <v>4</v>
      </c>
    </row>
    <row r="241" spans="1:3">
      <c r="A241" s="3" t="s">
        <v>340</v>
      </c>
      <c r="B241" s="5">
        <v>610</v>
      </c>
      <c r="C241" s="7">
        <v>1201</v>
      </c>
    </row>
    <row r="242" spans="1:3" ht="30">
      <c r="A242" s="3" t="s">
        <v>764</v>
      </c>
      <c r="B242" s="5" t="s">
        <v>4</v>
      </c>
      <c r="C242" s="5" t="s">
        <v>4</v>
      </c>
    </row>
    <row r="243" spans="1:3" ht="30">
      <c r="A243" s="4" t="s">
        <v>688</v>
      </c>
      <c r="B243" s="5" t="s">
        <v>4</v>
      </c>
      <c r="C243" s="5" t="s">
        <v>4</v>
      </c>
    </row>
    <row r="244" spans="1:3">
      <c r="A244" s="3" t="s">
        <v>340</v>
      </c>
      <c r="B244" s="5">
        <v>676</v>
      </c>
      <c r="C244" s="5">
        <v>723</v>
      </c>
    </row>
    <row r="245" spans="1:3">
      <c r="A245" s="3" t="s">
        <v>765</v>
      </c>
      <c r="B245" s="5" t="s">
        <v>4</v>
      </c>
      <c r="C245" s="5" t="s">
        <v>4</v>
      </c>
    </row>
    <row r="246" spans="1:3" ht="30">
      <c r="A246" s="4" t="s">
        <v>688</v>
      </c>
      <c r="B246" s="5" t="s">
        <v>4</v>
      </c>
      <c r="C246" s="5" t="s">
        <v>4</v>
      </c>
    </row>
    <row r="247" spans="1:3">
      <c r="A247" s="3" t="s">
        <v>340</v>
      </c>
      <c r="B247" s="7">
        <v>12942</v>
      </c>
      <c r="C247" s="7">
        <v>13360</v>
      </c>
    </row>
    <row r="248" spans="1:3">
      <c r="A248" s="3" t="s">
        <v>766</v>
      </c>
      <c r="B248" s="5" t="s">
        <v>4</v>
      </c>
      <c r="C248" s="5" t="s">
        <v>4</v>
      </c>
    </row>
    <row r="249" spans="1:3" ht="30">
      <c r="A249" s="4" t="s">
        <v>688</v>
      </c>
      <c r="B249" s="5" t="s">
        <v>4</v>
      </c>
      <c r="C249" s="5" t="s">
        <v>4</v>
      </c>
    </row>
    <row r="250" spans="1:3">
      <c r="A250" s="3" t="s">
        <v>340</v>
      </c>
      <c r="B250" s="7">
        <v>10376</v>
      </c>
      <c r="C250" s="7">
        <v>10546</v>
      </c>
    </row>
    <row r="251" spans="1:3">
      <c r="A251" s="3" t="s">
        <v>767</v>
      </c>
      <c r="B251" s="5" t="s">
        <v>4</v>
      </c>
      <c r="C251" s="5" t="s">
        <v>4</v>
      </c>
    </row>
    <row r="252" spans="1:3" ht="30">
      <c r="A252" s="4" t="s">
        <v>688</v>
      </c>
      <c r="B252" s="5" t="s">
        <v>4</v>
      </c>
      <c r="C252" s="5" t="s">
        <v>4</v>
      </c>
    </row>
    <row r="253" spans="1:3">
      <c r="A253" s="3" t="s">
        <v>340</v>
      </c>
      <c r="B253" s="7">
        <v>2566</v>
      </c>
      <c r="C253" s="7">
        <v>2814</v>
      </c>
    </row>
    <row r="254" spans="1:3" ht="45">
      <c r="A254" s="3" t="s">
        <v>768</v>
      </c>
      <c r="B254" s="5" t="s">
        <v>4</v>
      </c>
      <c r="C254" s="5" t="s">
        <v>4</v>
      </c>
    </row>
    <row r="255" spans="1:3" ht="30">
      <c r="A255" s="4" t="s">
        <v>688</v>
      </c>
      <c r="B255" s="5" t="s">
        <v>4</v>
      </c>
      <c r="C255" s="5" t="s">
        <v>4</v>
      </c>
    </row>
    <row r="256" spans="1:3">
      <c r="A256" s="3" t="s">
        <v>340</v>
      </c>
      <c r="B256" s="5">
        <v>0</v>
      </c>
      <c r="C256" s="5">
        <v>0</v>
      </c>
    </row>
    <row r="257" spans="1:3" ht="30">
      <c r="A257" s="3" t="s">
        <v>769</v>
      </c>
      <c r="B257" s="5" t="s">
        <v>4</v>
      </c>
      <c r="C257" s="5" t="s">
        <v>4</v>
      </c>
    </row>
    <row r="258" spans="1:3" ht="30">
      <c r="A258" s="4" t="s">
        <v>688</v>
      </c>
      <c r="B258" s="5" t="s">
        <v>4</v>
      </c>
      <c r="C258" s="5" t="s">
        <v>4</v>
      </c>
    </row>
    <row r="259" spans="1:3">
      <c r="A259" s="3" t="s">
        <v>340</v>
      </c>
      <c r="B259" s="5">
        <v>0</v>
      </c>
      <c r="C259" s="5">
        <v>148</v>
      </c>
    </row>
    <row r="260" spans="1:3" ht="45">
      <c r="A260" s="3" t="s">
        <v>770</v>
      </c>
      <c r="B260" s="5" t="s">
        <v>4</v>
      </c>
      <c r="C260" s="5" t="s">
        <v>4</v>
      </c>
    </row>
    <row r="261" spans="1:3" ht="30">
      <c r="A261" s="4" t="s">
        <v>688</v>
      </c>
      <c r="B261" s="5" t="s">
        <v>4</v>
      </c>
      <c r="C261" s="5" t="s">
        <v>4</v>
      </c>
    </row>
    <row r="262" spans="1:3">
      <c r="A262" s="3" t="s">
        <v>340</v>
      </c>
      <c r="B262" s="5">
        <v>45</v>
      </c>
      <c r="C262" s="5">
        <v>45</v>
      </c>
    </row>
    <row r="263" spans="1:3" ht="45">
      <c r="A263" s="3" t="s">
        <v>771</v>
      </c>
      <c r="B263" s="5" t="s">
        <v>4</v>
      </c>
      <c r="C263" s="5" t="s">
        <v>4</v>
      </c>
    </row>
    <row r="264" spans="1:3" ht="30">
      <c r="A264" s="4" t="s">
        <v>688</v>
      </c>
      <c r="B264" s="5" t="s">
        <v>4</v>
      </c>
      <c r="C264" s="5" t="s">
        <v>4</v>
      </c>
    </row>
    <row r="265" spans="1:3">
      <c r="A265" s="3" t="s">
        <v>340</v>
      </c>
      <c r="B265" s="5">
        <v>0</v>
      </c>
      <c r="C265" s="5">
        <v>0</v>
      </c>
    </row>
    <row r="266" spans="1:3" ht="30">
      <c r="A266" s="3" t="s">
        <v>772</v>
      </c>
      <c r="B266" s="5" t="s">
        <v>4</v>
      </c>
      <c r="C266" s="5" t="s">
        <v>4</v>
      </c>
    </row>
    <row r="267" spans="1:3" ht="30">
      <c r="A267" s="4" t="s">
        <v>688</v>
      </c>
      <c r="B267" s="5" t="s">
        <v>4</v>
      </c>
      <c r="C267" s="5" t="s">
        <v>4</v>
      </c>
    </row>
    <row r="268" spans="1:3">
      <c r="A268" s="3" t="s">
        <v>340</v>
      </c>
      <c r="B268" s="7">
        <v>8923</v>
      </c>
      <c r="C268" s="7">
        <v>9004</v>
      </c>
    </row>
    <row r="269" spans="1:3" ht="30">
      <c r="A269" s="3" t="s">
        <v>773</v>
      </c>
      <c r="B269" s="5" t="s">
        <v>4</v>
      </c>
      <c r="C269" s="5" t="s">
        <v>4</v>
      </c>
    </row>
    <row r="270" spans="1:3" ht="30">
      <c r="A270" s="4" t="s">
        <v>688</v>
      </c>
      <c r="B270" s="5" t="s">
        <v>4</v>
      </c>
      <c r="C270" s="5" t="s">
        <v>4</v>
      </c>
    </row>
    <row r="271" spans="1:3">
      <c r="A271" s="3" t="s">
        <v>340</v>
      </c>
      <c r="B271" s="7">
        <v>2379</v>
      </c>
      <c r="C271" s="7">
        <v>1978</v>
      </c>
    </row>
    <row r="272" spans="1:3" ht="30">
      <c r="A272" s="3" t="s">
        <v>774</v>
      </c>
      <c r="B272" s="5" t="s">
        <v>4</v>
      </c>
      <c r="C272" s="5" t="s">
        <v>4</v>
      </c>
    </row>
    <row r="273" spans="1:3" ht="30">
      <c r="A273" s="4" t="s">
        <v>688</v>
      </c>
      <c r="B273" s="5" t="s">
        <v>4</v>
      </c>
      <c r="C273" s="5" t="s">
        <v>4</v>
      </c>
    </row>
    <row r="274" spans="1:3">
      <c r="A274" s="3" t="s">
        <v>340</v>
      </c>
      <c r="B274" s="7">
        <v>8968</v>
      </c>
      <c r="C274" s="7">
        <v>9049</v>
      </c>
    </row>
    <row r="275" spans="1:3" ht="30">
      <c r="A275" s="3" t="s">
        <v>775</v>
      </c>
      <c r="B275" s="5" t="s">
        <v>4</v>
      </c>
      <c r="C275" s="5" t="s">
        <v>4</v>
      </c>
    </row>
    <row r="276" spans="1:3" ht="30">
      <c r="A276" s="4" t="s">
        <v>688</v>
      </c>
      <c r="B276" s="5" t="s">
        <v>4</v>
      </c>
      <c r="C276" s="5" t="s">
        <v>4</v>
      </c>
    </row>
    <row r="277" spans="1:3">
      <c r="A277" s="3" t="s">
        <v>340</v>
      </c>
      <c r="B277" s="7">
        <v>2379</v>
      </c>
      <c r="C277" s="7">
        <v>2126</v>
      </c>
    </row>
    <row r="278" spans="1:3" ht="45">
      <c r="A278" s="3" t="s">
        <v>776</v>
      </c>
      <c r="B278" s="5" t="s">
        <v>4</v>
      </c>
      <c r="C278" s="5" t="s">
        <v>4</v>
      </c>
    </row>
    <row r="279" spans="1:3" ht="30">
      <c r="A279" s="4" t="s">
        <v>688</v>
      </c>
      <c r="B279" s="5" t="s">
        <v>4</v>
      </c>
      <c r="C279" s="5" t="s">
        <v>4</v>
      </c>
    </row>
    <row r="280" spans="1:3">
      <c r="A280" s="3" t="s">
        <v>340</v>
      </c>
      <c r="B280" s="5">
        <v>0</v>
      </c>
      <c r="C280" s="5">
        <v>0</v>
      </c>
    </row>
    <row r="281" spans="1:3" ht="45">
      <c r="A281" s="3" t="s">
        <v>777</v>
      </c>
      <c r="B281" s="5" t="s">
        <v>4</v>
      </c>
      <c r="C281" s="5" t="s">
        <v>4</v>
      </c>
    </row>
    <row r="282" spans="1:3" ht="30">
      <c r="A282" s="4" t="s">
        <v>688</v>
      </c>
      <c r="B282" s="5" t="s">
        <v>4</v>
      </c>
      <c r="C282" s="5" t="s">
        <v>4</v>
      </c>
    </row>
    <row r="283" spans="1:3">
      <c r="A283" s="3" t="s">
        <v>340</v>
      </c>
      <c r="B283" s="5">
        <v>0</v>
      </c>
      <c r="C283" s="5">
        <v>0</v>
      </c>
    </row>
    <row r="284" spans="1:3" ht="45">
      <c r="A284" s="3" t="s">
        <v>778</v>
      </c>
      <c r="B284" s="5" t="s">
        <v>4</v>
      </c>
      <c r="C284" s="5" t="s">
        <v>4</v>
      </c>
    </row>
    <row r="285" spans="1:3" ht="30">
      <c r="A285" s="4" t="s">
        <v>688</v>
      </c>
      <c r="B285" s="5" t="s">
        <v>4</v>
      </c>
      <c r="C285" s="5" t="s">
        <v>4</v>
      </c>
    </row>
    <row r="286" spans="1:3">
      <c r="A286" s="3" t="s">
        <v>340</v>
      </c>
      <c r="B286" s="5">
        <v>0</v>
      </c>
      <c r="C286" s="5">
        <v>0</v>
      </c>
    </row>
    <row r="287" spans="1:3" ht="45">
      <c r="A287" s="3" t="s">
        <v>779</v>
      </c>
      <c r="B287" s="5" t="s">
        <v>4</v>
      </c>
      <c r="C287" s="5" t="s">
        <v>4</v>
      </c>
    </row>
    <row r="288" spans="1:3" ht="30">
      <c r="A288" s="4" t="s">
        <v>688</v>
      </c>
      <c r="B288" s="5" t="s">
        <v>4</v>
      </c>
      <c r="C288" s="5" t="s">
        <v>4</v>
      </c>
    </row>
    <row r="289" spans="1:3">
      <c r="A289" s="3" t="s">
        <v>340</v>
      </c>
      <c r="B289" s="5">
        <v>0</v>
      </c>
      <c r="C289" s="5" t="s">
        <v>4</v>
      </c>
    </row>
    <row r="290" spans="1:3" ht="30">
      <c r="A290" s="3" t="s">
        <v>780</v>
      </c>
      <c r="B290" s="5" t="s">
        <v>4</v>
      </c>
      <c r="C290" s="5" t="s">
        <v>4</v>
      </c>
    </row>
    <row r="291" spans="1:3" ht="30">
      <c r="A291" s="4" t="s">
        <v>688</v>
      </c>
      <c r="B291" s="5" t="s">
        <v>4</v>
      </c>
      <c r="C291" s="5" t="s">
        <v>4</v>
      </c>
    </row>
    <row r="292" spans="1:3">
      <c r="A292" s="3" t="s">
        <v>340</v>
      </c>
      <c r="B292" s="5">
        <v>0</v>
      </c>
      <c r="C292" s="5">
        <v>0</v>
      </c>
    </row>
    <row r="293" spans="1:3" ht="30">
      <c r="A293" s="3" t="s">
        <v>781</v>
      </c>
      <c r="B293" s="5" t="s">
        <v>4</v>
      </c>
      <c r="C293" s="5" t="s">
        <v>4</v>
      </c>
    </row>
    <row r="294" spans="1:3" ht="30">
      <c r="A294" s="4" t="s">
        <v>688</v>
      </c>
      <c r="B294" s="5" t="s">
        <v>4</v>
      </c>
      <c r="C294" s="5" t="s">
        <v>4</v>
      </c>
    </row>
    <row r="295" spans="1:3">
      <c r="A295" s="3" t="s">
        <v>340</v>
      </c>
      <c r="B295" s="5" t="s">
        <v>4</v>
      </c>
      <c r="C295" s="5">
        <v>0</v>
      </c>
    </row>
    <row r="296" spans="1:3" ht="30">
      <c r="A296" s="3" t="s">
        <v>782</v>
      </c>
      <c r="B296" s="5" t="s">
        <v>4</v>
      </c>
      <c r="C296" s="5" t="s">
        <v>4</v>
      </c>
    </row>
    <row r="297" spans="1:3" ht="30">
      <c r="A297" s="4" t="s">
        <v>688</v>
      </c>
      <c r="B297" s="5" t="s">
        <v>4</v>
      </c>
      <c r="C297" s="5" t="s">
        <v>4</v>
      </c>
    </row>
    <row r="298" spans="1:3">
      <c r="A298" s="3" t="s">
        <v>340</v>
      </c>
      <c r="B298" s="5">
        <v>0</v>
      </c>
      <c r="C298" s="5">
        <v>0</v>
      </c>
    </row>
    <row r="299" spans="1:3" ht="30">
      <c r="A299" s="3" t="s">
        <v>783</v>
      </c>
      <c r="B299" s="5" t="s">
        <v>4</v>
      </c>
      <c r="C299" s="5" t="s">
        <v>4</v>
      </c>
    </row>
    <row r="300" spans="1:3" ht="30">
      <c r="A300" s="4" t="s">
        <v>688</v>
      </c>
      <c r="B300" s="5" t="s">
        <v>4</v>
      </c>
      <c r="C300" s="5" t="s">
        <v>4</v>
      </c>
    </row>
    <row r="301" spans="1:3">
      <c r="A301" s="3" t="s">
        <v>340</v>
      </c>
      <c r="B301" s="5">
        <v>0</v>
      </c>
      <c r="C301" s="5">
        <v>0</v>
      </c>
    </row>
    <row r="302" spans="1:3" ht="30">
      <c r="A302" s="3" t="s">
        <v>784</v>
      </c>
      <c r="B302" s="5" t="s">
        <v>4</v>
      </c>
      <c r="C302" s="5" t="s">
        <v>4</v>
      </c>
    </row>
    <row r="303" spans="1:3" ht="30">
      <c r="A303" s="4" t="s">
        <v>688</v>
      </c>
      <c r="B303" s="5" t="s">
        <v>4</v>
      </c>
      <c r="C303" s="5" t="s">
        <v>4</v>
      </c>
    </row>
    <row r="304" spans="1:3">
      <c r="A304" s="3" t="s">
        <v>340</v>
      </c>
      <c r="B304" s="5">
        <v>0</v>
      </c>
      <c r="C304" s="5">
        <v>0</v>
      </c>
    </row>
    <row r="305" spans="1:3" ht="30">
      <c r="A305" s="3" t="s">
        <v>785</v>
      </c>
      <c r="B305" s="5" t="s">
        <v>4</v>
      </c>
      <c r="C305" s="5" t="s">
        <v>4</v>
      </c>
    </row>
    <row r="306" spans="1:3" ht="30">
      <c r="A306" s="4" t="s">
        <v>688</v>
      </c>
      <c r="B306" s="5" t="s">
        <v>4</v>
      </c>
      <c r="C306" s="5" t="s">
        <v>4</v>
      </c>
    </row>
    <row r="307" spans="1:3">
      <c r="A307" s="3" t="s">
        <v>340</v>
      </c>
      <c r="B307" s="5">
        <v>0</v>
      </c>
      <c r="C307" s="5">
        <v>0</v>
      </c>
    </row>
    <row r="308" spans="1:3" ht="30">
      <c r="A308" s="3" t="s">
        <v>786</v>
      </c>
      <c r="B308" s="5" t="s">
        <v>4</v>
      </c>
      <c r="C308" s="5" t="s">
        <v>4</v>
      </c>
    </row>
    <row r="309" spans="1:3" ht="30">
      <c r="A309" s="4" t="s">
        <v>688</v>
      </c>
      <c r="B309" s="5" t="s">
        <v>4</v>
      </c>
      <c r="C309" s="5" t="s">
        <v>4</v>
      </c>
    </row>
    <row r="310" spans="1:3">
      <c r="A310" s="3" t="s">
        <v>340</v>
      </c>
      <c r="B310" s="5">
        <v>4</v>
      </c>
      <c r="C310" s="5">
        <v>7</v>
      </c>
    </row>
    <row r="311" spans="1:3" ht="30">
      <c r="A311" s="3" t="s">
        <v>787</v>
      </c>
      <c r="B311" s="5" t="s">
        <v>4</v>
      </c>
      <c r="C311" s="5" t="s">
        <v>4</v>
      </c>
    </row>
    <row r="312" spans="1:3" ht="30">
      <c r="A312" s="4" t="s">
        <v>688</v>
      </c>
      <c r="B312" s="5" t="s">
        <v>4</v>
      </c>
      <c r="C312" s="5" t="s">
        <v>4</v>
      </c>
    </row>
    <row r="313" spans="1:3">
      <c r="A313" s="3" t="s">
        <v>340</v>
      </c>
      <c r="B313" s="5">
        <v>0</v>
      </c>
      <c r="C313" s="5">
        <v>0</v>
      </c>
    </row>
    <row r="314" spans="1:3" ht="30">
      <c r="A314" s="3" t="s">
        <v>788</v>
      </c>
      <c r="B314" s="5" t="s">
        <v>4</v>
      </c>
      <c r="C314" s="5" t="s">
        <v>4</v>
      </c>
    </row>
    <row r="315" spans="1:3" ht="30">
      <c r="A315" s="4" t="s">
        <v>688</v>
      </c>
      <c r="B315" s="5" t="s">
        <v>4</v>
      </c>
      <c r="C315" s="5" t="s">
        <v>4</v>
      </c>
    </row>
    <row r="316" spans="1:3">
      <c r="A316" s="3" t="s">
        <v>340</v>
      </c>
      <c r="B316" s="5">
        <v>4</v>
      </c>
      <c r="C316" s="5">
        <v>7</v>
      </c>
    </row>
    <row r="317" spans="1:3" ht="30">
      <c r="A317" s="3" t="s">
        <v>789</v>
      </c>
      <c r="B317" s="5" t="s">
        <v>4</v>
      </c>
      <c r="C317" s="5" t="s">
        <v>4</v>
      </c>
    </row>
    <row r="318" spans="1:3" ht="30">
      <c r="A318" s="4" t="s">
        <v>688</v>
      </c>
      <c r="B318" s="5" t="s">
        <v>4</v>
      </c>
      <c r="C318" s="5" t="s">
        <v>4</v>
      </c>
    </row>
    <row r="319" spans="1:3">
      <c r="A319" s="3" t="s">
        <v>340</v>
      </c>
      <c r="B319" s="5">
        <v>0</v>
      </c>
      <c r="C319" s="5">
        <v>0</v>
      </c>
    </row>
    <row r="320" spans="1:3" ht="30">
      <c r="A320" s="3" t="s">
        <v>790</v>
      </c>
      <c r="B320" s="5" t="s">
        <v>4</v>
      </c>
      <c r="C320" s="5" t="s">
        <v>4</v>
      </c>
    </row>
    <row r="321" spans="1:3" ht="30">
      <c r="A321" s="4" t="s">
        <v>688</v>
      </c>
      <c r="B321" s="5" t="s">
        <v>4</v>
      </c>
      <c r="C321" s="5" t="s">
        <v>4</v>
      </c>
    </row>
    <row r="322" spans="1:3">
      <c r="A322" s="3" t="s">
        <v>340</v>
      </c>
      <c r="B322" s="7">
        <v>1404</v>
      </c>
      <c r="C322" s="7">
        <v>1490</v>
      </c>
    </row>
    <row r="323" spans="1:3" ht="30">
      <c r="A323" s="3" t="s">
        <v>791</v>
      </c>
      <c r="B323" s="5" t="s">
        <v>4</v>
      </c>
      <c r="C323" s="5" t="s">
        <v>4</v>
      </c>
    </row>
    <row r="324" spans="1:3" ht="30">
      <c r="A324" s="4" t="s">
        <v>688</v>
      </c>
      <c r="B324" s="5" t="s">
        <v>4</v>
      </c>
      <c r="C324" s="5" t="s">
        <v>4</v>
      </c>
    </row>
    <row r="325" spans="1:3">
      <c r="A325" s="3" t="s">
        <v>340</v>
      </c>
      <c r="B325" s="5">
        <v>187</v>
      </c>
      <c r="C325" s="5">
        <v>688</v>
      </c>
    </row>
    <row r="326" spans="1:3">
      <c r="A326" s="3" t="s">
        <v>354</v>
      </c>
      <c r="B326" s="5" t="s">
        <v>4</v>
      </c>
      <c r="C326" s="5" t="s">
        <v>4</v>
      </c>
    </row>
    <row r="327" spans="1:3" ht="30">
      <c r="A327" s="4" t="s">
        <v>688</v>
      </c>
      <c r="B327" s="5" t="s">
        <v>4</v>
      </c>
      <c r="C327" s="5" t="s">
        <v>4</v>
      </c>
    </row>
    <row r="328" spans="1:3">
      <c r="A328" s="3" t="s">
        <v>340</v>
      </c>
      <c r="B328" s="7">
        <v>16019</v>
      </c>
      <c r="C328" s="7">
        <v>20348</v>
      </c>
    </row>
    <row r="329" spans="1:3">
      <c r="A329" s="3" t="s">
        <v>792</v>
      </c>
      <c r="B329" s="5" t="s">
        <v>4</v>
      </c>
      <c r="C329" s="5" t="s">
        <v>4</v>
      </c>
    </row>
    <row r="330" spans="1:3" ht="30">
      <c r="A330" s="4" t="s">
        <v>688</v>
      </c>
      <c r="B330" s="5" t="s">
        <v>4</v>
      </c>
      <c r="C330" s="5" t="s">
        <v>4</v>
      </c>
    </row>
    <row r="331" spans="1:3">
      <c r="A331" s="3" t="s">
        <v>340</v>
      </c>
      <c r="B331" s="7">
        <v>9510</v>
      </c>
      <c r="C331" s="7">
        <v>10598</v>
      </c>
    </row>
    <row r="332" spans="1:3">
      <c r="A332" s="3" t="s">
        <v>793</v>
      </c>
      <c r="B332" s="5" t="s">
        <v>4</v>
      </c>
      <c r="C332" s="5" t="s">
        <v>4</v>
      </c>
    </row>
    <row r="333" spans="1:3" ht="30">
      <c r="A333" s="4" t="s">
        <v>688</v>
      </c>
      <c r="B333" s="5" t="s">
        <v>4</v>
      </c>
      <c r="C333" s="5" t="s">
        <v>4</v>
      </c>
    </row>
    <row r="334" spans="1:3">
      <c r="A334" s="3" t="s">
        <v>340</v>
      </c>
      <c r="B334" s="7">
        <v>6509</v>
      </c>
      <c r="C334" s="7">
        <v>9750</v>
      </c>
    </row>
    <row r="335" spans="1:3" ht="30">
      <c r="A335" s="3" t="s">
        <v>794</v>
      </c>
      <c r="B335" s="5" t="s">
        <v>4</v>
      </c>
      <c r="C335" s="5" t="s">
        <v>4</v>
      </c>
    </row>
    <row r="336" spans="1:3" ht="30">
      <c r="A336" s="4" t="s">
        <v>688</v>
      </c>
      <c r="B336" s="5" t="s">
        <v>4</v>
      </c>
      <c r="C336" s="5" t="s">
        <v>4</v>
      </c>
    </row>
    <row r="337" spans="1:3">
      <c r="A337" s="3" t="s">
        <v>340</v>
      </c>
      <c r="B337" s="7">
        <v>1656</v>
      </c>
      <c r="C337" s="7">
        <v>2114</v>
      </c>
    </row>
    <row r="338" spans="1:3" ht="30">
      <c r="A338" s="3" t="s">
        <v>795</v>
      </c>
      <c r="B338" s="5" t="s">
        <v>4</v>
      </c>
      <c r="C338" s="5" t="s">
        <v>4</v>
      </c>
    </row>
    <row r="339" spans="1:3" ht="30">
      <c r="A339" s="4" t="s">
        <v>688</v>
      </c>
      <c r="B339" s="5" t="s">
        <v>4</v>
      </c>
      <c r="C339" s="5" t="s">
        <v>4</v>
      </c>
    </row>
    <row r="340" spans="1:3">
      <c r="A340" s="3" t="s">
        <v>340</v>
      </c>
      <c r="B340" s="7">
        <v>1219</v>
      </c>
      <c r="C340" s="7">
        <v>3046</v>
      </c>
    </row>
    <row r="341" spans="1:3" ht="30">
      <c r="A341" s="3" t="s">
        <v>796</v>
      </c>
      <c r="B341" s="5" t="s">
        <v>4</v>
      </c>
      <c r="C341" s="5" t="s">
        <v>4</v>
      </c>
    </row>
    <row r="342" spans="1:3" ht="30">
      <c r="A342" s="4" t="s">
        <v>688</v>
      </c>
      <c r="B342" s="5" t="s">
        <v>4</v>
      </c>
      <c r="C342" s="5" t="s">
        <v>4</v>
      </c>
    </row>
    <row r="343" spans="1:3">
      <c r="A343" s="3" t="s">
        <v>340</v>
      </c>
      <c r="B343" s="5">
        <v>838</v>
      </c>
      <c r="C343" s="5">
        <v>854</v>
      </c>
    </row>
    <row r="344" spans="1:3" ht="30">
      <c r="A344" s="3" t="s">
        <v>797</v>
      </c>
      <c r="B344" s="5" t="s">
        <v>4</v>
      </c>
      <c r="C344" s="5" t="s">
        <v>4</v>
      </c>
    </row>
    <row r="345" spans="1:3" ht="30">
      <c r="A345" s="4" t="s">
        <v>688</v>
      </c>
      <c r="B345" s="5" t="s">
        <v>4</v>
      </c>
      <c r="C345" s="5" t="s">
        <v>4</v>
      </c>
    </row>
    <row r="346" spans="1:3">
      <c r="A346" s="3" t="s">
        <v>340</v>
      </c>
      <c r="B346" s="5">
        <v>389</v>
      </c>
      <c r="C346" s="5">
        <v>391</v>
      </c>
    </row>
    <row r="347" spans="1:3" ht="30">
      <c r="A347" s="3" t="s">
        <v>798</v>
      </c>
      <c r="B347" s="5" t="s">
        <v>4</v>
      </c>
      <c r="C347" s="5" t="s">
        <v>4</v>
      </c>
    </row>
    <row r="348" spans="1:3" ht="30">
      <c r="A348" s="4" t="s">
        <v>688</v>
      </c>
      <c r="B348" s="5" t="s">
        <v>4</v>
      </c>
      <c r="C348" s="5" t="s">
        <v>4</v>
      </c>
    </row>
    <row r="349" spans="1:3">
      <c r="A349" s="3" t="s">
        <v>340</v>
      </c>
      <c r="B349" s="7">
        <v>5612</v>
      </c>
      <c r="C349" s="7">
        <v>6392</v>
      </c>
    </row>
    <row r="350" spans="1:3" ht="30">
      <c r="A350" s="3" t="s">
        <v>799</v>
      </c>
      <c r="B350" s="5" t="s">
        <v>4</v>
      </c>
      <c r="C350" s="5" t="s">
        <v>4</v>
      </c>
    </row>
    <row r="351" spans="1:3" ht="30">
      <c r="A351" s="4" t="s">
        <v>688</v>
      </c>
      <c r="B351" s="5" t="s">
        <v>4</v>
      </c>
      <c r="C351" s="5" t="s">
        <v>4</v>
      </c>
    </row>
    <row r="352" spans="1:3">
      <c r="A352" s="3" t="s">
        <v>340</v>
      </c>
      <c r="B352" s="7">
        <v>4413</v>
      </c>
      <c r="C352" s="7">
        <v>5857</v>
      </c>
    </row>
    <row r="353" spans="1:3" ht="30">
      <c r="A353" s="3" t="s">
        <v>800</v>
      </c>
      <c r="B353" s="5" t="s">
        <v>4</v>
      </c>
      <c r="C353" s="5" t="s">
        <v>4</v>
      </c>
    </row>
    <row r="354" spans="1:3" ht="30">
      <c r="A354" s="4" t="s">
        <v>688</v>
      </c>
      <c r="B354" s="5" t="s">
        <v>4</v>
      </c>
      <c r="C354" s="5" t="s">
        <v>4</v>
      </c>
    </row>
    <row r="355" spans="1:3">
      <c r="A355" s="3" t="s">
        <v>340</v>
      </c>
      <c r="B355" s="7">
        <v>8106</v>
      </c>
      <c r="C355" s="7">
        <v>9360</v>
      </c>
    </row>
    <row r="356" spans="1:3" ht="30">
      <c r="A356" s="3" t="s">
        <v>801</v>
      </c>
      <c r="B356" s="5" t="s">
        <v>4</v>
      </c>
      <c r="C356" s="5" t="s">
        <v>4</v>
      </c>
    </row>
    <row r="357" spans="1:3" ht="30">
      <c r="A357" s="4" t="s">
        <v>688</v>
      </c>
      <c r="B357" s="5" t="s">
        <v>4</v>
      </c>
      <c r="C357" s="5" t="s">
        <v>4</v>
      </c>
    </row>
    <row r="358" spans="1:3">
      <c r="A358" s="3" t="s">
        <v>340</v>
      </c>
      <c r="B358" s="7">
        <v>6021</v>
      </c>
      <c r="C358" s="7">
        <v>9294</v>
      </c>
    </row>
    <row r="359" spans="1:3" ht="45">
      <c r="A359" s="3" t="s">
        <v>802</v>
      </c>
      <c r="B359" s="5" t="s">
        <v>4</v>
      </c>
      <c r="C359" s="5" t="s">
        <v>4</v>
      </c>
    </row>
    <row r="360" spans="1:3" ht="30">
      <c r="A360" s="4" t="s">
        <v>688</v>
      </c>
      <c r="B360" s="5" t="s">
        <v>4</v>
      </c>
      <c r="C360" s="5" t="s">
        <v>4</v>
      </c>
    </row>
    <row r="361" spans="1:3">
      <c r="A361" s="3" t="s">
        <v>340</v>
      </c>
      <c r="B361" s="5">
        <v>513</v>
      </c>
      <c r="C361" s="5">
        <v>528</v>
      </c>
    </row>
    <row r="362" spans="1:3" ht="45">
      <c r="A362" s="3" t="s">
        <v>803</v>
      </c>
      <c r="B362" s="5" t="s">
        <v>4</v>
      </c>
      <c r="C362" s="5" t="s">
        <v>4</v>
      </c>
    </row>
    <row r="363" spans="1:3" ht="30">
      <c r="A363" s="4" t="s">
        <v>688</v>
      </c>
      <c r="B363" s="5" t="s">
        <v>4</v>
      </c>
      <c r="C363" s="5" t="s">
        <v>4</v>
      </c>
    </row>
    <row r="364" spans="1:3">
      <c r="A364" s="3" t="s">
        <v>340</v>
      </c>
      <c r="B364" s="5">
        <v>0</v>
      </c>
      <c r="C364" s="5">
        <v>0</v>
      </c>
    </row>
    <row r="365" spans="1:3" ht="45">
      <c r="A365" s="3" t="s">
        <v>804</v>
      </c>
      <c r="B365" s="5" t="s">
        <v>4</v>
      </c>
      <c r="C365" s="5" t="s">
        <v>4</v>
      </c>
    </row>
    <row r="366" spans="1:3" ht="30">
      <c r="A366" s="4" t="s">
        <v>688</v>
      </c>
      <c r="B366" s="5" t="s">
        <v>4</v>
      </c>
      <c r="C366" s="5" t="s">
        <v>4</v>
      </c>
    </row>
    <row r="367" spans="1:3">
      <c r="A367" s="3" t="s">
        <v>340</v>
      </c>
      <c r="B367" s="5">
        <v>107</v>
      </c>
      <c r="C367" s="5">
        <v>128</v>
      </c>
    </row>
    <row r="368" spans="1:3" ht="45">
      <c r="A368" s="3" t="s">
        <v>805</v>
      </c>
      <c r="B368" s="5" t="s">
        <v>4</v>
      </c>
      <c r="C368" s="5" t="s">
        <v>4</v>
      </c>
    </row>
    <row r="369" spans="1:3" ht="30">
      <c r="A369" s="4" t="s">
        <v>688</v>
      </c>
      <c r="B369" s="5" t="s">
        <v>4</v>
      </c>
      <c r="C369" s="5" t="s">
        <v>4</v>
      </c>
    </row>
    <row r="370" spans="1:3">
      <c r="A370" s="3" t="s">
        <v>340</v>
      </c>
      <c r="B370" s="5">
        <v>15</v>
      </c>
      <c r="C370" s="5" t="s">
        <v>4</v>
      </c>
    </row>
    <row r="371" spans="1:3" ht="30">
      <c r="A371" s="3" t="s">
        <v>806</v>
      </c>
      <c r="B371" s="5" t="s">
        <v>4</v>
      </c>
      <c r="C371" s="5" t="s">
        <v>4</v>
      </c>
    </row>
    <row r="372" spans="1:3" ht="30">
      <c r="A372" s="4" t="s">
        <v>688</v>
      </c>
      <c r="B372" s="5" t="s">
        <v>4</v>
      </c>
      <c r="C372" s="5" t="s">
        <v>4</v>
      </c>
    </row>
    <row r="373" spans="1:3">
      <c r="A373" s="3" t="s">
        <v>340</v>
      </c>
      <c r="B373" s="5">
        <v>620</v>
      </c>
      <c r="C373" s="5">
        <v>656</v>
      </c>
    </row>
    <row r="374" spans="1:3" ht="30">
      <c r="A374" s="3" t="s">
        <v>807</v>
      </c>
      <c r="B374" s="5" t="s">
        <v>4</v>
      </c>
      <c r="C374" s="5" t="s">
        <v>4</v>
      </c>
    </row>
    <row r="375" spans="1:3" ht="30">
      <c r="A375" s="4" t="s">
        <v>688</v>
      </c>
      <c r="B375" s="5" t="s">
        <v>4</v>
      </c>
      <c r="C375" s="5" t="s">
        <v>4</v>
      </c>
    </row>
    <row r="376" spans="1:3">
      <c r="A376" s="3" t="s">
        <v>340</v>
      </c>
      <c r="B376" s="5" t="s">
        <v>4</v>
      </c>
      <c r="C376" s="5">
        <v>219</v>
      </c>
    </row>
    <row r="377" spans="1:3" ht="30">
      <c r="A377" s="3" t="s">
        <v>808</v>
      </c>
      <c r="B377" s="5" t="s">
        <v>4</v>
      </c>
      <c r="C377" s="5" t="s">
        <v>4</v>
      </c>
    </row>
    <row r="378" spans="1:3" ht="30">
      <c r="A378" s="4" t="s">
        <v>688</v>
      </c>
      <c r="B378" s="5" t="s">
        <v>4</v>
      </c>
      <c r="C378" s="5" t="s">
        <v>4</v>
      </c>
    </row>
    <row r="379" spans="1:3">
      <c r="A379" s="3" t="s">
        <v>340</v>
      </c>
      <c r="B379" s="5">
        <v>381</v>
      </c>
      <c r="C379" s="5">
        <v>342</v>
      </c>
    </row>
    <row r="380" spans="1:3" ht="30">
      <c r="A380" s="3" t="s">
        <v>809</v>
      </c>
      <c r="B380" s="5" t="s">
        <v>4</v>
      </c>
      <c r="C380" s="5" t="s">
        <v>4</v>
      </c>
    </row>
    <row r="381" spans="1:3" ht="30">
      <c r="A381" s="4" t="s">
        <v>688</v>
      </c>
      <c r="B381" s="5" t="s">
        <v>4</v>
      </c>
      <c r="C381" s="5" t="s">
        <v>4</v>
      </c>
    </row>
    <row r="382" spans="1:3">
      <c r="A382" s="3" t="s">
        <v>340</v>
      </c>
      <c r="B382" s="5">
        <v>105</v>
      </c>
      <c r="C382" s="5">
        <v>122</v>
      </c>
    </row>
    <row r="383" spans="1:3" ht="30">
      <c r="A383" s="3" t="s">
        <v>810</v>
      </c>
      <c r="B383" s="5" t="s">
        <v>4</v>
      </c>
      <c r="C383" s="5" t="s">
        <v>4</v>
      </c>
    </row>
    <row r="384" spans="1:3" ht="30">
      <c r="A384" s="4" t="s">
        <v>688</v>
      </c>
      <c r="B384" s="5" t="s">
        <v>4</v>
      </c>
      <c r="C384" s="5" t="s">
        <v>4</v>
      </c>
    </row>
    <row r="385" spans="1:3">
      <c r="A385" s="3" t="s">
        <v>340</v>
      </c>
      <c r="B385" s="5">
        <v>0</v>
      </c>
      <c r="C385" s="5">
        <v>1</v>
      </c>
    </row>
    <row r="386" spans="1:3" ht="30">
      <c r="A386" s="3" t="s">
        <v>811</v>
      </c>
      <c r="B386" s="5" t="s">
        <v>4</v>
      </c>
      <c r="C386" s="5" t="s">
        <v>4</v>
      </c>
    </row>
    <row r="387" spans="1:3" ht="30">
      <c r="A387" s="4" t="s">
        <v>688</v>
      </c>
      <c r="B387" s="5" t="s">
        <v>4</v>
      </c>
      <c r="C387" s="5" t="s">
        <v>4</v>
      </c>
    </row>
    <row r="388" spans="1:3">
      <c r="A388" s="3" t="s">
        <v>340</v>
      </c>
      <c r="B388" s="5">
        <v>0</v>
      </c>
      <c r="C388" s="5">
        <v>0</v>
      </c>
    </row>
    <row r="389" spans="1:3" ht="30">
      <c r="A389" s="3" t="s">
        <v>812</v>
      </c>
      <c r="B389" s="5" t="s">
        <v>4</v>
      </c>
      <c r="C389" s="5" t="s">
        <v>4</v>
      </c>
    </row>
    <row r="390" spans="1:3" ht="30">
      <c r="A390" s="4" t="s">
        <v>688</v>
      </c>
      <c r="B390" s="5" t="s">
        <v>4</v>
      </c>
      <c r="C390" s="5" t="s">
        <v>4</v>
      </c>
    </row>
    <row r="391" spans="1:3">
      <c r="A391" s="3" t="s">
        <v>340</v>
      </c>
      <c r="B391" s="5">
        <v>200</v>
      </c>
      <c r="C391" s="5">
        <v>3</v>
      </c>
    </row>
    <row r="392" spans="1:3" ht="30">
      <c r="A392" s="3" t="s">
        <v>813</v>
      </c>
      <c r="B392" s="5" t="s">
        <v>4</v>
      </c>
      <c r="C392" s="5" t="s">
        <v>4</v>
      </c>
    </row>
    <row r="393" spans="1:3" ht="30">
      <c r="A393" s="4" t="s">
        <v>688</v>
      </c>
      <c r="B393" s="5" t="s">
        <v>4</v>
      </c>
      <c r="C393" s="5" t="s">
        <v>4</v>
      </c>
    </row>
    <row r="394" spans="1:3">
      <c r="A394" s="3" t="s">
        <v>340</v>
      </c>
      <c r="B394" s="5">
        <v>0</v>
      </c>
      <c r="C394" s="5">
        <v>0</v>
      </c>
    </row>
    <row r="395" spans="1:3" ht="30">
      <c r="A395" s="3" t="s">
        <v>814</v>
      </c>
      <c r="B395" s="5" t="s">
        <v>4</v>
      </c>
      <c r="C395" s="5" t="s">
        <v>4</v>
      </c>
    </row>
    <row r="396" spans="1:3" ht="30">
      <c r="A396" s="4" t="s">
        <v>688</v>
      </c>
      <c r="B396" s="5" t="s">
        <v>4</v>
      </c>
      <c r="C396" s="5" t="s">
        <v>4</v>
      </c>
    </row>
    <row r="397" spans="1:3">
      <c r="A397" s="3" t="s">
        <v>340</v>
      </c>
      <c r="B397" s="5">
        <v>581</v>
      </c>
      <c r="C397" s="5">
        <v>346</v>
      </c>
    </row>
    <row r="398" spans="1:3" ht="30">
      <c r="A398" s="3" t="s">
        <v>815</v>
      </c>
      <c r="B398" s="5" t="s">
        <v>4</v>
      </c>
      <c r="C398" s="5" t="s">
        <v>4</v>
      </c>
    </row>
    <row r="399" spans="1:3" ht="30">
      <c r="A399" s="4" t="s">
        <v>688</v>
      </c>
      <c r="B399" s="5" t="s">
        <v>4</v>
      </c>
      <c r="C399" s="5" t="s">
        <v>4</v>
      </c>
    </row>
    <row r="400" spans="1:3">
      <c r="A400" s="3" t="s">
        <v>340</v>
      </c>
      <c r="B400" s="5">
        <v>105</v>
      </c>
      <c r="C400" s="5">
        <v>122</v>
      </c>
    </row>
    <row r="401" spans="1:3" ht="30">
      <c r="A401" s="3" t="s">
        <v>816</v>
      </c>
      <c r="B401" s="5" t="s">
        <v>4</v>
      </c>
      <c r="C401" s="5" t="s">
        <v>4</v>
      </c>
    </row>
    <row r="402" spans="1:3" ht="30">
      <c r="A402" s="4" t="s">
        <v>688</v>
      </c>
      <c r="B402" s="5" t="s">
        <v>4</v>
      </c>
      <c r="C402" s="5" t="s">
        <v>4</v>
      </c>
    </row>
    <row r="403" spans="1:3">
      <c r="A403" s="3" t="s">
        <v>340</v>
      </c>
      <c r="B403" s="5">
        <v>203</v>
      </c>
      <c r="C403" s="5">
        <v>236</v>
      </c>
    </row>
    <row r="404" spans="1:3" ht="30">
      <c r="A404" s="3" t="s">
        <v>817</v>
      </c>
      <c r="B404" s="5" t="s">
        <v>4</v>
      </c>
      <c r="C404" s="5" t="s">
        <v>4</v>
      </c>
    </row>
    <row r="405" spans="1:3" ht="30">
      <c r="A405" s="4" t="s">
        <v>688</v>
      </c>
      <c r="B405" s="5" t="s">
        <v>4</v>
      </c>
      <c r="C405" s="5" t="s">
        <v>4</v>
      </c>
    </row>
    <row r="406" spans="1:3">
      <c r="A406" s="3" t="s">
        <v>340</v>
      </c>
      <c r="B406" s="5">
        <v>368</v>
      </c>
      <c r="C406" s="5">
        <v>115</v>
      </c>
    </row>
    <row r="407" spans="1:3">
      <c r="A407" s="3" t="s">
        <v>355</v>
      </c>
      <c r="B407" s="5" t="s">
        <v>4</v>
      </c>
      <c r="C407" s="5" t="s">
        <v>4</v>
      </c>
    </row>
    <row r="408" spans="1:3" ht="30">
      <c r="A408" s="4" t="s">
        <v>688</v>
      </c>
      <c r="B408" s="5" t="s">
        <v>4</v>
      </c>
      <c r="C408" s="5" t="s">
        <v>4</v>
      </c>
    </row>
    <row r="409" spans="1:3">
      <c r="A409" s="3" t="s">
        <v>340</v>
      </c>
      <c r="B409" s="5">
        <v>0</v>
      </c>
      <c r="C409" s="5">
        <v>0</v>
      </c>
    </row>
    <row r="410" spans="1:3">
      <c r="A410" s="3" t="s">
        <v>818</v>
      </c>
      <c r="B410" s="5" t="s">
        <v>4</v>
      </c>
      <c r="C410" s="5" t="s">
        <v>4</v>
      </c>
    </row>
    <row r="411" spans="1:3" ht="30">
      <c r="A411" s="4" t="s">
        <v>688</v>
      </c>
      <c r="B411" s="5" t="s">
        <v>4</v>
      </c>
      <c r="C411" s="5" t="s">
        <v>4</v>
      </c>
    </row>
    <row r="412" spans="1:3">
      <c r="A412" s="3" t="s">
        <v>340</v>
      </c>
      <c r="B412" s="5">
        <v>0</v>
      </c>
      <c r="C412" s="5">
        <v>0</v>
      </c>
    </row>
    <row r="413" spans="1:3">
      <c r="A413" s="3" t="s">
        <v>819</v>
      </c>
      <c r="B413" s="5" t="s">
        <v>4</v>
      </c>
      <c r="C413" s="5" t="s">
        <v>4</v>
      </c>
    </row>
    <row r="414" spans="1:3" ht="30">
      <c r="A414" s="4" t="s">
        <v>688</v>
      </c>
      <c r="B414" s="5" t="s">
        <v>4</v>
      </c>
      <c r="C414" s="5" t="s">
        <v>4</v>
      </c>
    </row>
    <row r="415" spans="1:3">
      <c r="A415" s="3" t="s">
        <v>340</v>
      </c>
      <c r="B415" s="5">
        <v>0</v>
      </c>
      <c r="C415" s="5">
        <v>0</v>
      </c>
    </row>
    <row r="416" spans="1:3" ht="30">
      <c r="A416" s="3" t="s">
        <v>820</v>
      </c>
      <c r="B416" s="5" t="s">
        <v>4</v>
      </c>
      <c r="C416" s="5" t="s">
        <v>4</v>
      </c>
    </row>
    <row r="417" spans="1:3" ht="30">
      <c r="A417" s="4" t="s">
        <v>688</v>
      </c>
      <c r="B417" s="5" t="s">
        <v>4</v>
      </c>
      <c r="C417" s="5" t="s">
        <v>4</v>
      </c>
    </row>
    <row r="418" spans="1:3">
      <c r="A418" s="3" t="s">
        <v>340</v>
      </c>
      <c r="B418" s="5">
        <v>0</v>
      </c>
      <c r="C418" s="5">
        <v>0</v>
      </c>
    </row>
    <row r="419" spans="1:3" ht="30">
      <c r="A419" s="3" t="s">
        <v>821</v>
      </c>
      <c r="B419" s="5" t="s">
        <v>4</v>
      </c>
      <c r="C419" s="5" t="s">
        <v>4</v>
      </c>
    </row>
    <row r="420" spans="1:3" ht="30">
      <c r="A420" s="4" t="s">
        <v>688</v>
      </c>
      <c r="B420" s="5" t="s">
        <v>4</v>
      </c>
      <c r="C420" s="5" t="s">
        <v>4</v>
      </c>
    </row>
    <row r="421" spans="1:3">
      <c r="A421" s="3" t="s">
        <v>340</v>
      </c>
      <c r="B421" s="5">
        <v>0</v>
      </c>
      <c r="C421" s="5">
        <v>0</v>
      </c>
    </row>
    <row r="422" spans="1:3" ht="30">
      <c r="A422" s="3" t="s">
        <v>822</v>
      </c>
      <c r="B422" s="5" t="s">
        <v>4</v>
      </c>
      <c r="C422" s="5" t="s">
        <v>4</v>
      </c>
    </row>
    <row r="423" spans="1:3" ht="30">
      <c r="A423" s="4" t="s">
        <v>688</v>
      </c>
      <c r="B423" s="5" t="s">
        <v>4</v>
      </c>
      <c r="C423" s="5" t="s">
        <v>4</v>
      </c>
    </row>
    <row r="424" spans="1:3">
      <c r="A424" s="3" t="s">
        <v>340</v>
      </c>
      <c r="B424" s="5">
        <v>0</v>
      </c>
      <c r="C424" s="5">
        <v>0</v>
      </c>
    </row>
    <row r="425" spans="1:3" ht="30">
      <c r="A425" s="3" t="s">
        <v>823</v>
      </c>
      <c r="B425" s="5" t="s">
        <v>4</v>
      </c>
      <c r="C425" s="5" t="s">
        <v>4</v>
      </c>
    </row>
    <row r="426" spans="1:3" ht="30">
      <c r="A426" s="4" t="s">
        <v>688</v>
      </c>
      <c r="B426" s="5" t="s">
        <v>4</v>
      </c>
      <c r="C426" s="5" t="s">
        <v>4</v>
      </c>
    </row>
    <row r="427" spans="1:3">
      <c r="A427" s="3" t="s">
        <v>340</v>
      </c>
      <c r="B427" s="5">
        <v>0</v>
      </c>
      <c r="C427" s="5">
        <v>0</v>
      </c>
    </row>
    <row r="428" spans="1:3" ht="30">
      <c r="A428" s="3" t="s">
        <v>824</v>
      </c>
      <c r="B428" s="5" t="s">
        <v>4</v>
      </c>
      <c r="C428" s="5" t="s">
        <v>4</v>
      </c>
    </row>
    <row r="429" spans="1:3" ht="30">
      <c r="A429" s="4" t="s">
        <v>688</v>
      </c>
      <c r="B429" s="5" t="s">
        <v>4</v>
      </c>
      <c r="C429" s="5" t="s">
        <v>4</v>
      </c>
    </row>
    <row r="430" spans="1:3">
      <c r="A430" s="3" t="s">
        <v>340</v>
      </c>
      <c r="B430" s="5">
        <v>0</v>
      </c>
      <c r="C430" s="5">
        <v>0</v>
      </c>
    </row>
    <row r="431" spans="1:3" ht="30">
      <c r="A431" s="3" t="s">
        <v>825</v>
      </c>
      <c r="B431" s="5" t="s">
        <v>4</v>
      </c>
      <c r="C431" s="5" t="s">
        <v>4</v>
      </c>
    </row>
    <row r="432" spans="1:3" ht="30">
      <c r="A432" s="4" t="s">
        <v>688</v>
      </c>
      <c r="B432" s="5" t="s">
        <v>4</v>
      </c>
      <c r="C432" s="5" t="s">
        <v>4</v>
      </c>
    </row>
    <row r="433" spans="1:3">
      <c r="A433" s="3" t="s">
        <v>340</v>
      </c>
      <c r="B433" s="5">
        <v>0</v>
      </c>
      <c r="C433" s="5">
        <v>0</v>
      </c>
    </row>
    <row r="434" spans="1:3" ht="30">
      <c r="A434" s="3" t="s">
        <v>826</v>
      </c>
      <c r="B434" s="5" t="s">
        <v>4</v>
      </c>
      <c r="C434" s="5" t="s">
        <v>4</v>
      </c>
    </row>
    <row r="435" spans="1:3" ht="30">
      <c r="A435" s="4" t="s">
        <v>688</v>
      </c>
      <c r="B435" s="5" t="s">
        <v>4</v>
      </c>
      <c r="C435" s="5" t="s">
        <v>4</v>
      </c>
    </row>
    <row r="436" spans="1:3">
      <c r="A436" s="3" t="s">
        <v>340</v>
      </c>
      <c r="B436" s="5">
        <v>0</v>
      </c>
      <c r="C436" s="5">
        <v>0</v>
      </c>
    </row>
    <row r="437" spans="1:3" ht="30">
      <c r="A437" s="3" t="s">
        <v>827</v>
      </c>
      <c r="B437" s="5" t="s">
        <v>4</v>
      </c>
      <c r="C437" s="5" t="s">
        <v>4</v>
      </c>
    </row>
    <row r="438" spans="1:3" ht="30">
      <c r="A438" s="4" t="s">
        <v>688</v>
      </c>
      <c r="B438" s="5" t="s">
        <v>4</v>
      </c>
      <c r="C438" s="5" t="s">
        <v>4</v>
      </c>
    </row>
    <row r="439" spans="1:3">
      <c r="A439" s="3" t="s">
        <v>340</v>
      </c>
      <c r="B439" s="5">
        <v>0</v>
      </c>
      <c r="C439" s="5">
        <v>0</v>
      </c>
    </row>
    <row r="440" spans="1:3" ht="45">
      <c r="A440" s="3" t="s">
        <v>828</v>
      </c>
      <c r="B440" s="5" t="s">
        <v>4</v>
      </c>
      <c r="C440" s="5" t="s">
        <v>4</v>
      </c>
    </row>
    <row r="441" spans="1:3" ht="30">
      <c r="A441" s="4" t="s">
        <v>688</v>
      </c>
      <c r="B441" s="5" t="s">
        <v>4</v>
      </c>
      <c r="C441" s="5" t="s">
        <v>4</v>
      </c>
    </row>
    <row r="442" spans="1:3">
      <c r="A442" s="3" t="s">
        <v>340</v>
      </c>
      <c r="B442" s="5">
        <v>0</v>
      </c>
      <c r="C442" s="5">
        <v>0</v>
      </c>
    </row>
    <row r="443" spans="1:3" ht="45">
      <c r="A443" s="3" t="s">
        <v>829</v>
      </c>
      <c r="B443" s="5" t="s">
        <v>4</v>
      </c>
      <c r="C443" s="5" t="s">
        <v>4</v>
      </c>
    </row>
    <row r="444" spans="1:3" ht="30">
      <c r="A444" s="4" t="s">
        <v>688</v>
      </c>
      <c r="B444" s="5" t="s">
        <v>4</v>
      </c>
      <c r="C444" s="5" t="s">
        <v>4</v>
      </c>
    </row>
    <row r="445" spans="1:3">
      <c r="A445" s="3" t="s">
        <v>340</v>
      </c>
      <c r="B445" s="5">
        <v>0</v>
      </c>
      <c r="C445" s="5">
        <v>0</v>
      </c>
    </row>
    <row r="446" spans="1:3" ht="45">
      <c r="A446" s="3" t="s">
        <v>830</v>
      </c>
      <c r="B446" s="5" t="s">
        <v>4</v>
      </c>
      <c r="C446" s="5" t="s">
        <v>4</v>
      </c>
    </row>
    <row r="447" spans="1:3" ht="30">
      <c r="A447" s="4" t="s">
        <v>688</v>
      </c>
      <c r="B447" s="5" t="s">
        <v>4</v>
      </c>
      <c r="C447" s="5" t="s">
        <v>4</v>
      </c>
    </row>
    <row r="448" spans="1:3">
      <c r="A448" s="3" t="s">
        <v>340</v>
      </c>
      <c r="B448" s="5">
        <v>0</v>
      </c>
      <c r="C448" s="5">
        <v>0</v>
      </c>
    </row>
    <row r="449" spans="1:3" ht="45">
      <c r="A449" s="3" t="s">
        <v>831</v>
      </c>
      <c r="B449" s="5" t="s">
        <v>4</v>
      </c>
      <c r="C449" s="5" t="s">
        <v>4</v>
      </c>
    </row>
    <row r="450" spans="1:3" ht="30">
      <c r="A450" s="4" t="s">
        <v>688</v>
      </c>
      <c r="B450" s="5" t="s">
        <v>4</v>
      </c>
      <c r="C450" s="5" t="s">
        <v>4</v>
      </c>
    </row>
    <row r="451" spans="1:3">
      <c r="A451" s="3" t="s">
        <v>340</v>
      </c>
      <c r="B451" s="5">
        <v>0</v>
      </c>
      <c r="C451" s="5" t="s">
        <v>4</v>
      </c>
    </row>
    <row r="452" spans="1:3" ht="30">
      <c r="A452" s="3" t="s">
        <v>832</v>
      </c>
      <c r="B452" s="5" t="s">
        <v>4</v>
      </c>
      <c r="C452" s="5" t="s">
        <v>4</v>
      </c>
    </row>
    <row r="453" spans="1:3" ht="30">
      <c r="A453" s="4" t="s">
        <v>688</v>
      </c>
      <c r="B453" s="5" t="s">
        <v>4</v>
      </c>
      <c r="C453" s="5" t="s">
        <v>4</v>
      </c>
    </row>
    <row r="454" spans="1:3">
      <c r="A454" s="3" t="s">
        <v>340</v>
      </c>
      <c r="B454" s="5">
        <v>0</v>
      </c>
      <c r="C454" s="5">
        <v>0</v>
      </c>
    </row>
    <row r="455" spans="1:3" ht="30">
      <c r="A455" s="3" t="s">
        <v>833</v>
      </c>
      <c r="B455" s="5" t="s">
        <v>4</v>
      </c>
      <c r="C455" s="5" t="s">
        <v>4</v>
      </c>
    </row>
    <row r="456" spans="1:3" ht="30">
      <c r="A456" s="4" t="s">
        <v>688</v>
      </c>
      <c r="B456" s="5" t="s">
        <v>4</v>
      </c>
      <c r="C456" s="5" t="s">
        <v>4</v>
      </c>
    </row>
    <row r="457" spans="1:3">
      <c r="A457" s="3" t="s">
        <v>340</v>
      </c>
      <c r="B457" s="5" t="s">
        <v>4</v>
      </c>
      <c r="C457" s="5">
        <v>0</v>
      </c>
    </row>
    <row r="458" spans="1:3" ht="30">
      <c r="A458" s="3" t="s">
        <v>834</v>
      </c>
      <c r="B458" s="5" t="s">
        <v>4</v>
      </c>
      <c r="C458" s="5" t="s">
        <v>4</v>
      </c>
    </row>
    <row r="459" spans="1:3" ht="30">
      <c r="A459" s="4" t="s">
        <v>688</v>
      </c>
      <c r="B459" s="5" t="s">
        <v>4</v>
      </c>
      <c r="C459" s="5" t="s">
        <v>4</v>
      </c>
    </row>
    <row r="460" spans="1:3">
      <c r="A460" s="3" t="s">
        <v>340</v>
      </c>
      <c r="B460" s="5">
        <v>0</v>
      </c>
      <c r="C460" s="5">
        <v>0</v>
      </c>
    </row>
    <row r="461" spans="1:3" ht="30">
      <c r="A461" s="3" t="s">
        <v>835</v>
      </c>
      <c r="B461" s="5" t="s">
        <v>4</v>
      </c>
      <c r="C461" s="5" t="s">
        <v>4</v>
      </c>
    </row>
    <row r="462" spans="1:3" ht="30">
      <c r="A462" s="4" t="s">
        <v>688</v>
      </c>
      <c r="B462" s="5" t="s">
        <v>4</v>
      </c>
      <c r="C462" s="5" t="s">
        <v>4</v>
      </c>
    </row>
    <row r="463" spans="1:3">
      <c r="A463" s="3" t="s">
        <v>340</v>
      </c>
      <c r="B463" s="5">
        <v>0</v>
      </c>
      <c r="C463" s="5">
        <v>0</v>
      </c>
    </row>
    <row r="464" spans="1:3" ht="30">
      <c r="A464" s="3" t="s">
        <v>836</v>
      </c>
      <c r="B464" s="5" t="s">
        <v>4</v>
      </c>
      <c r="C464" s="5" t="s">
        <v>4</v>
      </c>
    </row>
    <row r="465" spans="1:3" ht="30">
      <c r="A465" s="4" t="s">
        <v>688</v>
      </c>
      <c r="B465" s="5" t="s">
        <v>4</v>
      </c>
      <c r="C465" s="5" t="s">
        <v>4</v>
      </c>
    </row>
    <row r="466" spans="1:3">
      <c r="A466" s="3" t="s">
        <v>340</v>
      </c>
      <c r="B466" s="5">
        <v>0</v>
      </c>
      <c r="C466" s="5">
        <v>0</v>
      </c>
    </row>
    <row r="467" spans="1:3" ht="30">
      <c r="A467" s="3" t="s">
        <v>837</v>
      </c>
      <c r="B467" s="5" t="s">
        <v>4</v>
      </c>
      <c r="C467" s="5" t="s">
        <v>4</v>
      </c>
    </row>
    <row r="468" spans="1:3" ht="30">
      <c r="A468" s="4" t="s">
        <v>688</v>
      </c>
      <c r="B468" s="5" t="s">
        <v>4</v>
      </c>
      <c r="C468" s="5" t="s">
        <v>4</v>
      </c>
    </row>
    <row r="469" spans="1:3">
      <c r="A469" s="3" t="s">
        <v>340</v>
      </c>
      <c r="B469" s="5">
        <v>0</v>
      </c>
      <c r="C469" s="5">
        <v>0</v>
      </c>
    </row>
    <row r="470" spans="1:3" ht="30">
      <c r="A470" s="3" t="s">
        <v>838</v>
      </c>
      <c r="B470" s="5" t="s">
        <v>4</v>
      </c>
      <c r="C470" s="5" t="s">
        <v>4</v>
      </c>
    </row>
    <row r="471" spans="1:3" ht="30">
      <c r="A471" s="4" t="s">
        <v>688</v>
      </c>
      <c r="B471" s="5" t="s">
        <v>4</v>
      </c>
      <c r="C471" s="5" t="s">
        <v>4</v>
      </c>
    </row>
    <row r="472" spans="1:3">
      <c r="A472" s="3" t="s">
        <v>340</v>
      </c>
      <c r="B472" s="5">
        <v>0</v>
      </c>
      <c r="C472" s="5">
        <v>0</v>
      </c>
    </row>
    <row r="473" spans="1:3" ht="30">
      <c r="A473" s="3" t="s">
        <v>839</v>
      </c>
      <c r="B473" s="5" t="s">
        <v>4</v>
      </c>
      <c r="C473" s="5" t="s">
        <v>4</v>
      </c>
    </row>
    <row r="474" spans="1:3" ht="30">
      <c r="A474" s="4" t="s">
        <v>688</v>
      </c>
      <c r="B474" s="5" t="s">
        <v>4</v>
      </c>
      <c r="C474" s="5" t="s">
        <v>4</v>
      </c>
    </row>
    <row r="475" spans="1:3">
      <c r="A475" s="3" t="s">
        <v>340</v>
      </c>
      <c r="B475" s="5">
        <v>0</v>
      </c>
      <c r="C475" s="5">
        <v>0</v>
      </c>
    </row>
    <row r="476" spans="1:3" ht="30">
      <c r="A476" s="3" t="s">
        <v>840</v>
      </c>
      <c r="B476" s="5" t="s">
        <v>4</v>
      </c>
      <c r="C476" s="5" t="s">
        <v>4</v>
      </c>
    </row>
    <row r="477" spans="1:3" ht="30">
      <c r="A477" s="4" t="s">
        <v>688</v>
      </c>
      <c r="B477" s="5" t="s">
        <v>4</v>
      </c>
      <c r="C477" s="5" t="s">
        <v>4</v>
      </c>
    </row>
    <row r="478" spans="1:3">
      <c r="A478" s="3" t="s">
        <v>340</v>
      </c>
      <c r="B478" s="5">
        <v>0</v>
      </c>
      <c r="C478" s="5">
        <v>0</v>
      </c>
    </row>
    <row r="479" spans="1:3" ht="30">
      <c r="A479" s="3" t="s">
        <v>841</v>
      </c>
      <c r="B479" s="5" t="s">
        <v>4</v>
      </c>
      <c r="C479" s="5" t="s">
        <v>4</v>
      </c>
    </row>
    <row r="480" spans="1:3" ht="30">
      <c r="A480" s="4" t="s">
        <v>688</v>
      </c>
      <c r="B480" s="5" t="s">
        <v>4</v>
      </c>
      <c r="C480" s="5" t="s">
        <v>4</v>
      </c>
    </row>
    <row r="481" spans="1:3">
      <c r="A481" s="3" t="s">
        <v>340</v>
      </c>
      <c r="B481" s="5">
        <v>0</v>
      </c>
      <c r="C481" s="5">
        <v>0</v>
      </c>
    </row>
    <row r="482" spans="1:3" ht="30">
      <c r="A482" s="3" t="s">
        <v>842</v>
      </c>
      <c r="B482" s="5" t="s">
        <v>4</v>
      </c>
      <c r="C482" s="5" t="s">
        <v>4</v>
      </c>
    </row>
    <row r="483" spans="1:3" ht="30">
      <c r="A483" s="4" t="s">
        <v>688</v>
      </c>
      <c r="B483" s="5" t="s">
        <v>4</v>
      </c>
      <c r="C483" s="5" t="s">
        <v>4</v>
      </c>
    </row>
    <row r="484" spans="1:3">
      <c r="A484" s="3" t="s">
        <v>340</v>
      </c>
      <c r="B484" s="5">
        <v>0</v>
      </c>
      <c r="C484" s="5">
        <v>0</v>
      </c>
    </row>
    <row r="485" spans="1:3" ht="30">
      <c r="A485" s="3" t="s">
        <v>843</v>
      </c>
      <c r="B485" s="5" t="s">
        <v>4</v>
      </c>
      <c r="C485" s="5" t="s">
        <v>4</v>
      </c>
    </row>
    <row r="486" spans="1:3" ht="30">
      <c r="A486" s="4" t="s">
        <v>688</v>
      </c>
      <c r="B486" s="5" t="s">
        <v>4</v>
      </c>
      <c r="C486" s="5" t="s">
        <v>4</v>
      </c>
    </row>
    <row r="487" spans="1:3">
      <c r="A487" s="3" t="s">
        <v>340</v>
      </c>
      <c r="B487" s="9">
        <v>0</v>
      </c>
      <c r="C487" s="9">
        <v>0</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6"/>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45" customHeight="1">
      <c r="A1" s="8" t="s">
        <v>844</v>
      </c>
      <c r="B1" s="8" t="s">
        <v>1</v>
      </c>
      <c r="C1" s="8"/>
      <c r="D1" s="1"/>
    </row>
    <row r="2" spans="1:4">
      <c r="A2" s="8"/>
      <c r="B2" s="1" t="s">
        <v>2</v>
      </c>
      <c r="C2" s="1" t="s">
        <v>76</v>
      </c>
      <c r="D2" s="1" t="s">
        <v>27</v>
      </c>
    </row>
    <row r="3" spans="1:4" ht="30">
      <c r="A3" s="4" t="s">
        <v>845</v>
      </c>
      <c r="B3" s="5" t="s">
        <v>4</v>
      </c>
      <c r="C3" s="5" t="s">
        <v>4</v>
      </c>
      <c r="D3" s="5" t="s">
        <v>4</v>
      </c>
    </row>
    <row r="4" spans="1:4" ht="30">
      <c r="A4" s="3" t="s">
        <v>846</v>
      </c>
      <c r="B4" s="9">
        <v>9438000</v>
      </c>
      <c r="C4" s="5" t="s">
        <v>4</v>
      </c>
      <c r="D4" s="9">
        <v>12920000</v>
      </c>
    </row>
    <row r="5" spans="1:4" ht="30">
      <c r="A5" s="3" t="s">
        <v>847</v>
      </c>
      <c r="B5" s="7">
        <v>8393000</v>
      </c>
      <c r="C5" s="5" t="s">
        <v>4</v>
      </c>
      <c r="D5" s="7">
        <v>11407000</v>
      </c>
    </row>
    <row r="6" spans="1:4" ht="30">
      <c r="A6" s="3" t="s">
        <v>848</v>
      </c>
      <c r="B6" s="7">
        <v>10661000</v>
      </c>
      <c r="C6" s="7">
        <v>18911000</v>
      </c>
      <c r="D6" s="5" t="s">
        <v>4</v>
      </c>
    </row>
    <row r="7" spans="1:4">
      <c r="A7" s="3" t="s">
        <v>361</v>
      </c>
      <c r="B7" s="7">
        <v>-214000</v>
      </c>
      <c r="C7" s="5" t="s">
        <v>4</v>
      </c>
      <c r="D7" s="7">
        <v>-232000</v>
      </c>
    </row>
    <row r="8" spans="1:4" ht="30">
      <c r="A8" s="3" t="s">
        <v>849</v>
      </c>
      <c r="B8" s="7">
        <v>1100000</v>
      </c>
      <c r="C8" s="5" t="s">
        <v>4</v>
      </c>
      <c r="D8" s="7">
        <v>1500000</v>
      </c>
    </row>
    <row r="9" spans="1:4">
      <c r="A9" s="3" t="s">
        <v>661</v>
      </c>
      <c r="B9" s="5" t="s">
        <v>4</v>
      </c>
      <c r="C9" s="5" t="s">
        <v>4</v>
      </c>
      <c r="D9" s="5" t="s">
        <v>4</v>
      </c>
    </row>
    <row r="10" spans="1:4" ht="30">
      <c r="A10" s="4" t="s">
        <v>845</v>
      </c>
      <c r="B10" s="5" t="s">
        <v>4</v>
      </c>
      <c r="C10" s="5" t="s">
        <v>4</v>
      </c>
      <c r="D10" s="5" t="s">
        <v>4</v>
      </c>
    </row>
    <row r="11" spans="1:4" ht="30">
      <c r="A11" s="3" t="s">
        <v>846</v>
      </c>
      <c r="B11" s="7">
        <v>5958000</v>
      </c>
      <c r="C11" s="5" t="s">
        <v>4</v>
      </c>
      <c r="D11" s="7">
        <v>8688000</v>
      </c>
    </row>
    <row r="12" spans="1:4" ht="30">
      <c r="A12" s="3" t="s">
        <v>847</v>
      </c>
      <c r="B12" s="7">
        <v>5482000</v>
      </c>
      <c r="C12" s="5" t="s">
        <v>4</v>
      </c>
      <c r="D12" s="7">
        <v>8108000</v>
      </c>
    </row>
    <row r="13" spans="1:4" ht="30">
      <c r="A13" s="3" t="s">
        <v>848</v>
      </c>
      <c r="B13" s="7">
        <v>7087000</v>
      </c>
      <c r="C13" s="7">
        <v>12925000</v>
      </c>
      <c r="D13" s="5" t="s">
        <v>4</v>
      </c>
    </row>
    <row r="14" spans="1:4" ht="30">
      <c r="A14" s="3" t="s">
        <v>850</v>
      </c>
      <c r="B14" s="7">
        <v>1508000</v>
      </c>
      <c r="C14" s="5" t="s">
        <v>4</v>
      </c>
      <c r="D14" s="7">
        <v>1701000</v>
      </c>
    </row>
    <row r="15" spans="1:4" ht="30">
      <c r="A15" s="3" t="s">
        <v>851</v>
      </c>
      <c r="B15" s="7">
        <v>1556000</v>
      </c>
      <c r="C15" s="5" t="s">
        <v>4</v>
      </c>
      <c r="D15" s="7">
        <v>1701000</v>
      </c>
    </row>
    <row r="16" spans="1:4">
      <c r="A16" s="3" t="s">
        <v>361</v>
      </c>
      <c r="B16" s="7">
        <v>-214000</v>
      </c>
      <c r="C16" s="5" t="s">
        <v>4</v>
      </c>
      <c r="D16" s="7">
        <v>-232000</v>
      </c>
    </row>
    <row r="17" spans="1:4" ht="30">
      <c r="A17" s="3" t="s">
        <v>852</v>
      </c>
      <c r="B17" s="7">
        <v>1630000</v>
      </c>
      <c r="C17" s="7">
        <v>2856000</v>
      </c>
      <c r="D17" s="5" t="s">
        <v>4</v>
      </c>
    </row>
    <row r="18" spans="1:4" ht="30">
      <c r="A18" s="3" t="s">
        <v>662</v>
      </c>
      <c r="B18" s="5" t="s">
        <v>4</v>
      </c>
      <c r="C18" s="5" t="s">
        <v>4</v>
      </c>
      <c r="D18" s="5" t="s">
        <v>4</v>
      </c>
    </row>
    <row r="19" spans="1:4" ht="30">
      <c r="A19" s="4" t="s">
        <v>845</v>
      </c>
      <c r="B19" s="5" t="s">
        <v>4</v>
      </c>
      <c r="C19" s="5" t="s">
        <v>4</v>
      </c>
      <c r="D19" s="5" t="s">
        <v>4</v>
      </c>
    </row>
    <row r="20" spans="1:4" ht="30">
      <c r="A20" s="3" t="s">
        <v>846</v>
      </c>
      <c r="B20" s="7">
        <v>3398000</v>
      </c>
      <c r="C20" s="5" t="s">
        <v>4</v>
      </c>
      <c r="D20" s="7">
        <v>3706000</v>
      </c>
    </row>
    <row r="21" spans="1:4" ht="30">
      <c r="A21" s="3" t="s">
        <v>847</v>
      </c>
      <c r="B21" s="7">
        <v>2990000</v>
      </c>
      <c r="C21" s="5" t="s">
        <v>4</v>
      </c>
      <c r="D21" s="7">
        <v>3227000</v>
      </c>
    </row>
    <row r="22" spans="1:4" ht="30">
      <c r="A22" s="3" t="s">
        <v>848</v>
      </c>
      <c r="B22" s="7">
        <v>3348000</v>
      </c>
      <c r="C22" s="7">
        <v>3559000</v>
      </c>
      <c r="D22" s="5" t="s">
        <v>4</v>
      </c>
    </row>
    <row r="23" spans="1:4" ht="30">
      <c r="A23" s="3" t="s">
        <v>850</v>
      </c>
      <c r="B23" s="7">
        <v>465000</v>
      </c>
      <c r="C23" s="5" t="s">
        <v>4</v>
      </c>
      <c r="D23" s="7">
        <v>588000</v>
      </c>
    </row>
    <row r="24" spans="1:4" ht="30">
      <c r="A24" s="3" t="s">
        <v>851</v>
      </c>
      <c r="B24" s="7">
        <v>464000</v>
      </c>
      <c r="C24" s="5" t="s">
        <v>4</v>
      </c>
      <c r="D24" s="7">
        <v>588000</v>
      </c>
    </row>
    <row r="25" spans="1:4">
      <c r="A25" s="3" t="s">
        <v>361</v>
      </c>
      <c r="B25" s="7">
        <v>-73000</v>
      </c>
      <c r="C25" s="5" t="s">
        <v>4</v>
      </c>
      <c r="D25" s="7">
        <v>-91000</v>
      </c>
    </row>
    <row r="26" spans="1:4" ht="30">
      <c r="A26" s="3" t="s">
        <v>852</v>
      </c>
      <c r="B26" s="7">
        <v>526000</v>
      </c>
      <c r="C26" s="7">
        <v>1049000</v>
      </c>
      <c r="D26" s="5" t="s">
        <v>4</v>
      </c>
    </row>
    <row r="27" spans="1:4" ht="30">
      <c r="A27" s="3" t="s">
        <v>663</v>
      </c>
      <c r="B27" s="5" t="s">
        <v>4</v>
      </c>
      <c r="C27" s="5" t="s">
        <v>4</v>
      </c>
      <c r="D27" s="5" t="s">
        <v>4</v>
      </c>
    </row>
    <row r="28" spans="1:4" ht="30">
      <c r="A28" s="4" t="s">
        <v>845</v>
      </c>
      <c r="B28" s="5" t="s">
        <v>4</v>
      </c>
      <c r="C28" s="5" t="s">
        <v>4</v>
      </c>
      <c r="D28" s="5" t="s">
        <v>4</v>
      </c>
    </row>
    <row r="29" spans="1:4" ht="30">
      <c r="A29" s="3" t="s">
        <v>850</v>
      </c>
      <c r="B29" s="7">
        <v>63000</v>
      </c>
      <c r="C29" s="5" t="s">
        <v>4</v>
      </c>
      <c r="D29" s="7">
        <v>765000</v>
      </c>
    </row>
    <row r="30" spans="1:4" ht="30">
      <c r="A30" s="3" t="s">
        <v>851</v>
      </c>
      <c r="B30" s="7">
        <v>750000</v>
      </c>
      <c r="C30" s="5" t="s">
        <v>4</v>
      </c>
      <c r="D30" s="7">
        <v>765000</v>
      </c>
    </row>
    <row r="31" spans="1:4">
      <c r="A31" s="3" t="s">
        <v>361</v>
      </c>
      <c r="B31" s="7">
        <v>-55000</v>
      </c>
      <c r="C31" s="5" t="s">
        <v>4</v>
      </c>
      <c r="D31" s="7">
        <v>-55000</v>
      </c>
    </row>
    <row r="32" spans="1:4" ht="30">
      <c r="A32" s="3" t="s">
        <v>852</v>
      </c>
      <c r="B32" s="7">
        <v>758000</v>
      </c>
      <c r="C32" s="7">
        <v>818000</v>
      </c>
      <c r="D32" s="5" t="s">
        <v>4</v>
      </c>
    </row>
    <row r="33" spans="1:4" ht="30">
      <c r="A33" s="3" t="s">
        <v>664</v>
      </c>
      <c r="B33" s="5" t="s">
        <v>4</v>
      </c>
      <c r="C33" s="5" t="s">
        <v>4</v>
      </c>
      <c r="D33" s="5" t="s">
        <v>4</v>
      </c>
    </row>
    <row r="34" spans="1:4" ht="30">
      <c r="A34" s="4" t="s">
        <v>845</v>
      </c>
      <c r="B34" s="5" t="s">
        <v>4</v>
      </c>
      <c r="C34" s="5" t="s">
        <v>4</v>
      </c>
      <c r="D34" s="5" t="s">
        <v>4</v>
      </c>
    </row>
    <row r="35" spans="1:4" ht="30">
      <c r="A35" s="3" t="s">
        <v>846</v>
      </c>
      <c r="B35" s="7">
        <v>1555000</v>
      </c>
      <c r="C35" s="5" t="s">
        <v>4</v>
      </c>
      <c r="D35" s="7">
        <v>3923000</v>
      </c>
    </row>
    <row r="36" spans="1:4" ht="30">
      <c r="A36" s="3" t="s">
        <v>847</v>
      </c>
      <c r="B36" s="7">
        <v>1558000</v>
      </c>
      <c r="C36" s="5" t="s">
        <v>4</v>
      </c>
      <c r="D36" s="7">
        <v>3928000</v>
      </c>
    </row>
    <row r="37" spans="1:4" ht="30">
      <c r="A37" s="3" t="s">
        <v>848</v>
      </c>
      <c r="B37" s="7">
        <v>2741000</v>
      </c>
      <c r="C37" s="7">
        <v>8161000</v>
      </c>
      <c r="D37" s="5" t="s">
        <v>4</v>
      </c>
    </row>
    <row r="38" spans="1:4" ht="30">
      <c r="A38" s="3" t="s">
        <v>850</v>
      </c>
      <c r="B38" s="7">
        <v>750000</v>
      </c>
      <c r="C38" s="5" t="s">
        <v>4</v>
      </c>
      <c r="D38" s="5">
        <v>0</v>
      </c>
    </row>
    <row r="39" spans="1:4" ht="30">
      <c r="A39" s="3" t="s">
        <v>851</v>
      </c>
      <c r="B39" s="7">
        <v>231000</v>
      </c>
      <c r="C39" s="5" t="s">
        <v>4</v>
      </c>
      <c r="D39" s="5">
        <v>0</v>
      </c>
    </row>
    <row r="40" spans="1:4">
      <c r="A40" s="3" t="s">
        <v>361</v>
      </c>
      <c r="B40" s="7">
        <v>-47000</v>
      </c>
      <c r="C40" s="5" t="s">
        <v>4</v>
      </c>
      <c r="D40" s="5">
        <v>0</v>
      </c>
    </row>
    <row r="41" spans="1:4" ht="30">
      <c r="A41" s="3" t="s">
        <v>852</v>
      </c>
      <c r="B41" s="7">
        <v>116000</v>
      </c>
      <c r="C41" s="7">
        <v>344000</v>
      </c>
      <c r="D41" s="5" t="s">
        <v>4</v>
      </c>
    </row>
    <row r="42" spans="1:4">
      <c r="A42" s="3" t="s">
        <v>665</v>
      </c>
      <c r="B42" s="5" t="s">
        <v>4</v>
      </c>
      <c r="C42" s="5" t="s">
        <v>4</v>
      </c>
      <c r="D42" s="5" t="s">
        <v>4</v>
      </c>
    </row>
    <row r="43" spans="1:4" ht="30">
      <c r="A43" s="4" t="s">
        <v>845</v>
      </c>
      <c r="B43" s="5" t="s">
        <v>4</v>
      </c>
      <c r="C43" s="5" t="s">
        <v>4</v>
      </c>
      <c r="D43" s="5" t="s">
        <v>4</v>
      </c>
    </row>
    <row r="44" spans="1:4" ht="30">
      <c r="A44" s="3" t="s">
        <v>846</v>
      </c>
      <c r="B44" s="7">
        <v>4953000</v>
      </c>
      <c r="C44" s="5" t="s">
        <v>4</v>
      </c>
      <c r="D44" s="7">
        <v>7629000</v>
      </c>
    </row>
    <row r="45" spans="1:4" ht="30">
      <c r="A45" s="3" t="s">
        <v>847</v>
      </c>
      <c r="B45" s="7">
        <v>4548000</v>
      </c>
      <c r="C45" s="5" t="s">
        <v>4</v>
      </c>
      <c r="D45" s="7">
        <v>7155000</v>
      </c>
    </row>
    <row r="46" spans="1:4" ht="30">
      <c r="A46" s="3" t="s">
        <v>848</v>
      </c>
      <c r="B46" s="7">
        <v>6089000</v>
      </c>
      <c r="C46" s="7">
        <v>11720000</v>
      </c>
      <c r="D46" s="5" t="s">
        <v>4</v>
      </c>
    </row>
    <row r="47" spans="1:4" ht="30">
      <c r="A47" s="3" t="s">
        <v>850</v>
      </c>
      <c r="B47" s="7">
        <v>1278000</v>
      </c>
      <c r="C47" s="5" t="s">
        <v>4</v>
      </c>
      <c r="D47" s="7">
        <v>1353000</v>
      </c>
    </row>
    <row r="48" spans="1:4" ht="30">
      <c r="A48" s="3" t="s">
        <v>851</v>
      </c>
      <c r="B48" s="7">
        <v>1445000</v>
      </c>
      <c r="C48" s="5" t="s">
        <v>4</v>
      </c>
      <c r="D48" s="7">
        <v>1353000</v>
      </c>
    </row>
    <row r="49" spans="1:4">
      <c r="A49" s="3" t="s">
        <v>361</v>
      </c>
      <c r="B49" s="7">
        <v>-175000</v>
      </c>
      <c r="C49" s="5" t="s">
        <v>4</v>
      </c>
      <c r="D49" s="7">
        <v>-146000</v>
      </c>
    </row>
    <row r="50" spans="1:4" ht="30">
      <c r="A50" s="3" t="s">
        <v>852</v>
      </c>
      <c r="B50" s="7">
        <v>1400000</v>
      </c>
      <c r="C50" s="7">
        <v>2211000</v>
      </c>
      <c r="D50" s="5" t="s">
        <v>4</v>
      </c>
    </row>
    <row r="51" spans="1:4" ht="45">
      <c r="A51" s="3" t="s">
        <v>666</v>
      </c>
      <c r="B51" s="5" t="s">
        <v>4</v>
      </c>
      <c r="C51" s="5" t="s">
        <v>4</v>
      </c>
      <c r="D51" s="5" t="s">
        <v>4</v>
      </c>
    </row>
    <row r="52" spans="1:4" ht="30">
      <c r="A52" s="4" t="s">
        <v>845</v>
      </c>
      <c r="B52" s="5" t="s">
        <v>4</v>
      </c>
      <c r="C52" s="5" t="s">
        <v>4</v>
      </c>
      <c r="D52" s="5" t="s">
        <v>4</v>
      </c>
    </row>
    <row r="53" spans="1:4" ht="30">
      <c r="A53" s="3" t="s">
        <v>846</v>
      </c>
      <c r="B53" s="7">
        <v>287000</v>
      </c>
      <c r="C53" s="5" t="s">
        <v>4</v>
      </c>
      <c r="D53" s="7">
        <v>297000</v>
      </c>
    </row>
    <row r="54" spans="1:4" ht="30">
      <c r="A54" s="3" t="s">
        <v>847</v>
      </c>
      <c r="B54" s="7">
        <v>282000</v>
      </c>
      <c r="C54" s="5" t="s">
        <v>4</v>
      </c>
      <c r="D54" s="7">
        <v>292000</v>
      </c>
    </row>
    <row r="55" spans="1:4" ht="30">
      <c r="A55" s="3" t="s">
        <v>848</v>
      </c>
      <c r="B55" s="7">
        <v>290000</v>
      </c>
      <c r="C55" s="7">
        <v>254000</v>
      </c>
      <c r="D55" s="5" t="s">
        <v>4</v>
      </c>
    </row>
    <row r="56" spans="1:4" ht="30">
      <c r="A56" s="3" t="s">
        <v>850</v>
      </c>
      <c r="B56" s="5">
        <v>0</v>
      </c>
      <c r="C56" s="5" t="s">
        <v>4</v>
      </c>
      <c r="D56" s="7">
        <v>235000</v>
      </c>
    </row>
    <row r="57" spans="1:4" ht="30">
      <c r="A57" s="3" t="s">
        <v>851</v>
      </c>
      <c r="B57" s="5">
        <v>0</v>
      </c>
      <c r="C57" s="5" t="s">
        <v>4</v>
      </c>
      <c r="D57" s="7">
        <v>235000</v>
      </c>
    </row>
    <row r="58" spans="1:4">
      <c r="A58" s="3" t="s">
        <v>361</v>
      </c>
      <c r="B58" s="5">
        <v>0</v>
      </c>
      <c r="C58" s="5" t="s">
        <v>4</v>
      </c>
      <c r="D58" s="7">
        <v>-47000</v>
      </c>
    </row>
    <row r="59" spans="1:4" ht="30">
      <c r="A59" s="3" t="s">
        <v>852</v>
      </c>
      <c r="B59" s="7">
        <v>118000</v>
      </c>
      <c r="C59" s="7">
        <v>387000</v>
      </c>
      <c r="D59" s="5" t="s">
        <v>4</v>
      </c>
    </row>
    <row r="60" spans="1:4" ht="30">
      <c r="A60" s="3" t="s">
        <v>853</v>
      </c>
      <c r="B60" s="5" t="s">
        <v>4</v>
      </c>
      <c r="C60" s="5" t="s">
        <v>4</v>
      </c>
      <c r="D60" s="5" t="s">
        <v>4</v>
      </c>
    </row>
    <row r="61" spans="1:4" ht="30">
      <c r="A61" s="4" t="s">
        <v>845</v>
      </c>
      <c r="B61" s="5" t="s">
        <v>4</v>
      </c>
      <c r="C61" s="5" t="s">
        <v>4</v>
      </c>
      <c r="D61" s="5" t="s">
        <v>4</v>
      </c>
    </row>
    <row r="62" spans="1:4" ht="30">
      <c r="A62" s="3" t="s">
        <v>846</v>
      </c>
      <c r="B62" s="7">
        <v>107000</v>
      </c>
      <c r="C62" s="5" t="s">
        <v>4</v>
      </c>
      <c r="D62" s="7">
        <v>127000</v>
      </c>
    </row>
    <row r="63" spans="1:4" ht="30">
      <c r="A63" s="3" t="s">
        <v>847</v>
      </c>
      <c r="B63" s="7">
        <v>107000</v>
      </c>
      <c r="C63" s="5" t="s">
        <v>4</v>
      </c>
      <c r="D63" s="7">
        <v>128000</v>
      </c>
    </row>
    <row r="64" spans="1:4" ht="30">
      <c r="A64" s="3" t="s">
        <v>848</v>
      </c>
      <c r="B64" s="7">
        <v>117000</v>
      </c>
      <c r="C64" s="7">
        <v>172000</v>
      </c>
      <c r="D64" s="5" t="s">
        <v>4</v>
      </c>
    </row>
    <row r="65" spans="1:4" ht="30">
      <c r="A65" s="3" t="s">
        <v>850</v>
      </c>
      <c r="B65" s="5" t="s">
        <v>4</v>
      </c>
      <c r="C65" s="5" t="s">
        <v>4</v>
      </c>
      <c r="D65" s="5">
        <v>0</v>
      </c>
    </row>
    <row r="66" spans="1:4" ht="30">
      <c r="A66" s="3" t="s">
        <v>851</v>
      </c>
      <c r="B66" s="5" t="s">
        <v>4</v>
      </c>
      <c r="C66" s="5" t="s">
        <v>4</v>
      </c>
      <c r="D66" s="5">
        <v>0</v>
      </c>
    </row>
    <row r="67" spans="1:4">
      <c r="A67" s="3" t="s">
        <v>361</v>
      </c>
      <c r="B67" s="5" t="s">
        <v>4</v>
      </c>
      <c r="C67" s="5" t="s">
        <v>4</v>
      </c>
      <c r="D67" s="5">
        <v>0</v>
      </c>
    </row>
    <row r="68" spans="1:4" ht="30">
      <c r="A68" s="3" t="s">
        <v>852</v>
      </c>
      <c r="B68" s="5" t="s">
        <v>4</v>
      </c>
      <c r="C68" s="7">
        <v>36000</v>
      </c>
      <c r="D68" s="5" t="s">
        <v>4</v>
      </c>
    </row>
    <row r="69" spans="1:4" ht="30">
      <c r="A69" s="3" t="s">
        <v>669</v>
      </c>
      <c r="B69" s="5" t="s">
        <v>4</v>
      </c>
      <c r="C69" s="5" t="s">
        <v>4</v>
      </c>
      <c r="D69" s="5" t="s">
        <v>4</v>
      </c>
    </row>
    <row r="70" spans="1:4" ht="30">
      <c r="A70" s="4" t="s">
        <v>845</v>
      </c>
      <c r="B70" s="5" t="s">
        <v>4</v>
      </c>
      <c r="C70" s="5" t="s">
        <v>4</v>
      </c>
      <c r="D70" s="5" t="s">
        <v>4</v>
      </c>
    </row>
    <row r="71" spans="1:4" ht="30">
      <c r="A71" s="3" t="s">
        <v>846</v>
      </c>
      <c r="B71" s="7">
        <v>394000</v>
      </c>
      <c r="C71" s="5" t="s">
        <v>4</v>
      </c>
      <c r="D71" s="7">
        <v>424000</v>
      </c>
    </row>
    <row r="72" spans="1:4" ht="30">
      <c r="A72" s="3" t="s">
        <v>847</v>
      </c>
      <c r="B72" s="7">
        <v>389000</v>
      </c>
      <c r="C72" s="5" t="s">
        <v>4</v>
      </c>
      <c r="D72" s="7">
        <v>420000</v>
      </c>
    </row>
    <row r="73" spans="1:4" ht="30">
      <c r="A73" s="3" t="s">
        <v>848</v>
      </c>
      <c r="B73" s="7">
        <v>407000</v>
      </c>
      <c r="C73" s="7">
        <v>426000</v>
      </c>
      <c r="D73" s="5" t="s">
        <v>4</v>
      </c>
    </row>
    <row r="74" spans="1:4" ht="30">
      <c r="A74" s="3" t="s">
        <v>850</v>
      </c>
      <c r="B74" s="5" t="s">
        <v>4</v>
      </c>
      <c r="C74" s="5" t="s">
        <v>4</v>
      </c>
      <c r="D74" s="7">
        <v>235000</v>
      </c>
    </row>
    <row r="75" spans="1:4" ht="30">
      <c r="A75" s="3" t="s">
        <v>851</v>
      </c>
      <c r="B75" s="5" t="s">
        <v>4</v>
      </c>
      <c r="C75" s="5" t="s">
        <v>4</v>
      </c>
      <c r="D75" s="7">
        <v>235000</v>
      </c>
    </row>
    <row r="76" spans="1:4">
      <c r="A76" s="3" t="s">
        <v>361</v>
      </c>
      <c r="B76" s="5" t="s">
        <v>4</v>
      </c>
      <c r="C76" s="5" t="s">
        <v>4</v>
      </c>
      <c r="D76" s="7">
        <v>-47000</v>
      </c>
    </row>
    <row r="77" spans="1:4" ht="30">
      <c r="A77" s="3" t="s">
        <v>852</v>
      </c>
      <c r="B77" s="5" t="s">
        <v>4</v>
      </c>
      <c r="C77" s="7">
        <v>423000</v>
      </c>
      <c r="D77" s="5" t="s">
        <v>4</v>
      </c>
    </row>
    <row r="78" spans="1:4" ht="30">
      <c r="A78" s="3" t="s">
        <v>670</v>
      </c>
      <c r="B78" s="5" t="s">
        <v>4</v>
      </c>
      <c r="C78" s="5" t="s">
        <v>4</v>
      </c>
      <c r="D78" s="5" t="s">
        <v>4</v>
      </c>
    </row>
    <row r="79" spans="1:4" ht="30">
      <c r="A79" s="4" t="s">
        <v>845</v>
      </c>
      <c r="B79" s="5" t="s">
        <v>4</v>
      </c>
      <c r="C79" s="5" t="s">
        <v>4</v>
      </c>
      <c r="D79" s="5" t="s">
        <v>4</v>
      </c>
    </row>
    <row r="80" spans="1:4" ht="30">
      <c r="A80" s="3" t="s">
        <v>846</v>
      </c>
      <c r="B80" s="7">
        <v>421000</v>
      </c>
      <c r="C80" s="5" t="s">
        <v>4</v>
      </c>
      <c r="D80" s="7">
        <v>419000</v>
      </c>
    </row>
    <row r="81" spans="1:4" ht="30">
      <c r="A81" s="3" t="s">
        <v>847</v>
      </c>
      <c r="B81" s="7">
        <v>355000</v>
      </c>
      <c r="C81" s="5" t="s">
        <v>4</v>
      </c>
      <c r="D81" s="7">
        <v>317000</v>
      </c>
    </row>
    <row r="82" spans="1:4" ht="30">
      <c r="A82" s="3" t="s">
        <v>848</v>
      </c>
      <c r="B82" s="7">
        <v>387000</v>
      </c>
      <c r="C82" s="7">
        <v>425000</v>
      </c>
      <c r="D82" s="5" t="s">
        <v>4</v>
      </c>
    </row>
    <row r="83" spans="1:4" ht="30">
      <c r="A83" s="3" t="s">
        <v>850</v>
      </c>
      <c r="B83" s="7">
        <v>230000</v>
      </c>
      <c r="C83" s="5" t="s">
        <v>4</v>
      </c>
      <c r="D83" s="7">
        <v>113000</v>
      </c>
    </row>
    <row r="84" spans="1:4" ht="30">
      <c r="A84" s="3" t="s">
        <v>851</v>
      </c>
      <c r="B84" s="7">
        <v>111000</v>
      </c>
      <c r="C84" s="5" t="s">
        <v>4</v>
      </c>
      <c r="D84" s="7">
        <v>113000</v>
      </c>
    </row>
    <row r="85" spans="1:4">
      <c r="A85" s="3" t="s">
        <v>361</v>
      </c>
      <c r="B85" s="7">
        <v>-39000</v>
      </c>
      <c r="C85" s="5" t="s">
        <v>4</v>
      </c>
      <c r="D85" s="7">
        <v>-39000</v>
      </c>
    </row>
    <row r="86" spans="1:4" ht="30">
      <c r="A86" s="3" t="s">
        <v>852</v>
      </c>
      <c r="B86" s="7">
        <v>112000</v>
      </c>
      <c r="C86" s="7">
        <v>222000</v>
      </c>
      <c r="D86" s="5" t="s">
        <v>4</v>
      </c>
    </row>
    <row r="87" spans="1:4" ht="30">
      <c r="A87" s="3" t="s">
        <v>671</v>
      </c>
      <c r="B87" s="5" t="s">
        <v>4</v>
      </c>
      <c r="C87" s="5" t="s">
        <v>4</v>
      </c>
      <c r="D87" s="5" t="s">
        <v>4</v>
      </c>
    </row>
    <row r="88" spans="1:4" ht="30">
      <c r="A88" s="4" t="s">
        <v>845</v>
      </c>
      <c r="B88" s="5" t="s">
        <v>4</v>
      </c>
      <c r="C88" s="5" t="s">
        <v>4</v>
      </c>
      <c r="D88" s="5" t="s">
        <v>4</v>
      </c>
    </row>
    <row r="89" spans="1:4" ht="30">
      <c r="A89" s="3" t="s">
        <v>846</v>
      </c>
      <c r="B89" s="7">
        <v>5000</v>
      </c>
      <c r="C89" s="5" t="s">
        <v>4</v>
      </c>
      <c r="D89" s="7">
        <v>6000</v>
      </c>
    </row>
    <row r="90" spans="1:4" ht="30">
      <c r="A90" s="3" t="s">
        <v>847</v>
      </c>
      <c r="B90" s="7">
        <v>5000</v>
      </c>
      <c r="C90" s="5" t="s">
        <v>4</v>
      </c>
      <c r="D90" s="7">
        <v>6000</v>
      </c>
    </row>
    <row r="91" spans="1:4" ht="30">
      <c r="A91" s="3" t="s">
        <v>848</v>
      </c>
      <c r="B91" s="7">
        <v>6000</v>
      </c>
      <c r="C91" s="5">
        <v>0</v>
      </c>
      <c r="D91" s="5" t="s">
        <v>4</v>
      </c>
    </row>
    <row r="92" spans="1:4">
      <c r="A92" s="3" t="s">
        <v>672</v>
      </c>
      <c r="B92" s="5" t="s">
        <v>4</v>
      </c>
      <c r="C92" s="5" t="s">
        <v>4</v>
      </c>
      <c r="D92" s="5" t="s">
        <v>4</v>
      </c>
    </row>
    <row r="93" spans="1:4" ht="30">
      <c r="A93" s="4" t="s">
        <v>845</v>
      </c>
      <c r="B93" s="5" t="s">
        <v>4</v>
      </c>
      <c r="C93" s="5" t="s">
        <v>4</v>
      </c>
      <c r="D93" s="5" t="s">
        <v>4</v>
      </c>
    </row>
    <row r="94" spans="1:4" ht="30">
      <c r="A94" s="3" t="s">
        <v>846</v>
      </c>
      <c r="B94" s="7">
        <v>2000</v>
      </c>
      <c r="C94" s="5" t="s">
        <v>4</v>
      </c>
      <c r="D94" s="7">
        <v>3000</v>
      </c>
    </row>
    <row r="95" spans="1:4" ht="30">
      <c r="A95" s="3" t="s">
        <v>847</v>
      </c>
      <c r="B95" s="7">
        <v>2000</v>
      </c>
      <c r="C95" s="5" t="s">
        <v>4</v>
      </c>
      <c r="D95" s="7">
        <v>3000</v>
      </c>
    </row>
    <row r="96" spans="1:4" ht="30">
      <c r="A96" s="3" t="s">
        <v>848</v>
      </c>
      <c r="B96" s="7">
        <v>3000</v>
      </c>
      <c r="C96" s="5">
        <v>0</v>
      </c>
      <c r="D96" s="5" t="s">
        <v>4</v>
      </c>
    </row>
    <row r="97" spans="1:4">
      <c r="A97" s="3" t="s">
        <v>673</v>
      </c>
      <c r="B97" s="5" t="s">
        <v>4</v>
      </c>
      <c r="C97" s="5" t="s">
        <v>4</v>
      </c>
      <c r="D97" s="5" t="s">
        <v>4</v>
      </c>
    </row>
    <row r="98" spans="1:4" ht="30">
      <c r="A98" s="4" t="s">
        <v>845</v>
      </c>
      <c r="B98" s="5" t="s">
        <v>4</v>
      </c>
      <c r="C98" s="5" t="s">
        <v>4</v>
      </c>
      <c r="D98" s="5" t="s">
        <v>4</v>
      </c>
    </row>
    <row r="99" spans="1:4" ht="30">
      <c r="A99" s="3" t="s">
        <v>846</v>
      </c>
      <c r="B99" s="7">
        <v>428000</v>
      </c>
      <c r="C99" s="5" t="s">
        <v>4</v>
      </c>
      <c r="D99" s="7">
        <v>428000</v>
      </c>
    </row>
    <row r="100" spans="1:4" ht="30">
      <c r="A100" s="3" t="s">
        <v>847</v>
      </c>
      <c r="B100" s="7">
        <v>362000</v>
      </c>
      <c r="C100" s="5" t="s">
        <v>4</v>
      </c>
      <c r="D100" s="7">
        <v>326000</v>
      </c>
    </row>
    <row r="101" spans="1:4" ht="30">
      <c r="A101" s="3" t="s">
        <v>848</v>
      </c>
      <c r="B101" s="7">
        <v>396000</v>
      </c>
      <c r="C101" s="7">
        <v>425000</v>
      </c>
      <c r="D101" s="5" t="s">
        <v>4</v>
      </c>
    </row>
    <row r="102" spans="1:4" ht="30">
      <c r="A102" s="3" t="s">
        <v>674</v>
      </c>
      <c r="B102" s="5" t="s">
        <v>4</v>
      </c>
      <c r="C102" s="5" t="s">
        <v>4</v>
      </c>
      <c r="D102" s="5" t="s">
        <v>4</v>
      </c>
    </row>
    <row r="103" spans="1:4" ht="30">
      <c r="A103" s="4" t="s">
        <v>845</v>
      </c>
      <c r="B103" s="5" t="s">
        <v>4</v>
      </c>
      <c r="C103" s="5" t="s">
        <v>4</v>
      </c>
      <c r="D103" s="5" t="s">
        <v>4</v>
      </c>
    </row>
    <row r="104" spans="1:4" ht="30">
      <c r="A104" s="3" t="s">
        <v>846</v>
      </c>
      <c r="B104" s="7">
        <v>183000</v>
      </c>
      <c r="C104" s="5" t="s">
        <v>4</v>
      </c>
      <c r="D104" s="7">
        <v>207000</v>
      </c>
    </row>
    <row r="105" spans="1:4" ht="30">
      <c r="A105" s="3" t="s">
        <v>847</v>
      </c>
      <c r="B105" s="7">
        <v>183000</v>
      </c>
      <c r="C105" s="5" t="s">
        <v>4</v>
      </c>
      <c r="D105" s="7">
        <v>207000</v>
      </c>
    </row>
    <row r="106" spans="1:4" ht="30">
      <c r="A106" s="3" t="s">
        <v>848</v>
      </c>
      <c r="B106" s="7">
        <v>195000</v>
      </c>
      <c r="C106" s="7">
        <v>354000</v>
      </c>
      <c r="D106" s="5" t="s">
        <v>4</v>
      </c>
    </row>
    <row r="107" spans="1:4">
      <c r="A107" s="3" t="s">
        <v>675</v>
      </c>
      <c r="B107" s="5" t="s">
        <v>4</v>
      </c>
      <c r="C107" s="5" t="s">
        <v>4</v>
      </c>
      <c r="D107" s="5" t="s">
        <v>4</v>
      </c>
    </row>
    <row r="108" spans="1:4" ht="30">
      <c r="A108" s="4" t="s">
        <v>845</v>
      </c>
      <c r="B108" s="5" t="s">
        <v>4</v>
      </c>
      <c r="C108" s="5" t="s">
        <v>4</v>
      </c>
      <c r="D108" s="5" t="s">
        <v>4</v>
      </c>
    </row>
    <row r="109" spans="1:4" ht="30">
      <c r="A109" s="3" t="s">
        <v>846</v>
      </c>
      <c r="B109" s="7">
        <v>1972000</v>
      </c>
      <c r="C109" s="5" t="s">
        <v>4</v>
      </c>
      <c r="D109" s="7">
        <v>2531000</v>
      </c>
    </row>
    <row r="110" spans="1:4" ht="30">
      <c r="A110" s="3" t="s">
        <v>847</v>
      </c>
      <c r="B110" s="7">
        <v>1355000</v>
      </c>
      <c r="C110" s="5" t="s">
        <v>4</v>
      </c>
      <c r="D110" s="7">
        <v>1598000</v>
      </c>
    </row>
    <row r="111" spans="1:4" ht="30">
      <c r="A111" s="3" t="s">
        <v>848</v>
      </c>
      <c r="B111" s="7">
        <v>1944000</v>
      </c>
      <c r="C111" s="7">
        <v>3130000</v>
      </c>
      <c r="D111" s="5" t="s">
        <v>4</v>
      </c>
    </row>
    <row r="112" spans="1:4" ht="30">
      <c r="A112" s="3" t="s">
        <v>676</v>
      </c>
      <c r="B112" s="5" t="s">
        <v>4</v>
      </c>
      <c r="C112" s="5" t="s">
        <v>4</v>
      </c>
      <c r="D112" s="5" t="s">
        <v>4</v>
      </c>
    </row>
    <row r="113" spans="1:4" ht="30">
      <c r="A113" s="4" t="s">
        <v>845</v>
      </c>
      <c r="B113" s="5" t="s">
        <v>4</v>
      </c>
      <c r="C113" s="5" t="s">
        <v>4</v>
      </c>
      <c r="D113" s="5" t="s">
        <v>4</v>
      </c>
    </row>
    <row r="114" spans="1:4" ht="30">
      <c r="A114" s="3" t="s">
        <v>846</v>
      </c>
      <c r="B114" s="7">
        <v>329000</v>
      </c>
      <c r="C114" s="5" t="s">
        <v>4</v>
      </c>
      <c r="D114" s="7">
        <v>331000</v>
      </c>
    </row>
    <row r="115" spans="1:4" ht="30">
      <c r="A115" s="3" t="s">
        <v>847</v>
      </c>
      <c r="B115" s="7">
        <v>331000</v>
      </c>
      <c r="C115" s="5" t="s">
        <v>4</v>
      </c>
      <c r="D115" s="7">
        <v>333000</v>
      </c>
    </row>
    <row r="116" spans="1:4" ht="30">
      <c r="A116" s="3" t="s">
        <v>848</v>
      </c>
      <c r="B116" s="7">
        <v>331000</v>
      </c>
      <c r="C116" s="7">
        <v>63000</v>
      </c>
      <c r="D116" s="5" t="s">
        <v>4</v>
      </c>
    </row>
    <row r="117" spans="1:4" ht="30">
      <c r="A117" s="3" t="s">
        <v>677</v>
      </c>
      <c r="B117" s="5" t="s">
        <v>4</v>
      </c>
      <c r="C117" s="5" t="s">
        <v>4</v>
      </c>
      <c r="D117" s="5" t="s">
        <v>4</v>
      </c>
    </row>
    <row r="118" spans="1:4" ht="30">
      <c r="A118" s="4" t="s">
        <v>845</v>
      </c>
      <c r="B118" s="5" t="s">
        <v>4</v>
      </c>
      <c r="C118" s="5" t="s">
        <v>4</v>
      </c>
      <c r="D118" s="5" t="s">
        <v>4</v>
      </c>
    </row>
    <row r="119" spans="1:4" ht="30">
      <c r="A119" s="3" t="s">
        <v>846</v>
      </c>
      <c r="B119" s="7">
        <v>229000</v>
      </c>
      <c r="C119" s="5" t="s">
        <v>4</v>
      </c>
      <c r="D119" s="7">
        <v>228000</v>
      </c>
    </row>
    <row r="120" spans="1:4" ht="30">
      <c r="A120" s="3" t="s">
        <v>847</v>
      </c>
      <c r="B120" s="7">
        <v>229000</v>
      </c>
      <c r="C120" s="5" t="s">
        <v>4</v>
      </c>
      <c r="D120" s="7">
        <v>229000</v>
      </c>
    </row>
    <row r="121" spans="1:4" ht="30">
      <c r="A121" s="3" t="s">
        <v>848</v>
      </c>
      <c r="B121" s="7">
        <v>229000</v>
      </c>
      <c r="C121" s="5">
        <v>0</v>
      </c>
      <c r="D121" s="5" t="s">
        <v>4</v>
      </c>
    </row>
    <row r="122" spans="1:4" ht="30">
      <c r="A122" s="3" t="s">
        <v>678</v>
      </c>
      <c r="B122" s="5" t="s">
        <v>4</v>
      </c>
      <c r="C122" s="5" t="s">
        <v>4</v>
      </c>
      <c r="D122" s="5" t="s">
        <v>4</v>
      </c>
    </row>
    <row r="123" spans="1:4" ht="30">
      <c r="A123" s="4" t="s">
        <v>845</v>
      </c>
      <c r="B123" s="5" t="s">
        <v>4</v>
      </c>
      <c r="C123" s="5" t="s">
        <v>4</v>
      </c>
      <c r="D123" s="5" t="s">
        <v>4</v>
      </c>
    </row>
    <row r="124" spans="1:4" ht="30">
      <c r="A124" s="3" t="s">
        <v>846</v>
      </c>
      <c r="B124" s="7">
        <v>1046000</v>
      </c>
      <c r="C124" s="5" t="s">
        <v>4</v>
      </c>
      <c r="D124" s="7">
        <v>1067000</v>
      </c>
    </row>
    <row r="125" spans="1:4" ht="30">
      <c r="A125" s="3" t="s">
        <v>847</v>
      </c>
      <c r="B125" s="7">
        <v>762000</v>
      </c>
      <c r="C125" s="5" t="s">
        <v>4</v>
      </c>
      <c r="D125" s="7">
        <v>783000</v>
      </c>
    </row>
    <row r="126" spans="1:4" ht="30">
      <c r="A126" s="3" t="s">
        <v>848</v>
      </c>
      <c r="B126" s="7">
        <v>915000</v>
      </c>
      <c r="C126" s="7">
        <v>2711000</v>
      </c>
      <c r="D126" s="5" t="s">
        <v>4</v>
      </c>
    </row>
    <row r="127" spans="1:4">
      <c r="A127" s="3" t="s">
        <v>679</v>
      </c>
      <c r="B127" s="5" t="s">
        <v>4</v>
      </c>
      <c r="C127" s="5" t="s">
        <v>4</v>
      </c>
      <c r="D127" s="5" t="s">
        <v>4</v>
      </c>
    </row>
    <row r="128" spans="1:4" ht="30">
      <c r="A128" s="4" t="s">
        <v>845</v>
      </c>
      <c r="B128" s="5" t="s">
        <v>4</v>
      </c>
      <c r="C128" s="5" t="s">
        <v>4</v>
      </c>
      <c r="D128" s="5" t="s">
        <v>4</v>
      </c>
    </row>
    <row r="129" spans="1:4" ht="30">
      <c r="A129" s="3" t="s">
        <v>846</v>
      </c>
      <c r="B129" s="7">
        <v>1604000</v>
      </c>
      <c r="C129" s="5" t="s">
        <v>4</v>
      </c>
      <c r="D129" s="7">
        <v>1626000</v>
      </c>
    </row>
    <row r="130" spans="1:4" ht="30">
      <c r="A130" s="3" t="s">
        <v>847</v>
      </c>
      <c r="B130" s="7">
        <v>1322000</v>
      </c>
      <c r="C130" s="5" t="s">
        <v>4</v>
      </c>
      <c r="D130" s="7">
        <v>1345000</v>
      </c>
    </row>
    <row r="131" spans="1:4" ht="30">
      <c r="A131" s="3" t="s">
        <v>848</v>
      </c>
      <c r="B131" s="7">
        <v>1475000</v>
      </c>
      <c r="C131" s="7">
        <v>2774000</v>
      </c>
      <c r="D131" s="5" t="s">
        <v>4</v>
      </c>
    </row>
    <row r="132" spans="1:4" ht="30">
      <c r="A132" s="3" t="s">
        <v>854</v>
      </c>
      <c r="B132" s="5" t="s">
        <v>4</v>
      </c>
      <c r="C132" s="5" t="s">
        <v>4</v>
      </c>
      <c r="D132" s="5" t="s">
        <v>4</v>
      </c>
    </row>
    <row r="133" spans="1:4" ht="30">
      <c r="A133" s="4" t="s">
        <v>845</v>
      </c>
      <c r="B133" s="5" t="s">
        <v>4</v>
      </c>
      <c r="C133" s="5" t="s">
        <v>4</v>
      </c>
      <c r="D133" s="5" t="s">
        <v>4</v>
      </c>
    </row>
    <row r="134" spans="1:4" ht="30">
      <c r="A134" s="3" t="s">
        <v>846</v>
      </c>
      <c r="B134" s="5">
        <v>0</v>
      </c>
      <c r="C134" s="5" t="s">
        <v>4</v>
      </c>
      <c r="D134" s="7">
        <v>490000</v>
      </c>
    </row>
    <row r="135" spans="1:4" ht="30">
      <c r="A135" s="3" t="s">
        <v>847</v>
      </c>
      <c r="B135" s="5">
        <v>0</v>
      </c>
      <c r="C135" s="5" t="s">
        <v>4</v>
      </c>
      <c r="D135" s="7">
        <v>219000</v>
      </c>
    </row>
    <row r="136" spans="1:4" ht="30">
      <c r="A136" s="3" t="s">
        <v>848</v>
      </c>
      <c r="B136" s="7">
        <v>245000</v>
      </c>
      <c r="C136" s="7">
        <v>241000</v>
      </c>
      <c r="D136" s="5" t="s">
        <v>4</v>
      </c>
    </row>
    <row r="137" spans="1:4" ht="30">
      <c r="A137" s="3" t="s">
        <v>682</v>
      </c>
      <c r="B137" s="5" t="s">
        <v>4</v>
      </c>
      <c r="C137" s="5" t="s">
        <v>4</v>
      </c>
      <c r="D137" s="5" t="s">
        <v>4</v>
      </c>
    </row>
    <row r="138" spans="1:4" ht="30">
      <c r="A138" s="4" t="s">
        <v>845</v>
      </c>
      <c r="B138" s="5" t="s">
        <v>4</v>
      </c>
      <c r="C138" s="5" t="s">
        <v>4</v>
      </c>
      <c r="D138" s="5" t="s">
        <v>4</v>
      </c>
    </row>
    <row r="139" spans="1:4" ht="30">
      <c r="A139" s="3" t="s">
        <v>846</v>
      </c>
      <c r="B139" s="7">
        <v>368000</v>
      </c>
      <c r="C139" s="5" t="s">
        <v>4</v>
      </c>
      <c r="D139" s="7">
        <v>415000</v>
      </c>
    </row>
    <row r="140" spans="1:4" ht="30">
      <c r="A140" s="3" t="s">
        <v>847</v>
      </c>
      <c r="B140" s="7">
        <v>33000</v>
      </c>
      <c r="C140" s="5" t="s">
        <v>4</v>
      </c>
      <c r="D140" s="7">
        <v>34000</v>
      </c>
    </row>
    <row r="141" spans="1:4" ht="30">
      <c r="A141" s="3" t="s">
        <v>848</v>
      </c>
      <c r="B141" s="7">
        <v>224000</v>
      </c>
      <c r="C141" s="7">
        <v>110000</v>
      </c>
      <c r="D141" s="5" t="s">
        <v>4</v>
      </c>
    </row>
    <row r="142" spans="1:4" ht="30">
      <c r="A142" s="3" t="s">
        <v>855</v>
      </c>
      <c r="B142" s="5" t="s">
        <v>4</v>
      </c>
      <c r="C142" s="5" t="s">
        <v>4</v>
      </c>
      <c r="D142" s="5" t="s">
        <v>4</v>
      </c>
    </row>
    <row r="143" spans="1:4" ht="30">
      <c r="A143" s="4" t="s">
        <v>845</v>
      </c>
      <c r="B143" s="5" t="s">
        <v>4</v>
      </c>
      <c r="C143" s="5" t="s">
        <v>4</v>
      </c>
      <c r="D143" s="5" t="s">
        <v>4</v>
      </c>
    </row>
    <row r="144" spans="1:4" ht="30">
      <c r="A144" s="3" t="s">
        <v>846</v>
      </c>
      <c r="B144" s="5" t="s">
        <v>4</v>
      </c>
      <c r="C144" s="5" t="s">
        <v>4</v>
      </c>
      <c r="D144" s="5">
        <v>0</v>
      </c>
    </row>
    <row r="145" spans="1:4" ht="30">
      <c r="A145" s="3" t="s">
        <v>847</v>
      </c>
      <c r="B145" s="5" t="s">
        <v>4</v>
      </c>
      <c r="C145" s="5" t="s">
        <v>4</v>
      </c>
      <c r="D145" s="5">
        <v>0</v>
      </c>
    </row>
    <row r="146" spans="1:4" ht="30">
      <c r="A146" s="3" t="s">
        <v>848</v>
      </c>
      <c r="B146" s="5" t="s">
        <v>4</v>
      </c>
      <c r="C146" s="9">
        <v>5000</v>
      </c>
      <c r="D146" s="5" t="s">
        <v>4</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7"/>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90">
      <c r="A1" s="1" t="s">
        <v>856</v>
      </c>
      <c r="B1" s="8" t="s">
        <v>2</v>
      </c>
      <c r="C1" s="8" t="s">
        <v>27</v>
      </c>
      <c r="D1" s="8" t="s">
        <v>76</v>
      </c>
      <c r="E1" s="8" t="s">
        <v>637</v>
      </c>
    </row>
    <row r="2" spans="1:5" ht="30">
      <c r="A2" s="1" t="s">
        <v>26</v>
      </c>
      <c r="B2" s="8"/>
      <c r="C2" s="8"/>
      <c r="D2" s="8"/>
      <c r="E2" s="8"/>
    </row>
    <row r="3" spans="1:5" ht="30">
      <c r="A3" s="4" t="s">
        <v>638</v>
      </c>
      <c r="B3" s="5" t="s">
        <v>4</v>
      </c>
      <c r="C3" s="5" t="s">
        <v>4</v>
      </c>
      <c r="D3" s="5" t="s">
        <v>4</v>
      </c>
      <c r="E3" s="5" t="s">
        <v>4</v>
      </c>
    </row>
    <row r="4" spans="1:5" ht="30">
      <c r="A4" s="3" t="s">
        <v>857</v>
      </c>
      <c r="B4" s="9">
        <v>214</v>
      </c>
      <c r="C4" s="9">
        <v>232</v>
      </c>
      <c r="D4" s="5" t="s">
        <v>4</v>
      </c>
      <c r="E4" s="5" t="s">
        <v>4</v>
      </c>
    </row>
    <row r="5" spans="1:5" ht="30">
      <c r="A5" s="3" t="s">
        <v>858</v>
      </c>
      <c r="B5" s="7">
        <v>6769</v>
      </c>
      <c r="C5" s="7">
        <v>7503</v>
      </c>
      <c r="D5" s="5" t="s">
        <v>4</v>
      </c>
      <c r="E5" s="5" t="s">
        <v>4</v>
      </c>
    </row>
    <row r="6" spans="1:5" ht="30">
      <c r="A6" s="3" t="s">
        <v>859</v>
      </c>
      <c r="B6" s="7">
        <v>1092</v>
      </c>
      <c r="C6" s="7">
        <v>1311</v>
      </c>
      <c r="D6" s="5" t="s">
        <v>4</v>
      </c>
      <c r="E6" s="5" t="s">
        <v>4</v>
      </c>
    </row>
    <row r="7" spans="1:5">
      <c r="A7" s="3" t="s">
        <v>860</v>
      </c>
      <c r="B7" s="7">
        <v>8075</v>
      </c>
      <c r="C7" s="7">
        <v>9046</v>
      </c>
      <c r="D7" s="7">
        <v>12573</v>
      </c>
      <c r="E7" s="7">
        <v>12528</v>
      </c>
    </row>
    <row r="8" spans="1:5" ht="30">
      <c r="A8" s="3" t="s">
        <v>861</v>
      </c>
      <c r="B8" s="7">
        <v>8393</v>
      </c>
      <c r="C8" s="7">
        <v>11407</v>
      </c>
      <c r="D8" s="5" t="s">
        <v>4</v>
      </c>
      <c r="E8" s="5" t="s">
        <v>4</v>
      </c>
    </row>
    <row r="9" spans="1:5" ht="30">
      <c r="A9" s="3" t="s">
        <v>862</v>
      </c>
      <c r="B9" s="7">
        <v>364181</v>
      </c>
      <c r="C9" s="7">
        <v>371682</v>
      </c>
      <c r="D9" s="5" t="s">
        <v>4</v>
      </c>
      <c r="E9" s="5" t="s">
        <v>4</v>
      </c>
    </row>
    <row r="10" spans="1:5" ht="30">
      <c r="A10" s="3" t="s">
        <v>863</v>
      </c>
      <c r="B10" s="7">
        <v>29677</v>
      </c>
      <c r="C10" s="7">
        <v>34523</v>
      </c>
      <c r="D10" s="5" t="s">
        <v>4</v>
      </c>
      <c r="E10" s="5" t="s">
        <v>4</v>
      </c>
    </row>
    <row r="11" spans="1:5">
      <c r="A11" s="3" t="s">
        <v>864</v>
      </c>
      <c r="B11" s="7">
        <v>402251</v>
      </c>
      <c r="C11" s="7">
        <v>417612</v>
      </c>
      <c r="D11" s="5" t="s">
        <v>4</v>
      </c>
      <c r="E11" s="5" t="s">
        <v>4</v>
      </c>
    </row>
    <row r="12" spans="1:5">
      <c r="A12" s="3" t="s">
        <v>661</v>
      </c>
      <c r="B12" s="5" t="s">
        <v>4</v>
      </c>
      <c r="C12" s="5" t="s">
        <v>4</v>
      </c>
      <c r="D12" s="5" t="s">
        <v>4</v>
      </c>
      <c r="E12" s="5" t="s">
        <v>4</v>
      </c>
    </row>
    <row r="13" spans="1:5" ht="30">
      <c r="A13" s="4" t="s">
        <v>638</v>
      </c>
      <c r="B13" s="5" t="s">
        <v>4</v>
      </c>
      <c r="C13" s="5" t="s">
        <v>4</v>
      </c>
      <c r="D13" s="5" t="s">
        <v>4</v>
      </c>
      <c r="E13" s="5" t="s">
        <v>4</v>
      </c>
    </row>
    <row r="14" spans="1:5" ht="30">
      <c r="A14" s="3" t="s">
        <v>857</v>
      </c>
      <c r="B14" s="5">
        <v>214</v>
      </c>
      <c r="C14" s="5">
        <v>232</v>
      </c>
      <c r="D14" s="5" t="s">
        <v>4</v>
      </c>
      <c r="E14" s="5" t="s">
        <v>4</v>
      </c>
    </row>
    <row r="15" spans="1:5" ht="30">
      <c r="A15" s="3" t="s">
        <v>858</v>
      </c>
      <c r="B15" s="7">
        <v>5911</v>
      </c>
      <c r="C15" s="7">
        <v>6518</v>
      </c>
      <c r="D15" s="5" t="s">
        <v>4</v>
      </c>
      <c r="E15" s="5" t="s">
        <v>4</v>
      </c>
    </row>
    <row r="16" spans="1:5" ht="30">
      <c r="A16" s="3" t="s">
        <v>865</v>
      </c>
      <c r="B16" s="7">
        <v>6125</v>
      </c>
      <c r="C16" s="7">
        <v>6750</v>
      </c>
      <c r="D16" s="7">
        <v>8412</v>
      </c>
      <c r="E16" s="7">
        <v>8611</v>
      </c>
    </row>
    <row r="17" spans="1:5" ht="30">
      <c r="A17" s="3" t="s">
        <v>861</v>
      </c>
      <c r="B17" s="7">
        <v>7038</v>
      </c>
      <c r="C17" s="7">
        <v>9809</v>
      </c>
      <c r="D17" s="5" t="s">
        <v>4</v>
      </c>
      <c r="E17" s="5" t="s">
        <v>4</v>
      </c>
    </row>
    <row r="18" spans="1:5" ht="30">
      <c r="A18" s="3" t="s">
        <v>862</v>
      </c>
      <c r="B18" s="7">
        <v>340392</v>
      </c>
      <c r="C18" s="7">
        <v>346330</v>
      </c>
      <c r="D18" s="5" t="s">
        <v>4</v>
      </c>
      <c r="E18" s="5" t="s">
        <v>4</v>
      </c>
    </row>
    <row r="19" spans="1:5" ht="30">
      <c r="A19" s="3" t="s">
        <v>863</v>
      </c>
      <c r="B19" s="7">
        <v>1310</v>
      </c>
      <c r="C19" s="7">
        <v>1070</v>
      </c>
      <c r="D19" s="5" t="s">
        <v>4</v>
      </c>
      <c r="E19" s="5" t="s">
        <v>4</v>
      </c>
    </row>
    <row r="20" spans="1:5">
      <c r="A20" s="3" t="s">
        <v>864</v>
      </c>
      <c r="B20" s="7">
        <v>348740</v>
      </c>
      <c r="C20" s="7">
        <v>357209</v>
      </c>
      <c r="D20" s="5" t="s">
        <v>4</v>
      </c>
      <c r="E20" s="5" t="s">
        <v>4</v>
      </c>
    </row>
    <row r="21" spans="1:5">
      <c r="A21" s="3" t="s">
        <v>675</v>
      </c>
      <c r="B21" s="5" t="s">
        <v>4</v>
      </c>
      <c r="C21" s="5" t="s">
        <v>4</v>
      </c>
      <c r="D21" s="5" t="s">
        <v>4</v>
      </c>
      <c r="E21" s="5" t="s">
        <v>4</v>
      </c>
    </row>
    <row r="22" spans="1:5" ht="30">
      <c r="A22" s="4" t="s">
        <v>638</v>
      </c>
      <c r="B22" s="5" t="s">
        <v>4</v>
      </c>
      <c r="C22" s="5" t="s">
        <v>4</v>
      </c>
      <c r="D22" s="5" t="s">
        <v>4</v>
      </c>
      <c r="E22" s="5" t="s">
        <v>4</v>
      </c>
    </row>
    <row r="23" spans="1:5" ht="30">
      <c r="A23" s="3" t="s">
        <v>858</v>
      </c>
      <c r="B23" s="5">
        <v>858</v>
      </c>
      <c r="C23" s="5">
        <v>985</v>
      </c>
      <c r="D23" s="5" t="s">
        <v>4</v>
      </c>
      <c r="E23" s="5" t="s">
        <v>4</v>
      </c>
    </row>
    <row r="24" spans="1:5" ht="30">
      <c r="A24" s="3" t="s">
        <v>859</v>
      </c>
      <c r="B24" s="7">
        <v>1092</v>
      </c>
      <c r="C24" s="7">
        <v>1311</v>
      </c>
      <c r="D24" s="5" t="s">
        <v>4</v>
      </c>
      <c r="E24" s="5" t="s">
        <v>4</v>
      </c>
    </row>
    <row r="25" spans="1:5" ht="30">
      <c r="A25" s="3" t="s">
        <v>866</v>
      </c>
      <c r="B25" s="7">
        <v>1950</v>
      </c>
      <c r="C25" s="7">
        <v>2296</v>
      </c>
      <c r="D25" s="7">
        <v>4161</v>
      </c>
      <c r="E25" s="7">
        <v>3917</v>
      </c>
    </row>
    <row r="26" spans="1:5" ht="30">
      <c r="A26" s="3" t="s">
        <v>861</v>
      </c>
      <c r="B26" s="7">
        <v>1355</v>
      </c>
      <c r="C26" s="7">
        <v>1598</v>
      </c>
      <c r="D26" s="5" t="s">
        <v>4</v>
      </c>
      <c r="E26" s="5" t="s">
        <v>4</v>
      </c>
    </row>
    <row r="27" spans="1:5" ht="30">
      <c r="A27" s="3" t="s">
        <v>862</v>
      </c>
      <c r="B27" s="7">
        <v>23789</v>
      </c>
      <c r="C27" s="7">
        <v>25352</v>
      </c>
      <c r="D27" s="5" t="s">
        <v>4</v>
      </c>
      <c r="E27" s="5" t="s">
        <v>4</v>
      </c>
    </row>
    <row r="28" spans="1:5" ht="30">
      <c r="A28" s="3" t="s">
        <v>863</v>
      </c>
      <c r="B28" s="7">
        <v>28367</v>
      </c>
      <c r="C28" s="7">
        <v>33453</v>
      </c>
      <c r="D28" s="5" t="s">
        <v>4</v>
      </c>
      <c r="E28" s="5" t="s">
        <v>4</v>
      </c>
    </row>
    <row r="29" spans="1:5">
      <c r="A29" s="3" t="s">
        <v>864</v>
      </c>
      <c r="B29" s="7">
        <v>53511</v>
      </c>
      <c r="C29" s="7">
        <v>60403</v>
      </c>
      <c r="D29" s="5" t="s">
        <v>4</v>
      </c>
      <c r="E29" s="5" t="s">
        <v>4</v>
      </c>
    </row>
    <row r="30" spans="1:5">
      <c r="A30" s="3" t="s">
        <v>867</v>
      </c>
      <c r="B30" s="5" t="s">
        <v>4</v>
      </c>
      <c r="C30" s="5" t="s">
        <v>4</v>
      </c>
      <c r="D30" s="5" t="s">
        <v>4</v>
      </c>
      <c r="E30" s="5" t="s">
        <v>4</v>
      </c>
    </row>
    <row r="31" spans="1:5" ht="30">
      <c r="A31" s="4" t="s">
        <v>638</v>
      </c>
      <c r="B31" s="5" t="s">
        <v>4</v>
      </c>
      <c r="C31" s="5" t="s">
        <v>4</v>
      </c>
      <c r="D31" s="5" t="s">
        <v>4</v>
      </c>
      <c r="E31" s="5" t="s">
        <v>4</v>
      </c>
    </row>
    <row r="32" spans="1:5" ht="30">
      <c r="A32" s="3" t="s">
        <v>857</v>
      </c>
      <c r="B32" s="5">
        <v>175</v>
      </c>
      <c r="C32" s="5">
        <v>146</v>
      </c>
      <c r="D32" s="5" t="s">
        <v>4</v>
      </c>
      <c r="E32" s="5" t="s">
        <v>4</v>
      </c>
    </row>
    <row r="33" spans="1:5" ht="30">
      <c r="A33" s="3" t="s">
        <v>858</v>
      </c>
      <c r="B33" s="7">
        <v>3609</v>
      </c>
      <c r="C33" s="7">
        <v>3899</v>
      </c>
      <c r="D33" s="5" t="s">
        <v>4</v>
      </c>
      <c r="E33" s="5" t="s">
        <v>4</v>
      </c>
    </row>
    <row r="34" spans="1:5" ht="30">
      <c r="A34" s="3" t="s">
        <v>865</v>
      </c>
      <c r="B34" s="7">
        <v>3784</v>
      </c>
      <c r="C34" s="7">
        <v>4045</v>
      </c>
      <c r="D34" s="7">
        <v>5354</v>
      </c>
      <c r="E34" s="7">
        <v>5179</v>
      </c>
    </row>
    <row r="35" spans="1:5" ht="30">
      <c r="A35" s="3" t="s">
        <v>861</v>
      </c>
      <c r="B35" s="7">
        <v>5993</v>
      </c>
      <c r="C35" s="7">
        <v>8508</v>
      </c>
      <c r="D35" s="5" t="s">
        <v>4</v>
      </c>
      <c r="E35" s="5" t="s">
        <v>4</v>
      </c>
    </row>
    <row r="36" spans="1:5" ht="30">
      <c r="A36" s="3" t="s">
        <v>862</v>
      </c>
      <c r="B36" s="7">
        <v>226141</v>
      </c>
      <c r="C36" s="7">
        <v>227692</v>
      </c>
      <c r="D36" s="5" t="s">
        <v>4</v>
      </c>
      <c r="E36" s="5" t="s">
        <v>4</v>
      </c>
    </row>
    <row r="37" spans="1:5">
      <c r="A37" s="3" t="s">
        <v>864</v>
      </c>
      <c r="B37" s="7">
        <v>232134</v>
      </c>
      <c r="C37" s="7">
        <v>236200</v>
      </c>
      <c r="D37" s="5" t="s">
        <v>4</v>
      </c>
      <c r="E37" s="5" t="s">
        <v>4</v>
      </c>
    </row>
    <row r="38" spans="1:5">
      <c r="A38" s="3" t="s">
        <v>868</v>
      </c>
      <c r="B38" s="5" t="s">
        <v>4</v>
      </c>
      <c r="C38" s="5" t="s">
        <v>4</v>
      </c>
      <c r="D38" s="5" t="s">
        <v>4</v>
      </c>
      <c r="E38" s="5" t="s">
        <v>4</v>
      </c>
    </row>
    <row r="39" spans="1:5" ht="30">
      <c r="A39" s="4" t="s">
        <v>638</v>
      </c>
      <c r="B39" s="5" t="s">
        <v>4</v>
      </c>
      <c r="C39" s="5" t="s">
        <v>4</v>
      </c>
      <c r="D39" s="5" t="s">
        <v>4</v>
      </c>
      <c r="E39" s="5" t="s">
        <v>4</v>
      </c>
    </row>
    <row r="40" spans="1:5" ht="30">
      <c r="A40" s="3" t="s">
        <v>858</v>
      </c>
      <c r="B40" s="5">
        <v>683</v>
      </c>
      <c r="C40" s="5">
        <v>706</v>
      </c>
      <c r="D40" s="5" t="s">
        <v>4</v>
      </c>
      <c r="E40" s="5" t="s">
        <v>4</v>
      </c>
    </row>
    <row r="41" spans="1:5" ht="30">
      <c r="A41" s="3" t="s">
        <v>859</v>
      </c>
      <c r="B41" s="5">
        <v>504</v>
      </c>
      <c r="C41" s="5">
        <v>610</v>
      </c>
      <c r="D41" s="5" t="s">
        <v>4</v>
      </c>
      <c r="E41" s="5" t="s">
        <v>4</v>
      </c>
    </row>
    <row r="42" spans="1:5" ht="30">
      <c r="A42" s="3" t="s">
        <v>866</v>
      </c>
      <c r="B42" s="7">
        <v>1187</v>
      </c>
      <c r="C42" s="7">
        <v>1316</v>
      </c>
      <c r="D42" s="7">
        <v>2412</v>
      </c>
      <c r="E42" s="7">
        <v>2156</v>
      </c>
    </row>
    <row r="43" spans="1:5" ht="30">
      <c r="A43" s="3" t="s">
        <v>861</v>
      </c>
      <c r="B43" s="7">
        <v>1322</v>
      </c>
      <c r="C43" s="7">
        <v>1345</v>
      </c>
      <c r="D43" s="5" t="s">
        <v>4</v>
      </c>
      <c r="E43" s="5" t="s">
        <v>4</v>
      </c>
    </row>
    <row r="44" spans="1:5" ht="30">
      <c r="A44" s="3" t="s">
        <v>862</v>
      </c>
      <c r="B44" s="7">
        <v>17800</v>
      </c>
      <c r="C44" s="7">
        <v>18247</v>
      </c>
      <c r="D44" s="5" t="s">
        <v>4</v>
      </c>
      <c r="E44" s="5" t="s">
        <v>4</v>
      </c>
    </row>
    <row r="45" spans="1:5" ht="30">
      <c r="A45" s="3" t="s">
        <v>863</v>
      </c>
      <c r="B45" s="7">
        <v>21866</v>
      </c>
      <c r="C45" s="7">
        <v>23949</v>
      </c>
      <c r="D45" s="5" t="s">
        <v>4</v>
      </c>
      <c r="E45" s="5" t="s">
        <v>4</v>
      </c>
    </row>
    <row r="46" spans="1:5">
      <c r="A46" s="3" t="s">
        <v>864</v>
      </c>
      <c r="B46" s="7">
        <v>40988</v>
      </c>
      <c r="C46" s="7">
        <v>43541</v>
      </c>
      <c r="D46" s="5" t="s">
        <v>4</v>
      </c>
      <c r="E46" s="5" t="s">
        <v>4</v>
      </c>
    </row>
    <row r="47" spans="1:5">
      <c r="A47" s="3" t="s">
        <v>869</v>
      </c>
      <c r="B47" s="5" t="s">
        <v>4</v>
      </c>
      <c r="C47" s="5" t="s">
        <v>4</v>
      </c>
      <c r="D47" s="5" t="s">
        <v>4</v>
      </c>
      <c r="E47" s="5" t="s">
        <v>4</v>
      </c>
    </row>
    <row r="48" spans="1:5" ht="30">
      <c r="A48" s="4" t="s">
        <v>638</v>
      </c>
      <c r="B48" s="5" t="s">
        <v>4</v>
      </c>
      <c r="C48" s="5" t="s">
        <v>4</v>
      </c>
      <c r="D48" s="5" t="s">
        <v>4</v>
      </c>
      <c r="E48" s="5" t="s">
        <v>4</v>
      </c>
    </row>
    <row r="49" spans="1:5" ht="30">
      <c r="A49" s="3" t="s">
        <v>857</v>
      </c>
      <c r="B49" s="5">
        <v>0</v>
      </c>
      <c r="C49" s="5">
        <v>47</v>
      </c>
      <c r="D49" s="5" t="s">
        <v>4</v>
      </c>
      <c r="E49" s="5" t="s">
        <v>4</v>
      </c>
    </row>
    <row r="50" spans="1:5" ht="30">
      <c r="A50" s="3" t="s">
        <v>858</v>
      </c>
      <c r="B50" s="5">
        <v>795</v>
      </c>
      <c r="C50" s="5">
        <v>876</v>
      </c>
      <c r="D50" s="5" t="s">
        <v>4</v>
      </c>
      <c r="E50" s="5" t="s">
        <v>4</v>
      </c>
    </row>
    <row r="51" spans="1:5" ht="30">
      <c r="A51" s="3" t="s">
        <v>865</v>
      </c>
      <c r="B51" s="5">
        <v>795</v>
      </c>
      <c r="C51" s="5">
        <v>923</v>
      </c>
      <c r="D51" s="5">
        <v>968</v>
      </c>
      <c r="E51" s="5">
        <v>966</v>
      </c>
    </row>
    <row r="52" spans="1:5" ht="30">
      <c r="A52" s="3" t="s">
        <v>861</v>
      </c>
      <c r="B52" s="5">
        <v>389</v>
      </c>
      <c r="C52" s="5">
        <v>655</v>
      </c>
      <c r="D52" s="5" t="s">
        <v>4</v>
      </c>
      <c r="E52" s="5" t="s">
        <v>4</v>
      </c>
    </row>
    <row r="53" spans="1:5" ht="30">
      <c r="A53" s="3" t="s">
        <v>862</v>
      </c>
      <c r="B53" s="7">
        <v>54615</v>
      </c>
      <c r="C53" s="7">
        <v>56871</v>
      </c>
      <c r="D53" s="5" t="s">
        <v>4</v>
      </c>
      <c r="E53" s="5" t="s">
        <v>4</v>
      </c>
    </row>
    <row r="54" spans="1:5">
      <c r="A54" s="3" t="s">
        <v>864</v>
      </c>
      <c r="B54" s="7">
        <v>55004</v>
      </c>
      <c r="C54" s="7">
        <v>57526</v>
      </c>
      <c r="D54" s="5" t="s">
        <v>4</v>
      </c>
      <c r="E54" s="5" t="s">
        <v>4</v>
      </c>
    </row>
    <row r="55" spans="1:5">
      <c r="A55" s="3" t="s">
        <v>870</v>
      </c>
      <c r="B55" s="5" t="s">
        <v>4</v>
      </c>
      <c r="C55" s="5" t="s">
        <v>4</v>
      </c>
      <c r="D55" s="5" t="s">
        <v>4</v>
      </c>
      <c r="E55" s="5" t="s">
        <v>4</v>
      </c>
    </row>
    <row r="56" spans="1:5" ht="30">
      <c r="A56" s="4" t="s">
        <v>638</v>
      </c>
      <c r="B56" s="5" t="s">
        <v>4</v>
      </c>
      <c r="C56" s="5" t="s">
        <v>4</v>
      </c>
      <c r="D56" s="5" t="s">
        <v>4</v>
      </c>
      <c r="E56" s="5" t="s">
        <v>4</v>
      </c>
    </row>
    <row r="57" spans="1:5" ht="30">
      <c r="A57" s="3" t="s">
        <v>858</v>
      </c>
      <c r="B57" s="5">
        <v>28</v>
      </c>
      <c r="C57" s="5">
        <v>69</v>
      </c>
      <c r="D57" s="5" t="s">
        <v>4</v>
      </c>
      <c r="E57" s="5" t="s">
        <v>4</v>
      </c>
    </row>
    <row r="58" spans="1:5" ht="30">
      <c r="A58" s="3" t="s">
        <v>859</v>
      </c>
      <c r="B58" s="5">
        <v>23</v>
      </c>
      <c r="C58" s="5">
        <v>45</v>
      </c>
      <c r="D58" s="5" t="s">
        <v>4</v>
      </c>
      <c r="E58" s="5" t="s">
        <v>4</v>
      </c>
    </row>
    <row r="59" spans="1:5" ht="30">
      <c r="A59" s="3" t="s">
        <v>866</v>
      </c>
      <c r="B59" s="5">
        <v>51</v>
      </c>
      <c r="C59" s="5">
        <v>114</v>
      </c>
      <c r="D59" s="5">
        <v>305</v>
      </c>
      <c r="E59" s="5">
        <v>474</v>
      </c>
    </row>
    <row r="60" spans="1:5" ht="30">
      <c r="A60" s="3" t="s">
        <v>861</v>
      </c>
      <c r="B60" s="5">
        <v>0</v>
      </c>
      <c r="C60" s="5">
        <v>219</v>
      </c>
      <c r="D60" s="5" t="s">
        <v>4</v>
      </c>
      <c r="E60" s="5" t="s">
        <v>4</v>
      </c>
    </row>
    <row r="61" spans="1:5" ht="30">
      <c r="A61" s="3" t="s">
        <v>862</v>
      </c>
      <c r="B61" s="5">
        <v>32</v>
      </c>
      <c r="C61" s="5">
        <v>408</v>
      </c>
      <c r="D61" s="5" t="s">
        <v>4</v>
      </c>
      <c r="E61" s="5" t="s">
        <v>4</v>
      </c>
    </row>
    <row r="62" spans="1:5" ht="30">
      <c r="A62" s="3" t="s">
        <v>863</v>
      </c>
      <c r="B62" s="7">
        <v>2627</v>
      </c>
      <c r="C62" s="7">
        <v>2719</v>
      </c>
      <c r="D62" s="5" t="s">
        <v>4</v>
      </c>
      <c r="E62" s="5" t="s">
        <v>4</v>
      </c>
    </row>
    <row r="63" spans="1:5">
      <c r="A63" s="3" t="s">
        <v>864</v>
      </c>
      <c r="B63" s="7">
        <v>2659</v>
      </c>
      <c r="C63" s="7">
        <v>3346</v>
      </c>
      <c r="D63" s="5" t="s">
        <v>4</v>
      </c>
      <c r="E63" s="5" t="s">
        <v>4</v>
      </c>
    </row>
    <row r="64" spans="1:5">
      <c r="A64" s="3" t="s">
        <v>871</v>
      </c>
      <c r="B64" s="5" t="s">
        <v>4</v>
      </c>
      <c r="C64" s="5" t="s">
        <v>4</v>
      </c>
      <c r="D64" s="5" t="s">
        <v>4</v>
      </c>
      <c r="E64" s="5" t="s">
        <v>4</v>
      </c>
    </row>
    <row r="65" spans="1:5" ht="30">
      <c r="A65" s="4" t="s">
        <v>638</v>
      </c>
      <c r="B65" s="5" t="s">
        <v>4</v>
      </c>
      <c r="C65" s="5" t="s">
        <v>4</v>
      </c>
      <c r="D65" s="5" t="s">
        <v>4</v>
      </c>
      <c r="E65" s="5" t="s">
        <v>4</v>
      </c>
    </row>
    <row r="66" spans="1:5" ht="30">
      <c r="A66" s="3" t="s">
        <v>857</v>
      </c>
      <c r="B66" s="5">
        <v>39</v>
      </c>
      <c r="C66" s="5">
        <v>39</v>
      </c>
      <c r="D66" s="5" t="s">
        <v>4</v>
      </c>
      <c r="E66" s="5" t="s">
        <v>4</v>
      </c>
    </row>
    <row r="67" spans="1:5" ht="30">
      <c r="A67" s="3" t="s">
        <v>858</v>
      </c>
      <c r="B67" s="7">
        <v>1003</v>
      </c>
      <c r="C67" s="7">
        <v>1164</v>
      </c>
      <c r="D67" s="5" t="s">
        <v>4</v>
      </c>
      <c r="E67" s="5" t="s">
        <v>4</v>
      </c>
    </row>
    <row r="68" spans="1:5" ht="30">
      <c r="A68" s="3" t="s">
        <v>865</v>
      </c>
      <c r="B68" s="7">
        <v>1042</v>
      </c>
      <c r="C68" s="7">
        <v>1203</v>
      </c>
      <c r="D68" s="7">
        <v>1687</v>
      </c>
      <c r="E68" s="7">
        <v>1798</v>
      </c>
    </row>
    <row r="69" spans="1:5" ht="30">
      <c r="A69" s="3" t="s">
        <v>861</v>
      </c>
      <c r="B69" s="5">
        <v>473</v>
      </c>
      <c r="C69" s="5">
        <v>439</v>
      </c>
      <c r="D69" s="5" t="s">
        <v>4</v>
      </c>
      <c r="E69" s="5" t="s">
        <v>4</v>
      </c>
    </row>
    <row r="70" spans="1:5" ht="30">
      <c r="A70" s="3" t="s">
        <v>862</v>
      </c>
      <c r="B70" s="7">
        <v>30105</v>
      </c>
      <c r="C70" s="7">
        <v>31056</v>
      </c>
      <c r="D70" s="5" t="s">
        <v>4</v>
      </c>
      <c r="E70" s="5" t="s">
        <v>4</v>
      </c>
    </row>
    <row r="71" spans="1:5" ht="30">
      <c r="A71" s="3" t="s">
        <v>863</v>
      </c>
      <c r="B71" s="7">
        <v>1310</v>
      </c>
      <c r="C71" s="7">
        <v>1070</v>
      </c>
      <c r="D71" s="5" t="s">
        <v>4</v>
      </c>
      <c r="E71" s="5" t="s">
        <v>4</v>
      </c>
    </row>
    <row r="72" spans="1:5">
      <c r="A72" s="3" t="s">
        <v>864</v>
      </c>
      <c r="B72" s="7">
        <v>31888</v>
      </c>
      <c r="C72" s="7">
        <v>32565</v>
      </c>
      <c r="D72" s="5" t="s">
        <v>4</v>
      </c>
      <c r="E72" s="5" t="s">
        <v>4</v>
      </c>
    </row>
    <row r="73" spans="1:5">
      <c r="A73" s="3" t="s">
        <v>872</v>
      </c>
      <c r="B73" s="5" t="s">
        <v>4</v>
      </c>
      <c r="C73" s="5" t="s">
        <v>4</v>
      </c>
      <c r="D73" s="5" t="s">
        <v>4</v>
      </c>
      <c r="E73" s="5" t="s">
        <v>4</v>
      </c>
    </row>
    <row r="74" spans="1:5" ht="30">
      <c r="A74" s="4" t="s">
        <v>638</v>
      </c>
      <c r="B74" s="5" t="s">
        <v>4</v>
      </c>
      <c r="C74" s="5" t="s">
        <v>4</v>
      </c>
      <c r="D74" s="5" t="s">
        <v>4</v>
      </c>
      <c r="E74" s="5" t="s">
        <v>4</v>
      </c>
    </row>
    <row r="75" spans="1:5" ht="30">
      <c r="A75" s="3" t="s">
        <v>858</v>
      </c>
      <c r="B75" s="5">
        <v>108</v>
      </c>
      <c r="C75" s="5">
        <v>114</v>
      </c>
      <c r="D75" s="5" t="s">
        <v>4</v>
      </c>
      <c r="E75" s="5" t="s">
        <v>4</v>
      </c>
    </row>
    <row r="76" spans="1:5" ht="30">
      <c r="A76" s="3" t="s">
        <v>859</v>
      </c>
      <c r="B76" s="5">
        <v>322</v>
      </c>
      <c r="C76" s="5">
        <v>301</v>
      </c>
      <c r="D76" s="5" t="s">
        <v>4</v>
      </c>
      <c r="E76" s="5" t="s">
        <v>4</v>
      </c>
    </row>
    <row r="77" spans="1:5" ht="30">
      <c r="A77" s="3" t="s">
        <v>866</v>
      </c>
      <c r="B77" s="5">
        <v>430</v>
      </c>
      <c r="C77" s="5">
        <v>415</v>
      </c>
      <c r="D77" s="5">
        <v>549</v>
      </c>
      <c r="E77" s="5">
        <v>559</v>
      </c>
    </row>
    <row r="78" spans="1:5" ht="30">
      <c r="A78" s="3" t="s">
        <v>861</v>
      </c>
      <c r="B78" s="5">
        <v>33</v>
      </c>
      <c r="C78" s="5">
        <v>34</v>
      </c>
      <c r="D78" s="5" t="s">
        <v>4</v>
      </c>
      <c r="E78" s="5" t="s">
        <v>4</v>
      </c>
    </row>
    <row r="79" spans="1:5" ht="30">
      <c r="A79" s="3" t="s">
        <v>862</v>
      </c>
      <c r="B79" s="7">
        <v>4238</v>
      </c>
      <c r="C79" s="7">
        <v>4417</v>
      </c>
      <c r="D79" s="5" t="s">
        <v>4</v>
      </c>
      <c r="E79" s="5" t="s">
        <v>4</v>
      </c>
    </row>
    <row r="80" spans="1:5" ht="30">
      <c r="A80" s="3" t="s">
        <v>863</v>
      </c>
      <c r="B80" s="7">
        <v>1963</v>
      </c>
      <c r="C80" s="7">
        <v>4600</v>
      </c>
      <c r="D80" s="5" t="s">
        <v>4</v>
      </c>
      <c r="E80" s="5" t="s">
        <v>4</v>
      </c>
    </row>
    <row r="81" spans="1:5">
      <c r="A81" s="3" t="s">
        <v>864</v>
      </c>
      <c r="B81" s="7">
        <v>6234</v>
      </c>
      <c r="C81" s="7">
        <v>9051</v>
      </c>
      <c r="D81" s="5" t="s">
        <v>4</v>
      </c>
      <c r="E81" s="5" t="s">
        <v>4</v>
      </c>
    </row>
    <row r="82" spans="1:5" ht="30">
      <c r="A82" s="3" t="s">
        <v>711</v>
      </c>
      <c r="B82" s="5" t="s">
        <v>4</v>
      </c>
      <c r="C82" s="5" t="s">
        <v>4</v>
      </c>
      <c r="D82" s="5" t="s">
        <v>4</v>
      </c>
      <c r="E82" s="5" t="s">
        <v>4</v>
      </c>
    </row>
    <row r="83" spans="1:5" ht="30">
      <c r="A83" s="4" t="s">
        <v>638</v>
      </c>
      <c r="B83" s="5" t="s">
        <v>4</v>
      </c>
      <c r="C83" s="5" t="s">
        <v>4</v>
      </c>
      <c r="D83" s="5" t="s">
        <v>4</v>
      </c>
      <c r="E83" s="5" t="s">
        <v>4</v>
      </c>
    </row>
    <row r="84" spans="1:5" ht="30">
      <c r="A84" s="3" t="s">
        <v>858</v>
      </c>
      <c r="B84" s="5">
        <v>504</v>
      </c>
      <c r="C84" s="5">
        <v>579</v>
      </c>
      <c r="D84" s="5" t="s">
        <v>4</v>
      </c>
      <c r="E84" s="5" t="s">
        <v>4</v>
      </c>
    </row>
    <row r="85" spans="1:5" ht="30">
      <c r="A85" s="3" t="s">
        <v>865</v>
      </c>
      <c r="B85" s="5">
        <v>504</v>
      </c>
      <c r="C85" s="5">
        <v>579</v>
      </c>
      <c r="D85" s="5">
        <v>403</v>
      </c>
      <c r="E85" s="5">
        <v>668</v>
      </c>
    </row>
    <row r="86" spans="1:5" ht="30">
      <c r="A86" s="3" t="s">
        <v>861</v>
      </c>
      <c r="B86" s="5">
        <v>183</v>
      </c>
      <c r="C86" s="5">
        <v>207</v>
      </c>
      <c r="D86" s="5" t="s">
        <v>4</v>
      </c>
      <c r="E86" s="5" t="s">
        <v>4</v>
      </c>
    </row>
    <row r="87" spans="1:5" ht="30">
      <c r="A87" s="3" t="s">
        <v>862</v>
      </c>
      <c r="B87" s="7">
        <v>29531</v>
      </c>
      <c r="C87" s="7">
        <v>30711</v>
      </c>
      <c r="D87" s="5" t="s">
        <v>4</v>
      </c>
      <c r="E87" s="5" t="s">
        <v>4</v>
      </c>
    </row>
    <row r="88" spans="1:5">
      <c r="A88" s="3" t="s">
        <v>864</v>
      </c>
      <c r="B88" s="7">
        <v>29714</v>
      </c>
      <c r="C88" s="7">
        <v>30918</v>
      </c>
      <c r="D88" s="5" t="s">
        <v>4</v>
      </c>
      <c r="E88" s="5" t="s">
        <v>4</v>
      </c>
    </row>
    <row r="89" spans="1:5">
      <c r="A89" s="3" t="s">
        <v>712</v>
      </c>
      <c r="B89" s="5" t="s">
        <v>4</v>
      </c>
      <c r="C89" s="5" t="s">
        <v>4</v>
      </c>
      <c r="D89" s="5" t="s">
        <v>4</v>
      </c>
      <c r="E89" s="5" t="s">
        <v>4</v>
      </c>
    </row>
    <row r="90" spans="1:5" ht="30">
      <c r="A90" s="4" t="s">
        <v>638</v>
      </c>
      <c r="B90" s="5" t="s">
        <v>4</v>
      </c>
      <c r="C90" s="5" t="s">
        <v>4</v>
      </c>
      <c r="D90" s="5" t="s">
        <v>4</v>
      </c>
      <c r="E90" s="5" t="s">
        <v>4</v>
      </c>
    </row>
    <row r="91" spans="1:5" ht="30">
      <c r="A91" s="3" t="s">
        <v>858</v>
      </c>
      <c r="B91" s="5">
        <v>39</v>
      </c>
      <c r="C91" s="5">
        <v>96</v>
      </c>
      <c r="D91" s="5" t="s">
        <v>4</v>
      </c>
      <c r="E91" s="5" t="s">
        <v>4</v>
      </c>
    </row>
    <row r="92" spans="1:5" ht="30">
      <c r="A92" s="3" t="s">
        <v>859</v>
      </c>
      <c r="B92" s="5">
        <v>243</v>
      </c>
      <c r="C92" s="5">
        <v>355</v>
      </c>
      <c r="D92" s="5" t="s">
        <v>4</v>
      </c>
      <c r="E92" s="5" t="s">
        <v>4</v>
      </c>
    </row>
    <row r="93" spans="1:5" ht="30">
      <c r="A93" s="3" t="s">
        <v>866</v>
      </c>
      <c r="B93" s="5">
        <v>282</v>
      </c>
      <c r="C93" s="5">
        <v>451</v>
      </c>
      <c r="D93" s="5">
        <v>895</v>
      </c>
      <c r="E93" s="5">
        <v>728</v>
      </c>
    </row>
    <row r="94" spans="1:5" ht="30">
      <c r="A94" s="3" t="s">
        <v>861</v>
      </c>
      <c r="B94" s="5">
        <v>0</v>
      </c>
      <c r="C94" s="5">
        <v>0</v>
      </c>
      <c r="D94" s="5" t="s">
        <v>4</v>
      </c>
      <c r="E94" s="5" t="s">
        <v>4</v>
      </c>
    </row>
    <row r="95" spans="1:5" ht="30">
      <c r="A95" s="3" t="s">
        <v>862</v>
      </c>
      <c r="B95" s="7">
        <v>1719</v>
      </c>
      <c r="C95" s="7">
        <v>2280</v>
      </c>
      <c r="D95" s="5" t="s">
        <v>4</v>
      </c>
      <c r="E95" s="5" t="s">
        <v>4</v>
      </c>
    </row>
    <row r="96" spans="1:5" ht="30">
      <c r="A96" s="3" t="s">
        <v>863</v>
      </c>
      <c r="B96" s="7">
        <v>1911</v>
      </c>
      <c r="C96" s="7">
        <v>2185</v>
      </c>
      <c r="D96" s="5" t="s">
        <v>4</v>
      </c>
      <c r="E96" s="5" t="s">
        <v>4</v>
      </c>
    </row>
    <row r="97" spans="1:5">
      <c r="A97" s="3" t="s">
        <v>864</v>
      </c>
      <c r="B97" s="9">
        <v>3630</v>
      </c>
      <c r="C97" s="9">
        <v>4465</v>
      </c>
      <c r="D97" s="5" t="s">
        <v>4</v>
      </c>
      <c r="E97" s="5" t="s">
        <v>4</v>
      </c>
    </row>
  </sheetData>
  <mergeCells count="4">
    <mergeCell ref="B1:B2"/>
    <mergeCell ref="C1:C2"/>
    <mergeCell ref="D1:D2"/>
    <mergeCell ref="E1:E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8"/>
  <sheetViews>
    <sheetView showGridLines="0" workbookViewId="0"/>
  </sheetViews>
  <sheetFormatPr defaultRowHeight="15"/>
  <cols>
    <col min="1" max="1" width="36.5703125" bestFit="1" customWidth="1"/>
    <col min="2" max="3" width="12.5703125" bestFit="1" customWidth="1"/>
  </cols>
  <sheetData>
    <row r="1" spans="1:3" ht="15" customHeight="1">
      <c r="A1" s="1" t="s">
        <v>873</v>
      </c>
      <c r="B1" s="8" t="s">
        <v>1</v>
      </c>
      <c r="C1" s="8"/>
    </row>
    <row r="2" spans="1:3" ht="30">
      <c r="A2" s="1" t="s">
        <v>26</v>
      </c>
      <c r="B2" s="1" t="s">
        <v>2</v>
      </c>
      <c r="C2" s="1" t="s">
        <v>76</v>
      </c>
    </row>
    <row r="3" spans="1:3" ht="30">
      <c r="A3" s="4" t="s">
        <v>638</v>
      </c>
      <c r="B3" s="5" t="s">
        <v>4</v>
      </c>
      <c r="C3" s="5" t="s">
        <v>4</v>
      </c>
    </row>
    <row r="4" spans="1:3">
      <c r="A4" s="3" t="s">
        <v>860</v>
      </c>
      <c r="B4" s="9">
        <v>9046</v>
      </c>
      <c r="C4" s="9">
        <v>12528</v>
      </c>
    </row>
    <row r="5" spans="1:3">
      <c r="A5" s="3" t="s">
        <v>396</v>
      </c>
      <c r="B5" s="5">
        <v>-227</v>
      </c>
      <c r="C5" s="5">
        <v>-121</v>
      </c>
    </row>
    <row r="6" spans="1:3">
      <c r="A6" s="3" t="s">
        <v>397</v>
      </c>
      <c r="B6" s="5">
        <v>736</v>
      </c>
      <c r="C6" s="5">
        <v>393</v>
      </c>
    </row>
    <row r="7" spans="1:3">
      <c r="A7" s="3" t="s">
        <v>395</v>
      </c>
      <c r="B7" s="7">
        <v>-1480</v>
      </c>
      <c r="C7" s="5">
        <v>-227</v>
      </c>
    </row>
    <row r="8" spans="1:3">
      <c r="A8" s="3" t="s">
        <v>860</v>
      </c>
      <c r="B8" s="7">
        <v>8075</v>
      </c>
      <c r="C8" s="7">
        <v>12573</v>
      </c>
    </row>
    <row r="9" spans="1:3">
      <c r="A9" s="3" t="s">
        <v>661</v>
      </c>
      <c r="B9" s="5" t="s">
        <v>4</v>
      </c>
      <c r="C9" s="5" t="s">
        <v>4</v>
      </c>
    </row>
    <row r="10" spans="1:3" ht="30">
      <c r="A10" s="4" t="s">
        <v>638</v>
      </c>
      <c r="B10" s="5" t="s">
        <v>4</v>
      </c>
      <c r="C10" s="5" t="s">
        <v>4</v>
      </c>
    </row>
    <row r="11" spans="1:3" ht="30">
      <c r="A11" s="3" t="s">
        <v>865</v>
      </c>
      <c r="B11" s="7">
        <v>6750</v>
      </c>
      <c r="C11" s="7">
        <v>8611</v>
      </c>
    </row>
    <row r="12" spans="1:3">
      <c r="A12" s="3" t="s">
        <v>396</v>
      </c>
      <c r="B12" s="5">
        <v>-7</v>
      </c>
      <c r="C12" s="5">
        <v>-92</v>
      </c>
    </row>
    <row r="13" spans="1:3">
      <c r="A13" s="3" t="s">
        <v>397</v>
      </c>
      <c r="B13" s="5">
        <v>82</v>
      </c>
      <c r="C13" s="5">
        <v>118</v>
      </c>
    </row>
    <row r="14" spans="1:3">
      <c r="A14" s="3" t="s">
        <v>395</v>
      </c>
      <c r="B14" s="5">
        <v>-700</v>
      </c>
      <c r="C14" s="5">
        <v>-225</v>
      </c>
    </row>
    <row r="15" spans="1:3" ht="30">
      <c r="A15" s="3" t="s">
        <v>865</v>
      </c>
      <c r="B15" s="7">
        <v>6125</v>
      </c>
      <c r="C15" s="7">
        <v>8412</v>
      </c>
    </row>
    <row r="16" spans="1:3">
      <c r="A16" s="3" t="s">
        <v>675</v>
      </c>
      <c r="B16" s="5" t="s">
        <v>4</v>
      </c>
      <c r="C16" s="5" t="s">
        <v>4</v>
      </c>
    </row>
    <row r="17" spans="1:3" ht="30">
      <c r="A17" s="4" t="s">
        <v>638</v>
      </c>
      <c r="B17" s="5" t="s">
        <v>4</v>
      </c>
      <c r="C17" s="5" t="s">
        <v>4</v>
      </c>
    </row>
    <row r="18" spans="1:3" ht="30">
      <c r="A18" s="3" t="s">
        <v>866</v>
      </c>
      <c r="B18" s="7">
        <v>2296</v>
      </c>
      <c r="C18" s="7">
        <v>3917</v>
      </c>
    </row>
    <row r="19" spans="1:3">
      <c r="A19" s="3" t="s">
        <v>396</v>
      </c>
      <c r="B19" s="5">
        <v>-220</v>
      </c>
      <c r="C19" s="5">
        <v>-29</v>
      </c>
    </row>
    <row r="20" spans="1:3">
      <c r="A20" s="3" t="s">
        <v>397</v>
      </c>
      <c r="B20" s="5">
        <v>654</v>
      </c>
      <c r="C20" s="5">
        <v>275</v>
      </c>
    </row>
    <row r="21" spans="1:3">
      <c r="A21" s="3" t="s">
        <v>395</v>
      </c>
      <c r="B21" s="5">
        <v>-780</v>
      </c>
      <c r="C21" s="5">
        <v>-2</v>
      </c>
    </row>
    <row r="22" spans="1:3" ht="30">
      <c r="A22" s="3" t="s">
        <v>866</v>
      </c>
      <c r="B22" s="7">
        <v>1950</v>
      </c>
      <c r="C22" s="7">
        <v>4161</v>
      </c>
    </row>
    <row r="23" spans="1:3">
      <c r="A23" s="3" t="s">
        <v>867</v>
      </c>
      <c r="B23" s="5" t="s">
        <v>4</v>
      </c>
      <c r="C23" s="5" t="s">
        <v>4</v>
      </c>
    </row>
    <row r="24" spans="1:3" ht="30">
      <c r="A24" s="4" t="s">
        <v>638</v>
      </c>
      <c r="B24" s="5" t="s">
        <v>4</v>
      </c>
      <c r="C24" s="5" t="s">
        <v>4</v>
      </c>
    </row>
    <row r="25" spans="1:3" ht="30">
      <c r="A25" s="3" t="s">
        <v>865</v>
      </c>
      <c r="B25" s="7">
        <v>4045</v>
      </c>
      <c r="C25" s="7">
        <v>5179</v>
      </c>
    </row>
    <row r="26" spans="1:3">
      <c r="A26" s="3" t="s">
        <v>396</v>
      </c>
      <c r="B26" s="5">
        <v>-2</v>
      </c>
      <c r="C26" s="5">
        <v>-84</v>
      </c>
    </row>
    <row r="27" spans="1:3">
      <c r="A27" s="3" t="s">
        <v>397</v>
      </c>
      <c r="B27" s="5">
        <v>12</v>
      </c>
      <c r="C27" s="5">
        <v>9</v>
      </c>
    </row>
    <row r="28" spans="1:3">
      <c r="A28" s="3" t="s">
        <v>395</v>
      </c>
      <c r="B28" s="5">
        <v>-271</v>
      </c>
      <c r="C28" s="5">
        <v>250</v>
      </c>
    </row>
    <row r="29" spans="1:3" ht="30">
      <c r="A29" s="3" t="s">
        <v>865</v>
      </c>
      <c r="B29" s="7">
        <v>3784</v>
      </c>
      <c r="C29" s="7">
        <v>5354</v>
      </c>
    </row>
    <row r="30" spans="1:3">
      <c r="A30" s="3" t="s">
        <v>868</v>
      </c>
      <c r="B30" s="5" t="s">
        <v>4</v>
      </c>
      <c r="C30" s="5" t="s">
        <v>4</v>
      </c>
    </row>
    <row r="31" spans="1:3" ht="30">
      <c r="A31" s="4" t="s">
        <v>638</v>
      </c>
      <c r="B31" s="5" t="s">
        <v>4</v>
      </c>
      <c r="C31" s="5" t="s">
        <v>4</v>
      </c>
    </row>
    <row r="32" spans="1:3" ht="30">
      <c r="A32" s="3" t="s">
        <v>866</v>
      </c>
      <c r="B32" s="7">
        <v>1316</v>
      </c>
      <c r="C32" s="7">
        <v>2156</v>
      </c>
    </row>
    <row r="33" spans="1:3">
      <c r="A33" s="3" t="s">
        <v>396</v>
      </c>
      <c r="B33" s="5">
        <v>-107</v>
      </c>
      <c r="C33" s="5">
        <v>0</v>
      </c>
    </row>
    <row r="34" spans="1:3">
      <c r="A34" s="3" t="s">
        <v>397</v>
      </c>
      <c r="B34" s="5">
        <v>172</v>
      </c>
      <c r="C34" s="5">
        <v>98</v>
      </c>
    </row>
    <row r="35" spans="1:3">
      <c r="A35" s="3" t="s">
        <v>395</v>
      </c>
      <c r="B35" s="5">
        <v>-194</v>
      </c>
      <c r="C35" s="5">
        <v>158</v>
      </c>
    </row>
    <row r="36" spans="1:3" ht="30">
      <c r="A36" s="3" t="s">
        <v>866</v>
      </c>
      <c r="B36" s="7">
        <v>1187</v>
      </c>
      <c r="C36" s="7">
        <v>2412</v>
      </c>
    </row>
    <row r="37" spans="1:3">
      <c r="A37" s="3" t="s">
        <v>869</v>
      </c>
      <c r="B37" s="5" t="s">
        <v>4</v>
      </c>
      <c r="C37" s="5" t="s">
        <v>4</v>
      </c>
    </row>
    <row r="38" spans="1:3" ht="30">
      <c r="A38" s="4" t="s">
        <v>638</v>
      </c>
      <c r="B38" s="5" t="s">
        <v>4</v>
      </c>
      <c r="C38" s="5" t="s">
        <v>4</v>
      </c>
    </row>
    <row r="39" spans="1:3" ht="30">
      <c r="A39" s="3" t="s">
        <v>865</v>
      </c>
      <c r="B39" s="5">
        <v>923</v>
      </c>
      <c r="C39" s="5">
        <v>966</v>
      </c>
    </row>
    <row r="40" spans="1:3">
      <c r="A40" s="3" t="s">
        <v>396</v>
      </c>
      <c r="B40" s="5">
        <v>0</v>
      </c>
      <c r="C40" s="5">
        <v>0</v>
      </c>
    </row>
    <row r="41" spans="1:3">
      <c r="A41" s="3" t="s">
        <v>397</v>
      </c>
      <c r="B41" s="5">
        <v>48</v>
      </c>
      <c r="C41" s="5">
        <v>5</v>
      </c>
    </row>
    <row r="42" spans="1:3">
      <c r="A42" s="3" t="s">
        <v>395</v>
      </c>
      <c r="B42" s="5">
        <v>-176</v>
      </c>
      <c r="C42" s="5">
        <v>-3</v>
      </c>
    </row>
    <row r="43" spans="1:3" ht="30">
      <c r="A43" s="3" t="s">
        <v>865</v>
      </c>
      <c r="B43" s="5">
        <v>795</v>
      </c>
      <c r="C43" s="5">
        <v>968</v>
      </c>
    </row>
    <row r="44" spans="1:3">
      <c r="A44" s="3" t="s">
        <v>870</v>
      </c>
      <c r="B44" s="5" t="s">
        <v>4</v>
      </c>
      <c r="C44" s="5" t="s">
        <v>4</v>
      </c>
    </row>
    <row r="45" spans="1:3" ht="30">
      <c r="A45" s="4" t="s">
        <v>638</v>
      </c>
      <c r="B45" s="5" t="s">
        <v>4</v>
      </c>
      <c r="C45" s="5" t="s">
        <v>4</v>
      </c>
    </row>
    <row r="46" spans="1:3" ht="30">
      <c r="A46" s="3" t="s">
        <v>866</v>
      </c>
      <c r="B46" s="5">
        <v>114</v>
      </c>
      <c r="C46" s="5">
        <v>474</v>
      </c>
    </row>
    <row r="47" spans="1:3">
      <c r="A47" s="3" t="s">
        <v>396</v>
      </c>
      <c r="B47" s="5">
        <v>-22</v>
      </c>
      <c r="C47" s="5">
        <v>-9</v>
      </c>
    </row>
    <row r="48" spans="1:3">
      <c r="A48" s="3" t="s">
        <v>397</v>
      </c>
      <c r="B48" s="5">
        <v>463</v>
      </c>
      <c r="C48" s="5">
        <v>143</v>
      </c>
    </row>
    <row r="49" spans="1:3">
      <c r="A49" s="3" t="s">
        <v>395</v>
      </c>
      <c r="B49" s="5">
        <v>-504</v>
      </c>
      <c r="C49" s="5">
        <v>-303</v>
      </c>
    </row>
    <row r="50" spans="1:3" ht="30">
      <c r="A50" s="3" t="s">
        <v>866</v>
      </c>
      <c r="B50" s="5">
        <v>51</v>
      </c>
      <c r="C50" s="5">
        <v>305</v>
      </c>
    </row>
    <row r="51" spans="1:3">
      <c r="A51" s="3" t="s">
        <v>871</v>
      </c>
      <c r="B51" s="5" t="s">
        <v>4</v>
      </c>
      <c r="C51" s="5" t="s">
        <v>4</v>
      </c>
    </row>
    <row r="52" spans="1:3" ht="30">
      <c r="A52" s="4" t="s">
        <v>638</v>
      </c>
      <c r="B52" s="5" t="s">
        <v>4</v>
      </c>
      <c r="C52" s="5" t="s">
        <v>4</v>
      </c>
    </row>
    <row r="53" spans="1:3" ht="30">
      <c r="A53" s="3" t="s">
        <v>865</v>
      </c>
      <c r="B53" s="7">
        <v>1203</v>
      </c>
      <c r="C53" s="7">
        <v>1798</v>
      </c>
    </row>
    <row r="54" spans="1:3">
      <c r="A54" s="3" t="s">
        <v>396</v>
      </c>
      <c r="B54" s="5">
        <v>-5</v>
      </c>
      <c r="C54" s="5">
        <v>-8</v>
      </c>
    </row>
    <row r="55" spans="1:3">
      <c r="A55" s="3" t="s">
        <v>397</v>
      </c>
      <c r="B55" s="5">
        <v>21</v>
      </c>
      <c r="C55" s="5">
        <v>103</v>
      </c>
    </row>
    <row r="56" spans="1:3">
      <c r="A56" s="3" t="s">
        <v>395</v>
      </c>
      <c r="B56" s="5">
        <v>-177</v>
      </c>
      <c r="C56" s="5">
        <v>-206</v>
      </c>
    </row>
    <row r="57" spans="1:3" ht="30">
      <c r="A57" s="3" t="s">
        <v>865</v>
      </c>
      <c r="B57" s="7">
        <v>1042</v>
      </c>
      <c r="C57" s="7">
        <v>1687</v>
      </c>
    </row>
    <row r="58" spans="1:3">
      <c r="A58" s="3" t="s">
        <v>872</v>
      </c>
      <c r="B58" s="5" t="s">
        <v>4</v>
      </c>
      <c r="C58" s="5" t="s">
        <v>4</v>
      </c>
    </row>
    <row r="59" spans="1:3" ht="30">
      <c r="A59" s="4" t="s">
        <v>638</v>
      </c>
      <c r="B59" s="5" t="s">
        <v>4</v>
      </c>
      <c r="C59" s="5" t="s">
        <v>4</v>
      </c>
    </row>
    <row r="60" spans="1:3" ht="30">
      <c r="A60" s="3" t="s">
        <v>866</v>
      </c>
      <c r="B60" s="5">
        <v>415</v>
      </c>
      <c r="C60" s="5">
        <v>559</v>
      </c>
    </row>
    <row r="61" spans="1:3">
      <c r="A61" s="3" t="s">
        <v>396</v>
      </c>
      <c r="B61" s="5">
        <v>0</v>
      </c>
      <c r="C61" s="5">
        <v>-20</v>
      </c>
    </row>
    <row r="62" spans="1:3">
      <c r="A62" s="3" t="s">
        <v>397</v>
      </c>
      <c r="B62" s="5">
        <v>1</v>
      </c>
      <c r="C62" s="5">
        <v>2</v>
      </c>
    </row>
    <row r="63" spans="1:3">
      <c r="A63" s="3" t="s">
        <v>395</v>
      </c>
      <c r="B63" s="5">
        <v>14</v>
      </c>
      <c r="C63" s="5">
        <v>8</v>
      </c>
    </row>
    <row r="64" spans="1:3" ht="30">
      <c r="A64" s="3" t="s">
        <v>866</v>
      </c>
      <c r="B64" s="5">
        <v>430</v>
      </c>
      <c r="C64" s="5">
        <v>549</v>
      </c>
    </row>
    <row r="65" spans="1:3" ht="30">
      <c r="A65" s="3" t="s">
        <v>711</v>
      </c>
      <c r="B65" s="5" t="s">
        <v>4</v>
      </c>
      <c r="C65" s="5" t="s">
        <v>4</v>
      </c>
    </row>
    <row r="66" spans="1:3" ht="30">
      <c r="A66" s="4" t="s">
        <v>638</v>
      </c>
      <c r="B66" s="5" t="s">
        <v>4</v>
      </c>
      <c r="C66" s="5" t="s">
        <v>4</v>
      </c>
    </row>
    <row r="67" spans="1:3" ht="30">
      <c r="A67" s="3" t="s">
        <v>865</v>
      </c>
      <c r="B67" s="5">
        <v>579</v>
      </c>
      <c r="C67" s="5">
        <v>668</v>
      </c>
    </row>
    <row r="68" spans="1:3">
      <c r="A68" s="3" t="s">
        <v>396</v>
      </c>
      <c r="B68" s="5">
        <v>0</v>
      </c>
      <c r="C68" s="5">
        <v>0</v>
      </c>
    </row>
    <row r="69" spans="1:3">
      <c r="A69" s="3" t="s">
        <v>397</v>
      </c>
      <c r="B69" s="5">
        <v>1</v>
      </c>
      <c r="C69" s="5">
        <v>1</v>
      </c>
    </row>
    <row r="70" spans="1:3">
      <c r="A70" s="3" t="s">
        <v>395</v>
      </c>
      <c r="B70" s="5">
        <v>-76</v>
      </c>
      <c r="C70" s="5">
        <v>-266</v>
      </c>
    </row>
    <row r="71" spans="1:3" ht="30">
      <c r="A71" s="3" t="s">
        <v>865</v>
      </c>
      <c r="B71" s="5">
        <v>504</v>
      </c>
      <c r="C71" s="5">
        <v>403</v>
      </c>
    </row>
    <row r="72" spans="1:3">
      <c r="A72" s="3" t="s">
        <v>712</v>
      </c>
      <c r="B72" s="5" t="s">
        <v>4</v>
      </c>
      <c r="C72" s="5" t="s">
        <v>4</v>
      </c>
    </row>
    <row r="73" spans="1:3" ht="30">
      <c r="A73" s="4" t="s">
        <v>638</v>
      </c>
      <c r="B73" s="5" t="s">
        <v>4</v>
      </c>
      <c r="C73" s="5" t="s">
        <v>4</v>
      </c>
    </row>
    <row r="74" spans="1:3" ht="30">
      <c r="A74" s="3" t="s">
        <v>866</v>
      </c>
      <c r="B74" s="5">
        <v>451</v>
      </c>
      <c r="C74" s="5">
        <v>728</v>
      </c>
    </row>
    <row r="75" spans="1:3">
      <c r="A75" s="3" t="s">
        <v>396</v>
      </c>
      <c r="B75" s="5">
        <v>-91</v>
      </c>
      <c r="C75" s="5">
        <v>0</v>
      </c>
    </row>
    <row r="76" spans="1:3">
      <c r="A76" s="3" t="s">
        <v>397</v>
      </c>
      <c r="B76" s="5">
        <v>18</v>
      </c>
      <c r="C76" s="5">
        <v>32</v>
      </c>
    </row>
    <row r="77" spans="1:3">
      <c r="A77" s="3" t="s">
        <v>395</v>
      </c>
      <c r="B77" s="5">
        <v>-96</v>
      </c>
      <c r="C77" s="5">
        <v>135</v>
      </c>
    </row>
    <row r="78" spans="1:3" ht="30">
      <c r="A78" s="3" t="s">
        <v>866</v>
      </c>
      <c r="B78" s="9">
        <v>282</v>
      </c>
      <c r="C78" s="9">
        <v>895</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5"/>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30" customHeight="1">
      <c r="A1" s="8" t="s">
        <v>874</v>
      </c>
      <c r="B1" s="8" t="s">
        <v>1</v>
      </c>
      <c r="C1" s="8"/>
      <c r="D1" s="1"/>
    </row>
    <row r="2" spans="1:4">
      <c r="A2" s="8"/>
      <c r="B2" s="1" t="s">
        <v>2</v>
      </c>
      <c r="C2" s="1" t="s">
        <v>76</v>
      </c>
      <c r="D2" s="1" t="s">
        <v>27</v>
      </c>
    </row>
    <row r="3" spans="1:4">
      <c r="A3" s="8"/>
      <c r="B3" s="1" t="s">
        <v>875</v>
      </c>
      <c r="C3" s="1" t="s">
        <v>875</v>
      </c>
      <c r="D3" s="1" t="s">
        <v>875</v>
      </c>
    </row>
    <row r="4" spans="1:4" ht="30">
      <c r="A4" s="4" t="s">
        <v>638</v>
      </c>
      <c r="B4" s="5" t="s">
        <v>4</v>
      </c>
      <c r="C4" s="5" t="s">
        <v>4</v>
      </c>
      <c r="D4" s="5" t="s">
        <v>4</v>
      </c>
    </row>
    <row r="5" spans="1:4" ht="30">
      <c r="A5" s="3" t="s">
        <v>876</v>
      </c>
      <c r="B5" s="5">
        <v>33</v>
      </c>
      <c r="C5" s="5" t="s">
        <v>4</v>
      </c>
      <c r="D5" s="5">
        <v>36</v>
      </c>
    </row>
    <row r="6" spans="1:4" ht="30">
      <c r="A6" s="3" t="s">
        <v>877</v>
      </c>
      <c r="B6" s="9">
        <v>5994000</v>
      </c>
      <c r="C6" s="5" t="s">
        <v>4</v>
      </c>
      <c r="D6" s="9">
        <v>8595000</v>
      </c>
    </row>
    <row r="7" spans="1:4">
      <c r="A7" s="3" t="s">
        <v>878</v>
      </c>
      <c r="B7" s="7">
        <v>200000</v>
      </c>
      <c r="C7" s="5" t="s">
        <v>4</v>
      </c>
      <c r="D7" s="7">
        <v>232000</v>
      </c>
    </row>
    <row r="8" spans="1:4" ht="30">
      <c r="A8" s="3" t="s">
        <v>879</v>
      </c>
      <c r="B8" s="7">
        <v>81000</v>
      </c>
      <c r="C8" s="5" t="s">
        <v>4</v>
      </c>
      <c r="D8" s="7">
        <v>34000</v>
      </c>
    </row>
    <row r="9" spans="1:4">
      <c r="A9" s="3" t="s">
        <v>880</v>
      </c>
      <c r="B9" s="5">
        <v>0</v>
      </c>
      <c r="C9" s="5">
        <v>5</v>
      </c>
      <c r="D9" s="5" t="s">
        <v>4</v>
      </c>
    </row>
    <row r="10" spans="1:4" ht="30">
      <c r="A10" s="3" t="s">
        <v>881</v>
      </c>
      <c r="B10" s="5">
        <v>0</v>
      </c>
      <c r="C10" s="5">
        <v>0</v>
      </c>
      <c r="D10" s="5" t="s">
        <v>4</v>
      </c>
    </row>
    <row r="11" spans="1:4" ht="30">
      <c r="A11" s="3" t="s">
        <v>882</v>
      </c>
      <c r="B11" s="7">
        <v>5804000</v>
      </c>
      <c r="C11" s="5" t="s">
        <v>4</v>
      </c>
      <c r="D11" s="7">
        <v>8403000</v>
      </c>
    </row>
    <row r="12" spans="1:4">
      <c r="A12" s="3" t="s">
        <v>661</v>
      </c>
      <c r="B12" s="5" t="s">
        <v>4</v>
      </c>
      <c r="C12" s="5" t="s">
        <v>4</v>
      </c>
      <c r="D12" s="5" t="s">
        <v>4</v>
      </c>
    </row>
    <row r="13" spans="1:4" ht="30">
      <c r="A13" s="4" t="s">
        <v>638</v>
      </c>
      <c r="B13" s="5" t="s">
        <v>4</v>
      </c>
      <c r="C13" s="5" t="s">
        <v>4</v>
      </c>
      <c r="D13" s="5" t="s">
        <v>4</v>
      </c>
    </row>
    <row r="14" spans="1:4" ht="30">
      <c r="A14" s="3" t="s">
        <v>876</v>
      </c>
      <c r="B14" s="5">
        <v>29</v>
      </c>
      <c r="C14" s="5" t="s">
        <v>4</v>
      </c>
      <c r="D14" s="5">
        <v>31</v>
      </c>
    </row>
    <row r="15" spans="1:4" ht="30">
      <c r="A15" s="3" t="s">
        <v>877</v>
      </c>
      <c r="B15" s="7">
        <v>5281000</v>
      </c>
      <c r="C15" s="5" t="s">
        <v>4</v>
      </c>
      <c r="D15" s="7">
        <v>7747000</v>
      </c>
    </row>
    <row r="16" spans="1:4" ht="30">
      <c r="A16" s="3" t="s">
        <v>882</v>
      </c>
      <c r="B16" s="7">
        <v>5091000</v>
      </c>
      <c r="C16" s="5" t="s">
        <v>4</v>
      </c>
      <c r="D16" s="7">
        <v>7555000</v>
      </c>
    </row>
    <row r="17" spans="1:4">
      <c r="A17" s="3" t="s">
        <v>675</v>
      </c>
      <c r="B17" s="5" t="s">
        <v>4</v>
      </c>
      <c r="C17" s="5" t="s">
        <v>4</v>
      </c>
      <c r="D17" s="5" t="s">
        <v>4</v>
      </c>
    </row>
    <row r="18" spans="1:4" ht="30">
      <c r="A18" s="4" t="s">
        <v>638</v>
      </c>
      <c r="B18" s="5" t="s">
        <v>4</v>
      </c>
      <c r="C18" s="5" t="s">
        <v>4</v>
      </c>
      <c r="D18" s="5" t="s">
        <v>4</v>
      </c>
    </row>
    <row r="19" spans="1:4" ht="30">
      <c r="A19" s="3" t="s">
        <v>876</v>
      </c>
      <c r="B19" s="5">
        <v>4</v>
      </c>
      <c r="C19" s="5" t="s">
        <v>4</v>
      </c>
      <c r="D19" s="5">
        <v>5</v>
      </c>
    </row>
    <row r="20" spans="1:4" ht="30">
      <c r="A20" s="3" t="s">
        <v>877</v>
      </c>
      <c r="B20" s="7">
        <v>713000</v>
      </c>
      <c r="C20" s="5" t="s">
        <v>4</v>
      </c>
      <c r="D20" s="7">
        <v>848000</v>
      </c>
    </row>
    <row r="21" spans="1:4" ht="30">
      <c r="A21" s="3" t="s">
        <v>882</v>
      </c>
      <c r="B21" s="7">
        <v>713000</v>
      </c>
      <c r="C21" s="5" t="s">
        <v>4</v>
      </c>
      <c r="D21" s="7">
        <v>848000</v>
      </c>
    </row>
    <row r="22" spans="1:4">
      <c r="A22" s="3" t="s">
        <v>883</v>
      </c>
      <c r="B22" s="5" t="s">
        <v>4</v>
      </c>
      <c r="C22" s="5" t="s">
        <v>4</v>
      </c>
      <c r="D22" s="5" t="s">
        <v>4</v>
      </c>
    </row>
    <row r="23" spans="1:4" ht="30">
      <c r="A23" s="4" t="s">
        <v>638</v>
      </c>
      <c r="B23" s="5" t="s">
        <v>4</v>
      </c>
      <c r="C23" s="5" t="s">
        <v>4</v>
      </c>
      <c r="D23" s="5" t="s">
        <v>4</v>
      </c>
    </row>
    <row r="24" spans="1:4" ht="30">
      <c r="A24" s="3" t="s">
        <v>877</v>
      </c>
      <c r="B24" s="7">
        <v>3548000</v>
      </c>
      <c r="C24" s="5" t="s">
        <v>4</v>
      </c>
      <c r="D24" s="7">
        <v>5931000</v>
      </c>
    </row>
    <row r="25" spans="1:4">
      <c r="A25" s="3" t="s">
        <v>884</v>
      </c>
      <c r="B25" s="5" t="s">
        <v>4</v>
      </c>
      <c r="C25" s="5" t="s">
        <v>4</v>
      </c>
      <c r="D25" s="5" t="s">
        <v>4</v>
      </c>
    </row>
    <row r="26" spans="1:4" ht="30">
      <c r="A26" s="4" t="s">
        <v>638</v>
      </c>
      <c r="B26" s="5" t="s">
        <v>4</v>
      </c>
      <c r="C26" s="5" t="s">
        <v>4</v>
      </c>
      <c r="D26" s="5" t="s">
        <v>4</v>
      </c>
    </row>
    <row r="27" spans="1:4" ht="30">
      <c r="A27" s="3" t="s">
        <v>877</v>
      </c>
      <c r="B27" s="7">
        <v>3018000</v>
      </c>
      <c r="C27" s="5" t="s">
        <v>4</v>
      </c>
      <c r="D27" s="7">
        <v>5397000</v>
      </c>
    </row>
    <row r="28" spans="1:4">
      <c r="A28" s="3" t="s">
        <v>885</v>
      </c>
      <c r="B28" s="5" t="s">
        <v>4</v>
      </c>
      <c r="C28" s="5" t="s">
        <v>4</v>
      </c>
      <c r="D28" s="5" t="s">
        <v>4</v>
      </c>
    </row>
    <row r="29" spans="1:4" ht="30">
      <c r="A29" s="4" t="s">
        <v>638</v>
      </c>
      <c r="B29" s="5" t="s">
        <v>4</v>
      </c>
      <c r="C29" s="5" t="s">
        <v>4</v>
      </c>
      <c r="D29" s="5" t="s">
        <v>4</v>
      </c>
    </row>
    <row r="30" spans="1:4" ht="30">
      <c r="A30" s="3" t="s">
        <v>877</v>
      </c>
      <c r="B30" s="7">
        <v>530000</v>
      </c>
      <c r="C30" s="5" t="s">
        <v>4</v>
      </c>
      <c r="D30" s="7">
        <v>534000</v>
      </c>
    </row>
    <row r="31" spans="1:4">
      <c r="A31" s="3" t="s">
        <v>886</v>
      </c>
      <c r="B31" s="5" t="s">
        <v>4</v>
      </c>
      <c r="C31" s="5" t="s">
        <v>4</v>
      </c>
      <c r="D31" s="5" t="s">
        <v>4</v>
      </c>
    </row>
    <row r="32" spans="1:4" ht="30">
      <c r="A32" s="4" t="s">
        <v>638</v>
      </c>
      <c r="B32" s="5" t="s">
        <v>4</v>
      </c>
      <c r="C32" s="5" t="s">
        <v>4</v>
      </c>
      <c r="D32" s="5" t="s">
        <v>4</v>
      </c>
    </row>
    <row r="33" spans="1:4" ht="30">
      <c r="A33" s="3" t="s">
        <v>877</v>
      </c>
      <c r="B33" s="7">
        <v>2446000</v>
      </c>
      <c r="C33" s="5" t="s">
        <v>4</v>
      </c>
      <c r="D33" s="7">
        <v>2664000</v>
      </c>
    </row>
    <row r="34" spans="1:4">
      <c r="A34" s="3" t="s">
        <v>887</v>
      </c>
      <c r="B34" s="5" t="s">
        <v>4</v>
      </c>
      <c r="C34" s="5" t="s">
        <v>4</v>
      </c>
      <c r="D34" s="5" t="s">
        <v>4</v>
      </c>
    </row>
    <row r="35" spans="1:4" ht="30">
      <c r="A35" s="4" t="s">
        <v>638</v>
      </c>
      <c r="B35" s="5" t="s">
        <v>4</v>
      </c>
      <c r="C35" s="5" t="s">
        <v>4</v>
      </c>
      <c r="D35" s="5" t="s">
        <v>4</v>
      </c>
    </row>
    <row r="36" spans="1:4" ht="30">
      <c r="A36" s="3" t="s">
        <v>877</v>
      </c>
      <c r="B36" s="7">
        <v>2263000</v>
      </c>
      <c r="C36" s="5" t="s">
        <v>4</v>
      </c>
      <c r="D36" s="7">
        <v>2350000</v>
      </c>
    </row>
    <row r="37" spans="1:4">
      <c r="A37" s="3" t="s">
        <v>888</v>
      </c>
      <c r="B37" s="5" t="s">
        <v>4</v>
      </c>
      <c r="C37" s="5" t="s">
        <v>4</v>
      </c>
      <c r="D37" s="5" t="s">
        <v>4</v>
      </c>
    </row>
    <row r="38" spans="1:4" ht="30">
      <c r="A38" s="4" t="s">
        <v>638</v>
      </c>
      <c r="B38" s="5" t="s">
        <v>4</v>
      </c>
      <c r="C38" s="5" t="s">
        <v>4</v>
      </c>
      <c r="D38" s="5" t="s">
        <v>4</v>
      </c>
    </row>
    <row r="39" spans="1:4" ht="30">
      <c r="A39" s="3" t="s">
        <v>877</v>
      </c>
      <c r="B39" s="7">
        <v>183000</v>
      </c>
      <c r="C39" s="5" t="s">
        <v>4</v>
      </c>
      <c r="D39" s="7">
        <v>314000</v>
      </c>
    </row>
    <row r="40" spans="1:4">
      <c r="A40" s="3" t="s">
        <v>695</v>
      </c>
      <c r="B40" s="5" t="s">
        <v>4</v>
      </c>
      <c r="C40" s="5" t="s">
        <v>4</v>
      </c>
      <c r="D40" s="5" t="s">
        <v>4</v>
      </c>
    </row>
    <row r="41" spans="1:4" ht="30">
      <c r="A41" s="4" t="s">
        <v>638</v>
      </c>
      <c r="B41" s="5" t="s">
        <v>4</v>
      </c>
      <c r="C41" s="5" t="s">
        <v>4</v>
      </c>
      <c r="D41" s="5" t="s">
        <v>4</v>
      </c>
    </row>
    <row r="42" spans="1:4" ht="30">
      <c r="A42" s="3" t="s">
        <v>876</v>
      </c>
      <c r="B42" s="5">
        <v>14</v>
      </c>
      <c r="C42" s="5" t="s">
        <v>4</v>
      </c>
      <c r="D42" s="5">
        <v>15</v>
      </c>
    </row>
    <row r="43" spans="1:4" ht="30">
      <c r="A43" s="3" t="s">
        <v>877</v>
      </c>
      <c r="B43" s="7">
        <v>4316000</v>
      </c>
      <c r="C43" s="5" t="s">
        <v>4</v>
      </c>
      <c r="D43" s="7">
        <v>6721000</v>
      </c>
    </row>
    <row r="44" spans="1:4" ht="30">
      <c r="A44" s="3" t="s">
        <v>882</v>
      </c>
      <c r="B44" s="7">
        <v>4126000</v>
      </c>
      <c r="C44" s="5" t="s">
        <v>4</v>
      </c>
      <c r="D44" s="7">
        <v>6529000</v>
      </c>
    </row>
    <row r="45" spans="1:4">
      <c r="A45" s="3" t="s">
        <v>696</v>
      </c>
      <c r="B45" s="5" t="s">
        <v>4</v>
      </c>
      <c r="C45" s="5" t="s">
        <v>4</v>
      </c>
      <c r="D45" s="5" t="s">
        <v>4</v>
      </c>
    </row>
    <row r="46" spans="1:4" ht="30">
      <c r="A46" s="4" t="s">
        <v>638</v>
      </c>
      <c r="B46" s="5" t="s">
        <v>4</v>
      </c>
      <c r="C46" s="5" t="s">
        <v>4</v>
      </c>
      <c r="D46" s="5" t="s">
        <v>4</v>
      </c>
    </row>
    <row r="47" spans="1:4" ht="30">
      <c r="A47" s="3" t="s">
        <v>876</v>
      </c>
      <c r="B47" s="5">
        <v>3</v>
      </c>
      <c r="C47" s="5" t="s">
        <v>4</v>
      </c>
      <c r="D47" s="5">
        <v>3</v>
      </c>
    </row>
    <row r="48" spans="1:4" ht="30">
      <c r="A48" s="3" t="s">
        <v>877</v>
      </c>
      <c r="B48" s="7">
        <v>681000</v>
      </c>
      <c r="C48" s="5" t="s">
        <v>4</v>
      </c>
      <c r="D48" s="7">
        <v>685000</v>
      </c>
    </row>
    <row r="49" spans="1:4" ht="30">
      <c r="A49" s="3" t="s">
        <v>882</v>
      </c>
      <c r="B49" s="7">
        <v>681000</v>
      </c>
      <c r="C49" s="5" t="s">
        <v>4</v>
      </c>
      <c r="D49" s="7">
        <v>685000</v>
      </c>
    </row>
    <row r="50" spans="1:4" ht="30">
      <c r="A50" s="3" t="s">
        <v>889</v>
      </c>
      <c r="B50" s="5" t="s">
        <v>4</v>
      </c>
      <c r="C50" s="5" t="s">
        <v>4</v>
      </c>
      <c r="D50" s="5" t="s">
        <v>4</v>
      </c>
    </row>
    <row r="51" spans="1:4" ht="30">
      <c r="A51" s="4" t="s">
        <v>638</v>
      </c>
      <c r="B51" s="5" t="s">
        <v>4</v>
      </c>
      <c r="C51" s="5" t="s">
        <v>4</v>
      </c>
      <c r="D51" s="5" t="s">
        <v>4</v>
      </c>
    </row>
    <row r="52" spans="1:4" ht="30">
      <c r="A52" s="3" t="s">
        <v>877</v>
      </c>
      <c r="B52" s="7">
        <v>2950000</v>
      </c>
      <c r="C52" s="5" t="s">
        <v>4</v>
      </c>
      <c r="D52" s="7">
        <v>5327000</v>
      </c>
    </row>
    <row r="53" spans="1:4" ht="30">
      <c r="A53" s="3" t="s">
        <v>890</v>
      </c>
      <c r="B53" s="5" t="s">
        <v>4</v>
      </c>
      <c r="C53" s="5" t="s">
        <v>4</v>
      </c>
      <c r="D53" s="5" t="s">
        <v>4</v>
      </c>
    </row>
    <row r="54" spans="1:4" ht="30">
      <c r="A54" s="4" t="s">
        <v>638</v>
      </c>
      <c r="B54" s="5" t="s">
        <v>4</v>
      </c>
      <c r="C54" s="5" t="s">
        <v>4</v>
      </c>
      <c r="D54" s="5" t="s">
        <v>4</v>
      </c>
    </row>
    <row r="55" spans="1:4" ht="30">
      <c r="A55" s="3" t="s">
        <v>877</v>
      </c>
      <c r="B55" s="7">
        <v>498000</v>
      </c>
      <c r="C55" s="5" t="s">
        <v>4</v>
      </c>
      <c r="D55" s="7">
        <v>500000</v>
      </c>
    </row>
    <row r="56" spans="1:4" ht="30">
      <c r="A56" s="3" t="s">
        <v>891</v>
      </c>
      <c r="B56" s="5" t="s">
        <v>4</v>
      </c>
      <c r="C56" s="5" t="s">
        <v>4</v>
      </c>
      <c r="D56" s="5" t="s">
        <v>4</v>
      </c>
    </row>
    <row r="57" spans="1:4" ht="30">
      <c r="A57" s="4" t="s">
        <v>638</v>
      </c>
      <c r="B57" s="5" t="s">
        <v>4</v>
      </c>
      <c r="C57" s="5" t="s">
        <v>4</v>
      </c>
      <c r="D57" s="5" t="s">
        <v>4</v>
      </c>
    </row>
    <row r="58" spans="1:4" ht="30">
      <c r="A58" s="3" t="s">
        <v>877</v>
      </c>
      <c r="B58" s="7">
        <v>1366000</v>
      </c>
      <c r="C58" s="5" t="s">
        <v>4</v>
      </c>
      <c r="D58" s="7">
        <v>1394000</v>
      </c>
    </row>
    <row r="59" spans="1:4" ht="30">
      <c r="A59" s="3" t="s">
        <v>892</v>
      </c>
      <c r="B59" s="5" t="s">
        <v>4</v>
      </c>
      <c r="C59" s="5" t="s">
        <v>4</v>
      </c>
      <c r="D59" s="5" t="s">
        <v>4</v>
      </c>
    </row>
    <row r="60" spans="1:4" ht="30">
      <c r="A60" s="4" t="s">
        <v>638</v>
      </c>
      <c r="B60" s="5" t="s">
        <v>4</v>
      </c>
      <c r="C60" s="5" t="s">
        <v>4</v>
      </c>
      <c r="D60" s="5" t="s">
        <v>4</v>
      </c>
    </row>
    <row r="61" spans="1:4" ht="30">
      <c r="A61" s="3" t="s">
        <v>877</v>
      </c>
      <c r="B61" s="7">
        <v>183000</v>
      </c>
      <c r="C61" s="5" t="s">
        <v>4</v>
      </c>
      <c r="D61" s="7">
        <v>185000</v>
      </c>
    </row>
    <row r="62" spans="1:4" ht="30">
      <c r="A62" s="3" t="s">
        <v>643</v>
      </c>
      <c r="B62" s="5" t="s">
        <v>4</v>
      </c>
      <c r="C62" s="5" t="s">
        <v>4</v>
      </c>
      <c r="D62" s="5" t="s">
        <v>4</v>
      </c>
    </row>
    <row r="63" spans="1:4" ht="30">
      <c r="A63" s="4" t="s">
        <v>638</v>
      </c>
      <c r="B63" s="5" t="s">
        <v>4</v>
      </c>
      <c r="C63" s="5" t="s">
        <v>4</v>
      </c>
      <c r="D63" s="5" t="s">
        <v>4</v>
      </c>
    </row>
    <row r="64" spans="1:4">
      <c r="A64" s="3" t="s">
        <v>880</v>
      </c>
      <c r="B64" s="5" t="s">
        <v>4</v>
      </c>
      <c r="C64" s="5">
        <v>2</v>
      </c>
      <c r="D64" s="5" t="s">
        <v>4</v>
      </c>
    </row>
    <row r="65" spans="1:4" ht="30">
      <c r="A65" s="3" t="s">
        <v>689</v>
      </c>
      <c r="B65" s="5" t="s">
        <v>4</v>
      </c>
      <c r="C65" s="5" t="s">
        <v>4</v>
      </c>
      <c r="D65" s="5" t="s">
        <v>4</v>
      </c>
    </row>
    <row r="66" spans="1:4" ht="30">
      <c r="A66" s="4" t="s">
        <v>638</v>
      </c>
      <c r="B66" s="5" t="s">
        <v>4</v>
      </c>
      <c r="C66" s="5" t="s">
        <v>4</v>
      </c>
      <c r="D66" s="5" t="s">
        <v>4</v>
      </c>
    </row>
    <row r="67" spans="1:4" ht="30">
      <c r="A67" s="3" t="s">
        <v>876</v>
      </c>
      <c r="B67" s="5">
        <v>11</v>
      </c>
      <c r="C67" s="5" t="s">
        <v>4</v>
      </c>
      <c r="D67" s="5">
        <v>11</v>
      </c>
    </row>
    <row r="68" spans="1:4" ht="30">
      <c r="A68" s="3" t="s">
        <v>877</v>
      </c>
      <c r="B68" s="7">
        <v>2092000</v>
      </c>
      <c r="C68" s="5" t="s">
        <v>4</v>
      </c>
      <c r="D68" s="7">
        <v>2116000</v>
      </c>
    </row>
    <row r="69" spans="1:4" ht="30">
      <c r="A69" s="3" t="s">
        <v>882</v>
      </c>
      <c r="B69" s="7">
        <v>1902000</v>
      </c>
      <c r="C69" s="5" t="s">
        <v>4</v>
      </c>
      <c r="D69" s="7">
        <v>1924000</v>
      </c>
    </row>
    <row r="70" spans="1:4" ht="30">
      <c r="A70" s="3" t="s">
        <v>690</v>
      </c>
      <c r="B70" s="5" t="s">
        <v>4</v>
      </c>
      <c r="C70" s="5" t="s">
        <v>4</v>
      </c>
      <c r="D70" s="5" t="s">
        <v>4</v>
      </c>
    </row>
    <row r="71" spans="1:4" ht="30">
      <c r="A71" s="4" t="s">
        <v>638</v>
      </c>
      <c r="B71" s="5" t="s">
        <v>4</v>
      </c>
      <c r="C71" s="5" t="s">
        <v>4</v>
      </c>
      <c r="D71" s="5" t="s">
        <v>4</v>
      </c>
    </row>
    <row r="72" spans="1:4" ht="30">
      <c r="A72" s="3" t="s">
        <v>876</v>
      </c>
      <c r="B72" s="5">
        <v>1</v>
      </c>
      <c r="C72" s="5" t="s">
        <v>4</v>
      </c>
      <c r="D72" s="5">
        <v>1</v>
      </c>
    </row>
    <row r="73" spans="1:4" ht="30">
      <c r="A73" s="3" t="s">
        <v>877</v>
      </c>
      <c r="B73" s="7">
        <v>330000</v>
      </c>
      <c r="C73" s="5" t="s">
        <v>4</v>
      </c>
      <c r="D73" s="7">
        <v>331000</v>
      </c>
    </row>
    <row r="74" spans="1:4" ht="30">
      <c r="A74" s="3" t="s">
        <v>882</v>
      </c>
      <c r="B74" s="7">
        <v>330000</v>
      </c>
      <c r="C74" s="5" t="s">
        <v>4</v>
      </c>
      <c r="D74" s="7">
        <v>331000</v>
      </c>
    </row>
    <row r="75" spans="1:4" ht="45">
      <c r="A75" s="3" t="s">
        <v>893</v>
      </c>
      <c r="B75" s="5" t="s">
        <v>4</v>
      </c>
      <c r="C75" s="5" t="s">
        <v>4</v>
      </c>
      <c r="D75" s="5" t="s">
        <v>4</v>
      </c>
    </row>
    <row r="76" spans="1:4" ht="30">
      <c r="A76" s="4" t="s">
        <v>638</v>
      </c>
      <c r="B76" s="5" t="s">
        <v>4</v>
      </c>
      <c r="C76" s="5" t="s">
        <v>4</v>
      </c>
      <c r="D76" s="5" t="s">
        <v>4</v>
      </c>
    </row>
    <row r="77" spans="1:4" ht="30">
      <c r="A77" s="3" t="s">
        <v>877</v>
      </c>
      <c r="B77" s="7">
        <v>1501000</v>
      </c>
      <c r="C77" s="5" t="s">
        <v>4</v>
      </c>
      <c r="D77" s="7">
        <v>1514000</v>
      </c>
    </row>
    <row r="78" spans="1:4" ht="30">
      <c r="A78" s="3" t="s">
        <v>894</v>
      </c>
      <c r="B78" s="5" t="s">
        <v>4</v>
      </c>
      <c r="C78" s="5" t="s">
        <v>4</v>
      </c>
      <c r="D78" s="5" t="s">
        <v>4</v>
      </c>
    </row>
    <row r="79" spans="1:4" ht="30">
      <c r="A79" s="4" t="s">
        <v>638</v>
      </c>
      <c r="B79" s="5" t="s">
        <v>4</v>
      </c>
      <c r="C79" s="5" t="s">
        <v>4</v>
      </c>
      <c r="D79" s="5" t="s">
        <v>4</v>
      </c>
    </row>
    <row r="80" spans="1:4" ht="30">
      <c r="A80" s="3" t="s">
        <v>877</v>
      </c>
      <c r="B80" s="7">
        <v>330000</v>
      </c>
      <c r="C80" s="5" t="s">
        <v>4</v>
      </c>
      <c r="D80" s="7">
        <v>331000</v>
      </c>
    </row>
    <row r="81" spans="1:4" ht="45">
      <c r="A81" s="3" t="s">
        <v>895</v>
      </c>
      <c r="B81" s="5" t="s">
        <v>4</v>
      </c>
      <c r="C81" s="5" t="s">
        <v>4</v>
      </c>
      <c r="D81" s="5" t="s">
        <v>4</v>
      </c>
    </row>
    <row r="82" spans="1:4" ht="30">
      <c r="A82" s="4" t="s">
        <v>638</v>
      </c>
      <c r="B82" s="5" t="s">
        <v>4</v>
      </c>
      <c r="C82" s="5" t="s">
        <v>4</v>
      </c>
      <c r="D82" s="5" t="s">
        <v>4</v>
      </c>
    </row>
    <row r="83" spans="1:4" ht="30">
      <c r="A83" s="3" t="s">
        <v>877</v>
      </c>
      <c r="B83" s="7">
        <v>591000</v>
      </c>
      <c r="C83" s="5" t="s">
        <v>4</v>
      </c>
      <c r="D83" s="7">
        <v>602000</v>
      </c>
    </row>
    <row r="84" spans="1:4" ht="45">
      <c r="A84" s="3" t="s">
        <v>896</v>
      </c>
      <c r="B84" s="5" t="s">
        <v>4</v>
      </c>
      <c r="C84" s="5" t="s">
        <v>4</v>
      </c>
      <c r="D84" s="5" t="s">
        <v>4</v>
      </c>
    </row>
    <row r="85" spans="1:4" ht="30">
      <c r="A85" s="4" t="s">
        <v>638</v>
      </c>
      <c r="B85" s="5" t="s">
        <v>4</v>
      </c>
      <c r="C85" s="5" t="s">
        <v>4</v>
      </c>
      <c r="D85" s="5" t="s">
        <v>4</v>
      </c>
    </row>
    <row r="86" spans="1:4" ht="30">
      <c r="A86" s="3" t="s">
        <v>877</v>
      </c>
      <c r="B86" s="5">
        <v>0</v>
      </c>
      <c r="C86" s="5" t="s">
        <v>4</v>
      </c>
      <c r="D86" s="5">
        <v>0</v>
      </c>
    </row>
    <row r="87" spans="1:4" ht="30">
      <c r="A87" s="3" t="s">
        <v>897</v>
      </c>
      <c r="B87" s="5" t="s">
        <v>4</v>
      </c>
      <c r="C87" s="5" t="s">
        <v>4</v>
      </c>
      <c r="D87" s="5" t="s">
        <v>4</v>
      </c>
    </row>
    <row r="88" spans="1:4" ht="30">
      <c r="A88" s="4" t="s">
        <v>638</v>
      </c>
      <c r="B88" s="5" t="s">
        <v>4</v>
      </c>
      <c r="C88" s="5" t="s">
        <v>4</v>
      </c>
      <c r="D88" s="5" t="s">
        <v>4</v>
      </c>
    </row>
    <row r="89" spans="1:4" ht="30">
      <c r="A89" s="3" t="s">
        <v>876</v>
      </c>
      <c r="B89" s="5">
        <v>1</v>
      </c>
      <c r="C89" s="5" t="s">
        <v>4</v>
      </c>
      <c r="D89" s="5">
        <v>1</v>
      </c>
    </row>
    <row r="90" spans="1:4" ht="30">
      <c r="A90" s="3" t="s">
        <v>877</v>
      </c>
      <c r="B90" s="7">
        <v>750000</v>
      </c>
      <c r="C90" s="5" t="s">
        <v>4</v>
      </c>
      <c r="D90" s="7">
        <v>765000</v>
      </c>
    </row>
    <row r="91" spans="1:4" ht="30">
      <c r="A91" s="3" t="s">
        <v>882</v>
      </c>
      <c r="B91" s="7">
        <v>750000</v>
      </c>
      <c r="C91" s="5" t="s">
        <v>4</v>
      </c>
      <c r="D91" s="7">
        <v>765000</v>
      </c>
    </row>
    <row r="92" spans="1:4" ht="30">
      <c r="A92" s="3" t="s">
        <v>898</v>
      </c>
      <c r="B92" s="5" t="s">
        <v>4</v>
      </c>
      <c r="C92" s="5" t="s">
        <v>4</v>
      </c>
      <c r="D92" s="5" t="s">
        <v>4</v>
      </c>
    </row>
    <row r="93" spans="1:4" ht="30">
      <c r="A93" s="4" t="s">
        <v>638</v>
      </c>
      <c r="B93" s="5" t="s">
        <v>4</v>
      </c>
      <c r="C93" s="5" t="s">
        <v>4</v>
      </c>
      <c r="D93" s="5" t="s">
        <v>4</v>
      </c>
    </row>
    <row r="94" spans="1:4" ht="30">
      <c r="A94" s="3" t="s">
        <v>877</v>
      </c>
      <c r="B94" s="5">
        <v>0</v>
      </c>
      <c r="C94" s="5" t="s">
        <v>4</v>
      </c>
      <c r="D94" s="5">
        <v>0</v>
      </c>
    </row>
    <row r="95" spans="1:4" ht="30">
      <c r="A95" s="3" t="s">
        <v>899</v>
      </c>
      <c r="B95" s="5" t="s">
        <v>4</v>
      </c>
      <c r="C95" s="5" t="s">
        <v>4</v>
      </c>
      <c r="D95" s="5" t="s">
        <v>4</v>
      </c>
    </row>
    <row r="96" spans="1:4" ht="30">
      <c r="A96" s="4" t="s">
        <v>638</v>
      </c>
      <c r="B96" s="5" t="s">
        <v>4</v>
      </c>
      <c r="C96" s="5" t="s">
        <v>4</v>
      </c>
      <c r="D96" s="5" t="s">
        <v>4</v>
      </c>
    </row>
    <row r="97" spans="1:4" ht="30">
      <c r="A97" s="3" t="s">
        <v>877</v>
      </c>
      <c r="B97" s="7">
        <v>750000</v>
      </c>
      <c r="C97" s="5" t="s">
        <v>4</v>
      </c>
      <c r="D97" s="7">
        <v>765000</v>
      </c>
    </row>
    <row r="98" spans="1:4">
      <c r="A98" s="3" t="s">
        <v>335</v>
      </c>
      <c r="B98" s="5" t="s">
        <v>4</v>
      </c>
      <c r="C98" s="5" t="s">
        <v>4</v>
      </c>
      <c r="D98" s="5" t="s">
        <v>4</v>
      </c>
    </row>
    <row r="99" spans="1:4" ht="30">
      <c r="A99" s="4" t="s">
        <v>638</v>
      </c>
      <c r="B99" s="5" t="s">
        <v>4</v>
      </c>
      <c r="C99" s="5" t="s">
        <v>4</v>
      </c>
      <c r="D99" s="5" t="s">
        <v>4</v>
      </c>
    </row>
    <row r="100" spans="1:4">
      <c r="A100" s="3" t="s">
        <v>880</v>
      </c>
      <c r="B100" s="5" t="s">
        <v>4</v>
      </c>
      <c r="C100" s="5">
        <v>1</v>
      </c>
      <c r="D100" s="5" t="s">
        <v>4</v>
      </c>
    </row>
    <row r="101" spans="1:4" ht="30">
      <c r="A101" s="3" t="s">
        <v>900</v>
      </c>
      <c r="B101" s="5" t="s">
        <v>4</v>
      </c>
      <c r="C101" s="5" t="s">
        <v>4</v>
      </c>
      <c r="D101" s="5" t="s">
        <v>4</v>
      </c>
    </row>
    <row r="102" spans="1:4" ht="30">
      <c r="A102" s="4" t="s">
        <v>638</v>
      </c>
      <c r="B102" s="5" t="s">
        <v>4</v>
      </c>
      <c r="C102" s="5" t="s">
        <v>4</v>
      </c>
      <c r="D102" s="5" t="s">
        <v>4</v>
      </c>
    </row>
    <row r="103" spans="1:4" ht="30">
      <c r="A103" s="3" t="s">
        <v>876</v>
      </c>
      <c r="B103" s="5">
        <v>2</v>
      </c>
      <c r="C103" s="5" t="s">
        <v>4</v>
      </c>
      <c r="D103" s="5">
        <v>3</v>
      </c>
    </row>
    <row r="104" spans="1:4" ht="30">
      <c r="A104" s="3" t="s">
        <v>877</v>
      </c>
      <c r="B104" s="7">
        <v>1474000</v>
      </c>
      <c r="C104" s="5" t="s">
        <v>4</v>
      </c>
      <c r="D104" s="7">
        <v>3840000</v>
      </c>
    </row>
    <row r="105" spans="1:4" ht="30">
      <c r="A105" s="3" t="s">
        <v>882</v>
      </c>
      <c r="B105" s="7">
        <v>1474000</v>
      </c>
      <c r="C105" s="5" t="s">
        <v>4</v>
      </c>
      <c r="D105" s="7">
        <v>3840000</v>
      </c>
    </row>
    <row r="106" spans="1:4" ht="30">
      <c r="A106" s="3" t="s">
        <v>901</v>
      </c>
      <c r="B106" s="5" t="s">
        <v>4</v>
      </c>
      <c r="C106" s="5" t="s">
        <v>4</v>
      </c>
      <c r="D106" s="5" t="s">
        <v>4</v>
      </c>
    </row>
    <row r="107" spans="1:4" ht="30">
      <c r="A107" s="4" t="s">
        <v>638</v>
      </c>
      <c r="B107" s="5" t="s">
        <v>4</v>
      </c>
      <c r="C107" s="5" t="s">
        <v>4</v>
      </c>
      <c r="D107" s="5" t="s">
        <v>4</v>
      </c>
    </row>
    <row r="108" spans="1:4" ht="30">
      <c r="A108" s="3" t="s">
        <v>876</v>
      </c>
      <c r="B108" s="5">
        <v>2</v>
      </c>
      <c r="C108" s="5" t="s">
        <v>4</v>
      </c>
      <c r="D108" s="5">
        <v>2</v>
      </c>
    </row>
    <row r="109" spans="1:4" ht="30">
      <c r="A109" s="3" t="s">
        <v>877</v>
      </c>
      <c r="B109" s="7">
        <v>351000</v>
      </c>
      <c r="C109" s="5" t="s">
        <v>4</v>
      </c>
      <c r="D109" s="7">
        <v>354000</v>
      </c>
    </row>
    <row r="110" spans="1:4" ht="30">
      <c r="A110" s="3" t="s">
        <v>882</v>
      </c>
      <c r="B110" s="7">
        <v>351000</v>
      </c>
      <c r="C110" s="5" t="s">
        <v>4</v>
      </c>
      <c r="D110" s="7">
        <v>354000</v>
      </c>
    </row>
    <row r="111" spans="1:4" ht="30">
      <c r="A111" s="3" t="s">
        <v>902</v>
      </c>
      <c r="B111" s="5" t="s">
        <v>4</v>
      </c>
      <c r="C111" s="5" t="s">
        <v>4</v>
      </c>
      <c r="D111" s="5" t="s">
        <v>4</v>
      </c>
    </row>
    <row r="112" spans="1:4" ht="30">
      <c r="A112" s="4" t="s">
        <v>638</v>
      </c>
      <c r="B112" s="5" t="s">
        <v>4</v>
      </c>
      <c r="C112" s="5" t="s">
        <v>4</v>
      </c>
      <c r="D112" s="5" t="s">
        <v>4</v>
      </c>
    </row>
    <row r="113" spans="1:4" ht="30">
      <c r="A113" s="3" t="s">
        <v>877</v>
      </c>
      <c r="B113" s="7">
        <v>1449000</v>
      </c>
      <c r="C113" s="5" t="s">
        <v>4</v>
      </c>
      <c r="D113" s="7">
        <v>3813000</v>
      </c>
    </row>
    <row r="114" spans="1:4" ht="30">
      <c r="A114" s="3" t="s">
        <v>903</v>
      </c>
      <c r="B114" s="5" t="s">
        <v>4</v>
      </c>
      <c r="C114" s="5" t="s">
        <v>4</v>
      </c>
      <c r="D114" s="5" t="s">
        <v>4</v>
      </c>
    </row>
    <row r="115" spans="1:4" ht="30">
      <c r="A115" s="4" t="s">
        <v>638</v>
      </c>
      <c r="B115" s="5" t="s">
        <v>4</v>
      </c>
      <c r="C115" s="5" t="s">
        <v>4</v>
      </c>
      <c r="D115" s="5" t="s">
        <v>4</v>
      </c>
    </row>
    <row r="116" spans="1:4" ht="30">
      <c r="A116" s="3" t="s">
        <v>877</v>
      </c>
      <c r="B116" s="7">
        <v>168000</v>
      </c>
      <c r="C116" s="5" t="s">
        <v>4</v>
      </c>
      <c r="D116" s="7">
        <v>169000</v>
      </c>
    </row>
    <row r="117" spans="1:4" ht="30">
      <c r="A117" s="3" t="s">
        <v>904</v>
      </c>
      <c r="B117" s="5" t="s">
        <v>4</v>
      </c>
      <c r="C117" s="5" t="s">
        <v>4</v>
      </c>
      <c r="D117" s="5" t="s">
        <v>4</v>
      </c>
    </row>
    <row r="118" spans="1:4" ht="30">
      <c r="A118" s="4" t="s">
        <v>638</v>
      </c>
      <c r="B118" s="5" t="s">
        <v>4</v>
      </c>
      <c r="C118" s="5" t="s">
        <v>4</v>
      </c>
      <c r="D118" s="5" t="s">
        <v>4</v>
      </c>
    </row>
    <row r="119" spans="1:4" ht="30">
      <c r="A119" s="3" t="s">
        <v>877</v>
      </c>
      <c r="B119" s="7">
        <v>25000</v>
      </c>
      <c r="C119" s="5" t="s">
        <v>4</v>
      </c>
      <c r="D119" s="7">
        <v>27000</v>
      </c>
    </row>
    <row r="120" spans="1:4" ht="30">
      <c r="A120" s="3" t="s">
        <v>905</v>
      </c>
      <c r="B120" s="5" t="s">
        <v>4</v>
      </c>
      <c r="C120" s="5" t="s">
        <v>4</v>
      </c>
      <c r="D120" s="5" t="s">
        <v>4</v>
      </c>
    </row>
    <row r="121" spans="1:4" ht="30">
      <c r="A121" s="4" t="s">
        <v>638</v>
      </c>
      <c r="B121" s="5" t="s">
        <v>4</v>
      </c>
      <c r="C121" s="5" t="s">
        <v>4</v>
      </c>
      <c r="D121" s="5" t="s">
        <v>4</v>
      </c>
    </row>
    <row r="122" spans="1:4" ht="30">
      <c r="A122" s="3" t="s">
        <v>877</v>
      </c>
      <c r="B122" s="7">
        <v>183000</v>
      </c>
      <c r="C122" s="5" t="s">
        <v>4</v>
      </c>
      <c r="D122" s="7">
        <v>185000</v>
      </c>
    </row>
    <row r="123" spans="1:4" ht="30">
      <c r="A123" s="3" t="s">
        <v>701</v>
      </c>
      <c r="B123" s="5" t="s">
        <v>4</v>
      </c>
      <c r="C123" s="5" t="s">
        <v>4</v>
      </c>
      <c r="D123" s="5" t="s">
        <v>4</v>
      </c>
    </row>
    <row r="124" spans="1:4" ht="30">
      <c r="A124" s="4" t="s">
        <v>638</v>
      </c>
      <c r="B124" s="5" t="s">
        <v>4</v>
      </c>
      <c r="C124" s="5" t="s">
        <v>4</v>
      </c>
      <c r="D124" s="5" t="s">
        <v>4</v>
      </c>
    </row>
    <row r="125" spans="1:4" ht="30">
      <c r="A125" s="3" t="s">
        <v>876</v>
      </c>
      <c r="B125" s="5">
        <v>9</v>
      </c>
      <c r="C125" s="5" t="s">
        <v>4</v>
      </c>
      <c r="D125" s="5">
        <v>10</v>
      </c>
    </row>
    <row r="126" spans="1:4" ht="30">
      <c r="A126" s="3" t="s">
        <v>877</v>
      </c>
      <c r="B126" s="7">
        <v>611000</v>
      </c>
      <c r="C126" s="5" t="s">
        <v>4</v>
      </c>
      <c r="D126" s="7">
        <v>644000</v>
      </c>
    </row>
    <row r="127" spans="1:4" ht="30">
      <c r="A127" s="3" t="s">
        <v>882</v>
      </c>
      <c r="B127" s="7">
        <v>611000</v>
      </c>
      <c r="C127" s="5" t="s">
        <v>4</v>
      </c>
      <c r="D127" s="7">
        <v>644000</v>
      </c>
    </row>
    <row r="128" spans="1:4" ht="30">
      <c r="A128" s="3" t="s">
        <v>702</v>
      </c>
      <c r="B128" s="5" t="s">
        <v>4</v>
      </c>
      <c r="C128" s="5" t="s">
        <v>4</v>
      </c>
      <c r="D128" s="5" t="s">
        <v>4</v>
      </c>
    </row>
    <row r="129" spans="1:4" ht="30">
      <c r="A129" s="4" t="s">
        <v>638</v>
      </c>
      <c r="B129" s="5" t="s">
        <v>4</v>
      </c>
      <c r="C129" s="5" t="s">
        <v>4</v>
      </c>
      <c r="D129" s="5" t="s">
        <v>4</v>
      </c>
    </row>
    <row r="130" spans="1:4" ht="30">
      <c r="A130" s="3" t="s">
        <v>877</v>
      </c>
      <c r="B130" s="5">
        <v>0</v>
      </c>
      <c r="C130" s="5" t="s">
        <v>4</v>
      </c>
      <c r="D130" s="7">
        <v>129000</v>
      </c>
    </row>
    <row r="131" spans="1:4" ht="30">
      <c r="A131" s="3" t="s">
        <v>906</v>
      </c>
      <c r="B131" s="5" t="s">
        <v>4</v>
      </c>
      <c r="C131" s="5" t="s">
        <v>4</v>
      </c>
      <c r="D131" s="5" t="s">
        <v>4</v>
      </c>
    </row>
    <row r="132" spans="1:4" ht="30">
      <c r="A132" s="4" t="s">
        <v>638</v>
      </c>
      <c r="B132" s="5" t="s">
        <v>4</v>
      </c>
      <c r="C132" s="5" t="s">
        <v>4</v>
      </c>
      <c r="D132" s="5" t="s">
        <v>4</v>
      </c>
    </row>
    <row r="133" spans="1:4" ht="30">
      <c r="A133" s="3" t="s">
        <v>877</v>
      </c>
      <c r="B133" s="5">
        <v>0</v>
      </c>
      <c r="C133" s="5" t="s">
        <v>4</v>
      </c>
      <c r="D133" s="5">
        <v>0</v>
      </c>
    </row>
    <row r="134" spans="1:4" ht="30">
      <c r="A134" s="3" t="s">
        <v>907</v>
      </c>
      <c r="B134" s="5" t="s">
        <v>4</v>
      </c>
      <c r="C134" s="5" t="s">
        <v>4</v>
      </c>
      <c r="D134" s="5" t="s">
        <v>4</v>
      </c>
    </row>
    <row r="135" spans="1:4" ht="30">
      <c r="A135" s="4" t="s">
        <v>638</v>
      </c>
      <c r="B135" s="5" t="s">
        <v>4</v>
      </c>
      <c r="C135" s="5" t="s">
        <v>4</v>
      </c>
      <c r="D135" s="5" t="s">
        <v>4</v>
      </c>
    </row>
    <row r="136" spans="1:4" ht="30">
      <c r="A136" s="3" t="s">
        <v>877</v>
      </c>
      <c r="B136" s="5">
        <v>0</v>
      </c>
      <c r="C136" s="5" t="s">
        <v>4</v>
      </c>
      <c r="D136" s="5">
        <v>0</v>
      </c>
    </row>
    <row r="137" spans="1:4" ht="30">
      <c r="A137" s="3" t="s">
        <v>908</v>
      </c>
      <c r="B137" s="5" t="s">
        <v>4</v>
      </c>
      <c r="C137" s="5" t="s">
        <v>4</v>
      </c>
      <c r="D137" s="5" t="s">
        <v>4</v>
      </c>
    </row>
    <row r="138" spans="1:4" ht="30">
      <c r="A138" s="4" t="s">
        <v>638</v>
      </c>
      <c r="B138" s="5" t="s">
        <v>4</v>
      </c>
      <c r="C138" s="5" t="s">
        <v>4</v>
      </c>
      <c r="D138" s="5" t="s">
        <v>4</v>
      </c>
    </row>
    <row r="139" spans="1:4" ht="30">
      <c r="A139" s="3" t="s">
        <v>877</v>
      </c>
      <c r="B139" s="7">
        <v>611000</v>
      </c>
      <c r="C139" s="5" t="s">
        <v>4</v>
      </c>
      <c r="D139" s="7">
        <v>644000</v>
      </c>
    </row>
    <row r="140" spans="1:4" ht="30">
      <c r="A140" s="3" t="s">
        <v>909</v>
      </c>
      <c r="B140" s="5" t="s">
        <v>4</v>
      </c>
      <c r="C140" s="5" t="s">
        <v>4</v>
      </c>
      <c r="D140" s="5" t="s">
        <v>4</v>
      </c>
    </row>
    <row r="141" spans="1:4" ht="30">
      <c r="A141" s="4" t="s">
        <v>638</v>
      </c>
      <c r="B141" s="5" t="s">
        <v>4</v>
      </c>
      <c r="C141" s="5" t="s">
        <v>4</v>
      </c>
      <c r="D141" s="5" t="s">
        <v>4</v>
      </c>
    </row>
    <row r="142" spans="1:4" ht="30">
      <c r="A142" s="3" t="s">
        <v>877</v>
      </c>
      <c r="B142" s="5">
        <v>0</v>
      </c>
      <c r="C142" s="5" t="s">
        <v>4</v>
      </c>
      <c r="D142" s="7">
        <v>129000</v>
      </c>
    </row>
    <row r="143" spans="1:4" ht="30">
      <c r="A143" s="3" t="s">
        <v>697</v>
      </c>
      <c r="B143" s="5" t="s">
        <v>4</v>
      </c>
      <c r="C143" s="5" t="s">
        <v>4</v>
      </c>
      <c r="D143" s="5" t="s">
        <v>4</v>
      </c>
    </row>
    <row r="144" spans="1:4" ht="30">
      <c r="A144" s="4" t="s">
        <v>638</v>
      </c>
      <c r="B144" s="5" t="s">
        <v>4</v>
      </c>
      <c r="C144" s="5" t="s">
        <v>4</v>
      </c>
      <c r="D144" s="5" t="s">
        <v>4</v>
      </c>
    </row>
    <row r="145" spans="1:4" ht="30">
      <c r="A145" s="3" t="s">
        <v>876</v>
      </c>
      <c r="B145" s="5">
        <v>4</v>
      </c>
      <c r="C145" s="5" t="s">
        <v>4</v>
      </c>
      <c r="D145" s="5">
        <v>4</v>
      </c>
    </row>
    <row r="146" spans="1:4" ht="30">
      <c r="A146" s="3" t="s">
        <v>877</v>
      </c>
      <c r="B146" s="7">
        <v>503000</v>
      </c>
      <c r="C146" s="5" t="s">
        <v>4</v>
      </c>
      <c r="D146" s="7">
        <v>516000</v>
      </c>
    </row>
    <row r="147" spans="1:4" ht="30">
      <c r="A147" s="3" t="s">
        <v>882</v>
      </c>
      <c r="B147" s="7">
        <v>503000</v>
      </c>
      <c r="C147" s="5" t="s">
        <v>4</v>
      </c>
      <c r="D147" s="7">
        <v>516000</v>
      </c>
    </row>
    <row r="148" spans="1:4" ht="45">
      <c r="A148" s="3" t="s">
        <v>910</v>
      </c>
      <c r="B148" s="5" t="s">
        <v>4</v>
      </c>
      <c r="C148" s="5" t="s">
        <v>4</v>
      </c>
      <c r="D148" s="5" t="s">
        <v>4</v>
      </c>
    </row>
    <row r="149" spans="1:4" ht="30">
      <c r="A149" s="4" t="s">
        <v>638</v>
      </c>
      <c r="B149" s="5" t="s">
        <v>4</v>
      </c>
      <c r="C149" s="5" t="s">
        <v>4</v>
      </c>
      <c r="D149" s="5" t="s">
        <v>4</v>
      </c>
    </row>
    <row r="150" spans="1:4" ht="30">
      <c r="A150" s="3" t="s">
        <v>877</v>
      </c>
      <c r="B150" s="5">
        <v>0</v>
      </c>
      <c r="C150" s="5" t="s">
        <v>4</v>
      </c>
      <c r="D150" s="5">
        <v>0</v>
      </c>
    </row>
    <row r="151" spans="1:4" ht="45">
      <c r="A151" s="3" t="s">
        <v>911</v>
      </c>
      <c r="B151" s="5" t="s">
        <v>4</v>
      </c>
      <c r="C151" s="5" t="s">
        <v>4</v>
      </c>
      <c r="D151" s="5" t="s">
        <v>4</v>
      </c>
    </row>
    <row r="152" spans="1:4" ht="30">
      <c r="A152" s="4" t="s">
        <v>638</v>
      </c>
      <c r="B152" s="5" t="s">
        <v>4</v>
      </c>
      <c r="C152" s="5" t="s">
        <v>4</v>
      </c>
      <c r="D152" s="5" t="s">
        <v>4</v>
      </c>
    </row>
    <row r="153" spans="1:4" ht="30">
      <c r="A153" s="3" t="s">
        <v>877</v>
      </c>
      <c r="B153" s="7">
        <v>503000</v>
      </c>
      <c r="C153" s="5" t="s">
        <v>4</v>
      </c>
      <c r="D153" s="7">
        <v>516000</v>
      </c>
    </row>
    <row r="154" spans="1:4" ht="45">
      <c r="A154" s="3" t="s">
        <v>912</v>
      </c>
      <c r="B154" s="5" t="s">
        <v>4</v>
      </c>
      <c r="C154" s="5" t="s">
        <v>4</v>
      </c>
      <c r="D154" s="5" t="s">
        <v>4</v>
      </c>
    </row>
    <row r="155" spans="1:4" ht="30">
      <c r="A155" s="4" t="s">
        <v>638</v>
      </c>
      <c r="B155" s="5" t="s">
        <v>4</v>
      </c>
      <c r="C155" s="5" t="s">
        <v>4</v>
      </c>
      <c r="D155" s="5" t="s">
        <v>4</v>
      </c>
    </row>
    <row r="156" spans="1:4" ht="30">
      <c r="A156" s="3" t="s">
        <v>876</v>
      </c>
      <c r="B156" s="5">
        <v>5</v>
      </c>
      <c r="C156" s="5" t="s">
        <v>4</v>
      </c>
      <c r="D156" s="5">
        <v>6</v>
      </c>
    </row>
    <row r="157" spans="1:4" ht="30">
      <c r="A157" s="3" t="s">
        <v>877</v>
      </c>
      <c r="B157" s="7">
        <v>108000</v>
      </c>
      <c r="C157" s="5" t="s">
        <v>4</v>
      </c>
      <c r="D157" s="7">
        <v>128000</v>
      </c>
    </row>
    <row r="158" spans="1:4" ht="30">
      <c r="A158" s="3" t="s">
        <v>882</v>
      </c>
      <c r="B158" s="7">
        <v>108000</v>
      </c>
      <c r="C158" s="5" t="s">
        <v>4</v>
      </c>
      <c r="D158" s="7">
        <v>128000</v>
      </c>
    </row>
    <row r="159" spans="1:4" ht="45">
      <c r="A159" s="3" t="s">
        <v>913</v>
      </c>
      <c r="B159" s="5" t="s">
        <v>4</v>
      </c>
      <c r="C159" s="5" t="s">
        <v>4</v>
      </c>
      <c r="D159" s="5" t="s">
        <v>4</v>
      </c>
    </row>
    <row r="160" spans="1:4" ht="30">
      <c r="A160" s="4" t="s">
        <v>638</v>
      </c>
      <c r="B160" s="5" t="s">
        <v>4</v>
      </c>
      <c r="C160" s="5" t="s">
        <v>4</v>
      </c>
      <c r="D160" s="5" t="s">
        <v>4</v>
      </c>
    </row>
    <row r="161" spans="1:4" ht="30">
      <c r="A161" s="3" t="s">
        <v>877</v>
      </c>
      <c r="B161" s="5">
        <v>0</v>
      </c>
      <c r="C161" s="5" t="s">
        <v>4</v>
      </c>
      <c r="D161" s="5">
        <v>0</v>
      </c>
    </row>
    <row r="162" spans="1:4" ht="45">
      <c r="A162" s="3" t="s">
        <v>914</v>
      </c>
      <c r="B162" s="5" t="s">
        <v>4</v>
      </c>
      <c r="C162" s="5" t="s">
        <v>4</v>
      </c>
      <c r="D162" s="5" t="s">
        <v>4</v>
      </c>
    </row>
    <row r="163" spans="1:4" ht="30">
      <c r="A163" s="4" t="s">
        <v>638</v>
      </c>
      <c r="B163" s="5" t="s">
        <v>4</v>
      </c>
      <c r="C163" s="5" t="s">
        <v>4</v>
      </c>
      <c r="D163" s="5" t="s">
        <v>4</v>
      </c>
    </row>
    <row r="164" spans="1:4" ht="30">
      <c r="A164" s="3" t="s">
        <v>877</v>
      </c>
      <c r="B164" s="7">
        <v>108000</v>
      </c>
      <c r="C164" s="5" t="s">
        <v>4</v>
      </c>
      <c r="D164" s="7">
        <v>128000</v>
      </c>
    </row>
    <row r="165" spans="1:4" ht="30">
      <c r="A165" s="3" t="s">
        <v>915</v>
      </c>
      <c r="B165" s="5" t="s">
        <v>4</v>
      </c>
      <c r="C165" s="5" t="s">
        <v>4</v>
      </c>
      <c r="D165" s="5" t="s">
        <v>4</v>
      </c>
    </row>
    <row r="166" spans="1:4" ht="30">
      <c r="A166" s="4" t="s">
        <v>638</v>
      </c>
      <c r="B166" s="5" t="s">
        <v>4</v>
      </c>
      <c r="C166" s="5" t="s">
        <v>4</v>
      </c>
      <c r="D166" s="5" t="s">
        <v>4</v>
      </c>
    </row>
    <row r="167" spans="1:4" ht="30">
      <c r="A167" s="3" t="s">
        <v>876</v>
      </c>
      <c r="B167" s="5">
        <v>4</v>
      </c>
      <c r="C167" s="5" t="s">
        <v>4</v>
      </c>
      <c r="D167" s="5">
        <v>4</v>
      </c>
    </row>
    <row r="168" spans="1:4" ht="30">
      <c r="A168" s="3" t="s">
        <v>877</v>
      </c>
      <c r="B168" s="7">
        <v>171000</v>
      </c>
      <c r="C168" s="5" t="s">
        <v>4</v>
      </c>
      <c r="D168" s="7">
        <v>175000</v>
      </c>
    </row>
    <row r="169" spans="1:4" ht="30">
      <c r="A169" s="3" t="s">
        <v>882</v>
      </c>
      <c r="B169" s="7">
        <v>171000</v>
      </c>
      <c r="C169" s="5" t="s">
        <v>4</v>
      </c>
      <c r="D169" s="7">
        <v>175000</v>
      </c>
    </row>
    <row r="170" spans="1:4" ht="30">
      <c r="A170" s="3" t="s">
        <v>916</v>
      </c>
      <c r="B170" s="5" t="s">
        <v>4</v>
      </c>
      <c r="C170" s="5" t="s">
        <v>4</v>
      </c>
      <c r="D170" s="5" t="s">
        <v>4</v>
      </c>
    </row>
    <row r="171" spans="1:4" ht="30">
      <c r="A171" s="4" t="s">
        <v>638</v>
      </c>
      <c r="B171" s="5" t="s">
        <v>4</v>
      </c>
      <c r="C171" s="5" t="s">
        <v>4</v>
      </c>
      <c r="D171" s="5" t="s">
        <v>4</v>
      </c>
    </row>
    <row r="172" spans="1:4" ht="30">
      <c r="A172" s="3" t="s">
        <v>877</v>
      </c>
      <c r="B172" s="7">
        <v>60000</v>
      </c>
      <c r="C172" s="5" t="s">
        <v>4</v>
      </c>
      <c r="D172" s="7">
        <v>62000</v>
      </c>
    </row>
    <row r="173" spans="1:4" ht="30">
      <c r="A173" s="3" t="s">
        <v>917</v>
      </c>
      <c r="B173" s="5" t="s">
        <v>4</v>
      </c>
      <c r="C173" s="5" t="s">
        <v>4</v>
      </c>
      <c r="D173" s="5" t="s">
        <v>4</v>
      </c>
    </row>
    <row r="174" spans="1:4" ht="30">
      <c r="A174" s="4" t="s">
        <v>638</v>
      </c>
      <c r="B174" s="5" t="s">
        <v>4</v>
      </c>
      <c r="C174" s="5" t="s">
        <v>4</v>
      </c>
      <c r="D174" s="5" t="s">
        <v>4</v>
      </c>
    </row>
    <row r="175" spans="1:4" ht="30">
      <c r="A175" s="3" t="s">
        <v>877</v>
      </c>
      <c r="B175" s="7">
        <v>111000</v>
      </c>
      <c r="C175" s="5" t="s">
        <v>4</v>
      </c>
      <c r="D175" s="7">
        <v>113000</v>
      </c>
    </row>
    <row r="176" spans="1:4">
      <c r="A176" s="3" t="s">
        <v>314</v>
      </c>
      <c r="B176" s="5" t="s">
        <v>4</v>
      </c>
      <c r="C176" s="5" t="s">
        <v>4</v>
      </c>
      <c r="D176" s="5" t="s">
        <v>4</v>
      </c>
    </row>
    <row r="177" spans="1:4" ht="30">
      <c r="A177" s="4" t="s">
        <v>638</v>
      </c>
      <c r="B177" s="5" t="s">
        <v>4</v>
      </c>
      <c r="C177" s="5" t="s">
        <v>4</v>
      </c>
      <c r="D177" s="5" t="s">
        <v>4</v>
      </c>
    </row>
    <row r="178" spans="1:4">
      <c r="A178" s="3" t="s">
        <v>880</v>
      </c>
      <c r="B178" s="5" t="s">
        <v>4</v>
      </c>
      <c r="C178" s="5">
        <v>1</v>
      </c>
      <c r="D178" s="5" t="s">
        <v>4</v>
      </c>
    </row>
    <row r="179" spans="1:4">
      <c r="A179" s="3" t="s">
        <v>918</v>
      </c>
      <c r="B179" s="5" t="s">
        <v>4</v>
      </c>
      <c r="C179" s="5" t="s">
        <v>4</v>
      </c>
      <c r="D179" s="5" t="s">
        <v>4</v>
      </c>
    </row>
    <row r="180" spans="1:4" ht="30">
      <c r="A180" s="4" t="s">
        <v>638</v>
      </c>
      <c r="B180" s="5" t="s">
        <v>4</v>
      </c>
      <c r="C180" s="5" t="s">
        <v>4</v>
      </c>
      <c r="D180" s="5" t="s">
        <v>4</v>
      </c>
    </row>
    <row r="181" spans="1:4" ht="30">
      <c r="A181" s="3" t="s">
        <v>876</v>
      </c>
      <c r="B181" s="5">
        <v>3</v>
      </c>
      <c r="C181" s="5" t="s">
        <v>4</v>
      </c>
      <c r="D181" s="5">
        <v>3</v>
      </c>
    </row>
    <row r="182" spans="1:4" ht="30">
      <c r="A182" s="3" t="s">
        <v>877</v>
      </c>
      <c r="B182" s="7">
        <v>167000</v>
      </c>
      <c r="C182" s="5" t="s">
        <v>4</v>
      </c>
      <c r="D182" s="7">
        <v>171000</v>
      </c>
    </row>
    <row r="183" spans="1:4" ht="30">
      <c r="A183" s="3" t="s">
        <v>882</v>
      </c>
      <c r="B183" s="7">
        <v>167000</v>
      </c>
      <c r="C183" s="5" t="s">
        <v>4</v>
      </c>
      <c r="D183" s="7">
        <v>171000</v>
      </c>
    </row>
    <row r="184" spans="1:4">
      <c r="A184" s="3" t="s">
        <v>919</v>
      </c>
      <c r="B184" s="5" t="s">
        <v>4</v>
      </c>
      <c r="C184" s="5" t="s">
        <v>4</v>
      </c>
      <c r="D184" s="5" t="s">
        <v>4</v>
      </c>
    </row>
    <row r="185" spans="1:4" ht="30">
      <c r="A185" s="4" t="s">
        <v>638</v>
      </c>
      <c r="B185" s="5" t="s">
        <v>4</v>
      </c>
      <c r="C185" s="5" t="s">
        <v>4</v>
      </c>
      <c r="D185" s="5" t="s">
        <v>4</v>
      </c>
    </row>
    <row r="186" spans="1:4" ht="30">
      <c r="A186" s="3" t="s">
        <v>876</v>
      </c>
      <c r="B186" s="5">
        <v>1</v>
      </c>
      <c r="C186" s="5" t="s">
        <v>4</v>
      </c>
      <c r="D186" s="5">
        <v>1</v>
      </c>
    </row>
    <row r="187" spans="1:4" ht="30">
      <c r="A187" s="3" t="s">
        <v>877</v>
      </c>
      <c r="B187" s="7">
        <v>32000</v>
      </c>
      <c r="C187" s="5" t="s">
        <v>4</v>
      </c>
      <c r="D187" s="7">
        <v>34000</v>
      </c>
    </row>
    <row r="188" spans="1:4" ht="30">
      <c r="A188" s="3" t="s">
        <v>882</v>
      </c>
      <c r="B188" s="7">
        <v>32000</v>
      </c>
      <c r="C188" s="5" t="s">
        <v>4</v>
      </c>
      <c r="D188" s="7">
        <v>34000</v>
      </c>
    </row>
    <row r="189" spans="1:4" ht="30">
      <c r="A189" s="3" t="s">
        <v>920</v>
      </c>
      <c r="B189" s="5" t="s">
        <v>4</v>
      </c>
      <c r="C189" s="5" t="s">
        <v>4</v>
      </c>
      <c r="D189" s="5" t="s">
        <v>4</v>
      </c>
    </row>
    <row r="190" spans="1:4" ht="30">
      <c r="A190" s="4" t="s">
        <v>638</v>
      </c>
      <c r="B190" s="5" t="s">
        <v>4</v>
      </c>
      <c r="C190" s="5" t="s">
        <v>4</v>
      </c>
      <c r="D190" s="5" t="s">
        <v>4</v>
      </c>
    </row>
    <row r="191" spans="1:4" ht="30">
      <c r="A191" s="3" t="s">
        <v>877</v>
      </c>
      <c r="B191" s="7">
        <v>56000</v>
      </c>
      <c r="C191" s="5" t="s">
        <v>4</v>
      </c>
      <c r="D191" s="7">
        <v>58000</v>
      </c>
    </row>
    <row r="192" spans="1:4">
      <c r="A192" s="3" t="s">
        <v>921</v>
      </c>
      <c r="B192" s="5" t="s">
        <v>4</v>
      </c>
      <c r="C192" s="5" t="s">
        <v>4</v>
      </c>
      <c r="D192" s="5" t="s">
        <v>4</v>
      </c>
    </row>
    <row r="193" spans="1:4" ht="30">
      <c r="A193" s="4" t="s">
        <v>638</v>
      </c>
      <c r="B193" s="5" t="s">
        <v>4</v>
      </c>
      <c r="C193" s="5" t="s">
        <v>4</v>
      </c>
      <c r="D193" s="5" t="s">
        <v>4</v>
      </c>
    </row>
    <row r="194" spans="1:4" ht="30">
      <c r="A194" s="3" t="s">
        <v>877</v>
      </c>
      <c r="B194" s="7">
        <v>32000</v>
      </c>
      <c r="C194" s="5" t="s">
        <v>4</v>
      </c>
      <c r="D194" s="7">
        <v>34000</v>
      </c>
    </row>
    <row r="195" spans="1:4" ht="30">
      <c r="A195" s="3" t="s">
        <v>922</v>
      </c>
      <c r="B195" s="5" t="s">
        <v>4</v>
      </c>
      <c r="C195" s="5" t="s">
        <v>4</v>
      </c>
      <c r="D195" s="5" t="s">
        <v>4</v>
      </c>
    </row>
    <row r="196" spans="1:4" ht="30">
      <c r="A196" s="4" t="s">
        <v>638</v>
      </c>
      <c r="B196" s="5" t="s">
        <v>4</v>
      </c>
      <c r="C196" s="5" t="s">
        <v>4</v>
      </c>
      <c r="D196" s="5" t="s">
        <v>4</v>
      </c>
    </row>
    <row r="197" spans="1:4" ht="30">
      <c r="A197" s="3" t="s">
        <v>877</v>
      </c>
      <c r="B197" s="7">
        <v>111000</v>
      </c>
      <c r="C197" s="5" t="s">
        <v>4</v>
      </c>
      <c r="D197" s="7">
        <v>113000</v>
      </c>
    </row>
    <row r="198" spans="1:4" ht="30">
      <c r="A198" s="3" t="s">
        <v>923</v>
      </c>
      <c r="B198" s="5" t="s">
        <v>4</v>
      </c>
      <c r="C198" s="5" t="s">
        <v>4</v>
      </c>
      <c r="D198" s="5" t="s">
        <v>4</v>
      </c>
    </row>
    <row r="199" spans="1:4" ht="30">
      <c r="A199" s="4" t="s">
        <v>638</v>
      </c>
      <c r="B199" s="5" t="s">
        <v>4</v>
      </c>
      <c r="C199" s="5" t="s">
        <v>4</v>
      </c>
      <c r="D199" s="5" t="s">
        <v>4</v>
      </c>
    </row>
    <row r="200" spans="1:4" ht="30">
      <c r="A200" s="3" t="s">
        <v>877</v>
      </c>
      <c r="B200" s="5">
        <v>0</v>
      </c>
      <c r="C200" s="5" t="s">
        <v>4</v>
      </c>
      <c r="D200" s="5">
        <v>0</v>
      </c>
    </row>
    <row r="201" spans="1:4">
      <c r="A201" s="3" t="s">
        <v>924</v>
      </c>
      <c r="B201" s="5" t="s">
        <v>4</v>
      </c>
      <c r="C201" s="5" t="s">
        <v>4</v>
      </c>
      <c r="D201" s="5" t="s">
        <v>4</v>
      </c>
    </row>
    <row r="202" spans="1:4" ht="30">
      <c r="A202" s="4" t="s">
        <v>638</v>
      </c>
      <c r="B202" s="5" t="s">
        <v>4</v>
      </c>
      <c r="C202" s="5" t="s">
        <v>4</v>
      </c>
      <c r="D202" s="5" t="s">
        <v>4</v>
      </c>
    </row>
    <row r="203" spans="1:4" ht="30">
      <c r="A203" s="3" t="s">
        <v>876</v>
      </c>
      <c r="B203" s="5">
        <v>1</v>
      </c>
      <c r="C203" s="5" t="s">
        <v>4</v>
      </c>
      <c r="D203" s="5">
        <v>1</v>
      </c>
    </row>
    <row r="204" spans="1:4" ht="30">
      <c r="A204" s="3" t="s">
        <v>877</v>
      </c>
      <c r="B204" s="7">
        <v>4000</v>
      </c>
      <c r="C204" s="5" t="s">
        <v>4</v>
      </c>
      <c r="D204" s="7">
        <v>4000</v>
      </c>
    </row>
    <row r="205" spans="1:4" ht="30">
      <c r="A205" s="3" t="s">
        <v>882</v>
      </c>
      <c r="B205" s="7">
        <v>4000</v>
      </c>
      <c r="C205" s="5" t="s">
        <v>4</v>
      </c>
      <c r="D205" s="7">
        <v>4000</v>
      </c>
    </row>
    <row r="206" spans="1:4" ht="30">
      <c r="A206" s="3" t="s">
        <v>925</v>
      </c>
      <c r="B206" s="5" t="s">
        <v>4</v>
      </c>
      <c r="C206" s="5" t="s">
        <v>4</v>
      </c>
      <c r="D206" s="5" t="s">
        <v>4</v>
      </c>
    </row>
    <row r="207" spans="1:4" ht="30">
      <c r="A207" s="4" t="s">
        <v>638</v>
      </c>
      <c r="B207" s="5" t="s">
        <v>4</v>
      </c>
      <c r="C207" s="5" t="s">
        <v>4</v>
      </c>
      <c r="D207" s="5" t="s">
        <v>4</v>
      </c>
    </row>
    <row r="208" spans="1:4" ht="30">
      <c r="A208" s="3" t="s">
        <v>877</v>
      </c>
      <c r="B208" s="7">
        <v>4000</v>
      </c>
      <c r="C208" s="5" t="s">
        <v>4</v>
      </c>
      <c r="D208" s="7">
        <v>4000</v>
      </c>
    </row>
    <row r="209" spans="1:4" ht="30">
      <c r="A209" s="3" t="s">
        <v>926</v>
      </c>
      <c r="B209" s="5" t="s">
        <v>4</v>
      </c>
      <c r="C209" s="5" t="s">
        <v>4</v>
      </c>
      <c r="D209" s="5" t="s">
        <v>4</v>
      </c>
    </row>
    <row r="210" spans="1:4" ht="30">
      <c r="A210" s="4" t="s">
        <v>638</v>
      </c>
      <c r="B210" s="5" t="s">
        <v>4</v>
      </c>
      <c r="C210" s="5" t="s">
        <v>4</v>
      </c>
      <c r="D210" s="5" t="s">
        <v>4</v>
      </c>
    </row>
    <row r="211" spans="1:4" ht="30">
      <c r="A211" s="3" t="s">
        <v>877</v>
      </c>
      <c r="B211" s="5">
        <v>0</v>
      </c>
      <c r="C211" s="5" t="s">
        <v>4</v>
      </c>
      <c r="D211" s="5">
        <v>0</v>
      </c>
    </row>
    <row r="212" spans="1:4">
      <c r="A212" s="3" t="s">
        <v>318</v>
      </c>
      <c r="B212" s="5" t="s">
        <v>4</v>
      </c>
      <c r="C212" s="5" t="s">
        <v>4</v>
      </c>
      <c r="D212" s="5" t="s">
        <v>4</v>
      </c>
    </row>
    <row r="213" spans="1:4" ht="30">
      <c r="A213" s="4" t="s">
        <v>638</v>
      </c>
      <c r="B213" s="5" t="s">
        <v>4</v>
      </c>
      <c r="C213" s="5" t="s">
        <v>4</v>
      </c>
      <c r="D213" s="5" t="s">
        <v>4</v>
      </c>
    </row>
    <row r="214" spans="1:4">
      <c r="A214" s="3" t="s">
        <v>880</v>
      </c>
      <c r="B214" s="5" t="s">
        <v>4</v>
      </c>
      <c r="C214" s="5">
        <v>1</v>
      </c>
      <c r="D214" s="5" t="s">
        <v>4</v>
      </c>
    </row>
    <row r="215" spans="1:4" ht="30">
      <c r="A215" s="3" t="s">
        <v>711</v>
      </c>
      <c r="B215" s="5" t="s">
        <v>4</v>
      </c>
      <c r="C215" s="5" t="s">
        <v>4</v>
      </c>
      <c r="D215" s="5" t="s">
        <v>4</v>
      </c>
    </row>
    <row r="216" spans="1:4" ht="30">
      <c r="A216" s="4" t="s">
        <v>638</v>
      </c>
      <c r="B216" s="5" t="s">
        <v>4</v>
      </c>
      <c r="C216" s="5" t="s">
        <v>4</v>
      </c>
      <c r="D216" s="5" t="s">
        <v>4</v>
      </c>
    </row>
    <row r="217" spans="1:4" ht="30">
      <c r="A217" s="3" t="s">
        <v>876</v>
      </c>
      <c r="B217" s="5">
        <v>2</v>
      </c>
      <c r="C217" s="5" t="s">
        <v>4</v>
      </c>
      <c r="D217" s="5">
        <v>2</v>
      </c>
    </row>
    <row r="218" spans="1:4" ht="30">
      <c r="A218" s="3" t="s">
        <v>877</v>
      </c>
      <c r="B218" s="7">
        <v>183000</v>
      </c>
      <c r="C218" s="5" t="s">
        <v>4</v>
      </c>
      <c r="D218" s="7">
        <v>207000</v>
      </c>
    </row>
    <row r="219" spans="1:4" ht="30">
      <c r="A219" s="3" t="s">
        <v>882</v>
      </c>
      <c r="B219" s="7">
        <v>183000</v>
      </c>
      <c r="C219" s="5" t="s">
        <v>4</v>
      </c>
      <c r="D219" s="7">
        <v>207000</v>
      </c>
    </row>
    <row r="220" spans="1:4" ht="30">
      <c r="A220" s="3" t="s">
        <v>927</v>
      </c>
      <c r="B220" s="5" t="s">
        <v>4</v>
      </c>
      <c r="C220" s="5" t="s">
        <v>4</v>
      </c>
      <c r="D220" s="5" t="s">
        <v>4</v>
      </c>
    </row>
    <row r="221" spans="1:4" ht="30">
      <c r="A221" s="4" t="s">
        <v>638</v>
      </c>
      <c r="B221" s="5" t="s">
        <v>4</v>
      </c>
      <c r="C221" s="5" t="s">
        <v>4</v>
      </c>
      <c r="D221" s="5" t="s">
        <v>4</v>
      </c>
    </row>
    <row r="222" spans="1:4" ht="30">
      <c r="A222" s="3" t="s">
        <v>877</v>
      </c>
      <c r="B222" s="7">
        <v>8000</v>
      </c>
      <c r="C222" s="5" t="s">
        <v>4</v>
      </c>
      <c r="D222" s="7">
        <v>8000</v>
      </c>
    </row>
    <row r="223" spans="1:4" ht="30">
      <c r="A223" s="3" t="s">
        <v>928</v>
      </c>
      <c r="B223" s="5" t="s">
        <v>4</v>
      </c>
      <c r="C223" s="5" t="s">
        <v>4</v>
      </c>
      <c r="D223" s="5" t="s">
        <v>4</v>
      </c>
    </row>
    <row r="224" spans="1:4" ht="30">
      <c r="A224" s="4" t="s">
        <v>638</v>
      </c>
      <c r="B224" s="5" t="s">
        <v>4</v>
      </c>
      <c r="C224" s="5" t="s">
        <v>4</v>
      </c>
      <c r="D224" s="5" t="s">
        <v>4</v>
      </c>
    </row>
    <row r="225" spans="1:4" ht="30">
      <c r="A225" s="3" t="s">
        <v>877</v>
      </c>
      <c r="B225" s="9">
        <v>175000</v>
      </c>
      <c r="C225" s="5" t="s">
        <v>4</v>
      </c>
      <c r="D225" s="9">
        <v>199000</v>
      </c>
    </row>
  </sheetData>
  <mergeCells count="2">
    <mergeCell ref="A1:A3"/>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5703125" bestFit="1" customWidth="1"/>
  </cols>
  <sheetData>
    <row r="1" spans="1:3" ht="30" customHeight="1">
      <c r="A1" s="8" t="s">
        <v>929</v>
      </c>
      <c r="B1" s="8" t="s">
        <v>1</v>
      </c>
      <c r="C1" s="8"/>
    </row>
    <row r="2" spans="1:3">
      <c r="A2" s="8"/>
      <c r="B2" s="1" t="s">
        <v>2</v>
      </c>
      <c r="C2" s="1" t="s">
        <v>76</v>
      </c>
    </row>
    <row r="3" spans="1:3">
      <c r="A3" s="8"/>
      <c r="B3" s="1" t="s">
        <v>875</v>
      </c>
      <c r="C3" s="1" t="s">
        <v>875</v>
      </c>
    </row>
    <row r="4" spans="1:3">
      <c r="A4" s="3" t="s">
        <v>880</v>
      </c>
      <c r="B4" s="5">
        <v>0</v>
      </c>
      <c r="C4" s="5">
        <v>5</v>
      </c>
    </row>
    <row r="5" spans="1:3" ht="30">
      <c r="A5" s="3" t="s">
        <v>881</v>
      </c>
      <c r="B5" s="5">
        <v>0</v>
      </c>
      <c r="C5" s="5">
        <v>0</v>
      </c>
    </row>
    <row r="6" spans="1:3" ht="45">
      <c r="A6" s="3" t="s">
        <v>930</v>
      </c>
      <c r="B6" s="5" t="s">
        <v>4</v>
      </c>
      <c r="C6" s="9">
        <v>227000</v>
      </c>
    </row>
    <row r="7" spans="1:3" ht="45">
      <c r="A7" s="3" t="s">
        <v>931</v>
      </c>
      <c r="B7" s="5" t="s">
        <v>4</v>
      </c>
      <c r="C7" s="5">
        <v>3</v>
      </c>
    </row>
    <row r="8" spans="1:3" ht="45">
      <c r="A8" s="3" t="s">
        <v>932</v>
      </c>
      <c r="B8" s="5" t="s">
        <v>4</v>
      </c>
      <c r="C8" s="7">
        <v>227000</v>
      </c>
    </row>
    <row r="9" spans="1:3" ht="30">
      <c r="A9" s="3" t="s">
        <v>643</v>
      </c>
      <c r="B9" s="5" t="s">
        <v>4</v>
      </c>
      <c r="C9" s="5" t="s">
        <v>4</v>
      </c>
    </row>
    <row r="10" spans="1:3">
      <c r="A10" s="3" t="s">
        <v>880</v>
      </c>
      <c r="B10" s="5" t="s">
        <v>4</v>
      </c>
      <c r="C10" s="5">
        <v>2</v>
      </c>
    </row>
    <row r="11" spans="1:3" ht="45">
      <c r="A11" s="3" t="s">
        <v>930</v>
      </c>
      <c r="B11" s="5" t="s">
        <v>4</v>
      </c>
      <c r="C11" s="7">
        <v>100000</v>
      </c>
    </row>
    <row r="12" spans="1:3" ht="45">
      <c r="A12" s="3" t="s">
        <v>932</v>
      </c>
      <c r="B12" s="5" t="s">
        <v>4</v>
      </c>
      <c r="C12" s="7">
        <v>100000</v>
      </c>
    </row>
    <row r="13" spans="1:3">
      <c r="A13" s="3" t="s">
        <v>335</v>
      </c>
      <c r="B13" s="5" t="s">
        <v>4</v>
      </c>
      <c r="C13" s="5" t="s">
        <v>4</v>
      </c>
    </row>
    <row r="14" spans="1:3">
      <c r="A14" s="3" t="s">
        <v>880</v>
      </c>
      <c r="B14" s="5" t="s">
        <v>4</v>
      </c>
      <c r="C14" s="5">
        <v>1</v>
      </c>
    </row>
    <row r="15" spans="1:3" ht="45">
      <c r="A15" s="3" t="s">
        <v>930</v>
      </c>
      <c r="B15" s="5" t="s">
        <v>4</v>
      </c>
      <c r="C15" s="7">
        <v>77000</v>
      </c>
    </row>
    <row r="16" spans="1:3" ht="45">
      <c r="A16" s="3" t="s">
        <v>932</v>
      </c>
      <c r="B16" s="5" t="s">
        <v>4</v>
      </c>
      <c r="C16" s="7">
        <v>77000</v>
      </c>
    </row>
    <row r="17" spans="1:3">
      <c r="A17" s="3" t="s">
        <v>314</v>
      </c>
      <c r="B17" s="5" t="s">
        <v>4</v>
      </c>
      <c r="C17" s="5" t="s">
        <v>4</v>
      </c>
    </row>
    <row r="18" spans="1:3">
      <c r="A18" s="3" t="s">
        <v>880</v>
      </c>
      <c r="B18" s="5" t="s">
        <v>4</v>
      </c>
      <c r="C18" s="5">
        <v>1</v>
      </c>
    </row>
    <row r="19" spans="1:3" ht="45">
      <c r="A19" s="3" t="s">
        <v>930</v>
      </c>
      <c r="B19" s="5" t="s">
        <v>4</v>
      </c>
      <c r="C19" s="7">
        <v>36000</v>
      </c>
    </row>
    <row r="20" spans="1:3" ht="45">
      <c r="A20" s="3" t="s">
        <v>932</v>
      </c>
      <c r="B20" s="5" t="s">
        <v>4</v>
      </c>
      <c r="C20" s="7">
        <v>36000</v>
      </c>
    </row>
    <row r="21" spans="1:3">
      <c r="A21" s="3" t="s">
        <v>318</v>
      </c>
      <c r="B21" s="5" t="s">
        <v>4</v>
      </c>
      <c r="C21" s="5" t="s">
        <v>4</v>
      </c>
    </row>
    <row r="22" spans="1:3">
      <c r="A22" s="3" t="s">
        <v>880</v>
      </c>
      <c r="B22" s="5" t="s">
        <v>4</v>
      </c>
      <c r="C22" s="5">
        <v>1</v>
      </c>
    </row>
    <row r="23" spans="1:3" ht="45">
      <c r="A23" s="3" t="s">
        <v>930</v>
      </c>
      <c r="B23" s="5" t="s">
        <v>4</v>
      </c>
      <c r="C23" s="7">
        <v>14000</v>
      </c>
    </row>
    <row r="24" spans="1:3" ht="45">
      <c r="A24" s="3" t="s">
        <v>932</v>
      </c>
      <c r="B24" s="5" t="s">
        <v>4</v>
      </c>
      <c r="C24" s="9">
        <v>14000</v>
      </c>
    </row>
    <row r="25" spans="1:3">
      <c r="A25" s="3" t="s">
        <v>933</v>
      </c>
      <c r="B25" s="5" t="s">
        <v>4</v>
      </c>
      <c r="C25" s="5" t="s">
        <v>4</v>
      </c>
    </row>
    <row r="26" spans="1:3" ht="30">
      <c r="A26" s="3" t="s">
        <v>934</v>
      </c>
      <c r="B26" s="5" t="s">
        <v>4</v>
      </c>
      <c r="C26" s="141">
        <v>0.01</v>
      </c>
    </row>
    <row r="27" spans="1:3">
      <c r="A27" s="3" t="s">
        <v>935</v>
      </c>
      <c r="B27" s="5" t="s">
        <v>4</v>
      </c>
      <c r="C27" s="5" t="s">
        <v>4</v>
      </c>
    </row>
    <row r="28" spans="1:3" ht="30">
      <c r="A28" s="3" t="s">
        <v>934</v>
      </c>
      <c r="B28" s="5" t="s">
        <v>4</v>
      </c>
      <c r="C28" s="141">
        <v>2.5000000000000001E-2</v>
      </c>
    </row>
  </sheetData>
  <mergeCells count="2">
    <mergeCell ref="A1:A3"/>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75">
      <c r="A1" s="1" t="s">
        <v>936</v>
      </c>
      <c r="B1" s="8" t="s">
        <v>2</v>
      </c>
      <c r="C1" s="8" t="s">
        <v>27</v>
      </c>
    </row>
    <row r="2" spans="1:3" ht="30">
      <c r="A2" s="1" t="s">
        <v>26</v>
      </c>
      <c r="B2" s="8"/>
      <c r="C2" s="8"/>
    </row>
    <row r="3" spans="1:3" ht="30">
      <c r="A3" s="4" t="s">
        <v>937</v>
      </c>
      <c r="B3" s="5" t="s">
        <v>4</v>
      </c>
      <c r="C3" s="5" t="s">
        <v>4</v>
      </c>
    </row>
    <row r="4" spans="1:3" ht="30">
      <c r="A4" s="3" t="s">
        <v>877</v>
      </c>
      <c r="B4" s="9">
        <v>5994</v>
      </c>
      <c r="C4" s="9">
        <v>8595</v>
      </c>
    </row>
    <row r="5" spans="1:3">
      <c r="A5" s="3" t="s">
        <v>661</v>
      </c>
      <c r="B5" s="5" t="s">
        <v>4</v>
      </c>
      <c r="C5" s="5" t="s">
        <v>4</v>
      </c>
    </row>
    <row r="6" spans="1:3" ht="30">
      <c r="A6" s="4" t="s">
        <v>937</v>
      </c>
      <c r="B6" s="5" t="s">
        <v>4</v>
      </c>
      <c r="C6" s="5" t="s">
        <v>4</v>
      </c>
    </row>
    <row r="7" spans="1:3" ht="30">
      <c r="A7" s="3" t="s">
        <v>877</v>
      </c>
      <c r="B7" s="7">
        <v>5281</v>
      </c>
      <c r="C7" s="7">
        <v>7747</v>
      </c>
    </row>
    <row r="8" spans="1:3" ht="30">
      <c r="A8" s="3" t="s">
        <v>662</v>
      </c>
      <c r="B8" s="5" t="s">
        <v>4</v>
      </c>
      <c r="C8" s="5" t="s">
        <v>4</v>
      </c>
    </row>
    <row r="9" spans="1:3" ht="30">
      <c r="A9" s="4" t="s">
        <v>937</v>
      </c>
      <c r="B9" s="5" t="s">
        <v>4</v>
      </c>
      <c r="C9" s="5" t="s">
        <v>4</v>
      </c>
    </row>
    <row r="10" spans="1:3" ht="30">
      <c r="A10" s="3" t="s">
        <v>877</v>
      </c>
      <c r="B10" s="7">
        <v>2092</v>
      </c>
      <c r="C10" s="7">
        <v>2116</v>
      </c>
    </row>
    <row r="11" spans="1:3" ht="30">
      <c r="A11" s="3" t="s">
        <v>938</v>
      </c>
      <c r="B11" s="5" t="s">
        <v>4</v>
      </c>
      <c r="C11" s="5" t="s">
        <v>4</v>
      </c>
    </row>
    <row r="12" spans="1:3" ht="30">
      <c r="A12" s="4" t="s">
        <v>937</v>
      </c>
      <c r="B12" s="5" t="s">
        <v>4</v>
      </c>
      <c r="C12" s="5" t="s">
        <v>4</v>
      </c>
    </row>
    <row r="13" spans="1:3" ht="30">
      <c r="A13" s="3" t="s">
        <v>877</v>
      </c>
      <c r="B13" s="5">
        <v>750</v>
      </c>
      <c r="C13" s="5">
        <v>765</v>
      </c>
    </row>
    <row r="14" spans="1:3" ht="30">
      <c r="A14" s="3" t="s">
        <v>939</v>
      </c>
      <c r="B14" s="5" t="s">
        <v>4</v>
      </c>
      <c r="C14" s="5" t="s">
        <v>4</v>
      </c>
    </row>
    <row r="15" spans="1:3" ht="30">
      <c r="A15" s="4" t="s">
        <v>937</v>
      </c>
      <c r="B15" s="5" t="s">
        <v>4</v>
      </c>
      <c r="C15" s="5" t="s">
        <v>4</v>
      </c>
    </row>
    <row r="16" spans="1:3" ht="30">
      <c r="A16" s="3" t="s">
        <v>877</v>
      </c>
      <c r="B16" s="7">
        <v>1474</v>
      </c>
      <c r="C16" s="7">
        <v>3840</v>
      </c>
    </row>
    <row r="17" spans="1:3" ht="45">
      <c r="A17" s="3" t="s">
        <v>666</v>
      </c>
      <c r="B17" s="5" t="s">
        <v>4</v>
      </c>
      <c r="C17" s="5" t="s">
        <v>4</v>
      </c>
    </row>
    <row r="18" spans="1:3" ht="30">
      <c r="A18" s="4" t="s">
        <v>937</v>
      </c>
      <c r="B18" s="5" t="s">
        <v>4</v>
      </c>
      <c r="C18" s="5" t="s">
        <v>4</v>
      </c>
    </row>
    <row r="19" spans="1:3" ht="30">
      <c r="A19" s="3" t="s">
        <v>877</v>
      </c>
      <c r="B19" s="5">
        <v>503</v>
      </c>
      <c r="C19" s="5">
        <v>516</v>
      </c>
    </row>
    <row r="20" spans="1:3" ht="45">
      <c r="A20" s="3" t="s">
        <v>668</v>
      </c>
      <c r="B20" s="5" t="s">
        <v>4</v>
      </c>
      <c r="C20" s="5" t="s">
        <v>4</v>
      </c>
    </row>
    <row r="21" spans="1:3" ht="30">
      <c r="A21" s="4" t="s">
        <v>937</v>
      </c>
      <c r="B21" s="5" t="s">
        <v>4</v>
      </c>
      <c r="C21" s="5" t="s">
        <v>4</v>
      </c>
    </row>
    <row r="22" spans="1:3" ht="30">
      <c r="A22" s="3" t="s">
        <v>877</v>
      </c>
      <c r="B22" s="5">
        <v>108</v>
      </c>
      <c r="C22" s="5">
        <v>128</v>
      </c>
    </row>
    <row r="23" spans="1:3">
      <c r="A23" s="3" t="s">
        <v>940</v>
      </c>
      <c r="B23" s="5" t="s">
        <v>4</v>
      </c>
      <c r="C23" s="5" t="s">
        <v>4</v>
      </c>
    </row>
    <row r="24" spans="1:3" ht="30">
      <c r="A24" s="4" t="s">
        <v>937</v>
      </c>
      <c r="B24" s="5" t="s">
        <v>4</v>
      </c>
      <c r="C24" s="5" t="s">
        <v>4</v>
      </c>
    </row>
    <row r="25" spans="1:3" ht="30">
      <c r="A25" s="3" t="s">
        <v>877</v>
      </c>
      <c r="B25" s="5">
        <v>167</v>
      </c>
      <c r="C25" s="5">
        <v>171</v>
      </c>
    </row>
    <row r="26" spans="1:3">
      <c r="A26" s="3" t="s">
        <v>941</v>
      </c>
      <c r="B26" s="5" t="s">
        <v>4</v>
      </c>
      <c r="C26" s="5" t="s">
        <v>4</v>
      </c>
    </row>
    <row r="27" spans="1:3" ht="30">
      <c r="A27" s="4" t="s">
        <v>937</v>
      </c>
      <c r="B27" s="5" t="s">
        <v>4</v>
      </c>
      <c r="C27" s="5" t="s">
        <v>4</v>
      </c>
    </row>
    <row r="28" spans="1:3" ht="30">
      <c r="A28" s="3" t="s">
        <v>877</v>
      </c>
      <c r="B28" s="5">
        <v>4</v>
      </c>
      <c r="C28" s="5">
        <v>4</v>
      </c>
    </row>
    <row r="29" spans="1:3" ht="30">
      <c r="A29" s="3" t="s">
        <v>674</v>
      </c>
      <c r="B29" s="5" t="s">
        <v>4</v>
      </c>
      <c r="C29" s="5" t="s">
        <v>4</v>
      </c>
    </row>
    <row r="30" spans="1:3" ht="30">
      <c r="A30" s="4" t="s">
        <v>937</v>
      </c>
      <c r="B30" s="5" t="s">
        <v>4</v>
      </c>
      <c r="C30" s="5" t="s">
        <v>4</v>
      </c>
    </row>
    <row r="31" spans="1:3" ht="30">
      <c r="A31" s="3" t="s">
        <v>877</v>
      </c>
      <c r="B31" s="5">
        <v>183</v>
      </c>
      <c r="C31" s="5">
        <v>207</v>
      </c>
    </row>
    <row r="32" spans="1:3">
      <c r="A32" s="3" t="s">
        <v>675</v>
      </c>
      <c r="B32" s="5" t="s">
        <v>4</v>
      </c>
      <c r="C32" s="5" t="s">
        <v>4</v>
      </c>
    </row>
    <row r="33" spans="1:3" ht="30">
      <c r="A33" s="4" t="s">
        <v>937</v>
      </c>
      <c r="B33" s="5" t="s">
        <v>4</v>
      </c>
      <c r="C33" s="5" t="s">
        <v>4</v>
      </c>
    </row>
    <row r="34" spans="1:3" ht="30">
      <c r="A34" s="3" t="s">
        <v>877</v>
      </c>
      <c r="B34" s="5">
        <v>713</v>
      </c>
      <c r="C34" s="5">
        <v>848</v>
      </c>
    </row>
    <row r="35" spans="1:3" ht="30">
      <c r="A35" s="3" t="s">
        <v>676</v>
      </c>
      <c r="B35" s="5" t="s">
        <v>4</v>
      </c>
      <c r="C35" s="5" t="s">
        <v>4</v>
      </c>
    </row>
    <row r="36" spans="1:3" ht="30">
      <c r="A36" s="4" t="s">
        <v>937</v>
      </c>
      <c r="B36" s="5" t="s">
        <v>4</v>
      </c>
      <c r="C36" s="5" t="s">
        <v>4</v>
      </c>
    </row>
    <row r="37" spans="1:3" ht="30">
      <c r="A37" s="3" t="s">
        <v>877</v>
      </c>
      <c r="B37" s="5">
        <v>330</v>
      </c>
      <c r="C37" s="5">
        <v>331</v>
      </c>
    </row>
    <row r="38" spans="1:3" ht="30">
      <c r="A38" s="3" t="s">
        <v>942</v>
      </c>
      <c r="B38" s="5" t="s">
        <v>4</v>
      </c>
      <c r="C38" s="5" t="s">
        <v>4</v>
      </c>
    </row>
    <row r="39" spans="1:3" ht="30">
      <c r="A39" s="4" t="s">
        <v>937</v>
      </c>
      <c r="B39" s="5" t="s">
        <v>4</v>
      </c>
      <c r="C39" s="5" t="s">
        <v>4</v>
      </c>
    </row>
    <row r="40" spans="1:3" ht="30">
      <c r="A40" s="3" t="s">
        <v>877</v>
      </c>
      <c r="B40" s="5">
        <v>351</v>
      </c>
      <c r="C40" s="5">
        <v>354</v>
      </c>
    </row>
    <row r="41" spans="1:3">
      <c r="A41" s="3" t="s">
        <v>943</v>
      </c>
      <c r="B41" s="5" t="s">
        <v>4</v>
      </c>
      <c r="C41" s="5" t="s">
        <v>4</v>
      </c>
    </row>
    <row r="42" spans="1:3" ht="30">
      <c r="A42" s="4" t="s">
        <v>937</v>
      </c>
      <c r="B42" s="5" t="s">
        <v>4</v>
      </c>
      <c r="C42" s="5" t="s">
        <v>4</v>
      </c>
    </row>
    <row r="43" spans="1:3" ht="30">
      <c r="A43" s="3" t="s">
        <v>877</v>
      </c>
      <c r="B43" s="9">
        <v>32</v>
      </c>
      <c r="C43" s="9">
        <v>34</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5703125" bestFit="1" customWidth="1"/>
  </cols>
  <sheetData>
    <row r="1" spans="1:3" ht="15" customHeight="1">
      <c r="A1" s="1" t="s">
        <v>75</v>
      </c>
      <c r="B1" s="8" t="s">
        <v>1</v>
      </c>
      <c r="C1" s="8"/>
    </row>
    <row r="2" spans="1:3" ht="30">
      <c r="A2" s="1" t="s">
        <v>64</v>
      </c>
      <c r="B2" s="1" t="s">
        <v>2</v>
      </c>
      <c r="C2" s="1" t="s">
        <v>76</v>
      </c>
    </row>
    <row r="3" spans="1:3">
      <c r="A3" s="4" t="s">
        <v>77</v>
      </c>
      <c r="B3" s="5" t="s">
        <v>4</v>
      </c>
      <c r="C3" s="5" t="s">
        <v>4</v>
      </c>
    </row>
    <row r="4" spans="1:3">
      <c r="A4" s="3" t="s">
        <v>78</v>
      </c>
      <c r="B4" s="9">
        <v>7644</v>
      </c>
      <c r="C4" s="9">
        <v>8238</v>
      </c>
    </row>
    <row r="5" spans="1:3">
      <c r="A5" s="3" t="s">
        <v>79</v>
      </c>
      <c r="B5" s="7">
        <v>2433</v>
      </c>
      <c r="C5" s="7">
        <v>2575</v>
      </c>
    </row>
    <row r="6" spans="1:3">
      <c r="A6" s="3" t="s">
        <v>80</v>
      </c>
      <c r="B6" s="5">
        <v>56</v>
      </c>
      <c r="C6" s="5">
        <v>54</v>
      </c>
    </row>
    <row r="7" spans="1:3">
      <c r="A7" s="3" t="s">
        <v>81</v>
      </c>
      <c r="B7" s="7">
        <v>10133</v>
      </c>
      <c r="C7" s="7">
        <v>10867</v>
      </c>
    </row>
    <row r="8" spans="1:3">
      <c r="A8" s="4" t="s">
        <v>82</v>
      </c>
      <c r="B8" s="5" t="s">
        <v>4</v>
      </c>
      <c r="C8" s="5" t="s">
        <v>4</v>
      </c>
    </row>
    <row r="9" spans="1:3">
      <c r="A9" s="3" t="s">
        <v>48</v>
      </c>
      <c r="B9" s="5">
        <v>606</v>
      </c>
      <c r="C9" s="5">
        <v>796</v>
      </c>
    </row>
    <row r="10" spans="1:3" ht="30">
      <c r="A10" s="3" t="s">
        <v>83</v>
      </c>
      <c r="B10" s="5">
        <v>0</v>
      </c>
      <c r="C10" s="5">
        <v>16</v>
      </c>
    </row>
    <row r="11" spans="1:3">
      <c r="A11" s="3" t="s">
        <v>84</v>
      </c>
      <c r="B11" s="5">
        <v>606</v>
      </c>
      <c r="C11" s="5">
        <v>812</v>
      </c>
    </row>
    <row r="12" spans="1:3">
      <c r="A12" s="3" t="s">
        <v>85</v>
      </c>
      <c r="B12" s="7">
        <v>9527</v>
      </c>
      <c r="C12" s="7">
        <v>10055</v>
      </c>
    </row>
    <row r="13" spans="1:3">
      <c r="A13" s="3" t="s">
        <v>86</v>
      </c>
      <c r="B13" s="7">
        <v>-1480</v>
      </c>
      <c r="C13" s="5">
        <v>-227</v>
      </c>
    </row>
    <row r="14" spans="1:3" ht="30">
      <c r="A14" s="3" t="s">
        <v>87</v>
      </c>
      <c r="B14" s="7">
        <v>11007</v>
      </c>
      <c r="C14" s="7">
        <v>10282</v>
      </c>
    </row>
    <row r="15" spans="1:3">
      <c r="A15" s="4" t="s">
        <v>88</v>
      </c>
      <c r="B15" s="5" t="s">
        <v>4</v>
      </c>
      <c r="C15" s="5" t="s">
        <v>4</v>
      </c>
    </row>
    <row r="16" spans="1:3">
      <c r="A16" s="3" t="s">
        <v>89</v>
      </c>
      <c r="B16" s="7">
        <v>1943</v>
      </c>
      <c r="C16" s="7">
        <v>1983</v>
      </c>
    </row>
    <row r="17" spans="1:3">
      <c r="A17" s="3" t="s">
        <v>90</v>
      </c>
      <c r="B17" s="5">
        <v>-681</v>
      </c>
      <c r="C17" s="5">
        <v>254</v>
      </c>
    </row>
    <row r="18" spans="1:3" ht="30">
      <c r="A18" s="3" t="s">
        <v>91</v>
      </c>
      <c r="B18" s="5">
        <v>109</v>
      </c>
      <c r="C18" s="5">
        <v>116</v>
      </c>
    </row>
    <row r="19" spans="1:3">
      <c r="A19" s="3" t="s">
        <v>92</v>
      </c>
      <c r="B19" s="5">
        <v>-739</v>
      </c>
      <c r="C19" s="5">
        <v>-41</v>
      </c>
    </row>
    <row r="20" spans="1:3" ht="30">
      <c r="A20" s="3" t="s">
        <v>93</v>
      </c>
      <c r="B20" s="7">
        <v>-1565</v>
      </c>
      <c r="C20" s="7">
        <v>-1994</v>
      </c>
    </row>
    <row r="21" spans="1:3">
      <c r="A21" s="3" t="s">
        <v>94</v>
      </c>
      <c r="B21" s="5">
        <v>63</v>
      </c>
      <c r="C21" s="5">
        <v>180</v>
      </c>
    </row>
    <row r="22" spans="1:3">
      <c r="A22" s="3" t="s">
        <v>95</v>
      </c>
      <c r="B22" s="5">
        <v>-870</v>
      </c>
      <c r="C22" s="5">
        <v>498</v>
      </c>
    </row>
    <row r="23" spans="1:3">
      <c r="A23" s="4" t="s">
        <v>96</v>
      </c>
      <c r="B23" s="5" t="s">
        <v>4</v>
      </c>
      <c r="C23" s="5" t="s">
        <v>4</v>
      </c>
    </row>
    <row r="24" spans="1:3">
      <c r="A24" s="3" t="s">
        <v>97</v>
      </c>
      <c r="B24" s="7">
        <v>5607</v>
      </c>
      <c r="C24" s="7">
        <v>6010</v>
      </c>
    </row>
    <row r="25" spans="1:3">
      <c r="A25" s="3" t="s">
        <v>98</v>
      </c>
      <c r="B25" s="7">
        <v>1321</v>
      </c>
      <c r="C25" s="7">
        <v>1420</v>
      </c>
    </row>
    <row r="26" spans="1:3">
      <c r="A26" s="3" t="s">
        <v>99</v>
      </c>
      <c r="B26" s="5">
        <v>834</v>
      </c>
      <c r="C26" s="5">
        <v>928</v>
      </c>
    </row>
    <row r="27" spans="1:3">
      <c r="A27" s="3" t="s">
        <v>100</v>
      </c>
      <c r="B27" s="5">
        <v>88</v>
      </c>
      <c r="C27" s="5">
        <v>123</v>
      </c>
    </row>
    <row r="28" spans="1:3">
      <c r="A28" s="3" t="s">
        <v>101</v>
      </c>
      <c r="B28" s="5">
        <v>194</v>
      </c>
      <c r="C28" s="5">
        <v>206</v>
      </c>
    </row>
    <row r="29" spans="1:3">
      <c r="A29" s="3" t="s">
        <v>102</v>
      </c>
      <c r="B29" s="5">
        <v>536</v>
      </c>
      <c r="C29" s="5">
        <v>524</v>
      </c>
    </row>
    <row r="30" spans="1:3">
      <c r="A30" s="3" t="s">
        <v>103</v>
      </c>
      <c r="B30" s="5">
        <v>381</v>
      </c>
      <c r="C30" s="5">
        <v>351</v>
      </c>
    </row>
    <row r="31" spans="1:3">
      <c r="A31" s="3" t="s">
        <v>104</v>
      </c>
      <c r="B31" s="5">
        <v>101</v>
      </c>
      <c r="C31" s="5">
        <v>124</v>
      </c>
    </row>
    <row r="32" spans="1:3">
      <c r="A32" s="3" t="s">
        <v>105</v>
      </c>
      <c r="B32" s="5">
        <v>12</v>
      </c>
      <c r="C32" s="5">
        <v>95</v>
      </c>
    </row>
    <row r="33" spans="1:3">
      <c r="A33" s="3" t="s">
        <v>106</v>
      </c>
      <c r="B33" s="5">
        <v>394</v>
      </c>
      <c r="C33" s="5">
        <v>316</v>
      </c>
    </row>
    <row r="34" spans="1:3">
      <c r="A34" s="3" t="s">
        <v>107</v>
      </c>
      <c r="B34" s="7">
        <v>9468</v>
      </c>
      <c r="C34" s="7">
        <v>10097</v>
      </c>
    </row>
    <row r="35" spans="1:3">
      <c r="A35" s="3" t="s">
        <v>108</v>
      </c>
      <c r="B35" s="5">
        <v>669</v>
      </c>
      <c r="C35" s="5">
        <v>683</v>
      </c>
    </row>
    <row r="36" spans="1:3">
      <c r="A36" s="3" t="s">
        <v>109</v>
      </c>
      <c r="B36" s="5">
        <v>300</v>
      </c>
      <c r="C36" s="5">
        <v>222</v>
      </c>
    </row>
    <row r="37" spans="1:3">
      <c r="A37" s="3" t="s">
        <v>110</v>
      </c>
      <c r="B37" s="9">
        <v>369</v>
      </c>
      <c r="C37" s="9">
        <v>461</v>
      </c>
    </row>
    <row r="38" spans="1:3">
      <c r="A38" s="4" t="s">
        <v>111</v>
      </c>
      <c r="B38" s="5" t="s">
        <v>4</v>
      </c>
      <c r="C38" s="5" t="s">
        <v>4</v>
      </c>
    </row>
    <row r="39" spans="1:3">
      <c r="A39" s="3" t="s">
        <v>112</v>
      </c>
      <c r="B39" s="10">
        <v>0.03</v>
      </c>
      <c r="C39" s="10">
        <v>0.03</v>
      </c>
    </row>
    <row r="40" spans="1:3">
      <c r="A40" s="3" t="s">
        <v>113</v>
      </c>
      <c r="B40" s="10">
        <v>0.03</v>
      </c>
      <c r="C40" s="10">
        <v>0.03</v>
      </c>
    </row>
    <row r="41" spans="1:3" ht="30">
      <c r="A41" s="4" t="s">
        <v>114</v>
      </c>
      <c r="B41" s="5" t="s">
        <v>4</v>
      </c>
      <c r="C41" s="5" t="s">
        <v>4</v>
      </c>
    </row>
    <row r="42" spans="1:3">
      <c r="A42" s="3" t="s">
        <v>115</v>
      </c>
      <c r="B42" s="7">
        <v>14174765</v>
      </c>
      <c r="C42" s="7">
        <v>13648523</v>
      </c>
    </row>
    <row r="43" spans="1:3">
      <c r="A43" s="3" t="s">
        <v>116</v>
      </c>
      <c r="B43" s="7">
        <v>14286499</v>
      </c>
      <c r="C43" s="7">
        <v>13714084</v>
      </c>
    </row>
    <row r="44" spans="1:3">
      <c r="A44" s="3" t="s">
        <v>117</v>
      </c>
      <c r="B44" s="10">
        <v>0.06</v>
      </c>
      <c r="C44" s="10">
        <v>0.06</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944</v>
      </c>
      <c r="B1" s="8" t="s">
        <v>1</v>
      </c>
      <c r="C1" s="8"/>
    </row>
    <row r="2" spans="1:3" ht="30">
      <c r="A2" s="1" t="s">
        <v>26</v>
      </c>
      <c r="B2" s="1" t="s">
        <v>2</v>
      </c>
      <c r="C2" s="1" t="s">
        <v>76</v>
      </c>
    </row>
    <row r="3" spans="1:3">
      <c r="A3" s="4" t="s">
        <v>945</v>
      </c>
      <c r="B3" s="5" t="s">
        <v>4</v>
      </c>
      <c r="C3" s="5" t="s">
        <v>4</v>
      </c>
    </row>
    <row r="4" spans="1:3">
      <c r="A4" s="3" t="s">
        <v>946</v>
      </c>
      <c r="B4" s="9">
        <v>6910</v>
      </c>
      <c r="C4" s="9">
        <v>15004</v>
      </c>
    </row>
    <row r="5" spans="1:3" ht="30">
      <c r="A5" s="3" t="s">
        <v>947</v>
      </c>
      <c r="B5" s="7">
        <v>1416</v>
      </c>
      <c r="C5" s="7">
        <v>3364</v>
      </c>
    </row>
    <row r="6" spans="1:3" ht="30">
      <c r="A6" s="3" t="s">
        <v>454</v>
      </c>
      <c r="B6" s="7">
        <v>-2550</v>
      </c>
      <c r="C6" s="7">
        <v>-3640</v>
      </c>
    </row>
    <row r="7" spans="1:3">
      <c r="A7" s="3" t="s">
        <v>948</v>
      </c>
      <c r="B7" s="9">
        <v>5776</v>
      </c>
      <c r="C7" s="9">
        <v>14728</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30" customHeight="1">
      <c r="A1" s="8" t="s">
        <v>949</v>
      </c>
      <c r="B1" s="8" t="s">
        <v>1</v>
      </c>
      <c r="C1" s="8"/>
      <c r="D1" s="1"/>
    </row>
    <row r="2" spans="1:4">
      <c r="A2" s="8"/>
      <c r="B2" s="1" t="s">
        <v>2</v>
      </c>
      <c r="C2" s="1" t="s">
        <v>76</v>
      </c>
      <c r="D2" s="1" t="s">
        <v>27</v>
      </c>
    </row>
    <row r="3" spans="1:4" ht="45">
      <c r="A3" s="4" t="s">
        <v>950</v>
      </c>
      <c r="B3" s="5" t="s">
        <v>4</v>
      </c>
      <c r="C3" s="5" t="s">
        <v>4</v>
      </c>
      <c r="D3" s="5" t="s">
        <v>4</v>
      </c>
    </row>
    <row r="4" spans="1:4" ht="30">
      <c r="A4" s="3" t="s">
        <v>951</v>
      </c>
      <c r="B4" s="9">
        <v>1100000</v>
      </c>
      <c r="C4" s="5" t="s">
        <v>4</v>
      </c>
      <c r="D4" s="9">
        <v>1300000</v>
      </c>
    </row>
    <row r="5" spans="1:4" ht="30">
      <c r="A5" s="3" t="s">
        <v>952</v>
      </c>
      <c r="B5" s="5">
        <v>0</v>
      </c>
      <c r="C5" s="7">
        <v>295000</v>
      </c>
      <c r="D5" s="5" t="s">
        <v>4</v>
      </c>
    </row>
    <row r="6" spans="1:4" ht="30">
      <c r="A6" s="3" t="s">
        <v>953</v>
      </c>
      <c r="B6" s="7">
        <v>219000</v>
      </c>
      <c r="C6" s="5">
        <v>0</v>
      </c>
      <c r="D6" s="5" t="s">
        <v>4</v>
      </c>
    </row>
    <row r="7" spans="1:4">
      <c r="A7" s="3" t="s">
        <v>954</v>
      </c>
      <c r="B7" s="5" t="s">
        <v>4</v>
      </c>
      <c r="C7" s="5" t="s">
        <v>4</v>
      </c>
      <c r="D7" s="5" t="s">
        <v>4</v>
      </c>
    </row>
    <row r="8" spans="1:4" ht="45">
      <c r="A8" s="4" t="s">
        <v>950</v>
      </c>
      <c r="B8" s="5" t="s">
        <v>4</v>
      </c>
      <c r="C8" s="5" t="s">
        <v>4</v>
      </c>
      <c r="D8" s="5" t="s">
        <v>4</v>
      </c>
    </row>
    <row r="9" spans="1:4" ht="30">
      <c r="A9" s="3" t="s">
        <v>955</v>
      </c>
      <c r="B9" s="7">
        <v>800000</v>
      </c>
      <c r="C9" s="5" t="s">
        <v>4</v>
      </c>
      <c r="D9" s="7">
        <v>1800000</v>
      </c>
    </row>
    <row r="10" spans="1:4">
      <c r="A10" s="3" t="s">
        <v>956</v>
      </c>
      <c r="B10" s="5" t="s">
        <v>4</v>
      </c>
      <c r="C10" s="5" t="s">
        <v>4</v>
      </c>
      <c r="D10" s="5" t="s">
        <v>4</v>
      </c>
    </row>
    <row r="11" spans="1:4" ht="45">
      <c r="A11" s="4" t="s">
        <v>950</v>
      </c>
      <c r="B11" s="5" t="s">
        <v>4</v>
      </c>
      <c r="C11" s="5" t="s">
        <v>4</v>
      </c>
      <c r="D11" s="5" t="s">
        <v>4</v>
      </c>
    </row>
    <row r="12" spans="1:4" ht="30">
      <c r="A12" s="3" t="s">
        <v>957</v>
      </c>
      <c r="B12" s="9">
        <v>28900000</v>
      </c>
      <c r="C12" s="5" t="s">
        <v>4</v>
      </c>
      <c r="D12" s="5" t="s">
        <v>4</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3" width="12.5703125" bestFit="1" customWidth="1"/>
    <col min="4" max="5" width="12.28515625" bestFit="1" customWidth="1"/>
  </cols>
  <sheetData>
    <row r="1" spans="1:5" ht="15" customHeight="1">
      <c r="A1" s="1" t="s">
        <v>958</v>
      </c>
      <c r="B1" s="8" t="s">
        <v>1</v>
      </c>
      <c r="C1" s="8"/>
      <c r="D1" s="1"/>
      <c r="E1" s="1"/>
    </row>
    <row r="2" spans="1:5" ht="30">
      <c r="A2" s="1" t="s">
        <v>26</v>
      </c>
      <c r="B2" s="1" t="s">
        <v>2</v>
      </c>
      <c r="C2" s="1" t="s">
        <v>76</v>
      </c>
      <c r="D2" s="1" t="s">
        <v>27</v>
      </c>
      <c r="E2" s="1" t="s">
        <v>637</v>
      </c>
    </row>
    <row r="3" spans="1:5">
      <c r="A3" s="4" t="s">
        <v>945</v>
      </c>
      <c r="B3" s="5" t="s">
        <v>4</v>
      </c>
      <c r="C3" s="5" t="s">
        <v>4</v>
      </c>
      <c r="D3" s="5" t="s">
        <v>4</v>
      </c>
      <c r="E3" s="5" t="s">
        <v>4</v>
      </c>
    </row>
    <row r="4" spans="1:5" ht="30">
      <c r="A4" s="3" t="s">
        <v>959</v>
      </c>
      <c r="B4" s="9">
        <v>5776</v>
      </c>
      <c r="C4" s="9">
        <v>14728</v>
      </c>
      <c r="D4" s="9">
        <v>6910</v>
      </c>
      <c r="E4" s="9">
        <v>15004</v>
      </c>
    </row>
    <row r="5" spans="1:5" ht="60">
      <c r="A5" s="3" t="s">
        <v>960</v>
      </c>
      <c r="B5" s="7">
        <v>1416</v>
      </c>
      <c r="C5" s="7">
        <v>3364</v>
      </c>
      <c r="D5" s="5" t="s">
        <v>4</v>
      </c>
      <c r="E5" s="5" t="s">
        <v>4</v>
      </c>
    </row>
    <row r="6" spans="1:5" ht="30">
      <c r="A6" s="3" t="s">
        <v>454</v>
      </c>
      <c r="B6" s="9">
        <v>2550</v>
      </c>
      <c r="C6" s="9">
        <v>3640</v>
      </c>
      <c r="D6" s="5" t="s">
        <v>4</v>
      </c>
      <c r="E6" s="5" t="s">
        <v>4</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5"/>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30" customHeight="1">
      <c r="A1" s="8" t="s">
        <v>961</v>
      </c>
      <c r="B1" s="8" t="s">
        <v>1</v>
      </c>
      <c r="C1" s="8"/>
      <c r="D1" s="1"/>
    </row>
    <row r="2" spans="1:4">
      <c r="A2" s="8"/>
      <c r="B2" s="1" t="s">
        <v>2</v>
      </c>
      <c r="C2" s="1" t="s">
        <v>76</v>
      </c>
      <c r="D2" s="1" t="s">
        <v>27</v>
      </c>
    </row>
    <row r="3" spans="1:4" ht="45">
      <c r="A3" s="4" t="s">
        <v>962</v>
      </c>
      <c r="B3" s="5" t="s">
        <v>4</v>
      </c>
      <c r="C3" s="5" t="s">
        <v>4</v>
      </c>
      <c r="D3" s="5" t="s">
        <v>4</v>
      </c>
    </row>
    <row r="4" spans="1:4">
      <c r="A4" s="3" t="s">
        <v>105</v>
      </c>
      <c r="B4" s="9">
        <v>12000</v>
      </c>
      <c r="C4" s="9">
        <v>95000</v>
      </c>
      <c r="D4" s="5" t="s">
        <v>4</v>
      </c>
    </row>
    <row r="5" spans="1:4" ht="30">
      <c r="A5" s="3" t="s">
        <v>963</v>
      </c>
      <c r="B5" s="7">
        <v>1800000</v>
      </c>
      <c r="C5" s="5" t="s">
        <v>4</v>
      </c>
      <c r="D5" s="5" t="s">
        <v>4</v>
      </c>
    </row>
    <row r="6" spans="1:4">
      <c r="A6" s="3" t="s">
        <v>964</v>
      </c>
      <c r="B6" s="7">
        <v>369711000</v>
      </c>
      <c r="C6" s="5" t="s">
        <v>4</v>
      </c>
      <c r="D6" s="7">
        <v>390648000</v>
      </c>
    </row>
    <row r="7" spans="1:4">
      <c r="A7" s="3" t="s">
        <v>251</v>
      </c>
      <c r="B7" s="5" t="s">
        <v>4</v>
      </c>
      <c r="C7" s="5" t="s">
        <v>4</v>
      </c>
      <c r="D7" s="5" t="s">
        <v>4</v>
      </c>
    </row>
    <row r="8" spans="1:4" ht="45">
      <c r="A8" s="4" t="s">
        <v>962</v>
      </c>
      <c r="B8" s="5" t="s">
        <v>4</v>
      </c>
      <c r="C8" s="5" t="s">
        <v>4</v>
      </c>
      <c r="D8" s="5" t="s">
        <v>4</v>
      </c>
    </row>
    <row r="9" spans="1:4">
      <c r="A9" s="3" t="s">
        <v>964</v>
      </c>
      <c r="B9" s="7">
        <v>48539000</v>
      </c>
      <c r="C9" s="5" t="s">
        <v>4</v>
      </c>
      <c r="D9" s="5" t="s">
        <v>4</v>
      </c>
    </row>
    <row r="10" spans="1:4" ht="45">
      <c r="A10" s="3" t="s">
        <v>965</v>
      </c>
      <c r="B10" s="5" t="s">
        <v>4</v>
      </c>
      <c r="C10" s="5" t="s">
        <v>4</v>
      </c>
      <c r="D10" s="5" t="s">
        <v>4</v>
      </c>
    </row>
    <row r="11" spans="1:4" ht="45">
      <c r="A11" s="4" t="s">
        <v>962</v>
      </c>
      <c r="B11" s="5" t="s">
        <v>4</v>
      </c>
      <c r="C11" s="5" t="s">
        <v>4</v>
      </c>
      <c r="D11" s="5" t="s">
        <v>4</v>
      </c>
    </row>
    <row r="12" spans="1:4">
      <c r="A12" s="3" t="s">
        <v>964</v>
      </c>
      <c r="B12" s="5">
        <v>0</v>
      </c>
      <c r="C12" s="5" t="s">
        <v>4</v>
      </c>
      <c r="D12" s="5">
        <v>0</v>
      </c>
    </row>
    <row r="13" spans="1:4" ht="45">
      <c r="A13" s="3" t="s">
        <v>966</v>
      </c>
      <c r="B13" s="5" t="s">
        <v>4</v>
      </c>
      <c r="C13" s="5" t="s">
        <v>4</v>
      </c>
      <c r="D13" s="5" t="s">
        <v>4</v>
      </c>
    </row>
    <row r="14" spans="1:4" ht="45">
      <c r="A14" s="4" t="s">
        <v>962</v>
      </c>
      <c r="B14" s="5" t="s">
        <v>4</v>
      </c>
      <c r="C14" s="5" t="s">
        <v>4</v>
      </c>
      <c r="D14" s="5" t="s">
        <v>4</v>
      </c>
    </row>
    <row r="15" spans="1:4">
      <c r="A15" s="3" t="s">
        <v>964</v>
      </c>
      <c r="B15" s="7">
        <v>48539000</v>
      </c>
      <c r="C15" s="5" t="s">
        <v>4</v>
      </c>
      <c r="D15" s="7">
        <v>49205000</v>
      </c>
    </row>
    <row r="16" spans="1:4" ht="45">
      <c r="A16" s="3" t="s">
        <v>967</v>
      </c>
      <c r="B16" s="5" t="s">
        <v>4</v>
      </c>
      <c r="C16" s="5" t="s">
        <v>4</v>
      </c>
      <c r="D16" s="5" t="s">
        <v>4</v>
      </c>
    </row>
    <row r="17" spans="1:4" ht="45">
      <c r="A17" s="4" t="s">
        <v>962</v>
      </c>
      <c r="B17" s="5" t="s">
        <v>4</v>
      </c>
      <c r="C17" s="5" t="s">
        <v>4</v>
      </c>
      <c r="D17" s="5" t="s">
        <v>4</v>
      </c>
    </row>
    <row r="18" spans="1:4">
      <c r="A18" s="3" t="s">
        <v>964</v>
      </c>
      <c r="B18" s="5">
        <v>0</v>
      </c>
      <c r="C18" s="5" t="s">
        <v>4</v>
      </c>
      <c r="D18" s="5">
        <v>0</v>
      </c>
    </row>
    <row r="19" spans="1:4" ht="45">
      <c r="A19" s="3" t="s">
        <v>968</v>
      </c>
      <c r="B19" s="5" t="s">
        <v>4</v>
      </c>
      <c r="C19" s="5" t="s">
        <v>4</v>
      </c>
      <c r="D19" s="5" t="s">
        <v>4</v>
      </c>
    </row>
    <row r="20" spans="1:4" ht="45">
      <c r="A20" s="4" t="s">
        <v>962</v>
      </c>
      <c r="B20" s="5" t="s">
        <v>4</v>
      </c>
      <c r="C20" s="5" t="s">
        <v>4</v>
      </c>
      <c r="D20" s="5" t="s">
        <v>4</v>
      </c>
    </row>
    <row r="21" spans="1:4">
      <c r="A21" s="3" t="s">
        <v>964</v>
      </c>
      <c r="B21" s="7">
        <v>48539000</v>
      </c>
      <c r="C21" s="5" t="s">
        <v>4</v>
      </c>
      <c r="D21" s="7">
        <v>49205000</v>
      </c>
    </row>
    <row r="22" spans="1:4" ht="30">
      <c r="A22" s="3" t="s">
        <v>254</v>
      </c>
      <c r="B22" s="5" t="s">
        <v>4</v>
      </c>
      <c r="C22" s="5" t="s">
        <v>4</v>
      </c>
      <c r="D22" s="5" t="s">
        <v>4</v>
      </c>
    </row>
    <row r="23" spans="1:4" ht="45">
      <c r="A23" s="4" t="s">
        <v>962</v>
      </c>
      <c r="B23" s="5" t="s">
        <v>4</v>
      </c>
      <c r="C23" s="5" t="s">
        <v>4</v>
      </c>
      <c r="D23" s="5" t="s">
        <v>4</v>
      </c>
    </row>
    <row r="24" spans="1:4">
      <c r="A24" s="3" t="s">
        <v>964</v>
      </c>
      <c r="B24" s="7">
        <v>41484000</v>
      </c>
      <c r="C24" s="5" t="s">
        <v>4</v>
      </c>
      <c r="D24" s="5" t="s">
        <v>4</v>
      </c>
    </row>
    <row r="25" spans="1:4" ht="45">
      <c r="A25" s="3" t="s">
        <v>969</v>
      </c>
      <c r="B25" s="5" t="s">
        <v>4</v>
      </c>
      <c r="C25" s="5" t="s">
        <v>4</v>
      </c>
      <c r="D25" s="5" t="s">
        <v>4</v>
      </c>
    </row>
    <row r="26" spans="1:4" ht="45">
      <c r="A26" s="4" t="s">
        <v>962</v>
      </c>
      <c r="B26" s="5" t="s">
        <v>4</v>
      </c>
      <c r="C26" s="5" t="s">
        <v>4</v>
      </c>
      <c r="D26" s="5" t="s">
        <v>4</v>
      </c>
    </row>
    <row r="27" spans="1:4">
      <c r="A27" s="3" t="s">
        <v>964</v>
      </c>
      <c r="B27" s="5">
        <v>0</v>
      </c>
      <c r="C27" s="5" t="s">
        <v>4</v>
      </c>
      <c r="D27" s="5">
        <v>0</v>
      </c>
    </row>
    <row r="28" spans="1:4" ht="45">
      <c r="A28" s="3" t="s">
        <v>970</v>
      </c>
      <c r="B28" s="5" t="s">
        <v>4</v>
      </c>
      <c r="C28" s="5" t="s">
        <v>4</v>
      </c>
      <c r="D28" s="5" t="s">
        <v>4</v>
      </c>
    </row>
    <row r="29" spans="1:4" ht="45">
      <c r="A29" s="4" t="s">
        <v>962</v>
      </c>
      <c r="B29" s="5" t="s">
        <v>4</v>
      </c>
      <c r="C29" s="5" t="s">
        <v>4</v>
      </c>
      <c r="D29" s="5" t="s">
        <v>4</v>
      </c>
    </row>
    <row r="30" spans="1:4">
      <c r="A30" s="3" t="s">
        <v>964</v>
      </c>
      <c r="B30" s="7">
        <v>41484000</v>
      </c>
      <c r="C30" s="5" t="s">
        <v>4</v>
      </c>
      <c r="D30" s="7">
        <v>40428000</v>
      </c>
    </row>
    <row r="31" spans="1:4" ht="45">
      <c r="A31" s="3" t="s">
        <v>971</v>
      </c>
      <c r="B31" s="5" t="s">
        <v>4</v>
      </c>
      <c r="C31" s="5" t="s">
        <v>4</v>
      </c>
      <c r="D31" s="5" t="s">
        <v>4</v>
      </c>
    </row>
    <row r="32" spans="1:4" ht="45">
      <c r="A32" s="4" t="s">
        <v>962</v>
      </c>
      <c r="B32" s="5" t="s">
        <v>4</v>
      </c>
      <c r="C32" s="5" t="s">
        <v>4</v>
      </c>
      <c r="D32" s="5" t="s">
        <v>4</v>
      </c>
    </row>
    <row r="33" spans="1:4">
      <c r="A33" s="3" t="s">
        <v>964</v>
      </c>
      <c r="B33" s="5">
        <v>0</v>
      </c>
      <c r="C33" s="5" t="s">
        <v>4</v>
      </c>
      <c r="D33" s="5">
        <v>0</v>
      </c>
    </row>
    <row r="34" spans="1:4" ht="45">
      <c r="A34" s="3" t="s">
        <v>972</v>
      </c>
      <c r="B34" s="5" t="s">
        <v>4</v>
      </c>
      <c r="C34" s="5" t="s">
        <v>4</v>
      </c>
      <c r="D34" s="5" t="s">
        <v>4</v>
      </c>
    </row>
    <row r="35" spans="1:4" ht="45">
      <c r="A35" s="4" t="s">
        <v>962</v>
      </c>
      <c r="B35" s="5" t="s">
        <v>4</v>
      </c>
      <c r="C35" s="5" t="s">
        <v>4</v>
      </c>
      <c r="D35" s="5" t="s">
        <v>4</v>
      </c>
    </row>
    <row r="36" spans="1:4">
      <c r="A36" s="3" t="s">
        <v>964</v>
      </c>
      <c r="B36" s="7">
        <v>41484000</v>
      </c>
      <c r="C36" s="5" t="s">
        <v>4</v>
      </c>
      <c r="D36" s="7">
        <v>40428000</v>
      </c>
    </row>
    <row r="37" spans="1:4" ht="45">
      <c r="A37" s="3" t="s">
        <v>973</v>
      </c>
      <c r="B37" s="5" t="s">
        <v>4</v>
      </c>
      <c r="C37" s="5" t="s">
        <v>4</v>
      </c>
      <c r="D37" s="5" t="s">
        <v>4</v>
      </c>
    </row>
    <row r="38" spans="1:4" ht="45">
      <c r="A38" s="4" t="s">
        <v>962</v>
      </c>
      <c r="B38" s="5" t="s">
        <v>4</v>
      </c>
      <c r="C38" s="5" t="s">
        <v>4</v>
      </c>
      <c r="D38" s="5" t="s">
        <v>4</v>
      </c>
    </row>
    <row r="39" spans="1:4">
      <c r="A39" s="3" t="s">
        <v>964</v>
      </c>
      <c r="B39" s="5" t="s">
        <v>4</v>
      </c>
      <c r="C39" s="5" t="s">
        <v>4</v>
      </c>
      <c r="D39" s="7">
        <v>8104000</v>
      </c>
    </row>
    <row r="40" spans="1:4" ht="45">
      <c r="A40" s="3" t="s">
        <v>974</v>
      </c>
      <c r="B40" s="5" t="s">
        <v>4</v>
      </c>
      <c r="C40" s="5" t="s">
        <v>4</v>
      </c>
      <c r="D40" s="5" t="s">
        <v>4</v>
      </c>
    </row>
    <row r="41" spans="1:4" ht="45">
      <c r="A41" s="4" t="s">
        <v>962</v>
      </c>
      <c r="B41" s="5" t="s">
        <v>4</v>
      </c>
      <c r="C41" s="5" t="s">
        <v>4</v>
      </c>
      <c r="D41" s="5" t="s">
        <v>4</v>
      </c>
    </row>
    <row r="42" spans="1:4">
      <c r="A42" s="3" t="s">
        <v>964</v>
      </c>
      <c r="B42" s="5" t="s">
        <v>4</v>
      </c>
      <c r="C42" s="5" t="s">
        <v>4</v>
      </c>
      <c r="D42" s="5">
        <v>0</v>
      </c>
    </row>
    <row r="43" spans="1:4" ht="45">
      <c r="A43" s="3" t="s">
        <v>975</v>
      </c>
      <c r="B43" s="5" t="s">
        <v>4</v>
      </c>
      <c r="C43" s="5" t="s">
        <v>4</v>
      </c>
      <c r="D43" s="5" t="s">
        <v>4</v>
      </c>
    </row>
    <row r="44" spans="1:4" ht="45">
      <c r="A44" s="4" t="s">
        <v>962</v>
      </c>
      <c r="B44" s="5" t="s">
        <v>4</v>
      </c>
      <c r="C44" s="5" t="s">
        <v>4</v>
      </c>
      <c r="D44" s="5" t="s">
        <v>4</v>
      </c>
    </row>
    <row r="45" spans="1:4">
      <c r="A45" s="3" t="s">
        <v>964</v>
      </c>
      <c r="B45" s="5" t="s">
        <v>4</v>
      </c>
      <c r="C45" s="5" t="s">
        <v>4</v>
      </c>
      <c r="D45" s="5">
        <v>0</v>
      </c>
    </row>
    <row r="46" spans="1:4" ht="45">
      <c r="A46" s="3" t="s">
        <v>976</v>
      </c>
      <c r="B46" s="5" t="s">
        <v>4</v>
      </c>
      <c r="C46" s="5" t="s">
        <v>4</v>
      </c>
      <c r="D46" s="5" t="s">
        <v>4</v>
      </c>
    </row>
    <row r="47" spans="1:4" ht="45">
      <c r="A47" s="4" t="s">
        <v>962</v>
      </c>
      <c r="B47" s="5" t="s">
        <v>4</v>
      </c>
      <c r="C47" s="5" t="s">
        <v>4</v>
      </c>
      <c r="D47" s="5" t="s">
        <v>4</v>
      </c>
    </row>
    <row r="48" spans="1:4">
      <c r="A48" s="3" t="s">
        <v>964</v>
      </c>
      <c r="B48" s="5" t="s">
        <v>4</v>
      </c>
      <c r="C48" s="5" t="s">
        <v>4</v>
      </c>
      <c r="D48" s="7">
        <v>8104000</v>
      </c>
    </row>
    <row r="49" spans="1:4" ht="30">
      <c r="A49" s="3" t="s">
        <v>477</v>
      </c>
      <c r="B49" s="5" t="s">
        <v>4</v>
      </c>
      <c r="C49" s="5" t="s">
        <v>4</v>
      </c>
      <c r="D49" s="5" t="s">
        <v>4</v>
      </c>
    </row>
    <row r="50" spans="1:4" ht="45">
      <c r="A50" s="4" t="s">
        <v>962</v>
      </c>
      <c r="B50" s="5" t="s">
        <v>4</v>
      </c>
      <c r="C50" s="5" t="s">
        <v>4</v>
      </c>
      <c r="D50" s="5" t="s">
        <v>4</v>
      </c>
    </row>
    <row r="51" spans="1:4">
      <c r="A51" s="3" t="s">
        <v>964</v>
      </c>
      <c r="B51" s="7">
        <v>279688000</v>
      </c>
      <c r="C51" s="5" t="s">
        <v>4</v>
      </c>
      <c r="D51" s="5" t="s">
        <v>4</v>
      </c>
    </row>
    <row r="52" spans="1:4" ht="45">
      <c r="A52" s="3" t="s">
        <v>977</v>
      </c>
      <c r="B52" s="5" t="s">
        <v>4</v>
      </c>
      <c r="C52" s="5" t="s">
        <v>4</v>
      </c>
      <c r="D52" s="5" t="s">
        <v>4</v>
      </c>
    </row>
    <row r="53" spans="1:4" ht="45">
      <c r="A53" s="4" t="s">
        <v>962</v>
      </c>
      <c r="B53" s="5" t="s">
        <v>4</v>
      </c>
      <c r="C53" s="5" t="s">
        <v>4</v>
      </c>
      <c r="D53" s="5" t="s">
        <v>4</v>
      </c>
    </row>
    <row r="54" spans="1:4">
      <c r="A54" s="3" t="s">
        <v>964</v>
      </c>
      <c r="B54" s="5">
        <v>0</v>
      </c>
      <c r="C54" s="5" t="s">
        <v>4</v>
      </c>
      <c r="D54" s="5">
        <v>0</v>
      </c>
    </row>
    <row r="55" spans="1:4" ht="45">
      <c r="A55" s="3" t="s">
        <v>978</v>
      </c>
      <c r="B55" s="5" t="s">
        <v>4</v>
      </c>
      <c r="C55" s="5" t="s">
        <v>4</v>
      </c>
      <c r="D55" s="5" t="s">
        <v>4</v>
      </c>
    </row>
    <row r="56" spans="1:4" ht="45">
      <c r="A56" s="4" t="s">
        <v>962</v>
      </c>
      <c r="B56" s="5" t="s">
        <v>4</v>
      </c>
      <c r="C56" s="5" t="s">
        <v>4</v>
      </c>
      <c r="D56" s="5" t="s">
        <v>4</v>
      </c>
    </row>
    <row r="57" spans="1:4">
      <c r="A57" s="3" t="s">
        <v>964</v>
      </c>
      <c r="B57" s="7">
        <v>279688000</v>
      </c>
      <c r="C57" s="5" t="s">
        <v>4</v>
      </c>
      <c r="D57" s="7">
        <v>292680000</v>
      </c>
    </row>
    <row r="58" spans="1:4" ht="45">
      <c r="A58" s="3" t="s">
        <v>979</v>
      </c>
      <c r="B58" s="5" t="s">
        <v>4</v>
      </c>
      <c r="C58" s="5" t="s">
        <v>4</v>
      </c>
      <c r="D58" s="5" t="s">
        <v>4</v>
      </c>
    </row>
    <row r="59" spans="1:4" ht="45">
      <c r="A59" s="4" t="s">
        <v>962</v>
      </c>
      <c r="B59" s="5" t="s">
        <v>4</v>
      </c>
      <c r="C59" s="5" t="s">
        <v>4</v>
      </c>
      <c r="D59" s="5" t="s">
        <v>4</v>
      </c>
    </row>
    <row r="60" spans="1:4">
      <c r="A60" s="3" t="s">
        <v>964</v>
      </c>
      <c r="B60" s="5">
        <v>0</v>
      </c>
      <c r="C60" s="5" t="s">
        <v>4</v>
      </c>
      <c r="D60" s="5">
        <v>0</v>
      </c>
    </row>
    <row r="61" spans="1:4" ht="45">
      <c r="A61" s="3" t="s">
        <v>980</v>
      </c>
      <c r="B61" s="5" t="s">
        <v>4</v>
      </c>
      <c r="C61" s="5" t="s">
        <v>4</v>
      </c>
      <c r="D61" s="5" t="s">
        <v>4</v>
      </c>
    </row>
    <row r="62" spans="1:4" ht="45">
      <c r="A62" s="4" t="s">
        <v>962</v>
      </c>
      <c r="B62" s="5" t="s">
        <v>4</v>
      </c>
      <c r="C62" s="5" t="s">
        <v>4</v>
      </c>
      <c r="D62" s="5" t="s">
        <v>4</v>
      </c>
    </row>
    <row r="63" spans="1:4">
      <c r="A63" s="3" t="s">
        <v>964</v>
      </c>
      <c r="B63" s="7">
        <v>279688000</v>
      </c>
      <c r="C63" s="5" t="s">
        <v>4</v>
      </c>
      <c r="D63" s="7">
        <v>292680000</v>
      </c>
    </row>
    <row r="64" spans="1:4" ht="45">
      <c r="A64" s="3" t="s">
        <v>981</v>
      </c>
      <c r="B64" s="5" t="s">
        <v>4</v>
      </c>
      <c r="C64" s="5" t="s">
        <v>4</v>
      </c>
      <c r="D64" s="5" t="s">
        <v>4</v>
      </c>
    </row>
    <row r="65" spans="1:4" ht="45">
      <c r="A65" s="4" t="s">
        <v>962</v>
      </c>
      <c r="B65" s="5" t="s">
        <v>4</v>
      </c>
      <c r="C65" s="5" t="s">
        <v>4</v>
      </c>
      <c r="D65" s="5" t="s">
        <v>4</v>
      </c>
    </row>
    <row r="66" spans="1:4">
      <c r="A66" s="3" t="s">
        <v>964</v>
      </c>
      <c r="B66" s="5" t="s">
        <v>4</v>
      </c>
      <c r="C66" s="5" t="s">
        <v>4</v>
      </c>
      <c r="D66" s="5">
        <v>0</v>
      </c>
    </row>
    <row r="67" spans="1:4" ht="45">
      <c r="A67" s="3" t="s">
        <v>982</v>
      </c>
      <c r="B67" s="5" t="s">
        <v>4</v>
      </c>
      <c r="C67" s="5" t="s">
        <v>4</v>
      </c>
      <c r="D67" s="5" t="s">
        <v>4</v>
      </c>
    </row>
    <row r="68" spans="1:4" ht="45">
      <c r="A68" s="4" t="s">
        <v>962</v>
      </c>
      <c r="B68" s="5" t="s">
        <v>4</v>
      </c>
      <c r="C68" s="5" t="s">
        <v>4</v>
      </c>
      <c r="D68" s="5" t="s">
        <v>4</v>
      </c>
    </row>
    <row r="69" spans="1:4">
      <c r="A69" s="3" t="s">
        <v>964</v>
      </c>
      <c r="B69" s="5" t="s">
        <v>4</v>
      </c>
      <c r="C69" s="5" t="s">
        <v>4</v>
      </c>
      <c r="D69" s="7">
        <v>231000</v>
      </c>
    </row>
    <row r="70" spans="1:4" ht="45">
      <c r="A70" s="3" t="s">
        <v>983</v>
      </c>
      <c r="B70" s="5" t="s">
        <v>4</v>
      </c>
      <c r="C70" s="5" t="s">
        <v>4</v>
      </c>
      <c r="D70" s="5" t="s">
        <v>4</v>
      </c>
    </row>
    <row r="71" spans="1:4" ht="45">
      <c r="A71" s="4" t="s">
        <v>962</v>
      </c>
      <c r="B71" s="5" t="s">
        <v>4</v>
      </c>
      <c r="C71" s="5" t="s">
        <v>4</v>
      </c>
      <c r="D71" s="5" t="s">
        <v>4</v>
      </c>
    </row>
    <row r="72" spans="1:4">
      <c r="A72" s="3" t="s">
        <v>964</v>
      </c>
      <c r="B72" s="5" t="s">
        <v>4</v>
      </c>
      <c r="C72" s="5" t="s">
        <v>4</v>
      </c>
      <c r="D72" s="5">
        <v>0</v>
      </c>
    </row>
    <row r="73" spans="1:4" ht="45">
      <c r="A73" s="3" t="s">
        <v>984</v>
      </c>
      <c r="B73" s="5" t="s">
        <v>4</v>
      </c>
      <c r="C73" s="5" t="s">
        <v>4</v>
      </c>
      <c r="D73" s="5" t="s">
        <v>4</v>
      </c>
    </row>
    <row r="74" spans="1:4" ht="45">
      <c r="A74" s="4" t="s">
        <v>962</v>
      </c>
      <c r="B74" s="5" t="s">
        <v>4</v>
      </c>
      <c r="C74" s="5" t="s">
        <v>4</v>
      </c>
      <c r="D74" s="5" t="s">
        <v>4</v>
      </c>
    </row>
    <row r="75" spans="1:4">
      <c r="A75" s="3" t="s">
        <v>964</v>
      </c>
      <c r="B75" s="5" t="s">
        <v>4</v>
      </c>
      <c r="C75" s="5" t="s">
        <v>4</v>
      </c>
      <c r="D75" s="9">
        <v>231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985</v>
      </c>
      <c r="B1" s="8" t="s">
        <v>2</v>
      </c>
      <c r="C1" s="8" t="s">
        <v>27</v>
      </c>
    </row>
    <row r="2" spans="1:3" ht="30">
      <c r="A2" s="1" t="s">
        <v>26</v>
      </c>
      <c r="B2" s="8"/>
      <c r="C2" s="8"/>
    </row>
    <row r="3" spans="1:3" ht="45">
      <c r="A3" s="4" t="s">
        <v>962</v>
      </c>
      <c r="B3" s="5" t="s">
        <v>4</v>
      </c>
      <c r="C3" s="5" t="s">
        <v>4</v>
      </c>
    </row>
    <row r="4" spans="1:3">
      <c r="A4" s="3" t="s">
        <v>864</v>
      </c>
      <c r="B4" s="9">
        <v>402251</v>
      </c>
      <c r="C4" s="9">
        <v>417612</v>
      </c>
    </row>
    <row r="5" spans="1:3" ht="30">
      <c r="A5" s="3" t="s">
        <v>986</v>
      </c>
      <c r="B5" s="5" t="s">
        <v>4</v>
      </c>
      <c r="C5" s="7">
        <v>1300</v>
      </c>
    </row>
    <row r="6" spans="1:3" ht="30">
      <c r="A6" s="3" t="s">
        <v>987</v>
      </c>
      <c r="B6" s="5" t="s">
        <v>4</v>
      </c>
      <c r="C6" s="5" t="s">
        <v>4</v>
      </c>
    </row>
    <row r="7" spans="1:3" ht="45">
      <c r="A7" s="4" t="s">
        <v>962</v>
      </c>
      <c r="B7" s="5" t="s">
        <v>4</v>
      </c>
      <c r="C7" s="5" t="s">
        <v>4</v>
      </c>
    </row>
    <row r="8" spans="1:3">
      <c r="A8" s="3" t="s">
        <v>864</v>
      </c>
      <c r="B8" s="7">
        <v>3371</v>
      </c>
      <c r="C8" s="7">
        <v>3674</v>
      </c>
    </row>
    <row r="9" spans="1:3" ht="30">
      <c r="A9" s="3" t="s">
        <v>986</v>
      </c>
      <c r="B9" s="7">
        <v>2616</v>
      </c>
      <c r="C9" s="7">
        <v>1280</v>
      </c>
    </row>
    <row r="10" spans="1:3" ht="30">
      <c r="A10" s="3" t="s">
        <v>485</v>
      </c>
      <c r="B10" s="7">
        <v>5987</v>
      </c>
      <c r="C10" s="7">
        <v>4954</v>
      </c>
    </row>
    <row r="11" spans="1:3" ht="45">
      <c r="A11" s="3" t="s">
        <v>988</v>
      </c>
      <c r="B11" s="5" t="s">
        <v>4</v>
      </c>
      <c r="C11" s="5" t="s">
        <v>4</v>
      </c>
    </row>
    <row r="12" spans="1:3" ht="45">
      <c r="A12" s="4" t="s">
        <v>962</v>
      </c>
      <c r="B12" s="5" t="s">
        <v>4</v>
      </c>
      <c r="C12" s="5" t="s">
        <v>4</v>
      </c>
    </row>
    <row r="13" spans="1:3">
      <c r="A13" s="3" t="s">
        <v>864</v>
      </c>
      <c r="B13" s="7">
        <v>1644</v>
      </c>
      <c r="C13" s="7">
        <v>1952</v>
      </c>
    </row>
    <row r="14" spans="1:3" ht="30">
      <c r="A14" s="3" t="s">
        <v>986</v>
      </c>
      <c r="B14" s="5">
        <v>48</v>
      </c>
      <c r="C14" s="5" t="s">
        <v>4</v>
      </c>
    </row>
    <row r="15" spans="1:3" ht="45">
      <c r="A15" s="3" t="s">
        <v>989</v>
      </c>
      <c r="B15" s="5" t="s">
        <v>4</v>
      </c>
      <c r="C15" s="5" t="s">
        <v>4</v>
      </c>
    </row>
    <row r="16" spans="1:3" ht="45">
      <c r="A16" s="4" t="s">
        <v>962</v>
      </c>
      <c r="B16" s="5" t="s">
        <v>4</v>
      </c>
      <c r="C16" s="5" t="s">
        <v>4</v>
      </c>
    </row>
    <row r="17" spans="1:3">
      <c r="A17" s="3" t="s">
        <v>864</v>
      </c>
      <c r="B17" s="7">
        <v>1344</v>
      </c>
      <c r="C17" s="7">
        <v>1324</v>
      </c>
    </row>
    <row r="18" spans="1:3" ht="30">
      <c r="A18" s="3" t="s">
        <v>986</v>
      </c>
      <c r="B18" s="7">
        <v>2568</v>
      </c>
      <c r="C18" s="5">
        <v>370</v>
      </c>
    </row>
    <row r="19" spans="1:3" ht="45">
      <c r="A19" s="3" t="s">
        <v>990</v>
      </c>
      <c r="B19" s="5" t="s">
        <v>4</v>
      </c>
      <c r="C19" s="5" t="s">
        <v>4</v>
      </c>
    </row>
    <row r="20" spans="1:3" ht="45">
      <c r="A20" s="4" t="s">
        <v>962</v>
      </c>
      <c r="B20" s="5" t="s">
        <v>4</v>
      </c>
      <c r="C20" s="5" t="s">
        <v>4</v>
      </c>
    </row>
    <row r="21" spans="1:3">
      <c r="A21" s="3" t="s">
        <v>864</v>
      </c>
      <c r="B21" s="5">
        <v>241</v>
      </c>
      <c r="C21" s="5">
        <v>289</v>
      </c>
    </row>
    <row r="22" spans="1:3" ht="30">
      <c r="A22" s="3" t="s">
        <v>986</v>
      </c>
      <c r="B22" s="5" t="s">
        <v>4</v>
      </c>
      <c r="C22" s="5">
        <v>910</v>
      </c>
    </row>
    <row r="23" spans="1:3" ht="30">
      <c r="A23" s="3" t="s">
        <v>991</v>
      </c>
      <c r="B23" s="5" t="s">
        <v>4</v>
      </c>
      <c r="C23" s="5" t="s">
        <v>4</v>
      </c>
    </row>
    <row r="24" spans="1:3" ht="45">
      <c r="A24" s="4" t="s">
        <v>962</v>
      </c>
      <c r="B24" s="5" t="s">
        <v>4</v>
      </c>
      <c r="C24" s="5" t="s">
        <v>4</v>
      </c>
    </row>
    <row r="25" spans="1:3">
      <c r="A25" s="3" t="s">
        <v>864</v>
      </c>
      <c r="B25" s="5">
        <v>142</v>
      </c>
      <c r="C25" s="5">
        <v>109</v>
      </c>
    </row>
    <row r="26" spans="1:3" ht="30">
      <c r="A26" s="3" t="s">
        <v>992</v>
      </c>
      <c r="B26" s="5" t="s">
        <v>4</v>
      </c>
      <c r="C26" s="5" t="s">
        <v>4</v>
      </c>
    </row>
    <row r="27" spans="1:3" ht="45">
      <c r="A27" s="4" t="s">
        <v>962</v>
      </c>
      <c r="B27" s="5" t="s">
        <v>4</v>
      </c>
      <c r="C27" s="5" t="s">
        <v>4</v>
      </c>
    </row>
    <row r="28" spans="1:3">
      <c r="A28" s="3" t="s">
        <v>864</v>
      </c>
      <c r="B28" s="5">
        <v>0</v>
      </c>
      <c r="C28" s="5">
        <v>0</v>
      </c>
    </row>
    <row r="29" spans="1:3" ht="30">
      <c r="A29" s="3" t="s">
        <v>986</v>
      </c>
      <c r="B29" s="5">
        <v>0</v>
      </c>
      <c r="C29" s="5">
        <v>0</v>
      </c>
    </row>
    <row r="30" spans="1:3" ht="30">
      <c r="A30" s="3" t="s">
        <v>485</v>
      </c>
      <c r="B30" s="5">
        <v>0</v>
      </c>
      <c r="C30" s="5">
        <v>0</v>
      </c>
    </row>
    <row r="31" spans="1:3" ht="45">
      <c r="A31" s="3" t="s">
        <v>993</v>
      </c>
      <c r="B31" s="5" t="s">
        <v>4</v>
      </c>
      <c r="C31" s="5" t="s">
        <v>4</v>
      </c>
    </row>
    <row r="32" spans="1:3" ht="45">
      <c r="A32" s="4" t="s">
        <v>962</v>
      </c>
      <c r="B32" s="5" t="s">
        <v>4</v>
      </c>
      <c r="C32" s="5" t="s">
        <v>4</v>
      </c>
    </row>
    <row r="33" spans="1:3">
      <c r="A33" s="3" t="s">
        <v>864</v>
      </c>
      <c r="B33" s="5">
        <v>0</v>
      </c>
      <c r="C33" s="5">
        <v>0</v>
      </c>
    </row>
    <row r="34" spans="1:3" ht="30">
      <c r="A34" s="3" t="s">
        <v>986</v>
      </c>
      <c r="B34" s="5">
        <v>0</v>
      </c>
      <c r="C34" s="5" t="s">
        <v>4</v>
      </c>
    </row>
    <row r="35" spans="1:3" ht="45">
      <c r="A35" s="3" t="s">
        <v>994</v>
      </c>
      <c r="B35" s="5" t="s">
        <v>4</v>
      </c>
      <c r="C35" s="5" t="s">
        <v>4</v>
      </c>
    </row>
    <row r="36" spans="1:3" ht="45">
      <c r="A36" s="4" t="s">
        <v>962</v>
      </c>
      <c r="B36" s="5" t="s">
        <v>4</v>
      </c>
      <c r="C36" s="5" t="s">
        <v>4</v>
      </c>
    </row>
    <row r="37" spans="1:3">
      <c r="A37" s="3" t="s">
        <v>864</v>
      </c>
      <c r="B37" s="5">
        <v>0</v>
      </c>
      <c r="C37" s="5">
        <v>0</v>
      </c>
    </row>
    <row r="38" spans="1:3" ht="30">
      <c r="A38" s="3" t="s">
        <v>986</v>
      </c>
      <c r="B38" s="5">
        <v>0</v>
      </c>
      <c r="C38" s="5">
        <v>0</v>
      </c>
    </row>
    <row r="39" spans="1:3" ht="45">
      <c r="A39" s="3" t="s">
        <v>995</v>
      </c>
      <c r="B39" s="5" t="s">
        <v>4</v>
      </c>
      <c r="C39" s="5" t="s">
        <v>4</v>
      </c>
    </row>
    <row r="40" spans="1:3" ht="45">
      <c r="A40" s="4" t="s">
        <v>962</v>
      </c>
      <c r="B40" s="5" t="s">
        <v>4</v>
      </c>
      <c r="C40" s="5" t="s">
        <v>4</v>
      </c>
    </row>
    <row r="41" spans="1:3">
      <c r="A41" s="3" t="s">
        <v>864</v>
      </c>
      <c r="B41" s="5">
        <v>0</v>
      </c>
      <c r="C41" s="5">
        <v>0</v>
      </c>
    </row>
    <row r="42" spans="1:3" ht="30">
      <c r="A42" s="3" t="s">
        <v>986</v>
      </c>
      <c r="B42" s="5" t="s">
        <v>4</v>
      </c>
      <c r="C42" s="5">
        <v>0</v>
      </c>
    </row>
    <row r="43" spans="1:3" ht="45">
      <c r="A43" s="3" t="s">
        <v>996</v>
      </c>
      <c r="B43" s="5" t="s">
        <v>4</v>
      </c>
      <c r="C43" s="5" t="s">
        <v>4</v>
      </c>
    </row>
    <row r="44" spans="1:3" ht="45">
      <c r="A44" s="4" t="s">
        <v>962</v>
      </c>
      <c r="B44" s="5" t="s">
        <v>4</v>
      </c>
      <c r="C44" s="5" t="s">
        <v>4</v>
      </c>
    </row>
    <row r="45" spans="1:3">
      <c r="A45" s="3" t="s">
        <v>864</v>
      </c>
      <c r="B45" s="5">
        <v>0</v>
      </c>
      <c r="C45" s="5">
        <v>0</v>
      </c>
    </row>
    <row r="46" spans="1:3" ht="30">
      <c r="A46" s="3" t="s">
        <v>997</v>
      </c>
      <c r="B46" s="5" t="s">
        <v>4</v>
      </c>
      <c r="C46" s="5" t="s">
        <v>4</v>
      </c>
    </row>
    <row r="47" spans="1:3" ht="45">
      <c r="A47" s="4" t="s">
        <v>962</v>
      </c>
      <c r="B47" s="5" t="s">
        <v>4</v>
      </c>
      <c r="C47" s="5" t="s">
        <v>4</v>
      </c>
    </row>
    <row r="48" spans="1:3">
      <c r="A48" s="3" t="s">
        <v>864</v>
      </c>
      <c r="B48" s="5">
        <v>0</v>
      </c>
      <c r="C48" s="5">
        <v>0</v>
      </c>
    </row>
    <row r="49" spans="1:3" ht="30">
      <c r="A49" s="3" t="s">
        <v>986</v>
      </c>
      <c r="B49" s="5">
        <v>0</v>
      </c>
      <c r="C49" s="5">
        <v>0</v>
      </c>
    </row>
    <row r="50" spans="1:3" ht="30">
      <c r="A50" s="3" t="s">
        <v>485</v>
      </c>
      <c r="B50" s="5">
        <v>0</v>
      </c>
      <c r="C50" s="5">
        <v>0</v>
      </c>
    </row>
    <row r="51" spans="1:3" ht="45">
      <c r="A51" s="3" t="s">
        <v>998</v>
      </c>
      <c r="B51" s="5" t="s">
        <v>4</v>
      </c>
      <c r="C51" s="5" t="s">
        <v>4</v>
      </c>
    </row>
    <row r="52" spans="1:3" ht="45">
      <c r="A52" s="4" t="s">
        <v>962</v>
      </c>
      <c r="B52" s="5" t="s">
        <v>4</v>
      </c>
      <c r="C52" s="5" t="s">
        <v>4</v>
      </c>
    </row>
    <row r="53" spans="1:3">
      <c r="A53" s="3" t="s">
        <v>864</v>
      </c>
      <c r="B53" s="5">
        <v>0</v>
      </c>
      <c r="C53" s="5">
        <v>0</v>
      </c>
    </row>
    <row r="54" spans="1:3" ht="30">
      <c r="A54" s="3" t="s">
        <v>986</v>
      </c>
      <c r="B54" s="5">
        <v>0</v>
      </c>
      <c r="C54" s="5" t="s">
        <v>4</v>
      </c>
    </row>
    <row r="55" spans="1:3" ht="45">
      <c r="A55" s="3" t="s">
        <v>999</v>
      </c>
      <c r="B55" s="5" t="s">
        <v>4</v>
      </c>
      <c r="C55" s="5" t="s">
        <v>4</v>
      </c>
    </row>
    <row r="56" spans="1:3" ht="45">
      <c r="A56" s="4" t="s">
        <v>962</v>
      </c>
      <c r="B56" s="5" t="s">
        <v>4</v>
      </c>
      <c r="C56" s="5" t="s">
        <v>4</v>
      </c>
    </row>
    <row r="57" spans="1:3">
      <c r="A57" s="3" t="s">
        <v>864</v>
      </c>
      <c r="B57" s="5">
        <v>0</v>
      </c>
      <c r="C57" s="5">
        <v>0</v>
      </c>
    </row>
    <row r="58" spans="1:3" ht="30">
      <c r="A58" s="3" t="s">
        <v>986</v>
      </c>
      <c r="B58" s="5">
        <v>0</v>
      </c>
      <c r="C58" s="5">
        <v>0</v>
      </c>
    </row>
    <row r="59" spans="1:3" ht="45">
      <c r="A59" s="3" t="s">
        <v>1000</v>
      </c>
      <c r="B59" s="5" t="s">
        <v>4</v>
      </c>
      <c r="C59" s="5" t="s">
        <v>4</v>
      </c>
    </row>
    <row r="60" spans="1:3" ht="45">
      <c r="A60" s="4" t="s">
        <v>962</v>
      </c>
      <c r="B60" s="5" t="s">
        <v>4</v>
      </c>
      <c r="C60" s="5" t="s">
        <v>4</v>
      </c>
    </row>
    <row r="61" spans="1:3">
      <c r="A61" s="3" t="s">
        <v>864</v>
      </c>
      <c r="B61" s="5">
        <v>0</v>
      </c>
      <c r="C61" s="5">
        <v>0</v>
      </c>
    </row>
    <row r="62" spans="1:3" ht="30">
      <c r="A62" s="3" t="s">
        <v>986</v>
      </c>
      <c r="B62" s="5" t="s">
        <v>4</v>
      </c>
      <c r="C62" s="5">
        <v>0</v>
      </c>
    </row>
    <row r="63" spans="1:3" ht="45">
      <c r="A63" s="3" t="s">
        <v>1001</v>
      </c>
      <c r="B63" s="5" t="s">
        <v>4</v>
      </c>
      <c r="C63" s="5" t="s">
        <v>4</v>
      </c>
    </row>
    <row r="64" spans="1:3" ht="45">
      <c r="A64" s="4" t="s">
        <v>962</v>
      </c>
      <c r="B64" s="5" t="s">
        <v>4</v>
      </c>
      <c r="C64" s="5" t="s">
        <v>4</v>
      </c>
    </row>
    <row r="65" spans="1:3">
      <c r="A65" s="3" t="s">
        <v>864</v>
      </c>
      <c r="B65" s="5">
        <v>0</v>
      </c>
      <c r="C65" s="5">
        <v>0</v>
      </c>
    </row>
    <row r="66" spans="1:3" ht="30">
      <c r="A66" s="3" t="s">
        <v>1002</v>
      </c>
      <c r="B66" s="5" t="s">
        <v>4</v>
      </c>
      <c r="C66" s="5" t="s">
        <v>4</v>
      </c>
    </row>
    <row r="67" spans="1:3" ht="45">
      <c r="A67" s="4" t="s">
        <v>962</v>
      </c>
      <c r="B67" s="5" t="s">
        <v>4</v>
      </c>
      <c r="C67" s="5" t="s">
        <v>4</v>
      </c>
    </row>
    <row r="68" spans="1:3">
      <c r="A68" s="3" t="s">
        <v>864</v>
      </c>
      <c r="B68" s="7">
        <v>3371</v>
      </c>
      <c r="C68" s="7">
        <v>3674</v>
      </c>
    </row>
    <row r="69" spans="1:3" ht="30">
      <c r="A69" s="3" t="s">
        <v>986</v>
      </c>
      <c r="B69" s="7">
        <v>2616</v>
      </c>
      <c r="C69" s="7">
        <v>1280</v>
      </c>
    </row>
    <row r="70" spans="1:3" ht="30">
      <c r="A70" s="3" t="s">
        <v>485</v>
      </c>
      <c r="B70" s="7">
        <v>5987</v>
      </c>
      <c r="C70" s="7">
        <v>4954</v>
      </c>
    </row>
    <row r="71" spans="1:3" ht="45">
      <c r="A71" s="3" t="s">
        <v>1003</v>
      </c>
      <c r="B71" s="5" t="s">
        <v>4</v>
      </c>
      <c r="C71" s="5" t="s">
        <v>4</v>
      </c>
    </row>
    <row r="72" spans="1:3" ht="45">
      <c r="A72" s="4" t="s">
        <v>962</v>
      </c>
      <c r="B72" s="5" t="s">
        <v>4</v>
      </c>
      <c r="C72" s="5" t="s">
        <v>4</v>
      </c>
    </row>
    <row r="73" spans="1:3">
      <c r="A73" s="3" t="s">
        <v>864</v>
      </c>
      <c r="B73" s="7">
        <v>1644</v>
      </c>
      <c r="C73" s="7">
        <v>1952</v>
      </c>
    </row>
    <row r="74" spans="1:3" ht="30">
      <c r="A74" s="3" t="s">
        <v>986</v>
      </c>
      <c r="B74" s="5">
        <v>48</v>
      </c>
      <c r="C74" s="5" t="s">
        <v>4</v>
      </c>
    </row>
    <row r="75" spans="1:3" ht="45">
      <c r="A75" s="3" t="s">
        <v>1004</v>
      </c>
      <c r="B75" s="5" t="s">
        <v>4</v>
      </c>
      <c r="C75" s="5" t="s">
        <v>4</v>
      </c>
    </row>
    <row r="76" spans="1:3" ht="45">
      <c r="A76" s="4" t="s">
        <v>962</v>
      </c>
      <c r="B76" s="5" t="s">
        <v>4</v>
      </c>
      <c r="C76" s="5" t="s">
        <v>4</v>
      </c>
    </row>
    <row r="77" spans="1:3">
      <c r="A77" s="3" t="s">
        <v>864</v>
      </c>
      <c r="B77" s="7">
        <v>1344</v>
      </c>
      <c r="C77" s="7">
        <v>1324</v>
      </c>
    </row>
    <row r="78" spans="1:3" ht="30">
      <c r="A78" s="3" t="s">
        <v>986</v>
      </c>
      <c r="B78" s="7">
        <v>2568</v>
      </c>
      <c r="C78" s="5">
        <v>370</v>
      </c>
    </row>
    <row r="79" spans="1:3" ht="45">
      <c r="A79" s="3" t="s">
        <v>1005</v>
      </c>
      <c r="B79" s="5" t="s">
        <v>4</v>
      </c>
      <c r="C79" s="5" t="s">
        <v>4</v>
      </c>
    </row>
    <row r="80" spans="1:3" ht="45">
      <c r="A80" s="4" t="s">
        <v>962</v>
      </c>
      <c r="B80" s="5" t="s">
        <v>4</v>
      </c>
      <c r="C80" s="5" t="s">
        <v>4</v>
      </c>
    </row>
    <row r="81" spans="1:3">
      <c r="A81" s="3" t="s">
        <v>864</v>
      </c>
      <c r="B81" s="5">
        <v>241</v>
      </c>
      <c r="C81" s="5">
        <v>289</v>
      </c>
    </row>
    <row r="82" spans="1:3" ht="30">
      <c r="A82" s="3" t="s">
        <v>986</v>
      </c>
      <c r="B82" s="5" t="s">
        <v>4</v>
      </c>
      <c r="C82" s="5">
        <v>910</v>
      </c>
    </row>
    <row r="83" spans="1:3" ht="45">
      <c r="A83" s="3" t="s">
        <v>1006</v>
      </c>
      <c r="B83" s="5" t="s">
        <v>4</v>
      </c>
      <c r="C83" s="5" t="s">
        <v>4</v>
      </c>
    </row>
    <row r="84" spans="1:3" ht="45">
      <c r="A84" s="4" t="s">
        <v>962</v>
      </c>
      <c r="B84" s="5" t="s">
        <v>4</v>
      </c>
      <c r="C84" s="5" t="s">
        <v>4</v>
      </c>
    </row>
    <row r="85" spans="1:3">
      <c r="A85" s="3" t="s">
        <v>864</v>
      </c>
      <c r="B85" s="9">
        <v>142</v>
      </c>
      <c r="C85" s="9">
        <v>109</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9"/>
  <sheetViews>
    <sheetView showGridLines="0" workbookViewId="0"/>
  </sheetViews>
  <sheetFormatPr defaultRowHeight="15"/>
  <cols>
    <col min="1" max="3" width="36.5703125" bestFit="1" customWidth="1"/>
    <col min="4" max="6" width="27.28515625" bestFit="1" customWidth="1"/>
    <col min="7" max="8" width="22.85546875" bestFit="1" customWidth="1"/>
    <col min="9" max="12" width="36.5703125" bestFit="1" customWidth="1"/>
    <col min="13" max="16" width="27.28515625" bestFit="1" customWidth="1"/>
    <col min="17" max="18" width="25.28515625" bestFit="1" customWidth="1"/>
    <col min="19" max="20" width="22.85546875" bestFit="1" customWidth="1"/>
    <col min="21" max="24" width="36.5703125" bestFit="1" customWidth="1"/>
    <col min="25" max="28" width="27.28515625" bestFit="1" customWidth="1"/>
    <col min="29" max="30" width="25.28515625" bestFit="1" customWidth="1"/>
    <col min="31" max="32" width="22.85546875" bestFit="1" customWidth="1"/>
    <col min="33" max="36" width="36.5703125" bestFit="1" customWidth="1"/>
    <col min="37" max="39" width="27.28515625" bestFit="1" customWidth="1"/>
    <col min="40" max="41" width="25.28515625" bestFit="1" customWidth="1"/>
  </cols>
  <sheetData>
    <row r="1" spans="1:41" ht="45">
      <c r="A1" s="1" t="s">
        <v>1007</v>
      </c>
      <c r="B1" s="1" t="s">
        <v>2</v>
      </c>
      <c r="C1" s="1" t="s">
        <v>27</v>
      </c>
      <c r="D1" s="1" t="s">
        <v>2</v>
      </c>
      <c r="E1" s="1" t="s">
        <v>27</v>
      </c>
      <c r="F1" s="1" t="s">
        <v>27</v>
      </c>
      <c r="G1" s="1" t="s">
        <v>2</v>
      </c>
      <c r="H1" s="1" t="s">
        <v>27</v>
      </c>
      <c r="I1" s="1" t="s">
        <v>2</v>
      </c>
      <c r="J1" s="1" t="s">
        <v>637</v>
      </c>
      <c r="K1" s="1" t="s">
        <v>2</v>
      </c>
      <c r="L1" s="1" t="s">
        <v>637</v>
      </c>
      <c r="M1" s="1" t="s">
        <v>2</v>
      </c>
      <c r="N1" s="1" t="s">
        <v>637</v>
      </c>
      <c r="O1" s="1" t="s">
        <v>2</v>
      </c>
      <c r="P1" s="1" t="s">
        <v>637</v>
      </c>
      <c r="Q1" s="1" t="s">
        <v>2</v>
      </c>
      <c r="R1" s="1" t="s">
        <v>637</v>
      </c>
      <c r="S1" s="1" t="s">
        <v>2</v>
      </c>
      <c r="T1" s="1" t="s">
        <v>637</v>
      </c>
      <c r="U1" s="1" t="s">
        <v>2</v>
      </c>
      <c r="V1" s="1" t="s">
        <v>637</v>
      </c>
      <c r="W1" s="1" t="s">
        <v>2</v>
      </c>
      <c r="X1" s="1" t="s">
        <v>637</v>
      </c>
      <c r="Y1" s="1" t="s">
        <v>2</v>
      </c>
      <c r="Z1" s="1" t="s">
        <v>637</v>
      </c>
      <c r="AA1" s="1" t="s">
        <v>2</v>
      </c>
      <c r="AB1" s="1" t="s">
        <v>637</v>
      </c>
      <c r="AC1" s="1" t="s">
        <v>2</v>
      </c>
      <c r="AD1" s="1" t="s">
        <v>637</v>
      </c>
      <c r="AE1" s="1" t="s">
        <v>2</v>
      </c>
      <c r="AF1" s="1" t="s">
        <v>637</v>
      </c>
      <c r="AG1" s="1" t="s">
        <v>2</v>
      </c>
      <c r="AH1" s="1" t="s">
        <v>637</v>
      </c>
      <c r="AI1" s="1" t="s">
        <v>2</v>
      </c>
      <c r="AJ1" s="1" t="s">
        <v>637</v>
      </c>
      <c r="AK1" s="1" t="s">
        <v>2</v>
      </c>
      <c r="AL1" s="1" t="s">
        <v>637</v>
      </c>
      <c r="AM1" s="1" t="s">
        <v>637</v>
      </c>
      <c r="AN1" s="1" t="s">
        <v>2</v>
      </c>
      <c r="AO1" s="1" t="s">
        <v>637</v>
      </c>
    </row>
    <row r="2" spans="1:41" ht="30">
      <c r="A2" s="1" t="s">
        <v>26</v>
      </c>
      <c r="B2" s="1" t="s">
        <v>1008</v>
      </c>
      <c r="C2" s="1" t="s">
        <v>1008</v>
      </c>
      <c r="D2" s="1" t="s">
        <v>1008</v>
      </c>
      <c r="E2" s="1" t="s">
        <v>1008</v>
      </c>
      <c r="F2" s="1" t="s">
        <v>1010</v>
      </c>
      <c r="G2" s="1" t="s">
        <v>1010</v>
      </c>
      <c r="H2" s="1" t="s">
        <v>1010</v>
      </c>
      <c r="I2" s="1" t="s">
        <v>933</v>
      </c>
      <c r="J2" s="1" t="s">
        <v>933</v>
      </c>
      <c r="K2" s="1" t="s">
        <v>933</v>
      </c>
      <c r="L2" s="1" t="s">
        <v>933</v>
      </c>
      <c r="M2" s="1" t="s">
        <v>933</v>
      </c>
      <c r="N2" s="1" t="s">
        <v>933</v>
      </c>
      <c r="O2" s="1" t="s">
        <v>933</v>
      </c>
      <c r="P2" s="1" t="s">
        <v>933</v>
      </c>
      <c r="Q2" s="1" t="s">
        <v>933</v>
      </c>
      <c r="R2" s="1" t="s">
        <v>933</v>
      </c>
      <c r="S2" s="1" t="s">
        <v>933</v>
      </c>
      <c r="T2" s="1" t="s">
        <v>933</v>
      </c>
      <c r="U2" s="1" t="s">
        <v>935</v>
      </c>
      <c r="V2" s="1" t="s">
        <v>935</v>
      </c>
      <c r="W2" s="1" t="s">
        <v>935</v>
      </c>
      <c r="X2" s="1" t="s">
        <v>935</v>
      </c>
      <c r="Y2" s="1" t="s">
        <v>935</v>
      </c>
      <c r="Z2" s="1" t="s">
        <v>935</v>
      </c>
      <c r="AA2" s="1" t="s">
        <v>935</v>
      </c>
      <c r="AB2" s="1" t="s">
        <v>935</v>
      </c>
      <c r="AC2" s="1" t="s">
        <v>935</v>
      </c>
      <c r="AD2" s="1" t="s">
        <v>935</v>
      </c>
      <c r="AE2" s="1" t="s">
        <v>935</v>
      </c>
      <c r="AF2" s="1" t="s">
        <v>935</v>
      </c>
      <c r="AG2" s="1" t="s">
        <v>492</v>
      </c>
      <c r="AH2" s="1" t="s">
        <v>492</v>
      </c>
      <c r="AI2" s="1" t="s">
        <v>492</v>
      </c>
      <c r="AJ2" s="1" t="s">
        <v>492</v>
      </c>
      <c r="AK2" s="1" t="s">
        <v>492</v>
      </c>
      <c r="AL2" s="1" t="s">
        <v>492</v>
      </c>
      <c r="AM2" s="1" t="s">
        <v>492</v>
      </c>
      <c r="AN2" s="1" t="s">
        <v>492</v>
      </c>
      <c r="AO2" s="1" t="s">
        <v>492</v>
      </c>
    </row>
    <row r="3" spans="1:41" ht="30">
      <c r="A3" s="1"/>
      <c r="B3" s="1" t="s">
        <v>1009</v>
      </c>
      <c r="C3" s="1" t="s">
        <v>1009</v>
      </c>
      <c r="D3" s="1" t="s">
        <v>312</v>
      </c>
      <c r="E3" s="1" t="s">
        <v>312</v>
      </c>
      <c r="F3" s="1" t="s">
        <v>312</v>
      </c>
      <c r="G3" s="1" t="s">
        <v>645</v>
      </c>
      <c r="H3" s="1" t="s">
        <v>645</v>
      </c>
      <c r="I3" s="1" t="s">
        <v>1008</v>
      </c>
      <c r="J3" s="1" t="s">
        <v>1008</v>
      </c>
      <c r="K3" s="1" t="s">
        <v>1008</v>
      </c>
      <c r="L3" s="1" t="s">
        <v>1008</v>
      </c>
      <c r="M3" s="1" t="s">
        <v>1008</v>
      </c>
      <c r="N3" s="1" t="s">
        <v>1008</v>
      </c>
      <c r="O3" s="1" t="s">
        <v>1010</v>
      </c>
      <c r="P3" s="1" t="s">
        <v>1010</v>
      </c>
      <c r="Q3" s="1" t="s">
        <v>1010</v>
      </c>
      <c r="R3" s="1" t="s">
        <v>1010</v>
      </c>
      <c r="S3" s="1" t="s">
        <v>1010</v>
      </c>
      <c r="T3" s="1" t="s">
        <v>1010</v>
      </c>
      <c r="U3" s="1" t="s">
        <v>1008</v>
      </c>
      <c r="V3" s="1" t="s">
        <v>1008</v>
      </c>
      <c r="W3" s="1" t="s">
        <v>1008</v>
      </c>
      <c r="X3" s="1" t="s">
        <v>1008</v>
      </c>
      <c r="Y3" s="1" t="s">
        <v>1008</v>
      </c>
      <c r="Z3" s="1" t="s">
        <v>1008</v>
      </c>
      <c r="AA3" s="1" t="s">
        <v>1010</v>
      </c>
      <c r="AB3" s="1" t="s">
        <v>1010</v>
      </c>
      <c r="AC3" s="1" t="s">
        <v>1010</v>
      </c>
      <c r="AD3" s="1" t="s">
        <v>1010</v>
      </c>
      <c r="AE3" s="1" t="s">
        <v>1010</v>
      </c>
      <c r="AF3" s="1" t="s">
        <v>1010</v>
      </c>
      <c r="AG3" s="1" t="s">
        <v>1008</v>
      </c>
      <c r="AH3" s="1" t="s">
        <v>1008</v>
      </c>
      <c r="AI3" s="1" t="s">
        <v>1008</v>
      </c>
      <c r="AJ3" s="1" t="s">
        <v>1008</v>
      </c>
      <c r="AK3" s="1" t="s">
        <v>1008</v>
      </c>
      <c r="AL3" s="1" t="s">
        <v>1008</v>
      </c>
      <c r="AM3" s="1" t="s">
        <v>1010</v>
      </c>
      <c r="AN3" s="1" t="s">
        <v>1010</v>
      </c>
      <c r="AO3" s="1" t="s">
        <v>1010</v>
      </c>
    </row>
    <row r="4" spans="1:41" ht="30">
      <c r="A4" s="1"/>
      <c r="B4" s="1"/>
      <c r="C4" s="1"/>
      <c r="D4" s="1"/>
      <c r="E4" s="1"/>
      <c r="F4" s="1"/>
      <c r="G4" s="1"/>
      <c r="H4" s="1"/>
      <c r="I4" s="1" t="s">
        <v>1009</v>
      </c>
      <c r="J4" s="1" t="s">
        <v>1009</v>
      </c>
      <c r="K4" s="1" t="s">
        <v>1009</v>
      </c>
      <c r="L4" s="1" t="s">
        <v>1009</v>
      </c>
      <c r="M4" s="1" t="s">
        <v>312</v>
      </c>
      <c r="N4" s="1" t="s">
        <v>312</v>
      </c>
      <c r="O4" s="1" t="s">
        <v>312</v>
      </c>
      <c r="P4" s="1" t="s">
        <v>312</v>
      </c>
      <c r="Q4" s="1" t="s">
        <v>645</v>
      </c>
      <c r="R4" s="1" t="s">
        <v>645</v>
      </c>
      <c r="S4" s="1" t="s">
        <v>645</v>
      </c>
      <c r="T4" s="1" t="s">
        <v>645</v>
      </c>
      <c r="U4" s="1" t="s">
        <v>1009</v>
      </c>
      <c r="V4" s="1" t="s">
        <v>1009</v>
      </c>
      <c r="W4" s="1" t="s">
        <v>1009</v>
      </c>
      <c r="X4" s="1" t="s">
        <v>1009</v>
      </c>
      <c r="Y4" s="1" t="s">
        <v>312</v>
      </c>
      <c r="Z4" s="1" t="s">
        <v>312</v>
      </c>
      <c r="AA4" s="1" t="s">
        <v>312</v>
      </c>
      <c r="AB4" s="1" t="s">
        <v>312</v>
      </c>
      <c r="AC4" s="1" t="s">
        <v>645</v>
      </c>
      <c r="AD4" s="1" t="s">
        <v>645</v>
      </c>
      <c r="AE4" s="1" t="s">
        <v>645</v>
      </c>
      <c r="AF4" s="1" t="s">
        <v>645</v>
      </c>
      <c r="AG4" s="1" t="s">
        <v>1009</v>
      </c>
      <c r="AH4" s="1" t="s">
        <v>1009</v>
      </c>
      <c r="AI4" s="1" t="s">
        <v>1009</v>
      </c>
      <c r="AJ4" s="1" t="s">
        <v>1009</v>
      </c>
      <c r="AK4" s="1" t="s">
        <v>312</v>
      </c>
      <c r="AL4" s="1" t="s">
        <v>312</v>
      </c>
      <c r="AM4" s="1" t="s">
        <v>312</v>
      </c>
      <c r="AN4" s="1" t="s">
        <v>645</v>
      </c>
      <c r="AO4" s="1" t="s">
        <v>645</v>
      </c>
    </row>
    <row r="5" spans="1:41">
      <c r="A5" s="1"/>
      <c r="B5" s="1"/>
      <c r="C5" s="1"/>
      <c r="D5" s="1"/>
      <c r="E5" s="1"/>
      <c r="F5" s="1"/>
      <c r="G5" s="1"/>
      <c r="H5" s="1"/>
      <c r="I5" s="1" t="s">
        <v>494</v>
      </c>
      <c r="J5" s="1" t="s">
        <v>494</v>
      </c>
      <c r="K5" s="1" t="s">
        <v>498</v>
      </c>
      <c r="L5" s="1" t="s">
        <v>498</v>
      </c>
      <c r="M5" s="1" t="s">
        <v>494</v>
      </c>
      <c r="N5" s="1" t="s">
        <v>494</v>
      </c>
      <c r="O5" s="1" t="s">
        <v>494</v>
      </c>
      <c r="P5" s="1" t="s">
        <v>494</v>
      </c>
      <c r="Q5" s="1" t="s">
        <v>494</v>
      </c>
      <c r="R5" s="1" t="s">
        <v>494</v>
      </c>
      <c r="S5" s="1" t="s">
        <v>498</v>
      </c>
      <c r="T5" s="1" t="s">
        <v>498</v>
      </c>
      <c r="U5" s="1" t="s">
        <v>494</v>
      </c>
      <c r="V5" s="1" t="s">
        <v>494</v>
      </c>
      <c r="W5" s="1" t="s">
        <v>498</v>
      </c>
      <c r="X5" s="1" t="s">
        <v>498</v>
      </c>
      <c r="Y5" s="1" t="s">
        <v>494</v>
      </c>
      <c r="Z5" s="1" t="s">
        <v>494</v>
      </c>
      <c r="AA5" s="1" t="s">
        <v>494</v>
      </c>
      <c r="AB5" s="1" t="s">
        <v>494</v>
      </c>
      <c r="AC5" s="1" t="s">
        <v>494</v>
      </c>
      <c r="AD5" s="1" t="s">
        <v>494</v>
      </c>
      <c r="AE5" s="1" t="s">
        <v>498</v>
      </c>
      <c r="AF5" s="1" t="s">
        <v>498</v>
      </c>
      <c r="AG5" s="1" t="s">
        <v>494</v>
      </c>
      <c r="AH5" s="1" t="s">
        <v>494</v>
      </c>
      <c r="AI5" s="1" t="s">
        <v>498</v>
      </c>
      <c r="AJ5" s="1" t="s">
        <v>498</v>
      </c>
      <c r="AK5" s="1" t="s">
        <v>494</v>
      </c>
      <c r="AL5" s="1" t="s">
        <v>494</v>
      </c>
      <c r="AM5" s="1" t="s">
        <v>494</v>
      </c>
      <c r="AN5" s="1" t="s">
        <v>494</v>
      </c>
      <c r="AO5" s="1" t="s">
        <v>494</v>
      </c>
    </row>
    <row r="6" spans="1:41" ht="30">
      <c r="A6" s="4" t="s">
        <v>1011</v>
      </c>
      <c r="B6" s="5" t="s">
        <v>4</v>
      </c>
      <c r="C6" s="5" t="s">
        <v>4</v>
      </c>
      <c r="D6" s="5" t="s">
        <v>4</v>
      </c>
      <c r="E6" s="5" t="s">
        <v>4</v>
      </c>
      <c r="F6" s="5" t="s">
        <v>4</v>
      </c>
      <c r="G6" s="5" t="s">
        <v>4</v>
      </c>
      <c r="H6" s="5" t="s">
        <v>4</v>
      </c>
      <c r="I6" s="5" t="s">
        <v>4</v>
      </c>
      <c r="J6" s="5" t="s">
        <v>4</v>
      </c>
      <c r="K6" s="5" t="s">
        <v>4</v>
      </c>
      <c r="L6" s="5" t="s">
        <v>4</v>
      </c>
      <c r="M6" s="5" t="s">
        <v>4</v>
      </c>
      <c r="N6" s="5" t="s">
        <v>4</v>
      </c>
      <c r="O6" s="5" t="s">
        <v>4</v>
      </c>
      <c r="P6" s="5" t="s">
        <v>4</v>
      </c>
      <c r="Q6" s="5" t="s">
        <v>4</v>
      </c>
      <c r="R6" s="5" t="s">
        <v>4</v>
      </c>
      <c r="S6" s="5" t="s">
        <v>4</v>
      </c>
      <c r="T6" s="5" t="s">
        <v>4</v>
      </c>
      <c r="U6" s="5" t="s">
        <v>4</v>
      </c>
      <c r="V6" s="5" t="s">
        <v>4</v>
      </c>
      <c r="W6" s="5" t="s">
        <v>4</v>
      </c>
      <c r="X6" s="5" t="s">
        <v>4</v>
      </c>
      <c r="Y6" s="5" t="s">
        <v>4</v>
      </c>
      <c r="Z6" s="5" t="s">
        <v>4</v>
      </c>
      <c r="AA6" s="5" t="s">
        <v>4</v>
      </c>
      <c r="AB6" s="5" t="s">
        <v>4</v>
      </c>
      <c r="AC6" s="5" t="s">
        <v>4</v>
      </c>
      <c r="AD6" s="5" t="s">
        <v>4</v>
      </c>
      <c r="AE6" s="5" t="s">
        <v>4</v>
      </c>
      <c r="AF6" s="5" t="s">
        <v>4</v>
      </c>
      <c r="AG6" s="5" t="s">
        <v>4</v>
      </c>
      <c r="AH6" s="5" t="s">
        <v>4</v>
      </c>
      <c r="AI6" s="5" t="s">
        <v>4</v>
      </c>
      <c r="AJ6" s="5" t="s">
        <v>4</v>
      </c>
      <c r="AK6" s="5" t="s">
        <v>4</v>
      </c>
      <c r="AL6" s="5" t="s">
        <v>4</v>
      </c>
      <c r="AM6" s="5" t="s">
        <v>4</v>
      </c>
      <c r="AN6" s="5" t="s">
        <v>4</v>
      </c>
      <c r="AO6" s="5" t="s">
        <v>4</v>
      </c>
    </row>
    <row r="7" spans="1:41">
      <c r="A7" s="3" t="s">
        <v>248</v>
      </c>
      <c r="B7" s="9">
        <v>1344</v>
      </c>
      <c r="C7" s="9">
        <v>1324</v>
      </c>
      <c r="D7" s="9">
        <v>241</v>
      </c>
      <c r="E7" s="9">
        <v>289</v>
      </c>
      <c r="F7" s="9">
        <v>910</v>
      </c>
      <c r="G7" s="9">
        <v>2568</v>
      </c>
      <c r="H7" s="9">
        <v>370</v>
      </c>
      <c r="I7" s="5" t="s">
        <v>4</v>
      </c>
      <c r="J7" s="5" t="s">
        <v>4</v>
      </c>
      <c r="K7" s="5" t="s">
        <v>4</v>
      </c>
      <c r="L7" s="5" t="s">
        <v>4</v>
      </c>
      <c r="M7" s="5" t="s">
        <v>4</v>
      </c>
      <c r="N7" s="5" t="s">
        <v>4</v>
      </c>
      <c r="O7" s="5" t="s">
        <v>4</v>
      </c>
      <c r="P7" s="5" t="s">
        <v>4</v>
      </c>
      <c r="Q7" s="5" t="s">
        <v>4</v>
      </c>
      <c r="R7" s="5" t="s">
        <v>4</v>
      </c>
      <c r="S7" s="5" t="s">
        <v>4</v>
      </c>
      <c r="T7" s="5" t="s">
        <v>4</v>
      </c>
      <c r="U7" s="5" t="s">
        <v>4</v>
      </c>
      <c r="V7" s="5" t="s">
        <v>4</v>
      </c>
      <c r="W7" s="5" t="s">
        <v>4</v>
      </c>
      <c r="X7" s="5" t="s">
        <v>4</v>
      </c>
      <c r="Y7" s="5" t="s">
        <v>4</v>
      </c>
      <c r="Z7" s="5" t="s">
        <v>4</v>
      </c>
      <c r="AA7" s="5" t="s">
        <v>4</v>
      </c>
      <c r="AB7" s="5" t="s">
        <v>4</v>
      </c>
      <c r="AC7" s="5" t="s">
        <v>4</v>
      </c>
      <c r="AD7" s="5" t="s">
        <v>4</v>
      </c>
      <c r="AE7" s="5" t="s">
        <v>4</v>
      </c>
      <c r="AF7" s="5" t="s">
        <v>4</v>
      </c>
      <c r="AG7" s="5" t="s">
        <v>4</v>
      </c>
      <c r="AH7" s="5" t="s">
        <v>4</v>
      </c>
      <c r="AI7" s="5" t="s">
        <v>4</v>
      </c>
      <c r="AJ7" s="5" t="s">
        <v>4</v>
      </c>
      <c r="AK7" s="5" t="s">
        <v>4</v>
      </c>
      <c r="AL7" s="5" t="s">
        <v>4</v>
      </c>
      <c r="AM7" s="5" t="s">
        <v>4</v>
      </c>
      <c r="AN7" s="5" t="s">
        <v>4</v>
      </c>
      <c r="AO7" s="5" t="s">
        <v>4</v>
      </c>
    </row>
    <row r="8" spans="1:41" ht="30">
      <c r="A8" s="3" t="s">
        <v>495</v>
      </c>
      <c r="B8" s="5" t="s">
        <v>4</v>
      </c>
      <c r="C8" s="5" t="s">
        <v>4</v>
      </c>
      <c r="D8" s="5" t="s">
        <v>4</v>
      </c>
      <c r="E8" s="5" t="s">
        <v>4</v>
      </c>
      <c r="F8" s="5" t="s">
        <v>4</v>
      </c>
      <c r="G8" s="5" t="s">
        <v>4</v>
      </c>
      <c r="H8" s="5" t="s">
        <v>4</v>
      </c>
      <c r="I8" s="141">
        <v>-0.14799999999999999</v>
      </c>
      <c r="J8" s="141">
        <v>-0.29499999999999998</v>
      </c>
      <c r="K8" s="5" t="s">
        <v>4</v>
      </c>
      <c r="L8" s="5" t="s">
        <v>4</v>
      </c>
      <c r="M8" s="141">
        <v>1.9E-2</v>
      </c>
      <c r="N8" s="141">
        <v>-0.11799999999999999</v>
      </c>
      <c r="O8" s="141">
        <v>-0.39300000000000002</v>
      </c>
      <c r="P8" s="141">
        <v>-1.7999999999999999E-2</v>
      </c>
      <c r="Q8" s="141">
        <v>-0.152</v>
      </c>
      <c r="R8" s="141">
        <v>-0.10299999999999999</v>
      </c>
      <c r="S8" s="5" t="s">
        <v>4</v>
      </c>
      <c r="T8" s="5" t="s">
        <v>4</v>
      </c>
      <c r="U8" s="141">
        <v>8.7999999999999995E-2</v>
      </c>
      <c r="V8" s="141">
        <v>0.20200000000000001</v>
      </c>
      <c r="W8" s="5" t="s">
        <v>4</v>
      </c>
      <c r="X8" s="5" t="s">
        <v>4</v>
      </c>
      <c r="Y8" s="141">
        <v>0.127</v>
      </c>
      <c r="Z8" s="141">
        <v>7.0999999999999994E-2</v>
      </c>
      <c r="AA8" s="141">
        <v>0.20799999999999999</v>
      </c>
      <c r="AB8" s="141">
        <v>0.30299999999999999</v>
      </c>
      <c r="AC8" s="141">
        <v>0.185</v>
      </c>
      <c r="AD8" s="141">
        <v>0.248</v>
      </c>
      <c r="AE8" s="5" t="s">
        <v>4</v>
      </c>
      <c r="AF8" s="5" t="s">
        <v>4</v>
      </c>
      <c r="AG8" s="141">
        <v>8.0000000000000002E-3</v>
      </c>
      <c r="AH8" s="141">
        <v>1.7000000000000001E-2</v>
      </c>
      <c r="AI8" s="5" t="s">
        <v>4</v>
      </c>
      <c r="AJ8" s="5" t="s">
        <v>4</v>
      </c>
      <c r="AK8" s="141">
        <v>-1.2999999999999999E-2</v>
      </c>
      <c r="AL8" s="141">
        <v>-1.2999999999999999E-2</v>
      </c>
      <c r="AM8" s="141">
        <v>0.18099999999999999</v>
      </c>
      <c r="AN8" s="141">
        <v>-1.7000000000000001E-2</v>
      </c>
      <c r="AO8" s="141">
        <v>-5.0000000000000001E-3</v>
      </c>
    </row>
    <row r="9" spans="1:41" ht="30">
      <c r="A9" s="3" t="s">
        <v>499</v>
      </c>
      <c r="B9" s="5" t="s">
        <v>4</v>
      </c>
      <c r="C9" s="5" t="s">
        <v>4</v>
      </c>
      <c r="D9" s="5" t="s">
        <v>4</v>
      </c>
      <c r="E9" s="5" t="s">
        <v>4</v>
      </c>
      <c r="F9" s="5" t="s">
        <v>4</v>
      </c>
      <c r="G9" s="5" t="s">
        <v>4</v>
      </c>
      <c r="H9" s="5" t="s">
        <v>4</v>
      </c>
      <c r="I9" s="5" t="s">
        <v>4</v>
      </c>
      <c r="J9" s="5" t="s">
        <v>4</v>
      </c>
      <c r="K9" s="141">
        <v>0.09</v>
      </c>
      <c r="L9" s="141">
        <v>7.0000000000000007E-2</v>
      </c>
      <c r="M9" s="5" t="s">
        <v>4</v>
      </c>
      <c r="N9" s="5" t="s">
        <v>4</v>
      </c>
      <c r="O9" s="5" t="s">
        <v>4</v>
      </c>
      <c r="P9" s="5" t="s">
        <v>4</v>
      </c>
      <c r="Q9" s="5" t="s">
        <v>4</v>
      </c>
      <c r="R9" s="5" t="s">
        <v>4</v>
      </c>
      <c r="S9" s="141">
        <v>0.08</v>
      </c>
      <c r="T9" s="141">
        <v>0</v>
      </c>
      <c r="U9" s="5" t="s">
        <v>4</v>
      </c>
      <c r="V9" s="5" t="s">
        <v>4</v>
      </c>
      <c r="W9" s="141">
        <v>0.1</v>
      </c>
      <c r="X9" s="141">
        <v>0.09</v>
      </c>
      <c r="Y9" s="5" t="s">
        <v>4</v>
      </c>
      <c r="Z9" s="5" t="s">
        <v>4</v>
      </c>
      <c r="AA9" s="5" t="s">
        <v>4</v>
      </c>
      <c r="AB9" s="5" t="s">
        <v>4</v>
      </c>
      <c r="AC9" s="5" t="s">
        <v>4</v>
      </c>
      <c r="AD9" s="5" t="s">
        <v>4</v>
      </c>
      <c r="AE9" s="141">
        <v>8.7499999999999994E-2</v>
      </c>
      <c r="AF9" s="141">
        <v>0</v>
      </c>
      <c r="AG9" s="5" t="s">
        <v>4</v>
      </c>
      <c r="AH9" s="5" t="s">
        <v>4</v>
      </c>
      <c r="AI9" s="141">
        <v>7.8E-2</v>
      </c>
      <c r="AJ9" s="141">
        <v>7.8E-2</v>
      </c>
      <c r="AK9" s="5" t="s">
        <v>4</v>
      </c>
      <c r="AL9" s="5" t="s">
        <v>4</v>
      </c>
      <c r="AM9" s="5" t="s">
        <v>4</v>
      </c>
      <c r="AN9" s="5" t="s">
        <v>4</v>
      </c>
      <c r="AO9" s="5" t="s">
        <v>4</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c r="A1" s="1" t="s">
        <v>1012</v>
      </c>
      <c r="B1" s="8" t="s">
        <v>2</v>
      </c>
      <c r="C1" s="8" t="s">
        <v>27</v>
      </c>
      <c r="D1" s="8" t="s">
        <v>76</v>
      </c>
      <c r="E1" s="8" t="s">
        <v>1013</v>
      </c>
    </row>
    <row r="2" spans="1:5" ht="30">
      <c r="A2" s="1" t="s">
        <v>26</v>
      </c>
      <c r="B2" s="8"/>
      <c r="C2" s="8"/>
      <c r="D2" s="8"/>
      <c r="E2" s="8"/>
    </row>
    <row r="3" spans="1:5" ht="45">
      <c r="A3" s="4" t="s">
        <v>1014</v>
      </c>
      <c r="B3" s="5" t="s">
        <v>4</v>
      </c>
      <c r="C3" s="5" t="s">
        <v>4</v>
      </c>
      <c r="D3" s="5" t="s">
        <v>4</v>
      </c>
      <c r="E3" s="5" t="s">
        <v>4</v>
      </c>
    </row>
    <row r="4" spans="1:5">
      <c r="A4" s="3" t="s">
        <v>29</v>
      </c>
      <c r="B4" s="9">
        <v>123208</v>
      </c>
      <c r="C4" s="9">
        <v>107000</v>
      </c>
      <c r="D4" s="9">
        <v>120528</v>
      </c>
      <c r="E4" s="9">
        <v>115529</v>
      </c>
    </row>
    <row r="5" spans="1:5">
      <c r="A5" s="3" t="s">
        <v>33</v>
      </c>
      <c r="B5" s="7">
        <v>2590</v>
      </c>
      <c r="C5" s="7">
        <v>2764</v>
      </c>
      <c r="D5" s="5" t="s">
        <v>4</v>
      </c>
      <c r="E5" s="5" t="s">
        <v>4</v>
      </c>
    </row>
    <row r="6" spans="1:5">
      <c r="A6" s="3" t="s">
        <v>523</v>
      </c>
      <c r="B6" s="7">
        <v>1100</v>
      </c>
      <c r="C6" s="5" t="s">
        <v>4</v>
      </c>
      <c r="D6" s="5" t="s">
        <v>4</v>
      </c>
      <c r="E6" s="5" t="s">
        <v>4</v>
      </c>
    </row>
    <row r="7" spans="1:5" ht="30">
      <c r="A7" s="3" t="s">
        <v>49</v>
      </c>
      <c r="B7" s="5">
        <v>800</v>
      </c>
      <c r="C7" s="5">
        <v>383</v>
      </c>
      <c r="D7" s="5" t="s">
        <v>4</v>
      </c>
      <c r="E7" s="5" t="s">
        <v>4</v>
      </c>
    </row>
    <row r="8" spans="1:5">
      <c r="A8" s="3" t="s">
        <v>47</v>
      </c>
      <c r="B8" s="7">
        <v>159566</v>
      </c>
      <c r="C8" s="7">
        <v>168439</v>
      </c>
      <c r="D8" s="5" t="s">
        <v>4</v>
      </c>
      <c r="E8" s="5" t="s">
        <v>4</v>
      </c>
    </row>
    <row r="9" spans="1:5">
      <c r="A9" s="3" t="s">
        <v>50</v>
      </c>
      <c r="B9" s="5">
        <v>115</v>
      </c>
      <c r="C9" s="5">
        <v>122</v>
      </c>
      <c r="D9" s="5" t="s">
        <v>4</v>
      </c>
      <c r="E9" s="5" t="s">
        <v>4</v>
      </c>
    </row>
    <row r="10" spans="1:5">
      <c r="A10" s="3" t="s">
        <v>1015</v>
      </c>
      <c r="B10" s="5" t="s">
        <v>4</v>
      </c>
      <c r="C10" s="5" t="s">
        <v>4</v>
      </c>
      <c r="D10" s="5" t="s">
        <v>4</v>
      </c>
      <c r="E10" s="5" t="s">
        <v>4</v>
      </c>
    </row>
    <row r="11" spans="1:5" ht="45">
      <c r="A11" s="4" t="s">
        <v>1014</v>
      </c>
      <c r="B11" s="5" t="s">
        <v>4</v>
      </c>
      <c r="C11" s="5" t="s">
        <v>4</v>
      </c>
      <c r="D11" s="5" t="s">
        <v>4</v>
      </c>
      <c r="E11" s="5" t="s">
        <v>4</v>
      </c>
    </row>
    <row r="12" spans="1:5">
      <c r="A12" s="3" t="s">
        <v>29</v>
      </c>
      <c r="B12" s="7">
        <v>123208</v>
      </c>
      <c r="C12" s="7">
        <v>107000</v>
      </c>
      <c r="D12" s="5" t="s">
        <v>4</v>
      </c>
      <c r="E12" s="5" t="s">
        <v>4</v>
      </c>
    </row>
    <row r="13" spans="1:5">
      <c r="A13" s="3" t="s">
        <v>33</v>
      </c>
      <c r="B13" s="5">
        <v>0</v>
      </c>
      <c r="C13" s="5">
        <v>37</v>
      </c>
      <c r="D13" s="5" t="s">
        <v>4</v>
      </c>
      <c r="E13" s="5" t="s">
        <v>4</v>
      </c>
    </row>
    <row r="14" spans="1:5">
      <c r="A14" s="3" t="s">
        <v>526</v>
      </c>
      <c r="B14" s="7">
        <v>635419</v>
      </c>
      <c r="C14" s="7">
        <v>650012</v>
      </c>
      <c r="D14" s="5" t="s">
        <v>4</v>
      </c>
      <c r="E14" s="5" t="s">
        <v>4</v>
      </c>
    </row>
    <row r="15" spans="1:5" ht="30">
      <c r="A15" s="3" t="s">
        <v>49</v>
      </c>
      <c r="B15" s="5">
        <v>800</v>
      </c>
      <c r="C15" s="5">
        <v>383</v>
      </c>
      <c r="D15" s="5" t="s">
        <v>4</v>
      </c>
      <c r="E15" s="5" t="s">
        <v>4</v>
      </c>
    </row>
    <row r="16" spans="1:5">
      <c r="A16" s="3" t="s">
        <v>1016</v>
      </c>
      <c r="B16" s="5" t="s">
        <v>4</v>
      </c>
      <c r="C16" s="5" t="s">
        <v>4</v>
      </c>
      <c r="D16" s="5" t="s">
        <v>4</v>
      </c>
      <c r="E16" s="5" t="s">
        <v>4</v>
      </c>
    </row>
    <row r="17" spans="1:5" ht="45">
      <c r="A17" s="4" t="s">
        <v>1014</v>
      </c>
      <c r="B17" s="5" t="s">
        <v>4</v>
      </c>
      <c r="C17" s="5" t="s">
        <v>4</v>
      </c>
      <c r="D17" s="5" t="s">
        <v>4</v>
      </c>
      <c r="E17" s="5" t="s">
        <v>4</v>
      </c>
    </row>
    <row r="18" spans="1:5" ht="30">
      <c r="A18" s="3" t="s">
        <v>519</v>
      </c>
      <c r="B18" s="7">
        <v>1521</v>
      </c>
      <c r="C18" s="7">
        <v>1612</v>
      </c>
      <c r="D18" s="5" t="s">
        <v>4</v>
      </c>
      <c r="E18" s="5" t="s">
        <v>4</v>
      </c>
    </row>
    <row r="19" spans="1:5">
      <c r="A19" s="3" t="s">
        <v>47</v>
      </c>
      <c r="B19" s="7">
        <v>159566</v>
      </c>
      <c r="C19" s="7">
        <v>168439</v>
      </c>
      <c r="D19" s="5" t="s">
        <v>4</v>
      </c>
      <c r="E19" s="5" t="s">
        <v>4</v>
      </c>
    </row>
    <row r="20" spans="1:5">
      <c r="A20" s="3" t="s">
        <v>50</v>
      </c>
      <c r="B20" s="5">
        <v>115</v>
      </c>
      <c r="C20" s="5">
        <v>122</v>
      </c>
      <c r="D20" s="5" t="s">
        <v>4</v>
      </c>
      <c r="E20" s="5" t="s">
        <v>4</v>
      </c>
    </row>
    <row r="21" spans="1:5">
      <c r="A21" s="3" t="s">
        <v>1017</v>
      </c>
      <c r="B21" s="5" t="s">
        <v>4</v>
      </c>
      <c r="C21" s="5" t="s">
        <v>4</v>
      </c>
      <c r="D21" s="5" t="s">
        <v>4</v>
      </c>
      <c r="E21" s="5" t="s">
        <v>4</v>
      </c>
    </row>
    <row r="22" spans="1:5" ht="45">
      <c r="A22" s="4" t="s">
        <v>1014</v>
      </c>
      <c r="B22" s="5" t="s">
        <v>4</v>
      </c>
      <c r="C22" s="5" t="s">
        <v>4</v>
      </c>
      <c r="D22" s="5" t="s">
        <v>4</v>
      </c>
      <c r="E22" s="5" t="s">
        <v>4</v>
      </c>
    </row>
    <row r="23" spans="1:5" ht="30">
      <c r="A23" s="3" t="s">
        <v>1018</v>
      </c>
      <c r="B23" s="7">
        <v>389691</v>
      </c>
      <c r="C23" s="7">
        <v>403655</v>
      </c>
      <c r="D23" s="5" t="s">
        <v>4</v>
      </c>
      <c r="E23" s="5" t="s">
        <v>4</v>
      </c>
    </row>
    <row r="24" spans="1:5">
      <c r="A24" s="3" t="s">
        <v>523</v>
      </c>
      <c r="B24" s="7">
        <v>1069</v>
      </c>
      <c r="C24" s="7">
        <v>1115</v>
      </c>
      <c r="D24" s="5" t="s">
        <v>4</v>
      </c>
      <c r="E24" s="5" t="s">
        <v>4</v>
      </c>
    </row>
    <row r="25" spans="1:5">
      <c r="A25" s="3" t="s">
        <v>524</v>
      </c>
      <c r="B25" s="7">
        <v>2861</v>
      </c>
      <c r="C25" s="7">
        <v>4914</v>
      </c>
      <c r="D25" s="5" t="s">
        <v>4</v>
      </c>
      <c r="E25" s="5" t="s">
        <v>4</v>
      </c>
    </row>
    <row r="26" spans="1:5">
      <c r="A26" s="3" t="s">
        <v>1019</v>
      </c>
      <c r="B26" s="5" t="s">
        <v>4</v>
      </c>
      <c r="C26" s="5" t="s">
        <v>4</v>
      </c>
      <c r="D26" s="5" t="s">
        <v>4</v>
      </c>
      <c r="E26" s="5" t="s">
        <v>4</v>
      </c>
    </row>
    <row r="27" spans="1:5" ht="45">
      <c r="A27" s="4" t="s">
        <v>1014</v>
      </c>
      <c r="B27" s="5" t="s">
        <v>4</v>
      </c>
      <c r="C27" s="5" t="s">
        <v>4</v>
      </c>
      <c r="D27" s="5" t="s">
        <v>4</v>
      </c>
      <c r="E27" s="5" t="s">
        <v>4</v>
      </c>
    </row>
    <row r="28" spans="1:5">
      <c r="A28" s="3" t="s">
        <v>29</v>
      </c>
      <c r="B28" s="7">
        <v>123208</v>
      </c>
      <c r="C28" s="7">
        <v>107000</v>
      </c>
      <c r="D28" s="5" t="s">
        <v>4</v>
      </c>
      <c r="E28" s="5" t="s">
        <v>4</v>
      </c>
    </row>
    <row r="29" spans="1:5">
      <c r="A29" s="3" t="s">
        <v>1020</v>
      </c>
      <c r="B29" s="5">
        <v>0</v>
      </c>
      <c r="C29" s="5">
        <v>37</v>
      </c>
      <c r="D29" s="5" t="s">
        <v>4</v>
      </c>
      <c r="E29" s="5" t="s">
        <v>4</v>
      </c>
    </row>
    <row r="30" spans="1:5">
      <c r="A30" s="3" t="s">
        <v>526</v>
      </c>
      <c r="B30" s="7">
        <v>635419</v>
      </c>
      <c r="C30" s="7">
        <v>650012</v>
      </c>
      <c r="D30" s="5" t="s">
        <v>4</v>
      </c>
      <c r="E30" s="5" t="s">
        <v>4</v>
      </c>
    </row>
    <row r="31" spans="1:5" ht="30">
      <c r="A31" s="3" t="s">
        <v>49</v>
      </c>
      <c r="B31" s="5">
        <v>800</v>
      </c>
      <c r="C31" s="5">
        <v>383</v>
      </c>
      <c r="D31" s="5" t="s">
        <v>4</v>
      </c>
      <c r="E31" s="5" t="s">
        <v>4</v>
      </c>
    </row>
    <row r="32" spans="1:5">
      <c r="A32" s="3" t="s">
        <v>1021</v>
      </c>
      <c r="B32" s="5" t="s">
        <v>4</v>
      </c>
      <c r="C32" s="5" t="s">
        <v>4</v>
      </c>
      <c r="D32" s="5" t="s">
        <v>4</v>
      </c>
      <c r="E32" s="5" t="s">
        <v>4</v>
      </c>
    </row>
    <row r="33" spans="1:5" ht="45">
      <c r="A33" s="4" t="s">
        <v>1014</v>
      </c>
      <c r="B33" s="5" t="s">
        <v>4</v>
      </c>
      <c r="C33" s="5" t="s">
        <v>4</v>
      </c>
      <c r="D33" s="5" t="s">
        <v>4</v>
      </c>
      <c r="E33" s="5" t="s">
        <v>4</v>
      </c>
    </row>
    <row r="34" spans="1:5" ht="30">
      <c r="A34" s="3" t="s">
        <v>519</v>
      </c>
      <c r="B34" s="7">
        <v>1521</v>
      </c>
      <c r="C34" s="7">
        <v>1612</v>
      </c>
      <c r="D34" s="5" t="s">
        <v>4</v>
      </c>
      <c r="E34" s="5" t="s">
        <v>4</v>
      </c>
    </row>
    <row r="35" spans="1:5">
      <c r="A35" s="3" t="s">
        <v>527</v>
      </c>
      <c r="B35" s="7">
        <v>160682</v>
      </c>
      <c r="C35" s="7">
        <v>169913</v>
      </c>
      <c r="D35" s="5" t="s">
        <v>4</v>
      </c>
      <c r="E35" s="5" t="s">
        <v>4</v>
      </c>
    </row>
    <row r="36" spans="1:5">
      <c r="A36" s="3" t="s">
        <v>50</v>
      </c>
      <c r="B36" s="5">
        <v>115</v>
      </c>
      <c r="C36" s="5">
        <v>122</v>
      </c>
      <c r="D36" s="5" t="s">
        <v>4</v>
      </c>
      <c r="E36" s="5" t="s">
        <v>4</v>
      </c>
    </row>
    <row r="37" spans="1:5">
      <c r="A37" s="3" t="s">
        <v>1022</v>
      </c>
      <c r="B37" s="5" t="s">
        <v>4</v>
      </c>
      <c r="C37" s="5" t="s">
        <v>4</v>
      </c>
      <c r="D37" s="5" t="s">
        <v>4</v>
      </c>
      <c r="E37" s="5" t="s">
        <v>4</v>
      </c>
    </row>
    <row r="38" spans="1:5" ht="45">
      <c r="A38" s="4" t="s">
        <v>1014</v>
      </c>
      <c r="B38" s="5" t="s">
        <v>4</v>
      </c>
      <c r="C38" s="5" t="s">
        <v>4</v>
      </c>
      <c r="D38" s="5" t="s">
        <v>4</v>
      </c>
      <c r="E38" s="5" t="s">
        <v>4</v>
      </c>
    </row>
    <row r="39" spans="1:5" ht="30">
      <c r="A39" s="3" t="s">
        <v>1018</v>
      </c>
      <c r="B39" s="7">
        <v>391957</v>
      </c>
      <c r="C39" s="7">
        <v>404134</v>
      </c>
      <c r="D39" s="5" t="s">
        <v>4</v>
      </c>
      <c r="E39" s="5" t="s">
        <v>4</v>
      </c>
    </row>
    <row r="40" spans="1:5">
      <c r="A40" s="3" t="s">
        <v>523</v>
      </c>
      <c r="B40" s="7">
        <v>1069</v>
      </c>
      <c r="C40" s="7">
        <v>1115</v>
      </c>
      <c r="D40" s="5" t="s">
        <v>4</v>
      </c>
      <c r="E40" s="5" t="s">
        <v>4</v>
      </c>
    </row>
    <row r="41" spans="1:5">
      <c r="A41" s="3" t="s">
        <v>524</v>
      </c>
      <c r="B41" s="9">
        <v>1775</v>
      </c>
      <c r="C41" s="9">
        <v>3379</v>
      </c>
      <c r="D41" s="5" t="s">
        <v>4</v>
      </c>
      <c r="E41" s="5" t="s">
        <v>4</v>
      </c>
    </row>
  </sheetData>
  <mergeCells count="4">
    <mergeCell ref="B1:B2"/>
    <mergeCell ref="C1:C2"/>
    <mergeCell ref="D1:D2"/>
    <mergeCell ref="E1:E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5703125" bestFit="1" customWidth="1"/>
  </cols>
  <sheetData>
    <row r="1" spans="1:4" ht="15" customHeight="1">
      <c r="A1" s="8" t="s">
        <v>1023</v>
      </c>
      <c r="B1" s="8" t="s">
        <v>1</v>
      </c>
      <c r="C1" s="8"/>
      <c r="D1" s="1"/>
    </row>
    <row r="2" spans="1:4">
      <c r="A2" s="8"/>
      <c r="B2" s="1" t="s">
        <v>2</v>
      </c>
      <c r="C2" s="1" t="s">
        <v>76</v>
      </c>
      <c r="D2" s="1" t="s">
        <v>27</v>
      </c>
    </row>
    <row r="3" spans="1:4" ht="45">
      <c r="A3" s="4" t="s">
        <v>1014</v>
      </c>
      <c r="B3" s="5" t="s">
        <v>4</v>
      </c>
      <c r="C3" s="5" t="s">
        <v>4</v>
      </c>
      <c r="D3" s="5" t="s">
        <v>4</v>
      </c>
    </row>
    <row r="4" spans="1:4" ht="30">
      <c r="A4" s="3" t="s">
        <v>1024</v>
      </c>
      <c r="B4" s="141">
        <v>8.5000000000000006E-2</v>
      </c>
      <c r="C4" s="5" t="s">
        <v>4</v>
      </c>
      <c r="D4" s="5" t="s">
        <v>4</v>
      </c>
    </row>
    <row r="5" spans="1:4">
      <c r="A5" s="3" t="s">
        <v>864</v>
      </c>
      <c r="B5" s="9">
        <v>402251000</v>
      </c>
      <c r="C5" s="5" t="s">
        <v>4</v>
      </c>
      <c r="D5" s="9">
        <v>417612000</v>
      </c>
    </row>
    <row r="6" spans="1:4">
      <c r="A6" s="3" t="s">
        <v>361</v>
      </c>
      <c r="B6" s="7">
        <v>214000</v>
      </c>
      <c r="C6" s="5" t="s">
        <v>4</v>
      </c>
      <c r="D6" s="7">
        <v>232000</v>
      </c>
    </row>
    <row r="7" spans="1:4" ht="30">
      <c r="A7" s="3" t="s">
        <v>963</v>
      </c>
      <c r="B7" s="7">
        <v>1800000</v>
      </c>
      <c r="C7" s="5" t="s">
        <v>4</v>
      </c>
      <c r="D7" s="5" t="s">
        <v>4</v>
      </c>
    </row>
    <row r="8" spans="1:4">
      <c r="A8" s="3" t="s">
        <v>86</v>
      </c>
      <c r="B8" s="7">
        <v>-1480000</v>
      </c>
      <c r="C8" s="7">
        <v>-227000</v>
      </c>
      <c r="D8" s="5" t="s">
        <v>4</v>
      </c>
    </row>
    <row r="9" spans="1:4" ht="30">
      <c r="A9" s="3" t="s">
        <v>986</v>
      </c>
      <c r="B9" s="5" t="s">
        <v>4</v>
      </c>
      <c r="C9" s="5" t="s">
        <v>4</v>
      </c>
      <c r="D9" s="7">
        <v>1300000</v>
      </c>
    </row>
    <row r="10" spans="1:4">
      <c r="A10" s="3" t="s">
        <v>105</v>
      </c>
      <c r="B10" s="7">
        <v>-12000</v>
      </c>
      <c r="C10" s="7">
        <v>-95000</v>
      </c>
      <c r="D10" s="5" t="s">
        <v>4</v>
      </c>
    </row>
    <row r="11" spans="1:4">
      <c r="A11" s="3" t="s">
        <v>1025</v>
      </c>
      <c r="B11" s="5" t="s">
        <v>4</v>
      </c>
      <c r="C11" s="5" t="s">
        <v>4</v>
      </c>
      <c r="D11" s="5" t="s">
        <v>4</v>
      </c>
    </row>
    <row r="12" spans="1:4" ht="45">
      <c r="A12" s="4" t="s">
        <v>1014</v>
      </c>
      <c r="B12" s="5" t="s">
        <v>4</v>
      </c>
      <c r="C12" s="5" t="s">
        <v>4</v>
      </c>
      <c r="D12" s="5" t="s">
        <v>4</v>
      </c>
    </row>
    <row r="13" spans="1:4">
      <c r="A13" s="3" t="s">
        <v>864</v>
      </c>
      <c r="B13" s="7">
        <v>3400000</v>
      </c>
      <c r="C13" s="5" t="s">
        <v>4</v>
      </c>
      <c r="D13" s="5" t="s">
        <v>4</v>
      </c>
    </row>
    <row r="14" spans="1:4">
      <c r="A14" s="3" t="s">
        <v>1026</v>
      </c>
      <c r="B14" s="5" t="s">
        <v>4</v>
      </c>
      <c r="C14" s="5" t="s">
        <v>4</v>
      </c>
      <c r="D14" s="7">
        <v>1300000</v>
      </c>
    </row>
    <row r="15" spans="1:4">
      <c r="A15" s="3" t="s">
        <v>661</v>
      </c>
      <c r="B15" s="5" t="s">
        <v>4</v>
      </c>
      <c r="C15" s="5" t="s">
        <v>4</v>
      </c>
      <c r="D15" s="5" t="s">
        <v>4</v>
      </c>
    </row>
    <row r="16" spans="1:4" ht="45">
      <c r="A16" s="4" t="s">
        <v>1014</v>
      </c>
      <c r="B16" s="5" t="s">
        <v>4</v>
      </c>
      <c r="C16" s="5" t="s">
        <v>4</v>
      </c>
      <c r="D16" s="5" t="s">
        <v>4</v>
      </c>
    </row>
    <row r="17" spans="1:4">
      <c r="A17" s="3" t="s">
        <v>864</v>
      </c>
      <c r="B17" s="7">
        <v>348740000</v>
      </c>
      <c r="C17" s="5" t="s">
        <v>4</v>
      </c>
      <c r="D17" s="7">
        <v>357209000</v>
      </c>
    </row>
    <row r="18" spans="1:4">
      <c r="A18" s="3" t="s">
        <v>361</v>
      </c>
      <c r="B18" s="7">
        <v>214000</v>
      </c>
      <c r="C18" s="5" t="s">
        <v>4</v>
      </c>
      <c r="D18" s="7">
        <v>232000</v>
      </c>
    </row>
    <row r="19" spans="1:4">
      <c r="A19" s="3" t="s">
        <v>86</v>
      </c>
      <c r="B19" s="9">
        <v>-700000</v>
      </c>
      <c r="C19" s="9">
        <v>-225000</v>
      </c>
      <c r="D19" s="5" t="s">
        <v>4</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3" width="12.5703125" bestFit="1" customWidth="1"/>
    <col min="4" max="4" width="20.5703125" bestFit="1" customWidth="1"/>
    <col min="5" max="5" width="11.85546875" bestFit="1" customWidth="1"/>
  </cols>
  <sheetData>
    <row r="1" spans="1:5" ht="15" customHeight="1">
      <c r="A1" s="8" t="s">
        <v>1027</v>
      </c>
      <c r="B1" s="8" t="s">
        <v>1</v>
      </c>
      <c r="C1" s="8"/>
      <c r="D1" s="8"/>
      <c r="E1" s="8"/>
    </row>
    <row r="2" spans="1:5">
      <c r="A2" s="8"/>
      <c r="B2" s="8" t="s">
        <v>2</v>
      </c>
      <c r="C2" s="8" t="s">
        <v>76</v>
      </c>
      <c r="D2" s="1" t="s">
        <v>1028</v>
      </c>
      <c r="E2" s="1" t="s">
        <v>1028</v>
      </c>
    </row>
    <row r="3" spans="1:5">
      <c r="A3" s="8"/>
      <c r="B3" s="8"/>
      <c r="C3" s="8"/>
      <c r="D3" s="1" t="s">
        <v>954</v>
      </c>
      <c r="E3" s="1" t="s">
        <v>956</v>
      </c>
    </row>
    <row r="4" spans="1:5" ht="30">
      <c r="A4" s="4" t="s">
        <v>1029</v>
      </c>
      <c r="B4" s="5" t="s">
        <v>4</v>
      </c>
      <c r="C4" s="5" t="s">
        <v>4</v>
      </c>
      <c r="D4" s="5" t="s">
        <v>4</v>
      </c>
      <c r="E4" s="5" t="s">
        <v>4</v>
      </c>
    </row>
    <row r="5" spans="1:5">
      <c r="A5" s="3" t="s">
        <v>1030</v>
      </c>
      <c r="B5" s="9">
        <v>4914000</v>
      </c>
      <c r="C5" s="9">
        <v>10846000</v>
      </c>
      <c r="D5" s="5" t="s">
        <v>4</v>
      </c>
      <c r="E5" s="5" t="s">
        <v>4</v>
      </c>
    </row>
    <row r="6" spans="1:5">
      <c r="A6" s="3" t="s">
        <v>542</v>
      </c>
      <c r="B6" s="7">
        <v>112000</v>
      </c>
      <c r="C6" s="7">
        <v>260000</v>
      </c>
      <c r="D6" s="5" t="s">
        <v>4</v>
      </c>
      <c r="E6" s="5" t="s">
        <v>4</v>
      </c>
    </row>
    <row r="7" spans="1:5" ht="30">
      <c r="A7" s="3" t="s">
        <v>548</v>
      </c>
      <c r="B7" s="7">
        <v>-739000</v>
      </c>
      <c r="C7" s="7">
        <v>-41000</v>
      </c>
      <c r="D7" s="5" t="s">
        <v>4</v>
      </c>
      <c r="E7" s="5" t="s">
        <v>4</v>
      </c>
    </row>
    <row r="8" spans="1:5" ht="30">
      <c r="A8" s="3" t="s">
        <v>1031</v>
      </c>
      <c r="B8" s="7">
        <v>-1565000</v>
      </c>
      <c r="C8" s="7">
        <v>-1994000</v>
      </c>
      <c r="D8" s="5" t="s">
        <v>4</v>
      </c>
      <c r="E8" s="5" t="s">
        <v>4</v>
      </c>
    </row>
    <row r="9" spans="1:5" ht="30">
      <c r="A9" s="3" t="s">
        <v>545</v>
      </c>
      <c r="B9" s="7">
        <v>139000</v>
      </c>
      <c r="C9" s="7">
        <v>345000</v>
      </c>
      <c r="D9" s="5" t="s">
        <v>4</v>
      </c>
      <c r="E9" s="5" t="s">
        <v>4</v>
      </c>
    </row>
    <row r="10" spans="1:5">
      <c r="A10" s="3" t="s">
        <v>1032</v>
      </c>
      <c r="B10" s="7">
        <v>2861000</v>
      </c>
      <c r="C10" s="7">
        <v>9416000</v>
      </c>
      <c r="D10" s="5" t="s">
        <v>4</v>
      </c>
      <c r="E10" s="5" t="s">
        <v>4</v>
      </c>
    </row>
    <row r="11" spans="1:5" ht="30">
      <c r="A11" s="3" t="s">
        <v>1033</v>
      </c>
      <c r="B11" s="5" t="s">
        <v>4</v>
      </c>
      <c r="C11" s="5" t="s">
        <v>4</v>
      </c>
      <c r="D11" s="141">
        <v>0.8</v>
      </c>
      <c r="E11" s="5" t="s">
        <v>4</v>
      </c>
    </row>
    <row r="12" spans="1:5" ht="30">
      <c r="A12" s="3" t="s">
        <v>1034</v>
      </c>
      <c r="B12" s="5" t="s">
        <v>4</v>
      </c>
      <c r="C12" s="5" t="s">
        <v>4</v>
      </c>
      <c r="D12" s="9">
        <v>34000000</v>
      </c>
      <c r="E12" s="5" t="s">
        <v>4</v>
      </c>
    </row>
    <row r="13" spans="1:5" ht="45">
      <c r="A13" s="3" t="s">
        <v>1035</v>
      </c>
      <c r="B13" s="5" t="s">
        <v>4</v>
      </c>
      <c r="C13" s="5" t="s">
        <v>4</v>
      </c>
      <c r="D13" s="141">
        <v>0.95</v>
      </c>
      <c r="E13" s="5" t="s">
        <v>4</v>
      </c>
    </row>
    <row r="14" spans="1:5" ht="30">
      <c r="A14" s="3" t="s">
        <v>1036</v>
      </c>
      <c r="B14" s="5" t="s">
        <v>4</v>
      </c>
      <c r="C14" s="5" t="s">
        <v>4</v>
      </c>
      <c r="D14" s="5" t="s">
        <v>4</v>
      </c>
      <c r="E14" s="141">
        <v>0.8</v>
      </c>
    </row>
  </sheetData>
  <mergeCells count="5">
    <mergeCell ref="A1:A3"/>
    <mergeCell ref="B1:C1"/>
    <mergeCell ref="D1:E1"/>
    <mergeCell ref="B2:B3"/>
    <mergeCell ref="C2:C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1" t="s">
        <v>1037</v>
      </c>
      <c r="B1" s="1" t="s">
        <v>1039</v>
      </c>
    </row>
    <row r="2" spans="1:2" ht="30">
      <c r="A2" s="1" t="s">
        <v>1038</v>
      </c>
      <c r="B2" s="1" t="s">
        <v>1040</v>
      </c>
    </row>
    <row r="3" spans="1:2">
      <c r="A3" s="4" t="s">
        <v>1041</v>
      </c>
      <c r="B3" s="5" t="s">
        <v>4</v>
      </c>
    </row>
    <row r="4" spans="1:2" ht="30">
      <c r="A4" s="3" t="s">
        <v>1042</v>
      </c>
      <c r="B4" s="10">
        <v>120.8</v>
      </c>
    </row>
    <row r="5" spans="1:2" ht="30">
      <c r="A5" s="3" t="s">
        <v>1043</v>
      </c>
      <c r="B5" s="7">
        <v>24309066</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118</v>
      </c>
      <c r="B1" s="8" t="s">
        <v>1</v>
      </c>
      <c r="C1" s="8"/>
    </row>
    <row r="2" spans="1:3" ht="30">
      <c r="A2" s="1" t="s">
        <v>26</v>
      </c>
      <c r="B2" s="1" t="s">
        <v>2</v>
      </c>
      <c r="C2" s="1" t="s">
        <v>76</v>
      </c>
    </row>
    <row r="3" spans="1:3" ht="60">
      <c r="A3" s="3" t="s">
        <v>119</v>
      </c>
      <c r="B3" s="5" t="s">
        <v>4</v>
      </c>
      <c r="C3" s="5" t="s">
        <v>4</v>
      </c>
    </row>
    <row r="4" spans="1:3" ht="30">
      <c r="A4" s="3" t="s">
        <v>120</v>
      </c>
      <c r="B4" s="9">
        <v>-681</v>
      </c>
      <c r="C4" s="9">
        <v>254</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121</v>
      </c>
      <c r="B1" s="8" t="s">
        <v>1</v>
      </c>
      <c r="C1" s="8"/>
    </row>
    <row r="2" spans="1:3" ht="30">
      <c r="A2" s="1" t="s">
        <v>26</v>
      </c>
      <c r="B2" s="1" t="s">
        <v>2</v>
      </c>
      <c r="C2" s="1" t="s">
        <v>76</v>
      </c>
    </row>
    <row r="3" spans="1:3">
      <c r="A3" s="4" t="s">
        <v>122</v>
      </c>
      <c r="B3" s="5" t="s">
        <v>4</v>
      </c>
      <c r="C3" s="5" t="s">
        <v>4</v>
      </c>
    </row>
    <row r="4" spans="1:3">
      <c r="A4" s="3" t="s">
        <v>123</v>
      </c>
      <c r="B4" s="9">
        <v>369</v>
      </c>
      <c r="C4" s="9">
        <v>461</v>
      </c>
    </row>
    <row r="5" spans="1:3">
      <c r="A5" s="4" t="s">
        <v>124</v>
      </c>
      <c r="B5" s="5" t="s">
        <v>4</v>
      </c>
      <c r="C5" s="5" t="s">
        <v>4</v>
      </c>
    </row>
    <row r="6" spans="1:3" ht="60">
      <c r="A6" s="3" t="s">
        <v>125</v>
      </c>
      <c r="B6" s="7">
        <v>2705</v>
      </c>
      <c r="C6" s="7">
        <v>-1165</v>
      </c>
    </row>
    <row r="7" spans="1:3" ht="60">
      <c r="A7" s="3" t="s">
        <v>126</v>
      </c>
      <c r="B7" s="5">
        <v>416</v>
      </c>
      <c r="C7" s="5">
        <v>-155</v>
      </c>
    </row>
    <row r="8" spans="1:3">
      <c r="A8" s="3" t="s">
        <v>127</v>
      </c>
      <c r="B8" s="7">
        <v>3121</v>
      </c>
      <c r="C8" s="7">
        <v>-1320</v>
      </c>
    </row>
    <row r="9" spans="1:3">
      <c r="A9" s="3" t="s">
        <v>128</v>
      </c>
      <c r="B9" s="9">
        <v>3490</v>
      </c>
      <c r="C9" s="9">
        <v>-859</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129</v>
      </c>
      <c r="B1" s="8" t="s">
        <v>1</v>
      </c>
      <c r="C1" s="8"/>
    </row>
    <row r="2" spans="1:3" ht="30">
      <c r="A2" s="1" t="s">
        <v>26</v>
      </c>
      <c r="B2" s="1" t="s">
        <v>2</v>
      </c>
      <c r="C2" s="1" t="s">
        <v>76</v>
      </c>
    </row>
    <row r="3" spans="1:3" ht="30">
      <c r="A3" s="4" t="s">
        <v>130</v>
      </c>
      <c r="B3" s="5" t="s">
        <v>4</v>
      </c>
      <c r="C3" s="5" t="s">
        <v>4</v>
      </c>
    </row>
    <row r="4" spans="1:3" ht="30">
      <c r="A4" s="3" t="s">
        <v>131</v>
      </c>
      <c r="B4" s="9">
        <v>1726</v>
      </c>
      <c r="C4" s="9">
        <v>-742</v>
      </c>
    </row>
    <row r="5" spans="1:3" ht="30">
      <c r="A5" s="3" t="s">
        <v>132</v>
      </c>
      <c r="B5" s="9">
        <v>265</v>
      </c>
      <c r="C5" s="9">
        <v>-99</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cols>
    <col min="1" max="1" width="36.5703125" bestFit="1" customWidth="1"/>
    <col min="2" max="2" width="10.140625" bestFit="1" customWidth="1"/>
    <col min="3" max="3" width="14.28515625" bestFit="1" customWidth="1"/>
    <col min="4" max="4" width="24" bestFit="1" customWidth="1"/>
    <col min="5" max="5" width="17" bestFit="1" customWidth="1"/>
    <col min="6" max="6" width="30.28515625" bestFit="1" customWidth="1"/>
    <col min="7" max="7" width="36.5703125" bestFit="1" customWidth="1"/>
  </cols>
  <sheetData>
    <row r="1" spans="1:7" ht="15" customHeight="1">
      <c r="A1" s="1" t="s">
        <v>133</v>
      </c>
      <c r="B1" s="8" t="s">
        <v>134</v>
      </c>
      <c r="C1" s="8" t="s">
        <v>135</v>
      </c>
      <c r="D1" s="8" t="s">
        <v>136</v>
      </c>
      <c r="E1" s="8" t="s">
        <v>137</v>
      </c>
      <c r="F1" s="8" t="s">
        <v>138</v>
      </c>
      <c r="G1" s="8" t="s">
        <v>139</v>
      </c>
    </row>
    <row r="2" spans="1:7" ht="30">
      <c r="A2" s="1" t="s">
        <v>64</v>
      </c>
      <c r="B2" s="8"/>
      <c r="C2" s="8"/>
      <c r="D2" s="8"/>
      <c r="E2" s="8"/>
      <c r="F2" s="8"/>
      <c r="G2" s="8"/>
    </row>
    <row r="3" spans="1:7" ht="30">
      <c r="A3" s="3" t="s">
        <v>140</v>
      </c>
      <c r="B3" s="9">
        <v>168998</v>
      </c>
      <c r="C3" s="9">
        <v>148</v>
      </c>
      <c r="D3" s="9">
        <v>137252</v>
      </c>
      <c r="E3" s="9">
        <v>42752</v>
      </c>
      <c r="F3" s="9">
        <v>-6065</v>
      </c>
      <c r="G3" s="9">
        <v>-5089</v>
      </c>
    </row>
    <row r="4" spans="1:7" ht="30">
      <c r="A4" s="3" t="s">
        <v>141</v>
      </c>
      <c r="B4" s="7">
        <v>14832757</v>
      </c>
      <c r="C4" s="7">
        <v>14832757</v>
      </c>
      <c r="D4" s="5" t="s">
        <v>4</v>
      </c>
      <c r="E4" s="5" t="s">
        <v>4</v>
      </c>
      <c r="F4" s="5" t="s">
        <v>4</v>
      </c>
      <c r="G4" s="5" t="s">
        <v>4</v>
      </c>
    </row>
    <row r="5" spans="1:7" ht="30">
      <c r="A5" s="4" t="s">
        <v>142</v>
      </c>
      <c r="B5" s="5" t="s">
        <v>4</v>
      </c>
      <c r="C5" s="5" t="s">
        <v>4</v>
      </c>
      <c r="D5" s="5" t="s">
        <v>4</v>
      </c>
      <c r="E5" s="5" t="s">
        <v>4</v>
      </c>
      <c r="F5" s="5" t="s">
        <v>4</v>
      </c>
      <c r="G5" s="5" t="s">
        <v>4</v>
      </c>
    </row>
    <row r="6" spans="1:7" ht="30">
      <c r="A6" s="3" t="s">
        <v>143</v>
      </c>
      <c r="B6" s="5" t="s">
        <v>4</v>
      </c>
      <c r="C6" s="7">
        <v>-5106</v>
      </c>
      <c r="D6" s="5" t="s">
        <v>4</v>
      </c>
      <c r="E6" s="5" t="s">
        <v>4</v>
      </c>
      <c r="F6" s="5" t="s">
        <v>4</v>
      </c>
      <c r="G6" s="5" t="s">
        <v>4</v>
      </c>
    </row>
    <row r="7" spans="1:7" ht="30">
      <c r="A7" s="3" t="s">
        <v>144</v>
      </c>
      <c r="B7" s="5">
        <v>-73</v>
      </c>
      <c r="C7" s="5" t="s">
        <v>4</v>
      </c>
      <c r="D7" s="5">
        <v>-73</v>
      </c>
      <c r="E7" s="5" t="s">
        <v>4</v>
      </c>
      <c r="F7" s="5" t="s">
        <v>4</v>
      </c>
      <c r="G7" s="5" t="s">
        <v>4</v>
      </c>
    </row>
    <row r="8" spans="1:7">
      <c r="A8" s="3" t="s">
        <v>145</v>
      </c>
      <c r="B8" s="5">
        <v>-291</v>
      </c>
      <c r="C8" s="5" t="s">
        <v>4</v>
      </c>
      <c r="D8" s="5">
        <v>101</v>
      </c>
      <c r="E8" s="5" t="s">
        <v>4</v>
      </c>
      <c r="F8" s="5">
        <v>190</v>
      </c>
      <c r="G8" s="5" t="s">
        <v>4</v>
      </c>
    </row>
    <row r="9" spans="1:7">
      <c r="A9" s="3" t="s">
        <v>146</v>
      </c>
      <c r="B9" s="5" t="s">
        <v>4</v>
      </c>
      <c r="C9" s="7">
        <v>4827</v>
      </c>
      <c r="D9" s="5" t="s">
        <v>4</v>
      </c>
      <c r="E9" s="5" t="s">
        <v>4</v>
      </c>
      <c r="F9" s="5" t="s">
        <v>4</v>
      </c>
      <c r="G9" s="5" t="s">
        <v>4</v>
      </c>
    </row>
    <row r="10" spans="1:7">
      <c r="A10" s="3" t="s">
        <v>147</v>
      </c>
      <c r="B10" s="5">
        <v>53</v>
      </c>
      <c r="C10" s="5" t="s">
        <v>148</v>
      </c>
      <c r="D10" s="5">
        <v>53</v>
      </c>
      <c r="E10" s="5" t="s">
        <v>4</v>
      </c>
      <c r="F10" s="5" t="s">
        <v>4</v>
      </c>
      <c r="G10" s="5" t="s">
        <v>4</v>
      </c>
    </row>
    <row r="11" spans="1:7">
      <c r="A11" s="3" t="s">
        <v>149</v>
      </c>
      <c r="B11" s="5" t="s">
        <v>4</v>
      </c>
      <c r="C11" s="5" t="s">
        <v>4</v>
      </c>
      <c r="D11" s="5">
        <v>284</v>
      </c>
      <c r="E11" s="5" t="s">
        <v>4</v>
      </c>
      <c r="F11" s="5" t="s">
        <v>4</v>
      </c>
      <c r="G11" s="5" t="s">
        <v>4</v>
      </c>
    </row>
    <row r="12" spans="1:7">
      <c r="A12" s="3" t="s">
        <v>150</v>
      </c>
      <c r="B12" s="5">
        <v>284</v>
      </c>
      <c r="C12" s="5" t="s">
        <v>4</v>
      </c>
      <c r="D12" s="5" t="s">
        <v>4</v>
      </c>
      <c r="E12" s="5" t="s">
        <v>4</v>
      </c>
      <c r="F12" s="5" t="s">
        <v>4</v>
      </c>
      <c r="G12" s="5" t="s">
        <v>4</v>
      </c>
    </row>
    <row r="13" spans="1:7">
      <c r="A13" s="3" t="s">
        <v>151</v>
      </c>
      <c r="B13" s="5">
        <v>-853</v>
      </c>
      <c r="C13" s="5" t="s">
        <v>4</v>
      </c>
      <c r="D13" s="5" t="s">
        <v>4</v>
      </c>
      <c r="E13" s="5">
        <v>-853</v>
      </c>
      <c r="F13" s="5" t="s">
        <v>4</v>
      </c>
      <c r="G13" s="5" t="s">
        <v>4</v>
      </c>
    </row>
    <row r="14" spans="1:7">
      <c r="A14" s="3" t="s">
        <v>110</v>
      </c>
      <c r="B14" s="5">
        <v>369</v>
      </c>
      <c r="C14" s="5" t="s">
        <v>4</v>
      </c>
      <c r="D14" s="5" t="s">
        <v>4</v>
      </c>
      <c r="E14" s="5">
        <v>369</v>
      </c>
      <c r="F14" s="5" t="s">
        <v>4</v>
      </c>
      <c r="G14" s="5" t="s">
        <v>4</v>
      </c>
    </row>
    <row r="15" spans="1:7">
      <c r="A15" s="3" t="s">
        <v>127</v>
      </c>
      <c r="B15" s="7">
        <v>3121</v>
      </c>
      <c r="C15" s="5" t="s">
        <v>4</v>
      </c>
      <c r="D15" s="5" t="s">
        <v>4</v>
      </c>
      <c r="E15" s="5" t="s">
        <v>4</v>
      </c>
      <c r="F15" s="5" t="s">
        <v>4</v>
      </c>
      <c r="G15" s="7">
        <v>3121</v>
      </c>
    </row>
    <row r="16" spans="1:7" ht="30">
      <c r="A16" s="3" t="s">
        <v>152</v>
      </c>
      <c r="B16" s="9">
        <v>172190</v>
      </c>
      <c r="C16" s="9">
        <v>148</v>
      </c>
      <c r="D16" s="9">
        <v>137617</v>
      </c>
      <c r="E16" s="9">
        <v>42268</v>
      </c>
      <c r="F16" s="9">
        <v>-5875</v>
      </c>
      <c r="G16" s="9">
        <v>-1968</v>
      </c>
    </row>
    <row r="17" spans="1:7" ht="30">
      <c r="A17" s="3" t="s">
        <v>153</v>
      </c>
      <c r="B17" s="7">
        <v>14832478</v>
      </c>
      <c r="C17" s="7">
        <v>14832478</v>
      </c>
      <c r="D17" s="5" t="s">
        <v>4</v>
      </c>
      <c r="E17" s="5" t="s">
        <v>4</v>
      </c>
      <c r="F17" s="5" t="s">
        <v>4</v>
      </c>
      <c r="G17" s="5" t="s">
        <v>4</v>
      </c>
    </row>
  </sheetData>
  <mergeCells count="6">
    <mergeCell ref="B1:B2"/>
    <mergeCell ref="C1:C2"/>
    <mergeCell ref="D1:D2"/>
    <mergeCell ref="E1:E2"/>
    <mergeCell ref="F1:F2"/>
    <mergeCell ref="G1:G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30" customHeight="1">
      <c r="A1" s="8" t="s">
        <v>154</v>
      </c>
      <c r="B1" s="1" t="s">
        <v>1</v>
      </c>
    </row>
    <row r="2" spans="1:2">
      <c r="A2" s="8"/>
      <c r="B2" s="1" t="s">
        <v>2</v>
      </c>
    </row>
    <row r="3" spans="1:2" ht="30">
      <c r="A3" s="4" t="s">
        <v>155</v>
      </c>
      <c r="B3" s="5" t="s">
        <v>4</v>
      </c>
    </row>
    <row r="4" spans="1:2">
      <c r="A4" s="3" t="s">
        <v>156</v>
      </c>
      <c r="B4" s="10">
        <v>0.06</v>
      </c>
    </row>
  </sheetData>
  <mergeCells count="1">
    <mergeCell ref="A1:A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CONSOLIDATED_BALANCE_SHEETS</vt:lpstr>
      <vt:lpstr>CONSOLIDATED_BALANCE_SHEETS_Pa</vt:lpstr>
      <vt:lpstr>CONSOLIDATED_STATEMENTS_OF_OPE</vt:lpstr>
      <vt:lpstr>CONSOLIDATED_STATEMENTS_OF_OPE1</vt:lpstr>
      <vt:lpstr>CONSOLIDATED_STATEMENTS_OF_COM</vt:lpstr>
      <vt:lpstr>CONSOLIDATED_STATEMENTS_OF_COM1</vt:lpstr>
      <vt:lpstr>CONSOLIDATED_STATEMENTS_OF_CHA</vt:lpstr>
      <vt:lpstr>CONSOLIDATED_STATEMENTS_OF_CHA1</vt:lpstr>
      <vt:lpstr>CONSOLIDATED_STATEMENTS_OF_CAS</vt:lpstr>
      <vt:lpstr>Basis_of_Presentation</vt:lpstr>
      <vt:lpstr>Recent_Accounting_Pronouncemen</vt:lpstr>
      <vt:lpstr>Earnings_Per_Share_EPS</vt:lpstr>
      <vt:lpstr>Investments</vt:lpstr>
      <vt:lpstr>Loans_and_Leases_Receivable_an</vt:lpstr>
      <vt:lpstr>Fair_Value_Measurement</vt:lpstr>
      <vt:lpstr>FDIC_Indemnification_Receivabl</vt:lpstr>
      <vt:lpstr>Subsequent_Events_Notes</vt:lpstr>
      <vt:lpstr>Basis_of_Presentation_Policies</vt:lpstr>
      <vt:lpstr>Earnings_Per_Share_EPS_Tables</vt:lpstr>
      <vt:lpstr>Investments_Tables</vt:lpstr>
      <vt:lpstr>Loans_and_Leases_Receivable_an1</vt:lpstr>
      <vt:lpstr>Fair_Value_Measurement_Tables</vt:lpstr>
      <vt:lpstr>FDIC_Indemnification_Receivabl1</vt:lpstr>
      <vt:lpstr>Earnings_Per_Share_EPS_Details</vt:lpstr>
      <vt:lpstr>Investments_Narrative_Details</vt:lpstr>
      <vt:lpstr>Investments_AvailableforSale_S</vt:lpstr>
      <vt:lpstr>Investments_Unrealized_Losses_</vt:lpstr>
      <vt:lpstr>Investments_Contractual_Maturi</vt:lpstr>
      <vt:lpstr>Investments_Pledged_Investment</vt:lpstr>
      <vt:lpstr>Loans_and_Leases_Receivable_an2</vt:lpstr>
      <vt:lpstr>Loans_and_Leases_Receivable_an3</vt:lpstr>
      <vt:lpstr>Loans_and_Leases_Receivable_an4</vt:lpstr>
      <vt:lpstr>Loans_and_Leases_Receivable_an5</vt:lpstr>
      <vt:lpstr>Loans_and_Leases_Receivable_an6</vt:lpstr>
      <vt:lpstr>Loans_and_Leases_Receivable_an7</vt:lpstr>
      <vt:lpstr>Loans_and_Leases_Receivable_an8</vt:lpstr>
      <vt:lpstr>Loans_and_Leases_Receivable_an9</vt:lpstr>
      <vt:lpstr>Recovered_Sheet1</vt:lpstr>
      <vt:lpstr>Recovered_Sheet2</vt:lpstr>
      <vt:lpstr>Recovered_Sheet3</vt:lpstr>
      <vt:lpstr>Recovered_Sheet4</vt:lpstr>
      <vt:lpstr>Fair_Value_Measurement_Financi</vt:lpstr>
      <vt:lpstr>Fair_Value_Measurement_Assets_</vt:lpstr>
      <vt:lpstr>Fair_Value_Measurement_Nonrecu</vt:lpstr>
      <vt:lpstr>Fair_Value_Measurement_Estimat</vt:lpstr>
      <vt:lpstr>Fair_Value_Measurement_Narrati</vt:lpstr>
      <vt:lpstr>Schedule_of_FDIC_Indemnificati</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2T20:31:51Z</dcterms:created>
  <dcterms:modified xsi:type="dcterms:W3CDTF">2014-05-12T20:31:51Z</dcterms:modified>
</cp:coreProperties>
</file>